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6"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97" r:id="rId6"/>
    <sheet name="CONDENSED_CONSOLIDATED_STATEME5" sheetId="7" r:id="rId7"/>
    <sheet name="Organization_and_Basis_of_Pres" sheetId="98" r:id="rId8"/>
    <sheet name="Summary_of_Significant_Account" sheetId="99" r:id="rId9"/>
    <sheet name="Investments" sheetId="100" r:id="rId10"/>
    <sheet name="Variable_Interest_Entities" sheetId="101" r:id="rId11"/>
    <sheet name="Fair_Value" sheetId="102" r:id="rId12"/>
    <sheet name="Carried_Interest_Receivable" sheetId="103" r:id="rId13"/>
    <sheet name="Profit_Sharing_Payable" sheetId="104" r:id="rId14"/>
    <sheet name="Other_Liabilities" sheetId="105" r:id="rId15"/>
    <sheet name="Income_Taxes" sheetId="106" r:id="rId16"/>
    <sheet name="Debt" sheetId="107" r:id="rId17"/>
    <sheet name="Net_Income_Loss_Per_Class_A_Sh" sheetId="108" r:id="rId18"/>
    <sheet name="EquityBased_Compensation" sheetId="109" r:id="rId19"/>
    <sheet name="Related_Party_Transactions_and" sheetId="110" r:id="rId20"/>
    <sheet name="Commitments_and_Contingencies" sheetId="111" r:id="rId21"/>
    <sheet name="Market_and_Credit_Risk" sheetId="112" r:id="rId22"/>
    <sheet name="Segment_Reporting" sheetId="113" r:id="rId23"/>
    <sheet name="Subsequent_Events" sheetId="114" r:id="rId24"/>
    <sheet name="Summary_of_Significant_Account1" sheetId="115" r:id="rId25"/>
    <sheet name="Investments_Tables" sheetId="116" r:id="rId26"/>
    <sheet name="Variable_Interest_Entities_Tab" sheetId="117" r:id="rId27"/>
    <sheet name="Fair_Value_Tables" sheetId="118" r:id="rId28"/>
    <sheet name="Carried_Interest_Receivable_Ta" sheetId="119" r:id="rId29"/>
    <sheet name="Profit_Sharing_Payable_Tables" sheetId="120" r:id="rId30"/>
    <sheet name="Other_Liabilities_Tables" sheetId="121" r:id="rId31"/>
    <sheet name="Debt_Tables" sheetId="122" r:id="rId32"/>
    <sheet name="Net_Income_Loss_Per_Class_A_Sh1" sheetId="123" r:id="rId33"/>
    <sheet name="EquityBased_Compensation_Table" sheetId="124" r:id="rId34"/>
    <sheet name="Related_Party_Transactions_and1" sheetId="125" r:id="rId35"/>
    <sheet name="Commitments_and_Contingencies_" sheetId="126" r:id="rId36"/>
    <sheet name="Segment_Reporting_Tables" sheetId="127" r:id="rId37"/>
    <sheet name="Organization_and_Basis_of_Pres1" sheetId="128" r:id="rId38"/>
    <sheet name="Summary_of_Significant_Account2" sheetId="129" r:id="rId39"/>
    <sheet name="Investments_Apollos_Investment" sheetId="130" r:id="rId40"/>
    <sheet name="Investments_Investments_at_Fai" sheetId="131" r:id="rId41"/>
    <sheet name="Investments_Investments_of_AAA" sheetId="132" r:id="rId42"/>
    <sheet name="Investments_Net_Gains_from_Inv" sheetId="43" r:id="rId43"/>
    <sheet name="Investments_Income_from_Equity" sheetId="44" r:id="rId44"/>
    <sheet name="Investments_Other_Investments_" sheetId="133" r:id="rId45"/>
    <sheet name="Investments_Narrative_Detail" sheetId="134" r:id="rId46"/>
    <sheet name="Variable_Interest_Entities_Net" sheetId="47" r:id="rId47"/>
    <sheet name="Variable_Interest_Entities_Pri" sheetId="48" r:id="rId48"/>
    <sheet name="Variable_Interest_Entities_Pri1" sheetId="135" r:id="rId49"/>
    <sheet name="Variable_Interest_Entities_Car" sheetId="136" r:id="rId50"/>
    <sheet name="Variable_Interest_Entities_Car1" sheetId="51" r:id="rId51"/>
    <sheet name="Fair_Value_Valuation_of_Financ" sheetId="137" r:id="rId52"/>
    <sheet name="Fair_Value_Transfers_between_L" sheetId="53" r:id="rId53"/>
    <sheet name="Fair_Value_Changes_in_Fair_Val" sheetId="54" r:id="rId54"/>
    <sheet name="Fair_Value_Changes_in_Fair_Val1" sheetId="55" r:id="rId55"/>
    <sheet name="Fair_Value_Quantitative_Inputs" sheetId="138" r:id="rId56"/>
    <sheet name="Fair_Value_Changes_in_AAA_Inve" sheetId="57" r:id="rId57"/>
    <sheet name="Carried_Interest_Receivable_Ca" sheetId="139" r:id="rId58"/>
    <sheet name="Carried_Interest_Receivable_Ca1" sheetId="59" r:id="rId59"/>
    <sheet name="Profit_Sharing_Payable_Summary" sheetId="140" r:id="rId60"/>
    <sheet name="Profit_Sharing_Payable_Rollfor" sheetId="61" r:id="rId61"/>
    <sheet name="Other_Liabilities_Schedule_of_" sheetId="141" r:id="rId62"/>
    <sheet name="Income_Taxes_Narrative_Detail" sheetId="63" r:id="rId63"/>
    <sheet name="Debt_Summary_of_Debt_Detail" sheetId="142" r:id="rId64"/>
    <sheet name="Debt_Consolidated_Net_Assets_o" sheetId="143" r:id="rId65"/>
    <sheet name="Debt_Narrative_Detail" sheetId="144" r:id="rId66"/>
    <sheet name="Net_Income_Loss_Per_Class_A_Sh2" sheetId="145" r:id="rId67"/>
    <sheet name="Net_Income_Loss_Per_Class_A_Sh3" sheetId="146" r:id="rId68"/>
    <sheet name="Net_Income_Loss_Per_Class_A_Sh4" sheetId="69" r:id="rId69"/>
    <sheet name="EquityBased_Compensation_RSU_A" sheetId="70" r:id="rId70"/>
    <sheet name="EquityBased_Compensation_Sched" sheetId="147" r:id="rId71"/>
    <sheet name="EquityBased_Compensation_Weigh" sheetId="72" r:id="rId72"/>
    <sheet name="EquityBased_Compensation_Share" sheetId="73" r:id="rId73"/>
    <sheet name="EquityBased_Compensation_RDU_A" sheetId="74" r:id="rId74"/>
    <sheet name="EquityBased_Compensation_Activ" sheetId="75" r:id="rId75"/>
    <sheet name="EquityBased_Compensation_ARI_R" sheetId="148" r:id="rId76"/>
    <sheet name="EquityBased_Compensation_Activ1" sheetId="77" r:id="rId77"/>
    <sheet name="EquityBased_Compensation_Recon" sheetId="78" r:id="rId78"/>
    <sheet name="EquityBased_Compensation_Narra" sheetId="79" r:id="rId79"/>
    <sheet name="Related_Party_Transactions_and2" sheetId="149" r:id="rId80"/>
    <sheet name="Related_Party_Transactions_and3" sheetId="81" r:id="rId81"/>
    <sheet name="Related_Party_Transactions_and4" sheetId="82" r:id="rId82"/>
    <sheet name="Related_Party_Transactions_and5" sheetId="83" r:id="rId83"/>
    <sheet name="Related_Party_Transactions_and6" sheetId="150" r:id="rId84"/>
    <sheet name="Commitments_and_Contingencies_1" sheetId="151" r:id="rId85"/>
    <sheet name="Commitments_and_Contingencies_2" sheetId="86" r:id="rId86"/>
    <sheet name="Commitments_and_Contingencies_3" sheetId="152" r:id="rId87"/>
    <sheet name="Commitments_and_Contingencies_4" sheetId="88" r:id="rId88"/>
    <sheet name="Market_and_Credit_Risk_Narrati" sheetId="153" r:id="rId89"/>
    <sheet name="Segment_Reporting_Schedule_of_" sheetId="154" r:id="rId90"/>
    <sheet name="Segment_Reporting_Reconciliati" sheetId="91" r:id="rId91"/>
    <sheet name="Segment_Reporting_Reconciliati1" sheetId="92" r:id="rId92"/>
    <sheet name="Segment_Reporting_Schedule_of_1" sheetId="93" r:id="rId93"/>
    <sheet name="Segment_Reporting_Additional_F" sheetId="94" r:id="rId94"/>
    <sheet name="Subsequent_Events_Narrative_De" sheetId="155" r:id="rId95"/>
  </sheets>
  <calcPr calcId="0"/>
</workbook>
</file>

<file path=xl/sharedStrings.xml><?xml version="1.0" encoding="utf-8"?>
<sst xmlns="http://schemas.openxmlformats.org/spreadsheetml/2006/main" count="12162" uniqueCount="2039">
  <si>
    <t>Document and Entity Information</t>
  </si>
  <si>
    <t>3 Months Ended</t>
  </si>
  <si>
    <t>Mar. 31, 2014</t>
  </si>
  <si>
    <t>Class B Shares</t>
  </si>
  <si>
    <t>Class A Shares</t>
  </si>
  <si>
    <t>Entity Information [Line Items]</t>
  </si>
  <si>
    <t>'</t>
  </si>
  <si>
    <t>Document Type</t>
  </si>
  <si>
    <t>'10-Q</t>
  </si>
  <si>
    <t>Amendment Flag</t>
  </si>
  <si>
    <t>'false</t>
  </si>
  <si>
    <t>Document Period End Date</t>
  </si>
  <si>
    <t>Document Fiscal Year Focus</t>
  </si>
  <si>
    <t>'2014</t>
  </si>
  <si>
    <t>Document Fiscal Period Focus</t>
  </si>
  <si>
    <t>'Q1</t>
  </si>
  <si>
    <t>Trading Symbol</t>
  </si>
  <si>
    <t>'APO</t>
  </si>
  <si>
    <t>Entity Registrant Name</t>
  </si>
  <si>
    <t>'Apollo Global Management LLC</t>
  </si>
  <si>
    <t>Entity Central Index Key</t>
  </si>
  <si>
    <t>'0001411494</t>
  </si>
  <si>
    <t>Current Fiscal Year End Date</t>
  </si>
  <si>
    <t>'--12-31</t>
  </si>
  <si>
    <t>Entity Filer Category</t>
  </si>
  <si>
    <t>'Large Accelerated Filer</t>
  </si>
  <si>
    <t>Entity Common Stock, Shares Outstanding</t>
  </si>
  <si>
    <t>CONDENSED CONSOLIDATED STATEMENTS OF FINANCIAL CONDITION (USD $)</t>
  </si>
  <si>
    <t>Dec. 31, 2013</t>
  </si>
  <si>
    <t>Assets:</t>
  </si>
  <si>
    <t>Cash and cash equivalents</t>
  </si>
  <si>
    <t>Cash and cash equivalents held at consolidated funds</t>
  </si>
  <si>
    <t>Restricted cash</t>
  </si>
  <si>
    <t>Investments</t>
  </si>
  <si>
    <t>Assets of consolidated variable interest entities:</t>
  </si>
  <si>
    <t>Carried interest receivable</t>
  </si>
  <si>
    <t>Due from affiliates</t>
  </si>
  <si>
    <t>Fixed assets, net</t>
  </si>
  <si>
    <t>Deferred tax assets</t>
  </si>
  <si>
    <t>Other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Liabilities of consolidated variable interest entities:</t>
  </si>
  <si>
    <t>Other liabilities</t>
  </si>
  <si>
    <t>Total Liabilities</t>
  </si>
  <si>
    <t>Commitments and Contingencies (see note 14)</t>
  </si>
  <si>
    <t>'  </t>
  </si>
  <si>
    <t>Apollo Global Management, LLC shareholdersb_x0019_ equity:</t>
  </si>
  <si>
    <t>Additional paid in capital</t>
  </si>
  <si>
    <t>Accumulated deficit</t>
  </si>
  <si>
    <t>Appropriated partnersb_x0019_ capital</t>
  </si>
  <si>
    <t>Accumulated other comprehensive income</t>
  </si>
  <si>
    <t>Total Apollo Global Management, LLC shareholdersb_x0019_ equity</t>
  </si>
  <si>
    <t>Total Shareholdersb_x0019_ Equity</t>
  </si>
  <si>
    <t>Total Liabilities and Shareholdersb_x0019_ Equity</t>
  </si>
  <si>
    <t>Common Stock, Value, Issued</t>
  </si>
  <si>
    <t>Variable Interest Entity, Primary Beneficiary</t>
  </si>
  <si>
    <t>Investments, at fair value</t>
  </si>
  <si>
    <t>Debt, at fair value</t>
  </si>
  <si>
    <t>Consolidated entities [Member]</t>
  </si>
  <si>
    <t>Non-Controlling Interests in consolidated entities</t>
  </si>
  <si>
    <t>Non-Controlling Interests in Apollo Operating Group [Member]</t>
  </si>
  <si>
    <t>CONDENSED CONSOLIDATED STATEMENTS OF FINANCIAL CONDITION (Parenthetical) (USD $)</t>
  </si>
  <si>
    <t>Par value</t>
  </si>
  <si>
    <t>Shares issued</t>
  </si>
  <si>
    <t>Shares outstanding</t>
  </si>
  <si>
    <t>CONDENSED CONSOLIDATED STATEMENTS OF OPERATIONS (USD $)</t>
  </si>
  <si>
    <t>In Thousands, except Share data, unless otherwise specified</t>
  </si>
  <si>
    <t>Mar. 31, 2013</t>
  </si>
  <si>
    <t>Revenues:</t>
  </si>
  <si>
    <t>Advisory and transaction fees from affiliates, net</t>
  </si>
  <si>
    <t>Management fees from affiliates</t>
  </si>
  <si>
    <t>Carried interest income from affiliates</t>
  </si>
  <si>
    <t>Total Revenues</t>
  </si>
  <si>
    <t>Compensation and benefits:</t>
  </si>
  <si>
    <t>Equity-based compensation</t>
  </si>
  <si>
    <t>Salary, bonus and benefits</t>
  </si>
  <si>
    <t>Profit sharing expense</t>
  </si>
  <si>
    <t>[1]</t>
  </si>
  <si>
    <t>Total Compensation and Benefits</t>
  </si>
  <si>
    <t>Interest expense</t>
  </si>
  <si>
    <t>Professional fees</t>
  </si>
  <si>
    <t>General, administrative and other</t>
  </si>
  <si>
    <t>Placement fees</t>
  </si>
  <si>
    <t>Occupancy</t>
  </si>
  <si>
    <t>Depreciation and amortization</t>
  </si>
  <si>
    <t>Total Expenses</t>
  </si>
  <si>
    <t>Other Income:</t>
  </si>
  <si>
    <t>Net gains from investment activities</t>
  </si>
  <si>
    <t>Net gains from investment activities of consolidated variable interest entities</t>
  </si>
  <si>
    <t>Income from equity method investments</t>
  </si>
  <si>
    <t>Interest income</t>
  </si>
  <si>
    <t>Other income, net</t>
  </si>
  <si>
    <t>Total Other Income</t>
  </si>
  <si>
    <t>Income before income tax provision</t>
  </si>
  <si>
    <t>Income tax provision</t>
  </si>
  <si>
    <t>Net Income</t>
  </si>
  <si>
    <t>Net income attributable to Non-controlling Interests</t>
  </si>
  <si>
    <t>Net (Loss) Income per Class A Share:</t>
  </si>
  <si>
    <t>Net Income Per Class A Share - Basic (USD per share)</t>
  </si>
  <si>
    <t>Net Income Per Class A Share - Diluted (USD per share)</t>
  </si>
  <si>
    <t>[2]</t>
  </si>
  <si>
    <t>Weighted Average Number of Class A Shares - Basic (in shares)</t>
  </si>
  <si>
    <t>Weighted Average Number of Class A Shares - Diluted (in shares)</t>
  </si>
  <si>
    <t>Apollo Global Management, LLC</t>
  </si>
  <si>
    <t>Net Income Attributable to Apollo Global Management, LLC</t>
  </si>
  <si>
    <t>Includes both of the following: i) changes in amounts payable to employees and former employees entitled to a share of carried interest income in Apollo's funds and ii) changes to the fair value of the contingent consideration obligations (see notes 5 and 14) recognized in connection with certain Apollo acquisitions.</t>
  </si>
  <si>
    <t>For the three months ended March 31, 2014, the Company had an undistributed loss attributable to Class A shareholders and as such there was no dilution. For the three months ended March 31, 2014, AOG Units, RSUs, share options and participating securities were anti-dilutive and were accordingly excluded from the diluted earnings per share calculation. For the three months ended March 31, 2013, AOG units and participating securities were determined to be anti-dilutive and were accordingly excluded from the diluted earnings per share calculation.</t>
  </si>
  <si>
    <t>CONDENSED CONSOLIDATED STATEMENTS OF COMPREHENSIVE INCOME (USD $)</t>
  </si>
  <si>
    <t>In Thousands, unless otherwise specified</t>
  </si>
  <si>
    <t>Statement of Comprehensive Income [Abstract]</t>
  </si>
  <si>
    <t>Other Comprehensive Loss, net of tax:</t>
  </si>
  <si>
    <t>Net unrealized loss on available-for-sale securities (from equity method investment)</t>
  </si>
  <si>
    <t>Total Other Comprehensive Loss, net of tax</t>
  </si>
  <si>
    <t>Comprehensive Income</t>
  </si>
  <si>
    <t>Comprehensive Income attributable to Non-Controlling Interests</t>
  </si>
  <si>
    <t>Comprehensive Income Attributable to Apollo Global Management, LLC</t>
  </si>
  <si>
    <t>CONDENSED CONSOLIDATED STATEMENTS OF CHANGES IN SHAREHOLDERS' EQUITY (USD $)</t>
  </si>
  <si>
    <t>In Thousands, except Share data</t>
  </si>
  <si>
    <t>Total</t>
  </si>
  <si>
    <t>USD ($)</t>
  </si>
  <si>
    <t>Additional Paid in Capital [Member]</t>
  </si>
  <si>
    <t>Accumulated Deficit [Member]</t>
  </si>
  <si>
    <t>Appropriated Partners' Capital [Member]</t>
  </si>
  <si>
    <t>Accumulated Other Comprehensive (Loss) Income [Member]</t>
  </si>
  <si>
    <t>Non-Controlling Interests in Consolidated Entities [Member]</t>
  </si>
  <si>
    <t>Balance, Beginning of Period at Dec. 31, 2012</t>
  </si>
  <si>
    <t>Balance, Beginning of Period (in shares) at Dec. 31, 2012</t>
  </si>
  <si>
    <t>Dilution impact of issuance of Class A shares</t>
  </si>
  <si>
    <t>Capital increase related to equity-based compensation</t>
  </si>
  <si>
    <t>Capital contributions</t>
  </si>
  <si>
    <t>Distributions</t>
  </si>
  <si>
    <t>Distributions related to deliveries of Class A shares for RSUs</t>
  </si>
  <si>
    <t>Distributions related to deliveries of Class A shares for RSUs, Shares</t>
  </si>
  <si>
    <t>Purchase of AAA shares</t>
  </si>
  <si>
    <t>Net transfers of AAA ownership interest to (from) Non-Controlling Interests in consolidated entities</t>
  </si>
  <si>
    <t>Satisfaction of liability related to AAA RDUs</t>
  </si>
  <si>
    <t>Net income</t>
  </si>
  <si>
    <t>Net loss on available-for-sale securities (from equity method investment)</t>
  </si>
  <si>
    <t>Balance, End of Period at Mar. 31, 2013</t>
  </si>
  <si>
    <t>Balance, End of Period (in shares) at Mar. 31, 2013</t>
  </si>
  <si>
    <t>Balance, Beginning of Period at Dec. 31, 2013</t>
  </si>
  <si>
    <t>Balance, Beginning of Period (in shares) at Dec. 31, 2013</t>
  </si>
  <si>
    <t>Balance, End of Period at Mar. 31, 2014</t>
  </si>
  <si>
    <t>Balance, End of Period (in shares) at Mar. 31, 2014</t>
  </si>
  <si>
    <t>CONDENSED CONSOLIDATED STATEMENTS OF CASH FLOWS (USD $)</t>
  </si>
  <si>
    <t>Cash Flows from Operating Activities:</t>
  </si>
  <si>
    <t>Adjustments to reconcile net income to net cash provided by operating activities:</t>
  </si>
  <si>
    <t>Amortization of intangible assets</t>
  </si>
  <si>
    <t>Amortization of debt issuance costs</t>
  </si>
  <si>
    <t>Unrealized gains from investment in HFA and other investments</t>
  </si>
  <si>
    <t>Non-cash interest income</t>
  </si>
  <si>
    <t>Income from equity awards received for directorsb_x0019_ fees</t>
  </si>
  <si>
    <t>Unrealized gain on market value on derivatives</t>
  </si>
  <si>
    <t>Change in fair value of contingent obligations</t>
  </si>
  <si>
    <t>Deferred taxes, net</t>
  </si>
  <si>
    <t>Net loss on disposal of fixed assets</t>
  </si>
  <si>
    <t>Changes in assets and liabilities:</t>
  </si>
  <si>
    <t>Apollo Funds related:</t>
  </si>
  <si>
    <t>Net realized gains from investment activities</t>
  </si>
  <si>
    <t>Net unrealized gains from investment activities</t>
  </si>
  <si>
    <t>Net realized (gains) losses on debt</t>
  </si>
  <si>
    <t>Net unrealized losses on debt</t>
  </si>
  <si>
    <t>Distributions from investment activities</t>
  </si>
  <si>
    <t>Change in cash held at consolidated variable interest entities</t>
  </si>
  <si>
    <t>Purchases of investments</t>
  </si>
  <si>
    <t>Proceeds from sale of investments and liquidating distributions</t>
  </si>
  <si>
    <t>Change in other assets</t>
  </si>
  <si>
    <t>Change in other liabilities</t>
  </si>
  <si>
    <t>Net Cash Provided by Operating Activities</t>
  </si>
  <si>
    <t>Cash Flows from Investing Activities:</t>
  </si>
  <si>
    <t>Purchases of fixed assets</t>
  </si>
  <si>
    <t>Proceeds from disposals of fixed assets</t>
  </si>
  <si>
    <t>Cash contributions to equity method investments</t>
  </si>
  <si>
    <t>Cash distributions from equity method investments</t>
  </si>
  <si>
    <t>Change in restricted cash</t>
  </si>
  <si>
    <t>Net Cash (Used in) Provided by Investing Activities</t>
  </si>
  <si>
    <t>Cash Flows from Financing Activities:</t>
  </si>
  <si>
    <t>Principal repayments of debt and repurchase of debt</t>
  </si>
  <si>
    <t>Satisfaction of contingent obligations</t>
  </si>
  <si>
    <t>Distributions to Non-Controlling Interests in consolidated entities</t>
  </si>
  <si>
    <t>Contributions from Non-Controlling Interests in consolidated entities</t>
  </si>
  <si>
    <t>Distributions paid</t>
  </si>
  <si>
    <t>Distributions paid to Non-Controlling Interests in Apollo Operating Group</t>
  </si>
  <si>
    <t>Issuance of debt</t>
  </si>
  <si>
    <t>Principal repayment of debt</t>
  </si>
  <si>
    <t>Distributions paid to Non-Controlling Interests in consolidated variable interest entities</t>
  </si>
  <si>
    <t>Contributions from Non-Controlling Interests in consolidated variable interest entities</t>
  </si>
  <si>
    <t>Net Cash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on equity method investments</t>
  </si>
  <si>
    <t>Non-cash distributions from equity method investments</t>
  </si>
  <si>
    <t>Non-cash contributions from investing activities</t>
  </si>
  <si>
    <t>Supplemental Disclosure of Non-Cash Financing Activities:</t>
  </si>
  <si>
    <t>Declared and unpaid distributions</t>
  </si>
  <si>
    <t>Non-cash contributions from Non-Controlling Interests in Apollo Operating Group related to equity-based compensation</t>
  </si>
  <si>
    <t>Net transfers of AAA ownership interest to Non-Controlling Interests in consolidated entities</t>
  </si>
  <si>
    <t>Net transfer of AAA ownership interest from Apollo Global Management, LLC</t>
  </si>
  <si>
    <t>Unrealized loss on available for sale securities (from equity method investment)</t>
  </si>
  <si>
    <t>Capital increases related to equity-based compensation</t>
  </si>
  <si>
    <t>Tax benefits related to deliveries of Class A shares for RSUs</t>
  </si>
  <si>
    <t>Organization and Basis of Presentation</t>
  </si>
  <si>
    <t>Accounting Policies [Abstract]</t>
  </si>
  <si>
    <t>ORGANIZATION AND BASIS OF PRESENTATION</t>
  </si>
  <si>
    <t>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SIAs"), on behalf of pension, endowment and sovereign wealth funds, as well as other institutional and individual investors. For these investment management services, Apollo receives management fees generally related to the amount of assets managed, transaction and advisory fees for the investments made and carried interest income related to the performance of the respective funds that it manages. Apollo has three primary business segments:</t>
  </si>
  <si>
    <t>•</t>
  </si>
  <si>
    <r>
      <t>Private equity</t>
    </r>
    <r>
      <rPr>
        <sz val="10"/>
        <color theme="1"/>
        <rFont val="Inherit"/>
      </rPr>
      <t>—primarily invests in control equity and related debt instruments, convertible securities and distressed debt investments;</t>
    </r>
  </si>
  <si>
    <r>
      <t>Credit</t>
    </r>
    <r>
      <rPr>
        <sz val="10"/>
        <color theme="1"/>
        <rFont val="Inherit"/>
      </rPr>
      <t>—primarily invests in non-control corporate and structured debt instruments; and</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Basis of Presentation</t>
  </si>
  <si>
    <r>
      <t xml:space="preserve">The accompanying unaudited </t>
    </r>
    <r>
      <rPr>
        <sz val="10"/>
        <color rgb="FF000000"/>
        <rFont val="Times New Roman"/>
        <family val="1"/>
      </rPr>
      <t>condensed consolidated</t>
    </r>
    <r>
      <rPr>
        <sz val="10"/>
        <color theme="1"/>
        <rFont val="Inherit"/>
      </rPr>
      <t xml:space="preserve"> financial statements are prepared in accordance with accounting principles generally accepted in the United States of America (“U.S. GAAP”) for interim financial information and instructions to the Quarterly Report on Form 10-Q. The </t>
    </r>
    <r>
      <rPr>
        <sz val="10"/>
        <color rgb="FF000000"/>
        <rFont val="Times New Roman"/>
        <family val="1"/>
      </rPr>
      <t>condensed consolidated</t>
    </r>
    <r>
      <rPr>
        <sz val="10"/>
        <color theme="1"/>
        <rFont val="Inherit"/>
      </rPr>
      <t xml:space="preserve">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ariable interest entities but which the Company controls through a majority voting interest. Intercompany accounts and transactions have been eliminated upon consolidation. These condensed consolidated financial statements should be read in conjunction with the consolidated financial statements of the Company for the year ended December 31, 2013 included in the Company’s Annual Report on Form 10-K filed with the SEC.</t>
    </r>
  </si>
  <si>
    <t>Certain reclassifications, when applicable, have been made to the prior period's condensed consolidated financial statements and notes to conform to the current period's presentation and are disclosed accordingly.</t>
  </si>
  <si>
    <t>Organization of the Company</t>
  </si>
  <si>
    <t>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t>
  </si>
  <si>
    <r>
      <t xml:space="preserve">As of </t>
    </r>
    <r>
      <rPr>
        <sz val="10"/>
        <color rgb="FF000000"/>
        <rFont val="Inherit"/>
      </rPr>
      <t>March 31, 2014</t>
    </r>
    <r>
      <rPr>
        <sz val="10"/>
        <color theme="1"/>
        <rFont val="Inherit"/>
      </rPr>
      <t xml:space="preserve">, the Company owned, through </t>
    </r>
    <r>
      <rPr>
        <sz val="10"/>
        <color rgb="FF000000"/>
        <rFont val="Inherit"/>
      </rPr>
      <t>three</t>
    </r>
    <r>
      <rPr>
        <sz val="10"/>
        <color theme="1"/>
        <rFont val="Inherit"/>
      </rPr>
      <t xml:space="preserve"> intermediate holding companies that include APO Corp., a Delaware corporation that is a domestic corporation for U.S. Federal income tax purposes, APO Asset Co., LLC, a Delaware limited liability company that is a disregarded entity for U.S. Federal income tax purposes, and APO (FC), LLC, an Anguilla limited liability company that is treated as a corporation for U.S. Federal income tax purposes (collectively, the “Intermediate Holding Companies”), </t>
    </r>
    <r>
      <rPr>
        <sz val="10"/>
        <color rgb="FF000000"/>
        <rFont val="Inherit"/>
      </rPr>
      <t>39.4%</t>
    </r>
    <r>
      <rPr>
        <sz val="10"/>
        <color theme="1"/>
        <rFont val="Inherit"/>
      </rPr>
      <t xml:space="preserve"> of the economic interests of, and operated and controlled all of the businesses and affairs of, the Apollo Operating Group through its wholly-owned subsidiaries.</t>
    </r>
  </si>
  <si>
    <r>
      <t xml:space="preserve">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t>
    </r>
    <r>
      <rPr>
        <sz val="10"/>
        <color rgb="FF000000"/>
        <rFont val="Inherit"/>
      </rPr>
      <t>March 31, 2014</t>
    </r>
    <r>
      <rPr>
        <sz val="10"/>
        <color theme="1"/>
        <rFont val="Inherit"/>
      </rPr>
      <t xml:space="preserve">, Holdings owned the remaining </t>
    </r>
    <r>
      <rPr>
        <sz val="10"/>
        <color rgb="FF000000"/>
        <rFont val="Inherit"/>
      </rPr>
      <t>60.6%</t>
    </r>
    <r>
      <rPr>
        <sz val="10"/>
        <color theme="1"/>
        <rFont val="Inherit"/>
      </rPr>
      <t xml:space="preserve">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r>
  </si>
  <si>
    <t>Apollo also entered into an exchange agreement with Holdings (as amended, the “Exchange Agreement”) that allows the holders of the AOG Units (and certain permitted transferees thereof), subject to the applicable vesting and minimum retained ownership requirements and transfer restrictions to exchange, upon notice (subject to the terms of the Exchange Agreement), their AOG Units for the Company’s Class A shares on a one-for-one basis up to four times each year, subject to customary conversion rate adjustments for splits, distributions and reclassifications. Under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will be correspondingly increased.</t>
  </si>
  <si>
    <r>
      <t xml:space="preserve">On May 15, 2013, the Company completed its public offering for resale of approximately </t>
    </r>
    <r>
      <rPr>
        <sz val="10"/>
        <color rgb="FF000000"/>
        <rFont val="Inherit"/>
      </rPr>
      <t>24.3 million</t>
    </r>
    <r>
      <rPr>
        <sz val="10"/>
        <color theme="1"/>
        <rFont val="Inherit"/>
      </rPr>
      <t xml:space="preserve"> Class A shares owned by the California Public Employees' Retirement System, or "CalPERS," and an affiliate of the Abu Dhabi Investment Authority (the "Strategic Investors") and certain of its Managing Partners, Contributing Partners and employees (collectively, the “Selling Shareholders”) at a price to the public of </t>
    </r>
    <r>
      <rPr>
        <sz val="10"/>
        <color rgb="FF000000"/>
        <rFont val="Inherit"/>
      </rPr>
      <t>$25.00</t>
    </r>
    <r>
      <rPr>
        <sz val="10"/>
        <color theme="1"/>
        <rFont val="Inherit"/>
      </rPr>
      <t xml:space="preserve"> per Class A share, which included approximately </t>
    </r>
    <r>
      <rPr>
        <sz val="10"/>
        <color rgb="FF000000"/>
        <rFont val="Inherit"/>
      </rPr>
      <t>3.2 million</t>
    </r>
    <r>
      <rPr>
        <sz val="10"/>
        <color theme="1"/>
        <rFont val="Inherit"/>
      </rPr>
      <t xml:space="preserve"> Class A shares sold by the Selling Shareholders upon the exercise in full of the underwriters' option to purchase additional shares (the “Secondary Offering”). In connection with the Secondary Offering, certain holders of AOG Units exchanged their AOG Units for Class A shares and approximately </t>
    </r>
    <r>
      <rPr>
        <sz val="10"/>
        <color rgb="FF000000"/>
        <rFont val="Inherit"/>
      </rPr>
      <t>8.8 million</t>
    </r>
    <r>
      <rPr>
        <sz val="10"/>
        <color theme="1"/>
        <rFont val="Inherit"/>
      </rPr>
      <t xml:space="preserve"> Class A shares were issued by the Company in the exchange. </t>
    </r>
    <r>
      <rPr>
        <sz val="10"/>
        <color rgb="FF000000"/>
        <rFont val="Inherit"/>
      </rPr>
      <t>No</t>
    </r>
    <r>
      <rPr>
        <sz val="10"/>
        <color theme="1"/>
        <rFont val="Inherit"/>
      </rPr>
      <t xml:space="preserve"> proceeds were received by the Company from the sale of Class A shares by the Selling Shareholders in the Secondary Offering. All underwriting costs were borne by the Selling Shareholders. </t>
    </r>
  </si>
  <si>
    <r>
      <t xml:space="preserve">As a result of the exchange of AOG Units into Class A shares from the Secondary Offering, the Company's economic interest in the Apollo Operating Group increased from </t>
    </r>
    <r>
      <rPr>
        <sz val="10"/>
        <color rgb="FF000000"/>
        <rFont val="Inherit"/>
      </rPr>
      <t>35.6%</t>
    </r>
    <r>
      <rPr>
        <sz val="10"/>
        <color theme="1"/>
        <rFont val="Inherit"/>
      </rPr>
      <t xml:space="preserve"> to </t>
    </r>
    <r>
      <rPr>
        <sz val="10"/>
        <color rgb="FF000000"/>
        <rFont val="Inherit"/>
      </rPr>
      <t>38.0%</t>
    </r>
    <r>
      <rPr>
        <sz val="10"/>
        <color theme="1"/>
        <rFont val="Inherit"/>
      </rPr>
      <t xml:space="preserve"> and Holdings' economic interest in the Apollo Operating Group decreased from </t>
    </r>
    <r>
      <rPr>
        <sz val="10"/>
        <color rgb="FF000000"/>
        <rFont val="Inherit"/>
      </rPr>
      <t>64.4%</t>
    </r>
    <r>
      <rPr>
        <sz val="10"/>
        <color theme="1"/>
        <rFont val="Inherit"/>
      </rPr>
      <t xml:space="preserve"> to </t>
    </r>
    <r>
      <rPr>
        <sz val="10"/>
        <color rgb="FF000000"/>
        <rFont val="Inherit"/>
      </rPr>
      <t>62.0%</t>
    </r>
    <r>
      <rPr>
        <sz val="10"/>
        <color theme="1"/>
        <rFont val="Inherit"/>
      </rPr>
      <t xml:space="preserve">. The dilution of Holdings' economic interests in the Apollo Operating Group from the Secondary Offering resulted in a transfer of </t>
    </r>
    <r>
      <rPr>
        <sz val="10"/>
        <color rgb="FF000000"/>
        <rFont val="Inherit"/>
      </rPr>
      <t>$50.8 million</t>
    </r>
    <r>
      <rPr>
        <sz val="10"/>
        <color theme="1"/>
        <rFont val="Inherit"/>
      </rPr>
      <t xml:space="preserve"> to Apollo Global Management, LLC's shareholders' equity from Non-Controlling Interests in the Apollo Operating Group. Additionally, as a result of the exchange of AOG Units into Class A shares, the Company recognized a step-up in tax basis of certain assets and liabilities. Similar to our 2007 Reorganization, the Company recognized an increase in the Company's deferred tax assets, tax receivable agreement liability and shareholders' equity as a result of the exchange of AOG Units into Class A shares.</t>
    </r>
  </si>
  <si>
    <t>Summary of Significant Accounting Policies</t>
  </si>
  <si>
    <t>SUMMARY OF SIGNIFICANT ACCOUNTING POLICIES</t>
  </si>
  <si>
    <r>
      <t>Principles of Consolidation</t>
    </r>
    <r>
      <rPr>
        <sz val="10"/>
        <color theme="1"/>
        <rFont val="Inherit"/>
      </rPr>
      <t xml:space="preserve">—The types of entities with which Apollo is involved generally include subsidiaries (i.e.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t>
    </r>
  </si>
  <si>
    <t xml:space="preserve">Pursuant to its consolidation policy, the Company first considers the appropriate consolidation guidance to apply including consideration of whether the entity qualifies for certain scope exceptions and whether the entity should be evaluated under either the previous rules on consolidation of variable interest entities (“VIEs”) or the amended consolidation rules depending on whether or not the entity qualifies for the deferral as further described below. The Company then performs an assessment to determine whether that entity qualifies as a VIE. An entity in which Apollo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Entities that do not qualify as VIEs are generally assessed for consolidation as voting interest entities (“VOEs”) under the voting interest model. </t>
  </si>
  <si>
    <t xml:space="preserve">Under the voting interest model, Apollo consolidates those entities it controls through a majority voting interest or through other means, including those VOEs in which the general partner is presumed to have control. Apollo does not consolidate those VOEs in which the presumption of control by the general partner has been overcome through either the granting of substantive rights to the unaffiliated investors to either dissolve the fund or remove the general partner (“kick-out rights”) or the granting of substantive participating rights. </t>
  </si>
  <si>
    <t xml:space="preserve">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n entity is a VIE and whether or not that entity should be consolidated. For example, when the unaffiliated holders of equity investment at risk of a fund with sufficient equity to permit the fund to finance its activities without additional subordinated financial support are not granted substantive kick-out rights and the Company is not part of the group of holders of equity investment at risk, the fund is generally determined to be a VIE, as the holders of equity investment at risk as a group lack the direct or indirect ability through voting rights or similar rights to make decisions that have a significant effect on the success of the legal entity. Alternatively, when the unaffiliated holders of equity investment at risk are granted substantive kick-out rights, the fund is generally determined to be a VOE. However, in certain cases where the Company holds a substantive equity investment at risk in the fund, the fund may be determined to be a VOE even though substantive kick-out rights were not granted to the unaffiliated holders of equity investment at risk. In these cases, the Company is part of the group of holders of equity investment at risk and therefore the holders of equity investment at risk as a group do not lack the direct or indirect ability through voting rights or similar rights to make decisions that have a significant effect on the success of the legal entity. </t>
  </si>
  <si>
    <r>
      <t> </t>
    </r>
    <r>
      <rPr>
        <sz val="10"/>
        <color theme="1"/>
        <rFont val="Inherit"/>
      </rPr>
      <t xml:space="preserve">If the entity is determined to be a VIE under the conditions above, the Company then assesses whether the entity should be consolidated by applying either the previous consolidation rules or the amended consolidation rules depending on whether the entity qualifies for the deferral of the amended consolidation rules as further described below. </t>
    </r>
  </si>
  <si>
    <t xml:space="preserve">VIEs that qualify for the deferral of the amended consolidation rules because certain conditions are met, including if the entities have all the attributes of an investment company and are not securitization or asset-backed financing entities, will continue to apply the previous consolidation rules. VIEs that are securitization or asset-backed financing entities will apply the amended consolidation rules. Under both sets of rules, VIEs for which Apollo is determined to be the primary beneficiary are consolidated. </t>
  </si>
  <si>
    <t xml:space="preserve">With respect to VIEs such as Apollo's funds that qualify for the deferral of the amended consolidation rules and therefore apply the previous consolidation rules, Apollo is determined to be the primary beneficiary if its involvement, through holding interests directly or indirectly in the VIE or contractually through other variable interests (e.g., carried interest and management fees), would be expected to absorb a majority of the VIE’s expected losses, receive a majority of the VIE’s expected residual returns, or both. In cases where two or more Apollo related parties hold a variable interest in a VIE, and the aggregate variable interest held by those parties would, if held by a single party, identify that party as the primary beneficiary, then the Company is determined to be the primary beneficiary to the extent it is the party within the related party group that is most closely associated with the VIE. </t>
  </si>
  <si>
    <t xml:space="preserve">For VIEs such as Apollo's CLOs that apply the amended consolidation rules, the Company is determined to be the primary beneficiary if it holds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CLOs are generally determined to be VIEs if they are formed solely to issue collateralized notes in the legal form of debt and therefore do not have sufficient total equity investment at risk to permit the entity to finance its activities without additional subordinated financial support. With respect to such CLOs, Apollo generally possesses a controlling financial interest in, and therefore consolidates, such CLOs in accordance with the amended consolidation rules when Apollo's role as collateral manager provides the Company with the power to direct the activities that most significantly impact the CLO’s economic performance and the Company has the right to receive certain benefits from the CLO (e.g., incentive fees) that could potentially be significant to the CLO. </t>
  </si>
  <si>
    <t xml:space="preserve">Under the previous and the amended consolidation rules, Apollo determines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
  </si>
  <si>
    <t>The assessment of whether an entity is a VIE and the determination of whether Apollo should consolidate such VIE requires judgments. Under both sets of rules,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wo or more parties’ equity interests should be aggregated, (iv) determining whether the equity investors have proportionate voting rights to their obligations to absorb losses or rights to receive the expected residual returns from an entity, (v) and evaluating the nature of the relationship and activities of the parties involved in determining which party within a related-party group is most closely associated with the VIE. Where the VIEs have qualified for the deferral, judgments are also made in estimating cash flows to evaluate which member within the equity group absorbs a majority of the expected losses or residual returns of the VIE. Where the VIEs have not qualified for the deferral,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t>
  </si>
  <si>
    <t>Certain of the consolidated VIEs were formed to issue collateralized notes in the legal form of debt backed by financial assets. The difference between the fair value of the assets and liabilities of these VIEs is presented within appropriated partners’ capital in the condensed consolidated statements of financial condition as these VIEs are funded solely with debt. Changes in the fair value of the assets and liabilities of these VIEs and the related interest and other income is presented within net gains from investment activities of consolidated variable interest entities and net (income) loss attributable to Non-Controlling Interests in the condensed consolidated statements of operations. Such amounts are recorded within appropriated partners’ capital as, in each case, the VIE’s note holders, not Apollo, will ultimately receive the benefits or absorb the losses associated with the VIE’s assets and liabilities.</t>
  </si>
  <si>
    <r>
      <t xml:space="preserve">Assets and liability amounts of the consolidated VIEs are shown in separate sections within the condensed consolidated statements of financial condition as of </t>
    </r>
    <r>
      <rPr>
        <sz val="10"/>
        <color rgb="FF000000"/>
        <rFont val="Inherit"/>
      </rPr>
      <t>March 31, 2014</t>
    </r>
    <r>
      <rPr>
        <sz val="10"/>
        <color theme="1"/>
        <rFont val="Inherit"/>
      </rPr>
      <t xml:space="preserve"> and December 31, 2013.</t>
    </r>
  </si>
  <si>
    <t>For additional disclosures regarding VIEs, see note 4. Intercompany transactions and balances, if any, have been eliminated in the consolidation.</t>
  </si>
  <si>
    <r>
      <t>Equity Method Investments</t>
    </r>
    <r>
      <rPr>
        <sz val="10"/>
        <color theme="1"/>
        <rFont val="Inherit"/>
      </rPr>
      <t>—For investments in entities over which the Company exercises significant influence but which do not meet the requirements for consolidation, the Company uses the equity method of accounting, whereby the Company records its share of the underlying income or loss of such entities. Income (loss) from equity method investments is recognized as part of other income (loss) in the condensed consolidated statements of operation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r>
  </si>
  <si>
    <r>
      <t>Non-Controlling Interests</t>
    </r>
    <r>
      <rPr>
        <sz val="10"/>
        <color theme="1"/>
        <rFont val="Inherit"/>
      </rPr>
      <t xml:space="preserve">—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t>
    </r>
    <r>
      <rPr>
        <sz val="10"/>
        <color rgb="FF000000"/>
        <rFont val="Inherit"/>
      </rPr>
      <t>March 31, 2014</t>
    </r>
    <r>
      <rPr>
        <sz val="10"/>
        <color theme="1"/>
        <rFont val="Inherit"/>
      </rPr>
      <t xml:space="preserve">, the Non-Controlling Interests relating to Apollo Global Management, LLC primarily includes the </t>
    </r>
    <r>
      <rPr>
        <sz val="10"/>
        <color rgb="FF000000"/>
        <rFont val="Inherit"/>
      </rPr>
      <t>60.6%</t>
    </r>
    <r>
      <rPr>
        <sz val="10"/>
        <color theme="1"/>
        <rFont val="Inherit"/>
      </rPr>
      <t xml:space="preserve"> ownership interest in the Apollo Operating Group held by the Managing Partners and Contributing Partners through their limited partner interests in Holdings and other ownership interests in consolidated entities, which primarily consist of the approximately </t>
    </r>
    <r>
      <rPr>
        <sz val="10"/>
        <color rgb="FF000000"/>
        <rFont val="Inherit"/>
      </rPr>
      <t>97.5%</t>
    </r>
    <r>
      <rPr>
        <sz val="10"/>
        <color theme="1"/>
        <rFont val="Inherit"/>
      </rPr>
      <t xml:space="preserve"> ownership interest held by limited partners in AP Alternative Assets, L.P. ("AAA") as of </t>
    </r>
    <r>
      <rPr>
        <sz val="10"/>
        <color rgb="FF000000"/>
        <rFont val="Inherit"/>
      </rPr>
      <t>March 31, 2014</t>
    </r>
    <r>
      <rPr>
        <sz val="10"/>
        <color theme="1"/>
        <rFont val="Inherit"/>
      </rPr>
      <t>. Non-Controlling Interests also include limited partner interests of Apollo managed funds in certain consolidated VIEs.</t>
    </r>
  </si>
  <si>
    <t>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si>
  <si>
    <r>
      <t>Revenues</t>
    </r>
    <r>
      <rPr>
        <sz val="10"/>
        <color theme="1"/>
        <rFont val="Inherit"/>
      </rPr>
      <t>—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r>
  </si>
  <si>
    <r>
      <t>Advisory and Transaction Fees from Affiliates, Net</t>
    </r>
    <r>
      <rPr>
        <sz val="10"/>
        <color theme="1"/>
        <rFont val="Inherit"/>
      </rPr>
      <t xml:space="preserve">—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t>
    </r>
  </si>
  <si>
    <t>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t>
  </si>
  <si>
    <t xml:space="preserve">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3.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t>
  </si>
  <si>
    <r>
      <t>Management Fees from Affiliates</t>
    </r>
    <r>
      <rPr>
        <sz val="10"/>
        <color theme="1"/>
        <rFont val="Inherit"/>
      </rPr>
      <t>—Management fees for private equity, real estate and credit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t>
    </r>
  </si>
  <si>
    <r>
      <t>Carried Interest Income from Affiliates</t>
    </r>
    <r>
      <rPr>
        <sz val="10"/>
        <color theme="1"/>
        <rFont val="Inherit"/>
      </rPr>
      <t xml:space="preserve">—Apollo is entitled to an incentive return that can normally amount to as much as </t>
    </r>
    <r>
      <rPr>
        <sz val="10"/>
        <color rgb="FF000000"/>
        <rFont val="Inherit"/>
      </rPr>
      <t>20%</t>
    </r>
    <r>
      <rPr>
        <sz val="10"/>
        <color theme="1"/>
        <rFont val="Inherit"/>
      </rPr>
      <t xml:space="preserve"> of the total returns on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r>
  </si>
  <si>
    <r>
      <t>Deferred Revenue</t>
    </r>
    <r>
      <rPr>
        <sz val="10"/>
        <color theme="1"/>
        <rFont val="Inherit"/>
      </rPr>
      <t xml:space="preserve">—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t>
    </r>
  </si>
  <si>
    <t>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t>
  </si>
  <si>
    <t>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r>
      <t>Investments, at Fair Value</t>
    </r>
    <r>
      <rPr>
        <sz val="10"/>
        <color theme="1"/>
        <rFont val="Inherit"/>
      </rPr>
      <t>—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was elected. The unrealized gains and losses resulting from changes in the fair value are reflected as net gains (losses) from investment activities and net gains (losses) from investment activities of the consolidated variable interest entities, respectively, in the condensed consolidated statements of operations. In accordance with U.S. GAAP, investments measured and reported at fair value are classified and disclosed in one of the following categories:</t>
    </r>
  </si>
  <si>
    <r>
      <t>Level I</t>
    </r>
    <r>
      <rPr>
        <sz val="10"/>
        <color theme="1"/>
        <rFont val="Inherit"/>
      </rPr>
      <t>—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t>
    </r>
  </si>
  <si>
    <r>
      <t>Level II</t>
    </r>
    <r>
      <rPr>
        <sz val="10"/>
        <color theme="1"/>
        <rFont val="Inherit"/>
      </rPr>
      <t>—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t>
    </r>
  </si>
  <si>
    <r>
      <t>Level III</t>
    </r>
    <r>
      <rPr>
        <sz val="10"/>
        <color theme="1"/>
        <rFont val="Inherit"/>
      </rPr>
      <t>—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Some of the factors the Company considers include the number of broker quotes obtained, the quality of the broker quotes, the standard deviations of the observed broker quotes and the corroboration of the broker quotes to independent pricing services.</t>
    </r>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t>
  </si>
  <si>
    <t>In cases where an investment or financial instrument that is measured and reported at fair value is transferred between levels of the fair value hierarchy, the Company accounts for the transfer as of the end of the reporting period.</t>
  </si>
  <si>
    <t>Private Equity Investments</t>
  </si>
  <si>
    <t>The value of liquid investments, where the primary market is an exchange (whether foreign or domestic) is determined using period end market prices. Such prices are generally based on the close price on the date of determination.</t>
  </si>
  <si>
    <t>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On a quarterly basis, Apollo utilizes a valuation committee, consisting of members from senior management, to review and approve the valuation results related to its funds' private equity investment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Credit Investments</t>
  </si>
  <si>
    <t>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t>
  </si>
  <si>
    <t>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credit investments also may use the income approach or market approach. The valuation approaches used consider, as applicable, market risks, credit risks, counterparty risks and foreign currency risks.</t>
  </si>
  <si>
    <t>On a quarterly basis, Apollo utilizes a valuation committee consisting of members from senior management, to review and approve the valuation results related to its funds' credit investment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t>
  </si>
  <si>
    <t>Real Estate Investments</t>
  </si>
  <si>
    <t>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On a quarterly basis, Apollo utilizes a valuation committee, consisting of members from senior management, to review and approve the valuation results related to its funds' real estate investment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t>
  </si>
  <si>
    <t>Fair Value of Financial Instruments</t>
  </si>
  <si>
    <t>The fair value of a financial instrument is the price that would be received to sell an asset or paid to transfer a liability in an orderly transaction between market participants at the measurement date.</t>
  </si>
  <si>
    <r>
      <t xml:space="preserve">Except for the Company’s debt obligation related to the 2013 AMH Credit Facilities (as defined in note 10), Apollo’s financial instruments are recorded at fair value or at amounts whose carrying value approximates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Other financial instruments’ carrying values generally approximate fair value because of the short-term nature of those instruments or variable interest rates related to the borrowings. As disclosed in note 10, the Company’s long term debt obligation related to the 2013 AMH Credit Facilities are believed to have an estimated fair value of approximately $751.9 million based on obtained broker quotes as of </t>
    </r>
    <r>
      <rPr>
        <sz val="10"/>
        <color rgb="FF000000"/>
        <rFont val="Inherit"/>
      </rPr>
      <t>March 31, 2014</t>
    </r>
    <r>
      <rPr>
        <sz val="10"/>
        <color theme="1"/>
        <rFont val="Inherit"/>
      </rPr>
      <t>. However, the carrying value that is recorded on the condensed consolidated statements of financial condition is the amount for which the Company expects to settle the long term debt obligation. The Company has determined that the long term debt obligation related to the 2013 AMH Credit Facilities would be categorized as a Level III liability in the fair-value hierarchy based on the Company's number of broker quotes obtained, the quality of the broker quotes, the standard deviations of the observed broker quotes and the corroboration of the broker quotes to independent pricing services.</t>
    </r>
  </si>
  <si>
    <r>
      <t>Fair Value Option</t>
    </r>
    <r>
      <rPr>
        <sz val="10"/>
        <color theme="1"/>
        <rFont val="Inherit"/>
      </rPr>
      <t>—Apollo has elected the fair value option for the convertible notes issued by HFA Holdings Limited (“HFA”)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For the convertible notes issued by HFA, Apollo has elected to separately present interest income from other changes in the fair value of the convertible notes in the condensed consolidated statements of operations. See notes 3, 4, and 5 for further disclosure on the investment in HFA and financial instruments of the consolidated VIEs for which the fair value option has been elected.</t>
    </r>
  </si>
  <si>
    <t>Financial Instruments held by Consolidated VIEs</t>
  </si>
  <si>
    <t>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t>
  </si>
  <si>
    <t>The consolidated VIEs also have debt obligations that are recorded at fair value. The primary valuation methodology used to determine fair value for debt obligations is market quotation. Prices are based on the average of the “bid” and “ask” prices. In the event that market quotations are not available, a model based approach is used. The model based approach used to estimate the fair values of debt obligations for which market quotations are not available is the discounted cash flow method, which includes consideration of the cash flows of the debt obligation based on projected quarterly interest payments and quarterly amortization. Debt obligations are discounted based on the appropriate yield curve given the loan’s respective maturity and credit rating. Management uses its discretion and judgment in considering and appraising relevant factors for determining the valuations of its debt obligations.</t>
  </si>
  <si>
    <t>Goodwill and Intangible Assets</t>
  </si>
  <si>
    <t>Goodwill and indefinite-life intangible assets must be reviewed annually for impairment or more frequently if circumstances indicate impairment may have occurred. Identifiable finite-life intangible assets, by contrast, are amortized over their estimated useful lives, which are periodically re-evaluated for impairment or when circumstances indicate an impairment may have occurred. Apollo amortizes its identifiable finite-life intangible assets using a method of amortization reflecting the pattern in which the economic benefits of the finite-life intangible asset are consumed or otherwise used up. If that pattern cannot be reliably determined, Apollo uses the straight-line method of amortization. At June 30, 2013, the Company performed its annual impairment testing. As the fair value of the Company’s reporting units was in excess of the carrying value as of June 30, 2013, there was no impairment of goodwill or indefinite life intangible assets at such time.</t>
  </si>
  <si>
    <t>Compensation and Benefits</t>
  </si>
  <si>
    <r>
      <t>Equity-Based Compensation</t>
    </r>
    <r>
      <rPr>
        <sz val="10"/>
        <color theme="1"/>
        <rFont val="Inherit"/>
      </rPr>
      <t>—Equity-based awards granted to employees as compensation are measured based on the grant date fair value of the award. Equity-based awards that do not require future service (i.e.,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r>
  </si>
  <si>
    <r>
      <t>Salaries, Bonus and Benefits</t>
    </r>
    <r>
      <rPr>
        <sz val="10"/>
        <color theme="1"/>
        <rFont val="Inherit"/>
      </rPr>
      <t>—Salaries, bonus and benefits include base salaries, discretionary and non-discretionary bonuses, severance and employee benefits. Bonuses are generally accrued over the related service period.</t>
    </r>
  </si>
  <si>
    <t>Also included within salaries, bonus and benefits is the expense related to profits interests issued to certain employees whereby they are entitled to a share in earnings and any appreciation in the value of a subsidiary of the Company during their term of employment. The expense related to these profits interests is recognized ratably over the requisite service period and thereafter will be recognized at the time the distributions are determined.</t>
  </si>
  <si>
    <r>
      <t xml:space="preserve">The Company sponsors a 401(k) Savings Plan whereby U.S. based employees are entitled to participate in the plan based upon satisfying certain eligibility requirements. The Company may provide discretionary contributions from time to time. </t>
    </r>
    <r>
      <rPr>
        <sz val="10"/>
        <color rgb="FF000000"/>
        <rFont val="Inherit"/>
      </rPr>
      <t>No</t>
    </r>
    <r>
      <rPr>
        <sz val="10"/>
        <color theme="1"/>
        <rFont val="Inherit"/>
      </rPr>
      <t xml:space="preserve"> contributions relating to this plan were made by the Company for the three months ended March 31, 2014 and </t>
    </r>
    <r>
      <rPr>
        <sz val="10"/>
        <color rgb="FF000000"/>
        <rFont val="Inherit"/>
      </rPr>
      <t>2013</t>
    </r>
    <r>
      <rPr>
        <sz val="10"/>
        <color theme="1"/>
        <rFont val="Inherit"/>
      </rPr>
      <t>.</t>
    </r>
  </si>
  <si>
    <r>
      <t>Profit Sharing Expense</t>
    </r>
    <r>
      <rPr>
        <sz val="10"/>
        <color theme="1"/>
        <rFont val="Inherit"/>
      </rPr>
      <t>—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expenses previously distributed may be subject to clawback from employees, former employees and Contributing Partners.</t>
    </r>
  </si>
  <si>
    <t>Changes in the fair value of the contingent obligations that were recognized in connection with certain Apollo acquisitions are reflected in the Company’s condensed consolidated statements of operations as profit sharing expense.</t>
  </si>
  <si>
    <t>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Other Income (Loss)</t>
  </si>
  <si>
    <r>
      <t>Net Gains (Losses) from Investment Activities</t>
    </r>
    <r>
      <rPr>
        <sz val="10"/>
        <color theme="1"/>
        <rFont val="Inherit"/>
      </rPr>
      <t>—Net gains (losses) from investment activities include both realized gains and losses and the change in unrealized gains and losses in the Company’s</t>
    </r>
    <r>
      <rPr>
        <sz val="8"/>
        <color theme="1"/>
        <rFont val="Inherit"/>
      </rPr>
      <t> </t>
    </r>
    <r>
      <rPr>
        <sz val="10"/>
        <color theme="1"/>
        <rFont val="Inherit"/>
      </rPr>
      <t>investment portfolio between the opening reporting date and the closing reporting date. The condensed consolidated financial statements include the net realized and unrealized gains (losses) of investments, at fair value. For the Company's investments held by AAA (see note 3), a portion of the net gains (losses) from investment activities are attributable to Non-Controlling Interests in the condensed consolidated statements of operations.</t>
    </r>
  </si>
  <si>
    <r>
      <t>Net Gains (Losses) from Investment Activities of Consolidated Variable Interest Entities</t>
    </r>
    <r>
      <rPr>
        <sz val="10"/>
        <color theme="1"/>
        <rFont val="Inherit"/>
      </rPr>
      <t>—Changes in the fair value of the consolidated VIEs’ assets and liabilities and related interest, dividend and other income and expenses subsequent to consolidation are presented within net gains (losses) from investment activities of consolidated variable interest entities and are attributable to Non-Controlling Interests in the condensed consolidated statements of operations.</t>
    </r>
  </si>
  <si>
    <r>
      <t>Other Income (Loss), Net</t>
    </r>
    <r>
      <rPr>
        <sz val="10"/>
        <color theme="1"/>
        <rFont val="Inherit"/>
      </rPr>
      <t>—Other income (loss), net includes the recognition of bargain purchase gains as a result of Apollo acquisitions, gains (losses) arising from the remeasurement of foreign currency denominated assets and liabilities of foreign subsidiaries, reversal of a portion of the tax receivable agreement liability (see note 13), gains (losses) arising from the remeasurement of derivative instruments associated with fees from certain of the Company’s affiliates and other miscellaneous non-operating income and expenses.</t>
    </r>
  </si>
  <si>
    <r>
      <t>Net Income (Loss) Per Class A Share</t>
    </r>
    <r>
      <rPr>
        <sz val="10"/>
        <color theme="1"/>
        <rFont val="Inherit"/>
      </rPr>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r>
  </si>
  <si>
    <t>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a hypothetical conversion of these potential common shares.</t>
  </si>
  <si>
    <r>
      <t>Use of Estimates—</t>
    </r>
    <r>
      <rPr>
        <sz val="10"/>
        <color theme="1"/>
        <rFont val="Inherit"/>
      </rPr>
      <t>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fair value of investments and debt in the consolidated and unconsolidated funds and VIEs and fair value of the derivative contracts related to the capital and surplus of Athene Holding Ltd. ("Athene Holding") and its subsidiaries (together with Athene Holding, "Athene"). Actual results could differ materially from those estimates.</t>
    </r>
  </si>
  <si>
    <t>Recent Accounting Pronouncements</t>
  </si>
  <si>
    <t>In April 2013, the Financial Accounting Standards Board ("FASB") issued guidance that requires an entity to prepare its financial statements using the liquidation basis of accounting when liquidation is imminent. The financial statements prepared using the liquidation basis of accounting should present relevant information about the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Liabilities should be recognized and measured in accordance with U.S. GAAP that otherwise applies to those liabilities. The guidance requires an entity to accrue and separately present the costs that it expects to incur and the income that it expects to earn during the expected duration of the liquidation, including any costs associated with the sale or settlement of those assets and liabilities. Additionally, the amended guidance requires disclosures about an entity’s plan for liquidation, the methods and significant assumptions used to measure assets and liabilities, the type and amount of costs and income accrued, and the expected duration of the liquidation process. The guidance is effective for entities that determine liquidation is imminent during annual reporting periods beginning after December 15, 2013, and interim reporting periods therein. Entities should apply the requirements prospectively from the day that liquidation becomes imminent. The adoption of this guidance did not have a material impact on the Company’s condensed consolidated financial statements.</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must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The adoption of this guidance did not have a material impact on the Company’s condensed consolidated financial statements.</t>
  </si>
  <si>
    <t>In July 2013, the FASB issued guidance to eliminate the diversity in practice on the financial statement presentation of an unrecognized tax benefit when a net operating loss carryforward, a similar tax loss, or a tax credit carryforward exists. Under the new guidance, an unrecognized tax benefit, or a portion of an unrecognized tax benefit, should be presented in the financial statements as a reduction to a deferred tax asset for a net operating loss carryforward, a similar tax loss, or a tax credit carry 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g. an entity should not evaluate whether the deferred tax asset expires before the statute of limitations on the tax position or whether the deferred tax asset may be used prior to the unrecognized tax benefit being settled). The guidance does not require new recurring disclosures. The guidance applies to all entities that have unrecognized tax benefits when a net operating loss carryforward, similar tax loss, or a tax credit carryforward exists at the reporting date. The guidance is effective for fiscal years, and interim periods within those years, beginning after December 15, 2013. The amendments should be applied prospectively to all unrecognized tax benefits that exist at the effective date, although retrospective application is permitted. The adoption of this guidance did not have a material impact on the Company’s condensed consolidated financial statements.</t>
  </si>
  <si>
    <t>Schedule of Investments [Abstract]</t>
  </si>
  <si>
    <t>INVESTMENTS</t>
  </si>
  <si>
    <r>
      <t>The following table represents Apollo’s investments:</t>
    </r>
    <r>
      <rPr>
        <sz val="9"/>
        <color theme="1"/>
        <rFont val="Inherit"/>
      </rPr>
      <t> </t>
    </r>
  </si>
  <si>
    <t>As of March 31, </t>
  </si>
  <si>
    <t> 2014</t>
  </si>
  <si>
    <t>As of </t>
  </si>
  <si>
    <t> December 31, 2013</t>
  </si>
  <si>
    <t>$</t>
  </si>
  <si>
    <t>Other investments</t>
  </si>
  <si>
    <t>Total Investments</t>
  </si>
  <si>
    <t>Investments, at Fair Value</t>
  </si>
  <si>
    <r>
      <t xml:space="preserve">Investments, at fair value, consist of financial instruments held by AAA, investments held by the Apollo Credit Senior Loan Fund, L.P. ("Apollo Senior Loan Fund"), the Company’s investment in HFA and other investments held by the Company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et assets of the consolidated funds (excluding VIEs) were </t>
    </r>
    <r>
      <rPr>
        <sz val="10"/>
        <color rgb="FF000000"/>
        <rFont val="Inherit"/>
      </rPr>
      <t>$2,176.1 million</t>
    </r>
    <r>
      <rPr>
        <sz val="10"/>
        <color theme="1"/>
        <rFont val="Inherit"/>
      </rPr>
      <t xml:space="preserve"> and </t>
    </r>
    <r>
      <rPr>
        <sz val="10"/>
        <color rgb="FF000000"/>
        <rFont val="Inherit"/>
      </rPr>
      <t>$1,971.1 million</t>
    </r>
    <r>
      <rPr>
        <sz val="10"/>
        <color theme="1"/>
        <rFont val="Inherit"/>
      </rPr>
      <t>, respectively. The following investments, except the investment in HFA and Other Investments, are presented as a percentage of net assets of the consolidated funds:</t>
    </r>
  </si>
  <si>
    <t>  </t>
  </si>
  <si>
    <t>As of March 31, 2014</t>
  </si>
  <si>
    <t>As of December 31, 2013</t>
  </si>
  <si>
    <t>Fair Value</t>
  </si>
  <si>
    <t>% of Net</t>
  </si>
  <si>
    <t>Assets of</t>
  </si>
  <si>
    <t>Consolidated</t>
  </si>
  <si>
    <t>Funds</t>
  </si>
  <si>
    <t>Investments, at</t>
  </si>
  <si>
    <t>Fair Value –</t>
  </si>
  <si>
    <t>Affiliates</t>
  </si>
  <si>
    <t>Private</t>
  </si>
  <si>
    <t>Equity</t>
  </si>
  <si>
    <t>Credit</t>
  </si>
  <si>
    <t>Cost</t>
  </si>
  <si>
    <t>Private Equity</t>
  </si>
  <si>
    <t>Investments held by:</t>
  </si>
  <si>
    <t>AAA</t>
  </si>
  <si>
    <t>—</t>
  </si>
  <si>
    <t>%</t>
  </si>
  <si>
    <t>Apollo Senior Loan Fund</t>
  </si>
  <si>
    <t>HFA</t>
  </si>
  <si>
    <t>N/A</t>
  </si>
  <si>
    <t>Other Investments</t>
  </si>
  <si>
    <t>Securities</t>
  </si>
  <si>
    <r>
      <t xml:space="preserve">As of </t>
    </r>
    <r>
      <rPr>
        <sz val="10"/>
        <color rgb="FF000000"/>
        <rFont val="Inherit"/>
      </rPr>
      <t>March 31, 2014</t>
    </r>
    <r>
      <rPr>
        <sz val="10"/>
        <color theme="1"/>
        <rFont val="Inherit"/>
      </rPr>
      <t xml:space="preserve"> and December 31, 2013, the sole investment held by AAA was its investment in AAA Investments, L.P. (“AAA Investments”), which is measured based on AAA’s share of net asset value of AAA Investments. The following table represents the sole investment of AAA Investments, which constitutes more than five percent of the net assets of the funds that the Company consolidates (excluding VIEs) as of the aforementioned dates:</t>
    </r>
  </si>
  <si>
    <t>Instrument</t>
  </si>
  <si>
    <t>Type</t>
  </si>
  <si>
    <t>Athene Holding</t>
  </si>
  <si>
    <r>
      <t xml:space="preserve">As of </t>
    </r>
    <r>
      <rPr>
        <sz val="10"/>
        <color rgb="FF000000"/>
        <rFont val="Inherit"/>
      </rPr>
      <t>March 31, 2014</t>
    </r>
    <r>
      <rPr>
        <sz val="10"/>
        <color theme="1"/>
        <rFont val="Inherit"/>
      </rPr>
      <t>, AAA Investments owned through its subsidiaries the majority of the economic equity of Athene Holding. Athene Holding is the ultimate parent of various insurance company operating subsidiaries. Through its subsidiaries, Athene Holding provides insurance products focused primarily on the retirement market and its business centers primarily on issuing or reinsuring fixed and equity-indexed annuities. See note 13 for further information regarding Athene.</t>
    </r>
  </si>
  <si>
    <r>
      <t xml:space="preserve">On October 31, 2012, AAA Investments consummated a transaction whereby substantially all of its assets were contributed to Athene in exchange for common shares of Athene Holding, cash and a short term promissory note (the “AAA Transaction”). Following receipt of required regulatory consents, AAA Investments transferred its remaining investments to Athene Holding on July 29, 2013. After the AAA Transaction, Athene Holding was AAA’s only material investment and as of </t>
    </r>
    <r>
      <rPr>
        <sz val="10"/>
        <color rgb="FF000000"/>
        <rFont val="Times New Roman"/>
        <family val="1"/>
      </rPr>
      <t>March 31, 2014</t>
    </r>
    <r>
      <rPr>
        <sz val="10"/>
        <color theme="1"/>
        <rFont val="Inherit"/>
      </rPr>
      <t xml:space="preserve"> and December 31, 2013, AAA, through its investment in AAA Investments, was the largest shareholder of Athene Holding with an economic ownership stake of approximately </t>
    </r>
    <r>
      <rPr>
        <sz val="10"/>
        <color rgb="FF000000"/>
        <rFont val="Inherit"/>
      </rPr>
      <t>72.5%</t>
    </r>
    <r>
      <rPr>
        <sz val="10"/>
        <color theme="1"/>
        <rFont val="Inherit"/>
      </rPr>
      <t xml:space="preserve"> (without giving effect to restricted common shares issued under Athene's management equity plan and conversion of AAA Investments' note receivable), and as of </t>
    </r>
    <r>
      <rPr>
        <sz val="10"/>
        <color rgb="FF000000"/>
        <rFont val="Times New Roman"/>
        <family val="1"/>
      </rPr>
      <t>March 31, 2014</t>
    </r>
    <r>
      <rPr>
        <sz val="10"/>
        <color theme="1"/>
        <rFont val="Inherit"/>
      </rPr>
      <t xml:space="preserve"> and December 31, 2013, effectively held 45% of the voting power of Athene.</t>
    </r>
  </si>
  <si>
    <t>As further described in note 17, on April 4, 2014 Athene Holding completed a private placement offering of common equity in which it raised $1.048 billion of primary commitments from third-party institutional and certain existing investors in Athene Holding (the “Athene Private Placement”), which was priced at $26 per common share of Athene Holding. Given the observability of this transaction, and the proximity to the March 31, 2014 financial statement date, the $26 per share price was considered to be the best measure of fair value and was therefore utilized for valuing the Athene investment at March 31, 2014.</t>
  </si>
  <si>
    <t>At December 31, 2013, Athene’s fair value was determined using the embedded value method which was based on the present value of the future expected regulatory distributable income generated by the net assets plus the excess capital (i.e., the capital in excess of what is required to be held against Athene’s liabilities). The net assets of Athene consist of the current and projected assets less the current and projected liabilities related to in force insurance contracts. The assets considered capital in excess are fair valued in accordance with the fair value policies disclosed in note 2. The approach of using actuarially projected asset and liability income to value an insurance company is widely used by market participants in the insurance industry, particularly in private company acquisitions. The embedded value of the in force insurance contracts incorporates actuarial projections of expected income utilizing most recently available policyholder contract and experience data, industry information and assumptions, general economic and market conditions, and other factors deemed relevant, including the cost of capital. In addition, consideration is also given to comparable company multiples in the determination of fair value.</t>
  </si>
  <si>
    <t>The Company, through its consolidation of AAA, had an approximate 68% fully diluted ownership interest in Athene (after giving effect to restricted common shares issued under Athene's management equity plan and conversion of AAA Investments' note receivable) through AAA’s investment in AAA Investments as of March 31, 2014. AAA Investments’ ownership interest in Athene is held indirectly through its subsidiaries and is comprised of common shares and a promissory note which can be settled in cash or common shares of Athene Holding at AAA Investments’ option. Based on the above, the Company had an approximate 1.7% economic ownership interest in Athene Holding’s equity, as of March 31, 2014 and December 31, 2013. The approximate 1.7% economic ownership interest is calculated as the Company’s approximate 2.5% economic ownership interest in AAA plus the Company’s approximate 0.06% economic ownership interest in AAA Investments multiplied by AAA Investments’ approximate 68% fully diluted ownership interest in Athene, as of March 31, 2014. The remaining ownership interest in AAA is recognized in the Company’s condensed consolidated statements of operations as non-controlling interest in consolidated entities.</t>
  </si>
  <si>
    <r>
      <t xml:space="preserve">On December 31, 2011, the Company invested </t>
    </r>
    <r>
      <rPr>
        <sz val="10"/>
        <color rgb="FF000000"/>
        <rFont val="Inherit"/>
      </rPr>
      <t>$26.0 million</t>
    </r>
    <r>
      <rPr>
        <sz val="10"/>
        <color theme="1"/>
        <rFont val="Inherit"/>
      </rPr>
      <t xml:space="preserve"> in the Apollo Senior Loan Fund. As a result, the Company became the sole investor in the fund and therefore consolidated the assets and liabilities of the fund. The fund invests in U.S. denominated senior secured loans, senior secured bonds and other income generating fixed-income investments. At least </t>
    </r>
    <r>
      <rPr>
        <sz val="10"/>
        <color rgb="FF000000"/>
        <rFont val="Inherit"/>
      </rPr>
      <t>90%</t>
    </r>
    <r>
      <rPr>
        <sz val="10"/>
        <color theme="1"/>
        <rFont val="Inherit"/>
      </rPr>
      <t xml:space="preserve"> of the Apollo Senior Loan Fund’s portfolio of investments must consist of senior secured, floating rate loans or cash or cash equivalents. Up to </t>
    </r>
    <r>
      <rPr>
        <sz val="10"/>
        <color rgb="FF000000"/>
        <rFont val="Inherit"/>
      </rPr>
      <t>10%</t>
    </r>
    <r>
      <rPr>
        <sz val="10"/>
        <color theme="1"/>
        <rFont val="Inherit"/>
      </rPr>
      <t xml:space="preserve"> of the Apollo Senior Loan Fund’s portfolio may consist of non-first lien fixed income investments and other income generating fixed income investments, including but not limited to senior secured bonds. The Apollo Senior Loan Fund may not purchase assets rated (tranche rating) at B3 or lower by Moody’s, or equivalent rating by another nationally recognized rating agency.</t>
    </r>
  </si>
  <si>
    <t>The Company has classified the instruments associated with the Apollo Senior Loan Fund investment as Level II and Level III investments. All Level II and Level III investments of the Apollo Senior Loan Fund were valued using broker quotes. See note 5 for further discussion regarding fair value leveling.</t>
  </si>
  <si>
    <r>
      <t xml:space="preserve">On March 7, 2011, the Company invested </t>
    </r>
    <r>
      <rPr>
        <sz val="10"/>
        <color rgb="FF000000"/>
        <rFont val="Inherit"/>
      </rPr>
      <t>$52.1 million</t>
    </r>
    <r>
      <rPr>
        <sz val="10"/>
        <color theme="1"/>
        <rFont val="Inherit"/>
      </rPr>
      <t xml:space="preserve"> (including expenses related to the purchase) in a convertible note with an aggregate principal amount of </t>
    </r>
    <r>
      <rPr>
        <sz val="10"/>
        <color rgb="FF000000"/>
        <rFont val="Inherit"/>
      </rPr>
      <t>$50.0 million</t>
    </r>
    <r>
      <rPr>
        <sz val="10"/>
        <color theme="1"/>
        <rFont val="Inherit"/>
      </rPr>
      <t xml:space="preserve"> and received </t>
    </r>
    <r>
      <rPr>
        <sz val="10"/>
        <color rgb="FF000000"/>
        <rFont val="Inherit"/>
      </rPr>
      <t>20,833,333</t>
    </r>
    <r>
      <rPr>
        <sz val="10"/>
        <color theme="1"/>
        <rFont val="Inherit"/>
      </rPr>
      <t xml:space="preserve"> stock options issued by HFA, an Australian based specialist global funds management company.</t>
    </r>
  </si>
  <si>
    <r>
      <t xml:space="preserve">The terms of the convertible note allow the Company to convert the note, in whole or in part, into common shares of HFA at an exchange rate equal to the principal plus accrued payment-in-kind interest (or “PIK” interest) divided by </t>
    </r>
    <r>
      <rPr>
        <sz val="10"/>
        <color rgb="FF000000"/>
        <rFont val="Inherit"/>
      </rPr>
      <t>US$0.98</t>
    </r>
    <r>
      <rPr>
        <sz val="10"/>
        <color theme="1"/>
        <rFont val="Inherit"/>
      </rPr>
      <t xml:space="preserve"> at any time, and convey participation rights, on an as-converted basis, in any dividends declared in excess of </t>
    </r>
    <r>
      <rPr>
        <sz val="10"/>
        <color rgb="FF000000"/>
        <rFont val="Inherit"/>
      </rPr>
      <t>$6.0 million</t>
    </r>
    <r>
      <rPr>
        <sz val="10"/>
        <color theme="1"/>
        <rFont val="Inherit"/>
      </rPr>
      <t xml:space="preserve"> per annum, as well as seniority rights over HFA common equity holders. Unless previously converted, repurchased or canceled, the note will be converted on the eighth anniversary of its issuance, on March 11, 2019. Additionally, the note has a percentage coupon interest of </t>
    </r>
    <r>
      <rPr>
        <sz val="10"/>
        <color rgb="FF000000"/>
        <rFont val="Inherit"/>
      </rPr>
      <t>6%</t>
    </r>
    <r>
      <rPr>
        <sz val="10"/>
        <color theme="1"/>
        <rFont val="Inherit"/>
      </rPr>
      <t xml:space="preserve"> per annum, paid via principal capitalization (PIK interest) for the first four years, and thereafter either in cash or via principal capitalization at HFA’s discretion. The PIK interest provides for the Company to receive additional common shares of HFA if the note is converted. The Company has elected the fair value option for the convertible note. The convertible note is valued using an “if-converted basis,” which is based on a hypothetical exit through conversion to common equity (for which a quoted price exists) as of the valuation date. The Company separately presents interest income in the condensed consolidated statements of operations from other changes in the fair value of the convertible note. For the three months ended March 31, 2014 and 2013, the Company recorded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in PIK interest income included in interest income in the condensed consolidated statements of operations. The terms of the stock options allow for the Company to acquire </t>
    </r>
    <r>
      <rPr>
        <sz val="10"/>
        <color rgb="FF000000"/>
        <rFont val="Inherit"/>
      </rPr>
      <t>20,833,333</t>
    </r>
    <r>
      <rPr>
        <sz val="10"/>
        <color theme="1"/>
        <rFont val="Inherit"/>
      </rPr>
      <t xml:space="preserve"> fully paid ordinary shares of HFA at an exercise price in Australian Dollars (“A$”) of </t>
    </r>
    <r>
      <rPr>
        <sz val="10"/>
        <color rgb="FF000000"/>
        <rFont val="Inherit"/>
      </rPr>
      <t>A$8.00</t>
    </r>
    <r>
      <rPr>
        <sz val="10"/>
        <color theme="1"/>
        <rFont val="Inherit"/>
      </rPr>
      <t xml:space="preserve"> (exchange rate of </t>
    </r>
    <r>
      <rPr>
        <sz val="10"/>
        <color rgb="FF000000"/>
        <rFont val="Inherit"/>
      </rPr>
      <t>A$1.00</t>
    </r>
    <r>
      <rPr>
        <sz val="10"/>
        <color theme="1"/>
        <rFont val="Inherit"/>
      </rPr>
      <t xml:space="preserve"> to </t>
    </r>
    <r>
      <rPr>
        <sz val="10"/>
        <color rgb="FF000000"/>
        <rFont val="Inherit"/>
      </rPr>
      <t>$0.93</t>
    </r>
    <r>
      <rPr>
        <sz val="10"/>
        <color theme="1"/>
        <rFont val="Inherit"/>
      </rPr>
      <t xml:space="preserve"> and A$1.00 to $1.04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per stock option. The stock options became exercisable upon issuance and expire on the eighth anniversary of the issuance date. The stock options are accounted for as a derivative and are valued at their fair value under U.S. GAAP at each reporting date. For the three months ended March 31, 2014 and </t>
    </r>
    <r>
      <rPr>
        <sz val="10"/>
        <color rgb="FF000000"/>
        <rFont val="Inherit"/>
      </rPr>
      <t>2013</t>
    </r>
    <r>
      <rPr>
        <sz val="10"/>
        <color theme="1"/>
        <rFont val="Inherit"/>
      </rPr>
      <t xml:space="preserve">, the Company recorded an unrealized gain of approximately </t>
    </r>
    <r>
      <rPr>
        <sz val="10"/>
        <color rgb="FF000000"/>
        <rFont val="Inherit"/>
      </rPr>
      <t>$18.0 million</t>
    </r>
    <r>
      <rPr>
        <sz val="10"/>
        <color theme="1"/>
        <rFont val="Inherit"/>
      </rPr>
      <t xml:space="preserve"> and </t>
    </r>
    <r>
      <rPr>
        <sz val="10"/>
        <color rgb="FF000000"/>
        <rFont val="Inherit"/>
      </rPr>
      <t>$4.0 million</t>
    </r>
    <r>
      <rPr>
        <sz val="10"/>
        <color theme="1"/>
        <rFont val="Inherit"/>
      </rPr>
      <t xml:space="preserve">, respectively, related to the convertible note and stock options within net gains from investment activities in the condensed consolidated statements of operations. </t>
    </r>
  </si>
  <si>
    <t>The Company has classified the instruments associated with the HFA investment as Level III investments. See note 5 for further discussion regarding fair value leveling.</t>
  </si>
  <si>
    <t>Net Gains from Investment Activities</t>
  </si>
  <si>
    <r>
      <t xml:space="preserve">Net gains from investment activities in the condensed consolidated statements of operations include net realized gains from sales of investments, and the change in net unrealized gains resulting from changes in fair value of the consolidated funds’ investments and realization of previously unrealized gains. Additionally, net gains from investment activities include changes in the fair value of the investment in HFA and other investments held at fair value. The following tables present Apollo’s net gains from investment activities for the three months ended March 31, 2014 and </t>
    </r>
    <r>
      <rPr>
        <sz val="10"/>
        <color rgb="FF000000"/>
        <rFont val="Inherit"/>
      </rPr>
      <t>2013</t>
    </r>
    <r>
      <rPr>
        <sz val="10"/>
        <color theme="1"/>
        <rFont val="Inherit"/>
      </rPr>
      <t>:</t>
    </r>
    <r>
      <rPr>
        <sz val="9"/>
        <color theme="1"/>
        <rFont val="Inherit"/>
      </rPr>
      <t> </t>
    </r>
  </si>
  <si>
    <t>For the Three Months Ended </t>
  </si>
  <si>
    <t> March 31, 2014</t>
  </si>
  <si>
    <t>Private Equity</t>
  </si>
  <si>
    <t>Realized gains on sales of investments</t>
  </si>
  <si>
    <t>Change in net unrealized gains due to changes in fair values</t>
  </si>
  <si>
    <t> March 31, 2013</t>
  </si>
  <si>
    <t>Other Investments primarily consist of equity method investments. Apollo’s share of operating income generated by these investments is recorded within income from equity method investments in the condensed consolidated statements of operations.</t>
  </si>
  <si>
    <r>
      <t xml:space="preserve">The following table presents income from equity method investments for the three months ended March 31, 2014 and </t>
    </r>
    <r>
      <rPr>
        <sz val="10"/>
        <color rgb="FF000000"/>
        <rFont val="Inherit"/>
      </rPr>
      <t>2013</t>
    </r>
    <r>
      <rPr>
        <sz val="10"/>
        <color theme="1"/>
        <rFont val="Inherit"/>
      </rPr>
      <t>:</t>
    </r>
  </si>
  <si>
    <t> March 31,</t>
  </si>
  <si>
    <t>Investments:</t>
  </si>
  <si>
    <t>Private Equity Funds:</t>
  </si>
  <si>
    <t>AAA Investments</t>
  </si>
  <si>
    <t>Apollo Investment Fund V, L.P. (“Fund V”)</t>
  </si>
  <si>
    <t>Apollo Investment Fund VI, L.P. (“Fund VI”)</t>
  </si>
  <si>
    <t>(470</t>
  </si>
  <si>
    <t>)</t>
  </si>
  <si>
    <t>Apollo Investment Fund VII, L.P. (“Fund VII”)</t>
  </si>
  <si>
    <t>Apollo Investment Fund VIII, L.P. (“Fund VIII”)</t>
  </si>
  <si>
    <t>(234</t>
  </si>
  <si>
    <t>Apollo Natural Resources Partners, L.P. (“ANRP”)</t>
  </si>
  <si>
    <t>(14</t>
  </si>
  <si>
    <t>AION Capital Partners Limited (“AION”)</t>
  </si>
  <si>
    <t>Apollo Asia Private Credit Fund, L.P. (“APC”)</t>
  </si>
  <si>
    <t>Credit Funds:</t>
  </si>
  <si>
    <t>Apollo Special Opportunities Managed Account, L.P. (“SOMA”)</t>
  </si>
  <si>
    <t>Apollo Value Investment Fund, L.P. (“VIF”)</t>
  </si>
  <si>
    <t>Apollo Strategic Value Fund, L.P. (“SVF”)</t>
  </si>
  <si>
    <t>(1</t>
  </si>
  <si>
    <t>Apollo Credit Liquidity Fund, L.P. (“ACLF”)</t>
  </si>
  <si>
    <t>Apollo Credit Opportunity Fund I, L.P. (“COF I”)</t>
  </si>
  <si>
    <t>Apollo Credit Opportunity Fund II, L.P. (“COF II”)</t>
  </si>
  <si>
    <t>Apollo Credit Opportunity Fund III, L.P. ("COF III")</t>
  </si>
  <si>
    <t>Apollo European Principal Finance Fund, L.P. (“EPF I”)</t>
  </si>
  <si>
    <t>(331</t>
  </si>
  <si>
    <t>Apollo European Principal Finance Fund II, L.P. (“EPF II”)</t>
  </si>
  <si>
    <t>(97</t>
  </si>
  <si>
    <t>Apollo Investment Europe II, L.P. (“AIE II”)</t>
  </si>
  <si>
    <t>Apollo Palmetto Strategic Partnership, L.P. (“Palmetto”)</t>
  </si>
  <si>
    <t>Apollo Senior Floating Rate Fund Inc. (“AFT”)</t>
  </si>
  <si>
    <t>Apollo Residential Mortgage, Inc. (“AMTG”)</t>
  </si>
  <si>
    <r>
      <t>(1)</t>
    </r>
    <r>
      <rPr>
        <sz val="8"/>
        <color theme="1"/>
        <rFont val="Inherit"/>
      </rPr>
      <t> </t>
    </r>
  </si>
  <si>
    <r>
      <t>(2)</t>
    </r>
    <r>
      <rPr>
        <sz val="8"/>
        <color theme="1"/>
        <rFont val="Inherit"/>
      </rPr>
      <t> </t>
    </r>
  </si>
  <si>
    <t>Apollo European Credit, L.P. (“AEC”)</t>
  </si>
  <si>
    <t>Apollo European Strategic Investments, L.P. (“AESI”)</t>
  </si>
  <si>
    <t>Apollo Centre Street Partnership, L.P. (“ACSP”)</t>
  </si>
  <si>
    <t>Apollo Investment Corporation (“AINV”)</t>
  </si>
  <si>
    <t>(627</t>
  </si>
  <si>
    <t>Apollo SK Strategic Investments, L.P. ("SK")</t>
  </si>
  <si>
    <t>Apollo SPN Investments I, L.P.</t>
  </si>
  <si>
    <t>(413</t>
  </si>
  <si>
    <t>Apollo Tactical Income Fund Inc. (“AIF”)</t>
  </si>
  <si>
    <t>Apollo Franklin Partnership, L.P. ("Franklin Fund")</t>
  </si>
  <si>
    <t>Apollo Zeus Strategic Investments, L.P. ("Zeus")</t>
  </si>
  <si>
    <t>Real Estate:</t>
  </si>
  <si>
    <t>Apollo Commercial Real Estate Finance, Inc. (“ARI”)</t>
  </si>
  <si>
    <t>AGRE U.S. Real Estate Fund, L.P.</t>
  </si>
  <si>
    <t>CPI Capital Partners North America L.P.</t>
  </si>
  <si>
    <t>CPI Capital Partners Asia Pacific, L.P.</t>
  </si>
  <si>
    <t>Apollo GSS Holding (Cayman), L.P.</t>
  </si>
  <si>
    <t>(4</t>
  </si>
  <si>
    <t>BEA/AGRE China Real Estate Fund, L.P.</t>
  </si>
  <si>
    <t>(2</t>
  </si>
  <si>
    <t>Other Equity Method Investments:</t>
  </si>
  <si>
    <t>VC Holdings, L.P. Series A (“Vantium A/B”)</t>
  </si>
  <si>
    <t>VC Holdings, L.P. Series C (“Vantium C”)</t>
  </si>
  <si>
    <t>(8</t>
  </si>
  <si>
    <t>VC Holdings, L.P. Series D (“Vantium D”)</t>
  </si>
  <si>
    <t>(1,475</t>
  </si>
  <si>
    <t>(47</t>
  </si>
  <si>
    <t>Other</t>
  </si>
  <si>
    <t>Total Income from Equity Method Investments</t>
  </si>
  <si>
    <t>Amounts are for the three months ended December 31, 2013, respectively.</t>
  </si>
  <si>
    <t>Amounts are for the three months ended December 31, 2012, respectively.</t>
  </si>
  <si>
    <r>
      <t xml:space="preserve">Other invest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Equity Held as of</t>
  </si>
  <si>
    <t>% of</t>
  </si>
  <si>
    <t>Ownership</t>
  </si>
  <si>
    <t>Fund IV</t>
  </si>
  <si>
    <t>Fund V</t>
  </si>
  <si>
    <t>Fund VI</t>
  </si>
  <si>
    <t>Fund VII</t>
  </si>
  <si>
    <t>Fund VIII</t>
  </si>
  <si>
    <t>ANRP</t>
  </si>
  <si>
    <t>AION</t>
  </si>
  <si>
    <t>APC</t>
  </si>
  <si>
    <t>SOMA</t>
  </si>
  <si>
    <t>VIF</t>
  </si>
  <si>
    <t>SVF</t>
  </si>
  <si>
    <t>ACLF</t>
  </si>
  <si>
    <t>COF I</t>
  </si>
  <si>
    <t>COF II</t>
  </si>
  <si>
    <t>COF III</t>
  </si>
  <si>
    <t>EPF I</t>
  </si>
  <si>
    <t>EPF II</t>
  </si>
  <si>
    <t>AIE II</t>
  </si>
  <si>
    <t>Palmetto</t>
  </si>
  <si>
    <t>AFT</t>
  </si>
  <si>
    <r>
      <t>AMTG</t>
    </r>
    <r>
      <rPr>
        <sz val="5"/>
        <color theme="1"/>
        <rFont val="Inherit"/>
      </rPr>
      <t>(3)</t>
    </r>
  </si>
  <si>
    <t>AEC</t>
  </si>
  <si>
    <t>AESI</t>
  </si>
  <si>
    <t>ACSP</t>
  </si>
  <si>
    <r>
      <t>AINV</t>
    </r>
    <r>
      <rPr>
        <sz val="5"/>
        <color theme="1"/>
        <rFont val="Inherit"/>
      </rPr>
      <t>(4)</t>
    </r>
  </si>
  <si>
    <t>SK</t>
  </si>
  <si>
    <t>CION Investment Corporation</t>
  </si>
  <si>
    <t>AIF</t>
  </si>
  <si>
    <t>Franklin Fund</t>
  </si>
  <si>
    <t>Zeus</t>
  </si>
  <si>
    <t>Apollo Lincoln Fixed Income Fund, L.P.</t>
  </si>
  <si>
    <t>Apollo Structured Credit Recovery Master Fund III, L.P.</t>
  </si>
  <si>
    <t>Apollo Total Return Fund L.P.</t>
  </si>
  <si>
    <r>
      <t>ARI</t>
    </r>
    <r>
      <rPr>
        <sz val="5"/>
        <color theme="1"/>
        <rFont val="Inherit"/>
      </rPr>
      <t>(3)</t>
    </r>
  </si>
  <si>
    <t>CPI Capital Partners North America, L.P.</t>
  </si>
  <si>
    <t>CPI Capital Partners Europe, L.P.</t>
  </si>
  <si>
    <t>Vantium A/B</t>
  </si>
  <si>
    <t>Vantium C</t>
  </si>
  <si>
    <t>Vantium D</t>
  </si>
  <si>
    <t>Total Other Investments</t>
  </si>
  <si>
    <t>Amounts are as of December 31, 2013.</t>
  </si>
  <si>
    <t>Amounts are as of September 30, 2013.</t>
  </si>
  <si>
    <t>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t>
  </si>
  <si>
    <r>
      <t xml:space="preserve">The value of the Company’s investment in AINV was </t>
    </r>
    <r>
      <rPr>
        <sz val="9"/>
        <color rgb="FF000000"/>
        <rFont val="Inherit"/>
      </rPr>
      <t>$56,102</t>
    </r>
    <r>
      <rPr>
        <sz val="9"/>
        <color theme="1"/>
        <rFont val="Inherit"/>
      </rPr>
      <t xml:space="preserve"> and </t>
    </r>
    <r>
      <rPr>
        <sz val="9"/>
        <color rgb="FF000000"/>
        <rFont val="Inherit"/>
      </rPr>
      <t>$57,249</t>
    </r>
    <r>
      <rPr>
        <sz val="9"/>
        <color theme="1"/>
        <rFont val="Inherit"/>
      </rPr>
      <t xml:space="preserve"> based on the quoted market price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t>Variable Interest Entities</t>
  </si>
  <si>
    <t>VARIABLE INTEREST ENTITIES</t>
  </si>
  <si>
    <t>As described in note 2, the Company consolidates entities that are VIEs for which the Company has been designated as the primary beneficiary. The purpose of such VIEs is to provide strategy-specific investment opportunities for investors in exchange for management and performance based fees. The investment strategies of the entities that the Company manages may vary by entity; however, the fundamental risks of such entities have similar characteristics, including loss of invested capital and the return of carried interest income previously distributed to the Company by certain private equity, credit, and real estate entities. The nature of the Company’s involvement with VIEs includes direct and indirect investments and fee arrangements. The Company does not provide performance guarantees and has no other financial obligations to provide funding to VIEs other than its own capital commitments. There is no recourse to the Company for the consolidated VIEs’ liabilities.</t>
  </si>
  <si>
    <t>The assets and liabilities of the consolidated VIEs are comprised primarily of investments and debt, at fair value, and are included within assets and liabilities of consolidated variable interest entities, respectively, in the condensed consolidated statements of financial condition.</t>
  </si>
  <si>
    <t>Consolidated Variable Interest Entities</t>
  </si>
  <si>
    <t>Apollo has consolidated VIEs in accordance with the policy described in note 2. The majority of the consolidated VIEs were formed for the sole purpose of issuing collateralized notes to investors. The assets of these VIEs are primarily comprised of senior secured loans and the liabilities are primarily comprised of debt. Through its role as collateral manager of these VIEs, it was determined that Apollo had the power to direct the activities that most significantly impact the economic performance of these VIEs. Additionally, Apollo determined that the potential fees that it could receive directly and indirectly from these VIEs represent rights to returns that could potentially be significant to such VIEs. As a result, Apollo determined that it is the primary beneficiary and therefore should consolidate the VIEs.</t>
  </si>
  <si>
    <t>The assets of these consolidated VIEs are not available to creditors of the Company. In addition, the investors in these consolidated VIEs have no recourse against the assets of the Company. The Company has elected the fair value option for financial instruments held by its consolidated VIEs, which includes investments in loans and corporate bonds, as well as debt obligations held by such consolidated VIE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t>
  </si>
  <si>
    <t>Net Gains from Investment Activities of Consolidated Variable Interest Entities</t>
  </si>
  <si>
    <r>
      <t xml:space="preserve">The following table presents net gains from investment activities of the consolidated VIEs for the three months ended March 31, 2014 and </t>
    </r>
    <r>
      <rPr>
        <sz val="10"/>
        <color rgb="FF000000"/>
        <rFont val="Inherit"/>
      </rPr>
      <t>2013</t>
    </r>
    <r>
      <rPr>
        <sz val="10"/>
        <color theme="1"/>
        <rFont val="Inherit"/>
      </rPr>
      <t>, respectively:</t>
    </r>
    <r>
      <rPr>
        <sz val="9"/>
        <color theme="1"/>
        <rFont val="Inherit"/>
      </rPr>
      <t> </t>
    </r>
  </si>
  <si>
    <t>Net unrealized (losses) gains from investment activities</t>
  </si>
  <si>
    <t>(911</t>
  </si>
  <si>
    <t>Net unrealized losses from debt</t>
  </si>
  <si>
    <t>(14,119</t>
  </si>
  <si>
    <t>(88,236</t>
  </si>
  <si>
    <t>Net realized gains (losses) from debt</t>
  </si>
  <si>
    <t>(7,603</t>
  </si>
  <si>
    <t>Net losses from debt</t>
  </si>
  <si>
    <t>(13,762</t>
  </si>
  <si>
    <t>(95,839</t>
  </si>
  <si>
    <t>Interest and other income</t>
  </si>
  <si>
    <t>Interest and other expenses</t>
  </si>
  <si>
    <t>(125,600</t>
  </si>
  <si>
    <t>(109,475</t>
  </si>
  <si>
    <t>Net Gains from Investment Activities of Consolidated VIEs</t>
  </si>
  <si>
    <r>
      <t>Senior Secured Notes and Subordinated Note</t>
    </r>
    <r>
      <rPr>
        <sz val="10"/>
        <color theme="1"/>
        <rFont val="Inherit"/>
      </rPr>
      <t xml:space="preserve">s—Included within debt are amounts due to third-party institutions by the consolidated VIEs. The following table summarizes the principal provisions of the debt of the consolidated V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Principal</t>
  </si>
  <si>
    <t>Outstanding</t>
  </si>
  <si>
    <t>Weighted</t>
  </si>
  <si>
    <t>Average</t>
  </si>
  <si>
    <t>Interest</t>
  </si>
  <si>
    <t>Rate</t>
  </si>
  <si>
    <t>Remaining</t>
  </si>
  <si>
    <t>Maturity in</t>
  </si>
  <si>
    <t>Years</t>
  </si>
  <si>
    <r>
      <t>Senior Secured Notes</t>
    </r>
    <r>
      <rPr>
        <sz val="6"/>
        <color theme="1"/>
        <rFont val="Inherit"/>
      </rPr>
      <t>(2)(3)</t>
    </r>
  </si>
  <si>
    <r>
      <t>Subordinated Notes</t>
    </r>
    <r>
      <rPr>
        <sz val="6"/>
        <color theme="1"/>
        <rFont val="Inherit"/>
      </rPr>
      <t>(2)(3)</t>
    </r>
  </si>
  <si>
    <r>
      <t>(1)</t>
    </r>
    <r>
      <rPr>
        <sz val="9"/>
        <color theme="1"/>
        <rFont val="Inherit"/>
      </rPr>
      <t> </t>
    </r>
  </si>
  <si>
    <t>The subordinated notes do not have contractual interest rates but instead receive distributions from the excess cash flows of the VIEs.</t>
  </si>
  <si>
    <r>
      <t xml:space="preserve">The fair value of Senior Secured Notes and Subordinated Notes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was $12,528 million and </t>
    </r>
    <r>
      <rPr>
        <sz val="9"/>
        <color rgb="FF000000"/>
        <rFont val="Inherit"/>
      </rPr>
      <t>$12,424 million</t>
    </r>
    <r>
      <rPr>
        <sz val="9"/>
        <color theme="1"/>
        <rFont val="Inherit"/>
      </rPr>
      <t>, respectively.</t>
    </r>
  </si>
  <si>
    <r>
      <t xml:space="preserve">The debt at fair value of the consolidated VIEs is collateralized by assets of the consolidated VIEs and assets of one vehicle may not be used to satisfy the liabilities of another vehicle. As of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the fair value of the consolidated VIE assets was $15,960 million and </t>
    </r>
    <r>
      <rPr>
        <sz val="9"/>
        <color rgb="FF000000"/>
        <rFont val="Inherit"/>
      </rPr>
      <t>$15,502 million</t>
    </r>
    <r>
      <rPr>
        <sz val="9"/>
        <color theme="1"/>
        <rFont val="Inherit"/>
      </rPr>
      <t>, respectively. This collateral consisted of cash and cash equivalents, investments, at fair value, and other assets.</t>
    </r>
  </si>
  <si>
    <r>
      <t xml:space="preserve">The consolidated VIEs’ debt obligations contain various customary loan covenants as described above. As of </t>
    </r>
    <r>
      <rPr>
        <sz val="10"/>
        <color rgb="FF000000"/>
        <rFont val="Inherit"/>
      </rPr>
      <t>March 31, 2014</t>
    </r>
    <r>
      <rPr>
        <sz val="10"/>
        <color theme="1"/>
        <rFont val="Inherit"/>
      </rPr>
      <t>, the Company was not aware of any instances of non-compliance with any of these covenants.</t>
    </r>
  </si>
  <si>
    <t>Variable Interest Entities Which are Not Consolidated</t>
  </si>
  <si>
    <t>The Company holds variable interests in certain VIEs which are not consolidated, as it has been determined that Apollo is not the primary beneficiary.</t>
  </si>
  <si>
    <r>
      <t xml:space="preserve">The following tables present the carrying amounts of the assets and liabilities of the VIEs for which Apollo has concluded that it holds a significant variable interest, but that it is not the primary beneficiary as of </t>
    </r>
    <r>
      <rPr>
        <sz val="10"/>
        <color rgb="FF000000"/>
        <rFont val="Inherit"/>
      </rPr>
      <t>March 31, 2014</t>
    </r>
    <r>
      <rPr>
        <sz val="10"/>
        <color theme="1"/>
        <rFont val="Inherit"/>
      </rPr>
      <t xml:space="preserve"> and December 31, 2013. In addition, the tables present the maximum exposure to losses relating to those VIEs.</t>
    </r>
  </si>
  <si>
    <t>Total Liabilities</t>
  </si>
  <si>
    <t>Apollo Exposure</t>
  </si>
  <si>
    <t>(11,748</t>
  </si>
  <si>
    <t>(481,817</t>
  </si>
  <si>
    <t>Real Estate</t>
  </si>
  <si>
    <t>(268,946</t>
  </si>
  <si>
    <t>(762,511</t>
  </si>
  <si>
    <r>
      <t>(2)</t>
    </r>
    <r>
      <rPr>
        <sz val="9"/>
        <color theme="1"/>
        <rFont val="Inherit"/>
      </rPr>
      <t> </t>
    </r>
  </si>
  <si>
    <r>
      <t>(3)</t>
    </r>
    <r>
      <rPr>
        <sz val="9"/>
        <color theme="1"/>
        <rFont val="Inherit"/>
      </rPr>
      <t> </t>
    </r>
  </si>
  <si>
    <r>
      <t xml:space="preserve">Consists of </t>
    </r>
    <r>
      <rPr>
        <sz val="9"/>
        <color rgb="FF000000"/>
        <rFont val="Inherit"/>
      </rPr>
      <t>$278,131</t>
    </r>
    <r>
      <rPr>
        <sz val="9"/>
        <color theme="1"/>
        <rFont val="Inherit"/>
      </rPr>
      <t xml:space="preserve"> in cash, </t>
    </r>
    <r>
      <rPr>
        <sz val="9"/>
        <color rgb="FF000000"/>
        <rFont val="Inherit"/>
      </rPr>
      <t>$11,622,052</t>
    </r>
    <r>
      <rPr>
        <sz val="9"/>
        <color theme="1"/>
        <rFont val="Inherit"/>
      </rPr>
      <t xml:space="preserve"> in investments and </t>
    </r>
    <r>
      <rPr>
        <sz val="9"/>
        <color rgb="FF000000"/>
        <rFont val="Inherit"/>
      </rPr>
      <t>$731,476</t>
    </r>
    <r>
      <rPr>
        <sz val="9"/>
        <color theme="1"/>
        <rFont val="Inherit"/>
      </rPr>
      <t xml:space="preserve"> in receivables.</t>
    </r>
  </si>
  <si>
    <r>
      <t xml:space="preserve">Represents </t>
    </r>
    <r>
      <rPr>
        <sz val="9"/>
        <color rgb="FF000000"/>
        <rFont val="Inherit"/>
      </rPr>
      <t>$608,225</t>
    </r>
    <r>
      <rPr>
        <sz val="9"/>
        <color theme="1"/>
        <rFont val="Inherit"/>
      </rPr>
      <t xml:space="preserve"> in debt and other payables, </t>
    </r>
    <r>
      <rPr>
        <sz val="9"/>
        <color rgb="FF000000"/>
        <rFont val="Inherit"/>
      </rPr>
      <t>$150,658</t>
    </r>
    <r>
      <rPr>
        <sz val="9"/>
        <color theme="1"/>
        <rFont val="Inherit"/>
      </rPr>
      <t xml:space="preserve"> in securities sold, not purchased, and </t>
    </r>
    <r>
      <rPr>
        <sz val="9"/>
        <color rgb="FF000000"/>
        <rFont val="Inherit"/>
      </rPr>
      <t>$3,628</t>
    </r>
    <r>
      <rPr>
        <sz val="9"/>
        <color theme="1"/>
        <rFont val="Inherit"/>
      </rPr>
      <t xml:space="preserve"> in capital withdrawals payable.</t>
    </r>
  </si>
  <si>
    <r>
      <t xml:space="preserve">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4,904 million as of </t>
    </r>
    <r>
      <rPr>
        <sz val="9"/>
        <color rgb="FF000000"/>
        <rFont val="Inherit"/>
      </rPr>
      <t>March 31, 2014</t>
    </r>
    <r>
      <rPr>
        <sz val="9"/>
        <color theme="1"/>
        <rFont val="Inherit"/>
      </rPr>
      <t xml:space="preserve"> as discussed in note 14.</t>
    </r>
  </si>
  <si>
    <t>(38,970</t>
  </si>
  <si>
    <t>(321,888</t>
  </si>
  <si>
    <t>(950,421</t>
  </si>
  <si>
    <t>(1,311,279</t>
  </si>
  <si>
    <r>
      <t xml:space="preserve">Consists of </t>
    </r>
    <r>
      <rPr>
        <sz val="9"/>
        <color rgb="FF000000"/>
        <rFont val="Inherit"/>
      </rPr>
      <t>$354,686</t>
    </r>
    <r>
      <rPr>
        <sz val="9"/>
        <color theme="1"/>
        <rFont val="Inherit"/>
      </rPr>
      <t xml:space="preserve"> in cash, </t>
    </r>
    <r>
      <rPr>
        <sz val="9"/>
        <color rgb="FF000000"/>
        <rFont val="Inherit"/>
      </rPr>
      <t>$12,034,487</t>
    </r>
    <r>
      <rPr>
        <sz val="9"/>
        <color theme="1"/>
        <rFont val="Inherit"/>
      </rPr>
      <t xml:space="preserve"> in investments and </t>
    </r>
    <r>
      <rPr>
        <sz val="9"/>
        <color rgb="FF000000"/>
        <rFont val="Inherit"/>
      </rPr>
      <t>$477,325</t>
    </r>
    <r>
      <rPr>
        <sz val="9"/>
        <color theme="1"/>
        <rFont val="Inherit"/>
      </rPr>
      <t xml:space="preserve"> in receivables.</t>
    </r>
  </si>
  <si>
    <r>
      <t xml:space="preserve">Represents </t>
    </r>
    <r>
      <rPr>
        <sz val="9"/>
        <color rgb="FF000000"/>
        <rFont val="Inherit"/>
      </rPr>
      <t>$1,161,549</t>
    </r>
    <r>
      <rPr>
        <sz val="9"/>
        <color theme="1"/>
        <rFont val="Inherit"/>
      </rPr>
      <t xml:space="preserve"> in debt and other payables, </t>
    </r>
    <r>
      <rPr>
        <sz val="9"/>
        <color rgb="FF000000"/>
        <rFont val="Inherit"/>
      </rPr>
      <t>$106,532</t>
    </r>
    <r>
      <rPr>
        <sz val="9"/>
        <color theme="1"/>
        <rFont val="Inherit"/>
      </rPr>
      <t xml:space="preserve"> in securities sold, not purchased, and </t>
    </r>
    <r>
      <rPr>
        <sz val="9"/>
        <color rgb="FF000000"/>
        <rFont val="Inherit"/>
      </rPr>
      <t>$43,198</t>
    </r>
    <r>
      <rPr>
        <sz val="9"/>
        <color theme="1"/>
        <rFont val="Inherit"/>
      </rPr>
      <t xml:space="preserve"> in capital withdrawals payable.</t>
    </r>
  </si>
  <si>
    <t>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4,858 million as of December 31, 2013.</t>
  </si>
  <si>
    <t>Fair Value Disclosures [Abstract]</t>
  </si>
  <si>
    <t>Fair Value Measurements of Financial Instruments</t>
  </si>
  <si>
    <t>FAIR VALUE MEASUREMENTS OF FINANCIAL INSTRUMENTS</t>
  </si>
  <si>
    <t>The following tables summarize the valuation of the Company’s financial assets and liabilities by the fair value hierarchy as of March 31, 2014 and December 31, 2013, respectively:</t>
  </si>
  <si>
    <r>
      <t>Level I</t>
    </r>
    <r>
      <rPr>
        <b/>
        <sz val="5"/>
        <color theme="1"/>
        <rFont val="Inherit"/>
      </rPr>
      <t>(5)</t>
    </r>
  </si>
  <si>
    <r>
      <t>Level II</t>
    </r>
    <r>
      <rPr>
        <b/>
        <sz val="5"/>
        <color theme="1"/>
        <rFont val="Inherit"/>
      </rPr>
      <t>(5)</t>
    </r>
  </si>
  <si>
    <t>Level III</t>
  </si>
  <si>
    <t>Assets</t>
  </si>
  <si>
    <r>
      <t>Investment in AAA Investments</t>
    </r>
    <r>
      <rPr>
        <sz val="5"/>
        <color theme="1"/>
        <rFont val="Inherit"/>
      </rPr>
      <t>(1)</t>
    </r>
  </si>
  <si>
    <r>
      <t>Investments held by Apollo Senior Loan Fund</t>
    </r>
    <r>
      <rPr>
        <sz val="5"/>
        <color theme="1"/>
        <rFont val="Inherit"/>
      </rPr>
      <t>(1)</t>
    </r>
  </si>
  <si>
    <r>
      <t>Investments in HFA and Other</t>
    </r>
    <r>
      <rPr>
        <sz val="5"/>
        <color theme="1"/>
        <rFont val="Inherit"/>
      </rPr>
      <t>(1)</t>
    </r>
  </si>
  <si>
    <r>
      <t>Athene and AAA Services Derivatives</t>
    </r>
    <r>
      <rPr>
        <sz val="5"/>
        <color theme="1"/>
        <rFont val="Inherit"/>
      </rPr>
      <t>(2)</t>
    </r>
  </si>
  <si>
    <r>
      <t>Investments of VIEs, at fair value</t>
    </r>
    <r>
      <rPr>
        <sz val="5"/>
        <color theme="1"/>
        <rFont val="Inherit"/>
      </rPr>
      <t>(4)</t>
    </r>
  </si>
  <si>
    <t>Liabilities</t>
  </si>
  <si>
    <r>
      <t>Debt of VIEs, at fair value</t>
    </r>
    <r>
      <rPr>
        <sz val="5"/>
        <color theme="1"/>
        <rFont val="Inherit"/>
      </rPr>
      <t>(4)</t>
    </r>
  </si>
  <si>
    <r>
      <t>Contingent Consideration Obligations</t>
    </r>
    <r>
      <rPr>
        <sz val="5"/>
        <color theme="1"/>
        <rFont val="Inherit"/>
      </rPr>
      <t>(3)</t>
    </r>
  </si>
  <si>
    <t>See note 3 for further disclosure regarding the investment in AAA Investments, investments held by Apollo Senior Loan Fund, and investments in HFA and Other.</t>
  </si>
  <si>
    <t>See note 13 for further disclosure regarding the Athene Services Derivative and the AAA Services Derivative.</t>
  </si>
  <si>
    <t>See note 14 for further disclosure regarding Contingent Consideration Obligations.</t>
  </si>
  <si>
    <r>
      <t xml:space="preserve">See note </t>
    </r>
    <r>
      <rPr>
        <sz val="10"/>
        <color theme="1"/>
        <rFont val="Inherit"/>
      </rPr>
      <t>4</t>
    </r>
    <r>
      <rPr>
        <sz val="9"/>
        <color theme="1"/>
        <rFont val="Inherit"/>
      </rPr>
      <t xml:space="preserve"> for further disclosure regarding VIEs.</t>
    </r>
  </si>
  <si>
    <t>All level I and II investments and liabilities were valued using third party pricing.</t>
  </si>
  <si>
    <t>There were no transfers of financial assets into or out of Level I for the three months ended March 31, 2014 and 2013. The following table summarizes the fair value transfers of financial assets between Level II and Level III for positions that existed as of March 31, 2014 and 2013, respectively:</t>
  </si>
  <si>
    <t>For the Three Months Ended March 31,</t>
  </si>
  <si>
    <r>
      <t>Transfers from Level III into Level II</t>
    </r>
    <r>
      <rPr>
        <sz val="5"/>
        <color theme="1"/>
        <rFont val="Inherit"/>
      </rPr>
      <t>(1)</t>
    </r>
  </si>
  <si>
    <r>
      <t>Transfers from Level II into Level III</t>
    </r>
    <r>
      <rPr>
        <sz val="5"/>
        <color theme="1"/>
        <rFont val="Inherit"/>
      </rPr>
      <t>(1)</t>
    </r>
  </si>
  <si>
    <t xml:space="preserve">Transfers between Level II and III were a result of subjecting the broker quotes on these investments to various criteria which include the number and quality of broker quotes, the standard deviation of obtained broker quotes and the percentage deviation from independent pricing services. </t>
  </si>
  <si>
    <r>
      <t>For the three months ended March 31, 2014, transfers of financial liabilities from Level III to Level II and from Level II to Level III relating to liabilities held by the consolidated VIEs totaled $70.3 million and $316.3 million, respectively. There were transfers of debt held by the consolidated VIEs that are valued using broker quotes between Level II and Level III as a result of subjecting broker quotes on these liabilities to various criteria which include the number and quality of broker quotes, the standard deviation of obtained broker quotes, and the percentage deviation from independent pricing services. There were no transfers of financial liabilities into or out of Level I for the three months ended March 31, 2014</t>
    </r>
    <r>
      <rPr>
        <sz val="9"/>
        <color theme="1"/>
        <rFont val="Inherit"/>
      </rPr>
      <t xml:space="preserve">. </t>
    </r>
    <r>
      <rPr>
        <sz val="10"/>
        <color theme="1"/>
        <rFont val="Inherit"/>
      </rPr>
      <t>For the three months ended March 31, 2013, there were no transfers of financial liabilities between Level I, Level II or Level III.</t>
    </r>
  </si>
  <si>
    <t>The following tables summarize the changes in fair value in financial assets, which are measured at fair value and characterized as Level III investments, for the three months ended March 31, 2014 and 2013:</t>
  </si>
  <si>
    <t>For the Three Months Ended March 31, 2014</t>
  </si>
  <si>
    <t>Investment in AAA Investments</t>
  </si>
  <si>
    <t>Investments held by Apollo Senior Loan Fund</t>
  </si>
  <si>
    <t>Investments in HFA and Other</t>
  </si>
  <si>
    <t>Athene and AAA Services Derivatives</t>
  </si>
  <si>
    <t>Investments of Consolidated VIEs</t>
  </si>
  <si>
    <t>Balance, Beginning of Period</t>
  </si>
  <si>
    <t>Elimination of investments attributable to consolidation of VIEs</t>
  </si>
  <si>
    <t>(14,620</t>
  </si>
  <si>
    <t>Fees</t>
  </si>
  <si>
    <t>Purchases</t>
  </si>
  <si>
    <t>Sale of investments/Distributions</t>
  </si>
  <si>
    <t>(6</t>
  </si>
  <si>
    <t>(78</t>
  </si>
  <si>
    <t>(181,435</t>
  </si>
  <si>
    <t>(181,519</t>
  </si>
  <si>
    <t>Net realized losses</t>
  </si>
  <si>
    <t>(954</t>
  </si>
  <si>
    <t xml:space="preserve">Changes in net unrealized gains </t>
  </si>
  <si>
    <t>Transfer into Level III</t>
  </si>
  <si>
    <t>Transfer out of Level III</t>
  </si>
  <si>
    <t>(914</t>
  </si>
  <si>
    <t>(309,028</t>
  </si>
  <si>
    <t>(309,942</t>
  </si>
  <si>
    <t>Balance, End of Period</t>
  </si>
  <si>
    <t>Change in net unrealized gains included in Net Gains from Investment Activities related to investments still held at reporting date</t>
  </si>
  <si>
    <t>Change in net unrealized gains included in Net Gains from Investment Activities of Consolidated VIEs related to investments still held at reporting date</t>
  </si>
  <si>
    <t>Change in net unrealized gains included in Other Income, net related to assets still held at reporting date</t>
  </si>
  <si>
    <t>For the Three Months Ended March 31, 2013</t>
  </si>
  <si>
    <t>(3,902</t>
  </si>
  <si>
    <t>(62,189</t>
  </si>
  <si>
    <t>(902</t>
  </si>
  <si>
    <t>(186,861</t>
  </si>
  <si>
    <t>(249,952</t>
  </si>
  <si>
    <t>(4,442</t>
  </si>
  <si>
    <t>Changes in net unrealized gains (losses)</t>
  </si>
  <si>
    <t>(1,353</t>
  </si>
  <si>
    <t>(621</t>
  </si>
  <si>
    <t>(337,673</t>
  </si>
  <si>
    <t>(338,294</t>
  </si>
  <si>
    <t>Change in net unrealized losses included in Net Gains from Investment Activities of Consolidated VIEs related to investments still held at reporting date</t>
  </si>
  <si>
    <t>(8,655</t>
  </si>
  <si>
    <t>The following table summarizes the changes in fair value in financial liabilities, which are measured at fair value and characterized as Level III liabilities:</t>
  </si>
  <si>
    <t>Debt of Consolidated VIEs</t>
  </si>
  <si>
    <t>Contingent Consideration Obligations</t>
  </si>
  <si>
    <t>Elimination of debt attributable to consolidation of VIEs</t>
  </si>
  <si>
    <t>(15,394</t>
  </si>
  <si>
    <t>(3,937</t>
  </si>
  <si>
    <t>Additions</t>
  </si>
  <si>
    <t>Payments</t>
  </si>
  <si>
    <t>(558,608</t>
  </si>
  <si>
    <t>(14,558</t>
  </si>
  <si>
    <t>(573,166</t>
  </si>
  <si>
    <t>(911,775</t>
  </si>
  <si>
    <t>(24,419</t>
  </si>
  <si>
    <t>(936,194</t>
  </si>
  <si>
    <t>Net realized (gains) losses</t>
  </si>
  <si>
    <t>(357</t>
  </si>
  <si>
    <t>Changes in net unrealized losses / fair value</t>
  </si>
  <si>
    <t>Transfers into Level III</t>
  </si>
  <si>
    <t>Transfers out of Level III</t>
  </si>
  <si>
    <t>(70,319</t>
  </si>
  <si>
    <t>Change in net unrealized losses included in Net Gains from Investment Activities of consolidated VIEs related to liabilities still held at reporting date</t>
  </si>
  <si>
    <t>Changes in fair value of contingent consideration obligations are recorded in profit sharing expense in the condensed consolidated statements of operations.</t>
  </si>
  <si>
    <t>The following tables summarize the quantitative inputs and assumptions used for financial assets and liabilities categorized in Level III of the fair value hierarchy as of March 31, 2014 and December 31, 2013:</t>
  </si>
  <si>
    <t>Valuation Techniques</t>
  </si>
  <si>
    <t>Unobservable Inputs</t>
  </si>
  <si>
    <t>Ranges</t>
  </si>
  <si>
    <t>Weighted Average</t>
  </si>
  <si>
    <t>Financial Assets</t>
  </si>
  <si>
    <t>Investments of Consolidated Apollo Funds:</t>
  </si>
  <si>
    <r>
      <t>AAA Investments</t>
    </r>
    <r>
      <rPr>
        <sz val="5"/>
        <color theme="1"/>
        <rFont val="Inherit"/>
      </rPr>
      <t>(1)</t>
    </r>
  </si>
  <si>
    <t>Net Asset Value</t>
  </si>
  <si>
    <r>
      <t>Third Party Pricing</t>
    </r>
    <r>
      <rPr>
        <sz val="5"/>
        <color theme="1"/>
        <rFont val="Inherit"/>
      </rPr>
      <t>(2)</t>
    </r>
  </si>
  <si>
    <t>Transaction</t>
  </si>
  <si>
    <t>Private Placement Price</t>
  </si>
  <si>
    <t>Investments of Consolidated VIEs:</t>
  </si>
  <si>
    <t>Bank Debt Term Loans</t>
  </si>
  <si>
    <t>Market Comparable Companies</t>
  </si>
  <si>
    <t>Comparable Multiples</t>
  </si>
  <si>
    <t>5.0x</t>
  </si>
  <si>
    <t>Stocks</t>
  </si>
  <si>
    <t>6.5x - 11.2x</t>
  </si>
  <si>
    <t>8.0x</t>
  </si>
  <si>
    <t>Corporate loans/ bonds</t>
  </si>
  <si>
    <t>Total Investments of Consolidated VIEs</t>
  </si>
  <si>
    <t>Total Financial Assets</t>
  </si>
  <si>
    <t>Financial Liabilities</t>
  </si>
  <si>
    <t>Liabilities of Consolidated VIEs:</t>
  </si>
  <si>
    <t>Subordinated Notes</t>
  </si>
  <si>
    <t>Discounted Cash Flow</t>
  </si>
  <si>
    <t>Discount Rate</t>
  </si>
  <si>
    <t>10.0% - 12.0%</t>
  </si>
  <si>
    <t>Default Rate</t>
  </si>
  <si>
    <t>1.0% - 1.5%</t>
  </si>
  <si>
    <t>Recovery Rate</t>
  </si>
  <si>
    <t>Senior Secured Notes</t>
  </si>
  <si>
    <t>1.7% - 2.0%</t>
  </si>
  <si>
    <t>20.0% - 70.0%</t>
  </si>
  <si>
    <t>Senior Secured and Subordinated Notes</t>
  </si>
  <si>
    <t>Total Liabilities of Consolidated VIEs</t>
  </si>
  <si>
    <t>Contingent Consideration Obligation</t>
  </si>
  <si>
    <t>10.5% - 18.5%</t>
  </si>
  <si>
    <t>Total Financial Liabilities</t>
  </si>
  <si>
    <t>The following table summarizes a look-through of the Company’s Level III investments by valuation methodology of the underlying securities held by AAA Investments:</t>
  </si>
  <si>
    <t>Investment</t>
  </si>
  <si>
    <t xml:space="preserve">of AAA </t>
  </si>
  <si>
    <t>Approximate values based on net asset value of the underlying funds, which are based on the funds underlying investments that are valued using the following:</t>
  </si>
  <si>
    <r>
      <t>(3)</t>
    </r>
    <r>
      <rPr>
        <sz val="8"/>
        <color theme="1"/>
        <rFont val="Inherit"/>
      </rPr>
      <t> </t>
    </r>
  </si>
  <si>
    <r>
      <t>Other net liabilities</t>
    </r>
    <r>
      <rPr>
        <sz val="5"/>
        <color theme="1"/>
        <rFont val="Inherit"/>
      </rPr>
      <t>(4)</t>
    </r>
  </si>
  <si>
    <t>(21,116</t>
  </si>
  <si>
    <t>Total Net Assets</t>
  </si>
  <si>
    <t>These securities are valued primarily using broker quotes.</t>
  </si>
  <si>
    <t>Represents the investment by AAA Investments in Athene, which is valued using the price at which the Athene Holding shares were offered in the Athene Private Placement. The unobservable inputs and respective ranges used are the same as noted for the Athene and AAA Services Derivatives in the table above. See note 17 for discussion of the Athene Private Placement.</t>
  </si>
  <si>
    <r>
      <t xml:space="preserve">Balances include other assets, liabilities and general partner interests of AAA Investments. Balance at </t>
    </r>
    <r>
      <rPr>
        <sz val="9"/>
        <color rgb="FF000000"/>
        <rFont val="Inherit"/>
      </rPr>
      <t>March 31, 2014</t>
    </r>
    <r>
      <rPr>
        <sz val="9"/>
        <color theme="1"/>
        <rFont val="Inherit"/>
      </rPr>
      <t xml:space="preserve"> is primarily comprised of net assets allocated to the general partner of $122.6 million less $99.0 million in note receivable from an affiliate. Carrying values approximate fair value for other assets and liabilities. The note receivable from an affiliate is a Level III asset valued using the price at which the Athene Holding shares were offered in the Athene Private Placement. The unobservable inputs and respective ranges used are the same as noted for the Athene and AAA Services Derivatives in the table above.</t>
    </r>
  </si>
  <si>
    <t>Discounted Cash Flows</t>
  </si>
  <si>
    <t>Implied Multiple</t>
  </si>
  <si>
    <t>1.1x</t>
  </si>
  <si>
    <t>6.0x - 9.5x</t>
  </si>
  <si>
    <t>7.9x</t>
  </si>
  <si>
    <t>1.9% - 2.2%</t>
  </si>
  <si>
    <t>30.0% - 70.0%</t>
  </si>
  <si>
    <t>(7,959</t>
  </si>
  <si>
    <t>Represents the investment by AAA Investments in Athene, which is valued using a discounted cash flow model. The unobservable inputs and respective ranges used in the discounted cash flow model are the same as noted for the Athene and AAA Services Derivatives in the table above.</t>
  </si>
  <si>
    <t>Balances include other assets, liabilities and general partner interests of AAA Investments. Balance at December 31, 2013 is primarily comprised of net assets allocated to the general partner of $102.1 million less $89.0 million in note receivable from an affiliate. Carrying values approximate fair value for other assets and liabilities (except for the note receivable from an affiliate) and, accordingly, extended valuation procedures are not required. The note receivable from an affiliate is a Level III asset valued using a discounted cash flow model. The unobservable inputs and respective ranges used in the discounted cash flow model are the same as noted for the Athene and AAA Services Derivatives in the table above.</t>
  </si>
  <si>
    <t>As of March 31, 2014, the significant unobservable input used in the fair value measurement of the Athene Services Derivative and the AAA Services Derivative (each as defined in note 13) is the price at which the Athene Holding shares were offered in the Athene Private Placement which closed on April 4, 2014. The shares in the private placement offering were offered at $26 per share. Given the proximity to the March 31, 2014 financial statement date, the $26 per share price was considered to be the best measure of fair value and was therefore utilized for valuing the Athene investment at March 31, 2014.</t>
  </si>
  <si>
    <t>Consolidated VIEs</t>
  </si>
  <si>
    <t>The significant unobservable inputs used in the fair value measurement of the bank debt term loans and stocks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t>
  </si>
  <si>
    <t>The significant unobservable inputs used in the fair value measurement of the subordinated and senior secured notes include the discount rate applied in the valuation models, default and recover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subordinated and senior secured notes; conversely a decrease in the discount rate can significantly increase the fair value of subordinated and senior secured notes. The discount rate is determined based on the market rates an investor would expect for similar subordinated and senior secured notes with similar risks.</t>
  </si>
  <si>
    <t>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weighted average cost of capital for the Company. See note 14 for further discussion of the contingent consideration obligations.</t>
  </si>
  <si>
    <t>Carried Interest Receivable</t>
  </si>
  <si>
    <t>Disclosure Carried Interest Receivable Balance [Abstract]</t>
  </si>
  <si>
    <t>CARRIED INTEREST RECEIVABLE</t>
  </si>
  <si>
    <r>
      <t>Carried interest receivable from private equity, credit and real estate funds consisted of the following:</t>
    </r>
    <r>
      <rPr>
        <sz val="9"/>
        <color theme="1"/>
        <rFont val="Inherit"/>
      </rPr>
      <t> </t>
    </r>
  </si>
  <si>
    <t>Total Carried Interest Receivable</t>
  </si>
  <si>
    <t>The table below provides a roll-forward of the carried interest receivable balance for the three months ended March 31, 2014:</t>
  </si>
  <si>
    <t>Real Estate</t>
  </si>
  <si>
    <t>Carried interest receivable, January 1, 2014</t>
  </si>
  <si>
    <t>Change in fair value of funds</t>
  </si>
  <si>
    <t>(141</t>
  </si>
  <si>
    <t>Fund cash distributions to the Company</t>
  </si>
  <si>
    <t>(396,840</t>
  </si>
  <si>
    <t>(132,081</t>
  </si>
  <si>
    <t>(528,921</t>
  </si>
  <si>
    <t>Carried Interest Receivable, March 31, 2014</t>
  </si>
  <si>
    <t>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high watermark provisions.</t>
  </si>
  <si>
    <t>Profit Sharing Payable</t>
  </si>
  <si>
    <t>Profit Sharing Payable [Abstract]</t>
  </si>
  <si>
    <t>PROFIT SHARING PAYABLE</t>
  </si>
  <si>
    <t>Profit sharing payable from private equity, credit and real estate funds consisted of the following:</t>
  </si>
  <si>
    <t>Total Profit Sharing Payable</t>
  </si>
  <si>
    <t>The table below provides a roll-forward of the profit sharing payable balance for the three months ended March 31, 2014:</t>
  </si>
  <si>
    <t>Profit sharing payable, January 1, 2014</t>
  </si>
  <si>
    <r>
      <t xml:space="preserve">Profit sharing expense </t>
    </r>
    <r>
      <rPr>
        <sz val="7"/>
        <color theme="1"/>
        <rFont val="Inherit"/>
      </rPr>
      <t>(1)</t>
    </r>
  </si>
  <si>
    <t>(602</t>
  </si>
  <si>
    <t>Payments/other</t>
  </si>
  <si>
    <t>(176,706</t>
  </si>
  <si>
    <t>(25,449</t>
  </si>
  <si>
    <t>(202,117</t>
  </si>
  <si>
    <t>Profit sharing payable, March 31, 2014</t>
  </si>
  <si>
    <t>Other Liabilities</t>
  </si>
  <si>
    <t>Other Liabilities Disclosure [Abstract]</t>
  </si>
  <si>
    <t>OTHER LIABILITIES</t>
  </si>
  <si>
    <t>Other liabilities consisted of the following:</t>
  </si>
  <si>
    <t>Deferred tax liabilities</t>
  </si>
  <si>
    <t>Deferred rent</t>
  </si>
  <si>
    <t>Unsettled trades and redemption payable</t>
  </si>
  <si>
    <t>Total Other Liabilities</t>
  </si>
  <si>
    <t>Income Taxes</t>
  </si>
  <si>
    <t>Income Tax Disclosure [Abstract]</t>
  </si>
  <si>
    <t xml:space="preserve">INCOME TAXES </t>
  </si>
  <si>
    <t>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t>
  </si>
  <si>
    <r>
      <t xml:space="preserve">The Company’s provision for income taxes totaled </t>
    </r>
    <r>
      <rPr>
        <sz val="10"/>
        <color rgb="FF000000"/>
        <rFont val="Inherit"/>
      </rPr>
      <t>$32.5 million</t>
    </r>
    <r>
      <rPr>
        <sz val="10"/>
        <color theme="1"/>
        <rFont val="Inherit"/>
      </rPr>
      <t xml:space="preserve"> and </t>
    </r>
    <r>
      <rPr>
        <sz val="10"/>
        <color rgb="FF000000"/>
        <rFont val="Inherit"/>
      </rPr>
      <t>$18.6 million</t>
    </r>
    <r>
      <rPr>
        <sz val="10"/>
        <color theme="1"/>
        <rFont val="Inherit"/>
      </rPr>
      <t xml:space="preserve"> for the three months ended March 31, 2014 and </t>
    </r>
    <r>
      <rPr>
        <sz val="10"/>
        <color rgb="FF000000"/>
        <rFont val="Inherit"/>
      </rPr>
      <t>2013</t>
    </r>
    <r>
      <rPr>
        <sz val="10"/>
        <color theme="1"/>
        <rFont val="Inherit"/>
      </rPr>
      <t xml:space="preserve">, respectively. The Company’s effective tax rate was approximately </t>
    </r>
    <r>
      <rPr>
        <sz val="10"/>
        <color rgb="FF000000"/>
        <rFont val="Inherit"/>
      </rPr>
      <t>6.61%</t>
    </r>
    <r>
      <rPr>
        <sz val="10"/>
        <color theme="1"/>
        <rFont val="Inherit"/>
      </rPr>
      <t xml:space="preserve"> and </t>
    </r>
    <r>
      <rPr>
        <sz val="10"/>
        <color rgb="FF000000"/>
        <rFont val="Inherit"/>
      </rPr>
      <t>2.27%</t>
    </r>
    <r>
      <rPr>
        <sz val="10"/>
        <color theme="1"/>
        <rFont val="Inherit"/>
      </rPr>
      <t xml:space="preserve"> for the three months ended March 31, 2014 and </t>
    </r>
    <r>
      <rPr>
        <sz val="10"/>
        <color rgb="FF000000"/>
        <rFont val="Inherit"/>
      </rPr>
      <t>2013</t>
    </r>
    <r>
      <rPr>
        <sz val="10"/>
        <color theme="1"/>
        <rFont val="Inherit"/>
      </rPr>
      <t>, respectively.</t>
    </r>
  </si>
  <si>
    <t>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t>
  </si>
  <si>
    <r>
      <t xml:space="preserve">The Company files its tax returns as prescribed by the tax laws of the jurisdictions in which it operates. In the normal course of business, the Company is subject to examination by federal and certain state, local and foreign tax authorities. With a few exceptions, as of </t>
    </r>
    <r>
      <rPr>
        <sz val="10"/>
        <color rgb="FF000000"/>
        <rFont val="Inherit"/>
      </rPr>
      <t>March 31, 2014</t>
    </r>
    <r>
      <rPr>
        <sz val="10"/>
        <color theme="1"/>
        <rFont val="Inherit"/>
      </rPr>
      <t>, Apollo and its predecessor entities’ U.S. Federal, state, local and foreign income tax returns for the years 2010 through 2013 are open under the general statute of limitations provisions and therefore subject to examination. In addition, the State of New York is examining APO Corp.’s tax returns for tax years 2008 to 2010. The Internal Revenue Service is examining the tax return of Apollo Management Holdings, L.P. for the tax year 2011. The tax returns of APO Corp. for tax years 2010 and 2011 are being examined by the Internal Revenue Service in connection with the filing of a net operating loss carryback claim to the 2010 tax year.</t>
    </r>
  </si>
  <si>
    <t>Debt Disclosure [Abstract]</t>
  </si>
  <si>
    <t xml:space="preserve">DEBT </t>
  </si>
  <si>
    <t>Debt consisted of the following:</t>
  </si>
  <si>
    <t>Balance</t>
  </si>
  <si>
    <t>Annualized</t>
  </si>
  <si>
    <t>Interest Rate</t>
  </si>
  <si>
    <t>2013 AMH Credit Facilities - Term Facility</t>
  </si>
  <si>
    <r>
      <t>2007 AMH Credit Agreement</t>
    </r>
    <r>
      <rPr>
        <sz val="10"/>
        <color theme="1"/>
        <rFont val="Inherit"/>
      </rPr>
      <t xml:space="preserve">—On April 20, 2007, Apollo Management Holdings, L.P. (“AMH”), a subsidiary of the Company which is a Delaware limited partnership, entered into a </t>
    </r>
    <r>
      <rPr>
        <sz val="10"/>
        <color rgb="FF000000"/>
        <rFont val="Inherit"/>
      </rPr>
      <t>$1.0 billion</t>
    </r>
    <r>
      <rPr>
        <sz val="10"/>
        <color theme="1"/>
        <rFont val="Inherit"/>
      </rPr>
      <t xml:space="preserve"> </t>
    </r>
    <r>
      <rPr>
        <sz val="10"/>
        <color rgb="FF000000"/>
        <rFont val="Inherit"/>
      </rPr>
      <t>seven</t>
    </r>
    <r>
      <rPr>
        <sz val="10"/>
        <color theme="1"/>
        <rFont val="Inherit"/>
      </rPr>
      <t xml:space="preserve"> year credit agreement (the “2007 AMH Credit Agreement”). Interest payable under the 2007 AMH Credit Agreement was based on Eurodollar LIBOR or Alternate Base Rate ("ABR") as determined by the borrower. On December 20, 2010, Apollo amended the 2007 AMH Credit Agreement to extend the maturity date of </t>
    </r>
    <r>
      <rPr>
        <sz val="10"/>
        <color rgb="FF000000"/>
        <rFont val="Inherit"/>
      </rPr>
      <t>$995.0 million</t>
    </r>
    <r>
      <rPr>
        <sz val="10"/>
        <color theme="1"/>
        <rFont val="Inherit"/>
      </rPr>
      <t xml:space="preserve"> (including the </t>
    </r>
    <r>
      <rPr>
        <sz val="10"/>
        <color rgb="FF000000"/>
        <rFont val="Inherit"/>
      </rPr>
      <t>$90.9 million</t>
    </r>
    <r>
      <rPr>
        <sz val="10"/>
        <color theme="1"/>
        <rFont val="Inherit"/>
      </rPr>
      <t xml:space="preserve"> of fair value debt repurchased by the Company) of the term loan from April 20, 2014 to January 3, 2017 and modified certain other terms of the 2007 AMH Credit Agreement. On December 20, 2010, an affiliate of AMH that was a guarantor under the 2007 AMH Credit Agreement repurchased approximately </t>
    </r>
    <r>
      <rPr>
        <sz val="10"/>
        <color rgb="FF000000"/>
        <rFont val="Inherit"/>
      </rPr>
      <t>$180.8 million</t>
    </r>
    <r>
      <rPr>
        <sz val="10"/>
        <color theme="1"/>
        <rFont val="Inherit"/>
      </rPr>
      <t xml:space="preserve"> of the term loan in connection with the extension of the maturity date of such loan and thus the 2007 AMH Credit Agreement (excluding the portions held by AMH affiliates) had a remaining balance of </t>
    </r>
    <r>
      <rPr>
        <sz val="10"/>
        <color rgb="FF000000"/>
        <rFont val="Inherit"/>
      </rPr>
      <t>$728.3 million</t>
    </r>
    <r>
      <rPr>
        <sz val="10"/>
        <color theme="1"/>
        <rFont val="Inherit"/>
      </rPr>
      <t xml:space="preserve">. </t>
    </r>
  </si>
  <si>
    <r>
      <t xml:space="preserve">The interest rate on the </t>
    </r>
    <r>
      <rPr>
        <sz val="10"/>
        <color rgb="FF000000"/>
        <rFont val="Inherit"/>
      </rPr>
      <t>$723.3 million</t>
    </r>
    <r>
      <rPr>
        <sz val="10"/>
        <color theme="1"/>
        <rFont val="Inherit"/>
      </rPr>
      <t>, net (</t>
    </r>
    <r>
      <rPr>
        <sz val="10"/>
        <color rgb="FF000000"/>
        <rFont val="Inherit"/>
      </rPr>
      <t>$995.0 million</t>
    </r>
    <r>
      <rPr>
        <sz val="10"/>
        <color theme="1"/>
        <rFont val="Inherit"/>
      </rPr>
      <t xml:space="preserve"> portion less amount repurchased by the Company) of the loan at March 31, 2013 was </t>
    </r>
    <r>
      <rPr>
        <sz val="10"/>
        <color rgb="FF000000"/>
        <rFont val="Inherit"/>
      </rPr>
      <t>4.00%</t>
    </r>
    <r>
      <rPr>
        <sz val="10"/>
        <color theme="1"/>
        <rFont val="Inherit"/>
      </rPr>
      <t xml:space="preserve"> and the interest rate on the remaining </t>
    </r>
    <r>
      <rPr>
        <sz val="10"/>
        <color rgb="FF000000"/>
        <rFont val="Inherit"/>
      </rPr>
      <t>$5.0 million</t>
    </r>
    <r>
      <rPr>
        <sz val="10"/>
        <color theme="1"/>
        <rFont val="Inherit"/>
      </rPr>
      <t xml:space="preserve"> portion of the loan at March 31, 2013 was </t>
    </r>
    <r>
      <rPr>
        <sz val="10"/>
        <color rgb="FF000000"/>
        <rFont val="Inherit"/>
      </rPr>
      <t>1.25%</t>
    </r>
    <r>
      <rPr>
        <sz val="10"/>
        <color theme="1"/>
        <rFont val="Inherit"/>
      </rPr>
      <t xml:space="preserve">. Interest expense incurred by the Company related to the 2007 AMH Credit Agreement was </t>
    </r>
    <r>
      <rPr>
        <sz val="10"/>
        <color rgb="FF000000"/>
        <rFont val="Inherit"/>
      </rPr>
      <t>$7.3 million</t>
    </r>
    <r>
      <rPr>
        <sz val="10"/>
        <color theme="1"/>
        <rFont val="Inherit"/>
      </rPr>
      <t xml:space="preserve"> for the three months ended March 31, 2013. Amortization expense related to the 2007 AMH Credit Agreement was $0.1 million for the three months ended March 31, 2013.</t>
    </r>
  </si>
  <si>
    <t xml:space="preserve">The outstanding loans under the 2007 AMH Credit Agreement were refinanced on December 18, 2013 with the net proceeds from the 2013 AMH Credit Facilities (as defined below). Additionally, the net proceeds were used to pay fees and expenses associated with the 2013 AMH Credit Facilities. The 2007 AMH Credit Agreement and all related loan documents and security with respect thereto were terminated in connection with the refinancing. </t>
  </si>
  <si>
    <r>
      <t>2013 AMH Credit Facilities</t>
    </r>
    <r>
      <rPr>
        <sz val="10"/>
        <color theme="1"/>
        <rFont val="Inherit"/>
      </rPr>
      <t xml:space="preserve">—On December 18, 2013, AMH and its consolidated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 final maturity date of January 18, 2019. </t>
    </r>
  </si>
  <si>
    <t xml:space="preserve">Interest on the borrowings is based on an adjusted LIBOR rate or alternate base rate, in each case plus an applicable margin, and undrawn revolving commitments bear a commitment fee. Under the terms of the 2013 AMH Credit Facilities, the applicable margin ranges from 1.125% to 1.75% for LIBOR loans and 0.125% to 0.75% for alternate base rate loans, and the undrawn revolving commitment fee ranges from 0.125% to 0.25%, in each case depending on the Company’s corporate rating assigned by Standard &amp; Poor’s Ratings Group, Inc. The 2013 AMH Credit Facilities do not require any scheduled amortization payments or other mandatory prepayments (except with respect to overadvances on the Revolver Facility) prior to the final maturity date, and the Borrowers may prepay the loans and/or terminate or reduce the revolving commitments under the 2013 AMH Credit Facilities at any time without penalty. The interest rate on the $750 million Term Facility as of March 31, 2014 was 1.36% and the commitment fee as of March 31, 2014 on the $500 million undrawn Revolver Facility was 0.125%. Interest expense incurred by the Company related to the 2013 AMH Credit Facilities was $2.7 million for the three months ended March 31, 2014. </t>
  </si>
  <si>
    <t>As of March 31, 2014 and December 31, 2013, $750 million of the Term Facility was outstanding with third-party lenders and there is approximately $271.7 million of the Term Facility that is held by a subsidiary of the Company. As of March 31, 2014 and December 31, 2013 the Revolver Facility was undrawn. The estimated fair value of the Company’s long-term debt obligation related to the 2013 AMH Credit Facilities is believed to be approximately $751.9 million based on obtained broker quotes as of March 31, 2014. The $750 million carrying value of debt that is recorded on the condensed consolidated statement of financial condition at March 31, 2014 is the amount for which the Company expects to settle the 2013 AMH Credit Facilities.</t>
  </si>
  <si>
    <t>In accordance with U.S. GAAP, the Company determined that the refinancing of the outstanding loans under the 2007 AMH Credit Agreement resulted in a debt extinguishment. The Company capitalized debt issuance costs of $6.6 million incurred in relation to the 2013 AMH Credit Facilities which was recorded in other assets in the condensed consolidated statement of financial condition as of December 31, 2013 to be amortized over the life of the term loan and line of credit. Amortization expense related to the 2013 AMH Credit Facilities was $0.3 million for the three months ended March 31, 2014.</t>
  </si>
  <si>
    <r>
      <t xml:space="preserve">The 2013 AMH Credit Facilities are guaranteed and collateralized by AMH and its consolidated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As of </t>
    </r>
    <r>
      <rPr>
        <sz val="10"/>
        <color rgb="FF000000"/>
        <rFont val="Inherit"/>
      </rPr>
      <t>March 31, 2014</t>
    </r>
    <r>
      <rPr>
        <sz val="10"/>
        <color theme="1"/>
        <rFont val="Inherit"/>
      </rPr>
      <t>, the Company was not aware of any instances of non-compliance with the financial covenants contained in the 2013 AMH Credit Facilities.</t>
    </r>
  </si>
  <si>
    <t xml:space="preserve">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t>
  </si>
  <si>
    <t>The consolidated net (deficit) assets of each Borrower are summarized as follows:</t>
  </si>
  <si>
    <t>Borrower</t>
  </si>
  <si>
    <t>Consolidated Net (Deficit) Assets as of March 31, 2014</t>
  </si>
  <si>
    <t>Consolidated Net (Deficit) Assets as of December 31, 2013</t>
  </si>
  <si>
    <r>
      <t xml:space="preserve">AMH and subsidiaries </t>
    </r>
    <r>
      <rPr>
        <sz val="7"/>
        <color theme="1"/>
        <rFont val="Inherit"/>
      </rPr>
      <t>(1)</t>
    </r>
  </si>
  <si>
    <t>Apollo Principal Holdings I, L.P.</t>
  </si>
  <si>
    <r>
      <t xml:space="preserve">Apollo Principal Holdings II, L.P. </t>
    </r>
    <r>
      <rPr>
        <sz val="7"/>
        <color theme="1"/>
        <rFont val="Inherit"/>
      </rPr>
      <t>(2)</t>
    </r>
  </si>
  <si>
    <t>Apollo Principal Holdings III, L.P.</t>
  </si>
  <si>
    <t>Apollo Principal Holdings IV, L.P.</t>
  </si>
  <si>
    <t>Apollo Principal Holdings V, L.P.</t>
  </si>
  <si>
    <t>Apollo Principal Holdings VI, L.P.</t>
  </si>
  <si>
    <t>Apollo Principal Holdings VII, L.P.</t>
  </si>
  <si>
    <t>Apollo Principal Holdings VIII, L.P.</t>
  </si>
  <si>
    <t>Apollo Principal Holdings IX L.P.</t>
  </si>
  <si>
    <t>Includes Apollo Management, L.P., Apollo Capital Management, L.P., Apollo International Management, L.P., AAA Holdings, L.P. and ST Management Holdings, LLC, which are consolidated by AMH.</t>
  </si>
  <si>
    <t>Includes ST Holdings GP, LLC, which is consolidated by Apollo Principal Holdings II, L.P.</t>
  </si>
  <si>
    <t>Net Income (Loss) Per Class A Share</t>
  </si>
  <si>
    <t>Earnings Per Share [Abstract]</t>
  </si>
  <si>
    <t>NET INCOME (LOSS) PER CLASS A SHARE</t>
  </si>
  <si>
    <t>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t>
  </si>
  <si>
    <t>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r>
      <t xml:space="preserve">The table below presents basic and diluted net income (loss) per Class A share using the two-class method for the three months ended March 31, 2014 and </t>
    </r>
    <r>
      <rPr>
        <sz val="10"/>
        <color rgb="FF000000"/>
        <rFont val="Inherit"/>
      </rPr>
      <t>2013</t>
    </r>
    <r>
      <rPr>
        <sz val="10"/>
        <color theme="1"/>
        <rFont val="Inherit"/>
      </rPr>
      <t>:</t>
    </r>
  </si>
  <si>
    <t>Basic and Diluted</t>
  </si>
  <si>
    <t>Numerator:</t>
  </si>
  <si>
    <t>Net income attributable to Apollo Global Management, LLC</t>
  </si>
  <si>
    <t>Distributions declared on Class A shares</t>
  </si>
  <si>
    <t>(160,867</t>
  </si>
  <si>
    <r>
      <t>(1)</t>
    </r>
    <r>
      <rPr>
        <sz val="10"/>
        <color theme="1"/>
        <rFont val="Inherit"/>
      </rPr>
      <t> </t>
    </r>
  </si>
  <si>
    <t>(138,746</t>
  </si>
  <si>
    <r>
      <t>(2)</t>
    </r>
    <r>
      <rPr>
        <sz val="10"/>
        <color theme="1"/>
        <rFont val="Inherit"/>
      </rPr>
      <t> </t>
    </r>
  </si>
  <si>
    <t>Distributions on participating securities</t>
  </si>
  <si>
    <t>(25,477</t>
  </si>
  <si>
    <t>(24,992</t>
  </si>
  <si>
    <t>Earnings allocable to participating securities</t>
  </si>
  <si>
    <r>
      <t>(3)</t>
    </r>
    <r>
      <rPr>
        <sz val="10"/>
        <color theme="1"/>
        <rFont val="Inherit"/>
      </rPr>
      <t> </t>
    </r>
  </si>
  <si>
    <t>(13,718</t>
  </si>
  <si>
    <t>Undistributed (loss) income attributable to Class A shareholders: Basic</t>
  </si>
  <si>
    <t>(114,175</t>
  </si>
  <si>
    <t>Dilution effect on undistributed income attributable to Class A shareholders</t>
  </si>
  <si>
    <t>Dilution effect on distributable income attributable to participating securities</t>
  </si>
  <si>
    <t>Undistributed (loss) income attributable to Class A shareholders: Diluted</t>
  </si>
  <si>
    <t>Denominator:</t>
  </si>
  <si>
    <t>Weighted average number of Class A shares outstanding: Basic</t>
  </si>
  <si>
    <t>Dilution effect of share options and unvested RSUs</t>
  </si>
  <si>
    <t>Weighted average number of Class A shares outstanding: Diluted</t>
  </si>
  <si>
    <t>Net income (loss) per Class A share: Basic</t>
  </si>
  <si>
    <t>Distributed Income</t>
  </si>
  <si>
    <t>Undistributed (Loss) Income</t>
  </si>
  <si>
    <t>(0.77</t>
  </si>
  <si>
    <t>Net Income per Class A Share: Basic</t>
  </si>
  <si>
    <r>
      <t>Net Income per Class A Share: Diluted</t>
    </r>
    <r>
      <rPr>
        <sz val="7"/>
        <color theme="1"/>
        <rFont val="Inherit"/>
      </rPr>
      <t>(4)</t>
    </r>
  </si>
  <si>
    <t>Distributed income</t>
  </si>
  <si>
    <t>Undistributed (loss) income</t>
  </si>
  <si>
    <t>Net Income per Class A Share: Diluted</t>
  </si>
  <si>
    <r>
      <t xml:space="preserve">The Company declared a </t>
    </r>
    <r>
      <rPr>
        <sz val="9"/>
        <color rgb="FF000000"/>
        <rFont val="Inherit"/>
      </rPr>
      <t>$1.08</t>
    </r>
    <r>
      <rPr>
        <sz val="9"/>
        <color theme="1"/>
        <rFont val="Inherit"/>
      </rPr>
      <t xml:space="preserve"> distribution on Class A shares on February 7, 2014. </t>
    </r>
  </si>
  <si>
    <r>
      <t xml:space="preserve">The Company declared a </t>
    </r>
    <r>
      <rPr>
        <sz val="9"/>
        <color rgb="FF000000"/>
        <rFont val="Inherit"/>
      </rPr>
      <t>$1.05</t>
    </r>
    <r>
      <rPr>
        <sz val="9"/>
        <color theme="1"/>
        <rFont val="Inherit"/>
      </rPr>
      <t xml:space="preserve"> distribution on Class A shares on February 8, 2013.</t>
    </r>
  </si>
  <si>
    <t>No allocation of losses was made to the participating securities as the holders do not have a contractual obligation to share in the losses of the Company with Class A shareholders.</t>
  </si>
  <si>
    <r>
      <t xml:space="preserve">On October 24, 2007, the Company commenced the granting of restricted share units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s of </t>
    </r>
    <r>
      <rPr>
        <sz val="10"/>
        <color rgb="FF000000"/>
        <rFont val="Inherit"/>
      </rPr>
      <t>March 31, 2014</t>
    </r>
    <r>
      <rPr>
        <sz val="10"/>
        <color theme="1"/>
        <rFont val="Inherit"/>
      </rPr>
      <t xml:space="preserve">, approximately </t>
    </r>
    <r>
      <rPr>
        <sz val="10"/>
        <color rgb="FF000000"/>
        <rFont val="Inherit"/>
      </rPr>
      <t>21.3 million</t>
    </r>
    <r>
      <rPr>
        <sz val="10"/>
        <color theme="1"/>
        <rFont val="Inherit"/>
      </rPr>
      <t xml:space="preserve"> vested RSUs and </t>
    </r>
    <r>
      <rPr>
        <sz val="10"/>
        <color rgb="FF000000"/>
        <rFont val="Inherit"/>
      </rPr>
      <t>4.0 million</t>
    </r>
    <r>
      <rPr>
        <sz val="10"/>
        <color theme="1"/>
        <rFont val="Inherit"/>
      </rPr>
      <t xml:space="preserve"> unvested RSUs were eligible for participation in distribution equivalents.</t>
    </r>
  </si>
  <si>
    <t>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t>
  </si>
  <si>
    <r>
      <t xml:space="preserve">Holders of AOG Units are subject to the vesting requirements and transfer restrictions set forth in the agreements with the respective holders, and may up to </t>
    </r>
    <r>
      <rPr>
        <sz val="10"/>
        <color rgb="FF000000"/>
        <rFont val="Inherit"/>
      </rPr>
      <t>four</t>
    </r>
    <r>
      <rPr>
        <sz val="10"/>
        <color theme="1"/>
        <rFont val="Inherit"/>
      </rPr>
      <t xml:space="preserve"> times each year, upon notice (subject to the terms of the Exchange Agreement), exchange their AOG Units for Class A shares on a one-for-one basis. A limited partner must exchange one partnership unit in each of the Apollo Operating Group partnerships to effectuate an exchange for one Class A share. As disclosed in note 1, in connection with the Secondary Offering, certain holders of AOG Units exchanged their AOG Units for Class A shares and approximately </t>
    </r>
    <r>
      <rPr>
        <sz val="10"/>
        <color rgb="FF000000"/>
        <rFont val="Inherit"/>
      </rPr>
      <t>8.8 million</t>
    </r>
    <r>
      <rPr>
        <sz val="10"/>
        <color theme="1"/>
        <rFont val="Inherit"/>
      </rPr>
      <t xml:space="preserve"> Class A shares were issued by the Company in the exchange. In November 2013, certain holders of AOG Units exchanged their AOG Units for Class A shares and approximately 2.3 million Class A shares were issued by the Company in the exchange. If all of the outstanding AOG Units were exchanged for Class A shares as of </t>
    </r>
    <r>
      <rPr>
        <sz val="10"/>
        <color rgb="FF000000"/>
        <rFont val="Inherit"/>
      </rPr>
      <t>March 31, 2014</t>
    </r>
    <r>
      <rPr>
        <sz val="10"/>
        <color theme="1"/>
        <rFont val="Inherit"/>
      </rPr>
      <t xml:space="preserve">, the result would be an additional </t>
    </r>
    <r>
      <rPr>
        <sz val="10"/>
        <color rgb="FF000000"/>
        <rFont val="Inherit"/>
      </rPr>
      <t>228,954,598</t>
    </r>
    <r>
      <rPr>
        <sz val="10"/>
        <color theme="1"/>
        <rFont val="Inherit"/>
      </rPr>
      <t xml:space="preserve"> Class A shares added to the diluted earnings per share calculation.</t>
    </r>
  </si>
  <si>
    <r>
      <t xml:space="preserve">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t>
    </r>
    <r>
      <rPr>
        <sz val="10"/>
        <color rgb="FF000000"/>
        <rFont val="Inherit"/>
      </rPr>
      <t>no</t>
    </r>
    <r>
      <rPr>
        <sz val="10"/>
        <color theme="1"/>
        <rFont val="Inherit"/>
      </rPr>
      <t xml:space="preserve"> net income (loss) per share as it does not participate in Apollo’s earnings (losses) or distributions. The Class B share has </t>
    </r>
    <r>
      <rPr>
        <sz val="10"/>
        <color rgb="FF000000"/>
        <rFont val="Inherit"/>
      </rPr>
      <t>no</t>
    </r>
    <r>
      <rPr>
        <sz val="10"/>
        <color theme="1"/>
        <rFont val="Inherit"/>
      </rPr>
      <t xml:space="preserve"> distribution or liquidation rights. The Class B share has voting rights on a pari passu basis with the Class A shares. The Class B share had a super voting power of </t>
    </r>
    <r>
      <rPr>
        <sz val="10"/>
        <color rgb="FF000000"/>
        <rFont val="Inherit"/>
      </rPr>
      <t>228,954,598</t>
    </r>
    <r>
      <rPr>
        <sz val="10"/>
        <color theme="1"/>
        <rFont val="Inherit"/>
      </rPr>
      <t xml:space="preserve"> votes as of March 31, 2014.</t>
    </r>
  </si>
  <si>
    <t>The table below presents transactions in Class A shares during the three months ended March 31, 2014 and each quarter during the year ended December 31, 2013 and the resulting impact on the Company’s and Holdings’ ownership interests in the Apollo Operating Group:</t>
  </si>
  <si>
    <t>Date</t>
  </si>
  <si>
    <t>Type of Class A</t>
  </si>
  <si>
    <t>Shares</t>
  </si>
  <si>
    <t>Number of </t>
  </si>
  <si>
    <t>Shares  Issued in</t>
  </si>
  <si>
    <t>Class A  Shares</t>
  </si>
  <si>
    <t>(in thousands)</t>
  </si>
  <si>
    <t>ownership%</t>
  </si>
  <si>
    <t>in Apollo Operating Group before Class  A</t>
  </si>
  <si>
    <t>in Apollo Operating Group after</t>
  </si>
  <si>
    <t>Class  A</t>
  </si>
  <si>
    <t>Holdings</t>
  </si>
  <si>
    <t>in Apollo Operating Group before</t>
  </si>
  <si>
    <t>Class A</t>
  </si>
  <si>
    <t xml:space="preserve">Quarter Ended </t>
  </si>
  <si>
    <t>Issuance</t>
  </si>
  <si>
    <t>Issuance/Offering</t>
  </si>
  <si>
    <t>Quarter Ended September 30, 2013</t>
  </si>
  <si>
    <t>Quarter Ended December 31, 2013</t>
  </si>
  <si>
    <t>Quarter Ended March 31, 2014</t>
  </si>
  <si>
    <r>
      <t xml:space="preserve">Certain holders of AOG Units exchanged their AOG Units for Class A shares. Approximately </t>
    </r>
    <r>
      <rPr>
        <sz val="9"/>
        <color rgb="FF000000"/>
        <rFont val="Inherit"/>
      </rPr>
      <t>8.8 million</t>
    </r>
    <r>
      <rPr>
        <sz val="9"/>
        <color theme="1"/>
        <rFont val="Inherit"/>
      </rPr>
      <t xml:space="preserve"> Class A shares were issued by the Company in the exchange, which settled on May 14, 2013. See note 1 for details regarding the Secondary Offering. In November 2013, certain holders of AOG Units exchanged their AOG Units for Class A shares and approximately 2.3 million Class A shares were issued by the Company in the exchange.</t>
    </r>
  </si>
  <si>
    <t>Equity-Based Compensation</t>
  </si>
  <si>
    <t>Disclosure of Compensation Related Costs, Share-based Payments [Abstract]</t>
  </si>
  <si>
    <t>EQUITY-BASED COMPENSATION</t>
  </si>
  <si>
    <t>AOG Units</t>
  </si>
  <si>
    <r>
      <t xml:space="preserve">The fair value of the AOG Units of approximately </t>
    </r>
    <r>
      <rPr>
        <sz val="10"/>
        <color rgb="FF000000"/>
        <rFont val="Inherit"/>
      </rPr>
      <t>$5.6 billion</t>
    </r>
    <r>
      <rPr>
        <sz val="10"/>
        <color theme="1"/>
        <rFont val="Inherit"/>
      </rPr>
      <t xml:space="preserve"> was charged to compensation expense on a straight-line basis over the </t>
    </r>
    <r>
      <rPr>
        <sz val="10"/>
        <color rgb="FF000000"/>
        <rFont val="Inherit"/>
      </rPr>
      <t>five</t>
    </r>
    <r>
      <rPr>
        <sz val="10"/>
        <color theme="1"/>
        <rFont val="Inherit"/>
      </rPr>
      <t xml:space="preserve"> or </t>
    </r>
    <r>
      <rPr>
        <sz val="10"/>
        <color rgb="FF000000"/>
        <rFont val="Inherit"/>
      </rPr>
      <t>six</t>
    </r>
    <r>
      <rPr>
        <sz val="10"/>
        <color theme="1"/>
        <rFont val="Inherit"/>
      </rPr>
      <t xml:space="preserve"> year service period, as applicable. For the three months ended March 31, 2013, </t>
    </r>
    <r>
      <rPr>
        <sz val="10"/>
        <color rgb="FF000000"/>
        <rFont val="Inherit"/>
      </rPr>
      <t>$15.0 million</t>
    </r>
    <r>
      <rPr>
        <sz val="10"/>
        <color theme="1"/>
        <rFont val="Inherit"/>
      </rPr>
      <t xml:space="preserve"> of compensation expense was recognized. The AOG Units were fully vested and amortized as of June 30, 2013.</t>
    </r>
  </si>
  <si>
    <t>RSUs</t>
  </si>
  <si>
    <r>
      <t xml:space="preserve">On October 24, 2007, the Company commenced the granting of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fair value is based on grant date fair value, and is discounted primarily for transfer restrictions and lack of distributions until vested. For Bonus Grants, the fair value is discounted primarily for transfer restrictions and in certain cases timing of distributions. For Plan Grants that are not eligible for distributions on unvested shares, the discount for the lack of distributions until vested based on the present value of a growing annuity calculation had a weighted average of 35.2% and 15.3% for the three months ended March 31, 2014 and 2013, respectively. Additionally, for Plan Grants, the marketability discount for transfer restrictions based on the Finnerty Model calculation, after considering the discount for lack of pre-vesting distributions, had a weighted average of 5.0% and 5.0% for the three months ended March 31, 2014 and 2013, respectively. For Bonus Grants, the marketability discount for transfer restrictions based on the Finnerty Model calculation had a weighted average of 3.0% and 5.0% for the three months ended March 31, 2014 and 2013, respectively. The total fair value is charged to compensation expense on a straight-line basis over the vesting period, which is generally up to six years, with the first installment vesting one year after grant and quarterly vesting thereafter (for Plan Grants) or annual vesting over three years (for Bonus Grants). The actual forfeiture rate was </t>
    </r>
    <r>
      <rPr>
        <sz val="10"/>
        <color rgb="FF000000"/>
        <rFont val="Inherit"/>
      </rPr>
      <t>8.0%</t>
    </r>
    <r>
      <rPr>
        <sz val="10"/>
        <color theme="1"/>
        <rFont val="Inherit"/>
      </rPr>
      <t xml:space="preserve"> and 0.9% for the three months ended March 31, 2014 and 2013, respectively. For the three months ended March 31, 2014 and 2013, </t>
    </r>
    <r>
      <rPr>
        <sz val="10"/>
        <color rgb="FF000000"/>
        <rFont val="Inherit"/>
      </rPr>
      <t>$30.6 million</t>
    </r>
    <r>
      <rPr>
        <sz val="10"/>
        <color theme="1"/>
        <rFont val="Inherit"/>
      </rPr>
      <t xml:space="preserve"> and </t>
    </r>
    <r>
      <rPr>
        <sz val="10"/>
        <color rgb="FF000000"/>
        <rFont val="Inherit"/>
      </rPr>
      <t>$27.5 million</t>
    </r>
    <r>
      <rPr>
        <sz val="10"/>
        <color theme="1"/>
        <rFont val="Inherit"/>
      </rPr>
      <t xml:space="preserve"> of compensation expense was recognized, respectively.</t>
    </r>
  </si>
  <si>
    <t>The following table summarizes RSU activity for the three months ended March 31, 2014:</t>
  </si>
  <si>
    <t>Unvested</t>
  </si>
  <si>
    <t>Weighted  Average Grant Date Fair</t>
  </si>
  <si>
    <t>Value</t>
  </si>
  <si>
    <t>Vested</t>
  </si>
  <si>
    <t>Total Number </t>
  </si>
  <si>
    <t>of RSUs</t>
  </si>
  <si>
    <t>Balance at January 1, 2014</t>
  </si>
  <si>
    <t xml:space="preserve">Granted </t>
  </si>
  <si>
    <r>
      <t>Forfeited</t>
    </r>
    <r>
      <rPr>
        <sz val="7"/>
        <color theme="1"/>
        <rFont val="Inherit"/>
      </rPr>
      <t> (2)</t>
    </r>
  </si>
  <si>
    <t>(797,983</t>
  </si>
  <si>
    <t>Delivered</t>
  </si>
  <si>
    <t>(2,524,047</t>
  </si>
  <si>
    <r>
      <t xml:space="preserve">Vested </t>
    </r>
    <r>
      <rPr>
        <sz val="7"/>
        <color theme="1"/>
        <rFont val="Inherit"/>
      </rPr>
      <t>(2)</t>
    </r>
  </si>
  <si>
    <t>(1,040,353</t>
  </si>
  <si>
    <t>Balance at March 31, 2014</t>
  </si>
  <si>
    <t>Amount excludes RSUs which have vested and have been issued in the form of Class A shares.</t>
  </si>
  <si>
    <t>In connection with the departure of an employee from the Company, 625,000 RSUs previously granted to such employee vested immediately and 625,000 RSUs previously granted to such employee were forfeited as of March 26, 2014. As a result, the Company recorded an incremental compensation expense of $17.5 million related to the relevant RSU award for the three months ended March 31, 2014.</t>
  </si>
  <si>
    <r>
      <t>Units Expected to Vest</t>
    </r>
    <r>
      <rPr>
        <sz val="10"/>
        <color theme="1"/>
        <rFont val="Inherit"/>
      </rPr>
      <t xml:space="preserve">—As of </t>
    </r>
    <r>
      <rPr>
        <sz val="10"/>
        <color rgb="FF000000"/>
        <rFont val="Inherit"/>
      </rPr>
      <t>March 31, 2014</t>
    </r>
    <r>
      <rPr>
        <sz val="10"/>
        <color theme="1"/>
        <rFont val="Inherit"/>
      </rPr>
      <t xml:space="preserve">, approximately </t>
    </r>
    <r>
      <rPr>
        <sz val="10"/>
        <color rgb="FF000000"/>
        <rFont val="Inherit"/>
      </rPr>
      <t>7,700,000</t>
    </r>
    <r>
      <rPr>
        <sz val="10"/>
        <color theme="1"/>
        <rFont val="Inherit"/>
      </rPr>
      <t xml:space="preserve"> RSUs were expected to vest over the next </t>
    </r>
    <r>
      <rPr>
        <sz val="10"/>
        <color rgb="FF000000"/>
        <rFont val="Inherit"/>
      </rPr>
      <t>3.2 years</t>
    </r>
    <r>
      <rPr>
        <sz val="10"/>
        <color theme="1"/>
        <rFont val="Inherit"/>
      </rPr>
      <t>.</t>
    </r>
  </si>
  <si>
    <t>Share Options</t>
  </si>
  <si>
    <t>The following options have been granted under the Company's 2007 Omnibus Equity Incentive Plan:</t>
  </si>
  <si>
    <t>Date of Grant</t>
  </si>
  <si>
    <t>Options Granted</t>
  </si>
  <si>
    <t>Vesting Terms</t>
  </si>
  <si>
    <r>
      <t>December 2, 2010</t>
    </r>
    <r>
      <rPr>
        <sz val="7"/>
        <color theme="1"/>
        <rFont val="Inherit"/>
      </rPr>
      <t> (1)</t>
    </r>
  </si>
  <si>
    <t>Vested and became exercisable with respect to 4/24 of the option shares on December 31, 2011 and the remainder vest in equal installments over each of the remaining 20 quarters with full vesting on December 31, 2016; 1,250,000 of these options were forfeited during the quarter ended March 31, 2014.</t>
  </si>
  <si>
    <t>January 22, 2011</t>
  </si>
  <si>
    <t>Half of such options that vested and became exercisable on December 31, 2011 were exercised on March 5, 2012 and the other half that were due to become exercisable on December 31, 2012 were forfeited during the quarter ended March 31, 2012.</t>
  </si>
  <si>
    <t>Vested and became exercisable with respect to half of the option shares on December 31, 2011 and the other half vested in four equal quarterly installments starting on March 31, 2012 and ending on December 31, 2012 and are fully vested as of the date of this report.</t>
  </si>
  <si>
    <t xml:space="preserve">July 9, 2012 </t>
  </si>
  <si>
    <t>Will vest and become exercisable with respect to 4/24 of the option shares on June 30, 2013 and the remainder will vest in equal installments over each of the remaining 20 quarters with full vesting on June 30, 2018.</t>
  </si>
  <si>
    <t>In connection with the departure of an employee from the Company, 1,250,000 share options that were previously granted to such employee vested immediately and 1,250,000 share options that were previously granted to such employee were forfeited as of March 26, 2014. As a result, the Company recorded an incremental compensation expense of $28.1 million relates to the relevant option award agreement for the three months ended March 31, 2014.</t>
  </si>
  <si>
    <r>
      <t xml:space="preserve">For the three months ended March 31, 2014 and 2013, </t>
    </r>
    <r>
      <rPr>
        <sz val="10"/>
        <color rgb="FF000000"/>
        <rFont val="Inherit"/>
      </rPr>
      <t>$28.1 million</t>
    </r>
    <r>
      <rPr>
        <sz val="10"/>
        <color theme="1"/>
        <rFont val="Inherit"/>
      </rPr>
      <t xml:space="preserve"> and $1.2 million of compensation expense was recognized as a result of these grants, respectively. </t>
    </r>
  </si>
  <si>
    <r>
      <t xml:space="preserve">There were </t>
    </r>
    <r>
      <rPr>
        <sz val="10"/>
        <color rgb="FF000000"/>
        <rFont val="Inherit"/>
      </rPr>
      <t>no</t>
    </r>
    <r>
      <rPr>
        <sz val="10"/>
        <color theme="1"/>
        <rFont val="Inherit"/>
      </rPr>
      <t xml:space="preserve"> share options granted during the three months ended March 31, 2014. Apollo measures the fair value of each option award on the date of grant using the Black-Scholes option-pricing model with the following weighted average assumptions used for options granted during 2012 and 2011:</t>
    </r>
    <r>
      <rPr>
        <sz val="9"/>
        <color theme="1"/>
        <rFont val="Inherit"/>
      </rPr>
      <t> </t>
    </r>
  </si>
  <si>
    <t>Assumptions:</t>
  </si>
  <si>
    <t>Risk-free interest rate</t>
  </si>
  <si>
    <t>Weighted average expected dividend yield</t>
  </si>
  <si>
    <r>
      <t>Expected volatility factor</t>
    </r>
    <r>
      <rPr>
        <sz val="7"/>
        <color theme="1"/>
        <rFont val="Inherit"/>
      </rPr>
      <t>(1)</t>
    </r>
  </si>
  <si>
    <t>Expected life in years</t>
  </si>
  <si>
    <t>Fair value of options per share</t>
  </si>
  <si>
    <t>The Company determined its expected volatility based on comparable companies using daily stock prices and the Company’s volatility.</t>
  </si>
  <si>
    <t>The following table summarizes the share option activity for the three months ended March 31, 2014:</t>
  </si>
  <si>
    <t>Options</t>
  </si>
  <si>
    <t>Exercise</t>
  </si>
  <si>
    <t>Price</t>
  </si>
  <si>
    <t>Aggregate</t>
  </si>
  <si>
    <t>Fair</t>
  </si>
  <si>
    <t>Contractual</t>
  </si>
  <si>
    <t>Term</t>
  </si>
  <si>
    <t>Exercised</t>
  </si>
  <si>
    <t>(212,500</t>
  </si>
  <si>
    <t>(1,179</t>
  </si>
  <si>
    <t>Forfeited</t>
  </si>
  <si>
    <t>(1,250,000</t>
  </si>
  <si>
    <t>(7,025</t>
  </si>
  <si>
    <t>Exercisable at March 31, 2014</t>
  </si>
  <si>
    <r>
      <t>Options Expected to Vest</t>
    </r>
    <r>
      <rPr>
        <i/>
        <sz val="10"/>
        <color theme="1"/>
        <rFont val="Inherit"/>
      </rPr>
      <t>—</t>
    </r>
    <r>
      <rPr>
        <sz val="10"/>
        <color theme="1"/>
        <rFont val="Inherit"/>
      </rPr>
      <t xml:space="preserve">As of </t>
    </r>
    <r>
      <rPr>
        <sz val="10"/>
        <color rgb="FF000000"/>
        <rFont val="Inherit"/>
      </rPr>
      <t>March 31, 2014</t>
    </r>
    <r>
      <rPr>
        <sz val="10"/>
        <color theme="1"/>
        <rFont val="Inherit"/>
      </rPr>
      <t xml:space="preserve">, approximately </t>
    </r>
    <r>
      <rPr>
        <sz val="10"/>
        <color rgb="FF000000"/>
        <rFont val="Inherit"/>
      </rPr>
      <t>167,000</t>
    </r>
    <r>
      <rPr>
        <sz val="10"/>
        <color theme="1"/>
        <rFont val="Inherit"/>
      </rPr>
      <t xml:space="preserve"> options were expected to vest.</t>
    </r>
  </si>
  <si>
    <r>
      <t xml:space="preserve">The expected life of the options granted represents the period of time that options are expected to be outstanding and is based on the contractual term of the option. Unamortized compensation cost related to unvested share options at </t>
    </r>
    <r>
      <rPr>
        <sz val="10"/>
        <color rgb="FF000000"/>
        <rFont val="Inherit"/>
      </rPr>
      <t>March 31, 2014</t>
    </r>
    <r>
      <rPr>
        <sz val="10"/>
        <color theme="1"/>
        <rFont val="Inherit"/>
      </rPr>
      <t xml:space="preserve"> was </t>
    </r>
    <r>
      <rPr>
        <sz val="10"/>
        <color rgb="FF000000"/>
        <rFont val="Inherit"/>
      </rPr>
      <t>$0.5 million</t>
    </r>
    <r>
      <rPr>
        <sz val="10"/>
        <color theme="1"/>
        <rFont val="Inherit"/>
      </rPr>
      <t xml:space="preserve"> and is expected to be recognized over a weighted average period of </t>
    </r>
    <r>
      <rPr>
        <sz val="10"/>
        <color rgb="FF000000"/>
        <rFont val="Inherit"/>
      </rPr>
      <t>4.3 years</t>
    </r>
    <r>
      <rPr>
        <sz val="10"/>
        <color theme="1"/>
        <rFont val="Inherit"/>
      </rPr>
      <t xml:space="preserve">. </t>
    </r>
  </si>
  <si>
    <t>Delivery of Class A Shares - RSUs and Share Options</t>
  </si>
  <si>
    <r>
      <t xml:space="preserve">During the three months ended March 31, 2014, the Company delivered Class A shares in settlement of vested RSUs and exercised share options. The delivery of Class A shares in settlement of vested RSUs and exercised share options does not cause a transfer of amounts in the condensed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During the three months ended March 31, 2014, the Company delivered </t>
    </r>
    <r>
      <rPr>
        <sz val="10"/>
        <color rgb="FF000000"/>
        <rFont val="Inherit"/>
      </rPr>
      <t>2,671,869</t>
    </r>
    <r>
      <rPr>
        <sz val="10"/>
        <color theme="1"/>
        <rFont val="Inherit"/>
      </rPr>
      <t xml:space="preserve"> Class A shares in settlement of vested RSUs and exercised share options, which caused the Company’s ownership interest in the Apollo Operating Group to increase to </t>
    </r>
    <r>
      <rPr>
        <sz val="10"/>
        <color rgb="FF000000"/>
        <rFont val="Inherit"/>
      </rPr>
      <t>39.4%</t>
    </r>
    <r>
      <rPr>
        <sz val="10"/>
        <color theme="1"/>
        <rFont val="Inherit"/>
      </rPr>
      <t xml:space="preserve"> from </t>
    </r>
    <r>
      <rPr>
        <sz val="10"/>
        <color rgb="FF000000"/>
        <rFont val="Inherit"/>
      </rPr>
      <t>39.0%</t>
    </r>
    <r>
      <rPr>
        <sz val="10"/>
        <color theme="1"/>
        <rFont val="Inherit"/>
      </rPr>
      <t>.</t>
    </r>
  </si>
  <si>
    <t>AAA RDUs</t>
  </si>
  <si>
    <r>
      <t xml:space="preserve">Incentive units that provide the right to receive AAA restricted depositary units (“RDUs”) following vesting are granted periodically to employees of Apollo. These grants are accounted for as equity awards in accordance with U.S. GAAP. The incentive units granted to employees generally vest over </t>
    </r>
    <r>
      <rPr>
        <sz val="10"/>
        <color rgb="FF000000"/>
        <rFont val="Inherit"/>
      </rPr>
      <t>three years</t>
    </r>
    <r>
      <rPr>
        <sz val="10"/>
        <color theme="1"/>
        <rFont val="Inherit"/>
      </rPr>
      <t xml:space="preserve">. In contrast, the Company’s Managing Partners and Contributing Partners have received distributions of fully-vested AAA RDUs. The fair value at the date of the grants is recognized on a straight-line basis over the vesting period (or upon grant in the case of fully vested AAA RDUs). The grant date fair value is based on the public share price of AAA. Vested AAA RDUs can be converted into ordinary common units of AAA subject to applicable securities law restrictions. During the three months ended March 31, 2014 and </t>
    </r>
    <r>
      <rPr>
        <sz val="10"/>
        <color rgb="FF000000"/>
        <rFont val="Inherit"/>
      </rPr>
      <t>2013</t>
    </r>
    <r>
      <rPr>
        <sz val="10"/>
        <color theme="1"/>
        <rFont val="Inherit"/>
      </rPr>
      <t xml:space="preserve">, the actual forfeiture rate was </t>
    </r>
    <r>
      <rPr>
        <sz val="10"/>
        <color rgb="FF000000"/>
        <rFont val="Inherit"/>
      </rPr>
      <t>1%</t>
    </r>
    <r>
      <rPr>
        <sz val="10"/>
        <color theme="1"/>
        <rFont val="Inherit"/>
      </rPr>
      <t xml:space="preserve">. For the three months ended March 31, 2014 and </t>
    </r>
    <r>
      <rPr>
        <sz val="10"/>
        <color rgb="FF000000"/>
        <rFont val="Inherit"/>
      </rPr>
      <t>2013</t>
    </r>
    <r>
      <rPr>
        <sz val="10"/>
        <color theme="1"/>
        <rFont val="Inherit"/>
      </rPr>
      <t xml:space="preserve">, </t>
    </r>
    <r>
      <rPr>
        <sz val="10"/>
        <color rgb="FF000000"/>
        <rFont val="Inherit"/>
      </rPr>
      <t>$0.2 million</t>
    </r>
    <r>
      <rPr>
        <sz val="10"/>
        <color theme="1"/>
        <rFont val="Inherit"/>
      </rPr>
      <t xml:space="preserve"> and $0.3 million of compensation expense was recognized, respectively.</t>
    </r>
  </si>
  <si>
    <r>
      <t xml:space="preserve">During the three months ended March 31, 2014 and </t>
    </r>
    <r>
      <rPr>
        <sz val="10"/>
        <color rgb="FF000000"/>
        <rFont val="Inherit"/>
      </rPr>
      <t>2013</t>
    </r>
    <r>
      <rPr>
        <sz val="10"/>
        <color theme="1"/>
        <rFont val="Inherit"/>
      </rPr>
      <t xml:space="preserve">, the Company delivered </t>
    </r>
    <r>
      <rPr>
        <sz val="10"/>
        <color rgb="FF000000"/>
        <rFont val="Inherit"/>
      </rPr>
      <t>120,354</t>
    </r>
    <r>
      <rPr>
        <sz val="10"/>
        <color theme="1"/>
        <rFont val="Inherit"/>
      </rPr>
      <t xml:space="preserve"> and </t>
    </r>
    <r>
      <rPr>
        <sz val="10"/>
        <color rgb="FF000000"/>
        <rFont val="Inherit"/>
      </rPr>
      <t>114,896</t>
    </r>
    <r>
      <rPr>
        <sz val="10"/>
        <color theme="1"/>
        <rFont val="Inherit"/>
      </rPr>
      <t xml:space="preserve"> RDUs, respectively. The deliveries for the three months ended March 31, 2014 and </t>
    </r>
    <r>
      <rPr>
        <sz val="10"/>
        <color rgb="FF000000"/>
        <rFont val="Inherit"/>
      </rPr>
      <t>2013</t>
    </r>
    <r>
      <rPr>
        <sz val="10"/>
        <color theme="1"/>
        <rFont val="Inherit"/>
      </rPr>
      <t xml:space="preserve"> resulted in a satisfaction of liability of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respectively, and the recognition of a net decrease of additional paid in capital for the three months ended March 31, 2014 and 2013 of </t>
    </r>
    <r>
      <rPr>
        <sz val="10"/>
        <color rgb="FF000000"/>
        <rFont val="Inherit"/>
      </rPr>
      <t>$2.5 million</t>
    </r>
    <r>
      <rPr>
        <sz val="10"/>
        <color theme="1"/>
        <rFont val="Inherit"/>
      </rPr>
      <t xml:space="preserve"> and $1.4 million, respectively. These amounts are presented in the condensed consolidated statements of changes in shareholders’ equity. There was </t>
    </r>
    <r>
      <rPr>
        <sz val="10"/>
        <color rgb="FF000000"/>
        <rFont val="Inherit"/>
      </rPr>
      <t>$0.2 million</t>
    </r>
    <r>
      <rPr>
        <sz val="10"/>
        <color theme="1"/>
        <rFont val="Inherit"/>
      </rPr>
      <t xml:space="preserve"> and </t>
    </r>
    <r>
      <rPr>
        <sz val="10"/>
        <color rgb="FF000000"/>
        <rFont val="Inherit"/>
      </rPr>
      <t>$1.2 million</t>
    </r>
    <r>
      <rPr>
        <sz val="10"/>
        <color theme="1"/>
        <rFont val="Inherit"/>
      </rPr>
      <t xml:space="preserve"> of liability for undelivered RDUs included in accrued compensation and benefits in the condensed consolidated statements of financial cond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following table summarizes RDU activity for the three months ended March 31, 2014:</t>
    </r>
  </si>
  <si>
    <t>Grant Date</t>
  </si>
  <si>
    <t>Total Number</t>
  </si>
  <si>
    <t>of RDUs</t>
  </si>
  <si>
    <t>Granted</t>
  </si>
  <si>
    <t>(2,861</t>
  </si>
  <si>
    <t>(120,354</t>
  </si>
  <si>
    <r>
      <t>Units</t>
    </r>
    <r>
      <rPr>
        <sz val="10"/>
        <color theme="1"/>
        <rFont val="Inherit"/>
      </rPr>
      <t xml:space="preserve"> </t>
    </r>
    <r>
      <rPr>
        <b/>
        <i/>
        <sz val="10"/>
        <color theme="1"/>
        <rFont val="Inherit"/>
      </rPr>
      <t>Expected to Vest</t>
    </r>
    <r>
      <rPr>
        <sz val="10"/>
        <color theme="1"/>
        <rFont val="Inherit"/>
      </rPr>
      <t xml:space="preserve">—As of </t>
    </r>
    <r>
      <rPr>
        <sz val="10"/>
        <color rgb="FF000000"/>
        <rFont val="Inherit"/>
      </rPr>
      <t>March 31, 2014</t>
    </r>
    <r>
      <rPr>
        <sz val="10"/>
        <color theme="1"/>
        <rFont val="Inherit"/>
      </rPr>
      <t xml:space="preserve">, approximately </t>
    </r>
    <r>
      <rPr>
        <sz val="10"/>
        <color rgb="FF000000"/>
        <rFont val="Inherit"/>
      </rPr>
      <t>245,000</t>
    </r>
    <r>
      <rPr>
        <sz val="10"/>
        <color theme="1"/>
        <rFont val="Inherit"/>
      </rPr>
      <t xml:space="preserve"> RDUs were expected to vest over the next </t>
    </r>
    <r>
      <rPr>
        <sz val="10"/>
        <color rgb="FF000000"/>
        <rFont val="Inherit"/>
      </rPr>
      <t>3.0 years</t>
    </r>
    <r>
      <rPr>
        <sz val="10"/>
        <color theme="1"/>
        <rFont val="Inherit"/>
      </rPr>
      <t>.</t>
    </r>
  </si>
  <si>
    <t>The following table summarizes the activity of RDUs available for future grants:</t>
  </si>
  <si>
    <t>RDUs Available</t>
  </si>
  <si>
    <t>For Future</t>
  </si>
  <si>
    <t>Grants</t>
  </si>
  <si>
    <t>(18,426</t>
  </si>
  <si>
    <t>Restricted Stock and Restricted Stock Unit Awards— Apollo Commercial Real Estate Finance, Inc.</t>
  </si>
  <si>
    <r>
      <t xml:space="preserve">ARI restricted stock awards and ARI restricted stock unit awards ("ARI RSUs") granted to the Company and certain of the Company’s employees generally vest over three years, either quarterly or annually. The awards granted to the Company are accounted for as investments and deferred revenue in the condensed consolidated statements of financial condition. As these awards vest, the deferred revenue is recognized as management fees. The investment is accounted for using the equity method of accounting for awards granted to the Company and as a deferred compensation asset for the awards granted to employees. Compensation expense is recognized on a straight line-basis over the vesting period for the awards granted to the employees. The Company recorded an asset and a liability upon receiving the awards on behalf of the Company’s employees. The fair value of the awards to employees is based on the grant date fair value, which utilizes the public share price of ARI, less discounts for transfer restrictions. The awards granted to the Company’s employees are remeasured each period to reflect the fair value of the asset and other liabilities and any changes in these values are recorded in the condensed consolidated statements of operations. For the three months ended March 31, 2014 and </t>
    </r>
    <r>
      <rPr>
        <sz val="10"/>
        <color rgb="FF000000"/>
        <rFont val="Inherit"/>
      </rPr>
      <t>2013</t>
    </r>
    <r>
      <rPr>
        <sz val="10"/>
        <color theme="1"/>
        <rFont val="Inherit"/>
      </rPr>
      <t xml:space="preserve">, </t>
    </r>
    <r>
      <rPr>
        <sz val="10"/>
        <color rgb="FF000000"/>
        <rFont val="Inherit"/>
      </rPr>
      <t>$0.3 million</t>
    </r>
    <r>
      <rPr>
        <sz val="10"/>
        <color theme="1"/>
        <rFont val="Inherit"/>
      </rPr>
      <t xml:space="preserve"> and </t>
    </r>
    <r>
      <rPr>
        <sz val="10"/>
        <color rgb="FF000000"/>
        <rFont val="Inherit"/>
      </rPr>
      <t>$1.4 million</t>
    </r>
    <r>
      <rPr>
        <sz val="10"/>
        <color theme="1"/>
        <rFont val="Inherit"/>
      </rPr>
      <t xml:space="preserve"> of management fees an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of compensation expense were recognized in the condensed consolidated statements of operations, respectively. The actual forfeiture rate for unvested ARI restricted stock awards and ARI RSUs was </t>
    </r>
    <r>
      <rPr>
        <sz val="10"/>
        <color rgb="FF000000"/>
        <rFont val="Inherit"/>
      </rPr>
      <t>0%</t>
    </r>
    <r>
      <rPr>
        <sz val="10"/>
        <color theme="1"/>
        <rFont val="Inherit"/>
      </rPr>
      <t xml:space="preserve"> and </t>
    </r>
    <r>
      <rPr>
        <sz val="10"/>
        <color rgb="FF000000"/>
        <rFont val="Inherit"/>
      </rPr>
      <t>0%</t>
    </r>
    <r>
      <rPr>
        <sz val="10"/>
        <color theme="1"/>
        <rFont val="Inherit"/>
      </rPr>
      <t xml:space="preserve"> for the three months ended March 31, 2014 and </t>
    </r>
    <r>
      <rPr>
        <sz val="10"/>
        <color rgb="FF000000"/>
        <rFont val="Inherit"/>
      </rPr>
      <t>2013</t>
    </r>
    <r>
      <rPr>
        <sz val="10"/>
        <color theme="1"/>
        <rFont val="Inherit"/>
      </rPr>
      <t>, respectively.</t>
    </r>
  </si>
  <si>
    <t>The following table summarizes activity for the ARI restricted stock awards and ARI RSUs that were granted to both the Company and certain of its employees for the three months ended March 31, 2014:</t>
  </si>
  <si>
    <t>ARI</t>
  </si>
  <si>
    <t>Restricted</t>
  </si>
  <si>
    <t>Stock</t>
  </si>
  <si>
    <t>ARI RSUs</t>
  </si>
  <si>
    <t>Number of</t>
  </si>
  <si>
    <t>ARI RSUs</t>
  </si>
  <si>
    <t>Vested awards for employees of the Company</t>
  </si>
  <si>
    <t>(48,000</t>
  </si>
  <si>
    <t>Vested awards of the Company</t>
  </si>
  <si>
    <t>(52,000</t>
  </si>
  <si>
    <r>
      <t>Units Expected to Vest</t>
    </r>
    <r>
      <rPr>
        <sz val="10"/>
        <color theme="1"/>
        <rFont val="Inherit"/>
      </rPr>
      <t xml:space="preserve">—As of </t>
    </r>
    <r>
      <rPr>
        <sz val="10"/>
        <color rgb="FF000000"/>
        <rFont val="Inherit"/>
      </rPr>
      <t>March 31, 2014</t>
    </r>
    <r>
      <rPr>
        <sz val="10"/>
        <color theme="1"/>
        <rFont val="Inherit"/>
      </rPr>
      <t xml:space="preserve">, approximately </t>
    </r>
    <r>
      <rPr>
        <sz val="10"/>
        <color rgb="FF000000"/>
        <rFont val="Inherit"/>
      </rPr>
      <t>166,000</t>
    </r>
    <r>
      <rPr>
        <sz val="10"/>
        <color theme="1"/>
        <rFont val="Inherit"/>
      </rPr>
      <t xml:space="preserve"> ARI RSUs were expected to vest over the next </t>
    </r>
    <r>
      <rPr>
        <sz val="10"/>
        <color rgb="FF000000"/>
        <rFont val="Inherit"/>
      </rPr>
      <t>1.7 years</t>
    </r>
    <r>
      <rPr>
        <sz val="10"/>
        <color theme="1"/>
        <rFont val="Inherit"/>
      </rPr>
      <t>.</t>
    </r>
  </si>
  <si>
    <t>Restricted Stock Unit Awards—Apollo Residential Mortgage, Inc.</t>
  </si>
  <si>
    <r>
      <t xml:space="preserve">AMTG restricted stock units (“AMTG RSUs”) granted to the Company and certain of the Company’s employees generally vest over </t>
    </r>
    <r>
      <rPr>
        <sz val="10"/>
        <color rgb="FF000000"/>
        <rFont val="Inherit"/>
      </rPr>
      <t>three years</t>
    </r>
    <r>
      <rPr>
        <sz val="10"/>
        <color theme="1"/>
        <rFont val="Inherit"/>
      </rPr>
      <t>, either quarterly or annually. The awards granted to the Company are accounted for as investments and deferred revenue in the condensed consolidated statements of financial condition. As these awards vest, the deferred revenue is recognized as management fees. The investment is accounted for using the equity method of accounting for awards granted to the Company and as a deferred compensation asset for the awards granted to employees. Compensation expense is recognized on a straight line-basis over the vesting period for the awards granted to the employees. The Company recorded an asset and a liability upon receiving the awards on behalf of the Company’s employees. The awards granted to the Company’s employees are remeasured each period to reflect the fair value of the asset and other liabilities and any changes in these values are recorded in the condensed consolidated statements of operations.</t>
    </r>
  </si>
  <si>
    <r>
      <t xml:space="preserve">The fair value of the awards to employees is based on the grant date fair value, which utilizes the public share price of AMTG less discounts for transfer restrictions and timing of distributions. For the three months ended March 31, 2014 and </t>
    </r>
    <r>
      <rPr>
        <sz val="10"/>
        <color rgb="FF000000"/>
        <rFont val="Inherit"/>
      </rPr>
      <t>2013</t>
    </r>
    <r>
      <rPr>
        <sz val="10"/>
        <color theme="1"/>
        <rFont val="Inherit"/>
      </rPr>
      <t xml:space="preserve">, </t>
    </r>
    <r>
      <rPr>
        <sz val="10"/>
        <color rgb="FF000000"/>
        <rFont val="Inherit"/>
      </rPr>
      <t>$0.3 million</t>
    </r>
    <r>
      <rPr>
        <sz val="10"/>
        <color theme="1"/>
        <rFont val="Inherit"/>
      </rPr>
      <t xml:space="preserve"> and $0.3 million of management fees were recognized in the condensed consolidated statements of operations, respectively. For the three months ended March 31, 2014 and </t>
    </r>
    <r>
      <rPr>
        <sz val="10"/>
        <color rgb="FF000000"/>
        <rFont val="Inherit"/>
      </rPr>
      <t>2013</t>
    </r>
    <r>
      <rPr>
        <sz val="10"/>
        <color theme="1"/>
        <rFont val="Inherit"/>
      </rPr>
      <t xml:space="preserve">, $0.2 million and $0.3 million of compensation expense was recognized in the condensed consolidated statements of operations, respectively. The actual forfeiture rate for AMTG RSUs was </t>
    </r>
    <r>
      <rPr>
        <sz val="10"/>
        <color rgb="FF000000"/>
        <rFont val="Inherit"/>
      </rPr>
      <t>0%</t>
    </r>
    <r>
      <rPr>
        <sz val="10"/>
        <color theme="1"/>
        <rFont val="Inherit"/>
      </rPr>
      <t xml:space="preserve"> for the three months ended March 31, 2014 and 2013, respectively.</t>
    </r>
  </si>
  <si>
    <t>The following table summarizes activity for the AMTG RSUs that were granted to both the Company and certain of its employees for the three months ended March 31, 2014:</t>
  </si>
  <si>
    <t>AMTG RSUs</t>
  </si>
  <si>
    <t>AMTG RSUs Vested</t>
  </si>
  <si>
    <t>AMTG RSUs</t>
  </si>
  <si>
    <t>Vested awards of the employees of the Company</t>
  </si>
  <si>
    <t>(989</t>
  </si>
  <si>
    <t>(1,562</t>
  </si>
  <si>
    <r>
      <t>Units Expected to Vest</t>
    </r>
    <r>
      <rPr>
        <sz val="10"/>
        <color theme="1"/>
        <rFont val="Inherit"/>
      </rPr>
      <t xml:space="preserve">—As of </t>
    </r>
    <r>
      <rPr>
        <sz val="10"/>
        <color rgb="FF000000"/>
        <rFont val="Inherit"/>
      </rPr>
      <t>March 31, 2014</t>
    </r>
    <r>
      <rPr>
        <sz val="10"/>
        <color theme="1"/>
        <rFont val="Inherit"/>
      </rPr>
      <t xml:space="preserve">, approximately </t>
    </r>
    <r>
      <rPr>
        <sz val="10"/>
        <color rgb="FF000000"/>
        <rFont val="Inherit"/>
      </rPr>
      <t>117,000</t>
    </r>
    <r>
      <rPr>
        <sz val="10"/>
        <color theme="1"/>
        <rFont val="Inherit"/>
      </rPr>
      <t xml:space="preserve"> AMTG RSUs were expected to vest over </t>
    </r>
    <r>
      <rPr>
        <sz val="10"/>
        <color rgb="FF000000"/>
        <rFont val="Inherit"/>
      </rPr>
      <t>1.8 years</t>
    </r>
    <r>
      <rPr>
        <sz val="10"/>
        <color theme="1"/>
        <rFont val="Inherit"/>
      </rPr>
      <t>.</t>
    </r>
  </si>
  <si>
    <t>Equity-Based Compensation Allocation</t>
  </si>
  <si>
    <t>Equity-based compensation is allocated based on ownership interests. Therefore, the amortization of the AOG Units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t>
  </si>
  <si>
    <t>Below is a reconciliation of the equity-based compensation allocated to Apollo Global Management, LLC for the three months ended March 31, 2014:</t>
  </si>
  <si>
    <t>Amount</t>
  </si>
  <si>
    <t>Non-</t>
  </si>
  <si>
    <t>Controlling</t>
  </si>
  <si>
    <t>Interest  % in</t>
  </si>
  <si>
    <t>Apollo</t>
  </si>
  <si>
    <t>Operating</t>
  </si>
  <si>
    <t>Group</t>
  </si>
  <si>
    <t>Allocated to</t>
  </si>
  <si>
    <t>Interest in</t>
  </si>
  <si>
    <r>
      <t>Group</t>
    </r>
    <r>
      <rPr>
        <b/>
        <sz val="6"/>
        <color theme="1"/>
        <rFont val="Inherit"/>
      </rPr>
      <t>(1)</t>
    </r>
  </si>
  <si>
    <t>Global</t>
  </si>
  <si>
    <t>Management,</t>
  </si>
  <si>
    <t>LLC</t>
  </si>
  <si>
    <t>RSUs and Share Options</t>
  </si>
  <si>
    <t>ARI Restricted Stock Awards, ARI RSUs and AMTG RSUs</t>
  </si>
  <si>
    <t>Total Equity-Based Compensation</t>
  </si>
  <si>
    <r>
      <t xml:space="preserve">Less ARI Restricted Stock Awards, ARI RSUs and AMTG RSUs </t>
    </r>
    <r>
      <rPr>
        <sz val="6"/>
        <color theme="1"/>
        <rFont val="Inherit"/>
      </rPr>
      <t>(2)</t>
    </r>
  </si>
  <si>
    <t>(473</t>
  </si>
  <si>
    <t>Capital Increase Related to Equity-Based Compensation</t>
  </si>
  <si>
    <t>Calculated based on average ownership percentage for the period considering Class A share issuances during the period.</t>
  </si>
  <si>
    <t>Includes equity-based compensation reimbursable by certain funds.</t>
  </si>
  <si>
    <t>Below is a reconciliation of the equity-based compensation allocated to Apollo Global Management, LLC for the three months ended March 31, 2013:</t>
  </si>
  <si>
    <t>Less ARI Restricted Stock Awards, ARI RSUs and AMTG RSUs</t>
  </si>
  <si>
    <t>(1,003</t>
  </si>
  <si>
    <t>(291</t>
  </si>
  <si>
    <t>Related Party Transactions and Interests in Consolidated Entities</t>
  </si>
  <si>
    <t>Related Party Transactions [Abstract]</t>
  </si>
  <si>
    <t>RELATED PARTY TRANSACTIONS AND INTERESTS IN CONSOLIDATED ENTITIES</t>
  </si>
  <si>
    <t>The Company typically facilitates the initial payment of certain operating costs incurred by the funds that it manages as well as their affiliates. These costs are normally reimbursed by such funds and are included in due from affiliates.</t>
  </si>
  <si>
    <t>Due from affiliates and due to affiliates are comprised of the following:</t>
  </si>
  <si>
    <t>Due from Affiliates:</t>
  </si>
  <si>
    <t>Due from private equity funds</t>
  </si>
  <si>
    <t>Due from portfolio companies</t>
  </si>
  <si>
    <r>
      <t>Due from credit funds</t>
    </r>
    <r>
      <rPr>
        <sz val="6"/>
        <color theme="1"/>
        <rFont val="Inherit"/>
      </rPr>
      <t>(1)</t>
    </r>
  </si>
  <si>
    <t>Due from Contributing Partners, employees and former employees</t>
  </si>
  <si>
    <t>Due from real estate funds</t>
  </si>
  <si>
    <t>Total Due from Affiliates</t>
  </si>
  <si>
    <t>Due to Affiliates:</t>
  </si>
  <si>
    <t>Due to Managing Partners and Contributing Partners in connection with the tax receivable agreement</t>
  </si>
  <si>
    <t>Due to private equity funds</t>
  </si>
  <si>
    <t>Due to credit funds</t>
  </si>
  <si>
    <t>Distributions payable to employees</t>
  </si>
  <si>
    <t>Total Due to Affiliates</t>
  </si>
  <si>
    <t>Includes Athene Services Derivative as discussed in "Athene" below.</t>
  </si>
  <si>
    <t>Tax Receivable Agreement and Other</t>
  </si>
  <si>
    <t>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t>
  </si>
  <si>
    <r>
      <t xml:space="preserve">The tax receivable agreement provides for the payment to the Managing Partners and Contributing Partners of </t>
    </r>
    <r>
      <rPr>
        <sz val="10"/>
        <color rgb="FF000000"/>
        <rFont val="Inherit"/>
      </rPr>
      <t>85%</t>
    </r>
    <r>
      <rPr>
        <sz val="10"/>
        <color theme="1"/>
        <rFont val="Inherit"/>
      </rPr>
      <t xml:space="preserve"> of the amount of cash savings, if any, in U.S. Federal, state, local and foreign income taxes that APO Corp. would realize as a result of the increases in tax basis of assets that resulted from the 2007 Reorganization and the Secondary Offering. If the Company does not make the required annual payment on a timely basis as outlined in the tax receivable agreement, interest is accrued on the balance until the payment date. These payments are expected to occur approximately over the next 20 years. In connection with the amendment of the AMH partnership agreement in April of 2010, the tax receivable agreement was revised to reflect the Managing Partners’ agreement to defer </t>
    </r>
    <r>
      <rPr>
        <sz val="10"/>
        <color rgb="FF000000"/>
        <rFont val="Inherit"/>
      </rPr>
      <t>25%</t>
    </r>
    <r>
      <rPr>
        <sz val="10"/>
        <color theme="1"/>
        <rFont val="Inherit"/>
      </rPr>
      <t xml:space="preserve">, or </t>
    </r>
    <r>
      <rPr>
        <sz val="10"/>
        <color rgb="FF000000"/>
        <rFont val="Inherit"/>
      </rPr>
      <t>$12.1 million</t>
    </r>
    <r>
      <rPr>
        <sz val="10"/>
        <color theme="1"/>
        <rFont val="Inherit"/>
      </rPr>
      <t xml:space="preserve">, of the required payments pursuant to the tax receivable agreement that are attributable to the 2010 fiscal year for a period of </t>
    </r>
    <r>
      <rPr>
        <sz val="10"/>
        <color rgb="FF000000"/>
        <rFont val="Inherit"/>
      </rPr>
      <t>four years</t>
    </r>
    <r>
      <rPr>
        <sz val="10"/>
        <color theme="1"/>
        <rFont val="Inherit"/>
      </rPr>
      <t xml:space="preserve"> until 2015. During the three months ended March 31, 2014 and 2013, there were no payments made in connection with the tax receivable agreement.</t>
    </r>
  </si>
  <si>
    <t>Due from Contributing Partners, Employees and Former Employees</t>
  </si>
  <si>
    <r>
      <t xml:space="preserve">As of </t>
    </r>
    <r>
      <rPr>
        <sz val="10"/>
        <color rgb="FF000000"/>
        <rFont val="Inherit"/>
      </rPr>
      <t>March 31, 2014</t>
    </r>
    <r>
      <rPr>
        <sz val="10"/>
        <color theme="1"/>
        <rFont val="Inherit"/>
      </rPr>
      <t xml:space="preserve"> and December 31, 2013, due from Contributing Partners, Employees and Former Employee balances include various amounts due to the Company including director fee receivables. </t>
    </r>
  </si>
  <si>
    <t>In addition to other distributions such as payments pursuant to the tax receivable agreement, the table below presents information regarding the quarterly distributions which were made at the sole discretion of the manager of the Company during 2013 and 2014 (in millions, except per share amounts):</t>
  </si>
  <si>
    <t>Distribution</t>
  </si>
  <si>
    <t>Declaration Date</t>
  </si>
  <si>
    <t>per</t>
  </si>
  <si>
    <t>Class A </t>
  </si>
  <si>
    <t>Share</t>
  </si>
  <si>
    <t>Payment Date</t>
  </si>
  <si>
    <t>to</t>
  </si>
  <si>
    <t>Class A</t>
  </si>
  <si>
    <t>Shareholders</t>
  </si>
  <si>
    <t>Distribution to</t>
  </si>
  <si>
    <t>Non-Controlling</t>
  </si>
  <si>
    <t>Interest Holders</t>
  </si>
  <si>
    <t>in the Apollo</t>
  </si>
  <si>
    <t>Operating </t>
  </si>
  <si>
    <t>from</t>
  </si>
  <si>
    <t>Apollo </t>
  </si>
  <si>
    <t>Equivalents </t>
  </si>
  <si>
    <t>on</t>
  </si>
  <si>
    <t>Participating</t>
  </si>
  <si>
    <t>February 28, 2013</t>
  </si>
  <si>
    <t>April 12, 2013</t>
  </si>
  <si>
    <t>May 30, 2013</t>
  </si>
  <si>
    <t>August 30, 2013</t>
  </si>
  <si>
    <t>November 29, 2013</t>
  </si>
  <si>
    <t>For the year ended December 31, 2013</t>
  </si>
  <si>
    <t>February 26, 2014</t>
  </si>
  <si>
    <t>For the three months ended March 31, 2014</t>
  </si>
  <si>
    <t>On April 12, 2013, the Company made a $0.23 distribution to the non-controlling interest holders in the Apollo Operating Group.</t>
  </si>
  <si>
    <t>Indemnity</t>
  </si>
  <si>
    <t>Carried interest income from certain funds that the Company manages can be distributed to us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t>
  </si>
  <si>
    <r>
      <t xml:space="preserve">Accordingly, in the event that the Company’s Managing Partners, Contributing Partners and certain investment professionals are required to pay amounts in connection with a general partner obligation for the return of previously made distributions, we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re was no indemnification liability recorded as of </t>
    </r>
    <r>
      <rPr>
        <sz val="10"/>
        <color rgb="FF000000"/>
        <rFont val="Inherit"/>
      </rPr>
      <t>March 31, 2014</t>
    </r>
    <r>
      <rPr>
        <sz val="10"/>
        <color theme="1"/>
        <rFont val="Inherit"/>
      </rPr>
      <t xml:space="preserve"> and December 31, 2013.</t>
    </r>
  </si>
  <si>
    <t>Athene</t>
  </si>
  <si>
    <t xml:space="preserve">Athene Holding is the ultimate parent of various insurance company operating subsidiaries. Through its subsidiaries, Athene Holding provides insurance products focused primarily on the retirement market and its business centers primarily on issuing or reinsuring fixed and equity-indexed annuities. </t>
  </si>
  <si>
    <r>
      <t xml:space="preserve">As of </t>
    </r>
    <r>
      <rPr>
        <sz val="10"/>
        <color rgb="FF000000"/>
        <rFont val="Inherit"/>
      </rPr>
      <t>March 31, 2014</t>
    </r>
    <r>
      <rPr>
        <sz val="10"/>
        <color theme="1"/>
        <rFont val="Inherit"/>
      </rPr>
      <t>, AAA, through its investment in AAA Investments, owned the majority of the economic equity of Athene Holding. See the discussion of the AAA Transaction in note 3.</t>
    </r>
  </si>
  <si>
    <r>
      <t xml:space="preserve">Apollo, through its consolidated subsidiary, Athene Asset Management, L.P. ("Athene Asset Management"), provides asset management services to Athene, including asset allocation and portfolio management strategies, and receives fees from Athene for providing such services. As of </t>
    </r>
    <r>
      <rPr>
        <sz val="10"/>
        <color rgb="FF000000"/>
        <rFont val="Inherit"/>
      </rPr>
      <t>March 31, 2014</t>
    </r>
    <r>
      <rPr>
        <sz val="10"/>
        <color theme="1"/>
        <rFont val="Inherit"/>
      </rPr>
      <t xml:space="preserve">, all of Athene’s assets were managed by Athene Asset Management. </t>
    </r>
  </si>
  <si>
    <t xml:space="preserve">Athene Asset Management receives a gross management fee equal to 0.40% per annum on all assets under management in accounts owned by or related to Athene (the “Athene Accounts”), with certain limited exceptions. In addition, the Company receives sub-advisory management fees and carried interest income with respect to a portion of the assets in the Athene Accounts. Athene Asset Management and other Apollo subsidiaries incur all expenses associated with their provision of services to Athene, including but not limited to, asset allocation services, direct asset management services, risk management, asset and liability matching management, mergers and acquisitions asset diligence, hedging and other services. </t>
  </si>
  <si>
    <t xml:space="preserve">In connection with the AAA Transaction, a subsidiary of AAA Investments contributed three investment partnerships to Athene (the "Contributed Partnerships"). The Contributed Partnerships pay a quarterly management fee and carried interest to Apollo with respect to the assets contributed in the AAA Transaction. With respect to capital invested in an Apollo fund, Apollo receives management fees directly from the relevant funds under the investment management agreements with such funds and not pursuant to the services agreement with the Contributed Partnerships. In addition, carried interest is payable by the Contributed Partnerships with respect to each investment or group of investments (as specified in the particular partnership agreement), at a rate of 20% of the profit of such investment or group of investments, subject to applicable hurdle rates. Each investment or group of investments is treated separately for the purposes of calculating carried interest. The contributed assets also included certain investments in funds managed by Apollo, carried interest on which is assessed at the fund level. </t>
  </si>
  <si>
    <r>
      <t xml:space="preserve">Under a transaction advisory services agreement with Athene (the "Athene Services Agreement"), effective February 5, 2013, Apollo earns a quarterly monitoring fee of 0.50% of Athene’s capital and surplus as of the end of the applicable quarter multiplied by 2.5, excluding the shares of Athene Holding that were newly acquired (and not in satisfaction of prior commitments to buy such shares) by AAA Investments in the AAA Transaction (the “Excluded Athene Shares”), at the end of each quarter through December 31, 2014, the termination date. This quarterly monitoring fee is not applicable to the amount of invested capital attributable to the Excluded Athene Shares. As of March 31, 2014, all such monitoring fees were paid pursuant to a derivative contract between Athene and Apollo (the "Athene Services Derivative"). Each quarter, monitoring fees earned are translated into an accrued notional number of shares of Athene Holding, and the accrued notional shares of Athene Holding are fair valued. At Athene’s option, all notional shares accrued pursuant to the terms of the derivative contract are payable either in shares of Athene Holding or cash equal to the fair value of such shares of Athene Holding at the time of settlement. Settlement of Athene Services Derivative occurs on the earlier of a change in control of Athene or October 31, 2017. For the three months ended March 31, 2014 and </t>
    </r>
    <r>
      <rPr>
        <sz val="10"/>
        <color rgb="FF000000"/>
        <rFont val="Inherit"/>
      </rPr>
      <t>2013</t>
    </r>
    <r>
      <rPr>
        <sz val="10"/>
        <color theme="1"/>
        <rFont val="Inherit"/>
      </rPr>
      <t xml:space="preserve">, Apollo earned $58.7 million and </t>
    </r>
    <r>
      <rPr>
        <sz val="10"/>
        <color rgb="FF000000"/>
        <rFont val="Times New Roman"/>
        <family val="1"/>
      </rPr>
      <t>$19.5 million</t>
    </r>
    <r>
      <rPr>
        <sz val="10"/>
        <color theme="1"/>
        <rFont val="Inherit"/>
      </rPr>
      <t xml:space="preserve">, respectively, related to this monitoring fee, which is recorded in advisory and transaction fees from affiliates, net, in the condensed consolidated statements of operations. As of </t>
    </r>
    <r>
      <rPr>
        <sz val="10"/>
        <color rgb="FF000000"/>
        <rFont val="Inherit"/>
      </rPr>
      <t>March 31, 2014</t>
    </r>
    <r>
      <rPr>
        <sz val="10"/>
        <color theme="1"/>
        <rFont val="Inherit"/>
      </rPr>
      <t xml:space="preserve"> and December 31, 2013, Apollo had a $187.6 million receivable and a </t>
    </r>
    <r>
      <rPr>
        <sz val="10"/>
        <color rgb="FF000000"/>
        <rFont val="Times New Roman"/>
        <family val="1"/>
      </rPr>
      <t>$116.4 million</t>
    </r>
    <r>
      <rPr>
        <sz val="10"/>
        <color theme="1"/>
        <rFont val="Inherit"/>
      </rPr>
      <t xml:space="preserve"> receivable, respectively, which is accounted for as a derivative recorded in due from affiliates on the condensed consolidated statements of financial condition.</t>
    </r>
  </si>
  <si>
    <r>
      <t xml:space="preserve">In accordance with the services agreement among AAA, AAA Investments and the other service recipients party thereto and Apollo (the "AAA Services Agreement"), Apollo receives a management fee for managing the assets of AAA Investments. In connection with the consummation of the AAA Transaction, on October 31, 2012, the AAA Services Agreement was amended. Pursuant to the amended AAA Services Agreement, the parties agreed that there will be no management fees payable by AAA Investments with respect to the Excluded Athene Shares. AAA Investments will continue to pay Apollo the same management fee on its investment in Athene (other than with respect to the Excluded Athene Shares), except that Apollo agreed that the obligation to pay the existing management fee shall terminate on December 31, 2014 (although services will continue through December 31, 2020). Pursuant to the amended AAA Services Agreement as in effect on March 31, 2014, in the event that AAA makes a tender offer for all or substantially all of its units where the consideration is to be paid in shares of Athene Holding (or if AAA accomplishes a similar transaction using an alternative structure that is no less favorable in all material respects to the AAA unitholders as a whole), the management fee will be unwound and a lump sum payment will be made to Apollo equal to the remaining management fee that would have been due until the expiration date (December 31, 2020), using an 8% discount rate and assuming a 14% growth rate to then existing management fees, compounded annually, until the expiration date (the "AAA Unwind Fee"), subject to a cap of $25.0 million if the tender offer or similar transaction commences in 2014, $20.0 million if the tender offer or similar transaction commences in 2015 and zero if the tender offer or similar transaction commences in 2016 or thereafter. As of March 31, 2014, all such management fees were accrued pursuant to a derivative contract between AAA Investments and Apollo (the "AAA Services Derivative"). Each quarter, management fees earned are translated into an accrued notional number of shares of Athene Holding Ltd., and the accrued notional shares of Athene Holding are fair valued. At the option of AAA Investments, all notional shares accrued pursuant to the terms of the AAA Services Derivative contract are payable either in shares of Athene Holding or cash equal to the fair value of such shares of Athene Holding at the time of settlement. Settlement of the AAA Services Derivative occurs on the earlier of a change of control of Athene or October 31, 2017. As of </t>
    </r>
    <r>
      <rPr>
        <sz val="10"/>
        <color rgb="FF000000"/>
        <rFont val="Inherit"/>
      </rPr>
      <t>March 31, 2014</t>
    </r>
    <r>
      <rPr>
        <sz val="10"/>
        <color theme="1"/>
        <rFont val="Inherit"/>
      </rPr>
      <t xml:space="preserve"> and December 31, 2013, Apollo had a receivable of </t>
    </r>
    <r>
      <rPr>
        <sz val="10"/>
        <color rgb="FF000000"/>
        <rFont val="Times New Roman"/>
        <family val="1"/>
      </rPr>
      <t>$18.9 million</t>
    </r>
    <r>
      <rPr>
        <sz val="10"/>
        <color theme="1"/>
        <rFont val="Inherit"/>
      </rPr>
      <t xml:space="preserve"> and </t>
    </r>
    <r>
      <rPr>
        <sz val="10"/>
        <color rgb="FF000000"/>
        <rFont val="Times New Roman"/>
        <family val="1"/>
      </rPr>
      <t>$14.3 million</t>
    </r>
    <r>
      <rPr>
        <sz val="10"/>
        <color theme="1"/>
        <rFont val="Inherit"/>
      </rPr>
      <t xml:space="preserve">, respectively, related to the AAA Services Agreement, which is recorded in due from affiliates on the condensed consolidated statements of financial condition. The total management fees earned by Apollo related to the AAA Services Agreement and the Contributed Partnerships for the three months ended March 31, 2014 and </t>
    </r>
    <r>
      <rPr>
        <sz val="10"/>
        <color rgb="FF000000"/>
        <rFont val="Inherit"/>
      </rPr>
      <t>2013</t>
    </r>
    <r>
      <rPr>
        <sz val="10"/>
        <color theme="1"/>
        <rFont val="Inherit"/>
      </rPr>
      <t xml:space="preserve"> were </t>
    </r>
    <r>
      <rPr>
        <sz val="10"/>
        <color rgb="FF000000"/>
        <rFont val="Times New Roman"/>
        <family val="1"/>
      </rPr>
      <t>$2.9 million</t>
    </r>
    <r>
      <rPr>
        <sz val="10"/>
        <color theme="1"/>
        <rFont val="Inherit"/>
      </rPr>
      <t xml:space="preserve"> (of which </t>
    </r>
    <r>
      <rPr>
        <sz val="10"/>
        <color rgb="FF000000"/>
        <rFont val="Times New Roman"/>
        <family val="1"/>
      </rPr>
      <t>$0.4 million</t>
    </r>
    <r>
      <rPr>
        <sz val="10"/>
        <color theme="1"/>
        <rFont val="Inherit"/>
      </rPr>
      <t xml:space="preserve"> related to the AAA Services Derivative, as described above) and </t>
    </r>
    <r>
      <rPr>
        <sz val="10"/>
        <color rgb="FF000000"/>
        <rFont val="Times New Roman"/>
        <family val="1"/>
      </rPr>
      <t>$3.1 million</t>
    </r>
    <r>
      <rPr>
        <sz val="10"/>
        <color theme="1"/>
        <rFont val="Inherit"/>
      </rPr>
      <t xml:space="preserve"> (of which </t>
    </r>
    <r>
      <rPr>
        <sz val="10"/>
        <color rgb="FF000000"/>
        <rFont val="Times New Roman"/>
        <family val="1"/>
      </rPr>
      <t>$0.6 million</t>
    </r>
    <r>
      <rPr>
        <sz val="10"/>
        <color theme="1"/>
        <rFont val="Inherit"/>
      </rPr>
      <t xml:space="preserve"> related to the AAA Services Derivative, as described above), respectively, which is recorded in management fees from affiliates in the condensed consolidated statements of operations. </t>
    </r>
  </si>
  <si>
    <r>
      <t xml:space="preserve">In addition, Apollo, as general partner of AAA Investments, is generally entitled to a carried interest that allocates to it 20% of the realized returns (net of related expenses, including borrowing costs) on the investments of AAA Investments, except that Apollo will not be entitled to receive any carried interest in respect of the Excluded Athene Shares. Carried interest receivable from AAA Investments will be paid in shares of Athene Holding (valued at the then fair market value) if there is a distribution in kind of shares of Athene Holding, or paid in cash if AAA sells the shares of Athene Holding. For the three months ended March 31, 2014 and </t>
    </r>
    <r>
      <rPr>
        <sz val="10"/>
        <color rgb="FF000000"/>
        <rFont val="Inherit"/>
      </rPr>
      <t>2013</t>
    </r>
    <r>
      <rPr>
        <sz val="10"/>
        <color theme="1"/>
        <rFont val="Inherit"/>
      </rPr>
      <t xml:space="preserve">, the Company recorded carried interest income less the related profit sharing expense of $14.6 million and $1.4 million, respectively, from AAA Investments, which is recorded in the condensed consolidated statements of operations. As of </t>
    </r>
    <r>
      <rPr>
        <sz val="10"/>
        <color rgb="FF000000"/>
        <rFont val="Inherit"/>
      </rPr>
      <t>March 31, 2014</t>
    </r>
    <r>
      <rPr>
        <sz val="10"/>
        <color theme="1"/>
        <rFont val="Inherit"/>
      </rPr>
      <t xml:space="preserve"> and December 31, 2013, the Company had a $121.3 million and a $100.9 million carried interest receivable, respectively, related to AAA Investments. As of </t>
    </r>
    <r>
      <rPr>
        <sz val="10"/>
        <color rgb="FF000000"/>
        <rFont val="Inherit"/>
      </rPr>
      <t>March 31, 2014</t>
    </r>
    <r>
      <rPr>
        <sz val="10"/>
        <color theme="1"/>
        <rFont val="Inherit"/>
      </rPr>
      <t xml:space="preserve"> and December 31, 2013, the Company had a related profit sharing payable of $34.7 million and $28.8 million, respectively, recorded in profit sharing payable in the condensed consolidated statements of financial condition.</t>
    </r>
  </si>
  <si>
    <r>
      <t xml:space="preserve">For the three months ended March 31, 2014 and </t>
    </r>
    <r>
      <rPr>
        <sz val="10"/>
        <color rgb="FF000000"/>
        <rFont val="Inherit"/>
      </rPr>
      <t>2013</t>
    </r>
    <r>
      <rPr>
        <sz val="10"/>
        <color theme="1"/>
        <rFont val="Inherit"/>
      </rPr>
      <t>, Apollo earned revenues in the aggregate totaling $154.6 million and $63.1 million, respectively, consisting of management fees, sub-advisory and monitoring fees and carried interest income from Athene after considering the related profit sharing expense and changes in the market value of the Athene Services Derivative and the AAA Services Derivative discussed above, which is recorded in the condensed consolidated statement of operations.</t>
    </r>
  </si>
  <si>
    <t>The Athene Services Agreement and the AAA Services Agreement together with the Athene Services Derivative and the AAA Services Derivative, meet the definition of a derivative under U.S. GAAP. The Company has classified these derivatives as Level III assets in the fair value hierarchy, as the pricing inputs into the determination of fair value require significant judgment and estimation. See note 5 for further discussion regarding fair value measurements.</t>
  </si>
  <si>
    <t>The change in unrealized market value of these derivatives is reflected in other income, net in the condensed consolidated statements of operations. For the three months ended March 31, 2014 and 2013, there were $14.0 million and $0.0 million of changes in market value recognized related to these derivatives, respectively.</t>
  </si>
  <si>
    <t>Regulated Entities</t>
  </si>
  <si>
    <r>
      <t xml:space="preserve">Apollo Global Securities, LLC (“AGS”) is a registered broker dealer with the United States Securities and Exchange Commission ("SEC") and is a member of the Financial Industry Regulatory Authority, subject to the minimum net capital requirements of the SEC. AGS was in compliance with these requirements at </t>
    </r>
    <r>
      <rPr>
        <sz val="10"/>
        <color rgb="FF000000"/>
        <rFont val="Inherit"/>
      </rPr>
      <t>March 31, 2014</t>
    </r>
    <r>
      <rPr>
        <sz val="10"/>
        <color theme="1"/>
        <rFont val="Inherit"/>
      </rPr>
      <t>. From time to time, this entity is involved in transactions with affiliates of Apollo, including portfolio companies of the funds Apollo manages, whereby AGS earns underwriting and transaction fees for its services. Apollo Management International LLP, based in London, is subject to the capital requirements of the U.K. Financial Conduct Authority. This entity has continuously operated in excess of these regulatory capital requirements.</t>
    </r>
  </si>
  <si>
    <t>All of the investment advisors of the Apollo funds are registered as investment advisors, either directly or as a "relying advisor" with the SEC. Registered investment advisors are subject to the requirements and regulations of the Investment Advisers Act of 1940, as amended.</t>
  </si>
  <si>
    <t>Apollo Management Singapore Pte. Ltd. was granted a Capital Markets Service License with the Monetary Authority of Singapore in October 2013. In addition, Apollo Capital Management, L.P. is registered with the Securities and Exchange Board of India as a foreign institutional investor.</t>
  </si>
  <si>
    <t>Interests in Consolidated Entities</t>
  </si>
  <si>
    <r>
      <t>The table below presents equity interests in Apollo’s consolidated, but not wholly-owned, subsidiaries and funds. Net income attributable to Non-Controlling Interests consisted of the following:</t>
    </r>
    <r>
      <rPr>
        <sz val="9"/>
        <color theme="1"/>
        <rFont val="Inherit"/>
      </rPr>
      <t> </t>
    </r>
  </si>
  <si>
    <r>
      <t>AAA</t>
    </r>
    <r>
      <rPr>
        <sz val="6"/>
        <color theme="1"/>
        <rFont val="Inherit"/>
      </rPr>
      <t>(1)</t>
    </r>
  </si>
  <si>
    <t>(199,269</t>
  </si>
  <si>
    <t>(45,682</t>
  </si>
  <si>
    <r>
      <t>Interest in management companies and a co-investment vehicle</t>
    </r>
    <r>
      <rPr>
        <sz val="6"/>
        <color theme="1"/>
        <rFont val="Inherit"/>
      </rPr>
      <t>(2)</t>
    </r>
  </si>
  <si>
    <t>(3,585</t>
  </si>
  <si>
    <t>(3,836</t>
  </si>
  <si>
    <t>Other consolidated entities</t>
  </si>
  <si>
    <t>(4,698</t>
  </si>
  <si>
    <t>Net income attributable to Non-Controlling Interests in consolidated entities</t>
  </si>
  <si>
    <t>(207,552</t>
  </si>
  <si>
    <t>(27,599</t>
  </si>
  <si>
    <r>
      <t>Net income attributable to Appropriated Partners’ Capital</t>
    </r>
    <r>
      <rPr>
        <sz val="6"/>
        <color theme="1"/>
        <rFont val="Inherit"/>
      </rPr>
      <t>(3)</t>
    </r>
  </si>
  <si>
    <t>(24,823</t>
  </si>
  <si>
    <t>(38,242</t>
  </si>
  <si>
    <t>Net income attributable to Non-Controlling Interests in the Apollo Operating Group</t>
  </si>
  <si>
    <t>(155,100</t>
  </si>
  <si>
    <t>(485,246</t>
  </si>
  <si>
    <t>Net Income attributable to Non-Controlling Interests</t>
  </si>
  <si>
    <t>(387,475</t>
  </si>
  <si>
    <t>(551,087</t>
  </si>
  <si>
    <r>
      <t>Net income attributable to Appropriated Partners’ Capital</t>
    </r>
    <r>
      <rPr>
        <sz val="6"/>
        <color theme="1"/>
        <rFont val="Inherit"/>
      </rPr>
      <t>(4)</t>
    </r>
  </si>
  <si>
    <t>Comprehensive Income Attributable to Non-Controlling Interests</t>
  </si>
  <si>
    <t>(362,652</t>
  </si>
  <si>
    <t>(512,845</t>
  </si>
  <si>
    <r>
      <t xml:space="preserve">Reflects the Non-Controlling Interests in the net (income) loss of AAA and is calculated based on the Non-Controlling Interests ownership percentage in AAA, which was approximately </t>
    </r>
    <r>
      <rPr>
        <sz val="9"/>
        <color rgb="FF000000"/>
        <rFont val="Inherit"/>
      </rPr>
      <t>97.5%</t>
    </r>
    <r>
      <rPr>
        <sz val="9"/>
        <color theme="1"/>
        <rFont val="Inherit"/>
      </rPr>
      <t xml:space="preserve"> and 97.3% as of March 31, 2014 and 2013, respectively. As of March 31, 2014 and 2013, Apollo owned approximately 2.5% and 2.7% of AAA, respectively.</t>
    </r>
  </si>
  <si>
    <t>Reflects the remaining interest held by certain individuals who receive an allocation of income from certain of our credit funds.</t>
  </si>
  <si>
    <t xml:space="preserve">Reflects net income of the consolidated CLOs classified as VIEs. </t>
  </si>
  <si>
    <t>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t>
  </si>
  <si>
    <t>Commitments and Contingencies Disclosure [Abstract]</t>
  </si>
  <si>
    <t>COMMITMENTS AND CONTINGENCIES</t>
  </si>
  <si>
    <r>
      <t>Financial Guarantees—</t>
    </r>
    <r>
      <rPr>
        <sz val="10"/>
        <color theme="1"/>
        <rFont val="Inherit"/>
      </rPr>
      <t xml:space="preserve">Apollo has provided financial guarantees on behalf of certain employees for the benefit of unrelated third-party lenders in connection with their capital commitment to certain funds managed by the Company. As of </t>
    </r>
    <r>
      <rPr>
        <sz val="10"/>
        <color rgb="FF000000"/>
        <rFont val="Inherit"/>
      </rPr>
      <t>March 31, 2014</t>
    </r>
    <r>
      <rPr>
        <sz val="10"/>
        <color theme="1"/>
        <rFont val="Inherit"/>
      </rPr>
      <t xml:space="preserve">, the maximum exposure relating to these financial guarantees approximated </t>
    </r>
    <r>
      <rPr>
        <sz val="10"/>
        <color rgb="FF000000"/>
        <rFont val="Inherit"/>
      </rPr>
      <t>$0.3 million</t>
    </r>
    <r>
      <rPr>
        <sz val="10"/>
        <color theme="1"/>
        <rFont val="Inherit"/>
      </rPr>
      <t>. Apollo has historically not incurred any liabilities as a result of these agreements and does not expect to in the future. Accordingly, no liability has been recorded in the accompanying condensed consolidated financial statements.</t>
    </r>
  </si>
  <si>
    <r>
      <t>Investment Commitments—</t>
    </r>
    <r>
      <rPr>
        <sz val="10"/>
        <color theme="1"/>
        <rFont val="Inherit"/>
      </rPr>
      <t xml:space="preserve">As a limited partner, general partner and manager of the Apollo private equity, credit and real estate funds, Apollo has unfunded capital commitments as of </t>
    </r>
    <r>
      <rPr>
        <sz val="10"/>
        <color rgb="FF000000"/>
        <rFont val="Inherit"/>
      </rPr>
      <t>March 31, 2014</t>
    </r>
    <r>
      <rPr>
        <sz val="10"/>
        <color theme="1"/>
        <rFont val="Inherit"/>
      </rPr>
      <t xml:space="preserve">, and December 31, 2013 of </t>
    </r>
    <r>
      <rPr>
        <sz val="10"/>
        <color rgb="FF000000"/>
        <rFont val="Inherit"/>
      </rPr>
      <t>$830.9 million</t>
    </r>
    <r>
      <rPr>
        <sz val="10"/>
        <color theme="1"/>
        <rFont val="Inherit"/>
      </rPr>
      <t xml:space="preserve"> and </t>
    </r>
    <r>
      <rPr>
        <sz val="10"/>
        <color rgb="FF000000"/>
        <rFont val="Inherit"/>
      </rPr>
      <t>$843.7 million</t>
    </r>
    <r>
      <rPr>
        <sz val="10"/>
        <color theme="1"/>
        <rFont val="Inherit"/>
      </rPr>
      <t>, respectively.</t>
    </r>
  </si>
  <si>
    <r>
      <t xml:space="preserve">Apollo has an ongoing obligation to acquire additional common units of AAA in an amount equal to </t>
    </r>
    <r>
      <rPr>
        <sz val="10"/>
        <color rgb="FF000000"/>
        <rFont val="Inherit"/>
      </rPr>
      <t>25%</t>
    </r>
    <r>
      <rPr>
        <sz val="10"/>
        <color theme="1"/>
        <rFont val="Inherit"/>
      </rPr>
      <t xml:space="preserve"> of the aggregate after-tax cash distributions, if any, that are made by AAA to Apollo's affiliates pursuant to the carried interest distribution rights that are applicable to investments made through AAA Investments.</t>
    </r>
  </si>
  <si>
    <r>
      <t xml:space="preserve">In September 2013, an indirect subsidiary of Apollo Global Management, LLC agreed to invest up to approximately </t>
    </r>
    <r>
      <rPr>
        <sz val="10"/>
        <color rgb="FF000000"/>
        <rFont val="Times New Roman"/>
        <family val="1"/>
      </rPr>
      <t>€18.2 million</t>
    </r>
    <r>
      <rPr>
        <sz val="10"/>
        <color theme="1"/>
        <rFont val="Inherit"/>
      </rPr>
      <t xml:space="preserve"> (</t>
    </r>
    <r>
      <rPr>
        <sz val="10"/>
        <color rgb="FF000000"/>
        <rFont val="Times New Roman"/>
        <family val="1"/>
      </rPr>
      <t>$25.1 million</t>
    </r>
    <r>
      <rPr>
        <sz val="10"/>
        <color theme="1"/>
        <rFont val="Inherit"/>
      </rPr>
      <t xml:space="preserve">) in a limited partnership (the "KBCD Partnership"), a wholly-owned subsidiary of which has agreed to acquire a minority stake in KBC Bank Deutschland AG, the German subsidiary of Belgian KBC Group NV (and certain third party purchasers agreed to acquire, in aggregate, all of the other shares in KBC Bank Deutschland AG). The aforementioned indirect subsidiary of Apollo Global Management, LLC is the general partner of the KBCD Partnership. The limited partners in the KBCD Partnership are managed by subsidiaries of Apollo Global Management, LLC. The acquisition is subject to antitrust and regulatory approval, which is expected to conclude during the second half of 2014. Consequently, there is no assurance that the acquisition date will close. </t>
    </r>
  </si>
  <si>
    <r>
      <t>Debt Covenants—</t>
    </r>
    <r>
      <rPr>
        <sz val="10"/>
        <color theme="1"/>
        <rFont val="Inherit"/>
      </rPr>
      <t xml:space="preserve">Apollo’s debt obligations contain various customary loan covenants. As of </t>
    </r>
    <r>
      <rPr>
        <sz val="10"/>
        <color rgb="FF000000"/>
        <rFont val="Inherit"/>
      </rPr>
      <t>March 31, 2014</t>
    </r>
    <r>
      <rPr>
        <sz val="10"/>
        <color theme="1"/>
        <rFont val="Inherit"/>
      </rPr>
      <t>, the Company was not aware of any instances of non-compliance with the financial covenants contained in the 2013 AMH Credit Facilities.</t>
    </r>
  </si>
  <si>
    <r>
      <t>Litigation and Contingencies—</t>
    </r>
    <r>
      <rPr>
        <sz val="10"/>
        <color theme="1"/>
        <rFont val="Inherit"/>
      </rPr>
      <t>Apollo is, from time to time, party to various legal actions arising in the ordinary course of business including claims and litigations, reviews, investigations or proceedings by governmental and self regulatory agencies regarding its business.</t>
    </r>
  </si>
  <si>
    <r>
      <t xml:space="preserve">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pollo Global Management, LLC (“AGM”), which is affiliated with funds that are the beneficial owners of </t>
    </r>
    <r>
      <rPr>
        <sz val="10"/>
        <color rgb="FF000000"/>
        <rFont val="Inherit"/>
      </rPr>
      <t>68%</t>
    </r>
    <r>
      <rPr>
        <sz val="10"/>
        <color theme="1"/>
        <rFont val="Inherit"/>
      </rPr>
      <t xml:space="preserve">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cv-1721), in the District of Connecticut, naming the same defendants and containing allegations substantially similar to those in the CAC. On January 23, 2013, plaintiffs moved to transfer and consolidate Frank into In re: Trilegiant. On June 13, 2013, the Court extended all defendants’ deadlines to respond to the Frank complaint until 21 days after a ruling on the motion to transfer and consolidate. On July 24, 2013 the Frank court transferred the case to Judge Bryant, who is presiding over In re: Trilegiant,and on March 28, 2014, Judge Bryant granted the motion to consolidate. On September 25, 2013, the Court held oral argument on Defendants’ motions to dismiss. On March 28, 2014, the Court granted in part and denied in part motions to dismiss filed by Affinion and Trilegiant on behalf of all defendants, and also granted separate motions to dismiss filed by certain defendants, including AGM. On that same day, the Court directed the Clerk to terminate AGM as a defendant in the consolidated action. On April 28, 2014, plaintiffs moved for interlocutory review of certain of the Court’s motion-to-dismiss rulings, not including its order granting AGM’s separate dismissal motion. Defendants’ response is due on May 19, 2014.</t>
    </r>
  </si>
  <si>
    <t>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PERS, one of our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United States Securities and Exchange Commission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in fact alleges that Apollo was defrauded by Arvco, Villalobos, and Buenrostro. Finally,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Additionally, on April 15, 2013, Mr. Villalobos, Arvco and related entities (the "Arvco Debtors") brought a civil action in the United States Bankruptcy Court for the District of Nevada against Apollo.  This action alleges that Arvco served as a placement agent for Apollo in connection with several funds associated with Apollo, and seek to recover purported fees they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the common law.  Apollo denies the merit of all of the Arvco Debtors' claims and will vigorously contest them.  The Bankruptcy Court has stayed the civil action until the conclusion of the criminal trial against Messrs. Buenrostro and Villalobos, which is currently scheduled for July 21, 2014.  For these reasons, no estimate of possible loss, if any, can be made at this time.</t>
  </si>
  <si>
    <t xml:space="preserve">On July 9, 2012, Apollo was served with a subpoena by the New York Attorney General’s Office regarding Apollo’s fee waiver program. The subpoena is part of what we understand to be an industry-wide investigation by the New York Attorney General into the tax implications of the fee waiver program implemented by numerous private equity and hedge funds. Under the fee waiver program, individual fund managers for certain Apollo-managed funds prospectively elected to waive their management fees. Program participants received an interest in the future profits, if any, that would be earned on the invested amounts representing waived fees. They receive such profits from time to time in the ordinary course when distributions are made generally, as provided for in the applicable fund governing documents and waiver agreements. Four Apollo funds implemented the program, but the investment period for all funds was terminated as of December 31, 2012. Apollo believes its fee waiver program complies with all applicable laws, and is cooperating with the investigation. </t>
  </si>
  <si>
    <t xml:space="preserve">On May 19, 2013, Apollo was served with a subpoena by the New York State Department of Financial Services (the “DFS”) regarding its investments in any annuity or life businesses, or annuity contracts or life policies. The subpoena is part of what we understand to be an industry-wide investigation by the DFS into investments by financial institutions in annuity and life insurance companies. Apollo is cooperating with the investigation. </t>
  </si>
  <si>
    <t>Although the ultimate outcome of these matters cannot be ascertained at this time, Apollo is of the opinion, after consultation with counsel, that the resolution of any such matters to which it is a party at this time will not have a material adverse effect on the condensed consolidated financial statements. Legal actions material to Apollo could, however, arise in the future.</t>
  </si>
  <si>
    <r>
      <t>Commitments—</t>
    </r>
    <r>
      <rPr>
        <sz val="10"/>
        <color theme="1"/>
        <rFont val="Inherit"/>
      </rPr>
      <t>Apollo leases office space and certain office equipment under various lease and sublease arrangements, which expire on various dates through 2024. As these leases expire, it can be expected that in the normal course of business, they will be renewed or replaced. Certain lease agreements contain renewal options, rent escalation provisions based on certain costs incurred by the landlord or other inducements provided by the landlord. Rent expense is accrued to recognize lease escalation provisions and inducements provided by the landlord, if any, on a straight-line basis over the lease term and renewal periods where applicable. Apollo has entered into various operating lease service agreements in respect of certain assets.</t>
    </r>
  </si>
  <si>
    <r>
      <t xml:space="preserve">As of </t>
    </r>
    <r>
      <rPr>
        <sz val="10"/>
        <color rgb="FF000000"/>
        <rFont val="Inherit"/>
      </rPr>
      <t>March 31, 2014</t>
    </r>
    <r>
      <rPr>
        <sz val="10"/>
        <color theme="1"/>
        <rFont val="Inherit"/>
      </rPr>
      <t>, the approximate aggregate minimum future payments required for operating leases were as follows:</t>
    </r>
    <r>
      <rPr>
        <sz val="9"/>
        <color theme="1"/>
        <rFont val="Inherit"/>
      </rPr>
      <t> </t>
    </r>
  </si>
  <si>
    <t>Remaining 2014</t>
  </si>
  <si>
    <t>Thereafter</t>
  </si>
  <si>
    <t>Aggregate minimum future payments</t>
  </si>
  <si>
    <r>
      <t xml:space="preserve">Expenses related to non-cancellable contractual obligations for premises, equipment, auto and other assets were </t>
    </r>
    <r>
      <rPr>
        <sz val="10"/>
        <color rgb="FF000000"/>
        <rFont val="Inherit"/>
      </rPr>
      <t>$10.6 million</t>
    </r>
    <r>
      <rPr>
        <sz val="10"/>
        <color theme="1"/>
        <rFont val="Inherit"/>
      </rPr>
      <t xml:space="preserve"> and </t>
    </r>
    <r>
      <rPr>
        <sz val="10"/>
        <color rgb="FF000000"/>
        <rFont val="Inherit"/>
      </rPr>
      <t>$10.6 million</t>
    </r>
    <r>
      <rPr>
        <sz val="10"/>
        <color theme="1"/>
        <rFont val="Inherit"/>
      </rPr>
      <t xml:space="preserve">, for the three months ended March 31, 2014 and </t>
    </r>
    <r>
      <rPr>
        <sz val="10"/>
        <color rgb="FF000000"/>
        <rFont val="Inherit"/>
      </rPr>
      <t>2013</t>
    </r>
    <r>
      <rPr>
        <sz val="10"/>
        <color theme="1"/>
        <rFont val="Inherit"/>
      </rPr>
      <t>, respectively.</t>
    </r>
  </si>
  <si>
    <r>
      <t>Other Long-term Obligations—</t>
    </r>
    <r>
      <rPr>
        <sz val="10"/>
        <color theme="1"/>
        <rFont val="Inherit"/>
      </rPr>
      <t xml:space="preserve">These obligations relate to payments on management service agreements related to certain assets and payments with respect to certain consulting agreements entered into by Apollo Investment Consulting LLC, a subsidiary of Apollo. A significant portion of these costs are reimbursable by funds or portfolio companies. As of </t>
    </r>
    <r>
      <rPr>
        <sz val="10"/>
        <color rgb="FF000000"/>
        <rFont val="Inherit"/>
      </rPr>
      <t>March 31, 2014</t>
    </r>
    <r>
      <rPr>
        <sz val="10"/>
        <color theme="1"/>
        <rFont val="Inherit"/>
      </rPr>
      <t>, fixed and determinable payments due in connection with these obligations are as follows:</t>
    </r>
  </si>
  <si>
    <t>Other long-term obligations</t>
  </si>
  <si>
    <r>
      <t>Contingent Obligations—</t>
    </r>
    <r>
      <rPr>
        <sz val="10"/>
        <color theme="1"/>
        <rFont val="Inherit"/>
      </rPr>
      <t xml:space="preserve">Carried interest income with respect to private equity funds and certain credit and real estate funds is subject to reversal in the event of future losses to the extent of the cumulative carried interest recognized in income to date. If all of the existing investments became worthless, the amount of cumulative revenues that have been recognized by Apollo through </t>
    </r>
    <r>
      <rPr>
        <sz val="10"/>
        <color rgb="FF000000"/>
        <rFont val="Inherit"/>
      </rPr>
      <t>March 31, 2014</t>
    </r>
    <r>
      <rPr>
        <sz val="10"/>
        <color theme="1"/>
        <rFont val="Inherit"/>
      </rPr>
      <t xml:space="preserve"> and that would be reversed approximates $4.9 billion. Management views the possibility of all of the investments becoming worthless as remote. Carried interest income is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The table below indicates the potential future reversal of carried interest income:</t>
    </r>
  </si>
  <si>
    <t>AAA/Other</t>
  </si>
  <si>
    <t>Total Private Equity Funds</t>
  </si>
  <si>
    <t>U.S. Performing Credit</t>
  </si>
  <si>
    <t>Structured Credit</t>
  </si>
  <si>
    <t>European Credit Funds</t>
  </si>
  <si>
    <t>Non-Performing Loans</t>
  </si>
  <si>
    <t>Opportunistic Credit</t>
  </si>
  <si>
    <t>Total Credit Funds</t>
  </si>
  <si>
    <t>Real Estate Funds:</t>
  </si>
  <si>
    <t>CPI Funds</t>
  </si>
  <si>
    <t>Total Real Estate Funds</t>
  </si>
  <si>
    <t xml:space="preserve">Additionally, at the end of the life of certain funds that the Company manages, there could be a payment due to a fund by the Company if the Company, as general partner, has received more carried interest income than was ultimately earned. The general partner obligation amount, if any, will depend on final realized values of investments at the end of the life of each fund. </t>
  </si>
  <si>
    <t>Certain funds may not generate carried interest income as a result of unrealized and realized losses that are recognized in the current and prior reporting period. In certain cases, carried interest income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t>
  </si>
  <si>
    <r>
      <t xml:space="preserve">One of the Company’s subsidiaries, AGS, provides underwriting commitments in connection with security offerings to the portfolio companies of the funds Apollo manages. As of </t>
    </r>
    <r>
      <rPr>
        <sz val="10"/>
        <color rgb="FF000000"/>
        <rFont val="Inherit"/>
      </rPr>
      <t>March 31, 2014</t>
    </r>
    <r>
      <rPr>
        <sz val="10"/>
        <color theme="1"/>
        <rFont val="Inherit"/>
      </rPr>
      <t>, there were no underwriting commitments outstanding related to such offerings.</t>
    </r>
  </si>
  <si>
    <t>Contingent Consideration</t>
  </si>
  <si>
    <r>
      <t xml:space="preserve">In connection with the acquisition of Stone Tower in April 2012, the Company agreed to pay the former owners of Stone Tower a specified percentage of any future carried interest income earned from certain of the Stone Tower funds, CLOs, and strategic investment accounts. This contingent consideration liability had an acquisition date fair value of </t>
    </r>
    <r>
      <rPr>
        <sz val="10"/>
        <color rgb="FF000000"/>
        <rFont val="Inherit"/>
      </rPr>
      <t>$117.7 million</t>
    </r>
    <r>
      <rPr>
        <sz val="10"/>
        <color theme="1"/>
        <rFont val="Inherit"/>
      </rPr>
      <t xml:space="preserve">, which was determined based on the present value of estimated future carried interest payments, and is recorded in profit sharing payable in the condensed consolidated statements of financial condition. The fair value of the contingent obligation was </t>
    </r>
    <r>
      <rPr>
        <sz val="10"/>
        <color rgb="FF000000"/>
        <rFont val="Inherit"/>
      </rPr>
      <t>$112.9 million</t>
    </r>
    <r>
      <rPr>
        <sz val="10"/>
        <color theme="1"/>
        <rFont val="Inherit"/>
      </rPr>
      <t xml:space="preserve"> and </t>
    </r>
    <r>
      <rPr>
        <sz val="10"/>
        <color rgb="FF000000"/>
        <rFont val="Inherit"/>
      </rPr>
      <t>$121.4 million</t>
    </r>
    <r>
      <rPr>
        <sz val="10"/>
        <color theme="1"/>
        <rFont val="Inherit"/>
      </rPr>
      <t xml:space="preserve"> as of </t>
    </r>
    <r>
      <rPr>
        <sz val="10"/>
        <color rgb="FF000000"/>
        <rFont val="Inherit"/>
      </rPr>
      <t>March 31, 2014</t>
    </r>
    <r>
      <rPr>
        <sz val="10"/>
        <color theme="1"/>
        <rFont val="Inherit"/>
      </rPr>
      <t xml:space="preserve"> and December 31, 2013, respectively, and was recorded in profit sharing payable in the condensed consolidated statements of financial condition.</t>
    </r>
  </si>
  <si>
    <r>
      <t xml:space="preserve">In connection with the Gulf Stream acquisition, the Company agreed to make payments to the former owners of Gulf Stream under a contingent consideration obligation which required the Company to transfer cash to the former owners of Gulf Stream based on a specified percentage of carried interest income. The contingent liability had a fair value of </t>
    </r>
    <r>
      <rPr>
        <sz val="10"/>
        <color rgb="FF000000"/>
        <rFont val="Inherit"/>
      </rPr>
      <t>$13.6 million</t>
    </r>
    <r>
      <rPr>
        <sz val="10"/>
        <color theme="1"/>
        <rFont val="Inherit"/>
      </rPr>
      <t xml:space="preserve"> and </t>
    </r>
    <r>
      <rPr>
        <sz val="10"/>
        <color rgb="FF000000"/>
        <rFont val="Inherit"/>
      </rPr>
      <t>$14.1 million</t>
    </r>
    <r>
      <rPr>
        <sz val="10"/>
        <color theme="1"/>
        <rFont val="Inherit"/>
      </rPr>
      <t xml:space="preserve"> as of </t>
    </r>
    <r>
      <rPr>
        <sz val="10"/>
        <color rgb="FF000000"/>
        <rFont val="Inherit"/>
      </rPr>
      <t>March 31, 2014</t>
    </r>
    <r>
      <rPr>
        <sz val="10"/>
        <color theme="1"/>
        <rFont val="Inherit"/>
      </rPr>
      <t xml:space="preserve"> and December 31, 2013, respectively, which was recorded in profit sharing payable in the condensed consolidated statements of financial condition. </t>
    </r>
  </si>
  <si>
    <t>The contingent consideration obligations will be remeasured to fair value at each reporting period until the obligations are satisfied. The changes in the fair value of the contingent consideration obligations will be reflected in profit sharing expense in the condensed consolidated statements of operations.</t>
  </si>
  <si>
    <t>The contingent consideration obligations are measured at fair value and are characterized as Level III liabilities. See note 5 for further information regarding fair value measurements.</t>
  </si>
  <si>
    <t>Market and Credit Risk</t>
  </si>
  <si>
    <t>Disclosure Market And Credit Risk Additional Information [Abstract]</t>
  </si>
  <si>
    <t>MARKET AND CREDIT RISK</t>
  </si>
  <si>
    <t>In the normal course of business, Apollo encounters market and credit risk concentrations. Market risk reflects changes in the value of investments due to changes in interest rates, credit spreads or other market factors. Credit risk includes the risk of default on Apollo’s investments, where the counterparty is unable or unwilling to make required or expected payments.</t>
  </si>
  <si>
    <r>
      <t xml:space="preserve">The Company is subject to a concentration risk related to the investors in its funds. As of </t>
    </r>
    <r>
      <rPr>
        <sz val="10"/>
        <color rgb="FF000000"/>
        <rFont val="Inherit"/>
      </rPr>
      <t>March 31, 2014</t>
    </r>
    <r>
      <rPr>
        <sz val="10"/>
        <color theme="1"/>
        <rFont val="Inherit"/>
      </rPr>
      <t xml:space="preserve">, there were more than </t>
    </r>
    <r>
      <rPr>
        <sz val="10"/>
        <color rgb="FF000000"/>
        <rFont val="Inherit"/>
      </rPr>
      <t>1,000</t>
    </r>
    <r>
      <rPr>
        <sz val="10"/>
        <color theme="1"/>
        <rFont val="Inherit"/>
      </rPr>
      <t xml:space="preserve"> investors in Apollo’s active private equity, credit and real estate funds, and no individual investor accounted for more than </t>
    </r>
    <r>
      <rPr>
        <sz val="10"/>
        <color rgb="FF000000"/>
        <rFont val="Inherit"/>
      </rPr>
      <t>10%</t>
    </r>
    <r>
      <rPr>
        <sz val="10"/>
        <color theme="1"/>
        <rFont val="Inherit"/>
      </rPr>
      <t xml:space="preserve"> of the total committed capital to Apollo’s active funds.</t>
    </r>
  </si>
  <si>
    <t>Apollo’s derivative financial instruments contain credit risk to the extent that its counterparties may be unable to meet the terms of the agreements. Apollo seeks to minimize this risk by limiting its counterparties to highly rated major financial institutions with good credit ratings. Management does not expect any material losses as a result of default by other parties.</t>
  </si>
  <si>
    <t>Substantially all amounts on deposit with major financial institutions that exceed insured limits are invested in interest-bearing accounts with U.S. money center banks.</t>
  </si>
  <si>
    <t>Apollo is exposed to economic risk concentrations insofar as Apollo is dependent on the ability of the funds that it manages to compensate it for the services it provides to these funds. Further, the incentive income component of this compensation is based on the ability of such funds to generate returns above certain specified thresholds.</t>
  </si>
  <si>
    <r>
      <t xml:space="preserve">Additionally, Apollo is exposed to interest rate risk. Apollo has debt obligations that have variable rates. Interest rate changes may therefore affect the amount of interest payments, future earnings and cash flows. At </t>
    </r>
    <r>
      <rPr>
        <sz val="10"/>
        <color rgb="FF000000"/>
        <rFont val="Inherit"/>
      </rPr>
      <t>March 31, 2014</t>
    </r>
    <r>
      <rPr>
        <sz val="10"/>
        <color theme="1"/>
        <rFont val="Inherit"/>
      </rPr>
      <t xml:space="preserve"> and December 31, 2013, </t>
    </r>
    <r>
      <rPr>
        <sz val="10"/>
        <color rgb="FF000000"/>
        <rFont val="Inherit"/>
      </rPr>
      <t>$750.0 million</t>
    </r>
    <r>
      <rPr>
        <sz val="10"/>
        <color theme="1"/>
        <rFont val="Inherit"/>
      </rPr>
      <t xml:space="preserve"> and </t>
    </r>
    <r>
      <rPr>
        <sz val="10"/>
        <color rgb="FF000000"/>
        <rFont val="Inherit"/>
      </rPr>
      <t>$750.0 million</t>
    </r>
    <r>
      <rPr>
        <sz val="10"/>
        <color theme="1"/>
        <rFont val="Inherit"/>
      </rPr>
      <t xml:space="preserve"> of Apollo’s debt balance (excluding debt of the consolidated VIEs) had a variable interest rate, respectively.</t>
    </r>
  </si>
  <si>
    <t>Segment Reporting</t>
  </si>
  <si>
    <t>Segment Reporting [Abstract]</t>
  </si>
  <si>
    <t>SEGMENT REPORTING</t>
  </si>
  <si>
    <t>Apollo conducts its management and incentive businesses primarily in the United States and substantially all of its revenues are generated domestically. These businesses are conducted through the following three reportable segments:</t>
  </si>
  <si>
    <r>
      <t>Private Equity</t>
    </r>
    <r>
      <rPr>
        <sz val="10"/>
        <color theme="1"/>
        <rFont val="Inherit"/>
      </rPr>
      <t>—primarily invests in control equity and related debt instruments, convertible securities and distressed debt investments;</t>
    </r>
  </si>
  <si>
    <r>
      <t>Real Estate</t>
    </r>
    <r>
      <rPr>
        <sz val="10"/>
        <color theme="1"/>
        <rFont val="Inherit"/>
      </rPr>
      <t>—primarily invests in real estate equity for the acquisition and recapitalization of real estate assets, portfolios, platforms and operating companies, and real estate debt including first mortgage and mezzanine loans, preferred equity and commercial mortgage backed securities.</t>
    </r>
  </si>
  <si>
    <t>These business segments are differentiated based on the varying investment strategies.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t>
  </si>
  <si>
    <t>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t>
  </si>
  <si>
    <r>
      <t xml:space="preserve">The tables below present the financial data for Apollo’s reportable segments further separated between the management business and incentive business as of </t>
    </r>
    <r>
      <rPr>
        <sz val="10"/>
        <color rgb="FF000000"/>
        <rFont val="Inherit"/>
      </rPr>
      <t>March 31, 2014</t>
    </r>
    <r>
      <rPr>
        <sz val="10"/>
        <color theme="1"/>
        <rFont val="Inherit"/>
      </rPr>
      <t xml:space="preserve"> and 2013, and for the three months ended March 31, 2014 and </t>
    </r>
    <r>
      <rPr>
        <sz val="10"/>
        <color rgb="FF000000"/>
        <rFont val="Inherit"/>
      </rPr>
      <t>2013</t>
    </r>
    <r>
      <rPr>
        <sz val="10"/>
        <color theme="1"/>
        <rFont val="Inherit"/>
      </rPr>
      <t>, respectively, which management believes is useful to the reader. The Company’s management business has fairly stable revenues and expenses except for transaction fees, while its incentive business is more volatile and can have significant fluctuations as it is affected by changes in the fair value of investments due to market performance. The financial results of the management entities, as reflected in the “management” business section of the segment tables that follow, generally include management fee revenues, advisory and transaction fees and expenses exclusive of profit sharing expense. The financial results of the advisory entities, as reflected in the “incentive” business sections of the segment tables that follow, generally include carried interest income, investment income and profit sharing expense.</t>
    </r>
  </si>
  <si>
    <t>During the second quarter of 2013, monitoring fees based on Athene's capital and surplus and the change in the market value of the Athene Services Derivative recorded in advisory and transaction fees from affiliates, net, as disclosed in note 13 to the condensed consolidated financial statements, were reclassified from the private equity segment to the credit segment to better evaluate the performance of Apollo's private equity and credit segments in making key operating decisions. Reclassifications have been made to the prior period financial data for Apollo's reportable segments to conform to the current presentation. The impact of this reclassification on the Company’s Economic Net Income (“ENI”) for the private equity and credit segment is reflected in the table below for the three months ended March 31, 2013:</t>
  </si>
  <si>
    <t xml:space="preserve">Impact of Reclassification on Economic Net (Loss) Income </t>
  </si>
  <si>
    <t>Private Equity Segment</t>
  </si>
  <si>
    <t>Credit Segment</t>
  </si>
  <si>
    <t>For the three months ended March 31, 2013</t>
  </si>
  <si>
    <t xml:space="preserve">During the fourth quarter of 2013, certain reclassifications were made to prior period financial data within salary, bonus and benefits and profit sharing expense to conform to the current presentation. The impact of these reclassifications on management business ENI and incentive business ENI is reflected in the table below for Apollo’s three reportable segments for the three months ended March 31, 2013. </t>
  </si>
  <si>
    <t>Impact of Reclassification on Management Business Economic Net Income (Loss)</t>
  </si>
  <si>
    <t>Real Estate Segment</t>
  </si>
  <si>
    <t>Impact of Reclassification on Incentive Business Economic Net (Loss) Income</t>
  </si>
  <si>
    <t>As it relates to the reclassifications described above, the impact to the combined segments Economic Net Income (Loss) for all periods presented was zero.</t>
  </si>
  <si>
    <t>Economic Net Income (Loss)</t>
  </si>
  <si>
    <t>ENI is a key performance measure used by management in evaluating the performance of Apollo’s private equity, credit and real estate segments. Management believes the components of ENI such as the amount of management fees, advisory and transaction fees and carried interest income are indicative of the Company’s performance. Management also uses ENI in making key operating decisions such as the following:</t>
  </si>
  <si>
    <r>
      <t>Decisions related</t>
    </r>
    <r>
      <rPr>
        <b/>
        <i/>
        <sz val="10"/>
        <color theme="1"/>
        <rFont val="Inherit"/>
      </rPr>
      <t xml:space="preserve"> </t>
    </r>
    <r>
      <rPr>
        <sz val="10"/>
        <color theme="1"/>
        <rFont val="Inherit"/>
      </rPr>
      <t>to the allocation of resources such as staffing decisions including hiring and locations for deployment of the new hires;</t>
    </r>
  </si>
  <si>
    <r>
      <t>Decisions</t>
    </r>
    <r>
      <rPr>
        <b/>
        <i/>
        <sz val="10"/>
        <color theme="1"/>
        <rFont val="Inherit"/>
      </rPr>
      <t xml:space="preserve"> </t>
    </r>
    <r>
      <rPr>
        <sz val="10"/>
        <color theme="1"/>
        <rFont val="Inherit"/>
      </rPr>
      <t>related to capital deployment such as providing capital to facilitate growth for the business and/or to facilitate expansion into new businesses; and</t>
    </r>
  </si>
  <si>
    <t>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t>
  </si>
  <si>
    <t>ENI is a measure of profitability and has certain limitations in that it does not take into account certain items included under U.S. GAAP. ENI represents segment income (loss) attributable to Apollo Global Management, LLC, which excludes the impact of (i) non-cash charges related to RSUs granted in connection with the 2007 private placement and amortization of AOG Units, (ii) income tax expense, (iii) amortization of intangibles associated with the 2007 Reorganization as well as acquisitions and (iv) Non-Controlling Interests excluding the remaining interest held by certain individuals who receive an allocation of income from certain of our credit management companies. In addition, segment data excludes the assets, liabilities and operating results of the funds and VIEs that are included in the condensed consolidated financial statements.</t>
  </si>
  <si>
    <t>The following table presents the financial data for Apollo’s reportable segments as of and for the three months ended March 31, 2014:</t>
  </si>
  <si>
    <t>As of and for the Three Months Ended </t>
  </si>
  <si>
    <t>Segment</t>
  </si>
  <si>
    <t>Real</t>
  </si>
  <si>
    <t>Estate</t>
  </si>
  <si>
    <t>Reportable</t>
  </si>
  <si>
    <t>Segments</t>
  </si>
  <si>
    <t xml:space="preserve">Advisory and transaction fees from affiliates, net </t>
  </si>
  <si>
    <t>Carried interest income (loss) from affiliates</t>
  </si>
  <si>
    <t>(344</t>
  </si>
  <si>
    <t>Expenses</t>
  </si>
  <si>
    <t>Other Income</t>
  </si>
  <si>
    <t>Non-Controlling Interests</t>
  </si>
  <si>
    <t>(3,256</t>
  </si>
  <si>
    <t>(3,532</t>
  </si>
  <si>
    <t>The following table reconciles the total segments to Apollo Global Management, LLC’s condensed consolidated financial statements as of and for the three months ended March 31, 2014:</t>
  </si>
  <si>
    <t>Consolidation</t>
  </si>
  <si>
    <t>Adjustments</t>
  </si>
  <si>
    <t>and Other</t>
  </si>
  <si>
    <t>Revenues</t>
  </si>
  <si>
    <t>(17,754</t>
  </si>
  <si>
    <t>Other income</t>
  </si>
  <si>
    <t>(384,219</t>
  </si>
  <si>
    <t>Economic Net Income</t>
  </si>
  <si>
    <r>
      <t>(5)</t>
    </r>
    <r>
      <rPr>
        <sz val="10"/>
        <color theme="1"/>
        <rFont val="Inherit"/>
      </rPr>
      <t> </t>
    </r>
  </si>
  <si>
    <r>
      <t>(6)</t>
    </r>
    <r>
      <rPr>
        <sz val="10"/>
        <color theme="1"/>
        <rFont val="Inherit"/>
      </rPr>
      <t> </t>
    </r>
  </si>
  <si>
    <t>Represents advisory, management fees and carried interest income earned from consolidated VIEs which are eliminated in consolidation.</t>
  </si>
  <si>
    <t>Represents the addition of expenses of consolidated funds and the consolidated VIEs and expenses related to RSUs granted in connection with the 2007 private placement.</t>
  </si>
  <si>
    <t xml:space="preserve">Results from the following: </t>
  </si>
  <si>
    <r>
      <t>Loss from equity method investments</t>
    </r>
    <r>
      <rPr>
        <sz val="7"/>
        <color theme="1"/>
        <rFont val="Inherit"/>
      </rPr>
      <t>(4)</t>
    </r>
  </si>
  <si>
    <t>(5,386</t>
  </si>
  <si>
    <t>Other Income, net</t>
  </si>
  <si>
    <t>Total Consolidation Adjustments</t>
  </si>
  <si>
    <r>
      <t xml:space="preserve">Included is </t>
    </r>
    <r>
      <rPr>
        <sz val="9"/>
        <color rgb="FF000000"/>
        <rFont val="Inherit"/>
      </rPr>
      <t>$328</t>
    </r>
    <r>
      <rPr>
        <sz val="9"/>
        <color theme="1"/>
        <rFont val="Inherit"/>
      </rPr>
      <t xml:space="preserve"> reflecting remaining interest of certain individuals who receive an allocation of income from a private equity co-investment vehicle.</t>
    </r>
  </si>
  <si>
    <t>The reconciliation of Economic Net Income to Net Income Attributable to Apollo Global Management, LLC reported in the condensed consolidated statements of operations consists of the following:</t>
  </si>
  <si>
    <t>(32,549</t>
  </si>
  <si>
    <t>Net income attributable to Non-Controlling Interests in Apollo Operating Group</t>
  </si>
  <si>
    <r>
      <t>Non-cash charges related to equity-based compensation</t>
    </r>
    <r>
      <rPr>
        <sz val="7"/>
        <color theme="1"/>
        <rFont val="Inherit"/>
      </rPr>
      <t>(7)</t>
    </r>
  </si>
  <si>
    <t>(323</t>
  </si>
  <si>
    <t>(9,110</t>
  </si>
  <si>
    <t>Represents the addition of assets of consolidated funds and the consolidated VIEs.</t>
  </si>
  <si>
    <t>Includes impact of non-cash charges related to amortization of RSU Plan Grants made in connection with the 2007 private placement as discussed in note 12 to our condensed consolidated financial statements.</t>
  </si>
  <si>
    <t>The following tables present additional financial data for Apollo’s reportable segments for the three months ended March 31, 2014:</t>
  </si>
  <si>
    <t>Management</t>
  </si>
  <si>
    <t>Incentive</t>
  </si>
  <si>
    <t>Carried interest income from affiliates:</t>
  </si>
  <si>
    <t>Unrealized losses</t>
  </si>
  <si>
    <t>(293,589</t>
  </si>
  <si>
    <t>(7,898</t>
  </si>
  <si>
    <t>Realized gains</t>
  </si>
  <si>
    <r>
      <t>Compensation and benefits</t>
    </r>
    <r>
      <rPr>
        <sz val="6"/>
        <color theme="1"/>
        <rFont val="Inherit"/>
      </rPr>
      <t>(1)</t>
    </r>
  </si>
  <si>
    <r>
      <t>Other expenses</t>
    </r>
    <r>
      <rPr>
        <sz val="6"/>
        <color theme="1"/>
        <rFont val="Inherit"/>
      </rPr>
      <t>(2)</t>
    </r>
  </si>
  <si>
    <t xml:space="preserve">Compensation and benefits include equity-based compensation expense related to the management business for RSUs (excluding RSUs granted in connection with the 2007 private placement) and share options. </t>
  </si>
  <si>
    <t>Other expenses exclude amortization of intangibles associated with the 2007 Reorganization as well as acquisitions.</t>
  </si>
  <si>
    <t xml:space="preserve"> Advisory and transaction fees from affiliates, net </t>
  </si>
  <si>
    <t>Carried interest income (loss) from affiliates:</t>
  </si>
  <si>
    <t>Economic Net (Loss) Income</t>
  </si>
  <si>
    <t>(4,537</t>
  </si>
  <si>
    <r>
      <t>The following table presents the financial data for Apollo’s reportable segments as of and for the three months ended March 31, 2013:</t>
    </r>
    <r>
      <rPr>
        <sz val="9"/>
        <color theme="1"/>
        <rFont val="Inherit"/>
      </rPr>
      <t> </t>
    </r>
  </si>
  <si>
    <r>
      <t>Segment</t>
    </r>
    <r>
      <rPr>
        <b/>
        <sz val="6"/>
        <color theme="1"/>
        <rFont val="Inherit"/>
      </rPr>
      <t>(1)</t>
    </r>
  </si>
  <si>
    <t>(3,464</t>
  </si>
  <si>
    <t>(799</t>
  </si>
  <si>
    <t>Reclassified to conform to current presentation.</t>
  </si>
  <si>
    <t>The following table reconciles the total reportable segments to Apollo Global Management, LLC’s financial statements as of and for the three months ended March 31, 2013:</t>
  </si>
  <si>
    <t>(28,293</t>
  </si>
  <si>
    <t>(547,623</t>
  </si>
  <si>
    <r>
      <t>(5)</t>
    </r>
    <r>
      <rPr>
        <sz val="9"/>
        <color theme="1"/>
        <rFont val="Inherit"/>
      </rPr>
      <t> </t>
    </r>
  </si>
  <si>
    <r>
      <t>(6)</t>
    </r>
    <r>
      <rPr>
        <sz val="9"/>
        <color theme="1"/>
        <rFont val="Inherit"/>
      </rPr>
      <t> </t>
    </r>
  </si>
  <si>
    <t>Represents the addition of expenses of consolidated funds and the consolidated VIEs and expenses related to RSUs granted in connection with the 2007 private placement and equity-based compensation expense comprising of amortization of AOG Units and amortization of intangible assets.</t>
  </si>
  <si>
    <t>Results from the following:</t>
  </si>
  <si>
    <r>
      <t>Loss from equity method investments</t>
    </r>
    <r>
      <rPr>
        <sz val="6"/>
        <color theme="1"/>
        <rFont val="Inherit"/>
      </rPr>
      <t>(4)</t>
    </r>
  </si>
  <si>
    <t>(1,569</t>
  </si>
  <si>
    <t>(3,274</t>
  </si>
  <si>
    <r>
      <t xml:space="preserve">Included is </t>
    </r>
    <r>
      <rPr>
        <sz val="9"/>
        <color rgb="FF000000"/>
        <rFont val="Inherit"/>
      </rPr>
      <t>$(372)</t>
    </r>
    <r>
      <rPr>
        <sz val="9"/>
        <color theme="1"/>
        <rFont val="Inherit"/>
      </rPr>
      <t>, reflecting remaining interest of certain individuals who receive an allocation of income from a private equity co-investment vehicle.</t>
    </r>
  </si>
  <si>
    <t>(18,579</t>
  </si>
  <si>
    <r>
      <t>Non-cash charges related to equity-based compensation</t>
    </r>
    <r>
      <rPr>
        <sz val="6"/>
        <color theme="1"/>
        <rFont val="Inherit"/>
      </rPr>
      <t>(7)</t>
    </r>
  </si>
  <si>
    <t>(27,930</t>
  </si>
  <si>
    <t>(11,745</t>
  </si>
  <si>
    <t>Includes impact of non-cash charges related to amortization of AOG Units and RSU Plan Grants made in connection with the 2007 private placement as discussed in note 12 to our condensed consolidated financial statements.</t>
  </si>
  <si>
    <t>The following tables present additional financial data for Apollo’s reportable segments for the three months ended March 31, 2013:</t>
  </si>
  <si>
    <r>
      <t>Private Equity</t>
    </r>
    <r>
      <rPr>
        <b/>
        <sz val="6"/>
        <color theme="1"/>
        <rFont val="Inherit"/>
      </rPr>
      <t>(1)</t>
    </r>
  </si>
  <si>
    <r>
      <t>Credit</t>
    </r>
    <r>
      <rPr>
        <b/>
        <sz val="6"/>
        <color theme="1"/>
        <rFont val="Inherit"/>
      </rPr>
      <t>(1)</t>
    </r>
  </si>
  <si>
    <r>
      <t>Unrealized gains</t>
    </r>
    <r>
      <rPr>
        <sz val="6"/>
        <color theme="1"/>
        <rFont val="Inherit"/>
      </rPr>
      <t>(2)</t>
    </r>
  </si>
  <si>
    <r>
      <t>Compensation and benefits</t>
    </r>
    <r>
      <rPr>
        <sz val="6"/>
        <color theme="1"/>
        <rFont val="Inherit"/>
      </rPr>
      <t>(3)</t>
    </r>
  </si>
  <si>
    <r>
      <t>Other expenses</t>
    </r>
    <r>
      <rPr>
        <sz val="6"/>
        <color theme="1"/>
        <rFont val="Inherit"/>
      </rPr>
      <t>(4)</t>
    </r>
  </si>
  <si>
    <t xml:space="preserve">Economic Net Income </t>
  </si>
  <si>
    <t>Included in unrealized carried interest income from affiliates for the three months ended March 31, 2013 was a reversal of $19.3 million of the entire general partner obligation to return previously distributed carried interest income to SOMA.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t>
  </si>
  <si>
    <t xml:space="preserve">Compensation and benefits includes equity-based compensation expense related to the management business for RSUs (excluding RSUs granted in connection with the 2007 private placement) and share options. </t>
  </si>
  <si>
    <t xml:space="preserve">Other expenses excludes amortization of intangibles associated with the 2007 Reorganization as well as acquisitions. </t>
  </si>
  <si>
    <t>Unrealized gains</t>
  </si>
  <si>
    <r>
      <t>Compensation and benefits</t>
    </r>
    <r>
      <rPr>
        <sz val="7"/>
        <color theme="1"/>
        <rFont val="Inherit"/>
      </rPr>
      <t>(1)</t>
    </r>
  </si>
  <si>
    <r>
      <t>Other expenses</t>
    </r>
    <r>
      <rPr>
        <sz val="7"/>
        <color theme="1"/>
        <rFont val="Inherit"/>
      </rPr>
      <t>(2)</t>
    </r>
  </si>
  <si>
    <t>(124</t>
  </si>
  <si>
    <t>(1,171</t>
  </si>
  <si>
    <t>Other expenses excludes amortization of intangibles associated with the 2007 Reorganization as well as acquisitions.</t>
  </si>
  <si>
    <t>Subsequent Events</t>
  </si>
  <si>
    <t>Subsequent Events [Abstract]</t>
  </si>
  <si>
    <t>SUBSEQUENT EVENTS</t>
  </si>
  <si>
    <t>On April 8, 2014, the Company issued 150,000 Class A shares in settlement of vested RSUs. This issuance did not cause a material change to the Company's ownership interest in the Apollo Operating Group.</t>
  </si>
  <si>
    <t>On May 8, 2014, the Company declared a cash distribution of $0.84 per Class A share, which will be paid on May 30, 2014 to holders of record on May 20, 2014.</t>
  </si>
  <si>
    <t xml:space="preserve">On April 4, 2014, Athene Holding completed a private placement offering of common equity in which it raised $1.048 billion of primary commitments from third-party institutional and certain existing investors in Athene Holding (the “Athene Private Placement”). Shares in the Athene Private Placement were offered at a price per common share of Athene Holding of $26. </t>
  </si>
  <si>
    <t>In connection with the Athene Private Placement, Athene Holding amended its registration rights agreement to provide (i) investors who are party to such agreement, including AAA Investments, the potential opportunity for liquidity on their shares of Athene Holding through sales in registered public offerings over a 15 month period beginning on the date of Athene Holding’s initial public offering (the “Athene IPO”) and (ii) Athene Holding the right to cause certain investors who are party to the registration rights agreement to include in such offerings a certain percentage of their Athene Holding shares subject to the terms and conditions set forth in the agreement. However, pursuant to the registration rights agreement, any shares of Athene Holding held by Apollo will not be subject to such arrangements and instead will be subject to a lock-up period of two years following the effective date of the registration statement relating to the Athene IPO, but Athene Holding will not have the right to cause any shares owned by Apollo to be included in the Athene IPO or any follow-on offering.</t>
  </si>
  <si>
    <t xml:space="preserve">The Athene Services Agreement was also amended in connection with the Athene Private Placement (the “Amended Athene Services Agreement”). The Amended Athene Services Agreement adjusts the calculation of Athene Holding’s capital and surplus on which the fees payable thereunder are based, downward by an amount equal to (x) the equity capital raised in the Athene Private Placement and (y) certain disproportionate increases to the statutory capital and surplus of Athene, as compared to the stockholders’ equity of Athene calculated on a GAAP basis, as a result of future acquisitions by Athene. </t>
  </si>
  <si>
    <t>In connection with the Athene Private Placement, the limited partnership agreement of AAA and the AAA Services Agreement were also amended to align applicable terms more closely with the liquidity terms of Athene Holding’s amended registration rights agreement.</t>
  </si>
  <si>
    <t xml:space="preserve">The amendment to the AAA Services Agreement (the “Amended AAA Services Agreement”) provides that the AAA Unwind Fee will be payable in pro rata increments to Apollo only when, as and if AAA distributes shares of Athene Holding (or the proceeds thereof) to its unitholders. Pursuant to the Amended AAA Services Agreement, any portion of such AAA Unwind Fee earned in 2014 and 2015, will be calculated based on a cap of $25 million and $20 million, respectively, and there will be no payment of any portion of the AAA Unwind Fee earned in 2016 or thereafter. </t>
  </si>
  <si>
    <t xml:space="preserve">In addition, in connection with the Athene Private Placement, both the Athene Services Derivative and the AAA Services Derivative were settled on April 29, 2014 by delivery to Apollo of shares of Athene Holding, and as a result, such derivatives were terminated. Following settlement of these derivatives, future monitoring fees and management fees paid to Apollo pursuant to the Amended Athene Services Agreement and the Amended AAA Services Agreement, respectively, will be paid on a quarterly basis in arrears by delivery to Apollo of shares of Athene Holding. </t>
  </si>
  <si>
    <t xml:space="preserve">The initial funding of the Athene Private Placement was consummated on April 28, 2014. Once the Athene Private Placement is fully drawn down, AAA Investments’ economic ownership of Athene is expected to decrease to approximately 51.5% (without giving effect to restricted common shares issued under Athene’s management equity plan, conversion to common shares of AAA Investments’ note receivable from Athene, or common shares to be issued under the Amended AAA Services Agreement or the Amended Athene Services Agreement subsequent to April 29, 2014). </t>
  </si>
  <si>
    <r>
      <t xml:space="preserve">As a result of the above transactions, Apollo directly owned </t>
    </r>
    <r>
      <rPr>
        <sz val="10"/>
        <color rgb="FF000000"/>
        <rFont val="Times New Roman"/>
        <family val="1"/>
      </rPr>
      <t>3.8%</t>
    </r>
    <r>
      <rPr>
        <sz val="10"/>
        <color theme="1"/>
        <rFont val="Inherit"/>
      </rPr>
      <t xml:space="preserve"> (without giving effect to restricted common shares issued under Athene’s management equity plan or common shares to be issued under the Amended Services Agreement or the Amended Athene Services Agreement subsequent to April 29, 2014) of the economic equity of Athene Holding as of April 29, 2014, after adjusting Athene Holding’s equity for the impact of the full draw down related to the Athene Private Placement. Shares of Athene Holding to be received by Apollo for monitoring fees for the full year 2014 and AAA management fees for the last three quarters of 2014 were not yet issued to Apollo as of April 29, 2014.</t>
    </r>
  </si>
  <si>
    <t>In connection with the Athene Private Placement, Athene raised an additional $80 million of third party capital at $26 per share, all of which was utilized to buy back some of the shares of one of its existing investors at a price of $26 per share in a transaction that was consummated on April 29, 2014. Athene is currently in the process of raising additional capital from certain affiliates of Athene and its affiliates.</t>
  </si>
  <si>
    <t>Summary of Significant Accounting Policies (Policies)</t>
  </si>
  <si>
    <t>Basis of Presentation, Policy</t>
  </si>
  <si>
    <t>Reorganization, Policy</t>
  </si>
  <si>
    <t>Principles of Consolidation, Policy</t>
  </si>
  <si>
    <t>Equity Method Investments, Policy</t>
  </si>
  <si>
    <t>Non-Controlling Interests, Policy</t>
  </si>
  <si>
    <t>Revenues, Policy</t>
  </si>
  <si>
    <t>Advisory and Transaction Fees from Affiliates, Net, Policy</t>
  </si>
  <si>
    <t>Management Fees from Affiliates, Policy</t>
  </si>
  <si>
    <t>Carried Interest Income From Affiliates, Policy</t>
  </si>
  <si>
    <t>Deferred Revenue, Policy</t>
  </si>
  <si>
    <t>Investment, Policy</t>
  </si>
  <si>
    <t>Private Equity Investments, Policy</t>
  </si>
  <si>
    <t>Credit Investments, Policy</t>
  </si>
  <si>
    <t>Real Estate Investments, Policy</t>
  </si>
  <si>
    <t>Fair Value of Financial Instruments, Policy</t>
  </si>
  <si>
    <t>Financial Instruments held by Consolidated VIEs, Policy</t>
  </si>
  <si>
    <t>Goodwill and Intangible Assets, Policy</t>
  </si>
  <si>
    <t>Equity-Based Compensation, Policy</t>
  </si>
  <si>
    <t>Salaries Bonus And Benefits, Policy</t>
  </si>
  <si>
    <t>Profit Sharing Expense, Policy</t>
  </si>
  <si>
    <t>Other Income (Loss), Net, Policy</t>
  </si>
  <si>
    <t>Net Income (Loss) Per Class A Share, Policy</t>
  </si>
  <si>
    <t>Use Of Estimates, Policy</t>
  </si>
  <si>
    <t>Recent Accounting Pronouncements, Policy</t>
  </si>
  <si>
    <t>Investments (Tables)</t>
  </si>
  <si>
    <t>Apollo's Investments</t>
  </si>
  <si>
    <t>The following investments, except the investment in HFA and Other Investments, are presented as a percentage of net assets of the consolidated funds:</t>
  </si>
  <si>
    <t>Investments of AAA (Excluding VIEs)</t>
  </si>
  <si>
    <t>The following table represents the sole investment of AAA Investments, which constitutes more than five percent of the net assets of the funds that the Company consolidates (excluding VIEs) as of the aforementioned dates:</t>
  </si>
  <si>
    <r>
      <t xml:space="preserve">The following tables present Apollo’s net gains from investment activities for the three months ended March 31, 2014 and </t>
    </r>
    <r>
      <rPr>
        <sz val="10"/>
        <color rgb="FF000000"/>
        <rFont val="Inherit"/>
      </rPr>
      <t>2013</t>
    </r>
    <r>
      <rPr>
        <sz val="10"/>
        <color theme="1"/>
        <rFont val="Inherit"/>
      </rPr>
      <t>:</t>
    </r>
    <r>
      <rPr>
        <sz val="9"/>
        <color theme="1"/>
        <rFont val="Inherit"/>
      </rPr>
      <t> </t>
    </r>
  </si>
  <si>
    <t>Income from Equity Method Investments</t>
  </si>
  <si>
    <t>Variable Interest Entities (Tables)</t>
  </si>
  <si>
    <t>Net Gains (Losses) from Investment Activities of Consolidated VIEs</t>
  </si>
  <si>
    <t>Principal Provisions of Debt</t>
  </si>
  <si>
    <t>Carrying Amounts of Assets and Liabilities</t>
  </si>
  <si>
    <t>Fair Value (Tables)</t>
  </si>
  <si>
    <t>Valuation of the Financial Assets and Liabilities by the Fair Value Hierarchy</t>
  </si>
  <si>
    <t>Transfers between Level I and Level II and Level II and Level III</t>
  </si>
  <si>
    <t>The following table summarizes the fair value transfers of financial assets between Level II and Level III for positions that existed as of March 31, 2014 and 2013, respectively:</t>
  </si>
  <si>
    <t>Changes in Fair Value in Financial Assets, Measured at Fair Value and Characterized as Level III Investments</t>
  </si>
  <si>
    <t>Changes in Fair Value in Financial Liabilities, Measured at Fair Value and Characterized as Level III Liabilities</t>
  </si>
  <si>
    <t>Quantitative Inputs and Assumptions used for Financial Assets and Liabilities Categorized in Level III</t>
  </si>
  <si>
    <t>Carried Interest Receivable (Tables)</t>
  </si>
  <si>
    <t>Carried Interest Receivable from Private Equity and Capital Markets Funds</t>
  </si>
  <si>
    <t>Carried Interest Receivable Balance</t>
  </si>
  <si>
    <t>Profit Sharing Payable (Tables)</t>
  </si>
  <si>
    <t>Summary of Profit Sharing From Private Equity, Credit, and Real Estate Funds</t>
  </si>
  <si>
    <t>Rollforward Summary of Profit Sharing From Private Equity, Credit, and Real Estate Funds</t>
  </si>
  <si>
    <t>Other Liabilities (Tables)</t>
  </si>
  <si>
    <t>Schedule of Other Liabilities</t>
  </si>
  <si>
    <t>Debt (Tables)</t>
  </si>
  <si>
    <t>Summary of Debt</t>
  </si>
  <si>
    <t>Schedule of Consolidated Net (Deficit) Assets, by Borrower</t>
  </si>
  <si>
    <t>Net Income (Loss) Per Class A Share (Tables)</t>
  </si>
  <si>
    <t>Basic and Diluted Net Income (Loss) Per Class A Share</t>
  </si>
  <si>
    <t>Transactions in Class A Shares and Impact on Company's and Holdings' Ownership Interests</t>
  </si>
  <si>
    <t>Equity-Based Compensation (Tables)</t>
  </si>
  <si>
    <t>Summary of Restricted Stock Units</t>
  </si>
  <si>
    <t xml:space="preserve">In connection with the departure of an employee from the Company, 625,000 RSUs previously granted to such employee vested immediately and 625,000 </t>
  </si>
  <si>
    <t>Schedule of Options Granted and Vesting Terms</t>
  </si>
  <si>
    <t>he following options have been granted under the Company's 2007 Omnibus Equity Incentive Plan:</t>
  </si>
  <si>
    <t>In connection with the departure of an employee from the Company, 1,250,000 share options that were previously granted to such employee vested immediately and 1,250,000 </t>
  </si>
  <si>
    <t>Weighted Average Assumptions used for Options Awarded</t>
  </si>
  <si>
    <r>
      <t>Apollo measures the fair value of each option award on the date of grant using the Black-Scholes option-pricing model with the following weighted average assumptions used for options granted during 2012 and 2011:</t>
    </r>
    <r>
      <rPr>
        <sz val="9"/>
        <color theme="1"/>
        <rFont val="Inherit"/>
      </rPr>
      <t> </t>
    </r>
  </si>
  <si>
    <t>Share Option Activity</t>
  </si>
  <si>
    <t>Restricted Depository Unit Activity</t>
  </si>
  <si>
    <t>The following table summarizes RDU activity for the three months ended March 31, 2014:</t>
  </si>
  <si>
    <t>Activity of Restricted Depository Units Available for Future Grants</t>
  </si>
  <si>
    <t>ARI Restricted Stock Awards and ARI RSUs</t>
  </si>
  <si>
    <t>Activity for AMTG RSUs</t>
  </si>
  <si>
    <t>Schedule of Share-based Compensation, Activity</t>
  </si>
  <si>
    <t>Related Party Transactions and Interests in Consolidated Entities (Tables)</t>
  </si>
  <si>
    <t>Due from and Due to Affiliates</t>
  </si>
  <si>
    <t>Amount of Quarterly Distribution</t>
  </si>
  <si>
    <t>Net Income Attributable to Non-Controlling Interests</t>
  </si>
  <si>
    <t>Commitments and Contingencies (Tables)</t>
  </si>
  <si>
    <t>Summary of Approximate Aggregate Minimum Future Payments Required for Operating Leases</t>
  </si>
  <si>
    <t>Summary of Fixed and Determinable Payments</t>
  </si>
  <si>
    <r>
      <t xml:space="preserve">As of </t>
    </r>
    <r>
      <rPr>
        <sz val="10"/>
        <color rgb="FF000000"/>
        <rFont val="Inherit"/>
      </rPr>
      <t>March 31, 2014</t>
    </r>
    <r>
      <rPr>
        <sz val="10"/>
        <color theme="1"/>
        <rFont val="Inherit"/>
      </rPr>
      <t>, fixed and determinable payments due in connection with these obligations are as follows:</t>
    </r>
  </si>
  <si>
    <t>Potential Future Reversal of Carried Interest Income</t>
  </si>
  <si>
    <t>The table below indicates the potential future reversal of carried interest income:</t>
  </si>
  <si>
    <t>Segment Reporting (Tables)</t>
  </si>
  <si>
    <t>Schedule of Economic Net Income</t>
  </si>
  <si>
    <t xml:space="preserve">The impact of these reclassifications on management business ENI and incentive business ENI is reflected in the table below for Apollo’s three reportable segments for the three months ended March 31, 2013. </t>
  </si>
  <si>
    <t>The impact of this reclassification on the Company’s Economic Net Income (“ENI”) for the private equity and credit segment is reflected in the table below for the three months ended March 31, 2013:</t>
  </si>
  <si>
    <t>Reconciliation of Revenue from Segments to Consolidated</t>
  </si>
  <si>
    <t>Schedule of Condensed Financial Statements</t>
  </si>
  <si>
    <t>Additional Financial Data for Apollo's Reportable Segments</t>
  </si>
  <si>
    <t>Organization and Basis of Presentation - Narrative (Detail) (USD $)</t>
  </si>
  <si>
    <t>Share data in Millions, except Per Share data, unless otherwise specified</t>
  </si>
  <si>
    <t>0 Months Ended</t>
  </si>
  <si>
    <t>12 Months Ended</t>
  </si>
  <si>
    <t>Minimum</t>
  </si>
  <si>
    <t>Maximum</t>
  </si>
  <si>
    <t>Subsidiaries</t>
  </si>
  <si>
    <t>Organization And Basis Of Presentation [Line Items]</t>
  </si>
  <si>
    <t>Number of Operating Segments</t>
  </si>
  <si>
    <t>Economic Interest</t>
  </si>
  <si>
    <t>Common Stock Resale Shares</t>
  </si>
  <si>
    <t>Common Stock, Par or Stated Value Per Share</t>
  </si>
  <si>
    <t>Shares Issued Upon Full Exercise Of Underwriters Option To Purchase Additional Shares By Selling Shareholders</t>
  </si>
  <si>
    <t>Stock Issued During Period Shares Exchange Of Subsidiary Non Controlling Interest</t>
  </si>
  <si>
    <t>Proceeds from secondary offering</t>
  </si>
  <si>
    <t>Net Transfers From Noncontrolling Interests</t>
  </si>
  <si>
    <t>Summary of Significant Accounting Policies - Narrative (Detail) (USD $)</t>
  </si>
  <si>
    <t>AMH Credit Agreement</t>
  </si>
  <si>
    <t>Dec. 20, 2010</t>
  </si>
  <si>
    <t>Summary of Significant Accounting Policies [Line Items]</t>
  </si>
  <si>
    <t>Percentage of non controlling interest in subsidiary</t>
  </si>
  <si>
    <t>Percentage of ownership interest held by limited partners</t>
  </si>
  <si>
    <t>Carried Interest Income from Affiliates-Apollo</t>
  </si>
  <si>
    <t>Defined Contribution Plan, Employer Discretionary Contribution Amount</t>
  </si>
  <si>
    <t>Investments - Apollo's Investments (Detail) (USD $)</t>
  </si>
  <si>
    <t>Investments - Investments, at Fair Value (Detail) (USD $)</t>
  </si>
  <si>
    <t>Fair Value, Investments, Entities that Calculate Net Asset Value Per Share [Line Items]</t>
  </si>
  <si>
    <t>Investment Cost</t>
  </si>
  <si>
    <t>Percentage of Net Assets of Consolidated Investments Funds</t>
  </si>
  <si>
    <t>Private Equity Funds</t>
  </si>
  <si>
    <t>Private Equity Funds | Other Investments</t>
  </si>
  <si>
    <t>Private Equity Funds | AAA</t>
  </si>
  <si>
    <t>Credit | Apollo Senior Loan Fund</t>
  </si>
  <si>
    <t>Credit | HFA</t>
  </si>
  <si>
    <t>Investments - Investments of AAA (Excluding VIEs) (Detail) (USD $)</t>
  </si>
  <si>
    <t>Percentage of Net Assets of Consolidated Funds</t>
  </si>
  <si>
    <t>Equity | Athene Holding Ltd.</t>
  </si>
  <si>
    <t>Investments - Net Gains from Investment Activities (Detail) (USD $)</t>
  </si>
  <si>
    <t>Gain (Loss) on Investments [Line Items]</t>
  </si>
  <si>
    <t>Investments - Income from Equity Method Investments (Detail) (USD $)</t>
  </si>
  <si>
    <t>Income Loss From Equity Method Investments [Line Items]</t>
  </si>
  <si>
    <t>(Loss) income from equity method investment</t>
  </si>
  <si>
    <t>Private Equity Funds | AAA Investments</t>
  </si>
  <si>
    <t>Private Equity Funds | Apollo Investment Fund V, L.P. (b_x001C_Fund Vb_x001D_)</t>
  </si>
  <si>
    <t>Private Equity Funds | Apollo Investment Fund VI, L.P. (b_x001C_Fund VIb_x001D_)</t>
  </si>
  <si>
    <t>Private Equity Funds | Apollo Investment Fund VII, L.P. (b_x001C_Fund VIIb_x001D_)</t>
  </si>
  <si>
    <t>Private Equity Funds | Apollo Investment Fund VIII, L.P. (b_x001C_Fund VIIIb_x001D_)</t>
  </si>
  <si>
    <t>Private Equity Funds | Apollo Natural Resources Partners, L.P. (b_x001C_ANRPb_x001D_)</t>
  </si>
  <si>
    <t>Private Equity Funds | AION Capital Partners Limited (b_x001C_AIONb_x001D_)</t>
  </si>
  <si>
    <t>Private Equity Funds | Apollo Asia Private Credit Fund, L.P. (b_x001C_APCb_x001D_)</t>
  </si>
  <si>
    <t>Credit Funds | Apollo Special Opportunities Managed Account, L.P. (b_x001C_SOMAb_x001D_)</t>
  </si>
  <si>
    <t>Credit Funds | Apollo Value Investment Fund, L.P. (b_x001C_VIFb_x001D_)</t>
  </si>
  <si>
    <t>Credit Funds | Apollo Strategic Value Fund, L.P. (b_x001C_SVFb_x001D_)</t>
  </si>
  <si>
    <t>Credit Funds | Apollo Credit Liquidity Fund, L.P. (b_x001C_ACLFb_x001D_)</t>
  </si>
  <si>
    <t>Credit Funds | Apollo Credit Opportunity Fund I, L.P. (b_x001C_COF Ib_x001D_)</t>
  </si>
  <si>
    <t>Credit Funds | Apollo Credit Opportunity Fund II, L.P. (b_x001C_COF IIb_x001D_)</t>
  </si>
  <si>
    <t>Credit Funds | Apollo Credit Opportunity Fund III, L.P. (COF III)</t>
  </si>
  <si>
    <t>Credit Funds | Apollo European Principal Finance Fund, L.P. (b_x001C_EPF Ib_x001D_)</t>
  </si>
  <si>
    <t>Credit Funds | Apollo European Principal Finance Fund II, L.P. (b_x001C_EPF IIb_x001D_)</t>
  </si>
  <si>
    <t>Credit Funds | Apollo Investment Europe II, L.P. (b_x001C_AIE IIb_x001D_)</t>
  </si>
  <si>
    <t>Credit Funds | Apollo Palmetto Strategic Partnership, L.P. (b_x001C_Palmettob_x001D_)</t>
  </si>
  <si>
    <t>Credit Funds | Apollo Senior Floating Rate Fund Inc. (b_x001C_AFTb_x001D_)</t>
  </si>
  <si>
    <t>Credit Funds | Apollo Residential Mortgage, Inc. (b_x001C_AMTGb_x001D_)</t>
  </si>
  <si>
    <t>Credit Funds | Apollo European Credit, L.P. (b_x001C_AECb_x001D_)</t>
  </si>
  <si>
    <t>Credit Funds | Apollo European Strategic Investments, L.P. (b_x001C_AESIb_x001D_)</t>
  </si>
  <si>
    <t>Credit Funds | Apollo Centre Street Partnership, L.P. (b_x001C_ACSPb_x001D_)</t>
  </si>
  <si>
    <t>Credit Funds | Apollo Investment Corporation (b_x001C_AINVb_x001D_)</t>
  </si>
  <si>
    <t>Credit Funds | Apollo SK Strategic Investments, L.P. (SK)</t>
  </si>
  <si>
    <t>Credit Funds | Apollo SPN Investments I, L.P.</t>
  </si>
  <si>
    <t>Credit Funds | Apollo Tactical Income Fund Inc. (b_x001C_AIFb_x001D_)</t>
  </si>
  <si>
    <t>Credit Funds | Apollo Franklin Partnership, L.P. (Franklin Fund)</t>
  </si>
  <si>
    <t>Credit Funds | Apollo Zeus Strategic Investments, L.P. (Zeus)</t>
  </si>
  <si>
    <t>Real Estate | Apollo Commercial Real Estate Finance, Inc. (b_x001C_ARIb_x001D_)</t>
  </si>
  <si>
    <t>Real Estate | AGRE U.S. Real Estate Fund, L.P.</t>
  </si>
  <si>
    <t>Real Estate | CPI Capital Partners North America L.P.</t>
  </si>
  <si>
    <t>Real Estate | CPI Capital Partners Asia Pacific, L.P.</t>
  </si>
  <si>
    <t>Real Estate | Apollo GSS Holding (Cayman), L.P.</t>
  </si>
  <si>
    <t>Real Estate | BEA/AGRE China Real Estate Fund, L.P.</t>
  </si>
  <si>
    <t>Other Equity Method Investments | VC Holdings, L.P. Series A (b_x001C_Vantium A/Bb_x001D_)</t>
  </si>
  <si>
    <t>Other Equity Method Investments | VC Holdings, L.P. Series C (b_x001C_Vantium Cb_x001D_)</t>
  </si>
  <si>
    <t>Other Equity Method Investments | VC Holdings, L.P. Series D (b_x001C_Vantium Db_x001D_)</t>
  </si>
  <si>
    <t>Other Equity Method Investments | Other</t>
  </si>
  <si>
    <t>Investments - Other Investments (Detail) (USD $)</t>
  </si>
  <si>
    <t>Other investments % of Ownership</t>
  </si>
  <si>
    <t>Investments in and Advances to Affiliates, Amount of Equity</t>
  </si>
  <si>
    <t>Private Equity Funds | Fund IV</t>
  </si>
  <si>
    <t>Private Equity Funds | Fund V</t>
  </si>
  <si>
    <t>Private Equity Funds | Fund VI</t>
  </si>
  <si>
    <t>Private Equity Funds | Fund VII</t>
  </si>
  <si>
    <t>Private Equity Funds | Fund VIII</t>
  </si>
  <si>
    <t>Private Equity Funds | AION</t>
  </si>
  <si>
    <t>[1],[2]</t>
  </si>
  <si>
    <t>Credit Funds | Apollo SK Strategic Investments, L.P.</t>
  </si>
  <si>
    <t>Credit Funds | CION Investment Corporation</t>
  </si>
  <si>
    <t>Credit Funds | AIF</t>
  </si>
  <si>
    <t>Credit Funds | Franklin Fund</t>
  </si>
  <si>
    <t>Credit Funds | Zeus</t>
  </si>
  <si>
    <t>Credit Funds | Apollo Lincoln Fixed Income Fund, L.P. [Member]</t>
  </si>
  <si>
    <t>Credit Funds | Apollo Structured Credit Recovery Master Fund III, L.P. [Member]</t>
  </si>
  <si>
    <t>Credit Funds | Apollo Total Return Fund L.P. [Member]</t>
  </si>
  <si>
    <t>Real Estate | CPI Capital Partners Europe</t>
  </si>
  <si>
    <t>Other Equity Method Investments | Vantium A/B</t>
  </si>
  <si>
    <t>Other Equity Method Investments | Vantium C</t>
  </si>
  <si>
    <t>Other Equity Method Investments | Vantium D</t>
  </si>
  <si>
    <t>Investments - Narrative (Detail)</t>
  </si>
  <si>
    <t>Athene Holding Ltd.</t>
  </si>
  <si>
    <t>AAA and AAA Guarantor - Athene L.P.</t>
  </si>
  <si>
    <t>Senior Loan Fund</t>
  </si>
  <si>
    <t>Dec. 31, 2011</t>
  </si>
  <si>
    <t>Mar. 07, 2011</t>
  </si>
  <si>
    <t>HFA and Other Investments</t>
  </si>
  <si>
    <t>HFA, GSS and Other Investments</t>
  </si>
  <si>
    <t>AUD</t>
  </si>
  <si>
    <t>Apr. 29, 2014</t>
  </si>
  <si>
    <t>Subsequent Event</t>
  </si>
  <si>
    <t>Private Placement</t>
  </si>
  <si>
    <t>Apr. 04, 2014</t>
  </si>
  <si>
    <t>Schedule of Equity Method Investments [Line Items]</t>
  </si>
  <si>
    <t>Net assets of the consolidated funds</t>
  </si>
  <si>
    <t>Ownership stake</t>
  </si>
  <si>
    <t>Membership interest</t>
  </si>
  <si>
    <t>Consideration received on sale of stock</t>
  </si>
  <si>
    <t>Sale of stock, price per share</t>
  </si>
  <si>
    <t>Ownership percentage by parent</t>
  </si>
  <si>
    <t>Company invested in the Apollo Credit Senior Loan Fund, L.P.</t>
  </si>
  <si>
    <t>Senior secured, floating rate loans or cash or cash equivalents</t>
  </si>
  <si>
    <t>Non-first lien fixed income investments and other income generating fixed income investments</t>
  </si>
  <si>
    <t>Company investments (including expenses related to the purchase)</t>
  </si>
  <si>
    <t>Aggregate principal amount</t>
  </si>
  <si>
    <t>Stock options issued by HFA</t>
  </si>
  <si>
    <t>Denominators to calculate exchange rate</t>
  </si>
  <si>
    <t>Dividends declared in excess</t>
  </si>
  <si>
    <t>Percentage of interest on investments in convertible notes</t>
  </si>
  <si>
    <t>PIK interest income included in interest income in the condensed consolidated statements of operations</t>
  </si>
  <si>
    <t>Ordinary shares of HFA at an exercise price</t>
  </si>
  <si>
    <t>Change in unrealized losses/unrealized (loss) gain</t>
  </si>
  <si>
    <t>Variable Interest Entities - Net Gains (Losses) from Investment Activities of Consolidated VIEs (Detail) (USD $)</t>
  </si>
  <si>
    <t>Variable Interest Entities - Principal Provisions of Debt (Detail) (USD $)</t>
  </si>
  <si>
    <t>Debt Instrument [Line Items]</t>
  </si>
  <si>
    <t>Principal Outstanding</t>
  </si>
  <si>
    <t>Weighted Average Interest Rate</t>
  </si>
  <si>
    <t>Weighted Average Remaining Maturity in Years</t>
  </si>
  <si>
    <t>'7 years 3 months 18 days</t>
  </si>
  <si>
    <t>'8 years 1 month 6 days</t>
  </si>
  <si>
    <t>The debt at fair value of the consolidated VIEs is collateralized by assets of the consolidated VIEs and assets of one vehicle may not be used to satisfy the liabilities of another vehicle. As of MarchB 31, 2014 and DecemberB 31, 2013, the fair value of the consolidated VIE assets was $15,960 million and $15,502 million, respectively. This collateral consisted of cash and cash equivalents, investments, at fair value, and other assets.</t>
  </si>
  <si>
    <t>The fair value of Senior Secured Notes and Subordinated Notes as of MarchB 31, 2014 and DecemberB 31, 2013 was $12,528 million and $12,424 million, respectively.</t>
  </si>
  <si>
    <t>Variable Interest Entities - Principal Provisions of Debt (Parenthetical) (Detail) (USD $)</t>
  </si>
  <si>
    <t>In Millions, unless otherwise specified</t>
  </si>
  <si>
    <t>Fair value of Senior Secured and Subordinated Notes</t>
  </si>
  <si>
    <t>Fair value of the consolidated VIE assets</t>
  </si>
  <si>
    <t>Variable Interest Entities - Carrying Amounts of Assets and Liabilities (Detail) (USD $)</t>
  </si>
  <si>
    <t>Variable Interest Entity [Line Items]</t>
  </si>
  <si>
    <t>[3]</t>
  </si>
  <si>
    <t>[4]</t>
  </si>
  <si>
    <t>Apollo Exposure</t>
  </si>
  <si>
    <t>[5]</t>
  </si>
  <si>
    <t>[6]</t>
  </si>
  <si>
    <t>Consists of $278,131 in cash, $11,622,052 in investments and $731,476 in receivables.</t>
  </si>
  <si>
    <t>Consists of $354,686 in cash, $12,034,487 in investments and $477,325 in receivables.</t>
  </si>
  <si>
    <t>Represents $608,225 in debt and other payables, $150,658 in securities sold, not purchased, and $3,628 in capital withdrawals payable.</t>
  </si>
  <si>
    <t>Represents $1,161,549 in debt and other payables, $106,532 in securities sold, not purchased, and $43,198 in capital withdrawals payable.</t>
  </si>
  <si>
    <t>Represents Apollob_x0019_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4,904 million as of MarchB 31, 2014 as discussed in note 14.</t>
  </si>
  <si>
    <t>Represents Apollob_x0019_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4,858 million as of DecemberB 31, 2013</t>
  </si>
  <si>
    <t>Variable Interest Entities - Carrying Amounts of Assets and Liabilities (Parenthetical) (Detail) (USD $)</t>
  </si>
  <si>
    <t>Cumulative revenues recognized if existing investments become worthless</t>
  </si>
  <si>
    <t>Cash</t>
  </si>
  <si>
    <t>Receivables</t>
  </si>
  <si>
    <t>Debt and other payables</t>
  </si>
  <si>
    <t>Securities sold</t>
  </si>
  <si>
    <t>Capital withdrawals payable</t>
  </si>
  <si>
    <t>Fair Value - Valuation of Financial Assets and Liabilities by the Fair Value Heirarchy (Detail) (USD $)</t>
  </si>
  <si>
    <t>Fair Value, Assets and Liabilities Measured on Recurring and Nonrecurring Basis [Line Items]</t>
  </si>
  <si>
    <t>Assets, fair value</t>
  </si>
  <si>
    <t>Liabilites, fair value</t>
  </si>
  <si>
    <t>Investments Fair Value Held By Senior Loan Fund</t>
  </si>
  <si>
    <t>Investments In HFA And Other</t>
  </si>
  <si>
    <t>Athene And AAA Derivative</t>
  </si>
  <si>
    <t>Fair Value, Measurements, Recurring</t>
  </si>
  <si>
    <t>Fair Value, Measurements, Recurring | Consolidated Variable Interest Entities</t>
  </si>
  <si>
    <t>Fair Value, Measurements, Recurring | AAA Investments</t>
  </si>
  <si>
    <t>Fair Value, Measurements, Recurring | Investments Fair Value Held By Senior Loan Fund</t>
  </si>
  <si>
    <t>Fair Value, Measurements, Recurring | Investments In HFA And Other</t>
  </si>
  <si>
    <t>Fair Value, Measurements, Recurring | Athene And AAA Derivative</t>
  </si>
  <si>
    <t>Derivative asset, at fair value</t>
  </si>
  <si>
    <t>Fair Value, Measurements, Recurring | Level I</t>
  </si>
  <si>
    <t>Fair Value, Measurements, Recurring | Level I | Consolidated Variable Interest Entities</t>
  </si>
  <si>
    <t>[3],[6]</t>
  </si>
  <si>
    <t>Fair Value, Measurements, Recurring | Level II</t>
  </si>
  <si>
    <t>Fair Value, Measurements, Recurring | Level II | Consolidated Variable Interest Entities</t>
  </si>
  <si>
    <t>Fair Value, Measurements, Recurring | Level II | Investments Fair Value Held By Senior Loan Fund</t>
  </si>
  <si>
    <t>[4],[6]</t>
  </si>
  <si>
    <t>Fair Value, Measurements, Recurring | Level III</t>
  </si>
  <si>
    <t>Fair Value, Measurements, Recurring | Level III | Consolidated Variable Interest Entities</t>
  </si>
  <si>
    <t>Fair Value, Measurements, Recurring | Level III | AAA Investments</t>
  </si>
  <si>
    <t>Fair Value, Measurements, Recurring | Level III | Investments Fair Value Held By Senior Loan Fund</t>
  </si>
  <si>
    <t>Fair Value, Measurements, Recurring | Level III | Investments In HFA And Other</t>
  </si>
  <si>
    <t>Fair Value, Measurements, Recurring | Level III | Athene And AAA Derivative</t>
  </si>
  <si>
    <t>Contingent Consideration Obligations | Fair Value, Measurements, Recurring</t>
  </si>
  <si>
    <t>Contingent consideration obligations</t>
  </si>
  <si>
    <t>[7]</t>
  </si>
  <si>
    <t>Contingent Consideration Obligations | Fair Value, Measurements, Recurring | Level III</t>
  </si>
  <si>
    <t>The following table summarizes a look-through of the Companyb_x0019_s Level III investments by valuation methodology of the underlying securities held by AAA Investments:B As of December 31, 2013 % ofInvestmentof AAA InvestmentsApproximate values based on net asset value of the underlying funds, which are based on the funds underlying investments that are valued using the following: Discounted Cash Flow$1,950,010(3)B 100%Total Investments1,950,010B 100%Other net liabilities(4)(7,959) Total Net Assets$1,942,051</t>
  </si>
  <si>
    <t>See note 4 for further disclosure regarding VIEs.</t>
  </si>
  <si>
    <t>Fair Value - Transfers between Level I and Level II and Level II and Level III (Details) (USD $)</t>
  </si>
  <si>
    <t>Transfer from level III into level II</t>
  </si>
  <si>
    <t>Transfers from Level II into Level III</t>
  </si>
  <si>
    <t>Fair Value, Liabilities, Level 3 to Level 2 Transfers, Amount</t>
  </si>
  <si>
    <t>Fair Value, Liabilities, Level 2 to Level 3 Transfers, Amount</t>
  </si>
  <si>
    <t>Transfers between Level II and III were a result of subjecting the broker quotes on these investments to various criteria which include the number and quality of broker quotes, the standard deviation of obtained broker quotes and the percentage deviation from independent pricing services.</t>
  </si>
  <si>
    <t>Fair Value - Changes in Fair Value in Financial Assets (Details) (USD $)</t>
  </si>
  <si>
    <t>Fair Value, Assets Measured on Recurring Basis, Unobservable Input Reconciliation, Calculation [Roll Forward]</t>
  </si>
  <si>
    <t>Changes in net unrealized gains</t>
  </si>
  <si>
    <t>Transfer into Level III</t>
  </si>
  <si>
    <t>Transfer out of Level III</t>
  </si>
  <si>
    <t>Parent</t>
  </si>
  <si>
    <t>Parent | Net Gains (Losses) from Investment Activities</t>
  </si>
  <si>
    <t>Consolidated Variable Interest Entities | Net Gains (Losses) from Investment Activities</t>
  </si>
  <si>
    <t>Consolidated Variable Interest Entities | Other Income</t>
  </si>
  <si>
    <t>AAA Investments | Other Income</t>
  </si>
  <si>
    <t>AAA Investments | Parent | Net Gains (Losses) from Investment Activities</t>
  </si>
  <si>
    <t>AAA Investments | Consolidated Variable Interest Entities | Net Gains (Losses) from Investment Activities</t>
  </si>
  <si>
    <t>Investments Fair Value Held By Senior Loan Fund | Other Income</t>
  </si>
  <si>
    <t>Investments Fair Value Held By Senior Loan Fund | Parent | Net Gains (Losses) from Investment Activities</t>
  </si>
  <si>
    <t>Investments Fair Value Held By Senior Loan Fund | Consolidated Variable Interest Entities | Net Gains (Losses) from Investment Activities</t>
  </si>
  <si>
    <t>Investments In HFA And Other | Other Income</t>
  </si>
  <si>
    <t>Investments In HFA And Other | Parent | Net Gains (Losses) from Investment Activities</t>
  </si>
  <si>
    <t>Investments In HFA And Other | Consolidated Variable Interest Entities | Net Gains (Losses) from Investment Activities</t>
  </si>
  <si>
    <t>Athene And AAA Derivative | Other Income</t>
  </si>
  <si>
    <t>Athene And AAA Derivative | Parent | Net Gains (Losses) from Investment Activities</t>
  </si>
  <si>
    <t>Athene And AAA Derivative | Consolidated Variable Interest Entities | Net Gains (Losses) from Investment Activities</t>
  </si>
  <si>
    <t>Fair Value - Changes in Fair Value in Financial Liabilities (Details) (USD $)</t>
  </si>
  <si>
    <t>Dec. 31, 2012</t>
  </si>
  <si>
    <t>Fair Value, Liabilities Measured on Recurring Basis, Unobservable Input Reconciliation [Line Items]</t>
  </si>
  <si>
    <t>Fair Value, Measurement with Unobservable Inputs Reconciliations, Recurring Basis, Liability Value</t>
  </si>
  <si>
    <t>Fair Value, Measurement With Unobservable Inputs Reconciliation, Recurring Basis, Liability, Debt Eliminations</t>
  </si>
  <si>
    <t>Fair Value, Measurement with Unobservable Inputs Reconciliation, Recurring Basis, Liability, Issuances</t>
  </si>
  <si>
    <t>Fair Value, Measurement with Unobservable Inputs Reconciliation, Recurring Basis, Liability, Settlements</t>
  </si>
  <si>
    <t>Net realized gains from debt</t>
  </si>
  <si>
    <t>Fair Value, Liabilities Measured on Recurring Basis, Change in Unrealized Gain (Loss)</t>
  </si>
  <si>
    <t>Fair Value, Measurement with Unobservable Inputs Reconciliation, Liability, Transfers Into Level 3</t>
  </si>
  <si>
    <t>Fair Value, Measurement with Unobservable Inputs Reconciliation, Liability, Transfers out of Level 3</t>
  </si>
  <si>
    <t>Variable Interest Entity, Primary Beneficiary | Net Gains (Losses) from Investment Activities</t>
  </si>
  <si>
    <t>Variable Interest Entity, Primary Beneficiary | Net Gains (Losses) from Investment Activities | Debt</t>
  </si>
  <si>
    <t>Fair Value - Quantitative Inputs and Assumptions used for Financial Assets and Liabilities Categories (Details) (USD $)</t>
  </si>
  <si>
    <t>In Thousands, except Per Share data, unless otherwise specified</t>
  </si>
  <si>
    <t>Corporate Notes And Loans</t>
  </si>
  <si>
    <t>Corporate Loans/Bonds</t>
  </si>
  <si>
    <t>Fair Value Inputs, Assets, Quantitative Information [Line Items]</t>
  </si>
  <si>
    <t>Financial liabilities, fair value</t>
  </si>
  <si>
    <t>Fair Value Inputs, Probability of Default</t>
  </si>
  <si>
    <t>Discount rate</t>
  </si>
  <si>
    <t>Implied multiple</t>
  </si>
  <si>
    <t>Comparable multiple</t>
  </si>
  <si>
    <t>Recovery rate</t>
  </si>
  <si>
    <t>Fair Value - Changes in AAA Investments (Details) (USD $)</t>
  </si>
  <si>
    <t>Investment Holdings [Line Items]</t>
  </si>
  <si>
    <t>Investments, other net liabilities</t>
  </si>
  <si>
    <t>Percentage of total investment</t>
  </si>
  <si>
    <t>Net assets allocated to the general partner</t>
  </si>
  <si>
    <t>Note receivable from an affiliate</t>
  </si>
  <si>
    <t>AAA Investments | Discounted Cash Flows</t>
  </si>
  <si>
    <t>Balances include other assets, liabilities and general partner interests of AAA Investments. Balance at MarchB 31, 2014 is primarily comprised of net assets allocated to the general partner of $122.6 million less $99.0 million in note receivable from an affiliate. Carrying values approximate fair value for other assets and liabilities. The note receivable from an affiliate is a Level III asset valued using the price at which the Athene Holding shares were offered in the Athene Private Placement. The unobservable inputs and respective ranges used are the same as noted for the Athene and AAA Services Derivatives in the table above.</t>
  </si>
  <si>
    <t>Balances include other assets, liabilities and general partner interests of AAA Investments. Balance at DecemberB 31, 2013 is primarily comprised of net assets allocated to the general partner of $102.1 million less $89.0 million in note receivable from an affiliate. Carrying values approximate fair value for other assets and liabilities (except for the note receivable from an affiliate) and, accordingly, extended valuation procedures are not required. The note receivable from an affiliate is a Level III asset valued using a discounted cash flow model. The unobservable inputs and respective ranges used in the discounted cash flow model are the same as noted for the Athene and AAA Services Derivatives in the table above.</t>
  </si>
  <si>
    <t>Represents the investment by AAA Investments in Athene, which is valued using the price at which the Athene Holding shares were offered in the Athene Private Placement. The unobservable inputs and respective ranges used are the same as noted for the Athene and AAA Services Derivatives in the table above.</t>
  </si>
  <si>
    <t>{F|ahBzfndlYmZpbGluZ3MtaHJkcmoLEgZYTUxEb2MiXlhCUkxEb2NHZW5JbmZvOmY4MWYxYzRiZmRhNzQxZjRhZDQxMzBlY2Q4YzE3Mzg2fFRleHRTZWxlY3Rpb246MjdCQjc0QTQ2QjgxQ0ZCMjg1MkRDOTcwNjBGOEYyODcM}</t>
  </si>
  <si>
    <t>Carried Interest Receivable - Carried Interest Receivable from Private Equity and Capital Markets Funds (Detail) (USD $)</t>
  </si>
  <si>
    <t>Receivables [Line Items]</t>
  </si>
  <si>
    <t>Carried Interest Receivable - Carried Interest Receivable Balance (Detail) (USD $)</t>
  </si>
  <si>
    <t>Carried Interest Receivables [Roll Forward]</t>
  </si>
  <si>
    <t>Carried interest receivable, Beginning Balance</t>
  </si>
  <si>
    <t>Carried Interest Receivable, Ending Balance</t>
  </si>
  <si>
    <t>Profit Sharing Payable - Summary of Profit Sharing From Private Equity, Credit, and Real Estate Funds (Details) (USD $)</t>
  </si>
  <si>
    <t>Profit Sharing Payable Summary [Line Items]</t>
  </si>
  <si>
    <t>Profit Sharing Payable - Rollforward Summary of Profit Sharing From Private Equity, Credit, and Real Estate Funds (Details) (USD $)</t>
  </si>
  <si>
    <t>Profit Sharing Payable Rollforward [Roll Forward]</t>
  </si>
  <si>
    <t>Deferred Rent</t>
  </si>
  <si>
    <t>Profit sharing payable, March 31, 2014</t>
  </si>
  <si>
    <t>Other Liabilities - Schedule of Other Liabilities (Detail) (USD $)</t>
  </si>
  <si>
    <t>Operating Cash Flows, Direct Method [Abstract]</t>
  </si>
  <si>
    <t>Deferred taxes</t>
  </si>
  <si>
    <t>Income Taxes - Narrative (Detail) (USD $)</t>
  </si>
  <si>
    <t>Effective Income Tax Rate</t>
  </si>
  <si>
    <t>Debt - Summary of Debt (Detail) (USD $)</t>
  </si>
  <si>
    <t>2013 AMH Credit Agreement</t>
  </si>
  <si>
    <t>Annualized Weighted Average Interest Rate</t>
  </si>
  <si>
    <t>Debt - Consolidated Net Assets of Borrowers under the 2007 AMH Credit Agreement (Details) (USD $)</t>
  </si>
  <si>
    <t>AMH and Consolidated Subs</t>
  </si>
  <si>
    <t>Net Assets of Consolidated Subsidiaries under the 2007 AMH Credit Agreement [Line Items]</t>
  </si>
  <si>
    <t>Apollo Principal Holdings I</t>
  </si>
  <si>
    <t>Apollo Principal Holdings II</t>
  </si>
  <si>
    <t>Apollo Principal Holdings III</t>
  </si>
  <si>
    <t>Apollo Principal Holdings IV</t>
  </si>
  <si>
    <t>Apollo Principal Holdings V</t>
  </si>
  <si>
    <t>Apollo Principal holdings VI</t>
  </si>
  <si>
    <t>Apollo Principal Holdings VII</t>
  </si>
  <si>
    <t>Apollo Principal Holdings VIII</t>
  </si>
  <si>
    <t>Apollo Principal Holdings IX</t>
  </si>
  <si>
    <t>Debt - Narrative (Detail) (USD $)</t>
  </si>
  <si>
    <t>1 Months Ended</t>
  </si>
  <si>
    <t>Apr. 20, 2007</t>
  </si>
  <si>
    <t>Term Loan held by affiliate</t>
  </si>
  <si>
    <t>Revolving Credit Facility</t>
  </si>
  <si>
    <t>Interest payable under credit agreement</t>
  </si>
  <si>
    <t>Interest payable under credit agreement period</t>
  </si>
  <si>
    <t>'7 years</t>
  </si>
  <si>
    <t>Estimated fair value of long debt obligation</t>
  </si>
  <si>
    <t>Fair value debt repurchased</t>
  </si>
  <si>
    <t>Repurchase of term loan</t>
  </si>
  <si>
    <t>AMH credit agreement remaining balance</t>
  </si>
  <si>
    <t>Debt Instrument, Basis Spread on Variable Rate</t>
  </si>
  <si>
    <t>Interest rate face amount</t>
  </si>
  <si>
    <t>Debt Instrument, Maturity Date, Description</t>
  </si>
  <si>
    <t>'Three-month LIBOR</t>
  </si>
  <si>
    <t>Interest on AMH credit agreement remaining balance</t>
  </si>
  <si>
    <t>Portion of Loan</t>
  </si>
  <si>
    <t>Interest rate on remaining portion of loan</t>
  </si>
  <si>
    <t>Interest expense incurred</t>
  </si>
  <si>
    <t>Amortization of Debt</t>
  </si>
  <si>
    <t>Line of Credit Facility, Unused Capacity, Commitment Fee Percentage</t>
  </si>
  <si>
    <t>Debt Issuance Cost</t>
  </si>
  <si>
    <t>Assets under Management, Carrying Amount</t>
  </si>
  <si>
    <t>Leverage Ratio</t>
  </si>
  <si>
    <t>Euro Dollar Rate Plus Under Federal Fund Rate</t>
  </si>
  <si>
    <t>'One-month Eurodollar Rate plus</t>
  </si>
  <si>
    <t>Net Income (Loss) Per Class A Share - Basic and Diluted Net Income (Loss) Per Class A Share (Detail) (USD $)</t>
  </si>
  <si>
    <t>Feb. 08, 2013</t>
  </si>
  <si>
    <t>Common Class A</t>
  </si>
  <si>
    <t>Feb. 12, 2012</t>
  </si>
  <si>
    <t>Distributions declared on Class A shares</t>
  </si>
  <si>
    <t>Undistributed income attributable to class A shareholders: Basic</t>
  </si>
  <si>
    <t>Dilution effect on undistributed income attributable to Class A shareholders</t>
  </si>
  <si>
    <t>Dilutive Securities Distributable Income Attributable To Participating Securities</t>
  </si>
  <si>
    <t>Undistributed income attributable to class A shareholders: diluted</t>
  </si>
  <si>
    <t>Weighted average number of Class A shares outstanding: Basic (in shares)</t>
  </si>
  <si>
    <t>Weighted average number of Class A shares outstanding: Diluted (in shares)</t>
  </si>
  <si>
    <t>Net income per Class A share: Basic</t>
  </si>
  <si>
    <t>Undistributed Income</t>
  </si>
  <si>
    <t>Net Income per Class A Share: Basic (USD per share)</t>
  </si>
  <si>
    <t>Net Income per Class A Share: Diluted</t>
  </si>
  <si>
    <t>Distributable Earnings</t>
  </si>
  <si>
    <t>Net Income per Class A Share: Diluted (USD per share)</t>
  </si>
  <si>
    <t>Dividends declared, per share</t>
  </si>
  <si>
    <t>The Company declared a $1.08 distribution on ClassB A shares on FebruaryB 7, 2014.</t>
  </si>
  <si>
    <t>The Company declared a $1.05 distribution on ClassB A shares on FebruaryB 8, 2013.</t>
  </si>
  <si>
    <t>Net Income (Loss) Per Class A Share - Transactions in Class A Shares and Impact on Company's and Holdings' Ownership Interests (Detail)</t>
  </si>
  <si>
    <t>Sep. 30, 2013</t>
  </si>
  <si>
    <t>Jun. 30, 2013</t>
  </si>
  <si>
    <t>Schedule Of Earnings Per Share Basic And Diluted [Line Items]</t>
  </si>
  <si>
    <t>Type of AGM Class A Shares Transaction</t>
  </si>
  <si>
    <t>'Issuance</t>
  </si>
  <si>
    <t>'Issuance/Offering</t>
  </si>
  <si>
    <t>Number of Shares Issued in AGM Class A Shares Transaction</t>
  </si>
  <si>
    <t>AGM ownership % in AOG before AGM Class A Shares Transaction</t>
  </si>
  <si>
    <t>AGM ownership % in AOG after AGM Class A Shares Transaction</t>
  </si>
  <si>
    <t>Holdings ownership % in AOG before AGM Class A Shares Transaction</t>
  </si>
  <si>
    <t>Holdings ownership % in AOG after AGM Class A Shares Transaction</t>
  </si>
  <si>
    <t>Shares issued for conversion</t>
  </si>
  <si>
    <t>Stock Issued During Period, Shares, Conversion of Convertible Securities</t>
  </si>
  <si>
    <t>(1)Certain holders of AOG Units exchanged their AOG Units for Class A shares. Approximately 8.8 million Class A shares were issued by the Company in the exchange, which settled on May 14, 2013. See note 1 for details regarding the Secondary Offering. In November 2013, certain holders of AOG Units exchanged their AOG Units for Class A shares and approximately 2.3 million Class A shares were issued by the Company in the exchange.</t>
  </si>
  <si>
    <t>Net Income (Loss) Per Class A Share - Narrative (Detail) (USD $)</t>
  </si>
  <si>
    <t>Earnings Per Share, Basic, by Common Class, Including Two Class Method [Line Items]</t>
  </si>
  <si>
    <t>Number of vesting requirements and transfer restrictions</t>
  </si>
  <si>
    <t>Conversion of AOG Units, Ratio</t>
  </si>
  <si>
    <t>Additional Class A shares</t>
  </si>
  <si>
    <t>Common Class A | Restricted Stock Units (RSUs)</t>
  </si>
  <si>
    <t>Vested RSUs</t>
  </si>
  <si>
    <t>Unvested RSUs</t>
  </si>
  <si>
    <t>Class B share net income (loss)</t>
  </si>
  <si>
    <t>Class B share distribution or liquidation rights</t>
  </si>
  <si>
    <t>Number of Class B share super voting power</t>
  </si>
  <si>
    <t>Equity-Based Compensation - RSU Activity (Detail) (USD $)</t>
  </si>
  <si>
    <t>In Millions, except Share data, unless otherwise specified</t>
  </si>
  <si>
    <t>Mar. 26, 2014</t>
  </si>
  <si>
    <t>Share-based Compensation Arrangement by Share-based Payment Award [Line Items]</t>
  </si>
  <si>
    <t>Weighted average grant date fair value forfeited</t>
  </si>
  <si>
    <t>Options Outstanding, Beginning Balance</t>
  </si>
  <si>
    <t>Options Outstanding, Ending Balance</t>
  </si>
  <si>
    <t>Restricted Stock Units (RSUs)</t>
  </si>
  <si>
    <t>Share-based Compensation Arrangement by Share-based Payment Award Accelerated Compensation Cost</t>
  </si>
  <si>
    <t>Share-based Compensation Arrangement by Share-based Payment Award, Accelerated Vesting, Number</t>
  </si>
  <si>
    <t>Unvested outstanding, beginning balance</t>
  </si>
  <si>
    <t>Unvested Shares, Granted</t>
  </si>
  <si>
    <t>Unvested Shares, Forfeited</t>
  </si>
  <si>
    <t>Unvested Shares, Vested</t>
  </si>
  <si>
    <t>Unvested outstanding, ending balance</t>
  </si>
  <si>
    <t>Weighted average grant date fair value, beginning</t>
  </si>
  <si>
    <t>Weighted average grant date fair value granted</t>
  </si>
  <si>
    <t>Weighted average grant date fair value delivered</t>
  </si>
  <si>
    <t>Weighted Average Grant Date Fair Value Vested</t>
  </si>
  <si>
    <t>Weighted average grant date fair value, ending</t>
  </si>
  <si>
    <t>Vested Shares, Delivered</t>
  </si>
  <si>
    <t>Total number of RSUs outstanding, beginning</t>
  </si>
  <si>
    <t>Number of RSUs outstanding granted</t>
  </si>
  <si>
    <t>Number of RSUs outstanding forfeited</t>
  </si>
  <si>
    <t>Number of RSUs outstanding delivered</t>
  </si>
  <si>
    <t>Total number of RSUs outstanding, ending</t>
  </si>
  <si>
    <t>In connection with the departure of an employee from the Company, 625,000 RSUs previously granted to such employee vested immediately and 625,000</t>
  </si>
  <si>
    <t>Amount excludes RSUs which have vested and have been issued in the form of ClassB A shares.</t>
  </si>
  <si>
    <t>Equity-Based Compensation - Schedule of Options Granted and Vesting Terms (Detail) (USD $)</t>
  </si>
  <si>
    <t>Stock Option</t>
  </si>
  <si>
    <t>Dec. 02, 2010</t>
  </si>
  <si>
    <t>Granted in December 2, 2010</t>
  </si>
  <si>
    <t>2007 Omnibus Equity Incentive Plan</t>
  </si>
  <si>
    <t>Jan. 22, 2011</t>
  </si>
  <si>
    <t>Granted in January 22, 2011</t>
  </si>
  <si>
    <t>Apr. 09, 2011</t>
  </si>
  <si>
    <t>Granted in April 9, 2011</t>
  </si>
  <si>
    <t>Jul. 09, 2012</t>
  </si>
  <si>
    <t>Granted in July 9, 2012</t>
  </si>
  <si>
    <t>Dec. 28, 2012</t>
  </si>
  <si>
    <t>Granted in December 28, 2012</t>
  </si>
  <si>
    <t>Schedule Of Stock Options [Line Items]</t>
  </si>
  <si>
    <t>Options Granted</t>
  </si>
  <si>
    <t>'Vested and became exercisable with respect to 4/24 of the option shares on DecemberB 31, 2011 and the remainder vest in equal installments over each of the remaining 20 quarters with full vesting on DecemberB 31, 2016; 1,250,000 of these options were forfeited during the quarter ended March 31, 2014.</t>
  </si>
  <si>
    <t>'Half of such options that vested and became exercisable on DecemberB 31, 2011 were exercised on MarchB 5, 2012 and the other half that were due to become exercisable on DecemberB 31, 2012 were forfeited during the quarter ended MarchB 31, 2012.</t>
  </si>
  <si>
    <t>'Vested and became exercisable with respect to half of the option shares on DecemberB 31, 2011 and the other half vested in four equal quarterly installments starting on MarchB 31, 2012 and ending on DecemberB 31, 2012 and are fully vested as of the date of this report.</t>
  </si>
  <si>
    <t>'Will vest and become exercisable with respect to 4/24 of the option shares on JuneB 30, 2013 and the remainder will vest in equal installments over each of the remaining 20 quarters with full vesting on JuneB 30, 2018.</t>
  </si>
  <si>
    <t>Options Forfeited</t>
  </si>
  <si>
    <t>1,250,000 share options that were previously granted to such employee vested immediately and 1,250,000</t>
  </si>
  <si>
    <t>Equity-Based Compensation - Weighted Average Assumptions used for Options Awarded (Detail) (USD $)</t>
  </si>
  <si>
    <t>Weighted average assumptions used for options awarded</t>
  </si>
  <si>
    <t>Expected volatility factor(1)</t>
  </si>
  <si>
    <t>'6 years 7 months 28 days</t>
  </si>
  <si>
    <t>'5 years 8 months 20 days</t>
  </si>
  <si>
    <t>The Company determined its expected volatility based on comparable companies using daily stock prices and the Companyb_x0019_s volatility.</t>
  </si>
  <si>
    <t>Equity-Based Compensation - Share Option Activity (Detail) (USD $)</t>
  </si>
  <si>
    <t>Options Exercised</t>
  </si>
  <si>
    <t>Options Outstanding, Exercisable</t>
  </si>
  <si>
    <t>Weighted Average Exercise Price, Beginning balance</t>
  </si>
  <si>
    <t>Weighted Average Exercise Price, Exercised</t>
  </si>
  <si>
    <t>Weighted Average Exercise Price, Forfeitures</t>
  </si>
  <si>
    <t>Weighted Average Exercise Price, Ending balance</t>
  </si>
  <si>
    <t>Weighted Average Exercise Price, Exercisable</t>
  </si>
  <si>
    <t>Aggregate Fair Value, Beginning balance</t>
  </si>
  <si>
    <t>Aggregate Fair Value, Exercised</t>
  </si>
  <si>
    <t>Aggregate Fair Value Forfeited</t>
  </si>
  <si>
    <t>Aggregate Fair Value, Ending balance</t>
  </si>
  <si>
    <t>Aggregate Intrinsic Value, Exercisable</t>
  </si>
  <si>
    <t>Weighted Average Remaining Contractual Term</t>
  </si>
  <si>
    <t>'6 years 11 months 27 days</t>
  </si>
  <si>
    <t>'7 years 29 days</t>
  </si>
  <si>
    <t>Equity-Based Compensation - RDU Activity (Detail) (USD $)</t>
  </si>
  <si>
    <t>Restricted Depository Units</t>
  </si>
  <si>
    <t>Unvested Shares, Delivered</t>
  </si>
  <si>
    <t>Restricted Depository Units Outstanding Vested</t>
  </si>
  <si>
    <t>Share-based Compensation Arrangement by Share-based Payment Award, Options, Vested, Number of Shares</t>
  </si>
  <si>
    <t>Total Number of RDUs Outstanding, Beginning balance</t>
  </si>
  <si>
    <t>Restricted Depository Units Outstanding Granted</t>
  </si>
  <si>
    <t>Restricted Depository Units Outstanding Forfeited</t>
  </si>
  <si>
    <t>Restricted Depository Units Outstanding, Delivered</t>
  </si>
  <si>
    <t>Number Of Restricted Depository Units Outstanding</t>
  </si>
  <si>
    <t>Equity-Based Compensation - Activity of RDUs Available for Future Grants (Detail)</t>
  </si>
  <si>
    <t>Activity of RDUs available for future grants</t>
  </si>
  <si>
    <t>Restricted Depository Units Available For Future Grants Beginning Balance</t>
  </si>
  <si>
    <t>Restricted Depository Units Available For Future Grants, Purchases</t>
  </si>
  <si>
    <t>Restricted Depository Units Available For Future Grants Granted</t>
  </si>
  <si>
    <t>Restricted Depository Units Available For Future Grants Forfeited</t>
  </si>
  <si>
    <t>Restricted Depository Units Available For Future Grants, Ending Balance</t>
  </si>
  <si>
    <t>Equity-Based Compensation - ARI Restricted Stock Awards and ARI RSUs (Detail) (USD $)</t>
  </si>
  <si>
    <t>Ari Restricted Stock Units RSU [Member]</t>
  </si>
  <si>
    <t>Ari Restricted Stock</t>
  </si>
  <si>
    <t>2007 Omnibus Equity Incentive Plan, Plan Grants</t>
  </si>
  <si>
    <t>Restricted Stock Unit, Fair Value Price, Marketability Discount, No Distributions</t>
  </si>
  <si>
    <t>Share-based Compensation Arrangement by Share-based Payment Award, Equity Instruments Other than Options, Nonvested, Number of Shares [Roll Forward]</t>
  </si>
  <si>
    <t>Restricted stock unvested, beginning balance</t>
  </si>
  <si>
    <t>Restricted stock unvested, vested</t>
  </si>
  <si>
    <t>Restricted stock unvested, vested to the company</t>
  </si>
  <si>
    <t>Weighted average grant date fair value, beginning balance</t>
  </si>
  <si>
    <t>Weighted average grant date fair value, vested to employee of the company</t>
  </si>
  <si>
    <t>Weighted average grant date fair value, vested to the company</t>
  </si>
  <si>
    <t>Weighted average grant date fair value, ending balance</t>
  </si>
  <si>
    <t>Restricted stock vested, beginning balance</t>
  </si>
  <si>
    <t>Restricted stock vested, vested to employee of the company</t>
  </si>
  <si>
    <t>Restricted stock vested, vested to the company</t>
  </si>
  <si>
    <t>Restricted stock vested, ending balance</t>
  </si>
  <si>
    <t>Number of restricted stock outstanding, beginning balance</t>
  </si>
  <si>
    <t>Number of restricted stock outstanding, ending balance</t>
  </si>
  <si>
    <t>Equity-Based Compensation - Activity for AMTG RSUs (Detail) (AMTG Restricted Stock Unit, USD $)</t>
  </si>
  <si>
    <t>AMTG Restricted Stock Unit</t>
  </si>
  <si>
    <t>Activity for the AMTG RSUs</t>
  </si>
  <si>
    <t>Restricted stock unvested, vested to the Company</t>
  </si>
  <si>
    <t>Restricted stock unvested, ending balance</t>
  </si>
  <si>
    <t>Weighted Average Grant Date Fair Value, Vested awards of the employees of the Company</t>
  </si>
  <si>
    <t>Weighted Average Grant Date Fair Value, Vested awards of the Company</t>
  </si>
  <si>
    <t>Restricted stock vested, vested awards of the employees of the company</t>
  </si>
  <si>
    <t>Restricted stock vested, vested awards of the company</t>
  </si>
  <si>
    <t>Share Based Compensation Restricted Stock Vested Ending Balance</t>
  </si>
  <si>
    <t>Equity-Based Compensation - Reconciliation of Equity-Based Compensation (Detail) (USD $)</t>
  </si>
  <si>
    <t>Apollo Operating Group Units [Member]</t>
  </si>
  <si>
    <t>Restricted Stock Awards [Member]</t>
  </si>
  <si>
    <t>Restricted Depositary Units [Member]</t>
  </si>
  <si>
    <t>Non-Controlling Interests in Apollo Operating Group [Member] | Apollo Operating Group Units [Member]</t>
  </si>
  <si>
    <t>Percentage of non controlling interest</t>
  </si>
  <si>
    <t>Non-Controlling Interests in Apollo Operating Group [Member] | Restricted Stock Awards [Member]</t>
  </si>
  <si>
    <t>Non-Controlling Interests in Apollo Operating Group [Member] | Restricted Depositary Units [Member]</t>
  </si>
  <si>
    <t>Apollo Global Management, LLC | Apollo Operating Group Units [Member]</t>
  </si>
  <si>
    <t>Apollo Global Management, LLC | Restricted Stock Units (RSUs)</t>
  </si>
  <si>
    <t>Apollo Global Management, LLC | Restricted Stock Awards [Member]</t>
  </si>
  <si>
    <t>Apollo Global Management, LLC | Restricted Depositary Units [Member]</t>
  </si>
  <si>
    <t>Calculated based on average ownership percentage for the period considering ClassB A share issuances during the period.</t>
  </si>
  <si>
    <t>Equity-Based Compensation - Narrative (Detail) (USD $)</t>
  </si>
  <si>
    <t>Number of units expected to vest</t>
  </si>
  <si>
    <t>Compensation expense expected to vest period</t>
  </si>
  <si>
    <t>'6 years 9 months 4 days</t>
  </si>
  <si>
    <t>Unamortized compensation cost related to unvested share options</t>
  </si>
  <si>
    <t>Weighted average period</t>
  </si>
  <si>
    <t>'4 years 3 months 18 days</t>
  </si>
  <si>
    <t>Class Shares In Settlement Of Vested Rsus And Exercised Share Options</t>
  </si>
  <si>
    <t>Ownership interest maximum</t>
  </si>
  <si>
    <t>Ownership interest minimum</t>
  </si>
  <si>
    <t>AOG unit</t>
  </si>
  <si>
    <t>Fair value of the AOG units to compensation expense</t>
  </si>
  <si>
    <t>Minimum compensation service expense period</t>
  </si>
  <si>
    <t>'5 years</t>
  </si>
  <si>
    <t>Maximum compensation service expense period</t>
  </si>
  <si>
    <t>'6 years</t>
  </si>
  <si>
    <t>Compensation expense</t>
  </si>
  <si>
    <t>'3 years 2 months 12 days</t>
  </si>
  <si>
    <t>Actual forfeiture rate</t>
  </si>
  <si>
    <t>Equity Option</t>
  </si>
  <si>
    <t>AAA Restricted Depositary Units</t>
  </si>
  <si>
    <t>Employee awards vesting period</t>
  </si>
  <si>
    <t>'3 years</t>
  </si>
  <si>
    <t>Accrued compensation liability</t>
  </si>
  <si>
    <t>Additional paid in capital decreased</t>
  </si>
  <si>
    <t>Liability for undelivered RDUs</t>
  </si>
  <si>
    <t>ARI Units</t>
  </si>
  <si>
    <t>Management fees</t>
  </si>
  <si>
    <t>'1 year 9 months 18 days</t>
  </si>
  <si>
    <t>Shares expected to vest</t>
  </si>
  <si>
    <t>'1 year 8 months 12 days</t>
  </si>
  <si>
    <t>2007 Omnibus Equity Incentive Plan, Plan Grants | Restricted Stock Units (RSUs)</t>
  </si>
  <si>
    <t>Restricted Stock Unit, Fair Value Price, Marketability Discount</t>
  </si>
  <si>
    <t>2007 Omnibus Equity Incentive Plan, Bonus Grants | Restricted Stock Units (RSUs)</t>
  </si>
  <si>
    <t>Related Party Transactions and Interests in Consolidated Entities - Due from Affiliates and Due to Affiliates (Detail) (USD $)</t>
  </si>
  <si>
    <t>Portfolio companies [Member]</t>
  </si>
  <si>
    <t>Employees [Member]</t>
  </si>
  <si>
    <t>Other Affiliates [Member]</t>
  </si>
  <si>
    <t>Managing Partners [Member]</t>
  </si>
  <si>
    <t>Related Party Transactions and Interests in Consolidated Entities - Amount of Quarterly Distribution (Detail) (USD $)</t>
  </si>
  <si>
    <t>Feb. 26, 2014</t>
  </si>
  <si>
    <t>Nov. 29, 2013</t>
  </si>
  <si>
    <t>Aug. 08, 2013</t>
  </si>
  <si>
    <t>Apr. 12, 2013</t>
  </si>
  <si>
    <t>Feb. 28, 2013</t>
  </si>
  <si>
    <t>Feb. 07, 2014</t>
  </si>
  <si>
    <t>Nov. 07, 2013</t>
  </si>
  <si>
    <t>Related Party Transaction [Line Items]</t>
  </si>
  <si>
    <t>Additional Distribution</t>
  </si>
  <si>
    <t>Distributions per Class A Share Amount</t>
  </si>
  <si>
    <t>Distributions Payment Date</t>
  </si>
  <si>
    <t>'February 26, 2014</t>
  </si>
  <si>
    <t>'November 29, 2013</t>
  </si>
  <si>
    <t>'August 30, 2013</t>
  </si>
  <si>
    <t>'May 30, 2013</t>
  </si>
  <si>
    <t>'April 12, 2013</t>
  </si>
  <si>
    <t>'February 28, 2013</t>
  </si>
  <si>
    <t>Total Distributions from Apollo Operating Group</t>
  </si>
  <si>
    <t>Distribution Equivalents on Participating Securities</t>
  </si>
  <si>
    <t>Noncontrolling Interest [Member]</t>
  </si>
  <si>
    <t>Distributions to Non-Controlling Interest Holders in the Apollo Operating Group</t>
  </si>
  <si>
    <t>Distributions to AGM Class A Shareholders</t>
  </si>
  <si>
    <t>Related Party Transactions and Interests in Consolidated Entities - Net Income Attributable to Non-Controlling Interests (Detail) (USD $)</t>
  </si>
  <si>
    <t>Non-controlling interests ownership percentage in AAA</t>
  </si>
  <si>
    <t>Apollo NCI in AP Alternative Assets</t>
  </si>
  <si>
    <t>Interest in management companies and co-investment vehicle [Member]</t>
  </si>
  <si>
    <t>Other consolidated entities [Member]</t>
  </si>
  <si>
    <t>Net (Income)loss attributable to Non-Controlling Interests</t>
  </si>
  <si>
    <t>Reflects the Non-Controlling Interests in the net (income) loss of AAA and is calculated based on the Non-Controlling Interests ownership percentage in AAA, which was approximately 97.5% and 97.3% as of MarchB 31, 2014 and 2013, respectively. As of MarchB 31, 2014 and 2013, Apollo owned approximately 2.5% and 2.7% of AAA, respectively.</t>
  </si>
  <si>
    <t>Reflects net income of the consolidated CLOs classified as VIEs.</t>
  </si>
  <si>
    <t>Appropriated Partnersb_x0019_ Capital is included in total Apollo Global Management, LLC shareholdersb_x0019_ equity and is therefore not a component of comprehensive income attributable to Non-Controlling Interests on the condensed consolidated statements of comprehensive income.</t>
  </si>
  <si>
    <t>Related Party Transactions and Interests in Consolidated Entities - Net Income Attributable to Non-Controlling Interests (Parenthetical) (Detail)</t>
  </si>
  <si>
    <t>Related Party Transactions and Interests in Consolidated Entities - Narrative (Detail) (USD $)</t>
  </si>
  <si>
    <t>Share data in Millions, unless otherwise specified</t>
  </si>
  <si>
    <t>Athene and Athene Life Re Ltd. [Member]</t>
  </si>
  <si>
    <t>Percentage of amount of cash savings</t>
  </si>
  <si>
    <t>Percentage of payment pursuant to tax receivable agreement</t>
  </si>
  <si>
    <t>Satisfaction of tax receivable agreement</t>
  </si>
  <si>
    <t>Period Of Payments Pursuant To Tax Receivable Agreement for Fiscal Year Two Thousand Ten</t>
  </si>
  <si>
    <t>'4 years</t>
  </si>
  <si>
    <t>Period of payments pursuant to tax receivable agreement</t>
  </si>
  <si>
    <t>'20 years</t>
  </si>
  <si>
    <t>Related Party Transaction Payments Of Cash Pursuant To Tax Receivable Agreement</t>
  </si>
  <si>
    <t>Management Fee Rate</t>
  </si>
  <si>
    <t>carried interest payable rate</t>
  </si>
  <si>
    <t>Carried interest from AAA Investments' Investment in Athene</t>
  </si>
  <si>
    <t>Carried Interest Receivable Related to AAA Investments</t>
  </si>
  <si>
    <t>Profit Sharing Payable Related to AAA Investment</t>
  </si>
  <si>
    <t>capital and surplus</t>
  </si>
  <si>
    <t>Quarterly Monitoring Fee Multiplier</t>
  </si>
  <si>
    <t>AAA Management Fee Discount Rate</t>
  </si>
  <si>
    <t>AAA Management Fee Growth Rate</t>
  </si>
  <si>
    <t>Athene Aggregate Income Earned by Apollo</t>
  </si>
  <si>
    <t>Management fee including derivative components</t>
  </si>
  <si>
    <t>Derivative component charges</t>
  </si>
  <si>
    <t>Changes in derivative market value recognized</t>
  </si>
  <si>
    <t>Fair value of contingent consideration liability</t>
  </si>
  <si>
    <t>Commitments and Contingencies - Narrative (Detail)</t>
  </si>
  <si>
    <t>EUR (€)</t>
  </si>
  <si>
    <t>Mar. 31, 2012</t>
  </si>
  <si>
    <t>Affinion Group, LLC [Member]</t>
  </si>
  <si>
    <t>Apr. 30, 2012</t>
  </si>
  <si>
    <t>Stone Tower</t>
  </si>
  <si>
    <t>Gulf Stream</t>
  </si>
  <si>
    <t>Long-term Purchase Commitment [Line Items]</t>
  </si>
  <si>
    <t>Maximum exposure relating to the financial guarantees</t>
  </si>
  <si>
    <t>Unfunded capital commitments</t>
  </si>
  <si>
    <t>Aggregate after-tax cash distribution obligation to acquire additional common units</t>
  </si>
  <si>
    <t>KBC Commitment</t>
  </si>
  <si>
    <t>Expenses related to non-cancellable contractual obligations</t>
  </si>
  <si>
    <t>Underwriting Commitments</t>
  </si>
  <si>
    <t>'0</t>
  </si>
  <si>
    <t>Fair value of the contingent obligation</t>
  </si>
  <si>
    <t>Fair Value of Contingent Consideration liability</t>
  </si>
  <si>
    <t>Commitments and Contingencies - Summary of Approximate Aggregate Minimum Future Payments Required for Operating Leases (Detail) (USD $)</t>
  </si>
  <si>
    <t>Commitments and Contingencies - Summary of Fixed and Determinable Payments (Detail) (USD $)</t>
  </si>
  <si>
    <t>Commitments and Contingencies - Potential Future Reversal of Carried Interest Income (Detail) (USD $)</t>
  </si>
  <si>
    <t>Gain Contingencies [Line Items]</t>
  </si>
  <si>
    <t>Contingent obligations of potential future interest reversal of interest income</t>
  </si>
  <si>
    <t>Private Equity Funds VII [Member]</t>
  </si>
  <si>
    <t>Private Equity Funds VI [Member]</t>
  </si>
  <si>
    <t>Private Equity Funds V [Member]</t>
  </si>
  <si>
    <t>Private Equity Funds IV [Member]</t>
  </si>
  <si>
    <t>Private Equity Funds AAA/Other [Member]</t>
  </si>
  <si>
    <t>Capital Markets Funds U.S. Performing Credit [Member]</t>
  </si>
  <si>
    <t>Capital Markets Funds Structured Credit [Member]</t>
  </si>
  <si>
    <t>Capital Markets Funds European Credit Funds [Member]</t>
  </si>
  <si>
    <t>Capital Markets Funds Non-Performing Loans [Member]</t>
  </si>
  <si>
    <t>Capital Markets Funds Opportunistic Credit [Member]</t>
  </si>
  <si>
    <t>Credit Funds</t>
  </si>
  <si>
    <t>Real Estate Funds CPI Funds [Member]</t>
  </si>
  <si>
    <t>Real Estate Funds AGRE U.S. [Member]</t>
  </si>
  <si>
    <t>Market and Credit Risk - Narrative (Detail) (USD $)</t>
  </si>
  <si>
    <t>Concentration Risk [Line Items]</t>
  </si>
  <si>
    <t>Number of limited partners</t>
  </si>
  <si>
    <t>Total committed capital by individual investor no more than</t>
  </si>
  <si>
    <t>Variable Interest Rate</t>
  </si>
  <si>
    <t>Debt balance</t>
  </si>
  <si>
    <t>Segment Reporting - Schedule of Economic Net Income (Details) (USD $)</t>
  </si>
  <si>
    <t>Capital Segment Markets</t>
  </si>
  <si>
    <t>Segment Reporting Information [Line Items]</t>
  </si>
  <si>
    <t>Impact Of Modification On ENI</t>
  </si>
  <si>
    <t>Impact Modification of ENI to Management Business</t>
  </si>
  <si>
    <t>Impact Modification of ENI to Incentive Business</t>
  </si>
  <si>
    <t>Segment Reporting - Reconciliation of Revenue from Segments to Consolidated (Details) (USD $)</t>
  </si>
  <si>
    <t>Costs and Expenses</t>
  </si>
  <si>
    <t>Total Reportable Segments</t>
  </si>
  <si>
    <t>Segment Reporting - Reconciliation of Total Segments to Apollo Global Management, LLC`s (Detail) (USD $)</t>
  </si>
  <si>
    <t>Consolidation Adjustments and Other</t>
  </si>
  <si>
    <t>Gain (Loss) on Investments</t>
  </si>
  <si>
    <t>Net Losses From Investment Activities Of Consolidated Variable Interest Entities</t>
  </si>
  <si>
    <t>Gain on Acquisition</t>
  </si>
  <si>
    <t>Consolidation Adjustments</t>
  </si>
  <si>
    <t>The reconciliation of Economic Net Income to Net Income Attributable to Apollo Global Management, LLC reported in the condensed consolidated statements of operations consists of the following:B For the Three Months Ended March 31, 2014Economic Net Income$269,251Income tax provision(32,549)Net income attributable to Non-Controlling Interests in Apollo Operating Group(155,100)Non-cash charges related to equity-based compensation(7)(323)Amortization of intangible assets(9,110)Net Income Attributable to Apollo Global Management, LLC$72,169</t>
  </si>
  <si>
    <t>Results from the following: For the Three Months Ended March 31, 2014Net gains from investment activities$205,395Net gains from investment activities of consolidated variable interest entities47,735Loss from equity method investments(4)(5,386)Other Income, net374Total Consolidation Adjustments$248,118</t>
  </si>
  <si>
    <t>Included is $328 reflecting remaining interest of certain individuals who receive an allocation of income from a private equity co-investment vehicle.</t>
  </si>
  <si>
    <t>Segment Reporting - Schedule of Consolidation Adjustments and Other Income (Details) (USD $)</t>
  </si>
  <si>
    <t>Employee Minority Interest Related to Specific Fund</t>
  </si>
  <si>
    <t>Income Tax Expense (Benefit)</t>
  </si>
  <si>
    <t>Net Income (Loss) Attributable to Noncontrolling Interest</t>
  </si>
  <si>
    <t>Economic Net Income Loss</t>
  </si>
  <si>
    <t>Non Cash Charges Related To Equity Based Compensation</t>
  </si>
  <si>
    <t>Interest and Other Income</t>
  </si>
  <si>
    <t>Segment Reporting - Additional Financial Data for Apollo's Reportable Segments (Detail) (USD $)</t>
  </si>
  <si>
    <t>Compensation and benefits</t>
  </si>
  <si>
    <t>Other expenses</t>
  </si>
  <si>
    <t>Private Equity Funds | Management</t>
  </si>
  <si>
    <t>Private Equity Funds | Incentive</t>
  </si>
  <si>
    <t>Credit | Management</t>
  </si>
  <si>
    <t>Credit | Incentive</t>
  </si>
  <si>
    <t>Real Estate | Management</t>
  </si>
  <si>
    <t>Real Estate | Incentive</t>
  </si>
  <si>
    <t>Parent Company Special Opportunities Managed Accounts [Member]</t>
  </si>
  <si>
    <t>Segment Reporting, Reconciling Item for Operating Profit (Loss) from Segment to Consolidated [Line Items]</t>
  </si>
  <si>
    <t>General Partner Obligation To Return Previously Distributed Carried Interest Income Or Fees</t>
  </si>
  <si>
    <t>Subsequent Events - Narrative (Detail) (USD $)</t>
  </si>
  <si>
    <t>Apr. 08, 2014</t>
  </si>
  <si>
    <t>Subsequent Event [Line Items]</t>
  </si>
  <si>
    <t>Lock-up Period</t>
  </si>
  <si>
    <t>'2 years</t>
  </si>
  <si>
    <t>Unwind Fee, Maximum, Remainder of Current Fiscal Year</t>
  </si>
  <si>
    <t>Unwind Fee, Maximum, Year Two</t>
  </si>
  <si>
    <t>Unwind Fee, Maximum, Year Thr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sz val="1"/>
      <color theme="1"/>
      <name val="Inherit"/>
    </font>
    <font>
      <i/>
      <sz val="10"/>
      <color theme="1"/>
      <name val="Inherit"/>
    </font>
    <font>
      <sz val="8"/>
      <color theme="1"/>
      <name val="Inherit"/>
    </font>
    <font>
      <sz val="9"/>
      <color theme="1"/>
      <name val="Inherit"/>
    </font>
    <font>
      <b/>
      <sz val="8"/>
      <color theme="1"/>
      <name val="Inherit"/>
    </font>
    <font>
      <sz val="5"/>
      <color theme="1"/>
      <name val="Inherit"/>
    </font>
    <font>
      <sz val="9"/>
      <color rgb="FF000000"/>
      <name val="Inherit"/>
    </font>
    <font>
      <b/>
      <sz val="9"/>
      <color theme="1"/>
      <name val="Inherit"/>
    </font>
    <font>
      <sz val="6"/>
      <color theme="1"/>
      <name val="Inherit"/>
    </font>
    <font>
      <b/>
      <sz val="5"/>
      <color theme="1"/>
      <name val="Inherit"/>
    </font>
    <font>
      <sz val="7"/>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10"/>
    </xf>
    <xf numFmtId="0" fontId="22"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8" fillId="0" borderId="0" xfId="0" applyFont="1" applyAlignment="1">
      <alignment wrapText="1"/>
    </xf>
    <xf numFmtId="0" fontId="27"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9" fillId="0" borderId="0" xfId="0" applyFont="1" applyAlignment="1">
      <alignment wrapText="1"/>
    </xf>
    <xf numFmtId="0" fontId="27" fillId="33" borderId="0" xfId="0" applyFont="1" applyFill="1" applyAlignment="1">
      <alignment horizontal="left" vertical="top" wrapText="1"/>
    </xf>
    <xf numFmtId="0" fontId="29" fillId="0" borderId="10" xfId="0" applyFont="1" applyBorder="1" applyAlignment="1">
      <alignment horizontal="center" wrapText="1"/>
    </xf>
    <xf numFmtId="0" fontId="27"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0" borderId="11" xfId="0" applyFont="1" applyBorder="1" applyAlignment="1">
      <alignment wrapText="1"/>
    </xf>
    <xf numFmtId="0" fontId="21" fillId="0" borderId="0" xfId="0" applyFont="1" applyBorder="1" applyAlignment="1">
      <alignment wrapText="1"/>
    </xf>
    <xf numFmtId="0" fontId="0" fillId="0" borderId="10" xfId="0" applyBorder="1" applyAlignment="1">
      <alignment wrapText="1"/>
    </xf>
    <xf numFmtId="0" fontId="29" fillId="0" borderId="0" xfId="0" applyFont="1" applyBorder="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top"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2" xfId="0" applyFont="1" applyBorder="1" applyAlignment="1">
      <alignmen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0" fillId="0" borderId="13"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indent="3"/>
    </xf>
    <xf numFmtId="0" fontId="27" fillId="0" borderId="0" xfId="0" applyFont="1" applyAlignment="1">
      <alignment horizontal="left" vertical="top" wrapText="1" indent="5"/>
    </xf>
    <xf numFmtId="0" fontId="29" fillId="33" borderId="0" xfId="0" applyFont="1" applyFill="1" applyAlignment="1">
      <alignment horizontal="left" vertical="top" wrapText="1" indent="3"/>
    </xf>
    <xf numFmtId="0" fontId="29" fillId="0" borderId="0" xfId="0" applyFont="1" applyAlignment="1">
      <alignment horizontal="left" wrapText="1"/>
    </xf>
    <xf numFmtId="0" fontId="29" fillId="0" borderId="13" xfId="0" applyFont="1" applyBorder="1" applyAlignment="1">
      <alignment horizontal="center"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30" fillId="0" borderId="0" xfId="0" applyFont="1" applyAlignment="1">
      <alignment horizontal="left" wrapText="1"/>
    </xf>
    <xf numFmtId="0" fontId="30" fillId="33" borderId="0" xfId="0" applyFont="1" applyFill="1" applyAlignment="1">
      <alignment horizontal="left" wrapText="1"/>
    </xf>
    <xf numFmtId="0" fontId="27" fillId="33" borderId="10" xfId="0" applyFont="1" applyFill="1" applyBorder="1" applyAlignment="1">
      <alignment horizontal="left" wrapText="1"/>
    </xf>
    <xf numFmtId="0" fontId="29" fillId="0" borderId="0" xfId="0" applyFont="1" applyAlignment="1">
      <alignment horizontal="left" vertical="top"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9" fillId="33" borderId="0" xfId="0" applyFont="1" applyFill="1" applyAlignment="1">
      <alignment horizontal="left" wrapText="1"/>
    </xf>
    <xf numFmtId="15" fontId="29" fillId="0" borderId="11" xfId="0" applyNumberFormat="1" applyFont="1" applyBorder="1" applyAlignment="1">
      <alignment horizontal="center" wrapText="1"/>
    </xf>
    <xf numFmtId="15" fontId="29" fillId="0" borderId="10" xfId="0" applyNumberFormat="1" applyFont="1" applyBorder="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9" fillId="33" borderId="0" xfId="0" applyFont="1" applyFill="1" applyAlignment="1">
      <alignment horizontal="left" vertical="top"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left" wrapText="1"/>
    </xf>
    <xf numFmtId="0" fontId="28"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center" wrapText="1"/>
    </xf>
    <xf numFmtId="0" fontId="20" fillId="0" borderId="13" xfId="0" applyFont="1" applyBorder="1" applyAlignment="1">
      <alignment horizontal="center"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32" fillId="0" borderId="10" xfId="0" applyFont="1" applyBorder="1" applyAlignment="1">
      <alignment horizontal="center" wrapText="1"/>
    </xf>
    <xf numFmtId="0" fontId="28" fillId="0" borderId="0" xfId="0" applyFont="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28" fillId="33" borderId="0" xfId="0" applyFont="1" applyFill="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33" fillId="0" borderId="0" xfId="0" applyFont="1" applyAlignment="1">
      <alignment horizontal="left" wrapText="1"/>
    </xf>
    <xf numFmtId="0" fontId="28" fillId="33" borderId="0" xfId="0" applyFont="1" applyFill="1" applyAlignment="1">
      <alignment horizontal="left" vertical="top" wrapText="1" indent="3"/>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0" borderId="0" xfId="0" applyFont="1" applyAlignment="1">
      <alignment horizontal="justify"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indent="3"/>
    </xf>
    <xf numFmtId="0" fontId="32" fillId="0" borderId="13" xfId="0" applyFont="1" applyBorder="1" applyAlignment="1">
      <alignment horizontal="center"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vertical="top" wrapText="1" indent="3"/>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2" fillId="0" borderId="0" xfId="0" applyFont="1" applyAlignment="1">
      <alignment horizontal="justify"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1" fillId="0" borderId="14" xfId="0" applyFont="1" applyBorder="1" applyAlignment="1">
      <alignment wrapText="1"/>
    </xf>
    <xf numFmtId="0" fontId="27" fillId="33" borderId="0" xfId="0" applyFont="1" applyFill="1" applyAlignment="1">
      <alignment horizontal="left" wrapText="1" indent="1"/>
    </xf>
    <xf numFmtId="6" fontId="27" fillId="33" borderId="0" xfId="0" applyNumberFormat="1" applyFont="1" applyFill="1" applyAlignment="1">
      <alignment horizontal="center" wrapText="1"/>
    </xf>
    <xf numFmtId="0" fontId="27" fillId="0" borderId="0" xfId="0" applyFont="1" applyAlignment="1">
      <alignment horizontal="left" wrapText="1" indent="1"/>
    </xf>
    <xf numFmtId="3" fontId="27" fillId="0" borderId="0" xfId="0" applyNumberFormat="1" applyFont="1" applyAlignment="1">
      <alignment horizontal="center"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1" fillId="33" borderId="14" xfId="0" applyFont="1" applyFill="1" applyBorder="1" applyAlignment="1">
      <alignment wrapText="1"/>
    </xf>
    <xf numFmtId="0" fontId="28" fillId="33" borderId="14" xfId="0" applyFont="1" applyFill="1" applyBorder="1" applyAlignment="1">
      <alignment horizontal="right" wrapText="1"/>
    </xf>
    <xf numFmtId="0" fontId="27" fillId="0" borderId="10" xfId="0" applyFont="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0" xfId="0" applyFont="1" applyBorder="1" applyAlignment="1">
      <alignment horizontal="left" wrapText="1"/>
    </xf>
    <xf numFmtId="0" fontId="27" fillId="0" borderId="14" xfId="0" applyFont="1" applyBorder="1" applyAlignment="1">
      <alignment horizontal="right" wrapText="1"/>
    </xf>
    <xf numFmtId="0" fontId="27" fillId="0" borderId="0" xfId="0" applyFont="1" applyBorder="1" applyAlignment="1">
      <alignment horizontal="right" wrapText="1"/>
    </xf>
    <xf numFmtId="3" fontId="27" fillId="0" borderId="0" xfId="0" applyNumberFormat="1" applyFont="1" applyBorder="1" applyAlignment="1">
      <alignment horizontal="right" wrapText="1"/>
    </xf>
    <xf numFmtId="0" fontId="27" fillId="0" borderId="0" xfId="0" applyFont="1" applyAlignment="1">
      <alignment horizontal="center" wrapText="1"/>
    </xf>
    <xf numFmtId="10"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7" fillId="33" borderId="0" xfId="0" applyFont="1" applyFill="1" applyAlignment="1">
      <alignment horizontal="left" wrapText="1" indent="2"/>
    </xf>
    <xf numFmtId="0" fontId="27" fillId="33" borderId="0" xfId="0" applyFont="1" applyFill="1" applyAlignment="1">
      <alignment horizontal="center" wrapText="1"/>
    </xf>
    <xf numFmtId="0" fontId="27" fillId="0" borderId="0" xfId="0" applyFont="1" applyAlignment="1">
      <alignment horizontal="left" wrapText="1" indent="1"/>
    </xf>
    <xf numFmtId="0" fontId="27" fillId="0" borderId="0" xfId="0" applyFont="1" applyAlignment="1">
      <alignment horizontal="center" wrapText="1"/>
    </xf>
    <xf numFmtId="0" fontId="27" fillId="33" borderId="0" xfId="0" applyFont="1" applyFill="1" applyAlignment="1">
      <alignment horizontal="left" vertical="center" wrapText="1" indent="1"/>
    </xf>
    <xf numFmtId="3" fontId="27" fillId="33" borderId="0" xfId="0" applyNumberFormat="1" applyFont="1" applyFill="1" applyAlignment="1">
      <alignment horizontal="right" vertical="center" wrapText="1"/>
    </xf>
    <xf numFmtId="0" fontId="27" fillId="33" borderId="0" xfId="0" applyFont="1" applyFill="1" applyAlignment="1">
      <alignment horizontal="center" vertical="center" wrapText="1"/>
    </xf>
    <xf numFmtId="8" fontId="27" fillId="33" borderId="0" xfId="0" applyNumberFormat="1" applyFont="1" applyFill="1" applyAlignment="1">
      <alignment horizontal="center" vertical="center" wrapText="1"/>
    </xf>
    <xf numFmtId="0" fontId="27" fillId="0" borderId="0" xfId="0" applyFont="1" applyAlignment="1">
      <alignment horizontal="left" wrapText="1" indent="2"/>
    </xf>
    <xf numFmtId="0" fontId="27" fillId="33" borderId="0" xfId="0" applyFont="1" applyFill="1" applyAlignment="1">
      <alignment horizontal="left" wrapText="1" indent="1"/>
    </xf>
    <xf numFmtId="0" fontId="27" fillId="33" borderId="0" xfId="0" applyFont="1" applyFill="1" applyAlignment="1">
      <alignment horizontal="left" vertical="center" wrapText="1" indent="2"/>
    </xf>
    <xf numFmtId="0" fontId="27" fillId="33" borderId="0" xfId="0" applyFont="1" applyFill="1" applyAlignment="1">
      <alignment horizontal="left" vertical="center" wrapText="1"/>
    </xf>
    <xf numFmtId="0" fontId="27" fillId="0" borderId="0" xfId="0" applyFont="1" applyAlignment="1">
      <alignment horizontal="left" vertical="center" wrapText="1" indent="2"/>
    </xf>
    <xf numFmtId="3" fontId="27" fillId="0" borderId="0" xfId="0" applyNumberFormat="1" applyFont="1" applyAlignment="1">
      <alignment horizontal="right" vertical="center" wrapText="1"/>
    </xf>
    <xf numFmtId="0" fontId="27" fillId="0" borderId="0" xfId="0" applyFont="1" applyAlignment="1">
      <alignment horizontal="center" vertical="center" wrapText="1"/>
    </xf>
    <xf numFmtId="10" fontId="27" fillId="33" borderId="0" xfId="0" applyNumberFormat="1" applyFont="1" applyFill="1" applyAlignment="1">
      <alignment horizontal="center" wrapText="1"/>
    </xf>
    <xf numFmtId="0" fontId="27" fillId="33" borderId="12" xfId="0" applyFont="1" applyFill="1" applyBorder="1" applyAlignment="1">
      <alignment horizontal="right" wrapText="1"/>
    </xf>
    <xf numFmtId="0" fontId="27" fillId="0" borderId="14" xfId="0" applyFont="1" applyBorder="1" applyAlignment="1">
      <alignment wrapText="1"/>
    </xf>
    <xf numFmtId="0" fontId="27" fillId="0" borderId="0" xfId="0" applyFont="1" applyAlignment="1">
      <alignment horizontal="left" vertical="center" wrapText="1" indent="1"/>
    </xf>
    <xf numFmtId="0" fontId="27" fillId="0" borderId="0" xfId="0" applyFont="1" applyAlignment="1">
      <alignment horizontal="left" vertical="center" wrapText="1"/>
    </xf>
    <xf numFmtId="10" fontId="27" fillId="0" borderId="0" xfId="0" applyNumberFormat="1" applyFont="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8" fillId="0" borderId="0" xfId="0" applyFont="1" applyAlignment="1">
      <alignment horizontal="center" wrapText="1"/>
    </xf>
    <xf numFmtId="0" fontId="20" fillId="0" borderId="10" xfId="0" applyFont="1" applyBorder="1" applyAlignment="1">
      <alignment horizontal="left" wrapText="1"/>
    </xf>
    <xf numFmtId="6" fontId="21" fillId="33" borderId="11" xfId="0" applyNumberFormat="1" applyFont="1" applyFill="1" applyBorder="1" applyAlignment="1">
      <alignment horizontal="center" wrapText="1"/>
    </xf>
    <xf numFmtId="3" fontId="21" fillId="0" borderId="0" xfId="0" applyNumberFormat="1" applyFont="1" applyAlignment="1">
      <alignment horizontal="center" wrapText="1"/>
    </xf>
    <xf numFmtId="3" fontId="21" fillId="33" borderId="0" xfId="0" applyNumberFormat="1" applyFont="1" applyFill="1" applyAlignment="1">
      <alignment horizontal="center" wrapText="1"/>
    </xf>
    <xf numFmtId="0" fontId="35" fillId="33" borderId="0" xfId="0" applyFont="1" applyFill="1" applyAlignment="1">
      <alignment horizontal="left" wrapText="1"/>
    </xf>
    <xf numFmtId="0" fontId="20" fillId="0" borderId="11" xfId="0" applyFont="1" applyBorder="1" applyAlignment="1">
      <alignment horizontal="center" wrapText="1"/>
    </xf>
    <xf numFmtId="0" fontId="35" fillId="33" borderId="0" xfId="0" applyFont="1" applyFill="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32" fillId="0" borderId="0" xfId="0" applyFont="1" applyAlignment="1">
      <alignment horizontal="left" wrapText="1"/>
    </xf>
    <xf numFmtId="15" fontId="28" fillId="33" borderId="0" xfId="0" applyNumberFormat="1" applyFont="1" applyFill="1" applyAlignment="1">
      <alignment wrapText="1"/>
    </xf>
    <xf numFmtId="15" fontId="28" fillId="0" borderId="0" xfId="0" applyNumberFormat="1" applyFont="1" applyAlignment="1">
      <alignment wrapText="1"/>
    </xf>
    <xf numFmtId="0" fontId="32" fillId="0" borderId="0" xfId="0" applyFont="1" applyAlignment="1">
      <alignment horizontal="left" wrapText="1"/>
    </xf>
    <xf numFmtId="0" fontId="32" fillId="0" borderId="10" xfId="0" applyFont="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10" fontId="28" fillId="33" borderId="0" xfId="0" applyNumberFormat="1" applyFont="1" applyFill="1" applyAlignment="1">
      <alignment horizontal="center" wrapText="1"/>
    </xf>
    <xf numFmtId="10" fontId="28" fillId="33" borderId="11" xfId="0" applyNumberFormat="1" applyFont="1" applyFill="1" applyBorder="1" applyAlignment="1">
      <alignment horizontal="center" wrapText="1"/>
    </xf>
    <xf numFmtId="10" fontId="28" fillId="0" borderId="0" xfId="0" applyNumberFormat="1" applyFont="1" applyAlignment="1">
      <alignment horizontal="center" wrapText="1"/>
    </xf>
    <xf numFmtId="0" fontId="21" fillId="33" borderId="0" xfId="0" applyFont="1" applyFill="1" applyAlignment="1">
      <alignment vertical="top" wrapText="1"/>
    </xf>
    <xf numFmtId="0" fontId="35"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3" fontId="21" fillId="0" borderId="0" xfId="0" applyNumberFormat="1" applyFont="1" applyAlignment="1">
      <alignment horizontal="center" vertical="top" wrapText="1"/>
    </xf>
    <xf numFmtId="15"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3" fontId="21" fillId="0" borderId="0" xfId="0" applyNumberFormat="1" applyFont="1" applyAlignment="1">
      <alignment horizontal="center" vertical="top"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8" fillId="33" borderId="0" xfId="0" applyFont="1" applyFill="1" applyAlignment="1">
      <alignment vertical="top"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32" fillId="33" borderId="0" xfId="0" applyFont="1" applyFill="1" applyAlignment="1">
      <alignment horizontal="left" vertical="top" wrapText="1"/>
    </xf>
    <xf numFmtId="0" fontId="28" fillId="0" borderId="0" xfId="0" applyFont="1" applyAlignment="1">
      <alignment vertical="top" wrapText="1"/>
    </xf>
    <xf numFmtId="15" fontId="28" fillId="33" borderId="0" xfId="0" applyNumberFormat="1" applyFont="1" applyFill="1" applyAlignment="1">
      <alignment horizontal="left" wrapText="1"/>
    </xf>
    <xf numFmtId="15" fontId="28" fillId="33" borderId="11" xfId="0" applyNumberFormat="1" applyFont="1" applyFill="1" applyBorder="1" applyAlignment="1">
      <alignment horizontal="left" wrapText="1"/>
    </xf>
    <xf numFmtId="15" fontId="28" fillId="0" borderId="0" xfId="0" applyNumberFormat="1" applyFont="1" applyAlignment="1">
      <alignment horizontal="left" wrapText="1"/>
    </xf>
    <xf numFmtId="4" fontId="28" fillId="0" borderId="11" xfId="0" applyNumberFormat="1" applyFont="1" applyBorder="1" applyAlignment="1">
      <alignment horizontal="right" wrapText="1"/>
    </xf>
    <xf numFmtId="4" fontId="28" fillId="0" borderId="12" xfId="0" applyNumberFormat="1" applyFont="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2"/>
    </xf>
    <xf numFmtId="0" fontId="32" fillId="33" borderId="0" xfId="0" applyFont="1" applyFill="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3"/>
    </xf>
    <xf numFmtId="0" fontId="20" fillId="0" borderId="0" xfId="0" applyFont="1" applyAlignment="1">
      <alignment horizontal="left" vertical="top" wrapText="1" indent="10"/>
    </xf>
    <xf numFmtId="6" fontId="21" fillId="33" borderId="0" xfId="0" applyNumberFormat="1" applyFont="1" applyFill="1" applyAlignment="1">
      <alignment horizontal="center" wrapText="1"/>
    </xf>
    <xf numFmtId="0" fontId="28" fillId="0" borderId="10" xfId="0" applyFont="1" applyBorder="1" applyAlignment="1">
      <alignment horizontal="left" wrapText="1"/>
    </xf>
    <xf numFmtId="0" fontId="28" fillId="33" borderId="12" xfId="0" applyFont="1" applyFill="1" applyBorder="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35" fillId="33" borderId="0" xfId="0" applyFont="1" applyFill="1" applyAlignment="1">
      <alignment horizontal="center" wrapText="1"/>
    </xf>
    <xf numFmtId="0" fontId="35" fillId="0" borderId="0" xfId="0" applyFont="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35" fillId="0" borderId="0" xfId="0" applyFont="1" applyAlignment="1">
      <alignment horizontal="right" wrapText="1"/>
    </xf>
    <xf numFmtId="0" fontId="28" fillId="33" borderId="0" xfId="0" applyFont="1" applyFill="1" applyAlignment="1">
      <alignment horizontal="left" wrapText="1" indent="5"/>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33" fillId="33" borderId="0" xfId="0" applyFont="1" applyFill="1" applyAlignment="1">
      <alignment horizontal="center" wrapText="1"/>
    </xf>
    <xf numFmtId="0" fontId="33" fillId="0" borderId="0" xfId="0" applyFont="1" applyAlignment="1">
      <alignment horizontal="center"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9.42578125" bestFit="1" customWidth="1"/>
    <col min="3" max="3" width="13.42578125" bestFit="1" customWidth="1"/>
    <col min="4" max="4" width="13.5703125" bestFit="1" customWidth="1"/>
  </cols>
  <sheetData>
    <row r="1" spans="1:4">
      <c r="A1" s="8" t="s">
        <v>0</v>
      </c>
      <c r="B1" s="1" t="s">
        <v>1</v>
      </c>
      <c r="C1" s="8"/>
      <c r="D1" s="8"/>
    </row>
    <row r="2" spans="1:4">
      <c r="A2" s="8"/>
      <c r="B2" s="8" t="s">
        <v>2</v>
      </c>
      <c r="C2" s="2">
        <v>41768</v>
      </c>
      <c r="D2" s="2">
        <v>41768</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6">
        <v>41729</v>
      </c>
      <c r="C7" s="5" t="s">
        <v>6</v>
      </c>
      <c r="D7" s="5" t="s">
        <v>6</v>
      </c>
    </row>
    <row r="8" spans="1:4">
      <c r="A8" s="3" t="s">
        <v>12</v>
      </c>
      <c r="B8" s="5" t="s">
        <v>13</v>
      </c>
      <c r="C8" s="5" t="s">
        <v>6</v>
      </c>
      <c r="D8" s="5" t="s">
        <v>6</v>
      </c>
    </row>
    <row r="9" spans="1:4">
      <c r="A9" s="3" t="s">
        <v>14</v>
      </c>
      <c r="B9" s="5" t="s">
        <v>15</v>
      </c>
      <c r="C9" s="5" t="s">
        <v>6</v>
      </c>
      <c r="D9" s="5" t="s">
        <v>6</v>
      </c>
    </row>
    <row r="10" spans="1:4">
      <c r="A10" s="3" t="s">
        <v>16</v>
      </c>
      <c r="B10" s="5" t="s">
        <v>17</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c r="A14" s="3" t="s">
        <v>24</v>
      </c>
      <c r="B14" s="5" t="s">
        <v>25</v>
      </c>
      <c r="C14" s="5" t="s">
        <v>6</v>
      </c>
      <c r="D14" s="5" t="s">
        <v>6</v>
      </c>
    </row>
    <row r="15" spans="1:4" ht="30">
      <c r="A15" s="3" t="s">
        <v>26</v>
      </c>
      <c r="B15" s="5" t="s">
        <v>6</v>
      </c>
      <c r="C15" s="5">
        <v>1</v>
      </c>
      <c r="D15" s="7">
        <v>14910265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5"/>
  <sheetViews>
    <sheetView showGridLines="0" workbookViewId="0"/>
  </sheetViews>
  <sheetFormatPr defaultRowHeight="15"/>
  <cols>
    <col min="1" max="1" width="32.7109375" bestFit="1" customWidth="1"/>
    <col min="2" max="3" width="36.5703125" bestFit="1" customWidth="1"/>
    <col min="4" max="4" width="26.28515625" customWidth="1"/>
    <col min="5" max="5" width="5.140625" customWidth="1"/>
    <col min="6" max="6" width="22.7109375" customWidth="1"/>
    <col min="7" max="7" width="15.140625" customWidth="1"/>
    <col min="8" max="8" width="26.28515625" customWidth="1"/>
    <col min="9" max="9" width="6.85546875" customWidth="1"/>
    <col min="10" max="10" width="22.7109375" customWidth="1"/>
    <col min="11" max="11" width="18.85546875" customWidth="1"/>
    <col min="12" max="12" width="22.7109375" customWidth="1"/>
    <col min="13" max="13" width="12.5703125" customWidth="1"/>
    <col min="14" max="14" width="15.140625" customWidth="1"/>
    <col min="15" max="15" width="6.85546875" customWidth="1"/>
    <col min="16" max="16" width="28.42578125" customWidth="1"/>
    <col min="17" max="17" width="26.28515625" customWidth="1"/>
    <col min="18" max="18" width="5.140625" customWidth="1"/>
    <col min="19" max="19" width="22.7109375" customWidth="1"/>
    <col min="20" max="20" width="6.85546875" customWidth="1"/>
    <col min="21" max="21" width="26.28515625" customWidth="1"/>
    <col min="22" max="22" width="5.140625" customWidth="1"/>
    <col min="23" max="23" width="22.7109375" customWidth="1"/>
    <col min="24" max="25" width="26.28515625" customWidth="1"/>
    <col min="26" max="26" width="12.5703125" customWidth="1"/>
    <col min="27" max="27" width="16.42578125" customWidth="1"/>
    <col min="28" max="29" width="26.28515625" customWidth="1"/>
    <col min="30" max="30" width="5.140625" customWidth="1"/>
    <col min="31" max="31" width="22.7109375" customWidth="1"/>
    <col min="32" max="33" width="26.28515625" customWidth="1"/>
    <col min="34" max="34" width="5.140625" customWidth="1"/>
    <col min="35" max="35" width="22.7109375" customWidth="1"/>
    <col min="36" max="37" width="26.28515625" customWidth="1"/>
    <col min="38" max="38" width="12.5703125" customWidth="1"/>
    <col min="39" max="39" width="6.85546875" customWidth="1"/>
  </cols>
  <sheetData>
    <row r="1" spans="1:39" ht="15" customHeight="1">
      <c r="A1" s="8" t="s">
        <v>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4" t="s">
        <v>30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row>
    <row r="4" spans="1:39" ht="15" customHeight="1">
      <c r="A4" s="13" t="s">
        <v>3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row>
    <row r="5" spans="1:39">
      <c r="A5" s="13"/>
      <c r="B5" s="21" t="s">
        <v>30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row>
    <row r="6" spans="1:39">
      <c r="A6" s="13"/>
      <c r="B6" s="24" t="s">
        <v>308</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row>
    <row r="7" spans="1:39">
      <c r="A7" s="13"/>
      <c r="B7" s="37"/>
      <c r="C7" s="37"/>
      <c r="D7" s="37"/>
      <c r="E7" s="37"/>
      <c r="F7" s="37"/>
      <c r="G7" s="37"/>
      <c r="H7" s="37"/>
      <c r="I7" s="37"/>
    </row>
    <row r="8" spans="1:39">
      <c r="A8" s="13"/>
      <c r="B8" s="16"/>
      <c r="C8" s="16"/>
      <c r="D8" s="16"/>
      <c r="E8" s="16"/>
      <c r="F8" s="16"/>
      <c r="G8" s="16"/>
      <c r="H8" s="16"/>
      <c r="I8" s="16"/>
    </row>
    <row r="9" spans="1:39">
      <c r="A9" s="13"/>
      <c r="B9" s="24"/>
      <c r="C9" s="38" t="s">
        <v>309</v>
      </c>
      <c r="D9" s="38"/>
      <c r="E9" s="38"/>
      <c r="F9" s="24"/>
      <c r="G9" s="38" t="s">
        <v>311</v>
      </c>
      <c r="H9" s="38"/>
      <c r="I9" s="38"/>
    </row>
    <row r="10" spans="1:39" ht="15.75" thickBot="1">
      <c r="A10" s="13"/>
      <c r="B10" s="24"/>
      <c r="C10" s="39" t="s">
        <v>310</v>
      </c>
      <c r="D10" s="39"/>
      <c r="E10" s="39"/>
      <c r="F10" s="24"/>
      <c r="G10" s="39" t="s">
        <v>312</v>
      </c>
      <c r="H10" s="39"/>
      <c r="I10" s="39"/>
    </row>
    <row r="11" spans="1:39">
      <c r="A11" s="13"/>
      <c r="B11" s="40" t="s">
        <v>65</v>
      </c>
      <c r="C11" s="41" t="s">
        <v>313</v>
      </c>
      <c r="D11" s="43">
        <v>2236648</v>
      </c>
      <c r="E11" s="45"/>
      <c r="F11" s="47"/>
      <c r="G11" s="41" t="s">
        <v>313</v>
      </c>
      <c r="H11" s="43">
        <v>2012027</v>
      </c>
      <c r="I11" s="45"/>
    </row>
    <row r="12" spans="1:39">
      <c r="A12" s="13"/>
      <c r="B12" s="40"/>
      <c r="C12" s="42"/>
      <c r="D12" s="44"/>
      <c r="E12" s="46"/>
      <c r="F12" s="47"/>
      <c r="G12" s="48"/>
      <c r="H12" s="49"/>
      <c r="I12" s="47"/>
    </row>
    <row r="13" spans="1:39">
      <c r="A13" s="13"/>
      <c r="B13" s="50" t="s">
        <v>314</v>
      </c>
      <c r="C13" s="51">
        <v>404028</v>
      </c>
      <c r="D13" s="51"/>
      <c r="E13" s="24"/>
      <c r="F13" s="24"/>
      <c r="G13" s="51">
        <v>381856</v>
      </c>
      <c r="H13" s="51"/>
      <c r="I13" s="24"/>
    </row>
    <row r="14" spans="1:39" ht="15.75" thickBot="1">
      <c r="A14" s="13"/>
      <c r="B14" s="50"/>
      <c r="C14" s="52"/>
      <c r="D14" s="52"/>
      <c r="E14" s="53"/>
      <c r="F14" s="24"/>
      <c r="G14" s="52"/>
      <c r="H14" s="52"/>
      <c r="I14" s="53"/>
    </row>
    <row r="15" spans="1:39">
      <c r="A15" s="13"/>
      <c r="B15" s="40" t="s">
        <v>315</v>
      </c>
      <c r="C15" s="41" t="s">
        <v>313</v>
      </c>
      <c r="D15" s="43">
        <v>2640676</v>
      </c>
      <c r="E15" s="45"/>
      <c r="F15" s="47"/>
      <c r="G15" s="41" t="s">
        <v>313</v>
      </c>
      <c r="H15" s="43">
        <v>2393883</v>
      </c>
      <c r="I15" s="45"/>
    </row>
    <row r="16" spans="1:39" ht="15.75" thickBot="1">
      <c r="A16" s="13"/>
      <c r="B16" s="40"/>
      <c r="C16" s="54"/>
      <c r="D16" s="55"/>
      <c r="E16" s="56"/>
      <c r="F16" s="47"/>
      <c r="G16" s="54"/>
      <c r="H16" s="55"/>
      <c r="I16" s="56"/>
    </row>
    <row r="17" spans="1:39" ht="15.75" thickTop="1">
      <c r="A17" s="13"/>
      <c r="B17" s="129"/>
      <c r="C17" s="129"/>
      <c r="D17" s="129"/>
      <c r="E17" s="129"/>
      <c r="F17" s="129"/>
      <c r="G17" s="129"/>
      <c r="H17" s="129"/>
      <c r="I17" s="129"/>
      <c r="J17" s="129"/>
      <c r="K17" s="129"/>
      <c r="L17" s="129"/>
      <c r="M17" s="129"/>
      <c r="N17" s="129"/>
      <c r="O17" s="129"/>
      <c r="P17" s="129"/>
      <c r="Q17" s="129"/>
      <c r="R17" s="129"/>
      <c r="S17" s="129"/>
      <c r="T17" s="129"/>
      <c r="U17" s="129"/>
      <c r="V17" s="129"/>
      <c r="W17" s="129"/>
      <c r="X17" s="129"/>
      <c r="Y17" s="129"/>
      <c r="Z17" s="129"/>
      <c r="AA17" s="129"/>
      <c r="AB17" s="129"/>
      <c r="AC17" s="129"/>
      <c r="AD17" s="129"/>
      <c r="AE17" s="129"/>
      <c r="AF17" s="129"/>
      <c r="AG17" s="129"/>
      <c r="AH17" s="129"/>
      <c r="AI17" s="129"/>
      <c r="AJ17" s="129"/>
      <c r="AK17" s="129"/>
      <c r="AL17" s="129"/>
      <c r="AM17" s="129"/>
    </row>
    <row r="18" spans="1:39">
      <c r="A18" s="13"/>
      <c r="B18" s="21" t="s">
        <v>31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c r="AM18" s="21"/>
    </row>
    <row r="19" spans="1:39">
      <c r="A19" s="13"/>
      <c r="B19" s="22" t="s">
        <v>317</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row>
    <row r="20" spans="1:39">
      <c r="A20" s="13"/>
      <c r="B20" s="138"/>
      <c r="C20" s="138"/>
      <c r="D20" s="138"/>
      <c r="E20" s="138"/>
      <c r="F20" s="138"/>
      <c r="G20" s="138"/>
      <c r="H20" s="138"/>
      <c r="I20" s="138"/>
      <c r="J20" s="138"/>
      <c r="K20" s="138"/>
      <c r="L20" s="138"/>
      <c r="M20" s="138"/>
      <c r="N20" s="138"/>
      <c r="O20" s="138"/>
      <c r="P20" s="138"/>
      <c r="Q20" s="138"/>
      <c r="R20" s="138"/>
      <c r="S20" s="138"/>
      <c r="T20" s="138"/>
      <c r="U20" s="138"/>
      <c r="V20" s="138"/>
      <c r="W20" s="138"/>
      <c r="X20" s="138"/>
      <c r="Y20" s="138"/>
      <c r="Z20" s="138"/>
      <c r="AA20" s="138"/>
      <c r="AB20" s="138"/>
      <c r="AC20" s="138"/>
      <c r="AD20" s="138"/>
      <c r="AE20" s="138"/>
      <c r="AF20" s="138"/>
      <c r="AG20" s="138"/>
      <c r="AH20" s="138"/>
      <c r="AI20" s="138"/>
      <c r="AJ20" s="138"/>
      <c r="AK20" s="138"/>
      <c r="AL20" s="138"/>
      <c r="AM20" s="138"/>
    </row>
    <row r="21" spans="1:39">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row>
    <row r="22" spans="1:39">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row>
    <row r="23" spans="1:39" ht="15.75" thickBot="1">
      <c r="A23" s="13"/>
      <c r="B23" s="58" t="s">
        <v>318</v>
      </c>
      <c r="C23" s="64" t="s">
        <v>319</v>
      </c>
      <c r="D23" s="64"/>
      <c r="E23" s="64"/>
      <c r="F23" s="64"/>
      <c r="G23" s="64"/>
      <c r="H23" s="64"/>
      <c r="I23" s="64"/>
      <c r="J23" s="64"/>
      <c r="K23" s="64"/>
      <c r="L23" s="64"/>
      <c r="M23" s="64"/>
      <c r="N23" s="64"/>
      <c r="O23" s="64"/>
      <c r="P23" s="64"/>
      <c r="Q23" s="64"/>
      <c r="R23" s="64"/>
      <c r="S23" s="64"/>
      <c r="T23" s="64"/>
      <c r="U23" s="20"/>
      <c r="V23" s="64" t="s">
        <v>320</v>
      </c>
      <c r="W23" s="64"/>
      <c r="X23" s="64"/>
      <c r="Y23" s="64"/>
      <c r="Z23" s="64"/>
      <c r="AA23" s="64"/>
      <c r="AB23" s="64"/>
      <c r="AC23" s="64"/>
      <c r="AD23" s="64"/>
      <c r="AE23" s="64"/>
      <c r="AF23" s="64"/>
      <c r="AG23" s="64"/>
      <c r="AH23" s="64"/>
      <c r="AI23" s="64"/>
      <c r="AJ23" s="64"/>
      <c r="AK23" s="64"/>
      <c r="AL23" s="64"/>
      <c r="AM23" s="64"/>
    </row>
    <row r="24" spans="1:39">
      <c r="A24" s="13"/>
      <c r="B24" s="65"/>
      <c r="C24" s="67" t="s">
        <v>321</v>
      </c>
      <c r="D24" s="67"/>
      <c r="E24" s="67"/>
      <c r="F24" s="67"/>
      <c r="G24" s="67"/>
      <c r="H24" s="67"/>
      <c r="I24" s="67"/>
      <c r="J24" s="67"/>
      <c r="K24" s="67"/>
      <c r="L24" s="67"/>
      <c r="M24" s="67"/>
      <c r="N24" s="68"/>
      <c r="O24" s="68"/>
      <c r="P24" s="68"/>
      <c r="Q24" s="68"/>
      <c r="R24" s="68"/>
      <c r="S24" s="67" t="s">
        <v>322</v>
      </c>
      <c r="T24" s="67"/>
      <c r="U24" s="24"/>
      <c r="V24" s="67" t="s">
        <v>321</v>
      </c>
      <c r="W24" s="67"/>
      <c r="X24" s="67"/>
      <c r="Y24" s="67"/>
      <c r="Z24" s="67"/>
      <c r="AA24" s="67"/>
      <c r="AB24" s="67"/>
      <c r="AC24" s="67"/>
      <c r="AD24" s="67"/>
      <c r="AE24" s="67"/>
      <c r="AF24" s="67"/>
      <c r="AG24" s="68"/>
      <c r="AH24" s="68"/>
      <c r="AI24" s="68"/>
      <c r="AJ24" s="68"/>
      <c r="AK24" s="68"/>
      <c r="AL24" s="67" t="s">
        <v>322</v>
      </c>
      <c r="AM24" s="67"/>
    </row>
    <row r="25" spans="1:39">
      <c r="A25" s="13"/>
      <c r="B25" s="65"/>
      <c r="C25" s="66"/>
      <c r="D25" s="66"/>
      <c r="E25" s="66"/>
      <c r="F25" s="66"/>
      <c r="G25" s="66"/>
      <c r="H25" s="66"/>
      <c r="I25" s="66"/>
      <c r="J25" s="66"/>
      <c r="K25" s="66"/>
      <c r="L25" s="66"/>
      <c r="M25" s="66"/>
      <c r="N25" s="24"/>
      <c r="O25" s="69"/>
      <c r="P25" s="69"/>
      <c r="Q25" s="69"/>
      <c r="R25" s="24"/>
      <c r="S25" s="66" t="s">
        <v>323</v>
      </c>
      <c r="T25" s="66"/>
      <c r="U25" s="24"/>
      <c r="V25" s="66"/>
      <c r="W25" s="66"/>
      <c r="X25" s="66"/>
      <c r="Y25" s="66"/>
      <c r="Z25" s="66"/>
      <c r="AA25" s="66"/>
      <c r="AB25" s="66"/>
      <c r="AC25" s="66"/>
      <c r="AD25" s="66"/>
      <c r="AE25" s="66"/>
      <c r="AF25" s="66"/>
      <c r="AG25" s="24"/>
      <c r="AH25" s="69"/>
      <c r="AI25" s="69"/>
      <c r="AJ25" s="69"/>
      <c r="AK25" s="24"/>
      <c r="AL25" s="66" t="s">
        <v>323</v>
      </c>
      <c r="AM25" s="66"/>
    </row>
    <row r="26" spans="1:39" ht="15.75" thickBot="1">
      <c r="A26" s="13"/>
      <c r="B26" s="65"/>
      <c r="C26" s="64"/>
      <c r="D26" s="64"/>
      <c r="E26" s="64"/>
      <c r="F26" s="64"/>
      <c r="G26" s="64"/>
      <c r="H26" s="64"/>
      <c r="I26" s="64"/>
      <c r="J26" s="64"/>
      <c r="K26" s="64"/>
      <c r="L26" s="64"/>
      <c r="M26" s="64"/>
      <c r="N26" s="24"/>
      <c r="O26" s="69"/>
      <c r="P26" s="69"/>
      <c r="Q26" s="69"/>
      <c r="R26" s="24"/>
      <c r="S26" s="66" t="s">
        <v>324</v>
      </c>
      <c r="T26" s="66"/>
      <c r="U26" s="24"/>
      <c r="V26" s="64"/>
      <c r="W26" s="64"/>
      <c r="X26" s="64"/>
      <c r="Y26" s="64"/>
      <c r="Z26" s="64"/>
      <c r="AA26" s="64"/>
      <c r="AB26" s="64"/>
      <c r="AC26" s="64"/>
      <c r="AD26" s="64"/>
      <c r="AE26" s="64"/>
      <c r="AF26" s="64"/>
      <c r="AG26" s="24"/>
      <c r="AH26" s="69"/>
      <c r="AI26" s="69"/>
      <c r="AJ26" s="69"/>
      <c r="AK26" s="24"/>
      <c r="AL26" s="66" t="s">
        <v>324</v>
      </c>
      <c r="AM26" s="66"/>
    </row>
    <row r="27" spans="1:39">
      <c r="A27" s="13"/>
      <c r="B27" s="62" t="s">
        <v>326</v>
      </c>
      <c r="C27" s="67" t="s">
        <v>329</v>
      </c>
      <c r="D27" s="67"/>
      <c r="E27" s="67"/>
      <c r="F27" s="68"/>
      <c r="G27" s="67" t="s">
        <v>331</v>
      </c>
      <c r="H27" s="67"/>
      <c r="I27" s="67"/>
      <c r="J27" s="68"/>
      <c r="K27" s="67" t="s">
        <v>127</v>
      </c>
      <c r="L27" s="67"/>
      <c r="M27" s="67"/>
      <c r="N27" s="24"/>
      <c r="O27" s="66" t="s">
        <v>332</v>
      </c>
      <c r="P27" s="66"/>
      <c r="Q27" s="66"/>
      <c r="R27" s="24"/>
      <c r="S27" s="66" t="s">
        <v>325</v>
      </c>
      <c r="T27" s="66"/>
      <c r="U27" s="24"/>
      <c r="V27" s="67" t="s">
        <v>333</v>
      </c>
      <c r="W27" s="67"/>
      <c r="X27" s="67"/>
      <c r="Y27" s="68"/>
      <c r="Z27" s="67" t="s">
        <v>331</v>
      </c>
      <c r="AA27" s="67"/>
      <c r="AB27" s="67"/>
      <c r="AC27" s="68"/>
      <c r="AD27" s="67" t="s">
        <v>127</v>
      </c>
      <c r="AE27" s="67"/>
      <c r="AF27" s="67"/>
      <c r="AG27" s="24"/>
      <c r="AH27" s="66" t="s">
        <v>332</v>
      </c>
      <c r="AI27" s="66"/>
      <c r="AJ27" s="66"/>
      <c r="AK27" s="24"/>
      <c r="AL27" s="66" t="s">
        <v>325</v>
      </c>
      <c r="AM27" s="66"/>
    </row>
    <row r="28" spans="1:39">
      <c r="A28" s="13"/>
      <c r="B28" s="62" t="s">
        <v>327</v>
      </c>
      <c r="C28" s="66" t="s">
        <v>330</v>
      </c>
      <c r="D28" s="66"/>
      <c r="E28" s="66"/>
      <c r="F28" s="24"/>
      <c r="G28" s="66"/>
      <c r="H28" s="66"/>
      <c r="I28" s="66"/>
      <c r="J28" s="24"/>
      <c r="K28" s="66"/>
      <c r="L28" s="66"/>
      <c r="M28" s="66"/>
      <c r="N28" s="24"/>
      <c r="O28" s="66"/>
      <c r="P28" s="66"/>
      <c r="Q28" s="66"/>
      <c r="R28" s="24"/>
      <c r="S28" s="12"/>
      <c r="T28" s="12"/>
      <c r="U28" s="24"/>
      <c r="V28" s="71"/>
      <c r="W28" s="71"/>
      <c r="X28" s="71"/>
      <c r="Y28" s="24"/>
      <c r="Z28" s="66"/>
      <c r="AA28" s="66"/>
      <c r="AB28" s="66"/>
      <c r="AC28" s="24"/>
      <c r="AD28" s="66"/>
      <c r="AE28" s="66"/>
      <c r="AF28" s="66"/>
      <c r="AG28" s="24"/>
      <c r="AH28" s="66"/>
      <c r="AI28" s="66"/>
      <c r="AJ28" s="66"/>
      <c r="AK28" s="24"/>
      <c r="AL28" s="12"/>
      <c r="AM28" s="12"/>
    </row>
    <row r="29" spans="1:39" ht="15.75" thickBot="1">
      <c r="A29" s="13"/>
      <c r="B29" s="62" t="s">
        <v>328</v>
      </c>
      <c r="C29" s="70"/>
      <c r="D29" s="70"/>
      <c r="E29" s="70"/>
      <c r="F29" s="24"/>
      <c r="G29" s="64"/>
      <c r="H29" s="64"/>
      <c r="I29" s="64"/>
      <c r="J29" s="24"/>
      <c r="K29" s="64"/>
      <c r="L29" s="64"/>
      <c r="M29" s="64"/>
      <c r="N29" s="24"/>
      <c r="O29" s="64"/>
      <c r="P29" s="64"/>
      <c r="Q29" s="64"/>
      <c r="R29" s="24"/>
      <c r="S29" s="70"/>
      <c r="T29" s="70"/>
      <c r="U29" s="24"/>
      <c r="V29" s="64"/>
      <c r="W29" s="64"/>
      <c r="X29" s="64"/>
      <c r="Y29" s="24"/>
      <c r="Z29" s="64"/>
      <c r="AA29" s="64"/>
      <c r="AB29" s="64"/>
      <c r="AC29" s="24"/>
      <c r="AD29" s="64"/>
      <c r="AE29" s="64"/>
      <c r="AF29" s="64"/>
      <c r="AG29" s="24"/>
      <c r="AH29" s="64"/>
      <c r="AI29" s="64"/>
      <c r="AJ29" s="64"/>
      <c r="AK29" s="24"/>
      <c r="AL29" s="70"/>
      <c r="AM29" s="70"/>
    </row>
    <row r="30" spans="1:39">
      <c r="A30" s="13"/>
      <c r="B30" s="63" t="s">
        <v>334</v>
      </c>
      <c r="C30" s="45"/>
      <c r="D30" s="45"/>
      <c r="E30" s="45"/>
      <c r="F30" s="33"/>
      <c r="G30" s="45"/>
      <c r="H30" s="45"/>
      <c r="I30" s="45"/>
      <c r="J30" s="33"/>
      <c r="K30" s="45"/>
      <c r="L30" s="45"/>
      <c r="M30" s="45"/>
      <c r="N30" s="33"/>
      <c r="O30" s="45"/>
      <c r="P30" s="45"/>
      <c r="Q30" s="45"/>
      <c r="R30" s="33"/>
      <c r="S30" s="45"/>
      <c r="T30" s="45"/>
      <c r="U30" s="33"/>
      <c r="V30" s="45"/>
      <c r="W30" s="45"/>
      <c r="X30" s="45"/>
      <c r="Y30" s="33"/>
      <c r="Z30" s="45"/>
      <c r="AA30" s="45"/>
      <c r="AB30" s="45"/>
      <c r="AC30" s="33"/>
      <c r="AD30" s="45"/>
      <c r="AE30" s="45"/>
      <c r="AF30" s="45"/>
      <c r="AG30" s="33"/>
      <c r="AH30" s="45"/>
      <c r="AI30" s="45"/>
      <c r="AJ30" s="45"/>
      <c r="AK30" s="33"/>
      <c r="AL30" s="45"/>
      <c r="AM30" s="45"/>
    </row>
    <row r="31" spans="1:39">
      <c r="A31" s="13"/>
      <c r="B31" s="65" t="s">
        <v>335</v>
      </c>
      <c r="C31" s="65" t="s">
        <v>313</v>
      </c>
      <c r="D31" s="72">
        <v>2147415</v>
      </c>
      <c r="E31" s="24"/>
      <c r="F31" s="24"/>
      <c r="G31" s="65" t="s">
        <v>313</v>
      </c>
      <c r="H31" s="73" t="s">
        <v>336</v>
      </c>
      <c r="I31" s="24"/>
      <c r="J31" s="24"/>
      <c r="K31" s="65" t="s">
        <v>313</v>
      </c>
      <c r="L31" s="72">
        <v>2147415</v>
      </c>
      <c r="M31" s="24"/>
      <c r="N31" s="24"/>
      <c r="O31" s="65" t="s">
        <v>313</v>
      </c>
      <c r="P31" s="72">
        <v>1494358</v>
      </c>
      <c r="Q31" s="24"/>
      <c r="R31" s="24"/>
      <c r="S31" s="73">
        <v>98.7</v>
      </c>
      <c r="T31" s="65" t="s">
        <v>337</v>
      </c>
      <c r="U31" s="24"/>
      <c r="V31" s="65" t="s">
        <v>313</v>
      </c>
      <c r="W31" s="72">
        <v>1942051</v>
      </c>
      <c r="X31" s="24"/>
      <c r="Y31" s="24"/>
      <c r="Z31" s="65" t="s">
        <v>313</v>
      </c>
      <c r="AA31" s="73" t="s">
        <v>336</v>
      </c>
      <c r="AB31" s="24"/>
      <c r="AC31" s="24"/>
      <c r="AD31" s="65" t="s">
        <v>313</v>
      </c>
      <c r="AE31" s="72">
        <v>1942051</v>
      </c>
      <c r="AF31" s="24"/>
      <c r="AG31" s="24"/>
      <c r="AH31" s="65" t="s">
        <v>313</v>
      </c>
      <c r="AI31" s="72">
        <v>1494358</v>
      </c>
      <c r="AJ31" s="24"/>
      <c r="AK31" s="24"/>
      <c r="AL31" s="73">
        <v>98.5</v>
      </c>
      <c r="AM31" s="65" t="s">
        <v>337</v>
      </c>
    </row>
    <row r="32" spans="1:39">
      <c r="A32" s="13"/>
      <c r="B32" s="65"/>
      <c r="C32" s="65"/>
      <c r="D32" s="72"/>
      <c r="E32" s="24"/>
      <c r="F32" s="24"/>
      <c r="G32" s="65"/>
      <c r="H32" s="73"/>
      <c r="I32" s="24"/>
      <c r="J32" s="24"/>
      <c r="K32" s="65"/>
      <c r="L32" s="72"/>
      <c r="M32" s="24"/>
      <c r="N32" s="24"/>
      <c r="O32" s="65"/>
      <c r="P32" s="72"/>
      <c r="Q32" s="24"/>
      <c r="R32" s="24"/>
      <c r="S32" s="73"/>
      <c r="T32" s="65"/>
      <c r="U32" s="24"/>
      <c r="V32" s="65"/>
      <c r="W32" s="72"/>
      <c r="X32" s="24"/>
      <c r="Y32" s="24"/>
      <c r="Z32" s="65"/>
      <c r="AA32" s="73"/>
      <c r="AB32" s="24"/>
      <c r="AC32" s="24"/>
      <c r="AD32" s="65"/>
      <c r="AE32" s="72"/>
      <c r="AF32" s="24"/>
      <c r="AG32" s="24"/>
      <c r="AH32" s="65"/>
      <c r="AI32" s="72"/>
      <c r="AJ32" s="24"/>
      <c r="AK32" s="24"/>
      <c r="AL32" s="73"/>
      <c r="AM32" s="65"/>
    </row>
    <row r="33" spans="1:39">
      <c r="A33" s="13"/>
      <c r="B33" s="74" t="s">
        <v>338</v>
      </c>
      <c r="C33" s="75" t="s">
        <v>336</v>
      </c>
      <c r="D33" s="75"/>
      <c r="E33" s="47"/>
      <c r="F33" s="47"/>
      <c r="G33" s="76">
        <v>29909</v>
      </c>
      <c r="H33" s="76"/>
      <c r="I33" s="47"/>
      <c r="J33" s="47"/>
      <c r="K33" s="76">
        <v>29909</v>
      </c>
      <c r="L33" s="76"/>
      <c r="M33" s="47"/>
      <c r="N33" s="47"/>
      <c r="O33" s="76">
        <v>29612</v>
      </c>
      <c r="P33" s="76"/>
      <c r="Q33" s="47"/>
      <c r="R33" s="47"/>
      <c r="S33" s="75">
        <v>1.4</v>
      </c>
      <c r="T33" s="47"/>
      <c r="U33" s="47"/>
      <c r="V33" s="75" t="s">
        <v>336</v>
      </c>
      <c r="W33" s="75"/>
      <c r="X33" s="47"/>
      <c r="Y33" s="47"/>
      <c r="Z33" s="76">
        <v>29603</v>
      </c>
      <c r="AA33" s="76"/>
      <c r="AB33" s="47"/>
      <c r="AC33" s="47"/>
      <c r="AD33" s="76">
        <v>29603</v>
      </c>
      <c r="AE33" s="76"/>
      <c r="AF33" s="47"/>
      <c r="AG33" s="47"/>
      <c r="AH33" s="76">
        <v>29226</v>
      </c>
      <c r="AI33" s="76"/>
      <c r="AJ33" s="47"/>
      <c r="AK33" s="47"/>
      <c r="AL33" s="75">
        <v>1.5</v>
      </c>
      <c r="AM33" s="47"/>
    </row>
    <row r="34" spans="1:39">
      <c r="A34" s="13"/>
      <c r="B34" s="74"/>
      <c r="C34" s="75"/>
      <c r="D34" s="75"/>
      <c r="E34" s="47"/>
      <c r="F34" s="47"/>
      <c r="G34" s="76"/>
      <c r="H34" s="76"/>
      <c r="I34" s="47"/>
      <c r="J34" s="47"/>
      <c r="K34" s="76"/>
      <c r="L34" s="76"/>
      <c r="M34" s="47"/>
      <c r="N34" s="47"/>
      <c r="O34" s="76"/>
      <c r="P34" s="76"/>
      <c r="Q34" s="47"/>
      <c r="R34" s="47"/>
      <c r="S34" s="75"/>
      <c r="T34" s="47"/>
      <c r="U34" s="47"/>
      <c r="V34" s="75"/>
      <c r="W34" s="75"/>
      <c r="X34" s="47"/>
      <c r="Y34" s="47"/>
      <c r="Z34" s="76"/>
      <c r="AA34" s="76"/>
      <c r="AB34" s="47"/>
      <c r="AC34" s="47"/>
      <c r="AD34" s="76"/>
      <c r="AE34" s="76"/>
      <c r="AF34" s="47"/>
      <c r="AG34" s="47"/>
      <c r="AH34" s="76"/>
      <c r="AI34" s="76"/>
      <c r="AJ34" s="47"/>
      <c r="AK34" s="47"/>
      <c r="AL34" s="75"/>
      <c r="AM34" s="47"/>
    </row>
    <row r="35" spans="1:39">
      <c r="A35" s="13"/>
      <c r="B35" s="77" t="s">
        <v>339</v>
      </c>
      <c r="C35" s="73" t="s">
        <v>336</v>
      </c>
      <c r="D35" s="73"/>
      <c r="E35" s="24"/>
      <c r="F35" s="24"/>
      <c r="G35" s="72">
        <v>58417</v>
      </c>
      <c r="H35" s="72"/>
      <c r="I35" s="24"/>
      <c r="J35" s="24"/>
      <c r="K35" s="72">
        <v>58417</v>
      </c>
      <c r="L35" s="72"/>
      <c r="M35" s="24"/>
      <c r="N35" s="24"/>
      <c r="O35" s="72">
        <v>62089</v>
      </c>
      <c r="P35" s="72"/>
      <c r="Q35" s="24"/>
      <c r="R35" s="24"/>
      <c r="S35" s="73" t="s">
        <v>340</v>
      </c>
      <c r="T35" s="24"/>
      <c r="U35" s="24"/>
      <c r="V35" s="73" t="s">
        <v>336</v>
      </c>
      <c r="W35" s="73"/>
      <c r="X35" s="24"/>
      <c r="Y35" s="24"/>
      <c r="Z35" s="72">
        <v>39534</v>
      </c>
      <c r="AA35" s="72"/>
      <c r="AB35" s="24"/>
      <c r="AC35" s="24"/>
      <c r="AD35" s="72">
        <v>39534</v>
      </c>
      <c r="AE35" s="72"/>
      <c r="AF35" s="24"/>
      <c r="AG35" s="24"/>
      <c r="AH35" s="72">
        <v>61218</v>
      </c>
      <c r="AI35" s="72"/>
      <c r="AJ35" s="24"/>
      <c r="AK35" s="24"/>
      <c r="AL35" s="73" t="s">
        <v>340</v>
      </c>
      <c r="AM35" s="24"/>
    </row>
    <row r="36" spans="1:39">
      <c r="A36" s="13"/>
      <c r="B36" s="77"/>
      <c r="C36" s="73"/>
      <c r="D36" s="73"/>
      <c r="E36" s="24"/>
      <c r="F36" s="24"/>
      <c r="G36" s="72"/>
      <c r="H36" s="72"/>
      <c r="I36" s="24"/>
      <c r="J36" s="24"/>
      <c r="K36" s="72"/>
      <c r="L36" s="72"/>
      <c r="M36" s="24"/>
      <c r="N36" s="24"/>
      <c r="O36" s="72"/>
      <c r="P36" s="72"/>
      <c r="Q36" s="24"/>
      <c r="R36" s="24"/>
      <c r="S36" s="73"/>
      <c r="T36" s="24"/>
      <c r="U36" s="24"/>
      <c r="V36" s="73"/>
      <c r="W36" s="73"/>
      <c r="X36" s="24"/>
      <c r="Y36" s="24"/>
      <c r="Z36" s="72"/>
      <c r="AA36" s="72"/>
      <c r="AB36" s="24"/>
      <c r="AC36" s="24"/>
      <c r="AD36" s="72"/>
      <c r="AE36" s="72"/>
      <c r="AF36" s="24"/>
      <c r="AG36" s="24"/>
      <c r="AH36" s="72"/>
      <c r="AI36" s="72"/>
      <c r="AJ36" s="24"/>
      <c r="AK36" s="24"/>
      <c r="AL36" s="73"/>
      <c r="AM36" s="24"/>
    </row>
    <row r="37" spans="1:39">
      <c r="A37" s="13"/>
      <c r="B37" s="74" t="s">
        <v>341</v>
      </c>
      <c r="C37" s="75">
        <v>907</v>
      </c>
      <c r="D37" s="75"/>
      <c r="E37" s="47"/>
      <c r="F37" s="47"/>
      <c r="G37" s="75" t="s">
        <v>336</v>
      </c>
      <c r="H37" s="75"/>
      <c r="I37" s="47"/>
      <c r="J37" s="47"/>
      <c r="K37" s="75">
        <v>907</v>
      </c>
      <c r="L37" s="75"/>
      <c r="M37" s="47"/>
      <c r="N37" s="47"/>
      <c r="O37" s="76">
        <v>4081</v>
      </c>
      <c r="P37" s="76"/>
      <c r="Q37" s="47"/>
      <c r="R37" s="47"/>
      <c r="S37" s="75" t="s">
        <v>340</v>
      </c>
      <c r="T37" s="47"/>
      <c r="U37" s="47"/>
      <c r="V37" s="75">
        <v>839</v>
      </c>
      <c r="W37" s="75"/>
      <c r="X37" s="47"/>
      <c r="Y37" s="47"/>
      <c r="Z37" s="75" t="s">
        <v>336</v>
      </c>
      <c r="AA37" s="75"/>
      <c r="AB37" s="47"/>
      <c r="AC37" s="47"/>
      <c r="AD37" s="75">
        <v>839</v>
      </c>
      <c r="AE37" s="75"/>
      <c r="AF37" s="47"/>
      <c r="AG37" s="47"/>
      <c r="AH37" s="76">
        <v>4159</v>
      </c>
      <c r="AI37" s="76"/>
      <c r="AJ37" s="47"/>
      <c r="AK37" s="47"/>
      <c r="AL37" s="75" t="s">
        <v>340</v>
      </c>
      <c r="AM37" s="47"/>
    </row>
    <row r="38" spans="1:39" ht="15.75" thickBot="1">
      <c r="A38" s="13"/>
      <c r="B38" s="74"/>
      <c r="C38" s="78"/>
      <c r="D38" s="78"/>
      <c r="E38" s="79"/>
      <c r="F38" s="47"/>
      <c r="G38" s="78"/>
      <c r="H38" s="78"/>
      <c r="I38" s="79"/>
      <c r="J38" s="47"/>
      <c r="K38" s="78"/>
      <c r="L38" s="78"/>
      <c r="M38" s="79"/>
      <c r="N38" s="47"/>
      <c r="O38" s="80"/>
      <c r="P38" s="80"/>
      <c r="Q38" s="79"/>
      <c r="R38" s="47"/>
      <c r="S38" s="78"/>
      <c r="T38" s="79"/>
      <c r="U38" s="47"/>
      <c r="V38" s="78"/>
      <c r="W38" s="78"/>
      <c r="X38" s="79"/>
      <c r="Y38" s="47"/>
      <c r="Z38" s="78"/>
      <c r="AA38" s="78"/>
      <c r="AB38" s="79"/>
      <c r="AC38" s="47"/>
      <c r="AD38" s="78"/>
      <c r="AE38" s="78"/>
      <c r="AF38" s="79"/>
      <c r="AG38" s="47"/>
      <c r="AH38" s="80"/>
      <c r="AI38" s="80"/>
      <c r="AJ38" s="79"/>
      <c r="AK38" s="47"/>
      <c r="AL38" s="78"/>
      <c r="AM38" s="79"/>
    </row>
    <row r="39" spans="1:39">
      <c r="A39" s="13"/>
      <c r="B39" s="65" t="s">
        <v>127</v>
      </c>
      <c r="C39" s="81" t="s">
        <v>313</v>
      </c>
      <c r="D39" s="83">
        <v>2148322</v>
      </c>
      <c r="E39" s="68"/>
      <c r="F39" s="24"/>
      <c r="G39" s="81" t="s">
        <v>313</v>
      </c>
      <c r="H39" s="83">
        <v>88326</v>
      </c>
      <c r="I39" s="68"/>
      <c r="J39" s="24"/>
      <c r="K39" s="81" t="s">
        <v>313</v>
      </c>
      <c r="L39" s="83">
        <v>2236648</v>
      </c>
      <c r="M39" s="68"/>
      <c r="N39" s="24"/>
      <c r="O39" s="81" t="s">
        <v>313</v>
      </c>
      <c r="P39" s="83">
        <v>1590140</v>
      </c>
      <c r="Q39" s="68"/>
      <c r="R39" s="24"/>
      <c r="S39" s="86">
        <v>100.1</v>
      </c>
      <c r="T39" s="81" t="s">
        <v>337</v>
      </c>
      <c r="U39" s="24"/>
      <c r="V39" s="81" t="s">
        <v>313</v>
      </c>
      <c r="W39" s="83">
        <v>1942890</v>
      </c>
      <c r="X39" s="68"/>
      <c r="Y39" s="24"/>
      <c r="Z39" s="81" t="s">
        <v>313</v>
      </c>
      <c r="AA39" s="83">
        <v>69137</v>
      </c>
      <c r="AB39" s="68"/>
      <c r="AC39" s="24"/>
      <c r="AD39" s="81" t="s">
        <v>313</v>
      </c>
      <c r="AE39" s="83">
        <v>2012027</v>
      </c>
      <c r="AF39" s="68"/>
      <c r="AG39" s="24"/>
      <c r="AH39" s="81" t="s">
        <v>313</v>
      </c>
      <c r="AI39" s="83">
        <v>1588961</v>
      </c>
      <c r="AJ39" s="68"/>
      <c r="AK39" s="24"/>
      <c r="AL39" s="86">
        <v>100</v>
      </c>
      <c r="AM39" s="81" t="s">
        <v>337</v>
      </c>
    </row>
    <row r="40" spans="1:39" ht="15.75" thickBot="1">
      <c r="A40" s="13"/>
      <c r="B40" s="65"/>
      <c r="C40" s="82"/>
      <c r="D40" s="84"/>
      <c r="E40" s="85"/>
      <c r="F40" s="24"/>
      <c r="G40" s="82"/>
      <c r="H40" s="84"/>
      <c r="I40" s="85"/>
      <c r="J40" s="24"/>
      <c r="K40" s="82"/>
      <c r="L40" s="84"/>
      <c r="M40" s="85"/>
      <c r="N40" s="24"/>
      <c r="O40" s="82"/>
      <c r="P40" s="84"/>
      <c r="Q40" s="85"/>
      <c r="R40" s="24"/>
      <c r="S40" s="87"/>
      <c r="T40" s="82"/>
      <c r="U40" s="24"/>
      <c r="V40" s="82"/>
      <c r="W40" s="84"/>
      <c r="X40" s="85"/>
      <c r="Y40" s="24"/>
      <c r="Z40" s="82"/>
      <c r="AA40" s="84"/>
      <c r="AB40" s="85"/>
      <c r="AC40" s="24"/>
      <c r="AD40" s="82"/>
      <c r="AE40" s="84"/>
      <c r="AF40" s="85"/>
      <c r="AG40" s="24"/>
      <c r="AH40" s="82"/>
      <c r="AI40" s="84"/>
      <c r="AJ40" s="85"/>
      <c r="AK40" s="24"/>
      <c r="AL40" s="87"/>
      <c r="AM40" s="82"/>
    </row>
    <row r="41" spans="1:39" ht="15.75" thickTop="1">
      <c r="A41" s="13"/>
      <c r="B41" s="21" t="s">
        <v>342</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row>
    <row r="42" spans="1:39">
      <c r="A42" s="13"/>
      <c r="B42" s="22" t="s">
        <v>343</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row>
    <row r="43" spans="1:39">
      <c r="A43" s="13"/>
      <c r="B43" s="138"/>
      <c r="C43" s="138"/>
      <c r="D43" s="138"/>
      <c r="E43" s="138"/>
      <c r="F43" s="138"/>
      <c r="G43" s="138"/>
      <c r="H43" s="138"/>
      <c r="I43" s="138"/>
      <c r="J43" s="138"/>
      <c r="K43" s="138"/>
      <c r="L43" s="138"/>
      <c r="M43" s="138"/>
      <c r="N43" s="138"/>
      <c r="O43" s="138"/>
      <c r="P43" s="138"/>
      <c r="Q43" s="138"/>
      <c r="R43" s="138"/>
      <c r="S43" s="138"/>
      <c r="T43" s="138"/>
      <c r="U43" s="138"/>
      <c r="V43" s="138"/>
      <c r="W43" s="138"/>
      <c r="X43" s="138"/>
      <c r="Y43" s="138"/>
      <c r="Z43" s="138"/>
      <c r="AA43" s="138"/>
      <c r="AB43" s="138"/>
      <c r="AC43" s="138"/>
      <c r="AD43" s="138"/>
      <c r="AE43" s="138"/>
      <c r="AF43" s="138"/>
      <c r="AG43" s="138"/>
      <c r="AH43" s="138"/>
      <c r="AI43" s="138"/>
      <c r="AJ43" s="138"/>
      <c r="AK43" s="138"/>
      <c r="AL43" s="138"/>
      <c r="AM43" s="138"/>
    </row>
    <row r="44" spans="1:39">
      <c r="A44" s="13"/>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39">
      <c r="A45" s="13"/>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row>
    <row r="46" spans="1:39" ht="15.75" thickBot="1">
      <c r="A46" s="13"/>
      <c r="B46" s="58"/>
      <c r="C46" s="64" t="s">
        <v>319</v>
      </c>
      <c r="D46" s="64"/>
      <c r="E46" s="64"/>
      <c r="F46" s="64"/>
      <c r="G46" s="64"/>
      <c r="H46" s="64"/>
      <c r="I46" s="64"/>
      <c r="J46" s="64"/>
      <c r="K46" s="64"/>
      <c r="L46" s="64"/>
      <c r="M46" s="64"/>
      <c r="N46" s="64"/>
      <c r="O46" s="20"/>
      <c r="P46" s="64" t="s">
        <v>320</v>
      </c>
      <c r="Q46" s="64"/>
      <c r="R46" s="64"/>
      <c r="S46" s="64"/>
      <c r="T46" s="64"/>
      <c r="U46" s="64"/>
      <c r="V46" s="64"/>
      <c r="W46" s="64"/>
      <c r="X46" s="64"/>
      <c r="Y46" s="64"/>
      <c r="Z46" s="64"/>
      <c r="AA46" s="64"/>
    </row>
    <row r="47" spans="1:39">
      <c r="A47" s="13"/>
      <c r="B47" s="65"/>
      <c r="C47" s="59" t="s">
        <v>344</v>
      </c>
      <c r="D47" s="68"/>
      <c r="E47" s="67" t="s">
        <v>321</v>
      </c>
      <c r="F47" s="67"/>
      <c r="G47" s="67"/>
      <c r="H47" s="68"/>
      <c r="I47" s="67" t="s">
        <v>332</v>
      </c>
      <c r="J47" s="67"/>
      <c r="K47" s="67"/>
      <c r="L47" s="68"/>
      <c r="M47" s="67" t="s">
        <v>322</v>
      </c>
      <c r="N47" s="67"/>
      <c r="O47" s="24"/>
      <c r="P47" s="59" t="s">
        <v>344</v>
      </c>
      <c r="Q47" s="68"/>
      <c r="R47" s="67" t="s">
        <v>321</v>
      </c>
      <c r="S47" s="67"/>
      <c r="T47" s="67"/>
      <c r="U47" s="68"/>
      <c r="V47" s="67" t="s">
        <v>332</v>
      </c>
      <c r="W47" s="67"/>
      <c r="X47" s="67"/>
      <c r="Y47" s="68"/>
      <c r="Z47" s="67" t="s">
        <v>322</v>
      </c>
      <c r="AA47" s="67"/>
    </row>
    <row r="48" spans="1:39">
      <c r="A48" s="13"/>
      <c r="B48" s="65"/>
      <c r="C48" s="59" t="s">
        <v>345</v>
      </c>
      <c r="D48" s="24"/>
      <c r="E48" s="66"/>
      <c r="F48" s="66"/>
      <c r="G48" s="66"/>
      <c r="H48" s="24"/>
      <c r="I48" s="71"/>
      <c r="J48" s="71"/>
      <c r="K48" s="71"/>
      <c r="L48" s="24"/>
      <c r="M48" s="66" t="s">
        <v>323</v>
      </c>
      <c r="N48" s="66"/>
      <c r="O48" s="24"/>
      <c r="P48" s="59" t="s">
        <v>345</v>
      </c>
      <c r="Q48" s="24"/>
      <c r="R48" s="71"/>
      <c r="S48" s="71"/>
      <c r="T48" s="71"/>
      <c r="U48" s="69"/>
      <c r="V48" s="71"/>
      <c r="W48" s="71"/>
      <c r="X48" s="71"/>
      <c r="Y48" s="24"/>
      <c r="Z48" s="66" t="s">
        <v>323</v>
      </c>
      <c r="AA48" s="66"/>
    </row>
    <row r="49" spans="1:39">
      <c r="A49" s="13"/>
      <c r="B49" s="65"/>
      <c r="C49" s="5"/>
      <c r="D49" s="24"/>
      <c r="E49" s="66"/>
      <c r="F49" s="66"/>
      <c r="G49" s="66"/>
      <c r="H49" s="24"/>
      <c r="I49" s="71"/>
      <c r="J49" s="71"/>
      <c r="K49" s="71"/>
      <c r="L49" s="24"/>
      <c r="M49" s="66" t="s">
        <v>324</v>
      </c>
      <c r="N49" s="66"/>
      <c r="O49" s="24"/>
      <c r="P49" s="5"/>
      <c r="Q49" s="24"/>
      <c r="R49" s="71"/>
      <c r="S49" s="71"/>
      <c r="T49" s="71"/>
      <c r="U49" s="69"/>
      <c r="V49" s="71"/>
      <c r="W49" s="71"/>
      <c r="X49" s="71"/>
      <c r="Y49" s="24"/>
      <c r="Z49" s="66" t="s">
        <v>324</v>
      </c>
      <c r="AA49" s="66"/>
    </row>
    <row r="50" spans="1:39" ht="15.75" thickBot="1">
      <c r="A50" s="13"/>
      <c r="B50" s="65"/>
      <c r="C50" s="61"/>
      <c r="D50" s="24"/>
      <c r="E50" s="64"/>
      <c r="F50" s="64"/>
      <c r="G50" s="64"/>
      <c r="H50" s="24"/>
      <c r="I50" s="64"/>
      <c r="J50" s="64"/>
      <c r="K50" s="64"/>
      <c r="L50" s="24"/>
      <c r="M50" s="64" t="s">
        <v>325</v>
      </c>
      <c r="N50" s="64"/>
      <c r="O50" s="24"/>
      <c r="P50" s="61"/>
      <c r="Q50" s="24"/>
      <c r="R50" s="64"/>
      <c r="S50" s="64"/>
      <c r="T50" s="64"/>
      <c r="U50" s="69"/>
      <c r="V50" s="64"/>
      <c r="W50" s="64"/>
      <c r="X50" s="64"/>
      <c r="Y50" s="24"/>
      <c r="Z50" s="64" t="s">
        <v>325</v>
      </c>
      <c r="AA50" s="64"/>
    </row>
    <row r="51" spans="1:39">
      <c r="A51" s="13"/>
      <c r="B51" s="90" t="s">
        <v>346</v>
      </c>
      <c r="C51" s="91" t="s">
        <v>330</v>
      </c>
      <c r="D51" s="47"/>
      <c r="E51" s="93" t="s">
        <v>313</v>
      </c>
      <c r="F51" s="95">
        <v>2168531</v>
      </c>
      <c r="G51" s="45"/>
      <c r="H51" s="47"/>
      <c r="I51" s="93" t="s">
        <v>313</v>
      </c>
      <c r="J51" s="95">
        <v>1331942</v>
      </c>
      <c r="K51" s="45"/>
      <c r="L51" s="47"/>
      <c r="M51" s="97">
        <v>99.7</v>
      </c>
      <c r="N51" s="93" t="s">
        <v>337</v>
      </c>
      <c r="O51" s="47"/>
      <c r="P51" s="97" t="s">
        <v>330</v>
      </c>
      <c r="Q51" s="47"/>
      <c r="R51" s="93" t="s">
        <v>313</v>
      </c>
      <c r="S51" s="95">
        <v>1950010</v>
      </c>
      <c r="T51" s="45"/>
      <c r="U51" s="47"/>
      <c r="V51" s="93" t="s">
        <v>313</v>
      </c>
      <c r="W51" s="95">
        <v>1331942</v>
      </c>
      <c r="X51" s="45"/>
      <c r="Y51" s="47"/>
      <c r="Z51" s="97">
        <v>98.9</v>
      </c>
      <c r="AA51" s="93" t="s">
        <v>337</v>
      </c>
    </row>
    <row r="52" spans="1:39">
      <c r="A52" s="13"/>
      <c r="B52" s="90"/>
      <c r="C52" s="92"/>
      <c r="D52" s="47"/>
      <c r="E52" s="94"/>
      <c r="F52" s="96"/>
      <c r="G52" s="46"/>
      <c r="H52" s="47"/>
      <c r="I52" s="94"/>
      <c r="J52" s="96"/>
      <c r="K52" s="46"/>
      <c r="L52" s="47"/>
      <c r="M52" s="98"/>
      <c r="N52" s="94"/>
      <c r="O52" s="47"/>
      <c r="P52" s="98"/>
      <c r="Q52" s="47"/>
      <c r="R52" s="94"/>
      <c r="S52" s="96"/>
      <c r="T52" s="46"/>
      <c r="U52" s="47"/>
      <c r="V52" s="94"/>
      <c r="W52" s="96"/>
      <c r="X52" s="46"/>
      <c r="Y52" s="47"/>
      <c r="Z52" s="98"/>
      <c r="AA52" s="94"/>
    </row>
    <row r="53" spans="1:39">
      <c r="A53" s="13"/>
      <c r="B53" s="22" t="s">
        <v>347</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c r="AI53" s="22"/>
      <c r="AJ53" s="22"/>
      <c r="AK53" s="22"/>
      <c r="AL53" s="22"/>
      <c r="AM53" s="22"/>
    </row>
    <row r="54" spans="1:39" ht="25.5" customHeight="1">
      <c r="A54" s="13"/>
      <c r="B54" s="22" t="s">
        <v>348</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row>
    <row r="55" spans="1:39">
      <c r="A55" s="13"/>
      <c r="B55" s="22" t="s">
        <v>349</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row>
    <row r="56" spans="1:39" ht="25.5" customHeight="1">
      <c r="A56" s="13"/>
      <c r="B56" s="22" t="s">
        <v>350</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row>
    <row r="57" spans="1:39" ht="25.5" customHeight="1">
      <c r="A57" s="13"/>
      <c r="B57" s="22" t="s">
        <v>351</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c r="AM57" s="22"/>
    </row>
    <row r="58" spans="1:39">
      <c r="A58" s="13"/>
      <c r="B58" s="139"/>
      <c r="C58" s="139"/>
      <c r="D58" s="139"/>
      <c r="E58" s="139"/>
      <c r="F58" s="139"/>
      <c r="G58" s="139"/>
      <c r="H58" s="139"/>
      <c r="I58" s="139"/>
      <c r="J58" s="139"/>
      <c r="K58" s="139"/>
      <c r="L58" s="139"/>
      <c r="M58" s="139"/>
      <c r="N58" s="139"/>
      <c r="O58" s="139"/>
      <c r="P58" s="139"/>
      <c r="Q58" s="139"/>
      <c r="R58" s="139"/>
      <c r="S58" s="139"/>
      <c r="T58" s="139"/>
      <c r="U58" s="139"/>
      <c r="V58" s="139"/>
      <c r="W58" s="139"/>
      <c r="X58" s="139"/>
      <c r="Y58" s="139"/>
      <c r="Z58" s="139"/>
      <c r="AA58" s="139"/>
      <c r="AB58" s="139"/>
      <c r="AC58" s="139"/>
      <c r="AD58" s="139"/>
      <c r="AE58" s="139"/>
      <c r="AF58" s="139"/>
      <c r="AG58" s="139"/>
      <c r="AH58" s="139"/>
      <c r="AI58" s="139"/>
      <c r="AJ58" s="139"/>
      <c r="AK58" s="139"/>
      <c r="AL58" s="139"/>
      <c r="AM58" s="139"/>
    </row>
    <row r="59" spans="1:39">
      <c r="A59" s="13"/>
      <c r="B59" s="23" t="s">
        <v>338</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c r="AM59" s="23"/>
    </row>
    <row r="60" spans="1:39" ht="25.5" customHeight="1">
      <c r="A60" s="13"/>
      <c r="B60" s="22" t="s">
        <v>352</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c r="AM60" s="22"/>
    </row>
    <row r="61" spans="1:39">
      <c r="A61" s="13"/>
      <c r="B61" s="22" t="s">
        <v>353</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row>
    <row r="62" spans="1:39">
      <c r="A62" s="13"/>
      <c r="B62" s="23" t="s">
        <v>339</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row>
    <row r="63" spans="1:39">
      <c r="A63" s="13"/>
      <c r="B63" s="22" t="s">
        <v>354</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row>
    <row r="64" spans="1:39" ht="38.25" customHeight="1">
      <c r="A64" s="13"/>
      <c r="B64" s="22" t="s">
        <v>355</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row>
    <row r="65" spans="1:39">
      <c r="A65" s="13"/>
      <c r="B65" s="24" t="s">
        <v>356</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c r="AM65" s="24"/>
    </row>
    <row r="66" spans="1:39">
      <c r="A66" s="13"/>
      <c r="B66" s="21" t="s">
        <v>357</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row>
    <row r="67" spans="1:39">
      <c r="A67" s="13"/>
      <c r="B67" s="22" t="s">
        <v>358</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c r="AI67" s="22"/>
      <c r="AJ67" s="22"/>
      <c r="AK67" s="22"/>
      <c r="AL67" s="22"/>
      <c r="AM67" s="22"/>
    </row>
    <row r="68" spans="1:39">
      <c r="A68" s="13"/>
      <c r="B68" s="37"/>
      <c r="C68" s="37"/>
      <c r="D68" s="37"/>
      <c r="E68" s="37"/>
      <c r="F68" s="37"/>
      <c r="G68" s="37"/>
      <c r="H68" s="37"/>
      <c r="I68" s="37"/>
      <c r="J68" s="37"/>
      <c r="K68" s="37"/>
      <c r="L68" s="37"/>
      <c r="M68" s="37"/>
    </row>
    <row r="69" spans="1:39">
      <c r="A69" s="13"/>
      <c r="B69" s="16"/>
      <c r="C69" s="16"/>
      <c r="D69" s="16"/>
      <c r="E69" s="16"/>
      <c r="F69" s="16"/>
      <c r="G69" s="16"/>
      <c r="H69" s="16"/>
      <c r="I69" s="16"/>
      <c r="J69" s="16"/>
      <c r="K69" s="16"/>
      <c r="L69" s="16"/>
      <c r="M69" s="16"/>
    </row>
    <row r="70" spans="1:39">
      <c r="A70" s="13"/>
      <c r="B70" s="101"/>
      <c r="C70" s="38" t="s">
        <v>359</v>
      </c>
      <c r="D70" s="38"/>
      <c r="E70" s="38"/>
      <c r="F70" s="38"/>
      <c r="G70" s="38"/>
      <c r="H70" s="38"/>
      <c r="I70" s="38"/>
      <c r="J70" s="38"/>
      <c r="K70" s="38"/>
      <c r="L70" s="38"/>
      <c r="M70" s="38"/>
    </row>
    <row r="71" spans="1:39" ht="15.75" thickBot="1">
      <c r="A71" s="13"/>
      <c r="B71" s="101"/>
      <c r="C71" s="39" t="s">
        <v>360</v>
      </c>
      <c r="D71" s="39"/>
      <c r="E71" s="39"/>
      <c r="F71" s="39"/>
      <c r="G71" s="39"/>
      <c r="H71" s="39"/>
      <c r="I71" s="39"/>
      <c r="J71" s="39"/>
      <c r="K71" s="39"/>
      <c r="L71" s="39"/>
      <c r="M71" s="39"/>
    </row>
    <row r="72" spans="1:39" ht="15.75" thickBot="1">
      <c r="A72" s="13"/>
      <c r="B72" s="99"/>
      <c r="C72" s="102" t="s">
        <v>361</v>
      </c>
      <c r="D72" s="102"/>
      <c r="E72" s="102"/>
      <c r="F72" s="20"/>
      <c r="G72" s="102" t="s">
        <v>331</v>
      </c>
      <c r="H72" s="102"/>
      <c r="I72" s="102"/>
      <c r="J72" s="20"/>
      <c r="K72" s="102" t="s">
        <v>127</v>
      </c>
      <c r="L72" s="102"/>
      <c r="M72" s="102"/>
    </row>
    <row r="73" spans="1:39">
      <c r="A73" s="13"/>
      <c r="B73" s="40" t="s">
        <v>362</v>
      </c>
      <c r="C73" s="41" t="s">
        <v>313</v>
      </c>
      <c r="D73" s="104" t="s">
        <v>336</v>
      </c>
      <c r="E73" s="45"/>
      <c r="F73" s="47"/>
      <c r="G73" s="41" t="s">
        <v>313</v>
      </c>
      <c r="H73" s="104">
        <v>112</v>
      </c>
      <c r="I73" s="45"/>
      <c r="J73" s="47"/>
      <c r="K73" s="41" t="s">
        <v>313</v>
      </c>
      <c r="L73" s="104">
        <v>112</v>
      </c>
      <c r="M73" s="45"/>
    </row>
    <row r="74" spans="1:39">
      <c r="A74" s="13"/>
      <c r="B74" s="40"/>
      <c r="C74" s="48"/>
      <c r="D74" s="103"/>
      <c r="E74" s="47"/>
      <c r="F74" s="47"/>
      <c r="G74" s="48"/>
      <c r="H74" s="103"/>
      <c r="I74" s="47"/>
      <c r="J74" s="47"/>
      <c r="K74" s="48"/>
      <c r="L74" s="103"/>
      <c r="M74" s="47"/>
    </row>
    <row r="75" spans="1:39">
      <c r="A75" s="13"/>
      <c r="B75" s="50" t="s">
        <v>363</v>
      </c>
      <c r="C75" s="51">
        <v>205363</v>
      </c>
      <c r="D75" s="51"/>
      <c r="E75" s="24"/>
      <c r="F75" s="24"/>
      <c r="G75" s="51">
        <v>17933</v>
      </c>
      <c r="H75" s="51"/>
      <c r="I75" s="24"/>
      <c r="J75" s="24"/>
      <c r="K75" s="51">
        <v>223296</v>
      </c>
      <c r="L75" s="51"/>
      <c r="M75" s="24"/>
    </row>
    <row r="76" spans="1:39" ht="15.75" thickBot="1">
      <c r="A76" s="13"/>
      <c r="B76" s="50"/>
      <c r="C76" s="52"/>
      <c r="D76" s="52"/>
      <c r="E76" s="53"/>
      <c r="F76" s="24"/>
      <c r="G76" s="52"/>
      <c r="H76" s="52"/>
      <c r="I76" s="53"/>
      <c r="J76" s="24"/>
      <c r="K76" s="52"/>
      <c r="L76" s="52"/>
      <c r="M76" s="53"/>
    </row>
    <row r="77" spans="1:39">
      <c r="A77" s="13"/>
      <c r="B77" s="40" t="s">
        <v>357</v>
      </c>
      <c r="C77" s="41" t="s">
        <v>313</v>
      </c>
      <c r="D77" s="43">
        <v>205363</v>
      </c>
      <c r="E77" s="45"/>
      <c r="F77" s="47"/>
      <c r="G77" s="41" t="s">
        <v>313</v>
      </c>
      <c r="H77" s="43">
        <v>18045</v>
      </c>
      <c r="I77" s="45"/>
      <c r="J77" s="47"/>
      <c r="K77" s="41" t="s">
        <v>313</v>
      </c>
      <c r="L77" s="43">
        <v>223408</v>
      </c>
      <c r="M77" s="45"/>
    </row>
    <row r="78" spans="1:39" ht="15.75" thickBot="1">
      <c r="A78" s="13"/>
      <c r="B78" s="40"/>
      <c r="C78" s="54"/>
      <c r="D78" s="55"/>
      <c r="E78" s="56"/>
      <c r="F78" s="47"/>
      <c r="G78" s="54"/>
      <c r="H78" s="55"/>
      <c r="I78" s="56"/>
      <c r="J78" s="47"/>
      <c r="K78" s="54"/>
      <c r="L78" s="55"/>
      <c r="M78" s="56"/>
    </row>
    <row r="79" spans="1:39" ht="15.75" thickTop="1">
      <c r="A79" s="13"/>
      <c r="B79" s="140"/>
      <c r="C79" s="140"/>
      <c r="D79" s="140"/>
      <c r="E79" s="140"/>
      <c r="F79" s="140"/>
      <c r="G79" s="140"/>
      <c r="H79" s="140"/>
      <c r="I79" s="140"/>
      <c r="J79" s="140"/>
      <c r="K79" s="140"/>
      <c r="L79" s="140"/>
      <c r="M79" s="140"/>
      <c r="N79" s="140"/>
      <c r="O79" s="140"/>
      <c r="P79" s="140"/>
      <c r="Q79" s="140"/>
      <c r="R79" s="140"/>
      <c r="S79" s="140"/>
      <c r="T79" s="140"/>
      <c r="U79" s="140"/>
      <c r="V79" s="140"/>
      <c r="W79" s="140"/>
      <c r="X79" s="140"/>
      <c r="Y79" s="140"/>
      <c r="Z79" s="140"/>
      <c r="AA79" s="140"/>
      <c r="AB79" s="140"/>
      <c r="AC79" s="140"/>
      <c r="AD79" s="140"/>
      <c r="AE79" s="140"/>
      <c r="AF79" s="140"/>
      <c r="AG79" s="140"/>
      <c r="AH79" s="140"/>
      <c r="AI79" s="140"/>
      <c r="AJ79" s="140"/>
      <c r="AK79" s="140"/>
      <c r="AL79" s="140"/>
      <c r="AM79" s="140"/>
    </row>
    <row r="80" spans="1:39">
      <c r="A80" s="13"/>
      <c r="B80" s="37"/>
      <c r="C80" s="37"/>
      <c r="D80" s="37"/>
      <c r="E80" s="37"/>
      <c r="F80" s="37"/>
      <c r="G80" s="37"/>
      <c r="H80" s="37"/>
      <c r="I80" s="37"/>
      <c r="J80" s="37"/>
      <c r="K80" s="37"/>
      <c r="L80" s="37"/>
      <c r="M80" s="37"/>
    </row>
    <row r="81" spans="1:39">
      <c r="A81" s="13"/>
      <c r="B81" s="16"/>
      <c r="C81" s="16"/>
      <c r="D81" s="16"/>
      <c r="E81" s="16"/>
      <c r="F81" s="16"/>
      <c r="G81" s="16"/>
      <c r="H81" s="16"/>
      <c r="I81" s="16"/>
      <c r="J81" s="16"/>
      <c r="K81" s="16"/>
      <c r="L81" s="16"/>
      <c r="M81" s="16"/>
    </row>
    <row r="82" spans="1:39">
      <c r="A82" s="13"/>
      <c r="B82" s="101"/>
      <c r="C82" s="38" t="s">
        <v>359</v>
      </c>
      <c r="D82" s="38"/>
      <c r="E82" s="38"/>
      <c r="F82" s="38"/>
      <c r="G82" s="38"/>
      <c r="H82" s="38"/>
      <c r="I82" s="38"/>
      <c r="J82" s="38"/>
      <c r="K82" s="38"/>
      <c r="L82" s="38"/>
      <c r="M82" s="38"/>
    </row>
    <row r="83" spans="1:39" ht="15.75" thickBot="1">
      <c r="A83" s="13"/>
      <c r="B83" s="101"/>
      <c r="C83" s="39" t="s">
        <v>364</v>
      </c>
      <c r="D83" s="39"/>
      <c r="E83" s="39"/>
      <c r="F83" s="39"/>
      <c r="G83" s="39"/>
      <c r="H83" s="39"/>
      <c r="I83" s="39"/>
      <c r="J83" s="39"/>
      <c r="K83" s="39"/>
      <c r="L83" s="39"/>
      <c r="M83" s="39"/>
    </row>
    <row r="84" spans="1:39" ht="15.75" thickBot="1">
      <c r="A84" s="13"/>
      <c r="B84" s="99"/>
      <c r="C84" s="102" t="s">
        <v>361</v>
      </c>
      <c r="D84" s="102"/>
      <c r="E84" s="102"/>
      <c r="F84" s="20"/>
      <c r="G84" s="102" t="s">
        <v>331</v>
      </c>
      <c r="H84" s="102"/>
      <c r="I84" s="102"/>
      <c r="J84" s="20"/>
      <c r="K84" s="102" t="s">
        <v>127</v>
      </c>
      <c r="L84" s="102"/>
      <c r="M84" s="102"/>
    </row>
    <row r="85" spans="1:39">
      <c r="A85" s="13"/>
      <c r="B85" s="40" t="s">
        <v>362</v>
      </c>
      <c r="C85" s="41" t="s">
        <v>313</v>
      </c>
      <c r="D85" s="104" t="s">
        <v>336</v>
      </c>
      <c r="E85" s="45"/>
      <c r="F85" s="47"/>
      <c r="G85" s="41" t="s">
        <v>313</v>
      </c>
      <c r="H85" s="104">
        <v>242</v>
      </c>
      <c r="I85" s="45"/>
      <c r="J85" s="47"/>
      <c r="K85" s="41" t="s">
        <v>313</v>
      </c>
      <c r="L85" s="104">
        <v>242</v>
      </c>
      <c r="M85" s="45"/>
    </row>
    <row r="86" spans="1:39">
      <c r="A86" s="13"/>
      <c r="B86" s="40"/>
      <c r="C86" s="42"/>
      <c r="D86" s="105"/>
      <c r="E86" s="46"/>
      <c r="F86" s="47"/>
      <c r="G86" s="42"/>
      <c r="H86" s="105"/>
      <c r="I86" s="46"/>
      <c r="J86" s="47"/>
      <c r="K86" s="42"/>
      <c r="L86" s="105"/>
      <c r="M86" s="46"/>
    </row>
    <row r="87" spans="1:39">
      <c r="A87" s="13"/>
      <c r="B87" s="50" t="s">
        <v>363</v>
      </c>
      <c r="C87" s="51">
        <v>47770</v>
      </c>
      <c r="D87" s="51"/>
      <c r="E87" s="24"/>
      <c r="F87" s="24"/>
      <c r="G87" s="51">
        <v>4121</v>
      </c>
      <c r="H87" s="51"/>
      <c r="I87" s="24"/>
      <c r="J87" s="24"/>
      <c r="K87" s="51">
        <v>51891</v>
      </c>
      <c r="L87" s="51"/>
      <c r="M87" s="24"/>
    </row>
    <row r="88" spans="1:39" ht="15.75" thickBot="1">
      <c r="A88" s="13"/>
      <c r="B88" s="50"/>
      <c r="C88" s="52"/>
      <c r="D88" s="52"/>
      <c r="E88" s="53"/>
      <c r="F88" s="24"/>
      <c r="G88" s="52"/>
      <c r="H88" s="52"/>
      <c r="I88" s="53"/>
      <c r="J88" s="24"/>
      <c r="K88" s="52"/>
      <c r="L88" s="52"/>
      <c r="M88" s="53"/>
    </row>
    <row r="89" spans="1:39">
      <c r="A89" s="13"/>
      <c r="B89" s="40" t="s">
        <v>357</v>
      </c>
      <c r="C89" s="41" t="s">
        <v>313</v>
      </c>
      <c r="D89" s="43">
        <v>47770</v>
      </c>
      <c r="E89" s="45"/>
      <c r="F89" s="47"/>
      <c r="G89" s="41" t="s">
        <v>313</v>
      </c>
      <c r="H89" s="43">
        <v>4363</v>
      </c>
      <c r="I89" s="45"/>
      <c r="J89" s="47"/>
      <c r="K89" s="41" t="s">
        <v>313</v>
      </c>
      <c r="L89" s="43">
        <v>52133</v>
      </c>
      <c r="M89" s="45"/>
    </row>
    <row r="90" spans="1:39" ht="15.75" thickBot="1">
      <c r="A90" s="13"/>
      <c r="B90" s="40"/>
      <c r="C90" s="54"/>
      <c r="D90" s="55"/>
      <c r="E90" s="56"/>
      <c r="F90" s="47"/>
      <c r="G90" s="54"/>
      <c r="H90" s="55"/>
      <c r="I90" s="56"/>
      <c r="J90" s="47"/>
      <c r="K90" s="54"/>
      <c r="L90" s="55"/>
      <c r="M90" s="56"/>
    </row>
    <row r="91" spans="1:39" ht="15.75" thickTop="1">
      <c r="A91" s="13"/>
      <c r="B91" s="129"/>
      <c r="C91" s="129"/>
      <c r="D91" s="129"/>
      <c r="E91" s="129"/>
      <c r="F91" s="129"/>
      <c r="G91" s="129"/>
      <c r="H91" s="129"/>
      <c r="I91" s="129"/>
      <c r="J91" s="129"/>
      <c r="K91" s="129"/>
      <c r="L91" s="129"/>
      <c r="M91" s="129"/>
      <c r="N91" s="129"/>
      <c r="O91" s="129"/>
      <c r="P91" s="129"/>
      <c r="Q91" s="129"/>
      <c r="R91" s="129"/>
      <c r="S91" s="129"/>
      <c r="T91" s="129"/>
      <c r="U91" s="129"/>
      <c r="V91" s="129"/>
      <c r="W91" s="129"/>
      <c r="X91" s="129"/>
      <c r="Y91" s="129"/>
      <c r="Z91" s="129"/>
      <c r="AA91" s="129"/>
      <c r="AB91" s="129"/>
      <c r="AC91" s="129"/>
      <c r="AD91" s="129"/>
      <c r="AE91" s="129"/>
      <c r="AF91" s="129"/>
      <c r="AG91" s="129"/>
      <c r="AH91" s="129"/>
      <c r="AI91" s="129"/>
      <c r="AJ91" s="129"/>
      <c r="AK91" s="129"/>
      <c r="AL91" s="129"/>
      <c r="AM91" s="129"/>
    </row>
    <row r="92" spans="1:39">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c r="AM92" s="12"/>
    </row>
    <row r="93" spans="1:39">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row>
    <row r="94" spans="1:39">
      <c r="A94" s="13"/>
      <c r="B94" s="21" t="s">
        <v>341</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c r="AD94" s="21"/>
      <c r="AE94" s="21"/>
      <c r="AF94" s="21"/>
      <c r="AG94" s="21"/>
      <c r="AH94" s="21"/>
      <c r="AI94" s="21"/>
      <c r="AJ94" s="21"/>
      <c r="AK94" s="21"/>
      <c r="AL94" s="21"/>
      <c r="AM94" s="21"/>
    </row>
    <row r="95" spans="1:39">
      <c r="A95" s="13"/>
      <c r="B95" s="22" t="s">
        <v>365</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22"/>
      <c r="AL95" s="22"/>
      <c r="AM95" s="22"/>
    </row>
    <row r="96" spans="1:39">
      <c r="A96" s="13"/>
      <c r="B96" s="22" t="s">
        <v>366</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row>
    <row r="97" spans="1:10">
      <c r="A97" s="13"/>
      <c r="B97" s="37"/>
      <c r="C97" s="37"/>
      <c r="D97" s="37"/>
      <c r="E97" s="37"/>
      <c r="F97" s="37"/>
      <c r="G97" s="37"/>
      <c r="H97" s="37"/>
      <c r="I97" s="37"/>
      <c r="J97" s="37"/>
    </row>
    <row r="98" spans="1:10">
      <c r="A98" s="13"/>
      <c r="B98" s="16"/>
      <c r="C98" s="16"/>
      <c r="D98" s="16"/>
      <c r="E98" s="16"/>
      <c r="F98" s="16"/>
      <c r="G98" s="16"/>
      <c r="H98" s="16"/>
      <c r="I98" s="16"/>
      <c r="J98" s="16"/>
    </row>
    <row r="99" spans="1:10">
      <c r="A99" s="13"/>
      <c r="B99" s="65"/>
      <c r="C99" s="66" t="s">
        <v>359</v>
      </c>
      <c r="D99" s="66"/>
      <c r="E99" s="66"/>
      <c r="F99" s="66"/>
      <c r="G99" s="66"/>
      <c r="H99" s="66"/>
      <c r="I99" s="66"/>
      <c r="J99" s="24"/>
    </row>
    <row r="100" spans="1:10" ht="15.75" thickBot="1">
      <c r="A100" s="13"/>
      <c r="B100" s="65"/>
      <c r="C100" s="64" t="s">
        <v>367</v>
      </c>
      <c r="D100" s="64"/>
      <c r="E100" s="64"/>
      <c r="F100" s="64"/>
      <c r="G100" s="64"/>
      <c r="H100" s="64"/>
      <c r="I100" s="64"/>
      <c r="J100" s="24"/>
    </row>
    <row r="101" spans="1:10" ht="15.75" thickBot="1">
      <c r="A101" s="13"/>
      <c r="B101" s="58"/>
      <c r="C101" s="111">
        <v>2014</v>
      </c>
      <c r="D101" s="111"/>
      <c r="E101" s="111"/>
      <c r="F101" s="20"/>
      <c r="G101" s="111">
        <v>2013</v>
      </c>
      <c r="H101" s="111"/>
      <c r="I101" s="111"/>
      <c r="J101" s="20"/>
    </row>
    <row r="102" spans="1:10">
      <c r="A102" s="13"/>
      <c r="B102" s="106" t="s">
        <v>368</v>
      </c>
      <c r="C102" s="45"/>
      <c r="D102" s="45"/>
      <c r="E102" s="45"/>
      <c r="F102" s="33"/>
      <c r="G102" s="45"/>
      <c r="H102" s="45"/>
      <c r="I102" s="45"/>
      <c r="J102" s="33"/>
    </row>
    <row r="103" spans="1:10">
      <c r="A103" s="13"/>
      <c r="B103" s="107" t="s">
        <v>369</v>
      </c>
      <c r="C103" s="24"/>
      <c r="D103" s="24"/>
      <c r="E103" s="24"/>
      <c r="F103" s="20"/>
      <c r="G103" s="24"/>
      <c r="H103" s="24"/>
      <c r="I103" s="24"/>
      <c r="J103" s="20"/>
    </row>
    <row r="104" spans="1:10">
      <c r="A104" s="13"/>
      <c r="B104" s="112" t="s">
        <v>370</v>
      </c>
      <c r="C104" s="90" t="s">
        <v>313</v>
      </c>
      <c r="D104" s="75">
        <v>124</v>
      </c>
      <c r="E104" s="47"/>
      <c r="F104" s="47"/>
      <c r="G104" s="90" t="s">
        <v>313</v>
      </c>
      <c r="H104" s="75">
        <v>27</v>
      </c>
      <c r="I104" s="47"/>
      <c r="J104" s="47"/>
    </row>
    <row r="105" spans="1:10">
      <c r="A105" s="13"/>
      <c r="B105" s="112"/>
      <c r="C105" s="90"/>
      <c r="D105" s="75"/>
      <c r="E105" s="47"/>
      <c r="F105" s="47"/>
      <c r="G105" s="90"/>
      <c r="H105" s="75"/>
      <c r="I105" s="47"/>
      <c r="J105" s="47"/>
    </row>
    <row r="106" spans="1:10">
      <c r="A106" s="13"/>
      <c r="B106" s="113" t="s">
        <v>371</v>
      </c>
      <c r="C106" s="73">
        <v>10</v>
      </c>
      <c r="D106" s="73"/>
      <c r="E106" s="24"/>
      <c r="F106" s="24"/>
      <c r="G106" s="73">
        <v>7</v>
      </c>
      <c r="H106" s="73"/>
      <c r="I106" s="24"/>
      <c r="J106" s="24"/>
    </row>
    <row r="107" spans="1:10">
      <c r="A107" s="13"/>
      <c r="B107" s="113"/>
      <c r="C107" s="73"/>
      <c r="D107" s="73"/>
      <c r="E107" s="24"/>
      <c r="F107" s="24"/>
      <c r="G107" s="73"/>
      <c r="H107" s="73"/>
      <c r="I107" s="24"/>
      <c r="J107" s="24"/>
    </row>
    <row r="108" spans="1:10">
      <c r="A108" s="13"/>
      <c r="B108" s="112" t="s">
        <v>372</v>
      </c>
      <c r="C108" s="75" t="s">
        <v>373</v>
      </c>
      <c r="D108" s="75"/>
      <c r="E108" s="90" t="s">
        <v>374</v>
      </c>
      <c r="F108" s="47"/>
      <c r="G108" s="76">
        <v>1078</v>
      </c>
      <c r="H108" s="76"/>
      <c r="I108" s="47"/>
      <c r="J108" s="47"/>
    </row>
    <row r="109" spans="1:10">
      <c r="A109" s="13"/>
      <c r="B109" s="112"/>
      <c r="C109" s="75"/>
      <c r="D109" s="75"/>
      <c r="E109" s="90"/>
      <c r="F109" s="47"/>
      <c r="G109" s="76"/>
      <c r="H109" s="76"/>
      <c r="I109" s="47"/>
      <c r="J109" s="47"/>
    </row>
    <row r="110" spans="1:10">
      <c r="A110" s="13"/>
      <c r="B110" s="113" t="s">
        <v>375</v>
      </c>
      <c r="C110" s="72">
        <v>9235</v>
      </c>
      <c r="D110" s="72"/>
      <c r="E110" s="24"/>
      <c r="F110" s="24"/>
      <c r="G110" s="72">
        <v>20413</v>
      </c>
      <c r="H110" s="72"/>
      <c r="I110" s="24"/>
      <c r="J110" s="24"/>
    </row>
    <row r="111" spans="1:10">
      <c r="A111" s="13"/>
      <c r="B111" s="113"/>
      <c r="C111" s="72"/>
      <c r="D111" s="72"/>
      <c r="E111" s="24"/>
      <c r="F111" s="24"/>
      <c r="G111" s="72"/>
      <c r="H111" s="72"/>
      <c r="I111" s="24"/>
      <c r="J111" s="24"/>
    </row>
    <row r="112" spans="1:10">
      <c r="A112" s="13"/>
      <c r="B112" s="112" t="s">
        <v>376</v>
      </c>
      <c r="C112" s="75" t="s">
        <v>377</v>
      </c>
      <c r="D112" s="75"/>
      <c r="E112" s="90" t="s">
        <v>374</v>
      </c>
      <c r="F112" s="47"/>
      <c r="G112" s="75" t="s">
        <v>336</v>
      </c>
      <c r="H112" s="75"/>
      <c r="I112" s="47"/>
      <c r="J112" s="47"/>
    </row>
    <row r="113" spans="1:10">
      <c r="A113" s="13"/>
      <c r="B113" s="112"/>
      <c r="C113" s="75"/>
      <c r="D113" s="75"/>
      <c r="E113" s="90"/>
      <c r="F113" s="47"/>
      <c r="G113" s="75"/>
      <c r="H113" s="75"/>
      <c r="I113" s="47"/>
      <c r="J113" s="47"/>
    </row>
    <row r="114" spans="1:10">
      <c r="A114" s="13"/>
      <c r="B114" s="113" t="s">
        <v>378</v>
      </c>
      <c r="C114" s="73" t="s">
        <v>379</v>
      </c>
      <c r="D114" s="73"/>
      <c r="E114" s="65" t="s">
        <v>374</v>
      </c>
      <c r="F114" s="24"/>
      <c r="G114" s="73">
        <v>11</v>
      </c>
      <c r="H114" s="73"/>
      <c r="I114" s="24"/>
      <c r="J114" s="24"/>
    </row>
    <row r="115" spans="1:10">
      <c r="A115" s="13"/>
      <c r="B115" s="113"/>
      <c r="C115" s="73"/>
      <c r="D115" s="73"/>
      <c r="E115" s="65"/>
      <c r="F115" s="24"/>
      <c r="G115" s="73"/>
      <c r="H115" s="73"/>
      <c r="I115" s="24"/>
      <c r="J115" s="24"/>
    </row>
    <row r="116" spans="1:10">
      <c r="A116" s="13"/>
      <c r="B116" s="112" t="s">
        <v>380</v>
      </c>
      <c r="C116" s="76">
        <v>2787</v>
      </c>
      <c r="D116" s="76"/>
      <c r="E116" s="47"/>
      <c r="F116" s="47"/>
      <c r="G116" s="75">
        <v>184</v>
      </c>
      <c r="H116" s="75"/>
      <c r="I116" s="47"/>
      <c r="J116" s="47"/>
    </row>
    <row r="117" spans="1:10">
      <c r="A117" s="13"/>
      <c r="B117" s="112"/>
      <c r="C117" s="76"/>
      <c r="D117" s="76"/>
      <c r="E117" s="47"/>
      <c r="F117" s="47"/>
      <c r="G117" s="75"/>
      <c r="H117" s="75"/>
      <c r="I117" s="47"/>
      <c r="J117" s="47"/>
    </row>
    <row r="118" spans="1:10">
      <c r="A118" s="13"/>
      <c r="B118" s="113" t="s">
        <v>381</v>
      </c>
      <c r="C118" s="73">
        <v>2</v>
      </c>
      <c r="D118" s="73"/>
      <c r="E118" s="24"/>
      <c r="F118" s="24"/>
      <c r="G118" s="73">
        <v>1</v>
      </c>
      <c r="H118" s="73"/>
      <c r="I118" s="24"/>
      <c r="J118" s="24"/>
    </row>
    <row r="119" spans="1:10">
      <c r="A119" s="13"/>
      <c r="B119" s="113"/>
      <c r="C119" s="73"/>
      <c r="D119" s="73"/>
      <c r="E119" s="24"/>
      <c r="F119" s="24"/>
      <c r="G119" s="73"/>
      <c r="H119" s="73"/>
      <c r="I119" s="24"/>
      <c r="J119" s="24"/>
    </row>
    <row r="120" spans="1:10">
      <c r="A120" s="13"/>
      <c r="B120" s="109" t="s">
        <v>382</v>
      </c>
      <c r="C120" s="47"/>
      <c r="D120" s="47"/>
      <c r="E120" s="47"/>
      <c r="F120" s="33"/>
      <c r="G120" s="47"/>
      <c r="H120" s="47"/>
      <c r="I120" s="47"/>
      <c r="J120" s="33"/>
    </row>
    <row r="121" spans="1:10">
      <c r="A121" s="13"/>
      <c r="B121" s="113" t="s">
        <v>383</v>
      </c>
      <c r="C121" s="73">
        <v>450</v>
      </c>
      <c r="D121" s="73"/>
      <c r="E121" s="24"/>
      <c r="F121" s="24"/>
      <c r="G121" s="73">
        <v>384</v>
      </c>
      <c r="H121" s="73"/>
      <c r="I121" s="24"/>
      <c r="J121" s="24"/>
    </row>
    <row r="122" spans="1:10">
      <c r="A122" s="13"/>
      <c r="B122" s="113"/>
      <c r="C122" s="73"/>
      <c r="D122" s="73"/>
      <c r="E122" s="24"/>
      <c r="F122" s="24"/>
      <c r="G122" s="73"/>
      <c r="H122" s="73"/>
      <c r="I122" s="24"/>
      <c r="J122" s="24"/>
    </row>
    <row r="123" spans="1:10">
      <c r="A123" s="13"/>
      <c r="B123" s="112" t="s">
        <v>384</v>
      </c>
      <c r="C123" s="75">
        <v>4</v>
      </c>
      <c r="D123" s="75"/>
      <c r="E123" s="47"/>
      <c r="F123" s="47"/>
      <c r="G123" s="75">
        <v>7</v>
      </c>
      <c r="H123" s="75"/>
      <c r="I123" s="47"/>
      <c r="J123" s="47"/>
    </row>
    <row r="124" spans="1:10">
      <c r="A124" s="13"/>
      <c r="B124" s="112"/>
      <c r="C124" s="75"/>
      <c r="D124" s="75"/>
      <c r="E124" s="47"/>
      <c r="F124" s="47"/>
      <c r="G124" s="75"/>
      <c r="H124" s="75"/>
      <c r="I124" s="47"/>
      <c r="J124" s="47"/>
    </row>
    <row r="125" spans="1:10">
      <c r="A125" s="13"/>
      <c r="B125" s="113" t="s">
        <v>385</v>
      </c>
      <c r="C125" s="73" t="s">
        <v>386</v>
      </c>
      <c r="D125" s="73"/>
      <c r="E125" s="65" t="s">
        <v>374</v>
      </c>
      <c r="F125" s="24"/>
      <c r="G125" s="73">
        <v>3</v>
      </c>
      <c r="H125" s="73"/>
      <c r="I125" s="24"/>
      <c r="J125" s="24"/>
    </row>
    <row r="126" spans="1:10">
      <c r="A126" s="13"/>
      <c r="B126" s="113"/>
      <c r="C126" s="73"/>
      <c r="D126" s="73"/>
      <c r="E126" s="65"/>
      <c r="F126" s="24"/>
      <c r="G126" s="73"/>
      <c r="H126" s="73"/>
      <c r="I126" s="24"/>
      <c r="J126" s="24"/>
    </row>
    <row r="127" spans="1:10">
      <c r="A127" s="13"/>
      <c r="B127" s="112" t="s">
        <v>387</v>
      </c>
      <c r="C127" s="75">
        <v>177</v>
      </c>
      <c r="D127" s="75"/>
      <c r="E127" s="47"/>
      <c r="F127" s="47"/>
      <c r="G127" s="75">
        <v>704</v>
      </c>
      <c r="H127" s="75"/>
      <c r="I127" s="47"/>
      <c r="J127" s="47"/>
    </row>
    <row r="128" spans="1:10">
      <c r="A128" s="13"/>
      <c r="B128" s="112"/>
      <c r="C128" s="75"/>
      <c r="D128" s="75"/>
      <c r="E128" s="47"/>
      <c r="F128" s="47"/>
      <c r="G128" s="75"/>
      <c r="H128" s="75"/>
      <c r="I128" s="47"/>
      <c r="J128" s="47"/>
    </row>
    <row r="129" spans="1:10">
      <c r="A129" s="13"/>
      <c r="B129" s="113" t="s">
        <v>388</v>
      </c>
      <c r="C129" s="73">
        <v>216</v>
      </c>
      <c r="D129" s="73"/>
      <c r="E129" s="24"/>
      <c r="F129" s="24"/>
      <c r="G129" s="72">
        <v>3574</v>
      </c>
      <c r="H129" s="72"/>
      <c r="I129" s="24"/>
      <c r="J129" s="24"/>
    </row>
    <row r="130" spans="1:10">
      <c r="A130" s="13"/>
      <c r="B130" s="113"/>
      <c r="C130" s="73"/>
      <c r="D130" s="73"/>
      <c r="E130" s="24"/>
      <c r="F130" s="24"/>
      <c r="G130" s="72"/>
      <c r="H130" s="72"/>
      <c r="I130" s="24"/>
      <c r="J130" s="24"/>
    </row>
    <row r="131" spans="1:10">
      <c r="A131" s="13"/>
      <c r="B131" s="112" t="s">
        <v>389</v>
      </c>
      <c r="C131" s="75">
        <v>166</v>
      </c>
      <c r="D131" s="75"/>
      <c r="E131" s="47"/>
      <c r="F131" s="47"/>
      <c r="G131" s="75">
        <v>888</v>
      </c>
      <c r="H131" s="75"/>
      <c r="I131" s="47"/>
      <c r="J131" s="47"/>
    </row>
    <row r="132" spans="1:10">
      <c r="A132" s="13"/>
      <c r="B132" s="112"/>
      <c r="C132" s="75"/>
      <c r="D132" s="75"/>
      <c r="E132" s="47"/>
      <c r="F132" s="47"/>
      <c r="G132" s="75"/>
      <c r="H132" s="75"/>
      <c r="I132" s="47"/>
      <c r="J132" s="47"/>
    </row>
    <row r="133" spans="1:10">
      <c r="A133" s="13"/>
      <c r="B133" s="113" t="s">
        <v>390</v>
      </c>
      <c r="C133" s="73">
        <v>658</v>
      </c>
      <c r="D133" s="73"/>
      <c r="E133" s="24"/>
      <c r="F133" s="24"/>
      <c r="G133" s="73" t="s">
        <v>336</v>
      </c>
      <c r="H133" s="73"/>
      <c r="I133" s="24"/>
      <c r="J133" s="24"/>
    </row>
    <row r="134" spans="1:10">
      <c r="A134" s="13"/>
      <c r="B134" s="113"/>
      <c r="C134" s="73"/>
      <c r="D134" s="73"/>
      <c r="E134" s="24"/>
      <c r="F134" s="24"/>
      <c r="G134" s="73"/>
      <c r="H134" s="73"/>
      <c r="I134" s="24"/>
      <c r="J134" s="24"/>
    </row>
    <row r="135" spans="1:10">
      <c r="A135" s="13"/>
      <c r="B135" s="112" t="s">
        <v>391</v>
      </c>
      <c r="C135" s="76">
        <v>1303</v>
      </c>
      <c r="D135" s="76"/>
      <c r="E135" s="47"/>
      <c r="F135" s="47"/>
      <c r="G135" s="75" t="s">
        <v>392</v>
      </c>
      <c r="H135" s="75"/>
      <c r="I135" s="90" t="s">
        <v>374</v>
      </c>
      <c r="J135" s="47"/>
    </row>
    <row r="136" spans="1:10">
      <c r="A136" s="13"/>
      <c r="B136" s="112"/>
      <c r="C136" s="76"/>
      <c r="D136" s="76"/>
      <c r="E136" s="47"/>
      <c r="F136" s="47"/>
      <c r="G136" s="75"/>
      <c r="H136" s="75"/>
      <c r="I136" s="90"/>
      <c r="J136" s="47"/>
    </row>
    <row r="137" spans="1:10">
      <c r="A137" s="13"/>
      <c r="B137" s="113" t="s">
        <v>393</v>
      </c>
      <c r="C137" s="73" t="s">
        <v>394</v>
      </c>
      <c r="D137" s="73"/>
      <c r="E137" s="65" t="s">
        <v>374</v>
      </c>
      <c r="F137" s="24"/>
      <c r="G137" s="73">
        <v>63</v>
      </c>
      <c r="H137" s="73"/>
      <c r="I137" s="24"/>
      <c r="J137" s="24"/>
    </row>
    <row r="138" spans="1:10">
      <c r="A138" s="13"/>
      <c r="B138" s="113"/>
      <c r="C138" s="73"/>
      <c r="D138" s="73"/>
      <c r="E138" s="65"/>
      <c r="F138" s="24"/>
      <c r="G138" s="73"/>
      <c r="H138" s="73"/>
      <c r="I138" s="24"/>
      <c r="J138" s="24"/>
    </row>
    <row r="139" spans="1:10">
      <c r="A139" s="13"/>
      <c r="B139" s="112" t="s">
        <v>395</v>
      </c>
      <c r="C139" s="75">
        <v>146</v>
      </c>
      <c r="D139" s="75"/>
      <c r="E139" s="47"/>
      <c r="F139" s="47"/>
      <c r="G139" s="75">
        <v>57</v>
      </c>
      <c r="H139" s="75"/>
      <c r="I139" s="47"/>
      <c r="J139" s="47"/>
    </row>
    <row r="140" spans="1:10">
      <c r="A140" s="13"/>
      <c r="B140" s="112"/>
      <c r="C140" s="75"/>
      <c r="D140" s="75"/>
      <c r="E140" s="47"/>
      <c r="F140" s="47"/>
      <c r="G140" s="75"/>
      <c r="H140" s="75"/>
      <c r="I140" s="47"/>
      <c r="J140" s="47"/>
    </row>
    <row r="141" spans="1:10">
      <c r="A141" s="13"/>
      <c r="B141" s="113" t="s">
        <v>396</v>
      </c>
      <c r="C141" s="73">
        <v>861</v>
      </c>
      <c r="D141" s="73"/>
      <c r="E141" s="24"/>
      <c r="F141" s="24"/>
      <c r="G141" s="73">
        <v>583</v>
      </c>
      <c r="H141" s="73"/>
      <c r="I141" s="24"/>
      <c r="J141" s="24"/>
    </row>
    <row r="142" spans="1:10">
      <c r="A142" s="13"/>
      <c r="B142" s="113"/>
      <c r="C142" s="73"/>
      <c r="D142" s="73"/>
      <c r="E142" s="24"/>
      <c r="F142" s="24"/>
      <c r="G142" s="73"/>
      <c r="H142" s="73"/>
      <c r="I142" s="24"/>
      <c r="J142" s="24"/>
    </row>
    <row r="143" spans="1:10">
      <c r="A143" s="13"/>
      <c r="B143" s="112" t="s">
        <v>397</v>
      </c>
      <c r="C143" s="75">
        <v>1</v>
      </c>
      <c r="D143" s="75"/>
      <c r="E143" s="47"/>
      <c r="F143" s="47"/>
      <c r="G143" s="75">
        <v>8</v>
      </c>
      <c r="H143" s="75"/>
      <c r="I143" s="47"/>
      <c r="J143" s="47"/>
    </row>
    <row r="144" spans="1:10">
      <c r="A144" s="13"/>
      <c r="B144" s="112"/>
      <c r="C144" s="75"/>
      <c r="D144" s="75"/>
      <c r="E144" s="47"/>
      <c r="F144" s="47"/>
      <c r="G144" s="75"/>
      <c r="H144" s="75"/>
      <c r="I144" s="47"/>
      <c r="J144" s="47"/>
    </row>
    <row r="145" spans="1:10">
      <c r="A145" s="13"/>
      <c r="B145" s="113" t="s">
        <v>398</v>
      </c>
      <c r="C145" s="73">
        <v>88</v>
      </c>
      <c r="D145" s="73"/>
      <c r="E145" s="24"/>
      <c r="F145" s="114" t="s">
        <v>399</v>
      </c>
      <c r="G145" s="73">
        <v>486</v>
      </c>
      <c r="H145" s="73"/>
      <c r="I145" s="24"/>
      <c r="J145" s="114" t="s">
        <v>400</v>
      </c>
    </row>
    <row r="146" spans="1:10">
      <c r="A146" s="13"/>
      <c r="B146" s="113"/>
      <c r="C146" s="73"/>
      <c r="D146" s="73"/>
      <c r="E146" s="24"/>
      <c r="F146" s="114"/>
      <c r="G146" s="73"/>
      <c r="H146" s="73"/>
      <c r="I146" s="24"/>
      <c r="J146" s="114"/>
    </row>
    <row r="147" spans="1:10">
      <c r="A147" s="13"/>
      <c r="B147" s="112" t="s">
        <v>401</v>
      </c>
      <c r="C147" s="75">
        <v>117</v>
      </c>
      <c r="D147" s="75"/>
      <c r="E147" s="47"/>
      <c r="F147" s="47"/>
      <c r="G147" s="75">
        <v>76</v>
      </c>
      <c r="H147" s="75"/>
      <c r="I147" s="47"/>
      <c r="J147" s="47"/>
    </row>
    <row r="148" spans="1:10">
      <c r="A148" s="13"/>
      <c r="B148" s="112"/>
      <c r="C148" s="75"/>
      <c r="D148" s="75"/>
      <c r="E148" s="47"/>
      <c r="F148" s="47"/>
      <c r="G148" s="75"/>
      <c r="H148" s="75"/>
      <c r="I148" s="47"/>
      <c r="J148" s="47"/>
    </row>
    <row r="149" spans="1:10">
      <c r="A149" s="13"/>
      <c r="B149" s="113" t="s">
        <v>402</v>
      </c>
      <c r="C149" s="73">
        <v>122</v>
      </c>
      <c r="D149" s="73"/>
      <c r="E149" s="24"/>
      <c r="F149" s="24"/>
      <c r="G149" s="73">
        <v>152</v>
      </c>
      <c r="H149" s="73"/>
      <c r="I149" s="24"/>
      <c r="J149" s="24"/>
    </row>
    <row r="150" spans="1:10">
      <c r="A150" s="13"/>
      <c r="B150" s="113"/>
      <c r="C150" s="73"/>
      <c r="D150" s="73"/>
      <c r="E150" s="24"/>
      <c r="F150" s="24"/>
      <c r="G150" s="73"/>
      <c r="H150" s="73"/>
      <c r="I150" s="24"/>
      <c r="J150" s="24"/>
    </row>
    <row r="151" spans="1:10">
      <c r="A151" s="13"/>
      <c r="B151" s="112" t="s">
        <v>403</v>
      </c>
      <c r="C151" s="75">
        <v>512</v>
      </c>
      <c r="D151" s="75"/>
      <c r="E151" s="47"/>
      <c r="F151" s="47"/>
      <c r="G151" s="75">
        <v>181</v>
      </c>
      <c r="H151" s="75"/>
      <c r="I151" s="47"/>
      <c r="J151" s="47"/>
    </row>
    <row r="152" spans="1:10">
      <c r="A152" s="13"/>
      <c r="B152" s="112"/>
      <c r="C152" s="75"/>
      <c r="D152" s="75"/>
      <c r="E152" s="47"/>
      <c r="F152" s="47"/>
      <c r="G152" s="75"/>
      <c r="H152" s="75"/>
      <c r="I152" s="47"/>
      <c r="J152" s="47"/>
    </row>
    <row r="153" spans="1:10">
      <c r="A153" s="13"/>
      <c r="B153" s="113" t="s">
        <v>404</v>
      </c>
      <c r="C153" s="72">
        <v>3176</v>
      </c>
      <c r="D153" s="72"/>
      <c r="E153" s="24"/>
      <c r="F153" s="114" t="s">
        <v>399</v>
      </c>
      <c r="G153" s="73" t="s">
        <v>405</v>
      </c>
      <c r="H153" s="73"/>
      <c r="I153" s="65" t="s">
        <v>374</v>
      </c>
      <c r="J153" s="114" t="s">
        <v>400</v>
      </c>
    </row>
    <row r="154" spans="1:10">
      <c r="A154" s="13"/>
      <c r="B154" s="113"/>
      <c r="C154" s="72"/>
      <c r="D154" s="72"/>
      <c r="E154" s="24"/>
      <c r="F154" s="114"/>
      <c r="G154" s="73"/>
      <c r="H154" s="73"/>
      <c r="I154" s="65"/>
      <c r="J154" s="114"/>
    </row>
    <row r="155" spans="1:10">
      <c r="A155" s="13"/>
      <c r="B155" s="112" t="s">
        <v>406</v>
      </c>
      <c r="C155" s="75">
        <v>80</v>
      </c>
      <c r="D155" s="75"/>
      <c r="E155" s="47"/>
      <c r="F155" s="47"/>
      <c r="G155" s="75">
        <v>26</v>
      </c>
      <c r="H155" s="75"/>
      <c r="I155" s="47"/>
      <c r="J155" s="47"/>
    </row>
    <row r="156" spans="1:10">
      <c r="A156" s="13"/>
      <c r="B156" s="112"/>
      <c r="C156" s="75"/>
      <c r="D156" s="75"/>
      <c r="E156" s="47"/>
      <c r="F156" s="47"/>
      <c r="G156" s="75"/>
      <c r="H156" s="75"/>
      <c r="I156" s="47"/>
      <c r="J156" s="47"/>
    </row>
    <row r="157" spans="1:10">
      <c r="A157" s="13"/>
      <c r="B157" s="113" t="s">
        <v>407</v>
      </c>
      <c r="C157" s="73">
        <v>182</v>
      </c>
      <c r="D157" s="73"/>
      <c r="E157" s="24"/>
      <c r="F157" s="24"/>
      <c r="G157" s="73" t="s">
        <v>408</v>
      </c>
      <c r="H157" s="73"/>
      <c r="I157" s="65" t="s">
        <v>374</v>
      </c>
      <c r="J157" s="24"/>
    </row>
    <row r="158" spans="1:10">
      <c r="A158" s="13"/>
      <c r="B158" s="113"/>
      <c r="C158" s="73"/>
      <c r="D158" s="73"/>
      <c r="E158" s="24"/>
      <c r="F158" s="24"/>
      <c r="G158" s="73"/>
      <c r="H158" s="73"/>
      <c r="I158" s="65"/>
      <c r="J158" s="24"/>
    </row>
    <row r="159" spans="1:10">
      <c r="A159" s="13"/>
      <c r="B159" s="112" t="s">
        <v>409</v>
      </c>
      <c r="C159" s="75" t="s">
        <v>386</v>
      </c>
      <c r="D159" s="75"/>
      <c r="E159" s="90" t="s">
        <v>374</v>
      </c>
      <c r="F159" s="47"/>
      <c r="G159" s="75">
        <v>5</v>
      </c>
      <c r="H159" s="75"/>
      <c r="I159" s="47"/>
      <c r="J159" s="47"/>
    </row>
    <row r="160" spans="1:10">
      <c r="A160" s="13"/>
      <c r="B160" s="112"/>
      <c r="C160" s="75"/>
      <c r="D160" s="75"/>
      <c r="E160" s="90"/>
      <c r="F160" s="47"/>
      <c r="G160" s="75"/>
      <c r="H160" s="75"/>
      <c r="I160" s="47"/>
      <c r="J160" s="47"/>
    </row>
    <row r="161" spans="1:10">
      <c r="A161" s="13"/>
      <c r="B161" s="113" t="s">
        <v>410</v>
      </c>
      <c r="C161" s="73">
        <v>216</v>
      </c>
      <c r="D161" s="73"/>
      <c r="E161" s="24"/>
      <c r="F161" s="24"/>
      <c r="G161" s="73" t="s">
        <v>336</v>
      </c>
      <c r="H161" s="73"/>
      <c r="I161" s="24"/>
      <c r="J161" s="24"/>
    </row>
    <row r="162" spans="1:10">
      <c r="A162" s="13"/>
      <c r="B162" s="113"/>
      <c r="C162" s="73"/>
      <c r="D162" s="73"/>
      <c r="E162" s="24"/>
      <c r="F162" s="24"/>
      <c r="G162" s="73"/>
      <c r="H162" s="73"/>
      <c r="I162" s="24"/>
      <c r="J162" s="24"/>
    </row>
    <row r="163" spans="1:10">
      <c r="A163" s="13"/>
      <c r="B163" s="112" t="s">
        <v>411</v>
      </c>
      <c r="C163" s="75">
        <v>148</v>
      </c>
      <c r="D163" s="75"/>
      <c r="E163" s="47"/>
      <c r="F163" s="47"/>
      <c r="G163" s="75" t="s">
        <v>336</v>
      </c>
      <c r="H163" s="75"/>
      <c r="I163" s="47"/>
      <c r="J163" s="47"/>
    </row>
    <row r="164" spans="1:10">
      <c r="A164" s="13"/>
      <c r="B164" s="112"/>
      <c r="C164" s="75"/>
      <c r="D164" s="75"/>
      <c r="E164" s="47"/>
      <c r="F164" s="47"/>
      <c r="G164" s="75"/>
      <c r="H164" s="75"/>
      <c r="I164" s="47"/>
      <c r="J164" s="47"/>
    </row>
    <row r="165" spans="1:10">
      <c r="A165" s="13"/>
      <c r="B165" s="107" t="s">
        <v>412</v>
      </c>
      <c r="C165" s="24"/>
      <c r="D165" s="24"/>
      <c r="E165" s="24"/>
      <c r="F165" s="20"/>
      <c r="G165" s="24"/>
      <c r="H165" s="24"/>
      <c r="I165" s="24"/>
      <c r="J165" s="20"/>
    </row>
    <row r="166" spans="1:10">
      <c r="A166" s="13"/>
      <c r="B166" s="112" t="s">
        <v>413</v>
      </c>
      <c r="C166" s="75">
        <v>364</v>
      </c>
      <c r="D166" s="75"/>
      <c r="E166" s="47"/>
      <c r="F166" s="115" t="s">
        <v>399</v>
      </c>
      <c r="G166" s="75">
        <v>223</v>
      </c>
      <c r="H166" s="75"/>
      <c r="I166" s="47"/>
      <c r="J166" s="115" t="s">
        <v>400</v>
      </c>
    </row>
    <row r="167" spans="1:10">
      <c r="A167" s="13"/>
      <c r="B167" s="112"/>
      <c r="C167" s="75"/>
      <c r="D167" s="75"/>
      <c r="E167" s="47"/>
      <c r="F167" s="115"/>
      <c r="G167" s="75"/>
      <c r="H167" s="75"/>
      <c r="I167" s="47"/>
      <c r="J167" s="115"/>
    </row>
    <row r="168" spans="1:10">
      <c r="A168" s="13"/>
      <c r="B168" s="113" t="s">
        <v>414</v>
      </c>
      <c r="C168" s="73">
        <v>292</v>
      </c>
      <c r="D168" s="73"/>
      <c r="E168" s="24"/>
      <c r="F168" s="24"/>
      <c r="G168" s="73">
        <v>14</v>
      </c>
      <c r="H168" s="73"/>
      <c r="I168" s="24"/>
      <c r="J168" s="24"/>
    </row>
    <row r="169" spans="1:10">
      <c r="A169" s="13"/>
      <c r="B169" s="113"/>
      <c r="C169" s="73"/>
      <c r="D169" s="73"/>
      <c r="E169" s="24"/>
      <c r="F169" s="24"/>
      <c r="G169" s="73"/>
      <c r="H169" s="73"/>
      <c r="I169" s="24"/>
      <c r="J169" s="24"/>
    </row>
    <row r="170" spans="1:10">
      <c r="A170" s="13"/>
      <c r="B170" s="112" t="s">
        <v>415</v>
      </c>
      <c r="C170" s="75" t="s">
        <v>336</v>
      </c>
      <c r="D170" s="75"/>
      <c r="E170" s="47"/>
      <c r="F170" s="47"/>
      <c r="G170" s="75">
        <v>58</v>
      </c>
      <c r="H170" s="75"/>
      <c r="I170" s="47"/>
      <c r="J170" s="47"/>
    </row>
    <row r="171" spans="1:10">
      <c r="A171" s="13"/>
      <c r="B171" s="112"/>
      <c r="C171" s="75"/>
      <c r="D171" s="75"/>
      <c r="E171" s="47"/>
      <c r="F171" s="47"/>
      <c r="G171" s="75"/>
      <c r="H171" s="75"/>
      <c r="I171" s="47"/>
      <c r="J171" s="47"/>
    </row>
    <row r="172" spans="1:10">
      <c r="A172" s="13"/>
      <c r="B172" s="113" t="s">
        <v>416</v>
      </c>
      <c r="C172" s="73" t="s">
        <v>386</v>
      </c>
      <c r="D172" s="73"/>
      <c r="E172" s="65" t="s">
        <v>374</v>
      </c>
      <c r="F172" s="24"/>
      <c r="G172" s="73">
        <v>2</v>
      </c>
      <c r="H172" s="73"/>
      <c r="I172" s="24"/>
      <c r="J172" s="24"/>
    </row>
    <row r="173" spans="1:10">
      <c r="A173" s="13"/>
      <c r="B173" s="113"/>
      <c r="C173" s="73"/>
      <c r="D173" s="73"/>
      <c r="E173" s="65"/>
      <c r="F173" s="24"/>
      <c r="G173" s="73"/>
      <c r="H173" s="73"/>
      <c r="I173" s="24"/>
      <c r="J173" s="24"/>
    </row>
    <row r="174" spans="1:10">
      <c r="A174" s="13"/>
      <c r="B174" s="112" t="s">
        <v>417</v>
      </c>
      <c r="C174" s="75">
        <v>81</v>
      </c>
      <c r="D174" s="75"/>
      <c r="E174" s="47"/>
      <c r="F174" s="47"/>
      <c r="G174" s="75" t="s">
        <v>418</v>
      </c>
      <c r="H174" s="75"/>
      <c r="I174" s="90" t="s">
        <v>374</v>
      </c>
      <c r="J174" s="47"/>
    </row>
    <row r="175" spans="1:10">
      <c r="A175" s="13"/>
      <c r="B175" s="112"/>
      <c r="C175" s="75"/>
      <c r="D175" s="75"/>
      <c r="E175" s="47"/>
      <c r="F175" s="47"/>
      <c r="G175" s="75"/>
      <c r="H175" s="75"/>
      <c r="I175" s="90"/>
      <c r="J175" s="47"/>
    </row>
    <row r="176" spans="1:10">
      <c r="A176" s="13"/>
      <c r="B176" s="113" t="s">
        <v>419</v>
      </c>
      <c r="C176" s="73" t="s">
        <v>420</v>
      </c>
      <c r="D176" s="73"/>
      <c r="E176" s="65" t="s">
        <v>374</v>
      </c>
      <c r="F176" s="24"/>
      <c r="G176" s="73" t="s">
        <v>336</v>
      </c>
      <c r="H176" s="73"/>
      <c r="I176" s="24"/>
      <c r="J176" s="24"/>
    </row>
    <row r="177" spans="1:39">
      <c r="A177" s="13"/>
      <c r="B177" s="113"/>
      <c r="C177" s="73"/>
      <c r="D177" s="73"/>
      <c r="E177" s="65"/>
      <c r="F177" s="24"/>
      <c r="G177" s="73"/>
      <c r="H177" s="73"/>
      <c r="I177" s="24"/>
      <c r="J177" s="24"/>
    </row>
    <row r="178" spans="1:39">
      <c r="A178" s="13"/>
      <c r="B178" s="109" t="s">
        <v>421</v>
      </c>
      <c r="C178" s="47"/>
      <c r="D178" s="47"/>
      <c r="E178" s="47"/>
      <c r="F178" s="33"/>
      <c r="G178" s="47"/>
      <c r="H178" s="47"/>
      <c r="I178" s="47"/>
      <c r="J178" s="33"/>
    </row>
    <row r="179" spans="1:39">
      <c r="A179" s="13"/>
      <c r="B179" s="113" t="s">
        <v>422</v>
      </c>
      <c r="C179" s="73" t="s">
        <v>336</v>
      </c>
      <c r="D179" s="73"/>
      <c r="E179" s="24"/>
      <c r="F179" s="24"/>
      <c r="G179" s="73">
        <v>13</v>
      </c>
      <c r="H179" s="73"/>
      <c r="I179" s="24"/>
      <c r="J179" s="24"/>
    </row>
    <row r="180" spans="1:39">
      <c r="A180" s="13"/>
      <c r="B180" s="113"/>
      <c r="C180" s="73"/>
      <c r="D180" s="73"/>
      <c r="E180" s="24"/>
      <c r="F180" s="24"/>
      <c r="G180" s="73"/>
      <c r="H180" s="73"/>
      <c r="I180" s="24"/>
      <c r="J180" s="24"/>
    </row>
    <row r="181" spans="1:39">
      <c r="A181" s="13"/>
      <c r="B181" s="112" t="s">
        <v>423</v>
      </c>
      <c r="C181" s="76">
        <v>3687</v>
      </c>
      <c r="D181" s="76"/>
      <c r="E181" s="47"/>
      <c r="F181" s="47"/>
      <c r="G181" s="75" t="s">
        <v>424</v>
      </c>
      <c r="H181" s="75"/>
      <c r="I181" s="90" t="s">
        <v>374</v>
      </c>
      <c r="J181" s="47"/>
    </row>
    <row r="182" spans="1:39">
      <c r="A182" s="13"/>
      <c r="B182" s="112"/>
      <c r="C182" s="76"/>
      <c r="D182" s="76"/>
      <c r="E182" s="47"/>
      <c r="F182" s="47"/>
      <c r="G182" s="75"/>
      <c r="H182" s="75"/>
      <c r="I182" s="90"/>
      <c r="J182" s="47"/>
    </row>
    <row r="183" spans="1:39">
      <c r="A183" s="13"/>
      <c r="B183" s="108" t="s">
        <v>425</v>
      </c>
      <c r="C183" s="73" t="s">
        <v>426</v>
      </c>
      <c r="D183" s="73"/>
      <c r="E183" s="58" t="s">
        <v>374</v>
      </c>
      <c r="F183" s="20"/>
      <c r="G183" s="73" t="s">
        <v>427</v>
      </c>
      <c r="H183" s="73"/>
      <c r="I183" s="58" t="s">
        <v>374</v>
      </c>
      <c r="J183" s="20"/>
    </row>
    <row r="184" spans="1:39">
      <c r="A184" s="13"/>
      <c r="B184" s="112" t="s">
        <v>428</v>
      </c>
      <c r="C184" s="75" t="s">
        <v>336</v>
      </c>
      <c r="D184" s="75"/>
      <c r="E184" s="47"/>
      <c r="F184" s="47"/>
      <c r="G184" s="75" t="s">
        <v>424</v>
      </c>
      <c r="H184" s="75"/>
      <c r="I184" s="90" t="s">
        <v>374</v>
      </c>
      <c r="J184" s="47"/>
    </row>
    <row r="185" spans="1:39" ht="15.75" thickBot="1">
      <c r="A185" s="13"/>
      <c r="B185" s="112"/>
      <c r="C185" s="78"/>
      <c r="D185" s="78"/>
      <c r="E185" s="79"/>
      <c r="F185" s="47"/>
      <c r="G185" s="78"/>
      <c r="H185" s="78"/>
      <c r="I185" s="116"/>
      <c r="J185" s="47"/>
    </row>
    <row r="186" spans="1:39">
      <c r="A186" s="13"/>
      <c r="B186" s="117" t="s">
        <v>429</v>
      </c>
      <c r="C186" s="119" t="s">
        <v>313</v>
      </c>
      <c r="D186" s="121">
        <v>22910</v>
      </c>
      <c r="E186" s="68"/>
      <c r="F186" s="24"/>
      <c r="G186" s="119" t="s">
        <v>313</v>
      </c>
      <c r="H186" s="121">
        <v>27790</v>
      </c>
      <c r="I186" s="68"/>
      <c r="J186" s="24"/>
    </row>
    <row r="187" spans="1:39" ht="15.75" thickBot="1">
      <c r="A187" s="13"/>
      <c r="B187" s="117"/>
      <c r="C187" s="120"/>
      <c r="D187" s="122"/>
      <c r="E187" s="85"/>
      <c r="F187" s="24"/>
      <c r="G187" s="120"/>
      <c r="H187" s="122"/>
      <c r="I187" s="85"/>
      <c r="J187" s="24"/>
    </row>
    <row r="188" spans="1:39" ht="15.75" thickTop="1">
      <c r="A188" s="13"/>
      <c r="B188" s="138"/>
      <c r="C188" s="138"/>
      <c r="D188" s="138"/>
      <c r="E188" s="138"/>
      <c r="F188" s="138"/>
      <c r="G188" s="138"/>
      <c r="H188" s="138"/>
      <c r="I188" s="138"/>
      <c r="J188" s="138"/>
      <c r="K188" s="138"/>
      <c r="L188" s="138"/>
      <c r="M188" s="138"/>
      <c r="N188" s="138"/>
      <c r="O188" s="138"/>
      <c r="P188" s="138"/>
      <c r="Q188" s="138"/>
      <c r="R188" s="138"/>
      <c r="S188" s="138"/>
      <c r="T188" s="138"/>
      <c r="U188" s="138"/>
      <c r="V188" s="138"/>
      <c r="W188" s="138"/>
      <c r="X188" s="138"/>
      <c r="Y188" s="138"/>
      <c r="Z188" s="138"/>
      <c r="AA188" s="138"/>
      <c r="AB188" s="138"/>
      <c r="AC188" s="138"/>
      <c r="AD188" s="138"/>
      <c r="AE188" s="138"/>
      <c r="AF188" s="138"/>
      <c r="AG188" s="138"/>
      <c r="AH188" s="138"/>
      <c r="AI188" s="138"/>
      <c r="AJ188" s="138"/>
      <c r="AK188" s="138"/>
      <c r="AL188" s="138"/>
      <c r="AM188" s="138"/>
    </row>
    <row r="189" spans="1:39">
      <c r="A189" s="13"/>
      <c r="B189" s="16"/>
      <c r="C189" s="16"/>
    </row>
    <row r="190" spans="1:39" ht="24">
      <c r="A190" s="13"/>
      <c r="B190" s="123">
        <v>-1</v>
      </c>
      <c r="C190" s="124" t="s">
        <v>430</v>
      </c>
    </row>
    <row r="191" spans="1:39">
      <c r="A191" s="13"/>
      <c r="B191" s="16"/>
      <c r="C191" s="16"/>
    </row>
    <row r="192" spans="1:39" ht="24">
      <c r="A192" s="13"/>
      <c r="B192" s="123">
        <v>-2</v>
      </c>
      <c r="C192" s="124" t="s">
        <v>431</v>
      </c>
    </row>
    <row r="193" spans="1:39">
      <c r="A193" s="13"/>
      <c r="B193" s="129"/>
      <c r="C193" s="129"/>
      <c r="D193" s="129"/>
      <c r="E193" s="129"/>
      <c r="F193" s="129"/>
      <c r="G193" s="129"/>
      <c r="H193" s="129"/>
      <c r="I193" s="129"/>
      <c r="J193" s="129"/>
      <c r="K193" s="129"/>
      <c r="L193" s="129"/>
      <c r="M193" s="129"/>
      <c r="N193" s="129"/>
      <c r="O193" s="129"/>
      <c r="P193" s="129"/>
      <c r="Q193" s="129"/>
      <c r="R193" s="129"/>
      <c r="S193" s="129"/>
      <c r="T193" s="129"/>
      <c r="U193" s="129"/>
      <c r="V193" s="129"/>
      <c r="W193" s="129"/>
      <c r="X193" s="129"/>
      <c r="Y193" s="129"/>
      <c r="Z193" s="129"/>
      <c r="AA193" s="129"/>
      <c r="AB193" s="129"/>
      <c r="AC193" s="129"/>
      <c r="AD193" s="129"/>
      <c r="AE193" s="129"/>
      <c r="AF193" s="129"/>
      <c r="AG193" s="129"/>
      <c r="AH193" s="129"/>
      <c r="AI193" s="129"/>
      <c r="AJ193" s="129"/>
      <c r="AK193" s="129"/>
      <c r="AL193" s="129"/>
      <c r="AM193" s="129"/>
    </row>
    <row r="194" spans="1:39">
      <c r="A194" s="13"/>
      <c r="B194" s="22" t="s">
        <v>432</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c r="AI194" s="22"/>
      <c r="AJ194" s="22"/>
      <c r="AK194" s="22"/>
      <c r="AL194" s="22"/>
      <c r="AM194" s="22"/>
    </row>
    <row r="195" spans="1:39">
      <c r="A195" s="13"/>
      <c r="B195" s="37"/>
      <c r="C195" s="37"/>
      <c r="D195" s="37"/>
      <c r="E195" s="37"/>
      <c r="F195" s="37"/>
      <c r="G195" s="37"/>
      <c r="H195" s="37"/>
      <c r="I195" s="37"/>
      <c r="J195" s="37"/>
      <c r="K195" s="37"/>
      <c r="L195" s="37"/>
      <c r="M195" s="37"/>
      <c r="N195" s="37"/>
      <c r="O195" s="37"/>
      <c r="P195" s="37"/>
    </row>
    <row r="196" spans="1:39">
      <c r="A196" s="13"/>
      <c r="B196" s="16"/>
      <c r="C196" s="16"/>
      <c r="D196" s="16"/>
      <c r="E196" s="16"/>
      <c r="F196" s="16"/>
      <c r="G196" s="16"/>
      <c r="H196" s="16"/>
      <c r="I196" s="16"/>
      <c r="J196" s="16"/>
      <c r="K196" s="16"/>
      <c r="L196" s="16"/>
      <c r="M196" s="16"/>
      <c r="N196" s="16"/>
      <c r="O196" s="16"/>
      <c r="P196" s="16"/>
    </row>
    <row r="197" spans="1:39" ht="15.75" thickBot="1">
      <c r="A197" s="13"/>
      <c r="B197" s="58"/>
      <c r="C197" s="64" t="s">
        <v>433</v>
      </c>
      <c r="D197" s="64"/>
      <c r="E197" s="64"/>
      <c r="F197" s="64"/>
      <c r="G197" s="64"/>
      <c r="H197" s="64"/>
      <c r="I197" s="64"/>
      <c r="J197" s="64"/>
      <c r="K197" s="64"/>
      <c r="L197" s="64"/>
      <c r="M197" s="64"/>
      <c r="N197" s="64"/>
      <c r="O197" s="64"/>
      <c r="P197" s="20"/>
    </row>
    <row r="198" spans="1:39">
      <c r="A198" s="13"/>
      <c r="B198" s="65"/>
      <c r="C198" s="126">
        <v>41729</v>
      </c>
      <c r="D198" s="126"/>
      <c r="E198" s="126"/>
      <c r="F198" s="68"/>
      <c r="G198" s="67" t="s">
        <v>434</v>
      </c>
      <c r="H198" s="67"/>
      <c r="I198" s="68"/>
      <c r="J198" s="126">
        <v>41639</v>
      </c>
      <c r="K198" s="126"/>
      <c r="L198" s="126"/>
      <c r="M198" s="68"/>
      <c r="N198" s="67" t="s">
        <v>434</v>
      </c>
      <c r="O198" s="67"/>
      <c r="P198" s="24"/>
    </row>
    <row r="199" spans="1:39" ht="15.75" thickBot="1">
      <c r="A199" s="13"/>
      <c r="B199" s="65"/>
      <c r="C199" s="127"/>
      <c r="D199" s="127"/>
      <c r="E199" s="127"/>
      <c r="F199" s="24"/>
      <c r="G199" s="64" t="s">
        <v>435</v>
      </c>
      <c r="H199" s="64"/>
      <c r="I199" s="24"/>
      <c r="J199" s="127"/>
      <c r="K199" s="127"/>
      <c r="L199" s="127"/>
      <c r="M199" s="24"/>
      <c r="N199" s="64" t="s">
        <v>435</v>
      </c>
      <c r="O199" s="64"/>
      <c r="P199" s="24"/>
    </row>
    <row r="200" spans="1:39">
      <c r="A200" s="13"/>
      <c r="B200" s="106" t="s">
        <v>368</v>
      </c>
      <c r="C200" s="45"/>
      <c r="D200" s="45"/>
      <c r="E200" s="45"/>
      <c r="F200" s="33"/>
      <c r="G200" s="45"/>
      <c r="H200" s="45"/>
      <c r="I200" s="33"/>
      <c r="J200" s="45"/>
      <c r="K200" s="45"/>
      <c r="L200" s="45"/>
      <c r="M200" s="33"/>
      <c r="N200" s="45"/>
      <c r="O200" s="45"/>
      <c r="P200" s="33"/>
    </row>
    <row r="201" spans="1:39">
      <c r="A201" s="13"/>
      <c r="B201" s="107" t="s">
        <v>369</v>
      </c>
      <c r="C201" s="24"/>
      <c r="D201" s="24"/>
      <c r="E201" s="24"/>
      <c r="F201" s="20"/>
      <c r="G201" s="24"/>
      <c r="H201" s="24"/>
      <c r="I201" s="20"/>
      <c r="J201" s="24"/>
      <c r="K201" s="24"/>
      <c r="L201" s="24"/>
      <c r="M201" s="20"/>
      <c r="N201" s="24"/>
      <c r="O201" s="24"/>
      <c r="P201" s="20"/>
    </row>
    <row r="202" spans="1:39">
      <c r="A202" s="13"/>
      <c r="B202" s="112" t="s">
        <v>370</v>
      </c>
      <c r="C202" s="90" t="s">
        <v>313</v>
      </c>
      <c r="D202" s="76">
        <v>1293</v>
      </c>
      <c r="E202" s="47"/>
      <c r="F202" s="47"/>
      <c r="G202" s="75">
        <v>5.7000000000000002E-2</v>
      </c>
      <c r="H202" s="90" t="s">
        <v>337</v>
      </c>
      <c r="I202" s="47"/>
      <c r="J202" s="90" t="s">
        <v>313</v>
      </c>
      <c r="K202" s="76">
        <v>1168</v>
      </c>
      <c r="L202" s="47"/>
      <c r="M202" s="47"/>
      <c r="N202" s="75">
        <v>5.7000000000000002E-2</v>
      </c>
      <c r="O202" s="90" t="s">
        <v>337</v>
      </c>
      <c r="P202" s="47"/>
    </row>
    <row r="203" spans="1:39">
      <c r="A203" s="13"/>
      <c r="B203" s="112"/>
      <c r="C203" s="90"/>
      <c r="D203" s="76"/>
      <c r="E203" s="47"/>
      <c r="F203" s="47"/>
      <c r="G203" s="75"/>
      <c r="H203" s="90"/>
      <c r="I203" s="47"/>
      <c r="J203" s="90"/>
      <c r="K203" s="76"/>
      <c r="L203" s="47"/>
      <c r="M203" s="47"/>
      <c r="N203" s="75"/>
      <c r="O203" s="90"/>
      <c r="P203" s="47"/>
    </row>
    <row r="204" spans="1:39">
      <c r="A204" s="13"/>
      <c r="B204" s="113" t="s">
        <v>436</v>
      </c>
      <c r="C204" s="73">
        <v>8</v>
      </c>
      <c r="D204" s="73"/>
      <c r="E204" s="24"/>
      <c r="F204" s="24"/>
      <c r="G204" s="73">
        <v>2.3E-2</v>
      </c>
      <c r="H204" s="24"/>
      <c r="I204" s="24"/>
      <c r="J204" s="73">
        <v>9</v>
      </c>
      <c r="K204" s="73"/>
      <c r="L204" s="24"/>
      <c r="M204" s="24"/>
      <c r="N204" s="73">
        <v>1.9E-2</v>
      </c>
      <c r="O204" s="24"/>
      <c r="P204" s="24"/>
    </row>
    <row r="205" spans="1:39">
      <c r="A205" s="13"/>
      <c r="B205" s="113"/>
      <c r="C205" s="73"/>
      <c r="D205" s="73"/>
      <c r="E205" s="24"/>
      <c r="F205" s="24"/>
      <c r="G205" s="73"/>
      <c r="H205" s="24"/>
      <c r="I205" s="24"/>
      <c r="J205" s="73"/>
      <c r="K205" s="73"/>
      <c r="L205" s="24"/>
      <c r="M205" s="24"/>
      <c r="N205" s="73"/>
      <c r="O205" s="24"/>
      <c r="P205" s="24"/>
    </row>
    <row r="206" spans="1:39">
      <c r="A206" s="13"/>
      <c r="B206" s="112" t="s">
        <v>437</v>
      </c>
      <c r="C206" s="75">
        <v>97</v>
      </c>
      <c r="D206" s="75"/>
      <c r="E206" s="47"/>
      <c r="F206" s="47"/>
      <c r="G206" s="75">
        <v>1.9E-2</v>
      </c>
      <c r="H206" s="47"/>
      <c r="I206" s="47"/>
      <c r="J206" s="75">
        <v>94</v>
      </c>
      <c r="K206" s="75"/>
      <c r="L206" s="47"/>
      <c r="M206" s="47"/>
      <c r="N206" s="75">
        <v>0.02</v>
      </c>
      <c r="O206" s="47"/>
      <c r="P206" s="47"/>
    </row>
    <row r="207" spans="1:39">
      <c r="A207" s="13"/>
      <c r="B207" s="112"/>
      <c r="C207" s="75"/>
      <c r="D207" s="75"/>
      <c r="E207" s="47"/>
      <c r="F207" s="47"/>
      <c r="G207" s="75"/>
      <c r="H207" s="47"/>
      <c r="I207" s="47"/>
      <c r="J207" s="75"/>
      <c r="K207" s="75"/>
      <c r="L207" s="47"/>
      <c r="M207" s="47"/>
      <c r="N207" s="75"/>
      <c r="O207" s="47"/>
      <c r="P207" s="47"/>
    </row>
    <row r="208" spans="1:39">
      <c r="A208" s="13"/>
      <c r="B208" s="113" t="s">
        <v>438</v>
      </c>
      <c r="C208" s="72">
        <v>8992</v>
      </c>
      <c r="D208" s="72"/>
      <c r="E208" s="24"/>
      <c r="F208" s="24"/>
      <c r="G208" s="73">
        <v>0.104</v>
      </c>
      <c r="H208" s="24"/>
      <c r="I208" s="24"/>
      <c r="J208" s="72">
        <v>9964</v>
      </c>
      <c r="K208" s="72"/>
      <c r="L208" s="24"/>
      <c r="M208" s="24"/>
      <c r="N208" s="73">
        <v>0.10299999999999999</v>
      </c>
      <c r="O208" s="24"/>
      <c r="P208" s="24"/>
    </row>
    <row r="209" spans="1:16">
      <c r="A209" s="13"/>
      <c r="B209" s="113"/>
      <c r="C209" s="72"/>
      <c r="D209" s="72"/>
      <c r="E209" s="24"/>
      <c r="F209" s="24"/>
      <c r="G209" s="73"/>
      <c r="H209" s="24"/>
      <c r="I209" s="24"/>
      <c r="J209" s="72"/>
      <c r="K209" s="72"/>
      <c r="L209" s="24"/>
      <c r="M209" s="24"/>
      <c r="N209" s="73"/>
      <c r="O209" s="24"/>
      <c r="P209" s="24"/>
    </row>
    <row r="210" spans="1:16">
      <c r="A210" s="13"/>
      <c r="B210" s="112" t="s">
        <v>439</v>
      </c>
      <c r="C210" s="76">
        <v>127509</v>
      </c>
      <c r="D210" s="76"/>
      <c r="E210" s="47"/>
      <c r="F210" s="47"/>
      <c r="G210" s="75">
        <v>1.2629999999999999</v>
      </c>
      <c r="H210" s="47"/>
      <c r="I210" s="47"/>
      <c r="J210" s="76">
        <v>137960</v>
      </c>
      <c r="K210" s="76"/>
      <c r="L210" s="47"/>
      <c r="M210" s="47"/>
      <c r="N210" s="75">
        <v>1.258</v>
      </c>
      <c r="O210" s="47"/>
      <c r="P210" s="47"/>
    </row>
    <row r="211" spans="1:16">
      <c r="A211" s="13"/>
      <c r="B211" s="112"/>
      <c r="C211" s="76"/>
      <c r="D211" s="76"/>
      <c r="E211" s="47"/>
      <c r="F211" s="47"/>
      <c r="G211" s="75"/>
      <c r="H211" s="47"/>
      <c r="I211" s="47"/>
      <c r="J211" s="76"/>
      <c r="K211" s="76"/>
      <c r="L211" s="47"/>
      <c r="M211" s="47"/>
      <c r="N211" s="75"/>
      <c r="O211" s="47"/>
      <c r="P211" s="47"/>
    </row>
    <row r="212" spans="1:16">
      <c r="A212" s="13"/>
      <c r="B212" s="113" t="s">
        <v>440</v>
      </c>
      <c r="C212" s="72">
        <v>16169</v>
      </c>
      <c r="D212" s="72"/>
      <c r="E212" s="24"/>
      <c r="F212" s="24"/>
      <c r="G212" s="73">
        <v>3.0979999999999999</v>
      </c>
      <c r="H212" s="24"/>
      <c r="I212" s="24"/>
      <c r="J212" s="72">
        <v>4310</v>
      </c>
      <c r="K212" s="72"/>
      <c r="L212" s="24"/>
      <c r="M212" s="24"/>
      <c r="N212" s="73">
        <v>3.996</v>
      </c>
      <c r="O212" s="24"/>
      <c r="P212" s="24"/>
    </row>
    <row r="213" spans="1:16">
      <c r="A213" s="13"/>
      <c r="B213" s="113"/>
      <c r="C213" s="72"/>
      <c r="D213" s="72"/>
      <c r="E213" s="24"/>
      <c r="F213" s="24"/>
      <c r="G213" s="73"/>
      <c r="H213" s="24"/>
      <c r="I213" s="24"/>
      <c r="J213" s="72"/>
      <c r="K213" s="72"/>
      <c r="L213" s="24"/>
      <c r="M213" s="24"/>
      <c r="N213" s="73"/>
      <c r="O213" s="24"/>
      <c r="P213" s="24"/>
    </row>
    <row r="214" spans="1:16">
      <c r="A214" s="13"/>
      <c r="B214" s="112" t="s">
        <v>441</v>
      </c>
      <c r="C214" s="76">
        <v>3898</v>
      </c>
      <c r="D214" s="76"/>
      <c r="E214" s="47"/>
      <c r="F214" s="47"/>
      <c r="G214" s="75">
        <v>0.82099999999999995</v>
      </c>
      <c r="H214" s="47"/>
      <c r="I214" s="47"/>
      <c r="J214" s="76">
        <v>3735</v>
      </c>
      <c r="K214" s="76"/>
      <c r="L214" s="47"/>
      <c r="M214" s="47"/>
      <c r="N214" s="75">
        <v>0.83099999999999996</v>
      </c>
      <c r="O214" s="47"/>
      <c r="P214" s="47"/>
    </row>
    <row r="215" spans="1:16">
      <c r="A215" s="13"/>
      <c r="B215" s="112"/>
      <c r="C215" s="76"/>
      <c r="D215" s="76"/>
      <c r="E215" s="47"/>
      <c r="F215" s="47"/>
      <c r="G215" s="75"/>
      <c r="H215" s="47"/>
      <c r="I215" s="47"/>
      <c r="J215" s="76"/>
      <c r="K215" s="76"/>
      <c r="L215" s="47"/>
      <c r="M215" s="47"/>
      <c r="N215" s="75"/>
      <c r="O215" s="47"/>
      <c r="P215" s="47"/>
    </row>
    <row r="216" spans="1:16">
      <c r="A216" s="13"/>
      <c r="B216" s="113" t="s">
        <v>442</v>
      </c>
      <c r="C216" s="72">
        <v>11365</v>
      </c>
      <c r="D216" s="72"/>
      <c r="E216" s="24"/>
      <c r="F216" s="24"/>
      <c r="G216" s="73">
        <v>7.1349999999999998</v>
      </c>
      <c r="H216" s="24"/>
      <c r="I216" s="24"/>
      <c r="J216" s="72">
        <v>6425</v>
      </c>
      <c r="K216" s="72"/>
      <c r="L216" s="24"/>
      <c r="M216" s="24"/>
      <c r="N216" s="73">
        <v>9.9700000000000006</v>
      </c>
      <c r="O216" s="24"/>
      <c r="P216" s="24"/>
    </row>
    <row r="217" spans="1:16">
      <c r="A217" s="13"/>
      <c r="B217" s="113"/>
      <c r="C217" s="72"/>
      <c r="D217" s="72"/>
      <c r="E217" s="24"/>
      <c r="F217" s="24"/>
      <c r="G217" s="73"/>
      <c r="H217" s="24"/>
      <c r="I217" s="24"/>
      <c r="J217" s="72"/>
      <c r="K217" s="72"/>
      <c r="L217" s="24"/>
      <c r="M217" s="24"/>
      <c r="N217" s="73"/>
      <c r="O217" s="24"/>
      <c r="P217" s="24"/>
    </row>
    <row r="218" spans="1:16">
      <c r="A218" s="13"/>
      <c r="B218" s="112" t="s">
        <v>443</v>
      </c>
      <c r="C218" s="75">
        <v>35</v>
      </c>
      <c r="D218" s="75"/>
      <c r="E218" s="47"/>
      <c r="F218" s="47"/>
      <c r="G218" s="75">
        <v>4.4999999999999998E-2</v>
      </c>
      <c r="H218" s="47"/>
      <c r="I218" s="47"/>
      <c r="J218" s="75">
        <v>49</v>
      </c>
      <c r="K218" s="75"/>
      <c r="L218" s="47"/>
      <c r="M218" s="47"/>
      <c r="N218" s="75">
        <v>4.5999999999999999E-2</v>
      </c>
      <c r="O218" s="47"/>
      <c r="P218" s="47"/>
    </row>
    <row r="219" spans="1:16">
      <c r="A219" s="13"/>
      <c r="B219" s="112"/>
      <c r="C219" s="75"/>
      <c r="D219" s="75"/>
      <c r="E219" s="47"/>
      <c r="F219" s="47"/>
      <c r="G219" s="75"/>
      <c r="H219" s="47"/>
      <c r="I219" s="47"/>
      <c r="J219" s="75"/>
      <c r="K219" s="75"/>
      <c r="L219" s="47"/>
      <c r="M219" s="47"/>
      <c r="N219" s="75"/>
      <c r="O219" s="47"/>
      <c r="P219" s="47"/>
    </row>
    <row r="220" spans="1:16">
      <c r="A220" s="13"/>
      <c r="B220" s="107" t="s">
        <v>382</v>
      </c>
      <c r="C220" s="24"/>
      <c r="D220" s="24"/>
      <c r="E220" s="24"/>
      <c r="F220" s="20"/>
      <c r="G220" s="24"/>
      <c r="H220" s="24"/>
      <c r="I220" s="20"/>
      <c r="J220" s="24"/>
      <c r="K220" s="24"/>
      <c r="L220" s="24"/>
      <c r="M220" s="20"/>
      <c r="N220" s="24"/>
      <c r="O220" s="24"/>
      <c r="P220" s="20"/>
    </row>
    <row r="221" spans="1:16">
      <c r="A221" s="13"/>
      <c r="B221" s="112" t="s">
        <v>444</v>
      </c>
      <c r="C221" s="76">
        <v>7282</v>
      </c>
      <c r="D221" s="76"/>
      <c r="E221" s="47"/>
      <c r="F221" s="47"/>
      <c r="G221" s="75">
        <v>0.84299999999999997</v>
      </c>
      <c r="H221" s="47"/>
      <c r="I221" s="47"/>
      <c r="J221" s="76">
        <v>6833</v>
      </c>
      <c r="K221" s="76"/>
      <c r="L221" s="47"/>
      <c r="M221" s="47"/>
      <c r="N221" s="75">
        <v>0.85299999999999998</v>
      </c>
      <c r="O221" s="47"/>
      <c r="P221" s="47"/>
    </row>
    <row r="222" spans="1:16">
      <c r="A222" s="13"/>
      <c r="B222" s="112"/>
      <c r="C222" s="76"/>
      <c r="D222" s="76"/>
      <c r="E222" s="47"/>
      <c r="F222" s="47"/>
      <c r="G222" s="75"/>
      <c r="H222" s="47"/>
      <c r="I222" s="47"/>
      <c r="J222" s="76"/>
      <c r="K222" s="76"/>
      <c r="L222" s="47"/>
      <c r="M222" s="47"/>
      <c r="N222" s="75"/>
      <c r="O222" s="47"/>
      <c r="P222" s="47"/>
    </row>
    <row r="223" spans="1:16">
      <c r="A223" s="13"/>
      <c r="B223" s="113" t="s">
        <v>445</v>
      </c>
      <c r="C223" s="73">
        <v>155</v>
      </c>
      <c r="D223" s="73"/>
      <c r="E223" s="24"/>
      <c r="F223" s="24"/>
      <c r="G223" s="73">
        <v>7.0000000000000007E-2</v>
      </c>
      <c r="H223" s="24"/>
      <c r="I223" s="24"/>
      <c r="J223" s="73">
        <v>151</v>
      </c>
      <c r="K223" s="73"/>
      <c r="L223" s="24"/>
      <c r="M223" s="24"/>
      <c r="N223" s="73">
        <v>0.124</v>
      </c>
      <c r="O223" s="24"/>
      <c r="P223" s="24"/>
    </row>
    <row r="224" spans="1:16">
      <c r="A224" s="13"/>
      <c r="B224" s="113"/>
      <c r="C224" s="73"/>
      <c r="D224" s="73"/>
      <c r="E224" s="24"/>
      <c r="F224" s="24"/>
      <c r="G224" s="73"/>
      <c r="H224" s="24"/>
      <c r="I224" s="24"/>
      <c r="J224" s="73"/>
      <c r="K224" s="73"/>
      <c r="L224" s="24"/>
      <c r="M224" s="24"/>
      <c r="N224" s="73"/>
      <c r="O224" s="24"/>
      <c r="P224" s="24"/>
    </row>
    <row r="225" spans="1:16">
      <c r="A225" s="13"/>
      <c r="B225" s="112" t="s">
        <v>446</v>
      </c>
      <c r="C225" s="75">
        <v>14</v>
      </c>
      <c r="D225" s="75"/>
      <c r="E225" s="47"/>
      <c r="F225" s="47"/>
      <c r="G225" s="75">
        <v>3.2000000000000001E-2</v>
      </c>
      <c r="H225" s="47"/>
      <c r="I225" s="47"/>
      <c r="J225" s="75">
        <v>17</v>
      </c>
      <c r="K225" s="75"/>
      <c r="L225" s="47"/>
      <c r="M225" s="47"/>
      <c r="N225" s="75">
        <v>7.9000000000000001E-2</v>
      </c>
      <c r="O225" s="47"/>
      <c r="P225" s="47"/>
    </row>
    <row r="226" spans="1:16">
      <c r="A226" s="13"/>
      <c r="B226" s="112"/>
      <c r="C226" s="75"/>
      <c r="D226" s="75"/>
      <c r="E226" s="47"/>
      <c r="F226" s="47"/>
      <c r="G226" s="75"/>
      <c r="H226" s="47"/>
      <c r="I226" s="47"/>
      <c r="J226" s="75"/>
      <c r="K226" s="75"/>
      <c r="L226" s="47"/>
      <c r="M226" s="47"/>
      <c r="N226" s="75"/>
      <c r="O226" s="47"/>
      <c r="P226" s="47"/>
    </row>
    <row r="227" spans="1:16">
      <c r="A227" s="13"/>
      <c r="B227" s="113" t="s">
        <v>447</v>
      </c>
      <c r="C227" s="72">
        <v>4737</v>
      </c>
      <c r="D227" s="72"/>
      <c r="E227" s="24"/>
      <c r="F227" s="24"/>
      <c r="G227" s="73">
        <v>3.2970000000000002</v>
      </c>
      <c r="H227" s="24"/>
      <c r="I227" s="24"/>
      <c r="J227" s="72">
        <v>4559</v>
      </c>
      <c r="K227" s="72"/>
      <c r="L227" s="24"/>
      <c r="M227" s="24"/>
      <c r="N227" s="73">
        <v>3.3410000000000002</v>
      </c>
      <c r="O227" s="24"/>
      <c r="P227" s="24"/>
    </row>
    <row r="228" spans="1:16">
      <c r="A228" s="13"/>
      <c r="B228" s="113"/>
      <c r="C228" s="72"/>
      <c r="D228" s="72"/>
      <c r="E228" s="24"/>
      <c r="F228" s="24"/>
      <c r="G228" s="73"/>
      <c r="H228" s="24"/>
      <c r="I228" s="24"/>
      <c r="J228" s="72"/>
      <c r="K228" s="72"/>
      <c r="L228" s="24"/>
      <c r="M228" s="24"/>
      <c r="N228" s="73"/>
      <c r="O228" s="24"/>
      <c r="P228" s="24"/>
    </row>
    <row r="229" spans="1:16">
      <c r="A229" s="13"/>
      <c r="B229" s="112" t="s">
        <v>448</v>
      </c>
      <c r="C229" s="76">
        <v>10016</v>
      </c>
      <c r="D229" s="76"/>
      <c r="E229" s="47"/>
      <c r="F229" s="47"/>
      <c r="G229" s="75">
        <v>1.85</v>
      </c>
      <c r="H229" s="47"/>
      <c r="I229" s="47"/>
      <c r="J229" s="76">
        <v>10077</v>
      </c>
      <c r="K229" s="76"/>
      <c r="L229" s="47"/>
      <c r="M229" s="47"/>
      <c r="N229" s="75">
        <v>1.85</v>
      </c>
      <c r="O229" s="47"/>
      <c r="P229" s="47"/>
    </row>
    <row r="230" spans="1:16">
      <c r="A230" s="13"/>
      <c r="B230" s="112"/>
      <c r="C230" s="76"/>
      <c r="D230" s="76"/>
      <c r="E230" s="47"/>
      <c r="F230" s="47"/>
      <c r="G230" s="75"/>
      <c r="H230" s="47"/>
      <c r="I230" s="47"/>
      <c r="J230" s="76"/>
      <c r="K230" s="76"/>
      <c r="L230" s="47"/>
      <c r="M230" s="47"/>
      <c r="N230" s="75"/>
      <c r="O230" s="47"/>
      <c r="P230" s="47"/>
    </row>
    <row r="231" spans="1:16">
      <c r="A231" s="13"/>
      <c r="B231" s="113" t="s">
        <v>449</v>
      </c>
      <c r="C231" s="72">
        <v>3421</v>
      </c>
      <c r="D231" s="72"/>
      <c r="E231" s="24"/>
      <c r="F231" s="24"/>
      <c r="G231" s="73">
        <v>1.413</v>
      </c>
      <c r="H231" s="24"/>
      <c r="I231" s="24"/>
      <c r="J231" s="72">
        <v>5015</v>
      </c>
      <c r="K231" s="72"/>
      <c r="L231" s="24"/>
      <c r="M231" s="24"/>
      <c r="N231" s="73">
        <v>1.4279999999999999</v>
      </c>
      <c r="O231" s="24"/>
      <c r="P231" s="24"/>
    </row>
    <row r="232" spans="1:16">
      <c r="A232" s="13"/>
      <c r="B232" s="113"/>
      <c r="C232" s="72"/>
      <c r="D232" s="72"/>
      <c r="E232" s="24"/>
      <c r="F232" s="24"/>
      <c r="G232" s="73"/>
      <c r="H232" s="24"/>
      <c r="I232" s="24"/>
      <c r="J232" s="72"/>
      <c r="K232" s="72"/>
      <c r="L232" s="24"/>
      <c r="M232" s="24"/>
      <c r="N232" s="73"/>
      <c r="O232" s="24"/>
      <c r="P232" s="24"/>
    </row>
    <row r="233" spans="1:16">
      <c r="A233" s="13"/>
      <c r="B233" s="112" t="s">
        <v>450</v>
      </c>
      <c r="C233" s="76">
        <v>11748</v>
      </c>
      <c r="D233" s="76"/>
      <c r="E233" s="47"/>
      <c r="F233" s="47"/>
      <c r="G233" s="75">
        <v>2.444</v>
      </c>
      <c r="H233" s="47"/>
      <c r="I233" s="47"/>
      <c r="J233" s="76">
        <v>6720</v>
      </c>
      <c r="K233" s="76"/>
      <c r="L233" s="47"/>
      <c r="M233" s="47"/>
      <c r="N233" s="75">
        <v>2.4500000000000002</v>
      </c>
      <c r="O233" s="47"/>
      <c r="P233" s="47"/>
    </row>
    <row r="234" spans="1:16">
      <c r="A234" s="13"/>
      <c r="B234" s="112"/>
      <c r="C234" s="76"/>
      <c r="D234" s="76"/>
      <c r="E234" s="47"/>
      <c r="F234" s="47"/>
      <c r="G234" s="75"/>
      <c r="H234" s="47"/>
      <c r="I234" s="47"/>
      <c r="J234" s="76"/>
      <c r="K234" s="76"/>
      <c r="L234" s="47"/>
      <c r="M234" s="47"/>
      <c r="N234" s="75"/>
      <c r="O234" s="47"/>
      <c r="P234" s="47"/>
    </row>
    <row r="235" spans="1:16">
      <c r="A235" s="13"/>
      <c r="B235" s="113" t="s">
        <v>451</v>
      </c>
      <c r="C235" s="72">
        <v>16585</v>
      </c>
      <c r="D235" s="72"/>
      <c r="E235" s="24"/>
      <c r="F235" s="24"/>
      <c r="G235" s="73">
        <v>1.367</v>
      </c>
      <c r="H235" s="24"/>
      <c r="I235" s="24"/>
      <c r="J235" s="72">
        <v>19332</v>
      </c>
      <c r="K235" s="72"/>
      <c r="L235" s="24"/>
      <c r="M235" s="24"/>
      <c r="N235" s="73">
        <v>1.363</v>
      </c>
      <c r="O235" s="24"/>
      <c r="P235" s="24"/>
    </row>
    <row r="236" spans="1:16">
      <c r="A236" s="13"/>
      <c r="B236" s="113"/>
      <c r="C236" s="72"/>
      <c r="D236" s="72"/>
      <c r="E236" s="24"/>
      <c r="F236" s="24"/>
      <c r="G236" s="73"/>
      <c r="H236" s="24"/>
      <c r="I236" s="24"/>
      <c r="J236" s="72"/>
      <c r="K236" s="72"/>
      <c r="L236" s="24"/>
      <c r="M236" s="24"/>
      <c r="N236" s="73"/>
      <c r="O236" s="24"/>
      <c r="P236" s="24"/>
    </row>
    <row r="237" spans="1:16">
      <c r="A237" s="13"/>
      <c r="B237" s="112" t="s">
        <v>452</v>
      </c>
      <c r="C237" s="76">
        <v>32739</v>
      </c>
      <c r="D237" s="76"/>
      <c r="E237" s="47"/>
      <c r="F237" s="47"/>
      <c r="G237" s="75">
        <v>1.8380000000000001</v>
      </c>
      <c r="H237" s="47"/>
      <c r="I237" s="47"/>
      <c r="J237" s="76">
        <v>23212</v>
      </c>
      <c r="K237" s="76"/>
      <c r="L237" s="47"/>
      <c r="M237" s="47"/>
      <c r="N237" s="75">
        <v>1.994</v>
      </c>
      <c r="O237" s="47"/>
      <c r="P237" s="47"/>
    </row>
    <row r="238" spans="1:16">
      <c r="A238" s="13"/>
      <c r="B238" s="112"/>
      <c r="C238" s="76"/>
      <c r="D238" s="76"/>
      <c r="E238" s="47"/>
      <c r="F238" s="47"/>
      <c r="G238" s="75"/>
      <c r="H238" s="47"/>
      <c r="I238" s="47"/>
      <c r="J238" s="76"/>
      <c r="K238" s="76"/>
      <c r="L238" s="47"/>
      <c r="M238" s="47"/>
      <c r="N238" s="75"/>
      <c r="O238" s="47"/>
      <c r="P238" s="47"/>
    </row>
    <row r="239" spans="1:16">
      <c r="A239" s="13"/>
      <c r="B239" s="113" t="s">
        <v>453</v>
      </c>
      <c r="C239" s="72">
        <v>4642</v>
      </c>
      <c r="D239" s="72"/>
      <c r="E239" s="24"/>
      <c r="F239" s="24"/>
      <c r="G239" s="73">
        <v>2.8340000000000001</v>
      </c>
      <c r="H239" s="24"/>
      <c r="I239" s="24"/>
      <c r="J239" s="72">
        <v>4500</v>
      </c>
      <c r="K239" s="72"/>
      <c r="L239" s="24"/>
      <c r="M239" s="24"/>
      <c r="N239" s="73">
        <v>2.7719999999999998</v>
      </c>
      <c r="O239" s="24"/>
      <c r="P239" s="24"/>
    </row>
    <row r="240" spans="1:16">
      <c r="A240" s="13"/>
      <c r="B240" s="113"/>
      <c r="C240" s="72"/>
      <c r="D240" s="72"/>
      <c r="E240" s="24"/>
      <c r="F240" s="24"/>
      <c r="G240" s="73"/>
      <c r="H240" s="24"/>
      <c r="I240" s="24"/>
      <c r="J240" s="72"/>
      <c r="K240" s="72"/>
      <c r="L240" s="24"/>
      <c r="M240" s="24"/>
      <c r="N240" s="73"/>
      <c r="O240" s="24"/>
      <c r="P240" s="24"/>
    </row>
    <row r="241" spans="1:16">
      <c r="A241" s="13"/>
      <c r="B241" s="112" t="s">
        <v>454</v>
      </c>
      <c r="C241" s="76">
        <v>16915</v>
      </c>
      <c r="D241" s="76"/>
      <c r="E241" s="47"/>
      <c r="F241" s="47"/>
      <c r="G241" s="75">
        <v>1.1859999999999999</v>
      </c>
      <c r="H241" s="47"/>
      <c r="I241" s="47"/>
      <c r="J241" s="76">
        <v>16054</v>
      </c>
      <c r="K241" s="76"/>
      <c r="L241" s="47"/>
      <c r="M241" s="47"/>
      <c r="N241" s="75">
        <v>1.1859999999999999</v>
      </c>
      <c r="O241" s="47"/>
      <c r="P241" s="47"/>
    </row>
    <row r="242" spans="1:16">
      <c r="A242" s="13"/>
      <c r="B242" s="112"/>
      <c r="C242" s="76"/>
      <c r="D242" s="76"/>
      <c r="E242" s="47"/>
      <c r="F242" s="47"/>
      <c r="G242" s="75"/>
      <c r="H242" s="47"/>
      <c r="I242" s="47"/>
      <c r="J242" s="76"/>
      <c r="K242" s="76"/>
      <c r="L242" s="47"/>
      <c r="M242" s="47"/>
      <c r="N242" s="75"/>
      <c r="O242" s="47"/>
      <c r="P242" s="47"/>
    </row>
    <row r="243" spans="1:16">
      <c r="A243" s="13"/>
      <c r="B243" s="113" t="s">
        <v>455</v>
      </c>
      <c r="C243" s="73">
        <v>96</v>
      </c>
      <c r="D243" s="73"/>
      <c r="E243" s="24"/>
      <c r="F243" s="24"/>
      <c r="G243" s="73">
        <v>3.4000000000000002E-2</v>
      </c>
      <c r="H243" s="24"/>
      <c r="I243" s="24"/>
      <c r="J243" s="73">
        <v>95</v>
      </c>
      <c r="K243" s="73"/>
      <c r="L243" s="24"/>
      <c r="M243" s="24"/>
      <c r="N243" s="73">
        <v>3.4000000000000002E-2</v>
      </c>
      <c r="O243" s="24"/>
      <c r="P243" s="24"/>
    </row>
    <row r="244" spans="1:16">
      <c r="A244" s="13"/>
      <c r="B244" s="113"/>
      <c r="C244" s="73"/>
      <c r="D244" s="73"/>
      <c r="E244" s="24"/>
      <c r="F244" s="24"/>
      <c r="G244" s="73"/>
      <c r="H244" s="24"/>
      <c r="I244" s="24"/>
      <c r="J244" s="73"/>
      <c r="K244" s="73"/>
      <c r="L244" s="24"/>
      <c r="M244" s="24"/>
      <c r="N244" s="73"/>
      <c r="O244" s="24"/>
      <c r="P244" s="24"/>
    </row>
    <row r="245" spans="1:16">
      <c r="A245" s="13"/>
      <c r="B245" s="128" t="s">
        <v>456</v>
      </c>
      <c r="C245" s="76">
        <v>4047</v>
      </c>
      <c r="D245" s="76"/>
      <c r="E245" s="47"/>
      <c r="F245" s="115" t="s">
        <v>399</v>
      </c>
      <c r="G245" s="75">
        <v>0.63700000000000001</v>
      </c>
      <c r="H245" s="47"/>
      <c r="I245" s="115" t="s">
        <v>399</v>
      </c>
      <c r="J245" s="76">
        <v>4015</v>
      </c>
      <c r="K245" s="76"/>
      <c r="L245" s="47"/>
      <c r="M245" s="115" t="s">
        <v>400</v>
      </c>
      <c r="N245" s="75">
        <v>0.63200000000000001</v>
      </c>
      <c r="O245" s="47"/>
      <c r="P245" s="115" t="s">
        <v>400</v>
      </c>
    </row>
    <row r="246" spans="1:16">
      <c r="A246" s="13"/>
      <c r="B246" s="128"/>
      <c r="C246" s="76"/>
      <c r="D246" s="76"/>
      <c r="E246" s="47"/>
      <c r="F246" s="115"/>
      <c r="G246" s="75"/>
      <c r="H246" s="47"/>
      <c r="I246" s="115"/>
      <c r="J246" s="76"/>
      <c r="K246" s="76"/>
      <c r="L246" s="47"/>
      <c r="M246" s="115"/>
      <c r="N246" s="75"/>
      <c r="O246" s="47"/>
      <c r="P246" s="115"/>
    </row>
    <row r="247" spans="1:16">
      <c r="A247" s="13"/>
      <c r="B247" s="113" t="s">
        <v>457</v>
      </c>
      <c r="C247" s="72">
        <v>2580</v>
      </c>
      <c r="D247" s="72"/>
      <c r="E247" s="24"/>
      <c r="F247" s="24"/>
      <c r="G247" s="73">
        <v>1.0760000000000001</v>
      </c>
      <c r="H247" s="24"/>
      <c r="I247" s="24"/>
      <c r="J247" s="72">
        <v>2482</v>
      </c>
      <c r="K247" s="72"/>
      <c r="L247" s="24"/>
      <c r="M247" s="24"/>
      <c r="N247" s="73">
        <v>1.23</v>
      </c>
      <c r="O247" s="24"/>
      <c r="P247" s="24"/>
    </row>
    <row r="248" spans="1:16">
      <c r="A248" s="13"/>
      <c r="B248" s="113"/>
      <c r="C248" s="72"/>
      <c r="D248" s="72"/>
      <c r="E248" s="24"/>
      <c r="F248" s="24"/>
      <c r="G248" s="73"/>
      <c r="H248" s="24"/>
      <c r="I248" s="24"/>
      <c r="J248" s="72"/>
      <c r="K248" s="72"/>
      <c r="L248" s="24"/>
      <c r="M248" s="24"/>
      <c r="N248" s="73"/>
      <c r="O248" s="24"/>
      <c r="P248" s="24"/>
    </row>
    <row r="249" spans="1:16">
      <c r="A249" s="13"/>
      <c r="B249" s="112" t="s">
        <v>458</v>
      </c>
      <c r="C249" s="76">
        <v>4111</v>
      </c>
      <c r="D249" s="76"/>
      <c r="E249" s="47"/>
      <c r="F249" s="47"/>
      <c r="G249" s="75">
        <v>0.99</v>
      </c>
      <c r="H249" s="47"/>
      <c r="I249" s="47"/>
      <c r="J249" s="76">
        <v>3732</v>
      </c>
      <c r="K249" s="76"/>
      <c r="L249" s="47"/>
      <c r="M249" s="47"/>
      <c r="N249" s="75">
        <v>0.95599999999999996</v>
      </c>
      <c r="O249" s="47"/>
      <c r="P249" s="47"/>
    </row>
    <row r="250" spans="1:16">
      <c r="A250" s="13"/>
      <c r="B250" s="112"/>
      <c r="C250" s="76"/>
      <c r="D250" s="76"/>
      <c r="E250" s="47"/>
      <c r="F250" s="47"/>
      <c r="G250" s="75"/>
      <c r="H250" s="47"/>
      <c r="I250" s="47"/>
      <c r="J250" s="76"/>
      <c r="K250" s="76"/>
      <c r="L250" s="47"/>
      <c r="M250" s="47"/>
      <c r="N250" s="75"/>
      <c r="O250" s="47"/>
      <c r="P250" s="47"/>
    </row>
    <row r="251" spans="1:16">
      <c r="A251" s="13"/>
      <c r="B251" s="113" t="s">
        <v>459</v>
      </c>
      <c r="C251" s="72">
        <v>9056</v>
      </c>
      <c r="D251" s="72"/>
      <c r="E251" s="24"/>
      <c r="F251" s="24"/>
      <c r="G251" s="73">
        <v>2.4740000000000002</v>
      </c>
      <c r="H251" s="24"/>
      <c r="I251" s="24"/>
      <c r="J251" s="72">
        <v>7690</v>
      </c>
      <c r="K251" s="72"/>
      <c r="L251" s="24"/>
      <c r="M251" s="24"/>
      <c r="N251" s="73">
        <v>2.4649999999999999</v>
      </c>
      <c r="O251" s="24"/>
      <c r="P251" s="24"/>
    </row>
    <row r="252" spans="1:16">
      <c r="A252" s="13"/>
      <c r="B252" s="113"/>
      <c r="C252" s="72"/>
      <c r="D252" s="72"/>
      <c r="E252" s="24"/>
      <c r="F252" s="24"/>
      <c r="G252" s="73"/>
      <c r="H252" s="24"/>
      <c r="I252" s="24"/>
      <c r="J252" s="72"/>
      <c r="K252" s="72"/>
      <c r="L252" s="24"/>
      <c r="M252" s="24"/>
      <c r="N252" s="73"/>
      <c r="O252" s="24"/>
      <c r="P252" s="24"/>
    </row>
    <row r="253" spans="1:16">
      <c r="A253" s="13"/>
      <c r="B253" s="128" t="s">
        <v>460</v>
      </c>
      <c r="C253" s="76">
        <v>59128</v>
      </c>
      <c r="D253" s="76"/>
      <c r="E253" s="47"/>
      <c r="F253" s="115" t="s">
        <v>399</v>
      </c>
      <c r="G253" s="75">
        <v>3.004</v>
      </c>
      <c r="H253" s="47"/>
      <c r="I253" s="115" t="s">
        <v>399</v>
      </c>
      <c r="J253" s="76">
        <v>55951</v>
      </c>
      <c r="K253" s="76"/>
      <c r="L253" s="47"/>
      <c r="M253" s="115" t="s">
        <v>400</v>
      </c>
      <c r="N253" s="75">
        <v>2.9329999999999998</v>
      </c>
      <c r="O253" s="47"/>
      <c r="P253" s="115" t="s">
        <v>400</v>
      </c>
    </row>
    <row r="254" spans="1:16">
      <c r="A254" s="13"/>
      <c r="B254" s="128"/>
      <c r="C254" s="76"/>
      <c r="D254" s="76"/>
      <c r="E254" s="47"/>
      <c r="F254" s="115"/>
      <c r="G254" s="75"/>
      <c r="H254" s="47"/>
      <c r="I254" s="115"/>
      <c r="J254" s="76"/>
      <c r="K254" s="76"/>
      <c r="L254" s="47"/>
      <c r="M254" s="115"/>
      <c r="N254" s="75"/>
      <c r="O254" s="47"/>
      <c r="P254" s="115"/>
    </row>
    <row r="255" spans="1:16">
      <c r="A255" s="13"/>
      <c r="B255" s="113" t="s">
        <v>461</v>
      </c>
      <c r="C255" s="72">
        <v>1794</v>
      </c>
      <c r="D255" s="72"/>
      <c r="E255" s="24"/>
      <c r="F255" s="24"/>
      <c r="G255" s="73">
        <v>1.012</v>
      </c>
      <c r="H255" s="24"/>
      <c r="I255" s="24"/>
      <c r="J255" s="72">
        <v>1714</v>
      </c>
      <c r="K255" s="72"/>
      <c r="L255" s="24"/>
      <c r="M255" s="24"/>
      <c r="N255" s="73">
        <v>0.997</v>
      </c>
      <c r="O255" s="24"/>
      <c r="P255" s="24"/>
    </row>
    <row r="256" spans="1:16">
      <c r="A256" s="13"/>
      <c r="B256" s="113"/>
      <c r="C256" s="72"/>
      <c r="D256" s="72"/>
      <c r="E256" s="24"/>
      <c r="F256" s="24"/>
      <c r="G256" s="73"/>
      <c r="H256" s="24"/>
      <c r="I256" s="24"/>
      <c r="J256" s="72"/>
      <c r="K256" s="72"/>
      <c r="L256" s="24"/>
      <c r="M256" s="24"/>
      <c r="N256" s="73"/>
      <c r="O256" s="24"/>
      <c r="P256" s="24"/>
    </row>
    <row r="257" spans="1:16">
      <c r="A257" s="13"/>
      <c r="B257" s="112" t="s">
        <v>407</v>
      </c>
      <c r="C257" s="76">
        <v>4353</v>
      </c>
      <c r="D257" s="76"/>
      <c r="E257" s="47"/>
      <c r="F257" s="47"/>
      <c r="G257" s="75">
        <v>0.72099999999999997</v>
      </c>
      <c r="H257" s="47"/>
      <c r="I257" s="47"/>
      <c r="J257" s="76">
        <v>4457</v>
      </c>
      <c r="K257" s="76"/>
      <c r="L257" s="47"/>
      <c r="M257" s="47"/>
      <c r="N257" s="75">
        <v>0.82799999999999996</v>
      </c>
      <c r="O257" s="47"/>
      <c r="P257" s="47"/>
    </row>
    <row r="258" spans="1:16">
      <c r="A258" s="13"/>
      <c r="B258" s="112"/>
      <c r="C258" s="76"/>
      <c r="D258" s="76"/>
      <c r="E258" s="47"/>
      <c r="F258" s="47"/>
      <c r="G258" s="75"/>
      <c r="H258" s="47"/>
      <c r="I258" s="47"/>
      <c r="J258" s="76"/>
      <c r="K258" s="76"/>
      <c r="L258" s="47"/>
      <c r="M258" s="47"/>
      <c r="N258" s="75"/>
      <c r="O258" s="47"/>
      <c r="P258" s="47"/>
    </row>
    <row r="259" spans="1:16">
      <c r="A259" s="13"/>
      <c r="B259" s="113" t="s">
        <v>462</v>
      </c>
      <c r="C259" s="72">
        <v>1000</v>
      </c>
      <c r="D259" s="72"/>
      <c r="E259" s="24"/>
      <c r="F259" s="24"/>
      <c r="G259" s="73">
        <v>0.46300000000000002</v>
      </c>
      <c r="H259" s="24"/>
      <c r="I259" s="24"/>
      <c r="J259" s="72">
        <v>1000</v>
      </c>
      <c r="K259" s="72"/>
      <c r="L259" s="24"/>
      <c r="M259" s="24"/>
      <c r="N259" s="73">
        <v>0.71599999999999997</v>
      </c>
      <c r="O259" s="24"/>
      <c r="P259" s="24"/>
    </row>
    <row r="260" spans="1:16">
      <c r="A260" s="13"/>
      <c r="B260" s="113"/>
      <c r="C260" s="72"/>
      <c r="D260" s="72"/>
      <c r="E260" s="24"/>
      <c r="F260" s="24"/>
      <c r="G260" s="73"/>
      <c r="H260" s="24"/>
      <c r="I260" s="24"/>
      <c r="J260" s="72"/>
      <c r="K260" s="72"/>
      <c r="L260" s="24"/>
      <c r="M260" s="24"/>
      <c r="N260" s="73"/>
      <c r="O260" s="24"/>
      <c r="P260" s="24"/>
    </row>
    <row r="261" spans="1:16">
      <c r="A261" s="13"/>
      <c r="B261" s="112" t="s">
        <v>463</v>
      </c>
      <c r="C261" s="75">
        <v>93</v>
      </c>
      <c r="D261" s="75"/>
      <c r="E261" s="47"/>
      <c r="F261" s="47"/>
      <c r="G261" s="75">
        <v>3.5999999999999997E-2</v>
      </c>
      <c r="H261" s="47"/>
      <c r="I261" s="47"/>
      <c r="J261" s="75">
        <v>94</v>
      </c>
      <c r="K261" s="75"/>
      <c r="L261" s="47"/>
      <c r="M261" s="47"/>
      <c r="N261" s="75">
        <v>3.5999999999999997E-2</v>
      </c>
      <c r="O261" s="47"/>
      <c r="P261" s="47"/>
    </row>
    <row r="262" spans="1:16">
      <c r="A262" s="13"/>
      <c r="B262" s="112"/>
      <c r="C262" s="75"/>
      <c r="D262" s="75"/>
      <c r="E262" s="47"/>
      <c r="F262" s="47"/>
      <c r="G262" s="75"/>
      <c r="H262" s="47"/>
      <c r="I262" s="47"/>
      <c r="J262" s="75"/>
      <c r="K262" s="75"/>
      <c r="L262" s="47"/>
      <c r="M262" s="47"/>
      <c r="N262" s="75"/>
      <c r="O262" s="47"/>
      <c r="P262" s="47"/>
    </row>
    <row r="263" spans="1:16">
      <c r="A263" s="13"/>
      <c r="B263" s="113" t="s">
        <v>464</v>
      </c>
      <c r="C263" s="72">
        <v>10395</v>
      </c>
      <c r="D263" s="72"/>
      <c r="E263" s="24"/>
      <c r="F263" s="24"/>
      <c r="G263" s="73">
        <v>9.1620000000000008</v>
      </c>
      <c r="H263" s="24"/>
      <c r="I263" s="24"/>
      <c r="J263" s="72">
        <v>10178</v>
      </c>
      <c r="K263" s="72"/>
      <c r="L263" s="24"/>
      <c r="M263" s="24"/>
      <c r="N263" s="73">
        <v>9.1069999999999993</v>
      </c>
      <c r="O263" s="24"/>
      <c r="P263" s="24"/>
    </row>
    <row r="264" spans="1:16">
      <c r="A264" s="13"/>
      <c r="B264" s="113"/>
      <c r="C264" s="72"/>
      <c r="D264" s="72"/>
      <c r="E264" s="24"/>
      <c r="F264" s="24"/>
      <c r="G264" s="73"/>
      <c r="H264" s="24"/>
      <c r="I264" s="24"/>
      <c r="J264" s="72"/>
      <c r="K264" s="72"/>
      <c r="L264" s="24"/>
      <c r="M264" s="24"/>
      <c r="N264" s="73"/>
      <c r="O264" s="24"/>
      <c r="P264" s="24"/>
    </row>
    <row r="265" spans="1:16">
      <c r="A265" s="13"/>
      <c r="B265" s="112" t="s">
        <v>465</v>
      </c>
      <c r="C265" s="76">
        <v>2770</v>
      </c>
      <c r="D265" s="76"/>
      <c r="E265" s="47"/>
      <c r="F265" s="47"/>
      <c r="G265" s="75">
        <v>3.3860000000000001</v>
      </c>
      <c r="H265" s="47"/>
      <c r="I265" s="47"/>
      <c r="J265" s="76">
        <v>1678</v>
      </c>
      <c r="K265" s="76"/>
      <c r="L265" s="47"/>
      <c r="M265" s="47"/>
      <c r="N265" s="75">
        <v>3.383</v>
      </c>
      <c r="O265" s="47"/>
      <c r="P265" s="47"/>
    </row>
    <row r="266" spans="1:16">
      <c r="A266" s="13"/>
      <c r="B266" s="112"/>
      <c r="C266" s="76"/>
      <c r="D266" s="76"/>
      <c r="E266" s="47"/>
      <c r="F266" s="47"/>
      <c r="G266" s="75"/>
      <c r="H266" s="47"/>
      <c r="I266" s="47"/>
      <c r="J266" s="76"/>
      <c r="K266" s="76"/>
      <c r="L266" s="47"/>
      <c r="M266" s="47"/>
      <c r="N266" s="75"/>
      <c r="O266" s="47"/>
      <c r="P266" s="47"/>
    </row>
    <row r="267" spans="1:16">
      <c r="A267" s="13"/>
      <c r="B267" s="113" t="s">
        <v>466</v>
      </c>
      <c r="C267" s="73">
        <v>600</v>
      </c>
      <c r="D267" s="73"/>
      <c r="E267" s="24"/>
      <c r="F267" s="24"/>
      <c r="G267" s="73">
        <v>0.99</v>
      </c>
      <c r="H267" s="24"/>
      <c r="I267" s="24"/>
      <c r="J267" s="73" t="s">
        <v>336</v>
      </c>
      <c r="K267" s="73"/>
      <c r="L267" s="24"/>
      <c r="M267" s="24"/>
      <c r="N267" s="73" t="s">
        <v>336</v>
      </c>
      <c r="O267" s="24"/>
      <c r="P267" s="24"/>
    </row>
    <row r="268" spans="1:16">
      <c r="A268" s="13"/>
      <c r="B268" s="113"/>
      <c r="C268" s="73"/>
      <c r="D268" s="73"/>
      <c r="E268" s="24"/>
      <c r="F268" s="24"/>
      <c r="G268" s="73"/>
      <c r="H268" s="24"/>
      <c r="I268" s="24"/>
      <c r="J268" s="73"/>
      <c r="K268" s="73"/>
      <c r="L268" s="24"/>
      <c r="M268" s="24"/>
      <c r="N268" s="73"/>
      <c r="O268" s="24"/>
      <c r="P268" s="24"/>
    </row>
    <row r="269" spans="1:16">
      <c r="A269" s="13"/>
      <c r="B269" s="112" t="s">
        <v>467</v>
      </c>
      <c r="C269" s="75">
        <v>425</v>
      </c>
      <c r="D269" s="75"/>
      <c r="E269" s="47"/>
      <c r="F269" s="47"/>
      <c r="G269" s="75">
        <v>2.4390000000000001</v>
      </c>
      <c r="H269" s="47"/>
      <c r="I269" s="47"/>
      <c r="J269" s="75" t="s">
        <v>336</v>
      </c>
      <c r="K269" s="75"/>
      <c r="L269" s="47"/>
      <c r="M269" s="47"/>
      <c r="N269" s="75" t="s">
        <v>336</v>
      </c>
      <c r="O269" s="47"/>
      <c r="P269" s="47"/>
    </row>
    <row r="270" spans="1:16">
      <c r="A270" s="13"/>
      <c r="B270" s="112"/>
      <c r="C270" s="75"/>
      <c r="D270" s="75"/>
      <c r="E270" s="47"/>
      <c r="F270" s="47"/>
      <c r="G270" s="75"/>
      <c r="H270" s="47"/>
      <c r="I270" s="47"/>
      <c r="J270" s="75"/>
      <c r="K270" s="75"/>
      <c r="L270" s="47"/>
      <c r="M270" s="47"/>
      <c r="N270" s="75"/>
      <c r="O270" s="47"/>
      <c r="P270" s="47"/>
    </row>
    <row r="271" spans="1:16">
      <c r="A271" s="13"/>
      <c r="B271" s="113" t="s">
        <v>468</v>
      </c>
      <c r="C271" s="73">
        <v>80</v>
      </c>
      <c r="D271" s="73"/>
      <c r="E271" s="24"/>
      <c r="F271" s="24"/>
      <c r="G271" s="73">
        <v>0.08</v>
      </c>
      <c r="H271" s="24"/>
      <c r="I271" s="24"/>
      <c r="J271" s="73" t="s">
        <v>336</v>
      </c>
      <c r="K271" s="73"/>
      <c r="L271" s="24"/>
      <c r="M271" s="24"/>
      <c r="N271" s="73" t="s">
        <v>336</v>
      </c>
      <c r="O271" s="24"/>
      <c r="P271" s="24"/>
    </row>
    <row r="272" spans="1:16">
      <c r="A272" s="13"/>
      <c r="B272" s="113"/>
      <c r="C272" s="73"/>
      <c r="D272" s="73"/>
      <c r="E272" s="24"/>
      <c r="F272" s="24"/>
      <c r="G272" s="73"/>
      <c r="H272" s="24"/>
      <c r="I272" s="24"/>
      <c r="J272" s="73"/>
      <c r="K272" s="73"/>
      <c r="L272" s="24"/>
      <c r="M272" s="24"/>
      <c r="N272" s="73"/>
      <c r="O272" s="24"/>
      <c r="P272" s="24"/>
    </row>
    <row r="273" spans="1:16">
      <c r="A273" s="13"/>
      <c r="B273" s="109" t="s">
        <v>412</v>
      </c>
      <c r="C273" s="47"/>
      <c r="D273" s="47"/>
      <c r="E273" s="47"/>
      <c r="F273" s="33"/>
      <c r="G273" s="47"/>
      <c r="H273" s="47"/>
      <c r="I273" s="33"/>
      <c r="J273" s="47"/>
      <c r="K273" s="47"/>
      <c r="L273" s="47"/>
      <c r="M273" s="33"/>
      <c r="N273" s="47"/>
      <c r="O273" s="47"/>
      <c r="P273" s="33"/>
    </row>
    <row r="274" spans="1:16">
      <c r="A274" s="13"/>
      <c r="B274" s="129" t="s">
        <v>469</v>
      </c>
      <c r="C274" s="72">
        <v>11427</v>
      </c>
      <c r="D274" s="72"/>
      <c r="E274" s="24"/>
      <c r="F274" s="114" t="s">
        <v>399</v>
      </c>
      <c r="G274" s="73">
        <v>1.4990000000000001</v>
      </c>
      <c r="H274" s="24"/>
      <c r="I274" s="114" t="s">
        <v>399</v>
      </c>
      <c r="J274" s="72">
        <v>11550</v>
      </c>
      <c r="K274" s="72"/>
      <c r="L274" s="24"/>
      <c r="M274" s="114" t="s">
        <v>400</v>
      </c>
      <c r="N274" s="73">
        <v>1.5</v>
      </c>
      <c r="O274" s="24"/>
      <c r="P274" s="114" t="s">
        <v>400</v>
      </c>
    </row>
    <row r="275" spans="1:16">
      <c r="A275" s="13"/>
      <c r="B275" s="129"/>
      <c r="C275" s="72"/>
      <c r="D275" s="72"/>
      <c r="E275" s="24"/>
      <c r="F275" s="114"/>
      <c r="G275" s="73"/>
      <c r="H275" s="24"/>
      <c r="I275" s="114"/>
      <c r="J275" s="72"/>
      <c r="K275" s="72"/>
      <c r="L275" s="24"/>
      <c r="M275" s="114"/>
      <c r="N275" s="73"/>
      <c r="O275" s="24"/>
      <c r="P275" s="114"/>
    </row>
    <row r="276" spans="1:16">
      <c r="A276" s="13"/>
      <c r="B276" s="112" t="s">
        <v>414</v>
      </c>
      <c r="C276" s="76">
        <v>9175</v>
      </c>
      <c r="D276" s="76"/>
      <c r="E276" s="47"/>
      <c r="F276" s="47"/>
      <c r="G276" s="75">
        <v>1.845</v>
      </c>
      <c r="H276" s="47"/>
      <c r="I276" s="47"/>
      <c r="J276" s="76">
        <v>9473</v>
      </c>
      <c r="K276" s="76"/>
      <c r="L276" s="47"/>
      <c r="M276" s="47"/>
      <c r="N276" s="75">
        <v>1.845</v>
      </c>
      <c r="O276" s="47"/>
      <c r="P276" s="47"/>
    </row>
    <row r="277" spans="1:16">
      <c r="A277" s="13"/>
      <c r="B277" s="112"/>
      <c r="C277" s="76"/>
      <c r="D277" s="76"/>
      <c r="E277" s="47"/>
      <c r="F277" s="47"/>
      <c r="G277" s="75"/>
      <c r="H277" s="47"/>
      <c r="I277" s="47"/>
      <c r="J277" s="76"/>
      <c r="K277" s="76"/>
      <c r="L277" s="47"/>
      <c r="M277" s="47"/>
      <c r="N277" s="75"/>
      <c r="O277" s="47"/>
      <c r="P277" s="47"/>
    </row>
    <row r="278" spans="1:16">
      <c r="A278" s="13"/>
      <c r="B278" s="113" t="s">
        <v>470</v>
      </c>
      <c r="C278" s="73">
        <v>257</v>
      </c>
      <c r="D278" s="73"/>
      <c r="E278" s="24"/>
      <c r="F278" s="24"/>
      <c r="G278" s="73">
        <v>0.41699999999999998</v>
      </c>
      <c r="H278" s="24"/>
      <c r="I278" s="24"/>
      <c r="J278" s="73">
        <v>272</v>
      </c>
      <c r="K278" s="73"/>
      <c r="L278" s="24"/>
      <c r="M278" s="24"/>
      <c r="N278" s="73">
        <v>0.41599999999999998</v>
      </c>
      <c r="O278" s="24"/>
      <c r="P278" s="24"/>
    </row>
    <row r="279" spans="1:16">
      <c r="A279" s="13"/>
      <c r="B279" s="113"/>
      <c r="C279" s="73"/>
      <c r="D279" s="73"/>
      <c r="E279" s="24"/>
      <c r="F279" s="24"/>
      <c r="G279" s="73"/>
      <c r="H279" s="24"/>
      <c r="I279" s="24"/>
      <c r="J279" s="73"/>
      <c r="K279" s="73"/>
      <c r="L279" s="24"/>
      <c r="M279" s="24"/>
      <c r="N279" s="73"/>
      <c r="O279" s="24"/>
      <c r="P279" s="24"/>
    </row>
    <row r="280" spans="1:16">
      <c r="A280" s="13"/>
      <c r="B280" s="112" t="s">
        <v>471</v>
      </c>
      <c r="C280" s="75">
        <v>5</v>
      </c>
      <c r="D280" s="75"/>
      <c r="E280" s="47"/>
      <c r="F280" s="47"/>
      <c r="G280" s="75">
        <v>1E-3</v>
      </c>
      <c r="H280" s="47"/>
      <c r="I280" s="47"/>
      <c r="J280" s="75">
        <v>5</v>
      </c>
      <c r="K280" s="75"/>
      <c r="L280" s="47"/>
      <c r="M280" s="47"/>
      <c r="N280" s="75">
        <v>1E-3</v>
      </c>
      <c r="O280" s="47"/>
      <c r="P280" s="47"/>
    </row>
    <row r="281" spans="1:16">
      <c r="A281" s="13"/>
      <c r="B281" s="112"/>
      <c r="C281" s="75"/>
      <c r="D281" s="75"/>
      <c r="E281" s="47"/>
      <c r="F281" s="47"/>
      <c r="G281" s="75"/>
      <c r="H281" s="47"/>
      <c r="I281" s="47"/>
      <c r="J281" s="75"/>
      <c r="K281" s="75"/>
      <c r="L281" s="47"/>
      <c r="M281" s="47"/>
      <c r="N281" s="75"/>
      <c r="O281" s="47"/>
      <c r="P281" s="47"/>
    </row>
    <row r="282" spans="1:16">
      <c r="A282" s="13"/>
      <c r="B282" s="113" t="s">
        <v>416</v>
      </c>
      <c r="C282" s="73">
        <v>105</v>
      </c>
      <c r="D282" s="73"/>
      <c r="E282" s="24"/>
      <c r="F282" s="24"/>
      <c r="G282" s="73">
        <v>4.2000000000000003E-2</v>
      </c>
      <c r="H282" s="24"/>
      <c r="I282" s="24"/>
      <c r="J282" s="73">
        <v>106</v>
      </c>
      <c r="K282" s="73"/>
      <c r="L282" s="24"/>
      <c r="M282" s="24"/>
      <c r="N282" s="73">
        <v>4.2000000000000003E-2</v>
      </c>
      <c r="O282" s="24"/>
      <c r="P282" s="24"/>
    </row>
    <row r="283" spans="1:16">
      <c r="A283" s="13"/>
      <c r="B283" s="113"/>
      <c r="C283" s="73"/>
      <c r="D283" s="73"/>
      <c r="E283" s="24"/>
      <c r="F283" s="24"/>
      <c r="G283" s="73"/>
      <c r="H283" s="24"/>
      <c r="I283" s="24"/>
      <c r="J283" s="73"/>
      <c r="K283" s="73"/>
      <c r="L283" s="24"/>
      <c r="M283" s="24"/>
      <c r="N283" s="73"/>
      <c r="O283" s="24"/>
      <c r="P283" s="24"/>
    </row>
    <row r="284" spans="1:16">
      <c r="A284" s="13"/>
      <c r="B284" s="112" t="s">
        <v>417</v>
      </c>
      <c r="C284" s="76">
        <v>3583</v>
      </c>
      <c r="D284" s="76"/>
      <c r="E284" s="47"/>
      <c r="F284" s="47"/>
      <c r="G284" s="75">
        <v>4.7510000000000003</v>
      </c>
      <c r="H284" s="47"/>
      <c r="I284" s="47"/>
      <c r="J284" s="76">
        <v>3670</v>
      </c>
      <c r="K284" s="76"/>
      <c r="L284" s="47"/>
      <c r="M284" s="47"/>
      <c r="N284" s="75">
        <v>3.46</v>
      </c>
      <c r="O284" s="47"/>
      <c r="P284" s="47"/>
    </row>
    <row r="285" spans="1:16">
      <c r="A285" s="13"/>
      <c r="B285" s="112"/>
      <c r="C285" s="76"/>
      <c r="D285" s="76"/>
      <c r="E285" s="47"/>
      <c r="F285" s="47"/>
      <c r="G285" s="75"/>
      <c r="H285" s="47"/>
      <c r="I285" s="47"/>
      <c r="J285" s="76"/>
      <c r="K285" s="76"/>
      <c r="L285" s="47"/>
      <c r="M285" s="47"/>
      <c r="N285" s="75"/>
      <c r="O285" s="47"/>
      <c r="P285" s="47"/>
    </row>
    <row r="286" spans="1:16">
      <c r="A286" s="13"/>
      <c r="B286" s="113" t="s">
        <v>419</v>
      </c>
      <c r="C286" s="73">
        <v>70</v>
      </c>
      <c r="D286" s="73"/>
      <c r="E286" s="24"/>
      <c r="F286" s="24"/>
      <c r="G286" s="73">
        <v>1.0309999999999999</v>
      </c>
      <c r="H286" s="24"/>
      <c r="I286" s="24"/>
      <c r="J286" s="73">
        <v>72</v>
      </c>
      <c r="K286" s="73"/>
      <c r="L286" s="24"/>
      <c r="M286" s="24"/>
      <c r="N286" s="73">
        <v>1.0309999999999999</v>
      </c>
      <c r="O286" s="24"/>
      <c r="P286" s="24"/>
    </row>
    <row r="287" spans="1:16">
      <c r="A287" s="13"/>
      <c r="B287" s="113"/>
      <c r="C287" s="73"/>
      <c r="D287" s="73"/>
      <c r="E287" s="24"/>
      <c r="F287" s="24"/>
      <c r="G287" s="73"/>
      <c r="H287" s="24"/>
      <c r="I287" s="24"/>
      <c r="J287" s="73"/>
      <c r="K287" s="73"/>
      <c r="L287" s="24"/>
      <c r="M287" s="24"/>
      <c r="N287" s="73"/>
      <c r="O287" s="24"/>
      <c r="P287" s="24"/>
    </row>
    <row r="288" spans="1:16">
      <c r="A288" s="13"/>
      <c r="B288" s="109" t="s">
        <v>421</v>
      </c>
      <c r="C288" s="47"/>
      <c r="D288" s="47"/>
      <c r="E288" s="47"/>
      <c r="F288" s="33"/>
      <c r="G288" s="47"/>
      <c r="H288" s="47"/>
      <c r="I288" s="33"/>
      <c r="J288" s="47"/>
      <c r="K288" s="47"/>
      <c r="L288" s="47"/>
      <c r="M288" s="33"/>
      <c r="N288" s="47"/>
      <c r="O288" s="47"/>
      <c r="P288" s="33"/>
    </row>
    <row r="289" spans="1:39">
      <c r="A289" s="13"/>
      <c r="B289" s="113" t="s">
        <v>472</v>
      </c>
      <c r="C289" s="73">
        <v>15</v>
      </c>
      <c r="D289" s="73"/>
      <c r="E289" s="24"/>
      <c r="F289" s="24"/>
      <c r="G289" s="73">
        <v>6.45</v>
      </c>
      <c r="H289" s="24"/>
      <c r="I289" s="24"/>
      <c r="J289" s="73">
        <v>15</v>
      </c>
      <c r="K289" s="73"/>
      <c r="L289" s="24"/>
      <c r="M289" s="24"/>
      <c r="N289" s="73">
        <v>6.45</v>
      </c>
      <c r="O289" s="24"/>
      <c r="P289" s="24"/>
    </row>
    <row r="290" spans="1:39">
      <c r="A290" s="13"/>
      <c r="B290" s="113"/>
      <c r="C290" s="73"/>
      <c r="D290" s="73"/>
      <c r="E290" s="24"/>
      <c r="F290" s="24"/>
      <c r="G290" s="73"/>
      <c r="H290" s="24"/>
      <c r="I290" s="24"/>
      <c r="J290" s="73"/>
      <c r="K290" s="73"/>
      <c r="L290" s="24"/>
      <c r="M290" s="24"/>
      <c r="N290" s="73"/>
      <c r="O290" s="24"/>
      <c r="P290" s="24"/>
    </row>
    <row r="291" spans="1:39">
      <c r="A291" s="13"/>
      <c r="B291" s="112" t="s">
        <v>473</v>
      </c>
      <c r="C291" s="75">
        <v>528</v>
      </c>
      <c r="D291" s="75"/>
      <c r="E291" s="47"/>
      <c r="F291" s="47"/>
      <c r="G291" s="75">
        <v>2.0710000000000002</v>
      </c>
      <c r="H291" s="47"/>
      <c r="I291" s="47"/>
      <c r="J291" s="76">
        <v>1233</v>
      </c>
      <c r="K291" s="76"/>
      <c r="L291" s="47"/>
      <c r="M291" s="47"/>
      <c r="N291" s="75">
        <v>2.0710000000000002</v>
      </c>
      <c r="O291" s="47"/>
      <c r="P291" s="47"/>
    </row>
    <row r="292" spans="1:39">
      <c r="A292" s="13"/>
      <c r="B292" s="112"/>
      <c r="C292" s="75"/>
      <c r="D292" s="75"/>
      <c r="E292" s="47"/>
      <c r="F292" s="47"/>
      <c r="G292" s="75"/>
      <c r="H292" s="47"/>
      <c r="I292" s="47"/>
      <c r="J292" s="76"/>
      <c r="K292" s="76"/>
      <c r="L292" s="47"/>
      <c r="M292" s="47"/>
      <c r="N292" s="75"/>
      <c r="O292" s="47"/>
      <c r="P292" s="47"/>
    </row>
    <row r="293" spans="1:39">
      <c r="A293" s="13"/>
      <c r="B293" s="113" t="s">
        <v>474</v>
      </c>
      <c r="C293" s="73">
        <v>715</v>
      </c>
      <c r="D293" s="73"/>
      <c r="E293" s="24"/>
      <c r="F293" s="24"/>
      <c r="G293" s="73">
        <v>6.3449999999999998</v>
      </c>
      <c r="H293" s="24"/>
      <c r="I293" s="24"/>
      <c r="J293" s="72">
        <v>2190</v>
      </c>
      <c r="K293" s="72"/>
      <c r="L293" s="24"/>
      <c r="M293" s="24"/>
      <c r="N293" s="73">
        <v>6.3449999999999998</v>
      </c>
      <c r="O293" s="24"/>
      <c r="P293" s="24"/>
    </row>
    <row r="294" spans="1:39" ht="15.75" thickBot="1">
      <c r="A294" s="13"/>
      <c r="B294" s="113"/>
      <c r="C294" s="130"/>
      <c r="D294" s="130"/>
      <c r="E294" s="53"/>
      <c r="F294" s="24"/>
      <c r="G294" s="73"/>
      <c r="H294" s="24"/>
      <c r="I294" s="24"/>
      <c r="J294" s="131"/>
      <c r="K294" s="131"/>
      <c r="L294" s="53"/>
      <c r="M294" s="24"/>
      <c r="N294" s="73"/>
      <c r="O294" s="24"/>
      <c r="P294" s="24"/>
    </row>
    <row r="295" spans="1:39">
      <c r="A295" s="13"/>
      <c r="B295" s="132" t="s">
        <v>475</v>
      </c>
      <c r="C295" s="133" t="s">
        <v>313</v>
      </c>
      <c r="D295" s="135">
        <v>404028</v>
      </c>
      <c r="E295" s="45"/>
      <c r="F295" s="47"/>
      <c r="G295" s="47"/>
      <c r="H295" s="47"/>
      <c r="I295" s="47"/>
      <c r="J295" s="133" t="s">
        <v>313</v>
      </c>
      <c r="K295" s="135">
        <v>381856</v>
      </c>
      <c r="L295" s="45"/>
      <c r="M295" s="47"/>
      <c r="N295" s="47"/>
      <c r="O295" s="47"/>
      <c r="P295" s="47"/>
    </row>
    <row r="296" spans="1:39" ht="15.75" thickBot="1">
      <c r="A296" s="13"/>
      <c r="B296" s="132"/>
      <c r="C296" s="134"/>
      <c r="D296" s="136"/>
      <c r="E296" s="56"/>
      <c r="F296" s="47"/>
      <c r="G296" s="47"/>
      <c r="H296" s="47"/>
      <c r="I296" s="47"/>
      <c r="J296" s="134"/>
      <c r="K296" s="136"/>
      <c r="L296" s="56"/>
      <c r="M296" s="47"/>
      <c r="N296" s="47"/>
      <c r="O296" s="47"/>
      <c r="P296" s="47"/>
    </row>
    <row r="297" spans="1:39" ht="15.75" thickTop="1">
      <c r="A297" s="13"/>
      <c r="B297" s="138"/>
      <c r="C297" s="138"/>
      <c r="D297" s="138"/>
      <c r="E297" s="138"/>
      <c r="F297" s="138"/>
      <c r="G297" s="138"/>
      <c r="H297" s="138"/>
      <c r="I297" s="138"/>
      <c r="J297" s="138"/>
      <c r="K297" s="138"/>
      <c r="L297" s="138"/>
      <c r="M297" s="138"/>
      <c r="N297" s="138"/>
      <c r="O297" s="138"/>
      <c r="P297" s="138"/>
      <c r="Q297" s="138"/>
      <c r="R297" s="138"/>
      <c r="S297" s="138"/>
      <c r="T297" s="138"/>
      <c r="U297" s="138"/>
      <c r="V297" s="138"/>
      <c r="W297" s="138"/>
      <c r="X297" s="138"/>
      <c r="Y297" s="138"/>
      <c r="Z297" s="138"/>
      <c r="AA297" s="138"/>
      <c r="AB297" s="138"/>
      <c r="AC297" s="138"/>
      <c r="AD297" s="138"/>
      <c r="AE297" s="138"/>
      <c r="AF297" s="138"/>
      <c r="AG297" s="138"/>
      <c r="AH297" s="138"/>
      <c r="AI297" s="138"/>
      <c r="AJ297" s="138"/>
      <c r="AK297" s="138"/>
      <c r="AL297" s="138"/>
      <c r="AM297" s="138"/>
    </row>
    <row r="298" spans="1:39">
      <c r="A298" s="13"/>
      <c r="B298" s="16"/>
      <c r="C298" s="16"/>
    </row>
    <row r="299" spans="1:39">
      <c r="A299" s="13"/>
      <c r="B299" s="123">
        <v>-1</v>
      </c>
      <c r="C299" s="124" t="s">
        <v>476</v>
      </c>
    </row>
    <row r="300" spans="1:39">
      <c r="A300" s="13"/>
      <c r="B300" s="16"/>
      <c r="C300" s="16"/>
    </row>
    <row r="301" spans="1:39">
      <c r="A301" s="13"/>
      <c r="B301" s="123">
        <v>-2</v>
      </c>
      <c r="C301" s="124" t="s">
        <v>477</v>
      </c>
    </row>
    <row r="302" spans="1:39">
      <c r="A302" s="13"/>
      <c r="B302" s="16"/>
      <c r="C302" s="16"/>
    </row>
    <row r="303" spans="1:39" ht="96">
      <c r="A303" s="13"/>
      <c r="B303" s="123">
        <v>-3</v>
      </c>
      <c r="C303" s="124" t="s">
        <v>478</v>
      </c>
    </row>
    <row r="304" spans="1:39">
      <c r="A304" s="13"/>
      <c r="B304" s="16"/>
      <c r="C304" s="16"/>
    </row>
    <row r="305" spans="1:3" ht="48">
      <c r="A305" s="13"/>
      <c r="B305" s="123">
        <v>-4</v>
      </c>
      <c r="C305" s="124" t="s">
        <v>479</v>
      </c>
    </row>
  </sheetData>
  <mergeCells count="1355">
    <mergeCell ref="B188:AM188"/>
    <mergeCell ref="B193:AM193"/>
    <mergeCell ref="B194:AM194"/>
    <mergeCell ref="B297:AM297"/>
    <mergeCell ref="B65:AM65"/>
    <mergeCell ref="B66:AM66"/>
    <mergeCell ref="B67:AM67"/>
    <mergeCell ref="B79:AM79"/>
    <mergeCell ref="B91:AM91"/>
    <mergeCell ref="B92:AM92"/>
    <mergeCell ref="B59:AM59"/>
    <mergeCell ref="B60:AM60"/>
    <mergeCell ref="B61:AM61"/>
    <mergeCell ref="B62:AM62"/>
    <mergeCell ref="B63:AM63"/>
    <mergeCell ref="B64:AM64"/>
    <mergeCell ref="B20:AM20"/>
    <mergeCell ref="B41:AM41"/>
    <mergeCell ref="B42:AM42"/>
    <mergeCell ref="B43:AM43"/>
    <mergeCell ref="B53:AM53"/>
    <mergeCell ref="B54:AM54"/>
    <mergeCell ref="B4:AM4"/>
    <mergeCell ref="B5:AM5"/>
    <mergeCell ref="B6:AM6"/>
    <mergeCell ref="B17:AM17"/>
    <mergeCell ref="B18:AM18"/>
    <mergeCell ref="B19:AM19"/>
    <mergeCell ref="K295:K296"/>
    <mergeCell ref="L295:L296"/>
    <mergeCell ref="M295:M296"/>
    <mergeCell ref="N295:O296"/>
    <mergeCell ref="P295:P296"/>
    <mergeCell ref="A1:A2"/>
    <mergeCell ref="B1:AM1"/>
    <mergeCell ref="B2:AM2"/>
    <mergeCell ref="B3:AM3"/>
    <mergeCell ref="A4:A305"/>
    <mergeCell ref="O293:O294"/>
    <mergeCell ref="P293:P294"/>
    <mergeCell ref="B295:B296"/>
    <mergeCell ref="C295:C296"/>
    <mergeCell ref="D295:D296"/>
    <mergeCell ref="E295:E296"/>
    <mergeCell ref="F295:F296"/>
    <mergeCell ref="G295:H296"/>
    <mergeCell ref="I295:I296"/>
    <mergeCell ref="J295:J296"/>
    <mergeCell ref="H293:H294"/>
    <mergeCell ref="I293:I294"/>
    <mergeCell ref="J293:K294"/>
    <mergeCell ref="L293:L294"/>
    <mergeCell ref="M293:M294"/>
    <mergeCell ref="N293:N294"/>
    <mergeCell ref="L291:L292"/>
    <mergeCell ref="M291:M292"/>
    <mergeCell ref="N291:N292"/>
    <mergeCell ref="O291:O292"/>
    <mergeCell ref="P291:P292"/>
    <mergeCell ref="B293:B294"/>
    <mergeCell ref="C293:D294"/>
    <mergeCell ref="E293:E294"/>
    <mergeCell ref="F293:F294"/>
    <mergeCell ref="G293:G294"/>
    <mergeCell ref="O289:O290"/>
    <mergeCell ref="P289:P290"/>
    <mergeCell ref="B291:B292"/>
    <mergeCell ref="C291:D292"/>
    <mergeCell ref="E291:E292"/>
    <mergeCell ref="F291:F292"/>
    <mergeCell ref="G291:G292"/>
    <mergeCell ref="H291:H292"/>
    <mergeCell ref="I291:I292"/>
    <mergeCell ref="J291:K292"/>
    <mergeCell ref="H289:H290"/>
    <mergeCell ref="I289:I290"/>
    <mergeCell ref="J289:K290"/>
    <mergeCell ref="L289:L290"/>
    <mergeCell ref="M289:M290"/>
    <mergeCell ref="N289:N290"/>
    <mergeCell ref="P286:P287"/>
    <mergeCell ref="C288:E288"/>
    <mergeCell ref="G288:H288"/>
    <mergeCell ref="J288:L288"/>
    <mergeCell ref="N288:O288"/>
    <mergeCell ref="B289:B290"/>
    <mergeCell ref="C289:D290"/>
    <mergeCell ref="E289:E290"/>
    <mergeCell ref="F289:F290"/>
    <mergeCell ref="G289:G290"/>
    <mergeCell ref="I286:I287"/>
    <mergeCell ref="J286:K287"/>
    <mergeCell ref="L286:L287"/>
    <mergeCell ref="M286:M287"/>
    <mergeCell ref="N286:N287"/>
    <mergeCell ref="O286:O287"/>
    <mergeCell ref="M284:M285"/>
    <mergeCell ref="N284:N285"/>
    <mergeCell ref="O284:O285"/>
    <mergeCell ref="P284:P285"/>
    <mergeCell ref="B286:B287"/>
    <mergeCell ref="C286:D287"/>
    <mergeCell ref="E286:E287"/>
    <mergeCell ref="F286:F287"/>
    <mergeCell ref="G286:G287"/>
    <mergeCell ref="H286:H287"/>
    <mergeCell ref="P282:P283"/>
    <mergeCell ref="B284:B285"/>
    <mergeCell ref="C284:D285"/>
    <mergeCell ref="E284:E285"/>
    <mergeCell ref="F284:F285"/>
    <mergeCell ref="G284:G285"/>
    <mergeCell ref="H284:H285"/>
    <mergeCell ref="I284:I285"/>
    <mergeCell ref="J284:K285"/>
    <mergeCell ref="L284:L285"/>
    <mergeCell ref="I282:I283"/>
    <mergeCell ref="J282:K283"/>
    <mergeCell ref="L282:L283"/>
    <mergeCell ref="M282:M283"/>
    <mergeCell ref="N282:N283"/>
    <mergeCell ref="O282:O283"/>
    <mergeCell ref="M280:M281"/>
    <mergeCell ref="N280:N281"/>
    <mergeCell ref="O280:O281"/>
    <mergeCell ref="P280:P281"/>
    <mergeCell ref="B282:B283"/>
    <mergeCell ref="C282:D283"/>
    <mergeCell ref="E282:E283"/>
    <mergeCell ref="F282:F283"/>
    <mergeCell ref="G282:G283"/>
    <mergeCell ref="H282:H283"/>
    <mergeCell ref="P278:P279"/>
    <mergeCell ref="B280:B281"/>
    <mergeCell ref="C280:D281"/>
    <mergeCell ref="E280:E281"/>
    <mergeCell ref="F280:F281"/>
    <mergeCell ref="G280:G281"/>
    <mergeCell ref="H280:H281"/>
    <mergeCell ref="I280:I281"/>
    <mergeCell ref="J280:K281"/>
    <mergeCell ref="L280:L281"/>
    <mergeCell ref="I278:I279"/>
    <mergeCell ref="J278:K279"/>
    <mergeCell ref="L278:L279"/>
    <mergeCell ref="M278:M279"/>
    <mergeCell ref="N278:N279"/>
    <mergeCell ref="O278:O279"/>
    <mergeCell ref="M276:M277"/>
    <mergeCell ref="N276:N277"/>
    <mergeCell ref="O276:O277"/>
    <mergeCell ref="P276:P277"/>
    <mergeCell ref="B278:B279"/>
    <mergeCell ref="C278:D279"/>
    <mergeCell ref="E278:E279"/>
    <mergeCell ref="F278:F279"/>
    <mergeCell ref="G278:G279"/>
    <mergeCell ref="H278:H279"/>
    <mergeCell ref="P274:P275"/>
    <mergeCell ref="B276:B277"/>
    <mergeCell ref="C276:D277"/>
    <mergeCell ref="E276:E277"/>
    <mergeCell ref="F276:F277"/>
    <mergeCell ref="G276:G277"/>
    <mergeCell ref="H276:H277"/>
    <mergeCell ref="I276:I277"/>
    <mergeCell ref="J276:K277"/>
    <mergeCell ref="L276:L277"/>
    <mergeCell ref="I274:I275"/>
    <mergeCell ref="J274:K275"/>
    <mergeCell ref="L274:L275"/>
    <mergeCell ref="M274:M275"/>
    <mergeCell ref="N274:N275"/>
    <mergeCell ref="O274:O275"/>
    <mergeCell ref="B274:B275"/>
    <mergeCell ref="C274:D275"/>
    <mergeCell ref="E274:E275"/>
    <mergeCell ref="F274:F275"/>
    <mergeCell ref="G274:G275"/>
    <mergeCell ref="H274:H275"/>
    <mergeCell ref="L271:L272"/>
    <mergeCell ref="M271:M272"/>
    <mergeCell ref="N271:N272"/>
    <mergeCell ref="O271:O272"/>
    <mergeCell ref="P271:P272"/>
    <mergeCell ref="C273:E273"/>
    <mergeCell ref="G273:H273"/>
    <mergeCell ref="J273:L273"/>
    <mergeCell ref="N273:O273"/>
    <mergeCell ref="O269:O270"/>
    <mergeCell ref="P269:P270"/>
    <mergeCell ref="B271:B272"/>
    <mergeCell ref="C271:D272"/>
    <mergeCell ref="E271:E272"/>
    <mergeCell ref="F271:F272"/>
    <mergeCell ref="G271:G272"/>
    <mergeCell ref="H271:H272"/>
    <mergeCell ref="I271:I272"/>
    <mergeCell ref="J271:K272"/>
    <mergeCell ref="H269:H270"/>
    <mergeCell ref="I269:I270"/>
    <mergeCell ref="J269:K270"/>
    <mergeCell ref="L269:L270"/>
    <mergeCell ref="M269:M270"/>
    <mergeCell ref="N269:N270"/>
    <mergeCell ref="L267:L268"/>
    <mergeCell ref="M267:M268"/>
    <mergeCell ref="N267:N268"/>
    <mergeCell ref="O267:O268"/>
    <mergeCell ref="P267:P268"/>
    <mergeCell ref="B269:B270"/>
    <mergeCell ref="C269:D270"/>
    <mergeCell ref="E269:E270"/>
    <mergeCell ref="F269:F270"/>
    <mergeCell ref="G269:G270"/>
    <mergeCell ref="O265:O266"/>
    <mergeCell ref="P265:P266"/>
    <mergeCell ref="B267:B268"/>
    <mergeCell ref="C267:D268"/>
    <mergeCell ref="E267:E268"/>
    <mergeCell ref="F267:F268"/>
    <mergeCell ref="G267:G268"/>
    <mergeCell ref="H267:H268"/>
    <mergeCell ref="I267:I268"/>
    <mergeCell ref="J267:K268"/>
    <mergeCell ref="H265:H266"/>
    <mergeCell ref="I265:I266"/>
    <mergeCell ref="J265:K266"/>
    <mergeCell ref="L265:L266"/>
    <mergeCell ref="M265:M266"/>
    <mergeCell ref="N265:N266"/>
    <mergeCell ref="L263:L264"/>
    <mergeCell ref="M263:M264"/>
    <mergeCell ref="N263:N264"/>
    <mergeCell ref="O263:O264"/>
    <mergeCell ref="P263:P264"/>
    <mergeCell ref="B265:B266"/>
    <mergeCell ref="C265:D266"/>
    <mergeCell ref="E265:E266"/>
    <mergeCell ref="F265:F266"/>
    <mergeCell ref="G265:G266"/>
    <mergeCell ref="O261:O262"/>
    <mergeCell ref="P261:P262"/>
    <mergeCell ref="B263:B264"/>
    <mergeCell ref="C263:D264"/>
    <mergeCell ref="E263:E264"/>
    <mergeCell ref="F263:F264"/>
    <mergeCell ref="G263:G264"/>
    <mergeCell ref="H263:H264"/>
    <mergeCell ref="I263:I264"/>
    <mergeCell ref="J263:K264"/>
    <mergeCell ref="H261:H262"/>
    <mergeCell ref="I261:I262"/>
    <mergeCell ref="J261:K262"/>
    <mergeCell ref="L261:L262"/>
    <mergeCell ref="M261:M262"/>
    <mergeCell ref="N261:N262"/>
    <mergeCell ref="L259:L260"/>
    <mergeCell ref="M259:M260"/>
    <mergeCell ref="N259:N260"/>
    <mergeCell ref="O259:O260"/>
    <mergeCell ref="P259:P260"/>
    <mergeCell ref="B261:B262"/>
    <mergeCell ref="C261:D262"/>
    <mergeCell ref="E261:E262"/>
    <mergeCell ref="F261:F262"/>
    <mergeCell ref="G261:G262"/>
    <mergeCell ref="O257:O258"/>
    <mergeCell ref="P257:P258"/>
    <mergeCell ref="B259:B260"/>
    <mergeCell ref="C259:D260"/>
    <mergeCell ref="E259:E260"/>
    <mergeCell ref="F259:F260"/>
    <mergeCell ref="G259:G260"/>
    <mergeCell ref="H259:H260"/>
    <mergeCell ref="I259:I260"/>
    <mergeCell ref="J259:K260"/>
    <mergeCell ref="H257:H258"/>
    <mergeCell ref="I257:I258"/>
    <mergeCell ref="J257:K258"/>
    <mergeCell ref="L257:L258"/>
    <mergeCell ref="M257:M258"/>
    <mergeCell ref="N257:N258"/>
    <mergeCell ref="L255:L256"/>
    <mergeCell ref="M255:M256"/>
    <mergeCell ref="N255:N256"/>
    <mergeCell ref="O255:O256"/>
    <mergeCell ref="P255:P256"/>
    <mergeCell ref="B257:B258"/>
    <mergeCell ref="C257:D258"/>
    <mergeCell ref="E257:E258"/>
    <mergeCell ref="F257:F258"/>
    <mergeCell ref="G257:G258"/>
    <mergeCell ref="O253:O254"/>
    <mergeCell ref="P253:P254"/>
    <mergeCell ref="B255:B256"/>
    <mergeCell ref="C255:D256"/>
    <mergeCell ref="E255:E256"/>
    <mergeCell ref="F255:F256"/>
    <mergeCell ref="G255:G256"/>
    <mergeCell ref="H255:H256"/>
    <mergeCell ref="I255:I256"/>
    <mergeCell ref="J255:K256"/>
    <mergeCell ref="H253:H254"/>
    <mergeCell ref="I253:I254"/>
    <mergeCell ref="J253:K254"/>
    <mergeCell ref="L253:L254"/>
    <mergeCell ref="M253:M254"/>
    <mergeCell ref="N253:N254"/>
    <mergeCell ref="L251:L252"/>
    <mergeCell ref="M251:M252"/>
    <mergeCell ref="N251:N252"/>
    <mergeCell ref="O251:O252"/>
    <mergeCell ref="P251:P252"/>
    <mergeCell ref="B253:B254"/>
    <mergeCell ref="C253:D254"/>
    <mergeCell ref="E253:E254"/>
    <mergeCell ref="F253:F254"/>
    <mergeCell ref="G253:G254"/>
    <mergeCell ref="O249:O250"/>
    <mergeCell ref="P249:P250"/>
    <mergeCell ref="B251:B252"/>
    <mergeCell ref="C251:D252"/>
    <mergeCell ref="E251:E252"/>
    <mergeCell ref="F251:F252"/>
    <mergeCell ref="G251:G252"/>
    <mergeCell ref="H251:H252"/>
    <mergeCell ref="I251:I252"/>
    <mergeCell ref="J251:K252"/>
    <mergeCell ref="H249:H250"/>
    <mergeCell ref="I249:I250"/>
    <mergeCell ref="J249:K250"/>
    <mergeCell ref="L249:L250"/>
    <mergeCell ref="M249:M250"/>
    <mergeCell ref="N249:N250"/>
    <mergeCell ref="L247:L248"/>
    <mergeCell ref="M247:M248"/>
    <mergeCell ref="N247:N248"/>
    <mergeCell ref="O247:O248"/>
    <mergeCell ref="P247:P248"/>
    <mergeCell ref="B249:B250"/>
    <mergeCell ref="C249:D250"/>
    <mergeCell ref="E249:E250"/>
    <mergeCell ref="F249:F250"/>
    <mergeCell ref="G249:G250"/>
    <mergeCell ref="O245:O246"/>
    <mergeCell ref="P245:P246"/>
    <mergeCell ref="B247:B248"/>
    <mergeCell ref="C247:D248"/>
    <mergeCell ref="E247:E248"/>
    <mergeCell ref="F247:F248"/>
    <mergeCell ref="G247:G248"/>
    <mergeCell ref="H247:H248"/>
    <mergeCell ref="I247:I248"/>
    <mergeCell ref="J247:K248"/>
    <mergeCell ref="H245:H246"/>
    <mergeCell ref="I245:I246"/>
    <mergeCell ref="J245:K246"/>
    <mergeCell ref="L245:L246"/>
    <mergeCell ref="M245:M246"/>
    <mergeCell ref="N245:N246"/>
    <mergeCell ref="L243:L244"/>
    <mergeCell ref="M243:M244"/>
    <mergeCell ref="N243:N244"/>
    <mergeCell ref="O243:O244"/>
    <mergeCell ref="P243:P244"/>
    <mergeCell ref="B245:B246"/>
    <mergeCell ref="C245:D246"/>
    <mergeCell ref="E245:E246"/>
    <mergeCell ref="F245:F246"/>
    <mergeCell ref="G245:G246"/>
    <mergeCell ref="O241:O242"/>
    <mergeCell ref="P241:P242"/>
    <mergeCell ref="B243:B244"/>
    <mergeCell ref="C243:D244"/>
    <mergeCell ref="E243:E244"/>
    <mergeCell ref="F243:F244"/>
    <mergeCell ref="G243:G244"/>
    <mergeCell ref="H243:H244"/>
    <mergeCell ref="I243:I244"/>
    <mergeCell ref="J243:K244"/>
    <mergeCell ref="H241:H242"/>
    <mergeCell ref="I241:I242"/>
    <mergeCell ref="J241:K242"/>
    <mergeCell ref="L241:L242"/>
    <mergeCell ref="M241:M242"/>
    <mergeCell ref="N241:N242"/>
    <mergeCell ref="L239:L240"/>
    <mergeCell ref="M239:M240"/>
    <mergeCell ref="N239:N240"/>
    <mergeCell ref="O239:O240"/>
    <mergeCell ref="P239:P240"/>
    <mergeCell ref="B241:B242"/>
    <mergeCell ref="C241:D242"/>
    <mergeCell ref="E241:E242"/>
    <mergeCell ref="F241:F242"/>
    <mergeCell ref="G241:G242"/>
    <mergeCell ref="O237:O238"/>
    <mergeCell ref="P237:P238"/>
    <mergeCell ref="B239:B240"/>
    <mergeCell ref="C239:D240"/>
    <mergeCell ref="E239:E240"/>
    <mergeCell ref="F239:F240"/>
    <mergeCell ref="G239:G240"/>
    <mergeCell ref="H239:H240"/>
    <mergeCell ref="I239:I240"/>
    <mergeCell ref="J239:K240"/>
    <mergeCell ref="H237:H238"/>
    <mergeCell ref="I237:I238"/>
    <mergeCell ref="J237:K238"/>
    <mergeCell ref="L237:L238"/>
    <mergeCell ref="M237:M238"/>
    <mergeCell ref="N237:N238"/>
    <mergeCell ref="L235:L236"/>
    <mergeCell ref="M235:M236"/>
    <mergeCell ref="N235:N236"/>
    <mergeCell ref="O235:O236"/>
    <mergeCell ref="P235:P236"/>
    <mergeCell ref="B237:B238"/>
    <mergeCell ref="C237:D238"/>
    <mergeCell ref="E237:E238"/>
    <mergeCell ref="F237:F238"/>
    <mergeCell ref="G237:G238"/>
    <mergeCell ref="O233:O234"/>
    <mergeCell ref="P233:P234"/>
    <mergeCell ref="B235:B236"/>
    <mergeCell ref="C235:D236"/>
    <mergeCell ref="E235:E236"/>
    <mergeCell ref="F235:F236"/>
    <mergeCell ref="G235:G236"/>
    <mergeCell ref="H235:H236"/>
    <mergeCell ref="I235:I236"/>
    <mergeCell ref="J235:K236"/>
    <mergeCell ref="H233:H234"/>
    <mergeCell ref="I233:I234"/>
    <mergeCell ref="J233:K234"/>
    <mergeCell ref="L233:L234"/>
    <mergeCell ref="M233:M234"/>
    <mergeCell ref="N233:N234"/>
    <mergeCell ref="L231:L232"/>
    <mergeCell ref="M231:M232"/>
    <mergeCell ref="N231:N232"/>
    <mergeCell ref="O231:O232"/>
    <mergeCell ref="P231:P232"/>
    <mergeCell ref="B233:B234"/>
    <mergeCell ref="C233:D234"/>
    <mergeCell ref="E233:E234"/>
    <mergeCell ref="F233:F234"/>
    <mergeCell ref="G233:G234"/>
    <mergeCell ref="O229:O230"/>
    <mergeCell ref="P229:P230"/>
    <mergeCell ref="B231:B232"/>
    <mergeCell ref="C231:D232"/>
    <mergeCell ref="E231:E232"/>
    <mergeCell ref="F231:F232"/>
    <mergeCell ref="G231:G232"/>
    <mergeCell ref="H231:H232"/>
    <mergeCell ref="I231:I232"/>
    <mergeCell ref="J231:K232"/>
    <mergeCell ref="H229:H230"/>
    <mergeCell ref="I229:I230"/>
    <mergeCell ref="J229:K230"/>
    <mergeCell ref="L229:L230"/>
    <mergeCell ref="M229:M230"/>
    <mergeCell ref="N229:N230"/>
    <mergeCell ref="L227:L228"/>
    <mergeCell ref="M227:M228"/>
    <mergeCell ref="N227:N228"/>
    <mergeCell ref="O227:O228"/>
    <mergeCell ref="P227:P228"/>
    <mergeCell ref="B229:B230"/>
    <mergeCell ref="C229:D230"/>
    <mergeCell ref="E229:E230"/>
    <mergeCell ref="F229:F230"/>
    <mergeCell ref="G229:G230"/>
    <mergeCell ref="O225:O226"/>
    <mergeCell ref="P225:P226"/>
    <mergeCell ref="B227:B228"/>
    <mergeCell ref="C227:D228"/>
    <mergeCell ref="E227:E228"/>
    <mergeCell ref="F227:F228"/>
    <mergeCell ref="G227:G228"/>
    <mergeCell ref="H227:H228"/>
    <mergeCell ref="I227:I228"/>
    <mergeCell ref="J227:K228"/>
    <mergeCell ref="H225:H226"/>
    <mergeCell ref="I225:I226"/>
    <mergeCell ref="J225:K226"/>
    <mergeCell ref="L225:L226"/>
    <mergeCell ref="M225:M226"/>
    <mergeCell ref="N225:N226"/>
    <mergeCell ref="L223:L224"/>
    <mergeCell ref="M223:M224"/>
    <mergeCell ref="N223:N224"/>
    <mergeCell ref="O223:O224"/>
    <mergeCell ref="P223:P224"/>
    <mergeCell ref="B225:B226"/>
    <mergeCell ref="C225:D226"/>
    <mergeCell ref="E225:E226"/>
    <mergeCell ref="F225:F226"/>
    <mergeCell ref="G225:G226"/>
    <mergeCell ref="O221:O222"/>
    <mergeCell ref="P221:P222"/>
    <mergeCell ref="B223:B224"/>
    <mergeCell ref="C223:D224"/>
    <mergeCell ref="E223:E224"/>
    <mergeCell ref="F223:F224"/>
    <mergeCell ref="G223:G224"/>
    <mergeCell ref="H223:H224"/>
    <mergeCell ref="I223:I224"/>
    <mergeCell ref="J223:K224"/>
    <mergeCell ref="H221:H222"/>
    <mergeCell ref="I221:I222"/>
    <mergeCell ref="J221:K222"/>
    <mergeCell ref="L221:L222"/>
    <mergeCell ref="M221:M222"/>
    <mergeCell ref="N221:N222"/>
    <mergeCell ref="P218:P219"/>
    <mergeCell ref="C220:E220"/>
    <mergeCell ref="G220:H220"/>
    <mergeCell ref="J220:L220"/>
    <mergeCell ref="N220:O220"/>
    <mergeCell ref="B221:B222"/>
    <mergeCell ref="C221:D222"/>
    <mergeCell ref="E221:E222"/>
    <mergeCell ref="F221:F222"/>
    <mergeCell ref="G221:G222"/>
    <mergeCell ref="I218:I219"/>
    <mergeCell ref="J218:K219"/>
    <mergeCell ref="L218:L219"/>
    <mergeCell ref="M218:M219"/>
    <mergeCell ref="N218:N219"/>
    <mergeCell ref="O218:O219"/>
    <mergeCell ref="M216:M217"/>
    <mergeCell ref="N216:N217"/>
    <mergeCell ref="O216:O217"/>
    <mergeCell ref="P216:P217"/>
    <mergeCell ref="B218:B219"/>
    <mergeCell ref="C218:D219"/>
    <mergeCell ref="E218:E219"/>
    <mergeCell ref="F218:F219"/>
    <mergeCell ref="G218:G219"/>
    <mergeCell ref="H218:H219"/>
    <mergeCell ref="P214:P215"/>
    <mergeCell ref="B216:B217"/>
    <mergeCell ref="C216:D217"/>
    <mergeCell ref="E216:E217"/>
    <mergeCell ref="F216:F217"/>
    <mergeCell ref="G216:G217"/>
    <mergeCell ref="H216:H217"/>
    <mergeCell ref="I216:I217"/>
    <mergeCell ref="J216:K217"/>
    <mergeCell ref="L216:L217"/>
    <mergeCell ref="I214:I215"/>
    <mergeCell ref="J214:K215"/>
    <mergeCell ref="L214:L215"/>
    <mergeCell ref="M214:M215"/>
    <mergeCell ref="N214:N215"/>
    <mergeCell ref="O214:O215"/>
    <mergeCell ref="M212:M213"/>
    <mergeCell ref="N212:N213"/>
    <mergeCell ref="O212:O213"/>
    <mergeCell ref="P212:P213"/>
    <mergeCell ref="B214:B215"/>
    <mergeCell ref="C214:D215"/>
    <mergeCell ref="E214:E215"/>
    <mergeCell ref="F214:F215"/>
    <mergeCell ref="G214:G215"/>
    <mergeCell ref="H214:H215"/>
    <mergeCell ref="P210:P211"/>
    <mergeCell ref="B212:B213"/>
    <mergeCell ref="C212:D213"/>
    <mergeCell ref="E212:E213"/>
    <mergeCell ref="F212:F213"/>
    <mergeCell ref="G212:G213"/>
    <mergeCell ref="H212:H213"/>
    <mergeCell ref="I212:I213"/>
    <mergeCell ref="J212:K213"/>
    <mergeCell ref="L212:L213"/>
    <mergeCell ref="I210:I211"/>
    <mergeCell ref="J210:K211"/>
    <mergeCell ref="L210:L211"/>
    <mergeCell ref="M210:M211"/>
    <mergeCell ref="N210:N211"/>
    <mergeCell ref="O210:O211"/>
    <mergeCell ref="M208:M209"/>
    <mergeCell ref="N208:N209"/>
    <mergeCell ref="O208:O209"/>
    <mergeCell ref="P208:P209"/>
    <mergeCell ref="B210:B211"/>
    <mergeCell ref="C210:D211"/>
    <mergeCell ref="E210:E211"/>
    <mergeCell ref="F210:F211"/>
    <mergeCell ref="G210:G211"/>
    <mergeCell ref="H210:H211"/>
    <mergeCell ref="P206:P207"/>
    <mergeCell ref="B208:B209"/>
    <mergeCell ref="C208:D209"/>
    <mergeCell ref="E208:E209"/>
    <mergeCell ref="F208:F209"/>
    <mergeCell ref="G208:G209"/>
    <mergeCell ref="H208:H209"/>
    <mergeCell ref="I208:I209"/>
    <mergeCell ref="J208:K209"/>
    <mergeCell ref="L208:L209"/>
    <mergeCell ref="I206:I207"/>
    <mergeCell ref="J206:K207"/>
    <mergeCell ref="L206:L207"/>
    <mergeCell ref="M206:M207"/>
    <mergeCell ref="N206:N207"/>
    <mergeCell ref="O206:O207"/>
    <mergeCell ref="B206:B207"/>
    <mergeCell ref="C206:D207"/>
    <mergeCell ref="E206:E207"/>
    <mergeCell ref="F206:F207"/>
    <mergeCell ref="G206:G207"/>
    <mergeCell ref="H206:H207"/>
    <mergeCell ref="J204:K205"/>
    <mergeCell ref="L204:L205"/>
    <mergeCell ref="M204:M205"/>
    <mergeCell ref="N204:N205"/>
    <mergeCell ref="O204:O205"/>
    <mergeCell ref="P204:P205"/>
    <mergeCell ref="N202:N203"/>
    <mergeCell ref="O202:O203"/>
    <mergeCell ref="P202:P203"/>
    <mergeCell ref="B204:B205"/>
    <mergeCell ref="C204:D205"/>
    <mergeCell ref="E204:E205"/>
    <mergeCell ref="F204:F205"/>
    <mergeCell ref="G204:G205"/>
    <mergeCell ref="H204:H205"/>
    <mergeCell ref="I204:I205"/>
    <mergeCell ref="H202:H203"/>
    <mergeCell ref="I202:I203"/>
    <mergeCell ref="J202:J203"/>
    <mergeCell ref="K202:K203"/>
    <mergeCell ref="L202:L203"/>
    <mergeCell ref="M202:M203"/>
    <mergeCell ref="C201:E201"/>
    <mergeCell ref="G201:H201"/>
    <mergeCell ref="J201:L201"/>
    <mergeCell ref="N201:O201"/>
    <mergeCell ref="B202:B203"/>
    <mergeCell ref="C202:C203"/>
    <mergeCell ref="D202:D203"/>
    <mergeCell ref="E202:E203"/>
    <mergeCell ref="F202:F203"/>
    <mergeCell ref="G202:G203"/>
    <mergeCell ref="M198:M199"/>
    <mergeCell ref="N198:O198"/>
    <mergeCell ref="N199:O199"/>
    <mergeCell ref="P198:P199"/>
    <mergeCell ref="C200:E200"/>
    <mergeCell ref="G200:H200"/>
    <mergeCell ref="J200:L200"/>
    <mergeCell ref="N200:O200"/>
    <mergeCell ref="J186:J187"/>
    <mergeCell ref="B195:P195"/>
    <mergeCell ref="C197:O197"/>
    <mergeCell ref="B198:B199"/>
    <mergeCell ref="C198:E199"/>
    <mergeCell ref="F198:F199"/>
    <mergeCell ref="G198:H198"/>
    <mergeCell ref="G199:H199"/>
    <mergeCell ref="I198:I199"/>
    <mergeCell ref="J198:L199"/>
    <mergeCell ref="I184:I185"/>
    <mergeCell ref="J184:J185"/>
    <mergeCell ref="B186:B187"/>
    <mergeCell ref="C186:C187"/>
    <mergeCell ref="D186:D187"/>
    <mergeCell ref="E186:E187"/>
    <mergeCell ref="F186:F187"/>
    <mergeCell ref="G186:G187"/>
    <mergeCell ref="H186:H187"/>
    <mergeCell ref="I186:I187"/>
    <mergeCell ref="C183:D183"/>
    <mergeCell ref="G183:H183"/>
    <mergeCell ref="B184:B185"/>
    <mergeCell ref="C184:D185"/>
    <mergeCell ref="E184:E185"/>
    <mergeCell ref="F184:F185"/>
    <mergeCell ref="G184:H185"/>
    <mergeCell ref="J179:J180"/>
    <mergeCell ref="B181:B182"/>
    <mergeCell ref="C181:D182"/>
    <mergeCell ref="E181:E182"/>
    <mergeCell ref="F181:F182"/>
    <mergeCell ref="G181:H182"/>
    <mergeCell ref="I181:I182"/>
    <mergeCell ref="J181:J182"/>
    <mergeCell ref="C178:E178"/>
    <mergeCell ref="G178:I178"/>
    <mergeCell ref="B179:B180"/>
    <mergeCell ref="C179:D180"/>
    <mergeCell ref="E179:E180"/>
    <mergeCell ref="F179:F180"/>
    <mergeCell ref="G179:H180"/>
    <mergeCell ref="I179:I180"/>
    <mergeCell ref="J174:J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J170:J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J166:J167"/>
    <mergeCell ref="B168:B169"/>
    <mergeCell ref="C168:D169"/>
    <mergeCell ref="E168:E169"/>
    <mergeCell ref="F168:F169"/>
    <mergeCell ref="G168:H169"/>
    <mergeCell ref="I168:I169"/>
    <mergeCell ref="J168:J169"/>
    <mergeCell ref="C165:E165"/>
    <mergeCell ref="G165:I165"/>
    <mergeCell ref="B166:B167"/>
    <mergeCell ref="C166:D167"/>
    <mergeCell ref="E166:E167"/>
    <mergeCell ref="F166:F167"/>
    <mergeCell ref="G166:H167"/>
    <mergeCell ref="I166:I167"/>
    <mergeCell ref="J161:J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J157:J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J153:J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J149:J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J145:J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1:J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J137:J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J133:J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J129:J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5:J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J121:J122"/>
    <mergeCell ref="B123:B124"/>
    <mergeCell ref="C123:D124"/>
    <mergeCell ref="E123:E124"/>
    <mergeCell ref="F123:F124"/>
    <mergeCell ref="G123:H124"/>
    <mergeCell ref="I123:I124"/>
    <mergeCell ref="J123:J124"/>
    <mergeCell ref="C120:E120"/>
    <mergeCell ref="G120:I120"/>
    <mergeCell ref="B121:B122"/>
    <mergeCell ref="C121:D122"/>
    <mergeCell ref="E121:E122"/>
    <mergeCell ref="F121:F122"/>
    <mergeCell ref="G121:H122"/>
    <mergeCell ref="I121:I122"/>
    <mergeCell ref="J116:J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2:J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8:J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4:H105"/>
    <mergeCell ref="I104:I105"/>
    <mergeCell ref="J104:J105"/>
    <mergeCell ref="B106:B107"/>
    <mergeCell ref="C106:D107"/>
    <mergeCell ref="E106:E107"/>
    <mergeCell ref="F106:F107"/>
    <mergeCell ref="G106:H107"/>
    <mergeCell ref="I106:I107"/>
    <mergeCell ref="J106:J107"/>
    <mergeCell ref="C102:E102"/>
    <mergeCell ref="G102:I102"/>
    <mergeCell ref="C103:E103"/>
    <mergeCell ref="G103:I103"/>
    <mergeCell ref="B104:B105"/>
    <mergeCell ref="C104:C105"/>
    <mergeCell ref="D104:D105"/>
    <mergeCell ref="E104:E105"/>
    <mergeCell ref="F104:F105"/>
    <mergeCell ref="G104:G105"/>
    <mergeCell ref="B99:B100"/>
    <mergeCell ref="C99:I99"/>
    <mergeCell ref="C100:I100"/>
    <mergeCell ref="J99:J100"/>
    <mergeCell ref="C101:E101"/>
    <mergeCell ref="G101:I101"/>
    <mergeCell ref="I89:I90"/>
    <mergeCell ref="J89:J90"/>
    <mergeCell ref="K89:K90"/>
    <mergeCell ref="L89:L90"/>
    <mergeCell ref="M89:M90"/>
    <mergeCell ref="B97:J97"/>
    <mergeCell ref="B93:AM93"/>
    <mergeCell ref="B94:AM94"/>
    <mergeCell ref="B95:AM95"/>
    <mergeCell ref="B96:AM96"/>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M80"/>
    <mergeCell ref="B82:B83"/>
    <mergeCell ref="C82:M82"/>
    <mergeCell ref="C83:M83"/>
    <mergeCell ref="C84:E84"/>
    <mergeCell ref="G84:I84"/>
    <mergeCell ref="K84:M84"/>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Z51:Z52"/>
    <mergeCell ref="AA51:AA52"/>
    <mergeCell ref="B68:M68"/>
    <mergeCell ref="B70:B71"/>
    <mergeCell ref="C70:M70"/>
    <mergeCell ref="C71:M71"/>
    <mergeCell ref="B55:AM55"/>
    <mergeCell ref="B56:AM56"/>
    <mergeCell ref="B57:AM57"/>
    <mergeCell ref="B58:AM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7:Q50"/>
    <mergeCell ref="R47:T50"/>
    <mergeCell ref="U47:U50"/>
    <mergeCell ref="V47:X50"/>
    <mergeCell ref="Y47:Y50"/>
    <mergeCell ref="Z47:AA47"/>
    <mergeCell ref="Z48:AA48"/>
    <mergeCell ref="Z49:AA49"/>
    <mergeCell ref="Z50:AA50"/>
    <mergeCell ref="L47:L50"/>
    <mergeCell ref="M47:N47"/>
    <mergeCell ref="M48:N48"/>
    <mergeCell ref="M49:N49"/>
    <mergeCell ref="M50:N50"/>
    <mergeCell ref="O47:O50"/>
    <mergeCell ref="AL39:AL40"/>
    <mergeCell ref="AM39:AM40"/>
    <mergeCell ref="B44:AA44"/>
    <mergeCell ref="C46:N46"/>
    <mergeCell ref="P46:AA46"/>
    <mergeCell ref="B47:B50"/>
    <mergeCell ref="D47:D50"/>
    <mergeCell ref="E47:G50"/>
    <mergeCell ref="H47:H50"/>
    <mergeCell ref="I47:K50"/>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G37:AG38"/>
    <mergeCell ref="AH37:AI38"/>
    <mergeCell ref="AJ37:AJ38"/>
    <mergeCell ref="AK37:AK38"/>
    <mergeCell ref="AL37:AL38"/>
    <mergeCell ref="AM37:AM38"/>
    <mergeCell ref="Y37:Y38"/>
    <mergeCell ref="Z37:AA38"/>
    <mergeCell ref="AB37:AB38"/>
    <mergeCell ref="AC37:AC38"/>
    <mergeCell ref="AD37:AE38"/>
    <mergeCell ref="AF37:AF38"/>
    <mergeCell ref="R37:R38"/>
    <mergeCell ref="S37:S38"/>
    <mergeCell ref="T37:T38"/>
    <mergeCell ref="U37:U38"/>
    <mergeCell ref="V37:W38"/>
    <mergeCell ref="X37:X38"/>
    <mergeCell ref="J37:J38"/>
    <mergeCell ref="K37:L38"/>
    <mergeCell ref="M37:M38"/>
    <mergeCell ref="N37:N38"/>
    <mergeCell ref="O37:P38"/>
    <mergeCell ref="Q37:Q38"/>
    <mergeCell ref="B37:B38"/>
    <mergeCell ref="C37:D38"/>
    <mergeCell ref="E37:E38"/>
    <mergeCell ref="F37:F38"/>
    <mergeCell ref="G37:H38"/>
    <mergeCell ref="I37:I38"/>
    <mergeCell ref="AG35:AG36"/>
    <mergeCell ref="AH35:AI36"/>
    <mergeCell ref="AJ35:AJ36"/>
    <mergeCell ref="AK35:AK36"/>
    <mergeCell ref="AL35:AL36"/>
    <mergeCell ref="AM35:AM36"/>
    <mergeCell ref="Y35:Y36"/>
    <mergeCell ref="Z35:AA36"/>
    <mergeCell ref="AB35:AB36"/>
    <mergeCell ref="AC35:AC36"/>
    <mergeCell ref="AD35:AE36"/>
    <mergeCell ref="AF35:AF36"/>
    <mergeCell ref="R35:R36"/>
    <mergeCell ref="S35:S36"/>
    <mergeCell ref="T35:T36"/>
    <mergeCell ref="U35:U36"/>
    <mergeCell ref="V35:W36"/>
    <mergeCell ref="X35:X36"/>
    <mergeCell ref="J35:J36"/>
    <mergeCell ref="K35:L36"/>
    <mergeCell ref="M35:M36"/>
    <mergeCell ref="N35:N36"/>
    <mergeCell ref="O35:P36"/>
    <mergeCell ref="Q35:Q36"/>
    <mergeCell ref="AJ33:AJ34"/>
    <mergeCell ref="AK33:AK34"/>
    <mergeCell ref="AL33:AL34"/>
    <mergeCell ref="AM33:AM34"/>
    <mergeCell ref="B35:B36"/>
    <mergeCell ref="C35:D36"/>
    <mergeCell ref="E35:E36"/>
    <mergeCell ref="F35:F36"/>
    <mergeCell ref="G35:H36"/>
    <mergeCell ref="I35:I36"/>
    <mergeCell ref="AB33:AB34"/>
    <mergeCell ref="AC33:AC34"/>
    <mergeCell ref="AD33:AE34"/>
    <mergeCell ref="AF33:AF34"/>
    <mergeCell ref="AG33:AG34"/>
    <mergeCell ref="AH33:AI34"/>
    <mergeCell ref="T33:T34"/>
    <mergeCell ref="U33:U34"/>
    <mergeCell ref="V33:W34"/>
    <mergeCell ref="X33:X34"/>
    <mergeCell ref="Y33:Y34"/>
    <mergeCell ref="Z33:AA34"/>
    <mergeCell ref="M33:M34"/>
    <mergeCell ref="N33:N34"/>
    <mergeCell ref="O33:P34"/>
    <mergeCell ref="Q33:Q34"/>
    <mergeCell ref="R33:R34"/>
    <mergeCell ref="S33:S34"/>
    <mergeCell ref="AL31:AL32"/>
    <mergeCell ref="AM31:AM32"/>
    <mergeCell ref="B33:B34"/>
    <mergeCell ref="C33:D34"/>
    <mergeCell ref="E33:E34"/>
    <mergeCell ref="F33:F34"/>
    <mergeCell ref="G33:H34"/>
    <mergeCell ref="I33:I34"/>
    <mergeCell ref="J33:J34"/>
    <mergeCell ref="K33:L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Z30:AB30"/>
    <mergeCell ref="AD30:AF30"/>
    <mergeCell ref="AH30:AJ30"/>
    <mergeCell ref="AL30:AM30"/>
    <mergeCell ref="B31:B32"/>
    <mergeCell ref="C31:C32"/>
    <mergeCell ref="D31:D32"/>
    <mergeCell ref="E31:E32"/>
    <mergeCell ref="F31:F32"/>
    <mergeCell ref="G31:G32"/>
    <mergeCell ref="C30:E30"/>
    <mergeCell ref="G30:I30"/>
    <mergeCell ref="K30:M30"/>
    <mergeCell ref="O30:Q30"/>
    <mergeCell ref="S30:T30"/>
    <mergeCell ref="V30:X30"/>
    <mergeCell ref="Z27:AB29"/>
    <mergeCell ref="AC27:AC29"/>
    <mergeCell ref="AD27:AF29"/>
    <mergeCell ref="AG27:AG29"/>
    <mergeCell ref="AH27:AJ29"/>
    <mergeCell ref="AK27:AK29"/>
    <mergeCell ref="N27:N29"/>
    <mergeCell ref="O27:Q29"/>
    <mergeCell ref="R27:R29"/>
    <mergeCell ref="U27:U29"/>
    <mergeCell ref="V27:X29"/>
    <mergeCell ref="Y27:Y29"/>
    <mergeCell ref="AL27:AM27"/>
    <mergeCell ref="AL28:AM28"/>
    <mergeCell ref="AL29:AM29"/>
    <mergeCell ref="C27:E27"/>
    <mergeCell ref="C28:E28"/>
    <mergeCell ref="C29:E29"/>
    <mergeCell ref="F27:F29"/>
    <mergeCell ref="G27:I29"/>
    <mergeCell ref="J27:J29"/>
    <mergeCell ref="K27:M29"/>
    <mergeCell ref="U24:U26"/>
    <mergeCell ref="V24:AF26"/>
    <mergeCell ref="AG24:AG26"/>
    <mergeCell ref="AH24:AJ26"/>
    <mergeCell ref="AK24:AK26"/>
    <mergeCell ref="AL24:AM24"/>
    <mergeCell ref="AL25:AM25"/>
    <mergeCell ref="AL26:AM26"/>
    <mergeCell ref="S24:T24"/>
    <mergeCell ref="S25:T25"/>
    <mergeCell ref="S26:T26"/>
    <mergeCell ref="S27:T27"/>
    <mergeCell ref="S28:T28"/>
    <mergeCell ref="S29:T29"/>
    <mergeCell ref="H15:H16"/>
    <mergeCell ref="I15:I16"/>
    <mergeCell ref="B21:AM21"/>
    <mergeCell ref="C23:T23"/>
    <mergeCell ref="V23:AM23"/>
    <mergeCell ref="B24:B26"/>
    <mergeCell ref="C24:M26"/>
    <mergeCell ref="N24:N26"/>
    <mergeCell ref="O24:Q26"/>
    <mergeCell ref="R24:R2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1" width="27.85546875" bestFit="1" customWidth="1"/>
    <col min="2" max="3" width="36.5703125" bestFit="1" customWidth="1"/>
    <col min="4" max="4" width="29.5703125" customWidth="1"/>
    <col min="5" max="5" width="4.7109375" customWidth="1"/>
    <col min="6" max="6" width="8.140625" customWidth="1"/>
    <col min="7" max="7" width="15" customWidth="1"/>
    <col min="8" max="8" width="28.28515625" customWidth="1"/>
    <col min="9" max="9" width="8.140625" customWidth="1"/>
    <col min="10" max="10" width="28.7109375" customWidth="1"/>
    <col min="11" max="11" width="6" customWidth="1"/>
    <col min="12" max="12" width="19.28515625" customWidth="1"/>
    <col min="13" max="13" width="29.5703125" customWidth="1"/>
    <col min="14" max="14" width="9" customWidth="1"/>
    <col min="15" max="15" width="27.42578125" customWidth="1"/>
    <col min="16" max="16" width="15" customWidth="1"/>
    <col min="17" max="17" width="7.7109375" customWidth="1"/>
    <col min="18" max="18" width="8.140625" customWidth="1"/>
    <col min="19" max="19" width="28.7109375" customWidth="1"/>
  </cols>
  <sheetData>
    <row r="1" spans="1:19" ht="15" customHeight="1">
      <c r="A1" s="8" t="s">
        <v>48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217</v>
      </c>
      <c r="B3" s="12" t="s">
        <v>6</v>
      </c>
      <c r="C3" s="12"/>
      <c r="D3" s="12"/>
      <c r="E3" s="12"/>
      <c r="F3" s="12"/>
      <c r="G3" s="12"/>
      <c r="H3" s="12"/>
      <c r="I3" s="12"/>
      <c r="J3" s="12"/>
      <c r="K3" s="12"/>
      <c r="L3" s="12"/>
      <c r="M3" s="12"/>
      <c r="N3" s="12"/>
      <c r="O3" s="12"/>
      <c r="P3" s="12"/>
      <c r="Q3" s="12"/>
      <c r="R3" s="12"/>
      <c r="S3" s="12"/>
    </row>
    <row r="4" spans="1:19" ht="15" customHeight="1">
      <c r="A4" s="13" t="s">
        <v>480</v>
      </c>
      <c r="B4" s="12" t="s">
        <v>6</v>
      </c>
      <c r="C4" s="12"/>
      <c r="D4" s="12"/>
      <c r="E4" s="12"/>
      <c r="F4" s="12"/>
      <c r="G4" s="12"/>
      <c r="H4" s="12"/>
      <c r="I4" s="12"/>
      <c r="J4" s="12"/>
      <c r="K4" s="12"/>
      <c r="L4" s="12"/>
      <c r="M4" s="12"/>
      <c r="N4" s="12"/>
      <c r="O4" s="12"/>
      <c r="P4" s="12"/>
      <c r="Q4" s="12"/>
      <c r="R4" s="12"/>
      <c r="S4" s="12"/>
    </row>
    <row r="5" spans="1:19">
      <c r="A5" s="13"/>
      <c r="B5" s="21" t="s">
        <v>481</v>
      </c>
      <c r="C5" s="21"/>
      <c r="D5" s="21"/>
      <c r="E5" s="21"/>
      <c r="F5" s="21"/>
      <c r="G5" s="21"/>
      <c r="H5" s="21"/>
      <c r="I5" s="21"/>
      <c r="J5" s="21"/>
      <c r="K5" s="21"/>
      <c r="L5" s="21"/>
      <c r="M5" s="21"/>
      <c r="N5" s="21"/>
      <c r="O5" s="21"/>
      <c r="P5" s="21"/>
      <c r="Q5" s="21"/>
      <c r="R5" s="21"/>
      <c r="S5" s="21"/>
    </row>
    <row r="6" spans="1:19" ht="38.25" customHeight="1">
      <c r="A6" s="13"/>
      <c r="B6" s="22" t="s">
        <v>482</v>
      </c>
      <c r="C6" s="22"/>
      <c r="D6" s="22"/>
      <c r="E6" s="22"/>
      <c r="F6" s="22"/>
      <c r="G6" s="22"/>
      <c r="H6" s="22"/>
      <c r="I6" s="22"/>
      <c r="J6" s="22"/>
      <c r="K6" s="22"/>
      <c r="L6" s="22"/>
      <c r="M6" s="22"/>
      <c r="N6" s="22"/>
      <c r="O6" s="22"/>
      <c r="P6" s="22"/>
      <c r="Q6" s="22"/>
      <c r="R6" s="22"/>
      <c r="S6" s="22"/>
    </row>
    <row r="7" spans="1:19">
      <c r="A7" s="13"/>
      <c r="B7" s="22" t="s">
        <v>483</v>
      </c>
      <c r="C7" s="22"/>
      <c r="D7" s="22"/>
      <c r="E7" s="22"/>
      <c r="F7" s="22"/>
      <c r="G7" s="22"/>
      <c r="H7" s="22"/>
      <c r="I7" s="22"/>
      <c r="J7" s="22"/>
      <c r="K7" s="22"/>
      <c r="L7" s="22"/>
      <c r="M7" s="22"/>
      <c r="N7" s="22"/>
      <c r="O7" s="22"/>
      <c r="P7" s="22"/>
      <c r="Q7" s="22"/>
      <c r="R7" s="22"/>
      <c r="S7" s="22"/>
    </row>
    <row r="8" spans="1:19">
      <c r="A8" s="13"/>
      <c r="B8" s="23" t="s">
        <v>484</v>
      </c>
      <c r="C8" s="23"/>
      <c r="D8" s="23"/>
      <c r="E8" s="23"/>
      <c r="F8" s="23"/>
      <c r="G8" s="23"/>
      <c r="H8" s="23"/>
      <c r="I8" s="23"/>
      <c r="J8" s="23"/>
      <c r="K8" s="23"/>
      <c r="L8" s="23"/>
      <c r="M8" s="23"/>
      <c r="N8" s="23"/>
      <c r="O8" s="23"/>
      <c r="P8" s="23"/>
      <c r="Q8" s="23"/>
      <c r="R8" s="23"/>
      <c r="S8" s="23"/>
    </row>
    <row r="9" spans="1:19" ht="25.5" customHeight="1">
      <c r="A9" s="13"/>
      <c r="B9" s="22" t="s">
        <v>485</v>
      </c>
      <c r="C9" s="22"/>
      <c r="D9" s="22"/>
      <c r="E9" s="22"/>
      <c r="F9" s="22"/>
      <c r="G9" s="22"/>
      <c r="H9" s="22"/>
      <c r="I9" s="22"/>
      <c r="J9" s="22"/>
      <c r="K9" s="22"/>
      <c r="L9" s="22"/>
      <c r="M9" s="22"/>
      <c r="N9" s="22"/>
      <c r="O9" s="22"/>
      <c r="P9" s="22"/>
      <c r="Q9" s="22"/>
      <c r="R9" s="22"/>
      <c r="S9" s="22"/>
    </row>
    <row r="10" spans="1:19" ht="25.5" customHeight="1">
      <c r="A10" s="13"/>
      <c r="B10" s="22" t="s">
        <v>486</v>
      </c>
      <c r="C10" s="22"/>
      <c r="D10" s="22"/>
      <c r="E10" s="22"/>
      <c r="F10" s="22"/>
      <c r="G10" s="22"/>
      <c r="H10" s="22"/>
      <c r="I10" s="22"/>
      <c r="J10" s="22"/>
      <c r="K10" s="22"/>
      <c r="L10" s="22"/>
      <c r="M10" s="22"/>
      <c r="N10" s="22"/>
      <c r="O10" s="22"/>
      <c r="P10" s="22"/>
      <c r="Q10" s="22"/>
      <c r="R10" s="22"/>
      <c r="S10" s="22"/>
    </row>
    <row r="11" spans="1:19">
      <c r="A11" s="13"/>
      <c r="B11" s="23" t="s">
        <v>487</v>
      </c>
      <c r="C11" s="23"/>
      <c r="D11" s="23"/>
      <c r="E11" s="23"/>
      <c r="F11" s="23"/>
      <c r="G11" s="23"/>
      <c r="H11" s="23"/>
      <c r="I11" s="23"/>
      <c r="J11" s="23"/>
      <c r="K11" s="23"/>
      <c r="L11" s="23"/>
      <c r="M11" s="23"/>
      <c r="N11" s="23"/>
      <c r="O11" s="23"/>
      <c r="P11" s="23"/>
      <c r="Q11" s="23"/>
      <c r="R11" s="23"/>
      <c r="S11" s="23"/>
    </row>
    <row r="12" spans="1:19">
      <c r="A12" s="13"/>
      <c r="B12" s="22" t="s">
        <v>488</v>
      </c>
      <c r="C12" s="22"/>
      <c r="D12" s="22"/>
      <c r="E12" s="22"/>
      <c r="F12" s="22"/>
      <c r="G12" s="22"/>
      <c r="H12" s="22"/>
      <c r="I12" s="22"/>
      <c r="J12" s="22"/>
      <c r="K12" s="22"/>
      <c r="L12" s="22"/>
      <c r="M12" s="22"/>
      <c r="N12" s="22"/>
      <c r="O12" s="22"/>
      <c r="P12" s="22"/>
      <c r="Q12" s="22"/>
      <c r="R12" s="22"/>
      <c r="S12" s="22"/>
    </row>
    <row r="13" spans="1:19">
      <c r="A13" s="13"/>
      <c r="B13" s="37"/>
      <c r="C13" s="37"/>
      <c r="D13" s="37"/>
      <c r="E13" s="37"/>
      <c r="F13" s="37"/>
      <c r="G13" s="37"/>
      <c r="H13" s="37"/>
      <c r="I13" s="37"/>
    </row>
    <row r="14" spans="1:19">
      <c r="A14" s="13"/>
      <c r="B14" s="16"/>
      <c r="C14" s="16"/>
      <c r="D14" s="16"/>
      <c r="E14" s="16"/>
      <c r="F14" s="16"/>
      <c r="G14" s="16"/>
      <c r="H14" s="16"/>
      <c r="I14" s="16"/>
    </row>
    <row r="15" spans="1:19">
      <c r="A15" s="13"/>
      <c r="B15" s="65"/>
      <c r="C15" s="38" t="s">
        <v>359</v>
      </c>
      <c r="D15" s="38"/>
      <c r="E15" s="38"/>
      <c r="F15" s="38"/>
      <c r="G15" s="38"/>
      <c r="H15" s="38"/>
      <c r="I15" s="38"/>
    </row>
    <row r="16" spans="1:19" ht="15.75" thickBot="1">
      <c r="A16" s="13"/>
      <c r="B16" s="65"/>
      <c r="C16" s="39" t="s">
        <v>367</v>
      </c>
      <c r="D16" s="39"/>
      <c r="E16" s="39"/>
      <c r="F16" s="39"/>
      <c r="G16" s="39"/>
      <c r="H16" s="39"/>
      <c r="I16" s="39"/>
    </row>
    <row r="17" spans="1:9" ht="15.75" thickBot="1">
      <c r="A17" s="13"/>
      <c r="B17" s="58"/>
      <c r="C17" s="102">
        <v>2014</v>
      </c>
      <c r="D17" s="102"/>
      <c r="E17" s="102"/>
      <c r="F17" s="20"/>
      <c r="G17" s="102">
        <v>2013</v>
      </c>
      <c r="H17" s="102"/>
      <c r="I17" s="102"/>
    </row>
    <row r="18" spans="1:9">
      <c r="A18" s="13"/>
      <c r="B18" s="40" t="s">
        <v>489</v>
      </c>
      <c r="C18" s="41" t="s">
        <v>313</v>
      </c>
      <c r="D18" s="104" t="s">
        <v>490</v>
      </c>
      <c r="E18" s="41" t="s">
        <v>374</v>
      </c>
      <c r="F18" s="47"/>
      <c r="G18" s="41" t="s">
        <v>313</v>
      </c>
      <c r="H18" s="43">
        <v>25120</v>
      </c>
      <c r="I18" s="45"/>
    </row>
    <row r="19" spans="1:9">
      <c r="A19" s="13"/>
      <c r="B19" s="40"/>
      <c r="C19" s="42"/>
      <c r="D19" s="105"/>
      <c r="E19" s="42"/>
      <c r="F19" s="47"/>
      <c r="G19" s="42"/>
      <c r="H19" s="44"/>
      <c r="I19" s="46"/>
    </row>
    <row r="20" spans="1:9">
      <c r="A20" s="13"/>
      <c r="B20" s="50" t="s">
        <v>167</v>
      </c>
      <c r="C20" s="51">
        <v>17014</v>
      </c>
      <c r="D20" s="51"/>
      <c r="E20" s="24"/>
      <c r="F20" s="24"/>
      <c r="G20" s="51">
        <v>50930</v>
      </c>
      <c r="H20" s="51"/>
      <c r="I20" s="24"/>
    </row>
    <row r="21" spans="1:9" ht="15.75" thickBot="1">
      <c r="A21" s="13"/>
      <c r="B21" s="50"/>
      <c r="C21" s="52"/>
      <c r="D21" s="52"/>
      <c r="E21" s="53"/>
      <c r="F21" s="24"/>
      <c r="G21" s="52"/>
      <c r="H21" s="52"/>
      <c r="I21" s="53"/>
    </row>
    <row r="22" spans="1:9">
      <c r="A22" s="13"/>
      <c r="B22" s="144" t="s">
        <v>96</v>
      </c>
      <c r="C22" s="43">
        <v>16103</v>
      </c>
      <c r="D22" s="43"/>
      <c r="E22" s="45"/>
      <c r="F22" s="47"/>
      <c r="G22" s="43">
        <v>76050</v>
      </c>
      <c r="H22" s="43"/>
      <c r="I22" s="45"/>
    </row>
    <row r="23" spans="1:9" ht="15.75" thickBot="1">
      <c r="A23" s="13"/>
      <c r="B23" s="144"/>
      <c r="C23" s="145"/>
      <c r="D23" s="145"/>
      <c r="E23" s="79"/>
      <c r="F23" s="47"/>
      <c r="G23" s="145"/>
      <c r="H23" s="145"/>
      <c r="I23" s="79"/>
    </row>
    <row r="24" spans="1:9">
      <c r="A24" s="13"/>
      <c r="B24" s="35" t="s">
        <v>491</v>
      </c>
      <c r="C24" s="147" t="s">
        <v>492</v>
      </c>
      <c r="D24" s="147"/>
      <c r="E24" s="99" t="s">
        <v>374</v>
      </c>
      <c r="F24" s="20"/>
      <c r="G24" s="147" t="s">
        <v>493</v>
      </c>
      <c r="H24" s="147"/>
      <c r="I24" s="99" t="s">
        <v>374</v>
      </c>
    </row>
    <row r="25" spans="1:9">
      <c r="A25" s="13"/>
      <c r="B25" s="40" t="s">
        <v>494</v>
      </c>
      <c r="C25" s="103">
        <v>357</v>
      </c>
      <c r="D25" s="103"/>
      <c r="E25" s="47"/>
      <c r="F25" s="47"/>
      <c r="G25" s="103" t="s">
        <v>495</v>
      </c>
      <c r="H25" s="103"/>
      <c r="I25" s="48" t="s">
        <v>374</v>
      </c>
    </row>
    <row r="26" spans="1:9" ht="15.75" thickBot="1">
      <c r="A26" s="13"/>
      <c r="B26" s="40"/>
      <c r="C26" s="148"/>
      <c r="D26" s="148"/>
      <c r="E26" s="79"/>
      <c r="F26" s="47"/>
      <c r="G26" s="148"/>
      <c r="H26" s="148"/>
      <c r="I26" s="149"/>
    </row>
    <row r="27" spans="1:9" ht="15.75" thickBot="1">
      <c r="A27" s="13"/>
      <c r="B27" s="142" t="s">
        <v>496</v>
      </c>
      <c r="C27" s="151" t="s">
        <v>497</v>
      </c>
      <c r="D27" s="151"/>
      <c r="E27" s="143" t="s">
        <v>374</v>
      </c>
      <c r="F27" s="20"/>
      <c r="G27" s="151" t="s">
        <v>498</v>
      </c>
      <c r="H27" s="151"/>
      <c r="I27" s="143" t="s">
        <v>374</v>
      </c>
    </row>
    <row r="28" spans="1:9">
      <c r="A28" s="13"/>
      <c r="B28" s="144" t="s">
        <v>499</v>
      </c>
      <c r="C28" s="43">
        <v>170994</v>
      </c>
      <c r="D28" s="43"/>
      <c r="E28" s="45"/>
      <c r="F28" s="47"/>
      <c r="G28" s="43">
        <v>177125</v>
      </c>
      <c r="H28" s="43"/>
      <c r="I28" s="45"/>
    </row>
    <row r="29" spans="1:9">
      <c r="A29" s="13"/>
      <c r="B29" s="144"/>
      <c r="C29" s="49"/>
      <c r="D29" s="49"/>
      <c r="E29" s="47"/>
      <c r="F29" s="47"/>
      <c r="G29" s="49"/>
      <c r="H29" s="49"/>
      <c r="I29" s="47"/>
    </row>
    <row r="30" spans="1:9" ht="15.75" thickBot="1">
      <c r="A30" s="13"/>
      <c r="B30" s="142" t="s">
        <v>500</v>
      </c>
      <c r="C30" s="150" t="s">
        <v>501</v>
      </c>
      <c r="D30" s="150"/>
      <c r="E30" s="143" t="s">
        <v>374</v>
      </c>
      <c r="F30" s="20"/>
      <c r="G30" s="150" t="s">
        <v>502</v>
      </c>
      <c r="H30" s="150"/>
      <c r="I30" s="143" t="s">
        <v>374</v>
      </c>
    </row>
    <row r="31" spans="1:9">
      <c r="A31" s="13"/>
      <c r="B31" s="144" t="s">
        <v>503</v>
      </c>
      <c r="C31" s="41" t="s">
        <v>313</v>
      </c>
      <c r="D31" s="43">
        <v>47735</v>
      </c>
      <c r="E31" s="45"/>
      <c r="F31" s="47"/>
      <c r="G31" s="41" t="s">
        <v>313</v>
      </c>
      <c r="H31" s="43">
        <v>47861</v>
      </c>
      <c r="I31" s="45"/>
    </row>
    <row r="32" spans="1:9" ht="15.75" thickBot="1">
      <c r="A32" s="13"/>
      <c r="B32" s="144"/>
      <c r="C32" s="54"/>
      <c r="D32" s="55"/>
      <c r="E32" s="56"/>
      <c r="F32" s="47"/>
      <c r="G32" s="54"/>
      <c r="H32" s="55"/>
      <c r="I32" s="56"/>
    </row>
    <row r="33" spans="1:19" ht="15.75" thickTop="1">
      <c r="A33" s="13"/>
      <c r="B33" s="12"/>
      <c r="C33" s="12"/>
      <c r="D33" s="12"/>
      <c r="E33" s="12"/>
      <c r="F33" s="12"/>
      <c r="G33" s="12"/>
      <c r="H33" s="12"/>
      <c r="I33" s="12"/>
      <c r="J33" s="12"/>
      <c r="K33" s="12"/>
      <c r="L33" s="12"/>
      <c r="M33" s="12"/>
      <c r="N33" s="12"/>
      <c r="O33" s="12"/>
      <c r="P33" s="12"/>
      <c r="Q33" s="12"/>
      <c r="R33" s="12"/>
      <c r="S33" s="12"/>
    </row>
    <row r="34" spans="1:19">
      <c r="A34" s="13"/>
      <c r="B34" s="195" t="s">
        <v>504</v>
      </c>
      <c r="C34" s="195"/>
      <c r="D34" s="195"/>
      <c r="E34" s="195"/>
      <c r="F34" s="195"/>
      <c r="G34" s="195"/>
      <c r="H34" s="195"/>
      <c r="I34" s="195"/>
      <c r="J34" s="195"/>
      <c r="K34" s="195"/>
      <c r="L34" s="195"/>
      <c r="M34" s="195"/>
      <c r="N34" s="195"/>
      <c r="O34" s="195"/>
      <c r="P34" s="195"/>
      <c r="Q34" s="195"/>
      <c r="R34" s="195"/>
      <c r="S34" s="195"/>
    </row>
    <row r="35" spans="1:19">
      <c r="A35" s="13"/>
      <c r="B35" s="138"/>
      <c r="C35" s="138"/>
      <c r="D35" s="138"/>
      <c r="E35" s="138"/>
      <c r="F35" s="138"/>
      <c r="G35" s="138"/>
      <c r="H35" s="138"/>
      <c r="I35" s="138"/>
      <c r="J35" s="138"/>
      <c r="K35" s="138"/>
      <c r="L35" s="138"/>
      <c r="M35" s="138"/>
      <c r="N35" s="138"/>
      <c r="O35" s="138"/>
      <c r="P35" s="138"/>
      <c r="Q35" s="138"/>
      <c r="R35" s="138"/>
      <c r="S35" s="138"/>
    </row>
    <row r="36" spans="1:19">
      <c r="A36" s="13"/>
      <c r="B36" s="37"/>
      <c r="C36" s="37"/>
      <c r="D36" s="37"/>
      <c r="E36" s="37"/>
      <c r="F36" s="37"/>
      <c r="G36" s="37"/>
      <c r="H36" s="37"/>
      <c r="I36" s="37"/>
      <c r="J36" s="37"/>
      <c r="K36" s="37"/>
      <c r="L36" s="37"/>
      <c r="M36" s="37"/>
      <c r="N36" s="37"/>
      <c r="O36" s="37"/>
      <c r="P36" s="37"/>
      <c r="Q36" s="37"/>
      <c r="R36" s="37"/>
      <c r="S36" s="37"/>
    </row>
    <row r="37" spans="1:19">
      <c r="A37" s="13"/>
      <c r="B37" s="16"/>
      <c r="C37" s="16"/>
      <c r="D37" s="16"/>
      <c r="E37" s="16"/>
      <c r="F37" s="16"/>
      <c r="G37" s="16"/>
      <c r="H37" s="16"/>
      <c r="I37" s="16"/>
      <c r="J37" s="16"/>
      <c r="K37" s="16"/>
      <c r="L37" s="16"/>
      <c r="M37" s="16"/>
      <c r="N37" s="16"/>
      <c r="O37" s="16"/>
      <c r="P37" s="16"/>
      <c r="Q37" s="16"/>
      <c r="R37" s="16"/>
      <c r="S37" s="16"/>
    </row>
    <row r="38" spans="1:19" ht="15.75" thickBot="1">
      <c r="A38" s="13"/>
      <c r="B38" s="152"/>
      <c r="C38" s="158" t="s">
        <v>319</v>
      </c>
      <c r="D38" s="158"/>
      <c r="E38" s="158"/>
      <c r="F38" s="158"/>
      <c r="G38" s="158"/>
      <c r="H38" s="158"/>
      <c r="I38" s="158"/>
      <c r="J38" s="158"/>
      <c r="K38" s="20"/>
      <c r="L38" s="158" t="s">
        <v>320</v>
      </c>
      <c r="M38" s="158"/>
      <c r="N38" s="158"/>
      <c r="O38" s="158"/>
      <c r="P38" s="158"/>
      <c r="Q38" s="158"/>
      <c r="R38" s="158"/>
      <c r="S38" s="158"/>
    </row>
    <row r="39" spans="1:19">
      <c r="A39" s="13"/>
      <c r="B39" s="159"/>
      <c r="C39" s="161" t="s">
        <v>505</v>
      </c>
      <c r="D39" s="161"/>
      <c r="E39" s="161"/>
      <c r="F39" s="68"/>
      <c r="G39" s="161" t="s">
        <v>507</v>
      </c>
      <c r="H39" s="161"/>
      <c r="I39" s="68"/>
      <c r="J39" s="153" t="s">
        <v>507</v>
      </c>
      <c r="K39" s="24"/>
      <c r="L39" s="161" t="s">
        <v>505</v>
      </c>
      <c r="M39" s="161"/>
      <c r="N39" s="161"/>
      <c r="O39" s="68"/>
      <c r="P39" s="161" t="s">
        <v>507</v>
      </c>
      <c r="Q39" s="161"/>
      <c r="R39" s="68"/>
      <c r="S39" s="153" t="s">
        <v>507</v>
      </c>
    </row>
    <row r="40" spans="1:19">
      <c r="A40" s="13"/>
      <c r="B40" s="159"/>
      <c r="C40" s="160" t="s">
        <v>506</v>
      </c>
      <c r="D40" s="160"/>
      <c r="E40" s="160"/>
      <c r="F40" s="24"/>
      <c r="G40" s="160" t="s">
        <v>508</v>
      </c>
      <c r="H40" s="160"/>
      <c r="I40" s="24"/>
      <c r="J40" s="153" t="s">
        <v>508</v>
      </c>
      <c r="K40" s="24"/>
      <c r="L40" s="160" t="s">
        <v>506</v>
      </c>
      <c r="M40" s="160"/>
      <c r="N40" s="160"/>
      <c r="O40" s="24"/>
      <c r="P40" s="160" t="s">
        <v>508</v>
      </c>
      <c r="Q40" s="160"/>
      <c r="R40" s="24"/>
      <c r="S40" s="153" t="s">
        <v>508</v>
      </c>
    </row>
    <row r="41" spans="1:19">
      <c r="A41" s="13"/>
      <c r="B41" s="159"/>
      <c r="C41" s="12"/>
      <c r="D41" s="12"/>
      <c r="E41" s="12"/>
      <c r="F41" s="24"/>
      <c r="G41" s="160" t="s">
        <v>509</v>
      </c>
      <c r="H41" s="160"/>
      <c r="I41" s="24"/>
      <c r="J41" s="153" t="s">
        <v>511</v>
      </c>
      <c r="K41" s="24"/>
      <c r="L41" s="12"/>
      <c r="M41" s="12"/>
      <c r="N41" s="12"/>
      <c r="O41" s="24"/>
      <c r="P41" s="160" t="s">
        <v>509</v>
      </c>
      <c r="Q41" s="160"/>
      <c r="R41" s="24"/>
      <c r="S41" s="153" t="s">
        <v>511</v>
      </c>
    </row>
    <row r="42" spans="1:19">
      <c r="A42" s="13"/>
      <c r="B42" s="159"/>
      <c r="C42" s="12"/>
      <c r="D42" s="12"/>
      <c r="E42" s="12"/>
      <c r="F42" s="24"/>
      <c r="G42" s="160" t="s">
        <v>510</v>
      </c>
      <c r="H42" s="160"/>
      <c r="I42" s="24"/>
      <c r="J42" s="153" t="s">
        <v>512</v>
      </c>
      <c r="K42" s="24"/>
      <c r="L42" s="12"/>
      <c r="M42" s="12"/>
      <c r="N42" s="12"/>
      <c r="O42" s="24"/>
      <c r="P42" s="160" t="s">
        <v>510</v>
      </c>
      <c r="Q42" s="160"/>
      <c r="R42" s="24"/>
      <c r="S42" s="153" t="s">
        <v>512</v>
      </c>
    </row>
    <row r="43" spans="1:19" ht="15.75" thickBot="1">
      <c r="A43" s="13"/>
      <c r="B43" s="159"/>
      <c r="C43" s="70"/>
      <c r="D43" s="70"/>
      <c r="E43" s="70"/>
      <c r="F43" s="24"/>
      <c r="G43" s="70"/>
      <c r="H43" s="70"/>
      <c r="I43" s="24"/>
      <c r="J43" s="154" t="s">
        <v>513</v>
      </c>
      <c r="K43" s="24"/>
      <c r="L43" s="70"/>
      <c r="M43" s="70"/>
      <c r="N43" s="70"/>
      <c r="O43" s="24"/>
      <c r="P43" s="70"/>
      <c r="Q43" s="70"/>
      <c r="R43" s="24"/>
      <c r="S43" s="154" t="s">
        <v>513</v>
      </c>
    </row>
    <row r="44" spans="1:19">
      <c r="A44" s="13"/>
      <c r="B44" s="162" t="s">
        <v>514</v>
      </c>
      <c r="C44" s="163" t="s">
        <v>313</v>
      </c>
      <c r="D44" s="165">
        <v>12006603</v>
      </c>
      <c r="E44" s="45"/>
      <c r="F44" s="47"/>
      <c r="G44" s="167">
        <v>1.33</v>
      </c>
      <c r="H44" s="163" t="s">
        <v>337</v>
      </c>
      <c r="I44" s="47"/>
      <c r="J44" s="167">
        <v>7.3</v>
      </c>
      <c r="K44" s="47"/>
      <c r="L44" s="163" t="s">
        <v>313</v>
      </c>
      <c r="M44" s="165">
        <v>11877744</v>
      </c>
      <c r="N44" s="45"/>
      <c r="O44" s="47"/>
      <c r="P44" s="167">
        <v>1.31</v>
      </c>
      <c r="Q44" s="163" t="s">
        <v>337</v>
      </c>
      <c r="R44" s="47"/>
      <c r="S44" s="167">
        <v>7.3</v>
      </c>
    </row>
    <row r="45" spans="1:19">
      <c r="A45" s="13"/>
      <c r="B45" s="162"/>
      <c r="C45" s="164"/>
      <c r="D45" s="166"/>
      <c r="E45" s="46"/>
      <c r="F45" s="47"/>
      <c r="G45" s="168"/>
      <c r="H45" s="164"/>
      <c r="I45" s="47"/>
      <c r="J45" s="168"/>
      <c r="K45" s="47"/>
      <c r="L45" s="169"/>
      <c r="M45" s="170"/>
      <c r="N45" s="47"/>
      <c r="O45" s="47"/>
      <c r="P45" s="171"/>
      <c r="Q45" s="169"/>
      <c r="R45" s="47"/>
      <c r="S45" s="171"/>
    </row>
    <row r="46" spans="1:19">
      <c r="A46" s="13"/>
      <c r="B46" s="138" t="s">
        <v>515</v>
      </c>
      <c r="C46" s="172">
        <v>947357</v>
      </c>
      <c r="D46" s="172"/>
      <c r="E46" s="24"/>
      <c r="F46" s="24"/>
      <c r="G46" s="174" t="s">
        <v>340</v>
      </c>
      <c r="H46" s="24"/>
      <c r="I46" s="175" t="s">
        <v>516</v>
      </c>
      <c r="J46" s="174">
        <v>8.1</v>
      </c>
      <c r="K46" s="24"/>
      <c r="L46" s="172">
        <v>963099</v>
      </c>
      <c r="M46" s="172"/>
      <c r="N46" s="24"/>
      <c r="O46" s="24"/>
      <c r="P46" s="174" t="s">
        <v>340</v>
      </c>
      <c r="Q46" s="24"/>
      <c r="R46" s="175" t="s">
        <v>516</v>
      </c>
      <c r="S46" s="174">
        <v>8.1</v>
      </c>
    </row>
    <row r="47" spans="1:19" ht="15.75" thickBot="1">
      <c r="A47" s="13"/>
      <c r="B47" s="138"/>
      <c r="C47" s="173"/>
      <c r="D47" s="173"/>
      <c r="E47" s="53"/>
      <c r="F47" s="24"/>
      <c r="G47" s="174"/>
      <c r="H47" s="24"/>
      <c r="I47" s="175"/>
      <c r="J47" s="174"/>
      <c r="K47" s="24"/>
      <c r="L47" s="173"/>
      <c r="M47" s="173"/>
      <c r="N47" s="53"/>
      <c r="O47" s="24"/>
      <c r="P47" s="174"/>
      <c r="Q47" s="24"/>
      <c r="R47" s="175"/>
      <c r="S47" s="174"/>
    </row>
    <row r="48" spans="1:19">
      <c r="A48" s="13"/>
      <c r="B48" s="176" t="s">
        <v>127</v>
      </c>
      <c r="C48" s="163" t="s">
        <v>313</v>
      </c>
      <c r="D48" s="165">
        <v>12953960</v>
      </c>
      <c r="E48" s="45"/>
      <c r="F48" s="47"/>
      <c r="G48" s="47"/>
      <c r="H48" s="47"/>
      <c r="I48" s="47"/>
      <c r="J48" s="47"/>
      <c r="K48" s="47"/>
      <c r="L48" s="163" t="s">
        <v>313</v>
      </c>
      <c r="M48" s="165">
        <v>12840843</v>
      </c>
      <c r="N48" s="45"/>
      <c r="O48" s="47"/>
      <c r="P48" s="47"/>
      <c r="Q48" s="47"/>
      <c r="R48" s="47"/>
      <c r="S48" s="47"/>
    </row>
    <row r="49" spans="1:19" ht="15.75" thickBot="1">
      <c r="A49" s="13"/>
      <c r="B49" s="176"/>
      <c r="C49" s="177"/>
      <c r="D49" s="178"/>
      <c r="E49" s="56"/>
      <c r="F49" s="47"/>
      <c r="G49" s="47"/>
      <c r="H49" s="47"/>
      <c r="I49" s="47"/>
      <c r="J49" s="47"/>
      <c r="K49" s="47"/>
      <c r="L49" s="177"/>
      <c r="M49" s="178"/>
      <c r="N49" s="56"/>
      <c r="O49" s="47"/>
      <c r="P49" s="47"/>
      <c r="Q49" s="47"/>
      <c r="R49" s="47"/>
      <c r="S49" s="47"/>
    </row>
    <row r="50" spans="1:19" ht="15.75" thickTop="1">
      <c r="A50" s="13"/>
      <c r="B50" s="138"/>
      <c r="C50" s="138"/>
      <c r="D50" s="138"/>
      <c r="E50" s="138"/>
      <c r="F50" s="138"/>
      <c r="G50" s="138"/>
      <c r="H50" s="138"/>
      <c r="I50" s="138"/>
      <c r="J50" s="138"/>
      <c r="K50" s="138"/>
      <c r="L50" s="138"/>
      <c r="M50" s="138"/>
      <c r="N50" s="138"/>
      <c r="O50" s="138"/>
      <c r="P50" s="138"/>
      <c r="Q50" s="138"/>
      <c r="R50" s="138"/>
      <c r="S50" s="138"/>
    </row>
    <row r="51" spans="1:19">
      <c r="A51" s="13"/>
      <c r="B51" s="16"/>
      <c r="C51" s="16"/>
    </row>
    <row r="52" spans="1:19" ht="48">
      <c r="A52" s="13"/>
      <c r="B52" s="123">
        <v>-1</v>
      </c>
      <c r="C52" s="179" t="s">
        <v>517</v>
      </c>
    </row>
    <row r="53" spans="1:19">
      <c r="A53" s="13"/>
      <c r="B53" s="16"/>
      <c r="C53" s="16"/>
    </row>
    <row r="54" spans="1:19" ht="48">
      <c r="A54" s="13"/>
      <c r="B54" s="123">
        <v>-2</v>
      </c>
      <c r="C54" s="179" t="s">
        <v>518</v>
      </c>
    </row>
    <row r="55" spans="1:19">
      <c r="A55" s="13"/>
      <c r="B55" s="16"/>
      <c r="C55" s="16"/>
    </row>
    <row r="56" spans="1:19" ht="132">
      <c r="A56" s="13"/>
      <c r="B56" s="123">
        <v>-3</v>
      </c>
      <c r="C56" s="179" t="s">
        <v>519</v>
      </c>
    </row>
    <row r="57" spans="1:19">
      <c r="A57" s="13"/>
      <c r="B57" s="22" t="s">
        <v>520</v>
      </c>
      <c r="C57" s="22"/>
      <c r="D57" s="22"/>
      <c r="E57" s="22"/>
      <c r="F57" s="22"/>
      <c r="G57" s="22"/>
      <c r="H57" s="22"/>
      <c r="I57" s="22"/>
      <c r="J57" s="22"/>
      <c r="K57" s="22"/>
      <c r="L57" s="22"/>
      <c r="M57" s="22"/>
      <c r="N57" s="22"/>
      <c r="O57" s="22"/>
      <c r="P57" s="22"/>
      <c r="Q57" s="22"/>
      <c r="R57" s="22"/>
      <c r="S57" s="22"/>
    </row>
    <row r="58" spans="1:19">
      <c r="A58" s="13"/>
      <c r="B58" s="12"/>
      <c r="C58" s="12"/>
      <c r="D58" s="12"/>
      <c r="E58" s="12"/>
      <c r="F58" s="12"/>
      <c r="G58" s="12"/>
      <c r="H58" s="12"/>
      <c r="I58" s="12"/>
      <c r="J58" s="12"/>
      <c r="K58" s="12"/>
      <c r="L58" s="12"/>
      <c r="M58" s="12"/>
      <c r="N58" s="12"/>
      <c r="O58" s="12"/>
      <c r="P58" s="12"/>
      <c r="Q58" s="12"/>
      <c r="R58" s="12"/>
      <c r="S58" s="12"/>
    </row>
    <row r="59" spans="1:19">
      <c r="A59" s="13"/>
      <c r="B59" s="21" t="s">
        <v>521</v>
      </c>
      <c r="C59" s="21"/>
      <c r="D59" s="21"/>
      <c r="E59" s="21"/>
      <c r="F59" s="21"/>
      <c r="G59" s="21"/>
      <c r="H59" s="21"/>
      <c r="I59" s="21"/>
      <c r="J59" s="21"/>
      <c r="K59" s="21"/>
      <c r="L59" s="21"/>
      <c r="M59" s="21"/>
      <c r="N59" s="21"/>
      <c r="O59" s="21"/>
      <c r="P59" s="21"/>
      <c r="Q59" s="21"/>
      <c r="R59" s="21"/>
      <c r="S59" s="21"/>
    </row>
    <row r="60" spans="1:19">
      <c r="A60" s="13"/>
      <c r="B60" s="22" t="s">
        <v>522</v>
      </c>
      <c r="C60" s="22"/>
      <c r="D60" s="22"/>
      <c r="E60" s="22"/>
      <c r="F60" s="22"/>
      <c r="G60" s="22"/>
      <c r="H60" s="22"/>
      <c r="I60" s="22"/>
      <c r="J60" s="22"/>
      <c r="K60" s="22"/>
      <c r="L60" s="22"/>
      <c r="M60" s="22"/>
      <c r="N60" s="22"/>
      <c r="O60" s="22"/>
      <c r="P60" s="22"/>
      <c r="Q60" s="22"/>
      <c r="R60" s="22"/>
      <c r="S60" s="22"/>
    </row>
    <row r="61" spans="1:19">
      <c r="A61" s="13"/>
      <c r="B61" s="22" t="s">
        <v>523</v>
      </c>
      <c r="C61" s="22"/>
      <c r="D61" s="22"/>
      <c r="E61" s="22"/>
      <c r="F61" s="22"/>
      <c r="G61" s="22"/>
      <c r="H61" s="22"/>
      <c r="I61" s="22"/>
      <c r="J61" s="22"/>
      <c r="K61" s="22"/>
      <c r="L61" s="22"/>
      <c r="M61" s="22"/>
      <c r="N61" s="22"/>
      <c r="O61" s="22"/>
      <c r="P61" s="22"/>
      <c r="Q61" s="22"/>
      <c r="R61" s="22"/>
      <c r="S61" s="22"/>
    </row>
    <row r="62" spans="1:19">
      <c r="A62" s="13"/>
      <c r="B62" s="138"/>
      <c r="C62" s="138"/>
      <c r="D62" s="138"/>
      <c r="E62" s="138"/>
      <c r="F62" s="138"/>
      <c r="G62" s="138"/>
      <c r="H62" s="138"/>
      <c r="I62" s="138"/>
      <c r="J62" s="138"/>
      <c r="K62" s="138"/>
      <c r="L62" s="138"/>
      <c r="M62" s="138"/>
      <c r="N62" s="138"/>
      <c r="O62" s="138"/>
      <c r="P62" s="138"/>
      <c r="Q62" s="138"/>
      <c r="R62" s="138"/>
      <c r="S62" s="138"/>
    </row>
    <row r="63" spans="1:19">
      <c r="A63" s="13"/>
      <c r="B63" s="37"/>
      <c r="C63" s="37"/>
      <c r="D63" s="37"/>
      <c r="E63" s="37"/>
      <c r="F63" s="37"/>
      <c r="G63" s="37"/>
      <c r="H63" s="37"/>
      <c r="I63" s="37"/>
      <c r="J63" s="37"/>
      <c r="K63" s="37"/>
      <c r="L63" s="37"/>
      <c r="M63" s="37"/>
      <c r="N63" s="37"/>
    </row>
    <row r="64" spans="1:19">
      <c r="A64" s="13"/>
      <c r="B64" s="16"/>
      <c r="C64" s="16"/>
      <c r="D64" s="16"/>
      <c r="E64" s="16"/>
      <c r="F64" s="16"/>
      <c r="G64" s="16"/>
      <c r="H64" s="16"/>
      <c r="I64" s="16"/>
      <c r="J64" s="16"/>
      <c r="K64" s="16"/>
      <c r="L64" s="16"/>
      <c r="M64" s="16"/>
      <c r="N64" s="16"/>
    </row>
    <row r="65" spans="1:19" ht="15.75" thickBot="1">
      <c r="A65" s="13"/>
      <c r="B65" s="152"/>
      <c r="C65" s="158" t="s">
        <v>319</v>
      </c>
      <c r="D65" s="158"/>
      <c r="E65" s="158"/>
      <c r="F65" s="158"/>
      <c r="G65" s="158"/>
      <c r="H65" s="158"/>
      <c r="I65" s="158"/>
      <c r="J65" s="158"/>
      <c r="K65" s="158"/>
      <c r="L65" s="158"/>
      <c r="M65" s="158"/>
      <c r="N65" s="20"/>
    </row>
    <row r="66" spans="1:19" ht="15.75" thickBot="1">
      <c r="A66" s="13"/>
      <c r="B66" s="152"/>
      <c r="C66" s="182" t="s">
        <v>42</v>
      </c>
      <c r="D66" s="182"/>
      <c r="E66" s="182"/>
      <c r="F66" s="20"/>
      <c r="G66" s="182" t="s">
        <v>524</v>
      </c>
      <c r="H66" s="182"/>
      <c r="I66" s="182"/>
      <c r="J66" s="20"/>
      <c r="K66" s="182" t="s">
        <v>525</v>
      </c>
      <c r="L66" s="182"/>
      <c r="M66" s="182"/>
      <c r="N66" s="20"/>
    </row>
    <row r="67" spans="1:19">
      <c r="A67" s="13"/>
      <c r="B67" s="183" t="s">
        <v>333</v>
      </c>
      <c r="C67" s="163" t="s">
        <v>313</v>
      </c>
      <c r="D67" s="165">
        <v>7641759</v>
      </c>
      <c r="E67" s="45"/>
      <c r="F67" s="47"/>
      <c r="G67" s="163" t="s">
        <v>313</v>
      </c>
      <c r="H67" s="167" t="s">
        <v>526</v>
      </c>
      <c r="I67" s="163" t="s">
        <v>374</v>
      </c>
      <c r="J67" s="47"/>
      <c r="K67" s="163" t="s">
        <v>313</v>
      </c>
      <c r="L67" s="165">
        <v>1243</v>
      </c>
      <c r="M67" s="45"/>
      <c r="N67" s="47"/>
    </row>
    <row r="68" spans="1:19">
      <c r="A68" s="13"/>
      <c r="B68" s="183"/>
      <c r="C68" s="164"/>
      <c r="D68" s="166"/>
      <c r="E68" s="46"/>
      <c r="F68" s="47"/>
      <c r="G68" s="169"/>
      <c r="H68" s="171"/>
      <c r="I68" s="169"/>
      <c r="J68" s="47"/>
      <c r="K68" s="164"/>
      <c r="L68" s="166"/>
      <c r="M68" s="46"/>
      <c r="N68" s="47"/>
    </row>
    <row r="69" spans="1:19">
      <c r="A69" s="13"/>
      <c r="B69" s="184" t="s">
        <v>331</v>
      </c>
      <c r="C69" s="172">
        <v>4575031</v>
      </c>
      <c r="D69" s="172"/>
      <c r="E69" s="24"/>
      <c r="F69" s="24"/>
      <c r="G69" s="174" t="s">
        <v>527</v>
      </c>
      <c r="H69" s="174"/>
      <c r="I69" s="159" t="s">
        <v>374</v>
      </c>
      <c r="J69" s="24"/>
      <c r="K69" s="172">
        <v>33962</v>
      </c>
      <c r="L69" s="172"/>
      <c r="M69" s="24"/>
      <c r="N69" s="24"/>
    </row>
    <row r="70" spans="1:19">
      <c r="A70" s="13"/>
      <c r="B70" s="184"/>
      <c r="C70" s="172"/>
      <c r="D70" s="172"/>
      <c r="E70" s="24"/>
      <c r="F70" s="24"/>
      <c r="G70" s="174"/>
      <c r="H70" s="174"/>
      <c r="I70" s="159"/>
      <c r="J70" s="24"/>
      <c r="K70" s="172"/>
      <c r="L70" s="172"/>
      <c r="M70" s="24"/>
      <c r="N70" s="24"/>
    </row>
    <row r="71" spans="1:19">
      <c r="A71" s="13"/>
      <c r="B71" s="183" t="s">
        <v>528</v>
      </c>
      <c r="C71" s="170">
        <v>414869</v>
      </c>
      <c r="D71" s="170"/>
      <c r="E71" s="47"/>
      <c r="F71" s="47"/>
      <c r="G71" s="171" t="s">
        <v>529</v>
      </c>
      <c r="H71" s="171"/>
      <c r="I71" s="169" t="s">
        <v>374</v>
      </c>
      <c r="J71" s="47"/>
      <c r="K71" s="171" t="s">
        <v>336</v>
      </c>
      <c r="L71" s="171"/>
      <c r="M71" s="47"/>
      <c r="N71" s="47"/>
    </row>
    <row r="72" spans="1:19" ht="15.75" thickBot="1">
      <c r="A72" s="13"/>
      <c r="B72" s="183"/>
      <c r="C72" s="185"/>
      <c r="D72" s="185"/>
      <c r="E72" s="79"/>
      <c r="F72" s="47"/>
      <c r="G72" s="186"/>
      <c r="H72" s="186"/>
      <c r="I72" s="187"/>
      <c r="J72" s="47"/>
      <c r="K72" s="186"/>
      <c r="L72" s="186"/>
      <c r="M72" s="79"/>
      <c r="N72" s="47"/>
    </row>
    <row r="73" spans="1:19">
      <c r="A73" s="13"/>
      <c r="B73" s="188" t="s">
        <v>127</v>
      </c>
      <c r="C73" s="189" t="s">
        <v>313</v>
      </c>
      <c r="D73" s="191">
        <v>12631659</v>
      </c>
      <c r="E73" s="68"/>
      <c r="F73" s="175" t="s">
        <v>516</v>
      </c>
      <c r="G73" s="189" t="s">
        <v>313</v>
      </c>
      <c r="H73" s="193" t="s">
        <v>530</v>
      </c>
      <c r="I73" s="189" t="s">
        <v>374</v>
      </c>
      <c r="J73" s="175" t="s">
        <v>531</v>
      </c>
      <c r="K73" s="189" t="s">
        <v>313</v>
      </c>
      <c r="L73" s="191">
        <v>35205</v>
      </c>
      <c r="M73" s="68"/>
      <c r="N73" s="175" t="s">
        <v>532</v>
      </c>
    </row>
    <row r="74" spans="1:19" ht="15.75" thickBot="1">
      <c r="A74" s="13"/>
      <c r="B74" s="188"/>
      <c r="C74" s="190"/>
      <c r="D74" s="192"/>
      <c r="E74" s="85"/>
      <c r="F74" s="175"/>
      <c r="G74" s="190"/>
      <c r="H74" s="194"/>
      <c r="I74" s="190"/>
      <c r="J74" s="175"/>
      <c r="K74" s="190"/>
      <c r="L74" s="192"/>
      <c r="M74" s="85"/>
      <c r="N74" s="175"/>
    </row>
    <row r="75" spans="1:19" ht="15.75" thickTop="1">
      <c r="A75" s="13"/>
      <c r="B75" s="138"/>
      <c r="C75" s="138"/>
      <c r="D75" s="138"/>
      <c r="E75" s="138"/>
      <c r="F75" s="138"/>
      <c r="G75" s="138"/>
      <c r="H75" s="138"/>
      <c r="I75" s="138"/>
      <c r="J75" s="138"/>
      <c r="K75" s="138"/>
      <c r="L75" s="138"/>
      <c r="M75" s="138"/>
      <c r="N75" s="138"/>
      <c r="O75" s="138"/>
      <c r="P75" s="138"/>
      <c r="Q75" s="138"/>
      <c r="R75" s="138"/>
      <c r="S75" s="138"/>
    </row>
    <row r="76" spans="1:19">
      <c r="A76" s="13"/>
      <c r="B76" s="16"/>
      <c r="C76" s="16"/>
    </row>
    <row r="77" spans="1:19" ht="24">
      <c r="A77" s="13"/>
      <c r="B77" s="123">
        <v>-1</v>
      </c>
      <c r="C77" s="179" t="s">
        <v>533</v>
      </c>
    </row>
    <row r="78" spans="1:19">
      <c r="A78" s="13"/>
      <c r="B78" s="16"/>
      <c r="C78" s="16"/>
    </row>
    <row r="79" spans="1:19" ht="48">
      <c r="A79" s="13"/>
      <c r="B79" s="123">
        <v>-2</v>
      </c>
      <c r="C79" s="179" t="s">
        <v>534</v>
      </c>
    </row>
    <row r="80" spans="1:19">
      <c r="A80" s="13"/>
      <c r="B80" s="16"/>
      <c r="C80" s="16"/>
    </row>
    <row r="81" spans="1:19" ht="132">
      <c r="A81" s="13"/>
      <c r="B81" s="123">
        <v>-3</v>
      </c>
      <c r="C81" s="179" t="s">
        <v>535</v>
      </c>
    </row>
    <row r="82" spans="1:19">
      <c r="A82" s="13"/>
      <c r="B82" s="37"/>
      <c r="C82" s="37"/>
      <c r="D82" s="37"/>
      <c r="E82" s="37"/>
      <c r="F82" s="37"/>
      <c r="G82" s="37"/>
      <c r="H82" s="37"/>
      <c r="I82" s="37"/>
      <c r="J82" s="37"/>
      <c r="K82" s="37"/>
      <c r="L82" s="37"/>
      <c r="M82" s="37"/>
      <c r="N82" s="37"/>
    </row>
    <row r="83" spans="1:19">
      <c r="A83" s="13"/>
      <c r="B83" s="16"/>
      <c r="C83" s="16"/>
      <c r="D83" s="16"/>
      <c r="E83" s="16"/>
      <c r="F83" s="16"/>
      <c r="G83" s="16"/>
      <c r="H83" s="16"/>
      <c r="I83" s="16"/>
      <c r="J83" s="16"/>
      <c r="K83" s="16"/>
      <c r="L83" s="16"/>
      <c r="M83" s="16"/>
      <c r="N83" s="16"/>
    </row>
    <row r="84" spans="1:19" ht="15.75" thickBot="1">
      <c r="A84" s="13"/>
      <c r="B84" s="152"/>
      <c r="C84" s="158" t="s">
        <v>320</v>
      </c>
      <c r="D84" s="158"/>
      <c r="E84" s="158"/>
      <c r="F84" s="158"/>
      <c r="G84" s="158"/>
      <c r="H84" s="158"/>
      <c r="I84" s="158"/>
      <c r="J84" s="158"/>
      <c r="K84" s="158"/>
      <c r="L84" s="158"/>
      <c r="M84" s="158"/>
      <c r="N84" s="20"/>
    </row>
    <row r="85" spans="1:19" ht="15.75" thickBot="1">
      <c r="A85" s="13"/>
      <c r="B85" s="152"/>
      <c r="C85" s="182" t="s">
        <v>42</v>
      </c>
      <c r="D85" s="182"/>
      <c r="E85" s="182"/>
      <c r="F85" s="20"/>
      <c r="G85" s="182" t="s">
        <v>524</v>
      </c>
      <c r="H85" s="182"/>
      <c r="I85" s="182"/>
      <c r="J85" s="20"/>
      <c r="K85" s="182" t="s">
        <v>525</v>
      </c>
      <c r="L85" s="182"/>
      <c r="M85" s="182"/>
      <c r="N85" s="20"/>
    </row>
    <row r="86" spans="1:19">
      <c r="A86" s="13"/>
      <c r="B86" s="183" t="s">
        <v>333</v>
      </c>
      <c r="C86" s="163" t="s">
        <v>313</v>
      </c>
      <c r="D86" s="165">
        <v>7631592</v>
      </c>
      <c r="E86" s="45"/>
      <c r="F86" s="47"/>
      <c r="G86" s="163" t="s">
        <v>313</v>
      </c>
      <c r="H86" s="167" t="s">
        <v>536</v>
      </c>
      <c r="I86" s="163" t="s">
        <v>374</v>
      </c>
      <c r="J86" s="47"/>
      <c r="K86" s="163" t="s">
        <v>313</v>
      </c>
      <c r="L86" s="165">
        <v>3424</v>
      </c>
      <c r="M86" s="45"/>
      <c r="N86" s="47"/>
    </row>
    <row r="87" spans="1:19">
      <c r="A87" s="13"/>
      <c r="B87" s="183"/>
      <c r="C87" s="164"/>
      <c r="D87" s="166"/>
      <c r="E87" s="46"/>
      <c r="F87" s="47"/>
      <c r="G87" s="164"/>
      <c r="H87" s="168"/>
      <c r="I87" s="164"/>
      <c r="J87" s="47"/>
      <c r="K87" s="164"/>
      <c r="L87" s="166"/>
      <c r="M87" s="46"/>
      <c r="N87" s="47"/>
    </row>
    <row r="88" spans="1:19">
      <c r="A88" s="13"/>
      <c r="B88" s="184" t="s">
        <v>331</v>
      </c>
      <c r="C88" s="172">
        <v>3926347</v>
      </c>
      <c r="D88" s="172"/>
      <c r="E88" s="24"/>
      <c r="F88" s="24"/>
      <c r="G88" s="174" t="s">
        <v>537</v>
      </c>
      <c r="H88" s="174"/>
      <c r="I88" s="159" t="s">
        <v>374</v>
      </c>
      <c r="J88" s="24"/>
      <c r="K88" s="172">
        <v>31241</v>
      </c>
      <c r="L88" s="172"/>
      <c r="M88" s="24"/>
      <c r="N88" s="24"/>
    </row>
    <row r="89" spans="1:19">
      <c r="A89" s="13"/>
      <c r="B89" s="184"/>
      <c r="C89" s="172"/>
      <c r="D89" s="172"/>
      <c r="E89" s="24"/>
      <c r="F89" s="24"/>
      <c r="G89" s="174"/>
      <c r="H89" s="174"/>
      <c r="I89" s="159"/>
      <c r="J89" s="24"/>
      <c r="K89" s="172"/>
      <c r="L89" s="172"/>
      <c r="M89" s="24"/>
      <c r="N89" s="24"/>
    </row>
    <row r="90" spans="1:19">
      <c r="A90" s="13"/>
      <c r="B90" s="183" t="s">
        <v>528</v>
      </c>
      <c r="C90" s="170">
        <v>1308559</v>
      </c>
      <c r="D90" s="170"/>
      <c r="E90" s="47"/>
      <c r="F90" s="47"/>
      <c r="G90" s="171" t="s">
        <v>538</v>
      </c>
      <c r="H90" s="171"/>
      <c r="I90" s="169" t="s">
        <v>374</v>
      </c>
      <c r="J90" s="47"/>
      <c r="K90" s="171" t="s">
        <v>336</v>
      </c>
      <c r="L90" s="171"/>
      <c r="M90" s="47"/>
      <c r="N90" s="47"/>
    </row>
    <row r="91" spans="1:19" ht="15.75" thickBot="1">
      <c r="A91" s="13"/>
      <c r="B91" s="183"/>
      <c r="C91" s="185"/>
      <c r="D91" s="185"/>
      <c r="E91" s="79"/>
      <c r="F91" s="47"/>
      <c r="G91" s="186"/>
      <c r="H91" s="186"/>
      <c r="I91" s="187"/>
      <c r="J91" s="47"/>
      <c r="K91" s="186"/>
      <c r="L91" s="186"/>
      <c r="M91" s="79"/>
      <c r="N91" s="47"/>
    </row>
    <row r="92" spans="1:19">
      <c r="A92" s="13"/>
      <c r="B92" s="188" t="s">
        <v>127</v>
      </c>
      <c r="C92" s="189" t="s">
        <v>313</v>
      </c>
      <c r="D92" s="191">
        <v>12866498</v>
      </c>
      <c r="E92" s="68"/>
      <c r="F92" s="175" t="s">
        <v>516</v>
      </c>
      <c r="G92" s="189" t="s">
        <v>313</v>
      </c>
      <c r="H92" s="193" t="s">
        <v>539</v>
      </c>
      <c r="I92" s="189" t="s">
        <v>374</v>
      </c>
      <c r="J92" s="175" t="s">
        <v>531</v>
      </c>
      <c r="K92" s="189" t="s">
        <v>313</v>
      </c>
      <c r="L92" s="191">
        <v>34665</v>
      </c>
      <c r="M92" s="68"/>
      <c r="N92" s="175" t="s">
        <v>532</v>
      </c>
    </row>
    <row r="93" spans="1:19" ht="15.75" thickBot="1">
      <c r="A93" s="13"/>
      <c r="B93" s="188"/>
      <c r="C93" s="190"/>
      <c r="D93" s="192"/>
      <c r="E93" s="85"/>
      <c r="F93" s="175"/>
      <c r="G93" s="190"/>
      <c r="H93" s="194"/>
      <c r="I93" s="190"/>
      <c r="J93" s="175"/>
      <c r="K93" s="190"/>
      <c r="L93" s="192"/>
      <c r="M93" s="85"/>
      <c r="N93" s="175"/>
    </row>
    <row r="94" spans="1:19" ht="15.75" thickTop="1">
      <c r="A94" s="13"/>
      <c r="B94" s="138"/>
      <c r="C94" s="138"/>
      <c r="D94" s="138"/>
      <c r="E94" s="138"/>
      <c r="F94" s="138"/>
      <c r="G94" s="138"/>
      <c r="H94" s="138"/>
      <c r="I94" s="138"/>
      <c r="J94" s="138"/>
      <c r="K94" s="138"/>
      <c r="L94" s="138"/>
      <c r="M94" s="138"/>
      <c r="N94" s="138"/>
      <c r="O94" s="138"/>
      <c r="P94" s="138"/>
      <c r="Q94" s="138"/>
      <c r="R94" s="138"/>
      <c r="S94" s="138"/>
    </row>
    <row r="95" spans="1:19">
      <c r="A95" s="13"/>
      <c r="B95" s="16"/>
      <c r="C95" s="16"/>
    </row>
    <row r="96" spans="1:19" ht="24">
      <c r="A96" s="13"/>
      <c r="B96" s="123">
        <v>-1</v>
      </c>
      <c r="C96" s="179" t="s">
        <v>540</v>
      </c>
    </row>
    <row r="97" spans="1:3">
      <c r="A97" s="13"/>
      <c r="B97" s="16"/>
      <c r="C97" s="16"/>
    </row>
    <row r="98" spans="1:3" ht="48">
      <c r="A98" s="13"/>
      <c r="B98" s="123">
        <v>-2</v>
      </c>
      <c r="C98" s="179" t="s">
        <v>541</v>
      </c>
    </row>
    <row r="99" spans="1:3">
      <c r="A99" s="13"/>
      <c r="B99" s="16"/>
      <c r="C99" s="16"/>
    </row>
    <row r="100" spans="1:3" ht="132">
      <c r="A100" s="13"/>
      <c r="B100" s="123">
        <v>-3</v>
      </c>
      <c r="C100" s="179" t="s">
        <v>542</v>
      </c>
    </row>
  </sheetData>
  <mergeCells count="259">
    <mergeCell ref="B62:S62"/>
    <mergeCell ref="B75:S75"/>
    <mergeCell ref="B94:S94"/>
    <mergeCell ref="B34:S34"/>
    <mergeCell ref="B35:S35"/>
    <mergeCell ref="B50:S50"/>
    <mergeCell ref="B57:S57"/>
    <mergeCell ref="B58:S58"/>
    <mergeCell ref="B59:S59"/>
    <mergeCell ref="B8:S8"/>
    <mergeCell ref="B9:S9"/>
    <mergeCell ref="B10:S10"/>
    <mergeCell ref="B11:S11"/>
    <mergeCell ref="B12:S12"/>
    <mergeCell ref="B33:S33"/>
    <mergeCell ref="N92:N93"/>
    <mergeCell ref="A1:A2"/>
    <mergeCell ref="B1:S1"/>
    <mergeCell ref="B2:S2"/>
    <mergeCell ref="B3:S3"/>
    <mergeCell ref="A4:A100"/>
    <mergeCell ref="B4:S4"/>
    <mergeCell ref="B5:S5"/>
    <mergeCell ref="B6:S6"/>
    <mergeCell ref="B7:S7"/>
    <mergeCell ref="H92:H93"/>
    <mergeCell ref="I92:I93"/>
    <mergeCell ref="J92:J93"/>
    <mergeCell ref="K92:K93"/>
    <mergeCell ref="L92:L93"/>
    <mergeCell ref="M92:M93"/>
    <mergeCell ref="J90:J91"/>
    <mergeCell ref="K90:L91"/>
    <mergeCell ref="M90:M91"/>
    <mergeCell ref="N90:N91"/>
    <mergeCell ref="B92:B93"/>
    <mergeCell ref="C92:C93"/>
    <mergeCell ref="D92:D93"/>
    <mergeCell ref="E92:E93"/>
    <mergeCell ref="F92:F93"/>
    <mergeCell ref="G92:G93"/>
    <mergeCell ref="J88:J89"/>
    <mergeCell ref="K88:L89"/>
    <mergeCell ref="M88:M89"/>
    <mergeCell ref="N88:N89"/>
    <mergeCell ref="B90:B91"/>
    <mergeCell ref="C90:D91"/>
    <mergeCell ref="E90:E91"/>
    <mergeCell ref="F90:F91"/>
    <mergeCell ref="G90:H91"/>
    <mergeCell ref="I90:I91"/>
    <mergeCell ref="B88:B89"/>
    <mergeCell ref="C88:D89"/>
    <mergeCell ref="E88:E89"/>
    <mergeCell ref="F88:F89"/>
    <mergeCell ref="G88:H89"/>
    <mergeCell ref="I88:I89"/>
    <mergeCell ref="I86:I87"/>
    <mergeCell ref="J86:J87"/>
    <mergeCell ref="K86:K87"/>
    <mergeCell ref="L86:L87"/>
    <mergeCell ref="M86:M87"/>
    <mergeCell ref="N86:N87"/>
    <mergeCell ref="C85:E85"/>
    <mergeCell ref="G85:I85"/>
    <mergeCell ref="K85:M85"/>
    <mergeCell ref="B86:B87"/>
    <mergeCell ref="C86:C87"/>
    <mergeCell ref="D86:D87"/>
    <mergeCell ref="E86:E87"/>
    <mergeCell ref="F86:F87"/>
    <mergeCell ref="G86:G87"/>
    <mergeCell ref="H86:H87"/>
    <mergeCell ref="K73:K74"/>
    <mergeCell ref="L73:L74"/>
    <mergeCell ref="M73:M74"/>
    <mergeCell ref="N73:N74"/>
    <mergeCell ref="B82:N82"/>
    <mergeCell ref="C84:M84"/>
    <mergeCell ref="N71:N72"/>
    <mergeCell ref="B73:B74"/>
    <mergeCell ref="C73:C74"/>
    <mergeCell ref="D73:D74"/>
    <mergeCell ref="E73:E74"/>
    <mergeCell ref="F73:F74"/>
    <mergeCell ref="G73:G74"/>
    <mergeCell ref="H73:H74"/>
    <mergeCell ref="I73:I74"/>
    <mergeCell ref="J73:J74"/>
    <mergeCell ref="N69:N70"/>
    <mergeCell ref="B71:B72"/>
    <mergeCell ref="C71:D72"/>
    <mergeCell ref="E71:E72"/>
    <mergeCell ref="F71:F72"/>
    <mergeCell ref="G71:H72"/>
    <mergeCell ref="I71:I72"/>
    <mergeCell ref="J71:J72"/>
    <mergeCell ref="K71:L72"/>
    <mergeCell ref="M71:M72"/>
    <mergeCell ref="N67:N68"/>
    <mergeCell ref="B69:B70"/>
    <mergeCell ref="C69:D70"/>
    <mergeCell ref="E69:E70"/>
    <mergeCell ref="F69:F70"/>
    <mergeCell ref="G69:H70"/>
    <mergeCell ref="I69:I70"/>
    <mergeCell ref="J69:J70"/>
    <mergeCell ref="K69:L70"/>
    <mergeCell ref="M69:M70"/>
    <mergeCell ref="H67:H68"/>
    <mergeCell ref="I67:I68"/>
    <mergeCell ref="J67:J68"/>
    <mergeCell ref="K67:K68"/>
    <mergeCell ref="L67:L68"/>
    <mergeCell ref="M67:M68"/>
    <mergeCell ref="B67:B68"/>
    <mergeCell ref="C67:C68"/>
    <mergeCell ref="D67:D68"/>
    <mergeCell ref="E67:E68"/>
    <mergeCell ref="F67:F68"/>
    <mergeCell ref="G67:G68"/>
    <mergeCell ref="P48:Q49"/>
    <mergeCell ref="R48:R49"/>
    <mergeCell ref="S48:S49"/>
    <mergeCell ref="B63:N63"/>
    <mergeCell ref="C65:M65"/>
    <mergeCell ref="C66:E66"/>
    <mergeCell ref="G66:I66"/>
    <mergeCell ref="K66:M66"/>
    <mergeCell ref="B60:S60"/>
    <mergeCell ref="B61:S61"/>
    <mergeCell ref="J48:J49"/>
    <mergeCell ref="K48:K49"/>
    <mergeCell ref="L48:L49"/>
    <mergeCell ref="M48:M49"/>
    <mergeCell ref="N48:N49"/>
    <mergeCell ref="O48:O49"/>
    <mergeCell ref="Q46:Q47"/>
    <mergeCell ref="R46:R47"/>
    <mergeCell ref="S46:S47"/>
    <mergeCell ref="B48:B49"/>
    <mergeCell ref="C48:C49"/>
    <mergeCell ref="D48:D49"/>
    <mergeCell ref="E48:E49"/>
    <mergeCell ref="F48:F49"/>
    <mergeCell ref="G48:H49"/>
    <mergeCell ref="I48:I49"/>
    <mergeCell ref="J46:J47"/>
    <mergeCell ref="K46:K47"/>
    <mergeCell ref="L46:M47"/>
    <mergeCell ref="N46:N47"/>
    <mergeCell ref="O46:O47"/>
    <mergeCell ref="P46:P47"/>
    <mergeCell ref="Q44:Q45"/>
    <mergeCell ref="R44:R45"/>
    <mergeCell ref="S44:S45"/>
    <mergeCell ref="B46:B47"/>
    <mergeCell ref="C46:D47"/>
    <mergeCell ref="E46:E47"/>
    <mergeCell ref="F46:F47"/>
    <mergeCell ref="G46:G47"/>
    <mergeCell ref="H46:H47"/>
    <mergeCell ref="I46:I47"/>
    <mergeCell ref="K44:K45"/>
    <mergeCell ref="L44:L45"/>
    <mergeCell ref="M44:M45"/>
    <mergeCell ref="N44:N45"/>
    <mergeCell ref="O44:O45"/>
    <mergeCell ref="P44:P45"/>
    <mergeCell ref="R39:R43"/>
    <mergeCell ref="B44:B45"/>
    <mergeCell ref="C44:C45"/>
    <mergeCell ref="D44:D45"/>
    <mergeCell ref="E44:E45"/>
    <mergeCell ref="F44:F45"/>
    <mergeCell ref="G44:G45"/>
    <mergeCell ref="H44:H45"/>
    <mergeCell ref="I44:I45"/>
    <mergeCell ref="J44:J45"/>
    <mergeCell ref="O39:O43"/>
    <mergeCell ref="P39:Q39"/>
    <mergeCell ref="P40:Q40"/>
    <mergeCell ref="P41:Q41"/>
    <mergeCell ref="P42:Q42"/>
    <mergeCell ref="P43:Q43"/>
    <mergeCell ref="I39:I43"/>
    <mergeCell ref="K39:K43"/>
    <mergeCell ref="L39:N39"/>
    <mergeCell ref="L40:N40"/>
    <mergeCell ref="L41:N41"/>
    <mergeCell ref="L42:N42"/>
    <mergeCell ref="L43:N43"/>
    <mergeCell ref="F39:F43"/>
    <mergeCell ref="G39:H39"/>
    <mergeCell ref="G40:H40"/>
    <mergeCell ref="G41:H41"/>
    <mergeCell ref="G42:H42"/>
    <mergeCell ref="G43:H43"/>
    <mergeCell ref="I31:I32"/>
    <mergeCell ref="B36:S36"/>
    <mergeCell ref="C38:J38"/>
    <mergeCell ref="L38:S38"/>
    <mergeCell ref="B39:B43"/>
    <mergeCell ref="C39:E39"/>
    <mergeCell ref="C40:E40"/>
    <mergeCell ref="C41:E41"/>
    <mergeCell ref="C42:E42"/>
    <mergeCell ref="C43:E43"/>
    <mergeCell ref="C30:D30"/>
    <mergeCell ref="G30:H30"/>
    <mergeCell ref="B31:B32"/>
    <mergeCell ref="C31:C32"/>
    <mergeCell ref="D31:D32"/>
    <mergeCell ref="E31:E32"/>
    <mergeCell ref="F31:F32"/>
    <mergeCell ref="G31:G32"/>
    <mergeCell ref="H31:H32"/>
    <mergeCell ref="I25:I26"/>
    <mergeCell ref="C27:D27"/>
    <mergeCell ref="G27:H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B15:B16"/>
    <mergeCell ref="C15:I15"/>
    <mergeCell ref="C16:I16"/>
    <mergeCell ref="C17:E17"/>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5"/>
  <sheetViews>
    <sheetView showGridLines="0" workbookViewId="0"/>
  </sheetViews>
  <sheetFormatPr defaultRowHeight="15"/>
  <cols>
    <col min="1" max="3" width="36.5703125" bestFit="1" customWidth="1"/>
    <col min="4" max="4" width="23.85546875" customWidth="1"/>
    <col min="5" max="5" width="21.28515625" customWidth="1"/>
    <col min="6" max="6" width="6.7109375" customWidth="1"/>
    <col min="7" max="7" width="36.5703125" customWidth="1"/>
    <col min="8" max="8" width="23.5703125" customWidth="1"/>
    <col min="9" max="9" width="36.5703125" customWidth="1"/>
    <col min="10" max="10" width="6.28515625" customWidth="1"/>
    <col min="11" max="11" width="30.5703125" customWidth="1"/>
    <col min="12" max="12" width="23.5703125" customWidth="1"/>
    <col min="13" max="13" width="36.5703125" customWidth="1"/>
    <col min="14" max="14" width="24.5703125" customWidth="1"/>
    <col min="15" max="15" width="5.140625" customWidth="1"/>
    <col min="16" max="16" width="23.5703125" customWidth="1"/>
    <col min="17" max="17" width="4" customWidth="1"/>
    <col min="18" max="18" width="24.5703125" customWidth="1"/>
    <col min="19" max="19" width="5.140625" customWidth="1"/>
    <col min="20" max="20" width="23.85546875" customWidth="1"/>
    <col min="21" max="21" width="4" customWidth="1"/>
    <col min="22" max="22" width="6.28515625" customWidth="1"/>
    <col min="23" max="23" width="5.140625" customWidth="1"/>
    <col min="24" max="24" width="23.85546875" customWidth="1"/>
    <col min="25" max="25" width="4" customWidth="1"/>
  </cols>
  <sheetData>
    <row r="1" spans="1:25" ht="15" customHeight="1">
      <c r="A1" s="8" t="s">
        <v>3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54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4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1" t="s">
        <v>545</v>
      </c>
      <c r="C5" s="21"/>
      <c r="D5" s="21"/>
      <c r="E5" s="21"/>
      <c r="F5" s="21"/>
      <c r="G5" s="21"/>
      <c r="H5" s="21"/>
      <c r="I5" s="21"/>
      <c r="J5" s="21"/>
      <c r="K5" s="21"/>
      <c r="L5" s="21"/>
      <c r="M5" s="21"/>
      <c r="N5" s="21"/>
      <c r="O5" s="21"/>
      <c r="P5" s="21"/>
      <c r="Q5" s="21"/>
      <c r="R5" s="21"/>
      <c r="S5" s="21"/>
      <c r="T5" s="21"/>
      <c r="U5" s="21"/>
      <c r="V5" s="21"/>
      <c r="W5" s="21"/>
      <c r="X5" s="21"/>
      <c r="Y5" s="21"/>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22" t="s">
        <v>546</v>
      </c>
      <c r="C7" s="22"/>
      <c r="D7" s="22"/>
      <c r="E7" s="22"/>
      <c r="F7" s="22"/>
      <c r="G7" s="22"/>
      <c r="H7" s="22"/>
      <c r="I7" s="22"/>
      <c r="J7" s="22"/>
      <c r="K7" s="22"/>
      <c r="L7" s="22"/>
      <c r="M7" s="22"/>
      <c r="N7" s="22"/>
      <c r="O7" s="22"/>
      <c r="P7" s="22"/>
      <c r="Q7" s="22"/>
      <c r="R7" s="22"/>
      <c r="S7" s="22"/>
      <c r="T7" s="22"/>
      <c r="U7" s="22"/>
      <c r="V7" s="22"/>
      <c r="W7" s="22"/>
      <c r="X7" s="22"/>
      <c r="Y7" s="22"/>
    </row>
    <row r="8" spans="1:25">
      <c r="A8" s="13"/>
      <c r="B8" s="140"/>
      <c r="C8" s="140"/>
      <c r="D8" s="140"/>
      <c r="E8" s="140"/>
      <c r="F8" s="140"/>
      <c r="G8" s="140"/>
      <c r="H8" s="140"/>
      <c r="I8" s="140"/>
      <c r="J8" s="140"/>
      <c r="K8" s="140"/>
      <c r="L8" s="140"/>
      <c r="M8" s="140"/>
      <c r="N8" s="140"/>
      <c r="O8" s="140"/>
      <c r="P8" s="140"/>
      <c r="Q8" s="140"/>
      <c r="R8" s="140"/>
      <c r="S8" s="140"/>
      <c r="T8" s="140"/>
      <c r="U8" s="140"/>
      <c r="V8" s="140"/>
      <c r="W8" s="140"/>
      <c r="X8" s="140"/>
      <c r="Y8" s="140"/>
    </row>
    <row r="9" spans="1:25">
      <c r="A9" s="13"/>
      <c r="B9" s="37"/>
      <c r="C9" s="37"/>
      <c r="D9" s="37"/>
      <c r="E9" s="37"/>
      <c r="F9" s="37"/>
      <c r="G9" s="37"/>
      <c r="H9" s="37"/>
      <c r="I9" s="37"/>
      <c r="J9" s="37"/>
      <c r="K9" s="37"/>
      <c r="L9" s="37"/>
      <c r="M9" s="37"/>
      <c r="N9" s="37"/>
      <c r="O9" s="37"/>
      <c r="P9" s="37"/>
      <c r="Q9" s="37"/>
    </row>
    <row r="10" spans="1:25">
      <c r="A10" s="13"/>
      <c r="B10" s="16"/>
      <c r="C10" s="16"/>
      <c r="D10" s="16"/>
      <c r="E10" s="16"/>
      <c r="F10" s="16"/>
      <c r="G10" s="16"/>
      <c r="H10" s="16"/>
      <c r="I10" s="16"/>
      <c r="J10" s="16"/>
      <c r="K10" s="16"/>
      <c r="L10" s="16"/>
      <c r="M10" s="16"/>
      <c r="N10" s="16"/>
      <c r="O10" s="16"/>
      <c r="P10" s="16"/>
      <c r="Q10" s="16"/>
    </row>
    <row r="11" spans="1:25" ht="15.75" thickBot="1">
      <c r="A11" s="13"/>
      <c r="B11" s="58"/>
      <c r="C11" s="64" t="s">
        <v>319</v>
      </c>
      <c r="D11" s="64"/>
      <c r="E11" s="64"/>
      <c r="F11" s="64"/>
      <c r="G11" s="64"/>
      <c r="H11" s="64"/>
      <c r="I11" s="64"/>
      <c r="J11" s="64"/>
      <c r="K11" s="64"/>
      <c r="L11" s="64"/>
      <c r="M11" s="64"/>
      <c r="N11" s="64"/>
      <c r="O11" s="64"/>
      <c r="P11" s="64"/>
      <c r="Q11" s="64"/>
    </row>
    <row r="12" spans="1:25" ht="15.75" thickBot="1">
      <c r="A12" s="13"/>
      <c r="B12" s="20"/>
      <c r="C12" s="111" t="s">
        <v>547</v>
      </c>
      <c r="D12" s="111"/>
      <c r="E12" s="111"/>
      <c r="F12" s="20"/>
      <c r="G12" s="111" t="s">
        <v>548</v>
      </c>
      <c r="H12" s="111"/>
      <c r="I12" s="111"/>
      <c r="J12" s="20"/>
      <c r="K12" s="111" t="s">
        <v>549</v>
      </c>
      <c r="L12" s="111"/>
      <c r="M12" s="111"/>
      <c r="N12" s="20"/>
      <c r="O12" s="111" t="s">
        <v>127</v>
      </c>
      <c r="P12" s="111"/>
      <c r="Q12" s="111"/>
    </row>
    <row r="13" spans="1:25">
      <c r="A13" s="13"/>
      <c r="B13" s="125" t="s">
        <v>550</v>
      </c>
      <c r="C13" s="45"/>
      <c r="D13" s="45"/>
      <c r="E13" s="45"/>
      <c r="F13" s="33"/>
      <c r="G13" s="45"/>
      <c r="H13" s="45"/>
      <c r="I13" s="45"/>
      <c r="J13" s="33"/>
      <c r="K13" s="45"/>
      <c r="L13" s="45"/>
      <c r="M13" s="45"/>
      <c r="N13" s="33"/>
      <c r="O13" s="45"/>
      <c r="P13" s="45"/>
      <c r="Q13" s="45"/>
    </row>
    <row r="14" spans="1:25">
      <c r="A14" s="13"/>
      <c r="B14" s="65" t="s">
        <v>551</v>
      </c>
      <c r="C14" s="65" t="s">
        <v>313</v>
      </c>
      <c r="D14" s="73" t="s">
        <v>336</v>
      </c>
      <c r="E14" s="24"/>
      <c r="F14" s="24"/>
      <c r="G14" s="65" t="s">
        <v>313</v>
      </c>
      <c r="H14" s="73" t="s">
        <v>336</v>
      </c>
      <c r="I14" s="24"/>
      <c r="J14" s="24"/>
      <c r="K14" s="65" t="s">
        <v>313</v>
      </c>
      <c r="L14" s="72">
        <v>2147415</v>
      </c>
      <c r="M14" s="24"/>
      <c r="N14" s="24"/>
      <c r="O14" s="65" t="s">
        <v>313</v>
      </c>
      <c r="P14" s="72">
        <v>2147415</v>
      </c>
      <c r="Q14" s="24"/>
    </row>
    <row r="15" spans="1:25">
      <c r="A15" s="13"/>
      <c r="B15" s="65"/>
      <c r="C15" s="65"/>
      <c r="D15" s="73"/>
      <c r="E15" s="24"/>
      <c r="F15" s="24"/>
      <c r="G15" s="65"/>
      <c r="H15" s="73"/>
      <c r="I15" s="24"/>
      <c r="J15" s="24"/>
      <c r="K15" s="65"/>
      <c r="L15" s="72"/>
      <c r="M15" s="24"/>
      <c r="N15" s="24"/>
      <c r="O15" s="65"/>
      <c r="P15" s="72"/>
      <c r="Q15" s="24"/>
    </row>
    <row r="16" spans="1:25">
      <c r="A16" s="13"/>
      <c r="B16" s="90" t="s">
        <v>552</v>
      </c>
      <c r="C16" s="75" t="s">
        <v>336</v>
      </c>
      <c r="D16" s="75"/>
      <c r="E16" s="47"/>
      <c r="F16" s="47"/>
      <c r="G16" s="76">
        <v>29909</v>
      </c>
      <c r="H16" s="76"/>
      <c r="I16" s="47"/>
      <c r="J16" s="47"/>
      <c r="K16" s="75" t="s">
        <v>336</v>
      </c>
      <c r="L16" s="75"/>
      <c r="M16" s="47"/>
      <c r="N16" s="47"/>
      <c r="O16" s="76">
        <v>29909</v>
      </c>
      <c r="P16" s="76"/>
      <c r="Q16" s="47"/>
    </row>
    <row r="17" spans="1:17">
      <c r="A17" s="13"/>
      <c r="B17" s="90"/>
      <c r="C17" s="75"/>
      <c r="D17" s="75"/>
      <c r="E17" s="47"/>
      <c r="F17" s="47"/>
      <c r="G17" s="76"/>
      <c r="H17" s="76"/>
      <c r="I17" s="47"/>
      <c r="J17" s="47"/>
      <c r="K17" s="75"/>
      <c r="L17" s="75"/>
      <c r="M17" s="47"/>
      <c r="N17" s="47"/>
      <c r="O17" s="76"/>
      <c r="P17" s="76"/>
      <c r="Q17" s="47"/>
    </row>
    <row r="18" spans="1:17">
      <c r="A18" s="13"/>
      <c r="B18" s="129" t="s">
        <v>553</v>
      </c>
      <c r="C18" s="73" t="s">
        <v>336</v>
      </c>
      <c r="D18" s="73"/>
      <c r="E18" s="24"/>
      <c r="F18" s="24"/>
      <c r="G18" s="73" t="s">
        <v>336</v>
      </c>
      <c r="H18" s="73"/>
      <c r="I18" s="24"/>
      <c r="J18" s="24"/>
      <c r="K18" s="72">
        <v>59324</v>
      </c>
      <c r="L18" s="72"/>
      <c r="M18" s="24"/>
      <c r="N18" s="24"/>
      <c r="O18" s="72">
        <v>59324</v>
      </c>
      <c r="P18" s="72"/>
      <c r="Q18" s="24"/>
    </row>
    <row r="19" spans="1:17">
      <c r="A19" s="13"/>
      <c r="B19" s="129"/>
      <c r="C19" s="73"/>
      <c r="D19" s="73"/>
      <c r="E19" s="24"/>
      <c r="F19" s="24"/>
      <c r="G19" s="73"/>
      <c r="H19" s="73"/>
      <c r="I19" s="24"/>
      <c r="J19" s="24"/>
      <c r="K19" s="72"/>
      <c r="L19" s="72"/>
      <c r="M19" s="24"/>
      <c r="N19" s="24"/>
      <c r="O19" s="72"/>
      <c r="P19" s="72"/>
      <c r="Q19" s="24"/>
    </row>
    <row r="20" spans="1:17">
      <c r="A20" s="13"/>
      <c r="B20" s="128" t="s">
        <v>554</v>
      </c>
      <c r="C20" s="75" t="s">
        <v>336</v>
      </c>
      <c r="D20" s="75"/>
      <c r="E20" s="47"/>
      <c r="F20" s="47"/>
      <c r="G20" s="75" t="s">
        <v>336</v>
      </c>
      <c r="H20" s="75"/>
      <c r="I20" s="47"/>
      <c r="J20" s="47"/>
      <c r="K20" s="76">
        <v>206476</v>
      </c>
      <c r="L20" s="76"/>
      <c r="M20" s="47"/>
      <c r="N20" s="47"/>
      <c r="O20" s="76">
        <v>206476</v>
      </c>
      <c r="P20" s="76"/>
      <c r="Q20" s="47"/>
    </row>
    <row r="21" spans="1:17">
      <c r="A21" s="13"/>
      <c r="B21" s="128"/>
      <c r="C21" s="75"/>
      <c r="D21" s="75"/>
      <c r="E21" s="47"/>
      <c r="F21" s="47"/>
      <c r="G21" s="75"/>
      <c r="H21" s="75"/>
      <c r="I21" s="47"/>
      <c r="J21" s="47"/>
      <c r="K21" s="76"/>
      <c r="L21" s="76"/>
      <c r="M21" s="47"/>
      <c r="N21" s="47"/>
      <c r="O21" s="76"/>
      <c r="P21" s="76"/>
      <c r="Q21" s="47"/>
    </row>
    <row r="22" spans="1:17">
      <c r="A22" s="13"/>
      <c r="B22" s="65" t="s">
        <v>555</v>
      </c>
      <c r="C22" s="72">
        <v>4378</v>
      </c>
      <c r="D22" s="72"/>
      <c r="E22" s="24"/>
      <c r="F22" s="24"/>
      <c r="G22" s="72">
        <v>12412705</v>
      </c>
      <c r="H22" s="72"/>
      <c r="I22" s="24"/>
      <c r="J22" s="24"/>
      <c r="K22" s="72">
        <v>1837451</v>
      </c>
      <c r="L22" s="72"/>
      <c r="M22" s="24"/>
      <c r="N22" s="24"/>
      <c r="O22" s="72">
        <v>14254534</v>
      </c>
      <c r="P22" s="72"/>
      <c r="Q22" s="24"/>
    </row>
    <row r="23" spans="1:17" ht="15.75" thickBot="1">
      <c r="A23" s="13"/>
      <c r="B23" s="65"/>
      <c r="C23" s="131"/>
      <c r="D23" s="131"/>
      <c r="E23" s="53"/>
      <c r="F23" s="24"/>
      <c r="G23" s="131"/>
      <c r="H23" s="131"/>
      <c r="I23" s="53"/>
      <c r="J23" s="24"/>
      <c r="K23" s="131"/>
      <c r="L23" s="131"/>
      <c r="M23" s="53"/>
      <c r="N23" s="24"/>
      <c r="O23" s="131"/>
      <c r="P23" s="131"/>
      <c r="Q23" s="53"/>
    </row>
    <row r="24" spans="1:17">
      <c r="A24" s="13"/>
      <c r="B24" s="137" t="s">
        <v>42</v>
      </c>
      <c r="C24" s="93" t="s">
        <v>313</v>
      </c>
      <c r="D24" s="95">
        <v>4378</v>
      </c>
      <c r="E24" s="45"/>
      <c r="F24" s="47"/>
      <c r="G24" s="93" t="s">
        <v>313</v>
      </c>
      <c r="H24" s="95">
        <v>12442614</v>
      </c>
      <c r="I24" s="45"/>
      <c r="J24" s="47"/>
      <c r="K24" s="93" t="s">
        <v>313</v>
      </c>
      <c r="L24" s="95">
        <v>4250666</v>
      </c>
      <c r="M24" s="45"/>
      <c r="N24" s="47"/>
      <c r="O24" s="93" t="s">
        <v>313</v>
      </c>
      <c r="P24" s="95">
        <v>16697658</v>
      </c>
      <c r="Q24" s="45"/>
    </row>
    <row r="25" spans="1:17" ht="15.75" thickBot="1">
      <c r="A25" s="13"/>
      <c r="B25" s="137"/>
      <c r="C25" s="196"/>
      <c r="D25" s="197"/>
      <c r="E25" s="56"/>
      <c r="F25" s="47"/>
      <c r="G25" s="196"/>
      <c r="H25" s="197"/>
      <c r="I25" s="56"/>
      <c r="J25" s="47"/>
      <c r="K25" s="196"/>
      <c r="L25" s="197"/>
      <c r="M25" s="56"/>
      <c r="N25" s="47"/>
      <c r="O25" s="196"/>
      <c r="P25" s="197"/>
      <c r="Q25" s="56"/>
    </row>
    <row r="26" spans="1:17" ht="15.75" thickTop="1">
      <c r="A26" s="13"/>
      <c r="B26" s="20"/>
      <c r="C26" s="198"/>
      <c r="D26" s="198"/>
      <c r="E26" s="198"/>
      <c r="F26" s="20"/>
      <c r="G26" s="198"/>
      <c r="H26" s="198"/>
      <c r="I26" s="198"/>
      <c r="J26" s="20"/>
      <c r="K26" s="198"/>
      <c r="L26" s="198"/>
      <c r="M26" s="198"/>
      <c r="N26" s="20"/>
      <c r="O26" s="198"/>
      <c r="P26" s="198"/>
      <c r="Q26" s="198"/>
    </row>
    <row r="27" spans="1:17">
      <c r="A27" s="13"/>
      <c r="B27" s="125" t="s">
        <v>556</v>
      </c>
      <c r="C27" s="47"/>
      <c r="D27" s="47"/>
      <c r="E27" s="47"/>
      <c r="F27" s="33"/>
      <c r="G27" s="47"/>
      <c r="H27" s="47"/>
      <c r="I27" s="47"/>
      <c r="J27" s="33"/>
      <c r="K27" s="47"/>
      <c r="L27" s="47"/>
      <c r="M27" s="47"/>
      <c r="N27" s="33"/>
      <c r="O27" s="47"/>
      <c r="P27" s="47"/>
      <c r="Q27" s="47"/>
    </row>
    <row r="28" spans="1:17">
      <c r="A28" s="13"/>
      <c r="B28" s="65" t="s">
        <v>557</v>
      </c>
      <c r="C28" s="65" t="s">
        <v>313</v>
      </c>
      <c r="D28" s="73" t="s">
        <v>336</v>
      </c>
      <c r="E28" s="24"/>
      <c r="F28" s="24"/>
      <c r="G28" s="65" t="s">
        <v>313</v>
      </c>
      <c r="H28" s="72">
        <v>2105935</v>
      </c>
      <c r="I28" s="24"/>
      <c r="J28" s="24"/>
      <c r="K28" s="65" t="s">
        <v>313</v>
      </c>
      <c r="L28" s="72">
        <v>10422320</v>
      </c>
      <c r="M28" s="24"/>
      <c r="N28" s="24"/>
      <c r="O28" s="65" t="s">
        <v>313</v>
      </c>
      <c r="P28" s="72">
        <v>12528255</v>
      </c>
      <c r="Q28" s="24"/>
    </row>
    <row r="29" spans="1:17">
      <c r="A29" s="13"/>
      <c r="B29" s="65"/>
      <c r="C29" s="65"/>
      <c r="D29" s="73"/>
      <c r="E29" s="24"/>
      <c r="F29" s="24"/>
      <c r="G29" s="65"/>
      <c r="H29" s="72"/>
      <c r="I29" s="24"/>
      <c r="J29" s="24"/>
      <c r="K29" s="65"/>
      <c r="L29" s="72"/>
      <c r="M29" s="24"/>
      <c r="N29" s="24"/>
      <c r="O29" s="65"/>
      <c r="P29" s="72"/>
      <c r="Q29" s="24"/>
    </row>
    <row r="30" spans="1:17">
      <c r="A30" s="13"/>
      <c r="B30" s="128" t="s">
        <v>558</v>
      </c>
      <c r="C30" s="75" t="s">
        <v>336</v>
      </c>
      <c r="D30" s="75"/>
      <c r="E30" s="47"/>
      <c r="F30" s="47"/>
      <c r="G30" s="75" t="s">
        <v>336</v>
      </c>
      <c r="H30" s="75"/>
      <c r="I30" s="47"/>
      <c r="J30" s="47"/>
      <c r="K30" s="76">
        <v>126473</v>
      </c>
      <c r="L30" s="76"/>
      <c r="M30" s="47"/>
      <c r="N30" s="47"/>
      <c r="O30" s="76">
        <v>126473</v>
      </c>
      <c r="P30" s="76"/>
      <c r="Q30" s="47"/>
    </row>
    <row r="31" spans="1:17" ht="15.75" thickBot="1">
      <c r="A31" s="13"/>
      <c r="B31" s="128"/>
      <c r="C31" s="78"/>
      <c r="D31" s="78"/>
      <c r="E31" s="79"/>
      <c r="F31" s="47"/>
      <c r="G31" s="78"/>
      <c r="H31" s="78"/>
      <c r="I31" s="79"/>
      <c r="J31" s="47"/>
      <c r="K31" s="80"/>
      <c r="L31" s="80"/>
      <c r="M31" s="79"/>
      <c r="N31" s="47"/>
      <c r="O31" s="80"/>
      <c r="P31" s="80"/>
      <c r="Q31" s="79"/>
    </row>
    <row r="32" spans="1:17">
      <c r="A32" s="13"/>
      <c r="B32" s="118" t="s">
        <v>52</v>
      </c>
      <c r="C32" s="81" t="s">
        <v>313</v>
      </c>
      <c r="D32" s="86" t="s">
        <v>336</v>
      </c>
      <c r="E32" s="68"/>
      <c r="F32" s="24"/>
      <c r="G32" s="81" t="s">
        <v>313</v>
      </c>
      <c r="H32" s="83">
        <v>2105935</v>
      </c>
      <c r="I32" s="68"/>
      <c r="J32" s="24"/>
      <c r="K32" s="81" t="s">
        <v>313</v>
      </c>
      <c r="L32" s="83">
        <v>10548793</v>
      </c>
      <c r="M32" s="68"/>
      <c r="N32" s="24"/>
      <c r="O32" s="81" t="s">
        <v>313</v>
      </c>
      <c r="P32" s="83">
        <v>12654728</v>
      </c>
      <c r="Q32" s="68"/>
    </row>
    <row r="33" spans="1:25" ht="15.75" thickBot="1">
      <c r="A33" s="13"/>
      <c r="B33" s="118"/>
      <c r="C33" s="82"/>
      <c r="D33" s="87"/>
      <c r="E33" s="85"/>
      <c r="F33" s="24"/>
      <c r="G33" s="82"/>
      <c r="H33" s="84"/>
      <c r="I33" s="85"/>
      <c r="J33" s="24"/>
      <c r="K33" s="82"/>
      <c r="L33" s="84"/>
      <c r="M33" s="85"/>
      <c r="N33" s="24"/>
      <c r="O33" s="82"/>
      <c r="P33" s="84"/>
      <c r="Q33" s="85"/>
    </row>
    <row r="34" spans="1:25" ht="15.75" thickTop="1">
      <c r="A34" s="13"/>
      <c r="B34" s="140"/>
      <c r="C34" s="140"/>
      <c r="D34" s="140"/>
      <c r="E34" s="140"/>
      <c r="F34" s="140"/>
      <c r="G34" s="140"/>
      <c r="H34" s="140"/>
      <c r="I34" s="140"/>
      <c r="J34" s="140"/>
      <c r="K34" s="140"/>
      <c r="L34" s="140"/>
      <c r="M34" s="140"/>
      <c r="N34" s="140"/>
      <c r="O34" s="140"/>
      <c r="P34" s="140"/>
      <c r="Q34" s="140"/>
      <c r="R34" s="140"/>
      <c r="S34" s="140"/>
      <c r="T34" s="140"/>
      <c r="U34" s="140"/>
      <c r="V34" s="140"/>
      <c r="W34" s="140"/>
      <c r="X34" s="140"/>
      <c r="Y34" s="140"/>
    </row>
    <row r="35" spans="1:25">
      <c r="A35" s="13"/>
      <c r="B35" s="37"/>
      <c r="C35" s="37"/>
      <c r="D35" s="37"/>
      <c r="E35" s="37"/>
      <c r="F35" s="37"/>
      <c r="G35" s="37"/>
      <c r="H35" s="37"/>
      <c r="I35" s="37"/>
      <c r="J35" s="37"/>
      <c r="K35" s="37"/>
      <c r="L35" s="37"/>
      <c r="M35" s="37"/>
      <c r="N35" s="37"/>
      <c r="O35" s="37"/>
      <c r="P35" s="37"/>
      <c r="Q35" s="37"/>
    </row>
    <row r="36" spans="1:25">
      <c r="A36" s="13"/>
      <c r="B36" s="16"/>
      <c r="C36" s="16"/>
      <c r="D36" s="16"/>
      <c r="E36" s="16"/>
      <c r="F36" s="16"/>
      <c r="G36" s="16"/>
      <c r="H36" s="16"/>
      <c r="I36" s="16"/>
      <c r="J36" s="16"/>
      <c r="K36" s="16"/>
      <c r="L36" s="16"/>
      <c r="M36" s="16"/>
      <c r="N36" s="16"/>
      <c r="O36" s="16"/>
      <c r="P36" s="16"/>
      <c r="Q36" s="16"/>
    </row>
    <row r="37" spans="1:25" ht="15.75" thickBot="1">
      <c r="A37" s="13"/>
      <c r="B37" s="58"/>
      <c r="C37" s="64" t="s">
        <v>320</v>
      </c>
      <c r="D37" s="64"/>
      <c r="E37" s="64"/>
      <c r="F37" s="64"/>
      <c r="G37" s="64"/>
      <c r="H37" s="64"/>
      <c r="I37" s="64"/>
      <c r="J37" s="64"/>
      <c r="K37" s="64"/>
      <c r="L37" s="64"/>
      <c r="M37" s="64"/>
      <c r="N37" s="64"/>
      <c r="O37" s="64"/>
      <c r="P37" s="64"/>
      <c r="Q37" s="64"/>
    </row>
    <row r="38" spans="1:25" ht="15.75" thickBot="1">
      <c r="A38" s="13"/>
      <c r="B38" s="20"/>
      <c r="C38" s="111" t="s">
        <v>547</v>
      </c>
      <c r="D38" s="111"/>
      <c r="E38" s="111"/>
      <c r="F38" s="20"/>
      <c r="G38" s="111" t="s">
        <v>548</v>
      </c>
      <c r="H38" s="111"/>
      <c r="I38" s="111"/>
      <c r="J38" s="20"/>
      <c r="K38" s="111" t="s">
        <v>549</v>
      </c>
      <c r="L38" s="111"/>
      <c r="M38" s="111"/>
      <c r="N38" s="20"/>
      <c r="O38" s="111" t="s">
        <v>127</v>
      </c>
      <c r="P38" s="111"/>
      <c r="Q38" s="111"/>
    </row>
    <row r="39" spans="1:25">
      <c r="A39" s="13"/>
      <c r="B39" s="125" t="s">
        <v>550</v>
      </c>
      <c r="C39" s="45"/>
      <c r="D39" s="45"/>
      <c r="E39" s="45"/>
      <c r="F39" s="33"/>
      <c r="G39" s="45"/>
      <c r="H39" s="45"/>
      <c r="I39" s="45"/>
      <c r="J39" s="33"/>
      <c r="K39" s="45"/>
      <c r="L39" s="45"/>
      <c r="M39" s="45"/>
      <c r="N39" s="33"/>
      <c r="O39" s="45"/>
      <c r="P39" s="45"/>
      <c r="Q39" s="45"/>
    </row>
    <row r="40" spans="1:25">
      <c r="A40" s="13"/>
      <c r="B40" s="65" t="s">
        <v>551</v>
      </c>
      <c r="C40" s="65" t="s">
        <v>313</v>
      </c>
      <c r="D40" s="73" t="s">
        <v>336</v>
      </c>
      <c r="E40" s="24"/>
      <c r="F40" s="24"/>
      <c r="G40" s="65" t="s">
        <v>313</v>
      </c>
      <c r="H40" s="73" t="s">
        <v>336</v>
      </c>
      <c r="I40" s="24"/>
      <c r="J40" s="24"/>
      <c r="K40" s="65" t="s">
        <v>313</v>
      </c>
      <c r="L40" s="72">
        <v>1942051</v>
      </c>
      <c r="M40" s="24"/>
      <c r="N40" s="24"/>
      <c r="O40" s="65" t="s">
        <v>313</v>
      </c>
      <c r="P40" s="72">
        <v>1942051</v>
      </c>
      <c r="Q40" s="24"/>
    </row>
    <row r="41" spans="1:25">
      <c r="A41" s="13"/>
      <c r="B41" s="65"/>
      <c r="C41" s="65"/>
      <c r="D41" s="73"/>
      <c r="E41" s="24"/>
      <c r="F41" s="24"/>
      <c r="G41" s="65"/>
      <c r="H41" s="73"/>
      <c r="I41" s="24"/>
      <c r="J41" s="24"/>
      <c r="K41" s="65"/>
      <c r="L41" s="72"/>
      <c r="M41" s="24"/>
      <c r="N41" s="24"/>
      <c r="O41" s="65"/>
      <c r="P41" s="72"/>
      <c r="Q41" s="24"/>
    </row>
    <row r="42" spans="1:25">
      <c r="A42" s="13"/>
      <c r="B42" s="90" t="s">
        <v>552</v>
      </c>
      <c r="C42" s="75" t="s">
        <v>336</v>
      </c>
      <c r="D42" s="75"/>
      <c r="E42" s="47"/>
      <c r="F42" s="47"/>
      <c r="G42" s="76">
        <v>28711</v>
      </c>
      <c r="H42" s="76"/>
      <c r="I42" s="47"/>
      <c r="J42" s="47"/>
      <c r="K42" s="75">
        <v>892</v>
      </c>
      <c r="L42" s="75"/>
      <c r="M42" s="47"/>
      <c r="N42" s="47"/>
      <c r="O42" s="76">
        <v>29603</v>
      </c>
      <c r="P42" s="76"/>
      <c r="Q42" s="47"/>
    </row>
    <row r="43" spans="1:25">
      <c r="A43" s="13"/>
      <c r="B43" s="90"/>
      <c r="C43" s="75"/>
      <c r="D43" s="75"/>
      <c r="E43" s="47"/>
      <c r="F43" s="47"/>
      <c r="G43" s="76"/>
      <c r="H43" s="76"/>
      <c r="I43" s="47"/>
      <c r="J43" s="47"/>
      <c r="K43" s="75"/>
      <c r="L43" s="75"/>
      <c r="M43" s="47"/>
      <c r="N43" s="47"/>
      <c r="O43" s="76"/>
      <c r="P43" s="76"/>
      <c r="Q43" s="47"/>
    </row>
    <row r="44" spans="1:25">
      <c r="A44" s="13"/>
      <c r="B44" s="129" t="s">
        <v>553</v>
      </c>
      <c r="C44" s="73" t="s">
        <v>336</v>
      </c>
      <c r="D44" s="73"/>
      <c r="E44" s="24"/>
      <c r="F44" s="24"/>
      <c r="G44" s="73" t="s">
        <v>336</v>
      </c>
      <c r="H44" s="73"/>
      <c r="I44" s="24"/>
      <c r="J44" s="24"/>
      <c r="K44" s="72">
        <v>40373</v>
      </c>
      <c r="L44" s="72"/>
      <c r="M44" s="24"/>
      <c r="N44" s="24"/>
      <c r="O44" s="72">
        <v>40373</v>
      </c>
      <c r="P44" s="72"/>
      <c r="Q44" s="24"/>
    </row>
    <row r="45" spans="1:25">
      <c r="A45" s="13"/>
      <c r="B45" s="129"/>
      <c r="C45" s="73"/>
      <c r="D45" s="73"/>
      <c r="E45" s="24"/>
      <c r="F45" s="24"/>
      <c r="G45" s="73"/>
      <c r="H45" s="73"/>
      <c r="I45" s="24"/>
      <c r="J45" s="24"/>
      <c r="K45" s="72"/>
      <c r="L45" s="72"/>
      <c r="M45" s="24"/>
      <c r="N45" s="24"/>
      <c r="O45" s="72"/>
      <c r="P45" s="72"/>
      <c r="Q45" s="24"/>
    </row>
    <row r="46" spans="1:25">
      <c r="A46" s="13"/>
      <c r="B46" s="90" t="s">
        <v>554</v>
      </c>
      <c r="C46" s="75" t="s">
        <v>336</v>
      </c>
      <c r="D46" s="75"/>
      <c r="E46" s="47"/>
      <c r="F46" s="47"/>
      <c r="G46" s="75" t="s">
        <v>336</v>
      </c>
      <c r="H46" s="75"/>
      <c r="I46" s="47"/>
      <c r="J46" s="47"/>
      <c r="K46" s="76">
        <v>130709</v>
      </c>
      <c r="L46" s="76"/>
      <c r="M46" s="47"/>
      <c r="N46" s="47"/>
      <c r="O46" s="76">
        <v>130709</v>
      </c>
      <c r="P46" s="76"/>
      <c r="Q46" s="47"/>
    </row>
    <row r="47" spans="1:25">
      <c r="A47" s="13"/>
      <c r="B47" s="90"/>
      <c r="C47" s="75"/>
      <c r="D47" s="75"/>
      <c r="E47" s="47"/>
      <c r="F47" s="47"/>
      <c r="G47" s="75"/>
      <c r="H47" s="75"/>
      <c r="I47" s="47"/>
      <c r="J47" s="47"/>
      <c r="K47" s="76"/>
      <c r="L47" s="76"/>
      <c r="M47" s="47"/>
      <c r="N47" s="47"/>
      <c r="O47" s="76"/>
      <c r="P47" s="76"/>
      <c r="Q47" s="47"/>
    </row>
    <row r="48" spans="1:25">
      <c r="A48" s="13"/>
      <c r="B48" s="65" t="s">
        <v>555</v>
      </c>
      <c r="C48" s="72">
        <v>3455</v>
      </c>
      <c r="D48" s="72"/>
      <c r="E48" s="24"/>
      <c r="F48" s="24"/>
      <c r="G48" s="72">
        <v>12203370</v>
      </c>
      <c r="H48" s="72"/>
      <c r="I48" s="24"/>
      <c r="J48" s="24"/>
      <c r="K48" s="72">
        <v>1919537</v>
      </c>
      <c r="L48" s="72"/>
      <c r="M48" s="24"/>
      <c r="N48" s="24"/>
      <c r="O48" s="72">
        <v>14126362</v>
      </c>
      <c r="P48" s="72"/>
      <c r="Q48" s="24"/>
    </row>
    <row r="49" spans="1:17" ht="15.75" thickBot="1">
      <c r="A49" s="13"/>
      <c r="B49" s="65"/>
      <c r="C49" s="131"/>
      <c r="D49" s="131"/>
      <c r="E49" s="53"/>
      <c r="F49" s="24"/>
      <c r="G49" s="131"/>
      <c r="H49" s="131"/>
      <c r="I49" s="53"/>
      <c r="J49" s="24"/>
      <c r="K49" s="131"/>
      <c r="L49" s="131"/>
      <c r="M49" s="53"/>
      <c r="N49" s="24"/>
      <c r="O49" s="131"/>
      <c r="P49" s="131"/>
      <c r="Q49" s="53"/>
    </row>
    <row r="50" spans="1:17">
      <c r="A50" s="13"/>
      <c r="B50" s="137" t="s">
        <v>42</v>
      </c>
      <c r="C50" s="93" t="s">
        <v>313</v>
      </c>
      <c r="D50" s="95">
        <v>3455</v>
      </c>
      <c r="E50" s="45"/>
      <c r="F50" s="47"/>
      <c r="G50" s="93" t="s">
        <v>313</v>
      </c>
      <c r="H50" s="95">
        <v>12232081</v>
      </c>
      <c r="I50" s="45"/>
      <c r="J50" s="47"/>
      <c r="K50" s="93" t="s">
        <v>313</v>
      </c>
      <c r="L50" s="95">
        <v>4033562</v>
      </c>
      <c r="M50" s="45"/>
      <c r="N50" s="47"/>
      <c r="O50" s="93" t="s">
        <v>313</v>
      </c>
      <c r="P50" s="95">
        <v>16269098</v>
      </c>
      <c r="Q50" s="45"/>
    </row>
    <row r="51" spans="1:17" ht="15.75" thickBot="1">
      <c r="A51" s="13"/>
      <c r="B51" s="137"/>
      <c r="C51" s="196"/>
      <c r="D51" s="197"/>
      <c r="E51" s="56"/>
      <c r="F51" s="47"/>
      <c r="G51" s="196"/>
      <c r="H51" s="197"/>
      <c r="I51" s="56"/>
      <c r="J51" s="47"/>
      <c r="K51" s="196"/>
      <c r="L51" s="197"/>
      <c r="M51" s="56"/>
      <c r="N51" s="47"/>
      <c r="O51" s="196"/>
      <c r="P51" s="197"/>
      <c r="Q51" s="56"/>
    </row>
    <row r="52" spans="1:17" ht="15.75" thickTop="1">
      <c r="A52" s="13"/>
      <c r="B52" s="20"/>
      <c r="C52" s="198"/>
      <c r="D52" s="198"/>
      <c r="E52" s="198"/>
      <c r="F52" s="20"/>
      <c r="G52" s="198"/>
      <c r="H52" s="198"/>
      <c r="I52" s="198"/>
      <c r="J52" s="20"/>
      <c r="K52" s="198"/>
      <c r="L52" s="198"/>
      <c r="M52" s="198"/>
      <c r="N52" s="20"/>
      <c r="O52" s="198"/>
      <c r="P52" s="198"/>
      <c r="Q52" s="198"/>
    </row>
    <row r="53" spans="1:17">
      <c r="A53" s="13"/>
      <c r="B53" s="125" t="s">
        <v>556</v>
      </c>
      <c r="C53" s="47"/>
      <c r="D53" s="47"/>
      <c r="E53" s="47"/>
      <c r="F53" s="33"/>
      <c r="G53" s="47"/>
      <c r="H53" s="47"/>
      <c r="I53" s="47"/>
      <c r="J53" s="33"/>
      <c r="K53" s="47"/>
      <c r="L53" s="47"/>
      <c r="M53" s="47"/>
      <c r="N53" s="33"/>
      <c r="O53" s="47"/>
      <c r="P53" s="47"/>
      <c r="Q53" s="47"/>
    </row>
    <row r="54" spans="1:17">
      <c r="A54" s="13"/>
      <c r="B54" s="65" t="s">
        <v>557</v>
      </c>
      <c r="C54" s="65" t="s">
        <v>313</v>
      </c>
      <c r="D54" s="73" t="s">
        <v>336</v>
      </c>
      <c r="E54" s="24"/>
      <c r="F54" s="24"/>
      <c r="G54" s="65" t="s">
        <v>313</v>
      </c>
      <c r="H54" s="72">
        <v>2429815</v>
      </c>
      <c r="I54" s="24"/>
      <c r="J54" s="24"/>
      <c r="K54" s="65" t="s">
        <v>313</v>
      </c>
      <c r="L54" s="72">
        <v>9994147</v>
      </c>
      <c r="M54" s="24"/>
      <c r="N54" s="24"/>
      <c r="O54" s="65" t="s">
        <v>313</v>
      </c>
      <c r="P54" s="72">
        <v>12423962</v>
      </c>
      <c r="Q54" s="24"/>
    </row>
    <row r="55" spans="1:17">
      <c r="A55" s="13"/>
      <c r="B55" s="65"/>
      <c r="C55" s="65"/>
      <c r="D55" s="73"/>
      <c r="E55" s="24"/>
      <c r="F55" s="24"/>
      <c r="G55" s="65"/>
      <c r="H55" s="72"/>
      <c r="I55" s="24"/>
      <c r="J55" s="24"/>
      <c r="K55" s="65"/>
      <c r="L55" s="72"/>
      <c r="M55" s="24"/>
      <c r="N55" s="24"/>
      <c r="O55" s="65"/>
      <c r="P55" s="72"/>
      <c r="Q55" s="24"/>
    </row>
    <row r="56" spans="1:17">
      <c r="A56" s="13"/>
      <c r="B56" s="128" t="s">
        <v>558</v>
      </c>
      <c r="C56" s="75" t="s">
        <v>336</v>
      </c>
      <c r="D56" s="75"/>
      <c r="E56" s="47"/>
      <c r="F56" s="47"/>
      <c r="G56" s="75" t="s">
        <v>336</v>
      </c>
      <c r="H56" s="75"/>
      <c r="I56" s="47"/>
      <c r="J56" s="47"/>
      <c r="K56" s="76">
        <v>135511</v>
      </c>
      <c r="L56" s="76"/>
      <c r="M56" s="47"/>
      <c r="N56" s="47"/>
      <c r="O56" s="76">
        <v>135511</v>
      </c>
      <c r="P56" s="76"/>
      <c r="Q56" s="47"/>
    </row>
    <row r="57" spans="1:17" ht="15.75" thickBot="1">
      <c r="A57" s="13"/>
      <c r="B57" s="128"/>
      <c r="C57" s="78"/>
      <c r="D57" s="78"/>
      <c r="E57" s="79"/>
      <c r="F57" s="47"/>
      <c r="G57" s="78"/>
      <c r="H57" s="78"/>
      <c r="I57" s="79"/>
      <c r="J57" s="47"/>
      <c r="K57" s="80"/>
      <c r="L57" s="80"/>
      <c r="M57" s="79"/>
      <c r="N57" s="47"/>
      <c r="O57" s="80"/>
      <c r="P57" s="80"/>
      <c r="Q57" s="79"/>
    </row>
    <row r="58" spans="1:17">
      <c r="A58" s="13"/>
      <c r="B58" s="118" t="s">
        <v>52</v>
      </c>
      <c r="C58" s="81" t="s">
        <v>313</v>
      </c>
      <c r="D58" s="86" t="s">
        <v>336</v>
      </c>
      <c r="E58" s="68"/>
      <c r="F58" s="24"/>
      <c r="G58" s="81" t="s">
        <v>313</v>
      </c>
      <c r="H58" s="83">
        <v>2429815</v>
      </c>
      <c r="I58" s="68"/>
      <c r="J58" s="24"/>
      <c r="K58" s="81" t="s">
        <v>313</v>
      </c>
      <c r="L58" s="83">
        <v>10129658</v>
      </c>
      <c r="M58" s="68"/>
      <c r="N58" s="24"/>
      <c r="O58" s="81" t="s">
        <v>313</v>
      </c>
      <c r="P58" s="83">
        <v>12559473</v>
      </c>
      <c r="Q58" s="68"/>
    </row>
    <row r="59" spans="1:17" ht="15.75" thickBot="1">
      <c r="A59" s="13"/>
      <c r="B59" s="118"/>
      <c r="C59" s="82"/>
      <c r="D59" s="87"/>
      <c r="E59" s="85"/>
      <c r="F59" s="24"/>
      <c r="G59" s="82"/>
      <c r="H59" s="84"/>
      <c r="I59" s="85"/>
      <c r="J59" s="24"/>
      <c r="K59" s="82"/>
      <c r="L59" s="84"/>
      <c r="M59" s="85"/>
      <c r="N59" s="24"/>
      <c r="O59" s="82"/>
      <c r="P59" s="84"/>
      <c r="Q59" s="85"/>
    </row>
    <row r="60" spans="1:17" ht="15.75" thickTop="1">
      <c r="A60" s="13"/>
      <c r="B60" s="16"/>
      <c r="C60" s="16"/>
    </row>
    <row r="61" spans="1:17" ht="48">
      <c r="A61" s="13"/>
      <c r="B61" s="123">
        <v>-1</v>
      </c>
      <c r="C61" s="179" t="s">
        <v>559</v>
      </c>
    </row>
    <row r="62" spans="1:17">
      <c r="A62" s="13"/>
      <c r="B62" s="16"/>
      <c r="C62" s="16"/>
    </row>
    <row r="63" spans="1:17" ht="36">
      <c r="A63" s="13"/>
      <c r="B63" s="123">
        <v>-2</v>
      </c>
      <c r="C63" s="179" t="s">
        <v>560</v>
      </c>
    </row>
    <row r="64" spans="1:17">
      <c r="A64" s="13"/>
      <c r="B64" s="16"/>
      <c r="C64" s="16"/>
    </row>
    <row r="65" spans="1:25" ht="24">
      <c r="A65" s="13"/>
      <c r="B65" s="123">
        <v>-3</v>
      </c>
      <c r="C65" s="179" t="s">
        <v>561</v>
      </c>
    </row>
    <row r="66" spans="1:25">
      <c r="A66" s="13"/>
      <c r="B66" s="16"/>
      <c r="C66" s="16"/>
    </row>
    <row r="67" spans="1:25" ht="24.75">
      <c r="A67" s="13"/>
      <c r="B67" s="123">
        <v>-4</v>
      </c>
      <c r="C67" s="179" t="s">
        <v>562</v>
      </c>
    </row>
    <row r="68" spans="1:25">
      <c r="A68" s="13"/>
      <c r="B68" s="16"/>
      <c r="C68" s="16"/>
    </row>
    <row r="69" spans="1:25" ht="24">
      <c r="A69" s="13"/>
      <c r="B69" s="123">
        <v>-5</v>
      </c>
      <c r="C69" s="179" t="s">
        <v>563</v>
      </c>
    </row>
    <row r="70" spans="1:25">
      <c r="A70" s="13"/>
      <c r="B70" s="22" t="s">
        <v>564</v>
      </c>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3"/>
      <c r="B71" s="37"/>
      <c r="C71" s="37"/>
      <c r="D71" s="37"/>
      <c r="E71" s="37"/>
    </row>
    <row r="72" spans="1:25">
      <c r="A72" s="13"/>
      <c r="B72" s="16"/>
      <c r="C72" s="16"/>
      <c r="D72" s="16"/>
      <c r="E72" s="16"/>
    </row>
    <row r="73" spans="1:25" ht="15.75" thickBot="1">
      <c r="A73" s="13"/>
      <c r="B73" s="58"/>
      <c r="C73" s="64" t="s">
        <v>565</v>
      </c>
      <c r="D73" s="64"/>
      <c r="E73" s="64"/>
    </row>
    <row r="74" spans="1:25" ht="15.75" thickBot="1">
      <c r="A74" s="13"/>
      <c r="B74" s="20"/>
      <c r="C74" s="60">
        <v>2014</v>
      </c>
      <c r="D74" s="20"/>
      <c r="E74" s="60">
        <v>2013</v>
      </c>
    </row>
    <row r="75" spans="1:25">
      <c r="A75" s="13"/>
      <c r="B75" s="199" t="s">
        <v>566</v>
      </c>
      <c r="C75" s="200">
        <v>309942</v>
      </c>
      <c r="D75" s="33"/>
      <c r="E75" s="200">
        <v>338294</v>
      </c>
    </row>
    <row r="76" spans="1:25">
      <c r="A76" s="13"/>
      <c r="B76" s="201" t="s">
        <v>567</v>
      </c>
      <c r="C76" s="202">
        <v>141353</v>
      </c>
      <c r="D76" s="20"/>
      <c r="E76" s="202">
        <v>272593</v>
      </c>
    </row>
    <row r="77" spans="1:25">
      <c r="A77" s="13"/>
      <c r="B77" s="16"/>
      <c r="C77" s="16"/>
    </row>
    <row r="78" spans="1:25" ht="84">
      <c r="A78" s="13"/>
      <c r="B78" s="123">
        <v>-1</v>
      </c>
      <c r="C78" s="179" t="s">
        <v>568</v>
      </c>
    </row>
    <row r="79" spans="1:25" ht="25.5" customHeight="1">
      <c r="A79" s="13"/>
      <c r="B79" s="22" t="s">
        <v>569</v>
      </c>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3"/>
      <c r="B80" s="22" t="s">
        <v>570</v>
      </c>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3"/>
      <c r="B81" s="37"/>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13"/>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3"/>
      <c r="B83" s="152"/>
      <c r="C83" s="158" t="s">
        <v>571</v>
      </c>
      <c r="D83" s="158"/>
      <c r="E83" s="158"/>
      <c r="F83" s="158"/>
      <c r="G83" s="158"/>
      <c r="H83" s="158"/>
      <c r="I83" s="158"/>
      <c r="J83" s="158"/>
      <c r="K83" s="158"/>
      <c r="L83" s="158"/>
      <c r="M83" s="158"/>
      <c r="N83" s="158"/>
      <c r="O83" s="158"/>
      <c r="P83" s="158"/>
      <c r="Q83" s="158"/>
      <c r="R83" s="158"/>
      <c r="S83" s="158"/>
      <c r="T83" s="158"/>
      <c r="U83" s="158"/>
      <c r="V83" s="158"/>
      <c r="W83" s="158"/>
      <c r="X83" s="158"/>
      <c r="Y83" s="158"/>
    </row>
    <row r="84" spans="1:25" ht="15.75" thickBot="1">
      <c r="A84" s="13"/>
      <c r="B84" s="20"/>
      <c r="C84" s="182" t="s">
        <v>572</v>
      </c>
      <c r="D84" s="182"/>
      <c r="E84" s="182"/>
      <c r="F84" s="20"/>
      <c r="G84" s="182" t="s">
        <v>573</v>
      </c>
      <c r="H84" s="182"/>
      <c r="I84" s="182"/>
      <c r="J84" s="20"/>
      <c r="K84" s="182" t="s">
        <v>574</v>
      </c>
      <c r="L84" s="182"/>
      <c r="M84" s="182"/>
      <c r="N84" s="20"/>
      <c r="O84" s="182" t="s">
        <v>575</v>
      </c>
      <c r="P84" s="182"/>
      <c r="Q84" s="182"/>
      <c r="R84" s="20"/>
      <c r="S84" s="182" t="s">
        <v>576</v>
      </c>
      <c r="T84" s="182"/>
      <c r="U84" s="182"/>
      <c r="V84" s="20"/>
      <c r="W84" s="182" t="s">
        <v>127</v>
      </c>
      <c r="X84" s="182"/>
      <c r="Y84" s="182"/>
    </row>
    <row r="85" spans="1:25">
      <c r="A85" s="13"/>
      <c r="B85" s="169" t="s">
        <v>577</v>
      </c>
      <c r="C85" s="163" t="s">
        <v>313</v>
      </c>
      <c r="D85" s="165">
        <v>1942051</v>
      </c>
      <c r="E85" s="45"/>
      <c r="F85" s="47"/>
      <c r="G85" s="163" t="s">
        <v>313</v>
      </c>
      <c r="H85" s="167">
        <v>892</v>
      </c>
      <c r="I85" s="45"/>
      <c r="J85" s="47"/>
      <c r="K85" s="163" t="s">
        <v>313</v>
      </c>
      <c r="L85" s="165">
        <v>40373</v>
      </c>
      <c r="M85" s="45"/>
      <c r="N85" s="47"/>
      <c r="O85" s="163" t="s">
        <v>313</v>
      </c>
      <c r="P85" s="165">
        <v>130709</v>
      </c>
      <c r="Q85" s="45"/>
      <c r="R85" s="47"/>
      <c r="S85" s="163" t="s">
        <v>313</v>
      </c>
      <c r="T85" s="165">
        <v>1919537</v>
      </c>
      <c r="U85" s="45"/>
      <c r="V85" s="47"/>
      <c r="W85" s="163" t="s">
        <v>313</v>
      </c>
      <c r="X85" s="165">
        <v>4033562</v>
      </c>
      <c r="Y85" s="45"/>
    </row>
    <row r="86" spans="1:25">
      <c r="A86" s="13"/>
      <c r="B86" s="169"/>
      <c r="C86" s="169"/>
      <c r="D86" s="170"/>
      <c r="E86" s="47"/>
      <c r="F86" s="47"/>
      <c r="G86" s="169"/>
      <c r="H86" s="171"/>
      <c r="I86" s="47"/>
      <c r="J86" s="47"/>
      <c r="K86" s="164"/>
      <c r="L86" s="166"/>
      <c r="M86" s="46"/>
      <c r="N86" s="47"/>
      <c r="O86" s="164"/>
      <c r="P86" s="166"/>
      <c r="Q86" s="46"/>
      <c r="R86" s="47"/>
      <c r="S86" s="169"/>
      <c r="T86" s="170"/>
      <c r="U86" s="47"/>
      <c r="V86" s="47"/>
      <c r="W86" s="169"/>
      <c r="X86" s="170"/>
      <c r="Y86" s="47"/>
    </row>
    <row r="87" spans="1:25">
      <c r="A87" s="13"/>
      <c r="B87" s="159" t="s">
        <v>578</v>
      </c>
      <c r="C87" s="174" t="s">
        <v>336</v>
      </c>
      <c r="D87" s="174"/>
      <c r="E87" s="24"/>
      <c r="F87" s="24"/>
      <c r="G87" s="174" t="s">
        <v>336</v>
      </c>
      <c r="H87" s="174"/>
      <c r="I87" s="24"/>
      <c r="J87" s="24"/>
      <c r="K87" s="174" t="s">
        <v>336</v>
      </c>
      <c r="L87" s="174"/>
      <c r="M87" s="24"/>
      <c r="N87" s="24"/>
      <c r="O87" s="174" t="s">
        <v>336</v>
      </c>
      <c r="P87" s="174"/>
      <c r="Q87" s="24"/>
      <c r="R87" s="24"/>
      <c r="S87" s="174" t="s">
        <v>579</v>
      </c>
      <c r="T87" s="174"/>
      <c r="U87" s="159" t="s">
        <v>374</v>
      </c>
      <c r="V87" s="24"/>
      <c r="W87" s="174" t="s">
        <v>579</v>
      </c>
      <c r="X87" s="174"/>
      <c r="Y87" s="159" t="s">
        <v>374</v>
      </c>
    </row>
    <row r="88" spans="1:25">
      <c r="A88" s="13"/>
      <c r="B88" s="159"/>
      <c r="C88" s="174"/>
      <c r="D88" s="174"/>
      <c r="E88" s="24"/>
      <c r="F88" s="24"/>
      <c r="G88" s="174"/>
      <c r="H88" s="174"/>
      <c r="I88" s="24"/>
      <c r="J88" s="24"/>
      <c r="K88" s="174"/>
      <c r="L88" s="174"/>
      <c r="M88" s="24"/>
      <c r="N88" s="24"/>
      <c r="O88" s="174"/>
      <c r="P88" s="174"/>
      <c r="Q88" s="24"/>
      <c r="R88" s="24"/>
      <c r="S88" s="174"/>
      <c r="T88" s="174"/>
      <c r="U88" s="159"/>
      <c r="V88" s="24"/>
      <c r="W88" s="174"/>
      <c r="X88" s="174"/>
      <c r="Y88" s="159"/>
    </row>
    <row r="89" spans="1:25">
      <c r="A89" s="13"/>
      <c r="B89" s="169" t="s">
        <v>580</v>
      </c>
      <c r="C89" s="171" t="s">
        <v>336</v>
      </c>
      <c r="D89" s="171"/>
      <c r="E89" s="47"/>
      <c r="F89" s="47"/>
      <c r="G89" s="171" t="s">
        <v>336</v>
      </c>
      <c r="H89" s="171"/>
      <c r="I89" s="47"/>
      <c r="J89" s="47"/>
      <c r="K89" s="171" t="s">
        <v>336</v>
      </c>
      <c r="L89" s="171"/>
      <c r="M89" s="47"/>
      <c r="N89" s="47"/>
      <c r="O89" s="170">
        <v>61728</v>
      </c>
      <c r="P89" s="170"/>
      <c r="Q89" s="47"/>
      <c r="R89" s="47"/>
      <c r="S89" s="171" t="s">
        <v>336</v>
      </c>
      <c r="T89" s="171"/>
      <c r="U89" s="47"/>
      <c r="V89" s="47"/>
      <c r="W89" s="170">
        <v>61728</v>
      </c>
      <c r="X89" s="170"/>
      <c r="Y89" s="47"/>
    </row>
    <row r="90" spans="1:25">
      <c r="A90" s="13"/>
      <c r="B90" s="169"/>
      <c r="C90" s="171"/>
      <c r="D90" s="171"/>
      <c r="E90" s="47"/>
      <c r="F90" s="47"/>
      <c r="G90" s="171"/>
      <c r="H90" s="171"/>
      <c r="I90" s="47"/>
      <c r="J90" s="47"/>
      <c r="K90" s="171"/>
      <c r="L90" s="171"/>
      <c r="M90" s="47"/>
      <c r="N90" s="47"/>
      <c r="O90" s="170"/>
      <c r="P90" s="170"/>
      <c r="Q90" s="47"/>
      <c r="R90" s="47"/>
      <c r="S90" s="171"/>
      <c r="T90" s="171"/>
      <c r="U90" s="47"/>
      <c r="V90" s="47"/>
      <c r="W90" s="170"/>
      <c r="X90" s="170"/>
      <c r="Y90" s="47"/>
    </row>
    <row r="91" spans="1:25">
      <c r="A91" s="13"/>
      <c r="B91" s="159" t="s">
        <v>581</v>
      </c>
      <c r="C91" s="174" t="s">
        <v>336</v>
      </c>
      <c r="D91" s="174"/>
      <c r="E91" s="24"/>
      <c r="F91" s="24"/>
      <c r="G91" s="174" t="s">
        <v>336</v>
      </c>
      <c r="H91" s="174"/>
      <c r="I91" s="24"/>
      <c r="J91" s="24"/>
      <c r="K91" s="174">
        <v>871</v>
      </c>
      <c r="L91" s="174"/>
      <c r="M91" s="24"/>
      <c r="N91" s="24"/>
      <c r="O91" s="174" t="s">
        <v>336</v>
      </c>
      <c r="P91" s="174"/>
      <c r="Q91" s="24"/>
      <c r="R91" s="24"/>
      <c r="S91" s="172">
        <v>265063</v>
      </c>
      <c r="T91" s="172"/>
      <c r="U91" s="24"/>
      <c r="V91" s="24"/>
      <c r="W91" s="172">
        <v>265934</v>
      </c>
      <c r="X91" s="172"/>
      <c r="Y91" s="24"/>
    </row>
    <row r="92" spans="1:25">
      <c r="A92" s="13"/>
      <c r="B92" s="159"/>
      <c r="C92" s="174"/>
      <c r="D92" s="174"/>
      <c r="E92" s="24"/>
      <c r="F92" s="24"/>
      <c r="G92" s="174"/>
      <c r="H92" s="174"/>
      <c r="I92" s="24"/>
      <c r="J92" s="24"/>
      <c r="K92" s="174"/>
      <c r="L92" s="174"/>
      <c r="M92" s="24"/>
      <c r="N92" s="24"/>
      <c r="O92" s="174"/>
      <c r="P92" s="174"/>
      <c r="Q92" s="24"/>
      <c r="R92" s="24"/>
      <c r="S92" s="172"/>
      <c r="T92" s="172"/>
      <c r="U92" s="24"/>
      <c r="V92" s="24"/>
      <c r="W92" s="172"/>
      <c r="X92" s="172"/>
      <c r="Y92" s="24"/>
    </row>
    <row r="93" spans="1:25">
      <c r="A93" s="13"/>
      <c r="B93" s="169" t="s">
        <v>582</v>
      </c>
      <c r="C93" s="171" t="s">
        <v>336</v>
      </c>
      <c r="D93" s="171"/>
      <c r="E93" s="47"/>
      <c r="F93" s="47"/>
      <c r="G93" s="171" t="s">
        <v>583</v>
      </c>
      <c r="H93" s="171"/>
      <c r="I93" s="169" t="s">
        <v>374</v>
      </c>
      <c r="J93" s="47"/>
      <c r="K93" s="171" t="s">
        <v>584</v>
      </c>
      <c r="L93" s="171"/>
      <c r="M93" s="169" t="s">
        <v>374</v>
      </c>
      <c r="N93" s="47"/>
      <c r="O93" s="171" t="s">
        <v>336</v>
      </c>
      <c r="P93" s="171"/>
      <c r="Q93" s="47"/>
      <c r="R93" s="47"/>
      <c r="S93" s="171" t="s">
        <v>585</v>
      </c>
      <c r="T93" s="171"/>
      <c r="U93" s="169" t="s">
        <v>374</v>
      </c>
      <c r="V93" s="47"/>
      <c r="W93" s="171" t="s">
        <v>586</v>
      </c>
      <c r="X93" s="171"/>
      <c r="Y93" s="169" t="s">
        <v>374</v>
      </c>
    </row>
    <row r="94" spans="1:25">
      <c r="A94" s="13"/>
      <c r="B94" s="169"/>
      <c r="C94" s="171"/>
      <c r="D94" s="171"/>
      <c r="E94" s="47"/>
      <c r="F94" s="47"/>
      <c r="G94" s="171"/>
      <c r="H94" s="171"/>
      <c r="I94" s="169"/>
      <c r="J94" s="47"/>
      <c r="K94" s="171"/>
      <c r="L94" s="171"/>
      <c r="M94" s="169"/>
      <c r="N94" s="47"/>
      <c r="O94" s="171"/>
      <c r="P94" s="171"/>
      <c r="Q94" s="47"/>
      <c r="R94" s="47"/>
      <c r="S94" s="171"/>
      <c r="T94" s="171"/>
      <c r="U94" s="169"/>
      <c r="V94" s="47"/>
      <c r="W94" s="171"/>
      <c r="X94" s="171"/>
      <c r="Y94" s="169"/>
    </row>
    <row r="95" spans="1:25">
      <c r="A95" s="13"/>
      <c r="B95" s="159" t="s">
        <v>587</v>
      </c>
      <c r="C95" s="174" t="s">
        <v>336</v>
      </c>
      <c r="D95" s="174"/>
      <c r="E95" s="24"/>
      <c r="F95" s="24"/>
      <c r="G95" s="174" t="s">
        <v>336</v>
      </c>
      <c r="H95" s="174"/>
      <c r="I95" s="24"/>
      <c r="J95" s="24"/>
      <c r="K95" s="174" t="s">
        <v>336</v>
      </c>
      <c r="L95" s="174"/>
      <c r="M95" s="24"/>
      <c r="N95" s="24"/>
      <c r="O95" s="174" t="s">
        <v>336</v>
      </c>
      <c r="P95" s="174"/>
      <c r="Q95" s="24"/>
      <c r="R95" s="24"/>
      <c r="S95" s="174" t="s">
        <v>588</v>
      </c>
      <c r="T95" s="174"/>
      <c r="U95" s="159" t="s">
        <v>374</v>
      </c>
      <c r="V95" s="24"/>
      <c r="W95" s="174" t="s">
        <v>588</v>
      </c>
      <c r="X95" s="174"/>
      <c r="Y95" s="159" t="s">
        <v>374</v>
      </c>
    </row>
    <row r="96" spans="1:25">
      <c r="A96" s="13"/>
      <c r="B96" s="159"/>
      <c r="C96" s="174"/>
      <c r="D96" s="174"/>
      <c r="E96" s="24"/>
      <c r="F96" s="24"/>
      <c r="G96" s="174"/>
      <c r="H96" s="174"/>
      <c r="I96" s="24"/>
      <c r="J96" s="24"/>
      <c r="K96" s="174"/>
      <c r="L96" s="174"/>
      <c r="M96" s="24"/>
      <c r="N96" s="24"/>
      <c r="O96" s="174"/>
      <c r="P96" s="174"/>
      <c r="Q96" s="24"/>
      <c r="R96" s="24"/>
      <c r="S96" s="174"/>
      <c r="T96" s="174"/>
      <c r="U96" s="159"/>
      <c r="V96" s="24"/>
      <c r="W96" s="174"/>
      <c r="X96" s="174"/>
      <c r="Y96" s="159"/>
    </row>
    <row r="97" spans="1:25">
      <c r="A97" s="13"/>
      <c r="B97" s="169" t="s">
        <v>589</v>
      </c>
      <c r="C97" s="170">
        <v>205364</v>
      </c>
      <c r="D97" s="170"/>
      <c r="E97" s="47"/>
      <c r="F97" s="47"/>
      <c r="G97" s="171">
        <v>28</v>
      </c>
      <c r="H97" s="171"/>
      <c r="I97" s="47"/>
      <c r="J97" s="47"/>
      <c r="K97" s="170">
        <v>18158</v>
      </c>
      <c r="L97" s="170"/>
      <c r="M97" s="47"/>
      <c r="N97" s="47"/>
      <c r="O97" s="170">
        <v>14039</v>
      </c>
      <c r="P97" s="170"/>
      <c r="Q97" s="47"/>
      <c r="R97" s="47"/>
      <c r="S97" s="170">
        <v>17535</v>
      </c>
      <c r="T97" s="170"/>
      <c r="U97" s="47"/>
      <c r="V97" s="47"/>
      <c r="W97" s="170">
        <v>255124</v>
      </c>
      <c r="X97" s="170"/>
      <c r="Y97" s="47"/>
    </row>
    <row r="98" spans="1:25">
      <c r="A98" s="13"/>
      <c r="B98" s="169"/>
      <c r="C98" s="170"/>
      <c r="D98" s="170"/>
      <c r="E98" s="47"/>
      <c r="F98" s="47"/>
      <c r="G98" s="171"/>
      <c r="H98" s="171"/>
      <c r="I98" s="47"/>
      <c r="J98" s="47"/>
      <c r="K98" s="170"/>
      <c r="L98" s="170"/>
      <c r="M98" s="47"/>
      <c r="N98" s="47"/>
      <c r="O98" s="170"/>
      <c r="P98" s="170"/>
      <c r="Q98" s="47"/>
      <c r="R98" s="47"/>
      <c r="S98" s="170"/>
      <c r="T98" s="170"/>
      <c r="U98" s="47"/>
      <c r="V98" s="47"/>
      <c r="W98" s="170"/>
      <c r="X98" s="170"/>
      <c r="Y98" s="47"/>
    </row>
    <row r="99" spans="1:25">
      <c r="A99" s="13"/>
      <c r="B99" s="159" t="s">
        <v>590</v>
      </c>
      <c r="C99" s="174" t="s">
        <v>336</v>
      </c>
      <c r="D99" s="174"/>
      <c r="E99" s="24"/>
      <c r="F99" s="24"/>
      <c r="G99" s="174" t="s">
        <v>336</v>
      </c>
      <c r="H99" s="174"/>
      <c r="I99" s="24"/>
      <c r="J99" s="24"/>
      <c r="K99" s="174" t="s">
        <v>336</v>
      </c>
      <c r="L99" s="174"/>
      <c r="M99" s="24"/>
      <c r="N99" s="24"/>
      <c r="O99" s="174" t="s">
        <v>336</v>
      </c>
      <c r="P99" s="174"/>
      <c r="Q99" s="24"/>
      <c r="R99" s="24"/>
      <c r="S99" s="172">
        <v>141353</v>
      </c>
      <c r="T99" s="172"/>
      <c r="U99" s="24"/>
      <c r="V99" s="24"/>
      <c r="W99" s="172">
        <v>141353</v>
      </c>
      <c r="X99" s="172"/>
      <c r="Y99" s="24"/>
    </row>
    <row r="100" spans="1:25">
      <c r="A100" s="13"/>
      <c r="B100" s="159"/>
      <c r="C100" s="174"/>
      <c r="D100" s="174"/>
      <c r="E100" s="24"/>
      <c r="F100" s="24"/>
      <c r="G100" s="174"/>
      <c r="H100" s="174"/>
      <c r="I100" s="24"/>
      <c r="J100" s="24"/>
      <c r="K100" s="174"/>
      <c r="L100" s="174"/>
      <c r="M100" s="24"/>
      <c r="N100" s="24"/>
      <c r="O100" s="174"/>
      <c r="P100" s="174"/>
      <c r="Q100" s="24"/>
      <c r="R100" s="24"/>
      <c r="S100" s="172"/>
      <c r="T100" s="172"/>
      <c r="U100" s="24"/>
      <c r="V100" s="24"/>
      <c r="W100" s="172"/>
      <c r="X100" s="172"/>
      <c r="Y100" s="24"/>
    </row>
    <row r="101" spans="1:25">
      <c r="A101" s="13"/>
      <c r="B101" s="169" t="s">
        <v>591</v>
      </c>
      <c r="C101" s="171" t="s">
        <v>336</v>
      </c>
      <c r="D101" s="171"/>
      <c r="E101" s="47"/>
      <c r="F101" s="47"/>
      <c r="G101" s="171" t="s">
        <v>592</v>
      </c>
      <c r="H101" s="171"/>
      <c r="I101" s="169" t="s">
        <v>374</v>
      </c>
      <c r="J101" s="47"/>
      <c r="K101" s="171" t="s">
        <v>336</v>
      </c>
      <c r="L101" s="171"/>
      <c r="M101" s="47"/>
      <c r="N101" s="47"/>
      <c r="O101" s="171" t="s">
        <v>336</v>
      </c>
      <c r="P101" s="171"/>
      <c r="Q101" s="47"/>
      <c r="R101" s="47"/>
      <c r="S101" s="171" t="s">
        <v>593</v>
      </c>
      <c r="T101" s="171"/>
      <c r="U101" s="169" t="s">
        <v>374</v>
      </c>
      <c r="V101" s="47"/>
      <c r="W101" s="171" t="s">
        <v>594</v>
      </c>
      <c r="X101" s="171"/>
      <c r="Y101" s="169" t="s">
        <v>374</v>
      </c>
    </row>
    <row r="102" spans="1:25" ht="15.75" thickBot="1">
      <c r="A102" s="13"/>
      <c r="B102" s="169"/>
      <c r="C102" s="186"/>
      <c r="D102" s="186"/>
      <c r="E102" s="79"/>
      <c r="F102" s="47"/>
      <c r="G102" s="186"/>
      <c r="H102" s="186"/>
      <c r="I102" s="187"/>
      <c r="J102" s="47"/>
      <c r="K102" s="186"/>
      <c r="L102" s="186"/>
      <c r="M102" s="79"/>
      <c r="N102" s="47"/>
      <c r="O102" s="186"/>
      <c r="P102" s="186"/>
      <c r="Q102" s="79"/>
      <c r="R102" s="47"/>
      <c r="S102" s="186"/>
      <c r="T102" s="186"/>
      <c r="U102" s="187"/>
      <c r="V102" s="47"/>
      <c r="W102" s="186"/>
      <c r="X102" s="186"/>
      <c r="Y102" s="187"/>
    </row>
    <row r="103" spans="1:25">
      <c r="A103" s="13"/>
      <c r="B103" s="159" t="s">
        <v>595</v>
      </c>
      <c r="C103" s="189" t="s">
        <v>313</v>
      </c>
      <c r="D103" s="191">
        <v>2147415</v>
      </c>
      <c r="E103" s="68"/>
      <c r="F103" s="24"/>
      <c r="G103" s="189" t="s">
        <v>313</v>
      </c>
      <c r="H103" s="193" t="s">
        <v>336</v>
      </c>
      <c r="I103" s="68"/>
      <c r="J103" s="24"/>
      <c r="K103" s="189" t="s">
        <v>313</v>
      </c>
      <c r="L103" s="191">
        <v>59324</v>
      </c>
      <c r="M103" s="68"/>
      <c r="N103" s="24"/>
      <c r="O103" s="189" t="s">
        <v>313</v>
      </c>
      <c r="P103" s="191">
        <v>206476</v>
      </c>
      <c r="Q103" s="68"/>
      <c r="R103" s="24"/>
      <c r="S103" s="189" t="s">
        <v>313</v>
      </c>
      <c r="T103" s="191">
        <v>1837451</v>
      </c>
      <c r="U103" s="68"/>
      <c r="V103" s="24"/>
      <c r="W103" s="189" t="s">
        <v>313</v>
      </c>
      <c r="X103" s="191">
        <v>4250666</v>
      </c>
      <c r="Y103" s="68"/>
    </row>
    <row r="104" spans="1:25" ht="15.75" thickBot="1">
      <c r="A104" s="13"/>
      <c r="B104" s="159"/>
      <c r="C104" s="190"/>
      <c r="D104" s="192"/>
      <c r="E104" s="85"/>
      <c r="F104" s="24"/>
      <c r="G104" s="190"/>
      <c r="H104" s="194"/>
      <c r="I104" s="85"/>
      <c r="J104" s="24"/>
      <c r="K104" s="190"/>
      <c r="L104" s="192"/>
      <c r="M104" s="85"/>
      <c r="N104" s="85"/>
      <c r="O104" s="190"/>
      <c r="P104" s="192"/>
      <c r="Q104" s="85"/>
      <c r="R104" s="24"/>
      <c r="S104" s="190"/>
      <c r="T104" s="192"/>
      <c r="U104" s="85"/>
      <c r="V104" s="24"/>
      <c r="W104" s="190"/>
      <c r="X104" s="192"/>
      <c r="Y104" s="85"/>
    </row>
    <row r="105" spans="1:25" ht="21" customHeight="1" thickTop="1">
      <c r="A105" s="13"/>
      <c r="B105" s="169" t="s">
        <v>596</v>
      </c>
      <c r="C105" s="203" t="s">
        <v>313</v>
      </c>
      <c r="D105" s="204">
        <v>205364</v>
      </c>
      <c r="E105" s="205"/>
      <c r="F105" s="47"/>
      <c r="G105" s="203" t="s">
        <v>313</v>
      </c>
      <c r="H105" s="206">
        <v>28</v>
      </c>
      <c r="I105" s="205"/>
      <c r="J105" s="47"/>
      <c r="K105" s="203" t="s">
        <v>313</v>
      </c>
      <c r="L105" s="204">
        <v>18158</v>
      </c>
      <c r="M105" s="205"/>
      <c r="N105" s="205"/>
      <c r="O105" s="203" t="s">
        <v>313</v>
      </c>
      <c r="P105" s="206" t="s">
        <v>336</v>
      </c>
      <c r="Q105" s="205"/>
      <c r="R105" s="47"/>
      <c r="S105" s="203" t="s">
        <v>313</v>
      </c>
      <c r="T105" s="206" t="s">
        <v>336</v>
      </c>
      <c r="U105" s="205"/>
      <c r="V105" s="47"/>
      <c r="W105" s="203" t="s">
        <v>313</v>
      </c>
      <c r="X105" s="204">
        <v>223550</v>
      </c>
      <c r="Y105" s="205"/>
    </row>
    <row r="106" spans="1:25">
      <c r="A106" s="13"/>
      <c r="B106" s="169"/>
      <c r="C106" s="169"/>
      <c r="D106" s="170"/>
      <c r="E106" s="47"/>
      <c r="F106" s="47"/>
      <c r="G106" s="169"/>
      <c r="H106" s="171"/>
      <c r="I106" s="47"/>
      <c r="J106" s="47"/>
      <c r="K106" s="169"/>
      <c r="L106" s="170"/>
      <c r="M106" s="47"/>
      <c r="N106" s="47"/>
      <c r="O106" s="169"/>
      <c r="P106" s="171"/>
      <c r="Q106" s="47"/>
      <c r="R106" s="47"/>
      <c r="S106" s="169"/>
      <c r="T106" s="171"/>
      <c r="U106" s="47"/>
      <c r="V106" s="47"/>
      <c r="W106" s="169"/>
      <c r="X106" s="170"/>
      <c r="Y106" s="47"/>
    </row>
    <row r="107" spans="1:25" ht="33" customHeight="1">
      <c r="A107" s="13"/>
      <c r="B107" s="159" t="s">
        <v>597</v>
      </c>
      <c r="C107" s="174" t="s">
        <v>336</v>
      </c>
      <c r="D107" s="174"/>
      <c r="E107" s="24"/>
      <c r="F107" s="24"/>
      <c r="G107" s="174" t="s">
        <v>336</v>
      </c>
      <c r="H107" s="174"/>
      <c r="I107" s="24"/>
      <c r="J107" s="24"/>
      <c r="K107" s="174" t="s">
        <v>336</v>
      </c>
      <c r="L107" s="174"/>
      <c r="M107" s="24"/>
      <c r="N107" s="24"/>
      <c r="O107" s="174" t="s">
        <v>336</v>
      </c>
      <c r="P107" s="174"/>
      <c r="Q107" s="24"/>
      <c r="R107" s="24"/>
      <c r="S107" s="172">
        <v>14491</v>
      </c>
      <c r="T107" s="172"/>
      <c r="U107" s="24"/>
      <c r="V107" s="24"/>
      <c r="W107" s="172">
        <v>14491</v>
      </c>
      <c r="X107" s="172"/>
      <c r="Y107" s="24"/>
    </row>
    <row r="108" spans="1:25">
      <c r="A108" s="13"/>
      <c r="B108" s="159"/>
      <c r="C108" s="174"/>
      <c r="D108" s="174"/>
      <c r="E108" s="24"/>
      <c r="F108" s="24"/>
      <c r="G108" s="174"/>
      <c r="H108" s="174"/>
      <c r="I108" s="24"/>
      <c r="J108" s="24"/>
      <c r="K108" s="174"/>
      <c r="L108" s="174"/>
      <c r="M108" s="24"/>
      <c r="N108" s="24"/>
      <c r="O108" s="174"/>
      <c r="P108" s="174"/>
      <c r="Q108" s="24"/>
      <c r="R108" s="24"/>
      <c r="S108" s="172"/>
      <c r="T108" s="172"/>
      <c r="U108" s="24"/>
      <c r="V108" s="24"/>
      <c r="W108" s="172"/>
      <c r="X108" s="172"/>
      <c r="Y108" s="24"/>
    </row>
    <row r="109" spans="1:25" ht="21" customHeight="1">
      <c r="A109" s="13"/>
      <c r="B109" s="169" t="s">
        <v>598</v>
      </c>
      <c r="C109" s="171" t="s">
        <v>336</v>
      </c>
      <c r="D109" s="171"/>
      <c r="E109" s="47"/>
      <c r="F109" s="47"/>
      <c r="G109" s="171" t="s">
        <v>336</v>
      </c>
      <c r="H109" s="171"/>
      <c r="I109" s="47"/>
      <c r="J109" s="47"/>
      <c r="K109" s="171" t="s">
        <v>336</v>
      </c>
      <c r="L109" s="171"/>
      <c r="M109" s="47"/>
      <c r="N109" s="47"/>
      <c r="O109" s="170">
        <v>14039</v>
      </c>
      <c r="P109" s="170"/>
      <c r="Q109" s="47"/>
      <c r="R109" s="47"/>
      <c r="S109" s="171" t="s">
        <v>336</v>
      </c>
      <c r="T109" s="171"/>
      <c r="U109" s="47"/>
      <c r="V109" s="47"/>
      <c r="W109" s="170">
        <v>14039</v>
      </c>
      <c r="X109" s="170"/>
      <c r="Y109" s="47"/>
    </row>
    <row r="110" spans="1:25">
      <c r="A110" s="13"/>
      <c r="B110" s="169"/>
      <c r="C110" s="171"/>
      <c r="D110" s="171"/>
      <c r="E110" s="47"/>
      <c r="F110" s="47"/>
      <c r="G110" s="171"/>
      <c r="H110" s="171"/>
      <c r="I110" s="47"/>
      <c r="J110" s="47"/>
      <c r="K110" s="171"/>
      <c r="L110" s="171"/>
      <c r="M110" s="47"/>
      <c r="N110" s="47"/>
      <c r="O110" s="170"/>
      <c r="P110" s="170"/>
      <c r="Q110" s="47"/>
      <c r="R110" s="47"/>
      <c r="S110" s="171"/>
      <c r="T110" s="171"/>
      <c r="U110" s="47"/>
      <c r="V110" s="47"/>
      <c r="W110" s="170"/>
      <c r="X110" s="170"/>
      <c r="Y110" s="47"/>
    </row>
    <row r="111" spans="1:25">
      <c r="A111" s="13"/>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row>
    <row r="112" spans="1:25">
      <c r="A112" s="13"/>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ht="15.75" thickBot="1">
      <c r="A113" s="13"/>
      <c r="B113" s="152"/>
      <c r="C113" s="158" t="s">
        <v>599</v>
      </c>
      <c r="D113" s="158"/>
      <c r="E113" s="158"/>
      <c r="F113" s="158"/>
      <c r="G113" s="158"/>
      <c r="H113" s="158"/>
      <c r="I113" s="158"/>
      <c r="J113" s="158"/>
      <c r="K113" s="158"/>
      <c r="L113" s="158"/>
      <c r="M113" s="158"/>
      <c r="N113" s="158"/>
      <c r="O113" s="158"/>
      <c r="P113" s="158"/>
      <c r="Q113" s="158"/>
      <c r="R113" s="158"/>
      <c r="S113" s="158"/>
      <c r="T113" s="158"/>
      <c r="U113" s="158"/>
      <c r="V113" s="158"/>
      <c r="W113" s="158"/>
      <c r="X113" s="158"/>
      <c r="Y113" s="158"/>
    </row>
    <row r="114" spans="1:25" ht="15.75" thickBot="1">
      <c r="A114" s="13"/>
      <c r="B114" s="20"/>
      <c r="C114" s="182" t="s">
        <v>572</v>
      </c>
      <c r="D114" s="182"/>
      <c r="E114" s="182"/>
      <c r="F114" s="20"/>
      <c r="G114" s="182" t="s">
        <v>573</v>
      </c>
      <c r="H114" s="182"/>
      <c r="I114" s="182"/>
      <c r="J114" s="20"/>
      <c r="K114" s="182" t="s">
        <v>574</v>
      </c>
      <c r="L114" s="182"/>
      <c r="M114" s="182"/>
      <c r="N114" s="20"/>
      <c r="O114" s="182" t="s">
        <v>575</v>
      </c>
      <c r="P114" s="182"/>
      <c r="Q114" s="182"/>
      <c r="R114" s="20"/>
      <c r="S114" s="182" t="s">
        <v>576</v>
      </c>
      <c r="T114" s="182"/>
      <c r="U114" s="182"/>
      <c r="V114" s="20"/>
      <c r="W114" s="182" t="s">
        <v>127</v>
      </c>
      <c r="X114" s="182"/>
      <c r="Y114" s="182"/>
    </row>
    <row r="115" spans="1:25">
      <c r="A115" s="13"/>
      <c r="B115" s="169" t="s">
        <v>577</v>
      </c>
      <c r="C115" s="163" t="s">
        <v>313</v>
      </c>
      <c r="D115" s="165">
        <v>1666448</v>
      </c>
      <c r="E115" s="45"/>
      <c r="F115" s="47"/>
      <c r="G115" s="163" t="s">
        <v>313</v>
      </c>
      <c r="H115" s="167">
        <v>590</v>
      </c>
      <c r="I115" s="45"/>
      <c r="J115" s="47"/>
      <c r="K115" s="163" t="s">
        <v>313</v>
      </c>
      <c r="L115" s="165">
        <v>50311</v>
      </c>
      <c r="M115" s="45"/>
      <c r="N115" s="47"/>
      <c r="O115" s="163" t="s">
        <v>313</v>
      </c>
      <c r="P115" s="165">
        <v>2126</v>
      </c>
      <c r="Q115" s="45"/>
      <c r="R115" s="47"/>
      <c r="S115" s="163" t="s">
        <v>313</v>
      </c>
      <c r="T115" s="165">
        <v>1643465</v>
      </c>
      <c r="U115" s="45"/>
      <c r="V115" s="47"/>
      <c r="W115" s="163" t="s">
        <v>313</v>
      </c>
      <c r="X115" s="165">
        <v>3362940</v>
      </c>
      <c r="Y115" s="45"/>
    </row>
    <row r="116" spans="1:25">
      <c r="A116" s="13"/>
      <c r="B116" s="169"/>
      <c r="C116" s="169"/>
      <c r="D116" s="170"/>
      <c r="E116" s="47"/>
      <c r="F116" s="47"/>
      <c r="G116" s="169"/>
      <c r="H116" s="171"/>
      <c r="I116" s="47"/>
      <c r="J116" s="47"/>
      <c r="K116" s="164"/>
      <c r="L116" s="166"/>
      <c r="M116" s="46"/>
      <c r="N116" s="47"/>
      <c r="O116" s="164"/>
      <c r="P116" s="166"/>
      <c r="Q116" s="46"/>
      <c r="R116" s="47"/>
      <c r="S116" s="169"/>
      <c r="T116" s="170"/>
      <c r="U116" s="47"/>
      <c r="V116" s="47"/>
      <c r="W116" s="169"/>
      <c r="X116" s="170"/>
      <c r="Y116" s="47"/>
    </row>
    <row r="117" spans="1:25">
      <c r="A117" s="13"/>
      <c r="B117" s="159" t="s">
        <v>578</v>
      </c>
      <c r="C117" s="174" t="s">
        <v>336</v>
      </c>
      <c r="D117" s="174"/>
      <c r="E117" s="24"/>
      <c r="F117" s="24"/>
      <c r="G117" s="174" t="s">
        <v>336</v>
      </c>
      <c r="H117" s="174"/>
      <c r="I117" s="24"/>
      <c r="J117" s="24"/>
      <c r="K117" s="174" t="s">
        <v>336</v>
      </c>
      <c r="L117" s="174"/>
      <c r="M117" s="24"/>
      <c r="N117" s="24"/>
      <c r="O117" s="174" t="s">
        <v>336</v>
      </c>
      <c r="P117" s="174"/>
      <c r="Q117" s="24"/>
      <c r="R117" s="24"/>
      <c r="S117" s="174" t="s">
        <v>600</v>
      </c>
      <c r="T117" s="174"/>
      <c r="U117" s="159" t="s">
        <v>374</v>
      </c>
      <c r="V117" s="24"/>
      <c r="W117" s="174" t="s">
        <v>600</v>
      </c>
      <c r="X117" s="174"/>
      <c r="Y117" s="159" t="s">
        <v>374</v>
      </c>
    </row>
    <row r="118" spans="1:25">
      <c r="A118" s="13"/>
      <c r="B118" s="159"/>
      <c r="C118" s="174"/>
      <c r="D118" s="174"/>
      <c r="E118" s="24"/>
      <c r="F118" s="24"/>
      <c r="G118" s="174"/>
      <c r="H118" s="174"/>
      <c r="I118" s="24"/>
      <c r="J118" s="24"/>
      <c r="K118" s="174"/>
      <c r="L118" s="174"/>
      <c r="M118" s="24"/>
      <c r="N118" s="24"/>
      <c r="O118" s="174"/>
      <c r="P118" s="174"/>
      <c r="Q118" s="24"/>
      <c r="R118" s="24"/>
      <c r="S118" s="174"/>
      <c r="T118" s="174"/>
      <c r="U118" s="159"/>
      <c r="V118" s="24"/>
      <c r="W118" s="174"/>
      <c r="X118" s="174"/>
      <c r="Y118" s="159"/>
    </row>
    <row r="119" spans="1:25">
      <c r="A119" s="13"/>
      <c r="B119" s="169" t="s">
        <v>580</v>
      </c>
      <c r="C119" s="171" t="s">
        <v>336</v>
      </c>
      <c r="D119" s="171"/>
      <c r="E119" s="47"/>
      <c r="F119" s="47"/>
      <c r="G119" s="171" t="s">
        <v>336</v>
      </c>
      <c r="H119" s="171"/>
      <c r="I119" s="47"/>
      <c r="J119" s="47"/>
      <c r="K119" s="171" t="s">
        <v>336</v>
      </c>
      <c r="L119" s="171"/>
      <c r="M119" s="47"/>
      <c r="N119" s="47"/>
      <c r="O119" s="170">
        <v>22001</v>
      </c>
      <c r="P119" s="170"/>
      <c r="Q119" s="47"/>
      <c r="R119" s="47"/>
      <c r="S119" s="171" t="s">
        <v>336</v>
      </c>
      <c r="T119" s="171"/>
      <c r="U119" s="47"/>
      <c r="V119" s="47"/>
      <c r="W119" s="170">
        <v>22001</v>
      </c>
      <c r="X119" s="170"/>
      <c r="Y119" s="47"/>
    </row>
    <row r="120" spans="1:25">
      <c r="A120" s="13"/>
      <c r="B120" s="169"/>
      <c r="C120" s="171"/>
      <c r="D120" s="171"/>
      <c r="E120" s="47"/>
      <c r="F120" s="47"/>
      <c r="G120" s="171"/>
      <c r="H120" s="171"/>
      <c r="I120" s="47"/>
      <c r="J120" s="47"/>
      <c r="K120" s="171"/>
      <c r="L120" s="171"/>
      <c r="M120" s="47"/>
      <c r="N120" s="47"/>
      <c r="O120" s="170"/>
      <c r="P120" s="170"/>
      <c r="Q120" s="47"/>
      <c r="R120" s="47"/>
      <c r="S120" s="171"/>
      <c r="T120" s="171"/>
      <c r="U120" s="47"/>
      <c r="V120" s="47"/>
      <c r="W120" s="170"/>
      <c r="X120" s="170"/>
      <c r="Y120" s="47"/>
    </row>
    <row r="121" spans="1:25">
      <c r="A121" s="13"/>
      <c r="B121" s="159" t="s">
        <v>581</v>
      </c>
      <c r="C121" s="174" t="s">
        <v>336</v>
      </c>
      <c r="D121" s="174"/>
      <c r="E121" s="24"/>
      <c r="F121" s="24"/>
      <c r="G121" s="174">
        <v>22</v>
      </c>
      <c r="H121" s="174"/>
      <c r="I121" s="24"/>
      <c r="J121" s="24"/>
      <c r="K121" s="172">
        <v>1435</v>
      </c>
      <c r="L121" s="172"/>
      <c r="M121" s="24"/>
      <c r="N121" s="24"/>
      <c r="O121" s="174" t="s">
        <v>336</v>
      </c>
      <c r="P121" s="174"/>
      <c r="Q121" s="24"/>
      <c r="R121" s="24"/>
      <c r="S121" s="172">
        <v>384161</v>
      </c>
      <c r="T121" s="172"/>
      <c r="U121" s="24"/>
      <c r="V121" s="24"/>
      <c r="W121" s="172">
        <v>385618</v>
      </c>
      <c r="X121" s="172"/>
      <c r="Y121" s="24"/>
    </row>
    <row r="122" spans="1:25">
      <c r="A122" s="13"/>
      <c r="B122" s="159"/>
      <c r="C122" s="174"/>
      <c r="D122" s="174"/>
      <c r="E122" s="24"/>
      <c r="F122" s="24"/>
      <c r="G122" s="174"/>
      <c r="H122" s="174"/>
      <c r="I122" s="24"/>
      <c r="J122" s="24"/>
      <c r="K122" s="172"/>
      <c r="L122" s="172"/>
      <c r="M122" s="24"/>
      <c r="N122" s="24"/>
      <c r="O122" s="174"/>
      <c r="P122" s="174"/>
      <c r="Q122" s="24"/>
      <c r="R122" s="24"/>
      <c r="S122" s="172"/>
      <c r="T122" s="172"/>
      <c r="U122" s="24"/>
      <c r="V122" s="24"/>
      <c r="W122" s="172"/>
      <c r="X122" s="172"/>
      <c r="Y122" s="24"/>
    </row>
    <row r="123" spans="1:25">
      <c r="A123" s="13"/>
      <c r="B123" s="169" t="s">
        <v>582</v>
      </c>
      <c r="C123" s="171" t="s">
        <v>601</v>
      </c>
      <c r="D123" s="171"/>
      <c r="E123" s="169" t="s">
        <v>374</v>
      </c>
      <c r="F123" s="47"/>
      <c r="G123" s="171" t="s">
        <v>336</v>
      </c>
      <c r="H123" s="171"/>
      <c r="I123" s="47"/>
      <c r="J123" s="47"/>
      <c r="K123" s="171" t="s">
        <v>602</v>
      </c>
      <c r="L123" s="171"/>
      <c r="M123" s="169" t="s">
        <v>374</v>
      </c>
      <c r="N123" s="47"/>
      <c r="O123" s="171" t="s">
        <v>336</v>
      </c>
      <c r="P123" s="171"/>
      <c r="Q123" s="47"/>
      <c r="R123" s="47"/>
      <c r="S123" s="171" t="s">
        <v>603</v>
      </c>
      <c r="T123" s="171"/>
      <c r="U123" s="169" t="s">
        <v>374</v>
      </c>
      <c r="V123" s="47"/>
      <c r="W123" s="171" t="s">
        <v>604</v>
      </c>
      <c r="X123" s="171"/>
      <c r="Y123" s="169" t="s">
        <v>374</v>
      </c>
    </row>
    <row r="124" spans="1:25">
      <c r="A124" s="13"/>
      <c r="B124" s="169"/>
      <c r="C124" s="171"/>
      <c r="D124" s="171"/>
      <c r="E124" s="169"/>
      <c r="F124" s="47"/>
      <c r="G124" s="171"/>
      <c r="H124" s="171"/>
      <c r="I124" s="47"/>
      <c r="J124" s="47"/>
      <c r="K124" s="171"/>
      <c r="L124" s="171"/>
      <c r="M124" s="169"/>
      <c r="N124" s="47"/>
      <c r="O124" s="171"/>
      <c r="P124" s="171"/>
      <c r="Q124" s="47"/>
      <c r="R124" s="47"/>
      <c r="S124" s="171"/>
      <c r="T124" s="171"/>
      <c r="U124" s="169"/>
      <c r="V124" s="47"/>
      <c r="W124" s="171"/>
      <c r="X124" s="171"/>
      <c r="Y124" s="169"/>
    </row>
    <row r="125" spans="1:25">
      <c r="A125" s="13"/>
      <c r="B125" s="159" t="s">
        <v>587</v>
      </c>
      <c r="C125" s="174" t="s">
        <v>336</v>
      </c>
      <c r="D125" s="174"/>
      <c r="E125" s="24"/>
      <c r="F125" s="24"/>
      <c r="G125" s="174" t="s">
        <v>336</v>
      </c>
      <c r="H125" s="174"/>
      <c r="I125" s="24"/>
      <c r="J125" s="24"/>
      <c r="K125" s="174" t="s">
        <v>336</v>
      </c>
      <c r="L125" s="174"/>
      <c r="M125" s="24"/>
      <c r="N125" s="24"/>
      <c r="O125" s="174" t="s">
        <v>336</v>
      </c>
      <c r="P125" s="174"/>
      <c r="Q125" s="24"/>
      <c r="R125" s="24"/>
      <c r="S125" s="174" t="s">
        <v>605</v>
      </c>
      <c r="T125" s="174"/>
      <c r="U125" s="159" t="s">
        <v>374</v>
      </c>
      <c r="V125" s="24"/>
      <c r="W125" s="174" t="s">
        <v>605</v>
      </c>
      <c r="X125" s="174"/>
      <c r="Y125" s="159" t="s">
        <v>374</v>
      </c>
    </row>
    <row r="126" spans="1:25">
      <c r="A126" s="13"/>
      <c r="B126" s="159"/>
      <c r="C126" s="174"/>
      <c r="D126" s="174"/>
      <c r="E126" s="24"/>
      <c r="F126" s="24"/>
      <c r="G126" s="174"/>
      <c r="H126" s="174"/>
      <c r="I126" s="24"/>
      <c r="J126" s="24"/>
      <c r="K126" s="174"/>
      <c r="L126" s="174"/>
      <c r="M126" s="24"/>
      <c r="N126" s="24"/>
      <c r="O126" s="174"/>
      <c r="P126" s="174"/>
      <c r="Q126" s="24"/>
      <c r="R126" s="24"/>
      <c r="S126" s="174"/>
      <c r="T126" s="174"/>
      <c r="U126" s="159"/>
      <c r="V126" s="24"/>
      <c r="W126" s="174"/>
      <c r="X126" s="174"/>
      <c r="Y126" s="159"/>
    </row>
    <row r="127" spans="1:25">
      <c r="A127" s="13"/>
      <c r="B127" s="169" t="s">
        <v>606</v>
      </c>
      <c r="C127" s="170">
        <v>47770</v>
      </c>
      <c r="D127" s="170"/>
      <c r="E127" s="47"/>
      <c r="F127" s="47"/>
      <c r="G127" s="171">
        <v>9</v>
      </c>
      <c r="H127" s="171"/>
      <c r="I127" s="47"/>
      <c r="J127" s="47"/>
      <c r="K127" s="170">
        <v>4563</v>
      </c>
      <c r="L127" s="170"/>
      <c r="M127" s="47"/>
      <c r="N127" s="47"/>
      <c r="O127" s="171" t="s">
        <v>336</v>
      </c>
      <c r="P127" s="171"/>
      <c r="Q127" s="47"/>
      <c r="R127" s="47"/>
      <c r="S127" s="171" t="s">
        <v>607</v>
      </c>
      <c r="T127" s="171"/>
      <c r="U127" s="169" t="s">
        <v>374</v>
      </c>
      <c r="V127" s="47"/>
      <c r="W127" s="170">
        <v>50989</v>
      </c>
      <c r="X127" s="170"/>
      <c r="Y127" s="47"/>
    </row>
    <row r="128" spans="1:25">
      <c r="A128" s="13"/>
      <c r="B128" s="169"/>
      <c r="C128" s="170"/>
      <c r="D128" s="170"/>
      <c r="E128" s="47"/>
      <c r="F128" s="47"/>
      <c r="G128" s="171"/>
      <c r="H128" s="171"/>
      <c r="I128" s="47"/>
      <c r="J128" s="47"/>
      <c r="K128" s="170"/>
      <c r="L128" s="170"/>
      <c r="M128" s="47"/>
      <c r="N128" s="47"/>
      <c r="O128" s="171"/>
      <c r="P128" s="171"/>
      <c r="Q128" s="47"/>
      <c r="R128" s="47"/>
      <c r="S128" s="171"/>
      <c r="T128" s="171"/>
      <c r="U128" s="169"/>
      <c r="V128" s="47"/>
      <c r="W128" s="170"/>
      <c r="X128" s="170"/>
      <c r="Y128" s="47"/>
    </row>
    <row r="129" spans="1:25">
      <c r="A129" s="13"/>
      <c r="B129" s="159" t="s">
        <v>590</v>
      </c>
      <c r="C129" s="174" t="s">
        <v>336</v>
      </c>
      <c r="D129" s="174"/>
      <c r="E129" s="24"/>
      <c r="F129" s="24"/>
      <c r="G129" s="174" t="s">
        <v>336</v>
      </c>
      <c r="H129" s="174"/>
      <c r="I129" s="24"/>
      <c r="J129" s="24"/>
      <c r="K129" s="174" t="s">
        <v>336</v>
      </c>
      <c r="L129" s="174"/>
      <c r="M129" s="24"/>
      <c r="N129" s="24"/>
      <c r="O129" s="174" t="s">
        <v>336</v>
      </c>
      <c r="P129" s="174"/>
      <c r="Q129" s="24"/>
      <c r="R129" s="24"/>
      <c r="S129" s="172">
        <v>272593</v>
      </c>
      <c r="T129" s="172"/>
      <c r="U129" s="24"/>
      <c r="V129" s="24"/>
      <c r="W129" s="172">
        <v>272593</v>
      </c>
      <c r="X129" s="172"/>
      <c r="Y129" s="24"/>
    </row>
    <row r="130" spans="1:25">
      <c r="A130" s="13"/>
      <c r="B130" s="159"/>
      <c r="C130" s="174"/>
      <c r="D130" s="174"/>
      <c r="E130" s="24"/>
      <c r="F130" s="24"/>
      <c r="G130" s="174"/>
      <c r="H130" s="174"/>
      <c r="I130" s="24"/>
      <c r="J130" s="24"/>
      <c r="K130" s="174"/>
      <c r="L130" s="174"/>
      <c r="M130" s="24"/>
      <c r="N130" s="24"/>
      <c r="O130" s="174"/>
      <c r="P130" s="174"/>
      <c r="Q130" s="24"/>
      <c r="R130" s="24"/>
      <c r="S130" s="172"/>
      <c r="T130" s="172"/>
      <c r="U130" s="24"/>
      <c r="V130" s="24"/>
      <c r="W130" s="172"/>
      <c r="X130" s="172"/>
      <c r="Y130" s="24"/>
    </row>
    <row r="131" spans="1:25">
      <c r="A131" s="13"/>
      <c r="B131" s="169" t="s">
        <v>591</v>
      </c>
      <c r="C131" s="171" t="s">
        <v>336</v>
      </c>
      <c r="D131" s="171"/>
      <c r="E131" s="47"/>
      <c r="F131" s="47"/>
      <c r="G131" s="171" t="s">
        <v>608</v>
      </c>
      <c r="H131" s="171"/>
      <c r="I131" s="169" t="s">
        <v>374</v>
      </c>
      <c r="J131" s="47"/>
      <c r="K131" s="171" t="s">
        <v>336</v>
      </c>
      <c r="L131" s="171"/>
      <c r="M131" s="47"/>
      <c r="N131" s="47"/>
      <c r="O131" s="171" t="s">
        <v>336</v>
      </c>
      <c r="P131" s="171"/>
      <c r="Q131" s="47"/>
      <c r="R131" s="47"/>
      <c r="S131" s="171" t="s">
        <v>609</v>
      </c>
      <c r="T131" s="171"/>
      <c r="U131" s="169" t="s">
        <v>374</v>
      </c>
      <c r="V131" s="47"/>
      <c r="W131" s="171" t="s">
        <v>610</v>
      </c>
      <c r="X131" s="171"/>
      <c r="Y131" s="169" t="s">
        <v>374</v>
      </c>
    </row>
    <row r="132" spans="1:25" ht="15.75" thickBot="1">
      <c r="A132" s="13"/>
      <c r="B132" s="169"/>
      <c r="C132" s="186"/>
      <c r="D132" s="186"/>
      <c r="E132" s="79"/>
      <c r="F132" s="47"/>
      <c r="G132" s="186"/>
      <c r="H132" s="186"/>
      <c r="I132" s="187"/>
      <c r="J132" s="47"/>
      <c r="K132" s="186"/>
      <c r="L132" s="186"/>
      <c r="M132" s="79"/>
      <c r="N132" s="47"/>
      <c r="O132" s="186"/>
      <c r="P132" s="186"/>
      <c r="Q132" s="79"/>
      <c r="R132" s="47"/>
      <c r="S132" s="186"/>
      <c r="T132" s="186"/>
      <c r="U132" s="187"/>
      <c r="V132" s="47"/>
      <c r="W132" s="186"/>
      <c r="X132" s="186"/>
      <c r="Y132" s="187"/>
    </row>
    <row r="133" spans="1:25">
      <c r="A133" s="13"/>
      <c r="B133" s="159" t="s">
        <v>595</v>
      </c>
      <c r="C133" s="189" t="s">
        <v>313</v>
      </c>
      <c r="D133" s="191">
        <v>1652029</v>
      </c>
      <c r="E133" s="68"/>
      <c r="F133" s="24"/>
      <c r="G133" s="189" t="s">
        <v>313</v>
      </c>
      <c r="H133" s="193" t="s">
        <v>336</v>
      </c>
      <c r="I133" s="68"/>
      <c r="J133" s="24"/>
      <c r="K133" s="189" t="s">
        <v>313</v>
      </c>
      <c r="L133" s="191">
        <v>55407</v>
      </c>
      <c r="M133" s="68"/>
      <c r="N133" s="24"/>
      <c r="O133" s="189" t="s">
        <v>313</v>
      </c>
      <c r="P133" s="191">
        <v>24127</v>
      </c>
      <c r="Q133" s="68"/>
      <c r="R133" s="24"/>
      <c r="S133" s="189" t="s">
        <v>313</v>
      </c>
      <c r="T133" s="191">
        <v>1765988</v>
      </c>
      <c r="U133" s="68"/>
      <c r="V133" s="24"/>
      <c r="W133" s="189" t="s">
        <v>313</v>
      </c>
      <c r="X133" s="191">
        <v>3497551</v>
      </c>
      <c r="Y133" s="68"/>
    </row>
    <row r="134" spans="1:25" ht="15.75" thickBot="1">
      <c r="A134" s="13"/>
      <c r="B134" s="159"/>
      <c r="C134" s="190"/>
      <c r="D134" s="192"/>
      <c r="E134" s="85"/>
      <c r="F134" s="24"/>
      <c r="G134" s="190"/>
      <c r="H134" s="194"/>
      <c r="I134" s="85"/>
      <c r="J134" s="24"/>
      <c r="K134" s="190"/>
      <c r="L134" s="192"/>
      <c r="M134" s="85"/>
      <c r="N134" s="24"/>
      <c r="O134" s="190"/>
      <c r="P134" s="192"/>
      <c r="Q134" s="85"/>
      <c r="R134" s="24"/>
      <c r="S134" s="190"/>
      <c r="T134" s="192"/>
      <c r="U134" s="85"/>
      <c r="V134" s="24"/>
      <c r="W134" s="190"/>
      <c r="X134" s="192"/>
      <c r="Y134" s="85"/>
    </row>
    <row r="135" spans="1:25" ht="21" customHeight="1" thickTop="1">
      <c r="A135" s="13"/>
      <c r="B135" s="169" t="s">
        <v>596</v>
      </c>
      <c r="C135" s="203" t="s">
        <v>313</v>
      </c>
      <c r="D135" s="204">
        <v>47770</v>
      </c>
      <c r="E135" s="205"/>
      <c r="F135" s="47"/>
      <c r="G135" s="203" t="s">
        <v>313</v>
      </c>
      <c r="H135" s="206">
        <v>9</v>
      </c>
      <c r="I135" s="205"/>
      <c r="J135" s="47"/>
      <c r="K135" s="203" t="s">
        <v>313</v>
      </c>
      <c r="L135" s="204">
        <v>4563</v>
      </c>
      <c r="M135" s="205"/>
      <c r="N135" s="47"/>
      <c r="O135" s="203" t="s">
        <v>313</v>
      </c>
      <c r="P135" s="206" t="s">
        <v>336</v>
      </c>
      <c r="Q135" s="205"/>
      <c r="R135" s="47"/>
      <c r="S135" s="203" t="s">
        <v>313</v>
      </c>
      <c r="T135" s="206" t="s">
        <v>336</v>
      </c>
      <c r="U135" s="205"/>
      <c r="V135" s="47"/>
      <c r="W135" s="203" t="s">
        <v>313</v>
      </c>
      <c r="X135" s="204">
        <v>52342</v>
      </c>
      <c r="Y135" s="205"/>
    </row>
    <row r="136" spans="1:25">
      <c r="A136" s="13"/>
      <c r="B136" s="169"/>
      <c r="C136" s="169"/>
      <c r="D136" s="170"/>
      <c r="E136" s="47"/>
      <c r="F136" s="47"/>
      <c r="G136" s="169"/>
      <c r="H136" s="171"/>
      <c r="I136" s="47"/>
      <c r="J136" s="47"/>
      <c r="K136" s="169"/>
      <c r="L136" s="170"/>
      <c r="M136" s="47"/>
      <c r="N136" s="47"/>
      <c r="O136" s="169"/>
      <c r="P136" s="171"/>
      <c r="Q136" s="47"/>
      <c r="R136" s="47"/>
      <c r="S136" s="169"/>
      <c r="T136" s="171"/>
      <c r="U136" s="47"/>
      <c r="V136" s="47"/>
      <c r="W136" s="169"/>
      <c r="X136" s="170"/>
      <c r="Y136" s="47"/>
    </row>
    <row r="137" spans="1:25" ht="33" customHeight="1">
      <c r="A137" s="13"/>
      <c r="B137" s="159" t="s">
        <v>611</v>
      </c>
      <c r="C137" s="174" t="s">
        <v>336</v>
      </c>
      <c r="D137" s="174"/>
      <c r="E137" s="24"/>
      <c r="F137" s="24"/>
      <c r="G137" s="174" t="s">
        <v>336</v>
      </c>
      <c r="H137" s="174"/>
      <c r="I137" s="24"/>
      <c r="J137" s="24"/>
      <c r="K137" s="174" t="s">
        <v>336</v>
      </c>
      <c r="L137" s="174"/>
      <c r="M137" s="24"/>
      <c r="N137" s="24"/>
      <c r="O137" s="174" t="s">
        <v>336</v>
      </c>
      <c r="P137" s="174"/>
      <c r="Q137" s="24"/>
      <c r="R137" s="24"/>
      <c r="S137" s="174" t="s">
        <v>612</v>
      </c>
      <c r="T137" s="174"/>
      <c r="U137" s="159" t="s">
        <v>374</v>
      </c>
      <c r="V137" s="24"/>
      <c r="W137" s="174" t="s">
        <v>612</v>
      </c>
      <c r="X137" s="174"/>
      <c r="Y137" s="159" t="s">
        <v>374</v>
      </c>
    </row>
    <row r="138" spans="1:25">
      <c r="A138" s="13"/>
      <c r="B138" s="159"/>
      <c r="C138" s="174"/>
      <c r="D138" s="174"/>
      <c r="E138" s="24"/>
      <c r="F138" s="24"/>
      <c r="G138" s="174"/>
      <c r="H138" s="174"/>
      <c r="I138" s="24"/>
      <c r="J138" s="24"/>
      <c r="K138" s="174"/>
      <c r="L138" s="174"/>
      <c r="M138" s="24"/>
      <c r="N138" s="24"/>
      <c r="O138" s="174"/>
      <c r="P138" s="174"/>
      <c r="Q138" s="24"/>
      <c r="R138" s="24"/>
      <c r="S138" s="174"/>
      <c r="T138" s="174"/>
      <c r="U138" s="159"/>
      <c r="V138" s="24"/>
      <c r="W138" s="174"/>
      <c r="X138" s="174"/>
      <c r="Y138" s="159"/>
    </row>
    <row r="139" spans="1:25">
      <c r="A139" s="13"/>
      <c r="B139" s="22" t="s">
        <v>613</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row>
    <row r="140" spans="1:25">
      <c r="A140" s="13"/>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row>
    <row r="141" spans="1:25">
      <c r="A141" s="13"/>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25" ht="15.75" thickBot="1">
      <c r="A142" s="13"/>
      <c r="B142" s="58"/>
      <c r="C142" s="64" t="s">
        <v>565</v>
      </c>
      <c r="D142" s="64"/>
      <c r="E142" s="64"/>
      <c r="F142" s="64"/>
      <c r="G142" s="64"/>
      <c r="H142" s="64"/>
      <c r="I142" s="64"/>
      <c r="J142" s="64"/>
      <c r="K142" s="64"/>
      <c r="L142" s="64"/>
      <c r="M142" s="64"/>
      <c r="N142" s="64"/>
      <c r="O142" s="64"/>
      <c r="P142" s="64"/>
      <c r="Q142" s="64"/>
      <c r="R142" s="64"/>
      <c r="S142" s="64"/>
      <c r="T142" s="64"/>
      <c r="U142" s="64"/>
      <c r="V142" s="64"/>
      <c r="W142" s="64"/>
      <c r="X142" s="64"/>
      <c r="Y142" s="64"/>
    </row>
    <row r="143" spans="1:25" ht="15.75" thickBot="1">
      <c r="A143" s="13"/>
      <c r="B143" s="58"/>
      <c r="C143" s="111">
        <v>2014</v>
      </c>
      <c r="D143" s="111"/>
      <c r="E143" s="111"/>
      <c r="F143" s="111"/>
      <c r="G143" s="111"/>
      <c r="H143" s="111"/>
      <c r="I143" s="111"/>
      <c r="J143" s="111"/>
      <c r="K143" s="111"/>
      <c r="L143" s="111"/>
      <c r="M143" s="111"/>
      <c r="N143" s="20"/>
      <c r="O143" s="111">
        <v>2013</v>
      </c>
      <c r="P143" s="111"/>
      <c r="Q143" s="111"/>
      <c r="R143" s="111"/>
      <c r="S143" s="111"/>
      <c r="T143" s="111"/>
      <c r="U143" s="111"/>
      <c r="V143" s="111"/>
      <c r="W143" s="111"/>
      <c r="X143" s="111"/>
      <c r="Y143" s="111"/>
    </row>
    <row r="144" spans="1:25" ht="15.75" thickBot="1">
      <c r="A144" s="13"/>
      <c r="B144" s="20"/>
      <c r="C144" s="111" t="s">
        <v>614</v>
      </c>
      <c r="D144" s="111"/>
      <c r="E144" s="111"/>
      <c r="F144" s="20"/>
      <c r="G144" s="111" t="s">
        <v>615</v>
      </c>
      <c r="H144" s="111"/>
      <c r="I144" s="111"/>
      <c r="J144" s="20"/>
      <c r="K144" s="111" t="s">
        <v>127</v>
      </c>
      <c r="L144" s="111"/>
      <c r="M144" s="111"/>
      <c r="N144" s="20"/>
      <c r="O144" s="111" t="s">
        <v>614</v>
      </c>
      <c r="P144" s="111"/>
      <c r="Q144" s="111"/>
      <c r="R144" s="20"/>
      <c r="S144" s="111" t="s">
        <v>615</v>
      </c>
      <c r="T144" s="111"/>
      <c r="U144" s="111"/>
      <c r="V144" s="20"/>
      <c r="W144" s="111" t="s">
        <v>127</v>
      </c>
      <c r="X144" s="111"/>
      <c r="Y144" s="111"/>
    </row>
    <row r="145" spans="1:25">
      <c r="A145" s="13"/>
      <c r="B145" s="90" t="s">
        <v>577</v>
      </c>
      <c r="C145" s="93" t="s">
        <v>313</v>
      </c>
      <c r="D145" s="95">
        <v>9994147</v>
      </c>
      <c r="E145" s="45"/>
      <c r="F145" s="47"/>
      <c r="G145" s="93" t="s">
        <v>313</v>
      </c>
      <c r="H145" s="95">
        <v>135511</v>
      </c>
      <c r="I145" s="45"/>
      <c r="J145" s="47"/>
      <c r="K145" s="93" t="s">
        <v>313</v>
      </c>
      <c r="L145" s="95">
        <v>10129658</v>
      </c>
      <c r="M145" s="45"/>
      <c r="N145" s="47"/>
      <c r="O145" s="93" t="s">
        <v>313</v>
      </c>
      <c r="P145" s="95">
        <v>11834955</v>
      </c>
      <c r="Q145" s="45"/>
      <c r="R145" s="47"/>
      <c r="S145" s="93" t="s">
        <v>313</v>
      </c>
      <c r="T145" s="95">
        <v>142219</v>
      </c>
      <c r="U145" s="45"/>
      <c r="V145" s="47"/>
      <c r="W145" s="93" t="s">
        <v>313</v>
      </c>
      <c r="X145" s="95">
        <v>11977174</v>
      </c>
      <c r="Y145" s="45"/>
    </row>
    <row r="146" spans="1:25">
      <c r="A146" s="13"/>
      <c r="B146" s="90"/>
      <c r="C146" s="90"/>
      <c r="D146" s="76"/>
      <c r="E146" s="47"/>
      <c r="F146" s="47"/>
      <c r="G146" s="90"/>
      <c r="H146" s="76"/>
      <c r="I146" s="47"/>
      <c r="J146" s="47"/>
      <c r="K146" s="90"/>
      <c r="L146" s="76"/>
      <c r="M146" s="47"/>
      <c r="N146" s="47"/>
      <c r="O146" s="90"/>
      <c r="P146" s="76"/>
      <c r="Q146" s="47"/>
      <c r="R146" s="47"/>
      <c r="S146" s="90"/>
      <c r="T146" s="76"/>
      <c r="U146" s="47"/>
      <c r="V146" s="47"/>
      <c r="W146" s="90"/>
      <c r="X146" s="76"/>
      <c r="Y146" s="47"/>
    </row>
    <row r="147" spans="1:25">
      <c r="A147" s="13"/>
      <c r="B147" s="65" t="s">
        <v>616</v>
      </c>
      <c r="C147" s="73" t="s">
        <v>617</v>
      </c>
      <c r="D147" s="73"/>
      <c r="E147" s="65" t="s">
        <v>374</v>
      </c>
      <c r="F147" s="24"/>
      <c r="G147" s="73" t="s">
        <v>336</v>
      </c>
      <c r="H147" s="73"/>
      <c r="I147" s="24"/>
      <c r="J147" s="24"/>
      <c r="K147" s="73" t="s">
        <v>617</v>
      </c>
      <c r="L147" s="73"/>
      <c r="M147" s="65" t="s">
        <v>374</v>
      </c>
      <c r="N147" s="24"/>
      <c r="O147" s="73" t="s">
        <v>618</v>
      </c>
      <c r="P147" s="73"/>
      <c r="Q147" s="65" t="s">
        <v>374</v>
      </c>
      <c r="R147" s="24"/>
      <c r="S147" s="73" t="s">
        <v>336</v>
      </c>
      <c r="T147" s="73"/>
      <c r="U147" s="24"/>
      <c r="V147" s="24"/>
      <c r="W147" s="73" t="s">
        <v>618</v>
      </c>
      <c r="X147" s="73"/>
      <c r="Y147" s="65" t="s">
        <v>374</v>
      </c>
    </row>
    <row r="148" spans="1:25">
      <c r="A148" s="13"/>
      <c r="B148" s="65"/>
      <c r="C148" s="73"/>
      <c r="D148" s="73"/>
      <c r="E148" s="65"/>
      <c r="F148" s="24"/>
      <c r="G148" s="73"/>
      <c r="H148" s="73"/>
      <c r="I148" s="24"/>
      <c r="J148" s="24"/>
      <c r="K148" s="73"/>
      <c r="L148" s="73"/>
      <c r="M148" s="65"/>
      <c r="N148" s="24"/>
      <c r="O148" s="73"/>
      <c r="P148" s="73"/>
      <c r="Q148" s="65"/>
      <c r="R148" s="24"/>
      <c r="S148" s="73"/>
      <c r="T148" s="73"/>
      <c r="U148" s="24"/>
      <c r="V148" s="24"/>
      <c r="W148" s="73"/>
      <c r="X148" s="73"/>
      <c r="Y148" s="65"/>
    </row>
    <row r="149" spans="1:25">
      <c r="A149" s="13"/>
      <c r="B149" s="90" t="s">
        <v>619</v>
      </c>
      <c r="C149" s="76">
        <v>750966</v>
      </c>
      <c r="D149" s="76"/>
      <c r="E149" s="47"/>
      <c r="F149" s="47"/>
      <c r="G149" s="75" t="s">
        <v>336</v>
      </c>
      <c r="H149" s="75"/>
      <c r="I149" s="47"/>
      <c r="J149" s="47"/>
      <c r="K149" s="76">
        <v>750966</v>
      </c>
      <c r="L149" s="76"/>
      <c r="M149" s="47"/>
      <c r="N149" s="47"/>
      <c r="O149" s="76">
        <v>332250</v>
      </c>
      <c r="P149" s="76"/>
      <c r="Q149" s="47"/>
      <c r="R149" s="47"/>
      <c r="S149" s="75" t="s">
        <v>336</v>
      </c>
      <c r="T149" s="75"/>
      <c r="U149" s="47"/>
      <c r="V149" s="47"/>
      <c r="W149" s="76">
        <v>332250</v>
      </c>
      <c r="X149" s="76"/>
      <c r="Y149" s="47"/>
    </row>
    <row r="150" spans="1:25">
      <c r="A150" s="13"/>
      <c r="B150" s="90"/>
      <c r="C150" s="76"/>
      <c r="D150" s="76"/>
      <c r="E150" s="47"/>
      <c r="F150" s="47"/>
      <c r="G150" s="75"/>
      <c r="H150" s="75"/>
      <c r="I150" s="47"/>
      <c r="J150" s="47"/>
      <c r="K150" s="76"/>
      <c r="L150" s="76"/>
      <c r="M150" s="47"/>
      <c r="N150" s="47"/>
      <c r="O150" s="76"/>
      <c r="P150" s="76"/>
      <c r="Q150" s="47"/>
      <c r="R150" s="47"/>
      <c r="S150" s="75"/>
      <c r="T150" s="75"/>
      <c r="U150" s="47"/>
      <c r="V150" s="47"/>
      <c r="W150" s="76"/>
      <c r="X150" s="76"/>
      <c r="Y150" s="47"/>
    </row>
    <row r="151" spans="1:25">
      <c r="A151" s="13"/>
      <c r="B151" s="58" t="s">
        <v>620</v>
      </c>
      <c r="C151" s="73" t="s">
        <v>621</v>
      </c>
      <c r="D151" s="73"/>
      <c r="E151" s="58" t="s">
        <v>374</v>
      </c>
      <c r="F151" s="20"/>
      <c r="G151" s="73" t="s">
        <v>622</v>
      </c>
      <c r="H151" s="73"/>
      <c r="I151" s="58" t="s">
        <v>374</v>
      </c>
      <c r="J151" s="20"/>
      <c r="K151" s="73" t="s">
        <v>623</v>
      </c>
      <c r="L151" s="73"/>
      <c r="M151" s="58" t="s">
        <v>374</v>
      </c>
      <c r="N151" s="20"/>
      <c r="O151" s="73" t="s">
        <v>624</v>
      </c>
      <c r="P151" s="73"/>
      <c r="Q151" s="58" t="s">
        <v>374</v>
      </c>
      <c r="R151" s="20"/>
      <c r="S151" s="73" t="s">
        <v>625</v>
      </c>
      <c r="T151" s="73"/>
      <c r="U151" s="58" t="s">
        <v>374</v>
      </c>
      <c r="V151" s="20"/>
      <c r="W151" s="73" t="s">
        <v>626</v>
      </c>
      <c r="X151" s="73"/>
      <c r="Y151" s="58" t="s">
        <v>374</v>
      </c>
    </row>
    <row r="152" spans="1:25">
      <c r="A152" s="13"/>
      <c r="B152" s="90" t="s">
        <v>627</v>
      </c>
      <c r="C152" s="75" t="s">
        <v>628</v>
      </c>
      <c r="D152" s="75"/>
      <c r="E152" s="90" t="s">
        <v>374</v>
      </c>
      <c r="F152" s="47"/>
      <c r="G152" s="75" t="s">
        <v>336</v>
      </c>
      <c r="H152" s="75"/>
      <c r="I152" s="47"/>
      <c r="J152" s="47"/>
      <c r="K152" s="75" t="s">
        <v>628</v>
      </c>
      <c r="L152" s="75"/>
      <c r="M152" s="90" t="s">
        <v>374</v>
      </c>
      <c r="N152" s="47"/>
      <c r="O152" s="76">
        <v>7603</v>
      </c>
      <c r="P152" s="76"/>
      <c r="Q152" s="47"/>
      <c r="R152" s="47"/>
      <c r="S152" s="75" t="s">
        <v>336</v>
      </c>
      <c r="T152" s="75"/>
      <c r="U152" s="47"/>
      <c r="V152" s="47"/>
      <c r="W152" s="76">
        <v>7603</v>
      </c>
      <c r="X152" s="76"/>
      <c r="Y152" s="47"/>
    </row>
    <row r="153" spans="1:25">
      <c r="A153" s="13"/>
      <c r="B153" s="90"/>
      <c r="C153" s="75"/>
      <c r="D153" s="75"/>
      <c r="E153" s="90"/>
      <c r="F153" s="47"/>
      <c r="G153" s="75"/>
      <c r="H153" s="75"/>
      <c r="I153" s="47"/>
      <c r="J153" s="47"/>
      <c r="K153" s="75"/>
      <c r="L153" s="75"/>
      <c r="M153" s="90"/>
      <c r="N153" s="47"/>
      <c r="O153" s="76"/>
      <c r="P153" s="76"/>
      <c r="Q153" s="47"/>
      <c r="R153" s="47"/>
      <c r="S153" s="75"/>
      <c r="T153" s="75"/>
      <c r="U153" s="47"/>
      <c r="V153" s="47"/>
      <c r="W153" s="76"/>
      <c r="X153" s="76"/>
      <c r="Y153" s="47"/>
    </row>
    <row r="154" spans="1:25">
      <c r="A154" s="13"/>
      <c r="B154" s="65" t="s">
        <v>629</v>
      </c>
      <c r="C154" s="72">
        <v>5633</v>
      </c>
      <c r="D154" s="72"/>
      <c r="E154" s="24"/>
      <c r="F154" s="24"/>
      <c r="G154" s="72">
        <v>5520</v>
      </c>
      <c r="H154" s="72"/>
      <c r="I154" s="24"/>
      <c r="J154" s="114" t="s">
        <v>399</v>
      </c>
      <c r="K154" s="72">
        <v>11153</v>
      </c>
      <c r="L154" s="72"/>
      <c r="M154" s="24"/>
      <c r="N154" s="24"/>
      <c r="O154" s="72">
        <v>88236</v>
      </c>
      <c r="P154" s="72"/>
      <c r="Q154" s="24"/>
      <c r="R154" s="24"/>
      <c r="S154" s="72">
        <v>13431</v>
      </c>
      <c r="T154" s="72"/>
      <c r="U154" s="24"/>
      <c r="V154" s="114" t="s">
        <v>399</v>
      </c>
      <c r="W154" s="72">
        <v>101667</v>
      </c>
      <c r="X154" s="72"/>
      <c r="Y154" s="24"/>
    </row>
    <row r="155" spans="1:25">
      <c r="A155" s="13"/>
      <c r="B155" s="65"/>
      <c r="C155" s="72"/>
      <c r="D155" s="72"/>
      <c r="E155" s="24"/>
      <c r="F155" s="24"/>
      <c r="G155" s="72"/>
      <c r="H155" s="72"/>
      <c r="I155" s="24"/>
      <c r="J155" s="114"/>
      <c r="K155" s="72"/>
      <c r="L155" s="72"/>
      <c r="M155" s="24"/>
      <c r="N155" s="24"/>
      <c r="O155" s="72"/>
      <c r="P155" s="72"/>
      <c r="Q155" s="24"/>
      <c r="R155" s="24"/>
      <c r="S155" s="72"/>
      <c r="T155" s="72"/>
      <c r="U155" s="24"/>
      <c r="V155" s="114"/>
      <c r="W155" s="72"/>
      <c r="X155" s="72"/>
      <c r="Y155" s="24"/>
    </row>
    <row r="156" spans="1:25">
      <c r="A156" s="13"/>
      <c r="B156" s="90" t="s">
        <v>630</v>
      </c>
      <c r="C156" s="76">
        <v>316252</v>
      </c>
      <c r="D156" s="76"/>
      <c r="E156" s="47"/>
      <c r="F156" s="47"/>
      <c r="G156" s="75" t="s">
        <v>336</v>
      </c>
      <c r="H156" s="75"/>
      <c r="I156" s="47"/>
      <c r="J156" s="47"/>
      <c r="K156" s="76">
        <v>316252</v>
      </c>
      <c r="L156" s="76"/>
      <c r="M156" s="47"/>
      <c r="N156" s="47"/>
      <c r="O156" s="75" t="s">
        <v>336</v>
      </c>
      <c r="P156" s="75"/>
      <c r="Q156" s="47"/>
      <c r="R156" s="47"/>
      <c r="S156" s="75" t="s">
        <v>336</v>
      </c>
      <c r="T156" s="75"/>
      <c r="U156" s="47"/>
      <c r="V156" s="47"/>
      <c r="W156" s="75" t="s">
        <v>336</v>
      </c>
      <c r="X156" s="75"/>
      <c r="Y156" s="47"/>
    </row>
    <row r="157" spans="1:25">
      <c r="A157" s="13"/>
      <c r="B157" s="90"/>
      <c r="C157" s="76"/>
      <c r="D157" s="76"/>
      <c r="E157" s="47"/>
      <c r="F157" s="47"/>
      <c r="G157" s="75"/>
      <c r="H157" s="75"/>
      <c r="I157" s="47"/>
      <c r="J157" s="47"/>
      <c r="K157" s="76"/>
      <c r="L157" s="76"/>
      <c r="M157" s="47"/>
      <c r="N157" s="47"/>
      <c r="O157" s="75"/>
      <c r="P157" s="75"/>
      <c r="Q157" s="47"/>
      <c r="R157" s="47"/>
      <c r="S157" s="75"/>
      <c r="T157" s="75"/>
      <c r="U157" s="47"/>
      <c r="V157" s="47"/>
      <c r="W157" s="75"/>
      <c r="X157" s="75"/>
      <c r="Y157" s="47"/>
    </row>
    <row r="158" spans="1:25">
      <c r="A158" s="13"/>
      <c r="B158" s="65" t="s">
        <v>631</v>
      </c>
      <c r="C158" s="73" t="s">
        <v>632</v>
      </c>
      <c r="D158" s="73"/>
      <c r="E158" s="65" t="s">
        <v>374</v>
      </c>
      <c r="F158" s="24"/>
      <c r="G158" s="73" t="s">
        <v>336</v>
      </c>
      <c r="H158" s="73"/>
      <c r="I158" s="24"/>
      <c r="J158" s="24"/>
      <c r="K158" s="73" t="s">
        <v>632</v>
      </c>
      <c r="L158" s="73"/>
      <c r="M158" s="65" t="s">
        <v>374</v>
      </c>
      <c r="N158" s="24"/>
      <c r="O158" s="73" t="s">
        <v>336</v>
      </c>
      <c r="P158" s="73"/>
      <c r="Q158" s="24"/>
      <c r="R158" s="24"/>
      <c r="S158" s="73" t="s">
        <v>336</v>
      </c>
      <c r="T158" s="73"/>
      <c r="U158" s="24"/>
      <c r="V158" s="24"/>
      <c r="W158" s="73" t="s">
        <v>336</v>
      </c>
      <c r="X158" s="73"/>
      <c r="Y158" s="24"/>
    </row>
    <row r="159" spans="1:25" ht="15.75" thickBot="1">
      <c r="A159" s="13"/>
      <c r="B159" s="65"/>
      <c r="C159" s="130"/>
      <c r="D159" s="130"/>
      <c r="E159" s="207"/>
      <c r="F159" s="24"/>
      <c r="G159" s="130"/>
      <c r="H159" s="130"/>
      <c r="I159" s="53"/>
      <c r="J159" s="24"/>
      <c r="K159" s="130"/>
      <c r="L159" s="130"/>
      <c r="M159" s="207"/>
      <c r="N159" s="24"/>
      <c r="O159" s="130"/>
      <c r="P159" s="130"/>
      <c r="Q159" s="53"/>
      <c r="R159" s="24"/>
      <c r="S159" s="130"/>
      <c r="T159" s="130"/>
      <c r="U159" s="53"/>
      <c r="V159" s="24"/>
      <c r="W159" s="130"/>
      <c r="X159" s="130"/>
      <c r="Y159" s="53"/>
    </row>
    <row r="160" spans="1:25">
      <c r="A160" s="13"/>
      <c r="B160" s="90" t="s">
        <v>595</v>
      </c>
      <c r="C160" s="93" t="s">
        <v>313</v>
      </c>
      <c r="D160" s="95">
        <v>10422320</v>
      </c>
      <c r="E160" s="45"/>
      <c r="F160" s="47"/>
      <c r="G160" s="93" t="s">
        <v>313</v>
      </c>
      <c r="H160" s="95">
        <v>126473</v>
      </c>
      <c r="I160" s="45"/>
      <c r="J160" s="47"/>
      <c r="K160" s="93" t="s">
        <v>313</v>
      </c>
      <c r="L160" s="95">
        <v>10548793</v>
      </c>
      <c r="M160" s="45"/>
      <c r="N160" s="47"/>
      <c r="O160" s="93" t="s">
        <v>313</v>
      </c>
      <c r="P160" s="95">
        <v>11347332</v>
      </c>
      <c r="Q160" s="45"/>
      <c r="R160" s="47"/>
      <c r="S160" s="93" t="s">
        <v>313</v>
      </c>
      <c r="T160" s="95">
        <v>131231</v>
      </c>
      <c r="U160" s="45"/>
      <c r="V160" s="47"/>
      <c r="W160" s="93" t="s">
        <v>313</v>
      </c>
      <c r="X160" s="95">
        <v>11478563</v>
      </c>
      <c r="Y160" s="45"/>
    </row>
    <row r="161" spans="1:25" ht="15.75" thickBot="1">
      <c r="A161" s="13"/>
      <c r="B161" s="90"/>
      <c r="C161" s="196"/>
      <c r="D161" s="197"/>
      <c r="E161" s="56"/>
      <c r="F161" s="47"/>
      <c r="G161" s="196"/>
      <c r="H161" s="197"/>
      <c r="I161" s="56"/>
      <c r="J161" s="47"/>
      <c r="K161" s="196"/>
      <c r="L161" s="197"/>
      <c r="M161" s="56"/>
      <c r="N161" s="47"/>
      <c r="O161" s="196"/>
      <c r="P161" s="197"/>
      <c r="Q161" s="56"/>
      <c r="R161" s="47"/>
      <c r="S161" s="196"/>
      <c r="T161" s="197"/>
      <c r="U161" s="56"/>
      <c r="V161" s="47"/>
      <c r="W161" s="196"/>
      <c r="X161" s="197"/>
      <c r="Y161" s="56"/>
    </row>
    <row r="162" spans="1:25" ht="18.75" customHeight="1" thickTop="1">
      <c r="A162" s="13"/>
      <c r="B162" s="65" t="s">
        <v>633</v>
      </c>
      <c r="C162" s="208" t="s">
        <v>313</v>
      </c>
      <c r="D162" s="209">
        <v>4996</v>
      </c>
      <c r="E162" s="198"/>
      <c r="F162" s="24"/>
      <c r="G162" s="208" t="s">
        <v>313</v>
      </c>
      <c r="H162" s="211" t="s">
        <v>336</v>
      </c>
      <c r="I162" s="198"/>
      <c r="J162" s="24"/>
      <c r="K162" s="208" t="s">
        <v>313</v>
      </c>
      <c r="L162" s="209">
        <v>4996</v>
      </c>
      <c r="M162" s="198"/>
      <c r="N162" s="24"/>
      <c r="O162" s="208" t="s">
        <v>313</v>
      </c>
      <c r="P162" s="209">
        <v>87186</v>
      </c>
      <c r="Q162" s="198"/>
      <c r="R162" s="24"/>
      <c r="S162" s="208" t="s">
        <v>313</v>
      </c>
      <c r="T162" s="211" t="s">
        <v>336</v>
      </c>
      <c r="U162" s="198"/>
      <c r="V162" s="24"/>
      <c r="W162" s="208" t="s">
        <v>313</v>
      </c>
      <c r="X162" s="209">
        <v>87186</v>
      </c>
      <c r="Y162" s="198"/>
    </row>
    <row r="163" spans="1:25">
      <c r="A163" s="13"/>
      <c r="B163" s="65"/>
      <c r="C163" s="65"/>
      <c r="D163" s="72"/>
      <c r="E163" s="24"/>
      <c r="F163" s="24"/>
      <c r="G163" s="210"/>
      <c r="H163" s="212"/>
      <c r="I163" s="69"/>
      <c r="J163" s="24"/>
      <c r="K163" s="210"/>
      <c r="L163" s="213"/>
      <c r="M163" s="69"/>
      <c r="N163" s="24"/>
      <c r="O163" s="210"/>
      <c r="P163" s="213"/>
      <c r="Q163" s="69"/>
      <c r="R163" s="24"/>
      <c r="S163" s="65"/>
      <c r="T163" s="73"/>
      <c r="U163" s="24"/>
      <c r="V163" s="24"/>
      <c r="W163" s="65"/>
      <c r="X163" s="72"/>
      <c r="Y163" s="24"/>
    </row>
    <row r="164" spans="1:25">
      <c r="A164" s="13"/>
      <c r="B164" s="16"/>
      <c r="C164" s="16"/>
    </row>
    <row r="165" spans="1:25" ht="48">
      <c r="A165" s="13"/>
      <c r="B165" s="123">
        <v>-1</v>
      </c>
      <c r="C165" s="179" t="s">
        <v>634</v>
      </c>
    </row>
    <row r="166" spans="1:25">
      <c r="A166" s="13"/>
      <c r="B166" s="22" t="s">
        <v>635</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5">
      <c r="A167" s="13"/>
      <c r="B167" s="37"/>
      <c r="C167" s="37"/>
      <c r="D167" s="37"/>
      <c r="E167" s="37"/>
      <c r="F167" s="37"/>
      <c r="G167" s="37"/>
      <c r="H167" s="37"/>
      <c r="I167" s="37"/>
      <c r="J167" s="37"/>
      <c r="K167" s="37"/>
      <c r="L167" s="37"/>
      <c r="M167" s="37"/>
    </row>
    <row r="168" spans="1:25">
      <c r="A168" s="13"/>
      <c r="B168" s="16"/>
      <c r="C168" s="16"/>
      <c r="D168" s="16"/>
      <c r="E168" s="16"/>
      <c r="F168" s="16"/>
      <c r="G168" s="16"/>
      <c r="H168" s="16"/>
      <c r="I168" s="16"/>
      <c r="J168" s="16"/>
      <c r="K168" s="16"/>
      <c r="L168" s="16"/>
      <c r="M168" s="16"/>
    </row>
    <row r="169" spans="1:25" ht="15.75" thickBot="1">
      <c r="A169" s="13"/>
      <c r="B169" s="58"/>
      <c r="C169" s="64" t="s">
        <v>319</v>
      </c>
      <c r="D169" s="64"/>
      <c r="E169" s="64"/>
      <c r="F169" s="64"/>
      <c r="G169" s="64"/>
      <c r="H169" s="64"/>
      <c r="I169" s="64"/>
      <c r="J169" s="64"/>
      <c r="K169" s="64"/>
      <c r="L169" s="64"/>
      <c r="M169" s="64"/>
    </row>
    <row r="170" spans="1:25" ht="15.75" thickBot="1">
      <c r="A170" s="13"/>
      <c r="B170" s="20"/>
      <c r="C170" s="111" t="s">
        <v>321</v>
      </c>
      <c r="D170" s="111"/>
      <c r="E170" s="111"/>
      <c r="F170" s="20"/>
      <c r="G170" s="60" t="s">
        <v>636</v>
      </c>
      <c r="H170" s="20"/>
      <c r="I170" s="60" t="s">
        <v>637</v>
      </c>
      <c r="J170" s="20"/>
      <c r="K170" s="60" t="s">
        <v>638</v>
      </c>
      <c r="L170" s="36"/>
      <c r="M170" s="60" t="s">
        <v>639</v>
      </c>
    </row>
    <row r="171" spans="1:25">
      <c r="A171" s="13"/>
      <c r="B171" s="125" t="s">
        <v>640</v>
      </c>
      <c r="C171" s="45"/>
      <c r="D171" s="45"/>
      <c r="E171" s="45"/>
      <c r="F171" s="33"/>
      <c r="G171" s="33"/>
      <c r="H171" s="33"/>
      <c r="I171" s="33"/>
      <c r="J171" s="33"/>
      <c r="K171" s="33"/>
      <c r="L171" s="33"/>
      <c r="M171" s="33"/>
    </row>
    <row r="172" spans="1:25">
      <c r="A172" s="13"/>
      <c r="B172" s="201" t="s">
        <v>641</v>
      </c>
      <c r="C172" s="24"/>
      <c r="D172" s="24"/>
      <c r="E172" s="24"/>
      <c r="F172" s="20"/>
      <c r="G172" s="20"/>
      <c r="H172" s="20"/>
      <c r="I172" s="20"/>
      <c r="J172" s="20"/>
      <c r="K172" s="20"/>
      <c r="L172" s="20"/>
      <c r="M172" s="20"/>
    </row>
    <row r="173" spans="1:25">
      <c r="A173" s="13"/>
      <c r="B173" s="217" t="s">
        <v>642</v>
      </c>
      <c r="C173" s="90" t="s">
        <v>313</v>
      </c>
      <c r="D173" s="76">
        <v>2147415</v>
      </c>
      <c r="E173" s="47"/>
      <c r="F173" s="47"/>
      <c r="G173" s="218" t="s">
        <v>643</v>
      </c>
      <c r="H173" s="47"/>
      <c r="I173" s="218" t="s">
        <v>340</v>
      </c>
      <c r="J173" s="47"/>
      <c r="K173" s="218" t="s">
        <v>340</v>
      </c>
      <c r="L173" s="47"/>
      <c r="M173" s="218" t="s">
        <v>340</v>
      </c>
    </row>
    <row r="174" spans="1:25">
      <c r="A174" s="13"/>
      <c r="B174" s="217"/>
      <c r="C174" s="90"/>
      <c r="D174" s="76"/>
      <c r="E174" s="47"/>
      <c r="F174" s="47"/>
      <c r="G174" s="218"/>
      <c r="H174" s="47"/>
      <c r="I174" s="218"/>
      <c r="J174" s="47"/>
      <c r="K174" s="218"/>
      <c r="L174" s="47"/>
      <c r="M174" s="218"/>
    </row>
    <row r="175" spans="1:25">
      <c r="A175" s="13"/>
      <c r="B175" s="219" t="s">
        <v>574</v>
      </c>
      <c r="C175" s="72">
        <v>59324</v>
      </c>
      <c r="D175" s="72"/>
      <c r="E175" s="24"/>
      <c r="F175" s="24"/>
      <c r="G175" s="220" t="s">
        <v>644</v>
      </c>
      <c r="H175" s="24"/>
      <c r="I175" s="220" t="s">
        <v>340</v>
      </c>
      <c r="J175" s="24"/>
      <c r="K175" s="220" t="s">
        <v>340</v>
      </c>
      <c r="L175" s="24"/>
      <c r="M175" s="220" t="s">
        <v>340</v>
      </c>
    </row>
    <row r="176" spans="1:25">
      <c r="A176" s="13"/>
      <c r="B176" s="219"/>
      <c r="C176" s="72"/>
      <c r="D176" s="72"/>
      <c r="E176" s="24"/>
      <c r="F176" s="24"/>
      <c r="G176" s="220"/>
      <c r="H176" s="24"/>
      <c r="I176" s="220"/>
      <c r="J176" s="24"/>
      <c r="K176" s="220"/>
      <c r="L176" s="24"/>
      <c r="M176" s="220"/>
    </row>
    <row r="177" spans="1:13">
      <c r="A177" s="13"/>
      <c r="B177" s="221" t="s">
        <v>575</v>
      </c>
      <c r="C177" s="222">
        <v>206476</v>
      </c>
      <c r="D177" s="222"/>
      <c r="E177" s="47"/>
      <c r="F177" s="47"/>
      <c r="G177" s="223" t="s">
        <v>645</v>
      </c>
      <c r="H177" s="47"/>
      <c r="I177" s="218" t="s">
        <v>646</v>
      </c>
      <c r="J177" s="47"/>
      <c r="K177" s="224">
        <v>26</v>
      </c>
      <c r="L177" s="47"/>
      <c r="M177" s="224">
        <v>26</v>
      </c>
    </row>
    <row r="178" spans="1:13">
      <c r="A178" s="13"/>
      <c r="B178" s="221"/>
      <c r="C178" s="222"/>
      <c r="D178" s="222"/>
      <c r="E178" s="47"/>
      <c r="F178" s="47"/>
      <c r="G178" s="223"/>
      <c r="H178" s="47"/>
      <c r="I178" s="218"/>
      <c r="J178" s="47"/>
      <c r="K178" s="224"/>
      <c r="L178" s="47"/>
      <c r="M178" s="224"/>
    </row>
    <row r="179" spans="1:13">
      <c r="A179" s="13"/>
      <c r="B179" s="201" t="s">
        <v>647</v>
      </c>
      <c r="C179" s="24"/>
      <c r="D179" s="24"/>
      <c r="E179" s="24"/>
      <c r="F179" s="20"/>
      <c r="G179" s="20"/>
      <c r="H179" s="20"/>
      <c r="I179" s="20"/>
      <c r="J179" s="20"/>
      <c r="K179" s="20"/>
      <c r="L179" s="20"/>
      <c r="M179" s="20"/>
    </row>
    <row r="180" spans="1:13">
      <c r="A180" s="13"/>
      <c r="B180" s="217" t="s">
        <v>648</v>
      </c>
      <c r="C180" s="76">
        <v>60760</v>
      </c>
      <c r="D180" s="76"/>
      <c r="E180" s="47"/>
      <c r="F180" s="47"/>
      <c r="G180" s="218" t="s">
        <v>428</v>
      </c>
      <c r="H180" s="47"/>
      <c r="I180" s="218" t="s">
        <v>340</v>
      </c>
      <c r="J180" s="47"/>
      <c r="K180" s="218" t="s">
        <v>340</v>
      </c>
      <c r="L180" s="47"/>
      <c r="M180" s="218" t="s">
        <v>340</v>
      </c>
    </row>
    <row r="181" spans="1:13">
      <c r="A181" s="13"/>
      <c r="B181" s="217"/>
      <c r="C181" s="76"/>
      <c r="D181" s="76"/>
      <c r="E181" s="47"/>
      <c r="F181" s="47"/>
      <c r="G181" s="218"/>
      <c r="H181" s="47"/>
      <c r="I181" s="218"/>
      <c r="J181" s="47"/>
      <c r="K181" s="218"/>
      <c r="L181" s="47"/>
      <c r="M181" s="218"/>
    </row>
    <row r="182" spans="1:13">
      <c r="A182" s="13"/>
      <c r="B182" s="225" t="s">
        <v>648</v>
      </c>
      <c r="C182" s="72">
        <v>22270</v>
      </c>
      <c r="D182" s="72"/>
      <c r="E182" s="24"/>
      <c r="F182" s="24"/>
      <c r="G182" s="220" t="s">
        <v>649</v>
      </c>
      <c r="H182" s="24"/>
      <c r="I182" s="220" t="s">
        <v>650</v>
      </c>
      <c r="J182" s="24"/>
      <c r="K182" s="220" t="s">
        <v>651</v>
      </c>
      <c r="L182" s="24"/>
      <c r="M182" s="220" t="s">
        <v>651</v>
      </c>
    </row>
    <row r="183" spans="1:13">
      <c r="A183" s="13"/>
      <c r="B183" s="225"/>
      <c r="C183" s="72"/>
      <c r="D183" s="72"/>
      <c r="E183" s="24"/>
      <c r="F183" s="24"/>
      <c r="G183" s="220"/>
      <c r="H183" s="24"/>
      <c r="I183" s="220"/>
      <c r="J183" s="24"/>
      <c r="K183" s="220"/>
      <c r="L183" s="24"/>
      <c r="M183" s="220"/>
    </row>
    <row r="184" spans="1:13">
      <c r="A184" s="13"/>
      <c r="B184" s="217" t="s">
        <v>652</v>
      </c>
      <c r="C184" s="76">
        <v>6103</v>
      </c>
      <c r="D184" s="76"/>
      <c r="E184" s="47"/>
      <c r="F184" s="47"/>
      <c r="G184" s="218" t="s">
        <v>649</v>
      </c>
      <c r="H184" s="47"/>
      <c r="I184" s="218" t="s">
        <v>650</v>
      </c>
      <c r="J184" s="47"/>
      <c r="K184" s="218" t="s">
        <v>653</v>
      </c>
      <c r="L184" s="47"/>
      <c r="M184" s="218" t="s">
        <v>654</v>
      </c>
    </row>
    <row r="185" spans="1:13">
      <c r="A185" s="13"/>
      <c r="B185" s="217"/>
      <c r="C185" s="76"/>
      <c r="D185" s="76"/>
      <c r="E185" s="47"/>
      <c r="F185" s="47"/>
      <c r="G185" s="218"/>
      <c r="H185" s="47"/>
      <c r="I185" s="218"/>
      <c r="J185" s="47"/>
      <c r="K185" s="218"/>
      <c r="L185" s="47"/>
      <c r="M185" s="218"/>
    </row>
    <row r="186" spans="1:13">
      <c r="A186" s="13"/>
      <c r="B186" s="225" t="s">
        <v>655</v>
      </c>
      <c r="C186" s="72">
        <v>1748318</v>
      </c>
      <c r="D186" s="72"/>
      <c r="E186" s="24"/>
      <c r="F186" s="24"/>
      <c r="G186" s="220" t="s">
        <v>644</v>
      </c>
      <c r="H186" s="24"/>
      <c r="I186" s="220" t="s">
        <v>340</v>
      </c>
      <c r="J186" s="24"/>
      <c r="K186" s="220" t="s">
        <v>340</v>
      </c>
      <c r="L186" s="24"/>
      <c r="M186" s="220" t="s">
        <v>340</v>
      </c>
    </row>
    <row r="187" spans="1:13" ht="15.75" thickBot="1">
      <c r="A187" s="13"/>
      <c r="B187" s="225"/>
      <c r="C187" s="131"/>
      <c r="D187" s="131"/>
      <c r="E187" s="53"/>
      <c r="F187" s="24"/>
      <c r="G187" s="220"/>
      <c r="H187" s="24"/>
      <c r="I187" s="220"/>
      <c r="J187" s="24"/>
      <c r="K187" s="220"/>
      <c r="L187" s="24"/>
      <c r="M187" s="220"/>
    </row>
    <row r="188" spans="1:13">
      <c r="A188" s="13"/>
      <c r="B188" s="226" t="s">
        <v>656</v>
      </c>
      <c r="C188" s="95">
        <v>1837451</v>
      </c>
      <c r="D188" s="95"/>
      <c r="E188" s="45"/>
      <c r="F188" s="47"/>
      <c r="G188" s="47"/>
      <c r="H188" s="47"/>
      <c r="I188" s="47"/>
      <c r="J188" s="47"/>
      <c r="K188" s="47"/>
      <c r="L188" s="47"/>
      <c r="M188" s="47"/>
    </row>
    <row r="189" spans="1:13" ht="15.75" thickBot="1">
      <c r="A189" s="13"/>
      <c r="B189" s="226"/>
      <c r="C189" s="80"/>
      <c r="D189" s="80"/>
      <c r="E189" s="79"/>
      <c r="F189" s="47"/>
      <c r="G189" s="47"/>
      <c r="H189" s="47"/>
      <c r="I189" s="47"/>
      <c r="J189" s="47"/>
      <c r="K189" s="47"/>
      <c r="L189" s="47"/>
      <c r="M189" s="47"/>
    </row>
    <row r="190" spans="1:13">
      <c r="A190" s="13"/>
      <c r="B190" s="219" t="s">
        <v>657</v>
      </c>
      <c r="C190" s="81" t="s">
        <v>313</v>
      </c>
      <c r="D190" s="83">
        <v>4250666</v>
      </c>
      <c r="E190" s="68"/>
      <c r="F190" s="24"/>
      <c r="G190" s="24"/>
      <c r="H190" s="24"/>
      <c r="I190" s="24"/>
      <c r="J190" s="24"/>
      <c r="K190" s="24"/>
      <c r="L190" s="24"/>
      <c r="M190" s="24"/>
    </row>
    <row r="191" spans="1:13" ht="15.75" thickBot="1">
      <c r="A191" s="13"/>
      <c r="B191" s="219"/>
      <c r="C191" s="82"/>
      <c r="D191" s="84"/>
      <c r="E191" s="85"/>
      <c r="F191" s="24"/>
      <c r="G191" s="24"/>
      <c r="H191" s="24"/>
      <c r="I191" s="24"/>
      <c r="J191" s="24"/>
      <c r="K191" s="24"/>
      <c r="L191" s="24"/>
      <c r="M191" s="24"/>
    </row>
    <row r="192" spans="1:13" ht="15.75" thickTop="1">
      <c r="A192" s="13"/>
      <c r="B192" s="125" t="s">
        <v>658</v>
      </c>
      <c r="C192" s="205"/>
      <c r="D192" s="205"/>
      <c r="E192" s="205"/>
      <c r="F192" s="33"/>
      <c r="G192" s="33"/>
      <c r="H192" s="33"/>
      <c r="I192" s="33"/>
      <c r="J192" s="33"/>
      <c r="K192" s="33"/>
      <c r="L192" s="33"/>
      <c r="M192" s="33"/>
    </row>
    <row r="193" spans="1:13">
      <c r="A193" s="13"/>
      <c r="B193" s="201" t="s">
        <v>659</v>
      </c>
      <c r="C193" s="24"/>
      <c r="D193" s="24"/>
      <c r="E193" s="24"/>
      <c r="F193" s="20"/>
      <c r="G193" s="20"/>
      <c r="H193" s="20"/>
      <c r="I193" s="20"/>
      <c r="J193" s="20"/>
      <c r="K193" s="20"/>
      <c r="L193" s="20"/>
      <c r="M193" s="20"/>
    </row>
    <row r="194" spans="1:13">
      <c r="A194" s="13"/>
      <c r="B194" s="227" t="s">
        <v>660</v>
      </c>
      <c r="C194" s="228" t="s">
        <v>313</v>
      </c>
      <c r="D194" s="222">
        <v>835484</v>
      </c>
      <c r="E194" s="47"/>
      <c r="F194" s="47"/>
      <c r="G194" s="223" t="s">
        <v>661</v>
      </c>
      <c r="H194" s="33"/>
      <c r="I194" s="89" t="s">
        <v>662</v>
      </c>
      <c r="J194" s="33"/>
      <c r="K194" s="89" t="s">
        <v>663</v>
      </c>
      <c r="L194" s="33"/>
      <c r="M194" s="215">
        <v>0.111</v>
      </c>
    </row>
    <row r="195" spans="1:13">
      <c r="A195" s="13"/>
      <c r="B195" s="227"/>
      <c r="C195" s="228"/>
      <c r="D195" s="222"/>
      <c r="E195" s="47"/>
      <c r="F195" s="47"/>
      <c r="G195" s="223"/>
      <c r="H195" s="33"/>
      <c r="I195" s="89" t="s">
        <v>664</v>
      </c>
      <c r="J195" s="33"/>
      <c r="K195" s="89" t="s">
        <v>665</v>
      </c>
      <c r="L195" s="33"/>
      <c r="M195" s="215">
        <v>1.2999999999999999E-2</v>
      </c>
    </row>
    <row r="196" spans="1:13">
      <c r="A196" s="13"/>
      <c r="B196" s="227"/>
      <c r="C196" s="228"/>
      <c r="D196" s="222"/>
      <c r="E196" s="47"/>
      <c r="F196" s="47"/>
      <c r="G196" s="223"/>
      <c r="H196" s="33"/>
      <c r="I196" s="89" t="s">
        <v>666</v>
      </c>
      <c r="J196" s="33"/>
      <c r="K196" s="215">
        <v>0.75</v>
      </c>
      <c r="L196" s="33"/>
      <c r="M196" s="215">
        <v>0.75</v>
      </c>
    </row>
    <row r="197" spans="1:13">
      <c r="A197" s="13"/>
      <c r="B197" s="229" t="s">
        <v>667</v>
      </c>
      <c r="C197" s="230">
        <v>2148989</v>
      </c>
      <c r="D197" s="230"/>
      <c r="E197" s="24"/>
      <c r="F197" s="24"/>
      <c r="G197" s="231" t="s">
        <v>661</v>
      </c>
      <c r="H197" s="20"/>
      <c r="I197" s="214" t="s">
        <v>662</v>
      </c>
      <c r="J197" s="20"/>
      <c r="K197" s="214" t="s">
        <v>668</v>
      </c>
      <c r="L197" s="20"/>
      <c r="M197" s="216">
        <v>1.7999999999999999E-2</v>
      </c>
    </row>
    <row r="198" spans="1:13">
      <c r="A198" s="13"/>
      <c r="B198" s="229"/>
      <c r="C198" s="230"/>
      <c r="D198" s="230"/>
      <c r="E198" s="24"/>
      <c r="F198" s="24"/>
      <c r="G198" s="231"/>
      <c r="H198" s="20"/>
      <c r="I198" s="214" t="s">
        <v>664</v>
      </c>
      <c r="J198" s="20"/>
      <c r="K198" s="216">
        <v>0.02</v>
      </c>
      <c r="L198" s="20"/>
      <c r="M198" s="216">
        <v>0.02</v>
      </c>
    </row>
    <row r="199" spans="1:13">
      <c r="A199" s="13"/>
      <c r="B199" s="229"/>
      <c r="C199" s="230"/>
      <c r="D199" s="230"/>
      <c r="E199" s="24"/>
      <c r="F199" s="24"/>
      <c r="G199" s="231"/>
      <c r="H199" s="20"/>
      <c r="I199" s="214" t="s">
        <v>666</v>
      </c>
      <c r="J199" s="20"/>
      <c r="K199" s="214" t="s">
        <v>669</v>
      </c>
      <c r="L199" s="20"/>
      <c r="M199" s="216">
        <v>0.65</v>
      </c>
    </row>
    <row r="200" spans="1:13">
      <c r="A200" s="13"/>
      <c r="B200" s="217" t="s">
        <v>670</v>
      </c>
      <c r="C200" s="76">
        <v>7437847</v>
      </c>
      <c r="D200" s="76"/>
      <c r="E200" s="47"/>
      <c r="F200" s="47"/>
      <c r="G200" s="218" t="s">
        <v>644</v>
      </c>
      <c r="H200" s="47"/>
      <c r="I200" s="218" t="s">
        <v>340</v>
      </c>
      <c r="J200" s="47"/>
      <c r="K200" s="218" t="s">
        <v>340</v>
      </c>
      <c r="L200" s="47"/>
      <c r="M200" s="218" t="s">
        <v>340</v>
      </c>
    </row>
    <row r="201" spans="1:13" ht="15.75" thickBot="1">
      <c r="A201" s="13"/>
      <c r="B201" s="217"/>
      <c r="C201" s="80"/>
      <c r="D201" s="80"/>
      <c r="E201" s="79"/>
      <c r="F201" s="47"/>
      <c r="G201" s="218"/>
      <c r="H201" s="47"/>
      <c r="I201" s="218"/>
      <c r="J201" s="47"/>
      <c r="K201" s="218"/>
      <c r="L201" s="47"/>
      <c r="M201" s="218"/>
    </row>
    <row r="202" spans="1:13">
      <c r="A202" s="13"/>
      <c r="B202" s="219" t="s">
        <v>671</v>
      </c>
      <c r="C202" s="83">
        <v>10422320</v>
      </c>
      <c r="D202" s="83"/>
      <c r="E202" s="68"/>
      <c r="F202" s="24"/>
      <c r="G202" s="24"/>
      <c r="H202" s="24"/>
      <c r="I202" s="24"/>
      <c r="J202" s="24"/>
      <c r="K202" s="24"/>
      <c r="L202" s="24"/>
      <c r="M202" s="24"/>
    </row>
    <row r="203" spans="1:13">
      <c r="A203" s="13"/>
      <c r="B203" s="219"/>
      <c r="C203" s="72"/>
      <c r="D203" s="72"/>
      <c r="E203" s="24"/>
      <c r="F203" s="24"/>
      <c r="G203" s="24"/>
      <c r="H203" s="24"/>
      <c r="I203" s="24"/>
      <c r="J203" s="24"/>
      <c r="K203" s="24"/>
      <c r="L203" s="24"/>
      <c r="M203" s="24"/>
    </row>
    <row r="204" spans="1:13">
      <c r="A204" s="13"/>
      <c r="B204" s="226" t="s">
        <v>672</v>
      </c>
      <c r="C204" s="76">
        <v>126473</v>
      </c>
      <c r="D204" s="76"/>
      <c r="E204" s="47"/>
      <c r="F204" s="47"/>
      <c r="G204" s="218" t="s">
        <v>661</v>
      </c>
      <c r="H204" s="47"/>
      <c r="I204" s="218" t="s">
        <v>662</v>
      </c>
      <c r="J204" s="47"/>
      <c r="K204" s="218" t="s">
        <v>673</v>
      </c>
      <c r="L204" s="47"/>
      <c r="M204" s="232">
        <v>0.154</v>
      </c>
    </row>
    <row r="205" spans="1:13" ht="15.75" thickBot="1">
      <c r="A205" s="13"/>
      <c r="B205" s="226"/>
      <c r="C205" s="80"/>
      <c r="D205" s="80"/>
      <c r="E205" s="79"/>
      <c r="F205" s="47"/>
      <c r="G205" s="218"/>
      <c r="H205" s="47"/>
      <c r="I205" s="218"/>
      <c r="J205" s="47"/>
      <c r="K205" s="218"/>
      <c r="L205" s="47"/>
      <c r="M205" s="232"/>
    </row>
    <row r="206" spans="1:13">
      <c r="A206" s="13"/>
      <c r="B206" s="219" t="s">
        <v>674</v>
      </c>
      <c r="C206" s="81" t="s">
        <v>313</v>
      </c>
      <c r="D206" s="83">
        <v>10548793</v>
      </c>
      <c r="E206" s="68"/>
      <c r="F206" s="24"/>
      <c r="G206" s="24"/>
      <c r="H206" s="24"/>
      <c r="I206" s="24"/>
      <c r="J206" s="24"/>
      <c r="K206" s="24"/>
      <c r="L206" s="24"/>
      <c r="M206" s="24"/>
    </row>
    <row r="207" spans="1:13" ht="15.75" thickBot="1">
      <c r="A207" s="13"/>
      <c r="B207" s="219"/>
      <c r="C207" s="82"/>
      <c r="D207" s="84"/>
      <c r="E207" s="85"/>
      <c r="F207" s="24"/>
      <c r="G207" s="24"/>
      <c r="H207" s="24"/>
      <c r="I207" s="24"/>
      <c r="J207" s="24"/>
      <c r="K207" s="24"/>
      <c r="L207" s="24"/>
      <c r="M207" s="24"/>
    </row>
    <row r="208" spans="1:13" ht="15.75" thickTop="1">
      <c r="A208" s="13"/>
      <c r="B208" s="16"/>
      <c r="C208" s="16"/>
    </row>
    <row r="209" spans="1:8" ht="60">
      <c r="A209" s="13"/>
      <c r="B209" s="123">
        <v>-1</v>
      </c>
      <c r="C209" s="179" t="s">
        <v>675</v>
      </c>
    </row>
    <row r="210" spans="1:8">
      <c r="A210" s="13"/>
      <c r="B210" s="37"/>
      <c r="C210" s="37"/>
      <c r="D210" s="37"/>
      <c r="E210" s="37"/>
      <c r="F210" s="37"/>
      <c r="G210" s="37"/>
      <c r="H210" s="37"/>
    </row>
    <row r="211" spans="1:8">
      <c r="A211" s="13"/>
      <c r="B211" s="16"/>
      <c r="C211" s="16"/>
      <c r="D211" s="16"/>
      <c r="E211" s="16"/>
      <c r="F211" s="16"/>
      <c r="G211" s="16"/>
      <c r="H211" s="16"/>
    </row>
    <row r="212" spans="1:8" ht="15.75" thickBot="1">
      <c r="A212" s="13"/>
      <c r="B212" s="20"/>
      <c r="C212" s="64" t="s">
        <v>319</v>
      </c>
      <c r="D212" s="64"/>
      <c r="E212" s="64"/>
      <c r="F212" s="64"/>
      <c r="G212" s="64"/>
      <c r="H212" s="64"/>
    </row>
    <row r="213" spans="1:8">
      <c r="A213" s="13"/>
      <c r="B213" s="24"/>
      <c r="C213" s="68"/>
      <c r="D213" s="68"/>
      <c r="E213" s="68"/>
      <c r="F213" s="68"/>
      <c r="G213" s="67" t="s">
        <v>434</v>
      </c>
      <c r="H213" s="67"/>
    </row>
    <row r="214" spans="1:8">
      <c r="A214" s="13"/>
      <c r="B214" s="24"/>
      <c r="C214" s="24"/>
      <c r="D214" s="24"/>
      <c r="E214" s="24"/>
      <c r="F214" s="24"/>
      <c r="G214" s="66" t="s">
        <v>676</v>
      </c>
      <c r="H214" s="66"/>
    </row>
    <row r="215" spans="1:8">
      <c r="A215" s="13"/>
      <c r="B215" s="24"/>
      <c r="C215" s="24"/>
      <c r="D215" s="24"/>
      <c r="E215" s="24"/>
      <c r="F215" s="24"/>
      <c r="G215" s="66" t="s">
        <v>677</v>
      </c>
      <c r="H215" s="66"/>
    </row>
    <row r="216" spans="1:8" ht="15.75" thickBot="1">
      <c r="A216" s="13"/>
      <c r="B216" s="24"/>
      <c r="C216" s="24"/>
      <c r="D216" s="24"/>
      <c r="E216" s="24"/>
      <c r="F216" s="24"/>
      <c r="G216" s="64" t="s">
        <v>33</v>
      </c>
      <c r="H216" s="64"/>
    </row>
    <row r="217" spans="1:8" ht="45.75">
      <c r="A217" s="13"/>
      <c r="B217" s="88" t="s">
        <v>678</v>
      </c>
      <c r="C217" s="47"/>
      <c r="D217" s="47"/>
      <c r="E217" s="47"/>
      <c r="F217" s="33"/>
      <c r="G217" s="45"/>
      <c r="H217" s="45"/>
    </row>
    <row r="218" spans="1:8">
      <c r="A218" s="13"/>
      <c r="B218" s="65" t="s">
        <v>645</v>
      </c>
      <c r="C218" s="65" t="s">
        <v>313</v>
      </c>
      <c r="D218" s="72">
        <v>2168531</v>
      </c>
      <c r="E218" s="24"/>
      <c r="F218" s="114" t="s">
        <v>679</v>
      </c>
      <c r="G218" s="73">
        <v>100</v>
      </c>
      <c r="H218" s="65" t="s">
        <v>337</v>
      </c>
    </row>
    <row r="219" spans="1:8" ht="15.75" thickBot="1">
      <c r="A219" s="13"/>
      <c r="B219" s="65"/>
      <c r="C219" s="207"/>
      <c r="D219" s="131"/>
      <c r="E219" s="53"/>
      <c r="F219" s="114"/>
      <c r="G219" s="130"/>
      <c r="H219" s="207"/>
    </row>
    <row r="220" spans="1:8">
      <c r="A220" s="13"/>
      <c r="B220" s="90" t="s">
        <v>315</v>
      </c>
      <c r="C220" s="95">
        <v>2168531</v>
      </c>
      <c r="D220" s="95"/>
      <c r="E220" s="45"/>
      <c r="F220" s="47"/>
      <c r="G220" s="97">
        <v>100</v>
      </c>
      <c r="H220" s="93" t="s">
        <v>337</v>
      </c>
    </row>
    <row r="221" spans="1:8" ht="15.75" thickBot="1">
      <c r="A221" s="13"/>
      <c r="B221" s="90"/>
      <c r="C221" s="76"/>
      <c r="D221" s="76"/>
      <c r="E221" s="47"/>
      <c r="F221" s="47"/>
      <c r="G221" s="233"/>
      <c r="H221" s="196"/>
    </row>
    <row r="222" spans="1:8" ht="15.75" thickTop="1">
      <c r="A222" s="13"/>
      <c r="B222" s="65" t="s">
        <v>680</v>
      </c>
      <c r="C222" s="73" t="s">
        <v>681</v>
      </c>
      <c r="D222" s="73"/>
      <c r="E222" s="65" t="s">
        <v>374</v>
      </c>
      <c r="F222" s="24"/>
      <c r="G222" s="234"/>
      <c r="H222" s="198"/>
    </row>
    <row r="223" spans="1:8" ht="15.75" thickBot="1">
      <c r="A223" s="13"/>
      <c r="B223" s="65"/>
      <c r="C223" s="130"/>
      <c r="D223" s="130"/>
      <c r="E223" s="207"/>
      <c r="F223" s="24"/>
      <c r="G223" s="129"/>
      <c r="H223" s="24"/>
    </row>
    <row r="224" spans="1:8">
      <c r="A224" s="13"/>
      <c r="B224" s="90" t="s">
        <v>682</v>
      </c>
      <c r="C224" s="93" t="s">
        <v>313</v>
      </c>
      <c r="D224" s="95">
        <v>2147415</v>
      </c>
      <c r="E224" s="45"/>
      <c r="F224" s="47"/>
      <c r="G224" s="128"/>
      <c r="H224" s="47"/>
    </row>
    <row r="225" spans="1:13" ht="15.75" thickBot="1">
      <c r="A225" s="13"/>
      <c r="B225" s="90"/>
      <c r="C225" s="196"/>
      <c r="D225" s="197"/>
      <c r="E225" s="56"/>
      <c r="F225" s="47"/>
      <c r="G225" s="128"/>
      <c r="H225" s="47"/>
    </row>
    <row r="226" spans="1:13" ht="15.75" thickTop="1">
      <c r="A226" s="13"/>
      <c r="B226" s="16"/>
      <c r="C226" s="16"/>
    </row>
    <row r="227" spans="1:13" ht="24">
      <c r="A227" s="13"/>
      <c r="B227" s="123">
        <v>-2</v>
      </c>
      <c r="C227" s="179" t="s">
        <v>683</v>
      </c>
    </row>
    <row r="228" spans="1:13">
      <c r="A228" s="13"/>
      <c r="B228" s="16"/>
      <c r="C228" s="16"/>
    </row>
    <row r="229" spans="1:13" ht="120">
      <c r="A229" s="13"/>
      <c r="B229" s="123">
        <v>-3</v>
      </c>
      <c r="C229" s="179" t="s">
        <v>684</v>
      </c>
    </row>
    <row r="230" spans="1:13">
      <c r="A230" s="13"/>
      <c r="B230" s="16"/>
      <c r="C230" s="16"/>
    </row>
    <row r="231" spans="1:13" ht="192">
      <c r="A231" s="13"/>
      <c r="B231" s="123">
        <v>-4</v>
      </c>
      <c r="C231" s="179" t="s">
        <v>685</v>
      </c>
    </row>
    <row r="232" spans="1:13">
      <c r="A232" s="13"/>
      <c r="B232" s="37"/>
      <c r="C232" s="37"/>
      <c r="D232" s="37"/>
      <c r="E232" s="37"/>
      <c r="F232" s="37"/>
      <c r="G232" s="37"/>
      <c r="H232" s="37"/>
      <c r="I232" s="37"/>
      <c r="J232" s="37"/>
      <c r="K232" s="37"/>
      <c r="L232" s="37"/>
      <c r="M232" s="37"/>
    </row>
    <row r="233" spans="1:13">
      <c r="A233" s="13"/>
      <c r="B233" s="16"/>
      <c r="C233" s="16"/>
      <c r="D233" s="16"/>
      <c r="E233" s="16"/>
      <c r="F233" s="16"/>
      <c r="G233" s="16"/>
      <c r="H233" s="16"/>
      <c r="I233" s="16"/>
      <c r="J233" s="16"/>
      <c r="K233" s="16"/>
      <c r="L233" s="16"/>
      <c r="M233" s="16"/>
    </row>
    <row r="234" spans="1:13" ht="15.75" thickBot="1">
      <c r="A234" s="13"/>
      <c r="B234" s="58"/>
      <c r="C234" s="64" t="s">
        <v>320</v>
      </c>
      <c r="D234" s="64"/>
      <c r="E234" s="64"/>
      <c r="F234" s="64"/>
      <c r="G234" s="64"/>
      <c r="H234" s="64"/>
      <c r="I234" s="64"/>
      <c r="J234" s="64"/>
      <c r="K234" s="64"/>
      <c r="L234" s="64"/>
      <c r="M234" s="64"/>
    </row>
    <row r="235" spans="1:13" ht="15.75" thickBot="1">
      <c r="A235" s="13"/>
      <c r="B235" s="20"/>
      <c r="C235" s="111" t="s">
        <v>321</v>
      </c>
      <c r="D235" s="111"/>
      <c r="E235" s="111"/>
      <c r="F235" s="20"/>
      <c r="G235" s="60" t="s">
        <v>636</v>
      </c>
      <c r="H235" s="20"/>
      <c r="I235" s="60" t="s">
        <v>637</v>
      </c>
      <c r="J235" s="20"/>
      <c r="K235" s="60" t="s">
        <v>638</v>
      </c>
      <c r="L235" s="36"/>
      <c r="M235" s="60" t="s">
        <v>639</v>
      </c>
    </row>
    <row r="236" spans="1:13">
      <c r="A236" s="13"/>
      <c r="B236" s="110" t="s">
        <v>640</v>
      </c>
      <c r="C236" s="68"/>
      <c r="D236" s="68"/>
      <c r="E236" s="68"/>
      <c r="F236" s="20"/>
      <c r="G236" s="20"/>
      <c r="H236" s="20"/>
      <c r="I236" s="20"/>
      <c r="J236" s="20"/>
      <c r="K236" s="20"/>
      <c r="L236" s="20"/>
      <c r="M236" s="20"/>
    </row>
    <row r="237" spans="1:13">
      <c r="A237" s="13"/>
      <c r="B237" s="201" t="s">
        <v>641</v>
      </c>
      <c r="C237" s="24"/>
      <c r="D237" s="24"/>
      <c r="E237" s="24"/>
      <c r="F237" s="20"/>
      <c r="G237" s="20"/>
      <c r="H237" s="20"/>
      <c r="I237" s="20"/>
      <c r="J237" s="20"/>
      <c r="K237" s="20"/>
      <c r="L237" s="20"/>
      <c r="M237" s="20"/>
    </row>
    <row r="238" spans="1:13">
      <c r="A238" s="13"/>
      <c r="B238" s="217" t="s">
        <v>642</v>
      </c>
      <c r="C238" s="90" t="s">
        <v>313</v>
      </c>
      <c r="D238" s="76">
        <v>1942051</v>
      </c>
      <c r="E238" s="47"/>
      <c r="F238" s="47"/>
      <c r="G238" s="218" t="s">
        <v>643</v>
      </c>
      <c r="H238" s="47"/>
      <c r="I238" s="218" t="s">
        <v>340</v>
      </c>
      <c r="J238" s="47"/>
      <c r="K238" s="218" t="s">
        <v>340</v>
      </c>
      <c r="L238" s="47"/>
      <c r="M238" s="218" t="s">
        <v>340</v>
      </c>
    </row>
    <row r="239" spans="1:13">
      <c r="A239" s="13"/>
      <c r="B239" s="217"/>
      <c r="C239" s="90"/>
      <c r="D239" s="76"/>
      <c r="E239" s="47"/>
      <c r="F239" s="47"/>
      <c r="G239" s="218"/>
      <c r="H239" s="47"/>
      <c r="I239" s="218"/>
      <c r="J239" s="47"/>
      <c r="K239" s="218"/>
      <c r="L239" s="47"/>
      <c r="M239" s="218"/>
    </row>
    <row r="240" spans="1:13">
      <c r="A240" s="13"/>
      <c r="B240" s="225" t="s">
        <v>338</v>
      </c>
      <c r="C240" s="73">
        <v>892</v>
      </c>
      <c r="D240" s="73"/>
      <c r="E240" s="24"/>
      <c r="F240" s="24"/>
      <c r="G240" s="220" t="s">
        <v>644</v>
      </c>
      <c r="H240" s="24"/>
      <c r="I240" s="220" t="s">
        <v>340</v>
      </c>
      <c r="J240" s="24"/>
      <c r="K240" s="220" t="s">
        <v>340</v>
      </c>
      <c r="L240" s="24"/>
      <c r="M240" s="220" t="s">
        <v>340</v>
      </c>
    </row>
    <row r="241" spans="1:13">
      <c r="A241" s="13"/>
      <c r="B241" s="225"/>
      <c r="C241" s="73"/>
      <c r="D241" s="73"/>
      <c r="E241" s="24"/>
      <c r="F241" s="24"/>
      <c r="G241" s="220"/>
      <c r="H241" s="24"/>
      <c r="I241" s="220"/>
      <c r="J241" s="24"/>
      <c r="K241" s="220"/>
      <c r="L241" s="24"/>
      <c r="M241" s="220"/>
    </row>
    <row r="242" spans="1:13">
      <c r="A242" s="13"/>
      <c r="B242" s="226" t="s">
        <v>574</v>
      </c>
      <c r="C242" s="76">
        <v>40373</v>
      </c>
      <c r="D242" s="76"/>
      <c r="E242" s="47"/>
      <c r="F242" s="47"/>
      <c r="G242" s="218" t="s">
        <v>644</v>
      </c>
      <c r="H242" s="47"/>
      <c r="I242" s="218" t="s">
        <v>340</v>
      </c>
      <c r="J242" s="47"/>
      <c r="K242" s="218" t="s">
        <v>340</v>
      </c>
      <c r="L242" s="47"/>
      <c r="M242" s="218" t="s">
        <v>340</v>
      </c>
    </row>
    <row r="243" spans="1:13">
      <c r="A243" s="13"/>
      <c r="B243" s="226"/>
      <c r="C243" s="76"/>
      <c r="D243" s="76"/>
      <c r="E243" s="47"/>
      <c r="F243" s="47"/>
      <c r="G243" s="218"/>
      <c r="H243" s="47"/>
      <c r="I243" s="218"/>
      <c r="J243" s="47"/>
      <c r="K243" s="218"/>
      <c r="L243" s="47"/>
      <c r="M243" s="218"/>
    </row>
    <row r="244" spans="1:13">
      <c r="A244" s="13"/>
      <c r="B244" s="235" t="s">
        <v>575</v>
      </c>
      <c r="C244" s="230">
        <v>130709</v>
      </c>
      <c r="D244" s="230"/>
      <c r="E244" s="24"/>
      <c r="F244" s="24"/>
      <c r="G244" s="231" t="s">
        <v>686</v>
      </c>
      <c r="H244" s="24"/>
      <c r="I244" s="214" t="s">
        <v>662</v>
      </c>
      <c r="J244" s="20"/>
      <c r="K244" s="216">
        <v>0.15</v>
      </c>
      <c r="L244" s="20"/>
      <c r="M244" s="216">
        <v>0.15</v>
      </c>
    </row>
    <row r="245" spans="1:13">
      <c r="A245" s="13"/>
      <c r="B245" s="235"/>
      <c r="C245" s="230"/>
      <c r="D245" s="230"/>
      <c r="E245" s="24"/>
      <c r="F245" s="24"/>
      <c r="G245" s="231"/>
      <c r="H245" s="24"/>
      <c r="I245" s="214" t="s">
        <v>687</v>
      </c>
      <c r="J245" s="20"/>
      <c r="K245" s="214" t="s">
        <v>688</v>
      </c>
      <c r="L245" s="20"/>
      <c r="M245" s="214" t="s">
        <v>688</v>
      </c>
    </row>
    <row r="246" spans="1:13">
      <c r="A246" s="13"/>
      <c r="B246" s="201" t="s">
        <v>647</v>
      </c>
      <c r="C246" s="24"/>
      <c r="D246" s="24"/>
      <c r="E246" s="24"/>
      <c r="F246" s="20"/>
      <c r="G246" s="20"/>
      <c r="H246" s="20"/>
      <c r="I246" s="20"/>
      <c r="J246" s="20"/>
      <c r="K246" s="20"/>
      <c r="L246" s="20"/>
      <c r="M246" s="20"/>
    </row>
    <row r="247" spans="1:13">
      <c r="A247" s="13"/>
      <c r="B247" s="217" t="s">
        <v>648</v>
      </c>
      <c r="C247" s="76">
        <v>18467</v>
      </c>
      <c r="D247" s="76"/>
      <c r="E247" s="47"/>
      <c r="F247" s="47"/>
      <c r="G247" s="218" t="s">
        <v>428</v>
      </c>
      <c r="H247" s="47"/>
      <c r="I247" s="218" t="s">
        <v>340</v>
      </c>
      <c r="J247" s="47"/>
      <c r="K247" s="218" t="s">
        <v>340</v>
      </c>
      <c r="L247" s="47"/>
      <c r="M247" s="218" t="s">
        <v>340</v>
      </c>
    </row>
    <row r="248" spans="1:13">
      <c r="A248" s="13"/>
      <c r="B248" s="217"/>
      <c r="C248" s="76"/>
      <c r="D248" s="76"/>
      <c r="E248" s="47"/>
      <c r="F248" s="47"/>
      <c r="G248" s="218"/>
      <c r="H248" s="47"/>
      <c r="I248" s="218"/>
      <c r="J248" s="47"/>
      <c r="K248" s="218"/>
      <c r="L248" s="47"/>
      <c r="M248" s="218"/>
    </row>
    <row r="249" spans="1:13">
      <c r="A249" s="13"/>
      <c r="B249" s="225" t="s">
        <v>652</v>
      </c>
      <c r="C249" s="72">
        <v>7938</v>
      </c>
      <c r="D249" s="72"/>
      <c r="E249" s="24"/>
      <c r="F249" s="24"/>
      <c r="G249" s="220" t="s">
        <v>649</v>
      </c>
      <c r="H249" s="24"/>
      <c r="I249" s="220" t="s">
        <v>650</v>
      </c>
      <c r="J249" s="24"/>
      <c r="K249" s="220" t="s">
        <v>689</v>
      </c>
      <c r="L249" s="24"/>
      <c r="M249" s="220" t="s">
        <v>690</v>
      </c>
    </row>
    <row r="250" spans="1:13">
      <c r="A250" s="13"/>
      <c r="B250" s="225"/>
      <c r="C250" s="72"/>
      <c r="D250" s="72"/>
      <c r="E250" s="24"/>
      <c r="F250" s="24"/>
      <c r="G250" s="220"/>
      <c r="H250" s="24"/>
      <c r="I250" s="220"/>
      <c r="J250" s="24"/>
      <c r="K250" s="220"/>
      <c r="L250" s="24"/>
      <c r="M250" s="220"/>
    </row>
    <row r="251" spans="1:13">
      <c r="A251" s="13"/>
      <c r="B251" s="217" t="s">
        <v>655</v>
      </c>
      <c r="C251" s="76">
        <v>1893132</v>
      </c>
      <c r="D251" s="76"/>
      <c r="E251" s="47"/>
      <c r="F251" s="47"/>
      <c r="G251" s="218" t="s">
        <v>644</v>
      </c>
      <c r="H251" s="47"/>
      <c r="I251" s="218" t="s">
        <v>340</v>
      </c>
      <c r="J251" s="47"/>
      <c r="K251" s="218" t="s">
        <v>340</v>
      </c>
      <c r="L251" s="47"/>
      <c r="M251" s="218" t="s">
        <v>340</v>
      </c>
    </row>
    <row r="252" spans="1:13" ht="15.75" thickBot="1">
      <c r="A252" s="13"/>
      <c r="B252" s="217"/>
      <c r="C252" s="80"/>
      <c r="D252" s="80"/>
      <c r="E252" s="79"/>
      <c r="F252" s="47"/>
      <c r="G252" s="218"/>
      <c r="H252" s="47"/>
      <c r="I252" s="218"/>
      <c r="J252" s="47"/>
      <c r="K252" s="218"/>
      <c r="L252" s="47"/>
      <c r="M252" s="218"/>
    </row>
    <row r="253" spans="1:13">
      <c r="A253" s="13"/>
      <c r="B253" s="219" t="s">
        <v>656</v>
      </c>
      <c r="C253" s="83">
        <v>1919537</v>
      </c>
      <c r="D253" s="83"/>
      <c r="E253" s="68"/>
      <c r="F253" s="24"/>
      <c r="G253" s="24"/>
      <c r="H253" s="24"/>
      <c r="I253" s="24"/>
      <c r="J253" s="24"/>
      <c r="K253" s="24"/>
      <c r="L253" s="24"/>
      <c r="M253" s="24"/>
    </row>
    <row r="254" spans="1:13" ht="15.75" thickBot="1">
      <c r="A254" s="13"/>
      <c r="B254" s="219"/>
      <c r="C254" s="131"/>
      <c r="D254" s="131"/>
      <c r="E254" s="53"/>
      <c r="F254" s="24"/>
      <c r="G254" s="24"/>
      <c r="H254" s="24"/>
      <c r="I254" s="24"/>
      <c r="J254" s="24"/>
      <c r="K254" s="24"/>
      <c r="L254" s="24"/>
      <c r="M254" s="24"/>
    </row>
    <row r="255" spans="1:13">
      <c r="A255" s="13"/>
      <c r="B255" s="226" t="s">
        <v>657</v>
      </c>
      <c r="C255" s="93" t="s">
        <v>313</v>
      </c>
      <c r="D255" s="95">
        <v>4033562</v>
      </c>
      <c r="E255" s="45"/>
      <c r="F255" s="47"/>
      <c r="G255" s="47"/>
      <c r="H255" s="47"/>
      <c r="I255" s="47"/>
      <c r="J255" s="47"/>
      <c r="K255" s="47"/>
      <c r="L255" s="47"/>
      <c r="M255" s="47"/>
    </row>
    <row r="256" spans="1:13" ht="15.75" thickBot="1">
      <c r="A256" s="13"/>
      <c r="B256" s="226"/>
      <c r="C256" s="196"/>
      <c r="D256" s="197"/>
      <c r="E256" s="56"/>
      <c r="F256" s="47"/>
      <c r="G256" s="47"/>
      <c r="H256" s="47"/>
      <c r="I256" s="47"/>
      <c r="J256" s="47"/>
      <c r="K256" s="47"/>
      <c r="L256" s="47"/>
      <c r="M256" s="47"/>
    </row>
    <row r="257" spans="1:13" ht="15.75" thickTop="1">
      <c r="A257" s="13"/>
      <c r="B257" s="110" t="s">
        <v>658</v>
      </c>
      <c r="C257" s="198"/>
      <c r="D257" s="198"/>
      <c r="E257" s="198"/>
      <c r="F257" s="20"/>
      <c r="G257" s="20"/>
      <c r="H257" s="20"/>
      <c r="I257" s="20"/>
      <c r="J257" s="20"/>
      <c r="K257" s="20"/>
      <c r="L257" s="20"/>
      <c r="M257" s="20"/>
    </row>
    <row r="258" spans="1:13">
      <c r="A258" s="13"/>
      <c r="B258" s="199" t="s">
        <v>659</v>
      </c>
      <c r="C258" s="47"/>
      <c r="D258" s="47"/>
      <c r="E258" s="47"/>
      <c r="F258" s="33"/>
      <c r="G258" s="33"/>
      <c r="H258" s="33"/>
      <c r="I258" s="33"/>
      <c r="J258" s="33"/>
      <c r="K258" s="33"/>
      <c r="L258" s="33"/>
      <c r="M258" s="33"/>
    </row>
    <row r="259" spans="1:13">
      <c r="A259" s="13"/>
      <c r="B259" s="229" t="s">
        <v>660</v>
      </c>
      <c r="C259" s="236" t="s">
        <v>313</v>
      </c>
      <c r="D259" s="230">
        <v>835149</v>
      </c>
      <c r="E259" s="24"/>
      <c r="F259" s="24"/>
      <c r="G259" s="231" t="s">
        <v>661</v>
      </c>
      <c r="H259" s="20"/>
      <c r="I259" s="214" t="s">
        <v>662</v>
      </c>
      <c r="J259" s="20"/>
      <c r="K259" s="214" t="s">
        <v>663</v>
      </c>
      <c r="L259" s="20"/>
      <c r="M259" s="216">
        <v>0.108</v>
      </c>
    </row>
    <row r="260" spans="1:13">
      <c r="A260" s="13"/>
      <c r="B260" s="229"/>
      <c r="C260" s="236"/>
      <c r="D260" s="230"/>
      <c r="E260" s="24"/>
      <c r="F260" s="24"/>
      <c r="G260" s="231"/>
      <c r="H260" s="20"/>
      <c r="I260" s="214" t="s">
        <v>664</v>
      </c>
      <c r="J260" s="20"/>
      <c r="K260" s="214" t="s">
        <v>665</v>
      </c>
      <c r="L260" s="20"/>
      <c r="M260" s="216">
        <v>1.2999999999999999E-2</v>
      </c>
    </row>
    <row r="261" spans="1:13">
      <c r="A261" s="13"/>
      <c r="B261" s="229"/>
      <c r="C261" s="236"/>
      <c r="D261" s="230"/>
      <c r="E261" s="24"/>
      <c r="F261" s="24"/>
      <c r="G261" s="231"/>
      <c r="H261" s="20"/>
      <c r="I261" s="214" t="s">
        <v>666</v>
      </c>
      <c r="J261" s="20"/>
      <c r="K261" s="216">
        <v>0.75</v>
      </c>
      <c r="L261" s="20"/>
      <c r="M261" s="216">
        <v>0.75</v>
      </c>
    </row>
    <row r="262" spans="1:13">
      <c r="A262" s="13"/>
      <c r="B262" s="227" t="s">
        <v>667</v>
      </c>
      <c r="C262" s="222">
        <v>2132576</v>
      </c>
      <c r="D262" s="222"/>
      <c r="E262" s="47"/>
      <c r="F262" s="47"/>
      <c r="G262" s="223" t="s">
        <v>661</v>
      </c>
      <c r="H262" s="33"/>
      <c r="I262" s="89" t="s">
        <v>662</v>
      </c>
      <c r="J262" s="33"/>
      <c r="K262" s="89" t="s">
        <v>691</v>
      </c>
      <c r="L262" s="33"/>
      <c r="M262" s="215">
        <v>0.02</v>
      </c>
    </row>
    <row r="263" spans="1:13">
      <c r="A263" s="13"/>
      <c r="B263" s="227"/>
      <c r="C263" s="222"/>
      <c r="D263" s="222"/>
      <c r="E263" s="47"/>
      <c r="F263" s="47"/>
      <c r="G263" s="223"/>
      <c r="H263" s="33"/>
      <c r="I263" s="89" t="s">
        <v>664</v>
      </c>
      <c r="J263" s="33"/>
      <c r="K263" s="215">
        <v>0.02</v>
      </c>
      <c r="L263" s="33"/>
      <c r="M263" s="215">
        <v>0.02</v>
      </c>
    </row>
    <row r="264" spans="1:13">
      <c r="A264" s="13"/>
      <c r="B264" s="227"/>
      <c r="C264" s="222"/>
      <c r="D264" s="222"/>
      <c r="E264" s="47"/>
      <c r="F264" s="47"/>
      <c r="G264" s="223"/>
      <c r="H264" s="33"/>
      <c r="I264" s="89" t="s">
        <v>666</v>
      </c>
      <c r="J264" s="33"/>
      <c r="K264" s="89" t="s">
        <v>692</v>
      </c>
      <c r="L264" s="33"/>
      <c r="M264" s="215">
        <v>0.65200000000000002</v>
      </c>
    </row>
    <row r="265" spans="1:13">
      <c r="A265" s="13"/>
      <c r="B265" s="225" t="s">
        <v>670</v>
      </c>
      <c r="C265" s="72">
        <v>7026422</v>
      </c>
      <c r="D265" s="72"/>
      <c r="E265" s="24"/>
      <c r="F265" s="24"/>
      <c r="G265" s="220" t="s">
        <v>644</v>
      </c>
      <c r="H265" s="24"/>
      <c r="I265" s="220" t="s">
        <v>340</v>
      </c>
      <c r="J265" s="24"/>
      <c r="K265" s="220" t="s">
        <v>340</v>
      </c>
      <c r="L265" s="24"/>
      <c r="M265" s="220" t="s">
        <v>340</v>
      </c>
    </row>
    <row r="266" spans="1:13" ht="15.75" thickBot="1">
      <c r="A266" s="13"/>
      <c r="B266" s="225"/>
      <c r="C266" s="131"/>
      <c r="D266" s="131"/>
      <c r="E266" s="53"/>
      <c r="F266" s="24"/>
      <c r="G266" s="220"/>
      <c r="H266" s="24"/>
      <c r="I266" s="220"/>
      <c r="J266" s="24"/>
      <c r="K266" s="220"/>
      <c r="L266" s="24"/>
      <c r="M266" s="220"/>
    </row>
    <row r="267" spans="1:13">
      <c r="A267" s="13"/>
      <c r="B267" s="226" t="s">
        <v>671</v>
      </c>
      <c r="C267" s="95">
        <v>9994147</v>
      </c>
      <c r="D267" s="95"/>
      <c r="E267" s="45"/>
      <c r="F267" s="47"/>
      <c r="G267" s="47"/>
      <c r="H267" s="47"/>
      <c r="I267" s="47"/>
      <c r="J267" s="47"/>
      <c r="K267" s="47"/>
      <c r="L267" s="47"/>
      <c r="M267" s="47"/>
    </row>
    <row r="268" spans="1:13">
      <c r="A268" s="13"/>
      <c r="B268" s="226"/>
      <c r="C268" s="76"/>
      <c r="D268" s="76"/>
      <c r="E268" s="47"/>
      <c r="F268" s="47"/>
      <c r="G268" s="47"/>
      <c r="H268" s="47"/>
      <c r="I268" s="47"/>
      <c r="J268" s="47"/>
      <c r="K268" s="47"/>
      <c r="L268" s="47"/>
      <c r="M268" s="47"/>
    </row>
    <row r="269" spans="1:13">
      <c r="A269" s="13"/>
      <c r="B269" s="219" t="s">
        <v>672</v>
      </c>
      <c r="C269" s="72">
        <v>135511</v>
      </c>
      <c r="D269" s="72"/>
      <c r="E269" s="24"/>
      <c r="F269" s="24"/>
      <c r="G269" s="220" t="s">
        <v>661</v>
      </c>
      <c r="H269" s="24"/>
      <c r="I269" s="220" t="s">
        <v>662</v>
      </c>
      <c r="J269" s="24"/>
      <c r="K269" s="220" t="s">
        <v>673</v>
      </c>
      <c r="L269" s="24"/>
      <c r="M269" s="237">
        <v>0.153</v>
      </c>
    </row>
    <row r="270" spans="1:13" ht="15.75" thickBot="1">
      <c r="A270" s="13"/>
      <c r="B270" s="219"/>
      <c r="C270" s="131"/>
      <c r="D270" s="131"/>
      <c r="E270" s="53"/>
      <c r="F270" s="24"/>
      <c r="G270" s="220"/>
      <c r="H270" s="24"/>
      <c r="I270" s="220"/>
      <c r="J270" s="24"/>
      <c r="K270" s="220"/>
      <c r="L270" s="24"/>
      <c r="M270" s="237"/>
    </row>
    <row r="271" spans="1:13">
      <c r="A271" s="13"/>
      <c r="B271" s="226" t="s">
        <v>674</v>
      </c>
      <c r="C271" s="93" t="s">
        <v>313</v>
      </c>
      <c r="D271" s="95">
        <v>10129658</v>
      </c>
      <c r="E271" s="45"/>
      <c r="F271" s="47"/>
      <c r="G271" s="47"/>
      <c r="H271" s="47"/>
      <c r="I271" s="47"/>
      <c r="J271" s="47"/>
      <c r="K271" s="47"/>
      <c r="L271" s="47"/>
      <c r="M271" s="47"/>
    </row>
    <row r="272" spans="1:13" ht="15.75" thickBot="1">
      <c r="A272" s="13"/>
      <c r="B272" s="226"/>
      <c r="C272" s="196"/>
      <c r="D272" s="197"/>
      <c r="E272" s="56"/>
      <c r="F272" s="47"/>
      <c r="G272" s="47"/>
      <c r="H272" s="47"/>
      <c r="I272" s="47"/>
      <c r="J272" s="47"/>
      <c r="K272" s="47"/>
      <c r="L272" s="47"/>
      <c r="M272" s="47"/>
    </row>
    <row r="273" spans="1:8" ht="15.75" thickTop="1">
      <c r="A273" s="13"/>
      <c r="B273" s="16"/>
      <c r="C273" s="16"/>
    </row>
    <row r="274" spans="1:8" ht="60">
      <c r="A274" s="13"/>
      <c r="B274" s="123">
        <v>-1</v>
      </c>
      <c r="C274" s="179" t="s">
        <v>675</v>
      </c>
    </row>
    <row r="275" spans="1:8">
      <c r="A275" s="13"/>
      <c r="B275" s="37"/>
      <c r="C275" s="37"/>
      <c r="D275" s="37"/>
      <c r="E275" s="37"/>
      <c r="F275" s="37"/>
      <c r="G275" s="37"/>
      <c r="H275" s="37"/>
    </row>
    <row r="276" spans="1:8">
      <c r="A276" s="13"/>
      <c r="B276" s="16"/>
      <c r="C276" s="16"/>
      <c r="D276" s="16"/>
      <c r="E276" s="16"/>
      <c r="F276" s="16"/>
      <c r="G276" s="16"/>
      <c r="H276" s="16"/>
    </row>
    <row r="277" spans="1:8" ht="15.75" thickBot="1">
      <c r="A277" s="13"/>
      <c r="B277" s="20"/>
      <c r="C277" s="64" t="s">
        <v>320</v>
      </c>
      <c r="D277" s="64"/>
      <c r="E277" s="64"/>
      <c r="F277" s="64"/>
      <c r="G277" s="64"/>
      <c r="H277" s="64"/>
    </row>
    <row r="278" spans="1:8">
      <c r="A278" s="13"/>
      <c r="B278" s="24"/>
      <c r="C278" s="68"/>
      <c r="D278" s="68"/>
      <c r="E278" s="68"/>
      <c r="F278" s="68"/>
      <c r="G278" s="67" t="s">
        <v>434</v>
      </c>
      <c r="H278" s="67"/>
    </row>
    <row r="279" spans="1:8">
      <c r="A279" s="13"/>
      <c r="B279" s="24"/>
      <c r="C279" s="24"/>
      <c r="D279" s="24"/>
      <c r="E279" s="24"/>
      <c r="F279" s="24"/>
      <c r="G279" s="66" t="s">
        <v>676</v>
      </c>
      <c r="H279" s="66"/>
    </row>
    <row r="280" spans="1:8">
      <c r="A280" s="13"/>
      <c r="B280" s="24"/>
      <c r="C280" s="24"/>
      <c r="D280" s="24"/>
      <c r="E280" s="24"/>
      <c r="F280" s="24"/>
      <c r="G280" s="66" t="s">
        <v>677</v>
      </c>
      <c r="H280" s="66"/>
    </row>
    <row r="281" spans="1:8" ht="15.75" thickBot="1">
      <c r="A281" s="13"/>
      <c r="B281" s="24"/>
      <c r="C281" s="24"/>
      <c r="D281" s="24"/>
      <c r="E281" s="24"/>
      <c r="F281" s="24"/>
      <c r="G281" s="64" t="s">
        <v>33</v>
      </c>
      <c r="H281" s="64"/>
    </row>
    <row r="282" spans="1:8" ht="45.75">
      <c r="A282" s="13"/>
      <c r="B282" s="88" t="s">
        <v>678</v>
      </c>
      <c r="C282" s="47"/>
      <c r="D282" s="47"/>
      <c r="E282" s="47"/>
      <c r="F282" s="33"/>
      <c r="G282" s="45"/>
      <c r="H282" s="45"/>
    </row>
    <row r="283" spans="1:8">
      <c r="A283" s="13"/>
      <c r="B283" s="65" t="s">
        <v>661</v>
      </c>
      <c r="C283" s="65" t="s">
        <v>313</v>
      </c>
      <c r="D283" s="72">
        <v>1950010</v>
      </c>
      <c r="E283" s="24"/>
      <c r="F283" s="114" t="s">
        <v>679</v>
      </c>
      <c r="G283" s="73">
        <v>100</v>
      </c>
      <c r="H283" s="65" t="s">
        <v>337</v>
      </c>
    </row>
    <row r="284" spans="1:8" ht="15.75" thickBot="1">
      <c r="A284" s="13"/>
      <c r="B284" s="65"/>
      <c r="C284" s="207"/>
      <c r="D284" s="131"/>
      <c r="E284" s="53"/>
      <c r="F284" s="114"/>
      <c r="G284" s="130"/>
      <c r="H284" s="207"/>
    </row>
    <row r="285" spans="1:8">
      <c r="A285" s="13"/>
      <c r="B285" s="90" t="s">
        <v>315</v>
      </c>
      <c r="C285" s="95">
        <v>1950010</v>
      </c>
      <c r="D285" s="95"/>
      <c r="E285" s="45"/>
      <c r="F285" s="47"/>
      <c r="G285" s="97">
        <v>100</v>
      </c>
      <c r="H285" s="93" t="s">
        <v>337</v>
      </c>
    </row>
    <row r="286" spans="1:8" ht="15.75" thickBot="1">
      <c r="A286" s="13"/>
      <c r="B286" s="90"/>
      <c r="C286" s="76"/>
      <c r="D286" s="76"/>
      <c r="E286" s="47"/>
      <c r="F286" s="47"/>
      <c r="G286" s="233"/>
      <c r="H286" s="196"/>
    </row>
    <row r="287" spans="1:8" ht="16.5" thickTop="1" thickBot="1">
      <c r="A287" s="13"/>
      <c r="B287" s="58" t="s">
        <v>680</v>
      </c>
      <c r="C287" s="130" t="s">
        <v>693</v>
      </c>
      <c r="D287" s="130"/>
      <c r="E287" s="58" t="s">
        <v>374</v>
      </c>
      <c r="F287" s="20"/>
      <c r="G287" s="198"/>
      <c r="H287" s="198"/>
    </row>
    <row r="288" spans="1:8">
      <c r="A288" s="13"/>
      <c r="B288" s="90" t="s">
        <v>682</v>
      </c>
      <c r="C288" s="93" t="s">
        <v>313</v>
      </c>
      <c r="D288" s="95">
        <v>1942051</v>
      </c>
      <c r="E288" s="45"/>
      <c r="F288" s="47"/>
      <c r="G288" s="47"/>
      <c r="H288" s="47"/>
    </row>
    <row r="289" spans="1:25" ht="15.75" thickBot="1">
      <c r="A289" s="13"/>
      <c r="B289" s="90"/>
      <c r="C289" s="196"/>
      <c r="D289" s="197"/>
      <c r="E289" s="56"/>
      <c r="F289" s="47"/>
      <c r="G289" s="47"/>
      <c r="H289" s="47"/>
    </row>
    <row r="290" spans="1:25" ht="15.75" thickTop="1">
      <c r="A290" s="13"/>
      <c r="B290" s="16"/>
      <c r="C290" s="16"/>
    </row>
    <row r="291" spans="1:25" ht="24">
      <c r="A291" s="13"/>
      <c r="B291" s="123">
        <v>-2</v>
      </c>
      <c r="C291" s="179" t="s">
        <v>683</v>
      </c>
    </row>
    <row r="292" spans="1:25">
      <c r="A292" s="13"/>
      <c r="B292" s="16"/>
      <c r="C292" s="16"/>
    </row>
    <row r="293" spans="1:25" ht="84">
      <c r="A293" s="13"/>
      <c r="B293" s="123">
        <v>-3</v>
      </c>
      <c r="C293" s="179" t="s">
        <v>694</v>
      </c>
    </row>
    <row r="294" spans="1:25">
      <c r="A294" s="13"/>
      <c r="B294" s="16"/>
      <c r="C294" s="16"/>
    </row>
    <row r="295" spans="1:25" ht="216">
      <c r="A295" s="13"/>
      <c r="B295" s="123">
        <v>-4</v>
      </c>
      <c r="C295" s="179" t="s">
        <v>695</v>
      </c>
    </row>
    <row r="296" spans="1:25">
      <c r="A296" s="13"/>
      <c r="B296" s="12"/>
      <c r="C296" s="12"/>
      <c r="D296" s="12"/>
      <c r="E296" s="12"/>
      <c r="F296" s="12"/>
      <c r="G296" s="12"/>
      <c r="H296" s="12"/>
      <c r="I296" s="12"/>
      <c r="J296" s="12"/>
      <c r="K296" s="12"/>
      <c r="L296" s="12"/>
      <c r="M296" s="12"/>
      <c r="N296" s="12"/>
      <c r="O296" s="12"/>
      <c r="P296" s="12"/>
      <c r="Q296" s="12"/>
      <c r="R296" s="12"/>
      <c r="S296" s="12"/>
      <c r="T296" s="12"/>
      <c r="U296" s="12"/>
      <c r="V296" s="12"/>
      <c r="W296" s="12"/>
      <c r="X296" s="12"/>
      <c r="Y296" s="12"/>
    </row>
    <row r="297" spans="1:25">
      <c r="A297" s="13"/>
      <c r="B297" s="21" t="s">
        <v>575</v>
      </c>
      <c r="C297" s="21"/>
      <c r="D297" s="21"/>
      <c r="E297" s="21"/>
      <c r="F297" s="21"/>
      <c r="G297" s="21"/>
      <c r="H297" s="21"/>
      <c r="I297" s="21"/>
      <c r="J297" s="21"/>
      <c r="K297" s="21"/>
      <c r="L297" s="21"/>
      <c r="M297" s="21"/>
      <c r="N297" s="21"/>
      <c r="O297" s="21"/>
      <c r="P297" s="21"/>
      <c r="Q297" s="21"/>
      <c r="R297" s="21"/>
      <c r="S297" s="21"/>
      <c r="T297" s="21"/>
      <c r="U297" s="21"/>
      <c r="V297" s="21"/>
      <c r="W297" s="21"/>
      <c r="X297" s="21"/>
      <c r="Y297" s="21"/>
    </row>
    <row r="298" spans="1:25" ht="25.5" customHeight="1">
      <c r="A298" s="13"/>
      <c r="B298" s="22" t="s">
        <v>696</v>
      </c>
      <c r="C298" s="22"/>
      <c r="D298" s="22"/>
      <c r="E298" s="22"/>
      <c r="F298" s="22"/>
      <c r="G298" s="22"/>
      <c r="H298" s="22"/>
      <c r="I298" s="22"/>
      <c r="J298" s="22"/>
      <c r="K298" s="22"/>
      <c r="L298" s="22"/>
      <c r="M298" s="22"/>
      <c r="N298" s="22"/>
      <c r="O298" s="22"/>
      <c r="P298" s="22"/>
      <c r="Q298" s="22"/>
      <c r="R298" s="22"/>
      <c r="S298" s="22"/>
      <c r="T298" s="22"/>
      <c r="U298" s="22"/>
      <c r="V298" s="22"/>
      <c r="W298" s="22"/>
      <c r="X298" s="22"/>
      <c r="Y298" s="22"/>
    </row>
    <row r="299" spans="1:25">
      <c r="A299" s="13"/>
      <c r="B299" s="21" t="s">
        <v>697</v>
      </c>
      <c r="C299" s="21"/>
      <c r="D299" s="21"/>
      <c r="E299" s="21"/>
      <c r="F299" s="21"/>
      <c r="G299" s="21"/>
      <c r="H299" s="21"/>
      <c r="I299" s="21"/>
      <c r="J299" s="21"/>
      <c r="K299" s="21"/>
      <c r="L299" s="21"/>
      <c r="M299" s="21"/>
      <c r="N299" s="21"/>
      <c r="O299" s="21"/>
      <c r="P299" s="21"/>
      <c r="Q299" s="21"/>
      <c r="R299" s="21"/>
      <c r="S299" s="21"/>
      <c r="T299" s="21"/>
      <c r="U299" s="21"/>
      <c r="V299" s="21"/>
      <c r="W299" s="21"/>
      <c r="X299" s="21"/>
      <c r="Y299" s="21"/>
    </row>
    <row r="300" spans="1:25">
      <c r="A300" s="13"/>
      <c r="B300" s="21" t="s">
        <v>33</v>
      </c>
      <c r="C300" s="21"/>
      <c r="D300" s="21"/>
      <c r="E300" s="21"/>
      <c r="F300" s="21"/>
      <c r="G300" s="21"/>
      <c r="H300" s="21"/>
      <c r="I300" s="21"/>
      <c r="J300" s="21"/>
      <c r="K300" s="21"/>
      <c r="L300" s="21"/>
      <c r="M300" s="21"/>
      <c r="N300" s="21"/>
      <c r="O300" s="21"/>
      <c r="P300" s="21"/>
      <c r="Q300" s="21"/>
      <c r="R300" s="21"/>
      <c r="S300" s="21"/>
      <c r="T300" s="21"/>
      <c r="U300" s="21"/>
      <c r="V300" s="21"/>
      <c r="W300" s="21"/>
      <c r="X300" s="21"/>
      <c r="Y300" s="21"/>
    </row>
    <row r="301" spans="1:25" ht="38.25" customHeight="1">
      <c r="A301" s="13"/>
      <c r="B301" s="22" t="s">
        <v>698</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row>
    <row r="302" spans="1:25">
      <c r="A302" s="13"/>
      <c r="B302" s="23" t="s">
        <v>556</v>
      </c>
      <c r="C302" s="23"/>
      <c r="D302" s="23"/>
      <c r="E302" s="23"/>
      <c r="F302" s="23"/>
      <c r="G302" s="23"/>
      <c r="H302" s="23"/>
      <c r="I302" s="23"/>
      <c r="J302" s="23"/>
      <c r="K302" s="23"/>
      <c r="L302" s="23"/>
      <c r="M302" s="23"/>
      <c r="N302" s="23"/>
      <c r="O302" s="23"/>
      <c r="P302" s="23"/>
      <c r="Q302" s="23"/>
      <c r="R302" s="23"/>
      <c r="S302" s="23"/>
      <c r="T302" s="23"/>
      <c r="U302" s="23"/>
      <c r="V302" s="23"/>
      <c r="W302" s="23"/>
      <c r="X302" s="23"/>
      <c r="Y302" s="23"/>
    </row>
    <row r="303" spans="1:25" ht="25.5" customHeight="1">
      <c r="A303" s="13"/>
      <c r="B303" s="22" t="s">
        <v>699</v>
      </c>
      <c r="C303" s="22"/>
      <c r="D303" s="22"/>
      <c r="E303" s="22"/>
      <c r="F303" s="22"/>
      <c r="G303" s="22"/>
      <c r="H303" s="22"/>
      <c r="I303" s="22"/>
      <c r="J303" s="22"/>
      <c r="K303" s="22"/>
      <c r="L303" s="22"/>
      <c r="M303" s="22"/>
      <c r="N303" s="22"/>
      <c r="O303" s="22"/>
      <c r="P303" s="22"/>
      <c r="Q303" s="22"/>
      <c r="R303" s="22"/>
      <c r="S303" s="22"/>
      <c r="T303" s="22"/>
      <c r="U303" s="22"/>
      <c r="V303" s="22"/>
      <c r="W303" s="22"/>
      <c r="X303" s="22"/>
      <c r="Y303" s="22"/>
    </row>
    <row r="304" spans="1:25">
      <c r="A304" s="13"/>
      <c r="B304" s="21" t="s">
        <v>615</v>
      </c>
      <c r="C304" s="21"/>
      <c r="D304" s="21"/>
      <c r="E304" s="21"/>
      <c r="F304" s="21"/>
      <c r="G304" s="21"/>
      <c r="H304" s="21"/>
      <c r="I304" s="21"/>
      <c r="J304" s="21"/>
      <c r="K304" s="21"/>
      <c r="L304" s="21"/>
      <c r="M304" s="21"/>
      <c r="N304" s="21"/>
      <c r="O304" s="21"/>
      <c r="P304" s="21"/>
      <c r="Q304" s="21"/>
      <c r="R304" s="21"/>
      <c r="S304" s="21"/>
      <c r="T304" s="21"/>
      <c r="U304" s="21"/>
      <c r="V304" s="21"/>
      <c r="W304" s="21"/>
      <c r="X304" s="21"/>
      <c r="Y304" s="21"/>
    </row>
    <row r="305" spans="1:25" ht="25.5" customHeight="1">
      <c r="A305" s="13"/>
      <c r="B305" s="22" t="s">
        <v>700</v>
      </c>
      <c r="C305" s="22"/>
      <c r="D305" s="22"/>
      <c r="E305" s="22"/>
      <c r="F305" s="22"/>
      <c r="G305" s="22"/>
      <c r="H305" s="22"/>
      <c r="I305" s="22"/>
      <c r="J305" s="22"/>
      <c r="K305" s="22"/>
      <c r="L305" s="22"/>
      <c r="M305" s="22"/>
      <c r="N305" s="22"/>
      <c r="O305" s="22"/>
      <c r="P305" s="22"/>
      <c r="Q305" s="22"/>
      <c r="R305" s="22"/>
      <c r="S305" s="22"/>
      <c r="T305" s="22"/>
      <c r="U305" s="22"/>
      <c r="V305" s="22"/>
      <c r="W305" s="22"/>
      <c r="X305" s="22"/>
      <c r="Y305" s="22"/>
    </row>
  </sheetData>
  <mergeCells count="1404">
    <mergeCell ref="B304:Y304"/>
    <mergeCell ref="B305:Y305"/>
    <mergeCell ref="B298:Y298"/>
    <mergeCell ref="B299:Y299"/>
    <mergeCell ref="B300:Y300"/>
    <mergeCell ref="B301:Y301"/>
    <mergeCell ref="B302:Y302"/>
    <mergeCell ref="B303:Y303"/>
    <mergeCell ref="B79:Y79"/>
    <mergeCell ref="B80:Y80"/>
    <mergeCell ref="B139:Y139"/>
    <mergeCell ref="B166:Y166"/>
    <mergeCell ref="B296:Y296"/>
    <mergeCell ref="B297:Y297"/>
    <mergeCell ref="A1:A2"/>
    <mergeCell ref="B1:Y1"/>
    <mergeCell ref="B2:Y2"/>
    <mergeCell ref="B3:Y3"/>
    <mergeCell ref="A4:A305"/>
    <mergeCell ref="B4:Y4"/>
    <mergeCell ref="B5:Y5"/>
    <mergeCell ref="B6:Y6"/>
    <mergeCell ref="B7:Y7"/>
    <mergeCell ref="B8:Y8"/>
    <mergeCell ref="C287:D287"/>
    <mergeCell ref="G287:H287"/>
    <mergeCell ref="B288:B289"/>
    <mergeCell ref="C288:C289"/>
    <mergeCell ref="D288:D289"/>
    <mergeCell ref="E288:E289"/>
    <mergeCell ref="F288:F289"/>
    <mergeCell ref="G288:H289"/>
    <mergeCell ref="B285:B286"/>
    <mergeCell ref="C285:D286"/>
    <mergeCell ref="E285:E286"/>
    <mergeCell ref="F285:F286"/>
    <mergeCell ref="G285:G286"/>
    <mergeCell ref="H285:H286"/>
    <mergeCell ref="C282:E282"/>
    <mergeCell ref="G282:H282"/>
    <mergeCell ref="B283:B284"/>
    <mergeCell ref="C283:C284"/>
    <mergeCell ref="D283:D284"/>
    <mergeCell ref="E283:E284"/>
    <mergeCell ref="F283:F284"/>
    <mergeCell ref="G283:G284"/>
    <mergeCell ref="H283:H284"/>
    <mergeCell ref="B275:H275"/>
    <mergeCell ref="C277:H277"/>
    <mergeCell ref="B278:B281"/>
    <mergeCell ref="C278:E281"/>
    <mergeCell ref="F278:F281"/>
    <mergeCell ref="G278:H278"/>
    <mergeCell ref="G279:H279"/>
    <mergeCell ref="G280:H280"/>
    <mergeCell ref="G281:H281"/>
    <mergeCell ref="H271:H272"/>
    <mergeCell ref="I271:I272"/>
    <mergeCell ref="J271:J272"/>
    <mergeCell ref="K271:K272"/>
    <mergeCell ref="L271:L272"/>
    <mergeCell ref="M271:M272"/>
    <mergeCell ref="B271:B272"/>
    <mergeCell ref="C271:C272"/>
    <mergeCell ref="D271:D272"/>
    <mergeCell ref="E271:E272"/>
    <mergeCell ref="F271:F272"/>
    <mergeCell ref="G271:G272"/>
    <mergeCell ref="H269:H270"/>
    <mergeCell ref="I269:I270"/>
    <mergeCell ref="J269:J270"/>
    <mergeCell ref="K269:K270"/>
    <mergeCell ref="L269:L270"/>
    <mergeCell ref="M269:M270"/>
    <mergeCell ref="I267:I268"/>
    <mergeCell ref="J267:J268"/>
    <mergeCell ref="K267:K268"/>
    <mergeCell ref="L267:L268"/>
    <mergeCell ref="M267:M268"/>
    <mergeCell ref="B269:B270"/>
    <mergeCell ref="C269:D270"/>
    <mergeCell ref="E269:E270"/>
    <mergeCell ref="F269:F270"/>
    <mergeCell ref="G269:G270"/>
    <mergeCell ref="B267:B268"/>
    <mergeCell ref="C267:D268"/>
    <mergeCell ref="E267:E268"/>
    <mergeCell ref="F267:F268"/>
    <mergeCell ref="G267:G268"/>
    <mergeCell ref="H267:H268"/>
    <mergeCell ref="H265:H266"/>
    <mergeCell ref="I265:I266"/>
    <mergeCell ref="J265:J266"/>
    <mergeCell ref="K265:K266"/>
    <mergeCell ref="L265:L266"/>
    <mergeCell ref="M265:M266"/>
    <mergeCell ref="B262:B264"/>
    <mergeCell ref="C262:D264"/>
    <mergeCell ref="E262:E264"/>
    <mergeCell ref="F262:F264"/>
    <mergeCell ref="G262:G264"/>
    <mergeCell ref="B265:B266"/>
    <mergeCell ref="C265:D266"/>
    <mergeCell ref="E265:E266"/>
    <mergeCell ref="F265:F266"/>
    <mergeCell ref="G265:G266"/>
    <mergeCell ref="M255:M256"/>
    <mergeCell ref="C257:E257"/>
    <mergeCell ref="C258:E258"/>
    <mergeCell ref="B259:B261"/>
    <mergeCell ref="C259:C261"/>
    <mergeCell ref="D259:D261"/>
    <mergeCell ref="E259:E261"/>
    <mergeCell ref="F259:F261"/>
    <mergeCell ref="G259:G261"/>
    <mergeCell ref="G255:G256"/>
    <mergeCell ref="H255:H256"/>
    <mergeCell ref="I255:I256"/>
    <mergeCell ref="J255:J256"/>
    <mergeCell ref="K255:K256"/>
    <mergeCell ref="L255:L256"/>
    <mergeCell ref="I253:I254"/>
    <mergeCell ref="J253:J254"/>
    <mergeCell ref="K253:K254"/>
    <mergeCell ref="L253:L254"/>
    <mergeCell ref="M253:M254"/>
    <mergeCell ref="B255:B256"/>
    <mergeCell ref="C255:C256"/>
    <mergeCell ref="D255:D256"/>
    <mergeCell ref="E255:E256"/>
    <mergeCell ref="F255:F256"/>
    <mergeCell ref="B253:B254"/>
    <mergeCell ref="C253:D254"/>
    <mergeCell ref="E253:E254"/>
    <mergeCell ref="F253:F254"/>
    <mergeCell ref="G253:G254"/>
    <mergeCell ref="H253:H254"/>
    <mergeCell ref="H251:H252"/>
    <mergeCell ref="I251:I252"/>
    <mergeCell ref="J251:J252"/>
    <mergeCell ref="K251:K252"/>
    <mergeCell ref="L251:L252"/>
    <mergeCell ref="M251:M252"/>
    <mergeCell ref="I249:I250"/>
    <mergeCell ref="J249:J250"/>
    <mergeCell ref="K249:K250"/>
    <mergeCell ref="L249:L250"/>
    <mergeCell ref="M249:M250"/>
    <mergeCell ref="B251:B252"/>
    <mergeCell ref="C251:D252"/>
    <mergeCell ref="E251:E252"/>
    <mergeCell ref="F251:F252"/>
    <mergeCell ref="G251:G252"/>
    <mergeCell ref="B249:B250"/>
    <mergeCell ref="C249:D250"/>
    <mergeCell ref="E249:E250"/>
    <mergeCell ref="F249:F250"/>
    <mergeCell ref="G249:G250"/>
    <mergeCell ref="H249:H250"/>
    <mergeCell ref="H247:H248"/>
    <mergeCell ref="I247:I248"/>
    <mergeCell ref="J247:J248"/>
    <mergeCell ref="K247:K248"/>
    <mergeCell ref="L247:L248"/>
    <mergeCell ref="M247:M248"/>
    <mergeCell ref="C246:E246"/>
    <mergeCell ref="B247:B248"/>
    <mergeCell ref="C247:D248"/>
    <mergeCell ref="E247:E248"/>
    <mergeCell ref="F247:F248"/>
    <mergeCell ref="G247:G248"/>
    <mergeCell ref="B244:B245"/>
    <mergeCell ref="C244:D245"/>
    <mergeCell ref="E244:E245"/>
    <mergeCell ref="F244:F245"/>
    <mergeCell ref="G244:G245"/>
    <mergeCell ref="H244:H245"/>
    <mergeCell ref="H242:H243"/>
    <mergeCell ref="I242:I243"/>
    <mergeCell ref="J242:J243"/>
    <mergeCell ref="K242:K243"/>
    <mergeCell ref="L242:L243"/>
    <mergeCell ref="M242:M243"/>
    <mergeCell ref="I240:I241"/>
    <mergeCell ref="J240:J241"/>
    <mergeCell ref="K240:K241"/>
    <mergeCell ref="L240:L241"/>
    <mergeCell ref="M240:M241"/>
    <mergeCell ref="B242:B243"/>
    <mergeCell ref="C242:D243"/>
    <mergeCell ref="E242:E243"/>
    <mergeCell ref="F242:F243"/>
    <mergeCell ref="G242:G243"/>
    <mergeCell ref="B240:B241"/>
    <mergeCell ref="C240:D241"/>
    <mergeCell ref="E240:E241"/>
    <mergeCell ref="F240:F241"/>
    <mergeCell ref="G240:G241"/>
    <mergeCell ref="H240:H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H224:H225"/>
    <mergeCell ref="B232:M232"/>
    <mergeCell ref="C234:M234"/>
    <mergeCell ref="C235:E235"/>
    <mergeCell ref="C236:E236"/>
    <mergeCell ref="C237:E237"/>
    <mergeCell ref="B224:B225"/>
    <mergeCell ref="C224:C225"/>
    <mergeCell ref="D224:D225"/>
    <mergeCell ref="E224:E225"/>
    <mergeCell ref="F224:F225"/>
    <mergeCell ref="G224:G225"/>
    <mergeCell ref="B222:B223"/>
    <mergeCell ref="C222:D223"/>
    <mergeCell ref="E222:E223"/>
    <mergeCell ref="F222:F223"/>
    <mergeCell ref="G222:G223"/>
    <mergeCell ref="H222:H223"/>
    <mergeCell ref="B220:B221"/>
    <mergeCell ref="C220:D221"/>
    <mergeCell ref="E220:E221"/>
    <mergeCell ref="F220:F221"/>
    <mergeCell ref="G220:G221"/>
    <mergeCell ref="H220:H221"/>
    <mergeCell ref="C217:E217"/>
    <mergeCell ref="G217:H217"/>
    <mergeCell ref="B218:B219"/>
    <mergeCell ref="C218:C219"/>
    <mergeCell ref="D218:D219"/>
    <mergeCell ref="E218:E219"/>
    <mergeCell ref="F218:F219"/>
    <mergeCell ref="G218:G219"/>
    <mergeCell ref="H218:H219"/>
    <mergeCell ref="B210:H210"/>
    <mergeCell ref="C212:H212"/>
    <mergeCell ref="B213:B216"/>
    <mergeCell ref="C213:E216"/>
    <mergeCell ref="F213:F216"/>
    <mergeCell ref="G213:H213"/>
    <mergeCell ref="G214:H214"/>
    <mergeCell ref="G215:H215"/>
    <mergeCell ref="G216:H216"/>
    <mergeCell ref="H206:H207"/>
    <mergeCell ref="I206:I207"/>
    <mergeCell ref="J206:J207"/>
    <mergeCell ref="K206:K207"/>
    <mergeCell ref="L206:L207"/>
    <mergeCell ref="M206:M207"/>
    <mergeCell ref="B206:B207"/>
    <mergeCell ref="C206:C207"/>
    <mergeCell ref="D206:D207"/>
    <mergeCell ref="E206:E207"/>
    <mergeCell ref="F206:F207"/>
    <mergeCell ref="G206:G207"/>
    <mergeCell ref="H204:H205"/>
    <mergeCell ref="I204:I205"/>
    <mergeCell ref="J204:J205"/>
    <mergeCell ref="K204:K205"/>
    <mergeCell ref="L204:L205"/>
    <mergeCell ref="M204:M205"/>
    <mergeCell ref="I202:I203"/>
    <mergeCell ref="J202:J203"/>
    <mergeCell ref="K202:K203"/>
    <mergeCell ref="L202:L203"/>
    <mergeCell ref="M202:M203"/>
    <mergeCell ref="B204:B205"/>
    <mergeCell ref="C204:D205"/>
    <mergeCell ref="E204:E205"/>
    <mergeCell ref="F204:F205"/>
    <mergeCell ref="G204:G205"/>
    <mergeCell ref="B202:B203"/>
    <mergeCell ref="C202:D203"/>
    <mergeCell ref="E202:E203"/>
    <mergeCell ref="F202:F203"/>
    <mergeCell ref="G202:G203"/>
    <mergeCell ref="H202:H203"/>
    <mergeCell ref="H200:H201"/>
    <mergeCell ref="I200:I201"/>
    <mergeCell ref="J200:J201"/>
    <mergeCell ref="K200:K201"/>
    <mergeCell ref="L200:L201"/>
    <mergeCell ref="M200:M201"/>
    <mergeCell ref="B197:B199"/>
    <mergeCell ref="C197:D199"/>
    <mergeCell ref="E197:E199"/>
    <mergeCell ref="F197:F199"/>
    <mergeCell ref="G197:G199"/>
    <mergeCell ref="B200:B201"/>
    <mergeCell ref="C200:D201"/>
    <mergeCell ref="E200:E201"/>
    <mergeCell ref="F200:F201"/>
    <mergeCell ref="G200:G201"/>
    <mergeCell ref="M190:M191"/>
    <mergeCell ref="C192:E192"/>
    <mergeCell ref="C193:E193"/>
    <mergeCell ref="B194:B196"/>
    <mergeCell ref="C194:C196"/>
    <mergeCell ref="D194:D196"/>
    <mergeCell ref="E194:E196"/>
    <mergeCell ref="F194:F196"/>
    <mergeCell ref="G194:G196"/>
    <mergeCell ref="G190:G191"/>
    <mergeCell ref="H190:H191"/>
    <mergeCell ref="I190:I191"/>
    <mergeCell ref="J190:J191"/>
    <mergeCell ref="K190:K191"/>
    <mergeCell ref="L190:L191"/>
    <mergeCell ref="I188:I189"/>
    <mergeCell ref="J188:J189"/>
    <mergeCell ref="K188:K189"/>
    <mergeCell ref="L188:L189"/>
    <mergeCell ref="M188:M189"/>
    <mergeCell ref="B190:B191"/>
    <mergeCell ref="C190:C191"/>
    <mergeCell ref="D190:D191"/>
    <mergeCell ref="E190:E191"/>
    <mergeCell ref="F190:F191"/>
    <mergeCell ref="B188:B189"/>
    <mergeCell ref="C188:D189"/>
    <mergeCell ref="E188:E189"/>
    <mergeCell ref="F188:F189"/>
    <mergeCell ref="G188:G189"/>
    <mergeCell ref="H188:H189"/>
    <mergeCell ref="H186:H187"/>
    <mergeCell ref="I186:I187"/>
    <mergeCell ref="J186:J187"/>
    <mergeCell ref="K186:K187"/>
    <mergeCell ref="L186:L187"/>
    <mergeCell ref="M186:M187"/>
    <mergeCell ref="I184:I185"/>
    <mergeCell ref="J184:J185"/>
    <mergeCell ref="K184:K185"/>
    <mergeCell ref="L184:L185"/>
    <mergeCell ref="M184:M185"/>
    <mergeCell ref="B186:B187"/>
    <mergeCell ref="C186:D187"/>
    <mergeCell ref="E186:E187"/>
    <mergeCell ref="F186:F187"/>
    <mergeCell ref="G186:G187"/>
    <mergeCell ref="B184:B185"/>
    <mergeCell ref="C184:D185"/>
    <mergeCell ref="E184:E185"/>
    <mergeCell ref="F184:F185"/>
    <mergeCell ref="G184:G185"/>
    <mergeCell ref="H184:H185"/>
    <mergeCell ref="H182:H183"/>
    <mergeCell ref="I182:I183"/>
    <mergeCell ref="J182:J183"/>
    <mergeCell ref="K182:K183"/>
    <mergeCell ref="L182:L183"/>
    <mergeCell ref="M182:M183"/>
    <mergeCell ref="I180:I181"/>
    <mergeCell ref="J180:J181"/>
    <mergeCell ref="K180:K181"/>
    <mergeCell ref="L180:L181"/>
    <mergeCell ref="M180:M181"/>
    <mergeCell ref="B182:B183"/>
    <mergeCell ref="C182:D183"/>
    <mergeCell ref="E182:E183"/>
    <mergeCell ref="F182:F183"/>
    <mergeCell ref="G182:G183"/>
    <mergeCell ref="K177:K178"/>
    <mergeCell ref="L177:L178"/>
    <mergeCell ref="M177:M178"/>
    <mergeCell ref="C179:E179"/>
    <mergeCell ref="B180:B181"/>
    <mergeCell ref="C180:D181"/>
    <mergeCell ref="E180:E181"/>
    <mergeCell ref="F180:F181"/>
    <mergeCell ref="G180:G181"/>
    <mergeCell ref="H180:H181"/>
    <mergeCell ref="L175:L176"/>
    <mergeCell ref="M175:M176"/>
    <mergeCell ref="B177:B178"/>
    <mergeCell ref="C177:D178"/>
    <mergeCell ref="E177:E178"/>
    <mergeCell ref="F177:F178"/>
    <mergeCell ref="G177:G178"/>
    <mergeCell ref="H177:H178"/>
    <mergeCell ref="I177:I178"/>
    <mergeCell ref="J177:J178"/>
    <mergeCell ref="M173:M174"/>
    <mergeCell ref="B175:B176"/>
    <mergeCell ref="C175:D176"/>
    <mergeCell ref="E175:E176"/>
    <mergeCell ref="F175:F176"/>
    <mergeCell ref="G175:G176"/>
    <mergeCell ref="H175:H176"/>
    <mergeCell ref="I175:I176"/>
    <mergeCell ref="J175:J176"/>
    <mergeCell ref="K175:K176"/>
    <mergeCell ref="G173:G174"/>
    <mergeCell ref="H173:H174"/>
    <mergeCell ref="I173:I174"/>
    <mergeCell ref="J173:J174"/>
    <mergeCell ref="K173:K174"/>
    <mergeCell ref="L173:L174"/>
    <mergeCell ref="B167:M167"/>
    <mergeCell ref="C169:M169"/>
    <mergeCell ref="C170:E170"/>
    <mergeCell ref="C171:E171"/>
    <mergeCell ref="C172:E172"/>
    <mergeCell ref="B173:B174"/>
    <mergeCell ref="C173:C174"/>
    <mergeCell ref="D173:D174"/>
    <mergeCell ref="E173:E174"/>
    <mergeCell ref="F173:F17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D151"/>
    <mergeCell ref="G151:H151"/>
    <mergeCell ref="K151:L151"/>
    <mergeCell ref="O151:P151"/>
    <mergeCell ref="S151:T151"/>
    <mergeCell ref="W151:X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Y140"/>
    <mergeCell ref="C142:Y142"/>
    <mergeCell ref="C143:M143"/>
    <mergeCell ref="O143:Y143"/>
    <mergeCell ref="C144:E144"/>
    <mergeCell ref="G144:I144"/>
    <mergeCell ref="K144:M144"/>
    <mergeCell ref="O144:Q144"/>
    <mergeCell ref="S144:U144"/>
    <mergeCell ref="W144:Y144"/>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Y111"/>
    <mergeCell ref="C113:Y113"/>
    <mergeCell ref="C114:E114"/>
    <mergeCell ref="G114:I114"/>
    <mergeCell ref="K114:M114"/>
    <mergeCell ref="O114:Q114"/>
    <mergeCell ref="S114:U114"/>
    <mergeCell ref="W114:Y114"/>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Y81"/>
    <mergeCell ref="C83:Y83"/>
    <mergeCell ref="C84:E84"/>
    <mergeCell ref="G84:I84"/>
    <mergeCell ref="K84:M84"/>
    <mergeCell ref="O84:Q84"/>
    <mergeCell ref="S84:U84"/>
    <mergeCell ref="W84:Y84"/>
    <mergeCell ref="N58:N59"/>
    <mergeCell ref="O58:O59"/>
    <mergeCell ref="P58:P59"/>
    <mergeCell ref="Q58:Q59"/>
    <mergeCell ref="B71:E71"/>
    <mergeCell ref="C73:E73"/>
    <mergeCell ref="B70:Y7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Q37"/>
    <mergeCell ref="B34:Y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27.5703125" customWidth="1"/>
    <col min="13" max="13" width="6.5703125" customWidth="1"/>
    <col min="14" max="14" width="36.5703125" customWidth="1"/>
    <col min="15" max="15" width="8.28515625" customWidth="1"/>
    <col min="16" max="16" width="36.5703125" customWidth="1"/>
    <col min="17" max="17" width="6.5703125" customWidth="1"/>
  </cols>
  <sheetData>
    <row r="1" spans="1:17" ht="15" customHeight="1">
      <c r="A1" s="8" t="s">
        <v>7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702</v>
      </c>
      <c r="B3" s="12" t="s">
        <v>6</v>
      </c>
      <c r="C3" s="12"/>
      <c r="D3" s="12"/>
      <c r="E3" s="12"/>
      <c r="F3" s="12"/>
      <c r="G3" s="12"/>
      <c r="H3" s="12"/>
      <c r="I3" s="12"/>
      <c r="J3" s="12"/>
      <c r="K3" s="12"/>
      <c r="L3" s="12"/>
      <c r="M3" s="12"/>
      <c r="N3" s="12"/>
      <c r="O3" s="12"/>
      <c r="P3" s="12"/>
      <c r="Q3" s="12"/>
    </row>
    <row r="4" spans="1:17" ht="15" customHeight="1">
      <c r="A4" s="13" t="s">
        <v>701</v>
      </c>
      <c r="B4" s="12" t="s">
        <v>6</v>
      </c>
      <c r="C4" s="12"/>
      <c r="D4" s="12"/>
      <c r="E4" s="12"/>
      <c r="F4" s="12"/>
      <c r="G4" s="12"/>
      <c r="H4" s="12"/>
      <c r="I4" s="12"/>
      <c r="J4" s="12"/>
      <c r="K4" s="12"/>
      <c r="L4" s="12"/>
      <c r="M4" s="12"/>
      <c r="N4" s="12"/>
      <c r="O4" s="12"/>
      <c r="P4" s="12"/>
      <c r="Q4" s="12"/>
    </row>
    <row r="5" spans="1:17">
      <c r="A5" s="13"/>
      <c r="B5" s="21" t="s">
        <v>703</v>
      </c>
      <c r="C5" s="21"/>
      <c r="D5" s="21"/>
      <c r="E5" s="21"/>
      <c r="F5" s="21"/>
      <c r="G5" s="21"/>
      <c r="H5" s="21"/>
      <c r="I5" s="21"/>
      <c r="J5" s="21"/>
      <c r="K5" s="21"/>
      <c r="L5" s="21"/>
      <c r="M5" s="21"/>
      <c r="N5" s="21"/>
      <c r="O5" s="21"/>
      <c r="P5" s="21"/>
      <c r="Q5" s="21"/>
    </row>
    <row r="6" spans="1:17">
      <c r="A6" s="13"/>
      <c r="B6" s="12"/>
      <c r="C6" s="12"/>
      <c r="D6" s="12"/>
      <c r="E6" s="12"/>
      <c r="F6" s="12"/>
      <c r="G6" s="12"/>
      <c r="H6" s="12"/>
      <c r="I6" s="12"/>
      <c r="J6" s="12"/>
      <c r="K6" s="12"/>
      <c r="L6" s="12"/>
      <c r="M6" s="12"/>
      <c r="N6" s="12"/>
      <c r="O6" s="12"/>
      <c r="P6" s="12"/>
      <c r="Q6" s="12"/>
    </row>
    <row r="7" spans="1:17">
      <c r="A7" s="13"/>
      <c r="B7" s="24" t="s">
        <v>704</v>
      </c>
      <c r="C7" s="24"/>
      <c r="D7" s="24"/>
      <c r="E7" s="24"/>
      <c r="F7" s="24"/>
      <c r="G7" s="24"/>
      <c r="H7" s="24"/>
      <c r="I7" s="24"/>
      <c r="J7" s="24"/>
      <c r="K7" s="24"/>
      <c r="L7" s="24"/>
      <c r="M7" s="24"/>
      <c r="N7" s="24"/>
      <c r="O7" s="24"/>
      <c r="P7" s="24"/>
      <c r="Q7" s="24"/>
    </row>
    <row r="8" spans="1:17">
      <c r="A8" s="13"/>
      <c r="B8" s="37"/>
      <c r="C8" s="37"/>
      <c r="D8" s="37"/>
      <c r="E8" s="37"/>
      <c r="F8" s="37"/>
      <c r="G8" s="37"/>
      <c r="H8" s="37"/>
      <c r="I8" s="37"/>
    </row>
    <row r="9" spans="1:17">
      <c r="A9" s="13"/>
      <c r="B9" s="16"/>
      <c r="C9" s="16"/>
      <c r="D9" s="16"/>
      <c r="E9" s="16"/>
      <c r="F9" s="16"/>
      <c r="G9" s="16"/>
      <c r="H9" s="16"/>
      <c r="I9" s="16"/>
    </row>
    <row r="10" spans="1:17">
      <c r="A10" s="13"/>
      <c r="B10" s="24"/>
      <c r="C10" s="38" t="s">
        <v>311</v>
      </c>
      <c r="D10" s="38"/>
      <c r="E10" s="38"/>
      <c r="F10" s="24"/>
      <c r="G10" s="38" t="s">
        <v>311</v>
      </c>
      <c r="H10" s="38"/>
      <c r="I10" s="38"/>
    </row>
    <row r="11" spans="1:17" ht="15.75" thickBot="1">
      <c r="A11" s="13"/>
      <c r="B11" s="24"/>
      <c r="C11" s="39" t="s">
        <v>360</v>
      </c>
      <c r="D11" s="39"/>
      <c r="E11" s="39"/>
      <c r="F11" s="24"/>
      <c r="G11" s="39" t="s">
        <v>312</v>
      </c>
      <c r="H11" s="39"/>
      <c r="I11" s="39"/>
    </row>
    <row r="12" spans="1:17">
      <c r="A12" s="13"/>
      <c r="B12" s="40" t="s">
        <v>333</v>
      </c>
      <c r="C12" s="41" t="s">
        <v>313</v>
      </c>
      <c r="D12" s="43">
        <v>1574182</v>
      </c>
      <c r="E12" s="45"/>
      <c r="F12" s="47"/>
      <c r="G12" s="41" t="s">
        <v>313</v>
      </c>
      <c r="H12" s="43">
        <v>1867771</v>
      </c>
      <c r="I12" s="45"/>
    </row>
    <row r="13" spans="1:17">
      <c r="A13" s="13"/>
      <c r="B13" s="40"/>
      <c r="C13" s="42"/>
      <c r="D13" s="44"/>
      <c r="E13" s="46"/>
      <c r="F13" s="47"/>
      <c r="G13" s="42"/>
      <c r="H13" s="44"/>
      <c r="I13" s="46"/>
    </row>
    <row r="14" spans="1:17">
      <c r="A14" s="13"/>
      <c r="B14" s="50" t="s">
        <v>331</v>
      </c>
      <c r="C14" s="51">
        <v>338695</v>
      </c>
      <c r="D14" s="51"/>
      <c r="E14" s="24"/>
      <c r="F14" s="24"/>
      <c r="G14" s="51">
        <v>408342</v>
      </c>
      <c r="H14" s="51"/>
      <c r="I14" s="24"/>
    </row>
    <row r="15" spans="1:17">
      <c r="A15" s="13"/>
      <c r="B15" s="50"/>
      <c r="C15" s="51"/>
      <c r="D15" s="51"/>
      <c r="E15" s="24"/>
      <c r="F15" s="24"/>
      <c r="G15" s="51"/>
      <c r="H15" s="51"/>
      <c r="I15" s="24"/>
    </row>
    <row r="16" spans="1:17">
      <c r="A16" s="13"/>
      <c r="B16" s="40" t="s">
        <v>528</v>
      </c>
      <c r="C16" s="49">
        <v>10821</v>
      </c>
      <c r="D16" s="49"/>
      <c r="E16" s="47"/>
      <c r="F16" s="47"/>
      <c r="G16" s="49">
        <v>10962</v>
      </c>
      <c r="H16" s="49"/>
      <c r="I16" s="47"/>
    </row>
    <row r="17" spans="1:17" ht="15.75" thickBot="1">
      <c r="A17" s="13"/>
      <c r="B17" s="40"/>
      <c r="C17" s="145"/>
      <c r="D17" s="145"/>
      <c r="E17" s="79"/>
      <c r="F17" s="47"/>
      <c r="G17" s="145"/>
      <c r="H17" s="145"/>
      <c r="I17" s="79"/>
    </row>
    <row r="18" spans="1:17">
      <c r="A18" s="13"/>
      <c r="B18" s="50" t="s">
        <v>705</v>
      </c>
      <c r="C18" s="238" t="s">
        <v>313</v>
      </c>
      <c r="D18" s="240">
        <v>1923698</v>
      </c>
      <c r="E18" s="68"/>
      <c r="F18" s="24"/>
      <c r="G18" s="238" t="s">
        <v>313</v>
      </c>
      <c r="H18" s="240">
        <v>2287075</v>
      </c>
      <c r="I18" s="68"/>
    </row>
    <row r="19" spans="1:17" ht="15.75" thickBot="1">
      <c r="A19" s="13"/>
      <c r="B19" s="50"/>
      <c r="C19" s="239"/>
      <c r="D19" s="241"/>
      <c r="E19" s="85"/>
      <c r="F19" s="24"/>
      <c r="G19" s="239"/>
      <c r="H19" s="241"/>
      <c r="I19" s="85"/>
    </row>
    <row r="20" spans="1:17" ht="15.75" thickTop="1">
      <c r="A20" s="13"/>
      <c r="B20" s="129"/>
      <c r="C20" s="129"/>
      <c r="D20" s="129"/>
      <c r="E20" s="129"/>
      <c r="F20" s="129"/>
      <c r="G20" s="129"/>
      <c r="H20" s="129"/>
      <c r="I20" s="129"/>
      <c r="J20" s="129"/>
      <c r="K20" s="129"/>
      <c r="L20" s="129"/>
      <c r="M20" s="129"/>
      <c r="N20" s="129"/>
      <c r="O20" s="129"/>
      <c r="P20" s="129"/>
      <c r="Q20" s="129"/>
    </row>
    <row r="21" spans="1:17">
      <c r="A21" s="13"/>
      <c r="B21" s="22" t="s">
        <v>706</v>
      </c>
      <c r="C21" s="22"/>
      <c r="D21" s="22"/>
      <c r="E21" s="22"/>
      <c r="F21" s="22"/>
      <c r="G21" s="22"/>
      <c r="H21" s="22"/>
      <c r="I21" s="22"/>
      <c r="J21" s="22"/>
      <c r="K21" s="22"/>
      <c r="L21" s="22"/>
      <c r="M21" s="22"/>
      <c r="N21" s="22"/>
      <c r="O21" s="22"/>
      <c r="P21" s="22"/>
      <c r="Q21" s="22"/>
    </row>
    <row r="22" spans="1:17">
      <c r="A22" s="13"/>
      <c r="B22" s="242"/>
      <c r="C22" s="242"/>
      <c r="D22" s="242"/>
      <c r="E22" s="242"/>
      <c r="F22" s="242"/>
      <c r="G22" s="242"/>
      <c r="H22" s="242"/>
      <c r="I22" s="242"/>
      <c r="J22" s="242"/>
      <c r="K22" s="242"/>
      <c r="L22" s="242"/>
      <c r="M22" s="242"/>
      <c r="N22" s="242"/>
      <c r="O22" s="242"/>
      <c r="P22" s="242"/>
      <c r="Q22" s="242"/>
    </row>
    <row r="23" spans="1:17">
      <c r="A23" s="13"/>
      <c r="B23" s="37"/>
      <c r="C23" s="37"/>
      <c r="D23" s="37"/>
      <c r="E23" s="37"/>
      <c r="F23" s="37"/>
      <c r="G23" s="37"/>
      <c r="H23" s="37"/>
      <c r="I23" s="37"/>
      <c r="J23" s="37"/>
      <c r="K23" s="37"/>
      <c r="L23" s="37"/>
      <c r="M23" s="37"/>
      <c r="N23" s="37"/>
      <c r="O23" s="37"/>
      <c r="P23" s="37"/>
      <c r="Q23" s="37"/>
    </row>
    <row r="24" spans="1:17">
      <c r="A24" s="13"/>
      <c r="B24" s="16"/>
      <c r="C24" s="16"/>
      <c r="D24" s="16"/>
      <c r="E24" s="16"/>
      <c r="F24" s="16"/>
      <c r="G24" s="16"/>
      <c r="H24" s="16"/>
      <c r="I24" s="16"/>
      <c r="J24" s="16"/>
      <c r="K24" s="16"/>
      <c r="L24" s="16"/>
      <c r="M24" s="16"/>
      <c r="N24" s="16"/>
      <c r="O24" s="16"/>
      <c r="P24" s="16"/>
      <c r="Q24" s="16"/>
    </row>
    <row r="25" spans="1:17" ht="15.75" thickBot="1">
      <c r="A25" s="13"/>
      <c r="B25" s="20"/>
      <c r="C25" s="39" t="s">
        <v>361</v>
      </c>
      <c r="D25" s="39"/>
      <c r="E25" s="39"/>
      <c r="F25" s="20"/>
      <c r="G25" s="39" t="s">
        <v>331</v>
      </c>
      <c r="H25" s="39"/>
      <c r="I25" s="39"/>
      <c r="J25" s="20"/>
      <c r="K25" s="39" t="s">
        <v>707</v>
      </c>
      <c r="L25" s="39"/>
      <c r="M25" s="39"/>
      <c r="N25" s="20"/>
      <c r="O25" s="39" t="s">
        <v>127</v>
      </c>
      <c r="P25" s="39"/>
      <c r="Q25" s="39"/>
    </row>
    <row r="26" spans="1:17">
      <c r="A26" s="13"/>
      <c r="B26" s="40" t="s">
        <v>708</v>
      </c>
      <c r="C26" s="41" t="s">
        <v>313</v>
      </c>
      <c r="D26" s="43">
        <v>1867771</v>
      </c>
      <c r="E26" s="45"/>
      <c r="F26" s="47"/>
      <c r="G26" s="41" t="s">
        <v>313</v>
      </c>
      <c r="H26" s="43">
        <v>408342</v>
      </c>
      <c r="I26" s="45"/>
      <c r="J26" s="47"/>
      <c r="K26" s="41" t="s">
        <v>313</v>
      </c>
      <c r="L26" s="43">
        <v>10962</v>
      </c>
      <c r="M26" s="45"/>
      <c r="N26" s="47"/>
      <c r="O26" s="41" t="s">
        <v>313</v>
      </c>
      <c r="P26" s="43">
        <v>2287075</v>
      </c>
      <c r="Q26" s="45"/>
    </row>
    <row r="27" spans="1:17">
      <c r="A27" s="13"/>
      <c r="B27" s="40"/>
      <c r="C27" s="42"/>
      <c r="D27" s="44"/>
      <c r="E27" s="46"/>
      <c r="F27" s="47"/>
      <c r="G27" s="42"/>
      <c r="H27" s="44"/>
      <c r="I27" s="46"/>
      <c r="J27" s="47"/>
      <c r="K27" s="42"/>
      <c r="L27" s="44"/>
      <c r="M27" s="46"/>
      <c r="N27" s="47"/>
      <c r="O27" s="42"/>
      <c r="P27" s="44"/>
      <c r="Q27" s="46"/>
    </row>
    <row r="28" spans="1:17">
      <c r="A28" s="13"/>
      <c r="B28" s="101" t="s">
        <v>709</v>
      </c>
      <c r="C28" s="51">
        <v>103251</v>
      </c>
      <c r="D28" s="51"/>
      <c r="E28" s="24"/>
      <c r="F28" s="24"/>
      <c r="G28" s="51">
        <v>62434</v>
      </c>
      <c r="H28" s="51"/>
      <c r="I28" s="24"/>
      <c r="J28" s="24"/>
      <c r="K28" s="146" t="s">
        <v>710</v>
      </c>
      <c r="L28" s="146"/>
      <c r="M28" s="101" t="s">
        <v>374</v>
      </c>
      <c r="N28" s="24"/>
      <c r="O28" s="51">
        <v>165544</v>
      </c>
      <c r="P28" s="51"/>
      <c r="Q28" s="24"/>
    </row>
    <row r="29" spans="1:17">
      <c r="A29" s="13"/>
      <c r="B29" s="101"/>
      <c r="C29" s="51"/>
      <c r="D29" s="51"/>
      <c r="E29" s="24"/>
      <c r="F29" s="24"/>
      <c r="G29" s="51"/>
      <c r="H29" s="51"/>
      <c r="I29" s="24"/>
      <c r="J29" s="24"/>
      <c r="K29" s="146"/>
      <c r="L29" s="146"/>
      <c r="M29" s="101"/>
      <c r="N29" s="24"/>
      <c r="O29" s="51"/>
      <c r="P29" s="51"/>
      <c r="Q29" s="24"/>
    </row>
    <row r="30" spans="1:17">
      <c r="A30" s="13"/>
      <c r="B30" s="48" t="s">
        <v>711</v>
      </c>
      <c r="C30" s="103" t="s">
        <v>712</v>
      </c>
      <c r="D30" s="103"/>
      <c r="E30" s="48" t="s">
        <v>374</v>
      </c>
      <c r="F30" s="47"/>
      <c r="G30" s="103" t="s">
        <v>713</v>
      </c>
      <c r="H30" s="103"/>
      <c r="I30" s="48" t="s">
        <v>374</v>
      </c>
      <c r="J30" s="47"/>
      <c r="K30" s="103" t="s">
        <v>336</v>
      </c>
      <c r="L30" s="103"/>
      <c r="M30" s="47"/>
      <c r="N30" s="47"/>
      <c r="O30" s="103" t="s">
        <v>714</v>
      </c>
      <c r="P30" s="103"/>
      <c r="Q30" s="48" t="s">
        <v>374</v>
      </c>
    </row>
    <row r="31" spans="1:17" ht="15.75" thickBot="1">
      <c r="A31" s="13"/>
      <c r="B31" s="48"/>
      <c r="C31" s="148"/>
      <c r="D31" s="148"/>
      <c r="E31" s="149"/>
      <c r="F31" s="47"/>
      <c r="G31" s="148"/>
      <c r="H31" s="148"/>
      <c r="I31" s="149"/>
      <c r="J31" s="47"/>
      <c r="K31" s="148"/>
      <c r="L31" s="148"/>
      <c r="M31" s="79"/>
      <c r="N31" s="47"/>
      <c r="O31" s="148"/>
      <c r="P31" s="148"/>
      <c r="Q31" s="149"/>
    </row>
    <row r="32" spans="1:17">
      <c r="A32" s="13"/>
      <c r="B32" s="101" t="s">
        <v>715</v>
      </c>
      <c r="C32" s="238" t="s">
        <v>313</v>
      </c>
      <c r="D32" s="240">
        <v>1574182</v>
      </c>
      <c r="E32" s="68"/>
      <c r="F32" s="24"/>
      <c r="G32" s="238" t="s">
        <v>313</v>
      </c>
      <c r="H32" s="240">
        <v>338695</v>
      </c>
      <c r="I32" s="68"/>
      <c r="J32" s="24"/>
      <c r="K32" s="238" t="s">
        <v>313</v>
      </c>
      <c r="L32" s="240">
        <v>10821</v>
      </c>
      <c r="M32" s="68"/>
      <c r="N32" s="24"/>
      <c r="O32" s="238" t="s">
        <v>313</v>
      </c>
      <c r="P32" s="240">
        <v>1923698</v>
      </c>
      <c r="Q32" s="68"/>
    </row>
    <row r="33" spans="1:17" ht="15.75" thickBot="1">
      <c r="A33" s="13"/>
      <c r="B33" s="101"/>
      <c r="C33" s="239"/>
      <c r="D33" s="241"/>
      <c r="E33" s="85"/>
      <c r="F33" s="24"/>
      <c r="G33" s="239"/>
      <c r="H33" s="241"/>
      <c r="I33" s="85"/>
      <c r="J33" s="24"/>
      <c r="K33" s="239"/>
      <c r="L33" s="241"/>
      <c r="M33" s="85"/>
      <c r="N33" s="24"/>
      <c r="O33" s="239"/>
      <c r="P33" s="241"/>
      <c r="Q33" s="85"/>
    </row>
    <row r="34" spans="1:17" ht="15.75" thickTop="1">
      <c r="A34" s="13"/>
      <c r="B34" s="138"/>
      <c r="C34" s="138"/>
      <c r="D34" s="138"/>
      <c r="E34" s="138"/>
      <c r="F34" s="138"/>
      <c r="G34" s="138"/>
      <c r="H34" s="138"/>
      <c r="I34" s="138"/>
      <c r="J34" s="138"/>
      <c r="K34" s="138"/>
      <c r="L34" s="138"/>
      <c r="M34" s="138"/>
      <c r="N34" s="138"/>
      <c r="O34" s="138"/>
      <c r="P34" s="138"/>
      <c r="Q34" s="138"/>
    </row>
    <row r="35" spans="1:17" ht="25.5" customHeight="1">
      <c r="A35" s="13"/>
      <c r="B35" s="22" t="s">
        <v>716</v>
      </c>
      <c r="C35" s="22"/>
      <c r="D35" s="22"/>
      <c r="E35" s="22"/>
      <c r="F35" s="22"/>
      <c r="G35" s="22"/>
      <c r="H35" s="22"/>
      <c r="I35" s="22"/>
      <c r="J35" s="22"/>
      <c r="K35" s="22"/>
      <c r="L35" s="22"/>
      <c r="M35" s="22"/>
      <c r="N35" s="22"/>
      <c r="O35" s="22"/>
      <c r="P35" s="22"/>
      <c r="Q35" s="22"/>
    </row>
  </sheetData>
  <mergeCells count="110">
    <mergeCell ref="B34:Q34"/>
    <mergeCell ref="B35:Q35"/>
    <mergeCell ref="B5:Q5"/>
    <mergeCell ref="B6:Q6"/>
    <mergeCell ref="B7:Q7"/>
    <mergeCell ref="B20:Q20"/>
    <mergeCell ref="B21:Q21"/>
    <mergeCell ref="B22:Q22"/>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3:Q23"/>
    <mergeCell ref="C25:E25"/>
    <mergeCell ref="G25:I25"/>
    <mergeCell ref="K25:M25"/>
    <mergeCell ref="O25:Q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28515625" bestFit="1" customWidth="1"/>
    <col min="2" max="2" width="34" bestFit="1" customWidth="1"/>
    <col min="3" max="3" width="36.5703125" bestFit="1" customWidth="1"/>
    <col min="4" max="4" width="7.5703125" bestFit="1" customWidth="1"/>
    <col min="5" max="5" width="1.5703125" bestFit="1" customWidth="1"/>
    <col min="7" max="7" width="3.28515625" customWidth="1"/>
    <col min="8" max="8" width="12.7109375" customWidth="1"/>
    <col min="9" max="9" width="2.5703125" customWidth="1"/>
    <col min="11" max="11" width="2.28515625" customWidth="1"/>
    <col min="12" max="12" width="6.5703125" customWidth="1"/>
    <col min="13" max="13" width="1.85546875" customWidth="1"/>
    <col min="15" max="15" width="2" bestFit="1" customWidth="1"/>
    <col min="16" max="16" width="7.5703125" bestFit="1" customWidth="1"/>
    <col min="17" max="17" width="1.5703125" bestFit="1" customWidth="1"/>
  </cols>
  <sheetData>
    <row r="1" spans="1:17" ht="15" customHeight="1">
      <c r="A1" s="8" t="s">
        <v>7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18</v>
      </c>
      <c r="B3" s="12" t="s">
        <v>6</v>
      </c>
      <c r="C3" s="12"/>
      <c r="D3" s="12"/>
      <c r="E3" s="12"/>
      <c r="F3" s="12"/>
      <c r="G3" s="12"/>
      <c r="H3" s="12"/>
      <c r="I3" s="12"/>
      <c r="J3" s="12"/>
      <c r="K3" s="12"/>
      <c r="L3" s="12"/>
      <c r="M3" s="12"/>
      <c r="N3" s="12"/>
      <c r="O3" s="12"/>
      <c r="P3" s="12"/>
      <c r="Q3" s="12"/>
    </row>
    <row r="4" spans="1:17" ht="15" customHeight="1">
      <c r="A4" s="13" t="s">
        <v>717</v>
      </c>
      <c r="B4" s="12" t="s">
        <v>6</v>
      </c>
      <c r="C4" s="12"/>
      <c r="D4" s="12"/>
      <c r="E4" s="12"/>
      <c r="F4" s="12"/>
      <c r="G4" s="12"/>
      <c r="H4" s="12"/>
      <c r="I4" s="12"/>
      <c r="J4" s="12"/>
      <c r="K4" s="12"/>
      <c r="L4" s="12"/>
      <c r="M4" s="12"/>
      <c r="N4" s="12"/>
      <c r="O4" s="12"/>
      <c r="P4" s="12"/>
      <c r="Q4" s="12"/>
    </row>
    <row r="5" spans="1:17">
      <c r="A5" s="13"/>
      <c r="B5" s="21" t="s">
        <v>719</v>
      </c>
      <c r="C5" s="21"/>
      <c r="D5" s="21"/>
      <c r="E5" s="21"/>
      <c r="F5" s="21"/>
      <c r="G5" s="21"/>
      <c r="H5" s="21"/>
      <c r="I5" s="21"/>
      <c r="J5" s="21"/>
      <c r="K5" s="21"/>
      <c r="L5" s="21"/>
      <c r="M5" s="21"/>
      <c r="N5" s="21"/>
      <c r="O5" s="21"/>
      <c r="P5" s="21"/>
      <c r="Q5" s="21"/>
    </row>
    <row r="6" spans="1:17">
      <c r="A6" s="13"/>
      <c r="B6" s="22" t="s">
        <v>720</v>
      </c>
      <c r="C6" s="22"/>
      <c r="D6" s="22"/>
      <c r="E6" s="22"/>
      <c r="F6" s="22"/>
      <c r="G6" s="22"/>
      <c r="H6" s="22"/>
      <c r="I6" s="22"/>
      <c r="J6" s="22"/>
      <c r="K6" s="22"/>
      <c r="L6" s="22"/>
      <c r="M6" s="22"/>
      <c r="N6" s="22"/>
      <c r="O6" s="22"/>
      <c r="P6" s="22"/>
      <c r="Q6" s="22"/>
    </row>
    <row r="7" spans="1:17">
      <c r="A7" s="13"/>
      <c r="B7" s="37"/>
      <c r="C7" s="37"/>
      <c r="D7" s="37"/>
      <c r="E7" s="37"/>
      <c r="F7" s="37"/>
      <c r="G7" s="37"/>
      <c r="H7" s="37"/>
      <c r="I7" s="37"/>
    </row>
    <row r="8" spans="1:17">
      <c r="A8" s="13"/>
      <c r="B8" s="16"/>
      <c r="C8" s="16"/>
      <c r="D8" s="16"/>
      <c r="E8" s="16"/>
      <c r="F8" s="16"/>
      <c r="G8" s="16"/>
      <c r="H8" s="16"/>
      <c r="I8" s="16"/>
    </row>
    <row r="9" spans="1:17">
      <c r="A9" s="13"/>
      <c r="B9" s="24"/>
      <c r="C9" s="38" t="s">
        <v>311</v>
      </c>
      <c r="D9" s="38"/>
      <c r="E9" s="38"/>
      <c r="F9" s="24"/>
      <c r="G9" s="38" t="s">
        <v>311</v>
      </c>
      <c r="H9" s="38"/>
      <c r="I9" s="38"/>
    </row>
    <row r="10" spans="1:17" ht="15.75" thickBot="1">
      <c r="A10" s="13"/>
      <c r="B10" s="24"/>
      <c r="C10" s="39" t="s">
        <v>360</v>
      </c>
      <c r="D10" s="39"/>
      <c r="E10" s="39"/>
      <c r="F10" s="24"/>
      <c r="G10" s="39" t="s">
        <v>312</v>
      </c>
      <c r="H10" s="39"/>
      <c r="I10" s="39"/>
    </row>
    <row r="11" spans="1:17">
      <c r="A11" s="13"/>
      <c r="B11" s="40" t="s">
        <v>333</v>
      </c>
      <c r="C11" s="41" t="s">
        <v>313</v>
      </c>
      <c r="D11" s="43">
        <v>640581</v>
      </c>
      <c r="E11" s="45"/>
      <c r="F11" s="47"/>
      <c r="G11" s="41" t="s">
        <v>313</v>
      </c>
      <c r="H11" s="43">
        <v>751192</v>
      </c>
      <c r="I11" s="45"/>
    </row>
    <row r="12" spans="1:17">
      <c r="A12" s="13"/>
      <c r="B12" s="40"/>
      <c r="C12" s="42"/>
      <c r="D12" s="44"/>
      <c r="E12" s="46"/>
      <c r="F12" s="47"/>
      <c r="G12" s="42"/>
      <c r="H12" s="44"/>
      <c r="I12" s="46"/>
    </row>
    <row r="13" spans="1:17">
      <c r="A13" s="13"/>
      <c r="B13" s="50" t="s">
        <v>331</v>
      </c>
      <c r="C13" s="51">
        <v>247521</v>
      </c>
      <c r="D13" s="51"/>
      <c r="E13" s="24"/>
      <c r="F13" s="24"/>
      <c r="G13" s="51">
        <v>234504</v>
      </c>
      <c r="H13" s="51"/>
      <c r="I13" s="24"/>
    </row>
    <row r="14" spans="1:17">
      <c r="A14" s="13"/>
      <c r="B14" s="50"/>
      <c r="C14" s="51"/>
      <c r="D14" s="51"/>
      <c r="E14" s="24"/>
      <c r="F14" s="24"/>
      <c r="G14" s="51"/>
      <c r="H14" s="51"/>
      <c r="I14" s="24"/>
    </row>
    <row r="15" spans="1:17">
      <c r="A15" s="13"/>
      <c r="B15" s="40" t="s">
        <v>528</v>
      </c>
      <c r="C15" s="49">
        <v>5980</v>
      </c>
      <c r="D15" s="49"/>
      <c r="E15" s="47"/>
      <c r="F15" s="47"/>
      <c r="G15" s="49">
        <v>6544</v>
      </c>
      <c r="H15" s="49"/>
      <c r="I15" s="47"/>
    </row>
    <row r="16" spans="1:17" ht="15.75" thickBot="1">
      <c r="A16" s="13"/>
      <c r="B16" s="40"/>
      <c r="C16" s="145"/>
      <c r="D16" s="145"/>
      <c r="E16" s="79"/>
      <c r="F16" s="47"/>
      <c r="G16" s="145"/>
      <c r="H16" s="145"/>
      <c r="I16" s="79"/>
    </row>
    <row r="17" spans="1:17">
      <c r="A17" s="13"/>
      <c r="B17" s="50" t="s">
        <v>721</v>
      </c>
      <c r="C17" s="238" t="s">
        <v>313</v>
      </c>
      <c r="D17" s="240">
        <v>894082</v>
      </c>
      <c r="E17" s="68"/>
      <c r="F17" s="24"/>
      <c r="G17" s="238" t="s">
        <v>313</v>
      </c>
      <c r="H17" s="240">
        <v>992240</v>
      </c>
      <c r="I17" s="68"/>
    </row>
    <row r="18" spans="1:17" ht="15.75" thickBot="1">
      <c r="A18" s="13"/>
      <c r="B18" s="50"/>
      <c r="C18" s="239"/>
      <c r="D18" s="241"/>
      <c r="E18" s="85"/>
      <c r="F18" s="24"/>
      <c r="G18" s="239"/>
      <c r="H18" s="241"/>
      <c r="I18" s="85"/>
    </row>
    <row r="19" spans="1:17" ht="15.75" thickTop="1">
      <c r="A19" s="13"/>
      <c r="B19" s="22" t="s">
        <v>722</v>
      </c>
      <c r="C19" s="22"/>
      <c r="D19" s="22"/>
      <c r="E19" s="22"/>
      <c r="F19" s="22"/>
      <c r="G19" s="22"/>
      <c r="H19" s="22"/>
      <c r="I19" s="22"/>
      <c r="J19" s="22"/>
      <c r="K19" s="22"/>
      <c r="L19" s="22"/>
      <c r="M19" s="22"/>
      <c r="N19" s="22"/>
      <c r="O19" s="22"/>
      <c r="P19" s="22"/>
      <c r="Q19" s="22"/>
    </row>
    <row r="20" spans="1:17">
      <c r="A20" s="13"/>
      <c r="B20" s="242"/>
      <c r="C20" s="242"/>
      <c r="D20" s="242"/>
      <c r="E20" s="242"/>
      <c r="F20" s="242"/>
      <c r="G20" s="242"/>
      <c r="H20" s="242"/>
      <c r="I20" s="242"/>
      <c r="J20" s="242"/>
      <c r="K20" s="242"/>
      <c r="L20" s="242"/>
      <c r="M20" s="242"/>
      <c r="N20" s="242"/>
      <c r="O20" s="242"/>
      <c r="P20" s="242"/>
      <c r="Q20" s="242"/>
    </row>
    <row r="21" spans="1:17">
      <c r="A21" s="13"/>
      <c r="B21" s="37"/>
      <c r="C21" s="37"/>
      <c r="D21" s="37"/>
      <c r="E21" s="37"/>
      <c r="F21" s="37"/>
      <c r="G21" s="37"/>
      <c r="H21" s="37"/>
      <c r="I21" s="37"/>
      <c r="J21" s="37"/>
      <c r="K21" s="37"/>
      <c r="L21" s="37"/>
      <c r="M21" s="37"/>
      <c r="N21" s="37"/>
      <c r="O21" s="37"/>
      <c r="P21" s="37"/>
      <c r="Q21" s="37"/>
    </row>
    <row r="22" spans="1:17">
      <c r="A22" s="13"/>
      <c r="B22" s="16"/>
      <c r="C22" s="16"/>
      <c r="D22" s="16"/>
      <c r="E22" s="16"/>
      <c r="F22" s="16"/>
      <c r="G22" s="16"/>
      <c r="H22" s="16"/>
      <c r="I22" s="16"/>
      <c r="J22" s="16"/>
      <c r="K22" s="16"/>
      <c r="L22" s="16"/>
      <c r="M22" s="16"/>
      <c r="N22" s="16"/>
      <c r="O22" s="16"/>
      <c r="P22" s="16"/>
      <c r="Q22" s="16"/>
    </row>
    <row r="23" spans="1:17" ht="25.5" customHeight="1" thickBot="1">
      <c r="A23" s="13"/>
      <c r="B23" s="20"/>
      <c r="C23" s="39" t="s">
        <v>361</v>
      </c>
      <c r="D23" s="39"/>
      <c r="E23" s="39"/>
      <c r="F23" s="20"/>
      <c r="G23" s="39" t="s">
        <v>331</v>
      </c>
      <c r="H23" s="39"/>
      <c r="I23" s="39"/>
      <c r="J23" s="20"/>
      <c r="K23" s="39" t="s">
        <v>707</v>
      </c>
      <c r="L23" s="39"/>
      <c r="M23" s="39"/>
      <c r="N23" s="20"/>
      <c r="O23" s="39" t="s">
        <v>127</v>
      </c>
      <c r="P23" s="39"/>
      <c r="Q23" s="39"/>
    </row>
    <row r="24" spans="1:17">
      <c r="A24" s="13"/>
      <c r="B24" s="40" t="s">
        <v>723</v>
      </c>
      <c r="C24" s="41" t="s">
        <v>313</v>
      </c>
      <c r="D24" s="43">
        <v>751192</v>
      </c>
      <c r="E24" s="45"/>
      <c r="F24" s="47"/>
      <c r="G24" s="41" t="s">
        <v>313</v>
      </c>
      <c r="H24" s="43">
        <v>234504</v>
      </c>
      <c r="I24" s="45"/>
      <c r="J24" s="47"/>
      <c r="K24" s="41" t="s">
        <v>313</v>
      </c>
      <c r="L24" s="43">
        <v>6544</v>
      </c>
      <c r="M24" s="45"/>
      <c r="N24" s="47"/>
      <c r="O24" s="41" t="s">
        <v>313</v>
      </c>
      <c r="P24" s="43">
        <v>992240</v>
      </c>
      <c r="Q24" s="45"/>
    </row>
    <row r="25" spans="1:17">
      <c r="A25" s="13"/>
      <c r="B25" s="40"/>
      <c r="C25" s="42"/>
      <c r="D25" s="44"/>
      <c r="E25" s="46"/>
      <c r="F25" s="47"/>
      <c r="G25" s="42"/>
      <c r="H25" s="44"/>
      <c r="I25" s="46"/>
      <c r="J25" s="47"/>
      <c r="K25" s="42"/>
      <c r="L25" s="44"/>
      <c r="M25" s="46"/>
      <c r="N25" s="47"/>
      <c r="O25" s="42"/>
      <c r="P25" s="44"/>
      <c r="Q25" s="46"/>
    </row>
    <row r="26" spans="1:17">
      <c r="A26" s="13"/>
      <c r="B26" s="24" t="s">
        <v>724</v>
      </c>
      <c r="C26" s="51">
        <v>66095</v>
      </c>
      <c r="D26" s="51"/>
      <c r="E26" s="24"/>
      <c r="F26" s="24"/>
      <c r="G26" s="51">
        <v>38466</v>
      </c>
      <c r="H26" s="51"/>
      <c r="I26" s="24"/>
      <c r="J26" s="24"/>
      <c r="K26" s="146" t="s">
        <v>725</v>
      </c>
      <c r="L26" s="146"/>
      <c r="M26" s="101" t="s">
        <v>374</v>
      </c>
      <c r="N26" s="24"/>
      <c r="O26" s="51">
        <v>103959</v>
      </c>
      <c r="P26" s="51"/>
      <c r="Q26" s="24"/>
    </row>
    <row r="27" spans="1:17">
      <c r="A27" s="13"/>
      <c r="B27" s="24"/>
      <c r="C27" s="51"/>
      <c r="D27" s="51"/>
      <c r="E27" s="24"/>
      <c r="F27" s="24"/>
      <c r="G27" s="51"/>
      <c r="H27" s="51"/>
      <c r="I27" s="24"/>
      <c r="J27" s="24"/>
      <c r="K27" s="146"/>
      <c r="L27" s="146"/>
      <c r="M27" s="101"/>
      <c r="N27" s="24"/>
      <c r="O27" s="51"/>
      <c r="P27" s="51"/>
      <c r="Q27" s="24"/>
    </row>
    <row r="28" spans="1:17">
      <c r="A28" s="13"/>
      <c r="B28" s="48" t="s">
        <v>726</v>
      </c>
      <c r="C28" s="103" t="s">
        <v>727</v>
      </c>
      <c r="D28" s="103"/>
      <c r="E28" s="48" t="s">
        <v>374</v>
      </c>
      <c r="F28" s="47"/>
      <c r="G28" s="103" t="s">
        <v>728</v>
      </c>
      <c r="H28" s="103"/>
      <c r="I28" s="48" t="s">
        <v>374</v>
      </c>
      <c r="J28" s="47"/>
      <c r="K28" s="103">
        <v>38</v>
      </c>
      <c r="L28" s="103"/>
      <c r="M28" s="47"/>
      <c r="N28" s="47"/>
      <c r="O28" s="103" t="s">
        <v>729</v>
      </c>
      <c r="P28" s="103"/>
      <c r="Q28" s="48" t="s">
        <v>374</v>
      </c>
    </row>
    <row r="29" spans="1:17" ht="15.75" thickBot="1">
      <c r="A29" s="13"/>
      <c r="B29" s="48"/>
      <c r="C29" s="148"/>
      <c r="D29" s="148"/>
      <c r="E29" s="149"/>
      <c r="F29" s="47"/>
      <c r="G29" s="148"/>
      <c r="H29" s="148"/>
      <c r="I29" s="149"/>
      <c r="J29" s="47"/>
      <c r="K29" s="148"/>
      <c r="L29" s="148"/>
      <c r="M29" s="79"/>
      <c r="N29" s="47"/>
      <c r="O29" s="148"/>
      <c r="P29" s="148"/>
      <c r="Q29" s="149"/>
    </row>
    <row r="30" spans="1:17">
      <c r="A30" s="13"/>
      <c r="B30" s="50" t="s">
        <v>730</v>
      </c>
      <c r="C30" s="238" t="s">
        <v>313</v>
      </c>
      <c r="D30" s="240">
        <v>640581</v>
      </c>
      <c r="E30" s="68"/>
      <c r="F30" s="24"/>
      <c r="G30" s="238" t="s">
        <v>313</v>
      </c>
      <c r="H30" s="240">
        <v>247521</v>
      </c>
      <c r="I30" s="68"/>
      <c r="J30" s="24"/>
      <c r="K30" s="238" t="s">
        <v>313</v>
      </c>
      <c r="L30" s="240">
        <v>5980</v>
      </c>
      <c r="M30" s="68"/>
      <c r="N30" s="24"/>
      <c r="O30" s="238" t="s">
        <v>313</v>
      </c>
      <c r="P30" s="240">
        <v>894082</v>
      </c>
      <c r="Q30" s="68"/>
    </row>
    <row r="31" spans="1:17" ht="15.75" thickBot="1">
      <c r="A31" s="13"/>
      <c r="B31" s="50"/>
      <c r="C31" s="239"/>
      <c r="D31" s="241"/>
      <c r="E31" s="85"/>
      <c r="F31" s="24"/>
      <c r="G31" s="239"/>
      <c r="H31" s="241"/>
      <c r="I31" s="85"/>
      <c r="J31" s="24"/>
      <c r="K31" s="239"/>
      <c r="L31" s="241"/>
      <c r="M31" s="85"/>
      <c r="N31" s="24"/>
      <c r="O31" s="239"/>
      <c r="P31" s="241"/>
      <c r="Q31" s="85"/>
    </row>
    <row r="32" spans="1:17" ht="15.75" thickTop="1">
      <c r="A32" s="13"/>
      <c r="B32" s="138"/>
      <c r="C32" s="138"/>
      <c r="D32" s="138"/>
      <c r="E32" s="138"/>
      <c r="F32" s="138"/>
      <c r="G32" s="138"/>
      <c r="H32" s="138"/>
      <c r="I32" s="138"/>
      <c r="J32" s="138"/>
      <c r="K32" s="138"/>
      <c r="L32" s="138"/>
      <c r="M32" s="138"/>
      <c r="N32" s="138"/>
      <c r="O32" s="138"/>
      <c r="P32" s="138"/>
      <c r="Q32" s="138"/>
    </row>
    <row r="33" spans="1:3">
      <c r="A33" s="13"/>
      <c r="B33" s="16"/>
      <c r="C33" s="16"/>
    </row>
    <row r="34" spans="1:3" ht="96">
      <c r="A34" s="13"/>
      <c r="B34" s="123">
        <v>-1</v>
      </c>
      <c r="C34" s="179" t="s">
        <v>114</v>
      </c>
    </row>
  </sheetData>
  <mergeCells count="107">
    <mergeCell ref="B5:Q5"/>
    <mergeCell ref="B6:Q6"/>
    <mergeCell ref="B19:Q19"/>
    <mergeCell ref="B20:Q20"/>
    <mergeCell ref="B32:Q32"/>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1:Q21"/>
    <mergeCell ref="C23:E23"/>
    <mergeCell ref="G23:I23"/>
    <mergeCell ref="K23:M23"/>
    <mergeCell ref="O23:Q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35.7109375" bestFit="1" customWidth="1"/>
    <col min="3" max="3" width="2" customWidth="1"/>
    <col min="4" max="4" width="6.5703125" customWidth="1"/>
    <col min="7" max="7" width="2" customWidth="1"/>
    <col min="8" max="8" width="6.85546875" customWidth="1"/>
    <col min="9" max="9" width="9.5703125"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ht="15" customHeight="1">
      <c r="A3" s="4" t="s">
        <v>732</v>
      </c>
      <c r="B3" s="12" t="s">
        <v>6</v>
      </c>
      <c r="C3" s="12"/>
      <c r="D3" s="12"/>
      <c r="E3" s="12"/>
      <c r="F3" s="12"/>
      <c r="G3" s="12"/>
      <c r="H3" s="12"/>
      <c r="I3" s="12"/>
    </row>
    <row r="4" spans="1:9" ht="15" customHeight="1">
      <c r="A4" s="13" t="s">
        <v>731</v>
      </c>
      <c r="B4" s="12" t="s">
        <v>6</v>
      </c>
      <c r="C4" s="12"/>
      <c r="D4" s="12"/>
      <c r="E4" s="12"/>
      <c r="F4" s="12"/>
      <c r="G4" s="12"/>
      <c r="H4" s="12"/>
      <c r="I4" s="12"/>
    </row>
    <row r="5" spans="1:9">
      <c r="A5" s="13"/>
      <c r="B5" s="21" t="s">
        <v>733</v>
      </c>
      <c r="C5" s="21"/>
      <c r="D5" s="21"/>
      <c r="E5" s="21"/>
      <c r="F5" s="21"/>
      <c r="G5" s="21"/>
      <c r="H5" s="21"/>
      <c r="I5" s="21"/>
    </row>
    <row r="6" spans="1:9">
      <c r="A6" s="13"/>
      <c r="B6" s="22" t="s">
        <v>734</v>
      </c>
      <c r="C6" s="22"/>
      <c r="D6" s="22"/>
      <c r="E6" s="22"/>
      <c r="F6" s="22"/>
      <c r="G6" s="22"/>
      <c r="H6" s="22"/>
      <c r="I6" s="22"/>
    </row>
    <row r="7" spans="1:9">
      <c r="A7" s="13"/>
      <c r="B7" s="242"/>
      <c r="C7" s="242"/>
      <c r="D7" s="242"/>
      <c r="E7" s="242"/>
      <c r="F7" s="242"/>
      <c r="G7" s="242"/>
      <c r="H7" s="242"/>
      <c r="I7" s="242"/>
    </row>
    <row r="8" spans="1:9">
      <c r="A8" s="13"/>
      <c r="B8" s="37"/>
      <c r="C8" s="37"/>
      <c r="D8" s="37"/>
      <c r="E8" s="37"/>
      <c r="F8" s="37"/>
      <c r="G8" s="37"/>
      <c r="H8" s="37"/>
      <c r="I8" s="37"/>
    </row>
    <row r="9" spans="1:9">
      <c r="A9" s="13"/>
      <c r="B9" s="16"/>
      <c r="C9" s="16"/>
      <c r="D9" s="16"/>
      <c r="E9" s="16"/>
      <c r="F9" s="16"/>
      <c r="G9" s="16"/>
      <c r="H9" s="16"/>
      <c r="I9" s="16"/>
    </row>
    <row r="10" spans="1:9">
      <c r="A10" s="13"/>
      <c r="B10" s="24"/>
      <c r="C10" s="38" t="s">
        <v>311</v>
      </c>
      <c r="D10" s="38"/>
      <c r="E10" s="38"/>
      <c r="F10" s="24"/>
      <c r="G10" s="38" t="s">
        <v>311</v>
      </c>
      <c r="H10" s="38"/>
      <c r="I10" s="38"/>
    </row>
    <row r="11" spans="1:9" ht="15.75" thickBot="1">
      <c r="A11" s="13"/>
      <c r="B11" s="24"/>
      <c r="C11" s="39" t="s">
        <v>360</v>
      </c>
      <c r="D11" s="39"/>
      <c r="E11" s="39"/>
      <c r="F11" s="24"/>
      <c r="G11" s="39" t="s">
        <v>312</v>
      </c>
      <c r="H11" s="39"/>
      <c r="I11" s="39"/>
    </row>
    <row r="12" spans="1:9">
      <c r="A12" s="13"/>
      <c r="B12" s="40" t="s">
        <v>735</v>
      </c>
      <c r="C12" s="41" t="s">
        <v>313</v>
      </c>
      <c r="D12" s="104" t="s">
        <v>336</v>
      </c>
      <c r="E12" s="45"/>
      <c r="F12" s="47"/>
      <c r="G12" s="41" t="s">
        <v>313</v>
      </c>
      <c r="H12" s="43">
        <v>37272</v>
      </c>
      <c r="I12" s="45"/>
    </row>
    <row r="13" spans="1:9">
      <c r="A13" s="13"/>
      <c r="B13" s="40"/>
      <c r="C13" s="42"/>
      <c r="D13" s="105"/>
      <c r="E13" s="46"/>
      <c r="F13" s="47"/>
      <c r="G13" s="48"/>
      <c r="H13" s="49"/>
      <c r="I13" s="47"/>
    </row>
    <row r="14" spans="1:9">
      <c r="A14" s="13"/>
      <c r="B14" s="50" t="s">
        <v>736</v>
      </c>
      <c r="C14" s="51">
        <v>14453</v>
      </c>
      <c r="D14" s="51"/>
      <c r="E14" s="24"/>
      <c r="F14" s="24"/>
      <c r="G14" s="51">
        <v>14701</v>
      </c>
      <c r="H14" s="51"/>
      <c r="I14" s="24"/>
    </row>
    <row r="15" spans="1:9">
      <c r="A15" s="13"/>
      <c r="B15" s="50"/>
      <c r="C15" s="51"/>
      <c r="D15" s="51"/>
      <c r="E15" s="24"/>
      <c r="F15" s="24"/>
      <c r="G15" s="51"/>
      <c r="H15" s="51"/>
      <c r="I15" s="24"/>
    </row>
    <row r="16" spans="1:9">
      <c r="A16" s="13"/>
      <c r="B16" s="40" t="s">
        <v>737</v>
      </c>
      <c r="C16" s="49">
        <v>6219</v>
      </c>
      <c r="D16" s="49"/>
      <c r="E16" s="47"/>
      <c r="F16" s="47"/>
      <c r="G16" s="49">
        <v>2516</v>
      </c>
      <c r="H16" s="49"/>
      <c r="I16" s="47"/>
    </row>
    <row r="17" spans="1:9">
      <c r="A17" s="13"/>
      <c r="B17" s="40"/>
      <c r="C17" s="49"/>
      <c r="D17" s="49"/>
      <c r="E17" s="47"/>
      <c r="F17" s="47"/>
      <c r="G17" s="49"/>
      <c r="H17" s="49"/>
      <c r="I17" s="47"/>
    </row>
    <row r="18" spans="1:9">
      <c r="A18" s="13"/>
      <c r="B18" s="50" t="s">
        <v>428</v>
      </c>
      <c r="C18" s="51">
        <v>10510</v>
      </c>
      <c r="D18" s="51"/>
      <c r="E18" s="24"/>
      <c r="F18" s="24"/>
      <c r="G18" s="51">
        <v>8785</v>
      </c>
      <c r="H18" s="51"/>
      <c r="I18" s="24"/>
    </row>
    <row r="19" spans="1:9" ht="15.75" thickBot="1">
      <c r="A19" s="13"/>
      <c r="B19" s="50"/>
      <c r="C19" s="52"/>
      <c r="D19" s="52"/>
      <c r="E19" s="53"/>
      <c r="F19" s="24"/>
      <c r="G19" s="52"/>
      <c r="H19" s="52"/>
      <c r="I19" s="53"/>
    </row>
    <row r="20" spans="1:9">
      <c r="A20" s="13"/>
      <c r="B20" s="40" t="s">
        <v>738</v>
      </c>
      <c r="C20" s="41" t="s">
        <v>313</v>
      </c>
      <c r="D20" s="43">
        <v>31182</v>
      </c>
      <c r="E20" s="45"/>
      <c r="F20" s="47"/>
      <c r="G20" s="41" t="s">
        <v>313</v>
      </c>
      <c r="H20" s="43">
        <v>63274</v>
      </c>
      <c r="I20" s="45"/>
    </row>
    <row r="21" spans="1:9" ht="15.75" thickBot="1">
      <c r="A21" s="13"/>
      <c r="B21" s="40"/>
      <c r="C21" s="54"/>
      <c r="D21" s="55"/>
      <c r="E21" s="56"/>
      <c r="F21" s="47"/>
      <c r="G21" s="54"/>
      <c r="H21" s="55"/>
      <c r="I21" s="56"/>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739</v>
      </c>
      <c r="B1" s="1" t="s">
        <v>1</v>
      </c>
    </row>
    <row r="2" spans="1:2">
      <c r="A2" s="8"/>
      <c r="B2" s="1" t="s">
        <v>2</v>
      </c>
    </row>
    <row r="3" spans="1:2">
      <c r="A3" s="4" t="s">
        <v>740</v>
      </c>
      <c r="B3" s="5" t="s">
        <v>6</v>
      </c>
    </row>
    <row r="4" spans="1:2">
      <c r="A4" s="13" t="s">
        <v>739</v>
      </c>
      <c r="B4" s="5" t="s">
        <v>6</v>
      </c>
    </row>
    <row r="5" spans="1:2">
      <c r="A5" s="13"/>
      <c r="B5" s="14" t="s">
        <v>741</v>
      </c>
    </row>
    <row r="6" spans="1:2">
      <c r="A6" s="13"/>
      <c r="B6" s="5"/>
    </row>
    <row r="7" spans="1:2" ht="192">
      <c r="A7" s="13"/>
      <c r="B7" s="15" t="s">
        <v>742</v>
      </c>
    </row>
    <row r="8" spans="1:2" ht="102.75">
      <c r="A8" s="13"/>
      <c r="B8" s="15" t="s">
        <v>743</v>
      </c>
    </row>
    <row r="9" spans="1:2" ht="243">
      <c r="A9" s="13"/>
      <c r="B9" s="15" t="s">
        <v>744</v>
      </c>
    </row>
    <row r="10" spans="1:2" ht="306.75">
      <c r="A10" s="13"/>
      <c r="B10" s="15" t="s">
        <v>74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4.42578125" bestFit="1" customWidth="1"/>
    <col min="2" max="2" width="36.5703125" customWidth="1"/>
    <col min="3" max="4" width="36.5703125" bestFit="1" customWidth="1"/>
    <col min="5" max="5" width="13.140625" customWidth="1"/>
    <col min="6" max="6" width="36.5703125" bestFit="1" customWidth="1"/>
    <col min="7" max="7" width="3.42578125" customWidth="1"/>
    <col min="8" max="8" width="13.140625" customWidth="1"/>
    <col min="9" max="9" width="10.7109375" customWidth="1"/>
    <col min="10" max="11" width="13.140625" customWidth="1"/>
    <col min="12" max="12" width="7.5703125" customWidth="1"/>
    <col min="13" max="13" width="3.5703125" customWidth="1"/>
    <col min="14" max="14" width="13.140625" customWidth="1"/>
  </cols>
  <sheetData>
    <row r="1" spans="1:14" ht="15" customHeight="1">
      <c r="A1" s="8" t="s">
        <v>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746</v>
      </c>
      <c r="B3" s="12" t="s">
        <v>6</v>
      </c>
      <c r="C3" s="12"/>
      <c r="D3" s="12"/>
      <c r="E3" s="12"/>
      <c r="F3" s="12"/>
      <c r="G3" s="12"/>
      <c r="H3" s="12"/>
      <c r="I3" s="12"/>
      <c r="J3" s="12"/>
      <c r="K3" s="12"/>
      <c r="L3" s="12"/>
      <c r="M3" s="12"/>
      <c r="N3" s="12"/>
    </row>
    <row r="4" spans="1:14" ht="15" customHeight="1">
      <c r="A4" s="13" t="s">
        <v>49</v>
      </c>
      <c r="B4" s="12" t="s">
        <v>6</v>
      </c>
      <c r="C4" s="12"/>
      <c r="D4" s="12"/>
      <c r="E4" s="12"/>
      <c r="F4" s="12"/>
      <c r="G4" s="12"/>
      <c r="H4" s="12"/>
      <c r="I4" s="12"/>
      <c r="J4" s="12"/>
      <c r="K4" s="12"/>
      <c r="L4" s="12"/>
      <c r="M4" s="12"/>
      <c r="N4" s="12"/>
    </row>
    <row r="5" spans="1:14">
      <c r="A5" s="13"/>
      <c r="B5" s="21" t="s">
        <v>747</v>
      </c>
      <c r="C5" s="21"/>
      <c r="D5" s="21"/>
      <c r="E5" s="21"/>
      <c r="F5" s="21"/>
      <c r="G5" s="21"/>
      <c r="H5" s="21"/>
      <c r="I5" s="21"/>
      <c r="J5" s="21"/>
      <c r="K5" s="21"/>
      <c r="L5" s="21"/>
      <c r="M5" s="21"/>
      <c r="N5" s="21"/>
    </row>
    <row r="6" spans="1:14">
      <c r="A6" s="13"/>
      <c r="B6" s="24" t="s">
        <v>748</v>
      </c>
      <c r="C6" s="24"/>
      <c r="D6" s="24"/>
      <c r="E6" s="24"/>
      <c r="F6" s="24"/>
      <c r="G6" s="24"/>
      <c r="H6" s="24"/>
      <c r="I6" s="24"/>
      <c r="J6" s="24"/>
      <c r="K6" s="24"/>
      <c r="L6" s="24"/>
      <c r="M6" s="24"/>
      <c r="N6" s="24"/>
    </row>
    <row r="7" spans="1:14">
      <c r="A7" s="13"/>
      <c r="B7" s="242"/>
      <c r="C7" s="242"/>
      <c r="D7" s="242"/>
      <c r="E7" s="242"/>
      <c r="F7" s="242"/>
      <c r="G7" s="242"/>
      <c r="H7" s="242"/>
      <c r="I7" s="242"/>
      <c r="J7" s="242"/>
      <c r="K7" s="242"/>
      <c r="L7" s="242"/>
      <c r="M7" s="242"/>
      <c r="N7" s="242"/>
    </row>
    <row r="8" spans="1:14">
      <c r="A8" s="13"/>
      <c r="B8" s="37"/>
      <c r="C8" s="37"/>
      <c r="D8" s="37"/>
      <c r="E8" s="37"/>
      <c r="F8" s="37"/>
      <c r="G8" s="37"/>
      <c r="H8" s="37"/>
      <c r="I8" s="37"/>
      <c r="J8" s="37"/>
      <c r="K8" s="37"/>
      <c r="L8" s="37"/>
      <c r="M8" s="37"/>
      <c r="N8" s="37"/>
    </row>
    <row r="9" spans="1:14">
      <c r="A9" s="13"/>
      <c r="B9" s="16"/>
      <c r="C9" s="16"/>
      <c r="D9" s="16"/>
      <c r="E9" s="16"/>
      <c r="F9" s="16"/>
      <c r="G9" s="16"/>
      <c r="H9" s="16"/>
      <c r="I9" s="16"/>
      <c r="J9" s="16"/>
      <c r="K9" s="16"/>
      <c r="L9" s="16"/>
      <c r="M9" s="16"/>
      <c r="N9" s="16"/>
    </row>
    <row r="10" spans="1:14" ht="15.75" thickBot="1">
      <c r="A10" s="13"/>
      <c r="B10" s="152"/>
      <c r="C10" s="158" t="s">
        <v>319</v>
      </c>
      <c r="D10" s="158"/>
      <c r="E10" s="158"/>
      <c r="F10" s="158"/>
      <c r="G10" s="158"/>
      <c r="H10" s="20"/>
      <c r="I10" s="158" t="s">
        <v>320</v>
      </c>
      <c r="J10" s="158"/>
      <c r="K10" s="158"/>
      <c r="L10" s="158"/>
      <c r="M10" s="158"/>
      <c r="N10" s="152"/>
    </row>
    <row r="11" spans="1:14">
      <c r="A11" s="13"/>
      <c r="B11" s="159"/>
      <c r="C11" s="161" t="s">
        <v>506</v>
      </c>
      <c r="D11" s="161"/>
      <c r="E11" s="68"/>
      <c r="F11" s="161" t="s">
        <v>750</v>
      </c>
      <c r="G11" s="161"/>
      <c r="H11" s="24"/>
      <c r="I11" s="161" t="s">
        <v>506</v>
      </c>
      <c r="J11" s="161"/>
      <c r="K11" s="68"/>
      <c r="L11" s="161" t="s">
        <v>750</v>
      </c>
      <c r="M11" s="161"/>
      <c r="N11" s="159"/>
    </row>
    <row r="12" spans="1:14">
      <c r="A12" s="13"/>
      <c r="B12" s="159"/>
      <c r="C12" s="160" t="s">
        <v>749</v>
      </c>
      <c r="D12" s="160"/>
      <c r="E12" s="24"/>
      <c r="F12" s="160" t="s">
        <v>507</v>
      </c>
      <c r="G12" s="160"/>
      <c r="H12" s="24"/>
      <c r="I12" s="160" t="s">
        <v>749</v>
      </c>
      <c r="J12" s="160"/>
      <c r="K12" s="24"/>
      <c r="L12" s="160" t="s">
        <v>507</v>
      </c>
      <c r="M12" s="160"/>
      <c r="N12" s="159"/>
    </row>
    <row r="13" spans="1:14">
      <c r="A13" s="13"/>
      <c r="B13" s="159"/>
      <c r="C13" s="12"/>
      <c r="D13" s="12"/>
      <c r="E13" s="24"/>
      <c r="F13" s="160" t="s">
        <v>508</v>
      </c>
      <c r="G13" s="160"/>
      <c r="H13" s="24"/>
      <c r="I13" s="12"/>
      <c r="J13" s="12"/>
      <c r="K13" s="24"/>
      <c r="L13" s="160" t="s">
        <v>508</v>
      </c>
      <c r="M13" s="160"/>
      <c r="N13" s="159"/>
    </row>
    <row r="14" spans="1:14" ht="15.75" thickBot="1">
      <c r="A14" s="13"/>
      <c r="B14" s="159"/>
      <c r="C14" s="70"/>
      <c r="D14" s="70"/>
      <c r="E14" s="24"/>
      <c r="F14" s="158" t="s">
        <v>751</v>
      </c>
      <c r="G14" s="158"/>
      <c r="H14" s="24"/>
      <c r="I14" s="70"/>
      <c r="J14" s="70"/>
      <c r="K14" s="24"/>
      <c r="L14" s="158" t="s">
        <v>751</v>
      </c>
      <c r="M14" s="158"/>
      <c r="N14" s="159"/>
    </row>
    <row r="15" spans="1:14">
      <c r="A15" s="13"/>
      <c r="B15" s="183" t="s">
        <v>752</v>
      </c>
      <c r="C15" s="165">
        <v>750000</v>
      </c>
      <c r="D15" s="45"/>
      <c r="E15" s="47"/>
      <c r="F15" s="167">
        <v>1.36</v>
      </c>
      <c r="G15" s="163" t="s">
        <v>337</v>
      </c>
      <c r="H15" s="47"/>
      <c r="I15" s="165">
        <v>750000</v>
      </c>
      <c r="J15" s="45"/>
      <c r="K15" s="47"/>
      <c r="L15" s="167">
        <v>1.37</v>
      </c>
      <c r="M15" s="163" t="s">
        <v>337</v>
      </c>
      <c r="N15" s="47"/>
    </row>
    <row r="16" spans="1:14">
      <c r="A16" s="13"/>
      <c r="B16" s="183"/>
      <c r="C16" s="170"/>
      <c r="D16" s="47"/>
      <c r="E16" s="47"/>
      <c r="F16" s="171"/>
      <c r="G16" s="169"/>
      <c r="H16" s="47"/>
      <c r="I16" s="170"/>
      <c r="J16" s="47"/>
      <c r="K16" s="47"/>
      <c r="L16" s="171"/>
      <c r="M16" s="169"/>
      <c r="N16" s="47"/>
    </row>
    <row r="17" spans="1:14">
      <c r="A17" s="13"/>
      <c r="B17" s="138"/>
      <c r="C17" s="138"/>
      <c r="D17" s="138"/>
      <c r="E17" s="138"/>
      <c r="F17" s="138"/>
      <c r="G17" s="138"/>
      <c r="H17" s="138"/>
      <c r="I17" s="138"/>
      <c r="J17" s="138"/>
      <c r="K17" s="138"/>
      <c r="L17" s="138"/>
      <c r="M17" s="138"/>
      <c r="N17" s="138"/>
    </row>
    <row r="18" spans="1:14" ht="51" customHeight="1">
      <c r="A18" s="13"/>
      <c r="B18" s="195" t="s">
        <v>753</v>
      </c>
      <c r="C18" s="195"/>
      <c r="D18" s="195"/>
      <c r="E18" s="195"/>
      <c r="F18" s="195"/>
      <c r="G18" s="195"/>
      <c r="H18" s="195"/>
      <c r="I18" s="195"/>
      <c r="J18" s="195"/>
      <c r="K18" s="195"/>
      <c r="L18" s="195"/>
      <c r="M18" s="195"/>
      <c r="N18" s="195"/>
    </row>
    <row r="19" spans="1:14" ht="25.5" customHeight="1">
      <c r="A19" s="13"/>
      <c r="B19" s="22" t="s">
        <v>754</v>
      </c>
      <c r="C19" s="22"/>
      <c r="D19" s="22"/>
      <c r="E19" s="22"/>
      <c r="F19" s="22"/>
      <c r="G19" s="22"/>
      <c r="H19" s="22"/>
      <c r="I19" s="22"/>
      <c r="J19" s="22"/>
      <c r="K19" s="22"/>
      <c r="L19" s="22"/>
      <c r="M19" s="22"/>
      <c r="N19" s="22"/>
    </row>
    <row r="20" spans="1:14" ht="25.5" customHeight="1">
      <c r="A20" s="13"/>
      <c r="B20" s="22" t="s">
        <v>755</v>
      </c>
      <c r="C20" s="22"/>
      <c r="D20" s="22"/>
      <c r="E20" s="22"/>
      <c r="F20" s="22"/>
      <c r="G20" s="22"/>
      <c r="H20" s="22"/>
      <c r="I20" s="22"/>
      <c r="J20" s="22"/>
      <c r="K20" s="22"/>
      <c r="L20" s="22"/>
      <c r="M20" s="22"/>
      <c r="N20" s="22"/>
    </row>
    <row r="21" spans="1:14" ht="38.25" customHeight="1">
      <c r="A21" s="13"/>
      <c r="B21" s="195" t="s">
        <v>756</v>
      </c>
      <c r="C21" s="195"/>
      <c r="D21" s="195"/>
      <c r="E21" s="195"/>
      <c r="F21" s="195"/>
      <c r="G21" s="195"/>
      <c r="H21" s="195"/>
      <c r="I21" s="195"/>
      <c r="J21" s="195"/>
      <c r="K21" s="195"/>
      <c r="L21" s="195"/>
      <c r="M21" s="195"/>
      <c r="N21" s="195"/>
    </row>
    <row r="22" spans="1:14" ht="63.75" customHeight="1">
      <c r="A22" s="13"/>
      <c r="B22" s="22" t="s">
        <v>757</v>
      </c>
      <c r="C22" s="22"/>
      <c r="D22" s="22"/>
      <c r="E22" s="22"/>
      <c r="F22" s="22"/>
      <c r="G22" s="22"/>
      <c r="H22" s="22"/>
      <c r="I22" s="22"/>
      <c r="J22" s="22"/>
      <c r="K22" s="22"/>
      <c r="L22" s="22"/>
      <c r="M22" s="22"/>
      <c r="N22" s="22"/>
    </row>
    <row r="23" spans="1:14" ht="38.25" customHeight="1">
      <c r="A23" s="13"/>
      <c r="B23" s="22" t="s">
        <v>758</v>
      </c>
      <c r="C23" s="22"/>
      <c r="D23" s="22"/>
      <c r="E23" s="22"/>
      <c r="F23" s="22"/>
      <c r="G23" s="22"/>
      <c r="H23" s="22"/>
      <c r="I23" s="22"/>
      <c r="J23" s="22"/>
      <c r="K23" s="22"/>
      <c r="L23" s="22"/>
      <c r="M23" s="22"/>
      <c r="N23" s="22"/>
    </row>
    <row r="24" spans="1:14" ht="38.25" customHeight="1">
      <c r="A24" s="13"/>
      <c r="B24" s="22" t="s">
        <v>759</v>
      </c>
      <c r="C24" s="22"/>
      <c r="D24" s="22"/>
      <c r="E24" s="22"/>
      <c r="F24" s="22"/>
      <c r="G24" s="22"/>
      <c r="H24" s="22"/>
      <c r="I24" s="22"/>
      <c r="J24" s="22"/>
      <c r="K24" s="22"/>
      <c r="L24" s="22"/>
      <c r="M24" s="22"/>
      <c r="N24" s="22"/>
    </row>
    <row r="25" spans="1:14" ht="76.5" customHeight="1">
      <c r="A25" s="13"/>
      <c r="B25" s="22" t="s">
        <v>760</v>
      </c>
      <c r="C25" s="22"/>
      <c r="D25" s="22"/>
      <c r="E25" s="22"/>
      <c r="F25" s="22"/>
      <c r="G25" s="22"/>
      <c r="H25" s="22"/>
      <c r="I25" s="22"/>
      <c r="J25" s="22"/>
      <c r="K25" s="22"/>
      <c r="L25" s="22"/>
      <c r="M25" s="22"/>
      <c r="N25" s="22"/>
    </row>
    <row r="26" spans="1:14" ht="25.5" customHeight="1">
      <c r="A26" s="13"/>
      <c r="B26" s="22" t="s">
        <v>761</v>
      </c>
      <c r="C26" s="22"/>
      <c r="D26" s="22"/>
      <c r="E26" s="22"/>
      <c r="F26" s="22"/>
      <c r="G26" s="22"/>
      <c r="H26" s="22"/>
      <c r="I26" s="22"/>
      <c r="J26" s="22"/>
      <c r="K26" s="22"/>
      <c r="L26" s="22"/>
      <c r="M26" s="22"/>
      <c r="N26" s="22"/>
    </row>
    <row r="27" spans="1:14">
      <c r="A27" s="13"/>
      <c r="B27" s="22" t="s">
        <v>762</v>
      </c>
      <c r="C27" s="22"/>
      <c r="D27" s="22"/>
      <c r="E27" s="22"/>
      <c r="F27" s="22"/>
      <c r="G27" s="22"/>
      <c r="H27" s="22"/>
      <c r="I27" s="22"/>
      <c r="J27" s="22"/>
      <c r="K27" s="22"/>
      <c r="L27" s="22"/>
      <c r="M27" s="22"/>
      <c r="N27" s="22"/>
    </row>
    <row r="28" spans="1:14">
      <c r="A28" s="13"/>
      <c r="B28" s="37"/>
      <c r="C28" s="37"/>
      <c r="D28" s="37"/>
      <c r="E28" s="37"/>
      <c r="F28" s="37"/>
    </row>
    <row r="29" spans="1:14">
      <c r="A29" s="13"/>
      <c r="B29" s="16"/>
      <c r="C29" s="16"/>
      <c r="D29" s="16"/>
      <c r="E29" s="16"/>
      <c r="F29" s="16"/>
    </row>
    <row r="30" spans="1:14" ht="27" thickBot="1">
      <c r="A30" s="13"/>
      <c r="B30" s="243" t="s">
        <v>763</v>
      </c>
      <c r="C30" s="20"/>
      <c r="D30" s="29" t="s">
        <v>764</v>
      </c>
      <c r="E30" s="36"/>
      <c r="F30" s="29" t="s">
        <v>765</v>
      </c>
    </row>
    <row r="31" spans="1:14">
      <c r="A31" s="13"/>
      <c r="B31" s="31" t="s">
        <v>766</v>
      </c>
      <c r="C31" s="33"/>
      <c r="D31" s="244">
        <v>-497556</v>
      </c>
      <c r="E31" s="34"/>
      <c r="F31" s="244">
        <v>-689958</v>
      </c>
    </row>
    <row r="32" spans="1:14">
      <c r="A32" s="13"/>
      <c r="B32" s="99" t="s">
        <v>767</v>
      </c>
      <c r="C32" s="20"/>
      <c r="D32" s="245">
        <v>1450945</v>
      </c>
      <c r="E32" s="20"/>
      <c r="F32" s="245">
        <v>1570336</v>
      </c>
    </row>
    <row r="33" spans="1:6">
      <c r="A33" s="13"/>
      <c r="B33" s="33" t="s">
        <v>768</v>
      </c>
      <c r="C33" s="33"/>
      <c r="D33" s="246">
        <v>115052</v>
      </c>
      <c r="E33" s="33"/>
      <c r="F33" s="246">
        <v>167844</v>
      </c>
    </row>
    <row r="34" spans="1:6">
      <c r="A34" s="13"/>
      <c r="B34" s="99" t="s">
        <v>769</v>
      </c>
      <c r="C34" s="20"/>
      <c r="D34" s="245">
        <v>516555</v>
      </c>
      <c r="E34" s="20"/>
      <c r="F34" s="245">
        <v>661106</v>
      </c>
    </row>
    <row r="35" spans="1:6">
      <c r="A35" s="13"/>
      <c r="B35" s="31" t="s">
        <v>770</v>
      </c>
      <c r="C35" s="33"/>
      <c r="D35" s="246">
        <v>169677</v>
      </c>
      <c r="E35" s="33"/>
      <c r="F35" s="246">
        <v>163329</v>
      </c>
    </row>
    <row r="36" spans="1:6">
      <c r="A36" s="13"/>
      <c r="B36" s="99" t="s">
        <v>771</v>
      </c>
      <c r="C36" s="20"/>
      <c r="D36" s="245">
        <v>53680</v>
      </c>
      <c r="E36" s="20"/>
      <c r="F36" s="245">
        <v>53116</v>
      </c>
    </row>
    <row r="37" spans="1:6">
      <c r="A37" s="13"/>
      <c r="B37" s="31" t="s">
        <v>772</v>
      </c>
      <c r="C37" s="33"/>
      <c r="D37" s="246">
        <v>256555</v>
      </c>
      <c r="E37" s="33"/>
      <c r="F37" s="246">
        <v>239876</v>
      </c>
    </row>
    <row r="38" spans="1:6">
      <c r="A38" s="13"/>
      <c r="B38" s="99" t="s">
        <v>773</v>
      </c>
      <c r="C38" s="20"/>
      <c r="D38" s="245">
        <v>116502</v>
      </c>
      <c r="E38" s="20"/>
      <c r="F38" s="245">
        <v>99250</v>
      </c>
    </row>
    <row r="39" spans="1:6">
      <c r="A39" s="13"/>
      <c r="B39" s="31" t="s">
        <v>774</v>
      </c>
      <c r="C39" s="33"/>
      <c r="D39" s="246">
        <v>33430</v>
      </c>
      <c r="E39" s="33"/>
      <c r="F39" s="246">
        <v>16784</v>
      </c>
    </row>
    <row r="40" spans="1:6">
      <c r="A40" s="13"/>
      <c r="B40" s="99" t="s">
        <v>775</v>
      </c>
      <c r="C40" s="20"/>
      <c r="D40" s="245">
        <v>75419</v>
      </c>
      <c r="E40" s="20"/>
      <c r="F40" s="245">
        <v>152010</v>
      </c>
    </row>
    <row r="41" spans="1:6">
      <c r="A41" s="13"/>
      <c r="B41" s="16"/>
      <c r="C41" s="16"/>
    </row>
    <row r="42" spans="1:6" ht="72">
      <c r="A42" s="13"/>
      <c r="B42" s="123">
        <v>-1</v>
      </c>
      <c r="C42" s="179" t="s">
        <v>776</v>
      </c>
    </row>
    <row r="43" spans="1:6">
      <c r="A43" s="13"/>
      <c r="B43" s="16"/>
      <c r="C43" s="16"/>
    </row>
    <row r="44" spans="1:6" ht="36">
      <c r="A44" s="13"/>
      <c r="B44" s="123">
        <v>-2</v>
      </c>
      <c r="C44" s="179" t="s">
        <v>777</v>
      </c>
    </row>
  </sheetData>
  <mergeCells count="58">
    <mergeCell ref="B22:N22"/>
    <mergeCell ref="B23:N23"/>
    <mergeCell ref="B24:N24"/>
    <mergeCell ref="B25:N25"/>
    <mergeCell ref="B26:N26"/>
    <mergeCell ref="B27:N27"/>
    <mergeCell ref="B7:N7"/>
    <mergeCell ref="B17:N17"/>
    <mergeCell ref="B18:N18"/>
    <mergeCell ref="B19:N19"/>
    <mergeCell ref="B20:N20"/>
    <mergeCell ref="B21:N21"/>
    <mergeCell ref="N15:N16"/>
    <mergeCell ref="B28:F28"/>
    <mergeCell ref="A1:A2"/>
    <mergeCell ref="B1:N1"/>
    <mergeCell ref="B2:N2"/>
    <mergeCell ref="B3:N3"/>
    <mergeCell ref="A4:A44"/>
    <mergeCell ref="B4:N4"/>
    <mergeCell ref="B5:N5"/>
    <mergeCell ref="B6:N6"/>
    <mergeCell ref="H15:H16"/>
    <mergeCell ref="I15:I16"/>
    <mergeCell ref="J15:J16"/>
    <mergeCell ref="K15:K16"/>
    <mergeCell ref="L15:L16"/>
    <mergeCell ref="M15:M16"/>
    <mergeCell ref="B15:B16"/>
    <mergeCell ref="C15:C16"/>
    <mergeCell ref="D15:D16"/>
    <mergeCell ref="E15:E16"/>
    <mergeCell ref="F15:F16"/>
    <mergeCell ref="G15:G16"/>
    <mergeCell ref="K11:K14"/>
    <mergeCell ref="L11:M11"/>
    <mergeCell ref="L12:M12"/>
    <mergeCell ref="L13:M13"/>
    <mergeCell ref="L14:M14"/>
    <mergeCell ref="N11:N14"/>
    <mergeCell ref="F12:G12"/>
    <mergeCell ref="F13:G13"/>
    <mergeCell ref="F14:G14"/>
    <mergeCell ref="H11:H14"/>
    <mergeCell ref="I11:J11"/>
    <mergeCell ref="I12:J12"/>
    <mergeCell ref="I13:J13"/>
    <mergeCell ref="I14:J14"/>
    <mergeCell ref="B8:N8"/>
    <mergeCell ref="C10:G10"/>
    <mergeCell ref="I10:M10"/>
    <mergeCell ref="B11:B14"/>
    <mergeCell ref="C11:D11"/>
    <mergeCell ref="C12:D12"/>
    <mergeCell ref="C13:D13"/>
    <mergeCell ref="C14:D14"/>
    <mergeCell ref="E11:E14"/>
    <mergeCell ref="F11: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33" bestFit="1" customWidth="1"/>
    <col min="2" max="3" width="36.5703125" bestFit="1" customWidth="1"/>
    <col min="4" max="4" width="18.42578125" customWidth="1"/>
    <col min="5" max="5" width="1.85546875" customWidth="1"/>
    <col min="6" max="6" width="10.85546875" customWidth="1"/>
    <col min="7" max="7" width="4" customWidth="1"/>
    <col min="8" max="8" width="9.28515625" customWidth="1"/>
    <col min="9" max="9" width="36.5703125" customWidth="1"/>
    <col min="10" max="10" width="3.85546875" customWidth="1"/>
    <col min="11" max="11" width="33.28515625" customWidth="1"/>
    <col min="12" max="12" width="11.28515625" customWidth="1"/>
    <col min="13" max="13" width="34.42578125" customWidth="1"/>
    <col min="14" max="14" width="11.28515625" customWidth="1"/>
    <col min="15" max="15" width="32.5703125" customWidth="1"/>
    <col min="16" max="16" width="3.28515625" customWidth="1"/>
  </cols>
  <sheetData>
    <row r="1" spans="1:16" ht="15" customHeight="1">
      <c r="A1" s="8" t="s">
        <v>77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779</v>
      </c>
      <c r="B3" s="12" t="s">
        <v>6</v>
      </c>
      <c r="C3" s="12"/>
      <c r="D3" s="12"/>
      <c r="E3" s="12"/>
      <c r="F3" s="12"/>
      <c r="G3" s="12"/>
      <c r="H3" s="12"/>
      <c r="I3" s="12"/>
      <c r="J3" s="12"/>
      <c r="K3" s="12"/>
      <c r="L3" s="12"/>
      <c r="M3" s="12"/>
      <c r="N3" s="12"/>
      <c r="O3" s="12"/>
      <c r="P3" s="12"/>
    </row>
    <row r="4" spans="1:16" ht="15" customHeight="1">
      <c r="A4" s="13" t="s">
        <v>778</v>
      </c>
      <c r="B4" s="12" t="s">
        <v>6</v>
      </c>
      <c r="C4" s="12"/>
      <c r="D4" s="12"/>
      <c r="E4" s="12"/>
      <c r="F4" s="12"/>
      <c r="G4" s="12"/>
      <c r="H4" s="12"/>
      <c r="I4" s="12"/>
      <c r="J4" s="12"/>
      <c r="K4" s="12"/>
      <c r="L4" s="12"/>
      <c r="M4" s="12"/>
      <c r="N4" s="12"/>
      <c r="O4" s="12"/>
      <c r="P4" s="12"/>
    </row>
    <row r="5" spans="1:16">
      <c r="A5" s="13"/>
      <c r="B5" s="21" t="s">
        <v>780</v>
      </c>
      <c r="C5" s="21"/>
      <c r="D5" s="21"/>
      <c r="E5" s="21"/>
      <c r="F5" s="21"/>
      <c r="G5" s="21"/>
      <c r="H5" s="21"/>
      <c r="I5" s="21"/>
      <c r="J5" s="21"/>
      <c r="K5" s="21"/>
      <c r="L5" s="21"/>
      <c r="M5" s="21"/>
      <c r="N5" s="21"/>
      <c r="O5" s="21"/>
      <c r="P5" s="21"/>
    </row>
    <row r="6" spans="1:16" ht="25.5" customHeight="1">
      <c r="A6" s="13"/>
      <c r="B6" s="22" t="s">
        <v>781</v>
      </c>
      <c r="C6" s="22"/>
      <c r="D6" s="22"/>
      <c r="E6" s="22"/>
      <c r="F6" s="22"/>
      <c r="G6" s="22"/>
      <c r="H6" s="22"/>
      <c r="I6" s="22"/>
      <c r="J6" s="22"/>
      <c r="K6" s="22"/>
      <c r="L6" s="22"/>
      <c r="M6" s="22"/>
      <c r="N6" s="22"/>
      <c r="O6" s="22"/>
      <c r="P6" s="22"/>
    </row>
    <row r="7" spans="1:16" ht="25.5" customHeight="1">
      <c r="A7" s="13"/>
      <c r="B7" s="22" t="s">
        <v>782</v>
      </c>
      <c r="C7" s="22"/>
      <c r="D7" s="22"/>
      <c r="E7" s="22"/>
      <c r="F7" s="22"/>
      <c r="G7" s="22"/>
      <c r="H7" s="22"/>
      <c r="I7" s="22"/>
      <c r="J7" s="22"/>
      <c r="K7" s="22"/>
      <c r="L7" s="22"/>
      <c r="M7" s="22"/>
      <c r="N7" s="22"/>
      <c r="O7" s="22"/>
      <c r="P7" s="22"/>
    </row>
    <row r="8" spans="1:16">
      <c r="A8" s="13"/>
      <c r="B8" s="24" t="s">
        <v>783</v>
      </c>
      <c r="C8" s="24"/>
      <c r="D8" s="24"/>
      <c r="E8" s="24"/>
      <c r="F8" s="24"/>
      <c r="G8" s="24"/>
      <c r="H8" s="24"/>
      <c r="I8" s="24"/>
      <c r="J8" s="24"/>
      <c r="K8" s="24"/>
      <c r="L8" s="24"/>
      <c r="M8" s="24"/>
      <c r="N8" s="24"/>
      <c r="O8" s="24"/>
      <c r="P8" s="24"/>
    </row>
    <row r="9" spans="1:16">
      <c r="A9" s="13"/>
      <c r="B9" s="37"/>
      <c r="C9" s="37"/>
      <c r="D9" s="37"/>
      <c r="E9" s="37"/>
      <c r="F9" s="37"/>
      <c r="G9" s="37"/>
      <c r="H9" s="37"/>
      <c r="I9" s="37"/>
      <c r="J9" s="37"/>
    </row>
    <row r="10" spans="1:16">
      <c r="A10" s="13"/>
      <c r="B10" s="16"/>
      <c r="C10" s="16"/>
      <c r="D10" s="16"/>
      <c r="E10" s="16"/>
      <c r="F10" s="16"/>
      <c r="G10" s="16"/>
      <c r="H10" s="16"/>
      <c r="I10" s="16"/>
      <c r="J10" s="16"/>
    </row>
    <row r="11" spans="1:16" ht="15.75" thickBot="1">
      <c r="A11" s="13"/>
      <c r="B11" s="58"/>
      <c r="C11" s="39" t="s">
        <v>784</v>
      </c>
      <c r="D11" s="39"/>
      <c r="E11" s="39"/>
      <c r="F11" s="39"/>
      <c r="G11" s="39"/>
      <c r="H11" s="39"/>
      <c r="I11" s="39"/>
      <c r="J11" s="39"/>
    </row>
    <row r="12" spans="1:16">
      <c r="A12" s="13"/>
      <c r="B12" s="24"/>
      <c r="C12" s="248" t="s">
        <v>359</v>
      </c>
      <c r="D12" s="248"/>
      <c r="E12" s="248"/>
      <c r="F12" s="248"/>
      <c r="G12" s="248"/>
      <c r="H12" s="248"/>
      <c r="I12" s="248"/>
      <c r="J12" s="248"/>
    </row>
    <row r="13" spans="1:16" ht="15.75" thickBot="1">
      <c r="A13" s="13"/>
      <c r="B13" s="24"/>
      <c r="C13" s="39" t="s">
        <v>367</v>
      </c>
      <c r="D13" s="39"/>
      <c r="E13" s="39"/>
      <c r="F13" s="39"/>
      <c r="G13" s="39"/>
      <c r="H13" s="39"/>
      <c r="I13" s="39"/>
      <c r="J13" s="39"/>
    </row>
    <row r="14" spans="1:16" ht="15.75" thickBot="1">
      <c r="A14" s="13"/>
      <c r="B14" s="20"/>
      <c r="C14" s="102">
        <v>2014</v>
      </c>
      <c r="D14" s="102"/>
      <c r="E14" s="102"/>
      <c r="F14" s="20"/>
      <c r="G14" s="102">
        <v>2013</v>
      </c>
      <c r="H14" s="102"/>
      <c r="I14" s="102"/>
      <c r="J14" s="99"/>
    </row>
    <row r="15" spans="1:16">
      <c r="A15" s="13"/>
      <c r="B15" s="30" t="s">
        <v>785</v>
      </c>
      <c r="C15" s="45"/>
      <c r="D15" s="45"/>
      <c r="E15" s="45"/>
      <c r="F15" s="33"/>
      <c r="G15" s="45"/>
      <c r="H15" s="45"/>
      <c r="I15" s="45"/>
      <c r="J15" s="33"/>
    </row>
    <row r="16" spans="1:16">
      <c r="A16" s="13"/>
      <c r="B16" s="50" t="s">
        <v>786</v>
      </c>
      <c r="C16" s="101" t="s">
        <v>313</v>
      </c>
      <c r="D16" s="51">
        <v>72169</v>
      </c>
      <c r="E16" s="24"/>
      <c r="F16" s="101" t="s">
        <v>318</v>
      </c>
      <c r="G16" s="101" t="s">
        <v>313</v>
      </c>
      <c r="H16" s="51">
        <v>248978</v>
      </c>
      <c r="I16" s="24"/>
      <c r="J16" s="101" t="s">
        <v>318</v>
      </c>
    </row>
    <row r="17" spans="1:10">
      <c r="A17" s="13"/>
      <c r="B17" s="50"/>
      <c r="C17" s="101"/>
      <c r="D17" s="51"/>
      <c r="E17" s="24"/>
      <c r="F17" s="101"/>
      <c r="G17" s="101"/>
      <c r="H17" s="51"/>
      <c r="I17" s="24"/>
      <c r="J17" s="101"/>
    </row>
    <row r="18" spans="1:10">
      <c r="A18" s="13"/>
      <c r="B18" s="30" t="s">
        <v>787</v>
      </c>
      <c r="C18" s="103" t="s">
        <v>788</v>
      </c>
      <c r="D18" s="103"/>
      <c r="E18" s="31" t="s">
        <v>374</v>
      </c>
      <c r="F18" s="247" t="s">
        <v>789</v>
      </c>
      <c r="G18" s="103" t="s">
        <v>790</v>
      </c>
      <c r="H18" s="103"/>
      <c r="I18" s="31" t="s">
        <v>374</v>
      </c>
      <c r="J18" s="247" t="s">
        <v>791</v>
      </c>
    </row>
    <row r="19" spans="1:10">
      <c r="A19" s="13"/>
      <c r="B19" s="35" t="s">
        <v>792</v>
      </c>
      <c r="C19" s="146" t="s">
        <v>793</v>
      </c>
      <c r="D19" s="146"/>
      <c r="E19" s="99" t="s">
        <v>374</v>
      </c>
      <c r="F19" s="20"/>
      <c r="G19" s="146" t="s">
        <v>794</v>
      </c>
      <c r="H19" s="146"/>
      <c r="I19" s="99" t="s">
        <v>374</v>
      </c>
      <c r="J19" s="20"/>
    </row>
    <row r="20" spans="1:10">
      <c r="A20" s="13"/>
      <c r="B20" s="40" t="s">
        <v>795</v>
      </c>
      <c r="C20" s="103" t="s">
        <v>336</v>
      </c>
      <c r="D20" s="103"/>
      <c r="E20" s="47"/>
      <c r="F20" s="249" t="s">
        <v>796</v>
      </c>
      <c r="G20" s="103" t="s">
        <v>797</v>
      </c>
      <c r="H20" s="103"/>
      <c r="I20" s="48" t="s">
        <v>374</v>
      </c>
      <c r="J20" s="47"/>
    </row>
    <row r="21" spans="1:10" ht="15.75" thickBot="1">
      <c r="A21" s="13"/>
      <c r="B21" s="40"/>
      <c r="C21" s="148"/>
      <c r="D21" s="148"/>
      <c r="E21" s="79"/>
      <c r="F21" s="249"/>
      <c r="G21" s="148"/>
      <c r="H21" s="148"/>
      <c r="I21" s="149"/>
      <c r="J21" s="47"/>
    </row>
    <row r="22" spans="1:10">
      <c r="A22" s="13"/>
      <c r="B22" s="50" t="s">
        <v>798</v>
      </c>
      <c r="C22" s="147" t="s">
        <v>799</v>
      </c>
      <c r="D22" s="147"/>
      <c r="E22" s="238" t="s">
        <v>374</v>
      </c>
      <c r="F22" s="101" t="s">
        <v>318</v>
      </c>
      <c r="G22" s="240">
        <v>71522</v>
      </c>
      <c r="H22" s="240"/>
      <c r="I22" s="68"/>
      <c r="J22" s="101" t="s">
        <v>318</v>
      </c>
    </row>
    <row r="23" spans="1:10">
      <c r="A23" s="13"/>
      <c r="B23" s="50"/>
      <c r="C23" s="146"/>
      <c r="D23" s="146"/>
      <c r="E23" s="101"/>
      <c r="F23" s="101"/>
      <c r="G23" s="51"/>
      <c r="H23" s="51"/>
      <c r="I23" s="24"/>
      <c r="J23" s="101"/>
    </row>
    <row r="24" spans="1:10">
      <c r="A24" s="13"/>
      <c r="B24" s="40" t="s">
        <v>800</v>
      </c>
      <c r="C24" s="103" t="s">
        <v>336</v>
      </c>
      <c r="D24" s="103"/>
      <c r="E24" s="47"/>
      <c r="F24" s="48" t="s">
        <v>318</v>
      </c>
      <c r="G24" s="49">
        <v>5600</v>
      </c>
      <c r="H24" s="49"/>
      <c r="I24" s="47"/>
      <c r="J24" s="48" t="s">
        <v>318</v>
      </c>
    </row>
    <row r="25" spans="1:10">
      <c r="A25" s="13"/>
      <c r="B25" s="40"/>
      <c r="C25" s="103"/>
      <c r="D25" s="103"/>
      <c r="E25" s="47"/>
      <c r="F25" s="48"/>
      <c r="G25" s="49"/>
      <c r="H25" s="49"/>
      <c r="I25" s="47"/>
      <c r="J25" s="48"/>
    </row>
    <row r="26" spans="1:10">
      <c r="A26" s="13"/>
      <c r="B26" s="50" t="s">
        <v>801</v>
      </c>
      <c r="C26" s="146" t="s">
        <v>336</v>
      </c>
      <c r="D26" s="146"/>
      <c r="E26" s="24"/>
      <c r="F26" s="24"/>
      <c r="G26" s="146" t="s">
        <v>336</v>
      </c>
      <c r="H26" s="146"/>
      <c r="I26" s="24"/>
      <c r="J26" s="24"/>
    </row>
    <row r="27" spans="1:10" ht="15.75" thickBot="1">
      <c r="A27" s="13"/>
      <c r="B27" s="50"/>
      <c r="C27" s="150"/>
      <c r="D27" s="150"/>
      <c r="E27" s="53"/>
      <c r="F27" s="24"/>
      <c r="G27" s="150"/>
      <c r="H27" s="150"/>
      <c r="I27" s="53"/>
      <c r="J27" s="24"/>
    </row>
    <row r="28" spans="1:10">
      <c r="A28" s="13"/>
      <c r="B28" s="40" t="s">
        <v>802</v>
      </c>
      <c r="C28" s="41" t="s">
        <v>313</v>
      </c>
      <c r="D28" s="104" t="s">
        <v>799</v>
      </c>
      <c r="E28" s="41" t="s">
        <v>374</v>
      </c>
      <c r="F28" s="48" t="s">
        <v>318</v>
      </c>
      <c r="G28" s="41" t="s">
        <v>313</v>
      </c>
      <c r="H28" s="43">
        <v>77122</v>
      </c>
      <c r="I28" s="45"/>
      <c r="J28" s="48" t="s">
        <v>318</v>
      </c>
    </row>
    <row r="29" spans="1:10" ht="15.75" thickBot="1">
      <c r="A29" s="13"/>
      <c r="B29" s="40"/>
      <c r="C29" s="54"/>
      <c r="D29" s="250"/>
      <c r="E29" s="54"/>
      <c r="F29" s="48"/>
      <c r="G29" s="54"/>
      <c r="H29" s="55"/>
      <c r="I29" s="56"/>
      <c r="J29" s="48"/>
    </row>
    <row r="30" spans="1:10" ht="15.75" thickTop="1">
      <c r="A30" s="13"/>
      <c r="B30" s="35" t="s">
        <v>803</v>
      </c>
      <c r="C30" s="198"/>
      <c r="D30" s="198"/>
      <c r="E30" s="198"/>
      <c r="F30" s="20"/>
      <c r="G30" s="198"/>
      <c r="H30" s="198"/>
      <c r="I30" s="198"/>
      <c r="J30" s="20"/>
    </row>
    <row r="31" spans="1:10">
      <c r="A31" s="13"/>
      <c r="B31" s="40" t="s">
        <v>804</v>
      </c>
      <c r="C31" s="49">
        <v>147776519</v>
      </c>
      <c r="D31" s="49"/>
      <c r="E31" s="47"/>
      <c r="F31" s="48" t="s">
        <v>318</v>
      </c>
      <c r="G31" s="49">
        <v>131249034</v>
      </c>
      <c r="H31" s="49"/>
      <c r="I31" s="47"/>
      <c r="J31" s="48" t="s">
        <v>318</v>
      </c>
    </row>
    <row r="32" spans="1:10">
      <c r="A32" s="13"/>
      <c r="B32" s="40"/>
      <c r="C32" s="49"/>
      <c r="D32" s="49"/>
      <c r="E32" s="47"/>
      <c r="F32" s="48"/>
      <c r="G32" s="49"/>
      <c r="H32" s="49"/>
      <c r="I32" s="47"/>
      <c r="J32" s="48"/>
    </row>
    <row r="33" spans="1:10">
      <c r="A33" s="13"/>
      <c r="B33" s="50" t="s">
        <v>805</v>
      </c>
      <c r="C33" s="146" t="s">
        <v>336</v>
      </c>
      <c r="D33" s="146"/>
      <c r="E33" s="24"/>
      <c r="F33" s="101" t="s">
        <v>318</v>
      </c>
      <c r="G33" s="51">
        <v>4770767</v>
      </c>
      <c r="H33" s="51"/>
      <c r="I33" s="24"/>
      <c r="J33" s="101" t="s">
        <v>318</v>
      </c>
    </row>
    <row r="34" spans="1:10" ht="15.75" thickBot="1">
      <c r="A34" s="13"/>
      <c r="B34" s="50"/>
      <c r="C34" s="150"/>
      <c r="D34" s="150"/>
      <c r="E34" s="53"/>
      <c r="F34" s="101"/>
      <c r="G34" s="52"/>
      <c r="H34" s="52"/>
      <c r="I34" s="53"/>
      <c r="J34" s="101"/>
    </row>
    <row r="35" spans="1:10">
      <c r="A35" s="13"/>
      <c r="B35" s="40" t="s">
        <v>806</v>
      </c>
      <c r="C35" s="43">
        <v>147776519</v>
      </c>
      <c r="D35" s="43"/>
      <c r="E35" s="45"/>
      <c r="F35" s="48" t="s">
        <v>318</v>
      </c>
      <c r="G35" s="43">
        <v>136019801</v>
      </c>
      <c r="H35" s="43"/>
      <c r="I35" s="45"/>
      <c r="J35" s="48" t="s">
        <v>318</v>
      </c>
    </row>
    <row r="36" spans="1:10" ht="15.75" thickBot="1">
      <c r="A36" s="13"/>
      <c r="B36" s="40"/>
      <c r="C36" s="55"/>
      <c r="D36" s="55"/>
      <c r="E36" s="56"/>
      <c r="F36" s="48"/>
      <c r="G36" s="55"/>
      <c r="H36" s="55"/>
      <c r="I36" s="56"/>
      <c r="J36" s="48"/>
    </row>
    <row r="37" spans="1:10" ht="26.25" thickTop="1">
      <c r="A37" s="13"/>
      <c r="B37" s="35" t="s">
        <v>807</v>
      </c>
      <c r="C37" s="198"/>
      <c r="D37" s="198"/>
      <c r="E37" s="198"/>
      <c r="F37" s="20"/>
      <c r="G37" s="198"/>
      <c r="H37" s="198"/>
      <c r="I37" s="198"/>
      <c r="J37" s="20"/>
    </row>
    <row r="38" spans="1:10">
      <c r="A38" s="13"/>
      <c r="B38" s="40" t="s">
        <v>808</v>
      </c>
      <c r="C38" s="48" t="s">
        <v>313</v>
      </c>
      <c r="D38" s="103">
        <v>1.0900000000000001</v>
      </c>
      <c r="E38" s="47"/>
      <c r="F38" s="48" t="s">
        <v>318</v>
      </c>
      <c r="G38" s="48" t="s">
        <v>313</v>
      </c>
      <c r="H38" s="103">
        <v>1.06</v>
      </c>
      <c r="I38" s="47"/>
      <c r="J38" s="48" t="s">
        <v>318</v>
      </c>
    </row>
    <row r="39" spans="1:10">
      <c r="A39" s="13"/>
      <c r="B39" s="40"/>
      <c r="C39" s="48"/>
      <c r="D39" s="103"/>
      <c r="E39" s="47"/>
      <c r="F39" s="48"/>
      <c r="G39" s="48"/>
      <c r="H39" s="103"/>
      <c r="I39" s="47"/>
      <c r="J39" s="48"/>
    </row>
    <row r="40" spans="1:10">
      <c r="A40" s="13"/>
      <c r="B40" s="50" t="s">
        <v>809</v>
      </c>
      <c r="C40" s="146" t="s">
        <v>810</v>
      </c>
      <c r="D40" s="146"/>
      <c r="E40" s="101" t="s">
        <v>374</v>
      </c>
      <c r="F40" s="101" t="s">
        <v>318</v>
      </c>
      <c r="G40" s="146">
        <v>0.54</v>
      </c>
      <c r="H40" s="146"/>
      <c r="I40" s="24"/>
      <c r="J40" s="101" t="s">
        <v>318</v>
      </c>
    </row>
    <row r="41" spans="1:10" ht="15.75" thickBot="1">
      <c r="A41" s="13"/>
      <c r="B41" s="50"/>
      <c r="C41" s="150"/>
      <c r="D41" s="150"/>
      <c r="E41" s="251"/>
      <c r="F41" s="101"/>
      <c r="G41" s="150"/>
      <c r="H41" s="150"/>
      <c r="I41" s="53"/>
      <c r="J41" s="101"/>
    </row>
    <row r="42" spans="1:10">
      <c r="A42" s="13"/>
      <c r="B42" s="40" t="s">
        <v>811</v>
      </c>
      <c r="C42" s="41" t="s">
        <v>313</v>
      </c>
      <c r="D42" s="104">
        <v>0.32</v>
      </c>
      <c r="E42" s="45"/>
      <c r="F42" s="48" t="s">
        <v>318</v>
      </c>
      <c r="G42" s="41" t="s">
        <v>313</v>
      </c>
      <c r="H42" s="104">
        <v>1.6</v>
      </c>
      <c r="I42" s="45"/>
      <c r="J42" s="48" t="s">
        <v>318</v>
      </c>
    </row>
    <row r="43" spans="1:10" ht="15.75" thickBot="1">
      <c r="A43" s="13"/>
      <c r="B43" s="40"/>
      <c r="C43" s="54"/>
      <c r="D43" s="250"/>
      <c r="E43" s="56"/>
      <c r="F43" s="48"/>
      <c r="G43" s="54"/>
      <c r="H43" s="250"/>
      <c r="I43" s="56"/>
      <c r="J43" s="48"/>
    </row>
    <row r="44" spans="1:10" ht="15.75" thickTop="1">
      <c r="A44" s="13"/>
      <c r="B44" s="20" t="s">
        <v>812</v>
      </c>
      <c r="C44" s="198"/>
      <c r="D44" s="198"/>
      <c r="E44" s="198"/>
      <c r="F44" s="20"/>
      <c r="G44" s="198"/>
      <c r="H44" s="198"/>
      <c r="I44" s="198"/>
      <c r="J44" s="20"/>
    </row>
    <row r="45" spans="1:10">
      <c r="A45" s="13"/>
      <c r="B45" s="40" t="s">
        <v>813</v>
      </c>
      <c r="C45" s="48" t="s">
        <v>313</v>
      </c>
      <c r="D45" s="103">
        <v>1.0900000000000001</v>
      </c>
      <c r="E45" s="47"/>
      <c r="F45" s="48" t="s">
        <v>318</v>
      </c>
      <c r="G45" s="48" t="s">
        <v>313</v>
      </c>
      <c r="H45" s="103">
        <v>1.02</v>
      </c>
      <c r="I45" s="47"/>
      <c r="J45" s="48" t="s">
        <v>318</v>
      </c>
    </row>
    <row r="46" spans="1:10">
      <c r="A46" s="13"/>
      <c r="B46" s="40"/>
      <c r="C46" s="48"/>
      <c r="D46" s="103"/>
      <c r="E46" s="47"/>
      <c r="F46" s="48"/>
      <c r="G46" s="48"/>
      <c r="H46" s="103"/>
      <c r="I46" s="47"/>
      <c r="J46" s="48"/>
    </row>
    <row r="47" spans="1:10">
      <c r="A47" s="13"/>
      <c r="B47" s="50" t="s">
        <v>814</v>
      </c>
      <c r="C47" s="146" t="s">
        <v>810</v>
      </c>
      <c r="D47" s="146"/>
      <c r="E47" s="101" t="s">
        <v>374</v>
      </c>
      <c r="F47" s="101" t="s">
        <v>318</v>
      </c>
      <c r="G47" s="146">
        <v>0.56999999999999995</v>
      </c>
      <c r="H47" s="146"/>
      <c r="I47" s="24"/>
      <c r="J47" s="101" t="s">
        <v>318</v>
      </c>
    </row>
    <row r="48" spans="1:10" ht="15.75" thickBot="1">
      <c r="A48" s="13"/>
      <c r="B48" s="50"/>
      <c r="C48" s="150"/>
      <c r="D48" s="150"/>
      <c r="E48" s="251"/>
      <c r="F48" s="101"/>
      <c r="G48" s="150"/>
      <c r="H48" s="150"/>
      <c r="I48" s="53"/>
      <c r="J48" s="101"/>
    </row>
    <row r="49" spans="1:16">
      <c r="A49" s="13"/>
      <c r="B49" s="40" t="s">
        <v>815</v>
      </c>
      <c r="C49" s="41" t="s">
        <v>313</v>
      </c>
      <c r="D49" s="104">
        <v>0.32</v>
      </c>
      <c r="E49" s="45"/>
      <c r="F49" s="48" t="s">
        <v>318</v>
      </c>
      <c r="G49" s="41" t="s">
        <v>313</v>
      </c>
      <c r="H49" s="104">
        <v>1.59</v>
      </c>
      <c r="I49" s="45"/>
      <c r="J49" s="48" t="s">
        <v>318</v>
      </c>
    </row>
    <row r="50" spans="1:16" ht="15.75" thickBot="1">
      <c r="A50" s="13"/>
      <c r="B50" s="40"/>
      <c r="C50" s="54"/>
      <c r="D50" s="250"/>
      <c r="E50" s="56"/>
      <c r="F50" s="48"/>
      <c r="G50" s="54"/>
      <c r="H50" s="250"/>
      <c r="I50" s="56"/>
      <c r="J50" s="48"/>
    </row>
    <row r="51" spans="1:16" ht="15.75" thickTop="1">
      <c r="A51" s="13"/>
      <c r="B51" s="138"/>
      <c r="C51" s="138"/>
      <c r="D51" s="138"/>
      <c r="E51" s="138"/>
      <c r="F51" s="138"/>
      <c r="G51" s="138"/>
      <c r="H51" s="138"/>
      <c r="I51" s="138"/>
      <c r="J51" s="138"/>
      <c r="K51" s="138"/>
      <c r="L51" s="138"/>
      <c r="M51" s="138"/>
      <c r="N51" s="138"/>
      <c r="O51" s="138"/>
      <c r="P51" s="138"/>
    </row>
    <row r="52" spans="1:16">
      <c r="A52" s="13"/>
      <c r="B52" s="16"/>
      <c r="C52" s="16"/>
    </row>
    <row r="53" spans="1:16" ht="24">
      <c r="A53" s="13"/>
      <c r="B53" s="123">
        <v>-1</v>
      </c>
      <c r="C53" s="179" t="s">
        <v>816</v>
      </c>
    </row>
    <row r="54" spans="1:16">
      <c r="A54" s="13"/>
      <c r="B54" s="16"/>
      <c r="C54" s="16"/>
    </row>
    <row r="55" spans="1:16" ht="24">
      <c r="A55" s="13"/>
      <c r="B55" s="123">
        <v>-2</v>
      </c>
      <c r="C55" s="179" t="s">
        <v>817</v>
      </c>
    </row>
    <row r="56" spans="1:16">
      <c r="A56" s="13"/>
      <c r="B56" s="16"/>
      <c r="C56" s="16"/>
    </row>
    <row r="57" spans="1:16" ht="60">
      <c r="A57" s="13"/>
      <c r="B57" s="123">
        <v>-3</v>
      </c>
      <c r="C57" s="179" t="s">
        <v>818</v>
      </c>
    </row>
    <row r="58" spans="1:16">
      <c r="A58" s="13"/>
      <c r="B58" s="16"/>
      <c r="C58" s="16"/>
    </row>
    <row r="59" spans="1:16" ht="168">
      <c r="A59" s="13"/>
      <c r="B59" s="123">
        <v>-4</v>
      </c>
      <c r="C59" s="179" t="s">
        <v>115</v>
      </c>
    </row>
    <row r="60" spans="1:16">
      <c r="A60" s="13"/>
      <c r="B60" s="12"/>
      <c r="C60" s="12"/>
      <c r="D60" s="12"/>
      <c r="E60" s="12"/>
      <c r="F60" s="12"/>
      <c r="G60" s="12"/>
      <c r="H60" s="12"/>
      <c r="I60" s="12"/>
      <c r="J60" s="12"/>
      <c r="K60" s="12"/>
      <c r="L60" s="12"/>
      <c r="M60" s="12"/>
      <c r="N60" s="12"/>
      <c r="O60" s="12"/>
      <c r="P60" s="12"/>
    </row>
    <row r="61" spans="1:16" ht="51" customHeight="1">
      <c r="A61" s="13"/>
      <c r="B61" s="22" t="s">
        <v>819</v>
      </c>
      <c r="C61" s="22"/>
      <c r="D61" s="22"/>
      <c r="E61" s="22"/>
      <c r="F61" s="22"/>
      <c r="G61" s="22"/>
      <c r="H61" s="22"/>
      <c r="I61" s="22"/>
      <c r="J61" s="22"/>
      <c r="K61" s="22"/>
      <c r="L61" s="22"/>
      <c r="M61" s="22"/>
      <c r="N61" s="22"/>
      <c r="O61" s="22"/>
      <c r="P61" s="22"/>
    </row>
    <row r="62" spans="1:16" ht="38.25" customHeight="1">
      <c r="A62" s="13"/>
      <c r="B62" s="22" t="s">
        <v>820</v>
      </c>
      <c r="C62" s="22"/>
      <c r="D62" s="22"/>
      <c r="E62" s="22"/>
      <c r="F62" s="22"/>
      <c r="G62" s="22"/>
      <c r="H62" s="22"/>
      <c r="I62" s="22"/>
      <c r="J62" s="22"/>
      <c r="K62" s="22"/>
      <c r="L62" s="22"/>
      <c r="M62" s="22"/>
      <c r="N62" s="22"/>
      <c r="O62" s="22"/>
      <c r="P62" s="22"/>
    </row>
    <row r="63" spans="1:16" ht="51" customHeight="1">
      <c r="A63" s="13"/>
      <c r="B63" s="22" t="s">
        <v>821</v>
      </c>
      <c r="C63" s="22"/>
      <c r="D63" s="22"/>
      <c r="E63" s="22"/>
      <c r="F63" s="22"/>
      <c r="G63" s="22"/>
      <c r="H63" s="22"/>
      <c r="I63" s="22"/>
      <c r="J63" s="22"/>
      <c r="K63" s="22"/>
      <c r="L63" s="22"/>
      <c r="M63" s="22"/>
      <c r="N63" s="22"/>
      <c r="O63" s="22"/>
      <c r="P63" s="22"/>
    </row>
    <row r="64" spans="1:16" ht="25.5" customHeight="1">
      <c r="A64" s="13"/>
      <c r="B64" s="22" t="s">
        <v>822</v>
      </c>
      <c r="C64" s="22"/>
      <c r="D64" s="22"/>
      <c r="E64" s="22"/>
      <c r="F64" s="22"/>
      <c r="G64" s="22"/>
      <c r="H64" s="22"/>
      <c r="I64" s="22"/>
      <c r="J64" s="22"/>
      <c r="K64" s="22"/>
      <c r="L64" s="22"/>
      <c r="M64" s="22"/>
      <c r="N64" s="22"/>
      <c r="O64" s="22"/>
      <c r="P64" s="22"/>
    </row>
    <row r="65" spans="1:16">
      <c r="A65" s="13"/>
      <c r="B65" s="24" t="s">
        <v>823</v>
      </c>
      <c r="C65" s="24"/>
      <c r="D65" s="24"/>
      <c r="E65" s="24"/>
      <c r="F65" s="24"/>
      <c r="G65" s="24"/>
      <c r="H65" s="24"/>
      <c r="I65" s="24"/>
      <c r="J65" s="24"/>
      <c r="K65" s="24"/>
      <c r="L65" s="24"/>
      <c r="M65" s="24"/>
      <c r="N65" s="24"/>
      <c r="O65" s="24"/>
      <c r="P65" s="24"/>
    </row>
    <row r="66" spans="1:16">
      <c r="A66" s="13"/>
      <c r="B66" s="159"/>
      <c r="C66" s="159"/>
      <c r="D66" s="159"/>
      <c r="E66" s="159"/>
      <c r="F66" s="159"/>
      <c r="G66" s="159"/>
      <c r="H66" s="159"/>
      <c r="I66" s="159"/>
      <c r="J66" s="159"/>
      <c r="K66" s="159"/>
      <c r="L66" s="159"/>
      <c r="M66" s="159"/>
      <c r="N66" s="159"/>
      <c r="O66" s="159"/>
      <c r="P66" s="159"/>
    </row>
    <row r="67" spans="1:16">
      <c r="A67" s="13"/>
      <c r="B67" s="37"/>
      <c r="C67" s="37"/>
      <c r="D67" s="37"/>
      <c r="E67" s="37"/>
      <c r="F67" s="37"/>
      <c r="G67" s="37"/>
      <c r="H67" s="37"/>
      <c r="I67" s="37"/>
      <c r="J67" s="37"/>
      <c r="K67" s="37"/>
      <c r="L67" s="37"/>
      <c r="M67" s="37"/>
      <c r="N67" s="37"/>
      <c r="O67" s="37"/>
      <c r="P67" s="37"/>
    </row>
    <row r="68" spans="1:16">
      <c r="A68" s="13"/>
      <c r="B68" s="16"/>
      <c r="C68" s="16"/>
      <c r="D68" s="16"/>
      <c r="E68" s="16"/>
      <c r="F68" s="16"/>
      <c r="G68" s="16"/>
      <c r="H68" s="16"/>
      <c r="I68" s="16"/>
      <c r="J68" s="16"/>
      <c r="K68" s="16"/>
      <c r="L68" s="16"/>
      <c r="M68" s="16"/>
      <c r="N68" s="16"/>
      <c r="O68" s="16"/>
      <c r="P68" s="16"/>
    </row>
    <row r="69" spans="1:16">
      <c r="A69" s="13"/>
      <c r="B69" s="255" t="s">
        <v>824</v>
      </c>
      <c r="C69" s="24"/>
      <c r="D69" s="153" t="s">
        <v>825</v>
      </c>
      <c r="E69" s="24"/>
      <c r="F69" s="160" t="s">
        <v>827</v>
      </c>
      <c r="G69" s="160"/>
      <c r="H69" s="24"/>
      <c r="I69" s="153" t="s">
        <v>112</v>
      </c>
      <c r="J69" s="24"/>
      <c r="K69" s="153" t="s">
        <v>112</v>
      </c>
      <c r="L69" s="24"/>
      <c r="M69" s="153" t="s">
        <v>835</v>
      </c>
      <c r="N69" s="24"/>
      <c r="O69" s="153" t="s">
        <v>835</v>
      </c>
      <c r="P69" s="24"/>
    </row>
    <row r="70" spans="1:16">
      <c r="A70" s="13"/>
      <c r="B70" s="255"/>
      <c r="C70" s="24"/>
      <c r="D70" s="153" t="s">
        <v>826</v>
      </c>
      <c r="E70" s="24"/>
      <c r="F70" s="160" t="s">
        <v>828</v>
      </c>
      <c r="G70" s="160"/>
      <c r="H70" s="24"/>
      <c r="I70" s="153" t="s">
        <v>831</v>
      </c>
      <c r="J70" s="24"/>
      <c r="K70" s="153" t="s">
        <v>831</v>
      </c>
      <c r="L70" s="24"/>
      <c r="M70" s="153" t="s">
        <v>831</v>
      </c>
      <c r="N70" s="24"/>
      <c r="O70" s="153" t="s">
        <v>831</v>
      </c>
      <c r="P70" s="24"/>
    </row>
    <row r="71" spans="1:16">
      <c r="A71" s="13"/>
      <c r="B71" s="255"/>
      <c r="C71" s="24"/>
      <c r="D71" s="153" t="s">
        <v>645</v>
      </c>
      <c r="E71" s="24"/>
      <c r="F71" s="160" t="s">
        <v>829</v>
      </c>
      <c r="G71" s="160"/>
      <c r="H71" s="24"/>
      <c r="I71" s="153" t="s">
        <v>832</v>
      </c>
      <c r="J71" s="24"/>
      <c r="K71" s="153" t="s">
        <v>833</v>
      </c>
      <c r="L71" s="24"/>
      <c r="M71" s="153" t="s">
        <v>836</v>
      </c>
      <c r="N71" s="24"/>
      <c r="O71" s="153" t="s">
        <v>833</v>
      </c>
      <c r="P71" s="24"/>
    </row>
    <row r="72" spans="1:16">
      <c r="A72" s="13"/>
      <c r="B72" s="255"/>
      <c r="C72" s="24"/>
      <c r="D72" s="5"/>
      <c r="E72" s="24"/>
      <c r="F72" s="160" t="s">
        <v>645</v>
      </c>
      <c r="G72" s="160"/>
      <c r="H72" s="24"/>
      <c r="I72" s="153" t="s">
        <v>826</v>
      </c>
      <c r="J72" s="24"/>
      <c r="K72" s="153" t="s">
        <v>834</v>
      </c>
      <c r="L72" s="24"/>
      <c r="M72" s="153" t="s">
        <v>837</v>
      </c>
      <c r="N72" s="24"/>
      <c r="O72" s="153" t="s">
        <v>834</v>
      </c>
      <c r="P72" s="24"/>
    </row>
    <row r="73" spans="1:16">
      <c r="A73" s="13"/>
      <c r="B73" s="255"/>
      <c r="C73" s="24"/>
      <c r="D73" s="5"/>
      <c r="E73" s="24"/>
      <c r="F73" s="160" t="s">
        <v>830</v>
      </c>
      <c r="G73" s="160"/>
      <c r="H73" s="24"/>
      <c r="I73" s="153" t="s">
        <v>645</v>
      </c>
      <c r="J73" s="24"/>
      <c r="K73" s="153" t="s">
        <v>826</v>
      </c>
      <c r="L73" s="24"/>
      <c r="M73" s="153" t="s">
        <v>826</v>
      </c>
      <c r="N73" s="24"/>
      <c r="O73" s="153" t="s">
        <v>826</v>
      </c>
      <c r="P73" s="24"/>
    </row>
    <row r="74" spans="1:16" ht="15.75" thickBot="1">
      <c r="A74" s="13"/>
      <c r="B74" s="256"/>
      <c r="C74" s="24"/>
      <c r="D74" s="61"/>
      <c r="E74" s="24"/>
      <c r="F74" s="70"/>
      <c r="G74" s="70"/>
      <c r="H74" s="24"/>
      <c r="I74" s="61"/>
      <c r="J74" s="24"/>
      <c r="K74" s="154" t="s">
        <v>645</v>
      </c>
      <c r="L74" s="24"/>
      <c r="M74" s="154" t="s">
        <v>645</v>
      </c>
      <c r="N74" s="24"/>
      <c r="O74" s="154" t="s">
        <v>645</v>
      </c>
      <c r="P74" s="24"/>
    </row>
    <row r="75" spans="1:16">
      <c r="A75" s="13"/>
      <c r="B75" s="155" t="s">
        <v>838</v>
      </c>
      <c r="C75" s="47"/>
      <c r="D75" s="258" t="s">
        <v>839</v>
      </c>
      <c r="E75" s="47"/>
      <c r="F75" s="165">
        <v>2091</v>
      </c>
      <c r="G75" s="45"/>
      <c r="H75" s="47"/>
      <c r="I75" s="260">
        <v>0.35099999999999998</v>
      </c>
      <c r="J75" s="47"/>
      <c r="K75" s="260">
        <v>0.35499999999999998</v>
      </c>
      <c r="L75" s="47"/>
      <c r="M75" s="260">
        <v>0.64900000000000002</v>
      </c>
      <c r="N75" s="47"/>
      <c r="O75" s="260">
        <v>0.64500000000000002</v>
      </c>
      <c r="P75" s="47"/>
    </row>
    <row r="76" spans="1:16">
      <c r="A76" s="13"/>
      <c r="B76" s="253">
        <v>41364</v>
      </c>
      <c r="C76" s="47"/>
      <c r="D76" s="257"/>
      <c r="E76" s="47"/>
      <c r="F76" s="170"/>
      <c r="G76" s="47"/>
      <c r="H76" s="47"/>
      <c r="I76" s="259"/>
      <c r="J76" s="47"/>
      <c r="K76" s="259"/>
      <c r="L76" s="47"/>
      <c r="M76" s="259"/>
      <c r="N76" s="47"/>
      <c r="O76" s="259"/>
      <c r="P76" s="47"/>
    </row>
    <row r="77" spans="1:16">
      <c r="A77" s="13"/>
      <c r="B77" s="57" t="s">
        <v>838</v>
      </c>
      <c r="C77" s="24"/>
      <c r="D77" s="242" t="s">
        <v>840</v>
      </c>
      <c r="E77" s="24"/>
      <c r="F77" s="172">
        <v>9577</v>
      </c>
      <c r="G77" s="24"/>
      <c r="H77" s="24"/>
      <c r="I77" s="261">
        <v>0.35499999999999998</v>
      </c>
      <c r="J77" s="24"/>
      <c r="K77" s="261">
        <v>0.38</v>
      </c>
      <c r="L77" s="24"/>
      <c r="M77" s="261">
        <v>0.64500000000000002</v>
      </c>
      <c r="N77" s="24"/>
      <c r="O77" s="261">
        <v>0.62</v>
      </c>
      <c r="P77" s="175" t="s">
        <v>516</v>
      </c>
    </row>
    <row r="78" spans="1:16">
      <c r="A78" s="13"/>
      <c r="B78" s="254">
        <v>41455</v>
      </c>
      <c r="C78" s="24"/>
      <c r="D78" s="242"/>
      <c r="E78" s="24"/>
      <c r="F78" s="172"/>
      <c r="G78" s="24"/>
      <c r="H78" s="24"/>
      <c r="I78" s="261"/>
      <c r="J78" s="24"/>
      <c r="K78" s="261"/>
      <c r="L78" s="24"/>
      <c r="M78" s="261"/>
      <c r="N78" s="24"/>
      <c r="O78" s="261"/>
      <c r="P78" s="175"/>
    </row>
    <row r="79" spans="1:16">
      <c r="A79" s="13"/>
      <c r="B79" s="169" t="s">
        <v>841</v>
      </c>
      <c r="C79" s="47"/>
      <c r="D79" s="257" t="s">
        <v>839</v>
      </c>
      <c r="E79" s="47"/>
      <c r="F79" s="170">
        <v>1977</v>
      </c>
      <c r="G79" s="47"/>
      <c r="H79" s="47"/>
      <c r="I79" s="259">
        <v>0.38</v>
      </c>
      <c r="J79" s="47"/>
      <c r="K79" s="259">
        <v>0.38300000000000001</v>
      </c>
      <c r="L79" s="47"/>
      <c r="M79" s="259">
        <v>0.62</v>
      </c>
      <c r="N79" s="47"/>
      <c r="O79" s="259">
        <v>0.61699999999999999</v>
      </c>
      <c r="P79" s="47"/>
    </row>
    <row r="80" spans="1:16">
      <c r="A80" s="13"/>
      <c r="B80" s="169"/>
      <c r="C80" s="47"/>
      <c r="D80" s="257"/>
      <c r="E80" s="47"/>
      <c r="F80" s="170"/>
      <c r="G80" s="47"/>
      <c r="H80" s="47"/>
      <c r="I80" s="259"/>
      <c r="J80" s="47"/>
      <c r="K80" s="259"/>
      <c r="L80" s="47"/>
      <c r="M80" s="259"/>
      <c r="N80" s="47"/>
      <c r="O80" s="259"/>
      <c r="P80" s="47"/>
    </row>
    <row r="81" spans="1:16">
      <c r="A81" s="13"/>
      <c r="B81" s="159" t="s">
        <v>842</v>
      </c>
      <c r="C81" s="24"/>
      <c r="D81" s="242" t="s">
        <v>840</v>
      </c>
      <c r="E81" s="24"/>
      <c r="F81" s="172">
        <v>2581</v>
      </c>
      <c r="G81" s="24"/>
      <c r="H81" s="24"/>
      <c r="I81" s="261">
        <v>0.38300000000000001</v>
      </c>
      <c r="J81" s="24"/>
      <c r="K81" s="261">
        <v>0.39</v>
      </c>
      <c r="L81" s="24"/>
      <c r="M81" s="261">
        <v>0.61699999999999999</v>
      </c>
      <c r="N81" s="24"/>
      <c r="O81" s="261">
        <v>0.61</v>
      </c>
      <c r="P81" s="175" t="s">
        <v>516</v>
      </c>
    </row>
    <row r="82" spans="1:16">
      <c r="A82" s="13"/>
      <c r="B82" s="159"/>
      <c r="C82" s="24"/>
      <c r="D82" s="242"/>
      <c r="E82" s="24"/>
      <c r="F82" s="172"/>
      <c r="G82" s="24"/>
      <c r="H82" s="24"/>
      <c r="I82" s="261"/>
      <c r="J82" s="24"/>
      <c r="K82" s="261"/>
      <c r="L82" s="24"/>
      <c r="M82" s="261"/>
      <c r="N82" s="24"/>
      <c r="O82" s="261"/>
      <c r="P82" s="175"/>
    </row>
    <row r="83" spans="1:16">
      <c r="A83" s="13"/>
      <c r="B83" s="169" t="s">
        <v>843</v>
      </c>
      <c r="C83" s="47"/>
      <c r="D83" s="257" t="s">
        <v>839</v>
      </c>
      <c r="E83" s="47"/>
      <c r="F83" s="170">
        <v>2672</v>
      </c>
      <c r="G83" s="47"/>
      <c r="H83" s="47"/>
      <c r="I83" s="259">
        <v>0.39</v>
      </c>
      <c r="J83" s="47"/>
      <c r="K83" s="259">
        <v>0.39400000000000002</v>
      </c>
      <c r="L83" s="47"/>
      <c r="M83" s="259">
        <v>0.61</v>
      </c>
      <c r="N83" s="47"/>
      <c r="O83" s="259">
        <v>0.60599999999999998</v>
      </c>
      <c r="P83" s="47"/>
    </row>
    <row r="84" spans="1:16">
      <c r="A84" s="13"/>
      <c r="B84" s="169"/>
      <c r="C84" s="47"/>
      <c r="D84" s="257"/>
      <c r="E84" s="47"/>
      <c r="F84" s="170"/>
      <c r="G84" s="47"/>
      <c r="H84" s="47"/>
      <c r="I84" s="259"/>
      <c r="J84" s="47"/>
      <c r="K84" s="259"/>
      <c r="L84" s="47"/>
      <c r="M84" s="259"/>
      <c r="N84" s="47"/>
      <c r="O84" s="259"/>
      <c r="P84" s="47"/>
    </row>
    <row r="85" spans="1:16">
      <c r="A85" s="13"/>
      <c r="B85" s="138"/>
      <c r="C85" s="138"/>
      <c r="D85" s="138"/>
      <c r="E85" s="138"/>
      <c r="F85" s="138"/>
      <c r="G85" s="138"/>
      <c r="H85" s="138"/>
      <c r="I85" s="138"/>
      <c r="J85" s="138"/>
      <c r="K85" s="138"/>
      <c r="L85" s="138"/>
      <c r="M85" s="138"/>
      <c r="N85" s="138"/>
      <c r="O85" s="138"/>
      <c r="P85" s="138"/>
    </row>
    <row r="86" spans="1:16">
      <c r="A86" s="13"/>
      <c r="B86" s="16"/>
      <c r="C86" s="16"/>
    </row>
    <row r="87" spans="1:16" ht="144">
      <c r="A87" s="13"/>
      <c r="B87" s="123">
        <v>-1</v>
      </c>
      <c r="C87" s="124" t="s">
        <v>844</v>
      </c>
    </row>
  </sheetData>
  <mergeCells count="243">
    <mergeCell ref="B63:P63"/>
    <mergeCell ref="B64:P64"/>
    <mergeCell ref="B65:P65"/>
    <mergeCell ref="B66:P66"/>
    <mergeCell ref="B85:P85"/>
    <mergeCell ref="B7:P7"/>
    <mergeCell ref="B8:P8"/>
    <mergeCell ref="B51:P51"/>
    <mergeCell ref="B60:P60"/>
    <mergeCell ref="B61:P61"/>
    <mergeCell ref="B62:P62"/>
    <mergeCell ref="O83:O84"/>
    <mergeCell ref="P83:P84"/>
    <mergeCell ref="A1:A2"/>
    <mergeCell ref="B1:P1"/>
    <mergeCell ref="B2:P2"/>
    <mergeCell ref="B3:P3"/>
    <mergeCell ref="A4:A87"/>
    <mergeCell ref="B4:P4"/>
    <mergeCell ref="B5:P5"/>
    <mergeCell ref="B6:P6"/>
    <mergeCell ref="I83:I84"/>
    <mergeCell ref="J83:J84"/>
    <mergeCell ref="K83:K84"/>
    <mergeCell ref="L83:L84"/>
    <mergeCell ref="M83:M84"/>
    <mergeCell ref="N83:N84"/>
    <mergeCell ref="N81:N82"/>
    <mergeCell ref="O81:O82"/>
    <mergeCell ref="P81:P82"/>
    <mergeCell ref="B83:B84"/>
    <mergeCell ref="C83:C84"/>
    <mergeCell ref="D83:D84"/>
    <mergeCell ref="E83:E84"/>
    <mergeCell ref="F83:F84"/>
    <mergeCell ref="G83:G84"/>
    <mergeCell ref="H83:H84"/>
    <mergeCell ref="H81:H82"/>
    <mergeCell ref="I81:I82"/>
    <mergeCell ref="J81:J82"/>
    <mergeCell ref="K81:K82"/>
    <mergeCell ref="L81:L82"/>
    <mergeCell ref="M81:M82"/>
    <mergeCell ref="B81:B82"/>
    <mergeCell ref="C81:C82"/>
    <mergeCell ref="D81:D82"/>
    <mergeCell ref="E81:E82"/>
    <mergeCell ref="F81:F82"/>
    <mergeCell ref="G81:G82"/>
    <mergeCell ref="K79:K80"/>
    <mergeCell ref="L79:L80"/>
    <mergeCell ref="M79:M80"/>
    <mergeCell ref="N79:N80"/>
    <mergeCell ref="O79:O80"/>
    <mergeCell ref="P79:P80"/>
    <mergeCell ref="P77:P78"/>
    <mergeCell ref="B79:B80"/>
    <mergeCell ref="C79:C80"/>
    <mergeCell ref="D79:D80"/>
    <mergeCell ref="E79:E80"/>
    <mergeCell ref="F79:F80"/>
    <mergeCell ref="G79:G80"/>
    <mergeCell ref="H79:H80"/>
    <mergeCell ref="I79:I80"/>
    <mergeCell ref="J79:J80"/>
    <mergeCell ref="J77:J78"/>
    <mergeCell ref="K77:K78"/>
    <mergeCell ref="L77:L78"/>
    <mergeCell ref="M77:M78"/>
    <mergeCell ref="N77:N78"/>
    <mergeCell ref="O77:O78"/>
    <mergeCell ref="N75:N76"/>
    <mergeCell ref="O75:O76"/>
    <mergeCell ref="P75:P76"/>
    <mergeCell ref="C77:C78"/>
    <mergeCell ref="D77:D78"/>
    <mergeCell ref="E77:E78"/>
    <mergeCell ref="F77:F78"/>
    <mergeCell ref="G77:G78"/>
    <mergeCell ref="H77:H78"/>
    <mergeCell ref="I77:I78"/>
    <mergeCell ref="H75:H76"/>
    <mergeCell ref="I75:I76"/>
    <mergeCell ref="J75:J76"/>
    <mergeCell ref="K75:K76"/>
    <mergeCell ref="L75:L76"/>
    <mergeCell ref="M75:M76"/>
    <mergeCell ref="H69:H74"/>
    <mergeCell ref="J69:J74"/>
    <mergeCell ref="L69:L74"/>
    <mergeCell ref="N69:N74"/>
    <mergeCell ref="P69:P74"/>
    <mergeCell ref="C75:C76"/>
    <mergeCell ref="D75:D76"/>
    <mergeCell ref="E75:E76"/>
    <mergeCell ref="F75:F76"/>
    <mergeCell ref="G75:G76"/>
    <mergeCell ref="B67:P67"/>
    <mergeCell ref="B69:B74"/>
    <mergeCell ref="C69:C74"/>
    <mergeCell ref="E69:E74"/>
    <mergeCell ref="F69:G69"/>
    <mergeCell ref="F70:G70"/>
    <mergeCell ref="F71:G71"/>
    <mergeCell ref="F72:G72"/>
    <mergeCell ref="F73:G73"/>
    <mergeCell ref="F74:G74"/>
    <mergeCell ref="J47:J48"/>
    <mergeCell ref="B49:B50"/>
    <mergeCell ref="C49:C50"/>
    <mergeCell ref="D49:D50"/>
    <mergeCell ref="E49:E50"/>
    <mergeCell ref="F49:F50"/>
    <mergeCell ref="G49:G50"/>
    <mergeCell ref="H49:H50"/>
    <mergeCell ref="I49:I50"/>
    <mergeCell ref="J49:J50"/>
    <mergeCell ref="G45:G46"/>
    <mergeCell ref="H45:H46"/>
    <mergeCell ref="I45:I46"/>
    <mergeCell ref="J45:J46"/>
    <mergeCell ref="B47:B48"/>
    <mergeCell ref="C47:D48"/>
    <mergeCell ref="E47:E48"/>
    <mergeCell ref="F47:F48"/>
    <mergeCell ref="G47:H48"/>
    <mergeCell ref="I47:I48"/>
    <mergeCell ref="H42:H43"/>
    <mergeCell ref="I42:I43"/>
    <mergeCell ref="J42:J43"/>
    <mergeCell ref="C44:E44"/>
    <mergeCell ref="G44:I44"/>
    <mergeCell ref="B45:B46"/>
    <mergeCell ref="C45:C46"/>
    <mergeCell ref="D45:D46"/>
    <mergeCell ref="E45:E46"/>
    <mergeCell ref="F45:F46"/>
    <mergeCell ref="B42:B43"/>
    <mergeCell ref="C42:C43"/>
    <mergeCell ref="D42:D43"/>
    <mergeCell ref="E42:E43"/>
    <mergeCell ref="F42:F43"/>
    <mergeCell ref="G42:G43"/>
    <mergeCell ref="I38:I39"/>
    <mergeCell ref="J38:J39"/>
    <mergeCell ref="B40:B41"/>
    <mergeCell ref="C40:D41"/>
    <mergeCell ref="E40:E41"/>
    <mergeCell ref="F40:F41"/>
    <mergeCell ref="G40:H41"/>
    <mergeCell ref="I40:I41"/>
    <mergeCell ref="J40:J41"/>
    <mergeCell ref="J35:J36"/>
    <mergeCell ref="C37:E37"/>
    <mergeCell ref="G37:I37"/>
    <mergeCell ref="B38:B39"/>
    <mergeCell ref="C38:C39"/>
    <mergeCell ref="D38:D39"/>
    <mergeCell ref="E38:E39"/>
    <mergeCell ref="F38:F39"/>
    <mergeCell ref="G38:G39"/>
    <mergeCell ref="H38:H39"/>
    <mergeCell ref="B35:B36"/>
    <mergeCell ref="C35:D36"/>
    <mergeCell ref="E35:E36"/>
    <mergeCell ref="F35:F36"/>
    <mergeCell ref="G35:H36"/>
    <mergeCell ref="I35:I36"/>
    <mergeCell ref="I31:I32"/>
    <mergeCell ref="J31:J32"/>
    <mergeCell ref="B33:B34"/>
    <mergeCell ref="C33:D34"/>
    <mergeCell ref="E33:E34"/>
    <mergeCell ref="F33:F34"/>
    <mergeCell ref="G33:H34"/>
    <mergeCell ref="I33:I34"/>
    <mergeCell ref="J33:J34"/>
    <mergeCell ref="H28:H29"/>
    <mergeCell ref="I28:I29"/>
    <mergeCell ref="J28:J29"/>
    <mergeCell ref="C30:E30"/>
    <mergeCell ref="G30:I30"/>
    <mergeCell ref="B31:B32"/>
    <mergeCell ref="C31:D32"/>
    <mergeCell ref="E31:E32"/>
    <mergeCell ref="F31:F32"/>
    <mergeCell ref="G31:H32"/>
    <mergeCell ref="B28:B29"/>
    <mergeCell ref="C28:C29"/>
    <mergeCell ref="D28:D29"/>
    <mergeCell ref="E28:E29"/>
    <mergeCell ref="F28:F29"/>
    <mergeCell ref="G28:G29"/>
    <mergeCell ref="J24:J25"/>
    <mergeCell ref="B26:B27"/>
    <mergeCell ref="C26:D27"/>
    <mergeCell ref="E26:E27"/>
    <mergeCell ref="F26:F27"/>
    <mergeCell ref="G26:H27"/>
    <mergeCell ref="I26:I27"/>
    <mergeCell ref="J26:J27"/>
    <mergeCell ref="B24:B25"/>
    <mergeCell ref="C24:D25"/>
    <mergeCell ref="E24:E25"/>
    <mergeCell ref="F24:F25"/>
    <mergeCell ref="G24:H25"/>
    <mergeCell ref="I24:I25"/>
    <mergeCell ref="I20:I21"/>
    <mergeCell ref="J20:J21"/>
    <mergeCell ref="B22:B23"/>
    <mergeCell ref="C22:D23"/>
    <mergeCell ref="E22:E23"/>
    <mergeCell ref="F22:F23"/>
    <mergeCell ref="G22:H23"/>
    <mergeCell ref="I22:I23"/>
    <mergeCell ref="J22:J23"/>
    <mergeCell ref="J16:J17"/>
    <mergeCell ref="C18:D18"/>
    <mergeCell ref="G18:H18"/>
    <mergeCell ref="C19:D19"/>
    <mergeCell ref="G19:H19"/>
    <mergeCell ref="B20:B21"/>
    <mergeCell ref="C20:D21"/>
    <mergeCell ref="E20:E21"/>
    <mergeCell ref="F20:F21"/>
    <mergeCell ref="G20:H21"/>
    <mergeCell ref="C15:E15"/>
    <mergeCell ref="G15:I15"/>
    <mergeCell ref="B16:B17"/>
    <mergeCell ref="C16:C17"/>
    <mergeCell ref="D16:D17"/>
    <mergeCell ref="E16:E17"/>
    <mergeCell ref="F16:F17"/>
    <mergeCell ref="G16:G17"/>
    <mergeCell ref="H16:H17"/>
    <mergeCell ref="I16:I17"/>
    <mergeCell ref="B9:J9"/>
    <mergeCell ref="C11:J11"/>
    <mergeCell ref="B12:B13"/>
    <mergeCell ref="C12:J12"/>
    <mergeCell ref="C13:J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6"/>
  <sheetViews>
    <sheetView showGridLines="0" workbookViewId="0"/>
  </sheetViews>
  <sheetFormatPr defaultRowHeight="15"/>
  <cols>
    <col min="1" max="3" width="36.5703125" bestFit="1" customWidth="1"/>
    <col min="4" max="4" width="32.85546875" customWidth="1"/>
    <col min="5" max="5" width="10.140625" customWidth="1"/>
    <col min="6" max="6" width="36.5703125" bestFit="1" customWidth="1"/>
    <col min="7" max="7" width="12.42578125" customWidth="1"/>
    <col min="8" max="8" width="5.140625" customWidth="1"/>
    <col min="9" max="9" width="10.140625" customWidth="1"/>
    <col min="10" max="10" width="21" customWidth="1"/>
    <col min="11" max="11" width="13.5703125" customWidth="1"/>
    <col min="12" max="12" width="3.140625" customWidth="1"/>
    <col min="13" max="13" width="21" customWidth="1"/>
    <col min="14" max="14" width="10.140625" customWidth="1"/>
    <col min="15" max="15" width="13.140625" customWidth="1"/>
    <col min="16" max="16" width="15.140625" customWidth="1"/>
    <col min="17" max="17" width="18.85546875" customWidth="1"/>
  </cols>
  <sheetData>
    <row r="1" spans="1:17" ht="15" customHeight="1">
      <c r="A1" s="8" t="s">
        <v>8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846</v>
      </c>
      <c r="B3" s="12" t="s">
        <v>6</v>
      </c>
      <c r="C3" s="12"/>
      <c r="D3" s="12"/>
      <c r="E3" s="12"/>
      <c r="F3" s="12"/>
      <c r="G3" s="12"/>
      <c r="H3" s="12"/>
      <c r="I3" s="12"/>
      <c r="J3" s="12"/>
      <c r="K3" s="12"/>
      <c r="L3" s="12"/>
      <c r="M3" s="12"/>
      <c r="N3" s="12"/>
      <c r="O3" s="12"/>
      <c r="P3" s="12"/>
      <c r="Q3" s="12"/>
    </row>
    <row r="4" spans="1:17" ht="15" customHeight="1">
      <c r="A4" s="13" t="s">
        <v>845</v>
      </c>
      <c r="B4" s="12" t="s">
        <v>6</v>
      </c>
      <c r="C4" s="12"/>
      <c r="D4" s="12"/>
      <c r="E4" s="12"/>
      <c r="F4" s="12"/>
      <c r="G4" s="12"/>
      <c r="H4" s="12"/>
      <c r="I4" s="12"/>
      <c r="J4" s="12"/>
      <c r="K4" s="12"/>
      <c r="L4" s="12"/>
      <c r="M4" s="12"/>
      <c r="N4" s="12"/>
      <c r="O4" s="12"/>
      <c r="P4" s="12"/>
      <c r="Q4" s="12"/>
    </row>
    <row r="5" spans="1:17">
      <c r="A5" s="13"/>
      <c r="B5" s="23" t="s">
        <v>847</v>
      </c>
      <c r="C5" s="23"/>
      <c r="D5" s="23"/>
      <c r="E5" s="23"/>
      <c r="F5" s="23"/>
      <c r="G5" s="23"/>
      <c r="H5" s="23"/>
      <c r="I5" s="23"/>
      <c r="J5" s="23"/>
      <c r="K5" s="23"/>
      <c r="L5" s="23"/>
      <c r="M5" s="23"/>
      <c r="N5" s="23"/>
      <c r="O5" s="23"/>
      <c r="P5" s="23"/>
      <c r="Q5" s="23"/>
    </row>
    <row r="6" spans="1:17">
      <c r="A6" s="13"/>
      <c r="B6" s="23" t="s">
        <v>848</v>
      </c>
      <c r="C6" s="23"/>
      <c r="D6" s="23"/>
      <c r="E6" s="23"/>
      <c r="F6" s="23"/>
      <c r="G6" s="23"/>
      <c r="H6" s="23"/>
      <c r="I6" s="23"/>
      <c r="J6" s="23"/>
      <c r="K6" s="23"/>
      <c r="L6" s="23"/>
      <c r="M6" s="23"/>
      <c r="N6" s="23"/>
      <c r="O6" s="23"/>
      <c r="P6" s="23"/>
      <c r="Q6" s="23"/>
    </row>
    <row r="7" spans="1:17">
      <c r="A7" s="13"/>
      <c r="B7" s="22" t="s">
        <v>849</v>
      </c>
      <c r="C7" s="22"/>
      <c r="D7" s="22"/>
      <c r="E7" s="22"/>
      <c r="F7" s="22"/>
      <c r="G7" s="22"/>
      <c r="H7" s="22"/>
      <c r="I7" s="22"/>
      <c r="J7" s="22"/>
      <c r="K7" s="22"/>
      <c r="L7" s="22"/>
      <c r="M7" s="22"/>
      <c r="N7" s="22"/>
      <c r="O7" s="22"/>
      <c r="P7" s="22"/>
      <c r="Q7" s="22"/>
    </row>
    <row r="8" spans="1:17">
      <c r="A8" s="13"/>
      <c r="B8" s="21" t="s">
        <v>850</v>
      </c>
      <c r="C8" s="21"/>
      <c r="D8" s="21"/>
      <c r="E8" s="21"/>
      <c r="F8" s="21"/>
      <c r="G8" s="21"/>
      <c r="H8" s="21"/>
      <c r="I8" s="21"/>
      <c r="J8" s="21"/>
      <c r="K8" s="21"/>
      <c r="L8" s="21"/>
      <c r="M8" s="21"/>
      <c r="N8" s="21"/>
      <c r="O8" s="21"/>
      <c r="P8" s="21"/>
      <c r="Q8" s="21"/>
    </row>
    <row r="9" spans="1:17" ht="76.5" customHeight="1">
      <c r="A9" s="13"/>
      <c r="B9" s="22" t="s">
        <v>851</v>
      </c>
      <c r="C9" s="22"/>
      <c r="D9" s="22"/>
      <c r="E9" s="22"/>
      <c r="F9" s="22"/>
      <c r="G9" s="22"/>
      <c r="H9" s="22"/>
      <c r="I9" s="22"/>
      <c r="J9" s="22"/>
      <c r="K9" s="22"/>
      <c r="L9" s="22"/>
      <c r="M9" s="22"/>
      <c r="N9" s="22"/>
      <c r="O9" s="22"/>
      <c r="P9" s="22"/>
      <c r="Q9" s="22"/>
    </row>
    <row r="10" spans="1:17">
      <c r="A10" s="13"/>
      <c r="B10" s="22" t="s">
        <v>852</v>
      </c>
      <c r="C10" s="22"/>
      <c r="D10" s="22"/>
      <c r="E10" s="22"/>
      <c r="F10" s="22"/>
      <c r="G10" s="22"/>
      <c r="H10" s="22"/>
      <c r="I10" s="22"/>
      <c r="J10" s="22"/>
      <c r="K10" s="22"/>
      <c r="L10" s="22"/>
      <c r="M10" s="22"/>
      <c r="N10" s="22"/>
      <c r="O10" s="22"/>
      <c r="P10" s="22"/>
      <c r="Q10" s="22"/>
    </row>
    <row r="11" spans="1:17">
      <c r="A11" s="13"/>
      <c r="B11" s="138"/>
      <c r="C11" s="138"/>
      <c r="D11" s="138"/>
      <c r="E11" s="138"/>
      <c r="F11" s="138"/>
      <c r="G11" s="138"/>
      <c r="H11" s="138"/>
      <c r="I11" s="138"/>
      <c r="J11" s="138"/>
      <c r="K11" s="138"/>
      <c r="L11" s="138"/>
      <c r="M11" s="138"/>
      <c r="N11" s="138"/>
      <c r="O11" s="138"/>
      <c r="P11" s="138"/>
      <c r="Q11" s="138"/>
    </row>
    <row r="12" spans="1:17">
      <c r="A12" s="13"/>
      <c r="B12" s="37"/>
      <c r="C12" s="37"/>
      <c r="D12" s="37"/>
      <c r="E12" s="37"/>
      <c r="F12" s="37"/>
      <c r="G12" s="37"/>
      <c r="H12" s="37"/>
      <c r="I12" s="37"/>
      <c r="J12" s="37"/>
      <c r="K12" s="37"/>
      <c r="L12" s="37"/>
      <c r="M12" s="37"/>
      <c r="N12" s="37"/>
      <c r="O12" s="37"/>
    </row>
    <row r="13" spans="1:17">
      <c r="A13" s="13"/>
      <c r="B13" s="16"/>
      <c r="C13" s="16"/>
      <c r="D13" s="16"/>
      <c r="E13" s="16"/>
      <c r="F13" s="16"/>
      <c r="G13" s="16"/>
      <c r="H13" s="16"/>
      <c r="I13" s="16"/>
      <c r="J13" s="16"/>
      <c r="K13" s="16"/>
      <c r="L13" s="16"/>
      <c r="M13" s="16"/>
      <c r="N13" s="16"/>
      <c r="O13" s="16"/>
    </row>
    <row r="14" spans="1:17">
      <c r="A14" s="13"/>
      <c r="B14" s="24"/>
      <c r="C14" s="38" t="s">
        <v>853</v>
      </c>
      <c r="D14" s="38"/>
      <c r="E14" s="24"/>
      <c r="F14" s="38" t="s">
        <v>854</v>
      </c>
      <c r="G14" s="38"/>
      <c r="H14" s="38"/>
      <c r="I14" s="24"/>
      <c r="J14" s="38" t="s">
        <v>856</v>
      </c>
      <c r="K14" s="38"/>
      <c r="L14" s="24"/>
      <c r="M14" s="38" t="s">
        <v>857</v>
      </c>
      <c r="N14" s="38"/>
      <c r="O14" s="24"/>
    </row>
    <row r="15" spans="1:17">
      <c r="A15" s="13"/>
      <c r="B15" s="24"/>
      <c r="C15" s="38"/>
      <c r="D15" s="38"/>
      <c r="E15" s="24"/>
      <c r="F15" s="38" t="s">
        <v>855</v>
      </c>
      <c r="G15" s="38"/>
      <c r="H15" s="38"/>
      <c r="I15" s="24"/>
      <c r="J15" s="38"/>
      <c r="K15" s="38"/>
      <c r="L15" s="24"/>
      <c r="M15" s="38" t="s">
        <v>858</v>
      </c>
      <c r="N15" s="38"/>
      <c r="O15" s="24"/>
    </row>
    <row r="16" spans="1:17" ht="15.75" thickBot="1">
      <c r="A16" s="13"/>
      <c r="B16" s="24"/>
      <c r="C16" s="39"/>
      <c r="D16" s="39"/>
      <c r="E16" s="24"/>
      <c r="F16" s="70"/>
      <c r="G16" s="70"/>
      <c r="H16" s="70"/>
      <c r="I16" s="24"/>
      <c r="J16" s="39"/>
      <c r="K16" s="39"/>
      <c r="L16" s="24"/>
      <c r="M16" s="39" t="s">
        <v>506</v>
      </c>
      <c r="N16" s="39"/>
      <c r="O16" s="24"/>
    </row>
    <row r="17" spans="1:17">
      <c r="A17" s="13"/>
      <c r="B17" s="40" t="s">
        <v>859</v>
      </c>
      <c r="C17" s="43">
        <v>8777286</v>
      </c>
      <c r="D17" s="45"/>
      <c r="E17" s="47"/>
      <c r="F17" s="41" t="s">
        <v>313</v>
      </c>
      <c r="G17" s="104">
        <v>14.32</v>
      </c>
      <c r="H17" s="45"/>
      <c r="I17" s="47"/>
      <c r="J17" s="43">
        <v>22793751</v>
      </c>
      <c r="K17" s="45"/>
      <c r="L17" s="47"/>
      <c r="M17" s="43">
        <v>31571037</v>
      </c>
      <c r="N17" s="45"/>
      <c r="O17" s="47"/>
    </row>
    <row r="18" spans="1:17">
      <c r="A18" s="13"/>
      <c r="B18" s="40"/>
      <c r="C18" s="44"/>
      <c r="D18" s="46"/>
      <c r="E18" s="47"/>
      <c r="F18" s="42"/>
      <c r="G18" s="105"/>
      <c r="H18" s="46"/>
      <c r="I18" s="47"/>
      <c r="J18" s="44"/>
      <c r="K18" s="46"/>
      <c r="L18" s="47"/>
      <c r="M18" s="44"/>
      <c r="N18" s="46"/>
      <c r="O18" s="47"/>
    </row>
    <row r="19" spans="1:17">
      <c r="A19" s="13"/>
      <c r="B19" s="50" t="s">
        <v>860</v>
      </c>
      <c r="C19" s="51">
        <v>1252798</v>
      </c>
      <c r="D19" s="24"/>
      <c r="E19" s="24"/>
      <c r="F19" s="146">
        <v>26.34</v>
      </c>
      <c r="G19" s="146"/>
      <c r="H19" s="24"/>
      <c r="I19" s="24"/>
      <c r="J19" s="146" t="s">
        <v>336</v>
      </c>
      <c r="K19" s="24"/>
      <c r="L19" s="24"/>
      <c r="M19" s="51">
        <v>1252798</v>
      </c>
      <c r="N19" s="24"/>
      <c r="O19" s="24"/>
    </row>
    <row r="20" spans="1:17">
      <c r="A20" s="13"/>
      <c r="B20" s="50"/>
      <c r="C20" s="51"/>
      <c r="D20" s="24"/>
      <c r="E20" s="24"/>
      <c r="F20" s="146"/>
      <c r="G20" s="146"/>
      <c r="H20" s="24"/>
      <c r="I20" s="24"/>
      <c r="J20" s="146"/>
      <c r="K20" s="24"/>
      <c r="L20" s="24"/>
      <c r="M20" s="51"/>
      <c r="N20" s="24"/>
      <c r="O20" s="24"/>
    </row>
    <row r="21" spans="1:17">
      <c r="A21" s="13"/>
      <c r="B21" s="262" t="s">
        <v>861</v>
      </c>
      <c r="C21" s="103" t="s">
        <v>862</v>
      </c>
      <c r="D21" s="48" t="s">
        <v>374</v>
      </c>
      <c r="E21" s="47"/>
      <c r="F21" s="103">
        <v>9.75</v>
      </c>
      <c r="G21" s="103"/>
      <c r="H21" s="47"/>
      <c r="I21" s="47"/>
      <c r="J21" s="103" t="s">
        <v>336</v>
      </c>
      <c r="K21" s="47"/>
      <c r="L21" s="47"/>
      <c r="M21" s="103" t="s">
        <v>862</v>
      </c>
      <c r="N21" s="48" t="s">
        <v>374</v>
      </c>
      <c r="O21" s="47"/>
    </row>
    <row r="22" spans="1:17">
      <c r="A22" s="13"/>
      <c r="B22" s="262"/>
      <c r="C22" s="103"/>
      <c r="D22" s="48"/>
      <c r="E22" s="47"/>
      <c r="F22" s="103"/>
      <c r="G22" s="103"/>
      <c r="H22" s="47"/>
      <c r="I22" s="47"/>
      <c r="J22" s="103"/>
      <c r="K22" s="47"/>
      <c r="L22" s="47"/>
      <c r="M22" s="103"/>
      <c r="N22" s="48"/>
      <c r="O22" s="47"/>
    </row>
    <row r="23" spans="1:17">
      <c r="A23" s="13"/>
      <c r="B23" s="50" t="s">
        <v>863</v>
      </c>
      <c r="C23" s="146" t="s">
        <v>336</v>
      </c>
      <c r="D23" s="24"/>
      <c r="E23" s="24"/>
      <c r="F23" s="146">
        <v>15.56</v>
      </c>
      <c r="G23" s="146"/>
      <c r="H23" s="24"/>
      <c r="I23" s="24"/>
      <c r="J23" s="146" t="s">
        <v>864</v>
      </c>
      <c r="K23" s="101" t="s">
        <v>374</v>
      </c>
      <c r="L23" s="24"/>
      <c r="M23" s="146" t="s">
        <v>864</v>
      </c>
      <c r="N23" s="101" t="s">
        <v>374</v>
      </c>
      <c r="O23" s="24"/>
    </row>
    <row r="24" spans="1:17">
      <c r="A24" s="13"/>
      <c r="B24" s="50"/>
      <c r="C24" s="146"/>
      <c r="D24" s="24"/>
      <c r="E24" s="24"/>
      <c r="F24" s="146"/>
      <c r="G24" s="146"/>
      <c r="H24" s="24"/>
      <c r="I24" s="24"/>
      <c r="J24" s="146"/>
      <c r="K24" s="101"/>
      <c r="L24" s="24"/>
      <c r="M24" s="146"/>
      <c r="N24" s="101"/>
      <c r="O24" s="24"/>
    </row>
    <row r="25" spans="1:17">
      <c r="A25" s="13"/>
      <c r="B25" s="262" t="s">
        <v>865</v>
      </c>
      <c r="C25" s="103" t="s">
        <v>866</v>
      </c>
      <c r="D25" s="48" t="s">
        <v>374</v>
      </c>
      <c r="E25" s="47"/>
      <c r="F25" s="103">
        <v>20.84</v>
      </c>
      <c r="G25" s="103"/>
      <c r="H25" s="47"/>
      <c r="I25" s="47"/>
      <c r="J25" s="49">
        <v>1040353</v>
      </c>
      <c r="K25" s="47"/>
      <c r="L25" s="47"/>
      <c r="M25" s="103" t="s">
        <v>336</v>
      </c>
      <c r="N25" s="47"/>
      <c r="O25" s="47"/>
    </row>
    <row r="26" spans="1:17" ht="15.75" thickBot="1">
      <c r="A26" s="13"/>
      <c r="B26" s="262"/>
      <c r="C26" s="148"/>
      <c r="D26" s="149"/>
      <c r="E26" s="47"/>
      <c r="F26" s="103"/>
      <c r="G26" s="103"/>
      <c r="H26" s="47"/>
      <c r="I26" s="47"/>
      <c r="J26" s="145"/>
      <c r="K26" s="79"/>
      <c r="L26" s="47"/>
      <c r="M26" s="148"/>
      <c r="N26" s="79"/>
      <c r="O26" s="47"/>
    </row>
    <row r="27" spans="1:17">
      <c r="A27" s="13"/>
      <c r="B27" s="50" t="s">
        <v>867</v>
      </c>
      <c r="C27" s="240">
        <v>8191748</v>
      </c>
      <c r="D27" s="68"/>
      <c r="E27" s="24"/>
      <c r="F27" s="101" t="s">
        <v>313</v>
      </c>
      <c r="G27" s="146">
        <v>15.78</v>
      </c>
      <c r="H27" s="24"/>
      <c r="I27" s="24"/>
      <c r="J27" s="240">
        <v>21310057</v>
      </c>
      <c r="K27" s="68"/>
      <c r="L27" s="24"/>
      <c r="M27" s="240">
        <v>29501805</v>
      </c>
      <c r="N27" s="68"/>
      <c r="O27" s="263" t="s">
        <v>789</v>
      </c>
    </row>
    <row r="28" spans="1:17" ht="15.75" thickBot="1">
      <c r="A28" s="13"/>
      <c r="B28" s="50"/>
      <c r="C28" s="241"/>
      <c r="D28" s="85"/>
      <c r="E28" s="24"/>
      <c r="F28" s="101"/>
      <c r="G28" s="146"/>
      <c r="H28" s="24"/>
      <c r="I28" s="24"/>
      <c r="J28" s="241"/>
      <c r="K28" s="85"/>
      <c r="L28" s="24"/>
      <c r="M28" s="241"/>
      <c r="N28" s="85"/>
      <c r="O28" s="263"/>
    </row>
    <row r="29" spans="1:17" ht="15.75" thickTop="1">
      <c r="A29" s="13"/>
      <c r="B29" s="138"/>
      <c r="C29" s="138"/>
      <c r="D29" s="138"/>
      <c r="E29" s="138"/>
      <c r="F29" s="138"/>
      <c r="G29" s="138"/>
      <c r="H29" s="138"/>
      <c r="I29" s="138"/>
      <c r="J29" s="138"/>
      <c r="K29" s="138"/>
      <c r="L29" s="138"/>
      <c r="M29" s="138"/>
      <c r="N29" s="138"/>
      <c r="O29" s="138"/>
      <c r="P29" s="138"/>
      <c r="Q29" s="138"/>
    </row>
    <row r="30" spans="1:17">
      <c r="A30" s="13"/>
      <c r="B30" s="16"/>
      <c r="C30" s="16"/>
    </row>
    <row r="31" spans="1:17" ht="38.25">
      <c r="A31" s="13"/>
      <c r="B31" s="264">
        <v>-1</v>
      </c>
      <c r="C31" s="265" t="s">
        <v>868</v>
      </c>
    </row>
    <row r="32" spans="1:17">
      <c r="A32" s="13"/>
      <c r="B32" s="16"/>
      <c r="C32" s="16"/>
    </row>
    <row r="33" spans="1:17" ht="140.25">
      <c r="A33" s="13"/>
      <c r="B33" s="264">
        <v>-2</v>
      </c>
      <c r="C33" s="265" t="s">
        <v>869</v>
      </c>
    </row>
    <row r="34" spans="1:17">
      <c r="A34" s="13"/>
      <c r="B34" s="12"/>
      <c r="C34" s="12"/>
      <c r="D34" s="12"/>
      <c r="E34" s="12"/>
      <c r="F34" s="12"/>
      <c r="G34" s="12"/>
      <c r="H34" s="12"/>
      <c r="I34" s="12"/>
      <c r="J34" s="12"/>
      <c r="K34" s="12"/>
      <c r="L34" s="12"/>
      <c r="M34" s="12"/>
      <c r="N34" s="12"/>
      <c r="O34" s="12"/>
      <c r="P34" s="12"/>
      <c r="Q34" s="12"/>
    </row>
    <row r="35" spans="1:17">
      <c r="A35" s="13"/>
      <c r="B35" s="195" t="s">
        <v>870</v>
      </c>
      <c r="C35" s="195"/>
      <c r="D35" s="195"/>
      <c r="E35" s="195"/>
      <c r="F35" s="195"/>
      <c r="G35" s="195"/>
      <c r="H35" s="195"/>
      <c r="I35" s="195"/>
      <c r="J35" s="195"/>
      <c r="K35" s="195"/>
      <c r="L35" s="195"/>
      <c r="M35" s="195"/>
      <c r="N35" s="195"/>
      <c r="O35" s="195"/>
      <c r="P35" s="195"/>
      <c r="Q35" s="195"/>
    </row>
    <row r="36" spans="1:17">
      <c r="A36" s="13"/>
      <c r="B36" s="23" t="s">
        <v>871</v>
      </c>
      <c r="C36" s="23"/>
      <c r="D36" s="23"/>
      <c r="E36" s="23"/>
      <c r="F36" s="23"/>
      <c r="G36" s="23"/>
      <c r="H36" s="23"/>
      <c r="I36" s="23"/>
      <c r="J36" s="23"/>
      <c r="K36" s="23"/>
      <c r="L36" s="23"/>
      <c r="M36" s="23"/>
      <c r="N36" s="23"/>
      <c r="O36" s="23"/>
      <c r="P36" s="23"/>
      <c r="Q36" s="23"/>
    </row>
    <row r="37" spans="1:17">
      <c r="A37" s="13"/>
      <c r="B37" s="22" t="s">
        <v>872</v>
      </c>
      <c r="C37" s="22"/>
      <c r="D37" s="22"/>
      <c r="E37" s="22"/>
      <c r="F37" s="22"/>
      <c r="G37" s="22"/>
      <c r="H37" s="22"/>
      <c r="I37" s="22"/>
      <c r="J37" s="22"/>
      <c r="K37" s="22"/>
      <c r="L37" s="22"/>
      <c r="M37" s="22"/>
      <c r="N37" s="22"/>
      <c r="O37" s="22"/>
      <c r="P37" s="22"/>
      <c r="Q37" s="22"/>
    </row>
    <row r="38" spans="1:17">
      <c r="A38" s="13"/>
      <c r="B38" s="138"/>
      <c r="C38" s="138"/>
      <c r="D38" s="138"/>
      <c r="E38" s="138"/>
      <c r="F38" s="138"/>
      <c r="G38" s="138"/>
      <c r="H38" s="138"/>
      <c r="I38" s="138"/>
      <c r="J38" s="138"/>
      <c r="K38" s="138"/>
      <c r="L38" s="138"/>
      <c r="M38" s="138"/>
      <c r="N38" s="138"/>
      <c r="O38" s="138"/>
      <c r="P38" s="138"/>
      <c r="Q38" s="138"/>
    </row>
    <row r="39" spans="1:17">
      <c r="A39" s="13"/>
      <c r="B39" s="37"/>
      <c r="C39" s="37"/>
      <c r="D39" s="37"/>
      <c r="E39" s="37"/>
      <c r="F39" s="37"/>
    </row>
    <row r="40" spans="1:17">
      <c r="A40" s="13"/>
      <c r="B40" s="16"/>
      <c r="C40" s="16"/>
      <c r="D40" s="16"/>
      <c r="E40" s="16"/>
      <c r="F40" s="16"/>
    </row>
    <row r="41" spans="1:17" ht="15.75" thickBot="1">
      <c r="A41" s="13"/>
      <c r="B41" s="29" t="s">
        <v>873</v>
      </c>
      <c r="C41" s="20"/>
      <c r="D41" s="29" t="s">
        <v>874</v>
      </c>
      <c r="E41" s="20"/>
      <c r="F41" s="29" t="s">
        <v>875</v>
      </c>
    </row>
    <row r="42" spans="1:17" ht="102">
      <c r="A42" s="13"/>
      <c r="B42" s="266" t="s">
        <v>876</v>
      </c>
      <c r="C42" s="33"/>
      <c r="D42" s="267">
        <v>5000000</v>
      </c>
      <c r="E42" s="33"/>
      <c r="F42" s="30" t="s">
        <v>877</v>
      </c>
    </row>
    <row r="43" spans="1:17" ht="89.25">
      <c r="A43" s="13"/>
      <c r="B43" s="268" t="s">
        <v>878</v>
      </c>
      <c r="C43" s="20"/>
      <c r="D43" s="269">
        <v>555556</v>
      </c>
      <c r="E43" s="20"/>
      <c r="F43" s="35" t="s">
        <v>879</v>
      </c>
    </row>
    <row r="44" spans="1:17" ht="89.25">
      <c r="A44" s="13"/>
      <c r="B44" s="270">
        <v>40642</v>
      </c>
      <c r="C44" s="33"/>
      <c r="D44" s="267">
        <v>25000</v>
      </c>
      <c r="E44" s="33"/>
      <c r="F44" s="30" t="s">
        <v>880</v>
      </c>
    </row>
    <row r="45" spans="1:17" ht="46.5" customHeight="1">
      <c r="A45" s="13"/>
      <c r="B45" s="271" t="s">
        <v>881</v>
      </c>
      <c r="C45" s="24"/>
      <c r="D45" s="272">
        <v>50000</v>
      </c>
      <c r="E45" s="24"/>
      <c r="F45" s="50" t="s">
        <v>882</v>
      </c>
    </row>
    <row r="46" spans="1:17">
      <c r="A46" s="13"/>
      <c r="B46" s="271"/>
      <c r="C46" s="24"/>
      <c r="D46" s="272"/>
      <c r="E46" s="24"/>
      <c r="F46" s="50"/>
    </row>
    <row r="47" spans="1:17">
      <c r="A47" s="13"/>
      <c r="B47" s="271"/>
      <c r="C47" s="24"/>
      <c r="D47" s="272"/>
      <c r="E47" s="24"/>
      <c r="F47" s="50"/>
    </row>
    <row r="48" spans="1:17" ht="76.5">
      <c r="A48" s="13"/>
      <c r="B48" s="270">
        <v>41271</v>
      </c>
      <c r="C48" s="33"/>
      <c r="D48" s="267">
        <v>200000</v>
      </c>
      <c r="E48" s="33"/>
      <c r="F48" s="30" t="s">
        <v>882</v>
      </c>
    </row>
    <row r="49" spans="1:17">
      <c r="A49" s="13"/>
      <c r="B49" s="16"/>
      <c r="C49" s="16"/>
    </row>
    <row r="50" spans="1:17" ht="153">
      <c r="A50" s="13"/>
      <c r="B50" s="264">
        <v>-1</v>
      </c>
      <c r="C50" s="265" t="s">
        <v>883</v>
      </c>
    </row>
    <row r="51" spans="1:17">
      <c r="A51" s="13"/>
      <c r="B51" s="22" t="s">
        <v>884</v>
      </c>
      <c r="C51" s="22"/>
      <c r="D51" s="22"/>
      <c r="E51" s="22"/>
      <c r="F51" s="22"/>
      <c r="G51" s="22"/>
      <c r="H51" s="22"/>
      <c r="I51" s="22"/>
      <c r="J51" s="22"/>
      <c r="K51" s="22"/>
      <c r="L51" s="22"/>
      <c r="M51" s="22"/>
      <c r="N51" s="22"/>
      <c r="O51" s="22"/>
      <c r="P51" s="22"/>
      <c r="Q51" s="22"/>
    </row>
    <row r="52" spans="1:17">
      <c r="A52" s="13"/>
      <c r="B52" s="22" t="s">
        <v>885</v>
      </c>
      <c r="C52" s="22"/>
      <c r="D52" s="22"/>
      <c r="E52" s="22"/>
      <c r="F52" s="22"/>
      <c r="G52" s="22"/>
      <c r="H52" s="22"/>
      <c r="I52" s="22"/>
      <c r="J52" s="22"/>
      <c r="K52" s="22"/>
      <c r="L52" s="22"/>
      <c r="M52" s="22"/>
      <c r="N52" s="22"/>
      <c r="O52" s="22"/>
      <c r="P52" s="22"/>
      <c r="Q52" s="22"/>
    </row>
    <row r="53" spans="1:17">
      <c r="A53" s="13"/>
      <c r="B53" s="37"/>
      <c r="C53" s="37"/>
      <c r="D53" s="37"/>
      <c r="E53" s="37"/>
      <c r="F53" s="37"/>
      <c r="G53" s="37"/>
      <c r="H53" s="37"/>
      <c r="I53" s="37"/>
      <c r="J53" s="37"/>
    </row>
    <row r="54" spans="1:17">
      <c r="A54" s="13"/>
      <c r="B54" s="16"/>
      <c r="C54" s="16"/>
      <c r="D54" s="16"/>
      <c r="E54" s="16"/>
      <c r="F54" s="16"/>
      <c r="G54" s="16"/>
      <c r="H54" s="16"/>
      <c r="I54" s="16"/>
      <c r="J54" s="16"/>
    </row>
    <row r="55" spans="1:17" ht="15.75" thickBot="1">
      <c r="A55" s="13"/>
      <c r="B55" s="243" t="s">
        <v>886</v>
      </c>
      <c r="C55" s="20"/>
      <c r="D55" s="39">
        <v>2012</v>
      </c>
      <c r="E55" s="39"/>
      <c r="F55" s="39"/>
      <c r="G55" s="20"/>
      <c r="H55" s="39">
        <v>2011</v>
      </c>
      <c r="I55" s="39"/>
      <c r="J55" s="39"/>
    </row>
    <row r="56" spans="1:17">
      <c r="A56" s="13"/>
      <c r="B56" s="30" t="s">
        <v>887</v>
      </c>
      <c r="C56" s="33"/>
      <c r="D56" s="104">
        <v>1.1100000000000001</v>
      </c>
      <c r="E56" s="104"/>
      <c r="F56" s="32" t="s">
        <v>337</v>
      </c>
      <c r="G56" s="33"/>
      <c r="H56" s="104">
        <v>2.79</v>
      </c>
      <c r="I56" s="104"/>
      <c r="J56" s="32" t="s">
        <v>337</v>
      </c>
    </row>
    <row r="57" spans="1:17">
      <c r="A57" s="13"/>
      <c r="B57" s="35" t="s">
        <v>888</v>
      </c>
      <c r="C57" s="20"/>
      <c r="D57" s="146">
        <v>8.1300000000000008</v>
      </c>
      <c r="E57" s="146"/>
      <c r="F57" s="99" t="s">
        <v>337</v>
      </c>
      <c r="G57" s="20"/>
      <c r="H57" s="146">
        <v>2.25</v>
      </c>
      <c r="I57" s="146"/>
      <c r="J57" s="99" t="s">
        <v>337</v>
      </c>
    </row>
    <row r="58" spans="1:17">
      <c r="A58" s="13"/>
      <c r="B58" s="33" t="s">
        <v>889</v>
      </c>
      <c r="C58" s="33"/>
      <c r="D58" s="103">
        <v>45</v>
      </c>
      <c r="E58" s="103"/>
      <c r="F58" s="31" t="s">
        <v>337</v>
      </c>
      <c r="G58" s="33"/>
      <c r="H58" s="103">
        <v>40.22</v>
      </c>
      <c r="I58" s="103"/>
      <c r="J58" s="31" t="s">
        <v>337</v>
      </c>
    </row>
    <row r="59" spans="1:17">
      <c r="A59" s="13"/>
      <c r="B59" s="50" t="s">
        <v>890</v>
      </c>
      <c r="C59" s="24"/>
      <c r="D59" s="146">
        <v>6.66</v>
      </c>
      <c r="E59" s="146"/>
      <c r="F59" s="24"/>
      <c r="G59" s="24"/>
      <c r="H59" s="146">
        <v>5.72</v>
      </c>
      <c r="I59" s="146"/>
      <c r="J59" s="24"/>
    </row>
    <row r="60" spans="1:17">
      <c r="A60" s="13"/>
      <c r="B60" s="50"/>
      <c r="C60" s="24"/>
      <c r="D60" s="146"/>
      <c r="E60" s="146"/>
      <c r="F60" s="24"/>
      <c r="G60" s="24"/>
      <c r="H60" s="146"/>
      <c r="I60" s="146"/>
      <c r="J60" s="24"/>
    </row>
    <row r="61" spans="1:17">
      <c r="A61" s="13"/>
      <c r="B61" s="40" t="s">
        <v>891</v>
      </c>
      <c r="C61" s="47"/>
      <c r="D61" s="48" t="s">
        <v>313</v>
      </c>
      <c r="E61" s="103">
        <v>3.01</v>
      </c>
      <c r="F61" s="47"/>
      <c r="G61" s="47"/>
      <c r="H61" s="48" t="s">
        <v>313</v>
      </c>
      <c r="I61" s="103">
        <v>8.44</v>
      </c>
      <c r="J61" s="47"/>
    </row>
    <row r="62" spans="1:17">
      <c r="A62" s="13"/>
      <c r="B62" s="40"/>
      <c r="C62" s="47"/>
      <c r="D62" s="48"/>
      <c r="E62" s="103"/>
      <c r="F62" s="47"/>
      <c r="G62" s="47"/>
      <c r="H62" s="48"/>
      <c r="I62" s="103"/>
      <c r="J62" s="47"/>
    </row>
    <row r="63" spans="1:17">
      <c r="A63" s="13"/>
      <c r="B63" s="138"/>
      <c r="C63" s="138"/>
      <c r="D63" s="138"/>
      <c r="E63" s="138"/>
      <c r="F63" s="138"/>
      <c r="G63" s="138"/>
      <c r="H63" s="138"/>
      <c r="I63" s="138"/>
      <c r="J63" s="138"/>
      <c r="K63" s="138"/>
      <c r="L63" s="138"/>
      <c r="M63" s="138"/>
      <c r="N63" s="138"/>
      <c r="O63" s="138"/>
      <c r="P63" s="138"/>
      <c r="Q63" s="138"/>
    </row>
    <row r="64" spans="1:17">
      <c r="A64" s="13"/>
      <c r="B64" s="16"/>
      <c r="C64" s="16"/>
    </row>
    <row r="65" spans="1:17" ht="48">
      <c r="A65" s="13"/>
      <c r="B65" s="123">
        <v>-1</v>
      </c>
      <c r="C65" s="179" t="s">
        <v>892</v>
      </c>
    </row>
    <row r="66" spans="1:17">
      <c r="A66" s="13"/>
      <c r="B66" s="12"/>
      <c r="C66" s="12"/>
      <c r="D66" s="12"/>
      <c r="E66" s="12"/>
      <c r="F66" s="12"/>
      <c r="G66" s="12"/>
      <c r="H66" s="12"/>
      <c r="I66" s="12"/>
      <c r="J66" s="12"/>
      <c r="K66" s="12"/>
      <c r="L66" s="12"/>
      <c r="M66" s="12"/>
      <c r="N66" s="12"/>
      <c r="O66" s="12"/>
      <c r="P66" s="12"/>
      <c r="Q66" s="12"/>
    </row>
    <row r="67" spans="1:17">
      <c r="A67" s="13"/>
      <c r="B67" s="12"/>
      <c r="C67" s="12"/>
      <c r="D67" s="12"/>
      <c r="E67" s="12"/>
      <c r="F67" s="12"/>
      <c r="G67" s="12"/>
      <c r="H67" s="12"/>
      <c r="I67" s="12"/>
      <c r="J67" s="12"/>
      <c r="K67" s="12"/>
      <c r="L67" s="12"/>
      <c r="M67" s="12"/>
      <c r="N67" s="12"/>
      <c r="O67" s="12"/>
      <c r="P67" s="12"/>
      <c r="Q67" s="12"/>
    </row>
    <row r="68" spans="1:17">
      <c r="A68" s="13"/>
      <c r="B68" s="12"/>
      <c r="C68" s="12"/>
      <c r="D68" s="12"/>
      <c r="E68" s="12"/>
      <c r="F68" s="12"/>
      <c r="G68" s="12"/>
      <c r="H68" s="12"/>
      <c r="I68" s="12"/>
      <c r="J68" s="12"/>
      <c r="K68" s="12"/>
      <c r="L68" s="12"/>
      <c r="M68" s="12"/>
      <c r="N68" s="12"/>
      <c r="O68" s="12"/>
      <c r="P68" s="12"/>
      <c r="Q68" s="12"/>
    </row>
    <row r="69" spans="1:17">
      <c r="A69" s="13"/>
      <c r="B69" s="22" t="s">
        <v>893</v>
      </c>
      <c r="C69" s="22"/>
      <c r="D69" s="22"/>
      <c r="E69" s="22"/>
      <c r="F69" s="22"/>
      <c r="G69" s="22"/>
      <c r="H69" s="22"/>
      <c r="I69" s="22"/>
      <c r="J69" s="22"/>
      <c r="K69" s="22"/>
      <c r="L69" s="22"/>
      <c r="M69" s="22"/>
      <c r="N69" s="22"/>
      <c r="O69" s="22"/>
      <c r="P69" s="22"/>
      <c r="Q69" s="22"/>
    </row>
    <row r="70" spans="1:17">
      <c r="A70" s="13"/>
      <c r="B70" s="138"/>
      <c r="C70" s="138"/>
      <c r="D70" s="138"/>
      <c r="E70" s="138"/>
      <c r="F70" s="138"/>
      <c r="G70" s="138"/>
      <c r="H70" s="138"/>
      <c r="I70" s="138"/>
      <c r="J70" s="138"/>
      <c r="K70" s="138"/>
      <c r="L70" s="138"/>
      <c r="M70" s="138"/>
      <c r="N70" s="138"/>
      <c r="O70" s="138"/>
      <c r="P70" s="138"/>
      <c r="Q70" s="138"/>
    </row>
    <row r="71" spans="1:17">
      <c r="A71" s="13"/>
      <c r="B71" s="37"/>
      <c r="C71" s="37"/>
      <c r="D71" s="37"/>
      <c r="E71" s="37"/>
      <c r="F71" s="37"/>
      <c r="G71" s="37"/>
      <c r="H71" s="37"/>
      <c r="I71" s="37"/>
      <c r="J71" s="37"/>
      <c r="K71" s="37"/>
      <c r="L71" s="37"/>
      <c r="M71" s="37"/>
      <c r="N71" s="37"/>
      <c r="O71" s="37"/>
    </row>
    <row r="72" spans="1:17">
      <c r="A72" s="13"/>
      <c r="B72" s="16"/>
      <c r="C72" s="16"/>
      <c r="D72" s="16"/>
      <c r="E72" s="16"/>
      <c r="F72" s="16"/>
      <c r="G72" s="16"/>
      <c r="H72" s="16"/>
      <c r="I72" s="16"/>
      <c r="J72" s="16"/>
      <c r="K72" s="16"/>
      <c r="L72" s="16"/>
      <c r="M72" s="16"/>
      <c r="N72" s="16"/>
      <c r="O72" s="16"/>
    </row>
    <row r="73" spans="1:17">
      <c r="A73" s="13"/>
      <c r="B73" s="24"/>
      <c r="C73" s="38" t="s">
        <v>894</v>
      </c>
      <c r="D73" s="38"/>
      <c r="E73" s="24"/>
      <c r="F73" s="38" t="s">
        <v>507</v>
      </c>
      <c r="G73" s="38"/>
      <c r="H73" s="38"/>
      <c r="I73" s="24"/>
      <c r="J73" s="38" t="s">
        <v>897</v>
      </c>
      <c r="K73" s="38"/>
      <c r="L73" s="38"/>
      <c r="M73" s="24"/>
      <c r="N73" s="38" t="s">
        <v>507</v>
      </c>
      <c r="O73" s="38"/>
    </row>
    <row r="74" spans="1:17">
      <c r="A74" s="13"/>
      <c r="B74" s="24"/>
      <c r="C74" s="38" t="s">
        <v>506</v>
      </c>
      <c r="D74" s="38"/>
      <c r="E74" s="24"/>
      <c r="F74" s="38" t="s">
        <v>508</v>
      </c>
      <c r="G74" s="38"/>
      <c r="H74" s="38"/>
      <c r="I74" s="24"/>
      <c r="J74" s="38" t="s">
        <v>898</v>
      </c>
      <c r="K74" s="38"/>
      <c r="L74" s="38"/>
      <c r="M74" s="24"/>
      <c r="N74" s="38" t="s">
        <v>508</v>
      </c>
      <c r="O74" s="38"/>
    </row>
    <row r="75" spans="1:17">
      <c r="A75" s="13"/>
      <c r="B75" s="24"/>
      <c r="C75" s="12"/>
      <c r="D75" s="12"/>
      <c r="E75" s="24"/>
      <c r="F75" s="38" t="s">
        <v>895</v>
      </c>
      <c r="G75" s="38"/>
      <c r="H75" s="38"/>
      <c r="I75" s="24"/>
      <c r="J75" s="38" t="s">
        <v>855</v>
      </c>
      <c r="K75" s="38"/>
      <c r="L75" s="38"/>
      <c r="M75" s="24"/>
      <c r="N75" s="38" t="s">
        <v>511</v>
      </c>
      <c r="O75" s="38"/>
    </row>
    <row r="76" spans="1:17">
      <c r="A76" s="13"/>
      <c r="B76" s="24"/>
      <c r="C76" s="12"/>
      <c r="D76" s="12"/>
      <c r="E76" s="24"/>
      <c r="F76" s="38" t="s">
        <v>896</v>
      </c>
      <c r="G76" s="38"/>
      <c r="H76" s="38"/>
      <c r="I76" s="24"/>
      <c r="J76" s="12"/>
      <c r="K76" s="12"/>
      <c r="L76" s="12"/>
      <c r="M76" s="24"/>
      <c r="N76" s="38" t="s">
        <v>899</v>
      </c>
      <c r="O76" s="38"/>
    </row>
    <row r="77" spans="1:17" ht="15.75" thickBot="1">
      <c r="A77" s="13"/>
      <c r="B77" s="24"/>
      <c r="C77" s="70"/>
      <c r="D77" s="70"/>
      <c r="E77" s="24"/>
      <c r="F77" s="70"/>
      <c r="G77" s="70"/>
      <c r="H77" s="70"/>
      <c r="I77" s="24"/>
      <c r="J77" s="70"/>
      <c r="K77" s="70"/>
      <c r="L77" s="70"/>
      <c r="M77" s="24"/>
      <c r="N77" s="39" t="s">
        <v>900</v>
      </c>
      <c r="O77" s="39"/>
    </row>
    <row r="78" spans="1:17">
      <c r="A78" s="13"/>
      <c r="B78" s="40" t="s">
        <v>859</v>
      </c>
      <c r="C78" s="43">
        <v>2950003</v>
      </c>
      <c r="D78" s="45"/>
      <c r="E78" s="47"/>
      <c r="F78" s="41" t="s">
        <v>313</v>
      </c>
      <c r="G78" s="104">
        <v>8.69</v>
      </c>
      <c r="H78" s="45"/>
      <c r="I78" s="47"/>
      <c r="J78" s="41" t="s">
        <v>313</v>
      </c>
      <c r="K78" s="43">
        <v>16124</v>
      </c>
      <c r="L78" s="45"/>
      <c r="M78" s="47"/>
      <c r="N78" s="104">
        <v>7.08</v>
      </c>
      <c r="O78" s="45"/>
    </row>
    <row r="79" spans="1:17">
      <c r="A79" s="13"/>
      <c r="B79" s="40"/>
      <c r="C79" s="44"/>
      <c r="D79" s="46"/>
      <c r="E79" s="47"/>
      <c r="F79" s="42"/>
      <c r="G79" s="105"/>
      <c r="H79" s="46"/>
      <c r="I79" s="47"/>
      <c r="J79" s="42"/>
      <c r="K79" s="44"/>
      <c r="L79" s="46"/>
      <c r="M79" s="47"/>
      <c r="N79" s="105"/>
      <c r="O79" s="46"/>
    </row>
    <row r="80" spans="1:17">
      <c r="A80" s="13"/>
      <c r="B80" s="50" t="s">
        <v>901</v>
      </c>
      <c r="C80" s="146" t="s">
        <v>902</v>
      </c>
      <c r="D80" s="101" t="s">
        <v>374</v>
      </c>
      <c r="E80" s="24"/>
      <c r="F80" s="146">
        <v>8.09</v>
      </c>
      <c r="G80" s="146"/>
      <c r="H80" s="24"/>
      <c r="I80" s="24"/>
      <c r="J80" s="146" t="s">
        <v>903</v>
      </c>
      <c r="K80" s="146"/>
      <c r="L80" s="101" t="s">
        <v>374</v>
      </c>
      <c r="M80" s="24"/>
      <c r="N80" s="146" t="s">
        <v>336</v>
      </c>
      <c r="O80" s="24"/>
    </row>
    <row r="81" spans="1:17">
      <c r="A81" s="13"/>
      <c r="B81" s="50"/>
      <c r="C81" s="146"/>
      <c r="D81" s="101"/>
      <c r="E81" s="24"/>
      <c r="F81" s="146"/>
      <c r="G81" s="146"/>
      <c r="H81" s="24"/>
      <c r="I81" s="24"/>
      <c r="J81" s="146"/>
      <c r="K81" s="146"/>
      <c r="L81" s="101"/>
      <c r="M81" s="24"/>
      <c r="N81" s="146"/>
      <c r="O81" s="24"/>
    </row>
    <row r="82" spans="1:17">
      <c r="A82" s="13"/>
      <c r="B82" s="40" t="s">
        <v>904</v>
      </c>
      <c r="C82" s="103" t="s">
        <v>905</v>
      </c>
      <c r="D82" s="48" t="s">
        <v>374</v>
      </c>
      <c r="E82" s="47"/>
      <c r="F82" s="103">
        <v>8</v>
      </c>
      <c r="G82" s="103"/>
      <c r="H82" s="47"/>
      <c r="I82" s="47"/>
      <c r="J82" s="103" t="s">
        <v>906</v>
      </c>
      <c r="K82" s="103"/>
      <c r="L82" s="48" t="s">
        <v>374</v>
      </c>
      <c r="M82" s="47"/>
      <c r="N82" s="103" t="s">
        <v>336</v>
      </c>
      <c r="O82" s="47"/>
    </row>
    <row r="83" spans="1:17" ht="15.75" thickBot="1">
      <c r="A83" s="13"/>
      <c r="B83" s="40"/>
      <c r="C83" s="148"/>
      <c r="D83" s="149"/>
      <c r="E83" s="47"/>
      <c r="F83" s="103"/>
      <c r="G83" s="103"/>
      <c r="H83" s="47"/>
      <c r="I83" s="47"/>
      <c r="J83" s="148"/>
      <c r="K83" s="148"/>
      <c r="L83" s="149"/>
      <c r="M83" s="47"/>
      <c r="N83" s="103"/>
      <c r="O83" s="47"/>
    </row>
    <row r="84" spans="1:17">
      <c r="A84" s="13"/>
      <c r="B84" s="50" t="s">
        <v>867</v>
      </c>
      <c r="C84" s="240">
        <v>1487503</v>
      </c>
      <c r="D84" s="68"/>
      <c r="E84" s="24"/>
      <c r="F84" s="146">
        <v>9.36</v>
      </c>
      <c r="G84" s="146"/>
      <c r="H84" s="24"/>
      <c r="I84" s="24"/>
      <c r="J84" s="238" t="s">
        <v>313</v>
      </c>
      <c r="K84" s="240">
        <v>7920</v>
      </c>
      <c r="L84" s="68"/>
      <c r="M84" s="24"/>
      <c r="N84" s="146">
        <v>6.99</v>
      </c>
      <c r="O84" s="24"/>
    </row>
    <row r="85" spans="1:17" ht="15.75" thickBot="1">
      <c r="A85" s="13"/>
      <c r="B85" s="50"/>
      <c r="C85" s="241"/>
      <c r="D85" s="85"/>
      <c r="E85" s="24"/>
      <c r="F85" s="146"/>
      <c r="G85" s="146"/>
      <c r="H85" s="24"/>
      <c r="I85" s="24"/>
      <c r="J85" s="239"/>
      <c r="K85" s="241"/>
      <c r="L85" s="85"/>
      <c r="M85" s="24"/>
      <c r="N85" s="146"/>
      <c r="O85" s="24"/>
    </row>
    <row r="86" spans="1:17" ht="15.75" thickTop="1">
      <c r="A86" s="13"/>
      <c r="B86" s="40" t="s">
        <v>907</v>
      </c>
      <c r="C86" s="273">
        <v>1310419</v>
      </c>
      <c r="D86" s="205"/>
      <c r="E86" s="47"/>
      <c r="F86" s="48" t="s">
        <v>313</v>
      </c>
      <c r="G86" s="103">
        <v>8.42</v>
      </c>
      <c r="H86" s="47"/>
      <c r="I86" s="47"/>
      <c r="J86" s="274" t="s">
        <v>313</v>
      </c>
      <c r="K86" s="273">
        <v>28244</v>
      </c>
      <c r="L86" s="205"/>
      <c r="M86" s="47"/>
      <c r="N86" s="103">
        <v>6.76</v>
      </c>
      <c r="O86" s="47"/>
    </row>
    <row r="87" spans="1:17">
      <c r="A87" s="13"/>
      <c r="B87" s="40"/>
      <c r="C87" s="49"/>
      <c r="D87" s="47"/>
      <c r="E87" s="47"/>
      <c r="F87" s="48"/>
      <c r="G87" s="103"/>
      <c r="H87" s="47"/>
      <c r="I87" s="47"/>
      <c r="J87" s="48"/>
      <c r="K87" s="49"/>
      <c r="L87" s="47"/>
      <c r="M87" s="47"/>
      <c r="N87" s="103"/>
      <c r="O87" s="47"/>
    </row>
    <row r="88" spans="1:17">
      <c r="A88" s="13"/>
      <c r="B88" s="195" t="s">
        <v>908</v>
      </c>
      <c r="C88" s="195"/>
      <c r="D88" s="195"/>
      <c r="E88" s="195"/>
      <c r="F88" s="195"/>
      <c r="G88" s="195"/>
      <c r="H88" s="195"/>
      <c r="I88" s="195"/>
      <c r="J88" s="195"/>
      <c r="K88" s="195"/>
      <c r="L88" s="195"/>
      <c r="M88" s="195"/>
      <c r="N88" s="195"/>
      <c r="O88" s="195"/>
      <c r="P88" s="195"/>
      <c r="Q88" s="195"/>
    </row>
    <row r="89" spans="1:17">
      <c r="A89" s="13"/>
      <c r="B89" s="22" t="s">
        <v>909</v>
      </c>
      <c r="C89" s="22"/>
      <c r="D89" s="22"/>
      <c r="E89" s="22"/>
      <c r="F89" s="22"/>
      <c r="G89" s="22"/>
      <c r="H89" s="22"/>
      <c r="I89" s="22"/>
      <c r="J89" s="22"/>
      <c r="K89" s="22"/>
      <c r="L89" s="22"/>
      <c r="M89" s="22"/>
      <c r="N89" s="22"/>
      <c r="O89" s="22"/>
      <c r="P89" s="22"/>
      <c r="Q89" s="22"/>
    </row>
    <row r="90" spans="1:17">
      <c r="A90" s="13"/>
      <c r="B90" s="23" t="s">
        <v>910</v>
      </c>
      <c r="C90" s="23"/>
      <c r="D90" s="23"/>
      <c r="E90" s="23"/>
      <c r="F90" s="23"/>
      <c r="G90" s="23"/>
      <c r="H90" s="23"/>
      <c r="I90" s="23"/>
      <c r="J90" s="23"/>
      <c r="K90" s="23"/>
      <c r="L90" s="23"/>
      <c r="M90" s="23"/>
      <c r="N90" s="23"/>
      <c r="O90" s="23"/>
      <c r="P90" s="23"/>
      <c r="Q90" s="23"/>
    </row>
    <row r="91" spans="1:17" ht="38.25" customHeight="1">
      <c r="A91" s="13"/>
      <c r="B91" s="22" t="s">
        <v>911</v>
      </c>
      <c r="C91" s="22"/>
      <c r="D91" s="22"/>
      <c r="E91" s="22"/>
      <c r="F91" s="22"/>
      <c r="G91" s="22"/>
      <c r="H91" s="22"/>
      <c r="I91" s="22"/>
      <c r="J91" s="22"/>
      <c r="K91" s="22"/>
      <c r="L91" s="22"/>
      <c r="M91" s="22"/>
      <c r="N91" s="22"/>
      <c r="O91" s="22"/>
      <c r="P91" s="22"/>
      <c r="Q91" s="22"/>
    </row>
    <row r="92" spans="1:17">
      <c r="A92" s="13"/>
      <c r="B92" s="23" t="s">
        <v>912</v>
      </c>
      <c r="C92" s="23"/>
      <c r="D92" s="23"/>
      <c r="E92" s="23"/>
      <c r="F92" s="23"/>
      <c r="G92" s="23"/>
      <c r="H92" s="23"/>
      <c r="I92" s="23"/>
      <c r="J92" s="23"/>
      <c r="K92" s="23"/>
      <c r="L92" s="23"/>
      <c r="M92" s="23"/>
      <c r="N92" s="23"/>
      <c r="O92" s="23"/>
      <c r="P92" s="23"/>
      <c r="Q92" s="23"/>
    </row>
    <row r="93" spans="1:17" ht="38.25" customHeight="1">
      <c r="A93" s="13"/>
      <c r="B93" s="22" t="s">
        <v>913</v>
      </c>
      <c r="C93" s="22"/>
      <c r="D93" s="22"/>
      <c r="E93" s="22"/>
      <c r="F93" s="22"/>
      <c r="G93" s="22"/>
      <c r="H93" s="22"/>
      <c r="I93" s="22"/>
      <c r="J93" s="22"/>
      <c r="K93" s="22"/>
      <c r="L93" s="22"/>
      <c r="M93" s="22"/>
      <c r="N93" s="22"/>
      <c r="O93" s="22"/>
      <c r="P93" s="22"/>
      <c r="Q93" s="22"/>
    </row>
    <row r="94" spans="1:17" ht="38.25" customHeight="1">
      <c r="A94" s="13"/>
      <c r="B94" s="22" t="s">
        <v>914</v>
      </c>
      <c r="C94" s="22"/>
      <c r="D94" s="22"/>
      <c r="E94" s="22"/>
      <c r="F94" s="22"/>
      <c r="G94" s="22"/>
      <c r="H94" s="22"/>
      <c r="I94" s="22"/>
      <c r="J94" s="22"/>
      <c r="K94" s="22"/>
      <c r="L94" s="22"/>
      <c r="M94" s="22"/>
      <c r="N94" s="22"/>
      <c r="O94" s="22"/>
      <c r="P94" s="22"/>
      <c r="Q94" s="22"/>
    </row>
    <row r="95" spans="1:17">
      <c r="A95" s="13"/>
      <c r="B95" s="138"/>
      <c r="C95" s="138"/>
      <c r="D95" s="138"/>
      <c r="E95" s="138"/>
      <c r="F95" s="138"/>
      <c r="G95" s="138"/>
      <c r="H95" s="138"/>
      <c r="I95" s="138"/>
      <c r="J95" s="138"/>
      <c r="K95" s="138"/>
      <c r="L95" s="138"/>
      <c r="M95" s="138"/>
      <c r="N95" s="138"/>
      <c r="O95" s="138"/>
      <c r="P95" s="138"/>
      <c r="Q95" s="138"/>
    </row>
    <row r="96" spans="1:17">
      <c r="A96" s="13"/>
      <c r="B96" s="37"/>
      <c r="C96" s="37"/>
      <c r="D96" s="37"/>
      <c r="E96" s="37"/>
      <c r="F96" s="37"/>
      <c r="G96" s="37"/>
      <c r="H96" s="37"/>
      <c r="I96" s="37"/>
      <c r="J96" s="37"/>
      <c r="K96" s="37"/>
      <c r="L96" s="37"/>
      <c r="M96" s="37"/>
      <c r="N96" s="37"/>
    </row>
    <row r="97" spans="1:17">
      <c r="A97" s="13"/>
      <c r="B97" s="16"/>
      <c r="C97" s="16"/>
      <c r="D97" s="16"/>
      <c r="E97" s="16"/>
      <c r="F97" s="16"/>
      <c r="G97" s="16"/>
      <c r="H97" s="16"/>
      <c r="I97" s="16"/>
      <c r="J97" s="16"/>
      <c r="K97" s="16"/>
      <c r="L97" s="16"/>
      <c r="M97" s="16"/>
      <c r="N97" s="16"/>
    </row>
    <row r="98" spans="1:17">
      <c r="A98" s="13"/>
      <c r="B98" s="24"/>
      <c r="C98" s="38" t="s">
        <v>853</v>
      </c>
      <c r="D98" s="38"/>
      <c r="E98" s="24"/>
      <c r="F98" s="38" t="s">
        <v>507</v>
      </c>
      <c r="G98" s="38"/>
      <c r="H98" s="38"/>
      <c r="I98" s="24"/>
      <c r="J98" s="38" t="s">
        <v>856</v>
      </c>
      <c r="K98" s="38"/>
      <c r="L98" s="24"/>
      <c r="M98" s="38" t="s">
        <v>916</v>
      </c>
      <c r="N98" s="38"/>
    </row>
    <row r="99" spans="1:17">
      <c r="A99" s="13"/>
      <c r="B99" s="24"/>
      <c r="C99" s="38"/>
      <c r="D99" s="38"/>
      <c r="E99" s="24"/>
      <c r="F99" s="38" t="s">
        <v>508</v>
      </c>
      <c r="G99" s="38"/>
      <c r="H99" s="38"/>
      <c r="I99" s="24"/>
      <c r="J99" s="38"/>
      <c r="K99" s="38"/>
      <c r="L99" s="24"/>
      <c r="M99" s="38" t="s">
        <v>917</v>
      </c>
      <c r="N99" s="38"/>
    </row>
    <row r="100" spans="1:17">
      <c r="A100" s="13"/>
      <c r="B100" s="24"/>
      <c r="C100" s="38"/>
      <c r="D100" s="38"/>
      <c r="E100" s="24"/>
      <c r="F100" s="38" t="s">
        <v>915</v>
      </c>
      <c r="G100" s="38"/>
      <c r="H100" s="38"/>
      <c r="I100" s="24"/>
      <c r="J100" s="38"/>
      <c r="K100" s="38"/>
      <c r="L100" s="24"/>
      <c r="M100" s="38" t="s">
        <v>506</v>
      </c>
      <c r="N100" s="38"/>
    </row>
    <row r="101" spans="1:17" ht="15.75" thickBot="1">
      <c r="A101" s="13"/>
      <c r="B101" s="24"/>
      <c r="C101" s="39"/>
      <c r="D101" s="39"/>
      <c r="E101" s="24"/>
      <c r="F101" s="39" t="s">
        <v>321</v>
      </c>
      <c r="G101" s="39"/>
      <c r="H101" s="39"/>
      <c r="I101" s="24"/>
      <c r="J101" s="39"/>
      <c r="K101" s="39"/>
      <c r="L101" s="24"/>
      <c r="M101" s="70"/>
      <c r="N101" s="70"/>
    </row>
    <row r="102" spans="1:17">
      <c r="A102" s="13"/>
      <c r="B102" s="40" t="s">
        <v>859</v>
      </c>
      <c r="C102" s="43">
        <v>245362</v>
      </c>
      <c r="D102" s="45"/>
      <c r="E102" s="47"/>
      <c r="F102" s="41" t="s">
        <v>313</v>
      </c>
      <c r="G102" s="104">
        <v>10.38</v>
      </c>
      <c r="H102" s="45"/>
      <c r="I102" s="47"/>
      <c r="J102" s="43">
        <v>120354</v>
      </c>
      <c r="K102" s="45"/>
      <c r="L102" s="47"/>
      <c r="M102" s="43">
        <v>365716</v>
      </c>
      <c r="N102" s="45"/>
    </row>
    <row r="103" spans="1:17">
      <c r="A103" s="13"/>
      <c r="B103" s="40"/>
      <c r="C103" s="44"/>
      <c r="D103" s="46"/>
      <c r="E103" s="47"/>
      <c r="F103" s="42"/>
      <c r="G103" s="105"/>
      <c r="H103" s="46"/>
      <c r="I103" s="47"/>
      <c r="J103" s="44"/>
      <c r="K103" s="46"/>
      <c r="L103" s="47"/>
      <c r="M103" s="44"/>
      <c r="N103" s="46"/>
    </row>
    <row r="104" spans="1:17">
      <c r="A104" s="13"/>
      <c r="B104" s="50" t="s">
        <v>918</v>
      </c>
      <c r="C104" s="51">
        <v>18426</v>
      </c>
      <c r="D104" s="24"/>
      <c r="E104" s="24"/>
      <c r="F104" s="146">
        <v>33.049999999999997</v>
      </c>
      <c r="G104" s="146"/>
      <c r="H104" s="24"/>
      <c r="I104" s="24"/>
      <c r="J104" s="146" t="s">
        <v>336</v>
      </c>
      <c r="K104" s="24"/>
      <c r="L104" s="24"/>
      <c r="M104" s="51">
        <v>18426</v>
      </c>
      <c r="N104" s="24"/>
    </row>
    <row r="105" spans="1:17">
      <c r="A105" s="13"/>
      <c r="B105" s="50"/>
      <c r="C105" s="51"/>
      <c r="D105" s="24"/>
      <c r="E105" s="24"/>
      <c r="F105" s="146"/>
      <c r="G105" s="146"/>
      <c r="H105" s="24"/>
      <c r="I105" s="24"/>
      <c r="J105" s="146"/>
      <c r="K105" s="24"/>
      <c r="L105" s="24"/>
      <c r="M105" s="51"/>
      <c r="N105" s="24"/>
    </row>
    <row r="106" spans="1:17">
      <c r="A106" s="13"/>
      <c r="B106" s="40" t="s">
        <v>904</v>
      </c>
      <c r="C106" s="103" t="s">
        <v>919</v>
      </c>
      <c r="D106" s="48" t="s">
        <v>374</v>
      </c>
      <c r="E106" s="47"/>
      <c r="F106" s="103">
        <v>8.36</v>
      </c>
      <c r="G106" s="103"/>
      <c r="H106" s="47"/>
      <c r="I106" s="47"/>
      <c r="J106" s="103" t="s">
        <v>336</v>
      </c>
      <c r="K106" s="47"/>
      <c r="L106" s="47"/>
      <c r="M106" s="103" t="s">
        <v>919</v>
      </c>
      <c r="N106" s="48" t="s">
        <v>374</v>
      </c>
    </row>
    <row r="107" spans="1:17">
      <c r="A107" s="13"/>
      <c r="B107" s="40"/>
      <c r="C107" s="103"/>
      <c r="D107" s="48"/>
      <c r="E107" s="47"/>
      <c r="F107" s="103"/>
      <c r="G107" s="103"/>
      <c r="H107" s="47"/>
      <c r="I107" s="47"/>
      <c r="J107" s="103"/>
      <c r="K107" s="47"/>
      <c r="L107" s="47"/>
      <c r="M107" s="103"/>
      <c r="N107" s="48"/>
    </row>
    <row r="108" spans="1:17">
      <c r="A108" s="13"/>
      <c r="B108" s="50" t="s">
        <v>863</v>
      </c>
      <c r="C108" s="146" t="s">
        <v>336</v>
      </c>
      <c r="D108" s="24"/>
      <c r="E108" s="24"/>
      <c r="F108" s="146">
        <v>9.02</v>
      </c>
      <c r="G108" s="146"/>
      <c r="H108" s="24"/>
      <c r="I108" s="24"/>
      <c r="J108" s="146" t="s">
        <v>920</v>
      </c>
      <c r="K108" s="101" t="s">
        <v>374</v>
      </c>
      <c r="L108" s="24"/>
      <c r="M108" s="146" t="s">
        <v>920</v>
      </c>
      <c r="N108" s="101" t="s">
        <v>374</v>
      </c>
    </row>
    <row r="109" spans="1:17" ht="15.75" thickBot="1">
      <c r="A109" s="13"/>
      <c r="B109" s="50"/>
      <c r="C109" s="150"/>
      <c r="D109" s="53"/>
      <c r="E109" s="24"/>
      <c r="F109" s="146"/>
      <c r="G109" s="146"/>
      <c r="H109" s="24"/>
      <c r="I109" s="24"/>
      <c r="J109" s="150"/>
      <c r="K109" s="251"/>
      <c r="L109" s="24"/>
      <c r="M109" s="150"/>
      <c r="N109" s="251"/>
    </row>
    <row r="110" spans="1:17">
      <c r="A110" s="13"/>
      <c r="B110" s="40" t="s">
        <v>867</v>
      </c>
      <c r="C110" s="43">
        <v>260927</v>
      </c>
      <c r="D110" s="45"/>
      <c r="E110" s="47"/>
      <c r="F110" s="48" t="s">
        <v>313</v>
      </c>
      <c r="G110" s="103">
        <v>12</v>
      </c>
      <c r="H110" s="47"/>
      <c r="I110" s="47"/>
      <c r="J110" s="104" t="s">
        <v>336</v>
      </c>
      <c r="K110" s="45"/>
      <c r="L110" s="47"/>
      <c r="M110" s="43">
        <v>260927</v>
      </c>
      <c r="N110" s="45"/>
    </row>
    <row r="111" spans="1:17" ht="15.75" thickBot="1">
      <c r="A111" s="13"/>
      <c r="B111" s="40"/>
      <c r="C111" s="55"/>
      <c r="D111" s="56"/>
      <c r="E111" s="47"/>
      <c r="F111" s="48"/>
      <c r="G111" s="103"/>
      <c r="H111" s="47"/>
      <c r="I111" s="47"/>
      <c r="J111" s="250"/>
      <c r="K111" s="56"/>
      <c r="L111" s="47"/>
      <c r="M111" s="55"/>
      <c r="N111" s="56"/>
    </row>
    <row r="112" spans="1:17" ht="15.75" thickTop="1">
      <c r="A112" s="13"/>
      <c r="B112" s="12"/>
      <c r="C112" s="12"/>
      <c r="D112" s="12"/>
      <c r="E112" s="12"/>
      <c r="F112" s="12"/>
      <c r="G112" s="12"/>
      <c r="H112" s="12"/>
      <c r="I112" s="12"/>
      <c r="J112" s="12"/>
      <c r="K112" s="12"/>
      <c r="L112" s="12"/>
      <c r="M112" s="12"/>
      <c r="N112" s="12"/>
      <c r="O112" s="12"/>
      <c r="P112" s="12"/>
      <c r="Q112" s="12"/>
    </row>
    <row r="113" spans="1:17">
      <c r="A113" s="13"/>
      <c r="B113" s="195" t="s">
        <v>921</v>
      </c>
      <c r="C113" s="195"/>
      <c r="D113" s="195"/>
      <c r="E113" s="195"/>
      <c r="F113" s="195"/>
      <c r="G113" s="195"/>
      <c r="H113" s="195"/>
      <c r="I113" s="195"/>
      <c r="J113" s="195"/>
      <c r="K113" s="195"/>
      <c r="L113" s="195"/>
      <c r="M113" s="195"/>
      <c r="N113" s="195"/>
      <c r="O113" s="195"/>
      <c r="P113" s="195"/>
      <c r="Q113" s="195"/>
    </row>
    <row r="114" spans="1:17">
      <c r="A114" s="13"/>
      <c r="B114" s="22" t="s">
        <v>922</v>
      </c>
      <c r="C114" s="22"/>
      <c r="D114" s="22"/>
      <c r="E114" s="22"/>
      <c r="F114" s="22"/>
      <c r="G114" s="22"/>
      <c r="H114" s="22"/>
      <c r="I114" s="22"/>
      <c r="J114" s="22"/>
      <c r="K114" s="22"/>
      <c r="L114" s="22"/>
      <c r="M114" s="22"/>
      <c r="N114" s="22"/>
      <c r="O114" s="22"/>
      <c r="P114" s="22"/>
      <c r="Q114" s="22"/>
    </row>
    <row r="115" spans="1:17">
      <c r="A115" s="13"/>
      <c r="B115" s="37"/>
      <c r="C115" s="37"/>
      <c r="D115" s="37"/>
      <c r="E115" s="37"/>
    </row>
    <row r="116" spans="1:17">
      <c r="A116" s="13"/>
      <c r="B116" s="16"/>
      <c r="C116" s="16"/>
      <c r="D116" s="16"/>
      <c r="E116" s="16"/>
    </row>
    <row r="117" spans="1:17">
      <c r="A117" s="13"/>
      <c r="B117" s="65"/>
      <c r="C117" s="38" t="s">
        <v>923</v>
      </c>
      <c r="D117" s="38"/>
      <c r="E117" s="24"/>
    </row>
    <row r="118" spans="1:17">
      <c r="A118" s="13"/>
      <c r="B118" s="65"/>
      <c r="C118" s="38" t="s">
        <v>924</v>
      </c>
      <c r="D118" s="38"/>
      <c r="E118" s="24"/>
    </row>
    <row r="119" spans="1:17" ht="15.75" thickBot="1">
      <c r="A119" s="13"/>
      <c r="B119" s="65"/>
      <c r="C119" s="39" t="s">
        <v>925</v>
      </c>
      <c r="D119" s="39"/>
      <c r="E119" s="53"/>
    </row>
    <row r="120" spans="1:17">
      <c r="A120" s="13"/>
      <c r="B120" s="40" t="s">
        <v>859</v>
      </c>
      <c r="C120" s="43">
        <v>1652309</v>
      </c>
      <c r="D120" s="45"/>
      <c r="E120" s="45"/>
    </row>
    <row r="121" spans="1:17">
      <c r="A121" s="13"/>
      <c r="B121" s="40"/>
      <c r="C121" s="44"/>
      <c r="D121" s="46"/>
      <c r="E121" s="46"/>
    </row>
    <row r="122" spans="1:17">
      <c r="A122" s="13"/>
      <c r="B122" s="50" t="s">
        <v>581</v>
      </c>
      <c r="C122" s="51">
        <v>9719</v>
      </c>
      <c r="D122" s="24"/>
      <c r="E122" s="24"/>
    </row>
    <row r="123" spans="1:17">
      <c r="A123" s="13"/>
      <c r="B123" s="50"/>
      <c r="C123" s="51"/>
      <c r="D123" s="24"/>
      <c r="E123" s="24"/>
    </row>
    <row r="124" spans="1:17">
      <c r="A124" s="13"/>
      <c r="B124" s="30" t="s">
        <v>918</v>
      </c>
      <c r="C124" s="100" t="s">
        <v>926</v>
      </c>
      <c r="D124" s="31" t="s">
        <v>374</v>
      </c>
      <c r="E124" s="33"/>
    </row>
    <row r="125" spans="1:17">
      <c r="A125" s="13"/>
      <c r="B125" s="50" t="s">
        <v>904</v>
      </c>
      <c r="C125" s="51">
        <v>2861</v>
      </c>
      <c r="D125" s="24"/>
      <c r="E125" s="24"/>
    </row>
    <row r="126" spans="1:17" ht="15.75" thickBot="1">
      <c r="A126" s="13"/>
      <c r="B126" s="50"/>
      <c r="C126" s="52"/>
      <c r="D126" s="53"/>
      <c r="E126" s="53"/>
    </row>
    <row r="127" spans="1:17">
      <c r="A127" s="13"/>
      <c r="B127" s="40" t="s">
        <v>867</v>
      </c>
      <c r="C127" s="43">
        <v>1646463</v>
      </c>
      <c r="D127" s="45"/>
      <c r="E127" s="45"/>
    </row>
    <row r="128" spans="1:17" ht="15.75" thickBot="1">
      <c r="A128" s="13"/>
      <c r="B128" s="40"/>
      <c r="C128" s="55"/>
      <c r="D128" s="56"/>
      <c r="E128" s="47"/>
    </row>
    <row r="129" spans="1:17" ht="15.75" thickTop="1">
      <c r="A129" s="13"/>
      <c r="B129" s="23" t="s">
        <v>927</v>
      </c>
      <c r="C129" s="23"/>
      <c r="D129" s="23"/>
      <c r="E129" s="23"/>
      <c r="F129" s="23"/>
      <c r="G129" s="23"/>
      <c r="H129" s="23"/>
      <c r="I129" s="23"/>
      <c r="J129" s="23"/>
      <c r="K129" s="23"/>
      <c r="L129" s="23"/>
      <c r="M129" s="23"/>
      <c r="N129" s="23"/>
      <c r="O129" s="23"/>
      <c r="P129" s="23"/>
      <c r="Q129" s="23"/>
    </row>
    <row r="130" spans="1:17" ht="63.75" customHeight="1">
      <c r="A130" s="13"/>
      <c r="B130" s="22" t="s">
        <v>928</v>
      </c>
      <c r="C130" s="22"/>
      <c r="D130" s="22"/>
      <c r="E130" s="22"/>
      <c r="F130" s="22"/>
      <c r="G130" s="22"/>
      <c r="H130" s="22"/>
      <c r="I130" s="22"/>
      <c r="J130" s="22"/>
      <c r="K130" s="22"/>
      <c r="L130" s="22"/>
      <c r="M130" s="22"/>
      <c r="N130" s="22"/>
      <c r="O130" s="22"/>
      <c r="P130" s="22"/>
      <c r="Q130" s="22"/>
    </row>
    <row r="131" spans="1:17">
      <c r="A131" s="13"/>
      <c r="B131" s="22" t="s">
        <v>929</v>
      </c>
      <c r="C131" s="22"/>
      <c r="D131" s="22"/>
      <c r="E131" s="22"/>
      <c r="F131" s="22"/>
      <c r="G131" s="22"/>
      <c r="H131" s="22"/>
      <c r="I131" s="22"/>
      <c r="J131" s="22"/>
      <c r="K131" s="22"/>
      <c r="L131" s="22"/>
      <c r="M131" s="22"/>
      <c r="N131" s="22"/>
      <c r="O131" s="22"/>
      <c r="P131" s="22"/>
      <c r="Q131" s="22"/>
    </row>
    <row r="132" spans="1:17">
      <c r="A132" s="13"/>
      <c r="B132" s="138"/>
      <c r="C132" s="138"/>
      <c r="D132" s="138"/>
      <c r="E132" s="138"/>
      <c r="F132" s="138"/>
      <c r="G132" s="138"/>
      <c r="H132" s="138"/>
      <c r="I132" s="138"/>
      <c r="J132" s="138"/>
      <c r="K132" s="138"/>
      <c r="L132" s="138"/>
      <c r="M132" s="138"/>
      <c r="N132" s="138"/>
      <c r="O132" s="138"/>
      <c r="P132" s="138"/>
      <c r="Q132" s="138"/>
    </row>
    <row r="133" spans="1:17">
      <c r="A133" s="13"/>
      <c r="B133" s="37"/>
      <c r="C133" s="37"/>
      <c r="D133" s="37"/>
      <c r="E133" s="37"/>
      <c r="F133" s="37"/>
      <c r="G133" s="37"/>
      <c r="H133" s="37"/>
      <c r="I133" s="37"/>
      <c r="J133" s="37"/>
      <c r="K133" s="37"/>
      <c r="L133" s="37"/>
      <c r="M133" s="37"/>
      <c r="N133" s="37"/>
      <c r="O133" s="37"/>
      <c r="P133" s="37"/>
      <c r="Q133" s="37"/>
    </row>
    <row r="134" spans="1:17">
      <c r="A134" s="13"/>
      <c r="B134" s="16"/>
      <c r="C134" s="16"/>
      <c r="D134" s="16"/>
      <c r="E134" s="16"/>
      <c r="F134" s="16"/>
      <c r="G134" s="16"/>
      <c r="H134" s="16"/>
      <c r="I134" s="16"/>
      <c r="J134" s="16"/>
      <c r="K134" s="16"/>
      <c r="L134" s="16"/>
      <c r="M134" s="16"/>
      <c r="N134" s="16"/>
      <c r="O134" s="16"/>
      <c r="P134" s="16"/>
      <c r="Q134" s="16"/>
    </row>
    <row r="135" spans="1:17">
      <c r="A135" s="13"/>
      <c r="B135" s="24"/>
      <c r="C135" s="160" t="s">
        <v>930</v>
      </c>
      <c r="D135" s="160"/>
      <c r="E135" s="24"/>
      <c r="F135" s="160" t="s">
        <v>933</v>
      </c>
      <c r="G135" s="160"/>
      <c r="H135" s="24"/>
      <c r="I135" s="160" t="s">
        <v>507</v>
      </c>
      <c r="J135" s="160"/>
      <c r="K135" s="160"/>
      <c r="L135" s="24"/>
      <c r="M135" s="160" t="s">
        <v>933</v>
      </c>
      <c r="N135" s="160"/>
      <c r="O135" s="24"/>
      <c r="P135" s="160" t="s">
        <v>127</v>
      </c>
      <c r="Q135" s="160"/>
    </row>
    <row r="136" spans="1:17">
      <c r="A136" s="13"/>
      <c r="B136" s="24"/>
      <c r="C136" s="160" t="s">
        <v>931</v>
      </c>
      <c r="D136" s="160"/>
      <c r="E136" s="24"/>
      <c r="F136" s="160" t="s">
        <v>853</v>
      </c>
      <c r="G136" s="160"/>
      <c r="H136" s="24"/>
      <c r="I136" s="160" t="s">
        <v>508</v>
      </c>
      <c r="J136" s="160"/>
      <c r="K136" s="160"/>
      <c r="L136" s="24"/>
      <c r="M136" s="160" t="s">
        <v>856</v>
      </c>
      <c r="N136" s="160"/>
      <c r="O136" s="24"/>
      <c r="P136" s="160" t="s">
        <v>934</v>
      </c>
      <c r="Q136" s="160"/>
    </row>
    <row r="137" spans="1:17">
      <c r="A137" s="13"/>
      <c r="B137" s="24"/>
      <c r="C137" s="160" t="s">
        <v>932</v>
      </c>
      <c r="D137" s="160"/>
      <c r="E137" s="24"/>
      <c r="F137" s="12"/>
      <c r="G137" s="12"/>
      <c r="H137" s="24"/>
      <c r="I137" s="160" t="s">
        <v>915</v>
      </c>
      <c r="J137" s="160"/>
      <c r="K137" s="160"/>
      <c r="L137" s="24"/>
      <c r="M137" s="12"/>
      <c r="N137" s="12"/>
      <c r="O137" s="24"/>
      <c r="P137" s="160" t="s">
        <v>935</v>
      </c>
      <c r="Q137" s="160"/>
    </row>
    <row r="138" spans="1:17" ht="15.75" thickBot="1">
      <c r="A138" s="13"/>
      <c r="B138" s="24"/>
      <c r="C138" s="158" t="s">
        <v>853</v>
      </c>
      <c r="D138" s="158"/>
      <c r="E138" s="24"/>
      <c r="F138" s="70"/>
      <c r="G138" s="70"/>
      <c r="H138" s="24"/>
      <c r="I138" s="158" t="s">
        <v>321</v>
      </c>
      <c r="J138" s="158"/>
      <c r="K138" s="158"/>
      <c r="L138" s="24"/>
      <c r="M138" s="70"/>
      <c r="N138" s="70"/>
      <c r="O138" s="24"/>
      <c r="P138" s="158" t="s">
        <v>506</v>
      </c>
      <c r="Q138" s="158"/>
    </row>
    <row r="139" spans="1:17">
      <c r="A139" s="13"/>
      <c r="B139" s="183" t="s">
        <v>859</v>
      </c>
      <c r="C139" s="167" t="s">
        <v>336</v>
      </c>
      <c r="D139" s="45"/>
      <c r="E139" s="47"/>
      <c r="F139" s="165">
        <v>274402</v>
      </c>
      <c r="G139" s="45"/>
      <c r="H139" s="47"/>
      <c r="I139" s="163" t="s">
        <v>313</v>
      </c>
      <c r="J139" s="167">
        <v>15.86</v>
      </c>
      <c r="K139" s="45"/>
      <c r="L139" s="47"/>
      <c r="M139" s="165">
        <v>428372</v>
      </c>
      <c r="N139" s="45"/>
      <c r="O139" s="47"/>
      <c r="P139" s="165">
        <v>702774</v>
      </c>
      <c r="Q139" s="45"/>
    </row>
    <row r="140" spans="1:17">
      <c r="A140" s="13"/>
      <c r="B140" s="183"/>
      <c r="C140" s="168"/>
      <c r="D140" s="46"/>
      <c r="E140" s="47"/>
      <c r="F140" s="166"/>
      <c r="G140" s="46"/>
      <c r="H140" s="47"/>
      <c r="I140" s="164"/>
      <c r="J140" s="168"/>
      <c r="K140" s="46"/>
      <c r="L140" s="47"/>
      <c r="M140" s="166"/>
      <c r="N140" s="46"/>
      <c r="O140" s="47"/>
      <c r="P140" s="166"/>
      <c r="Q140" s="46"/>
    </row>
    <row r="141" spans="1:17">
      <c r="A141" s="13"/>
      <c r="B141" s="184" t="s">
        <v>936</v>
      </c>
      <c r="C141" s="174" t="s">
        <v>336</v>
      </c>
      <c r="D141" s="24"/>
      <c r="E141" s="24"/>
      <c r="F141" s="174" t="s">
        <v>937</v>
      </c>
      <c r="G141" s="159" t="s">
        <v>374</v>
      </c>
      <c r="H141" s="24"/>
      <c r="I141" s="174">
        <v>14.9</v>
      </c>
      <c r="J141" s="174"/>
      <c r="K141" s="24"/>
      <c r="L141" s="24"/>
      <c r="M141" s="172">
        <v>48000</v>
      </c>
      <c r="N141" s="24"/>
      <c r="O141" s="24"/>
      <c r="P141" s="174" t="s">
        <v>336</v>
      </c>
      <c r="Q141" s="24"/>
    </row>
    <row r="142" spans="1:17">
      <c r="A142" s="13"/>
      <c r="B142" s="184"/>
      <c r="C142" s="174"/>
      <c r="D142" s="24"/>
      <c r="E142" s="24"/>
      <c r="F142" s="174"/>
      <c r="G142" s="159"/>
      <c r="H142" s="24"/>
      <c r="I142" s="174"/>
      <c r="J142" s="174"/>
      <c r="K142" s="24"/>
      <c r="L142" s="24"/>
      <c r="M142" s="172"/>
      <c r="N142" s="24"/>
      <c r="O142" s="24"/>
      <c r="P142" s="174"/>
      <c r="Q142" s="24"/>
    </row>
    <row r="143" spans="1:17">
      <c r="A143" s="13"/>
      <c r="B143" s="183" t="s">
        <v>938</v>
      </c>
      <c r="C143" s="171" t="s">
        <v>336</v>
      </c>
      <c r="D143" s="47"/>
      <c r="E143" s="47"/>
      <c r="F143" s="171" t="s">
        <v>939</v>
      </c>
      <c r="G143" s="169" t="s">
        <v>374</v>
      </c>
      <c r="H143" s="47"/>
      <c r="I143" s="171">
        <v>14.85</v>
      </c>
      <c r="J143" s="171"/>
      <c r="K143" s="47"/>
      <c r="L143" s="47"/>
      <c r="M143" s="170">
        <v>52000</v>
      </c>
      <c r="N143" s="47"/>
      <c r="O143" s="47"/>
      <c r="P143" s="171" t="s">
        <v>336</v>
      </c>
      <c r="Q143" s="47"/>
    </row>
    <row r="144" spans="1:17" ht="15.75" thickBot="1">
      <c r="A144" s="13"/>
      <c r="B144" s="183"/>
      <c r="C144" s="186"/>
      <c r="D144" s="79"/>
      <c r="E144" s="47"/>
      <c r="F144" s="186"/>
      <c r="G144" s="187"/>
      <c r="H144" s="47"/>
      <c r="I144" s="171"/>
      <c r="J144" s="171"/>
      <c r="K144" s="47"/>
      <c r="L144" s="47"/>
      <c r="M144" s="185"/>
      <c r="N144" s="79"/>
      <c r="O144" s="47"/>
      <c r="P144" s="186"/>
      <c r="Q144" s="79"/>
    </row>
    <row r="145" spans="1:17">
      <c r="A145" s="13"/>
      <c r="B145" s="184" t="s">
        <v>867</v>
      </c>
      <c r="C145" s="193" t="s">
        <v>336</v>
      </c>
      <c r="D145" s="68"/>
      <c r="E145" s="24"/>
      <c r="F145" s="191">
        <v>174402</v>
      </c>
      <c r="G145" s="68"/>
      <c r="H145" s="24"/>
      <c r="I145" s="159" t="s">
        <v>313</v>
      </c>
      <c r="J145" s="174">
        <v>16.420000000000002</v>
      </c>
      <c r="K145" s="24"/>
      <c r="L145" s="24"/>
      <c r="M145" s="191">
        <v>528372</v>
      </c>
      <c r="N145" s="68"/>
      <c r="O145" s="24"/>
      <c r="P145" s="191">
        <v>702774</v>
      </c>
      <c r="Q145" s="68"/>
    </row>
    <row r="146" spans="1:17" ht="15.75" thickBot="1">
      <c r="A146" s="13"/>
      <c r="B146" s="184"/>
      <c r="C146" s="194"/>
      <c r="D146" s="85"/>
      <c r="E146" s="24"/>
      <c r="F146" s="192"/>
      <c r="G146" s="85"/>
      <c r="H146" s="24"/>
      <c r="I146" s="159"/>
      <c r="J146" s="174"/>
      <c r="K146" s="24"/>
      <c r="L146" s="24"/>
      <c r="M146" s="192"/>
      <c r="N146" s="85"/>
      <c r="O146" s="24"/>
      <c r="P146" s="192"/>
      <c r="Q146" s="85"/>
    </row>
    <row r="147" spans="1:17" ht="15.75" thickTop="1">
      <c r="A147" s="13"/>
      <c r="B147" s="195" t="s">
        <v>940</v>
      </c>
      <c r="C147" s="195"/>
      <c r="D147" s="195"/>
      <c r="E147" s="195"/>
      <c r="F147" s="195"/>
      <c r="G147" s="195"/>
      <c r="H147" s="195"/>
      <c r="I147" s="195"/>
      <c r="J147" s="195"/>
      <c r="K147" s="195"/>
      <c r="L147" s="195"/>
      <c r="M147" s="195"/>
      <c r="N147" s="195"/>
      <c r="O147" s="195"/>
      <c r="P147" s="195"/>
      <c r="Q147" s="195"/>
    </row>
    <row r="148" spans="1:17">
      <c r="A148" s="13"/>
      <c r="B148" s="139"/>
      <c r="C148" s="139"/>
      <c r="D148" s="139"/>
      <c r="E148" s="139"/>
      <c r="F148" s="139"/>
      <c r="G148" s="139"/>
      <c r="H148" s="139"/>
      <c r="I148" s="139"/>
      <c r="J148" s="139"/>
      <c r="K148" s="139"/>
      <c r="L148" s="139"/>
      <c r="M148" s="139"/>
      <c r="N148" s="139"/>
      <c r="O148" s="139"/>
      <c r="P148" s="139"/>
      <c r="Q148" s="139"/>
    </row>
    <row r="149" spans="1:17">
      <c r="A149" s="13"/>
      <c r="B149" s="23" t="s">
        <v>941</v>
      </c>
      <c r="C149" s="23"/>
      <c r="D149" s="23"/>
      <c r="E149" s="23"/>
      <c r="F149" s="23"/>
      <c r="G149" s="23"/>
      <c r="H149" s="23"/>
      <c r="I149" s="23"/>
      <c r="J149" s="23"/>
      <c r="K149" s="23"/>
      <c r="L149" s="23"/>
      <c r="M149" s="23"/>
      <c r="N149" s="23"/>
      <c r="O149" s="23"/>
      <c r="P149" s="23"/>
      <c r="Q149" s="23"/>
    </row>
    <row r="150" spans="1:17" ht="51" customHeight="1">
      <c r="A150" s="13"/>
      <c r="B150" s="22" t="s">
        <v>942</v>
      </c>
      <c r="C150" s="22"/>
      <c r="D150" s="22"/>
      <c r="E150" s="22"/>
      <c r="F150" s="22"/>
      <c r="G150" s="22"/>
      <c r="H150" s="22"/>
      <c r="I150" s="22"/>
      <c r="J150" s="22"/>
      <c r="K150" s="22"/>
      <c r="L150" s="22"/>
      <c r="M150" s="22"/>
      <c r="N150" s="22"/>
      <c r="O150" s="22"/>
      <c r="P150" s="22"/>
      <c r="Q150" s="22"/>
    </row>
    <row r="151" spans="1:17" ht="25.5" customHeight="1">
      <c r="A151" s="13"/>
      <c r="B151" s="22" t="s">
        <v>943</v>
      </c>
      <c r="C151" s="22"/>
      <c r="D151" s="22"/>
      <c r="E151" s="22"/>
      <c r="F151" s="22"/>
      <c r="G151" s="22"/>
      <c r="H151" s="22"/>
      <c r="I151" s="22"/>
      <c r="J151" s="22"/>
      <c r="K151" s="22"/>
      <c r="L151" s="22"/>
      <c r="M151" s="22"/>
      <c r="N151" s="22"/>
      <c r="O151" s="22"/>
      <c r="P151" s="22"/>
      <c r="Q151" s="22"/>
    </row>
    <row r="152" spans="1:17">
      <c r="A152" s="13"/>
      <c r="B152" s="22" t="s">
        <v>944</v>
      </c>
      <c r="C152" s="22"/>
      <c r="D152" s="22"/>
      <c r="E152" s="22"/>
      <c r="F152" s="22"/>
      <c r="G152" s="22"/>
      <c r="H152" s="22"/>
      <c r="I152" s="22"/>
      <c r="J152" s="22"/>
      <c r="K152" s="22"/>
      <c r="L152" s="22"/>
      <c r="M152" s="22"/>
      <c r="N152" s="22"/>
      <c r="O152" s="22"/>
      <c r="P152" s="22"/>
      <c r="Q152" s="22"/>
    </row>
    <row r="153" spans="1:17">
      <c r="A153" s="13"/>
      <c r="B153" s="242"/>
      <c r="C153" s="242"/>
      <c r="D153" s="242"/>
      <c r="E153" s="242"/>
      <c r="F153" s="242"/>
      <c r="G153" s="242"/>
      <c r="H153" s="242"/>
      <c r="I153" s="242"/>
      <c r="J153" s="242"/>
      <c r="K153" s="242"/>
      <c r="L153" s="242"/>
      <c r="M153" s="242"/>
      <c r="N153" s="242"/>
      <c r="O153" s="242"/>
      <c r="P153" s="242"/>
      <c r="Q153" s="242"/>
    </row>
    <row r="154" spans="1:17">
      <c r="A154" s="13"/>
      <c r="B154" s="37"/>
      <c r="C154" s="37"/>
      <c r="D154" s="37"/>
      <c r="E154" s="37"/>
      <c r="F154" s="37"/>
      <c r="G154" s="37"/>
      <c r="H154" s="37"/>
      <c r="I154" s="37"/>
      <c r="J154" s="37"/>
      <c r="K154" s="37"/>
      <c r="L154" s="37"/>
      <c r="M154" s="37"/>
      <c r="N154" s="37"/>
    </row>
    <row r="155" spans="1:17">
      <c r="A155" s="13"/>
      <c r="B155" s="16"/>
      <c r="C155" s="16"/>
      <c r="D155" s="16"/>
      <c r="E155" s="16"/>
      <c r="F155" s="16"/>
      <c r="G155" s="16"/>
      <c r="H155" s="16"/>
      <c r="I155" s="16"/>
      <c r="J155" s="16"/>
      <c r="K155" s="16"/>
      <c r="L155" s="16"/>
      <c r="M155" s="16"/>
      <c r="N155" s="16"/>
    </row>
    <row r="156" spans="1:17">
      <c r="A156" s="13"/>
      <c r="B156" s="24"/>
      <c r="C156" s="160" t="s">
        <v>945</v>
      </c>
      <c r="D156" s="160"/>
      <c r="E156" s="24"/>
      <c r="F156" s="160" t="s">
        <v>507</v>
      </c>
      <c r="G156" s="160"/>
      <c r="H156" s="160"/>
      <c r="I156" s="24"/>
      <c r="J156" s="160" t="s">
        <v>946</v>
      </c>
      <c r="K156" s="160"/>
      <c r="L156" s="24"/>
      <c r="M156" s="160" t="s">
        <v>127</v>
      </c>
      <c r="N156" s="160"/>
    </row>
    <row r="157" spans="1:17">
      <c r="A157" s="13"/>
      <c r="B157" s="24"/>
      <c r="C157" s="160" t="s">
        <v>853</v>
      </c>
      <c r="D157" s="160"/>
      <c r="E157" s="24"/>
      <c r="F157" s="160" t="s">
        <v>508</v>
      </c>
      <c r="G157" s="160"/>
      <c r="H157" s="160"/>
      <c r="I157" s="24"/>
      <c r="J157" s="160"/>
      <c r="K157" s="160"/>
      <c r="L157" s="24"/>
      <c r="M157" s="160" t="s">
        <v>934</v>
      </c>
      <c r="N157" s="160"/>
    </row>
    <row r="158" spans="1:17">
      <c r="A158" s="13"/>
      <c r="B158" s="24"/>
      <c r="C158" s="12"/>
      <c r="D158" s="12"/>
      <c r="E158" s="24"/>
      <c r="F158" s="160" t="s">
        <v>915</v>
      </c>
      <c r="G158" s="160"/>
      <c r="H158" s="160"/>
      <c r="I158" s="24"/>
      <c r="J158" s="160"/>
      <c r="K158" s="160"/>
      <c r="L158" s="24"/>
      <c r="M158" s="160" t="s">
        <v>947</v>
      </c>
      <c r="N158" s="160"/>
    </row>
    <row r="159" spans="1:17" ht="15.75" thickBot="1">
      <c r="A159" s="13"/>
      <c r="B159" s="24"/>
      <c r="C159" s="70"/>
      <c r="D159" s="70"/>
      <c r="E159" s="24"/>
      <c r="F159" s="158" t="s">
        <v>321</v>
      </c>
      <c r="G159" s="158"/>
      <c r="H159" s="158"/>
      <c r="I159" s="24"/>
      <c r="J159" s="158"/>
      <c r="K159" s="158"/>
      <c r="L159" s="24"/>
      <c r="M159" s="158" t="s">
        <v>506</v>
      </c>
      <c r="N159" s="158"/>
    </row>
    <row r="160" spans="1:17">
      <c r="A160" s="13"/>
      <c r="B160" s="183" t="s">
        <v>859</v>
      </c>
      <c r="C160" s="165">
        <v>127237</v>
      </c>
      <c r="D160" s="45"/>
      <c r="E160" s="47"/>
      <c r="F160" s="163" t="s">
        <v>313</v>
      </c>
      <c r="G160" s="167">
        <v>19.28</v>
      </c>
      <c r="H160" s="45"/>
      <c r="I160" s="47"/>
      <c r="J160" s="165">
        <v>70371</v>
      </c>
      <c r="K160" s="45"/>
      <c r="L160" s="47"/>
      <c r="M160" s="165">
        <v>197608</v>
      </c>
      <c r="N160" s="45"/>
    </row>
    <row r="161" spans="1:17">
      <c r="A161" s="13"/>
      <c r="B161" s="183"/>
      <c r="C161" s="166"/>
      <c r="D161" s="46"/>
      <c r="E161" s="47"/>
      <c r="F161" s="164"/>
      <c r="G161" s="168"/>
      <c r="H161" s="46"/>
      <c r="I161" s="47"/>
      <c r="J161" s="166"/>
      <c r="K161" s="46"/>
      <c r="L161" s="47"/>
      <c r="M161" s="166"/>
      <c r="N161" s="46"/>
    </row>
    <row r="162" spans="1:17">
      <c r="A162" s="13"/>
      <c r="B162" s="184" t="s">
        <v>948</v>
      </c>
      <c r="C162" s="174" t="s">
        <v>949</v>
      </c>
      <c r="D162" s="159" t="s">
        <v>374</v>
      </c>
      <c r="E162" s="24"/>
      <c r="F162" s="174">
        <v>16.600000000000001</v>
      </c>
      <c r="G162" s="174"/>
      <c r="H162" s="24"/>
      <c r="I162" s="24"/>
      <c r="J162" s="174">
        <v>989</v>
      </c>
      <c r="K162" s="24"/>
      <c r="L162" s="24"/>
      <c r="M162" s="174" t="s">
        <v>336</v>
      </c>
      <c r="N162" s="24"/>
    </row>
    <row r="163" spans="1:17">
      <c r="A163" s="13"/>
      <c r="B163" s="184"/>
      <c r="C163" s="174"/>
      <c r="D163" s="159"/>
      <c r="E163" s="24"/>
      <c r="F163" s="174"/>
      <c r="G163" s="174"/>
      <c r="H163" s="24"/>
      <c r="I163" s="24"/>
      <c r="J163" s="174"/>
      <c r="K163" s="24"/>
      <c r="L163" s="24"/>
      <c r="M163" s="174"/>
      <c r="N163" s="24"/>
    </row>
    <row r="164" spans="1:17">
      <c r="A164" s="13"/>
      <c r="B164" s="183" t="s">
        <v>938</v>
      </c>
      <c r="C164" s="171" t="s">
        <v>950</v>
      </c>
      <c r="D164" s="169" t="s">
        <v>374</v>
      </c>
      <c r="E164" s="47"/>
      <c r="F164" s="171">
        <v>18.2</v>
      </c>
      <c r="G164" s="171"/>
      <c r="H164" s="47"/>
      <c r="I164" s="47"/>
      <c r="J164" s="170">
        <v>1562</v>
      </c>
      <c r="K164" s="47"/>
      <c r="L164" s="47"/>
      <c r="M164" s="171" t="s">
        <v>336</v>
      </c>
      <c r="N164" s="47"/>
    </row>
    <row r="165" spans="1:17" ht="15.75" thickBot="1">
      <c r="A165" s="13"/>
      <c r="B165" s="183"/>
      <c r="C165" s="186"/>
      <c r="D165" s="187"/>
      <c r="E165" s="47"/>
      <c r="F165" s="171"/>
      <c r="G165" s="171"/>
      <c r="H165" s="47"/>
      <c r="I165" s="47"/>
      <c r="J165" s="185"/>
      <c r="K165" s="79"/>
      <c r="L165" s="47"/>
      <c r="M165" s="186"/>
      <c r="N165" s="79"/>
    </row>
    <row r="166" spans="1:17">
      <c r="A166" s="13"/>
      <c r="B166" s="184" t="s">
        <v>867</v>
      </c>
      <c r="C166" s="191">
        <v>124686</v>
      </c>
      <c r="D166" s="68"/>
      <c r="E166" s="24"/>
      <c r="F166" s="159" t="s">
        <v>313</v>
      </c>
      <c r="G166" s="174">
        <v>19.309999999999999</v>
      </c>
      <c r="H166" s="24"/>
      <c r="I166" s="24"/>
      <c r="J166" s="191">
        <v>72922</v>
      </c>
      <c r="K166" s="68"/>
      <c r="L166" s="24"/>
      <c r="M166" s="191">
        <v>197608</v>
      </c>
      <c r="N166" s="68"/>
    </row>
    <row r="167" spans="1:17" ht="15.75" thickBot="1">
      <c r="A167" s="13"/>
      <c r="B167" s="184"/>
      <c r="C167" s="192"/>
      <c r="D167" s="85"/>
      <c r="E167" s="24"/>
      <c r="F167" s="159"/>
      <c r="G167" s="174"/>
      <c r="H167" s="24"/>
      <c r="I167" s="24"/>
      <c r="J167" s="192"/>
      <c r="K167" s="85"/>
      <c r="L167" s="24"/>
      <c r="M167" s="192"/>
      <c r="N167" s="85"/>
    </row>
    <row r="168" spans="1:17" ht="15.75" thickTop="1">
      <c r="A168" s="13"/>
      <c r="B168" s="195" t="s">
        <v>951</v>
      </c>
      <c r="C168" s="195"/>
      <c r="D168" s="195"/>
      <c r="E168" s="195"/>
      <c r="F168" s="195"/>
      <c r="G168" s="195"/>
      <c r="H168" s="195"/>
      <c r="I168" s="195"/>
      <c r="J168" s="195"/>
      <c r="K168" s="195"/>
      <c r="L168" s="195"/>
      <c r="M168" s="195"/>
      <c r="N168" s="195"/>
      <c r="O168" s="195"/>
      <c r="P168" s="195"/>
      <c r="Q168" s="195"/>
    </row>
    <row r="169" spans="1:17">
      <c r="A169" s="13"/>
      <c r="B169" s="23" t="s">
        <v>952</v>
      </c>
      <c r="C169" s="23"/>
      <c r="D169" s="23"/>
      <c r="E169" s="23"/>
      <c r="F169" s="23"/>
      <c r="G169" s="23"/>
      <c r="H169" s="23"/>
      <c r="I169" s="23"/>
      <c r="J169" s="23"/>
      <c r="K169" s="23"/>
      <c r="L169" s="23"/>
      <c r="M169" s="23"/>
      <c r="N169" s="23"/>
      <c r="O169" s="23"/>
      <c r="P169" s="23"/>
      <c r="Q169" s="23"/>
    </row>
    <row r="170" spans="1:17" ht="25.5" customHeight="1">
      <c r="A170" s="13"/>
      <c r="B170" s="22" t="s">
        <v>953</v>
      </c>
      <c r="C170" s="22"/>
      <c r="D170" s="22"/>
      <c r="E170" s="22"/>
      <c r="F170" s="22"/>
      <c r="G170" s="22"/>
      <c r="H170" s="22"/>
      <c r="I170" s="22"/>
      <c r="J170" s="22"/>
      <c r="K170" s="22"/>
      <c r="L170" s="22"/>
      <c r="M170" s="22"/>
      <c r="N170" s="22"/>
      <c r="O170" s="22"/>
      <c r="P170" s="22"/>
      <c r="Q170" s="22"/>
    </row>
    <row r="171" spans="1:17">
      <c r="A171" s="13"/>
      <c r="B171" s="22" t="s">
        <v>954</v>
      </c>
      <c r="C171" s="22"/>
      <c r="D171" s="22"/>
      <c r="E171" s="22"/>
      <c r="F171" s="22"/>
      <c r="G171" s="22"/>
      <c r="H171" s="22"/>
      <c r="I171" s="22"/>
      <c r="J171" s="22"/>
      <c r="K171" s="22"/>
      <c r="L171" s="22"/>
      <c r="M171" s="22"/>
      <c r="N171" s="22"/>
      <c r="O171" s="22"/>
      <c r="P171" s="22"/>
      <c r="Q171" s="22"/>
    </row>
    <row r="172" spans="1:17">
      <c r="A172" s="13"/>
      <c r="B172" s="138"/>
      <c r="C172" s="138"/>
      <c r="D172" s="138"/>
      <c r="E172" s="138"/>
      <c r="F172" s="138"/>
      <c r="G172" s="138"/>
      <c r="H172" s="138"/>
      <c r="I172" s="138"/>
      <c r="J172" s="138"/>
      <c r="K172" s="138"/>
      <c r="L172" s="138"/>
      <c r="M172" s="138"/>
      <c r="N172" s="138"/>
      <c r="O172" s="138"/>
      <c r="P172" s="138"/>
      <c r="Q172" s="138"/>
    </row>
    <row r="173" spans="1:17">
      <c r="A173" s="13"/>
      <c r="B173" s="37"/>
      <c r="C173" s="37"/>
      <c r="D173" s="37"/>
      <c r="E173" s="37"/>
      <c r="F173" s="37"/>
      <c r="G173" s="37"/>
      <c r="H173" s="37"/>
      <c r="I173" s="37"/>
      <c r="J173" s="37"/>
      <c r="K173" s="37"/>
      <c r="L173" s="37"/>
      <c r="M173" s="37"/>
      <c r="N173" s="37"/>
      <c r="O173" s="37"/>
      <c r="P173" s="37"/>
    </row>
    <row r="174" spans="1:17">
      <c r="A174" s="13"/>
      <c r="B174" s="16"/>
      <c r="C174" s="16"/>
      <c r="D174" s="16"/>
      <c r="E174" s="16"/>
      <c r="F174" s="16"/>
      <c r="G174" s="16"/>
      <c r="H174" s="16"/>
      <c r="I174" s="16"/>
      <c r="J174" s="16"/>
      <c r="K174" s="16"/>
      <c r="L174" s="16"/>
      <c r="M174" s="16"/>
      <c r="N174" s="16"/>
      <c r="O174" s="16"/>
      <c r="P174" s="16"/>
    </row>
    <row r="175" spans="1:17">
      <c r="A175" s="13"/>
      <c r="B175" s="24"/>
      <c r="C175" s="160" t="s">
        <v>127</v>
      </c>
      <c r="D175" s="160"/>
      <c r="E175" s="160"/>
      <c r="F175" s="24"/>
      <c r="G175" s="160" t="s">
        <v>956</v>
      </c>
      <c r="H175" s="160"/>
      <c r="I175" s="24"/>
      <c r="J175" s="160" t="s">
        <v>962</v>
      </c>
      <c r="K175" s="160"/>
      <c r="L175" s="160"/>
      <c r="M175" s="24"/>
      <c r="N175" s="160" t="s">
        <v>962</v>
      </c>
      <c r="O175" s="160"/>
      <c r="P175" s="160"/>
    </row>
    <row r="176" spans="1:17">
      <c r="A176" s="13"/>
      <c r="B176" s="24"/>
      <c r="C176" s="160" t="s">
        <v>955</v>
      </c>
      <c r="D176" s="160"/>
      <c r="E176" s="160"/>
      <c r="F176" s="24"/>
      <c r="G176" s="160" t="s">
        <v>957</v>
      </c>
      <c r="H176" s="160"/>
      <c r="I176" s="24"/>
      <c r="J176" s="160" t="s">
        <v>956</v>
      </c>
      <c r="K176" s="160"/>
      <c r="L176" s="160"/>
      <c r="M176" s="24"/>
      <c r="N176" s="160" t="s">
        <v>959</v>
      </c>
      <c r="O176" s="160"/>
      <c r="P176" s="160"/>
    </row>
    <row r="177" spans="1:16">
      <c r="A177" s="13"/>
      <c r="B177" s="24"/>
      <c r="C177" s="12"/>
      <c r="D177" s="12"/>
      <c r="E177" s="12"/>
      <c r="F177" s="24"/>
      <c r="G177" s="160" t="s">
        <v>958</v>
      </c>
      <c r="H177" s="160"/>
      <c r="I177" s="24"/>
      <c r="J177" s="160" t="s">
        <v>957</v>
      </c>
      <c r="K177" s="160"/>
      <c r="L177" s="160"/>
      <c r="M177" s="24"/>
      <c r="N177" s="160" t="s">
        <v>965</v>
      </c>
      <c r="O177" s="160"/>
      <c r="P177" s="160"/>
    </row>
    <row r="178" spans="1:16">
      <c r="A178" s="13"/>
      <c r="B178" s="24"/>
      <c r="C178" s="12"/>
      <c r="D178" s="12"/>
      <c r="E178" s="12"/>
      <c r="F178" s="24"/>
      <c r="G178" s="160" t="s">
        <v>959</v>
      </c>
      <c r="H178" s="160"/>
      <c r="I178" s="24"/>
      <c r="J178" s="160" t="s">
        <v>963</v>
      </c>
      <c r="K178" s="160"/>
      <c r="L178" s="160"/>
      <c r="M178" s="24"/>
      <c r="N178" s="160" t="s">
        <v>966</v>
      </c>
      <c r="O178" s="160"/>
      <c r="P178" s="160"/>
    </row>
    <row r="179" spans="1:16">
      <c r="A179" s="13"/>
      <c r="B179" s="24"/>
      <c r="C179" s="12"/>
      <c r="D179" s="12"/>
      <c r="E179" s="12"/>
      <c r="F179" s="24"/>
      <c r="G179" s="160" t="s">
        <v>960</v>
      </c>
      <c r="H179" s="160"/>
      <c r="I179" s="24"/>
      <c r="J179" s="160" t="s">
        <v>959</v>
      </c>
      <c r="K179" s="160"/>
      <c r="L179" s="160"/>
      <c r="M179" s="24"/>
      <c r="N179" s="160" t="s">
        <v>967</v>
      </c>
      <c r="O179" s="160"/>
      <c r="P179" s="160"/>
    </row>
    <row r="180" spans="1:16">
      <c r="A180" s="13"/>
      <c r="B180" s="24"/>
      <c r="C180" s="12"/>
      <c r="D180" s="12"/>
      <c r="E180" s="12"/>
      <c r="F180" s="24"/>
      <c r="G180" s="160" t="s">
        <v>961</v>
      </c>
      <c r="H180" s="160"/>
      <c r="I180" s="24"/>
      <c r="J180" s="160" t="s">
        <v>960</v>
      </c>
      <c r="K180" s="160"/>
      <c r="L180" s="160"/>
      <c r="M180" s="24"/>
      <c r="N180" s="12"/>
      <c r="O180" s="12"/>
      <c r="P180" s="12"/>
    </row>
    <row r="181" spans="1:16" ht="15.75" thickBot="1">
      <c r="A181" s="13"/>
      <c r="B181" s="24"/>
      <c r="C181" s="70"/>
      <c r="D181" s="70"/>
      <c r="E181" s="70"/>
      <c r="F181" s="24"/>
      <c r="G181" s="70"/>
      <c r="H181" s="70"/>
      <c r="I181" s="24"/>
      <c r="J181" s="158" t="s">
        <v>964</v>
      </c>
      <c r="K181" s="158"/>
      <c r="L181" s="158"/>
      <c r="M181" s="24"/>
      <c r="N181" s="70"/>
      <c r="O181" s="70"/>
      <c r="P181" s="70"/>
    </row>
    <row r="182" spans="1:16">
      <c r="A182" s="13"/>
      <c r="B182" s="183" t="s">
        <v>968</v>
      </c>
      <c r="C182" s="163" t="s">
        <v>313</v>
      </c>
      <c r="D182" s="165">
        <v>58199</v>
      </c>
      <c r="E182" s="45"/>
      <c r="F182" s="47"/>
      <c r="G182" s="167" t="s">
        <v>336</v>
      </c>
      <c r="H182" s="163" t="s">
        <v>337</v>
      </c>
      <c r="I182" s="47"/>
      <c r="J182" s="167" t="s">
        <v>336</v>
      </c>
      <c r="K182" s="167"/>
      <c r="L182" s="45"/>
      <c r="M182" s="47"/>
      <c r="N182" s="163" t="s">
        <v>313</v>
      </c>
      <c r="O182" s="165">
        <v>58199</v>
      </c>
      <c r="P182" s="45"/>
    </row>
    <row r="183" spans="1:16">
      <c r="A183" s="13"/>
      <c r="B183" s="183"/>
      <c r="C183" s="169"/>
      <c r="D183" s="170"/>
      <c r="E183" s="47"/>
      <c r="F183" s="47"/>
      <c r="G183" s="168"/>
      <c r="H183" s="164"/>
      <c r="I183" s="47"/>
      <c r="J183" s="171"/>
      <c r="K183" s="171"/>
      <c r="L183" s="47"/>
      <c r="M183" s="47"/>
      <c r="N183" s="169"/>
      <c r="O183" s="170"/>
      <c r="P183" s="47"/>
    </row>
    <row r="184" spans="1:16">
      <c r="A184" s="13"/>
      <c r="B184" s="184" t="s">
        <v>969</v>
      </c>
      <c r="C184" s="174">
        <v>544</v>
      </c>
      <c r="D184" s="174"/>
      <c r="E184" s="24"/>
      <c r="F184" s="24"/>
      <c r="G184" s="174">
        <v>60.6</v>
      </c>
      <c r="H184" s="24"/>
      <c r="I184" s="24"/>
      <c r="J184" s="174">
        <v>330</v>
      </c>
      <c r="K184" s="174"/>
      <c r="L184" s="24"/>
      <c r="M184" s="24"/>
      <c r="N184" s="174">
        <v>214</v>
      </c>
      <c r="O184" s="174"/>
      <c r="P184" s="24"/>
    </row>
    <row r="185" spans="1:16">
      <c r="A185" s="13"/>
      <c r="B185" s="184"/>
      <c r="C185" s="174"/>
      <c r="D185" s="174"/>
      <c r="E185" s="24"/>
      <c r="F185" s="24"/>
      <c r="G185" s="174"/>
      <c r="H185" s="24"/>
      <c r="I185" s="24"/>
      <c r="J185" s="174"/>
      <c r="K185" s="174"/>
      <c r="L185" s="24"/>
      <c r="M185" s="24"/>
      <c r="N185" s="174"/>
      <c r="O185" s="174"/>
      <c r="P185" s="24"/>
    </row>
    <row r="186" spans="1:16">
      <c r="A186" s="13"/>
      <c r="B186" s="183" t="s">
        <v>912</v>
      </c>
      <c r="C186" s="171">
        <v>235</v>
      </c>
      <c r="D186" s="171"/>
      <c r="E186" s="47"/>
      <c r="F186" s="47"/>
      <c r="G186" s="171">
        <v>60.6</v>
      </c>
      <c r="H186" s="47"/>
      <c r="I186" s="47"/>
      <c r="J186" s="171">
        <v>143</v>
      </c>
      <c r="K186" s="171"/>
      <c r="L186" s="47"/>
      <c r="M186" s="47"/>
      <c r="N186" s="171">
        <v>92</v>
      </c>
      <c r="O186" s="171"/>
      <c r="P186" s="47"/>
    </row>
    <row r="187" spans="1:16" ht="15.75" thickBot="1">
      <c r="A187" s="13"/>
      <c r="B187" s="183"/>
      <c r="C187" s="186"/>
      <c r="D187" s="186"/>
      <c r="E187" s="79"/>
      <c r="F187" s="47"/>
      <c r="G187" s="171"/>
      <c r="H187" s="47"/>
      <c r="I187" s="47"/>
      <c r="J187" s="186"/>
      <c r="K187" s="186"/>
      <c r="L187" s="79"/>
      <c r="M187" s="47"/>
      <c r="N187" s="186"/>
      <c r="O187" s="186"/>
      <c r="P187" s="79"/>
    </row>
    <row r="188" spans="1:16">
      <c r="A188" s="13"/>
      <c r="B188" s="184" t="s">
        <v>970</v>
      </c>
      <c r="C188" s="189" t="s">
        <v>313</v>
      </c>
      <c r="D188" s="191">
        <v>58978</v>
      </c>
      <c r="E188" s="68"/>
      <c r="F188" s="24"/>
      <c r="G188" s="24"/>
      <c r="H188" s="24"/>
      <c r="I188" s="24"/>
      <c r="J188" s="193">
        <v>473</v>
      </c>
      <c r="K188" s="193"/>
      <c r="L188" s="68"/>
      <c r="M188" s="24"/>
      <c r="N188" s="191">
        <v>58505</v>
      </c>
      <c r="O188" s="191"/>
      <c r="P188" s="68"/>
    </row>
    <row r="189" spans="1:16" ht="15.75" thickBot="1">
      <c r="A189" s="13"/>
      <c r="B189" s="184"/>
      <c r="C189" s="190"/>
      <c r="D189" s="192"/>
      <c r="E189" s="85"/>
      <c r="F189" s="24"/>
      <c r="G189" s="24"/>
      <c r="H189" s="24"/>
      <c r="I189" s="24"/>
      <c r="J189" s="174"/>
      <c r="K189" s="174"/>
      <c r="L189" s="24"/>
      <c r="M189" s="24"/>
      <c r="N189" s="172"/>
      <c r="O189" s="172"/>
      <c r="P189" s="24"/>
    </row>
    <row r="190" spans="1:16" ht="15.75" thickTop="1">
      <c r="A190" s="13"/>
      <c r="B190" s="275" t="s">
        <v>971</v>
      </c>
      <c r="C190" s="205"/>
      <c r="D190" s="205"/>
      <c r="E190" s="205"/>
      <c r="F190" s="47"/>
      <c r="G190" s="47"/>
      <c r="H190" s="47"/>
      <c r="I190" s="47"/>
      <c r="J190" s="171" t="s">
        <v>972</v>
      </c>
      <c r="K190" s="171"/>
      <c r="L190" s="169" t="s">
        <v>374</v>
      </c>
      <c r="M190" s="47"/>
      <c r="N190" s="171">
        <v>178</v>
      </c>
      <c r="O190" s="171"/>
      <c r="P190" s="47"/>
    </row>
    <row r="191" spans="1:16" ht="15.75" thickBot="1">
      <c r="A191" s="13"/>
      <c r="B191" s="275"/>
      <c r="C191" s="47"/>
      <c r="D191" s="47"/>
      <c r="E191" s="47"/>
      <c r="F191" s="47"/>
      <c r="G191" s="47"/>
      <c r="H191" s="47"/>
      <c r="I191" s="47"/>
      <c r="J191" s="186"/>
      <c r="K191" s="186"/>
      <c r="L191" s="187"/>
      <c r="M191" s="47"/>
      <c r="N191" s="186"/>
      <c r="O191" s="186"/>
      <c r="P191" s="79"/>
    </row>
    <row r="192" spans="1:16">
      <c r="A192" s="13"/>
      <c r="B192" s="184" t="s">
        <v>973</v>
      </c>
      <c r="C192" s="24"/>
      <c r="D192" s="24"/>
      <c r="E192" s="24"/>
      <c r="F192" s="24"/>
      <c r="G192" s="24"/>
      <c r="H192" s="24"/>
      <c r="I192" s="24"/>
      <c r="J192" s="189" t="s">
        <v>313</v>
      </c>
      <c r="K192" s="193" t="s">
        <v>336</v>
      </c>
      <c r="L192" s="68"/>
      <c r="M192" s="24"/>
      <c r="N192" s="189" t="s">
        <v>313</v>
      </c>
      <c r="O192" s="191">
        <v>58683</v>
      </c>
      <c r="P192" s="68"/>
    </row>
    <row r="193" spans="1:17" ht="15.75" thickBot="1">
      <c r="A193" s="13"/>
      <c r="B193" s="184"/>
      <c r="C193" s="24"/>
      <c r="D193" s="24"/>
      <c r="E193" s="24"/>
      <c r="F193" s="24"/>
      <c r="G193" s="24"/>
      <c r="H193" s="24"/>
      <c r="I193" s="24"/>
      <c r="J193" s="190"/>
      <c r="K193" s="194"/>
      <c r="L193" s="85"/>
      <c r="M193" s="24"/>
      <c r="N193" s="190"/>
      <c r="O193" s="192"/>
      <c r="P193" s="85"/>
    </row>
    <row r="194" spans="1:17" ht="15.75" thickTop="1">
      <c r="A194" s="13"/>
      <c r="B194" s="138"/>
      <c r="C194" s="138"/>
      <c r="D194" s="138"/>
      <c r="E194" s="138"/>
      <c r="F194" s="138"/>
      <c r="G194" s="138"/>
      <c r="H194" s="138"/>
      <c r="I194" s="138"/>
      <c r="J194" s="138"/>
      <c r="K194" s="138"/>
      <c r="L194" s="138"/>
      <c r="M194" s="138"/>
      <c r="N194" s="138"/>
      <c r="O194" s="138"/>
      <c r="P194" s="138"/>
      <c r="Q194" s="138"/>
    </row>
    <row r="195" spans="1:17">
      <c r="A195" s="13"/>
      <c r="B195" s="16"/>
      <c r="C195" s="16"/>
    </row>
    <row r="196" spans="1:17" ht="36">
      <c r="A196" s="13"/>
      <c r="B196" s="123">
        <v>-1</v>
      </c>
      <c r="C196" s="179" t="s">
        <v>974</v>
      </c>
    </row>
    <row r="197" spans="1:17">
      <c r="A197" s="13"/>
      <c r="B197" s="16"/>
      <c r="C197" s="16"/>
    </row>
    <row r="198" spans="1:17" ht="24">
      <c r="A198" s="13"/>
      <c r="B198" s="123">
        <v>-2</v>
      </c>
      <c r="C198" s="179" t="s">
        <v>975</v>
      </c>
    </row>
    <row r="199" spans="1:17">
      <c r="A199" s="13"/>
      <c r="B199" s="12"/>
      <c r="C199" s="12"/>
      <c r="D199" s="12"/>
      <c r="E199" s="12"/>
      <c r="F199" s="12"/>
      <c r="G199" s="12"/>
      <c r="H199" s="12"/>
      <c r="I199" s="12"/>
      <c r="J199" s="12"/>
      <c r="K199" s="12"/>
      <c r="L199" s="12"/>
      <c r="M199" s="12"/>
      <c r="N199" s="12"/>
      <c r="O199" s="12"/>
      <c r="P199" s="12"/>
      <c r="Q199" s="12"/>
    </row>
    <row r="200" spans="1:17">
      <c r="A200" s="13"/>
      <c r="B200" s="22" t="s">
        <v>976</v>
      </c>
      <c r="C200" s="22"/>
      <c r="D200" s="22"/>
      <c r="E200" s="22"/>
      <c r="F200" s="22"/>
      <c r="G200" s="22"/>
      <c r="H200" s="22"/>
      <c r="I200" s="22"/>
      <c r="J200" s="22"/>
      <c r="K200" s="22"/>
      <c r="L200" s="22"/>
      <c r="M200" s="22"/>
      <c r="N200" s="22"/>
      <c r="O200" s="22"/>
      <c r="P200" s="22"/>
      <c r="Q200" s="22"/>
    </row>
    <row r="201" spans="1:17">
      <c r="A201" s="13"/>
      <c r="B201" s="140"/>
      <c r="C201" s="140"/>
      <c r="D201" s="140"/>
      <c r="E201" s="140"/>
      <c r="F201" s="140"/>
      <c r="G201" s="140"/>
      <c r="H201" s="140"/>
      <c r="I201" s="140"/>
      <c r="J201" s="140"/>
      <c r="K201" s="140"/>
      <c r="L201" s="140"/>
      <c r="M201" s="140"/>
      <c r="N201" s="140"/>
      <c r="O201" s="140"/>
      <c r="P201" s="140"/>
      <c r="Q201" s="140"/>
    </row>
    <row r="202" spans="1:17">
      <c r="A202" s="13"/>
      <c r="B202" s="37"/>
      <c r="C202" s="37"/>
      <c r="D202" s="37"/>
      <c r="E202" s="37"/>
      <c r="F202" s="37"/>
      <c r="G202" s="37"/>
      <c r="H202" s="37"/>
      <c r="I202" s="37"/>
      <c r="J202" s="37"/>
      <c r="K202" s="37"/>
      <c r="L202" s="37"/>
      <c r="M202" s="37"/>
      <c r="N202" s="37"/>
      <c r="O202" s="37"/>
      <c r="P202" s="37"/>
    </row>
    <row r="203" spans="1:17">
      <c r="A203" s="13"/>
      <c r="B203" s="16"/>
      <c r="C203" s="16"/>
      <c r="D203" s="16"/>
      <c r="E203" s="16"/>
      <c r="F203" s="16"/>
      <c r="G203" s="16"/>
      <c r="H203" s="16"/>
      <c r="I203" s="16"/>
      <c r="J203" s="16"/>
      <c r="K203" s="16"/>
      <c r="L203" s="16"/>
      <c r="M203" s="16"/>
      <c r="N203" s="16"/>
      <c r="O203" s="16"/>
      <c r="P203" s="16"/>
    </row>
    <row r="204" spans="1:17">
      <c r="A204" s="13"/>
      <c r="B204" s="24"/>
      <c r="C204" s="160" t="s">
        <v>127</v>
      </c>
      <c r="D204" s="160"/>
      <c r="E204" s="160"/>
      <c r="F204" s="24"/>
      <c r="G204" s="160" t="s">
        <v>956</v>
      </c>
      <c r="H204" s="160"/>
      <c r="I204" s="24"/>
      <c r="J204" s="160" t="s">
        <v>962</v>
      </c>
      <c r="K204" s="160"/>
      <c r="L204" s="160"/>
      <c r="M204" s="24"/>
      <c r="N204" s="160" t="s">
        <v>962</v>
      </c>
      <c r="O204" s="160"/>
      <c r="P204" s="160"/>
    </row>
    <row r="205" spans="1:17">
      <c r="A205" s="13"/>
      <c r="B205" s="24"/>
      <c r="C205" s="160" t="s">
        <v>955</v>
      </c>
      <c r="D205" s="160"/>
      <c r="E205" s="160"/>
      <c r="F205" s="24"/>
      <c r="G205" s="160" t="s">
        <v>957</v>
      </c>
      <c r="H205" s="160"/>
      <c r="I205" s="24"/>
      <c r="J205" s="160" t="s">
        <v>956</v>
      </c>
      <c r="K205" s="160"/>
      <c r="L205" s="160"/>
      <c r="M205" s="24"/>
      <c r="N205" s="160" t="s">
        <v>959</v>
      </c>
      <c r="O205" s="160"/>
      <c r="P205" s="160"/>
    </row>
    <row r="206" spans="1:17">
      <c r="A206" s="13"/>
      <c r="B206" s="24"/>
      <c r="C206" s="12"/>
      <c r="D206" s="12"/>
      <c r="E206" s="12"/>
      <c r="F206" s="24"/>
      <c r="G206" s="160" t="s">
        <v>958</v>
      </c>
      <c r="H206" s="160"/>
      <c r="I206" s="24"/>
      <c r="J206" s="160" t="s">
        <v>957</v>
      </c>
      <c r="K206" s="160"/>
      <c r="L206" s="160"/>
      <c r="M206" s="24"/>
      <c r="N206" s="160" t="s">
        <v>965</v>
      </c>
      <c r="O206" s="160"/>
      <c r="P206" s="160"/>
    </row>
    <row r="207" spans="1:17">
      <c r="A207" s="13"/>
      <c r="B207" s="24"/>
      <c r="C207" s="12"/>
      <c r="D207" s="12"/>
      <c r="E207" s="12"/>
      <c r="F207" s="24"/>
      <c r="G207" s="160" t="s">
        <v>959</v>
      </c>
      <c r="H207" s="160"/>
      <c r="I207" s="24"/>
      <c r="J207" s="160" t="s">
        <v>963</v>
      </c>
      <c r="K207" s="160"/>
      <c r="L207" s="160"/>
      <c r="M207" s="24"/>
      <c r="N207" s="160" t="s">
        <v>966</v>
      </c>
      <c r="O207" s="160"/>
      <c r="P207" s="160"/>
    </row>
    <row r="208" spans="1:17">
      <c r="A208" s="13"/>
      <c r="B208" s="24"/>
      <c r="C208" s="12"/>
      <c r="D208" s="12"/>
      <c r="E208" s="12"/>
      <c r="F208" s="24"/>
      <c r="G208" s="160" t="s">
        <v>960</v>
      </c>
      <c r="H208" s="160"/>
      <c r="I208" s="24"/>
      <c r="J208" s="160" t="s">
        <v>959</v>
      </c>
      <c r="K208" s="160"/>
      <c r="L208" s="160"/>
      <c r="M208" s="24"/>
      <c r="N208" s="160" t="s">
        <v>967</v>
      </c>
      <c r="O208" s="160"/>
      <c r="P208" s="160"/>
    </row>
    <row r="209" spans="1:17">
      <c r="A209" s="13"/>
      <c r="B209" s="24"/>
      <c r="C209" s="12"/>
      <c r="D209" s="12"/>
      <c r="E209" s="12"/>
      <c r="F209" s="24"/>
      <c r="G209" s="160" t="s">
        <v>961</v>
      </c>
      <c r="H209" s="160"/>
      <c r="I209" s="24"/>
      <c r="J209" s="160" t="s">
        <v>960</v>
      </c>
      <c r="K209" s="160"/>
      <c r="L209" s="160"/>
      <c r="M209" s="24"/>
      <c r="N209" s="12"/>
      <c r="O209" s="12"/>
      <c r="P209" s="12"/>
    </row>
    <row r="210" spans="1:17" ht="15.75" thickBot="1">
      <c r="A210" s="13"/>
      <c r="B210" s="24"/>
      <c r="C210" s="70"/>
      <c r="D210" s="70"/>
      <c r="E210" s="70"/>
      <c r="F210" s="24"/>
      <c r="G210" s="70"/>
      <c r="H210" s="70"/>
      <c r="I210" s="24"/>
      <c r="J210" s="158" t="s">
        <v>964</v>
      </c>
      <c r="K210" s="158"/>
      <c r="L210" s="158"/>
      <c r="M210" s="24"/>
      <c r="N210" s="70"/>
      <c r="O210" s="70"/>
      <c r="P210" s="70"/>
    </row>
    <row r="211" spans="1:17">
      <c r="A211" s="13"/>
      <c r="B211" s="183" t="s">
        <v>848</v>
      </c>
      <c r="C211" s="163" t="s">
        <v>313</v>
      </c>
      <c r="D211" s="165">
        <v>15004</v>
      </c>
      <c r="E211" s="45"/>
      <c r="F211" s="47"/>
      <c r="G211" s="167">
        <v>64.5</v>
      </c>
      <c r="H211" s="163" t="s">
        <v>337</v>
      </c>
      <c r="I211" s="47"/>
      <c r="J211" s="163" t="s">
        <v>313</v>
      </c>
      <c r="K211" s="165">
        <v>9702</v>
      </c>
      <c r="L211" s="45"/>
      <c r="M211" s="47"/>
      <c r="N211" s="163" t="s">
        <v>313</v>
      </c>
      <c r="O211" s="165">
        <v>5302</v>
      </c>
      <c r="P211" s="45"/>
    </row>
    <row r="212" spans="1:17">
      <c r="A212" s="13"/>
      <c r="B212" s="183"/>
      <c r="C212" s="164"/>
      <c r="D212" s="166"/>
      <c r="E212" s="46"/>
      <c r="F212" s="47"/>
      <c r="G212" s="168"/>
      <c r="H212" s="164"/>
      <c r="I212" s="47"/>
      <c r="J212" s="164"/>
      <c r="K212" s="166"/>
      <c r="L212" s="46"/>
      <c r="M212" s="47"/>
      <c r="N212" s="164"/>
      <c r="O212" s="166"/>
      <c r="P212" s="46"/>
    </row>
    <row r="213" spans="1:17">
      <c r="A213" s="13"/>
      <c r="B213" s="184" t="s">
        <v>968</v>
      </c>
      <c r="C213" s="172">
        <v>28727</v>
      </c>
      <c r="D213" s="172"/>
      <c r="E213" s="24"/>
      <c r="F213" s="24"/>
      <c r="G213" s="174" t="s">
        <v>336</v>
      </c>
      <c r="H213" s="24"/>
      <c r="I213" s="24"/>
      <c r="J213" s="174" t="s">
        <v>336</v>
      </c>
      <c r="K213" s="174"/>
      <c r="L213" s="24"/>
      <c r="M213" s="24"/>
      <c r="N213" s="172">
        <v>28727</v>
      </c>
      <c r="O213" s="172"/>
      <c r="P213" s="24"/>
    </row>
    <row r="214" spans="1:17">
      <c r="A214" s="13"/>
      <c r="B214" s="184"/>
      <c r="C214" s="172"/>
      <c r="D214" s="172"/>
      <c r="E214" s="24"/>
      <c r="F214" s="24"/>
      <c r="G214" s="174"/>
      <c r="H214" s="24"/>
      <c r="I214" s="24"/>
      <c r="J214" s="174"/>
      <c r="K214" s="174"/>
      <c r="L214" s="24"/>
      <c r="M214" s="24"/>
      <c r="N214" s="172"/>
      <c r="O214" s="172"/>
      <c r="P214" s="24"/>
    </row>
    <row r="215" spans="1:17">
      <c r="A215" s="13"/>
      <c r="B215" s="183" t="s">
        <v>969</v>
      </c>
      <c r="C215" s="170">
        <v>1296</v>
      </c>
      <c r="D215" s="170"/>
      <c r="E215" s="47"/>
      <c r="F215" s="47"/>
      <c r="G215" s="171">
        <v>64.5</v>
      </c>
      <c r="H215" s="47"/>
      <c r="I215" s="47"/>
      <c r="J215" s="171">
        <v>836</v>
      </c>
      <c r="K215" s="171"/>
      <c r="L215" s="47"/>
      <c r="M215" s="47"/>
      <c r="N215" s="171">
        <v>460</v>
      </c>
      <c r="O215" s="171"/>
      <c r="P215" s="47"/>
    </row>
    <row r="216" spans="1:17">
      <c r="A216" s="13"/>
      <c r="B216" s="183"/>
      <c r="C216" s="170"/>
      <c r="D216" s="170"/>
      <c r="E216" s="47"/>
      <c r="F216" s="47"/>
      <c r="G216" s="171"/>
      <c r="H216" s="47"/>
      <c r="I216" s="47"/>
      <c r="J216" s="171"/>
      <c r="K216" s="171"/>
      <c r="L216" s="47"/>
      <c r="M216" s="47"/>
      <c r="N216" s="171"/>
      <c r="O216" s="171"/>
      <c r="P216" s="47"/>
    </row>
    <row r="217" spans="1:17">
      <c r="A217" s="13"/>
      <c r="B217" s="184" t="s">
        <v>912</v>
      </c>
      <c r="C217" s="174">
        <v>259</v>
      </c>
      <c r="D217" s="174"/>
      <c r="E217" s="24"/>
      <c r="F217" s="24"/>
      <c r="G217" s="174">
        <v>65.5</v>
      </c>
      <c r="H217" s="24"/>
      <c r="I217" s="24"/>
      <c r="J217" s="174">
        <v>167</v>
      </c>
      <c r="K217" s="174"/>
      <c r="L217" s="24"/>
      <c r="M217" s="24"/>
      <c r="N217" s="174">
        <v>92</v>
      </c>
      <c r="O217" s="174"/>
      <c r="P217" s="24"/>
    </row>
    <row r="218" spans="1:17" ht="15.75" thickBot="1">
      <c r="A218" s="13"/>
      <c r="B218" s="184"/>
      <c r="C218" s="277"/>
      <c r="D218" s="277"/>
      <c r="E218" s="53"/>
      <c r="F218" s="24"/>
      <c r="G218" s="174"/>
      <c r="H218" s="24"/>
      <c r="I218" s="24"/>
      <c r="J218" s="277"/>
      <c r="K218" s="277"/>
      <c r="L218" s="53"/>
      <c r="M218" s="24"/>
      <c r="N218" s="277"/>
      <c r="O218" s="277"/>
      <c r="P218" s="53"/>
    </row>
    <row r="219" spans="1:17">
      <c r="A219" s="13"/>
      <c r="B219" s="183" t="s">
        <v>970</v>
      </c>
      <c r="C219" s="163" t="s">
        <v>313</v>
      </c>
      <c r="D219" s="165">
        <v>45286</v>
      </c>
      <c r="E219" s="45"/>
      <c r="F219" s="47"/>
      <c r="G219" s="47"/>
      <c r="H219" s="47"/>
      <c r="I219" s="47"/>
      <c r="J219" s="165">
        <v>10705</v>
      </c>
      <c r="K219" s="165"/>
      <c r="L219" s="45"/>
      <c r="M219" s="47"/>
      <c r="N219" s="165">
        <v>34581</v>
      </c>
      <c r="O219" s="165"/>
      <c r="P219" s="45"/>
    </row>
    <row r="220" spans="1:17" ht="15.75" thickBot="1">
      <c r="A220" s="13"/>
      <c r="B220" s="183"/>
      <c r="C220" s="177"/>
      <c r="D220" s="178"/>
      <c r="E220" s="56"/>
      <c r="F220" s="47"/>
      <c r="G220" s="47"/>
      <c r="H220" s="47"/>
      <c r="I220" s="47"/>
      <c r="J220" s="166"/>
      <c r="K220" s="166"/>
      <c r="L220" s="46"/>
      <c r="M220" s="47"/>
      <c r="N220" s="166"/>
      <c r="O220" s="166"/>
      <c r="P220" s="46"/>
    </row>
    <row r="221" spans="1:17" ht="25.5" thickTop="1" thickBot="1">
      <c r="A221" s="13"/>
      <c r="B221" s="124" t="s">
        <v>977</v>
      </c>
      <c r="C221" s="198"/>
      <c r="D221" s="198"/>
      <c r="E221" s="198"/>
      <c r="F221" s="20"/>
      <c r="G221" s="24"/>
      <c r="H221" s="24"/>
      <c r="I221" s="20"/>
      <c r="J221" s="277" t="s">
        <v>978</v>
      </c>
      <c r="K221" s="277"/>
      <c r="L221" s="276" t="s">
        <v>374</v>
      </c>
      <c r="M221" s="20"/>
      <c r="N221" s="277" t="s">
        <v>979</v>
      </c>
      <c r="O221" s="277"/>
      <c r="P221" s="276" t="s">
        <v>374</v>
      </c>
    </row>
    <row r="222" spans="1:17">
      <c r="A222" s="13"/>
      <c r="B222" s="183" t="s">
        <v>973</v>
      </c>
      <c r="C222" s="47"/>
      <c r="D222" s="47"/>
      <c r="E222" s="47"/>
      <c r="F222" s="47"/>
      <c r="G222" s="47"/>
      <c r="H222" s="47"/>
      <c r="I222" s="47"/>
      <c r="J222" s="163" t="s">
        <v>313</v>
      </c>
      <c r="K222" s="165">
        <v>9702</v>
      </c>
      <c r="L222" s="45"/>
      <c r="M222" s="47"/>
      <c r="N222" s="163" t="s">
        <v>313</v>
      </c>
      <c r="O222" s="165">
        <v>34290</v>
      </c>
      <c r="P222" s="45"/>
    </row>
    <row r="223" spans="1:17" ht="15.75" thickBot="1">
      <c r="A223" s="13"/>
      <c r="B223" s="183"/>
      <c r="C223" s="47"/>
      <c r="D223" s="47"/>
      <c r="E223" s="47"/>
      <c r="F223" s="47"/>
      <c r="G223" s="47"/>
      <c r="H223" s="47"/>
      <c r="I223" s="47"/>
      <c r="J223" s="177"/>
      <c r="K223" s="178"/>
      <c r="L223" s="56"/>
      <c r="M223" s="47"/>
      <c r="N223" s="177"/>
      <c r="O223" s="178"/>
      <c r="P223" s="56"/>
    </row>
    <row r="224" spans="1:17" ht="15.75" thickTop="1">
      <c r="A224" s="13"/>
      <c r="B224" s="24"/>
      <c r="C224" s="24"/>
      <c r="D224" s="24"/>
      <c r="E224" s="24"/>
      <c r="F224" s="24"/>
      <c r="G224" s="24"/>
      <c r="H224" s="24"/>
      <c r="I224" s="24"/>
      <c r="J224" s="24"/>
      <c r="K224" s="24"/>
      <c r="L224" s="24"/>
      <c r="M224" s="24"/>
      <c r="N224" s="24"/>
      <c r="O224" s="24"/>
      <c r="P224" s="24"/>
      <c r="Q224" s="24"/>
    </row>
    <row r="225" spans="1:3">
      <c r="A225" s="13"/>
      <c r="B225" s="16"/>
      <c r="C225" s="16"/>
    </row>
    <row r="226" spans="1:3" ht="36">
      <c r="A226" s="13"/>
      <c r="B226" s="123">
        <v>-1</v>
      </c>
      <c r="C226" s="124" t="s">
        <v>974</v>
      </c>
    </row>
  </sheetData>
  <mergeCells count="746">
    <mergeCell ref="B200:Q200"/>
    <mergeCell ref="B201:Q201"/>
    <mergeCell ref="B224:Q224"/>
    <mergeCell ref="B169:Q169"/>
    <mergeCell ref="B170:Q170"/>
    <mergeCell ref="B171:Q171"/>
    <mergeCell ref="B172:Q172"/>
    <mergeCell ref="B194:Q194"/>
    <mergeCell ref="B199:Q199"/>
    <mergeCell ref="B149:Q149"/>
    <mergeCell ref="B150:Q150"/>
    <mergeCell ref="B151:Q151"/>
    <mergeCell ref="B152:Q152"/>
    <mergeCell ref="B153:Q153"/>
    <mergeCell ref="B168:Q168"/>
    <mergeCell ref="B129:Q129"/>
    <mergeCell ref="B130:Q130"/>
    <mergeCell ref="B131:Q131"/>
    <mergeCell ref="B132:Q132"/>
    <mergeCell ref="B147:Q147"/>
    <mergeCell ref="B148:Q148"/>
    <mergeCell ref="B93:Q93"/>
    <mergeCell ref="B94:Q94"/>
    <mergeCell ref="B95:Q95"/>
    <mergeCell ref="B112:Q112"/>
    <mergeCell ref="B113:Q113"/>
    <mergeCell ref="B114:Q114"/>
    <mergeCell ref="B66:Q66"/>
    <mergeCell ref="B67:Q67"/>
    <mergeCell ref="B68:Q68"/>
    <mergeCell ref="B69:Q69"/>
    <mergeCell ref="B70:Q70"/>
    <mergeCell ref="B88:Q88"/>
    <mergeCell ref="B36:Q36"/>
    <mergeCell ref="B37:Q37"/>
    <mergeCell ref="B38:Q38"/>
    <mergeCell ref="B51:Q51"/>
    <mergeCell ref="B52:Q52"/>
    <mergeCell ref="B63:Q63"/>
    <mergeCell ref="B9:Q9"/>
    <mergeCell ref="B10:Q10"/>
    <mergeCell ref="B11:Q11"/>
    <mergeCell ref="B29:Q29"/>
    <mergeCell ref="B34:Q34"/>
    <mergeCell ref="B35:Q35"/>
    <mergeCell ref="A1:A2"/>
    <mergeCell ref="B1:Q1"/>
    <mergeCell ref="B2:Q2"/>
    <mergeCell ref="B3:Q3"/>
    <mergeCell ref="A4:A226"/>
    <mergeCell ref="B4:Q4"/>
    <mergeCell ref="B5:Q5"/>
    <mergeCell ref="B6:Q6"/>
    <mergeCell ref="B7:Q7"/>
    <mergeCell ref="B8:Q8"/>
    <mergeCell ref="K222:K223"/>
    <mergeCell ref="L222:L223"/>
    <mergeCell ref="M222:M223"/>
    <mergeCell ref="N222:N223"/>
    <mergeCell ref="O222:O223"/>
    <mergeCell ref="P222:P223"/>
    <mergeCell ref="B222:B223"/>
    <mergeCell ref="C222:E223"/>
    <mergeCell ref="F222:F223"/>
    <mergeCell ref="G222:H223"/>
    <mergeCell ref="I222:I223"/>
    <mergeCell ref="J222:J223"/>
    <mergeCell ref="J219:K220"/>
    <mergeCell ref="L219:L220"/>
    <mergeCell ref="M219:M220"/>
    <mergeCell ref="N219:O220"/>
    <mergeCell ref="P219:P220"/>
    <mergeCell ref="C221:E221"/>
    <mergeCell ref="G221:H221"/>
    <mergeCell ref="J221:K221"/>
    <mergeCell ref="N221:O221"/>
    <mergeCell ref="M217:M218"/>
    <mergeCell ref="N217:O218"/>
    <mergeCell ref="P217:P218"/>
    <mergeCell ref="B219:B220"/>
    <mergeCell ref="C219:C220"/>
    <mergeCell ref="D219:D220"/>
    <mergeCell ref="E219:E220"/>
    <mergeCell ref="F219:F220"/>
    <mergeCell ref="G219:H220"/>
    <mergeCell ref="I219:I220"/>
    <mergeCell ref="P215:P216"/>
    <mergeCell ref="B217:B218"/>
    <mergeCell ref="C217:D218"/>
    <mergeCell ref="E217:E218"/>
    <mergeCell ref="F217:F218"/>
    <mergeCell ref="G217:G218"/>
    <mergeCell ref="H217:H218"/>
    <mergeCell ref="I217:I218"/>
    <mergeCell ref="J217:K218"/>
    <mergeCell ref="L217:L218"/>
    <mergeCell ref="H215:H216"/>
    <mergeCell ref="I215:I216"/>
    <mergeCell ref="J215:K216"/>
    <mergeCell ref="L215:L216"/>
    <mergeCell ref="M215:M216"/>
    <mergeCell ref="N215:O216"/>
    <mergeCell ref="J213:K214"/>
    <mergeCell ref="L213:L214"/>
    <mergeCell ref="M213:M214"/>
    <mergeCell ref="N213:O214"/>
    <mergeCell ref="P213:P214"/>
    <mergeCell ref="B215:B216"/>
    <mergeCell ref="C215:D216"/>
    <mergeCell ref="E215:E216"/>
    <mergeCell ref="F215:F216"/>
    <mergeCell ref="G215:G216"/>
    <mergeCell ref="N211:N212"/>
    <mergeCell ref="O211:O212"/>
    <mergeCell ref="P211:P212"/>
    <mergeCell ref="B213:B214"/>
    <mergeCell ref="C213:D214"/>
    <mergeCell ref="E213:E214"/>
    <mergeCell ref="F213:F214"/>
    <mergeCell ref="G213:G214"/>
    <mergeCell ref="H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M204:M210"/>
    <mergeCell ref="N204:P204"/>
    <mergeCell ref="N205:P205"/>
    <mergeCell ref="N206:P206"/>
    <mergeCell ref="N207:P207"/>
    <mergeCell ref="N208:P208"/>
    <mergeCell ref="N209:P209"/>
    <mergeCell ref="N210:P210"/>
    <mergeCell ref="G210:H210"/>
    <mergeCell ref="I204:I210"/>
    <mergeCell ref="J204:L204"/>
    <mergeCell ref="J205:L205"/>
    <mergeCell ref="J206:L206"/>
    <mergeCell ref="J207:L207"/>
    <mergeCell ref="J208:L208"/>
    <mergeCell ref="J209:L209"/>
    <mergeCell ref="J210:L210"/>
    <mergeCell ref="G204:H204"/>
    <mergeCell ref="G205:H205"/>
    <mergeCell ref="G206:H206"/>
    <mergeCell ref="G207:H207"/>
    <mergeCell ref="G208:H208"/>
    <mergeCell ref="G209:H209"/>
    <mergeCell ref="B202:P202"/>
    <mergeCell ref="B204:B210"/>
    <mergeCell ref="C204:E204"/>
    <mergeCell ref="C205:E205"/>
    <mergeCell ref="C206:E206"/>
    <mergeCell ref="C207:E207"/>
    <mergeCell ref="C208:E208"/>
    <mergeCell ref="C209:E209"/>
    <mergeCell ref="C210:E210"/>
    <mergeCell ref="F204:F210"/>
    <mergeCell ref="K192:K193"/>
    <mergeCell ref="L192:L193"/>
    <mergeCell ref="M192:M193"/>
    <mergeCell ref="N192:N193"/>
    <mergeCell ref="O192:O193"/>
    <mergeCell ref="P192:P193"/>
    <mergeCell ref="L190:L191"/>
    <mergeCell ref="M190:M191"/>
    <mergeCell ref="N190:O191"/>
    <mergeCell ref="P190:P191"/>
    <mergeCell ref="B192:B193"/>
    <mergeCell ref="C192:E193"/>
    <mergeCell ref="F192:F193"/>
    <mergeCell ref="G192:H193"/>
    <mergeCell ref="I192:I193"/>
    <mergeCell ref="J192:J193"/>
    <mergeCell ref="B190:B191"/>
    <mergeCell ref="C190:E191"/>
    <mergeCell ref="F190:F191"/>
    <mergeCell ref="G190:H191"/>
    <mergeCell ref="I190:I191"/>
    <mergeCell ref="J190:K191"/>
    <mergeCell ref="I188:I189"/>
    <mergeCell ref="J188:K189"/>
    <mergeCell ref="L188:L189"/>
    <mergeCell ref="M188:M189"/>
    <mergeCell ref="N188:O189"/>
    <mergeCell ref="P188:P189"/>
    <mergeCell ref="B188:B189"/>
    <mergeCell ref="C188:C189"/>
    <mergeCell ref="D188:D189"/>
    <mergeCell ref="E188:E189"/>
    <mergeCell ref="F188:F189"/>
    <mergeCell ref="G188:H189"/>
    <mergeCell ref="I186:I187"/>
    <mergeCell ref="J186:K187"/>
    <mergeCell ref="L186:L187"/>
    <mergeCell ref="M186:M187"/>
    <mergeCell ref="N186:O187"/>
    <mergeCell ref="P186:P187"/>
    <mergeCell ref="L184:L185"/>
    <mergeCell ref="M184:M185"/>
    <mergeCell ref="N184:O185"/>
    <mergeCell ref="P184:P185"/>
    <mergeCell ref="B186:B187"/>
    <mergeCell ref="C186:D187"/>
    <mergeCell ref="E186:E187"/>
    <mergeCell ref="F186:F187"/>
    <mergeCell ref="G186:G187"/>
    <mergeCell ref="H186:H187"/>
    <mergeCell ref="O182:O183"/>
    <mergeCell ref="P182:P183"/>
    <mergeCell ref="B184:B185"/>
    <mergeCell ref="C184:D185"/>
    <mergeCell ref="E184:E185"/>
    <mergeCell ref="F184:F185"/>
    <mergeCell ref="G184:G185"/>
    <mergeCell ref="H184:H185"/>
    <mergeCell ref="I184:I185"/>
    <mergeCell ref="J184:K185"/>
    <mergeCell ref="H182:H183"/>
    <mergeCell ref="I182:I183"/>
    <mergeCell ref="J182:K183"/>
    <mergeCell ref="L182:L183"/>
    <mergeCell ref="M182:M183"/>
    <mergeCell ref="N182:N183"/>
    <mergeCell ref="B182:B183"/>
    <mergeCell ref="C182:C183"/>
    <mergeCell ref="D182:D183"/>
    <mergeCell ref="E182:E183"/>
    <mergeCell ref="F182:F183"/>
    <mergeCell ref="G182:G183"/>
    <mergeCell ref="M175:M181"/>
    <mergeCell ref="N175:P175"/>
    <mergeCell ref="N176:P176"/>
    <mergeCell ref="N177:P177"/>
    <mergeCell ref="N178:P178"/>
    <mergeCell ref="N179:P179"/>
    <mergeCell ref="N180:P180"/>
    <mergeCell ref="N181:P181"/>
    <mergeCell ref="I175:I181"/>
    <mergeCell ref="J175:L175"/>
    <mergeCell ref="J176:L176"/>
    <mergeCell ref="J177:L177"/>
    <mergeCell ref="J178:L178"/>
    <mergeCell ref="J179:L179"/>
    <mergeCell ref="J180:L180"/>
    <mergeCell ref="J181:L181"/>
    <mergeCell ref="C181:E181"/>
    <mergeCell ref="F175:F181"/>
    <mergeCell ref="G175:H175"/>
    <mergeCell ref="G176:H176"/>
    <mergeCell ref="G177:H177"/>
    <mergeCell ref="G178:H178"/>
    <mergeCell ref="G179:H179"/>
    <mergeCell ref="G180:H180"/>
    <mergeCell ref="G181:H181"/>
    <mergeCell ref="M166:M167"/>
    <mergeCell ref="N166:N167"/>
    <mergeCell ref="B173:P173"/>
    <mergeCell ref="B175:B181"/>
    <mergeCell ref="C175:E175"/>
    <mergeCell ref="C176:E176"/>
    <mergeCell ref="C177:E177"/>
    <mergeCell ref="C178:E178"/>
    <mergeCell ref="C179:E179"/>
    <mergeCell ref="C180:E180"/>
    <mergeCell ref="G166:G167"/>
    <mergeCell ref="H166:H167"/>
    <mergeCell ref="I166:I167"/>
    <mergeCell ref="J166:J167"/>
    <mergeCell ref="K166:K167"/>
    <mergeCell ref="L166:L167"/>
    <mergeCell ref="J164:J165"/>
    <mergeCell ref="K164:K165"/>
    <mergeCell ref="L164:L165"/>
    <mergeCell ref="M164:M165"/>
    <mergeCell ref="N164:N165"/>
    <mergeCell ref="B166:B167"/>
    <mergeCell ref="C166:C167"/>
    <mergeCell ref="D166:D167"/>
    <mergeCell ref="E166:E167"/>
    <mergeCell ref="F166:F167"/>
    <mergeCell ref="L162:L163"/>
    <mergeCell ref="M162:M163"/>
    <mergeCell ref="N162:N163"/>
    <mergeCell ref="B164:B165"/>
    <mergeCell ref="C164:C165"/>
    <mergeCell ref="D164:D165"/>
    <mergeCell ref="E164:E165"/>
    <mergeCell ref="F164:G165"/>
    <mergeCell ref="H164:H165"/>
    <mergeCell ref="I164:I165"/>
    <mergeCell ref="N160:N161"/>
    <mergeCell ref="B162:B163"/>
    <mergeCell ref="C162:C163"/>
    <mergeCell ref="D162:D163"/>
    <mergeCell ref="E162:E163"/>
    <mergeCell ref="F162:G163"/>
    <mergeCell ref="H162:H163"/>
    <mergeCell ref="I162:I163"/>
    <mergeCell ref="J162:J163"/>
    <mergeCell ref="K162:K163"/>
    <mergeCell ref="H160:H161"/>
    <mergeCell ref="I160:I161"/>
    <mergeCell ref="J160:J161"/>
    <mergeCell ref="K160:K161"/>
    <mergeCell ref="L160:L161"/>
    <mergeCell ref="M160:M161"/>
    <mergeCell ref="M156:N156"/>
    <mergeCell ref="M157:N157"/>
    <mergeCell ref="M158:N158"/>
    <mergeCell ref="M159:N159"/>
    <mergeCell ref="B160:B161"/>
    <mergeCell ref="C160:C161"/>
    <mergeCell ref="D160:D161"/>
    <mergeCell ref="E160:E161"/>
    <mergeCell ref="F160:F161"/>
    <mergeCell ref="G160:G161"/>
    <mergeCell ref="F157:H157"/>
    <mergeCell ref="F158:H158"/>
    <mergeCell ref="F159:H159"/>
    <mergeCell ref="I156:I159"/>
    <mergeCell ref="J156:K159"/>
    <mergeCell ref="L156:L159"/>
    <mergeCell ref="P145:P146"/>
    <mergeCell ref="Q145:Q146"/>
    <mergeCell ref="B154:N154"/>
    <mergeCell ref="B156:B159"/>
    <mergeCell ref="C156:D156"/>
    <mergeCell ref="C157:D157"/>
    <mergeCell ref="C158:D158"/>
    <mergeCell ref="C159:D159"/>
    <mergeCell ref="E156:E159"/>
    <mergeCell ref="F156:H156"/>
    <mergeCell ref="J145:J146"/>
    <mergeCell ref="K145:K146"/>
    <mergeCell ref="L145:L146"/>
    <mergeCell ref="M145:M146"/>
    <mergeCell ref="N145:N146"/>
    <mergeCell ref="O145:O146"/>
    <mergeCell ref="P143:P144"/>
    <mergeCell ref="Q143:Q144"/>
    <mergeCell ref="B145:B146"/>
    <mergeCell ref="C145:C146"/>
    <mergeCell ref="D145:D146"/>
    <mergeCell ref="E145:E146"/>
    <mergeCell ref="F145:F146"/>
    <mergeCell ref="G145:G146"/>
    <mergeCell ref="H145:H146"/>
    <mergeCell ref="I145:I146"/>
    <mergeCell ref="I143:J144"/>
    <mergeCell ref="K143:K144"/>
    <mergeCell ref="L143:L144"/>
    <mergeCell ref="M143:M144"/>
    <mergeCell ref="N143:N144"/>
    <mergeCell ref="O143:O144"/>
    <mergeCell ref="O141:O142"/>
    <mergeCell ref="P141:P142"/>
    <mergeCell ref="Q141:Q142"/>
    <mergeCell ref="B143:B144"/>
    <mergeCell ref="C143:C144"/>
    <mergeCell ref="D143:D144"/>
    <mergeCell ref="E143:E144"/>
    <mergeCell ref="F143:F144"/>
    <mergeCell ref="G143:G144"/>
    <mergeCell ref="H143:H144"/>
    <mergeCell ref="H141:H142"/>
    <mergeCell ref="I141:J142"/>
    <mergeCell ref="K141:K142"/>
    <mergeCell ref="L141:L142"/>
    <mergeCell ref="M141:M142"/>
    <mergeCell ref="N141:N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P135:Q135"/>
    <mergeCell ref="P136:Q136"/>
    <mergeCell ref="P137:Q137"/>
    <mergeCell ref="P138:Q138"/>
    <mergeCell ref="B139:B140"/>
    <mergeCell ref="C139:C140"/>
    <mergeCell ref="D139:D140"/>
    <mergeCell ref="E139:E140"/>
    <mergeCell ref="F139:F140"/>
    <mergeCell ref="G139:G140"/>
    <mergeCell ref="L135:L138"/>
    <mergeCell ref="M135:N135"/>
    <mergeCell ref="M136:N136"/>
    <mergeCell ref="M137:N137"/>
    <mergeCell ref="M138:N138"/>
    <mergeCell ref="O135:O138"/>
    <mergeCell ref="F138:G138"/>
    <mergeCell ref="H135:H138"/>
    <mergeCell ref="I135:K135"/>
    <mergeCell ref="I136:K136"/>
    <mergeCell ref="I137:K137"/>
    <mergeCell ref="I138:K138"/>
    <mergeCell ref="B133:Q133"/>
    <mergeCell ref="B135:B138"/>
    <mergeCell ref="C135:D135"/>
    <mergeCell ref="C136:D136"/>
    <mergeCell ref="C137:D137"/>
    <mergeCell ref="C138:D138"/>
    <mergeCell ref="E135:E138"/>
    <mergeCell ref="F135:G135"/>
    <mergeCell ref="F136:G136"/>
    <mergeCell ref="F137:G137"/>
    <mergeCell ref="B125:B126"/>
    <mergeCell ref="C125:C126"/>
    <mergeCell ref="D125:D126"/>
    <mergeCell ref="E125:E126"/>
    <mergeCell ref="B127:B128"/>
    <mergeCell ref="C127:C128"/>
    <mergeCell ref="D127:D128"/>
    <mergeCell ref="E127:E128"/>
    <mergeCell ref="B120:B121"/>
    <mergeCell ref="C120:C121"/>
    <mergeCell ref="D120:D121"/>
    <mergeCell ref="E120:E121"/>
    <mergeCell ref="B122:B123"/>
    <mergeCell ref="C122:C123"/>
    <mergeCell ref="D122:D123"/>
    <mergeCell ref="E122:E123"/>
    <mergeCell ref="K110:K111"/>
    <mergeCell ref="L110:L111"/>
    <mergeCell ref="M110:M111"/>
    <mergeCell ref="N110:N111"/>
    <mergeCell ref="B115:E115"/>
    <mergeCell ref="B117:B119"/>
    <mergeCell ref="C117:D117"/>
    <mergeCell ref="C118:D118"/>
    <mergeCell ref="C119:D119"/>
    <mergeCell ref="E117:E119"/>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J106:J107"/>
    <mergeCell ref="K106:K107"/>
    <mergeCell ref="L106:L107"/>
    <mergeCell ref="M106:M107"/>
    <mergeCell ref="N106:N107"/>
    <mergeCell ref="B108:B109"/>
    <mergeCell ref="C108:C109"/>
    <mergeCell ref="D108:D109"/>
    <mergeCell ref="E108:E109"/>
    <mergeCell ref="F108:G109"/>
    <mergeCell ref="L104:L105"/>
    <mergeCell ref="M104:M105"/>
    <mergeCell ref="N104:N105"/>
    <mergeCell ref="B106:B107"/>
    <mergeCell ref="C106:C107"/>
    <mergeCell ref="D106:D107"/>
    <mergeCell ref="E106:E107"/>
    <mergeCell ref="F106:G107"/>
    <mergeCell ref="H106:H107"/>
    <mergeCell ref="I106:I107"/>
    <mergeCell ref="N102:N103"/>
    <mergeCell ref="B104:B105"/>
    <mergeCell ref="C104:C105"/>
    <mergeCell ref="D104:D105"/>
    <mergeCell ref="E104:E105"/>
    <mergeCell ref="F104:G105"/>
    <mergeCell ref="H104:H105"/>
    <mergeCell ref="I104:I105"/>
    <mergeCell ref="J104:J105"/>
    <mergeCell ref="K104:K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8:I101"/>
    <mergeCell ref="J98:K101"/>
    <mergeCell ref="L98:L101"/>
    <mergeCell ref="M98:N98"/>
    <mergeCell ref="M99:N99"/>
    <mergeCell ref="M100:N100"/>
    <mergeCell ref="M101:N101"/>
    <mergeCell ref="B98:B101"/>
    <mergeCell ref="C98:D101"/>
    <mergeCell ref="E98:E101"/>
    <mergeCell ref="F98:H98"/>
    <mergeCell ref="F99:H99"/>
    <mergeCell ref="F100:H100"/>
    <mergeCell ref="F101:H101"/>
    <mergeCell ref="K86:K87"/>
    <mergeCell ref="L86:L87"/>
    <mergeCell ref="M86:M87"/>
    <mergeCell ref="N86:N87"/>
    <mergeCell ref="O86:O87"/>
    <mergeCell ref="B96:N96"/>
    <mergeCell ref="B89:Q89"/>
    <mergeCell ref="B90:Q90"/>
    <mergeCell ref="B91:Q91"/>
    <mergeCell ref="B92:Q92"/>
    <mergeCell ref="O84:O85"/>
    <mergeCell ref="B86:B87"/>
    <mergeCell ref="C86:C87"/>
    <mergeCell ref="D86:D87"/>
    <mergeCell ref="E86:E87"/>
    <mergeCell ref="F86:F87"/>
    <mergeCell ref="G86:G87"/>
    <mergeCell ref="H86:H87"/>
    <mergeCell ref="I86:I87"/>
    <mergeCell ref="J86:J87"/>
    <mergeCell ref="I84:I85"/>
    <mergeCell ref="J84:J85"/>
    <mergeCell ref="K84:K85"/>
    <mergeCell ref="L84:L85"/>
    <mergeCell ref="M84:M85"/>
    <mergeCell ref="N84:N85"/>
    <mergeCell ref="B84:B85"/>
    <mergeCell ref="C84:C85"/>
    <mergeCell ref="D84:D85"/>
    <mergeCell ref="E84:E85"/>
    <mergeCell ref="F84:G85"/>
    <mergeCell ref="H84:H85"/>
    <mergeCell ref="I82:I83"/>
    <mergeCell ref="J82:K83"/>
    <mergeCell ref="L82:L83"/>
    <mergeCell ref="M82:M83"/>
    <mergeCell ref="N82:N83"/>
    <mergeCell ref="O82:O83"/>
    <mergeCell ref="L80:L81"/>
    <mergeCell ref="M80:M81"/>
    <mergeCell ref="N80:N81"/>
    <mergeCell ref="O80:O81"/>
    <mergeCell ref="B82:B83"/>
    <mergeCell ref="C82:C83"/>
    <mergeCell ref="D82:D83"/>
    <mergeCell ref="E82:E83"/>
    <mergeCell ref="F82:G83"/>
    <mergeCell ref="H82:H83"/>
    <mergeCell ref="N78:N79"/>
    <mergeCell ref="O78:O79"/>
    <mergeCell ref="B80:B81"/>
    <mergeCell ref="C80:C81"/>
    <mergeCell ref="D80:D81"/>
    <mergeCell ref="E80:E81"/>
    <mergeCell ref="F80:G81"/>
    <mergeCell ref="H80:H81"/>
    <mergeCell ref="I80:I81"/>
    <mergeCell ref="J80:K81"/>
    <mergeCell ref="H78:H79"/>
    <mergeCell ref="I78:I79"/>
    <mergeCell ref="J78:J79"/>
    <mergeCell ref="K78:K79"/>
    <mergeCell ref="L78:L79"/>
    <mergeCell ref="M78:M79"/>
    <mergeCell ref="B78:B79"/>
    <mergeCell ref="C78:C79"/>
    <mergeCell ref="D78:D79"/>
    <mergeCell ref="E78:E79"/>
    <mergeCell ref="F78:F79"/>
    <mergeCell ref="G78:G79"/>
    <mergeCell ref="M73:M77"/>
    <mergeCell ref="N73:O73"/>
    <mergeCell ref="N74:O74"/>
    <mergeCell ref="N75:O75"/>
    <mergeCell ref="N76:O76"/>
    <mergeCell ref="N77:O77"/>
    <mergeCell ref="F75:H75"/>
    <mergeCell ref="F76:H76"/>
    <mergeCell ref="F77:H77"/>
    <mergeCell ref="I73:I77"/>
    <mergeCell ref="J73:L73"/>
    <mergeCell ref="J74:L74"/>
    <mergeCell ref="J75:L75"/>
    <mergeCell ref="J76:L76"/>
    <mergeCell ref="J77:L77"/>
    <mergeCell ref="B71:O71"/>
    <mergeCell ref="B73:B77"/>
    <mergeCell ref="C73:D73"/>
    <mergeCell ref="C74:D74"/>
    <mergeCell ref="C75:D75"/>
    <mergeCell ref="C76:D76"/>
    <mergeCell ref="C77:D77"/>
    <mergeCell ref="E73:E77"/>
    <mergeCell ref="F73:H73"/>
    <mergeCell ref="F74:H74"/>
    <mergeCell ref="J59:J60"/>
    <mergeCell ref="B61:B62"/>
    <mergeCell ref="C61:C62"/>
    <mergeCell ref="D61:D62"/>
    <mergeCell ref="E61:E62"/>
    <mergeCell ref="F61:F62"/>
    <mergeCell ref="G61:G62"/>
    <mergeCell ref="H61:H62"/>
    <mergeCell ref="I61:I62"/>
    <mergeCell ref="J61:J62"/>
    <mergeCell ref="D58:E58"/>
    <mergeCell ref="H58:I58"/>
    <mergeCell ref="B59:B60"/>
    <mergeCell ref="C59:C60"/>
    <mergeCell ref="D59:E60"/>
    <mergeCell ref="F59:F60"/>
    <mergeCell ref="G59:G60"/>
    <mergeCell ref="H59:I60"/>
    <mergeCell ref="B53:J53"/>
    <mergeCell ref="D55:F55"/>
    <mergeCell ref="H55:J55"/>
    <mergeCell ref="D56:E56"/>
    <mergeCell ref="H56:I56"/>
    <mergeCell ref="D57:E57"/>
    <mergeCell ref="H57:I57"/>
    <mergeCell ref="B39:F39"/>
    <mergeCell ref="B45:B47"/>
    <mergeCell ref="C45:C47"/>
    <mergeCell ref="D45:D47"/>
    <mergeCell ref="E45:E47"/>
    <mergeCell ref="F45:F47"/>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K23:K24"/>
    <mergeCell ref="L23:L24"/>
    <mergeCell ref="M23:M24"/>
    <mergeCell ref="N23:N24"/>
    <mergeCell ref="O23:O24"/>
    <mergeCell ref="B25:B26"/>
    <mergeCell ref="C25:C26"/>
    <mergeCell ref="D25:D26"/>
    <mergeCell ref="E25:E26"/>
    <mergeCell ref="F25:G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K19:K20"/>
    <mergeCell ref="L19:L20"/>
    <mergeCell ref="M19:M20"/>
    <mergeCell ref="N19:N20"/>
    <mergeCell ref="O19:O20"/>
    <mergeCell ref="B21:B22"/>
    <mergeCell ref="C21:C22"/>
    <mergeCell ref="D21:D22"/>
    <mergeCell ref="E21:E22"/>
    <mergeCell ref="F21:G22"/>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M14:N14"/>
    <mergeCell ref="M15:N15"/>
    <mergeCell ref="M16:N16"/>
    <mergeCell ref="O14:O16"/>
    <mergeCell ref="B17:B18"/>
    <mergeCell ref="C17:C18"/>
    <mergeCell ref="D17:D18"/>
    <mergeCell ref="E17:E18"/>
    <mergeCell ref="F17:F18"/>
    <mergeCell ref="G17:G18"/>
    <mergeCell ref="B12:O12"/>
    <mergeCell ref="B14:B16"/>
    <mergeCell ref="C14:D16"/>
    <mergeCell ref="E14:E16"/>
    <mergeCell ref="F14:H14"/>
    <mergeCell ref="F15:H15"/>
    <mergeCell ref="F16:H16"/>
    <mergeCell ref="I14:I16"/>
    <mergeCell ref="J14:K16"/>
    <mergeCell ref="L14: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4.28515625" bestFit="1" customWidth="1"/>
  </cols>
  <sheetData>
    <row r="1" spans="1:3" ht="45">
      <c r="A1" s="1" t="s">
        <v>27</v>
      </c>
      <c r="B1" s="1" t="s">
        <v>2</v>
      </c>
      <c r="C1" s="1" t="s">
        <v>28</v>
      </c>
    </row>
    <row r="2" spans="1:3">
      <c r="A2" s="4" t="s">
        <v>29</v>
      </c>
      <c r="B2" s="5" t="s">
        <v>6</v>
      </c>
      <c r="C2" s="5" t="s">
        <v>6</v>
      </c>
    </row>
    <row r="3" spans="1:3">
      <c r="A3" s="3" t="s">
        <v>30</v>
      </c>
      <c r="B3" s="9">
        <v>1126141000</v>
      </c>
      <c r="C3" s="9">
        <v>1078120000</v>
      </c>
    </row>
    <row r="4" spans="1:3" ht="30">
      <c r="A4" s="3" t="s">
        <v>31</v>
      </c>
      <c r="B4" s="7">
        <v>4000000</v>
      </c>
      <c r="C4" s="7">
        <v>1417000</v>
      </c>
    </row>
    <row r="5" spans="1:3">
      <c r="A5" s="3" t="s">
        <v>32</v>
      </c>
      <c r="B5" s="7">
        <v>9244000</v>
      </c>
      <c r="C5" s="7">
        <v>9199000</v>
      </c>
    </row>
    <row r="6" spans="1:3">
      <c r="A6" s="3" t="s">
        <v>33</v>
      </c>
      <c r="B6" s="7">
        <v>2640676000</v>
      </c>
      <c r="C6" s="7">
        <v>2393883000</v>
      </c>
    </row>
    <row r="7" spans="1:3" ht="30">
      <c r="A7" s="4" t="s">
        <v>34</v>
      </c>
      <c r="B7" s="5" t="s">
        <v>6</v>
      </c>
      <c r="C7" s="5" t="s">
        <v>6</v>
      </c>
    </row>
    <row r="8" spans="1:3">
      <c r="A8" s="3" t="s">
        <v>30</v>
      </c>
      <c r="B8" s="7">
        <v>1126141000</v>
      </c>
      <c r="C8" s="7">
        <v>1078120000</v>
      </c>
    </row>
    <row r="9" spans="1:3">
      <c r="A9" s="3" t="s">
        <v>35</v>
      </c>
      <c r="B9" s="7">
        <v>1923698000</v>
      </c>
      <c r="C9" s="7">
        <v>2287075000</v>
      </c>
    </row>
    <row r="10" spans="1:3">
      <c r="A10" s="3" t="s">
        <v>36</v>
      </c>
      <c r="B10" s="7">
        <v>388180000</v>
      </c>
      <c r="C10" s="7">
        <v>317247000</v>
      </c>
    </row>
    <row r="11" spans="1:3">
      <c r="A11" s="3" t="s">
        <v>37</v>
      </c>
      <c r="B11" s="7">
        <v>39128000</v>
      </c>
      <c r="C11" s="7">
        <v>40251000</v>
      </c>
    </row>
    <row r="12" spans="1:3">
      <c r="A12" s="3" t="s">
        <v>38</v>
      </c>
      <c r="B12" s="7">
        <v>631011000</v>
      </c>
      <c r="C12" s="7">
        <v>660199000</v>
      </c>
    </row>
    <row r="13" spans="1:3">
      <c r="A13" s="3" t="s">
        <v>39</v>
      </c>
      <c r="B13" s="7">
        <v>55247000</v>
      </c>
      <c r="C13" s="7">
        <v>44170000</v>
      </c>
    </row>
    <row r="14" spans="1:3">
      <c r="A14" s="3" t="s">
        <v>40</v>
      </c>
      <c r="B14" s="7">
        <v>49243000</v>
      </c>
      <c r="C14" s="7">
        <v>49243000</v>
      </c>
    </row>
    <row r="15" spans="1:3">
      <c r="A15" s="3" t="s">
        <v>41</v>
      </c>
      <c r="B15" s="7">
        <v>85816000</v>
      </c>
      <c r="C15" s="7">
        <v>94927000</v>
      </c>
    </row>
    <row r="16" spans="1:3">
      <c r="A16" s="3" t="s">
        <v>42</v>
      </c>
      <c r="B16" s="7">
        <v>22912382000</v>
      </c>
      <c r="C16" s="7">
        <v>22477981000</v>
      </c>
    </row>
    <row r="17" spans="1:3">
      <c r="A17" s="4" t="s">
        <v>43</v>
      </c>
      <c r="B17" s="5" t="s">
        <v>6</v>
      </c>
      <c r="C17" s="5" t="s">
        <v>6</v>
      </c>
    </row>
    <row r="18" spans="1:3" ht="30">
      <c r="A18" s="3" t="s">
        <v>44</v>
      </c>
      <c r="B18" s="7">
        <v>72421000</v>
      </c>
      <c r="C18" s="7">
        <v>38159000</v>
      </c>
    </row>
    <row r="19" spans="1:3">
      <c r="A19" s="3" t="s">
        <v>45</v>
      </c>
      <c r="B19" s="7">
        <v>50819000</v>
      </c>
      <c r="C19" s="7">
        <v>41711000</v>
      </c>
    </row>
    <row r="20" spans="1:3">
      <c r="A20" s="3" t="s">
        <v>46</v>
      </c>
      <c r="B20" s="7">
        <v>337120000</v>
      </c>
      <c r="C20" s="7">
        <v>279479000</v>
      </c>
    </row>
    <row r="21" spans="1:3">
      <c r="A21" s="3" t="s">
        <v>47</v>
      </c>
      <c r="B21" s="7">
        <v>547058000</v>
      </c>
      <c r="C21" s="7">
        <v>595371000</v>
      </c>
    </row>
    <row r="22" spans="1:3">
      <c r="A22" s="3" t="s">
        <v>48</v>
      </c>
      <c r="B22" s="7">
        <v>894082000</v>
      </c>
      <c r="C22" s="7">
        <v>992240000</v>
      </c>
    </row>
    <row r="23" spans="1:3">
      <c r="A23" s="3" t="s">
        <v>49</v>
      </c>
      <c r="B23" s="7">
        <v>750000000</v>
      </c>
      <c r="C23" s="7">
        <v>750000000</v>
      </c>
    </row>
    <row r="24" spans="1:3" ht="30">
      <c r="A24" s="4" t="s">
        <v>50</v>
      </c>
      <c r="B24" s="5" t="s">
        <v>6</v>
      </c>
      <c r="C24" s="5" t="s">
        <v>6</v>
      </c>
    </row>
    <row r="25" spans="1:3">
      <c r="A25" s="3" t="s">
        <v>51</v>
      </c>
      <c r="B25" s="7">
        <v>31182000</v>
      </c>
      <c r="C25" s="7">
        <v>63274000</v>
      </c>
    </row>
    <row r="26" spans="1:3">
      <c r="A26" s="3" t="s">
        <v>52</v>
      </c>
      <c r="B26" s="7">
        <v>16125460000</v>
      </c>
      <c r="C26" s="7">
        <v>15789259000</v>
      </c>
    </row>
    <row r="27" spans="1:3" ht="30">
      <c r="A27" s="3" t="s">
        <v>53</v>
      </c>
      <c r="B27" s="5" t="s">
        <v>54</v>
      </c>
      <c r="C27" s="5" t="s">
        <v>6</v>
      </c>
    </row>
    <row r="28" spans="1:3" ht="30">
      <c r="A28" s="4" t="s">
        <v>55</v>
      </c>
      <c r="B28" s="5" t="s">
        <v>6</v>
      </c>
      <c r="C28" s="5" t="s">
        <v>6</v>
      </c>
    </row>
    <row r="29" spans="1:3">
      <c r="A29" s="3" t="s">
        <v>56</v>
      </c>
      <c r="B29" s="7">
        <v>2495338000</v>
      </c>
      <c r="C29" s="7">
        <v>2624582000</v>
      </c>
    </row>
    <row r="30" spans="1:3">
      <c r="A30" s="3" t="s">
        <v>57</v>
      </c>
      <c r="B30" s="7">
        <v>-1496949000</v>
      </c>
      <c r="C30" s="7">
        <v>-1568487000</v>
      </c>
    </row>
    <row r="31" spans="1:3">
      <c r="A31" s="3" t="s">
        <v>58</v>
      </c>
      <c r="B31" s="7">
        <v>1515147000</v>
      </c>
      <c r="C31" s="7">
        <v>1581079000</v>
      </c>
    </row>
    <row r="32" spans="1:3" ht="30">
      <c r="A32" s="3" t="s">
        <v>59</v>
      </c>
      <c r="B32" s="7">
        <v>91000</v>
      </c>
      <c r="C32" s="7">
        <v>95000</v>
      </c>
    </row>
    <row r="33" spans="1:3" ht="30">
      <c r="A33" s="3" t="s">
        <v>60</v>
      </c>
      <c r="B33" s="7">
        <v>2513627000</v>
      </c>
      <c r="C33" s="7">
        <v>2637269000</v>
      </c>
    </row>
    <row r="34" spans="1:3">
      <c r="A34" s="3" t="s">
        <v>61</v>
      </c>
      <c r="B34" s="7">
        <v>6786922000</v>
      </c>
      <c r="C34" s="7">
        <v>6688722000</v>
      </c>
    </row>
    <row r="35" spans="1:3" ht="30">
      <c r="A35" s="3" t="s">
        <v>62</v>
      </c>
      <c r="B35" s="7">
        <v>22912382000</v>
      </c>
      <c r="C35" s="7">
        <v>22477981000</v>
      </c>
    </row>
    <row r="36" spans="1:3">
      <c r="A36" s="3" t="s">
        <v>4</v>
      </c>
      <c r="B36" s="5" t="s">
        <v>6</v>
      </c>
      <c r="C36" s="5" t="s">
        <v>6</v>
      </c>
    </row>
    <row r="37" spans="1:3" ht="30">
      <c r="A37" s="4" t="s">
        <v>55</v>
      </c>
      <c r="B37" s="5" t="s">
        <v>6</v>
      </c>
      <c r="C37" s="5" t="s">
        <v>6</v>
      </c>
    </row>
    <row r="38" spans="1:3">
      <c r="A38" s="3" t="s">
        <v>63</v>
      </c>
      <c r="B38" s="5">
        <v>0</v>
      </c>
      <c r="C38" s="5">
        <v>0</v>
      </c>
    </row>
    <row r="39" spans="1:3">
      <c r="A39" s="3" t="s">
        <v>3</v>
      </c>
      <c r="B39" s="5" t="s">
        <v>6</v>
      </c>
      <c r="C39" s="5" t="s">
        <v>6</v>
      </c>
    </row>
    <row r="40" spans="1:3" ht="30">
      <c r="A40" s="4" t="s">
        <v>55</v>
      </c>
      <c r="B40" s="5" t="s">
        <v>6</v>
      </c>
      <c r="C40" s="5" t="s">
        <v>6</v>
      </c>
    </row>
    <row r="41" spans="1:3">
      <c r="A41" s="3" t="s">
        <v>63</v>
      </c>
      <c r="B41" s="5">
        <v>0</v>
      </c>
      <c r="C41" s="5">
        <v>0</v>
      </c>
    </row>
    <row r="42" spans="1:3" ht="30">
      <c r="A42" s="3" t="s">
        <v>64</v>
      </c>
      <c r="B42" s="5" t="s">
        <v>6</v>
      </c>
      <c r="C42" s="5" t="s">
        <v>6</v>
      </c>
    </row>
    <row r="43" spans="1:3">
      <c r="A43" s="4" t="s">
        <v>29</v>
      </c>
      <c r="B43" s="5" t="s">
        <v>6</v>
      </c>
      <c r="C43" s="5" t="s">
        <v>6</v>
      </c>
    </row>
    <row r="44" spans="1:3">
      <c r="A44" s="3" t="s">
        <v>30</v>
      </c>
      <c r="B44" s="7">
        <v>1053958000</v>
      </c>
      <c r="C44" s="7">
        <v>1095170000</v>
      </c>
    </row>
    <row r="45" spans="1:3" ht="30">
      <c r="A45" s="4" t="s">
        <v>34</v>
      </c>
      <c r="B45" s="5" t="s">
        <v>6</v>
      </c>
      <c r="C45" s="5" t="s">
        <v>6</v>
      </c>
    </row>
    <row r="46" spans="1:3">
      <c r="A46" s="3" t="s">
        <v>30</v>
      </c>
      <c r="B46" s="7">
        <v>1053958000</v>
      </c>
      <c r="C46" s="7">
        <v>1095170000</v>
      </c>
    </row>
    <row r="47" spans="1:3">
      <c r="A47" s="3" t="s">
        <v>65</v>
      </c>
      <c r="B47" s="7">
        <v>14254534000</v>
      </c>
      <c r="C47" s="7">
        <v>14126362000</v>
      </c>
    </row>
    <row r="48" spans="1:3">
      <c r="A48" s="3" t="s">
        <v>39</v>
      </c>
      <c r="B48" s="7">
        <v>651506000</v>
      </c>
      <c r="C48" s="7">
        <v>280718000</v>
      </c>
    </row>
    <row r="49" spans="1:3" ht="30">
      <c r="A49" s="4" t="s">
        <v>50</v>
      </c>
      <c r="B49" s="5" t="s">
        <v>6</v>
      </c>
      <c r="C49" s="5" t="s">
        <v>6</v>
      </c>
    </row>
    <row r="50" spans="1:3">
      <c r="A50" s="3" t="s">
        <v>66</v>
      </c>
      <c r="B50" s="7">
        <v>12528255000</v>
      </c>
      <c r="C50" s="7">
        <v>12423962000</v>
      </c>
    </row>
    <row r="51" spans="1:3">
      <c r="A51" s="3" t="s">
        <v>51</v>
      </c>
      <c r="B51" s="7">
        <v>914523000</v>
      </c>
      <c r="C51" s="7">
        <v>605063000</v>
      </c>
    </row>
    <row r="52" spans="1:3">
      <c r="A52" s="3" t="s">
        <v>67</v>
      </c>
      <c r="B52" s="5" t="s">
        <v>6</v>
      </c>
      <c r="C52" s="5" t="s">
        <v>6</v>
      </c>
    </row>
    <row r="53" spans="1:3" ht="30">
      <c r="A53" s="4" t="s">
        <v>55</v>
      </c>
      <c r="B53" s="5" t="s">
        <v>6</v>
      </c>
      <c r="C53" s="5" t="s">
        <v>6</v>
      </c>
    </row>
    <row r="54" spans="1:3" ht="30">
      <c r="A54" s="3" t="s">
        <v>68</v>
      </c>
      <c r="B54" s="7">
        <v>2983743000</v>
      </c>
      <c r="C54" s="7">
        <v>2669730000</v>
      </c>
    </row>
    <row r="55" spans="1:3" ht="30">
      <c r="A55" s="3" t="s">
        <v>69</v>
      </c>
      <c r="B55" s="5" t="s">
        <v>6</v>
      </c>
      <c r="C55" s="5" t="s">
        <v>6</v>
      </c>
    </row>
    <row r="56" spans="1:3" ht="30">
      <c r="A56" s="4" t="s">
        <v>55</v>
      </c>
      <c r="B56" s="5" t="s">
        <v>6</v>
      </c>
      <c r="C56" s="5" t="s">
        <v>6</v>
      </c>
    </row>
    <row r="57" spans="1:3" ht="30">
      <c r="A57" s="3" t="s">
        <v>68</v>
      </c>
      <c r="B57" s="9">
        <v>1289552000</v>
      </c>
      <c r="C57" s="9">
        <v>138172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0"/>
  <sheetViews>
    <sheetView showGridLines="0" workbookViewId="0"/>
  </sheetViews>
  <sheetFormatPr defaultRowHeight="15"/>
  <cols>
    <col min="1" max="3" width="36.5703125" bestFit="1" customWidth="1"/>
    <col min="4" max="4" width="21.5703125" customWidth="1"/>
    <col min="5" max="5" width="13.5703125" customWidth="1"/>
    <col min="6" max="6" width="24.7109375" customWidth="1"/>
    <col min="7" max="7" width="5.28515625" customWidth="1"/>
    <col min="8" max="8" width="36.5703125" customWidth="1"/>
    <col min="9" max="9" width="4.140625" customWidth="1"/>
    <col min="10" max="10" width="5.28515625" customWidth="1"/>
    <col min="11" max="11" width="16.140625" customWidth="1"/>
    <col min="12" max="13" width="24.7109375" customWidth="1"/>
    <col min="14" max="14" width="5.28515625" customWidth="1"/>
    <col min="15" max="15" width="16.140625" customWidth="1"/>
    <col min="16" max="16" width="24.7109375" customWidth="1"/>
    <col min="17" max="17" width="7.7109375" customWidth="1"/>
    <col min="18" max="18" width="5.28515625" customWidth="1"/>
    <col min="19" max="19" width="21.28515625" customWidth="1"/>
    <col min="20" max="21" width="24.7109375" customWidth="1"/>
    <col min="22" max="22" width="5.28515625" customWidth="1"/>
    <col min="23" max="23" width="13.5703125" customWidth="1"/>
    <col min="24" max="24" width="24.7109375" customWidth="1"/>
  </cols>
  <sheetData>
    <row r="1" spans="1:24" ht="15" customHeight="1">
      <c r="A1" s="8" t="s">
        <v>98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981</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980</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21" t="s">
        <v>982</v>
      </c>
      <c r="C5" s="21"/>
      <c r="D5" s="21"/>
      <c r="E5" s="21"/>
      <c r="F5" s="21"/>
      <c r="G5" s="21"/>
      <c r="H5" s="21"/>
      <c r="I5" s="21"/>
      <c r="J5" s="21"/>
      <c r="K5" s="21"/>
      <c r="L5" s="21"/>
      <c r="M5" s="21"/>
      <c r="N5" s="21"/>
      <c r="O5" s="21"/>
      <c r="P5" s="21"/>
      <c r="Q5" s="21"/>
      <c r="R5" s="21"/>
      <c r="S5" s="21"/>
      <c r="T5" s="21"/>
      <c r="U5" s="21"/>
      <c r="V5" s="21"/>
      <c r="W5" s="21"/>
      <c r="X5" s="21"/>
    </row>
    <row r="6" spans="1:24">
      <c r="A6" s="13"/>
      <c r="B6" s="22" t="s">
        <v>983</v>
      </c>
      <c r="C6" s="22"/>
      <c r="D6" s="22"/>
      <c r="E6" s="22"/>
      <c r="F6" s="22"/>
      <c r="G6" s="22"/>
      <c r="H6" s="22"/>
      <c r="I6" s="22"/>
      <c r="J6" s="22"/>
      <c r="K6" s="22"/>
      <c r="L6" s="22"/>
      <c r="M6" s="22"/>
      <c r="N6" s="22"/>
      <c r="O6" s="22"/>
      <c r="P6" s="22"/>
      <c r="Q6" s="22"/>
      <c r="R6" s="22"/>
      <c r="S6" s="22"/>
      <c r="T6" s="22"/>
      <c r="U6" s="22"/>
      <c r="V6" s="22"/>
      <c r="W6" s="22"/>
      <c r="X6" s="22"/>
    </row>
    <row r="7" spans="1:24">
      <c r="A7" s="13"/>
      <c r="B7" s="22" t="s">
        <v>984</v>
      </c>
      <c r="C7" s="22"/>
      <c r="D7" s="22"/>
      <c r="E7" s="22"/>
      <c r="F7" s="22"/>
      <c r="G7" s="22"/>
      <c r="H7" s="22"/>
      <c r="I7" s="22"/>
      <c r="J7" s="22"/>
      <c r="K7" s="22"/>
      <c r="L7" s="22"/>
      <c r="M7" s="22"/>
      <c r="N7" s="22"/>
      <c r="O7" s="22"/>
      <c r="P7" s="22"/>
      <c r="Q7" s="22"/>
      <c r="R7" s="22"/>
      <c r="S7" s="22"/>
      <c r="T7" s="22"/>
      <c r="U7" s="22"/>
      <c r="V7" s="22"/>
      <c r="W7" s="22"/>
      <c r="X7" s="22"/>
    </row>
    <row r="8" spans="1:24">
      <c r="A8" s="13"/>
      <c r="B8" s="37"/>
      <c r="C8" s="37"/>
      <c r="D8" s="37"/>
      <c r="E8" s="37"/>
      <c r="F8" s="37"/>
      <c r="G8" s="37"/>
      <c r="H8" s="37"/>
      <c r="I8" s="37"/>
      <c r="J8" s="37"/>
    </row>
    <row r="9" spans="1:24">
      <c r="A9" s="13"/>
      <c r="B9" s="16"/>
      <c r="C9" s="16"/>
      <c r="D9" s="16"/>
      <c r="E9" s="16"/>
      <c r="F9" s="16"/>
      <c r="G9" s="16"/>
      <c r="H9" s="16"/>
      <c r="I9" s="16"/>
      <c r="J9" s="16"/>
    </row>
    <row r="10" spans="1:24">
      <c r="A10" s="13"/>
      <c r="B10" s="24"/>
      <c r="C10" s="160" t="s">
        <v>311</v>
      </c>
      <c r="D10" s="160"/>
      <c r="E10" s="160"/>
      <c r="F10" s="24"/>
      <c r="G10" s="160" t="s">
        <v>311</v>
      </c>
      <c r="H10" s="160"/>
      <c r="I10" s="160"/>
      <c r="J10" s="24"/>
    </row>
    <row r="11" spans="1:24" ht="15.75" thickBot="1">
      <c r="A11" s="13"/>
      <c r="B11" s="24"/>
      <c r="C11" s="158" t="s">
        <v>360</v>
      </c>
      <c r="D11" s="158"/>
      <c r="E11" s="158"/>
      <c r="F11" s="24"/>
      <c r="G11" s="158" t="s">
        <v>312</v>
      </c>
      <c r="H11" s="158"/>
      <c r="I11" s="158"/>
      <c r="J11" s="24"/>
    </row>
    <row r="12" spans="1:24">
      <c r="A12" s="13"/>
      <c r="B12" s="278" t="s">
        <v>985</v>
      </c>
      <c r="C12" s="45"/>
      <c r="D12" s="45"/>
      <c r="E12" s="45"/>
      <c r="F12" s="33"/>
      <c r="G12" s="45"/>
      <c r="H12" s="45"/>
      <c r="I12" s="45"/>
      <c r="J12" s="33"/>
    </row>
    <row r="13" spans="1:24">
      <c r="A13" s="13"/>
      <c r="B13" s="184" t="s">
        <v>986</v>
      </c>
      <c r="C13" s="159" t="s">
        <v>313</v>
      </c>
      <c r="D13" s="172">
        <v>47742</v>
      </c>
      <c r="E13" s="24"/>
      <c r="F13" s="24"/>
      <c r="G13" s="159" t="s">
        <v>313</v>
      </c>
      <c r="H13" s="172">
        <v>57582</v>
      </c>
      <c r="I13" s="24"/>
      <c r="J13" s="24"/>
    </row>
    <row r="14" spans="1:24">
      <c r="A14" s="13"/>
      <c r="B14" s="184"/>
      <c r="C14" s="159"/>
      <c r="D14" s="172"/>
      <c r="E14" s="24"/>
      <c r="F14" s="24"/>
      <c r="G14" s="159"/>
      <c r="H14" s="172"/>
      <c r="I14" s="24"/>
      <c r="J14" s="24"/>
    </row>
    <row r="15" spans="1:24">
      <c r="A15" s="13"/>
      <c r="B15" s="183" t="s">
        <v>987</v>
      </c>
      <c r="C15" s="170">
        <v>40267</v>
      </c>
      <c r="D15" s="170"/>
      <c r="E15" s="47"/>
      <c r="F15" s="47"/>
      <c r="G15" s="170">
        <v>23484</v>
      </c>
      <c r="H15" s="170"/>
      <c r="I15" s="47"/>
      <c r="J15" s="47"/>
    </row>
    <row r="16" spans="1:24">
      <c r="A16" s="13"/>
      <c r="B16" s="183"/>
      <c r="C16" s="170"/>
      <c r="D16" s="170"/>
      <c r="E16" s="47"/>
      <c r="F16" s="47"/>
      <c r="G16" s="170"/>
      <c r="H16" s="170"/>
      <c r="I16" s="47"/>
      <c r="J16" s="47"/>
    </row>
    <row r="17" spans="1:10">
      <c r="A17" s="13"/>
      <c r="B17" s="279" t="s">
        <v>988</v>
      </c>
      <c r="C17" s="172">
        <v>283852</v>
      </c>
      <c r="D17" s="172"/>
      <c r="E17" s="24"/>
      <c r="F17" s="24"/>
      <c r="G17" s="172">
        <v>216750</v>
      </c>
      <c r="H17" s="172"/>
      <c r="I17" s="24"/>
      <c r="J17" s="24"/>
    </row>
    <row r="18" spans="1:10">
      <c r="A18" s="13"/>
      <c r="B18" s="279"/>
      <c r="C18" s="172"/>
      <c r="D18" s="172"/>
      <c r="E18" s="24"/>
      <c r="F18" s="24"/>
      <c r="G18" s="172"/>
      <c r="H18" s="172"/>
      <c r="I18" s="24"/>
      <c r="J18" s="24"/>
    </row>
    <row r="19" spans="1:10">
      <c r="A19" s="13"/>
      <c r="B19" s="183" t="s">
        <v>989</v>
      </c>
      <c r="C19" s="170">
        <v>1381</v>
      </c>
      <c r="D19" s="170"/>
      <c r="E19" s="47"/>
      <c r="F19" s="47"/>
      <c r="G19" s="170">
        <v>2659</v>
      </c>
      <c r="H19" s="170"/>
      <c r="I19" s="47"/>
      <c r="J19" s="47"/>
    </row>
    <row r="20" spans="1:10">
      <c r="A20" s="13"/>
      <c r="B20" s="183"/>
      <c r="C20" s="170"/>
      <c r="D20" s="170"/>
      <c r="E20" s="47"/>
      <c r="F20" s="47"/>
      <c r="G20" s="170"/>
      <c r="H20" s="170"/>
      <c r="I20" s="47"/>
      <c r="J20" s="47"/>
    </row>
    <row r="21" spans="1:10">
      <c r="A21" s="13"/>
      <c r="B21" s="184" t="s">
        <v>990</v>
      </c>
      <c r="C21" s="172">
        <v>14923</v>
      </c>
      <c r="D21" s="172"/>
      <c r="E21" s="24"/>
      <c r="F21" s="24"/>
      <c r="G21" s="172">
        <v>12119</v>
      </c>
      <c r="H21" s="172"/>
      <c r="I21" s="24"/>
      <c r="J21" s="24"/>
    </row>
    <row r="22" spans="1:10">
      <c r="A22" s="13"/>
      <c r="B22" s="184"/>
      <c r="C22" s="172"/>
      <c r="D22" s="172"/>
      <c r="E22" s="24"/>
      <c r="F22" s="24"/>
      <c r="G22" s="172"/>
      <c r="H22" s="172"/>
      <c r="I22" s="24"/>
      <c r="J22" s="24"/>
    </row>
    <row r="23" spans="1:10">
      <c r="A23" s="13"/>
      <c r="B23" s="183" t="s">
        <v>428</v>
      </c>
      <c r="C23" s="171">
        <v>15</v>
      </c>
      <c r="D23" s="171"/>
      <c r="E23" s="47"/>
      <c r="F23" s="47"/>
      <c r="G23" s="170">
        <v>4653</v>
      </c>
      <c r="H23" s="170"/>
      <c r="I23" s="47"/>
      <c r="J23" s="47"/>
    </row>
    <row r="24" spans="1:10" ht="15.75" thickBot="1">
      <c r="A24" s="13"/>
      <c r="B24" s="183"/>
      <c r="C24" s="186"/>
      <c r="D24" s="186"/>
      <c r="E24" s="79"/>
      <c r="F24" s="47"/>
      <c r="G24" s="185"/>
      <c r="H24" s="185"/>
      <c r="I24" s="79"/>
      <c r="J24" s="47"/>
    </row>
    <row r="25" spans="1:10">
      <c r="A25" s="13"/>
      <c r="B25" s="188" t="s">
        <v>991</v>
      </c>
      <c r="C25" s="189" t="s">
        <v>313</v>
      </c>
      <c r="D25" s="191">
        <v>388180</v>
      </c>
      <c r="E25" s="68"/>
      <c r="F25" s="24"/>
      <c r="G25" s="189" t="s">
        <v>313</v>
      </c>
      <c r="H25" s="191">
        <v>317247</v>
      </c>
      <c r="I25" s="68"/>
      <c r="J25" s="24"/>
    </row>
    <row r="26" spans="1:10" ht="15.75" thickBot="1">
      <c r="A26" s="13"/>
      <c r="B26" s="188"/>
      <c r="C26" s="190"/>
      <c r="D26" s="192"/>
      <c r="E26" s="85"/>
      <c r="F26" s="24"/>
      <c r="G26" s="190"/>
      <c r="H26" s="192"/>
      <c r="I26" s="85"/>
      <c r="J26" s="24"/>
    </row>
    <row r="27" spans="1:10" ht="15.75" thickTop="1">
      <c r="A27" s="13"/>
      <c r="B27" s="278" t="s">
        <v>992</v>
      </c>
      <c r="C27" s="205"/>
      <c r="D27" s="205"/>
      <c r="E27" s="205"/>
      <c r="F27" s="33"/>
      <c r="G27" s="205"/>
      <c r="H27" s="205"/>
      <c r="I27" s="205"/>
      <c r="J27" s="33"/>
    </row>
    <row r="28" spans="1:10" ht="21" customHeight="1">
      <c r="A28" s="13"/>
      <c r="B28" s="184" t="s">
        <v>993</v>
      </c>
      <c r="C28" s="159" t="s">
        <v>313</v>
      </c>
      <c r="D28" s="172">
        <v>523324</v>
      </c>
      <c r="E28" s="24"/>
      <c r="F28" s="24"/>
      <c r="G28" s="159" t="s">
        <v>313</v>
      </c>
      <c r="H28" s="172">
        <v>525483</v>
      </c>
      <c r="I28" s="24"/>
      <c r="J28" s="24"/>
    </row>
    <row r="29" spans="1:10">
      <c r="A29" s="13"/>
      <c r="B29" s="184"/>
      <c r="C29" s="159"/>
      <c r="D29" s="172"/>
      <c r="E29" s="24"/>
      <c r="F29" s="24"/>
      <c r="G29" s="159"/>
      <c r="H29" s="172"/>
      <c r="I29" s="24"/>
      <c r="J29" s="24"/>
    </row>
    <row r="30" spans="1:10">
      <c r="A30" s="13"/>
      <c r="B30" s="183" t="s">
        <v>994</v>
      </c>
      <c r="C30" s="170">
        <v>2322</v>
      </c>
      <c r="D30" s="170"/>
      <c r="E30" s="47"/>
      <c r="F30" s="47"/>
      <c r="G30" s="171">
        <v>825</v>
      </c>
      <c r="H30" s="171"/>
      <c r="I30" s="47"/>
      <c r="J30" s="47"/>
    </row>
    <row r="31" spans="1:10">
      <c r="A31" s="13"/>
      <c r="B31" s="183"/>
      <c r="C31" s="170"/>
      <c r="D31" s="170"/>
      <c r="E31" s="47"/>
      <c r="F31" s="47"/>
      <c r="G31" s="171"/>
      <c r="H31" s="171"/>
      <c r="I31" s="47"/>
      <c r="J31" s="47"/>
    </row>
    <row r="32" spans="1:10">
      <c r="A32" s="13"/>
      <c r="B32" s="184" t="s">
        <v>995</v>
      </c>
      <c r="C32" s="172">
        <v>2725</v>
      </c>
      <c r="D32" s="172"/>
      <c r="E32" s="24"/>
      <c r="F32" s="24"/>
      <c r="G32" s="172">
        <v>1773</v>
      </c>
      <c r="H32" s="172"/>
      <c r="I32" s="24"/>
      <c r="J32" s="24"/>
    </row>
    <row r="33" spans="1:24">
      <c r="A33" s="13"/>
      <c r="B33" s="184"/>
      <c r="C33" s="172"/>
      <c r="D33" s="172"/>
      <c r="E33" s="24"/>
      <c r="F33" s="24"/>
      <c r="G33" s="172"/>
      <c r="H33" s="172"/>
      <c r="I33" s="24"/>
      <c r="J33" s="24"/>
    </row>
    <row r="34" spans="1:24">
      <c r="A34" s="13"/>
      <c r="B34" s="183" t="s">
        <v>996</v>
      </c>
      <c r="C34" s="170">
        <v>18687</v>
      </c>
      <c r="D34" s="170"/>
      <c r="E34" s="47"/>
      <c r="F34" s="47"/>
      <c r="G34" s="170">
        <v>67290</v>
      </c>
      <c r="H34" s="170"/>
      <c r="I34" s="47"/>
      <c r="J34" s="47"/>
    </row>
    <row r="35" spans="1:24" ht="15.75" thickBot="1">
      <c r="A35" s="13"/>
      <c r="B35" s="183"/>
      <c r="C35" s="185"/>
      <c r="D35" s="185"/>
      <c r="E35" s="79"/>
      <c r="F35" s="47"/>
      <c r="G35" s="185"/>
      <c r="H35" s="185"/>
      <c r="I35" s="79"/>
      <c r="J35" s="47"/>
    </row>
    <row r="36" spans="1:24">
      <c r="A36" s="13"/>
      <c r="B36" s="188" t="s">
        <v>997</v>
      </c>
      <c r="C36" s="189" t="s">
        <v>313</v>
      </c>
      <c r="D36" s="191">
        <v>547058</v>
      </c>
      <c r="E36" s="68"/>
      <c r="F36" s="24"/>
      <c r="G36" s="189" t="s">
        <v>313</v>
      </c>
      <c r="H36" s="191">
        <v>595371</v>
      </c>
      <c r="I36" s="68"/>
      <c r="J36" s="24"/>
    </row>
    <row r="37" spans="1:24" ht="15.75" thickBot="1">
      <c r="A37" s="13"/>
      <c r="B37" s="188"/>
      <c r="C37" s="190"/>
      <c r="D37" s="192"/>
      <c r="E37" s="85"/>
      <c r="F37" s="24"/>
      <c r="G37" s="190"/>
      <c r="H37" s="192"/>
      <c r="I37" s="85"/>
      <c r="J37" s="24"/>
    </row>
    <row r="38" spans="1:24" ht="15.75" thickTop="1">
      <c r="A38" s="13"/>
      <c r="B38" s="138"/>
      <c r="C38" s="138"/>
      <c r="D38" s="138"/>
      <c r="E38" s="138"/>
      <c r="F38" s="138"/>
      <c r="G38" s="138"/>
      <c r="H38" s="138"/>
      <c r="I38" s="138"/>
      <c r="J38" s="138"/>
      <c r="K38" s="138"/>
      <c r="L38" s="138"/>
      <c r="M38" s="138"/>
      <c r="N38" s="138"/>
      <c r="O38" s="138"/>
      <c r="P38" s="138"/>
      <c r="Q38" s="138"/>
      <c r="R38" s="138"/>
      <c r="S38" s="138"/>
      <c r="T38" s="138"/>
      <c r="U38" s="138"/>
      <c r="V38" s="138"/>
      <c r="W38" s="138"/>
      <c r="X38" s="138"/>
    </row>
    <row r="39" spans="1:24">
      <c r="A39" s="13"/>
      <c r="B39" s="16"/>
      <c r="C39" s="16"/>
    </row>
    <row r="40" spans="1:24" ht="24">
      <c r="A40" s="13"/>
      <c r="B40" s="123">
        <v>-1</v>
      </c>
      <c r="C40" s="179" t="s">
        <v>998</v>
      </c>
    </row>
    <row r="41" spans="1:24">
      <c r="A41" s="13"/>
      <c r="B41" s="21" t="s">
        <v>999</v>
      </c>
      <c r="C41" s="21"/>
      <c r="D41" s="21"/>
      <c r="E41" s="21"/>
      <c r="F41" s="21"/>
      <c r="G41" s="21"/>
      <c r="H41" s="21"/>
      <c r="I41" s="21"/>
      <c r="J41" s="21"/>
      <c r="K41" s="21"/>
      <c r="L41" s="21"/>
      <c r="M41" s="21"/>
      <c r="N41" s="21"/>
      <c r="O41" s="21"/>
      <c r="P41" s="21"/>
      <c r="Q41" s="21"/>
      <c r="R41" s="21"/>
      <c r="S41" s="21"/>
      <c r="T41" s="21"/>
      <c r="U41" s="21"/>
      <c r="V41" s="21"/>
      <c r="W41" s="21"/>
      <c r="X41" s="21"/>
    </row>
    <row r="42" spans="1:24" ht="25.5" customHeight="1">
      <c r="A42" s="13"/>
      <c r="B42" s="22" t="s">
        <v>1000</v>
      </c>
      <c r="C42" s="22"/>
      <c r="D42" s="22"/>
      <c r="E42" s="22"/>
      <c r="F42" s="22"/>
      <c r="G42" s="22"/>
      <c r="H42" s="22"/>
      <c r="I42" s="22"/>
      <c r="J42" s="22"/>
      <c r="K42" s="22"/>
      <c r="L42" s="22"/>
      <c r="M42" s="22"/>
      <c r="N42" s="22"/>
      <c r="O42" s="22"/>
      <c r="P42" s="22"/>
      <c r="Q42" s="22"/>
      <c r="R42" s="22"/>
      <c r="S42" s="22"/>
      <c r="T42" s="22"/>
      <c r="U42" s="22"/>
      <c r="V42" s="22"/>
      <c r="W42" s="22"/>
      <c r="X42" s="22"/>
    </row>
    <row r="43" spans="1:24" ht="38.25" customHeight="1">
      <c r="A43" s="13"/>
      <c r="B43" s="22" t="s">
        <v>1001</v>
      </c>
      <c r="C43" s="22"/>
      <c r="D43" s="22"/>
      <c r="E43" s="22"/>
      <c r="F43" s="22"/>
      <c r="G43" s="22"/>
      <c r="H43" s="22"/>
      <c r="I43" s="22"/>
      <c r="J43" s="22"/>
      <c r="K43" s="22"/>
      <c r="L43" s="22"/>
      <c r="M43" s="22"/>
      <c r="N43" s="22"/>
      <c r="O43" s="22"/>
      <c r="P43" s="22"/>
      <c r="Q43" s="22"/>
      <c r="R43" s="22"/>
      <c r="S43" s="22"/>
      <c r="T43" s="22"/>
      <c r="U43" s="22"/>
      <c r="V43" s="22"/>
      <c r="W43" s="22"/>
      <c r="X43" s="22"/>
    </row>
    <row r="44" spans="1:24">
      <c r="A44" s="13"/>
      <c r="B44" s="23" t="s">
        <v>1002</v>
      </c>
      <c r="C44" s="23"/>
      <c r="D44" s="23"/>
      <c r="E44" s="23"/>
      <c r="F44" s="23"/>
      <c r="G44" s="23"/>
      <c r="H44" s="23"/>
      <c r="I44" s="23"/>
      <c r="J44" s="23"/>
      <c r="K44" s="23"/>
      <c r="L44" s="23"/>
      <c r="M44" s="23"/>
      <c r="N44" s="23"/>
      <c r="O44" s="23"/>
      <c r="P44" s="23"/>
      <c r="Q44" s="23"/>
      <c r="R44" s="23"/>
      <c r="S44" s="23"/>
      <c r="T44" s="23"/>
      <c r="U44" s="23"/>
      <c r="V44" s="23"/>
      <c r="W44" s="23"/>
      <c r="X44" s="23"/>
    </row>
    <row r="45" spans="1:24">
      <c r="A45" s="13"/>
      <c r="B45" s="22" t="s">
        <v>1003</v>
      </c>
      <c r="C45" s="22"/>
      <c r="D45" s="22"/>
      <c r="E45" s="22"/>
      <c r="F45" s="22"/>
      <c r="G45" s="22"/>
      <c r="H45" s="22"/>
      <c r="I45" s="22"/>
      <c r="J45" s="22"/>
      <c r="K45" s="22"/>
      <c r="L45" s="22"/>
      <c r="M45" s="22"/>
      <c r="N45" s="22"/>
      <c r="O45" s="22"/>
      <c r="P45" s="22"/>
      <c r="Q45" s="22"/>
      <c r="R45" s="22"/>
      <c r="S45" s="22"/>
      <c r="T45" s="22"/>
      <c r="U45" s="22"/>
      <c r="V45" s="22"/>
      <c r="W45" s="22"/>
      <c r="X45" s="22"/>
    </row>
    <row r="46" spans="1:24">
      <c r="A46" s="13"/>
      <c r="B46" s="23" t="s">
        <v>139</v>
      </c>
      <c r="C46" s="23"/>
      <c r="D46" s="23"/>
      <c r="E46" s="23"/>
      <c r="F46" s="23"/>
      <c r="G46" s="23"/>
      <c r="H46" s="23"/>
      <c r="I46" s="23"/>
      <c r="J46" s="23"/>
      <c r="K46" s="23"/>
      <c r="L46" s="23"/>
      <c r="M46" s="23"/>
      <c r="N46" s="23"/>
      <c r="O46" s="23"/>
      <c r="P46" s="23"/>
      <c r="Q46" s="23"/>
      <c r="R46" s="23"/>
      <c r="S46" s="23"/>
      <c r="T46" s="23"/>
      <c r="U46" s="23"/>
      <c r="V46" s="23"/>
      <c r="W46" s="23"/>
      <c r="X46" s="23"/>
    </row>
    <row r="47" spans="1:24">
      <c r="A47" s="13"/>
      <c r="B47" s="22" t="s">
        <v>1004</v>
      </c>
      <c r="C47" s="22"/>
      <c r="D47" s="22"/>
      <c r="E47" s="22"/>
      <c r="F47" s="22"/>
      <c r="G47" s="22"/>
      <c r="H47" s="22"/>
      <c r="I47" s="22"/>
      <c r="J47" s="22"/>
      <c r="K47" s="22"/>
      <c r="L47" s="22"/>
      <c r="M47" s="22"/>
      <c r="N47" s="22"/>
      <c r="O47" s="22"/>
      <c r="P47" s="22"/>
      <c r="Q47" s="22"/>
      <c r="R47" s="22"/>
      <c r="S47" s="22"/>
      <c r="T47" s="22"/>
      <c r="U47" s="22"/>
      <c r="V47" s="22"/>
      <c r="W47" s="22"/>
      <c r="X47" s="22"/>
    </row>
    <row r="48" spans="1:24">
      <c r="A48" s="13"/>
      <c r="B48" s="37"/>
      <c r="C48" s="37"/>
      <c r="D48" s="37"/>
      <c r="E48" s="37"/>
      <c r="F48" s="37"/>
      <c r="G48" s="37"/>
      <c r="H48" s="37"/>
      <c r="I48" s="37"/>
      <c r="J48" s="37"/>
      <c r="K48" s="37"/>
      <c r="L48" s="37"/>
      <c r="M48" s="37"/>
      <c r="N48" s="37"/>
      <c r="O48" s="37"/>
      <c r="P48" s="37"/>
      <c r="Q48" s="37"/>
      <c r="R48" s="37"/>
      <c r="S48" s="37"/>
      <c r="T48" s="37"/>
      <c r="U48" s="37"/>
      <c r="V48" s="37"/>
      <c r="W48" s="37"/>
      <c r="X48" s="37"/>
    </row>
    <row r="49" spans="1:24">
      <c r="A49" s="13"/>
      <c r="B49" s="16"/>
      <c r="C49" s="16"/>
      <c r="D49" s="16"/>
      <c r="E49" s="16"/>
      <c r="F49" s="16"/>
      <c r="G49" s="16"/>
      <c r="H49" s="16"/>
      <c r="I49" s="16"/>
      <c r="J49" s="16"/>
      <c r="K49" s="16"/>
      <c r="L49" s="16"/>
      <c r="M49" s="16"/>
      <c r="N49" s="16"/>
      <c r="O49" s="16"/>
      <c r="P49" s="16"/>
      <c r="Q49" s="16"/>
      <c r="R49" s="16"/>
      <c r="S49" s="16"/>
      <c r="T49" s="16"/>
      <c r="U49" s="16"/>
      <c r="V49" s="16"/>
      <c r="W49" s="16"/>
      <c r="X49" s="16"/>
    </row>
    <row r="50" spans="1:24">
      <c r="A50" s="13"/>
      <c r="B50" s="252" t="s">
        <v>1005</v>
      </c>
      <c r="C50" s="24"/>
      <c r="D50" s="160" t="s">
        <v>1005</v>
      </c>
      <c r="E50" s="160"/>
      <c r="F50" s="160"/>
      <c r="G50" s="24"/>
      <c r="H50" s="153" t="s">
        <v>1005</v>
      </c>
      <c r="I50" s="24"/>
      <c r="J50" s="160" t="s">
        <v>1005</v>
      </c>
      <c r="K50" s="160"/>
      <c r="L50" s="160"/>
      <c r="M50" s="24"/>
      <c r="N50" s="160" t="s">
        <v>1014</v>
      </c>
      <c r="O50" s="160"/>
      <c r="P50" s="160"/>
      <c r="Q50" s="24"/>
      <c r="R50" s="160" t="s">
        <v>127</v>
      </c>
      <c r="S50" s="160"/>
      <c r="T50" s="160"/>
      <c r="U50" s="24"/>
      <c r="V50" s="160" t="s">
        <v>1005</v>
      </c>
      <c r="W50" s="160"/>
      <c r="X50" s="160"/>
    </row>
    <row r="51" spans="1:24">
      <c r="A51" s="13"/>
      <c r="B51" s="252" t="s">
        <v>1006</v>
      </c>
      <c r="C51" s="24"/>
      <c r="D51" s="160" t="s">
        <v>1007</v>
      </c>
      <c r="E51" s="160"/>
      <c r="F51" s="160"/>
      <c r="G51" s="24"/>
      <c r="H51" s="153" t="s">
        <v>1010</v>
      </c>
      <c r="I51" s="24"/>
      <c r="J51" s="160" t="s">
        <v>1011</v>
      </c>
      <c r="K51" s="160"/>
      <c r="L51" s="160"/>
      <c r="M51" s="24"/>
      <c r="N51" s="160" t="s">
        <v>1015</v>
      </c>
      <c r="O51" s="160"/>
      <c r="P51" s="160"/>
      <c r="Q51" s="24"/>
      <c r="R51" s="160" t="s">
        <v>139</v>
      </c>
      <c r="S51" s="160"/>
      <c r="T51" s="160"/>
      <c r="U51" s="24"/>
      <c r="V51" s="160" t="s">
        <v>1021</v>
      </c>
      <c r="W51" s="160"/>
      <c r="X51" s="160"/>
    </row>
    <row r="52" spans="1:24">
      <c r="A52" s="13"/>
      <c r="B52" s="5"/>
      <c r="C52" s="24"/>
      <c r="D52" s="160" t="s">
        <v>1008</v>
      </c>
      <c r="E52" s="160"/>
      <c r="F52" s="160"/>
      <c r="G52" s="24"/>
      <c r="H52" s="5"/>
      <c r="I52" s="24"/>
      <c r="J52" s="160" t="s">
        <v>1012</v>
      </c>
      <c r="K52" s="160"/>
      <c r="L52" s="160"/>
      <c r="M52" s="24"/>
      <c r="N52" s="160" t="s">
        <v>1016</v>
      </c>
      <c r="O52" s="160"/>
      <c r="P52" s="160"/>
      <c r="Q52" s="24"/>
      <c r="R52" s="160" t="s">
        <v>1019</v>
      </c>
      <c r="S52" s="160"/>
      <c r="T52" s="160"/>
      <c r="U52" s="24"/>
      <c r="V52" s="160" t="s">
        <v>1022</v>
      </c>
      <c r="W52" s="160"/>
      <c r="X52" s="160"/>
    </row>
    <row r="53" spans="1:24">
      <c r="A53" s="13"/>
      <c r="B53" s="5"/>
      <c r="C53" s="24"/>
      <c r="D53" s="160" t="s">
        <v>1009</v>
      </c>
      <c r="E53" s="160"/>
      <c r="F53" s="160"/>
      <c r="G53" s="24"/>
      <c r="H53" s="5"/>
      <c r="I53" s="24"/>
      <c r="J53" s="160" t="s">
        <v>1013</v>
      </c>
      <c r="K53" s="160"/>
      <c r="L53" s="160"/>
      <c r="M53" s="24"/>
      <c r="N53" s="160" t="s">
        <v>1017</v>
      </c>
      <c r="O53" s="160"/>
      <c r="P53" s="160"/>
      <c r="Q53" s="24"/>
      <c r="R53" s="160" t="s">
        <v>1020</v>
      </c>
      <c r="S53" s="160"/>
      <c r="T53" s="160"/>
      <c r="U53" s="24"/>
      <c r="V53" s="160" t="s">
        <v>1023</v>
      </c>
      <c r="W53" s="160"/>
      <c r="X53" s="160"/>
    </row>
    <row r="54" spans="1:24">
      <c r="A54" s="13"/>
      <c r="B54" s="5"/>
      <c r="C54" s="24"/>
      <c r="D54" s="160" t="s">
        <v>955</v>
      </c>
      <c r="E54" s="160"/>
      <c r="F54" s="160"/>
      <c r="G54" s="24"/>
      <c r="H54" s="5"/>
      <c r="I54" s="24"/>
      <c r="J54" s="12"/>
      <c r="K54" s="12"/>
      <c r="L54" s="12"/>
      <c r="M54" s="24"/>
      <c r="N54" s="160" t="s">
        <v>1018</v>
      </c>
      <c r="O54" s="160"/>
      <c r="P54" s="160"/>
      <c r="Q54" s="24"/>
      <c r="R54" s="160" t="s">
        <v>960</v>
      </c>
      <c r="S54" s="160"/>
      <c r="T54" s="160"/>
      <c r="U54" s="24"/>
      <c r="V54" s="160" t="s">
        <v>342</v>
      </c>
      <c r="W54" s="160"/>
      <c r="X54" s="160"/>
    </row>
    <row r="55" spans="1:24" ht="15.75" thickBot="1">
      <c r="A55" s="13"/>
      <c r="B55" s="61"/>
      <c r="C55" s="24"/>
      <c r="D55" s="70"/>
      <c r="E55" s="70"/>
      <c r="F55" s="70"/>
      <c r="G55" s="24"/>
      <c r="H55" s="61"/>
      <c r="I55" s="24"/>
      <c r="J55" s="70"/>
      <c r="K55" s="70"/>
      <c r="L55" s="70"/>
      <c r="M55" s="24"/>
      <c r="N55" s="158" t="s">
        <v>961</v>
      </c>
      <c r="O55" s="158"/>
      <c r="P55" s="158"/>
      <c r="Q55" s="24"/>
      <c r="R55" s="158" t="s">
        <v>961</v>
      </c>
      <c r="S55" s="158"/>
      <c r="T55" s="158"/>
      <c r="U55" s="24"/>
      <c r="V55" s="70"/>
      <c r="W55" s="70"/>
      <c r="X55" s="70"/>
    </row>
    <row r="56" spans="1:24">
      <c r="A56" s="13"/>
      <c r="B56" s="281">
        <v>41313</v>
      </c>
      <c r="C56" s="47"/>
      <c r="D56" s="163" t="s">
        <v>313</v>
      </c>
      <c r="E56" s="167">
        <v>1.05</v>
      </c>
      <c r="F56" s="45"/>
      <c r="G56" s="47"/>
      <c r="H56" s="258" t="s">
        <v>1024</v>
      </c>
      <c r="I56" s="47"/>
      <c r="J56" s="163" t="s">
        <v>313</v>
      </c>
      <c r="K56" s="167">
        <v>138.69999999999999</v>
      </c>
      <c r="L56" s="45"/>
      <c r="M56" s="47"/>
      <c r="N56" s="163" t="s">
        <v>313</v>
      </c>
      <c r="O56" s="167">
        <v>252</v>
      </c>
      <c r="P56" s="45"/>
      <c r="Q56" s="47"/>
      <c r="R56" s="163" t="s">
        <v>313</v>
      </c>
      <c r="S56" s="167">
        <v>390.7</v>
      </c>
      <c r="T56" s="45"/>
      <c r="U56" s="47"/>
      <c r="V56" s="163" t="s">
        <v>313</v>
      </c>
      <c r="W56" s="167">
        <v>25</v>
      </c>
      <c r="X56" s="45"/>
    </row>
    <row r="57" spans="1:24">
      <c r="A57" s="13"/>
      <c r="B57" s="280"/>
      <c r="C57" s="47"/>
      <c r="D57" s="169"/>
      <c r="E57" s="171"/>
      <c r="F57" s="47"/>
      <c r="G57" s="47"/>
      <c r="H57" s="257"/>
      <c r="I57" s="47"/>
      <c r="J57" s="169"/>
      <c r="K57" s="171"/>
      <c r="L57" s="47"/>
      <c r="M57" s="47"/>
      <c r="N57" s="169"/>
      <c r="O57" s="171"/>
      <c r="P57" s="47"/>
      <c r="Q57" s="47"/>
      <c r="R57" s="169"/>
      <c r="S57" s="171"/>
      <c r="T57" s="47"/>
      <c r="U57" s="47"/>
      <c r="V57" s="169"/>
      <c r="W57" s="171"/>
      <c r="X57" s="47"/>
    </row>
    <row r="58" spans="1:24">
      <c r="A58" s="13"/>
      <c r="B58" s="282">
        <v>41376</v>
      </c>
      <c r="C58" s="24"/>
      <c r="D58" s="174" t="s">
        <v>336</v>
      </c>
      <c r="E58" s="174"/>
      <c r="F58" s="24"/>
      <c r="G58" s="24"/>
      <c r="H58" s="242" t="s">
        <v>1025</v>
      </c>
      <c r="I58" s="24"/>
      <c r="J58" s="174" t="s">
        <v>336</v>
      </c>
      <c r="K58" s="174"/>
      <c r="L58" s="24"/>
      <c r="M58" s="24"/>
      <c r="N58" s="174">
        <v>55.2</v>
      </c>
      <c r="O58" s="174"/>
      <c r="P58" s="24"/>
      <c r="Q58" s="263" t="s">
        <v>789</v>
      </c>
      <c r="R58" s="174">
        <v>55.2</v>
      </c>
      <c r="S58" s="174"/>
      <c r="T58" s="24"/>
      <c r="U58" s="24"/>
      <c r="V58" s="174" t="s">
        <v>336</v>
      </c>
      <c r="W58" s="174"/>
      <c r="X58" s="24"/>
    </row>
    <row r="59" spans="1:24">
      <c r="A59" s="13"/>
      <c r="B59" s="282"/>
      <c r="C59" s="24"/>
      <c r="D59" s="174"/>
      <c r="E59" s="174"/>
      <c r="F59" s="24"/>
      <c r="G59" s="24"/>
      <c r="H59" s="242"/>
      <c r="I59" s="24"/>
      <c r="J59" s="174"/>
      <c r="K59" s="174"/>
      <c r="L59" s="24"/>
      <c r="M59" s="24"/>
      <c r="N59" s="174"/>
      <c r="O59" s="174"/>
      <c r="P59" s="24"/>
      <c r="Q59" s="263"/>
      <c r="R59" s="174"/>
      <c r="S59" s="174"/>
      <c r="T59" s="24"/>
      <c r="U59" s="24"/>
      <c r="V59" s="174"/>
      <c r="W59" s="174"/>
      <c r="X59" s="24"/>
    </row>
    <row r="60" spans="1:24">
      <c r="A60" s="13"/>
      <c r="B60" s="280">
        <v>41400</v>
      </c>
      <c r="C60" s="47"/>
      <c r="D60" s="171">
        <v>0.56999999999999995</v>
      </c>
      <c r="E60" s="171"/>
      <c r="F60" s="47"/>
      <c r="G60" s="47"/>
      <c r="H60" s="257" t="s">
        <v>1026</v>
      </c>
      <c r="I60" s="47"/>
      <c r="J60" s="171">
        <v>80.8</v>
      </c>
      <c r="K60" s="171"/>
      <c r="L60" s="47"/>
      <c r="M60" s="47"/>
      <c r="N60" s="171">
        <v>131.80000000000001</v>
      </c>
      <c r="O60" s="171"/>
      <c r="P60" s="47"/>
      <c r="Q60" s="47"/>
      <c r="R60" s="171">
        <v>212.6</v>
      </c>
      <c r="S60" s="171"/>
      <c r="T60" s="47"/>
      <c r="U60" s="47"/>
      <c r="V60" s="171">
        <v>14.3</v>
      </c>
      <c r="W60" s="171"/>
      <c r="X60" s="47"/>
    </row>
    <row r="61" spans="1:24">
      <c r="A61" s="13"/>
      <c r="B61" s="280"/>
      <c r="C61" s="47"/>
      <c r="D61" s="171"/>
      <c r="E61" s="171"/>
      <c r="F61" s="47"/>
      <c r="G61" s="47"/>
      <c r="H61" s="257"/>
      <c r="I61" s="47"/>
      <c r="J61" s="171"/>
      <c r="K61" s="171"/>
      <c r="L61" s="47"/>
      <c r="M61" s="47"/>
      <c r="N61" s="171"/>
      <c r="O61" s="171"/>
      <c r="P61" s="47"/>
      <c r="Q61" s="47"/>
      <c r="R61" s="171"/>
      <c r="S61" s="171"/>
      <c r="T61" s="47"/>
      <c r="U61" s="47"/>
      <c r="V61" s="171"/>
      <c r="W61" s="171"/>
      <c r="X61" s="47"/>
    </row>
    <row r="62" spans="1:24">
      <c r="A62" s="13"/>
      <c r="B62" s="282">
        <v>41494</v>
      </c>
      <c r="C62" s="24"/>
      <c r="D62" s="174">
        <v>1.32</v>
      </c>
      <c r="E62" s="174"/>
      <c r="F62" s="24"/>
      <c r="G62" s="24"/>
      <c r="H62" s="242" t="s">
        <v>1027</v>
      </c>
      <c r="I62" s="24"/>
      <c r="J62" s="174">
        <v>189.7</v>
      </c>
      <c r="K62" s="174"/>
      <c r="L62" s="24"/>
      <c r="M62" s="24"/>
      <c r="N62" s="174">
        <v>305.2</v>
      </c>
      <c r="O62" s="174"/>
      <c r="P62" s="24"/>
      <c r="Q62" s="24"/>
      <c r="R62" s="174">
        <v>494.9</v>
      </c>
      <c r="S62" s="174"/>
      <c r="T62" s="24"/>
      <c r="U62" s="24"/>
      <c r="V62" s="174">
        <v>30.8</v>
      </c>
      <c r="W62" s="174"/>
      <c r="X62" s="24"/>
    </row>
    <row r="63" spans="1:24">
      <c r="A63" s="13"/>
      <c r="B63" s="282"/>
      <c r="C63" s="24"/>
      <c r="D63" s="174"/>
      <c r="E63" s="174"/>
      <c r="F63" s="24"/>
      <c r="G63" s="24"/>
      <c r="H63" s="242"/>
      <c r="I63" s="24"/>
      <c r="J63" s="174"/>
      <c r="K63" s="174"/>
      <c r="L63" s="24"/>
      <c r="M63" s="24"/>
      <c r="N63" s="174"/>
      <c r="O63" s="174"/>
      <c r="P63" s="24"/>
      <c r="Q63" s="24"/>
      <c r="R63" s="174"/>
      <c r="S63" s="174"/>
      <c r="T63" s="24"/>
      <c r="U63" s="24"/>
      <c r="V63" s="174"/>
      <c r="W63" s="174"/>
      <c r="X63" s="24"/>
    </row>
    <row r="64" spans="1:24">
      <c r="A64" s="13"/>
      <c r="B64" s="280">
        <v>41585</v>
      </c>
      <c r="C64" s="47"/>
      <c r="D64" s="171">
        <v>1.01</v>
      </c>
      <c r="E64" s="171"/>
      <c r="F64" s="47"/>
      <c r="G64" s="47"/>
      <c r="H64" s="257" t="s">
        <v>1028</v>
      </c>
      <c r="I64" s="47"/>
      <c r="J64" s="171">
        <v>147.69999999999999</v>
      </c>
      <c r="K64" s="171"/>
      <c r="L64" s="47"/>
      <c r="M64" s="47"/>
      <c r="N64" s="171">
        <v>231.2</v>
      </c>
      <c r="O64" s="171"/>
      <c r="P64" s="47"/>
      <c r="Q64" s="47"/>
      <c r="R64" s="171">
        <v>378.9</v>
      </c>
      <c r="S64" s="171"/>
      <c r="T64" s="47"/>
      <c r="U64" s="47"/>
      <c r="V64" s="171">
        <v>24.1</v>
      </c>
      <c r="W64" s="171"/>
      <c r="X64" s="47"/>
    </row>
    <row r="65" spans="1:24" ht="15.75" thickBot="1">
      <c r="A65" s="13"/>
      <c r="B65" s="280"/>
      <c r="C65" s="47"/>
      <c r="D65" s="186"/>
      <c r="E65" s="186"/>
      <c r="F65" s="79"/>
      <c r="G65" s="47"/>
      <c r="H65" s="257"/>
      <c r="I65" s="47"/>
      <c r="J65" s="186"/>
      <c r="K65" s="186"/>
      <c r="L65" s="79"/>
      <c r="M65" s="47"/>
      <c r="N65" s="186"/>
      <c r="O65" s="186"/>
      <c r="P65" s="79"/>
      <c r="Q65" s="47"/>
      <c r="R65" s="186"/>
      <c r="S65" s="186"/>
      <c r="T65" s="79"/>
      <c r="U65" s="47"/>
      <c r="V65" s="186"/>
      <c r="W65" s="186"/>
      <c r="X65" s="79"/>
    </row>
    <row r="66" spans="1:24">
      <c r="A66" s="13"/>
      <c r="B66" s="159" t="s">
        <v>1029</v>
      </c>
      <c r="C66" s="24"/>
      <c r="D66" s="189" t="s">
        <v>313</v>
      </c>
      <c r="E66" s="193">
        <v>3.95</v>
      </c>
      <c r="F66" s="68"/>
      <c r="G66" s="24"/>
      <c r="H66" s="24"/>
      <c r="I66" s="24"/>
      <c r="J66" s="189" t="s">
        <v>313</v>
      </c>
      <c r="K66" s="193">
        <v>556.9</v>
      </c>
      <c r="L66" s="68"/>
      <c r="M66" s="24"/>
      <c r="N66" s="189" t="s">
        <v>313</v>
      </c>
      <c r="O66" s="193">
        <v>975.4</v>
      </c>
      <c r="P66" s="68"/>
      <c r="Q66" s="24"/>
      <c r="R66" s="189" t="s">
        <v>313</v>
      </c>
      <c r="S66" s="283">
        <v>1532.3</v>
      </c>
      <c r="T66" s="68"/>
      <c r="U66" s="24"/>
      <c r="V66" s="189" t="s">
        <v>313</v>
      </c>
      <c r="W66" s="193">
        <v>94.2</v>
      </c>
      <c r="X66" s="68"/>
    </row>
    <row r="67" spans="1:24" ht="15.75" thickBot="1">
      <c r="A67" s="13"/>
      <c r="B67" s="159"/>
      <c r="C67" s="24"/>
      <c r="D67" s="190"/>
      <c r="E67" s="194"/>
      <c r="F67" s="85"/>
      <c r="G67" s="24"/>
      <c r="H67" s="24"/>
      <c r="I67" s="24"/>
      <c r="J67" s="190"/>
      <c r="K67" s="194"/>
      <c r="L67" s="85"/>
      <c r="M67" s="24"/>
      <c r="N67" s="190"/>
      <c r="O67" s="194"/>
      <c r="P67" s="85"/>
      <c r="Q67" s="24"/>
      <c r="R67" s="190"/>
      <c r="S67" s="284"/>
      <c r="T67" s="85"/>
      <c r="U67" s="24"/>
      <c r="V67" s="190"/>
      <c r="W67" s="194"/>
      <c r="X67" s="85"/>
    </row>
    <row r="68" spans="1:24" ht="15.75" thickTop="1">
      <c r="A68" s="13"/>
      <c r="B68" s="280">
        <v>41677</v>
      </c>
      <c r="C68" s="47"/>
      <c r="D68" s="203" t="s">
        <v>313</v>
      </c>
      <c r="E68" s="206">
        <v>1.08</v>
      </c>
      <c r="F68" s="205"/>
      <c r="G68" s="47"/>
      <c r="H68" s="257" t="s">
        <v>1030</v>
      </c>
      <c r="I68" s="47"/>
      <c r="J68" s="203" t="s">
        <v>313</v>
      </c>
      <c r="K68" s="206">
        <v>160.9</v>
      </c>
      <c r="L68" s="205"/>
      <c r="M68" s="47"/>
      <c r="N68" s="203" t="s">
        <v>313</v>
      </c>
      <c r="O68" s="206">
        <v>247.3</v>
      </c>
      <c r="P68" s="205"/>
      <c r="Q68" s="47"/>
      <c r="R68" s="203" t="s">
        <v>313</v>
      </c>
      <c r="S68" s="206">
        <v>408.2</v>
      </c>
      <c r="T68" s="205"/>
      <c r="U68" s="47"/>
      <c r="V68" s="203" t="s">
        <v>313</v>
      </c>
      <c r="W68" s="206">
        <v>25.5</v>
      </c>
      <c r="X68" s="205"/>
    </row>
    <row r="69" spans="1:24" ht="15.75" thickBot="1">
      <c r="A69" s="13"/>
      <c r="B69" s="280"/>
      <c r="C69" s="47"/>
      <c r="D69" s="187"/>
      <c r="E69" s="186"/>
      <c r="F69" s="79"/>
      <c r="G69" s="47"/>
      <c r="H69" s="257"/>
      <c r="I69" s="47"/>
      <c r="J69" s="187"/>
      <c r="K69" s="186"/>
      <c r="L69" s="79"/>
      <c r="M69" s="47"/>
      <c r="N69" s="187"/>
      <c r="O69" s="186"/>
      <c r="P69" s="79"/>
      <c r="Q69" s="47"/>
      <c r="R69" s="187"/>
      <c r="S69" s="186"/>
      <c r="T69" s="79"/>
      <c r="U69" s="47"/>
      <c r="V69" s="187"/>
      <c r="W69" s="186"/>
      <c r="X69" s="79"/>
    </row>
    <row r="70" spans="1:24">
      <c r="A70" s="13"/>
      <c r="B70" s="159" t="s">
        <v>1031</v>
      </c>
      <c r="C70" s="24"/>
      <c r="D70" s="189" t="s">
        <v>313</v>
      </c>
      <c r="E70" s="193">
        <v>1.08</v>
      </c>
      <c r="F70" s="68"/>
      <c r="G70" s="24"/>
      <c r="H70" s="24"/>
      <c r="I70" s="24"/>
      <c r="J70" s="189" t="s">
        <v>313</v>
      </c>
      <c r="K70" s="193">
        <v>160.9</v>
      </c>
      <c r="L70" s="68"/>
      <c r="M70" s="24"/>
      <c r="N70" s="189" t="s">
        <v>313</v>
      </c>
      <c r="O70" s="193">
        <v>247.3</v>
      </c>
      <c r="P70" s="68"/>
      <c r="Q70" s="24"/>
      <c r="R70" s="189" t="s">
        <v>313</v>
      </c>
      <c r="S70" s="193">
        <v>408.2</v>
      </c>
      <c r="T70" s="68"/>
      <c r="U70" s="24"/>
      <c r="V70" s="189" t="s">
        <v>313</v>
      </c>
      <c r="W70" s="193">
        <v>25.5</v>
      </c>
      <c r="X70" s="68"/>
    </row>
    <row r="71" spans="1:24" ht="15.75" thickBot="1">
      <c r="A71" s="13"/>
      <c r="B71" s="159"/>
      <c r="C71" s="24"/>
      <c r="D71" s="190"/>
      <c r="E71" s="194"/>
      <c r="F71" s="85"/>
      <c r="G71" s="24"/>
      <c r="H71" s="24"/>
      <c r="I71" s="24"/>
      <c r="J71" s="190"/>
      <c r="K71" s="194"/>
      <c r="L71" s="85"/>
      <c r="M71" s="24"/>
      <c r="N71" s="190"/>
      <c r="O71" s="194"/>
      <c r="P71" s="85"/>
      <c r="Q71" s="24"/>
      <c r="R71" s="190"/>
      <c r="S71" s="194"/>
      <c r="T71" s="85"/>
      <c r="U71" s="24"/>
      <c r="V71" s="190"/>
      <c r="W71" s="194"/>
      <c r="X71" s="85"/>
    </row>
    <row r="72" spans="1:24" ht="15.75" thickTop="1">
      <c r="A72" s="13"/>
      <c r="B72" s="16"/>
      <c r="C72" s="16"/>
    </row>
    <row r="73" spans="1:24" ht="48">
      <c r="A73" s="13"/>
      <c r="B73" s="123">
        <v>-1</v>
      </c>
      <c r="C73" s="179" t="s">
        <v>1032</v>
      </c>
    </row>
    <row r="74" spans="1:24">
      <c r="A74" s="13"/>
      <c r="B74" s="21" t="s">
        <v>1033</v>
      </c>
      <c r="C74" s="21"/>
      <c r="D74" s="21"/>
      <c r="E74" s="21"/>
      <c r="F74" s="21"/>
      <c r="G74" s="21"/>
      <c r="H74" s="21"/>
      <c r="I74" s="21"/>
      <c r="J74" s="21"/>
      <c r="K74" s="21"/>
      <c r="L74" s="21"/>
      <c r="M74" s="21"/>
      <c r="N74" s="21"/>
      <c r="O74" s="21"/>
      <c r="P74" s="21"/>
      <c r="Q74" s="21"/>
      <c r="R74" s="21"/>
      <c r="S74" s="21"/>
      <c r="T74" s="21"/>
      <c r="U74" s="21"/>
      <c r="V74" s="21"/>
      <c r="W74" s="21"/>
      <c r="X74" s="21"/>
    </row>
    <row r="75" spans="1:24" ht="38.25" customHeight="1">
      <c r="A75" s="13"/>
      <c r="B75" s="22" t="s">
        <v>1034</v>
      </c>
      <c r="C75" s="22"/>
      <c r="D75" s="22"/>
      <c r="E75" s="22"/>
      <c r="F75" s="22"/>
      <c r="G75" s="22"/>
      <c r="H75" s="22"/>
      <c r="I75" s="22"/>
      <c r="J75" s="22"/>
      <c r="K75" s="22"/>
      <c r="L75" s="22"/>
      <c r="M75" s="22"/>
      <c r="N75" s="22"/>
      <c r="O75" s="22"/>
      <c r="P75" s="22"/>
      <c r="Q75" s="22"/>
      <c r="R75" s="22"/>
      <c r="S75" s="22"/>
      <c r="T75" s="22"/>
      <c r="U75" s="22"/>
      <c r="V75" s="22"/>
      <c r="W75" s="22"/>
      <c r="X75" s="22"/>
    </row>
    <row r="76" spans="1:24" ht="25.5" customHeight="1">
      <c r="A76" s="13"/>
      <c r="B76" s="22" t="s">
        <v>1035</v>
      </c>
      <c r="C76" s="22"/>
      <c r="D76" s="22"/>
      <c r="E76" s="22"/>
      <c r="F76" s="22"/>
      <c r="G76" s="22"/>
      <c r="H76" s="22"/>
      <c r="I76" s="22"/>
      <c r="J76" s="22"/>
      <c r="K76" s="22"/>
      <c r="L76" s="22"/>
      <c r="M76" s="22"/>
      <c r="N76" s="22"/>
      <c r="O76" s="22"/>
      <c r="P76" s="22"/>
      <c r="Q76" s="22"/>
      <c r="R76" s="22"/>
      <c r="S76" s="22"/>
      <c r="T76" s="22"/>
      <c r="U76" s="22"/>
      <c r="V76" s="22"/>
      <c r="W76" s="22"/>
      <c r="X76" s="22"/>
    </row>
    <row r="77" spans="1:24">
      <c r="A77" s="13"/>
      <c r="B77" s="23" t="s">
        <v>1036</v>
      </c>
      <c r="C77" s="23"/>
      <c r="D77" s="23"/>
      <c r="E77" s="23"/>
      <c r="F77" s="23"/>
      <c r="G77" s="23"/>
      <c r="H77" s="23"/>
      <c r="I77" s="23"/>
      <c r="J77" s="23"/>
      <c r="K77" s="23"/>
      <c r="L77" s="23"/>
      <c r="M77" s="23"/>
      <c r="N77" s="23"/>
      <c r="O77" s="23"/>
      <c r="P77" s="23"/>
      <c r="Q77" s="23"/>
      <c r="R77" s="23"/>
      <c r="S77" s="23"/>
      <c r="T77" s="23"/>
      <c r="U77" s="23"/>
      <c r="V77" s="23"/>
      <c r="W77" s="23"/>
      <c r="X77" s="23"/>
    </row>
    <row r="78" spans="1:24">
      <c r="A78" s="13"/>
      <c r="B78" s="22" t="s">
        <v>1037</v>
      </c>
      <c r="C78" s="22"/>
      <c r="D78" s="22"/>
      <c r="E78" s="22"/>
      <c r="F78" s="22"/>
      <c r="G78" s="22"/>
      <c r="H78" s="22"/>
      <c r="I78" s="22"/>
      <c r="J78" s="22"/>
      <c r="K78" s="22"/>
      <c r="L78" s="22"/>
      <c r="M78" s="22"/>
      <c r="N78" s="22"/>
      <c r="O78" s="22"/>
      <c r="P78" s="22"/>
      <c r="Q78" s="22"/>
      <c r="R78" s="22"/>
      <c r="S78" s="22"/>
      <c r="T78" s="22"/>
      <c r="U78" s="22"/>
      <c r="V78" s="22"/>
      <c r="W78" s="22"/>
      <c r="X78" s="22"/>
    </row>
    <row r="79" spans="1:24">
      <c r="A79" s="13"/>
      <c r="B79" s="22" t="s">
        <v>1038</v>
      </c>
      <c r="C79" s="22"/>
      <c r="D79" s="22"/>
      <c r="E79" s="22"/>
      <c r="F79" s="22"/>
      <c r="G79" s="22"/>
      <c r="H79" s="22"/>
      <c r="I79" s="22"/>
      <c r="J79" s="22"/>
      <c r="K79" s="22"/>
      <c r="L79" s="22"/>
      <c r="M79" s="22"/>
      <c r="N79" s="22"/>
      <c r="O79" s="22"/>
      <c r="P79" s="22"/>
      <c r="Q79" s="22"/>
      <c r="R79" s="22"/>
      <c r="S79" s="22"/>
      <c r="T79" s="22"/>
      <c r="U79" s="22"/>
      <c r="V79" s="22"/>
      <c r="W79" s="22"/>
      <c r="X79" s="22"/>
    </row>
    <row r="80" spans="1:24">
      <c r="A80" s="13"/>
      <c r="B80" s="22" t="s">
        <v>1039</v>
      </c>
      <c r="C80" s="22"/>
      <c r="D80" s="22"/>
      <c r="E80" s="22"/>
      <c r="F80" s="22"/>
      <c r="G80" s="22"/>
      <c r="H80" s="22"/>
      <c r="I80" s="22"/>
      <c r="J80" s="22"/>
      <c r="K80" s="22"/>
      <c r="L80" s="22"/>
      <c r="M80" s="22"/>
      <c r="N80" s="22"/>
      <c r="O80" s="22"/>
      <c r="P80" s="22"/>
      <c r="Q80" s="22"/>
      <c r="R80" s="22"/>
      <c r="S80" s="22"/>
      <c r="T80" s="22"/>
      <c r="U80" s="22"/>
      <c r="V80" s="22"/>
      <c r="W80" s="22"/>
      <c r="X80" s="22"/>
    </row>
    <row r="81" spans="1:24" ht="25.5" customHeight="1">
      <c r="A81" s="13"/>
      <c r="B81" s="22" t="s">
        <v>1040</v>
      </c>
      <c r="C81" s="22"/>
      <c r="D81" s="22"/>
      <c r="E81" s="22"/>
      <c r="F81" s="22"/>
      <c r="G81" s="22"/>
      <c r="H81" s="22"/>
      <c r="I81" s="22"/>
      <c r="J81" s="22"/>
      <c r="K81" s="22"/>
      <c r="L81" s="22"/>
      <c r="M81" s="22"/>
      <c r="N81" s="22"/>
      <c r="O81" s="22"/>
      <c r="P81" s="22"/>
      <c r="Q81" s="22"/>
      <c r="R81" s="22"/>
      <c r="S81" s="22"/>
      <c r="T81" s="22"/>
      <c r="U81" s="22"/>
      <c r="V81" s="22"/>
      <c r="W81" s="22"/>
      <c r="X81" s="22"/>
    </row>
    <row r="82" spans="1:24" ht="38.25" customHeight="1">
      <c r="A82" s="13"/>
      <c r="B82" s="22" t="s">
        <v>1041</v>
      </c>
      <c r="C82" s="22"/>
      <c r="D82" s="22"/>
      <c r="E82" s="22"/>
      <c r="F82" s="22"/>
      <c r="G82" s="22"/>
      <c r="H82" s="22"/>
      <c r="I82" s="22"/>
      <c r="J82" s="22"/>
      <c r="K82" s="22"/>
      <c r="L82" s="22"/>
      <c r="M82" s="22"/>
      <c r="N82" s="22"/>
      <c r="O82" s="22"/>
      <c r="P82" s="22"/>
      <c r="Q82" s="22"/>
      <c r="R82" s="22"/>
      <c r="S82" s="22"/>
      <c r="T82" s="22"/>
      <c r="U82" s="22"/>
      <c r="V82" s="22"/>
      <c r="W82" s="22"/>
      <c r="X82" s="22"/>
    </row>
    <row r="83" spans="1:24" ht="51" customHeight="1">
      <c r="A83" s="13"/>
      <c r="B83" s="22" t="s">
        <v>1042</v>
      </c>
      <c r="C83" s="22"/>
      <c r="D83" s="22"/>
      <c r="E83" s="22"/>
      <c r="F83" s="22"/>
      <c r="G83" s="22"/>
      <c r="H83" s="22"/>
      <c r="I83" s="22"/>
      <c r="J83" s="22"/>
      <c r="K83" s="22"/>
      <c r="L83" s="22"/>
      <c r="M83" s="22"/>
      <c r="N83" s="22"/>
      <c r="O83" s="22"/>
      <c r="P83" s="22"/>
      <c r="Q83" s="22"/>
      <c r="R83" s="22"/>
      <c r="S83" s="22"/>
      <c r="T83" s="22"/>
      <c r="U83" s="22"/>
      <c r="V83" s="22"/>
      <c r="W83" s="22"/>
      <c r="X83" s="22"/>
    </row>
    <row r="84" spans="1:24" ht="89.25" customHeight="1">
      <c r="A84" s="13"/>
      <c r="B84" s="22" t="s">
        <v>1043</v>
      </c>
      <c r="C84" s="22"/>
      <c r="D84" s="22"/>
      <c r="E84" s="22"/>
      <c r="F84" s="22"/>
      <c r="G84" s="22"/>
      <c r="H84" s="22"/>
      <c r="I84" s="22"/>
      <c r="J84" s="22"/>
      <c r="K84" s="22"/>
      <c r="L84" s="22"/>
      <c r="M84" s="22"/>
      <c r="N84" s="22"/>
      <c r="O84" s="22"/>
      <c r="P84" s="22"/>
      <c r="Q84" s="22"/>
      <c r="R84" s="22"/>
      <c r="S84" s="22"/>
      <c r="T84" s="22"/>
      <c r="U84" s="22"/>
      <c r="V84" s="22"/>
      <c r="W84" s="22"/>
      <c r="X84" s="22"/>
    </row>
    <row r="85" spans="1:24" ht="38.25" customHeight="1">
      <c r="A85" s="13"/>
      <c r="B85" s="22" t="s">
        <v>1044</v>
      </c>
      <c r="C85" s="22"/>
      <c r="D85" s="22"/>
      <c r="E85" s="22"/>
      <c r="F85" s="22"/>
      <c r="G85" s="22"/>
      <c r="H85" s="22"/>
      <c r="I85" s="22"/>
      <c r="J85" s="22"/>
      <c r="K85" s="22"/>
      <c r="L85" s="22"/>
      <c r="M85" s="22"/>
      <c r="N85" s="22"/>
      <c r="O85" s="22"/>
      <c r="P85" s="22"/>
      <c r="Q85" s="22"/>
      <c r="R85" s="22"/>
      <c r="S85" s="22"/>
      <c r="T85" s="22"/>
      <c r="U85" s="22"/>
      <c r="V85" s="22"/>
      <c r="W85" s="22"/>
      <c r="X85" s="22"/>
    </row>
    <row r="86" spans="1:24">
      <c r="A86" s="13"/>
      <c r="B86" s="22" t="s">
        <v>1045</v>
      </c>
      <c r="C86" s="22"/>
      <c r="D86" s="22"/>
      <c r="E86" s="22"/>
      <c r="F86" s="22"/>
      <c r="G86" s="22"/>
      <c r="H86" s="22"/>
      <c r="I86" s="22"/>
      <c r="J86" s="22"/>
      <c r="K86" s="22"/>
      <c r="L86" s="22"/>
      <c r="M86" s="22"/>
      <c r="N86" s="22"/>
      <c r="O86" s="22"/>
      <c r="P86" s="22"/>
      <c r="Q86" s="22"/>
      <c r="R86" s="22"/>
      <c r="S86" s="22"/>
      <c r="T86" s="22"/>
      <c r="U86" s="22"/>
      <c r="V86" s="22"/>
      <c r="W86" s="22"/>
      <c r="X86" s="22"/>
    </row>
    <row r="87" spans="1:24">
      <c r="A87" s="13"/>
      <c r="B87" s="22" t="s">
        <v>1046</v>
      </c>
      <c r="C87" s="22"/>
      <c r="D87" s="22"/>
      <c r="E87" s="22"/>
      <c r="F87" s="22"/>
      <c r="G87" s="22"/>
      <c r="H87" s="22"/>
      <c r="I87" s="22"/>
      <c r="J87" s="22"/>
      <c r="K87" s="22"/>
      <c r="L87" s="22"/>
      <c r="M87" s="22"/>
      <c r="N87" s="22"/>
      <c r="O87" s="22"/>
      <c r="P87" s="22"/>
      <c r="Q87" s="22"/>
      <c r="R87" s="22"/>
      <c r="S87" s="22"/>
      <c r="T87" s="22"/>
      <c r="U87" s="22"/>
      <c r="V87" s="22"/>
      <c r="W87" s="22"/>
      <c r="X87" s="22"/>
    </row>
    <row r="88" spans="1:24">
      <c r="A88" s="13"/>
      <c r="B88" s="22" t="s">
        <v>1047</v>
      </c>
      <c r="C88" s="22"/>
      <c r="D88" s="22"/>
      <c r="E88" s="22"/>
      <c r="F88" s="22"/>
      <c r="G88" s="22"/>
      <c r="H88" s="22"/>
      <c r="I88" s="22"/>
      <c r="J88" s="22"/>
      <c r="K88" s="22"/>
      <c r="L88" s="22"/>
      <c r="M88" s="22"/>
      <c r="N88" s="22"/>
      <c r="O88" s="22"/>
      <c r="P88" s="22"/>
      <c r="Q88" s="22"/>
      <c r="R88" s="22"/>
      <c r="S88" s="22"/>
      <c r="T88" s="22"/>
      <c r="U88" s="22"/>
      <c r="V88" s="22"/>
      <c r="W88" s="22"/>
      <c r="X88" s="22"/>
    </row>
    <row r="89" spans="1:24">
      <c r="A89" s="13"/>
      <c r="B89" s="23" t="s">
        <v>1048</v>
      </c>
      <c r="C89" s="23"/>
      <c r="D89" s="23"/>
      <c r="E89" s="23"/>
      <c r="F89" s="23"/>
      <c r="G89" s="23"/>
      <c r="H89" s="23"/>
      <c r="I89" s="23"/>
      <c r="J89" s="23"/>
      <c r="K89" s="23"/>
      <c r="L89" s="23"/>
      <c r="M89" s="23"/>
      <c r="N89" s="23"/>
      <c r="O89" s="23"/>
      <c r="P89" s="23"/>
      <c r="Q89" s="23"/>
      <c r="R89" s="23"/>
      <c r="S89" s="23"/>
      <c r="T89" s="23"/>
      <c r="U89" s="23"/>
      <c r="V89" s="23"/>
      <c r="W89" s="23"/>
      <c r="X89" s="23"/>
    </row>
    <row r="90" spans="1:24" ht="25.5" customHeight="1">
      <c r="A90" s="13"/>
      <c r="B90" s="22" t="s">
        <v>1049</v>
      </c>
      <c r="C90" s="22"/>
      <c r="D90" s="22"/>
      <c r="E90" s="22"/>
      <c r="F90" s="22"/>
      <c r="G90" s="22"/>
      <c r="H90" s="22"/>
      <c r="I90" s="22"/>
      <c r="J90" s="22"/>
      <c r="K90" s="22"/>
      <c r="L90" s="22"/>
      <c r="M90" s="22"/>
      <c r="N90" s="22"/>
      <c r="O90" s="22"/>
      <c r="P90" s="22"/>
      <c r="Q90" s="22"/>
      <c r="R90" s="22"/>
      <c r="S90" s="22"/>
      <c r="T90" s="22"/>
      <c r="U90" s="22"/>
      <c r="V90" s="22"/>
      <c r="W90" s="22"/>
      <c r="X90" s="22"/>
    </row>
    <row r="91" spans="1:24">
      <c r="A91" s="13"/>
      <c r="B91" s="22" t="s">
        <v>1050</v>
      </c>
      <c r="C91" s="22"/>
      <c r="D91" s="22"/>
      <c r="E91" s="22"/>
      <c r="F91" s="22"/>
      <c r="G91" s="22"/>
      <c r="H91" s="22"/>
      <c r="I91" s="22"/>
      <c r="J91" s="22"/>
      <c r="K91" s="22"/>
      <c r="L91" s="22"/>
      <c r="M91" s="22"/>
      <c r="N91" s="22"/>
      <c r="O91" s="22"/>
      <c r="P91" s="22"/>
      <c r="Q91" s="22"/>
      <c r="R91" s="22"/>
      <c r="S91" s="22"/>
      <c r="T91" s="22"/>
      <c r="U91" s="22"/>
      <c r="V91" s="22"/>
      <c r="W91" s="22"/>
      <c r="X91" s="22"/>
    </row>
    <row r="92" spans="1:24">
      <c r="A92" s="13"/>
      <c r="B92" s="22" t="s">
        <v>1051</v>
      </c>
      <c r="C92" s="22"/>
      <c r="D92" s="22"/>
      <c r="E92" s="22"/>
      <c r="F92" s="22"/>
      <c r="G92" s="22"/>
      <c r="H92" s="22"/>
      <c r="I92" s="22"/>
      <c r="J92" s="22"/>
      <c r="K92" s="22"/>
      <c r="L92" s="22"/>
      <c r="M92" s="22"/>
      <c r="N92" s="22"/>
      <c r="O92" s="22"/>
      <c r="P92" s="22"/>
      <c r="Q92" s="22"/>
      <c r="R92" s="22"/>
      <c r="S92" s="22"/>
      <c r="T92" s="22"/>
      <c r="U92" s="22"/>
      <c r="V92" s="22"/>
      <c r="W92" s="22"/>
      <c r="X92" s="22"/>
    </row>
    <row r="93" spans="1:24">
      <c r="A93" s="13"/>
      <c r="B93" s="23" t="s">
        <v>1052</v>
      </c>
      <c r="C93" s="23"/>
      <c r="D93" s="23"/>
      <c r="E93" s="23"/>
      <c r="F93" s="23"/>
      <c r="G93" s="23"/>
      <c r="H93" s="23"/>
      <c r="I93" s="23"/>
      <c r="J93" s="23"/>
      <c r="K93" s="23"/>
      <c r="L93" s="23"/>
      <c r="M93" s="23"/>
      <c r="N93" s="23"/>
      <c r="O93" s="23"/>
      <c r="P93" s="23"/>
      <c r="Q93" s="23"/>
      <c r="R93" s="23"/>
      <c r="S93" s="23"/>
      <c r="T93" s="23"/>
      <c r="U93" s="23"/>
      <c r="V93" s="23"/>
      <c r="W93" s="23"/>
      <c r="X93" s="23"/>
    </row>
    <row r="94" spans="1:24">
      <c r="A94" s="13"/>
      <c r="B94" s="22" t="s">
        <v>1053</v>
      </c>
      <c r="C94" s="22"/>
      <c r="D94" s="22"/>
      <c r="E94" s="22"/>
      <c r="F94" s="22"/>
      <c r="G94" s="22"/>
      <c r="H94" s="22"/>
      <c r="I94" s="22"/>
      <c r="J94" s="22"/>
      <c r="K94" s="22"/>
      <c r="L94" s="22"/>
      <c r="M94" s="22"/>
      <c r="N94" s="22"/>
      <c r="O94" s="22"/>
      <c r="P94" s="22"/>
      <c r="Q94" s="22"/>
      <c r="R94" s="22"/>
      <c r="S94" s="22"/>
      <c r="T94" s="22"/>
      <c r="U94" s="22"/>
      <c r="V94" s="22"/>
      <c r="W94" s="22"/>
      <c r="X94" s="22"/>
    </row>
    <row r="95" spans="1:24">
      <c r="A95" s="13"/>
      <c r="B95" s="37"/>
      <c r="C95" s="37"/>
      <c r="D95" s="37"/>
      <c r="E95" s="37"/>
      <c r="F95" s="37"/>
      <c r="G95" s="37"/>
      <c r="H95" s="37"/>
      <c r="I95" s="37"/>
    </row>
    <row r="96" spans="1:24">
      <c r="A96" s="13"/>
      <c r="B96" s="16"/>
      <c r="C96" s="16"/>
      <c r="D96" s="16"/>
      <c r="E96" s="16"/>
      <c r="F96" s="16"/>
      <c r="G96" s="16"/>
      <c r="H96" s="16"/>
      <c r="I96" s="16"/>
    </row>
    <row r="97" spans="1:24">
      <c r="A97" s="13"/>
      <c r="B97" s="24"/>
      <c r="C97" s="160" t="s">
        <v>359</v>
      </c>
      <c r="D97" s="160"/>
      <c r="E97" s="160"/>
      <c r="F97" s="160"/>
      <c r="G97" s="160"/>
      <c r="H97" s="160"/>
      <c r="I97" s="160"/>
    </row>
    <row r="98" spans="1:24" ht="15.75" thickBot="1">
      <c r="A98" s="13"/>
      <c r="B98" s="24"/>
      <c r="C98" s="158" t="s">
        <v>367</v>
      </c>
      <c r="D98" s="158"/>
      <c r="E98" s="158"/>
      <c r="F98" s="158"/>
      <c r="G98" s="158"/>
      <c r="H98" s="158"/>
      <c r="I98" s="158"/>
    </row>
    <row r="99" spans="1:24" ht="15.75" thickBot="1">
      <c r="A99" s="13"/>
      <c r="B99" s="152"/>
      <c r="C99" s="182">
        <v>2014</v>
      </c>
      <c r="D99" s="182"/>
      <c r="E99" s="182"/>
      <c r="F99" s="20"/>
      <c r="G99" s="182">
        <v>2013</v>
      </c>
      <c r="H99" s="182"/>
      <c r="I99" s="182"/>
    </row>
    <row r="100" spans="1:24">
      <c r="A100" s="13"/>
      <c r="B100" s="152"/>
      <c r="C100" s="242" t="s">
        <v>830</v>
      </c>
      <c r="D100" s="242"/>
      <c r="E100" s="242"/>
      <c r="F100" s="242"/>
      <c r="G100" s="242"/>
      <c r="H100" s="242"/>
      <c r="I100" s="242"/>
    </row>
    <row r="101" spans="1:24">
      <c r="A101" s="13"/>
      <c r="B101" s="155" t="s">
        <v>1054</v>
      </c>
      <c r="C101" s="156" t="s">
        <v>313</v>
      </c>
      <c r="D101" s="157" t="s">
        <v>1055</v>
      </c>
      <c r="E101" s="156" t="s">
        <v>374</v>
      </c>
      <c r="F101" s="33"/>
      <c r="G101" s="156" t="s">
        <v>313</v>
      </c>
      <c r="H101" s="157" t="s">
        <v>1056</v>
      </c>
      <c r="I101" s="156" t="s">
        <v>374</v>
      </c>
    </row>
    <row r="102" spans="1:24" ht="24.75">
      <c r="A102" s="13"/>
      <c r="B102" s="57" t="s">
        <v>1057</v>
      </c>
      <c r="C102" s="174" t="s">
        <v>1058</v>
      </c>
      <c r="D102" s="174"/>
      <c r="E102" s="152" t="s">
        <v>374</v>
      </c>
      <c r="F102" s="20"/>
      <c r="G102" s="174" t="s">
        <v>1059</v>
      </c>
      <c r="H102" s="174"/>
      <c r="I102" s="152" t="s">
        <v>374</v>
      </c>
    </row>
    <row r="103" spans="1:24">
      <c r="A103" s="13"/>
      <c r="B103" s="169" t="s">
        <v>1060</v>
      </c>
      <c r="C103" s="171" t="s">
        <v>1061</v>
      </c>
      <c r="D103" s="171"/>
      <c r="E103" s="169" t="s">
        <v>374</v>
      </c>
      <c r="F103" s="47"/>
      <c r="G103" s="170">
        <v>21919</v>
      </c>
      <c r="H103" s="170"/>
      <c r="I103" s="47"/>
    </row>
    <row r="104" spans="1:24" ht="15.75" thickBot="1">
      <c r="A104" s="13"/>
      <c r="B104" s="169"/>
      <c r="C104" s="186"/>
      <c r="D104" s="186"/>
      <c r="E104" s="187"/>
      <c r="F104" s="47"/>
      <c r="G104" s="185"/>
      <c r="H104" s="185"/>
      <c r="I104" s="79"/>
    </row>
    <row r="105" spans="1:24" ht="36.75">
      <c r="A105" s="13"/>
      <c r="B105" s="285" t="s">
        <v>1062</v>
      </c>
      <c r="C105" s="193" t="s">
        <v>1063</v>
      </c>
      <c r="D105" s="193"/>
      <c r="E105" s="152" t="s">
        <v>374</v>
      </c>
      <c r="F105" s="20"/>
      <c r="G105" s="193" t="s">
        <v>1064</v>
      </c>
      <c r="H105" s="193"/>
      <c r="I105" s="152" t="s">
        <v>374</v>
      </c>
    </row>
    <row r="106" spans="1:24" ht="24.75">
      <c r="A106" s="13"/>
      <c r="B106" s="286" t="s">
        <v>1065</v>
      </c>
      <c r="C106" s="171" t="s">
        <v>1066</v>
      </c>
      <c r="D106" s="171"/>
      <c r="E106" s="156" t="s">
        <v>374</v>
      </c>
      <c r="F106" s="33"/>
      <c r="G106" s="171" t="s">
        <v>1067</v>
      </c>
      <c r="H106" s="171"/>
      <c r="I106" s="156" t="s">
        <v>374</v>
      </c>
    </row>
    <row r="107" spans="1:24" ht="37.5" thickBot="1">
      <c r="A107" s="13"/>
      <c r="B107" s="285" t="s">
        <v>1068</v>
      </c>
      <c r="C107" s="277" t="s">
        <v>1069</v>
      </c>
      <c r="D107" s="277"/>
      <c r="E107" s="276" t="s">
        <v>374</v>
      </c>
      <c r="F107" s="20"/>
      <c r="G107" s="277" t="s">
        <v>1070</v>
      </c>
      <c r="H107" s="277"/>
      <c r="I107" s="276" t="s">
        <v>374</v>
      </c>
    </row>
    <row r="108" spans="1:24" ht="25.5" thickBot="1">
      <c r="A108" s="13"/>
      <c r="B108" s="287" t="s">
        <v>1071</v>
      </c>
      <c r="C108" s="288" t="s">
        <v>313</v>
      </c>
      <c r="D108" s="289" t="s">
        <v>1072</v>
      </c>
      <c r="E108" s="288" t="s">
        <v>374</v>
      </c>
      <c r="F108" s="33"/>
      <c r="G108" s="288" t="s">
        <v>313</v>
      </c>
      <c r="H108" s="289" t="s">
        <v>1073</v>
      </c>
      <c r="I108" s="288" t="s">
        <v>374</v>
      </c>
    </row>
    <row r="109" spans="1:24">
      <c r="A109" s="13"/>
      <c r="B109" s="138" t="s">
        <v>1074</v>
      </c>
      <c r="C109" s="191">
        <v>24823</v>
      </c>
      <c r="D109" s="191"/>
      <c r="E109" s="68"/>
      <c r="F109" s="24"/>
      <c r="G109" s="191">
        <v>38242</v>
      </c>
      <c r="H109" s="191"/>
      <c r="I109" s="68"/>
    </row>
    <row r="110" spans="1:24" ht="15.75" thickBot="1">
      <c r="A110" s="13"/>
      <c r="B110" s="138"/>
      <c r="C110" s="173"/>
      <c r="D110" s="173"/>
      <c r="E110" s="53"/>
      <c r="F110" s="24"/>
      <c r="G110" s="173"/>
      <c r="H110" s="173"/>
      <c r="I110" s="53"/>
    </row>
    <row r="111" spans="1:24" ht="25.5" thickBot="1">
      <c r="A111" s="13"/>
      <c r="B111" s="287" t="s">
        <v>1075</v>
      </c>
      <c r="C111" s="290" t="s">
        <v>313</v>
      </c>
      <c r="D111" s="291" t="s">
        <v>1076</v>
      </c>
      <c r="E111" s="290" t="s">
        <v>374</v>
      </c>
      <c r="F111" s="33"/>
      <c r="G111" s="290" t="s">
        <v>313</v>
      </c>
      <c r="H111" s="291" t="s">
        <v>1077</v>
      </c>
      <c r="I111" s="290" t="s">
        <v>374</v>
      </c>
    </row>
    <row r="112" spans="1:24" ht="15.75" thickTop="1">
      <c r="A112" s="13"/>
      <c r="B112" s="138"/>
      <c r="C112" s="138"/>
      <c r="D112" s="138"/>
      <c r="E112" s="138"/>
      <c r="F112" s="138"/>
      <c r="G112" s="138"/>
      <c r="H112" s="138"/>
      <c r="I112" s="138"/>
      <c r="J112" s="138"/>
      <c r="K112" s="138"/>
      <c r="L112" s="138"/>
      <c r="M112" s="138"/>
      <c r="N112" s="138"/>
      <c r="O112" s="138"/>
      <c r="P112" s="138"/>
      <c r="Q112" s="138"/>
      <c r="R112" s="138"/>
      <c r="S112" s="138"/>
      <c r="T112" s="138"/>
      <c r="U112" s="138"/>
      <c r="V112" s="138"/>
      <c r="W112" s="138"/>
      <c r="X112" s="138"/>
    </row>
    <row r="113" spans="1:3">
      <c r="A113" s="13"/>
      <c r="B113" s="16"/>
      <c r="C113" s="16"/>
    </row>
    <row r="114" spans="1:3" ht="108">
      <c r="A114" s="13"/>
      <c r="B114" s="123">
        <v>-1</v>
      </c>
      <c r="C114" s="179" t="s">
        <v>1078</v>
      </c>
    </row>
    <row r="115" spans="1:3">
      <c r="A115" s="13"/>
      <c r="B115" s="16"/>
      <c r="C115" s="16"/>
    </row>
    <row r="116" spans="1:3" ht="36">
      <c r="A116" s="13"/>
      <c r="B116" s="123">
        <v>-2</v>
      </c>
      <c r="C116" s="179" t="s">
        <v>1079</v>
      </c>
    </row>
    <row r="117" spans="1:3">
      <c r="A117" s="13"/>
      <c r="B117" s="16"/>
      <c r="C117" s="16"/>
    </row>
    <row r="118" spans="1:3" ht="24">
      <c r="A118" s="13"/>
      <c r="B118" s="123">
        <v>-3</v>
      </c>
      <c r="C118" s="179" t="s">
        <v>1080</v>
      </c>
    </row>
    <row r="119" spans="1:3">
      <c r="A119" s="13"/>
      <c r="B119" s="16"/>
      <c r="C119" s="16"/>
    </row>
    <row r="120" spans="1:3" ht="84">
      <c r="A120" s="13"/>
      <c r="B120" s="123">
        <v>-4</v>
      </c>
      <c r="C120" s="179" t="s">
        <v>1081</v>
      </c>
    </row>
  </sheetData>
  <mergeCells count="371">
    <mergeCell ref="B93:X93"/>
    <mergeCell ref="B94:X94"/>
    <mergeCell ref="B112:X112"/>
    <mergeCell ref="B87:X87"/>
    <mergeCell ref="B88:X88"/>
    <mergeCell ref="B89:X89"/>
    <mergeCell ref="B90:X90"/>
    <mergeCell ref="B91:X91"/>
    <mergeCell ref="B92:X92"/>
    <mergeCell ref="B81:X81"/>
    <mergeCell ref="B82:X82"/>
    <mergeCell ref="B83:X83"/>
    <mergeCell ref="B84:X84"/>
    <mergeCell ref="B85:X85"/>
    <mergeCell ref="B86:X86"/>
    <mergeCell ref="B47:X47"/>
    <mergeCell ref="B74:X74"/>
    <mergeCell ref="B75:X75"/>
    <mergeCell ref="B76:X76"/>
    <mergeCell ref="B77:X77"/>
    <mergeCell ref="B78:X78"/>
    <mergeCell ref="B41:X41"/>
    <mergeCell ref="B42:X42"/>
    <mergeCell ref="B43:X43"/>
    <mergeCell ref="B44:X44"/>
    <mergeCell ref="B45:X45"/>
    <mergeCell ref="B46:X46"/>
    <mergeCell ref="A1:A2"/>
    <mergeCell ref="B1:X1"/>
    <mergeCell ref="B2:X2"/>
    <mergeCell ref="B3:X3"/>
    <mergeCell ref="A4:A120"/>
    <mergeCell ref="B4:X4"/>
    <mergeCell ref="B5:X5"/>
    <mergeCell ref="B6:X6"/>
    <mergeCell ref="B7:X7"/>
    <mergeCell ref="B38:X38"/>
    <mergeCell ref="B109:B110"/>
    <mergeCell ref="C109:D110"/>
    <mergeCell ref="E109:E110"/>
    <mergeCell ref="F109:F110"/>
    <mergeCell ref="G109:H110"/>
    <mergeCell ref="I109:I110"/>
    <mergeCell ref="I103:I104"/>
    <mergeCell ref="C105:D105"/>
    <mergeCell ref="G105:H105"/>
    <mergeCell ref="C106:D106"/>
    <mergeCell ref="G106:H106"/>
    <mergeCell ref="C107:D107"/>
    <mergeCell ref="G107:H107"/>
    <mergeCell ref="C99:E99"/>
    <mergeCell ref="G99:I99"/>
    <mergeCell ref="C100:I100"/>
    <mergeCell ref="C102:D102"/>
    <mergeCell ref="G102:H102"/>
    <mergeCell ref="B103:B104"/>
    <mergeCell ref="C103:D104"/>
    <mergeCell ref="E103:E104"/>
    <mergeCell ref="F103:F104"/>
    <mergeCell ref="G103:H104"/>
    <mergeCell ref="U70:U71"/>
    <mergeCell ref="V70:V71"/>
    <mergeCell ref="W70:W71"/>
    <mergeCell ref="X70:X71"/>
    <mergeCell ref="B95:I95"/>
    <mergeCell ref="B97:B98"/>
    <mergeCell ref="C97:I97"/>
    <mergeCell ref="C98:I98"/>
    <mergeCell ref="B79:X79"/>
    <mergeCell ref="B80:X80"/>
    <mergeCell ref="O70:O71"/>
    <mergeCell ref="P70:P71"/>
    <mergeCell ref="Q70:Q71"/>
    <mergeCell ref="R70:R71"/>
    <mergeCell ref="S70:S71"/>
    <mergeCell ref="T70:T71"/>
    <mergeCell ref="I70:I71"/>
    <mergeCell ref="J70:J71"/>
    <mergeCell ref="K70:K71"/>
    <mergeCell ref="L70:L71"/>
    <mergeCell ref="M70:M71"/>
    <mergeCell ref="N70:N71"/>
    <mergeCell ref="V68:V69"/>
    <mergeCell ref="W68:W69"/>
    <mergeCell ref="X68:X69"/>
    <mergeCell ref="B70:B71"/>
    <mergeCell ref="C70:C71"/>
    <mergeCell ref="D70:D71"/>
    <mergeCell ref="E70:E71"/>
    <mergeCell ref="F70:F71"/>
    <mergeCell ref="G70:G71"/>
    <mergeCell ref="H70:H71"/>
    <mergeCell ref="P68:P69"/>
    <mergeCell ref="Q68:Q69"/>
    <mergeCell ref="R68:R69"/>
    <mergeCell ref="S68:S69"/>
    <mergeCell ref="T68:T69"/>
    <mergeCell ref="U68:U69"/>
    <mergeCell ref="J68:J69"/>
    <mergeCell ref="K68:K69"/>
    <mergeCell ref="L68:L69"/>
    <mergeCell ref="M68:M69"/>
    <mergeCell ref="N68:N69"/>
    <mergeCell ref="O68:O69"/>
    <mergeCell ref="W66:W67"/>
    <mergeCell ref="X66:X67"/>
    <mergeCell ref="B68:B69"/>
    <mergeCell ref="C68:C69"/>
    <mergeCell ref="D68:D69"/>
    <mergeCell ref="E68:E69"/>
    <mergeCell ref="F68:F69"/>
    <mergeCell ref="G68:G69"/>
    <mergeCell ref="H68:H69"/>
    <mergeCell ref="I68:I69"/>
    <mergeCell ref="Q66:Q67"/>
    <mergeCell ref="R66:R67"/>
    <mergeCell ref="S66:S67"/>
    <mergeCell ref="T66:T67"/>
    <mergeCell ref="U66:U67"/>
    <mergeCell ref="V66:V67"/>
    <mergeCell ref="K66:K67"/>
    <mergeCell ref="L66:L67"/>
    <mergeCell ref="M66:M67"/>
    <mergeCell ref="N66:N67"/>
    <mergeCell ref="O66:O67"/>
    <mergeCell ref="P66:P67"/>
    <mergeCell ref="X64:X65"/>
    <mergeCell ref="B66:B67"/>
    <mergeCell ref="C66:C67"/>
    <mergeCell ref="D66:D67"/>
    <mergeCell ref="E66:E67"/>
    <mergeCell ref="F66:F67"/>
    <mergeCell ref="G66:G67"/>
    <mergeCell ref="H66:H67"/>
    <mergeCell ref="I66:I67"/>
    <mergeCell ref="J66:J67"/>
    <mergeCell ref="P64:P65"/>
    <mergeCell ref="Q64:Q65"/>
    <mergeCell ref="R64:S65"/>
    <mergeCell ref="T64:T65"/>
    <mergeCell ref="U64:U65"/>
    <mergeCell ref="V64:W65"/>
    <mergeCell ref="H64:H65"/>
    <mergeCell ref="I64:I65"/>
    <mergeCell ref="J64:K65"/>
    <mergeCell ref="L64:L65"/>
    <mergeCell ref="M64:M65"/>
    <mergeCell ref="N64:O65"/>
    <mergeCell ref="R62:S63"/>
    <mergeCell ref="T62:T63"/>
    <mergeCell ref="U62:U63"/>
    <mergeCell ref="V62:W63"/>
    <mergeCell ref="X62:X63"/>
    <mergeCell ref="B64:B65"/>
    <mergeCell ref="C64:C65"/>
    <mergeCell ref="D64:E65"/>
    <mergeCell ref="F64:F65"/>
    <mergeCell ref="G64:G65"/>
    <mergeCell ref="J62:K63"/>
    <mergeCell ref="L62:L63"/>
    <mergeCell ref="M62:M63"/>
    <mergeCell ref="N62:O63"/>
    <mergeCell ref="P62:P63"/>
    <mergeCell ref="Q62:Q63"/>
    <mergeCell ref="U60:U61"/>
    <mergeCell ref="V60:W61"/>
    <mergeCell ref="X60:X61"/>
    <mergeCell ref="B62:B63"/>
    <mergeCell ref="C62:C63"/>
    <mergeCell ref="D62:E63"/>
    <mergeCell ref="F62:F63"/>
    <mergeCell ref="G62:G63"/>
    <mergeCell ref="H62:H63"/>
    <mergeCell ref="I62:I63"/>
    <mergeCell ref="M60:M61"/>
    <mergeCell ref="N60:O61"/>
    <mergeCell ref="P60:P61"/>
    <mergeCell ref="Q60:Q61"/>
    <mergeCell ref="R60:S61"/>
    <mergeCell ref="T60:T61"/>
    <mergeCell ref="X58:X59"/>
    <mergeCell ref="B60:B61"/>
    <mergeCell ref="C60:C61"/>
    <mergeCell ref="D60:E61"/>
    <mergeCell ref="F60:F61"/>
    <mergeCell ref="G60:G61"/>
    <mergeCell ref="H60:H61"/>
    <mergeCell ref="I60:I61"/>
    <mergeCell ref="J60:K61"/>
    <mergeCell ref="L60:L61"/>
    <mergeCell ref="P58:P59"/>
    <mergeCell ref="Q58:Q59"/>
    <mergeCell ref="R58:S59"/>
    <mergeCell ref="T58:T59"/>
    <mergeCell ref="U58:U59"/>
    <mergeCell ref="V58:W59"/>
    <mergeCell ref="H58:H59"/>
    <mergeCell ref="I58:I59"/>
    <mergeCell ref="J58:K59"/>
    <mergeCell ref="L58:L59"/>
    <mergeCell ref="M58:M59"/>
    <mergeCell ref="N58:O59"/>
    <mergeCell ref="T56:T57"/>
    <mergeCell ref="U56:U57"/>
    <mergeCell ref="V56:V57"/>
    <mergeCell ref="W56:W57"/>
    <mergeCell ref="X56:X57"/>
    <mergeCell ref="B58:B59"/>
    <mergeCell ref="C58:C59"/>
    <mergeCell ref="D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0:U55"/>
    <mergeCell ref="V50:X50"/>
    <mergeCell ref="V51:X51"/>
    <mergeCell ref="V52:X52"/>
    <mergeCell ref="V53:X53"/>
    <mergeCell ref="V54:X54"/>
    <mergeCell ref="V55:X55"/>
    <mergeCell ref="Q50:Q55"/>
    <mergeCell ref="R50:T50"/>
    <mergeCell ref="R51:T51"/>
    <mergeCell ref="R52:T52"/>
    <mergeCell ref="R53:T53"/>
    <mergeCell ref="R54:T54"/>
    <mergeCell ref="R55:T55"/>
    <mergeCell ref="M50:M55"/>
    <mergeCell ref="N50:P50"/>
    <mergeCell ref="N51:P51"/>
    <mergeCell ref="N52:P52"/>
    <mergeCell ref="N53:P53"/>
    <mergeCell ref="N54:P54"/>
    <mergeCell ref="N55:P55"/>
    <mergeCell ref="J50:L50"/>
    <mergeCell ref="J51:L51"/>
    <mergeCell ref="J52:L52"/>
    <mergeCell ref="J53:L53"/>
    <mergeCell ref="J54:L54"/>
    <mergeCell ref="J55:L55"/>
    <mergeCell ref="B48:X48"/>
    <mergeCell ref="C50:C55"/>
    <mergeCell ref="D50:F50"/>
    <mergeCell ref="D51:F51"/>
    <mergeCell ref="D52:F52"/>
    <mergeCell ref="D53:F53"/>
    <mergeCell ref="D54:F54"/>
    <mergeCell ref="D55:F55"/>
    <mergeCell ref="G50:G55"/>
    <mergeCell ref="I50:I55"/>
    <mergeCell ref="J34:J35"/>
    <mergeCell ref="B36:B37"/>
    <mergeCell ref="C36:C37"/>
    <mergeCell ref="D36:D37"/>
    <mergeCell ref="E36:E37"/>
    <mergeCell ref="F36:F37"/>
    <mergeCell ref="G36:G37"/>
    <mergeCell ref="H36:H37"/>
    <mergeCell ref="I36:I37"/>
    <mergeCell ref="J36:J37"/>
    <mergeCell ref="B34:B35"/>
    <mergeCell ref="C34:D35"/>
    <mergeCell ref="E34:E35"/>
    <mergeCell ref="F34:F35"/>
    <mergeCell ref="G34:H35"/>
    <mergeCell ref="I34:I35"/>
    <mergeCell ref="J30:J31"/>
    <mergeCell ref="B32:B33"/>
    <mergeCell ref="C32:D33"/>
    <mergeCell ref="E32:E33"/>
    <mergeCell ref="F32:F33"/>
    <mergeCell ref="G32:H33"/>
    <mergeCell ref="I32:I33"/>
    <mergeCell ref="J32:J33"/>
    <mergeCell ref="G28:G29"/>
    <mergeCell ref="H28:H29"/>
    <mergeCell ref="I28:I29"/>
    <mergeCell ref="J28:J29"/>
    <mergeCell ref="B30:B31"/>
    <mergeCell ref="C30:D31"/>
    <mergeCell ref="E30:E31"/>
    <mergeCell ref="F30:F31"/>
    <mergeCell ref="G30:H31"/>
    <mergeCell ref="I30:I31"/>
    <mergeCell ref="H25:H26"/>
    <mergeCell ref="I25:I26"/>
    <mergeCell ref="J25:J26"/>
    <mergeCell ref="C27:E27"/>
    <mergeCell ref="G27:I27"/>
    <mergeCell ref="B28:B29"/>
    <mergeCell ref="C28:C29"/>
    <mergeCell ref="D28:D29"/>
    <mergeCell ref="E28:E29"/>
    <mergeCell ref="F28:F29"/>
    <mergeCell ref="B25:B26"/>
    <mergeCell ref="C25:C26"/>
    <mergeCell ref="D25:D26"/>
    <mergeCell ref="E25:E26"/>
    <mergeCell ref="F25:F26"/>
    <mergeCell ref="G25:G26"/>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C12:E12"/>
    <mergeCell ref="G12:I12"/>
    <mergeCell ref="B13:B14"/>
    <mergeCell ref="C13:C14"/>
    <mergeCell ref="D13:D14"/>
    <mergeCell ref="E13:E14"/>
    <mergeCell ref="F13:F14"/>
    <mergeCell ref="G13:G14"/>
    <mergeCell ref="H13:H14"/>
    <mergeCell ref="I13:I14"/>
    <mergeCell ref="B8:J8"/>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6.5703125" bestFit="1" customWidth="1"/>
    <col min="2" max="2" width="36.5703125" customWidth="1"/>
    <col min="3" max="3" width="5.7109375" customWidth="1"/>
    <col min="4" max="6" width="26.5703125" customWidth="1"/>
    <col min="7" max="7" width="5.7109375" customWidth="1"/>
    <col min="8" max="8" width="19.140625" customWidth="1"/>
    <col min="9" max="10" width="26.5703125" customWidth="1"/>
    <col min="11" max="11" width="5.7109375" customWidth="1"/>
    <col min="12" max="12" width="19.140625" customWidth="1"/>
    <col min="13" max="14" width="26.5703125" customWidth="1"/>
    <col min="15" max="15" width="5.7109375" customWidth="1"/>
    <col min="16" max="16" width="19.140625" customWidth="1"/>
    <col min="17" max="18" width="26.5703125" customWidth="1"/>
    <col min="19" max="19" width="5.7109375" customWidth="1"/>
    <col min="20" max="20" width="19.140625" customWidth="1"/>
    <col min="21" max="22" width="26.5703125" customWidth="1"/>
    <col min="23" max="23" width="5.7109375" customWidth="1"/>
    <col min="24" max="24" width="19.140625" customWidth="1"/>
    <col min="25" max="26" width="26.5703125" customWidth="1"/>
    <col min="27" max="27" width="5.7109375" customWidth="1"/>
    <col min="28" max="28" width="22" customWidth="1"/>
    <col min="29" max="29" width="26.5703125" customWidth="1"/>
  </cols>
  <sheetData>
    <row r="1" spans="1:29" ht="15" customHeight="1">
      <c r="A1" s="8" t="s">
        <v>10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08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08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1" t="s">
        <v>1084</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3"/>
      <c r="B6" s="195" t="s">
        <v>1085</v>
      </c>
      <c r="C6" s="195"/>
      <c r="D6" s="195"/>
      <c r="E6" s="195"/>
      <c r="F6" s="195"/>
      <c r="G6" s="195"/>
      <c r="H6" s="195"/>
      <c r="I6" s="195"/>
      <c r="J6" s="195"/>
      <c r="K6" s="195"/>
      <c r="L6" s="195"/>
      <c r="M6" s="195"/>
      <c r="N6" s="195"/>
      <c r="O6" s="195"/>
      <c r="P6" s="195"/>
      <c r="Q6" s="195"/>
      <c r="R6" s="195"/>
      <c r="S6" s="195"/>
      <c r="T6" s="195"/>
      <c r="U6" s="195"/>
      <c r="V6" s="195"/>
      <c r="W6" s="195"/>
      <c r="X6" s="195"/>
      <c r="Y6" s="195"/>
      <c r="Z6" s="195"/>
      <c r="AA6" s="195"/>
      <c r="AB6" s="195"/>
      <c r="AC6" s="195"/>
    </row>
    <row r="7" spans="1:29">
      <c r="A7" s="13"/>
      <c r="B7" s="195" t="s">
        <v>1086</v>
      </c>
      <c r="C7" s="195"/>
      <c r="D7" s="195"/>
      <c r="E7" s="195"/>
      <c r="F7" s="195"/>
      <c r="G7" s="195"/>
      <c r="H7" s="195"/>
      <c r="I7" s="195"/>
      <c r="J7" s="195"/>
      <c r="K7" s="195"/>
      <c r="L7" s="195"/>
      <c r="M7" s="195"/>
      <c r="N7" s="195"/>
      <c r="O7" s="195"/>
      <c r="P7" s="195"/>
      <c r="Q7" s="195"/>
      <c r="R7" s="195"/>
      <c r="S7" s="195"/>
      <c r="T7" s="195"/>
      <c r="U7" s="195"/>
      <c r="V7" s="195"/>
      <c r="W7" s="195"/>
      <c r="X7" s="195"/>
      <c r="Y7" s="195"/>
      <c r="Z7" s="195"/>
      <c r="AA7" s="195"/>
      <c r="AB7" s="195"/>
      <c r="AC7" s="195"/>
    </row>
    <row r="8" spans="1:29">
      <c r="A8" s="13"/>
      <c r="B8" s="22" t="s">
        <v>1087</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ht="25.5" customHeight="1">
      <c r="A9" s="13"/>
      <c r="B9" s="22" t="s">
        <v>1088</v>
      </c>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3"/>
      <c r="B10" s="195" t="s">
        <v>1089</v>
      </c>
      <c r="C10" s="195"/>
      <c r="D10" s="195"/>
      <c r="E10" s="195"/>
      <c r="F10" s="195"/>
      <c r="G10" s="195"/>
      <c r="H10" s="195"/>
      <c r="I10" s="195"/>
      <c r="J10" s="195"/>
      <c r="K10" s="195"/>
      <c r="L10" s="195"/>
      <c r="M10" s="195"/>
      <c r="N10" s="195"/>
      <c r="O10" s="195"/>
      <c r="P10" s="195"/>
      <c r="Q10" s="195"/>
      <c r="R10" s="195"/>
      <c r="S10" s="195"/>
      <c r="T10" s="195"/>
      <c r="U10" s="195"/>
      <c r="V10" s="195"/>
      <c r="W10" s="195"/>
      <c r="X10" s="195"/>
      <c r="Y10" s="195"/>
      <c r="Z10" s="195"/>
      <c r="AA10" s="195"/>
      <c r="AB10" s="195"/>
      <c r="AC10" s="195"/>
    </row>
    <row r="11" spans="1:29">
      <c r="A11" s="13"/>
      <c r="B11" s="195" t="s">
        <v>1090</v>
      </c>
      <c r="C11" s="195"/>
      <c r="D11" s="195"/>
      <c r="E11" s="195"/>
      <c r="F11" s="195"/>
      <c r="G11" s="195"/>
      <c r="H11" s="195"/>
      <c r="I11" s="195"/>
      <c r="J11" s="195"/>
      <c r="K11" s="195"/>
      <c r="L11" s="195"/>
      <c r="M11" s="195"/>
      <c r="N11" s="195"/>
      <c r="O11" s="195"/>
      <c r="P11" s="195"/>
      <c r="Q11" s="195"/>
      <c r="R11" s="195"/>
      <c r="S11" s="195"/>
      <c r="T11" s="195"/>
      <c r="U11" s="195"/>
      <c r="V11" s="195"/>
      <c r="W11" s="195"/>
      <c r="X11" s="195"/>
      <c r="Y11" s="195"/>
      <c r="Z11" s="195"/>
      <c r="AA11" s="195"/>
      <c r="AB11" s="195"/>
      <c r="AC11" s="195"/>
    </row>
    <row r="12" spans="1:29" ht="76.5" customHeight="1">
      <c r="A12" s="13"/>
      <c r="B12" s="22" t="s">
        <v>1091</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row>
    <row r="13" spans="1:29" ht="76.5" customHeight="1">
      <c r="A13" s="13"/>
      <c r="B13" s="22" t="s">
        <v>1092</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ht="25.5" customHeight="1">
      <c r="A14" s="13"/>
      <c r="B14" s="22" t="s">
        <v>1093</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row>
    <row r="15" spans="1:29">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c r="A16" s="13"/>
      <c r="B16" s="22" t="s">
        <v>1094</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row r="17" spans="1:29">
      <c r="A17" s="13"/>
      <c r="B17" s="22" t="s">
        <v>1095</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row>
    <row r="18" spans="1:29" ht="25.5" customHeight="1">
      <c r="A18" s="13"/>
      <c r="B18" s="195" t="s">
        <v>1096</v>
      </c>
      <c r="C18" s="195"/>
      <c r="D18" s="195"/>
      <c r="E18" s="195"/>
      <c r="F18" s="195"/>
      <c r="G18" s="195"/>
      <c r="H18" s="195"/>
      <c r="I18" s="195"/>
      <c r="J18" s="195"/>
      <c r="K18" s="195"/>
      <c r="L18" s="195"/>
      <c r="M18" s="195"/>
      <c r="N18" s="195"/>
      <c r="O18" s="195"/>
      <c r="P18" s="195"/>
      <c r="Q18" s="195"/>
      <c r="R18" s="195"/>
      <c r="S18" s="195"/>
      <c r="T18" s="195"/>
      <c r="U18" s="195"/>
      <c r="V18" s="195"/>
      <c r="W18" s="195"/>
      <c r="X18" s="195"/>
      <c r="Y18" s="195"/>
      <c r="Z18" s="195"/>
      <c r="AA18" s="195"/>
      <c r="AB18" s="195"/>
      <c r="AC18" s="195"/>
    </row>
    <row r="19" spans="1:29">
      <c r="A19" s="13"/>
      <c r="B19" s="22" t="s">
        <v>1097</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row>
    <row r="21" spans="1:29">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row>
    <row r="22" spans="1:29" ht="15.75" thickBot="1">
      <c r="A22" s="13"/>
      <c r="B22" s="20"/>
      <c r="C22" s="39" t="s">
        <v>1098</v>
      </c>
      <c r="D22" s="39"/>
      <c r="E22" s="39"/>
      <c r="F22" s="20"/>
      <c r="G22" s="39">
        <v>2015</v>
      </c>
      <c r="H22" s="39"/>
      <c r="I22" s="39"/>
      <c r="J22" s="20"/>
      <c r="K22" s="39">
        <v>2016</v>
      </c>
      <c r="L22" s="39"/>
      <c r="M22" s="39"/>
      <c r="N22" s="20"/>
      <c r="O22" s="39">
        <v>2017</v>
      </c>
      <c r="P22" s="39"/>
      <c r="Q22" s="39"/>
      <c r="R22" s="20"/>
      <c r="S22" s="39">
        <v>2018</v>
      </c>
      <c r="T22" s="39"/>
      <c r="U22" s="39"/>
      <c r="V22" s="20"/>
      <c r="W22" s="39" t="s">
        <v>1099</v>
      </c>
      <c r="X22" s="39"/>
      <c r="Y22" s="39"/>
      <c r="Z22" s="20"/>
      <c r="AA22" s="39" t="s">
        <v>127</v>
      </c>
      <c r="AB22" s="39"/>
      <c r="AC22" s="39"/>
    </row>
    <row r="23" spans="1:29">
      <c r="A23" s="13"/>
      <c r="B23" s="40" t="s">
        <v>1100</v>
      </c>
      <c r="C23" s="41" t="s">
        <v>313</v>
      </c>
      <c r="D23" s="43">
        <v>29125</v>
      </c>
      <c r="E23" s="45"/>
      <c r="F23" s="47"/>
      <c r="G23" s="41" t="s">
        <v>313</v>
      </c>
      <c r="H23" s="43">
        <v>38234</v>
      </c>
      <c r="I23" s="45"/>
      <c r="J23" s="47"/>
      <c r="K23" s="41" t="s">
        <v>313</v>
      </c>
      <c r="L23" s="43">
        <v>36924</v>
      </c>
      <c r="M23" s="45"/>
      <c r="N23" s="47"/>
      <c r="O23" s="41" t="s">
        <v>313</v>
      </c>
      <c r="P23" s="43">
        <v>34976</v>
      </c>
      <c r="Q23" s="45"/>
      <c r="R23" s="47"/>
      <c r="S23" s="41" t="s">
        <v>313</v>
      </c>
      <c r="T23" s="43">
        <v>31528</v>
      </c>
      <c r="U23" s="45"/>
      <c r="V23" s="47"/>
      <c r="W23" s="41" t="s">
        <v>313</v>
      </c>
      <c r="X23" s="43">
        <v>53215</v>
      </c>
      <c r="Y23" s="45"/>
      <c r="Z23" s="47"/>
      <c r="AA23" s="41" t="s">
        <v>313</v>
      </c>
      <c r="AB23" s="43">
        <v>224002</v>
      </c>
      <c r="AC23" s="45"/>
    </row>
    <row r="24" spans="1:29">
      <c r="A24" s="13"/>
      <c r="B24" s="40"/>
      <c r="C24" s="42"/>
      <c r="D24" s="44"/>
      <c r="E24" s="46"/>
      <c r="F24" s="47"/>
      <c r="G24" s="42"/>
      <c r="H24" s="44"/>
      <c r="I24" s="46"/>
      <c r="J24" s="47"/>
      <c r="K24" s="42"/>
      <c r="L24" s="44"/>
      <c r="M24" s="46"/>
      <c r="N24" s="47"/>
      <c r="O24" s="42"/>
      <c r="P24" s="44"/>
      <c r="Q24" s="46"/>
      <c r="R24" s="47"/>
      <c r="S24" s="42"/>
      <c r="T24" s="44"/>
      <c r="U24" s="46"/>
      <c r="V24" s="47"/>
      <c r="W24" s="42"/>
      <c r="X24" s="44"/>
      <c r="Y24" s="46"/>
      <c r="Z24" s="47"/>
      <c r="AA24" s="42"/>
      <c r="AB24" s="44"/>
      <c r="AC24" s="46"/>
    </row>
    <row r="25" spans="1:29">
      <c r="A25" s="13"/>
      <c r="B25" s="22" t="s">
        <v>1101</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c r="A26" s="13"/>
      <c r="B26" s="195" t="s">
        <v>1102</v>
      </c>
      <c r="C26" s="195"/>
      <c r="D26" s="195"/>
      <c r="E26" s="195"/>
      <c r="F26" s="195"/>
      <c r="G26" s="195"/>
      <c r="H26" s="195"/>
      <c r="I26" s="195"/>
      <c r="J26" s="195"/>
      <c r="K26" s="195"/>
      <c r="L26" s="195"/>
      <c r="M26" s="195"/>
      <c r="N26" s="195"/>
      <c r="O26" s="195"/>
      <c r="P26" s="195"/>
      <c r="Q26" s="195"/>
      <c r="R26" s="195"/>
      <c r="S26" s="195"/>
      <c r="T26" s="195"/>
      <c r="U26" s="195"/>
      <c r="V26" s="195"/>
      <c r="W26" s="195"/>
      <c r="X26" s="195"/>
      <c r="Y26" s="195"/>
      <c r="Z26" s="195"/>
      <c r="AA26" s="195"/>
      <c r="AB26" s="195"/>
      <c r="AC26" s="195"/>
    </row>
    <row r="27" spans="1:29">
      <c r="A27" s="13"/>
      <c r="B27" s="138"/>
      <c r="C27" s="138"/>
      <c r="D27" s="138"/>
      <c r="E27" s="138"/>
      <c r="F27" s="138"/>
      <c r="G27" s="138"/>
      <c r="H27" s="138"/>
      <c r="I27" s="138"/>
      <c r="J27" s="138"/>
      <c r="K27" s="138"/>
      <c r="L27" s="138"/>
      <c r="M27" s="138"/>
      <c r="N27" s="138"/>
      <c r="O27" s="138"/>
      <c r="P27" s="138"/>
      <c r="Q27" s="138"/>
      <c r="R27" s="138"/>
      <c r="S27" s="138"/>
      <c r="T27" s="138"/>
      <c r="U27" s="138"/>
      <c r="V27" s="138"/>
      <c r="W27" s="138"/>
      <c r="X27" s="138"/>
      <c r="Y27" s="138"/>
      <c r="Z27" s="138"/>
      <c r="AA27" s="138"/>
      <c r="AB27" s="138"/>
      <c r="AC27" s="138"/>
    </row>
    <row r="28" spans="1:29">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row>
    <row r="29" spans="1:29">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row>
    <row r="30" spans="1:29" ht="15.75" thickBot="1">
      <c r="A30" s="13"/>
      <c r="B30" s="20"/>
      <c r="C30" s="39" t="s">
        <v>1098</v>
      </c>
      <c r="D30" s="39"/>
      <c r="E30" s="39"/>
      <c r="F30" s="20"/>
      <c r="G30" s="39">
        <v>2015</v>
      </c>
      <c r="H30" s="39"/>
      <c r="I30" s="39"/>
      <c r="J30" s="20"/>
      <c r="K30" s="39">
        <v>2016</v>
      </c>
      <c r="L30" s="39"/>
      <c r="M30" s="39"/>
      <c r="N30" s="20"/>
      <c r="O30" s="39">
        <v>2017</v>
      </c>
      <c r="P30" s="39"/>
      <c r="Q30" s="39"/>
      <c r="R30" s="20"/>
      <c r="S30" s="39">
        <v>2018</v>
      </c>
      <c r="T30" s="39"/>
      <c r="U30" s="39"/>
      <c r="V30" s="20"/>
      <c r="W30" s="39" t="s">
        <v>1099</v>
      </c>
      <c r="X30" s="39"/>
      <c r="Y30" s="39"/>
      <c r="Z30" s="20"/>
      <c r="AA30" s="39" t="s">
        <v>127</v>
      </c>
      <c r="AB30" s="39"/>
      <c r="AC30" s="39"/>
    </row>
    <row r="31" spans="1:29">
      <c r="A31" s="13"/>
      <c r="B31" s="40" t="s">
        <v>1103</v>
      </c>
      <c r="C31" s="41" t="s">
        <v>313</v>
      </c>
      <c r="D31" s="43">
        <v>4667</v>
      </c>
      <c r="E31" s="45"/>
      <c r="F31" s="47"/>
      <c r="G31" s="41" t="s">
        <v>313</v>
      </c>
      <c r="H31" s="43">
        <v>1008</v>
      </c>
      <c r="I31" s="45"/>
      <c r="J31" s="47"/>
      <c r="K31" s="41" t="s">
        <v>313</v>
      </c>
      <c r="L31" s="104" t="s">
        <v>336</v>
      </c>
      <c r="M31" s="45"/>
      <c r="N31" s="47"/>
      <c r="O31" s="41" t="s">
        <v>313</v>
      </c>
      <c r="P31" s="104" t="s">
        <v>336</v>
      </c>
      <c r="Q31" s="45"/>
      <c r="R31" s="47"/>
      <c r="S31" s="41" t="s">
        <v>313</v>
      </c>
      <c r="T31" s="104" t="s">
        <v>336</v>
      </c>
      <c r="U31" s="45"/>
      <c r="V31" s="47"/>
      <c r="W31" s="41" t="s">
        <v>313</v>
      </c>
      <c r="X31" s="104" t="s">
        <v>336</v>
      </c>
      <c r="Y31" s="45"/>
      <c r="Z31" s="47"/>
      <c r="AA31" s="41" t="s">
        <v>313</v>
      </c>
      <c r="AB31" s="43">
        <v>5675</v>
      </c>
      <c r="AC31" s="45"/>
    </row>
    <row r="32" spans="1:29">
      <c r="A32" s="13"/>
      <c r="B32" s="40"/>
      <c r="C32" s="42"/>
      <c r="D32" s="44"/>
      <c r="E32" s="46"/>
      <c r="F32" s="47"/>
      <c r="G32" s="42"/>
      <c r="H32" s="44"/>
      <c r="I32" s="46"/>
      <c r="J32" s="47"/>
      <c r="K32" s="42"/>
      <c r="L32" s="105"/>
      <c r="M32" s="46"/>
      <c r="N32" s="47"/>
      <c r="O32" s="42"/>
      <c r="P32" s="105"/>
      <c r="Q32" s="46"/>
      <c r="R32" s="47"/>
      <c r="S32" s="42"/>
      <c r="T32" s="105"/>
      <c r="U32" s="46"/>
      <c r="V32" s="47"/>
      <c r="W32" s="42"/>
      <c r="X32" s="105"/>
      <c r="Y32" s="46"/>
      <c r="Z32" s="47"/>
      <c r="AA32" s="42"/>
      <c r="AB32" s="44"/>
      <c r="AC32" s="46"/>
    </row>
    <row r="33" spans="1:29">
      <c r="A33" s="13"/>
      <c r="B33" s="129"/>
      <c r="C33" s="129"/>
      <c r="D33" s="129"/>
      <c r="E33" s="129"/>
      <c r="F33" s="129"/>
      <c r="G33" s="129"/>
      <c r="H33" s="129"/>
      <c r="I33" s="129"/>
      <c r="J33" s="129"/>
      <c r="K33" s="129"/>
      <c r="L33" s="129"/>
      <c r="M33" s="129"/>
      <c r="N33" s="129"/>
      <c r="O33" s="129"/>
      <c r="P33" s="129"/>
      <c r="Q33" s="129"/>
      <c r="R33" s="129"/>
      <c r="S33" s="129"/>
      <c r="T33" s="129"/>
      <c r="U33" s="129"/>
      <c r="V33" s="129"/>
      <c r="W33" s="129"/>
      <c r="X33" s="129"/>
      <c r="Y33" s="129"/>
      <c r="Z33" s="129"/>
      <c r="AA33" s="129"/>
      <c r="AB33" s="129"/>
      <c r="AC33" s="129"/>
    </row>
    <row r="34" spans="1:29" ht="25.5" customHeight="1">
      <c r="A34" s="13"/>
      <c r="B34" s="195" t="s">
        <v>1104</v>
      </c>
      <c r="C34" s="195"/>
      <c r="D34" s="195"/>
      <c r="E34" s="195"/>
      <c r="F34" s="195"/>
      <c r="G34" s="195"/>
      <c r="H34" s="195"/>
      <c r="I34" s="195"/>
      <c r="J34" s="195"/>
      <c r="K34" s="195"/>
      <c r="L34" s="195"/>
      <c r="M34" s="195"/>
      <c r="N34" s="195"/>
      <c r="O34" s="195"/>
      <c r="P34" s="195"/>
      <c r="Q34" s="195"/>
      <c r="R34" s="195"/>
      <c r="S34" s="195"/>
      <c r="T34" s="195"/>
      <c r="U34" s="195"/>
      <c r="V34" s="195"/>
      <c r="W34" s="195"/>
      <c r="X34" s="195"/>
      <c r="Y34" s="195"/>
      <c r="Z34" s="195"/>
      <c r="AA34" s="195"/>
      <c r="AB34" s="195"/>
      <c r="AC34" s="195"/>
    </row>
    <row r="35" spans="1:29">
      <c r="A35" s="13"/>
      <c r="B35" s="138"/>
      <c r="C35" s="138"/>
      <c r="D35" s="138"/>
      <c r="E35" s="138"/>
      <c r="F35" s="138"/>
      <c r="G35" s="138"/>
      <c r="H35" s="138"/>
      <c r="I35" s="138"/>
      <c r="J35" s="138"/>
      <c r="K35" s="138"/>
      <c r="L35" s="138"/>
      <c r="M35" s="138"/>
      <c r="N35" s="138"/>
      <c r="O35" s="138"/>
      <c r="P35" s="138"/>
      <c r="Q35" s="138"/>
      <c r="R35" s="138"/>
      <c r="S35" s="138"/>
      <c r="T35" s="138"/>
      <c r="U35" s="138"/>
      <c r="V35" s="138"/>
      <c r="W35" s="138"/>
      <c r="X35" s="138"/>
      <c r="Y35" s="138"/>
      <c r="Z35" s="138"/>
      <c r="AA35" s="138"/>
      <c r="AB35" s="138"/>
      <c r="AC35" s="138"/>
    </row>
    <row r="36" spans="1:29">
      <c r="A36" s="13"/>
      <c r="B36" s="37"/>
      <c r="C36" s="37"/>
      <c r="D36" s="37"/>
      <c r="E36" s="37"/>
    </row>
    <row r="37" spans="1:29">
      <c r="A37" s="13"/>
      <c r="B37" s="16"/>
      <c r="C37" s="16"/>
      <c r="D37" s="16"/>
      <c r="E37" s="16"/>
    </row>
    <row r="38" spans="1:29">
      <c r="A38" s="13"/>
      <c r="B38" s="65"/>
      <c r="C38" s="38" t="s">
        <v>309</v>
      </c>
      <c r="D38" s="38"/>
      <c r="E38" s="38"/>
    </row>
    <row r="39" spans="1:29" ht="15.75" thickBot="1">
      <c r="A39" s="13"/>
      <c r="B39" s="65"/>
      <c r="C39" s="39" t="s">
        <v>310</v>
      </c>
      <c r="D39" s="39"/>
      <c r="E39" s="39"/>
    </row>
    <row r="40" spans="1:29">
      <c r="A40" s="13"/>
      <c r="B40" s="292" t="s">
        <v>369</v>
      </c>
      <c r="C40" s="45"/>
      <c r="D40" s="45"/>
      <c r="E40" s="45"/>
    </row>
    <row r="41" spans="1:29">
      <c r="A41" s="13"/>
      <c r="B41" s="294" t="s">
        <v>439</v>
      </c>
      <c r="C41" s="101" t="s">
        <v>313</v>
      </c>
      <c r="D41" s="51">
        <v>2332818</v>
      </c>
      <c r="E41" s="24"/>
    </row>
    <row r="42" spans="1:29">
      <c r="A42" s="13"/>
      <c r="B42" s="294"/>
      <c r="C42" s="101"/>
      <c r="D42" s="51"/>
      <c r="E42" s="24"/>
    </row>
    <row r="43" spans="1:29">
      <c r="A43" s="13"/>
      <c r="B43" s="144" t="s">
        <v>438</v>
      </c>
      <c r="C43" s="49">
        <v>1394342</v>
      </c>
      <c r="D43" s="49"/>
      <c r="E43" s="47"/>
    </row>
    <row r="44" spans="1:29">
      <c r="A44" s="13"/>
      <c r="B44" s="144"/>
      <c r="C44" s="49"/>
      <c r="D44" s="49"/>
      <c r="E44" s="47"/>
    </row>
    <row r="45" spans="1:29">
      <c r="A45" s="13"/>
      <c r="B45" s="294" t="s">
        <v>437</v>
      </c>
      <c r="C45" s="51">
        <v>90440</v>
      </c>
      <c r="D45" s="51"/>
      <c r="E45" s="24"/>
    </row>
    <row r="46" spans="1:29">
      <c r="A46" s="13"/>
      <c r="B46" s="294"/>
      <c r="C46" s="51"/>
      <c r="D46" s="51"/>
      <c r="E46" s="24"/>
    </row>
    <row r="47" spans="1:29">
      <c r="A47" s="13"/>
      <c r="B47" s="144" t="s">
        <v>436</v>
      </c>
      <c r="C47" s="49">
        <v>5287</v>
      </c>
      <c r="D47" s="49"/>
      <c r="E47" s="47"/>
    </row>
    <row r="48" spans="1:29">
      <c r="A48" s="13"/>
      <c r="B48" s="144"/>
      <c r="C48" s="49"/>
      <c r="D48" s="49"/>
      <c r="E48" s="47"/>
    </row>
    <row r="49" spans="1:5">
      <c r="A49" s="13"/>
      <c r="B49" s="294" t="s">
        <v>1105</v>
      </c>
      <c r="C49" s="51">
        <v>219781</v>
      </c>
      <c r="D49" s="51"/>
      <c r="E49" s="24"/>
    </row>
    <row r="50" spans="1:5" ht="15.75" thickBot="1">
      <c r="A50" s="13"/>
      <c r="B50" s="294"/>
      <c r="C50" s="52"/>
      <c r="D50" s="52"/>
      <c r="E50" s="53"/>
    </row>
    <row r="51" spans="1:5">
      <c r="A51" s="13"/>
      <c r="B51" s="144" t="s">
        <v>1106</v>
      </c>
      <c r="C51" s="43">
        <v>4042668</v>
      </c>
      <c r="D51" s="43"/>
      <c r="E51" s="45"/>
    </row>
    <row r="52" spans="1:5" ht="15.75" thickBot="1">
      <c r="A52" s="13"/>
      <c r="B52" s="144"/>
      <c r="C52" s="145"/>
      <c r="D52" s="145"/>
      <c r="E52" s="79"/>
    </row>
    <row r="53" spans="1:5">
      <c r="A53" s="13"/>
      <c r="B53" s="293" t="s">
        <v>382</v>
      </c>
      <c r="C53" s="68"/>
      <c r="D53" s="68"/>
      <c r="E53" s="68"/>
    </row>
    <row r="54" spans="1:5">
      <c r="A54" s="13"/>
      <c r="B54" s="144" t="s">
        <v>1107</v>
      </c>
      <c r="C54" s="49">
        <v>438316</v>
      </c>
      <c r="D54" s="49"/>
      <c r="E54" s="47"/>
    </row>
    <row r="55" spans="1:5">
      <c r="A55" s="13"/>
      <c r="B55" s="144"/>
      <c r="C55" s="49"/>
      <c r="D55" s="49"/>
      <c r="E55" s="47"/>
    </row>
    <row r="56" spans="1:5">
      <c r="A56" s="13"/>
      <c r="B56" s="294" t="s">
        <v>1108</v>
      </c>
      <c r="C56" s="51">
        <v>69989</v>
      </c>
      <c r="D56" s="51"/>
      <c r="E56" s="24"/>
    </row>
    <row r="57" spans="1:5">
      <c r="A57" s="13"/>
      <c r="B57" s="294"/>
      <c r="C57" s="51"/>
      <c r="D57" s="51"/>
      <c r="E57" s="24"/>
    </row>
    <row r="58" spans="1:5">
      <c r="A58" s="13"/>
      <c r="B58" s="144" t="s">
        <v>1109</v>
      </c>
      <c r="C58" s="49">
        <v>79361</v>
      </c>
      <c r="D58" s="49"/>
      <c r="E58" s="47"/>
    </row>
    <row r="59" spans="1:5">
      <c r="A59" s="13"/>
      <c r="B59" s="144"/>
      <c r="C59" s="49"/>
      <c r="D59" s="49"/>
      <c r="E59" s="47"/>
    </row>
    <row r="60" spans="1:5">
      <c r="A60" s="13"/>
      <c r="B60" s="294" t="s">
        <v>1110</v>
      </c>
      <c r="C60" s="51">
        <v>198830</v>
      </c>
      <c r="D60" s="51"/>
      <c r="E60" s="24"/>
    </row>
    <row r="61" spans="1:5">
      <c r="A61" s="13"/>
      <c r="B61" s="294"/>
      <c r="C61" s="51"/>
      <c r="D61" s="51"/>
      <c r="E61" s="24"/>
    </row>
    <row r="62" spans="1:5">
      <c r="A62" s="13"/>
      <c r="B62" s="144" t="s">
        <v>1111</v>
      </c>
      <c r="C62" s="49">
        <v>59505</v>
      </c>
      <c r="D62" s="49"/>
      <c r="E62" s="47"/>
    </row>
    <row r="63" spans="1:5" ht="15.75" thickBot="1">
      <c r="A63" s="13"/>
      <c r="B63" s="144"/>
      <c r="C63" s="145"/>
      <c r="D63" s="145"/>
      <c r="E63" s="79"/>
    </row>
    <row r="64" spans="1:5">
      <c r="A64" s="13"/>
      <c r="B64" s="294" t="s">
        <v>1112</v>
      </c>
      <c r="C64" s="240">
        <v>846001</v>
      </c>
      <c r="D64" s="240"/>
      <c r="E64" s="68"/>
    </row>
    <row r="65" spans="1:29" ht="15.75" thickBot="1">
      <c r="A65" s="13"/>
      <c r="B65" s="294"/>
      <c r="C65" s="52"/>
      <c r="D65" s="52"/>
      <c r="E65" s="53"/>
    </row>
    <row r="66" spans="1:29">
      <c r="A66" s="13"/>
      <c r="B66" s="292" t="s">
        <v>1113</v>
      </c>
      <c r="C66" s="45"/>
      <c r="D66" s="45"/>
      <c r="E66" s="45"/>
    </row>
    <row r="67" spans="1:29">
      <c r="A67" s="13"/>
      <c r="B67" s="294" t="s">
        <v>1114</v>
      </c>
      <c r="C67" s="51">
        <v>3947</v>
      </c>
      <c r="D67" s="51"/>
      <c r="E67" s="24"/>
    </row>
    <row r="68" spans="1:29">
      <c r="A68" s="13"/>
      <c r="B68" s="294"/>
      <c r="C68" s="51"/>
      <c r="D68" s="51"/>
      <c r="E68" s="24"/>
    </row>
    <row r="69" spans="1:29">
      <c r="A69" s="13"/>
      <c r="B69" s="144" t="s">
        <v>414</v>
      </c>
      <c r="C69" s="49">
        <v>6845</v>
      </c>
      <c r="D69" s="49"/>
      <c r="E69" s="47"/>
    </row>
    <row r="70" spans="1:29">
      <c r="A70" s="13"/>
      <c r="B70" s="144"/>
      <c r="C70" s="49"/>
      <c r="D70" s="49"/>
      <c r="E70" s="47"/>
    </row>
    <row r="71" spans="1:29">
      <c r="A71" s="13"/>
      <c r="B71" s="294" t="s">
        <v>428</v>
      </c>
      <c r="C71" s="51">
        <v>4080</v>
      </c>
      <c r="D71" s="51"/>
      <c r="E71" s="24"/>
    </row>
    <row r="72" spans="1:29" ht="15.75" thickBot="1">
      <c r="A72" s="13"/>
      <c r="B72" s="294"/>
      <c r="C72" s="52"/>
      <c r="D72" s="52"/>
      <c r="E72" s="53"/>
    </row>
    <row r="73" spans="1:29">
      <c r="A73" s="13"/>
      <c r="B73" s="144" t="s">
        <v>1115</v>
      </c>
      <c r="C73" s="43">
        <v>14872</v>
      </c>
      <c r="D73" s="43"/>
      <c r="E73" s="45"/>
    </row>
    <row r="74" spans="1:29" ht="15.75" thickBot="1">
      <c r="A74" s="13"/>
      <c r="B74" s="144"/>
      <c r="C74" s="145"/>
      <c r="D74" s="145"/>
      <c r="E74" s="79"/>
    </row>
    <row r="75" spans="1:29">
      <c r="A75" s="13"/>
      <c r="B75" s="294" t="s">
        <v>127</v>
      </c>
      <c r="C75" s="238" t="s">
        <v>313</v>
      </c>
      <c r="D75" s="240">
        <v>4903541</v>
      </c>
      <c r="E75" s="68"/>
    </row>
    <row r="76" spans="1:29" ht="15.75" thickBot="1">
      <c r="A76" s="13"/>
      <c r="B76" s="294"/>
      <c r="C76" s="239"/>
      <c r="D76" s="241"/>
      <c r="E76" s="85"/>
    </row>
    <row r="77" spans="1:29" ht="15.75" thickTop="1">
      <c r="A77" s="13"/>
      <c r="B77" s="22" t="s">
        <v>1116</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row>
    <row r="78" spans="1:29">
      <c r="A78" s="13"/>
      <c r="B78" s="22" t="s">
        <v>1117</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row>
    <row r="79" spans="1:29">
      <c r="A79" s="13"/>
      <c r="B79" s="22" t="s">
        <v>1118</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row>
    <row r="80" spans="1:29">
      <c r="A80" s="13"/>
      <c r="B80" s="195" t="s">
        <v>1119</v>
      </c>
      <c r="C80" s="195"/>
      <c r="D80" s="195"/>
      <c r="E80" s="195"/>
      <c r="F80" s="195"/>
      <c r="G80" s="195"/>
      <c r="H80" s="195"/>
      <c r="I80" s="195"/>
      <c r="J80" s="195"/>
      <c r="K80" s="195"/>
      <c r="L80" s="195"/>
      <c r="M80" s="195"/>
      <c r="N80" s="195"/>
      <c r="O80" s="195"/>
      <c r="P80" s="195"/>
      <c r="Q80" s="195"/>
      <c r="R80" s="195"/>
      <c r="S80" s="195"/>
      <c r="T80" s="195"/>
      <c r="U80" s="195"/>
      <c r="V80" s="195"/>
      <c r="W80" s="195"/>
      <c r="X80" s="195"/>
      <c r="Y80" s="195"/>
      <c r="Z80" s="195"/>
      <c r="AA80" s="195"/>
      <c r="AB80" s="195"/>
      <c r="AC80" s="195"/>
    </row>
    <row r="81" spans="1:29" ht="25.5" customHeight="1">
      <c r="A81" s="13"/>
      <c r="B81" s="22" t="s">
        <v>1120</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row>
    <row r="82" spans="1:29">
      <c r="A82" s="13"/>
      <c r="B82" s="22" t="s">
        <v>1121</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row>
    <row r="83" spans="1:29">
      <c r="A83" s="13"/>
      <c r="B83" s="22" t="s">
        <v>1122</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row>
    <row r="84" spans="1:29">
      <c r="A84" s="13"/>
      <c r="B84" s="22" t="s">
        <v>1123</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row>
  </sheetData>
  <mergeCells count="167">
    <mergeCell ref="B83:AC83"/>
    <mergeCell ref="B84:AC84"/>
    <mergeCell ref="B77:AC77"/>
    <mergeCell ref="B78:AC78"/>
    <mergeCell ref="B79:AC79"/>
    <mergeCell ref="B80:AC80"/>
    <mergeCell ref="B81:AC81"/>
    <mergeCell ref="B82:AC82"/>
    <mergeCell ref="B17:AC17"/>
    <mergeCell ref="B18:AC18"/>
    <mergeCell ref="B19:AC19"/>
    <mergeCell ref="B25:AC25"/>
    <mergeCell ref="B26:AC26"/>
    <mergeCell ref="B27:AC27"/>
    <mergeCell ref="B11:AC11"/>
    <mergeCell ref="B12:AC12"/>
    <mergeCell ref="B13:AC13"/>
    <mergeCell ref="B14:AC14"/>
    <mergeCell ref="B15:AC15"/>
    <mergeCell ref="B16:AC16"/>
    <mergeCell ref="B5:AC5"/>
    <mergeCell ref="B6:AC6"/>
    <mergeCell ref="B7:AC7"/>
    <mergeCell ref="B8:AC8"/>
    <mergeCell ref="B9:AC9"/>
    <mergeCell ref="B10:AC10"/>
    <mergeCell ref="B75:B76"/>
    <mergeCell ref="C75:C76"/>
    <mergeCell ref="D75:D76"/>
    <mergeCell ref="E75:E76"/>
    <mergeCell ref="A1:A2"/>
    <mergeCell ref="B1:AC1"/>
    <mergeCell ref="B2:AC2"/>
    <mergeCell ref="B3:AC3"/>
    <mergeCell ref="A4:A84"/>
    <mergeCell ref="B4:AC4"/>
    <mergeCell ref="B71:B72"/>
    <mergeCell ref="C71:D72"/>
    <mergeCell ref="E71:E72"/>
    <mergeCell ref="B73:B74"/>
    <mergeCell ref="C73:D74"/>
    <mergeCell ref="E73:E74"/>
    <mergeCell ref="C66:E66"/>
    <mergeCell ref="B67:B68"/>
    <mergeCell ref="C67:D68"/>
    <mergeCell ref="E67:E68"/>
    <mergeCell ref="B69:B70"/>
    <mergeCell ref="C69:D70"/>
    <mergeCell ref="E69:E70"/>
    <mergeCell ref="B62:B63"/>
    <mergeCell ref="C62:D63"/>
    <mergeCell ref="E62:E63"/>
    <mergeCell ref="B64:B65"/>
    <mergeCell ref="C64:D65"/>
    <mergeCell ref="E64:E65"/>
    <mergeCell ref="B58:B59"/>
    <mergeCell ref="C58:D59"/>
    <mergeCell ref="E58:E59"/>
    <mergeCell ref="B60:B61"/>
    <mergeCell ref="C60:D61"/>
    <mergeCell ref="E60:E61"/>
    <mergeCell ref="C53:E53"/>
    <mergeCell ref="B54:B55"/>
    <mergeCell ref="C54:D55"/>
    <mergeCell ref="E54:E55"/>
    <mergeCell ref="B56:B57"/>
    <mergeCell ref="C56:D57"/>
    <mergeCell ref="E56:E57"/>
    <mergeCell ref="B49:B50"/>
    <mergeCell ref="C49:D50"/>
    <mergeCell ref="E49:E50"/>
    <mergeCell ref="B51:B52"/>
    <mergeCell ref="C51:D52"/>
    <mergeCell ref="E51:E52"/>
    <mergeCell ref="B45:B46"/>
    <mergeCell ref="C45:D46"/>
    <mergeCell ref="E45:E46"/>
    <mergeCell ref="B47:B48"/>
    <mergeCell ref="C47:D48"/>
    <mergeCell ref="E47:E48"/>
    <mergeCell ref="C40:E40"/>
    <mergeCell ref="B41:B42"/>
    <mergeCell ref="C41:C42"/>
    <mergeCell ref="D41:D42"/>
    <mergeCell ref="E41:E42"/>
    <mergeCell ref="B43:B44"/>
    <mergeCell ref="C43:D44"/>
    <mergeCell ref="E43:E44"/>
    <mergeCell ref="AB31:AB32"/>
    <mergeCell ref="AC31:AC32"/>
    <mergeCell ref="B36:E36"/>
    <mergeCell ref="B38:B39"/>
    <mergeCell ref="C38:E38"/>
    <mergeCell ref="C39:E39"/>
    <mergeCell ref="B33:AC33"/>
    <mergeCell ref="B34:AC34"/>
    <mergeCell ref="B35:AC35"/>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W30:Y30"/>
    <mergeCell ref="AA30:AC30"/>
    <mergeCell ref="B31:B32"/>
    <mergeCell ref="C31:C32"/>
    <mergeCell ref="D31:D32"/>
    <mergeCell ref="E31:E32"/>
    <mergeCell ref="F31:F32"/>
    <mergeCell ref="G31:G32"/>
    <mergeCell ref="H31:H32"/>
    <mergeCell ref="I31:I32"/>
    <mergeCell ref="Z23:Z24"/>
    <mergeCell ref="AA23:AA24"/>
    <mergeCell ref="AB23:AB24"/>
    <mergeCell ref="AC23:AC24"/>
    <mergeCell ref="B28:AC28"/>
    <mergeCell ref="C30:E30"/>
    <mergeCell ref="G30:I30"/>
    <mergeCell ref="K30:M30"/>
    <mergeCell ref="O30:Q30"/>
    <mergeCell ref="S30:U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0:AC20"/>
    <mergeCell ref="C22:E22"/>
    <mergeCell ref="G22:I22"/>
    <mergeCell ref="K22:M22"/>
    <mergeCell ref="O22:Q22"/>
    <mergeCell ref="S22:U22"/>
    <mergeCell ref="W22:Y22"/>
    <mergeCell ref="AA22:AC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24</v>
      </c>
      <c r="B1" s="1" t="s">
        <v>1</v>
      </c>
    </row>
    <row r="2" spans="1:2">
      <c r="A2" s="8"/>
      <c r="B2" s="1" t="s">
        <v>2</v>
      </c>
    </row>
    <row r="3" spans="1:2" ht="30">
      <c r="A3" s="4" t="s">
        <v>1125</v>
      </c>
      <c r="B3" s="5" t="s">
        <v>6</v>
      </c>
    </row>
    <row r="4" spans="1:2">
      <c r="A4" s="13" t="s">
        <v>1124</v>
      </c>
      <c r="B4" s="5" t="s">
        <v>6</v>
      </c>
    </row>
    <row r="5" spans="1:2">
      <c r="A5" s="13"/>
      <c r="B5" s="14" t="s">
        <v>1126</v>
      </c>
    </row>
    <row r="6" spans="1:2" ht="128.25">
      <c r="A6" s="13"/>
      <c r="B6" s="15" t="s">
        <v>1127</v>
      </c>
    </row>
    <row r="7" spans="1:2" ht="115.5">
      <c r="A7" s="13"/>
      <c r="B7" s="15" t="s">
        <v>1128</v>
      </c>
    </row>
    <row r="8" spans="1:2" ht="128.25">
      <c r="A8" s="13"/>
      <c r="B8" s="15" t="s">
        <v>1129</v>
      </c>
    </row>
    <row r="9" spans="1:2" ht="64.5">
      <c r="A9" s="13"/>
      <c r="B9" s="15" t="s">
        <v>1130</v>
      </c>
    </row>
    <row r="10" spans="1:2" ht="115.5">
      <c r="A10" s="13"/>
      <c r="B10" s="15" t="s">
        <v>1131</v>
      </c>
    </row>
    <row r="11" spans="1:2" ht="128.25">
      <c r="A11" s="13"/>
      <c r="B11" s="15" t="s">
        <v>113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2"/>
  <sheetViews>
    <sheetView showGridLines="0" workbookViewId="0"/>
  </sheetViews>
  <sheetFormatPr defaultRowHeight="15"/>
  <cols>
    <col min="1" max="1" width="27.7109375" bestFit="1" customWidth="1"/>
    <col min="2" max="3" width="36.5703125" bestFit="1" customWidth="1"/>
    <col min="4" max="4" width="28.7109375" customWidth="1"/>
    <col min="5" max="5" width="36.5703125" customWidth="1"/>
    <col min="6" max="6" width="9.42578125" customWidth="1"/>
    <col min="7" max="7" width="36.5703125" customWidth="1"/>
    <col min="8" max="8" width="31.5703125" customWidth="1"/>
    <col min="9" max="9" width="4.5703125" customWidth="1"/>
    <col min="10" max="10" width="9.42578125" customWidth="1"/>
    <col min="11" max="11" width="5.7109375" customWidth="1"/>
    <col min="12" max="12" width="31.5703125" customWidth="1"/>
    <col min="13" max="13" width="4.5703125" customWidth="1"/>
    <col min="14" max="14" width="28.7109375" customWidth="1"/>
    <col min="15" max="15" width="5.7109375" customWidth="1"/>
    <col min="16" max="16" width="27.7109375" customWidth="1"/>
    <col min="17" max="17" width="4.5703125" customWidth="1"/>
    <col min="18" max="18" width="28.7109375" customWidth="1"/>
    <col min="19" max="19" width="5.7109375" customWidth="1"/>
    <col min="20" max="20" width="23.140625" customWidth="1"/>
    <col min="21" max="21" width="4.5703125" customWidth="1"/>
    <col min="22" max="22" width="28.7109375" customWidth="1"/>
    <col min="23" max="23" width="5.7109375" customWidth="1"/>
    <col min="24" max="24" width="23.140625" customWidth="1"/>
    <col min="25" max="25" width="4.5703125" customWidth="1"/>
  </cols>
  <sheetData>
    <row r="1" spans="1:25" ht="15" customHeight="1">
      <c r="A1" s="8" t="s">
        <v>11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13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3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1" t="s">
        <v>1135</v>
      </c>
      <c r="C5" s="21"/>
      <c r="D5" s="21"/>
      <c r="E5" s="21"/>
      <c r="F5" s="21"/>
      <c r="G5" s="21"/>
      <c r="H5" s="21"/>
      <c r="I5" s="21"/>
      <c r="J5" s="21"/>
      <c r="K5" s="21"/>
      <c r="L5" s="21"/>
      <c r="M5" s="21"/>
      <c r="N5" s="21"/>
      <c r="O5" s="21"/>
      <c r="P5" s="21"/>
      <c r="Q5" s="21"/>
      <c r="R5" s="21"/>
      <c r="S5" s="21"/>
      <c r="T5" s="21"/>
      <c r="U5" s="21"/>
      <c r="V5" s="21"/>
      <c r="W5" s="21"/>
      <c r="X5" s="21"/>
      <c r="Y5" s="21"/>
    </row>
    <row r="6" spans="1:25">
      <c r="A6" s="13"/>
      <c r="B6" s="22" t="s">
        <v>1136</v>
      </c>
      <c r="C6" s="22"/>
      <c r="D6" s="22"/>
      <c r="E6" s="22"/>
      <c r="F6" s="22"/>
      <c r="G6" s="22"/>
      <c r="H6" s="22"/>
      <c r="I6" s="22"/>
      <c r="J6" s="22"/>
      <c r="K6" s="22"/>
      <c r="L6" s="22"/>
      <c r="M6" s="22"/>
      <c r="N6" s="22"/>
      <c r="O6" s="22"/>
      <c r="P6" s="22"/>
      <c r="Q6" s="22"/>
      <c r="R6" s="22"/>
      <c r="S6" s="22"/>
      <c r="T6" s="22"/>
      <c r="U6" s="22"/>
      <c r="V6" s="22"/>
      <c r="W6" s="22"/>
      <c r="X6" s="22"/>
      <c r="Y6" s="22"/>
    </row>
    <row r="7" spans="1:25">
      <c r="A7" s="13"/>
      <c r="B7" s="16"/>
      <c r="C7" s="16"/>
    </row>
    <row r="8" spans="1:25" ht="51">
      <c r="A8" s="13"/>
      <c r="B8" s="17" t="s">
        <v>220</v>
      </c>
      <c r="C8" s="18" t="s">
        <v>1137</v>
      </c>
    </row>
    <row r="9" spans="1:25">
      <c r="A9" s="13"/>
      <c r="B9" s="16"/>
      <c r="C9" s="16"/>
    </row>
    <row r="10" spans="1:25" ht="38.25">
      <c r="A10" s="13"/>
      <c r="B10" s="17" t="s">
        <v>220</v>
      </c>
      <c r="C10" s="18" t="s">
        <v>222</v>
      </c>
    </row>
    <row r="11" spans="1:25">
      <c r="A11" s="13"/>
      <c r="B11" s="16"/>
      <c r="C11" s="16"/>
    </row>
    <row r="12" spans="1:25" ht="102">
      <c r="A12" s="13"/>
      <c r="B12" s="295" t="s">
        <v>220</v>
      </c>
      <c r="C12" s="18" t="s">
        <v>1138</v>
      </c>
    </row>
    <row r="13" spans="1:25">
      <c r="A13" s="13"/>
      <c r="B13" s="22" t="s">
        <v>1139</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3"/>
      <c r="B14" s="22" t="s">
        <v>1140</v>
      </c>
      <c r="C14" s="22"/>
      <c r="D14" s="22"/>
      <c r="E14" s="22"/>
      <c r="F14" s="22"/>
      <c r="G14" s="22"/>
      <c r="H14" s="22"/>
      <c r="I14" s="22"/>
      <c r="J14" s="22"/>
      <c r="K14" s="22"/>
      <c r="L14" s="22"/>
      <c r="M14" s="22"/>
      <c r="N14" s="22"/>
      <c r="O14" s="22"/>
      <c r="P14" s="22"/>
      <c r="Q14" s="22"/>
      <c r="R14" s="22"/>
      <c r="S14" s="22"/>
      <c r="T14" s="22"/>
      <c r="U14" s="22"/>
      <c r="V14" s="22"/>
      <c r="W14" s="22"/>
      <c r="X14" s="22"/>
      <c r="Y14" s="22"/>
    </row>
    <row r="15" spans="1:25" ht="25.5" customHeight="1">
      <c r="A15" s="13"/>
      <c r="B15" s="22" t="s">
        <v>1141</v>
      </c>
      <c r="C15" s="22"/>
      <c r="D15" s="22"/>
      <c r="E15" s="22"/>
      <c r="F15" s="22"/>
      <c r="G15" s="22"/>
      <c r="H15" s="22"/>
      <c r="I15" s="22"/>
      <c r="J15" s="22"/>
      <c r="K15" s="22"/>
      <c r="L15" s="22"/>
      <c r="M15" s="22"/>
      <c r="N15" s="22"/>
      <c r="O15" s="22"/>
      <c r="P15" s="22"/>
      <c r="Q15" s="22"/>
      <c r="R15" s="22"/>
      <c r="S15" s="22"/>
      <c r="T15" s="22"/>
      <c r="U15" s="22"/>
      <c r="V15" s="22"/>
      <c r="W15" s="22"/>
      <c r="X15" s="22"/>
      <c r="Y15" s="22"/>
    </row>
    <row r="16" spans="1:25" ht="25.5" customHeight="1">
      <c r="A16" s="13"/>
      <c r="B16" s="22" t="s">
        <v>1142</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3"/>
      <c r="B17" s="37"/>
      <c r="C17" s="37"/>
      <c r="D17" s="37"/>
      <c r="E17" s="37"/>
    </row>
    <row r="18" spans="1:25">
      <c r="A18" s="13"/>
      <c r="B18" s="16"/>
      <c r="C18" s="16"/>
      <c r="D18" s="16"/>
      <c r="E18" s="16"/>
    </row>
    <row r="19" spans="1:25" ht="15.75" thickBot="1">
      <c r="A19" s="13"/>
      <c r="B19" s="20"/>
      <c r="C19" s="39" t="s">
        <v>1143</v>
      </c>
      <c r="D19" s="39"/>
      <c r="E19" s="39"/>
    </row>
    <row r="20" spans="1:25" ht="15.75" thickBot="1">
      <c r="A20" s="13"/>
      <c r="B20" s="20"/>
      <c r="C20" s="29" t="s">
        <v>1144</v>
      </c>
      <c r="D20" s="20"/>
      <c r="E20" s="29" t="s">
        <v>1145</v>
      </c>
    </row>
    <row r="21" spans="1:25" ht="26.25">
      <c r="A21" s="13"/>
      <c r="B21" s="31" t="s">
        <v>1146</v>
      </c>
      <c r="C21" s="296">
        <v>-19711</v>
      </c>
      <c r="D21" s="33"/>
      <c r="E21" s="296">
        <v>19711</v>
      </c>
    </row>
    <row r="22" spans="1:25">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22" t="s">
        <v>1147</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3"/>
      <c r="B24" s="37"/>
      <c r="C24" s="37"/>
      <c r="D24" s="37"/>
      <c r="E24" s="37"/>
      <c r="F24" s="37"/>
      <c r="G24" s="37"/>
    </row>
    <row r="25" spans="1:25">
      <c r="A25" s="13"/>
      <c r="B25" s="16"/>
      <c r="C25" s="16"/>
      <c r="D25" s="16"/>
      <c r="E25" s="16"/>
      <c r="F25" s="16"/>
      <c r="G25" s="16"/>
    </row>
    <row r="26" spans="1:25" ht="15.75" thickBot="1">
      <c r="A26" s="13"/>
      <c r="B26" s="20"/>
      <c r="C26" s="39" t="s">
        <v>1148</v>
      </c>
      <c r="D26" s="39"/>
      <c r="E26" s="39"/>
      <c r="F26" s="39"/>
      <c r="G26" s="39"/>
    </row>
    <row r="27" spans="1:25" ht="15.75" thickBot="1">
      <c r="A27" s="13"/>
      <c r="B27" s="20"/>
      <c r="C27" s="29" t="s">
        <v>1144</v>
      </c>
      <c r="D27" s="20"/>
      <c r="E27" s="29" t="s">
        <v>1145</v>
      </c>
      <c r="F27" s="20"/>
      <c r="G27" s="141" t="s">
        <v>1149</v>
      </c>
    </row>
    <row r="28" spans="1:25" ht="26.25">
      <c r="A28" s="13"/>
      <c r="B28" s="31" t="s">
        <v>599</v>
      </c>
      <c r="C28" s="296">
        <v>5037</v>
      </c>
      <c r="D28" s="33"/>
      <c r="E28" s="296">
        <v>-4518</v>
      </c>
      <c r="F28" s="33"/>
      <c r="G28" s="296">
        <v>-519</v>
      </c>
    </row>
    <row r="29" spans="1:25">
      <c r="A29" s="13"/>
      <c r="B29" s="37"/>
      <c r="C29" s="37"/>
      <c r="D29" s="37"/>
      <c r="E29" s="37"/>
      <c r="F29" s="37"/>
      <c r="G29" s="37"/>
    </row>
    <row r="30" spans="1:25">
      <c r="A30" s="13"/>
      <c r="B30" s="16"/>
      <c r="C30" s="16"/>
      <c r="D30" s="16"/>
      <c r="E30" s="16"/>
      <c r="F30" s="16"/>
      <c r="G30" s="16"/>
    </row>
    <row r="31" spans="1:25" ht="15.75" thickBot="1">
      <c r="A31" s="13"/>
      <c r="B31" s="20"/>
      <c r="C31" s="39" t="s">
        <v>1150</v>
      </c>
      <c r="D31" s="39"/>
      <c r="E31" s="39"/>
      <c r="F31" s="39"/>
      <c r="G31" s="39"/>
    </row>
    <row r="32" spans="1:25" ht="15.75" thickBot="1">
      <c r="A32" s="13"/>
      <c r="B32" s="20"/>
      <c r="C32" s="29" t="s">
        <v>1144</v>
      </c>
      <c r="D32" s="20"/>
      <c r="E32" s="29" t="s">
        <v>1145</v>
      </c>
      <c r="F32" s="20"/>
      <c r="G32" s="141" t="s">
        <v>1149</v>
      </c>
    </row>
    <row r="33" spans="1:25" ht="26.25">
      <c r="A33" s="13"/>
      <c r="B33" s="31" t="s">
        <v>599</v>
      </c>
      <c r="C33" s="296">
        <v>-3564</v>
      </c>
      <c r="D33" s="33"/>
      <c r="E33" s="296">
        <v>3220</v>
      </c>
      <c r="F33" s="33"/>
      <c r="G33" s="296">
        <v>344</v>
      </c>
    </row>
    <row r="34" spans="1:25">
      <c r="A34" s="13"/>
      <c r="B34" s="101" t="s">
        <v>1151</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row>
    <row r="35" spans="1:25">
      <c r="A35" s="13"/>
      <c r="B35" s="23" t="s">
        <v>1152</v>
      </c>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3"/>
      <c r="B36" s="22" t="s">
        <v>1153</v>
      </c>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3"/>
      <c r="B37" s="16"/>
      <c r="C37" s="16"/>
    </row>
    <row r="38" spans="1:25" ht="51">
      <c r="A38" s="13"/>
      <c r="B38" s="17" t="s">
        <v>220</v>
      </c>
      <c r="C38" s="265" t="s">
        <v>1154</v>
      </c>
    </row>
    <row r="39" spans="1:25">
      <c r="A39" s="13"/>
      <c r="B39" s="16"/>
      <c r="C39" s="16"/>
    </row>
    <row r="40" spans="1:25" ht="51">
      <c r="A40" s="13"/>
      <c r="B40" s="17" t="s">
        <v>220</v>
      </c>
      <c r="C40" s="265" t="s">
        <v>1155</v>
      </c>
    </row>
    <row r="41" spans="1:25">
      <c r="A41" s="13"/>
      <c r="B41" s="16"/>
      <c r="C41" s="16"/>
    </row>
    <row r="42" spans="1:25" ht="191.25">
      <c r="A42" s="13"/>
      <c r="B42" s="17" t="s">
        <v>220</v>
      </c>
      <c r="C42" s="265" t="s">
        <v>1156</v>
      </c>
    </row>
    <row r="43" spans="1:25">
      <c r="A43" s="13"/>
      <c r="B43" s="12"/>
      <c r="C43" s="12"/>
      <c r="D43" s="12"/>
      <c r="E43" s="12"/>
      <c r="F43" s="12"/>
      <c r="G43" s="12"/>
      <c r="H43" s="12"/>
      <c r="I43" s="12"/>
      <c r="J43" s="12"/>
      <c r="K43" s="12"/>
      <c r="L43" s="12"/>
      <c r="M43" s="12"/>
      <c r="N43" s="12"/>
      <c r="O43" s="12"/>
      <c r="P43" s="12"/>
      <c r="Q43" s="12"/>
      <c r="R43" s="12"/>
      <c r="S43" s="12"/>
      <c r="T43" s="12"/>
      <c r="U43" s="12"/>
      <c r="V43" s="12"/>
      <c r="W43" s="12"/>
      <c r="X43" s="12"/>
      <c r="Y43" s="12"/>
    </row>
    <row r="44" spans="1:25" ht="25.5" customHeight="1">
      <c r="A44" s="13"/>
      <c r="B44" s="22" t="s">
        <v>1157</v>
      </c>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3"/>
      <c r="B45" s="138"/>
      <c r="C45" s="138"/>
      <c r="D45" s="138"/>
      <c r="E45" s="138"/>
      <c r="F45" s="138"/>
      <c r="G45" s="138"/>
      <c r="H45" s="138"/>
      <c r="I45" s="138"/>
      <c r="J45" s="138"/>
      <c r="K45" s="138"/>
      <c r="L45" s="138"/>
      <c r="M45" s="138"/>
      <c r="N45" s="138"/>
      <c r="O45" s="138"/>
      <c r="P45" s="138"/>
      <c r="Q45" s="138"/>
      <c r="R45" s="138"/>
      <c r="S45" s="138"/>
      <c r="T45" s="138"/>
      <c r="U45" s="138"/>
      <c r="V45" s="138"/>
      <c r="W45" s="138"/>
      <c r="X45" s="138"/>
      <c r="Y45" s="138"/>
    </row>
    <row r="46" spans="1:25">
      <c r="A46" s="13"/>
      <c r="B46" s="24" t="s">
        <v>1158</v>
      </c>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3"/>
      <c r="B47" s="242"/>
      <c r="C47" s="242"/>
      <c r="D47" s="242"/>
      <c r="E47" s="242"/>
      <c r="F47" s="242"/>
      <c r="G47" s="242"/>
      <c r="H47" s="242"/>
      <c r="I47" s="242"/>
      <c r="J47" s="242"/>
      <c r="K47" s="242"/>
      <c r="L47" s="242"/>
      <c r="M47" s="242"/>
      <c r="N47" s="242"/>
      <c r="O47" s="242"/>
      <c r="P47" s="242"/>
      <c r="Q47" s="242"/>
      <c r="R47" s="242"/>
      <c r="S47" s="242"/>
      <c r="T47" s="242"/>
      <c r="U47" s="242"/>
      <c r="V47" s="242"/>
      <c r="W47" s="242"/>
      <c r="X47" s="242"/>
      <c r="Y47" s="242"/>
    </row>
    <row r="48" spans="1:25">
      <c r="A48" s="13"/>
      <c r="B48" s="37"/>
      <c r="C48" s="37"/>
      <c r="D48" s="37"/>
      <c r="E48" s="37"/>
      <c r="F48" s="37"/>
      <c r="G48" s="37"/>
      <c r="H48" s="37"/>
      <c r="I48" s="37"/>
      <c r="J48" s="37"/>
      <c r="K48" s="37"/>
      <c r="L48" s="37"/>
      <c r="M48" s="37"/>
      <c r="N48" s="37"/>
      <c r="O48" s="37"/>
      <c r="P48" s="37"/>
      <c r="Q48" s="37"/>
    </row>
    <row r="49" spans="1:17">
      <c r="A49" s="13"/>
      <c r="B49" s="16"/>
      <c r="C49" s="16"/>
      <c r="D49" s="16"/>
      <c r="E49" s="16"/>
      <c r="F49" s="16"/>
      <c r="G49" s="16"/>
      <c r="H49" s="16"/>
      <c r="I49" s="16"/>
      <c r="J49" s="16"/>
      <c r="K49" s="16"/>
      <c r="L49" s="16"/>
      <c r="M49" s="16"/>
      <c r="N49" s="16"/>
      <c r="O49" s="16"/>
      <c r="P49" s="16"/>
      <c r="Q49" s="16"/>
    </row>
    <row r="50" spans="1:17">
      <c r="A50" s="13"/>
      <c r="B50" s="159"/>
      <c r="C50" s="160" t="s">
        <v>1159</v>
      </c>
      <c r="D50" s="160"/>
      <c r="E50" s="160"/>
      <c r="F50" s="160"/>
      <c r="G50" s="160"/>
      <c r="H50" s="160"/>
      <c r="I50" s="160"/>
      <c r="J50" s="160"/>
      <c r="K50" s="160"/>
      <c r="L50" s="160"/>
      <c r="M50" s="160"/>
      <c r="N50" s="160"/>
      <c r="O50" s="160"/>
      <c r="P50" s="160"/>
      <c r="Q50" s="160"/>
    </row>
    <row r="51" spans="1:17" ht="15.75" thickBot="1">
      <c r="A51" s="13"/>
      <c r="B51" s="159"/>
      <c r="C51" s="158" t="s">
        <v>360</v>
      </c>
      <c r="D51" s="158"/>
      <c r="E51" s="158"/>
      <c r="F51" s="158"/>
      <c r="G51" s="158"/>
      <c r="H51" s="158"/>
      <c r="I51" s="158"/>
      <c r="J51" s="158"/>
      <c r="K51" s="158"/>
      <c r="L51" s="158"/>
      <c r="M51" s="158"/>
      <c r="N51" s="158"/>
      <c r="O51" s="158"/>
      <c r="P51" s="158"/>
      <c r="Q51" s="158"/>
    </row>
    <row r="52" spans="1:17">
      <c r="A52" s="13"/>
      <c r="B52" s="159"/>
      <c r="C52" s="161" t="s">
        <v>329</v>
      </c>
      <c r="D52" s="161"/>
      <c r="E52" s="161"/>
      <c r="F52" s="68"/>
      <c r="G52" s="161" t="s">
        <v>331</v>
      </c>
      <c r="H52" s="161"/>
      <c r="I52" s="161"/>
      <c r="J52" s="68"/>
      <c r="K52" s="161" t="s">
        <v>1161</v>
      </c>
      <c r="L52" s="161"/>
      <c r="M52" s="161"/>
      <c r="N52" s="68"/>
      <c r="O52" s="161" t="s">
        <v>127</v>
      </c>
      <c r="P52" s="161"/>
      <c r="Q52" s="161"/>
    </row>
    <row r="53" spans="1:17">
      <c r="A53" s="13"/>
      <c r="B53" s="159"/>
      <c r="C53" s="160" t="s">
        <v>330</v>
      </c>
      <c r="D53" s="160"/>
      <c r="E53" s="160"/>
      <c r="F53" s="24"/>
      <c r="G53" s="160" t="s">
        <v>1160</v>
      </c>
      <c r="H53" s="160"/>
      <c r="I53" s="160"/>
      <c r="J53" s="24"/>
      <c r="K53" s="160" t="s">
        <v>1162</v>
      </c>
      <c r="L53" s="160"/>
      <c r="M53" s="160"/>
      <c r="N53" s="24"/>
      <c r="O53" s="160" t="s">
        <v>1163</v>
      </c>
      <c r="P53" s="160"/>
      <c r="Q53" s="160"/>
    </row>
    <row r="54" spans="1:17" ht="15.75" thickBot="1">
      <c r="A54" s="13"/>
      <c r="B54" s="159"/>
      <c r="C54" s="158" t="s">
        <v>1160</v>
      </c>
      <c r="D54" s="158"/>
      <c r="E54" s="158"/>
      <c r="F54" s="24"/>
      <c r="G54" s="70"/>
      <c r="H54" s="70"/>
      <c r="I54" s="70"/>
      <c r="J54" s="24"/>
      <c r="K54" s="158" t="s">
        <v>1160</v>
      </c>
      <c r="L54" s="158"/>
      <c r="M54" s="158"/>
      <c r="N54" s="24"/>
      <c r="O54" s="158" t="s">
        <v>1164</v>
      </c>
      <c r="P54" s="158"/>
      <c r="Q54" s="158"/>
    </row>
    <row r="55" spans="1:17">
      <c r="A55" s="13"/>
      <c r="B55" s="180" t="s">
        <v>77</v>
      </c>
      <c r="C55" s="45"/>
      <c r="D55" s="45"/>
      <c r="E55" s="45"/>
      <c r="F55" s="33"/>
      <c r="G55" s="45"/>
      <c r="H55" s="45"/>
      <c r="I55" s="45"/>
      <c r="J55" s="33"/>
      <c r="K55" s="45"/>
      <c r="L55" s="45"/>
      <c r="M55" s="45"/>
      <c r="N55" s="33"/>
      <c r="O55" s="45"/>
      <c r="P55" s="45"/>
      <c r="Q55" s="45"/>
    </row>
    <row r="56" spans="1:17">
      <c r="A56" s="13"/>
      <c r="B56" s="188" t="s">
        <v>1165</v>
      </c>
      <c r="C56" s="159" t="s">
        <v>313</v>
      </c>
      <c r="D56" s="172">
        <v>37636</v>
      </c>
      <c r="E56" s="24"/>
      <c r="F56" s="24"/>
      <c r="G56" s="159" t="s">
        <v>313</v>
      </c>
      <c r="H56" s="172">
        <v>77480</v>
      </c>
      <c r="I56" s="24"/>
      <c r="J56" s="24"/>
      <c r="K56" s="159" t="s">
        <v>313</v>
      </c>
      <c r="L56" s="174">
        <v>949</v>
      </c>
      <c r="M56" s="24"/>
      <c r="N56" s="24"/>
      <c r="O56" s="159" t="s">
        <v>313</v>
      </c>
      <c r="P56" s="172">
        <v>116065</v>
      </c>
      <c r="Q56" s="24"/>
    </row>
    <row r="57" spans="1:17">
      <c r="A57" s="13"/>
      <c r="B57" s="188"/>
      <c r="C57" s="159"/>
      <c r="D57" s="172"/>
      <c r="E57" s="24"/>
      <c r="F57" s="24"/>
      <c r="G57" s="159"/>
      <c r="H57" s="172"/>
      <c r="I57" s="24"/>
      <c r="J57" s="24"/>
      <c r="K57" s="159"/>
      <c r="L57" s="174"/>
      <c r="M57" s="24"/>
      <c r="N57" s="24"/>
      <c r="O57" s="159"/>
      <c r="P57" s="172"/>
      <c r="Q57" s="24"/>
    </row>
    <row r="58" spans="1:17">
      <c r="A58" s="13"/>
      <c r="B58" s="176" t="s">
        <v>79</v>
      </c>
      <c r="C58" s="170">
        <v>79421</v>
      </c>
      <c r="D58" s="170"/>
      <c r="E58" s="47"/>
      <c r="F58" s="47"/>
      <c r="G58" s="170">
        <v>131629</v>
      </c>
      <c r="H58" s="170"/>
      <c r="I58" s="47"/>
      <c r="J58" s="47"/>
      <c r="K58" s="170">
        <v>12780</v>
      </c>
      <c r="L58" s="170"/>
      <c r="M58" s="47"/>
      <c r="N58" s="47"/>
      <c r="O58" s="170">
        <v>223830</v>
      </c>
      <c r="P58" s="170"/>
      <c r="Q58" s="47"/>
    </row>
    <row r="59" spans="1:17">
      <c r="A59" s="13"/>
      <c r="B59" s="176"/>
      <c r="C59" s="170"/>
      <c r="D59" s="170"/>
      <c r="E59" s="47"/>
      <c r="F59" s="47"/>
      <c r="G59" s="170"/>
      <c r="H59" s="170"/>
      <c r="I59" s="47"/>
      <c r="J59" s="47"/>
      <c r="K59" s="170"/>
      <c r="L59" s="170"/>
      <c r="M59" s="47"/>
      <c r="N59" s="47"/>
      <c r="O59" s="170"/>
      <c r="P59" s="170"/>
      <c r="Q59" s="47"/>
    </row>
    <row r="60" spans="1:17">
      <c r="A60" s="13"/>
      <c r="B60" s="188" t="s">
        <v>1166</v>
      </c>
      <c r="C60" s="172">
        <v>103251</v>
      </c>
      <c r="D60" s="172"/>
      <c r="E60" s="24"/>
      <c r="F60" s="24"/>
      <c r="G60" s="172">
        <v>66352</v>
      </c>
      <c r="H60" s="172"/>
      <c r="I60" s="24"/>
      <c r="J60" s="24"/>
      <c r="K60" s="174" t="s">
        <v>1167</v>
      </c>
      <c r="L60" s="174"/>
      <c r="M60" s="159" t="s">
        <v>374</v>
      </c>
      <c r="N60" s="24"/>
      <c r="O60" s="172">
        <v>169259</v>
      </c>
      <c r="P60" s="172"/>
      <c r="Q60" s="24"/>
    </row>
    <row r="61" spans="1:17" ht="15.75" thickBot="1">
      <c r="A61" s="13"/>
      <c r="B61" s="188"/>
      <c r="C61" s="173"/>
      <c r="D61" s="173"/>
      <c r="E61" s="53"/>
      <c r="F61" s="24"/>
      <c r="G61" s="173"/>
      <c r="H61" s="173"/>
      <c r="I61" s="53"/>
      <c r="J61" s="24"/>
      <c r="K61" s="277"/>
      <c r="L61" s="277"/>
      <c r="M61" s="297"/>
      <c r="N61" s="24"/>
      <c r="O61" s="173"/>
      <c r="P61" s="173"/>
      <c r="Q61" s="53"/>
    </row>
    <row r="62" spans="1:17">
      <c r="A62" s="13"/>
      <c r="B62" s="176" t="s">
        <v>81</v>
      </c>
      <c r="C62" s="165">
        <v>220308</v>
      </c>
      <c r="D62" s="165"/>
      <c r="E62" s="45"/>
      <c r="F62" s="47"/>
      <c r="G62" s="165">
        <v>275461</v>
      </c>
      <c r="H62" s="165"/>
      <c r="I62" s="45"/>
      <c r="J62" s="47"/>
      <c r="K62" s="165">
        <v>13385</v>
      </c>
      <c r="L62" s="165"/>
      <c r="M62" s="45"/>
      <c r="N62" s="47"/>
      <c r="O62" s="165">
        <v>509154</v>
      </c>
      <c r="P62" s="165"/>
      <c r="Q62" s="45"/>
    </row>
    <row r="63" spans="1:17">
      <c r="A63" s="13"/>
      <c r="B63" s="176"/>
      <c r="C63" s="170"/>
      <c r="D63" s="170"/>
      <c r="E63" s="47"/>
      <c r="F63" s="47"/>
      <c r="G63" s="170"/>
      <c r="H63" s="170"/>
      <c r="I63" s="47"/>
      <c r="J63" s="47"/>
      <c r="K63" s="170"/>
      <c r="L63" s="170"/>
      <c r="M63" s="47"/>
      <c r="N63" s="47"/>
      <c r="O63" s="170"/>
      <c r="P63" s="170"/>
      <c r="Q63" s="47"/>
    </row>
    <row r="64" spans="1:17">
      <c r="A64" s="13"/>
      <c r="B64" s="184" t="s">
        <v>1168</v>
      </c>
      <c r="C64" s="172">
        <v>131484</v>
      </c>
      <c r="D64" s="172"/>
      <c r="E64" s="24"/>
      <c r="F64" s="24"/>
      <c r="G64" s="172">
        <v>153876</v>
      </c>
      <c r="H64" s="172"/>
      <c r="I64" s="24"/>
      <c r="J64" s="24"/>
      <c r="K64" s="172">
        <v>18081</v>
      </c>
      <c r="L64" s="172"/>
      <c r="M64" s="24"/>
      <c r="N64" s="24"/>
      <c r="O64" s="172">
        <v>303441</v>
      </c>
      <c r="P64" s="172"/>
      <c r="Q64" s="24"/>
    </row>
    <row r="65" spans="1:25">
      <c r="A65" s="13"/>
      <c r="B65" s="184"/>
      <c r="C65" s="172"/>
      <c r="D65" s="172"/>
      <c r="E65" s="24"/>
      <c r="F65" s="24"/>
      <c r="G65" s="172"/>
      <c r="H65" s="172"/>
      <c r="I65" s="24"/>
      <c r="J65" s="24"/>
      <c r="K65" s="172"/>
      <c r="L65" s="172"/>
      <c r="M65" s="24"/>
      <c r="N65" s="24"/>
      <c r="O65" s="172"/>
      <c r="P65" s="172"/>
      <c r="Q65" s="24"/>
    </row>
    <row r="66" spans="1:25">
      <c r="A66" s="13"/>
      <c r="B66" s="183" t="s">
        <v>1169</v>
      </c>
      <c r="C66" s="170">
        <v>22093</v>
      </c>
      <c r="D66" s="170"/>
      <c r="E66" s="47"/>
      <c r="F66" s="47"/>
      <c r="G66" s="170">
        <v>43537</v>
      </c>
      <c r="H66" s="170"/>
      <c r="I66" s="47"/>
      <c r="J66" s="47"/>
      <c r="K66" s="170">
        <v>1164</v>
      </c>
      <c r="L66" s="170"/>
      <c r="M66" s="47"/>
      <c r="N66" s="47"/>
      <c r="O66" s="170">
        <v>66794</v>
      </c>
      <c r="P66" s="170"/>
      <c r="Q66" s="47"/>
    </row>
    <row r="67" spans="1:25">
      <c r="A67" s="13"/>
      <c r="B67" s="183"/>
      <c r="C67" s="170"/>
      <c r="D67" s="170"/>
      <c r="E67" s="47"/>
      <c r="F67" s="47"/>
      <c r="G67" s="170"/>
      <c r="H67" s="170"/>
      <c r="I67" s="47"/>
      <c r="J67" s="47"/>
      <c r="K67" s="170"/>
      <c r="L67" s="170"/>
      <c r="M67" s="47"/>
      <c r="N67" s="47"/>
      <c r="O67" s="170"/>
      <c r="P67" s="170"/>
      <c r="Q67" s="47"/>
    </row>
    <row r="68" spans="1:25">
      <c r="A68" s="13"/>
      <c r="B68" s="184" t="s">
        <v>1170</v>
      </c>
      <c r="C68" s="174" t="s">
        <v>336</v>
      </c>
      <c r="D68" s="174"/>
      <c r="E68" s="24"/>
      <c r="F68" s="24"/>
      <c r="G68" s="174" t="s">
        <v>1171</v>
      </c>
      <c r="H68" s="174"/>
      <c r="I68" s="159" t="s">
        <v>374</v>
      </c>
      <c r="J68" s="24"/>
      <c r="K68" s="174" t="s">
        <v>336</v>
      </c>
      <c r="L68" s="174"/>
      <c r="M68" s="24"/>
      <c r="N68" s="24"/>
      <c r="O68" s="174" t="s">
        <v>1171</v>
      </c>
      <c r="P68" s="174"/>
      <c r="Q68" s="159" t="s">
        <v>374</v>
      </c>
    </row>
    <row r="69" spans="1:25" ht="15.75" thickBot="1">
      <c r="A69" s="13"/>
      <c r="B69" s="184"/>
      <c r="C69" s="277"/>
      <c r="D69" s="277"/>
      <c r="E69" s="53"/>
      <c r="F69" s="24"/>
      <c r="G69" s="277"/>
      <c r="H69" s="277"/>
      <c r="I69" s="297"/>
      <c r="J69" s="24"/>
      <c r="K69" s="277"/>
      <c r="L69" s="277"/>
      <c r="M69" s="53"/>
      <c r="N69" s="24"/>
      <c r="O69" s="277"/>
      <c r="P69" s="277"/>
      <c r="Q69" s="297"/>
    </row>
    <row r="70" spans="1:25">
      <c r="A70" s="13"/>
      <c r="B70" s="183" t="s">
        <v>1152</v>
      </c>
      <c r="C70" s="163" t="s">
        <v>313</v>
      </c>
      <c r="D70" s="165">
        <v>110917</v>
      </c>
      <c r="E70" s="45"/>
      <c r="F70" s="47"/>
      <c r="G70" s="163" t="s">
        <v>313</v>
      </c>
      <c r="H70" s="165">
        <v>161866</v>
      </c>
      <c r="I70" s="45"/>
      <c r="J70" s="47"/>
      <c r="K70" s="163" t="s">
        <v>313</v>
      </c>
      <c r="L70" s="167" t="s">
        <v>1172</v>
      </c>
      <c r="M70" s="163" t="s">
        <v>374</v>
      </c>
      <c r="N70" s="47"/>
      <c r="O70" s="163" t="s">
        <v>313</v>
      </c>
      <c r="P70" s="165">
        <v>269251</v>
      </c>
      <c r="Q70" s="45"/>
    </row>
    <row r="71" spans="1:25" ht="15.75" thickBot="1">
      <c r="A71" s="13"/>
      <c r="B71" s="183"/>
      <c r="C71" s="177"/>
      <c r="D71" s="178"/>
      <c r="E71" s="56"/>
      <c r="F71" s="47"/>
      <c r="G71" s="177"/>
      <c r="H71" s="178"/>
      <c r="I71" s="56"/>
      <c r="J71" s="47"/>
      <c r="K71" s="177"/>
      <c r="L71" s="298"/>
      <c r="M71" s="177"/>
      <c r="N71" s="47"/>
      <c r="O71" s="177"/>
      <c r="P71" s="178"/>
      <c r="Q71" s="56"/>
    </row>
    <row r="72" spans="1:25" ht="15.75" thickTop="1">
      <c r="A72" s="13"/>
      <c r="B72" s="184" t="s">
        <v>42</v>
      </c>
      <c r="C72" s="299" t="s">
        <v>313</v>
      </c>
      <c r="D72" s="300">
        <v>2719888</v>
      </c>
      <c r="E72" s="198"/>
      <c r="F72" s="24"/>
      <c r="G72" s="299" t="s">
        <v>313</v>
      </c>
      <c r="H72" s="300">
        <v>2075860</v>
      </c>
      <c r="I72" s="198"/>
      <c r="J72" s="24"/>
      <c r="K72" s="299" t="s">
        <v>313</v>
      </c>
      <c r="L72" s="300">
        <v>187958</v>
      </c>
      <c r="M72" s="198"/>
      <c r="N72" s="24"/>
      <c r="O72" s="299" t="s">
        <v>313</v>
      </c>
      <c r="P72" s="300">
        <v>4983706</v>
      </c>
      <c r="Q72" s="198"/>
    </row>
    <row r="73" spans="1:25" ht="15.75" thickBot="1">
      <c r="A73" s="13"/>
      <c r="B73" s="184"/>
      <c r="C73" s="190"/>
      <c r="D73" s="192"/>
      <c r="E73" s="85"/>
      <c r="F73" s="24"/>
      <c r="G73" s="190"/>
      <c r="H73" s="192"/>
      <c r="I73" s="85"/>
      <c r="J73" s="24"/>
      <c r="K73" s="190"/>
      <c r="L73" s="192"/>
      <c r="M73" s="85"/>
      <c r="N73" s="24"/>
      <c r="O73" s="190"/>
      <c r="P73" s="192"/>
      <c r="Q73" s="85"/>
    </row>
    <row r="74" spans="1:25" ht="15.75" thickTop="1">
      <c r="A74" s="13"/>
      <c r="B74" s="22" t="s">
        <v>1173</v>
      </c>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3"/>
      <c r="B75" s="242"/>
      <c r="C75" s="242"/>
      <c r="D75" s="242"/>
      <c r="E75" s="242"/>
      <c r="F75" s="242"/>
      <c r="G75" s="242"/>
      <c r="H75" s="242"/>
      <c r="I75" s="242"/>
      <c r="J75" s="242"/>
      <c r="K75" s="242"/>
      <c r="L75" s="242"/>
      <c r="M75" s="242"/>
      <c r="N75" s="242"/>
      <c r="O75" s="242"/>
      <c r="P75" s="242"/>
      <c r="Q75" s="242"/>
      <c r="R75" s="242"/>
      <c r="S75" s="242"/>
      <c r="T75" s="242"/>
      <c r="U75" s="242"/>
      <c r="V75" s="242"/>
      <c r="W75" s="242"/>
      <c r="X75" s="242"/>
      <c r="Y75" s="242"/>
    </row>
    <row r="76" spans="1:25">
      <c r="A76" s="13"/>
      <c r="B76" s="37"/>
      <c r="C76" s="37"/>
      <c r="D76" s="37"/>
      <c r="E76" s="37"/>
      <c r="F76" s="37"/>
      <c r="G76" s="37"/>
      <c r="H76" s="37"/>
      <c r="I76" s="37"/>
      <c r="J76" s="37"/>
      <c r="K76" s="37"/>
      <c r="L76" s="37"/>
      <c r="M76" s="37"/>
    </row>
    <row r="77" spans="1:25">
      <c r="A77" s="13"/>
      <c r="B77" s="16"/>
      <c r="C77" s="16"/>
      <c r="D77" s="16"/>
      <c r="E77" s="16"/>
      <c r="F77" s="16"/>
      <c r="G77" s="16"/>
      <c r="H77" s="16"/>
      <c r="I77" s="16"/>
      <c r="J77" s="16"/>
      <c r="K77" s="16"/>
      <c r="L77" s="16"/>
      <c r="M77" s="16"/>
    </row>
    <row r="78" spans="1:25">
      <c r="A78" s="13"/>
      <c r="B78" s="101"/>
      <c r="C78" s="38" t="s">
        <v>1159</v>
      </c>
      <c r="D78" s="38"/>
      <c r="E78" s="38"/>
      <c r="F78" s="38"/>
      <c r="G78" s="38"/>
      <c r="H78" s="38"/>
      <c r="I78" s="38"/>
      <c r="J78" s="38"/>
      <c r="K78" s="38"/>
      <c r="L78" s="38"/>
      <c r="M78" s="38"/>
    </row>
    <row r="79" spans="1:25" ht="15.75" thickBot="1">
      <c r="A79" s="13"/>
      <c r="B79" s="101"/>
      <c r="C79" s="39" t="s">
        <v>360</v>
      </c>
      <c r="D79" s="39"/>
      <c r="E79" s="39"/>
      <c r="F79" s="39"/>
      <c r="G79" s="39"/>
      <c r="H79" s="39"/>
      <c r="I79" s="39"/>
      <c r="J79" s="39"/>
      <c r="K79" s="39"/>
      <c r="L79" s="39"/>
      <c r="M79" s="39"/>
    </row>
    <row r="80" spans="1:25">
      <c r="A80" s="13"/>
      <c r="B80" s="101"/>
      <c r="C80" s="248" t="s">
        <v>127</v>
      </c>
      <c r="D80" s="248"/>
      <c r="E80" s="248"/>
      <c r="F80" s="68"/>
      <c r="G80" s="248" t="s">
        <v>1174</v>
      </c>
      <c r="H80" s="248"/>
      <c r="I80" s="248"/>
      <c r="J80" s="68"/>
      <c r="K80" s="248" t="s">
        <v>324</v>
      </c>
      <c r="L80" s="248"/>
      <c r="M80" s="248"/>
    </row>
    <row r="81" spans="1:25">
      <c r="A81" s="13"/>
      <c r="B81" s="101"/>
      <c r="C81" s="38" t="s">
        <v>1163</v>
      </c>
      <c r="D81" s="38"/>
      <c r="E81" s="38"/>
      <c r="F81" s="24"/>
      <c r="G81" s="38" t="s">
        <v>1175</v>
      </c>
      <c r="H81" s="38"/>
      <c r="I81" s="38"/>
      <c r="J81" s="24"/>
      <c r="K81" s="38"/>
      <c r="L81" s="38"/>
      <c r="M81" s="38"/>
    </row>
    <row r="82" spans="1:25" ht="15.75" thickBot="1">
      <c r="A82" s="13"/>
      <c r="B82" s="101"/>
      <c r="C82" s="39" t="s">
        <v>1164</v>
      </c>
      <c r="D82" s="39"/>
      <c r="E82" s="39"/>
      <c r="F82" s="24"/>
      <c r="G82" s="39" t="s">
        <v>1176</v>
      </c>
      <c r="H82" s="39"/>
      <c r="I82" s="39"/>
      <c r="J82" s="24"/>
      <c r="K82" s="39"/>
      <c r="L82" s="39"/>
      <c r="M82" s="39"/>
    </row>
    <row r="83" spans="1:25">
      <c r="A83" s="13"/>
      <c r="B83" s="40" t="s">
        <v>1177</v>
      </c>
      <c r="C83" s="41" t="s">
        <v>313</v>
      </c>
      <c r="D83" s="43">
        <v>509154</v>
      </c>
      <c r="E83" s="45"/>
      <c r="F83" s="47"/>
      <c r="G83" s="41" t="s">
        <v>313</v>
      </c>
      <c r="H83" s="104" t="s">
        <v>1178</v>
      </c>
      <c r="I83" s="41" t="s">
        <v>374</v>
      </c>
      <c r="J83" s="301" t="s">
        <v>789</v>
      </c>
      <c r="K83" s="41" t="s">
        <v>313</v>
      </c>
      <c r="L83" s="43">
        <v>491400</v>
      </c>
      <c r="M83" s="45"/>
    </row>
    <row r="84" spans="1:25">
      <c r="A84" s="13"/>
      <c r="B84" s="40"/>
      <c r="C84" s="42"/>
      <c r="D84" s="44"/>
      <c r="E84" s="46"/>
      <c r="F84" s="47"/>
      <c r="G84" s="42"/>
      <c r="H84" s="105"/>
      <c r="I84" s="42"/>
      <c r="J84" s="301"/>
      <c r="K84" s="42"/>
      <c r="L84" s="44"/>
      <c r="M84" s="46"/>
    </row>
    <row r="85" spans="1:25">
      <c r="A85" s="13"/>
      <c r="B85" s="50" t="s">
        <v>1168</v>
      </c>
      <c r="C85" s="51">
        <v>303441</v>
      </c>
      <c r="D85" s="51"/>
      <c r="E85" s="24"/>
      <c r="F85" s="24"/>
      <c r="G85" s="51">
        <v>10678</v>
      </c>
      <c r="H85" s="51"/>
      <c r="I85" s="24"/>
      <c r="J85" s="302" t="s">
        <v>791</v>
      </c>
      <c r="K85" s="51">
        <v>314119</v>
      </c>
      <c r="L85" s="51"/>
      <c r="M85" s="24"/>
    </row>
    <row r="86" spans="1:25">
      <c r="A86" s="13"/>
      <c r="B86" s="50"/>
      <c r="C86" s="51"/>
      <c r="D86" s="51"/>
      <c r="E86" s="24"/>
      <c r="F86" s="24"/>
      <c r="G86" s="51"/>
      <c r="H86" s="51"/>
      <c r="I86" s="24"/>
      <c r="J86" s="302"/>
      <c r="K86" s="51"/>
      <c r="L86" s="51"/>
      <c r="M86" s="24"/>
    </row>
    <row r="87" spans="1:25">
      <c r="A87" s="13"/>
      <c r="B87" s="40" t="s">
        <v>1179</v>
      </c>
      <c r="C87" s="49">
        <v>66794</v>
      </c>
      <c r="D87" s="49"/>
      <c r="E87" s="47"/>
      <c r="F87" s="47"/>
      <c r="G87" s="49">
        <v>248118</v>
      </c>
      <c r="H87" s="49"/>
      <c r="I87" s="47"/>
      <c r="J87" s="301" t="s">
        <v>796</v>
      </c>
      <c r="K87" s="49">
        <v>314912</v>
      </c>
      <c r="L87" s="49"/>
      <c r="M87" s="47"/>
    </row>
    <row r="88" spans="1:25">
      <c r="A88" s="13"/>
      <c r="B88" s="40"/>
      <c r="C88" s="49"/>
      <c r="D88" s="49"/>
      <c r="E88" s="47"/>
      <c r="F88" s="47"/>
      <c r="G88" s="49"/>
      <c r="H88" s="49"/>
      <c r="I88" s="47"/>
      <c r="J88" s="301"/>
      <c r="K88" s="49"/>
      <c r="L88" s="49"/>
      <c r="M88" s="47"/>
    </row>
    <row r="89" spans="1:25" ht="15.75" thickBot="1">
      <c r="A89" s="13"/>
      <c r="B89" s="35" t="s">
        <v>1170</v>
      </c>
      <c r="C89" s="150" t="s">
        <v>1171</v>
      </c>
      <c r="D89" s="150"/>
      <c r="E89" s="143" t="s">
        <v>374</v>
      </c>
      <c r="F89" s="20"/>
      <c r="G89" s="146" t="s">
        <v>1180</v>
      </c>
      <c r="H89" s="146"/>
      <c r="I89" s="99" t="s">
        <v>374</v>
      </c>
      <c r="J89" s="20"/>
      <c r="K89" s="146" t="s">
        <v>1072</v>
      </c>
      <c r="L89" s="146"/>
      <c r="M89" s="99" t="s">
        <v>374</v>
      </c>
    </row>
    <row r="90" spans="1:25">
      <c r="A90" s="13"/>
      <c r="B90" s="40" t="s">
        <v>1181</v>
      </c>
      <c r="C90" s="41" t="s">
        <v>313</v>
      </c>
      <c r="D90" s="43">
        <v>269251</v>
      </c>
      <c r="E90" s="45"/>
      <c r="F90" s="301" t="s">
        <v>1182</v>
      </c>
      <c r="G90" s="103" t="s">
        <v>340</v>
      </c>
      <c r="H90" s="103"/>
      <c r="I90" s="47"/>
      <c r="J90" s="47"/>
      <c r="K90" s="103" t="s">
        <v>340</v>
      </c>
      <c r="L90" s="103"/>
      <c r="M90" s="47"/>
    </row>
    <row r="91" spans="1:25" ht="15.75" thickBot="1">
      <c r="A91" s="13"/>
      <c r="B91" s="40"/>
      <c r="C91" s="54"/>
      <c r="D91" s="55"/>
      <c r="E91" s="56"/>
      <c r="F91" s="301"/>
      <c r="G91" s="103"/>
      <c r="H91" s="103"/>
      <c r="I91" s="47"/>
      <c r="J91" s="47"/>
      <c r="K91" s="103"/>
      <c r="L91" s="103"/>
      <c r="M91" s="47"/>
    </row>
    <row r="92" spans="1:25" ht="15.75" thickTop="1">
      <c r="A92" s="13"/>
      <c r="B92" s="50" t="s">
        <v>42</v>
      </c>
      <c r="C92" s="303" t="s">
        <v>313</v>
      </c>
      <c r="D92" s="304">
        <v>4983706</v>
      </c>
      <c r="E92" s="198"/>
      <c r="F92" s="24"/>
      <c r="G92" s="101" t="s">
        <v>313</v>
      </c>
      <c r="H92" s="51">
        <v>17928676</v>
      </c>
      <c r="I92" s="24"/>
      <c r="J92" s="305" t="s">
        <v>1183</v>
      </c>
      <c r="K92" s="101" t="s">
        <v>313</v>
      </c>
      <c r="L92" s="51">
        <v>22912382</v>
      </c>
      <c r="M92" s="24"/>
    </row>
    <row r="93" spans="1:25" ht="15.75" thickBot="1">
      <c r="A93" s="13"/>
      <c r="B93" s="50"/>
      <c r="C93" s="239"/>
      <c r="D93" s="241"/>
      <c r="E93" s="85"/>
      <c r="F93" s="24"/>
      <c r="G93" s="239"/>
      <c r="H93" s="241"/>
      <c r="I93" s="85"/>
      <c r="J93" s="305"/>
      <c r="K93" s="239"/>
      <c r="L93" s="241"/>
      <c r="M93" s="85"/>
    </row>
    <row r="94" spans="1:25" ht="15.75" thickTop="1">
      <c r="A94" s="13"/>
      <c r="B94" s="138"/>
      <c r="C94" s="138"/>
      <c r="D94" s="138"/>
      <c r="E94" s="138"/>
      <c r="F94" s="138"/>
      <c r="G94" s="138"/>
      <c r="H94" s="138"/>
      <c r="I94" s="138"/>
      <c r="J94" s="138"/>
      <c r="K94" s="138"/>
      <c r="L94" s="138"/>
      <c r="M94" s="138"/>
      <c r="N94" s="138"/>
      <c r="O94" s="138"/>
      <c r="P94" s="138"/>
      <c r="Q94" s="138"/>
      <c r="R94" s="138"/>
      <c r="S94" s="138"/>
      <c r="T94" s="138"/>
      <c r="U94" s="138"/>
      <c r="V94" s="138"/>
      <c r="W94" s="138"/>
      <c r="X94" s="138"/>
      <c r="Y94" s="138"/>
    </row>
    <row r="95" spans="1:25">
      <c r="A95" s="13"/>
      <c r="B95" s="16"/>
      <c r="C95" s="16"/>
    </row>
    <row r="96" spans="1:25" ht="48">
      <c r="A96" s="13"/>
      <c r="B96" s="123">
        <v>-1</v>
      </c>
      <c r="C96" s="124" t="s">
        <v>1184</v>
      </c>
    </row>
    <row r="97" spans="1:5">
      <c r="A97" s="13"/>
      <c r="B97" s="16"/>
      <c r="C97" s="16"/>
    </row>
    <row r="98" spans="1:5" ht="60">
      <c r="A98" s="13"/>
      <c r="B98" s="123">
        <v>-2</v>
      </c>
      <c r="C98" s="124" t="s">
        <v>1185</v>
      </c>
    </row>
    <row r="99" spans="1:5">
      <c r="A99" s="13"/>
      <c r="B99" s="16"/>
      <c r="C99" s="16"/>
    </row>
    <row r="100" spans="1:5">
      <c r="A100" s="13"/>
      <c r="B100" s="123">
        <v>-3</v>
      </c>
      <c r="C100" s="124" t="s">
        <v>1186</v>
      </c>
    </row>
    <row r="101" spans="1:5">
      <c r="A101" s="13"/>
      <c r="B101" s="37"/>
      <c r="C101" s="37"/>
      <c r="D101" s="37"/>
      <c r="E101" s="37"/>
    </row>
    <row r="102" spans="1:5">
      <c r="A102" s="13"/>
      <c r="B102" s="16"/>
      <c r="C102" s="16"/>
      <c r="D102" s="16"/>
      <c r="E102" s="16"/>
    </row>
    <row r="103" spans="1:5" ht="15.75" thickBot="1">
      <c r="A103" s="13"/>
      <c r="B103" s="99"/>
      <c r="C103" s="39" t="s">
        <v>571</v>
      </c>
      <c r="D103" s="39"/>
      <c r="E103" s="39"/>
    </row>
    <row r="104" spans="1:5">
      <c r="A104" s="13"/>
      <c r="B104" s="40" t="s">
        <v>96</v>
      </c>
      <c r="C104" s="41" t="s">
        <v>313</v>
      </c>
      <c r="D104" s="43">
        <v>205395</v>
      </c>
      <c r="E104" s="45"/>
    </row>
    <row r="105" spans="1:5">
      <c r="A105" s="13"/>
      <c r="B105" s="40"/>
      <c r="C105" s="48"/>
      <c r="D105" s="49"/>
      <c r="E105" s="47"/>
    </row>
    <row r="106" spans="1:5">
      <c r="A106" s="13"/>
      <c r="B106" s="50" t="s">
        <v>97</v>
      </c>
      <c r="C106" s="51">
        <v>47735</v>
      </c>
      <c r="D106" s="51"/>
      <c r="E106" s="24"/>
    </row>
    <row r="107" spans="1:5">
      <c r="A107" s="13"/>
      <c r="B107" s="50"/>
      <c r="C107" s="51"/>
      <c r="D107" s="51"/>
      <c r="E107" s="24"/>
    </row>
    <row r="108" spans="1:5">
      <c r="A108" s="13"/>
      <c r="B108" s="33" t="s">
        <v>1187</v>
      </c>
      <c r="C108" s="103" t="s">
        <v>1188</v>
      </c>
      <c r="D108" s="103"/>
      <c r="E108" s="31" t="s">
        <v>374</v>
      </c>
    </row>
    <row r="109" spans="1:5">
      <c r="A109" s="13"/>
      <c r="B109" s="50" t="s">
        <v>1189</v>
      </c>
      <c r="C109" s="146">
        <v>374</v>
      </c>
      <c r="D109" s="146"/>
      <c r="E109" s="24"/>
    </row>
    <row r="110" spans="1:5" ht="15.75" thickBot="1">
      <c r="A110" s="13"/>
      <c r="B110" s="50"/>
      <c r="C110" s="150"/>
      <c r="D110" s="150"/>
      <c r="E110" s="53"/>
    </row>
    <row r="111" spans="1:5">
      <c r="A111" s="13"/>
      <c r="B111" s="40" t="s">
        <v>1190</v>
      </c>
      <c r="C111" s="41" t="s">
        <v>313</v>
      </c>
      <c r="D111" s="43">
        <v>248118</v>
      </c>
      <c r="E111" s="45"/>
    </row>
    <row r="112" spans="1:5" ht="15.75" thickBot="1">
      <c r="A112" s="13"/>
      <c r="B112" s="40"/>
      <c r="C112" s="54"/>
      <c r="D112" s="55"/>
      <c r="E112" s="56"/>
    </row>
    <row r="113" spans="1:25" ht="15.75" thickTop="1">
      <c r="A113" s="13"/>
      <c r="B113" s="138"/>
      <c r="C113" s="138"/>
      <c r="D113" s="138"/>
      <c r="E113" s="138"/>
      <c r="F113" s="138"/>
      <c r="G113" s="138"/>
      <c r="H113" s="138"/>
      <c r="I113" s="138"/>
      <c r="J113" s="138"/>
      <c r="K113" s="138"/>
      <c r="L113" s="138"/>
      <c r="M113" s="138"/>
      <c r="N113" s="138"/>
      <c r="O113" s="138"/>
      <c r="P113" s="138"/>
      <c r="Q113" s="138"/>
      <c r="R113" s="138"/>
      <c r="S113" s="138"/>
      <c r="T113" s="138"/>
      <c r="U113" s="138"/>
      <c r="V113" s="138"/>
      <c r="W113" s="138"/>
      <c r="X113" s="138"/>
      <c r="Y113" s="138"/>
    </row>
    <row r="114" spans="1:25">
      <c r="A114" s="13"/>
      <c r="B114" s="16"/>
      <c r="C114" s="16"/>
    </row>
    <row r="115" spans="1:25" ht="48">
      <c r="A115" s="13"/>
      <c r="B115" s="123">
        <v>-4</v>
      </c>
      <c r="C115" s="124" t="s">
        <v>1191</v>
      </c>
    </row>
    <row r="116" spans="1:25">
      <c r="A116" s="13"/>
      <c r="B116" s="16"/>
      <c r="C116" s="16"/>
    </row>
    <row r="117" spans="1:25" ht="60">
      <c r="A117" s="13"/>
      <c r="B117" s="123">
        <v>-5</v>
      </c>
      <c r="C117" s="124" t="s">
        <v>1192</v>
      </c>
    </row>
    <row r="118" spans="1:25">
      <c r="A118" s="13"/>
      <c r="B118" s="37"/>
      <c r="C118" s="37"/>
      <c r="D118" s="37"/>
      <c r="E118" s="37"/>
    </row>
    <row r="119" spans="1:25">
      <c r="A119" s="13"/>
      <c r="B119" s="16"/>
      <c r="C119" s="16"/>
      <c r="D119" s="16"/>
      <c r="E119" s="16"/>
    </row>
    <row r="120" spans="1:25" ht="15.75" thickBot="1">
      <c r="A120" s="13"/>
      <c r="B120" s="20"/>
      <c r="C120" s="39" t="s">
        <v>571</v>
      </c>
      <c r="D120" s="39"/>
      <c r="E120" s="39"/>
    </row>
    <row r="121" spans="1:25">
      <c r="A121" s="13"/>
      <c r="B121" s="40" t="s">
        <v>1181</v>
      </c>
      <c r="C121" s="41" t="s">
        <v>313</v>
      </c>
      <c r="D121" s="43">
        <v>269251</v>
      </c>
      <c r="E121" s="45"/>
    </row>
    <row r="122" spans="1:25">
      <c r="A122" s="13"/>
      <c r="B122" s="40"/>
      <c r="C122" s="48"/>
      <c r="D122" s="49"/>
      <c r="E122" s="47"/>
    </row>
    <row r="123" spans="1:25">
      <c r="A123" s="13"/>
      <c r="B123" s="35" t="s">
        <v>103</v>
      </c>
      <c r="C123" s="146" t="s">
        <v>1193</v>
      </c>
      <c r="D123" s="146"/>
      <c r="E123" s="99" t="s">
        <v>374</v>
      </c>
    </row>
    <row r="124" spans="1:25" ht="25.5">
      <c r="A124" s="13"/>
      <c r="B124" s="30" t="s">
        <v>1194</v>
      </c>
      <c r="C124" s="103" t="s">
        <v>1069</v>
      </c>
      <c r="D124" s="103"/>
      <c r="E124" s="31" t="s">
        <v>374</v>
      </c>
    </row>
    <row r="125" spans="1:25" ht="26.25">
      <c r="A125" s="13"/>
      <c r="B125" s="20" t="s">
        <v>1195</v>
      </c>
      <c r="C125" s="146" t="s">
        <v>1196</v>
      </c>
      <c r="D125" s="146"/>
      <c r="E125" s="99" t="s">
        <v>374</v>
      </c>
    </row>
    <row r="126" spans="1:25" ht="15.75" thickBot="1">
      <c r="A126" s="13"/>
      <c r="B126" s="30" t="s">
        <v>156</v>
      </c>
      <c r="C126" s="148" t="s">
        <v>1197</v>
      </c>
      <c r="D126" s="148"/>
      <c r="E126" s="31" t="s">
        <v>374</v>
      </c>
    </row>
    <row r="127" spans="1:25">
      <c r="A127" s="13"/>
      <c r="B127" s="50" t="s">
        <v>113</v>
      </c>
      <c r="C127" s="238" t="s">
        <v>313</v>
      </c>
      <c r="D127" s="240">
        <v>72169</v>
      </c>
      <c r="E127" s="68"/>
    </row>
    <row r="128" spans="1:25" ht="15.75" thickBot="1">
      <c r="A128" s="13"/>
      <c r="B128" s="50"/>
      <c r="C128" s="239"/>
      <c r="D128" s="241"/>
      <c r="E128" s="85"/>
    </row>
    <row r="129" spans="1:25" ht="15.75" thickTop="1">
      <c r="A129" s="13"/>
      <c r="B129" s="138"/>
      <c r="C129" s="138"/>
      <c r="D129" s="138"/>
      <c r="E129" s="138"/>
      <c r="F129" s="138"/>
      <c r="G129" s="138"/>
      <c r="H129" s="138"/>
      <c r="I129" s="138"/>
      <c r="J129" s="138"/>
      <c r="K129" s="138"/>
      <c r="L129" s="138"/>
      <c r="M129" s="138"/>
      <c r="N129" s="138"/>
      <c r="O129" s="138"/>
      <c r="P129" s="138"/>
      <c r="Q129" s="138"/>
      <c r="R129" s="138"/>
      <c r="S129" s="138"/>
      <c r="T129" s="138"/>
      <c r="U129" s="138"/>
      <c r="V129" s="138"/>
      <c r="W129" s="138"/>
      <c r="X129" s="138"/>
      <c r="Y129" s="138"/>
    </row>
    <row r="130" spans="1:25">
      <c r="A130" s="13"/>
      <c r="B130" s="16"/>
      <c r="C130" s="16"/>
    </row>
    <row r="131" spans="1:25" ht="36">
      <c r="A131" s="13"/>
      <c r="B131" s="123">
        <v>-6</v>
      </c>
      <c r="C131" s="124" t="s">
        <v>1198</v>
      </c>
    </row>
    <row r="132" spans="1:25">
      <c r="A132" s="13"/>
      <c r="B132" s="16"/>
      <c r="C132" s="16"/>
    </row>
    <row r="133" spans="1:25" ht="72">
      <c r="A133" s="13"/>
      <c r="B133" s="123">
        <v>-7</v>
      </c>
      <c r="C133" s="124" t="s">
        <v>1199</v>
      </c>
    </row>
    <row r="134" spans="1:25">
      <c r="A134" s="13"/>
      <c r="B134" s="24" t="s">
        <v>1200</v>
      </c>
      <c r="C134" s="24"/>
      <c r="D134" s="24"/>
      <c r="E134" s="24"/>
      <c r="F134" s="24"/>
      <c r="G134" s="24"/>
      <c r="H134" s="24"/>
      <c r="I134" s="24"/>
      <c r="J134" s="24"/>
      <c r="K134" s="24"/>
      <c r="L134" s="24"/>
      <c r="M134" s="24"/>
      <c r="N134" s="24"/>
      <c r="O134" s="24"/>
      <c r="P134" s="24"/>
      <c r="Q134" s="24"/>
      <c r="R134" s="24"/>
      <c r="S134" s="24"/>
      <c r="T134" s="24"/>
      <c r="U134" s="24"/>
      <c r="V134" s="24"/>
      <c r="W134" s="24"/>
      <c r="X134" s="24"/>
      <c r="Y134" s="24"/>
    </row>
    <row r="135" spans="1:25">
      <c r="A135" s="13"/>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row>
    <row r="136" spans="1:25">
      <c r="A136" s="13"/>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c r="A137" s="13"/>
      <c r="B137" s="159"/>
      <c r="C137" s="160" t="s">
        <v>359</v>
      </c>
      <c r="D137" s="160"/>
      <c r="E137" s="160"/>
      <c r="F137" s="160"/>
      <c r="G137" s="160"/>
      <c r="H137" s="160"/>
      <c r="I137" s="160"/>
      <c r="J137" s="160"/>
      <c r="K137" s="160"/>
      <c r="L137" s="160"/>
      <c r="M137" s="160"/>
      <c r="N137" s="160"/>
      <c r="O137" s="160"/>
      <c r="P137" s="160"/>
      <c r="Q137" s="160"/>
      <c r="R137" s="160"/>
      <c r="S137" s="160"/>
      <c r="T137" s="160"/>
      <c r="U137" s="160"/>
      <c r="V137" s="160"/>
      <c r="W137" s="160"/>
      <c r="X137" s="160"/>
      <c r="Y137" s="160"/>
    </row>
    <row r="138" spans="1:25" ht="15.75" thickBot="1">
      <c r="A138" s="13"/>
      <c r="B138" s="159"/>
      <c r="C138" s="158" t="s">
        <v>360</v>
      </c>
      <c r="D138" s="158"/>
      <c r="E138" s="158"/>
      <c r="F138" s="158"/>
      <c r="G138" s="158"/>
      <c r="H138" s="158"/>
      <c r="I138" s="158"/>
      <c r="J138" s="158"/>
      <c r="K138" s="158"/>
      <c r="L138" s="158"/>
      <c r="M138" s="158"/>
      <c r="N138" s="158"/>
      <c r="O138" s="158"/>
      <c r="P138" s="158"/>
      <c r="Q138" s="158"/>
      <c r="R138" s="158"/>
      <c r="S138" s="158"/>
      <c r="T138" s="158"/>
      <c r="U138" s="158"/>
      <c r="V138" s="158"/>
      <c r="W138" s="158"/>
      <c r="X138" s="158"/>
      <c r="Y138" s="158"/>
    </row>
    <row r="139" spans="1:25" ht="15.75" thickBot="1">
      <c r="A139" s="13"/>
      <c r="B139" s="152"/>
      <c r="C139" s="182" t="s">
        <v>333</v>
      </c>
      <c r="D139" s="182"/>
      <c r="E139" s="182"/>
      <c r="F139" s="182"/>
      <c r="G139" s="182"/>
      <c r="H139" s="182"/>
      <c r="I139" s="182"/>
      <c r="J139" s="182"/>
      <c r="K139" s="182"/>
      <c r="L139" s="182"/>
      <c r="M139" s="182"/>
      <c r="N139" s="20"/>
      <c r="O139" s="182" t="s">
        <v>331</v>
      </c>
      <c r="P139" s="182"/>
      <c r="Q139" s="182"/>
      <c r="R139" s="182"/>
      <c r="S139" s="182"/>
      <c r="T139" s="182"/>
      <c r="U139" s="182"/>
      <c r="V139" s="182"/>
      <c r="W139" s="182"/>
      <c r="X139" s="182"/>
      <c r="Y139" s="182"/>
    </row>
    <row r="140" spans="1:25" ht="15.75" thickBot="1">
      <c r="A140" s="13"/>
      <c r="B140" s="152"/>
      <c r="C140" s="182" t="s">
        <v>1201</v>
      </c>
      <c r="D140" s="182"/>
      <c r="E140" s="182"/>
      <c r="F140" s="20"/>
      <c r="G140" s="182" t="s">
        <v>1202</v>
      </c>
      <c r="H140" s="182"/>
      <c r="I140" s="182"/>
      <c r="J140" s="20"/>
      <c r="K140" s="182" t="s">
        <v>127</v>
      </c>
      <c r="L140" s="182"/>
      <c r="M140" s="182"/>
      <c r="N140" s="20"/>
      <c r="O140" s="182" t="s">
        <v>1201</v>
      </c>
      <c r="P140" s="182"/>
      <c r="Q140" s="182"/>
      <c r="R140" s="20"/>
      <c r="S140" s="182" t="s">
        <v>1202</v>
      </c>
      <c r="T140" s="182"/>
      <c r="U140" s="182"/>
      <c r="V140" s="20"/>
      <c r="W140" s="182" t="s">
        <v>127</v>
      </c>
      <c r="X140" s="182"/>
      <c r="Y140" s="182"/>
    </row>
    <row r="141" spans="1:25">
      <c r="A141" s="13"/>
      <c r="B141" s="180" t="s">
        <v>77</v>
      </c>
      <c r="C141" s="45"/>
      <c r="D141" s="45"/>
      <c r="E141" s="45"/>
      <c r="F141" s="33"/>
      <c r="G141" s="45"/>
      <c r="H141" s="45"/>
      <c r="I141" s="45"/>
      <c r="J141" s="33"/>
      <c r="K141" s="45"/>
      <c r="L141" s="45"/>
      <c r="M141" s="45"/>
      <c r="N141" s="33"/>
      <c r="O141" s="45"/>
      <c r="P141" s="45"/>
      <c r="Q141" s="45"/>
      <c r="R141" s="33"/>
      <c r="S141" s="45"/>
      <c r="T141" s="45"/>
      <c r="U141" s="45"/>
      <c r="V141" s="33"/>
      <c r="W141" s="45"/>
      <c r="X141" s="45"/>
      <c r="Y141" s="45"/>
    </row>
    <row r="142" spans="1:25">
      <c r="A142" s="13"/>
      <c r="B142" s="188" t="s">
        <v>1165</v>
      </c>
      <c r="C142" s="159" t="s">
        <v>313</v>
      </c>
      <c r="D142" s="172">
        <v>37636</v>
      </c>
      <c r="E142" s="24"/>
      <c r="F142" s="24"/>
      <c r="G142" s="159" t="s">
        <v>313</v>
      </c>
      <c r="H142" s="174" t="s">
        <v>336</v>
      </c>
      <c r="I142" s="24"/>
      <c r="J142" s="24"/>
      <c r="K142" s="159" t="s">
        <v>313</v>
      </c>
      <c r="L142" s="172">
        <v>37636</v>
      </c>
      <c r="M142" s="24"/>
      <c r="N142" s="24"/>
      <c r="O142" s="159" t="s">
        <v>313</v>
      </c>
      <c r="P142" s="172">
        <v>77480</v>
      </c>
      <c r="Q142" s="24"/>
      <c r="R142" s="24"/>
      <c r="S142" s="159" t="s">
        <v>313</v>
      </c>
      <c r="T142" s="174" t="s">
        <v>336</v>
      </c>
      <c r="U142" s="24"/>
      <c r="V142" s="24"/>
      <c r="W142" s="159" t="s">
        <v>313</v>
      </c>
      <c r="X142" s="172">
        <v>77480</v>
      </c>
      <c r="Y142" s="24"/>
    </row>
    <row r="143" spans="1:25">
      <c r="A143" s="13"/>
      <c r="B143" s="188"/>
      <c r="C143" s="159"/>
      <c r="D143" s="172"/>
      <c r="E143" s="24"/>
      <c r="F143" s="24"/>
      <c r="G143" s="159"/>
      <c r="H143" s="174"/>
      <c r="I143" s="24"/>
      <c r="J143" s="24"/>
      <c r="K143" s="159"/>
      <c r="L143" s="172"/>
      <c r="M143" s="24"/>
      <c r="N143" s="24"/>
      <c r="O143" s="159"/>
      <c r="P143" s="172"/>
      <c r="Q143" s="24"/>
      <c r="R143" s="24"/>
      <c r="S143" s="159"/>
      <c r="T143" s="174"/>
      <c r="U143" s="24"/>
      <c r="V143" s="24"/>
      <c r="W143" s="159"/>
      <c r="X143" s="172"/>
      <c r="Y143" s="24"/>
    </row>
    <row r="144" spans="1:25">
      <c r="A144" s="13"/>
      <c r="B144" s="176" t="s">
        <v>79</v>
      </c>
      <c r="C144" s="170">
        <v>79421</v>
      </c>
      <c r="D144" s="170"/>
      <c r="E144" s="47"/>
      <c r="F144" s="47"/>
      <c r="G144" s="171" t="s">
        <v>336</v>
      </c>
      <c r="H144" s="171"/>
      <c r="I144" s="47"/>
      <c r="J144" s="47"/>
      <c r="K144" s="170">
        <v>79421</v>
      </c>
      <c r="L144" s="170"/>
      <c r="M144" s="47"/>
      <c r="N144" s="47"/>
      <c r="O144" s="170">
        <v>131629</v>
      </c>
      <c r="P144" s="170"/>
      <c r="Q144" s="47"/>
      <c r="R144" s="47"/>
      <c r="S144" s="171" t="s">
        <v>336</v>
      </c>
      <c r="T144" s="171"/>
      <c r="U144" s="47"/>
      <c r="V144" s="47"/>
      <c r="W144" s="170">
        <v>131629</v>
      </c>
      <c r="X144" s="170"/>
      <c r="Y144" s="47"/>
    </row>
    <row r="145" spans="1:25">
      <c r="A145" s="13"/>
      <c r="B145" s="176"/>
      <c r="C145" s="170"/>
      <c r="D145" s="170"/>
      <c r="E145" s="47"/>
      <c r="F145" s="47"/>
      <c r="G145" s="171"/>
      <c r="H145" s="171"/>
      <c r="I145" s="47"/>
      <c r="J145" s="47"/>
      <c r="K145" s="170"/>
      <c r="L145" s="170"/>
      <c r="M145" s="47"/>
      <c r="N145" s="47"/>
      <c r="O145" s="170"/>
      <c r="P145" s="170"/>
      <c r="Q145" s="47"/>
      <c r="R145" s="47"/>
      <c r="S145" s="171"/>
      <c r="T145" s="171"/>
      <c r="U145" s="47"/>
      <c r="V145" s="47"/>
      <c r="W145" s="170"/>
      <c r="X145" s="170"/>
      <c r="Y145" s="47"/>
    </row>
    <row r="146" spans="1:25">
      <c r="A146" s="13"/>
      <c r="B146" s="181" t="s">
        <v>1203</v>
      </c>
      <c r="C146" s="24"/>
      <c r="D146" s="24"/>
      <c r="E146" s="24"/>
      <c r="F146" s="20"/>
      <c r="G146" s="24"/>
      <c r="H146" s="24"/>
      <c r="I146" s="24"/>
      <c r="J146" s="20"/>
      <c r="K146" s="24"/>
      <c r="L146" s="24"/>
      <c r="M146" s="24"/>
      <c r="N146" s="20"/>
      <c r="O146" s="24"/>
      <c r="P146" s="24"/>
      <c r="Q146" s="24"/>
      <c r="R146" s="20"/>
      <c r="S146" s="24"/>
      <c r="T146" s="24"/>
      <c r="U146" s="24"/>
      <c r="V146" s="20"/>
      <c r="W146" s="24"/>
      <c r="X146" s="24"/>
      <c r="Y146" s="24"/>
    </row>
    <row r="147" spans="1:25">
      <c r="A147" s="13"/>
      <c r="B147" s="306" t="s">
        <v>1204</v>
      </c>
      <c r="C147" s="171" t="s">
        <v>336</v>
      </c>
      <c r="D147" s="171"/>
      <c r="E147" s="47"/>
      <c r="F147" s="47"/>
      <c r="G147" s="171" t="s">
        <v>1205</v>
      </c>
      <c r="H147" s="171"/>
      <c r="I147" s="169" t="s">
        <v>374</v>
      </c>
      <c r="J147" s="47"/>
      <c r="K147" s="171" t="s">
        <v>1205</v>
      </c>
      <c r="L147" s="171"/>
      <c r="M147" s="169" t="s">
        <v>374</v>
      </c>
      <c r="N147" s="47"/>
      <c r="O147" s="171" t="s">
        <v>336</v>
      </c>
      <c r="P147" s="171"/>
      <c r="Q147" s="47"/>
      <c r="R147" s="47"/>
      <c r="S147" s="171" t="s">
        <v>1206</v>
      </c>
      <c r="T147" s="171"/>
      <c r="U147" s="169" t="s">
        <v>374</v>
      </c>
      <c r="V147" s="47"/>
      <c r="W147" s="171" t="s">
        <v>1206</v>
      </c>
      <c r="X147" s="171"/>
      <c r="Y147" s="169" t="s">
        <v>374</v>
      </c>
    </row>
    <row r="148" spans="1:25">
      <c r="A148" s="13"/>
      <c r="B148" s="306"/>
      <c r="C148" s="171"/>
      <c r="D148" s="171"/>
      <c r="E148" s="47"/>
      <c r="F148" s="47"/>
      <c r="G148" s="171"/>
      <c r="H148" s="171"/>
      <c r="I148" s="169"/>
      <c r="J148" s="47"/>
      <c r="K148" s="171"/>
      <c r="L148" s="171"/>
      <c r="M148" s="169"/>
      <c r="N148" s="47"/>
      <c r="O148" s="171"/>
      <c r="P148" s="171"/>
      <c r="Q148" s="47"/>
      <c r="R148" s="47"/>
      <c r="S148" s="171"/>
      <c r="T148" s="171"/>
      <c r="U148" s="169"/>
      <c r="V148" s="47"/>
      <c r="W148" s="171"/>
      <c r="X148" s="171"/>
      <c r="Y148" s="169"/>
    </row>
    <row r="149" spans="1:25">
      <c r="A149" s="13"/>
      <c r="B149" s="307" t="s">
        <v>1207</v>
      </c>
      <c r="C149" s="174" t="s">
        <v>336</v>
      </c>
      <c r="D149" s="174"/>
      <c r="E149" s="24"/>
      <c r="F149" s="24"/>
      <c r="G149" s="172">
        <v>396840</v>
      </c>
      <c r="H149" s="172"/>
      <c r="I149" s="24"/>
      <c r="J149" s="24"/>
      <c r="K149" s="172">
        <v>396840</v>
      </c>
      <c r="L149" s="172"/>
      <c r="M149" s="24"/>
      <c r="N149" s="24"/>
      <c r="O149" s="172">
        <v>8464</v>
      </c>
      <c r="P149" s="172"/>
      <c r="Q149" s="24"/>
      <c r="R149" s="24"/>
      <c r="S149" s="172">
        <v>65786</v>
      </c>
      <c r="T149" s="172"/>
      <c r="U149" s="24"/>
      <c r="V149" s="24"/>
      <c r="W149" s="172">
        <v>74250</v>
      </c>
      <c r="X149" s="172"/>
      <c r="Y149" s="24"/>
    </row>
    <row r="150" spans="1:25" ht="15.75" thickBot="1">
      <c r="A150" s="13"/>
      <c r="B150" s="307"/>
      <c r="C150" s="277"/>
      <c r="D150" s="277"/>
      <c r="E150" s="53"/>
      <c r="F150" s="24"/>
      <c r="G150" s="173"/>
      <c r="H150" s="173"/>
      <c r="I150" s="53"/>
      <c r="J150" s="24"/>
      <c r="K150" s="173"/>
      <c r="L150" s="173"/>
      <c r="M150" s="53"/>
      <c r="N150" s="24"/>
      <c r="O150" s="173"/>
      <c r="P150" s="173"/>
      <c r="Q150" s="53"/>
      <c r="R150" s="24"/>
      <c r="S150" s="173"/>
      <c r="T150" s="173"/>
      <c r="U150" s="53"/>
      <c r="V150" s="24"/>
      <c r="W150" s="173"/>
      <c r="X150" s="173"/>
      <c r="Y150" s="53"/>
    </row>
    <row r="151" spans="1:25">
      <c r="A151" s="13"/>
      <c r="B151" s="176" t="s">
        <v>81</v>
      </c>
      <c r="C151" s="165">
        <v>117057</v>
      </c>
      <c r="D151" s="165"/>
      <c r="E151" s="45"/>
      <c r="F151" s="47"/>
      <c r="G151" s="165">
        <v>103251</v>
      </c>
      <c r="H151" s="165"/>
      <c r="I151" s="45"/>
      <c r="J151" s="47"/>
      <c r="K151" s="165">
        <v>220308</v>
      </c>
      <c r="L151" s="165"/>
      <c r="M151" s="45"/>
      <c r="N151" s="47"/>
      <c r="O151" s="165">
        <v>217573</v>
      </c>
      <c r="P151" s="165"/>
      <c r="Q151" s="45"/>
      <c r="R151" s="47"/>
      <c r="S151" s="165">
        <v>57888</v>
      </c>
      <c r="T151" s="165"/>
      <c r="U151" s="45"/>
      <c r="V151" s="47"/>
      <c r="W151" s="165">
        <v>275461</v>
      </c>
      <c r="X151" s="165"/>
      <c r="Y151" s="45"/>
    </row>
    <row r="152" spans="1:25">
      <c r="A152" s="13"/>
      <c r="B152" s="176"/>
      <c r="C152" s="170"/>
      <c r="D152" s="170"/>
      <c r="E152" s="47"/>
      <c r="F152" s="47"/>
      <c r="G152" s="170"/>
      <c r="H152" s="170"/>
      <c r="I152" s="47"/>
      <c r="J152" s="47"/>
      <c r="K152" s="170"/>
      <c r="L152" s="170"/>
      <c r="M152" s="47"/>
      <c r="N152" s="47"/>
      <c r="O152" s="170"/>
      <c r="P152" s="170"/>
      <c r="Q152" s="47"/>
      <c r="R152" s="47"/>
      <c r="S152" s="170"/>
      <c r="T152" s="170"/>
      <c r="U152" s="47"/>
      <c r="V152" s="47"/>
      <c r="W152" s="170"/>
      <c r="X152" s="170"/>
      <c r="Y152" s="47"/>
    </row>
    <row r="153" spans="1:25">
      <c r="A153" s="13"/>
      <c r="B153" s="138" t="s">
        <v>1208</v>
      </c>
      <c r="C153" s="172">
        <v>46718</v>
      </c>
      <c r="D153" s="172"/>
      <c r="E153" s="24"/>
      <c r="F153" s="24"/>
      <c r="G153" s="172">
        <v>66095</v>
      </c>
      <c r="H153" s="172"/>
      <c r="I153" s="24"/>
      <c r="J153" s="24"/>
      <c r="K153" s="172">
        <v>112813</v>
      </c>
      <c r="L153" s="172"/>
      <c r="M153" s="24"/>
      <c r="N153" s="24"/>
      <c r="O153" s="172">
        <v>78995</v>
      </c>
      <c r="P153" s="172"/>
      <c r="Q153" s="24"/>
      <c r="R153" s="24"/>
      <c r="S153" s="172">
        <v>38466</v>
      </c>
      <c r="T153" s="172"/>
      <c r="U153" s="24"/>
      <c r="V153" s="24"/>
      <c r="W153" s="172">
        <v>117461</v>
      </c>
      <c r="X153" s="172"/>
      <c r="Y153" s="24"/>
    </row>
    <row r="154" spans="1:25">
      <c r="A154" s="13"/>
      <c r="B154" s="138"/>
      <c r="C154" s="172"/>
      <c r="D154" s="172"/>
      <c r="E154" s="24"/>
      <c r="F154" s="24"/>
      <c r="G154" s="172"/>
      <c r="H154" s="172"/>
      <c r="I154" s="24"/>
      <c r="J154" s="24"/>
      <c r="K154" s="172"/>
      <c r="L154" s="172"/>
      <c r="M154" s="24"/>
      <c r="N154" s="24"/>
      <c r="O154" s="172"/>
      <c r="P154" s="172"/>
      <c r="Q154" s="24"/>
      <c r="R154" s="24"/>
      <c r="S154" s="172"/>
      <c r="T154" s="172"/>
      <c r="U154" s="24"/>
      <c r="V154" s="24"/>
      <c r="W154" s="172"/>
      <c r="X154" s="172"/>
      <c r="Y154" s="24"/>
    </row>
    <row r="155" spans="1:25">
      <c r="A155" s="13"/>
      <c r="B155" s="162" t="s">
        <v>1209</v>
      </c>
      <c r="C155" s="170">
        <v>18671</v>
      </c>
      <c r="D155" s="170"/>
      <c r="E155" s="47"/>
      <c r="F155" s="47"/>
      <c r="G155" s="171" t="s">
        <v>336</v>
      </c>
      <c r="H155" s="171"/>
      <c r="I155" s="47"/>
      <c r="J155" s="47"/>
      <c r="K155" s="170">
        <v>18671</v>
      </c>
      <c r="L155" s="170"/>
      <c r="M155" s="47"/>
      <c r="N155" s="47"/>
      <c r="O155" s="170">
        <v>36415</v>
      </c>
      <c r="P155" s="170"/>
      <c r="Q155" s="47"/>
      <c r="R155" s="47"/>
      <c r="S155" s="171" t="s">
        <v>336</v>
      </c>
      <c r="T155" s="171"/>
      <c r="U155" s="47"/>
      <c r="V155" s="47"/>
      <c r="W155" s="170">
        <v>36415</v>
      </c>
      <c r="X155" s="170"/>
      <c r="Y155" s="47"/>
    </row>
    <row r="156" spans="1:25" ht="15.75" thickBot="1">
      <c r="A156" s="13"/>
      <c r="B156" s="162"/>
      <c r="C156" s="185"/>
      <c r="D156" s="185"/>
      <c r="E156" s="79"/>
      <c r="F156" s="47"/>
      <c r="G156" s="186"/>
      <c r="H156" s="186"/>
      <c r="I156" s="79"/>
      <c r="J156" s="47"/>
      <c r="K156" s="185"/>
      <c r="L156" s="185"/>
      <c r="M156" s="79"/>
      <c r="N156" s="47"/>
      <c r="O156" s="185"/>
      <c r="P156" s="185"/>
      <c r="Q156" s="79"/>
      <c r="R156" s="47"/>
      <c r="S156" s="186"/>
      <c r="T156" s="186"/>
      <c r="U156" s="79"/>
      <c r="V156" s="47"/>
      <c r="W156" s="185"/>
      <c r="X156" s="185"/>
      <c r="Y156" s="79"/>
    </row>
    <row r="157" spans="1:25">
      <c r="A157" s="13"/>
      <c r="B157" s="188" t="s">
        <v>94</v>
      </c>
      <c r="C157" s="191">
        <v>65389</v>
      </c>
      <c r="D157" s="191"/>
      <c r="E157" s="68"/>
      <c r="F157" s="24"/>
      <c r="G157" s="191">
        <v>66095</v>
      </c>
      <c r="H157" s="191"/>
      <c r="I157" s="68"/>
      <c r="J157" s="24"/>
      <c r="K157" s="191">
        <v>131484</v>
      </c>
      <c r="L157" s="191"/>
      <c r="M157" s="68"/>
      <c r="N157" s="24"/>
      <c r="O157" s="191">
        <v>115410</v>
      </c>
      <c r="P157" s="191"/>
      <c r="Q157" s="68"/>
      <c r="R157" s="24"/>
      <c r="S157" s="191">
        <v>38466</v>
      </c>
      <c r="T157" s="191"/>
      <c r="U157" s="68"/>
      <c r="V157" s="24"/>
      <c r="W157" s="191">
        <v>153876</v>
      </c>
      <c r="X157" s="191"/>
      <c r="Y157" s="68"/>
    </row>
    <row r="158" spans="1:25" ht="15.75" thickBot="1">
      <c r="A158" s="13"/>
      <c r="B158" s="188"/>
      <c r="C158" s="173"/>
      <c r="D158" s="173"/>
      <c r="E158" s="53"/>
      <c r="F158" s="24"/>
      <c r="G158" s="173"/>
      <c r="H158" s="173"/>
      <c r="I158" s="53"/>
      <c r="J158" s="24"/>
      <c r="K158" s="173"/>
      <c r="L158" s="173"/>
      <c r="M158" s="53"/>
      <c r="N158" s="24"/>
      <c r="O158" s="173"/>
      <c r="P158" s="173"/>
      <c r="Q158" s="53"/>
      <c r="R158" s="24"/>
      <c r="S158" s="173"/>
      <c r="T158" s="173"/>
      <c r="U158" s="53"/>
      <c r="V158" s="24"/>
      <c r="W158" s="173"/>
      <c r="X158" s="173"/>
      <c r="Y158" s="53"/>
    </row>
    <row r="159" spans="1:25">
      <c r="A159" s="13"/>
      <c r="B159" s="183" t="s">
        <v>1169</v>
      </c>
      <c r="C159" s="165">
        <v>1694</v>
      </c>
      <c r="D159" s="165"/>
      <c r="E159" s="45"/>
      <c r="F159" s="47"/>
      <c r="G159" s="165">
        <v>20399</v>
      </c>
      <c r="H159" s="165"/>
      <c r="I159" s="45"/>
      <c r="J159" s="47"/>
      <c r="K159" s="165">
        <v>22093</v>
      </c>
      <c r="L159" s="165"/>
      <c r="M159" s="45"/>
      <c r="N159" s="47"/>
      <c r="O159" s="165">
        <v>4335</v>
      </c>
      <c r="P159" s="165"/>
      <c r="Q159" s="45"/>
      <c r="R159" s="47"/>
      <c r="S159" s="165">
        <v>39202</v>
      </c>
      <c r="T159" s="165"/>
      <c r="U159" s="45"/>
      <c r="V159" s="47"/>
      <c r="W159" s="165">
        <v>43537</v>
      </c>
      <c r="X159" s="165"/>
      <c r="Y159" s="45"/>
    </row>
    <row r="160" spans="1:25">
      <c r="A160" s="13"/>
      <c r="B160" s="183"/>
      <c r="C160" s="170"/>
      <c r="D160" s="170"/>
      <c r="E160" s="47"/>
      <c r="F160" s="47"/>
      <c r="G160" s="170"/>
      <c r="H160" s="170"/>
      <c r="I160" s="47"/>
      <c r="J160" s="47"/>
      <c r="K160" s="170"/>
      <c r="L160" s="170"/>
      <c r="M160" s="47"/>
      <c r="N160" s="47"/>
      <c r="O160" s="170"/>
      <c r="P160" s="170"/>
      <c r="Q160" s="47"/>
      <c r="R160" s="47"/>
      <c r="S160" s="170"/>
      <c r="T160" s="170"/>
      <c r="U160" s="47"/>
      <c r="V160" s="47"/>
      <c r="W160" s="170"/>
      <c r="X160" s="170"/>
      <c r="Y160" s="47"/>
    </row>
    <row r="161" spans="1:25">
      <c r="A161" s="13"/>
      <c r="B161" s="184" t="s">
        <v>1170</v>
      </c>
      <c r="C161" s="174" t="s">
        <v>336</v>
      </c>
      <c r="D161" s="174"/>
      <c r="E161" s="24"/>
      <c r="F161" s="24"/>
      <c r="G161" s="174" t="s">
        <v>336</v>
      </c>
      <c r="H161" s="174"/>
      <c r="I161" s="24"/>
      <c r="J161" s="24"/>
      <c r="K161" s="174" t="s">
        <v>336</v>
      </c>
      <c r="L161" s="174"/>
      <c r="M161" s="24"/>
      <c r="N161" s="24"/>
      <c r="O161" s="174" t="s">
        <v>1171</v>
      </c>
      <c r="P161" s="174"/>
      <c r="Q161" s="159" t="s">
        <v>374</v>
      </c>
      <c r="R161" s="24"/>
      <c r="S161" s="174" t="s">
        <v>336</v>
      </c>
      <c r="T161" s="174"/>
      <c r="U161" s="24"/>
      <c r="V161" s="24"/>
      <c r="W161" s="174" t="s">
        <v>1171</v>
      </c>
      <c r="X161" s="174"/>
      <c r="Y161" s="159" t="s">
        <v>374</v>
      </c>
    </row>
    <row r="162" spans="1:25" ht="15.75" thickBot="1">
      <c r="A162" s="13"/>
      <c r="B162" s="184"/>
      <c r="C162" s="277"/>
      <c r="D162" s="277"/>
      <c r="E162" s="53"/>
      <c r="F162" s="24"/>
      <c r="G162" s="277"/>
      <c r="H162" s="277"/>
      <c r="I162" s="53"/>
      <c r="J162" s="24"/>
      <c r="K162" s="277"/>
      <c r="L162" s="277"/>
      <c r="M162" s="53"/>
      <c r="N162" s="24"/>
      <c r="O162" s="277"/>
      <c r="P162" s="277"/>
      <c r="Q162" s="297"/>
      <c r="R162" s="24"/>
      <c r="S162" s="277"/>
      <c r="T162" s="277"/>
      <c r="U162" s="53"/>
      <c r="V162" s="24"/>
      <c r="W162" s="277"/>
      <c r="X162" s="277"/>
      <c r="Y162" s="297"/>
    </row>
    <row r="163" spans="1:25">
      <c r="A163" s="13"/>
      <c r="B163" s="183" t="s">
        <v>1181</v>
      </c>
      <c r="C163" s="163" t="s">
        <v>313</v>
      </c>
      <c r="D163" s="165">
        <v>53362</v>
      </c>
      <c r="E163" s="45"/>
      <c r="F163" s="47"/>
      <c r="G163" s="163" t="s">
        <v>313</v>
      </c>
      <c r="H163" s="165">
        <v>57555</v>
      </c>
      <c r="I163" s="45"/>
      <c r="J163" s="47"/>
      <c r="K163" s="163" t="s">
        <v>313</v>
      </c>
      <c r="L163" s="165">
        <v>110917</v>
      </c>
      <c r="M163" s="45"/>
      <c r="N163" s="47"/>
      <c r="O163" s="163" t="s">
        <v>313</v>
      </c>
      <c r="P163" s="165">
        <v>103242</v>
      </c>
      <c r="Q163" s="45"/>
      <c r="R163" s="47"/>
      <c r="S163" s="163" t="s">
        <v>313</v>
      </c>
      <c r="T163" s="165">
        <v>58624</v>
      </c>
      <c r="U163" s="45"/>
      <c r="V163" s="47"/>
      <c r="W163" s="163" t="s">
        <v>313</v>
      </c>
      <c r="X163" s="165">
        <v>161866</v>
      </c>
      <c r="Y163" s="45"/>
    </row>
    <row r="164" spans="1:25" ht="15.75" thickBot="1">
      <c r="A164" s="13"/>
      <c r="B164" s="183"/>
      <c r="C164" s="177"/>
      <c r="D164" s="178"/>
      <c r="E164" s="56"/>
      <c r="F164" s="47"/>
      <c r="G164" s="177"/>
      <c r="H164" s="178"/>
      <c r="I164" s="56"/>
      <c r="J164" s="47"/>
      <c r="K164" s="177"/>
      <c r="L164" s="178"/>
      <c r="M164" s="56"/>
      <c r="N164" s="47"/>
      <c r="O164" s="177"/>
      <c r="P164" s="178"/>
      <c r="Q164" s="56"/>
      <c r="R164" s="47"/>
      <c r="S164" s="177"/>
      <c r="T164" s="178"/>
      <c r="U164" s="56"/>
      <c r="V164" s="47"/>
      <c r="W164" s="177"/>
      <c r="X164" s="178"/>
      <c r="Y164" s="56"/>
    </row>
    <row r="165" spans="1:25" ht="15.75" thickTop="1">
      <c r="A165" s="13"/>
      <c r="B165" s="138"/>
      <c r="C165" s="138"/>
      <c r="D165" s="138"/>
      <c r="E165" s="138"/>
      <c r="F165" s="138"/>
      <c r="G165" s="138"/>
      <c r="H165" s="138"/>
      <c r="I165" s="138"/>
      <c r="J165" s="138"/>
      <c r="K165" s="138"/>
      <c r="L165" s="138"/>
      <c r="M165" s="138"/>
      <c r="N165" s="138"/>
      <c r="O165" s="138"/>
      <c r="P165" s="138"/>
      <c r="Q165" s="138"/>
      <c r="R165" s="138"/>
      <c r="S165" s="138"/>
      <c r="T165" s="138"/>
      <c r="U165" s="138"/>
      <c r="V165" s="138"/>
      <c r="W165" s="138"/>
      <c r="X165" s="138"/>
      <c r="Y165" s="138"/>
    </row>
    <row r="166" spans="1:25">
      <c r="A166" s="13"/>
      <c r="B166" s="16"/>
      <c r="C166" s="16"/>
    </row>
    <row r="167" spans="1:25" ht="60">
      <c r="A167" s="13"/>
      <c r="B167" s="123">
        <v>-1</v>
      </c>
      <c r="C167" s="179" t="s">
        <v>1210</v>
      </c>
    </row>
    <row r="168" spans="1:25">
      <c r="A168" s="13"/>
      <c r="B168" s="16"/>
      <c r="C168" s="16"/>
    </row>
    <row r="169" spans="1:25" ht="36">
      <c r="A169" s="13"/>
      <c r="B169" s="123">
        <v>-2</v>
      </c>
      <c r="C169" s="179" t="s">
        <v>1211</v>
      </c>
    </row>
    <row r="170" spans="1:25">
      <c r="A170" s="13"/>
      <c r="B170" s="37"/>
      <c r="C170" s="37"/>
      <c r="D170" s="37"/>
      <c r="E170" s="37"/>
      <c r="F170" s="37"/>
      <c r="G170" s="37"/>
      <c r="H170" s="37"/>
      <c r="I170" s="37"/>
      <c r="J170" s="37"/>
      <c r="K170" s="37"/>
      <c r="L170" s="37"/>
      <c r="M170" s="37"/>
    </row>
    <row r="171" spans="1:25">
      <c r="A171" s="13"/>
      <c r="B171" s="16"/>
      <c r="C171" s="16"/>
      <c r="D171" s="16"/>
      <c r="E171" s="16"/>
      <c r="F171" s="16"/>
      <c r="G171" s="16"/>
      <c r="H171" s="16"/>
      <c r="I171" s="16"/>
      <c r="J171" s="16"/>
      <c r="K171" s="16"/>
      <c r="L171" s="16"/>
      <c r="M171" s="16"/>
    </row>
    <row r="172" spans="1:25">
      <c r="A172" s="13"/>
      <c r="B172" s="159"/>
      <c r="C172" s="160" t="s">
        <v>359</v>
      </c>
      <c r="D172" s="160"/>
      <c r="E172" s="160"/>
      <c r="F172" s="160"/>
      <c r="G172" s="160"/>
      <c r="H172" s="160"/>
      <c r="I172" s="160"/>
      <c r="J172" s="160"/>
      <c r="K172" s="160"/>
      <c r="L172" s="160"/>
      <c r="M172" s="160"/>
    </row>
    <row r="173" spans="1:25" ht="15.75" thickBot="1">
      <c r="A173" s="13"/>
      <c r="B173" s="159"/>
      <c r="C173" s="158" t="s">
        <v>360</v>
      </c>
      <c r="D173" s="158"/>
      <c r="E173" s="158"/>
      <c r="F173" s="158"/>
      <c r="G173" s="158"/>
      <c r="H173" s="158"/>
      <c r="I173" s="158"/>
      <c r="J173" s="158"/>
      <c r="K173" s="158"/>
      <c r="L173" s="158"/>
      <c r="M173" s="158"/>
    </row>
    <row r="174" spans="1:25" ht="15.75" thickBot="1">
      <c r="A174" s="13"/>
      <c r="B174" s="152"/>
      <c r="C174" s="182" t="s">
        <v>528</v>
      </c>
      <c r="D174" s="182"/>
      <c r="E174" s="182"/>
      <c r="F174" s="182"/>
      <c r="G174" s="182"/>
      <c r="H174" s="182"/>
      <c r="I174" s="182"/>
      <c r="J174" s="182"/>
      <c r="K174" s="182"/>
      <c r="L174" s="182"/>
      <c r="M174" s="182"/>
    </row>
    <row r="175" spans="1:25" ht="15.75" thickBot="1">
      <c r="A175" s="13"/>
      <c r="B175" s="152"/>
      <c r="C175" s="182" t="s">
        <v>1201</v>
      </c>
      <c r="D175" s="182"/>
      <c r="E175" s="182"/>
      <c r="F175" s="20"/>
      <c r="G175" s="182" t="s">
        <v>1202</v>
      </c>
      <c r="H175" s="182"/>
      <c r="I175" s="182"/>
      <c r="J175" s="20"/>
      <c r="K175" s="182" t="s">
        <v>127</v>
      </c>
      <c r="L175" s="182"/>
      <c r="M175" s="182"/>
    </row>
    <row r="176" spans="1:25">
      <c r="A176" s="13"/>
      <c r="B176" s="180" t="s">
        <v>77</v>
      </c>
      <c r="C176" s="45"/>
      <c r="D176" s="45"/>
      <c r="E176" s="45"/>
      <c r="F176" s="33"/>
      <c r="G176" s="45"/>
      <c r="H176" s="45"/>
      <c r="I176" s="45"/>
      <c r="J176" s="33"/>
      <c r="K176" s="45"/>
      <c r="L176" s="45"/>
      <c r="M176" s="45"/>
    </row>
    <row r="177" spans="1:13">
      <c r="A177" s="13"/>
      <c r="B177" s="188" t="s">
        <v>1212</v>
      </c>
      <c r="C177" s="159" t="s">
        <v>313</v>
      </c>
      <c r="D177" s="174">
        <v>949</v>
      </c>
      <c r="E177" s="24"/>
      <c r="F177" s="24"/>
      <c r="G177" s="159" t="s">
        <v>313</v>
      </c>
      <c r="H177" s="174" t="s">
        <v>336</v>
      </c>
      <c r="I177" s="24"/>
      <c r="J177" s="24"/>
      <c r="K177" s="159" t="s">
        <v>313</v>
      </c>
      <c r="L177" s="174">
        <v>949</v>
      </c>
      <c r="M177" s="24"/>
    </row>
    <row r="178" spans="1:13">
      <c r="A178" s="13"/>
      <c r="B178" s="188"/>
      <c r="C178" s="159"/>
      <c r="D178" s="174"/>
      <c r="E178" s="24"/>
      <c r="F178" s="24"/>
      <c r="G178" s="159"/>
      <c r="H178" s="174"/>
      <c r="I178" s="24"/>
      <c r="J178" s="24"/>
      <c r="K178" s="159"/>
      <c r="L178" s="174"/>
      <c r="M178" s="24"/>
    </row>
    <row r="179" spans="1:13">
      <c r="A179" s="13"/>
      <c r="B179" s="176" t="s">
        <v>79</v>
      </c>
      <c r="C179" s="170">
        <v>12780</v>
      </c>
      <c r="D179" s="170"/>
      <c r="E179" s="47"/>
      <c r="F179" s="47"/>
      <c r="G179" s="171" t="s">
        <v>336</v>
      </c>
      <c r="H179" s="171"/>
      <c r="I179" s="47"/>
      <c r="J179" s="47"/>
      <c r="K179" s="170">
        <v>12780</v>
      </c>
      <c r="L179" s="170"/>
      <c r="M179" s="47"/>
    </row>
    <row r="180" spans="1:13">
      <c r="A180" s="13"/>
      <c r="B180" s="176"/>
      <c r="C180" s="170"/>
      <c r="D180" s="170"/>
      <c r="E180" s="47"/>
      <c r="F180" s="47"/>
      <c r="G180" s="171"/>
      <c r="H180" s="171"/>
      <c r="I180" s="47"/>
      <c r="J180" s="47"/>
      <c r="K180" s="170"/>
      <c r="L180" s="170"/>
      <c r="M180" s="47"/>
    </row>
    <row r="181" spans="1:13" ht="24">
      <c r="A181" s="13"/>
      <c r="B181" s="181" t="s">
        <v>1213</v>
      </c>
      <c r="C181" s="24"/>
      <c r="D181" s="24"/>
      <c r="E181" s="24"/>
      <c r="F181" s="20"/>
      <c r="G181" s="24"/>
      <c r="H181" s="24"/>
      <c r="I181" s="24"/>
      <c r="J181" s="20"/>
      <c r="K181" s="24"/>
      <c r="L181" s="24"/>
      <c r="M181" s="24"/>
    </row>
    <row r="182" spans="1:13">
      <c r="A182" s="13"/>
      <c r="B182" s="308" t="s">
        <v>1204</v>
      </c>
      <c r="C182" s="171" t="s">
        <v>336</v>
      </c>
      <c r="D182" s="171"/>
      <c r="E182" s="47"/>
      <c r="F182" s="47"/>
      <c r="G182" s="171" t="s">
        <v>1167</v>
      </c>
      <c r="H182" s="171"/>
      <c r="I182" s="169" t="s">
        <v>374</v>
      </c>
      <c r="J182" s="47"/>
      <c r="K182" s="171" t="s">
        <v>1167</v>
      </c>
      <c r="L182" s="171"/>
      <c r="M182" s="169" t="s">
        <v>374</v>
      </c>
    </row>
    <row r="183" spans="1:13">
      <c r="A183" s="13"/>
      <c r="B183" s="308"/>
      <c r="C183" s="171"/>
      <c r="D183" s="171"/>
      <c r="E183" s="47"/>
      <c r="F183" s="47"/>
      <c r="G183" s="171"/>
      <c r="H183" s="171"/>
      <c r="I183" s="169"/>
      <c r="J183" s="47"/>
      <c r="K183" s="171"/>
      <c r="L183" s="171"/>
      <c r="M183" s="169"/>
    </row>
    <row r="184" spans="1:13">
      <c r="A184" s="13"/>
      <c r="B184" s="307" t="s">
        <v>1207</v>
      </c>
      <c r="C184" s="174" t="s">
        <v>336</v>
      </c>
      <c r="D184" s="174"/>
      <c r="E184" s="24"/>
      <c r="F184" s="24"/>
      <c r="G184" s="174" t="s">
        <v>336</v>
      </c>
      <c r="H184" s="174"/>
      <c r="I184" s="24"/>
      <c r="J184" s="24"/>
      <c r="K184" s="174" t="s">
        <v>336</v>
      </c>
      <c r="L184" s="174"/>
      <c r="M184" s="24"/>
    </row>
    <row r="185" spans="1:13" ht="15.75" thickBot="1">
      <c r="A185" s="13"/>
      <c r="B185" s="307"/>
      <c r="C185" s="277"/>
      <c r="D185" s="277"/>
      <c r="E185" s="53"/>
      <c r="F185" s="24"/>
      <c r="G185" s="277"/>
      <c r="H185" s="277"/>
      <c r="I185" s="53"/>
      <c r="J185" s="24"/>
      <c r="K185" s="277"/>
      <c r="L185" s="277"/>
      <c r="M185" s="53"/>
    </row>
    <row r="186" spans="1:13">
      <c r="A186" s="13"/>
      <c r="B186" s="176" t="s">
        <v>81</v>
      </c>
      <c r="C186" s="165">
        <v>13729</v>
      </c>
      <c r="D186" s="165"/>
      <c r="E186" s="45"/>
      <c r="F186" s="47"/>
      <c r="G186" s="167" t="s">
        <v>1167</v>
      </c>
      <c r="H186" s="167"/>
      <c r="I186" s="163" t="s">
        <v>374</v>
      </c>
      <c r="J186" s="47"/>
      <c r="K186" s="165">
        <v>13385</v>
      </c>
      <c r="L186" s="165"/>
      <c r="M186" s="45"/>
    </row>
    <row r="187" spans="1:13">
      <c r="A187" s="13"/>
      <c r="B187" s="176"/>
      <c r="C187" s="170"/>
      <c r="D187" s="170"/>
      <c r="E187" s="47"/>
      <c r="F187" s="47"/>
      <c r="G187" s="171"/>
      <c r="H187" s="171"/>
      <c r="I187" s="169"/>
      <c r="J187" s="47"/>
      <c r="K187" s="170"/>
      <c r="L187" s="170"/>
      <c r="M187" s="47"/>
    </row>
    <row r="188" spans="1:13">
      <c r="A188" s="13"/>
      <c r="B188" s="138" t="s">
        <v>1208</v>
      </c>
      <c r="C188" s="172">
        <v>12955</v>
      </c>
      <c r="D188" s="172"/>
      <c r="E188" s="24"/>
      <c r="F188" s="24"/>
      <c r="G188" s="174" t="s">
        <v>725</v>
      </c>
      <c r="H188" s="174"/>
      <c r="I188" s="159" t="s">
        <v>374</v>
      </c>
      <c r="J188" s="24"/>
      <c r="K188" s="172">
        <v>12353</v>
      </c>
      <c r="L188" s="172"/>
      <c r="M188" s="24"/>
    </row>
    <row r="189" spans="1:13">
      <c r="A189" s="13"/>
      <c r="B189" s="138"/>
      <c r="C189" s="172"/>
      <c r="D189" s="172"/>
      <c r="E189" s="24"/>
      <c r="F189" s="24"/>
      <c r="G189" s="174"/>
      <c r="H189" s="174"/>
      <c r="I189" s="159"/>
      <c r="J189" s="24"/>
      <c r="K189" s="172"/>
      <c r="L189" s="172"/>
      <c r="M189" s="24"/>
    </row>
    <row r="190" spans="1:13">
      <c r="A190" s="13"/>
      <c r="B190" s="162" t="s">
        <v>1209</v>
      </c>
      <c r="C190" s="170">
        <v>5728</v>
      </c>
      <c r="D190" s="170"/>
      <c r="E190" s="47"/>
      <c r="F190" s="47"/>
      <c r="G190" s="171" t="s">
        <v>336</v>
      </c>
      <c r="H190" s="171"/>
      <c r="I190" s="47"/>
      <c r="J190" s="47"/>
      <c r="K190" s="170">
        <v>5728</v>
      </c>
      <c r="L190" s="170"/>
      <c r="M190" s="47"/>
    </row>
    <row r="191" spans="1:13" ht="15.75" thickBot="1">
      <c r="A191" s="13"/>
      <c r="B191" s="162"/>
      <c r="C191" s="185"/>
      <c r="D191" s="185"/>
      <c r="E191" s="79"/>
      <c r="F191" s="47"/>
      <c r="G191" s="186"/>
      <c r="H191" s="186"/>
      <c r="I191" s="79"/>
      <c r="J191" s="47"/>
      <c r="K191" s="185"/>
      <c r="L191" s="185"/>
      <c r="M191" s="79"/>
    </row>
    <row r="192" spans="1:13">
      <c r="A192" s="13"/>
      <c r="B192" s="188" t="s">
        <v>94</v>
      </c>
      <c r="C192" s="191">
        <v>18683</v>
      </c>
      <c r="D192" s="191"/>
      <c r="E192" s="68"/>
      <c r="F192" s="24"/>
      <c r="G192" s="193" t="s">
        <v>725</v>
      </c>
      <c r="H192" s="193"/>
      <c r="I192" s="189" t="s">
        <v>374</v>
      </c>
      <c r="J192" s="24"/>
      <c r="K192" s="191">
        <v>18081</v>
      </c>
      <c r="L192" s="191"/>
      <c r="M192" s="68"/>
    </row>
    <row r="193" spans="1:25">
      <c r="A193" s="13"/>
      <c r="B193" s="188"/>
      <c r="C193" s="172"/>
      <c r="D193" s="172"/>
      <c r="E193" s="24"/>
      <c r="F193" s="24"/>
      <c r="G193" s="174"/>
      <c r="H193" s="174"/>
      <c r="I193" s="159"/>
      <c r="J193" s="24"/>
      <c r="K193" s="172"/>
      <c r="L193" s="172"/>
      <c r="M193" s="24"/>
    </row>
    <row r="194" spans="1:25">
      <c r="A194" s="13"/>
      <c r="B194" s="183" t="s">
        <v>1169</v>
      </c>
      <c r="C194" s="171">
        <v>417</v>
      </c>
      <c r="D194" s="171"/>
      <c r="E194" s="47"/>
      <c r="F194" s="47"/>
      <c r="G194" s="171">
        <v>747</v>
      </c>
      <c r="H194" s="171"/>
      <c r="I194" s="47"/>
      <c r="J194" s="47"/>
      <c r="K194" s="170">
        <v>1164</v>
      </c>
      <c r="L194" s="170"/>
      <c r="M194" s="47"/>
    </row>
    <row r="195" spans="1:25" ht="15.75" thickBot="1">
      <c r="A195" s="13"/>
      <c r="B195" s="183"/>
      <c r="C195" s="186"/>
      <c r="D195" s="186"/>
      <c r="E195" s="79"/>
      <c r="F195" s="47"/>
      <c r="G195" s="186"/>
      <c r="H195" s="186"/>
      <c r="I195" s="79"/>
      <c r="J195" s="47"/>
      <c r="K195" s="185"/>
      <c r="L195" s="185"/>
      <c r="M195" s="79"/>
    </row>
    <row r="196" spans="1:25">
      <c r="A196" s="13"/>
      <c r="B196" s="184" t="s">
        <v>1214</v>
      </c>
      <c r="C196" s="189" t="s">
        <v>313</v>
      </c>
      <c r="D196" s="193" t="s">
        <v>1215</v>
      </c>
      <c r="E196" s="189" t="s">
        <v>374</v>
      </c>
      <c r="F196" s="24"/>
      <c r="G196" s="189" t="s">
        <v>313</v>
      </c>
      <c r="H196" s="191">
        <v>1005</v>
      </c>
      <c r="I196" s="68"/>
      <c r="J196" s="24"/>
      <c r="K196" s="189" t="s">
        <v>313</v>
      </c>
      <c r="L196" s="193" t="s">
        <v>1172</v>
      </c>
      <c r="M196" s="189" t="s">
        <v>374</v>
      </c>
    </row>
    <row r="197" spans="1:25" ht="15.75" thickBot="1">
      <c r="A197" s="13"/>
      <c r="B197" s="184"/>
      <c r="C197" s="190"/>
      <c r="D197" s="194"/>
      <c r="E197" s="190"/>
      <c r="F197" s="24"/>
      <c r="G197" s="190"/>
      <c r="H197" s="192"/>
      <c r="I197" s="85"/>
      <c r="J197" s="24"/>
      <c r="K197" s="190"/>
      <c r="L197" s="194"/>
      <c r="M197" s="190"/>
    </row>
    <row r="198" spans="1:25" ht="15.75" thickTop="1">
      <c r="A198" s="13"/>
      <c r="B198" s="138"/>
      <c r="C198" s="138"/>
      <c r="D198" s="138"/>
      <c r="E198" s="138"/>
      <c r="F198" s="138"/>
      <c r="G198" s="138"/>
      <c r="H198" s="138"/>
      <c r="I198" s="138"/>
      <c r="J198" s="138"/>
      <c r="K198" s="138"/>
      <c r="L198" s="138"/>
      <c r="M198" s="138"/>
      <c r="N198" s="138"/>
      <c r="O198" s="138"/>
      <c r="P198" s="138"/>
      <c r="Q198" s="138"/>
      <c r="R198" s="138"/>
      <c r="S198" s="138"/>
      <c r="T198" s="138"/>
      <c r="U198" s="138"/>
      <c r="V198" s="138"/>
      <c r="W198" s="138"/>
      <c r="X198" s="138"/>
      <c r="Y198" s="138"/>
    </row>
    <row r="199" spans="1:25">
      <c r="A199" s="13"/>
      <c r="B199" s="16"/>
      <c r="C199" s="16"/>
    </row>
    <row r="200" spans="1:25" ht="60">
      <c r="A200" s="13"/>
      <c r="B200" s="123">
        <v>-1</v>
      </c>
      <c r="C200" s="124" t="s">
        <v>1210</v>
      </c>
    </row>
    <row r="201" spans="1:25">
      <c r="A201" s="13"/>
      <c r="B201" s="16"/>
      <c r="C201" s="16"/>
    </row>
    <row r="202" spans="1:25" ht="36">
      <c r="A202" s="13"/>
      <c r="B202" s="123">
        <v>-2</v>
      </c>
      <c r="C202" s="124" t="s">
        <v>1211</v>
      </c>
    </row>
    <row r="203" spans="1:25">
      <c r="A203" s="13"/>
      <c r="B203" s="24" t="s">
        <v>1216</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row>
    <row r="204" spans="1:25">
      <c r="A204" s="13"/>
      <c r="B204" s="37"/>
      <c r="C204" s="37"/>
      <c r="D204" s="37"/>
      <c r="E204" s="37"/>
      <c r="F204" s="37"/>
      <c r="G204" s="37"/>
      <c r="H204" s="37"/>
      <c r="I204" s="37"/>
      <c r="J204" s="37"/>
      <c r="K204" s="37"/>
      <c r="L204" s="37"/>
      <c r="M204" s="37"/>
      <c r="N204" s="37"/>
      <c r="O204" s="37"/>
      <c r="P204" s="37"/>
      <c r="Q204" s="37"/>
    </row>
    <row r="205" spans="1:25">
      <c r="A205" s="13"/>
      <c r="B205" s="16"/>
      <c r="C205" s="16"/>
      <c r="D205" s="16"/>
      <c r="E205" s="16"/>
      <c r="F205" s="16"/>
      <c r="G205" s="16"/>
      <c r="H205" s="16"/>
      <c r="I205" s="16"/>
      <c r="J205" s="16"/>
      <c r="K205" s="16"/>
      <c r="L205" s="16"/>
      <c r="M205" s="16"/>
      <c r="N205" s="16"/>
      <c r="O205" s="16"/>
      <c r="P205" s="16"/>
      <c r="Q205" s="16"/>
    </row>
    <row r="206" spans="1:25">
      <c r="A206" s="13"/>
      <c r="B206" s="159"/>
      <c r="C206" s="160" t="s">
        <v>1159</v>
      </c>
      <c r="D206" s="160"/>
      <c r="E206" s="160"/>
      <c r="F206" s="160"/>
      <c r="G206" s="160"/>
      <c r="H206" s="160"/>
      <c r="I206" s="160"/>
      <c r="J206" s="160"/>
      <c r="K206" s="160"/>
      <c r="L206" s="160"/>
      <c r="M206" s="160"/>
      <c r="N206" s="160"/>
      <c r="O206" s="160"/>
      <c r="P206" s="160"/>
      <c r="Q206" s="160"/>
    </row>
    <row r="207" spans="1:25" ht="15.75" thickBot="1">
      <c r="A207" s="13"/>
      <c r="B207" s="159"/>
      <c r="C207" s="158" t="s">
        <v>364</v>
      </c>
      <c r="D207" s="158"/>
      <c r="E207" s="158"/>
      <c r="F207" s="158"/>
      <c r="G207" s="158"/>
      <c r="H207" s="158"/>
      <c r="I207" s="158"/>
      <c r="J207" s="158"/>
      <c r="K207" s="158"/>
      <c r="L207" s="158"/>
      <c r="M207" s="158"/>
      <c r="N207" s="158"/>
      <c r="O207" s="158"/>
      <c r="P207" s="158"/>
      <c r="Q207" s="158"/>
    </row>
    <row r="208" spans="1:25">
      <c r="A208" s="13"/>
      <c r="B208" s="159"/>
      <c r="C208" s="161" t="s">
        <v>329</v>
      </c>
      <c r="D208" s="161"/>
      <c r="E208" s="161"/>
      <c r="F208" s="68"/>
      <c r="G208" s="161" t="s">
        <v>331</v>
      </c>
      <c r="H208" s="161"/>
      <c r="I208" s="161"/>
      <c r="J208" s="68"/>
      <c r="K208" s="161" t="s">
        <v>1161</v>
      </c>
      <c r="L208" s="161"/>
      <c r="M208" s="161"/>
      <c r="N208" s="68"/>
      <c r="O208" s="161" t="s">
        <v>127</v>
      </c>
      <c r="P208" s="161"/>
      <c r="Q208" s="161"/>
    </row>
    <row r="209" spans="1:17">
      <c r="A209" s="13"/>
      <c r="B209" s="159"/>
      <c r="C209" s="160" t="s">
        <v>330</v>
      </c>
      <c r="D209" s="160"/>
      <c r="E209" s="160"/>
      <c r="F209" s="24"/>
      <c r="G209" s="160" t="s">
        <v>1217</v>
      </c>
      <c r="H209" s="160"/>
      <c r="I209" s="160"/>
      <c r="J209" s="24"/>
      <c r="K209" s="160" t="s">
        <v>1162</v>
      </c>
      <c r="L209" s="160"/>
      <c r="M209" s="160"/>
      <c r="N209" s="24"/>
      <c r="O209" s="160" t="s">
        <v>1163</v>
      </c>
      <c r="P209" s="160"/>
      <c r="Q209" s="160"/>
    </row>
    <row r="210" spans="1:17" ht="15.75" thickBot="1">
      <c r="A210" s="13"/>
      <c r="B210" s="159"/>
      <c r="C210" s="158" t="s">
        <v>1217</v>
      </c>
      <c r="D210" s="158"/>
      <c r="E210" s="158"/>
      <c r="F210" s="24"/>
      <c r="G210" s="70"/>
      <c r="H210" s="70"/>
      <c r="I210" s="70"/>
      <c r="J210" s="24"/>
      <c r="K210" s="158" t="s">
        <v>1160</v>
      </c>
      <c r="L210" s="158"/>
      <c r="M210" s="158"/>
      <c r="N210" s="24"/>
      <c r="O210" s="158" t="s">
        <v>1164</v>
      </c>
      <c r="P210" s="158"/>
      <c r="Q210" s="158"/>
    </row>
    <row r="211" spans="1:17">
      <c r="A211" s="13"/>
      <c r="B211" s="180" t="s">
        <v>77</v>
      </c>
      <c r="C211" s="45"/>
      <c r="D211" s="45"/>
      <c r="E211" s="45"/>
      <c r="F211" s="33"/>
      <c r="G211" s="45"/>
      <c r="H211" s="45"/>
      <c r="I211" s="45"/>
      <c r="J211" s="33"/>
      <c r="K211" s="45"/>
      <c r="L211" s="45"/>
      <c r="M211" s="45"/>
      <c r="N211" s="33"/>
      <c r="O211" s="45"/>
      <c r="P211" s="45"/>
      <c r="Q211" s="45"/>
    </row>
    <row r="212" spans="1:17">
      <c r="A212" s="13"/>
      <c r="B212" s="188" t="s">
        <v>1212</v>
      </c>
      <c r="C212" s="159" t="s">
        <v>313</v>
      </c>
      <c r="D212" s="172">
        <v>24617</v>
      </c>
      <c r="E212" s="24"/>
      <c r="F212" s="24"/>
      <c r="G212" s="159" t="s">
        <v>313</v>
      </c>
      <c r="H212" s="172">
        <v>21677</v>
      </c>
      <c r="I212" s="24"/>
      <c r="J212" s="24"/>
      <c r="K212" s="159" t="s">
        <v>313</v>
      </c>
      <c r="L212" s="172">
        <v>1125</v>
      </c>
      <c r="M212" s="24"/>
      <c r="N212" s="24"/>
      <c r="O212" s="159" t="s">
        <v>313</v>
      </c>
      <c r="P212" s="172">
        <v>47419</v>
      </c>
      <c r="Q212" s="24"/>
    </row>
    <row r="213" spans="1:17">
      <c r="A213" s="13"/>
      <c r="B213" s="188"/>
      <c r="C213" s="159"/>
      <c r="D213" s="172"/>
      <c r="E213" s="24"/>
      <c r="F213" s="24"/>
      <c r="G213" s="159"/>
      <c r="H213" s="172"/>
      <c r="I213" s="24"/>
      <c r="J213" s="24"/>
      <c r="K213" s="159"/>
      <c r="L213" s="172"/>
      <c r="M213" s="24"/>
      <c r="N213" s="24"/>
      <c r="O213" s="159"/>
      <c r="P213" s="172"/>
      <c r="Q213" s="24"/>
    </row>
    <row r="214" spans="1:17">
      <c r="A214" s="13"/>
      <c r="B214" s="176" t="s">
        <v>79</v>
      </c>
      <c r="C214" s="170">
        <v>66272</v>
      </c>
      <c r="D214" s="170"/>
      <c r="E214" s="47"/>
      <c r="F214" s="47"/>
      <c r="G214" s="170">
        <v>84364</v>
      </c>
      <c r="H214" s="170"/>
      <c r="I214" s="47"/>
      <c r="J214" s="47"/>
      <c r="K214" s="170">
        <v>13591</v>
      </c>
      <c r="L214" s="170"/>
      <c r="M214" s="47"/>
      <c r="N214" s="47"/>
      <c r="O214" s="170">
        <v>164227</v>
      </c>
      <c r="P214" s="170"/>
      <c r="Q214" s="47"/>
    </row>
    <row r="215" spans="1:17">
      <c r="A215" s="13"/>
      <c r="B215" s="176"/>
      <c r="C215" s="170"/>
      <c r="D215" s="170"/>
      <c r="E215" s="47"/>
      <c r="F215" s="47"/>
      <c r="G215" s="170"/>
      <c r="H215" s="170"/>
      <c r="I215" s="47"/>
      <c r="J215" s="47"/>
      <c r="K215" s="170"/>
      <c r="L215" s="170"/>
      <c r="M215" s="47"/>
      <c r="N215" s="47"/>
      <c r="O215" s="170"/>
      <c r="P215" s="170"/>
      <c r="Q215" s="47"/>
    </row>
    <row r="216" spans="1:17">
      <c r="A216" s="13"/>
      <c r="B216" s="188" t="s">
        <v>80</v>
      </c>
      <c r="C216" s="172">
        <v>990993</v>
      </c>
      <c r="D216" s="172"/>
      <c r="E216" s="24"/>
      <c r="F216" s="24"/>
      <c r="G216" s="172">
        <v>133775</v>
      </c>
      <c r="H216" s="172"/>
      <c r="I216" s="24"/>
      <c r="J216" s="24"/>
      <c r="K216" s="174">
        <v>952</v>
      </c>
      <c r="L216" s="174"/>
      <c r="M216" s="24"/>
      <c r="N216" s="24"/>
      <c r="O216" s="172">
        <v>1125720</v>
      </c>
      <c r="P216" s="172"/>
      <c r="Q216" s="24"/>
    </row>
    <row r="217" spans="1:17" ht="15.75" thickBot="1">
      <c r="A217" s="13"/>
      <c r="B217" s="188"/>
      <c r="C217" s="173"/>
      <c r="D217" s="173"/>
      <c r="E217" s="53"/>
      <c r="F217" s="24"/>
      <c r="G217" s="173"/>
      <c r="H217" s="173"/>
      <c r="I217" s="53"/>
      <c r="J217" s="24"/>
      <c r="K217" s="277"/>
      <c r="L217" s="277"/>
      <c r="M217" s="53"/>
      <c r="N217" s="24"/>
      <c r="O217" s="173"/>
      <c r="P217" s="173"/>
      <c r="Q217" s="53"/>
    </row>
    <row r="218" spans="1:17">
      <c r="A218" s="13"/>
      <c r="B218" s="176" t="s">
        <v>81</v>
      </c>
      <c r="C218" s="165">
        <v>1081882</v>
      </c>
      <c r="D218" s="165"/>
      <c r="E218" s="45"/>
      <c r="F218" s="47"/>
      <c r="G218" s="165">
        <v>239816</v>
      </c>
      <c r="H218" s="165"/>
      <c r="I218" s="45"/>
      <c r="J218" s="47"/>
      <c r="K218" s="165">
        <v>15668</v>
      </c>
      <c r="L218" s="165"/>
      <c r="M218" s="45"/>
      <c r="N218" s="47"/>
      <c r="O218" s="165">
        <v>1337366</v>
      </c>
      <c r="P218" s="165"/>
      <c r="Q218" s="45"/>
    </row>
    <row r="219" spans="1:17">
      <c r="A219" s="13"/>
      <c r="B219" s="176"/>
      <c r="C219" s="170"/>
      <c r="D219" s="170"/>
      <c r="E219" s="47"/>
      <c r="F219" s="47"/>
      <c r="G219" s="170"/>
      <c r="H219" s="170"/>
      <c r="I219" s="47"/>
      <c r="J219" s="47"/>
      <c r="K219" s="170"/>
      <c r="L219" s="170"/>
      <c r="M219" s="47"/>
      <c r="N219" s="47"/>
      <c r="O219" s="170"/>
      <c r="P219" s="170"/>
      <c r="Q219" s="47"/>
    </row>
    <row r="220" spans="1:17">
      <c r="A220" s="13"/>
      <c r="B220" s="184" t="s">
        <v>1168</v>
      </c>
      <c r="C220" s="172">
        <v>445535</v>
      </c>
      <c r="D220" s="172"/>
      <c r="E220" s="24"/>
      <c r="F220" s="24"/>
      <c r="G220" s="172">
        <v>119022</v>
      </c>
      <c r="H220" s="172"/>
      <c r="I220" s="24"/>
      <c r="J220" s="24"/>
      <c r="K220" s="172">
        <v>17481</v>
      </c>
      <c r="L220" s="172"/>
      <c r="M220" s="24"/>
      <c r="N220" s="24"/>
      <c r="O220" s="172">
        <v>582038</v>
      </c>
      <c r="P220" s="172"/>
      <c r="Q220" s="24"/>
    </row>
    <row r="221" spans="1:17">
      <c r="A221" s="13"/>
      <c r="B221" s="184"/>
      <c r="C221" s="172"/>
      <c r="D221" s="172"/>
      <c r="E221" s="24"/>
      <c r="F221" s="24"/>
      <c r="G221" s="172"/>
      <c r="H221" s="172"/>
      <c r="I221" s="24"/>
      <c r="J221" s="24"/>
      <c r="K221" s="172"/>
      <c r="L221" s="172"/>
      <c r="M221" s="24"/>
      <c r="N221" s="24"/>
      <c r="O221" s="172"/>
      <c r="P221" s="172"/>
      <c r="Q221" s="24"/>
    </row>
    <row r="222" spans="1:17">
      <c r="A222" s="13"/>
      <c r="B222" s="183" t="s">
        <v>1169</v>
      </c>
      <c r="C222" s="170">
        <v>24183</v>
      </c>
      <c r="D222" s="170"/>
      <c r="E222" s="47"/>
      <c r="F222" s="47"/>
      <c r="G222" s="170">
        <v>15417</v>
      </c>
      <c r="H222" s="170"/>
      <c r="I222" s="47"/>
      <c r="J222" s="47"/>
      <c r="K222" s="170">
        <v>1014</v>
      </c>
      <c r="L222" s="170"/>
      <c r="M222" s="47"/>
      <c r="N222" s="47"/>
      <c r="O222" s="170">
        <v>40614</v>
      </c>
      <c r="P222" s="170"/>
      <c r="Q222" s="47"/>
    </row>
    <row r="223" spans="1:17">
      <c r="A223" s="13"/>
      <c r="B223" s="183"/>
      <c r="C223" s="170"/>
      <c r="D223" s="170"/>
      <c r="E223" s="47"/>
      <c r="F223" s="47"/>
      <c r="G223" s="170"/>
      <c r="H223" s="170"/>
      <c r="I223" s="47"/>
      <c r="J223" s="47"/>
      <c r="K223" s="170"/>
      <c r="L223" s="170"/>
      <c r="M223" s="47"/>
      <c r="N223" s="47"/>
      <c r="O223" s="170"/>
      <c r="P223" s="170"/>
      <c r="Q223" s="47"/>
    </row>
    <row r="224" spans="1:17">
      <c r="A224" s="13"/>
      <c r="B224" s="184" t="s">
        <v>1170</v>
      </c>
      <c r="C224" s="174" t="s">
        <v>336</v>
      </c>
      <c r="D224" s="174"/>
      <c r="E224" s="24"/>
      <c r="F224" s="24"/>
      <c r="G224" s="174" t="s">
        <v>1218</v>
      </c>
      <c r="H224" s="174"/>
      <c r="I224" s="159" t="s">
        <v>374</v>
      </c>
      <c r="J224" s="24"/>
      <c r="K224" s="174" t="s">
        <v>336</v>
      </c>
      <c r="L224" s="174"/>
      <c r="M224" s="24"/>
      <c r="N224" s="24"/>
      <c r="O224" s="174" t="s">
        <v>1218</v>
      </c>
      <c r="P224" s="174"/>
      <c r="Q224" s="159" t="s">
        <v>374</v>
      </c>
    </row>
    <row r="225" spans="1:25" ht="15.75" thickBot="1">
      <c r="A225" s="13"/>
      <c r="B225" s="184"/>
      <c r="C225" s="277"/>
      <c r="D225" s="277"/>
      <c r="E225" s="53"/>
      <c r="F225" s="24"/>
      <c r="G225" s="277"/>
      <c r="H225" s="277"/>
      <c r="I225" s="297"/>
      <c r="J225" s="24"/>
      <c r="K225" s="277"/>
      <c r="L225" s="277"/>
      <c r="M225" s="53"/>
      <c r="N225" s="24"/>
      <c r="O225" s="277"/>
      <c r="P225" s="277"/>
      <c r="Q225" s="297"/>
    </row>
    <row r="226" spans="1:25">
      <c r="A226" s="13"/>
      <c r="B226" s="183" t="s">
        <v>1152</v>
      </c>
      <c r="C226" s="163" t="s">
        <v>313</v>
      </c>
      <c r="D226" s="165">
        <v>660530</v>
      </c>
      <c r="E226" s="45"/>
      <c r="F226" s="47"/>
      <c r="G226" s="163" t="s">
        <v>313</v>
      </c>
      <c r="H226" s="165">
        <v>132747</v>
      </c>
      <c r="I226" s="45"/>
      <c r="J226" s="47"/>
      <c r="K226" s="163" t="s">
        <v>313</v>
      </c>
      <c r="L226" s="167" t="s">
        <v>1219</v>
      </c>
      <c r="M226" s="163" t="s">
        <v>374</v>
      </c>
      <c r="N226" s="47"/>
      <c r="O226" s="163" t="s">
        <v>313</v>
      </c>
      <c r="P226" s="165">
        <v>792478</v>
      </c>
      <c r="Q226" s="45"/>
    </row>
    <row r="227" spans="1:25" ht="15.75" thickBot="1">
      <c r="A227" s="13"/>
      <c r="B227" s="183"/>
      <c r="C227" s="177"/>
      <c r="D227" s="178"/>
      <c r="E227" s="56"/>
      <c r="F227" s="47"/>
      <c r="G227" s="177"/>
      <c r="H227" s="178"/>
      <c r="I227" s="56"/>
      <c r="J227" s="47"/>
      <c r="K227" s="177"/>
      <c r="L227" s="298"/>
      <c r="M227" s="177"/>
      <c r="N227" s="47"/>
      <c r="O227" s="177"/>
      <c r="P227" s="178"/>
      <c r="Q227" s="56"/>
    </row>
    <row r="228" spans="1:25" ht="15.75" thickTop="1">
      <c r="A228" s="13"/>
      <c r="B228" s="184" t="s">
        <v>42</v>
      </c>
      <c r="C228" s="299" t="s">
        <v>313</v>
      </c>
      <c r="D228" s="300">
        <v>3224096</v>
      </c>
      <c r="E228" s="198"/>
      <c r="F228" s="24"/>
      <c r="G228" s="299" t="s">
        <v>313</v>
      </c>
      <c r="H228" s="300">
        <v>1807262</v>
      </c>
      <c r="I228" s="198"/>
      <c r="J228" s="24"/>
      <c r="K228" s="299" t="s">
        <v>313</v>
      </c>
      <c r="L228" s="300">
        <v>95795</v>
      </c>
      <c r="M228" s="198"/>
      <c r="N228" s="24"/>
      <c r="O228" s="299" t="s">
        <v>313</v>
      </c>
      <c r="P228" s="300">
        <v>5127153</v>
      </c>
      <c r="Q228" s="198"/>
    </row>
    <row r="229" spans="1:25" ht="15.75" thickBot="1">
      <c r="A229" s="13"/>
      <c r="B229" s="184"/>
      <c r="C229" s="190"/>
      <c r="D229" s="192"/>
      <c r="E229" s="85"/>
      <c r="F229" s="24"/>
      <c r="G229" s="190"/>
      <c r="H229" s="192"/>
      <c r="I229" s="85"/>
      <c r="J229" s="24"/>
      <c r="K229" s="190"/>
      <c r="L229" s="192"/>
      <c r="M229" s="85"/>
      <c r="N229" s="24"/>
      <c r="O229" s="190"/>
      <c r="P229" s="192"/>
      <c r="Q229" s="85"/>
    </row>
    <row r="230" spans="1:25" ht="15.75" thickTop="1">
      <c r="A230" s="13"/>
      <c r="B230" s="129"/>
      <c r="C230" s="129"/>
      <c r="D230" s="129"/>
      <c r="E230" s="129"/>
      <c r="F230" s="129"/>
      <c r="G230" s="129"/>
      <c r="H230" s="129"/>
      <c r="I230" s="129"/>
      <c r="J230" s="129"/>
      <c r="K230" s="129"/>
      <c r="L230" s="129"/>
      <c r="M230" s="129"/>
      <c r="N230" s="129"/>
      <c r="O230" s="129"/>
      <c r="P230" s="129"/>
      <c r="Q230" s="129"/>
      <c r="R230" s="129"/>
      <c r="S230" s="129"/>
      <c r="T230" s="129"/>
      <c r="U230" s="129"/>
      <c r="V230" s="129"/>
      <c r="W230" s="129"/>
      <c r="X230" s="129"/>
      <c r="Y230" s="129"/>
    </row>
    <row r="231" spans="1:25">
      <c r="A231" s="13"/>
      <c r="B231" s="16"/>
      <c r="C231" s="16"/>
    </row>
    <row r="232" spans="1:25" ht="24">
      <c r="A232" s="13"/>
      <c r="B232" s="123">
        <v>-1</v>
      </c>
      <c r="C232" s="179" t="s">
        <v>1220</v>
      </c>
    </row>
    <row r="233" spans="1: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row>
    <row r="234" spans="1:25">
      <c r="A234" s="13"/>
      <c r="B234" s="24" t="s">
        <v>1221</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row>
    <row r="235" spans="1:25">
      <c r="A235" s="13"/>
      <c r="B235" s="138"/>
      <c r="C235" s="138"/>
      <c r="D235" s="138"/>
      <c r="E235" s="138"/>
      <c r="F235" s="138"/>
      <c r="G235" s="138"/>
      <c r="H235" s="138"/>
      <c r="I235" s="138"/>
      <c r="J235" s="138"/>
      <c r="K235" s="138"/>
      <c r="L235" s="138"/>
      <c r="M235" s="138"/>
      <c r="N235" s="138"/>
      <c r="O235" s="138"/>
      <c r="P235" s="138"/>
      <c r="Q235" s="138"/>
      <c r="R235" s="138"/>
      <c r="S235" s="138"/>
      <c r="T235" s="138"/>
      <c r="U235" s="138"/>
      <c r="V235" s="138"/>
      <c r="W235" s="138"/>
      <c r="X235" s="138"/>
      <c r="Y235" s="138"/>
    </row>
    <row r="236" spans="1:25">
      <c r="A236" s="13"/>
      <c r="B236" s="37"/>
      <c r="C236" s="37"/>
      <c r="D236" s="37"/>
      <c r="E236" s="37"/>
      <c r="F236" s="37"/>
      <c r="G236" s="37"/>
      <c r="H236" s="37"/>
      <c r="I236" s="37"/>
      <c r="J236" s="37"/>
      <c r="K236" s="37"/>
      <c r="L236" s="37"/>
      <c r="M236" s="37"/>
    </row>
    <row r="237" spans="1:25">
      <c r="A237" s="13"/>
      <c r="B237" s="16"/>
      <c r="C237" s="16"/>
      <c r="D237" s="16"/>
      <c r="E237" s="16"/>
      <c r="F237" s="16"/>
      <c r="G237" s="16"/>
      <c r="H237" s="16"/>
      <c r="I237" s="16"/>
      <c r="J237" s="16"/>
      <c r="K237" s="16"/>
      <c r="L237" s="16"/>
      <c r="M237" s="16"/>
    </row>
    <row r="238" spans="1:25">
      <c r="A238" s="13"/>
      <c r="B238" s="159"/>
      <c r="C238" s="160" t="s">
        <v>1159</v>
      </c>
      <c r="D238" s="160"/>
      <c r="E238" s="160"/>
      <c r="F238" s="160"/>
      <c r="G238" s="160"/>
      <c r="H238" s="160"/>
      <c r="I238" s="160"/>
      <c r="J238" s="160"/>
      <c r="K238" s="160"/>
      <c r="L238" s="160"/>
      <c r="M238" s="160"/>
    </row>
    <row r="239" spans="1:25" ht="15.75" thickBot="1">
      <c r="A239" s="13"/>
      <c r="B239" s="159"/>
      <c r="C239" s="158" t="s">
        <v>364</v>
      </c>
      <c r="D239" s="158"/>
      <c r="E239" s="158"/>
      <c r="F239" s="158"/>
      <c r="G239" s="158"/>
      <c r="H239" s="158"/>
      <c r="I239" s="158"/>
      <c r="J239" s="158"/>
      <c r="K239" s="158"/>
      <c r="L239" s="158"/>
      <c r="M239" s="158"/>
    </row>
    <row r="240" spans="1:25">
      <c r="A240" s="13"/>
      <c r="B240" s="159"/>
      <c r="C240" s="161" t="s">
        <v>127</v>
      </c>
      <c r="D240" s="161"/>
      <c r="E240" s="161"/>
      <c r="F240" s="68"/>
      <c r="G240" s="161" t="s">
        <v>1174</v>
      </c>
      <c r="H240" s="161"/>
      <c r="I240" s="161"/>
      <c r="J240" s="68"/>
      <c r="K240" s="161" t="s">
        <v>324</v>
      </c>
      <c r="L240" s="161"/>
      <c r="M240" s="161"/>
    </row>
    <row r="241" spans="1:25">
      <c r="A241" s="13"/>
      <c r="B241" s="159"/>
      <c r="C241" s="160" t="s">
        <v>1163</v>
      </c>
      <c r="D241" s="160"/>
      <c r="E241" s="160"/>
      <c r="F241" s="24"/>
      <c r="G241" s="160" t="s">
        <v>1175</v>
      </c>
      <c r="H241" s="160"/>
      <c r="I241" s="160"/>
      <c r="J241" s="24"/>
      <c r="K241" s="160"/>
      <c r="L241" s="160"/>
      <c r="M241" s="160"/>
    </row>
    <row r="242" spans="1:25" ht="15.75" thickBot="1">
      <c r="A242" s="13"/>
      <c r="B242" s="159"/>
      <c r="C242" s="158" t="s">
        <v>1164</v>
      </c>
      <c r="D242" s="158"/>
      <c r="E242" s="158"/>
      <c r="F242" s="24"/>
      <c r="G242" s="158" t="s">
        <v>1176</v>
      </c>
      <c r="H242" s="158"/>
      <c r="I242" s="158"/>
      <c r="J242" s="24"/>
      <c r="K242" s="158"/>
      <c r="L242" s="158"/>
      <c r="M242" s="158"/>
    </row>
    <row r="243" spans="1:25">
      <c r="A243" s="13"/>
      <c r="B243" s="183" t="s">
        <v>1177</v>
      </c>
      <c r="C243" s="163" t="s">
        <v>313</v>
      </c>
      <c r="D243" s="165">
        <v>1337366</v>
      </c>
      <c r="E243" s="45"/>
      <c r="F243" s="47"/>
      <c r="G243" s="163" t="s">
        <v>313</v>
      </c>
      <c r="H243" s="167" t="s">
        <v>1222</v>
      </c>
      <c r="I243" s="163" t="s">
        <v>374</v>
      </c>
      <c r="J243" s="309" t="s">
        <v>516</v>
      </c>
      <c r="K243" s="163" t="s">
        <v>313</v>
      </c>
      <c r="L243" s="165">
        <v>1309073</v>
      </c>
      <c r="M243" s="45"/>
    </row>
    <row r="244" spans="1:25">
      <c r="A244" s="13"/>
      <c r="B244" s="183"/>
      <c r="C244" s="169"/>
      <c r="D244" s="170"/>
      <c r="E244" s="47"/>
      <c r="F244" s="47"/>
      <c r="G244" s="169"/>
      <c r="H244" s="171"/>
      <c r="I244" s="169"/>
      <c r="J244" s="309"/>
      <c r="K244" s="169"/>
      <c r="L244" s="170"/>
      <c r="M244" s="47"/>
    </row>
    <row r="245" spans="1:25">
      <c r="A245" s="13"/>
      <c r="B245" s="184" t="s">
        <v>1168</v>
      </c>
      <c r="C245" s="172">
        <v>582038</v>
      </c>
      <c r="D245" s="172"/>
      <c r="E245" s="24"/>
      <c r="F245" s="24"/>
      <c r="G245" s="172">
        <v>40564</v>
      </c>
      <c r="H245" s="172"/>
      <c r="I245" s="24"/>
      <c r="J245" s="310" t="s">
        <v>531</v>
      </c>
      <c r="K245" s="172">
        <v>622602</v>
      </c>
      <c r="L245" s="172"/>
      <c r="M245" s="24"/>
    </row>
    <row r="246" spans="1:25">
      <c r="A246" s="13"/>
      <c r="B246" s="184"/>
      <c r="C246" s="172"/>
      <c r="D246" s="172"/>
      <c r="E246" s="24"/>
      <c r="F246" s="24"/>
      <c r="G246" s="172"/>
      <c r="H246" s="172"/>
      <c r="I246" s="24"/>
      <c r="J246" s="310"/>
      <c r="K246" s="172"/>
      <c r="L246" s="172"/>
      <c r="M246" s="24"/>
    </row>
    <row r="247" spans="1:25">
      <c r="A247" s="13"/>
      <c r="B247" s="183" t="s">
        <v>1179</v>
      </c>
      <c r="C247" s="170">
        <v>40614</v>
      </c>
      <c r="D247" s="170"/>
      <c r="E247" s="47"/>
      <c r="F247" s="47"/>
      <c r="G247" s="170">
        <v>91559</v>
      </c>
      <c r="H247" s="170"/>
      <c r="I247" s="47"/>
      <c r="J247" s="309" t="s">
        <v>532</v>
      </c>
      <c r="K247" s="170">
        <v>132173</v>
      </c>
      <c r="L247" s="170"/>
      <c r="M247" s="47"/>
    </row>
    <row r="248" spans="1:25">
      <c r="A248" s="13"/>
      <c r="B248" s="183"/>
      <c r="C248" s="170"/>
      <c r="D248" s="170"/>
      <c r="E248" s="47"/>
      <c r="F248" s="47"/>
      <c r="G248" s="170"/>
      <c r="H248" s="170"/>
      <c r="I248" s="47"/>
      <c r="J248" s="309"/>
      <c r="K248" s="170"/>
      <c r="L248" s="170"/>
      <c r="M248" s="47"/>
    </row>
    <row r="249" spans="1:25" ht="15.75" thickBot="1">
      <c r="A249" s="13"/>
      <c r="B249" s="124" t="s">
        <v>1170</v>
      </c>
      <c r="C249" s="277" t="s">
        <v>1218</v>
      </c>
      <c r="D249" s="277"/>
      <c r="E249" s="276" t="s">
        <v>374</v>
      </c>
      <c r="F249" s="20"/>
      <c r="G249" s="174" t="s">
        <v>1223</v>
      </c>
      <c r="H249" s="174"/>
      <c r="I249" s="152" t="s">
        <v>374</v>
      </c>
      <c r="J249" s="20"/>
      <c r="K249" s="174" t="s">
        <v>1073</v>
      </c>
      <c r="L249" s="174"/>
      <c r="M249" s="152" t="s">
        <v>374</v>
      </c>
    </row>
    <row r="250" spans="1:25">
      <c r="A250" s="13"/>
      <c r="B250" s="183" t="s">
        <v>1181</v>
      </c>
      <c r="C250" s="163" t="s">
        <v>313</v>
      </c>
      <c r="D250" s="165">
        <v>792478</v>
      </c>
      <c r="E250" s="45"/>
      <c r="F250" s="309" t="s">
        <v>1224</v>
      </c>
      <c r="G250" s="171" t="s">
        <v>340</v>
      </c>
      <c r="H250" s="171"/>
      <c r="I250" s="47"/>
      <c r="J250" s="47"/>
      <c r="K250" s="171" t="s">
        <v>340</v>
      </c>
      <c r="L250" s="171"/>
      <c r="M250" s="47"/>
    </row>
    <row r="251" spans="1:25" ht="15.75" thickBot="1">
      <c r="A251" s="13"/>
      <c r="B251" s="183"/>
      <c r="C251" s="177"/>
      <c r="D251" s="178"/>
      <c r="E251" s="56"/>
      <c r="F251" s="309"/>
      <c r="G251" s="171"/>
      <c r="H251" s="171"/>
      <c r="I251" s="47"/>
      <c r="J251" s="47"/>
      <c r="K251" s="171"/>
      <c r="L251" s="171"/>
      <c r="M251" s="47"/>
    </row>
    <row r="252" spans="1:25" ht="15.75" thickTop="1">
      <c r="A252" s="13"/>
      <c r="B252" s="184" t="s">
        <v>42</v>
      </c>
      <c r="C252" s="299" t="s">
        <v>313</v>
      </c>
      <c r="D252" s="300">
        <v>5127153</v>
      </c>
      <c r="E252" s="198"/>
      <c r="F252" s="24"/>
      <c r="G252" s="159" t="s">
        <v>313</v>
      </c>
      <c r="H252" s="172">
        <v>16162184</v>
      </c>
      <c r="I252" s="24"/>
      <c r="J252" s="310" t="s">
        <v>1225</v>
      </c>
      <c r="K252" s="159" t="s">
        <v>313</v>
      </c>
      <c r="L252" s="172">
        <v>21289337</v>
      </c>
      <c r="M252" s="24"/>
    </row>
    <row r="253" spans="1:25" ht="15.75" thickBot="1">
      <c r="A253" s="13"/>
      <c r="B253" s="184"/>
      <c r="C253" s="190"/>
      <c r="D253" s="192"/>
      <c r="E253" s="85"/>
      <c r="F253" s="24"/>
      <c r="G253" s="190"/>
      <c r="H253" s="192"/>
      <c r="I253" s="85"/>
      <c r="J253" s="310"/>
      <c r="K253" s="190"/>
      <c r="L253" s="192"/>
      <c r="M253" s="85"/>
    </row>
    <row r="254" spans="1:25" ht="15.75" thickTop="1">
      <c r="A254" s="13"/>
      <c r="B254" s="138"/>
      <c r="C254" s="138"/>
      <c r="D254" s="138"/>
      <c r="E254" s="138"/>
      <c r="F254" s="138"/>
      <c r="G254" s="138"/>
      <c r="H254" s="138"/>
      <c r="I254" s="138"/>
      <c r="J254" s="138"/>
      <c r="K254" s="138"/>
      <c r="L254" s="138"/>
      <c r="M254" s="138"/>
      <c r="N254" s="138"/>
      <c r="O254" s="138"/>
      <c r="P254" s="138"/>
      <c r="Q254" s="138"/>
      <c r="R254" s="138"/>
      <c r="S254" s="138"/>
      <c r="T254" s="138"/>
      <c r="U254" s="138"/>
      <c r="V254" s="138"/>
      <c r="W254" s="138"/>
      <c r="X254" s="138"/>
      <c r="Y254" s="138"/>
    </row>
    <row r="255" spans="1:25">
      <c r="A255" s="13"/>
      <c r="B255" s="16"/>
      <c r="C255" s="16"/>
    </row>
    <row r="256" spans="1:25" ht="48">
      <c r="A256" s="13"/>
      <c r="B256" s="123">
        <v>-1</v>
      </c>
      <c r="C256" s="179" t="s">
        <v>1184</v>
      </c>
    </row>
    <row r="257" spans="1:5">
      <c r="A257" s="13"/>
      <c r="B257" s="16"/>
      <c r="C257" s="16"/>
    </row>
    <row r="258" spans="1:5" ht="84">
      <c r="A258" s="13"/>
      <c r="B258" s="123">
        <v>-2</v>
      </c>
      <c r="C258" s="179" t="s">
        <v>1226</v>
      </c>
    </row>
    <row r="259" spans="1:5">
      <c r="A259" s="13"/>
      <c r="B259" s="16"/>
      <c r="C259" s="16"/>
    </row>
    <row r="260" spans="1:5">
      <c r="A260" s="13"/>
      <c r="B260" s="123">
        <v>-3</v>
      </c>
      <c r="C260" s="179" t="s">
        <v>1227</v>
      </c>
    </row>
    <row r="261" spans="1:5">
      <c r="A261" s="13"/>
      <c r="B261" s="37"/>
      <c r="C261" s="37"/>
      <c r="D261" s="37"/>
      <c r="E261" s="37"/>
    </row>
    <row r="262" spans="1:5">
      <c r="A262" s="13"/>
      <c r="B262" s="16"/>
      <c r="C262" s="16"/>
      <c r="D262" s="16"/>
      <c r="E262" s="16"/>
    </row>
    <row r="263" spans="1:5">
      <c r="A263" s="13"/>
      <c r="B263" s="159"/>
      <c r="C263" s="160" t="s">
        <v>359</v>
      </c>
      <c r="D263" s="160"/>
      <c r="E263" s="160"/>
    </row>
    <row r="264" spans="1:5" ht="15.75" thickBot="1">
      <c r="A264" s="13"/>
      <c r="B264" s="159"/>
      <c r="C264" s="158" t="s">
        <v>364</v>
      </c>
      <c r="D264" s="158"/>
      <c r="E264" s="158"/>
    </row>
    <row r="265" spans="1:5">
      <c r="A265" s="13"/>
      <c r="B265" s="183" t="s">
        <v>96</v>
      </c>
      <c r="C265" s="163" t="s">
        <v>313</v>
      </c>
      <c r="D265" s="165">
        <v>48103</v>
      </c>
      <c r="E265" s="45"/>
    </row>
    <row r="266" spans="1:5">
      <c r="A266" s="13"/>
      <c r="B266" s="183"/>
      <c r="C266" s="169"/>
      <c r="D266" s="170"/>
      <c r="E266" s="47"/>
    </row>
    <row r="267" spans="1:5">
      <c r="A267" s="13"/>
      <c r="B267" s="184" t="s">
        <v>97</v>
      </c>
      <c r="C267" s="172">
        <v>47861</v>
      </c>
      <c r="D267" s="172"/>
      <c r="E267" s="24"/>
    </row>
    <row r="268" spans="1:5">
      <c r="A268" s="13"/>
      <c r="B268" s="184"/>
      <c r="C268" s="172"/>
      <c r="D268" s="172"/>
      <c r="E268" s="24"/>
    </row>
    <row r="269" spans="1:5">
      <c r="A269" s="13"/>
      <c r="B269" s="155" t="s">
        <v>1228</v>
      </c>
      <c r="C269" s="171" t="s">
        <v>1229</v>
      </c>
      <c r="D269" s="171"/>
      <c r="E269" s="156" t="s">
        <v>374</v>
      </c>
    </row>
    <row r="270" spans="1:5">
      <c r="A270" s="13"/>
      <c r="B270" s="184" t="s">
        <v>509</v>
      </c>
      <c r="C270" s="174">
        <v>438</v>
      </c>
      <c r="D270" s="174"/>
      <c r="E270" s="24"/>
    </row>
    <row r="271" spans="1:5">
      <c r="A271" s="13"/>
      <c r="B271" s="184"/>
      <c r="C271" s="174"/>
      <c r="D271" s="174"/>
      <c r="E271" s="24"/>
    </row>
    <row r="272" spans="1:5" ht="15.75" thickBot="1">
      <c r="A272" s="13"/>
      <c r="B272" s="180" t="s">
        <v>428</v>
      </c>
      <c r="C272" s="186" t="s">
        <v>1230</v>
      </c>
      <c r="D272" s="186"/>
      <c r="E272" s="156" t="s">
        <v>374</v>
      </c>
    </row>
    <row r="273" spans="1:25">
      <c r="A273" s="13"/>
      <c r="B273" s="184" t="s">
        <v>1190</v>
      </c>
      <c r="C273" s="189" t="s">
        <v>313</v>
      </c>
      <c r="D273" s="191">
        <v>91559</v>
      </c>
      <c r="E273" s="68"/>
    </row>
    <row r="274" spans="1:25" ht="15.75" thickBot="1">
      <c r="A274" s="13"/>
      <c r="B274" s="184"/>
      <c r="C274" s="190"/>
      <c r="D274" s="192"/>
      <c r="E274" s="85"/>
    </row>
    <row r="275" spans="1:25" ht="15.75" thickTop="1">
      <c r="A275" s="13"/>
      <c r="B275" s="138"/>
      <c r="C275" s="138"/>
      <c r="D275" s="138"/>
      <c r="E275" s="138"/>
      <c r="F275" s="138"/>
      <c r="G275" s="138"/>
      <c r="H275" s="138"/>
      <c r="I275" s="138"/>
      <c r="J275" s="138"/>
      <c r="K275" s="138"/>
      <c r="L275" s="138"/>
      <c r="M275" s="138"/>
      <c r="N275" s="138"/>
      <c r="O275" s="138"/>
      <c r="P275" s="138"/>
      <c r="Q275" s="138"/>
      <c r="R275" s="138"/>
      <c r="S275" s="138"/>
      <c r="T275" s="138"/>
      <c r="U275" s="138"/>
      <c r="V275" s="138"/>
      <c r="W275" s="138"/>
      <c r="X275" s="138"/>
      <c r="Y275" s="138"/>
    </row>
    <row r="276" spans="1:25">
      <c r="A276" s="13"/>
      <c r="B276" s="16"/>
      <c r="C276" s="16"/>
    </row>
    <row r="277" spans="1:25" ht="48">
      <c r="A277" s="13"/>
      <c r="B277" s="123">
        <v>-4</v>
      </c>
      <c r="C277" s="124" t="s">
        <v>1231</v>
      </c>
    </row>
    <row r="278" spans="1:25">
      <c r="A278" s="13"/>
      <c r="B278" s="16"/>
      <c r="C278" s="16"/>
    </row>
    <row r="279" spans="1:25" ht="60">
      <c r="A279" s="13"/>
      <c r="B279" s="123">
        <v>-5</v>
      </c>
      <c r="C279" s="124" t="s">
        <v>1192</v>
      </c>
    </row>
    <row r="280" spans="1:25">
      <c r="A280" s="13"/>
      <c r="B280" s="37"/>
      <c r="C280" s="37"/>
      <c r="D280" s="37"/>
      <c r="E280" s="37"/>
    </row>
    <row r="281" spans="1:25">
      <c r="A281" s="13"/>
      <c r="B281" s="16"/>
      <c r="C281" s="16"/>
      <c r="D281" s="16"/>
      <c r="E281" s="16"/>
    </row>
    <row r="282" spans="1:25">
      <c r="A282" s="13"/>
      <c r="B282" s="159"/>
      <c r="C282" s="160" t="s">
        <v>359</v>
      </c>
      <c r="D282" s="160"/>
      <c r="E282" s="160"/>
    </row>
    <row r="283" spans="1:25" ht="15.75" thickBot="1">
      <c r="A283" s="13"/>
      <c r="B283" s="159"/>
      <c r="C283" s="158" t="s">
        <v>364</v>
      </c>
      <c r="D283" s="158"/>
      <c r="E283" s="158"/>
    </row>
    <row r="284" spans="1:25">
      <c r="A284" s="13"/>
      <c r="B284" s="183" t="s">
        <v>1181</v>
      </c>
      <c r="C284" s="163" t="s">
        <v>313</v>
      </c>
      <c r="D284" s="165">
        <v>792478</v>
      </c>
      <c r="E284" s="45"/>
    </row>
    <row r="285" spans="1:25">
      <c r="A285" s="13"/>
      <c r="B285" s="183"/>
      <c r="C285" s="169"/>
      <c r="D285" s="170"/>
      <c r="E285" s="47"/>
    </row>
    <row r="286" spans="1:25">
      <c r="A286" s="13"/>
      <c r="B286" s="124" t="s">
        <v>103</v>
      </c>
      <c r="C286" s="174" t="s">
        <v>1232</v>
      </c>
      <c r="D286" s="174"/>
      <c r="E286" s="152" t="s">
        <v>374</v>
      </c>
    </row>
    <row r="287" spans="1:25" ht="24">
      <c r="A287" s="13"/>
      <c r="B287" s="180" t="s">
        <v>1194</v>
      </c>
      <c r="C287" s="171" t="s">
        <v>1070</v>
      </c>
      <c r="D287" s="171"/>
      <c r="E287" s="156" t="s">
        <v>374</v>
      </c>
    </row>
    <row r="288" spans="1:25" ht="24.75">
      <c r="A288" s="13"/>
      <c r="B288" s="57" t="s">
        <v>1233</v>
      </c>
      <c r="C288" s="174" t="s">
        <v>1234</v>
      </c>
      <c r="D288" s="174"/>
      <c r="E288" s="152" t="s">
        <v>374</v>
      </c>
    </row>
    <row r="289" spans="1:25" ht="15.75" thickBot="1">
      <c r="A289" s="13"/>
      <c r="B289" s="180" t="s">
        <v>156</v>
      </c>
      <c r="C289" s="186" t="s">
        <v>1235</v>
      </c>
      <c r="D289" s="186"/>
      <c r="E289" s="156" t="s">
        <v>374</v>
      </c>
    </row>
    <row r="290" spans="1:25">
      <c r="A290" s="13"/>
      <c r="B290" s="184" t="s">
        <v>113</v>
      </c>
      <c r="C290" s="189" t="s">
        <v>313</v>
      </c>
      <c r="D290" s="191">
        <v>248978</v>
      </c>
      <c r="E290" s="68"/>
    </row>
    <row r="291" spans="1:25" ht="15.75" thickBot="1">
      <c r="A291" s="13"/>
      <c r="B291" s="184"/>
      <c r="C291" s="190"/>
      <c r="D291" s="192"/>
      <c r="E291" s="85"/>
    </row>
    <row r="292" spans="1:25" ht="15.75" thickTop="1">
      <c r="A292" s="13"/>
      <c r="B292" s="138"/>
      <c r="C292" s="138"/>
      <c r="D292" s="138"/>
      <c r="E292" s="138"/>
      <c r="F292" s="138"/>
      <c r="G292" s="138"/>
      <c r="H292" s="138"/>
      <c r="I292" s="138"/>
      <c r="J292" s="138"/>
      <c r="K292" s="138"/>
      <c r="L292" s="138"/>
      <c r="M292" s="138"/>
      <c r="N292" s="138"/>
      <c r="O292" s="138"/>
      <c r="P292" s="138"/>
      <c r="Q292" s="138"/>
      <c r="R292" s="138"/>
      <c r="S292" s="138"/>
      <c r="T292" s="138"/>
      <c r="U292" s="138"/>
      <c r="V292" s="138"/>
      <c r="W292" s="138"/>
      <c r="X292" s="138"/>
      <c r="Y292" s="138"/>
    </row>
    <row r="293" spans="1:25">
      <c r="A293" s="13"/>
      <c r="B293" s="16"/>
      <c r="C293" s="16"/>
    </row>
    <row r="294" spans="1:25" ht="36">
      <c r="A294" s="13"/>
      <c r="B294" s="123">
        <v>-6</v>
      </c>
      <c r="C294" s="179" t="s">
        <v>1198</v>
      </c>
    </row>
    <row r="295" spans="1:25">
      <c r="A295" s="13"/>
      <c r="B295" s="16"/>
      <c r="C295" s="16"/>
    </row>
    <row r="296" spans="1:25" ht="72">
      <c r="A296" s="13"/>
      <c r="B296" s="123">
        <v>-7</v>
      </c>
      <c r="C296" s="179" t="s">
        <v>1236</v>
      </c>
    </row>
    <row r="297" spans="1:25">
      <c r="A297" s="13"/>
      <c r="B297" s="129"/>
      <c r="C297" s="129"/>
      <c r="D297" s="129"/>
      <c r="E297" s="129"/>
      <c r="F297" s="129"/>
      <c r="G297" s="129"/>
      <c r="H297" s="129"/>
      <c r="I297" s="129"/>
      <c r="J297" s="129"/>
      <c r="K297" s="129"/>
      <c r="L297" s="129"/>
      <c r="M297" s="129"/>
      <c r="N297" s="129"/>
      <c r="O297" s="129"/>
      <c r="P297" s="129"/>
      <c r="Q297" s="129"/>
      <c r="R297" s="129"/>
      <c r="S297" s="129"/>
      <c r="T297" s="129"/>
      <c r="U297" s="129"/>
      <c r="V297" s="129"/>
      <c r="W297" s="129"/>
      <c r="X297" s="129"/>
      <c r="Y297" s="129"/>
    </row>
    <row r="298" spans="1:25">
      <c r="A298" s="13"/>
      <c r="B298" s="24" t="s">
        <v>1237</v>
      </c>
      <c r="C298" s="24"/>
      <c r="D298" s="24"/>
      <c r="E298" s="24"/>
      <c r="F298" s="24"/>
      <c r="G298" s="24"/>
      <c r="H298" s="24"/>
      <c r="I298" s="24"/>
      <c r="J298" s="24"/>
      <c r="K298" s="24"/>
      <c r="L298" s="24"/>
      <c r="M298" s="24"/>
      <c r="N298" s="24"/>
      <c r="O298" s="24"/>
      <c r="P298" s="24"/>
      <c r="Q298" s="24"/>
      <c r="R298" s="24"/>
      <c r="S298" s="24"/>
      <c r="T298" s="24"/>
      <c r="U298" s="24"/>
      <c r="V298" s="24"/>
      <c r="W298" s="24"/>
      <c r="X298" s="24"/>
      <c r="Y298" s="24"/>
    </row>
    <row r="299" spans="1:25">
      <c r="A299" s="13"/>
      <c r="B299" s="138"/>
      <c r="C299" s="138"/>
      <c r="D299" s="138"/>
      <c r="E299" s="138"/>
      <c r="F299" s="138"/>
      <c r="G299" s="138"/>
      <c r="H299" s="138"/>
      <c r="I299" s="138"/>
      <c r="J299" s="138"/>
      <c r="K299" s="138"/>
      <c r="L299" s="138"/>
      <c r="M299" s="138"/>
      <c r="N299" s="138"/>
      <c r="O299" s="138"/>
      <c r="P299" s="138"/>
      <c r="Q299" s="138"/>
      <c r="R299" s="138"/>
      <c r="S299" s="138"/>
      <c r="T299" s="138"/>
      <c r="U299" s="138"/>
      <c r="V299" s="138"/>
      <c r="W299" s="138"/>
      <c r="X299" s="138"/>
      <c r="Y299" s="138"/>
    </row>
    <row r="300" spans="1:25">
      <c r="A300" s="13"/>
      <c r="B300" s="37"/>
      <c r="C300" s="37"/>
      <c r="D300" s="37"/>
      <c r="E300" s="37"/>
      <c r="F300" s="37"/>
      <c r="G300" s="37"/>
      <c r="H300" s="37"/>
      <c r="I300" s="37"/>
      <c r="J300" s="37"/>
      <c r="K300" s="37"/>
      <c r="L300" s="37"/>
      <c r="M300" s="37"/>
      <c r="N300" s="37"/>
      <c r="O300" s="37"/>
      <c r="P300" s="37"/>
      <c r="Q300" s="37"/>
      <c r="R300" s="37"/>
      <c r="S300" s="37"/>
      <c r="T300" s="37"/>
      <c r="U300" s="37"/>
      <c r="V300" s="37"/>
      <c r="W300" s="37"/>
      <c r="X300" s="37"/>
      <c r="Y300" s="37"/>
    </row>
    <row r="301" spans="1:25">
      <c r="A301" s="13"/>
      <c r="B301" s="16"/>
      <c r="C301" s="16"/>
      <c r="D301" s="16"/>
      <c r="E301" s="16"/>
      <c r="F301" s="16"/>
      <c r="G301" s="16"/>
      <c r="H301" s="16"/>
      <c r="I301" s="16"/>
      <c r="J301" s="16"/>
      <c r="K301" s="16"/>
      <c r="L301" s="16"/>
      <c r="M301" s="16"/>
      <c r="N301" s="16"/>
      <c r="O301" s="16"/>
      <c r="P301" s="16"/>
      <c r="Q301" s="16"/>
      <c r="R301" s="16"/>
      <c r="S301" s="16"/>
      <c r="T301" s="16"/>
      <c r="U301" s="16"/>
      <c r="V301" s="16"/>
      <c r="W301" s="16"/>
      <c r="X301" s="16"/>
      <c r="Y301" s="16"/>
    </row>
    <row r="302" spans="1:25">
      <c r="A302" s="13"/>
      <c r="B302" s="159"/>
      <c r="C302" s="160" t="s">
        <v>359</v>
      </c>
      <c r="D302" s="160"/>
      <c r="E302" s="160"/>
      <c r="F302" s="160"/>
      <c r="G302" s="160"/>
      <c r="H302" s="160"/>
      <c r="I302" s="160"/>
      <c r="J302" s="160"/>
      <c r="K302" s="160"/>
      <c r="L302" s="160"/>
      <c r="M302" s="160"/>
      <c r="N302" s="160"/>
      <c r="O302" s="160"/>
      <c r="P302" s="160"/>
      <c r="Q302" s="160"/>
      <c r="R302" s="160"/>
      <c r="S302" s="160"/>
      <c r="T302" s="160"/>
      <c r="U302" s="160"/>
      <c r="V302" s="160"/>
      <c r="W302" s="160"/>
      <c r="X302" s="160"/>
      <c r="Y302" s="160"/>
    </row>
    <row r="303" spans="1:25" ht="15.75" thickBot="1">
      <c r="A303" s="13"/>
      <c r="B303" s="159"/>
      <c r="C303" s="158" t="s">
        <v>364</v>
      </c>
      <c r="D303" s="158"/>
      <c r="E303" s="158"/>
      <c r="F303" s="158"/>
      <c r="G303" s="158"/>
      <c r="H303" s="158"/>
      <c r="I303" s="158"/>
      <c r="J303" s="158"/>
      <c r="K303" s="158"/>
      <c r="L303" s="158"/>
      <c r="M303" s="158"/>
      <c r="N303" s="158"/>
      <c r="O303" s="158"/>
      <c r="P303" s="158"/>
      <c r="Q303" s="158"/>
      <c r="R303" s="158"/>
      <c r="S303" s="158"/>
      <c r="T303" s="158"/>
      <c r="U303" s="158"/>
      <c r="V303" s="158"/>
      <c r="W303" s="158"/>
      <c r="X303" s="158"/>
      <c r="Y303" s="158"/>
    </row>
    <row r="304" spans="1:25" ht="15.75" thickBot="1">
      <c r="A304" s="13"/>
      <c r="B304" s="152"/>
      <c r="C304" s="182" t="s">
        <v>1238</v>
      </c>
      <c r="D304" s="182"/>
      <c r="E304" s="182"/>
      <c r="F304" s="182"/>
      <c r="G304" s="182"/>
      <c r="H304" s="182"/>
      <c r="I304" s="182"/>
      <c r="J304" s="182"/>
      <c r="K304" s="182"/>
      <c r="L304" s="182"/>
      <c r="M304" s="182"/>
      <c r="N304" s="20"/>
      <c r="O304" s="182" t="s">
        <v>1239</v>
      </c>
      <c r="P304" s="182"/>
      <c r="Q304" s="182"/>
      <c r="R304" s="182"/>
      <c r="S304" s="182"/>
      <c r="T304" s="182"/>
      <c r="U304" s="182"/>
      <c r="V304" s="182"/>
      <c r="W304" s="182"/>
      <c r="X304" s="182"/>
      <c r="Y304" s="182"/>
    </row>
    <row r="305" spans="1:25" ht="15.75" thickBot="1">
      <c r="A305" s="13"/>
      <c r="B305" s="152"/>
      <c r="C305" s="182" t="s">
        <v>1201</v>
      </c>
      <c r="D305" s="182"/>
      <c r="E305" s="182"/>
      <c r="F305" s="20"/>
      <c r="G305" s="182" t="s">
        <v>1202</v>
      </c>
      <c r="H305" s="182"/>
      <c r="I305" s="182"/>
      <c r="J305" s="20"/>
      <c r="K305" s="182" t="s">
        <v>127</v>
      </c>
      <c r="L305" s="182"/>
      <c r="M305" s="182"/>
      <c r="N305" s="20"/>
      <c r="O305" s="182" t="s">
        <v>1201</v>
      </c>
      <c r="P305" s="182"/>
      <c r="Q305" s="182"/>
      <c r="R305" s="20"/>
      <c r="S305" s="182" t="s">
        <v>1202</v>
      </c>
      <c r="T305" s="182"/>
      <c r="U305" s="182"/>
      <c r="V305" s="20"/>
      <c r="W305" s="182" t="s">
        <v>127</v>
      </c>
      <c r="X305" s="182"/>
      <c r="Y305" s="182"/>
    </row>
    <row r="306" spans="1:25">
      <c r="A306" s="13"/>
      <c r="B306" s="180" t="s">
        <v>77</v>
      </c>
      <c r="C306" s="45"/>
      <c r="D306" s="45"/>
      <c r="E306" s="45"/>
      <c r="F306" s="33"/>
      <c r="G306" s="45"/>
      <c r="H306" s="45"/>
      <c r="I306" s="45"/>
      <c r="J306" s="33"/>
      <c r="K306" s="45"/>
      <c r="L306" s="45"/>
      <c r="M306" s="45"/>
      <c r="N306" s="33"/>
      <c r="O306" s="45"/>
      <c r="P306" s="45"/>
      <c r="Q306" s="45"/>
      <c r="R306" s="33"/>
      <c r="S306" s="45"/>
      <c r="T306" s="45"/>
      <c r="U306" s="45"/>
      <c r="V306" s="33"/>
      <c r="W306" s="45"/>
      <c r="X306" s="45"/>
      <c r="Y306" s="45"/>
    </row>
    <row r="307" spans="1:25">
      <c r="A307" s="13"/>
      <c r="B307" s="188" t="s">
        <v>1165</v>
      </c>
      <c r="C307" s="159" t="s">
        <v>313</v>
      </c>
      <c r="D307" s="172">
        <v>24617</v>
      </c>
      <c r="E307" s="24"/>
      <c r="F307" s="24"/>
      <c r="G307" s="159" t="s">
        <v>313</v>
      </c>
      <c r="H307" s="174" t="s">
        <v>336</v>
      </c>
      <c r="I307" s="24"/>
      <c r="J307" s="24"/>
      <c r="K307" s="159" t="s">
        <v>313</v>
      </c>
      <c r="L307" s="172">
        <v>24617</v>
      </c>
      <c r="M307" s="24"/>
      <c r="N307" s="24"/>
      <c r="O307" s="159" t="s">
        <v>313</v>
      </c>
      <c r="P307" s="172">
        <v>21677</v>
      </c>
      <c r="Q307" s="24"/>
      <c r="R307" s="24"/>
      <c r="S307" s="159" t="s">
        <v>313</v>
      </c>
      <c r="T307" s="174" t="s">
        <v>336</v>
      </c>
      <c r="U307" s="24"/>
      <c r="V307" s="24"/>
      <c r="W307" s="159" t="s">
        <v>313</v>
      </c>
      <c r="X307" s="172">
        <v>21677</v>
      </c>
      <c r="Y307" s="24"/>
    </row>
    <row r="308" spans="1:25">
      <c r="A308" s="13"/>
      <c r="B308" s="188"/>
      <c r="C308" s="159"/>
      <c r="D308" s="172"/>
      <c r="E308" s="24"/>
      <c r="F308" s="24"/>
      <c r="G308" s="159"/>
      <c r="H308" s="174"/>
      <c r="I308" s="24"/>
      <c r="J308" s="24"/>
      <c r="K308" s="159"/>
      <c r="L308" s="172"/>
      <c r="M308" s="24"/>
      <c r="N308" s="24"/>
      <c r="O308" s="159"/>
      <c r="P308" s="172"/>
      <c r="Q308" s="24"/>
      <c r="R308" s="24"/>
      <c r="S308" s="159"/>
      <c r="T308" s="174"/>
      <c r="U308" s="24"/>
      <c r="V308" s="24"/>
      <c r="W308" s="159"/>
      <c r="X308" s="172"/>
      <c r="Y308" s="24"/>
    </row>
    <row r="309" spans="1:25">
      <c r="A309" s="13"/>
      <c r="B309" s="176" t="s">
        <v>79</v>
      </c>
      <c r="C309" s="170">
        <v>66272</v>
      </c>
      <c r="D309" s="170"/>
      <c r="E309" s="47"/>
      <c r="F309" s="47"/>
      <c r="G309" s="171" t="s">
        <v>336</v>
      </c>
      <c r="H309" s="171"/>
      <c r="I309" s="47"/>
      <c r="J309" s="47"/>
      <c r="K309" s="170">
        <v>66272</v>
      </c>
      <c r="L309" s="170"/>
      <c r="M309" s="47"/>
      <c r="N309" s="47"/>
      <c r="O309" s="170">
        <v>84364</v>
      </c>
      <c r="P309" s="170"/>
      <c r="Q309" s="47"/>
      <c r="R309" s="47"/>
      <c r="S309" s="171" t="s">
        <v>336</v>
      </c>
      <c r="T309" s="171"/>
      <c r="U309" s="47"/>
      <c r="V309" s="47"/>
      <c r="W309" s="170">
        <v>84364</v>
      </c>
      <c r="X309" s="170"/>
      <c r="Y309" s="47"/>
    </row>
    <row r="310" spans="1:25">
      <c r="A310" s="13"/>
      <c r="B310" s="176"/>
      <c r="C310" s="170"/>
      <c r="D310" s="170"/>
      <c r="E310" s="47"/>
      <c r="F310" s="47"/>
      <c r="G310" s="171"/>
      <c r="H310" s="171"/>
      <c r="I310" s="47"/>
      <c r="J310" s="47"/>
      <c r="K310" s="170"/>
      <c r="L310" s="170"/>
      <c r="M310" s="47"/>
      <c r="N310" s="47"/>
      <c r="O310" s="170"/>
      <c r="P310" s="170"/>
      <c r="Q310" s="47"/>
      <c r="R310" s="47"/>
      <c r="S310" s="171"/>
      <c r="T310" s="171"/>
      <c r="U310" s="47"/>
      <c r="V310" s="47"/>
      <c r="W310" s="170"/>
      <c r="X310" s="170"/>
      <c r="Y310" s="47"/>
    </row>
    <row r="311" spans="1:25">
      <c r="A311" s="13"/>
      <c r="B311" s="181" t="s">
        <v>1203</v>
      </c>
      <c r="C311" s="24"/>
      <c r="D311" s="24"/>
      <c r="E311" s="24"/>
      <c r="F311" s="20"/>
      <c r="G311" s="24"/>
      <c r="H311" s="24"/>
      <c r="I311" s="24"/>
      <c r="J311" s="20"/>
      <c r="K311" s="24"/>
      <c r="L311" s="24"/>
      <c r="M311" s="24"/>
      <c r="N311" s="20"/>
      <c r="O311" s="24"/>
      <c r="P311" s="24"/>
      <c r="Q311" s="24"/>
      <c r="R311" s="20"/>
      <c r="S311" s="24"/>
      <c r="T311" s="24"/>
      <c r="U311" s="24"/>
      <c r="V311" s="20"/>
      <c r="W311" s="24"/>
      <c r="X311" s="24"/>
      <c r="Y311" s="24"/>
    </row>
    <row r="312" spans="1:25">
      <c r="A312" s="13"/>
      <c r="B312" s="306" t="s">
        <v>1240</v>
      </c>
      <c r="C312" s="171" t="s">
        <v>336</v>
      </c>
      <c r="D312" s="171"/>
      <c r="E312" s="47"/>
      <c r="F312" s="47"/>
      <c r="G312" s="170">
        <v>697614</v>
      </c>
      <c r="H312" s="170"/>
      <c r="I312" s="47"/>
      <c r="J312" s="47"/>
      <c r="K312" s="170">
        <v>697614</v>
      </c>
      <c r="L312" s="170"/>
      <c r="M312" s="47"/>
      <c r="N312" s="47"/>
      <c r="O312" s="171" t="s">
        <v>336</v>
      </c>
      <c r="P312" s="171"/>
      <c r="Q312" s="47"/>
      <c r="R312" s="47"/>
      <c r="S312" s="170">
        <v>73247</v>
      </c>
      <c r="T312" s="170"/>
      <c r="U312" s="47"/>
      <c r="V312" s="47"/>
      <c r="W312" s="170">
        <v>73247</v>
      </c>
      <c r="X312" s="170"/>
      <c r="Y312" s="47"/>
    </row>
    <row r="313" spans="1:25">
      <c r="A313" s="13"/>
      <c r="B313" s="306"/>
      <c r="C313" s="171"/>
      <c r="D313" s="171"/>
      <c r="E313" s="47"/>
      <c r="F313" s="47"/>
      <c r="G313" s="170"/>
      <c r="H313" s="170"/>
      <c r="I313" s="47"/>
      <c r="J313" s="47"/>
      <c r="K313" s="170"/>
      <c r="L313" s="170"/>
      <c r="M313" s="47"/>
      <c r="N313" s="47"/>
      <c r="O313" s="171"/>
      <c r="P313" s="171"/>
      <c r="Q313" s="47"/>
      <c r="R313" s="47"/>
      <c r="S313" s="170"/>
      <c r="T313" s="170"/>
      <c r="U313" s="47"/>
      <c r="V313" s="47"/>
      <c r="W313" s="170"/>
      <c r="X313" s="170"/>
      <c r="Y313" s="47"/>
    </row>
    <row r="314" spans="1:25">
      <c r="A314" s="13"/>
      <c r="B314" s="307" t="s">
        <v>1207</v>
      </c>
      <c r="C314" s="174" t="s">
        <v>336</v>
      </c>
      <c r="D314" s="174"/>
      <c r="E314" s="24"/>
      <c r="F314" s="24"/>
      <c r="G314" s="172">
        <v>293379</v>
      </c>
      <c r="H314" s="172"/>
      <c r="I314" s="24"/>
      <c r="J314" s="24"/>
      <c r="K314" s="172">
        <v>293379</v>
      </c>
      <c r="L314" s="172"/>
      <c r="M314" s="24"/>
      <c r="N314" s="24"/>
      <c r="O314" s="172">
        <v>9051</v>
      </c>
      <c r="P314" s="172"/>
      <c r="Q314" s="24"/>
      <c r="R314" s="24"/>
      <c r="S314" s="172">
        <v>51477</v>
      </c>
      <c r="T314" s="172"/>
      <c r="U314" s="24"/>
      <c r="V314" s="24"/>
      <c r="W314" s="172">
        <v>60528</v>
      </c>
      <c r="X314" s="172"/>
      <c r="Y314" s="24"/>
    </row>
    <row r="315" spans="1:25" ht="15.75" thickBot="1">
      <c r="A315" s="13"/>
      <c r="B315" s="307"/>
      <c r="C315" s="277"/>
      <c r="D315" s="277"/>
      <c r="E315" s="53"/>
      <c r="F315" s="24"/>
      <c r="G315" s="173"/>
      <c r="H315" s="173"/>
      <c r="I315" s="53"/>
      <c r="J315" s="24"/>
      <c r="K315" s="173"/>
      <c r="L315" s="173"/>
      <c r="M315" s="53"/>
      <c r="N315" s="24"/>
      <c r="O315" s="173"/>
      <c r="P315" s="173"/>
      <c r="Q315" s="53"/>
      <c r="R315" s="24"/>
      <c r="S315" s="173"/>
      <c r="T315" s="173"/>
      <c r="U315" s="53"/>
      <c r="V315" s="24"/>
      <c r="W315" s="173"/>
      <c r="X315" s="173"/>
      <c r="Y315" s="53"/>
    </row>
    <row r="316" spans="1:25">
      <c r="A316" s="13"/>
      <c r="B316" s="176" t="s">
        <v>81</v>
      </c>
      <c r="C316" s="165">
        <v>90889</v>
      </c>
      <c r="D316" s="165"/>
      <c r="E316" s="45"/>
      <c r="F316" s="47"/>
      <c r="G316" s="165">
        <v>990993</v>
      </c>
      <c r="H316" s="165"/>
      <c r="I316" s="45"/>
      <c r="J316" s="47"/>
      <c r="K316" s="165">
        <v>1081882</v>
      </c>
      <c r="L316" s="165"/>
      <c r="M316" s="45"/>
      <c r="N316" s="47"/>
      <c r="O316" s="165">
        <v>115092</v>
      </c>
      <c r="P316" s="165"/>
      <c r="Q316" s="45"/>
      <c r="R316" s="47"/>
      <c r="S316" s="165">
        <v>124724</v>
      </c>
      <c r="T316" s="165"/>
      <c r="U316" s="45"/>
      <c r="V316" s="47"/>
      <c r="W316" s="165">
        <v>239816</v>
      </c>
      <c r="X316" s="165"/>
      <c r="Y316" s="45"/>
    </row>
    <row r="317" spans="1:25">
      <c r="A317" s="13"/>
      <c r="B317" s="176"/>
      <c r="C317" s="170"/>
      <c r="D317" s="170"/>
      <c r="E317" s="47"/>
      <c r="F317" s="47"/>
      <c r="G317" s="170"/>
      <c r="H317" s="170"/>
      <c r="I317" s="47"/>
      <c r="J317" s="47"/>
      <c r="K317" s="170"/>
      <c r="L317" s="170"/>
      <c r="M317" s="47"/>
      <c r="N317" s="47"/>
      <c r="O317" s="170"/>
      <c r="P317" s="170"/>
      <c r="Q317" s="47"/>
      <c r="R317" s="47"/>
      <c r="S317" s="170"/>
      <c r="T317" s="170"/>
      <c r="U317" s="47"/>
      <c r="V317" s="47"/>
      <c r="W317" s="170"/>
      <c r="X317" s="170"/>
      <c r="Y317" s="47"/>
    </row>
    <row r="318" spans="1:25">
      <c r="A318" s="13"/>
      <c r="B318" s="138" t="s">
        <v>1241</v>
      </c>
      <c r="C318" s="172">
        <v>35747</v>
      </c>
      <c r="D318" s="172"/>
      <c r="E318" s="24"/>
      <c r="F318" s="24"/>
      <c r="G318" s="172">
        <v>387821</v>
      </c>
      <c r="H318" s="172"/>
      <c r="I318" s="24"/>
      <c r="J318" s="24"/>
      <c r="K318" s="172">
        <v>423568</v>
      </c>
      <c r="L318" s="172"/>
      <c r="M318" s="24"/>
      <c r="N318" s="24"/>
      <c r="O318" s="172">
        <v>45356</v>
      </c>
      <c r="P318" s="172"/>
      <c r="Q318" s="24"/>
      <c r="R318" s="24"/>
      <c r="S318" s="172">
        <v>35343</v>
      </c>
      <c r="T318" s="172"/>
      <c r="U318" s="24"/>
      <c r="V318" s="24"/>
      <c r="W318" s="172">
        <v>80699</v>
      </c>
      <c r="X318" s="172"/>
      <c r="Y318" s="24"/>
    </row>
    <row r="319" spans="1:25">
      <c r="A319" s="13"/>
      <c r="B319" s="138"/>
      <c r="C319" s="172"/>
      <c r="D319" s="172"/>
      <c r="E319" s="24"/>
      <c r="F319" s="24"/>
      <c r="G319" s="172"/>
      <c r="H319" s="172"/>
      <c r="I319" s="24"/>
      <c r="J319" s="24"/>
      <c r="K319" s="172"/>
      <c r="L319" s="172"/>
      <c r="M319" s="24"/>
      <c r="N319" s="24"/>
      <c r="O319" s="172"/>
      <c r="P319" s="172"/>
      <c r="Q319" s="24"/>
      <c r="R319" s="24"/>
      <c r="S319" s="172"/>
      <c r="T319" s="172"/>
      <c r="U319" s="24"/>
      <c r="V319" s="24"/>
      <c r="W319" s="172"/>
      <c r="X319" s="172"/>
      <c r="Y319" s="24"/>
    </row>
    <row r="320" spans="1:25">
      <c r="A320" s="13"/>
      <c r="B320" s="162" t="s">
        <v>1242</v>
      </c>
      <c r="C320" s="170">
        <v>21967</v>
      </c>
      <c r="D320" s="170"/>
      <c r="E320" s="47"/>
      <c r="F320" s="47"/>
      <c r="G320" s="171" t="s">
        <v>336</v>
      </c>
      <c r="H320" s="171"/>
      <c r="I320" s="47"/>
      <c r="J320" s="47"/>
      <c r="K320" s="170">
        <v>21967</v>
      </c>
      <c r="L320" s="170"/>
      <c r="M320" s="47"/>
      <c r="N320" s="47"/>
      <c r="O320" s="170">
        <v>38323</v>
      </c>
      <c r="P320" s="170"/>
      <c r="Q320" s="47"/>
      <c r="R320" s="47"/>
      <c r="S320" s="171" t="s">
        <v>336</v>
      </c>
      <c r="T320" s="171"/>
      <c r="U320" s="47"/>
      <c r="V320" s="47"/>
      <c r="W320" s="170">
        <v>38323</v>
      </c>
      <c r="X320" s="170"/>
      <c r="Y320" s="47"/>
    </row>
    <row r="321" spans="1:25" ht="15.75" thickBot="1">
      <c r="A321" s="13"/>
      <c r="B321" s="162"/>
      <c r="C321" s="185"/>
      <c r="D321" s="185"/>
      <c r="E321" s="79"/>
      <c r="F321" s="47"/>
      <c r="G321" s="186"/>
      <c r="H321" s="186"/>
      <c r="I321" s="79"/>
      <c r="J321" s="47"/>
      <c r="K321" s="185"/>
      <c r="L321" s="185"/>
      <c r="M321" s="79"/>
      <c r="N321" s="47"/>
      <c r="O321" s="185"/>
      <c r="P321" s="185"/>
      <c r="Q321" s="79"/>
      <c r="R321" s="47"/>
      <c r="S321" s="186"/>
      <c r="T321" s="186"/>
      <c r="U321" s="79"/>
      <c r="V321" s="47"/>
      <c r="W321" s="185"/>
      <c r="X321" s="185"/>
      <c r="Y321" s="79"/>
    </row>
    <row r="322" spans="1:25">
      <c r="A322" s="13"/>
      <c r="B322" s="188" t="s">
        <v>94</v>
      </c>
      <c r="C322" s="191">
        <v>57714</v>
      </c>
      <c r="D322" s="191"/>
      <c r="E322" s="68"/>
      <c r="F322" s="24"/>
      <c r="G322" s="191">
        <v>387821</v>
      </c>
      <c r="H322" s="191"/>
      <c r="I322" s="68"/>
      <c r="J322" s="24"/>
      <c r="K322" s="191">
        <v>445535</v>
      </c>
      <c r="L322" s="191"/>
      <c r="M322" s="68"/>
      <c r="N322" s="24"/>
      <c r="O322" s="191">
        <v>83679</v>
      </c>
      <c r="P322" s="191"/>
      <c r="Q322" s="68"/>
      <c r="R322" s="24"/>
      <c r="S322" s="191">
        <v>35343</v>
      </c>
      <c r="T322" s="191"/>
      <c r="U322" s="68"/>
      <c r="V322" s="24"/>
      <c r="W322" s="191">
        <v>119022</v>
      </c>
      <c r="X322" s="191"/>
      <c r="Y322" s="68"/>
    </row>
    <row r="323" spans="1:25" ht="15.75" thickBot="1">
      <c r="A323" s="13"/>
      <c r="B323" s="188"/>
      <c r="C323" s="173"/>
      <c r="D323" s="173"/>
      <c r="E323" s="53"/>
      <c r="F323" s="24"/>
      <c r="G323" s="173"/>
      <c r="H323" s="173"/>
      <c r="I323" s="53"/>
      <c r="J323" s="24"/>
      <c r="K323" s="173"/>
      <c r="L323" s="173"/>
      <c r="M323" s="53"/>
      <c r="N323" s="24"/>
      <c r="O323" s="173"/>
      <c r="P323" s="173"/>
      <c r="Q323" s="53"/>
      <c r="R323" s="24"/>
      <c r="S323" s="173"/>
      <c r="T323" s="173"/>
      <c r="U323" s="53"/>
      <c r="V323" s="24"/>
      <c r="W323" s="173"/>
      <c r="X323" s="173"/>
      <c r="Y323" s="53"/>
    </row>
    <row r="324" spans="1:25">
      <c r="A324" s="13"/>
      <c r="B324" s="183" t="s">
        <v>1169</v>
      </c>
      <c r="C324" s="165">
        <v>1632</v>
      </c>
      <c r="D324" s="165"/>
      <c r="E324" s="45"/>
      <c r="F324" s="47"/>
      <c r="G324" s="165">
        <v>22551</v>
      </c>
      <c r="H324" s="165"/>
      <c r="I324" s="45"/>
      <c r="J324" s="47"/>
      <c r="K324" s="165">
        <v>24183</v>
      </c>
      <c r="L324" s="165"/>
      <c r="M324" s="45"/>
      <c r="N324" s="47"/>
      <c r="O324" s="165">
        <v>4455</v>
      </c>
      <c r="P324" s="165"/>
      <c r="Q324" s="45"/>
      <c r="R324" s="47"/>
      <c r="S324" s="165">
        <v>10962</v>
      </c>
      <c r="T324" s="165"/>
      <c r="U324" s="45"/>
      <c r="V324" s="47"/>
      <c r="W324" s="165">
        <v>15417</v>
      </c>
      <c r="X324" s="165"/>
      <c r="Y324" s="45"/>
    </row>
    <row r="325" spans="1:25">
      <c r="A325" s="13"/>
      <c r="B325" s="183"/>
      <c r="C325" s="170"/>
      <c r="D325" s="170"/>
      <c r="E325" s="47"/>
      <c r="F325" s="47"/>
      <c r="G325" s="170"/>
      <c r="H325" s="170"/>
      <c r="I325" s="47"/>
      <c r="J325" s="47"/>
      <c r="K325" s="170"/>
      <c r="L325" s="170"/>
      <c r="M325" s="47"/>
      <c r="N325" s="47"/>
      <c r="O325" s="170"/>
      <c r="P325" s="170"/>
      <c r="Q325" s="47"/>
      <c r="R325" s="47"/>
      <c r="S325" s="170"/>
      <c r="T325" s="170"/>
      <c r="U325" s="47"/>
      <c r="V325" s="47"/>
      <c r="W325" s="170"/>
      <c r="X325" s="170"/>
      <c r="Y325" s="47"/>
    </row>
    <row r="326" spans="1:25">
      <c r="A326" s="13"/>
      <c r="B326" s="184" t="s">
        <v>1170</v>
      </c>
      <c r="C326" s="174" t="s">
        <v>336</v>
      </c>
      <c r="D326" s="174"/>
      <c r="E326" s="24"/>
      <c r="F326" s="24"/>
      <c r="G326" s="174" t="s">
        <v>336</v>
      </c>
      <c r="H326" s="174"/>
      <c r="I326" s="24"/>
      <c r="J326" s="24"/>
      <c r="K326" s="174" t="s">
        <v>336</v>
      </c>
      <c r="L326" s="174"/>
      <c r="M326" s="24"/>
      <c r="N326" s="24"/>
      <c r="O326" s="174" t="s">
        <v>1218</v>
      </c>
      <c r="P326" s="174"/>
      <c r="Q326" s="159" t="s">
        <v>374</v>
      </c>
      <c r="R326" s="24"/>
      <c r="S326" s="174" t="s">
        <v>336</v>
      </c>
      <c r="T326" s="174"/>
      <c r="U326" s="24"/>
      <c r="V326" s="24"/>
      <c r="W326" s="174" t="s">
        <v>1218</v>
      </c>
      <c r="X326" s="174"/>
      <c r="Y326" s="159" t="s">
        <v>374</v>
      </c>
    </row>
    <row r="327" spans="1:25" ht="15.75" thickBot="1">
      <c r="A327" s="13"/>
      <c r="B327" s="184"/>
      <c r="C327" s="277"/>
      <c r="D327" s="277"/>
      <c r="E327" s="53"/>
      <c r="F327" s="24"/>
      <c r="G327" s="277"/>
      <c r="H327" s="277"/>
      <c r="I327" s="53"/>
      <c r="J327" s="24"/>
      <c r="K327" s="277"/>
      <c r="L327" s="277"/>
      <c r="M327" s="53"/>
      <c r="N327" s="24"/>
      <c r="O327" s="277"/>
      <c r="P327" s="277"/>
      <c r="Q327" s="297"/>
      <c r="R327" s="24"/>
      <c r="S327" s="277"/>
      <c r="T327" s="277"/>
      <c r="U327" s="53"/>
      <c r="V327" s="24"/>
      <c r="W327" s="277"/>
      <c r="X327" s="277"/>
      <c r="Y327" s="297"/>
    </row>
    <row r="328" spans="1:25">
      <c r="A328" s="13"/>
      <c r="B328" s="183" t="s">
        <v>1243</v>
      </c>
      <c r="C328" s="163" t="s">
        <v>313</v>
      </c>
      <c r="D328" s="165">
        <v>34807</v>
      </c>
      <c r="E328" s="45"/>
      <c r="F328" s="47"/>
      <c r="G328" s="163" t="s">
        <v>313</v>
      </c>
      <c r="H328" s="165">
        <v>625723</v>
      </c>
      <c r="I328" s="45"/>
      <c r="J328" s="47"/>
      <c r="K328" s="163" t="s">
        <v>313</v>
      </c>
      <c r="L328" s="165">
        <v>660530</v>
      </c>
      <c r="M328" s="45"/>
      <c r="N328" s="47"/>
      <c r="O328" s="163" t="s">
        <v>313</v>
      </c>
      <c r="P328" s="165">
        <v>32404</v>
      </c>
      <c r="Q328" s="45"/>
      <c r="R328" s="47"/>
      <c r="S328" s="163" t="s">
        <v>313</v>
      </c>
      <c r="T328" s="165">
        <v>100343</v>
      </c>
      <c r="U328" s="45"/>
      <c r="V328" s="47"/>
      <c r="W328" s="163" t="s">
        <v>313</v>
      </c>
      <c r="X328" s="165">
        <v>132747</v>
      </c>
      <c r="Y328" s="45"/>
    </row>
    <row r="329" spans="1:25" ht="15.75" thickBot="1">
      <c r="A329" s="13"/>
      <c r="B329" s="183"/>
      <c r="C329" s="177"/>
      <c r="D329" s="178"/>
      <c r="E329" s="56"/>
      <c r="F329" s="47"/>
      <c r="G329" s="177"/>
      <c r="H329" s="178"/>
      <c r="I329" s="56"/>
      <c r="J329" s="47"/>
      <c r="K329" s="177"/>
      <c r="L329" s="178"/>
      <c r="M329" s="56"/>
      <c r="N329" s="47"/>
      <c r="O329" s="177"/>
      <c r="P329" s="178"/>
      <c r="Q329" s="56"/>
      <c r="R329" s="47"/>
      <c r="S329" s="177"/>
      <c r="T329" s="178"/>
      <c r="U329" s="56"/>
      <c r="V329" s="47"/>
      <c r="W329" s="177"/>
      <c r="X329" s="178"/>
      <c r="Y329" s="56"/>
    </row>
    <row r="330" spans="1:25" ht="15.75" thickTop="1">
      <c r="A330" s="13"/>
      <c r="B330" s="138"/>
      <c r="C330" s="138"/>
      <c r="D330" s="138"/>
      <c r="E330" s="138"/>
      <c r="F330" s="138"/>
      <c r="G330" s="138"/>
      <c r="H330" s="138"/>
      <c r="I330" s="138"/>
      <c r="J330" s="138"/>
      <c r="K330" s="138"/>
      <c r="L330" s="138"/>
      <c r="M330" s="138"/>
      <c r="N330" s="138"/>
      <c r="O330" s="138"/>
      <c r="P330" s="138"/>
      <c r="Q330" s="138"/>
      <c r="R330" s="138"/>
      <c r="S330" s="138"/>
      <c r="T330" s="138"/>
      <c r="U330" s="138"/>
      <c r="V330" s="138"/>
      <c r="W330" s="138"/>
      <c r="X330" s="138"/>
      <c r="Y330" s="138"/>
    </row>
    <row r="331" spans="1:25">
      <c r="A331" s="13"/>
      <c r="B331" s="16"/>
      <c r="C331" s="16"/>
    </row>
    <row r="332" spans="1:25" ht="24">
      <c r="A332" s="13"/>
      <c r="B332" s="123">
        <v>-1</v>
      </c>
      <c r="C332" s="179" t="s">
        <v>1220</v>
      </c>
    </row>
    <row r="333" spans="1:25">
      <c r="A333" s="13"/>
      <c r="B333" s="16"/>
      <c r="C333" s="16"/>
    </row>
    <row r="334" spans="1:25" ht="168">
      <c r="A334" s="13"/>
      <c r="B334" s="123">
        <v>-2</v>
      </c>
      <c r="C334" s="179" t="s">
        <v>1244</v>
      </c>
    </row>
    <row r="335" spans="1:25">
      <c r="A335" s="13"/>
      <c r="B335" s="16"/>
      <c r="C335" s="16"/>
    </row>
    <row r="336" spans="1:25" ht="60">
      <c r="A336" s="13"/>
      <c r="B336" s="123">
        <v>-3</v>
      </c>
      <c r="C336" s="179" t="s">
        <v>1245</v>
      </c>
    </row>
    <row r="337" spans="1:13">
      <c r="A337" s="13"/>
      <c r="B337" s="16"/>
      <c r="C337" s="16"/>
    </row>
    <row r="338" spans="1:13" ht="36">
      <c r="A338" s="13"/>
      <c r="B338" s="123">
        <v>-4</v>
      </c>
      <c r="C338" s="179" t="s">
        <v>1246</v>
      </c>
    </row>
    <row r="339" spans="1:13">
      <c r="A339" s="13"/>
      <c r="B339" s="37"/>
      <c r="C339" s="37"/>
      <c r="D339" s="37"/>
      <c r="E339" s="37"/>
      <c r="F339" s="37"/>
      <c r="G339" s="37"/>
      <c r="H339" s="37"/>
      <c r="I339" s="37"/>
      <c r="J339" s="37"/>
      <c r="K339" s="37"/>
      <c r="L339" s="37"/>
      <c r="M339" s="37"/>
    </row>
    <row r="340" spans="1:13">
      <c r="A340" s="13"/>
      <c r="B340" s="16"/>
      <c r="C340" s="16"/>
      <c r="D340" s="16"/>
      <c r="E340" s="16"/>
      <c r="F340" s="16"/>
      <c r="G340" s="16"/>
      <c r="H340" s="16"/>
      <c r="I340" s="16"/>
      <c r="J340" s="16"/>
      <c r="K340" s="16"/>
      <c r="L340" s="16"/>
      <c r="M340" s="16"/>
    </row>
    <row r="341" spans="1:13">
      <c r="A341" s="13"/>
      <c r="B341" s="101"/>
      <c r="C341" s="38" t="s">
        <v>359</v>
      </c>
      <c r="D341" s="38"/>
      <c r="E341" s="38"/>
      <c r="F341" s="38"/>
      <c r="G341" s="38"/>
      <c r="H341" s="38"/>
      <c r="I341" s="38"/>
      <c r="J341" s="38"/>
      <c r="K341" s="38"/>
      <c r="L341" s="38"/>
      <c r="M341" s="38"/>
    </row>
    <row r="342" spans="1:13" ht="15.75" thickBot="1">
      <c r="A342" s="13"/>
      <c r="B342" s="101"/>
      <c r="C342" s="39" t="s">
        <v>364</v>
      </c>
      <c r="D342" s="39"/>
      <c r="E342" s="39"/>
      <c r="F342" s="39"/>
      <c r="G342" s="39"/>
      <c r="H342" s="39"/>
      <c r="I342" s="39"/>
      <c r="J342" s="39"/>
      <c r="K342" s="39"/>
      <c r="L342" s="39"/>
      <c r="M342" s="39"/>
    </row>
    <row r="343" spans="1:13" ht="15.75" thickBot="1">
      <c r="A343" s="13"/>
      <c r="B343" s="99"/>
      <c r="C343" s="102" t="s">
        <v>528</v>
      </c>
      <c r="D343" s="102"/>
      <c r="E343" s="102"/>
      <c r="F343" s="102"/>
      <c r="G343" s="102"/>
      <c r="H343" s="102"/>
      <c r="I343" s="102"/>
      <c r="J343" s="102"/>
      <c r="K343" s="102"/>
      <c r="L343" s="102"/>
      <c r="M343" s="102"/>
    </row>
    <row r="344" spans="1:13" ht="15.75" thickBot="1">
      <c r="A344" s="13"/>
      <c r="B344" s="99"/>
      <c r="C344" s="102" t="s">
        <v>1201</v>
      </c>
      <c r="D344" s="102"/>
      <c r="E344" s="102"/>
      <c r="F344" s="20"/>
      <c r="G344" s="102" t="s">
        <v>1202</v>
      </c>
      <c r="H344" s="102"/>
      <c r="I344" s="102"/>
      <c r="J344" s="20"/>
      <c r="K344" s="102" t="s">
        <v>127</v>
      </c>
      <c r="L344" s="102"/>
      <c r="M344" s="102"/>
    </row>
    <row r="345" spans="1:13">
      <c r="A345" s="13"/>
      <c r="B345" s="30" t="s">
        <v>77</v>
      </c>
      <c r="C345" s="45"/>
      <c r="D345" s="45"/>
      <c r="E345" s="45"/>
      <c r="F345" s="33"/>
      <c r="G345" s="45"/>
      <c r="H345" s="45"/>
      <c r="I345" s="45"/>
      <c r="J345" s="33"/>
      <c r="K345" s="45"/>
      <c r="L345" s="45"/>
      <c r="M345" s="45"/>
    </row>
    <row r="346" spans="1:13">
      <c r="A346" s="13"/>
      <c r="B346" s="294" t="s">
        <v>1165</v>
      </c>
      <c r="C346" s="101" t="s">
        <v>313</v>
      </c>
      <c r="D346" s="51">
        <v>1125</v>
      </c>
      <c r="E346" s="24"/>
      <c r="F346" s="24"/>
      <c r="G346" s="101" t="s">
        <v>313</v>
      </c>
      <c r="H346" s="146" t="s">
        <v>336</v>
      </c>
      <c r="I346" s="24"/>
      <c r="J346" s="24"/>
      <c r="K346" s="101" t="s">
        <v>313</v>
      </c>
      <c r="L346" s="51">
        <v>1125</v>
      </c>
      <c r="M346" s="24"/>
    </row>
    <row r="347" spans="1:13">
      <c r="A347" s="13"/>
      <c r="B347" s="294"/>
      <c r="C347" s="101"/>
      <c r="D347" s="51"/>
      <c r="E347" s="24"/>
      <c r="F347" s="24"/>
      <c r="G347" s="101"/>
      <c r="H347" s="146"/>
      <c r="I347" s="24"/>
      <c r="J347" s="24"/>
      <c r="K347" s="101"/>
      <c r="L347" s="51"/>
      <c r="M347" s="24"/>
    </row>
    <row r="348" spans="1:13">
      <c r="A348" s="13"/>
      <c r="B348" s="144" t="s">
        <v>79</v>
      </c>
      <c r="C348" s="49">
        <v>13591</v>
      </c>
      <c r="D348" s="49"/>
      <c r="E348" s="47"/>
      <c r="F348" s="47"/>
      <c r="G348" s="103" t="s">
        <v>336</v>
      </c>
      <c r="H348" s="103"/>
      <c r="I348" s="47"/>
      <c r="J348" s="47"/>
      <c r="K348" s="49">
        <v>13591</v>
      </c>
      <c r="L348" s="49"/>
      <c r="M348" s="47"/>
    </row>
    <row r="349" spans="1:13">
      <c r="A349" s="13"/>
      <c r="B349" s="144"/>
      <c r="C349" s="49"/>
      <c r="D349" s="49"/>
      <c r="E349" s="47"/>
      <c r="F349" s="47"/>
      <c r="G349" s="103"/>
      <c r="H349" s="103"/>
      <c r="I349" s="47"/>
      <c r="J349" s="47"/>
      <c r="K349" s="49"/>
      <c r="L349" s="49"/>
      <c r="M349" s="47"/>
    </row>
    <row r="350" spans="1:13">
      <c r="A350" s="13"/>
      <c r="B350" s="294" t="s">
        <v>1203</v>
      </c>
      <c r="C350" s="24"/>
      <c r="D350" s="24"/>
      <c r="E350" s="24"/>
      <c r="F350" s="24"/>
      <c r="G350" s="24"/>
      <c r="H350" s="24"/>
      <c r="I350" s="24"/>
      <c r="J350" s="24"/>
      <c r="K350" s="24"/>
      <c r="L350" s="24"/>
      <c r="M350" s="24"/>
    </row>
    <row r="351" spans="1:13">
      <c r="A351" s="13"/>
      <c r="B351" s="294"/>
      <c r="C351" s="24"/>
      <c r="D351" s="24"/>
      <c r="E351" s="24"/>
      <c r="F351" s="24"/>
      <c r="G351" s="24"/>
      <c r="H351" s="24"/>
      <c r="I351" s="24"/>
      <c r="J351" s="24"/>
      <c r="K351" s="24"/>
      <c r="L351" s="24"/>
      <c r="M351" s="24"/>
    </row>
    <row r="352" spans="1:13">
      <c r="A352" s="13"/>
      <c r="B352" s="311" t="s">
        <v>1247</v>
      </c>
      <c r="C352" s="103" t="s">
        <v>336</v>
      </c>
      <c r="D352" s="103"/>
      <c r="E352" s="47"/>
      <c r="F352" s="47"/>
      <c r="G352" s="103">
        <v>598</v>
      </c>
      <c r="H352" s="103"/>
      <c r="I352" s="47"/>
      <c r="J352" s="47"/>
      <c r="K352" s="103">
        <v>598</v>
      </c>
      <c r="L352" s="103"/>
      <c r="M352" s="47"/>
    </row>
    <row r="353" spans="1:25">
      <c r="A353" s="13"/>
      <c r="B353" s="311"/>
      <c r="C353" s="103"/>
      <c r="D353" s="103"/>
      <c r="E353" s="47"/>
      <c r="F353" s="47"/>
      <c r="G353" s="103"/>
      <c r="H353" s="103"/>
      <c r="I353" s="47"/>
      <c r="J353" s="47"/>
      <c r="K353" s="103"/>
      <c r="L353" s="103"/>
      <c r="M353" s="47"/>
    </row>
    <row r="354" spans="1:25">
      <c r="A354" s="13"/>
      <c r="B354" s="312" t="s">
        <v>1207</v>
      </c>
      <c r="C354" s="146" t="s">
        <v>336</v>
      </c>
      <c r="D354" s="146"/>
      <c r="E354" s="24"/>
      <c r="F354" s="24"/>
      <c r="G354" s="146">
        <v>354</v>
      </c>
      <c r="H354" s="146"/>
      <c r="I354" s="24"/>
      <c r="J354" s="24"/>
      <c r="K354" s="146">
        <v>354</v>
      </c>
      <c r="L354" s="146"/>
      <c r="M354" s="24"/>
    </row>
    <row r="355" spans="1:25" ht="15.75" thickBot="1">
      <c r="A355" s="13"/>
      <c r="B355" s="312"/>
      <c r="C355" s="150"/>
      <c r="D355" s="150"/>
      <c r="E355" s="53"/>
      <c r="F355" s="24"/>
      <c r="G355" s="150"/>
      <c r="H355" s="150"/>
      <c r="I355" s="53"/>
      <c r="J355" s="24"/>
      <c r="K355" s="150"/>
      <c r="L355" s="150"/>
      <c r="M355" s="53"/>
    </row>
    <row r="356" spans="1:25">
      <c r="A356" s="13"/>
      <c r="B356" s="144" t="s">
        <v>81</v>
      </c>
      <c r="C356" s="43">
        <v>14716</v>
      </c>
      <c r="D356" s="43"/>
      <c r="E356" s="45"/>
      <c r="F356" s="47"/>
      <c r="G356" s="104">
        <v>952</v>
      </c>
      <c r="H356" s="104"/>
      <c r="I356" s="45"/>
      <c r="J356" s="47"/>
      <c r="K356" s="43">
        <v>15668</v>
      </c>
      <c r="L356" s="43"/>
      <c r="M356" s="45"/>
    </row>
    <row r="357" spans="1:25">
      <c r="A357" s="13"/>
      <c r="B357" s="144"/>
      <c r="C357" s="49"/>
      <c r="D357" s="49"/>
      <c r="E357" s="47"/>
      <c r="F357" s="47"/>
      <c r="G357" s="103"/>
      <c r="H357" s="103"/>
      <c r="I357" s="47"/>
      <c r="J357" s="47"/>
      <c r="K357" s="49"/>
      <c r="L357" s="49"/>
      <c r="M357" s="47"/>
    </row>
    <row r="358" spans="1:25">
      <c r="A358" s="13"/>
      <c r="B358" s="24" t="s">
        <v>1248</v>
      </c>
      <c r="C358" s="51">
        <v>9649</v>
      </c>
      <c r="D358" s="51"/>
      <c r="E358" s="24"/>
      <c r="F358" s="24"/>
      <c r="G358" s="146">
        <v>456</v>
      </c>
      <c r="H358" s="146"/>
      <c r="I358" s="24"/>
      <c r="J358" s="24"/>
      <c r="K358" s="51">
        <v>10105</v>
      </c>
      <c r="L358" s="51"/>
      <c r="M358" s="24"/>
    </row>
    <row r="359" spans="1:25">
      <c r="A359" s="13"/>
      <c r="B359" s="24"/>
      <c r="C359" s="51"/>
      <c r="D359" s="51"/>
      <c r="E359" s="24"/>
      <c r="F359" s="24"/>
      <c r="G359" s="146"/>
      <c r="H359" s="146"/>
      <c r="I359" s="24"/>
      <c r="J359" s="24"/>
      <c r="K359" s="51"/>
      <c r="L359" s="51"/>
      <c r="M359" s="24"/>
    </row>
    <row r="360" spans="1:25">
      <c r="A360" s="13"/>
      <c r="B360" s="47" t="s">
        <v>1249</v>
      </c>
      <c r="C360" s="49">
        <v>7376</v>
      </c>
      <c r="D360" s="49"/>
      <c r="E360" s="47"/>
      <c r="F360" s="47"/>
      <c r="G360" s="103" t="s">
        <v>336</v>
      </c>
      <c r="H360" s="103"/>
      <c r="I360" s="47"/>
      <c r="J360" s="47"/>
      <c r="K360" s="49">
        <v>7376</v>
      </c>
      <c r="L360" s="49"/>
      <c r="M360" s="47"/>
    </row>
    <row r="361" spans="1:25" ht="15.75" thickBot="1">
      <c r="A361" s="13"/>
      <c r="B361" s="47"/>
      <c r="C361" s="145"/>
      <c r="D361" s="145"/>
      <c r="E361" s="79"/>
      <c r="F361" s="47"/>
      <c r="G361" s="148"/>
      <c r="H361" s="148"/>
      <c r="I361" s="79"/>
      <c r="J361" s="47"/>
      <c r="K361" s="145"/>
      <c r="L361" s="145"/>
      <c r="M361" s="79"/>
    </row>
    <row r="362" spans="1:25">
      <c r="A362" s="13"/>
      <c r="B362" s="294" t="s">
        <v>94</v>
      </c>
      <c r="C362" s="240">
        <v>17025</v>
      </c>
      <c r="D362" s="240"/>
      <c r="E362" s="68"/>
      <c r="F362" s="24"/>
      <c r="G362" s="147">
        <v>456</v>
      </c>
      <c r="H362" s="147"/>
      <c r="I362" s="68"/>
      <c r="J362" s="24"/>
      <c r="K362" s="240">
        <v>17481</v>
      </c>
      <c r="L362" s="240"/>
      <c r="M362" s="68"/>
    </row>
    <row r="363" spans="1:25">
      <c r="A363" s="13"/>
      <c r="B363" s="294"/>
      <c r="C363" s="51"/>
      <c r="D363" s="51"/>
      <c r="E363" s="24"/>
      <c r="F363" s="24"/>
      <c r="G363" s="146"/>
      <c r="H363" s="146"/>
      <c r="I363" s="24"/>
      <c r="J363" s="24"/>
      <c r="K363" s="51"/>
      <c r="L363" s="51"/>
      <c r="M363" s="24"/>
    </row>
    <row r="364" spans="1:25">
      <c r="A364" s="13"/>
      <c r="B364" s="40" t="s">
        <v>1169</v>
      </c>
      <c r="C364" s="49">
        <v>1138</v>
      </c>
      <c r="D364" s="49"/>
      <c r="E364" s="47"/>
      <c r="F364" s="47"/>
      <c r="G364" s="103" t="s">
        <v>1250</v>
      </c>
      <c r="H364" s="103"/>
      <c r="I364" s="48" t="s">
        <v>374</v>
      </c>
      <c r="J364" s="47"/>
      <c r="K364" s="49">
        <v>1014</v>
      </c>
      <c r="L364" s="49"/>
      <c r="M364" s="47"/>
    </row>
    <row r="365" spans="1:25" ht="15.75" thickBot="1">
      <c r="A365" s="13"/>
      <c r="B365" s="40"/>
      <c r="C365" s="145"/>
      <c r="D365" s="145"/>
      <c r="E365" s="79"/>
      <c r="F365" s="47"/>
      <c r="G365" s="148"/>
      <c r="H365" s="148"/>
      <c r="I365" s="149"/>
      <c r="J365" s="47"/>
      <c r="K365" s="145"/>
      <c r="L365" s="145"/>
      <c r="M365" s="79"/>
    </row>
    <row r="366" spans="1:25">
      <c r="A366" s="13"/>
      <c r="B366" s="50" t="s">
        <v>1214</v>
      </c>
      <c r="C366" s="238" t="s">
        <v>313</v>
      </c>
      <c r="D366" s="147" t="s">
        <v>1251</v>
      </c>
      <c r="E366" s="238" t="s">
        <v>374</v>
      </c>
      <c r="F366" s="24"/>
      <c r="G366" s="238" t="s">
        <v>313</v>
      </c>
      <c r="H366" s="147">
        <v>372</v>
      </c>
      <c r="I366" s="68"/>
      <c r="J366" s="24"/>
      <c r="K366" s="238" t="s">
        <v>313</v>
      </c>
      <c r="L366" s="147" t="s">
        <v>1219</v>
      </c>
      <c r="M366" s="238" t="s">
        <v>374</v>
      </c>
    </row>
    <row r="367" spans="1:25" ht="15.75" thickBot="1">
      <c r="A367" s="13"/>
      <c r="B367" s="50"/>
      <c r="C367" s="239"/>
      <c r="D367" s="313"/>
      <c r="E367" s="239"/>
      <c r="F367" s="24"/>
      <c r="G367" s="239"/>
      <c r="H367" s="313"/>
      <c r="I367" s="85"/>
      <c r="J367" s="24"/>
      <c r="K367" s="239"/>
      <c r="L367" s="313"/>
      <c r="M367" s="239"/>
    </row>
    <row r="368" spans="1:25" ht="15.75" thickTop="1">
      <c r="A368" s="13"/>
      <c r="B368" s="138"/>
      <c r="C368" s="138"/>
      <c r="D368" s="138"/>
      <c r="E368" s="138"/>
      <c r="F368" s="138"/>
      <c r="G368" s="138"/>
      <c r="H368" s="138"/>
      <c r="I368" s="138"/>
      <c r="J368" s="138"/>
      <c r="K368" s="138"/>
      <c r="L368" s="138"/>
      <c r="M368" s="138"/>
      <c r="N368" s="138"/>
      <c r="O368" s="138"/>
      <c r="P368" s="138"/>
      <c r="Q368" s="138"/>
      <c r="R368" s="138"/>
      <c r="S368" s="138"/>
      <c r="T368" s="138"/>
      <c r="U368" s="138"/>
      <c r="V368" s="138"/>
      <c r="W368" s="138"/>
      <c r="X368" s="138"/>
      <c r="Y368" s="138"/>
    </row>
    <row r="369" spans="1:3">
      <c r="A369" s="13"/>
      <c r="B369" s="16"/>
      <c r="C369" s="16"/>
    </row>
    <row r="370" spans="1:3" ht="60">
      <c r="A370" s="13"/>
      <c r="B370" s="123">
        <v>-1</v>
      </c>
      <c r="C370" s="124" t="s">
        <v>1245</v>
      </c>
    </row>
    <row r="371" spans="1:3">
      <c r="A371" s="13"/>
      <c r="B371" s="16"/>
      <c r="C371" s="16"/>
    </row>
    <row r="372" spans="1:3" ht="36">
      <c r="A372" s="13"/>
      <c r="B372" s="123">
        <v>-2</v>
      </c>
      <c r="C372" s="124" t="s">
        <v>1252</v>
      </c>
    </row>
  </sheetData>
  <mergeCells count="1233">
    <mergeCell ref="B330:Y330"/>
    <mergeCell ref="B368:Y368"/>
    <mergeCell ref="B235:Y235"/>
    <mergeCell ref="B254:Y254"/>
    <mergeCell ref="B275:Y275"/>
    <mergeCell ref="B292:Y292"/>
    <mergeCell ref="B297:Y297"/>
    <mergeCell ref="B298:Y298"/>
    <mergeCell ref="B129:Y129"/>
    <mergeCell ref="B134:Y134"/>
    <mergeCell ref="B165:Y165"/>
    <mergeCell ref="B198:Y198"/>
    <mergeCell ref="B203:Y203"/>
    <mergeCell ref="B230:Y230"/>
    <mergeCell ref="B46:Y46"/>
    <mergeCell ref="B47:Y47"/>
    <mergeCell ref="B74:Y74"/>
    <mergeCell ref="B75:Y75"/>
    <mergeCell ref="B94:Y94"/>
    <mergeCell ref="B113:Y113"/>
    <mergeCell ref="B34:Y34"/>
    <mergeCell ref="B35:Y35"/>
    <mergeCell ref="B36:Y36"/>
    <mergeCell ref="B43:Y43"/>
    <mergeCell ref="B44:Y44"/>
    <mergeCell ref="B45:Y45"/>
    <mergeCell ref="B6:Y6"/>
    <mergeCell ref="B13:Y13"/>
    <mergeCell ref="B14:Y14"/>
    <mergeCell ref="B15:Y15"/>
    <mergeCell ref="B16:Y16"/>
    <mergeCell ref="B22:Y22"/>
    <mergeCell ref="K366:K367"/>
    <mergeCell ref="L366:L367"/>
    <mergeCell ref="M366:M367"/>
    <mergeCell ref="A1:A2"/>
    <mergeCell ref="B1:Y1"/>
    <mergeCell ref="B2:Y2"/>
    <mergeCell ref="B3:Y3"/>
    <mergeCell ref="A4:A372"/>
    <mergeCell ref="B4:Y4"/>
    <mergeCell ref="B5:Y5"/>
    <mergeCell ref="M364:M365"/>
    <mergeCell ref="B366:B367"/>
    <mergeCell ref="C366:C367"/>
    <mergeCell ref="D366:D367"/>
    <mergeCell ref="E366:E367"/>
    <mergeCell ref="F366:F367"/>
    <mergeCell ref="G366:G367"/>
    <mergeCell ref="H366:H367"/>
    <mergeCell ref="I366:I367"/>
    <mergeCell ref="J366:J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M356:M357"/>
    <mergeCell ref="B358:B359"/>
    <mergeCell ref="C358:D359"/>
    <mergeCell ref="E358:E359"/>
    <mergeCell ref="F358:F359"/>
    <mergeCell ref="G358:H359"/>
    <mergeCell ref="I358:I359"/>
    <mergeCell ref="J358:J359"/>
    <mergeCell ref="K358:L359"/>
    <mergeCell ref="M358:M359"/>
    <mergeCell ref="K354:L355"/>
    <mergeCell ref="M354:M355"/>
    <mergeCell ref="B356:B357"/>
    <mergeCell ref="C356:D357"/>
    <mergeCell ref="E356:E357"/>
    <mergeCell ref="F356:F357"/>
    <mergeCell ref="G356:H357"/>
    <mergeCell ref="I356:I357"/>
    <mergeCell ref="J356:J357"/>
    <mergeCell ref="K356:L357"/>
    <mergeCell ref="J352:J353"/>
    <mergeCell ref="K352:L353"/>
    <mergeCell ref="M352:M353"/>
    <mergeCell ref="B354:B355"/>
    <mergeCell ref="C354:D355"/>
    <mergeCell ref="E354:E355"/>
    <mergeCell ref="F354:F355"/>
    <mergeCell ref="G354:H355"/>
    <mergeCell ref="I354:I355"/>
    <mergeCell ref="J354:J355"/>
    <mergeCell ref="B352:B353"/>
    <mergeCell ref="C352:D353"/>
    <mergeCell ref="E352:E353"/>
    <mergeCell ref="F352:F353"/>
    <mergeCell ref="G352:H353"/>
    <mergeCell ref="I352:I353"/>
    <mergeCell ref="I348:I349"/>
    <mergeCell ref="J348:J349"/>
    <mergeCell ref="K348:L349"/>
    <mergeCell ref="M348:M349"/>
    <mergeCell ref="B350:B351"/>
    <mergeCell ref="C350:E351"/>
    <mergeCell ref="F350:F351"/>
    <mergeCell ref="G350:I351"/>
    <mergeCell ref="J350:J351"/>
    <mergeCell ref="K350:M351"/>
    <mergeCell ref="I346:I347"/>
    <mergeCell ref="J346:J347"/>
    <mergeCell ref="K346:K347"/>
    <mergeCell ref="L346:L347"/>
    <mergeCell ref="M346:M347"/>
    <mergeCell ref="B348:B349"/>
    <mergeCell ref="C348:D349"/>
    <mergeCell ref="E348:E349"/>
    <mergeCell ref="F348:F349"/>
    <mergeCell ref="G348:H349"/>
    <mergeCell ref="C345:E345"/>
    <mergeCell ref="G345:I345"/>
    <mergeCell ref="K345:M345"/>
    <mergeCell ref="B346:B347"/>
    <mergeCell ref="C346:C347"/>
    <mergeCell ref="D346:D347"/>
    <mergeCell ref="E346:E347"/>
    <mergeCell ref="F346:F347"/>
    <mergeCell ref="G346:G347"/>
    <mergeCell ref="H346:H347"/>
    <mergeCell ref="B339:M339"/>
    <mergeCell ref="B341:B342"/>
    <mergeCell ref="C341:M341"/>
    <mergeCell ref="C342:M342"/>
    <mergeCell ref="C343:M343"/>
    <mergeCell ref="C344:E344"/>
    <mergeCell ref="G344:I344"/>
    <mergeCell ref="K344:M344"/>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6:E306"/>
    <mergeCell ref="G306:I306"/>
    <mergeCell ref="K306:M306"/>
    <mergeCell ref="O306:Q306"/>
    <mergeCell ref="S306:U306"/>
    <mergeCell ref="W306:Y306"/>
    <mergeCell ref="C305:E305"/>
    <mergeCell ref="G305:I305"/>
    <mergeCell ref="K305:M305"/>
    <mergeCell ref="O305:Q305"/>
    <mergeCell ref="S305:U305"/>
    <mergeCell ref="W305:Y305"/>
    <mergeCell ref="E290:E291"/>
    <mergeCell ref="B300:Y300"/>
    <mergeCell ref="B302:B303"/>
    <mergeCell ref="C302:Y302"/>
    <mergeCell ref="C303:Y303"/>
    <mergeCell ref="C304:M304"/>
    <mergeCell ref="O304:Y304"/>
    <mergeCell ref="B299:Y299"/>
    <mergeCell ref="C286:D286"/>
    <mergeCell ref="C287:D287"/>
    <mergeCell ref="C288:D288"/>
    <mergeCell ref="C289:D289"/>
    <mergeCell ref="B290:B291"/>
    <mergeCell ref="C290:C291"/>
    <mergeCell ref="D290:D291"/>
    <mergeCell ref="B282:B283"/>
    <mergeCell ref="C282:E282"/>
    <mergeCell ref="C283:E283"/>
    <mergeCell ref="B284:B285"/>
    <mergeCell ref="C284:C285"/>
    <mergeCell ref="D284:D285"/>
    <mergeCell ref="E284:E285"/>
    <mergeCell ref="C272:D272"/>
    <mergeCell ref="B273:B274"/>
    <mergeCell ref="C273:C274"/>
    <mergeCell ref="D273:D274"/>
    <mergeCell ref="E273:E274"/>
    <mergeCell ref="B280:E280"/>
    <mergeCell ref="B267:B268"/>
    <mergeCell ref="C267:D268"/>
    <mergeCell ref="E267:E268"/>
    <mergeCell ref="C269:D269"/>
    <mergeCell ref="B270:B271"/>
    <mergeCell ref="C270:D271"/>
    <mergeCell ref="E270:E271"/>
    <mergeCell ref="M252:M253"/>
    <mergeCell ref="B261:E261"/>
    <mergeCell ref="B263:B264"/>
    <mergeCell ref="C263:E263"/>
    <mergeCell ref="C264:E264"/>
    <mergeCell ref="B265:B266"/>
    <mergeCell ref="C265:C266"/>
    <mergeCell ref="D265:D266"/>
    <mergeCell ref="E265:E266"/>
    <mergeCell ref="G252:G253"/>
    <mergeCell ref="H252:H253"/>
    <mergeCell ref="I252:I253"/>
    <mergeCell ref="J252:J253"/>
    <mergeCell ref="K252:K253"/>
    <mergeCell ref="L252:L253"/>
    <mergeCell ref="G250:H251"/>
    <mergeCell ref="I250:I251"/>
    <mergeCell ref="J250:J251"/>
    <mergeCell ref="K250:L251"/>
    <mergeCell ref="M250:M251"/>
    <mergeCell ref="B252:B253"/>
    <mergeCell ref="C252:C253"/>
    <mergeCell ref="D252:D253"/>
    <mergeCell ref="E252:E253"/>
    <mergeCell ref="F252:F253"/>
    <mergeCell ref="K247:L248"/>
    <mergeCell ref="M247:M248"/>
    <mergeCell ref="C249:D249"/>
    <mergeCell ref="G249:H249"/>
    <mergeCell ref="K249:L249"/>
    <mergeCell ref="B250:B251"/>
    <mergeCell ref="C250:C251"/>
    <mergeCell ref="D250:D251"/>
    <mergeCell ref="E250:E251"/>
    <mergeCell ref="F250:F251"/>
    <mergeCell ref="J245:J246"/>
    <mergeCell ref="K245:L246"/>
    <mergeCell ref="M245:M246"/>
    <mergeCell ref="B247:B248"/>
    <mergeCell ref="C247:D248"/>
    <mergeCell ref="E247:E248"/>
    <mergeCell ref="F247:F248"/>
    <mergeCell ref="G247:H248"/>
    <mergeCell ref="I247:I248"/>
    <mergeCell ref="J247:J248"/>
    <mergeCell ref="J243:J244"/>
    <mergeCell ref="K243:K244"/>
    <mergeCell ref="L243:L244"/>
    <mergeCell ref="M243:M244"/>
    <mergeCell ref="B245:B246"/>
    <mergeCell ref="C245:D246"/>
    <mergeCell ref="E245:E246"/>
    <mergeCell ref="F245:F246"/>
    <mergeCell ref="G245:H246"/>
    <mergeCell ref="I245:I246"/>
    <mergeCell ref="J240:J242"/>
    <mergeCell ref="K240:M242"/>
    <mergeCell ref="B243:B244"/>
    <mergeCell ref="C243:C244"/>
    <mergeCell ref="D243:D244"/>
    <mergeCell ref="E243:E244"/>
    <mergeCell ref="F243:F244"/>
    <mergeCell ref="G243:G244"/>
    <mergeCell ref="H243:H244"/>
    <mergeCell ref="I243:I244"/>
    <mergeCell ref="B240:B242"/>
    <mergeCell ref="C240:E240"/>
    <mergeCell ref="C241:E241"/>
    <mergeCell ref="C242:E242"/>
    <mergeCell ref="F240:F242"/>
    <mergeCell ref="G240:I240"/>
    <mergeCell ref="G241:I241"/>
    <mergeCell ref="G242:I242"/>
    <mergeCell ref="N228:N229"/>
    <mergeCell ref="O228:O229"/>
    <mergeCell ref="P228:P229"/>
    <mergeCell ref="Q228:Q229"/>
    <mergeCell ref="B236:M236"/>
    <mergeCell ref="B238:B239"/>
    <mergeCell ref="C238:M238"/>
    <mergeCell ref="C239:M239"/>
    <mergeCell ref="B233:Y233"/>
    <mergeCell ref="B234:Y234"/>
    <mergeCell ref="H228:H229"/>
    <mergeCell ref="I228:I229"/>
    <mergeCell ref="J228:J229"/>
    <mergeCell ref="K228:K229"/>
    <mergeCell ref="L228:L229"/>
    <mergeCell ref="M228:M229"/>
    <mergeCell ref="N226:N227"/>
    <mergeCell ref="O226:O227"/>
    <mergeCell ref="P226:P227"/>
    <mergeCell ref="Q226:Q227"/>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J208:J210"/>
    <mergeCell ref="K208:M208"/>
    <mergeCell ref="K209:M209"/>
    <mergeCell ref="K210:M210"/>
    <mergeCell ref="N208:N210"/>
    <mergeCell ref="O208:Q208"/>
    <mergeCell ref="O209:Q209"/>
    <mergeCell ref="O210:Q210"/>
    <mergeCell ref="B208:B210"/>
    <mergeCell ref="C208:E208"/>
    <mergeCell ref="C209:E209"/>
    <mergeCell ref="C210:E210"/>
    <mergeCell ref="F208:F210"/>
    <mergeCell ref="G208:I208"/>
    <mergeCell ref="G209:I209"/>
    <mergeCell ref="G210:I210"/>
    <mergeCell ref="K196:K197"/>
    <mergeCell ref="L196:L197"/>
    <mergeCell ref="M196:M197"/>
    <mergeCell ref="B204:Q204"/>
    <mergeCell ref="B206:B207"/>
    <mergeCell ref="C206:Q206"/>
    <mergeCell ref="C207:Q207"/>
    <mergeCell ref="M194:M195"/>
    <mergeCell ref="B196:B197"/>
    <mergeCell ref="C196:C197"/>
    <mergeCell ref="D196:D197"/>
    <mergeCell ref="E196:E197"/>
    <mergeCell ref="F196:F197"/>
    <mergeCell ref="G196:G197"/>
    <mergeCell ref="H196:H197"/>
    <mergeCell ref="I196:I197"/>
    <mergeCell ref="J196:J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I179:I180"/>
    <mergeCell ref="J179:J180"/>
    <mergeCell ref="K179:L180"/>
    <mergeCell ref="M179:M180"/>
    <mergeCell ref="C181:E181"/>
    <mergeCell ref="G181:I181"/>
    <mergeCell ref="K181:M181"/>
    <mergeCell ref="I177:I178"/>
    <mergeCell ref="J177:J178"/>
    <mergeCell ref="K177:K178"/>
    <mergeCell ref="L177:L178"/>
    <mergeCell ref="M177:M178"/>
    <mergeCell ref="B179:B180"/>
    <mergeCell ref="C179:D180"/>
    <mergeCell ref="E179:E180"/>
    <mergeCell ref="F179:F180"/>
    <mergeCell ref="G179:H180"/>
    <mergeCell ref="C176:E176"/>
    <mergeCell ref="G176:I176"/>
    <mergeCell ref="K176:M176"/>
    <mergeCell ref="B177:B178"/>
    <mergeCell ref="C177:C178"/>
    <mergeCell ref="D177:D178"/>
    <mergeCell ref="E177:E178"/>
    <mergeCell ref="F177:F178"/>
    <mergeCell ref="G177:G178"/>
    <mergeCell ref="H177:H178"/>
    <mergeCell ref="B170:M170"/>
    <mergeCell ref="B172:B173"/>
    <mergeCell ref="C172:M172"/>
    <mergeCell ref="C173:M173"/>
    <mergeCell ref="C174:M174"/>
    <mergeCell ref="C175:E175"/>
    <mergeCell ref="G175:I175"/>
    <mergeCell ref="K175:M17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B135:Y135"/>
    <mergeCell ref="B137:B138"/>
    <mergeCell ref="C137:Y137"/>
    <mergeCell ref="C138:Y138"/>
    <mergeCell ref="C139:M139"/>
    <mergeCell ref="O139:Y139"/>
    <mergeCell ref="C125:D125"/>
    <mergeCell ref="C126:D126"/>
    <mergeCell ref="B127:B128"/>
    <mergeCell ref="C127:C128"/>
    <mergeCell ref="D127:D128"/>
    <mergeCell ref="E127:E128"/>
    <mergeCell ref="B121:B122"/>
    <mergeCell ref="C121:C122"/>
    <mergeCell ref="D121:D122"/>
    <mergeCell ref="E121:E122"/>
    <mergeCell ref="C123:D123"/>
    <mergeCell ref="C124:D124"/>
    <mergeCell ref="B111:B112"/>
    <mergeCell ref="C111:C112"/>
    <mergeCell ref="D111:D112"/>
    <mergeCell ref="E111:E112"/>
    <mergeCell ref="B118:E118"/>
    <mergeCell ref="C120:E120"/>
    <mergeCell ref="B106:B107"/>
    <mergeCell ref="C106:D107"/>
    <mergeCell ref="E106:E107"/>
    <mergeCell ref="C108:D108"/>
    <mergeCell ref="B109:B110"/>
    <mergeCell ref="C109:D110"/>
    <mergeCell ref="E109:E110"/>
    <mergeCell ref="M92:M93"/>
    <mergeCell ref="B101:E101"/>
    <mergeCell ref="C103:E103"/>
    <mergeCell ref="B104:B105"/>
    <mergeCell ref="C104:C105"/>
    <mergeCell ref="D104:D105"/>
    <mergeCell ref="E104:E105"/>
    <mergeCell ref="G92:G93"/>
    <mergeCell ref="H92:H93"/>
    <mergeCell ref="I92:I93"/>
    <mergeCell ref="J92:J93"/>
    <mergeCell ref="K92:K93"/>
    <mergeCell ref="L92:L93"/>
    <mergeCell ref="G90:H91"/>
    <mergeCell ref="I90:I91"/>
    <mergeCell ref="J90:J91"/>
    <mergeCell ref="K90:L91"/>
    <mergeCell ref="M90:M91"/>
    <mergeCell ref="B92:B93"/>
    <mergeCell ref="C92:C93"/>
    <mergeCell ref="D92:D93"/>
    <mergeCell ref="E92:E93"/>
    <mergeCell ref="F92:F93"/>
    <mergeCell ref="K87:L88"/>
    <mergeCell ref="M87:M88"/>
    <mergeCell ref="C89:D89"/>
    <mergeCell ref="G89:H89"/>
    <mergeCell ref="K89:L89"/>
    <mergeCell ref="B90:B91"/>
    <mergeCell ref="C90:C91"/>
    <mergeCell ref="D90:D91"/>
    <mergeCell ref="E90:E91"/>
    <mergeCell ref="F90:F91"/>
    <mergeCell ref="J85:J86"/>
    <mergeCell ref="K85:L86"/>
    <mergeCell ref="M85:M86"/>
    <mergeCell ref="B87:B88"/>
    <mergeCell ref="C87:D88"/>
    <mergeCell ref="E87:E88"/>
    <mergeCell ref="F87:F88"/>
    <mergeCell ref="G87:H88"/>
    <mergeCell ref="I87:I88"/>
    <mergeCell ref="J87:J88"/>
    <mergeCell ref="J83:J84"/>
    <mergeCell ref="K83:K84"/>
    <mergeCell ref="L83:L84"/>
    <mergeCell ref="M83:M84"/>
    <mergeCell ref="B85:B86"/>
    <mergeCell ref="C85:D86"/>
    <mergeCell ref="E85:E86"/>
    <mergeCell ref="F85:F86"/>
    <mergeCell ref="G85:H86"/>
    <mergeCell ref="I85:I86"/>
    <mergeCell ref="J80:J82"/>
    <mergeCell ref="K80:M82"/>
    <mergeCell ref="B83:B84"/>
    <mergeCell ref="C83:C84"/>
    <mergeCell ref="D83:D84"/>
    <mergeCell ref="E83:E84"/>
    <mergeCell ref="F83:F84"/>
    <mergeCell ref="G83:G84"/>
    <mergeCell ref="H83:H84"/>
    <mergeCell ref="I83:I84"/>
    <mergeCell ref="B80:B82"/>
    <mergeCell ref="C80:E80"/>
    <mergeCell ref="C81:E81"/>
    <mergeCell ref="C82:E82"/>
    <mergeCell ref="F80:F82"/>
    <mergeCell ref="G80:I80"/>
    <mergeCell ref="G81:I81"/>
    <mergeCell ref="G82:I82"/>
    <mergeCell ref="N72:N73"/>
    <mergeCell ref="O72:O73"/>
    <mergeCell ref="P72:P73"/>
    <mergeCell ref="Q72:Q73"/>
    <mergeCell ref="B76:M76"/>
    <mergeCell ref="B78:B79"/>
    <mergeCell ref="C78:M78"/>
    <mergeCell ref="C79:M79"/>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4"/>
    <mergeCell ref="O52:Q52"/>
    <mergeCell ref="O53:Q53"/>
    <mergeCell ref="O54:Q54"/>
    <mergeCell ref="C55:E55"/>
    <mergeCell ref="G55:I55"/>
    <mergeCell ref="K55:M55"/>
    <mergeCell ref="O55:Q55"/>
    <mergeCell ref="G53:I53"/>
    <mergeCell ref="G54:I54"/>
    <mergeCell ref="J52:J54"/>
    <mergeCell ref="K52:M52"/>
    <mergeCell ref="K53:M53"/>
    <mergeCell ref="K54:M54"/>
    <mergeCell ref="B48:Q48"/>
    <mergeCell ref="B50:B51"/>
    <mergeCell ref="C50:Q50"/>
    <mergeCell ref="C51:Q51"/>
    <mergeCell ref="B52:B54"/>
    <mergeCell ref="C52:E52"/>
    <mergeCell ref="C53:E53"/>
    <mergeCell ref="C54:E54"/>
    <mergeCell ref="F52:F54"/>
    <mergeCell ref="G52:I52"/>
    <mergeCell ref="B17:E17"/>
    <mergeCell ref="C19:E19"/>
    <mergeCell ref="B24:G24"/>
    <mergeCell ref="C26:G26"/>
    <mergeCell ref="B29:G29"/>
    <mergeCell ref="C31:G31"/>
    <mergeCell ref="B23:Y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1253</v>
      </c>
      <c r="B1" s="1" t="s">
        <v>1</v>
      </c>
    </row>
    <row r="2" spans="1:2">
      <c r="A2" s="8"/>
      <c r="B2" s="1" t="s">
        <v>2</v>
      </c>
    </row>
    <row r="3" spans="1:2">
      <c r="A3" s="4" t="s">
        <v>1254</v>
      </c>
      <c r="B3" s="5" t="s">
        <v>6</v>
      </c>
    </row>
    <row r="4" spans="1:2">
      <c r="A4" s="13" t="s">
        <v>1253</v>
      </c>
      <c r="B4" s="5" t="s">
        <v>6</v>
      </c>
    </row>
    <row r="5" spans="1:2">
      <c r="A5" s="13"/>
      <c r="B5" s="14" t="s">
        <v>1255</v>
      </c>
    </row>
    <row r="6" spans="1:2" ht="77.25">
      <c r="A6" s="13"/>
      <c r="B6" s="15" t="s">
        <v>1256</v>
      </c>
    </row>
    <row r="7" spans="1:2" ht="51.75">
      <c r="A7" s="13"/>
      <c r="B7" s="15" t="s">
        <v>1257</v>
      </c>
    </row>
    <row r="8" spans="1:2" ht="128.25">
      <c r="A8" s="13"/>
      <c r="B8" s="15" t="s">
        <v>1258</v>
      </c>
    </row>
    <row r="9" spans="1:2" ht="345">
      <c r="A9" s="13"/>
      <c r="B9" s="15" t="s">
        <v>1259</v>
      </c>
    </row>
    <row r="10" spans="1:2" ht="204.75">
      <c r="A10" s="13"/>
      <c r="B10" s="15" t="s">
        <v>1260</v>
      </c>
    </row>
    <row r="11" spans="1:2" ht="90">
      <c r="A11" s="13"/>
      <c r="B11" s="15" t="s">
        <v>1261</v>
      </c>
    </row>
    <row r="12" spans="1:2" ht="192">
      <c r="A12" s="13"/>
      <c r="B12" s="15" t="s">
        <v>1262</v>
      </c>
    </row>
    <row r="13" spans="1:2" ht="192">
      <c r="A13" s="13"/>
      <c r="B13" s="15" t="s">
        <v>1263</v>
      </c>
    </row>
    <row r="14" spans="1:2" ht="192">
      <c r="A14" s="13"/>
      <c r="B14" s="15" t="s">
        <v>1264</v>
      </c>
    </row>
    <row r="15" spans="1:2" ht="230.25">
      <c r="A15" s="13"/>
      <c r="B15" s="15" t="s">
        <v>1265</v>
      </c>
    </row>
    <row r="16" spans="1:2" ht="141">
      <c r="A16" s="13"/>
      <c r="B16" s="15" t="s">
        <v>1266</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2" width="36.5703125" bestFit="1" customWidth="1"/>
  </cols>
  <sheetData>
    <row r="1" spans="1:2" ht="15" customHeight="1">
      <c r="A1" s="8" t="s">
        <v>1267</v>
      </c>
      <c r="B1" s="1" t="s">
        <v>1</v>
      </c>
    </row>
    <row r="2" spans="1:2">
      <c r="A2" s="8"/>
      <c r="B2" s="1" t="s">
        <v>2</v>
      </c>
    </row>
    <row r="3" spans="1:2">
      <c r="A3" s="4" t="s">
        <v>217</v>
      </c>
      <c r="B3" s="5" t="s">
        <v>6</v>
      </c>
    </row>
    <row r="4" spans="1:2">
      <c r="A4" s="13" t="s">
        <v>1268</v>
      </c>
      <c r="B4" s="5" t="s">
        <v>6</v>
      </c>
    </row>
    <row r="5" spans="1:2">
      <c r="A5" s="13"/>
      <c r="B5" s="19" t="s">
        <v>224</v>
      </c>
    </row>
    <row r="6" spans="1:2" ht="409.6">
      <c r="A6" s="13"/>
      <c r="B6" s="15" t="s">
        <v>225</v>
      </c>
    </row>
    <row r="7" spans="1:2" ht="77.25">
      <c r="A7" s="13"/>
      <c r="B7" s="20" t="s">
        <v>226</v>
      </c>
    </row>
    <row r="8" spans="1:2">
      <c r="A8" s="13" t="s">
        <v>1269</v>
      </c>
      <c r="B8" s="5" t="s">
        <v>6</v>
      </c>
    </row>
    <row r="9" spans="1:2">
      <c r="A9" s="13"/>
      <c r="B9" s="19" t="s">
        <v>227</v>
      </c>
    </row>
    <row r="10" spans="1:2" ht="141">
      <c r="A10" s="13"/>
      <c r="B10" s="15" t="s">
        <v>228</v>
      </c>
    </row>
    <row r="11" spans="1:2" ht="230.25">
      <c r="A11" s="13"/>
      <c r="B11" s="15" t="s">
        <v>229</v>
      </c>
    </row>
    <row r="12" spans="1:2" ht="243">
      <c r="A12" s="13"/>
      <c r="B12" s="15" t="s">
        <v>230</v>
      </c>
    </row>
    <row r="13" spans="1:2">
      <c r="A13" s="13" t="s">
        <v>1270</v>
      </c>
      <c r="B13" s="5" t="s">
        <v>6</v>
      </c>
    </row>
    <row r="14" spans="1:2" ht="166.5">
      <c r="A14" s="13"/>
      <c r="B14" s="25" t="s">
        <v>236</v>
      </c>
    </row>
    <row r="15" spans="1:2" ht="409.6">
      <c r="A15" s="13"/>
      <c r="B15" s="15" t="s">
        <v>237</v>
      </c>
    </row>
    <row r="16" spans="1:2" ht="179.25">
      <c r="A16" s="13"/>
      <c r="B16" s="15" t="s">
        <v>238</v>
      </c>
    </row>
    <row r="17" spans="1:2" ht="409.6">
      <c r="A17" s="13"/>
      <c r="B17" s="15" t="s">
        <v>239</v>
      </c>
    </row>
    <row r="18" spans="1:2" ht="115.5">
      <c r="A18" s="13"/>
      <c r="B18" s="26" t="s">
        <v>240</v>
      </c>
    </row>
    <row r="19" spans="1:2" ht="179.25">
      <c r="A19" s="13"/>
      <c r="B19" s="15" t="s">
        <v>241</v>
      </c>
    </row>
    <row r="20" spans="1:2" ht="294">
      <c r="A20" s="13"/>
      <c r="B20" s="15" t="s">
        <v>242</v>
      </c>
    </row>
    <row r="21" spans="1:2" ht="396">
      <c r="A21" s="13"/>
      <c r="B21" s="15" t="s">
        <v>243</v>
      </c>
    </row>
    <row r="22" spans="1:2" ht="153.75">
      <c r="A22" s="13"/>
      <c r="B22" s="15" t="s">
        <v>244</v>
      </c>
    </row>
    <row r="23" spans="1:2" ht="409.6">
      <c r="A23" s="13"/>
      <c r="B23" s="15" t="s">
        <v>245</v>
      </c>
    </row>
    <row r="24" spans="1:2" ht="306.75">
      <c r="A24" s="13"/>
      <c r="B24" s="15" t="s">
        <v>246</v>
      </c>
    </row>
    <row r="25" spans="1:2" ht="77.25">
      <c r="A25" s="13"/>
      <c r="B25" s="15" t="s">
        <v>247</v>
      </c>
    </row>
    <row r="26" spans="1:2" ht="51.75">
      <c r="A26" s="13"/>
      <c r="B26" s="15" t="s">
        <v>248</v>
      </c>
    </row>
    <row r="27" spans="1:2">
      <c r="A27" s="13" t="s">
        <v>1271</v>
      </c>
      <c r="B27" s="5" t="s">
        <v>6</v>
      </c>
    </row>
    <row r="28" spans="1:2" ht="306.75">
      <c r="A28" s="13"/>
      <c r="B28" s="25" t="s">
        <v>249</v>
      </c>
    </row>
    <row r="29" spans="1:2">
      <c r="A29" s="13" t="s">
        <v>1272</v>
      </c>
      <c r="B29" s="5" t="s">
        <v>6</v>
      </c>
    </row>
    <row r="30" spans="1:2" ht="319.5">
      <c r="A30" s="13"/>
      <c r="B30" s="25" t="s">
        <v>250</v>
      </c>
    </row>
    <row r="31" spans="1:2" ht="255.75">
      <c r="A31" s="13"/>
      <c r="B31" s="15" t="s">
        <v>251</v>
      </c>
    </row>
    <row r="32" spans="1:2">
      <c r="A32" s="13" t="s">
        <v>1273</v>
      </c>
      <c r="B32" s="5" t="s">
        <v>6</v>
      </c>
    </row>
    <row r="33" spans="1:2" ht="230.25">
      <c r="A33" s="13"/>
      <c r="B33" s="25" t="s">
        <v>252</v>
      </c>
    </row>
    <row r="34" spans="1:2">
      <c r="A34" s="13" t="s">
        <v>1274</v>
      </c>
      <c r="B34" s="5" t="s">
        <v>6</v>
      </c>
    </row>
    <row r="35" spans="1:2" ht="409.6">
      <c r="A35" s="13"/>
      <c r="B35" s="25" t="s">
        <v>253</v>
      </c>
    </row>
    <row r="36" spans="1:2" ht="204.75">
      <c r="A36" s="13"/>
      <c r="B36" s="15" t="s">
        <v>254</v>
      </c>
    </row>
    <row r="37" spans="1:2" ht="281.25">
      <c r="A37" s="13"/>
      <c r="B37" s="15" t="s">
        <v>255</v>
      </c>
    </row>
    <row r="38" spans="1:2">
      <c r="A38" s="13" t="s">
        <v>1275</v>
      </c>
      <c r="B38" s="5" t="s">
        <v>6</v>
      </c>
    </row>
    <row r="39" spans="1:2" ht="179.25">
      <c r="A39" s="13"/>
      <c r="B39" s="25" t="s">
        <v>256</v>
      </c>
    </row>
    <row r="40" spans="1:2">
      <c r="A40" s="13" t="s">
        <v>1276</v>
      </c>
      <c r="B40" s="5" t="s">
        <v>6</v>
      </c>
    </row>
    <row r="41" spans="1:2" ht="409.6">
      <c r="A41" s="13"/>
      <c r="B41" s="25" t="s">
        <v>257</v>
      </c>
    </row>
    <row r="42" spans="1:2">
      <c r="A42" s="13" t="s">
        <v>1277</v>
      </c>
      <c r="B42" s="5" t="s">
        <v>6</v>
      </c>
    </row>
    <row r="43" spans="1:2" ht="345">
      <c r="A43" s="13"/>
      <c r="B43" s="25" t="s">
        <v>258</v>
      </c>
    </row>
    <row r="44" spans="1:2" ht="217.5">
      <c r="A44" s="13"/>
      <c r="B44" s="15" t="s">
        <v>259</v>
      </c>
    </row>
    <row r="45" spans="1:2" ht="409.6">
      <c r="A45" s="13"/>
      <c r="B45" s="15" t="s">
        <v>260</v>
      </c>
    </row>
    <row r="46" spans="1:2">
      <c r="A46" s="13" t="s">
        <v>1278</v>
      </c>
      <c r="B46" s="5" t="s">
        <v>6</v>
      </c>
    </row>
    <row r="47" spans="1:2" ht="294">
      <c r="A47" s="13"/>
      <c r="B47" s="25" t="s">
        <v>261</v>
      </c>
    </row>
    <row r="48" spans="1:2" ht="141">
      <c r="A48" s="13"/>
      <c r="B48" s="27" t="s">
        <v>262</v>
      </c>
    </row>
    <row r="49" spans="1:2" ht="306.75">
      <c r="A49" s="13"/>
      <c r="B49" s="27" t="s">
        <v>263</v>
      </c>
    </row>
    <row r="50" spans="1:2" ht="357.75">
      <c r="A50" s="13"/>
      <c r="B50" s="27" t="s">
        <v>264</v>
      </c>
    </row>
    <row r="51" spans="1:2" ht="166.5">
      <c r="A51" s="13"/>
      <c r="B51" s="15" t="s">
        <v>265</v>
      </c>
    </row>
    <row r="52" spans="1:2" ht="77.25">
      <c r="A52" s="13"/>
      <c r="B52" s="15" t="s">
        <v>266</v>
      </c>
    </row>
    <row r="53" spans="1:2">
      <c r="A53" s="13" t="s">
        <v>1279</v>
      </c>
      <c r="B53" s="5" t="s">
        <v>6</v>
      </c>
    </row>
    <row r="54" spans="1:2">
      <c r="A54" s="13"/>
      <c r="B54" s="25" t="s">
        <v>267</v>
      </c>
    </row>
    <row r="55" spans="1:2" ht="77.25">
      <c r="A55" s="13"/>
      <c r="B55" s="15" t="s">
        <v>268</v>
      </c>
    </row>
    <row r="56" spans="1:2" ht="409.6">
      <c r="A56" s="13"/>
      <c r="B56" s="15" t="s">
        <v>269</v>
      </c>
    </row>
    <row r="57" spans="1:2" ht="332.25">
      <c r="A57" s="13"/>
      <c r="B57" s="15" t="s">
        <v>270</v>
      </c>
    </row>
    <row r="58" spans="1:2">
      <c r="A58" s="13" t="s">
        <v>1280</v>
      </c>
      <c r="B58" s="5" t="s">
        <v>6</v>
      </c>
    </row>
    <row r="59" spans="1:2">
      <c r="A59" s="13"/>
      <c r="B59" s="25" t="s">
        <v>271</v>
      </c>
    </row>
    <row r="60" spans="1:2" ht="409.6">
      <c r="A60" s="13"/>
      <c r="B60" s="15" t="s">
        <v>272</v>
      </c>
    </row>
    <row r="61" spans="1:2" ht="243">
      <c r="A61" s="13"/>
      <c r="B61" s="15" t="s">
        <v>273</v>
      </c>
    </row>
    <row r="62" spans="1:2" ht="294">
      <c r="A62" s="13"/>
      <c r="B62" s="15" t="s">
        <v>274</v>
      </c>
    </row>
    <row r="63" spans="1:2">
      <c r="A63" s="13" t="s">
        <v>1281</v>
      </c>
      <c r="B63" s="5" t="s">
        <v>6</v>
      </c>
    </row>
    <row r="64" spans="1:2">
      <c r="A64" s="13"/>
      <c r="B64" s="25" t="s">
        <v>275</v>
      </c>
    </row>
    <row r="65" spans="1:2" ht="396">
      <c r="A65" s="13"/>
      <c r="B65" s="15" t="s">
        <v>276</v>
      </c>
    </row>
    <row r="66" spans="1:2" ht="294">
      <c r="A66" s="13"/>
      <c r="B66" s="15" t="s">
        <v>277</v>
      </c>
    </row>
    <row r="67" spans="1:2">
      <c r="A67" s="13" t="s">
        <v>1282</v>
      </c>
      <c r="B67" s="5" t="s">
        <v>6</v>
      </c>
    </row>
    <row r="68" spans="1:2">
      <c r="A68" s="13"/>
      <c r="B68" s="25" t="s">
        <v>278</v>
      </c>
    </row>
    <row r="69" spans="1:2" ht="64.5">
      <c r="A69" s="13"/>
      <c r="B69" s="15" t="s">
        <v>279</v>
      </c>
    </row>
    <row r="70" spans="1:2" ht="409.6">
      <c r="A70" s="13"/>
      <c r="B70" s="15" t="s">
        <v>280</v>
      </c>
    </row>
    <row r="71" spans="1:2" ht="294">
      <c r="A71" s="13"/>
      <c r="B71" s="25" t="s">
        <v>281</v>
      </c>
    </row>
    <row r="72" spans="1:2">
      <c r="A72" s="13" t="s">
        <v>1283</v>
      </c>
      <c r="B72" s="5" t="s">
        <v>6</v>
      </c>
    </row>
    <row r="73" spans="1:2" ht="26.25">
      <c r="A73" s="13"/>
      <c r="B73" s="25" t="s">
        <v>282</v>
      </c>
    </row>
    <row r="74" spans="1:2" ht="345">
      <c r="A74" s="13"/>
      <c r="B74" s="15" t="s">
        <v>283</v>
      </c>
    </row>
    <row r="75" spans="1:2" ht="294">
      <c r="A75" s="13"/>
      <c r="B75" s="15" t="s">
        <v>284</v>
      </c>
    </row>
    <row r="76" spans="1:2">
      <c r="A76" s="13" t="s">
        <v>1284</v>
      </c>
      <c r="B76" s="5" t="s">
        <v>6</v>
      </c>
    </row>
    <row r="77" spans="1:2">
      <c r="A77" s="13"/>
      <c r="B77" s="25" t="s">
        <v>285</v>
      </c>
    </row>
    <row r="78" spans="1:2" ht="319.5">
      <c r="A78" s="13"/>
      <c r="B78" s="15" t="s">
        <v>286</v>
      </c>
    </row>
    <row r="79" spans="1:2">
      <c r="A79" s="13" t="s">
        <v>1285</v>
      </c>
      <c r="B79" s="5" t="s">
        <v>6</v>
      </c>
    </row>
    <row r="80" spans="1:2" ht="217.5">
      <c r="A80" s="13"/>
      <c r="B80" s="25" t="s">
        <v>288</v>
      </c>
    </row>
    <row r="81" spans="1:2">
      <c r="A81" s="13" t="s">
        <v>1286</v>
      </c>
      <c r="B81" s="5" t="s">
        <v>6</v>
      </c>
    </row>
    <row r="82" spans="1:2" ht="77.25">
      <c r="A82" s="13"/>
      <c r="B82" s="25" t="s">
        <v>289</v>
      </c>
    </row>
    <row r="83" spans="1:2" ht="153.75">
      <c r="A83" s="13"/>
      <c r="B83" s="15" t="s">
        <v>290</v>
      </c>
    </row>
    <row r="84" spans="1:2" ht="115.5">
      <c r="A84" s="13"/>
      <c r="B84" s="15" t="s">
        <v>291</v>
      </c>
    </row>
    <row r="85" spans="1:2">
      <c r="A85" s="13" t="s">
        <v>1287</v>
      </c>
      <c r="B85" s="5" t="s">
        <v>6</v>
      </c>
    </row>
    <row r="86" spans="1:2" ht="192">
      <c r="A86" s="13"/>
      <c r="B86" s="25" t="s">
        <v>292</v>
      </c>
    </row>
    <row r="87" spans="1:2" ht="90">
      <c r="A87" s="13"/>
      <c r="B87" s="15" t="s">
        <v>293</v>
      </c>
    </row>
    <row r="88" spans="1:2" ht="179.25">
      <c r="A88" s="13"/>
      <c r="B88" s="15" t="s">
        <v>294</v>
      </c>
    </row>
    <row r="89" spans="1:2">
      <c r="A89" s="13" t="s">
        <v>1288</v>
      </c>
      <c r="B89" s="5" t="s">
        <v>6</v>
      </c>
    </row>
    <row r="90" spans="1:2">
      <c r="A90" s="13"/>
      <c r="B90" s="25" t="s">
        <v>295</v>
      </c>
    </row>
    <row r="91" spans="1:2" ht="217.5">
      <c r="A91" s="13"/>
      <c r="B91" s="25" t="s">
        <v>296</v>
      </c>
    </row>
    <row r="92" spans="1:2" ht="166.5">
      <c r="A92" s="13"/>
      <c r="B92" s="25" t="s">
        <v>297</v>
      </c>
    </row>
    <row r="93" spans="1:2" ht="179.25">
      <c r="A93" s="13"/>
      <c r="B93" s="25" t="s">
        <v>298</v>
      </c>
    </row>
    <row r="94" spans="1:2">
      <c r="A94" s="13" t="s">
        <v>1289</v>
      </c>
      <c r="B94" s="5" t="s">
        <v>6</v>
      </c>
    </row>
    <row r="95" spans="1:2" ht="243">
      <c r="A95" s="13"/>
      <c r="B95" s="25" t="s">
        <v>299</v>
      </c>
    </row>
    <row r="96" spans="1:2" ht="217.5">
      <c r="A96" s="13"/>
      <c r="B96" s="15" t="s">
        <v>300</v>
      </c>
    </row>
    <row r="97" spans="1:2">
      <c r="A97" s="13" t="s">
        <v>1290</v>
      </c>
      <c r="B97" s="5" t="s">
        <v>6</v>
      </c>
    </row>
    <row r="98" spans="1:2" ht="332.25">
      <c r="A98" s="13"/>
      <c r="B98" s="25" t="s">
        <v>301</v>
      </c>
    </row>
    <row r="99" spans="1:2">
      <c r="A99" s="13" t="s">
        <v>1291</v>
      </c>
      <c r="B99" s="5" t="s">
        <v>6</v>
      </c>
    </row>
    <row r="100" spans="1:2">
      <c r="A100" s="13"/>
      <c r="B100" s="19" t="s">
        <v>302</v>
      </c>
    </row>
    <row r="101" spans="1:2" ht="409.6">
      <c r="A101" s="13"/>
      <c r="B101" s="15" t="s">
        <v>303</v>
      </c>
    </row>
    <row r="102" spans="1:2">
      <c r="A102" s="13"/>
      <c r="B102" s="5"/>
    </row>
    <row r="103" spans="1:2" ht="409.6">
      <c r="A103" s="13"/>
      <c r="B103" s="15" t="s">
        <v>304</v>
      </c>
    </row>
    <row r="104" spans="1:2">
      <c r="A104" s="13"/>
      <c r="B104" s="5"/>
    </row>
    <row r="105" spans="1:2" ht="409.6">
      <c r="A105" s="13"/>
      <c r="B105" s="15" t="s">
        <v>305</v>
      </c>
    </row>
  </sheetData>
  <mergeCells count="25">
    <mergeCell ref="A99:A105"/>
    <mergeCell ref="A79:A80"/>
    <mergeCell ref="A81:A84"/>
    <mergeCell ref="A85:A88"/>
    <mergeCell ref="A89:A93"/>
    <mergeCell ref="A94:A96"/>
    <mergeCell ref="A97:A98"/>
    <mergeCell ref="A53:A57"/>
    <mergeCell ref="A58:A62"/>
    <mergeCell ref="A63:A66"/>
    <mergeCell ref="A67:A71"/>
    <mergeCell ref="A72:A75"/>
    <mergeCell ref="A76:A78"/>
    <mergeCell ref="A32:A33"/>
    <mergeCell ref="A34:A37"/>
    <mergeCell ref="A38:A39"/>
    <mergeCell ref="A40:A41"/>
    <mergeCell ref="A42:A45"/>
    <mergeCell ref="A46:A52"/>
    <mergeCell ref="A1:A2"/>
    <mergeCell ref="A4:A7"/>
    <mergeCell ref="A8:A12"/>
    <mergeCell ref="A13:A26"/>
    <mergeCell ref="A27:A28"/>
    <mergeCell ref="A29: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7"/>
  <sheetViews>
    <sheetView showGridLines="0" workbookViewId="0"/>
  </sheetViews>
  <sheetFormatPr defaultRowHeight="15"/>
  <cols>
    <col min="1" max="3" width="36.5703125" bestFit="1" customWidth="1"/>
    <col min="5" max="5" width="1.85546875" bestFit="1" customWidth="1"/>
    <col min="6" max="6" width="7.85546875" bestFit="1" customWidth="1"/>
    <col min="7" max="7" width="5.85546875" customWidth="1"/>
    <col min="8" max="8" width="10.140625" customWidth="1"/>
    <col min="9" max="9" width="2.5703125" customWidth="1"/>
    <col min="10" max="10" width="7.85546875" bestFit="1" customWidth="1"/>
    <col min="11" max="11" width="6.5703125" bestFit="1" customWidth="1"/>
    <col min="12" max="12" width="7.85546875" bestFit="1" customWidth="1"/>
    <col min="13" max="13" width="5.140625" customWidth="1"/>
    <col min="14" max="14" width="6.7109375" customWidth="1"/>
    <col min="15" max="15" width="2.7109375" customWidth="1"/>
    <col min="16" max="16" width="9.85546875" bestFit="1" customWidth="1"/>
    <col min="18" max="18" width="1.85546875" bestFit="1" customWidth="1"/>
    <col min="19" max="19" width="8.5703125" customWidth="1"/>
    <col min="20" max="20" width="2.5703125" customWidth="1"/>
    <col min="22" max="22" width="1.85546875" bestFit="1" customWidth="1"/>
    <col min="23" max="23" width="7.85546875" bestFit="1" customWidth="1"/>
    <col min="26" max="26" width="4.85546875" customWidth="1"/>
    <col min="27" max="27" width="6.28515625" customWidth="1"/>
    <col min="30" max="30" width="1.85546875" bestFit="1" customWidth="1"/>
    <col min="31" max="31" width="7.85546875" bestFit="1" customWidth="1"/>
    <col min="34" max="34" width="1.85546875" bestFit="1" customWidth="1"/>
    <col min="35" max="35" width="7.85546875" bestFit="1" customWidth="1"/>
    <col min="38" max="38" width="7.42578125" customWidth="1"/>
    <col min="39" max="39" width="3.7109375" customWidth="1"/>
  </cols>
  <sheetData>
    <row r="1" spans="1:39" ht="15" customHeight="1">
      <c r="A1" s="8" t="s">
        <v>12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4" t="s">
        <v>30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row>
    <row r="4" spans="1:39" ht="15" customHeight="1">
      <c r="A4" s="13" t="s">
        <v>129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row>
    <row r="5" spans="1:39">
      <c r="A5" s="13"/>
      <c r="B5" s="24" t="s">
        <v>30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row>
    <row r="6" spans="1:39">
      <c r="A6" s="13"/>
      <c r="B6" s="37"/>
      <c r="C6" s="37"/>
      <c r="D6" s="37"/>
      <c r="E6" s="37"/>
      <c r="F6" s="37"/>
      <c r="G6" s="37"/>
      <c r="H6" s="37"/>
      <c r="I6" s="37"/>
    </row>
    <row r="7" spans="1:39">
      <c r="A7" s="13"/>
      <c r="B7" s="16"/>
      <c r="C7" s="16"/>
      <c r="D7" s="16"/>
      <c r="E7" s="16"/>
      <c r="F7" s="16"/>
      <c r="G7" s="16"/>
      <c r="H7" s="16"/>
      <c r="I7" s="16"/>
    </row>
    <row r="8" spans="1:39">
      <c r="A8" s="13"/>
      <c r="B8" s="24"/>
      <c r="C8" s="38" t="s">
        <v>309</v>
      </c>
      <c r="D8" s="38"/>
      <c r="E8" s="38"/>
      <c r="F8" s="24"/>
      <c r="G8" s="38" t="s">
        <v>311</v>
      </c>
      <c r="H8" s="38"/>
      <c r="I8" s="38"/>
    </row>
    <row r="9" spans="1:39" ht="15.75" thickBot="1">
      <c r="A9" s="13"/>
      <c r="B9" s="24"/>
      <c r="C9" s="39" t="s">
        <v>310</v>
      </c>
      <c r="D9" s="39"/>
      <c r="E9" s="39"/>
      <c r="F9" s="24"/>
      <c r="G9" s="39" t="s">
        <v>312</v>
      </c>
      <c r="H9" s="39"/>
      <c r="I9" s="39"/>
    </row>
    <row r="10" spans="1:39">
      <c r="A10" s="13"/>
      <c r="B10" s="40" t="s">
        <v>65</v>
      </c>
      <c r="C10" s="41" t="s">
        <v>313</v>
      </c>
      <c r="D10" s="43">
        <v>2236648</v>
      </c>
      <c r="E10" s="45"/>
      <c r="F10" s="47"/>
      <c r="G10" s="41" t="s">
        <v>313</v>
      </c>
      <c r="H10" s="43">
        <v>2012027</v>
      </c>
      <c r="I10" s="45"/>
    </row>
    <row r="11" spans="1:39">
      <c r="A11" s="13"/>
      <c r="B11" s="40"/>
      <c r="C11" s="42"/>
      <c r="D11" s="44"/>
      <c r="E11" s="46"/>
      <c r="F11" s="47"/>
      <c r="G11" s="48"/>
      <c r="H11" s="49"/>
      <c r="I11" s="47"/>
    </row>
    <row r="12" spans="1:39">
      <c r="A12" s="13"/>
      <c r="B12" s="50" t="s">
        <v>314</v>
      </c>
      <c r="C12" s="51">
        <v>404028</v>
      </c>
      <c r="D12" s="51"/>
      <c r="E12" s="24"/>
      <c r="F12" s="24"/>
      <c r="G12" s="51">
        <v>381856</v>
      </c>
      <c r="H12" s="51"/>
      <c r="I12" s="24"/>
    </row>
    <row r="13" spans="1:39" ht="15.75" thickBot="1">
      <c r="A13" s="13"/>
      <c r="B13" s="50"/>
      <c r="C13" s="52"/>
      <c r="D13" s="52"/>
      <c r="E13" s="53"/>
      <c r="F13" s="24"/>
      <c r="G13" s="52"/>
      <c r="H13" s="52"/>
      <c r="I13" s="53"/>
    </row>
    <row r="14" spans="1:39">
      <c r="A14" s="13"/>
      <c r="B14" s="40" t="s">
        <v>315</v>
      </c>
      <c r="C14" s="41" t="s">
        <v>313</v>
      </c>
      <c r="D14" s="43">
        <v>2640676</v>
      </c>
      <c r="E14" s="45"/>
      <c r="F14" s="47"/>
      <c r="G14" s="41" t="s">
        <v>313</v>
      </c>
      <c r="H14" s="43">
        <v>2393883</v>
      </c>
      <c r="I14" s="45"/>
    </row>
    <row r="15" spans="1:39" ht="15.75" thickBot="1">
      <c r="A15" s="13"/>
      <c r="B15" s="40"/>
      <c r="C15" s="54"/>
      <c r="D15" s="55"/>
      <c r="E15" s="56"/>
      <c r="F15" s="47"/>
      <c r="G15" s="54"/>
      <c r="H15" s="55"/>
      <c r="I15" s="56"/>
    </row>
    <row r="16" spans="1:39" ht="15.75" thickTop="1">
      <c r="A16" s="13" t="s">
        <v>316</v>
      </c>
      <c r="B16" s="12" t="s">
        <v>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row>
    <row r="17" spans="1:39">
      <c r="A17" s="13"/>
      <c r="B17" s="22" t="s">
        <v>1294</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c r="AM17" s="22"/>
    </row>
    <row r="18" spans="1:39">
      <c r="A18" s="13"/>
      <c r="B18" s="138"/>
      <c r="C18" s="138"/>
      <c r="D18" s="138"/>
      <c r="E18" s="138"/>
      <c r="F18" s="138"/>
      <c r="G18" s="138"/>
      <c r="H18" s="138"/>
      <c r="I18" s="138"/>
      <c r="J18" s="138"/>
      <c r="K18" s="138"/>
      <c r="L18" s="138"/>
      <c r="M18" s="138"/>
      <c r="N18" s="138"/>
      <c r="O18" s="138"/>
      <c r="P18" s="138"/>
      <c r="Q18" s="138"/>
      <c r="R18" s="138"/>
      <c r="S18" s="138"/>
      <c r="T18" s="138"/>
      <c r="U18" s="138"/>
      <c r="V18" s="138"/>
      <c r="W18" s="138"/>
      <c r="X18" s="138"/>
      <c r="Y18" s="138"/>
      <c r="Z18" s="138"/>
      <c r="AA18" s="138"/>
      <c r="AB18" s="138"/>
      <c r="AC18" s="138"/>
      <c r="AD18" s="138"/>
      <c r="AE18" s="138"/>
      <c r="AF18" s="138"/>
      <c r="AG18" s="138"/>
      <c r="AH18" s="138"/>
      <c r="AI18" s="138"/>
      <c r="AJ18" s="138"/>
      <c r="AK18" s="138"/>
      <c r="AL18" s="138"/>
      <c r="AM18" s="138"/>
    </row>
    <row r="19" spans="1:39">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row>
    <row r="20" spans="1:39">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row>
    <row r="21" spans="1:39" ht="15.75" thickBot="1">
      <c r="A21" s="13"/>
      <c r="B21" s="58" t="s">
        <v>318</v>
      </c>
      <c r="C21" s="64" t="s">
        <v>319</v>
      </c>
      <c r="D21" s="64"/>
      <c r="E21" s="64"/>
      <c r="F21" s="64"/>
      <c r="G21" s="64"/>
      <c r="H21" s="64"/>
      <c r="I21" s="64"/>
      <c r="J21" s="64"/>
      <c r="K21" s="64"/>
      <c r="L21" s="64"/>
      <c r="M21" s="64"/>
      <c r="N21" s="64"/>
      <c r="O21" s="64"/>
      <c r="P21" s="64"/>
      <c r="Q21" s="64"/>
      <c r="R21" s="64"/>
      <c r="S21" s="64"/>
      <c r="T21" s="64"/>
      <c r="U21" s="20"/>
      <c r="V21" s="64" t="s">
        <v>320</v>
      </c>
      <c r="W21" s="64"/>
      <c r="X21" s="64"/>
      <c r="Y21" s="64"/>
      <c r="Z21" s="64"/>
      <c r="AA21" s="64"/>
      <c r="AB21" s="64"/>
      <c r="AC21" s="64"/>
      <c r="AD21" s="64"/>
      <c r="AE21" s="64"/>
      <c r="AF21" s="64"/>
      <c r="AG21" s="64"/>
      <c r="AH21" s="64"/>
      <c r="AI21" s="64"/>
      <c r="AJ21" s="64"/>
      <c r="AK21" s="64"/>
      <c r="AL21" s="64"/>
      <c r="AM21" s="64"/>
    </row>
    <row r="22" spans="1:39">
      <c r="A22" s="13"/>
      <c r="B22" s="65"/>
      <c r="C22" s="67" t="s">
        <v>321</v>
      </c>
      <c r="D22" s="67"/>
      <c r="E22" s="67"/>
      <c r="F22" s="67"/>
      <c r="G22" s="67"/>
      <c r="H22" s="67"/>
      <c r="I22" s="67"/>
      <c r="J22" s="67"/>
      <c r="K22" s="67"/>
      <c r="L22" s="67"/>
      <c r="M22" s="67"/>
      <c r="N22" s="68"/>
      <c r="O22" s="68"/>
      <c r="P22" s="68"/>
      <c r="Q22" s="68"/>
      <c r="R22" s="68"/>
      <c r="S22" s="67" t="s">
        <v>322</v>
      </c>
      <c r="T22" s="67"/>
      <c r="U22" s="24"/>
      <c r="V22" s="67" t="s">
        <v>321</v>
      </c>
      <c r="W22" s="67"/>
      <c r="X22" s="67"/>
      <c r="Y22" s="67"/>
      <c r="Z22" s="67"/>
      <c r="AA22" s="67"/>
      <c r="AB22" s="67"/>
      <c r="AC22" s="67"/>
      <c r="AD22" s="67"/>
      <c r="AE22" s="67"/>
      <c r="AF22" s="67"/>
      <c r="AG22" s="68"/>
      <c r="AH22" s="68"/>
      <c r="AI22" s="68"/>
      <c r="AJ22" s="68"/>
      <c r="AK22" s="68"/>
      <c r="AL22" s="67" t="s">
        <v>322</v>
      </c>
      <c r="AM22" s="67"/>
    </row>
    <row r="23" spans="1:39">
      <c r="A23" s="13"/>
      <c r="B23" s="65"/>
      <c r="C23" s="66"/>
      <c r="D23" s="66"/>
      <c r="E23" s="66"/>
      <c r="F23" s="66"/>
      <c r="G23" s="66"/>
      <c r="H23" s="66"/>
      <c r="I23" s="66"/>
      <c r="J23" s="66"/>
      <c r="K23" s="66"/>
      <c r="L23" s="66"/>
      <c r="M23" s="66"/>
      <c r="N23" s="24"/>
      <c r="O23" s="69"/>
      <c r="P23" s="69"/>
      <c r="Q23" s="69"/>
      <c r="R23" s="24"/>
      <c r="S23" s="66" t="s">
        <v>323</v>
      </c>
      <c r="T23" s="66"/>
      <c r="U23" s="24"/>
      <c r="V23" s="66"/>
      <c r="W23" s="66"/>
      <c r="X23" s="66"/>
      <c r="Y23" s="66"/>
      <c r="Z23" s="66"/>
      <c r="AA23" s="66"/>
      <c r="AB23" s="66"/>
      <c r="AC23" s="66"/>
      <c r="AD23" s="66"/>
      <c r="AE23" s="66"/>
      <c r="AF23" s="66"/>
      <c r="AG23" s="24"/>
      <c r="AH23" s="69"/>
      <c r="AI23" s="69"/>
      <c r="AJ23" s="69"/>
      <c r="AK23" s="24"/>
      <c r="AL23" s="66" t="s">
        <v>323</v>
      </c>
      <c r="AM23" s="66"/>
    </row>
    <row r="24" spans="1:39" ht="15.75" thickBot="1">
      <c r="A24" s="13"/>
      <c r="B24" s="65"/>
      <c r="C24" s="64"/>
      <c r="D24" s="64"/>
      <c r="E24" s="64"/>
      <c r="F24" s="64"/>
      <c r="G24" s="64"/>
      <c r="H24" s="64"/>
      <c r="I24" s="64"/>
      <c r="J24" s="64"/>
      <c r="K24" s="64"/>
      <c r="L24" s="64"/>
      <c r="M24" s="64"/>
      <c r="N24" s="24"/>
      <c r="O24" s="69"/>
      <c r="P24" s="69"/>
      <c r="Q24" s="69"/>
      <c r="R24" s="24"/>
      <c r="S24" s="66" t="s">
        <v>324</v>
      </c>
      <c r="T24" s="66"/>
      <c r="U24" s="24"/>
      <c r="V24" s="64"/>
      <c r="W24" s="64"/>
      <c r="X24" s="64"/>
      <c r="Y24" s="64"/>
      <c r="Z24" s="64"/>
      <c r="AA24" s="64"/>
      <c r="AB24" s="64"/>
      <c r="AC24" s="64"/>
      <c r="AD24" s="64"/>
      <c r="AE24" s="64"/>
      <c r="AF24" s="64"/>
      <c r="AG24" s="24"/>
      <c r="AH24" s="69"/>
      <c r="AI24" s="69"/>
      <c r="AJ24" s="69"/>
      <c r="AK24" s="24"/>
      <c r="AL24" s="66" t="s">
        <v>324</v>
      </c>
      <c r="AM24" s="66"/>
    </row>
    <row r="25" spans="1:39">
      <c r="A25" s="13"/>
      <c r="B25" s="62" t="s">
        <v>326</v>
      </c>
      <c r="C25" s="67" t="s">
        <v>329</v>
      </c>
      <c r="D25" s="67"/>
      <c r="E25" s="67"/>
      <c r="F25" s="68"/>
      <c r="G25" s="67" t="s">
        <v>331</v>
      </c>
      <c r="H25" s="67"/>
      <c r="I25" s="67"/>
      <c r="J25" s="68"/>
      <c r="K25" s="67" t="s">
        <v>127</v>
      </c>
      <c r="L25" s="67"/>
      <c r="M25" s="67"/>
      <c r="N25" s="24"/>
      <c r="O25" s="66" t="s">
        <v>332</v>
      </c>
      <c r="P25" s="66"/>
      <c r="Q25" s="66"/>
      <c r="R25" s="24"/>
      <c r="S25" s="66" t="s">
        <v>325</v>
      </c>
      <c r="T25" s="66"/>
      <c r="U25" s="24"/>
      <c r="V25" s="67" t="s">
        <v>333</v>
      </c>
      <c r="W25" s="67"/>
      <c r="X25" s="67"/>
      <c r="Y25" s="68"/>
      <c r="Z25" s="67" t="s">
        <v>331</v>
      </c>
      <c r="AA25" s="67"/>
      <c r="AB25" s="67"/>
      <c r="AC25" s="68"/>
      <c r="AD25" s="67" t="s">
        <v>127</v>
      </c>
      <c r="AE25" s="67"/>
      <c r="AF25" s="67"/>
      <c r="AG25" s="24"/>
      <c r="AH25" s="66" t="s">
        <v>332</v>
      </c>
      <c r="AI25" s="66"/>
      <c r="AJ25" s="66"/>
      <c r="AK25" s="24"/>
      <c r="AL25" s="66" t="s">
        <v>325</v>
      </c>
      <c r="AM25" s="66"/>
    </row>
    <row r="26" spans="1:39">
      <c r="A26" s="13"/>
      <c r="B26" s="62" t="s">
        <v>327</v>
      </c>
      <c r="C26" s="66" t="s">
        <v>330</v>
      </c>
      <c r="D26" s="66"/>
      <c r="E26" s="66"/>
      <c r="F26" s="24"/>
      <c r="G26" s="66"/>
      <c r="H26" s="66"/>
      <c r="I26" s="66"/>
      <c r="J26" s="24"/>
      <c r="K26" s="66"/>
      <c r="L26" s="66"/>
      <c r="M26" s="66"/>
      <c r="N26" s="24"/>
      <c r="O26" s="66"/>
      <c r="P26" s="66"/>
      <c r="Q26" s="66"/>
      <c r="R26" s="24"/>
      <c r="S26" s="12"/>
      <c r="T26" s="12"/>
      <c r="U26" s="24"/>
      <c r="V26" s="71"/>
      <c r="W26" s="71"/>
      <c r="X26" s="71"/>
      <c r="Y26" s="24"/>
      <c r="Z26" s="66"/>
      <c r="AA26" s="66"/>
      <c r="AB26" s="66"/>
      <c r="AC26" s="24"/>
      <c r="AD26" s="66"/>
      <c r="AE26" s="66"/>
      <c r="AF26" s="66"/>
      <c r="AG26" s="24"/>
      <c r="AH26" s="66"/>
      <c r="AI26" s="66"/>
      <c r="AJ26" s="66"/>
      <c r="AK26" s="24"/>
      <c r="AL26" s="12"/>
      <c r="AM26" s="12"/>
    </row>
    <row r="27" spans="1:39" ht="15.75" thickBot="1">
      <c r="A27" s="13"/>
      <c r="B27" s="62" t="s">
        <v>328</v>
      </c>
      <c r="C27" s="70"/>
      <c r="D27" s="70"/>
      <c r="E27" s="70"/>
      <c r="F27" s="24"/>
      <c r="G27" s="64"/>
      <c r="H27" s="64"/>
      <c r="I27" s="64"/>
      <c r="J27" s="24"/>
      <c r="K27" s="64"/>
      <c r="L27" s="64"/>
      <c r="M27" s="64"/>
      <c r="N27" s="24"/>
      <c r="O27" s="64"/>
      <c r="P27" s="64"/>
      <c r="Q27" s="64"/>
      <c r="R27" s="24"/>
      <c r="S27" s="70"/>
      <c r="T27" s="70"/>
      <c r="U27" s="24"/>
      <c r="V27" s="64"/>
      <c r="W27" s="64"/>
      <c r="X27" s="64"/>
      <c r="Y27" s="24"/>
      <c r="Z27" s="64"/>
      <c r="AA27" s="64"/>
      <c r="AB27" s="64"/>
      <c r="AC27" s="24"/>
      <c r="AD27" s="64"/>
      <c r="AE27" s="64"/>
      <c r="AF27" s="64"/>
      <c r="AG27" s="24"/>
      <c r="AH27" s="64"/>
      <c r="AI27" s="64"/>
      <c r="AJ27" s="64"/>
      <c r="AK27" s="24"/>
      <c r="AL27" s="70"/>
      <c r="AM27" s="70"/>
    </row>
    <row r="28" spans="1:39">
      <c r="A28" s="13"/>
      <c r="B28" s="63" t="s">
        <v>334</v>
      </c>
      <c r="C28" s="45"/>
      <c r="D28" s="45"/>
      <c r="E28" s="45"/>
      <c r="F28" s="33"/>
      <c r="G28" s="45"/>
      <c r="H28" s="45"/>
      <c r="I28" s="45"/>
      <c r="J28" s="33"/>
      <c r="K28" s="45"/>
      <c r="L28" s="45"/>
      <c r="M28" s="45"/>
      <c r="N28" s="33"/>
      <c r="O28" s="45"/>
      <c r="P28" s="45"/>
      <c r="Q28" s="45"/>
      <c r="R28" s="33"/>
      <c r="S28" s="45"/>
      <c r="T28" s="45"/>
      <c r="U28" s="33"/>
      <c r="V28" s="45"/>
      <c r="W28" s="45"/>
      <c r="X28" s="45"/>
      <c r="Y28" s="33"/>
      <c r="Z28" s="45"/>
      <c r="AA28" s="45"/>
      <c r="AB28" s="45"/>
      <c r="AC28" s="33"/>
      <c r="AD28" s="45"/>
      <c r="AE28" s="45"/>
      <c r="AF28" s="45"/>
      <c r="AG28" s="33"/>
      <c r="AH28" s="45"/>
      <c r="AI28" s="45"/>
      <c r="AJ28" s="45"/>
      <c r="AK28" s="33"/>
      <c r="AL28" s="45"/>
      <c r="AM28" s="45"/>
    </row>
    <row r="29" spans="1:39">
      <c r="A29" s="13"/>
      <c r="B29" s="65" t="s">
        <v>335</v>
      </c>
      <c r="C29" s="65" t="s">
        <v>313</v>
      </c>
      <c r="D29" s="72">
        <v>2147415</v>
      </c>
      <c r="E29" s="24"/>
      <c r="F29" s="24"/>
      <c r="G29" s="65" t="s">
        <v>313</v>
      </c>
      <c r="H29" s="73" t="s">
        <v>336</v>
      </c>
      <c r="I29" s="24"/>
      <c r="J29" s="24"/>
      <c r="K29" s="65" t="s">
        <v>313</v>
      </c>
      <c r="L29" s="72">
        <v>2147415</v>
      </c>
      <c r="M29" s="24"/>
      <c r="N29" s="24"/>
      <c r="O29" s="65" t="s">
        <v>313</v>
      </c>
      <c r="P29" s="72">
        <v>1494358</v>
      </c>
      <c r="Q29" s="24"/>
      <c r="R29" s="24"/>
      <c r="S29" s="73">
        <v>98.7</v>
      </c>
      <c r="T29" s="65" t="s">
        <v>337</v>
      </c>
      <c r="U29" s="24"/>
      <c r="V29" s="65" t="s">
        <v>313</v>
      </c>
      <c r="W29" s="72">
        <v>1942051</v>
      </c>
      <c r="X29" s="24"/>
      <c r="Y29" s="24"/>
      <c r="Z29" s="65" t="s">
        <v>313</v>
      </c>
      <c r="AA29" s="73" t="s">
        <v>336</v>
      </c>
      <c r="AB29" s="24"/>
      <c r="AC29" s="24"/>
      <c r="AD29" s="65" t="s">
        <v>313</v>
      </c>
      <c r="AE29" s="72">
        <v>1942051</v>
      </c>
      <c r="AF29" s="24"/>
      <c r="AG29" s="24"/>
      <c r="AH29" s="65" t="s">
        <v>313</v>
      </c>
      <c r="AI29" s="72">
        <v>1494358</v>
      </c>
      <c r="AJ29" s="24"/>
      <c r="AK29" s="24"/>
      <c r="AL29" s="73">
        <v>98.5</v>
      </c>
      <c r="AM29" s="65" t="s">
        <v>337</v>
      </c>
    </row>
    <row r="30" spans="1:39">
      <c r="A30" s="13"/>
      <c r="B30" s="65"/>
      <c r="C30" s="65"/>
      <c r="D30" s="72"/>
      <c r="E30" s="24"/>
      <c r="F30" s="24"/>
      <c r="G30" s="65"/>
      <c r="H30" s="73"/>
      <c r="I30" s="24"/>
      <c r="J30" s="24"/>
      <c r="K30" s="65"/>
      <c r="L30" s="72"/>
      <c r="M30" s="24"/>
      <c r="N30" s="24"/>
      <c r="O30" s="65"/>
      <c r="P30" s="72"/>
      <c r="Q30" s="24"/>
      <c r="R30" s="24"/>
      <c r="S30" s="73"/>
      <c r="T30" s="65"/>
      <c r="U30" s="24"/>
      <c r="V30" s="65"/>
      <c r="W30" s="72"/>
      <c r="X30" s="24"/>
      <c r="Y30" s="24"/>
      <c r="Z30" s="65"/>
      <c r="AA30" s="73"/>
      <c r="AB30" s="24"/>
      <c r="AC30" s="24"/>
      <c r="AD30" s="65"/>
      <c r="AE30" s="72"/>
      <c r="AF30" s="24"/>
      <c r="AG30" s="24"/>
      <c r="AH30" s="65"/>
      <c r="AI30" s="72"/>
      <c r="AJ30" s="24"/>
      <c r="AK30" s="24"/>
      <c r="AL30" s="73"/>
      <c r="AM30" s="65"/>
    </row>
    <row r="31" spans="1:39">
      <c r="A31" s="13"/>
      <c r="B31" s="74" t="s">
        <v>338</v>
      </c>
      <c r="C31" s="75" t="s">
        <v>336</v>
      </c>
      <c r="D31" s="75"/>
      <c r="E31" s="47"/>
      <c r="F31" s="47"/>
      <c r="G31" s="76">
        <v>29909</v>
      </c>
      <c r="H31" s="76"/>
      <c r="I31" s="47"/>
      <c r="J31" s="47"/>
      <c r="K31" s="76">
        <v>29909</v>
      </c>
      <c r="L31" s="76"/>
      <c r="M31" s="47"/>
      <c r="N31" s="47"/>
      <c r="O31" s="76">
        <v>29612</v>
      </c>
      <c r="P31" s="76"/>
      <c r="Q31" s="47"/>
      <c r="R31" s="47"/>
      <c r="S31" s="75">
        <v>1.4</v>
      </c>
      <c r="T31" s="47"/>
      <c r="U31" s="47"/>
      <c r="V31" s="75" t="s">
        <v>336</v>
      </c>
      <c r="W31" s="75"/>
      <c r="X31" s="47"/>
      <c r="Y31" s="47"/>
      <c r="Z31" s="76">
        <v>29603</v>
      </c>
      <c r="AA31" s="76"/>
      <c r="AB31" s="47"/>
      <c r="AC31" s="47"/>
      <c r="AD31" s="76">
        <v>29603</v>
      </c>
      <c r="AE31" s="76"/>
      <c r="AF31" s="47"/>
      <c r="AG31" s="47"/>
      <c r="AH31" s="76">
        <v>29226</v>
      </c>
      <c r="AI31" s="76"/>
      <c r="AJ31" s="47"/>
      <c r="AK31" s="47"/>
      <c r="AL31" s="75">
        <v>1.5</v>
      </c>
      <c r="AM31" s="47"/>
    </row>
    <row r="32" spans="1:39">
      <c r="A32" s="13"/>
      <c r="B32" s="74"/>
      <c r="C32" s="75"/>
      <c r="D32" s="75"/>
      <c r="E32" s="47"/>
      <c r="F32" s="47"/>
      <c r="G32" s="76"/>
      <c r="H32" s="76"/>
      <c r="I32" s="47"/>
      <c r="J32" s="47"/>
      <c r="K32" s="76"/>
      <c r="L32" s="76"/>
      <c r="M32" s="47"/>
      <c r="N32" s="47"/>
      <c r="O32" s="76"/>
      <c r="P32" s="76"/>
      <c r="Q32" s="47"/>
      <c r="R32" s="47"/>
      <c r="S32" s="75"/>
      <c r="T32" s="47"/>
      <c r="U32" s="47"/>
      <c r="V32" s="75"/>
      <c r="W32" s="75"/>
      <c r="X32" s="47"/>
      <c r="Y32" s="47"/>
      <c r="Z32" s="76"/>
      <c r="AA32" s="76"/>
      <c r="AB32" s="47"/>
      <c r="AC32" s="47"/>
      <c r="AD32" s="76"/>
      <c r="AE32" s="76"/>
      <c r="AF32" s="47"/>
      <c r="AG32" s="47"/>
      <c r="AH32" s="76"/>
      <c r="AI32" s="76"/>
      <c r="AJ32" s="47"/>
      <c r="AK32" s="47"/>
      <c r="AL32" s="75"/>
      <c r="AM32" s="47"/>
    </row>
    <row r="33" spans="1:39">
      <c r="A33" s="13"/>
      <c r="B33" s="77" t="s">
        <v>339</v>
      </c>
      <c r="C33" s="73" t="s">
        <v>336</v>
      </c>
      <c r="D33" s="73"/>
      <c r="E33" s="24"/>
      <c r="F33" s="24"/>
      <c r="G33" s="72">
        <v>58417</v>
      </c>
      <c r="H33" s="72"/>
      <c r="I33" s="24"/>
      <c r="J33" s="24"/>
      <c r="K33" s="72">
        <v>58417</v>
      </c>
      <c r="L33" s="72"/>
      <c r="M33" s="24"/>
      <c r="N33" s="24"/>
      <c r="O33" s="72">
        <v>62089</v>
      </c>
      <c r="P33" s="72"/>
      <c r="Q33" s="24"/>
      <c r="R33" s="24"/>
      <c r="S33" s="73" t="s">
        <v>340</v>
      </c>
      <c r="T33" s="24"/>
      <c r="U33" s="24"/>
      <c r="V33" s="73" t="s">
        <v>336</v>
      </c>
      <c r="W33" s="73"/>
      <c r="X33" s="24"/>
      <c r="Y33" s="24"/>
      <c r="Z33" s="72">
        <v>39534</v>
      </c>
      <c r="AA33" s="72"/>
      <c r="AB33" s="24"/>
      <c r="AC33" s="24"/>
      <c r="AD33" s="72">
        <v>39534</v>
      </c>
      <c r="AE33" s="72"/>
      <c r="AF33" s="24"/>
      <c r="AG33" s="24"/>
      <c r="AH33" s="72">
        <v>61218</v>
      </c>
      <c r="AI33" s="72"/>
      <c r="AJ33" s="24"/>
      <c r="AK33" s="24"/>
      <c r="AL33" s="73" t="s">
        <v>340</v>
      </c>
      <c r="AM33" s="24"/>
    </row>
    <row r="34" spans="1:39">
      <c r="A34" s="13"/>
      <c r="B34" s="77"/>
      <c r="C34" s="73"/>
      <c r="D34" s="73"/>
      <c r="E34" s="24"/>
      <c r="F34" s="24"/>
      <c r="G34" s="72"/>
      <c r="H34" s="72"/>
      <c r="I34" s="24"/>
      <c r="J34" s="24"/>
      <c r="K34" s="72"/>
      <c r="L34" s="72"/>
      <c r="M34" s="24"/>
      <c r="N34" s="24"/>
      <c r="O34" s="72"/>
      <c r="P34" s="72"/>
      <c r="Q34" s="24"/>
      <c r="R34" s="24"/>
      <c r="S34" s="73"/>
      <c r="T34" s="24"/>
      <c r="U34" s="24"/>
      <c r="V34" s="73"/>
      <c r="W34" s="73"/>
      <c r="X34" s="24"/>
      <c r="Y34" s="24"/>
      <c r="Z34" s="72"/>
      <c r="AA34" s="72"/>
      <c r="AB34" s="24"/>
      <c r="AC34" s="24"/>
      <c r="AD34" s="72"/>
      <c r="AE34" s="72"/>
      <c r="AF34" s="24"/>
      <c r="AG34" s="24"/>
      <c r="AH34" s="72"/>
      <c r="AI34" s="72"/>
      <c r="AJ34" s="24"/>
      <c r="AK34" s="24"/>
      <c r="AL34" s="73"/>
      <c r="AM34" s="24"/>
    </row>
    <row r="35" spans="1:39">
      <c r="A35" s="13"/>
      <c r="B35" s="74" t="s">
        <v>341</v>
      </c>
      <c r="C35" s="75">
        <v>907</v>
      </c>
      <c r="D35" s="75"/>
      <c r="E35" s="47"/>
      <c r="F35" s="47"/>
      <c r="G35" s="75" t="s">
        <v>336</v>
      </c>
      <c r="H35" s="75"/>
      <c r="I35" s="47"/>
      <c r="J35" s="47"/>
      <c r="K35" s="75">
        <v>907</v>
      </c>
      <c r="L35" s="75"/>
      <c r="M35" s="47"/>
      <c r="N35" s="47"/>
      <c r="O35" s="76">
        <v>4081</v>
      </c>
      <c r="P35" s="76"/>
      <c r="Q35" s="47"/>
      <c r="R35" s="47"/>
      <c r="S35" s="75" t="s">
        <v>340</v>
      </c>
      <c r="T35" s="47"/>
      <c r="U35" s="47"/>
      <c r="V35" s="75">
        <v>839</v>
      </c>
      <c r="W35" s="75"/>
      <c r="X35" s="47"/>
      <c r="Y35" s="47"/>
      <c r="Z35" s="75" t="s">
        <v>336</v>
      </c>
      <c r="AA35" s="75"/>
      <c r="AB35" s="47"/>
      <c r="AC35" s="47"/>
      <c r="AD35" s="75">
        <v>839</v>
      </c>
      <c r="AE35" s="75"/>
      <c r="AF35" s="47"/>
      <c r="AG35" s="47"/>
      <c r="AH35" s="76">
        <v>4159</v>
      </c>
      <c r="AI35" s="76"/>
      <c r="AJ35" s="47"/>
      <c r="AK35" s="47"/>
      <c r="AL35" s="75" t="s">
        <v>340</v>
      </c>
      <c r="AM35" s="47"/>
    </row>
    <row r="36" spans="1:39" ht="15.75" thickBot="1">
      <c r="A36" s="13"/>
      <c r="B36" s="74"/>
      <c r="C36" s="78"/>
      <c r="D36" s="78"/>
      <c r="E36" s="79"/>
      <c r="F36" s="47"/>
      <c r="G36" s="78"/>
      <c r="H36" s="78"/>
      <c r="I36" s="79"/>
      <c r="J36" s="47"/>
      <c r="K36" s="78"/>
      <c r="L36" s="78"/>
      <c r="M36" s="79"/>
      <c r="N36" s="47"/>
      <c r="O36" s="80"/>
      <c r="P36" s="80"/>
      <c r="Q36" s="79"/>
      <c r="R36" s="47"/>
      <c r="S36" s="78"/>
      <c r="T36" s="79"/>
      <c r="U36" s="47"/>
      <c r="V36" s="78"/>
      <c r="W36" s="78"/>
      <c r="X36" s="79"/>
      <c r="Y36" s="47"/>
      <c r="Z36" s="78"/>
      <c r="AA36" s="78"/>
      <c r="AB36" s="79"/>
      <c r="AC36" s="47"/>
      <c r="AD36" s="78"/>
      <c r="AE36" s="78"/>
      <c r="AF36" s="79"/>
      <c r="AG36" s="47"/>
      <c r="AH36" s="80"/>
      <c r="AI36" s="80"/>
      <c r="AJ36" s="79"/>
      <c r="AK36" s="47"/>
      <c r="AL36" s="78"/>
      <c r="AM36" s="79"/>
    </row>
    <row r="37" spans="1:39">
      <c r="A37" s="13"/>
      <c r="B37" s="65" t="s">
        <v>127</v>
      </c>
      <c r="C37" s="81" t="s">
        <v>313</v>
      </c>
      <c r="D37" s="83">
        <v>2148322</v>
      </c>
      <c r="E37" s="68"/>
      <c r="F37" s="24"/>
      <c r="G37" s="81" t="s">
        <v>313</v>
      </c>
      <c r="H37" s="83">
        <v>88326</v>
      </c>
      <c r="I37" s="68"/>
      <c r="J37" s="24"/>
      <c r="K37" s="81" t="s">
        <v>313</v>
      </c>
      <c r="L37" s="83">
        <v>2236648</v>
      </c>
      <c r="M37" s="68"/>
      <c r="N37" s="24"/>
      <c r="O37" s="81" t="s">
        <v>313</v>
      </c>
      <c r="P37" s="83">
        <v>1590140</v>
      </c>
      <c r="Q37" s="68"/>
      <c r="R37" s="24"/>
      <c r="S37" s="86">
        <v>100.1</v>
      </c>
      <c r="T37" s="81" t="s">
        <v>337</v>
      </c>
      <c r="U37" s="24"/>
      <c r="V37" s="81" t="s">
        <v>313</v>
      </c>
      <c r="W37" s="83">
        <v>1942890</v>
      </c>
      <c r="X37" s="68"/>
      <c r="Y37" s="24"/>
      <c r="Z37" s="81" t="s">
        <v>313</v>
      </c>
      <c r="AA37" s="83">
        <v>69137</v>
      </c>
      <c r="AB37" s="68"/>
      <c r="AC37" s="24"/>
      <c r="AD37" s="81" t="s">
        <v>313</v>
      </c>
      <c r="AE37" s="83">
        <v>2012027</v>
      </c>
      <c r="AF37" s="68"/>
      <c r="AG37" s="24"/>
      <c r="AH37" s="81" t="s">
        <v>313</v>
      </c>
      <c r="AI37" s="83">
        <v>1588961</v>
      </c>
      <c r="AJ37" s="68"/>
      <c r="AK37" s="24"/>
      <c r="AL37" s="86">
        <v>100</v>
      </c>
      <c r="AM37" s="81" t="s">
        <v>337</v>
      </c>
    </row>
    <row r="38" spans="1:39" ht="15.75" thickBot="1">
      <c r="A38" s="13"/>
      <c r="B38" s="65"/>
      <c r="C38" s="82"/>
      <c r="D38" s="84"/>
      <c r="E38" s="85"/>
      <c r="F38" s="24"/>
      <c r="G38" s="82"/>
      <c r="H38" s="84"/>
      <c r="I38" s="85"/>
      <c r="J38" s="24"/>
      <c r="K38" s="82"/>
      <c r="L38" s="84"/>
      <c r="M38" s="85"/>
      <c r="N38" s="24"/>
      <c r="O38" s="82"/>
      <c r="P38" s="84"/>
      <c r="Q38" s="85"/>
      <c r="R38" s="24"/>
      <c r="S38" s="87"/>
      <c r="T38" s="82"/>
      <c r="U38" s="24"/>
      <c r="V38" s="82"/>
      <c r="W38" s="84"/>
      <c r="X38" s="85"/>
      <c r="Y38" s="24"/>
      <c r="Z38" s="82"/>
      <c r="AA38" s="84"/>
      <c r="AB38" s="85"/>
      <c r="AC38" s="24"/>
      <c r="AD38" s="82"/>
      <c r="AE38" s="84"/>
      <c r="AF38" s="85"/>
      <c r="AG38" s="24"/>
      <c r="AH38" s="82"/>
      <c r="AI38" s="84"/>
      <c r="AJ38" s="85"/>
      <c r="AK38" s="24"/>
      <c r="AL38" s="87"/>
      <c r="AM38" s="82"/>
    </row>
    <row r="39" spans="1:39" ht="15.75" thickTop="1">
      <c r="A39" s="13" t="s">
        <v>1295</v>
      </c>
      <c r="B39" s="12" t="s">
        <v>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row>
    <row r="40" spans="1:39">
      <c r="A40" s="13"/>
      <c r="B40" s="22" t="s">
        <v>1296</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c r="AM40" s="22"/>
    </row>
    <row r="41" spans="1:39">
      <c r="A41" s="13"/>
      <c r="B41" s="138"/>
      <c r="C41" s="138"/>
      <c r="D41" s="138"/>
      <c r="E41" s="138"/>
      <c r="F41" s="138"/>
      <c r="G41" s="138"/>
      <c r="H41" s="138"/>
      <c r="I41" s="138"/>
      <c r="J41" s="138"/>
      <c r="K41" s="138"/>
      <c r="L41" s="138"/>
      <c r="M41" s="138"/>
      <c r="N41" s="138"/>
      <c r="O41" s="138"/>
      <c r="P41" s="138"/>
      <c r="Q41" s="138"/>
      <c r="R41" s="138"/>
      <c r="S41" s="138"/>
      <c r="T41" s="138"/>
      <c r="U41" s="138"/>
      <c r="V41" s="138"/>
      <c r="W41" s="138"/>
      <c r="X41" s="138"/>
      <c r="Y41" s="138"/>
      <c r="Z41" s="138"/>
      <c r="AA41" s="138"/>
      <c r="AB41" s="138"/>
      <c r="AC41" s="138"/>
      <c r="AD41" s="138"/>
      <c r="AE41" s="138"/>
      <c r="AF41" s="138"/>
      <c r="AG41" s="138"/>
      <c r="AH41" s="138"/>
      <c r="AI41" s="138"/>
      <c r="AJ41" s="138"/>
      <c r="AK41" s="138"/>
      <c r="AL41" s="138"/>
      <c r="AM41" s="138"/>
    </row>
    <row r="42" spans="1:39">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39">
      <c r="A43" s="13"/>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row>
    <row r="44" spans="1:39" ht="15.75" thickBot="1">
      <c r="A44" s="13"/>
      <c r="B44" s="58"/>
      <c r="C44" s="64" t="s">
        <v>319</v>
      </c>
      <c r="D44" s="64"/>
      <c r="E44" s="64"/>
      <c r="F44" s="64"/>
      <c r="G44" s="64"/>
      <c r="H44" s="64"/>
      <c r="I44" s="64"/>
      <c r="J44" s="64"/>
      <c r="K44" s="64"/>
      <c r="L44" s="64"/>
      <c r="M44" s="64"/>
      <c r="N44" s="64"/>
      <c r="O44" s="20"/>
      <c r="P44" s="64" t="s">
        <v>320</v>
      </c>
      <c r="Q44" s="64"/>
      <c r="R44" s="64"/>
      <c r="S44" s="64"/>
      <c r="T44" s="64"/>
      <c r="U44" s="64"/>
      <c r="V44" s="64"/>
      <c r="W44" s="64"/>
      <c r="X44" s="64"/>
      <c r="Y44" s="64"/>
      <c r="Z44" s="64"/>
      <c r="AA44" s="64"/>
    </row>
    <row r="45" spans="1:39">
      <c r="A45" s="13"/>
      <c r="B45" s="65"/>
      <c r="C45" s="59" t="s">
        <v>344</v>
      </c>
      <c r="D45" s="68"/>
      <c r="E45" s="67" t="s">
        <v>321</v>
      </c>
      <c r="F45" s="67"/>
      <c r="G45" s="67"/>
      <c r="H45" s="68"/>
      <c r="I45" s="67" t="s">
        <v>332</v>
      </c>
      <c r="J45" s="67"/>
      <c r="K45" s="67"/>
      <c r="L45" s="68"/>
      <c r="M45" s="67" t="s">
        <v>322</v>
      </c>
      <c r="N45" s="67"/>
      <c r="O45" s="24"/>
      <c r="P45" s="59" t="s">
        <v>344</v>
      </c>
      <c r="Q45" s="68"/>
      <c r="R45" s="67" t="s">
        <v>321</v>
      </c>
      <c r="S45" s="67"/>
      <c r="T45" s="67"/>
      <c r="U45" s="68"/>
      <c r="V45" s="67" t="s">
        <v>332</v>
      </c>
      <c r="W45" s="67"/>
      <c r="X45" s="67"/>
      <c r="Y45" s="68"/>
      <c r="Z45" s="67" t="s">
        <v>322</v>
      </c>
      <c r="AA45" s="67"/>
    </row>
    <row r="46" spans="1:39">
      <c r="A46" s="13"/>
      <c r="B46" s="65"/>
      <c r="C46" s="59" t="s">
        <v>345</v>
      </c>
      <c r="D46" s="24"/>
      <c r="E46" s="66"/>
      <c r="F46" s="66"/>
      <c r="G46" s="66"/>
      <c r="H46" s="24"/>
      <c r="I46" s="71"/>
      <c r="J46" s="71"/>
      <c r="K46" s="71"/>
      <c r="L46" s="24"/>
      <c r="M46" s="66" t="s">
        <v>323</v>
      </c>
      <c r="N46" s="66"/>
      <c r="O46" s="24"/>
      <c r="P46" s="59" t="s">
        <v>345</v>
      </c>
      <c r="Q46" s="24"/>
      <c r="R46" s="71"/>
      <c r="S46" s="71"/>
      <c r="T46" s="71"/>
      <c r="U46" s="69"/>
      <c r="V46" s="71"/>
      <c r="W46" s="71"/>
      <c r="X46" s="71"/>
      <c r="Y46" s="24"/>
      <c r="Z46" s="66" t="s">
        <v>323</v>
      </c>
      <c r="AA46" s="66"/>
    </row>
    <row r="47" spans="1:39">
      <c r="A47" s="13"/>
      <c r="B47" s="65"/>
      <c r="C47" s="5"/>
      <c r="D47" s="24"/>
      <c r="E47" s="66"/>
      <c r="F47" s="66"/>
      <c r="G47" s="66"/>
      <c r="H47" s="24"/>
      <c r="I47" s="71"/>
      <c r="J47" s="71"/>
      <c r="K47" s="71"/>
      <c r="L47" s="24"/>
      <c r="M47" s="66" t="s">
        <v>324</v>
      </c>
      <c r="N47" s="66"/>
      <c r="O47" s="24"/>
      <c r="P47" s="5"/>
      <c r="Q47" s="24"/>
      <c r="R47" s="71"/>
      <c r="S47" s="71"/>
      <c r="T47" s="71"/>
      <c r="U47" s="69"/>
      <c r="V47" s="71"/>
      <c r="W47" s="71"/>
      <c r="X47" s="71"/>
      <c r="Y47" s="24"/>
      <c r="Z47" s="66" t="s">
        <v>324</v>
      </c>
      <c r="AA47" s="66"/>
    </row>
    <row r="48" spans="1:39" ht="15.75" thickBot="1">
      <c r="A48" s="13"/>
      <c r="B48" s="65"/>
      <c r="C48" s="61"/>
      <c r="D48" s="24"/>
      <c r="E48" s="64"/>
      <c r="F48" s="64"/>
      <c r="G48" s="64"/>
      <c r="H48" s="24"/>
      <c r="I48" s="64"/>
      <c r="J48" s="64"/>
      <c r="K48" s="64"/>
      <c r="L48" s="24"/>
      <c r="M48" s="64" t="s">
        <v>325</v>
      </c>
      <c r="N48" s="64"/>
      <c r="O48" s="24"/>
      <c r="P48" s="61"/>
      <c r="Q48" s="24"/>
      <c r="R48" s="64"/>
      <c r="S48" s="64"/>
      <c r="T48" s="64"/>
      <c r="U48" s="69"/>
      <c r="V48" s="64"/>
      <c r="W48" s="64"/>
      <c r="X48" s="64"/>
      <c r="Y48" s="24"/>
      <c r="Z48" s="64" t="s">
        <v>325</v>
      </c>
      <c r="AA48" s="64"/>
    </row>
    <row r="49" spans="1:39">
      <c r="A49" s="13"/>
      <c r="B49" s="90" t="s">
        <v>346</v>
      </c>
      <c r="C49" s="91" t="s">
        <v>330</v>
      </c>
      <c r="D49" s="47"/>
      <c r="E49" s="93" t="s">
        <v>313</v>
      </c>
      <c r="F49" s="95">
        <v>2168531</v>
      </c>
      <c r="G49" s="45"/>
      <c r="H49" s="47"/>
      <c r="I49" s="93" t="s">
        <v>313</v>
      </c>
      <c r="J49" s="95">
        <v>1331942</v>
      </c>
      <c r="K49" s="45"/>
      <c r="L49" s="47"/>
      <c r="M49" s="97">
        <v>99.7</v>
      </c>
      <c r="N49" s="93" t="s">
        <v>337</v>
      </c>
      <c r="O49" s="47"/>
      <c r="P49" s="97" t="s">
        <v>330</v>
      </c>
      <c r="Q49" s="47"/>
      <c r="R49" s="93" t="s">
        <v>313</v>
      </c>
      <c r="S49" s="95">
        <v>1950010</v>
      </c>
      <c r="T49" s="45"/>
      <c r="U49" s="47"/>
      <c r="V49" s="93" t="s">
        <v>313</v>
      </c>
      <c r="W49" s="95">
        <v>1331942</v>
      </c>
      <c r="X49" s="45"/>
      <c r="Y49" s="47"/>
      <c r="Z49" s="97">
        <v>98.9</v>
      </c>
      <c r="AA49" s="93" t="s">
        <v>337</v>
      </c>
    </row>
    <row r="50" spans="1:39">
      <c r="A50" s="13"/>
      <c r="B50" s="90"/>
      <c r="C50" s="92"/>
      <c r="D50" s="47"/>
      <c r="E50" s="94"/>
      <c r="F50" s="96"/>
      <c r="G50" s="46"/>
      <c r="H50" s="47"/>
      <c r="I50" s="94"/>
      <c r="J50" s="96"/>
      <c r="K50" s="46"/>
      <c r="L50" s="47"/>
      <c r="M50" s="98"/>
      <c r="N50" s="94"/>
      <c r="O50" s="47"/>
      <c r="P50" s="98"/>
      <c r="Q50" s="47"/>
      <c r="R50" s="94"/>
      <c r="S50" s="96"/>
      <c r="T50" s="46"/>
      <c r="U50" s="47"/>
      <c r="V50" s="94"/>
      <c r="W50" s="96"/>
      <c r="X50" s="46"/>
      <c r="Y50" s="47"/>
      <c r="Z50" s="98"/>
      <c r="AA50" s="94"/>
    </row>
    <row r="51" spans="1:39" ht="15" customHeight="1">
      <c r="A51" s="13" t="s">
        <v>357</v>
      </c>
      <c r="B51" s="12" t="s">
        <v>6</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row>
    <row r="52" spans="1:39">
      <c r="A52" s="13"/>
      <c r="B52" s="22" t="s">
        <v>1297</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row>
    <row r="53" spans="1:39">
      <c r="A53" s="13"/>
      <c r="B53" s="37"/>
      <c r="C53" s="37"/>
      <c r="D53" s="37"/>
      <c r="E53" s="37"/>
      <c r="F53" s="37"/>
      <c r="G53" s="37"/>
      <c r="H53" s="37"/>
      <c r="I53" s="37"/>
      <c r="J53" s="37"/>
      <c r="K53" s="37"/>
      <c r="L53" s="37"/>
      <c r="M53" s="37"/>
    </row>
    <row r="54" spans="1:39">
      <c r="A54" s="13"/>
      <c r="B54" s="16"/>
      <c r="C54" s="16"/>
      <c r="D54" s="16"/>
      <c r="E54" s="16"/>
      <c r="F54" s="16"/>
      <c r="G54" s="16"/>
      <c r="H54" s="16"/>
      <c r="I54" s="16"/>
      <c r="J54" s="16"/>
      <c r="K54" s="16"/>
      <c r="L54" s="16"/>
      <c r="M54" s="16"/>
    </row>
    <row r="55" spans="1:39">
      <c r="A55" s="13"/>
      <c r="B55" s="101"/>
      <c r="C55" s="38" t="s">
        <v>359</v>
      </c>
      <c r="D55" s="38"/>
      <c r="E55" s="38"/>
      <c r="F55" s="38"/>
      <c r="G55" s="38"/>
      <c r="H55" s="38"/>
      <c r="I55" s="38"/>
      <c r="J55" s="38"/>
      <c r="K55" s="38"/>
      <c r="L55" s="38"/>
      <c r="M55" s="38"/>
    </row>
    <row r="56" spans="1:39" ht="15.75" thickBot="1">
      <c r="A56" s="13"/>
      <c r="B56" s="101"/>
      <c r="C56" s="39" t="s">
        <v>360</v>
      </c>
      <c r="D56" s="39"/>
      <c r="E56" s="39"/>
      <c r="F56" s="39"/>
      <c r="G56" s="39"/>
      <c r="H56" s="39"/>
      <c r="I56" s="39"/>
      <c r="J56" s="39"/>
      <c r="K56" s="39"/>
      <c r="L56" s="39"/>
      <c r="M56" s="39"/>
    </row>
    <row r="57" spans="1:39" ht="15.75" thickBot="1">
      <c r="A57" s="13"/>
      <c r="B57" s="99"/>
      <c r="C57" s="102" t="s">
        <v>361</v>
      </c>
      <c r="D57" s="102"/>
      <c r="E57" s="102"/>
      <c r="F57" s="20"/>
      <c r="G57" s="102" t="s">
        <v>331</v>
      </c>
      <c r="H57" s="102"/>
      <c r="I57" s="102"/>
      <c r="J57" s="20"/>
      <c r="K57" s="102" t="s">
        <v>127</v>
      </c>
      <c r="L57" s="102"/>
      <c r="M57" s="102"/>
    </row>
    <row r="58" spans="1:39">
      <c r="A58" s="13"/>
      <c r="B58" s="40" t="s">
        <v>362</v>
      </c>
      <c r="C58" s="41" t="s">
        <v>313</v>
      </c>
      <c r="D58" s="104" t="s">
        <v>336</v>
      </c>
      <c r="E58" s="45"/>
      <c r="F58" s="47"/>
      <c r="G58" s="41" t="s">
        <v>313</v>
      </c>
      <c r="H58" s="104">
        <v>112</v>
      </c>
      <c r="I58" s="45"/>
      <c r="J58" s="47"/>
      <c r="K58" s="41" t="s">
        <v>313</v>
      </c>
      <c r="L58" s="104">
        <v>112</v>
      </c>
      <c r="M58" s="45"/>
    </row>
    <row r="59" spans="1:39">
      <c r="A59" s="13"/>
      <c r="B59" s="40"/>
      <c r="C59" s="48"/>
      <c r="D59" s="103"/>
      <c r="E59" s="47"/>
      <c r="F59" s="47"/>
      <c r="G59" s="48"/>
      <c r="H59" s="103"/>
      <c r="I59" s="47"/>
      <c r="J59" s="47"/>
      <c r="K59" s="48"/>
      <c r="L59" s="103"/>
      <c r="M59" s="47"/>
    </row>
    <row r="60" spans="1:39">
      <c r="A60" s="13"/>
      <c r="B60" s="50" t="s">
        <v>363</v>
      </c>
      <c r="C60" s="51">
        <v>205363</v>
      </c>
      <c r="D60" s="51"/>
      <c r="E60" s="24"/>
      <c r="F60" s="24"/>
      <c r="G60" s="51">
        <v>17933</v>
      </c>
      <c r="H60" s="51"/>
      <c r="I60" s="24"/>
      <c r="J60" s="24"/>
      <c r="K60" s="51">
        <v>223296</v>
      </c>
      <c r="L60" s="51"/>
      <c r="M60" s="24"/>
    </row>
    <row r="61" spans="1:39" ht="15.75" thickBot="1">
      <c r="A61" s="13"/>
      <c r="B61" s="50"/>
      <c r="C61" s="52"/>
      <c r="D61" s="52"/>
      <c r="E61" s="53"/>
      <c r="F61" s="24"/>
      <c r="G61" s="52"/>
      <c r="H61" s="52"/>
      <c r="I61" s="53"/>
      <c r="J61" s="24"/>
      <c r="K61" s="52"/>
      <c r="L61" s="52"/>
      <c r="M61" s="53"/>
    </row>
    <row r="62" spans="1:39">
      <c r="A62" s="13"/>
      <c r="B62" s="40" t="s">
        <v>357</v>
      </c>
      <c r="C62" s="41" t="s">
        <v>313</v>
      </c>
      <c r="D62" s="43">
        <v>205363</v>
      </c>
      <c r="E62" s="45"/>
      <c r="F62" s="47"/>
      <c r="G62" s="41" t="s">
        <v>313</v>
      </c>
      <c r="H62" s="43">
        <v>18045</v>
      </c>
      <c r="I62" s="45"/>
      <c r="J62" s="47"/>
      <c r="K62" s="41" t="s">
        <v>313</v>
      </c>
      <c r="L62" s="43">
        <v>223408</v>
      </c>
      <c r="M62" s="45"/>
    </row>
    <row r="63" spans="1:39" ht="15.75" thickBot="1">
      <c r="A63" s="13"/>
      <c r="B63" s="40"/>
      <c r="C63" s="54"/>
      <c r="D63" s="55"/>
      <c r="E63" s="56"/>
      <c r="F63" s="47"/>
      <c r="G63" s="54"/>
      <c r="H63" s="55"/>
      <c r="I63" s="56"/>
      <c r="J63" s="47"/>
      <c r="K63" s="54"/>
      <c r="L63" s="55"/>
      <c r="M63" s="56"/>
    </row>
    <row r="64" spans="1:39" ht="15.75" thickTop="1">
      <c r="A64" s="13"/>
      <c r="B64" s="140"/>
      <c r="C64" s="140"/>
      <c r="D64" s="140"/>
      <c r="E64" s="140"/>
      <c r="F64" s="140"/>
      <c r="G64" s="140"/>
      <c r="H64" s="140"/>
      <c r="I64" s="140"/>
      <c r="J64" s="140"/>
      <c r="K64" s="140"/>
      <c r="L64" s="140"/>
      <c r="M64" s="140"/>
      <c r="N64" s="140"/>
      <c r="O64" s="140"/>
      <c r="P64" s="140"/>
      <c r="Q64" s="140"/>
      <c r="R64" s="140"/>
      <c r="S64" s="140"/>
      <c r="T64" s="140"/>
      <c r="U64" s="140"/>
      <c r="V64" s="140"/>
      <c r="W64" s="140"/>
      <c r="X64" s="140"/>
      <c r="Y64" s="140"/>
      <c r="Z64" s="140"/>
      <c r="AA64" s="140"/>
      <c r="AB64" s="140"/>
      <c r="AC64" s="140"/>
      <c r="AD64" s="140"/>
      <c r="AE64" s="140"/>
      <c r="AF64" s="140"/>
      <c r="AG64" s="140"/>
      <c r="AH64" s="140"/>
      <c r="AI64" s="140"/>
      <c r="AJ64" s="140"/>
      <c r="AK64" s="140"/>
      <c r="AL64" s="140"/>
      <c r="AM64" s="140"/>
    </row>
    <row r="65" spans="1:39">
      <c r="A65" s="13"/>
      <c r="B65" s="37"/>
      <c r="C65" s="37"/>
      <c r="D65" s="37"/>
      <c r="E65" s="37"/>
      <c r="F65" s="37"/>
      <c r="G65" s="37"/>
      <c r="H65" s="37"/>
      <c r="I65" s="37"/>
      <c r="J65" s="37"/>
      <c r="K65" s="37"/>
      <c r="L65" s="37"/>
      <c r="M65" s="37"/>
    </row>
    <row r="66" spans="1:39">
      <c r="A66" s="13"/>
      <c r="B66" s="16"/>
      <c r="C66" s="16"/>
      <c r="D66" s="16"/>
      <c r="E66" s="16"/>
      <c r="F66" s="16"/>
      <c r="G66" s="16"/>
      <c r="H66" s="16"/>
      <c r="I66" s="16"/>
      <c r="J66" s="16"/>
      <c r="K66" s="16"/>
      <c r="L66" s="16"/>
      <c r="M66" s="16"/>
    </row>
    <row r="67" spans="1:39">
      <c r="A67" s="13"/>
      <c r="B67" s="101"/>
      <c r="C67" s="38" t="s">
        <v>359</v>
      </c>
      <c r="D67" s="38"/>
      <c r="E67" s="38"/>
      <c r="F67" s="38"/>
      <c r="G67" s="38"/>
      <c r="H67" s="38"/>
      <c r="I67" s="38"/>
      <c r="J67" s="38"/>
      <c r="K67" s="38"/>
      <c r="L67" s="38"/>
      <c r="M67" s="38"/>
    </row>
    <row r="68" spans="1:39" ht="15.75" thickBot="1">
      <c r="A68" s="13"/>
      <c r="B68" s="101"/>
      <c r="C68" s="39" t="s">
        <v>364</v>
      </c>
      <c r="D68" s="39"/>
      <c r="E68" s="39"/>
      <c r="F68" s="39"/>
      <c r="G68" s="39"/>
      <c r="H68" s="39"/>
      <c r="I68" s="39"/>
      <c r="J68" s="39"/>
      <c r="K68" s="39"/>
      <c r="L68" s="39"/>
      <c r="M68" s="39"/>
    </row>
    <row r="69" spans="1:39" ht="15.75" thickBot="1">
      <c r="A69" s="13"/>
      <c r="B69" s="99"/>
      <c r="C69" s="102" t="s">
        <v>361</v>
      </c>
      <c r="D69" s="102"/>
      <c r="E69" s="102"/>
      <c r="F69" s="20"/>
      <c r="G69" s="102" t="s">
        <v>331</v>
      </c>
      <c r="H69" s="102"/>
      <c r="I69" s="102"/>
      <c r="J69" s="20"/>
      <c r="K69" s="102" t="s">
        <v>127</v>
      </c>
      <c r="L69" s="102"/>
      <c r="M69" s="102"/>
    </row>
    <row r="70" spans="1:39">
      <c r="A70" s="13"/>
      <c r="B70" s="40" t="s">
        <v>362</v>
      </c>
      <c r="C70" s="41" t="s">
        <v>313</v>
      </c>
      <c r="D70" s="104" t="s">
        <v>336</v>
      </c>
      <c r="E70" s="45"/>
      <c r="F70" s="47"/>
      <c r="G70" s="41" t="s">
        <v>313</v>
      </c>
      <c r="H70" s="104">
        <v>242</v>
      </c>
      <c r="I70" s="45"/>
      <c r="J70" s="47"/>
      <c r="K70" s="41" t="s">
        <v>313</v>
      </c>
      <c r="L70" s="104">
        <v>242</v>
      </c>
      <c r="M70" s="45"/>
    </row>
    <row r="71" spans="1:39">
      <c r="A71" s="13"/>
      <c r="B71" s="40"/>
      <c r="C71" s="42"/>
      <c r="D71" s="105"/>
      <c r="E71" s="46"/>
      <c r="F71" s="47"/>
      <c r="G71" s="42"/>
      <c r="H71" s="105"/>
      <c r="I71" s="46"/>
      <c r="J71" s="47"/>
      <c r="K71" s="42"/>
      <c r="L71" s="105"/>
      <c r="M71" s="46"/>
    </row>
    <row r="72" spans="1:39">
      <c r="A72" s="13"/>
      <c r="B72" s="50" t="s">
        <v>363</v>
      </c>
      <c r="C72" s="51">
        <v>47770</v>
      </c>
      <c r="D72" s="51"/>
      <c r="E72" s="24"/>
      <c r="F72" s="24"/>
      <c r="G72" s="51">
        <v>4121</v>
      </c>
      <c r="H72" s="51"/>
      <c r="I72" s="24"/>
      <c r="J72" s="24"/>
      <c r="K72" s="51">
        <v>51891</v>
      </c>
      <c r="L72" s="51"/>
      <c r="M72" s="24"/>
    </row>
    <row r="73" spans="1:39" ht="15.75" thickBot="1">
      <c r="A73" s="13"/>
      <c r="B73" s="50"/>
      <c r="C73" s="52"/>
      <c r="D73" s="52"/>
      <c r="E73" s="53"/>
      <c r="F73" s="24"/>
      <c r="G73" s="52"/>
      <c r="H73" s="52"/>
      <c r="I73" s="53"/>
      <c r="J73" s="24"/>
      <c r="K73" s="52"/>
      <c r="L73" s="52"/>
      <c r="M73" s="53"/>
    </row>
    <row r="74" spans="1:39">
      <c r="A74" s="13"/>
      <c r="B74" s="40" t="s">
        <v>357</v>
      </c>
      <c r="C74" s="41" t="s">
        <v>313</v>
      </c>
      <c r="D74" s="43">
        <v>47770</v>
      </c>
      <c r="E74" s="45"/>
      <c r="F74" s="47"/>
      <c r="G74" s="41" t="s">
        <v>313</v>
      </c>
      <c r="H74" s="43">
        <v>4363</v>
      </c>
      <c r="I74" s="45"/>
      <c r="J74" s="47"/>
      <c r="K74" s="41" t="s">
        <v>313</v>
      </c>
      <c r="L74" s="43">
        <v>52133</v>
      </c>
      <c r="M74" s="45"/>
    </row>
    <row r="75" spans="1:39" ht="15.75" thickBot="1">
      <c r="A75" s="13"/>
      <c r="B75" s="40"/>
      <c r="C75" s="54"/>
      <c r="D75" s="55"/>
      <c r="E75" s="56"/>
      <c r="F75" s="47"/>
      <c r="G75" s="54"/>
      <c r="H75" s="55"/>
      <c r="I75" s="56"/>
      <c r="J75" s="47"/>
      <c r="K75" s="54"/>
      <c r="L75" s="55"/>
      <c r="M75" s="56"/>
    </row>
    <row r="76" spans="1:39" ht="15.75" thickTop="1">
      <c r="A76" s="13"/>
      <c r="B76" s="129"/>
      <c r="C76" s="129"/>
      <c r="D76" s="129"/>
      <c r="E76" s="129"/>
      <c r="F76" s="129"/>
      <c r="G76" s="129"/>
      <c r="H76" s="129"/>
      <c r="I76" s="129"/>
      <c r="J76" s="129"/>
      <c r="K76" s="129"/>
      <c r="L76" s="129"/>
      <c r="M76" s="129"/>
      <c r="N76" s="129"/>
      <c r="O76" s="129"/>
      <c r="P76" s="129"/>
      <c r="Q76" s="129"/>
      <c r="R76" s="129"/>
      <c r="S76" s="129"/>
      <c r="T76" s="129"/>
      <c r="U76" s="129"/>
      <c r="V76" s="129"/>
      <c r="W76" s="129"/>
      <c r="X76" s="129"/>
      <c r="Y76" s="129"/>
      <c r="Z76" s="129"/>
      <c r="AA76" s="129"/>
      <c r="AB76" s="129"/>
      <c r="AC76" s="129"/>
      <c r="AD76" s="129"/>
      <c r="AE76" s="129"/>
      <c r="AF76" s="129"/>
      <c r="AG76" s="129"/>
      <c r="AH76" s="129"/>
      <c r="AI76" s="129"/>
      <c r="AJ76" s="129"/>
      <c r="AK76" s="129"/>
      <c r="AL76" s="129"/>
      <c r="AM76" s="129"/>
    </row>
    <row r="77" spans="1:39" ht="15" customHeight="1">
      <c r="A77" s="13" t="s">
        <v>1298</v>
      </c>
      <c r="B77" s="12" t="s">
        <v>6</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row>
    <row r="78" spans="1:39">
      <c r="A78" s="13"/>
      <c r="B78" s="22" t="s">
        <v>366</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c r="AL78" s="22"/>
      <c r="AM78" s="22"/>
    </row>
    <row r="79" spans="1:39">
      <c r="A79" s="13"/>
      <c r="B79" s="37"/>
      <c r="C79" s="37"/>
      <c r="D79" s="37"/>
      <c r="E79" s="37"/>
      <c r="F79" s="37"/>
      <c r="G79" s="37"/>
      <c r="H79" s="37"/>
      <c r="I79" s="37"/>
      <c r="J79" s="37"/>
    </row>
    <row r="80" spans="1:39">
      <c r="A80" s="13"/>
      <c r="B80" s="16"/>
      <c r="C80" s="16"/>
      <c r="D80" s="16"/>
      <c r="E80" s="16"/>
      <c r="F80" s="16"/>
      <c r="G80" s="16"/>
      <c r="H80" s="16"/>
      <c r="I80" s="16"/>
      <c r="J80" s="16"/>
    </row>
    <row r="81" spans="1:10">
      <c r="A81" s="13"/>
      <c r="B81" s="65"/>
      <c r="C81" s="66" t="s">
        <v>359</v>
      </c>
      <c r="D81" s="66"/>
      <c r="E81" s="66"/>
      <c r="F81" s="66"/>
      <c r="G81" s="66"/>
      <c r="H81" s="66"/>
      <c r="I81" s="66"/>
      <c r="J81" s="24"/>
    </row>
    <row r="82" spans="1:10" ht="15.75" thickBot="1">
      <c r="A82" s="13"/>
      <c r="B82" s="65"/>
      <c r="C82" s="64" t="s">
        <v>367</v>
      </c>
      <c r="D82" s="64"/>
      <c r="E82" s="64"/>
      <c r="F82" s="64"/>
      <c r="G82" s="64"/>
      <c r="H82" s="64"/>
      <c r="I82" s="64"/>
      <c r="J82" s="24"/>
    </row>
    <row r="83" spans="1:10" ht="15.75" thickBot="1">
      <c r="A83" s="13"/>
      <c r="B83" s="58"/>
      <c r="C83" s="111">
        <v>2014</v>
      </c>
      <c r="D83" s="111"/>
      <c r="E83" s="111"/>
      <c r="F83" s="20"/>
      <c r="G83" s="111">
        <v>2013</v>
      </c>
      <c r="H83" s="111"/>
      <c r="I83" s="111"/>
      <c r="J83" s="20"/>
    </row>
    <row r="84" spans="1:10">
      <c r="A84" s="13"/>
      <c r="B84" s="106" t="s">
        <v>368</v>
      </c>
      <c r="C84" s="45"/>
      <c r="D84" s="45"/>
      <c r="E84" s="45"/>
      <c r="F84" s="33"/>
      <c r="G84" s="45"/>
      <c r="H84" s="45"/>
      <c r="I84" s="45"/>
      <c r="J84" s="33"/>
    </row>
    <row r="85" spans="1:10">
      <c r="A85" s="13"/>
      <c r="B85" s="107" t="s">
        <v>369</v>
      </c>
      <c r="C85" s="24"/>
      <c r="D85" s="24"/>
      <c r="E85" s="24"/>
      <c r="F85" s="20"/>
      <c r="G85" s="24"/>
      <c r="H85" s="24"/>
      <c r="I85" s="24"/>
      <c r="J85" s="20"/>
    </row>
    <row r="86" spans="1:10">
      <c r="A86" s="13"/>
      <c r="B86" s="112" t="s">
        <v>370</v>
      </c>
      <c r="C86" s="90" t="s">
        <v>313</v>
      </c>
      <c r="D86" s="75">
        <v>124</v>
      </c>
      <c r="E86" s="47"/>
      <c r="F86" s="47"/>
      <c r="G86" s="90" t="s">
        <v>313</v>
      </c>
      <c r="H86" s="75">
        <v>27</v>
      </c>
      <c r="I86" s="47"/>
      <c r="J86" s="47"/>
    </row>
    <row r="87" spans="1:10">
      <c r="A87" s="13"/>
      <c r="B87" s="112"/>
      <c r="C87" s="90"/>
      <c r="D87" s="75"/>
      <c r="E87" s="47"/>
      <c r="F87" s="47"/>
      <c r="G87" s="90"/>
      <c r="H87" s="75"/>
      <c r="I87" s="47"/>
      <c r="J87" s="47"/>
    </row>
    <row r="88" spans="1:10">
      <c r="A88" s="13"/>
      <c r="B88" s="113" t="s">
        <v>371</v>
      </c>
      <c r="C88" s="73">
        <v>10</v>
      </c>
      <c r="D88" s="73"/>
      <c r="E88" s="24"/>
      <c r="F88" s="24"/>
      <c r="G88" s="73">
        <v>7</v>
      </c>
      <c r="H88" s="73"/>
      <c r="I88" s="24"/>
      <c r="J88" s="24"/>
    </row>
    <row r="89" spans="1:10">
      <c r="A89" s="13"/>
      <c r="B89" s="113"/>
      <c r="C89" s="73"/>
      <c r="D89" s="73"/>
      <c r="E89" s="24"/>
      <c r="F89" s="24"/>
      <c r="G89" s="73"/>
      <c r="H89" s="73"/>
      <c r="I89" s="24"/>
      <c r="J89" s="24"/>
    </row>
    <row r="90" spans="1:10">
      <c r="A90" s="13"/>
      <c r="B90" s="112" t="s">
        <v>372</v>
      </c>
      <c r="C90" s="75" t="s">
        <v>373</v>
      </c>
      <c r="D90" s="75"/>
      <c r="E90" s="90" t="s">
        <v>374</v>
      </c>
      <c r="F90" s="47"/>
      <c r="G90" s="76">
        <v>1078</v>
      </c>
      <c r="H90" s="76"/>
      <c r="I90" s="47"/>
      <c r="J90" s="47"/>
    </row>
    <row r="91" spans="1:10">
      <c r="A91" s="13"/>
      <c r="B91" s="112"/>
      <c r="C91" s="75"/>
      <c r="D91" s="75"/>
      <c r="E91" s="90"/>
      <c r="F91" s="47"/>
      <c r="G91" s="76"/>
      <c r="H91" s="76"/>
      <c r="I91" s="47"/>
      <c r="J91" s="47"/>
    </row>
    <row r="92" spans="1:10">
      <c r="A92" s="13"/>
      <c r="B92" s="113" t="s">
        <v>375</v>
      </c>
      <c r="C92" s="72">
        <v>9235</v>
      </c>
      <c r="D92" s="72"/>
      <c r="E92" s="24"/>
      <c r="F92" s="24"/>
      <c r="G92" s="72">
        <v>20413</v>
      </c>
      <c r="H92" s="72"/>
      <c r="I92" s="24"/>
      <c r="J92" s="24"/>
    </row>
    <row r="93" spans="1:10">
      <c r="A93" s="13"/>
      <c r="B93" s="113"/>
      <c r="C93" s="72"/>
      <c r="D93" s="72"/>
      <c r="E93" s="24"/>
      <c r="F93" s="24"/>
      <c r="G93" s="72"/>
      <c r="H93" s="72"/>
      <c r="I93" s="24"/>
      <c r="J93" s="24"/>
    </row>
    <row r="94" spans="1:10">
      <c r="A94" s="13"/>
      <c r="B94" s="112" t="s">
        <v>376</v>
      </c>
      <c r="C94" s="75" t="s">
        <v>377</v>
      </c>
      <c r="D94" s="75"/>
      <c r="E94" s="90" t="s">
        <v>374</v>
      </c>
      <c r="F94" s="47"/>
      <c r="G94" s="75" t="s">
        <v>336</v>
      </c>
      <c r="H94" s="75"/>
      <c r="I94" s="47"/>
      <c r="J94" s="47"/>
    </row>
    <row r="95" spans="1:10">
      <c r="A95" s="13"/>
      <c r="B95" s="112"/>
      <c r="C95" s="75"/>
      <c r="D95" s="75"/>
      <c r="E95" s="90"/>
      <c r="F95" s="47"/>
      <c r="G95" s="75"/>
      <c r="H95" s="75"/>
      <c r="I95" s="47"/>
      <c r="J95" s="47"/>
    </row>
    <row r="96" spans="1:10">
      <c r="A96" s="13"/>
      <c r="B96" s="113" t="s">
        <v>378</v>
      </c>
      <c r="C96" s="73" t="s">
        <v>379</v>
      </c>
      <c r="D96" s="73"/>
      <c r="E96" s="65" t="s">
        <v>374</v>
      </c>
      <c r="F96" s="24"/>
      <c r="G96" s="73">
        <v>11</v>
      </c>
      <c r="H96" s="73"/>
      <c r="I96" s="24"/>
      <c r="J96" s="24"/>
    </row>
    <row r="97" spans="1:10">
      <c r="A97" s="13"/>
      <c r="B97" s="113"/>
      <c r="C97" s="73"/>
      <c r="D97" s="73"/>
      <c r="E97" s="65"/>
      <c r="F97" s="24"/>
      <c r="G97" s="73"/>
      <c r="H97" s="73"/>
      <c r="I97" s="24"/>
      <c r="J97" s="24"/>
    </row>
    <row r="98" spans="1:10">
      <c r="A98" s="13"/>
      <c r="B98" s="112" t="s">
        <v>380</v>
      </c>
      <c r="C98" s="76">
        <v>2787</v>
      </c>
      <c r="D98" s="76"/>
      <c r="E98" s="47"/>
      <c r="F98" s="47"/>
      <c r="G98" s="75">
        <v>184</v>
      </c>
      <c r="H98" s="75"/>
      <c r="I98" s="47"/>
      <c r="J98" s="47"/>
    </row>
    <row r="99" spans="1:10">
      <c r="A99" s="13"/>
      <c r="B99" s="112"/>
      <c r="C99" s="76"/>
      <c r="D99" s="76"/>
      <c r="E99" s="47"/>
      <c r="F99" s="47"/>
      <c r="G99" s="75"/>
      <c r="H99" s="75"/>
      <c r="I99" s="47"/>
      <c r="J99" s="47"/>
    </row>
    <row r="100" spans="1:10">
      <c r="A100" s="13"/>
      <c r="B100" s="113" t="s">
        <v>381</v>
      </c>
      <c r="C100" s="73">
        <v>2</v>
      </c>
      <c r="D100" s="73"/>
      <c r="E100" s="24"/>
      <c r="F100" s="24"/>
      <c r="G100" s="73">
        <v>1</v>
      </c>
      <c r="H100" s="73"/>
      <c r="I100" s="24"/>
      <c r="J100" s="24"/>
    </row>
    <row r="101" spans="1:10">
      <c r="A101" s="13"/>
      <c r="B101" s="113"/>
      <c r="C101" s="73"/>
      <c r="D101" s="73"/>
      <c r="E101" s="24"/>
      <c r="F101" s="24"/>
      <c r="G101" s="73"/>
      <c r="H101" s="73"/>
      <c r="I101" s="24"/>
      <c r="J101" s="24"/>
    </row>
    <row r="102" spans="1:10">
      <c r="A102" s="13"/>
      <c r="B102" s="109" t="s">
        <v>382</v>
      </c>
      <c r="C102" s="47"/>
      <c r="D102" s="47"/>
      <c r="E102" s="47"/>
      <c r="F102" s="33"/>
      <c r="G102" s="47"/>
      <c r="H102" s="47"/>
      <c r="I102" s="47"/>
      <c r="J102" s="33"/>
    </row>
    <row r="103" spans="1:10">
      <c r="A103" s="13"/>
      <c r="B103" s="113" t="s">
        <v>383</v>
      </c>
      <c r="C103" s="73">
        <v>450</v>
      </c>
      <c r="D103" s="73"/>
      <c r="E103" s="24"/>
      <c r="F103" s="24"/>
      <c r="G103" s="73">
        <v>384</v>
      </c>
      <c r="H103" s="73"/>
      <c r="I103" s="24"/>
      <c r="J103" s="24"/>
    </row>
    <row r="104" spans="1:10">
      <c r="A104" s="13"/>
      <c r="B104" s="113"/>
      <c r="C104" s="73"/>
      <c r="D104" s="73"/>
      <c r="E104" s="24"/>
      <c r="F104" s="24"/>
      <c r="G104" s="73"/>
      <c r="H104" s="73"/>
      <c r="I104" s="24"/>
      <c r="J104" s="24"/>
    </row>
    <row r="105" spans="1:10">
      <c r="A105" s="13"/>
      <c r="B105" s="112" t="s">
        <v>384</v>
      </c>
      <c r="C105" s="75">
        <v>4</v>
      </c>
      <c r="D105" s="75"/>
      <c r="E105" s="47"/>
      <c r="F105" s="47"/>
      <c r="G105" s="75">
        <v>7</v>
      </c>
      <c r="H105" s="75"/>
      <c r="I105" s="47"/>
      <c r="J105" s="47"/>
    </row>
    <row r="106" spans="1:10">
      <c r="A106" s="13"/>
      <c r="B106" s="112"/>
      <c r="C106" s="75"/>
      <c r="D106" s="75"/>
      <c r="E106" s="47"/>
      <c r="F106" s="47"/>
      <c r="G106" s="75"/>
      <c r="H106" s="75"/>
      <c r="I106" s="47"/>
      <c r="J106" s="47"/>
    </row>
    <row r="107" spans="1:10">
      <c r="A107" s="13"/>
      <c r="B107" s="113" t="s">
        <v>385</v>
      </c>
      <c r="C107" s="73" t="s">
        <v>386</v>
      </c>
      <c r="D107" s="73"/>
      <c r="E107" s="65" t="s">
        <v>374</v>
      </c>
      <c r="F107" s="24"/>
      <c r="G107" s="73">
        <v>3</v>
      </c>
      <c r="H107" s="73"/>
      <c r="I107" s="24"/>
      <c r="J107" s="24"/>
    </row>
    <row r="108" spans="1:10">
      <c r="A108" s="13"/>
      <c r="B108" s="113"/>
      <c r="C108" s="73"/>
      <c r="D108" s="73"/>
      <c r="E108" s="65"/>
      <c r="F108" s="24"/>
      <c r="G108" s="73"/>
      <c r="H108" s="73"/>
      <c r="I108" s="24"/>
      <c r="J108" s="24"/>
    </row>
    <row r="109" spans="1:10">
      <c r="A109" s="13"/>
      <c r="B109" s="112" t="s">
        <v>387</v>
      </c>
      <c r="C109" s="75">
        <v>177</v>
      </c>
      <c r="D109" s="75"/>
      <c r="E109" s="47"/>
      <c r="F109" s="47"/>
      <c r="G109" s="75">
        <v>704</v>
      </c>
      <c r="H109" s="75"/>
      <c r="I109" s="47"/>
      <c r="J109" s="47"/>
    </row>
    <row r="110" spans="1:10">
      <c r="A110" s="13"/>
      <c r="B110" s="112"/>
      <c r="C110" s="75"/>
      <c r="D110" s="75"/>
      <c r="E110" s="47"/>
      <c r="F110" s="47"/>
      <c r="G110" s="75"/>
      <c r="H110" s="75"/>
      <c r="I110" s="47"/>
      <c r="J110" s="47"/>
    </row>
    <row r="111" spans="1:10">
      <c r="A111" s="13"/>
      <c r="B111" s="113" t="s">
        <v>388</v>
      </c>
      <c r="C111" s="73">
        <v>216</v>
      </c>
      <c r="D111" s="73"/>
      <c r="E111" s="24"/>
      <c r="F111" s="24"/>
      <c r="G111" s="72">
        <v>3574</v>
      </c>
      <c r="H111" s="72"/>
      <c r="I111" s="24"/>
      <c r="J111" s="24"/>
    </row>
    <row r="112" spans="1:10">
      <c r="A112" s="13"/>
      <c r="B112" s="113"/>
      <c r="C112" s="73"/>
      <c r="D112" s="73"/>
      <c r="E112" s="24"/>
      <c r="F112" s="24"/>
      <c r="G112" s="72"/>
      <c r="H112" s="72"/>
      <c r="I112" s="24"/>
      <c r="J112" s="24"/>
    </row>
    <row r="113" spans="1:10">
      <c r="A113" s="13"/>
      <c r="B113" s="112" t="s">
        <v>389</v>
      </c>
      <c r="C113" s="75">
        <v>166</v>
      </c>
      <c r="D113" s="75"/>
      <c r="E113" s="47"/>
      <c r="F113" s="47"/>
      <c r="G113" s="75">
        <v>888</v>
      </c>
      <c r="H113" s="75"/>
      <c r="I113" s="47"/>
      <c r="J113" s="47"/>
    </row>
    <row r="114" spans="1:10">
      <c r="A114" s="13"/>
      <c r="B114" s="112"/>
      <c r="C114" s="75"/>
      <c r="D114" s="75"/>
      <c r="E114" s="47"/>
      <c r="F114" s="47"/>
      <c r="G114" s="75"/>
      <c r="H114" s="75"/>
      <c r="I114" s="47"/>
      <c r="J114" s="47"/>
    </row>
    <row r="115" spans="1:10">
      <c r="A115" s="13"/>
      <c r="B115" s="113" t="s">
        <v>390</v>
      </c>
      <c r="C115" s="73">
        <v>658</v>
      </c>
      <c r="D115" s="73"/>
      <c r="E115" s="24"/>
      <c r="F115" s="24"/>
      <c r="G115" s="73" t="s">
        <v>336</v>
      </c>
      <c r="H115" s="73"/>
      <c r="I115" s="24"/>
      <c r="J115" s="24"/>
    </row>
    <row r="116" spans="1:10">
      <c r="A116" s="13"/>
      <c r="B116" s="113"/>
      <c r="C116" s="73"/>
      <c r="D116" s="73"/>
      <c r="E116" s="24"/>
      <c r="F116" s="24"/>
      <c r="G116" s="73"/>
      <c r="H116" s="73"/>
      <c r="I116" s="24"/>
      <c r="J116" s="24"/>
    </row>
    <row r="117" spans="1:10">
      <c r="A117" s="13"/>
      <c r="B117" s="112" t="s">
        <v>391</v>
      </c>
      <c r="C117" s="76">
        <v>1303</v>
      </c>
      <c r="D117" s="76"/>
      <c r="E117" s="47"/>
      <c r="F117" s="47"/>
      <c r="G117" s="75" t="s">
        <v>392</v>
      </c>
      <c r="H117" s="75"/>
      <c r="I117" s="90" t="s">
        <v>374</v>
      </c>
      <c r="J117" s="47"/>
    </row>
    <row r="118" spans="1:10">
      <c r="A118" s="13"/>
      <c r="B118" s="112"/>
      <c r="C118" s="76"/>
      <c r="D118" s="76"/>
      <c r="E118" s="47"/>
      <c r="F118" s="47"/>
      <c r="G118" s="75"/>
      <c r="H118" s="75"/>
      <c r="I118" s="90"/>
      <c r="J118" s="47"/>
    </row>
    <row r="119" spans="1:10">
      <c r="A119" s="13"/>
      <c r="B119" s="113" t="s">
        <v>393</v>
      </c>
      <c r="C119" s="73" t="s">
        <v>394</v>
      </c>
      <c r="D119" s="73"/>
      <c r="E119" s="65" t="s">
        <v>374</v>
      </c>
      <c r="F119" s="24"/>
      <c r="G119" s="73">
        <v>63</v>
      </c>
      <c r="H119" s="73"/>
      <c r="I119" s="24"/>
      <c r="J119" s="24"/>
    </row>
    <row r="120" spans="1:10">
      <c r="A120" s="13"/>
      <c r="B120" s="113"/>
      <c r="C120" s="73"/>
      <c r="D120" s="73"/>
      <c r="E120" s="65"/>
      <c r="F120" s="24"/>
      <c r="G120" s="73"/>
      <c r="H120" s="73"/>
      <c r="I120" s="24"/>
      <c r="J120" s="24"/>
    </row>
    <row r="121" spans="1:10">
      <c r="A121" s="13"/>
      <c r="B121" s="112" t="s">
        <v>395</v>
      </c>
      <c r="C121" s="75">
        <v>146</v>
      </c>
      <c r="D121" s="75"/>
      <c r="E121" s="47"/>
      <c r="F121" s="47"/>
      <c r="G121" s="75">
        <v>57</v>
      </c>
      <c r="H121" s="75"/>
      <c r="I121" s="47"/>
      <c r="J121" s="47"/>
    </row>
    <row r="122" spans="1:10">
      <c r="A122" s="13"/>
      <c r="B122" s="112"/>
      <c r="C122" s="75"/>
      <c r="D122" s="75"/>
      <c r="E122" s="47"/>
      <c r="F122" s="47"/>
      <c r="G122" s="75"/>
      <c r="H122" s="75"/>
      <c r="I122" s="47"/>
      <c r="J122" s="47"/>
    </row>
    <row r="123" spans="1:10">
      <c r="A123" s="13"/>
      <c r="B123" s="113" t="s">
        <v>396</v>
      </c>
      <c r="C123" s="73">
        <v>861</v>
      </c>
      <c r="D123" s="73"/>
      <c r="E123" s="24"/>
      <c r="F123" s="24"/>
      <c r="G123" s="73">
        <v>583</v>
      </c>
      <c r="H123" s="73"/>
      <c r="I123" s="24"/>
      <c r="J123" s="24"/>
    </row>
    <row r="124" spans="1:10">
      <c r="A124" s="13"/>
      <c r="B124" s="113"/>
      <c r="C124" s="73"/>
      <c r="D124" s="73"/>
      <c r="E124" s="24"/>
      <c r="F124" s="24"/>
      <c r="G124" s="73"/>
      <c r="H124" s="73"/>
      <c r="I124" s="24"/>
      <c r="J124" s="24"/>
    </row>
    <row r="125" spans="1:10">
      <c r="A125" s="13"/>
      <c r="B125" s="112" t="s">
        <v>397</v>
      </c>
      <c r="C125" s="75">
        <v>1</v>
      </c>
      <c r="D125" s="75"/>
      <c r="E125" s="47"/>
      <c r="F125" s="47"/>
      <c r="G125" s="75">
        <v>8</v>
      </c>
      <c r="H125" s="75"/>
      <c r="I125" s="47"/>
      <c r="J125" s="47"/>
    </row>
    <row r="126" spans="1:10">
      <c r="A126" s="13"/>
      <c r="B126" s="112"/>
      <c r="C126" s="75"/>
      <c r="D126" s="75"/>
      <c r="E126" s="47"/>
      <c r="F126" s="47"/>
      <c r="G126" s="75"/>
      <c r="H126" s="75"/>
      <c r="I126" s="47"/>
      <c r="J126" s="47"/>
    </row>
    <row r="127" spans="1:10">
      <c r="A127" s="13"/>
      <c r="B127" s="113" t="s">
        <v>398</v>
      </c>
      <c r="C127" s="73">
        <v>88</v>
      </c>
      <c r="D127" s="73"/>
      <c r="E127" s="24"/>
      <c r="F127" s="114" t="s">
        <v>399</v>
      </c>
      <c r="G127" s="73">
        <v>486</v>
      </c>
      <c r="H127" s="73"/>
      <c r="I127" s="24"/>
      <c r="J127" s="114" t="s">
        <v>400</v>
      </c>
    </row>
    <row r="128" spans="1:10">
      <c r="A128" s="13"/>
      <c r="B128" s="113"/>
      <c r="C128" s="73"/>
      <c r="D128" s="73"/>
      <c r="E128" s="24"/>
      <c r="F128" s="114"/>
      <c r="G128" s="73"/>
      <c r="H128" s="73"/>
      <c r="I128" s="24"/>
      <c r="J128" s="114"/>
    </row>
    <row r="129" spans="1:10">
      <c r="A129" s="13"/>
      <c r="B129" s="112" t="s">
        <v>401</v>
      </c>
      <c r="C129" s="75">
        <v>117</v>
      </c>
      <c r="D129" s="75"/>
      <c r="E129" s="47"/>
      <c r="F129" s="47"/>
      <c r="G129" s="75">
        <v>76</v>
      </c>
      <c r="H129" s="75"/>
      <c r="I129" s="47"/>
      <c r="J129" s="47"/>
    </row>
    <row r="130" spans="1:10">
      <c r="A130" s="13"/>
      <c r="B130" s="112"/>
      <c r="C130" s="75"/>
      <c r="D130" s="75"/>
      <c r="E130" s="47"/>
      <c r="F130" s="47"/>
      <c r="G130" s="75"/>
      <c r="H130" s="75"/>
      <c r="I130" s="47"/>
      <c r="J130" s="47"/>
    </row>
    <row r="131" spans="1:10">
      <c r="A131" s="13"/>
      <c r="B131" s="113" t="s">
        <v>402</v>
      </c>
      <c r="C131" s="73">
        <v>122</v>
      </c>
      <c r="D131" s="73"/>
      <c r="E131" s="24"/>
      <c r="F131" s="24"/>
      <c r="G131" s="73">
        <v>152</v>
      </c>
      <c r="H131" s="73"/>
      <c r="I131" s="24"/>
      <c r="J131" s="24"/>
    </row>
    <row r="132" spans="1:10">
      <c r="A132" s="13"/>
      <c r="B132" s="113"/>
      <c r="C132" s="73"/>
      <c r="D132" s="73"/>
      <c r="E132" s="24"/>
      <c r="F132" s="24"/>
      <c r="G132" s="73"/>
      <c r="H132" s="73"/>
      <c r="I132" s="24"/>
      <c r="J132" s="24"/>
    </row>
    <row r="133" spans="1:10">
      <c r="A133" s="13"/>
      <c r="B133" s="112" t="s">
        <v>403</v>
      </c>
      <c r="C133" s="75">
        <v>512</v>
      </c>
      <c r="D133" s="75"/>
      <c r="E133" s="47"/>
      <c r="F133" s="47"/>
      <c r="G133" s="75">
        <v>181</v>
      </c>
      <c r="H133" s="75"/>
      <c r="I133" s="47"/>
      <c r="J133" s="47"/>
    </row>
    <row r="134" spans="1:10">
      <c r="A134" s="13"/>
      <c r="B134" s="112"/>
      <c r="C134" s="75"/>
      <c r="D134" s="75"/>
      <c r="E134" s="47"/>
      <c r="F134" s="47"/>
      <c r="G134" s="75"/>
      <c r="H134" s="75"/>
      <c r="I134" s="47"/>
      <c r="J134" s="47"/>
    </row>
    <row r="135" spans="1:10">
      <c r="A135" s="13"/>
      <c r="B135" s="113" t="s">
        <v>404</v>
      </c>
      <c r="C135" s="72">
        <v>3176</v>
      </c>
      <c r="D135" s="72"/>
      <c r="E135" s="24"/>
      <c r="F135" s="114" t="s">
        <v>399</v>
      </c>
      <c r="G135" s="73" t="s">
        <v>405</v>
      </c>
      <c r="H135" s="73"/>
      <c r="I135" s="65" t="s">
        <v>374</v>
      </c>
      <c r="J135" s="114" t="s">
        <v>400</v>
      </c>
    </row>
    <row r="136" spans="1:10">
      <c r="A136" s="13"/>
      <c r="B136" s="113"/>
      <c r="C136" s="72"/>
      <c r="D136" s="72"/>
      <c r="E136" s="24"/>
      <c r="F136" s="114"/>
      <c r="G136" s="73"/>
      <c r="H136" s="73"/>
      <c r="I136" s="65"/>
      <c r="J136" s="114"/>
    </row>
    <row r="137" spans="1:10">
      <c r="A137" s="13"/>
      <c r="B137" s="112" t="s">
        <v>406</v>
      </c>
      <c r="C137" s="75">
        <v>80</v>
      </c>
      <c r="D137" s="75"/>
      <c r="E137" s="47"/>
      <c r="F137" s="47"/>
      <c r="G137" s="75">
        <v>26</v>
      </c>
      <c r="H137" s="75"/>
      <c r="I137" s="47"/>
      <c r="J137" s="47"/>
    </row>
    <row r="138" spans="1:10">
      <c r="A138" s="13"/>
      <c r="B138" s="112"/>
      <c r="C138" s="75"/>
      <c r="D138" s="75"/>
      <c r="E138" s="47"/>
      <c r="F138" s="47"/>
      <c r="G138" s="75"/>
      <c r="H138" s="75"/>
      <c r="I138" s="47"/>
      <c r="J138" s="47"/>
    </row>
    <row r="139" spans="1:10">
      <c r="A139" s="13"/>
      <c r="B139" s="113" t="s">
        <v>407</v>
      </c>
      <c r="C139" s="73">
        <v>182</v>
      </c>
      <c r="D139" s="73"/>
      <c r="E139" s="24"/>
      <c r="F139" s="24"/>
      <c r="G139" s="73" t="s">
        <v>408</v>
      </c>
      <c r="H139" s="73"/>
      <c r="I139" s="65" t="s">
        <v>374</v>
      </c>
      <c r="J139" s="24"/>
    </row>
    <row r="140" spans="1:10">
      <c r="A140" s="13"/>
      <c r="B140" s="113"/>
      <c r="C140" s="73"/>
      <c r="D140" s="73"/>
      <c r="E140" s="24"/>
      <c r="F140" s="24"/>
      <c r="G140" s="73"/>
      <c r="H140" s="73"/>
      <c r="I140" s="65"/>
      <c r="J140" s="24"/>
    </row>
    <row r="141" spans="1:10">
      <c r="A141" s="13"/>
      <c r="B141" s="112" t="s">
        <v>409</v>
      </c>
      <c r="C141" s="75" t="s">
        <v>386</v>
      </c>
      <c r="D141" s="75"/>
      <c r="E141" s="90" t="s">
        <v>374</v>
      </c>
      <c r="F141" s="47"/>
      <c r="G141" s="75">
        <v>5</v>
      </c>
      <c r="H141" s="75"/>
      <c r="I141" s="47"/>
      <c r="J141" s="47"/>
    </row>
    <row r="142" spans="1:10">
      <c r="A142" s="13"/>
      <c r="B142" s="112"/>
      <c r="C142" s="75"/>
      <c r="D142" s="75"/>
      <c r="E142" s="90"/>
      <c r="F142" s="47"/>
      <c r="G142" s="75"/>
      <c r="H142" s="75"/>
      <c r="I142" s="47"/>
      <c r="J142" s="47"/>
    </row>
    <row r="143" spans="1:10">
      <c r="A143" s="13"/>
      <c r="B143" s="113" t="s">
        <v>410</v>
      </c>
      <c r="C143" s="73">
        <v>216</v>
      </c>
      <c r="D143" s="73"/>
      <c r="E143" s="24"/>
      <c r="F143" s="24"/>
      <c r="G143" s="73" t="s">
        <v>336</v>
      </c>
      <c r="H143" s="73"/>
      <c r="I143" s="24"/>
      <c r="J143" s="24"/>
    </row>
    <row r="144" spans="1:10">
      <c r="A144" s="13"/>
      <c r="B144" s="113"/>
      <c r="C144" s="73"/>
      <c r="D144" s="73"/>
      <c r="E144" s="24"/>
      <c r="F144" s="24"/>
      <c r="G144" s="73"/>
      <c r="H144" s="73"/>
      <c r="I144" s="24"/>
      <c r="J144" s="24"/>
    </row>
    <row r="145" spans="1:10">
      <c r="A145" s="13"/>
      <c r="B145" s="112" t="s">
        <v>411</v>
      </c>
      <c r="C145" s="75">
        <v>148</v>
      </c>
      <c r="D145" s="75"/>
      <c r="E145" s="47"/>
      <c r="F145" s="47"/>
      <c r="G145" s="75" t="s">
        <v>336</v>
      </c>
      <c r="H145" s="75"/>
      <c r="I145" s="47"/>
      <c r="J145" s="47"/>
    </row>
    <row r="146" spans="1:10">
      <c r="A146" s="13"/>
      <c r="B146" s="112"/>
      <c r="C146" s="75"/>
      <c r="D146" s="75"/>
      <c r="E146" s="47"/>
      <c r="F146" s="47"/>
      <c r="G146" s="75"/>
      <c r="H146" s="75"/>
      <c r="I146" s="47"/>
      <c r="J146" s="47"/>
    </row>
    <row r="147" spans="1:10">
      <c r="A147" s="13"/>
      <c r="B147" s="107" t="s">
        <v>412</v>
      </c>
      <c r="C147" s="24"/>
      <c r="D147" s="24"/>
      <c r="E147" s="24"/>
      <c r="F147" s="20"/>
      <c r="G147" s="24"/>
      <c r="H147" s="24"/>
      <c r="I147" s="24"/>
      <c r="J147" s="20"/>
    </row>
    <row r="148" spans="1:10">
      <c r="A148" s="13"/>
      <c r="B148" s="112" t="s">
        <v>413</v>
      </c>
      <c r="C148" s="75">
        <v>364</v>
      </c>
      <c r="D148" s="75"/>
      <c r="E148" s="47"/>
      <c r="F148" s="115" t="s">
        <v>399</v>
      </c>
      <c r="G148" s="75">
        <v>223</v>
      </c>
      <c r="H148" s="75"/>
      <c r="I148" s="47"/>
      <c r="J148" s="115" t="s">
        <v>400</v>
      </c>
    </row>
    <row r="149" spans="1:10">
      <c r="A149" s="13"/>
      <c r="B149" s="112"/>
      <c r="C149" s="75"/>
      <c r="D149" s="75"/>
      <c r="E149" s="47"/>
      <c r="F149" s="115"/>
      <c r="G149" s="75"/>
      <c r="H149" s="75"/>
      <c r="I149" s="47"/>
      <c r="J149" s="115"/>
    </row>
    <row r="150" spans="1:10">
      <c r="A150" s="13"/>
      <c r="B150" s="113" t="s">
        <v>414</v>
      </c>
      <c r="C150" s="73">
        <v>292</v>
      </c>
      <c r="D150" s="73"/>
      <c r="E150" s="24"/>
      <c r="F150" s="24"/>
      <c r="G150" s="73">
        <v>14</v>
      </c>
      <c r="H150" s="73"/>
      <c r="I150" s="24"/>
      <c r="J150" s="24"/>
    </row>
    <row r="151" spans="1:10">
      <c r="A151" s="13"/>
      <c r="B151" s="113"/>
      <c r="C151" s="73"/>
      <c r="D151" s="73"/>
      <c r="E151" s="24"/>
      <c r="F151" s="24"/>
      <c r="G151" s="73"/>
      <c r="H151" s="73"/>
      <c r="I151" s="24"/>
      <c r="J151" s="24"/>
    </row>
    <row r="152" spans="1:10">
      <c r="A152" s="13"/>
      <c r="B152" s="112" t="s">
        <v>415</v>
      </c>
      <c r="C152" s="75" t="s">
        <v>336</v>
      </c>
      <c r="D152" s="75"/>
      <c r="E152" s="47"/>
      <c r="F152" s="47"/>
      <c r="G152" s="75">
        <v>58</v>
      </c>
      <c r="H152" s="75"/>
      <c r="I152" s="47"/>
      <c r="J152" s="47"/>
    </row>
    <row r="153" spans="1:10">
      <c r="A153" s="13"/>
      <c r="B153" s="112"/>
      <c r="C153" s="75"/>
      <c r="D153" s="75"/>
      <c r="E153" s="47"/>
      <c r="F153" s="47"/>
      <c r="G153" s="75"/>
      <c r="H153" s="75"/>
      <c r="I153" s="47"/>
      <c r="J153" s="47"/>
    </row>
    <row r="154" spans="1:10">
      <c r="A154" s="13"/>
      <c r="B154" s="113" t="s">
        <v>416</v>
      </c>
      <c r="C154" s="73" t="s">
        <v>386</v>
      </c>
      <c r="D154" s="73"/>
      <c r="E154" s="65" t="s">
        <v>374</v>
      </c>
      <c r="F154" s="24"/>
      <c r="G154" s="73">
        <v>2</v>
      </c>
      <c r="H154" s="73"/>
      <c r="I154" s="24"/>
      <c r="J154" s="24"/>
    </row>
    <row r="155" spans="1:10">
      <c r="A155" s="13"/>
      <c r="B155" s="113"/>
      <c r="C155" s="73"/>
      <c r="D155" s="73"/>
      <c r="E155" s="65"/>
      <c r="F155" s="24"/>
      <c r="G155" s="73"/>
      <c r="H155" s="73"/>
      <c r="I155" s="24"/>
      <c r="J155" s="24"/>
    </row>
    <row r="156" spans="1:10">
      <c r="A156" s="13"/>
      <c r="B156" s="112" t="s">
        <v>417</v>
      </c>
      <c r="C156" s="75">
        <v>81</v>
      </c>
      <c r="D156" s="75"/>
      <c r="E156" s="47"/>
      <c r="F156" s="47"/>
      <c r="G156" s="75" t="s">
        <v>418</v>
      </c>
      <c r="H156" s="75"/>
      <c r="I156" s="90" t="s">
        <v>374</v>
      </c>
      <c r="J156" s="47"/>
    </row>
    <row r="157" spans="1:10">
      <c r="A157" s="13"/>
      <c r="B157" s="112"/>
      <c r="C157" s="75"/>
      <c r="D157" s="75"/>
      <c r="E157" s="47"/>
      <c r="F157" s="47"/>
      <c r="G157" s="75"/>
      <c r="H157" s="75"/>
      <c r="I157" s="90"/>
      <c r="J157" s="47"/>
    </row>
    <row r="158" spans="1:10">
      <c r="A158" s="13"/>
      <c r="B158" s="113" t="s">
        <v>419</v>
      </c>
      <c r="C158" s="73" t="s">
        <v>420</v>
      </c>
      <c r="D158" s="73"/>
      <c r="E158" s="65" t="s">
        <v>374</v>
      </c>
      <c r="F158" s="24"/>
      <c r="G158" s="73" t="s">
        <v>336</v>
      </c>
      <c r="H158" s="73"/>
      <c r="I158" s="24"/>
      <c r="J158" s="24"/>
    </row>
    <row r="159" spans="1:10">
      <c r="A159" s="13"/>
      <c r="B159" s="113"/>
      <c r="C159" s="73"/>
      <c r="D159" s="73"/>
      <c r="E159" s="65"/>
      <c r="F159" s="24"/>
      <c r="G159" s="73"/>
      <c r="H159" s="73"/>
      <c r="I159" s="24"/>
      <c r="J159" s="24"/>
    </row>
    <row r="160" spans="1:10">
      <c r="A160" s="13"/>
      <c r="B160" s="109" t="s">
        <v>421</v>
      </c>
      <c r="C160" s="47"/>
      <c r="D160" s="47"/>
      <c r="E160" s="47"/>
      <c r="F160" s="33"/>
      <c r="G160" s="47"/>
      <c r="H160" s="47"/>
      <c r="I160" s="47"/>
      <c r="J160" s="33"/>
    </row>
    <row r="161" spans="1:39">
      <c r="A161" s="13"/>
      <c r="B161" s="113" t="s">
        <v>422</v>
      </c>
      <c r="C161" s="73" t="s">
        <v>336</v>
      </c>
      <c r="D161" s="73"/>
      <c r="E161" s="24"/>
      <c r="F161" s="24"/>
      <c r="G161" s="73">
        <v>13</v>
      </c>
      <c r="H161" s="73"/>
      <c r="I161" s="24"/>
      <c r="J161" s="24"/>
    </row>
    <row r="162" spans="1:39">
      <c r="A162" s="13"/>
      <c r="B162" s="113"/>
      <c r="C162" s="73"/>
      <c r="D162" s="73"/>
      <c r="E162" s="24"/>
      <c r="F162" s="24"/>
      <c r="G162" s="73"/>
      <c r="H162" s="73"/>
      <c r="I162" s="24"/>
      <c r="J162" s="24"/>
    </row>
    <row r="163" spans="1:39">
      <c r="A163" s="13"/>
      <c r="B163" s="112" t="s">
        <v>423</v>
      </c>
      <c r="C163" s="76">
        <v>3687</v>
      </c>
      <c r="D163" s="76"/>
      <c r="E163" s="47"/>
      <c r="F163" s="47"/>
      <c r="G163" s="75" t="s">
        <v>424</v>
      </c>
      <c r="H163" s="75"/>
      <c r="I163" s="90" t="s">
        <v>374</v>
      </c>
      <c r="J163" s="47"/>
    </row>
    <row r="164" spans="1:39">
      <c r="A164" s="13"/>
      <c r="B164" s="112"/>
      <c r="C164" s="76"/>
      <c r="D164" s="76"/>
      <c r="E164" s="47"/>
      <c r="F164" s="47"/>
      <c r="G164" s="75"/>
      <c r="H164" s="75"/>
      <c r="I164" s="90"/>
      <c r="J164" s="47"/>
    </row>
    <row r="165" spans="1:39">
      <c r="A165" s="13"/>
      <c r="B165" s="108" t="s">
        <v>425</v>
      </c>
      <c r="C165" s="73" t="s">
        <v>426</v>
      </c>
      <c r="D165" s="73"/>
      <c r="E165" s="58" t="s">
        <v>374</v>
      </c>
      <c r="F165" s="20"/>
      <c r="G165" s="73" t="s">
        <v>427</v>
      </c>
      <c r="H165" s="73"/>
      <c r="I165" s="58" t="s">
        <v>374</v>
      </c>
      <c r="J165" s="20"/>
    </row>
    <row r="166" spans="1:39">
      <c r="A166" s="13"/>
      <c r="B166" s="112" t="s">
        <v>428</v>
      </c>
      <c r="C166" s="75" t="s">
        <v>336</v>
      </c>
      <c r="D166" s="75"/>
      <c r="E166" s="47"/>
      <c r="F166" s="47"/>
      <c r="G166" s="75" t="s">
        <v>424</v>
      </c>
      <c r="H166" s="75"/>
      <c r="I166" s="90" t="s">
        <v>374</v>
      </c>
      <c r="J166" s="47"/>
    </row>
    <row r="167" spans="1:39" ht="15.75" thickBot="1">
      <c r="A167" s="13"/>
      <c r="B167" s="112"/>
      <c r="C167" s="78"/>
      <c r="D167" s="78"/>
      <c r="E167" s="79"/>
      <c r="F167" s="47"/>
      <c r="G167" s="78"/>
      <c r="H167" s="78"/>
      <c r="I167" s="116"/>
      <c r="J167" s="47"/>
    </row>
    <row r="168" spans="1:39">
      <c r="A168" s="13"/>
      <c r="B168" s="117" t="s">
        <v>429</v>
      </c>
      <c r="C168" s="119" t="s">
        <v>313</v>
      </c>
      <c r="D168" s="121">
        <v>22910</v>
      </c>
      <c r="E168" s="68"/>
      <c r="F168" s="24"/>
      <c r="G168" s="119" t="s">
        <v>313</v>
      </c>
      <c r="H168" s="121">
        <v>27790</v>
      </c>
      <c r="I168" s="68"/>
      <c r="J168" s="24"/>
    </row>
    <row r="169" spans="1:39" ht="15.75" thickBot="1">
      <c r="A169" s="13"/>
      <c r="B169" s="117"/>
      <c r="C169" s="120"/>
      <c r="D169" s="122"/>
      <c r="E169" s="85"/>
      <c r="F169" s="24"/>
      <c r="G169" s="120"/>
      <c r="H169" s="122"/>
      <c r="I169" s="85"/>
      <c r="J169" s="24"/>
    </row>
    <row r="170" spans="1:39" ht="15.75" thickTop="1">
      <c r="A170" s="13"/>
      <c r="B170" s="138"/>
      <c r="C170" s="138"/>
      <c r="D170" s="138"/>
      <c r="E170" s="138"/>
      <c r="F170" s="138"/>
      <c r="G170" s="138"/>
      <c r="H170" s="138"/>
      <c r="I170" s="138"/>
      <c r="J170" s="138"/>
      <c r="K170" s="138"/>
      <c r="L170" s="138"/>
      <c r="M170" s="138"/>
      <c r="N170" s="138"/>
      <c r="O170" s="138"/>
      <c r="P170" s="138"/>
      <c r="Q170" s="138"/>
      <c r="R170" s="138"/>
      <c r="S170" s="138"/>
      <c r="T170" s="138"/>
      <c r="U170" s="138"/>
      <c r="V170" s="138"/>
      <c r="W170" s="138"/>
      <c r="X170" s="138"/>
      <c r="Y170" s="138"/>
      <c r="Z170" s="138"/>
      <c r="AA170" s="138"/>
      <c r="AB170" s="138"/>
      <c r="AC170" s="138"/>
      <c r="AD170" s="138"/>
      <c r="AE170" s="138"/>
      <c r="AF170" s="138"/>
      <c r="AG170" s="138"/>
      <c r="AH170" s="138"/>
      <c r="AI170" s="138"/>
      <c r="AJ170" s="138"/>
      <c r="AK170" s="138"/>
      <c r="AL170" s="138"/>
      <c r="AM170" s="138"/>
    </row>
    <row r="171" spans="1:39">
      <c r="A171" s="13"/>
      <c r="B171" s="16"/>
      <c r="C171" s="16"/>
    </row>
    <row r="172" spans="1:39" ht="24">
      <c r="A172" s="13"/>
      <c r="B172" s="123">
        <v>-1</v>
      </c>
      <c r="C172" s="124" t="s">
        <v>430</v>
      </c>
    </row>
    <row r="173" spans="1:39">
      <c r="A173" s="13"/>
      <c r="B173" s="16"/>
      <c r="C173" s="16"/>
    </row>
    <row r="174" spans="1:39" ht="24">
      <c r="A174" s="13"/>
      <c r="B174" s="123">
        <v>-2</v>
      </c>
      <c r="C174" s="124" t="s">
        <v>431</v>
      </c>
    </row>
    <row r="175" spans="1:39" ht="15" customHeight="1">
      <c r="A175" s="13" t="s">
        <v>341</v>
      </c>
      <c r="B175" s="12" t="s">
        <v>6</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c r="AI175" s="12"/>
      <c r="AJ175" s="12"/>
      <c r="AK175" s="12"/>
      <c r="AL175" s="12"/>
      <c r="AM175" s="12"/>
    </row>
    <row r="176" spans="1:39">
      <c r="A176" s="13"/>
      <c r="B176" s="22" t="s">
        <v>432</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c r="AH176" s="22"/>
      <c r="AI176" s="22"/>
      <c r="AJ176" s="22"/>
      <c r="AK176" s="22"/>
      <c r="AL176" s="22"/>
      <c r="AM176" s="22"/>
    </row>
    <row r="177" spans="1:16">
      <c r="A177" s="13"/>
      <c r="B177" s="37"/>
      <c r="C177" s="37"/>
      <c r="D177" s="37"/>
      <c r="E177" s="37"/>
      <c r="F177" s="37"/>
      <c r="G177" s="37"/>
      <c r="H177" s="37"/>
      <c r="I177" s="37"/>
      <c r="J177" s="37"/>
      <c r="K177" s="37"/>
      <c r="L177" s="37"/>
      <c r="M177" s="37"/>
      <c r="N177" s="37"/>
      <c r="O177" s="37"/>
      <c r="P177" s="37"/>
    </row>
    <row r="178" spans="1:16">
      <c r="A178" s="13"/>
      <c r="B178" s="16"/>
      <c r="C178" s="16"/>
      <c r="D178" s="16"/>
      <c r="E178" s="16"/>
      <c r="F178" s="16"/>
      <c r="G178" s="16"/>
      <c r="H178" s="16"/>
      <c r="I178" s="16"/>
      <c r="J178" s="16"/>
      <c r="K178" s="16"/>
      <c r="L178" s="16"/>
      <c r="M178" s="16"/>
      <c r="N178" s="16"/>
      <c r="O178" s="16"/>
      <c r="P178" s="16"/>
    </row>
    <row r="179" spans="1:16" ht="15.75" thickBot="1">
      <c r="A179" s="13"/>
      <c r="B179" s="58"/>
      <c r="C179" s="64" t="s">
        <v>433</v>
      </c>
      <c r="D179" s="64"/>
      <c r="E179" s="64"/>
      <c r="F179" s="64"/>
      <c r="G179" s="64"/>
      <c r="H179" s="64"/>
      <c r="I179" s="64"/>
      <c r="J179" s="64"/>
      <c r="K179" s="64"/>
      <c r="L179" s="64"/>
      <c r="M179" s="64"/>
      <c r="N179" s="64"/>
      <c r="O179" s="64"/>
      <c r="P179" s="20"/>
    </row>
    <row r="180" spans="1:16">
      <c r="A180" s="13"/>
      <c r="B180" s="65"/>
      <c r="C180" s="126">
        <v>41729</v>
      </c>
      <c r="D180" s="126"/>
      <c r="E180" s="126"/>
      <c r="F180" s="68"/>
      <c r="G180" s="67" t="s">
        <v>434</v>
      </c>
      <c r="H180" s="67"/>
      <c r="I180" s="68"/>
      <c r="J180" s="126">
        <v>41639</v>
      </c>
      <c r="K180" s="126"/>
      <c r="L180" s="126"/>
      <c r="M180" s="68"/>
      <c r="N180" s="67" t="s">
        <v>434</v>
      </c>
      <c r="O180" s="67"/>
      <c r="P180" s="24"/>
    </row>
    <row r="181" spans="1:16" ht="15.75" thickBot="1">
      <c r="A181" s="13"/>
      <c r="B181" s="65"/>
      <c r="C181" s="127"/>
      <c r="D181" s="127"/>
      <c r="E181" s="127"/>
      <c r="F181" s="24"/>
      <c r="G181" s="64" t="s">
        <v>435</v>
      </c>
      <c r="H181" s="64"/>
      <c r="I181" s="24"/>
      <c r="J181" s="127"/>
      <c r="K181" s="127"/>
      <c r="L181" s="127"/>
      <c r="M181" s="24"/>
      <c r="N181" s="64" t="s">
        <v>435</v>
      </c>
      <c r="O181" s="64"/>
      <c r="P181" s="24"/>
    </row>
    <row r="182" spans="1:16">
      <c r="A182" s="13"/>
      <c r="B182" s="106" t="s">
        <v>368</v>
      </c>
      <c r="C182" s="45"/>
      <c r="D182" s="45"/>
      <c r="E182" s="45"/>
      <c r="F182" s="33"/>
      <c r="G182" s="45"/>
      <c r="H182" s="45"/>
      <c r="I182" s="33"/>
      <c r="J182" s="45"/>
      <c r="K182" s="45"/>
      <c r="L182" s="45"/>
      <c r="M182" s="33"/>
      <c r="N182" s="45"/>
      <c r="O182" s="45"/>
      <c r="P182" s="33"/>
    </row>
    <row r="183" spans="1:16">
      <c r="A183" s="13"/>
      <c r="B183" s="107" t="s">
        <v>369</v>
      </c>
      <c r="C183" s="24"/>
      <c r="D183" s="24"/>
      <c r="E183" s="24"/>
      <c r="F183" s="20"/>
      <c r="G183" s="24"/>
      <c r="H183" s="24"/>
      <c r="I183" s="20"/>
      <c r="J183" s="24"/>
      <c r="K183" s="24"/>
      <c r="L183" s="24"/>
      <c r="M183" s="20"/>
      <c r="N183" s="24"/>
      <c r="O183" s="24"/>
      <c r="P183" s="20"/>
    </row>
    <row r="184" spans="1:16">
      <c r="A184" s="13"/>
      <c r="B184" s="112" t="s">
        <v>370</v>
      </c>
      <c r="C184" s="90" t="s">
        <v>313</v>
      </c>
      <c r="D184" s="76">
        <v>1293</v>
      </c>
      <c r="E184" s="47"/>
      <c r="F184" s="47"/>
      <c r="G184" s="75">
        <v>5.7000000000000002E-2</v>
      </c>
      <c r="H184" s="90" t="s">
        <v>337</v>
      </c>
      <c r="I184" s="47"/>
      <c r="J184" s="90" t="s">
        <v>313</v>
      </c>
      <c r="K184" s="76">
        <v>1168</v>
      </c>
      <c r="L184" s="47"/>
      <c r="M184" s="47"/>
      <c r="N184" s="75">
        <v>5.7000000000000002E-2</v>
      </c>
      <c r="O184" s="90" t="s">
        <v>337</v>
      </c>
      <c r="P184" s="47"/>
    </row>
    <row r="185" spans="1:16">
      <c r="A185" s="13"/>
      <c r="B185" s="112"/>
      <c r="C185" s="90"/>
      <c r="D185" s="76"/>
      <c r="E185" s="47"/>
      <c r="F185" s="47"/>
      <c r="G185" s="75"/>
      <c r="H185" s="90"/>
      <c r="I185" s="47"/>
      <c r="J185" s="90"/>
      <c r="K185" s="76"/>
      <c r="L185" s="47"/>
      <c r="M185" s="47"/>
      <c r="N185" s="75"/>
      <c r="O185" s="90"/>
      <c r="P185" s="47"/>
    </row>
    <row r="186" spans="1:16">
      <c r="A186" s="13"/>
      <c r="B186" s="113" t="s">
        <v>436</v>
      </c>
      <c r="C186" s="73">
        <v>8</v>
      </c>
      <c r="D186" s="73"/>
      <c r="E186" s="24"/>
      <c r="F186" s="24"/>
      <c r="G186" s="73">
        <v>2.3E-2</v>
      </c>
      <c r="H186" s="24"/>
      <c r="I186" s="24"/>
      <c r="J186" s="73">
        <v>9</v>
      </c>
      <c r="K186" s="73"/>
      <c r="L186" s="24"/>
      <c r="M186" s="24"/>
      <c r="N186" s="73">
        <v>1.9E-2</v>
      </c>
      <c r="O186" s="24"/>
      <c r="P186" s="24"/>
    </row>
    <row r="187" spans="1:16">
      <c r="A187" s="13"/>
      <c r="B187" s="113"/>
      <c r="C187" s="73"/>
      <c r="D187" s="73"/>
      <c r="E187" s="24"/>
      <c r="F187" s="24"/>
      <c r="G187" s="73"/>
      <c r="H187" s="24"/>
      <c r="I187" s="24"/>
      <c r="J187" s="73"/>
      <c r="K187" s="73"/>
      <c r="L187" s="24"/>
      <c r="M187" s="24"/>
      <c r="N187" s="73"/>
      <c r="O187" s="24"/>
      <c r="P187" s="24"/>
    </row>
    <row r="188" spans="1:16">
      <c r="A188" s="13"/>
      <c r="B188" s="112" t="s">
        <v>437</v>
      </c>
      <c r="C188" s="75">
        <v>97</v>
      </c>
      <c r="D188" s="75"/>
      <c r="E188" s="47"/>
      <c r="F188" s="47"/>
      <c r="G188" s="75">
        <v>1.9E-2</v>
      </c>
      <c r="H188" s="47"/>
      <c r="I188" s="47"/>
      <c r="J188" s="75">
        <v>94</v>
      </c>
      <c r="K188" s="75"/>
      <c r="L188" s="47"/>
      <c r="M188" s="47"/>
      <c r="N188" s="75">
        <v>0.02</v>
      </c>
      <c r="O188" s="47"/>
      <c r="P188" s="47"/>
    </row>
    <row r="189" spans="1:16">
      <c r="A189" s="13"/>
      <c r="B189" s="112"/>
      <c r="C189" s="75"/>
      <c r="D189" s="75"/>
      <c r="E189" s="47"/>
      <c r="F189" s="47"/>
      <c r="G189" s="75"/>
      <c r="H189" s="47"/>
      <c r="I189" s="47"/>
      <c r="J189" s="75"/>
      <c r="K189" s="75"/>
      <c r="L189" s="47"/>
      <c r="M189" s="47"/>
      <c r="N189" s="75"/>
      <c r="O189" s="47"/>
      <c r="P189" s="47"/>
    </row>
    <row r="190" spans="1:16">
      <c r="A190" s="13"/>
      <c r="B190" s="113" t="s">
        <v>438</v>
      </c>
      <c r="C190" s="72">
        <v>8992</v>
      </c>
      <c r="D190" s="72"/>
      <c r="E190" s="24"/>
      <c r="F190" s="24"/>
      <c r="G190" s="73">
        <v>0.104</v>
      </c>
      <c r="H190" s="24"/>
      <c r="I190" s="24"/>
      <c r="J190" s="72">
        <v>9964</v>
      </c>
      <c r="K190" s="72"/>
      <c r="L190" s="24"/>
      <c r="M190" s="24"/>
      <c r="N190" s="73">
        <v>0.10299999999999999</v>
      </c>
      <c r="O190" s="24"/>
      <c r="P190" s="24"/>
    </row>
    <row r="191" spans="1:16">
      <c r="A191" s="13"/>
      <c r="B191" s="113"/>
      <c r="C191" s="72"/>
      <c r="D191" s="72"/>
      <c r="E191" s="24"/>
      <c r="F191" s="24"/>
      <c r="G191" s="73"/>
      <c r="H191" s="24"/>
      <c r="I191" s="24"/>
      <c r="J191" s="72"/>
      <c r="K191" s="72"/>
      <c r="L191" s="24"/>
      <c r="M191" s="24"/>
      <c r="N191" s="73"/>
      <c r="O191" s="24"/>
      <c r="P191" s="24"/>
    </row>
    <row r="192" spans="1:16">
      <c r="A192" s="13"/>
      <c r="B192" s="112" t="s">
        <v>439</v>
      </c>
      <c r="C192" s="76">
        <v>127509</v>
      </c>
      <c r="D192" s="76"/>
      <c r="E192" s="47"/>
      <c r="F192" s="47"/>
      <c r="G192" s="75">
        <v>1.2629999999999999</v>
      </c>
      <c r="H192" s="47"/>
      <c r="I192" s="47"/>
      <c r="J192" s="76">
        <v>137960</v>
      </c>
      <c r="K192" s="76"/>
      <c r="L192" s="47"/>
      <c r="M192" s="47"/>
      <c r="N192" s="75">
        <v>1.258</v>
      </c>
      <c r="O192" s="47"/>
      <c r="P192" s="47"/>
    </row>
    <row r="193" spans="1:16">
      <c r="A193" s="13"/>
      <c r="B193" s="112"/>
      <c r="C193" s="76"/>
      <c r="D193" s="76"/>
      <c r="E193" s="47"/>
      <c r="F193" s="47"/>
      <c r="G193" s="75"/>
      <c r="H193" s="47"/>
      <c r="I193" s="47"/>
      <c r="J193" s="76"/>
      <c r="K193" s="76"/>
      <c r="L193" s="47"/>
      <c r="M193" s="47"/>
      <c r="N193" s="75"/>
      <c r="O193" s="47"/>
      <c r="P193" s="47"/>
    </row>
    <row r="194" spans="1:16">
      <c r="A194" s="13"/>
      <c r="B194" s="113" t="s">
        <v>440</v>
      </c>
      <c r="C194" s="72">
        <v>16169</v>
      </c>
      <c r="D194" s="72"/>
      <c r="E194" s="24"/>
      <c r="F194" s="24"/>
      <c r="G194" s="73">
        <v>3.0979999999999999</v>
      </c>
      <c r="H194" s="24"/>
      <c r="I194" s="24"/>
      <c r="J194" s="72">
        <v>4310</v>
      </c>
      <c r="K194" s="72"/>
      <c r="L194" s="24"/>
      <c r="M194" s="24"/>
      <c r="N194" s="73">
        <v>3.996</v>
      </c>
      <c r="O194" s="24"/>
      <c r="P194" s="24"/>
    </row>
    <row r="195" spans="1:16">
      <c r="A195" s="13"/>
      <c r="B195" s="113"/>
      <c r="C195" s="72"/>
      <c r="D195" s="72"/>
      <c r="E195" s="24"/>
      <c r="F195" s="24"/>
      <c r="G195" s="73"/>
      <c r="H195" s="24"/>
      <c r="I195" s="24"/>
      <c r="J195" s="72"/>
      <c r="K195" s="72"/>
      <c r="L195" s="24"/>
      <c r="M195" s="24"/>
      <c r="N195" s="73"/>
      <c r="O195" s="24"/>
      <c r="P195" s="24"/>
    </row>
    <row r="196" spans="1:16">
      <c r="A196" s="13"/>
      <c r="B196" s="112" t="s">
        <v>441</v>
      </c>
      <c r="C196" s="76">
        <v>3898</v>
      </c>
      <c r="D196" s="76"/>
      <c r="E196" s="47"/>
      <c r="F196" s="47"/>
      <c r="G196" s="75">
        <v>0.82099999999999995</v>
      </c>
      <c r="H196" s="47"/>
      <c r="I196" s="47"/>
      <c r="J196" s="76">
        <v>3735</v>
      </c>
      <c r="K196" s="76"/>
      <c r="L196" s="47"/>
      <c r="M196" s="47"/>
      <c r="N196" s="75">
        <v>0.83099999999999996</v>
      </c>
      <c r="O196" s="47"/>
      <c r="P196" s="47"/>
    </row>
    <row r="197" spans="1:16">
      <c r="A197" s="13"/>
      <c r="B197" s="112"/>
      <c r="C197" s="76"/>
      <c r="D197" s="76"/>
      <c r="E197" s="47"/>
      <c r="F197" s="47"/>
      <c r="G197" s="75"/>
      <c r="H197" s="47"/>
      <c r="I197" s="47"/>
      <c r="J197" s="76"/>
      <c r="K197" s="76"/>
      <c r="L197" s="47"/>
      <c r="M197" s="47"/>
      <c r="N197" s="75"/>
      <c r="O197" s="47"/>
      <c r="P197" s="47"/>
    </row>
    <row r="198" spans="1:16">
      <c r="A198" s="13"/>
      <c r="B198" s="113" t="s">
        <v>442</v>
      </c>
      <c r="C198" s="72">
        <v>11365</v>
      </c>
      <c r="D198" s="72"/>
      <c r="E198" s="24"/>
      <c r="F198" s="24"/>
      <c r="G198" s="73">
        <v>7.1349999999999998</v>
      </c>
      <c r="H198" s="24"/>
      <c r="I198" s="24"/>
      <c r="J198" s="72">
        <v>6425</v>
      </c>
      <c r="K198" s="72"/>
      <c r="L198" s="24"/>
      <c r="M198" s="24"/>
      <c r="N198" s="73">
        <v>9.9700000000000006</v>
      </c>
      <c r="O198" s="24"/>
      <c r="P198" s="24"/>
    </row>
    <row r="199" spans="1:16">
      <c r="A199" s="13"/>
      <c r="B199" s="113"/>
      <c r="C199" s="72"/>
      <c r="D199" s="72"/>
      <c r="E199" s="24"/>
      <c r="F199" s="24"/>
      <c r="G199" s="73"/>
      <c r="H199" s="24"/>
      <c r="I199" s="24"/>
      <c r="J199" s="72"/>
      <c r="K199" s="72"/>
      <c r="L199" s="24"/>
      <c r="M199" s="24"/>
      <c r="N199" s="73"/>
      <c r="O199" s="24"/>
      <c r="P199" s="24"/>
    </row>
    <row r="200" spans="1:16">
      <c r="A200" s="13"/>
      <c r="B200" s="112" t="s">
        <v>443</v>
      </c>
      <c r="C200" s="75">
        <v>35</v>
      </c>
      <c r="D200" s="75"/>
      <c r="E200" s="47"/>
      <c r="F200" s="47"/>
      <c r="G200" s="75">
        <v>4.4999999999999998E-2</v>
      </c>
      <c r="H200" s="47"/>
      <c r="I200" s="47"/>
      <c r="J200" s="75">
        <v>49</v>
      </c>
      <c r="K200" s="75"/>
      <c r="L200" s="47"/>
      <c r="M200" s="47"/>
      <c r="N200" s="75">
        <v>4.5999999999999999E-2</v>
      </c>
      <c r="O200" s="47"/>
      <c r="P200" s="47"/>
    </row>
    <row r="201" spans="1:16">
      <c r="A201" s="13"/>
      <c r="B201" s="112"/>
      <c r="C201" s="75"/>
      <c r="D201" s="75"/>
      <c r="E201" s="47"/>
      <c r="F201" s="47"/>
      <c r="G201" s="75"/>
      <c r="H201" s="47"/>
      <c r="I201" s="47"/>
      <c r="J201" s="75"/>
      <c r="K201" s="75"/>
      <c r="L201" s="47"/>
      <c r="M201" s="47"/>
      <c r="N201" s="75"/>
      <c r="O201" s="47"/>
      <c r="P201" s="47"/>
    </row>
    <row r="202" spans="1:16">
      <c r="A202" s="13"/>
      <c r="B202" s="107" t="s">
        <v>382</v>
      </c>
      <c r="C202" s="24"/>
      <c r="D202" s="24"/>
      <c r="E202" s="24"/>
      <c r="F202" s="20"/>
      <c r="G202" s="24"/>
      <c r="H202" s="24"/>
      <c r="I202" s="20"/>
      <c r="J202" s="24"/>
      <c r="K202" s="24"/>
      <c r="L202" s="24"/>
      <c r="M202" s="20"/>
      <c r="N202" s="24"/>
      <c r="O202" s="24"/>
      <c r="P202" s="20"/>
    </row>
    <row r="203" spans="1:16">
      <c r="A203" s="13"/>
      <c r="B203" s="112" t="s">
        <v>444</v>
      </c>
      <c r="C203" s="76">
        <v>7282</v>
      </c>
      <c r="D203" s="76"/>
      <c r="E203" s="47"/>
      <c r="F203" s="47"/>
      <c r="G203" s="75">
        <v>0.84299999999999997</v>
      </c>
      <c r="H203" s="47"/>
      <c r="I203" s="47"/>
      <c r="J203" s="76">
        <v>6833</v>
      </c>
      <c r="K203" s="76"/>
      <c r="L203" s="47"/>
      <c r="M203" s="47"/>
      <c r="N203" s="75">
        <v>0.85299999999999998</v>
      </c>
      <c r="O203" s="47"/>
      <c r="P203" s="47"/>
    </row>
    <row r="204" spans="1:16">
      <c r="A204" s="13"/>
      <c r="B204" s="112"/>
      <c r="C204" s="76"/>
      <c r="D204" s="76"/>
      <c r="E204" s="47"/>
      <c r="F204" s="47"/>
      <c r="G204" s="75"/>
      <c r="H204" s="47"/>
      <c r="I204" s="47"/>
      <c r="J204" s="76"/>
      <c r="K204" s="76"/>
      <c r="L204" s="47"/>
      <c r="M204" s="47"/>
      <c r="N204" s="75"/>
      <c r="O204" s="47"/>
      <c r="P204" s="47"/>
    </row>
    <row r="205" spans="1:16">
      <c r="A205" s="13"/>
      <c r="B205" s="113" t="s">
        <v>445</v>
      </c>
      <c r="C205" s="73">
        <v>155</v>
      </c>
      <c r="D205" s="73"/>
      <c r="E205" s="24"/>
      <c r="F205" s="24"/>
      <c r="G205" s="73">
        <v>7.0000000000000007E-2</v>
      </c>
      <c r="H205" s="24"/>
      <c r="I205" s="24"/>
      <c r="J205" s="73">
        <v>151</v>
      </c>
      <c r="K205" s="73"/>
      <c r="L205" s="24"/>
      <c r="M205" s="24"/>
      <c r="N205" s="73">
        <v>0.124</v>
      </c>
      <c r="O205" s="24"/>
      <c r="P205" s="24"/>
    </row>
    <row r="206" spans="1:16">
      <c r="A206" s="13"/>
      <c r="B206" s="113"/>
      <c r="C206" s="73"/>
      <c r="D206" s="73"/>
      <c r="E206" s="24"/>
      <c r="F206" s="24"/>
      <c r="G206" s="73"/>
      <c r="H206" s="24"/>
      <c r="I206" s="24"/>
      <c r="J206" s="73"/>
      <c r="K206" s="73"/>
      <c r="L206" s="24"/>
      <c r="M206" s="24"/>
      <c r="N206" s="73"/>
      <c r="O206" s="24"/>
      <c r="P206" s="24"/>
    </row>
    <row r="207" spans="1:16">
      <c r="A207" s="13"/>
      <c r="B207" s="112" t="s">
        <v>446</v>
      </c>
      <c r="C207" s="75">
        <v>14</v>
      </c>
      <c r="D207" s="75"/>
      <c r="E207" s="47"/>
      <c r="F207" s="47"/>
      <c r="G207" s="75">
        <v>3.2000000000000001E-2</v>
      </c>
      <c r="H207" s="47"/>
      <c r="I207" s="47"/>
      <c r="J207" s="75">
        <v>17</v>
      </c>
      <c r="K207" s="75"/>
      <c r="L207" s="47"/>
      <c r="M207" s="47"/>
      <c r="N207" s="75">
        <v>7.9000000000000001E-2</v>
      </c>
      <c r="O207" s="47"/>
      <c r="P207" s="47"/>
    </row>
    <row r="208" spans="1:16">
      <c r="A208" s="13"/>
      <c r="B208" s="112"/>
      <c r="C208" s="75"/>
      <c r="D208" s="75"/>
      <c r="E208" s="47"/>
      <c r="F208" s="47"/>
      <c r="G208" s="75"/>
      <c r="H208" s="47"/>
      <c r="I208" s="47"/>
      <c r="J208" s="75"/>
      <c r="K208" s="75"/>
      <c r="L208" s="47"/>
      <c r="M208" s="47"/>
      <c r="N208" s="75"/>
      <c r="O208" s="47"/>
      <c r="P208" s="47"/>
    </row>
    <row r="209" spans="1:16">
      <c r="A209" s="13"/>
      <c r="B209" s="113" t="s">
        <v>447</v>
      </c>
      <c r="C209" s="72">
        <v>4737</v>
      </c>
      <c r="D209" s="72"/>
      <c r="E209" s="24"/>
      <c r="F209" s="24"/>
      <c r="G209" s="73">
        <v>3.2970000000000002</v>
      </c>
      <c r="H209" s="24"/>
      <c r="I209" s="24"/>
      <c r="J209" s="72">
        <v>4559</v>
      </c>
      <c r="K209" s="72"/>
      <c r="L209" s="24"/>
      <c r="M209" s="24"/>
      <c r="N209" s="73">
        <v>3.3410000000000002</v>
      </c>
      <c r="O209" s="24"/>
      <c r="P209" s="24"/>
    </row>
    <row r="210" spans="1:16">
      <c r="A210" s="13"/>
      <c r="B210" s="113"/>
      <c r="C210" s="72"/>
      <c r="D210" s="72"/>
      <c r="E210" s="24"/>
      <c r="F210" s="24"/>
      <c r="G210" s="73"/>
      <c r="H210" s="24"/>
      <c r="I210" s="24"/>
      <c r="J210" s="72"/>
      <c r="K210" s="72"/>
      <c r="L210" s="24"/>
      <c r="M210" s="24"/>
      <c r="N210" s="73"/>
      <c r="O210" s="24"/>
      <c r="P210" s="24"/>
    </row>
    <row r="211" spans="1:16">
      <c r="A211" s="13"/>
      <c r="B211" s="112" t="s">
        <v>448</v>
      </c>
      <c r="C211" s="76">
        <v>10016</v>
      </c>
      <c r="D211" s="76"/>
      <c r="E211" s="47"/>
      <c r="F211" s="47"/>
      <c r="G211" s="75">
        <v>1.85</v>
      </c>
      <c r="H211" s="47"/>
      <c r="I211" s="47"/>
      <c r="J211" s="76">
        <v>10077</v>
      </c>
      <c r="K211" s="76"/>
      <c r="L211" s="47"/>
      <c r="M211" s="47"/>
      <c r="N211" s="75">
        <v>1.85</v>
      </c>
      <c r="O211" s="47"/>
      <c r="P211" s="47"/>
    </row>
    <row r="212" spans="1:16">
      <c r="A212" s="13"/>
      <c r="B212" s="112"/>
      <c r="C212" s="76"/>
      <c r="D212" s="76"/>
      <c r="E212" s="47"/>
      <c r="F212" s="47"/>
      <c r="G212" s="75"/>
      <c r="H212" s="47"/>
      <c r="I212" s="47"/>
      <c r="J212" s="76"/>
      <c r="K212" s="76"/>
      <c r="L212" s="47"/>
      <c r="M212" s="47"/>
      <c r="N212" s="75"/>
      <c r="O212" s="47"/>
      <c r="P212" s="47"/>
    </row>
    <row r="213" spans="1:16">
      <c r="A213" s="13"/>
      <c r="B213" s="113" t="s">
        <v>449</v>
      </c>
      <c r="C213" s="72">
        <v>3421</v>
      </c>
      <c r="D213" s="72"/>
      <c r="E213" s="24"/>
      <c r="F213" s="24"/>
      <c r="G213" s="73">
        <v>1.413</v>
      </c>
      <c r="H213" s="24"/>
      <c r="I213" s="24"/>
      <c r="J213" s="72">
        <v>5015</v>
      </c>
      <c r="K213" s="72"/>
      <c r="L213" s="24"/>
      <c r="M213" s="24"/>
      <c r="N213" s="73">
        <v>1.4279999999999999</v>
      </c>
      <c r="O213" s="24"/>
      <c r="P213" s="24"/>
    </row>
    <row r="214" spans="1:16">
      <c r="A214" s="13"/>
      <c r="B214" s="113"/>
      <c r="C214" s="72"/>
      <c r="D214" s="72"/>
      <c r="E214" s="24"/>
      <c r="F214" s="24"/>
      <c r="G214" s="73"/>
      <c r="H214" s="24"/>
      <c r="I214" s="24"/>
      <c r="J214" s="72"/>
      <c r="K214" s="72"/>
      <c r="L214" s="24"/>
      <c r="M214" s="24"/>
      <c r="N214" s="73"/>
      <c r="O214" s="24"/>
      <c r="P214" s="24"/>
    </row>
    <row r="215" spans="1:16">
      <c r="A215" s="13"/>
      <c r="B215" s="112" t="s">
        <v>450</v>
      </c>
      <c r="C215" s="76">
        <v>11748</v>
      </c>
      <c r="D215" s="76"/>
      <c r="E215" s="47"/>
      <c r="F215" s="47"/>
      <c r="G215" s="75">
        <v>2.444</v>
      </c>
      <c r="H215" s="47"/>
      <c r="I215" s="47"/>
      <c r="J215" s="76">
        <v>6720</v>
      </c>
      <c r="K215" s="76"/>
      <c r="L215" s="47"/>
      <c r="M215" s="47"/>
      <c r="N215" s="75">
        <v>2.4500000000000002</v>
      </c>
      <c r="O215" s="47"/>
      <c r="P215" s="47"/>
    </row>
    <row r="216" spans="1:16">
      <c r="A216" s="13"/>
      <c r="B216" s="112"/>
      <c r="C216" s="76"/>
      <c r="D216" s="76"/>
      <c r="E216" s="47"/>
      <c r="F216" s="47"/>
      <c r="G216" s="75"/>
      <c r="H216" s="47"/>
      <c r="I216" s="47"/>
      <c r="J216" s="76"/>
      <c r="K216" s="76"/>
      <c r="L216" s="47"/>
      <c r="M216" s="47"/>
      <c r="N216" s="75"/>
      <c r="O216" s="47"/>
      <c r="P216" s="47"/>
    </row>
    <row r="217" spans="1:16">
      <c r="A217" s="13"/>
      <c r="B217" s="113" t="s">
        <v>451</v>
      </c>
      <c r="C217" s="72">
        <v>16585</v>
      </c>
      <c r="D217" s="72"/>
      <c r="E217" s="24"/>
      <c r="F217" s="24"/>
      <c r="G217" s="73">
        <v>1.367</v>
      </c>
      <c r="H217" s="24"/>
      <c r="I217" s="24"/>
      <c r="J217" s="72">
        <v>19332</v>
      </c>
      <c r="K217" s="72"/>
      <c r="L217" s="24"/>
      <c r="M217" s="24"/>
      <c r="N217" s="73">
        <v>1.363</v>
      </c>
      <c r="O217" s="24"/>
      <c r="P217" s="24"/>
    </row>
    <row r="218" spans="1:16">
      <c r="A218" s="13"/>
      <c r="B218" s="113"/>
      <c r="C218" s="72"/>
      <c r="D218" s="72"/>
      <c r="E218" s="24"/>
      <c r="F218" s="24"/>
      <c r="G218" s="73"/>
      <c r="H218" s="24"/>
      <c r="I218" s="24"/>
      <c r="J218" s="72"/>
      <c r="K218" s="72"/>
      <c r="L218" s="24"/>
      <c r="M218" s="24"/>
      <c r="N218" s="73"/>
      <c r="O218" s="24"/>
      <c r="P218" s="24"/>
    </row>
    <row r="219" spans="1:16">
      <c r="A219" s="13"/>
      <c r="B219" s="112" t="s">
        <v>452</v>
      </c>
      <c r="C219" s="76">
        <v>32739</v>
      </c>
      <c r="D219" s="76"/>
      <c r="E219" s="47"/>
      <c r="F219" s="47"/>
      <c r="G219" s="75">
        <v>1.8380000000000001</v>
      </c>
      <c r="H219" s="47"/>
      <c r="I219" s="47"/>
      <c r="J219" s="76">
        <v>23212</v>
      </c>
      <c r="K219" s="76"/>
      <c r="L219" s="47"/>
      <c r="M219" s="47"/>
      <c r="N219" s="75">
        <v>1.994</v>
      </c>
      <c r="O219" s="47"/>
      <c r="P219" s="47"/>
    </row>
    <row r="220" spans="1:16">
      <c r="A220" s="13"/>
      <c r="B220" s="112"/>
      <c r="C220" s="76"/>
      <c r="D220" s="76"/>
      <c r="E220" s="47"/>
      <c r="F220" s="47"/>
      <c r="G220" s="75"/>
      <c r="H220" s="47"/>
      <c r="I220" s="47"/>
      <c r="J220" s="76"/>
      <c r="K220" s="76"/>
      <c r="L220" s="47"/>
      <c r="M220" s="47"/>
      <c r="N220" s="75"/>
      <c r="O220" s="47"/>
      <c r="P220" s="47"/>
    </row>
    <row r="221" spans="1:16">
      <c r="A221" s="13"/>
      <c r="B221" s="113" t="s">
        <v>453</v>
      </c>
      <c r="C221" s="72">
        <v>4642</v>
      </c>
      <c r="D221" s="72"/>
      <c r="E221" s="24"/>
      <c r="F221" s="24"/>
      <c r="G221" s="73">
        <v>2.8340000000000001</v>
      </c>
      <c r="H221" s="24"/>
      <c r="I221" s="24"/>
      <c r="J221" s="72">
        <v>4500</v>
      </c>
      <c r="K221" s="72"/>
      <c r="L221" s="24"/>
      <c r="M221" s="24"/>
      <c r="N221" s="73">
        <v>2.7719999999999998</v>
      </c>
      <c r="O221" s="24"/>
      <c r="P221" s="24"/>
    </row>
    <row r="222" spans="1:16">
      <c r="A222" s="13"/>
      <c r="B222" s="113"/>
      <c r="C222" s="72"/>
      <c r="D222" s="72"/>
      <c r="E222" s="24"/>
      <c r="F222" s="24"/>
      <c r="G222" s="73"/>
      <c r="H222" s="24"/>
      <c r="I222" s="24"/>
      <c r="J222" s="72"/>
      <c r="K222" s="72"/>
      <c r="L222" s="24"/>
      <c r="M222" s="24"/>
      <c r="N222" s="73"/>
      <c r="O222" s="24"/>
      <c r="P222" s="24"/>
    </row>
    <row r="223" spans="1:16">
      <c r="A223" s="13"/>
      <c r="B223" s="112" t="s">
        <v>454</v>
      </c>
      <c r="C223" s="76">
        <v>16915</v>
      </c>
      <c r="D223" s="76"/>
      <c r="E223" s="47"/>
      <c r="F223" s="47"/>
      <c r="G223" s="75">
        <v>1.1859999999999999</v>
      </c>
      <c r="H223" s="47"/>
      <c r="I223" s="47"/>
      <c r="J223" s="76">
        <v>16054</v>
      </c>
      <c r="K223" s="76"/>
      <c r="L223" s="47"/>
      <c r="M223" s="47"/>
      <c r="N223" s="75">
        <v>1.1859999999999999</v>
      </c>
      <c r="O223" s="47"/>
      <c r="P223" s="47"/>
    </row>
    <row r="224" spans="1:16">
      <c r="A224" s="13"/>
      <c r="B224" s="112"/>
      <c r="C224" s="76"/>
      <c r="D224" s="76"/>
      <c r="E224" s="47"/>
      <c r="F224" s="47"/>
      <c r="G224" s="75"/>
      <c r="H224" s="47"/>
      <c r="I224" s="47"/>
      <c r="J224" s="76"/>
      <c r="K224" s="76"/>
      <c r="L224" s="47"/>
      <c r="M224" s="47"/>
      <c r="N224" s="75"/>
      <c r="O224" s="47"/>
      <c r="P224" s="47"/>
    </row>
    <row r="225" spans="1:16">
      <c r="A225" s="13"/>
      <c r="B225" s="113" t="s">
        <v>455</v>
      </c>
      <c r="C225" s="73">
        <v>96</v>
      </c>
      <c r="D225" s="73"/>
      <c r="E225" s="24"/>
      <c r="F225" s="24"/>
      <c r="G225" s="73">
        <v>3.4000000000000002E-2</v>
      </c>
      <c r="H225" s="24"/>
      <c r="I225" s="24"/>
      <c r="J225" s="73">
        <v>95</v>
      </c>
      <c r="K225" s="73"/>
      <c r="L225" s="24"/>
      <c r="M225" s="24"/>
      <c r="N225" s="73">
        <v>3.4000000000000002E-2</v>
      </c>
      <c r="O225" s="24"/>
      <c r="P225" s="24"/>
    </row>
    <row r="226" spans="1:16">
      <c r="A226" s="13"/>
      <c r="B226" s="113"/>
      <c r="C226" s="73"/>
      <c r="D226" s="73"/>
      <c r="E226" s="24"/>
      <c r="F226" s="24"/>
      <c r="G226" s="73"/>
      <c r="H226" s="24"/>
      <c r="I226" s="24"/>
      <c r="J226" s="73"/>
      <c r="K226" s="73"/>
      <c r="L226" s="24"/>
      <c r="M226" s="24"/>
      <c r="N226" s="73"/>
      <c r="O226" s="24"/>
      <c r="P226" s="24"/>
    </row>
    <row r="227" spans="1:16">
      <c r="A227" s="13"/>
      <c r="B227" s="128" t="s">
        <v>456</v>
      </c>
      <c r="C227" s="76">
        <v>4047</v>
      </c>
      <c r="D227" s="76"/>
      <c r="E227" s="47"/>
      <c r="F227" s="115" t="s">
        <v>399</v>
      </c>
      <c r="G227" s="75">
        <v>0.63700000000000001</v>
      </c>
      <c r="H227" s="47"/>
      <c r="I227" s="115" t="s">
        <v>399</v>
      </c>
      <c r="J227" s="76">
        <v>4015</v>
      </c>
      <c r="K227" s="76"/>
      <c r="L227" s="47"/>
      <c r="M227" s="115" t="s">
        <v>400</v>
      </c>
      <c r="N227" s="75">
        <v>0.63200000000000001</v>
      </c>
      <c r="O227" s="47"/>
      <c r="P227" s="115" t="s">
        <v>400</v>
      </c>
    </row>
    <row r="228" spans="1:16">
      <c r="A228" s="13"/>
      <c r="B228" s="128"/>
      <c r="C228" s="76"/>
      <c r="D228" s="76"/>
      <c r="E228" s="47"/>
      <c r="F228" s="115"/>
      <c r="G228" s="75"/>
      <c r="H228" s="47"/>
      <c r="I228" s="115"/>
      <c r="J228" s="76"/>
      <c r="K228" s="76"/>
      <c r="L228" s="47"/>
      <c r="M228" s="115"/>
      <c r="N228" s="75"/>
      <c r="O228" s="47"/>
      <c r="P228" s="115"/>
    </row>
    <row r="229" spans="1:16">
      <c r="A229" s="13"/>
      <c r="B229" s="113" t="s">
        <v>457</v>
      </c>
      <c r="C229" s="72">
        <v>2580</v>
      </c>
      <c r="D229" s="72"/>
      <c r="E229" s="24"/>
      <c r="F229" s="24"/>
      <c r="G229" s="73">
        <v>1.0760000000000001</v>
      </c>
      <c r="H229" s="24"/>
      <c r="I229" s="24"/>
      <c r="J229" s="72">
        <v>2482</v>
      </c>
      <c r="K229" s="72"/>
      <c r="L229" s="24"/>
      <c r="M229" s="24"/>
      <c r="N229" s="73">
        <v>1.23</v>
      </c>
      <c r="O229" s="24"/>
      <c r="P229" s="24"/>
    </row>
    <row r="230" spans="1:16">
      <c r="A230" s="13"/>
      <c r="B230" s="113"/>
      <c r="C230" s="72"/>
      <c r="D230" s="72"/>
      <c r="E230" s="24"/>
      <c r="F230" s="24"/>
      <c r="G230" s="73"/>
      <c r="H230" s="24"/>
      <c r="I230" s="24"/>
      <c r="J230" s="72"/>
      <c r="K230" s="72"/>
      <c r="L230" s="24"/>
      <c r="M230" s="24"/>
      <c r="N230" s="73"/>
      <c r="O230" s="24"/>
      <c r="P230" s="24"/>
    </row>
    <row r="231" spans="1:16">
      <c r="A231" s="13"/>
      <c r="B231" s="112" t="s">
        <v>458</v>
      </c>
      <c r="C231" s="76">
        <v>4111</v>
      </c>
      <c r="D231" s="76"/>
      <c r="E231" s="47"/>
      <c r="F231" s="47"/>
      <c r="G231" s="75">
        <v>0.99</v>
      </c>
      <c r="H231" s="47"/>
      <c r="I231" s="47"/>
      <c r="J231" s="76">
        <v>3732</v>
      </c>
      <c r="K231" s="76"/>
      <c r="L231" s="47"/>
      <c r="M231" s="47"/>
      <c r="N231" s="75">
        <v>0.95599999999999996</v>
      </c>
      <c r="O231" s="47"/>
      <c r="P231" s="47"/>
    </row>
    <row r="232" spans="1:16">
      <c r="A232" s="13"/>
      <c r="B232" s="112"/>
      <c r="C232" s="76"/>
      <c r="D232" s="76"/>
      <c r="E232" s="47"/>
      <c r="F232" s="47"/>
      <c r="G232" s="75"/>
      <c r="H232" s="47"/>
      <c r="I232" s="47"/>
      <c r="J232" s="76"/>
      <c r="K232" s="76"/>
      <c r="L232" s="47"/>
      <c r="M232" s="47"/>
      <c r="N232" s="75"/>
      <c r="O232" s="47"/>
      <c r="P232" s="47"/>
    </row>
    <row r="233" spans="1:16">
      <c r="A233" s="13"/>
      <c r="B233" s="113" t="s">
        <v>459</v>
      </c>
      <c r="C233" s="72">
        <v>9056</v>
      </c>
      <c r="D233" s="72"/>
      <c r="E233" s="24"/>
      <c r="F233" s="24"/>
      <c r="G233" s="73">
        <v>2.4740000000000002</v>
      </c>
      <c r="H233" s="24"/>
      <c r="I233" s="24"/>
      <c r="J233" s="72">
        <v>7690</v>
      </c>
      <c r="K233" s="72"/>
      <c r="L233" s="24"/>
      <c r="M233" s="24"/>
      <c r="N233" s="73">
        <v>2.4649999999999999</v>
      </c>
      <c r="O233" s="24"/>
      <c r="P233" s="24"/>
    </row>
    <row r="234" spans="1:16">
      <c r="A234" s="13"/>
      <c r="B234" s="113"/>
      <c r="C234" s="72"/>
      <c r="D234" s="72"/>
      <c r="E234" s="24"/>
      <c r="F234" s="24"/>
      <c r="G234" s="73"/>
      <c r="H234" s="24"/>
      <c r="I234" s="24"/>
      <c r="J234" s="72"/>
      <c r="K234" s="72"/>
      <c r="L234" s="24"/>
      <c r="M234" s="24"/>
      <c r="N234" s="73"/>
      <c r="O234" s="24"/>
      <c r="P234" s="24"/>
    </row>
    <row r="235" spans="1:16">
      <c r="A235" s="13"/>
      <c r="B235" s="128" t="s">
        <v>460</v>
      </c>
      <c r="C235" s="76">
        <v>59128</v>
      </c>
      <c r="D235" s="76"/>
      <c r="E235" s="47"/>
      <c r="F235" s="115" t="s">
        <v>399</v>
      </c>
      <c r="G235" s="75">
        <v>3.004</v>
      </c>
      <c r="H235" s="47"/>
      <c r="I235" s="115" t="s">
        <v>399</v>
      </c>
      <c r="J235" s="76">
        <v>55951</v>
      </c>
      <c r="K235" s="76"/>
      <c r="L235" s="47"/>
      <c r="M235" s="115" t="s">
        <v>400</v>
      </c>
      <c r="N235" s="75">
        <v>2.9329999999999998</v>
      </c>
      <c r="O235" s="47"/>
      <c r="P235" s="115" t="s">
        <v>400</v>
      </c>
    </row>
    <row r="236" spans="1:16">
      <c r="A236" s="13"/>
      <c r="B236" s="128"/>
      <c r="C236" s="76"/>
      <c r="D236" s="76"/>
      <c r="E236" s="47"/>
      <c r="F236" s="115"/>
      <c r="G236" s="75"/>
      <c r="H236" s="47"/>
      <c r="I236" s="115"/>
      <c r="J236" s="76"/>
      <c r="K236" s="76"/>
      <c r="L236" s="47"/>
      <c r="M236" s="115"/>
      <c r="N236" s="75"/>
      <c r="O236" s="47"/>
      <c r="P236" s="115"/>
    </row>
    <row r="237" spans="1:16">
      <c r="A237" s="13"/>
      <c r="B237" s="113" t="s">
        <v>461</v>
      </c>
      <c r="C237" s="72">
        <v>1794</v>
      </c>
      <c r="D237" s="72"/>
      <c r="E237" s="24"/>
      <c r="F237" s="24"/>
      <c r="G237" s="73">
        <v>1.012</v>
      </c>
      <c r="H237" s="24"/>
      <c r="I237" s="24"/>
      <c r="J237" s="72">
        <v>1714</v>
      </c>
      <c r="K237" s="72"/>
      <c r="L237" s="24"/>
      <c r="M237" s="24"/>
      <c r="N237" s="73">
        <v>0.997</v>
      </c>
      <c r="O237" s="24"/>
      <c r="P237" s="24"/>
    </row>
    <row r="238" spans="1:16">
      <c r="A238" s="13"/>
      <c r="B238" s="113"/>
      <c r="C238" s="72"/>
      <c r="D238" s="72"/>
      <c r="E238" s="24"/>
      <c r="F238" s="24"/>
      <c r="G238" s="73"/>
      <c r="H238" s="24"/>
      <c r="I238" s="24"/>
      <c r="J238" s="72"/>
      <c r="K238" s="72"/>
      <c r="L238" s="24"/>
      <c r="M238" s="24"/>
      <c r="N238" s="73"/>
      <c r="O238" s="24"/>
      <c r="P238" s="24"/>
    </row>
    <row r="239" spans="1:16">
      <c r="A239" s="13"/>
      <c r="B239" s="112" t="s">
        <v>407</v>
      </c>
      <c r="C239" s="76">
        <v>4353</v>
      </c>
      <c r="D239" s="76"/>
      <c r="E239" s="47"/>
      <c r="F239" s="47"/>
      <c r="G239" s="75">
        <v>0.72099999999999997</v>
      </c>
      <c r="H239" s="47"/>
      <c r="I239" s="47"/>
      <c r="J239" s="76">
        <v>4457</v>
      </c>
      <c r="K239" s="76"/>
      <c r="L239" s="47"/>
      <c r="M239" s="47"/>
      <c r="N239" s="75">
        <v>0.82799999999999996</v>
      </c>
      <c r="O239" s="47"/>
      <c r="P239" s="47"/>
    </row>
    <row r="240" spans="1:16">
      <c r="A240" s="13"/>
      <c r="B240" s="112"/>
      <c r="C240" s="76"/>
      <c r="D240" s="76"/>
      <c r="E240" s="47"/>
      <c r="F240" s="47"/>
      <c r="G240" s="75"/>
      <c r="H240" s="47"/>
      <c r="I240" s="47"/>
      <c r="J240" s="76"/>
      <c r="K240" s="76"/>
      <c r="L240" s="47"/>
      <c r="M240" s="47"/>
      <c r="N240" s="75"/>
      <c r="O240" s="47"/>
      <c r="P240" s="47"/>
    </row>
    <row r="241" spans="1:16">
      <c r="A241" s="13"/>
      <c r="B241" s="113" t="s">
        <v>462</v>
      </c>
      <c r="C241" s="72">
        <v>1000</v>
      </c>
      <c r="D241" s="72"/>
      <c r="E241" s="24"/>
      <c r="F241" s="24"/>
      <c r="G241" s="73">
        <v>0.46300000000000002</v>
      </c>
      <c r="H241" s="24"/>
      <c r="I241" s="24"/>
      <c r="J241" s="72">
        <v>1000</v>
      </c>
      <c r="K241" s="72"/>
      <c r="L241" s="24"/>
      <c r="M241" s="24"/>
      <c r="N241" s="73">
        <v>0.71599999999999997</v>
      </c>
      <c r="O241" s="24"/>
      <c r="P241" s="24"/>
    </row>
    <row r="242" spans="1:16">
      <c r="A242" s="13"/>
      <c r="B242" s="113"/>
      <c r="C242" s="72"/>
      <c r="D242" s="72"/>
      <c r="E242" s="24"/>
      <c r="F242" s="24"/>
      <c r="G242" s="73"/>
      <c r="H242" s="24"/>
      <c r="I242" s="24"/>
      <c r="J242" s="72"/>
      <c r="K242" s="72"/>
      <c r="L242" s="24"/>
      <c r="M242" s="24"/>
      <c r="N242" s="73"/>
      <c r="O242" s="24"/>
      <c r="P242" s="24"/>
    </row>
    <row r="243" spans="1:16">
      <c r="A243" s="13"/>
      <c r="B243" s="112" t="s">
        <v>463</v>
      </c>
      <c r="C243" s="75">
        <v>93</v>
      </c>
      <c r="D243" s="75"/>
      <c r="E243" s="47"/>
      <c r="F243" s="47"/>
      <c r="G243" s="75">
        <v>3.5999999999999997E-2</v>
      </c>
      <c r="H243" s="47"/>
      <c r="I243" s="47"/>
      <c r="J243" s="75">
        <v>94</v>
      </c>
      <c r="K243" s="75"/>
      <c r="L243" s="47"/>
      <c r="M243" s="47"/>
      <c r="N243" s="75">
        <v>3.5999999999999997E-2</v>
      </c>
      <c r="O243" s="47"/>
      <c r="P243" s="47"/>
    </row>
    <row r="244" spans="1:16">
      <c r="A244" s="13"/>
      <c r="B244" s="112"/>
      <c r="C244" s="75"/>
      <c r="D244" s="75"/>
      <c r="E244" s="47"/>
      <c r="F244" s="47"/>
      <c r="G244" s="75"/>
      <c r="H244" s="47"/>
      <c r="I244" s="47"/>
      <c r="J244" s="75"/>
      <c r="K244" s="75"/>
      <c r="L244" s="47"/>
      <c r="M244" s="47"/>
      <c r="N244" s="75"/>
      <c r="O244" s="47"/>
      <c r="P244" s="47"/>
    </row>
    <row r="245" spans="1:16">
      <c r="A245" s="13"/>
      <c r="B245" s="113" t="s">
        <v>464</v>
      </c>
      <c r="C245" s="72">
        <v>10395</v>
      </c>
      <c r="D245" s="72"/>
      <c r="E245" s="24"/>
      <c r="F245" s="24"/>
      <c r="G245" s="73">
        <v>9.1620000000000008</v>
      </c>
      <c r="H245" s="24"/>
      <c r="I245" s="24"/>
      <c r="J245" s="72">
        <v>10178</v>
      </c>
      <c r="K245" s="72"/>
      <c r="L245" s="24"/>
      <c r="M245" s="24"/>
      <c r="N245" s="73">
        <v>9.1069999999999993</v>
      </c>
      <c r="O245" s="24"/>
      <c r="P245" s="24"/>
    </row>
    <row r="246" spans="1:16">
      <c r="A246" s="13"/>
      <c r="B246" s="113"/>
      <c r="C246" s="72"/>
      <c r="D246" s="72"/>
      <c r="E246" s="24"/>
      <c r="F246" s="24"/>
      <c r="G246" s="73"/>
      <c r="H246" s="24"/>
      <c r="I246" s="24"/>
      <c r="J246" s="72"/>
      <c r="K246" s="72"/>
      <c r="L246" s="24"/>
      <c r="M246" s="24"/>
      <c r="N246" s="73"/>
      <c r="O246" s="24"/>
      <c r="P246" s="24"/>
    </row>
    <row r="247" spans="1:16">
      <c r="A247" s="13"/>
      <c r="B247" s="112" t="s">
        <v>465</v>
      </c>
      <c r="C247" s="76">
        <v>2770</v>
      </c>
      <c r="D247" s="76"/>
      <c r="E247" s="47"/>
      <c r="F247" s="47"/>
      <c r="G247" s="75">
        <v>3.3860000000000001</v>
      </c>
      <c r="H247" s="47"/>
      <c r="I247" s="47"/>
      <c r="J247" s="76">
        <v>1678</v>
      </c>
      <c r="K247" s="76"/>
      <c r="L247" s="47"/>
      <c r="M247" s="47"/>
      <c r="N247" s="75">
        <v>3.383</v>
      </c>
      <c r="O247" s="47"/>
      <c r="P247" s="47"/>
    </row>
    <row r="248" spans="1:16">
      <c r="A248" s="13"/>
      <c r="B248" s="112"/>
      <c r="C248" s="76"/>
      <c r="D248" s="76"/>
      <c r="E248" s="47"/>
      <c r="F248" s="47"/>
      <c r="G248" s="75"/>
      <c r="H248" s="47"/>
      <c r="I248" s="47"/>
      <c r="J248" s="76"/>
      <c r="K248" s="76"/>
      <c r="L248" s="47"/>
      <c r="M248" s="47"/>
      <c r="N248" s="75"/>
      <c r="O248" s="47"/>
      <c r="P248" s="47"/>
    </row>
    <row r="249" spans="1:16">
      <c r="A249" s="13"/>
      <c r="B249" s="113" t="s">
        <v>466</v>
      </c>
      <c r="C249" s="73">
        <v>600</v>
      </c>
      <c r="D249" s="73"/>
      <c r="E249" s="24"/>
      <c r="F249" s="24"/>
      <c r="G249" s="73">
        <v>0.99</v>
      </c>
      <c r="H249" s="24"/>
      <c r="I249" s="24"/>
      <c r="J249" s="73" t="s">
        <v>336</v>
      </c>
      <c r="K249" s="73"/>
      <c r="L249" s="24"/>
      <c r="M249" s="24"/>
      <c r="N249" s="73" t="s">
        <v>336</v>
      </c>
      <c r="O249" s="24"/>
      <c r="P249" s="24"/>
    </row>
    <row r="250" spans="1:16">
      <c r="A250" s="13"/>
      <c r="B250" s="113"/>
      <c r="C250" s="73"/>
      <c r="D250" s="73"/>
      <c r="E250" s="24"/>
      <c r="F250" s="24"/>
      <c r="G250" s="73"/>
      <c r="H250" s="24"/>
      <c r="I250" s="24"/>
      <c r="J250" s="73"/>
      <c r="K250" s="73"/>
      <c r="L250" s="24"/>
      <c r="M250" s="24"/>
      <c r="N250" s="73"/>
      <c r="O250" s="24"/>
      <c r="P250" s="24"/>
    </row>
    <row r="251" spans="1:16">
      <c r="A251" s="13"/>
      <c r="B251" s="112" t="s">
        <v>467</v>
      </c>
      <c r="C251" s="75">
        <v>425</v>
      </c>
      <c r="D251" s="75"/>
      <c r="E251" s="47"/>
      <c r="F251" s="47"/>
      <c r="G251" s="75">
        <v>2.4390000000000001</v>
      </c>
      <c r="H251" s="47"/>
      <c r="I251" s="47"/>
      <c r="J251" s="75" t="s">
        <v>336</v>
      </c>
      <c r="K251" s="75"/>
      <c r="L251" s="47"/>
      <c r="M251" s="47"/>
      <c r="N251" s="75" t="s">
        <v>336</v>
      </c>
      <c r="O251" s="47"/>
      <c r="P251" s="47"/>
    </row>
    <row r="252" spans="1:16">
      <c r="A252" s="13"/>
      <c r="B252" s="112"/>
      <c r="C252" s="75"/>
      <c r="D252" s="75"/>
      <c r="E252" s="47"/>
      <c r="F252" s="47"/>
      <c r="G252" s="75"/>
      <c r="H252" s="47"/>
      <c r="I252" s="47"/>
      <c r="J252" s="75"/>
      <c r="K252" s="75"/>
      <c r="L252" s="47"/>
      <c r="M252" s="47"/>
      <c r="N252" s="75"/>
      <c r="O252" s="47"/>
      <c r="P252" s="47"/>
    </row>
    <row r="253" spans="1:16">
      <c r="A253" s="13"/>
      <c r="B253" s="113" t="s">
        <v>468</v>
      </c>
      <c r="C253" s="73">
        <v>80</v>
      </c>
      <c r="D253" s="73"/>
      <c r="E253" s="24"/>
      <c r="F253" s="24"/>
      <c r="G253" s="73">
        <v>0.08</v>
      </c>
      <c r="H253" s="24"/>
      <c r="I253" s="24"/>
      <c r="J253" s="73" t="s">
        <v>336</v>
      </c>
      <c r="K253" s="73"/>
      <c r="L253" s="24"/>
      <c r="M253" s="24"/>
      <c r="N253" s="73" t="s">
        <v>336</v>
      </c>
      <c r="O253" s="24"/>
      <c r="P253" s="24"/>
    </row>
    <row r="254" spans="1:16">
      <c r="A254" s="13"/>
      <c r="B254" s="113"/>
      <c r="C254" s="73"/>
      <c r="D254" s="73"/>
      <c r="E254" s="24"/>
      <c r="F254" s="24"/>
      <c r="G254" s="73"/>
      <c r="H254" s="24"/>
      <c r="I254" s="24"/>
      <c r="J254" s="73"/>
      <c r="K254" s="73"/>
      <c r="L254" s="24"/>
      <c r="M254" s="24"/>
      <c r="N254" s="73"/>
      <c r="O254" s="24"/>
      <c r="P254" s="24"/>
    </row>
    <row r="255" spans="1:16">
      <c r="A255" s="13"/>
      <c r="B255" s="109" t="s">
        <v>412</v>
      </c>
      <c r="C255" s="47"/>
      <c r="D255" s="47"/>
      <c r="E255" s="47"/>
      <c r="F255" s="33"/>
      <c r="G255" s="47"/>
      <c r="H255" s="47"/>
      <c r="I255" s="33"/>
      <c r="J255" s="47"/>
      <c r="K255" s="47"/>
      <c r="L255" s="47"/>
      <c r="M255" s="33"/>
      <c r="N255" s="47"/>
      <c r="O255" s="47"/>
      <c r="P255" s="33"/>
    </row>
    <row r="256" spans="1:16">
      <c r="A256" s="13"/>
      <c r="B256" s="129" t="s">
        <v>469</v>
      </c>
      <c r="C256" s="72">
        <v>11427</v>
      </c>
      <c r="D256" s="72"/>
      <c r="E256" s="24"/>
      <c r="F256" s="114" t="s">
        <v>399</v>
      </c>
      <c r="G256" s="73">
        <v>1.4990000000000001</v>
      </c>
      <c r="H256" s="24"/>
      <c r="I256" s="114" t="s">
        <v>399</v>
      </c>
      <c r="J256" s="72">
        <v>11550</v>
      </c>
      <c r="K256" s="72"/>
      <c r="L256" s="24"/>
      <c r="M256" s="114" t="s">
        <v>400</v>
      </c>
      <c r="N256" s="73">
        <v>1.5</v>
      </c>
      <c r="O256" s="24"/>
      <c r="P256" s="114" t="s">
        <v>400</v>
      </c>
    </row>
    <row r="257" spans="1:16">
      <c r="A257" s="13"/>
      <c r="B257" s="129"/>
      <c r="C257" s="72"/>
      <c r="D257" s="72"/>
      <c r="E257" s="24"/>
      <c r="F257" s="114"/>
      <c r="G257" s="73"/>
      <c r="H257" s="24"/>
      <c r="I257" s="114"/>
      <c r="J257" s="72"/>
      <c r="K257" s="72"/>
      <c r="L257" s="24"/>
      <c r="M257" s="114"/>
      <c r="N257" s="73"/>
      <c r="O257" s="24"/>
      <c r="P257" s="114"/>
    </row>
    <row r="258" spans="1:16">
      <c r="A258" s="13"/>
      <c r="B258" s="112" t="s">
        <v>414</v>
      </c>
      <c r="C258" s="76">
        <v>9175</v>
      </c>
      <c r="D258" s="76"/>
      <c r="E258" s="47"/>
      <c r="F258" s="47"/>
      <c r="G258" s="75">
        <v>1.845</v>
      </c>
      <c r="H258" s="47"/>
      <c r="I258" s="47"/>
      <c r="J258" s="76">
        <v>9473</v>
      </c>
      <c r="K258" s="76"/>
      <c r="L258" s="47"/>
      <c r="M258" s="47"/>
      <c r="N258" s="75">
        <v>1.845</v>
      </c>
      <c r="O258" s="47"/>
      <c r="P258" s="47"/>
    </row>
    <row r="259" spans="1:16">
      <c r="A259" s="13"/>
      <c r="B259" s="112"/>
      <c r="C259" s="76"/>
      <c r="D259" s="76"/>
      <c r="E259" s="47"/>
      <c r="F259" s="47"/>
      <c r="G259" s="75"/>
      <c r="H259" s="47"/>
      <c r="I259" s="47"/>
      <c r="J259" s="76"/>
      <c r="K259" s="76"/>
      <c r="L259" s="47"/>
      <c r="M259" s="47"/>
      <c r="N259" s="75"/>
      <c r="O259" s="47"/>
      <c r="P259" s="47"/>
    </row>
    <row r="260" spans="1:16">
      <c r="A260" s="13"/>
      <c r="B260" s="113" t="s">
        <v>470</v>
      </c>
      <c r="C260" s="73">
        <v>257</v>
      </c>
      <c r="D260" s="73"/>
      <c r="E260" s="24"/>
      <c r="F260" s="24"/>
      <c r="G260" s="73">
        <v>0.41699999999999998</v>
      </c>
      <c r="H260" s="24"/>
      <c r="I260" s="24"/>
      <c r="J260" s="73">
        <v>272</v>
      </c>
      <c r="K260" s="73"/>
      <c r="L260" s="24"/>
      <c r="M260" s="24"/>
      <c r="N260" s="73">
        <v>0.41599999999999998</v>
      </c>
      <c r="O260" s="24"/>
      <c r="P260" s="24"/>
    </row>
    <row r="261" spans="1:16">
      <c r="A261" s="13"/>
      <c r="B261" s="113"/>
      <c r="C261" s="73"/>
      <c r="D261" s="73"/>
      <c r="E261" s="24"/>
      <c r="F261" s="24"/>
      <c r="G261" s="73"/>
      <c r="H261" s="24"/>
      <c r="I261" s="24"/>
      <c r="J261" s="73"/>
      <c r="K261" s="73"/>
      <c r="L261" s="24"/>
      <c r="M261" s="24"/>
      <c r="N261" s="73"/>
      <c r="O261" s="24"/>
      <c r="P261" s="24"/>
    </row>
    <row r="262" spans="1:16">
      <c r="A262" s="13"/>
      <c r="B262" s="112" t="s">
        <v>471</v>
      </c>
      <c r="C262" s="75">
        <v>5</v>
      </c>
      <c r="D262" s="75"/>
      <c r="E262" s="47"/>
      <c r="F262" s="47"/>
      <c r="G262" s="75">
        <v>1E-3</v>
      </c>
      <c r="H262" s="47"/>
      <c r="I262" s="47"/>
      <c r="J262" s="75">
        <v>5</v>
      </c>
      <c r="K262" s="75"/>
      <c r="L262" s="47"/>
      <c r="M262" s="47"/>
      <c r="N262" s="75">
        <v>1E-3</v>
      </c>
      <c r="O262" s="47"/>
      <c r="P262" s="47"/>
    </row>
    <row r="263" spans="1:16">
      <c r="A263" s="13"/>
      <c r="B263" s="112"/>
      <c r="C263" s="75"/>
      <c r="D263" s="75"/>
      <c r="E263" s="47"/>
      <c r="F263" s="47"/>
      <c r="G263" s="75"/>
      <c r="H263" s="47"/>
      <c r="I263" s="47"/>
      <c r="J263" s="75"/>
      <c r="K263" s="75"/>
      <c r="L263" s="47"/>
      <c r="M263" s="47"/>
      <c r="N263" s="75"/>
      <c r="O263" s="47"/>
      <c r="P263" s="47"/>
    </row>
    <row r="264" spans="1:16">
      <c r="A264" s="13"/>
      <c r="B264" s="113" t="s">
        <v>416</v>
      </c>
      <c r="C264" s="73">
        <v>105</v>
      </c>
      <c r="D264" s="73"/>
      <c r="E264" s="24"/>
      <c r="F264" s="24"/>
      <c r="G264" s="73">
        <v>4.2000000000000003E-2</v>
      </c>
      <c r="H264" s="24"/>
      <c r="I264" s="24"/>
      <c r="J264" s="73">
        <v>106</v>
      </c>
      <c r="K264" s="73"/>
      <c r="L264" s="24"/>
      <c r="M264" s="24"/>
      <c r="N264" s="73">
        <v>4.2000000000000003E-2</v>
      </c>
      <c r="O264" s="24"/>
      <c r="P264" s="24"/>
    </row>
    <row r="265" spans="1:16">
      <c r="A265" s="13"/>
      <c r="B265" s="113"/>
      <c r="C265" s="73"/>
      <c r="D265" s="73"/>
      <c r="E265" s="24"/>
      <c r="F265" s="24"/>
      <c r="G265" s="73"/>
      <c r="H265" s="24"/>
      <c r="I265" s="24"/>
      <c r="J265" s="73"/>
      <c r="K265" s="73"/>
      <c r="L265" s="24"/>
      <c r="M265" s="24"/>
      <c r="N265" s="73"/>
      <c r="O265" s="24"/>
      <c r="P265" s="24"/>
    </row>
    <row r="266" spans="1:16">
      <c r="A266" s="13"/>
      <c r="B266" s="112" t="s">
        <v>417</v>
      </c>
      <c r="C266" s="76">
        <v>3583</v>
      </c>
      <c r="D266" s="76"/>
      <c r="E266" s="47"/>
      <c r="F266" s="47"/>
      <c r="G266" s="75">
        <v>4.7510000000000003</v>
      </c>
      <c r="H266" s="47"/>
      <c r="I266" s="47"/>
      <c r="J266" s="76">
        <v>3670</v>
      </c>
      <c r="K266" s="76"/>
      <c r="L266" s="47"/>
      <c r="M266" s="47"/>
      <c r="N266" s="75">
        <v>3.46</v>
      </c>
      <c r="O266" s="47"/>
      <c r="P266" s="47"/>
    </row>
    <row r="267" spans="1:16">
      <c r="A267" s="13"/>
      <c r="B267" s="112"/>
      <c r="C267" s="76"/>
      <c r="D267" s="76"/>
      <c r="E267" s="47"/>
      <c r="F267" s="47"/>
      <c r="G267" s="75"/>
      <c r="H267" s="47"/>
      <c r="I267" s="47"/>
      <c r="J267" s="76"/>
      <c r="K267" s="76"/>
      <c r="L267" s="47"/>
      <c r="M267" s="47"/>
      <c r="N267" s="75"/>
      <c r="O267" s="47"/>
      <c r="P267" s="47"/>
    </row>
    <row r="268" spans="1:16">
      <c r="A268" s="13"/>
      <c r="B268" s="113" t="s">
        <v>419</v>
      </c>
      <c r="C268" s="73">
        <v>70</v>
      </c>
      <c r="D268" s="73"/>
      <c r="E268" s="24"/>
      <c r="F268" s="24"/>
      <c r="G268" s="73">
        <v>1.0309999999999999</v>
      </c>
      <c r="H268" s="24"/>
      <c r="I268" s="24"/>
      <c r="J268" s="73">
        <v>72</v>
      </c>
      <c r="K268" s="73"/>
      <c r="L268" s="24"/>
      <c r="M268" s="24"/>
      <c r="N268" s="73">
        <v>1.0309999999999999</v>
      </c>
      <c r="O268" s="24"/>
      <c r="P268" s="24"/>
    </row>
    <row r="269" spans="1:16">
      <c r="A269" s="13"/>
      <c r="B269" s="113"/>
      <c r="C269" s="73"/>
      <c r="D269" s="73"/>
      <c r="E269" s="24"/>
      <c r="F269" s="24"/>
      <c r="G269" s="73"/>
      <c r="H269" s="24"/>
      <c r="I269" s="24"/>
      <c r="J269" s="73"/>
      <c r="K269" s="73"/>
      <c r="L269" s="24"/>
      <c r="M269" s="24"/>
      <c r="N269" s="73"/>
      <c r="O269" s="24"/>
      <c r="P269" s="24"/>
    </row>
    <row r="270" spans="1:16">
      <c r="A270" s="13"/>
      <c r="B270" s="109" t="s">
        <v>421</v>
      </c>
      <c r="C270" s="47"/>
      <c r="D270" s="47"/>
      <c r="E270" s="47"/>
      <c r="F270" s="33"/>
      <c r="G270" s="47"/>
      <c r="H270" s="47"/>
      <c r="I270" s="33"/>
      <c r="J270" s="47"/>
      <c r="K270" s="47"/>
      <c r="L270" s="47"/>
      <c r="M270" s="33"/>
      <c r="N270" s="47"/>
      <c r="O270" s="47"/>
      <c r="P270" s="33"/>
    </row>
    <row r="271" spans="1:16">
      <c r="A271" s="13"/>
      <c r="B271" s="113" t="s">
        <v>472</v>
      </c>
      <c r="C271" s="73">
        <v>15</v>
      </c>
      <c r="D271" s="73"/>
      <c r="E271" s="24"/>
      <c r="F271" s="24"/>
      <c r="G271" s="73">
        <v>6.45</v>
      </c>
      <c r="H271" s="24"/>
      <c r="I271" s="24"/>
      <c r="J271" s="73">
        <v>15</v>
      </c>
      <c r="K271" s="73"/>
      <c r="L271" s="24"/>
      <c r="M271" s="24"/>
      <c r="N271" s="73">
        <v>6.45</v>
      </c>
      <c r="O271" s="24"/>
      <c r="P271" s="24"/>
    </row>
    <row r="272" spans="1:16">
      <c r="A272" s="13"/>
      <c r="B272" s="113"/>
      <c r="C272" s="73"/>
      <c r="D272" s="73"/>
      <c r="E272" s="24"/>
      <c r="F272" s="24"/>
      <c r="G272" s="73"/>
      <c r="H272" s="24"/>
      <c r="I272" s="24"/>
      <c r="J272" s="73"/>
      <c r="K272" s="73"/>
      <c r="L272" s="24"/>
      <c r="M272" s="24"/>
      <c r="N272" s="73"/>
      <c r="O272" s="24"/>
      <c r="P272" s="24"/>
    </row>
    <row r="273" spans="1:39">
      <c r="A273" s="13"/>
      <c r="B273" s="112" t="s">
        <v>473</v>
      </c>
      <c r="C273" s="75">
        <v>528</v>
      </c>
      <c r="D273" s="75"/>
      <c r="E273" s="47"/>
      <c r="F273" s="47"/>
      <c r="G273" s="75">
        <v>2.0710000000000002</v>
      </c>
      <c r="H273" s="47"/>
      <c r="I273" s="47"/>
      <c r="J273" s="76">
        <v>1233</v>
      </c>
      <c r="K273" s="76"/>
      <c r="L273" s="47"/>
      <c r="M273" s="47"/>
      <c r="N273" s="75">
        <v>2.0710000000000002</v>
      </c>
      <c r="O273" s="47"/>
      <c r="P273" s="47"/>
    </row>
    <row r="274" spans="1:39">
      <c r="A274" s="13"/>
      <c r="B274" s="112"/>
      <c r="C274" s="75"/>
      <c r="D274" s="75"/>
      <c r="E274" s="47"/>
      <c r="F274" s="47"/>
      <c r="G274" s="75"/>
      <c r="H274" s="47"/>
      <c r="I274" s="47"/>
      <c r="J274" s="76"/>
      <c r="K274" s="76"/>
      <c r="L274" s="47"/>
      <c r="M274" s="47"/>
      <c r="N274" s="75"/>
      <c r="O274" s="47"/>
      <c r="P274" s="47"/>
    </row>
    <row r="275" spans="1:39">
      <c r="A275" s="13"/>
      <c r="B275" s="113" t="s">
        <v>474</v>
      </c>
      <c r="C275" s="73">
        <v>715</v>
      </c>
      <c r="D275" s="73"/>
      <c r="E275" s="24"/>
      <c r="F275" s="24"/>
      <c r="G275" s="73">
        <v>6.3449999999999998</v>
      </c>
      <c r="H275" s="24"/>
      <c r="I275" s="24"/>
      <c r="J275" s="72">
        <v>2190</v>
      </c>
      <c r="K275" s="72"/>
      <c r="L275" s="24"/>
      <c r="M275" s="24"/>
      <c r="N275" s="73">
        <v>6.3449999999999998</v>
      </c>
      <c r="O275" s="24"/>
      <c r="P275" s="24"/>
    </row>
    <row r="276" spans="1:39" ht="15.75" thickBot="1">
      <c r="A276" s="13"/>
      <c r="B276" s="113"/>
      <c r="C276" s="130"/>
      <c r="D276" s="130"/>
      <c r="E276" s="53"/>
      <c r="F276" s="24"/>
      <c r="G276" s="73"/>
      <c r="H276" s="24"/>
      <c r="I276" s="24"/>
      <c r="J276" s="131"/>
      <c r="K276" s="131"/>
      <c r="L276" s="53"/>
      <c r="M276" s="24"/>
      <c r="N276" s="73"/>
      <c r="O276" s="24"/>
      <c r="P276" s="24"/>
    </row>
    <row r="277" spans="1:39">
      <c r="A277" s="13"/>
      <c r="B277" s="132" t="s">
        <v>475</v>
      </c>
      <c r="C277" s="133" t="s">
        <v>313</v>
      </c>
      <c r="D277" s="135">
        <v>404028</v>
      </c>
      <c r="E277" s="45"/>
      <c r="F277" s="47"/>
      <c r="G277" s="47"/>
      <c r="H277" s="47"/>
      <c r="I277" s="47"/>
      <c r="J277" s="133" t="s">
        <v>313</v>
      </c>
      <c r="K277" s="135">
        <v>381856</v>
      </c>
      <c r="L277" s="45"/>
      <c r="M277" s="47"/>
      <c r="N277" s="47"/>
      <c r="O277" s="47"/>
      <c r="P277" s="47"/>
    </row>
    <row r="278" spans="1:39" ht="15.75" thickBot="1">
      <c r="A278" s="13"/>
      <c r="B278" s="132"/>
      <c r="C278" s="134"/>
      <c r="D278" s="136"/>
      <c r="E278" s="56"/>
      <c r="F278" s="47"/>
      <c r="G278" s="47"/>
      <c r="H278" s="47"/>
      <c r="I278" s="47"/>
      <c r="J278" s="134"/>
      <c r="K278" s="136"/>
      <c r="L278" s="56"/>
      <c r="M278" s="47"/>
      <c r="N278" s="47"/>
      <c r="O278" s="47"/>
      <c r="P278" s="47"/>
    </row>
    <row r="279" spans="1:39" ht="15.75" thickTop="1">
      <c r="A279" s="13"/>
      <c r="B279" s="138"/>
      <c r="C279" s="138"/>
      <c r="D279" s="138"/>
      <c r="E279" s="138"/>
      <c r="F279" s="138"/>
      <c r="G279" s="138"/>
      <c r="H279" s="138"/>
      <c r="I279" s="138"/>
      <c r="J279" s="138"/>
      <c r="K279" s="138"/>
      <c r="L279" s="138"/>
      <c r="M279" s="138"/>
      <c r="N279" s="138"/>
      <c r="O279" s="138"/>
      <c r="P279" s="138"/>
      <c r="Q279" s="138"/>
      <c r="R279" s="138"/>
      <c r="S279" s="138"/>
      <c r="T279" s="138"/>
      <c r="U279" s="138"/>
      <c r="V279" s="138"/>
      <c r="W279" s="138"/>
      <c r="X279" s="138"/>
      <c r="Y279" s="138"/>
      <c r="Z279" s="138"/>
      <c r="AA279" s="138"/>
      <c r="AB279" s="138"/>
      <c r="AC279" s="138"/>
      <c r="AD279" s="138"/>
      <c r="AE279" s="138"/>
      <c r="AF279" s="138"/>
      <c r="AG279" s="138"/>
      <c r="AH279" s="138"/>
      <c r="AI279" s="138"/>
      <c r="AJ279" s="138"/>
      <c r="AK279" s="138"/>
      <c r="AL279" s="138"/>
      <c r="AM279" s="138"/>
    </row>
    <row r="280" spans="1:39">
      <c r="A280" s="13"/>
      <c r="B280" s="16"/>
      <c r="C280" s="16"/>
    </row>
    <row r="281" spans="1:39">
      <c r="A281" s="13"/>
      <c r="B281" s="123">
        <v>-1</v>
      </c>
      <c r="C281" s="124" t="s">
        <v>476</v>
      </c>
    </row>
    <row r="282" spans="1:39">
      <c r="A282" s="13"/>
      <c r="B282" s="16"/>
      <c r="C282" s="16"/>
    </row>
    <row r="283" spans="1:39">
      <c r="A283" s="13"/>
      <c r="B283" s="123">
        <v>-2</v>
      </c>
      <c r="C283" s="124" t="s">
        <v>477</v>
      </c>
    </row>
    <row r="284" spans="1:39">
      <c r="A284" s="13"/>
      <c r="B284" s="16"/>
      <c r="C284" s="16"/>
    </row>
    <row r="285" spans="1:39" ht="96">
      <c r="A285" s="13"/>
      <c r="B285" s="123">
        <v>-3</v>
      </c>
      <c r="C285" s="124" t="s">
        <v>478</v>
      </c>
    </row>
    <row r="286" spans="1:39">
      <c r="A286" s="13"/>
      <c r="B286" s="16"/>
      <c r="C286" s="16"/>
    </row>
    <row r="287" spans="1:39" ht="48">
      <c r="A287" s="13"/>
      <c r="B287" s="123">
        <v>-4</v>
      </c>
      <c r="C287" s="124" t="s">
        <v>479</v>
      </c>
    </row>
  </sheetData>
  <mergeCells count="1342">
    <mergeCell ref="A77:A174"/>
    <mergeCell ref="B77:AM77"/>
    <mergeCell ref="B78:AM78"/>
    <mergeCell ref="B170:AM170"/>
    <mergeCell ref="A175:A287"/>
    <mergeCell ref="B175:AM175"/>
    <mergeCell ref="B176:AM176"/>
    <mergeCell ref="B279:AM279"/>
    <mergeCell ref="A39:A50"/>
    <mergeCell ref="B39:AM39"/>
    <mergeCell ref="B40:AM40"/>
    <mergeCell ref="B41:AM41"/>
    <mergeCell ref="A51:A76"/>
    <mergeCell ref="B51:AM51"/>
    <mergeCell ref="B52:AM52"/>
    <mergeCell ref="B64:AM64"/>
    <mergeCell ref="B76:AM76"/>
    <mergeCell ref="B4:AM4"/>
    <mergeCell ref="B5:AM5"/>
    <mergeCell ref="A16:A38"/>
    <mergeCell ref="B16:AM16"/>
    <mergeCell ref="B17:AM17"/>
    <mergeCell ref="B18:AM18"/>
    <mergeCell ref="K277:K278"/>
    <mergeCell ref="L277:L278"/>
    <mergeCell ref="M277:M278"/>
    <mergeCell ref="N277:O278"/>
    <mergeCell ref="P277:P278"/>
    <mergeCell ref="A1:A2"/>
    <mergeCell ref="B1:AM1"/>
    <mergeCell ref="B2:AM2"/>
    <mergeCell ref="B3:AM3"/>
    <mergeCell ref="A4:A15"/>
    <mergeCell ref="O275:O276"/>
    <mergeCell ref="P275:P276"/>
    <mergeCell ref="B277:B278"/>
    <mergeCell ref="C277:C278"/>
    <mergeCell ref="D277:D278"/>
    <mergeCell ref="E277:E278"/>
    <mergeCell ref="F277:F278"/>
    <mergeCell ref="G277:H278"/>
    <mergeCell ref="I277:I278"/>
    <mergeCell ref="J277:J278"/>
    <mergeCell ref="H275:H276"/>
    <mergeCell ref="I275:I276"/>
    <mergeCell ref="J275:K276"/>
    <mergeCell ref="L275:L276"/>
    <mergeCell ref="M275:M276"/>
    <mergeCell ref="N275:N276"/>
    <mergeCell ref="L273:L274"/>
    <mergeCell ref="M273:M274"/>
    <mergeCell ref="N273:N274"/>
    <mergeCell ref="O273:O274"/>
    <mergeCell ref="P273:P274"/>
    <mergeCell ref="B275:B276"/>
    <mergeCell ref="C275:D276"/>
    <mergeCell ref="E275:E276"/>
    <mergeCell ref="F275:F276"/>
    <mergeCell ref="G275:G276"/>
    <mergeCell ref="O271:O272"/>
    <mergeCell ref="P271:P272"/>
    <mergeCell ref="B273:B274"/>
    <mergeCell ref="C273:D274"/>
    <mergeCell ref="E273:E274"/>
    <mergeCell ref="F273:F274"/>
    <mergeCell ref="G273:G274"/>
    <mergeCell ref="H273:H274"/>
    <mergeCell ref="I273:I274"/>
    <mergeCell ref="J273:K274"/>
    <mergeCell ref="H271:H272"/>
    <mergeCell ref="I271:I272"/>
    <mergeCell ref="J271:K272"/>
    <mergeCell ref="L271:L272"/>
    <mergeCell ref="M271:M272"/>
    <mergeCell ref="N271:N272"/>
    <mergeCell ref="P268:P269"/>
    <mergeCell ref="C270:E270"/>
    <mergeCell ref="G270:H270"/>
    <mergeCell ref="J270:L270"/>
    <mergeCell ref="N270:O270"/>
    <mergeCell ref="B271:B272"/>
    <mergeCell ref="C271:D272"/>
    <mergeCell ref="E271:E272"/>
    <mergeCell ref="F271:F272"/>
    <mergeCell ref="G271:G272"/>
    <mergeCell ref="I268:I269"/>
    <mergeCell ref="J268:K269"/>
    <mergeCell ref="L268:L269"/>
    <mergeCell ref="M268:M269"/>
    <mergeCell ref="N268:N269"/>
    <mergeCell ref="O268:O269"/>
    <mergeCell ref="M266:M267"/>
    <mergeCell ref="N266:N267"/>
    <mergeCell ref="O266:O267"/>
    <mergeCell ref="P266:P267"/>
    <mergeCell ref="B268:B269"/>
    <mergeCell ref="C268:D269"/>
    <mergeCell ref="E268:E269"/>
    <mergeCell ref="F268:F269"/>
    <mergeCell ref="G268:G269"/>
    <mergeCell ref="H268:H269"/>
    <mergeCell ref="P264:P265"/>
    <mergeCell ref="B266:B267"/>
    <mergeCell ref="C266:D267"/>
    <mergeCell ref="E266:E267"/>
    <mergeCell ref="F266:F267"/>
    <mergeCell ref="G266:G267"/>
    <mergeCell ref="H266:H267"/>
    <mergeCell ref="I266:I267"/>
    <mergeCell ref="J266:K267"/>
    <mergeCell ref="L266:L267"/>
    <mergeCell ref="I264:I265"/>
    <mergeCell ref="J264:K265"/>
    <mergeCell ref="L264:L265"/>
    <mergeCell ref="M264:M265"/>
    <mergeCell ref="N264:N265"/>
    <mergeCell ref="O264:O265"/>
    <mergeCell ref="M262:M263"/>
    <mergeCell ref="N262:N263"/>
    <mergeCell ref="O262:O263"/>
    <mergeCell ref="P262:P263"/>
    <mergeCell ref="B264:B265"/>
    <mergeCell ref="C264:D265"/>
    <mergeCell ref="E264:E265"/>
    <mergeCell ref="F264:F265"/>
    <mergeCell ref="G264:G265"/>
    <mergeCell ref="H264:H265"/>
    <mergeCell ref="P260:P261"/>
    <mergeCell ref="B262:B263"/>
    <mergeCell ref="C262:D263"/>
    <mergeCell ref="E262:E263"/>
    <mergeCell ref="F262:F263"/>
    <mergeCell ref="G262:G263"/>
    <mergeCell ref="H262:H263"/>
    <mergeCell ref="I262:I263"/>
    <mergeCell ref="J262:K263"/>
    <mergeCell ref="L262:L263"/>
    <mergeCell ref="I260:I261"/>
    <mergeCell ref="J260:K261"/>
    <mergeCell ref="L260:L261"/>
    <mergeCell ref="M260:M261"/>
    <mergeCell ref="N260:N261"/>
    <mergeCell ref="O260:O261"/>
    <mergeCell ref="M258:M259"/>
    <mergeCell ref="N258:N259"/>
    <mergeCell ref="O258:O259"/>
    <mergeCell ref="P258:P259"/>
    <mergeCell ref="B260:B261"/>
    <mergeCell ref="C260:D261"/>
    <mergeCell ref="E260:E261"/>
    <mergeCell ref="F260:F261"/>
    <mergeCell ref="G260:G261"/>
    <mergeCell ref="H260:H261"/>
    <mergeCell ref="P256:P257"/>
    <mergeCell ref="B258:B259"/>
    <mergeCell ref="C258:D259"/>
    <mergeCell ref="E258:E259"/>
    <mergeCell ref="F258:F259"/>
    <mergeCell ref="G258:G259"/>
    <mergeCell ref="H258:H259"/>
    <mergeCell ref="I258:I259"/>
    <mergeCell ref="J258:K259"/>
    <mergeCell ref="L258:L259"/>
    <mergeCell ref="I256:I257"/>
    <mergeCell ref="J256:K257"/>
    <mergeCell ref="L256:L257"/>
    <mergeCell ref="M256:M257"/>
    <mergeCell ref="N256:N257"/>
    <mergeCell ref="O256:O257"/>
    <mergeCell ref="B256:B257"/>
    <mergeCell ref="C256:D257"/>
    <mergeCell ref="E256:E257"/>
    <mergeCell ref="F256:F257"/>
    <mergeCell ref="G256:G257"/>
    <mergeCell ref="H256:H257"/>
    <mergeCell ref="L253:L254"/>
    <mergeCell ref="M253:M254"/>
    <mergeCell ref="N253:N254"/>
    <mergeCell ref="O253:O254"/>
    <mergeCell ref="P253:P254"/>
    <mergeCell ref="C255:E255"/>
    <mergeCell ref="G255:H255"/>
    <mergeCell ref="J255:L255"/>
    <mergeCell ref="N255:O255"/>
    <mergeCell ref="O251:O252"/>
    <mergeCell ref="P251:P252"/>
    <mergeCell ref="B253:B254"/>
    <mergeCell ref="C253:D254"/>
    <mergeCell ref="E253:E254"/>
    <mergeCell ref="F253:F254"/>
    <mergeCell ref="G253:G254"/>
    <mergeCell ref="H253:H254"/>
    <mergeCell ref="I253:I254"/>
    <mergeCell ref="J253:K254"/>
    <mergeCell ref="H251:H252"/>
    <mergeCell ref="I251:I252"/>
    <mergeCell ref="J251:K252"/>
    <mergeCell ref="L251:L252"/>
    <mergeCell ref="M251:M252"/>
    <mergeCell ref="N251:N252"/>
    <mergeCell ref="L249:L250"/>
    <mergeCell ref="M249:M250"/>
    <mergeCell ref="N249:N250"/>
    <mergeCell ref="O249:O250"/>
    <mergeCell ref="P249:P250"/>
    <mergeCell ref="B251:B252"/>
    <mergeCell ref="C251:D252"/>
    <mergeCell ref="E251:E252"/>
    <mergeCell ref="F251:F252"/>
    <mergeCell ref="G251:G252"/>
    <mergeCell ref="O247:O248"/>
    <mergeCell ref="P247:P248"/>
    <mergeCell ref="B249:B250"/>
    <mergeCell ref="C249:D250"/>
    <mergeCell ref="E249:E250"/>
    <mergeCell ref="F249:F250"/>
    <mergeCell ref="G249:G250"/>
    <mergeCell ref="H249:H250"/>
    <mergeCell ref="I249:I250"/>
    <mergeCell ref="J249:K250"/>
    <mergeCell ref="H247:H248"/>
    <mergeCell ref="I247:I248"/>
    <mergeCell ref="J247:K248"/>
    <mergeCell ref="L247:L248"/>
    <mergeCell ref="M247:M248"/>
    <mergeCell ref="N247:N248"/>
    <mergeCell ref="L245:L246"/>
    <mergeCell ref="M245:M246"/>
    <mergeCell ref="N245:N246"/>
    <mergeCell ref="O245:O246"/>
    <mergeCell ref="P245:P246"/>
    <mergeCell ref="B247:B248"/>
    <mergeCell ref="C247:D248"/>
    <mergeCell ref="E247:E248"/>
    <mergeCell ref="F247:F248"/>
    <mergeCell ref="G247:G248"/>
    <mergeCell ref="O243:O244"/>
    <mergeCell ref="P243:P244"/>
    <mergeCell ref="B245:B246"/>
    <mergeCell ref="C245:D246"/>
    <mergeCell ref="E245:E246"/>
    <mergeCell ref="F245:F246"/>
    <mergeCell ref="G245:G246"/>
    <mergeCell ref="H245:H246"/>
    <mergeCell ref="I245:I246"/>
    <mergeCell ref="J245:K246"/>
    <mergeCell ref="H243:H244"/>
    <mergeCell ref="I243:I244"/>
    <mergeCell ref="J243:K244"/>
    <mergeCell ref="L243:L244"/>
    <mergeCell ref="M243:M244"/>
    <mergeCell ref="N243:N244"/>
    <mergeCell ref="L241:L242"/>
    <mergeCell ref="M241:M242"/>
    <mergeCell ref="N241:N242"/>
    <mergeCell ref="O241:O242"/>
    <mergeCell ref="P241:P242"/>
    <mergeCell ref="B243:B244"/>
    <mergeCell ref="C243:D244"/>
    <mergeCell ref="E243:E244"/>
    <mergeCell ref="F243:F244"/>
    <mergeCell ref="G243:G244"/>
    <mergeCell ref="O239:O240"/>
    <mergeCell ref="P239:P240"/>
    <mergeCell ref="B241:B242"/>
    <mergeCell ref="C241:D242"/>
    <mergeCell ref="E241:E242"/>
    <mergeCell ref="F241:F242"/>
    <mergeCell ref="G241:G242"/>
    <mergeCell ref="H241:H242"/>
    <mergeCell ref="I241:I242"/>
    <mergeCell ref="J241:K242"/>
    <mergeCell ref="H239:H240"/>
    <mergeCell ref="I239:I240"/>
    <mergeCell ref="J239:K240"/>
    <mergeCell ref="L239:L240"/>
    <mergeCell ref="M239:M240"/>
    <mergeCell ref="N239:N240"/>
    <mergeCell ref="L237:L238"/>
    <mergeCell ref="M237:M238"/>
    <mergeCell ref="N237:N238"/>
    <mergeCell ref="O237:O238"/>
    <mergeCell ref="P237:P238"/>
    <mergeCell ref="B239:B240"/>
    <mergeCell ref="C239:D240"/>
    <mergeCell ref="E239:E240"/>
    <mergeCell ref="F239:F240"/>
    <mergeCell ref="G239:G240"/>
    <mergeCell ref="O235:O236"/>
    <mergeCell ref="P235:P236"/>
    <mergeCell ref="B237:B238"/>
    <mergeCell ref="C237:D238"/>
    <mergeCell ref="E237:E238"/>
    <mergeCell ref="F237:F238"/>
    <mergeCell ref="G237:G238"/>
    <mergeCell ref="H237:H238"/>
    <mergeCell ref="I237:I238"/>
    <mergeCell ref="J237:K238"/>
    <mergeCell ref="H235:H236"/>
    <mergeCell ref="I235:I236"/>
    <mergeCell ref="J235:K236"/>
    <mergeCell ref="L235:L236"/>
    <mergeCell ref="M235:M236"/>
    <mergeCell ref="N235:N236"/>
    <mergeCell ref="L233:L234"/>
    <mergeCell ref="M233:M234"/>
    <mergeCell ref="N233:N234"/>
    <mergeCell ref="O233:O234"/>
    <mergeCell ref="P233:P234"/>
    <mergeCell ref="B235:B236"/>
    <mergeCell ref="C235:D236"/>
    <mergeCell ref="E235:E236"/>
    <mergeCell ref="F235:F236"/>
    <mergeCell ref="G235:G236"/>
    <mergeCell ref="O231:O232"/>
    <mergeCell ref="P231:P232"/>
    <mergeCell ref="B233:B234"/>
    <mergeCell ref="C233:D234"/>
    <mergeCell ref="E233:E234"/>
    <mergeCell ref="F233:F234"/>
    <mergeCell ref="G233:G234"/>
    <mergeCell ref="H233:H234"/>
    <mergeCell ref="I233:I234"/>
    <mergeCell ref="J233:K234"/>
    <mergeCell ref="H231:H232"/>
    <mergeCell ref="I231:I232"/>
    <mergeCell ref="J231:K232"/>
    <mergeCell ref="L231:L232"/>
    <mergeCell ref="M231:M232"/>
    <mergeCell ref="N231:N232"/>
    <mergeCell ref="L229:L230"/>
    <mergeCell ref="M229:M230"/>
    <mergeCell ref="N229:N230"/>
    <mergeCell ref="O229:O230"/>
    <mergeCell ref="P229:P230"/>
    <mergeCell ref="B231:B232"/>
    <mergeCell ref="C231:D232"/>
    <mergeCell ref="E231:E232"/>
    <mergeCell ref="F231:F232"/>
    <mergeCell ref="G231:G232"/>
    <mergeCell ref="O227:O228"/>
    <mergeCell ref="P227:P228"/>
    <mergeCell ref="B229:B230"/>
    <mergeCell ref="C229:D230"/>
    <mergeCell ref="E229:E230"/>
    <mergeCell ref="F229:F230"/>
    <mergeCell ref="G229:G230"/>
    <mergeCell ref="H229:H230"/>
    <mergeCell ref="I229:I230"/>
    <mergeCell ref="J229:K230"/>
    <mergeCell ref="H227:H228"/>
    <mergeCell ref="I227:I228"/>
    <mergeCell ref="J227:K228"/>
    <mergeCell ref="L227:L228"/>
    <mergeCell ref="M227:M228"/>
    <mergeCell ref="N227:N228"/>
    <mergeCell ref="L225:L226"/>
    <mergeCell ref="M225:M226"/>
    <mergeCell ref="N225:N226"/>
    <mergeCell ref="O225:O226"/>
    <mergeCell ref="P225:P226"/>
    <mergeCell ref="B227:B228"/>
    <mergeCell ref="C227:D228"/>
    <mergeCell ref="E227:E228"/>
    <mergeCell ref="F227:F228"/>
    <mergeCell ref="G227:G228"/>
    <mergeCell ref="O223:O224"/>
    <mergeCell ref="P223:P224"/>
    <mergeCell ref="B225:B226"/>
    <mergeCell ref="C225:D226"/>
    <mergeCell ref="E225:E226"/>
    <mergeCell ref="F225:F226"/>
    <mergeCell ref="G225:G226"/>
    <mergeCell ref="H225:H226"/>
    <mergeCell ref="I225:I226"/>
    <mergeCell ref="J225:K226"/>
    <mergeCell ref="H223:H224"/>
    <mergeCell ref="I223:I224"/>
    <mergeCell ref="J223:K224"/>
    <mergeCell ref="L223:L224"/>
    <mergeCell ref="M223:M224"/>
    <mergeCell ref="N223:N224"/>
    <mergeCell ref="L221:L222"/>
    <mergeCell ref="M221:M222"/>
    <mergeCell ref="N221:N222"/>
    <mergeCell ref="O221:O222"/>
    <mergeCell ref="P221:P222"/>
    <mergeCell ref="B223:B224"/>
    <mergeCell ref="C223:D224"/>
    <mergeCell ref="E223:E224"/>
    <mergeCell ref="F223:F224"/>
    <mergeCell ref="G223:G224"/>
    <mergeCell ref="O219:O220"/>
    <mergeCell ref="P219:P220"/>
    <mergeCell ref="B221:B222"/>
    <mergeCell ref="C221:D222"/>
    <mergeCell ref="E221:E222"/>
    <mergeCell ref="F221:F222"/>
    <mergeCell ref="G221:G222"/>
    <mergeCell ref="H221:H222"/>
    <mergeCell ref="I221:I222"/>
    <mergeCell ref="J221:K222"/>
    <mergeCell ref="H219:H220"/>
    <mergeCell ref="I219:I220"/>
    <mergeCell ref="J219:K220"/>
    <mergeCell ref="L219:L220"/>
    <mergeCell ref="M219:M220"/>
    <mergeCell ref="N219:N220"/>
    <mergeCell ref="L217:L218"/>
    <mergeCell ref="M217:M218"/>
    <mergeCell ref="N217:N218"/>
    <mergeCell ref="O217:O218"/>
    <mergeCell ref="P217:P218"/>
    <mergeCell ref="B219:B220"/>
    <mergeCell ref="C219:D220"/>
    <mergeCell ref="E219:E220"/>
    <mergeCell ref="F219:F220"/>
    <mergeCell ref="G219:G220"/>
    <mergeCell ref="O215:O216"/>
    <mergeCell ref="P215:P216"/>
    <mergeCell ref="B217:B218"/>
    <mergeCell ref="C217:D218"/>
    <mergeCell ref="E217:E218"/>
    <mergeCell ref="F217:F218"/>
    <mergeCell ref="G217:G218"/>
    <mergeCell ref="H217:H218"/>
    <mergeCell ref="I217:I218"/>
    <mergeCell ref="J217:K218"/>
    <mergeCell ref="H215:H216"/>
    <mergeCell ref="I215:I216"/>
    <mergeCell ref="J215:K216"/>
    <mergeCell ref="L215:L216"/>
    <mergeCell ref="M215:M216"/>
    <mergeCell ref="N215:N216"/>
    <mergeCell ref="L213:L214"/>
    <mergeCell ref="M213:M214"/>
    <mergeCell ref="N213:N214"/>
    <mergeCell ref="O213:O214"/>
    <mergeCell ref="P213:P214"/>
    <mergeCell ref="B215:B216"/>
    <mergeCell ref="C215:D216"/>
    <mergeCell ref="E215:E216"/>
    <mergeCell ref="F215:F216"/>
    <mergeCell ref="G215:G216"/>
    <mergeCell ref="O211:O212"/>
    <mergeCell ref="P211:P212"/>
    <mergeCell ref="B213:B214"/>
    <mergeCell ref="C213:D214"/>
    <mergeCell ref="E213:E214"/>
    <mergeCell ref="F213:F214"/>
    <mergeCell ref="G213:G214"/>
    <mergeCell ref="H213:H214"/>
    <mergeCell ref="I213:I214"/>
    <mergeCell ref="J213:K214"/>
    <mergeCell ref="H211:H212"/>
    <mergeCell ref="I211:I212"/>
    <mergeCell ref="J211:K212"/>
    <mergeCell ref="L211:L212"/>
    <mergeCell ref="M211:M212"/>
    <mergeCell ref="N211:N212"/>
    <mergeCell ref="L209:L210"/>
    <mergeCell ref="M209:M210"/>
    <mergeCell ref="N209:N210"/>
    <mergeCell ref="O209:O210"/>
    <mergeCell ref="P209:P210"/>
    <mergeCell ref="B211:B212"/>
    <mergeCell ref="C211:D212"/>
    <mergeCell ref="E211:E212"/>
    <mergeCell ref="F211:F212"/>
    <mergeCell ref="G211:G212"/>
    <mergeCell ref="O207:O208"/>
    <mergeCell ref="P207:P208"/>
    <mergeCell ref="B209:B210"/>
    <mergeCell ref="C209:D210"/>
    <mergeCell ref="E209:E210"/>
    <mergeCell ref="F209:F210"/>
    <mergeCell ref="G209:G210"/>
    <mergeCell ref="H209:H210"/>
    <mergeCell ref="I209:I210"/>
    <mergeCell ref="J209:K210"/>
    <mergeCell ref="H207:H208"/>
    <mergeCell ref="I207:I208"/>
    <mergeCell ref="J207:K208"/>
    <mergeCell ref="L207:L208"/>
    <mergeCell ref="M207:M208"/>
    <mergeCell ref="N207:N208"/>
    <mergeCell ref="L205:L206"/>
    <mergeCell ref="M205:M206"/>
    <mergeCell ref="N205:N206"/>
    <mergeCell ref="O205:O206"/>
    <mergeCell ref="P205:P206"/>
    <mergeCell ref="B207:B208"/>
    <mergeCell ref="C207:D208"/>
    <mergeCell ref="E207:E208"/>
    <mergeCell ref="F207:F208"/>
    <mergeCell ref="G207:G208"/>
    <mergeCell ref="O203:O204"/>
    <mergeCell ref="P203:P204"/>
    <mergeCell ref="B205:B206"/>
    <mergeCell ref="C205:D206"/>
    <mergeCell ref="E205:E206"/>
    <mergeCell ref="F205:F206"/>
    <mergeCell ref="G205:G206"/>
    <mergeCell ref="H205:H206"/>
    <mergeCell ref="I205:I206"/>
    <mergeCell ref="J205:K206"/>
    <mergeCell ref="H203:H204"/>
    <mergeCell ref="I203:I204"/>
    <mergeCell ref="J203:K204"/>
    <mergeCell ref="L203:L204"/>
    <mergeCell ref="M203:M204"/>
    <mergeCell ref="N203:N204"/>
    <mergeCell ref="P200:P201"/>
    <mergeCell ref="C202:E202"/>
    <mergeCell ref="G202:H202"/>
    <mergeCell ref="J202:L202"/>
    <mergeCell ref="N202:O202"/>
    <mergeCell ref="B203:B204"/>
    <mergeCell ref="C203:D204"/>
    <mergeCell ref="E203:E204"/>
    <mergeCell ref="F203:F204"/>
    <mergeCell ref="G203:G204"/>
    <mergeCell ref="I200:I201"/>
    <mergeCell ref="J200:K201"/>
    <mergeCell ref="L200:L201"/>
    <mergeCell ref="M200:M201"/>
    <mergeCell ref="N200:N201"/>
    <mergeCell ref="O200:O201"/>
    <mergeCell ref="M198:M199"/>
    <mergeCell ref="N198:N199"/>
    <mergeCell ref="O198:O199"/>
    <mergeCell ref="P198:P199"/>
    <mergeCell ref="B200:B201"/>
    <mergeCell ref="C200:D201"/>
    <mergeCell ref="E200:E201"/>
    <mergeCell ref="F200:F201"/>
    <mergeCell ref="G200:G201"/>
    <mergeCell ref="H200:H201"/>
    <mergeCell ref="P196:P197"/>
    <mergeCell ref="B198:B199"/>
    <mergeCell ref="C198:D199"/>
    <mergeCell ref="E198:E199"/>
    <mergeCell ref="F198:F199"/>
    <mergeCell ref="G198:G199"/>
    <mergeCell ref="H198:H199"/>
    <mergeCell ref="I198:I199"/>
    <mergeCell ref="J198:K199"/>
    <mergeCell ref="L198:L199"/>
    <mergeCell ref="I196:I197"/>
    <mergeCell ref="J196:K197"/>
    <mergeCell ref="L196:L197"/>
    <mergeCell ref="M196:M197"/>
    <mergeCell ref="N196:N197"/>
    <mergeCell ref="O196:O197"/>
    <mergeCell ref="M194:M195"/>
    <mergeCell ref="N194:N195"/>
    <mergeCell ref="O194:O195"/>
    <mergeCell ref="P194:P195"/>
    <mergeCell ref="B196:B197"/>
    <mergeCell ref="C196:D197"/>
    <mergeCell ref="E196:E197"/>
    <mergeCell ref="F196:F197"/>
    <mergeCell ref="G196:G197"/>
    <mergeCell ref="H196:H197"/>
    <mergeCell ref="P192:P193"/>
    <mergeCell ref="B194:B195"/>
    <mergeCell ref="C194:D195"/>
    <mergeCell ref="E194:E195"/>
    <mergeCell ref="F194:F195"/>
    <mergeCell ref="G194:G195"/>
    <mergeCell ref="H194:H195"/>
    <mergeCell ref="I194:I195"/>
    <mergeCell ref="J194:K195"/>
    <mergeCell ref="L194:L195"/>
    <mergeCell ref="I192:I193"/>
    <mergeCell ref="J192:K193"/>
    <mergeCell ref="L192:L193"/>
    <mergeCell ref="M192:M193"/>
    <mergeCell ref="N192:N193"/>
    <mergeCell ref="O192:O193"/>
    <mergeCell ref="M190:M191"/>
    <mergeCell ref="N190:N191"/>
    <mergeCell ref="O190:O191"/>
    <mergeCell ref="P190:P191"/>
    <mergeCell ref="B192:B193"/>
    <mergeCell ref="C192:D193"/>
    <mergeCell ref="E192:E193"/>
    <mergeCell ref="F192:F193"/>
    <mergeCell ref="G192:G193"/>
    <mergeCell ref="H192:H193"/>
    <mergeCell ref="P188:P189"/>
    <mergeCell ref="B190:B191"/>
    <mergeCell ref="C190:D191"/>
    <mergeCell ref="E190:E191"/>
    <mergeCell ref="F190:F191"/>
    <mergeCell ref="G190:G191"/>
    <mergeCell ref="H190:H191"/>
    <mergeCell ref="I190:I191"/>
    <mergeCell ref="J190:K191"/>
    <mergeCell ref="L190:L191"/>
    <mergeCell ref="I188:I189"/>
    <mergeCell ref="J188:K189"/>
    <mergeCell ref="L188:L189"/>
    <mergeCell ref="M188:M189"/>
    <mergeCell ref="N188:N189"/>
    <mergeCell ref="O188:O189"/>
    <mergeCell ref="B188:B189"/>
    <mergeCell ref="C188:D189"/>
    <mergeCell ref="E188:E189"/>
    <mergeCell ref="F188:F189"/>
    <mergeCell ref="G188:G189"/>
    <mergeCell ref="H188:H189"/>
    <mergeCell ref="J186:K187"/>
    <mergeCell ref="L186:L187"/>
    <mergeCell ref="M186:M187"/>
    <mergeCell ref="N186:N187"/>
    <mergeCell ref="O186:O187"/>
    <mergeCell ref="P186:P187"/>
    <mergeCell ref="N184:N185"/>
    <mergeCell ref="O184:O185"/>
    <mergeCell ref="P184:P185"/>
    <mergeCell ref="B186:B187"/>
    <mergeCell ref="C186:D187"/>
    <mergeCell ref="E186:E187"/>
    <mergeCell ref="F186:F187"/>
    <mergeCell ref="G186:G187"/>
    <mergeCell ref="H186:H187"/>
    <mergeCell ref="I186:I187"/>
    <mergeCell ref="H184:H185"/>
    <mergeCell ref="I184:I185"/>
    <mergeCell ref="J184:J185"/>
    <mergeCell ref="K184:K185"/>
    <mergeCell ref="L184:L185"/>
    <mergeCell ref="M184:M185"/>
    <mergeCell ref="C183:E183"/>
    <mergeCell ref="G183:H183"/>
    <mergeCell ref="J183:L183"/>
    <mergeCell ref="N183:O183"/>
    <mergeCell ref="B184:B185"/>
    <mergeCell ref="C184:C185"/>
    <mergeCell ref="D184:D185"/>
    <mergeCell ref="E184:E185"/>
    <mergeCell ref="F184:F185"/>
    <mergeCell ref="G184:G185"/>
    <mergeCell ref="M180:M181"/>
    <mergeCell ref="N180:O180"/>
    <mergeCell ref="N181:O181"/>
    <mergeCell ref="P180:P181"/>
    <mergeCell ref="C182:E182"/>
    <mergeCell ref="G182:H182"/>
    <mergeCell ref="J182:L182"/>
    <mergeCell ref="N182:O182"/>
    <mergeCell ref="J168:J169"/>
    <mergeCell ref="B177:P177"/>
    <mergeCell ref="C179:O179"/>
    <mergeCell ref="B180:B181"/>
    <mergeCell ref="C180:E181"/>
    <mergeCell ref="F180:F181"/>
    <mergeCell ref="G180:H180"/>
    <mergeCell ref="G181:H181"/>
    <mergeCell ref="I180:I181"/>
    <mergeCell ref="J180:L181"/>
    <mergeCell ref="I166:I167"/>
    <mergeCell ref="J166:J167"/>
    <mergeCell ref="B168:B169"/>
    <mergeCell ref="C168:C169"/>
    <mergeCell ref="D168:D169"/>
    <mergeCell ref="E168:E169"/>
    <mergeCell ref="F168:F169"/>
    <mergeCell ref="G168:G169"/>
    <mergeCell ref="H168:H169"/>
    <mergeCell ref="I168:I169"/>
    <mergeCell ref="C165:D165"/>
    <mergeCell ref="G165:H165"/>
    <mergeCell ref="B166:B167"/>
    <mergeCell ref="C166:D167"/>
    <mergeCell ref="E166:E167"/>
    <mergeCell ref="F166:F167"/>
    <mergeCell ref="G166:H167"/>
    <mergeCell ref="J161:J162"/>
    <mergeCell ref="B163:B164"/>
    <mergeCell ref="C163:D164"/>
    <mergeCell ref="E163:E164"/>
    <mergeCell ref="F163:F164"/>
    <mergeCell ref="G163:H164"/>
    <mergeCell ref="I163:I164"/>
    <mergeCell ref="J163:J164"/>
    <mergeCell ref="C160:E160"/>
    <mergeCell ref="G160:I160"/>
    <mergeCell ref="B161:B162"/>
    <mergeCell ref="C161:D162"/>
    <mergeCell ref="E161:E162"/>
    <mergeCell ref="F161:F162"/>
    <mergeCell ref="G161:H162"/>
    <mergeCell ref="I161:I162"/>
    <mergeCell ref="J156:J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J152:J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J148:J149"/>
    <mergeCell ref="B150:B151"/>
    <mergeCell ref="C150:D151"/>
    <mergeCell ref="E150:E151"/>
    <mergeCell ref="F150:F151"/>
    <mergeCell ref="G150:H151"/>
    <mergeCell ref="I150:I151"/>
    <mergeCell ref="J150:J151"/>
    <mergeCell ref="C147:E147"/>
    <mergeCell ref="G147:I147"/>
    <mergeCell ref="B148:B149"/>
    <mergeCell ref="C148:D149"/>
    <mergeCell ref="E148:E149"/>
    <mergeCell ref="F148:F149"/>
    <mergeCell ref="G148:H149"/>
    <mergeCell ref="I148:I149"/>
    <mergeCell ref="J143:J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39:J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J135:J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J131:J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J127:J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J123:J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J119:J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5:J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J111:J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7:J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3:J104"/>
    <mergeCell ref="B105:B106"/>
    <mergeCell ref="C105:D106"/>
    <mergeCell ref="E105:E106"/>
    <mergeCell ref="F105:F106"/>
    <mergeCell ref="G105:H106"/>
    <mergeCell ref="I105:I106"/>
    <mergeCell ref="J105:J106"/>
    <mergeCell ref="C102:E102"/>
    <mergeCell ref="G102:I102"/>
    <mergeCell ref="B103:B104"/>
    <mergeCell ref="C103:D104"/>
    <mergeCell ref="E103:E104"/>
    <mergeCell ref="F103:F104"/>
    <mergeCell ref="G103:H104"/>
    <mergeCell ref="I103:I104"/>
    <mergeCell ref="J98:J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4:J95"/>
    <mergeCell ref="B96:B97"/>
    <mergeCell ref="C96:D97"/>
    <mergeCell ref="E96:E97"/>
    <mergeCell ref="F96:F97"/>
    <mergeCell ref="G96:H97"/>
    <mergeCell ref="I96:I97"/>
    <mergeCell ref="J96:J97"/>
    <mergeCell ref="B94:B95"/>
    <mergeCell ref="C94:D95"/>
    <mergeCell ref="E94:E95"/>
    <mergeCell ref="F94:F95"/>
    <mergeCell ref="G94:H95"/>
    <mergeCell ref="I94:I95"/>
    <mergeCell ref="J90:J91"/>
    <mergeCell ref="B92:B93"/>
    <mergeCell ref="C92:D93"/>
    <mergeCell ref="E92:E93"/>
    <mergeCell ref="F92:F93"/>
    <mergeCell ref="G92:H93"/>
    <mergeCell ref="I92:I93"/>
    <mergeCell ref="J92:J93"/>
    <mergeCell ref="B90:B91"/>
    <mergeCell ref="C90:D91"/>
    <mergeCell ref="E90:E91"/>
    <mergeCell ref="F90:F91"/>
    <mergeCell ref="G90:H91"/>
    <mergeCell ref="I90:I91"/>
    <mergeCell ref="H86:H87"/>
    <mergeCell ref="I86:I87"/>
    <mergeCell ref="J86:J87"/>
    <mergeCell ref="B88:B89"/>
    <mergeCell ref="C88:D89"/>
    <mergeCell ref="E88:E89"/>
    <mergeCell ref="F88:F89"/>
    <mergeCell ref="G88:H89"/>
    <mergeCell ref="I88:I89"/>
    <mergeCell ref="J88:J89"/>
    <mergeCell ref="C84:E84"/>
    <mergeCell ref="G84:I84"/>
    <mergeCell ref="C85:E85"/>
    <mergeCell ref="G85:I85"/>
    <mergeCell ref="B86:B87"/>
    <mergeCell ref="C86:C87"/>
    <mergeCell ref="D86:D87"/>
    <mergeCell ref="E86:E87"/>
    <mergeCell ref="F86:F87"/>
    <mergeCell ref="G86:G87"/>
    <mergeCell ref="B81:B82"/>
    <mergeCell ref="C81:I81"/>
    <mergeCell ref="C82:I82"/>
    <mergeCell ref="J81:J82"/>
    <mergeCell ref="C83:E83"/>
    <mergeCell ref="G83:I83"/>
    <mergeCell ref="I74:I75"/>
    <mergeCell ref="J74:J75"/>
    <mergeCell ref="K74:K75"/>
    <mergeCell ref="L74:L75"/>
    <mergeCell ref="M74:M75"/>
    <mergeCell ref="B79:J79"/>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B67:B68"/>
    <mergeCell ref="C67:M67"/>
    <mergeCell ref="C68:M68"/>
    <mergeCell ref="C69:E69"/>
    <mergeCell ref="G69:I69"/>
    <mergeCell ref="K69:M69"/>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Z49:Z50"/>
    <mergeCell ref="AA49:AA50"/>
    <mergeCell ref="B53:M53"/>
    <mergeCell ref="B55:B56"/>
    <mergeCell ref="C55:M55"/>
    <mergeCell ref="C56:M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5:Q48"/>
    <mergeCell ref="R45:T48"/>
    <mergeCell ref="U45:U48"/>
    <mergeCell ref="V45:X48"/>
    <mergeCell ref="Y45:Y48"/>
    <mergeCell ref="Z45:AA45"/>
    <mergeCell ref="Z46:AA46"/>
    <mergeCell ref="Z47:AA47"/>
    <mergeCell ref="Z48:AA48"/>
    <mergeCell ref="L45:L48"/>
    <mergeCell ref="M45:N45"/>
    <mergeCell ref="M46:N46"/>
    <mergeCell ref="M47:N47"/>
    <mergeCell ref="M48:N48"/>
    <mergeCell ref="O45:O48"/>
    <mergeCell ref="AL37:AL38"/>
    <mergeCell ref="AM37:AM38"/>
    <mergeCell ref="B42:AA42"/>
    <mergeCell ref="C44:N44"/>
    <mergeCell ref="P44:AA44"/>
    <mergeCell ref="B45:B48"/>
    <mergeCell ref="D45:D48"/>
    <mergeCell ref="E45:G48"/>
    <mergeCell ref="H45:H48"/>
    <mergeCell ref="I45:K4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G35:AG36"/>
    <mergeCell ref="AH35:AI36"/>
    <mergeCell ref="AJ35:AJ36"/>
    <mergeCell ref="AK35:AK36"/>
    <mergeCell ref="AL35:AL36"/>
    <mergeCell ref="AM35:AM36"/>
    <mergeCell ref="Y35:Y36"/>
    <mergeCell ref="Z35:AA36"/>
    <mergeCell ref="AB35:AB36"/>
    <mergeCell ref="AC35:AC36"/>
    <mergeCell ref="AD35:AE36"/>
    <mergeCell ref="AF35:AF36"/>
    <mergeCell ref="R35:R36"/>
    <mergeCell ref="S35:S36"/>
    <mergeCell ref="T35:T36"/>
    <mergeCell ref="U35:U36"/>
    <mergeCell ref="V35:W36"/>
    <mergeCell ref="X35:X36"/>
    <mergeCell ref="J35:J36"/>
    <mergeCell ref="K35:L36"/>
    <mergeCell ref="M35:M36"/>
    <mergeCell ref="N35:N36"/>
    <mergeCell ref="O35:P36"/>
    <mergeCell ref="Q35:Q36"/>
    <mergeCell ref="B35:B36"/>
    <mergeCell ref="C35:D36"/>
    <mergeCell ref="E35:E36"/>
    <mergeCell ref="F35:F36"/>
    <mergeCell ref="G35:H36"/>
    <mergeCell ref="I35:I36"/>
    <mergeCell ref="AG33:AG34"/>
    <mergeCell ref="AH33:AI34"/>
    <mergeCell ref="AJ33:AJ34"/>
    <mergeCell ref="AK33:AK34"/>
    <mergeCell ref="AL33:AL34"/>
    <mergeCell ref="AM33:AM34"/>
    <mergeCell ref="Y33:Y34"/>
    <mergeCell ref="Z33:AA34"/>
    <mergeCell ref="AB33:AB34"/>
    <mergeCell ref="AC33:AC34"/>
    <mergeCell ref="AD33:AE34"/>
    <mergeCell ref="AF33:AF34"/>
    <mergeCell ref="R33:R34"/>
    <mergeCell ref="S33:S34"/>
    <mergeCell ref="T33:T34"/>
    <mergeCell ref="U33:U34"/>
    <mergeCell ref="V33:W34"/>
    <mergeCell ref="X33:X34"/>
    <mergeCell ref="J33:J34"/>
    <mergeCell ref="K33:L34"/>
    <mergeCell ref="M33:M34"/>
    <mergeCell ref="N33:N34"/>
    <mergeCell ref="O33:P34"/>
    <mergeCell ref="Q33:Q34"/>
    <mergeCell ref="AJ31:AJ32"/>
    <mergeCell ref="AK31:AK32"/>
    <mergeCell ref="AL31:AL32"/>
    <mergeCell ref="AM31:AM32"/>
    <mergeCell ref="B33:B34"/>
    <mergeCell ref="C33:D34"/>
    <mergeCell ref="E33:E34"/>
    <mergeCell ref="F33:F34"/>
    <mergeCell ref="G33:H34"/>
    <mergeCell ref="I33:I34"/>
    <mergeCell ref="AB31:AB32"/>
    <mergeCell ref="AC31:AC32"/>
    <mergeCell ref="AD31:AE32"/>
    <mergeCell ref="AF31:AF32"/>
    <mergeCell ref="AG31:AG32"/>
    <mergeCell ref="AH31:AI32"/>
    <mergeCell ref="T31:T32"/>
    <mergeCell ref="U31:U32"/>
    <mergeCell ref="V31:W32"/>
    <mergeCell ref="X31:X32"/>
    <mergeCell ref="Y31:Y32"/>
    <mergeCell ref="Z31:AA32"/>
    <mergeCell ref="M31:M32"/>
    <mergeCell ref="N31:N32"/>
    <mergeCell ref="O31:P32"/>
    <mergeCell ref="Q31:Q32"/>
    <mergeCell ref="R31:R32"/>
    <mergeCell ref="S31:S32"/>
    <mergeCell ref="AL29:AL30"/>
    <mergeCell ref="AM29:AM30"/>
    <mergeCell ref="B31:B32"/>
    <mergeCell ref="C31:D32"/>
    <mergeCell ref="E31:E32"/>
    <mergeCell ref="F31:F32"/>
    <mergeCell ref="G31:H32"/>
    <mergeCell ref="I31:I32"/>
    <mergeCell ref="J31:J32"/>
    <mergeCell ref="K31:L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8:AB28"/>
    <mergeCell ref="AD28:AF28"/>
    <mergeCell ref="AH28:AJ28"/>
    <mergeCell ref="AL28:AM28"/>
    <mergeCell ref="B29:B30"/>
    <mergeCell ref="C29:C30"/>
    <mergeCell ref="D29:D30"/>
    <mergeCell ref="E29:E30"/>
    <mergeCell ref="F29:F30"/>
    <mergeCell ref="G29:G30"/>
    <mergeCell ref="C28:E28"/>
    <mergeCell ref="G28:I28"/>
    <mergeCell ref="K28:M28"/>
    <mergeCell ref="O28:Q28"/>
    <mergeCell ref="S28:T28"/>
    <mergeCell ref="V28:X28"/>
    <mergeCell ref="Z25:AB27"/>
    <mergeCell ref="AC25:AC27"/>
    <mergeCell ref="AD25:AF27"/>
    <mergeCell ref="AG25:AG27"/>
    <mergeCell ref="AH25:AJ27"/>
    <mergeCell ref="AK25:AK27"/>
    <mergeCell ref="N25:N27"/>
    <mergeCell ref="O25:Q27"/>
    <mergeCell ref="R25:R27"/>
    <mergeCell ref="U25:U27"/>
    <mergeCell ref="V25:X27"/>
    <mergeCell ref="Y25:Y27"/>
    <mergeCell ref="AL25:AM25"/>
    <mergeCell ref="AL26:AM26"/>
    <mergeCell ref="AL27:AM27"/>
    <mergeCell ref="C25:E25"/>
    <mergeCell ref="C26:E26"/>
    <mergeCell ref="C27:E27"/>
    <mergeCell ref="F25:F27"/>
    <mergeCell ref="G25:I27"/>
    <mergeCell ref="J25:J27"/>
    <mergeCell ref="K25:M27"/>
    <mergeCell ref="U22:U24"/>
    <mergeCell ref="V22:AF24"/>
    <mergeCell ref="AG22:AG24"/>
    <mergeCell ref="AH22:AJ24"/>
    <mergeCell ref="AK22:AK24"/>
    <mergeCell ref="AL22:AM22"/>
    <mergeCell ref="AL23:AM23"/>
    <mergeCell ref="AL24:AM24"/>
    <mergeCell ref="S22:T22"/>
    <mergeCell ref="S23:T23"/>
    <mergeCell ref="S24:T24"/>
    <mergeCell ref="S25:T25"/>
    <mergeCell ref="S26:T26"/>
    <mergeCell ref="S27:T27"/>
    <mergeCell ref="H14:H15"/>
    <mergeCell ref="I14:I15"/>
    <mergeCell ref="B19:AM19"/>
    <mergeCell ref="C21:T21"/>
    <mergeCell ref="V21:AM21"/>
    <mergeCell ref="B22:B24"/>
    <mergeCell ref="C22:M24"/>
    <mergeCell ref="N22:N24"/>
    <mergeCell ref="O22:Q24"/>
    <mergeCell ref="R22:R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3" width="36.5703125" bestFit="1" customWidth="1"/>
    <col min="4" max="4" width="20" customWidth="1"/>
    <col min="5" max="5" width="3.140625" customWidth="1"/>
    <col min="6" max="6" width="5.28515625" customWidth="1"/>
    <col min="7" max="7" width="10.140625" customWidth="1"/>
    <col min="8" max="8" width="19.28515625" customWidth="1"/>
    <col min="9" max="9" width="5.28515625" customWidth="1"/>
    <col min="10" max="10" width="19.42578125" customWidth="1"/>
    <col min="11" max="11" width="4" customWidth="1"/>
    <col min="12" max="12" width="13" customWidth="1"/>
    <col min="13" max="13" width="20" customWidth="1"/>
    <col min="14" max="14" width="6" customWidth="1"/>
    <col min="15" max="15" width="18.5703125" customWidth="1"/>
    <col min="16" max="16" width="10.140625" customWidth="1"/>
    <col min="17" max="17" width="5.140625" customWidth="1"/>
    <col min="18" max="18" width="5.28515625" customWidth="1"/>
    <col min="19" max="19" width="19.42578125" customWidth="1"/>
  </cols>
  <sheetData>
    <row r="1" spans="1:19" ht="15" customHeight="1">
      <c r="A1" s="8" t="s">
        <v>129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217</v>
      </c>
      <c r="B3" s="12" t="s">
        <v>6</v>
      </c>
      <c r="C3" s="12"/>
      <c r="D3" s="12"/>
      <c r="E3" s="12"/>
      <c r="F3" s="12"/>
      <c r="G3" s="12"/>
      <c r="H3" s="12"/>
      <c r="I3" s="12"/>
      <c r="J3" s="12"/>
      <c r="K3" s="12"/>
      <c r="L3" s="12"/>
      <c r="M3" s="12"/>
      <c r="N3" s="12"/>
      <c r="O3" s="12"/>
      <c r="P3" s="12"/>
      <c r="Q3" s="12"/>
      <c r="R3" s="12"/>
      <c r="S3" s="12"/>
    </row>
    <row r="4" spans="1:19" ht="15" customHeight="1">
      <c r="A4" s="13" t="s">
        <v>1300</v>
      </c>
      <c r="B4" s="12" t="s">
        <v>6</v>
      </c>
      <c r="C4" s="12"/>
      <c r="D4" s="12"/>
      <c r="E4" s="12"/>
      <c r="F4" s="12"/>
      <c r="G4" s="12"/>
      <c r="H4" s="12"/>
      <c r="I4" s="12"/>
      <c r="J4" s="12"/>
      <c r="K4" s="12"/>
      <c r="L4" s="12"/>
      <c r="M4" s="12"/>
      <c r="N4" s="12"/>
      <c r="O4" s="12"/>
      <c r="P4" s="12"/>
      <c r="Q4" s="12"/>
      <c r="R4" s="12"/>
      <c r="S4" s="12"/>
    </row>
    <row r="5" spans="1:19">
      <c r="A5" s="13"/>
      <c r="B5" s="22" t="s">
        <v>488</v>
      </c>
      <c r="C5" s="22"/>
      <c r="D5" s="22"/>
      <c r="E5" s="22"/>
      <c r="F5" s="22"/>
      <c r="G5" s="22"/>
      <c r="H5" s="22"/>
      <c r="I5" s="22"/>
      <c r="J5" s="22"/>
      <c r="K5" s="22"/>
      <c r="L5" s="22"/>
      <c r="M5" s="22"/>
      <c r="N5" s="22"/>
      <c r="O5" s="22"/>
      <c r="P5" s="22"/>
      <c r="Q5" s="22"/>
      <c r="R5" s="22"/>
      <c r="S5" s="22"/>
    </row>
    <row r="6" spans="1:19">
      <c r="A6" s="13"/>
      <c r="B6" s="37"/>
      <c r="C6" s="37"/>
      <c r="D6" s="37"/>
      <c r="E6" s="37"/>
      <c r="F6" s="37"/>
      <c r="G6" s="37"/>
      <c r="H6" s="37"/>
      <c r="I6" s="37"/>
    </row>
    <row r="7" spans="1:19">
      <c r="A7" s="13"/>
      <c r="B7" s="16"/>
      <c r="C7" s="16"/>
      <c r="D7" s="16"/>
      <c r="E7" s="16"/>
      <c r="F7" s="16"/>
      <c r="G7" s="16"/>
      <c r="H7" s="16"/>
      <c r="I7" s="16"/>
    </row>
    <row r="8" spans="1:19">
      <c r="A8" s="13"/>
      <c r="B8" s="65"/>
      <c r="C8" s="38" t="s">
        <v>359</v>
      </c>
      <c r="D8" s="38"/>
      <c r="E8" s="38"/>
      <c r="F8" s="38"/>
      <c r="G8" s="38"/>
      <c r="H8" s="38"/>
      <c r="I8" s="38"/>
    </row>
    <row r="9" spans="1:19" ht="15.75" thickBot="1">
      <c r="A9" s="13"/>
      <c r="B9" s="65"/>
      <c r="C9" s="39" t="s">
        <v>367</v>
      </c>
      <c r="D9" s="39"/>
      <c r="E9" s="39"/>
      <c r="F9" s="39"/>
      <c r="G9" s="39"/>
      <c r="H9" s="39"/>
      <c r="I9" s="39"/>
    </row>
    <row r="10" spans="1:19" ht="15.75" thickBot="1">
      <c r="A10" s="13"/>
      <c r="B10" s="58"/>
      <c r="C10" s="102">
        <v>2014</v>
      </c>
      <c r="D10" s="102"/>
      <c r="E10" s="102"/>
      <c r="F10" s="20"/>
      <c r="G10" s="102">
        <v>2013</v>
      </c>
      <c r="H10" s="102"/>
      <c r="I10" s="102"/>
    </row>
    <row r="11" spans="1:19">
      <c r="A11" s="13"/>
      <c r="B11" s="40" t="s">
        <v>489</v>
      </c>
      <c r="C11" s="41" t="s">
        <v>313</v>
      </c>
      <c r="D11" s="104" t="s">
        <v>490</v>
      </c>
      <c r="E11" s="41" t="s">
        <v>374</v>
      </c>
      <c r="F11" s="47"/>
      <c r="G11" s="41" t="s">
        <v>313</v>
      </c>
      <c r="H11" s="43">
        <v>25120</v>
      </c>
      <c r="I11" s="45"/>
    </row>
    <row r="12" spans="1:19">
      <c r="A12" s="13"/>
      <c r="B12" s="40"/>
      <c r="C12" s="42"/>
      <c r="D12" s="105"/>
      <c r="E12" s="42"/>
      <c r="F12" s="47"/>
      <c r="G12" s="42"/>
      <c r="H12" s="44"/>
      <c r="I12" s="46"/>
    </row>
    <row r="13" spans="1:19">
      <c r="A13" s="13"/>
      <c r="B13" s="50" t="s">
        <v>167</v>
      </c>
      <c r="C13" s="51">
        <v>17014</v>
      </c>
      <c r="D13" s="51"/>
      <c r="E13" s="24"/>
      <c r="F13" s="24"/>
      <c r="G13" s="51">
        <v>50930</v>
      </c>
      <c r="H13" s="51"/>
      <c r="I13" s="24"/>
    </row>
    <row r="14" spans="1:19" ht="15.75" thickBot="1">
      <c r="A14" s="13"/>
      <c r="B14" s="50"/>
      <c r="C14" s="52"/>
      <c r="D14" s="52"/>
      <c r="E14" s="53"/>
      <c r="F14" s="24"/>
      <c r="G14" s="52"/>
      <c r="H14" s="52"/>
      <c r="I14" s="53"/>
    </row>
    <row r="15" spans="1:19">
      <c r="A15" s="13"/>
      <c r="B15" s="144" t="s">
        <v>96</v>
      </c>
      <c r="C15" s="43">
        <v>16103</v>
      </c>
      <c r="D15" s="43"/>
      <c r="E15" s="45"/>
      <c r="F15" s="47"/>
      <c r="G15" s="43">
        <v>76050</v>
      </c>
      <c r="H15" s="43"/>
      <c r="I15" s="45"/>
    </row>
    <row r="16" spans="1:19" ht="15.75" thickBot="1">
      <c r="A16" s="13"/>
      <c r="B16" s="144"/>
      <c r="C16" s="145"/>
      <c r="D16" s="145"/>
      <c r="E16" s="79"/>
      <c r="F16" s="47"/>
      <c r="G16" s="145"/>
      <c r="H16" s="145"/>
      <c r="I16" s="79"/>
    </row>
    <row r="17" spans="1:19">
      <c r="A17" s="13"/>
      <c r="B17" s="35" t="s">
        <v>491</v>
      </c>
      <c r="C17" s="147" t="s">
        <v>492</v>
      </c>
      <c r="D17" s="147"/>
      <c r="E17" s="99" t="s">
        <v>374</v>
      </c>
      <c r="F17" s="20"/>
      <c r="G17" s="147" t="s">
        <v>493</v>
      </c>
      <c r="H17" s="147"/>
      <c r="I17" s="99" t="s">
        <v>374</v>
      </c>
    </row>
    <row r="18" spans="1:19">
      <c r="A18" s="13"/>
      <c r="B18" s="40" t="s">
        <v>494</v>
      </c>
      <c r="C18" s="103">
        <v>357</v>
      </c>
      <c r="D18" s="103"/>
      <c r="E18" s="47"/>
      <c r="F18" s="47"/>
      <c r="G18" s="103" t="s">
        <v>495</v>
      </c>
      <c r="H18" s="103"/>
      <c r="I18" s="48" t="s">
        <v>374</v>
      </c>
    </row>
    <row r="19" spans="1:19" ht="15.75" thickBot="1">
      <c r="A19" s="13"/>
      <c r="B19" s="40"/>
      <c r="C19" s="148"/>
      <c r="D19" s="148"/>
      <c r="E19" s="79"/>
      <c r="F19" s="47"/>
      <c r="G19" s="148"/>
      <c r="H19" s="148"/>
      <c r="I19" s="149"/>
    </row>
    <row r="20" spans="1:19" ht="15.75" thickBot="1">
      <c r="A20" s="13"/>
      <c r="B20" s="142" t="s">
        <v>496</v>
      </c>
      <c r="C20" s="151" t="s">
        <v>497</v>
      </c>
      <c r="D20" s="151"/>
      <c r="E20" s="143" t="s">
        <v>374</v>
      </c>
      <c r="F20" s="20"/>
      <c r="G20" s="151" t="s">
        <v>498</v>
      </c>
      <c r="H20" s="151"/>
      <c r="I20" s="143" t="s">
        <v>374</v>
      </c>
    </row>
    <row r="21" spans="1:19">
      <c r="A21" s="13"/>
      <c r="B21" s="144" t="s">
        <v>499</v>
      </c>
      <c r="C21" s="43">
        <v>170994</v>
      </c>
      <c r="D21" s="43"/>
      <c r="E21" s="45"/>
      <c r="F21" s="47"/>
      <c r="G21" s="43">
        <v>177125</v>
      </c>
      <c r="H21" s="43"/>
      <c r="I21" s="45"/>
    </row>
    <row r="22" spans="1:19">
      <c r="A22" s="13"/>
      <c r="B22" s="144"/>
      <c r="C22" s="49"/>
      <c r="D22" s="49"/>
      <c r="E22" s="47"/>
      <c r="F22" s="47"/>
      <c r="G22" s="49"/>
      <c r="H22" s="49"/>
      <c r="I22" s="47"/>
    </row>
    <row r="23" spans="1:19" ht="15.75" thickBot="1">
      <c r="A23" s="13"/>
      <c r="B23" s="142" t="s">
        <v>500</v>
      </c>
      <c r="C23" s="150" t="s">
        <v>501</v>
      </c>
      <c r="D23" s="150"/>
      <c r="E23" s="143" t="s">
        <v>374</v>
      </c>
      <c r="F23" s="20"/>
      <c r="G23" s="150" t="s">
        <v>502</v>
      </c>
      <c r="H23" s="150"/>
      <c r="I23" s="143" t="s">
        <v>374</v>
      </c>
    </row>
    <row r="24" spans="1:19">
      <c r="A24" s="13"/>
      <c r="B24" s="144" t="s">
        <v>503</v>
      </c>
      <c r="C24" s="41" t="s">
        <v>313</v>
      </c>
      <c r="D24" s="43">
        <v>47735</v>
      </c>
      <c r="E24" s="45"/>
      <c r="F24" s="47"/>
      <c r="G24" s="41" t="s">
        <v>313</v>
      </c>
      <c r="H24" s="43">
        <v>47861</v>
      </c>
      <c r="I24" s="45"/>
    </row>
    <row r="25" spans="1:19" ht="15.75" thickBot="1">
      <c r="A25" s="13"/>
      <c r="B25" s="144"/>
      <c r="C25" s="54"/>
      <c r="D25" s="55"/>
      <c r="E25" s="56"/>
      <c r="F25" s="47"/>
      <c r="G25" s="54"/>
      <c r="H25" s="55"/>
      <c r="I25" s="56"/>
    </row>
    <row r="26" spans="1:19" ht="15.75" thickTop="1">
      <c r="A26" s="13" t="s">
        <v>1301</v>
      </c>
      <c r="B26" s="12" t="s">
        <v>6</v>
      </c>
      <c r="C26" s="12"/>
      <c r="D26" s="12"/>
      <c r="E26" s="12"/>
      <c r="F26" s="12"/>
      <c r="G26" s="12"/>
      <c r="H26" s="12"/>
      <c r="I26" s="12"/>
      <c r="J26" s="12"/>
      <c r="K26" s="12"/>
      <c r="L26" s="12"/>
      <c r="M26" s="12"/>
      <c r="N26" s="12"/>
      <c r="O26" s="12"/>
      <c r="P26" s="12"/>
      <c r="Q26" s="12"/>
      <c r="R26" s="12"/>
      <c r="S26" s="12"/>
    </row>
    <row r="27" spans="1:19">
      <c r="A27" s="13"/>
      <c r="B27" s="195" t="s">
        <v>504</v>
      </c>
      <c r="C27" s="195"/>
      <c r="D27" s="195"/>
      <c r="E27" s="195"/>
      <c r="F27" s="195"/>
      <c r="G27" s="195"/>
      <c r="H27" s="195"/>
      <c r="I27" s="195"/>
      <c r="J27" s="195"/>
      <c r="K27" s="195"/>
      <c r="L27" s="195"/>
      <c r="M27" s="195"/>
      <c r="N27" s="195"/>
      <c r="O27" s="195"/>
      <c r="P27" s="195"/>
      <c r="Q27" s="195"/>
      <c r="R27" s="195"/>
      <c r="S27" s="195"/>
    </row>
    <row r="28" spans="1:19">
      <c r="A28" s="13"/>
      <c r="B28" s="138"/>
      <c r="C28" s="138"/>
      <c r="D28" s="138"/>
      <c r="E28" s="138"/>
      <c r="F28" s="138"/>
      <c r="G28" s="138"/>
      <c r="H28" s="138"/>
      <c r="I28" s="138"/>
      <c r="J28" s="138"/>
      <c r="K28" s="138"/>
      <c r="L28" s="138"/>
      <c r="M28" s="138"/>
      <c r="N28" s="138"/>
      <c r="O28" s="138"/>
      <c r="P28" s="138"/>
      <c r="Q28" s="138"/>
      <c r="R28" s="138"/>
      <c r="S28" s="138"/>
    </row>
    <row r="29" spans="1:19">
      <c r="A29" s="13"/>
      <c r="B29" s="37"/>
      <c r="C29" s="37"/>
      <c r="D29" s="37"/>
      <c r="E29" s="37"/>
      <c r="F29" s="37"/>
      <c r="G29" s="37"/>
      <c r="H29" s="37"/>
      <c r="I29" s="37"/>
      <c r="J29" s="37"/>
      <c r="K29" s="37"/>
      <c r="L29" s="37"/>
      <c r="M29" s="37"/>
      <c r="N29" s="37"/>
      <c r="O29" s="37"/>
      <c r="P29" s="37"/>
      <c r="Q29" s="37"/>
      <c r="R29" s="37"/>
      <c r="S29" s="37"/>
    </row>
    <row r="30" spans="1:19">
      <c r="A30" s="13"/>
      <c r="B30" s="16"/>
      <c r="C30" s="16"/>
      <c r="D30" s="16"/>
      <c r="E30" s="16"/>
      <c r="F30" s="16"/>
      <c r="G30" s="16"/>
      <c r="H30" s="16"/>
      <c r="I30" s="16"/>
      <c r="J30" s="16"/>
      <c r="K30" s="16"/>
      <c r="L30" s="16"/>
      <c r="M30" s="16"/>
      <c r="N30" s="16"/>
      <c r="O30" s="16"/>
      <c r="P30" s="16"/>
      <c r="Q30" s="16"/>
      <c r="R30" s="16"/>
      <c r="S30" s="16"/>
    </row>
    <row r="31" spans="1:19" ht="15.75" thickBot="1">
      <c r="A31" s="13"/>
      <c r="B31" s="152"/>
      <c r="C31" s="158" t="s">
        <v>319</v>
      </c>
      <c r="D31" s="158"/>
      <c r="E31" s="158"/>
      <c r="F31" s="158"/>
      <c r="G31" s="158"/>
      <c r="H31" s="158"/>
      <c r="I31" s="158"/>
      <c r="J31" s="158"/>
      <c r="K31" s="20"/>
      <c r="L31" s="158" t="s">
        <v>320</v>
      </c>
      <c r="M31" s="158"/>
      <c r="N31" s="158"/>
      <c r="O31" s="158"/>
      <c r="P31" s="158"/>
      <c r="Q31" s="158"/>
      <c r="R31" s="158"/>
      <c r="S31" s="158"/>
    </row>
    <row r="32" spans="1:19">
      <c r="A32" s="13"/>
      <c r="B32" s="159"/>
      <c r="C32" s="161" t="s">
        <v>505</v>
      </c>
      <c r="D32" s="161"/>
      <c r="E32" s="161"/>
      <c r="F32" s="68"/>
      <c r="G32" s="161" t="s">
        <v>507</v>
      </c>
      <c r="H32" s="161"/>
      <c r="I32" s="68"/>
      <c r="J32" s="153" t="s">
        <v>507</v>
      </c>
      <c r="K32" s="24"/>
      <c r="L32" s="161" t="s">
        <v>505</v>
      </c>
      <c r="M32" s="161"/>
      <c r="N32" s="161"/>
      <c r="O32" s="68"/>
      <c r="P32" s="161" t="s">
        <v>507</v>
      </c>
      <c r="Q32" s="161"/>
      <c r="R32" s="68"/>
      <c r="S32" s="153" t="s">
        <v>507</v>
      </c>
    </row>
    <row r="33" spans="1:19">
      <c r="A33" s="13"/>
      <c r="B33" s="159"/>
      <c r="C33" s="160" t="s">
        <v>506</v>
      </c>
      <c r="D33" s="160"/>
      <c r="E33" s="160"/>
      <c r="F33" s="24"/>
      <c r="G33" s="160" t="s">
        <v>508</v>
      </c>
      <c r="H33" s="160"/>
      <c r="I33" s="24"/>
      <c r="J33" s="153" t="s">
        <v>508</v>
      </c>
      <c r="K33" s="24"/>
      <c r="L33" s="160" t="s">
        <v>506</v>
      </c>
      <c r="M33" s="160"/>
      <c r="N33" s="160"/>
      <c r="O33" s="24"/>
      <c r="P33" s="160" t="s">
        <v>508</v>
      </c>
      <c r="Q33" s="160"/>
      <c r="R33" s="24"/>
      <c r="S33" s="153" t="s">
        <v>508</v>
      </c>
    </row>
    <row r="34" spans="1:19">
      <c r="A34" s="13"/>
      <c r="B34" s="159"/>
      <c r="C34" s="12"/>
      <c r="D34" s="12"/>
      <c r="E34" s="12"/>
      <c r="F34" s="24"/>
      <c r="G34" s="160" t="s">
        <v>509</v>
      </c>
      <c r="H34" s="160"/>
      <c r="I34" s="24"/>
      <c r="J34" s="153" t="s">
        <v>511</v>
      </c>
      <c r="K34" s="24"/>
      <c r="L34" s="12"/>
      <c r="M34" s="12"/>
      <c r="N34" s="12"/>
      <c r="O34" s="24"/>
      <c r="P34" s="160" t="s">
        <v>509</v>
      </c>
      <c r="Q34" s="160"/>
      <c r="R34" s="24"/>
      <c r="S34" s="153" t="s">
        <v>511</v>
      </c>
    </row>
    <row r="35" spans="1:19">
      <c r="A35" s="13"/>
      <c r="B35" s="159"/>
      <c r="C35" s="12"/>
      <c r="D35" s="12"/>
      <c r="E35" s="12"/>
      <c r="F35" s="24"/>
      <c r="G35" s="160" t="s">
        <v>510</v>
      </c>
      <c r="H35" s="160"/>
      <c r="I35" s="24"/>
      <c r="J35" s="153" t="s">
        <v>512</v>
      </c>
      <c r="K35" s="24"/>
      <c r="L35" s="12"/>
      <c r="M35" s="12"/>
      <c r="N35" s="12"/>
      <c r="O35" s="24"/>
      <c r="P35" s="160" t="s">
        <v>510</v>
      </c>
      <c r="Q35" s="160"/>
      <c r="R35" s="24"/>
      <c r="S35" s="153" t="s">
        <v>512</v>
      </c>
    </row>
    <row r="36" spans="1:19" ht="15.75" thickBot="1">
      <c r="A36" s="13"/>
      <c r="B36" s="159"/>
      <c r="C36" s="70"/>
      <c r="D36" s="70"/>
      <c r="E36" s="70"/>
      <c r="F36" s="24"/>
      <c r="G36" s="70"/>
      <c r="H36" s="70"/>
      <c r="I36" s="24"/>
      <c r="J36" s="154" t="s">
        <v>513</v>
      </c>
      <c r="K36" s="24"/>
      <c r="L36" s="70"/>
      <c r="M36" s="70"/>
      <c r="N36" s="70"/>
      <c r="O36" s="24"/>
      <c r="P36" s="70"/>
      <c r="Q36" s="70"/>
      <c r="R36" s="24"/>
      <c r="S36" s="154" t="s">
        <v>513</v>
      </c>
    </row>
    <row r="37" spans="1:19">
      <c r="A37" s="13"/>
      <c r="B37" s="162" t="s">
        <v>514</v>
      </c>
      <c r="C37" s="163" t="s">
        <v>313</v>
      </c>
      <c r="D37" s="165">
        <v>12006603</v>
      </c>
      <c r="E37" s="45"/>
      <c r="F37" s="47"/>
      <c r="G37" s="167">
        <v>1.33</v>
      </c>
      <c r="H37" s="163" t="s">
        <v>337</v>
      </c>
      <c r="I37" s="47"/>
      <c r="J37" s="167">
        <v>7.3</v>
      </c>
      <c r="K37" s="47"/>
      <c r="L37" s="163" t="s">
        <v>313</v>
      </c>
      <c r="M37" s="165">
        <v>11877744</v>
      </c>
      <c r="N37" s="45"/>
      <c r="O37" s="47"/>
      <c r="P37" s="167">
        <v>1.31</v>
      </c>
      <c r="Q37" s="163" t="s">
        <v>337</v>
      </c>
      <c r="R37" s="47"/>
      <c r="S37" s="167">
        <v>7.3</v>
      </c>
    </row>
    <row r="38" spans="1:19">
      <c r="A38" s="13"/>
      <c r="B38" s="162"/>
      <c r="C38" s="164"/>
      <c r="D38" s="166"/>
      <c r="E38" s="46"/>
      <c r="F38" s="47"/>
      <c r="G38" s="168"/>
      <c r="H38" s="164"/>
      <c r="I38" s="47"/>
      <c r="J38" s="168"/>
      <c r="K38" s="47"/>
      <c r="L38" s="169"/>
      <c r="M38" s="170"/>
      <c r="N38" s="47"/>
      <c r="O38" s="47"/>
      <c r="P38" s="171"/>
      <c r="Q38" s="169"/>
      <c r="R38" s="47"/>
      <c r="S38" s="171"/>
    </row>
    <row r="39" spans="1:19">
      <c r="A39" s="13"/>
      <c r="B39" s="138" t="s">
        <v>515</v>
      </c>
      <c r="C39" s="172">
        <v>947357</v>
      </c>
      <c r="D39" s="172"/>
      <c r="E39" s="24"/>
      <c r="F39" s="24"/>
      <c r="G39" s="174" t="s">
        <v>340</v>
      </c>
      <c r="H39" s="24"/>
      <c r="I39" s="175" t="s">
        <v>516</v>
      </c>
      <c r="J39" s="174">
        <v>8.1</v>
      </c>
      <c r="K39" s="24"/>
      <c r="L39" s="172">
        <v>963099</v>
      </c>
      <c r="M39" s="172"/>
      <c r="N39" s="24"/>
      <c r="O39" s="24"/>
      <c r="P39" s="174" t="s">
        <v>340</v>
      </c>
      <c r="Q39" s="24"/>
      <c r="R39" s="175" t="s">
        <v>516</v>
      </c>
      <c r="S39" s="174">
        <v>8.1</v>
      </c>
    </row>
    <row r="40" spans="1:19" ht="15.75" thickBot="1">
      <c r="A40" s="13"/>
      <c r="B40" s="138"/>
      <c r="C40" s="173"/>
      <c r="D40" s="173"/>
      <c r="E40" s="53"/>
      <c r="F40" s="24"/>
      <c r="G40" s="174"/>
      <c r="H40" s="24"/>
      <c r="I40" s="175"/>
      <c r="J40" s="174"/>
      <c r="K40" s="24"/>
      <c r="L40" s="173"/>
      <c r="M40" s="173"/>
      <c r="N40" s="53"/>
      <c r="O40" s="24"/>
      <c r="P40" s="174"/>
      <c r="Q40" s="24"/>
      <c r="R40" s="175"/>
      <c r="S40" s="174"/>
    </row>
    <row r="41" spans="1:19">
      <c r="A41" s="13"/>
      <c r="B41" s="176" t="s">
        <v>127</v>
      </c>
      <c r="C41" s="163" t="s">
        <v>313</v>
      </c>
      <c r="D41" s="165">
        <v>12953960</v>
      </c>
      <c r="E41" s="45"/>
      <c r="F41" s="47"/>
      <c r="G41" s="47"/>
      <c r="H41" s="47"/>
      <c r="I41" s="47"/>
      <c r="J41" s="47"/>
      <c r="K41" s="47"/>
      <c r="L41" s="163" t="s">
        <v>313</v>
      </c>
      <c r="M41" s="165">
        <v>12840843</v>
      </c>
      <c r="N41" s="45"/>
      <c r="O41" s="47"/>
      <c r="P41" s="47"/>
      <c r="Q41" s="47"/>
      <c r="R41" s="47"/>
      <c r="S41" s="47"/>
    </row>
    <row r="42" spans="1:19" ht="15.75" thickBot="1">
      <c r="A42" s="13"/>
      <c r="B42" s="176"/>
      <c r="C42" s="177"/>
      <c r="D42" s="178"/>
      <c r="E42" s="56"/>
      <c r="F42" s="47"/>
      <c r="G42" s="47"/>
      <c r="H42" s="47"/>
      <c r="I42" s="47"/>
      <c r="J42" s="47"/>
      <c r="K42" s="47"/>
      <c r="L42" s="177"/>
      <c r="M42" s="178"/>
      <c r="N42" s="56"/>
      <c r="O42" s="47"/>
      <c r="P42" s="47"/>
      <c r="Q42" s="47"/>
      <c r="R42" s="47"/>
      <c r="S42" s="47"/>
    </row>
    <row r="43" spans="1:19" ht="15.75" thickTop="1">
      <c r="A43" s="13"/>
      <c r="B43" s="138"/>
      <c r="C43" s="138"/>
      <c r="D43" s="138"/>
      <c r="E43" s="138"/>
      <c r="F43" s="138"/>
      <c r="G43" s="138"/>
      <c r="H43" s="138"/>
      <c r="I43" s="138"/>
      <c r="J43" s="138"/>
      <c r="K43" s="138"/>
      <c r="L43" s="138"/>
      <c r="M43" s="138"/>
      <c r="N43" s="138"/>
      <c r="O43" s="138"/>
      <c r="P43" s="138"/>
      <c r="Q43" s="138"/>
      <c r="R43" s="138"/>
      <c r="S43" s="138"/>
    </row>
    <row r="44" spans="1:19">
      <c r="A44" s="13"/>
      <c r="B44" s="16"/>
      <c r="C44" s="16"/>
    </row>
    <row r="45" spans="1:19" ht="48">
      <c r="A45" s="13"/>
      <c r="B45" s="123">
        <v>-1</v>
      </c>
      <c r="C45" s="179" t="s">
        <v>517</v>
      </c>
    </row>
    <row r="46" spans="1:19">
      <c r="A46" s="13"/>
      <c r="B46" s="16"/>
      <c r="C46" s="16"/>
    </row>
    <row r="47" spans="1:19" ht="48">
      <c r="A47" s="13"/>
      <c r="B47" s="123">
        <v>-2</v>
      </c>
      <c r="C47" s="179" t="s">
        <v>518</v>
      </c>
    </row>
    <row r="48" spans="1:19">
      <c r="A48" s="13"/>
      <c r="B48" s="16"/>
      <c r="C48" s="16"/>
    </row>
    <row r="49" spans="1:19" ht="132">
      <c r="A49" s="13"/>
      <c r="B49" s="123">
        <v>-3</v>
      </c>
      <c r="C49" s="179" t="s">
        <v>519</v>
      </c>
    </row>
    <row r="50" spans="1:19" ht="15" customHeight="1">
      <c r="A50" s="13" t="s">
        <v>1302</v>
      </c>
      <c r="B50" s="12" t="s">
        <v>6</v>
      </c>
      <c r="C50" s="12"/>
      <c r="D50" s="12"/>
      <c r="E50" s="12"/>
      <c r="F50" s="12"/>
      <c r="G50" s="12"/>
      <c r="H50" s="12"/>
      <c r="I50" s="12"/>
      <c r="J50" s="12"/>
      <c r="K50" s="12"/>
      <c r="L50" s="12"/>
      <c r="M50" s="12"/>
      <c r="N50" s="12"/>
      <c r="O50" s="12"/>
      <c r="P50" s="12"/>
      <c r="Q50" s="12"/>
      <c r="R50" s="12"/>
      <c r="S50" s="12"/>
    </row>
    <row r="51" spans="1:19" ht="25.5" customHeight="1">
      <c r="A51" s="13"/>
      <c r="B51" s="22" t="s">
        <v>523</v>
      </c>
      <c r="C51" s="22"/>
      <c r="D51" s="22"/>
      <c r="E51" s="22"/>
      <c r="F51" s="22"/>
      <c r="G51" s="22"/>
      <c r="H51" s="22"/>
      <c r="I51" s="22"/>
      <c r="J51" s="22"/>
      <c r="K51" s="22"/>
      <c r="L51" s="22"/>
      <c r="M51" s="22"/>
      <c r="N51" s="22"/>
      <c r="O51" s="22"/>
      <c r="P51" s="22"/>
      <c r="Q51" s="22"/>
      <c r="R51" s="22"/>
      <c r="S51" s="22"/>
    </row>
    <row r="52" spans="1:19">
      <c r="A52" s="13"/>
      <c r="B52" s="138"/>
      <c r="C52" s="138"/>
      <c r="D52" s="138"/>
      <c r="E52" s="138"/>
      <c r="F52" s="138"/>
      <c r="G52" s="138"/>
      <c r="H52" s="138"/>
      <c r="I52" s="138"/>
      <c r="J52" s="138"/>
      <c r="K52" s="138"/>
      <c r="L52" s="138"/>
      <c r="M52" s="138"/>
      <c r="N52" s="138"/>
      <c r="O52" s="138"/>
      <c r="P52" s="138"/>
      <c r="Q52" s="138"/>
      <c r="R52" s="138"/>
      <c r="S52" s="138"/>
    </row>
    <row r="53" spans="1:19">
      <c r="A53" s="13"/>
      <c r="B53" s="37"/>
      <c r="C53" s="37"/>
      <c r="D53" s="37"/>
      <c r="E53" s="37"/>
      <c r="F53" s="37"/>
      <c r="G53" s="37"/>
      <c r="H53" s="37"/>
      <c r="I53" s="37"/>
      <c r="J53" s="37"/>
      <c r="K53" s="37"/>
      <c r="L53" s="37"/>
      <c r="M53" s="37"/>
      <c r="N53" s="37"/>
    </row>
    <row r="54" spans="1:19">
      <c r="A54" s="13"/>
      <c r="B54" s="16"/>
      <c r="C54" s="16"/>
      <c r="D54" s="16"/>
      <c r="E54" s="16"/>
      <c r="F54" s="16"/>
      <c r="G54" s="16"/>
      <c r="H54" s="16"/>
      <c r="I54" s="16"/>
      <c r="J54" s="16"/>
      <c r="K54" s="16"/>
      <c r="L54" s="16"/>
      <c r="M54" s="16"/>
      <c r="N54" s="16"/>
    </row>
    <row r="55" spans="1:19" ht="15.75" thickBot="1">
      <c r="A55" s="13"/>
      <c r="B55" s="152"/>
      <c r="C55" s="158" t="s">
        <v>319</v>
      </c>
      <c r="D55" s="158"/>
      <c r="E55" s="158"/>
      <c r="F55" s="158"/>
      <c r="G55" s="158"/>
      <c r="H55" s="158"/>
      <c r="I55" s="158"/>
      <c r="J55" s="158"/>
      <c r="K55" s="158"/>
      <c r="L55" s="158"/>
      <c r="M55" s="158"/>
      <c r="N55" s="20"/>
    </row>
    <row r="56" spans="1:19" ht="15.75" thickBot="1">
      <c r="A56" s="13"/>
      <c r="B56" s="152"/>
      <c r="C56" s="182" t="s">
        <v>42</v>
      </c>
      <c r="D56" s="182"/>
      <c r="E56" s="182"/>
      <c r="F56" s="20"/>
      <c r="G56" s="182" t="s">
        <v>524</v>
      </c>
      <c r="H56" s="182"/>
      <c r="I56" s="182"/>
      <c r="J56" s="20"/>
      <c r="K56" s="182" t="s">
        <v>525</v>
      </c>
      <c r="L56" s="182"/>
      <c r="M56" s="182"/>
      <c r="N56" s="20"/>
    </row>
    <row r="57" spans="1:19">
      <c r="A57" s="13"/>
      <c r="B57" s="183" t="s">
        <v>333</v>
      </c>
      <c r="C57" s="163" t="s">
        <v>313</v>
      </c>
      <c r="D57" s="165">
        <v>7641759</v>
      </c>
      <c r="E57" s="45"/>
      <c r="F57" s="47"/>
      <c r="G57" s="163" t="s">
        <v>313</v>
      </c>
      <c r="H57" s="167" t="s">
        <v>526</v>
      </c>
      <c r="I57" s="163" t="s">
        <v>374</v>
      </c>
      <c r="J57" s="47"/>
      <c r="K57" s="163" t="s">
        <v>313</v>
      </c>
      <c r="L57" s="165">
        <v>1243</v>
      </c>
      <c r="M57" s="45"/>
      <c r="N57" s="47"/>
    </row>
    <row r="58" spans="1:19">
      <c r="A58" s="13"/>
      <c r="B58" s="183"/>
      <c r="C58" s="164"/>
      <c r="D58" s="166"/>
      <c r="E58" s="46"/>
      <c r="F58" s="47"/>
      <c r="G58" s="169"/>
      <c r="H58" s="171"/>
      <c r="I58" s="169"/>
      <c r="J58" s="47"/>
      <c r="K58" s="164"/>
      <c r="L58" s="166"/>
      <c r="M58" s="46"/>
      <c r="N58" s="47"/>
    </row>
    <row r="59" spans="1:19">
      <c r="A59" s="13"/>
      <c r="B59" s="184" t="s">
        <v>331</v>
      </c>
      <c r="C59" s="172">
        <v>4575031</v>
      </c>
      <c r="D59" s="172"/>
      <c r="E59" s="24"/>
      <c r="F59" s="24"/>
      <c r="G59" s="174" t="s">
        <v>527</v>
      </c>
      <c r="H59" s="174"/>
      <c r="I59" s="159" t="s">
        <v>374</v>
      </c>
      <c r="J59" s="24"/>
      <c r="K59" s="172">
        <v>33962</v>
      </c>
      <c r="L59" s="172"/>
      <c r="M59" s="24"/>
      <c r="N59" s="24"/>
    </row>
    <row r="60" spans="1:19">
      <c r="A60" s="13"/>
      <c r="B60" s="184"/>
      <c r="C60" s="172"/>
      <c r="D60" s="172"/>
      <c r="E60" s="24"/>
      <c r="F60" s="24"/>
      <c r="G60" s="174"/>
      <c r="H60" s="174"/>
      <c r="I60" s="159"/>
      <c r="J60" s="24"/>
      <c r="K60" s="172"/>
      <c r="L60" s="172"/>
      <c r="M60" s="24"/>
      <c r="N60" s="24"/>
    </row>
    <row r="61" spans="1:19">
      <c r="A61" s="13"/>
      <c r="B61" s="183" t="s">
        <v>528</v>
      </c>
      <c r="C61" s="170">
        <v>414869</v>
      </c>
      <c r="D61" s="170"/>
      <c r="E61" s="47"/>
      <c r="F61" s="47"/>
      <c r="G61" s="171" t="s">
        <v>529</v>
      </c>
      <c r="H61" s="171"/>
      <c r="I61" s="169" t="s">
        <v>374</v>
      </c>
      <c r="J61" s="47"/>
      <c r="K61" s="171" t="s">
        <v>336</v>
      </c>
      <c r="L61" s="171"/>
      <c r="M61" s="47"/>
      <c r="N61" s="47"/>
    </row>
    <row r="62" spans="1:19" ht="15.75" thickBot="1">
      <c r="A62" s="13"/>
      <c r="B62" s="183"/>
      <c r="C62" s="185"/>
      <c r="D62" s="185"/>
      <c r="E62" s="79"/>
      <c r="F62" s="47"/>
      <c r="G62" s="186"/>
      <c r="H62" s="186"/>
      <c r="I62" s="187"/>
      <c r="J62" s="47"/>
      <c r="K62" s="186"/>
      <c r="L62" s="186"/>
      <c r="M62" s="79"/>
      <c r="N62" s="47"/>
    </row>
    <row r="63" spans="1:19">
      <c r="A63" s="13"/>
      <c r="B63" s="188" t="s">
        <v>127</v>
      </c>
      <c r="C63" s="189" t="s">
        <v>313</v>
      </c>
      <c r="D63" s="191">
        <v>12631659</v>
      </c>
      <c r="E63" s="68"/>
      <c r="F63" s="175" t="s">
        <v>516</v>
      </c>
      <c r="G63" s="189" t="s">
        <v>313</v>
      </c>
      <c r="H63" s="193" t="s">
        <v>530</v>
      </c>
      <c r="I63" s="189" t="s">
        <v>374</v>
      </c>
      <c r="J63" s="175" t="s">
        <v>531</v>
      </c>
      <c r="K63" s="189" t="s">
        <v>313</v>
      </c>
      <c r="L63" s="191">
        <v>35205</v>
      </c>
      <c r="M63" s="68"/>
      <c r="N63" s="175" t="s">
        <v>532</v>
      </c>
    </row>
    <row r="64" spans="1:19" ht="15.75" thickBot="1">
      <c r="A64" s="13"/>
      <c r="B64" s="188"/>
      <c r="C64" s="190"/>
      <c r="D64" s="192"/>
      <c r="E64" s="85"/>
      <c r="F64" s="175"/>
      <c r="G64" s="190"/>
      <c r="H64" s="194"/>
      <c r="I64" s="190"/>
      <c r="J64" s="175"/>
      <c r="K64" s="190"/>
      <c r="L64" s="192"/>
      <c r="M64" s="85"/>
      <c r="N64" s="175"/>
    </row>
    <row r="65" spans="1:19" ht="15.75" thickTop="1">
      <c r="A65" s="13"/>
      <c r="B65" s="138"/>
      <c r="C65" s="138"/>
      <c r="D65" s="138"/>
      <c r="E65" s="138"/>
      <c r="F65" s="138"/>
      <c r="G65" s="138"/>
      <c r="H65" s="138"/>
      <c r="I65" s="138"/>
      <c r="J65" s="138"/>
      <c r="K65" s="138"/>
      <c r="L65" s="138"/>
      <c r="M65" s="138"/>
      <c r="N65" s="138"/>
      <c r="O65" s="138"/>
      <c r="P65" s="138"/>
      <c r="Q65" s="138"/>
      <c r="R65" s="138"/>
      <c r="S65" s="138"/>
    </row>
    <row r="66" spans="1:19">
      <c r="A66" s="13"/>
      <c r="B66" s="16"/>
      <c r="C66" s="16"/>
    </row>
    <row r="67" spans="1:19" ht="24">
      <c r="A67" s="13"/>
      <c r="B67" s="123">
        <v>-1</v>
      </c>
      <c r="C67" s="179" t="s">
        <v>533</v>
      </c>
    </row>
    <row r="68" spans="1:19">
      <c r="A68" s="13"/>
      <c r="B68" s="16"/>
      <c r="C68" s="16"/>
    </row>
    <row r="69" spans="1:19" ht="48">
      <c r="A69" s="13"/>
      <c r="B69" s="123">
        <v>-2</v>
      </c>
      <c r="C69" s="179" t="s">
        <v>534</v>
      </c>
    </row>
    <row r="70" spans="1:19">
      <c r="A70" s="13"/>
      <c r="B70" s="16"/>
      <c r="C70" s="16"/>
    </row>
    <row r="71" spans="1:19" ht="132">
      <c r="A71" s="13"/>
      <c r="B71" s="123">
        <v>-3</v>
      </c>
      <c r="C71" s="179" t="s">
        <v>535</v>
      </c>
    </row>
    <row r="72" spans="1:19">
      <c r="A72" s="13"/>
      <c r="B72" s="37"/>
      <c r="C72" s="37"/>
      <c r="D72" s="37"/>
      <c r="E72" s="37"/>
      <c r="F72" s="37"/>
      <c r="G72" s="37"/>
      <c r="H72" s="37"/>
      <c r="I72" s="37"/>
      <c r="J72" s="37"/>
      <c r="K72" s="37"/>
      <c r="L72" s="37"/>
      <c r="M72" s="37"/>
      <c r="N72" s="37"/>
    </row>
    <row r="73" spans="1:19">
      <c r="A73" s="13"/>
      <c r="B73" s="16"/>
      <c r="C73" s="16"/>
      <c r="D73" s="16"/>
      <c r="E73" s="16"/>
      <c r="F73" s="16"/>
      <c r="G73" s="16"/>
      <c r="H73" s="16"/>
      <c r="I73" s="16"/>
      <c r="J73" s="16"/>
      <c r="K73" s="16"/>
      <c r="L73" s="16"/>
      <c r="M73" s="16"/>
      <c r="N73" s="16"/>
    </row>
    <row r="74" spans="1:19" ht="15.75" thickBot="1">
      <c r="A74" s="13"/>
      <c r="B74" s="152"/>
      <c r="C74" s="158" t="s">
        <v>320</v>
      </c>
      <c r="D74" s="158"/>
      <c r="E74" s="158"/>
      <c r="F74" s="158"/>
      <c r="G74" s="158"/>
      <c r="H74" s="158"/>
      <c r="I74" s="158"/>
      <c r="J74" s="158"/>
      <c r="K74" s="158"/>
      <c r="L74" s="158"/>
      <c r="M74" s="158"/>
      <c r="N74" s="20"/>
    </row>
    <row r="75" spans="1:19" ht="15.75" thickBot="1">
      <c r="A75" s="13"/>
      <c r="B75" s="152"/>
      <c r="C75" s="182" t="s">
        <v>42</v>
      </c>
      <c r="D75" s="182"/>
      <c r="E75" s="182"/>
      <c r="F75" s="20"/>
      <c r="G75" s="182" t="s">
        <v>524</v>
      </c>
      <c r="H75" s="182"/>
      <c r="I75" s="182"/>
      <c r="J75" s="20"/>
      <c r="K75" s="182" t="s">
        <v>525</v>
      </c>
      <c r="L75" s="182"/>
      <c r="M75" s="182"/>
      <c r="N75" s="20"/>
    </row>
    <row r="76" spans="1:19">
      <c r="A76" s="13"/>
      <c r="B76" s="183" t="s">
        <v>333</v>
      </c>
      <c r="C76" s="163" t="s">
        <v>313</v>
      </c>
      <c r="D76" s="165">
        <v>7631592</v>
      </c>
      <c r="E76" s="45"/>
      <c r="F76" s="47"/>
      <c r="G76" s="163" t="s">
        <v>313</v>
      </c>
      <c r="H76" s="167" t="s">
        <v>536</v>
      </c>
      <c r="I76" s="163" t="s">
        <v>374</v>
      </c>
      <c r="J76" s="47"/>
      <c r="K76" s="163" t="s">
        <v>313</v>
      </c>
      <c r="L76" s="165">
        <v>3424</v>
      </c>
      <c r="M76" s="45"/>
      <c r="N76" s="47"/>
    </row>
    <row r="77" spans="1:19">
      <c r="A77" s="13"/>
      <c r="B77" s="183"/>
      <c r="C77" s="164"/>
      <c r="D77" s="166"/>
      <c r="E77" s="46"/>
      <c r="F77" s="47"/>
      <c r="G77" s="164"/>
      <c r="H77" s="168"/>
      <c r="I77" s="164"/>
      <c r="J77" s="47"/>
      <c r="K77" s="164"/>
      <c r="L77" s="166"/>
      <c r="M77" s="46"/>
      <c r="N77" s="47"/>
    </row>
    <row r="78" spans="1:19">
      <c r="A78" s="13"/>
      <c r="B78" s="184" t="s">
        <v>331</v>
      </c>
      <c r="C78" s="172">
        <v>3926347</v>
      </c>
      <c r="D78" s="172"/>
      <c r="E78" s="24"/>
      <c r="F78" s="24"/>
      <c r="G78" s="174" t="s">
        <v>537</v>
      </c>
      <c r="H78" s="174"/>
      <c r="I78" s="159" t="s">
        <v>374</v>
      </c>
      <c r="J78" s="24"/>
      <c r="K78" s="172">
        <v>31241</v>
      </c>
      <c r="L78" s="172"/>
      <c r="M78" s="24"/>
      <c r="N78" s="24"/>
    </row>
    <row r="79" spans="1:19">
      <c r="A79" s="13"/>
      <c r="B79" s="184"/>
      <c r="C79" s="172"/>
      <c r="D79" s="172"/>
      <c r="E79" s="24"/>
      <c r="F79" s="24"/>
      <c r="G79" s="174"/>
      <c r="H79" s="174"/>
      <c r="I79" s="159"/>
      <c r="J79" s="24"/>
      <c r="K79" s="172"/>
      <c r="L79" s="172"/>
      <c r="M79" s="24"/>
      <c r="N79" s="24"/>
    </row>
    <row r="80" spans="1:19">
      <c r="A80" s="13"/>
      <c r="B80" s="183" t="s">
        <v>528</v>
      </c>
      <c r="C80" s="170">
        <v>1308559</v>
      </c>
      <c r="D80" s="170"/>
      <c r="E80" s="47"/>
      <c r="F80" s="47"/>
      <c r="G80" s="171" t="s">
        <v>538</v>
      </c>
      <c r="H80" s="171"/>
      <c r="I80" s="169" t="s">
        <v>374</v>
      </c>
      <c r="J80" s="47"/>
      <c r="K80" s="171" t="s">
        <v>336</v>
      </c>
      <c r="L80" s="171"/>
      <c r="M80" s="47"/>
      <c r="N80" s="47"/>
    </row>
    <row r="81" spans="1:19" ht="15.75" thickBot="1">
      <c r="A81" s="13"/>
      <c r="B81" s="183"/>
      <c r="C81" s="185"/>
      <c r="D81" s="185"/>
      <c r="E81" s="79"/>
      <c r="F81" s="47"/>
      <c r="G81" s="186"/>
      <c r="H81" s="186"/>
      <c r="I81" s="187"/>
      <c r="J81" s="47"/>
      <c r="K81" s="186"/>
      <c r="L81" s="186"/>
      <c r="M81" s="79"/>
      <c r="N81" s="47"/>
    </row>
    <row r="82" spans="1:19">
      <c r="A82" s="13"/>
      <c r="B82" s="188" t="s">
        <v>127</v>
      </c>
      <c r="C82" s="189" t="s">
        <v>313</v>
      </c>
      <c r="D82" s="191">
        <v>12866498</v>
      </c>
      <c r="E82" s="68"/>
      <c r="F82" s="175" t="s">
        <v>516</v>
      </c>
      <c r="G82" s="189" t="s">
        <v>313</v>
      </c>
      <c r="H82" s="193" t="s">
        <v>539</v>
      </c>
      <c r="I82" s="189" t="s">
        <v>374</v>
      </c>
      <c r="J82" s="175" t="s">
        <v>531</v>
      </c>
      <c r="K82" s="189" t="s">
        <v>313</v>
      </c>
      <c r="L82" s="191">
        <v>34665</v>
      </c>
      <c r="M82" s="68"/>
      <c r="N82" s="175" t="s">
        <v>532</v>
      </c>
    </row>
    <row r="83" spans="1:19" ht="15.75" thickBot="1">
      <c r="A83" s="13"/>
      <c r="B83" s="188"/>
      <c r="C83" s="190"/>
      <c r="D83" s="192"/>
      <c r="E83" s="85"/>
      <c r="F83" s="175"/>
      <c r="G83" s="190"/>
      <c r="H83" s="194"/>
      <c r="I83" s="190"/>
      <c r="J83" s="175"/>
      <c r="K83" s="190"/>
      <c r="L83" s="192"/>
      <c r="M83" s="85"/>
      <c r="N83" s="175"/>
    </row>
    <row r="84" spans="1:19" ht="15.75" thickTop="1">
      <c r="A84" s="13"/>
      <c r="B84" s="138"/>
      <c r="C84" s="138"/>
      <c r="D84" s="138"/>
      <c r="E84" s="138"/>
      <c r="F84" s="138"/>
      <c r="G84" s="138"/>
      <c r="H84" s="138"/>
      <c r="I84" s="138"/>
      <c r="J84" s="138"/>
      <c r="K84" s="138"/>
      <c r="L84" s="138"/>
      <c r="M84" s="138"/>
      <c r="N84" s="138"/>
      <c r="O84" s="138"/>
      <c r="P84" s="138"/>
      <c r="Q84" s="138"/>
      <c r="R84" s="138"/>
      <c r="S84" s="138"/>
    </row>
    <row r="85" spans="1:19">
      <c r="A85" s="13"/>
      <c r="B85" s="16"/>
      <c r="C85" s="16"/>
    </row>
    <row r="86" spans="1:19" ht="24">
      <c r="A86" s="13"/>
      <c r="B86" s="123">
        <v>-1</v>
      </c>
      <c r="C86" s="179" t="s">
        <v>540</v>
      </c>
    </row>
    <row r="87" spans="1:19">
      <c r="A87" s="13"/>
      <c r="B87" s="16"/>
      <c r="C87" s="16"/>
    </row>
    <row r="88" spans="1:19" ht="48">
      <c r="A88" s="13"/>
      <c r="B88" s="123">
        <v>-2</v>
      </c>
      <c r="C88" s="179" t="s">
        <v>541</v>
      </c>
    </row>
    <row r="89" spans="1:19">
      <c r="A89" s="13"/>
      <c r="B89" s="16"/>
      <c r="C89" s="16"/>
    </row>
    <row r="90" spans="1:19" ht="132">
      <c r="A90" s="13"/>
      <c r="B90" s="123">
        <v>-3</v>
      </c>
      <c r="C90" s="179" t="s">
        <v>542</v>
      </c>
    </row>
  </sheetData>
  <mergeCells count="251">
    <mergeCell ref="B27:S27"/>
    <mergeCell ref="B28:S28"/>
    <mergeCell ref="B43:S43"/>
    <mergeCell ref="A50:A90"/>
    <mergeCell ref="B50:S50"/>
    <mergeCell ref="B51:S51"/>
    <mergeCell ref="B52:S52"/>
    <mergeCell ref="B65:S65"/>
    <mergeCell ref="B84:S84"/>
    <mergeCell ref="N82:N83"/>
    <mergeCell ref="A1:A2"/>
    <mergeCell ref="B1:S1"/>
    <mergeCell ref="B2:S2"/>
    <mergeCell ref="B3:S3"/>
    <mergeCell ref="A4:A25"/>
    <mergeCell ref="B4:S4"/>
    <mergeCell ref="B5:S5"/>
    <mergeCell ref="A26:A49"/>
    <mergeCell ref="B26:S26"/>
    <mergeCell ref="H82:H83"/>
    <mergeCell ref="I82:I83"/>
    <mergeCell ref="J82:J83"/>
    <mergeCell ref="K82:K83"/>
    <mergeCell ref="L82:L83"/>
    <mergeCell ref="M82:M83"/>
    <mergeCell ref="J80:J81"/>
    <mergeCell ref="K80:L81"/>
    <mergeCell ref="M80:M81"/>
    <mergeCell ref="N80:N81"/>
    <mergeCell ref="B82:B83"/>
    <mergeCell ref="C82:C83"/>
    <mergeCell ref="D82:D83"/>
    <mergeCell ref="E82:E83"/>
    <mergeCell ref="F82:F83"/>
    <mergeCell ref="G82:G83"/>
    <mergeCell ref="J78:J79"/>
    <mergeCell ref="K78:L79"/>
    <mergeCell ref="M78:M79"/>
    <mergeCell ref="N78:N79"/>
    <mergeCell ref="B80:B81"/>
    <mergeCell ref="C80:D81"/>
    <mergeCell ref="E80:E81"/>
    <mergeCell ref="F80:F81"/>
    <mergeCell ref="G80:H81"/>
    <mergeCell ref="I80:I81"/>
    <mergeCell ref="B78:B79"/>
    <mergeCell ref="C78:D79"/>
    <mergeCell ref="E78:E79"/>
    <mergeCell ref="F78:F79"/>
    <mergeCell ref="G78:H79"/>
    <mergeCell ref="I78:I79"/>
    <mergeCell ref="I76:I77"/>
    <mergeCell ref="J76:J77"/>
    <mergeCell ref="K76:K77"/>
    <mergeCell ref="L76:L77"/>
    <mergeCell ref="M76:M77"/>
    <mergeCell ref="N76:N77"/>
    <mergeCell ref="C75:E75"/>
    <mergeCell ref="G75:I75"/>
    <mergeCell ref="K75:M75"/>
    <mergeCell ref="B76:B77"/>
    <mergeCell ref="C76:C77"/>
    <mergeCell ref="D76:D77"/>
    <mergeCell ref="E76:E77"/>
    <mergeCell ref="F76:F77"/>
    <mergeCell ref="G76:G77"/>
    <mergeCell ref="H76:H77"/>
    <mergeCell ref="K63:K64"/>
    <mergeCell ref="L63:L64"/>
    <mergeCell ref="M63:M64"/>
    <mergeCell ref="N63:N64"/>
    <mergeCell ref="B72:N72"/>
    <mergeCell ref="C74:M74"/>
    <mergeCell ref="N61:N62"/>
    <mergeCell ref="B63:B64"/>
    <mergeCell ref="C63:C64"/>
    <mergeCell ref="D63:D64"/>
    <mergeCell ref="E63:E64"/>
    <mergeCell ref="F63:F64"/>
    <mergeCell ref="G63:G64"/>
    <mergeCell ref="H63:H64"/>
    <mergeCell ref="I63:I64"/>
    <mergeCell ref="J63:J64"/>
    <mergeCell ref="N59:N60"/>
    <mergeCell ref="B61:B62"/>
    <mergeCell ref="C61:D62"/>
    <mergeCell ref="E61:E62"/>
    <mergeCell ref="F61:F62"/>
    <mergeCell ref="G61:H62"/>
    <mergeCell ref="I61:I62"/>
    <mergeCell ref="J61:J62"/>
    <mergeCell ref="K61:L62"/>
    <mergeCell ref="M61:M62"/>
    <mergeCell ref="N57:N58"/>
    <mergeCell ref="B59:B60"/>
    <mergeCell ref="C59:D60"/>
    <mergeCell ref="E59:E60"/>
    <mergeCell ref="F59:F60"/>
    <mergeCell ref="G59:H60"/>
    <mergeCell ref="I59:I60"/>
    <mergeCell ref="J59:J60"/>
    <mergeCell ref="K59:L60"/>
    <mergeCell ref="M59:M60"/>
    <mergeCell ref="H57:H58"/>
    <mergeCell ref="I57:I58"/>
    <mergeCell ref="J57:J58"/>
    <mergeCell ref="K57:K58"/>
    <mergeCell ref="L57:L58"/>
    <mergeCell ref="M57:M58"/>
    <mergeCell ref="B57:B58"/>
    <mergeCell ref="C57:C58"/>
    <mergeCell ref="D57:D58"/>
    <mergeCell ref="E57:E58"/>
    <mergeCell ref="F57:F58"/>
    <mergeCell ref="G57:G58"/>
    <mergeCell ref="P41:Q42"/>
    <mergeCell ref="R41:R42"/>
    <mergeCell ref="S41:S42"/>
    <mergeCell ref="B53:N53"/>
    <mergeCell ref="C55:M55"/>
    <mergeCell ref="C56:E56"/>
    <mergeCell ref="G56:I56"/>
    <mergeCell ref="K56:M56"/>
    <mergeCell ref="J41:J42"/>
    <mergeCell ref="K41:K42"/>
    <mergeCell ref="L41:L42"/>
    <mergeCell ref="M41:M42"/>
    <mergeCell ref="N41:N42"/>
    <mergeCell ref="O41:O42"/>
    <mergeCell ref="Q39:Q40"/>
    <mergeCell ref="R39:R40"/>
    <mergeCell ref="S39:S40"/>
    <mergeCell ref="B41:B42"/>
    <mergeCell ref="C41:C42"/>
    <mergeCell ref="D41:D42"/>
    <mergeCell ref="E41:E42"/>
    <mergeCell ref="F41:F42"/>
    <mergeCell ref="G41:H42"/>
    <mergeCell ref="I41:I42"/>
    <mergeCell ref="J39:J40"/>
    <mergeCell ref="K39:K40"/>
    <mergeCell ref="L39:M40"/>
    <mergeCell ref="N39:N40"/>
    <mergeCell ref="O39:O40"/>
    <mergeCell ref="P39:P40"/>
    <mergeCell ref="Q37:Q38"/>
    <mergeCell ref="R37:R38"/>
    <mergeCell ref="S37:S38"/>
    <mergeCell ref="B39:B40"/>
    <mergeCell ref="C39:D40"/>
    <mergeCell ref="E39:E40"/>
    <mergeCell ref="F39:F40"/>
    <mergeCell ref="G39:G40"/>
    <mergeCell ref="H39:H40"/>
    <mergeCell ref="I39:I40"/>
    <mergeCell ref="K37:K38"/>
    <mergeCell ref="L37:L38"/>
    <mergeCell ref="M37:M38"/>
    <mergeCell ref="N37:N38"/>
    <mergeCell ref="O37:O38"/>
    <mergeCell ref="P37:P38"/>
    <mergeCell ref="R32:R36"/>
    <mergeCell ref="B37:B38"/>
    <mergeCell ref="C37:C38"/>
    <mergeCell ref="D37:D38"/>
    <mergeCell ref="E37:E38"/>
    <mergeCell ref="F37:F38"/>
    <mergeCell ref="G37:G38"/>
    <mergeCell ref="H37:H38"/>
    <mergeCell ref="I37:I38"/>
    <mergeCell ref="J37:J38"/>
    <mergeCell ref="O32:O36"/>
    <mergeCell ref="P32:Q32"/>
    <mergeCell ref="P33:Q33"/>
    <mergeCell ref="P34:Q34"/>
    <mergeCell ref="P35:Q35"/>
    <mergeCell ref="P36:Q36"/>
    <mergeCell ref="I32:I36"/>
    <mergeCell ref="K32:K36"/>
    <mergeCell ref="L32:N32"/>
    <mergeCell ref="L33:N33"/>
    <mergeCell ref="L34:N34"/>
    <mergeCell ref="L35:N35"/>
    <mergeCell ref="L36:N36"/>
    <mergeCell ref="F32:F36"/>
    <mergeCell ref="G32:H32"/>
    <mergeCell ref="G33:H33"/>
    <mergeCell ref="G34:H34"/>
    <mergeCell ref="G35:H35"/>
    <mergeCell ref="G36:H36"/>
    <mergeCell ref="I24:I25"/>
    <mergeCell ref="B29:S29"/>
    <mergeCell ref="C31:J31"/>
    <mergeCell ref="L31:S31"/>
    <mergeCell ref="B32:B36"/>
    <mergeCell ref="C32:E32"/>
    <mergeCell ref="C33:E33"/>
    <mergeCell ref="C34:E34"/>
    <mergeCell ref="C35:E35"/>
    <mergeCell ref="C36:E36"/>
    <mergeCell ref="C23:D23"/>
    <mergeCell ref="G23:H23"/>
    <mergeCell ref="B24:B25"/>
    <mergeCell ref="C24:C25"/>
    <mergeCell ref="D24:D25"/>
    <mergeCell ref="E24:E25"/>
    <mergeCell ref="F24:F25"/>
    <mergeCell ref="G24:G25"/>
    <mergeCell ref="H24:H25"/>
    <mergeCell ref="I18:I19"/>
    <mergeCell ref="C20:D20"/>
    <mergeCell ref="G20:H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7"/>
  <sheetViews>
    <sheetView showGridLines="0" workbookViewId="0"/>
  </sheetViews>
  <sheetFormatPr defaultRowHeight="15"/>
  <cols>
    <col min="1" max="3" width="36.5703125" bestFit="1" customWidth="1"/>
    <col min="4" max="4" width="8.85546875" bestFit="1" customWidth="1"/>
    <col min="5" max="5" width="7.85546875" bestFit="1" customWidth="1"/>
    <col min="6" max="6" width="2.5703125" bestFit="1" customWidth="1"/>
    <col min="7" max="7" width="22.5703125" bestFit="1" customWidth="1"/>
    <col min="8" max="8" width="8.7109375" bestFit="1" customWidth="1"/>
    <col min="9" max="9" width="17.5703125" bestFit="1" customWidth="1"/>
    <col min="10" max="10" width="2.42578125" bestFit="1" customWidth="1"/>
    <col min="11" max="11" width="11.28515625" bestFit="1" customWidth="1"/>
    <col min="12" max="12" width="8.7109375" bestFit="1" customWidth="1"/>
    <col min="13" max="13" width="15.5703125" bestFit="1" customWidth="1"/>
    <col min="15" max="15" width="5" customWidth="1"/>
    <col min="16" max="16" width="22.42578125" customWidth="1"/>
    <col min="17" max="17" width="4" customWidth="1"/>
    <col min="19" max="19" width="5" customWidth="1"/>
    <col min="20" max="20" width="22.140625" customWidth="1"/>
    <col min="21" max="21" width="3.85546875" customWidth="1"/>
    <col min="22" max="22" width="2.42578125" bestFit="1" customWidth="1"/>
    <col min="23" max="23" width="2" bestFit="1" customWidth="1"/>
    <col min="24" max="24" width="8.85546875" bestFit="1" customWidth="1"/>
    <col min="25" max="25" width="1.5703125" bestFit="1" customWidth="1"/>
  </cols>
  <sheetData>
    <row r="1" spans="1:25" ht="15" customHeight="1">
      <c r="A1" s="8" t="s">
        <v>13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54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0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2" t="s">
        <v>546</v>
      </c>
      <c r="C5" s="22"/>
      <c r="D5" s="22"/>
      <c r="E5" s="22"/>
      <c r="F5" s="22"/>
      <c r="G5" s="22"/>
      <c r="H5" s="22"/>
      <c r="I5" s="22"/>
      <c r="J5" s="22"/>
      <c r="K5" s="22"/>
      <c r="L5" s="22"/>
      <c r="M5" s="22"/>
      <c r="N5" s="22"/>
      <c r="O5" s="22"/>
      <c r="P5" s="22"/>
      <c r="Q5" s="22"/>
      <c r="R5" s="22"/>
      <c r="S5" s="22"/>
      <c r="T5" s="22"/>
      <c r="U5" s="22"/>
      <c r="V5" s="22"/>
      <c r="W5" s="22"/>
      <c r="X5" s="22"/>
      <c r="Y5" s="22"/>
    </row>
    <row r="6" spans="1:25">
      <c r="A6" s="13"/>
      <c r="B6" s="140"/>
      <c r="C6" s="140"/>
      <c r="D6" s="140"/>
      <c r="E6" s="140"/>
      <c r="F6" s="140"/>
      <c r="G6" s="140"/>
      <c r="H6" s="140"/>
      <c r="I6" s="140"/>
      <c r="J6" s="140"/>
      <c r="K6" s="140"/>
      <c r="L6" s="140"/>
      <c r="M6" s="140"/>
      <c r="N6" s="140"/>
      <c r="O6" s="140"/>
      <c r="P6" s="140"/>
      <c r="Q6" s="140"/>
      <c r="R6" s="140"/>
      <c r="S6" s="140"/>
      <c r="T6" s="140"/>
      <c r="U6" s="140"/>
      <c r="V6" s="140"/>
      <c r="W6" s="140"/>
      <c r="X6" s="140"/>
      <c r="Y6" s="140"/>
    </row>
    <row r="7" spans="1:25">
      <c r="A7" s="13"/>
      <c r="B7" s="37"/>
      <c r="C7" s="37"/>
      <c r="D7" s="37"/>
      <c r="E7" s="37"/>
      <c r="F7" s="37"/>
      <c r="G7" s="37"/>
      <c r="H7" s="37"/>
      <c r="I7" s="37"/>
      <c r="J7" s="37"/>
      <c r="K7" s="37"/>
      <c r="L7" s="37"/>
      <c r="M7" s="37"/>
      <c r="N7" s="37"/>
      <c r="O7" s="37"/>
      <c r="P7" s="37"/>
      <c r="Q7" s="37"/>
    </row>
    <row r="8" spans="1:25">
      <c r="A8" s="13"/>
      <c r="B8" s="16"/>
      <c r="C8" s="16"/>
      <c r="D8" s="16"/>
      <c r="E8" s="16"/>
      <c r="F8" s="16"/>
      <c r="G8" s="16"/>
      <c r="H8" s="16"/>
      <c r="I8" s="16"/>
      <c r="J8" s="16"/>
      <c r="K8" s="16"/>
      <c r="L8" s="16"/>
      <c r="M8" s="16"/>
      <c r="N8" s="16"/>
      <c r="O8" s="16"/>
      <c r="P8" s="16"/>
      <c r="Q8" s="16"/>
    </row>
    <row r="9" spans="1:25" ht="15.75" thickBot="1">
      <c r="A9" s="13"/>
      <c r="B9" s="58"/>
      <c r="C9" s="64" t="s">
        <v>319</v>
      </c>
      <c r="D9" s="64"/>
      <c r="E9" s="64"/>
      <c r="F9" s="64"/>
      <c r="G9" s="64"/>
      <c r="H9" s="64"/>
      <c r="I9" s="64"/>
      <c r="J9" s="64"/>
      <c r="K9" s="64"/>
      <c r="L9" s="64"/>
      <c r="M9" s="64"/>
      <c r="N9" s="64"/>
      <c r="O9" s="64"/>
      <c r="P9" s="64"/>
      <c r="Q9" s="64"/>
    </row>
    <row r="10" spans="1:25" ht="15.75" thickBot="1">
      <c r="A10" s="13"/>
      <c r="B10" s="20"/>
      <c r="C10" s="111" t="s">
        <v>547</v>
      </c>
      <c r="D10" s="111"/>
      <c r="E10" s="111"/>
      <c r="F10" s="20"/>
      <c r="G10" s="111" t="s">
        <v>548</v>
      </c>
      <c r="H10" s="111"/>
      <c r="I10" s="111"/>
      <c r="J10" s="20"/>
      <c r="K10" s="111" t="s">
        <v>549</v>
      </c>
      <c r="L10" s="111"/>
      <c r="M10" s="111"/>
      <c r="N10" s="20"/>
      <c r="O10" s="111" t="s">
        <v>127</v>
      </c>
      <c r="P10" s="111"/>
      <c r="Q10" s="111"/>
    </row>
    <row r="11" spans="1:25">
      <c r="A11" s="13"/>
      <c r="B11" s="125" t="s">
        <v>550</v>
      </c>
      <c r="C11" s="45"/>
      <c r="D11" s="45"/>
      <c r="E11" s="45"/>
      <c r="F11" s="33"/>
      <c r="G11" s="45"/>
      <c r="H11" s="45"/>
      <c r="I11" s="45"/>
      <c r="J11" s="33"/>
      <c r="K11" s="45"/>
      <c r="L11" s="45"/>
      <c r="M11" s="45"/>
      <c r="N11" s="33"/>
      <c r="O11" s="45"/>
      <c r="P11" s="45"/>
      <c r="Q11" s="45"/>
    </row>
    <row r="12" spans="1:25">
      <c r="A12" s="13"/>
      <c r="B12" s="65" t="s">
        <v>551</v>
      </c>
      <c r="C12" s="65" t="s">
        <v>313</v>
      </c>
      <c r="D12" s="73" t="s">
        <v>336</v>
      </c>
      <c r="E12" s="24"/>
      <c r="F12" s="24"/>
      <c r="G12" s="65" t="s">
        <v>313</v>
      </c>
      <c r="H12" s="73" t="s">
        <v>336</v>
      </c>
      <c r="I12" s="24"/>
      <c r="J12" s="24"/>
      <c r="K12" s="65" t="s">
        <v>313</v>
      </c>
      <c r="L12" s="72">
        <v>2147415</v>
      </c>
      <c r="M12" s="24"/>
      <c r="N12" s="24"/>
      <c r="O12" s="65" t="s">
        <v>313</v>
      </c>
      <c r="P12" s="72">
        <v>2147415</v>
      </c>
      <c r="Q12" s="24"/>
    </row>
    <row r="13" spans="1:25">
      <c r="A13" s="13"/>
      <c r="B13" s="65"/>
      <c r="C13" s="65"/>
      <c r="D13" s="73"/>
      <c r="E13" s="24"/>
      <c r="F13" s="24"/>
      <c r="G13" s="65"/>
      <c r="H13" s="73"/>
      <c r="I13" s="24"/>
      <c r="J13" s="24"/>
      <c r="K13" s="65"/>
      <c r="L13" s="72"/>
      <c r="M13" s="24"/>
      <c r="N13" s="24"/>
      <c r="O13" s="65"/>
      <c r="P13" s="72"/>
      <c r="Q13" s="24"/>
    </row>
    <row r="14" spans="1:25">
      <c r="A14" s="13"/>
      <c r="B14" s="90" t="s">
        <v>552</v>
      </c>
      <c r="C14" s="75" t="s">
        <v>336</v>
      </c>
      <c r="D14" s="75"/>
      <c r="E14" s="47"/>
      <c r="F14" s="47"/>
      <c r="G14" s="76">
        <v>29909</v>
      </c>
      <c r="H14" s="76"/>
      <c r="I14" s="47"/>
      <c r="J14" s="47"/>
      <c r="K14" s="75" t="s">
        <v>336</v>
      </c>
      <c r="L14" s="75"/>
      <c r="M14" s="47"/>
      <c r="N14" s="47"/>
      <c r="O14" s="76">
        <v>29909</v>
      </c>
      <c r="P14" s="76"/>
      <c r="Q14" s="47"/>
    </row>
    <row r="15" spans="1:25">
      <c r="A15" s="13"/>
      <c r="B15" s="90"/>
      <c r="C15" s="75"/>
      <c r="D15" s="75"/>
      <c r="E15" s="47"/>
      <c r="F15" s="47"/>
      <c r="G15" s="76"/>
      <c r="H15" s="76"/>
      <c r="I15" s="47"/>
      <c r="J15" s="47"/>
      <c r="K15" s="75"/>
      <c r="L15" s="75"/>
      <c r="M15" s="47"/>
      <c r="N15" s="47"/>
      <c r="O15" s="76"/>
      <c r="P15" s="76"/>
      <c r="Q15" s="47"/>
    </row>
    <row r="16" spans="1:25">
      <c r="A16" s="13"/>
      <c r="B16" s="129" t="s">
        <v>553</v>
      </c>
      <c r="C16" s="73" t="s">
        <v>336</v>
      </c>
      <c r="D16" s="73"/>
      <c r="E16" s="24"/>
      <c r="F16" s="24"/>
      <c r="G16" s="73" t="s">
        <v>336</v>
      </c>
      <c r="H16" s="73"/>
      <c r="I16" s="24"/>
      <c r="J16" s="24"/>
      <c r="K16" s="72">
        <v>59324</v>
      </c>
      <c r="L16" s="72"/>
      <c r="M16" s="24"/>
      <c r="N16" s="24"/>
      <c r="O16" s="72">
        <v>59324</v>
      </c>
      <c r="P16" s="72"/>
      <c r="Q16" s="24"/>
    </row>
    <row r="17" spans="1:25">
      <c r="A17" s="13"/>
      <c r="B17" s="129"/>
      <c r="C17" s="73"/>
      <c r="D17" s="73"/>
      <c r="E17" s="24"/>
      <c r="F17" s="24"/>
      <c r="G17" s="73"/>
      <c r="H17" s="73"/>
      <c r="I17" s="24"/>
      <c r="J17" s="24"/>
      <c r="K17" s="72"/>
      <c r="L17" s="72"/>
      <c r="M17" s="24"/>
      <c r="N17" s="24"/>
      <c r="O17" s="72"/>
      <c r="P17" s="72"/>
      <c r="Q17" s="24"/>
    </row>
    <row r="18" spans="1:25">
      <c r="A18" s="13"/>
      <c r="B18" s="128" t="s">
        <v>554</v>
      </c>
      <c r="C18" s="75" t="s">
        <v>336</v>
      </c>
      <c r="D18" s="75"/>
      <c r="E18" s="47"/>
      <c r="F18" s="47"/>
      <c r="G18" s="75" t="s">
        <v>336</v>
      </c>
      <c r="H18" s="75"/>
      <c r="I18" s="47"/>
      <c r="J18" s="47"/>
      <c r="K18" s="76">
        <v>206476</v>
      </c>
      <c r="L18" s="76"/>
      <c r="M18" s="47"/>
      <c r="N18" s="47"/>
      <c r="O18" s="76">
        <v>206476</v>
      </c>
      <c r="P18" s="76"/>
      <c r="Q18" s="47"/>
    </row>
    <row r="19" spans="1:25">
      <c r="A19" s="13"/>
      <c r="B19" s="128"/>
      <c r="C19" s="75"/>
      <c r="D19" s="75"/>
      <c r="E19" s="47"/>
      <c r="F19" s="47"/>
      <c r="G19" s="75"/>
      <c r="H19" s="75"/>
      <c r="I19" s="47"/>
      <c r="J19" s="47"/>
      <c r="K19" s="76"/>
      <c r="L19" s="76"/>
      <c r="M19" s="47"/>
      <c r="N19" s="47"/>
      <c r="O19" s="76"/>
      <c r="P19" s="76"/>
      <c r="Q19" s="47"/>
    </row>
    <row r="20" spans="1:25">
      <c r="A20" s="13"/>
      <c r="B20" s="65" t="s">
        <v>555</v>
      </c>
      <c r="C20" s="72">
        <v>4378</v>
      </c>
      <c r="D20" s="72"/>
      <c r="E20" s="24"/>
      <c r="F20" s="24"/>
      <c r="G20" s="72">
        <v>12412705</v>
      </c>
      <c r="H20" s="72"/>
      <c r="I20" s="24"/>
      <c r="J20" s="24"/>
      <c r="K20" s="72">
        <v>1837451</v>
      </c>
      <c r="L20" s="72"/>
      <c r="M20" s="24"/>
      <c r="N20" s="24"/>
      <c r="O20" s="72">
        <v>14254534</v>
      </c>
      <c r="P20" s="72"/>
      <c r="Q20" s="24"/>
    </row>
    <row r="21" spans="1:25" ht="15.75" thickBot="1">
      <c r="A21" s="13"/>
      <c r="B21" s="65"/>
      <c r="C21" s="131"/>
      <c r="D21" s="131"/>
      <c r="E21" s="53"/>
      <c r="F21" s="24"/>
      <c r="G21" s="131"/>
      <c r="H21" s="131"/>
      <c r="I21" s="53"/>
      <c r="J21" s="24"/>
      <c r="K21" s="131"/>
      <c r="L21" s="131"/>
      <c r="M21" s="53"/>
      <c r="N21" s="24"/>
      <c r="O21" s="131"/>
      <c r="P21" s="131"/>
      <c r="Q21" s="53"/>
    </row>
    <row r="22" spans="1:25">
      <c r="A22" s="13"/>
      <c r="B22" s="137" t="s">
        <v>42</v>
      </c>
      <c r="C22" s="93" t="s">
        <v>313</v>
      </c>
      <c r="D22" s="95">
        <v>4378</v>
      </c>
      <c r="E22" s="45"/>
      <c r="F22" s="47"/>
      <c r="G22" s="93" t="s">
        <v>313</v>
      </c>
      <c r="H22" s="95">
        <v>12442614</v>
      </c>
      <c r="I22" s="45"/>
      <c r="J22" s="47"/>
      <c r="K22" s="93" t="s">
        <v>313</v>
      </c>
      <c r="L22" s="95">
        <v>4250666</v>
      </c>
      <c r="M22" s="45"/>
      <c r="N22" s="47"/>
      <c r="O22" s="93" t="s">
        <v>313</v>
      </c>
      <c r="P22" s="95">
        <v>16697658</v>
      </c>
      <c r="Q22" s="45"/>
    </row>
    <row r="23" spans="1:25" ht="15.75" thickBot="1">
      <c r="A23" s="13"/>
      <c r="B23" s="137"/>
      <c r="C23" s="196"/>
      <c r="D23" s="197"/>
      <c r="E23" s="56"/>
      <c r="F23" s="47"/>
      <c r="G23" s="196"/>
      <c r="H23" s="197"/>
      <c r="I23" s="56"/>
      <c r="J23" s="47"/>
      <c r="K23" s="196"/>
      <c r="L23" s="197"/>
      <c r="M23" s="56"/>
      <c r="N23" s="47"/>
      <c r="O23" s="196"/>
      <c r="P23" s="197"/>
      <c r="Q23" s="56"/>
    </row>
    <row r="24" spans="1:25" ht="15.75" thickTop="1">
      <c r="A24" s="13"/>
      <c r="B24" s="20"/>
      <c r="C24" s="198"/>
      <c r="D24" s="198"/>
      <c r="E24" s="198"/>
      <c r="F24" s="20"/>
      <c r="G24" s="198"/>
      <c r="H24" s="198"/>
      <c r="I24" s="198"/>
      <c r="J24" s="20"/>
      <c r="K24" s="198"/>
      <c r="L24" s="198"/>
      <c r="M24" s="198"/>
      <c r="N24" s="20"/>
      <c r="O24" s="198"/>
      <c r="P24" s="198"/>
      <c r="Q24" s="198"/>
    </row>
    <row r="25" spans="1:25">
      <c r="A25" s="13"/>
      <c r="B25" s="125" t="s">
        <v>556</v>
      </c>
      <c r="C25" s="47"/>
      <c r="D25" s="47"/>
      <c r="E25" s="47"/>
      <c r="F25" s="33"/>
      <c r="G25" s="47"/>
      <c r="H25" s="47"/>
      <c r="I25" s="47"/>
      <c r="J25" s="33"/>
      <c r="K25" s="47"/>
      <c r="L25" s="47"/>
      <c r="M25" s="47"/>
      <c r="N25" s="33"/>
      <c r="O25" s="47"/>
      <c r="P25" s="47"/>
      <c r="Q25" s="47"/>
    </row>
    <row r="26" spans="1:25">
      <c r="A26" s="13"/>
      <c r="B26" s="65" t="s">
        <v>557</v>
      </c>
      <c r="C26" s="65" t="s">
        <v>313</v>
      </c>
      <c r="D26" s="73" t="s">
        <v>336</v>
      </c>
      <c r="E26" s="24"/>
      <c r="F26" s="24"/>
      <c r="G26" s="65" t="s">
        <v>313</v>
      </c>
      <c r="H26" s="72">
        <v>2105935</v>
      </c>
      <c r="I26" s="24"/>
      <c r="J26" s="24"/>
      <c r="K26" s="65" t="s">
        <v>313</v>
      </c>
      <c r="L26" s="72">
        <v>10422320</v>
      </c>
      <c r="M26" s="24"/>
      <c r="N26" s="24"/>
      <c r="O26" s="65" t="s">
        <v>313</v>
      </c>
      <c r="P26" s="72">
        <v>12528255</v>
      </c>
      <c r="Q26" s="24"/>
    </row>
    <row r="27" spans="1:25">
      <c r="A27" s="13"/>
      <c r="B27" s="65"/>
      <c r="C27" s="65"/>
      <c r="D27" s="73"/>
      <c r="E27" s="24"/>
      <c r="F27" s="24"/>
      <c r="G27" s="65"/>
      <c r="H27" s="72"/>
      <c r="I27" s="24"/>
      <c r="J27" s="24"/>
      <c r="K27" s="65"/>
      <c r="L27" s="72"/>
      <c r="M27" s="24"/>
      <c r="N27" s="24"/>
      <c r="O27" s="65"/>
      <c r="P27" s="72"/>
      <c r="Q27" s="24"/>
    </row>
    <row r="28" spans="1:25">
      <c r="A28" s="13"/>
      <c r="B28" s="128" t="s">
        <v>558</v>
      </c>
      <c r="C28" s="75" t="s">
        <v>336</v>
      </c>
      <c r="D28" s="75"/>
      <c r="E28" s="47"/>
      <c r="F28" s="47"/>
      <c r="G28" s="75" t="s">
        <v>336</v>
      </c>
      <c r="H28" s="75"/>
      <c r="I28" s="47"/>
      <c r="J28" s="47"/>
      <c r="K28" s="76">
        <v>126473</v>
      </c>
      <c r="L28" s="76"/>
      <c r="M28" s="47"/>
      <c r="N28" s="47"/>
      <c r="O28" s="76">
        <v>126473</v>
      </c>
      <c r="P28" s="76"/>
      <c r="Q28" s="47"/>
    </row>
    <row r="29" spans="1:25" ht="15.75" thickBot="1">
      <c r="A29" s="13"/>
      <c r="B29" s="128"/>
      <c r="C29" s="78"/>
      <c r="D29" s="78"/>
      <c r="E29" s="79"/>
      <c r="F29" s="47"/>
      <c r="G29" s="78"/>
      <c r="H29" s="78"/>
      <c r="I29" s="79"/>
      <c r="J29" s="47"/>
      <c r="K29" s="80"/>
      <c r="L29" s="80"/>
      <c r="M29" s="79"/>
      <c r="N29" s="47"/>
      <c r="O29" s="80"/>
      <c r="P29" s="80"/>
      <c r="Q29" s="79"/>
    </row>
    <row r="30" spans="1:25">
      <c r="A30" s="13"/>
      <c r="B30" s="118" t="s">
        <v>52</v>
      </c>
      <c r="C30" s="81" t="s">
        <v>313</v>
      </c>
      <c r="D30" s="86" t="s">
        <v>336</v>
      </c>
      <c r="E30" s="68"/>
      <c r="F30" s="24"/>
      <c r="G30" s="81" t="s">
        <v>313</v>
      </c>
      <c r="H30" s="83">
        <v>2105935</v>
      </c>
      <c r="I30" s="68"/>
      <c r="J30" s="24"/>
      <c r="K30" s="81" t="s">
        <v>313</v>
      </c>
      <c r="L30" s="83">
        <v>10548793</v>
      </c>
      <c r="M30" s="68"/>
      <c r="N30" s="24"/>
      <c r="O30" s="81" t="s">
        <v>313</v>
      </c>
      <c r="P30" s="83">
        <v>12654728</v>
      </c>
      <c r="Q30" s="68"/>
    </row>
    <row r="31" spans="1:25" ht="15.75" thickBot="1">
      <c r="A31" s="13"/>
      <c r="B31" s="118"/>
      <c r="C31" s="82"/>
      <c r="D31" s="87"/>
      <c r="E31" s="85"/>
      <c r="F31" s="24"/>
      <c r="G31" s="82"/>
      <c r="H31" s="84"/>
      <c r="I31" s="85"/>
      <c r="J31" s="24"/>
      <c r="K31" s="82"/>
      <c r="L31" s="84"/>
      <c r="M31" s="85"/>
      <c r="N31" s="24"/>
      <c r="O31" s="82"/>
      <c r="P31" s="84"/>
      <c r="Q31" s="85"/>
    </row>
    <row r="32" spans="1:25" ht="15.75" thickTop="1">
      <c r="A32" s="13"/>
      <c r="B32" s="140"/>
      <c r="C32" s="140"/>
      <c r="D32" s="140"/>
      <c r="E32" s="140"/>
      <c r="F32" s="140"/>
      <c r="G32" s="140"/>
      <c r="H32" s="140"/>
      <c r="I32" s="140"/>
      <c r="J32" s="140"/>
      <c r="K32" s="140"/>
      <c r="L32" s="140"/>
      <c r="M32" s="140"/>
      <c r="N32" s="140"/>
      <c r="O32" s="140"/>
      <c r="P32" s="140"/>
      <c r="Q32" s="140"/>
      <c r="R32" s="140"/>
      <c r="S32" s="140"/>
      <c r="T32" s="140"/>
      <c r="U32" s="140"/>
      <c r="V32" s="140"/>
      <c r="W32" s="140"/>
      <c r="X32" s="140"/>
      <c r="Y32" s="140"/>
    </row>
    <row r="33" spans="1:17">
      <c r="A33" s="13"/>
      <c r="B33" s="37"/>
      <c r="C33" s="37"/>
      <c r="D33" s="37"/>
      <c r="E33" s="37"/>
      <c r="F33" s="37"/>
      <c r="G33" s="37"/>
      <c r="H33" s="37"/>
      <c r="I33" s="37"/>
      <c r="J33" s="37"/>
      <c r="K33" s="37"/>
      <c r="L33" s="37"/>
      <c r="M33" s="37"/>
      <c r="N33" s="37"/>
      <c r="O33" s="37"/>
      <c r="P33" s="37"/>
      <c r="Q33" s="37"/>
    </row>
    <row r="34" spans="1:17">
      <c r="A34" s="13"/>
      <c r="B34" s="16"/>
      <c r="C34" s="16"/>
      <c r="D34" s="16"/>
      <c r="E34" s="16"/>
      <c r="F34" s="16"/>
      <c r="G34" s="16"/>
      <c r="H34" s="16"/>
      <c r="I34" s="16"/>
      <c r="J34" s="16"/>
      <c r="K34" s="16"/>
      <c r="L34" s="16"/>
      <c r="M34" s="16"/>
      <c r="N34" s="16"/>
      <c r="O34" s="16"/>
      <c r="P34" s="16"/>
      <c r="Q34" s="16"/>
    </row>
    <row r="35" spans="1:17" ht="15.75" thickBot="1">
      <c r="A35" s="13"/>
      <c r="B35" s="58"/>
      <c r="C35" s="64" t="s">
        <v>320</v>
      </c>
      <c r="D35" s="64"/>
      <c r="E35" s="64"/>
      <c r="F35" s="64"/>
      <c r="G35" s="64"/>
      <c r="H35" s="64"/>
      <c r="I35" s="64"/>
      <c r="J35" s="64"/>
      <c r="K35" s="64"/>
      <c r="L35" s="64"/>
      <c r="M35" s="64"/>
      <c r="N35" s="64"/>
      <c r="O35" s="64"/>
      <c r="P35" s="64"/>
      <c r="Q35" s="64"/>
    </row>
    <row r="36" spans="1:17" ht="15.75" thickBot="1">
      <c r="A36" s="13"/>
      <c r="B36" s="20"/>
      <c r="C36" s="111" t="s">
        <v>547</v>
      </c>
      <c r="D36" s="111"/>
      <c r="E36" s="111"/>
      <c r="F36" s="20"/>
      <c r="G36" s="111" t="s">
        <v>548</v>
      </c>
      <c r="H36" s="111"/>
      <c r="I36" s="111"/>
      <c r="J36" s="20"/>
      <c r="K36" s="111" t="s">
        <v>549</v>
      </c>
      <c r="L36" s="111"/>
      <c r="M36" s="111"/>
      <c r="N36" s="20"/>
      <c r="O36" s="111" t="s">
        <v>127</v>
      </c>
      <c r="P36" s="111"/>
      <c r="Q36" s="111"/>
    </row>
    <row r="37" spans="1:17">
      <c r="A37" s="13"/>
      <c r="B37" s="125" t="s">
        <v>550</v>
      </c>
      <c r="C37" s="45"/>
      <c r="D37" s="45"/>
      <c r="E37" s="45"/>
      <c r="F37" s="33"/>
      <c r="G37" s="45"/>
      <c r="H37" s="45"/>
      <c r="I37" s="45"/>
      <c r="J37" s="33"/>
      <c r="K37" s="45"/>
      <c r="L37" s="45"/>
      <c r="M37" s="45"/>
      <c r="N37" s="33"/>
      <c r="O37" s="45"/>
      <c r="P37" s="45"/>
      <c r="Q37" s="45"/>
    </row>
    <row r="38" spans="1:17">
      <c r="A38" s="13"/>
      <c r="B38" s="65" t="s">
        <v>551</v>
      </c>
      <c r="C38" s="65" t="s">
        <v>313</v>
      </c>
      <c r="D38" s="73" t="s">
        <v>336</v>
      </c>
      <c r="E38" s="24"/>
      <c r="F38" s="24"/>
      <c r="G38" s="65" t="s">
        <v>313</v>
      </c>
      <c r="H38" s="73" t="s">
        <v>336</v>
      </c>
      <c r="I38" s="24"/>
      <c r="J38" s="24"/>
      <c r="K38" s="65" t="s">
        <v>313</v>
      </c>
      <c r="L38" s="72">
        <v>1942051</v>
      </c>
      <c r="M38" s="24"/>
      <c r="N38" s="24"/>
      <c r="O38" s="65" t="s">
        <v>313</v>
      </c>
      <c r="P38" s="72">
        <v>1942051</v>
      </c>
      <c r="Q38" s="24"/>
    </row>
    <row r="39" spans="1:17">
      <c r="A39" s="13"/>
      <c r="B39" s="65"/>
      <c r="C39" s="65"/>
      <c r="D39" s="73"/>
      <c r="E39" s="24"/>
      <c r="F39" s="24"/>
      <c r="G39" s="65"/>
      <c r="H39" s="73"/>
      <c r="I39" s="24"/>
      <c r="J39" s="24"/>
      <c r="K39" s="65"/>
      <c r="L39" s="72"/>
      <c r="M39" s="24"/>
      <c r="N39" s="24"/>
      <c r="O39" s="65"/>
      <c r="P39" s="72"/>
      <c r="Q39" s="24"/>
    </row>
    <row r="40" spans="1:17">
      <c r="A40" s="13"/>
      <c r="B40" s="90" t="s">
        <v>552</v>
      </c>
      <c r="C40" s="75" t="s">
        <v>336</v>
      </c>
      <c r="D40" s="75"/>
      <c r="E40" s="47"/>
      <c r="F40" s="47"/>
      <c r="G40" s="76">
        <v>28711</v>
      </c>
      <c r="H40" s="76"/>
      <c r="I40" s="47"/>
      <c r="J40" s="47"/>
      <c r="K40" s="75">
        <v>892</v>
      </c>
      <c r="L40" s="75"/>
      <c r="M40" s="47"/>
      <c r="N40" s="47"/>
      <c r="O40" s="76">
        <v>29603</v>
      </c>
      <c r="P40" s="76"/>
      <c r="Q40" s="47"/>
    </row>
    <row r="41" spans="1:17">
      <c r="A41" s="13"/>
      <c r="B41" s="90"/>
      <c r="C41" s="75"/>
      <c r="D41" s="75"/>
      <c r="E41" s="47"/>
      <c r="F41" s="47"/>
      <c r="G41" s="76"/>
      <c r="H41" s="76"/>
      <c r="I41" s="47"/>
      <c r="J41" s="47"/>
      <c r="K41" s="75"/>
      <c r="L41" s="75"/>
      <c r="M41" s="47"/>
      <c r="N41" s="47"/>
      <c r="O41" s="76"/>
      <c r="P41" s="76"/>
      <c r="Q41" s="47"/>
    </row>
    <row r="42" spans="1:17">
      <c r="A42" s="13"/>
      <c r="B42" s="129" t="s">
        <v>553</v>
      </c>
      <c r="C42" s="73" t="s">
        <v>336</v>
      </c>
      <c r="D42" s="73"/>
      <c r="E42" s="24"/>
      <c r="F42" s="24"/>
      <c r="G42" s="73" t="s">
        <v>336</v>
      </c>
      <c r="H42" s="73"/>
      <c r="I42" s="24"/>
      <c r="J42" s="24"/>
      <c r="K42" s="72">
        <v>40373</v>
      </c>
      <c r="L42" s="72"/>
      <c r="M42" s="24"/>
      <c r="N42" s="24"/>
      <c r="O42" s="72">
        <v>40373</v>
      </c>
      <c r="P42" s="72"/>
      <c r="Q42" s="24"/>
    </row>
    <row r="43" spans="1:17">
      <c r="A43" s="13"/>
      <c r="B43" s="129"/>
      <c r="C43" s="73"/>
      <c r="D43" s="73"/>
      <c r="E43" s="24"/>
      <c r="F43" s="24"/>
      <c r="G43" s="73"/>
      <c r="H43" s="73"/>
      <c r="I43" s="24"/>
      <c r="J43" s="24"/>
      <c r="K43" s="72"/>
      <c r="L43" s="72"/>
      <c r="M43" s="24"/>
      <c r="N43" s="24"/>
      <c r="O43" s="72"/>
      <c r="P43" s="72"/>
      <c r="Q43" s="24"/>
    </row>
    <row r="44" spans="1:17">
      <c r="A44" s="13"/>
      <c r="B44" s="90" t="s">
        <v>554</v>
      </c>
      <c r="C44" s="75" t="s">
        <v>336</v>
      </c>
      <c r="D44" s="75"/>
      <c r="E44" s="47"/>
      <c r="F44" s="47"/>
      <c r="G44" s="75" t="s">
        <v>336</v>
      </c>
      <c r="H44" s="75"/>
      <c r="I44" s="47"/>
      <c r="J44" s="47"/>
      <c r="K44" s="76">
        <v>130709</v>
      </c>
      <c r="L44" s="76"/>
      <c r="M44" s="47"/>
      <c r="N44" s="47"/>
      <c r="O44" s="76">
        <v>130709</v>
      </c>
      <c r="P44" s="76"/>
      <c r="Q44" s="47"/>
    </row>
    <row r="45" spans="1:17">
      <c r="A45" s="13"/>
      <c r="B45" s="90"/>
      <c r="C45" s="75"/>
      <c r="D45" s="75"/>
      <c r="E45" s="47"/>
      <c r="F45" s="47"/>
      <c r="G45" s="75"/>
      <c r="H45" s="75"/>
      <c r="I45" s="47"/>
      <c r="J45" s="47"/>
      <c r="K45" s="76"/>
      <c r="L45" s="76"/>
      <c r="M45" s="47"/>
      <c r="N45" s="47"/>
      <c r="O45" s="76"/>
      <c r="P45" s="76"/>
      <c r="Q45" s="47"/>
    </row>
    <row r="46" spans="1:17">
      <c r="A46" s="13"/>
      <c r="B46" s="65" t="s">
        <v>555</v>
      </c>
      <c r="C46" s="72">
        <v>3455</v>
      </c>
      <c r="D46" s="72"/>
      <c r="E46" s="24"/>
      <c r="F46" s="24"/>
      <c r="G46" s="72">
        <v>12203370</v>
      </c>
      <c r="H46" s="72"/>
      <c r="I46" s="24"/>
      <c r="J46" s="24"/>
      <c r="K46" s="72">
        <v>1919537</v>
      </c>
      <c r="L46" s="72"/>
      <c r="M46" s="24"/>
      <c r="N46" s="24"/>
      <c r="O46" s="72">
        <v>14126362</v>
      </c>
      <c r="P46" s="72"/>
      <c r="Q46" s="24"/>
    </row>
    <row r="47" spans="1:17" ht="15.75" thickBot="1">
      <c r="A47" s="13"/>
      <c r="B47" s="65"/>
      <c r="C47" s="131"/>
      <c r="D47" s="131"/>
      <c r="E47" s="53"/>
      <c r="F47" s="24"/>
      <c r="G47" s="131"/>
      <c r="H47" s="131"/>
      <c r="I47" s="53"/>
      <c r="J47" s="24"/>
      <c r="K47" s="131"/>
      <c r="L47" s="131"/>
      <c r="M47" s="53"/>
      <c r="N47" s="24"/>
      <c r="O47" s="131"/>
      <c r="P47" s="131"/>
      <c r="Q47" s="53"/>
    </row>
    <row r="48" spans="1:17">
      <c r="A48" s="13"/>
      <c r="B48" s="137" t="s">
        <v>42</v>
      </c>
      <c r="C48" s="93" t="s">
        <v>313</v>
      </c>
      <c r="D48" s="95">
        <v>3455</v>
      </c>
      <c r="E48" s="45"/>
      <c r="F48" s="47"/>
      <c r="G48" s="93" t="s">
        <v>313</v>
      </c>
      <c r="H48" s="95">
        <v>12232081</v>
      </c>
      <c r="I48" s="45"/>
      <c r="J48" s="47"/>
      <c r="K48" s="93" t="s">
        <v>313</v>
      </c>
      <c r="L48" s="95">
        <v>4033562</v>
      </c>
      <c r="M48" s="45"/>
      <c r="N48" s="47"/>
      <c r="O48" s="93" t="s">
        <v>313</v>
      </c>
      <c r="P48" s="95">
        <v>16269098</v>
      </c>
      <c r="Q48" s="45"/>
    </row>
    <row r="49" spans="1:17" ht="15.75" thickBot="1">
      <c r="A49" s="13"/>
      <c r="B49" s="137"/>
      <c r="C49" s="196"/>
      <c r="D49" s="197"/>
      <c r="E49" s="56"/>
      <c r="F49" s="47"/>
      <c r="G49" s="196"/>
      <c r="H49" s="197"/>
      <c r="I49" s="56"/>
      <c r="J49" s="47"/>
      <c r="K49" s="196"/>
      <c r="L49" s="197"/>
      <c r="M49" s="56"/>
      <c r="N49" s="47"/>
      <c r="O49" s="196"/>
      <c r="P49" s="197"/>
      <c r="Q49" s="56"/>
    </row>
    <row r="50" spans="1:17" ht="15.75" thickTop="1">
      <c r="A50" s="13"/>
      <c r="B50" s="20"/>
      <c r="C50" s="198"/>
      <c r="D50" s="198"/>
      <c r="E50" s="198"/>
      <c r="F50" s="20"/>
      <c r="G50" s="198"/>
      <c r="H50" s="198"/>
      <c r="I50" s="198"/>
      <c r="J50" s="20"/>
      <c r="K50" s="198"/>
      <c r="L50" s="198"/>
      <c r="M50" s="198"/>
      <c r="N50" s="20"/>
      <c r="O50" s="198"/>
      <c r="P50" s="198"/>
      <c r="Q50" s="198"/>
    </row>
    <row r="51" spans="1:17">
      <c r="A51" s="13"/>
      <c r="B51" s="125" t="s">
        <v>556</v>
      </c>
      <c r="C51" s="47"/>
      <c r="D51" s="47"/>
      <c r="E51" s="47"/>
      <c r="F51" s="33"/>
      <c r="G51" s="47"/>
      <c r="H51" s="47"/>
      <c r="I51" s="47"/>
      <c r="J51" s="33"/>
      <c r="K51" s="47"/>
      <c r="L51" s="47"/>
      <c r="M51" s="47"/>
      <c r="N51" s="33"/>
      <c r="O51" s="47"/>
      <c r="P51" s="47"/>
      <c r="Q51" s="47"/>
    </row>
    <row r="52" spans="1:17">
      <c r="A52" s="13"/>
      <c r="B52" s="65" t="s">
        <v>557</v>
      </c>
      <c r="C52" s="65" t="s">
        <v>313</v>
      </c>
      <c r="D52" s="73" t="s">
        <v>336</v>
      </c>
      <c r="E52" s="24"/>
      <c r="F52" s="24"/>
      <c r="G52" s="65" t="s">
        <v>313</v>
      </c>
      <c r="H52" s="72">
        <v>2429815</v>
      </c>
      <c r="I52" s="24"/>
      <c r="J52" s="24"/>
      <c r="K52" s="65" t="s">
        <v>313</v>
      </c>
      <c r="L52" s="72">
        <v>9994147</v>
      </c>
      <c r="M52" s="24"/>
      <c r="N52" s="24"/>
      <c r="O52" s="65" t="s">
        <v>313</v>
      </c>
      <c r="P52" s="72">
        <v>12423962</v>
      </c>
      <c r="Q52" s="24"/>
    </row>
    <row r="53" spans="1:17">
      <c r="A53" s="13"/>
      <c r="B53" s="65"/>
      <c r="C53" s="65"/>
      <c r="D53" s="73"/>
      <c r="E53" s="24"/>
      <c r="F53" s="24"/>
      <c r="G53" s="65"/>
      <c r="H53" s="72"/>
      <c r="I53" s="24"/>
      <c r="J53" s="24"/>
      <c r="K53" s="65"/>
      <c r="L53" s="72"/>
      <c r="M53" s="24"/>
      <c r="N53" s="24"/>
      <c r="O53" s="65"/>
      <c r="P53" s="72"/>
      <c r="Q53" s="24"/>
    </row>
    <row r="54" spans="1:17">
      <c r="A54" s="13"/>
      <c r="B54" s="128" t="s">
        <v>558</v>
      </c>
      <c r="C54" s="75" t="s">
        <v>336</v>
      </c>
      <c r="D54" s="75"/>
      <c r="E54" s="47"/>
      <c r="F54" s="47"/>
      <c r="G54" s="75" t="s">
        <v>336</v>
      </c>
      <c r="H54" s="75"/>
      <c r="I54" s="47"/>
      <c r="J54" s="47"/>
      <c r="K54" s="76">
        <v>135511</v>
      </c>
      <c r="L54" s="76"/>
      <c r="M54" s="47"/>
      <c r="N54" s="47"/>
      <c r="O54" s="76">
        <v>135511</v>
      </c>
      <c r="P54" s="76"/>
      <c r="Q54" s="47"/>
    </row>
    <row r="55" spans="1:17" ht="15.75" thickBot="1">
      <c r="A55" s="13"/>
      <c r="B55" s="128"/>
      <c r="C55" s="78"/>
      <c r="D55" s="78"/>
      <c r="E55" s="79"/>
      <c r="F55" s="47"/>
      <c r="G55" s="78"/>
      <c r="H55" s="78"/>
      <c r="I55" s="79"/>
      <c r="J55" s="47"/>
      <c r="K55" s="80"/>
      <c r="L55" s="80"/>
      <c r="M55" s="79"/>
      <c r="N55" s="47"/>
      <c r="O55" s="80"/>
      <c r="P55" s="80"/>
      <c r="Q55" s="79"/>
    </row>
    <row r="56" spans="1:17">
      <c r="A56" s="13"/>
      <c r="B56" s="118" t="s">
        <v>52</v>
      </c>
      <c r="C56" s="81" t="s">
        <v>313</v>
      </c>
      <c r="D56" s="86" t="s">
        <v>336</v>
      </c>
      <c r="E56" s="68"/>
      <c r="F56" s="24"/>
      <c r="G56" s="81" t="s">
        <v>313</v>
      </c>
      <c r="H56" s="83">
        <v>2429815</v>
      </c>
      <c r="I56" s="68"/>
      <c r="J56" s="24"/>
      <c r="K56" s="81" t="s">
        <v>313</v>
      </c>
      <c r="L56" s="83">
        <v>10129658</v>
      </c>
      <c r="M56" s="68"/>
      <c r="N56" s="24"/>
      <c r="O56" s="81" t="s">
        <v>313</v>
      </c>
      <c r="P56" s="83">
        <v>12559473</v>
      </c>
      <c r="Q56" s="68"/>
    </row>
    <row r="57" spans="1:17" ht="15.75" thickBot="1">
      <c r="A57" s="13"/>
      <c r="B57" s="118"/>
      <c r="C57" s="82"/>
      <c r="D57" s="87"/>
      <c r="E57" s="85"/>
      <c r="F57" s="24"/>
      <c r="G57" s="82"/>
      <c r="H57" s="84"/>
      <c r="I57" s="85"/>
      <c r="J57" s="24"/>
      <c r="K57" s="82"/>
      <c r="L57" s="84"/>
      <c r="M57" s="85"/>
      <c r="N57" s="24"/>
      <c r="O57" s="82"/>
      <c r="P57" s="84"/>
      <c r="Q57" s="85"/>
    </row>
    <row r="58" spans="1:17" ht="15.75" thickTop="1">
      <c r="A58" s="13"/>
      <c r="B58" s="16"/>
      <c r="C58" s="16"/>
    </row>
    <row r="59" spans="1:17" ht="48">
      <c r="A59" s="13"/>
      <c r="B59" s="123">
        <v>-1</v>
      </c>
      <c r="C59" s="179" t="s">
        <v>559</v>
      </c>
    </row>
    <row r="60" spans="1:17">
      <c r="A60" s="13"/>
      <c r="B60" s="16"/>
      <c r="C60" s="16"/>
    </row>
    <row r="61" spans="1:17" ht="36">
      <c r="A61" s="13"/>
      <c r="B61" s="123">
        <v>-2</v>
      </c>
      <c r="C61" s="179" t="s">
        <v>560</v>
      </c>
    </row>
    <row r="62" spans="1:17">
      <c r="A62" s="13"/>
      <c r="B62" s="16"/>
      <c r="C62" s="16"/>
    </row>
    <row r="63" spans="1:17" ht="24">
      <c r="A63" s="13"/>
      <c r="B63" s="123">
        <v>-3</v>
      </c>
      <c r="C63" s="179" t="s">
        <v>561</v>
      </c>
    </row>
    <row r="64" spans="1:17">
      <c r="A64" s="13"/>
      <c r="B64" s="16"/>
      <c r="C64" s="16"/>
    </row>
    <row r="65" spans="1:25" ht="24.75">
      <c r="A65" s="13"/>
      <c r="B65" s="123">
        <v>-4</v>
      </c>
      <c r="C65" s="179" t="s">
        <v>562</v>
      </c>
    </row>
    <row r="66" spans="1:25">
      <c r="A66" s="13"/>
      <c r="B66" s="16"/>
      <c r="C66" s="16"/>
    </row>
    <row r="67" spans="1:25" ht="24">
      <c r="A67" s="13"/>
      <c r="B67" s="123">
        <v>-5</v>
      </c>
      <c r="C67" s="179" t="s">
        <v>563</v>
      </c>
    </row>
    <row r="68" spans="1:25" ht="15" customHeight="1">
      <c r="A68" s="13" t="s">
        <v>1305</v>
      </c>
      <c r="B68" s="12" t="s">
        <v>6</v>
      </c>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22" t="s">
        <v>1306</v>
      </c>
      <c r="C69" s="22"/>
      <c r="D69" s="22"/>
      <c r="E69" s="22"/>
      <c r="F69" s="22"/>
      <c r="G69" s="22"/>
      <c r="H69" s="22"/>
      <c r="I69" s="22"/>
      <c r="J69" s="22"/>
      <c r="K69" s="22"/>
      <c r="L69" s="22"/>
      <c r="M69" s="22"/>
      <c r="N69" s="22"/>
      <c r="O69" s="22"/>
      <c r="P69" s="22"/>
      <c r="Q69" s="22"/>
      <c r="R69" s="22"/>
      <c r="S69" s="22"/>
      <c r="T69" s="22"/>
      <c r="U69" s="22"/>
      <c r="V69" s="22"/>
      <c r="W69" s="22"/>
      <c r="X69" s="22"/>
      <c r="Y69" s="22"/>
    </row>
    <row r="70" spans="1:25">
      <c r="A70" s="13"/>
      <c r="B70" s="37"/>
      <c r="C70" s="37"/>
      <c r="D70" s="37"/>
      <c r="E70" s="37"/>
    </row>
    <row r="71" spans="1:25">
      <c r="A71" s="13"/>
      <c r="B71" s="16"/>
      <c r="C71" s="16"/>
      <c r="D71" s="16"/>
      <c r="E71" s="16"/>
    </row>
    <row r="72" spans="1:25" ht="15.75" thickBot="1">
      <c r="A72" s="13"/>
      <c r="B72" s="58"/>
      <c r="C72" s="64" t="s">
        <v>565</v>
      </c>
      <c r="D72" s="64"/>
      <c r="E72" s="64"/>
    </row>
    <row r="73" spans="1:25" ht="15.75" thickBot="1">
      <c r="A73" s="13"/>
      <c r="B73" s="20"/>
      <c r="C73" s="60">
        <v>2014</v>
      </c>
      <c r="D73" s="20"/>
      <c r="E73" s="60">
        <v>2013</v>
      </c>
    </row>
    <row r="74" spans="1:25">
      <c r="A74" s="13"/>
      <c r="B74" s="199" t="s">
        <v>566</v>
      </c>
      <c r="C74" s="200">
        <v>309942</v>
      </c>
      <c r="D74" s="33"/>
      <c r="E74" s="200">
        <v>338294</v>
      </c>
    </row>
    <row r="75" spans="1:25">
      <c r="A75" s="13"/>
      <c r="B75" s="201" t="s">
        <v>567</v>
      </c>
      <c r="C75" s="202">
        <v>141353</v>
      </c>
      <c r="D75" s="20"/>
      <c r="E75" s="202">
        <v>272593</v>
      </c>
    </row>
    <row r="76" spans="1:25">
      <c r="A76" s="13"/>
      <c r="B76" s="16"/>
      <c r="C76" s="16"/>
    </row>
    <row r="77" spans="1:25" ht="84">
      <c r="A77" s="13"/>
      <c r="B77" s="123">
        <v>-1</v>
      </c>
      <c r="C77" s="179" t="s">
        <v>568</v>
      </c>
    </row>
    <row r="78" spans="1:25" ht="15" customHeight="1">
      <c r="A78" s="13" t="s">
        <v>1307</v>
      </c>
      <c r="B78" s="12" t="s">
        <v>6</v>
      </c>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22" t="s">
        <v>570</v>
      </c>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3"/>
      <c r="B80" s="37"/>
      <c r="C80" s="37"/>
      <c r="D80" s="37"/>
      <c r="E80" s="37"/>
      <c r="F80" s="37"/>
      <c r="G80" s="37"/>
      <c r="H80" s="37"/>
      <c r="I80" s="37"/>
      <c r="J80" s="37"/>
      <c r="K80" s="37"/>
      <c r="L80" s="37"/>
      <c r="M80" s="37"/>
      <c r="N80" s="37"/>
      <c r="O80" s="37"/>
      <c r="P80" s="37"/>
      <c r="Q80" s="37"/>
      <c r="R80" s="37"/>
      <c r="S80" s="37"/>
      <c r="T80" s="37"/>
      <c r="U80" s="37"/>
      <c r="V80" s="37"/>
      <c r="W80" s="37"/>
      <c r="X80" s="37"/>
      <c r="Y80" s="37"/>
    </row>
    <row r="81" spans="1:25">
      <c r="A81" s="13"/>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3"/>
      <c r="B82" s="152"/>
      <c r="C82" s="158" t="s">
        <v>571</v>
      </c>
      <c r="D82" s="158"/>
      <c r="E82" s="158"/>
      <c r="F82" s="158"/>
      <c r="G82" s="158"/>
      <c r="H82" s="158"/>
      <c r="I82" s="158"/>
      <c r="J82" s="158"/>
      <c r="K82" s="158"/>
      <c r="L82" s="158"/>
      <c r="M82" s="158"/>
      <c r="N82" s="158"/>
      <c r="O82" s="158"/>
      <c r="P82" s="158"/>
      <c r="Q82" s="158"/>
      <c r="R82" s="158"/>
      <c r="S82" s="158"/>
      <c r="T82" s="158"/>
      <c r="U82" s="158"/>
      <c r="V82" s="158"/>
      <c r="W82" s="158"/>
      <c r="X82" s="158"/>
      <c r="Y82" s="158"/>
    </row>
    <row r="83" spans="1:25" ht="15.75" thickBot="1">
      <c r="A83" s="13"/>
      <c r="B83" s="20"/>
      <c r="C83" s="182" t="s">
        <v>572</v>
      </c>
      <c r="D83" s="182"/>
      <c r="E83" s="182"/>
      <c r="F83" s="20"/>
      <c r="G83" s="182" t="s">
        <v>573</v>
      </c>
      <c r="H83" s="182"/>
      <c r="I83" s="182"/>
      <c r="J83" s="20"/>
      <c r="K83" s="182" t="s">
        <v>574</v>
      </c>
      <c r="L83" s="182"/>
      <c r="M83" s="182"/>
      <c r="N83" s="20"/>
      <c r="O83" s="182" t="s">
        <v>575</v>
      </c>
      <c r="P83" s="182"/>
      <c r="Q83" s="182"/>
      <c r="R83" s="20"/>
      <c r="S83" s="182" t="s">
        <v>576</v>
      </c>
      <c r="T83" s="182"/>
      <c r="U83" s="182"/>
      <c r="V83" s="20"/>
      <c r="W83" s="182" t="s">
        <v>127</v>
      </c>
      <c r="X83" s="182"/>
      <c r="Y83" s="182"/>
    </row>
    <row r="84" spans="1:25">
      <c r="A84" s="13"/>
      <c r="B84" s="169" t="s">
        <v>577</v>
      </c>
      <c r="C84" s="163" t="s">
        <v>313</v>
      </c>
      <c r="D84" s="165">
        <v>1942051</v>
      </c>
      <c r="E84" s="45"/>
      <c r="F84" s="47"/>
      <c r="G84" s="163" t="s">
        <v>313</v>
      </c>
      <c r="H84" s="167">
        <v>892</v>
      </c>
      <c r="I84" s="45"/>
      <c r="J84" s="47"/>
      <c r="K84" s="163" t="s">
        <v>313</v>
      </c>
      <c r="L84" s="165">
        <v>40373</v>
      </c>
      <c r="M84" s="45"/>
      <c r="N84" s="47"/>
      <c r="O84" s="163" t="s">
        <v>313</v>
      </c>
      <c r="P84" s="165">
        <v>130709</v>
      </c>
      <c r="Q84" s="45"/>
      <c r="R84" s="47"/>
      <c r="S84" s="163" t="s">
        <v>313</v>
      </c>
      <c r="T84" s="165">
        <v>1919537</v>
      </c>
      <c r="U84" s="45"/>
      <c r="V84" s="47"/>
      <c r="W84" s="163" t="s">
        <v>313</v>
      </c>
      <c r="X84" s="165">
        <v>4033562</v>
      </c>
      <c r="Y84" s="45"/>
    </row>
    <row r="85" spans="1:25">
      <c r="A85" s="13"/>
      <c r="B85" s="169"/>
      <c r="C85" s="169"/>
      <c r="D85" s="170"/>
      <c r="E85" s="47"/>
      <c r="F85" s="47"/>
      <c r="G85" s="169"/>
      <c r="H85" s="171"/>
      <c r="I85" s="47"/>
      <c r="J85" s="47"/>
      <c r="K85" s="164"/>
      <c r="L85" s="166"/>
      <c r="M85" s="46"/>
      <c r="N85" s="47"/>
      <c r="O85" s="164"/>
      <c r="P85" s="166"/>
      <c r="Q85" s="46"/>
      <c r="R85" s="47"/>
      <c r="S85" s="169"/>
      <c r="T85" s="170"/>
      <c r="U85" s="47"/>
      <c r="V85" s="47"/>
      <c r="W85" s="169"/>
      <c r="X85" s="170"/>
      <c r="Y85" s="47"/>
    </row>
    <row r="86" spans="1:25">
      <c r="A86" s="13"/>
      <c r="B86" s="159" t="s">
        <v>578</v>
      </c>
      <c r="C86" s="174" t="s">
        <v>336</v>
      </c>
      <c r="D86" s="174"/>
      <c r="E86" s="24"/>
      <c r="F86" s="24"/>
      <c r="G86" s="174" t="s">
        <v>336</v>
      </c>
      <c r="H86" s="174"/>
      <c r="I86" s="24"/>
      <c r="J86" s="24"/>
      <c r="K86" s="174" t="s">
        <v>336</v>
      </c>
      <c r="L86" s="174"/>
      <c r="M86" s="24"/>
      <c r="N86" s="24"/>
      <c r="O86" s="174" t="s">
        <v>336</v>
      </c>
      <c r="P86" s="174"/>
      <c r="Q86" s="24"/>
      <c r="R86" s="24"/>
      <c r="S86" s="174" t="s">
        <v>579</v>
      </c>
      <c r="T86" s="174"/>
      <c r="U86" s="159" t="s">
        <v>374</v>
      </c>
      <c r="V86" s="24"/>
      <c r="W86" s="174" t="s">
        <v>579</v>
      </c>
      <c r="X86" s="174"/>
      <c r="Y86" s="159" t="s">
        <v>374</v>
      </c>
    </row>
    <row r="87" spans="1:25">
      <c r="A87" s="13"/>
      <c r="B87" s="159"/>
      <c r="C87" s="174"/>
      <c r="D87" s="174"/>
      <c r="E87" s="24"/>
      <c r="F87" s="24"/>
      <c r="G87" s="174"/>
      <c r="H87" s="174"/>
      <c r="I87" s="24"/>
      <c r="J87" s="24"/>
      <c r="K87" s="174"/>
      <c r="L87" s="174"/>
      <c r="M87" s="24"/>
      <c r="N87" s="24"/>
      <c r="O87" s="174"/>
      <c r="P87" s="174"/>
      <c r="Q87" s="24"/>
      <c r="R87" s="24"/>
      <c r="S87" s="174"/>
      <c r="T87" s="174"/>
      <c r="U87" s="159"/>
      <c r="V87" s="24"/>
      <c r="W87" s="174"/>
      <c r="X87" s="174"/>
      <c r="Y87" s="159"/>
    </row>
    <row r="88" spans="1:25">
      <c r="A88" s="13"/>
      <c r="B88" s="169" t="s">
        <v>580</v>
      </c>
      <c r="C88" s="171" t="s">
        <v>336</v>
      </c>
      <c r="D88" s="171"/>
      <c r="E88" s="47"/>
      <c r="F88" s="47"/>
      <c r="G88" s="171" t="s">
        <v>336</v>
      </c>
      <c r="H88" s="171"/>
      <c r="I88" s="47"/>
      <c r="J88" s="47"/>
      <c r="K88" s="171" t="s">
        <v>336</v>
      </c>
      <c r="L88" s="171"/>
      <c r="M88" s="47"/>
      <c r="N88" s="47"/>
      <c r="O88" s="170">
        <v>61728</v>
      </c>
      <c r="P88" s="170"/>
      <c r="Q88" s="47"/>
      <c r="R88" s="47"/>
      <c r="S88" s="171" t="s">
        <v>336</v>
      </c>
      <c r="T88" s="171"/>
      <c r="U88" s="47"/>
      <c r="V88" s="47"/>
      <c r="W88" s="170">
        <v>61728</v>
      </c>
      <c r="X88" s="170"/>
      <c r="Y88" s="47"/>
    </row>
    <row r="89" spans="1:25">
      <c r="A89" s="13"/>
      <c r="B89" s="169"/>
      <c r="C89" s="171"/>
      <c r="D89" s="171"/>
      <c r="E89" s="47"/>
      <c r="F89" s="47"/>
      <c r="G89" s="171"/>
      <c r="H89" s="171"/>
      <c r="I89" s="47"/>
      <c r="J89" s="47"/>
      <c r="K89" s="171"/>
      <c r="L89" s="171"/>
      <c r="M89" s="47"/>
      <c r="N89" s="47"/>
      <c r="O89" s="170"/>
      <c r="P89" s="170"/>
      <c r="Q89" s="47"/>
      <c r="R89" s="47"/>
      <c r="S89" s="171"/>
      <c r="T89" s="171"/>
      <c r="U89" s="47"/>
      <c r="V89" s="47"/>
      <c r="W89" s="170"/>
      <c r="X89" s="170"/>
      <c r="Y89" s="47"/>
    </row>
    <row r="90" spans="1:25">
      <c r="A90" s="13"/>
      <c r="B90" s="159" t="s">
        <v>581</v>
      </c>
      <c r="C90" s="174" t="s">
        <v>336</v>
      </c>
      <c r="D90" s="174"/>
      <c r="E90" s="24"/>
      <c r="F90" s="24"/>
      <c r="G90" s="174" t="s">
        <v>336</v>
      </c>
      <c r="H90" s="174"/>
      <c r="I90" s="24"/>
      <c r="J90" s="24"/>
      <c r="K90" s="174">
        <v>871</v>
      </c>
      <c r="L90" s="174"/>
      <c r="M90" s="24"/>
      <c r="N90" s="24"/>
      <c r="O90" s="174" t="s">
        <v>336</v>
      </c>
      <c r="P90" s="174"/>
      <c r="Q90" s="24"/>
      <c r="R90" s="24"/>
      <c r="S90" s="172">
        <v>265063</v>
      </c>
      <c r="T90" s="172"/>
      <c r="U90" s="24"/>
      <c r="V90" s="24"/>
      <c r="W90" s="172">
        <v>265934</v>
      </c>
      <c r="X90" s="172"/>
      <c r="Y90" s="24"/>
    </row>
    <row r="91" spans="1:25">
      <c r="A91" s="13"/>
      <c r="B91" s="159"/>
      <c r="C91" s="174"/>
      <c r="D91" s="174"/>
      <c r="E91" s="24"/>
      <c r="F91" s="24"/>
      <c r="G91" s="174"/>
      <c r="H91" s="174"/>
      <c r="I91" s="24"/>
      <c r="J91" s="24"/>
      <c r="K91" s="174"/>
      <c r="L91" s="174"/>
      <c r="M91" s="24"/>
      <c r="N91" s="24"/>
      <c r="O91" s="174"/>
      <c r="P91" s="174"/>
      <c r="Q91" s="24"/>
      <c r="R91" s="24"/>
      <c r="S91" s="172"/>
      <c r="T91" s="172"/>
      <c r="U91" s="24"/>
      <c r="V91" s="24"/>
      <c r="W91" s="172"/>
      <c r="X91" s="172"/>
      <c r="Y91" s="24"/>
    </row>
    <row r="92" spans="1:25">
      <c r="A92" s="13"/>
      <c r="B92" s="169" t="s">
        <v>582</v>
      </c>
      <c r="C92" s="171" t="s">
        <v>336</v>
      </c>
      <c r="D92" s="171"/>
      <c r="E92" s="47"/>
      <c r="F92" s="47"/>
      <c r="G92" s="171" t="s">
        <v>583</v>
      </c>
      <c r="H92" s="171"/>
      <c r="I92" s="169" t="s">
        <v>374</v>
      </c>
      <c r="J92" s="47"/>
      <c r="K92" s="171" t="s">
        <v>584</v>
      </c>
      <c r="L92" s="171"/>
      <c r="M92" s="169" t="s">
        <v>374</v>
      </c>
      <c r="N92" s="47"/>
      <c r="O92" s="171" t="s">
        <v>336</v>
      </c>
      <c r="P92" s="171"/>
      <c r="Q92" s="47"/>
      <c r="R92" s="47"/>
      <c r="S92" s="171" t="s">
        <v>585</v>
      </c>
      <c r="T92" s="171"/>
      <c r="U92" s="169" t="s">
        <v>374</v>
      </c>
      <c r="V92" s="47"/>
      <c r="W92" s="171" t="s">
        <v>586</v>
      </c>
      <c r="X92" s="171"/>
      <c r="Y92" s="169" t="s">
        <v>374</v>
      </c>
    </row>
    <row r="93" spans="1:25">
      <c r="A93" s="13"/>
      <c r="B93" s="169"/>
      <c r="C93" s="171"/>
      <c r="D93" s="171"/>
      <c r="E93" s="47"/>
      <c r="F93" s="47"/>
      <c r="G93" s="171"/>
      <c r="H93" s="171"/>
      <c r="I93" s="169"/>
      <c r="J93" s="47"/>
      <c r="K93" s="171"/>
      <c r="L93" s="171"/>
      <c r="M93" s="169"/>
      <c r="N93" s="47"/>
      <c r="O93" s="171"/>
      <c r="P93" s="171"/>
      <c r="Q93" s="47"/>
      <c r="R93" s="47"/>
      <c r="S93" s="171"/>
      <c r="T93" s="171"/>
      <c r="U93" s="169"/>
      <c r="V93" s="47"/>
      <c r="W93" s="171"/>
      <c r="X93" s="171"/>
      <c r="Y93" s="169"/>
    </row>
    <row r="94" spans="1:25">
      <c r="A94" s="13"/>
      <c r="B94" s="159" t="s">
        <v>587</v>
      </c>
      <c r="C94" s="174" t="s">
        <v>336</v>
      </c>
      <c r="D94" s="174"/>
      <c r="E94" s="24"/>
      <c r="F94" s="24"/>
      <c r="G94" s="174" t="s">
        <v>336</v>
      </c>
      <c r="H94" s="174"/>
      <c r="I94" s="24"/>
      <c r="J94" s="24"/>
      <c r="K94" s="174" t="s">
        <v>336</v>
      </c>
      <c r="L94" s="174"/>
      <c r="M94" s="24"/>
      <c r="N94" s="24"/>
      <c r="O94" s="174" t="s">
        <v>336</v>
      </c>
      <c r="P94" s="174"/>
      <c r="Q94" s="24"/>
      <c r="R94" s="24"/>
      <c r="S94" s="174" t="s">
        <v>588</v>
      </c>
      <c r="T94" s="174"/>
      <c r="U94" s="159" t="s">
        <v>374</v>
      </c>
      <c r="V94" s="24"/>
      <c r="W94" s="174" t="s">
        <v>588</v>
      </c>
      <c r="X94" s="174"/>
      <c r="Y94" s="159" t="s">
        <v>374</v>
      </c>
    </row>
    <row r="95" spans="1:25">
      <c r="A95" s="13"/>
      <c r="B95" s="159"/>
      <c r="C95" s="174"/>
      <c r="D95" s="174"/>
      <c r="E95" s="24"/>
      <c r="F95" s="24"/>
      <c r="G95" s="174"/>
      <c r="H95" s="174"/>
      <c r="I95" s="24"/>
      <c r="J95" s="24"/>
      <c r="K95" s="174"/>
      <c r="L95" s="174"/>
      <c r="M95" s="24"/>
      <c r="N95" s="24"/>
      <c r="O95" s="174"/>
      <c r="P95" s="174"/>
      <c r="Q95" s="24"/>
      <c r="R95" s="24"/>
      <c r="S95" s="174"/>
      <c r="T95" s="174"/>
      <c r="U95" s="159"/>
      <c r="V95" s="24"/>
      <c r="W95" s="174"/>
      <c r="X95" s="174"/>
      <c r="Y95" s="159"/>
    </row>
    <row r="96" spans="1:25">
      <c r="A96" s="13"/>
      <c r="B96" s="169" t="s">
        <v>589</v>
      </c>
      <c r="C96" s="170">
        <v>205364</v>
      </c>
      <c r="D96" s="170"/>
      <c r="E96" s="47"/>
      <c r="F96" s="47"/>
      <c r="G96" s="171">
        <v>28</v>
      </c>
      <c r="H96" s="171"/>
      <c r="I96" s="47"/>
      <c r="J96" s="47"/>
      <c r="K96" s="170">
        <v>18158</v>
      </c>
      <c r="L96" s="170"/>
      <c r="M96" s="47"/>
      <c r="N96" s="47"/>
      <c r="O96" s="170">
        <v>14039</v>
      </c>
      <c r="P96" s="170"/>
      <c r="Q96" s="47"/>
      <c r="R96" s="47"/>
      <c r="S96" s="170">
        <v>17535</v>
      </c>
      <c r="T96" s="170"/>
      <c r="U96" s="47"/>
      <c r="V96" s="47"/>
      <c r="W96" s="170">
        <v>255124</v>
      </c>
      <c r="X96" s="170"/>
      <c r="Y96" s="47"/>
    </row>
    <row r="97" spans="1:25">
      <c r="A97" s="13"/>
      <c r="B97" s="169"/>
      <c r="C97" s="170"/>
      <c r="D97" s="170"/>
      <c r="E97" s="47"/>
      <c r="F97" s="47"/>
      <c r="G97" s="171"/>
      <c r="H97" s="171"/>
      <c r="I97" s="47"/>
      <c r="J97" s="47"/>
      <c r="K97" s="170"/>
      <c r="L97" s="170"/>
      <c r="M97" s="47"/>
      <c r="N97" s="47"/>
      <c r="O97" s="170"/>
      <c r="P97" s="170"/>
      <c r="Q97" s="47"/>
      <c r="R97" s="47"/>
      <c r="S97" s="170"/>
      <c r="T97" s="170"/>
      <c r="U97" s="47"/>
      <c r="V97" s="47"/>
      <c r="W97" s="170"/>
      <c r="X97" s="170"/>
      <c r="Y97" s="47"/>
    </row>
    <row r="98" spans="1:25">
      <c r="A98" s="13"/>
      <c r="B98" s="159" t="s">
        <v>590</v>
      </c>
      <c r="C98" s="174" t="s">
        <v>336</v>
      </c>
      <c r="D98" s="174"/>
      <c r="E98" s="24"/>
      <c r="F98" s="24"/>
      <c r="G98" s="174" t="s">
        <v>336</v>
      </c>
      <c r="H98" s="174"/>
      <c r="I98" s="24"/>
      <c r="J98" s="24"/>
      <c r="K98" s="174" t="s">
        <v>336</v>
      </c>
      <c r="L98" s="174"/>
      <c r="M98" s="24"/>
      <c r="N98" s="24"/>
      <c r="O98" s="174" t="s">
        <v>336</v>
      </c>
      <c r="P98" s="174"/>
      <c r="Q98" s="24"/>
      <c r="R98" s="24"/>
      <c r="S98" s="172">
        <v>141353</v>
      </c>
      <c r="T98" s="172"/>
      <c r="U98" s="24"/>
      <c r="V98" s="24"/>
      <c r="W98" s="172">
        <v>141353</v>
      </c>
      <c r="X98" s="172"/>
      <c r="Y98" s="24"/>
    </row>
    <row r="99" spans="1:25">
      <c r="A99" s="13"/>
      <c r="B99" s="159"/>
      <c r="C99" s="174"/>
      <c r="D99" s="174"/>
      <c r="E99" s="24"/>
      <c r="F99" s="24"/>
      <c r="G99" s="174"/>
      <c r="H99" s="174"/>
      <c r="I99" s="24"/>
      <c r="J99" s="24"/>
      <c r="K99" s="174"/>
      <c r="L99" s="174"/>
      <c r="M99" s="24"/>
      <c r="N99" s="24"/>
      <c r="O99" s="174"/>
      <c r="P99" s="174"/>
      <c r="Q99" s="24"/>
      <c r="R99" s="24"/>
      <c r="S99" s="172"/>
      <c r="T99" s="172"/>
      <c r="U99" s="24"/>
      <c r="V99" s="24"/>
      <c r="W99" s="172"/>
      <c r="X99" s="172"/>
      <c r="Y99" s="24"/>
    </row>
    <row r="100" spans="1:25">
      <c r="A100" s="13"/>
      <c r="B100" s="169" t="s">
        <v>591</v>
      </c>
      <c r="C100" s="171" t="s">
        <v>336</v>
      </c>
      <c r="D100" s="171"/>
      <c r="E100" s="47"/>
      <c r="F100" s="47"/>
      <c r="G100" s="171" t="s">
        <v>592</v>
      </c>
      <c r="H100" s="171"/>
      <c r="I100" s="169" t="s">
        <v>374</v>
      </c>
      <c r="J100" s="47"/>
      <c r="K100" s="171" t="s">
        <v>336</v>
      </c>
      <c r="L100" s="171"/>
      <c r="M100" s="47"/>
      <c r="N100" s="47"/>
      <c r="O100" s="171" t="s">
        <v>336</v>
      </c>
      <c r="P100" s="171"/>
      <c r="Q100" s="47"/>
      <c r="R100" s="47"/>
      <c r="S100" s="171" t="s">
        <v>593</v>
      </c>
      <c r="T100" s="171"/>
      <c r="U100" s="169" t="s">
        <v>374</v>
      </c>
      <c r="V100" s="47"/>
      <c r="W100" s="171" t="s">
        <v>594</v>
      </c>
      <c r="X100" s="171"/>
      <c r="Y100" s="169" t="s">
        <v>374</v>
      </c>
    </row>
    <row r="101" spans="1:25" ht="15.75" thickBot="1">
      <c r="A101" s="13"/>
      <c r="B101" s="169"/>
      <c r="C101" s="186"/>
      <c r="D101" s="186"/>
      <c r="E101" s="79"/>
      <c r="F101" s="47"/>
      <c r="G101" s="186"/>
      <c r="H101" s="186"/>
      <c r="I101" s="187"/>
      <c r="J101" s="47"/>
      <c r="K101" s="186"/>
      <c r="L101" s="186"/>
      <c r="M101" s="79"/>
      <c r="N101" s="47"/>
      <c r="O101" s="186"/>
      <c r="P101" s="186"/>
      <c r="Q101" s="79"/>
      <c r="R101" s="47"/>
      <c r="S101" s="186"/>
      <c r="T101" s="186"/>
      <c r="U101" s="187"/>
      <c r="V101" s="47"/>
      <c r="W101" s="186"/>
      <c r="X101" s="186"/>
      <c r="Y101" s="187"/>
    </row>
    <row r="102" spans="1:25">
      <c r="A102" s="13"/>
      <c r="B102" s="159" t="s">
        <v>595</v>
      </c>
      <c r="C102" s="189" t="s">
        <v>313</v>
      </c>
      <c r="D102" s="191">
        <v>2147415</v>
      </c>
      <c r="E102" s="68"/>
      <c r="F102" s="24"/>
      <c r="G102" s="189" t="s">
        <v>313</v>
      </c>
      <c r="H102" s="193" t="s">
        <v>336</v>
      </c>
      <c r="I102" s="68"/>
      <c r="J102" s="24"/>
      <c r="K102" s="189" t="s">
        <v>313</v>
      </c>
      <c r="L102" s="191">
        <v>59324</v>
      </c>
      <c r="M102" s="68"/>
      <c r="N102" s="24"/>
      <c r="O102" s="189" t="s">
        <v>313</v>
      </c>
      <c r="P102" s="191">
        <v>206476</v>
      </c>
      <c r="Q102" s="68"/>
      <c r="R102" s="24"/>
      <c r="S102" s="189" t="s">
        <v>313</v>
      </c>
      <c r="T102" s="191">
        <v>1837451</v>
      </c>
      <c r="U102" s="68"/>
      <c r="V102" s="24"/>
      <c r="W102" s="189" t="s">
        <v>313</v>
      </c>
      <c r="X102" s="191">
        <v>4250666</v>
      </c>
      <c r="Y102" s="68"/>
    </row>
    <row r="103" spans="1:25" ht="15.75" thickBot="1">
      <c r="A103" s="13"/>
      <c r="B103" s="159"/>
      <c r="C103" s="190"/>
      <c r="D103" s="192"/>
      <c r="E103" s="85"/>
      <c r="F103" s="24"/>
      <c r="G103" s="190"/>
      <c r="H103" s="194"/>
      <c r="I103" s="85"/>
      <c r="J103" s="24"/>
      <c r="K103" s="190"/>
      <c r="L103" s="192"/>
      <c r="M103" s="85"/>
      <c r="N103" s="85"/>
      <c r="O103" s="190"/>
      <c r="P103" s="192"/>
      <c r="Q103" s="85"/>
      <c r="R103" s="24"/>
      <c r="S103" s="190"/>
      <c r="T103" s="192"/>
      <c r="U103" s="85"/>
      <c r="V103" s="24"/>
      <c r="W103" s="190"/>
      <c r="X103" s="192"/>
      <c r="Y103" s="85"/>
    </row>
    <row r="104" spans="1:25" ht="21" customHeight="1" thickTop="1">
      <c r="A104" s="13"/>
      <c r="B104" s="169" t="s">
        <v>596</v>
      </c>
      <c r="C104" s="203" t="s">
        <v>313</v>
      </c>
      <c r="D104" s="204">
        <v>205364</v>
      </c>
      <c r="E104" s="205"/>
      <c r="F104" s="47"/>
      <c r="G104" s="203" t="s">
        <v>313</v>
      </c>
      <c r="H104" s="206">
        <v>28</v>
      </c>
      <c r="I104" s="205"/>
      <c r="J104" s="47"/>
      <c r="K104" s="203" t="s">
        <v>313</v>
      </c>
      <c r="L104" s="204">
        <v>18158</v>
      </c>
      <c r="M104" s="205"/>
      <c r="N104" s="205"/>
      <c r="O104" s="203" t="s">
        <v>313</v>
      </c>
      <c r="P104" s="206" t="s">
        <v>336</v>
      </c>
      <c r="Q104" s="205"/>
      <c r="R104" s="47"/>
      <c r="S104" s="203" t="s">
        <v>313</v>
      </c>
      <c r="T104" s="206" t="s">
        <v>336</v>
      </c>
      <c r="U104" s="205"/>
      <c r="V104" s="47"/>
      <c r="W104" s="203" t="s">
        <v>313</v>
      </c>
      <c r="X104" s="204">
        <v>223550</v>
      </c>
      <c r="Y104" s="205"/>
    </row>
    <row r="105" spans="1:25">
      <c r="A105" s="13"/>
      <c r="B105" s="169"/>
      <c r="C105" s="169"/>
      <c r="D105" s="170"/>
      <c r="E105" s="47"/>
      <c r="F105" s="47"/>
      <c r="G105" s="169"/>
      <c r="H105" s="171"/>
      <c r="I105" s="47"/>
      <c r="J105" s="47"/>
      <c r="K105" s="169"/>
      <c r="L105" s="170"/>
      <c r="M105" s="47"/>
      <c r="N105" s="47"/>
      <c r="O105" s="169"/>
      <c r="P105" s="171"/>
      <c r="Q105" s="47"/>
      <c r="R105" s="47"/>
      <c r="S105" s="169"/>
      <c r="T105" s="171"/>
      <c r="U105" s="47"/>
      <c r="V105" s="47"/>
      <c r="W105" s="169"/>
      <c r="X105" s="170"/>
      <c r="Y105" s="47"/>
    </row>
    <row r="106" spans="1:25" ht="33" customHeight="1">
      <c r="A106" s="13"/>
      <c r="B106" s="159" t="s">
        <v>597</v>
      </c>
      <c r="C106" s="174" t="s">
        <v>336</v>
      </c>
      <c r="D106" s="174"/>
      <c r="E106" s="24"/>
      <c r="F106" s="24"/>
      <c r="G106" s="174" t="s">
        <v>336</v>
      </c>
      <c r="H106" s="174"/>
      <c r="I106" s="24"/>
      <c r="J106" s="24"/>
      <c r="K106" s="174" t="s">
        <v>336</v>
      </c>
      <c r="L106" s="174"/>
      <c r="M106" s="24"/>
      <c r="N106" s="24"/>
      <c r="O106" s="174" t="s">
        <v>336</v>
      </c>
      <c r="P106" s="174"/>
      <c r="Q106" s="24"/>
      <c r="R106" s="24"/>
      <c r="S106" s="172">
        <v>14491</v>
      </c>
      <c r="T106" s="172"/>
      <c r="U106" s="24"/>
      <c r="V106" s="24"/>
      <c r="W106" s="172">
        <v>14491</v>
      </c>
      <c r="X106" s="172"/>
      <c r="Y106" s="24"/>
    </row>
    <row r="107" spans="1:25">
      <c r="A107" s="13"/>
      <c r="B107" s="159"/>
      <c r="C107" s="174"/>
      <c r="D107" s="174"/>
      <c r="E107" s="24"/>
      <c r="F107" s="24"/>
      <c r="G107" s="174"/>
      <c r="H107" s="174"/>
      <c r="I107" s="24"/>
      <c r="J107" s="24"/>
      <c r="K107" s="174"/>
      <c r="L107" s="174"/>
      <c r="M107" s="24"/>
      <c r="N107" s="24"/>
      <c r="O107" s="174"/>
      <c r="P107" s="174"/>
      <c r="Q107" s="24"/>
      <c r="R107" s="24"/>
      <c r="S107" s="172"/>
      <c r="T107" s="172"/>
      <c r="U107" s="24"/>
      <c r="V107" s="24"/>
      <c r="W107" s="172"/>
      <c r="X107" s="172"/>
      <c r="Y107" s="24"/>
    </row>
    <row r="108" spans="1:25" ht="21" customHeight="1">
      <c r="A108" s="13"/>
      <c r="B108" s="169" t="s">
        <v>598</v>
      </c>
      <c r="C108" s="171" t="s">
        <v>336</v>
      </c>
      <c r="D108" s="171"/>
      <c r="E108" s="47"/>
      <c r="F108" s="47"/>
      <c r="G108" s="171" t="s">
        <v>336</v>
      </c>
      <c r="H108" s="171"/>
      <c r="I108" s="47"/>
      <c r="J108" s="47"/>
      <c r="K108" s="171" t="s">
        <v>336</v>
      </c>
      <c r="L108" s="171"/>
      <c r="M108" s="47"/>
      <c r="N108" s="47"/>
      <c r="O108" s="170">
        <v>14039</v>
      </c>
      <c r="P108" s="170"/>
      <c r="Q108" s="47"/>
      <c r="R108" s="47"/>
      <c r="S108" s="171" t="s">
        <v>336</v>
      </c>
      <c r="T108" s="171"/>
      <c r="U108" s="47"/>
      <c r="V108" s="47"/>
      <c r="W108" s="170">
        <v>14039</v>
      </c>
      <c r="X108" s="170"/>
      <c r="Y108" s="47"/>
    </row>
    <row r="109" spans="1:25">
      <c r="A109" s="13"/>
      <c r="B109" s="169"/>
      <c r="C109" s="171"/>
      <c r="D109" s="171"/>
      <c r="E109" s="47"/>
      <c r="F109" s="47"/>
      <c r="G109" s="171"/>
      <c r="H109" s="171"/>
      <c r="I109" s="47"/>
      <c r="J109" s="47"/>
      <c r="K109" s="171"/>
      <c r="L109" s="171"/>
      <c r="M109" s="47"/>
      <c r="N109" s="47"/>
      <c r="O109" s="170"/>
      <c r="P109" s="170"/>
      <c r="Q109" s="47"/>
      <c r="R109" s="47"/>
      <c r="S109" s="171"/>
      <c r="T109" s="171"/>
      <c r="U109" s="47"/>
      <c r="V109" s="47"/>
      <c r="W109" s="170"/>
      <c r="X109" s="170"/>
      <c r="Y109" s="47"/>
    </row>
    <row r="110" spans="1:25">
      <c r="A110" s="13"/>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row>
    <row r="111" spans="1:25">
      <c r="A111" s="13"/>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25" ht="15.75" thickBot="1">
      <c r="A112" s="13"/>
      <c r="B112" s="152"/>
      <c r="C112" s="158" t="s">
        <v>599</v>
      </c>
      <c r="D112" s="158"/>
      <c r="E112" s="158"/>
      <c r="F112" s="158"/>
      <c r="G112" s="158"/>
      <c r="H112" s="158"/>
      <c r="I112" s="158"/>
      <c r="J112" s="158"/>
      <c r="K112" s="158"/>
      <c r="L112" s="158"/>
      <c r="M112" s="158"/>
      <c r="N112" s="158"/>
      <c r="O112" s="158"/>
      <c r="P112" s="158"/>
      <c r="Q112" s="158"/>
      <c r="R112" s="158"/>
      <c r="S112" s="158"/>
      <c r="T112" s="158"/>
      <c r="U112" s="158"/>
      <c r="V112" s="158"/>
      <c r="W112" s="158"/>
      <c r="X112" s="158"/>
      <c r="Y112" s="158"/>
    </row>
    <row r="113" spans="1:25" ht="15.75" thickBot="1">
      <c r="A113" s="13"/>
      <c r="B113" s="20"/>
      <c r="C113" s="182" t="s">
        <v>572</v>
      </c>
      <c r="D113" s="182"/>
      <c r="E113" s="182"/>
      <c r="F113" s="20"/>
      <c r="G113" s="182" t="s">
        <v>573</v>
      </c>
      <c r="H113" s="182"/>
      <c r="I113" s="182"/>
      <c r="J113" s="20"/>
      <c r="K113" s="182" t="s">
        <v>574</v>
      </c>
      <c r="L113" s="182"/>
      <c r="M113" s="182"/>
      <c r="N113" s="20"/>
      <c r="O113" s="182" t="s">
        <v>575</v>
      </c>
      <c r="P113" s="182"/>
      <c r="Q113" s="182"/>
      <c r="R113" s="20"/>
      <c r="S113" s="182" t="s">
        <v>576</v>
      </c>
      <c r="T113" s="182"/>
      <c r="U113" s="182"/>
      <c r="V113" s="20"/>
      <c r="W113" s="182" t="s">
        <v>127</v>
      </c>
      <c r="X113" s="182"/>
      <c r="Y113" s="182"/>
    </row>
    <row r="114" spans="1:25">
      <c r="A114" s="13"/>
      <c r="B114" s="169" t="s">
        <v>577</v>
      </c>
      <c r="C114" s="163" t="s">
        <v>313</v>
      </c>
      <c r="D114" s="165">
        <v>1666448</v>
      </c>
      <c r="E114" s="45"/>
      <c r="F114" s="47"/>
      <c r="G114" s="163" t="s">
        <v>313</v>
      </c>
      <c r="H114" s="167">
        <v>590</v>
      </c>
      <c r="I114" s="45"/>
      <c r="J114" s="47"/>
      <c r="K114" s="163" t="s">
        <v>313</v>
      </c>
      <c r="L114" s="165">
        <v>50311</v>
      </c>
      <c r="M114" s="45"/>
      <c r="N114" s="47"/>
      <c r="O114" s="163" t="s">
        <v>313</v>
      </c>
      <c r="P114" s="165">
        <v>2126</v>
      </c>
      <c r="Q114" s="45"/>
      <c r="R114" s="47"/>
      <c r="S114" s="163" t="s">
        <v>313</v>
      </c>
      <c r="T114" s="165">
        <v>1643465</v>
      </c>
      <c r="U114" s="45"/>
      <c r="V114" s="47"/>
      <c r="W114" s="163" t="s">
        <v>313</v>
      </c>
      <c r="X114" s="165">
        <v>3362940</v>
      </c>
      <c r="Y114" s="45"/>
    </row>
    <row r="115" spans="1:25">
      <c r="A115" s="13"/>
      <c r="B115" s="169"/>
      <c r="C115" s="169"/>
      <c r="D115" s="170"/>
      <c r="E115" s="47"/>
      <c r="F115" s="47"/>
      <c r="G115" s="169"/>
      <c r="H115" s="171"/>
      <c r="I115" s="47"/>
      <c r="J115" s="47"/>
      <c r="K115" s="164"/>
      <c r="L115" s="166"/>
      <c r="M115" s="46"/>
      <c r="N115" s="47"/>
      <c r="O115" s="164"/>
      <c r="P115" s="166"/>
      <c r="Q115" s="46"/>
      <c r="R115" s="47"/>
      <c r="S115" s="169"/>
      <c r="T115" s="170"/>
      <c r="U115" s="47"/>
      <c r="V115" s="47"/>
      <c r="W115" s="169"/>
      <c r="X115" s="170"/>
      <c r="Y115" s="47"/>
    </row>
    <row r="116" spans="1:25">
      <c r="A116" s="13"/>
      <c r="B116" s="159" t="s">
        <v>578</v>
      </c>
      <c r="C116" s="174" t="s">
        <v>336</v>
      </c>
      <c r="D116" s="174"/>
      <c r="E116" s="24"/>
      <c r="F116" s="24"/>
      <c r="G116" s="174" t="s">
        <v>336</v>
      </c>
      <c r="H116" s="174"/>
      <c r="I116" s="24"/>
      <c r="J116" s="24"/>
      <c r="K116" s="174" t="s">
        <v>336</v>
      </c>
      <c r="L116" s="174"/>
      <c r="M116" s="24"/>
      <c r="N116" s="24"/>
      <c r="O116" s="174" t="s">
        <v>336</v>
      </c>
      <c r="P116" s="174"/>
      <c r="Q116" s="24"/>
      <c r="R116" s="24"/>
      <c r="S116" s="174" t="s">
        <v>600</v>
      </c>
      <c r="T116" s="174"/>
      <c r="U116" s="159" t="s">
        <v>374</v>
      </c>
      <c r="V116" s="24"/>
      <c r="W116" s="174" t="s">
        <v>600</v>
      </c>
      <c r="X116" s="174"/>
      <c r="Y116" s="159" t="s">
        <v>374</v>
      </c>
    </row>
    <row r="117" spans="1:25">
      <c r="A117" s="13"/>
      <c r="B117" s="159"/>
      <c r="C117" s="174"/>
      <c r="D117" s="174"/>
      <c r="E117" s="24"/>
      <c r="F117" s="24"/>
      <c r="G117" s="174"/>
      <c r="H117" s="174"/>
      <c r="I117" s="24"/>
      <c r="J117" s="24"/>
      <c r="K117" s="174"/>
      <c r="L117" s="174"/>
      <c r="M117" s="24"/>
      <c r="N117" s="24"/>
      <c r="O117" s="174"/>
      <c r="P117" s="174"/>
      <c r="Q117" s="24"/>
      <c r="R117" s="24"/>
      <c r="S117" s="174"/>
      <c r="T117" s="174"/>
      <c r="U117" s="159"/>
      <c r="V117" s="24"/>
      <c r="W117" s="174"/>
      <c r="X117" s="174"/>
      <c r="Y117" s="159"/>
    </row>
    <row r="118" spans="1:25">
      <c r="A118" s="13"/>
      <c r="B118" s="169" t="s">
        <v>580</v>
      </c>
      <c r="C118" s="171" t="s">
        <v>336</v>
      </c>
      <c r="D118" s="171"/>
      <c r="E118" s="47"/>
      <c r="F118" s="47"/>
      <c r="G118" s="171" t="s">
        <v>336</v>
      </c>
      <c r="H118" s="171"/>
      <c r="I118" s="47"/>
      <c r="J118" s="47"/>
      <c r="K118" s="171" t="s">
        <v>336</v>
      </c>
      <c r="L118" s="171"/>
      <c r="M118" s="47"/>
      <c r="N118" s="47"/>
      <c r="O118" s="170">
        <v>22001</v>
      </c>
      <c r="P118" s="170"/>
      <c r="Q118" s="47"/>
      <c r="R118" s="47"/>
      <c r="S118" s="171" t="s">
        <v>336</v>
      </c>
      <c r="T118" s="171"/>
      <c r="U118" s="47"/>
      <c r="V118" s="47"/>
      <c r="W118" s="170">
        <v>22001</v>
      </c>
      <c r="X118" s="170"/>
      <c r="Y118" s="47"/>
    </row>
    <row r="119" spans="1:25">
      <c r="A119" s="13"/>
      <c r="B119" s="169"/>
      <c r="C119" s="171"/>
      <c r="D119" s="171"/>
      <c r="E119" s="47"/>
      <c r="F119" s="47"/>
      <c r="G119" s="171"/>
      <c r="H119" s="171"/>
      <c r="I119" s="47"/>
      <c r="J119" s="47"/>
      <c r="K119" s="171"/>
      <c r="L119" s="171"/>
      <c r="M119" s="47"/>
      <c r="N119" s="47"/>
      <c r="O119" s="170"/>
      <c r="P119" s="170"/>
      <c r="Q119" s="47"/>
      <c r="R119" s="47"/>
      <c r="S119" s="171"/>
      <c r="T119" s="171"/>
      <c r="U119" s="47"/>
      <c r="V119" s="47"/>
      <c r="W119" s="170"/>
      <c r="X119" s="170"/>
      <c r="Y119" s="47"/>
    </row>
    <row r="120" spans="1:25">
      <c r="A120" s="13"/>
      <c r="B120" s="159" t="s">
        <v>581</v>
      </c>
      <c r="C120" s="174" t="s">
        <v>336</v>
      </c>
      <c r="D120" s="174"/>
      <c r="E120" s="24"/>
      <c r="F120" s="24"/>
      <c r="G120" s="174">
        <v>22</v>
      </c>
      <c r="H120" s="174"/>
      <c r="I120" s="24"/>
      <c r="J120" s="24"/>
      <c r="K120" s="172">
        <v>1435</v>
      </c>
      <c r="L120" s="172"/>
      <c r="M120" s="24"/>
      <c r="N120" s="24"/>
      <c r="O120" s="174" t="s">
        <v>336</v>
      </c>
      <c r="P120" s="174"/>
      <c r="Q120" s="24"/>
      <c r="R120" s="24"/>
      <c r="S120" s="172">
        <v>384161</v>
      </c>
      <c r="T120" s="172"/>
      <c r="U120" s="24"/>
      <c r="V120" s="24"/>
      <c r="W120" s="172">
        <v>385618</v>
      </c>
      <c r="X120" s="172"/>
      <c r="Y120" s="24"/>
    </row>
    <row r="121" spans="1:25">
      <c r="A121" s="13"/>
      <c r="B121" s="159"/>
      <c r="C121" s="174"/>
      <c r="D121" s="174"/>
      <c r="E121" s="24"/>
      <c r="F121" s="24"/>
      <c r="G121" s="174"/>
      <c r="H121" s="174"/>
      <c r="I121" s="24"/>
      <c r="J121" s="24"/>
      <c r="K121" s="172"/>
      <c r="L121" s="172"/>
      <c r="M121" s="24"/>
      <c r="N121" s="24"/>
      <c r="O121" s="174"/>
      <c r="P121" s="174"/>
      <c r="Q121" s="24"/>
      <c r="R121" s="24"/>
      <c r="S121" s="172"/>
      <c r="T121" s="172"/>
      <c r="U121" s="24"/>
      <c r="V121" s="24"/>
      <c r="W121" s="172"/>
      <c r="X121" s="172"/>
      <c r="Y121" s="24"/>
    </row>
    <row r="122" spans="1:25">
      <c r="A122" s="13"/>
      <c r="B122" s="169" t="s">
        <v>582</v>
      </c>
      <c r="C122" s="171" t="s">
        <v>601</v>
      </c>
      <c r="D122" s="171"/>
      <c r="E122" s="169" t="s">
        <v>374</v>
      </c>
      <c r="F122" s="47"/>
      <c r="G122" s="171" t="s">
        <v>336</v>
      </c>
      <c r="H122" s="171"/>
      <c r="I122" s="47"/>
      <c r="J122" s="47"/>
      <c r="K122" s="171" t="s">
        <v>602</v>
      </c>
      <c r="L122" s="171"/>
      <c r="M122" s="169" t="s">
        <v>374</v>
      </c>
      <c r="N122" s="47"/>
      <c r="O122" s="171" t="s">
        <v>336</v>
      </c>
      <c r="P122" s="171"/>
      <c r="Q122" s="47"/>
      <c r="R122" s="47"/>
      <c r="S122" s="171" t="s">
        <v>603</v>
      </c>
      <c r="T122" s="171"/>
      <c r="U122" s="169" t="s">
        <v>374</v>
      </c>
      <c r="V122" s="47"/>
      <c r="W122" s="171" t="s">
        <v>604</v>
      </c>
      <c r="X122" s="171"/>
      <c r="Y122" s="169" t="s">
        <v>374</v>
      </c>
    </row>
    <row r="123" spans="1:25">
      <c r="A123" s="13"/>
      <c r="B123" s="169"/>
      <c r="C123" s="171"/>
      <c r="D123" s="171"/>
      <c r="E123" s="169"/>
      <c r="F123" s="47"/>
      <c r="G123" s="171"/>
      <c r="H123" s="171"/>
      <c r="I123" s="47"/>
      <c r="J123" s="47"/>
      <c r="K123" s="171"/>
      <c r="L123" s="171"/>
      <c r="M123" s="169"/>
      <c r="N123" s="47"/>
      <c r="O123" s="171"/>
      <c r="P123" s="171"/>
      <c r="Q123" s="47"/>
      <c r="R123" s="47"/>
      <c r="S123" s="171"/>
      <c r="T123" s="171"/>
      <c r="U123" s="169"/>
      <c r="V123" s="47"/>
      <c r="W123" s="171"/>
      <c r="X123" s="171"/>
      <c r="Y123" s="169"/>
    </row>
    <row r="124" spans="1:25">
      <c r="A124" s="13"/>
      <c r="B124" s="159" t="s">
        <v>587</v>
      </c>
      <c r="C124" s="174" t="s">
        <v>336</v>
      </c>
      <c r="D124" s="174"/>
      <c r="E124" s="24"/>
      <c r="F124" s="24"/>
      <c r="G124" s="174" t="s">
        <v>336</v>
      </c>
      <c r="H124" s="174"/>
      <c r="I124" s="24"/>
      <c r="J124" s="24"/>
      <c r="K124" s="174" t="s">
        <v>336</v>
      </c>
      <c r="L124" s="174"/>
      <c r="M124" s="24"/>
      <c r="N124" s="24"/>
      <c r="O124" s="174" t="s">
        <v>336</v>
      </c>
      <c r="P124" s="174"/>
      <c r="Q124" s="24"/>
      <c r="R124" s="24"/>
      <c r="S124" s="174" t="s">
        <v>605</v>
      </c>
      <c r="T124" s="174"/>
      <c r="U124" s="159" t="s">
        <v>374</v>
      </c>
      <c r="V124" s="24"/>
      <c r="W124" s="174" t="s">
        <v>605</v>
      </c>
      <c r="X124" s="174"/>
      <c r="Y124" s="159" t="s">
        <v>374</v>
      </c>
    </row>
    <row r="125" spans="1:25">
      <c r="A125" s="13"/>
      <c r="B125" s="159"/>
      <c r="C125" s="174"/>
      <c r="D125" s="174"/>
      <c r="E125" s="24"/>
      <c r="F125" s="24"/>
      <c r="G125" s="174"/>
      <c r="H125" s="174"/>
      <c r="I125" s="24"/>
      <c r="J125" s="24"/>
      <c r="K125" s="174"/>
      <c r="L125" s="174"/>
      <c r="M125" s="24"/>
      <c r="N125" s="24"/>
      <c r="O125" s="174"/>
      <c r="P125" s="174"/>
      <c r="Q125" s="24"/>
      <c r="R125" s="24"/>
      <c r="S125" s="174"/>
      <c r="T125" s="174"/>
      <c r="U125" s="159"/>
      <c r="V125" s="24"/>
      <c r="W125" s="174"/>
      <c r="X125" s="174"/>
      <c r="Y125" s="159"/>
    </row>
    <row r="126" spans="1:25">
      <c r="A126" s="13"/>
      <c r="B126" s="169" t="s">
        <v>606</v>
      </c>
      <c r="C126" s="170">
        <v>47770</v>
      </c>
      <c r="D126" s="170"/>
      <c r="E126" s="47"/>
      <c r="F126" s="47"/>
      <c r="G126" s="171">
        <v>9</v>
      </c>
      <c r="H126" s="171"/>
      <c r="I126" s="47"/>
      <c r="J126" s="47"/>
      <c r="K126" s="170">
        <v>4563</v>
      </c>
      <c r="L126" s="170"/>
      <c r="M126" s="47"/>
      <c r="N126" s="47"/>
      <c r="O126" s="171" t="s">
        <v>336</v>
      </c>
      <c r="P126" s="171"/>
      <c r="Q126" s="47"/>
      <c r="R126" s="47"/>
      <c r="S126" s="171" t="s">
        <v>607</v>
      </c>
      <c r="T126" s="171"/>
      <c r="U126" s="169" t="s">
        <v>374</v>
      </c>
      <c r="V126" s="47"/>
      <c r="W126" s="170">
        <v>50989</v>
      </c>
      <c r="X126" s="170"/>
      <c r="Y126" s="47"/>
    </row>
    <row r="127" spans="1:25">
      <c r="A127" s="13"/>
      <c r="B127" s="169"/>
      <c r="C127" s="170"/>
      <c r="D127" s="170"/>
      <c r="E127" s="47"/>
      <c r="F127" s="47"/>
      <c r="G127" s="171"/>
      <c r="H127" s="171"/>
      <c r="I127" s="47"/>
      <c r="J127" s="47"/>
      <c r="K127" s="170"/>
      <c r="L127" s="170"/>
      <c r="M127" s="47"/>
      <c r="N127" s="47"/>
      <c r="O127" s="171"/>
      <c r="P127" s="171"/>
      <c r="Q127" s="47"/>
      <c r="R127" s="47"/>
      <c r="S127" s="171"/>
      <c r="T127" s="171"/>
      <c r="U127" s="169"/>
      <c r="V127" s="47"/>
      <c r="W127" s="170"/>
      <c r="X127" s="170"/>
      <c r="Y127" s="47"/>
    </row>
    <row r="128" spans="1:25">
      <c r="A128" s="13"/>
      <c r="B128" s="159" t="s">
        <v>590</v>
      </c>
      <c r="C128" s="174" t="s">
        <v>336</v>
      </c>
      <c r="D128" s="174"/>
      <c r="E128" s="24"/>
      <c r="F128" s="24"/>
      <c r="G128" s="174" t="s">
        <v>336</v>
      </c>
      <c r="H128" s="174"/>
      <c r="I128" s="24"/>
      <c r="J128" s="24"/>
      <c r="K128" s="174" t="s">
        <v>336</v>
      </c>
      <c r="L128" s="174"/>
      <c r="M128" s="24"/>
      <c r="N128" s="24"/>
      <c r="O128" s="174" t="s">
        <v>336</v>
      </c>
      <c r="P128" s="174"/>
      <c r="Q128" s="24"/>
      <c r="R128" s="24"/>
      <c r="S128" s="172">
        <v>272593</v>
      </c>
      <c r="T128" s="172"/>
      <c r="U128" s="24"/>
      <c r="V128" s="24"/>
      <c r="W128" s="172">
        <v>272593</v>
      </c>
      <c r="X128" s="172"/>
      <c r="Y128" s="24"/>
    </row>
    <row r="129" spans="1:25">
      <c r="A129" s="13"/>
      <c r="B129" s="159"/>
      <c r="C129" s="174"/>
      <c r="D129" s="174"/>
      <c r="E129" s="24"/>
      <c r="F129" s="24"/>
      <c r="G129" s="174"/>
      <c r="H129" s="174"/>
      <c r="I129" s="24"/>
      <c r="J129" s="24"/>
      <c r="K129" s="174"/>
      <c r="L129" s="174"/>
      <c r="M129" s="24"/>
      <c r="N129" s="24"/>
      <c r="O129" s="174"/>
      <c r="P129" s="174"/>
      <c r="Q129" s="24"/>
      <c r="R129" s="24"/>
      <c r="S129" s="172"/>
      <c r="T129" s="172"/>
      <c r="U129" s="24"/>
      <c r="V129" s="24"/>
      <c r="W129" s="172"/>
      <c r="X129" s="172"/>
      <c r="Y129" s="24"/>
    </row>
    <row r="130" spans="1:25">
      <c r="A130" s="13"/>
      <c r="B130" s="169" t="s">
        <v>591</v>
      </c>
      <c r="C130" s="171" t="s">
        <v>336</v>
      </c>
      <c r="D130" s="171"/>
      <c r="E130" s="47"/>
      <c r="F130" s="47"/>
      <c r="G130" s="171" t="s">
        <v>608</v>
      </c>
      <c r="H130" s="171"/>
      <c r="I130" s="169" t="s">
        <v>374</v>
      </c>
      <c r="J130" s="47"/>
      <c r="K130" s="171" t="s">
        <v>336</v>
      </c>
      <c r="L130" s="171"/>
      <c r="M130" s="47"/>
      <c r="N130" s="47"/>
      <c r="O130" s="171" t="s">
        <v>336</v>
      </c>
      <c r="P130" s="171"/>
      <c r="Q130" s="47"/>
      <c r="R130" s="47"/>
      <c r="S130" s="171" t="s">
        <v>609</v>
      </c>
      <c r="T130" s="171"/>
      <c r="U130" s="169" t="s">
        <v>374</v>
      </c>
      <c r="V130" s="47"/>
      <c r="W130" s="171" t="s">
        <v>610</v>
      </c>
      <c r="X130" s="171"/>
      <c r="Y130" s="169" t="s">
        <v>374</v>
      </c>
    </row>
    <row r="131" spans="1:25" ht="15.75" thickBot="1">
      <c r="A131" s="13"/>
      <c r="B131" s="169"/>
      <c r="C131" s="186"/>
      <c r="D131" s="186"/>
      <c r="E131" s="79"/>
      <c r="F131" s="47"/>
      <c r="G131" s="186"/>
      <c r="H131" s="186"/>
      <c r="I131" s="187"/>
      <c r="J131" s="47"/>
      <c r="K131" s="186"/>
      <c r="L131" s="186"/>
      <c r="M131" s="79"/>
      <c r="N131" s="47"/>
      <c r="O131" s="186"/>
      <c r="P131" s="186"/>
      <c r="Q131" s="79"/>
      <c r="R131" s="47"/>
      <c r="S131" s="186"/>
      <c r="T131" s="186"/>
      <c r="U131" s="187"/>
      <c r="V131" s="47"/>
      <c r="W131" s="186"/>
      <c r="X131" s="186"/>
      <c r="Y131" s="187"/>
    </row>
    <row r="132" spans="1:25">
      <c r="A132" s="13"/>
      <c r="B132" s="159" t="s">
        <v>595</v>
      </c>
      <c r="C132" s="189" t="s">
        <v>313</v>
      </c>
      <c r="D132" s="191">
        <v>1652029</v>
      </c>
      <c r="E132" s="68"/>
      <c r="F132" s="24"/>
      <c r="G132" s="189" t="s">
        <v>313</v>
      </c>
      <c r="H132" s="193" t="s">
        <v>336</v>
      </c>
      <c r="I132" s="68"/>
      <c r="J132" s="24"/>
      <c r="K132" s="189" t="s">
        <v>313</v>
      </c>
      <c r="L132" s="191">
        <v>55407</v>
      </c>
      <c r="M132" s="68"/>
      <c r="N132" s="24"/>
      <c r="O132" s="189" t="s">
        <v>313</v>
      </c>
      <c r="P132" s="191">
        <v>24127</v>
      </c>
      <c r="Q132" s="68"/>
      <c r="R132" s="24"/>
      <c r="S132" s="189" t="s">
        <v>313</v>
      </c>
      <c r="T132" s="191">
        <v>1765988</v>
      </c>
      <c r="U132" s="68"/>
      <c r="V132" s="24"/>
      <c r="W132" s="189" t="s">
        <v>313</v>
      </c>
      <c r="X132" s="191">
        <v>3497551</v>
      </c>
      <c r="Y132" s="68"/>
    </row>
    <row r="133" spans="1:25" ht="15.75" thickBot="1">
      <c r="A133" s="13"/>
      <c r="B133" s="159"/>
      <c r="C133" s="190"/>
      <c r="D133" s="192"/>
      <c r="E133" s="85"/>
      <c r="F133" s="24"/>
      <c r="G133" s="190"/>
      <c r="H133" s="194"/>
      <c r="I133" s="85"/>
      <c r="J133" s="24"/>
      <c r="K133" s="190"/>
      <c r="L133" s="192"/>
      <c r="M133" s="85"/>
      <c r="N133" s="24"/>
      <c r="O133" s="190"/>
      <c r="P133" s="192"/>
      <c r="Q133" s="85"/>
      <c r="R133" s="24"/>
      <c r="S133" s="190"/>
      <c r="T133" s="192"/>
      <c r="U133" s="85"/>
      <c r="V133" s="24"/>
      <c r="W133" s="190"/>
      <c r="X133" s="192"/>
      <c r="Y133" s="85"/>
    </row>
    <row r="134" spans="1:25" ht="21" customHeight="1" thickTop="1">
      <c r="A134" s="13"/>
      <c r="B134" s="169" t="s">
        <v>596</v>
      </c>
      <c r="C134" s="203" t="s">
        <v>313</v>
      </c>
      <c r="D134" s="204">
        <v>47770</v>
      </c>
      <c r="E134" s="205"/>
      <c r="F134" s="47"/>
      <c r="G134" s="203" t="s">
        <v>313</v>
      </c>
      <c r="H134" s="206">
        <v>9</v>
      </c>
      <c r="I134" s="205"/>
      <c r="J134" s="47"/>
      <c r="K134" s="203" t="s">
        <v>313</v>
      </c>
      <c r="L134" s="204">
        <v>4563</v>
      </c>
      <c r="M134" s="205"/>
      <c r="N134" s="47"/>
      <c r="O134" s="203" t="s">
        <v>313</v>
      </c>
      <c r="P134" s="206" t="s">
        <v>336</v>
      </c>
      <c r="Q134" s="205"/>
      <c r="R134" s="47"/>
      <c r="S134" s="203" t="s">
        <v>313</v>
      </c>
      <c r="T134" s="206" t="s">
        <v>336</v>
      </c>
      <c r="U134" s="205"/>
      <c r="V134" s="47"/>
      <c r="W134" s="203" t="s">
        <v>313</v>
      </c>
      <c r="X134" s="204">
        <v>52342</v>
      </c>
      <c r="Y134" s="205"/>
    </row>
    <row r="135" spans="1:25">
      <c r="A135" s="13"/>
      <c r="B135" s="169"/>
      <c r="C135" s="169"/>
      <c r="D135" s="170"/>
      <c r="E135" s="47"/>
      <c r="F135" s="47"/>
      <c r="G135" s="169"/>
      <c r="H135" s="171"/>
      <c r="I135" s="47"/>
      <c r="J135" s="47"/>
      <c r="K135" s="169"/>
      <c r="L135" s="170"/>
      <c r="M135" s="47"/>
      <c r="N135" s="47"/>
      <c r="O135" s="169"/>
      <c r="P135" s="171"/>
      <c r="Q135" s="47"/>
      <c r="R135" s="47"/>
      <c r="S135" s="169"/>
      <c r="T135" s="171"/>
      <c r="U135" s="47"/>
      <c r="V135" s="47"/>
      <c r="W135" s="169"/>
      <c r="X135" s="170"/>
      <c r="Y135" s="47"/>
    </row>
    <row r="136" spans="1:25" ht="33" customHeight="1">
      <c r="A136" s="13"/>
      <c r="B136" s="159" t="s">
        <v>611</v>
      </c>
      <c r="C136" s="174" t="s">
        <v>336</v>
      </c>
      <c r="D136" s="174"/>
      <c r="E136" s="24"/>
      <c r="F136" s="24"/>
      <c r="G136" s="174" t="s">
        <v>336</v>
      </c>
      <c r="H136" s="174"/>
      <c r="I136" s="24"/>
      <c r="J136" s="24"/>
      <c r="K136" s="174" t="s">
        <v>336</v>
      </c>
      <c r="L136" s="174"/>
      <c r="M136" s="24"/>
      <c r="N136" s="24"/>
      <c r="O136" s="174" t="s">
        <v>336</v>
      </c>
      <c r="P136" s="174"/>
      <c r="Q136" s="24"/>
      <c r="R136" s="24"/>
      <c r="S136" s="174" t="s">
        <v>612</v>
      </c>
      <c r="T136" s="174"/>
      <c r="U136" s="159" t="s">
        <v>374</v>
      </c>
      <c r="V136" s="24"/>
      <c r="W136" s="174" t="s">
        <v>612</v>
      </c>
      <c r="X136" s="174"/>
      <c r="Y136" s="159" t="s">
        <v>374</v>
      </c>
    </row>
    <row r="137" spans="1:25">
      <c r="A137" s="13"/>
      <c r="B137" s="159"/>
      <c r="C137" s="174"/>
      <c r="D137" s="174"/>
      <c r="E137" s="24"/>
      <c r="F137" s="24"/>
      <c r="G137" s="174"/>
      <c r="H137" s="174"/>
      <c r="I137" s="24"/>
      <c r="J137" s="24"/>
      <c r="K137" s="174"/>
      <c r="L137" s="174"/>
      <c r="M137" s="24"/>
      <c r="N137" s="24"/>
      <c r="O137" s="174"/>
      <c r="P137" s="174"/>
      <c r="Q137" s="24"/>
      <c r="R137" s="24"/>
      <c r="S137" s="174"/>
      <c r="T137" s="174"/>
      <c r="U137" s="159"/>
      <c r="V137" s="24"/>
      <c r="W137" s="174"/>
      <c r="X137" s="174"/>
      <c r="Y137" s="159"/>
    </row>
    <row r="138" spans="1:25" ht="15" customHeight="1">
      <c r="A138" s="13" t="s">
        <v>1308</v>
      </c>
      <c r="B138" s="12" t="s">
        <v>6</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25">
      <c r="A139" s="13"/>
      <c r="B139" s="22" t="s">
        <v>613</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row>
    <row r="140" spans="1:25">
      <c r="A140" s="13"/>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row>
    <row r="141" spans="1:25">
      <c r="A141" s="13"/>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25" ht="15.75" thickBot="1">
      <c r="A142" s="13"/>
      <c r="B142" s="58"/>
      <c r="C142" s="64" t="s">
        <v>565</v>
      </c>
      <c r="D142" s="64"/>
      <c r="E142" s="64"/>
      <c r="F142" s="64"/>
      <c r="G142" s="64"/>
      <c r="H142" s="64"/>
      <c r="I142" s="64"/>
      <c r="J142" s="64"/>
      <c r="K142" s="64"/>
      <c r="L142" s="64"/>
      <c r="M142" s="64"/>
      <c r="N142" s="64"/>
      <c r="O142" s="64"/>
      <c r="P142" s="64"/>
      <c r="Q142" s="64"/>
      <c r="R142" s="64"/>
      <c r="S142" s="64"/>
      <c r="T142" s="64"/>
      <c r="U142" s="64"/>
      <c r="V142" s="64"/>
      <c r="W142" s="64"/>
      <c r="X142" s="64"/>
      <c r="Y142" s="64"/>
    </row>
    <row r="143" spans="1:25" ht="15.75" thickBot="1">
      <c r="A143" s="13"/>
      <c r="B143" s="58"/>
      <c r="C143" s="111">
        <v>2014</v>
      </c>
      <c r="D143" s="111"/>
      <c r="E143" s="111"/>
      <c r="F143" s="111"/>
      <c r="G143" s="111"/>
      <c r="H143" s="111"/>
      <c r="I143" s="111"/>
      <c r="J143" s="111"/>
      <c r="K143" s="111"/>
      <c r="L143" s="111"/>
      <c r="M143" s="111"/>
      <c r="N143" s="20"/>
      <c r="O143" s="111">
        <v>2013</v>
      </c>
      <c r="P143" s="111"/>
      <c r="Q143" s="111"/>
      <c r="R143" s="111"/>
      <c r="S143" s="111"/>
      <c r="T143" s="111"/>
      <c r="U143" s="111"/>
      <c r="V143" s="111"/>
      <c r="W143" s="111"/>
      <c r="X143" s="111"/>
      <c r="Y143" s="111"/>
    </row>
    <row r="144" spans="1:25" ht="15.75" thickBot="1">
      <c r="A144" s="13"/>
      <c r="B144" s="20"/>
      <c r="C144" s="111" t="s">
        <v>614</v>
      </c>
      <c r="D144" s="111"/>
      <c r="E144" s="111"/>
      <c r="F144" s="20"/>
      <c r="G144" s="111" t="s">
        <v>615</v>
      </c>
      <c r="H144" s="111"/>
      <c r="I144" s="111"/>
      <c r="J144" s="20"/>
      <c r="K144" s="111" t="s">
        <v>127</v>
      </c>
      <c r="L144" s="111"/>
      <c r="M144" s="111"/>
      <c r="N144" s="20"/>
      <c r="O144" s="111" t="s">
        <v>614</v>
      </c>
      <c r="P144" s="111"/>
      <c r="Q144" s="111"/>
      <c r="R144" s="20"/>
      <c r="S144" s="111" t="s">
        <v>615</v>
      </c>
      <c r="T144" s="111"/>
      <c r="U144" s="111"/>
      <c r="V144" s="20"/>
      <c r="W144" s="111" t="s">
        <v>127</v>
      </c>
      <c r="X144" s="111"/>
      <c r="Y144" s="111"/>
    </row>
    <row r="145" spans="1:25">
      <c r="A145" s="13"/>
      <c r="B145" s="90" t="s">
        <v>577</v>
      </c>
      <c r="C145" s="93" t="s">
        <v>313</v>
      </c>
      <c r="D145" s="95">
        <v>9994147</v>
      </c>
      <c r="E145" s="45"/>
      <c r="F145" s="47"/>
      <c r="G145" s="93" t="s">
        <v>313</v>
      </c>
      <c r="H145" s="95">
        <v>135511</v>
      </c>
      <c r="I145" s="45"/>
      <c r="J145" s="47"/>
      <c r="K145" s="93" t="s">
        <v>313</v>
      </c>
      <c r="L145" s="95">
        <v>10129658</v>
      </c>
      <c r="M145" s="45"/>
      <c r="N145" s="47"/>
      <c r="O145" s="93" t="s">
        <v>313</v>
      </c>
      <c r="P145" s="95">
        <v>11834955</v>
      </c>
      <c r="Q145" s="45"/>
      <c r="R145" s="47"/>
      <c r="S145" s="93" t="s">
        <v>313</v>
      </c>
      <c r="T145" s="95">
        <v>142219</v>
      </c>
      <c r="U145" s="45"/>
      <c r="V145" s="47"/>
      <c r="W145" s="93" t="s">
        <v>313</v>
      </c>
      <c r="X145" s="95">
        <v>11977174</v>
      </c>
      <c r="Y145" s="45"/>
    </row>
    <row r="146" spans="1:25">
      <c r="A146" s="13"/>
      <c r="B146" s="90"/>
      <c r="C146" s="90"/>
      <c r="D146" s="76"/>
      <c r="E146" s="47"/>
      <c r="F146" s="47"/>
      <c r="G146" s="90"/>
      <c r="H146" s="76"/>
      <c r="I146" s="47"/>
      <c r="J146" s="47"/>
      <c r="K146" s="90"/>
      <c r="L146" s="76"/>
      <c r="M146" s="47"/>
      <c r="N146" s="47"/>
      <c r="O146" s="90"/>
      <c r="P146" s="76"/>
      <c r="Q146" s="47"/>
      <c r="R146" s="47"/>
      <c r="S146" s="90"/>
      <c r="T146" s="76"/>
      <c r="U146" s="47"/>
      <c r="V146" s="47"/>
      <c r="W146" s="90"/>
      <c r="X146" s="76"/>
      <c r="Y146" s="47"/>
    </row>
    <row r="147" spans="1:25">
      <c r="A147" s="13"/>
      <c r="B147" s="65" t="s">
        <v>616</v>
      </c>
      <c r="C147" s="73" t="s">
        <v>617</v>
      </c>
      <c r="D147" s="73"/>
      <c r="E147" s="65" t="s">
        <v>374</v>
      </c>
      <c r="F147" s="24"/>
      <c r="G147" s="73" t="s">
        <v>336</v>
      </c>
      <c r="H147" s="73"/>
      <c r="I147" s="24"/>
      <c r="J147" s="24"/>
      <c r="K147" s="73" t="s">
        <v>617</v>
      </c>
      <c r="L147" s="73"/>
      <c r="M147" s="65" t="s">
        <v>374</v>
      </c>
      <c r="N147" s="24"/>
      <c r="O147" s="73" t="s">
        <v>618</v>
      </c>
      <c r="P147" s="73"/>
      <c r="Q147" s="65" t="s">
        <v>374</v>
      </c>
      <c r="R147" s="24"/>
      <c r="S147" s="73" t="s">
        <v>336</v>
      </c>
      <c r="T147" s="73"/>
      <c r="U147" s="24"/>
      <c r="V147" s="24"/>
      <c r="W147" s="73" t="s">
        <v>618</v>
      </c>
      <c r="X147" s="73"/>
      <c r="Y147" s="65" t="s">
        <v>374</v>
      </c>
    </row>
    <row r="148" spans="1:25">
      <c r="A148" s="13"/>
      <c r="B148" s="65"/>
      <c r="C148" s="73"/>
      <c r="D148" s="73"/>
      <c r="E148" s="65"/>
      <c r="F148" s="24"/>
      <c r="G148" s="73"/>
      <c r="H148" s="73"/>
      <c r="I148" s="24"/>
      <c r="J148" s="24"/>
      <c r="K148" s="73"/>
      <c r="L148" s="73"/>
      <c r="M148" s="65"/>
      <c r="N148" s="24"/>
      <c r="O148" s="73"/>
      <c r="P148" s="73"/>
      <c r="Q148" s="65"/>
      <c r="R148" s="24"/>
      <c r="S148" s="73"/>
      <c r="T148" s="73"/>
      <c r="U148" s="24"/>
      <c r="V148" s="24"/>
      <c r="W148" s="73"/>
      <c r="X148" s="73"/>
      <c r="Y148" s="65"/>
    </row>
    <row r="149" spans="1:25">
      <c r="A149" s="13"/>
      <c r="B149" s="90" t="s">
        <v>619</v>
      </c>
      <c r="C149" s="76">
        <v>750966</v>
      </c>
      <c r="D149" s="76"/>
      <c r="E149" s="47"/>
      <c r="F149" s="47"/>
      <c r="G149" s="75" t="s">
        <v>336</v>
      </c>
      <c r="H149" s="75"/>
      <c r="I149" s="47"/>
      <c r="J149" s="47"/>
      <c r="K149" s="76">
        <v>750966</v>
      </c>
      <c r="L149" s="76"/>
      <c r="M149" s="47"/>
      <c r="N149" s="47"/>
      <c r="O149" s="76">
        <v>332250</v>
      </c>
      <c r="P149" s="76"/>
      <c r="Q149" s="47"/>
      <c r="R149" s="47"/>
      <c r="S149" s="75" t="s">
        <v>336</v>
      </c>
      <c r="T149" s="75"/>
      <c r="U149" s="47"/>
      <c r="V149" s="47"/>
      <c r="W149" s="76">
        <v>332250</v>
      </c>
      <c r="X149" s="76"/>
      <c r="Y149" s="47"/>
    </row>
    <row r="150" spans="1:25">
      <c r="A150" s="13"/>
      <c r="B150" s="90"/>
      <c r="C150" s="76"/>
      <c r="D150" s="76"/>
      <c r="E150" s="47"/>
      <c r="F150" s="47"/>
      <c r="G150" s="75"/>
      <c r="H150" s="75"/>
      <c r="I150" s="47"/>
      <c r="J150" s="47"/>
      <c r="K150" s="76"/>
      <c r="L150" s="76"/>
      <c r="M150" s="47"/>
      <c r="N150" s="47"/>
      <c r="O150" s="76"/>
      <c r="P150" s="76"/>
      <c r="Q150" s="47"/>
      <c r="R150" s="47"/>
      <c r="S150" s="75"/>
      <c r="T150" s="75"/>
      <c r="U150" s="47"/>
      <c r="V150" s="47"/>
      <c r="W150" s="76"/>
      <c r="X150" s="76"/>
      <c r="Y150" s="47"/>
    </row>
    <row r="151" spans="1:25">
      <c r="A151" s="13"/>
      <c r="B151" s="58" t="s">
        <v>620</v>
      </c>
      <c r="C151" s="73" t="s">
        <v>621</v>
      </c>
      <c r="D151" s="73"/>
      <c r="E151" s="58" t="s">
        <v>374</v>
      </c>
      <c r="F151" s="20"/>
      <c r="G151" s="73" t="s">
        <v>622</v>
      </c>
      <c r="H151" s="73"/>
      <c r="I151" s="58" t="s">
        <v>374</v>
      </c>
      <c r="J151" s="20"/>
      <c r="K151" s="73" t="s">
        <v>623</v>
      </c>
      <c r="L151" s="73"/>
      <c r="M151" s="58" t="s">
        <v>374</v>
      </c>
      <c r="N151" s="20"/>
      <c r="O151" s="73" t="s">
        <v>624</v>
      </c>
      <c r="P151" s="73"/>
      <c r="Q151" s="58" t="s">
        <v>374</v>
      </c>
      <c r="R151" s="20"/>
      <c r="S151" s="73" t="s">
        <v>625</v>
      </c>
      <c r="T151" s="73"/>
      <c r="U151" s="58" t="s">
        <v>374</v>
      </c>
      <c r="V151" s="20"/>
      <c r="W151" s="73" t="s">
        <v>626</v>
      </c>
      <c r="X151" s="73"/>
      <c r="Y151" s="58" t="s">
        <v>374</v>
      </c>
    </row>
    <row r="152" spans="1:25">
      <c r="A152" s="13"/>
      <c r="B152" s="90" t="s">
        <v>627</v>
      </c>
      <c r="C152" s="75" t="s">
        <v>628</v>
      </c>
      <c r="D152" s="75"/>
      <c r="E152" s="90" t="s">
        <v>374</v>
      </c>
      <c r="F152" s="47"/>
      <c r="G152" s="75" t="s">
        <v>336</v>
      </c>
      <c r="H152" s="75"/>
      <c r="I152" s="47"/>
      <c r="J152" s="47"/>
      <c r="K152" s="75" t="s">
        <v>628</v>
      </c>
      <c r="L152" s="75"/>
      <c r="M152" s="90" t="s">
        <v>374</v>
      </c>
      <c r="N152" s="47"/>
      <c r="O152" s="76">
        <v>7603</v>
      </c>
      <c r="P152" s="76"/>
      <c r="Q152" s="47"/>
      <c r="R152" s="47"/>
      <c r="S152" s="75" t="s">
        <v>336</v>
      </c>
      <c r="T152" s="75"/>
      <c r="U152" s="47"/>
      <c r="V152" s="47"/>
      <c r="W152" s="76">
        <v>7603</v>
      </c>
      <c r="X152" s="76"/>
      <c r="Y152" s="47"/>
    </row>
    <row r="153" spans="1:25">
      <c r="A153" s="13"/>
      <c r="B153" s="90"/>
      <c r="C153" s="75"/>
      <c r="D153" s="75"/>
      <c r="E153" s="90"/>
      <c r="F153" s="47"/>
      <c r="G153" s="75"/>
      <c r="H153" s="75"/>
      <c r="I153" s="47"/>
      <c r="J153" s="47"/>
      <c r="K153" s="75"/>
      <c r="L153" s="75"/>
      <c r="M153" s="90"/>
      <c r="N153" s="47"/>
      <c r="O153" s="76"/>
      <c r="P153" s="76"/>
      <c r="Q153" s="47"/>
      <c r="R153" s="47"/>
      <c r="S153" s="75"/>
      <c r="T153" s="75"/>
      <c r="U153" s="47"/>
      <c r="V153" s="47"/>
      <c r="W153" s="76"/>
      <c r="X153" s="76"/>
      <c r="Y153" s="47"/>
    </row>
    <row r="154" spans="1:25">
      <c r="A154" s="13"/>
      <c r="B154" s="65" t="s">
        <v>629</v>
      </c>
      <c r="C154" s="72">
        <v>5633</v>
      </c>
      <c r="D154" s="72"/>
      <c r="E154" s="24"/>
      <c r="F154" s="24"/>
      <c r="G154" s="72">
        <v>5520</v>
      </c>
      <c r="H154" s="72"/>
      <c r="I154" s="24"/>
      <c r="J154" s="114" t="s">
        <v>399</v>
      </c>
      <c r="K154" s="72">
        <v>11153</v>
      </c>
      <c r="L154" s="72"/>
      <c r="M154" s="24"/>
      <c r="N154" s="24"/>
      <c r="O154" s="72">
        <v>88236</v>
      </c>
      <c r="P154" s="72"/>
      <c r="Q154" s="24"/>
      <c r="R154" s="24"/>
      <c r="S154" s="72">
        <v>13431</v>
      </c>
      <c r="T154" s="72"/>
      <c r="U154" s="24"/>
      <c r="V154" s="114" t="s">
        <v>399</v>
      </c>
      <c r="W154" s="72">
        <v>101667</v>
      </c>
      <c r="X154" s="72"/>
      <c r="Y154" s="24"/>
    </row>
    <row r="155" spans="1:25">
      <c r="A155" s="13"/>
      <c r="B155" s="65"/>
      <c r="C155" s="72"/>
      <c r="D155" s="72"/>
      <c r="E155" s="24"/>
      <c r="F155" s="24"/>
      <c r="G155" s="72"/>
      <c r="H155" s="72"/>
      <c r="I155" s="24"/>
      <c r="J155" s="114"/>
      <c r="K155" s="72"/>
      <c r="L155" s="72"/>
      <c r="M155" s="24"/>
      <c r="N155" s="24"/>
      <c r="O155" s="72"/>
      <c r="P155" s="72"/>
      <c r="Q155" s="24"/>
      <c r="R155" s="24"/>
      <c r="S155" s="72"/>
      <c r="T155" s="72"/>
      <c r="U155" s="24"/>
      <c r="V155" s="114"/>
      <c r="W155" s="72"/>
      <c r="X155" s="72"/>
      <c r="Y155" s="24"/>
    </row>
    <row r="156" spans="1:25">
      <c r="A156" s="13"/>
      <c r="B156" s="90" t="s">
        <v>630</v>
      </c>
      <c r="C156" s="76">
        <v>316252</v>
      </c>
      <c r="D156" s="76"/>
      <c r="E156" s="47"/>
      <c r="F156" s="47"/>
      <c r="G156" s="75" t="s">
        <v>336</v>
      </c>
      <c r="H156" s="75"/>
      <c r="I156" s="47"/>
      <c r="J156" s="47"/>
      <c r="K156" s="76">
        <v>316252</v>
      </c>
      <c r="L156" s="76"/>
      <c r="M156" s="47"/>
      <c r="N156" s="47"/>
      <c r="O156" s="75" t="s">
        <v>336</v>
      </c>
      <c r="P156" s="75"/>
      <c r="Q156" s="47"/>
      <c r="R156" s="47"/>
      <c r="S156" s="75" t="s">
        <v>336</v>
      </c>
      <c r="T156" s="75"/>
      <c r="U156" s="47"/>
      <c r="V156" s="47"/>
      <c r="W156" s="75" t="s">
        <v>336</v>
      </c>
      <c r="X156" s="75"/>
      <c r="Y156" s="47"/>
    </row>
    <row r="157" spans="1:25">
      <c r="A157" s="13"/>
      <c r="B157" s="90"/>
      <c r="C157" s="76"/>
      <c r="D157" s="76"/>
      <c r="E157" s="47"/>
      <c r="F157" s="47"/>
      <c r="G157" s="75"/>
      <c r="H157" s="75"/>
      <c r="I157" s="47"/>
      <c r="J157" s="47"/>
      <c r="K157" s="76"/>
      <c r="L157" s="76"/>
      <c r="M157" s="47"/>
      <c r="N157" s="47"/>
      <c r="O157" s="75"/>
      <c r="P157" s="75"/>
      <c r="Q157" s="47"/>
      <c r="R157" s="47"/>
      <c r="S157" s="75"/>
      <c r="T157" s="75"/>
      <c r="U157" s="47"/>
      <c r="V157" s="47"/>
      <c r="W157" s="75"/>
      <c r="X157" s="75"/>
      <c r="Y157" s="47"/>
    </row>
    <row r="158" spans="1:25">
      <c r="A158" s="13"/>
      <c r="B158" s="65" t="s">
        <v>631</v>
      </c>
      <c r="C158" s="73" t="s">
        <v>632</v>
      </c>
      <c r="D158" s="73"/>
      <c r="E158" s="65" t="s">
        <v>374</v>
      </c>
      <c r="F158" s="24"/>
      <c r="G158" s="73" t="s">
        <v>336</v>
      </c>
      <c r="H158" s="73"/>
      <c r="I158" s="24"/>
      <c r="J158" s="24"/>
      <c r="K158" s="73" t="s">
        <v>632</v>
      </c>
      <c r="L158" s="73"/>
      <c r="M158" s="65" t="s">
        <v>374</v>
      </c>
      <c r="N158" s="24"/>
      <c r="O158" s="73" t="s">
        <v>336</v>
      </c>
      <c r="P158" s="73"/>
      <c r="Q158" s="24"/>
      <c r="R158" s="24"/>
      <c r="S158" s="73" t="s">
        <v>336</v>
      </c>
      <c r="T158" s="73"/>
      <c r="U158" s="24"/>
      <c r="V158" s="24"/>
      <c r="W158" s="73" t="s">
        <v>336</v>
      </c>
      <c r="X158" s="73"/>
      <c r="Y158" s="24"/>
    </row>
    <row r="159" spans="1:25" ht="15.75" thickBot="1">
      <c r="A159" s="13"/>
      <c r="B159" s="65"/>
      <c r="C159" s="130"/>
      <c r="D159" s="130"/>
      <c r="E159" s="207"/>
      <c r="F159" s="24"/>
      <c r="G159" s="130"/>
      <c r="H159" s="130"/>
      <c r="I159" s="53"/>
      <c r="J159" s="24"/>
      <c r="K159" s="130"/>
      <c r="L159" s="130"/>
      <c r="M159" s="207"/>
      <c r="N159" s="24"/>
      <c r="O159" s="130"/>
      <c r="P159" s="130"/>
      <c r="Q159" s="53"/>
      <c r="R159" s="24"/>
      <c r="S159" s="130"/>
      <c r="T159" s="130"/>
      <c r="U159" s="53"/>
      <c r="V159" s="24"/>
      <c r="W159" s="130"/>
      <c r="X159" s="130"/>
      <c r="Y159" s="53"/>
    </row>
    <row r="160" spans="1:25">
      <c r="A160" s="13"/>
      <c r="B160" s="90" t="s">
        <v>595</v>
      </c>
      <c r="C160" s="93" t="s">
        <v>313</v>
      </c>
      <c r="D160" s="95">
        <v>10422320</v>
      </c>
      <c r="E160" s="45"/>
      <c r="F160" s="47"/>
      <c r="G160" s="93" t="s">
        <v>313</v>
      </c>
      <c r="H160" s="95">
        <v>126473</v>
      </c>
      <c r="I160" s="45"/>
      <c r="J160" s="47"/>
      <c r="K160" s="93" t="s">
        <v>313</v>
      </c>
      <c r="L160" s="95">
        <v>10548793</v>
      </c>
      <c r="M160" s="45"/>
      <c r="N160" s="47"/>
      <c r="O160" s="93" t="s">
        <v>313</v>
      </c>
      <c r="P160" s="95">
        <v>11347332</v>
      </c>
      <c r="Q160" s="45"/>
      <c r="R160" s="47"/>
      <c r="S160" s="93" t="s">
        <v>313</v>
      </c>
      <c r="T160" s="95">
        <v>131231</v>
      </c>
      <c r="U160" s="45"/>
      <c r="V160" s="47"/>
      <c r="W160" s="93" t="s">
        <v>313</v>
      </c>
      <c r="X160" s="95">
        <v>11478563</v>
      </c>
      <c r="Y160" s="45"/>
    </row>
    <row r="161" spans="1:25" ht="15.75" thickBot="1">
      <c r="A161" s="13"/>
      <c r="B161" s="90"/>
      <c r="C161" s="196"/>
      <c r="D161" s="197"/>
      <c r="E161" s="56"/>
      <c r="F161" s="47"/>
      <c r="G161" s="196"/>
      <c r="H161" s="197"/>
      <c r="I161" s="56"/>
      <c r="J161" s="47"/>
      <c r="K161" s="196"/>
      <c r="L161" s="197"/>
      <c r="M161" s="56"/>
      <c r="N161" s="47"/>
      <c r="O161" s="196"/>
      <c r="P161" s="197"/>
      <c r="Q161" s="56"/>
      <c r="R161" s="47"/>
      <c r="S161" s="196"/>
      <c r="T161" s="197"/>
      <c r="U161" s="56"/>
      <c r="V161" s="47"/>
      <c r="W161" s="196"/>
      <c r="X161" s="197"/>
      <c r="Y161" s="56"/>
    </row>
    <row r="162" spans="1:25" ht="18.75" customHeight="1" thickTop="1">
      <c r="A162" s="13"/>
      <c r="B162" s="65" t="s">
        <v>633</v>
      </c>
      <c r="C162" s="208" t="s">
        <v>313</v>
      </c>
      <c r="D162" s="209">
        <v>4996</v>
      </c>
      <c r="E162" s="198"/>
      <c r="F162" s="24"/>
      <c r="G162" s="208" t="s">
        <v>313</v>
      </c>
      <c r="H162" s="211" t="s">
        <v>336</v>
      </c>
      <c r="I162" s="198"/>
      <c r="J162" s="24"/>
      <c r="K162" s="208" t="s">
        <v>313</v>
      </c>
      <c r="L162" s="209">
        <v>4996</v>
      </c>
      <c r="M162" s="198"/>
      <c r="N162" s="24"/>
      <c r="O162" s="208" t="s">
        <v>313</v>
      </c>
      <c r="P162" s="209">
        <v>87186</v>
      </c>
      <c r="Q162" s="198"/>
      <c r="R162" s="24"/>
      <c r="S162" s="208" t="s">
        <v>313</v>
      </c>
      <c r="T162" s="211" t="s">
        <v>336</v>
      </c>
      <c r="U162" s="198"/>
      <c r="V162" s="24"/>
      <c r="W162" s="208" t="s">
        <v>313</v>
      </c>
      <c r="X162" s="209">
        <v>87186</v>
      </c>
      <c r="Y162" s="198"/>
    </row>
    <row r="163" spans="1:25">
      <c r="A163" s="13"/>
      <c r="B163" s="65"/>
      <c r="C163" s="65"/>
      <c r="D163" s="72"/>
      <c r="E163" s="24"/>
      <c r="F163" s="24"/>
      <c r="G163" s="210"/>
      <c r="H163" s="212"/>
      <c r="I163" s="69"/>
      <c r="J163" s="24"/>
      <c r="K163" s="210"/>
      <c r="L163" s="213"/>
      <c r="M163" s="69"/>
      <c r="N163" s="24"/>
      <c r="O163" s="210"/>
      <c r="P163" s="213"/>
      <c r="Q163" s="69"/>
      <c r="R163" s="24"/>
      <c r="S163" s="65"/>
      <c r="T163" s="73"/>
      <c r="U163" s="24"/>
      <c r="V163" s="24"/>
      <c r="W163" s="65"/>
      <c r="X163" s="72"/>
      <c r="Y163" s="24"/>
    </row>
    <row r="164" spans="1:25">
      <c r="A164" s="13"/>
      <c r="B164" s="16"/>
      <c r="C164" s="16"/>
    </row>
    <row r="165" spans="1:25" ht="48">
      <c r="A165" s="13"/>
      <c r="B165" s="123">
        <v>-1</v>
      </c>
      <c r="C165" s="179" t="s">
        <v>634</v>
      </c>
    </row>
    <row r="166" spans="1:25" ht="15" customHeight="1">
      <c r="A166" s="13" t="s">
        <v>1309</v>
      </c>
      <c r="B166" s="12" t="s">
        <v>6</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row>
    <row r="167" spans="1:25">
      <c r="A167" s="13"/>
      <c r="B167" s="22" t="s">
        <v>635</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c r="A168" s="13"/>
      <c r="B168" s="37"/>
      <c r="C168" s="37"/>
      <c r="D168" s="37"/>
      <c r="E168" s="37"/>
      <c r="F168" s="37"/>
      <c r="G168" s="37"/>
      <c r="H168" s="37"/>
      <c r="I168" s="37"/>
      <c r="J168" s="37"/>
      <c r="K168" s="37"/>
      <c r="L168" s="37"/>
      <c r="M168" s="37"/>
    </row>
    <row r="169" spans="1:25">
      <c r="A169" s="13"/>
      <c r="B169" s="16"/>
      <c r="C169" s="16"/>
      <c r="D169" s="16"/>
      <c r="E169" s="16"/>
      <c r="F169" s="16"/>
      <c r="G169" s="16"/>
      <c r="H169" s="16"/>
      <c r="I169" s="16"/>
      <c r="J169" s="16"/>
      <c r="K169" s="16"/>
      <c r="L169" s="16"/>
      <c r="M169" s="16"/>
    </row>
    <row r="170" spans="1:25" ht="15.75" thickBot="1">
      <c r="A170" s="13"/>
      <c r="B170" s="58"/>
      <c r="C170" s="64" t="s">
        <v>319</v>
      </c>
      <c r="D170" s="64"/>
      <c r="E170" s="64"/>
      <c r="F170" s="64"/>
      <c r="G170" s="64"/>
      <c r="H170" s="64"/>
      <c r="I170" s="64"/>
      <c r="J170" s="64"/>
      <c r="K170" s="64"/>
      <c r="L170" s="64"/>
      <c r="M170" s="64"/>
    </row>
    <row r="171" spans="1:25" ht="15.75" thickBot="1">
      <c r="A171" s="13"/>
      <c r="B171" s="20"/>
      <c r="C171" s="111" t="s">
        <v>321</v>
      </c>
      <c r="D171" s="111"/>
      <c r="E171" s="111"/>
      <c r="F171" s="20"/>
      <c r="G171" s="60" t="s">
        <v>636</v>
      </c>
      <c r="H171" s="20"/>
      <c r="I171" s="60" t="s">
        <v>637</v>
      </c>
      <c r="J171" s="20"/>
      <c r="K171" s="60" t="s">
        <v>638</v>
      </c>
      <c r="L171" s="36"/>
      <c r="M171" s="60" t="s">
        <v>639</v>
      </c>
    </row>
    <row r="172" spans="1:25">
      <c r="A172" s="13"/>
      <c r="B172" s="125" t="s">
        <v>640</v>
      </c>
      <c r="C172" s="45"/>
      <c r="D172" s="45"/>
      <c r="E172" s="45"/>
      <c r="F172" s="33"/>
      <c r="G172" s="33"/>
      <c r="H172" s="33"/>
      <c r="I172" s="33"/>
      <c r="J172" s="33"/>
      <c r="K172" s="33"/>
      <c r="L172" s="33"/>
      <c r="M172" s="33"/>
    </row>
    <row r="173" spans="1:25">
      <c r="A173" s="13"/>
      <c r="B173" s="201" t="s">
        <v>641</v>
      </c>
      <c r="C173" s="24"/>
      <c r="D173" s="24"/>
      <c r="E173" s="24"/>
      <c r="F173" s="20"/>
      <c r="G173" s="20"/>
      <c r="H173" s="20"/>
      <c r="I173" s="20"/>
      <c r="J173" s="20"/>
      <c r="K173" s="20"/>
      <c r="L173" s="20"/>
      <c r="M173" s="20"/>
    </row>
    <row r="174" spans="1:25">
      <c r="A174" s="13"/>
      <c r="B174" s="217" t="s">
        <v>642</v>
      </c>
      <c r="C174" s="90" t="s">
        <v>313</v>
      </c>
      <c r="D174" s="76">
        <v>2147415</v>
      </c>
      <c r="E174" s="47"/>
      <c r="F174" s="47"/>
      <c r="G174" s="218" t="s">
        <v>643</v>
      </c>
      <c r="H174" s="47"/>
      <c r="I174" s="218" t="s">
        <v>340</v>
      </c>
      <c r="J174" s="47"/>
      <c r="K174" s="218" t="s">
        <v>340</v>
      </c>
      <c r="L174" s="47"/>
      <c r="M174" s="218" t="s">
        <v>340</v>
      </c>
    </row>
    <row r="175" spans="1:25">
      <c r="A175" s="13"/>
      <c r="B175" s="217"/>
      <c r="C175" s="90"/>
      <c r="D175" s="76"/>
      <c r="E175" s="47"/>
      <c r="F175" s="47"/>
      <c r="G175" s="218"/>
      <c r="H175" s="47"/>
      <c r="I175" s="218"/>
      <c r="J175" s="47"/>
      <c r="K175" s="218"/>
      <c r="L175" s="47"/>
      <c r="M175" s="218"/>
    </row>
    <row r="176" spans="1:25">
      <c r="A176" s="13"/>
      <c r="B176" s="219" t="s">
        <v>574</v>
      </c>
      <c r="C176" s="72">
        <v>59324</v>
      </c>
      <c r="D176" s="72"/>
      <c r="E176" s="24"/>
      <c r="F176" s="24"/>
      <c r="G176" s="220" t="s">
        <v>644</v>
      </c>
      <c r="H176" s="24"/>
      <c r="I176" s="220" t="s">
        <v>340</v>
      </c>
      <c r="J176" s="24"/>
      <c r="K176" s="220" t="s">
        <v>340</v>
      </c>
      <c r="L176" s="24"/>
      <c r="M176" s="220" t="s">
        <v>340</v>
      </c>
    </row>
    <row r="177" spans="1:13">
      <c r="A177" s="13"/>
      <c r="B177" s="219"/>
      <c r="C177" s="72"/>
      <c r="D177" s="72"/>
      <c r="E177" s="24"/>
      <c r="F177" s="24"/>
      <c r="G177" s="220"/>
      <c r="H177" s="24"/>
      <c r="I177" s="220"/>
      <c r="J177" s="24"/>
      <c r="K177" s="220"/>
      <c r="L177" s="24"/>
      <c r="M177" s="220"/>
    </row>
    <row r="178" spans="1:13">
      <c r="A178" s="13"/>
      <c r="B178" s="221" t="s">
        <v>575</v>
      </c>
      <c r="C178" s="222">
        <v>206476</v>
      </c>
      <c r="D178" s="222"/>
      <c r="E178" s="47"/>
      <c r="F178" s="47"/>
      <c r="G178" s="223" t="s">
        <v>645</v>
      </c>
      <c r="H178" s="47"/>
      <c r="I178" s="218" t="s">
        <v>646</v>
      </c>
      <c r="J178" s="47"/>
      <c r="K178" s="224">
        <v>26</v>
      </c>
      <c r="L178" s="47"/>
      <c r="M178" s="224">
        <v>26</v>
      </c>
    </row>
    <row r="179" spans="1:13">
      <c r="A179" s="13"/>
      <c r="B179" s="221"/>
      <c r="C179" s="222"/>
      <c r="D179" s="222"/>
      <c r="E179" s="47"/>
      <c r="F179" s="47"/>
      <c r="G179" s="223"/>
      <c r="H179" s="47"/>
      <c r="I179" s="218"/>
      <c r="J179" s="47"/>
      <c r="K179" s="224"/>
      <c r="L179" s="47"/>
      <c r="M179" s="224"/>
    </row>
    <row r="180" spans="1:13">
      <c r="A180" s="13"/>
      <c r="B180" s="201" t="s">
        <v>647</v>
      </c>
      <c r="C180" s="24"/>
      <c r="D180" s="24"/>
      <c r="E180" s="24"/>
      <c r="F180" s="20"/>
      <c r="G180" s="20"/>
      <c r="H180" s="20"/>
      <c r="I180" s="20"/>
      <c r="J180" s="20"/>
      <c r="K180" s="20"/>
      <c r="L180" s="20"/>
      <c r="M180" s="20"/>
    </row>
    <row r="181" spans="1:13">
      <c r="A181" s="13"/>
      <c r="B181" s="217" t="s">
        <v>648</v>
      </c>
      <c r="C181" s="76">
        <v>60760</v>
      </c>
      <c r="D181" s="76"/>
      <c r="E181" s="47"/>
      <c r="F181" s="47"/>
      <c r="G181" s="218" t="s">
        <v>428</v>
      </c>
      <c r="H181" s="47"/>
      <c r="I181" s="218" t="s">
        <v>340</v>
      </c>
      <c r="J181" s="47"/>
      <c r="K181" s="218" t="s">
        <v>340</v>
      </c>
      <c r="L181" s="47"/>
      <c r="M181" s="218" t="s">
        <v>340</v>
      </c>
    </row>
    <row r="182" spans="1:13">
      <c r="A182" s="13"/>
      <c r="B182" s="217"/>
      <c r="C182" s="76"/>
      <c r="D182" s="76"/>
      <c r="E182" s="47"/>
      <c r="F182" s="47"/>
      <c r="G182" s="218"/>
      <c r="H182" s="47"/>
      <c r="I182" s="218"/>
      <c r="J182" s="47"/>
      <c r="K182" s="218"/>
      <c r="L182" s="47"/>
      <c r="M182" s="218"/>
    </row>
    <row r="183" spans="1:13">
      <c r="A183" s="13"/>
      <c r="B183" s="225" t="s">
        <v>648</v>
      </c>
      <c r="C183" s="72">
        <v>22270</v>
      </c>
      <c r="D183" s="72"/>
      <c r="E183" s="24"/>
      <c r="F183" s="24"/>
      <c r="G183" s="220" t="s">
        <v>649</v>
      </c>
      <c r="H183" s="24"/>
      <c r="I183" s="220" t="s">
        <v>650</v>
      </c>
      <c r="J183" s="24"/>
      <c r="K183" s="220" t="s">
        <v>651</v>
      </c>
      <c r="L183" s="24"/>
      <c r="M183" s="220" t="s">
        <v>651</v>
      </c>
    </row>
    <row r="184" spans="1:13">
      <c r="A184" s="13"/>
      <c r="B184" s="225"/>
      <c r="C184" s="72"/>
      <c r="D184" s="72"/>
      <c r="E184" s="24"/>
      <c r="F184" s="24"/>
      <c r="G184" s="220"/>
      <c r="H184" s="24"/>
      <c r="I184" s="220"/>
      <c r="J184" s="24"/>
      <c r="K184" s="220"/>
      <c r="L184" s="24"/>
      <c r="M184" s="220"/>
    </row>
    <row r="185" spans="1:13">
      <c r="A185" s="13"/>
      <c r="B185" s="217" t="s">
        <v>652</v>
      </c>
      <c r="C185" s="76">
        <v>6103</v>
      </c>
      <c r="D185" s="76"/>
      <c r="E185" s="47"/>
      <c r="F185" s="47"/>
      <c r="G185" s="218" t="s">
        <v>649</v>
      </c>
      <c r="H185" s="47"/>
      <c r="I185" s="218" t="s">
        <v>650</v>
      </c>
      <c r="J185" s="47"/>
      <c r="K185" s="218" t="s">
        <v>653</v>
      </c>
      <c r="L185" s="47"/>
      <c r="M185" s="218" t="s">
        <v>654</v>
      </c>
    </row>
    <row r="186" spans="1:13">
      <c r="A186" s="13"/>
      <c r="B186" s="217"/>
      <c r="C186" s="76"/>
      <c r="D186" s="76"/>
      <c r="E186" s="47"/>
      <c r="F186" s="47"/>
      <c r="G186" s="218"/>
      <c r="H186" s="47"/>
      <c r="I186" s="218"/>
      <c r="J186" s="47"/>
      <c r="K186" s="218"/>
      <c r="L186" s="47"/>
      <c r="M186" s="218"/>
    </row>
    <row r="187" spans="1:13">
      <c r="A187" s="13"/>
      <c r="B187" s="225" t="s">
        <v>655</v>
      </c>
      <c r="C187" s="72">
        <v>1748318</v>
      </c>
      <c r="D187" s="72"/>
      <c r="E187" s="24"/>
      <c r="F187" s="24"/>
      <c r="G187" s="220" t="s">
        <v>644</v>
      </c>
      <c r="H187" s="24"/>
      <c r="I187" s="220" t="s">
        <v>340</v>
      </c>
      <c r="J187" s="24"/>
      <c r="K187" s="220" t="s">
        <v>340</v>
      </c>
      <c r="L187" s="24"/>
      <c r="M187" s="220" t="s">
        <v>340</v>
      </c>
    </row>
    <row r="188" spans="1:13" ht="15.75" thickBot="1">
      <c r="A188" s="13"/>
      <c r="B188" s="225"/>
      <c r="C188" s="131"/>
      <c r="D188" s="131"/>
      <c r="E188" s="53"/>
      <c r="F188" s="24"/>
      <c r="G188" s="220"/>
      <c r="H188" s="24"/>
      <c r="I188" s="220"/>
      <c r="J188" s="24"/>
      <c r="K188" s="220"/>
      <c r="L188" s="24"/>
      <c r="M188" s="220"/>
    </row>
    <row r="189" spans="1:13">
      <c r="A189" s="13"/>
      <c r="B189" s="226" t="s">
        <v>656</v>
      </c>
      <c r="C189" s="95">
        <v>1837451</v>
      </c>
      <c r="D189" s="95"/>
      <c r="E189" s="45"/>
      <c r="F189" s="47"/>
      <c r="G189" s="47"/>
      <c r="H189" s="47"/>
      <c r="I189" s="47"/>
      <c r="J189" s="47"/>
      <c r="K189" s="47"/>
      <c r="L189" s="47"/>
      <c r="M189" s="47"/>
    </row>
    <row r="190" spans="1:13" ht="15.75" thickBot="1">
      <c r="A190" s="13"/>
      <c r="B190" s="226"/>
      <c r="C190" s="80"/>
      <c r="D190" s="80"/>
      <c r="E190" s="79"/>
      <c r="F190" s="47"/>
      <c r="G190" s="47"/>
      <c r="H190" s="47"/>
      <c r="I190" s="47"/>
      <c r="J190" s="47"/>
      <c r="K190" s="47"/>
      <c r="L190" s="47"/>
      <c r="M190" s="47"/>
    </row>
    <row r="191" spans="1:13">
      <c r="A191" s="13"/>
      <c r="B191" s="219" t="s">
        <v>657</v>
      </c>
      <c r="C191" s="81" t="s">
        <v>313</v>
      </c>
      <c r="D191" s="83">
        <v>4250666</v>
      </c>
      <c r="E191" s="68"/>
      <c r="F191" s="24"/>
      <c r="G191" s="24"/>
      <c r="H191" s="24"/>
      <c r="I191" s="24"/>
      <c r="J191" s="24"/>
      <c r="K191" s="24"/>
      <c r="L191" s="24"/>
      <c r="M191" s="24"/>
    </row>
    <row r="192" spans="1:13" ht="15.75" thickBot="1">
      <c r="A192" s="13"/>
      <c r="B192" s="219"/>
      <c r="C192" s="82"/>
      <c r="D192" s="84"/>
      <c r="E192" s="85"/>
      <c r="F192" s="24"/>
      <c r="G192" s="24"/>
      <c r="H192" s="24"/>
      <c r="I192" s="24"/>
      <c r="J192" s="24"/>
      <c r="K192" s="24"/>
      <c r="L192" s="24"/>
      <c r="M192" s="24"/>
    </row>
    <row r="193" spans="1:13" ht="15.75" thickTop="1">
      <c r="A193" s="13"/>
      <c r="B193" s="125" t="s">
        <v>658</v>
      </c>
      <c r="C193" s="205"/>
      <c r="D193" s="205"/>
      <c r="E193" s="205"/>
      <c r="F193" s="33"/>
      <c r="G193" s="33"/>
      <c r="H193" s="33"/>
      <c r="I193" s="33"/>
      <c r="J193" s="33"/>
      <c r="K193" s="33"/>
      <c r="L193" s="33"/>
      <c r="M193" s="33"/>
    </row>
    <row r="194" spans="1:13">
      <c r="A194" s="13"/>
      <c r="B194" s="201" t="s">
        <v>659</v>
      </c>
      <c r="C194" s="24"/>
      <c r="D194" s="24"/>
      <c r="E194" s="24"/>
      <c r="F194" s="20"/>
      <c r="G194" s="20"/>
      <c r="H194" s="20"/>
      <c r="I194" s="20"/>
      <c r="J194" s="20"/>
      <c r="K194" s="20"/>
      <c r="L194" s="20"/>
      <c r="M194" s="20"/>
    </row>
    <row r="195" spans="1:13">
      <c r="A195" s="13"/>
      <c r="B195" s="227" t="s">
        <v>660</v>
      </c>
      <c r="C195" s="228" t="s">
        <v>313</v>
      </c>
      <c r="D195" s="222">
        <v>835484</v>
      </c>
      <c r="E195" s="47"/>
      <c r="F195" s="47"/>
      <c r="G195" s="223" t="s">
        <v>661</v>
      </c>
      <c r="H195" s="33"/>
      <c r="I195" s="89" t="s">
        <v>662</v>
      </c>
      <c r="J195" s="33"/>
      <c r="K195" s="89" t="s">
        <v>663</v>
      </c>
      <c r="L195" s="33"/>
      <c r="M195" s="215">
        <v>0.111</v>
      </c>
    </row>
    <row r="196" spans="1:13">
      <c r="A196" s="13"/>
      <c r="B196" s="227"/>
      <c r="C196" s="228"/>
      <c r="D196" s="222"/>
      <c r="E196" s="47"/>
      <c r="F196" s="47"/>
      <c r="G196" s="223"/>
      <c r="H196" s="33"/>
      <c r="I196" s="89" t="s">
        <v>664</v>
      </c>
      <c r="J196" s="33"/>
      <c r="K196" s="89" t="s">
        <v>665</v>
      </c>
      <c r="L196" s="33"/>
      <c r="M196" s="215">
        <v>1.2999999999999999E-2</v>
      </c>
    </row>
    <row r="197" spans="1:13">
      <c r="A197" s="13"/>
      <c r="B197" s="227"/>
      <c r="C197" s="228"/>
      <c r="D197" s="222"/>
      <c r="E197" s="47"/>
      <c r="F197" s="47"/>
      <c r="G197" s="223"/>
      <c r="H197" s="33"/>
      <c r="I197" s="89" t="s">
        <v>666</v>
      </c>
      <c r="J197" s="33"/>
      <c r="K197" s="215">
        <v>0.75</v>
      </c>
      <c r="L197" s="33"/>
      <c r="M197" s="215">
        <v>0.75</v>
      </c>
    </row>
    <row r="198" spans="1:13">
      <c r="A198" s="13"/>
      <c r="B198" s="229" t="s">
        <v>667</v>
      </c>
      <c r="C198" s="230">
        <v>2148989</v>
      </c>
      <c r="D198" s="230"/>
      <c r="E198" s="24"/>
      <c r="F198" s="24"/>
      <c r="G198" s="231" t="s">
        <v>661</v>
      </c>
      <c r="H198" s="20"/>
      <c r="I198" s="214" t="s">
        <v>662</v>
      </c>
      <c r="J198" s="20"/>
      <c r="K198" s="214" t="s">
        <v>668</v>
      </c>
      <c r="L198" s="20"/>
      <c r="M198" s="216">
        <v>1.7999999999999999E-2</v>
      </c>
    </row>
    <row r="199" spans="1:13">
      <c r="A199" s="13"/>
      <c r="B199" s="229"/>
      <c r="C199" s="230"/>
      <c r="D199" s="230"/>
      <c r="E199" s="24"/>
      <c r="F199" s="24"/>
      <c r="G199" s="231"/>
      <c r="H199" s="20"/>
      <c r="I199" s="214" t="s">
        <v>664</v>
      </c>
      <c r="J199" s="20"/>
      <c r="K199" s="216">
        <v>0.02</v>
      </c>
      <c r="L199" s="20"/>
      <c r="M199" s="216">
        <v>0.02</v>
      </c>
    </row>
    <row r="200" spans="1:13">
      <c r="A200" s="13"/>
      <c r="B200" s="229"/>
      <c r="C200" s="230"/>
      <c r="D200" s="230"/>
      <c r="E200" s="24"/>
      <c r="F200" s="24"/>
      <c r="G200" s="231"/>
      <c r="H200" s="20"/>
      <c r="I200" s="214" t="s">
        <v>666</v>
      </c>
      <c r="J200" s="20"/>
      <c r="K200" s="214" t="s">
        <v>669</v>
      </c>
      <c r="L200" s="20"/>
      <c r="M200" s="216">
        <v>0.65</v>
      </c>
    </row>
    <row r="201" spans="1:13">
      <c r="A201" s="13"/>
      <c r="B201" s="217" t="s">
        <v>670</v>
      </c>
      <c r="C201" s="76">
        <v>7437847</v>
      </c>
      <c r="D201" s="76"/>
      <c r="E201" s="47"/>
      <c r="F201" s="47"/>
      <c r="G201" s="218" t="s">
        <v>644</v>
      </c>
      <c r="H201" s="47"/>
      <c r="I201" s="218" t="s">
        <v>340</v>
      </c>
      <c r="J201" s="47"/>
      <c r="K201" s="218" t="s">
        <v>340</v>
      </c>
      <c r="L201" s="47"/>
      <c r="M201" s="218" t="s">
        <v>340</v>
      </c>
    </row>
    <row r="202" spans="1:13" ht="15.75" thickBot="1">
      <c r="A202" s="13"/>
      <c r="B202" s="217"/>
      <c r="C202" s="80"/>
      <c r="D202" s="80"/>
      <c r="E202" s="79"/>
      <c r="F202" s="47"/>
      <c r="G202" s="218"/>
      <c r="H202" s="47"/>
      <c r="I202" s="218"/>
      <c r="J202" s="47"/>
      <c r="K202" s="218"/>
      <c r="L202" s="47"/>
      <c r="M202" s="218"/>
    </row>
    <row r="203" spans="1:13">
      <c r="A203" s="13"/>
      <c r="B203" s="219" t="s">
        <v>671</v>
      </c>
      <c r="C203" s="83">
        <v>10422320</v>
      </c>
      <c r="D203" s="83"/>
      <c r="E203" s="68"/>
      <c r="F203" s="24"/>
      <c r="G203" s="24"/>
      <c r="H203" s="24"/>
      <c r="I203" s="24"/>
      <c r="J203" s="24"/>
      <c r="K203" s="24"/>
      <c r="L203" s="24"/>
      <c r="M203" s="24"/>
    </row>
    <row r="204" spans="1:13">
      <c r="A204" s="13"/>
      <c r="B204" s="219"/>
      <c r="C204" s="72"/>
      <c r="D204" s="72"/>
      <c r="E204" s="24"/>
      <c r="F204" s="24"/>
      <c r="G204" s="24"/>
      <c r="H204" s="24"/>
      <c r="I204" s="24"/>
      <c r="J204" s="24"/>
      <c r="K204" s="24"/>
      <c r="L204" s="24"/>
      <c r="M204" s="24"/>
    </row>
    <row r="205" spans="1:13">
      <c r="A205" s="13"/>
      <c r="B205" s="226" t="s">
        <v>672</v>
      </c>
      <c r="C205" s="76">
        <v>126473</v>
      </c>
      <c r="D205" s="76"/>
      <c r="E205" s="47"/>
      <c r="F205" s="47"/>
      <c r="G205" s="218" t="s">
        <v>661</v>
      </c>
      <c r="H205" s="47"/>
      <c r="I205" s="218" t="s">
        <v>662</v>
      </c>
      <c r="J205" s="47"/>
      <c r="K205" s="218" t="s">
        <v>673</v>
      </c>
      <c r="L205" s="47"/>
      <c r="M205" s="232">
        <v>0.154</v>
      </c>
    </row>
    <row r="206" spans="1:13" ht="15.75" thickBot="1">
      <c r="A206" s="13"/>
      <c r="B206" s="226"/>
      <c r="C206" s="80"/>
      <c r="D206" s="80"/>
      <c r="E206" s="79"/>
      <c r="F206" s="47"/>
      <c r="G206" s="218"/>
      <c r="H206" s="47"/>
      <c r="I206" s="218"/>
      <c r="J206" s="47"/>
      <c r="K206" s="218"/>
      <c r="L206" s="47"/>
      <c r="M206" s="232"/>
    </row>
    <row r="207" spans="1:13">
      <c r="A207" s="13"/>
      <c r="B207" s="219" t="s">
        <v>674</v>
      </c>
      <c r="C207" s="81" t="s">
        <v>313</v>
      </c>
      <c r="D207" s="83">
        <v>10548793</v>
      </c>
      <c r="E207" s="68"/>
      <c r="F207" s="24"/>
      <c r="G207" s="24"/>
      <c r="H207" s="24"/>
      <c r="I207" s="24"/>
      <c r="J207" s="24"/>
      <c r="K207" s="24"/>
      <c r="L207" s="24"/>
      <c r="M207" s="24"/>
    </row>
    <row r="208" spans="1:13" ht="15.75" thickBot="1">
      <c r="A208" s="13"/>
      <c r="B208" s="219"/>
      <c r="C208" s="82"/>
      <c r="D208" s="84"/>
      <c r="E208" s="85"/>
      <c r="F208" s="24"/>
      <c r="G208" s="24"/>
      <c r="H208" s="24"/>
      <c r="I208" s="24"/>
      <c r="J208" s="24"/>
      <c r="K208" s="24"/>
      <c r="L208" s="24"/>
      <c r="M208" s="24"/>
    </row>
    <row r="209" spans="1:8" ht="15.75" thickTop="1">
      <c r="A209" s="13"/>
      <c r="B209" s="16"/>
      <c r="C209" s="16"/>
    </row>
    <row r="210" spans="1:8" ht="60">
      <c r="A210" s="13"/>
      <c r="B210" s="123">
        <v>-1</v>
      </c>
      <c r="C210" s="179" t="s">
        <v>675</v>
      </c>
    </row>
    <row r="211" spans="1:8">
      <c r="A211" s="13"/>
      <c r="B211" s="37"/>
      <c r="C211" s="37"/>
      <c r="D211" s="37"/>
      <c r="E211" s="37"/>
      <c r="F211" s="37"/>
      <c r="G211" s="37"/>
      <c r="H211" s="37"/>
    </row>
    <row r="212" spans="1:8">
      <c r="A212" s="13"/>
      <c r="B212" s="16"/>
      <c r="C212" s="16"/>
      <c r="D212" s="16"/>
      <c r="E212" s="16"/>
      <c r="F212" s="16"/>
      <c r="G212" s="16"/>
      <c r="H212" s="16"/>
    </row>
    <row r="213" spans="1:8" ht="15.75" thickBot="1">
      <c r="A213" s="13"/>
      <c r="B213" s="20"/>
      <c r="C213" s="64" t="s">
        <v>319</v>
      </c>
      <c r="D213" s="64"/>
      <c r="E213" s="64"/>
      <c r="F213" s="64"/>
      <c r="G213" s="64"/>
      <c r="H213" s="64"/>
    </row>
    <row r="214" spans="1:8">
      <c r="A214" s="13"/>
      <c r="B214" s="24"/>
      <c r="C214" s="68"/>
      <c r="D214" s="68"/>
      <c r="E214" s="68"/>
      <c r="F214" s="68"/>
      <c r="G214" s="67" t="s">
        <v>434</v>
      </c>
      <c r="H214" s="67"/>
    </row>
    <row r="215" spans="1:8">
      <c r="A215" s="13"/>
      <c r="B215" s="24"/>
      <c r="C215" s="24"/>
      <c r="D215" s="24"/>
      <c r="E215" s="24"/>
      <c r="F215" s="24"/>
      <c r="G215" s="66" t="s">
        <v>676</v>
      </c>
      <c r="H215" s="66"/>
    </row>
    <row r="216" spans="1:8">
      <c r="A216" s="13"/>
      <c r="B216" s="24"/>
      <c r="C216" s="24"/>
      <c r="D216" s="24"/>
      <c r="E216" s="24"/>
      <c r="F216" s="24"/>
      <c r="G216" s="66" t="s">
        <v>677</v>
      </c>
      <c r="H216" s="66"/>
    </row>
    <row r="217" spans="1:8" ht="15.75" thickBot="1">
      <c r="A217" s="13"/>
      <c r="B217" s="24"/>
      <c r="C217" s="24"/>
      <c r="D217" s="24"/>
      <c r="E217" s="24"/>
      <c r="F217" s="24"/>
      <c r="G217" s="64" t="s">
        <v>33</v>
      </c>
      <c r="H217" s="64"/>
    </row>
    <row r="218" spans="1:8" ht="45.75">
      <c r="A218" s="13"/>
      <c r="B218" s="88" t="s">
        <v>678</v>
      </c>
      <c r="C218" s="47"/>
      <c r="D218" s="47"/>
      <c r="E218" s="47"/>
      <c r="F218" s="33"/>
      <c r="G218" s="45"/>
      <c r="H218" s="45"/>
    </row>
    <row r="219" spans="1:8">
      <c r="A219" s="13"/>
      <c r="B219" s="65" t="s">
        <v>645</v>
      </c>
      <c r="C219" s="65" t="s">
        <v>313</v>
      </c>
      <c r="D219" s="72">
        <v>2168531</v>
      </c>
      <c r="E219" s="24"/>
      <c r="F219" s="114" t="s">
        <v>679</v>
      </c>
      <c r="G219" s="73">
        <v>100</v>
      </c>
      <c r="H219" s="65" t="s">
        <v>337</v>
      </c>
    </row>
    <row r="220" spans="1:8" ht="15.75" thickBot="1">
      <c r="A220" s="13"/>
      <c r="B220" s="65"/>
      <c r="C220" s="207"/>
      <c r="D220" s="131"/>
      <c r="E220" s="53"/>
      <c r="F220" s="114"/>
      <c r="G220" s="130"/>
      <c r="H220" s="207"/>
    </row>
    <row r="221" spans="1:8">
      <c r="A221" s="13"/>
      <c r="B221" s="90" t="s">
        <v>315</v>
      </c>
      <c r="C221" s="95">
        <v>2168531</v>
      </c>
      <c r="D221" s="95"/>
      <c r="E221" s="45"/>
      <c r="F221" s="47"/>
      <c r="G221" s="97">
        <v>100</v>
      </c>
      <c r="H221" s="93" t="s">
        <v>337</v>
      </c>
    </row>
    <row r="222" spans="1:8" ht="15.75" thickBot="1">
      <c r="A222" s="13"/>
      <c r="B222" s="90"/>
      <c r="C222" s="76"/>
      <c r="D222" s="76"/>
      <c r="E222" s="47"/>
      <c r="F222" s="47"/>
      <c r="G222" s="233"/>
      <c r="H222" s="196"/>
    </row>
    <row r="223" spans="1:8" ht="15.75" thickTop="1">
      <c r="A223" s="13"/>
      <c r="B223" s="65" t="s">
        <v>680</v>
      </c>
      <c r="C223" s="73" t="s">
        <v>681</v>
      </c>
      <c r="D223" s="73"/>
      <c r="E223" s="65" t="s">
        <v>374</v>
      </c>
      <c r="F223" s="24"/>
      <c r="G223" s="234"/>
      <c r="H223" s="198"/>
    </row>
    <row r="224" spans="1:8" ht="15.75" thickBot="1">
      <c r="A224" s="13"/>
      <c r="B224" s="65"/>
      <c r="C224" s="130"/>
      <c r="D224" s="130"/>
      <c r="E224" s="207"/>
      <c r="F224" s="24"/>
      <c r="G224" s="129"/>
      <c r="H224" s="24"/>
    </row>
    <row r="225" spans="1:13">
      <c r="A225" s="13"/>
      <c r="B225" s="90" t="s">
        <v>682</v>
      </c>
      <c r="C225" s="93" t="s">
        <v>313</v>
      </c>
      <c r="D225" s="95">
        <v>2147415</v>
      </c>
      <c r="E225" s="45"/>
      <c r="F225" s="47"/>
      <c r="G225" s="128"/>
      <c r="H225" s="47"/>
    </row>
    <row r="226" spans="1:13" ht="15.75" thickBot="1">
      <c r="A226" s="13"/>
      <c r="B226" s="90"/>
      <c r="C226" s="196"/>
      <c r="D226" s="197"/>
      <c r="E226" s="56"/>
      <c r="F226" s="47"/>
      <c r="G226" s="128"/>
      <c r="H226" s="47"/>
    </row>
    <row r="227" spans="1:13" ht="15.75" thickTop="1">
      <c r="A227" s="13"/>
      <c r="B227" s="16"/>
      <c r="C227" s="16"/>
    </row>
    <row r="228" spans="1:13" ht="24">
      <c r="A228" s="13"/>
      <c r="B228" s="123">
        <v>-2</v>
      </c>
      <c r="C228" s="179" t="s">
        <v>683</v>
      </c>
    </row>
    <row r="229" spans="1:13">
      <c r="A229" s="13"/>
      <c r="B229" s="16"/>
      <c r="C229" s="16"/>
    </row>
    <row r="230" spans="1:13" ht="120">
      <c r="A230" s="13"/>
      <c r="B230" s="123">
        <v>-3</v>
      </c>
      <c r="C230" s="179" t="s">
        <v>684</v>
      </c>
    </row>
    <row r="231" spans="1:13">
      <c r="A231" s="13"/>
      <c r="B231" s="16"/>
      <c r="C231" s="16"/>
    </row>
    <row r="232" spans="1:13" ht="192">
      <c r="A232" s="13"/>
      <c r="B232" s="123">
        <v>-4</v>
      </c>
      <c r="C232" s="179" t="s">
        <v>685</v>
      </c>
    </row>
    <row r="233" spans="1:13">
      <c r="A233" s="13"/>
      <c r="B233" s="37"/>
      <c r="C233" s="37"/>
      <c r="D233" s="37"/>
      <c r="E233" s="37"/>
      <c r="F233" s="37"/>
      <c r="G233" s="37"/>
      <c r="H233" s="37"/>
      <c r="I233" s="37"/>
      <c r="J233" s="37"/>
      <c r="K233" s="37"/>
      <c r="L233" s="37"/>
      <c r="M233" s="37"/>
    </row>
    <row r="234" spans="1:13">
      <c r="A234" s="13"/>
      <c r="B234" s="16"/>
      <c r="C234" s="16"/>
      <c r="D234" s="16"/>
      <c r="E234" s="16"/>
      <c r="F234" s="16"/>
      <c r="G234" s="16"/>
      <c r="H234" s="16"/>
      <c r="I234" s="16"/>
      <c r="J234" s="16"/>
      <c r="K234" s="16"/>
      <c r="L234" s="16"/>
      <c r="M234" s="16"/>
    </row>
    <row r="235" spans="1:13" ht="15.75" thickBot="1">
      <c r="A235" s="13"/>
      <c r="B235" s="58"/>
      <c r="C235" s="64" t="s">
        <v>320</v>
      </c>
      <c r="D235" s="64"/>
      <c r="E235" s="64"/>
      <c r="F235" s="64"/>
      <c r="G235" s="64"/>
      <c r="H235" s="64"/>
      <c r="I235" s="64"/>
      <c r="J235" s="64"/>
      <c r="K235" s="64"/>
      <c r="L235" s="64"/>
      <c r="M235" s="64"/>
    </row>
    <row r="236" spans="1:13" ht="15.75" thickBot="1">
      <c r="A236" s="13"/>
      <c r="B236" s="20"/>
      <c r="C236" s="111" t="s">
        <v>321</v>
      </c>
      <c r="D236" s="111"/>
      <c r="E236" s="111"/>
      <c r="F236" s="20"/>
      <c r="G236" s="60" t="s">
        <v>636</v>
      </c>
      <c r="H236" s="20"/>
      <c r="I236" s="60" t="s">
        <v>637</v>
      </c>
      <c r="J236" s="20"/>
      <c r="K236" s="60" t="s">
        <v>638</v>
      </c>
      <c r="L236" s="36"/>
      <c r="M236" s="60" t="s">
        <v>639</v>
      </c>
    </row>
    <row r="237" spans="1:13">
      <c r="A237" s="13"/>
      <c r="B237" s="110" t="s">
        <v>640</v>
      </c>
      <c r="C237" s="68"/>
      <c r="D237" s="68"/>
      <c r="E237" s="68"/>
      <c r="F237" s="20"/>
      <c r="G237" s="20"/>
      <c r="H237" s="20"/>
      <c r="I237" s="20"/>
      <c r="J237" s="20"/>
      <c r="K237" s="20"/>
      <c r="L237" s="20"/>
      <c r="M237" s="20"/>
    </row>
    <row r="238" spans="1:13">
      <c r="A238" s="13"/>
      <c r="B238" s="201" t="s">
        <v>641</v>
      </c>
      <c r="C238" s="24"/>
      <c r="D238" s="24"/>
      <c r="E238" s="24"/>
      <c r="F238" s="20"/>
      <c r="G238" s="20"/>
      <c r="H238" s="20"/>
      <c r="I238" s="20"/>
      <c r="J238" s="20"/>
      <c r="K238" s="20"/>
      <c r="L238" s="20"/>
      <c r="M238" s="20"/>
    </row>
    <row r="239" spans="1:13">
      <c r="A239" s="13"/>
      <c r="B239" s="217" t="s">
        <v>642</v>
      </c>
      <c r="C239" s="90" t="s">
        <v>313</v>
      </c>
      <c r="D239" s="76">
        <v>1942051</v>
      </c>
      <c r="E239" s="47"/>
      <c r="F239" s="47"/>
      <c r="G239" s="218" t="s">
        <v>643</v>
      </c>
      <c r="H239" s="47"/>
      <c r="I239" s="218" t="s">
        <v>340</v>
      </c>
      <c r="J239" s="47"/>
      <c r="K239" s="218" t="s">
        <v>340</v>
      </c>
      <c r="L239" s="47"/>
      <c r="M239" s="218" t="s">
        <v>340</v>
      </c>
    </row>
    <row r="240" spans="1:13">
      <c r="A240" s="13"/>
      <c r="B240" s="217"/>
      <c r="C240" s="90"/>
      <c r="D240" s="76"/>
      <c r="E240" s="47"/>
      <c r="F240" s="47"/>
      <c r="G240" s="218"/>
      <c r="H240" s="47"/>
      <c r="I240" s="218"/>
      <c r="J240" s="47"/>
      <c r="K240" s="218"/>
      <c r="L240" s="47"/>
      <c r="M240" s="218"/>
    </row>
    <row r="241" spans="1:13">
      <c r="A241" s="13"/>
      <c r="B241" s="225" t="s">
        <v>338</v>
      </c>
      <c r="C241" s="73">
        <v>892</v>
      </c>
      <c r="D241" s="73"/>
      <c r="E241" s="24"/>
      <c r="F241" s="24"/>
      <c r="G241" s="220" t="s">
        <v>644</v>
      </c>
      <c r="H241" s="24"/>
      <c r="I241" s="220" t="s">
        <v>340</v>
      </c>
      <c r="J241" s="24"/>
      <c r="K241" s="220" t="s">
        <v>340</v>
      </c>
      <c r="L241" s="24"/>
      <c r="M241" s="220" t="s">
        <v>340</v>
      </c>
    </row>
    <row r="242" spans="1:13">
      <c r="A242" s="13"/>
      <c r="B242" s="225"/>
      <c r="C242" s="73"/>
      <c r="D242" s="73"/>
      <c r="E242" s="24"/>
      <c r="F242" s="24"/>
      <c r="G242" s="220"/>
      <c r="H242" s="24"/>
      <c r="I242" s="220"/>
      <c r="J242" s="24"/>
      <c r="K242" s="220"/>
      <c r="L242" s="24"/>
      <c r="M242" s="220"/>
    </row>
    <row r="243" spans="1:13">
      <c r="A243" s="13"/>
      <c r="B243" s="226" t="s">
        <v>574</v>
      </c>
      <c r="C243" s="76">
        <v>40373</v>
      </c>
      <c r="D243" s="76"/>
      <c r="E243" s="47"/>
      <c r="F243" s="47"/>
      <c r="G243" s="218" t="s">
        <v>644</v>
      </c>
      <c r="H243" s="47"/>
      <c r="I243" s="218" t="s">
        <v>340</v>
      </c>
      <c r="J243" s="47"/>
      <c r="K243" s="218" t="s">
        <v>340</v>
      </c>
      <c r="L243" s="47"/>
      <c r="M243" s="218" t="s">
        <v>340</v>
      </c>
    </row>
    <row r="244" spans="1:13">
      <c r="A244" s="13"/>
      <c r="B244" s="226"/>
      <c r="C244" s="76"/>
      <c r="D244" s="76"/>
      <c r="E244" s="47"/>
      <c r="F244" s="47"/>
      <c r="G244" s="218"/>
      <c r="H244" s="47"/>
      <c r="I244" s="218"/>
      <c r="J244" s="47"/>
      <c r="K244" s="218"/>
      <c r="L244" s="47"/>
      <c r="M244" s="218"/>
    </row>
    <row r="245" spans="1:13">
      <c r="A245" s="13"/>
      <c r="B245" s="235" t="s">
        <v>575</v>
      </c>
      <c r="C245" s="230">
        <v>130709</v>
      </c>
      <c r="D245" s="230"/>
      <c r="E245" s="24"/>
      <c r="F245" s="24"/>
      <c r="G245" s="231" t="s">
        <v>686</v>
      </c>
      <c r="H245" s="24"/>
      <c r="I245" s="214" t="s">
        <v>662</v>
      </c>
      <c r="J245" s="20"/>
      <c r="K245" s="216">
        <v>0.15</v>
      </c>
      <c r="L245" s="20"/>
      <c r="M245" s="216">
        <v>0.15</v>
      </c>
    </row>
    <row r="246" spans="1:13">
      <c r="A246" s="13"/>
      <c r="B246" s="235"/>
      <c r="C246" s="230"/>
      <c r="D246" s="230"/>
      <c r="E246" s="24"/>
      <c r="F246" s="24"/>
      <c r="G246" s="231"/>
      <c r="H246" s="24"/>
      <c r="I246" s="214" t="s">
        <v>687</v>
      </c>
      <c r="J246" s="20"/>
      <c r="K246" s="214" t="s">
        <v>688</v>
      </c>
      <c r="L246" s="20"/>
      <c r="M246" s="214" t="s">
        <v>688</v>
      </c>
    </row>
    <row r="247" spans="1:13">
      <c r="A247" s="13"/>
      <c r="B247" s="201" t="s">
        <v>647</v>
      </c>
      <c r="C247" s="24"/>
      <c r="D247" s="24"/>
      <c r="E247" s="24"/>
      <c r="F247" s="20"/>
      <c r="G247" s="20"/>
      <c r="H247" s="20"/>
      <c r="I247" s="20"/>
      <c r="J247" s="20"/>
      <c r="K247" s="20"/>
      <c r="L247" s="20"/>
      <c r="M247" s="20"/>
    </row>
    <row r="248" spans="1:13">
      <c r="A248" s="13"/>
      <c r="B248" s="217" t="s">
        <v>648</v>
      </c>
      <c r="C248" s="76">
        <v>18467</v>
      </c>
      <c r="D248" s="76"/>
      <c r="E248" s="47"/>
      <c r="F248" s="47"/>
      <c r="G248" s="218" t="s">
        <v>428</v>
      </c>
      <c r="H248" s="47"/>
      <c r="I248" s="218" t="s">
        <v>340</v>
      </c>
      <c r="J248" s="47"/>
      <c r="K248" s="218" t="s">
        <v>340</v>
      </c>
      <c r="L248" s="47"/>
      <c r="M248" s="218" t="s">
        <v>340</v>
      </c>
    </row>
    <row r="249" spans="1:13">
      <c r="A249" s="13"/>
      <c r="B249" s="217"/>
      <c r="C249" s="76"/>
      <c r="D249" s="76"/>
      <c r="E249" s="47"/>
      <c r="F249" s="47"/>
      <c r="G249" s="218"/>
      <c r="H249" s="47"/>
      <c r="I249" s="218"/>
      <c r="J249" s="47"/>
      <c r="K249" s="218"/>
      <c r="L249" s="47"/>
      <c r="M249" s="218"/>
    </row>
    <row r="250" spans="1:13">
      <c r="A250" s="13"/>
      <c r="B250" s="225" t="s">
        <v>652</v>
      </c>
      <c r="C250" s="72">
        <v>7938</v>
      </c>
      <c r="D250" s="72"/>
      <c r="E250" s="24"/>
      <c r="F250" s="24"/>
      <c r="G250" s="220" t="s">
        <v>649</v>
      </c>
      <c r="H250" s="24"/>
      <c r="I250" s="220" t="s">
        <v>650</v>
      </c>
      <c r="J250" s="24"/>
      <c r="K250" s="220" t="s">
        <v>689</v>
      </c>
      <c r="L250" s="24"/>
      <c r="M250" s="220" t="s">
        <v>690</v>
      </c>
    </row>
    <row r="251" spans="1:13">
      <c r="A251" s="13"/>
      <c r="B251" s="225"/>
      <c r="C251" s="72"/>
      <c r="D251" s="72"/>
      <c r="E251" s="24"/>
      <c r="F251" s="24"/>
      <c r="G251" s="220"/>
      <c r="H251" s="24"/>
      <c r="I251" s="220"/>
      <c r="J251" s="24"/>
      <c r="K251" s="220"/>
      <c r="L251" s="24"/>
      <c r="M251" s="220"/>
    </row>
    <row r="252" spans="1:13">
      <c r="A252" s="13"/>
      <c r="B252" s="217" t="s">
        <v>655</v>
      </c>
      <c r="C252" s="76">
        <v>1893132</v>
      </c>
      <c r="D252" s="76"/>
      <c r="E252" s="47"/>
      <c r="F252" s="47"/>
      <c r="G252" s="218" t="s">
        <v>644</v>
      </c>
      <c r="H252" s="47"/>
      <c r="I252" s="218" t="s">
        <v>340</v>
      </c>
      <c r="J252" s="47"/>
      <c r="K252" s="218" t="s">
        <v>340</v>
      </c>
      <c r="L252" s="47"/>
      <c r="M252" s="218" t="s">
        <v>340</v>
      </c>
    </row>
    <row r="253" spans="1:13" ht="15.75" thickBot="1">
      <c r="A253" s="13"/>
      <c r="B253" s="217"/>
      <c r="C253" s="80"/>
      <c r="D253" s="80"/>
      <c r="E253" s="79"/>
      <c r="F253" s="47"/>
      <c r="G253" s="218"/>
      <c r="H253" s="47"/>
      <c r="I253" s="218"/>
      <c r="J253" s="47"/>
      <c r="K253" s="218"/>
      <c r="L253" s="47"/>
      <c r="M253" s="218"/>
    </row>
    <row r="254" spans="1:13">
      <c r="A254" s="13"/>
      <c r="B254" s="219" t="s">
        <v>656</v>
      </c>
      <c r="C254" s="83">
        <v>1919537</v>
      </c>
      <c r="D254" s="83"/>
      <c r="E254" s="68"/>
      <c r="F254" s="24"/>
      <c r="G254" s="24"/>
      <c r="H254" s="24"/>
      <c r="I254" s="24"/>
      <c r="J254" s="24"/>
      <c r="K254" s="24"/>
      <c r="L254" s="24"/>
      <c r="M254" s="24"/>
    </row>
    <row r="255" spans="1:13" ht="15.75" thickBot="1">
      <c r="A255" s="13"/>
      <c r="B255" s="219"/>
      <c r="C255" s="131"/>
      <c r="D255" s="131"/>
      <c r="E255" s="53"/>
      <c r="F255" s="24"/>
      <c r="G255" s="24"/>
      <c r="H255" s="24"/>
      <c r="I255" s="24"/>
      <c r="J255" s="24"/>
      <c r="K255" s="24"/>
      <c r="L255" s="24"/>
      <c r="M255" s="24"/>
    </row>
    <row r="256" spans="1:13">
      <c r="A256" s="13"/>
      <c r="B256" s="226" t="s">
        <v>657</v>
      </c>
      <c r="C256" s="93" t="s">
        <v>313</v>
      </c>
      <c r="D256" s="95">
        <v>4033562</v>
      </c>
      <c r="E256" s="45"/>
      <c r="F256" s="47"/>
      <c r="G256" s="47"/>
      <c r="H256" s="47"/>
      <c r="I256" s="47"/>
      <c r="J256" s="47"/>
      <c r="K256" s="47"/>
      <c r="L256" s="47"/>
      <c r="M256" s="47"/>
    </row>
    <row r="257" spans="1:13" ht="15.75" thickBot="1">
      <c r="A257" s="13"/>
      <c r="B257" s="226"/>
      <c r="C257" s="196"/>
      <c r="D257" s="197"/>
      <c r="E257" s="56"/>
      <c r="F257" s="47"/>
      <c r="G257" s="47"/>
      <c r="H257" s="47"/>
      <c r="I257" s="47"/>
      <c r="J257" s="47"/>
      <c r="K257" s="47"/>
      <c r="L257" s="47"/>
      <c r="M257" s="47"/>
    </row>
    <row r="258" spans="1:13" ht="15.75" thickTop="1">
      <c r="A258" s="13"/>
      <c r="B258" s="110" t="s">
        <v>658</v>
      </c>
      <c r="C258" s="198"/>
      <c r="D258" s="198"/>
      <c r="E258" s="198"/>
      <c r="F258" s="20"/>
      <c r="G258" s="20"/>
      <c r="H258" s="20"/>
      <c r="I258" s="20"/>
      <c r="J258" s="20"/>
      <c r="K258" s="20"/>
      <c r="L258" s="20"/>
      <c r="M258" s="20"/>
    </row>
    <row r="259" spans="1:13">
      <c r="A259" s="13"/>
      <c r="B259" s="199" t="s">
        <v>659</v>
      </c>
      <c r="C259" s="47"/>
      <c r="D259" s="47"/>
      <c r="E259" s="47"/>
      <c r="F259" s="33"/>
      <c r="G259" s="33"/>
      <c r="H259" s="33"/>
      <c r="I259" s="33"/>
      <c r="J259" s="33"/>
      <c r="K259" s="33"/>
      <c r="L259" s="33"/>
      <c r="M259" s="33"/>
    </row>
    <row r="260" spans="1:13">
      <c r="A260" s="13"/>
      <c r="B260" s="229" t="s">
        <v>660</v>
      </c>
      <c r="C260" s="236" t="s">
        <v>313</v>
      </c>
      <c r="D260" s="230">
        <v>835149</v>
      </c>
      <c r="E260" s="24"/>
      <c r="F260" s="24"/>
      <c r="G260" s="231" t="s">
        <v>661</v>
      </c>
      <c r="H260" s="20"/>
      <c r="I260" s="214" t="s">
        <v>662</v>
      </c>
      <c r="J260" s="20"/>
      <c r="K260" s="214" t="s">
        <v>663</v>
      </c>
      <c r="L260" s="20"/>
      <c r="M260" s="216">
        <v>0.108</v>
      </c>
    </row>
    <row r="261" spans="1:13">
      <c r="A261" s="13"/>
      <c r="B261" s="229"/>
      <c r="C261" s="236"/>
      <c r="D261" s="230"/>
      <c r="E261" s="24"/>
      <c r="F261" s="24"/>
      <c r="G261" s="231"/>
      <c r="H261" s="20"/>
      <c r="I261" s="214" t="s">
        <v>664</v>
      </c>
      <c r="J261" s="20"/>
      <c r="K261" s="214" t="s">
        <v>665</v>
      </c>
      <c r="L261" s="20"/>
      <c r="M261" s="216">
        <v>1.2999999999999999E-2</v>
      </c>
    </row>
    <row r="262" spans="1:13">
      <c r="A262" s="13"/>
      <c r="B262" s="229"/>
      <c r="C262" s="236"/>
      <c r="D262" s="230"/>
      <c r="E262" s="24"/>
      <c r="F262" s="24"/>
      <c r="G262" s="231"/>
      <c r="H262" s="20"/>
      <c r="I262" s="214" t="s">
        <v>666</v>
      </c>
      <c r="J262" s="20"/>
      <c r="K262" s="216">
        <v>0.75</v>
      </c>
      <c r="L262" s="20"/>
      <c r="M262" s="216">
        <v>0.75</v>
      </c>
    </row>
    <row r="263" spans="1:13">
      <c r="A263" s="13"/>
      <c r="B263" s="227" t="s">
        <v>667</v>
      </c>
      <c r="C263" s="222">
        <v>2132576</v>
      </c>
      <c r="D263" s="222"/>
      <c r="E263" s="47"/>
      <c r="F263" s="47"/>
      <c r="G263" s="223" t="s">
        <v>661</v>
      </c>
      <c r="H263" s="33"/>
      <c r="I263" s="89" t="s">
        <v>662</v>
      </c>
      <c r="J263" s="33"/>
      <c r="K263" s="89" t="s">
        <v>691</v>
      </c>
      <c r="L263" s="33"/>
      <c r="M263" s="215">
        <v>0.02</v>
      </c>
    </row>
    <row r="264" spans="1:13">
      <c r="A264" s="13"/>
      <c r="B264" s="227"/>
      <c r="C264" s="222"/>
      <c r="D264" s="222"/>
      <c r="E264" s="47"/>
      <c r="F264" s="47"/>
      <c r="G264" s="223"/>
      <c r="H264" s="33"/>
      <c r="I264" s="89" t="s">
        <v>664</v>
      </c>
      <c r="J264" s="33"/>
      <c r="K264" s="215">
        <v>0.02</v>
      </c>
      <c r="L264" s="33"/>
      <c r="M264" s="215">
        <v>0.02</v>
      </c>
    </row>
    <row r="265" spans="1:13">
      <c r="A265" s="13"/>
      <c r="B265" s="227"/>
      <c r="C265" s="222"/>
      <c r="D265" s="222"/>
      <c r="E265" s="47"/>
      <c r="F265" s="47"/>
      <c r="G265" s="223"/>
      <c r="H265" s="33"/>
      <c r="I265" s="89" t="s">
        <v>666</v>
      </c>
      <c r="J265" s="33"/>
      <c r="K265" s="89" t="s">
        <v>692</v>
      </c>
      <c r="L265" s="33"/>
      <c r="M265" s="215">
        <v>0.65200000000000002</v>
      </c>
    </row>
    <row r="266" spans="1:13">
      <c r="A266" s="13"/>
      <c r="B266" s="225" t="s">
        <v>670</v>
      </c>
      <c r="C266" s="72">
        <v>7026422</v>
      </c>
      <c r="D266" s="72"/>
      <c r="E266" s="24"/>
      <c r="F266" s="24"/>
      <c r="G266" s="220" t="s">
        <v>644</v>
      </c>
      <c r="H266" s="24"/>
      <c r="I266" s="220" t="s">
        <v>340</v>
      </c>
      <c r="J266" s="24"/>
      <c r="K266" s="220" t="s">
        <v>340</v>
      </c>
      <c r="L266" s="24"/>
      <c r="M266" s="220" t="s">
        <v>340</v>
      </c>
    </row>
    <row r="267" spans="1:13" ht="15.75" thickBot="1">
      <c r="A267" s="13"/>
      <c r="B267" s="225"/>
      <c r="C267" s="131"/>
      <c r="D267" s="131"/>
      <c r="E267" s="53"/>
      <c r="F267" s="24"/>
      <c r="G267" s="220"/>
      <c r="H267" s="24"/>
      <c r="I267" s="220"/>
      <c r="J267" s="24"/>
      <c r="K267" s="220"/>
      <c r="L267" s="24"/>
      <c r="M267" s="220"/>
    </row>
    <row r="268" spans="1:13">
      <c r="A268" s="13"/>
      <c r="B268" s="226" t="s">
        <v>671</v>
      </c>
      <c r="C268" s="95">
        <v>9994147</v>
      </c>
      <c r="D268" s="95"/>
      <c r="E268" s="45"/>
      <c r="F268" s="47"/>
      <c r="G268" s="47"/>
      <c r="H268" s="47"/>
      <c r="I268" s="47"/>
      <c r="J268" s="47"/>
      <c r="K268" s="47"/>
      <c r="L268" s="47"/>
      <c r="M268" s="47"/>
    </row>
    <row r="269" spans="1:13">
      <c r="A269" s="13"/>
      <c r="B269" s="226"/>
      <c r="C269" s="76"/>
      <c r="D269" s="76"/>
      <c r="E269" s="47"/>
      <c r="F269" s="47"/>
      <c r="G269" s="47"/>
      <c r="H269" s="47"/>
      <c r="I269" s="47"/>
      <c r="J269" s="47"/>
      <c r="K269" s="47"/>
      <c r="L269" s="47"/>
      <c r="M269" s="47"/>
    </row>
    <row r="270" spans="1:13">
      <c r="A270" s="13"/>
      <c r="B270" s="219" t="s">
        <v>672</v>
      </c>
      <c r="C270" s="72">
        <v>135511</v>
      </c>
      <c r="D270" s="72"/>
      <c r="E270" s="24"/>
      <c r="F270" s="24"/>
      <c r="G270" s="220" t="s">
        <v>661</v>
      </c>
      <c r="H270" s="24"/>
      <c r="I270" s="220" t="s">
        <v>662</v>
      </c>
      <c r="J270" s="24"/>
      <c r="K270" s="220" t="s">
        <v>673</v>
      </c>
      <c r="L270" s="24"/>
      <c r="M270" s="237">
        <v>0.153</v>
      </c>
    </row>
    <row r="271" spans="1:13" ht="15.75" thickBot="1">
      <c r="A271" s="13"/>
      <c r="B271" s="219"/>
      <c r="C271" s="131"/>
      <c r="D271" s="131"/>
      <c r="E271" s="53"/>
      <c r="F271" s="24"/>
      <c r="G271" s="220"/>
      <c r="H271" s="24"/>
      <c r="I271" s="220"/>
      <c r="J271" s="24"/>
      <c r="K271" s="220"/>
      <c r="L271" s="24"/>
      <c r="M271" s="237"/>
    </row>
    <row r="272" spans="1:13">
      <c r="A272" s="13"/>
      <c r="B272" s="226" t="s">
        <v>674</v>
      </c>
      <c r="C272" s="93" t="s">
        <v>313</v>
      </c>
      <c r="D272" s="95">
        <v>10129658</v>
      </c>
      <c r="E272" s="45"/>
      <c r="F272" s="47"/>
      <c r="G272" s="47"/>
      <c r="H272" s="47"/>
      <c r="I272" s="47"/>
      <c r="J272" s="47"/>
      <c r="K272" s="47"/>
      <c r="L272" s="47"/>
      <c r="M272" s="47"/>
    </row>
    <row r="273" spans="1:13" ht="15.75" thickBot="1">
      <c r="A273" s="13"/>
      <c r="B273" s="226"/>
      <c r="C273" s="196"/>
      <c r="D273" s="197"/>
      <c r="E273" s="56"/>
      <c r="F273" s="47"/>
      <c r="G273" s="47"/>
      <c r="H273" s="47"/>
      <c r="I273" s="47"/>
      <c r="J273" s="47"/>
      <c r="K273" s="47"/>
      <c r="L273" s="47"/>
      <c r="M273" s="47"/>
    </row>
    <row r="274" spans="1:13" ht="15.75" thickTop="1">
      <c r="A274" s="13"/>
      <c r="B274" s="16"/>
      <c r="C274" s="16"/>
    </row>
    <row r="275" spans="1:13" ht="60">
      <c r="A275" s="13"/>
      <c r="B275" s="123">
        <v>-1</v>
      </c>
      <c r="C275" s="179" t="s">
        <v>675</v>
      </c>
    </row>
    <row r="276" spans="1:13">
      <c r="A276" s="13"/>
      <c r="B276" s="37"/>
      <c r="C276" s="37"/>
      <c r="D276" s="37"/>
      <c r="E276" s="37"/>
      <c r="F276" s="37"/>
      <c r="G276" s="37"/>
      <c r="H276" s="37"/>
    </row>
    <row r="277" spans="1:13">
      <c r="A277" s="13"/>
      <c r="B277" s="16"/>
      <c r="C277" s="16"/>
      <c r="D277" s="16"/>
      <c r="E277" s="16"/>
      <c r="F277" s="16"/>
      <c r="G277" s="16"/>
      <c r="H277" s="16"/>
    </row>
    <row r="278" spans="1:13" ht="15.75" thickBot="1">
      <c r="A278" s="13"/>
      <c r="B278" s="20"/>
      <c r="C278" s="64" t="s">
        <v>320</v>
      </c>
      <c r="D278" s="64"/>
      <c r="E278" s="64"/>
      <c r="F278" s="64"/>
      <c r="G278" s="64"/>
      <c r="H278" s="64"/>
    </row>
    <row r="279" spans="1:13">
      <c r="A279" s="13"/>
      <c r="B279" s="24"/>
      <c r="C279" s="68"/>
      <c r="D279" s="68"/>
      <c r="E279" s="68"/>
      <c r="F279" s="68"/>
      <c r="G279" s="67" t="s">
        <v>434</v>
      </c>
      <c r="H279" s="67"/>
    </row>
    <row r="280" spans="1:13">
      <c r="A280" s="13"/>
      <c r="B280" s="24"/>
      <c r="C280" s="24"/>
      <c r="D280" s="24"/>
      <c r="E280" s="24"/>
      <c r="F280" s="24"/>
      <c r="G280" s="66" t="s">
        <v>676</v>
      </c>
      <c r="H280" s="66"/>
    </row>
    <row r="281" spans="1:13">
      <c r="A281" s="13"/>
      <c r="B281" s="24"/>
      <c r="C281" s="24"/>
      <c r="D281" s="24"/>
      <c r="E281" s="24"/>
      <c r="F281" s="24"/>
      <c r="G281" s="66" t="s">
        <v>677</v>
      </c>
      <c r="H281" s="66"/>
    </row>
    <row r="282" spans="1:13" ht="15.75" thickBot="1">
      <c r="A282" s="13"/>
      <c r="B282" s="24"/>
      <c r="C282" s="24"/>
      <c r="D282" s="24"/>
      <c r="E282" s="24"/>
      <c r="F282" s="24"/>
      <c r="G282" s="64" t="s">
        <v>33</v>
      </c>
      <c r="H282" s="64"/>
    </row>
    <row r="283" spans="1:13" ht="45.75">
      <c r="A283" s="13"/>
      <c r="B283" s="88" t="s">
        <v>678</v>
      </c>
      <c r="C283" s="47"/>
      <c r="D283" s="47"/>
      <c r="E283" s="47"/>
      <c r="F283" s="33"/>
      <c r="G283" s="45"/>
      <c r="H283" s="45"/>
    </row>
    <row r="284" spans="1:13">
      <c r="A284" s="13"/>
      <c r="B284" s="65" t="s">
        <v>661</v>
      </c>
      <c r="C284" s="65" t="s">
        <v>313</v>
      </c>
      <c r="D284" s="72">
        <v>1950010</v>
      </c>
      <c r="E284" s="24"/>
      <c r="F284" s="114" t="s">
        <v>679</v>
      </c>
      <c r="G284" s="73">
        <v>100</v>
      </c>
      <c r="H284" s="65" t="s">
        <v>337</v>
      </c>
    </row>
    <row r="285" spans="1:13" ht="15.75" thickBot="1">
      <c r="A285" s="13"/>
      <c r="B285" s="65"/>
      <c r="C285" s="207"/>
      <c r="D285" s="131"/>
      <c r="E285" s="53"/>
      <c r="F285" s="114"/>
      <c r="G285" s="130"/>
      <c r="H285" s="207"/>
    </row>
    <row r="286" spans="1:13">
      <c r="A286" s="13"/>
      <c r="B286" s="90" t="s">
        <v>315</v>
      </c>
      <c r="C286" s="95">
        <v>1950010</v>
      </c>
      <c r="D286" s="95"/>
      <c r="E286" s="45"/>
      <c r="F286" s="47"/>
      <c r="G286" s="97">
        <v>100</v>
      </c>
      <c r="H286" s="93" t="s">
        <v>337</v>
      </c>
    </row>
    <row r="287" spans="1:13" ht="15.75" thickBot="1">
      <c r="A287" s="13"/>
      <c r="B287" s="90"/>
      <c r="C287" s="76"/>
      <c r="D287" s="76"/>
      <c r="E287" s="47"/>
      <c r="F287" s="47"/>
      <c r="G287" s="233"/>
      <c r="H287" s="196"/>
    </row>
    <row r="288" spans="1:13" ht="16.5" thickTop="1" thickBot="1">
      <c r="A288" s="13"/>
      <c r="B288" s="58" t="s">
        <v>680</v>
      </c>
      <c r="C288" s="130" t="s">
        <v>693</v>
      </c>
      <c r="D288" s="130"/>
      <c r="E288" s="58" t="s">
        <v>374</v>
      </c>
      <c r="F288" s="20"/>
      <c r="G288" s="198"/>
      <c r="H288" s="198"/>
    </row>
    <row r="289" spans="1:25">
      <c r="A289" s="13"/>
      <c r="B289" s="90" t="s">
        <v>682</v>
      </c>
      <c r="C289" s="93" t="s">
        <v>313</v>
      </c>
      <c r="D289" s="95">
        <v>1942051</v>
      </c>
      <c r="E289" s="45"/>
      <c r="F289" s="47"/>
      <c r="G289" s="47"/>
      <c r="H289" s="47"/>
    </row>
    <row r="290" spans="1:25" ht="15.75" thickBot="1">
      <c r="A290" s="13"/>
      <c r="B290" s="90"/>
      <c r="C290" s="196"/>
      <c r="D290" s="197"/>
      <c r="E290" s="56"/>
      <c r="F290" s="47"/>
      <c r="G290" s="47"/>
      <c r="H290" s="47"/>
    </row>
    <row r="291" spans="1:25" ht="15.75" thickTop="1">
      <c r="A291" s="13"/>
      <c r="B291" s="16"/>
      <c r="C291" s="16"/>
    </row>
    <row r="292" spans="1:25" ht="24">
      <c r="A292" s="13"/>
      <c r="B292" s="123">
        <v>-2</v>
      </c>
      <c r="C292" s="179" t="s">
        <v>683</v>
      </c>
    </row>
    <row r="293" spans="1:25">
      <c r="A293" s="13"/>
      <c r="B293" s="16"/>
      <c r="C293" s="16"/>
    </row>
    <row r="294" spans="1:25" ht="84">
      <c r="A294" s="13"/>
      <c r="B294" s="123">
        <v>-3</v>
      </c>
      <c r="C294" s="179" t="s">
        <v>694</v>
      </c>
    </row>
    <row r="295" spans="1:25">
      <c r="A295" s="13"/>
      <c r="B295" s="16"/>
      <c r="C295" s="16"/>
    </row>
    <row r="296" spans="1:25" ht="216">
      <c r="A296" s="13"/>
      <c r="B296" s="123">
        <v>-4</v>
      </c>
      <c r="C296" s="179" t="s">
        <v>695</v>
      </c>
    </row>
    <row r="297" spans="1:25">
      <c r="A297" s="13"/>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row>
  </sheetData>
  <mergeCells count="1400">
    <mergeCell ref="A138:A165"/>
    <mergeCell ref="B138:Y138"/>
    <mergeCell ref="B139:Y139"/>
    <mergeCell ref="A166:A297"/>
    <mergeCell ref="B166:Y166"/>
    <mergeCell ref="B167:Y167"/>
    <mergeCell ref="B297:Y297"/>
    <mergeCell ref="A68:A77"/>
    <mergeCell ref="B68:Y68"/>
    <mergeCell ref="B69:Y69"/>
    <mergeCell ref="A78:A137"/>
    <mergeCell ref="B78:Y78"/>
    <mergeCell ref="B79:Y79"/>
    <mergeCell ref="A1:A2"/>
    <mergeCell ref="B1:Y1"/>
    <mergeCell ref="B2:Y2"/>
    <mergeCell ref="B3:Y3"/>
    <mergeCell ref="A4:A67"/>
    <mergeCell ref="B4:Y4"/>
    <mergeCell ref="B5:Y5"/>
    <mergeCell ref="B6:Y6"/>
    <mergeCell ref="B32:Y32"/>
    <mergeCell ref="C288:D288"/>
    <mergeCell ref="G288:H288"/>
    <mergeCell ref="B289:B290"/>
    <mergeCell ref="C289:C290"/>
    <mergeCell ref="D289:D290"/>
    <mergeCell ref="E289:E290"/>
    <mergeCell ref="F289:F290"/>
    <mergeCell ref="G289:H290"/>
    <mergeCell ref="B286:B287"/>
    <mergeCell ref="C286:D287"/>
    <mergeCell ref="E286:E287"/>
    <mergeCell ref="F286:F287"/>
    <mergeCell ref="G286:G287"/>
    <mergeCell ref="H286:H287"/>
    <mergeCell ref="C283:E283"/>
    <mergeCell ref="G283:H283"/>
    <mergeCell ref="B284:B285"/>
    <mergeCell ref="C284:C285"/>
    <mergeCell ref="D284:D285"/>
    <mergeCell ref="E284:E285"/>
    <mergeCell ref="F284:F285"/>
    <mergeCell ref="G284:G285"/>
    <mergeCell ref="H284:H285"/>
    <mergeCell ref="B276:H276"/>
    <mergeCell ref="C278:H278"/>
    <mergeCell ref="B279:B282"/>
    <mergeCell ref="C279:E282"/>
    <mergeCell ref="F279:F282"/>
    <mergeCell ref="G279:H279"/>
    <mergeCell ref="G280:H280"/>
    <mergeCell ref="G281:H281"/>
    <mergeCell ref="G282:H282"/>
    <mergeCell ref="H272:H273"/>
    <mergeCell ref="I272:I273"/>
    <mergeCell ref="J272:J273"/>
    <mergeCell ref="K272:K273"/>
    <mergeCell ref="L272:L273"/>
    <mergeCell ref="M272:M273"/>
    <mergeCell ref="B272:B273"/>
    <mergeCell ref="C272:C273"/>
    <mergeCell ref="D272:D273"/>
    <mergeCell ref="E272:E273"/>
    <mergeCell ref="F272:F273"/>
    <mergeCell ref="G272:G273"/>
    <mergeCell ref="H270:H271"/>
    <mergeCell ref="I270:I271"/>
    <mergeCell ref="J270:J271"/>
    <mergeCell ref="K270:K271"/>
    <mergeCell ref="L270:L271"/>
    <mergeCell ref="M270:M271"/>
    <mergeCell ref="I268:I269"/>
    <mergeCell ref="J268:J269"/>
    <mergeCell ref="K268:K269"/>
    <mergeCell ref="L268:L269"/>
    <mergeCell ref="M268:M269"/>
    <mergeCell ref="B270:B271"/>
    <mergeCell ref="C270:D271"/>
    <mergeCell ref="E270:E271"/>
    <mergeCell ref="F270:F271"/>
    <mergeCell ref="G270:G271"/>
    <mergeCell ref="B268:B269"/>
    <mergeCell ref="C268:D269"/>
    <mergeCell ref="E268:E269"/>
    <mergeCell ref="F268:F269"/>
    <mergeCell ref="G268:G269"/>
    <mergeCell ref="H268:H269"/>
    <mergeCell ref="H266:H267"/>
    <mergeCell ref="I266:I267"/>
    <mergeCell ref="J266:J267"/>
    <mergeCell ref="K266:K267"/>
    <mergeCell ref="L266:L267"/>
    <mergeCell ref="M266:M267"/>
    <mergeCell ref="B263:B265"/>
    <mergeCell ref="C263:D265"/>
    <mergeCell ref="E263:E265"/>
    <mergeCell ref="F263:F265"/>
    <mergeCell ref="G263:G265"/>
    <mergeCell ref="B266:B267"/>
    <mergeCell ref="C266:D267"/>
    <mergeCell ref="E266:E267"/>
    <mergeCell ref="F266:F267"/>
    <mergeCell ref="G266:G267"/>
    <mergeCell ref="M256:M257"/>
    <mergeCell ref="C258:E258"/>
    <mergeCell ref="C259:E259"/>
    <mergeCell ref="B260:B262"/>
    <mergeCell ref="C260:C262"/>
    <mergeCell ref="D260:D262"/>
    <mergeCell ref="E260:E262"/>
    <mergeCell ref="F260:F262"/>
    <mergeCell ref="G260:G262"/>
    <mergeCell ref="G256:G257"/>
    <mergeCell ref="H256:H257"/>
    <mergeCell ref="I256:I257"/>
    <mergeCell ref="J256:J257"/>
    <mergeCell ref="K256:K257"/>
    <mergeCell ref="L256:L257"/>
    <mergeCell ref="I254:I255"/>
    <mergeCell ref="J254:J255"/>
    <mergeCell ref="K254:K255"/>
    <mergeCell ref="L254:L255"/>
    <mergeCell ref="M254:M255"/>
    <mergeCell ref="B256:B257"/>
    <mergeCell ref="C256:C257"/>
    <mergeCell ref="D256:D257"/>
    <mergeCell ref="E256:E257"/>
    <mergeCell ref="F256:F257"/>
    <mergeCell ref="B254:B255"/>
    <mergeCell ref="C254:D255"/>
    <mergeCell ref="E254:E255"/>
    <mergeCell ref="F254:F255"/>
    <mergeCell ref="G254:G255"/>
    <mergeCell ref="H254:H255"/>
    <mergeCell ref="H252:H253"/>
    <mergeCell ref="I252:I253"/>
    <mergeCell ref="J252:J253"/>
    <mergeCell ref="K252:K253"/>
    <mergeCell ref="L252:L253"/>
    <mergeCell ref="M252:M253"/>
    <mergeCell ref="I250:I251"/>
    <mergeCell ref="J250:J251"/>
    <mergeCell ref="K250:K251"/>
    <mergeCell ref="L250:L251"/>
    <mergeCell ref="M250:M251"/>
    <mergeCell ref="B252:B253"/>
    <mergeCell ref="C252:D253"/>
    <mergeCell ref="E252:E253"/>
    <mergeCell ref="F252:F253"/>
    <mergeCell ref="G252:G253"/>
    <mergeCell ref="B250:B251"/>
    <mergeCell ref="C250:D251"/>
    <mergeCell ref="E250:E251"/>
    <mergeCell ref="F250:F251"/>
    <mergeCell ref="G250:G251"/>
    <mergeCell ref="H250:H251"/>
    <mergeCell ref="H248:H249"/>
    <mergeCell ref="I248:I249"/>
    <mergeCell ref="J248:J249"/>
    <mergeCell ref="K248:K249"/>
    <mergeCell ref="L248:L249"/>
    <mergeCell ref="M248:M249"/>
    <mergeCell ref="C247:E247"/>
    <mergeCell ref="B248:B249"/>
    <mergeCell ref="C248:D249"/>
    <mergeCell ref="E248:E249"/>
    <mergeCell ref="F248:F249"/>
    <mergeCell ref="G248:G249"/>
    <mergeCell ref="B245:B246"/>
    <mergeCell ref="C245:D246"/>
    <mergeCell ref="E245:E246"/>
    <mergeCell ref="F245:F246"/>
    <mergeCell ref="G245:G246"/>
    <mergeCell ref="H245:H246"/>
    <mergeCell ref="H243:H244"/>
    <mergeCell ref="I243:I244"/>
    <mergeCell ref="J243:J244"/>
    <mergeCell ref="K243:K244"/>
    <mergeCell ref="L243:L244"/>
    <mergeCell ref="M243:M244"/>
    <mergeCell ref="I241:I242"/>
    <mergeCell ref="J241:J242"/>
    <mergeCell ref="K241:K242"/>
    <mergeCell ref="L241:L242"/>
    <mergeCell ref="M241:M242"/>
    <mergeCell ref="B243:B244"/>
    <mergeCell ref="C243:D244"/>
    <mergeCell ref="E243:E244"/>
    <mergeCell ref="F243:F244"/>
    <mergeCell ref="G243:G244"/>
    <mergeCell ref="B241:B242"/>
    <mergeCell ref="C241:D242"/>
    <mergeCell ref="E241:E242"/>
    <mergeCell ref="F241:F242"/>
    <mergeCell ref="G241:G242"/>
    <mergeCell ref="H241:H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H225:H226"/>
    <mergeCell ref="B233:M233"/>
    <mergeCell ref="C235:M235"/>
    <mergeCell ref="C236:E236"/>
    <mergeCell ref="C237:E237"/>
    <mergeCell ref="C238:E238"/>
    <mergeCell ref="B225:B226"/>
    <mergeCell ref="C225:C226"/>
    <mergeCell ref="D225:D226"/>
    <mergeCell ref="E225:E226"/>
    <mergeCell ref="F225:F226"/>
    <mergeCell ref="G225:G226"/>
    <mergeCell ref="B223:B224"/>
    <mergeCell ref="C223:D224"/>
    <mergeCell ref="E223:E224"/>
    <mergeCell ref="F223:F224"/>
    <mergeCell ref="G223:G224"/>
    <mergeCell ref="H223:H224"/>
    <mergeCell ref="B221:B222"/>
    <mergeCell ref="C221:D222"/>
    <mergeCell ref="E221:E222"/>
    <mergeCell ref="F221:F222"/>
    <mergeCell ref="G221:G222"/>
    <mergeCell ref="H221:H222"/>
    <mergeCell ref="C218:E218"/>
    <mergeCell ref="G218:H218"/>
    <mergeCell ref="B219:B220"/>
    <mergeCell ref="C219:C220"/>
    <mergeCell ref="D219:D220"/>
    <mergeCell ref="E219:E220"/>
    <mergeCell ref="F219:F220"/>
    <mergeCell ref="G219:G220"/>
    <mergeCell ref="H219:H220"/>
    <mergeCell ref="B211:H211"/>
    <mergeCell ref="C213:H213"/>
    <mergeCell ref="B214:B217"/>
    <mergeCell ref="C214:E217"/>
    <mergeCell ref="F214:F217"/>
    <mergeCell ref="G214:H214"/>
    <mergeCell ref="G215:H215"/>
    <mergeCell ref="G216:H216"/>
    <mergeCell ref="G217:H217"/>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5:H206"/>
    <mergeCell ref="I205:I206"/>
    <mergeCell ref="J205:J206"/>
    <mergeCell ref="K205:K206"/>
    <mergeCell ref="L205:L206"/>
    <mergeCell ref="M205:M206"/>
    <mergeCell ref="I203:I204"/>
    <mergeCell ref="J203:J204"/>
    <mergeCell ref="K203:K204"/>
    <mergeCell ref="L203:L204"/>
    <mergeCell ref="M203:M204"/>
    <mergeCell ref="B205:B206"/>
    <mergeCell ref="C205:D206"/>
    <mergeCell ref="E205:E206"/>
    <mergeCell ref="F205:F206"/>
    <mergeCell ref="G205:G206"/>
    <mergeCell ref="B203:B204"/>
    <mergeCell ref="C203:D204"/>
    <mergeCell ref="E203:E204"/>
    <mergeCell ref="F203:F204"/>
    <mergeCell ref="G203:G204"/>
    <mergeCell ref="H203:H204"/>
    <mergeCell ref="H201:H202"/>
    <mergeCell ref="I201:I202"/>
    <mergeCell ref="J201:J202"/>
    <mergeCell ref="K201:K202"/>
    <mergeCell ref="L201:L202"/>
    <mergeCell ref="M201:M202"/>
    <mergeCell ref="B198:B200"/>
    <mergeCell ref="C198:D200"/>
    <mergeCell ref="E198:E200"/>
    <mergeCell ref="F198:F200"/>
    <mergeCell ref="G198:G200"/>
    <mergeCell ref="B201:B202"/>
    <mergeCell ref="C201:D202"/>
    <mergeCell ref="E201:E202"/>
    <mergeCell ref="F201:F202"/>
    <mergeCell ref="G201:G202"/>
    <mergeCell ref="M191:M192"/>
    <mergeCell ref="C193:E193"/>
    <mergeCell ref="C194:E194"/>
    <mergeCell ref="B195:B197"/>
    <mergeCell ref="C195:C197"/>
    <mergeCell ref="D195:D197"/>
    <mergeCell ref="E195:E197"/>
    <mergeCell ref="F195:F197"/>
    <mergeCell ref="G195:G197"/>
    <mergeCell ref="G191:G192"/>
    <mergeCell ref="H191:H192"/>
    <mergeCell ref="I191:I192"/>
    <mergeCell ref="J191:J192"/>
    <mergeCell ref="K191:K192"/>
    <mergeCell ref="L191:L192"/>
    <mergeCell ref="I189:I190"/>
    <mergeCell ref="J189:J190"/>
    <mergeCell ref="K189:K190"/>
    <mergeCell ref="L189:L190"/>
    <mergeCell ref="M189:M190"/>
    <mergeCell ref="B191:B192"/>
    <mergeCell ref="C191:C192"/>
    <mergeCell ref="D191:D192"/>
    <mergeCell ref="E191:E192"/>
    <mergeCell ref="F191:F192"/>
    <mergeCell ref="B189:B190"/>
    <mergeCell ref="C189:D190"/>
    <mergeCell ref="E189:E190"/>
    <mergeCell ref="F189:F190"/>
    <mergeCell ref="G189:G190"/>
    <mergeCell ref="H189:H190"/>
    <mergeCell ref="H187:H188"/>
    <mergeCell ref="I187:I188"/>
    <mergeCell ref="J187:J188"/>
    <mergeCell ref="K187:K188"/>
    <mergeCell ref="L187:L188"/>
    <mergeCell ref="M187:M188"/>
    <mergeCell ref="I185:I186"/>
    <mergeCell ref="J185:J186"/>
    <mergeCell ref="K185:K186"/>
    <mergeCell ref="L185:L186"/>
    <mergeCell ref="M185:M186"/>
    <mergeCell ref="B187:B188"/>
    <mergeCell ref="C187:D188"/>
    <mergeCell ref="E187:E188"/>
    <mergeCell ref="F187:F188"/>
    <mergeCell ref="G187:G188"/>
    <mergeCell ref="B185:B186"/>
    <mergeCell ref="C185:D186"/>
    <mergeCell ref="E185:E186"/>
    <mergeCell ref="F185:F186"/>
    <mergeCell ref="G185:G186"/>
    <mergeCell ref="H185:H186"/>
    <mergeCell ref="H183:H184"/>
    <mergeCell ref="I183:I184"/>
    <mergeCell ref="J183:J184"/>
    <mergeCell ref="K183:K184"/>
    <mergeCell ref="L183:L184"/>
    <mergeCell ref="M183:M184"/>
    <mergeCell ref="I181:I182"/>
    <mergeCell ref="J181:J182"/>
    <mergeCell ref="K181:K182"/>
    <mergeCell ref="L181:L182"/>
    <mergeCell ref="M181:M182"/>
    <mergeCell ref="B183:B184"/>
    <mergeCell ref="C183:D184"/>
    <mergeCell ref="E183:E184"/>
    <mergeCell ref="F183:F184"/>
    <mergeCell ref="G183:G184"/>
    <mergeCell ref="K178:K179"/>
    <mergeCell ref="L178:L179"/>
    <mergeCell ref="M178:M179"/>
    <mergeCell ref="C180:E180"/>
    <mergeCell ref="B181:B182"/>
    <mergeCell ref="C181:D182"/>
    <mergeCell ref="E181:E182"/>
    <mergeCell ref="F181:F182"/>
    <mergeCell ref="G181:G182"/>
    <mergeCell ref="H181:H182"/>
    <mergeCell ref="L176:L177"/>
    <mergeCell ref="M176:M177"/>
    <mergeCell ref="B178:B179"/>
    <mergeCell ref="C178:D179"/>
    <mergeCell ref="E178:E179"/>
    <mergeCell ref="F178:F179"/>
    <mergeCell ref="G178:G179"/>
    <mergeCell ref="H178:H179"/>
    <mergeCell ref="I178:I179"/>
    <mergeCell ref="J178:J179"/>
    <mergeCell ref="M174:M175"/>
    <mergeCell ref="B176:B177"/>
    <mergeCell ref="C176:D177"/>
    <mergeCell ref="E176:E177"/>
    <mergeCell ref="F176:F177"/>
    <mergeCell ref="G176:G177"/>
    <mergeCell ref="H176:H177"/>
    <mergeCell ref="I176:I177"/>
    <mergeCell ref="J176:J177"/>
    <mergeCell ref="K176:K177"/>
    <mergeCell ref="G174:G175"/>
    <mergeCell ref="H174:H175"/>
    <mergeCell ref="I174:I175"/>
    <mergeCell ref="J174:J175"/>
    <mergeCell ref="K174:K175"/>
    <mergeCell ref="L174:L175"/>
    <mergeCell ref="B168:M168"/>
    <mergeCell ref="C170:M170"/>
    <mergeCell ref="C171:E171"/>
    <mergeCell ref="C172:E172"/>
    <mergeCell ref="C173:E173"/>
    <mergeCell ref="B174:B175"/>
    <mergeCell ref="C174:C175"/>
    <mergeCell ref="D174:D175"/>
    <mergeCell ref="E174:E175"/>
    <mergeCell ref="F174:F17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D151"/>
    <mergeCell ref="G151:H151"/>
    <mergeCell ref="K151:L151"/>
    <mergeCell ref="O151:P151"/>
    <mergeCell ref="S151:T151"/>
    <mergeCell ref="W151:X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Y140"/>
    <mergeCell ref="C142:Y142"/>
    <mergeCell ref="C143:M143"/>
    <mergeCell ref="O143:Y143"/>
    <mergeCell ref="C144:E144"/>
    <mergeCell ref="G144:I144"/>
    <mergeCell ref="K144:M144"/>
    <mergeCell ref="O144:Q144"/>
    <mergeCell ref="S144:U144"/>
    <mergeCell ref="W144:Y144"/>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Y110"/>
    <mergeCell ref="C112:Y112"/>
    <mergeCell ref="C113:E113"/>
    <mergeCell ref="G113:I113"/>
    <mergeCell ref="K113:M113"/>
    <mergeCell ref="O113:Q113"/>
    <mergeCell ref="S113:U113"/>
    <mergeCell ref="W113:Y113"/>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0:Y80"/>
    <mergeCell ref="C82:Y82"/>
    <mergeCell ref="C83:E83"/>
    <mergeCell ref="G83:I83"/>
    <mergeCell ref="K83:M83"/>
    <mergeCell ref="O83:Q83"/>
    <mergeCell ref="S83:U83"/>
    <mergeCell ref="W83:Y83"/>
    <mergeCell ref="N56:N57"/>
    <mergeCell ref="O56:O57"/>
    <mergeCell ref="P56:P57"/>
    <mergeCell ref="Q56:Q57"/>
    <mergeCell ref="B70:E70"/>
    <mergeCell ref="C72:E7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0:N31"/>
    <mergeCell ref="O30:O31"/>
    <mergeCell ref="P30:P31"/>
    <mergeCell ref="Q30:Q31"/>
    <mergeCell ref="B33:Q33"/>
    <mergeCell ref="C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28515625" customWidth="1"/>
    <col min="4" max="4" width="10.5703125" customWidth="1"/>
    <col min="5" max="5" width="1.7109375" customWidth="1"/>
    <col min="7" max="7" width="2.85546875" customWidth="1"/>
    <col min="8" max="8" width="13.42578125" customWidth="1"/>
    <col min="9" max="9" width="2.28515625" customWidth="1"/>
    <col min="11" max="11" width="2.140625" customWidth="1"/>
    <col min="12" max="12" width="7" customWidth="1"/>
    <col min="13" max="13" width="1.5703125" customWidth="1"/>
    <col min="15" max="15" width="2" bestFit="1" customWidth="1"/>
    <col min="17" max="17" width="1.5703125" bestFit="1" customWidth="1"/>
  </cols>
  <sheetData>
    <row r="1" spans="1:17" ht="15" customHeight="1">
      <c r="A1" s="8" t="s">
        <v>13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702</v>
      </c>
      <c r="B3" s="12" t="s">
        <v>6</v>
      </c>
      <c r="C3" s="12"/>
      <c r="D3" s="12"/>
      <c r="E3" s="12"/>
      <c r="F3" s="12"/>
      <c r="G3" s="12"/>
      <c r="H3" s="12"/>
      <c r="I3" s="12"/>
      <c r="J3" s="12"/>
      <c r="K3" s="12"/>
      <c r="L3" s="12"/>
      <c r="M3" s="12"/>
      <c r="N3" s="12"/>
      <c r="O3" s="12"/>
      <c r="P3" s="12"/>
      <c r="Q3" s="12"/>
    </row>
    <row r="4" spans="1:17" ht="15" customHeight="1">
      <c r="A4" s="13" t="s">
        <v>1311</v>
      </c>
      <c r="B4" s="12" t="s">
        <v>6</v>
      </c>
      <c r="C4" s="12"/>
      <c r="D4" s="12"/>
      <c r="E4" s="12"/>
      <c r="F4" s="12"/>
      <c r="G4" s="12"/>
      <c r="H4" s="12"/>
      <c r="I4" s="12"/>
      <c r="J4" s="12"/>
      <c r="K4" s="12"/>
      <c r="L4" s="12"/>
      <c r="M4" s="12"/>
      <c r="N4" s="12"/>
      <c r="O4" s="12"/>
      <c r="P4" s="12"/>
      <c r="Q4" s="12"/>
    </row>
    <row r="5" spans="1:17">
      <c r="A5" s="13"/>
      <c r="B5" s="24" t="s">
        <v>704</v>
      </c>
      <c r="C5" s="24"/>
      <c r="D5" s="24"/>
      <c r="E5" s="24"/>
      <c r="F5" s="24"/>
      <c r="G5" s="24"/>
      <c r="H5" s="24"/>
      <c r="I5" s="24"/>
      <c r="J5" s="24"/>
      <c r="K5" s="24"/>
      <c r="L5" s="24"/>
      <c r="M5" s="24"/>
      <c r="N5" s="24"/>
      <c r="O5" s="24"/>
      <c r="P5" s="24"/>
      <c r="Q5" s="24"/>
    </row>
    <row r="6" spans="1:17">
      <c r="A6" s="13"/>
      <c r="B6" s="37"/>
      <c r="C6" s="37"/>
      <c r="D6" s="37"/>
      <c r="E6" s="37"/>
      <c r="F6" s="37"/>
      <c r="G6" s="37"/>
      <c r="H6" s="37"/>
      <c r="I6" s="37"/>
    </row>
    <row r="7" spans="1:17">
      <c r="A7" s="13"/>
      <c r="B7" s="16"/>
      <c r="C7" s="16"/>
      <c r="D7" s="16"/>
      <c r="E7" s="16"/>
      <c r="F7" s="16"/>
      <c r="G7" s="16"/>
      <c r="H7" s="16"/>
      <c r="I7" s="16"/>
    </row>
    <row r="8" spans="1:17">
      <c r="A8" s="13"/>
      <c r="B8" s="24"/>
      <c r="C8" s="38" t="s">
        <v>311</v>
      </c>
      <c r="D8" s="38"/>
      <c r="E8" s="38"/>
      <c r="F8" s="24"/>
      <c r="G8" s="38" t="s">
        <v>311</v>
      </c>
      <c r="H8" s="38"/>
      <c r="I8" s="38"/>
    </row>
    <row r="9" spans="1:17" ht="15.75" thickBot="1">
      <c r="A9" s="13"/>
      <c r="B9" s="24"/>
      <c r="C9" s="39" t="s">
        <v>360</v>
      </c>
      <c r="D9" s="39"/>
      <c r="E9" s="39"/>
      <c r="F9" s="24"/>
      <c r="G9" s="39" t="s">
        <v>312</v>
      </c>
      <c r="H9" s="39"/>
      <c r="I9" s="39"/>
    </row>
    <row r="10" spans="1:17">
      <c r="A10" s="13"/>
      <c r="B10" s="40" t="s">
        <v>333</v>
      </c>
      <c r="C10" s="41" t="s">
        <v>313</v>
      </c>
      <c r="D10" s="43">
        <v>1574182</v>
      </c>
      <c r="E10" s="45"/>
      <c r="F10" s="47"/>
      <c r="G10" s="41" t="s">
        <v>313</v>
      </c>
      <c r="H10" s="43">
        <v>1867771</v>
      </c>
      <c r="I10" s="45"/>
    </row>
    <row r="11" spans="1:17">
      <c r="A11" s="13"/>
      <c r="B11" s="40"/>
      <c r="C11" s="42"/>
      <c r="D11" s="44"/>
      <c r="E11" s="46"/>
      <c r="F11" s="47"/>
      <c r="G11" s="42"/>
      <c r="H11" s="44"/>
      <c r="I11" s="46"/>
    </row>
    <row r="12" spans="1:17">
      <c r="A12" s="13"/>
      <c r="B12" s="50" t="s">
        <v>331</v>
      </c>
      <c r="C12" s="51">
        <v>338695</v>
      </c>
      <c r="D12" s="51"/>
      <c r="E12" s="24"/>
      <c r="F12" s="24"/>
      <c r="G12" s="51">
        <v>408342</v>
      </c>
      <c r="H12" s="51"/>
      <c r="I12" s="24"/>
    </row>
    <row r="13" spans="1:17">
      <c r="A13" s="13"/>
      <c r="B13" s="50"/>
      <c r="C13" s="51"/>
      <c r="D13" s="51"/>
      <c r="E13" s="24"/>
      <c r="F13" s="24"/>
      <c r="G13" s="51"/>
      <c r="H13" s="51"/>
      <c r="I13" s="24"/>
    </row>
    <row r="14" spans="1:17">
      <c r="A14" s="13"/>
      <c r="B14" s="40" t="s">
        <v>528</v>
      </c>
      <c r="C14" s="49">
        <v>10821</v>
      </c>
      <c r="D14" s="49"/>
      <c r="E14" s="47"/>
      <c r="F14" s="47"/>
      <c r="G14" s="49">
        <v>10962</v>
      </c>
      <c r="H14" s="49"/>
      <c r="I14" s="47"/>
    </row>
    <row r="15" spans="1:17" ht="15.75" thickBot="1">
      <c r="A15" s="13"/>
      <c r="B15" s="40"/>
      <c r="C15" s="145"/>
      <c r="D15" s="145"/>
      <c r="E15" s="79"/>
      <c r="F15" s="47"/>
      <c r="G15" s="145"/>
      <c r="H15" s="145"/>
      <c r="I15" s="79"/>
    </row>
    <row r="16" spans="1:17">
      <c r="A16" s="13"/>
      <c r="B16" s="50" t="s">
        <v>705</v>
      </c>
      <c r="C16" s="238" t="s">
        <v>313</v>
      </c>
      <c r="D16" s="240">
        <v>1923698</v>
      </c>
      <c r="E16" s="68"/>
      <c r="F16" s="24"/>
      <c r="G16" s="238" t="s">
        <v>313</v>
      </c>
      <c r="H16" s="240">
        <v>2287075</v>
      </c>
      <c r="I16" s="68"/>
    </row>
    <row r="17" spans="1:17" ht="15.75" thickBot="1">
      <c r="A17" s="13"/>
      <c r="B17" s="50"/>
      <c r="C17" s="239"/>
      <c r="D17" s="241"/>
      <c r="E17" s="85"/>
      <c r="F17" s="24"/>
      <c r="G17" s="239"/>
      <c r="H17" s="241"/>
      <c r="I17" s="85"/>
    </row>
    <row r="18" spans="1:17" ht="15.75" thickTop="1">
      <c r="A18" s="13" t="s">
        <v>1312</v>
      </c>
      <c r="B18" s="12" t="s">
        <v>6</v>
      </c>
      <c r="C18" s="12"/>
      <c r="D18" s="12"/>
      <c r="E18" s="12"/>
      <c r="F18" s="12"/>
      <c r="G18" s="12"/>
      <c r="H18" s="12"/>
      <c r="I18" s="12"/>
      <c r="J18" s="12"/>
      <c r="K18" s="12"/>
      <c r="L18" s="12"/>
      <c r="M18" s="12"/>
      <c r="N18" s="12"/>
      <c r="O18" s="12"/>
      <c r="P18" s="12"/>
      <c r="Q18" s="12"/>
    </row>
    <row r="19" spans="1:17">
      <c r="A19" s="13"/>
      <c r="B19" s="22" t="s">
        <v>706</v>
      </c>
      <c r="C19" s="22"/>
      <c r="D19" s="22"/>
      <c r="E19" s="22"/>
      <c r="F19" s="22"/>
      <c r="G19" s="22"/>
      <c r="H19" s="22"/>
      <c r="I19" s="22"/>
      <c r="J19" s="22"/>
      <c r="K19" s="22"/>
      <c r="L19" s="22"/>
      <c r="M19" s="22"/>
      <c r="N19" s="22"/>
      <c r="O19" s="22"/>
      <c r="P19" s="22"/>
      <c r="Q19" s="22"/>
    </row>
    <row r="20" spans="1:17">
      <c r="A20" s="13"/>
      <c r="B20" s="242"/>
      <c r="C20" s="242"/>
      <c r="D20" s="242"/>
      <c r="E20" s="242"/>
      <c r="F20" s="242"/>
      <c r="G20" s="242"/>
      <c r="H20" s="242"/>
      <c r="I20" s="242"/>
      <c r="J20" s="242"/>
      <c r="K20" s="242"/>
      <c r="L20" s="242"/>
      <c r="M20" s="242"/>
      <c r="N20" s="242"/>
      <c r="O20" s="242"/>
      <c r="P20" s="242"/>
      <c r="Q20" s="242"/>
    </row>
    <row r="21" spans="1:17">
      <c r="A21" s="13"/>
      <c r="B21" s="37"/>
      <c r="C21" s="37"/>
      <c r="D21" s="37"/>
      <c r="E21" s="37"/>
      <c r="F21" s="37"/>
      <c r="G21" s="37"/>
      <c r="H21" s="37"/>
      <c r="I21" s="37"/>
      <c r="J21" s="37"/>
      <c r="K21" s="37"/>
      <c r="L21" s="37"/>
      <c r="M21" s="37"/>
      <c r="N21" s="37"/>
      <c r="O21" s="37"/>
      <c r="P21" s="37"/>
      <c r="Q21" s="37"/>
    </row>
    <row r="22" spans="1:17">
      <c r="A22" s="13"/>
      <c r="B22" s="16"/>
      <c r="C22" s="16"/>
      <c r="D22" s="16"/>
      <c r="E22" s="16"/>
      <c r="F22" s="16"/>
      <c r="G22" s="16"/>
      <c r="H22" s="16"/>
      <c r="I22" s="16"/>
      <c r="J22" s="16"/>
      <c r="K22" s="16"/>
      <c r="L22" s="16"/>
      <c r="M22" s="16"/>
      <c r="N22" s="16"/>
      <c r="O22" s="16"/>
      <c r="P22" s="16"/>
      <c r="Q22" s="16"/>
    </row>
    <row r="23" spans="1:17" ht="25.5" customHeight="1" thickBot="1">
      <c r="A23" s="13"/>
      <c r="B23" s="20"/>
      <c r="C23" s="39" t="s">
        <v>361</v>
      </c>
      <c r="D23" s="39"/>
      <c r="E23" s="39"/>
      <c r="F23" s="20"/>
      <c r="G23" s="39" t="s">
        <v>331</v>
      </c>
      <c r="H23" s="39"/>
      <c r="I23" s="39"/>
      <c r="J23" s="20"/>
      <c r="K23" s="39" t="s">
        <v>707</v>
      </c>
      <c r="L23" s="39"/>
      <c r="M23" s="39"/>
      <c r="N23" s="20"/>
      <c r="O23" s="39" t="s">
        <v>127</v>
      </c>
      <c r="P23" s="39"/>
      <c r="Q23" s="39"/>
    </row>
    <row r="24" spans="1:17">
      <c r="A24" s="13"/>
      <c r="B24" s="40" t="s">
        <v>708</v>
      </c>
      <c r="C24" s="41" t="s">
        <v>313</v>
      </c>
      <c r="D24" s="43">
        <v>1867771</v>
      </c>
      <c r="E24" s="45"/>
      <c r="F24" s="47"/>
      <c r="G24" s="41" t="s">
        <v>313</v>
      </c>
      <c r="H24" s="43">
        <v>408342</v>
      </c>
      <c r="I24" s="45"/>
      <c r="J24" s="47"/>
      <c r="K24" s="41" t="s">
        <v>313</v>
      </c>
      <c r="L24" s="43">
        <v>10962</v>
      </c>
      <c r="M24" s="45"/>
      <c r="N24" s="47"/>
      <c r="O24" s="41" t="s">
        <v>313</v>
      </c>
      <c r="P24" s="43">
        <v>2287075</v>
      </c>
      <c r="Q24" s="45"/>
    </row>
    <row r="25" spans="1:17">
      <c r="A25" s="13"/>
      <c r="B25" s="40"/>
      <c r="C25" s="42"/>
      <c r="D25" s="44"/>
      <c r="E25" s="46"/>
      <c r="F25" s="47"/>
      <c r="G25" s="42"/>
      <c r="H25" s="44"/>
      <c r="I25" s="46"/>
      <c r="J25" s="47"/>
      <c r="K25" s="42"/>
      <c r="L25" s="44"/>
      <c r="M25" s="46"/>
      <c r="N25" s="47"/>
      <c r="O25" s="42"/>
      <c r="P25" s="44"/>
      <c r="Q25" s="46"/>
    </row>
    <row r="26" spans="1:17">
      <c r="A26" s="13"/>
      <c r="B26" s="101" t="s">
        <v>709</v>
      </c>
      <c r="C26" s="51">
        <v>103251</v>
      </c>
      <c r="D26" s="51"/>
      <c r="E26" s="24"/>
      <c r="F26" s="24"/>
      <c r="G26" s="51">
        <v>62434</v>
      </c>
      <c r="H26" s="51"/>
      <c r="I26" s="24"/>
      <c r="J26" s="24"/>
      <c r="K26" s="146" t="s">
        <v>710</v>
      </c>
      <c r="L26" s="146"/>
      <c r="M26" s="101" t="s">
        <v>374</v>
      </c>
      <c r="N26" s="24"/>
      <c r="O26" s="51">
        <v>165544</v>
      </c>
      <c r="P26" s="51"/>
      <c r="Q26" s="24"/>
    </row>
    <row r="27" spans="1:17">
      <c r="A27" s="13"/>
      <c r="B27" s="101"/>
      <c r="C27" s="51"/>
      <c r="D27" s="51"/>
      <c r="E27" s="24"/>
      <c r="F27" s="24"/>
      <c r="G27" s="51"/>
      <c r="H27" s="51"/>
      <c r="I27" s="24"/>
      <c r="J27" s="24"/>
      <c r="K27" s="146"/>
      <c r="L27" s="146"/>
      <c r="M27" s="101"/>
      <c r="N27" s="24"/>
      <c r="O27" s="51"/>
      <c r="P27" s="51"/>
      <c r="Q27" s="24"/>
    </row>
    <row r="28" spans="1:17">
      <c r="A28" s="13"/>
      <c r="B28" s="48" t="s">
        <v>711</v>
      </c>
      <c r="C28" s="103" t="s">
        <v>712</v>
      </c>
      <c r="D28" s="103"/>
      <c r="E28" s="48" t="s">
        <v>374</v>
      </c>
      <c r="F28" s="47"/>
      <c r="G28" s="103" t="s">
        <v>713</v>
      </c>
      <c r="H28" s="103"/>
      <c r="I28" s="48" t="s">
        <v>374</v>
      </c>
      <c r="J28" s="47"/>
      <c r="K28" s="103" t="s">
        <v>336</v>
      </c>
      <c r="L28" s="103"/>
      <c r="M28" s="47"/>
      <c r="N28" s="47"/>
      <c r="O28" s="103" t="s">
        <v>714</v>
      </c>
      <c r="P28" s="103"/>
      <c r="Q28" s="48" t="s">
        <v>374</v>
      </c>
    </row>
    <row r="29" spans="1:17" ht="15.75" thickBot="1">
      <c r="A29" s="13"/>
      <c r="B29" s="48"/>
      <c r="C29" s="148"/>
      <c r="D29" s="148"/>
      <c r="E29" s="149"/>
      <c r="F29" s="47"/>
      <c r="G29" s="148"/>
      <c r="H29" s="148"/>
      <c r="I29" s="149"/>
      <c r="J29" s="47"/>
      <c r="K29" s="148"/>
      <c r="L29" s="148"/>
      <c r="M29" s="79"/>
      <c r="N29" s="47"/>
      <c r="O29" s="148"/>
      <c r="P29" s="148"/>
      <c r="Q29" s="149"/>
    </row>
    <row r="30" spans="1:17">
      <c r="A30" s="13"/>
      <c r="B30" s="101" t="s">
        <v>715</v>
      </c>
      <c r="C30" s="238" t="s">
        <v>313</v>
      </c>
      <c r="D30" s="240">
        <v>1574182</v>
      </c>
      <c r="E30" s="68"/>
      <c r="F30" s="24"/>
      <c r="G30" s="238" t="s">
        <v>313</v>
      </c>
      <c r="H30" s="240">
        <v>338695</v>
      </c>
      <c r="I30" s="68"/>
      <c r="J30" s="24"/>
      <c r="K30" s="238" t="s">
        <v>313</v>
      </c>
      <c r="L30" s="240">
        <v>10821</v>
      </c>
      <c r="M30" s="68"/>
      <c r="N30" s="24"/>
      <c r="O30" s="238" t="s">
        <v>313</v>
      </c>
      <c r="P30" s="240">
        <v>1923698</v>
      </c>
      <c r="Q30" s="68"/>
    </row>
    <row r="31" spans="1:17" ht="15.75" thickBot="1">
      <c r="A31" s="13"/>
      <c r="B31" s="101"/>
      <c r="C31" s="239"/>
      <c r="D31" s="241"/>
      <c r="E31" s="85"/>
      <c r="F31" s="24"/>
      <c r="G31" s="239"/>
      <c r="H31" s="241"/>
      <c r="I31" s="85"/>
      <c r="J31" s="24"/>
      <c r="K31" s="239"/>
      <c r="L31" s="241"/>
      <c r="M31" s="85"/>
      <c r="N31" s="24"/>
      <c r="O31" s="239"/>
      <c r="P31" s="241"/>
      <c r="Q31" s="85"/>
    </row>
    <row r="32" spans="1:17" ht="15.75" thickTop="1">
      <c r="A32" s="13"/>
      <c r="B32" s="138"/>
      <c r="C32" s="138"/>
      <c r="D32" s="138"/>
      <c r="E32" s="138"/>
      <c r="F32" s="138"/>
      <c r="G32" s="138"/>
      <c r="H32" s="138"/>
      <c r="I32" s="138"/>
      <c r="J32" s="138"/>
      <c r="K32" s="138"/>
      <c r="L32" s="138"/>
      <c r="M32" s="138"/>
      <c r="N32" s="138"/>
      <c r="O32" s="138"/>
      <c r="P32" s="138"/>
      <c r="Q32" s="138"/>
    </row>
  </sheetData>
  <mergeCells count="108">
    <mergeCell ref="B5:Q5"/>
    <mergeCell ref="A18:A32"/>
    <mergeCell ref="B18:Q18"/>
    <mergeCell ref="B19:Q19"/>
    <mergeCell ref="B20:Q20"/>
    <mergeCell ref="B32:Q32"/>
    <mergeCell ref="N30:N31"/>
    <mergeCell ref="O30:O31"/>
    <mergeCell ref="P30:P31"/>
    <mergeCell ref="Q30:Q31"/>
    <mergeCell ref="A1:A2"/>
    <mergeCell ref="B1:Q1"/>
    <mergeCell ref="B2:Q2"/>
    <mergeCell ref="B3:Q3"/>
    <mergeCell ref="A4:A17"/>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1:Q21"/>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v>
      </c>
      <c r="B1" s="1" t="s">
        <v>2</v>
      </c>
      <c r="C1" s="1" t="s">
        <v>28</v>
      </c>
    </row>
    <row r="2" spans="1:3">
      <c r="A2" s="3" t="s">
        <v>4</v>
      </c>
      <c r="B2" s="5" t="s">
        <v>6</v>
      </c>
      <c r="C2" s="5" t="s">
        <v>6</v>
      </c>
    </row>
    <row r="3" spans="1:3">
      <c r="A3" s="3" t="s">
        <v>71</v>
      </c>
      <c r="B3" s="5" t="s">
        <v>54</v>
      </c>
      <c r="C3" s="5" t="s">
        <v>54</v>
      </c>
    </row>
    <row r="4" spans="1:3">
      <c r="A4" s="3" t="s">
        <v>72</v>
      </c>
      <c r="B4" s="7">
        <v>148952653</v>
      </c>
      <c r="C4" s="7">
        <v>146280784</v>
      </c>
    </row>
    <row r="5" spans="1:3">
      <c r="A5" s="3" t="s">
        <v>73</v>
      </c>
      <c r="B5" s="7">
        <v>148952653</v>
      </c>
      <c r="C5" s="7">
        <v>146280784</v>
      </c>
    </row>
    <row r="6" spans="1:3">
      <c r="A6" s="3" t="s">
        <v>3</v>
      </c>
      <c r="B6" s="5" t="s">
        <v>6</v>
      </c>
      <c r="C6" s="5" t="s">
        <v>6</v>
      </c>
    </row>
    <row r="7" spans="1:3">
      <c r="A7" s="3" t="s">
        <v>71</v>
      </c>
      <c r="B7" s="5" t="s">
        <v>54</v>
      </c>
      <c r="C7" s="5" t="s">
        <v>54</v>
      </c>
    </row>
    <row r="8" spans="1:3">
      <c r="A8" s="3" t="s">
        <v>72</v>
      </c>
      <c r="B8" s="5">
        <v>1</v>
      </c>
      <c r="C8" s="5">
        <v>1</v>
      </c>
    </row>
    <row r="9" spans="1:3">
      <c r="A9" s="3" t="s">
        <v>73</v>
      </c>
      <c r="B9" s="5">
        <v>1</v>
      </c>
      <c r="C9" s="5">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4" bestFit="1" customWidth="1"/>
    <col min="3" max="3" width="36.5703125" bestFit="1" customWidth="1"/>
    <col min="4" max="4" width="7.5703125" bestFit="1" customWidth="1"/>
    <col min="5" max="5" width="1.5703125" bestFit="1" customWidth="1"/>
    <col min="7" max="7" width="3.28515625" customWidth="1"/>
    <col min="8" max="8" width="12.7109375" customWidth="1"/>
    <col min="9" max="9" width="2.5703125" customWidth="1"/>
    <col min="11" max="11" width="2.28515625" customWidth="1"/>
    <col min="12" max="12" width="6.5703125" customWidth="1"/>
    <col min="13" max="13" width="1.85546875" customWidth="1"/>
    <col min="15" max="15" width="2" bestFit="1" customWidth="1"/>
    <col min="16" max="16" width="7.5703125" bestFit="1" customWidth="1"/>
    <col min="17" max="17" width="1.5703125" bestFit="1" customWidth="1"/>
  </cols>
  <sheetData>
    <row r="1" spans="1:17" ht="15" customHeight="1">
      <c r="A1" s="8" t="s">
        <v>1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718</v>
      </c>
      <c r="B3" s="12" t="s">
        <v>6</v>
      </c>
      <c r="C3" s="12"/>
      <c r="D3" s="12"/>
      <c r="E3" s="12"/>
      <c r="F3" s="12"/>
      <c r="G3" s="12"/>
      <c r="H3" s="12"/>
      <c r="I3" s="12"/>
      <c r="J3" s="12"/>
      <c r="K3" s="12"/>
      <c r="L3" s="12"/>
      <c r="M3" s="12"/>
      <c r="N3" s="12"/>
      <c r="O3" s="12"/>
      <c r="P3" s="12"/>
      <c r="Q3" s="12"/>
    </row>
    <row r="4" spans="1:17" ht="15" customHeight="1">
      <c r="A4" s="13" t="s">
        <v>1314</v>
      </c>
      <c r="B4" s="12" t="s">
        <v>6</v>
      </c>
      <c r="C4" s="12"/>
      <c r="D4" s="12"/>
      <c r="E4" s="12"/>
      <c r="F4" s="12"/>
      <c r="G4" s="12"/>
      <c r="H4" s="12"/>
      <c r="I4" s="12"/>
      <c r="J4" s="12"/>
      <c r="K4" s="12"/>
      <c r="L4" s="12"/>
      <c r="M4" s="12"/>
      <c r="N4" s="12"/>
      <c r="O4" s="12"/>
      <c r="P4" s="12"/>
      <c r="Q4" s="12"/>
    </row>
    <row r="5" spans="1:17">
      <c r="A5" s="13"/>
      <c r="B5" s="22" t="s">
        <v>720</v>
      </c>
      <c r="C5" s="22"/>
      <c r="D5" s="22"/>
      <c r="E5" s="22"/>
      <c r="F5" s="22"/>
      <c r="G5" s="22"/>
      <c r="H5" s="22"/>
      <c r="I5" s="22"/>
      <c r="J5" s="22"/>
      <c r="K5" s="22"/>
      <c r="L5" s="22"/>
      <c r="M5" s="22"/>
      <c r="N5" s="22"/>
      <c r="O5" s="22"/>
      <c r="P5" s="22"/>
      <c r="Q5" s="22"/>
    </row>
    <row r="6" spans="1:17">
      <c r="A6" s="13"/>
      <c r="B6" s="37"/>
      <c r="C6" s="37"/>
      <c r="D6" s="37"/>
      <c r="E6" s="37"/>
      <c r="F6" s="37"/>
      <c r="G6" s="37"/>
      <c r="H6" s="37"/>
      <c r="I6" s="37"/>
    </row>
    <row r="7" spans="1:17">
      <c r="A7" s="13"/>
      <c r="B7" s="16"/>
      <c r="C7" s="16"/>
      <c r="D7" s="16"/>
      <c r="E7" s="16"/>
      <c r="F7" s="16"/>
      <c r="G7" s="16"/>
      <c r="H7" s="16"/>
      <c r="I7" s="16"/>
    </row>
    <row r="8" spans="1:17">
      <c r="A8" s="13"/>
      <c r="B8" s="24"/>
      <c r="C8" s="38" t="s">
        <v>311</v>
      </c>
      <c r="D8" s="38"/>
      <c r="E8" s="38"/>
      <c r="F8" s="24"/>
      <c r="G8" s="38" t="s">
        <v>311</v>
      </c>
      <c r="H8" s="38"/>
      <c r="I8" s="38"/>
    </row>
    <row r="9" spans="1:17" ht="15.75" thickBot="1">
      <c r="A9" s="13"/>
      <c r="B9" s="24"/>
      <c r="C9" s="39" t="s">
        <v>360</v>
      </c>
      <c r="D9" s="39"/>
      <c r="E9" s="39"/>
      <c r="F9" s="24"/>
      <c r="G9" s="39" t="s">
        <v>312</v>
      </c>
      <c r="H9" s="39"/>
      <c r="I9" s="39"/>
    </row>
    <row r="10" spans="1:17">
      <c r="A10" s="13"/>
      <c r="B10" s="40" t="s">
        <v>333</v>
      </c>
      <c r="C10" s="41" t="s">
        <v>313</v>
      </c>
      <c r="D10" s="43">
        <v>640581</v>
      </c>
      <c r="E10" s="45"/>
      <c r="F10" s="47"/>
      <c r="G10" s="41" t="s">
        <v>313</v>
      </c>
      <c r="H10" s="43">
        <v>751192</v>
      </c>
      <c r="I10" s="45"/>
    </row>
    <row r="11" spans="1:17">
      <c r="A11" s="13"/>
      <c r="B11" s="40"/>
      <c r="C11" s="42"/>
      <c r="D11" s="44"/>
      <c r="E11" s="46"/>
      <c r="F11" s="47"/>
      <c r="G11" s="42"/>
      <c r="H11" s="44"/>
      <c r="I11" s="46"/>
    </row>
    <row r="12" spans="1:17">
      <c r="A12" s="13"/>
      <c r="B12" s="50" t="s">
        <v>331</v>
      </c>
      <c r="C12" s="51">
        <v>247521</v>
      </c>
      <c r="D12" s="51"/>
      <c r="E12" s="24"/>
      <c r="F12" s="24"/>
      <c r="G12" s="51">
        <v>234504</v>
      </c>
      <c r="H12" s="51"/>
      <c r="I12" s="24"/>
    </row>
    <row r="13" spans="1:17">
      <c r="A13" s="13"/>
      <c r="B13" s="50"/>
      <c r="C13" s="51"/>
      <c r="D13" s="51"/>
      <c r="E13" s="24"/>
      <c r="F13" s="24"/>
      <c r="G13" s="51"/>
      <c r="H13" s="51"/>
      <c r="I13" s="24"/>
    </row>
    <row r="14" spans="1:17">
      <c r="A14" s="13"/>
      <c r="B14" s="40" t="s">
        <v>528</v>
      </c>
      <c r="C14" s="49">
        <v>5980</v>
      </c>
      <c r="D14" s="49"/>
      <c r="E14" s="47"/>
      <c r="F14" s="47"/>
      <c r="G14" s="49">
        <v>6544</v>
      </c>
      <c r="H14" s="49"/>
      <c r="I14" s="47"/>
    </row>
    <row r="15" spans="1:17" ht="15.75" thickBot="1">
      <c r="A15" s="13"/>
      <c r="B15" s="40"/>
      <c r="C15" s="145"/>
      <c r="D15" s="145"/>
      <c r="E15" s="79"/>
      <c r="F15" s="47"/>
      <c r="G15" s="145"/>
      <c r="H15" s="145"/>
      <c r="I15" s="79"/>
    </row>
    <row r="16" spans="1:17">
      <c r="A16" s="13"/>
      <c r="B16" s="50" t="s">
        <v>721</v>
      </c>
      <c r="C16" s="238" t="s">
        <v>313</v>
      </c>
      <c r="D16" s="240">
        <v>894082</v>
      </c>
      <c r="E16" s="68"/>
      <c r="F16" s="24"/>
      <c r="G16" s="238" t="s">
        <v>313</v>
      </c>
      <c r="H16" s="240">
        <v>992240</v>
      </c>
      <c r="I16" s="68"/>
    </row>
    <row r="17" spans="1:17" ht="15.75" thickBot="1">
      <c r="A17" s="13"/>
      <c r="B17" s="50"/>
      <c r="C17" s="239"/>
      <c r="D17" s="241"/>
      <c r="E17" s="85"/>
      <c r="F17" s="24"/>
      <c r="G17" s="239"/>
      <c r="H17" s="241"/>
      <c r="I17" s="85"/>
    </row>
    <row r="18" spans="1:17" ht="15.75" thickTop="1">
      <c r="A18" s="13" t="s">
        <v>1315</v>
      </c>
      <c r="B18" s="12" t="s">
        <v>6</v>
      </c>
      <c r="C18" s="12"/>
      <c r="D18" s="12"/>
      <c r="E18" s="12"/>
      <c r="F18" s="12"/>
      <c r="G18" s="12"/>
      <c r="H18" s="12"/>
      <c r="I18" s="12"/>
      <c r="J18" s="12"/>
      <c r="K18" s="12"/>
      <c r="L18" s="12"/>
      <c r="M18" s="12"/>
      <c r="N18" s="12"/>
      <c r="O18" s="12"/>
      <c r="P18" s="12"/>
      <c r="Q18" s="12"/>
    </row>
    <row r="19" spans="1:17">
      <c r="A19" s="13"/>
      <c r="B19" s="22" t="s">
        <v>722</v>
      </c>
      <c r="C19" s="22"/>
      <c r="D19" s="22"/>
      <c r="E19" s="22"/>
      <c r="F19" s="22"/>
      <c r="G19" s="22"/>
      <c r="H19" s="22"/>
      <c r="I19" s="22"/>
      <c r="J19" s="22"/>
      <c r="K19" s="22"/>
      <c r="L19" s="22"/>
      <c r="M19" s="22"/>
      <c r="N19" s="22"/>
      <c r="O19" s="22"/>
      <c r="P19" s="22"/>
      <c r="Q19" s="22"/>
    </row>
    <row r="20" spans="1:17">
      <c r="A20" s="13"/>
      <c r="B20" s="242"/>
      <c r="C20" s="242"/>
      <c r="D20" s="242"/>
      <c r="E20" s="242"/>
      <c r="F20" s="242"/>
      <c r="G20" s="242"/>
      <c r="H20" s="242"/>
      <c r="I20" s="242"/>
      <c r="J20" s="242"/>
      <c r="K20" s="242"/>
      <c r="L20" s="242"/>
      <c r="M20" s="242"/>
      <c r="N20" s="242"/>
      <c r="O20" s="242"/>
      <c r="P20" s="242"/>
      <c r="Q20" s="242"/>
    </row>
    <row r="21" spans="1:17">
      <c r="A21" s="13"/>
      <c r="B21" s="37"/>
      <c r="C21" s="37"/>
      <c r="D21" s="37"/>
      <c r="E21" s="37"/>
      <c r="F21" s="37"/>
      <c r="G21" s="37"/>
      <c r="H21" s="37"/>
      <c r="I21" s="37"/>
      <c r="J21" s="37"/>
      <c r="K21" s="37"/>
      <c r="L21" s="37"/>
      <c r="M21" s="37"/>
      <c r="N21" s="37"/>
      <c r="O21" s="37"/>
      <c r="P21" s="37"/>
      <c r="Q21" s="37"/>
    </row>
    <row r="22" spans="1:17">
      <c r="A22" s="13"/>
      <c r="B22" s="16"/>
      <c r="C22" s="16"/>
      <c r="D22" s="16"/>
      <c r="E22" s="16"/>
      <c r="F22" s="16"/>
      <c r="G22" s="16"/>
      <c r="H22" s="16"/>
      <c r="I22" s="16"/>
      <c r="J22" s="16"/>
      <c r="K22" s="16"/>
      <c r="L22" s="16"/>
      <c r="M22" s="16"/>
      <c r="N22" s="16"/>
      <c r="O22" s="16"/>
      <c r="P22" s="16"/>
      <c r="Q22" s="16"/>
    </row>
    <row r="23" spans="1:17" ht="25.5" customHeight="1" thickBot="1">
      <c r="A23" s="13"/>
      <c r="B23" s="20"/>
      <c r="C23" s="39" t="s">
        <v>361</v>
      </c>
      <c r="D23" s="39"/>
      <c r="E23" s="39"/>
      <c r="F23" s="20"/>
      <c r="G23" s="39" t="s">
        <v>331</v>
      </c>
      <c r="H23" s="39"/>
      <c r="I23" s="39"/>
      <c r="J23" s="20"/>
      <c r="K23" s="39" t="s">
        <v>707</v>
      </c>
      <c r="L23" s="39"/>
      <c r="M23" s="39"/>
      <c r="N23" s="20"/>
      <c r="O23" s="39" t="s">
        <v>127</v>
      </c>
      <c r="P23" s="39"/>
      <c r="Q23" s="39"/>
    </row>
    <row r="24" spans="1:17">
      <c r="A24" s="13"/>
      <c r="B24" s="40" t="s">
        <v>723</v>
      </c>
      <c r="C24" s="41" t="s">
        <v>313</v>
      </c>
      <c r="D24" s="43">
        <v>751192</v>
      </c>
      <c r="E24" s="45"/>
      <c r="F24" s="47"/>
      <c r="G24" s="41" t="s">
        <v>313</v>
      </c>
      <c r="H24" s="43">
        <v>234504</v>
      </c>
      <c r="I24" s="45"/>
      <c r="J24" s="47"/>
      <c r="K24" s="41" t="s">
        <v>313</v>
      </c>
      <c r="L24" s="43">
        <v>6544</v>
      </c>
      <c r="M24" s="45"/>
      <c r="N24" s="47"/>
      <c r="O24" s="41" t="s">
        <v>313</v>
      </c>
      <c r="P24" s="43">
        <v>992240</v>
      </c>
      <c r="Q24" s="45"/>
    </row>
    <row r="25" spans="1:17">
      <c r="A25" s="13"/>
      <c r="B25" s="40"/>
      <c r="C25" s="42"/>
      <c r="D25" s="44"/>
      <c r="E25" s="46"/>
      <c r="F25" s="47"/>
      <c r="G25" s="42"/>
      <c r="H25" s="44"/>
      <c r="I25" s="46"/>
      <c r="J25" s="47"/>
      <c r="K25" s="42"/>
      <c r="L25" s="44"/>
      <c r="M25" s="46"/>
      <c r="N25" s="47"/>
      <c r="O25" s="42"/>
      <c r="P25" s="44"/>
      <c r="Q25" s="46"/>
    </row>
    <row r="26" spans="1:17">
      <c r="A26" s="13"/>
      <c r="B26" s="24" t="s">
        <v>724</v>
      </c>
      <c r="C26" s="51">
        <v>66095</v>
      </c>
      <c r="D26" s="51"/>
      <c r="E26" s="24"/>
      <c r="F26" s="24"/>
      <c r="G26" s="51">
        <v>38466</v>
      </c>
      <c r="H26" s="51"/>
      <c r="I26" s="24"/>
      <c r="J26" s="24"/>
      <c r="K26" s="146" t="s">
        <v>725</v>
      </c>
      <c r="L26" s="146"/>
      <c r="M26" s="101" t="s">
        <v>374</v>
      </c>
      <c r="N26" s="24"/>
      <c r="O26" s="51">
        <v>103959</v>
      </c>
      <c r="P26" s="51"/>
      <c r="Q26" s="24"/>
    </row>
    <row r="27" spans="1:17">
      <c r="A27" s="13"/>
      <c r="B27" s="24"/>
      <c r="C27" s="51"/>
      <c r="D27" s="51"/>
      <c r="E27" s="24"/>
      <c r="F27" s="24"/>
      <c r="G27" s="51"/>
      <c r="H27" s="51"/>
      <c r="I27" s="24"/>
      <c r="J27" s="24"/>
      <c r="K27" s="146"/>
      <c r="L27" s="146"/>
      <c r="M27" s="101"/>
      <c r="N27" s="24"/>
      <c r="O27" s="51"/>
      <c r="P27" s="51"/>
      <c r="Q27" s="24"/>
    </row>
    <row r="28" spans="1:17">
      <c r="A28" s="13"/>
      <c r="B28" s="48" t="s">
        <v>726</v>
      </c>
      <c r="C28" s="103" t="s">
        <v>727</v>
      </c>
      <c r="D28" s="103"/>
      <c r="E28" s="48" t="s">
        <v>374</v>
      </c>
      <c r="F28" s="47"/>
      <c r="G28" s="103" t="s">
        <v>728</v>
      </c>
      <c r="H28" s="103"/>
      <c r="I28" s="48" t="s">
        <v>374</v>
      </c>
      <c r="J28" s="47"/>
      <c r="K28" s="103">
        <v>38</v>
      </c>
      <c r="L28" s="103"/>
      <c r="M28" s="47"/>
      <c r="N28" s="47"/>
      <c r="O28" s="103" t="s">
        <v>729</v>
      </c>
      <c r="P28" s="103"/>
      <c r="Q28" s="48" t="s">
        <v>374</v>
      </c>
    </row>
    <row r="29" spans="1:17" ht="15.75" thickBot="1">
      <c r="A29" s="13"/>
      <c r="B29" s="48"/>
      <c r="C29" s="148"/>
      <c r="D29" s="148"/>
      <c r="E29" s="149"/>
      <c r="F29" s="47"/>
      <c r="G29" s="148"/>
      <c r="H29" s="148"/>
      <c r="I29" s="149"/>
      <c r="J29" s="47"/>
      <c r="K29" s="148"/>
      <c r="L29" s="148"/>
      <c r="M29" s="79"/>
      <c r="N29" s="47"/>
      <c r="O29" s="148"/>
      <c r="P29" s="148"/>
      <c r="Q29" s="149"/>
    </row>
    <row r="30" spans="1:17">
      <c r="A30" s="13"/>
      <c r="B30" s="50" t="s">
        <v>730</v>
      </c>
      <c r="C30" s="238" t="s">
        <v>313</v>
      </c>
      <c r="D30" s="240">
        <v>640581</v>
      </c>
      <c r="E30" s="68"/>
      <c r="F30" s="24"/>
      <c r="G30" s="238" t="s">
        <v>313</v>
      </c>
      <c r="H30" s="240">
        <v>247521</v>
      </c>
      <c r="I30" s="68"/>
      <c r="J30" s="24"/>
      <c r="K30" s="238" t="s">
        <v>313</v>
      </c>
      <c r="L30" s="240">
        <v>5980</v>
      </c>
      <c r="M30" s="68"/>
      <c r="N30" s="24"/>
      <c r="O30" s="238" t="s">
        <v>313</v>
      </c>
      <c r="P30" s="240">
        <v>894082</v>
      </c>
      <c r="Q30" s="68"/>
    </row>
    <row r="31" spans="1:17" ht="15.75" thickBot="1">
      <c r="A31" s="13"/>
      <c r="B31" s="50"/>
      <c r="C31" s="239"/>
      <c r="D31" s="241"/>
      <c r="E31" s="85"/>
      <c r="F31" s="24"/>
      <c r="G31" s="239"/>
      <c r="H31" s="241"/>
      <c r="I31" s="85"/>
      <c r="J31" s="24"/>
      <c r="K31" s="239"/>
      <c r="L31" s="241"/>
      <c r="M31" s="85"/>
      <c r="N31" s="24"/>
      <c r="O31" s="239"/>
      <c r="P31" s="241"/>
      <c r="Q31" s="85"/>
    </row>
    <row r="32" spans="1:17" ht="15.75" thickTop="1">
      <c r="A32" s="13"/>
      <c r="B32" s="138"/>
      <c r="C32" s="138"/>
      <c r="D32" s="138"/>
      <c r="E32" s="138"/>
      <c r="F32" s="138"/>
      <c r="G32" s="138"/>
      <c r="H32" s="138"/>
      <c r="I32" s="138"/>
      <c r="J32" s="138"/>
      <c r="K32" s="138"/>
      <c r="L32" s="138"/>
      <c r="M32" s="138"/>
      <c r="N32" s="138"/>
      <c r="O32" s="138"/>
      <c r="P32" s="138"/>
      <c r="Q32" s="138"/>
    </row>
    <row r="33" spans="1:3">
      <c r="A33" s="13"/>
      <c r="B33" s="16"/>
      <c r="C33" s="16"/>
    </row>
    <row r="34" spans="1:3" ht="96">
      <c r="A34" s="13"/>
      <c r="B34" s="123">
        <v>-1</v>
      </c>
      <c r="C34" s="179" t="s">
        <v>114</v>
      </c>
    </row>
  </sheetData>
  <mergeCells count="108">
    <mergeCell ref="B5:Q5"/>
    <mergeCell ref="A18:A34"/>
    <mergeCell ref="B18:Q18"/>
    <mergeCell ref="B19:Q19"/>
    <mergeCell ref="B20:Q20"/>
    <mergeCell ref="B32:Q32"/>
    <mergeCell ref="N30:N31"/>
    <mergeCell ref="O30:O31"/>
    <mergeCell ref="P30:P31"/>
    <mergeCell ref="Q30:Q31"/>
    <mergeCell ref="A1:A2"/>
    <mergeCell ref="B1:Q1"/>
    <mergeCell ref="B2:Q2"/>
    <mergeCell ref="B3:Q3"/>
    <mergeCell ref="A4:A17"/>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1:Q21"/>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5.7109375" bestFit="1" customWidth="1"/>
    <col min="3" max="3" width="2" customWidth="1"/>
    <col min="4" max="4" width="6.5703125" customWidth="1"/>
    <col min="7" max="7" width="2" customWidth="1"/>
    <col min="8" max="8" width="6.85546875" customWidth="1"/>
    <col min="9" max="9" width="9.5703125" customWidth="1"/>
  </cols>
  <sheetData>
    <row r="1" spans="1:9" ht="15" customHeight="1">
      <c r="A1" s="8" t="s">
        <v>1316</v>
      </c>
      <c r="B1" s="8" t="s">
        <v>1</v>
      </c>
      <c r="C1" s="8"/>
      <c r="D1" s="8"/>
      <c r="E1" s="8"/>
      <c r="F1" s="8"/>
      <c r="G1" s="8"/>
      <c r="H1" s="8"/>
      <c r="I1" s="8"/>
    </row>
    <row r="2" spans="1:9" ht="15" customHeight="1">
      <c r="A2" s="8"/>
      <c r="B2" s="8" t="s">
        <v>2</v>
      </c>
      <c r="C2" s="8"/>
      <c r="D2" s="8"/>
      <c r="E2" s="8"/>
      <c r="F2" s="8"/>
      <c r="G2" s="8"/>
      <c r="H2" s="8"/>
      <c r="I2" s="8"/>
    </row>
    <row r="3" spans="1:9" ht="15" customHeight="1">
      <c r="A3" s="4" t="s">
        <v>732</v>
      </c>
      <c r="B3" s="12" t="s">
        <v>6</v>
      </c>
      <c r="C3" s="12"/>
      <c r="D3" s="12"/>
      <c r="E3" s="12"/>
      <c r="F3" s="12"/>
      <c r="G3" s="12"/>
      <c r="H3" s="12"/>
      <c r="I3" s="12"/>
    </row>
    <row r="4" spans="1:9" ht="15" customHeight="1">
      <c r="A4" s="13" t="s">
        <v>1317</v>
      </c>
      <c r="B4" s="12" t="s">
        <v>6</v>
      </c>
      <c r="C4" s="12"/>
      <c r="D4" s="12"/>
      <c r="E4" s="12"/>
      <c r="F4" s="12"/>
      <c r="G4" s="12"/>
      <c r="H4" s="12"/>
      <c r="I4" s="12"/>
    </row>
    <row r="5" spans="1:9">
      <c r="A5" s="13"/>
      <c r="B5" s="22" t="s">
        <v>734</v>
      </c>
      <c r="C5" s="22"/>
      <c r="D5" s="22"/>
      <c r="E5" s="22"/>
      <c r="F5" s="22"/>
      <c r="G5" s="22"/>
      <c r="H5" s="22"/>
      <c r="I5" s="22"/>
    </row>
    <row r="6" spans="1:9">
      <c r="A6" s="13"/>
      <c r="B6" s="242"/>
      <c r="C6" s="242"/>
      <c r="D6" s="242"/>
      <c r="E6" s="242"/>
      <c r="F6" s="242"/>
      <c r="G6" s="242"/>
      <c r="H6" s="242"/>
      <c r="I6" s="242"/>
    </row>
    <row r="7" spans="1:9">
      <c r="A7" s="13"/>
      <c r="B7" s="37"/>
      <c r="C7" s="37"/>
      <c r="D7" s="37"/>
      <c r="E7" s="37"/>
      <c r="F7" s="37"/>
      <c r="G7" s="37"/>
      <c r="H7" s="37"/>
      <c r="I7" s="37"/>
    </row>
    <row r="8" spans="1:9">
      <c r="A8" s="13"/>
      <c r="B8" s="16"/>
      <c r="C8" s="16"/>
      <c r="D8" s="16"/>
      <c r="E8" s="16"/>
      <c r="F8" s="16"/>
      <c r="G8" s="16"/>
      <c r="H8" s="16"/>
      <c r="I8" s="16"/>
    </row>
    <row r="9" spans="1:9">
      <c r="A9" s="13"/>
      <c r="B9" s="24"/>
      <c r="C9" s="38" t="s">
        <v>311</v>
      </c>
      <c r="D9" s="38"/>
      <c r="E9" s="38"/>
      <c r="F9" s="24"/>
      <c r="G9" s="38" t="s">
        <v>311</v>
      </c>
      <c r="H9" s="38"/>
      <c r="I9" s="38"/>
    </row>
    <row r="10" spans="1:9" ht="15.75" thickBot="1">
      <c r="A10" s="13"/>
      <c r="B10" s="24"/>
      <c r="C10" s="39" t="s">
        <v>360</v>
      </c>
      <c r="D10" s="39"/>
      <c r="E10" s="39"/>
      <c r="F10" s="24"/>
      <c r="G10" s="39" t="s">
        <v>312</v>
      </c>
      <c r="H10" s="39"/>
      <c r="I10" s="39"/>
    </row>
    <row r="11" spans="1:9">
      <c r="A11" s="13"/>
      <c r="B11" s="40" t="s">
        <v>735</v>
      </c>
      <c r="C11" s="41" t="s">
        <v>313</v>
      </c>
      <c r="D11" s="104" t="s">
        <v>336</v>
      </c>
      <c r="E11" s="45"/>
      <c r="F11" s="47"/>
      <c r="G11" s="41" t="s">
        <v>313</v>
      </c>
      <c r="H11" s="43">
        <v>37272</v>
      </c>
      <c r="I11" s="45"/>
    </row>
    <row r="12" spans="1:9">
      <c r="A12" s="13"/>
      <c r="B12" s="40"/>
      <c r="C12" s="42"/>
      <c r="D12" s="105"/>
      <c r="E12" s="46"/>
      <c r="F12" s="47"/>
      <c r="G12" s="48"/>
      <c r="H12" s="49"/>
      <c r="I12" s="47"/>
    </row>
    <row r="13" spans="1:9">
      <c r="A13" s="13"/>
      <c r="B13" s="50" t="s">
        <v>736</v>
      </c>
      <c r="C13" s="51">
        <v>14453</v>
      </c>
      <c r="D13" s="51"/>
      <c r="E13" s="24"/>
      <c r="F13" s="24"/>
      <c r="G13" s="51">
        <v>14701</v>
      </c>
      <c r="H13" s="51"/>
      <c r="I13" s="24"/>
    </row>
    <row r="14" spans="1:9">
      <c r="A14" s="13"/>
      <c r="B14" s="50"/>
      <c r="C14" s="51"/>
      <c r="D14" s="51"/>
      <c r="E14" s="24"/>
      <c r="F14" s="24"/>
      <c r="G14" s="51"/>
      <c r="H14" s="51"/>
      <c r="I14" s="24"/>
    </row>
    <row r="15" spans="1:9">
      <c r="A15" s="13"/>
      <c r="B15" s="40" t="s">
        <v>737</v>
      </c>
      <c r="C15" s="49">
        <v>6219</v>
      </c>
      <c r="D15" s="49"/>
      <c r="E15" s="47"/>
      <c r="F15" s="47"/>
      <c r="G15" s="49">
        <v>2516</v>
      </c>
      <c r="H15" s="49"/>
      <c r="I15" s="47"/>
    </row>
    <row r="16" spans="1:9">
      <c r="A16" s="13"/>
      <c r="B16" s="40"/>
      <c r="C16" s="49"/>
      <c r="D16" s="49"/>
      <c r="E16" s="47"/>
      <c r="F16" s="47"/>
      <c r="G16" s="49"/>
      <c r="H16" s="49"/>
      <c r="I16" s="47"/>
    </row>
    <row r="17" spans="1:9">
      <c r="A17" s="13"/>
      <c r="B17" s="50" t="s">
        <v>428</v>
      </c>
      <c r="C17" s="51">
        <v>10510</v>
      </c>
      <c r="D17" s="51"/>
      <c r="E17" s="24"/>
      <c r="F17" s="24"/>
      <c r="G17" s="51">
        <v>8785</v>
      </c>
      <c r="H17" s="51"/>
      <c r="I17" s="24"/>
    </row>
    <row r="18" spans="1:9" ht="15.75" thickBot="1">
      <c r="A18" s="13"/>
      <c r="B18" s="50"/>
      <c r="C18" s="52"/>
      <c r="D18" s="52"/>
      <c r="E18" s="53"/>
      <c r="F18" s="24"/>
      <c r="G18" s="52"/>
      <c r="H18" s="52"/>
      <c r="I18" s="53"/>
    </row>
    <row r="19" spans="1:9">
      <c r="A19" s="13"/>
      <c r="B19" s="40" t="s">
        <v>738</v>
      </c>
      <c r="C19" s="41" t="s">
        <v>313</v>
      </c>
      <c r="D19" s="43">
        <v>31182</v>
      </c>
      <c r="E19" s="45"/>
      <c r="F19" s="47"/>
      <c r="G19" s="41" t="s">
        <v>313</v>
      </c>
      <c r="H19" s="43">
        <v>63274</v>
      </c>
      <c r="I19" s="45"/>
    </row>
    <row r="20" spans="1:9" ht="15.75" thickBot="1">
      <c r="A20" s="13"/>
      <c r="B20" s="40"/>
      <c r="C20" s="54"/>
      <c r="D20" s="55"/>
      <c r="E20" s="56"/>
      <c r="F20" s="47"/>
      <c r="G20" s="54"/>
      <c r="H20" s="55"/>
      <c r="I20" s="56"/>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3.5703125" bestFit="1" customWidth="1"/>
    <col min="3" max="4" width="36.5703125" bestFit="1" customWidth="1"/>
    <col min="6" max="6" width="36.5703125" bestFit="1" customWidth="1"/>
    <col min="7" max="7" width="2.5703125" bestFit="1" customWidth="1"/>
    <col min="9" max="9" width="7.42578125" bestFit="1" customWidth="1"/>
    <col min="12" max="12" width="7.28515625" customWidth="1"/>
    <col min="13" max="13" width="3.85546875" customWidth="1"/>
  </cols>
  <sheetData>
    <row r="1" spans="1:14" ht="15" customHeight="1">
      <c r="A1" s="8" t="s">
        <v>13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746</v>
      </c>
      <c r="B3" s="12" t="s">
        <v>6</v>
      </c>
      <c r="C3" s="12"/>
      <c r="D3" s="12"/>
      <c r="E3" s="12"/>
      <c r="F3" s="12"/>
      <c r="G3" s="12"/>
      <c r="H3" s="12"/>
      <c r="I3" s="12"/>
      <c r="J3" s="12"/>
      <c r="K3" s="12"/>
      <c r="L3" s="12"/>
      <c r="M3" s="12"/>
      <c r="N3" s="12"/>
    </row>
    <row r="4" spans="1:14" ht="15" customHeight="1">
      <c r="A4" s="13" t="s">
        <v>1319</v>
      </c>
      <c r="B4" s="12" t="s">
        <v>6</v>
      </c>
      <c r="C4" s="12"/>
      <c r="D4" s="12"/>
      <c r="E4" s="12"/>
      <c r="F4" s="12"/>
      <c r="G4" s="12"/>
      <c r="H4" s="12"/>
      <c r="I4" s="12"/>
      <c r="J4" s="12"/>
      <c r="K4" s="12"/>
      <c r="L4" s="12"/>
      <c r="M4" s="12"/>
      <c r="N4" s="12"/>
    </row>
    <row r="5" spans="1:14">
      <c r="A5" s="13"/>
      <c r="B5" s="24" t="s">
        <v>748</v>
      </c>
      <c r="C5" s="24"/>
      <c r="D5" s="24"/>
      <c r="E5" s="24"/>
      <c r="F5" s="24"/>
      <c r="G5" s="24"/>
      <c r="H5" s="24"/>
      <c r="I5" s="24"/>
      <c r="J5" s="24"/>
      <c r="K5" s="24"/>
      <c r="L5" s="24"/>
      <c r="M5" s="24"/>
      <c r="N5" s="24"/>
    </row>
    <row r="6" spans="1:14">
      <c r="A6" s="13"/>
      <c r="B6" s="242"/>
      <c r="C6" s="242"/>
      <c r="D6" s="242"/>
      <c r="E6" s="242"/>
      <c r="F6" s="242"/>
      <c r="G6" s="242"/>
      <c r="H6" s="242"/>
      <c r="I6" s="242"/>
      <c r="J6" s="242"/>
      <c r="K6" s="242"/>
      <c r="L6" s="242"/>
      <c r="M6" s="242"/>
      <c r="N6" s="242"/>
    </row>
    <row r="7" spans="1:14">
      <c r="A7" s="13"/>
      <c r="B7" s="37"/>
      <c r="C7" s="37"/>
      <c r="D7" s="37"/>
      <c r="E7" s="37"/>
      <c r="F7" s="37"/>
      <c r="G7" s="37"/>
      <c r="H7" s="37"/>
      <c r="I7" s="37"/>
      <c r="J7" s="37"/>
      <c r="K7" s="37"/>
      <c r="L7" s="37"/>
      <c r="M7" s="37"/>
      <c r="N7" s="37"/>
    </row>
    <row r="8" spans="1:14">
      <c r="A8" s="13"/>
      <c r="B8" s="16"/>
      <c r="C8" s="16"/>
      <c r="D8" s="16"/>
      <c r="E8" s="16"/>
      <c r="F8" s="16"/>
      <c r="G8" s="16"/>
      <c r="H8" s="16"/>
      <c r="I8" s="16"/>
      <c r="J8" s="16"/>
      <c r="K8" s="16"/>
      <c r="L8" s="16"/>
      <c r="M8" s="16"/>
      <c r="N8" s="16"/>
    </row>
    <row r="9" spans="1:14" ht="15.75" thickBot="1">
      <c r="A9" s="13"/>
      <c r="B9" s="152"/>
      <c r="C9" s="158" t="s">
        <v>319</v>
      </c>
      <c r="D9" s="158"/>
      <c r="E9" s="158"/>
      <c r="F9" s="158"/>
      <c r="G9" s="158"/>
      <c r="H9" s="20"/>
      <c r="I9" s="158" t="s">
        <v>320</v>
      </c>
      <c r="J9" s="158"/>
      <c r="K9" s="158"/>
      <c r="L9" s="158"/>
      <c r="M9" s="158"/>
      <c r="N9" s="152"/>
    </row>
    <row r="10" spans="1:14">
      <c r="A10" s="13"/>
      <c r="B10" s="159"/>
      <c r="C10" s="161" t="s">
        <v>506</v>
      </c>
      <c r="D10" s="161"/>
      <c r="E10" s="68"/>
      <c r="F10" s="161" t="s">
        <v>750</v>
      </c>
      <c r="G10" s="161"/>
      <c r="H10" s="24"/>
      <c r="I10" s="161" t="s">
        <v>506</v>
      </c>
      <c r="J10" s="161"/>
      <c r="K10" s="68"/>
      <c r="L10" s="161" t="s">
        <v>750</v>
      </c>
      <c r="M10" s="161"/>
      <c r="N10" s="159"/>
    </row>
    <row r="11" spans="1:14">
      <c r="A11" s="13"/>
      <c r="B11" s="159"/>
      <c r="C11" s="160" t="s">
        <v>749</v>
      </c>
      <c r="D11" s="160"/>
      <c r="E11" s="24"/>
      <c r="F11" s="160" t="s">
        <v>507</v>
      </c>
      <c r="G11" s="160"/>
      <c r="H11" s="24"/>
      <c r="I11" s="160" t="s">
        <v>749</v>
      </c>
      <c r="J11" s="160"/>
      <c r="K11" s="24"/>
      <c r="L11" s="160" t="s">
        <v>507</v>
      </c>
      <c r="M11" s="160"/>
      <c r="N11" s="159"/>
    </row>
    <row r="12" spans="1:14">
      <c r="A12" s="13"/>
      <c r="B12" s="159"/>
      <c r="C12" s="12"/>
      <c r="D12" s="12"/>
      <c r="E12" s="24"/>
      <c r="F12" s="160" t="s">
        <v>508</v>
      </c>
      <c r="G12" s="160"/>
      <c r="H12" s="24"/>
      <c r="I12" s="12"/>
      <c r="J12" s="12"/>
      <c r="K12" s="24"/>
      <c r="L12" s="160" t="s">
        <v>508</v>
      </c>
      <c r="M12" s="160"/>
      <c r="N12" s="159"/>
    </row>
    <row r="13" spans="1:14" ht="15.75" thickBot="1">
      <c r="A13" s="13"/>
      <c r="B13" s="159"/>
      <c r="C13" s="70"/>
      <c r="D13" s="70"/>
      <c r="E13" s="24"/>
      <c r="F13" s="158" t="s">
        <v>751</v>
      </c>
      <c r="G13" s="158"/>
      <c r="H13" s="24"/>
      <c r="I13" s="70"/>
      <c r="J13" s="70"/>
      <c r="K13" s="24"/>
      <c r="L13" s="158" t="s">
        <v>751</v>
      </c>
      <c r="M13" s="158"/>
      <c r="N13" s="159"/>
    </row>
    <row r="14" spans="1:14">
      <c r="A14" s="13"/>
      <c r="B14" s="183" t="s">
        <v>752</v>
      </c>
      <c r="C14" s="165">
        <v>750000</v>
      </c>
      <c r="D14" s="45"/>
      <c r="E14" s="47"/>
      <c r="F14" s="167">
        <v>1.36</v>
      </c>
      <c r="G14" s="163" t="s">
        <v>337</v>
      </c>
      <c r="H14" s="47"/>
      <c r="I14" s="165">
        <v>750000</v>
      </c>
      <c r="J14" s="45"/>
      <c r="K14" s="47"/>
      <c r="L14" s="167">
        <v>1.37</v>
      </c>
      <c r="M14" s="163" t="s">
        <v>337</v>
      </c>
      <c r="N14" s="47"/>
    </row>
    <row r="15" spans="1:14">
      <c r="A15" s="13"/>
      <c r="B15" s="183"/>
      <c r="C15" s="170"/>
      <c r="D15" s="47"/>
      <c r="E15" s="47"/>
      <c r="F15" s="171"/>
      <c r="G15" s="169"/>
      <c r="H15" s="47"/>
      <c r="I15" s="170"/>
      <c r="J15" s="47"/>
      <c r="K15" s="47"/>
      <c r="L15" s="171"/>
      <c r="M15" s="169"/>
      <c r="N15" s="47"/>
    </row>
    <row r="16" spans="1:14">
      <c r="A16" s="13"/>
      <c r="B16" s="138"/>
      <c r="C16" s="138"/>
      <c r="D16" s="138"/>
      <c r="E16" s="138"/>
      <c r="F16" s="138"/>
      <c r="G16" s="138"/>
      <c r="H16" s="138"/>
      <c r="I16" s="138"/>
      <c r="J16" s="138"/>
      <c r="K16" s="138"/>
      <c r="L16" s="138"/>
      <c r="M16" s="138"/>
      <c r="N16" s="138"/>
    </row>
    <row r="17" spans="1:14" ht="15" customHeight="1">
      <c r="A17" s="13" t="s">
        <v>1320</v>
      </c>
      <c r="B17" s="12" t="s">
        <v>6</v>
      </c>
      <c r="C17" s="12"/>
      <c r="D17" s="12"/>
      <c r="E17" s="12"/>
      <c r="F17" s="12"/>
      <c r="G17" s="12"/>
      <c r="H17" s="12"/>
      <c r="I17" s="12"/>
      <c r="J17" s="12"/>
      <c r="K17" s="12"/>
      <c r="L17" s="12"/>
      <c r="M17" s="12"/>
      <c r="N17" s="12"/>
    </row>
    <row r="18" spans="1:14">
      <c r="A18" s="13"/>
      <c r="B18" s="22" t="s">
        <v>762</v>
      </c>
      <c r="C18" s="22"/>
      <c r="D18" s="22"/>
      <c r="E18" s="22"/>
      <c r="F18" s="22"/>
      <c r="G18" s="22"/>
      <c r="H18" s="22"/>
      <c r="I18" s="22"/>
      <c r="J18" s="22"/>
      <c r="K18" s="22"/>
      <c r="L18" s="22"/>
      <c r="M18" s="22"/>
      <c r="N18" s="22"/>
    </row>
    <row r="19" spans="1:14">
      <c r="A19" s="13"/>
      <c r="B19" s="37"/>
      <c r="C19" s="37"/>
      <c r="D19" s="37"/>
      <c r="E19" s="37"/>
      <c r="F19" s="37"/>
    </row>
    <row r="20" spans="1:14">
      <c r="A20" s="13"/>
      <c r="B20" s="16"/>
      <c r="C20" s="16"/>
      <c r="D20" s="16"/>
      <c r="E20" s="16"/>
      <c r="F20" s="16"/>
    </row>
    <row r="21" spans="1:14" ht="27" thickBot="1">
      <c r="A21" s="13"/>
      <c r="B21" s="243" t="s">
        <v>763</v>
      </c>
      <c r="C21" s="20"/>
      <c r="D21" s="29" t="s">
        <v>764</v>
      </c>
      <c r="E21" s="36"/>
      <c r="F21" s="29" t="s">
        <v>765</v>
      </c>
    </row>
    <row r="22" spans="1:14">
      <c r="A22" s="13"/>
      <c r="B22" s="31" t="s">
        <v>766</v>
      </c>
      <c r="C22" s="33"/>
      <c r="D22" s="244">
        <v>-497556</v>
      </c>
      <c r="E22" s="34"/>
      <c r="F22" s="244">
        <v>-689958</v>
      </c>
    </row>
    <row r="23" spans="1:14">
      <c r="A23" s="13"/>
      <c r="B23" s="99" t="s">
        <v>767</v>
      </c>
      <c r="C23" s="20"/>
      <c r="D23" s="245">
        <v>1450945</v>
      </c>
      <c r="E23" s="20"/>
      <c r="F23" s="245">
        <v>1570336</v>
      </c>
    </row>
    <row r="24" spans="1:14">
      <c r="A24" s="13"/>
      <c r="B24" s="33" t="s">
        <v>768</v>
      </c>
      <c r="C24" s="33"/>
      <c r="D24" s="246">
        <v>115052</v>
      </c>
      <c r="E24" s="33"/>
      <c r="F24" s="246">
        <v>167844</v>
      </c>
    </row>
    <row r="25" spans="1:14">
      <c r="A25" s="13"/>
      <c r="B25" s="99" t="s">
        <v>769</v>
      </c>
      <c r="C25" s="20"/>
      <c r="D25" s="245">
        <v>516555</v>
      </c>
      <c r="E25" s="20"/>
      <c r="F25" s="245">
        <v>661106</v>
      </c>
    </row>
    <row r="26" spans="1:14">
      <c r="A26" s="13"/>
      <c r="B26" s="31" t="s">
        <v>770</v>
      </c>
      <c r="C26" s="33"/>
      <c r="D26" s="246">
        <v>169677</v>
      </c>
      <c r="E26" s="33"/>
      <c r="F26" s="246">
        <v>163329</v>
      </c>
    </row>
    <row r="27" spans="1:14">
      <c r="A27" s="13"/>
      <c r="B27" s="99" t="s">
        <v>771</v>
      </c>
      <c r="C27" s="20"/>
      <c r="D27" s="245">
        <v>53680</v>
      </c>
      <c r="E27" s="20"/>
      <c r="F27" s="245">
        <v>53116</v>
      </c>
    </row>
    <row r="28" spans="1:14">
      <c r="A28" s="13"/>
      <c r="B28" s="31" t="s">
        <v>772</v>
      </c>
      <c r="C28" s="33"/>
      <c r="D28" s="246">
        <v>256555</v>
      </c>
      <c r="E28" s="33"/>
      <c r="F28" s="246">
        <v>239876</v>
      </c>
    </row>
    <row r="29" spans="1:14">
      <c r="A29" s="13"/>
      <c r="B29" s="99" t="s">
        <v>773</v>
      </c>
      <c r="C29" s="20"/>
      <c r="D29" s="245">
        <v>116502</v>
      </c>
      <c r="E29" s="20"/>
      <c r="F29" s="245">
        <v>99250</v>
      </c>
    </row>
    <row r="30" spans="1:14">
      <c r="A30" s="13"/>
      <c r="B30" s="31" t="s">
        <v>774</v>
      </c>
      <c r="C30" s="33"/>
      <c r="D30" s="246">
        <v>33430</v>
      </c>
      <c r="E30" s="33"/>
      <c r="F30" s="246">
        <v>16784</v>
      </c>
    </row>
    <row r="31" spans="1:14">
      <c r="A31" s="13"/>
      <c r="B31" s="99" t="s">
        <v>775</v>
      </c>
      <c r="C31" s="20"/>
      <c r="D31" s="245">
        <v>75419</v>
      </c>
      <c r="E31" s="20"/>
      <c r="F31" s="245">
        <v>152010</v>
      </c>
    </row>
    <row r="32" spans="1:14">
      <c r="A32" s="13"/>
      <c r="B32" s="16"/>
      <c r="C32" s="16"/>
    </row>
    <row r="33" spans="1:3" ht="72">
      <c r="A33" s="13"/>
      <c r="B33" s="123">
        <v>-1</v>
      </c>
      <c r="C33" s="179" t="s">
        <v>776</v>
      </c>
    </row>
    <row r="34" spans="1:3">
      <c r="A34" s="13"/>
      <c r="B34" s="16"/>
      <c r="C34" s="16"/>
    </row>
    <row r="35" spans="1:3" ht="36">
      <c r="A35" s="13"/>
      <c r="B35" s="123">
        <v>-2</v>
      </c>
      <c r="C35" s="179" t="s">
        <v>777</v>
      </c>
    </row>
  </sheetData>
  <mergeCells count="50">
    <mergeCell ref="B16:N16"/>
    <mergeCell ref="A17:A35"/>
    <mergeCell ref="B17:N17"/>
    <mergeCell ref="B18:N18"/>
    <mergeCell ref="N14:N15"/>
    <mergeCell ref="B19:F19"/>
    <mergeCell ref="A1:A2"/>
    <mergeCell ref="B1:N1"/>
    <mergeCell ref="B2:N2"/>
    <mergeCell ref="B3:N3"/>
    <mergeCell ref="A4:A16"/>
    <mergeCell ref="B4:N4"/>
    <mergeCell ref="B5:N5"/>
    <mergeCell ref="B6:N6"/>
    <mergeCell ref="H14:H15"/>
    <mergeCell ref="I14:I15"/>
    <mergeCell ref="J14:J15"/>
    <mergeCell ref="K14:K15"/>
    <mergeCell ref="L14:L15"/>
    <mergeCell ref="M14:M15"/>
    <mergeCell ref="B14:B15"/>
    <mergeCell ref="C14:C15"/>
    <mergeCell ref="D14:D15"/>
    <mergeCell ref="E14:E15"/>
    <mergeCell ref="F14:F15"/>
    <mergeCell ref="G14:G15"/>
    <mergeCell ref="K10:K13"/>
    <mergeCell ref="L10:M10"/>
    <mergeCell ref="L11:M11"/>
    <mergeCell ref="L12:M12"/>
    <mergeCell ref="L13:M13"/>
    <mergeCell ref="N10:N13"/>
    <mergeCell ref="F11:G11"/>
    <mergeCell ref="F12:G12"/>
    <mergeCell ref="F13:G13"/>
    <mergeCell ref="H10:H13"/>
    <mergeCell ref="I10:J10"/>
    <mergeCell ref="I11:J11"/>
    <mergeCell ref="I12:J12"/>
    <mergeCell ref="I13:J13"/>
    <mergeCell ref="B7:N7"/>
    <mergeCell ref="C9:G9"/>
    <mergeCell ref="I9:M9"/>
    <mergeCell ref="B10:B13"/>
    <mergeCell ref="C10:D10"/>
    <mergeCell ref="C11:D11"/>
    <mergeCell ref="C12:D12"/>
    <mergeCell ref="C13:D13"/>
    <mergeCell ref="E10:E13"/>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3" width="36.5703125" bestFit="1" customWidth="1"/>
    <col min="4" max="4" width="15" bestFit="1" customWidth="1"/>
    <col min="5" max="5" width="1.5703125" bestFit="1" customWidth="1"/>
    <col min="6" max="6" width="10.42578125" customWidth="1"/>
    <col min="7" max="7" width="4.42578125" customWidth="1"/>
    <col min="8" max="8" width="8.5703125" customWidth="1"/>
    <col min="9" max="9" width="35.140625" bestFit="1" customWidth="1"/>
    <col min="10" max="10" width="3.140625" bestFit="1" customWidth="1"/>
    <col min="11" max="11" width="27" bestFit="1" customWidth="1"/>
    <col min="13" max="13" width="27.85546875" bestFit="1" customWidth="1"/>
    <col min="15" max="15" width="26.42578125" bestFit="1" customWidth="1"/>
    <col min="16" max="16" width="2.7109375" bestFit="1" customWidth="1"/>
  </cols>
  <sheetData>
    <row r="1" spans="1:16" ht="15" customHeight="1">
      <c r="A1" s="8" t="s">
        <v>132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779</v>
      </c>
      <c r="B3" s="12" t="s">
        <v>6</v>
      </c>
      <c r="C3" s="12"/>
      <c r="D3" s="12"/>
      <c r="E3" s="12"/>
      <c r="F3" s="12"/>
      <c r="G3" s="12"/>
      <c r="H3" s="12"/>
      <c r="I3" s="12"/>
      <c r="J3" s="12"/>
      <c r="K3" s="12"/>
      <c r="L3" s="12"/>
      <c r="M3" s="12"/>
      <c r="N3" s="12"/>
      <c r="O3" s="12"/>
      <c r="P3" s="12"/>
    </row>
    <row r="4" spans="1:16" ht="15" customHeight="1">
      <c r="A4" s="13" t="s">
        <v>1322</v>
      </c>
      <c r="B4" s="12" t="s">
        <v>6</v>
      </c>
      <c r="C4" s="12"/>
      <c r="D4" s="12"/>
      <c r="E4" s="12"/>
      <c r="F4" s="12"/>
      <c r="G4" s="12"/>
      <c r="H4" s="12"/>
      <c r="I4" s="12"/>
      <c r="J4" s="12"/>
      <c r="K4" s="12"/>
      <c r="L4" s="12"/>
      <c r="M4" s="12"/>
      <c r="N4" s="12"/>
      <c r="O4" s="12"/>
      <c r="P4" s="12"/>
    </row>
    <row r="5" spans="1:16">
      <c r="A5" s="13"/>
      <c r="B5" s="24" t="s">
        <v>783</v>
      </c>
      <c r="C5" s="24"/>
      <c r="D5" s="24"/>
      <c r="E5" s="24"/>
      <c r="F5" s="24"/>
      <c r="G5" s="24"/>
      <c r="H5" s="24"/>
      <c r="I5" s="24"/>
      <c r="J5" s="24"/>
      <c r="K5" s="24"/>
      <c r="L5" s="24"/>
      <c r="M5" s="24"/>
      <c r="N5" s="24"/>
      <c r="O5" s="24"/>
      <c r="P5" s="24"/>
    </row>
    <row r="6" spans="1:16">
      <c r="A6" s="13"/>
      <c r="B6" s="37"/>
      <c r="C6" s="37"/>
      <c r="D6" s="37"/>
      <c r="E6" s="37"/>
      <c r="F6" s="37"/>
      <c r="G6" s="37"/>
      <c r="H6" s="37"/>
      <c r="I6" s="37"/>
      <c r="J6" s="37"/>
    </row>
    <row r="7" spans="1:16">
      <c r="A7" s="13"/>
      <c r="B7" s="16"/>
      <c r="C7" s="16"/>
      <c r="D7" s="16"/>
      <c r="E7" s="16"/>
      <c r="F7" s="16"/>
      <c r="G7" s="16"/>
      <c r="H7" s="16"/>
      <c r="I7" s="16"/>
      <c r="J7" s="16"/>
    </row>
    <row r="8" spans="1:16" ht="15.75" thickBot="1">
      <c r="A8" s="13"/>
      <c r="B8" s="58"/>
      <c r="C8" s="39" t="s">
        <v>784</v>
      </c>
      <c r="D8" s="39"/>
      <c r="E8" s="39"/>
      <c r="F8" s="39"/>
      <c r="G8" s="39"/>
      <c r="H8" s="39"/>
      <c r="I8" s="39"/>
      <c r="J8" s="39"/>
    </row>
    <row r="9" spans="1:16">
      <c r="A9" s="13"/>
      <c r="B9" s="24"/>
      <c r="C9" s="248" t="s">
        <v>359</v>
      </c>
      <c r="D9" s="248"/>
      <c r="E9" s="248"/>
      <c r="F9" s="248"/>
      <c r="G9" s="248"/>
      <c r="H9" s="248"/>
      <c r="I9" s="248"/>
      <c r="J9" s="248"/>
    </row>
    <row r="10" spans="1:16" ht="15.75" thickBot="1">
      <c r="A10" s="13"/>
      <c r="B10" s="24"/>
      <c r="C10" s="39" t="s">
        <v>367</v>
      </c>
      <c r="D10" s="39"/>
      <c r="E10" s="39"/>
      <c r="F10" s="39"/>
      <c r="G10" s="39"/>
      <c r="H10" s="39"/>
      <c r="I10" s="39"/>
      <c r="J10" s="39"/>
    </row>
    <row r="11" spans="1:16" ht="15.75" thickBot="1">
      <c r="A11" s="13"/>
      <c r="B11" s="20"/>
      <c r="C11" s="102">
        <v>2014</v>
      </c>
      <c r="D11" s="102"/>
      <c r="E11" s="102"/>
      <c r="F11" s="20"/>
      <c r="G11" s="102">
        <v>2013</v>
      </c>
      <c r="H11" s="102"/>
      <c r="I11" s="102"/>
      <c r="J11" s="99"/>
    </row>
    <row r="12" spans="1:16">
      <c r="A12" s="13"/>
      <c r="B12" s="30" t="s">
        <v>785</v>
      </c>
      <c r="C12" s="45"/>
      <c r="D12" s="45"/>
      <c r="E12" s="45"/>
      <c r="F12" s="33"/>
      <c r="G12" s="45"/>
      <c r="H12" s="45"/>
      <c r="I12" s="45"/>
      <c r="J12" s="33"/>
    </row>
    <row r="13" spans="1:16">
      <c r="A13" s="13"/>
      <c r="B13" s="50" t="s">
        <v>786</v>
      </c>
      <c r="C13" s="101" t="s">
        <v>313</v>
      </c>
      <c r="D13" s="51">
        <v>72169</v>
      </c>
      <c r="E13" s="24"/>
      <c r="F13" s="101" t="s">
        <v>318</v>
      </c>
      <c r="G13" s="101" t="s">
        <v>313</v>
      </c>
      <c r="H13" s="51">
        <v>248978</v>
      </c>
      <c r="I13" s="24"/>
      <c r="J13" s="101" t="s">
        <v>318</v>
      </c>
    </row>
    <row r="14" spans="1:16">
      <c r="A14" s="13"/>
      <c r="B14" s="50"/>
      <c r="C14" s="101"/>
      <c r="D14" s="51"/>
      <c r="E14" s="24"/>
      <c r="F14" s="101"/>
      <c r="G14" s="101"/>
      <c r="H14" s="51"/>
      <c r="I14" s="24"/>
      <c r="J14" s="101"/>
    </row>
    <row r="15" spans="1:16">
      <c r="A15" s="13"/>
      <c r="B15" s="30" t="s">
        <v>787</v>
      </c>
      <c r="C15" s="103" t="s">
        <v>788</v>
      </c>
      <c r="D15" s="103"/>
      <c r="E15" s="31" t="s">
        <v>374</v>
      </c>
      <c r="F15" s="247" t="s">
        <v>789</v>
      </c>
      <c r="G15" s="103" t="s">
        <v>790</v>
      </c>
      <c r="H15" s="103"/>
      <c r="I15" s="31" t="s">
        <v>374</v>
      </c>
      <c r="J15" s="247" t="s">
        <v>791</v>
      </c>
    </row>
    <row r="16" spans="1:16">
      <c r="A16" s="13"/>
      <c r="B16" s="35" t="s">
        <v>792</v>
      </c>
      <c r="C16" s="146" t="s">
        <v>793</v>
      </c>
      <c r="D16" s="146"/>
      <c r="E16" s="99" t="s">
        <v>374</v>
      </c>
      <c r="F16" s="20"/>
      <c r="G16" s="146" t="s">
        <v>794</v>
      </c>
      <c r="H16" s="146"/>
      <c r="I16" s="99" t="s">
        <v>374</v>
      </c>
      <c r="J16" s="20"/>
    </row>
    <row r="17" spans="1:10">
      <c r="A17" s="13"/>
      <c r="B17" s="40" t="s">
        <v>795</v>
      </c>
      <c r="C17" s="103" t="s">
        <v>336</v>
      </c>
      <c r="D17" s="103"/>
      <c r="E17" s="47"/>
      <c r="F17" s="249" t="s">
        <v>796</v>
      </c>
      <c r="G17" s="103" t="s">
        <v>797</v>
      </c>
      <c r="H17" s="103"/>
      <c r="I17" s="48" t="s">
        <v>374</v>
      </c>
      <c r="J17" s="47"/>
    </row>
    <row r="18" spans="1:10" ht="15.75" thickBot="1">
      <c r="A18" s="13"/>
      <c r="B18" s="40"/>
      <c r="C18" s="148"/>
      <c r="D18" s="148"/>
      <c r="E18" s="79"/>
      <c r="F18" s="249"/>
      <c r="G18" s="148"/>
      <c r="H18" s="148"/>
      <c r="I18" s="149"/>
      <c r="J18" s="47"/>
    </row>
    <row r="19" spans="1:10">
      <c r="A19" s="13"/>
      <c r="B19" s="50" t="s">
        <v>798</v>
      </c>
      <c r="C19" s="147" t="s">
        <v>799</v>
      </c>
      <c r="D19" s="147"/>
      <c r="E19" s="238" t="s">
        <v>374</v>
      </c>
      <c r="F19" s="101" t="s">
        <v>318</v>
      </c>
      <c r="G19" s="240">
        <v>71522</v>
      </c>
      <c r="H19" s="240"/>
      <c r="I19" s="68"/>
      <c r="J19" s="101" t="s">
        <v>318</v>
      </c>
    </row>
    <row r="20" spans="1:10">
      <c r="A20" s="13"/>
      <c r="B20" s="50"/>
      <c r="C20" s="146"/>
      <c r="D20" s="146"/>
      <c r="E20" s="101"/>
      <c r="F20" s="101"/>
      <c r="G20" s="51"/>
      <c r="H20" s="51"/>
      <c r="I20" s="24"/>
      <c r="J20" s="101"/>
    </row>
    <row r="21" spans="1:10">
      <c r="A21" s="13"/>
      <c r="B21" s="40" t="s">
        <v>800</v>
      </c>
      <c r="C21" s="103" t="s">
        <v>336</v>
      </c>
      <c r="D21" s="103"/>
      <c r="E21" s="47"/>
      <c r="F21" s="48" t="s">
        <v>318</v>
      </c>
      <c r="G21" s="49">
        <v>5600</v>
      </c>
      <c r="H21" s="49"/>
      <c r="I21" s="47"/>
      <c r="J21" s="48" t="s">
        <v>318</v>
      </c>
    </row>
    <row r="22" spans="1:10">
      <c r="A22" s="13"/>
      <c r="B22" s="40"/>
      <c r="C22" s="103"/>
      <c r="D22" s="103"/>
      <c r="E22" s="47"/>
      <c r="F22" s="48"/>
      <c r="G22" s="49"/>
      <c r="H22" s="49"/>
      <c r="I22" s="47"/>
      <c r="J22" s="48"/>
    </row>
    <row r="23" spans="1:10">
      <c r="A23" s="13"/>
      <c r="B23" s="50" t="s">
        <v>801</v>
      </c>
      <c r="C23" s="146" t="s">
        <v>336</v>
      </c>
      <c r="D23" s="146"/>
      <c r="E23" s="24"/>
      <c r="F23" s="24"/>
      <c r="G23" s="146" t="s">
        <v>336</v>
      </c>
      <c r="H23" s="146"/>
      <c r="I23" s="24"/>
      <c r="J23" s="24"/>
    </row>
    <row r="24" spans="1:10" ht="15.75" thickBot="1">
      <c r="A24" s="13"/>
      <c r="B24" s="50"/>
      <c r="C24" s="150"/>
      <c r="D24" s="150"/>
      <c r="E24" s="53"/>
      <c r="F24" s="24"/>
      <c r="G24" s="150"/>
      <c r="H24" s="150"/>
      <c r="I24" s="53"/>
      <c r="J24" s="24"/>
    </row>
    <row r="25" spans="1:10">
      <c r="A25" s="13"/>
      <c r="B25" s="40" t="s">
        <v>802</v>
      </c>
      <c r="C25" s="41" t="s">
        <v>313</v>
      </c>
      <c r="D25" s="104" t="s">
        <v>799</v>
      </c>
      <c r="E25" s="41" t="s">
        <v>374</v>
      </c>
      <c r="F25" s="48" t="s">
        <v>318</v>
      </c>
      <c r="G25" s="41" t="s">
        <v>313</v>
      </c>
      <c r="H25" s="43">
        <v>77122</v>
      </c>
      <c r="I25" s="45"/>
      <c r="J25" s="48" t="s">
        <v>318</v>
      </c>
    </row>
    <row r="26" spans="1:10" ht="15.75" thickBot="1">
      <c r="A26" s="13"/>
      <c r="B26" s="40"/>
      <c r="C26" s="54"/>
      <c r="D26" s="250"/>
      <c r="E26" s="54"/>
      <c r="F26" s="48"/>
      <c r="G26" s="54"/>
      <c r="H26" s="55"/>
      <c r="I26" s="56"/>
      <c r="J26" s="48"/>
    </row>
    <row r="27" spans="1:10" ht="15.75" thickTop="1">
      <c r="A27" s="13"/>
      <c r="B27" s="35" t="s">
        <v>803</v>
      </c>
      <c r="C27" s="198"/>
      <c r="D27" s="198"/>
      <c r="E27" s="198"/>
      <c r="F27" s="20"/>
      <c r="G27" s="198"/>
      <c r="H27" s="198"/>
      <c r="I27" s="198"/>
      <c r="J27" s="20"/>
    </row>
    <row r="28" spans="1:10">
      <c r="A28" s="13"/>
      <c r="B28" s="40" t="s">
        <v>804</v>
      </c>
      <c r="C28" s="49">
        <v>147776519</v>
      </c>
      <c r="D28" s="49"/>
      <c r="E28" s="47"/>
      <c r="F28" s="48" t="s">
        <v>318</v>
      </c>
      <c r="G28" s="49">
        <v>131249034</v>
      </c>
      <c r="H28" s="49"/>
      <c r="I28" s="47"/>
      <c r="J28" s="48" t="s">
        <v>318</v>
      </c>
    </row>
    <row r="29" spans="1:10">
      <c r="A29" s="13"/>
      <c r="B29" s="40"/>
      <c r="C29" s="49"/>
      <c r="D29" s="49"/>
      <c r="E29" s="47"/>
      <c r="F29" s="48"/>
      <c r="G29" s="49"/>
      <c r="H29" s="49"/>
      <c r="I29" s="47"/>
      <c r="J29" s="48"/>
    </row>
    <row r="30" spans="1:10">
      <c r="A30" s="13"/>
      <c r="B30" s="50" t="s">
        <v>805</v>
      </c>
      <c r="C30" s="146" t="s">
        <v>336</v>
      </c>
      <c r="D30" s="146"/>
      <c r="E30" s="24"/>
      <c r="F30" s="101" t="s">
        <v>318</v>
      </c>
      <c r="G30" s="51">
        <v>4770767</v>
      </c>
      <c r="H30" s="51"/>
      <c r="I30" s="24"/>
      <c r="J30" s="101" t="s">
        <v>318</v>
      </c>
    </row>
    <row r="31" spans="1:10" ht="15.75" thickBot="1">
      <c r="A31" s="13"/>
      <c r="B31" s="50"/>
      <c r="C31" s="150"/>
      <c r="D31" s="150"/>
      <c r="E31" s="53"/>
      <c r="F31" s="101"/>
      <c r="G31" s="52"/>
      <c r="H31" s="52"/>
      <c r="I31" s="53"/>
      <c r="J31" s="101"/>
    </row>
    <row r="32" spans="1:10">
      <c r="A32" s="13"/>
      <c r="B32" s="40" t="s">
        <v>806</v>
      </c>
      <c r="C32" s="43">
        <v>147776519</v>
      </c>
      <c r="D32" s="43"/>
      <c r="E32" s="45"/>
      <c r="F32" s="48" t="s">
        <v>318</v>
      </c>
      <c r="G32" s="43">
        <v>136019801</v>
      </c>
      <c r="H32" s="43"/>
      <c r="I32" s="45"/>
      <c r="J32" s="48" t="s">
        <v>318</v>
      </c>
    </row>
    <row r="33" spans="1:16" ht="15.75" thickBot="1">
      <c r="A33" s="13"/>
      <c r="B33" s="40"/>
      <c r="C33" s="55"/>
      <c r="D33" s="55"/>
      <c r="E33" s="56"/>
      <c r="F33" s="48"/>
      <c r="G33" s="55"/>
      <c r="H33" s="55"/>
      <c r="I33" s="56"/>
      <c r="J33" s="48"/>
    </row>
    <row r="34" spans="1:16" ht="26.25" thickTop="1">
      <c r="A34" s="13"/>
      <c r="B34" s="35" t="s">
        <v>807</v>
      </c>
      <c r="C34" s="198"/>
      <c r="D34" s="198"/>
      <c r="E34" s="198"/>
      <c r="F34" s="20"/>
      <c r="G34" s="198"/>
      <c r="H34" s="198"/>
      <c r="I34" s="198"/>
      <c r="J34" s="20"/>
    </row>
    <row r="35" spans="1:16">
      <c r="A35" s="13"/>
      <c r="B35" s="40" t="s">
        <v>808</v>
      </c>
      <c r="C35" s="48" t="s">
        <v>313</v>
      </c>
      <c r="D35" s="103">
        <v>1.0900000000000001</v>
      </c>
      <c r="E35" s="47"/>
      <c r="F35" s="48" t="s">
        <v>318</v>
      </c>
      <c r="G35" s="48" t="s">
        <v>313</v>
      </c>
      <c r="H35" s="103">
        <v>1.06</v>
      </c>
      <c r="I35" s="47"/>
      <c r="J35" s="48" t="s">
        <v>318</v>
      </c>
    </row>
    <row r="36" spans="1:16">
      <c r="A36" s="13"/>
      <c r="B36" s="40"/>
      <c r="C36" s="48"/>
      <c r="D36" s="103"/>
      <c r="E36" s="47"/>
      <c r="F36" s="48"/>
      <c r="G36" s="48"/>
      <c r="H36" s="103"/>
      <c r="I36" s="47"/>
      <c r="J36" s="48"/>
    </row>
    <row r="37" spans="1:16">
      <c r="A37" s="13"/>
      <c r="B37" s="50" t="s">
        <v>809</v>
      </c>
      <c r="C37" s="146" t="s">
        <v>810</v>
      </c>
      <c r="D37" s="146"/>
      <c r="E37" s="101" t="s">
        <v>374</v>
      </c>
      <c r="F37" s="101" t="s">
        <v>318</v>
      </c>
      <c r="G37" s="146">
        <v>0.54</v>
      </c>
      <c r="H37" s="146"/>
      <c r="I37" s="24"/>
      <c r="J37" s="101" t="s">
        <v>318</v>
      </c>
    </row>
    <row r="38" spans="1:16" ht="15.75" thickBot="1">
      <c r="A38" s="13"/>
      <c r="B38" s="50"/>
      <c r="C38" s="150"/>
      <c r="D38" s="150"/>
      <c r="E38" s="251"/>
      <c r="F38" s="101"/>
      <c r="G38" s="150"/>
      <c r="H38" s="150"/>
      <c r="I38" s="53"/>
      <c r="J38" s="101"/>
    </row>
    <row r="39" spans="1:16">
      <c r="A39" s="13"/>
      <c r="B39" s="40" t="s">
        <v>811</v>
      </c>
      <c r="C39" s="41" t="s">
        <v>313</v>
      </c>
      <c r="D39" s="104">
        <v>0.32</v>
      </c>
      <c r="E39" s="45"/>
      <c r="F39" s="48" t="s">
        <v>318</v>
      </c>
      <c r="G39" s="41" t="s">
        <v>313</v>
      </c>
      <c r="H39" s="104">
        <v>1.6</v>
      </c>
      <c r="I39" s="45"/>
      <c r="J39" s="48" t="s">
        <v>318</v>
      </c>
    </row>
    <row r="40" spans="1:16" ht="15.75" thickBot="1">
      <c r="A40" s="13"/>
      <c r="B40" s="40"/>
      <c r="C40" s="54"/>
      <c r="D40" s="250"/>
      <c r="E40" s="56"/>
      <c r="F40" s="48"/>
      <c r="G40" s="54"/>
      <c r="H40" s="250"/>
      <c r="I40" s="56"/>
      <c r="J40" s="48"/>
    </row>
    <row r="41" spans="1:16" ht="15.75" thickTop="1">
      <c r="A41" s="13"/>
      <c r="B41" s="20" t="s">
        <v>812</v>
      </c>
      <c r="C41" s="198"/>
      <c r="D41" s="198"/>
      <c r="E41" s="198"/>
      <c r="F41" s="20"/>
      <c r="G41" s="198"/>
      <c r="H41" s="198"/>
      <c r="I41" s="198"/>
      <c r="J41" s="20"/>
    </row>
    <row r="42" spans="1:16">
      <c r="A42" s="13"/>
      <c r="B42" s="40" t="s">
        <v>813</v>
      </c>
      <c r="C42" s="48" t="s">
        <v>313</v>
      </c>
      <c r="D42" s="103">
        <v>1.0900000000000001</v>
      </c>
      <c r="E42" s="47"/>
      <c r="F42" s="48" t="s">
        <v>318</v>
      </c>
      <c r="G42" s="48" t="s">
        <v>313</v>
      </c>
      <c r="H42" s="103">
        <v>1.02</v>
      </c>
      <c r="I42" s="47"/>
      <c r="J42" s="48" t="s">
        <v>318</v>
      </c>
    </row>
    <row r="43" spans="1:16">
      <c r="A43" s="13"/>
      <c r="B43" s="40"/>
      <c r="C43" s="48"/>
      <c r="D43" s="103"/>
      <c r="E43" s="47"/>
      <c r="F43" s="48"/>
      <c r="G43" s="48"/>
      <c r="H43" s="103"/>
      <c r="I43" s="47"/>
      <c r="J43" s="48"/>
    </row>
    <row r="44" spans="1:16">
      <c r="A44" s="13"/>
      <c r="B44" s="50" t="s">
        <v>814</v>
      </c>
      <c r="C44" s="146" t="s">
        <v>810</v>
      </c>
      <c r="D44" s="146"/>
      <c r="E44" s="101" t="s">
        <v>374</v>
      </c>
      <c r="F44" s="101" t="s">
        <v>318</v>
      </c>
      <c r="G44" s="146">
        <v>0.56999999999999995</v>
      </c>
      <c r="H44" s="146"/>
      <c r="I44" s="24"/>
      <c r="J44" s="101" t="s">
        <v>318</v>
      </c>
    </row>
    <row r="45" spans="1:16" ht="15.75" thickBot="1">
      <c r="A45" s="13"/>
      <c r="B45" s="50"/>
      <c r="C45" s="150"/>
      <c r="D45" s="150"/>
      <c r="E45" s="251"/>
      <c r="F45" s="101"/>
      <c r="G45" s="150"/>
      <c r="H45" s="150"/>
      <c r="I45" s="53"/>
      <c r="J45" s="101"/>
    </row>
    <row r="46" spans="1:16">
      <c r="A46" s="13"/>
      <c r="B46" s="40" t="s">
        <v>815</v>
      </c>
      <c r="C46" s="41" t="s">
        <v>313</v>
      </c>
      <c r="D46" s="104">
        <v>0.32</v>
      </c>
      <c r="E46" s="45"/>
      <c r="F46" s="48" t="s">
        <v>318</v>
      </c>
      <c r="G46" s="41" t="s">
        <v>313</v>
      </c>
      <c r="H46" s="104">
        <v>1.59</v>
      </c>
      <c r="I46" s="45"/>
      <c r="J46" s="48" t="s">
        <v>318</v>
      </c>
    </row>
    <row r="47" spans="1:16" ht="15.75" thickBot="1">
      <c r="A47" s="13"/>
      <c r="B47" s="40"/>
      <c r="C47" s="54"/>
      <c r="D47" s="250"/>
      <c r="E47" s="56"/>
      <c r="F47" s="48"/>
      <c r="G47" s="54"/>
      <c r="H47" s="250"/>
      <c r="I47" s="56"/>
      <c r="J47" s="48"/>
    </row>
    <row r="48" spans="1:16" ht="15.75" thickTop="1">
      <c r="A48" s="13"/>
      <c r="B48" s="138"/>
      <c r="C48" s="138"/>
      <c r="D48" s="138"/>
      <c r="E48" s="138"/>
      <c r="F48" s="138"/>
      <c r="G48" s="138"/>
      <c r="H48" s="138"/>
      <c r="I48" s="138"/>
      <c r="J48" s="138"/>
      <c r="K48" s="138"/>
      <c r="L48" s="138"/>
      <c r="M48" s="138"/>
      <c r="N48" s="138"/>
      <c r="O48" s="138"/>
      <c r="P48" s="138"/>
    </row>
    <row r="49" spans="1:16">
      <c r="A49" s="13"/>
      <c r="B49" s="16"/>
      <c r="C49" s="16"/>
    </row>
    <row r="50" spans="1:16" ht="24">
      <c r="A50" s="13"/>
      <c r="B50" s="123">
        <v>-1</v>
      </c>
      <c r="C50" s="179" t="s">
        <v>816</v>
      </c>
    </row>
    <row r="51" spans="1:16">
      <c r="A51" s="13"/>
      <c r="B51" s="16"/>
      <c r="C51" s="16"/>
    </row>
    <row r="52" spans="1:16" ht="24">
      <c r="A52" s="13"/>
      <c r="B52" s="123">
        <v>-2</v>
      </c>
      <c r="C52" s="179" t="s">
        <v>817</v>
      </c>
    </row>
    <row r="53" spans="1:16">
      <c r="A53" s="13"/>
      <c r="B53" s="16"/>
      <c r="C53" s="16"/>
    </row>
    <row r="54" spans="1:16" ht="60">
      <c r="A54" s="13"/>
      <c r="B54" s="123">
        <v>-3</v>
      </c>
      <c r="C54" s="179" t="s">
        <v>818</v>
      </c>
    </row>
    <row r="55" spans="1:16">
      <c r="A55" s="13"/>
      <c r="B55" s="16"/>
      <c r="C55" s="16"/>
    </row>
    <row r="56" spans="1:16" ht="168">
      <c r="A56" s="13"/>
      <c r="B56" s="123">
        <v>-4</v>
      </c>
      <c r="C56" s="179" t="s">
        <v>115</v>
      </c>
    </row>
    <row r="57" spans="1:16" ht="15" customHeight="1">
      <c r="A57" s="13" t="s">
        <v>1323</v>
      </c>
      <c r="B57" s="12" t="s">
        <v>6</v>
      </c>
      <c r="C57" s="12"/>
      <c r="D57" s="12"/>
      <c r="E57" s="12"/>
      <c r="F57" s="12"/>
      <c r="G57" s="12"/>
      <c r="H57" s="12"/>
      <c r="I57" s="12"/>
      <c r="J57" s="12"/>
      <c r="K57" s="12"/>
      <c r="L57" s="12"/>
      <c r="M57" s="12"/>
      <c r="N57" s="12"/>
      <c r="O57" s="12"/>
      <c r="P57" s="12"/>
    </row>
    <row r="58" spans="1:16">
      <c r="A58" s="13"/>
      <c r="B58" s="24" t="s">
        <v>823</v>
      </c>
      <c r="C58" s="24"/>
      <c r="D58" s="24"/>
      <c r="E58" s="24"/>
      <c r="F58" s="24"/>
      <c r="G58" s="24"/>
      <c r="H58" s="24"/>
      <c r="I58" s="24"/>
      <c r="J58" s="24"/>
      <c r="K58" s="24"/>
      <c r="L58" s="24"/>
      <c r="M58" s="24"/>
      <c r="N58" s="24"/>
      <c r="O58" s="24"/>
      <c r="P58" s="24"/>
    </row>
    <row r="59" spans="1:16">
      <c r="A59" s="13"/>
      <c r="B59" s="159"/>
      <c r="C59" s="159"/>
      <c r="D59" s="159"/>
      <c r="E59" s="159"/>
      <c r="F59" s="159"/>
      <c r="G59" s="159"/>
      <c r="H59" s="159"/>
      <c r="I59" s="159"/>
      <c r="J59" s="159"/>
      <c r="K59" s="159"/>
      <c r="L59" s="159"/>
      <c r="M59" s="159"/>
      <c r="N59" s="159"/>
      <c r="O59" s="159"/>
      <c r="P59" s="159"/>
    </row>
    <row r="60" spans="1:16">
      <c r="A60" s="13"/>
      <c r="B60" s="37"/>
      <c r="C60" s="37"/>
      <c r="D60" s="37"/>
      <c r="E60" s="37"/>
      <c r="F60" s="37"/>
      <c r="G60" s="37"/>
      <c r="H60" s="37"/>
      <c r="I60" s="37"/>
      <c r="J60" s="37"/>
      <c r="K60" s="37"/>
      <c r="L60" s="37"/>
      <c r="M60" s="37"/>
      <c r="N60" s="37"/>
      <c r="O60" s="37"/>
      <c r="P60" s="37"/>
    </row>
    <row r="61" spans="1:16">
      <c r="A61" s="13"/>
      <c r="B61" s="16"/>
      <c r="C61" s="16"/>
      <c r="D61" s="16"/>
      <c r="E61" s="16"/>
      <c r="F61" s="16"/>
      <c r="G61" s="16"/>
      <c r="H61" s="16"/>
      <c r="I61" s="16"/>
      <c r="J61" s="16"/>
      <c r="K61" s="16"/>
      <c r="L61" s="16"/>
      <c r="M61" s="16"/>
      <c r="N61" s="16"/>
      <c r="O61" s="16"/>
      <c r="P61" s="16"/>
    </row>
    <row r="62" spans="1:16">
      <c r="A62" s="13"/>
      <c r="B62" s="255" t="s">
        <v>824</v>
      </c>
      <c r="C62" s="24"/>
      <c r="D62" s="153" t="s">
        <v>825</v>
      </c>
      <c r="E62" s="24"/>
      <c r="F62" s="160" t="s">
        <v>827</v>
      </c>
      <c r="G62" s="160"/>
      <c r="H62" s="24"/>
      <c r="I62" s="153" t="s">
        <v>112</v>
      </c>
      <c r="J62" s="24"/>
      <c r="K62" s="153" t="s">
        <v>112</v>
      </c>
      <c r="L62" s="24"/>
      <c r="M62" s="153" t="s">
        <v>835</v>
      </c>
      <c r="N62" s="24"/>
      <c r="O62" s="153" t="s">
        <v>835</v>
      </c>
      <c r="P62" s="24"/>
    </row>
    <row r="63" spans="1:16">
      <c r="A63" s="13"/>
      <c r="B63" s="255"/>
      <c r="C63" s="24"/>
      <c r="D63" s="153" t="s">
        <v>826</v>
      </c>
      <c r="E63" s="24"/>
      <c r="F63" s="160" t="s">
        <v>828</v>
      </c>
      <c r="G63" s="160"/>
      <c r="H63" s="24"/>
      <c r="I63" s="153" t="s">
        <v>831</v>
      </c>
      <c r="J63" s="24"/>
      <c r="K63" s="153" t="s">
        <v>831</v>
      </c>
      <c r="L63" s="24"/>
      <c r="M63" s="153" t="s">
        <v>831</v>
      </c>
      <c r="N63" s="24"/>
      <c r="O63" s="153" t="s">
        <v>831</v>
      </c>
      <c r="P63" s="24"/>
    </row>
    <row r="64" spans="1:16">
      <c r="A64" s="13"/>
      <c r="B64" s="255"/>
      <c r="C64" s="24"/>
      <c r="D64" s="153" t="s">
        <v>645</v>
      </c>
      <c r="E64" s="24"/>
      <c r="F64" s="160" t="s">
        <v>829</v>
      </c>
      <c r="G64" s="160"/>
      <c r="H64" s="24"/>
      <c r="I64" s="153" t="s">
        <v>832</v>
      </c>
      <c r="J64" s="24"/>
      <c r="K64" s="153" t="s">
        <v>833</v>
      </c>
      <c r="L64" s="24"/>
      <c r="M64" s="153" t="s">
        <v>836</v>
      </c>
      <c r="N64" s="24"/>
      <c r="O64" s="153" t="s">
        <v>833</v>
      </c>
      <c r="P64" s="24"/>
    </row>
    <row r="65" spans="1:16">
      <c r="A65" s="13"/>
      <c r="B65" s="255"/>
      <c r="C65" s="24"/>
      <c r="D65" s="5"/>
      <c r="E65" s="24"/>
      <c r="F65" s="160" t="s">
        <v>645</v>
      </c>
      <c r="G65" s="160"/>
      <c r="H65" s="24"/>
      <c r="I65" s="153" t="s">
        <v>826</v>
      </c>
      <c r="J65" s="24"/>
      <c r="K65" s="153" t="s">
        <v>834</v>
      </c>
      <c r="L65" s="24"/>
      <c r="M65" s="153" t="s">
        <v>837</v>
      </c>
      <c r="N65" s="24"/>
      <c r="O65" s="153" t="s">
        <v>834</v>
      </c>
      <c r="P65" s="24"/>
    </row>
    <row r="66" spans="1:16">
      <c r="A66" s="13"/>
      <c r="B66" s="255"/>
      <c r="C66" s="24"/>
      <c r="D66" s="5"/>
      <c r="E66" s="24"/>
      <c r="F66" s="160" t="s">
        <v>830</v>
      </c>
      <c r="G66" s="160"/>
      <c r="H66" s="24"/>
      <c r="I66" s="153" t="s">
        <v>645</v>
      </c>
      <c r="J66" s="24"/>
      <c r="K66" s="153" t="s">
        <v>826</v>
      </c>
      <c r="L66" s="24"/>
      <c r="M66" s="153" t="s">
        <v>826</v>
      </c>
      <c r="N66" s="24"/>
      <c r="O66" s="153" t="s">
        <v>826</v>
      </c>
      <c r="P66" s="24"/>
    </row>
    <row r="67" spans="1:16" ht="15.75" thickBot="1">
      <c r="A67" s="13"/>
      <c r="B67" s="256"/>
      <c r="C67" s="24"/>
      <c r="D67" s="61"/>
      <c r="E67" s="24"/>
      <c r="F67" s="70"/>
      <c r="G67" s="70"/>
      <c r="H67" s="24"/>
      <c r="I67" s="61"/>
      <c r="J67" s="24"/>
      <c r="K67" s="154" t="s">
        <v>645</v>
      </c>
      <c r="L67" s="24"/>
      <c r="M67" s="154" t="s">
        <v>645</v>
      </c>
      <c r="N67" s="24"/>
      <c r="O67" s="154" t="s">
        <v>645</v>
      </c>
      <c r="P67" s="24"/>
    </row>
    <row r="68" spans="1:16">
      <c r="A68" s="13"/>
      <c r="B68" s="155" t="s">
        <v>838</v>
      </c>
      <c r="C68" s="47"/>
      <c r="D68" s="258" t="s">
        <v>839</v>
      </c>
      <c r="E68" s="47"/>
      <c r="F68" s="165">
        <v>2091</v>
      </c>
      <c r="G68" s="45"/>
      <c r="H68" s="47"/>
      <c r="I68" s="260">
        <v>0.35099999999999998</v>
      </c>
      <c r="J68" s="47"/>
      <c r="K68" s="260">
        <v>0.35499999999999998</v>
      </c>
      <c r="L68" s="47"/>
      <c r="M68" s="260">
        <v>0.64900000000000002</v>
      </c>
      <c r="N68" s="47"/>
      <c r="O68" s="260">
        <v>0.64500000000000002</v>
      </c>
      <c r="P68" s="47"/>
    </row>
    <row r="69" spans="1:16">
      <c r="A69" s="13"/>
      <c r="B69" s="253">
        <v>41364</v>
      </c>
      <c r="C69" s="47"/>
      <c r="D69" s="257"/>
      <c r="E69" s="47"/>
      <c r="F69" s="170"/>
      <c r="G69" s="47"/>
      <c r="H69" s="47"/>
      <c r="I69" s="259"/>
      <c r="J69" s="47"/>
      <c r="K69" s="259"/>
      <c r="L69" s="47"/>
      <c r="M69" s="259"/>
      <c r="N69" s="47"/>
      <c r="O69" s="259"/>
      <c r="P69" s="47"/>
    </row>
    <row r="70" spans="1:16">
      <c r="A70" s="13"/>
      <c r="B70" s="57" t="s">
        <v>838</v>
      </c>
      <c r="C70" s="24"/>
      <c r="D70" s="242" t="s">
        <v>840</v>
      </c>
      <c r="E70" s="24"/>
      <c r="F70" s="172">
        <v>9577</v>
      </c>
      <c r="G70" s="24"/>
      <c r="H70" s="24"/>
      <c r="I70" s="261">
        <v>0.35499999999999998</v>
      </c>
      <c r="J70" s="24"/>
      <c r="K70" s="261">
        <v>0.38</v>
      </c>
      <c r="L70" s="24"/>
      <c r="M70" s="261">
        <v>0.64500000000000002</v>
      </c>
      <c r="N70" s="24"/>
      <c r="O70" s="261">
        <v>0.62</v>
      </c>
      <c r="P70" s="175" t="s">
        <v>516</v>
      </c>
    </row>
    <row r="71" spans="1:16">
      <c r="A71" s="13"/>
      <c r="B71" s="254">
        <v>41455</v>
      </c>
      <c r="C71" s="24"/>
      <c r="D71" s="242"/>
      <c r="E71" s="24"/>
      <c r="F71" s="172"/>
      <c r="G71" s="24"/>
      <c r="H71" s="24"/>
      <c r="I71" s="261"/>
      <c r="J71" s="24"/>
      <c r="K71" s="261"/>
      <c r="L71" s="24"/>
      <c r="M71" s="261"/>
      <c r="N71" s="24"/>
      <c r="O71" s="261"/>
      <c r="P71" s="175"/>
    </row>
    <row r="72" spans="1:16">
      <c r="A72" s="13"/>
      <c r="B72" s="169" t="s">
        <v>841</v>
      </c>
      <c r="C72" s="47"/>
      <c r="D72" s="257" t="s">
        <v>839</v>
      </c>
      <c r="E72" s="47"/>
      <c r="F72" s="170">
        <v>1977</v>
      </c>
      <c r="G72" s="47"/>
      <c r="H72" s="47"/>
      <c r="I72" s="259">
        <v>0.38</v>
      </c>
      <c r="J72" s="47"/>
      <c r="K72" s="259">
        <v>0.38300000000000001</v>
      </c>
      <c r="L72" s="47"/>
      <c r="M72" s="259">
        <v>0.62</v>
      </c>
      <c r="N72" s="47"/>
      <c r="O72" s="259">
        <v>0.61699999999999999</v>
      </c>
      <c r="P72" s="47"/>
    </row>
    <row r="73" spans="1:16">
      <c r="A73" s="13"/>
      <c r="B73" s="169"/>
      <c r="C73" s="47"/>
      <c r="D73" s="257"/>
      <c r="E73" s="47"/>
      <c r="F73" s="170"/>
      <c r="G73" s="47"/>
      <c r="H73" s="47"/>
      <c r="I73" s="259"/>
      <c r="J73" s="47"/>
      <c r="K73" s="259"/>
      <c r="L73" s="47"/>
      <c r="M73" s="259"/>
      <c r="N73" s="47"/>
      <c r="O73" s="259"/>
      <c r="P73" s="47"/>
    </row>
    <row r="74" spans="1:16">
      <c r="A74" s="13"/>
      <c r="B74" s="159" t="s">
        <v>842</v>
      </c>
      <c r="C74" s="24"/>
      <c r="D74" s="242" t="s">
        <v>840</v>
      </c>
      <c r="E74" s="24"/>
      <c r="F74" s="172">
        <v>2581</v>
      </c>
      <c r="G74" s="24"/>
      <c r="H74" s="24"/>
      <c r="I74" s="261">
        <v>0.38300000000000001</v>
      </c>
      <c r="J74" s="24"/>
      <c r="K74" s="261">
        <v>0.39</v>
      </c>
      <c r="L74" s="24"/>
      <c r="M74" s="261">
        <v>0.61699999999999999</v>
      </c>
      <c r="N74" s="24"/>
      <c r="O74" s="261">
        <v>0.61</v>
      </c>
      <c r="P74" s="175" t="s">
        <v>516</v>
      </c>
    </row>
    <row r="75" spans="1:16">
      <c r="A75" s="13"/>
      <c r="B75" s="159"/>
      <c r="C75" s="24"/>
      <c r="D75" s="242"/>
      <c r="E75" s="24"/>
      <c r="F75" s="172"/>
      <c r="G75" s="24"/>
      <c r="H75" s="24"/>
      <c r="I75" s="261"/>
      <c r="J75" s="24"/>
      <c r="K75" s="261"/>
      <c r="L75" s="24"/>
      <c r="M75" s="261"/>
      <c r="N75" s="24"/>
      <c r="O75" s="261"/>
      <c r="P75" s="175"/>
    </row>
    <row r="76" spans="1:16">
      <c r="A76" s="13"/>
      <c r="B76" s="169" t="s">
        <v>843</v>
      </c>
      <c r="C76" s="47"/>
      <c r="D76" s="257" t="s">
        <v>839</v>
      </c>
      <c r="E76" s="47"/>
      <c r="F76" s="170">
        <v>2672</v>
      </c>
      <c r="G76" s="47"/>
      <c r="H76" s="47"/>
      <c r="I76" s="259">
        <v>0.39</v>
      </c>
      <c r="J76" s="47"/>
      <c r="K76" s="259">
        <v>0.39400000000000002</v>
      </c>
      <c r="L76" s="47"/>
      <c r="M76" s="259">
        <v>0.61</v>
      </c>
      <c r="N76" s="47"/>
      <c r="O76" s="259">
        <v>0.60599999999999998</v>
      </c>
      <c r="P76" s="47"/>
    </row>
    <row r="77" spans="1:16">
      <c r="A77" s="13"/>
      <c r="B77" s="169"/>
      <c r="C77" s="47"/>
      <c r="D77" s="257"/>
      <c r="E77" s="47"/>
      <c r="F77" s="170"/>
      <c r="G77" s="47"/>
      <c r="H77" s="47"/>
      <c r="I77" s="259"/>
      <c r="J77" s="47"/>
      <c r="K77" s="259"/>
      <c r="L77" s="47"/>
      <c r="M77" s="259"/>
      <c r="N77" s="47"/>
      <c r="O77" s="259"/>
      <c r="P77" s="47"/>
    </row>
    <row r="78" spans="1:16">
      <c r="A78" s="13"/>
      <c r="B78" s="138"/>
      <c r="C78" s="138"/>
      <c r="D78" s="138"/>
      <c r="E78" s="138"/>
      <c r="F78" s="138"/>
      <c r="G78" s="138"/>
      <c r="H78" s="138"/>
      <c r="I78" s="138"/>
      <c r="J78" s="138"/>
      <c r="K78" s="138"/>
      <c r="L78" s="138"/>
      <c r="M78" s="138"/>
      <c r="N78" s="138"/>
      <c r="O78" s="138"/>
      <c r="P78" s="138"/>
    </row>
    <row r="79" spans="1:16">
      <c r="A79" s="13"/>
      <c r="B79" s="16"/>
      <c r="C79" s="16"/>
    </row>
    <row r="80" spans="1:16" ht="144">
      <c r="A80" s="13"/>
      <c r="B80" s="123">
        <v>-1</v>
      </c>
      <c r="C80" s="124" t="s">
        <v>844</v>
      </c>
    </row>
  </sheetData>
  <mergeCells count="237">
    <mergeCell ref="A57:A80"/>
    <mergeCell ref="B57:P57"/>
    <mergeCell ref="B58:P58"/>
    <mergeCell ref="B59:P59"/>
    <mergeCell ref="B78:P78"/>
    <mergeCell ref="O76:O77"/>
    <mergeCell ref="P76:P77"/>
    <mergeCell ref="A1:A2"/>
    <mergeCell ref="B1:P1"/>
    <mergeCell ref="B2:P2"/>
    <mergeCell ref="B3:P3"/>
    <mergeCell ref="A4:A56"/>
    <mergeCell ref="B4:P4"/>
    <mergeCell ref="B5:P5"/>
    <mergeCell ref="B48:P48"/>
    <mergeCell ref="I76:I77"/>
    <mergeCell ref="J76:J77"/>
    <mergeCell ref="K76:K77"/>
    <mergeCell ref="L76:L77"/>
    <mergeCell ref="M76:M77"/>
    <mergeCell ref="N76:N77"/>
    <mergeCell ref="N74:N75"/>
    <mergeCell ref="O74:O75"/>
    <mergeCell ref="P74:P75"/>
    <mergeCell ref="B76:B77"/>
    <mergeCell ref="C76:C77"/>
    <mergeCell ref="D76:D77"/>
    <mergeCell ref="E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K72:K73"/>
    <mergeCell ref="L72:L73"/>
    <mergeCell ref="M72:M73"/>
    <mergeCell ref="N72:N73"/>
    <mergeCell ref="O72:O73"/>
    <mergeCell ref="P72:P73"/>
    <mergeCell ref="P70:P71"/>
    <mergeCell ref="B72:B73"/>
    <mergeCell ref="C72:C73"/>
    <mergeCell ref="D72:D73"/>
    <mergeCell ref="E72:E73"/>
    <mergeCell ref="F72:F73"/>
    <mergeCell ref="G72:G73"/>
    <mergeCell ref="H72:H73"/>
    <mergeCell ref="I72:I73"/>
    <mergeCell ref="J72:J73"/>
    <mergeCell ref="J70:J71"/>
    <mergeCell ref="K70:K71"/>
    <mergeCell ref="L70:L71"/>
    <mergeCell ref="M70:M71"/>
    <mergeCell ref="N70:N71"/>
    <mergeCell ref="O70:O71"/>
    <mergeCell ref="N68:N69"/>
    <mergeCell ref="O68:O69"/>
    <mergeCell ref="P68:P69"/>
    <mergeCell ref="C70:C71"/>
    <mergeCell ref="D70:D71"/>
    <mergeCell ref="E70:E71"/>
    <mergeCell ref="F70:F71"/>
    <mergeCell ref="G70:G71"/>
    <mergeCell ref="H70:H71"/>
    <mergeCell ref="I70:I71"/>
    <mergeCell ref="H68:H69"/>
    <mergeCell ref="I68:I69"/>
    <mergeCell ref="J68:J69"/>
    <mergeCell ref="K68:K69"/>
    <mergeCell ref="L68:L69"/>
    <mergeCell ref="M68:M69"/>
    <mergeCell ref="H62:H67"/>
    <mergeCell ref="J62:J67"/>
    <mergeCell ref="L62:L67"/>
    <mergeCell ref="N62:N67"/>
    <mergeCell ref="P62:P67"/>
    <mergeCell ref="C68:C69"/>
    <mergeCell ref="D68:D69"/>
    <mergeCell ref="E68:E69"/>
    <mergeCell ref="F68:F69"/>
    <mergeCell ref="G68:G69"/>
    <mergeCell ref="B60:P60"/>
    <mergeCell ref="B62:B67"/>
    <mergeCell ref="C62:C67"/>
    <mergeCell ref="E62:E67"/>
    <mergeCell ref="F62:G62"/>
    <mergeCell ref="F63:G63"/>
    <mergeCell ref="F64:G64"/>
    <mergeCell ref="F65:G65"/>
    <mergeCell ref="F66:G66"/>
    <mergeCell ref="F67:G67"/>
    <mergeCell ref="J44:J45"/>
    <mergeCell ref="B46:B47"/>
    <mergeCell ref="C46:C47"/>
    <mergeCell ref="D46:D47"/>
    <mergeCell ref="E46:E47"/>
    <mergeCell ref="F46:F47"/>
    <mergeCell ref="G46:G47"/>
    <mergeCell ref="H46:H47"/>
    <mergeCell ref="I46:I47"/>
    <mergeCell ref="J46:J47"/>
    <mergeCell ref="G42:G43"/>
    <mergeCell ref="H42:H43"/>
    <mergeCell ref="I42:I43"/>
    <mergeCell ref="J42:J43"/>
    <mergeCell ref="B44:B45"/>
    <mergeCell ref="C44:D45"/>
    <mergeCell ref="E44:E45"/>
    <mergeCell ref="F44:F45"/>
    <mergeCell ref="G44:H45"/>
    <mergeCell ref="I44:I45"/>
    <mergeCell ref="H39:H40"/>
    <mergeCell ref="I39:I40"/>
    <mergeCell ref="J39:J40"/>
    <mergeCell ref="C41:E41"/>
    <mergeCell ref="G41:I41"/>
    <mergeCell ref="B42:B43"/>
    <mergeCell ref="C42:C43"/>
    <mergeCell ref="D42:D43"/>
    <mergeCell ref="E42:E43"/>
    <mergeCell ref="F42:F43"/>
    <mergeCell ref="B39:B40"/>
    <mergeCell ref="C39:C40"/>
    <mergeCell ref="D39:D40"/>
    <mergeCell ref="E39:E40"/>
    <mergeCell ref="F39:F40"/>
    <mergeCell ref="G39:G40"/>
    <mergeCell ref="I35:I36"/>
    <mergeCell ref="J35:J36"/>
    <mergeCell ref="B37:B38"/>
    <mergeCell ref="C37:D38"/>
    <mergeCell ref="E37:E38"/>
    <mergeCell ref="F37:F38"/>
    <mergeCell ref="G37:H38"/>
    <mergeCell ref="I37:I38"/>
    <mergeCell ref="J37:J38"/>
    <mergeCell ref="J32:J33"/>
    <mergeCell ref="C34:E34"/>
    <mergeCell ref="G34:I34"/>
    <mergeCell ref="B35:B36"/>
    <mergeCell ref="C35:C36"/>
    <mergeCell ref="D35:D36"/>
    <mergeCell ref="E35:E36"/>
    <mergeCell ref="F35:F36"/>
    <mergeCell ref="G35:G36"/>
    <mergeCell ref="H35:H36"/>
    <mergeCell ref="B32:B33"/>
    <mergeCell ref="C32:D33"/>
    <mergeCell ref="E32:E33"/>
    <mergeCell ref="F32:F33"/>
    <mergeCell ref="G32:H33"/>
    <mergeCell ref="I32:I33"/>
    <mergeCell ref="I28:I29"/>
    <mergeCell ref="J28:J29"/>
    <mergeCell ref="B30:B31"/>
    <mergeCell ref="C30:D31"/>
    <mergeCell ref="E30:E31"/>
    <mergeCell ref="F30:F31"/>
    <mergeCell ref="G30:H31"/>
    <mergeCell ref="I30:I31"/>
    <mergeCell ref="J30:J31"/>
    <mergeCell ref="H25:H26"/>
    <mergeCell ref="I25:I26"/>
    <mergeCell ref="J25:J26"/>
    <mergeCell ref="C27:E27"/>
    <mergeCell ref="G27:I27"/>
    <mergeCell ref="B28:B29"/>
    <mergeCell ref="C28:D29"/>
    <mergeCell ref="E28:E29"/>
    <mergeCell ref="F28:F29"/>
    <mergeCell ref="G28:H29"/>
    <mergeCell ref="B25:B26"/>
    <mergeCell ref="C25:C26"/>
    <mergeCell ref="D25:D26"/>
    <mergeCell ref="E25:E26"/>
    <mergeCell ref="F25:F26"/>
    <mergeCell ref="G25:G26"/>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I17:I18"/>
    <mergeCell ref="J17:J18"/>
    <mergeCell ref="B19:B20"/>
    <mergeCell ref="C19:D20"/>
    <mergeCell ref="E19:E20"/>
    <mergeCell ref="F19:F20"/>
    <mergeCell ref="G19:H20"/>
    <mergeCell ref="I19:I20"/>
    <mergeCell ref="J19:J20"/>
    <mergeCell ref="J13:J14"/>
    <mergeCell ref="C15:D15"/>
    <mergeCell ref="G15:H15"/>
    <mergeCell ref="C16:D16"/>
    <mergeCell ref="G16:H16"/>
    <mergeCell ref="B17:B18"/>
    <mergeCell ref="C17:D18"/>
    <mergeCell ref="E17:E18"/>
    <mergeCell ref="F17:F18"/>
    <mergeCell ref="G17:H18"/>
    <mergeCell ref="C12:E12"/>
    <mergeCell ref="G12:I12"/>
    <mergeCell ref="B13:B14"/>
    <mergeCell ref="C13:C14"/>
    <mergeCell ref="D13:D14"/>
    <mergeCell ref="E13:E14"/>
    <mergeCell ref="F13:F14"/>
    <mergeCell ref="G13:G14"/>
    <mergeCell ref="H13:H14"/>
    <mergeCell ref="I13:I14"/>
    <mergeCell ref="B6:J6"/>
    <mergeCell ref="C8:J8"/>
    <mergeCell ref="B9:B10"/>
    <mergeCell ref="C9:J9"/>
    <mergeCell ref="C10:J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3" width="36.5703125" bestFit="1" customWidth="1"/>
    <col min="4" max="4" width="15.85546875" bestFit="1" customWidth="1"/>
    <col min="5" max="5" width="5" bestFit="1" customWidth="1"/>
    <col min="6" max="6" width="36.5703125" bestFit="1" customWidth="1"/>
    <col min="7" max="7" width="7.7109375" customWidth="1"/>
    <col min="8" max="8" width="3.28515625" customWidth="1"/>
    <col min="9" max="9" width="5" bestFit="1" customWidth="1"/>
    <col min="10" max="10" width="10.140625" bestFit="1" customWidth="1"/>
    <col min="11" max="11" width="6.5703125" bestFit="1" customWidth="1"/>
    <col min="12" max="12" width="1.5703125" bestFit="1" customWidth="1"/>
    <col min="13" max="13" width="10.140625" bestFit="1" customWidth="1"/>
    <col min="14" max="14" width="5" bestFit="1" customWidth="1"/>
    <col min="15" max="15" width="6.42578125" bestFit="1" customWidth="1"/>
    <col min="16" max="16" width="7.42578125" bestFit="1" customWidth="1"/>
  </cols>
  <sheetData>
    <row r="1" spans="1:17" ht="15" customHeight="1">
      <c r="A1" s="8" t="s">
        <v>1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846</v>
      </c>
      <c r="B3" s="12" t="s">
        <v>6</v>
      </c>
      <c r="C3" s="12"/>
      <c r="D3" s="12"/>
      <c r="E3" s="12"/>
      <c r="F3" s="12"/>
      <c r="G3" s="12"/>
      <c r="H3" s="12"/>
      <c r="I3" s="12"/>
      <c r="J3" s="12"/>
      <c r="K3" s="12"/>
      <c r="L3" s="12"/>
      <c r="M3" s="12"/>
      <c r="N3" s="12"/>
      <c r="O3" s="12"/>
      <c r="P3" s="12"/>
      <c r="Q3" s="12"/>
    </row>
    <row r="4" spans="1:17" ht="15" customHeight="1">
      <c r="A4" s="13" t="s">
        <v>1325</v>
      </c>
      <c r="B4" s="12" t="s">
        <v>6</v>
      </c>
      <c r="C4" s="12"/>
      <c r="D4" s="12"/>
      <c r="E4" s="12"/>
      <c r="F4" s="12"/>
      <c r="G4" s="12"/>
      <c r="H4" s="12"/>
      <c r="I4" s="12"/>
      <c r="J4" s="12"/>
      <c r="K4" s="12"/>
      <c r="L4" s="12"/>
      <c r="M4" s="12"/>
      <c r="N4" s="12"/>
      <c r="O4" s="12"/>
      <c r="P4" s="12"/>
      <c r="Q4" s="12"/>
    </row>
    <row r="5" spans="1:17">
      <c r="A5" s="13"/>
      <c r="B5" s="22" t="s">
        <v>852</v>
      </c>
      <c r="C5" s="22"/>
      <c r="D5" s="22"/>
      <c r="E5" s="22"/>
      <c r="F5" s="22"/>
      <c r="G5" s="22"/>
      <c r="H5" s="22"/>
      <c r="I5" s="22"/>
      <c r="J5" s="22"/>
      <c r="K5" s="22"/>
      <c r="L5" s="22"/>
      <c r="M5" s="22"/>
      <c r="N5" s="22"/>
      <c r="O5" s="22"/>
      <c r="P5" s="22"/>
      <c r="Q5" s="22"/>
    </row>
    <row r="6" spans="1:17">
      <c r="A6" s="13"/>
      <c r="B6" s="138"/>
      <c r="C6" s="138"/>
      <c r="D6" s="138"/>
      <c r="E6" s="138"/>
      <c r="F6" s="138"/>
      <c r="G6" s="138"/>
      <c r="H6" s="138"/>
      <c r="I6" s="138"/>
      <c r="J6" s="138"/>
      <c r="K6" s="138"/>
      <c r="L6" s="138"/>
      <c r="M6" s="138"/>
      <c r="N6" s="138"/>
      <c r="O6" s="138"/>
      <c r="P6" s="138"/>
      <c r="Q6" s="138"/>
    </row>
    <row r="7" spans="1:17">
      <c r="A7" s="13"/>
      <c r="B7" s="37"/>
      <c r="C7" s="37"/>
      <c r="D7" s="37"/>
      <c r="E7" s="37"/>
      <c r="F7" s="37"/>
      <c r="G7" s="37"/>
      <c r="H7" s="37"/>
      <c r="I7" s="37"/>
      <c r="J7" s="37"/>
      <c r="K7" s="37"/>
      <c r="L7" s="37"/>
      <c r="M7" s="37"/>
      <c r="N7" s="37"/>
      <c r="O7" s="37"/>
    </row>
    <row r="8" spans="1:17">
      <c r="A8" s="13"/>
      <c r="B8" s="16"/>
      <c r="C8" s="16"/>
      <c r="D8" s="16"/>
      <c r="E8" s="16"/>
      <c r="F8" s="16"/>
      <c r="G8" s="16"/>
      <c r="H8" s="16"/>
      <c r="I8" s="16"/>
      <c r="J8" s="16"/>
      <c r="K8" s="16"/>
      <c r="L8" s="16"/>
      <c r="M8" s="16"/>
      <c r="N8" s="16"/>
      <c r="O8" s="16"/>
    </row>
    <row r="9" spans="1:17">
      <c r="A9" s="13"/>
      <c r="B9" s="24"/>
      <c r="C9" s="38" t="s">
        <v>853</v>
      </c>
      <c r="D9" s="38"/>
      <c r="E9" s="24"/>
      <c r="F9" s="38" t="s">
        <v>854</v>
      </c>
      <c r="G9" s="38"/>
      <c r="H9" s="38"/>
      <c r="I9" s="24"/>
      <c r="J9" s="38" t="s">
        <v>856</v>
      </c>
      <c r="K9" s="38"/>
      <c r="L9" s="24"/>
      <c r="M9" s="38" t="s">
        <v>857</v>
      </c>
      <c r="N9" s="38"/>
      <c r="O9" s="24"/>
    </row>
    <row r="10" spans="1:17">
      <c r="A10" s="13"/>
      <c r="B10" s="24"/>
      <c r="C10" s="38"/>
      <c r="D10" s="38"/>
      <c r="E10" s="24"/>
      <c r="F10" s="38" t="s">
        <v>855</v>
      </c>
      <c r="G10" s="38"/>
      <c r="H10" s="38"/>
      <c r="I10" s="24"/>
      <c r="J10" s="38"/>
      <c r="K10" s="38"/>
      <c r="L10" s="24"/>
      <c r="M10" s="38" t="s">
        <v>858</v>
      </c>
      <c r="N10" s="38"/>
      <c r="O10" s="24"/>
    </row>
    <row r="11" spans="1:17" ht="15.75" thickBot="1">
      <c r="A11" s="13"/>
      <c r="B11" s="24"/>
      <c r="C11" s="39"/>
      <c r="D11" s="39"/>
      <c r="E11" s="24"/>
      <c r="F11" s="70"/>
      <c r="G11" s="70"/>
      <c r="H11" s="70"/>
      <c r="I11" s="24"/>
      <c r="J11" s="39"/>
      <c r="K11" s="39"/>
      <c r="L11" s="24"/>
      <c r="M11" s="39" t="s">
        <v>506</v>
      </c>
      <c r="N11" s="39"/>
      <c r="O11" s="24"/>
    </row>
    <row r="12" spans="1:17">
      <c r="A12" s="13"/>
      <c r="B12" s="40" t="s">
        <v>859</v>
      </c>
      <c r="C12" s="43">
        <v>8777286</v>
      </c>
      <c r="D12" s="45"/>
      <c r="E12" s="47"/>
      <c r="F12" s="41" t="s">
        <v>313</v>
      </c>
      <c r="G12" s="104">
        <v>14.32</v>
      </c>
      <c r="H12" s="45"/>
      <c r="I12" s="47"/>
      <c r="J12" s="43">
        <v>22793751</v>
      </c>
      <c r="K12" s="45"/>
      <c r="L12" s="47"/>
      <c r="M12" s="43">
        <v>31571037</v>
      </c>
      <c r="N12" s="45"/>
      <c r="O12" s="47"/>
    </row>
    <row r="13" spans="1:17">
      <c r="A13" s="13"/>
      <c r="B13" s="40"/>
      <c r="C13" s="44"/>
      <c r="D13" s="46"/>
      <c r="E13" s="47"/>
      <c r="F13" s="42"/>
      <c r="G13" s="105"/>
      <c r="H13" s="46"/>
      <c r="I13" s="47"/>
      <c r="J13" s="44"/>
      <c r="K13" s="46"/>
      <c r="L13" s="47"/>
      <c r="M13" s="44"/>
      <c r="N13" s="46"/>
      <c r="O13" s="47"/>
    </row>
    <row r="14" spans="1:17">
      <c r="A14" s="13"/>
      <c r="B14" s="50" t="s">
        <v>860</v>
      </c>
      <c r="C14" s="51">
        <v>1252798</v>
      </c>
      <c r="D14" s="24"/>
      <c r="E14" s="24"/>
      <c r="F14" s="146">
        <v>26.34</v>
      </c>
      <c r="G14" s="146"/>
      <c r="H14" s="24"/>
      <c r="I14" s="24"/>
      <c r="J14" s="146" t="s">
        <v>336</v>
      </c>
      <c r="K14" s="24"/>
      <c r="L14" s="24"/>
      <c r="M14" s="51">
        <v>1252798</v>
      </c>
      <c r="N14" s="24"/>
      <c r="O14" s="24"/>
    </row>
    <row r="15" spans="1:17">
      <c r="A15" s="13"/>
      <c r="B15" s="50"/>
      <c r="C15" s="51"/>
      <c r="D15" s="24"/>
      <c r="E15" s="24"/>
      <c r="F15" s="146"/>
      <c r="G15" s="146"/>
      <c r="H15" s="24"/>
      <c r="I15" s="24"/>
      <c r="J15" s="146"/>
      <c r="K15" s="24"/>
      <c r="L15" s="24"/>
      <c r="M15" s="51"/>
      <c r="N15" s="24"/>
      <c r="O15" s="24"/>
    </row>
    <row r="16" spans="1:17">
      <c r="A16" s="13"/>
      <c r="B16" s="262" t="s">
        <v>861</v>
      </c>
      <c r="C16" s="103" t="s">
        <v>862</v>
      </c>
      <c r="D16" s="48" t="s">
        <v>374</v>
      </c>
      <c r="E16" s="47"/>
      <c r="F16" s="103">
        <v>9.75</v>
      </c>
      <c r="G16" s="103"/>
      <c r="H16" s="47"/>
      <c r="I16" s="47"/>
      <c r="J16" s="103" t="s">
        <v>336</v>
      </c>
      <c r="K16" s="47"/>
      <c r="L16" s="47"/>
      <c r="M16" s="103" t="s">
        <v>862</v>
      </c>
      <c r="N16" s="48" t="s">
        <v>374</v>
      </c>
      <c r="O16" s="47"/>
    </row>
    <row r="17" spans="1:17">
      <c r="A17" s="13"/>
      <c r="B17" s="262"/>
      <c r="C17" s="103"/>
      <c r="D17" s="48"/>
      <c r="E17" s="47"/>
      <c r="F17" s="103"/>
      <c r="G17" s="103"/>
      <c r="H17" s="47"/>
      <c r="I17" s="47"/>
      <c r="J17" s="103"/>
      <c r="K17" s="47"/>
      <c r="L17" s="47"/>
      <c r="M17" s="103"/>
      <c r="N17" s="48"/>
      <c r="O17" s="47"/>
    </row>
    <row r="18" spans="1:17">
      <c r="A18" s="13"/>
      <c r="B18" s="50" t="s">
        <v>863</v>
      </c>
      <c r="C18" s="146" t="s">
        <v>336</v>
      </c>
      <c r="D18" s="24"/>
      <c r="E18" s="24"/>
      <c r="F18" s="146">
        <v>15.56</v>
      </c>
      <c r="G18" s="146"/>
      <c r="H18" s="24"/>
      <c r="I18" s="24"/>
      <c r="J18" s="146" t="s">
        <v>864</v>
      </c>
      <c r="K18" s="101" t="s">
        <v>374</v>
      </c>
      <c r="L18" s="24"/>
      <c r="M18" s="146" t="s">
        <v>864</v>
      </c>
      <c r="N18" s="101" t="s">
        <v>374</v>
      </c>
      <c r="O18" s="24"/>
    </row>
    <row r="19" spans="1:17">
      <c r="A19" s="13"/>
      <c r="B19" s="50"/>
      <c r="C19" s="146"/>
      <c r="D19" s="24"/>
      <c r="E19" s="24"/>
      <c r="F19" s="146"/>
      <c r="G19" s="146"/>
      <c r="H19" s="24"/>
      <c r="I19" s="24"/>
      <c r="J19" s="146"/>
      <c r="K19" s="101"/>
      <c r="L19" s="24"/>
      <c r="M19" s="146"/>
      <c r="N19" s="101"/>
      <c r="O19" s="24"/>
    </row>
    <row r="20" spans="1:17">
      <c r="A20" s="13"/>
      <c r="B20" s="262" t="s">
        <v>865</v>
      </c>
      <c r="C20" s="103" t="s">
        <v>866</v>
      </c>
      <c r="D20" s="48" t="s">
        <v>374</v>
      </c>
      <c r="E20" s="47"/>
      <c r="F20" s="103">
        <v>20.84</v>
      </c>
      <c r="G20" s="103"/>
      <c r="H20" s="47"/>
      <c r="I20" s="47"/>
      <c r="J20" s="49">
        <v>1040353</v>
      </c>
      <c r="K20" s="47"/>
      <c r="L20" s="47"/>
      <c r="M20" s="103" t="s">
        <v>336</v>
      </c>
      <c r="N20" s="47"/>
      <c r="O20" s="47"/>
    </row>
    <row r="21" spans="1:17" ht="15.75" thickBot="1">
      <c r="A21" s="13"/>
      <c r="B21" s="262"/>
      <c r="C21" s="148"/>
      <c r="D21" s="149"/>
      <c r="E21" s="47"/>
      <c r="F21" s="103"/>
      <c r="G21" s="103"/>
      <c r="H21" s="47"/>
      <c r="I21" s="47"/>
      <c r="J21" s="145"/>
      <c r="K21" s="79"/>
      <c r="L21" s="47"/>
      <c r="M21" s="148"/>
      <c r="N21" s="79"/>
      <c r="O21" s="47"/>
    </row>
    <row r="22" spans="1:17">
      <c r="A22" s="13"/>
      <c r="B22" s="50" t="s">
        <v>867</v>
      </c>
      <c r="C22" s="240">
        <v>8191748</v>
      </c>
      <c r="D22" s="68"/>
      <c r="E22" s="24"/>
      <c r="F22" s="101" t="s">
        <v>313</v>
      </c>
      <c r="G22" s="146">
        <v>15.78</v>
      </c>
      <c r="H22" s="24"/>
      <c r="I22" s="24"/>
      <c r="J22" s="240">
        <v>21310057</v>
      </c>
      <c r="K22" s="68"/>
      <c r="L22" s="24"/>
      <c r="M22" s="240">
        <v>29501805</v>
      </c>
      <c r="N22" s="68"/>
      <c r="O22" s="263" t="s">
        <v>789</v>
      </c>
    </row>
    <row r="23" spans="1:17" ht="15.75" thickBot="1">
      <c r="A23" s="13"/>
      <c r="B23" s="50"/>
      <c r="C23" s="241"/>
      <c r="D23" s="85"/>
      <c r="E23" s="24"/>
      <c r="F23" s="101"/>
      <c r="G23" s="146"/>
      <c r="H23" s="24"/>
      <c r="I23" s="24"/>
      <c r="J23" s="241"/>
      <c r="K23" s="85"/>
      <c r="L23" s="24"/>
      <c r="M23" s="241"/>
      <c r="N23" s="85"/>
      <c r="O23" s="263"/>
    </row>
    <row r="24" spans="1:17" ht="15.75" thickTop="1">
      <c r="A24" s="13"/>
      <c r="B24" s="138"/>
      <c r="C24" s="138"/>
      <c r="D24" s="138"/>
      <c r="E24" s="138"/>
      <c r="F24" s="138"/>
      <c r="G24" s="138"/>
      <c r="H24" s="138"/>
      <c r="I24" s="138"/>
      <c r="J24" s="138"/>
      <c r="K24" s="138"/>
      <c r="L24" s="138"/>
      <c r="M24" s="138"/>
      <c r="N24" s="138"/>
      <c r="O24" s="138"/>
      <c r="P24" s="138"/>
      <c r="Q24" s="138"/>
    </row>
    <row r="25" spans="1:17">
      <c r="A25" s="13"/>
      <c r="B25" s="16"/>
      <c r="C25" s="16"/>
    </row>
    <row r="26" spans="1:17" ht="38.25">
      <c r="A26" s="13"/>
      <c r="B26" s="264">
        <v>-1</v>
      </c>
      <c r="C26" s="265" t="s">
        <v>868</v>
      </c>
    </row>
    <row r="27" spans="1:17">
      <c r="A27" s="13"/>
      <c r="B27" s="16"/>
      <c r="C27" s="16"/>
    </row>
    <row r="28" spans="1:17" ht="63.75">
      <c r="A28" s="13"/>
      <c r="B28" s="264">
        <v>-2</v>
      </c>
      <c r="C28" s="265" t="s">
        <v>1326</v>
      </c>
    </row>
    <row r="29" spans="1:17" ht="15" customHeight="1">
      <c r="A29" s="13" t="s">
        <v>1327</v>
      </c>
      <c r="B29" s="12" t="s">
        <v>6</v>
      </c>
      <c r="C29" s="12"/>
      <c r="D29" s="12"/>
      <c r="E29" s="12"/>
      <c r="F29" s="12"/>
      <c r="G29" s="12"/>
      <c r="H29" s="12"/>
      <c r="I29" s="12"/>
      <c r="J29" s="12"/>
      <c r="K29" s="12"/>
      <c r="L29" s="12"/>
      <c r="M29" s="12"/>
      <c r="N29" s="12"/>
      <c r="O29" s="12"/>
      <c r="P29" s="12"/>
      <c r="Q29" s="12"/>
    </row>
    <row r="30" spans="1:17">
      <c r="A30" s="13"/>
      <c r="B30" s="22" t="s">
        <v>1328</v>
      </c>
      <c r="C30" s="22"/>
      <c r="D30" s="22"/>
      <c r="E30" s="22"/>
      <c r="F30" s="22"/>
      <c r="G30" s="22"/>
      <c r="H30" s="22"/>
      <c r="I30" s="22"/>
      <c r="J30" s="22"/>
      <c r="K30" s="22"/>
      <c r="L30" s="22"/>
      <c r="M30" s="22"/>
      <c r="N30" s="22"/>
      <c r="O30" s="22"/>
      <c r="P30" s="22"/>
      <c r="Q30" s="22"/>
    </row>
    <row r="31" spans="1:17">
      <c r="A31" s="13"/>
      <c r="B31" s="138"/>
      <c r="C31" s="138"/>
      <c r="D31" s="138"/>
      <c r="E31" s="138"/>
      <c r="F31" s="138"/>
      <c r="G31" s="138"/>
      <c r="H31" s="138"/>
      <c r="I31" s="138"/>
      <c r="J31" s="138"/>
      <c r="K31" s="138"/>
      <c r="L31" s="138"/>
      <c r="M31" s="138"/>
      <c r="N31" s="138"/>
      <c r="O31" s="138"/>
      <c r="P31" s="138"/>
      <c r="Q31" s="138"/>
    </row>
    <row r="32" spans="1:17">
      <c r="A32" s="13"/>
      <c r="B32" s="37"/>
      <c r="C32" s="37"/>
      <c r="D32" s="37"/>
      <c r="E32" s="37"/>
      <c r="F32" s="37"/>
    </row>
    <row r="33" spans="1:17">
      <c r="A33" s="13"/>
      <c r="B33" s="16"/>
      <c r="C33" s="16"/>
      <c r="D33" s="16"/>
      <c r="E33" s="16"/>
      <c r="F33" s="16"/>
    </row>
    <row r="34" spans="1:17" ht="15.75" thickBot="1">
      <c r="A34" s="13"/>
      <c r="B34" s="29" t="s">
        <v>873</v>
      </c>
      <c r="C34" s="20"/>
      <c r="D34" s="29" t="s">
        <v>874</v>
      </c>
      <c r="E34" s="20"/>
      <c r="F34" s="29" t="s">
        <v>875</v>
      </c>
    </row>
    <row r="35" spans="1:17" ht="102">
      <c r="A35" s="13"/>
      <c r="B35" s="266" t="s">
        <v>876</v>
      </c>
      <c r="C35" s="33"/>
      <c r="D35" s="267">
        <v>5000000</v>
      </c>
      <c r="E35" s="33"/>
      <c r="F35" s="30" t="s">
        <v>877</v>
      </c>
    </row>
    <row r="36" spans="1:17" ht="89.25">
      <c r="A36" s="13"/>
      <c r="B36" s="268" t="s">
        <v>878</v>
      </c>
      <c r="C36" s="20"/>
      <c r="D36" s="269">
        <v>555556</v>
      </c>
      <c r="E36" s="20"/>
      <c r="F36" s="35" t="s">
        <v>879</v>
      </c>
    </row>
    <row r="37" spans="1:17" ht="89.25">
      <c r="A37" s="13"/>
      <c r="B37" s="270">
        <v>40642</v>
      </c>
      <c r="C37" s="33"/>
      <c r="D37" s="267">
        <v>25000</v>
      </c>
      <c r="E37" s="33"/>
      <c r="F37" s="30" t="s">
        <v>880</v>
      </c>
    </row>
    <row r="38" spans="1:17" ht="46.5" customHeight="1">
      <c r="A38" s="13"/>
      <c r="B38" s="271" t="s">
        <v>881</v>
      </c>
      <c r="C38" s="24"/>
      <c r="D38" s="272">
        <v>50000</v>
      </c>
      <c r="E38" s="24"/>
      <c r="F38" s="50" t="s">
        <v>882</v>
      </c>
    </row>
    <row r="39" spans="1:17">
      <c r="A39" s="13"/>
      <c r="B39" s="271"/>
      <c r="C39" s="24"/>
      <c r="D39" s="272"/>
      <c r="E39" s="24"/>
      <c r="F39" s="50"/>
    </row>
    <row r="40" spans="1:17">
      <c r="A40" s="13"/>
      <c r="B40" s="271"/>
      <c r="C40" s="24"/>
      <c r="D40" s="272"/>
      <c r="E40" s="24"/>
      <c r="F40" s="50"/>
    </row>
    <row r="41" spans="1:17" ht="76.5">
      <c r="A41" s="13"/>
      <c r="B41" s="270">
        <v>41271</v>
      </c>
      <c r="C41" s="33"/>
      <c r="D41" s="267">
        <v>200000</v>
      </c>
      <c r="E41" s="33"/>
      <c r="F41" s="30" t="s">
        <v>882</v>
      </c>
    </row>
    <row r="42" spans="1:17">
      <c r="A42" s="13"/>
      <c r="B42" s="16"/>
      <c r="C42" s="16"/>
    </row>
    <row r="43" spans="1:17" ht="63.75">
      <c r="A43" s="13"/>
      <c r="B43" s="264">
        <v>-1</v>
      </c>
      <c r="C43" s="265" t="s">
        <v>1329</v>
      </c>
    </row>
    <row r="44" spans="1:17" ht="15" customHeight="1">
      <c r="A44" s="13" t="s">
        <v>1330</v>
      </c>
      <c r="B44" s="12" t="s">
        <v>6</v>
      </c>
      <c r="C44" s="12"/>
      <c r="D44" s="12"/>
      <c r="E44" s="12"/>
      <c r="F44" s="12"/>
      <c r="G44" s="12"/>
      <c r="H44" s="12"/>
      <c r="I44" s="12"/>
      <c r="J44" s="12"/>
      <c r="K44" s="12"/>
      <c r="L44" s="12"/>
      <c r="M44" s="12"/>
      <c r="N44" s="12"/>
      <c r="O44" s="12"/>
      <c r="P44" s="12"/>
      <c r="Q44" s="12"/>
    </row>
    <row r="45" spans="1:17">
      <c r="A45" s="13"/>
      <c r="B45" s="22" t="s">
        <v>1331</v>
      </c>
      <c r="C45" s="22"/>
      <c r="D45" s="22"/>
      <c r="E45" s="22"/>
      <c r="F45" s="22"/>
      <c r="G45" s="22"/>
      <c r="H45" s="22"/>
      <c r="I45" s="22"/>
      <c r="J45" s="22"/>
      <c r="K45" s="22"/>
      <c r="L45" s="22"/>
      <c r="M45" s="22"/>
      <c r="N45" s="22"/>
      <c r="O45" s="22"/>
      <c r="P45" s="22"/>
      <c r="Q45" s="22"/>
    </row>
    <row r="46" spans="1:17">
      <c r="A46" s="13"/>
      <c r="B46" s="37"/>
      <c r="C46" s="37"/>
      <c r="D46" s="37"/>
      <c r="E46" s="37"/>
      <c r="F46" s="37"/>
      <c r="G46" s="37"/>
      <c r="H46" s="37"/>
      <c r="I46" s="37"/>
      <c r="J46" s="37"/>
    </row>
    <row r="47" spans="1:17">
      <c r="A47" s="13"/>
      <c r="B47" s="16"/>
      <c r="C47" s="16"/>
      <c r="D47" s="16"/>
      <c r="E47" s="16"/>
      <c r="F47" s="16"/>
      <c r="G47" s="16"/>
      <c r="H47" s="16"/>
      <c r="I47" s="16"/>
      <c r="J47" s="16"/>
    </row>
    <row r="48" spans="1:17" ht="15.75" thickBot="1">
      <c r="A48" s="13"/>
      <c r="B48" s="243" t="s">
        <v>886</v>
      </c>
      <c r="C48" s="20"/>
      <c r="D48" s="39">
        <v>2012</v>
      </c>
      <c r="E48" s="39"/>
      <c r="F48" s="39"/>
      <c r="G48" s="20"/>
      <c r="H48" s="39">
        <v>2011</v>
      </c>
      <c r="I48" s="39"/>
      <c r="J48" s="39"/>
    </row>
    <row r="49" spans="1:17">
      <c r="A49" s="13"/>
      <c r="B49" s="30" t="s">
        <v>887</v>
      </c>
      <c r="C49" s="33"/>
      <c r="D49" s="104">
        <v>1.1100000000000001</v>
      </c>
      <c r="E49" s="104"/>
      <c r="F49" s="32" t="s">
        <v>337</v>
      </c>
      <c r="G49" s="33"/>
      <c r="H49" s="104">
        <v>2.79</v>
      </c>
      <c r="I49" s="104"/>
      <c r="J49" s="32" t="s">
        <v>337</v>
      </c>
    </row>
    <row r="50" spans="1:17">
      <c r="A50" s="13"/>
      <c r="B50" s="35" t="s">
        <v>888</v>
      </c>
      <c r="C50" s="20"/>
      <c r="D50" s="146">
        <v>8.1300000000000008</v>
      </c>
      <c r="E50" s="146"/>
      <c r="F50" s="99" t="s">
        <v>337</v>
      </c>
      <c r="G50" s="20"/>
      <c r="H50" s="146">
        <v>2.25</v>
      </c>
      <c r="I50" s="146"/>
      <c r="J50" s="99" t="s">
        <v>337</v>
      </c>
    </row>
    <row r="51" spans="1:17">
      <c r="A51" s="13"/>
      <c r="B51" s="33" t="s">
        <v>889</v>
      </c>
      <c r="C51" s="33"/>
      <c r="D51" s="103">
        <v>45</v>
      </c>
      <c r="E51" s="103"/>
      <c r="F51" s="31" t="s">
        <v>337</v>
      </c>
      <c r="G51" s="33"/>
      <c r="H51" s="103">
        <v>40.22</v>
      </c>
      <c r="I51" s="103"/>
      <c r="J51" s="31" t="s">
        <v>337</v>
      </c>
    </row>
    <row r="52" spans="1:17">
      <c r="A52" s="13"/>
      <c r="B52" s="50" t="s">
        <v>890</v>
      </c>
      <c r="C52" s="24"/>
      <c r="D52" s="146">
        <v>6.66</v>
      </c>
      <c r="E52" s="146"/>
      <c r="F52" s="24"/>
      <c r="G52" s="24"/>
      <c r="H52" s="146">
        <v>5.72</v>
      </c>
      <c r="I52" s="146"/>
      <c r="J52" s="24"/>
    </row>
    <row r="53" spans="1:17">
      <c r="A53" s="13"/>
      <c r="B53" s="50"/>
      <c r="C53" s="24"/>
      <c r="D53" s="146"/>
      <c r="E53" s="146"/>
      <c r="F53" s="24"/>
      <c r="G53" s="24"/>
      <c r="H53" s="146"/>
      <c r="I53" s="146"/>
      <c r="J53" s="24"/>
    </row>
    <row r="54" spans="1:17">
      <c r="A54" s="13"/>
      <c r="B54" s="40" t="s">
        <v>891</v>
      </c>
      <c r="C54" s="47"/>
      <c r="D54" s="48" t="s">
        <v>313</v>
      </c>
      <c r="E54" s="103">
        <v>3.01</v>
      </c>
      <c r="F54" s="47"/>
      <c r="G54" s="47"/>
      <c r="H54" s="48" t="s">
        <v>313</v>
      </c>
      <c r="I54" s="103">
        <v>8.44</v>
      </c>
      <c r="J54" s="47"/>
    </row>
    <row r="55" spans="1:17">
      <c r="A55" s="13"/>
      <c r="B55" s="40"/>
      <c r="C55" s="47"/>
      <c r="D55" s="48"/>
      <c r="E55" s="103"/>
      <c r="F55" s="47"/>
      <c r="G55" s="47"/>
      <c r="H55" s="48"/>
      <c r="I55" s="103"/>
      <c r="J55" s="47"/>
    </row>
    <row r="56" spans="1:17">
      <c r="A56" s="13"/>
      <c r="B56" s="138"/>
      <c r="C56" s="138"/>
      <c r="D56" s="138"/>
      <c r="E56" s="138"/>
      <c r="F56" s="138"/>
      <c r="G56" s="138"/>
      <c r="H56" s="138"/>
      <c r="I56" s="138"/>
      <c r="J56" s="138"/>
      <c r="K56" s="138"/>
      <c r="L56" s="138"/>
      <c r="M56" s="138"/>
      <c r="N56" s="138"/>
      <c r="O56" s="138"/>
      <c r="P56" s="138"/>
      <c r="Q56" s="138"/>
    </row>
    <row r="57" spans="1:17">
      <c r="A57" s="13"/>
      <c r="B57" s="16"/>
      <c r="C57" s="16"/>
    </row>
    <row r="58" spans="1:17" ht="48">
      <c r="A58" s="13"/>
      <c r="B58" s="123">
        <v>-1</v>
      </c>
      <c r="C58" s="179" t="s">
        <v>892</v>
      </c>
    </row>
    <row r="59" spans="1:17">
      <c r="A59" s="13"/>
      <c r="B59" s="138"/>
      <c r="C59" s="138"/>
      <c r="D59" s="138"/>
      <c r="E59" s="138"/>
      <c r="F59" s="138"/>
      <c r="G59" s="138"/>
      <c r="H59" s="138"/>
      <c r="I59" s="138"/>
      <c r="J59" s="138"/>
      <c r="K59" s="138"/>
      <c r="L59" s="138"/>
      <c r="M59" s="138"/>
      <c r="N59" s="138"/>
      <c r="O59" s="138"/>
      <c r="P59" s="138"/>
      <c r="Q59" s="138"/>
    </row>
    <row r="60" spans="1:17">
      <c r="A60" s="13"/>
      <c r="B60" s="138"/>
      <c r="C60" s="138"/>
      <c r="D60" s="138"/>
      <c r="E60" s="138"/>
      <c r="F60" s="138"/>
      <c r="G60" s="138"/>
      <c r="H60" s="138"/>
      <c r="I60" s="138"/>
      <c r="J60" s="138"/>
      <c r="K60" s="138"/>
      <c r="L60" s="138"/>
      <c r="M60" s="138"/>
      <c r="N60" s="138"/>
      <c r="O60" s="138"/>
      <c r="P60" s="138"/>
      <c r="Q60" s="138"/>
    </row>
    <row r="61" spans="1:17" ht="15" customHeight="1">
      <c r="A61" s="13" t="s">
        <v>1332</v>
      </c>
      <c r="B61" s="12" t="s">
        <v>6</v>
      </c>
      <c r="C61" s="12"/>
      <c r="D61" s="12"/>
      <c r="E61" s="12"/>
      <c r="F61" s="12"/>
      <c r="G61" s="12"/>
      <c r="H61" s="12"/>
      <c r="I61" s="12"/>
      <c r="J61" s="12"/>
      <c r="K61" s="12"/>
      <c r="L61" s="12"/>
      <c r="M61" s="12"/>
      <c r="N61" s="12"/>
      <c r="O61" s="12"/>
      <c r="P61" s="12"/>
      <c r="Q61" s="12"/>
    </row>
    <row r="62" spans="1:17">
      <c r="A62" s="13"/>
      <c r="B62" s="22" t="s">
        <v>893</v>
      </c>
      <c r="C62" s="22"/>
      <c r="D62" s="22"/>
      <c r="E62" s="22"/>
      <c r="F62" s="22"/>
      <c r="G62" s="22"/>
      <c r="H62" s="22"/>
      <c r="I62" s="22"/>
      <c r="J62" s="22"/>
      <c r="K62" s="22"/>
      <c r="L62" s="22"/>
      <c r="M62" s="22"/>
      <c r="N62" s="22"/>
      <c r="O62" s="22"/>
      <c r="P62" s="22"/>
      <c r="Q62" s="22"/>
    </row>
    <row r="63" spans="1:17">
      <c r="A63" s="13"/>
      <c r="B63" s="138"/>
      <c r="C63" s="138"/>
      <c r="D63" s="138"/>
      <c r="E63" s="138"/>
      <c r="F63" s="138"/>
      <c r="G63" s="138"/>
      <c r="H63" s="138"/>
      <c r="I63" s="138"/>
      <c r="J63" s="138"/>
      <c r="K63" s="138"/>
      <c r="L63" s="138"/>
      <c r="M63" s="138"/>
      <c r="N63" s="138"/>
      <c r="O63" s="138"/>
      <c r="P63" s="138"/>
      <c r="Q63" s="138"/>
    </row>
    <row r="64" spans="1:17">
      <c r="A64" s="13"/>
      <c r="B64" s="37"/>
      <c r="C64" s="37"/>
      <c r="D64" s="37"/>
      <c r="E64" s="37"/>
      <c r="F64" s="37"/>
      <c r="G64" s="37"/>
      <c r="H64" s="37"/>
      <c r="I64" s="37"/>
      <c r="J64" s="37"/>
      <c r="K64" s="37"/>
      <c r="L64" s="37"/>
      <c r="M64" s="37"/>
      <c r="N64" s="37"/>
      <c r="O64" s="37"/>
    </row>
    <row r="65" spans="1:15">
      <c r="A65" s="13"/>
      <c r="B65" s="16"/>
      <c r="C65" s="16"/>
      <c r="D65" s="16"/>
      <c r="E65" s="16"/>
      <c r="F65" s="16"/>
      <c r="G65" s="16"/>
      <c r="H65" s="16"/>
      <c r="I65" s="16"/>
      <c r="J65" s="16"/>
      <c r="K65" s="16"/>
      <c r="L65" s="16"/>
      <c r="M65" s="16"/>
      <c r="N65" s="16"/>
      <c r="O65" s="16"/>
    </row>
    <row r="66" spans="1:15">
      <c r="A66" s="13"/>
      <c r="B66" s="24"/>
      <c r="C66" s="38" t="s">
        <v>894</v>
      </c>
      <c r="D66" s="38"/>
      <c r="E66" s="24"/>
      <c r="F66" s="38" t="s">
        <v>507</v>
      </c>
      <c r="G66" s="38"/>
      <c r="H66" s="38"/>
      <c r="I66" s="24"/>
      <c r="J66" s="38" t="s">
        <v>897</v>
      </c>
      <c r="K66" s="38"/>
      <c r="L66" s="38"/>
      <c r="M66" s="24"/>
      <c r="N66" s="38" t="s">
        <v>507</v>
      </c>
      <c r="O66" s="38"/>
    </row>
    <row r="67" spans="1:15">
      <c r="A67" s="13"/>
      <c r="B67" s="24"/>
      <c r="C67" s="38" t="s">
        <v>506</v>
      </c>
      <c r="D67" s="38"/>
      <c r="E67" s="24"/>
      <c r="F67" s="38" t="s">
        <v>508</v>
      </c>
      <c r="G67" s="38"/>
      <c r="H67" s="38"/>
      <c r="I67" s="24"/>
      <c r="J67" s="38" t="s">
        <v>898</v>
      </c>
      <c r="K67" s="38"/>
      <c r="L67" s="38"/>
      <c r="M67" s="24"/>
      <c r="N67" s="38" t="s">
        <v>508</v>
      </c>
      <c r="O67" s="38"/>
    </row>
    <row r="68" spans="1:15">
      <c r="A68" s="13"/>
      <c r="B68" s="24"/>
      <c r="C68" s="12"/>
      <c r="D68" s="12"/>
      <c r="E68" s="24"/>
      <c r="F68" s="38" t="s">
        <v>895</v>
      </c>
      <c r="G68" s="38"/>
      <c r="H68" s="38"/>
      <c r="I68" s="24"/>
      <c r="J68" s="38" t="s">
        <v>855</v>
      </c>
      <c r="K68" s="38"/>
      <c r="L68" s="38"/>
      <c r="M68" s="24"/>
      <c r="N68" s="38" t="s">
        <v>511</v>
      </c>
      <c r="O68" s="38"/>
    </row>
    <row r="69" spans="1:15">
      <c r="A69" s="13"/>
      <c r="B69" s="24"/>
      <c r="C69" s="12"/>
      <c r="D69" s="12"/>
      <c r="E69" s="24"/>
      <c r="F69" s="38" t="s">
        <v>896</v>
      </c>
      <c r="G69" s="38"/>
      <c r="H69" s="38"/>
      <c r="I69" s="24"/>
      <c r="J69" s="12"/>
      <c r="K69" s="12"/>
      <c r="L69" s="12"/>
      <c r="M69" s="24"/>
      <c r="N69" s="38" t="s">
        <v>899</v>
      </c>
      <c r="O69" s="38"/>
    </row>
    <row r="70" spans="1:15" ht="15.75" thickBot="1">
      <c r="A70" s="13"/>
      <c r="B70" s="24"/>
      <c r="C70" s="70"/>
      <c r="D70" s="70"/>
      <c r="E70" s="24"/>
      <c r="F70" s="70"/>
      <c r="G70" s="70"/>
      <c r="H70" s="70"/>
      <c r="I70" s="24"/>
      <c r="J70" s="70"/>
      <c r="K70" s="70"/>
      <c r="L70" s="70"/>
      <c r="M70" s="24"/>
      <c r="N70" s="39" t="s">
        <v>900</v>
      </c>
      <c r="O70" s="39"/>
    </row>
    <row r="71" spans="1:15">
      <c r="A71" s="13"/>
      <c r="B71" s="40" t="s">
        <v>859</v>
      </c>
      <c r="C71" s="43">
        <v>2950003</v>
      </c>
      <c r="D71" s="45"/>
      <c r="E71" s="47"/>
      <c r="F71" s="41" t="s">
        <v>313</v>
      </c>
      <c r="G71" s="104">
        <v>8.69</v>
      </c>
      <c r="H71" s="45"/>
      <c r="I71" s="47"/>
      <c r="J71" s="41" t="s">
        <v>313</v>
      </c>
      <c r="K71" s="43">
        <v>16124</v>
      </c>
      <c r="L71" s="45"/>
      <c r="M71" s="47"/>
      <c r="N71" s="104">
        <v>7.08</v>
      </c>
      <c r="O71" s="45"/>
    </row>
    <row r="72" spans="1:15">
      <c r="A72" s="13"/>
      <c r="B72" s="40"/>
      <c r="C72" s="44"/>
      <c r="D72" s="46"/>
      <c r="E72" s="47"/>
      <c r="F72" s="42"/>
      <c r="G72" s="105"/>
      <c r="H72" s="46"/>
      <c r="I72" s="47"/>
      <c r="J72" s="42"/>
      <c r="K72" s="44"/>
      <c r="L72" s="46"/>
      <c r="M72" s="47"/>
      <c r="N72" s="105"/>
      <c r="O72" s="46"/>
    </row>
    <row r="73" spans="1:15">
      <c r="A73" s="13"/>
      <c r="B73" s="50" t="s">
        <v>901</v>
      </c>
      <c r="C73" s="146" t="s">
        <v>902</v>
      </c>
      <c r="D73" s="101" t="s">
        <v>374</v>
      </c>
      <c r="E73" s="24"/>
      <c r="F73" s="146">
        <v>8.09</v>
      </c>
      <c r="G73" s="146"/>
      <c r="H73" s="24"/>
      <c r="I73" s="24"/>
      <c r="J73" s="146" t="s">
        <v>903</v>
      </c>
      <c r="K73" s="146"/>
      <c r="L73" s="101" t="s">
        <v>374</v>
      </c>
      <c r="M73" s="24"/>
      <c r="N73" s="146" t="s">
        <v>336</v>
      </c>
      <c r="O73" s="24"/>
    </row>
    <row r="74" spans="1:15">
      <c r="A74" s="13"/>
      <c r="B74" s="50"/>
      <c r="C74" s="146"/>
      <c r="D74" s="101"/>
      <c r="E74" s="24"/>
      <c r="F74" s="146"/>
      <c r="G74" s="146"/>
      <c r="H74" s="24"/>
      <c r="I74" s="24"/>
      <c r="J74" s="146"/>
      <c r="K74" s="146"/>
      <c r="L74" s="101"/>
      <c r="M74" s="24"/>
      <c r="N74" s="146"/>
      <c r="O74" s="24"/>
    </row>
    <row r="75" spans="1:15">
      <c r="A75" s="13"/>
      <c r="B75" s="40" t="s">
        <v>904</v>
      </c>
      <c r="C75" s="103" t="s">
        <v>905</v>
      </c>
      <c r="D75" s="48" t="s">
        <v>374</v>
      </c>
      <c r="E75" s="47"/>
      <c r="F75" s="103">
        <v>8</v>
      </c>
      <c r="G75" s="103"/>
      <c r="H75" s="47"/>
      <c r="I75" s="47"/>
      <c r="J75" s="103" t="s">
        <v>906</v>
      </c>
      <c r="K75" s="103"/>
      <c r="L75" s="48" t="s">
        <v>374</v>
      </c>
      <c r="M75" s="47"/>
      <c r="N75" s="103" t="s">
        <v>336</v>
      </c>
      <c r="O75" s="47"/>
    </row>
    <row r="76" spans="1:15" ht="15.75" thickBot="1">
      <c r="A76" s="13"/>
      <c r="B76" s="40"/>
      <c r="C76" s="148"/>
      <c r="D76" s="149"/>
      <c r="E76" s="47"/>
      <c r="F76" s="103"/>
      <c r="G76" s="103"/>
      <c r="H76" s="47"/>
      <c r="I76" s="47"/>
      <c r="J76" s="148"/>
      <c r="K76" s="148"/>
      <c r="L76" s="149"/>
      <c r="M76" s="47"/>
      <c r="N76" s="103"/>
      <c r="O76" s="47"/>
    </row>
    <row r="77" spans="1:15">
      <c r="A77" s="13"/>
      <c r="B77" s="50" t="s">
        <v>867</v>
      </c>
      <c r="C77" s="240">
        <v>1487503</v>
      </c>
      <c r="D77" s="68"/>
      <c r="E77" s="24"/>
      <c r="F77" s="146">
        <v>9.36</v>
      </c>
      <c r="G77" s="146"/>
      <c r="H77" s="24"/>
      <c r="I77" s="24"/>
      <c r="J77" s="238" t="s">
        <v>313</v>
      </c>
      <c r="K77" s="240">
        <v>7920</v>
      </c>
      <c r="L77" s="68"/>
      <c r="M77" s="24"/>
      <c r="N77" s="146">
        <v>6.99</v>
      </c>
      <c r="O77" s="24"/>
    </row>
    <row r="78" spans="1:15" ht="15.75" thickBot="1">
      <c r="A78" s="13"/>
      <c r="B78" s="50"/>
      <c r="C78" s="241"/>
      <c r="D78" s="85"/>
      <c r="E78" s="24"/>
      <c r="F78" s="146"/>
      <c r="G78" s="146"/>
      <c r="H78" s="24"/>
      <c r="I78" s="24"/>
      <c r="J78" s="239"/>
      <c r="K78" s="241"/>
      <c r="L78" s="85"/>
      <c r="M78" s="24"/>
      <c r="N78" s="146"/>
      <c r="O78" s="24"/>
    </row>
    <row r="79" spans="1:15" ht="15.75" thickTop="1">
      <c r="A79" s="13"/>
      <c r="B79" s="40" t="s">
        <v>907</v>
      </c>
      <c r="C79" s="273">
        <v>1310419</v>
      </c>
      <c r="D79" s="205"/>
      <c r="E79" s="47"/>
      <c r="F79" s="48" t="s">
        <v>313</v>
      </c>
      <c r="G79" s="103">
        <v>8.42</v>
      </c>
      <c r="H79" s="47"/>
      <c r="I79" s="47"/>
      <c r="J79" s="274" t="s">
        <v>313</v>
      </c>
      <c r="K79" s="273">
        <v>28244</v>
      </c>
      <c r="L79" s="205"/>
      <c r="M79" s="47"/>
      <c r="N79" s="103">
        <v>6.76</v>
      </c>
      <c r="O79" s="47"/>
    </row>
    <row r="80" spans="1:15">
      <c r="A80" s="13"/>
      <c r="B80" s="40"/>
      <c r="C80" s="49"/>
      <c r="D80" s="47"/>
      <c r="E80" s="47"/>
      <c r="F80" s="48"/>
      <c r="G80" s="103"/>
      <c r="H80" s="47"/>
      <c r="I80" s="47"/>
      <c r="J80" s="48"/>
      <c r="K80" s="49"/>
      <c r="L80" s="47"/>
      <c r="M80" s="47"/>
      <c r="N80" s="103"/>
      <c r="O80" s="47"/>
    </row>
    <row r="81" spans="1:17" ht="15" customHeight="1">
      <c r="A81" s="13" t="s">
        <v>1333</v>
      </c>
      <c r="B81" s="12" t="s">
        <v>6</v>
      </c>
      <c r="C81" s="12"/>
      <c r="D81" s="12"/>
      <c r="E81" s="12"/>
      <c r="F81" s="12"/>
      <c r="G81" s="12"/>
      <c r="H81" s="12"/>
      <c r="I81" s="12"/>
      <c r="J81" s="12"/>
      <c r="K81" s="12"/>
      <c r="L81" s="12"/>
      <c r="M81" s="12"/>
      <c r="N81" s="12"/>
      <c r="O81" s="12"/>
      <c r="P81" s="12"/>
      <c r="Q81" s="12"/>
    </row>
    <row r="82" spans="1:17">
      <c r="A82" s="13"/>
      <c r="B82" s="22" t="s">
        <v>1334</v>
      </c>
      <c r="C82" s="22"/>
      <c r="D82" s="22"/>
      <c r="E82" s="22"/>
      <c r="F82" s="22"/>
      <c r="G82" s="22"/>
      <c r="H82" s="22"/>
      <c r="I82" s="22"/>
      <c r="J82" s="22"/>
      <c r="K82" s="22"/>
      <c r="L82" s="22"/>
      <c r="M82" s="22"/>
      <c r="N82" s="22"/>
      <c r="O82" s="22"/>
      <c r="P82" s="22"/>
      <c r="Q82" s="22"/>
    </row>
    <row r="83" spans="1:17">
      <c r="A83" s="13"/>
      <c r="B83" s="138"/>
      <c r="C83" s="138"/>
      <c r="D83" s="138"/>
      <c r="E83" s="138"/>
      <c r="F83" s="138"/>
      <c r="G83" s="138"/>
      <c r="H83" s="138"/>
      <c r="I83" s="138"/>
      <c r="J83" s="138"/>
      <c r="K83" s="138"/>
      <c r="L83" s="138"/>
      <c r="M83" s="138"/>
      <c r="N83" s="138"/>
      <c r="O83" s="138"/>
      <c r="P83" s="138"/>
      <c r="Q83" s="138"/>
    </row>
    <row r="84" spans="1:17">
      <c r="A84" s="13"/>
      <c r="B84" s="37"/>
      <c r="C84" s="37"/>
      <c r="D84" s="37"/>
      <c r="E84" s="37"/>
      <c r="F84" s="37"/>
      <c r="G84" s="37"/>
      <c r="H84" s="37"/>
      <c r="I84" s="37"/>
      <c r="J84" s="37"/>
      <c r="K84" s="37"/>
      <c r="L84" s="37"/>
      <c r="M84" s="37"/>
      <c r="N84" s="37"/>
    </row>
    <row r="85" spans="1:17">
      <c r="A85" s="13"/>
      <c r="B85" s="16"/>
      <c r="C85" s="16"/>
      <c r="D85" s="16"/>
      <c r="E85" s="16"/>
      <c r="F85" s="16"/>
      <c r="G85" s="16"/>
      <c r="H85" s="16"/>
      <c r="I85" s="16"/>
      <c r="J85" s="16"/>
      <c r="K85" s="16"/>
      <c r="L85" s="16"/>
      <c r="M85" s="16"/>
      <c r="N85" s="16"/>
    </row>
    <row r="86" spans="1:17">
      <c r="A86" s="13"/>
      <c r="B86" s="24"/>
      <c r="C86" s="38" t="s">
        <v>853</v>
      </c>
      <c r="D86" s="38"/>
      <c r="E86" s="24"/>
      <c r="F86" s="38" t="s">
        <v>507</v>
      </c>
      <c r="G86" s="38"/>
      <c r="H86" s="38"/>
      <c r="I86" s="24"/>
      <c r="J86" s="38" t="s">
        <v>856</v>
      </c>
      <c r="K86" s="38"/>
      <c r="L86" s="24"/>
      <c r="M86" s="38" t="s">
        <v>916</v>
      </c>
      <c r="N86" s="38"/>
    </row>
    <row r="87" spans="1:17">
      <c r="A87" s="13"/>
      <c r="B87" s="24"/>
      <c r="C87" s="38"/>
      <c r="D87" s="38"/>
      <c r="E87" s="24"/>
      <c r="F87" s="38" t="s">
        <v>508</v>
      </c>
      <c r="G87" s="38"/>
      <c r="H87" s="38"/>
      <c r="I87" s="24"/>
      <c r="J87" s="38"/>
      <c r="K87" s="38"/>
      <c r="L87" s="24"/>
      <c r="M87" s="38" t="s">
        <v>917</v>
      </c>
      <c r="N87" s="38"/>
    </row>
    <row r="88" spans="1:17">
      <c r="A88" s="13"/>
      <c r="B88" s="24"/>
      <c r="C88" s="38"/>
      <c r="D88" s="38"/>
      <c r="E88" s="24"/>
      <c r="F88" s="38" t="s">
        <v>915</v>
      </c>
      <c r="G88" s="38"/>
      <c r="H88" s="38"/>
      <c r="I88" s="24"/>
      <c r="J88" s="38"/>
      <c r="K88" s="38"/>
      <c r="L88" s="24"/>
      <c r="M88" s="38" t="s">
        <v>506</v>
      </c>
      <c r="N88" s="38"/>
    </row>
    <row r="89" spans="1:17" ht="15.75" thickBot="1">
      <c r="A89" s="13"/>
      <c r="B89" s="24"/>
      <c r="C89" s="39"/>
      <c r="D89" s="39"/>
      <c r="E89" s="24"/>
      <c r="F89" s="39" t="s">
        <v>321</v>
      </c>
      <c r="G89" s="39"/>
      <c r="H89" s="39"/>
      <c r="I89" s="24"/>
      <c r="J89" s="39"/>
      <c r="K89" s="39"/>
      <c r="L89" s="24"/>
      <c r="M89" s="70"/>
      <c r="N89" s="70"/>
    </row>
    <row r="90" spans="1:17">
      <c r="A90" s="13"/>
      <c r="B90" s="40" t="s">
        <v>859</v>
      </c>
      <c r="C90" s="43">
        <v>245362</v>
      </c>
      <c r="D90" s="45"/>
      <c r="E90" s="47"/>
      <c r="F90" s="41" t="s">
        <v>313</v>
      </c>
      <c r="G90" s="104">
        <v>10.38</v>
      </c>
      <c r="H90" s="45"/>
      <c r="I90" s="47"/>
      <c r="J90" s="43">
        <v>120354</v>
      </c>
      <c r="K90" s="45"/>
      <c r="L90" s="47"/>
      <c r="M90" s="43">
        <v>365716</v>
      </c>
      <c r="N90" s="45"/>
    </row>
    <row r="91" spans="1:17">
      <c r="A91" s="13"/>
      <c r="B91" s="40"/>
      <c r="C91" s="44"/>
      <c r="D91" s="46"/>
      <c r="E91" s="47"/>
      <c r="F91" s="42"/>
      <c r="G91" s="105"/>
      <c r="H91" s="46"/>
      <c r="I91" s="47"/>
      <c r="J91" s="44"/>
      <c r="K91" s="46"/>
      <c r="L91" s="47"/>
      <c r="M91" s="44"/>
      <c r="N91" s="46"/>
    </row>
    <row r="92" spans="1:17">
      <c r="A92" s="13"/>
      <c r="B92" s="50" t="s">
        <v>918</v>
      </c>
      <c r="C92" s="51">
        <v>18426</v>
      </c>
      <c r="D92" s="24"/>
      <c r="E92" s="24"/>
      <c r="F92" s="146">
        <v>33.049999999999997</v>
      </c>
      <c r="G92" s="146"/>
      <c r="H92" s="24"/>
      <c r="I92" s="24"/>
      <c r="J92" s="146" t="s">
        <v>336</v>
      </c>
      <c r="K92" s="24"/>
      <c r="L92" s="24"/>
      <c r="M92" s="51">
        <v>18426</v>
      </c>
      <c r="N92" s="24"/>
    </row>
    <row r="93" spans="1:17">
      <c r="A93" s="13"/>
      <c r="B93" s="50"/>
      <c r="C93" s="51"/>
      <c r="D93" s="24"/>
      <c r="E93" s="24"/>
      <c r="F93" s="146"/>
      <c r="G93" s="146"/>
      <c r="H93" s="24"/>
      <c r="I93" s="24"/>
      <c r="J93" s="146"/>
      <c r="K93" s="24"/>
      <c r="L93" s="24"/>
      <c r="M93" s="51"/>
      <c r="N93" s="24"/>
    </row>
    <row r="94" spans="1:17">
      <c r="A94" s="13"/>
      <c r="B94" s="40" t="s">
        <v>904</v>
      </c>
      <c r="C94" s="103" t="s">
        <v>919</v>
      </c>
      <c r="D94" s="48" t="s">
        <v>374</v>
      </c>
      <c r="E94" s="47"/>
      <c r="F94" s="103">
        <v>8.36</v>
      </c>
      <c r="G94" s="103"/>
      <c r="H94" s="47"/>
      <c r="I94" s="47"/>
      <c r="J94" s="103" t="s">
        <v>336</v>
      </c>
      <c r="K94" s="47"/>
      <c r="L94" s="47"/>
      <c r="M94" s="103" t="s">
        <v>919</v>
      </c>
      <c r="N94" s="48" t="s">
        <v>374</v>
      </c>
    </row>
    <row r="95" spans="1:17">
      <c r="A95" s="13"/>
      <c r="B95" s="40"/>
      <c r="C95" s="103"/>
      <c r="D95" s="48"/>
      <c r="E95" s="47"/>
      <c r="F95" s="103"/>
      <c r="G95" s="103"/>
      <c r="H95" s="47"/>
      <c r="I95" s="47"/>
      <c r="J95" s="103"/>
      <c r="K95" s="47"/>
      <c r="L95" s="47"/>
      <c r="M95" s="103"/>
      <c r="N95" s="48"/>
    </row>
    <row r="96" spans="1:17">
      <c r="A96" s="13"/>
      <c r="B96" s="50" t="s">
        <v>863</v>
      </c>
      <c r="C96" s="146" t="s">
        <v>336</v>
      </c>
      <c r="D96" s="24"/>
      <c r="E96" s="24"/>
      <c r="F96" s="146">
        <v>9.02</v>
      </c>
      <c r="G96" s="146"/>
      <c r="H96" s="24"/>
      <c r="I96" s="24"/>
      <c r="J96" s="146" t="s">
        <v>920</v>
      </c>
      <c r="K96" s="101" t="s">
        <v>374</v>
      </c>
      <c r="L96" s="24"/>
      <c r="M96" s="146" t="s">
        <v>920</v>
      </c>
      <c r="N96" s="101" t="s">
        <v>374</v>
      </c>
    </row>
    <row r="97" spans="1:17" ht="15.75" thickBot="1">
      <c r="A97" s="13"/>
      <c r="B97" s="50"/>
      <c r="C97" s="150"/>
      <c r="D97" s="53"/>
      <c r="E97" s="24"/>
      <c r="F97" s="146"/>
      <c r="G97" s="146"/>
      <c r="H97" s="24"/>
      <c r="I97" s="24"/>
      <c r="J97" s="150"/>
      <c r="K97" s="251"/>
      <c r="L97" s="24"/>
      <c r="M97" s="150"/>
      <c r="N97" s="251"/>
    </row>
    <row r="98" spans="1:17">
      <c r="A98" s="13"/>
      <c r="B98" s="40" t="s">
        <v>867</v>
      </c>
      <c r="C98" s="43">
        <v>260927</v>
      </c>
      <c r="D98" s="45"/>
      <c r="E98" s="47"/>
      <c r="F98" s="48" t="s">
        <v>313</v>
      </c>
      <c r="G98" s="103">
        <v>12</v>
      </c>
      <c r="H98" s="47"/>
      <c r="I98" s="47"/>
      <c r="J98" s="104" t="s">
        <v>336</v>
      </c>
      <c r="K98" s="45"/>
      <c r="L98" s="47"/>
      <c r="M98" s="43">
        <v>260927</v>
      </c>
      <c r="N98" s="45"/>
    </row>
    <row r="99" spans="1:17" ht="15.75" thickBot="1">
      <c r="A99" s="13"/>
      <c r="B99" s="40"/>
      <c r="C99" s="55"/>
      <c r="D99" s="56"/>
      <c r="E99" s="47"/>
      <c r="F99" s="48"/>
      <c r="G99" s="103"/>
      <c r="H99" s="47"/>
      <c r="I99" s="47"/>
      <c r="J99" s="250"/>
      <c r="K99" s="56"/>
      <c r="L99" s="47"/>
      <c r="M99" s="55"/>
      <c r="N99" s="56"/>
    </row>
    <row r="100" spans="1:17" ht="15.75" thickTop="1">
      <c r="A100" s="13" t="s">
        <v>1335</v>
      </c>
      <c r="B100" s="12" t="s">
        <v>6</v>
      </c>
      <c r="C100" s="12"/>
      <c r="D100" s="12"/>
      <c r="E100" s="12"/>
      <c r="F100" s="12"/>
      <c r="G100" s="12"/>
      <c r="H100" s="12"/>
      <c r="I100" s="12"/>
      <c r="J100" s="12"/>
      <c r="K100" s="12"/>
      <c r="L100" s="12"/>
      <c r="M100" s="12"/>
      <c r="N100" s="12"/>
      <c r="O100" s="12"/>
      <c r="P100" s="12"/>
      <c r="Q100" s="12"/>
    </row>
    <row r="101" spans="1:17">
      <c r="A101" s="13"/>
      <c r="B101" s="22" t="s">
        <v>922</v>
      </c>
      <c r="C101" s="22"/>
      <c r="D101" s="22"/>
      <c r="E101" s="22"/>
      <c r="F101" s="22"/>
      <c r="G101" s="22"/>
      <c r="H101" s="22"/>
      <c r="I101" s="22"/>
      <c r="J101" s="22"/>
      <c r="K101" s="22"/>
      <c r="L101" s="22"/>
      <c r="M101" s="22"/>
      <c r="N101" s="22"/>
      <c r="O101" s="22"/>
      <c r="P101" s="22"/>
      <c r="Q101" s="22"/>
    </row>
    <row r="102" spans="1:17">
      <c r="A102" s="13"/>
      <c r="B102" s="37"/>
      <c r="C102" s="37"/>
      <c r="D102" s="37"/>
      <c r="E102" s="37"/>
    </row>
    <row r="103" spans="1:17">
      <c r="A103" s="13"/>
      <c r="B103" s="16"/>
      <c r="C103" s="16"/>
      <c r="D103" s="16"/>
      <c r="E103" s="16"/>
    </row>
    <row r="104" spans="1:17">
      <c r="A104" s="13"/>
      <c r="B104" s="65"/>
      <c r="C104" s="38" t="s">
        <v>923</v>
      </c>
      <c r="D104" s="38"/>
      <c r="E104" s="24"/>
    </row>
    <row r="105" spans="1:17">
      <c r="A105" s="13"/>
      <c r="B105" s="65"/>
      <c r="C105" s="38" t="s">
        <v>924</v>
      </c>
      <c r="D105" s="38"/>
      <c r="E105" s="24"/>
    </row>
    <row r="106" spans="1:17" ht="15.75" thickBot="1">
      <c r="A106" s="13"/>
      <c r="B106" s="65"/>
      <c r="C106" s="39" t="s">
        <v>925</v>
      </c>
      <c r="D106" s="39"/>
      <c r="E106" s="53"/>
    </row>
    <row r="107" spans="1:17">
      <c r="A107" s="13"/>
      <c r="B107" s="40" t="s">
        <v>859</v>
      </c>
      <c r="C107" s="43">
        <v>1652309</v>
      </c>
      <c r="D107" s="45"/>
      <c r="E107" s="45"/>
    </row>
    <row r="108" spans="1:17">
      <c r="A108" s="13"/>
      <c r="B108" s="40"/>
      <c r="C108" s="44"/>
      <c r="D108" s="46"/>
      <c r="E108" s="46"/>
    </row>
    <row r="109" spans="1:17">
      <c r="A109" s="13"/>
      <c r="B109" s="50" t="s">
        <v>581</v>
      </c>
      <c r="C109" s="51">
        <v>9719</v>
      </c>
      <c r="D109" s="24"/>
      <c r="E109" s="24"/>
    </row>
    <row r="110" spans="1:17">
      <c r="A110" s="13"/>
      <c r="B110" s="50"/>
      <c r="C110" s="51"/>
      <c r="D110" s="24"/>
      <c r="E110" s="24"/>
    </row>
    <row r="111" spans="1:17">
      <c r="A111" s="13"/>
      <c r="B111" s="30" t="s">
        <v>918</v>
      </c>
      <c r="C111" s="100" t="s">
        <v>926</v>
      </c>
      <c r="D111" s="31" t="s">
        <v>374</v>
      </c>
      <c r="E111" s="33"/>
    </row>
    <row r="112" spans="1:17">
      <c r="A112" s="13"/>
      <c r="B112" s="50" t="s">
        <v>904</v>
      </c>
      <c r="C112" s="51">
        <v>2861</v>
      </c>
      <c r="D112" s="24"/>
      <c r="E112" s="24"/>
    </row>
    <row r="113" spans="1:17" ht="15.75" thickBot="1">
      <c r="A113" s="13"/>
      <c r="B113" s="50"/>
      <c r="C113" s="52"/>
      <c r="D113" s="53"/>
      <c r="E113" s="53"/>
    </row>
    <row r="114" spans="1:17">
      <c r="A114" s="13"/>
      <c r="B114" s="40" t="s">
        <v>867</v>
      </c>
      <c r="C114" s="43">
        <v>1646463</v>
      </c>
      <c r="D114" s="45"/>
      <c r="E114" s="45"/>
    </row>
    <row r="115" spans="1:17" ht="15.75" thickBot="1">
      <c r="A115" s="13"/>
      <c r="B115" s="40"/>
      <c r="C115" s="55"/>
      <c r="D115" s="56"/>
      <c r="E115" s="47"/>
    </row>
    <row r="116" spans="1:17" ht="15.75" thickTop="1">
      <c r="A116" s="13" t="s">
        <v>1336</v>
      </c>
      <c r="B116" s="12" t="s">
        <v>6</v>
      </c>
      <c r="C116" s="12"/>
      <c r="D116" s="12"/>
      <c r="E116" s="12"/>
      <c r="F116" s="12"/>
      <c r="G116" s="12"/>
      <c r="H116" s="12"/>
      <c r="I116" s="12"/>
      <c r="J116" s="12"/>
      <c r="K116" s="12"/>
      <c r="L116" s="12"/>
      <c r="M116" s="12"/>
      <c r="N116" s="12"/>
      <c r="O116" s="12"/>
      <c r="P116" s="12"/>
      <c r="Q116" s="12"/>
    </row>
    <row r="117" spans="1:17">
      <c r="A117" s="13"/>
      <c r="B117" s="22" t="s">
        <v>929</v>
      </c>
      <c r="C117" s="22"/>
      <c r="D117" s="22"/>
      <c r="E117" s="22"/>
      <c r="F117" s="22"/>
      <c r="G117" s="22"/>
      <c r="H117" s="22"/>
      <c r="I117" s="22"/>
      <c r="J117" s="22"/>
      <c r="K117" s="22"/>
      <c r="L117" s="22"/>
      <c r="M117" s="22"/>
      <c r="N117" s="22"/>
      <c r="O117" s="22"/>
      <c r="P117" s="22"/>
      <c r="Q117" s="22"/>
    </row>
    <row r="118" spans="1:17">
      <c r="A118" s="13"/>
      <c r="B118" s="138"/>
      <c r="C118" s="138"/>
      <c r="D118" s="138"/>
      <c r="E118" s="138"/>
      <c r="F118" s="138"/>
      <c r="G118" s="138"/>
      <c r="H118" s="138"/>
      <c r="I118" s="138"/>
      <c r="J118" s="138"/>
      <c r="K118" s="138"/>
      <c r="L118" s="138"/>
      <c r="M118" s="138"/>
      <c r="N118" s="138"/>
      <c r="O118" s="138"/>
      <c r="P118" s="138"/>
      <c r="Q118" s="138"/>
    </row>
    <row r="119" spans="1:17">
      <c r="A119" s="13"/>
      <c r="B119" s="37"/>
      <c r="C119" s="37"/>
      <c r="D119" s="37"/>
      <c r="E119" s="37"/>
      <c r="F119" s="37"/>
      <c r="G119" s="37"/>
      <c r="H119" s="37"/>
      <c r="I119" s="37"/>
      <c r="J119" s="37"/>
      <c r="K119" s="37"/>
      <c r="L119" s="37"/>
      <c r="M119" s="37"/>
      <c r="N119" s="37"/>
      <c r="O119" s="37"/>
      <c r="P119" s="37"/>
      <c r="Q119" s="37"/>
    </row>
    <row r="120" spans="1:17">
      <c r="A120" s="13"/>
      <c r="B120" s="16"/>
      <c r="C120" s="16"/>
      <c r="D120" s="16"/>
      <c r="E120" s="16"/>
      <c r="F120" s="16"/>
      <c r="G120" s="16"/>
      <c r="H120" s="16"/>
      <c r="I120" s="16"/>
      <c r="J120" s="16"/>
      <c r="K120" s="16"/>
      <c r="L120" s="16"/>
      <c r="M120" s="16"/>
      <c r="N120" s="16"/>
      <c r="O120" s="16"/>
      <c r="P120" s="16"/>
      <c r="Q120" s="16"/>
    </row>
    <row r="121" spans="1:17">
      <c r="A121" s="13"/>
      <c r="B121" s="24"/>
      <c r="C121" s="160" t="s">
        <v>930</v>
      </c>
      <c r="D121" s="160"/>
      <c r="E121" s="24"/>
      <c r="F121" s="160" t="s">
        <v>933</v>
      </c>
      <c r="G121" s="160"/>
      <c r="H121" s="24"/>
      <c r="I121" s="160" t="s">
        <v>507</v>
      </c>
      <c r="J121" s="160"/>
      <c r="K121" s="160"/>
      <c r="L121" s="24"/>
      <c r="M121" s="160" t="s">
        <v>933</v>
      </c>
      <c r="N121" s="160"/>
      <c r="O121" s="24"/>
      <c r="P121" s="160" t="s">
        <v>127</v>
      </c>
      <c r="Q121" s="160"/>
    </row>
    <row r="122" spans="1:17">
      <c r="A122" s="13"/>
      <c r="B122" s="24"/>
      <c r="C122" s="160" t="s">
        <v>931</v>
      </c>
      <c r="D122" s="160"/>
      <c r="E122" s="24"/>
      <c r="F122" s="160" t="s">
        <v>853</v>
      </c>
      <c r="G122" s="160"/>
      <c r="H122" s="24"/>
      <c r="I122" s="160" t="s">
        <v>508</v>
      </c>
      <c r="J122" s="160"/>
      <c r="K122" s="160"/>
      <c r="L122" s="24"/>
      <c r="M122" s="160" t="s">
        <v>856</v>
      </c>
      <c r="N122" s="160"/>
      <c r="O122" s="24"/>
      <c r="P122" s="160" t="s">
        <v>934</v>
      </c>
      <c r="Q122" s="160"/>
    </row>
    <row r="123" spans="1:17">
      <c r="A123" s="13"/>
      <c r="B123" s="24"/>
      <c r="C123" s="160" t="s">
        <v>932</v>
      </c>
      <c r="D123" s="160"/>
      <c r="E123" s="24"/>
      <c r="F123" s="12"/>
      <c r="G123" s="12"/>
      <c r="H123" s="24"/>
      <c r="I123" s="160" t="s">
        <v>915</v>
      </c>
      <c r="J123" s="160"/>
      <c r="K123" s="160"/>
      <c r="L123" s="24"/>
      <c r="M123" s="12"/>
      <c r="N123" s="12"/>
      <c r="O123" s="24"/>
      <c r="P123" s="160" t="s">
        <v>935</v>
      </c>
      <c r="Q123" s="160"/>
    </row>
    <row r="124" spans="1:17" ht="15.75" thickBot="1">
      <c r="A124" s="13"/>
      <c r="B124" s="24"/>
      <c r="C124" s="158" t="s">
        <v>853</v>
      </c>
      <c r="D124" s="158"/>
      <c r="E124" s="24"/>
      <c r="F124" s="70"/>
      <c r="G124" s="70"/>
      <c r="H124" s="24"/>
      <c r="I124" s="158" t="s">
        <v>321</v>
      </c>
      <c r="J124" s="158"/>
      <c r="K124" s="158"/>
      <c r="L124" s="24"/>
      <c r="M124" s="70"/>
      <c r="N124" s="70"/>
      <c r="O124" s="24"/>
      <c r="P124" s="158" t="s">
        <v>506</v>
      </c>
      <c r="Q124" s="158"/>
    </row>
    <row r="125" spans="1:17">
      <c r="A125" s="13"/>
      <c r="B125" s="183" t="s">
        <v>859</v>
      </c>
      <c r="C125" s="167" t="s">
        <v>336</v>
      </c>
      <c r="D125" s="45"/>
      <c r="E125" s="47"/>
      <c r="F125" s="165">
        <v>274402</v>
      </c>
      <c r="G125" s="45"/>
      <c r="H125" s="47"/>
      <c r="I125" s="163" t="s">
        <v>313</v>
      </c>
      <c r="J125" s="167">
        <v>15.86</v>
      </c>
      <c r="K125" s="45"/>
      <c r="L125" s="47"/>
      <c r="M125" s="165">
        <v>428372</v>
      </c>
      <c r="N125" s="45"/>
      <c r="O125" s="47"/>
      <c r="P125" s="165">
        <v>702774</v>
      </c>
      <c r="Q125" s="45"/>
    </row>
    <row r="126" spans="1:17">
      <c r="A126" s="13"/>
      <c r="B126" s="183"/>
      <c r="C126" s="168"/>
      <c r="D126" s="46"/>
      <c r="E126" s="47"/>
      <c r="F126" s="166"/>
      <c r="G126" s="46"/>
      <c r="H126" s="47"/>
      <c r="I126" s="164"/>
      <c r="J126" s="168"/>
      <c r="K126" s="46"/>
      <c r="L126" s="47"/>
      <c r="M126" s="166"/>
      <c r="N126" s="46"/>
      <c r="O126" s="47"/>
      <c r="P126" s="166"/>
      <c r="Q126" s="46"/>
    </row>
    <row r="127" spans="1:17">
      <c r="A127" s="13"/>
      <c r="B127" s="184" t="s">
        <v>936</v>
      </c>
      <c r="C127" s="174" t="s">
        <v>336</v>
      </c>
      <c r="D127" s="24"/>
      <c r="E127" s="24"/>
      <c r="F127" s="174" t="s">
        <v>937</v>
      </c>
      <c r="G127" s="159" t="s">
        <v>374</v>
      </c>
      <c r="H127" s="24"/>
      <c r="I127" s="174">
        <v>14.9</v>
      </c>
      <c r="J127" s="174"/>
      <c r="K127" s="24"/>
      <c r="L127" s="24"/>
      <c r="M127" s="172">
        <v>48000</v>
      </c>
      <c r="N127" s="24"/>
      <c r="O127" s="24"/>
      <c r="P127" s="174" t="s">
        <v>336</v>
      </c>
      <c r="Q127" s="24"/>
    </row>
    <row r="128" spans="1:17">
      <c r="A128" s="13"/>
      <c r="B128" s="184"/>
      <c r="C128" s="174"/>
      <c r="D128" s="24"/>
      <c r="E128" s="24"/>
      <c r="F128" s="174"/>
      <c r="G128" s="159"/>
      <c r="H128" s="24"/>
      <c r="I128" s="174"/>
      <c r="J128" s="174"/>
      <c r="K128" s="24"/>
      <c r="L128" s="24"/>
      <c r="M128" s="172"/>
      <c r="N128" s="24"/>
      <c r="O128" s="24"/>
      <c r="P128" s="174"/>
      <c r="Q128" s="24"/>
    </row>
    <row r="129" spans="1:17">
      <c r="A129" s="13"/>
      <c r="B129" s="183" t="s">
        <v>938</v>
      </c>
      <c r="C129" s="171" t="s">
        <v>336</v>
      </c>
      <c r="D129" s="47"/>
      <c r="E129" s="47"/>
      <c r="F129" s="171" t="s">
        <v>939</v>
      </c>
      <c r="G129" s="169" t="s">
        <v>374</v>
      </c>
      <c r="H129" s="47"/>
      <c r="I129" s="171">
        <v>14.85</v>
      </c>
      <c r="J129" s="171"/>
      <c r="K129" s="47"/>
      <c r="L129" s="47"/>
      <c r="M129" s="170">
        <v>52000</v>
      </c>
      <c r="N129" s="47"/>
      <c r="O129" s="47"/>
      <c r="P129" s="171" t="s">
        <v>336</v>
      </c>
      <c r="Q129" s="47"/>
    </row>
    <row r="130" spans="1:17" ht="15.75" thickBot="1">
      <c r="A130" s="13"/>
      <c r="B130" s="183"/>
      <c r="C130" s="186"/>
      <c r="D130" s="79"/>
      <c r="E130" s="47"/>
      <c r="F130" s="186"/>
      <c r="G130" s="187"/>
      <c r="H130" s="47"/>
      <c r="I130" s="171"/>
      <c r="J130" s="171"/>
      <c r="K130" s="47"/>
      <c r="L130" s="47"/>
      <c r="M130" s="185"/>
      <c r="N130" s="79"/>
      <c r="O130" s="47"/>
      <c r="P130" s="186"/>
      <c r="Q130" s="79"/>
    </row>
    <row r="131" spans="1:17">
      <c r="A131" s="13"/>
      <c r="B131" s="184" t="s">
        <v>867</v>
      </c>
      <c r="C131" s="193" t="s">
        <v>336</v>
      </c>
      <c r="D131" s="68"/>
      <c r="E131" s="24"/>
      <c r="F131" s="191">
        <v>174402</v>
      </c>
      <c r="G131" s="68"/>
      <c r="H131" s="24"/>
      <c r="I131" s="159" t="s">
        <v>313</v>
      </c>
      <c r="J131" s="174">
        <v>16.420000000000002</v>
      </c>
      <c r="K131" s="24"/>
      <c r="L131" s="24"/>
      <c r="M131" s="191">
        <v>528372</v>
      </c>
      <c r="N131" s="68"/>
      <c r="O131" s="24"/>
      <c r="P131" s="191">
        <v>702774</v>
      </c>
      <c r="Q131" s="68"/>
    </row>
    <row r="132" spans="1:17" ht="15.75" thickBot="1">
      <c r="A132" s="13"/>
      <c r="B132" s="184"/>
      <c r="C132" s="194"/>
      <c r="D132" s="85"/>
      <c r="E132" s="24"/>
      <c r="F132" s="192"/>
      <c r="G132" s="85"/>
      <c r="H132" s="24"/>
      <c r="I132" s="159"/>
      <c r="J132" s="174"/>
      <c r="K132" s="24"/>
      <c r="L132" s="24"/>
      <c r="M132" s="192"/>
      <c r="N132" s="85"/>
      <c r="O132" s="24"/>
      <c r="P132" s="192"/>
      <c r="Q132" s="85"/>
    </row>
    <row r="133" spans="1:17" ht="15.75" thickTop="1">
      <c r="A133" s="13" t="s">
        <v>1337</v>
      </c>
      <c r="B133" s="12" t="s">
        <v>6</v>
      </c>
      <c r="C133" s="12"/>
      <c r="D133" s="12"/>
      <c r="E133" s="12"/>
      <c r="F133" s="12"/>
      <c r="G133" s="12"/>
      <c r="H133" s="12"/>
      <c r="I133" s="12"/>
      <c r="J133" s="12"/>
      <c r="K133" s="12"/>
      <c r="L133" s="12"/>
      <c r="M133" s="12"/>
      <c r="N133" s="12"/>
      <c r="O133" s="12"/>
      <c r="P133" s="12"/>
      <c r="Q133" s="12"/>
    </row>
    <row r="134" spans="1:17">
      <c r="A134" s="13"/>
      <c r="B134" s="22" t="s">
        <v>944</v>
      </c>
      <c r="C134" s="22"/>
      <c r="D134" s="22"/>
      <c r="E134" s="22"/>
      <c r="F134" s="22"/>
      <c r="G134" s="22"/>
      <c r="H134" s="22"/>
      <c r="I134" s="22"/>
      <c r="J134" s="22"/>
      <c r="K134" s="22"/>
      <c r="L134" s="22"/>
      <c r="M134" s="22"/>
      <c r="N134" s="22"/>
      <c r="O134" s="22"/>
      <c r="P134" s="22"/>
      <c r="Q134" s="22"/>
    </row>
    <row r="135" spans="1:17">
      <c r="A135" s="13"/>
      <c r="B135" s="242"/>
      <c r="C135" s="242"/>
      <c r="D135" s="242"/>
      <c r="E135" s="242"/>
      <c r="F135" s="242"/>
      <c r="G135" s="242"/>
      <c r="H135" s="242"/>
      <c r="I135" s="242"/>
      <c r="J135" s="242"/>
      <c r="K135" s="242"/>
      <c r="L135" s="242"/>
      <c r="M135" s="242"/>
      <c r="N135" s="242"/>
      <c r="O135" s="242"/>
      <c r="P135" s="242"/>
      <c r="Q135" s="242"/>
    </row>
    <row r="136" spans="1:17">
      <c r="A136" s="13"/>
      <c r="B136" s="37"/>
      <c r="C136" s="37"/>
      <c r="D136" s="37"/>
      <c r="E136" s="37"/>
      <c r="F136" s="37"/>
      <c r="G136" s="37"/>
      <c r="H136" s="37"/>
      <c r="I136" s="37"/>
      <c r="J136" s="37"/>
      <c r="K136" s="37"/>
      <c r="L136" s="37"/>
      <c r="M136" s="37"/>
      <c r="N136" s="37"/>
    </row>
    <row r="137" spans="1:17">
      <c r="A137" s="13"/>
      <c r="B137" s="16"/>
      <c r="C137" s="16"/>
      <c r="D137" s="16"/>
      <c r="E137" s="16"/>
      <c r="F137" s="16"/>
      <c r="G137" s="16"/>
      <c r="H137" s="16"/>
      <c r="I137" s="16"/>
      <c r="J137" s="16"/>
      <c r="K137" s="16"/>
      <c r="L137" s="16"/>
      <c r="M137" s="16"/>
      <c r="N137" s="16"/>
    </row>
    <row r="138" spans="1:17">
      <c r="A138" s="13"/>
      <c r="B138" s="24"/>
      <c r="C138" s="160" t="s">
        <v>945</v>
      </c>
      <c r="D138" s="160"/>
      <c r="E138" s="24"/>
      <c r="F138" s="160" t="s">
        <v>507</v>
      </c>
      <c r="G138" s="160"/>
      <c r="H138" s="160"/>
      <c r="I138" s="24"/>
      <c r="J138" s="160" t="s">
        <v>946</v>
      </c>
      <c r="K138" s="160"/>
      <c r="L138" s="24"/>
      <c r="M138" s="160" t="s">
        <v>127</v>
      </c>
      <c r="N138" s="160"/>
    </row>
    <row r="139" spans="1:17">
      <c r="A139" s="13"/>
      <c r="B139" s="24"/>
      <c r="C139" s="160" t="s">
        <v>853</v>
      </c>
      <c r="D139" s="160"/>
      <c r="E139" s="24"/>
      <c r="F139" s="160" t="s">
        <v>508</v>
      </c>
      <c r="G139" s="160"/>
      <c r="H139" s="160"/>
      <c r="I139" s="24"/>
      <c r="J139" s="160"/>
      <c r="K139" s="160"/>
      <c r="L139" s="24"/>
      <c r="M139" s="160" t="s">
        <v>934</v>
      </c>
      <c r="N139" s="160"/>
    </row>
    <row r="140" spans="1:17">
      <c r="A140" s="13"/>
      <c r="B140" s="24"/>
      <c r="C140" s="12"/>
      <c r="D140" s="12"/>
      <c r="E140" s="24"/>
      <c r="F140" s="160" t="s">
        <v>915</v>
      </c>
      <c r="G140" s="160"/>
      <c r="H140" s="160"/>
      <c r="I140" s="24"/>
      <c r="J140" s="160"/>
      <c r="K140" s="160"/>
      <c r="L140" s="24"/>
      <c r="M140" s="160" t="s">
        <v>947</v>
      </c>
      <c r="N140" s="160"/>
    </row>
    <row r="141" spans="1:17" ht="15.75" thickBot="1">
      <c r="A141" s="13"/>
      <c r="B141" s="24"/>
      <c r="C141" s="70"/>
      <c r="D141" s="70"/>
      <c r="E141" s="24"/>
      <c r="F141" s="158" t="s">
        <v>321</v>
      </c>
      <c r="G141" s="158"/>
      <c r="H141" s="158"/>
      <c r="I141" s="24"/>
      <c r="J141" s="158"/>
      <c r="K141" s="158"/>
      <c r="L141" s="24"/>
      <c r="M141" s="158" t="s">
        <v>506</v>
      </c>
      <c r="N141" s="158"/>
    </row>
    <row r="142" spans="1:17">
      <c r="A142" s="13"/>
      <c r="B142" s="183" t="s">
        <v>859</v>
      </c>
      <c r="C142" s="165">
        <v>127237</v>
      </c>
      <c r="D142" s="45"/>
      <c r="E142" s="47"/>
      <c r="F142" s="163" t="s">
        <v>313</v>
      </c>
      <c r="G142" s="167">
        <v>19.28</v>
      </c>
      <c r="H142" s="45"/>
      <c r="I142" s="47"/>
      <c r="J142" s="165">
        <v>70371</v>
      </c>
      <c r="K142" s="45"/>
      <c r="L142" s="47"/>
      <c r="M142" s="165">
        <v>197608</v>
      </c>
      <c r="N142" s="45"/>
    </row>
    <row r="143" spans="1:17">
      <c r="A143" s="13"/>
      <c r="B143" s="183"/>
      <c r="C143" s="166"/>
      <c r="D143" s="46"/>
      <c r="E143" s="47"/>
      <c r="F143" s="164"/>
      <c r="G143" s="168"/>
      <c r="H143" s="46"/>
      <c r="I143" s="47"/>
      <c r="J143" s="166"/>
      <c r="K143" s="46"/>
      <c r="L143" s="47"/>
      <c r="M143" s="166"/>
      <c r="N143" s="46"/>
    </row>
    <row r="144" spans="1:17">
      <c r="A144" s="13"/>
      <c r="B144" s="184" t="s">
        <v>948</v>
      </c>
      <c r="C144" s="174" t="s">
        <v>949</v>
      </c>
      <c r="D144" s="159" t="s">
        <v>374</v>
      </c>
      <c r="E144" s="24"/>
      <c r="F144" s="174">
        <v>16.600000000000001</v>
      </c>
      <c r="G144" s="174"/>
      <c r="H144" s="24"/>
      <c r="I144" s="24"/>
      <c r="J144" s="174">
        <v>989</v>
      </c>
      <c r="K144" s="24"/>
      <c r="L144" s="24"/>
      <c r="M144" s="174" t="s">
        <v>336</v>
      </c>
      <c r="N144" s="24"/>
    </row>
    <row r="145" spans="1:17">
      <c r="A145" s="13"/>
      <c r="B145" s="184"/>
      <c r="C145" s="174"/>
      <c r="D145" s="159"/>
      <c r="E145" s="24"/>
      <c r="F145" s="174"/>
      <c r="G145" s="174"/>
      <c r="H145" s="24"/>
      <c r="I145" s="24"/>
      <c r="J145" s="174"/>
      <c r="K145" s="24"/>
      <c r="L145" s="24"/>
      <c r="M145" s="174"/>
      <c r="N145" s="24"/>
    </row>
    <row r="146" spans="1:17">
      <c r="A146" s="13"/>
      <c r="B146" s="183" t="s">
        <v>938</v>
      </c>
      <c r="C146" s="171" t="s">
        <v>950</v>
      </c>
      <c r="D146" s="169" t="s">
        <v>374</v>
      </c>
      <c r="E146" s="47"/>
      <c r="F146" s="171">
        <v>18.2</v>
      </c>
      <c r="G146" s="171"/>
      <c r="H146" s="47"/>
      <c r="I146" s="47"/>
      <c r="J146" s="170">
        <v>1562</v>
      </c>
      <c r="K146" s="47"/>
      <c r="L146" s="47"/>
      <c r="M146" s="171" t="s">
        <v>336</v>
      </c>
      <c r="N146" s="47"/>
    </row>
    <row r="147" spans="1:17" ht="15.75" thickBot="1">
      <c r="A147" s="13"/>
      <c r="B147" s="183"/>
      <c r="C147" s="186"/>
      <c r="D147" s="187"/>
      <c r="E147" s="47"/>
      <c r="F147" s="171"/>
      <c r="G147" s="171"/>
      <c r="H147" s="47"/>
      <c r="I147" s="47"/>
      <c r="J147" s="185"/>
      <c r="K147" s="79"/>
      <c r="L147" s="47"/>
      <c r="M147" s="186"/>
      <c r="N147" s="79"/>
    </row>
    <row r="148" spans="1:17">
      <c r="A148" s="13"/>
      <c r="B148" s="184" t="s">
        <v>867</v>
      </c>
      <c r="C148" s="191">
        <v>124686</v>
      </c>
      <c r="D148" s="68"/>
      <c r="E148" s="24"/>
      <c r="F148" s="159" t="s">
        <v>313</v>
      </c>
      <c r="G148" s="174">
        <v>19.309999999999999</v>
      </c>
      <c r="H148" s="24"/>
      <c r="I148" s="24"/>
      <c r="J148" s="191">
        <v>72922</v>
      </c>
      <c r="K148" s="68"/>
      <c r="L148" s="24"/>
      <c r="M148" s="191">
        <v>197608</v>
      </c>
      <c r="N148" s="68"/>
    </row>
    <row r="149" spans="1:17" ht="15.75" thickBot="1">
      <c r="A149" s="13"/>
      <c r="B149" s="184"/>
      <c r="C149" s="192"/>
      <c r="D149" s="85"/>
      <c r="E149" s="24"/>
      <c r="F149" s="159"/>
      <c r="G149" s="174"/>
      <c r="H149" s="24"/>
      <c r="I149" s="24"/>
      <c r="J149" s="192"/>
      <c r="K149" s="85"/>
      <c r="L149" s="24"/>
      <c r="M149" s="192"/>
      <c r="N149" s="85"/>
    </row>
    <row r="150" spans="1:17" ht="15.75" thickTop="1">
      <c r="A150" s="13" t="s">
        <v>1338</v>
      </c>
      <c r="B150" s="12" t="s">
        <v>6</v>
      </c>
      <c r="C150" s="12"/>
      <c r="D150" s="12"/>
      <c r="E150" s="12"/>
      <c r="F150" s="12"/>
      <c r="G150" s="12"/>
      <c r="H150" s="12"/>
      <c r="I150" s="12"/>
      <c r="J150" s="12"/>
      <c r="K150" s="12"/>
      <c r="L150" s="12"/>
      <c r="M150" s="12"/>
      <c r="N150" s="12"/>
      <c r="O150" s="12"/>
      <c r="P150" s="12"/>
      <c r="Q150" s="12"/>
    </row>
    <row r="151" spans="1:17">
      <c r="A151" s="13"/>
      <c r="B151" s="22" t="s">
        <v>954</v>
      </c>
      <c r="C151" s="22"/>
      <c r="D151" s="22"/>
      <c r="E151" s="22"/>
      <c r="F151" s="22"/>
      <c r="G151" s="22"/>
      <c r="H151" s="22"/>
      <c r="I151" s="22"/>
      <c r="J151" s="22"/>
      <c r="K151" s="22"/>
      <c r="L151" s="22"/>
      <c r="M151" s="22"/>
      <c r="N151" s="22"/>
      <c r="O151" s="22"/>
      <c r="P151" s="22"/>
      <c r="Q151" s="22"/>
    </row>
    <row r="152" spans="1:17">
      <c r="A152" s="13"/>
      <c r="B152" s="138"/>
      <c r="C152" s="138"/>
      <c r="D152" s="138"/>
      <c r="E152" s="138"/>
      <c r="F152" s="138"/>
      <c r="G152" s="138"/>
      <c r="H152" s="138"/>
      <c r="I152" s="138"/>
      <c r="J152" s="138"/>
      <c r="K152" s="138"/>
      <c r="L152" s="138"/>
      <c r="M152" s="138"/>
      <c r="N152" s="138"/>
      <c r="O152" s="138"/>
      <c r="P152" s="138"/>
      <c r="Q152" s="138"/>
    </row>
    <row r="153" spans="1:17">
      <c r="A153" s="13"/>
      <c r="B153" s="37"/>
      <c r="C153" s="37"/>
      <c r="D153" s="37"/>
      <c r="E153" s="37"/>
      <c r="F153" s="37"/>
      <c r="G153" s="37"/>
      <c r="H153" s="37"/>
      <c r="I153" s="37"/>
      <c r="J153" s="37"/>
      <c r="K153" s="37"/>
      <c r="L153" s="37"/>
      <c r="M153" s="37"/>
      <c r="N153" s="37"/>
      <c r="O153" s="37"/>
      <c r="P153" s="37"/>
    </row>
    <row r="154" spans="1:17">
      <c r="A154" s="13"/>
      <c r="B154" s="16"/>
      <c r="C154" s="16"/>
      <c r="D154" s="16"/>
      <c r="E154" s="16"/>
      <c r="F154" s="16"/>
      <c r="G154" s="16"/>
      <c r="H154" s="16"/>
      <c r="I154" s="16"/>
      <c r="J154" s="16"/>
      <c r="K154" s="16"/>
      <c r="L154" s="16"/>
      <c r="M154" s="16"/>
      <c r="N154" s="16"/>
      <c r="O154" s="16"/>
      <c r="P154" s="16"/>
    </row>
    <row r="155" spans="1:17">
      <c r="A155" s="13"/>
      <c r="B155" s="24"/>
      <c r="C155" s="160" t="s">
        <v>127</v>
      </c>
      <c r="D155" s="160"/>
      <c r="E155" s="160"/>
      <c r="F155" s="24"/>
      <c r="G155" s="160" t="s">
        <v>956</v>
      </c>
      <c r="H155" s="160"/>
      <c r="I155" s="24"/>
      <c r="J155" s="160" t="s">
        <v>962</v>
      </c>
      <c r="K155" s="160"/>
      <c r="L155" s="160"/>
      <c r="M155" s="24"/>
      <c r="N155" s="160" t="s">
        <v>962</v>
      </c>
      <c r="O155" s="160"/>
      <c r="P155" s="160"/>
    </row>
    <row r="156" spans="1:17">
      <c r="A156" s="13"/>
      <c r="B156" s="24"/>
      <c r="C156" s="160" t="s">
        <v>955</v>
      </c>
      <c r="D156" s="160"/>
      <c r="E156" s="160"/>
      <c r="F156" s="24"/>
      <c r="G156" s="160" t="s">
        <v>957</v>
      </c>
      <c r="H156" s="160"/>
      <c r="I156" s="24"/>
      <c r="J156" s="160" t="s">
        <v>956</v>
      </c>
      <c r="K156" s="160"/>
      <c r="L156" s="160"/>
      <c r="M156" s="24"/>
      <c r="N156" s="160" t="s">
        <v>959</v>
      </c>
      <c r="O156" s="160"/>
      <c r="P156" s="160"/>
    </row>
    <row r="157" spans="1:17">
      <c r="A157" s="13"/>
      <c r="B157" s="24"/>
      <c r="C157" s="12"/>
      <c r="D157" s="12"/>
      <c r="E157" s="12"/>
      <c r="F157" s="24"/>
      <c r="G157" s="160" t="s">
        <v>958</v>
      </c>
      <c r="H157" s="160"/>
      <c r="I157" s="24"/>
      <c r="J157" s="160" t="s">
        <v>957</v>
      </c>
      <c r="K157" s="160"/>
      <c r="L157" s="160"/>
      <c r="M157" s="24"/>
      <c r="N157" s="160" t="s">
        <v>965</v>
      </c>
      <c r="O157" s="160"/>
      <c r="P157" s="160"/>
    </row>
    <row r="158" spans="1:17">
      <c r="A158" s="13"/>
      <c r="B158" s="24"/>
      <c r="C158" s="12"/>
      <c r="D158" s="12"/>
      <c r="E158" s="12"/>
      <c r="F158" s="24"/>
      <c r="G158" s="160" t="s">
        <v>959</v>
      </c>
      <c r="H158" s="160"/>
      <c r="I158" s="24"/>
      <c r="J158" s="160" t="s">
        <v>963</v>
      </c>
      <c r="K158" s="160"/>
      <c r="L158" s="160"/>
      <c r="M158" s="24"/>
      <c r="N158" s="160" t="s">
        <v>966</v>
      </c>
      <c r="O158" s="160"/>
      <c r="P158" s="160"/>
    </row>
    <row r="159" spans="1:17">
      <c r="A159" s="13"/>
      <c r="B159" s="24"/>
      <c r="C159" s="12"/>
      <c r="D159" s="12"/>
      <c r="E159" s="12"/>
      <c r="F159" s="24"/>
      <c r="G159" s="160" t="s">
        <v>960</v>
      </c>
      <c r="H159" s="160"/>
      <c r="I159" s="24"/>
      <c r="J159" s="160" t="s">
        <v>959</v>
      </c>
      <c r="K159" s="160"/>
      <c r="L159" s="160"/>
      <c r="M159" s="24"/>
      <c r="N159" s="160" t="s">
        <v>967</v>
      </c>
      <c r="O159" s="160"/>
      <c r="P159" s="160"/>
    </row>
    <row r="160" spans="1:17">
      <c r="A160" s="13"/>
      <c r="B160" s="24"/>
      <c r="C160" s="12"/>
      <c r="D160" s="12"/>
      <c r="E160" s="12"/>
      <c r="F160" s="24"/>
      <c r="G160" s="160" t="s">
        <v>961</v>
      </c>
      <c r="H160" s="160"/>
      <c r="I160" s="24"/>
      <c r="J160" s="160" t="s">
        <v>960</v>
      </c>
      <c r="K160" s="160"/>
      <c r="L160" s="160"/>
      <c r="M160" s="24"/>
      <c r="N160" s="12"/>
      <c r="O160" s="12"/>
      <c r="P160" s="12"/>
    </row>
    <row r="161" spans="1:17" ht="15.75" thickBot="1">
      <c r="A161" s="13"/>
      <c r="B161" s="24"/>
      <c r="C161" s="70"/>
      <c r="D161" s="70"/>
      <c r="E161" s="70"/>
      <c r="F161" s="24"/>
      <c r="G161" s="70"/>
      <c r="H161" s="70"/>
      <c r="I161" s="24"/>
      <c r="J161" s="158" t="s">
        <v>964</v>
      </c>
      <c r="K161" s="158"/>
      <c r="L161" s="158"/>
      <c r="M161" s="24"/>
      <c r="N161" s="70"/>
      <c r="O161" s="70"/>
      <c r="P161" s="70"/>
    </row>
    <row r="162" spans="1:17">
      <c r="A162" s="13"/>
      <c r="B162" s="183" t="s">
        <v>968</v>
      </c>
      <c r="C162" s="163" t="s">
        <v>313</v>
      </c>
      <c r="D162" s="165">
        <v>58199</v>
      </c>
      <c r="E162" s="45"/>
      <c r="F162" s="47"/>
      <c r="G162" s="167" t="s">
        <v>336</v>
      </c>
      <c r="H162" s="163" t="s">
        <v>337</v>
      </c>
      <c r="I162" s="47"/>
      <c r="J162" s="167" t="s">
        <v>336</v>
      </c>
      <c r="K162" s="167"/>
      <c r="L162" s="45"/>
      <c r="M162" s="47"/>
      <c r="N162" s="163" t="s">
        <v>313</v>
      </c>
      <c r="O162" s="165">
        <v>58199</v>
      </c>
      <c r="P162" s="45"/>
    </row>
    <row r="163" spans="1:17">
      <c r="A163" s="13"/>
      <c r="B163" s="183"/>
      <c r="C163" s="169"/>
      <c r="D163" s="170"/>
      <c r="E163" s="47"/>
      <c r="F163" s="47"/>
      <c r="G163" s="168"/>
      <c r="H163" s="164"/>
      <c r="I163" s="47"/>
      <c r="J163" s="171"/>
      <c r="K163" s="171"/>
      <c r="L163" s="47"/>
      <c r="M163" s="47"/>
      <c r="N163" s="169"/>
      <c r="O163" s="170"/>
      <c r="P163" s="47"/>
    </row>
    <row r="164" spans="1:17">
      <c r="A164" s="13"/>
      <c r="B164" s="184" t="s">
        <v>969</v>
      </c>
      <c r="C164" s="174">
        <v>544</v>
      </c>
      <c r="D164" s="174"/>
      <c r="E164" s="24"/>
      <c r="F164" s="24"/>
      <c r="G164" s="174">
        <v>60.6</v>
      </c>
      <c r="H164" s="24"/>
      <c r="I164" s="24"/>
      <c r="J164" s="174">
        <v>330</v>
      </c>
      <c r="K164" s="174"/>
      <c r="L164" s="24"/>
      <c r="M164" s="24"/>
      <c r="N164" s="174">
        <v>214</v>
      </c>
      <c r="O164" s="174"/>
      <c r="P164" s="24"/>
    </row>
    <row r="165" spans="1:17">
      <c r="A165" s="13"/>
      <c r="B165" s="184"/>
      <c r="C165" s="174"/>
      <c r="D165" s="174"/>
      <c r="E165" s="24"/>
      <c r="F165" s="24"/>
      <c r="G165" s="174"/>
      <c r="H165" s="24"/>
      <c r="I165" s="24"/>
      <c r="J165" s="174"/>
      <c r="K165" s="174"/>
      <c r="L165" s="24"/>
      <c r="M165" s="24"/>
      <c r="N165" s="174"/>
      <c r="O165" s="174"/>
      <c r="P165" s="24"/>
    </row>
    <row r="166" spans="1:17">
      <c r="A166" s="13"/>
      <c r="B166" s="183" t="s">
        <v>912</v>
      </c>
      <c r="C166" s="171">
        <v>235</v>
      </c>
      <c r="D166" s="171"/>
      <c r="E166" s="47"/>
      <c r="F166" s="47"/>
      <c r="G166" s="171">
        <v>60.6</v>
      </c>
      <c r="H166" s="47"/>
      <c r="I166" s="47"/>
      <c r="J166" s="171">
        <v>143</v>
      </c>
      <c r="K166" s="171"/>
      <c r="L166" s="47"/>
      <c r="M166" s="47"/>
      <c r="N166" s="171">
        <v>92</v>
      </c>
      <c r="O166" s="171"/>
      <c r="P166" s="47"/>
    </row>
    <row r="167" spans="1:17" ht="15.75" thickBot="1">
      <c r="A167" s="13"/>
      <c r="B167" s="183"/>
      <c r="C167" s="186"/>
      <c r="D167" s="186"/>
      <c r="E167" s="79"/>
      <c r="F167" s="47"/>
      <c r="G167" s="171"/>
      <c r="H167" s="47"/>
      <c r="I167" s="47"/>
      <c r="J167" s="186"/>
      <c r="K167" s="186"/>
      <c r="L167" s="79"/>
      <c r="M167" s="47"/>
      <c r="N167" s="186"/>
      <c r="O167" s="186"/>
      <c r="P167" s="79"/>
    </row>
    <row r="168" spans="1:17">
      <c r="A168" s="13"/>
      <c r="B168" s="184" t="s">
        <v>970</v>
      </c>
      <c r="C168" s="189" t="s">
        <v>313</v>
      </c>
      <c r="D168" s="191">
        <v>58978</v>
      </c>
      <c r="E168" s="68"/>
      <c r="F168" s="24"/>
      <c r="G168" s="24"/>
      <c r="H168" s="24"/>
      <c r="I168" s="24"/>
      <c r="J168" s="193">
        <v>473</v>
      </c>
      <c r="K168" s="193"/>
      <c r="L168" s="68"/>
      <c r="M168" s="24"/>
      <c r="N168" s="191">
        <v>58505</v>
      </c>
      <c r="O168" s="191"/>
      <c r="P168" s="68"/>
    </row>
    <row r="169" spans="1:17" ht="15.75" thickBot="1">
      <c r="A169" s="13"/>
      <c r="B169" s="184"/>
      <c r="C169" s="190"/>
      <c r="D169" s="192"/>
      <c r="E169" s="85"/>
      <c r="F169" s="24"/>
      <c r="G169" s="24"/>
      <c r="H169" s="24"/>
      <c r="I169" s="24"/>
      <c r="J169" s="174"/>
      <c r="K169" s="174"/>
      <c r="L169" s="24"/>
      <c r="M169" s="24"/>
      <c r="N169" s="172"/>
      <c r="O169" s="172"/>
      <c r="P169" s="24"/>
    </row>
    <row r="170" spans="1:17" ht="15.75" thickTop="1">
      <c r="A170" s="13"/>
      <c r="B170" s="275" t="s">
        <v>971</v>
      </c>
      <c r="C170" s="205"/>
      <c r="D170" s="205"/>
      <c r="E170" s="205"/>
      <c r="F170" s="47"/>
      <c r="G170" s="47"/>
      <c r="H170" s="47"/>
      <c r="I170" s="47"/>
      <c r="J170" s="171" t="s">
        <v>972</v>
      </c>
      <c r="K170" s="171"/>
      <c r="L170" s="169" t="s">
        <v>374</v>
      </c>
      <c r="M170" s="47"/>
      <c r="N170" s="171">
        <v>178</v>
      </c>
      <c r="O170" s="171"/>
      <c r="P170" s="47"/>
    </row>
    <row r="171" spans="1:17" ht="15.75" thickBot="1">
      <c r="A171" s="13"/>
      <c r="B171" s="275"/>
      <c r="C171" s="47"/>
      <c r="D171" s="47"/>
      <c r="E171" s="47"/>
      <c r="F171" s="47"/>
      <c r="G171" s="47"/>
      <c r="H171" s="47"/>
      <c r="I171" s="47"/>
      <c r="J171" s="186"/>
      <c r="K171" s="186"/>
      <c r="L171" s="187"/>
      <c r="M171" s="47"/>
      <c r="N171" s="186"/>
      <c r="O171" s="186"/>
      <c r="P171" s="79"/>
    </row>
    <row r="172" spans="1:17">
      <c r="A172" s="13"/>
      <c r="B172" s="184" t="s">
        <v>973</v>
      </c>
      <c r="C172" s="24"/>
      <c r="D172" s="24"/>
      <c r="E172" s="24"/>
      <c r="F172" s="24"/>
      <c r="G172" s="24"/>
      <c r="H172" s="24"/>
      <c r="I172" s="24"/>
      <c r="J172" s="189" t="s">
        <v>313</v>
      </c>
      <c r="K172" s="193" t="s">
        <v>336</v>
      </c>
      <c r="L172" s="68"/>
      <c r="M172" s="24"/>
      <c r="N172" s="189" t="s">
        <v>313</v>
      </c>
      <c r="O172" s="191">
        <v>58683</v>
      </c>
      <c r="P172" s="68"/>
    </row>
    <row r="173" spans="1:17" ht="15.75" thickBot="1">
      <c r="A173" s="13"/>
      <c r="B173" s="184"/>
      <c r="C173" s="24"/>
      <c r="D173" s="24"/>
      <c r="E173" s="24"/>
      <c r="F173" s="24"/>
      <c r="G173" s="24"/>
      <c r="H173" s="24"/>
      <c r="I173" s="24"/>
      <c r="J173" s="190"/>
      <c r="K173" s="194"/>
      <c r="L173" s="85"/>
      <c r="M173" s="24"/>
      <c r="N173" s="190"/>
      <c r="O173" s="192"/>
      <c r="P173" s="85"/>
    </row>
    <row r="174" spans="1:17" ht="15.75" thickTop="1">
      <c r="A174" s="13"/>
      <c r="B174" s="138"/>
      <c r="C174" s="138"/>
      <c r="D174" s="138"/>
      <c r="E174" s="138"/>
      <c r="F174" s="138"/>
      <c r="G174" s="138"/>
      <c r="H174" s="138"/>
      <c r="I174" s="138"/>
      <c r="J174" s="138"/>
      <c r="K174" s="138"/>
      <c r="L174" s="138"/>
      <c r="M174" s="138"/>
      <c r="N174" s="138"/>
      <c r="O174" s="138"/>
      <c r="P174" s="138"/>
      <c r="Q174" s="138"/>
    </row>
    <row r="175" spans="1:17">
      <c r="A175" s="13"/>
      <c r="B175" s="16"/>
      <c r="C175" s="16"/>
    </row>
    <row r="176" spans="1:17" ht="36">
      <c r="A176" s="13"/>
      <c r="B176" s="123">
        <v>-1</v>
      </c>
      <c r="C176" s="179" t="s">
        <v>974</v>
      </c>
    </row>
    <row r="177" spans="1:17">
      <c r="A177" s="13"/>
      <c r="B177" s="16"/>
      <c r="C177" s="16"/>
    </row>
    <row r="178" spans="1:17" ht="24">
      <c r="A178" s="13"/>
      <c r="B178" s="123">
        <v>-2</v>
      </c>
      <c r="C178" s="179" t="s">
        <v>975</v>
      </c>
    </row>
    <row r="179" spans="1:17">
      <c r="A179" s="13"/>
      <c r="B179" s="12"/>
      <c r="C179" s="12"/>
      <c r="D179" s="12"/>
      <c r="E179" s="12"/>
      <c r="F179" s="12"/>
      <c r="G179" s="12"/>
      <c r="H179" s="12"/>
      <c r="I179" s="12"/>
      <c r="J179" s="12"/>
      <c r="K179" s="12"/>
      <c r="L179" s="12"/>
      <c r="M179" s="12"/>
      <c r="N179" s="12"/>
      <c r="O179" s="12"/>
      <c r="P179" s="12"/>
      <c r="Q179" s="12"/>
    </row>
    <row r="180" spans="1:17">
      <c r="A180" s="13"/>
      <c r="B180" s="22" t="s">
        <v>976</v>
      </c>
      <c r="C180" s="22"/>
      <c r="D180" s="22"/>
      <c r="E180" s="22"/>
      <c r="F180" s="22"/>
      <c r="G180" s="22"/>
      <c r="H180" s="22"/>
      <c r="I180" s="22"/>
      <c r="J180" s="22"/>
      <c r="K180" s="22"/>
      <c r="L180" s="22"/>
      <c r="M180" s="22"/>
      <c r="N180" s="22"/>
      <c r="O180" s="22"/>
      <c r="P180" s="22"/>
      <c r="Q180" s="22"/>
    </row>
    <row r="181" spans="1:17">
      <c r="A181" s="13"/>
      <c r="B181" s="140"/>
      <c r="C181" s="140"/>
      <c r="D181" s="140"/>
      <c r="E181" s="140"/>
      <c r="F181" s="140"/>
      <c r="G181" s="140"/>
      <c r="H181" s="140"/>
      <c r="I181" s="140"/>
      <c r="J181" s="140"/>
      <c r="K181" s="140"/>
      <c r="L181" s="140"/>
      <c r="M181" s="140"/>
      <c r="N181" s="140"/>
      <c r="O181" s="140"/>
      <c r="P181" s="140"/>
      <c r="Q181" s="140"/>
    </row>
    <row r="182" spans="1:17">
      <c r="A182" s="13"/>
      <c r="B182" s="37"/>
      <c r="C182" s="37"/>
      <c r="D182" s="37"/>
      <c r="E182" s="37"/>
      <c r="F182" s="37"/>
      <c r="G182" s="37"/>
      <c r="H182" s="37"/>
      <c r="I182" s="37"/>
      <c r="J182" s="37"/>
      <c r="K182" s="37"/>
      <c r="L182" s="37"/>
      <c r="M182" s="37"/>
      <c r="N182" s="37"/>
      <c r="O182" s="37"/>
      <c r="P182" s="37"/>
    </row>
    <row r="183" spans="1:17">
      <c r="A183" s="13"/>
      <c r="B183" s="16"/>
      <c r="C183" s="16"/>
      <c r="D183" s="16"/>
      <c r="E183" s="16"/>
      <c r="F183" s="16"/>
      <c r="G183" s="16"/>
      <c r="H183" s="16"/>
      <c r="I183" s="16"/>
      <c r="J183" s="16"/>
      <c r="K183" s="16"/>
      <c r="L183" s="16"/>
      <c r="M183" s="16"/>
      <c r="N183" s="16"/>
      <c r="O183" s="16"/>
      <c r="P183" s="16"/>
    </row>
    <row r="184" spans="1:17">
      <c r="A184" s="13"/>
      <c r="B184" s="24"/>
      <c r="C184" s="160" t="s">
        <v>127</v>
      </c>
      <c r="D184" s="160"/>
      <c r="E184" s="160"/>
      <c r="F184" s="24"/>
      <c r="G184" s="160" t="s">
        <v>956</v>
      </c>
      <c r="H184" s="160"/>
      <c r="I184" s="24"/>
      <c r="J184" s="160" t="s">
        <v>962</v>
      </c>
      <c r="K184" s="160"/>
      <c r="L184" s="160"/>
      <c r="M184" s="24"/>
      <c r="N184" s="160" t="s">
        <v>962</v>
      </c>
      <c r="O184" s="160"/>
      <c r="P184" s="160"/>
    </row>
    <row r="185" spans="1:17">
      <c r="A185" s="13"/>
      <c r="B185" s="24"/>
      <c r="C185" s="160" t="s">
        <v>955</v>
      </c>
      <c r="D185" s="160"/>
      <c r="E185" s="160"/>
      <c r="F185" s="24"/>
      <c r="G185" s="160" t="s">
        <v>957</v>
      </c>
      <c r="H185" s="160"/>
      <c r="I185" s="24"/>
      <c r="J185" s="160" t="s">
        <v>956</v>
      </c>
      <c r="K185" s="160"/>
      <c r="L185" s="160"/>
      <c r="M185" s="24"/>
      <c r="N185" s="160" t="s">
        <v>959</v>
      </c>
      <c r="O185" s="160"/>
      <c r="P185" s="160"/>
    </row>
    <row r="186" spans="1:17">
      <c r="A186" s="13"/>
      <c r="B186" s="24"/>
      <c r="C186" s="12"/>
      <c r="D186" s="12"/>
      <c r="E186" s="12"/>
      <c r="F186" s="24"/>
      <c r="G186" s="160" t="s">
        <v>958</v>
      </c>
      <c r="H186" s="160"/>
      <c r="I186" s="24"/>
      <c r="J186" s="160" t="s">
        <v>957</v>
      </c>
      <c r="K186" s="160"/>
      <c r="L186" s="160"/>
      <c r="M186" s="24"/>
      <c r="N186" s="160" t="s">
        <v>965</v>
      </c>
      <c r="O186" s="160"/>
      <c r="P186" s="160"/>
    </row>
    <row r="187" spans="1:17">
      <c r="A187" s="13"/>
      <c r="B187" s="24"/>
      <c r="C187" s="12"/>
      <c r="D187" s="12"/>
      <c r="E187" s="12"/>
      <c r="F187" s="24"/>
      <c r="G187" s="160" t="s">
        <v>959</v>
      </c>
      <c r="H187" s="160"/>
      <c r="I187" s="24"/>
      <c r="J187" s="160" t="s">
        <v>963</v>
      </c>
      <c r="K187" s="160"/>
      <c r="L187" s="160"/>
      <c r="M187" s="24"/>
      <c r="N187" s="160" t="s">
        <v>966</v>
      </c>
      <c r="O187" s="160"/>
      <c r="P187" s="160"/>
    </row>
    <row r="188" spans="1:17">
      <c r="A188" s="13"/>
      <c r="B188" s="24"/>
      <c r="C188" s="12"/>
      <c r="D188" s="12"/>
      <c r="E188" s="12"/>
      <c r="F188" s="24"/>
      <c r="G188" s="160" t="s">
        <v>960</v>
      </c>
      <c r="H188" s="160"/>
      <c r="I188" s="24"/>
      <c r="J188" s="160" t="s">
        <v>959</v>
      </c>
      <c r="K188" s="160"/>
      <c r="L188" s="160"/>
      <c r="M188" s="24"/>
      <c r="N188" s="160" t="s">
        <v>967</v>
      </c>
      <c r="O188" s="160"/>
      <c r="P188" s="160"/>
    </row>
    <row r="189" spans="1:17">
      <c r="A189" s="13"/>
      <c r="B189" s="24"/>
      <c r="C189" s="12"/>
      <c r="D189" s="12"/>
      <c r="E189" s="12"/>
      <c r="F189" s="24"/>
      <c r="G189" s="160" t="s">
        <v>961</v>
      </c>
      <c r="H189" s="160"/>
      <c r="I189" s="24"/>
      <c r="J189" s="160" t="s">
        <v>960</v>
      </c>
      <c r="K189" s="160"/>
      <c r="L189" s="160"/>
      <c r="M189" s="24"/>
      <c r="N189" s="12"/>
      <c r="O189" s="12"/>
      <c r="P189" s="12"/>
    </row>
    <row r="190" spans="1:17" ht="15.75" thickBot="1">
      <c r="A190" s="13"/>
      <c r="B190" s="24"/>
      <c r="C190" s="70"/>
      <c r="D190" s="70"/>
      <c r="E190" s="70"/>
      <c r="F190" s="24"/>
      <c r="G190" s="70"/>
      <c r="H190" s="70"/>
      <c r="I190" s="24"/>
      <c r="J190" s="158" t="s">
        <v>964</v>
      </c>
      <c r="K190" s="158"/>
      <c r="L190" s="158"/>
      <c r="M190" s="24"/>
      <c r="N190" s="70"/>
      <c r="O190" s="70"/>
      <c r="P190" s="70"/>
    </row>
    <row r="191" spans="1:17">
      <c r="A191" s="13"/>
      <c r="B191" s="183" t="s">
        <v>848</v>
      </c>
      <c r="C191" s="163" t="s">
        <v>313</v>
      </c>
      <c r="D191" s="165">
        <v>15004</v>
      </c>
      <c r="E191" s="45"/>
      <c r="F191" s="47"/>
      <c r="G191" s="167">
        <v>64.5</v>
      </c>
      <c r="H191" s="163" t="s">
        <v>337</v>
      </c>
      <c r="I191" s="47"/>
      <c r="J191" s="163" t="s">
        <v>313</v>
      </c>
      <c r="K191" s="165">
        <v>9702</v>
      </c>
      <c r="L191" s="45"/>
      <c r="M191" s="47"/>
      <c r="N191" s="163" t="s">
        <v>313</v>
      </c>
      <c r="O191" s="165">
        <v>5302</v>
      </c>
      <c r="P191" s="45"/>
    </row>
    <row r="192" spans="1:17">
      <c r="A192" s="13"/>
      <c r="B192" s="183"/>
      <c r="C192" s="164"/>
      <c r="D192" s="166"/>
      <c r="E192" s="46"/>
      <c r="F192" s="47"/>
      <c r="G192" s="168"/>
      <c r="H192" s="164"/>
      <c r="I192" s="47"/>
      <c r="J192" s="164"/>
      <c r="K192" s="166"/>
      <c r="L192" s="46"/>
      <c r="M192" s="47"/>
      <c r="N192" s="164"/>
      <c r="O192" s="166"/>
      <c r="P192" s="46"/>
    </row>
    <row r="193" spans="1:17">
      <c r="A193" s="13"/>
      <c r="B193" s="184" t="s">
        <v>968</v>
      </c>
      <c r="C193" s="172">
        <v>28727</v>
      </c>
      <c r="D193" s="172"/>
      <c r="E193" s="24"/>
      <c r="F193" s="24"/>
      <c r="G193" s="174" t="s">
        <v>336</v>
      </c>
      <c r="H193" s="24"/>
      <c r="I193" s="24"/>
      <c r="J193" s="174" t="s">
        <v>336</v>
      </c>
      <c r="K193" s="174"/>
      <c r="L193" s="24"/>
      <c r="M193" s="24"/>
      <c r="N193" s="172">
        <v>28727</v>
      </c>
      <c r="O193" s="172"/>
      <c r="P193" s="24"/>
    </row>
    <row r="194" spans="1:17">
      <c r="A194" s="13"/>
      <c r="B194" s="184"/>
      <c r="C194" s="172"/>
      <c r="D194" s="172"/>
      <c r="E194" s="24"/>
      <c r="F194" s="24"/>
      <c r="G194" s="174"/>
      <c r="H194" s="24"/>
      <c r="I194" s="24"/>
      <c r="J194" s="174"/>
      <c r="K194" s="174"/>
      <c r="L194" s="24"/>
      <c r="M194" s="24"/>
      <c r="N194" s="172"/>
      <c r="O194" s="172"/>
      <c r="P194" s="24"/>
    </row>
    <row r="195" spans="1:17">
      <c r="A195" s="13"/>
      <c r="B195" s="183" t="s">
        <v>969</v>
      </c>
      <c r="C195" s="170">
        <v>1296</v>
      </c>
      <c r="D195" s="170"/>
      <c r="E195" s="47"/>
      <c r="F195" s="47"/>
      <c r="G195" s="171">
        <v>64.5</v>
      </c>
      <c r="H195" s="47"/>
      <c r="I195" s="47"/>
      <c r="J195" s="171">
        <v>836</v>
      </c>
      <c r="K195" s="171"/>
      <c r="L195" s="47"/>
      <c r="M195" s="47"/>
      <c r="N195" s="171">
        <v>460</v>
      </c>
      <c r="O195" s="171"/>
      <c r="P195" s="47"/>
    </row>
    <row r="196" spans="1:17">
      <c r="A196" s="13"/>
      <c r="B196" s="183"/>
      <c r="C196" s="170"/>
      <c r="D196" s="170"/>
      <c r="E196" s="47"/>
      <c r="F196" s="47"/>
      <c r="G196" s="171"/>
      <c r="H196" s="47"/>
      <c r="I196" s="47"/>
      <c r="J196" s="171"/>
      <c r="K196" s="171"/>
      <c r="L196" s="47"/>
      <c r="M196" s="47"/>
      <c r="N196" s="171"/>
      <c r="O196" s="171"/>
      <c r="P196" s="47"/>
    </row>
    <row r="197" spans="1:17">
      <c r="A197" s="13"/>
      <c r="B197" s="184" t="s">
        <v>912</v>
      </c>
      <c r="C197" s="174">
        <v>259</v>
      </c>
      <c r="D197" s="174"/>
      <c r="E197" s="24"/>
      <c r="F197" s="24"/>
      <c r="G197" s="174">
        <v>65.5</v>
      </c>
      <c r="H197" s="24"/>
      <c r="I197" s="24"/>
      <c r="J197" s="174">
        <v>167</v>
      </c>
      <c r="K197" s="174"/>
      <c r="L197" s="24"/>
      <c r="M197" s="24"/>
      <c r="N197" s="174">
        <v>92</v>
      </c>
      <c r="O197" s="174"/>
      <c r="P197" s="24"/>
    </row>
    <row r="198" spans="1:17" ht="15.75" thickBot="1">
      <c r="A198" s="13"/>
      <c r="B198" s="184"/>
      <c r="C198" s="277"/>
      <c r="D198" s="277"/>
      <c r="E198" s="53"/>
      <c r="F198" s="24"/>
      <c r="G198" s="174"/>
      <c r="H198" s="24"/>
      <c r="I198" s="24"/>
      <c r="J198" s="277"/>
      <c r="K198" s="277"/>
      <c r="L198" s="53"/>
      <c r="M198" s="24"/>
      <c r="N198" s="277"/>
      <c r="O198" s="277"/>
      <c r="P198" s="53"/>
    </row>
    <row r="199" spans="1:17">
      <c r="A199" s="13"/>
      <c r="B199" s="183" t="s">
        <v>970</v>
      </c>
      <c r="C199" s="163" t="s">
        <v>313</v>
      </c>
      <c r="D199" s="165">
        <v>45286</v>
      </c>
      <c r="E199" s="45"/>
      <c r="F199" s="47"/>
      <c r="G199" s="47"/>
      <c r="H199" s="47"/>
      <c r="I199" s="47"/>
      <c r="J199" s="165">
        <v>10705</v>
      </c>
      <c r="K199" s="165"/>
      <c r="L199" s="45"/>
      <c r="M199" s="47"/>
      <c r="N199" s="165">
        <v>34581</v>
      </c>
      <c r="O199" s="165"/>
      <c r="P199" s="45"/>
    </row>
    <row r="200" spans="1:17" ht="15.75" thickBot="1">
      <c r="A200" s="13"/>
      <c r="B200" s="183"/>
      <c r="C200" s="177"/>
      <c r="D200" s="178"/>
      <c r="E200" s="56"/>
      <c r="F200" s="47"/>
      <c r="G200" s="47"/>
      <c r="H200" s="47"/>
      <c r="I200" s="47"/>
      <c r="J200" s="166"/>
      <c r="K200" s="166"/>
      <c r="L200" s="46"/>
      <c r="M200" s="47"/>
      <c r="N200" s="166"/>
      <c r="O200" s="166"/>
      <c r="P200" s="46"/>
    </row>
    <row r="201" spans="1:17" ht="25.5" thickTop="1" thickBot="1">
      <c r="A201" s="13"/>
      <c r="B201" s="124" t="s">
        <v>977</v>
      </c>
      <c r="C201" s="198"/>
      <c r="D201" s="198"/>
      <c r="E201" s="198"/>
      <c r="F201" s="20"/>
      <c r="G201" s="24"/>
      <c r="H201" s="24"/>
      <c r="I201" s="20"/>
      <c r="J201" s="277" t="s">
        <v>978</v>
      </c>
      <c r="K201" s="277"/>
      <c r="L201" s="276" t="s">
        <v>374</v>
      </c>
      <c r="M201" s="20"/>
      <c r="N201" s="277" t="s">
        <v>979</v>
      </c>
      <c r="O201" s="277"/>
      <c r="P201" s="276" t="s">
        <v>374</v>
      </c>
    </row>
    <row r="202" spans="1:17">
      <c r="A202" s="13"/>
      <c r="B202" s="183" t="s">
        <v>973</v>
      </c>
      <c r="C202" s="47"/>
      <c r="D202" s="47"/>
      <c r="E202" s="47"/>
      <c r="F202" s="47"/>
      <c r="G202" s="47"/>
      <c r="H202" s="47"/>
      <c r="I202" s="47"/>
      <c r="J202" s="163" t="s">
        <v>313</v>
      </c>
      <c r="K202" s="165">
        <v>9702</v>
      </c>
      <c r="L202" s="45"/>
      <c r="M202" s="47"/>
      <c r="N202" s="163" t="s">
        <v>313</v>
      </c>
      <c r="O202" s="165">
        <v>34290</v>
      </c>
      <c r="P202" s="45"/>
    </row>
    <row r="203" spans="1:17" ht="15.75" thickBot="1">
      <c r="A203" s="13"/>
      <c r="B203" s="183"/>
      <c r="C203" s="47"/>
      <c r="D203" s="47"/>
      <c r="E203" s="47"/>
      <c r="F203" s="47"/>
      <c r="G203" s="47"/>
      <c r="H203" s="47"/>
      <c r="I203" s="47"/>
      <c r="J203" s="177"/>
      <c r="K203" s="178"/>
      <c r="L203" s="56"/>
      <c r="M203" s="47"/>
      <c r="N203" s="177"/>
      <c r="O203" s="178"/>
      <c r="P203" s="56"/>
    </row>
    <row r="204" spans="1:17" ht="15.75" thickTop="1">
      <c r="A204" s="13"/>
      <c r="B204" s="24"/>
      <c r="C204" s="24"/>
      <c r="D204" s="24"/>
      <c r="E204" s="24"/>
      <c r="F204" s="24"/>
      <c r="G204" s="24"/>
      <c r="H204" s="24"/>
      <c r="I204" s="24"/>
      <c r="J204" s="24"/>
      <c r="K204" s="24"/>
      <c r="L204" s="24"/>
      <c r="M204" s="24"/>
      <c r="N204" s="24"/>
      <c r="O204" s="24"/>
      <c r="P204" s="24"/>
      <c r="Q204" s="24"/>
    </row>
    <row r="205" spans="1:17">
      <c r="A205" s="13"/>
      <c r="B205" s="16"/>
      <c r="C205" s="16"/>
    </row>
    <row r="206" spans="1:17" ht="36">
      <c r="A206" s="13"/>
      <c r="B206" s="123">
        <v>-1</v>
      </c>
      <c r="C206" s="124" t="s">
        <v>974</v>
      </c>
    </row>
  </sheetData>
  <mergeCells count="734">
    <mergeCell ref="B180:Q180"/>
    <mergeCell ref="B181:Q181"/>
    <mergeCell ref="B204:Q204"/>
    <mergeCell ref="A133:A149"/>
    <mergeCell ref="B133:Q133"/>
    <mergeCell ref="B134:Q134"/>
    <mergeCell ref="B135:Q135"/>
    <mergeCell ref="A150:A206"/>
    <mergeCell ref="B150:Q150"/>
    <mergeCell ref="B151:Q151"/>
    <mergeCell ref="B152:Q152"/>
    <mergeCell ref="B174:Q174"/>
    <mergeCell ref="B179:Q179"/>
    <mergeCell ref="A100:A115"/>
    <mergeCell ref="B100:Q100"/>
    <mergeCell ref="B101:Q101"/>
    <mergeCell ref="A116:A132"/>
    <mergeCell ref="B116:Q116"/>
    <mergeCell ref="B117:Q117"/>
    <mergeCell ref="B118:Q118"/>
    <mergeCell ref="A61:A80"/>
    <mergeCell ref="B61:Q61"/>
    <mergeCell ref="B62:Q62"/>
    <mergeCell ref="B63:Q63"/>
    <mergeCell ref="A81:A99"/>
    <mergeCell ref="B81:Q81"/>
    <mergeCell ref="B82:Q82"/>
    <mergeCell ref="B83:Q83"/>
    <mergeCell ref="A29:A43"/>
    <mergeCell ref="B29:Q29"/>
    <mergeCell ref="B30:Q30"/>
    <mergeCell ref="B31:Q31"/>
    <mergeCell ref="A44:A60"/>
    <mergeCell ref="B44:Q44"/>
    <mergeCell ref="B45:Q45"/>
    <mergeCell ref="B56:Q56"/>
    <mergeCell ref="B59:Q59"/>
    <mergeCell ref="B60:Q60"/>
    <mergeCell ref="A1:A2"/>
    <mergeCell ref="B1:Q1"/>
    <mergeCell ref="B2:Q2"/>
    <mergeCell ref="B3:Q3"/>
    <mergeCell ref="A4:A28"/>
    <mergeCell ref="B4:Q4"/>
    <mergeCell ref="B5:Q5"/>
    <mergeCell ref="B6:Q6"/>
    <mergeCell ref="B24:Q24"/>
    <mergeCell ref="K202:K203"/>
    <mergeCell ref="L202:L203"/>
    <mergeCell ref="M202:M203"/>
    <mergeCell ref="N202:N203"/>
    <mergeCell ref="O202:O203"/>
    <mergeCell ref="P202:P203"/>
    <mergeCell ref="B202:B203"/>
    <mergeCell ref="C202:E203"/>
    <mergeCell ref="F202:F203"/>
    <mergeCell ref="G202:H203"/>
    <mergeCell ref="I202:I203"/>
    <mergeCell ref="J202:J203"/>
    <mergeCell ref="J199:K200"/>
    <mergeCell ref="L199:L200"/>
    <mergeCell ref="M199:M200"/>
    <mergeCell ref="N199:O200"/>
    <mergeCell ref="P199:P200"/>
    <mergeCell ref="C201:E201"/>
    <mergeCell ref="G201:H201"/>
    <mergeCell ref="J201:K201"/>
    <mergeCell ref="N201:O201"/>
    <mergeCell ref="M197:M198"/>
    <mergeCell ref="N197:O198"/>
    <mergeCell ref="P197:P198"/>
    <mergeCell ref="B199:B200"/>
    <mergeCell ref="C199:C200"/>
    <mergeCell ref="D199:D200"/>
    <mergeCell ref="E199:E200"/>
    <mergeCell ref="F199:F200"/>
    <mergeCell ref="G199:H200"/>
    <mergeCell ref="I199:I200"/>
    <mergeCell ref="P195:P196"/>
    <mergeCell ref="B197:B198"/>
    <mergeCell ref="C197:D198"/>
    <mergeCell ref="E197:E198"/>
    <mergeCell ref="F197:F198"/>
    <mergeCell ref="G197:G198"/>
    <mergeCell ref="H197:H198"/>
    <mergeCell ref="I197:I198"/>
    <mergeCell ref="J197:K198"/>
    <mergeCell ref="L197:L198"/>
    <mergeCell ref="H195:H196"/>
    <mergeCell ref="I195:I196"/>
    <mergeCell ref="J195:K196"/>
    <mergeCell ref="L195:L196"/>
    <mergeCell ref="M195:M196"/>
    <mergeCell ref="N195:O196"/>
    <mergeCell ref="J193:K194"/>
    <mergeCell ref="L193:L194"/>
    <mergeCell ref="M193:M194"/>
    <mergeCell ref="N193:O194"/>
    <mergeCell ref="P193:P194"/>
    <mergeCell ref="B195:B196"/>
    <mergeCell ref="C195:D196"/>
    <mergeCell ref="E195:E196"/>
    <mergeCell ref="F195:F196"/>
    <mergeCell ref="G195:G196"/>
    <mergeCell ref="N191:N192"/>
    <mergeCell ref="O191:O192"/>
    <mergeCell ref="P191:P192"/>
    <mergeCell ref="B193:B194"/>
    <mergeCell ref="C193:D194"/>
    <mergeCell ref="E193:E194"/>
    <mergeCell ref="F193:F194"/>
    <mergeCell ref="G193:G194"/>
    <mergeCell ref="H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4:M190"/>
    <mergeCell ref="N184:P184"/>
    <mergeCell ref="N185:P185"/>
    <mergeCell ref="N186:P186"/>
    <mergeCell ref="N187:P187"/>
    <mergeCell ref="N188:P188"/>
    <mergeCell ref="N189:P189"/>
    <mergeCell ref="N190:P190"/>
    <mergeCell ref="G190:H190"/>
    <mergeCell ref="I184:I190"/>
    <mergeCell ref="J184:L184"/>
    <mergeCell ref="J185:L185"/>
    <mergeCell ref="J186:L186"/>
    <mergeCell ref="J187:L187"/>
    <mergeCell ref="J188:L188"/>
    <mergeCell ref="J189:L189"/>
    <mergeCell ref="J190:L190"/>
    <mergeCell ref="G184:H184"/>
    <mergeCell ref="G185:H185"/>
    <mergeCell ref="G186:H186"/>
    <mergeCell ref="G187:H187"/>
    <mergeCell ref="G188:H188"/>
    <mergeCell ref="G189:H189"/>
    <mergeCell ref="B182:P182"/>
    <mergeCell ref="B184:B190"/>
    <mergeCell ref="C184:E184"/>
    <mergeCell ref="C185:E185"/>
    <mergeCell ref="C186:E186"/>
    <mergeCell ref="C187:E187"/>
    <mergeCell ref="C188:E188"/>
    <mergeCell ref="C189:E189"/>
    <mergeCell ref="C190:E190"/>
    <mergeCell ref="F184:F190"/>
    <mergeCell ref="K172:K173"/>
    <mergeCell ref="L172:L173"/>
    <mergeCell ref="M172:M173"/>
    <mergeCell ref="N172:N173"/>
    <mergeCell ref="O172:O173"/>
    <mergeCell ref="P172:P173"/>
    <mergeCell ref="L170:L171"/>
    <mergeCell ref="M170:M171"/>
    <mergeCell ref="N170:O171"/>
    <mergeCell ref="P170:P171"/>
    <mergeCell ref="B172:B173"/>
    <mergeCell ref="C172:E173"/>
    <mergeCell ref="F172:F173"/>
    <mergeCell ref="G172:H173"/>
    <mergeCell ref="I172:I173"/>
    <mergeCell ref="J172:J173"/>
    <mergeCell ref="B170:B171"/>
    <mergeCell ref="C170:E171"/>
    <mergeCell ref="F170:F171"/>
    <mergeCell ref="G170:H171"/>
    <mergeCell ref="I170:I171"/>
    <mergeCell ref="J170:K171"/>
    <mergeCell ref="I168:I169"/>
    <mergeCell ref="J168:K169"/>
    <mergeCell ref="L168:L169"/>
    <mergeCell ref="M168:M169"/>
    <mergeCell ref="N168:O169"/>
    <mergeCell ref="P168:P169"/>
    <mergeCell ref="B168:B169"/>
    <mergeCell ref="C168:C169"/>
    <mergeCell ref="D168:D169"/>
    <mergeCell ref="E168:E169"/>
    <mergeCell ref="F168:F169"/>
    <mergeCell ref="G168:H169"/>
    <mergeCell ref="I166:I167"/>
    <mergeCell ref="J166:K167"/>
    <mergeCell ref="L166:L167"/>
    <mergeCell ref="M166:M167"/>
    <mergeCell ref="N166:O167"/>
    <mergeCell ref="P166:P167"/>
    <mergeCell ref="L164:L165"/>
    <mergeCell ref="M164:M165"/>
    <mergeCell ref="N164:O165"/>
    <mergeCell ref="P164:P165"/>
    <mergeCell ref="B166:B167"/>
    <mergeCell ref="C166:D167"/>
    <mergeCell ref="E166:E167"/>
    <mergeCell ref="F166:F167"/>
    <mergeCell ref="G166:G167"/>
    <mergeCell ref="H166:H167"/>
    <mergeCell ref="O162:O163"/>
    <mergeCell ref="P162:P163"/>
    <mergeCell ref="B164:B165"/>
    <mergeCell ref="C164:D165"/>
    <mergeCell ref="E164:E165"/>
    <mergeCell ref="F164:F165"/>
    <mergeCell ref="G164:G165"/>
    <mergeCell ref="H164:H165"/>
    <mergeCell ref="I164:I165"/>
    <mergeCell ref="J164:K165"/>
    <mergeCell ref="H162:H163"/>
    <mergeCell ref="I162:I163"/>
    <mergeCell ref="J162:K163"/>
    <mergeCell ref="L162:L163"/>
    <mergeCell ref="M162:M163"/>
    <mergeCell ref="N162:N163"/>
    <mergeCell ref="B162:B163"/>
    <mergeCell ref="C162:C163"/>
    <mergeCell ref="D162:D163"/>
    <mergeCell ref="E162:E163"/>
    <mergeCell ref="F162:F163"/>
    <mergeCell ref="G162:G163"/>
    <mergeCell ref="M155:M161"/>
    <mergeCell ref="N155:P155"/>
    <mergeCell ref="N156:P156"/>
    <mergeCell ref="N157:P157"/>
    <mergeCell ref="N158:P158"/>
    <mergeCell ref="N159:P159"/>
    <mergeCell ref="N160:P160"/>
    <mergeCell ref="N161:P161"/>
    <mergeCell ref="I155:I161"/>
    <mergeCell ref="J155:L155"/>
    <mergeCell ref="J156:L156"/>
    <mergeCell ref="J157:L157"/>
    <mergeCell ref="J158:L158"/>
    <mergeCell ref="J159:L159"/>
    <mergeCell ref="J160:L160"/>
    <mergeCell ref="J161:L161"/>
    <mergeCell ref="C161:E161"/>
    <mergeCell ref="F155:F161"/>
    <mergeCell ref="G155:H155"/>
    <mergeCell ref="G156:H156"/>
    <mergeCell ref="G157:H157"/>
    <mergeCell ref="G158:H158"/>
    <mergeCell ref="G159:H159"/>
    <mergeCell ref="G160:H160"/>
    <mergeCell ref="G161:H161"/>
    <mergeCell ref="M148:M149"/>
    <mergeCell ref="N148:N149"/>
    <mergeCell ref="B153:P153"/>
    <mergeCell ref="B155:B161"/>
    <mergeCell ref="C155:E155"/>
    <mergeCell ref="C156:E156"/>
    <mergeCell ref="C157:E157"/>
    <mergeCell ref="C158:E158"/>
    <mergeCell ref="C159:E159"/>
    <mergeCell ref="C160:E160"/>
    <mergeCell ref="G148:G149"/>
    <mergeCell ref="H148:H149"/>
    <mergeCell ref="I148:I149"/>
    <mergeCell ref="J148:J149"/>
    <mergeCell ref="K148:K149"/>
    <mergeCell ref="L148:L149"/>
    <mergeCell ref="J146:J147"/>
    <mergeCell ref="K146:K147"/>
    <mergeCell ref="L146:L147"/>
    <mergeCell ref="M146:M147"/>
    <mergeCell ref="N146:N147"/>
    <mergeCell ref="B148:B149"/>
    <mergeCell ref="C148:C149"/>
    <mergeCell ref="D148:D149"/>
    <mergeCell ref="E148:E149"/>
    <mergeCell ref="F148:F149"/>
    <mergeCell ref="L144:L145"/>
    <mergeCell ref="M144:M145"/>
    <mergeCell ref="N144:N145"/>
    <mergeCell ref="B146:B147"/>
    <mergeCell ref="C146:C147"/>
    <mergeCell ref="D146:D147"/>
    <mergeCell ref="E146:E147"/>
    <mergeCell ref="F146:G147"/>
    <mergeCell ref="H146:H147"/>
    <mergeCell ref="I146:I147"/>
    <mergeCell ref="N142:N143"/>
    <mergeCell ref="B144:B145"/>
    <mergeCell ref="C144:C145"/>
    <mergeCell ref="D144:D145"/>
    <mergeCell ref="E144:E145"/>
    <mergeCell ref="F144:G145"/>
    <mergeCell ref="H144:H145"/>
    <mergeCell ref="I144:I145"/>
    <mergeCell ref="J144:J145"/>
    <mergeCell ref="K144:K145"/>
    <mergeCell ref="H142:H143"/>
    <mergeCell ref="I142:I143"/>
    <mergeCell ref="J142:J143"/>
    <mergeCell ref="K142:K143"/>
    <mergeCell ref="L142:L143"/>
    <mergeCell ref="M142:M143"/>
    <mergeCell ref="M138:N138"/>
    <mergeCell ref="M139:N139"/>
    <mergeCell ref="M140:N140"/>
    <mergeCell ref="M141:N141"/>
    <mergeCell ref="B142:B143"/>
    <mergeCell ref="C142:C143"/>
    <mergeCell ref="D142:D143"/>
    <mergeCell ref="E142:E143"/>
    <mergeCell ref="F142:F143"/>
    <mergeCell ref="G142:G143"/>
    <mergeCell ref="F139:H139"/>
    <mergeCell ref="F140:H140"/>
    <mergeCell ref="F141:H141"/>
    <mergeCell ref="I138:I141"/>
    <mergeCell ref="J138:K141"/>
    <mergeCell ref="L138:L141"/>
    <mergeCell ref="P131:P132"/>
    <mergeCell ref="Q131:Q132"/>
    <mergeCell ref="B136:N136"/>
    <mergeCell ref="B138:B141"/>
    <mergeCell ref="C138:D138"/>
    <mergeCell ref="C139:D139"/>
    <mergeCell ref="C140:D140"/>
    <mergeCell ref="C141:D141"/>
    <mergeCell ref="E138:E141"/>
    <mergeCell ref="F138:H138"/>
    <mergeCell ref="J131:J132"/>
    <mergeCell ref="K131:K132"/>
    <mergeCell ref="L131:L132"/>
    <mergeCell ref="M131:M132"/>
    <mergeCell ref="N131:N132"/>
    <mergeCell ref="O131:O132"/>
    <mergeCell ref="P129:P130"/>
    <mergeCell ref="Q129:Q130"/>
    <mergeCell ref="B131:B132"/>
    <mergeCell ref="C131:C132"/>
    <mergeCell ref="D131:D132"/>
    <mergeCell ref="E131:E132"/>
    <mergeCell ref="F131:F132"/>
    <mergeCell ref="G131:G132"/>
    <mergeCell ref="H131:H132"/>
    <mergeCell ref="I131:I132"/>
    <mergeCell ref="I129:J130"/>
    <mergeCell ref="K129:K130"/>
    <mergeCell ref="L129:L130"/>
    <mergeCell ref="M129:M130"/>
    <mergeCell ref="N129:N130"/>
    <mergeCell ref="O129:O130"/>
    <mergeCell ref="O127:O128"/>
    <mergeCell ref="P127:P128"/>
    <mergeCell ref="Q127:Q128"/>
    <mergeCell ref="B129:B130"/>
    <mergeCell ref="C129:C130"/>
    <mergeCell ref="D129:D130"/>
    <mergeCell ref="E129:E130"/>
    <mergeCell ref="F129:F130"/>
    <mergeCell ref="G129:G130"/>
    <mergeCell ref="H129:H130"/>
    <mergeCell ref="H127:H128"/>
    <mergeCell ref="I127:J128"/>
    <mergeCell ref="K127:K128"/>
    <mergeCell ref="L127:L128"/>
    <mergeCell ref="M127:M128"/>
    <mergeCell ref="N127:N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P121:Q121"/>
    <mergeCell ref="P122:Q122"/>
    <mergeCell ref="P123:Q123"/>
    <mergeCell ref="P124:Q124"/>
    <mergeCell ref="B125:B126"/>
    <mergeCell ref="C125:C126"/>
    <mergeCell ref="D125:D126"/>
    <mergeCell ref="E125:E126"/>
    <mergeCell ref="F125:F126"/>
    <mergeCell ref="G125:G126"/>
    <mergeCell ref="L121:L124"/>
    <mergeCell ref="M121:N121"/>
    <mergeCell ref="M122:N122"/>
    <mergeCell ref="M123:N123"/>
    <mergeCell ref="M124:N124"/>
    <mergeCell ref="O121:O124"/>
    <mergeCell ref="F124:G124"/>
    <mergeCell ref="H121:H124"/>
    <mergeCell ref="I121:K121"/>
    <mergeCell ref="I122:K122"/>
    <mergeCell ref="I123:K123"/>
    <mergeCell ref="I124:K124"/>
    <mergeCell ref="B119:Q119"/>
    <mergeCell ref="B121:B124"/>
    <mergeCell ref="C121:D121"/>
    <mergeCell ref="C122:D122"/>
    <mergeCell ref="C123:D123"/>
    <mergeCell ref="C124:D124"/>
    <mergeCell ref="E121:E124"/>
    <mergeCell ref="F121:G121"/>
    <mergeCell ref="F122:G122"/>
    <mergeCell ref="F123:G123"/>
    <mergeCell ref="B112:B113"/>
    <mergeCell ref="C112:C113"/>
    <mergeCell ref="D112:D113"/>
    <mergeCell ref="E112:E113"/>
    <mergeCell ref="B114:B115"/>
    <mergeCell ref="C114:C115"/>
    <mergeCell ref="D114:D115"/>
    <mergeCell ref="E114:E115"/>
    <mergeCell ref="B107:B108"/>
    <mergeCell ref="C107:C108"/>
    <mergeCell ref="D107:D108"/>
    <mergeCell ref="E107:E108"/>
    <mergeCell ref="B109:B110"/>
    <mergeCell ref="C109:C110"/>
    <mergeCell ref="D109:D110"/>
    <mergeCell ref="E109:E110"/>
    <mergeCell ref="K98:K99"/>
    <mergeCell ref="L98:L99"/>
    <mergeCell ref="M98:M99"/>
    <mergeCell ref="N98:N99"/>
    <mergeCell ref="B102:E102"/>
    <mergeCell ref="B104:B106"/>
    <mergeCell ref="C104:D104"/>
    <mergeCell ref="C105:D105"/>
    <mergeCell ref="C106:D106"/>
    <mergeCell ref="E104:E106"/>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J94:J95"/>
    <mergeCell ref="K94:K95"/>
    <mergeCell ref="L94:L95"/>
    <mergeCell ref="M94:M95"/>
    <mergeCell ref="N94:N95"/>
    <mergeCell ref="B96:B97"/>
    <mergeCell ref="C96:C97"/>
    <mergeCell ref="D96:D97"/>
    <mergeCell ref="E96:E97"/>
    <mergeCell ref="F96:G97"/>
    <mergeCell ref="L92:L93"/>
    <mergeCell ref="M92:M93"/>
    <mergeCell ref="N92:N93"/>
    <mergeCell ref="B94:B95"/>
    <mergeCell ref="C94:C95"/>
    <mergeCell ref="D94:D95"/>
    <mergeCell ref="E94:E95"/>
    <mergeCell ref="F94:G95"/>
    <mergeCell ref="H94:H95"/>
    <mergeCell ref="I94:I95"/>
    <mergeCell ref="N90:N91"/>
    <mergeCell ref="B92:B93"/>
    <mergeCell ref="C92:C93"/>
    <mergeCell ref="D92:D93"/>
    <mergeCell ref="E92:E93"/>
    <mergeCell ref="F92:G93"/>
    <mergeCell ref="H92:H93"/>
    <mergeCell ref="I92:I93"/>
    <mergeCell ref="J92:J93"/>
    <mergeCell ref="K92:K93"/>
    <mergeCell ref="H90:H91"/>
    <mergeCell ref="I90:I91"/>
    <mergeCell ref="J90:J91"/>
    <mergeCell ref="K90:K91"/>
    <mergeCell ref="L90:L91"/>
    <mergeCell ref="M90:M91"/>
    <mergeCell ref="B90:B91"/>
    <mergeCell ref="C90:C91"/>
    <mergeCell ref="D90:D91"/>
    <mergeCell ref="E90:E91"/>
    <mergeCell ref="F90:F91"/>
    <mergeCell ref="G90:G91"/>
    <mergeCell ref="I86:I89"/>
    <mergeCell ref="J86:K89"/>
    <mergeCell ref="L86:L89"/>
    <mergeCell ref="M86:N86"/>
    <mergeCell ref="M87:N87"/>
    <mergeCell ref="M88:N88"/>
    <mergeCell ref="M89:N89"/>
    <mergeCell ref="B86:B89"/>
    <mergeCell ref="C86:D89"/>
    <mergeCell ref="E86:E89"/>
    <mergeCell ref="F86:H86"/>
    <mergeCell ref="F87:H87"/>
    <mergeCell ref="F88:H88"/>
    <mergeCell ref="F89:H89"/>
    <mergeCell ref="K79:K80"/>
    <mergeCell ref="L79:L80"/>
    <mergeCell ref="M79:M80"/>
    <mergeCell ref="N79:N80"/>
    <mergeCell ref="O79:O80"/>
    <mergeCell ref="B84:N84"/>
    <mergeCell ref="O77:O78"/>
    <mergeCell ref="B79:B80"/>
    <mergeCell ref="C79:C80"/>
    <mergeCell ref="D79:D80"/>
    <mergeCell ref="E79:E80"/>
    <mergeCell ref="F79:F80"/>
    <mergeCell ref="G79:G80"/>
    <mergeCell ref="H79:H80"/>
    <mergeCell ref="I79:I80"/>
    <mergeCell ref="J79:J80"/>
    <mergeCell ref="I77:I78"/>
    <mergeCell ref="J77:J78"/>
    <mergeCell ref="K77:K78"/>
    <mergeCell ref="L77:L78"/>
    <mergeCell ref="M77:M78"/>
    <mergeCell ref="N77:N78"/>
    <mergeCell ref="B77:B78"/>
    <mergeCell ref="C77:C78"/>
    <mergeCell ref="D77:D78"/>
    <mergeCell ref="E77:E78"/>
    <mergeCell ref="F77:G78"/>
    <mergeCell ref="H77:H78"/>
    <mergeCell ref="I75:I76"/>
    <mergeCell ref="J75:K76"/>
    <mergeCell ref="L75:L76"/>
    <mergeCell ref="M75:M76"/>
    <mergeCell ref="N75:N76"/>
    <mergeCell ref="O75:O76"/>
    <mergeCell ref="L73:L74"/>
    <mergeCell ref="M73:M74"/>
    <mergeCell ref="N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K74"/>
    <mergeCell ref="H71:H72"/>
    <mergeCell ref="I71:I72"/>
    <mergeCell ref="J71:J72"/>
    <mergeCell ref="K71:K72"/>
    <mergeCell ref="L71:L72"/>
    <mergeCell ref="M71:M72"/>
    <mergeCell ref="B71:B72"/>
    <mergeCell ref="C71:C72"/>
    <mergeCell ref="D71:D72"/>
    <mergeCell ref="E71:E72"/>
    <mergeCell ref="F71:F72"/>
    <mergeCell ref="G71:G72"/>
    <mergeCell ref="M66:M70"/>
    <mergeCell ref="N66:O66"/>
    <mergeCell ref="N67:O67"/>
    <mergeCell ref="N68:O68"/>
    <mergeCell ref="N69:O69"/>
    <mergeCell ref="N70:O70"/>
    <mergeCell ref="F68:H68"/>
    <mergeCell ref="F69:H69"/>
    <mergeCell ref="F70:H70"/>
    <mergeCell ref="I66:I70"/>
    <mergeCell ref="J66:L66"/>
    <mergeCell ref="J67:L67"/>
    <mergeCell ref="J68:L68"/>
    <mergeCell ref="J69:L69"/>
    <mergeCell ref="J70:L70"/>
    <mergeCell ref="B64:O64"/>
    <mergeCell ref="B66:B70"/>
    <mergeCell ref="C66:D66"/>
    <mergeCell ref="C67:D67"/>
    <mergeCell ref="C68:D68"/>
    <mergeCell ref="C69:D69"/>
    <mergeCell ref="C70:D70"/>
    <mergeCell ref="E66:E70"/>
    <mergeCell ref="F66:H66"/>
    <mergeCell ref="F67:H67"/>
    <mergeCell ref="J52:J53"/>
    <mergeCell ref="B54:B55"/>
    <mergeCell ref="C54:C55"/>
    <mergeCell ref="D54:D55"/>
    <mergeCell ref="E54:E55"/>
    <mergeCell ref="F54:F55"/>
    <mergeCell ref="G54:G55"/>
    <mergeCell ref="H54:H55"/>
    <mergeCell ref="I54:I55"/>
    <mergeCell ref="J54:J55"/>
    <mergeCell ref="D51:E51"/>
    <mergeCell ref="H51:I51"/>
    <mergeCell ref="B52:B53"/>
    <mergeCell ref="C52:C53"/>
    <mergeCell ref="D52:E53"/>
    <mergeCell ref="F52:F53"/>
    <mergeCell ref="G52:G53"/>
    <mergeCell ref="H52:I53"/>
    <mergeCell ref="B46:J46"/>
    <mergeCell ref="D48:F48"/>
    <mergeCell ref="H48:J48"/>
    <mergeCell ref="D49:E49"/>
    <mergeCell ref="H49:I49"/>
    <mergeCell ref="D50:E50"/>
    <mergeCell ref="H50:I50"/>
    <mergeCell ref="B32:F32"/>
    <mergeCell ref="B38:B40"/>
    <mergeCell ref="C38:C40"/>
    <mergeCell ref="D38:D40"/>
    <mergeCell ref="E38:E40"/>
    <mergeCell ref="F38:F40"/>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K18:K19"/>
    <mergeCell ref="L18:L19"/>
    <mergeCell ref="M18:M19"/>
    <mergeCell ref="N18:N19"/>
    <mergeCell ref="O18:O19"/>
    <mergeCell ref="B20:B21"/>
    <mergeCell ref="C20:C21"/>
    <mergeCell ref="D20:D21"/>
    <mergeCell ref="E20:E21"/>
    <mergeCell ref="F20:G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C17"/>
    <mergeCell ref="D16:D17"/>
    <mergeCell ref="E16:E17"/>
    <mergeCell ref="F16:G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M9:N9"/>
    <mergeCell ref="M10:N10"/>
    <mergeCell ref="M11:N11"/>
    <mergeCell ref="O9:O11"/>
    <mergeCell ref="B12:B13"/>
    <mergeCell ref="C12:C13"/>
    <mergeCell ref="D12:D13"/>
    <mergeCell ref="E12:E13"/>
    <mergeCell ref="F12:F13"/>
    <mergeCell ref="G12:G13"/>
    <mergeCell ref="B7:O7"/>
    <mergeCell ref="B9:B11"/>
    <mergeCell ref="C9:D11"/>
    <mergeCell ref="E9:E11"/>
    <mergeCell ref="F9:H9"/>
    <mergeCell ref="F10:H10"/>
    <mergeCell ref="F11:H11"/>
    <mergeCell ref="I9:I11"/>
    <mergeCell ref="J9:K11"/>
    <mergeCell ref="L9:L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cols>
    <col min="1" max="3" width="36.5703125" bestFit="1" customWidth="1"/>
    <col min="4" max="4" width="9.85546875" customWidth="1"/>
    <col min="5" max="5" width="6.140625" customWidth="1"/>
    <col min="6" max="6" width="11.28515625" customWidth="1"/>
    <col min="7" max="7" width="2.42578125" customWidth="1"/>
    <col min="8" max="8" width="20.5703125" customWidth="1"/>
    <col min="9" max="9" width="1.85546875" customWidth="1"/>
    <col min="10" max="10" width="2.42578125" customWidth="1"/>
    <col min="11" max="11" width="7.42578125" customWidth="1"/>
    <col min="12" max="13" width="11.28515625" customWidth="1"/>
    <col min="14" max="14" width="2.42578125" customWidth="1"/>
    <col min="15" max="15" width="7.42578125" customWidth="1"/>
    <col min="16" max="16" width="11.28515625" customWidth="1"/>
    <col min="17" max="17" width="3.42578125" customWidth="1"/>
    <col min="18" max="18" width="2.42578125" customWidth="1"/>
    <col min="19" max="19" width="9.7109375" customWidth="1"/>
    <col min="20" max="21" width="11.28515625" customWidth="1"/>
    <col min="22" max="22" width="2.42578125" customWidth="1"/>
    <col min="23" max="23" width="6.140625" customWidth="1"/>
    <col min="24" max="24" width="11.28515625" customWidth="1"/>
  </cols>
  <sheetData>
    <row r="1" spans="1:24" ht="15" customHeight="1">
      <c r="A1" s="8" t="s">
        <v>133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4" t="s">
        <v>981</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1340</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22" t="s">
        <v>984</v>
      </c>
      <c r="C5" s="22"/>
      <c r="D5" s="22"/>
      <c r="E5" s="22"/>
      <c r="F5" s="22"/>
      <c r="G5" s="22"/>
      <c r="H5" s="22"/>
      <c r="I5" s="22"/>
      <c r="J5" s="22"/>
      <c r="K5" s="22"/>
      <c r="L5" s="22"/>
      <c r="M5" s="22"/>
      <c r="N5" s="22"/>
      <c r="O5" s="22"/>
      <c r="P5" s="22"/>
      <c r="Q5" s="22"/>
      <c r="R5" s="22"/>
      <c r="S5" s="22"/>
      <c r="T5" s="22"/>
      <c r="U5" s="22"/>
      <c r="V5" s="22"/>
      <c r="W5" s="22"/>
      <c r="X5" s="22"/>
    </row>
    <row r="6" spans="1:24">
      <c r="A6" s="13"/>
      <c r="B6" s="37"/>
      <c r="C6" s="37"/>
      <c r="D6" s="37"/>
      <c r="E6" s="37"/>
      <c r="F6" s="37"/>
      <c r="G6" s="37"/>
      <c r="H6" s="37"/>
      <c r="I6" s="37"/>
      <c r="J6" s="37"/>
    </row>
    <row r="7" spans="1:24">
      <c r="A7" s="13"/>
      <c r="B7" s="16"/>
      <c r="C7" s="16"/>
      <c r="D7" s="16"/>
      <c r="E7" s="16"/>
      <c r="F7" s="16"/>
      <c r="G7" s="16"/>
      <c r="H7" s="16"/>
      <c r="I7" s="16"/>
      <c r="J7" s="16"/>
    </row>
    <row r="8" spans="1:24">
      <c r="A8" s="13"/>
      <c r="B8" s="24"/>
      <c r="C8" s="160" t="s">
        <v>311</v>
      </c>
      <c r="D8" s="160"/>
      <c r="E8" s="160"/>
      <c r="F8" s="24"/>
      <c r="G8" s="160" t="s">
        <v>311</v>
      </c>
      <c r="H8" s="160"/>
      <c r="I8" s="160"/>
      <c r="J8" s="24"/>
    </row>
    <row r="9" spans="1:24" ht="15.75" thickBot="1">
      <c r="A9" s="13"/>
      <c r="B9" s="24"/>
      <c r="C9" s="158" t="s">
        <v>360</v>
      </c>
      <c r="D9" s="158"/>
      <c r="E9" s="158"/>
      <c r="F9" s="24"/>
      <c r="G9" s="158" t="s">
        <v>312</v>
      </c>
      <c r="H9" s="158"/>
      <c r="I9" s="158"/>
      <c r="J9" s="24"/>
    </row>
    <row r="10" spans="1:24">
      <c r="A10" s="13"/>
      <c r="B10" s="278" t="s">
        <v>985</v>
      </c>
      <c r="C10" s="45"/>
      <c r="D10" s="45"/>
      <c r="E10" s="45"/>
      <c r="F10" s="33"/>
      <c r="G10" s="45"/>
      <c r="H10" s="45"/>
      <c r="I10" s="45"/>
      <c r="J10" s="33"/>
    </row>
    <row r="11" spans="1:24">
      <c r="A11" s="13"/>
      <c r="B11" s="184" t="s">
        <v>986</v>
      </c>
      <c r="C11" s="159" t="s">
        <v>313</v>
      </c>
      <c r="D11" s="172">
        <v>47742</v>
      </c>
      <c r="E11" s="24"/>
      <c r="F11" s="24"/>
      <c r="G11" s="159" t="s">
        <v>313</v>
      </c>
      <c r="H11" s="172">
        <v>57582</v>
      </c>
      <c r="I11" s="24"/>
      <c r="J11" s="24"/>
    </row>
    <row r="12" spans="1:24">
      <c r="A12" s="13"/>
      <c r="B12" s="184"/>
      <c r="C12" s="159"/>
      <c r="D12" s="172"/>
      <c r="E12" s="24"/>
      <c r="F12" s="24"/>
      <c r="G12" s="159"/>
      <c r="H12" s="172"/>
      <c r="I12" s="24"/>
      <c r="J12" s="24"/>
    </row>
    <row r="13" spans="1:24">
      <c r="A13" s="13"/>
      <c r="B13" s="183" t="s">
        <v>987</v>
      </c>
      <c r="C13" s="170">
        <v>40267</v>
      </c>
      <c r="D13" s="170"/>
      <c r="E13" s="47"/>
      <c r="F13" s="47"/>
      <c r="G13" s="170">
        <v>23484</v>
      </c>
      <c r="H13" s="170"/>
      <c r="I13" s="47"/>
      <c r="J13" s="47"/>
    </row>
    <row r="14" spans="1:24">
      <c r="A14" s="13"/>
      <c r="B14" s="183"/>
      <c r="C14" s="170"/>
      <c r="D14" s="170"/>
      <c r="E14" s="47"/>
      <c r="F14" s="47"/>
      <c r="G14" s="170"/>
      <c r="H14" s="170"/>
      <c r="I14" s="47"/>
      <c r="J14" s="47"/>
    </row>
    <row r="15" spans="1:24">
      <c r="A15" s="13"/>
      <c r="B15" s="279" t="s">
        <v>988</v>
      </c>
      <c r="C15" s="172">
        <v>283852</v>
      </c>
      <c r="D15" s="172"/>
      <c r="E15" s="24"/>
      <c r="F15" s="24"/>
      <c r="G15" s="172">
        <v>216750</v>
      </c>
      <c r="H15" s="172"/>
      <c r="I15" s="24"/>
      <c r="J15" s="24"/>
    </row>
    <row r="16" spans="1:24">
      <c r="A16" s="13"/>
      <c r="B16" s="279"/>
      <c r="C16" s="172"/>
      <c r="D16" s="172"/>
      <c r="E16" s="24"/>
      <c r="F16" s="24"/>
      <c r="G16" s="172"/>
      <c r="H16" s="172"/>
      <c r="I16" s="24"/>
      <c r="J16" s="24"/>
    </row>
    <row r="17" spans="1:10">
      <c r="A17" s="13"/>
      <c r="B17" s="183" t="s">
        <v>989</v>
      </c>
      <c r="C17" s="170">
        <v>1381</v>
      </c>
      <c r="D17" s="170"/>
      <c r="E17" s="47"/>
      <c r="F17" s="47"/>
      <c r="G17" s="170">
        <v>2659</v>
      </c>
      <c r="H17" s="170"/>
      <c r="I17" s="47"/>
      <c r="J17" s="47"/>
    </row>
    <row r="18" spans="1:10">
      <c r="A18" s="13"/>
      <c r="B18" s="183"/>
      <c r="C18" s="170"/>
      <c r="D18" s="170"/>
      <c r="E18" s="47"/>
      <c r="F18" s="47"/>
      <c r="G18" s="170"/>
      <c r="H18" s="170"/>
      <c r="I18" s="47"/>
      <c r="J18" s="47"/>
    </row>
    <row r="19" spans="1:10">
      <c r="A19" s="13"/>
      <c r="B19" s="184" t="s">
        <v>990</v>
      </c>
      <c r="C19" s="172">
        <v>14923</v>
      </c>
      <c r="D19" s="172"/>
      <c r="E19" s="24"/>
      <c r="F19" s="24"/>
      <c r="G19" s="172">
        <v>12119</v>
      </c>
      <c r="H19" s="172"/>
      <c r="I19" s="24"/>
      <c r="J19" s="24"/>
    </row>
    <row r="20" spans="1:10">
      <c r="A20" s="13"/>
      <c r="B20" s="184"/>
      <c r="C20" s="172"/>
      <c r="D20" s="172"/>
      <c r="E20" s="24"/>
      <c r="F20" s="24"/>
      <c r="G20" s="172"/>
      <c r="H20" s="172"/>
      <c r="I20" s="24"/>
      <c r="J20" s="24"/>
    </row>
    <row r="21" spans="1:10">
      <c r="A21" s="13"/>
      <c r="B21" s="183" t="s">
        <v>428</v>
      </c>
      <c r="C21" s="171">
        <v>15</v>
      </c>
      <c r="D21" s="171"/>
      <c r="E21" s="47"/>
      <c r="F21" s="47"/>
      <c r="G21" s="170">
        <v>4653</v>
      </c>
      <c r="H21" s="170"/>
      <c r="I21" s="47"/>
      <c r="J21" s="47"/>
    </row>
    <row r="22" spans="1:10" ht="15.75" thickBot="1">
      <c r="A22" s="13"/>
      <c r="B22" s="183"/>
      <c r="C22" s="186"/>
      <c r="D22" s="186"/>
      <c r="E22" s="79"/>
      <c r="F22" s="47"/>
      <c r="G22" s="185"/>
      <c r="H22" s="185"/>
      <c r="I22" s="79"/>
      <c r="J22" s="47"/>
    </row>
    <row r="23" spans="1:10">
      <c r="A23" s="13"/>
      <c r="B23" s="188" t="s">
        <v>991</v>
      </c>
      <c r="C23" s="189" t="s">
        <v>313</v>
      </c>
      <c r="D23" s="191">
        <v>388180</v>
      </c>
      <c r="E23" s="68"/>
      <c r="F23" s="24"/>
      <c r="G23" s="189" t="s">
        <v>313</v>
      </c>
      <c r="H23" s="191">
        <v>317247</v>
      </c>
      <c r="I23" s="68"/>
      <c r="J23" s="24"/>
    </row>
    <row r="24" spans="1:10" ht="15.75" thickBot="1">
      <c r="A24" s="13"/>
      <c r="B24" s="188"/>
      <c r="C24" s="190"/>
      <c r="D24" s="192"/>
      <c r="E24" s="85"/>
      <c r="F24" s="24"/>
      <c r="G24" s="190"/>
      <c r="H24" s="192"/>
      <c r="I24" s="85"/>
      <c r="J24" s="24"/>
    </row>
    <row r="25" spans="1:10" ht="15.75" thickTop="1">
      <c r="A25" s="13"/>
      <c r="B25" s="278" t="s">
        <v>992</v>
      </c>
      <c r="C25" s="205"/>
      <c r="D25" s="205"/>
      <c r="E25" s="205"/>
      <c r="F25" s="33"/>
      <c r="G25" s="205"/>
      <c r="H25" s="205"/>
      <c r="I25" s="205"/>
      <c r="J25" s="33"/>
    </row>
    <row r="26" spans="1:10" ht="21" customHeight="1">
      <c r="A26" s="13"/>
      <c r="B26" s="184" t="s">
        <v>993</v>
      </c>
      <c r="C26" s="159" t="s">
        <v>313</v>
      </c>
      <c r="D26" s="172">
        <v>523324</v>
      </c>
      <c r="E26" s="24"/>
      <c r="F26" s="24"/>
      <c r="G26" s="159" t="s">
        <v>313</v>
      </c>
      <c r="H26" s="172">
        <v>525483</v>
      </c>
      <c r="I26" s="24"/>
      <c r="J26" s="24"/>
    </row>
    <row r="27" spans="1:10">
      <c r="A27" s="13"/>
      <c r="B27" s="184"/>
      <c r="C27" s="159"/>
      <c r="D27" s="172"/>
      <c r="E27" s="24"/>
      <c r="F27" s="24"/>
      <c r="G27" s="159"/>
      <c r="H27" s="172"/>
      <c r="I27" s="24"/>
      <c r="J27" s="24"/>
    </row>
    <row r="28" spans="1:10">
      <c r="A28" s="13"/>
      <c r="B28" s="183" t="s">
        <v>994</v>
      </c>
      <c r="C28" s="170">
        <v>2322</v>
      </c>
      <c r="D28" s="170"/>
      <c r="E28" s="47"/>
      <c r="F28" s="47"/>
      <c r="G28" s="171">
        <v>825</v>
      </c>
      <c r="H28" s="171"/>
      <c r="I28" s="47"/>
      <c r="J28" s="47"/>
    </row>
    <row r="29" spans="1:10">
      <c r="A29" s="13"/>
      <c r="B29" s="183"/>
      <c r="C29" s="170"/>
      <c r="D29" s="170"/>
      <c r="E29" s="47"/>
      <c r="F29" s="47"/>
      <c r="G29" s="171"/>
      <c r="H29" s="171"/>
      <c r="I29" s="47"/>
      <c r="J29" s="47"/>
    </row>
    <row r="30" spans="1:10">
      <c r="A30" s="13"/>
      <c r="B30" s="184" t="s">
        <v>995</v>
      </c>
      <c r="C30" s="172">
        <v>2725</v>
      </c>
      <c r="D30" s="172"/>
      <c r="E30" s="24"/>
      <c r="F30" s="24"/>
      <c r="G30" s="172">
        <v>1773</v>
      </c>
      <c r="H30" s="172"/>
      <c r="I30" s="24"/>
      <c r="J30" s="24"/>
    </row>
    <row r="31" spans="1:10">
      <c r="A31" s="13"/>
      <c r="B31" s="184"/>
      <c r="C31" s="172"/>
      <c r="D31" s="172"/>
      <c r="E31" s="24"/>
      <c r="F31" s="24"/>
      <c r="G31" s="172"/>
      <c r="H31" s="172"/>
      <c r="I31" s="24"/>
      <c r="J31" s="24"/>
    </row>
    <row r="32" spans="1:10">
      <c r="A32" s="13"/>
      <c r="B32" s="183" t="s">
        <v>996</v>
      </c>
      <c r="C32" s="170">
        <v>18687</v>
      </c>
      <c r="D32" s="170"/>
      <c r="E32" s="47"/>
      <c r="F32" s="47"/>
      <c r="G32" s="170">
        <v>67290</v>
      </c>
      <c r="H32" s="170"/>
      <c r="I32" s="47"/>
      <c r="J32" s="47"/>
    </row>
    <row r="33" spans="1:24" ht="15.75" thickBot="1">
      <c r="A33" s="13"/>
      <c r="B33" s="183"/>
      <c r="C33" s="185"/>
      <c r="D33" s="185"/>
      <c r="E33" s="79"/>
      <c r="F33" s="47"/>
      <c r="G33" s="185"/>
      <c r="H33" s="185"/>
      <c r="I33" s="79"/>
      <c r="J33" s="47"/>
    </row>
    <row r="34" spans="1:24">
      <c r="A34" s="13"/>
      <c r="B34" s="188" t="s">
        <v>997</v>
      </c>
      <c r="C34" s="189" t="s">
        <v>313</v>
      </c>
      <c r="D34" s="191">
        <v>547058</v>
      </c>
      <c r="E34" s="68"/>
      <c r="F34" s="24"/>
      <c r="G34" s="189" t="s">
        <v>313</v>
      </c>
      <c r="H34" s="191">
        <v>595371</v>
      </c>
      <c r="I34" s="68"/>
      <c r="J34" s="24"/>
    </row>
    <row r="35" spans="1:24" ht="15.75" thickBot="1">
      <c r="A35" s="13"/>
      <c r="B35" s="188"/>
      <c r="C35" s="190"/>
      <c r="D35" s="192"/>
      <c r="E35" s="85"/>
      <c r="F35" s="24"/>
      <c r="G35" s="190"/>
      <c r="H35" s="192"/>
      <c r="I35" s="85"/>
      <c r="J35" s="24"/>
    </row>
    <row r="36" spans="1:24" ht="15.75" thickTop="1">
      <c r="A36" s="13"/>
      <c r="B36" s="138"/>
      <c r="C36" s="138"/>
      <c r="D36" s="138"/>
      <c r="E36" s="138"/>
      <c r="F36" s="138"/>
      <c r="G36" s="138"/>
      <c r="H36" s="138"/>
      <c r="I36" s="138"/>
      <c r="J36" s="138"/>
      <c r="K36" s="138"/>
      <c r="L36" s="138"/>
      <c r="M36" s="138"/>
      <c r="N36" s="138"/>
      <c r="O36" s="138"/>
      <c r="P36" s="138"/>
      <c r="Q36" s="138"/>
      <c r="R36" s="138"/>
      <c r="S36" s="138"/>
      <c r="T36" s="138"/>
      <c r="U36" s="138"/>
      <c r="V36" s="138"/>
      <c r="W36" s="138"/>
      <c r="X36" s="138"/>
    </row>
    <row r="37" spans="1:24">
      <c r="A37" s="13"/>
      <c r="B37" s="16"/>
      <c r="C37" s="16"/>
    </row>
    <row r="38" spans="1:24" ht="24">
      <c r="A38" s="13"/>
      <c r="B38" s="123">
        <v>-1</v>
      </c>
      <c r="C38" s="179" t="s">
        <v>998</v>
      </c>
    </row>
    <row r="39" spans="1:24" ht="15" customHeight="1">
      <c r="A39" s="13" t="s">
        <v>1341</v>
      </c>
      <c r="B39" s="12" t="s">
        <v>6</v>
      </c>
      <c r="C39" s="12"/>
      <c r="D39" s="12"/>
      <c r="E39" s="12"/>
      <c r="F39" s="12"/>
      <c r="G39" s="12"/>
      <c r="H39" s="12"/>
      <c r="I39" s="12"/>
      <c r="J39" s="12"/>
      <c r="K39" s="12"/>
      <c r="L39" s="12"/>
      <c r="M39" s="12"/>
      <c r="N39" s="12"/>
      <c r="O39" s="12"/>
      <c r="P39" s="12"/>
      <c r="Q39" s="12"/>
      <c r="R39" s="12"/>
      <c r="S39" s="12"/>
      <c r="T39" s="12"/>
      <c r="U39" s="12"/>
      <c r="V39" s="12"/>
      <c r="W39" s="12"/>
      <c r="X39" s="12"/>
    </row>
    <row r="40" spans="1:24" ht="25.5" customHeight="1">
      <c r="A40" s="13"/>
      <c r="B40" s="22" t="s">
        <v>1004</v>
      </c>
      <c r="C40" s="22"/>
      <c r="D40" s="22"/>
      <c r="E40" s="22"/>
      <c r="F40" s="22"/>
      <c r="G40" s="22"/>
      <c r="H40" s="22"/>
      <c r="I40" s="22"/>
      <c r="J40" s="22"/>
      <c r="K40" s="22"/>
      <c r="L40" s="22"/>
      <c r="M40" s="22"/>
      <c r="N40" s="22"/>
      <c r="O40" s="22"/>
      <c r="P40" s="22"/>
      <c r="Q40" s="22"/>
      <c r="R40" s="22"/>
      <c r="S40" s="22"/>
      <c r="T40" s="22"/>
      <c r="U40" s="22"/>
      <c r="V40" s="22"/>
      <c r="W40" s="22"/>
      <c r="X40" s="22"/>
    </row>
    <row r="41" spans="1:24">
      <c r="A41" s="13"/>
      <c r="B41" s="37"/>
      <c r="C41" s="37"/>
      <c r="D41" s="37"/>
      <c r="E41" s="37"/>
      <c r="F41" s="37"/>
      <c r="G41" s="37"/>
      <c r="H41" s="37"/>
      <c r="I41" s="37"/>
      <c r="J41" s="37"/>
      <c r="K41" s="37"/>
      <c r="L41" s="37"/>
      <c r="M41" s="37"/>
      <c r="N41" s="37"/>
      <c r="O41" s="37"/>
      <c r="P41" s="37"/>
      <c r="Q41" s="37"/>
      <c r="R41" s="37"/>
      <c r="S41" s="37"/>
      <c r="T41" s="37"/>
      <c r="U41" s="37"/>
      <c r="V41" s="37"/>
      <c r="W41" s="37"/>
      <c r="X41" s="37"/>
    </row>
    <row r="42" spans="1:24">
      <c r="A42" s="13"/>
      <c r="B42" s="16"/>
      <c r="C42" s="16"/>
      <c r="D42" s="16"/>
      <c r="E42" s="16"/>
      <c r="F42" s="16"/>
      <c r="G42" s="16"/>
      <c r="H42" s="16"/>
      <c r="I42" s="16"/>
      <c r="J42" s="16"/>
      <c r="K42" s="16"/>
      <c r="L42" s="16"/>
      <c r="M42" s="16"/>
      <c r="N42" s="16"/>
      <c r="O42" s="16"/>
      <c r="P42" s="16"/>
      <c r="Q42" s="16"/>
      <c r="R42" s="16"/>
      <c r="S42" s="16"/>
      <c r="T42" s="16"/>
      <c r="U42" s="16"/>
      <c r="V42" s="16"/>
      <c r="W42" s="16"/>
      <c r="X42" s="16"/>
    </row>
    <row r="43" spans="1:24">
      <c r="A43" s="13"/>
      <c r="B43" s="252" t="s">
        <v>1005</v>
      </c>
      <c r="C43" s="24"/>
      <c r="D43" s="160" t="s">
        <v>1005</v>
      </c>
      <c r="E43" s="160"/>
      <c r="F43" s="160"/>
      <c r="G43" s="24"/>
      <c r="H43" s="153" t="s">
        <v>1005</v>
      </c>
      <c r="I43" s="24"/>
      <c r="J43" s="160" t="s">
        <v>1005</v>
      </c>
      <c r="K43" s="160"/>
      <c r="L43" s="160"/>
      <c r="M43" s="24"/>
      <c r="N43" s="160" t="s">
        <v>1014</v>
      </c>
      <c r="O43" s="160"/>
      <c r="P43" s="160"/>
      <c r="Q43" s="24"/>
      <c r="R43" s="160" t="s">
        <v>127</v>
      </c>
      <c r="S43" s="160"/>
      <c r="T43" s="160"/>
      <c r="U43" s="24"/>
      <c r="V43" s="160" t="s">
        <v>1005</v>
      </c>
      <c r="W43" s="160"/>
      <c r="X43" s="160"/>
    </row>
    <row r="44" spans="1:24">
      <c r="A44" s="13"/>
      <c r="B44" s="252" t="s">
        <v>1006</v>
      </c>
      <c r="C44" s="24"/>
      <c r="D44" s="160" t="s">
        <v>1007</v>
      </c>
      <c r="E44" s="160"/>
      <c r="F44" s="160"/>
      <c r="G44" s="24"/>
      <c r="H44" s="153" t="s">
        <v>1010</v>
      </c>
      <c r="I44" s="24"/>
      <c r="J44" s="160" t="s">
        <v>1011</v>
      </c>
      <c r="K44" s="160"/>
      <c r="L44" s="160"/>
      <c r="M44" s="24"/>
      <c r="N44" s="160" t="s">
        <v>1015</v>
      </c>
      <c r="O44" s="160"/>
      <c r="P44" s="160"/>
      <c r="Q44" s="24"/>
      <c r="R44" s="160" t="s">
        <v>139</v>
      </c>
      <c r="S44" s="160"/>
      <c r="T44" s="160"/>
      <c r="U44" s="24"/>
      <c r="V44" s="160" t="s">
        <v>1021</v>
      </c>
      <c r="W44" s="160"/>
      <c r="X44" s="160"/>
    </row>
    <row r="45" spans="1:24">
      <c r="A45" s="13"/>
      <c r="B45" s="5"/>
      <c r="C45" s="24"/>
      <c r="D45" s="160" t="s">
        <v>1008</v>
      </c>
      <c r="E45" s="160"/>
      <c r="F45" s="160"/>
      <c r="G45" s="24"/>
      <c r="H45" s="5"/>
      <c r="I45" s="24"/>
      <c r="J45" s="160" t="s">
        <v>1012</v>
      </c>
      <c r="K45" s="160"/>
      <c r="L45" s="160"/>
      <c r="M45" s="24"/>
      <c r="N45" s="160" t="s">
        <v>1016</v>
      </c>
      <c r="O45" s="160"/>
      <c r="P45" s="160"/>
      <c r="Q45" s="24"/>
      <c r="R45" s="160" t="s">
        <v>1019</v>
      </c>
      <c r="S45" s="160"/>
      <c r="T45" s="160"/>
      <c r="U45" s="24"/>
      <c r="V45" s="160" t="s">
        <v>1022</v>
      </c>
      <c r="W45" s="160"/>
      <c r="X45" s="160"/>
    </row>
    <row r="46" spans="1:24">
      <c r="A46" s="13"/>
      <c r="B46" s="5"/>
      <c r="C46" s="24"/>
      <c r="D46" s="160" t="s">
        <v>1009</v>
      </c>
      <c r="E46" s="160"/>
      <c r="F46" s="160"/>
      <c r="G46" s="24"/>
      <c r="H46" s="5"/>
      <c r="I46" s="24"/>
      <c r="J46" s="160" t="s">
        <v>1013</v>
      </c>
      <c r="K46" s="160"/>
      <c r="L46" s="160"/>
      <c r="M46" s="24"/>
      <c r="N46" s="160" t="s">
        <v>1017</v>
      </c>
      <c r="O46" s="160"/>
      <c r="P46" s="160"/>
      <c r="Q46" s="24"/>
      <c r="R46" s="160" t="s">
        <v>1020</v>
      </c>
      <c r="S46" s="160"/>
      <c r="T46" s="160"/>
      <c r="U46" s="24"/>
      <c r="V46" s="160" t="s">
        <v>1023</v>
      </c>
      <c r="W46" s="160"/>
      <c r="X46" s="160"/>
    </row>
    <row r="47" spans="1:24">
      <c r="A47" s="13"/>
      <c r="B47" s="5"/>
      <c r="C47" s="24"/>
      <c r="D47" s="160" t="s">
        <v>955</v>
      </c>
      <c r="E47" s="160"/>
      <c r="F47" s="160"/>
      <c r="G47" s="24"/>
      <c r="H47" s="5"/>
      <c r="I47" s="24"/>
      <c r="J47" s="12"/>
      <c r="K47" s="12"/>
      <c r="L47" s="12"/>
      <c r="M47" s="24"/>
      <c r="N47" s="160" t="s">
        <v>1018</v>
      </c>
      <c r="O47" s="160"/>
      <c r="P47" s="160"/>
      <c r="Q47" s="24"/>
      <c r="R47" s="160" t="s">
        <v>960</v>
      </c>
      <c r="S47" s="160"/>
      <c r="T47" s="160"/>
      <c r="U47" s="24"/>
      <c r="V47" s="160" t="s">
        <v>342</v>
      </c>
      <c r="W47" s="160"/>
      <c r="X47" s="160"/>
    </row>
    <row r="48" spans="1:24" ht="15.75" thickBot="1">
      <c r="A48" s="13"/>
      <c r="B48" s="61"/>
      <c r="C48" s="24"/>
      <c r="D48" s="70"/>
      <c r="E48" s="70"/>
      <c r="F48" s="70"/>
      <c r="G48" s="24"/>
      <c r="H48" s="61"/>
      <c r="I48" s="24"/>
      <c r="J48" s="70"/>
      <c r="K48" s="70"/>
      <c r="L48" s="70"/>
      <c r="M48" s="24"/>
      <c r="N48" s="158" t="s">
        <v>961</v>
      </c>
      <c r="O48" s="158"/>
      <c r="P48" s="158"/>
      <c r="Q48" s="24"/>
      <c r="R48" s="158" t="s">
        <v>961</v>
      </c>
      <c r="S48" s="158"/>
      <c r="T48" s="158"/>
      <c r="U48" s="24"/>
      <c r="V48" s="70"/>
      <c r="W48" s="70"/>
      <c r="X48" s="70"/>
    </row>
    <row r="49" spans="1:24">
      <c r="A49" s="13"/>
      <c r="B49" s="281">
        <v>41313</v>
      </c>
      <c r="C49" s="47"/>
      <c r="D49" s="163" t="s">
        <v>313</v>
      </c>
      <c r="E49" s="167">
        <v>1.05</v>
      </c>
      <c r="F49" s="45"/>
      <c r="G49" s="47"/>
      <c r="H49" s="258" t="s">
        <v>1024</v>
      </c>
      <c r="I49" s="47"/>
      <c r="J49" s="163" t="s">
        <v>313</v>
      </c>
      <c r="K49" s="167">
        <v>138.69999999999999</v>
      </c>
      <c r="L49" s="45"/>
      <c r="M49" s="47"/>
      <c r="N49" s="163" t="s">
        <v>313</v>
      </c>
      <c r="O49" s="167">
        <v>252</v>
      </c>
      <c r="P49" s="45"/>
      <c r="Q49" s="47"/>
      <c r="R49" s="163" t="s">
        <v>313</v>
      </c>
      <c r="S49" s="167">
        <v>390.7</v>
      </c>
      <c r="T49" s="45"/>
      <c r="U49" s="47"/>
      <c r="V49" s="163" t="s">
        <v>313</v>
      </c>
      <c r="W49" s="167">
        <v>25</v>
      </c>
      <c r="X49" s="45"/>
    </row>
    <row r="50" spans="1:24">
      <c r="A50" s="13"/>
      <c r="B50" s="280"/>
      <c r="C50" s="47"/>
      <c r="D50" s="169"/>
      <c r="E50" s="171"/>
      <c r="F50" s="47"/>
      <c r="G50" s="47"/>
      <c r="H50" s="257"/>
      <c r="I50" s="47"/>
      <c r="J50" s="169"/>
      <c r="K50" s="171"/>
      <c r="L50" s="47"/>
      <c r="M50" s="47"/>
      <c r="N50" s="169"/>
      <c r="O50" s="171"/>
      <c r="P50" s="47"/>
      <c r="Q50" s="47"/>
      <c r="R50" s="169"/>
      <c r="S50" s="171"/>
      <c r="T50" s="47"/>
      <c r="U50" s="47"/>
      <c r="V50" s="169"/>
      <c r="W50" s="171"/>
      <c r="X50" s="47"/>
    </row>
    <row r="51" spans="1:24">
      <c r="A51" s="13"/>
      <c r="B51" s="282">
        <v>41376</v>
      </c>
      <c r="C51" s="24"/>
      <c r="D51" s="174" t="s">
        <v>336</v>
      </c>
      <c r="E51" s="174"/>
      <c r="F51" s="24"/>
      <c r="G51" s="24"/>
      <c r="H51" s="242" t="s">
        <v>1025</v>
      </c>
      <c r="I51" s="24"/>
      <c r="J51" s="174" t="s">
        <v>336</v>
      </c>
      <c r="K51" s="174"/>
      <c r="L51" s="24"/>
      <c r="M51" s="24"/>
      <c r="N51" s="174">
        <v>55.2</v>
      </c>
      <c r="O51" s="174"/>
      <c r="P51" s="24"/>
      <c r="Q51" s="263" t="s">
        <v>789</v>
      </c>
      <c r="R51" s="174">
        <v>55.2</v>
      </c>
      <c r="S51" s="174"/>
      <c r="T51" s="24"/>
      <c r="U51" s="24"/>
      <c r="V51" s="174" t="s">
        <v>336</v>
      </c>
      <c r="W51" s="174"/>
      <c r="X51" s="24"/>
    </row>
    <row r="52" spans="1:24">
      <c r="A52" s="13"/>
      <c r="B52" s="282"/>
      <c r="C52" s="24"/>
      <c r="D52" s="174"/>
      <c r="E52" s="174"/>
      <c r="F52" s="24"/>
      <c r="G52" s="24"/>
      <c r="H52" s="242"/>
      <c r="I52" s="24"/>
      <c r="J52" s="174"/>
      <c r="K52" s="174"/>
      <c r="L52" s="24"/>
      <c r="M52" s="24"/>
      <c r="N52" s="174"/>
      <c r="O52" s="174"/>
      <c r="P52" s="24"/>
      <c r="Q52" s="263"/>
      <c r="R52" s="174"/>
      <c r="S52" s="174"/>
      <c r="T52" s="24"/>
      <c r="U52" s="24"/>
      <c r="V52" s="174"/>
      <c r="W52" s="174"/>
      <c r="X52" s="24"/>
    </row>
    <row r="53" spans="1:24">
      <c r="A53" s="13"/>
      <c r="B53" s="280">
        <v>41400</v>
      </c>
      <c r="C53" s="47"/>
      <c r="D53" s="171">
        <v>0.56999999999999995</v>
      </c>
      <c r="E53" s="171"/>
      <c r="F53" s="47"/>
      <c r="G53" s="47"/>
      <c r="H53" s="257" t="s">
        <v>1026</v>
      </c>
      <c r="I53" s="47"/>
      <c r="J53" s="171">
        <v>80.8</v>
      </c>
      <c r="K53" s="171"/>
      <c r="L53" s="47"/>
      <c r="M53" s="47"/>
      <c r="N53" s="171">
        <v>131.80000000000001</v>
      </c>
      <c r="O53" s="171"/>
      <c r="P53" s="47"/>
      <c r="Q53" s="47"/>
      <c r="R53" s="171">
        <v>212.6</v>
      </c>
      <c r="S53" s="171"/>
      <c r="T53" s="47"/>
      <c r="U53" s="47"/>
      <c r="V53" s="171">
        <v>14.3</v>
      </c>
      <c r="W53" s="171"/>
      <c r="X53" s="47"/>
    </row>
    <row r="54" spans="1:24">
      <c r="A54" s="13"/>
      <c r="B54" s="280"/>
      <c r="C54" s="47"/>
      <c r="D54" s="171"/>
      <c r="E54" s="171"/>
      <c r="F54" s="47"/>
      <c r="G54" s="47"/>
      <c r="H54" s="257"/>
      <c r="I54" s="47"/>
      <c r="J54" s="171"/>
      <c r="K54" s="171"/>
      <c r="L54" s="47"/>
      <c r="M54" s="47"/>
      <c r="N54" s="171"/>
      <c r="O54" s="171"/>
      <c r="P54" s="47"/>
      <c r="Q54" s="47"/>
      <c r="R54" s="171"/>
      <c r="S54" s="171"/>
      <c r="T54" s="47"/>
      <c r="U54" s="47"/>
      <c r="V54" s="171"/>
      <c r="W54" s="171"/>
      <c r="X54" s="47"/>
    </row>
    <row r="55" spans="1:24">
      <c r="A55" s="13"/>
      <c r="B55" s="282">
        <v>41494</v>
      </c>
      <c r="C55" s="24"/>
      <c r="D55" s="174">
        <v>1.32</v>
      </c>
      <c r="E55" s="174"/>
      <c r="F55" s="24"/>
      <c r="G55" s="24"/>
      <c r="H55" s="242" t="s">
        <v>1027</v>
      </c>
      <c r="I55" s="24"/>
      <c r="J55" s="174">
        <v>189.7</v>
      </c>
      <c r="K55" s="174"/>
      <c r="L55" s="24"/>
      <c r="M55" s="24"/>
      <c r="N55" s="174">
        <v>305.2</v>
      </c>
      <c r="O55" s="174"/>
      <c r="P55" s="24"/>
      <c r="Q55" s="24"/>
      <c r="R55" s="174">
        <v>494.9</v>
      </c>
      <c r="S55" s="174"/>
      <c r="T55" s="24"/>
      <c r="U55" s="24"/>
      <c r="V55" s="174">
        <v>30.8</v>
      </c>
      <c r="W55" s="174"/>
      <c r="X55" s="24"/>
    </row>
    <row r="56" spans="1:24">
      <c r="A56" s="13"/>
      <c r="B56" s="282"/>
      <c r="C56" s="24"/>
      <c r="D56" s="174"/>
      <c r="E56" s="174"/>
      <c r="F56" s="24"/>
      <c r="G56" s="24"/>
      <c r="H56" s="242"/>
      <c r="I56" s="24"/>
      <c r="J56" s="174"/>
      <c r="K56" s="174"/>
      <c r="L56" s="24"/>
      <c r="M56" s="24"/>
      <c r="N56" s="174"/>
      <c r="O56" s="174"/>
      <c r="P56" s="24"/>
      <c r="Q56" s="24"/>
      <c r="R56" s="174"/>
      <c r="S56" s="174"/>
      <c r="T56" s="24"/>
      <c r="U56" s="24"/>
      <c r="V56" s="174"/>
      <c r="W56" s="174"/>
      <c r="X56" s="24"/>
    </row>
    <row r="57" spans="1:24">
      <c r="A57" s="13"/>
      <c r="B57" s="280">
        <v>41585</v>
      </c>
      <c r="C57" s="47"/>
      <c r="D57" s="171">
        <v>1.01</v>
      </c>
      <c r="E57" s="171"/>
      <c r="F57" s="47"/>
      <c r="G57" s="47"/>
      <c r="H57" s="257" t="s">
        <v>1028</v>
      </c>
      <c r="I57" s="47"/>
      <c r="J57" s="171">
        <v>147.69999999999999</v>
      </c>
      <c r="K57" s="171"/>
      <c r="L57" s="47"/>
      <c r="M57" s="47"/>
      <c r="N57" s="171">
        <v>231.2</v>
      </c>
      <c r="O57" s="171"/>
      <c r="P57" s="47"/>
      <c r="Q57" s="47"/>
      <c r="R57" s="171">
        <v>378.9</v>
      </c>
      <c r="S57" s="171"/>
      <c r="T57" s="47"/>
      <c r="U57" s="47"/>
      <c r="V57" s="171">
        <v>24.1</v>
      </c>
      <c r="W57" s="171"/>
      <c r="X57" s="47"/>
    </row>
    <row r="58" spans="1:24" ht="15.75" thickBot="1">
      <c r="A58" s="13"/>
      <c r="B58" s="280"/>
      <c r="C58" s="47"/>
      <c r="D58" s="186"/>
      <c r="E58" s="186"/>
      <c r="F58" s="79"/>
      <c r="G58" s="47"/>
      <c r="H58" s="257"/>
      <c r="I58" s="47"/>
      <c r="J58" s="186"/>
      <c r="K58" s="186"/>
      <c r="L58" s="79"/>
      <c r="M58" s="47"/>
      <c r="N58" s="186"/>
      <c r="O58" s="186"/>
      <c r="P58" s="79"/>
      <c r="Q58" s="47"/>
      <c r="R58" s="186"/>
      <c r="S58" s="186"/>
      <c r="T58" s="79"/>
      <c r="U58" s="47"/>
      <c r="V58" s="186"/>
      <c r="W58" s="186"/>
      <c r="X58" s="79"/>
    </row>
    <row r="59" spans="1:24">
      <c r="A59" s="13"/>
      <c r="B59" s="159" t="s">
        <v>1029</v>
      </c>
      <c r="C59" s="24"/>
      <c r="D59" s="189" t="s">
        <v>313</v>
      </c>
      <c r="E59" s="193">
        <v>3.95</v>
      </c>
      <c r="F59" s="68"/>
      <c r="G59" s="24"/>
      <c r="H59" s="24"/>
      <c r="I59" s="24"/>
      <c r="J59" s="189" t="s">
        <v>313</v>
      </c>
      <c r="K59" s="193">
        <v>556.9</v>
      </c>
      <c r="L59" s="68"/>
      <c r="M59" s="24"/>
      <c r="N59" s="189" t="s">
        <v>313</v>
      </c>
      <c r="O59" s="193">
        <v>975.4</v>
      </c>
      <c r="P59" s="68"/>
      <c r="Q59" s="24"/>
      <c r="R59" s="189" t="s">
        <v>313</v>
      </c>
      <c r="S59" s="283">
        <v>1532.3</v>
      </c>
      <c r="T59" s="68"/>
      <c r="U59" s="24"/>
      <c r="V59" s="189" t="s">
        <v>313</v>
      </c>
      <c r="W59" s="193">
        <v>94.2</v>
      </c>
      <c r="X59" s="68"/>
    </row>
    <row r="60" spans="1:24" ht="15.75" thickBot="1">
      <c r="A60" s="13"/>
      <c r="B60" s="159"/>
      <c r="C60" s="24"/>
      <c r="D60" s="190"/>
      <c r="E60" s="194"/>
      <c r="F60" s="85"/>
      <c r="G60" s="24"/>
      <c r="H60" s="24"/>
      <c r="I60" s="24"/>
      <c r="J60" s="190"/>
      <c r="K60" s="194"/>
      <c r="L60" s="85"/>
      <c r="M60" s="24"/>
      <c r="N60" s="190"/>
      <c r="O60" s="194"/>
      <c r="P60" s="85"/>
      <c r="Q60" s="24"/>
      <c r="R60" s="190"/>
      <c r="S60" s="284"/>
      <c r="T60" s="85"/>
      <c r="U60" s="24"/>
      <c r="V60" s="190"/>
      <c r="W60" s="194"/>
      <c r="X60" s="85"/>
    </row>
    <row r="61" spans="1:24" ht="15.75" thickTop="1">
      <c r="A61" s="13"/>
      <c r="B61" s="280">
        <v>41677</v>
      </c>
      <c r="C61" s="47"/>
      <c r="D61" s="203" t="s">
        <v>313</v>
      </c>
      <c r="E61" s="206">
        <v>1.08</v>
      </c>
      <c r="F61" s="205"/>
      <c r="G61" s="47"/>
      <c r="H61" s="257" t="s">
        <v>1030</v>
      </c>
      <c r="I61" s="47"/>
      <c r="J61" s="203" t="s">
        <v>313</v>
      </c>
      <c r="K61" s="206">
        <v>160.9</v>
      </c>
      <c r="L61" s="205"/>
      <c r="M61" s="47"/>
      <c r="N61" s="203" t="s">
        <v>313</v>
      </c>
      <c r="O61" s="206">
        <v>247.3</v>
      </c>
      <c r="P61" s="205"/>
      <c r="Q61" s="47"/>
      <c r="R61" s="203" t="s">
        <v>313</v>
      </c>
      <c r="S61" s="206">
        <v>408.2</v>
      </c>
      <c r="T61" s="205"/>
      <c r="U61" s="47"/>
      <c r="V61" s="203" t="s">
        <v>313</v>
      </c>
      <c r="W61" s="206">
        <v>25.5</v>
      </c>
      <c r="X61" s="205"/>
    </row>
    <row r="62" spans="1:24" ht="15.75" thickBot="1">
      <c r="A62" s="13"/>
      <c r="B62" s="280"/>
      <c r="C62" s="47"/>
      <c r="D62" s="187"/>
      <c r="E62" s="186"/>
      <c r="F62" s="79"/>
      <c r="G62" s="47"/>
      <c r="H62" s="257"/>
      <c r="I62" s="47"/>
      <c r="J62" s="187"/>
      <c r="K62" s="186"/>
      <c r="L62" s="79"/>
      <c r="M62" s="47"/>
      <c r="N62" s="187"/>
      <c r="O62" s="186"/>
      <c r="P62" s="79"/>
      <c r="Q62" s="47"/>
      <c r="R62" s="187"/>
      <c r="S62" s="186"/>
      <c r="T62" s="79"/>
      <c r="U62" s="47"/>
      <c r="V62" s="187"/>
      <c r="W62" s="186"/>
      <c r="X62" s="79"/>
    </row>
    <row r="63" spans="1:24">
      <c r="A63" s="13"/>
      <c r="B63" s="159" t="s">
        <v>1031</v>
      </c>
      <c r="C63" s="24"/>
      <c r="D63" s="189" t="s">
        <v>313</v>
      </c>
      <c r="E63" s="193">
        <v>1.08</v>
      </c>
      <c r="F63" s="68"/>
      <c r="G63" s="24"/>
      <c r="H63" s="24"/>
      <c r="I63" s="24"/>
      <c r="J63" s="189" t="s">
        <v>313</v>
      </c>
      <c r="K63" s="193">
        <v>160.9</v>
      </c>
      <c r="L63" s="68"/>
      <c r="M63" s="24"/>
      <c r="N63" s="189" t="s">
        <v>313</v>
      </c>
      <c r="O63" s="193">
        <v>247.3</v>
      </c>
      <c r="P63" s="68"/>
      <c r="Q63" s="24"/>
      <c r="R63" s="189" t="s">
        <v>313</v>
      </c>
      <c r="S63" s="193">
        <v>408.2</v>
      </c>
      <c r="T63" s="68"/>
      <c r="U63" s="24"/>
      <c r="V63" s="189" t="s">
        <v>313</v>
      </c>
      <c r="W63" s="193">
        <v>25.5</v>
      </c>
      <c r="X63" s="68"/>
    </row>
    <row r="64" spans="1:24" ht="15.75" thickBot="1">
      <c r="A64" s="13"/>
      <c r="B64" s="159"/>
      <c r="C64" s="24"/>
      <c r="D64" s="190"/>
      <c r="E64" s="194"/>
      <c r="F64" s="85"/>
      <c r="G64" s="24"/>
      <c r="H64" s="24"/>
      <c r="I64" s="24"/>
      <c r="J64" s="190"/>
      <c r="K64" s="194"/>
      <c r="L64" s="85"/>
      <c r="M64" s="24"/>
      <c r="N64" s="190"/>
      <c r="O64" s="194"/>
      <c r="P64" s="85"/>
      <c r="Q64" s="24"/>
      <c r="R64" s="190"/>
      <c r="S64" s="194"/>
      <c r="T64" s="85"/>
      <c r="U64" s="24"/>
      <c r="V64" s="190"/>
      <c r="W64" s="194"/>
      <c r="X64" s="85"/>
    </row>
    <row r="65" spans="1:24" ht="15.75" thickTop="1">
      <c r="A65" s="13"/>
      <c r="B65" s="16"/>
      <c r="C65" s="16"/>
    </row>
    <row r="66" spans="1:24" ht="48">
      <c r="A66" s="13"/>
      <c r="B66" s="123">
        <v>-1</v>
      </c>
      <c r="C66" s="179" t="s">
        <v>1032</v>
      </c>
    </row>
    <row r="67" spans="1:24" ht="15" customHeight="1">
      <c r="A67" s="13" t="s">
        <v>1342</v>
      </c>
      <c r="B67" s="12" t="s">
        <v>6</v>
      </c>
      <c r="C67" s="12"/>
      <c r="D67" s="12"/>
      <c r="E67" s="12"/>
      <c r="F67" s="12"/>
      <c r="G67" s="12"/>
      <c r="H67" s="12"/>
      <c r="I67" s="12"/>
      <c r="J67" s="12"/>
      <c r="K67" s="12"/>
      <c r="L67" s="12"/>
      <c r="M67" s="12"/>
      <c r="N67" s="12"/>
      <c r="O67" s="12"/>
      <c r="P67" s="12"/>
      <c r="Q67" s="12"/>
      <c r="R67" s="12"/>
      <c r="S67" s="12"/>
      <c r="T67" s="12"/>
      <c r="U67" s="12"/>
      <c r="V67" s="12"/>
      <c r="W67" s="12"/>
      <c r="X67" s="12"/>
    </row>
    <row r="68" spans="1:24">
      <c r="A68" s="13"/>
      <c r="B68" s="22" t="s">
        <v>1053</v>
      </c>
      <c r="C68" s="22"/>
      <c r="D68" s="22"/>
      <c r="E68" s="22"/>
      <c r="F68" s="22"/>
      <c r="G68" s="22"/>
      <c r="H68" s="22"/>
      <c r="I68" s="22"/>
      <c r="J68" s="22"/>
      <c r="K68" s="22"/>
      <c r="L68" s="22"/>
      <c r="M68" s="22"/>
      <c r="N68" s="22"/>
      <c r="O68" s="22"/>
      <c r="P68" s="22"/>
      <c r="Q68" s="22"/>
      <c r="R68" s="22"/>
      <c r="S68" s="22"/>
      <c r="T68" s="22"/>
      <c r="U68" s="22"/>
      <c r="V68" s="22"/>
      <c r="W68" s="22"/>
      <c r="X68" s="22"/>
    </row>
    <row r="69" spans="1:24">
      <c r="A69" s="13"/>
      <c r="B69" s="37"/>
      <c r="C69" s="37"/>
      <c r="D69" s="37"/>
      <c r="E69" s="37"/>
      <c r="F69" s="37"/>
      <c r="G69" s="37"/>
      <c r="H69" s="37"/>
      <c r="I69" s="37"/>
    </row>
    <row r="70" spans="1:24">
      <c r="A70" s="13"/>
      <c r="B70" s="16"/>
      <c r="C70" s="16"/>
      <c r="D70" s="16"/>
      <c r="E70" s="16"/>
      <c r="F70" s="16"/>
      <c r="G70" s="16"/>
      <c r="H70" s="16"/>
      <c r="I70" s="16"/>
    </row>
    <row r="71" spans="1:24">
      <c r="A71" s="13"/>
      <c r="B71" s="24"/>
      <c r="C71" s="160" t="s">
        <v>359</v>
      </c>
      <c r="D71" s="160"/>
      <c r="E71" s="160"/>
      <c r="F71" s="160"/>
      <c r="G71" s="160"/>
      <c r="H71" s="160"/>
      <c r="I71" s="160"/>
    </row>
    <row r="72" spans="1:24" ht="15.75" thickBot="1">
      <c r="A72" s="13"/>
      <c r="B72" s="24"/>
      <c r="C72" s="158" t="s">
        <v>367</v>
      </c>
      <c r="D72" s="158"/>
      <c r="E72" s="158"/>
      <c r="F72" s="158"/>
      <c r="G72" s="158"/>
      <c r="H72" s="158"/>
      <c r="I72" s="158"/>
    </row>
    <row r="73" spans="1:24" ht="15.75" thickBot="1">
      <c r="A73" s="13"/>
      <c r="B73" s="152"/>
      <c r="C73" s="182">
        <v>2014</v>
      </c>
      <c r="D73" s="182"/>
      <c r="E73" s="182"/>
      <c r="F73" s="20"/>
      <c r="G73" s="182">
        <v>2013</v>
      </c>
      <c r="H73" s="182"/>
      <c r="I73" s="182"/>
    </row>
    <row r="74" spans="1:24">
      <c r="A74" s="13"/>
      <c r="B74" s="152"/>
      <c r="C74" s="242" t="s">
        <v>830</v>
      </c>
      <c r="D74" s="242"/>
      <c r="E74" s="242"/>
      <c r="F74" s="242"/>
      <c r="G74" s="242"/>
      <c r="H74" s="242"/>
      <c r="I74" s="242"/>
    </row>
    <row r="75" spans="1:24">
      <c r="A75" s="13"/>
      <c r="B75" s="155" t="s">
        <v>1054</v>
      </c>
      <c r="C75" s="156" t="s">
        <v>313</v>
      </c>
      <c r="D75" s="157" t="s">
        <v>1055</v>
      </c>
      <c r="E75" s="156" t="s">
        <v>374</v>
      </c>
      <c r="F75" s="33"/>
      <c r="G75" s="156" t="s">
        <v>313</v>
      </c>
      <c r="H75" s="157" t="s">
        <v>1056</v>
      </c>
      <c r="I75" s="156" t="s">
        <v>374</v>
      </c>
    </row>
    <row r="76" spans="1:24" ht="24.75">
      <c r="A76" s="13"/>
      <c r="B76" s="57" t="s">
        <v>1057</v>
      </c>
      <c r="C76" s="174" t="s">
        <v>1058</v>
      </c>
      <c r="D76" s="174"/>
      <c r="E76" s="152" t="s">
        <v>374</v>
      </c>
      <c r="F76" s="20"/>
      <c r="G76" s="174" t="s">
        <v>1059</v>
      </c>
      <c r="H76" s="174"/>
      <c r="I76" s="152" t="s">
        <v>374</v>
      </c>
    </row>
    <row r="77" spans="1:24">
      <c r="A77" s="13"/>
      <c r="B77" s="169" t="s">
        <v>1060</v>
      </c>
      <c r="C77" s="171" t="s">
        <v>1061</v>
      </c>
      <c r="D77" s="171"/>
      <c r="E77" s="169" t="s">
        <v>374</v>
      </c>
      <c r="F77" s="47"/>
      <c r="G77" s="170">
        <v>21919</v>
      </c>
      <c r="H77" s="170"/>
      <c r="I77" s="47"/>
    </row>
    <row r="78" spans="1:24" ht="15.75" thickBot="1">
      <c r="A78" s="13"/>
      <c r="B78" s="169"/>
      <c r="C78" s="186"/>
      <c r="D78" s="186"/>
      <c r="E78" s="187"/>
      <c r="F78" s="47"/>
      <c r="G78" s="185"/>
      <c r="H78" s="185"/>
      <c r="I78" s="79"/>
    </row>
    <row r="79" spans="1:24" ht="36.75">
      <c r="A79" s="13"/>
      <c r="B79" s="285" t="s">
        <v>1062</v>
      </c>
      <c r="C79" s="193" t="s">
        <v>1063</v>
      </c>
      <c r="D79" s="193"/>
      <c r="E79" s="152" t="s">
        <v>374</v>
      </c>
      <c r="F79" s="20"/>
      <c r="G79" s="193" t="s">
        <v>1064</v>
      </c>
      <c r="H79" s="193"/>
      <c r="I79" s="152" t="s">
        <v>374</v>
      </c>
    </row>
    <row r="80" spans="1:24" ht="24.75">
      <c r="A80" s="13"/>
      <c r="B80" s="286" t="s">
        <v>1065</v>
      </c>
      <c r="C80" s="171" t="s">
        <v>1066</v>
      </c>
      <c r="D80" s="171"/>
      <c r="E80" s="156" t="s">
        <v>374</v>
      </c>
      <c r="F80" s="33"/>
      <c r="G80" s="171" t="s">
        <v>1067</v>
      </c>
      <c r="H80" s="171"/>
      <c r="I80" s="156" t="s">
        <v>374</v>
      </c>
    </row>
    <row r="81" spans="1:24" ht="37.5" thickBot="1">
      <c r="A81" s="13"/>
      <c r="B81" s="285" t="s">
        <v>1068</v>
      </c>
      <c r="C81" s="277" t="s">
        <v>1069</v>
      </c>
      <c r="D81" s="277"/>
      <c r="E81" s="276" t="s">
        <v>374</v>
      </c>
      <c r="F81" s="20"/>
      <c r="G81" s="277" t="s">
        <v>1070</v>
      </c>
      <c r="H81" s="277"/>
      <c r="I81" s="276" t="s">
        <v>374</v>
      </c>
    </row>
    <row r="82" spans="1:24" ht="25.5" thickBot="1">
      <c r="A82" s="13"/>
      <c r="B82" s="287" t="s">
        <v>1071</v>
      </c>
      <c r="C82" s="288" t="s">
        <v>313</v>
      </c>
      <c r="D82" s="289" t="s">
        <v>1072</v>
      </c>
      <c r="E82" s="288" t="s">
        <v>374</v>
      </c>
      <c r="F82" s="33"/>
      <c r="G82" s="288" t="s">
        <v>313</v>
      </c>
      <c r="H82" s="289" t="s">
        <v>1073</v>
      </c>
      <c r="I82" s="288" t="s">
        <v>374</v>
      </c>
    </row>
    <row r="83" spans="1:24">
      <c r="A83" s="13"/>
      <c r="B83" s="138" t="s">
        <v>1074</v>
      </c>
      <c r="C83" s="191">
        <v>24823</v>
      </c>
      <c r="D83" s="191"/>
      <c r="E83" s="68"/>
      <c r="F83" s="24"/>
      <c r="G83" s="191">
        <v>38242</v>
      </c>
      <c r="H83" s="191"/>
      <c r="I83" s="68"/>
    </row>
    <row r="84" spans="1:24" ht="15.75" thickBot="1">
      <c r="A84" s="13"/>
      <c r="B84" s="138"/>
      <c r="C84" s="173"/>
      <c r="D84" s="173"/>
      <c r="E84" s="53"/>
      <c r="F84" s="24"/>
      <c r="G84" s="173"/>
      <c r="H84" s="173"/>
      <c r="I84" s="53"/>
    </row>
    <row r="85" spans="1:24" ht="25.5" thickBot="1">
      <c r="A85" s="13"/>
      <c r="B85" s="287" t="s">
        <v>1075</v>
      </c>
      <c r="C85" s="290" t="s">
        <v>313</v>
      </c>
      <c r="D85" s="291" t="s">
        <v>1076</v>
      </c>
      <c r="E85" s="290" t="s">
        <v>374</v>
      </c>
      <c r="F85" s="33"/>
      <c r="G85" s="290" t="s">
        <v>313</v>
      </c>
      <c r="H85" s="291" t="s">
        <v>1077</v>
      </c>
      <c r="I85" s="290" t="s">
        <v>374</v>
      </c>
    </row>
    <row r="86" spans="1:24" ht="15.75" thickTop="1">
      <c r="A86" s="13"/>
      <c r="B86" s="138"/>
      <c r="C86" s="138"/>
      <c r="D86" s="138"/>
      <c r="E86" s="138"/>
      <c r="F86" s="138"/>
      <c r="G86" s="138"/>
      <c r="H86" s="138"/>
      <c r="I86" s="138"/>
      <c r="J86" s="138"/>
      <c r="K86" s="138"/>
      <c r="L86" s="138"/>
      <c r="M86" s="138"/>
      <c r="N86" s="138"/>
      <c r="O86" s="138"/>
      <c r="P86" s="138"/>
      <c r="Q86" s="138"/>
      <c r="R86" s="138"/>
      <c r="S86" s="138"/>
      <c r="T86" s="138"/>
      <c r="U86" s="138"/>
      <c r="V86" s="138"/>
      <c r="W86" s="138"/>
      <c r="X86" s="138"/>
    </row>
    <row r="87" spans="1:24">
      <c r="A87" s="13"/>
      <c r="B87" s="16"/>
      <c r="C87" s="16"/>
    </row>
    <row r="88" spans="1:24" ht="108">
      <c r="A88" s="13"/>
      <c r="B88" s="123">
        <v>-1</v>
      </c>
      <c r="C88" s="179" t="s">
        <v>1078</v>
      </c>
    </row>
    <row r="89" spans="1:24">
      <c r="A89" s="13"/>
      <c r="B89" s="16"/>
      <c r="C89" s="16"/>
    </row>
    <row r="90" spans="1:24" ht="36">
      <c r="A90" s="13"/>
      <c r="B90" s="123">
        <v>-2</v>
      </c>
      <c r="C90" s="179" t="s">
        <v>1079</v>
      </c>
    </row>
    <row r="91" spans="1:24">
      <c r="A91" s="13"/>
      <c r="B91" s="16"/>
      <c r="C91" s="16"/>
    </row>
    <row r="92" spans="1:24" ht="24">
      <c r="A92" s="13"/>
      <c r="B92" s="123">
        <v>-3</v>
      </c>
      <c r="C92" s="179" t="s">
        <v>1080</v>
      </c>
    </row>
    <row r="93" spans="1:24">
      <c r="A93" s="13"/>
      <c r="B93" s="16"/>
      <c r="C93" s="16"/>
    </row>
    <row r="94" spans="1:24" ht="84">
      <c r="A94" s="13"/>
      <c r="B94" s="123">
        <v>-4</v>
      </c>
      <c r="C94" s="179" t="s">
        <v>1081</v>
      </c>
    </row>
  </sheetData>
  <mergeCells count="347">
    <mergeCell ref="A39:A66"/>
    <mergeCell ref="B39:X39"/>
    <mergeCell ref="B40:X40"/>
    <mergeCell ref="A67:A94"/>
    <mergeCell ref="B67:X67"/>
    <mergeCell ref="B68:X68"/>
    <mergeCell ref="B86:X86"/>
    <mergeCell ref="A1:A2"/>
    <mergeCell ref="B1:X1"/>
    <mergeCell ref="B2:X2"/>
    <mergeCell ref="B3:X3"/>
    <mergeCell ref="A4:A38"/>
    <mergeCell ref="B4:X4"/>
    <mergeCell ref="B5:X5"/>
    <mergeCell ref="B36:X36"/>
    <mergeCell ref="B83:B84"/>
    <mergeCell ref="C83:D84"/>
    <mergeCell ref="E83:E84"/>
    <mergeCell ref="F83:F84"/>
    <mergeCell ref="G83:H84"/>
    <mergeCell ref="I83:I84"/>
    <mergeCell ref="I77:I78"/>
    <mergeCell ref="C79:D79"/>
    <mergeCell ref="G79:H79"/>
    <mergeCell ref="C80:D80"/>
    <mergeCell ref="G80:H80"/>
    <mergeCell ref="C81:D81"/>
    <mergeCell ref="G81:H81"/>
    <mergeCell ref="C73:E73"/>
    <mergeCell ref="G73:I73"/>
    <mergeCell ref="C74:I74"/>
    <mergeCell ref="C76:D76"/>
    <mergeCell ref="G76:H76"/>
    <mergeCell ref="B77:B78"/>
    <mergeCell ref="C77:D78"/>
    <mergeCell ref="E77:E78"/>
    <mergeCell ref="F77:F78"/>
    <mergeCell ref="G77:H78"/>
    <mergeCell ref="U63:U64"/>
    <mergeCell ref="V63:V64"/>
    <mergeCell ref="W63:W64"/>
    <mergeCell ref="X63:X64"/>
    <mergeCell ref="B69:I69"/>
    <mergeCell ref="B71:B72"/>
    <mergeCell ref="C71:I71"/>
    <mergeCell ref="C72:I72"/>
    <mergeCell ref="O63:O64"/>
    <mergeCell ref="P63:P64"/>
    <mergeCell ref="Q63:Q64"/>
    <mergeCell ref="R63:R64"/>
    <mergeCell ref="S63:S64"/>
    <mergeCell ref="T63:T64"/>
    <mergeCell ref="I63:I64"/>
    <mergeCell ref="J63:J64"/>
    <mergeCell ref="K63:K64"/>
    <mergeCell ref="L63:L64"/>
    <mergeCell ref="M63:M64"/>
    <mergeCell ref="N63:N64"/>
    <mergeCell ref="V61:V62"/>
    <mergeCell ref="W61:W62"/>
    <mergeCell ref="X61:X62"/>
    <mergeCell ref="B63:B64"/>
    <mergeCell ref="C63:C64"/>
    <mergeCell ref="D63:D64"/>
    <mergeCell ref="E63:E64"/>
    <mergeCell ref="F63:F64"/>
    <mergeCell ref="G63:G64"/>
    <mergeCell ref="H63:H64"/>
    <mergeCell ref="P61:P62"/>
    <mergeCell ref="Q61:Q62"/>
    <mergeCell ref="R61:R62"/>
    <mergeCell ref="S61:S62"/>
    <mergeCell ref="T61:T62"/>
    <mergeCell ref="U61:U62"/>
    <mergeCell ref="J61:J62"/>
    <mergeCell ref="K61:K62"/>
    <mergeCell ref="L61:L62"/>
    <mergeCell ref="M61:M62"/>
    <mergeCell ref="N61:N62"/>
    <mergeCell ref="O61:O62"/>
    <mergeCell ref="W59:W60"/>
    <mergeCell ref="X59:X60"/>
    <mergeCell ref="B61:B62"/>
    <mergeCell ref="C61:C62"/>
    <mergeCell ref="D61:D62"/>
    <mergeCell ref="E61:E62"/>
    <mergeCell ref="F61:F62"/>
    <mergeCell ref="G61:G62"/>
    <mergeCell ref="H61:H62"/>
    <mergeCell ref="I61:I62"/>
    <mergeCell ref="Q59:Q60"/>
    <mergeCell ref="R59:R60"/>
    <mergeCell ref="S59:S60"/>
    <mergeCell ref="T59:T60"/>
    <mergeCell ref="U59:U60"/>
    <mergeCell ref="V59:V60"/>
    <mergeCell ref="K59:K60"/>
    <mergeCell ref="L59:L60"/>
    <mergeCell ref="M59:M60"/>
    <mergeCell ref="N59:N60"/>
    <mergeCell ref="O59:O60"/>
    <mergeCell ref="P59:P60"/>
    <mergeCell ref="X57:X58"/>
    <mergeCell ref="B59:B60"/>
    <mergeCell ref="C59:C60"/>
    <mergeCell ref="D59:D60"/>
    <mergeCell ref="E59:E60"/>
    <mergeCell ref="F59:F60"/>
    <mergeCell ref="G59:G60"/>
    <mergeCell ref="H59:H60"/>
    <mergeCell ref="I59:I60"/>
    <mergeCell ref="J59:J60"/>
    <mergeCell ref="P57:P58"/>
    <mergeCell ref="Q57:Q58"/>
    <mergeCell ref="R57:S58"/>
    <mergeCell ref="T57:T58"/>
    <mergeCell ref="U57:U58"/>
    <mergeCell ref="V57:W58"/>
    <mergeCell ref="H57:H58"/>
    <mergeCell ref="I57:I58"/>
    <mergeCell ref="J57:K58"/>
    <mergeCell ref="L57:L58"/>
    <mergeCell ref="M57:M58"/>
    <mergeCell ref="N57:O58"/>
    <mergeCell ref="R55:S56"/>
    <mergeCell ref="T55:T56"/>
    <mergeCell ref="U55:U56"/>
    <mergeCell ref="V55:W56"/>
    <mergeCell ref="X55:X56"/>
    <mergeCell ref="B57:B58"/>
    <mergeCell ref="C57:C58"/>
    <mergeCell ref="D57:E58"/>
    <mergeCell ref="F57:F58"/>
    <mergeCell ref="G57:G58"/>
    <mergeCell ref="J55:K56"/>
    <mergeCell ref="L55:L56"/>
    <mergeCell ref="M55:M56"/>
    <mergeCell ref="N55:O56"/>
    <mergeCell ref="P55:P56"/>
    <mergeCell ref="Q55:Q56"/>
    <mergeCell ref="U53:U54"/>
    <mergeCell ref="V53:W54"/>
    <mergeCell ref="X53:X54"/>
    <mergeCell ref="B55:B56"/>
    <mergeCell ref="C55:C56"/>
    <mergeCell ref="D55:E56"/>
    <mergeCell ref="F55:F56"/>
    <mergeCell ref="G55:G56"/>
    <mergeCell ref="H55:H56"/>
    <mergeCell ref="I55:I56"/>
    <mergeCell ref="M53:M54"/>
    <mergeCell ref="N53:O54"/>
    <mergeCell ref="P53:P54"/>
    <mergeCell ref="Q53:Q54"/>
    <mergeCell ref="R53:S54"/>
    <mergeCell ref="T53:T54"/>
    <mergeCell ref="X51:X52"/>
    <mergeCell ref="B53:B54"/>
    <mergeCell ref="C53:C54"/>
    <mergeCell ref="D53:E54"/>
    <mergeCell ref="F53:F54"/>
    <mergeCell ref="G53:G54"/>
    <mergeCell ref="H53:H54"/>
    <mergeCell ref="I53:I54"/>
    <mergeCell ref="J53:K54"/>
    <mergeCell ref="L53:L54"/>
    <mergeCell ref="P51:P52"/>
    <mergeCell ref="Q51:Q52"/>
    <mergeCell ref="R51:S52"/>
    <mergeCell ref="T51:T52"/>
    <mergeCell ref="U51:U52"/>
    <mergeCell ref="V51:W52"/>
    <mergeCell ref="H51:H52"/>
    <mergeCell ref="I51:I52"/>
    <mergeCell ref="J51:K52"/>
    <mergeCell ref="L51:L52"/>
    <mergeCell ref="M51:M52"/>
    <mergeCell ref="N51:O52"/>
    <mergeCell ref="T49:T50"/>
    <mergeCell ref="U49:U50"/>
    <mergeCell ref="V49:V50"/>
    <mergeCell ref="W49:W50"/>
    <mergeCell ref="X49:X50"/>
    <mergeCell ref="B51:B52"/>
    <mergeCell ref="C51:C52"/>
    <mergeCell ref="D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3:U48"/>
    <mergeCell ref="V43:X43"/>
    <mergeCell ref="V44:X44"/>
    <mergeCell ref="V45:X45"/>
    <mergeCell ref="V46:X46"/>
    <mergeCell ref="V47:X47"/>
    <mergeCell ref="V48:X48"/>
    <mergeCell ref="Q43:Q48"/>
    <mergeCell ref="R43:T43"/>
    <mergeCell ref="R44:T44"/>
    <mergeCell ref="R45:T45"/>
    <mergeCell ref="R46:T46"/>
    <mergeCell ref="R47:T47"/>
    <mergeCell ref="R48:T48"/>
    <mergeCell ref="M43:M48"/>
    <mergeCell ref="N43:P43"/>
    <mergeCell ref="N44:P44"/>
    <mergeCell ref="N45:P45"/>
    <mergeCell ref="N46:P46"/>
    <mergeCell ref="N47:P47"/>
    <mergeCell ref="N48:P48"/>
    <mergeCell ref="J43:L43"/>
    <mergeCell ref="J44:L44"/>
    <mergeCell ref="J45:L45"/>
    <mergeCell ref="J46:L46"/>
    <mergeCell ref="J47:L47"/>
    <mergeCell ref="J48:L48"/>
    <mergeCell ref="B41:X41"/>
    <mergeCell ref="C43:C48"/>
    <mergeCell ref="D43:F43"/>
    <mergeCell ref="D44:F44"/>
    <mergeCell ref="D45:F45"/>
    <mergeCell ref="D46:F46"/>
    <mergeCell ref="D47:F47"/>
    <mergeCell ref="D48:F48"/>
    <mergeCell ref="G43:G48"/>
    <mergeCell ref="I43:I48"/>
    <mergeCell ref="J32:J33"/>
    <mergeCell ref="B34:B35"/>
    <mergeCell ref="C34:C35"/>
    <mergeCell ref="D34:D35"/>
    <mergeCell ref="E34:E35"/>
    <mergeCell ref="F34:F35"/>
    <mergeCell ref="G34:G35"/>
    <mergeCell ref="H34:H35"/>
    <mergeCell ref="I34:I35"/>
    <mergeCell ref="J34:J35"/>
    <mergeCell ref="B32:B33"/>
    <mergeCell ref="C32:D33"/>
    <mergeCell ref="E32:E33"/>
    <mergeCell ref="F32:F33"/>
    <mergeCell ref="G32:H33"/>
    <mergeCell ref="I32:I33"/>
    <mergeCell ref="J28:J29"/>
    <mergeCell ref="B30:B31"/>
    <mergeCell ref="C30:D31"/>
    <mergeCell ref="E30:E31"/>
    <mergeCell ref="F30:F31"/>
    <mergeCell ref="G30:H31"/>
    <mergeCell ref="I30:I31"/>
    <mergeCell ref="J30:J31"/>
    <mergeCell ref="G26:G27"/>
    <mergeCell ref="H26:H27"/>
    <mergeCell ref="I26:I27"/>
    <mergeCell ref="J26:J27"/>
    <mergeCell ref="B28:B29"/>
    <mergeCell ref="C28:D29"/>
    <mergeCell ref="E28:E29"/>
    <mergeCell ref="F28:F29"/>
    <mergeCell ref="G28:H29"/>
    <mergeCell ref="I28:I29"/>
    <mergeCell ref="H23:H24"/>
    <mergeCell ref="I23:I24"/>
    <mergeCell ref="J23:J24"/>
    <mergeCell ref="C25:E25"/>
    <mergeCell ref="G25:I25"/>
    <mergeCell ref="B26:B27"/>
    <mergeCell ref="C26:C27"/>
    <mergeCell ref="D26:D27"/>
    <mergeCell ref="E26:E27"/>
    <mergeCell ref="F26:F27"/>
    <mergeCell ref="B23:B24"/>
    <mergeCell ref="C23:C24"/>
    <mergeCell ref="D23:D24"/>
    <mergeCell ref="E23:E24"/>
    <mergeCell ref="F23:F24"/>
    <mergeCell ref="G23:G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6:J6"/>
    <mergeCell ref="B8:B9"/>
    <mergeCell ref="C8:E8"/>
    <mergeCell ref="C9:E9"/>
    <mergeCell ref="F8:F9"/>
    <mergeCell ref="G8:I8"/>
    <mergeCell ref="G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1" width="36.5703125" bestFit="1" customWidth="1"/>
    <col min="2" max="2" width="34.85546875" bestFit="1" customWidth="1"/>
    <col min="3" max="3" width="2"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7.5703125" customWidth="1"/>
  </cols>
  <sheetData>
    <row r="1" spans="1:29" ht="15" customHeight="1">
      <c r="A1" s="8" t="s">
        <v>134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08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4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2" t="s">
        <v>1097</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3"/>
      <c r="B8" s="20"/>
      <c r="C8" s="39" t="s">
        <v>1098</v>
      </c>
      <c r="D8" s="39"/>
      <c r="E8" s="39"/>
      <c r="F8" s="20"/>
      <c r="G8" s="39">
        <v>2015</v>
      </c>
      <c r="H8" s="39"/>
      <c r="I8" s="39"/>
      <c r="J8" s="20"/>
      <c r="K8" s="39">
        <v>2016</v>
      </c>
      <c r="L8" s="39"/>
      <c r="M8" s="39"/>
      <c r="N8" s="20"/>
      <c r="O8" s="39">
        <v>2017</v>
      </c>
      <c r="P8" s="39"/>
      <c r="Q8" s="39"/>
      <c r="R8" s="20"/>
      <c r="S8" s="39">
        <v>2018</v>
      </c>
      <c r="T8" s="39"/>
      <c r="U8" s="39"/>
      <c r="V8" s="20"/>
      <c r="W8" s="39" t="s">
        <v>1099</v>
      </c>
      <c r="X8" s="39"/>
      <c r="Y8" s="39"/>
      <c r="Z8" s="20"/>
      <c r="AA8" s="39" t="s">
        <v>127</v>
      </c>
      <c r="AB8" s="39"/>
      <c r="AC8" s="39"/>
    </row>
    <row r="9" spans="1:29">
      <c r="A9" s="13"/>
      <c r="B9" s="40" t="s">
        <v>1100</v>
      </c>
      <c r="C9" s="41" t="s">
        <v>313</v>
      </c>
      <c r="D9" s="43">
        <v>29125</v>
      </c>
      <c r="E9" s="45"/>
      <c r="F9" s="47"/>
      <c r="G9" s="41" t="s">
        <v>313</v>
      </c>
      <c r="H9" s="43">
        <v>38234</v>
      </c>
      <c r="I9" s="45"/>
      <c r="J9" s="47"/>
      <c r="K9" s="41" t="s">
        <v>313</v>
      </c>
      <c r="L9" s="43">
        <v>36924</v>
      </c>
      <c r="M9" s="45"/>
      <c r="N9" s="47"/>
      <c r="O9" s="41" t="s">
        <v>313</v>
      </c>
      <c r="P9" s="43">
        <v>34976</v>
      </c>
      <c r="Q9" s="45"/>
      <c r="R9" s="47"/>
      <c r="S9" s="41" t="s">
        <v>313</v>
      </c>
      <c r="T9" s="43">
        <v>31528</v>
      </c>
      <c r="U9" s="45"/>
      <c r="V9" s="47"/>
      <c r="W9" s="41" t="s">
        <v>313</v>
      </c>
      <c r="X9" s="43">
        <v>53215</v>
      </c>
      <c r="Y9" s="45"/>
      <c r="Z9" s="47"/>
      <c r="AA9" s="41" t="s">
        <v>313</v>
      </c>
      <c r="AB9" s="43">
        <v>224002</v>
      </c>
      <c r="AC9" s="45"/>
    </row>
    <row r="10" spans="1:29">
      <c r="A10" s="13"/>
      <c r="B10" s="40"/>
      <c r="C10" s="42"/>
      <c r="D10" s="44"/>
      <c r="E10" s="46"/>
      <c r="F10" s="47"/>
      <c r="G10" s="42"/>
      <c r="H10" s="44"/>
      <c r="I10" s="46"/>
      <c r="J10" s="47"/>
      <c r="K10" s="42"/>
      <c r="L10" s="44"/>
      <c r="M10" s="46"/>
      <c r="N10" s="47"/>
      <c r="O10" s="42"/>
      <c r="P10" s="44"/>
      <c r="Q10" s="46"/>
      <c r="R10" s="47"/>
      <c r="S10" s="42"/>
      <c r="T10" s="44"/>
      <c r="U10" s="46"/>
      <c r="V10" s="47"/>
      <c r="W10" s="42"/>
      <c r="X10" s="44"/>
      <c r="Y10" s="46"/>
      <c r="Z10" s="47"/>
      <c r="AA10" s="42"/>
      <c r="AB10" s="44"/>
      <c r="AC10" s="46"/>
    </row>
    <row r="11" spans="1:29" ht="15" customHeight="1">
      <c r="A11" s="13" t="s">
        <v>1345</v>
      </c>
      <c r="B11" s="12" t="s">
        <v>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c r="A12" s="13"/>
      <c r="B12" s="22" t="s">
        <v>1346</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row>
    <row r="13" spans="1:29">
      <c r="A13" s="13"/>
      <c r="B13" s="138"/>
      <c r="C13" s="138"/>
      <c r="D13" s="138"/>
      <c r="E13" s="138"/>
      <c r="F13" s="138"/>
      <c r="G13" s="138"/>
      <c r="H13" s="138"/>
      <c r="I13" s="138"/>
      <c r="J13" s="138"/>
      <c r="K13" s="138"/>
      <c r="L13" s="138"/>
      <c r="M13" s="138"/>
      <c r="N13" s="138"/>
      <c r="O13" s="138"/>
      <c r="P13" s="138"/>
      <c r="Q13" s="138"/>
      <c r="R13" s="138"/>
      <c r="S13" s="138"/>
      <c r="T13" s="138"/>
      <c r="U13" s="138"/>
      <c r="V13" s="138"/>
      <c r="W13" s="138"/>
      <c r="X13" s="138"/>
      <c r="Y13" s="138"/>
      <c r="Z13" s="138"/>
      <c r="AA13" s="138"/>
      <c r="AB13" s="138"/>
      <c r="AC13" s="138"/>
    </row>
    <row r="14" spans="1:29">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row>
    <row r="15" spans="1:29">
      <c r="A15" s="13"/>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row>
    <row r="16" spans="1:29" ht="15.75" thickBot="1">
      <c r="A16" s="13"/>
      <c r="B16" s="20"/>
      <c r="C16" s="39" t="s">
        <v>1098</v>
      </c>
      <c r="D16" s="39"/>
      <c r="E16" s="39"/>
      <c r="F16" s="20"/>
      <c r="G16" s="39">
        <v>2015</v>
      </c>
      <c r="H16" s="39"/>
      <c r="I16" s="39"/>
      <c r="J16" s="20"/>
      <c r="K16" s="39">
        <v>2016</v>
      </c>
      <c r="L16" s="39"/>
      <c r="M16" s="39"/>
      <c r="N16" s="20"/>
      <c r="O16" s="39">
        <v>2017</v>
      </c>
      <c r="P16" s="39"/>
      <c r="Q16" s="39"/>
      <c r="R16" s="20"/>
      <c r="S16" s="39">
        <v>2018</v>
      </c>
      <c r="T16" s="39"/>
      <c r="U16" s="39"/>
      <c r="V16" s="20"/>
      <c r="W16" s="39" t="s">
        <v>1099</v>
      </c>
      <c r="X16" s="39"/>
      <c r="Y16" s="39"/>
      <c r="Z16" s="20"/>
      <c r="AA16" s="39" t="s">
        <v>127</v>
      </c>
      <c r="AB16" s="39"/>
      <c r="AC16" s="39"/>
    </row>
    <row r="17" spans="1:29">
      <c r="A17" s="13"/>
      <c r="B17" s="40" t="s">
        <v>1103</v>
      </c>
      <c r="C17" s="41" t="s">
        <v>313</v>
      </c>
      <c r="D17" s="43">
        <v>4667</v>
      </c>
      <c r="E17" s="45"/>
      <c r="F17" s="47"/>
      <c r="G17" s="41" t="s">
        <v>313</v>
      </c>
      <c r="H17" s="43">
        <v>1008</v>
      </c>
      <c r="I17" s="45"/>
      <c r="J17" s="47"/>
      <c r="K17" s="41" t="s">
        <v>313</v>
      </c>
      <c r="L17" s="104" t="s">
        <v>336</v>
      </c>
      <c r="M17" s="45"/>
      <c r="N17" s="47"/>
      <c r="O17" s="41" t="s">
        <v>313</v>
      </c>
      <c r="P17" s="104" t="s">
        <v>336</v>
      </c>
      <c r="Q17" s="45"/>
      <c r="R17" s="47"/>
      <c r="S17" s="41" t="s">
        <v>313</v>
      </c>
      <c r="T17" s="104" t="s">
        <v>336</v>
      </c>
      <c r="U17" s="45"/>
      <c r="V17" s="47"/>
      <c r="W17" s="41" t="s">
        <v>313</v>
      </c>
      <c r="X17" s="104" t="s">
        <v>336</v>
      </c>
      <c r="Y17" s="45"/>
      <c r="Z17" s="47"/>
      <c r="AA17" s="41" t="s">
        <v>313</v>
      </c>
      <c r="AB17" s="43">
        <v>5675</v>
      </c>
      <c r="AC17" s="45"/>
    </row>
    <row r="18" spans="1:29">
      <c r="A18" s="13"/>
      <c r="B18" s="40"/>
      <c r="C18" s="42"/>
      <c r="D18" s="44"/>
      <c r="E18" s="46"/>
      <c r="F18" s="47"/>
      <c r="G18" s="42"/>
      <c r="H18" s="44"/>
      <c r="I18" s="46"/>
      <c r="J18" s="47"/>
      <c r="K18" s="42"/>
      <c r="L18" s="105"/>
      <c r="M18" s="46"/>
      <c r="N18" s="47"/>
      <c r="O18" s="42"/>
      <c r="P18" s="105"/>
      <c r="Q18" s="46"/>
      <c r="R18" s="47"/>
      <c r="S18" s="42"/>
      <c r="T18" s="105"/>
      <c r="U18" s="46"/>
      <c r="V18" s="47"/>
      <c r="W18" s="42"/>
      <c r="X18" s="105"/>
      <c r="Y18" s="46"/>
      <c r="Z18" s="47"/>
      <c r="AA18" s="42"/>
      <c r="AB18" s="44"/>
      <c r="AC18" s="46"/>
    </row>
    <row r="19" spans="1:29" ht="15" customHeight="1">
      <c r="A19" s="13" t="s">
        <v>1347</v>
      </c>
      <c r="B19" s="12" t="s">
        <v>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c r="A20" s="13"/>
      <c r="B20" s="22" t="s">
        <v>1348</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3"/>
      <c r="B21" s="138"/>
      <c r="C21" s="138"/>
      <c r="D21" s="138"/>
      <c r="E21" s="138"/>
      <c r="F21" s="138"/>
      <c r="G21" s="138"/>
      <c r="H21" s="138"/>
      <c r="I21" s="138"/>
      <c r="J21" s="138"/>
      <c r="K21" s="138"/>
      <c r="L21" s="138"/>
      <c r="M21" s="138"/>
      <c r="N21" s="138"/>
      <c r="O21" s="138"/>
      <c r="P21" s="138"/>
      <c r="Q21" s="138"/>
      <c r="R21" s="138"/>
      <c r="S21" s="138"/>
      <c r="T21" s="138"/>
      <c r="U21" s="138"/>
      <c r="V21" s="138"/>
      <c r="W21" s="138"/>
      <c r="X21" s="138"/>
      <c r="Y21" s="138"/>
      <c r="Z21" s="138"/>
      <c r="AA21" s="138"/>
      <c r="AB21" s="138"/>
      <c r="AC21" s="138"/>
    </row>
    <row r="22" spans="1:29">
      <c r="A22" s="13"/>
      <c r="B22" s="37"/>
      <c r="C22" s="37"/>
      <c r="D22" s="37"/>
      <c r="E22" s="37"/>
    </row>
    <row r="23" spans="1:29">
      <c r="A23" s="13"/>
      <c r="B23" s="16"/>
      <c r="C23" s="16"/>
      <c r="D23" s="16"/>
      <c r="E23" s="16"/>
    </row>
    <row r="24" spans="1:29">
      <c r="A24" s="13"/>
      <c r="B24" s="65"/>
      <c r="C24" s="38" t="s">
        <v>309</v>
      </c>
      <c r="D24" s="38"/>
      <c r="E24" s="38"/>
    </row>
    <row r="25" spans="1:29" ht="15.75" thickBot="1">
      <c r="A25" s="13"/>
      <c r="B25" s="65"/>
      <c r="C25" s="39" t="s">
        <v>310</v>
      </c>
      <c r="D25" s="39"/>
      <c r="E25" s="39"/>
    </row>
    <row r="26" spans="1:29">
      <c r="A26" s="13"/>
      <c r="B26" s="292" t="s">
        <v>369</v>
      </c>
      <c r="C26" s="45"/>
      <c r="D26" s="45"/>
      <c r="E26" s="45"/>
    </row>
    <row r="27" spans="1:29">
      <c r="A27" s="13"/>
      <c r="B27" s="294" t="s">
        <v>439</v>
      </c>
      <c r="C27" s="101" t="s">
        <v>313</v>
      </c>
      <c r="D27" s="51">
        <v>2332818</v>
      </c>
      <c r="E27" s="24"/>
    </row>
    <row r="28" spans="1:29">
      <c r="A28" s="13"/>
      <c r="B28" s="294"/>
      <c r="C28" s="101"/>
      <c r="D28" s="51"/>
      <c r="E28" s="24"/>
    </row>
    <row r="29" spans="1:29">
      <c r="A29" s="13"/>
      <c r="B29" s="144" t="s">
        <v>438</v>
      </c>
      <c r="C29" s="49">
        <v>1394342</v>
      </c>
      <c r="D29" s="49"/>
      <c r="E29" s="47"/>
    </row>
    <row r="30" spans="1:29">
      <c r="A30" s="13"/>
      <c r="B30" s="144"/>
      <c r="C30" s="49"/>
      <c r="D30" s="49"/>
      <c r="E30" s="47"/>
    </row>
    <row r="31" spans="1:29">
      <c r="A31" s="13"/>
      <c r="B31" s="294" t="s">
        <v>437</v>
      </c>
      <c r="C31" s="51">
        <v>90440</v>
      </c>
      <c r="D31" s="51"/>
      <c r="E31" s="24"/>
    </row>
    <row r="32" spans="1:29">
      <c r="A32" s="13"/>
      <c r="B32" s="294"/>
      <c r="C32" s="51"/>
      <c r="D32" s="51"/>
      <c r="E32" s="24"/>
    </row>
    <row r="33" spans="1:5">
      <c r="A33" s="13"/>
      <c r="B33" s="144" t="s">
        <v>436</v>
      </c>
      <c r="C33" s="49">
        <v>5287</v>
      </c>
      <c r="D33" s="49"/>
      <c r="E33" s="47"/>
    </row>
    <row r="34" spans="1:5">
      <c r="A34" s="13"/>
      <c r="B34" s="144"/>
      <c r="C34" s="49"/>
      <c r="D34" s="49"/>
      <c r="E34" s="47"/>
    </row>
    <row r="35" spans="1:5">
      <c r="A35" s="13"/>
      <c r="B35" s="294" t="s">
        <v>1105</v>
      </c>
      <c r="C35" s="51">
        <v>219781</v>
      </c>
      <c r="D35" s="51"/>
      <c r="E35" s="24"/>
    </row>
    <row r="36" spans="1:5" ht="15.75" thickBot="1">
      <c r="A36" s="13"/>
      <c r="B36" s="294"/>
      <c r="C36" s="52"/>
      <c r="D36" s="52"/>
      <c r="E36" s="53"/>
    </row>
    <row r="37" spans="1:5">
      <c r="A37" s="13"/>
      <c r="B37" s="144" t="s">
        <v>1106</v>
      </c>
      <c r="C37" s="43">
        <v>4042668</v>
      </c>
      <c r="D37" s="43"/>
      <c r="E37" s="45"/>
    </row>
    <row r="38" spans="1:5" ht="15.75" thickBot="1">
      <c r="A38" s="13"/>
      <c r="B38" s="144"/>
      <c r="C38" s="145"/>
      <c r="D38" s="145"/>
      <c r="E38" s="79"/>
    </row>
    <row r="39" spans="1:5">
      <c r="A39" s="13"/>
      <c r="B39" s="293" t="s">
        <v>382</v>
      </c>
      <c r="C39" s="68"/>
      <c r="D39" s="68"/>
      <c r="E39" s="68"/>
    </row>
    <row r="40" spans="1:5">
      <c r="A40" s="13"/>
      <c r="B40" s="144" t="s">
        <v>1107</v>
      </c>
      <c r="C40" s="49">
        <v>438316</v>
      </c>
      <c r="D40" s="49"/>
      <c r="E40" s="47"/>
    </row>
    <row r="41" spans="1:5">
      <c r="A41" s="13"/>
      <c r="B41" s="144"/>
      <c r="C41" s="49"/>
      <c r="D41" s="49"/>
      <c r="E41" s="47"/>
    </row>
    <row r="42" spans="1:5">
      <c r="A42" s="13"/>
      <c r="B42" s="294" t="s">
        <v>1108</v>
      </c>
      <c r="C42" s="51">
        <v>69989</v>
      </c>
      <c r="D42" s="51"/>
      <c r="E42" s="24"/>
    </row>
    <row r="43" spans="1:5">
      <c r="A43" s="13"/>
      <c r="B43" s="294"/>
      <c r="C43" s="51"/>
      <c r="D43" s="51"/>
      <c r="E43" s="24"/>
    </row>
    <row r="44" spans="1:5">
      <c r="A44" s="13"/>
      <c r="B44" s="144" t="s">
        <v>1109</v>
      </c>
      <c r="C44" s="49">
        <v>79361</v>
      </c>
      <c r="D44" s="49"/>
      <c r="E44" s="47"/>
    </row>
    <row r="45" spans="1:5">
      <c r="A45" s="13"/>
      <c r="B45" s="144"/>
      <c r="C45" s="49"/>
      <c r="D45" s="49"/>
      <c r="E45" s="47"/>
    </row>
    <row r="46" spans="1:5">
      <c r="A46" s="13"/>
      <c r="B46" s="294" t="s">
        <v>1110</v>
      </c>
      <c r="C46" s="51">
        <v>198830</v>
      </c>
      <c r="D46" s="51"/>
      <c r="E46" s="24"/>
    </row>
    <row r="47" spans="1:5">
      <c r="A47" s="13"/>
      <c r="B47" s="294"/>
      <c r="C47" s="51"/>
      <c r="D47" s="51"/>
      <c r="E47" s="24"/>
    </row>
    <row r="48" spans="1:5">
      <c r="A48" s="13"/>
      <c r="B48" s="144" t="s">
        <v>1111</v>
      </c>
      <c r="C48" s="49">
        <v>59505</v>
      </c>
      <c r="D48" s="49"/>
      <c r="E48" s="47"/>
    </row>
    <row r="49" spans="1:5" ht="15.75" thickBot="1">
      <c r="A49" s="13"/>
      <c r="B49" s="144"/>
      <c r="C49" s="145"/>
      <c r="D49" s="145"/>
      <c r="E49" s="79"/>
    </row>
    <row r="50" spans="1:5">
      <c r="A50" s="13"/>
      <c r="B50" s="294" t="s">
        <v>1112</v>
      </c>
      <c r="C50" s="240">
        <v>846001</v>
      </c>
      <c r="D50" s="240"/>
      <c r="E50" s="68"/>
    </row>
    <row r="51" spans="1:5" ht="15.75" thickBot="1">
      <c r="A51" s="13"/>
      <c r="B51" s="294"/>
      <c r="C51" s="52"/>
      <c r="D51" s="52"/>
      <c r="E51" s="53"/>
    </row>
    <row r="52" spans="1:5">
      <c r="A52" s="13"/>
      <c r="B52" s="292" t="s">
        <v>1113</v>
      </c>
      <c r="C52" s="45"/>
      <c r="D52" s="45"/>
      <c r="E52" s="45"/>
    </row>
    <row r="53" spans="1:5">
      <c r="A53" s="13"/>
      <c r="B53" s="294" t="s">
        <v>1114</v>
      </c>
      <c r="C53" s="51">
        <v>3947</v>
      </c>
      <c r="D53" s="51"/>
      <c r="E53" s="24"/>
    </row>
    <row r="54" spans="1:5">
      <c r="A54" s="13"/>
      <c r="B54" s="294"/>
      <c r="C54" s="51"/>
      <c r="D54" s="51"/>
      <c r="E54" s="24"/>
    </row>
    <row r="55" spans="1:5">
      <c r="A55" s="13"/>
      <c r="B55" s="144" t="s">
        <v>414</v>
      </c>
      <c r="C55" s="49">
        <v>6845</v>
      </c>
      <c r="D55" s="49"/>
      <c r="E55" s="47"/>
    </row>
    <row r="56" spans="1:5">
      <c r="A56" s="13"/>
      <c r="B56" s="144"/>
      <c r="C56" s="49"/>
      <c r="D56" s="49"/>
      <c r="E56" s="47"/>
    </row>
    <row r="57" spans="1:5">
      <c r="A57" s="13"/>
      <c r="B57" s="294" t="s">
        <v>428</v>
      </c>
      <c r="C57" s="51">
        <v>4080</v>
      </c>
      <c r="D57" s="51"/>
      <c r="E57" s="24"/>
    </row>
    <row r="58" spans="1:5" ht="15.75" thickBot="1">
      <c r="A58" s="13"/>
      <c r="B58" s="294"/>
      <c r="C58" s="52"/>
      <c r="D58" s="52"/>
      <c r="E58" s="53"/>
    </row>
    <row r="59" spans="1:5">
      <c r="A59" s="13"/>
      <c r="B59" s="144" t="s">
        <v>1115</v>
      </c>
      <c r="C59" s="43">
        <v>14872</v>
      </c>
      <c r="D59" s="43"/>
      <c r="E59" s="45"/>
    </row>
    <row r="60" spans="1:5" ht="15.75" thickBot="1">
      <c r="A60" s="13"/>
      <c r="B60" s="144"/>
      <c r="C60" s="145"/>
      <c r="D60" s="145"/>
      <c r="E60" s="79"/>
    </row>
    <row r="61" spans="1:5">
      <c r="A61" s="13"/>
      <c r="B61" s="294" t="s">
        <v>127</v>
      </c>
      <c r="C61" s="238" t="s">
        <v>313</v>
      </c>
      <c r="D61" s="240">
        <v>4903541</v>
      </c>
      <c r="E61" s="68"/>
    </row>
    <row r="62" spans="1:5" ht="15.75" thickBot="1">
      <c r="A62" s="13"/>
      <c r="B62" s="294"/>
      <c r="C62" s="239"/>
      <c r="D62" s="241"/>
      <c r="E62" s="85"/>
    </row>
    <row r="63" spans="1:5" ht="15.75" thickTop="1"/>
  </sheetData>
  <mergeCells count="147">
    <mergeCell ref="B5:AC5"/>
    <mergeCell ref="A11:A18"/>
    <mergeCell ref="B11:AC11"/>
    <mergeCell ref="B12:AC12"/>
    <mergeCell ref="B13:AC13"/>
    <mergeCell ref="A19:A62"/>
    <mergeCell ref="B19:AC19"/>
    <mergeCell ref="B20:AC20"/>
    <mergeCell ref="B21:AC21"/>
    <mergeCell ref="B61:B62"/>
    <mergeCell ref="C61:C62"/>
    <mergeCell ref="D61:D62"/>
    <mergeCell ref="E61:E62"/>
    <mergeCell ref="A1:A2"/>
    <mergeCell ref="B1:AC1"/>
    <mergeCell ref="B2:AC2"/>
    <mergeCell ref="B3:AC3"/>
    <mergeCell ref="A4:A10"/>
    <mergeCell ref="B4:AC4"/>
    <mergeCell ref="B57:B58"/>
    <mergeCell ref="C57:D58"/>
    <mergeCell ref="E57:E58"/>
    <mergeCell ref="B59:B60"/>
    <mergeCell ref="C59:D60"/>
    <mergeCell ref="E59:E60"/>
    <mergeCell ref="C52:E52"/>
    <mergeCell ref="B53:B54"/>
    <mergeCell ref="C53:D54"/>
    <mergeCell ref="E53:E54"/>
    <mergeCell ref="B55:B56"/>
    <mergeCell ref="C55:D56"/>
    <mergeCell ref="E55:E56"/>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D41"/>
    <mergeCell ref="E40: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AB17:AB18"/>
    <mergeCell ref="AC17:AC18"/>
    <mergeCell ref="B22:E22"/>
    <mergeCell ref="B24:B25"/>
    <mergeCell ref="C24:E24"/>
    <mergeCell ref="C25:E25"/>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W16:Y16"/>
    <mergeCell ref="AA16:AC16"/>
    <mergeCell ref="B17:B18"/>
    <mergeCell ref="C17:C18"/>
    <mergeCell ref="D17:D18"/>
    <mergeCell ref="E17:E18"/>
    <mergeCell ref="F17:F18"/>
    <mergeCell ref="G17:G18"/>
    <mergeCell ref="H17:H18"/>
    <mergeCell ref="I17:I18"/>
    <mergeCell ref="Z9:Z10"/>
    <mergeCell ref="AA9:AA10"/>
    <mergeCell ref="AB9:AB10"/>
    <mergeCell ref="AC9:AC10"/>
    <mergeCell ref="B14:AC14"/>
    <mergeCell ref="C16:E16"/>
    <mergeCell ref="G16:I16"/>
    <mergeCell ref="K16:M16"/>
    <mergeCell ref="O16:Q16"/>
    <mergeCell ref="S16:U16"/>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0"/>
  <sheetViews>
    <sheetView showGridLines="0" workbookViewId="0"/>
  </sheetViews>
  <sheetFormatPr defaultRowHeight="15"/>
  <cols>
    <col min="1" max="3" width="36.5703125" bestFit="1" customWidth="1"/>
    <col min="5" max="5" width="15.28515625" bestFit="1" customWidth="1"/>
    <col min="6" max="6" width="3.140625" bestFit="1" customWidth="1"/>
    <col min="7" max="7" width="20.140625" bestFit="1" customWidth="1"/>
    <col min="8" max="8" width="10.140625" bestFit="1" customWidth="1"/>
    <col min="9" max="9" width="1.5703125" bestFit="1" customWidth="1"/>
    <col min="10" max="10" width="3.140625" bestFit="1" customWidth="1"/>
    <col min="11" max="11" width="2" bestFit="1" customWidth="1"/>
    <col min="12" max="12" width="10.140625" bestFit="1" customWidth="1"/>
    <col min="13" max="13" width="1.5703125" bestFit="1" customWidth="1"/>
    <col min="15" max="15" width="2" bestFit="1" customWidth="1"/>
    <col min="16" max="16" width="8.85546875"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7.42578125" bestFit="1" customWidth="1"/>
    <col min="25" max="25" width="1.5703125" bestFit="1" customWidth="1"/>
  </cols>
  <sheetData>
    <row r="1" spans="1:25" ht="15" customHeight="1">
      <c r="A1" s="8" t="s">
        <v>13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113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50</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2" t="s">
        <v>1351</v>
      </c>
      <c r="C5" s="22"/>
      <c r="D5" s="22"/>
      <c r="E5" s="22"/>
      <c r="F5" s="22"/>
      <c r="G5" s="22"/>
      <c r="H5" s="22"/>
      <c r="I5" s="22"/>
      <c r="J5" s="22"/>
      <c r="K5" s="22"/>
      <c r="L5" s="22"/>
      <c r="M5" s="22"/>
      <c r="N5" s="22"/>
      <c r="O5" s="22"/>
      <c r="P5" s="22"/>
      <c r="Q5" s="22"/>
      <c r="R5" s="22"/>
      <c r="S5" s="22"/>
      <c r="T5" s="22"/>
      <c r="U5" s="22"/>
      <c r="V5" s="22"/>
      <c r="W5" s="22"/>
      <c r="X5" s="22"/>
      <c r="Y5" s="22"/>
    </row>
    <row r="6" spans="1:25">
      <c r="A6" s="13"/>
      <c r="B6" s="37"/>
      <c r="C6" s="37"/>
      <c r="D6" s="37"/>
      <c r="E6" s="37"/>
      <c r="F6" s="37"/>
      <c r="G6" s="37"/>
    </row>
    <row r="7" spans="1:25">
      <c r="A7" s="13"/>
      <c r="B7" s="16"/>
      <c r="C7" s="16"/>
      <c r="D7" s="16"/>
      <c r="E7" s="16"/>
      <c r="F7" s="16"/>
      <c r="G7" s="16"/>
    </row>
    <row r="8" spans="1:25" ht="15.75" thickBot="1">
      <c r="A8" s="13"/>
      <c r="B8" s="20"/>
      <c r="C8" s="39" t="s">
        <v>1148</v>
      </c>
      <c r="D8" s="39"/>
      <c r="E8" s="39"/>
      <c r="F8" s="39"/>
      <c r="G8" s="39"/>
    </row>
    <row r="9" spans="1:25" ht="15.75" thickBot="1">
      <c r="A9" s="13"/>
      <c r="B9" s="20"/>
      <c r="C9" s="29" t="s">
        <v>1144</v>
      </c>
      <c r="D9" s="20"/>
      <c r="E9" s="29" t="s">
        <v>1145</v>
      </c>
      <c r="F9" s="20"/>
      <c r="G9" s="141" t="s">
        <v>1149</v>
      </c>
    </row>
    <row r="10" spans="1:25" ht="26.25">
      <c r="A10" s="13"/>
      <c r="B10" s="31" t="s">
        <v>599</v>
      </c>
      <c r="C10" s="296">
        <v>5037</v>
      </c>
      <c r="D10" s="33"/>
      <c r="E10" s="296">
        <v>-4518</v>
      </c>
      <c r="F10" s="33"/>
      <c r="G10" s="296">
        <v>-519</v>
      </c>
    </row>
    <row r="11" spans="1:25">
      <c r="A11" s="13"/>
      <c r="B11" s="37"/>
      <c r="C11" s="37"/>
      <c r="D11" s="37"/>
      <c r="E11" s="37"/>
      <c r="F11" s="37"/>
      <c r="G11" s="37"/>
    </row>
    <row r="12" spans="1:25">
      <c r="A12" s="13"/>
      <c r="B12" s="16"/>
      <c r="C12" s="16"/>
      <c r="D12" s="16"/>
      <c r="E12" s="16"/>
      <c r="F12" s="16"/>
      <c r="G12" s="16"/>
    </row>
    <row r="13" spans="1:25" ht="15.75" thickBot="1">
      <c r="A13" s="13"/>
      <c r="B13" s="20"/>
      <c r="C13" s="39" t="s">
        <v>1150</v>
      </c>
      <c r="D13" s="39"/>
      <c r="E13" s="39"/>
      <c r="F13" s="39"/>
      <c r="G13" s="39"/>
    </row>
    <row r="14" spans="1:25" ht="15.75" thickBot="1">
      <c r="A14" s="13"/>
      <c r="B14" s="20"/>
      <c r="C14" s="29" t="s">
        <v>1144</v>
      </c>
      <c r="D14" s="20"/>
      <c r="E14" s="29" t="s">
        <v>1145</v>
      </c>
      <c r="F14" s="20"/>
      <c r="G14" s="141" t="s">
        <v>1149</v>
      </c>
    </row>
    <row r="15" spans="1:25" ht="26.25">
      <c r="A15" s="13"/>
      <c r="B15" s="31" t="s">
        <v>599</v>
      </c>
      <c r="C15" s="296">
        <v>-3564</v>
      </c>
      <c r="D15" s="33"/>
      <c r="E15" s="296">
        <v>3220</v>
      </c>
      <c r="F15" s="33"/>
      <c r="G15" s="296">
        <v>344</v>
      </c>
    </row>
    <row r="16" spans="1:25">
      <c r="A16" s="13"/>
      <c r="B16" s="101" t="s">
        <v>1151</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row>
    <row r="17" spans="1:25">
      <c r="A17" s="13"/>
      <c r="B17" s="22" t="s">
        <v>1352</v>
      </c>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3"/>
      <c r="B18" s="37"/>
      <c r="C18" s="37"/>
      <c r="D18" s="37"/>
      <c r="E18" s="37"/>
    </row>
    <row r="19" spans="1:25">
      <c r="A19" s="13"/>
      <c r="B19" s="16"/>
      <c r="C19" s="16"/>
      <c r="D19" s="16"/>
      <c r="E19" s="16"/>
    </row>
    <row r="20" spans="1:25" ht="15.75" thickBot="1">
      <c r="A20" s="13"/>
      <c r="B20" s="20"/>
      <c r="C20" s="39" t="s">
        <v>1143</v>
      </c>
      <c r="D20" s="39"/>
      <c r="E20" s="39"/>
    </row>
    <row r="21" spans="1:25" ht="15.75" thickBot="1">
      <c r="A21" s="13"/>
      <c r="B21" s="20"/>
      <c r="C21" s="29" t="s">
        <v>1144</v>
      </c>
      <c r="D21" s="20"/>
      <c r="E21" s="29" t="s">
        <v>1145</v>
      </c>
    </row>
    <row r="22" spans="1:25" ht="26.25">
      <c r="A22" s="13"/>
      <c r="B22" s="31" t="s">
        <v>1146</v>
      </c>
      <c r="C22" s="296">
        <v>-19711</v>
      </c>
      <c r="D22" s="33"/>
      <c r="E22" s="296">
        <v>19711</v>
      </c>
    </row>
    <row r="23" spans="1:25" ht="15" customHeight="1">
      <c r="A23" s="13" t="s">
        <v>1353</v>
      </c>
      <c r="B23" s="12" t="s">
        <v>6</v>
      </c>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c r="B24" s="24" t="s">
        <v>1216</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3"/>
      <c r="B25" s="37"/>
      <c r="C25" s="37"/>
      <c r="D25" s="37"/>
      <c r="E25" s="37"/>
      <c r="F25" s="37"/>
      <c r="G25" s="37"/>
      <c r="H25" s="37"/>
      <c r="I25" s="37"/>
      <c r="J25" s="37"/>
      <c r="K25" s="37"/>
      <c r="L25" s="37"/>
      <c r="M25" s="37"/>
      <c r="N25" s="37"/>
      <c r="O25" s="37"/>
      <c r="P25" s="37"/>
      <c r="Q25" s="37"/>
    </row>
    <row r="26" spans="1:25">
      <c r="A26" s="13"/>
      <c r="B26" s="16"/>
      <c r="C26" s="16"/>
      <c r="D26" s="16"/>
      <c r="E26" s="16"/>
      <c r="F26" s="16"/>
      <c r="G26" s="16"/>
      <c r="H26" s="16"/>
      <c r="I26" s="16"/>
      <c r="J26" s="16"/>
      <c r="K26" s="16"/>
      <c r="L26" s="16"/>
      <c r="M26" s="16"/>
      <c r="N26" s="16"/>
      <c r="O26" s="16"/>
      <c r="P26" s="16"/>
      <c r="Q26" s="16"/>
    </row>
    <row r="27" spans="1:25">
      <c r="A27" s="13"/>
      <c r="B27" s="159"/>
      <c r="C27" s="160" t="s">
        <v>1159</v>
      </c>
      <c r="D27" s="160"/>
      <c r="E27" s="160"/>
      <c r="F27" s="160"/>
      <c r="G27" s="160"/>
      <c r="H27" s="160"/>
      <c r="I27" s="160"/>
      <c r="J27" s="160"/>
      <c r="K27" s="160"/>
      <c r="L27" s="160"/>
      <c r="M27" s="160"/>
      <c r="N27" s="160"/>
      <c r="O27" s="160"/>
      <c r="P27" s="160"/>
      <c r="Q27" s="160"/>
    </row>
    <row r="28" spans="1:25" ht="15.75" thickBot="1">
      <c r="A28" s="13"/>
      <c r="B28" s="159"/>
      <c r="C28" s="158" t="s">
        <v>364</v>
      </c>
      <c r="D28" s="158"/>
      <c r="E28" s="158"/>
      <c r="F28" s="158"/>
      <c r="G28" s="158"/>
      <c r="H28" s="158"/>
      <c r="I28" s="158"/>
      <c r="J28" s="158"/>
      <c r="K28" s="158"/>
      <c r="L28" s="158"/>
      <c r="M28" s="158"/>
      <c r="N28" s="158"/>
      <c r="O28" s="158"/>
      <c r="P28" s="158"/>
      <c r="Q28" s="158"/>
    </row>
    <row r="29" spans="1:25">
      <c r="A29" s="13"/>
      <c r="B29" s="159"/>
      <c r="C29" s="161" t="s">
        <v>329</v>
      </c>
      <c r="D29" s="161"/>
      <c r="E29" s="161"/>
      <c r="F29" s="68"/>
      <c r="G29" s="161" t="s">
        <v>331</v>
      </c>
      <c r="H29" s="161"/>
      <c r="I29" s="161"/>
      <c r="J29" s="68"/>
      <c r="K29" s="161" t="s">
        <v>1161</v>
      </c>
      <c r="L29" s="161"/>
      <c r="M29" s="161"/>
      <c r="N29" s="68"/>
      <c r="O29" s="161" t="s">
        <v>127</v>
      </c>
      <c r="P29" s="161"/>
      <c r="Q29" s="161"/>
    </row>
    <row r="30" spans="1:25">
      <c r="A30" s="13"/>
      <c r="B30" s="159"/>
      <c r="C30" s="160" t="s">
        <v>330</v>
      </c>
      <c r="D30" s="160"/>
      <c r="E30" s="160"/>
      <c r="F30" s="24"/>
      <c r="G30" s="160" t="s">
        <v>1217</v>
      </c>
      <c r="H30" s="160"/>
      <c r="I30" s="160"/>
      <c r="J30" s="24"/>
      <c r="K30" s="160" t="s">
        <v>1162</v>
      </c>
      <c r="L30" s="160"/>
      <c r="M30" s="160"/>
      <c r="N30" s="24"/>
      <c r="O30" s="160" t="s">
        <v>1163</v>
      </c>
      <c r="P30" s="160"/>
      <c r="Q30" s="160"/>
    </row>
    <row r="31" spans="1:25" ht="15.75" thickBot="1">
      <c r="A31" s="13"/>
      <c r="B31" s="159"/>
      <c r="C31" s="158" t="s">
        <v>1217</v>
      </c>
      <c r="D31" s="158"/>
      <c r="E31" s="158"/>
      <c r="F31" s="24"/>
      <c r="G31" s="70"/>
      <c r="H31" s="70"/>
      <c r="I31" s="70"/>
      <c r="J31" s="24"/>
      <c r="K31" s="158" t="s">
        <v>1160</v>
      </c>
      <c r="L31" s="158"/>
      <c r="M31" s="158"/>
      <c r="N31" s="24"/>
      <c r="O31" s="158" t="s">
        <v>1164</v>
      </c>
      <c r="P31" s="158"/>
      <c r="Q31" s="158"/>
    </row>
    <row r="32" spans="1:25">
      <c r="A32" s="13"/>
      <c r="B32" s="180" t="s">
        <v>77</v>
      </c>
      <c r="C32" s="45"/>
      <c r="D32" s="45"/>
      <c r="E32" s="45"/>
      <c r="F32" s="33"/>
      <c r="G32" s="45"/>
      <c r="H32" s="45"/>
      <c r="I32" s="45"/>
      <c r="J32" s="33"/>
      <c r="K32" s="45"/>
      <c r="L32" s="45"/>
      <c r="M32" s="45"/>
      <c r="N32" s="33"/>
      <c r="O32" s="45"/>
      <c r="P32" s="45"/>
      <c r="Q32" s="45"/>
    </row>
    <row r="33" spans="1:17">
      <c r="A33" s="13"/>
      <c r="B33" s="188" t="s">
        <v>1212</v>
      </c>
      <c r="C33" s="159" t="s">
        <v>313</v>
      </c>
      <c r="D33" s="172">
        <v>24617</v>
      </c>
      <c r="E33" s="24"/>
      <c r="F33" s="24"/>
      <c r="G33" s="159" t="s">
        <v>313</v>
      </c>
      <c r="H33" s="172">
        <v>21677</v>
      </c>
      <c r="I33" s="24"/>
      <c r="J33" s="24"/>
      <c r="K33" s="159" t="s">
        <v>313</v>
      </c>
      <c r="L33" s="172">
        <v>1125</v>
      </c>
      <c r="M33" s="24"/>
      <c r="N33" s="24"/>
      <c r="O33" s="159" t="s">
        <v>313</v>
      </c>
      <c r="P33" s="172">
        <v>47419</v>
      </c>
      <c r="Q33" s="24"/>
    </row>
    <row r="34" spans="1:17">
      <c r="A34" s="13"/>
      <c r="B34" s="188"/>
      <c r="C34" s="159"/>
      <c r="D34" s="172"/>
      <c r="E34" s="24"/>
      <c r="F34" s="24"/>
      <c r="G34" s="159"/>
      <c r="H34" s="172"/>
      <c r="I34" s="24"/>
      <c r="J34" s="24"/>
      <c r="K34" s="159"/>
      <c r="L34" s="172"/>
      <c r="M34" s="24"/>
      <c r="N34" s="24"/>
      <c r="O34" s="159"/>
      <c r="P34" s="172"/>
      <c r="Q34" s="24"/>
    </row>
    <row r="35" spans="1:17">
      <c r="A35" s="13"/>
      <c r="B35" s="176" t="s">
        <v>79</v>
      </c>
      <c r="C35" s="170">
        <v>66272</v>
      </c>
      <c r="D35" s="170"/>
      <c r="E35" s="47"/>
      <c r="F35" s="47"/>
      <c r="G35" s="170">
        <v>84364</v>
      </c>
      <c r="H35" s="170"/>
      <c r="I35" s="47"/>
      <c r="J35" s="47"/>
      <c r="K35" s="170">
        <v>13591</v>
      </c>
      <c r="L35" s="170"/>
      <c r="M35" s="47"/>
      <c r="N35" s="47"/>
      <c r="O35" s="170">
        <v>164227</v>
      </c>
      <c r="P35" s="170"/>
      <c r="Q35" s="47"/>
    </row>
    <row r="36" spans="1:17">
      <c r="A36" s="13"/>
      <c r="B36" s="176"/>
      <c r="C36" s="170"/>
      <c r="D36" s="170"/>
      <c r="E36" s="47"/>
      <c r="F36" s="47"/>
      <c r="G36" s="170"/>
      <c r="H36" s="170"/>
      <c r="I36" s="47"/>
      <c r="J36" s="47"/>
      <c r="K36" s="170"/>
      <c r="L36" s="170"/>
      <c r="M36" s="47"/>
      <c r="N36" s="47"/>
      <c r="O36" s="170"/>
      <c r="P36" s="170"/>
      <c r="Q36" s="47"/>
    </row>
    <row r="37" spans="1:17">
      <c r="A37" s="13"/>
      <c r="B37" s="188" t="s">
        <v>80</v>
      </c>
      <c r="C37" s="172">
        <v>990993</v>
      </c>
      <c r="D37" s="172"/>
      <c r="E37" s="24"/>
      <c r="F37" s="24"/>
      <c r="G37" s="172">
        <v>133775</v>
      </c>
      <c r="H37" s="172"/>
      <c r="I37" s="24"/>
      <c r="J37" s="24"/>
      <c r="K37" s="174">
        <v>952</v>
      </c>
      <c r="L37" s="174"/>
      <c r="M37" s="24"/>
      <c r="N37" s="24"/>
      <c r="O37" s="172">
        <v>1125720</v>
      </c>
      <c r="P37" s="172"/>
      <c r="Q37" s="24"/>
    </row>
    <row r="38" spans="1:17" ht="15.75" thickBot="1">
      <c r="A38" s="13"/>
      <c r="B38" s="188"/>
      <c r="C38" s="173"/>
      <c r="D38" s="173"/>
      <c r="E38" s="53"/>
      <c r="F38" s="24"/>
      <c r="G38" s="173"/>
      <c r="H38" s="173"/>
      <c r="I38" s="53"/>
      <c r="J38" s="24"/>
      <c r="K38" s="277"/>
      <c r="L38" s="277"/>
      <c r="M38" s="53"/>
      <c r="N38" s="24"/>
      <c r="O38" s="173"/>
      <c r="P38" s="173"/>
      <c r="Q38" s="53"/>
    </row>
    <row r="39" spans="1:17">
      <c r="A39" s="13"/>
      <c r="B39" s="176" t="s">
        <v>81</v>
      </c>
      <c r="C39" s="165">
        <v>1081882</v>
      </c>
      <c r="D39" s="165"/>
      <c r="E39" s="45"/>
      <c r="F39" s="47"/>
      <c r="G39" s="165">
        <v>239816</v>
      </c>
      <c r="H39" s="165"/>
      <c r="I39" s="45"/>
      <c r="J39" s="47"/>
      <c r="K39" s="165">
        <v>15668</v>
      </c>
      <c r="L39" s="165"/>
      <c r="M39" s="45"/>
      <c r="N39" s="47"/>
      <c r="O39" s="165">
        <v>1337366</v>
      </c>
      <c r="P39" s="165"/>
      <c r="Q39" s="45"/>
    </row>
    <row r="40" spans="1:17">
      <c r="A40" s="13"/>
      <c r="B40" s="176"/>
      <c r="C40" s="170"/>
      <c r="D40" s="170"/>
      <c r="E40" s="47"/>
      <c r="F40" s="47"/>
      <c r="G40" s="170"/>
      <c r="H40" s="170"/>
      <c r="I40" s="47"/>
      <c r="J40" s="47"/>
      <c r="K40" s="170"/>
      <c r="L40" s="170"/>
      <c r="M40" s="47"/>
      <c r="N40" s="47"/>
      <c r="O40" s="170"/>
      <c r="P40" s="170"/>
      <c r="Q40" s="47"/>
    </row>
    <row r="41" spans="1:17">
      <c r="A41" s="13"/>
      <c r="B41" s="184" t="s">
        <v>1168</v>
      </c>
      <c r="C41" s="172">
        <v>445535</v>
      </c>
      <c r="D41" s="172"/>
      <c r="E41" s="24"/>
      <c r="F41" s="24"/>
      <c r="G41" s="172">
        <v>119022</v>
      </c>
      <c r="H41" s="172"/>
      <c r="I41" s="24"/>
      <c r="J41" s="24"/>
      <c r="K41" s="172">
        <v>17481</v>
      </c>
      <c r="L41" s="172"/>
      <c r="M41" s="24"/>
      <c r="N41" s="24"/>
      <c r="O41" s="172">
        <v>582038</v>
      </c>
      <c r="P41" s="172"/>
      <c r="Q41" s="24"/>
    </row>
    <row r="42" spans="1:17">
      <c r="A42" s="13"/>
      <c r="B42" s="184"/>
      <c r="C42" s="172"/>
      <c r="D42" s="172"/>
      <c r="E42" s="24"/>
      <c r="F42" s="24"/>
      <c r="G42" s="172"/>
      <c r="H42" s="172"/>
      <c r="I42" s="24"/>
      <c r="J42" s="24"/>
      <c r="K42" s="172"/>
      <c r="L42" s="172"/>
      <c r="M42" s="24"/>
      <c r="N42" s="24"/>
      <c r="O42" s="172"/>
      <c r="P42" s="172"/>
      <c r="Q42" s="24"/>
    </row>
    <row r="43" spans="1:17">
      <c r="A43" s="13"/>
      <c r="B43" s="183" t="s">
        <v>1169</v>
      </c>
      <c r="C43" s="170">
        <v>24183</v>
      </c>
      <c r="D43" s="170"/>
      <c r="E43" s="47"/>
      <c r="F43" s="47"/>
      <c r="G43" s="170">
        <v>15417</v>
      </c>
      <c r="H43" s="170"/>
      <c r="I43" s="47"/>
      <c r="J43" s="47"/>
      <c r="K43" s="170">
        <v>1014</v>
      </c>
      <c r="L43" s="170"/>
      <c r="M43" s="47"/>
      <c r="N43" s="47"/>
      <c r="O43" s="170">
        <v>40614</v>
      </c>
      <c r="P43" s="170"/>
      <c r="Q43" s="47"/>
    </row>
    <row r="44" spans="1:17">
      <c r="A44" s="13"/>
      <c r="B44" s="183"/>
      <c r="C44" s="170"/>
      <c r="D44" s="170"/>
      <c r="E44" s="47"/>
      <c r="F44" s="47"/>
      <c r="G44" s="170"/>
      <c r="H44" s="170"/>
      <c r="I44" s="47"/>
      <c r="J44" s="47"/>
      <c r="K44" s="170"/>
      <c r="L44" s="170"/>
      <c r="M44" s="47"/>
      <c r="N44" s="47"/>
      <c r="O44" s="170"/>
      <c r="P44" s="170"/>
      <c r="Q44" s="47"/>
    </row>
    <row r="45" spans="1:17">
      <c r="A45" s="13"/>
      <c r="B45" s="184" t="s">
        <v>1170</v>
      </c>
      <c r="C45" s="174" t="s">
        <v>336</v>
      </c>
      <c r="D45" s="174"/>
      <c r="E45" s="24"/>
      <c r="F45" s="24"/>
      <c r="G45" s="174" t="s">
        <v>1218</v>
      </c>
      <c r="H45" s="174"/>
      <c r="I45" s="159" t="s">
        <v>374</v>
      </c>
      <c r="J45" s="24"/>
      <c r="K45" s="174" t="s">
        <v>336</v>
      </c>
      <c r="L45" s="174"/>
      <c r="M45" s="24"/>
      <c r="N45" s="24"/>
      <c r="O45" s="174" t="s">
        <v>1218</v>
      </c>
      <c r="P45" s="174"/>
      <c r="Q45" s="159" t="s">
        <v>374</v>
      </c>
    </row>
    <row r="46" spans="1:17" ht="15.75" thickBot="1">
      <c r="A46" s="13"/>
      <c r="B46" s="184"/>
      <c r="C46" s="277"/>
      <c r="D46" s="277"/>
      <c r="E46" s="53"/>
      <c r="F46" s="24"/>
      <c r="G46" s="277"/>
      <c r="H46" s="277"/>
      <c r="I46" s="297"/>
      <c r="J46" s="24"/>
      <c r="K46" s="277"/>
      <c r="L46" s="277"/>
      <c r="M46" s="53"/>
      <c r="N46" s="24"/>
      <c r="O46" s="277"/>
      <c r="P46" s="277"/>
      <c r="Q46" s="297"/>
    </row>
    <row r="47" spans="1:17">
      <c r="A47" s="13"/>
      <c r="B47" s="183" t="s">
        <v>1152</v>
      </c>
      <c r="C47" s="163" t="s">
        <v>313</v>
      </c>
      <c r="D47" s="165">
        <v>660530</v>
      </c>
      <c r="E47" s="45"/>
      <c r="F47" s="47"/>
      <c r="G47" s="163" t="s">
        <v>313</v>
      </c>
      <c r="H47" s="165">
        <v>132747</v>
      </c>
      <c r="I47" s="45"/>
      <c r="J47" s="47"/>
      <c r="K47" s="163" t="s">
        <v>313</v>
      </c>
      <c r="L47" s="167" t="s">
        <v>1219</v>
      </c>
      <c r="M47" s="163" t="s">
        <v>374</v>
      </c>
      <c r="N47" s="47"/>
      <c r="O47" s="163" t="s">
        <v>313</v>
      </c>
      <c r="P47" s="165">
        <v>792478</v>
      </c>
      <c r="Q47" s="45"/>
    </row>
    <row r="48" spans="1:17" ht="15.75" thickBot="1">
      <c r="A48" s="13"/>
      <c r="B48" s="183"/>
      <c r="C48" s="177"/>
      <c r="D48" s="178"/>
      <c r="E48" s="56"/>
      <c r="F48" s="47"/>
      <c r="G48" s="177"/>
      <c r="H48" s="178"/>
      <c r="I48" s="56"/>
      <c r="J48" s="47"/>
      <c r="K48" s="177"/>
      <c r="L48" s="298"/>
      <c r="M48" s="177"/>
      <c r="N48" s="47"/>
      <c r="O48" s="177"/>
      <c r="P48" s="178"/>
      <c r="Q48" s="56"/>
    </row>
    <row r="49" spans="1:25" ht="15.75" thickTop="1">
      <c r="A49" s="13"/>
      <c r="B49" s="184" t="s">
        <v>42</v>
      </c>
      <c r="C49" s="299" t="s">
        <v>313</v>
      </c>
      <c r="D49" s="300">
        <v>3224096</v>
      </c>
      <c r="E49" s="198"/>
      <c r="F49" s="24"/>
      <c r="G49" s="299" t="s">
        <v>313</v>
      </c>
      <c r="H49" s="300">
        <v>1807262</v>
      </c>
      <c r="I49" s="198"/>
      <c r="J49" s="24"/>
      <c r="K49" s="299" t="s">
        <v>313</v>
      </c>
      <c r="L49" s="300">
        <v>95795</v>
      </c>
      <c r="M49" s="198"/>
      <c r="N49" s="24"/>
      <c r="O49" s="299" t="s">
        <v>313</v>
      </c>
      <c r="P49" s="300">
        <v>5127153</v>
      </c>
      <c r="Q49" s="198"/>
    </row>
    <row r="50" spans="1:25" ht="15.75" thickBot="1">
      <c r="A50" s="13"/>
      <c r="B50" s="184"/>
      <c r="C50" s="190"/>
      <c r="D50" s="192"/>
      <c r="E50" s="85"/>
      <c r="F50" s="24"/>
      <c r="G50" s="190"/>
      <c r="H50" s="192"/>
      <c r="I50" s="85"/>
      <c r="J50" s="24"/>
      <c r="K50" s="190"/>
      <c r="L50" s="192"/>
      <c r="M50" s="85"/>
      <c r="N50" s="24"/>
      <c r="O50" s="190"/>
      <c r="P50" s="192"/>
      <c r="Q50" s="85"/>
    </row>
    <row r="51" spans="1:25" ht="15.75" thickTop="1">
      <c r="A51" s="13"/>
      <c r="B51" s="129"/>
      <c r="C51" s="129"/>
      <c r="D51" s="129"/>
      <c r="E51" s="129"/>
      <c r="F51" s="129"/>
      <c r="G51" s="129"/>
      <c r="H51" s="129"/>
      <c r="I51" s="129"/>
      <c r="J51" s="129"/>
      <c r="K51" s="129"/>
      <c r="L51" s="129"/>
      <c r="M51" s="129"/>
      <c r="N51" s="129"/>
      <c r="O51" s="129"/>
      <c r="P51" s="129"/>
      <c r="Q51" s="129"/>
      <c r="R51" s="129"/>
      <c r="S51" s="129"/>
      <c r="T51" s="129"/>
      <c r="U51" s="129"/>
      <c r="V51" s="129"/>
      <c r="W51" s="129"/>
      <c r="X51" s="129"/>
      <c r="Y51" s="129"/>
    </row>
    <row r="52" spans="1:25">
      <c r="A52" s="13"/>
      <c r="B52" s="16"/>
      <c r="C52" s="16"/>
    </row>
    <row r="53" spans="1:25" ht="24">
      <c r="A53" s="13"/>
      <c r="B53" s="123">
        <v>-1</v>
      </c>
      <c r="C53" s="179" t="s">
        <v>1220</v>
      </c>
    </row>
    <row r="54" spans="1:25">
      <c r="A54" s="13"/>
      <c r="B54" s="24" t="s">
        <v>1158</v>
      </c>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3"/>
      <c r="B55" s="242"/>
      <c r="C55" s="242"/>
      <c r="D55" s="242"/>
      <c r="E55" s="242"/>
      <c r="F55" s="242"/>
      <c r="G55" s="242"/>
      <c r="H55" s="242"/>
      <c r="I55" s="242"/>
      <c r="J55" s="242"/>
      <c r="K55" s="242"/>
      <c r="L55" s="242"/>
      <c r="M55" s="242"/>
      <c r="N55" s="242"/>
      <c r="O55" s="242"/>
      <c r="P55" s="242"/>
      <c r="Q55" s="242"/>
      <c r="R55" s="242"/>
      <c r="S55" s="242"/>
      <c r="T55" s="242"/>
      <c r="U55" s="242"/>
      <c r="V55" s="242"/>
      <c r="W55" s="242"/>
      <c r="X55" s="242"/>
      <c r="Y55" s="242"/>
    </row>
    <row r="56" spans="1:25">
      <c r="A56" s="13"/>
      <c r="B56" s="37"/>
      <c r="C56" s="37"/>
      <c r="D56" s="37"/>
      <c r="E56" s="37"/>
      <c r="F56" s="37"/>
      <c r="G56" s="37"/>
      <c r="H56" s="37"/>
      <c r="I56" s="37"/>
      <c r="J56" s="37"/>
      <c r="K56" s="37"/>
      <c r="L56" s="37"/>
      <c r="M56" s="37"/>
      <c r="N56" s="37"/>
      <c r="O56" s="37"/>
      <c r="P56" s="37"/>
      <c r="Q56" s="37"/>
    </row>
    <row r="57" spans="1:25">
      <c r="A57" s="13"/>
      <c r="B57" s="16"/>
      <c r="C57" s="16"/>
      <c r="D57" s="16"/>
      <c r="E57" s="16"/>
      <c r="F57" s="16"/>
      <c r="G57" s="16"/>
      <c r="H57" s="16"/>
      <c r="I57" s="16"/>
      <c r="J57" s="16"/>
      <c r="K57" s="16"/>
      <c r="L57" s="16"/>
      <c r="M57" s="16"/>
      <c r="N57" s="16"/>
      <c r="O57" s="16"/>
      <c r="P57" s="16"/>
      <c r="Q57" s="16"/>
    </row>
    <row r="58" spans="1:25">
      <c r="A58" s="13"/>
      <c r="B58" s="159"/>
      <c r="C58" s="160" t="s">
        <v>1159</v>
      </c>
      <c r="D58" s="160"/>
      <c r="E58" s="160"/>
      <c r="F58" s="160"/>
      <c r="G58" s="160"/>
      <c r="H58" s="160"/>
      <c r="I58" s="160"/>
      <c r="J58" s="160"/>
      <c r="K58" s="160"/>
      <c r="L58" s="160"/>
      <c r="M58" s="160"/>
      <c r="N58" s="160"/>
      <c r="O58" s="160"/>
      <c r="P58" s="160"/>
      <c r="Q58" s="160"/>
    </row>
    <row r="59" spans="1:25" ht="15.75" thickBot="1">
      <c r="A59" s="13"/>
      <c r="B59" s="159"/>
      <c r="C59" s="158" t="s">
        <v>360</v>
      </c>
      <c r="D59" s="158"/>
      <c r="E59" s="158"/>
      <c r="F59" s="158"/>
      <c r="G59" s="158"/>
      <c r="H59" s="158"/>
      <c r="I59" s="158"/>
      <c r="J59" s="158"/>
      <c r="K59" s="158"/>
      <c r="L59" s="158"/>
      <c r="M59" s="158"/>
      <c r="N59" s="158"/>
      <c r="O59" s="158"/>
      <c r="P59" s="158"/>
      <c r="Q59" s="158"/>
    </row>
    <row r="60" spans="1:25">
      <c r="A60" s="13"/>
      <c r="B60" s="159"/>
      <c r="C60" s="161" t="s">
        <v>329</v>
      </c>
      <c r="D60" s="161"/>
      <c r="E60" s="161"/>
      <c r="F60" s="68"/>
      <c r="G60" s="161" t="s">
        <v>331</v>
      </c>
      <c r="H60" s="161"/>
      <c r="I60" s="161"/>
      <c r="J60" s="68"/>
      <c r="K60" s="161" t="s">
        <v>1161</v>
      </c>
      <c r="L60" s="161"/>
      <c r="M60" s="161"/>
      <c r="N60" s="68"/>
      <c r="O60" s="161" t="s">
        <v>127</v>
      </c>
      <c r="P60" s="161"/>
      <c r="Q60" s="161"/>
    </row>
    <row r="61" spans="1:25">
      <c r="A61" s="13"/>
      <c r="B61" s="159"/>
      <c r="C61" s="160" t="s">
        <v>330</v>
      </c>
      <c r="D61" s="160"/>
      <c r="E61" s="160"/>
      <c r="F61" s="24"/>
      <c r="G61" s="160" t="s">
        <v>1160</v>
      </c>
      <c r="H61" s="160"/>
      <c r="I61" s="160"/>
      <c r="J61" s="24"/>
      <c r="K61" s="160" t="s">
        <v>1162</v>
      </c>
      <c r="L61" s="160"/>
      <c r="M61" s="160"/>
      <c r="N61" s="24"/>
      <c r="O61" s="160" t="s">
        <v>1163</v>
      </c>
      <c r="P61" s="160"/>
      <c r="Q61" s="160"/>
    </row>
    <row r="62" spans="1:25" ht="15.75" thickBot="1">
      <c r="A62" s="13"/>
      <c r="B62" s="159"/>
      <c r="C62" s="158" t="s">
        <v>1160</v>
      </c>
      <c r="D62" s="158"/>
      <c r="E62" s="158"/>
      <c r="F62" s="24"/>
      <c r="G62" s="70"/>
      <c r="H62" s="70"/>
      <c r="I62" s="70"/>
      <c r="J62" s="24"/>
      <c r="K62" s="158" t="s">
        <v>1160</v>
      </c>
      <c r="L62" s="158"/>
      <c r="M62" s="158"/>
      <c r="N62" s="24"/>
      <c r="O62" s="158" t="s">
        <v>1164</v>
      </c>
      <c r="P62" s="158"/>
      <c r="Q62" s="158"/>
    </row>
    <row r="63" spans="1:25">
      <c r="A63" s="13"/>
      <c r="B63" s="180" t="s">
        <v>77</v>
      </c>
      <c r="C63" s="45"/>
      <c r="D63" s="45"/>
      <c r="E63" s="45"/>
      <c r="F63" s="33"/>
      <c r="G63" s="45"/>
      <c r="H63" s="45"/>
      <c r="I63" s="45"/>
      <c r="J63" s="33"/>
      <c r="K63" s="45"/>
      <c r="L63" s="45"/>
      <c r="M63" s="45"/>
      <c r="N63" s="33"/>
      <c r="O63" s="45"/>
      <c r="P63" s="45"/>
      <c r="Q63" s="45"/>
    </row>
    <row r="64" spans="1:25">
      <c r="A64" s="13"/>
      <c r="B64" s="188" t="s">
        <v>1165</v>
      </c>
      <c r="C64" s="159" t="s">
        <v>313</v>
      </c>
      <c r="D64" s="172">
        <v>37636</v>
      </c>
      <c r="E64" s="24"/>
      <c r="F64" s="24"/>
      <c r="G64" s="159" t="s">
        <v>313</v>
      </c>
      <c r="H64" s="172">
        <v>77480</v>
      </c>
      <c r="I64" s="24"/>
      <c r="J64" s="24"/>
      <c r="K64" s="159" t="s">
        <v>313</v>
      </c>
      <c r="L64" s="174">
        <v>949</v>
      </c>
      <c r="M64" s="24"/>
      <c r="N64" s="24"/>
      <c r="O64" s="159" t="s">
        <v>313</v>
      </c>
      <c r="P64" s="172">
        <v>116065</v>
      </c>
      <c r="Q64" s="24"/>
    </row>
    <row r="65" spans="1:17">
      <c r="A65" s="13"/>
      <c r="B65" s="188"/>
      <c r="C65" s="159"/>
      <c r="D65" s="172"/>
      <c r="E65" s="24"/>
      <c r="F65" s="24"/>
      <c r="G65" s="159"/>
      <c r="H65" s="172"/>
      <c r="I65" s="24"/>
      <c r="J65" s="24"/>
      <c r="K65" s="159"/>
      <c r="L65" s="174"/>
      <c r="M65" s="24"/>
      <c r="N65" s="24"/>
      <c r="O65" s="159"/>
      <c r="P65" s="172"/>
      <c r="Q65" s="24"/>
    </row>
    <row r="66" spans="1:17">
      <c r="A66" s="13"/>
      <c r="B66" s="176" t="s">
        <v>79</v>
      </c>
      <c r="C66" s="170">
        <v>79421</v>
      </c>
      <c r="D66" s="170"/>
      <c r="E66" s="47"/>
      <c r="F66" s="47"/>
      <c r="G66" s="170">
        <v>131629</v>
      </c>
      <c r="H66" s="170"/>
      <c r="I66" s="47"/>
      <c r="J66" s="47"/>
      <c r="K66" s="170">
        <v>12780</v>
      </c>
      <c r="L66" s="170"/>
      <c r="M66" s="47"/>
      <c r="N66" s="47"/>
      <c r="O66" s="170">
        <v>223830</v>
      </c>
      <c r="P66" s="170"/>
      <c r="Q66" s="47"/>
    </row>
    <row r="67" spans="1:17">
      <c r="A67" s="13"/>
      <c r="B67" s="176"/>
      <c r="C67" s="170"/>
      <c r="D67" s="170"/>
      <c r="E67" s="47"/>
      <c r="F67" s="47"/>
      <c r="G67" s="170"/>
      <c r="H67" s="170"/>
      <c r="I67" s="47"/>
      <c r="J67" s="47"/>
      <c r="K67" s="170"/>
      <c r="L67" s="170"/>
      <c r="M67" s="47"/>
      <c r="N67" s="47"/>
      <c r="O67" s="170"/>
      <c r="P67" s="170"/>
      <c r="Q67" s="47"/>
    </row>
    <row r="68" spans="1:17">
      <c r="A68" s="13"/>
      <c r="B68" s="188" t="s">
        <v>1166</v>
      </c>
      <c r="C68" s="172">
        <v>103251</v>
      </c>
      <c r="D68" s="172"/>
      <c r="E68" s="24"/>
      <c r="F68" s="24"/>
      <c r="G68" s="172">
        <v>66352</v>
      </c>
      <c r="H68" s="172"/>
      <c r="I68" s="24"/>
      <c r="J68" s="24"/>
      <c r="K68" s="174" t="s">
        <v>1167</v>
      </c>
      <c r="L68" s="174"/>
      <c r="M68" s="159" t="s">
        <v>374</v>
      </c>
      <c r="N68" s="24"/>
      <c r="O68" s="172">
        <v>169259</v>
      </c>
      <c r="P68" s="172"/>
      <c r="Q68" s="24"/>
    </row>
    <row r="69" spans="1:17" ht="15.75" thickBot="1">
      <c r="A69" s="13"/>
      <c r="B69" s="188"/>
      <c r="C69" s="173"/>
      <c r="D69" s="173"/>
      <c r="E69" s="53"/>
      <c r="F69" s="24"/>
      <c r="G69" s="173"/>
      <c r="H69" s="173"/>
      <c r="I69" s="53"/>
      <c r="J69" s="24"/>
      <c r="K69" s="277"/>
      <c r="L69" s="277"/>
      <c r="M69" s="297"/>
      <c r="N69" s="24"/>
      <c r="O69" s="173"/>
      <c r="P69" s="173"/>
      <c r="Q69" s="53"/>
    </row>
    <row r="70" spans="1:17">
      <c r="A70" s="13"/>
      <c r="B70" s="176" t="s">
        <v>81</v>
      </c>
      <c r="C70" s="165">
        <v>220308</v>
      </c>
      <c r="D70" s="165"/>
      <c r="E70" s="45"/>
      <c r="F70" s="47"/>
      <c r="G70" s="165">
        <v>275461</v>
      </c>
      <c r="H70" s="165"/>
      <c r="I70" s="45"/>
      <c r="J70" s="47"/>
      <c r="K70" s="165">
        <v>13385</v>
      </c>
      <c r="L70" s="165"/>
      <c r="M70" s="45"/>
      <c r="N70" s="47"/>
      <c r="O70" s="165">
        <v>509154</v>
      </c>
      <c r="P70" s="165"/>
      <c r="Q70" s="45"/>
    </row>
    <row r="71" spans="1:17">
      <c r="A71" s="13"/>
      <c r="B71" s="176"/>
      <c r="C71" s="170"/>
      <c r="D71" s="170"/>
      <c r="E71" s="47"/>
      <c r="F71" s="47"/>
      <c r="G71" s="170"/>
      <c r="H71" s="170"/>
      <c r="I71" s="47"/>
      <c r="J71" s="47"/>
      <c r="K71" s="170"/>
      <c r="L71" s="170"/>
      <c r="M71" s="47"/>
      <c r="N71" s="47"/>
      <c r="O71" s="170"/>
      <c r="P71" s="170"/>
      <c r="Q71" s="47"/>
    </row>
    <row r="72" spans="1:17">
      <c r="A72" s="13"/>
      <c r="B72" s="184" t="s">
        <v>1168</v>
      </c>
      <c r="C72" s="172">
        <v>131484</v>
      </c>
      <c r="D72" s="172"/>
      <c r="E72" s="24"/>
      <c r="F72" s="24"/>
      <c r="G72" s="172">
        <v>153876</v>
      </c>
      <c r="H72" s="172"/>
      <c r="I72" s="24"/>
      <c r="J72" s="24"/>
      <c r="K72" s="172">
        <v>18081</v>
      </c>
      <c r="L72" s="172"/>
      <c r="M72" s="24"/>
      <c r="N72" s="24"/>
      <c r="O72" s="172">
        <v>303441</v>
      </c>
      <c r="P72" s="172"/>
      <c r="Q72" s="24"/>
    </row>
    <row r="73" spans="1:17">
      <c r="A73" s="13"/>
      <c r="B73" s="184"/>
      <c r="C73" s="172"/>
      <c r="D73" s="172"/>
      <c r="E73" s="24"/>
      <c r="F73" s="24"/>
      <c r="G73" s="172"/>
      <c r="H73" s="172"/>
      <c r="I73" s="24"/>
      <c r="J73" s="24"/>
      <c r="K73" s="172"/>
      <c r="L73" s="172"/>
      <c r="M73" s="24"/>
      <c r="N73" s="24"/>
      <c r="O73" s="172"/>
      <c r="P73" s="172"/>
      <c r="Q73" s="24"/>
    </row>
    <row r="74" spans="1:17">
      <c r="A74" s="13"/>
      <c r="B74" s="183" t="s">
        <v>1169</v>
      </c>
      <c r="C74" s="170">
        <v>22093</v>
      </c>
      <c r="D74" s="170"/>
      <c r="E74" s="47"/>
      <c r="F74" s="47"/>
      <c r="G74" s="170">
        <v>43537</v>
      </c>
      <c r="H74" s="170"/>
      <c r="I74" s="47"/>
      <c r="J74" s="47"/>
      <c r="K74" s="170">
        <v>1164</v>
      </c>
      <c r="L74" s="170"/>
      <c r="M74" s="47"/>
      <c r="N74" s="47"/>
      <c r="O74" s="170">
        <v>66794</v>
      </c>
      <c r="P74" s="170"/>
      <c r="Q74" s="47"/>
    </row>
    <row r="75" spans="1:17">
      <c r="A75" s="13"/>
      <c r="B75" s="183"/>
      <c r="C75" s="170"/>
      <c r="D75" s="170"/>
      <c r="E75" s="47"/>
      <c r="F75" s="47"/>
      <c r="G75" s="170"/>
      <c r="H75" s="170"/>
      <c r="I75" s="47"/>
      <c r="J75" s="47"/>
      <c r="K75" s="170"/>
      <c r="L75" s="170"/>
      <c r="M75" s="47"/>
      <c r="N75" s="47"/>
      <c r="O75" s="170"/>
      <c r="P75" s="170"/>
      <c r="Q75" s="47"/>
    </row>
    <row r="76" spans="1:17">
      <c r="A76" s="13"/>
      <c r="B76" s="184" t="s">
        <v>1170</v>
      </c>
      <c r="C76" s="174" t="s">
        <v>336</v>
      </c>
      <c r="D76" s="174"/>
      <c r="E76" s="24"/>
      <c r="F76" s="24"/>
      <c r="G76" s="174" t="s">
        <v>1171</v>
      </c>
      <c r="H76" s="174"/>
      <c r="I76" s="159" t="s">
        <v>374</v>
      </c>
      <c r="J76" s="24"/>
      <c r="K76" s="174" t="s">
        <v>336</v>
      </c>
      <c r="L76" s="174"/>
      <c r="M76" s="24"/>
      <c r="N76" s="24"/>
      <c r="O76" s="174" t="s">
        <v>1171</v>
      </c>
      <c r="P76" s="174"/>
      <c r="Q76" s="159" t="s">
        <v>374</v>
      </c>
    </row>
    <row r="77" spans="1:17" ht="15.75" thickBot="1">
      <c r="A77" s="13"/>
      <c r="B77" s="184"/>
      <c r="C77" s="277"/>
      <c r="D77" s="277"/>
      <c r="E77" s="53"/>
      <c r="F77" s="24"/>
      <c r="G77" s="277"/>
      <c r="H77" s="277"/>
      <c r="I77" s="297"/>
      <c r="J77" s="24"/>
      <c r="K77" s="277"/>
      <c r="L77" s="277"/>
      <c r="M77" s="53"/>
      <c r="N77" s="24"/>
      <c r="O77" s="277"/>
      <c r="P77" s="277"/>
      <c r="Q77" s="297"/>
    </row>
    <row r="78" spans="1:17">
      <c r="A78" s="13"/>
      <c r="B78" s="183" t="s">
        <v>1152</v>
      </c>
      <c r="C78" s="163" t="s">
        <v>313</v>
      </c>
      <c r="D78" s="165">
        <v>110917</v>
      </c>
      <c r="E78" s="45"/>
      <c r="F78" s="47"/>
      <c r="G78" s="163" t="s">
        <v>313</v>
      </c>
      <c r="H78" s="165">
        <v>161866</v>
      </c>
      <c r="I78" s="45"/>
      <c r="J78" s="47"/>
      <c r="K78" s="163" t="s">
        <v>313</v>
      </c>
      <c r="L78" s="167" t="s">
        <v>1172</v>
      </c>
      <c r="M78" s="163" t="s">
        <v>374</v>
      </c>
      <c r="N78" s="47"/>
      <c r="O78" s="163" t="s">
        <v>313</v>
      </c>
      <c r="P78" s="165">
        <v>269251</v>
      </c>
      <c r="Q78" s="45"/>
    </row>
    <row r="79" spans="1:17" ht="15.75" thickBot="1">
      <c r="A79" s="13"/>
      <c r="B79" s="183"/>
      <c r="C79" s="177"/>
      <c r="D79" s="178"/>
      <c r="E79" s="56"/>
      <c r="F79" s="47"/>
      <c r="G79" s="177"/>
      <c r="H79" s="178"/>
      <c r="I79" s="56"/>
      <c r="J79" s="47"/>
      <c r="K79" s="177"/>
      <c r="L79" s="298"/>
      <c r="M79" s="177"/>
      <c r="N79" s="47"/>
      <c r="O79" s="177"/>
      <c r="P79" s="178"/>
      <c r="Q79" s="56"/>
    </row>
    <row r="80" spans="1:17" ht="15.75" thickTop="1">
      <c r="A80" s="13"/>
      <c r="B80" s="184" t="s">
        <v>42</v>
      </c>
      <c r="C80" s="299" t="s">
        <v>313</v>
      </c>
      <c r="D80" s="300">
        <v>2719888</v>
      </c>
      <c r="E80" s="198"/>
      <c r="F80" s="24"/>
      <c r="G80" s="299" t="s">
        <v>313</v>
      </c>
      <c r="H80" s="300">
        <v>2075860</v>
      </c>
      <c r="I80" s="198"/>
      <c r="J80" s="24"/>
      <c r="K80" s="299" t="s">
        <v>313</v>
      </c>
      <c r="L80" s="300">
        <v>187958</v>
      </c>
      <c r="M80" s="198"/>
      <c r="N80" s="24"/>
      <c r="O80" s="299" t="s">
        <v>313</v>
      </c>
      <c r="P80" s="300">
        <v>4983706</v>
      </c>
      <c r="Q80" s="198"/>
    </row>
    <row r="81" spans="1:25" ht="15.75" thickBot="1">
      <c r="A81" s="13"/>
      <c r="B81" s="184"/>
      <c r="C81" s="190"/>
      <c r="D81" s="192"/>
      <c r="E81" s="85"/>
      <c r="F81" s="24"/>
      <c r="G81" s="190"/>
      <c r="H81" s="192"/>
      <c r="I81" s="85"/>
      <c r="J81" s="24"/>
      <c r="K81" s="190"/>
      <c r="L81" s="192"/>
      <c r="M81" s="85"/>
      <c r="N81" s="24"/>
      <c r="O81" s="190"/>
      <c r="P81" s="192"/>
      <c r="Q81" s="85"/>
    </row>
    <row r="82" spans="1:25" ht="15.75" thickTop="1">
      <c r="A82" s="13" t="s">
        <v>1354</v>
      </c>
      <c r="B82" s="12" t="s">
        <v>6</v>
      </c>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22" t="s">
        <v>1173</v>
      </c>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3"/>
      <c r="B84" s="242"/>
      <c r="C84" s="242"/>
      <c r="D84" s="242"/>
      <c r="E84" s="242"/>
      <c r="F84" s="242"/>
      <c r="G84" s="242"/>
      <c r="H84" s="242"/>
      <c r="I84" s="242"/>
      <c r="J84" s="242"/>
      <c r="K84" s="242"/>
      <c r="L84" s="242"/>
      <c r="M84" s="242"/>
      <c r="N84" s="242"/>
      <c r="O84" s="242"/>
      <c r="P84" s="242"/>
      <c r="Q84" s="242"/>
      <c r="R84" s="242"/>
      <c r="S84" s="242"/>
      <c r="T84" s="242"/>
      <c r="U84" s="242"/>
      <c r="V84" s="242"/>
      <c r="W84" s="242"/>
      <c r="X84" s="242"/>
      <c r="Y84" s="242"/>
    </row>
    <row r="85" spans="1:25">
      <c r="A85" s="13"/>
      <c r="B85" s="37"/>
      <c r="C85" s="37"/>
      <c r="D85" s="37"/>
      <c r="E85" s="37"/>
      <c r="F85" s="37"/>
      <c r="G85" s="37"/>
      <c r="H85" s="37"/>
      <c r="I85" s="37"/>
      <c r="J85" s="37"/>
      <c r="K85" s="37"/>
      <c r="L85" s="37"/>
      <c r="M85" s="37"/>
    </row>
    <row r="86" spans="1:25">
      <c r="A86" s="13"/>
      <c r="B86" s="16"/>
      <c r="C86" s="16"/>
      <c r="D86" s="16"/>
      <c r="E86" s="16"/>
      <c r="F86" s="16"/>
      <c r="G86" s="16"/>
      <c r="H86" s="16"/>
      <c r="I86" s="16"/>
      <c r="J86" s="16"/>
      <c r="K86" s="16"/>
      <c r="L86" s="16"/>
      <c r="M86" s="16"/>
    </row>
    <row r="87" spans="1:25">
      <c r="A87" s="13"/>
      <c r="B87" s="101"/>
      <c r="C87" s="38" t="s">
        <v>1159</v>
      </c>
      <c r="D87" s="38"/>
      <c r="E87" s="38"/>
      <c r="F87" s="38"/>
      <c r="G87" s="38"/>
      <c r="H87" s="38"/>
      <c r="I87" s="38"/>
      <c r="J87" s="38"/>
      <c r="K87" s="38"/>
      <c r="L87" s="38"/>
      <c r="M87" s="38"/>
    </row>
    <row r="88" spans="1:25" ht="15.75" thickBot="1">
      <c r="A88" s="13"/>
      <c r="B88" s="101"/>
      <c r="C88" s="39" t="s">
        <v>360</v>
      </c>
      <c r="D88" s="39"/>
      <c r="E88" s="39"/>
      <c r="F88" s="39"/>
      <c r="G88" s="39"/>
      <c r="H88" s="39"/>
      <c r="I88" s="39"/>
      <c r="J88" s="39"/>
      <c r="K88" s="39"/>
      <c r="L88" s="39"/>
      <c r="M88" s="39"/>
    </row>
    <row r="89" spans="1:25">
      <c r="A89" s="13"/>
      <c r="B89" s="101"/>
      <c r="C89" s="248" t="s">
        <v>127</v>
      </c>
      <c r="D89" s="248"/>
      <c r="E89" s="248"/>
      <c r="F89" s="68"/>
      <c r="G89" s="248" t="s">
        <v>1174</v>
      </c>
      <c r="H89" s="248"/>
      <c r="I89" s="248"/>
      <c r="J89" s="68"/>
      <c r="K89" s="248" t="s">
        <v>324</v>
      </c>
      <c r="L89" s="248"/>
      <c r="M89" s="248"/>
    </row>
    <row r="90" spans="1:25">
      <c r="A90" s="13"/>
      <c r="B90" s="101"/>
      <c r="C90" s="38" t="s">
        <v>1163</v>
      </c>
      <c r="D90" s="38"/>
      <c r="E90" s="38"/>
      <c r="F90" s="24"/>
      <c r="G90" s="38" t="s">
        <v>1175</v>
      </c>
      <c r="H90" s="38"/>
      <c r="I90" s="38"/>
      <c r="J90" s="24"/>
      <c r="K90" s="38"/>
      <c r="L90" s="38"/>
      <c r="M90" s="38"/>
    </row>
    <row r="91" spans="1:25" ht="15.75" thickBot="1">
      <c r="A91" s="13"/>
      <c r="B91" s="101"/>
      <c r="C91" s="39" t="s">
        <v>1164</v>
      </c>
      <c r="D91" s="39"/>
      <c r="E91" s="39"/>
      <c r="F91" s="24"/>
      <c r="G91" s="39" t="s">
        <v>1176</v>
      </c>
      <c r="H91" s="39"/>
      <c r="I91" s="39"/>
      <c r="J91" s="24"/>
      <c r="K91" s="39"/>
      <c r="L91" s="39"/>
      <c r="M91" s="39"/>
    </row>
    <row r="92" spans="1:25">
      <c r="A92" s="13"/>
      <c r="B92" s="40" t="s">
        <v>1177</v>
      </c>
      <c r="C92" s="41" t="s">
        <v>313</v>
      </c>
      <c r="D92" s="43">
        <v>509154</v>
      </c>
      <c r="E92" s="45"/>
      <c r="F92" s="47"/>
      <c r="G92" s="41" t="s">
        <v>313</v>
      </c>
      <c r="H92" s="104" t="s">
        <v>1178</v>
      </c>
      <c r="I92" s="41" t="s">
        <v>374</v>
      </c>
      <c r="J92" s="301" t="s">
        <v>789</v>
      </c>
      <c r="K92" s="41" t="s">
        <v>313</v>
      </c>
      <c r="L92" s="43">
        <v>491400</v>
      </c>
      <c r="M92" s="45"/>
    </row>
    <row r="93" spans="1:25">
      <c r="A93" s="13"/>
      <c r="B93" s="40"/>
      <c r="C93" s="42"/>
      <c r="D93" s="44"/>
      <c r="E93" s="46"/>
      <c r="F93" s="47"/>
      <c r="G93" s="42"/>
      <c r="H93" s="105"/>
      <c r="I93" s="42"/>
      <c r="J93" s="301"/>
      <c r="K93" s="42"/>
      <c r="L93" s="44"/>
      <c r="M93" s="46"/>
    </row>
    <row r="94" spans="1:25">
      <c r="A94" s="13"/>
      <c r="B94" s="50" t="s">
        <v>1168</v>
      </c>
      <c r="C94" s="51">
        <v>303441</v>
      </c>
      <c r="D94" s="51"/>
      <c r="E94" s="24"/>
      <c r="F94" s="24"/>
      <c r="G94" s="51">
        <v>10678</v>
      </c>
      <c r="H94" s="51"/>
      <c r="I94" s="24"/>
      <c r="J94" s="302" t="s">
        <v>791</v>
      </c>
      <c r="K94" s="51">
        <v>314119</v>
      </c>
      <c r="L94" s="51"/>
      <c r="M94" s="24"/>
    </row>
    <row r="95" spans="1:25">
      <c r="A95" s="13"/>
      <c r="B95" s="50"/>
      <c r="C95" s="51"/>
      <c r="D95" s="51"/>
      <c r="E95" s="24"/>
      <c r="F95" s="24"/>
      <c r="G95" s="51"/>
      <c r="H95" s="51"/>
      <c r="I95" s="24"/>
      <c r="J95" s="302"/>
      <c r="K95" s="51"/>
      <c r="L95" s="51"/>
      <c r="M95" s="24"/>
    </row>
    <row r="96" spans="1:25">
      <c r="A96" s="13"/>
      <c r="B96" s="40" t="s">
        <v>1179</v>
      </c>
      <c r="C96" s="49">
        <v>66794</v>
      </c>
      <c r="D96" s="49"/>
      <c r="E96" s="47"/>
      <c r="F96" s="47"/>
      <c r="G96" s="49">
        <v>248118</v>
      </c>
      <c r="H96" s="49"/>
      <c r="I96" s="47"/>
      <c r="J96" s="301" t="s">
        <v>796</v>
      </c>
      <c r="K96" s="49">
        <v>314912</v>
      </c>
      <c r="L96" s="49"/>
      <c r="M96" s="47"/>
    </row>
    <row r="97" spans="1:25">
      <c r="A97" s="13"/>
      <c r="B97" s="40"/>
      <c r="C97" s="49"/>
      <c r="D97" s="49"/>
      <c r="E97" s="47"/>
      <c r="F97" s="47"/>
      <c r="G97" s="49"/>
      <c r="H97" s="49"/>
      <c r="I97" s="47"/>
      <c r="J97" s="301"/>
      <c r="K97" s="49"/>
      <c r="L97" s="49"/>
      <c r="M97" s="47"/>
    </row>
    <row r="98" spans="1:25" ht="15.75" thickBot="1">
      <c r="A98" s="13"/>
      <c r="B98" s="35" t="s">
        <v>1170</v>
      </c>
      <c r="C98" s="150" t="s">
        <v>1171</v>
      </c>
      <c r="D98" s="150"/>
      <c r="E98" s="143" t="s">
        <v>374</v>
      </c>
      <c r="F98" s="20"/>
      <c r="G98" s="146" t="s">
        <v>1180</v>
      </c>
      <c r="H98" s="146"/>
      <c r="I98" s="99" t="s">
        <v>374</v>
      </c>
      <c r="J98" s="20"/>
      <c r="K98" s="146" t="s">
        <v>1072</v>
      </c>
      <c r="L98" s="146"/>
      <c r="M98" s="99" t="s">
        <v>374</v>
      </c>
    </row>
    <row r="99" spans="1:25">
      <c r="A99" s="13"/>
      <c r="B99" s="40" t="s">
        <v>1181</v>
      </c>
      <c r="C99" s="41" t="s">
        <v>313</v>
      </c>
      <c r="D99" s="43">
        <v>269251</v>
      </c>
      <c r="E99" s="45"/>
      <c r="F99" s="301" t="s">
        <v>1182</v>
      </c>
      <c r="G99" s="103" t="s">
        <v>340</v>
      </c>
      <c r="H99" s="103"/>
      <c r="I99" s="47"/>
      <c r="J99" s="47"/>
      <c r="K99" s="103" t="s">
        <v>340</v>
      </c>
      <c r="L99" s="103"/>
      <c r="M99" s="47"/>
    </row>
    <row r="100" spans="1:25" ht="15.75" thickBot="1">
      <c r="A100" s="13"/>
      <c r="B100" s="40"/>
      <c r="C100" s="54"/>
      <c r="D100" s="55"/>
      <c r="E100" s="56"/>
      <c r="F100" s="301"/>
      <c r="G100" s="103"/>
      <c r="H100" s="103"/>
      <c r="I100" s="47"/>
      <c r="J100" s="47"/>
      <c r="K100" s="103"/>
      <c r="L100" s="103"/>
      <c r="M100" s="47"/>
    </row>
    <row r="101" spans="1:25" ht="15.75" thickTop="1">
      <c r="A101" s="13"/>
      <c r="B101" s="50" t="s">
        <v>42</v>
      </c>
      <c r="C101" s="303" t="s">
        <v>313</v>
      </c>
      <c r="D101" s="304">
        <v>4983706</v>
      </c>
      <c r="E101" s="198"/>
      <c r="F101" s="24"/>
      <c r="G101" s="101" t="s">
        <v>313</v>
      </c>
      <c r="H101" s="51">
        <v>17928676</v>
      </c>
      <c r="I101" s="24"/>
      <c r="J101" s="305" t="s">
        <v>1183</v>
      </c>
      <c r="K101" s="101" t="s">
        <v>313</v>
      </c>
      <c r="L101" s="51">
        <v>22912382</v>
      </c>
      <c r="M101" s="24"/>
    </row>
    <row r="102" spans="1:25" ht="15.75" thickBot="1">
      <c r="A102" s="13"/>
      <c r="B102" s="50"/>
      <c r="C102" s="239"/>
      <c r="D102" s="241"/>
      <c r="E102" s="85"/>
      <c r="F102" s="24"/>
      <c r="G102" s="239"/>
      <c r="H102" s="241"/>
      <c r="I102" s="85"/>
      <c r="J102" s="305"/>
      <c r="K102" s="239"/>
      <c r="L102" s="241"/>
      <c r="M102" s="85"/>
    </row>
    <row r="103" spans="1:25" ht="15.75" thickTop="1">
      <c r="A103" s="13"/>
      <c r="B103" s="138"/>
      <c r="C103" s="138"/>
      <c r="D103" s="138"/>
      <c r="E103" s="138"/>
      <c r="F103" s="138"/>
      <c r="G103" s="138"/>
      <c r="H103" s="138"/>
      <c r="I103" s="138"/>
      <c r="J103" s="138"/>
      <c r="K103" s="138"/>
      <c r="L103" s="138"/>
      <c r="M103" s="138"/>
      <c r="N103" s="138"/>
      <c r="O103" s="138"/>
      <c r="P103" s="138"/>
      <c r="Q103" s="138"/>
      <c r="R103" s="138"/>
      <c r="S103" s="138"/>
      <c r="T103" s="138"/>
      <c r="U103" s="138"/>
      <c r="V103" s="138"/>
      <c r="W103" s="138"/>
      <c r="X103" s="138"/>
      <c r="Y103" s="138"/>
    </row>
    <row r="104" spans="1:25">
      <c r="A104" s="13"/>
      <c r="B104" s="16"/>
      <c r="C104" s="16"/>
    </row>
    <row r="105" spans="1:25" ht="48">
      <c r="A105" s="13"/>
      <c r="B105" s="123">
        <v>-1</v>
      </c>
      <c r="C105" s="124" t="s">
        <v>1184</v>
      </c>
    </row>
    <row r="106" spans="1:25">
      <c r="A106" s="13"/>
      <c r="B106" s="16"/>
      <c r="C106" s="16"/>
    </row>
    <row r="107" spans="1:25" ht="60">
      <c r="A107" s="13"/>
      <c r="B107" s="123">
        <v>-2</v>
      </c>
      <c r="C107" s="124" t="s">
        <v>1185</v>
      </c>
    </row>
    <row r="108" spans="1:25">
      <c r="A108" s="13"/>
      <c r="B108" s="16"/>
      <c r="C108" s="16"/>
    </row>
    <row r="109" spans="1:25">
      <c r="A109" s="13"/>
      <c r="B109" s="123">
        <v>-3</v>
      </c>
      <c r="C109" s="124" t="s">
        <v>1186</v>
      </c>
    </row>
    <row r="110" spans="1:25">
      <c r="A110" s="13"/>
      <c r="B110" s="37"/>
      <c r="C110" s="37"/>
      <c r="D110" s="37"/>
      <c r="E110" s="37"/>
    </row>
    <row r="111" spans="1:25">
      <c r="A111" s="13"/>
      <c r="B111" s="16"/>
      <c r="C111" s="16"/>
      <c r="D111" s="16"/>
      <c r="E111" s="16"/>
    </row>
    <row r="112" spans="1:25" ht="15.75" thickBot="1">
      <c r="A112" s="13"/>
      <c r="B112" s="99"/>
      <c r="C112" s="39" t="s">
        <v>571</v>
      </c>
      <c r="D112" s="39"/>
      <c r="E112" s="39"/>
    </row>
    <row r="113" spans="1:25">
      <c r="A113" s="13"/>
      <c r="B113" s="40" t="s">
        <v>96</v>
      </c>
      <c r="C113" s="41" t="s">
        <v>313</v>
      </c>
      <c r="D113" s="43">
        <v>205395</v>
      </c>
      <c r="E113" s="45"/>
    </row>
    <row r="114" spans="1:25">
      <c r="A114" s="13"/>
      <c r="B114" s="40"/>
      <c r="C114" s="48"/>
      <c r="D114" s="49"/>
      <c r="E114" s="47"/>
    </row>
    <row r="115" spans="1:25">
      <c r="A115" s="13"/>
      <c r="B115" s="50" t="s">
        <v>97</v>
      </c>
      <c r="C115" s="51">
        <v>47735</v>
      </c>
      <c r="D115" s="51"/>
      <c r="E115" s="24"/>
    </row>
    <row r="116" spans="1:25">
      <c r="A116" s="13"/>
      <c r="B116" s="50"/>
      <c r="C116" s="51"/>
      <c r="D116" s="51"/>
      <c r="E116" s="24"/>
    </row>
    <row r="117" spans="1:25">
      <c r="A117" s="13"/>
      <c r="B117" s="33" t="s">
        <v>1187</v>
      </c>
      <c r="C117" s="103" t="s">
        <v>1188</v>
      </c>
      <c r="D117" s="103"/>
      <c r="E117" s="31" t="s">
        <v>374</v>
      </c>
    </row>
    <row r="118" spans="1:25">
      <c r="A118" s="13"/>
      <c r="B118" s="50" t="s">
        <v>1189</v>
      </c>
      <c r="C118" s="146">
        <v>374</v>
      </c>
      <c r="D118" s="146"/>
      <c r="E118" s="24"/>
    </row>
    <row r="119" spans="1:25" ht="15.75" thickBot="1">
      <c r="A119" s="13"/>
      <c r="B119" s="50"/>
      <c r="C119" s="150"/>
      <c r="D119" s="150"/>
      <c r="E119" s="53"/>
    </row>
    <row r="120" spans="1:25">
      <c r="A120" s="13"/>
      <c r="B120" s="40" t="s">
        <v>1190</v>
      </c>
      <c r="C120" s="41" t="s">
        <v>313</v>
      </c>
      <c r="D120" s="43">
        <v>248118</v>
      </c>
      <c r="E120" s="45"/>
    </row>
    <row r="121" spans="1:25" ht="15.75" thickBot="1">
      <c r="A121" s="13"/>
      <c r="B121" s="40"/>
      <c r="C121" s="54"/>
      <c r="D121" s="55"/>
      <c r="E121" s="56"/>
    </row>
    <row r="122" spans="1:25" ht="15.75" thickTop="1">
      <c r="A122" s="13"/>
      <c r="B122" s="138"/>
      <c r="C122" s="138"/>
      <c r="D122" s="138"/>
      <c r="E122" s="138"/>
      <c r="F122" s="138"/>
      <c r="G122" s="138"/>
      <c r="H122" s="138"/>
      <c r="I122" s="138"/>
      <c r="J122" s="138"/>
      <c r="K122" s="138"/>
      <c r="L122" s="138"/>
      <c r="M122" s="138"/>
      <c r="N122" s="138"/>
      <c r="O122" s="138"/>
      <c r="P122" s="138"/>
      <c r="Q122" s="138"/>
      <c r="R122" s="138"/>
      <c r="S122" s="138"/>
      <c r="T122" s="138"/>
      <c r="U122" s="138"/>
      <c r="V122" s="138"/>
      <c r="W122" s="138"/>
      <c r="X122" s="138"/>
      <c r="Y122" s="138"/>
    </row>
    <row r="123" spans="1:25">
      <c r="A123" s="13"/>
      <c r="B123" s="16"/>
      <c r="C123" s="16"/>
    </row>
    <row r="124" spans="1:25" ht="48">
      <c r="A124" s="13"/>
      <c r="B124" s="123">
        <v>-4</v>
      </c>
      <c r="C124" s="124" t="s">
        <v>1191</v>
      </c>
    </row>
    <row r="125" spans="1:25">
      <c r="A125" s="13"/>
      <c r="B125" s="16"/>
      <c r="C125" s="16"/>
    </row>
    <row r="126" spans="1:25" ht="60">
      <c r="A126" s="13"/>
      <c r="B126" s="123">
        <v>-5</v>
      </c>
      <c r="C126" s="124" t="s">
        <v>1192</v>
      </c>
    </row>
    <row r="127" spans="1:25">
      <c r="A127" s="13"/>
      <c r="B127" s="37"/>
      <c r="C127" s="37"/>
      <c r="D127" s="37"/>
      <c r="E127" s="37"/>
    </row>
    <row r="128" spans="1:25">
      <c r="A128" s="13"/>
      <c r="B128" s="16"/>
      <c r="C128" s="16"/>
      <c r="D128" s="16"/>
      <c r="E128" s="16"/>
    </row>
    <row r="129" spans="1:25" ht="15.75" thickBot="1">
      <c r="A129" s="13"/>
      <c r="B129" s="20"/>
      <c r="C129" s="39" t="s">
        <v>571</v>
      </c>
      <c r="D129" s="39"/>
      <c r="E129" s="39"/>
    </row>
    <row r="130" spans="1:25">
      <c r="A130" s="13"/>
      <c r="B130" s="40" t="s">
        <v>1181</v>
      </c>
      <c r="C130" s="41" t="s">
        <v>313</v>
      </c>
      <c r="D130" s="43">
        <v>269251</v>
      </c>
      <c r="E130" s="45"/>
    </row>
    <row r="131" spans="1:25">
      <c r="A131" s="13"/>
      <c r="B131" s="40"/>
      <c r="C131" s="48"/>
      <c r="D131" s="49"/>
      <c r="E131" s="47"/>
    </row>
    <row r="132" spans="1:25">
      <c r="A132" s="13"/>
      <c r="B132" s="35" t="s">
        <v>103</v>
      </c>
      <c r="C132" s="146" t="s">
        <v>1193</v>
      </c>
      <c r="D132" s="146"/>
      <c r="E132" s="99" t="s">
        <v>374</v>
      </c>
    </row>
    <row r="133" spans="1:25" ht="25.5">
      <c r="A133" s="13"/>
      <c r="B133" s="30" t="s">
        <v>1194</v>
      </c>
      <c r="C133" s="103" t="s">
        <v>1069</v>
      </c>
      <c r="D133" s="103"/>
      <c r="E133" s="31" t="s">
        <v>374</v>
      </c>
    </row>
    <row r="134" spans="1:25" ht="26.25">
      <c r="A134" s="13"/>
      <c r="B134" s="20" t="s">
        <v>1195</v>
      </c>
      <c r="C134" s="146" t="s">
        <v>1196</v>
      </c>
      <c r="D134" s="146"/>
      <c r="E134" s="99" t="s">
        <v>374</v>
      </c>
    </row>
    <row r="135" spans="1:25" ht="15.75" thickBot="1">
      <c r="A135" s="13"/>
      <c r="B135" s="30" t="s">
        <v>156</v>
      </c>
      <c r="C135" s="148" t="s">
        <v>1197</v>
      </c>
      <c r="D135" s="148"/>
      <c r="E135" s="31" t="s">
        <v>374</v>
      </c>
    </row>
    <row r="136" spans="1:25">
      <c r="A136" s="13"/>
      <c r="B136" s="50" t="s">
        <v>113</v>
      </c>
      <c r="C136" s="238" t="s">
        <v>313</v>
      </c>
      <c r="D136" s="240">
        <v>72169</v>
      </c>
      <c r="E136" s="68"/>
    </row>
    <row r="137" spans="1:25" ht="15.75" thickBot="1">
      <c r="A137" s="13"/>
      <c r="B137" s="50"/>
      <c r="C137" s="239"/>
      <c r="D137" s="241"/>
      <c r="E137" s="85"/>
    </row>
    <row r="138" spans="1:25" ht="15.75" thickTop="1">
      <c r="A138" s="13"/>
      <c r="B138" s="138"/>
      <c r="C138" s="138"/>
      <c r="D138" s="138"/>
      <c r="E138" s="138"/>
      <c r="F138" s="138"/>
      <c r="G138" s="138"/>
      <c r="H138" s="138"/>
      <c r="I138" s="138"/>
      <c r="J138" s="138"/>
      <c r="K138" s="138"/>
      <c r="L138" s="138"/>
      <c r="M138" s="138"/>
      <c r="N138" s="138"/>
      <c r="O138" s="138"/>
      <c r="P138" s="138"/>
      <c r="Q138" s="138"/>
      <c r="R138" s="138"/>
      <c r="S138" s="138"/>
      <c r="T138" s="138"/>
      <c r="U138" s="138"/>
      <c r="V138" s="138"/>
      <c r="W138" s="138"/>
      <c r="X138" s="138"/>
      <c r="Y138" s="138"/>
    </row>
    <row r="139" spans="1:25">
      <c r="A139" s="13"/>
      <c r="B139" s="16"/>
      <c r="C139" s="16"/>
    </row>
    <row r="140" spans="1:25" ht="36">
      <c r="A140" s="13"/>
      <c r="B140" s="123">
        <v>-6</v>
      </c>
      <c r="C140" s="124" t="s">
        <v>1198</v>
      </c>
    </row>
    <row r="141" spans="1:25">
      <c r="A141" s="13"/>
      <c r="B141" s="16"/>
      <c r="C141" s="16"/>
    </row>
    <row r="142" spans="1:25" ht="72">
      <c r="A142" s="13"/>
      <c r="B142" s="123">
        <v>-7</v>
      </c>
      <c r="C142" s="124" t="s">
        <v>1199</v>
      </c>
    </row>
    <row r="143" spans="1:25">
      <c r="A143" s="13"/>
      <c r="B143" s="24" t="s">
        <v>1221</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row>
    <row r="144" spans="1:25">
      <c r="A144" s="13"/>
      <c r="B144" s="138"/>
      <c r="C144" s="138"/>
      <c r="D144" s="138"/>
      <c r="E144" s="138"/>
      <c r="F144" s="138"/>
      <c r="G144" s="138"/>
      <c r="H144" s="138"/>
      <c r="I144" s="138"/>
      <c r="J144" s="138"/>
      <c r="K144" s="138"/>
      <c r="L144" s="138"/>
      <c r="M144" s="138"/>
      <c r="N144" s="138"/>
      <c r="O144" s="138"/>
      <c r="P144" s="138"/>
      <c r="Q144" s="138"/>
      <c r="R144" s="138"/>
      <c r="S144" s="138"/>
      <c r="T144" s="138"/>
      <c r="U144" s="138"/>
      <c r="V144" s="138"/>
      <c r="W144" s="138"/>
      <c r="X144" s="138"/>
      <c r="Y144" s="138"/>
    </row>
    <row r="145" spans="1:13">
      <c r="A145" s="13"/>
      <c r="B145" s="37"/>
      <c r="C145" s="37"/>
      <c r="D145" s="37"/>
      <c r="E145" s="37"/>
      <c r="F145" s="37"/>
      <c r="G145" s="37"/>
      <c r="H145" s="37"/>
      <c r="I145" s="37"/>
      <c r="J145" s="37"/>
      <c r="K145" s="37"/>
      <c r="L145" s="37"/>
      <c r="M145" s="37"/>
    </row>
    <row r="146" spans="1:13">
      <c r="A146" s="13"/>
      <c r="B146" s="16"/>
      <c r="C146" s="16"/>
      <c r="D146" s="16"/>
      <c r="E146" s="16"/>
      <c r="F146" s="16"/>
      <c r="G146" s="16"/>
      <c r="H146" s="16"/>
      <c r="I146" s="16"/>
      <c r="J146" s="16"/>
      <c r="K146" s="16"/>
      <c r="L146" s="16"/>
      <c r="M146" s="16"/>
    </row>
    <row r="147" spans="1:13">
      <c r="A147" s="13"/>
      <c r="B147" s="159"/>
      <c r="C147" s="160" t="s">
        <v>1159</v>
      </c>
      <c r="D147" s="160"/>
      <c r="E147" s="160"/>
      <c r="F147" s="160"/>
      <c r="G147" s="160"/>
      <c r="H147" s="160"/>
      <c r="I147" s="160"/>
      <c r="J147" s="160"/>
      <c r="K147" s="160"/>
      <c r="L147" s="160"/>
      <c r="M147" s="160"/>
    </row>
    <row r="148" spans="1:13" ht="15.75" thickBot="1">
      <c r="A148" s="13"/>
      <c r="B148" s="159"/>
      <c r="C148" s="158" t="s">
        <v>364</v>
      </c>
      <c r="D148" s="158"/>
      <c r="E148" s="158"/>
      <c r="F148" s="158"/>
      <c r="G148" s="158"/>
      <c r="H148" s="158"/>
      <c r="I148" s="158"/>
      <c r="J148" s="158"/>
      <c r="K148" s="158"/>
      <c r="L148" s="158"/>
      <c r="M148" s="158"/>
    </row>
    <row r="149" spans="1:13">
      <c r="A149" s="13"/>
      <c r="B149" s="159"/>
      <c r="C149" s="161" t="s">
        <v>127</v>
      </c>
      <c r="D149" s="161"/>
      <c r="E149" s="161"/>
      <c r="F149" s="68"/>
      <c r="G149" s="161" t="s">
        <v>1174</v>
      </c>
      <c r="H149" s="161"/>
      <c r="I149" s="161"/>
      <c r="J149" s="68"/>
      <c r="K149" s="161" t="s">
        <v>324</v>
      </c>
      <c r="L149" s="161"/>
      <c r="M149" s="161"/>
    </row>
    <row r="150" spans="1:13">
      <c r="A150" s="13"/>
      <c r="B150" s="159"/>
      <c r="C150" s="160" t="s">
        <v>1163</v>
      </c>
      <c r="D150" s="160"/>
      <c r="E150" s="160"/>
      <c r="F150" s="24"/>
      <c r="G150" s="160" t="s">
        <v>1175</v>
      </c>
      <c r="H150" s="160"/>
      <c r="I150" s="160"/>
      <c r="J150" s="24"/>
      <c r="K150" s="160"/>
      <c r="L150" s="160"/>
      <c r="M150" s="160"/>
    </row>
    <row r="151" spans="1:13" ht="15.75" thickBot="1">
      <c r="A151" s="13"/>
      <c r="B151" s="159"/>
      <c r="C151" s="158" t="s">
        <v>1164</v>
      </c>
      <c r="D151" s="158"/>
      <c r="E151" s="158"/>
      <c r="F151" s="24"/>
      <c r="G151" s="158" t="s">
        <v>1176</v>
      </c>
      <c r="H151" s="158"/>
      <c r="I151" s="158"/>
      <c r="J151" s="24"/>
      <c r="K151" s="158"/>
      <c r="L151" s="158"/>
      <c r="M151" s="158"/>
    </row>
    <row r="152" spans="1:13">
      <c r="A152" s="13"/>
      <c r="B152" s="183" t="s">
        <v>1177</v>
      </c>
      <c r="C152" s="163" t="s">
        <v>313</v>
      </c>
      <c r="D152" s="165">
        <v>1337366</v>
      </c>
      <c r="E152" s="45"/>
      <c r="F152" s="47"/>
      <c r="G152" s="163" t="s">
        <v>313</v>
      </c>
      <c r="H152" s="167" t="s">
        <v>1222</v>
      </c>
      <c r="I152" s="163" t="s">
        <v>374</v>
      </c>
      <c r="J152" s="309" t="s">
        <v>516</v>
      </c>
      <c r="K152" s="163" t="s">
        <v>313</v>
      </c>
      <c r="L152" s="165">
        <v>1309073</v>
      </c>
      <c r="M152" s="45"/>
    </row>
    <row r="153" spans="1:13">
      <c r="A153" s="13"/>
      <c r="B153" s="183"/>
      <c r="C153" s="169"/>
      <c r="D153" s="170"/>
      <c r="E153" s="47"/>
      <c r="F153" s="47"/>
      <c r="G153" s="169"/>
      <c r="H153" s="171"/>
      <c r="I153" s="169"/>
      <c r="J153" s="309"/>
      <c r="K153" s="169"/>
      <c r="L153" s="170"/>
      <c r="M153" s="47"/>
    </row>
    <row r="154" spans="1:13">
      <c r="A154" s="13"/>
      <c r="B154" s="184" t="s">
        <v>1168</v>
      </c>
      <c r="C154" s="172">
        <v>582038</v>
      </c>
      <c r="D154" s="172"/>
      <c r="E154" s="24"/>
      <c r="F154" s="24"/>
      <c r="G154" s="172">
        <v>40564</v>
      </c>
      <c r="H154" s="172"/>
      <c r="I154" s="24"/>
      <c r="J154" s="310" t="s">
        <v>531</v>
      </c>
      <c r="K154" s="172">
        <v>622602</v>
      </c>
      <c r="L154" s="172"/>
      <c r="M154" s="24"/>
    </row>
    <row r="155" spans="1:13">
      <c r="A155" s="13"/>
      <c r="B155" s="184"/>
      <c r="C155" s="172"/>
      <c r="D155" s="172"/>
      <c r="E155" s="24"/>
      <c r="F155" s="24"/>
      <c r="G155" s="172"/>
      <c r="H155" s="172"/>
      <c r="I155" s="24"/>
      <c r="J155" s="310"/>
      <c r="K155" s="172"/>
      <c r="L155" s="172"/>
      <c r="M155" s="24"/>
    </row>
    <row r="156" spans="1:13">
      <c r="A156" s="13"/>
      <c r="B156" s="183" t="s">
        <v>1179</v>
      </c>
      <c r="C156" s="170">
        <v>40614</v>
      </c>
      <c r="D156" s="170"/>
      <c r="E156" s="47"/>
      <c r="F156" s="47"/>
      <c r="G156" s="170">
        <v>91559</v>
      </c>
      <c r="H156" s="170"/>
      <c r="I156" s="47"/>
      <c r="J156" s="309" t="s">
        <v>532</v>
      </c>
      <c r="K156" s="170">
        <v>132173</v>
      </c>
      <c r="L156" s="170"/>
      <c r="M156" s="47"/>
    </row>
    <row r="157" spans="1:13">
      <c r="A157" s="13"/>
      <c r="B157" s="183"/>
      <c r="C157" s="170"/>
      <c r="D157" s="170"/>
      <c r="E157" s="47"/>
      <c r="F157" s="47"/>
      <c r="G157" s="170"/>
      <c r="H157" s="170"/>
      <c r="I157" s="47"/>
      <c r="J157" s="309"/>
      <c r="K157" s="170"/>
      <c r="L157" s="170"/>
      <c r="M157" s="47"/>
    </row>
    <row r="158" spans="1:13" ht="15.75" thickBot="1">
      <c r="A158" s="13"/>
      <c r="B158" s="124" t="s">
        <v>1170</v>
      </c>
      <c r="C158" s="277" t="s">
        <v>1218</v>
      </c>
      <c r="D158" s="277"/>
      <c r="E158" s="276" t="s">
        <v>374</v>
      </c>
      <c r="F158" s="20"/>
      <c r="G158" s="174" t="s">
        <v>1223</v>
      </c>
      <c r="H158" s="174"/>
      <c r="I158" s="152" t="s">
        <v>374</v>
      </c>
      <c r="J158" s="20"/>
      <c r="K158" s="174" t="s">
        <v>1073</v>
      </c>
      <c r="L158" s="174"/>
      <c r="M158" s="152" t="s">
        <v>374</v>
      </c>
    </row>
    <row r="159" spans="1:13">
      <c r="A159" s="13"/>
      <c r="B159" s="183" t="s">
        <v>1181</v>
      </c>
      <c r="C159" s="163" t="s">
        <v>313</v>
      </c>
      <c r="D159" s="165">
        <v>792478</v>
      </c>
      <c r="E159" s="45"/>
      <c r="F159" s="309" t="s">
        <v>1224</v>
      </c>
      <c r="G159" s="171" t="s">
        <v>340</v>
      </c>
      <c r="H159" s="171"/>
      <c r="I159" s="47"/>
      <c r="J159" s="47"/>
      <c r="K159" s="171" t="s">
        <v>340</v>
      </c>
      <c r="L159" s="171"/>
      <c r="M159" s="47"/>
    </row>
    <row r="160" spans="1:13" ht="15.75" thickBot="1">
      <c r="A160" s="13"/>
      <c r="B160" s="183"/>
      <c r="C160" s="177"/>
      <c r="D160" s="178"/>
      <c r="E160" s="56"/>
      <c r="F160" s="309"/>
      <c r="G160" s="171"/>
      <c r="H160" s="171"/>
      <c r="I160" s="47"/>
      <c r="J160" s="47"/>
      <c r="K160" s="171"/>
      <c r="L160" s="171"/>
      <c r="M160" s="47"/>
    </row>
    <row r="161" spans="1:25" ht="15.75" thickTop="1">
      <c r="A161" s="13"/>
      <c r="B161" s="184" t="s">
        <v>42</v>
      </c>
      <c r="C161" s="299" t="s">
        <v>313</v>
      </c>
      <c r="D161" s="300">
        <v>5127153</v>
      </c>
      <c r="E161" s="198"/>
      <c r="F161" s="24"/>
      <c r="G161" s="159" t="s">
        <v>313</v>
      </c>
      <c r="H161" s="172">
        <v>16162184</v>
      </c>
      <c r="I161" s="24"/>
      <c r="J161" s="310" t="s">
        <v>1225</v>
      </c>
      <c r="K161" s="159" t="s">
        <v>313</v>
      </c>
      <c r="L161" s="172">
        <v>21289337</v>
      </c>
      <c r="M161" s="24"/>
    </row>
    <row r="162" spans="1:25" ht="15.75" thickBot="1">
      <c r="A162" s="13"/>
      <c r="B162" s="184"/>
      <c r="C162" s="190"/>
      <c r="D162" s="192"/>
      <c r="E162" s="85"/>
      <c r="F162" s="24"/>
      <c r="G162" s="190"/>
      <c r="H162" s="192"/>
      <c r="I162" s="85"/>
      <c r="J162" s="310"/>
      <c r="K162" s="190"/>
      <c r="L162" s="192"/>
      <c r="M162" s="85"/>
    </row>
    <row r="163" spans="1:25" ht="15.75" thickTop="1">
      <c r="A163" s="13"/>
      <c r="B163" s="138"/>
      <c r="C163" s="138"/>
      <c r="D163" s="138"/>
      <c r="E163" s="138"/>
      <c r="F163" s="138"/>
      <c r="G163" s="138"/>
      <c r="H163" s="138"/>
      <c r="I163" s="138"/>
      <c r="J163" s="138"/>
      <c r="K163" s="138"/>
      <c r="L163" s="138"/>
      <c r="M163" s="138"/>
      <c r="N163" s="138"/>
      <c r="O163" s="138"/>
      <c r="P163" s="138"/>
      <c r="Q163" s="138"/>
      <c r="R163" s="138"/>
      <c r="S163" s="138"/>
      <c r="T163" s="138"/>
      <c r="U163" s="138"/>
      <c r="V163" s="138"/>
      <c r="W163" s="138"/>
      <c r="X163" s="138"/>
      <c r="Y163" s="138"/>
    </row>
    <row r="164" spans="1:25">
      <c r="A164" s="13"/>
      <c r="B164" s="16"/>
      <c r="C164" s="16"/>
    </row>
    <row r="165" spans="1:25" ht="48">
      <c r="A165" s="13"/>
      <c r="B165" s="123">
        <v>-1</v>
      </c>
      <c r="C165" s="179" t="s">
        <v>1184</v>
      </c>
    </row>
    <row r="166" spans="1:25">
      <c r="A166" s="13"/>
      <c r="B166" s="16"/>
      <c r="C166" s="16"/>
    </row>
    <row r="167" spans="1:25" ht="84">
      <c r="A167" s="13"/>
      <c r="B167" s="123">
        <v>-2</v>
      </c>
      <c r="C167" s="179" t="s">
        <v>1226</v>
      </c>
    </row>
    <row r="168" spans="1:25">
      <c r="A168" s="13"/>
      <c r="B168" s="16"/>
      <c r="C168" s="16"/>
    </row>
    <row r="169" spans="1:25">
      <c r="A169" s="13"/>
      <c r="B169" s="123">
        <v>-3</v>
      </c>
      <c r="C169" s="179" t="s">
        <v>1227</v>
      </c>
    </row>
    <row r="170" spans="1:25">
      <c r="A170" s="13"/>
      <c r="B170" s="37"/>
      <c r="C170" s="37"/>
      <c r="D170" s="37"/>
      <c r="E170" s="37"/>
    </row>
    <row r="171" spans="1:25">
      <c r="A171" s="13"/>
      <c r="B171" s="16"/>
      <c r="C171" s="16"/>
      <c r="D171" s="16"/>
      <c r="E171" s="16"/>
    </row>
    <row r="172" spans="1:25">
      <c r="A172" s="13"/>
      <c r="B172" s="159"/>
      <c r="C172" s="160" t="s">
        <v>359</v>
      </c>
      <c r="D172" s="160"/>
      <c r="E172" s="160"/>
    </row>
    <row r="173" spans="1:25" ht="15.75" thickBot="1">
      <c r="A173" s="13"/>
      <c r="B173" s="159"/>
      <c r="C173" s="158" t="s">
        <v>364</v>
      </c>
      <c r="D173" s="158"/>
      <c r="E173" s="158"/>
    </row>
    <row r="174" spans="1:25">
      <c r="A174" s="13"/>
      <c r="B174" s="183" t="s">
        <v>96</v>
      </c>
      <c r="C174" s="163" t="s">
        <v>313</v>
      </c>
      <c r="D174" s="165">
        <v>48103</v>
      </c>
      <c r="E174" s="45"/>
    </row>
    <row r="175" spans="1:25">
      <c r="A175" s="13"/>
      <c r="B175" s="183"/>
      <c r="C175" s="169"/>
      <c r="D175" s="170"/>
      <c r="E175" s="47"/>
    </row>
    <row r="176" spans="1:25">
      <c r="A176" s="13"/>
      <c r="B176" s="184" t="s">
        <v>97</v>
      </c>
      <c r="C176" s="172">
        <v>47861</v>
      </c>
      <c r="D176" s="172"/>
      <c r="E176" s="24"/>
    </row>
    <row r="177" spans="1:25">
      <c r="A177" s="13"/>
      <c r="B177" s="184"/>
      <c r="C177" s="172"/>
      <c r="D177" s="172"/>
      <c r="E177" s="24"/>
    </row>
    <row r="178" spans="1:25">
      <c r="A178" s="13"/>
      <c r="B178" s="155" t="s">
        <v>1228</v>
      </c>
      <c r="C178" s="171" t="s">
        <v>1229</v>
      </c>
      <c r="D178" s="171"/>
      <c r="E178" s="156" t="s">
        <v>374</v>
      </c>
    </row>
    <row r="179" spans="1:25">
      <c r="A179" s="13"/>
      <c r="B179" s="184" t="s">
        <v>509</v>
      </c>
      <c r="C179" s="174">
        <v>438</v>
      </c>
      <c r="D179" s="174"/>
      <c r="E179" s="24"/>
    </row>
    <row r="180" spans="1:25">
      <c r="A180" s="13"/>
      <c r="B180" s="184"/>
      <c r="C180" s="174"/>
      <c r="D180" s="174"/>
      <c r="E180" s="24"/>
    </row>
    <row r="181" spans="1:25" ht="15.75" thickBot="1">
      <c r="A181" s="13"/>
      <c r="B181" s="180" t="s">
        <v>428</v>
      </c>
      <c r="C181" s="186" t="s">
        <v>1230</v>
      </c>
      <c r="D181" s="186"/>
      <c r="E181" s="156" t="s">
        <v>374</v>
      </c>
    </row>
    <row r="182" spans="1:25">
      <c r="A182" s="13"/>
      <c r="B182" s="184" t="s">
        <v>1190</v>
      </c>
      <c r="C182" s="189" t="s">
        <v>313</v>
      </c>
      <c r="D182" s="191">
        <v>91559</v>
      </c>
      <c r="E182" s="68"/>
    </row>
    <row r="183" spans="1:25" ht="15.75" thickBot="1">
      <c r="A183" s="13"/>
      <c r="B183" s="184"/>
      <c r="C183" s="190"/>
      <c r="D183" s="192"/>
      <c r="E183" s="85"/>
    </row>
    <row r="184" spans="1:25" ht="15.75" thickTop="1">
      <c r="A184" s="13"/>
      <c r="B184" s="138"/>
      <c r="C184" s="138"/>
      <c r="D184" s="138"/>
      <c r="E184" s="138"/>
      <c r="F184" s="138"/>
      <c r="G184" s="138"/>
      <c r="H184" s="138"/>
      <c r="I184" s="138"/>
      <c r="J184" s="138"/>
      <c r="K184" s="138"/>
      <c r="L184" s="138"/>
      <c r="M184" s="138"/>
      <c r="N184" s="138"/>
      <c r="O184" s="138"/>
      <c r="P184" s="138"/>
      <c r="Q184" s="138"/>
      <c r="R184" s="138"/>
      <c r="S184" s="138"/>
      <c r="T184" s="138"/>
      <c r="U184" s="138"/>
      <c r="V184" s="138"/>
      <c r="W184" s="138"/>
      <c r="X184" s="138"/>
      <c r="Y184" s="138"/>
    </row>
    <row r="185" spans="1:25">
      <c r="A185" s="13"/>
      <c r="B185" s="16"/>
      <c r="C185" s="16"/>
    </row>
    <row r="186" spans="1:25" ht="48">
      <c r="A186" s="13"/>
      <c r="B186" s="123">
        <v>-4</v>
      </c>
      <c r="C186" s="124" t="s">
        <v>1231</v>
      </c>
    </row>
    <row r="187" spans="1:25">
      <c r="A187" s="13"/>
      <c r="B187" s="16"/>
      <c r="C187" s="16"/>
    </row>
    <row r="188" spans="1:25" ht="60">
      <c r="A188" s="13"/>
      <c r="B188" s="123">
        <v>-5</v>
      </c>
      <c r="C188" s="124" t="s">
        <v>1192</v>
      </c>
    </row>
    <row r="189" spans="1:25">
      <c r="A189" s="13"/>
      <c r="B189" s="37"/>
      <c r="C189" s="37"/>
      <c r="D189" s="37"/>
      <c r="E189" s="37"/>
    </row>
    <row r="190" spans="1:25">
      <c r="A190" s="13"/>
      <c r="B190" s="16"/>
      <c r="C190" s="16"/>
      <c r="D190" s="16"/>
      <c r="E190" s="16"/>
    </row>
    <row r="191" spans="1:25">
      <c r="A191" s="13"/>
      <c r="B191" s="159"/>
      <c r="C191" s="160" t="s">
        <v>359</v>
      </c>
      <c r="D191" s="160"/>
      <c r="E191" s="160"/>
    </row>
    <row r="192" spans="1:25" ht="15.75" thickBot="1">
      <c r="A192" s="13"/>
      <c r="B192" s="159"/>
      <c r="C192" s="158" t="s">
        <v>364</v>
      </c>
      <c r="D192" s="158"/>
      <c r="E192" s="158"/>
    </row>
    <row r="193" spans="1:25">
      <c r="A193" s="13"/>
      <c r="B193" s="183" t="s">
        <v>1181</v>
      </c>
      <c r="C193" s="163" t="s">
        <v>313</v>
      </c>
      <c r="D193" s="165">
        <v>792478</v>
      </c>
      <c r="E193" s="45"/>
    </row>
    <row r="194" spans="1:25">
      <c r="A194" s="13"/>
      <c r="B194" s="183"/>
      <c r="C194" s="169"/>
      <c r="D194" s="170"/>
      <c r="E194" s="47"/>
    </row>
    <row r="195" spans="1:25">
      <c r="A195" s="13"/>
      <c r="B195" s="124" t="s">
        <v>103</v>
      </c>
      <c r="C195" s="174" t="s">
        <v>1232</v>
      </c>
      <c r="D195" s="174"/>
      <c r="E195" s="152" t="s">
        <v>374</v>
      </c>
    </row>
    <row r="196" spans="1:25" ht="24">
      <c r="A196" s="13"/>
      <c r="B196" s="180" t="s">
        <v>1194</v>
      </c>
      <c r="C196" s="171" t="s">
        <v>1070</v>
      </c>
      <c r="D196" s="171"/>
      <c r="E196" s="156" t="s">
        <v>374</v>
      </c>
    </row>
    <row r="197" spans="1:25" ht="24.75">
      <c r="A197" s="13"/>
      <c r="B197" s="57" t="s">
        <v>1233</v>
      </c>
      <c r="C197" s="174" t="s">
        <v>1234</v>
      </c>
      <c r="D197" s="174"/>
      <c r="E197" s="152" t="s">
        <v>374</v>
      </c>
    </row>
    <row r="198" spans="1:25" ht="15.75" thickBot="1">
      <c r="A198" s="13"/>
      <c r="B198" s="180" t="s">
        <v>156</v>
      </c>
      <c r="C198" s="186" t="s">
        <v>1235</v>
      </c>
      <c r="D198" s="186"/>
      <c r="E198" s="156" t="s">
        <v>374</v>
      </c>
    </row>
    <row r="199" spans="1:25">
      <c r="A199" s="13"/>
      <c r="B199" s="184" t="s">
        <v>113</v>
      </c>
      <c r="C199" s="189" t="s">
        <v>313</v>
      </c>
      <c r="D199" s="191">
        <v>248978</v>
      </c>
      <c r="E199" s="68"/>
    </row>
    <row r="200" spans="1:25" ht="15.75" thickBot="1">
      <c r="A200" s="13"/>
      <c r="B200" s="184"/>
      <c r="C200" s="190"/>
      <c r="D200" s="192"/>
      <c r="E200" s="85"/>
    </row>
    <row r="201" spans="1:25" ht="15.75" thickTop="1">
      <c r="A201" s="13"/>
      <c r="B201" s="138"/>
      <c r="C201" s="138"/>
      <c r="D201" s="138"/>
      <c r="E201" s="138"/>
      <c r="F201" s="138"/>
      <c r="G201" s="138"/>
      <c r="H201" s="138"/>
      <c r="I201" s="138"/>
      <c r="J201" s="138"/>
      <c r="K201" s="138"/>
      <c r="L201" s="138"/>
      <c r="M201" s="138"/>
      <c r="N201" s="138"/>
      <c r="O201" s="138"/>
      <c r="P201" s="138"/>
      <c r="Q201" s="138"/>
      <c r="R201" s="138"/>
      <c r="S201" s="138"/>
      <c r="T201" s="138"/>
      <c r="U201" s="138"/>
      <c r="V201" s="138"/>
      <c r="W201" s="138"/>
      <c r="X201" s="138"/>
      <c r="Y201" s="138"/>
    </row>
    <row r="202" spans="1:25">
      <c r="A202" s="13"/>
      <c r="B202" s="16"/>
      <c r="C202" s="16"/>
    </row>
    <row r="203" spans="1:25" ht="36">
      <c r="A203" s="13"/>
      <c r="B203" s="123">
        <v>-6</v>
      </c>
      <c r="C203" s="179" t="s">
        <v>1198</v>
      </c>
    </row>
    <row r="204" spans="1:25">
      <c r="A204" s="13"/>
      <c r="B204" s="16"/>
      <c r="C204" s="16"/>
    </row>
    <row r="205" spans="1:25" ht="72">
      <c r="A205" s="13"/>
      <c r="B205" s="123">
        <v>-7</v>
      </c>
      <c r="C205" s="179" t="s">
        <v>1236</v>
      </c>
    </row>
    <row r="206" spans="1:25" ht="15" customHeight="1">
      <c r="A206" s="13" t="s">
        <v>1355</v>
      </c>
      <c r="B206" s="12" t="s">
        <v>6</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c r="A207" s="13"/>
      <c r="B207" s="24" t="s">
        <v>1237</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row>
    <row r="208" spans="1:25">
      <c r="A208" s="13"/>
      <c r="B208" s="138"/>
      <c r="C208" s="138"/>
      <c r="D208" s="138"/>
      <c r="E208" s="138"/>
      <c r="F208" s="138"/>
      <c r="G208" s="138"/>
      <c r="H208" s="138"/>
      <c r="I208" s="138"/>
      <c r="J208" s="138"/>
      <c r="K208" s="138"/>
      <c r="L208" s="138"/>
      <c r="M208" s="138"/>
      <c r="N208" s="138"/>
      <c r="O208" s="138"/>
      <c r="P208" s="138"/>
      <c r="Q208" s="138"/>
      <c r="R208" s="138"/>
      <c r="S208" s="138"/>
      <c r="T208" s="138"/>
      <c r="U208" s="138"/>
      <c r="V208" s="138"/>
      <c r="W208" s="138"/>
      <c r="X208" s="138"/>
      <c r="Y208" s="138"/>
    </row>
    <row r="209" spans="1:25">
      <c r="A209" s="13"/>
      <c r="B209" s="37"/>
      <c r="C209" s="37"/>
      <c r="D209" s="37"/>
      <c r="E209" s="37"/>
      <c r="F209" s="37"/>
      <c r="G209" s="37"/>
      <c r="H209" s="37"/>
      <c r="I209" s="37"/>
      <c r="J209" s="37"/>
      <c r="K209" s="37"/>
      <c r="L209" s="37"/>
      <c r="M209" s="37"/>
      <c r="N209" s="37"/>
      <c r="O209" s="37"/>
      <c r="P209" s="37"/>
      <c r="Q209" s="37"/>
      <c r="R209" s="37"/>
      <c r="S209" s="37"/>
      <c r="T209" s="37"/>
      <c r="U209" s="37"/>
      <c r="V209" s="37"/>
      <c r="W209" s="37"/>
      <c r="X209" s="37"/>
      <c r="Y209" s="37"/>
    </row>
    <row r="210" spans="1:25">
      <c r="A210" s="13"/>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row>
    <row r="211" spans="1:25">
      <c r="A211" s="13"/>
      <c r="B211" s="159"/>
      <c r="C211" s="160" t="s">
        <v>359</v>
      </c>
      <c r="D211" s="160"/>
      <c r="E211" s="160"/>
      <c r="F211" s="160"/>
      <c r="G211" s="160"/>
      <c r="H211" s="160"/>
      <c r="I211" s="160"/>
      <c r="J211" s="160"/>
      <c r="K211" s="160"/>
      <c r="L211" s="160"/>
      <c r="M211" s="160"/>
      <c r="N211" s="160"/>
      <c r="O211" s="160"/>
      <c r="P211" s="160"/>
      <c r="Q211" s="160"/>
      <c r="R211" s="160"/>
      <c r="S211" s="160"/>
      <c r="T211" s="160"/>
      <c r="U211" s="160"/>
      <c r="V211" s="160"/>
      <c r="W211" s="160"/>
      <c r="X211" s="160"/>
      <c r="Y211" s="160"/>
    </row>
    <row r="212" spans="1:25" ht="15.75" thickBot="1">
      <c r="A212" s="13"/>
      <c r="B212" s="159"/>
      <c r="C212" s="158" t="s">
        <v>364</v>
      </c>
      <c r="D212" s="158"/>
      <c r="E212" s="158"/>
      <c r="F212" s="158"/>
      <c r="G212" s="158"/>
      <c r="H212" s="158"/>
      <c r="I212" s="158"/>
      <c r="J212" s="158"/>
      <c r="K212" s="158"/>
      <c r="L212" s="158"/>
      <c r="M212" s="158"/>
      <c r="N212" s="158"/>
      <c r="O212" s="158"/>
      <c r="P212" s="158"/>
      <c r="Q212" s="158"/>
      <c r="R212" s="158"/>
      <c r="S212" s="158"/>
      <c r="T212" s="158"/>
      <c r="U212" s="158"/>
      <c r="V212" s="158"/>
      <c r="W212" s="158"/>
      <c r="X212" s="158"/>
      <c r="Y212" s="158"/>
    </row>
    <row r="213" spans="1:25" ht="15.75" thickBot="1">
      <c r="A213" s="13"/>
      <c r="B213" s="152"/>
      <c r="C213" s="182" t="s">
        <v>1238</v>
      </c>
      <c r="D213" s="182"/>
      <c r="E213" s="182"/>
      <c r="F213" s="182"/>
      <c r="G213" s="182"/>
      <c r="H213" s="182"/>
      <c r="I213" s="182"/>
      <c r="J213" s="182"/>
      <c r="K213" s="182"/>
      <c r="L213" s="182"/>
      <c r="M213" s="182"/>
      <c r="N213" s="20"/>
      <c r="O213" s="182" t="s">
        <v>1239</v>
      </c>
      <c r="P213" s="182"/>
      <c r="Q213" s="182"/>
      <c r="R213" s="182"/>
      <c r="S213" s="182"/>
      <c r="T213" s="182"/>
      <c r="U213" s="182"/>
      <c r="V213" s="182"/>
      <c r="W213" s="182"/>
      <c r="X213" s="182"/>
      <c r="Y213" s="182"/>
    </row>
    <row r="214" spans="1:25" ht="15.75" thickBot="1">
      <c r="A214" s="13"/>
      <c r="B214" s="152"/>
      <c r="C214" s="182" t="s">
        <v>1201</v>
      </c>
      <c r="D214" s="182"/>
      <c r="E214" s="182"/>
      <c r="F214" s="20"/>
      <c r="G214" s="182" t="s">
        <v>1202</v>
      </c>
      <c r="H214" s="182"/>
      <c r="I214" s="182"/>
      <c r="J214" s="20"/>
      <c r="K214" s="182" t="s">
        <v>127</v>
      </c>
      <c r="L214" s="182"/>
      <c r="M214" s="182"/>
      <c r="N214" s="20"/>
      <c r="O214" s="182" t="s">
        <v>1201</v>
      </c>
      <c r="P214" s="182"/>
      <c r="Q214" s="182"/>
      <c r="R214" s="20"/>
      <c r="S214" s="182" t="s">
        <v>1202</v>
      </c>
      <c r="T214" s="182"/>
      <c r="U214" s="182"/>
      <c r="V214" s="20"/>
      <c r="W214" s="182" t="s">
        <v>127</v>
      </c>
      <c r="X214" s="182"/>
      <c r="Y214" s="182"/>
    </row>
    <row r="215" spans="1:25">
      <c r="A215" s="13"/>
      <c r="B215" s="180" t="s">
        <v>77</v>
      </c>
      <c r="C215" s="45"/>
      <c r="D215" s="45"/>
      <c r="E215" s="45"/>
      <c r="F215" s="33"/>
      <c r="G215" s="45"/>
      <c r="H215" s="45"/>
      <c r="I215" s="45"/>
      <c r="J215" s="33"/>
      <c r="K215" s="45"/>
      <c r="L215" s="45"/>
      <c r="M215" s="45"/>
      <c r="N215" s="33"/>
      <c r="O215" s="45"/>
      <c r="P215" s="45"/>
      <c r="Q215" s="45"/>
      <c r="R215" s="33"/>
      <c r="S215" s="45"/>
      <c r="T215" s="45"/>
      <c r="U215" s="45"/>
      <c r="V215" s="33"/>
      <c r="W215" s="45"/>
      <c r="X215" s="45"/>
      <c r="Y215" s="45"/>
    </row>
    <row r="216" spans="1:25">
      <c r="A216" s="13"/>
      <c r="B216" s="188" t="s">
        <v>1165</v>
      </c>
      <c r="C216" s="159" t="s">
        <v>313</v>
      </c>
      <c r="D216" s="172">
        <v>24617</v>
      </c>
      <c r="E216" s="24"/>
      <c r="F216" s="24"/>
      <c r="G216" s="159" t="s">
        <v>313</v>
      </c>
      <c r="H216" s="174" t="s">
        <v>336</v>
      </c>
      <c r="I216" s="24"/>
      <c r="J216" s="24"/>
      <c r="K216" s="159" t="s">
        <v>313</v>
      </c>
      <c r="L216" s="172">
        <v>24617</v>
      </c>
      <c r="M216" s="24"/>
      <c r="N216" s="24"/>
      <c r="O216" s="159" t="s">
        <v>313</v>
      </c>
      <c r="P216" s="172">
        <v>21677</v>
      </c>
      <c r="Q216" s="24"/>
      <c r="R216" s="24"/>
      <c r="S216" s="159" t="s">
        <v>313</v>
      </c>
      <c r="T216" s="174" t="s">
        <v>336</v>
      </c>
      <c r="U216" s="24"/>
      <c r="V216" s="24"/>
      <c r="W216" s="159" t="s">
        <v>313</v>
      </c>
      <c r="X216" s="172">
        <v>21677</v>
      </c>
      <c r="Y216" s="24"/>
    </row>
    <row r="217" spans="1:25">
      <c r="A217" s="13"/>
      <c r="B217" s="188"/>
      <c r="C217" s="159"/>
      <c r="D217" s="172"/>
      <c r="E217" s="24"/>
      <c r="F217" s="24"/>
      <c r="G217" s="159"/>
      <c r="H217" s="174"/>
      <c r="I217" s="24"/>
      <c r="J217" s="24"/>
      <c r="K217" s="159"/>
      <c r="L217" s="172"/>
      <c r="M217" s="24"/>
      <c r="N217" s="24"/>
      <c r="O217" s="159"/>
      <c r="P217" s="172"/>
      <c r="Q217" s="24"/>
      <c r="R217" s="24"/>
      <c r="S217" s="159"/>
      <c r="T217" s="174"/>
      <c r="U217" s="24"/>
      <c r="V217" s="24"/>
      <c r="W217" s="159"/>
      <c r="X217" s="172"/>
      <c r="Y217" s="24"/>
    </row>
    <row r="218" spans="1:25">
      <c r="A218" s="13"/>
      <c r="B218" s="176" t="s">
        <v>79</v>
      </c>
      <c r="C218" s="170">
        <v>66272</v>
      </c>
      <c r="D218" s="170"/>
      <c r="E218" s="47"/>
      <c r="F218" s="47"/>
      <c r="G218" s="171" t="s">
        <v>336</v>
      </c>
      <c r="H218" s="171"/>
      <c r="I218" s="47"/>
      <c r="J218" s="47"/>
      <c r="K218" s="170">
        <v>66272</v>
      </c>
      <c r="L218" s="170"/>
      <c r="M218" s="47"/>
      <c r="N218" s="47"/>
      <c r="O218" s="170">
        <v>84364</v>
      </c>
      <c r="P218" s="170"/>
      <c r="Q218" s="47"/>
      <c r="R218" s="47"/>
      <c r="S218" s="171" t="s">
        <v>336</v>
      </c>
      <c r="T218" s="171"/>
      <c r="U218" s="47"/>
      <c r="V218" s="47"/>
      <c r="W218" s="170">
        <v>84364</v>
      </c>
      <c r="X218" s="170"/>
      <c r="Y218" s="47"/>
    </row>
    <row r="219" spans="1:25">
      <c r="A219" s="13"/>
      <c r="B219" s="176"/>
      <c r="C219" s="170"/>
      <c r="D219" s="170"/>
      <c r="E219" s="47"/>
      <c r="F219" s="47"/>
      <c r="G219" s="171"/>
      <c r="H219" s="171"/>
      <c r="I219" s="47"/>
      <c r="J219" s="47"/>
      <c r="K219" s="170"/>
      <c r="L219" s="170"/>
      <c r="M219" s="47"/>
      <c r="N219" s="47"/>
      <c r="O219" s="170"/>
      <c r="P219" s="170"/>
      <c r="Q219" s="47"/>
      <c r="R219" s="47"/>
      <c r="S219" s="171"/>
      <c r="T219" s="171"/>
      <c r="U219" s="47"/>
      <c r="V219" s="47"/>
      <c r="W219" s="170"/>
      <c r="X219" s="170"/>
      <c r="Y219" s="47"/>
    </row>
    <row r="220" spans="1:25">
      <c r="A220" s="13"/>
      <c r="B220" s="181" t="s">
        <v>1203</v>
      </c>
      <c r="C220" s="24"/>
      <c r="D220" s="24"/>
      <c r="E220" s="24"/>
      <c r="F220" s="20"/>
      <c r="G220" s="24"/>
      <c r="H220" s="24"/>
      <c r="I220" s="24"/>
      <c r="J220" s="20"/>
      <c r="K220" s="24"/>
      <c r="L220" s="24"/>
      <c r="M220" s="24"/>
      <c r="N220" s="20"/>
      <c r="O220" s="24"/>
      <c r="P220" s="24"/>
      <c r="Q220" s="24"/>
      <c r="R220" s="20"/>
      <c r="S220" s="24"/>
      <c r="T220" s="24"/>
      <c r="U220" s="24"/>
      <c r="V220" s="20"/>
      <c r="W220" s="24"/>
      <c r="X220" s="24"/>
      <c r="Y220" s="24"/>
    </row>
    <row r="221" spans="1:25">
      <c r="A221" s="13"/>
      <c r="B221" s="306" t="s">
        <v>1240</v>
      </c>
      <c r="C221" s="171" t="s">
        <v>336</v>
      </c>
      <c r="D221" s="171"/>
      <c r="E221" s="47"/>
      <c r="F221" s="47"/>
      <c r="G221" s="170">
        <v>697614</v>
      </c>
      <c r="H221" s="170"/>
      <c r="I221" s="47"/>
      <c r="J221" s="47"/>
      <c r="K221" s="170">
        <v>697614</v>
      </c>
      <c r="L221" s="170"/>
      <c r="M221" s="47"/>
      <c r="N221" s="47"/>
      <c r="O221" s="171" t="s">
        <v>336</v>
      </c>
      <c r="P221" s="171"/>
      <c r="Q221" s="47"/>
      <c r="R221" s="47"/>
      <c r="S221" s="170">
        <v>73247</v>
      </c>
      <c r="T221" s="170"/>
      <c r="U221" s="47"/>
      <c r="V221" s="47"/>
      <c r="W221" s="170">
        <v>73247</v>
      </c>
      <c r="X221" s="170"/>
      <c r="Y221" s="47"/>
    </row>
    <row r="222" spans="1:25">
      <c r="A222" s="13"/>
      <c r="B222" s="306"/>
      <c r="C222" s="171"/>
      <c r="D222" s="171"/>
      <c r="E222" s="47"/>
      <c r="F222" s="47"/>
      <c r="G222" s="170"/>
      <c r="H222" s="170"/>
      <c r="I222" s="47"/>
      <c r="J222" s="47"/>
      <c r="K222" s="170"/>
      <c r="L222" s="170"/>
      <c r="M222" s="47"/>
      <c r="N222" s="47"/>
      <c r="O222" s="171"/>
      <c r="P222" s="171"/>
      <c r="Q222" s="47"/>
      <c r="R222" s="47"/>
      <c r="S222" s="170"/>
      <c r="T222" s="170"/>
      <c r="U222" s="47"/>
      <c r="V222" s="47"/>
      <c r="W222" s="170"/>
      <c r="X222" s="170"/>
      <c r="Y222" s="47"/>
    </row>
    <row r="223" spans="1:25">
      <c r="A223" s="13"/>
      <c r="B223" s="307" t="s">
        <v>1207</v>
      </c>
      <c r="C223" s="174" t="s">
        <v>336</v>
      </c>
      <c r="D223" s="174"/>
      <c r="E223" s="24"/>
      <c r="F223" s="24"/>
      <c r="G223" s="172">
        <v>293379</v>
      </c>
      <c r="H223" s="172"/>
      <c r="I223" s="24"/>
      <c r="J223" s="24"/>
      <c r="K223" s="172">
        <v>293379</v>
      </c>
      <c r="L223" s="172"/>
      <c r="M223" s="24"/>
      <c r="N223" s="24"/>
      <c r="O223" s="172">
        <v>9051</v>
      </c>
      <c r="P223" s="172"/>
      <c r="Q223" s="24"/>
      <c r="R223" s="24"/>
      <c r="S223" s="172">
        <v>51477</v>
      </c>
      <c r="T223" s="172"/>
      <c r="U223" s="24"/>
      <c r="V223" s="24"/>
      <c r="W223" s="172">
        <v>60528</v>
      </c>
      <c r="X223" s="172"/>
      <c r="Y223" s="24"/>
    </row>
    <row r="224" spans="1:25" ht="15.75" thickBot="1">
      <c r="A224" s="13"/>
      <c r="B224" s="307"/>
      <c r="C224" s="277"/>
      <c r="D224" s="277"/>
      <c r="E224" s="53"/>
      <c r="F224" s="24"/>
      <c r="G224" s="173"/>
      <c r="H224" s="173"/>
      <c r="I224" s="53"/>
      <c r="J224" s="24"/>
      <c r="K224" s="173"/>
      <c r="L224" s="173"/>
      <c r="M224" s="53"/>
      <c r="N224" s="24"/>
      <c r="O224" s="173"/>
      <c r="P224" s="173"/>
      <c r="Q224" s="53"/>
      <c r="R224" s="24"/>
      <c r="S224" s="173"/>
      <c r="T224" s="173"/>
      <c r="U224" s="53"/>
      <c r="V224" s="24"/>
      <c r="W224" s="173"/>
      <c r="X224" s="173"/>
      <c r="Y224" s="53"/>
    </row>
    <row r="225" spans="1:25">
      <c r="A225" s="13"/>
      <c r="B225" s="176" t="s">
        <v>81</v>
      </c>
      <c r="C225" s="165">
        <v>90889</v>
      </c>
      <c r="D225" s="165"/>
      <c r="E225" s="45"/>
      <c r="F225" s="47"/>
      <c r="G225" s="165">
        <v>990993</v>
      </c>
      <c r="H225" s="165"/>
      <c r="I225" s="45"/>
      <c r="J225" s="47"/>
      <c r="K225" s="165">
        <v>1081882</v>
      </c>
      <c r="L225" s="165"/>
      <c r="M225" s="45"/>
      <c r="N225" s="47"/>
      <c r="O225" s="165">
        <v>115092</v>
      </c>
      <c r="P225" s="165"/>
      <c r="Q225" s="45"/>
      <c r="R225" s="47"/>
      <c r="S225" s="165">
        <v>124724</v>
      </c>
      <c r="T225" s="165"/>
      <c r="U225" s="45"/>
      <c r="V225" s="47"/>
      <c r="W225" s="165">
        <v>239816</v>
      </c>
      <c r="X225" s="165"/>
      <c r="Y225" s="45"/>
    </row>
    <row r="226" spans="1:25">
      <c r="A226" s="13"/>
      <c r="B226" s="176"/>
      <c r="C226" s="170"/>
      <c r="D226" s="170"/>
      <c r="E226" s="47"/>
      <c r="F226" s="47"/>
      <c r="G226" s="170"/>
      <c r="H226" s="170"/>
      <c r="I226" s="47"/>
      <c r="J226" s="47"/>
      <c r="K226" s="170"/>
      <c r="L226" s="170"/>
      <c r="M226" s="47"/>
      <c r="N226" s="47"/>
      <c r="O226" s="170"/>
      <c r="P226" s="170"/>
      <c r="Q226" s="47"/>
      <c r="R226" s="47"/>
      <c r="S226" s="170"/>
      <c r="T226" s="170"/>
      <c r="U226" s="47"/>
      <c r="V226" s="47"/>
      <c r="W226" s="170"/>
      <c r="X226" s="170"/>
      <c r="Y226" s="47"/>
    </row>
    <row r="227" spans="1:25">
      <c r="A227" s="13"/>
      <c r="B227" s="138" t="s">
        <v>1241</v>
      </c>
      <c r="C227" s="172">
        <v>35747</v>
      </c>
      <c r="D227" s="172"/>
      <c r="E227" s="24"/>
      <c r="F227" s="24"/>
      <c r="G227" s="172">
        <v>387821</v>
      </c>
      <c r="H227" s="172"/>
      <c r="I227" s="24"/>
      <c r="J227" s="24"/>
      <c r="K227" s="172">
        <v>423568</v>
      </c>
      <c r="L227" s="172"/>
      <c r="M227" s="24"/>
      <c r="N227" s="24"/>
      <c r="O227" s="172">
        <v>45356</v>
      </c>
      <c r="P227" s="172"/>
      <c r="Q227" s="24"/>
      <c r="R227" s="24"/>
      <c r="S227" s="172">
        <v>35343</v>
      </c>
      <c r="T227" s="172"/>
      <c r="U227" s="24"/>
      <c r="V227" s="24"/>
      <c r="W227" s="172">
        <v>80699</v>
      </c>
      <c r="X227" s="172"/>
      <c r="Y227" s="24"/>
    </row>
    <row r="228" spans="1:25">
      <c r="A228" s="13"/>
      <c r="B228" s="138"/>
      <c r="C228" s="172"/>
      <c r="D228" s="172"/>
      <c r="E228" s="24"/>
      <c r="F228" s="24"/>
      <c r="G228" s="172"/>
      <c r="H228" s="172"/>
      <c r="I228" s="24"/>
      <c r="J228" s="24"/>
      <c r="K228" s="172"/>
      <c r="L228" s="172"/>
      <c r="M228" s="24"/>
      <c r="N228" s="24"/>
      <c r="O228" s="172"/>
      <c r="P228" s="172"/>
      <c r="Q228" s="24"/>
      <c r="R228" s="24"/>
      <c r="S228" s="172"/>
      <c r="T228" s="172"/>
      <c r="U228" s="24"/>
      <c r="V228" s="24"/>
      <c r="W228" s="172"/>
      <c r="X228" s="172"/>
      <c r="Y228" s="24"/>
    </row>
    <row r="229" spans="1:25">
      <c r="A229" s="13"/>
      <c r="B229" s="162" t="s">
        <v>1242</v>
      </c>
      <c r="C229" s="170">
        <v>21967</v>
      </c>
      <c r="D229" s="170"/>
      <c r="E229" s="47"/>
      <c r="F229" s="47"/>
      <c r="G229" s="171" t="s">
        <v>336</v>
      </c>
      <c r="H229" s="171"/>
      <c r="I229" s="47"/>
      <c r="J229" s="47"/>
      <c r="K229" s="170">
        <v>21967</v>
      </c>
      <c r="L229" s="170"/>
      <c r="M229" s="47"/>
      <c r="N229" s="47"/>
      <c r="O229" s="170">
        <v>38323</v>
      </c>
      <c r="P229" s="170"/>
      <c r="Q229" s="47"/>
      <c r="R229" s="47"/>
      <c r="S229" s="171" t="s">
        <v>336</v>
      </c>
      <c r="T229" s="171"/>
      <c r="U229" s="47"/>
      <c r="V229" s="47"/>
      <c r="W229" s="170">
        <v>38323</v>
      </c>
      <c r="X229" s="170"/>
      <c r="Y229" s="47"/>
    </row>
    <row r="230" spans="1:25" ht="15.75" thickBot="1">
      <c r="A230" s="13"/>
      <c r="B230" s="162"/>
      <c r="C230" s="185"/>
      <c r="D230" s="185"/>
      <c r="E230" s="79"/>
      <c r="F230" s="47"/>
      <c r="G230" s="186"/>
      <c r="H230" s="186"/>
      <c r="I230" s="79"/>
      <c r="J230" s="47"/>
      <c r="K230" s="185"/>
      <c r="L230" s="185"/>
      <c r="M230" s="79"/>
      <c r="N230" s="47"/>
      <c r="O230" s="185"/>
      <c r="P230" s="185"/>
      <c r="Q230" s="79"/>
      <c r="R230" s="47"/>
      <c r="S230" s="186"/>
      <c r="T230" s="186"/>
      <c r="U230" s="79"/>
      <c r="V230" s="47"/>
      <c r="W230" s="185"/>
      <c r="X230" s="185"/>
      <c r="Y230" s="79"/>
    </row>
    <row r="231" spans="1:25">
      <c r="A231" s="13"/>
      <c r="B231" s="188" t="s">
        <v>94</v>
      </c>
      <c r="C231" s="191">
        <v>57714</v>
      </c>
      <c r="D231" s="191"/>
      <c r="E231" s="68"/>
      <c r="F231" s="24"/>
      <c r="G231" s="191">
        <v>387821</v>
      </c>
      <c r="H231" s="191"/>
      <c r="I231" s="68"/>
      <c r="J231" s="24"/>
      <c r="K231" s="191">
        <v>445535</v>
      </c>
      <c r="L231" s="191"/>
      <c r="M231" s="68"/>
      <c r="N231" s="24"/>
      <c r="O231" s="191">
        <v>83679</v>
      </c>
      <c r="P231" s="191"/>
      <c r="Q231" s="68"/>
      <c r="R231" s="24"/>
      <c r="S231" s="191">
        <v>35343</v>
      </c>
      <c r="T231" s="191"/>
      <c r="U231" s="68"/>
      <c r="V231" s="24"/>
      <c r="W231" s="191">
        <v>119022</v>
      </c>
      <c r="X231" s="191"/>
      <c r="Y231" s="68"/>
    </row>
    <row r="232" spans="1:25" ht="15.75" thickBot="1">
      <c r="A232" s="13"/>
      <c r="B232" s="188"/>
      <c r="C232" s="173"/>
      <c r="D232" s="173"/>
      <c r="E232" s="53"/>
      <c r="F232" s="24"/>
      <c r="G232" s="173"/>
      <c r="H232" s="173"/>
      <c r="I232" s="53"/>
      <c r="J232" s="24"/>
      <c r="K232" s="173"/>
      <c r="L232" s="173"/>
      <c r="M232" s="53"/>
      <c r="N232" s="24"/>
      <c r="O232" s="173"/>
      <c r="P232" s="173"/>
      <c r="Q232" s="53"/>
      <c r="R232" s="24"/>
      <c r="S232" s="173"/>
      <c r="T232" s="173"/>
      <c r="U232" s="53"/>
      <c r="V232" s="24"/>
      <c r="W232" s="173"/>
      <c r="X232" s="173"/>
      <c r="Y232" s="53"/>
    </row>
    <row r="233" spans="1:25">
      <c r="A233" s="13"/>
      <c r="B233" s="183" t="s">
        <v>1169</v>
      </c>
      <c r="C233" s="165">
        <v>1632</v>
      </c>
      <c r="D233" s="165"/>
      <c r="E233" s="45"/>
      <c r="F233" s="47"/>
      <c r="G233" s="165">
        <v>22551</v>
      </c>
      <c r="H233" s="165"/>
      <c r="I233" s="45"/>
      <c r="J233" s="47"/>
      <c r="K233" s="165">
        <v>24183</v>
      </c>
      <c r="L233" s="165"/>
      <c r="M233" s="45"/>
      <c r="N233" s="47"/>
      <c r="O233" s="165">
        <v>4455</v>
      </c>
      <c r="P233" s="165"/>
      <c r="Q233" s="45"/>
      <c r="R233" s="47"/>
      <c r="S233" s="165">
        <v>10962</v>
      </c>
      <c r="T233" s="165"/>
      <c r="U233" s="45"/>
      <c r="V233" s="47"/>
      <c r="W233" s="165">
        <v>15417</v>
      </c>
      <c r="X233" s="165"/>
      <c r="Y233" s="45"/>
    </row>
    <row r="234" spans="1:25">
      <c r="A234" s="13"/>
      <c r="B234" s="183"/>
      <c r="C234" s="170"/>
      <c r="D234" s="170"/>
      <c r="E234" s="47"/>
      <c r="F234" s="47"/>
      <c r="G234" s="170"/>
      <c r="H234" s="170"/>
      <c r="I234" s="47"/>
      <c r="J234" s="47"/>
      <c r="K234" s="170"/>
      <c r="L234" s="170"/>
      <c r="M234" s="47"/>
      <c r="N234" s="47"/>
      <c r="O234" s="170"/>
      <c r="P234" s="170"/>
      <c r="Q234" s="47"/>
      <c r="R234" s="47"/>
      <c r="S234" s="170"/>
      <c r="T234" s="170"/>
      <c r="U234" s="47"/>
      <c r="V234" s="47"/>
      <c r="W234" s="170"/>
      <c r="X234" s="170"/>
      <c r="Y234" s="47"/>
    </row>
    <row r="235" spans="1:25">
      <c r="A235" s="13"/>
      <c r="B235" s="184" t="s">
        <v>1170</v>
      </c>
      <c r="C235" s="174" t="s">
        <v>336</v>
      </c>
      <c r="D235" s="174"/>
      <c r="E235" s="24"/>
      <c r="F235" s="24"/>
      <c r="G235" s="174" t="s">
        <v>336</v>
      </c>
      <c r="H235" s="174"/>
      <c r="I235" s="24"/>
      <c r="J235" s="24"/>
      <c r="K235" s="174" t="s">
        <v>336</v>
      </c>
      <c r="L235" s="174"/>
      <c r="M235" s="24"/>
      <c r="N235" s="24"/>
      <c r="O235" s="174" t="s">
        <v>1218</v>
      </c>
      <c r="P235" s="174"/>
      <c r="Q235" s="159" t="s">
        <v>374</v>
      </c>
      <c r="R235" s="24"/>
      <c r="S235" s="174" t="s">
        <v>336</v>
      </c>
      <c r="T235" s="174"/>
      <c r="U235" s="24"/>
      <c r="V235" s="24"/>
      <c r="W235" s="174" t="s">
        <v>1218</v>
      </c>
      <c r="X235" s="174"/>
      <c r="Y235" s="159" t="s">
        <v>374</v>
      </c>
    </row>
    <row r="236" spans="1:25" ht="15.75" thickBot="1">
      <c r="A236" s="13"/>
      <c r="B236" s="184"/>
      <c r="C236" s="277"/>
      <c r="D236" s="277"/>
      <c r="E236" s="53"/>
      <c r="F236" s="24"/>
      <c r="G236" s="277"/>
      <c r="H236" s="277"/>
      <c r="I236" s="53"/>
      <c r="J236" s="24"/>
      <c r="K236" s="277"/>
      <c r="L236" s="277"/>
      <c r="M236" s="53"/>
      <c r="N236" s="24"/>
      <c r="O236" s="277"/>
      <c r="P236" s="277"/>
      <c r="Q236" s="297"/>
      <c r="R236" s="24"/>
      <c r="S236" s="277"/>
      <c r="T236" s="277"/>
      <c r="U236" s="53"/>
      <c r="V236" s="24"/>
      <c r="W236" s="277"/>
      <c r="X236" s="277"/>
      <c r="Y236" s="297"/>
    </row>
    <row r="237" spans="1:25">
      <c r="A237" s="13"/>
      <c r="B237" s="183" t="s">
        <v>1243</v>
      </c>
      <c r="C237" s="163" t="s">
        <v>313</v>
      </c>
      <c r="D237" s="165">
        <v>34807</v>
      </c>
      <c r="E237" s="45"/>
      <c r="F237" s="47"/>
      <c r="G237" s="163" t="s">
        <v>313</v>
      </c>
      <c r="H237" s="165">
        <v>625723</v>
      </c>
      <c r="I237" s="45"/>
      <c r="J237" s="47"/>
      <c r="K237" s="163" t="s">
        <v>313</v>
      </c>
      <c r="L237" s="165">
        <v>660530</v>
      </c>
      <c r="M237" s="45"/>
      <c r="N237" s="47"/>
      <c r="O237" s="163" t="s">
        <v>313</v>
      </c>
      <c r="P237" s="165">
        <v>32404</v>
      </c>
      <c r="Q237" s="45"/>
      <c r="R237" s="47"/>
      <c r="S237" s="163" t="s">
        <v>313</v>
      </c>
      <c r="T237" s="165">
        <v>100343</v>
      </c>
      <c r="U237" s="45"/>
      <c r="V237" s="47"/>
      <c r="W237" s="163" t="s">
        <v>313</v>
      </c>
      <c r="X237" s="165">
        <v>132747</v>
      </c>
      <c r="Y237" s="45"/>
    </row>
    <row r="238" spans="1:25" ht="15.75" thickBot="1">
      <c r="A238" s="13"/>
      <c r="B238" s="183"/>
      <c r="C238" s="177"/>
      <c r="D238" s="178"/>
      <c r="E238" s="56"/>
      <c r="F238" s="47"/>
      <c r="G238" s="177"/>
      <c r="H238" s="178"/>
      <c r="I238" s="56"/>
      <c r="J238" s="47"/>
      <c r="K238" s="177"/>
      <c r="L238" s="178"/>
      <c r="M238" s="56"/>
      <c r="N238" s="47"/>
      <c r="O238" s="177"/>
      <c r="P238" s="178"/>
      <c r="Q238" s="56"/>
      <c r="R238" s="47"/>
      <c r="S238" s="177"/>
      <c r="T238" s="178"/>
      <c r="U238" s="56"/>
      <c r="V238" s="47"/>
      <c r="W238" s="177"/>
      <c r="X238" s="178"/>
      <c r="Y238" s="56"/>
    </row>
    <row r="239" spans="1:25" ht="15.75" thickTop="1">
      <c r="A239" s="13"/>
      <c r="B239" s="138"/>
      <c r="C239" s="138"/>
      <c r="D239" s="138"/>
      <c r="E239" s="138"/>
      <c r="F239" s="138"/>
      <c r="G239" s="138"/>
      <c r="H239" s="138"/>
      <c r="I239" s="138"/>
      <c r="J239" s="138"/>
      <c r="K239" s="138"/>
      <c r="L239" s="138"/>
      <c r="M239" s="138"/>
      <c r="N239" s="138"/>
      <c r="O239" s="138"/>
      <c r="P239" s="138"/>
      <c r="Q239" s="138"/>
      <c r="R239" s="138"/>
      <c r="S239" s="138"/>
      <c r="T239" s="138"/>
      <c r="U239" s="138"/>
      <c r="V239" s="138"/>
      <c r="W239" s="138"/>
      <c r="X239" s="138"/>
      <c r="Y239" s="138"/>
    </row>
    <row r="240" spans="1:25">
      <c r="A240" s="13"/>
      <c r="B240" s="16"/>
      <c r="C240" s="16"/>
    </row>
    <row r="241" spans="1:13" ht="24">
      <c r="A241" s="13"/>
      <c r="B241" s="123">
        <v>-1</v>
      </c>
      <c r="C241" s="179" t="s">
        <v>1220</v>
      </c>
    </row>
    <row r="242" spans="1:13">
      <c r="A242" s="13"/>
      <c r="B242" s="16"/>
      <c r="C242" s="16"/>
    </row>
    <row r="243" spans="1:13" ht="168">
      <c r="A243" s="13"/>
      <c r="B243" s="123">
        <v>-2</v>
      </c>
      <c r="C243" s="179" t="s">
        <v>1244</v>
      </c>
    </row>
    <row r="244" spans="1:13">
      <c r="A244" s="13"/>
      <c r="B244" s="16"/>
      <c r="C244" s="16"/>
    </row>
    <row r="245" spans="1:13" ht="60">
      <c r="A245" s="13"/>
      <c r="B245" s="123">
        <v>-3</v>
      </c>
      <c r="C245" s="179" t="s">
        <v>1245</v>
      </c>
    </row>
    <row r="246" spans="1:13">
      <c r="A246" s="13"/>
      <c r="B246" s="16"/>
      <c r="C246" s="16"/>
    </row>
    <row r="247" spans="1:13" ht="36">
      <c r="A247" s="13"/>
      <c r="B247" s="123">
        <v>-4</v>
      </c>
      <c r="C247" s="179" t="s">
        <v>1246</v>
      </c>
    </row>
    <row r="248" spans="1:13">
      <c r="A248" s="13"/>
      <c r="B248" s="37"/>
      <c r="C248" s="37"/>
      <c r="D248" s="37"/>
      <c r="E248" s="37"/>
      <c r="F248" s="37"/>
      <c r="G248" s="37"/>
      <c r="H248" s="37"/>
      <c r="I248" s="37"/>
      <c r="J248" s="37"/>
      <c r="K248" s="37"/>
      <c r="L248" s="37"/>
      <c r="M248" s="37"/>
    </row>
    <row r="249" spans="1:13">
      <c r="A249" s="13"/>
      <c r="B249" s="16"/>
      <c r="C249" s="16"/>
      <c r="D249" s="16"/>
      <c r="E249" s="16"/>
      <c r="F249" s="16"/>
      <c r="G249" s="16"/>
      <c r="H249" s="16"/>
      <c r="I249" s="16"/>
      <c r="J249" s="16"/>
      <c r="K249" s="16"/>
      <c r="L249" s="16"/>
      <c r="M249" s="16"/>
    </row>
    <row r="250" spans="1:13">
      <c r="A250" s="13"/>
      <c r="B250" s="101"/>
      <c r="C250" s="38" t="s">
        <v>359</v>
      </c>
      <c r="D250" s="38"/>
      <c r="E250" s="38"/>
      <c r="F250" s="38"/>
      <c r="G250" s="38"/>
      <c r="H250" s="38"/>
      <c r="I250" s="38"/>
      <c r="J250" s="38"/>
      <c r="K250" s="38"/>
      <c r="L250" s="38"/>
      <c r="M250" s="38"/>
    </row>
    <row r="251" spans="1:13" ht="15.75" thickBot="1">
      <c r="A251" s="13"/>
      <c r="B251" s="101"/>
      <c r="C251" s="39" t="s">
        <v>364</v>
      </c>
      <c r="D251" s="39"/>
      <c r="E251" s="39"/>
      <c r="F251" s="39"/>
      <c r="G251" s="39"/>
      <c r="H251" s="39"/>
      <c r="I251" s="39"/>
      <c r="J251" s="39"/>
      <c r="K251" s="39"/>
      <c r="L251" s="39"/>
      <c r="M251" s="39"/>
    </row>
    <row r="252" spans="1:13" ht="15.75" thickBot="1">
      <c r="A252" s="13"/>
      <c r="B252" s="99"/>
      <c r="C252" s="102" t="s">
        <v>528</v>
      </c>
      <c r="D252" s="102"/>
      <c r="E252" s="102"/>
      <c r="F252" s="102"/>
      <c r="G252" s="102"/>
      <c r="H252" s="102"/>
      <c r="I252" s="102"/>
      <c r="J252" s="102"/>
      <c r="K252" s="102"/>
      <c r="L252" s="102"/>
      <c r="M252" s="102"/>
    </row>
    <row r="253" spans="1:13" ht="15.75" thickBot="1">
      <c r="A253" s="13"/>
      <c r="B253" s="99"/>
      <c r="C253" s="102" t="s">
        <v>1201</v>
      </c>
      <c r="D253" s="102"/>
      <c r="E253" s="102"/>
      <c r="F253" s="20"/>
      <c r="G253" s="102" t="s">
        <v>1202</v>
      </c>
      <c r="H253" s="102"/>
      <c r="I253" s="102"/>
      <c r="J253" s="20"/>
      <c r="K253" s="102" t="s">
        <v>127</v>
      </c>
      <c r="L253" s="102"/>
      <c r="M253" s="102"/>
    </row>
    <row r="254" spans="1:13">
      <c r="A254" s="13"/>
      <c r="B254" s="30" t="s">
        <v>77</v>
      </c>
      <c r="C254" s="45"/>
      <c r="D254" s="45"/>
      <c r="E254" s="45"/>
      <c r="F254" s="33"/>
      <c r="G254" s="45"/>
      <c r="H254" s="45"/>
      <c r="I254" s="45"/>
      <c r="J254" s="33"/>
      <c r="K254" s="45"/>
      <c r="L254" s="45"/>
      <c r="M254" s="45"/>
    </row>
    <row r="255" spans="1:13">
      <c r="A255" s="13"/>
      <c r="B255" s="294" t="s">
        <v>1165</v>
      </c>
      <c r="C255" s="101" t="s">
        <v>313</v>
      </c>
      <c r="D255" s="51">
        <v>1125</v>
      </c>
      <c r="E255" s="24"/>
      <c r="F255" s="24"/>
      <c r="G255" s="101" t="s">
        <v>313</v>
      </c>
      <c r="H255" s="146" t="s">
        <v>336</v>
      </c>
      <c r="I255" s="24"/>
      <c r="J255" s="24"/>
      <c r="K255" s="101" t="s">
        <v>313</v>
      </c>
      <c r="L255" s="51">
        <v>1125</v>
      </c>
      <c r="M255" s="24"/>
    </row>
    <row r="256" spans="1:13">
      <c r="A256" s="13"/>
      <c r="B256" s="294"/>
      <c r="C256" s="101"/>
      <c r="D256" s="51"/>
      <c r="E256" s="24"/>
      <c r="F256" s="24"/>
      <c r="G256" s="101"/>
      <c r="H256" s="146"/>
      <c r="I256" s="24"/>
      <c r="J256" s="24"/>
      <c r="K256" s="101"/>
      <c r="L256" s="51"/>
      <c r="M256" s="24"/>
    </row>
    <row r="257" spans="1:13">
      <c r="A257" s="13"/>
      <c r="B257" s="144" t="s">
        <v>79</v>
      </c>
      <c r="C257" s="49">
        <v>13591</v>
      </c>
      <c r="D257" s="49"/>
      <c r="E257" s="47"/>
      <c r="F257" s="47"/>
      <c r="G257" s="103" t="s">
        <v>336</v>
      </c>
      <c r="H257" s="103"/>
      <c r="I257" s="47"/>
      <c r="J257" s="47"/>
      <c r="K257" s="49">
        <v>13591</v>
      </c>
      <c r="L257" s="49"/>
      <c r="M257" s="47"/>
    </row>
    <row r="258" spans="1:13">
      <c r="A258" s="13"/>
      <c r="B258" s="144"/>
      <c r="C258" s="49"/>
      <c r="D258" s="49"/>
      <c r="E258" s="47"/>
      <c r="F258" s="47"/>
      <c r="G258" s="103"/>
      <c r="H258" s="103"/>
      <c r="I258" s="47"/>
      <c r="J258" s="47"/>
      <c r="K258" s="49"/>
      <c r="L258" s="49"/>
      <c r="M258" s="47"/>
    </row>
    <row r="259" spans="1:13">
      <c r="A259" s="13"/>
      <c r="B259" s="294" t="s">
        <v>1203</v>
      </c>
      <c r="C259" s="24"/>
      <c r="D259" s="24"/>
      <c r="E259" s="24"/>
      <c r="F259" s="24"/>
      <c r="G259" s="24"/>
      <c r="H259" s="24"/>
      <c r="I259" s="24"/>
      <c r="J259" s="24"/>
      <c r="K259" s="24"/>
      <c r="L259" s="24"/>
      <c r="M259" s="24"/>
    </row>
    <row r="260" spans="1:13">
      <c r="A260" s="13"/>
      <c r="B260" s="294"/>
      <c r="C260" s="24"/>
      <c r="D260" s="24"/>
      <c r="E260" s="24"/>
      <c r="F260" s="24"/>
      <c r="G260" s="24"/>
      <c r="H260" s="24"/>
      <c r="I260" s="24"/>
      <c r="J260" s="24"/>
      <c r="K260" s="24"/>
      <c r="L260" s="24"/>
      <c r="M260" s="24"/>
    </row>
    <row r="261" spans="1:13">
      <c r="A261" s="13"/>
      <c r="B261" s="311" t="s">
        <v>1247</v>
      </c>
      <c r="C261" s="103" t="s">
        <v>336</v>
      </c>
      <c r="D261" s="103"/>
      <c r="E261" s="47"/>
      <c r="F261" s="47"/>
      <c r="G261" s="103">
        <v>598</v>
      </c>
      <c r="H261" s="103"/>
      <c r="I261" s="47"/>
      <c r="J261" s="47"/>
      <c r="K261" s="103">
        <v>598</v>
      </c>
      <c r="L261" s="103"/>
      <c r="M261" s="47"/>
    </row>
    <row r="262" spans="1:13">
      <c r="A262" s="13"/>
      <c r="B262" s="311"/>
      <c r="C262" s="103"/>
      <c r="D262" s="103"/>
      <c r="E262" s="47"/>
      <c r="F262" s="47"/>
      <c r="G262" s="103"/>
      <c r="H262" s="103"/>
      <c r="I262" s="47"/>
      <c r="J262" s="47"/>
      <c r="K262" s="103"/>
      <c r="L262" s="103"/>
      <c r="M262" s="47"/>
    </row>
    <row r="263" spans="1:13">
      <c r="A263" s="13"/>
      <c r="B263" s="312" t="s">
        <v>1207</v>
      </c>
      <c r="C263" s="146" t="s">
        <v>336</v>
      </c>
      <c r="D263" s="146"/>
      <c r="E263" s="24"/>
      <c r="F263" s="24"/>
      <c r="G263" s="146">
        <v>354</v>
      </c>
      <c r="H263" s="146"/>
      <c r="I263" s="24"/>
      <c r="J263" s="24"/>
      <c r="K263" s="146">
        <v>354</v>
      </c>
      <c r="L263" s="146"/>
      <c r="M263" s="24"/>
    </row>
    <row r="264" spans="1:13" ht="15.75" thickBot="1">
      <c r="A264" s="13"/>
      <c r="B264" s="312"/>
      <c r="C264" s="150"/>
      <c r="D264" s="150"/>
      <c r="E264" s="53"/>
      <c r="F264" s="24"/>
      <c r="G264" s="150"/>
      <c r="H264" s="150"/>
      <c r="I264" s="53"/>
      <c r="J264" s="24"/>
      <c r="K264" s="150"/>
      <c r="L264" s="150"/>
      <c r="M264" s="53"/>
    </row>
    <row r="265" spans="1:13">
      <c r="A265" s="13"/>
      <c r="B265" s="144" t="s">
        <v>81</v>
      </c>
      <c r="C265" s="43">
        <v>14716</v>
      </c>
      <c r="D265" s="43"/>
      <c r="E265" s="45"/>
      <c r="F265" s="47"/>
      <c r="G265" s="104">
        <v>952</v>
      </c>
      <c r="H265" s="104"/>
      <c r="I265" s="45"/>
      <c r="J265" s="47"/>
      <c r="K265" s="43">
        <v>15668</v>
      </c>
      <c r="L265" s="43"/>
      <c r="M265" s="45"/>
    </row>
    <row r="266" spans="1:13">
      <c r="A266" s="13"/>
      <c r="B266" s="144"/>
      <c r="C266" s="49"/>
      <c r="D266" s="49"/>
      <c r="E266" s="47"/>
      <c r="F266" s="47"/>
      <c r="G266" s="103"/>
      <c r="H266" s="103"/>
      <c r="I266" s="47"/>
      <c r="J266" s="47"/>
      <c r="K266" s="49"/>
      <c r="L266" s="49"/>
      <c r="M266" s="47"/>
    </row>
    <row r="267" spans="1:13">
      <c r="A267" s="13"/>
      <c r="B267" s="24" t="s">
        <v>1248</v>
      </c>
      <c r="C267" s="51">
        <v>9649</v>
      </c>
      <c r="D267" s="51"/>
      <c r="E267" s="24"/>
      <c r="F267" s="24"/>
      <c r="G267" s="146">
        <v>456</v>
      </c>
      <c r="H267" s="146"/>
      <c r="I267" s="24"/>
      <c r="J267" s="24"/>
      <c r="K267" s="51">
        <v>10105</v>
      </c>
      <c r="L267" s="51"/>
      <c r="M267" s="24"/>
    </row>
    <row r="268" spans="1:13">
      <c r="A268" s="13"/>
      <c r="B268" s="24"/>
      <c r="C268" s="51"/>
      <c r="D268" s="51"/>
      <c r="E268" s="24"/>
      <c r="F268" s="24"/>
      <c r="G268" s="146"/>
      <c r="H268" s="146"/>
      <c r="I268" s="24"/>
      <c r="J268" s="24"/>
      <c r="K268" s="51"/>
      <c r="L268" s="51"/>
      <c r="M268" s="24"/>
    </row>
    <row r="269" spans="1:13">
      <c r="A269" s="13"/>
      <c r="B269" s="47" t="s">
        <v>1249</v>
      </c>
      <c r="C269" s="49">
        <v>7376</v>
      </c>
      <c r="D269" s="49"/>
      <c r="E269" s="47"/>
      <c r="F269" s="47"/>
      <c r="G269" s="103" t="s">
        <v>336</v>
      </c>
      <c r="H269" s="103"/>
      <c r="I269" s="47"/>
      <c r="J269" s="47"/>
      <c r="K269" s="49">
        <v>7376</v>
      </c>
      <c r="L269" s="49"/>
      <c r="M269" s="47"/>
    </row>
    <row r="270" spans="1:13" ht="15.75" thickBot="1">
      <c r="A270" s="13"/>
      <c r="B270" s="47"/>
      <c r="C270" s="145"/>
      <c r="D270" s="145"/>
      <c r="E270" s="79"/>
      <c r="F270" s="47"/>
      <c r="G270" s="148"/>
      <c r="H270" s="148"/>
      <c r="I270" s="79"/>
      <c r="J270" s="47"/>
      <c r="K270" s="145"/>
      <c r="L270" s="145"/>
      <c r="M270" s="79"/>
    </row>
    <row r="271" spans="1:13">
      <c r="A271" s="13"/>
      <c r="B271" s="294" t="s">
        <v>94</v>
      </c>
      <c r="C271" s="240">
        <v>17025</v>
      </c>
      <c r="D271" s="240"/>
      <c r="E271" s="68"/>
      <c r="F271" s="24"/>
      <c r="G271" s="147">
        <v>456</v>
      </c>
      <c r="H271" s="147"/>
      <c r="I271" s="68"/>
      <c r="J271" s="24"/>
      <c r="K271" s="240">
        <v>17481</v>
      </c>
      <c r="L271" s="240"/>
      <c r="M271" s="68"/>
    </row>
    <row r="272" spans="1:13">
      <c r="A272" s="13"/>
      <c r="B272" s="294"/>
      <c r="C272" s="51"/>
      <c r="D272" s="51"/>
      <c r="E272" s="24"/>
      <c r="F272" s="24"/>
      <c r="G272" s="146"/>
      <c r="H272" s="146"/>
      <c r="I272" s="24"/>
      <c r="J272" s="24"/>
      <c r="K272" s="51"/>
      <c r="L272" s="51"/>
      <c r="M272" s="24"/>
    </row>
    <row r="273" spans="1:25">
      <c r="A273" s="13"/>
      <c r="B273" s="40" t="s">
        <v>1169</v>
      </c>
      <c r="C273" s="49">
        <v>1138</v>
      </c>
      <c r="D273" s="49"/>
      <c r="E273" s="47"/>
      <c r="F273" s="47"/>
      <c r="G273" s="103" t="s">
        <v>1250</v>
      </c>
      <c r="H273" s="103"/>
      <c r="I273" s="48" t="s">
        <v>374</v>
      </c>
      <c r="J273" s="47"/>
      <c r="K273" s="49">
        <v>1014</v>
      </c>
      <c r="L273" s="49"/>
      <c r="M273" s="47"/>
    </row>
    <row r="274" spans="1:25" ht="15.75" thickBot="1">
      <c r="A274" s="13"/>
      <c r="B274" s="40"/>
      <c r="C274" s="145"/>
      <c r="D274" s="145"/>
      <c r="E274" s="79"/>
      <c r="F274" s="47"/>
      <c r="G274" s="148"/>
      <c r="H274" s="148"/>
      <c r="I274" s="149"/>
      <c r="J274" s="47"/>
      <c r="K274" s="145"/>
      <c r="L274" s="145"/>
      <c r="M274" s="79"/>
    </row>
    <row r="275" spans="1:25">
      <c r="A275" s="13"/>
      <c r="B275" s="50" t="s">
        <v>1214</v>
      </c>
      <c r="C275" s="238" t="s">
        <v>313</v>
      </c>
      <c r="D275" s="147" t="s">
        <v>1251</v>
      </c>
      <c r="E275" s="238" t="s">
        <v>374</v>
      </c>
      <c r="F275" s="24"/>
      <c r="G275" s="238" t="s">
        <v>313</v>
      </c>
      <c r="H275" s="147">
        <v>372</v>
      </c>
      <c r="I275" s="68"/>
      <c r="J275" s="24"/>
      <c r="K275" s="238" t="s">
        <v>313</v>
      </c>
      <c r="L275" s="147" t="s">
        <v>1219</v>
      </c>
      <c r="M275" s="238" t="s">
        <v>374</v>
      </c>
    </row>
    <row r="276" spans="1:25" ht="15.75" thickBot="1">
      <c r="A276" s="13"/>
      <c r="B276" s="50"/>
      <c r="C276" s="239"/>
      <c r="D276" s="313"/>
      <c r="E276" s="239"/>
      <c r="F276" s="24"/>
      <c r="G276" s="239"/>
      <c r="H276" s="313"/>
      <c r="I276" s="85"/>
      <c r="J276" s="24"/>
      <c r="K276" s="239"/>
      <c r="L276" s="313"/>
      <c r="M276" s="239"/>
    </row>
    <row r="277" spans="1:25" ht="15.75" thickTop="1">
      <c r="A277" s="13"/>
      <c r="B277" s="138"/>
      <c r="C277" s="138"/>
      <c r="D277" s="138"/>
      <c r="E277" s="138"/>
      <c r="F277" s="138"/>
      <c r="G277" s="138"/>
      <c r="H277" s="138"/>
      <c r="I277" s="138"/>
      <c r="J277" s="138"/>
      <c r="K277" s="138"/>
      <c r="L277" s="138"/>
      <c r="M277" s="138"/>
      <c r="N277" s="138"/>
      <c r="O277" s="138"/>
      <c r="P277" s="138"/>
      <c r="Q277" s="138"/>
      <c r="R277" s="138"/>
      <c r="S277" s="138"/>
      <c r="T277" s="138"/>
      <c r="U277" s="138"/>
      <c r="V277" s="138"/>
      <c r="W277" s="138"/>
      <c r="X277" s="138"/>
      <c r="Y277" s="138"/>
    </row>
    <row r="278" spans="1:25">
      <c r="A278" s="13"/>
      <c r="B278" s="16"/>
      <c r="C278" s="16"/>
    </row>
    <row r="279" spans="1:25" ht="60">
      <c r="A279" s="13"/>
      <c r="B279" s="123">
        <v>-1</v>
      </c>
      <c r="C279" s="124" t="s">
        <v>1245</v>
      </c>
    </row>
    <row r="280" spans="1:25">
      <c r="A280" s="13"/>
      <c r="B280" s="16"/>
      <c r="C280" s="16"/>
    </row>
    <row r="281" spans="1:25" ht="36">
      <c r="A281" s="13"/>
      <c r="B281" s="123">
        <v>-2</v>
      </c>
      <c r="C281" s="124" t="s">
        <v>1252</v>
      </c>
    </row>
    <row r="282" spans="1:25">
      <c r="A282" s="13"/>
      <c r="B282" s="24" t="s">
        <v>1200</v>
      </c>
      <c r="C282" s="24"/>
      <c r="D282" s="24"/>
      <c r="E282" s="24"/>
      <c r="F282" s="24"/>
      <c r="G282" s="24"/>
      <c r="H282" s="24"/>
      <c r="I282" s="24"/>
      <c r="J282" s="24"/>
      <c r="K282" s="24"/>
      <c r="L282" s="24"/>
      <c r="M282" s="24"/>
      <c r="N282" s="24"/>
      <c r="O282" s="24"/>
      <c r="P282" s="24"/>
      <c r="Q282" s="24"/>
      <c r="R282" s="24"/>
      <c r="S282" s="24"/>
      <c r="T282" s="24"/>
      <c r="U282" s="24"/>
      <c r="V282" s="24"/>
      <c r="W282" s="24"/>
      <c r="X282" s="24"/>
      <c r="Y282" s="24"/>
    </row>
    <row r="283" spans="1:25">
      <c r="A283" s="13"/>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row>
    <row r="284" spans="1:25">
      <c r="A284" s="13"/>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row>
    <row r="285" spans="1:25">
      <c r="A285" s="13"/>
      <c r="B285" s="159"/>
      <c r="C285" s="160" t="s">
        <v>359</v>
      </c>
      <c r="D285" s="160"/>
      <c r="E285" s="160"/>
      <c r="F285" s="160"/>
      <c r="G285" s="160"/>
      <c r="H285" s="160"/>
      <c r="I285" s="160"/>
      <c r="J285" s="160"/>
      <c r="K285" s="160"/>
      <c r="L285" s="160"/>
      <c r="M285" s="160"/>
      <c r="N285" s="160"/>
      <c r="O285" s="160"/>
      <c r="P285" s="160"/>
      <c r="Q285" s="160"/>
      <c r="R285" s="160"/>
      <c r="S285" s="160"/>
      <c r="T285" s="160"/>
      <c r="U285" s="160"/>
      <c r="V285" s="160"/>
      <c r="W285" s="160"/>
      <c r="X285" s="160"/>
      <c r="Y285" s="160"/>
    </row>
    <row r="286" spans="1:25" ht="15.75" thickBot="1">
      <c r="A286" s="13"/>
      <c r="B286" s="159"/>
      <c r="C286" s="158" t="s">
        <v>360</v>
      </c>
      <c r="D286" s="158"/>
      <c r="E286" s="158"/>
      <c r="F286" s="158"/>
      <c r="G286" s="158"/>
      <c r="H286" s="158"/>
      <c r="I286" s="158"/>
      <c r="J286" s="158"/>
      <c r="K286" s="158"/>
      <c r="L286" s="158"/>
      <c r="M286" s="158"/>
      <c r="N286" s="158"/>
      <c r="O286" s="158"/>
      <c r="P286" s="158"/>
      <c r="Q286" s="158"/>
      <c r="R286" s="158"/>
      <c r="S286" s="158"/>
      <c r="T286" s="158"/>
      <c r="U286" s="158"/>
      <c r="V286" s="158"/>
      <c r="W286" s="158"/>
      <c r="X286" s="158"/>
      <c r="Y286" s="158"/>
    </row>
    <row r="287" spans="1:25" ht="15.75" thickBot="1">
      <c r="A287" s="13"/>
      <c r="B287" s="152"/>
      <c r="C287" s="182" t="s">
        <v>333</v>
      </c>
      <c r="D287" s="182"/>
      <c r="E287" s="182"/>
      <c r="F287" s="182"/>
      <c r="G287" s="182"/>
      <c r="H287" s="182"/>
      <c r="I287" s="182"/>
      <c r="J287" s="182"/>
      <c r="K287" s="182"/>
      <c r="L287" s="182"/>
      <c r="M287" s="182"/>
      <c r="N287" s="20"/>
      <c r="O287" s="182" t="s">
        <v>331</v>
      </c>
      <c r="P287" s="182"/>
      <c r="Q287" s="182"/>
      <c r="R287" s="182"/>
      <c r="S287" s="182"/>
      <c r="T287" s="182"/>
      <c r="U287" s="182"/>
      <c r="V287" s="182"/>
      <c r="W287" s="182"/>
      <c r="X287" s="182"/>
      <c r="Y287" s="182"/>
    </row>
    <row r="288" spans="1:25" ht="15.75" thickBot="1">
      <c r="A288" s="13"/>
      <c r="B288" s="152"/>
      <c r="C288" s="182" t="s">
        <v>1201</v>
      </c>
      <c r="D288" s="182"/>
      <c r="E288" s="182"/>
      <c r="F288" s="20"/>
      <c r="G288" s="182" t="s">
        <v>1202</v>
      </c>
      <c r="H288" s="182"/>
      <c r="I288" s="182"/>
      <c r="J288" s="20"/>
      <c r="K288" s="182" t="s">
        <v>127</v>
      </c>
      <c r="L288" s="182"/>
      <c r="M288" s="182"/>
      <c r="N288" s="20"/>
      <c r="O288" s="182" t="s">
        <v>1201</v>
      </c>
      <c r="P288" s="182"/>
      <c r="Q288" s="182"/>
      <c r="R288" s="20"/>
      <c r="S288" s="182" t="s">
        <v>1202</v>
      </c>
      <c r="T288" s="182"/>
      <c r="U288" s="182"/>
      <c r="V288" s="20"/>
      <c r="W288" s="182" t="s">
        <v>127</v>
      </c>
      <c r="X288" s="182"/>
      <c r="Y288" s="182"/>
    </row>
    <row r="289" spans="1:25">
      <c r="A289" s="13"/>
      <c r="B289" s="180" t="s">
        <v>77</v>
      </c>
      <c r="C289" s="45"/>
      <c r="D289" s="45"/>
      <c r="E289" s="45"/>
      <c r="F289" s="33"/>
      <c r="G289" s="45"/>
      <c r="H289" s="45"/>
      <c r="I289" s="45"/>
      <c r="J289" s="33"/>
      <c r="K289" s="45"/>
      <c r="L289" s="45"/>
      <c r="M289" s="45"/>
      <c r="N289" s="33"/>
      <c r="O289" s="45"/>
      <c r="P289" s="45"/>
      <c r="Q289" s="45"/>
      <c r="R289" s="33"/>
      <c r="S289" s="45"/>
      <c r="T289" s="45"/>
      <c r="U289" s="45"/>
      <c r="V289" s="33"/>
      <c r="W289" s="45"/>
      <c r="X289" s="45"/>
      <c r="Y289" s="45"/>
    </row>
    <row r="290" spans="1:25">
      <c r="A290" s="13"/>
      <c r="B290" s="188" t="s">
        <v>1165</v>
      </c>
      <c r="C290" s="159" t="s">
        <v>313</v>
      </c>
      <c r="D290" s="172">
        <v>37636</v>
      </c>
      <c r="E290" s="24"/>
      <c r="F290" s="24"/>
      <c r="G290" s="159" t="s">
        <v>313</v>
      </c>
      <c r="H290" s="174" t="s">
        <v>336</v>
      </c>
      <c r="I290" s="24"/>
      <c r="J290" s="24"/>
      <c r="K290" s="159" t="s">
        <v>313</v>
      </c>
      <c r="L290" s="172">
        <v>37636</v>
      </c>
      <c r="M290" s="24"/>
      <c r="N290" s="24"/>
      <c r="O290" s="159" t="s">
        <v>313</v>
      </c>
      <c r="P290" s="172">
        <v>77480</v>
      </c>
      <c r="Q290" s="24"/>
      <c r="R290" s="24"/>
      <c r="S290" s="159" t="s">
        <v>313</v>
      </c>
      <c r="T290" s="174" t="s">
        <v>336</v>
      </c>
      <c r="U290" s="24"/>
      <c r="V290" s="24"/>
      <c r="W290" s="159" t="s">
        <v>313</v>
      </c>
      <c r="X290" s="172">
        <v>77480</v>
      </c>
      <c r="Y290" s="24"/>
    </row>
    <row r="291" spans="1:25">
      <c r="A291" s="13"/>
      <c r="B291" s="188"/>
      <c r="C291" s="159"/>
      <c r="D291" s="172"/>
      <c r="E291" s="24"/>
      <c r="F291" s="24"/>
      <c r="G291" s="159"/>
      <c r="H291" s="174"/>
      <c r="I291" s="24"/>
      <c r="J291" s="24"/>
      <c r="K291" s="159"/>
      <c r="L291" s="172"/>
      <c r="M291" s="24"/>
      <c r="N291" s="24"/>
      <c r="O291" s="159"/>
      <c r="P291" s="172"/>
      <c r="Q291" s="24"/>
      <c r="R291" s="24"/>
      <c r="S291" s="159"/>
      <c r="T291" s="174"/>
      <c r="U291" s="24"/>
      <c r="V291" s="24"/>
      <c r="W291" s="159"/>
      <c r="X291" s="172"/>
      <c r="Y291" s="24"/>
    </row>
    <row r="292" spans="1:25">
      <c r="A292" s="13"/>
      <c r="B292" s="176" t="s">
        <v>79</v>
      </c>
      <c r="C292" s="170">
        <v>79421</v>
      </c>
      <c r="D292" s="170"/>
      <c r="E292" s="47"/>
      <c r="F292" s="47"/>
      <c r="G292" s="171" t="s">
        <v>336</v>
      </c>
      <c r="H292" s="171"/>
      <c r="I292" s="47"/>
      <c r="J292" s="47"/>
      <c r="K292" s="170">
        <v>79421</v>
      </c>
      <c r="L292" s="170"/>
      <c r="M292" s="47"/>
      <c r="N292" s="47"/>
      <c r="O292" s="170">
        <v>131629</v>
      </c>
      <c r="P292" s="170"/>
      <c r="Q292" s="47"/>
      <c r="R292" s="47"/>
      <c r="S292" s="171" t="s">
        <v>336</v>
      </c>
      <c r="T292" s="171"/>
      <c r="U292" s="47"/>
      <c r="V292" s="47"/>
      <c r="W292" s="170">
        <v>131629</v>
      </c>
      <c r="X292" s="170"/>
      <c r="Y292" s="47"/>
    </row>
    <row r="293" spans="1:25">
      <c r="A293" s="13"/>
      <c r="B293" s="176"/>
      <c r="C293" s="170"/>
      <c r="D293" s="170"/>
      <c r="E293" s="47"/>
      <c r="F293" s="47"/>
      <c r="G293" s="171"/>
      <c r="H293" s="171"/>
      <c r="I293" s="47"/>
      <c r="J293" s="47"/>
      <c r="K293" s="170"/>
      <c r="L293" s="170"/>
      <c r="M293" s="47"/>
      <c r="N293" s="47"/>
      <c r="O293" s="170"/>
      <c r="P293" s="170"/>
      <c r="Q293" s="47"/>
      <c r="R293" s="47"/>
      <c r="S293" s="171"/>
      <c r="T293" s="171"/>
      <c r="U293" s="47"/>
      <c r="V293" s="47"/>
      <c r="W293" s="170"/>
      <c r="X293" s="170"/>
      <c r="Y293" s="47"/>
    </row>
    <row r="294" spans="1:25">
      <c r="A294" s="13"/>
      <c r="B294" s="181" t="s">
        <v>1203</v>
      </c>
      <c r="C294" s="24"/>
      <c r="D294" s="24"/>
      <c r="E294" s="24"/>
      <c r="F294" s="20"/>
      <c r="G294" s="24"/>
      <c r="H294" s="24"/>
      <c r="I294" s="24"/>
      <c r="J294" s="20"/>
      <c r="K294" s="24"/>
      <c r="L294" s="24"/>
      <c r="M294" s="24"/>
      <c r="N294" s="20"/>
      <c r="O294" s="24"/>
      <c r="P294" s="24"/>
      <c r="Q294" s="24"/>
      <c r="R294" s="20"/>
      <c r="S294" s="24"/>
      <c r="T294" s="24"/>
      <c r="U294" s="24"/>
      <c r="V294" s="20"/>
      <c r="W294" s="24"/>
      <c r="X294" s="24"/>
      <c r="Y294" s="24"/>
    </row>
    <row r="295" spans="1:25">
      <c r="A295" s="13"/>
      <c r="B295" s="306" t="s">
        <v>1204</v>
      </c>
      <c r="C295" s="171" t="s">
        <v>336</v>
      </c>
      <c r="D295" s="171"/>
      <c r="E295" s="47"/>
      <c r="F295" s="47"/>
      <c r="G295" s="171" t="s">
        <v>1205</v>
      </c>
      <c r="H295" s="171"/>
      <c r="I295" s="169" t="s">
        <v>374</v>
      </c>
      <c r="J295" s="47"/>
      <c r="K295" s="171" t="s">
        <v>1205</v>
      </c>
      <c r="L295" s="171"/>
      <c r="M295" s="169" t="s">
        <v>374</v>
      </c>
      <c r="N295" s="47"/>
      <c r="O295" s="171" t="s">
        <v>336</v>
      </c>
      <c r="P295" s="171"/>
      <c r="Q295" s="47"/>
      <c r="R295" s="47"/>
      <c r="S295" s="171" t="s">
        <v>1206</v>
      </c>
      <c r="T295" s="171"/>
      <c r="U295" s="169" t="s">
        <v>374</v>
      </c>
      <c r="V295" s="47"/>
      <c r="W295" s="171" t="s">
        <v>1206</v>
      </c>
      <c r="X295" s="171"/>
      <c r="Y295" s="169" t="s">
        <v>374</v>
      </c>
    </row>
    <row r="296" spans="1:25">
      <c r="A296" s="13"/>
      <c r="B296" s="306"/>
      <c r="C296" s="171"/>
      <c r="D296" s="171"/>
      <c r="E296" s="47"/>
      <c r="F296" s="47"/>
      <c r="G296" s="171"/>
      <c r="H296" s="171"/>
      <c r="I296" s="169"/>
      <c r="J296" s="47"/>
      <c r="K296" s="171"/>
      <c r="L296" s="171"/>
      <c r="M296" s="169"/>
      <c r="N296" s="47"/>
      <c r="O296" s="171"/>
      <c r="P296" s="171"/>
      <c r="Q296" s="47"/>
      <c r="R296" s="47"/>
      <c r="S296" s="171"/>
      <c r="T296" s="171"/>
      <c r="U296" s="169"/>
      <c r="V296" s="47"/>
      <c r="W296" s="171"/>
      <c r="X296" s="171"/>
      <c r="Y296" s="169"/>
    </row>
    <row r="297" spans="1:25">
      <c r="A297" s="13"/>
      <c r="B297" s="307" t="s">
        <v>1207</v>
      </c>
      <c r="C297" s="174" t="s">
        <v>336</v>
      </c>
      <c r="D297" s="174"/>
      <c r="E297" s="24"/>
      <c r="F297" s="24"/>
      <c r="G297" s="172">
        <v>396840</v>
      </c>
      <c r="H297" s="172"/>
      <c r="I297" s="24"/>
      <c r="J297" s="24"/>
      <c r="K297" s="172">
        <v>396840</v>
      </c>
      <c r="L297" s="172"/>
      <c r="M297" s="24"/>
      <c r="N297" s="24"/>
      <c r="O297" s="172">
        <v>8464</v>
      </c>
      <c r="P297" s="172"/>
      <c r="Q297" s="24"/>
      <c r="R297" s="24"/>
      <c r="S297" s="172">
        <v>65786</v>
      </c>
      <c r="T297" s="172"/>
      <c r="U297" s="24"/>
      <c r="V297" s="24"/>
      <c r="W297" s="172">
        <v>74250</v>
      </c>
      <c r="X297" s="172"/>
      <c r="Y297" s="24"/>
    </row>
    <row r="298" spans="1:25" ht="15.75" thickBot="1">
      <c r="A298" s="13"/>
      <c r="B298" s="307"/>
      <c r="C298" s="277"/>
      <c r="D298" s="277"/>
      <c r="E298" s="53"/>
      <c r="F298" s="24"/>
      <c r="G298" s="173"/>
      <c r="H298" s="173"/>
      <c r="I298" s="53"/>
      <c r="J298" s="24"/>
      <c r="K298" s="173"/>
      <c r="L298" s="173"/>
      <c r="M298" s="53"/>
      <c r="N298" s="24"/>
      <c r="O298" s="173"/>
      <c r="P298" s="173"/>
      <c r="Q298" s="53"/>
      <c r="R298" s="24"/>
      <c r="S298" s="173"/>
      <c r="T298" s="173"/>
      <c r="U298" s="53"/>
      <c r="V298" s="24"/>
      <c r="W298" s="173"/>
      <c r="X298" s="173"/>
      <c r="Y298" s="53"/>
    </row>
    <row r="299" spans="1:25">
      <c r="A299" s="13"/>
      <c r="B299" s="176" t="s">
        <v>81</v>
      </c>
      <c r="C299" s="165">
        <v>117057</v>
      </c>
      <c r="D299" s="165"/>
      <c r="E299" s="45"/>
      <c r="F299" s="47"/>
      <c r="G299" s="165">
        <v>103251</v>
      </c>
      <c r="H299" s="165"/>
      <c r="I299" s="45"/>
      <c r="J299" s="47"/>
      <c r="K299" s="165">
        <v>220308</v>
      </c>
      <c r="L299" s="165"/>
      <c r="M299" s="45"/>
      <c r="N299" s="47"/>
      <c r="O299" s="165">
        <v>217573</v>
      </c>
      <c r="P299" s="165"/>
      <c r="Q299" s="45"/>
      <c r="R299" s="47"/>
      <c r="S299" s="165">
        <v>57888</v>
      </c>
      <c r="T299" s="165"/>
      <c r="U299" s="45"/>
      <c r="V299" s="47"/>
      <c r="W299" s="165">
        <v>275461</v>
      </c>
      <c r="X299" s="165"/>
      <c r="Y299" s="45"/>
    </row>
    <row r="300" spans="1:25">
      <c r="A300" s="13"/>
      <c r="B300" s="176"/>
      <c r="C300" s="170"/>
      <c r="D300" s="170"/>
      <c r="E300" s="47"/>
      <c r="F300" s="47"/>
      <c r="G300" s="170"/>
      <c r="H300" s="170"/>
      <c r="I300" s="47"/>
      <c r="J300" s="47"/>
      <c r="K300" s="170"/>
      <c r="L300" s="170"/>
      <c r="M300" s="47"/>
      <c r="N300" s="47"/>
      <c r="O300" s="170"/>
      <c r="P300" s="170"/>
      <c r="Q300" s="47"/>
      <c r="R300" s="47"/>
      <c r="S300" s="170"/>
      <c r="T300" s="170"/>
      <c r="U300" s="47"/>
      <c r="V300" s="47"/>
      <c r="W300" s="170"/>
      <c r="X300" s="170"/>
      <c r="Y300" s="47"/>
    </row>
    <row r="301" spans="1:25">
      <c r="A301" s="13"/>
      <c r="B301" s="138" t="s">
        <v>1208</v>
      </c>
      <c r="C301" s="172">
        <v>46718</v>
      </c>
      <c r="D301" s="172"/>
      <c r="E301" s="24"/>
      <c r="F301" s="24"/>
      <c r="G301" s="172">
        <v>66095</v>
      </c>
      <c r="H301" s="172"/>
      <c r="I301" s="24"/>
      <c r="J301" s="24"/>
      <c r="K301" s="172">
        <v>112813</v>
      </c>
      <c r="L301" s="172"/>
      <c r="M301" s="24"/>
      <c r="N301" s="24"/>
      <c r="O301" s="172">
        <v>78995</v>
      </c>
      <c r="P301" s="172"/>
      <c r="Q301" s="24"/>
      <c r="R301" s="24"/>
      <c r="S301" s="172">
        <v>38466</v>
      </c>
      <c r="T301" s="172"/>
      <c r="U301" s="24"/>
      <c r="V301" s="24"/>
      <c r="W301" s="172">
        <v>117461</v>
      </c>
      <c r="X301" s="172"/>
      <c r="Y301" s="24"/>
    </row>
    <row r="302" spans="1:25">
      <c r="A302" s="13"/>
      <c r="B302" s="138"/>
      <c r="C302" s="172"/>
      <c r="D302" s="172"/>
      <c r="E302" s="24"/>
      <c r="F302" s="24"/>
      <c r="G302" s="172"/>
      <c r="H302" s="172"/>
      <c r="I302" s="24"/>
      <c r="J302" s="24"/>
      <c r="K302" s="172"/>
      <c r="L302" s="172"/>
      <c r="M302" s="24"/>
      <c r="N302" s="24"/>
      <c r="O302" s="172"/>
      <c r="P302" s="172"/>
      <c r="Q302" s="24"/>
      <c r="R302" s="24"/>
      <c r="S302" s="172"/>
      <c r="T302" s="172"/>
      <c r="U302" s="24"/>
      <c r="V302" s="24"/>
      <c r="W302" s="172"/>
      <c r="X302" s="172"/>
      <c r="Y302" s="24"/>
    </row>
    <row r="303" spans="1:25">
      <c r="A303" s="13"/>
      <c r="B303" s="162" t="s">
        <v>1209</v>
      </c>
      <c r="C303" s="170">
        <v>18671</v>
      </c>
      <c r="D303" s="170"/>
      <c r="E303" s="47"/>
      <c r="F303" s="47"/>
      <c r="G303" s="171" t="s">
        <v>336</v>
      </c>
      <c r="H303" s="171"/>
      <c r="I303" s="47"/>
      <c r="J303" s="47"/>
      <c r="K303" s="170">
        <v>18671</v>
      </c>
      <c r="L303" s="170"/>
      <c r="M303" s="47"/>
      <c r="N303" s="47"/>
      <c r="O303" s="170">
        <v>36415</v>
      </c>
      <c r="P303" s="170"/>
      <c r="Q303" s="47"/>
      <c r="R303" s="47"/>
      <c r="S303" s="171" t="s">
        <v>336</v>
      </c>
      <c r="T303" s="171"/>
      <c r="U303" s="47"/>
      <c r="V303" s="47"/>
      <c r="W303" s="170">
        <v>36415</v>
      </c>
      <c r="X303" s="170"/>
      <c r="Y303" s="47"/>
    </row>
    <row r="304" spans="1:25" ht="15.75" thickBot="1">
      <c r="A304" s="13"/>
      <c r="B304" s="162"/>
      <c r="C304" s="185"/>
      <c r="D304" s="185"/>
      <c r="E304" s="79"/>
      <c r="F304" s="47"/>
      <c r="G304" s="186"/>
      <c r="H304" s="186"/>
      <c r="I304" s="79"/>
      <c r="J304" s="47"/>
      <c r="K304" s="185"/>
      <c r="L304" s="185"/>
      <c r="M304" s="79"/>
      <c r="N304" s="47"/>
      <c r="O304" s="185"/>
      <c r="P304" s="185"/>
      <c r="Q304" s="79"/>
      <c r="R304" s="47"/>
      <c r="S304" s="186"/>
      <c r="T304" s="186"/>
      <c r="U304" s="79"/>
      <c r="V304" s="47"/>
      <c r="W304" s="185"/>
      <c r="X304" s="185"/>
      <c r="Y304" s="79"/>
    </row>
    <row r="305" spans="1:25">
      <c r="A305" s="13"/>
      <c r="B305" s="188" t="s">
        <v>94</v>
      </c>
      <c r="C305" s="191">
        <v>65389</v>
      </c>
      <c r="D305" s="191"/>
      <c r="E305" s="68"/>
      <c r="F305" s="24"/>
      <c r="G305" s="191">
        <v>66095</v>
      </c>
      <c r="H305" s="191"/>
      <c r="I305" s="68"/>
      <c r="J305" s="24"/>
      <c r="K305" s="191">
        <v>131484</v>
      </c>
      <c r="L305" s="191"/>
      <c r="M305" s="68"/>
      <c r="N305" s="24"/>
      <c r="O305" s="191">
        <v>115410</v>
      </c>
      <c r="P305" s="191"/>
      <c r="Q305" s="68"/>
      <c r="R305" s="24"/>
      <c r="S305" s="191">
        <v>38466</v>
      </c>
      <c r="T305" s="191"/>
      <c r="U305" s="68"/>
      <c r="V305" s="24"/>
      <c r="W305" s="191">
        <v>153876</v>
      </c>
      <c r="X305" s="191"/>
      <c r="Y305" s="68"/>
    </row>
    <row r="306" spans="1:25" ht="15.75" thickBot="1">
      <c r="A306" s="13"/>
      <c r="B306" s="188"/>
      <c r="C306" s="173"/>
      <c r="D306" s="173"/>
      <c r="E306" s="53"/>
      <c r="F306" s="24"/>
      <c r="G306" s="173"/>
      <c r="H306" s="173"/>
      <c r="I306" s="53"/>
      <c r="J306" s="24"/>
      <c r="K306" s="173"/>
      <c r="L306" s="173"/>
      <c r="M306" s="53"/>
      <c r="N306" s="24"/>
      <c r="O306" s="173"/>
      <c r="P306" s="173"/>
      <c r="Q306" s="53"/>
      <c r="R306" s="24"/>
      <c r="S306" s="173"/>
      <c r="T306" s="173"/>
      <c r="U306" s="53"/>
      <c r="V306" s="24"/>
      <c r="W306" s="173"/>
      <c r="X306" s="173"/>
      <c r="Y306" s="53"/>
    </row>
    <row r="307" spans="1:25">
      <c r="A307" s="13"/>
      <c r="B307" s="183" t="s">
        <v>1169</v>
      </c>
      <c r="C307" s="165">
        <v>1694</v>
      </c>
      <c r="D307" s="165"/>
      <c r="E307" s="45"/>
      <c r="F307" s="47"/>
      <c r="G307" s="165">
        <v>20399</v>
      </c>
      <c r="H307" s="165"/>
      <c r="I307" s="45"/>
      <c r="J307" s="47"/>
      <c r="K307" s="165">
        <v>22093</v>
      </c>
      <c r="L307" s="165"/>
      <c r="M307" s="45"/>
      <c r="N307" s="47"/>
      <c r="O307" s="165">
        <v>4335</v>
      </c>
      <c r="P307" s="165"/>
      <c r="Q307" s="45"/>
      <c r="R307" s="47"/>
      <c r="S307" s="165">
        <v>39202</v>
      </c>
      <c r="T307" s="165"/>
      <c r="U307" s="45"/>
      <c r="V307" s="47"/>
      <c r="W307" s="165">
        <v>43537</v>
      </c>
      <c r="X307" s="165"/>
      <c r="Y307" s="45"/>
    </row>
    <row r="308" spans="1:25">
      <c r="A308" s="13"/>
      <c r="B308" s="183"/>
      <c r="C308" s="170"/>
      <c r="D308" s="170"/>
      <c r="E308" s="47"/>
      <c r="F308" s="47"/>
      <c r="G308" s="170"/>
      <c r="H308" s="170"/>
      <c r="I308" s="47"/>
      <c r="J308" s="47"/>
      <c r="K308" s="170"/>
      <c r="L308" s="170"/>
      <c r="M308" s="47"/>
      <c r="N308" s="47"/>
      <c r="O308" s="170"/>
      <c r="P308" s="170"/>
      <c r="Q308" s="47"/>
      <c r="R308" s="47"/>
      <c r="S308" s="170"/>
      <c r="T308" s="170"/>
      <c r="U308" s="47"/>
      <c r="V308" s="47"/>
      <c r="W308" s="170"/>
      <c r="X308" s="170"/>
      <c r="Y308" s="47"/>
    </row>
    <row r="309" spans="1:25">
      <c r="A309" s="13"/>
      <c r="B309" s="184" t="s">
        <v>1170</v>
      </c>
      <c r="C309" s="174" t="s">
        <v>336</v>
      </c>
      <c r="D309" s="174"/>
      <c r="E309" s="24"/>
      <c r="F309" s="24"/>
      <c r="G309" s="174" t="s">
        <v>336</v>
      </c>
      <c r="H309" s="174"/>
      <c r="I309" s="24"/>
      <c r="J309" s="24"/>
      <c r="K309" s="174" t="s">
        <v>336</v>
      </c>
      <c r="L309" s="174"/>
      <c r="M309" s="24"/>
      <c r="N309" s="24"/>
      <c r="O309" s="174" t="s">
        <v>1171</v>
      </c>
      <c r="P309" s="174"/>
      <c r="Q309" s="159" t="s">
        <v>374</v>
      </c>
      <c r="R309" s="24"/>
      <c r="S309" s="174" t="s">
        <v>336</v>
      </c>
      <c r="T309" s="174"/>
      <c r="U309" s="24"/>
      <c r="V309" s="24"/>
      <c r="W309" s="174" t="s">
        <v>1171</v>
      </c>
      <c r="X309" s="174"/>
      <c r="Y309" s="159" t="s">
        <v>374</v>
      </c>
    </row>
    <row r="310" spans="1:25" ht="15.75" thickBot="1">
      <c r="A310" s="13"/>
      <c r="B310" s="184"/>
      <c r="C310" s="277"/>
      <c r="D310" s="277"/>
      <c r="E310" s="53"/>
      <c r="F310" s="24"/>
      <c r="G310" s="277"/>
      <c r="H310" s="277"/>
      <c r="I310" s="53"/>
      <c r="J310" s="24"/>
      <c r="K310" s="277"/>
      <c r="L310" s="277"/>
      <c r="M310" s="53"/>
      <c r="N310" s="24"/>
      <c r="O310" s="277"/>
      <c r="P310" s="277"/>
      <c r="Q310" s="297"/>
      <c r="R310" s="24"/>
      <c r="S310" s="277"/>
      <c r="T310" s="277"/>
      <c r="U310" s="53"/>
      <c r="V310" s="24"/>
      <c r="W310" s="277"/>
      <c r="X310" s="277"/>
      <c r="Y310" s="297"/>
    </row>
    <row r="311" spans="1:25">
      <c r="A311" s="13"/>
      <c r="B311" s="183" t="s">
        <v>1181</v>
      </c>
      <c r="C311" s="163" t="s">
        <v>313</v>
      </c>
      <c r="D311" s="165">
        <v>53362</v>
      </c>
      <c r="E311" s="45"/>
      <c r="F311" s="47"/>
      <c r="G311" s="163" t="s">
        <v>313</v>
      </c>
      <c r="H311" s="165">
        <v>57555</v>
      </c>
      <c r="I311" s="45"/>
      <c r="J311" s="47"/>
      <c r="K311" s="163" t="s">
        <v>313</v>
      </c>
      <c r="L311" s="165">
        <v>110917</v>
      </c>
      <c r="M311" s="45"/>
      <c r="N311" s="47"/>
      <c r="O311" s="163" t="s">
        <v>313</v>
      </c>
      <c r="P311" s="165">
        <v>103242</v>
      </c>
      <c r="Q311" s="45"/>
      <c r="R311" s="47"/>
      <c r="S311" s="163" t="s">
        <v>313</v>
      </c>
      <c r="T311" s="165">
        <v>58624</v>
      </c>
      <c r="U311" s="45"/>
      <c r="V311" s="47"/>
      <c r="W311" s="163" t="s">
        <v>313</v>
      </c>
      <c r="X311" s="165">
        <v>161866</v>
      </c>
      <c r="Y311" s="45"/>
    </row>
    <row r="312" spans="1:25" ht="15.75" thickBot="1">
      <c r="A312" s="13"/>
      <c r="B312" s="183"/>
      <c r="C312" s="177"/>
      <c r="D312" s="178"/>
      <c r="E312" s="56"/>
      <c r="F312" s="47"/>
      <c r="G312" s="177"/>
      <c r="H312" s="178"/>
      <c r="I312" s="56"/>
      <c r="J312" s="47"/>
      <c r="K312" s="177"/>
      <c r="L312" s="178"/>
      <c r="M312" s="56"/>
      <c r="N312" s="47"/>
      <c r="O312" s="177"/>
      <c r="P312" s="178"/>
      <c r="Q312" s="56"/>
      <c r="R312" s="47"/>
      <c r="S312" s="177"/>
      <c r="T312" s="178"/>
      <c r="U312" s="56"/>
      <c r="V312" s="47"/>
      <c r="W312" s="177"/>
      <c r="X312" s="178"/>
      <c r="Y312" s="56"/>
    </row>
    <row r="313" spans="1:25" ht="15.75" thickTop="1">
      <c r="A313" s="13"/>
      <c r="B313" s="138"/>
      <c r="C313" s="138"/>
      <c r="D313" s="138"/>
      <c r="E313" s="138"/>
      <c r="F313" s="138"/>
      <c r="G313" s="138"/>
      <c r="H313" s="138"/>
      <c r="I313" s="138"/>
      <c r="J313" s="138"/>
      <c r="K313" s="138"/>
      <c r="L313" s="138"/>
      <c r="M313" s="138"/>
      <c r="N313" s="138"/>
      <c r="O313" s="138"/>
      <c r="P313" s="138"/>
      <c r="Q313" s="138"/>
      <c r="R313" s="138"/>
      <c r="S313" s="138"/>
      <c r="T313" s="138"/>
      <c r="U313" s="138"/>
      <c r="V313" s="138"/>
      <c r="W313" s="138"/>
      <c r="X313" s="138"/>
      <c r="Y313" s="138"/>
    </row>
    <row r="314" spans="1:25">
      <c r="A314" s="13"/>
      <c r="B314" s="16"/>
      <c r="C314" s="16"/>
    </row>
    <row r="315" spans="1:25" ht="60">
      <c r="A315" s="13"/>
      <c r="B315" s="123">
        <v>-1</v>
      </c>
      <c r="C315" s="179" t="s">
        <v>1210</v>
      </c>
    </row>
    <row r="316" spans="1:25">
      <c r="A316" s="13"/>
      <c r="B316" s="16"/>
      <c r="C316" s="16"/>
    </row>
    <row r="317" spans="1:25" ht="36">
      <c r="A317" s="13"/>
      <c r="B317" s="123">
        <v>-2</v>
      </c>
      <c r="C317" s="179" t="s">
        <v>1211</v>
      </c>
    </row>
    <row r="318" spans="1:25">
      <c r="A318" s="13"/>
      <c r="B318" s="37"/>
      <c r="C318" s="37"/>
      <c r="D318" s="37"/>
      <c r="E318" s="37"/>
      <c r="F318" s="37"/>
      <c r="G318" s="37"/>
      <c r="H318" s="37"/>
      <c r="I318" s="37"/>
      <c r="J318" s="37"/>
      <c r="K318" s="37"/>
      <c r="L318" s="37"/>
      <c r="M318" s="37"/>
    </row>
    <row r="319" spans="1:25">
      <c r="A319" s="13"/>
      <c r="B319" s="16"/>
      <c r="C319" s="16"/>
      <c r="D319" s="16"/>
      <c r="E319" s="16"/>
      <c r="F319" s="16"/>
      <c r="G319" s="16"/>
      <c r="H319" s="16"/>
      <c r="I319" s="16"/>
      <c r="J319" s="16"/>
      <c r="K319" s="16"/>
      <c r="L319" s="16"/>
      <c r="M319" s="16"/>
    </row>
    <row r="320" spans="1:25">
      <c r="A320" s="13"/>
      <c r="B320" s="159"/>
      <c r="C320" s="160" t="s">
        <v>359</v>
      </c>
      <c r="D320" s="160"/>
      <c r="E320" s="160"/>
      <c r="F320" s="160"/>
      <c r="G320" s="160"/>
      <c r="H320" s="160"/>
      <c r="I320" s="160"/>
      <c r="J320" s="160"/>
      <c r="K320" s="160"/>
      <c r="L320" s="160"/>
      <c r="M320" s="160"/>
    </row>
    <row r="321" spans="1:13" ht="15.75" thickBot="1">
      <c r="A321" s="13"/>
      <c r="B321" s="159"/>
      <c r="C321" s="158" t="s">
        <v>360</v>
      </c>
      <c r="D321" s="158"/>
      <c r="E321" s="158"/>
      <c r="F321" s="158"/>
      <c r="G321" s="158"/>
      <c r="H321" s="158"/>
      <c r="I321" s="158"/>
      <c r="J321" s="158"/>
      <c r="K321" s="158"/>
      <c r="L321" s="158"/>
      <c r="M321" s="158"/>
    </row>
    <row r="322" spans="1:13" ht="15.75" thickBot="1">
      <c r="A322" s="13"/>
      <c r="B322" s="152"/>
      <c r="C322" s="182" t="s">
        <v>528</v>
      </c>
      <c r="D322" s="182"/>
      <c r="E322" s="182"/>
      <c r="F322" s="182"/>
      <c r="G322" s="182"/>
      <c r="H322" s="182"/>
      <c r="I322" s="182"/>
      <c r="J322" s="182"/>
      <c r="K322" s="182"/>
      <c r="L322" s="182"/>
      <c r="M322" s="182"/>
    </row>
    <row r="323" spans="1:13" ht="15.75" thickBot="1">
      <c r="A323" s="13"/>
      <c r="B323" s="152"/>
      <c r="C323" s="182" t="s">
        <v>1201</v>
      </c>
      <c r="D323" s="182"/>
      <c r="E323" s="182"/>
      <c r="F323" s="20"/>
      <c r="G323" s="182" t="s">
        <v>1202</v>
      </c>
      <c r="H323" s="182"/>
      <c r="I323" s="182"/>
      <c r="J323" s="20"/>
      <c r="K323" s="182" t="s">
        <v>127</v>
      </c>
      <c r="L323" s="182"/>
      <c r="M323" s="182"/>
    </row>
    <row r="324" spans="1:13">
      <c r="A324" s="13"/>
      <c r="B324" s="180" t="s">
        <v>77</v>
      </c>
      <c r="C324" s="45"/>
      <c r="D324" s="45"/>
      <c r="E324" s="45"/>
      <c r="F324" s="33"/>
      <c r="G324" s="45"/>
      <c r="H324" s="45"/>
      <c r="I324" s="45"/>
      <c r="J324" s="33"/>
      <c r="K324" s="45"/>
      <c r="L324" s="45"/>
      <c r="M324" s="45"/>
    </row>
    <row r="325" spans="1:13">
      <c r="A325" s="13"/>
      <c r="B325" s="188" t="s">
        <v>1212</v>
      </c>
      <c r="C325" s="159" t="s">
        <v>313</v>
      </c>
      <c r="D325" s="174">
        <v>949</v>
      </c>
      <c r="E325" s="24"/>
      <c r="F325" s="24"/>
      <c r="G325" s="159" t="s">
        <v>313</v>
      </c>
      <c r="H325" s="174" t="s">
        <v>336</v>
      </c>
      <c r="I325" s="24"/>
      <c r="J325" s="24"/>
      <c r="K325" s="159" t="s">
        <v>313</v>
      </c>
      <c r="L325" s="174">
        <v>949</v>
      </c>
      <c r="M325" s="24"/>
    </row>
    <row r="326" spans="1:13">
      <c r="A326" s="13"/>
      <c r="B326" s="188"/>
      <c r="C326" s="159"/>
      <c r="D326" s="174"/>
      <c r="E326" s="24"/>
      <c r="F326" s="24"/>
      <c r="G326" s="159"/>
      <c r="H326" s="174"/>
      <c r="I326" s="24"/>
      <c r="J326" s="24"/>
      <c r="K326" s="159"/>
      <c r="L326" s="174"/>
      <c r="M326" s="24"/>
    </row>
    <row r="327" spans="1:13">
      <c r="A327" s="13"/>
      <c r="B327" s="176" t="s">
        <v>79</v>
      </c>
      <c r="C327" s="170">
        <v>12780</v>
      </c>
      <c r="D327" s="170"/>
      <c r="E327" s="47"/>
      <c r="F327" s="47"/>
      <c r="G327" s="171" t="s">
        <v>336</v>
      </c>
      <c r="H327" s="171"/>
      <c r="I327" s="47"/>
      <c r="J327" s="47"/>
      <c r="K327" s="170">
        <v>12780</v>
      </c>
      <c r="L327" s="170"/>
      <c r="M327" s="47"/>
    </row>
    <row r="328" spans="1:13">
      <c r="A328" s="13"/>
      <c r="B328" s="176"/>
      <c r="C328" s="170"/>
      <c r="D328" s="170"/>
      <c r="E328" s="47"/>
      <c r="F328" s="47"/>
      <c r="G328" s="171"/>
      <c r="H328" s="171"/>
      <c r="I328" s="47"/>
      <c r="J328" s="47"/>
      <c r="K328" s="170"/>
      <c r="L328" s="170"/>
      <c r="M328" s="47"/>
    </row>
    <row r="329" spans="1:13" ht="24">
      <c r="A329" s="13"/>
      <c r="B329" s="181" t="s">
        <v>1213</v>
      </c>
      <c r="C329" s="24"/>
      <c r="D329" s="24"/>
      <c r="E329" s="24"/>
      <c r="F329" s="20"/>
      <c r="G329" s="24"/>
      <c r="H329" s="24"/>
      <c r="I329" s="24"/>
      <c r="J329" s="20"/>
      <c r="K329" s="24"/>
      <c r="L329" s="24"/>
      <c r="M329" s="24"/>
    </row>
    <row r="330" spans="1:13">
      <c r="A330" s="13"/>
      <c r="B330" s="308" t="s">
        <v>1204</v>
      </c>
      <c r="C330" s="171" t="s">
        <v>336</v>
      </c>
      <c r="D330" s="171"/>
      <c r="E330" s="47"/>
      <c r="F330" s="47"/>
      <c r="G330" s="171" t="s">
        <v>1167</v>
      </c>
      <c r="H330" s="171"/>
      <c r="I330" s="169" t="s">
        <v>374</v>
      </c>
      <c r="J330" s="47"/>
      <c r="K330" s="171" t="s">
        <v>1167</v>
      </c>
      <c r="L330" s="171"/>
      <c r="M330" s="169" t="s">
        <v>374</v>
      </c>
    </row>
    <row r="331" spans="1:13">
      <c r="A331" s="13"/>
      <c r="B331" s="308"/>
      <c r="C331" s="171"/>
      <c r="D331" s="171"/>
      <c r="E331" s="47"/>
      <c r="F331" s="47"/>
      <c r="G331" s="171"/>
      <c r="H331" s="171"/>
      <c r="I331" s="169"/>
      <c r="J331" s="47"/>
      <c r="K331" s="171"/>
      <c r="L331" s="171"/>
      <c r="M331" s="169"/>
    </row>
    <row r="332" spans="1:13">
      <c r="A332" s="13"/>
      <c r="B332" s="307" t="s">
        <v>1207</v>
      </c>
      <c r="C332" s="174" t="s">
        <v>336</v>
      </c>
      <c r="D332" s="174"/>
      <c r="E332" s="24"/>
      <c r="F332" s="24"/>
      <c r="G332" s="174" t="s">
        <v>336</v>
      </c>
      <c r="H332" s="174"/>
      <c r="I332" s="24"/>
      <c r="J332" s="24"/>
      <c r="K332" s="174" t="s">
        <v>336</v>
      </c>
      <c r="L332" s="174"/>
      <c r="M332" s="24"/>
    </row>
    <row r="333" spans="1:13" ht="15.75" thickBot="1">
      <c r="A333" s="13"/>
      <c r="B333" s="307"/>
      <c r="C333" s="277"/>
      <c r="D333" s="277"/>
      <c r="E333" s="53"/>
      <c r="F333" s="24"/>
      <c r="G333" s="277"/>
      <c r="H333" s="277"/>
      <c r="I333" s="53"/>
      <c r="J333" s="24"/>
      <c r="K333" s="277"/>
      <c r="L333" s="277"/>
      <c r="M333" s="53"/>
    </row>
    <row r="334" spans="1:13">
      <c r="A334" s="13"/>
      <c r="B334" s="176" t="s">
        <v>81</v>
      </c>
      <c r="C334" s="165">
        <v>13729</v>
      </c>
      <c r="D334" s="165"/>
      <c r="E334" s="45"/>
      <c r="F334" s="47"/>
      <c r="G334" s="167" t="s">
        <v>1167</v>
      </c>
      <c r="H334" s="167"/>
      <c r="I334" s="163" t="s">
        <v>374</v>
      </c>
      <c r="J334" s="47"/>
      <c r="K334" s="165">
        <v>13385</v>
      </c>
      <c r="L334" s="165"/>
      <c r="M334" s="45"/>
    </row>
    <row r="335" spans="1:13">
      <c r="A335" s="13"/>
      <c r="B335" s="176"/>
      <c r="C335" s="170"/>
      <c r="D335" s="170"/>
      <c r="E335" s="47"/>
      <c r="F335" s="47"/>
      <c r="G335" s="171"/>
      <c r="H335" s="171"/>
      <c r="I335" s="169"/>
      <c r="J335" s="47"/>
      <c r="K335" s="170"/>
      <c r="L335" s="170"/>
      <c r="M335" s="47"/>
    </row>
    <row r="336" spans="1:13">
      <c r="A336" s="13"/>
      <c r="B336" s="138" t="s">
        <v>1208</v>
      </c>
      <c r="C336" s="172">
        <v>12955</v>
      </c>
      <c r="D336" s="172"/>
      <c r="E336" s="24"/>
      <c r="F336" s="24"/>
      <c r="G336" s="174" t="s">
        <v>725</v>
      </c>
      <c r="H336" s="174"/>
      <c r="I336" s="159" t="s">
        <v>374</v>
      </c>
      <c r="J336" s="24"/>
      <c r="K336" s="172">
        <v>12353</v>
      </c>
      <c r="L336" s="172"/>
      <c r="M336" s="24"/>
    </row>
    <row r="337" spans="1:25">
      <c r="A337" s="13"/>
      <c r="B337" s="138"/>
      <c r="C337" s="172"/>
      <c r="D337" s="172"/>
      <c r="E337" s="24"/>
      <c r="F337" s="24"/>
      <c r="G337" s="174"/>
      <c r="H337" s="174"/>
      <c r="I337" s="159"/>
      <c r="J337" s="24"/>
      <c r="K337" s="172"/>
      <c r="L337" s="172"/>
      <c r="M337" s="24"/>
    </row>
    <row r="338" spans="1:25">
      <c r="A338" s="13"/>
      <c r="B338" s="162" t="s">
        <v>1209</v>
      </c>
      <c r="C338" s="170">
        <v>5728</v>
      </c>
      <c r="D338" s="170"/>
      <c r="E338" s="47"/>
      <c r="F338" s="47"/>
      <c r="G338" s="171" t="s">
        <v>336</v>
      </c>
      <c r="H338" s="171"/>
      <c r="I338" s="47"/>
      <c r="J338" s="47"/>
      <c r="K338" s="170">
        <v>5728</v>
      </c>
      <c r="L338" s="170"/>
      <c r="M338" s="47"/>
    </row>
    <row r="339" spans="1:25" ht="15.75" thickBot="1">
      <c r="A339" s="13"/>
      <c r="B339" s="162"/>
      <c r="C339" s="185"/>
      <c r="D339" s="185"/>
      <c r="E339" s="79"/>
      <c r="F339" s="47"/>
      <c r="G339" s="186"/>
      <c r="H339" s="186"/>
      <c r="I339" s="79"/>
      <c r="J339" s="47"/>
      <c r="K339" s="185"/>
      <c r="L339" s="185"/>
      <c r="M339" s="79"/>
    </row>
    <row r="340" spans="1:25">
      <c r="A340" s="13"/>
      <c r="B340" s="188" t="s">
        <v>94</v>
      </c>
      <c r="C340" s="191">
        <v>18683</v>
      </c>
      <c r="D340" s="191"/>
      <c r="E340" s="68"/>
      <c r="F340" s="24"/>
      <c r="G340" s="193" t="s">
        <v>725</v>
      </c>
      <c r="H340" s="193"/>
      <c r="I340" s="189" t="s">
        <v>374</v>
      </c>
      <c r="J340" s="24"/>
      <c r="K340" s="191">
        <v>18081</v>
      </c>
      <c r="L340" s="191"/>
      <c r="M340" s="68"/>
    </row>
    <row r="341" spans="1:25">
      <c r="A341" s="13"/>
      <c r="B341" s="188"/>
      <c r="C341" s="172"/>
      <c r="D341" s="172"/>
      <c r="E341" s="24"/>
      <c r="F341" s="24"/>
      <c r="G341" s="174"/>
      <c r="H341" s="174"/>
      <c r="I341" s="159"/>
      <c r="J341" s="24"/>
      <c r="K341" s="172"/>
      <c r="L341" s="172"/>
      <c r="M341" s="24"/>
    </row>
    <row r="342" spans="1:25">
      <c r="A342" s="13"/>
      <c r="B342" s="183" t="s">
        <v>1169</v>
      </c>
      <c r="C342" s="171">
        <v>417</v>
      </c>
      <c r="D342" s="171"/>
      <c r="E342" s="47"/>
      <c r="F342" s="47"/>
      <c r="G342" s="171">
        <v>747</v>
      </c>
      <c r="H342" s="171"/>
      <c r="I342" s="47"/>
      <c r="J342" s="47"/>
      <c r="K342" s="170">
        <v>1164</v>
      </c>
      <c r="L342" s="170"/>
      <c r="M342" s="47"/>
    </row>
    <row r="343" spans="1:25" ht="15.75" thickBot="1">
      <c r="A343" s="13"/>
      <c r="B343" s="183"/>
      <c r="C343" s="186"/>
      <c r="D343" s="186"/>
      <c r="E343" s="79"/>
      <c r="F343" s="47"/>
      <c r="G343" s="186"/>
      <c r="H343" s="186"/>
      <c r="I343" s="79"/>
      <c r="J343" s="47"/>
      <c r="K343" s="185"/>
      <c r="L343" s="185"/>
      <c r="M343" s="79"/>
    </row>
    <row r="344" spans="1:25">
      <c r="A344" s="13"/>
      <c r="B344" s="184" t="s">
        <v>1214</v>
      </c>
      <c r="C344" s="189" t="s">
        <v>313</v>
      </c>
      <c r="D344" s="193" t="s">
        <v>1215</v>
      </c>
      <c r="E344" s="189" t="s">
        <v>374</v>
      </c>
      <c r="F344" s="24"/>
      <c r="G344" s="189" t="s">
        <v>313</v>
      </c>
      <c r="H344" s="191">
        <v>1005</v>
      </c>
      <c r="I344" s="68"/>
      <c r="J344" s="24"/>
      <c r="K344" s="189" t="s">
        <v>313</v>
      </c>
      <c r="L344" s="193" t="s">
        <v>1172</v>
      </c>
      <c r="M344" s="189" t="s">
        <v>374</v>
      </c>
    </row>
    <row r="345" spans="1:25" ht="15.75" thickBot="1">
      <c r="A345" s="13"/>
      <c r="B345" s="184"/>
      <c r="C345" s="190"/>
      <c r="D345" s="194"/>
      <c r="E345" s="190"/>
      <c r="F345" s="24"/>
      <c r="G345" s="190"/>
      <c r="H345" s="192"/>
      <c r="I345" s="85"/>
      <c r="J345" s="24"/>
      <c r="K345" s="190"/>
      <c r="L345" s="194"/>
      <c r="M345" s="190"/>
    </row>
    <row r="346" spans="1:25" ht="15.75" thickTop="1">
      <c r="A346" s="13"/>
      <c r="B346" s="138"/>
      <c r="C346" s="138"/>
      <c r="D346" s="138"/>
      <c r="E346" s="138"/>
      <c r="F346" s="138"/>
      <c r="G346" s="138"/>
      <c r="H346" s="138"/>
      <c r="I346" s="138"/>
      <c r="J346" s="138"/>
      <c r="K346" s="138"/>
      <c r="L346" s="138"/>
      <c r="M346" s="138"/>
      <c r="N346" s="138"/>
      <c r="O346" s="138"/>
      <c r="P346" s="138"/>
      <c r="Q346" s="138"/>
      <c r="R346" s="138"/>
      <c r="S346" s="138"/>
      <c r="T346" s="138"/>
      <c r="U346" s="138"/>
      <c r="V346" s="138"/>
      <c r="W346" s="138"/>
      <c r="X346" s="138"/>
      <c r="Y346" s="138"/>
    </row>
    <row r="347" spans="1:25">
      <c r="A347" s="13"/>
      <c r="B347" s="16"/>
      <c r="C347" s="16"/>
    </row>
    <row r="348" spans="1:25" ht="60">
      <c r="A348" s="13"/>
      <c r="B348" s="123">
        <v>-1</v>
      </c>
      <c r="C348" s="124" t="s">
        <v>1210</v>
      </c>
    </row>
    <row r="349" spans="1:25">
      <c r="A349" s="13"/>
      <c r="B349" s="16"/>
      <c r="C349" s="16"/>
    </row>
    <row r="350" spans="1:25" ht="36">
      <c r="A350" s="13"/>
      <c r="B350" s="123">
        <v>-2</v>
      </c>
      <c r="C350" s="124" t="s">
        <v>1211</v>
      </c>
    </row>
  </sheetData>
  <mergeCells count="1226">
    <mergeCell ref="A206:A350"/>
    <mergeCell ref="B206:Y206"/>
    <mergeCell ref="B207:Y207"/>
    <mergeCell ref="B208:Y208"/>
    <mergeCell ref="B239:Y239"/>
    <mergeCell ref="B277:Y277"/>
    <mergeCell ref="B282:Y282"/>
    <mergeCell ref="B313:Y313"/>
    <mergeCell ref="B346:Y346"/>
    <mergeCell ref="A82:A205"/>
    <mergeCell ref="B82:Y82"/>
    <mergeCell ref="B83:Y83"/>
    <mergeCell ref="B84:Y84"/>
    <mergeCell ref="B103:Y103"/>
    <mergeCell ref="B122:Y122"/>
    <mergeCell ref="B138:Y138"/>
    <mergeCell ref="B143:Y143"/>
    <mergeCell ref="B144:Y144"/>
    <mergeCell ref="B163:Y163"/>
    <mergeCell ref="A23:A81"/>
    <mergeCell ref="B23:Y23"/>
    <mergeCell ref="B24:Y24"/>
    <mergeCell ref="B51:Y51"/>
    <mergeCell ref="B54:Y54"/>
    <mergeCell ref="B55:Y55"/>
    <mergeCell ref="K344:K345"/>
    <mergeCell ref="L344:L345"/>
    <mergeCell ref="M344:M345"/>
    <mergeCell ref="A1:A2"/>
    <mergeCell ref="B1:Y1"/>
    <mergeCell ref="B2:Y2"/>
    <mergeCell ref="B3:Y3"/>
    <mergeCell ref="A4:A22"/>
    <mergeCell ref="B4:Y4"/>
    <mergeCell ref="B5:Y5"/>
    <mergeCell ref="M342:M343"/>
    <mergeCell ref="B344:B345"/>
    <mergeCell ref="C344:C345"/>
    <mergeCell ref="D344:D345"/>
    <mergeCell ref="E344:E345"/>
    <mergeCell ref="F344:F345"/>
    <mergeCell ref="G344:G345"/>
    <mergeCell ref="H344:H345"/>
    <mergeCell ref="I344:I345"/>
    <mergeCell ref="J344:J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B338:B339"/>
    <mergeCell ref="C338:D339"/>
    <mergeCell ref="E338:E339"/>
    <mergeCell ref="F338:F339"/>
    <mergeCell ref="G338:H339"/>
    <mergeCell ref="I338:I339"/>
    <mergeCell ref="M334:M335"/>
    <mergeCell ref="B336:B337"/>
    <mergeCell ref="C336:D337"/>
    <mergeCell ref="E336:E337"/>
    <mergeCell ref="F336:F337"/>
    <mergeCell ref="G336:H337"/>
    <mergeCell ref="I336:I337"/>
    <mergeCell ref="J336:J337"/>
    <mergeCell ref="K336:L337"/>
    <mergeCell ref="M336:M337"/>
    <mergeCell ref="K332:L333"/>
    <mergeCell ref="M332:M333"/>
    <mergeCell ref="B334:B335"/>
    <mergeCell ref="C334:D335"/>
    <mergeCell ref="E334:E335"/>
    <mergeCell ref="F334:F335"/>
    <mergeCell ref="G334:H335"/>
    <mergeCell ref="I334:I335"/>
    <mergeCell ref="J334:J335"/>
    <mergeCell ref="K334:L335"/>
    <mergeCell ref="J330:J331"/>
    <mergeCell ref="K330:L331"/>
    <mergeCell ref="M330:M331"/>
    <mergeCell ref="B332:B333"/>
    <mergeCell ref="C332:D333"/>
    <mergeCell ref="E332:E333"/>
    <mergeCell ref="F332:F333"/>
    <mergeCell ref="G332:H333"/>
    <mergeCell ref="I332:I333"/>
    <mergeCell ref="J332:J333"/>
    <mergeCell ref="B330:B331"/>
    <mergeCell ref="C330:D331"/>
    <mergeCell ref="E330:E331"/>
    <mergeCell ref="F330:F331"/>
    <mergeCell ref="G330:H331"/>
    <mergeCell ref="I330:I331"/>
    <mergeCell ref="I327:I328"/>
    <mergeCell ref="J327:J328"/>
    <mergeCell ref="K327:L328"/>
    <mergeCell ref="M327:M328"/>
    <mergeCell ref="C329:E329"/>
    <mergeCell ref="G329:I329"/>
    <mergeCell ref="K329:M329"/>
    <mergeCell ref="I325:I326"/>
    <mergeCell ref="J325:J326"/>
    <mergeCell ref="K325:K326"/>
    <mergeCell ref="L325:L326"/>
    <mergeCell ref="M325:M326"/>
    <mergeCell ref="B327:B328"/>
    <mergeCell ref="C327:D328"/>
    <mergeCell ref="E327:E328"/>
    <mergeCell ref="F327:F328"/>
    <mergeCell ref="G327:H328"/>
    <mergeCell ref="C324:E324"/>
    <mergeCell ref="G324:I324"/>
    <mergeCell ref="K324:M324"/>
    <mergeCell ref="B325:B326"/>
    <mergeCell ref="C325:C326"/>
    <mergeCell ref="D325:D326"/>
    <mergeCell ref="E325:E326"/>
    <mergeCell ref="F325:F326"/>
    <mergeCell ref="G325:G326"/>
    <mergeCell ref="H325:H326"/>
    <mergeCell ref="B318:M318"/>
    <mergeCell ref="B320:B321"/>
    <mergeCell ref="C320:M320"/>
    <mergeCell ref="C321:M321"/>
    <mergeCell ref="C322:M322"/>
    <mergeCell ref="C323:E323"/>
    <mergeCell ref="G323:I323"/>
    <mergeCell ref="K323:M323"/>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G289:I289"/>
    <mergeCell ref="K289:M289"/>
    <mergeCell ref="O289:Q289"/>
    <mergeCell ref="S289:U289"/>
    <mergeCell ref="W289:Y289"/>
    <mergeCell ref="C287:M287"/>
    <mergeCell ref="O287:Y287"/>
    <mergeCell ref="C288:E288"/>
    <mergeCell ref="G288:I288"/>
    <mergeCell ref="K288:M288"/>
    <mergeCell ref="O288:Q288"/>
    <mergeCell ref="S288:U288"/>
    <mergeCell ref="W288:Y288"/>
    <mergeCell ref="K275:K276"/>
    <mergeCell ref="L275:L276"/>
    <mergeCell ref="M275:M276"/>
    <mergeCell ref="B283:Y283"/>
    <mergeCell ref="B285:B286"/>
    <mergeCell ref="C285:Y285"/>
    <mergeCell ref="C286:Y286"/>
    <mergeCell ref="M273:M274"/>
    <mergeCell ref="B275:B276"/>
    <mergeCell ref="C275:C276"/>
    <mergeCell ref="D275:D276"/>
    <mergeCell ref="E275:E276"/>
    <mergeCell ref="F275:F276"/>
    <mergeCell ref="G275:G276"/>
    <mergeCell ref="H275:H276"/>
    <mergeCell ref="I275:I276"/>
    <mergeCell ref="J275:J276"/>
    <mergeCell ref="K271:L272"/>
    <mergeCell ref="M271:M272"/>
    <mergeCell ref="B273:B274"/>
    <mergeCell ref="C273:D274"/>
    <mergeCell ref="E273:E274"/>
    <mergeCell ref="F273:F274"/>
    <mergeCell ref="G273:H274"/>
    <mergeCell ref="I273:I274"/>
    <mergeCell ref="J273:J274"/>
    <mergeCell ref="K273:L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I257:I258"/>
    <mergeCell ref="J257:J258"/>
    <mergeCell ref="K257:L258"/>
    <mergeCell ref="M257:M258"/>
    <mergeCell ref="B259:B260"/>
    <mergeCell ref="C259:E260"/>
    <mergeCell ref="F259:F260"/>
    <mergeCell ref="G259:I260"/>
    <mergeCell ref="J259:J260"/>
    <mergeCell ref="K259:M260"/>
    <mergeCell ref="I255:I256"/>
    <mergeCell ref="J255:J256"/>
    <mergeCell ref="K255:K256"/>
    <mergeCell ref="L255:L256"/>
    <mergeCell ref="M255:M256"/>
    <mergeCell ref="B257:B258"/>
    <mergeCell ref="C257:D258"/>
    <mergeCell ref="E257:E258"/>
    <mergeCell ref="F257:F258"/>
    <mergeCell ref="G257:H258"/>
    <mergeCell ref="C254:E254"/>
    <mergeCell ref="G254:I254"/>
    <mergeCell ref="K254:M254"/>
    <mergeCell ref="B255:B256"/>
    <mergeCell ref="C255:C256"/>
    <mergeCell ref="D255:D256"/>
    <mergeCell ref="E255:E256"/>
    <mergeCell ref="F255:F256"/>
    <mergeCell ref="G255:G256"/>
    <mergeCell ref="H255:H256"/>
    <mergeCell ref="B248:M248"/>
    <mergeCell ref="B250:B251"/>
    <mergeCell ref="C250:M250"/>
    <mergeCell ref="C251:M251"/>
    <mergeCell ref="C252:M252"/>
    <mergeCell ref="C253:E253"/>
    <mergeCell ref="G253:I253"/>
    <mergeCell ref="K253:M253"/>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C214:E214"/>
    <mergeCell ref="G214:I214"/>
    <mergeCell ref="K214:M214"/>
    <mergeCell ref="O214:Q214"/>
    <mergeCell ref="S214:U214"/>
    <mergeCell ref="W214:Y214"/>
    <mergeCell ref="E199:E200"/>
    <mergeCell ref="B209:Y209"/>
    <mergeCell ref="B211:B212"/>
    <mergeCell ref="C211:Y211"/>
    <mergeCell ref="C212:Y212"/>
    <mergeCell ref="C213:M213"/>
    <mergeCell ref="O213:Y213"/>
    <mergeCell ref="B201:Y201"/>
    <mergeCell ref="C195:D195"/>
    <mergeCell ref="C196:D196"/>
    <mergeCell ref="C197:D197"/>
    <mergeCell ref="C198:D198"/>
    <mergeCell ref="B199:B200"/>
    <mergeCell ref="C199:C200"/>
    <mergeCell ref="D199:D200"/>
    <mergeCell ref="B191:B192"/>
    <mergeCell ref="C191:E191"/>
    <mergeCell ref="C192:E192"/>
    <mergeCell ref="B193:B194"/>
    <mergeCell ref="C193:C194"/>
    <mergeCell ref="D193:D194"/>
    <mergeCell ref="E193:E194"/>
    <mergeCell ref="C181:D181"/>
    <mergeCell ref="B182:B183"/>
    <mergeCell ref="C182:C183"/>
    <mergeCell ref="D182:D183"/>
    <mergeCell ref="E182:E183"/>
    <mergeCell ref="B189:E189"/>
    <mergeCell ref="B184:Y184"/>
    <mergeCell ref="B176:B177"/>
    <mergeCell ref="C176:D177"/>
    <mergeCell ref="E176:E177"/>
    <mergeCell ref="C178:D178"/>
    <mergeCell ref="B179:B180"/>
    <mergeCell ref="C179:D180"/>
    <mergeCell ref="E179:E180"/>
    <mergeCell ref="M161:M162"/>
    <mergeCell ref="B170:E170"/>
    <mergeCell ref="B172:B173"/>
    <mergeCell ref="C172:E172"/>
    <mergeCell ref="C173:E173"/>
    <mergeCell ref="B174:B175"/>
    <mergeCell ref="C174:C175"/>
    <mergeCell ref="D174:D175"/>
    <mergeCell ref="E174:E175"/>
    <mergeCell ref="G161:G162"/>
    <mergeCell ref="H161:H162"/>
    <mergeCell ref="I161:I162"/>
    <mergeCell ref="J161:J162"/>
    <mergeCell ref="K161:K162"/>
    <mergeCell ref="L161:L162"/>
    <mergeCell ref="G159:H160"/>
    <mergeCell ref="I159:I160"/>
    <mergeCell ref="J159:J160"/>
    <mergeCell ref="K159:L160"/>
    <mergeCell ref="M159:M160"/>
    <mergeCell ref="B161:B162"/>
    <mergeCell ref="C161:C162"/>
    <mergeCell ref="D161:D162"/>
    <mergeCell ref="E161:E162"/>
    <mergeCell ref="F161:F162"/>
    <mergeCell ref="K156:L157"/>
    <mergeCell ref="M156:M157"/>
    <mergeCell ref="C158:D158"/>
    <mergeCell ref="G158:H158"/>
    <mergeCell ref="K158:L158"/>
    <mergeCell ref="B159:B160"/>
    <mergeCell ref="C159:C160"/>
    <mergeCell ref="D159:D160"/>
    <mergeCell ref="E159:E160"/>
    <mergeCell ref="F159:F160"/>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G150:I150"/>
    <mergeCell ref="G151:I151"/>
    <mergeCell ref="J149:J151"/>
    <mergeCell ref="K149:M151"/>
    <mergeCell ref="B152:B153"/>
    <mergeCell ref="C152:C153"/>
    <mergeCell ref="D152:D153"/>
    <mergeCell ref="E152:E153"/>
    <mergeCell ref="F152:F153"/>
    <mergeCell ref="G152:G153"/>
    <mergeCell ref="B145:M145"/>
    <mergeCell ref="B147:B148"/>
    <mergeCell ref="C147:M147"/>
    <mergeCell ref="C148:M148"/>
    <mergeCell ref="B149:B151"/>
    <mergeCell ref="C149:E149"/>
    <mergeCell ref="C150:E150"/>
    <mergeCell ref="C151:E151"/>
    <mergeCell ref="F149:F151"/>
    <mergeCell ref="G149:I149"/>
    <mergeCell ref="C134:D134"/>
    <mergeCell ref="C135:D135"/>
    <mergeCell ref="B136:B137"/>
    <mergeCell ref="C136:C137"/>
    <mergeCell ref="D136:D137"/>
    <mergeCell ref="E136:E137"/>
    <mergeCell ref="B130:B131"/>
    <mergeCell ref="C130:C131"/>
    <mergeCell ref="D130:D131"/>
    <mergeCell ref="E130:E131"/>
    <mergeCell ref="C132:D132"/>
    <mergeCell ref="C133:D133"/>
    <mergeCell ref="B120:B121"/>
    <mergeCell ref="C120:C121"/>
    <mergeCell ref="D120:D121"/>
    <mergeCell ref="E120:E121"/>
    <mergeCell ref="B127:E127"/>
    <mergeCell ref="C129:E129"/>
    <mergeCell ref="B115:B116"/>
    <mergeCell ref="C115:D116"/>
    <mergeCell ref="E115:E116"/>
    <mergeCell ref="C117:D117"/>
    <mergeCell ref="B118:B119"/>
    <mergeCell ref="C118:D119"/>
    <mergeCell ref="E118:E119"/>
    <mergeCell ref="M101:M102"/>
    <mergeCell ref="B110:E110"/>
    <mergeCell ref="C112:E112"/>
    <mergeCell ref="B113:B114"/>
    <mergeCell ref="C113:C114"/>
    <mergeCell ref="D113:D114"/>
    <mergeCell ref="E113:E114"/>
    <mergeCell ref="G101:G102"/>
    <mergeCell ref="H101:H102"/>
    <mergeCell ref="I101:I102"/>
    <mergeCell ref="J101:J102"/>
    <mergeCell ref="K101:K102"/>
    <mergeCell ref="L101:L102"/>
    <mergeCell ref="G99:H100"/>
    <mergeCell ref="I99:I100"/>
    <mergeCell ref="J99:J100"/>
    <mergeCell ref="K99:L100"/>
    <mergeCell ref="M99:M100"/>
    <mergeCell ref="B101:B102"/>
    <mergeCell ref="C101:C102"/>
    <mergeCell ref="D101:D102"/>
    <mergeCell ref="E101:E102"/>
    <mergeCell ref="F101:F102"/>
    <mergeCell ref="K96:L97"/>
    <mergeCell ref="M96:M97"/>
    <mergeCell ref="C98:D98"/>
    <mergeCell ref="G98:H98"/>
    <mergeCell ref="K98:L98"/>
    <mergeCell ref="B99:B100"/>
    <mergeCell ref="C99:C100"/>
    <mergeCell ref="D99:D100"/>
    <mergeCell ref="E99:E100"/>
    <mergeCell ref="F99:F100"/>
    <mergeCell ref="J94:J95"/>
    <mergeCell ref="K94:L95"/>
    <mergeCell ref="M94:M95"/>
    <mergeCell ref="B96:B97"/>
    <mergeCell ref="C96:D97"/>
    <mergeCell ref="E96:E97"/>
    <mergeCell ref="F96:F97"/>
    <mergeCell ref="G96:H97"/>
    <mergeCell ref="I96:I97"/>
    <mergeCell ref="J96:J97"/>
    <mergeCell ref="J92:J93"/>
    <mergeCell ref="K92:K93"/>
    <mergeCell ref="L92:L93"/>
    <mergeCell ref="M92:M93"/>
    <mergeCell ref="B94:B95"/>
    <mergeCell ref="C94:D95"/>
    <mergeCell ref="E94:E95"/>
    <mergeCell ref="F94:F95"/>
    <mergeCell ref="G94:H95"/>
    <mergeCell ref="I94:I95"/>
    <mergeCell ref="J89:J91"/>
    <mergeCell ref="K89:M91"/>
    <mergeCell ref="B92:B93"/>
    <mergeCell ref="C92:C93"/>
    <mergeCell ref="D92:D93"/>
    <mergeCell ref="E92:E93"/>
    <mergeCell ref="F92:F93"/>
    <mergeCell ref="G92:G93"/>
    <mergeCell ref="H92:H93"/>
    <mergeCell ref="I92:I93"/>
    <mergeCell ref="B89:B91"/>
    <mergeCell ref="C89:E89"/>
    <mergeCell ref="C90:E90"/>
    <mergeCell ref="C91:E91"/>
    <mergeCell ref="F89:F91"/>
    <mergeCell ref="G89:I89"/>
    <mergeCell ref="G90:I90"/>
    <mergeCell ref="G91:I91"/>
    <mergeCell ref="N80:N81"/>
    <mergeCell ref="O80:O81"/>
    <mergeCell ref="P80:P81"/>
    <mergeCell ref="Q80:Q81"/>
    <mergeCell ref="B85:M85"/>
    <mergeCell ref="B87:B88"/>
    <mergeCell ref="C87:M87"/>
    <mergeCell ref="C88:M88"/>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0:J62"/>
    <mergeCell ref="K60:M60"/>
    <mergeCell ref="K61:M61"/>
    <mergeCell ref="K62:M62"/>
    <mergeCell ref="N60:N62"/>
    <mergeCell ref="O60:Q60"/>
    <mergeCell ref="O61:Q61"/>
    <mergeCell ref="O62:Q62"/>
    <mergeCell ref="B60:B62"/>
    <mergeCell ref="C60:E60"/>
    <mergeCell ref="C61:E61"/>
    <mergeCell ref="C62:E62"/>
    <mergeCell ref="F60:F62"/>
    <mergeCell ref="G60:I60"/>
    <mergeCell ref="G61:I61"/>
    <mergeCell ref="G62:I62"/>
    <mergeCell ref="N49:N50"/>
    <mergeCell ref="O49:O50"/>
    <mergeCell ref="P49:P50"/>
    <mergeCell ref="Q49:Q50"/>
    <mergeCell ref="B56:Q56"/>
    <mergeCell ref="B58:B59"/>
    <mergeCell ref="C58:Q58"/>
    <mergeCell ref="C59:Q59"/>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9:N31"/>
    <mergeCell ref="O29:Q29"/>
    <mergeCell ref="O30:Q30"/>
    <mergeCell ref="O31:Q31"/>
    <mergeCell ref="C32:E32"/>
    <mergeCell ref="G32:I32"/>
    <mergeCell ref="K32:M32"/>
    <mergeCell ref="O32:Q32"/>
    <mergeCell ref="G30:I30"/>
    <mergeCell ref="G31:I31"/>
    <mergeCell ref="J29:J31"/>
    <mergeCell ref="K29:M29"/>
    <mergeCell ref="K30:M30"/>
    <mergeCell ref="K31:M31"/>
    <mergeCell ref="B25:Q25"/>
    <mergeCell ref="B27:B28"/>
    <mergeCell ref="C27:Q27"/>
    <mergeCell ref="C28:Q28"/>
    <mergeCell ref="B29:B31"/>
    <mergeCell ref="C29:E29"/>
    <mergeCell ref="C30:E30"/>
    <mergeCell ref="C31:E31"/>
    <mergeCell ref="F29:F31"/>
    <mergeCell ref="G29:I29"/>
    <mergeCell ref="B6:G6"/>
    <mergeCell ref="C8:G8"/>
    <mergeCell ref="B11:G11"/>
    <mergeCell ref="C13:G13"/>
    <mergeCell ref="B18:E18"/>
    <mergeCell ref="C20:E20"/>
    <mergeCell ref="B16:Y16"/>
    <mergeCell ref="B17:Y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7" width="30" bestFit="1" customWidth="1"/>
    <col min="8" max="8" width="12.5703125" bestFit="1" customWidth="1"/>
    <col min="9" max="10" width="11.7109375" bestFit="1" customWidth="1"/>
  </cols>
  <sheetData>
    <row r="1" spans="1:10" ht="30">
      <c r="A1" s="1" t="s">
        <v>1356</v>
      </c>
      <c r="B1" s="1" t="s">
        <v>1</v>
      </c>
      <c r="C1" s="1" t="s">
        <v>1358</v>
      </c>
      <c r="D1" s="1" t="s">
        <v>1359</v>
      </c>
      <c r="E1" s="1"/>
      <c r="F1" s="8"/>
      <c r="G1" s="8"/>
      <c r="H1" s="1"/>
      <c r="I1" s="8"/>
      <c r="J1" s="8"/>
    </row>
    <row r="2" spans="1:10" ht="30">
      <c r="A2" s="1" t="s">
        <v>1357</v>
      </c>
      <c r="B2" s="1" t="s">
        <v>2</v>
      </c>
      <c r="C2" s="2">
        <v>41409</v>
      </c>
      <c r="D2" s="1" t="s">
        <v>28</v>
      </c>
      <c r="E2" s="1" t="s">
        <v>2</v>
      </c>
      <c r="F2" s="2">
        <v>41409</v>
      </c>
      <c r="G2" s="2">
        <v>41409</v>
      </c>
      <c r="H2" s="1" t="s">
        <v>2</v>
      </c>
      <c r="I2" s="2">
        <v>41409</v>
      </c>
      <c r="J2" s="2">
        <v>41409</v>
      </c>
    </row>
    <row r="3" spans="1:10">
      <c r="A3" s="1"/>
      <c r="B3" s="1" t="s">
        <v>1160</v>
      </c>
      <c r="C3" s="1" t="s">
        <v>112</v>
      </c>
      <c r="D3" s="1" t="s">
        <v>112</v>
      </c>
      <c r="E3" s="1" t="s">
        <v>112</v>
      </c>
      <c r="F3" s="1" t="s">
        <v>112</v>
      </c>
      <c r="G3" s="1" t="s">
        <v>112</v>
      </c>
      <c r="H3" s="1" t="s">
        <v>1362</v>
      </c>
      <c r="I3" s="1" t="s">
        <v>1362</v>
      </c>
      <c r="J3" s="1" t="s">
        <v>1362</v>
      </c>
    </row>
    <row r="4" spans="1:10">
      <c r="A4" s="1"/>
      <c r="B4" s="1"/>
      <c r="C4" s="1"/>
      <c r="D4" s="1"/>
      <c r="E4" s="1"/>
      <c r="F4" s="1" t="s">
        <v>1360</v>
      </c>
      <c r="G4" s="1" t="s">
        <v>1361</v>
      </c>
      <c r="H4" s="1"/>
      <c r="I4" s="1" t="s">
        <v>1360</v>
      </c>
      <c r="J4" s="1" t="s">
        <v>1361</v>
      </c>
    </row>
    <row r="5" spans="1:10" ht="30">
      <c r="A5" s="4" t="s">
        <v>1363</v>
      </c>
      <c r="B5" s="5" t="s">
        <v>6</v>
      </c>
      <c r="C5" s="5" t="s">
        <v>6</v>
      </c>
      <c r="D5" s="5" t="s">
        <v>6</v>
      </c>
      <c r="E5" s="5" t="s">
        <v>6</v>
      </c>
      <c r="F5" s="5" t="s">
        <v>6</v>
      </c>
      <c r="G5" s="5" t="s">
        <v>6</v>
      </c>
      <c r="H5" s="5" t="s">
        <v>6</v>
      </c>
      <c r="I5" s="5" t="s">
        <v>6</v>
      </c>
      <c r="J5" s="5" t="s">
        <v>6</v>
      </c>
    </row>
    <row r="6" spans="1:10">
      <c r="A6" s="3" t="s">
        <v>1364</v>
      </c>
      <c r="B6" s="5">
        <v>3</v>
      </c>
      <c r="C6" s="5" t="s">
        <v>6</v>
      </c>
      <c r="D6" s="5" t="s">
        <v>6</v>
      </c>
      <c r="E6" s="5" t="s">
        <v>6</v>
      </c>
      <c r="F6" s="5" t="s">
        <v>6</v>
      </c>
      <c r="G6" s="5" t="s">
        <v>6</v>
      </c>
      <c r="H6" s="5" t="s">
        <v>6</v>
      </c>
      <c r="I6" s="5" t="s">
        <v>6</v>
      </c>
      <c r="J6" s="5" t="s">
        <v>6</v>
      </c>
    </row>
    <row r="7" spans="1:10">
      <c r="A7" s="3" t="s">
        <v>1365</v>
      </c>
      <c r="B7" s="5" t="s">
        <v>6</v>
      </c>
      <c r="C7" s="5" t="s">
        <v>6</v>
      </c>
      <c r="D7" s="5" t="s">
        <v>6</v>
      </c>
      <c r="E7" s="314">
        <v>0.39400000000000002</v>
      </c>
      <c r="F7" s="314">
        <v>0.62</v>
      </c>
      <c r="G7" s="314">
        <v>0.64400000000000002</v>
      </c>
      <c r="H7" s="314">
        <v>0.60599999999999998</v>
      </c>
      <c r="I7" s="314">
        <v>0.35599999999999998</v>
      </c>
      <c r="J7" s="314">
        <v>0.38</v>
      </c>
    </row>
    <row r="8" spans="1:10">
      <c r="A8" s="3" t="s">
        <v>1366</v>
      </c>
      <c r="B8" s="5" t="s">
        <v>6</v>
      </c>
      <c r="C8" s="5">
        <v>24.3</v>
      </c>
      <c r="D8" s="5" t="s">
        <v>6</v>
      </c>
      <c r="E8" s="5" t="s">
        <v>6</v>
      </c>
      <c r="F8" s="5" t="s">
        <v>6</v>
      </c>
      <c r="G8" s="5" t="s">
        <v>6</v>
      </c>
      <c r="H8" s="5" t="s">
        <v>6</v>
      </c>
      <c r="I8" s="5" t="s">
        <v>6</v>
      </c>
      <c r="J8" s="5" t="s">
        <v>6</v>
      </c>
    </row>
    <row r="9" spans="1:10" ht="30">
      <c r="A9" s="3" t="s">
        <v>1367</v>
      </c>
      <c r="B9" s="5" t="s">
        <v>6</v>
      </c>
      <c r="C9" s="9">
        <v>25</v>
      </c>
      <c r="D9" s="5" t="s">
        <v>6</v>
      </c>
      <c r="E9" s="5" t="s">
        <v>6</v>
      </c>
      <c r="F9" s="5" t="s">
        <v>6</v>
      </c>
      <c r="G9" s="5" t="s">
        <v>6</v>
      </c>
      <c r="H9" s="5" t="s">
        <v>6</v>
      </c>
      <c r="I9" s="5" t="s">
        <v>6</v>
      </c>
      <c r="J9" s="5" t="s">
        <v>6</v>
      </c>
    </row>
    <row r="10" spans="1:10" ht="60">
      <c r="A10" s="3" t="s">
        <v>1368</v>
      </c>
      <c r="B10" s="5" t="s">
        <v>6</v>
      </c>
      <c r="C10" s="5">
        <v>3.2</v>
      </c>
      <c r="D10" s="5" t="s">
        <v>6</v>
      </c>
      <c r="E10" s="5" t="s">
        <v>6</v>
      </c>
      <c r="F10" s="5" t="s">
        <v>6</v>
      </c>
      <c r="G10" s="5" t="s">
        <v>6</v>
      </c>
      <c r="H10" s="5" t="s">
        <v>6</v>
      </c>
      <c r="I10" s="5" t="s">
        <v>6</v>
      </c>
      <c r="J10" s="5" t="s">
        <v>6</v>
      </c>
    </row>
    <row r="11" spans="1:10" ht="45">
      <c r="A11" s="3" t="s">
        <v>1369</v>
      </c>
      <c r="B11" s="5" t="s">
        <v>6</v>
      </c>
      <c r="C11" s="5">
        <v>8.8000000000000007</v>
      </c>
      <c r="D11" s="5" t="s">
        <v>6</v>
      </c>
      <c r="E11" s="5" t="s">
        <v>6</v>
      </c>
      <c r="F11" s="5" t="s">
        <v>6</v>
      </c>
      <c r="G11" s="5" t="s">
        <v>6</v>
      </c>
      <c r="H11" s="5" t="s">
        <v>6</v>
      </c>
      <c r="I11" s="5" t="s">
        <v>6</v>
      </c>
      <c r="J11" s="5" t="s">
        <v>6</v>
      </c>
    </row>
    <row r="12" spans="1:10">
      <c r="A12" s="3" t="s">
        <v>1370</v>
      </c>
      <c r="B12" s="5" t="s">
        <v>6</v>
      </c>
      <c r="C12" s="9">
        <v>0</v>
      </c>
      <c r="D12" s="5" t="s">
        <v>6</v>
      </c>
      <c r="E12" s="5" t="s">
        <v>6</v>
      </c>
      <c r="F12" s="5" t="s">
        <v>6</v>
      </c>
      <c r="G12" s="5" t="s">
        <v>6</v>
      </c>
      <c r="H12" s="5" t="s">
        <v>6</v>
      </c>
      <c r="I12" s="5" t="s">
        <v>6</v>
      </c>
      <c r="J12" s="5" t="s">
        <v>6</v>
      </c>
    </row>
    <row r="13" spans="1:10" ht="30">
      <c r="A13" s="3" t="s">
        <v>1371</v>
      </c>
      <c r="B13" s="5" t="s">
        <v>6</v>
      </c>
      <c r="C13" s="5" t="s">
        <v>6</v>
      </c>
      <c r="D13" s="9">
        <v>50800000</v>
      </c>
      <c r="E13" s="5" t="s">
        <v>6</v>
      </c>
      <c r="F13" s="5" t="s">
        <v>6</v>
      </c>
      <c r="G13" s="5" t="s">
        <v>6</v>
      </c>
      <c r="H13" s="5" t="s">
        <v>6</v>
      </c>
      <c r="I13" s="5" t="s">
        <v>6</v>
      </c>
      <c r="J13" s="5" t="s">
        <v>6</v>
      </c>
    </row>
  </sheetData>
  <mergeCells count="2">
    <mergeCell ref="F1:G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22.140625" bestFit="1" customWidth="1"/>
  </cols>
  <sheetData>
    <row r="1" spans="1:5" ht="15" customHeight="1">
      <c r="A1" s="8" t="s">
        <v>1372</v>
      </c>
      <c r="B1" s="8" t="s">
        <v>1</v>
      </c>
      <c r="C1" s="8"/>
      <c r="D1" s="1"/>
      <c r="E1" s="1"/>
    </row>
    <row r="2" spans="1:5">
      <c r="A2" s="8"/>
      <c r="B2" s="8" t="s">
        <v>2</v>
      </c>
      <c r="C2" s="8" t="s">
        <v>76</v>
      </c>
      <c r="D2" s="1" t="s">
        <v>2</v>
      </c>
      <c r="E2" s="1" t="s">
        <v>1374</v>
      </c>
    </row>
    <row r="3" spans="1:5">
      <c r="A3" s="8"/>
      <c r="B3" s="8"/>
      <c r="C3" s="8"/>
      <c r="D3" s="1" t="s">
        <v>1373</v>
      </c>
      <c r="E3" s="1" t="s">
        <v>1373</v>
      </c>
    </row>
    <row r="4" spans="1:5" ht="30">
      <c r="A4" s="4" t="s">
        <v>1375</v>
      </c>
      <c r="B4" s="5" t="s">
        <v>6</v>
      </c>
      <c r="C4" s="5" t="s">
        <v>6</v>
      </c>
      <c r="D4" s="5" t="s">
        <v>6</v>
      </c>
      <c r="E4" s="5" t="s">
        <v>6</v>
      </c>
    </row>
    <row r="5" spans="1:5" ht="30">
      <c r="A5" s="3" t="s">
        <v>1376</v>
      </c>
      <c r="B5" s="314">
        <v>0.60599999999999998</v>
      </c>
      <c r="C5" s="5" t="s">
        <v>6</v>
      </c>
      <c r="D5" s="5" t="s">
        <v>6</v>
      </c>
      <c r="E5" s="5" t="s">
        <v>6</v>
      </c>
    </row>
    <row r="6" spans="1:5" ht="30">
      <c r="A6" s="3" t="s">
        <v>1377</v>
      </c>
      <c r="B6" s="314">
        <v>0.97499999999999998</v>
      </c>
      <c r="C6" s="5" t="s">
        <v>6</v>
      </c>
      <c r="D6" s="5" t="s">
        <v>6</v>
      </c>
      <c r="E6" s="5" t="s">
        <v>6</v>
      </c>
    </row>
    <row r="7" spans="1:5" ht="30">
      <c r="A7" s="3" t="s">
        <v>1378</v>
      </c>
      <c r="B7" s="314">
        <v>0.2</v>
      </c>
      <c r="C7" s="5" t="s">
        <v>6</v>
      </c>
      <c r="D7" s="5" t="s">
        <v>6</v>
      </c>
      <c r="E7" s="5" t="s">
        <v>6</v>
      </c>
    </row>
    <row r="8" spans="1:5">
      <c r="A8" s="3" t="s">
        <v>66</v>
      </c>
      <c r="B8" s="5" t="s">
        <v>6</v>
      </c>
      <c r="C8" s="5" t="s">
        <v>6</v>
      </c>
      <c r="D8" s="9">
        <v>751900000</v>
      </c>
      <c r="E8" s="9">
        <v>995000000</v>
      </c>
    </row>
    <row r="9" spans="1:5" ht="30">
      <c r="A9" s="3" t="s">
        <v>1379</v>
      </c>
      <c r="B9" s="9">
        <v>0</v>
      </c>
      <c r="C9" s="9">
        <v>0</v>
      </c>
      <c r="D9" s="5" t="s">
        <v>6</v>
      </c>
      <c r="E9" s="5" t="s">
        <v>6</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74</v>
      </c>
      <c r="B1" s="8" t="s">
        <v>1</v>
      </c>
      <c r="C1" s="8"/>
      <c r="D1" s="8"/>
      <c r="E1" s="8"/>
    </row>
    <row r="2" spans="1:5" ht="30">
      <c r="A2" s="1" t="s">
        <v>75</v>
      </c>
      <c r="B2" s="8" t="s">
        <v>2</v>
      </c>
      <c r="C2" s="8"/>
      <c r="D2" s="8" t="s">
        <v>76</v>
      </c>
      <c r="E2" s="8"/>
    </row>
    <row r="3" spans="1:5">
      <c r="A3" s="4" t="s">
        <v>77</v>
      </c>
      <c r="B3" s="5" t="s">
        <v>6</v>
      </c>
      <c r="C3" s="5"/>
      <c r="D3" s="5" t="s">
        <v>6</v>
      </c>
      <c r="E3" s="5"/>
    </row>
    <row r="4" spans="1:5" ht="30">
      <c r="A4" s="3" t="s">
        <v>78</v>
      </c>
      <c r="B4" s="9">
        <v>116065</v>
      </c>
      <c r="C4" s="5"/>
      <c r="D4" s="9">
        <v>47419</v>
      </c>
      <c r="E4" s="5"/>
    </row>
    <row r="5" spans="1:5">
      <c r="A5" s="3" t="s">
        <v>79</v>
      </c>
      <c r="B5" s="7">
        <v>209791</v>
      </c>
      <c r="C5" s="5"/>
      <c r="D5" s="7">
        <v>150447</v>
      </c>
      <c r="E5" s="5"/>
    </row>
    <row r="6" spans="1:5">
      <c r="A6" s="3" t="s">
        <v>80</v>
      </c>
      <c r="B6" s="7">
        <v>165544</v>
      </c>
      <c r="C6" s="5"/>
      <c r="D6" s="7">
        <v>1111207</v>
      </c>
      <c r="E6" s="5"/>
    </row>
    <row r="7" spans="1:5">
      <c r="A7" s="3" t="s">
        <v>81</v>
      </c>
      <c r="B7" s="7">
        <v>491400</v>
      </c>
      <c r="C7" s="5"/>
      <c r="D7" s="7">
        <v>1309073</v>
      </c>
      <c r="E7" s="5"/>
    </row>
    <row r="8" spans="1:5">
      <c r="A8" s="4" t="s">
        <v>82</v>
      </c>
      <c r="B8" s="5" t="s">
        <v>6</v>
      </c>
      <c r="C8" s="5"/>
      <c r="D8" s="5" t="s">
        <v>6</v>
      </c>
      <c r="E8" s="5"/>
    </row>
    <row r="9" spans="1:5">
      <c r="A9" s="3" t="s">
        <v>83</v>
      </c>
      <c r="B9" s="7">
        <v>58978</v>
      </c>
      <c r="C9" s="5"/>
      <c r="D9" s="7">
        <v>45286</v>
      </c>
      <c r="E9" s="5"/>
    </row>
    <row r="10" spans="1:5">
      <c r="A10" s="3" t="s">
        <v>84</v>
      </c>
      <c r="B10" s="7">
        <v>80530</v>
      </c>
      <c r="C10" s="5"/>
      <c r="D10" s="7">
        <v>73396</v>
      </c>
      <c r="E10" s="5"/>
    </row>
    <row r="11" spans="1:5" ht="17.25">
      <c r="A11" s="3" t="s">
        <v>85</v>
      </c>
      <c r="B11" s="7">
        <v>103959</v>
      </c>
      <c r="C11" s="10" t="s">
        <v>86</v>
      </c>
      <c r="D11" s="7">
        <v>423620</v>
      </c>
      <c r="E11" s="5"/>
    </row>
    <row r="12" spans="1:5">
      <c r="A12" s="3" t="s">
        <v>87</v>
      </c>
      <c r="B12" s="7">
        <v>243467</v>
      </c>
      <c r="C12" s="5"/>
      <c r="D12" s="7">
        <v>542302</v>
      </c>
      <c r="E12" s="5"/>
    </row>
    <row r="13" spans="1:5">
      <c r="A13" s="3" t="s">
        <v>88</v>
      </c>
      <c r="B13" s="7">
        <v>3114</v>
      </c>
      <c r="C13" s="5"/>
      <c r="D13" s="7">
        <v>7518</v>
      </c>
      <c r="E13" s="5"/>
    </row>
    <row r="14" spans="1:5">
      <c r="A14" s="3" t="s">
        <v>89</v>
      </c>
      <c r="B14" s="7">
        <v>19452</v>
      </c>
      <c r="C14" s="5"/>
      <c r="D14" s="7">
        <v>16060</v>
      </c>
      <c r="E14" s="5"/>
    </row>
    <row r="15" spans="1:5">
      <c r="A15" s="3" t="s">
        <v>90</v>
      </c>
      <c r="B15" s="7">
        <v>24678</v>
      </c>
      <c r="C15" s="5"/>
      <c r="D15" s="7">
        <v>22941</v>
      </c>
      <c r="E15" s="5"/>
    </row>
    <row r="16" spans="1:5">
      <c r="A16" s="3" t="s">
        <v>91</v>
      </c>
      <c r="B16" s="7">
        <v>1786</v>
      </c>
      <c r="C16" s="5"/>
      <c r="D16" s="7">
        <v>9358</v>
      </c>
      <c r="E16" s="5"/>
    </row>
    <row r="17" spans="1:5">
      <c r="A17" s="3" t="s">
        <v>92</v>
      </c>
      <c r="B17" s="7">
        <v>9903</v>
      </c>
      <c r="C17" s="5"/>
      <c r="D17" s="7">
        <v>9805</v>
      </c>
      <c r="E17" s="5"/>
    </row>
    <row r="18" spans="1:5">
      <c r="A18" s="3" t="s">
        <v>93</v>
      </c>
      <c r="B18" s="7">
        <v>11719</v>
      </c>
      <c r="C18" s="5"/>
      <c r="D18" s="7">
        <v>14618</v>
      </c>
      <c r="E18" s="5"/>
    </row>
    <row r="19" spans="1:5">
      <c r="A19" s="3" t="s">
        <v>94</v>
      </c>
      <c r="B19" s="7">
        <v>314119</v>
      </c>
      <c r="C19" s="5"/>
      <c r="D19" s="7">
        <v>622602</v>
      </c>
      <c r="E19" s="5"/>
    </row>
    <row r="20" spans="1:5">
      <c r="A20" s="4" t="s">
        <v>95</v>
      </c>
      <c r="B20" s="5" t="s">
        <v>6</v>
      </c>
      <c r="C20" s="5"/>
      <c r="D20" s="5" t="s">
        <v>6</v>
      </c>
      <c r="E20" s="5"/>
    </row>
    <row r="21" spans="1:5">
      <c r="A21" s="3" t="s">
        <v>96</v>
      </c>
      <c r="B21" s="7">
        <v>223408</v>
      </c>
      <c r="C21" s="5"/>
      <c r="D21" s="7">
        <v>52133</v>
      </c>
      <c r="E21" s="5"/>
    </row>
    <row r="22" spans="1:5" ht="30">
      <c r="A22" s="3" t="s">
        <v>97</v>
      </c>
      <c r="B22" s="7">
        <v>47735</v>
      </c>
      <c r="C22" s="5"/>
      <c r="D22" s="7">
        <v>47861</v>
      </c>
      <c r="E22" s="5"/>
    </row>
    <row r="23" spans="1:5" ht="30">
      <c r="A23" s="3" t="s">
        <v>98</v>
      </c>
      <c r="B23" s="7">
        <v>22910</v>
      </c>
      <c r="C23" s="5"/>
      <c r="D23" s="7">
        <v>27790</v>
      </c>
      <c r="E23" s="5"/>
    </row>
    <row r="24" spans="1:5">
      <c r="A24" s="3" t="s">
        <v>99</v>
      </c>
      <c r="B24" s="7">
        <v>3328</v>
      </c>
      <c r="C24" s="5"/>
      <c r="D24" s="7">
        <v>3091</v>
      </c>
      <c r="E24" s="5"/>
    </row>
    <row r="25" spans="1:5">
      <c r="A25" s="3" t="s">
        <v>100</v>
      </c>
      <c r="B25" s="7">
        <v>17531</v>
      </c>
      <c r="C25" s="5"/>
      <c r="D25" s="7">
        <v>1298</v>
      </c>
      <c r="E25" s="5"/>
    </row>
    <row r="26" spans="1:5">
      <c r="A26" s="3" t="s">
        <v>101</v>
      </c>
      <c r="B26" s="7">
        <v>314912</v>
      </c>
      <c r="C26" s="5"/>
      <c r="D26" s="7">
        <v>132173</v>
      </c>
      <c r="E26" s="5"/>
    </row>
    <row r="27" spans="1:5">
      <c r="A27" s="3" t="s">
        <v>102</v>
      </c>
      <c r="B27" s="7">
        <v>492193</v>
      </c>
      <c r="C27" s="5"/>
      <c r="D27" s="7">
        <v>818644</v>
      </c>
      <c r="E27" s="5"/>
    </row>
    <row r="28" spans="1:5">
      <c r="A28" s="3" t="s">
        <v>103</v>
      </c>
      <c r="B28" s="7">
        <v>-32549</v>
      </c>
      <c r="C28" s="5"/>
      <c r="D28" s="7">
        <v>-18579</v>
      </c>
      <c r="E28" s="5"/>
    </row>
    <row r="29" spans="1:5">
      <c r="A29" s="3" t="s">
        <v>104</v>
      </c>
      <c r="B29" s="7">
        <v>459644</v>
      </c>
      <c r="C29" s="5"/>
      <c r="D29" s="7">
        <v>800065</v>
      </c>
      <c r="E29" s="5"/>
    </row>
    <row r="30" spans="1:5" ht="30">
      <c r="A30" s="3" t="s">
        <v>105</v>
      </c>
      <c r="B30" s="7">
        <v>-387475</v>
      </c>
      <c r="C30" s="5"/>
      <c r="D30" s="7">
        <v>-551087</v>
      </c>
      <c r="E30" s="5"/>
    </row>
    <row r="31" spans="1:5">
      <c r="A31" s="4" t="s">
        <v>106</v>
      </c>
      <c r="B31" s="5" t="s">
        <v>6</v>
      </c>
      <c r="C31" s="5"/>
      <c r="D31" s="5" t="s">
        <v>6</v>
      </c>
      <c r="E31" s="5"/>
    </row>
    <row r="32" spans="1:5" ht="30">
      <c r="A32" s="3" t="s">
        <v>107</v>
      </c>
      <c r="B32" s="11">
        <v>0.32</v>
      </c>
      <c r="C32" s="5"/>
      <c r="D32" s="11">
        <v>1.6</v>
      </c>
      <c r="E32" s="5"/>
    </row>
    <row r="33" spans="1:5" ht="30">
      <c r="A33" s="3" t="s">
        <v>108</v>
      </c>
      <c r="B33" s="11">
        <v>0.32</v>
      </c>
      <c r="C33" s="10" t="s">
        <v>109</v>
      </c>
      <c r="D33" s="11">
        <v>1.59</v>
      </c>
      <c r="E33" s="10" t="s">
        <v>109</v>
      </c>
    </row>
    <row r="34" spans="1:5" ht="30">
      <c r="A34" s="3" t="s">
        <v>110</v>
      </c>
      <c r="B34" s="7">
        <v>147776519</v>
      </c>
      <c r="C34" s="5"/>
      <c r="D34" s="7">
        <v>131249034</v>
      </c>
      <c r="E34" s="5"/>
    </row>
    <row r="35" spans="1:5" ht="30">
      <c r="A35" s="3" t="s">
        <v>111</v>
      </c>
      <c r="B35" s="7">
        <v>147776519</v>
      </c>
      <c r="C35" s="5"/>
      <c r="D35" s="7">
        <v>136019801</v>
      </c>
      <c r="E35" s="5"/>
    </row>
    <row r="36" spans="1:5">
      <c r="A36" s="3" t="s">
        <v>112</v>
      </c>
      <c r="B36" s="5" t="s">
        <v>6</v>
      </c>
      <c r="C36" s="5"/>
      <c r="D36" s="5" t="s">
        <v>6</v>
      </c>
      <c r="E36" s="5"/>
    </row>
    <row r="37" spans="1:5">
      <c r="A37" s="4" t="s">
        <v>82</v>
      </c>
      <c r="B37" s="5" t="s">
        <v>6</v>
      </c>
      <c r="C37" s="5"/>
      <c r="D37" s="5" t="s">
        <v>6</v>
      </c>
      <c r="E37" s="5"/>
    </row>
    <row r="38" spans="1:5">
      <c r="A38" s="3" t="s">
        <v>83</v>
      </c>
      <c r="B38" s="7">
        <v>58505</v>
      </c>
      <c r="C38" s="5"/>
      <c r="D38" s="7">
        <v>34581</v>
      </c>
      <c r="E38" s="5"/>
    </row>
    <row r="39" spans="1:5">
      <c r="A39" s="4" t="s">
        <v>95</v>
      </c>
      <c r="B39" s="5" t="s">
        <v>6</v>
      </c>
      <c r="C39" s="5"/>
      <c r="D39" s="5" t="s">
        <v>6</v>
      </c>
      <c r="E39" s="5"/>
    </row>
    <row r="40" spans="1:5">
      <c r="A40" s="3" t="s">
        <v>103</v>
      </c>
      <c r="B40" s="7">
        <v>-32549</v>
      </c>
      <c r="C40" s="5"/>
      <c r="D40" s="7">
        <v>-18579</v>
      </c>
      <c r="E40" s="5"/>
    </row>
    <row r="41" spans="1:5" ht="30">
      <c r="A41" s="3" t="s">
        <v>105</v>
      </c>
      <c r="B41" s="7">
        <v>-155100</v>
      </c>
      <c r="C41" s="5"/>
      <c r="D41" s="7">
        <v>-485246</v>
      </c>
      <c r="E41" s="5"/>
    </row>
    <row r="42" spans="1:5" ht="30">
      <c r="A42" s="3" t="s">
        <v>113</v>
      </c>
      <c r="B42" s="9">
        <v>72169</v>
      </c>
      <c r="C42" s="5"/>
      <c r="D42" s="9">
        <v>248978</v>
      </c>
      <c r="E42" s="5"/>
    </row>
    <row r="43" spans="1:5">
      <c r="A43" s="12"/>
      <c r="B43" s="12"/>
      <c r="C43" s="12"/>
      <c r="D43" s="12"/>
      <c r="E43" s="12"/>
    </row>
    <row r="44" spans="1:5" ht="60" customHeight="1">
      <c r="A44" s="3" t="s">
        <v>86</v>
      </c>
      <c r="B44" s="13" t="s">
        <v>114</v>
      </c>
      <c r="C44" s="13"/>
      <c r="D44" s="13"/>
      <c r="E44" s="13"/>
    </row>
    <row r="45" spans="1:5" ht="90" customHeight="1">
      <c r="A45" s="3" t="s">
        <v>109</v>
      </c>
      <c r="B45" s="13" t="s">
        <v>115</v>
      </c>
      <c r="C45" s="13"/>
      <c r="D45" s="13"/>
      <c r="E45" s="13"/>
    </row>
  </sheetData>
  <mergeCells count="6">
    <mergeCell ref="B1:E1"/>
    <mergeCell ref="B2:C2"/>
    <mergeCell ref="D2:E2"/>
    <mergeCell ref="A43:E43"/>
    <mergeCell ref="B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0</v>
      </c>
      <c r="B1" s="8" t="s">
        <v>2</v>
      </c>
      <c r="C1" s="8" t="s">
        <v>28</v>
      </c>
    </row>
    <row r="2" spans="1:3" ht="30">
      <c r="A2" s="1" t="s">
        <v>117</v>
      </c>
      <c r="B2" s="8"/>
      <c r="C2" s="8"/>
    </row>
    <row r="3" spans="1:3">
      <c r="A3" s="4" t="s">
        <v>306</v>
      </c>
      <c r="B3" s="5" t="s">
        <v>6</v>
      </c>
      <c r="C3" s="5" t="s">
        <v>6</v>
      </c>
    </row>
    <row r="4" spans="1:3">
      <c r="A4" s="3" t="s">
        <v>65</v>
      </c>
      <c r="B4" s="9">
        <v>2236648</v>
      </c>
      <c r="C4" s="9">
        <v>2012027</v>
      </c>
    </row>
    <row r="5" spans="1:3">
      <c r="A5" s="3" t="s">
        <v>314</v>
      </c>
      <c r="B5" s="7">
        <v>404028</v>
      </c>
      <c r="C5" s="7">
        <v>381856</v>
      </c>
    </row>
    <row r="6" spans="1:3">
      <c r="A6" s="3" t="s">
        <v>315</v>
      </c>
      <c r="B6" s="9">
        <v>2640676</v>
      </c>
      <c r="C6" s="9">
        <v>23938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81</v>
      </c>
      <c r="B1" s="8" t="s">
        <v>2</v>
      </c>
      <c r="C1" s="8" t="s">
        <v>28</v>
      </c>
    </row>
    <row r="2" spans="1:3" ht="30">
      <c r="A2" s="1" t="s">
        <v>117</v>
      </c>
      <c r="B2" s="8"/>
      <c r="C2" s="8"/>
    </row>
    <row r="3" spans="1:3" ht="45">
      <c r="A3" s="4" t="s">
        <v>1382</v>
      </c>
      <c r="B3" s="5" t="s">
        <v>6</v>
      </c>
      <c r="C3" s="5" t="s">
        <v>6</v>
      </c>
    </row>
    <row r="4" spans="1:3">
      <c r="A4" s="3" t="s">
        <v>65</v>
      </c>
      <c r="B4" s="9">
        <v>2236648</v>
      </c>
      <c r="C4" s="9">
        <v>2012027</v>
      </c>
    </row>
    <row r="5" spans="1:3">
      <c r="A5" s="3" t="s">
        <v>1383</v>
      </c>
      <c r="B5" s="7">
        <v>1590140</v>
      </c>
      <c r="C5" s="7">
        <v>1588961</v>
      </c>
    </row>
    <row r="6" spans="1:3" ht="30">
      <c r="A6" s="3" t="s">
        <v>1384</v>
      </c>
      <c r="B6" s="314">
        <v>1.0009999999999999</v>
      </c>
      <c r="C6" s="314">
        <v>1</v>
      </c>
    </row>
    <row r="7" spans="1:3">
      <c r="A7" s="3" t="s">
        <v>341</v>
      </c>
      <c r="B7" s="5" t="s">
        <v>6</v>
      </c>
      <c r="C7" s="5" t="s">
        <v>6</v>
      </c>
    </row>
    <row r="8" spans="1:3" ht="45">
      <c r="A8" s="4" t="s">
        <v>1382</v>
      </c>
      <c r="B8" s="5" t="s">
        <v>6</v>
      </c>
      <c r="C8" s="5" t="s">
        <v>6</v>
      </c>
    </row>
    <row r="9" spans="1:3">
      <c r="A9" s="3" t="s">
        <v>65</v>
      </c>
      <c r="B9" s="5">
        <v>907</v>
      </c>
      <c r="C9" s="5">
        <v>839</v>
      </c>
    </row>
    <row r="10" spans="1:3">
      <c r="A10" s="3" t="s">
        <v>1383</v>
      </c>
      <c r="B10" s="7">
        <v>4081</v>
      </c>
      <c r="C10" s="7">
        <v>4159</v>
      </c>
    </row>
    <row r="11" spans="1:3">
      <c r="A11" s="3" t="s">
        <v>335</v>
      </c>
      <c r="B11" s="5" t="s">
        <v>6</v>
      </c>
      <c r="C11" s="5" t="s">
        <v>6</v>
      </c>
    </row>
    <row r="12" spans="1:3" ht="45">
      <c r="A12" s="4" t="s">
        <v>1382</v>
      </c>
      <c r="B12" s="5" t="s">
        <v>6</v>
      </c>
      <c r="C12" s="5" t="s">
        <v>6</v>
      </c>
    </row>
    <row r="13" spans="1:3">
      <c r="A13" s="3" t="s">
        <v>65</v>
      </c>
      <c r="B13" s="7">
        <v>2147415</v>
      </c>
      <c r="C13" s="7">
        <v>1942051</v>
      </c>
    </row>
    <row r="14" spans="1:3">
      <c r="A14" s="3" t="s">
        <v>1383</v>
      </c>
      <c r="B14" s="7">
        <v>1494358</v>
      </c>
      <c r="C14" s="7">
        <v>1494358</v>
      </c>
    </row>
    <row r="15" spans="1:3" ht="30">
      <c r="A15" s="3" t="s">
        <v>1384</v>
      </c>
      <c r="B15" s="314">
        <v>0.98699999999999999</v>
      </c>
      <c r="C15" s="314">
        <v>0.98499999999999999</v>
      </c>
    </row>
    <row r="16" spans="1:3">
      <c r="A16" s="3" t="s">
        <v>338</v>
      </c>
      <c r="B16" s="5" t="s">
        <v>6</v>
      </c>
      <c r="C16" s="5" t="s">
        <v>6</v>
      </c>
    </row>
    <row r="17" spans="1:3" ht="45">
      <c r="A17" s="4" t="s">
        <v>1382</v>
      </c>
      <c r="B17" s="5" t="s">
        <v>6</v>
      </c>
      <c r="C17" s="5" t="s">
        <v>6</v>
      </c>
    </row>
    <row r="18" spans="1:3">
      <c r="A18" s="3" t="s">
        <v>65</v>
      </c>
      <c r="B18" s="7">
        <v>29909</v>
      </c>
      <c r="C18" s="7">
        <v>29603</v>
      </c>
    </row>
    <row r="19" spans="1:3">
      <c r="A19" s="3" t="s">
        <v>1383</v>
      </c>
      <c r="B19" s="7">
        <v>29612</v>
      </c>
      <c r="C19" s="7">
        <v>29226</v>
      </c>
    </row>
    <row r="20" spans="1:3" ht="30">
      <c r="A20" s="3" t="s">
        <v>1384</v>
      </c>
      <c r="B20" s="314">
        <v>1.4E-2</v>
      </c>
      <c r="C20" s="314">
        <v>1.4999999999999999E-2</v>
      </c>
    </row>
    <row r="21" spans="1:3">
      <c r="A21" s="3" t="s">
        <v>339</v>
      </c>
      <c r="B21" s="5" t="s">
        <v>6</v>
      </c>
      <c r="C21" s="5" t="s">
        <v>6</v>
      </c>
    </row>
    <row r="22" spans="1:3" ht="45">
      <c r="A22" s="4" t="s">
        <v>1382</v>
      </c>
      <c r="B22" s="5" t="s">
        <v>6</v>
      </c>
      <c r="C22" s="5" t="s">
        <v>6</v>
      </c>
    </row>
    <row r="23" spans="1:3">
      <c r="A23" s="3" t="s">
        <v>65</v>
      </c>
      <c r="B23" s="7">
        <v>58417</v>
      </c>
      <c r="C23" s="7">
        <v>39534</v>
      </c>
    </row>
    <row r="24" spans="1:3">
      <c r="A24" s="3" t="s">
        <v>1383</v>
      </c>
      <c r="B24" s="7">
        <v>62089</v>
      </c>
      <c r="C24" s="7">
        <v>61218</v>
      </c>
    </row>
    <row r="25" spans="1:3">
      <c r="A25" s="3" t="s">
        <v>1385</v>
      </c>
      <c r="B25" s="5" t="s">
        <v>6</v>
      </c>
      <c r="C25" s="5" t="s">
        <v>6</v>
      </c>
    </row>
    <row r="26" spans="1:3" ht="45">
      <c r="A26" s="4" t="s">
        <v>1382</v>
      </c>
      <c r="B26" s="5" t="s">
        <v>6</v>
      </c>
      <c r="C26" s="5" t="s">
        <v>6</v>
      </c>
    </row>
    <row r="27" spans="1:3">
      <c r="A27" s="3" t="s">
        <v>65</v>
      </c>
      <c r="B27" s="7">
        <v>2148322</v>
      </c>
      <c r="C27" s="7">
        <v>1942890</v>
      </c>
    </row>
    <row r="28" spans="1:3" ht="30">
      <c r="A28" s="3" t="s">
        <v>1386</v>
      </c>
      <c r="B28" s="5" t="s">
        <v>6</v>
      </c>
      <c r="C28" s="5" t="s">
        <v>6</v>
      </c>
    </row>
    <row r="29" spans="1:3" ht="45">
      <c r="A29" s="4" t="s">
        <v>1382</v>
      </c>
      <c r="B29" s="5" t="s">
        <v>6</v>
      </c>
      <c r="C29" s="5" t="s">
        <v>6</v>
      </c>
    </row>
    <row r="30" spans="1:3">
      <c r="A30" s="3" t="s">
        <v>65</v>
      </c>
      <c r="B30" s="5">
        <v>907</v>
      </c>
      <c r="C30" s="5">
        <v>839</v>
      </c>
    </row>
    <row r="31" spans="1:3">
      <c r="A31" s="3" t="s">
        <v>1387</v>
      </c>
      <c r="B31" s="5" t="s">
        <v>6</v>
      </c>
      <c r="C31" s="5" t="s">
        <v>6</v>
      </c>
    </row>
    <row r="32" spans="1:3" ht="45">
      <c r="A32" s="4" t="s">
        <v>1382</v>
      </c>
      <c r="B32" s="5" t="s">
        <v>6</v>
      </c>
      <c r="C32" s="5" t="s">
        <v>6</v>
      </c>
    </row>
    <row r="33" spans="1:3">
      <c r="A33" s="3" t="s">
        <v>65</v>
      </c>
      <c r="B33" s="7">
        <v>2147415</v>
      </c>
      <c r="C33" s="7">
        <v>1942051</v>
      </c>
    </row>
    <row r="34" spans="1:3">
      <c r="A34" s="3" t="s">
        <v>331</v>
      </c>
      <c r="B34" s="5" t="s">
        <v>6</v>
      </c>
      <c r="C34" s="5" t="s">
        <v>6</v>
      </c>
    </row>
    <row r="35" spans="1:3" ht="45">
      <c r="A35" s="4" t="s">
        <v>1382</v>
      </c>
      <c r="B35" s="5" t="s">
        <v>6</v>
      </c>
      <c r="C35" s="5" t="s">
        <v>6</v>
      </c>
    </row>
    <row r="36" spans="1:3">
      <c r="A36" s="3" t="s">
        <v>65</v>
      </c>
      <c r="B36" s="7">
        <v>88326</v>
      </c>
      <c r="C36" s="7">
        <v>69137</v>
      </c>
    </row>
    <row r="37" spans="1:3">
      <c r="A37" s="3" t="s">
        <v>1388</v>
      </c>
      <c r="B37" s="5" t="s">
        <v>6</v>
      </c>
      <c r="C37" s="5" t="s">
        <v>6</v>
      </c>
    </row>
    <row r="38" spans="1:3" ht="45">
      <c r="A38" s="4" t="s">
        <v>1382</v>
      </c>
      <c r="B38" s="5" t="s">
        <v>6</v>
      </c>
      <c r="C38" s="5" t="s">
        <v>6</v>
      </c>
    </row>
    <row r="39" spans="1:3">
      <c r="A39" s="3" t="s">
        <v>65</v>
      </c>
      <c r="B39" s="7">
        <v>29909</v>
      </c>
      <c r="C39" s="7">
        <v>29603</v>
      </c>
    </row>
    <row r="40" spans="1:3">
      <c r="A40" s="3" t="s">
        <v>1389</v>
      </c>
      <c r="B40" s="5" t="s">
        <v>6</v>
      </c>
      <c r="C40" s="5" t="s">
        <v>6</v>
      </c>
    </row>
    <row r="41" spans="1:3" ht="45">
      <c r="A41" s="4" t="s">
        <v>1382</v>
      </c>
      <c r="B41" s="5" t="s">
        <v>6</v>
      </c>
      <c r="C41" s="5" t="s">
        <v>6</v>
      </c>
    </row>
    <row r="42" spans="1:3">
      <c r="A42" s="3" t="s">
        <v>65</v>
      </c>
      <c r="B42" s="9">
        <v>58417</v>
      </c>
      <c r="C42" s="9">
        <v>395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90</v>
      </c>
      <c r="B1" s="8" t="s">
        <v>2</v>
      </c>
      <c r="C1" s="8" t="s">
        <v>28</v>
      </c>
    </row>
    <row r="2" spans="1:3" ht="30">
      <c r="A2" s="1" t="s">
        <v>117</v>
      </c>
      <c r="B2" s="8"/>
      <c r="C2" s="8"/>
    </row>
    <row r="3" spans="1:3" ht="45">
      <c r="A3" s="4" t="s">
        <v>1382</v>
      </c>
      <c r="B3" s="5" t="s">
        <v>6</v>
      </c>
      <c r="C3" s="5" t="s">
        <v>6</v>
      </c>
    </row>
    <row r="4" spans="1:3">
      <c r="A4" s="3" t="s">
        <v>65</v>
      </c>
      <c r="B4" s="9">
        <v>2236648</v>
      </c>
      <c r="C4" s="9">
        <v>2012027</v>
      </c>
    </row>
    <row r="5" spans="1:3">
      <c r="A5" s="3" t="s">
        <v>1383</v>
      </c>
      <c r="B5" s="7">
        <v>1590140</v>
      </c>
      <c r="C5" s="7">
        <v>1588961</v>
      </c>
    </row>
    <row r="6" spans="1:3" ht="30">
      <c r="A6" s="3" t="s">
        <v>1391</v>
      </c>
      <c r="B6" s="314">
        <v>1.0009999999999999</v>
      </c>
      <c r="C6" s="314">
        <v>1</v>
      </c>
    </row>
    <row r="7" spans="1:3">
      <c r="A7" s="3" t="s">
        <v>1392</v>
      </c>
      <c r="B7" s="5" t="s">
        <v>6</v>
      </c>
      <c r="C7" s="5" t="s">
        <v>6</v>
      </c>
    </row>
    <row r="8" spans="1:3" ht="45">
      <c r="A8" s="4" t="s">
        <v>1382</v>
      </c>
      <c r="B8" s="5" t="s">
        <v>6</v>
      </c>
      <c r="C8" s="5" t="s">
        <v>6</v>
      </c>
    </row>
    <row r="9" spans="1:3">
      <c r="A9" s="3" t="s">
        <v>65</v>
      </c>
      <c r="B9" s="7">
        <v>2168531</v>
      </c>
      <c r="C9" s="7">
        <v>1950010</v>
      </c>
    </row>
    <row r="10" spans="1:3">
      <c r="A10" s="3" t="s">
        <v>1383</v>
      </c>
      <c r="B10" s="9">
        <v>1331942</v>
      </c>
      <c r="C10" s="9">
        <v>1331942</v>
      </c>
    </row>
    <row r="11" spans="1:3" ht="30">
      <c r="A11" s="3" t="s">
        <v>1391</v>
      </c>
      <c r="B11" s="314">
        <v>0.997</v>
      </c>
      <c r="C11" s="314">
        <v>0.988999999999999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93</v>
      </c>
      <c r="B1" s="8" t="s">
        <v>1</v>
      </c>
      <c r="C1" s="8"/>
    </row>
    <row r="2" spans="1:3" ht="30">
      <c r="A2" s="1" t="s">
        <v>117</v>
      </c>
      <c r="B2" s="1" t="s">
        <v>2</v>
      </c>
      <c r="C2" s="1" t="s">
        <v>76</v>
      </c>
    </row>
    <row r="3" spans="1:3" ht="30">
      <c r="A3" s="4" t="s">
        <v>1394</v>
      </c>
      <c r="B3" s="5" t="s">
        <v>6</v>
      </c>
      <c r="C3" s="5" t="s">
        <v>6</v>
      </c>
    </row>
    <row r="4" spans="1:3">
      <c r="A4" s="3" t="s">
        <v>362</v>
      </c>
      <c r="B4" s="9">
        <v>112</v>
      </c>
      <c r="C4" s="9">
        <v>242</v>
      </c>
    </row>
    <row r="5" spans="1:3" ht="30">
      <c r="A5" s="3" t="s">
        <v>363</v>
      </c>
      <c r="B5" s="7">
        <v>223296</v>
      </c>
      <c r="C5" s="7">
        <v>51891</v>
      </c>
    </row>
    <row r="6" spans="1:3">
      <c r="A6" s="3" t="s">
        <v>357</v>
      </c>
      <c r="B6" s="7">
        <v>223408</v>
      </c>
      <c r="C6" s="7">
        <v>52133</v>
      </c>
    </row>
    <row r="7" spans="1:3">
      <c r="A7" s="3" t="s">
        <v>1385</v>
      </c>
      <c r="B7" s="5" t="s">
        <v>6</v>
      </c>
      <c r="C7" s="5" t="s">
        <v>6</v>
      </c>
    </row>
    <row r="8" spans="1:3" ht="30">
      <c r="A8" s="4" t="s">
        <v>1394</v>
      </c>
      <c r="B8" s="5" t="s">
        <v>6</v>
      </c>
      <c r="C8" s="5" t="s">
        <v>6</v>
      </c>
    </row>
    <row r="9" spans="1:3">
      <c r="A9" s="3" t="s">
        <v>362</v>
      </c>
      <c r="B9" s="5">
        <v>0</v>
      </c>
      <c r="C9" s="5">
        <v>0</v>
      </c>
    </row>
    <row r="10" spans="1:3" ht="30">
      <c r="A10" s="3" t="s">
        <v>363</v>
      </c>
      <c r="B10" s="7">
        <v>205363</v>
      </c>
      <c r="C10" s="7">
        <v>47770</v>
      </c>
    </row>
    <row r="11" spans="1:3">
      <c r="A11" s="3" t="s">
        <v>357</v>
      </c>
      <c r="B11" s="7">
        <v>205363</v>
      </c>
      <c r="C11" s="7">
        <v>47770</v>
      </c>
    </row>
    <row r="12" spans="1:3">
      <c r="A12" s="3" t="s">
        <v>331</v>
      </c>
      <c r="B12" s="5" t="s">
        <v>6</v>
      </c>
      <c r="C12" s="5" t="s">
        <v>6</v>
      </c>
    </row>
    <row r="13" spans="1:3" ht="30">
      <c r="A13" s="4" t="s">
        <v>1394</v>
      </c>
      <c r="B13" s="5" t="s">
        <v>6</v>
      </c>
      <c r="C13" s="5" t="s">
        <v>6</v>
      </c>
    </row>
    <row r="14" spans="1:3">
      <c r="A14" s="3" t="s">
        <v>362</v>
      </c>
      <c r="B14" s="5">
        <v>112</v>
      </c>
      <c r="C14" s="5">
        <v>242</v>
      </c>
    </row>
    <row r="15" spans="1:3" ht="30">
      <c r="A15" s="3" t="s">
        <v>363</v>
      </c>
      <c r="B15" s="7">
        <v>17933</v>
      </c>
      <c r="C15" s="7">
        <v>4121</v>
      </c>
    </row>
    <row r="16" spans="1:3">
      <c r="A16" s="3" t="s">
        <v>357</v>
      </c>
      <c r="B16" s="9">
        <v>18045</v>
      </c>
      <c r="C16" s="9">
        <v>43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25.85546875" customWidth="1"/>
    <col min="3" max="3" width="8.28515625" customWidth="1"/>
    <col min="4" max="4" width="25.85546875" customWidth="1"/>
    <col min="5" max="5" width="8.28515625" customWidth="1"/>
  </cols>
  <sheetData>
    <row r="1" spans="1:5" ht="15" customHeight="1">
      <c r="A1" s="1" t="s">
        <v>1395</v>
      </c>
      <c r="B1" s="8" t="s">
        <v>1</v>
      </c>
      <c r="C1" s="8"/>
      <c r="D1" s="8"/>
      <c r="E1" s="8"/>
    </row>
    <row r="2" spans="1:5" ht="30">
      <c r="A2" s="1" t="s">
        <v>117</v>
      </c>
      <c r="B2" s="8" t="s">
        <v>2</v>
      </c>
      <c r="C2" s="8"/>
      <c r="D2" s="8" t="s">
        <v>76</v>
      </c>
      <c r="E2" s="8"/>
    </row>
    <row r="3" spans="1:5" ht="30">
      <c r="A3" s="4" t="s">
        <v>1396</v>
      </c>
      <c r="B3" s="5" t="s">
        <v>6</v>
      </c>
      <c r="C3" s="5"/>
      <c r="D3" s="5" t="s">
        <v>6</v>
      </c>
      <c r="E3" s="5"/>
    </row>
    <row r="4" spans="1:5" ht="30">
      <c r="A4" s="3" t="s">
        <v>1397</v>
      </c>
      <c r="B4" s="9">
        <v>22910</v>
      </c>
      <c r="C4" s="5"/>
      <c r="D4" s="9">
        <v>27790</v>
      </c>
      <c r="E4" s="5"/>
    </row>
    <row r="5" spans="1:5" ht="30">
      <c r="A5" s="3" t="s">
        <v>1398</v>
      </c>
      <c r="B5" s="5" t="s">
        <v>6</v>
      </c>
      <c r="C5" s="5"/>
      <c r="D5" s="5" t="s">
        <v>6</v>
      </c>
      <c r="E5" s="5"/>
    </row>
    <row r="6" spans="1:5" ht="30">
      <c r="A6" s="4" t="s">
        <v>1396</v>
      </c>
      <c r="B6" s="5" t="s">
        <v>6</v>
      </c>
      <c r="C6" s="5"/>
      <c r="D6" s="5" t="s">
        <v>6</v>
      </c>
      <c r="E6" s="5"/>
    </row>
    <row r="7" spans="1:5" ht="30">
      <c r="A7" s="3" t="s">
        <v>1397</v>
      </c>
      <c r="B7" s="5">
        <v>124</v>
      </c>
      <c r="C7" s="5"/>
      <c r="D7" s="5">
        <v>27</v>
      </c>
      <c r="E7" s="5"/>
    </row>
    <row r="8" spans="1:5" ht="30">
      <c r="A8" s="3" t="s">
        <v>1399</v>
      </c>
      <c r="B8" s="5" t="s">
        <v>6</v>
      </c>
      <c r="C8" s="5"/>
      <c r="D8" s="5" t="s">
        <v>6</v>
      </c>
      <c r="E8" s="5"/>
    </row>
    <row r="9" spans="1:5" ht="30">
      <c r="A9" s="4" t="s">
        <v>1396</v>
      </c>
      <c r="B9" s="5" t="s">
        <v>6</v>
      </c>
      <c r="C9" s="5"/>
      <c r="D9" s="5" t="s">
        <v>6</v>
      </c>
      <c r="E9" s="5"/>
    </row>
    <row r="10" spans="1:5" ht="30">
      <c r="A10" s="3" t="s">
        <v>1397</v>
      </c>
      <c r="B10" s="5">
        <v>10</v>
      </c>
      <c r="C10" s="5"/>
      <c r="D10" s="5">
        <v>7</v>
      </c>
      <c r="E10" s="5"/>
    </row>
    <row r="11" spans="1:5" ht="30">
      <c r="A11" s="3" t="s">
        <v>1400</v>
      </c>
      <c r="B11" s="5" t="s">
        <v>6</v>
      </c>
      <c r="C11" s="5"/>
      <c r="D11" s="5" t="s">
        <v>6</v>
      </c>
      <c r="E11" s="5"/>
    </row>
    <row r="12" spans="1:5" ht="30">
      <c r="A12" s="4" t="s">
        <v>1396</v>
      </c>
      <c r="B12" s="5" t="s">
        <v>6</v>
      </c>
      <c r="C12" s="5"/>
      <c r="D12" s="5" t="s">
        <v>6</v>
      </c>
      <c r="E12" s="5"/>
    </row>
    <row r="13" spans="1:5" ht="30">
      <c r="A13" s="3" t="s">
        <v>1397</v>
      </c>
      <c r="B13" s="5">
        <v>-470</v>
      </c>
      <c r="C13" s="5"/>
      <c r="D13" s="7">
        <v>1078</v>
      </c>
      <c r="E13" s="5"/>
    </row>
    <row r="14" spans="1:5" ht="45">
      <c r="A14" s="3" t="s">
        <v>1401</v>
      </c>
      <c r="B14" s="5" t="s">
        <v>6</v>
      </c>
      <c r="C14" s="5"/>
      <c r="D14" s="5" t="s">
        <v>6</v>
      </c>
      <c r="E14" s="5"/>
    </row>
    <row r="15" spans="1:5" ht="30">
      <c r="A15" s="4" t="s">
        <v>1396</v>
      </c>
      <c r="B15" s="5" t="s">
        <v>6</v>
      </c>
      <c r="C15" s="5"/>
      <c r="D15" s="5" t="s">
        <v>6</v>
      </c>
      <c r="E15" s="5"/>
    </row>
    <row r="16" spans="1:5" ht="30">
      <c r="A16" s="3" t="s">
        <v>1397</v>
      </c>
      <c r="B16" s="7">
        <v>9235</v>
      </c>
      <c r="C16" s="5"/>
      <c r="D16" s="7">
        <v>20413</v>
      </c>
      <c r="E16" s="5"/>
    </row>
    <row r="17" spans="1:5" ht="45">
      <c r="A17" s="3" t="s">
        <v>1402</v>
      </c>
      <c r="B17" s="5" t="s">
        <v>6</v>
      </c>
      <c r="C17" s="5"/>
      <c r="D17" s="5" t="s">
        <v>6</v>
      </c>
      <c r="E17" s="5"/>
    </row>
    <row r="18" spans="1:5" ht="30">
      <c r="A18" s="4" t="s">
        <v>1396</v>
      </c>
      <c r="B18" s="5" t="s">
        <v>6</v>
      </c>
      <c r="C18" s="5"/>
      <c r="D18" s="5" t="s">
        <v>6</v>
      </c>
      <c r="E18" s="5"/>
    </row>
    <row r="19" spans="1:5" ht="30">
      <c r="A19" s="3" t="s">
        <v>1397</v>
      </c>
      <c r="B19" s="5">
        <v>-234</v>
      </c>
      <c r="C19" s="5"/>
      <c r="D19" s="5">
        <v>0</v>
      </c>
      <c r="E19" s="5"/>
    </row>
    <row r="20" spans="1:5" ht="30">
      <c r="A20" s="3" t="s">
        <v>1403</v>
      </c>
      <c r="B20" s="5" t="s">
        <v>6</v>
      </c>
      <c r="C20" s="5"/>
      <c r="D20" s="5" t="s">
        <v>6</v>
      </c>
      <c r="E20" s="5"/>
    </row>
    <row r="21" spans="1:5" ht="30">
      <c r="A21" s="4" t="s">
        <v>1396</v>
      </c>
      <c r="B21" s="5" t="s">
        <v>6</v>
      </c>
      <c r="C21" s="5"/>
      <c r="D21" s="5" t="s">
        <v>6</v>
      </c>
      <c r="E21" s="5"/>
    </row>
    <row r="22" spans="1:5" ht="30">
      <c r="A22" s="3" t="s">
        <v>1397</v>
      </c>
      <c r="B22" s="5">
        <v>-14</v>
      </c>
      <c r="C22" s="5"/>
      <c r="D22" s="5">
        <v>11</v>
      </c>
      <c r="E22" s="5"/>
    </row>
    <row r="23" spans="1:5" ht="30">
      <c r="A23" s="3" t="s">
        <v>1404</v>
      </c>
      <c r="B23" s="5" t="s">
        <v>6</v>
      </c>
      <c r="C23" s="5"/>
      <c r="D23" s="5" t="s">
        <v>6</v>
      </c>
      <c r="E23" s="5"/>
    </row>
    <row r="24" spans="1:5" ht="30">
      <c r="A24" s="4" t="s">
        <v>1396</v>
      </c>
      <c r="B24" s="5" t="s">
        <v>6</v>
      </c>
      <c r="C24" s="5"/>
      <c r="D24" s="5" t="s">
        <v>6</v>
      </c>
      <c r="E24" s="5"/>
    </row>
    <row r="25" spans="1:5" ht="30">
      <c r="A25" s="3" t="s">
        <v>1397</v>
      </c>
      <c r="B25" s="7">
        <v>2787</v>
      </c>
      <c r="C25" s="5"/>
      <c r="D25" s="5">
        <v>184</v>
      </c>
      <c r="E25" s="5"/>
    </row>
    <row r="26" spans="1:5" ht="30">
      <c r="A26" s="3" t="s">
        <v>1405</v>
      </c>
      <c r="B26" s="5" t="s">
        <v>6</v>
      </c>
      <c r="C26" s="5"/>
      <c r="D26" s="5" t="s">
        <v>6</v>
      </c>
      <c r="E26" s="5"/>
    </row>
    <row r="27" spans="1:5" ht="30">
      <c r="A27" s="4" t="s">
        <v>1396</v>
      </c>
      <c r="B27" s="5" t="s">
        <v>6</v>
      </c>
      <c r="C27" s="5"/>
      <c r="D27" s="5" t="s">
        <v>6</v>
      </c>
      <c r="E27" s="5"/>
    </row>
    <row r="28" spans="1:5" ht="30">
      <c r="A28" s="3" t="s">
        <v>1397</v>
      </c>
      <c r="B28" s="5">
        <v>2</v>
      </c>
      <c r="C28" s="5"/>
      <c r="D28" s="5">
        <v>1</v>
      </c>
      <c r="E28" s="5"/>
    </row>
    <row r="29" spans="1:5" ht="45">
      <c r="A29" s="3" t="s">
        <v>1406</v>
      </c>
      <c r="B29" s="5" t="s">
        <v>6</v>
      </c>
      <c r="C29" s="5"/>
      <c r="D29" s="5" t="s">
        <v>6</v>
      </c>
      <c r="E29" s="5"/>
    </row>
    <row r="30" spans="1:5" ht="30">
      <c r="A30" s="4" t="s">
        <v>1396</v>
      </c>
      <c r="B30" s="5" t="s">
        <v>6</v>
      </c>
      <c r="C30" s="5"/>
      <c r="D30" s="5" t="s">
        <v>6</v>
      </c>
      <c r="E30" s="5"/>
    </row>
    <row r="31" spans="1:5" ht="30">
      <c r="A31" s="3" t="s">
        <v>1397</v>
      </c>
      <c r="B31" s="5">
        <v>450</v>
      </c>
      <c r="C31" s="5"/>
      <c r="D31" s="5">
        <v>384</v>
      </c>
      <c r="E31" s="5"/>
    </row>
    <row r="32" spans="1:5" ht="30">
      <c r="A32" s="3" t="s">
        <v>1407</v>
      </c>
      <c r="B32" s="5" t="s">
        <v>6</v>
      </c>
      <c r="C32" s="5"/>
      <c r="D32" s="5" t="s">
        <v>6</v>
      </c>
      <c r="E32" s="5"/>
    </row>
    <row r="33" spans="1:5" ht="30">
      <c r="A33" s="4" t="s">
        <v>1396</v>
      </c>
      <c r="B33" s="5" t="s">
        <v>6</v>
      </c>
      <c r="C33" s="5"/>
      <c r="D33" s="5" t="s">
        <v>6</v>
      </c>
      <c r="E33" s="5"/>
    </row>
    <row r="34" spans="1:5" ht="30">
      <c r="A34" s="3" t="s">
        <v>1397</v>
      </c>
      <c r="B34" s="5">
        <v>4</v>
      </c>
      <c r="C34" s="5"/>
      <c r="D34" s="5">
        <v>7</v>
      </c>
      <c r="E34" s="5"/>
    </row>
    <row r="35" spans="1:5" ht="30">
      <c r="A35" s="3" t="s">
        <v>1408</v>
      </c>
      <c r="B35" s="5" t="s">
        <v>6</v>
      </c>
      <c r="C35" s="5"/>
      <c r="D35" s="5" t="s">
        <v>6</v>
      </c>
      <c r="E35" s="5"/>
    </row>
    <row r="36" spans="1:5" ht="30">
      <c r="A36" s="4" t="s">
        <v>1396</v>
      </c>
      <c r="B36" s="5" t="s">
        <v>6</v>
      </c>
      <c r="C36" s="5"/>
      <c r="D36" s="5" t="s">
        <v>6</v>
      </c>
      <c r="E36" s="5"/>
    </row>
    <row r="37" spans="1:5" ht="30">
      <c r="A37" s="3" t="s">
        <v>1397</v>
      </c>
      <c r="B37" s="5">
        <v>-1</v>
      </c>
      <c r="C37" s="5"/>
      <c r="D37" s="5">
        <v>3</v>
      </c>
      <c r="E37" s="5"/>
    </row>
    <row r="38" spans="1:5" ht="30">
      <c r="A38" s="3" t="s">
        <v>1409</v>
      </c>
      <c r="B38" s="5" t="s">
        <v>6</v>
      </c>
      <c r="C38" s="5"/>
      <c r="D38" s="5" t="s">
        <v>6</v>
      </c>
      <c r="E38" s="5"/>
    </row>
    <row r="39" spans="1:5" ht="30">
      <c r="A39" s="4" t="s">
        <v>1396</v>
      </c>
      <c r="B39" s="5" t="s">
        <v>6</v>
      </c>
      <c r="C39" s="5"/>
      <c r="D39" s="5" t="s">
        <v>6</v>
      </c>
      <c r="E39" s="5"/>
    </row>
    <row r="40" spans="1:5" ht="30">
      <c r="A40" s="3" t="s">
        <v>1397</v>
      </c>
      <c r="B40" s="5">
        <v>177</v>
      </c>
      <c r="C40" s="5"/>
      <c r="D40" s="5">
        <v>704</v>
      </c>
      <c r="E40" s="5"/>
    </row>
    <row r="41" spans="1:5" ht="30">
      <c r="A41" s="3" t="s">
        <v>1410</v>
      </c>
      <c r="B41" s="5" t="s">
        <v>6</v>
      </c>
      <c r="C41" s="5"/>
      <c r="D41" s="5" t="s">
        <v>6</v>
      </c>
      <c r="E41" s="5"/>
    </row>
    <row r="42" spans="1:5" ht="30">
      <c r="A42" s="4" t="s">
        <v>1396</v>
      </c>
      <c r="B42" s="5" t="s">
        <v>6</v>
      </c>
      <c r="C42" s="5"/>
      <c r="D42" s="5" t="s">
        <v>6</v>
      </c>
      <c r="E42" s="5"/>
    </row>
    <row r="43" spans="1:5" ht="30">
      <c r="A43" s="3" t="s">
        <v>1397</v>
      </c>
      <c r="B43" s="5">
        <v>216</v>
      </c>
      <c r="C43" s="5"/>
      <c r="D43" s="7">
        <v>3574</v>
      </c>
      <c r="E43" s="5"/>
    </row>
    <row r="44" spans="1:5" ht="30">
      <c r="A44" s="3" t="s">
        <v>1411</v>
      </c>
      <c r="B44" s="5" t="s">
        <v>6</v>
      </c>
      <c r="C44" s="5"/>
      <c r="D44" s="5" t="s">
        <v>6</v>
      </c>
      <c r="E44" s="5"/>
    </row>
    <row r="45" spans="1:5" ht="30">
      <c r="A45" s="4" t="s">
        <v>1396</v>
      </c>
      <c r="B45" s="5" t="s">
        <v>6</v>
      </c>
      <c r="C45" s="5"/>
      <c r="D45" s="5" t="s">
        <v>6</v>
      </c>
      <c r="E45" s="5"/>
    </row>
    <row r="46" spans="1:5" ht="30">
      <c r="A46" s="3" t="s">
        <v>1397</v>
      </c>
      <c r="B46" s="5">
        <v>166</v>
      </c>
      <c r="C46" s="5"/>
      <c r="D46" s="5">
        <v>888</v>
      </c>
      <c r="E46" s="5"/>
    </row>
    <row r="47" spans="1:5" ht="30">
      <c r="A47" s="3" t="s">
        <v>1412</v>
      </c>
      <c r="B47" s="5" t="s">
        <v>6</v>
      </c>
      <c r="C47" s="5"/>
      <c r="D47" s="5" t="s">
        <v>6</v>
      </c>
      <c r="E47" s="5"/>
    </row>
    <row r="48" spans="1:5" ht="30">
      <c r="A48" s="4" t="s">
        <v>1396</v>
      </c>
      <c r="B48" s="5" t="s">
        <v>6</v>
      </c>
      <c r="C48" s="5"/>
      <c r="D48" s="5" t="s">
        <v>6</v>
      </c>
      <c r="E48" s="5"/>
    </row>
    <row r="49" spans="1:5" ht="30">
      <c r="A49" s="3" t="s">
        <v>1397</v>
      </c>
      <c r="B49" s="5">
        <v>658</v>
      </c>
      <c r="C49" s="5"/>
      <c r="D49" s="5">
        <v>0</v>
      </c>
      <c r="E49" s="5"/>
    </row>
    <row r="50" spans="1:5" ht="30">
      <c r="A50" s="3" t="s">
        <v>1413</v>
      </c>
      <c r="B50" s="5" t="s">
        <v>6</v>
      </c>
      <c r="C50" s="5"/>
      <c r="D50" s="5" t="s">
        <v>6</v>
      </c>
      <c r="E50" s="5"/>
    </row>
    <row r="51" spans="1:5" ht="30">
      <c r="A51" s="4" t="s">
        <v>1396</v>
      </c>
      <c r="B51" s="5" t="s">
        <v>6</v>
      </c>
      <c r="C51" s="5"/>
      <c r="D51" s="5" t="s">
        <v>6</v>
      </c>
      <c r="E51" s="5"/>
    </row>
    <row r="52" spans="1:5" ht="30">
      <c r="A52" s="3" t="s">
        <v>1397</v>
      </c>
      <c r="B52" s="7">
        <v>1303</v>
      </c>
      <c r="C52" s="5"/>
      <c r="D52" s="5">
        <v>-331</v>
      </c>
      <c r="E52" s="5"/>
    </row>
    <row r="53" spans="1:5" ht="45">
      <c r="A53" s="3" t="s">
        <v>1414</v>
      </c>
      <c r="B53" s="5" t="s">
        <v>6</v>
      </c>
      <c r="C53" s="5"/>
      <c r="D53" s="5" t="s">
        <v>6</v>
      </c>
      <c r="E53" s="5"/>
    </row>
    <row r="54" spans="1:5" ht="30">
      <c r="A54" s="4" t="s">
        <v>1396</v>
      </c>
      <c r="B54" s="5" t="s">
        <v>6</v>
      </c>
      <c r="C54" s="5"/>
      <c r="D54" s="5" t="s">
        <v>6</v>
      </c>
      <c r="E54" s="5"/>
    </row>
    <row r="55" spans="1:5" ht="30">
      <c r="A55" s="3" t="s">
        <v>1397</v>
      </c>
      <c r="B55" s="5">
        <v>-97</v>
      </c>
      <c r="C55" s="5"/>
      <c r="D55" s="5">
        <v>63</v>
      </c>
      <c r="E55" s="5"/>
    </row>
    <row r="56" spans="1:5" ht="30">
      <c r="A56" s="3" t="s">
        <v>1415</v>
      </c>
      <c r="B56" s="5" t="s">
        <v>6</v>
      </c>
      <c r="C56" s="5"/>
      <c r="D56" s="5" t="s">
        <v>6</v>
      </c>
      <c r="E56" s="5"/>
    </row>
    <row r="57" spans="1:5" ht="30">
      <c r="A57" s="4" t="s">
        <v>1396</v>
      </c>
      <c r="B57" s="5" t="s">
        <v>6</v>
      </c>
      <c r="C57" s="5"/>
      <c r="D57" s="5" t="s">
        <v>6</v>
      </c>
      <c r="E57" s="5"/>
    </row>
    <row r="58" spans="1:5" ht="30">
      <c r="A58" s="3" t="s">
        <v>1397</v>
      </c>
      <c r="B58" s="5">
        <v>146</v>
      </c>
      <c r="C58" s="5"/>
      <c r="D58" s="5">
        <v>57</v>
      </c>
      <c r="E58" s="5"/>
    </row>
    <row r="59" spans="1:5" ht="45">
      <c r="A59" s="3" t="s">
        <v>1416</v>
      </c>
      <c r="B59" s="5" t="s">
        <v>6</v>
      </c>
      <c r="C59" s="5"/>
      <c r="D59" s="5" t="s">
        <v>6</v>
      </c>
      <c r="E59" s="5"/>
    </row>
    <row r="60" spans="1:5" ht="30">
      <c r="A60" s="4" t="s">
        <v>1396</v>
      </c>
      <c r="B60" s="5" t="s">
        <v>6</v>
      </c>
      <c r="C60" s="5"/>
      <c r="D60" s="5" t="s">
        <v>6</v>
      </c>
      <c r="E60" s="5"/>
    </row>
    <row r="61" spans="1:5" ht="30">
      <c r="A61" s="3" t="s">
        <v>1397</v>
      </c>
      <c r="B61" s="5">
        <v>861</v>
      </c>
      <c r="C61" s="5"/>
      <c r="D61" s="5">
        <v>583</v>
      </c>
      <c r="E61" s="5"/>
    </row>
    <row r="62" spans="1:5" ht="30">
      <c r="A62" s="3" t="s">
        <v>1417</v>
      </c>
      <c r="B62" s="5" t="s">
        <v>6</v>
      </c>
      <c r="C62" s="5"/>
      <c r="D62" s="5" t="s">
        <v>6</v>
      </c>
      <c r="E62" s="5"/>
    </row>
    <row r="63" spans="1:5" ht="30">
      <c r="A63" s="4" t="s">
        <v>1396</v>
      </c>
      <c r="B63" s="5" t="s">
        <v>6</v>
      </c>
      <c r="C63" s="5"/>
      <c r="D63" s="5" t="s">
        <v>6</v>
      </c>
      <c r="E63" s="5"/>
    </row>
    <row r="64" spans="1:5" ht="30">
      <c r="A64" s="3" t="s">
        <v>1397</v>
      </c>
      <c r="B64" s="5">
        <v>1</v>
      </c>
      <c r="C64" s="5"/>
      <c r="D64" s="5">
        <v>8</v>
      </c>
      <c r="E64" s="5"/>
    </row>
    <row r="65" spans="1:5" ht="30">
      <c r="A65" s="3" t="s">
        <v>1418</v>
      </c>
      <c r="B65" s="5" t="s">
        <v>6</v>
      </c>
      <c r="C65" s="5"/>
      <c r="D65" s="5" t="s">
        <v>6</v>
      </c>
      <c r="E65" s="5"/>
    </row>
    <row r="66" spans="1:5" ht="30">
      <c r="A66" s="4" t="s">
        <v>1396</v>
      </c>
      <c r="B66" s="5" t="s">
        <v>6</v>
      </c>
      <c r="C66" s="5"/>
      <c r="D66" s="5" t="s">
        <v>6</v>
      </c>
      <c r="E66" s="5"/>
    </row>
    <row r="67" spans="1:5" ht="30">
      <c r="A67" s="3" t="s">
        <v>1397</v>
      </c>
      <c r="B67" s="5">
        <v>88</v>
      </c>
      <c r="C67" s="10" t="s">
        <v>86</v>
      </c>
      <c r="D67" s="5">
        <v>486</v>
      </c>
      <c r="E67" s="10" t="s">
        <v>109</v>
      </c>
    </row>
    <row r="68" spans="1:5" ht="30">
      <c r="A68" s="3" t="s">
        <v>1419</v>
      </c>
      <c r="B68" s="5" t="s">
        <v>6</v>
      </c>
      <c r="C68" s="5"/>
      <c r="D68" s="5" t="s">
        <v>6</v>
      </c>
      <c r="E68" s="5"/>
    </row>
    <row r="69" spans="1:5" ht="30">
      <c r="A69" s="4" t="s">
        <v>1396</v>
      </c>
      <c r="B69" s="5" t="s">
        <v>6</v>
      </c>
      <c r="C69" s="5"/>
      <c r="D69" s="5" t="s">
        <v>6</v>
      </c>
      <c r="E69" s="5"/>
    </row>
    <row r="70" spans="1:5" ht="30">
      <c r="A70" s="3" t="s">
        <v>1397</v>
      </c>
      <c r="B70" s="5">
        <v>117</v>
      </c>
      <c r="C70" s="5"/>
      <c r="D70" s="5">
        <v>76</v>
      </c>
      <c r="E70" s="5"/>
    </row>
    <row r="71" spans="1:5" ht="30">
      <c r="A71" s="3" t="s">
        <v>1420</v>
      </c>
      <c r="B71" s="5" t="s">
        <v>6</v>
      </c>
      <c r="C71" s="5"/>
      <c r="D71" s="5" t="s">
        <v>6</v>
      </c>
      <c r="E71" s="5"/>
    </row>
    <row r="72" spans="1:5" ht="30">
      <c r="A72" s="4" t="s">
        <v>1396</v>
      </c>
      <c r="B72" s="5" t="s">
        <v>6</v>
      </c>
      <c r="C72" s="5"/>
      <c r="D72" s="5" t="s">
        <v>6</v>
      </c>
      <c r="E72" s="5"/>
    </row>
    <row r="73" spans="1:5" ht="30">
      <c r="A73" s="3" t="s">
        <v>1397</v>
      </c>
      <c r="B73" s="5">
        <v>122</v>
      </c>
      <c r="C73" s="5"/>
      <c r="D73" s="5">
        <v>152</v>
      </c>
      <c r="E73" s="5"/>
    </row>
    <row r="74" spans="1:5" ht="30">
      <c r="A74" s="3" t="s">
        <v>1421</v>
      </c>
      <c r="B74" s="5" t="s">
        <v>6</v>
      </c>
      <c r="C74" s="5"/>
      <c r="D74" s="5" t="s">
        <v>6</v>
      </c>
      <c r="E74" s="5"/>
    </row>
    <row r="75" spans="1:5" ht="30">
      <c r="A75" s="4" t="s">
        <v>1396</v>
      </c>
      <c r="B75" s="5" t="s">
        <v>6</v>
      </c>
      <c r="C75" s="5"/>
      <c r="D75" s="5" t="s">
        <v>6</v>
      </c>
      <c r="E75" s="5"/>
    </row>
    <row r="76" spans="1:5" ht="30">
      <c r="A76" s="3" t="s">
        <v>1397</v>
      </c>
      <c r="B76" s="5">
        <v>512</v>
      </c>
      <c r="C76" s="5"/>
      <c r="D76" s="5">
        <v>181</v>
      </c>
      <c r="E76" s="5"/>
    </row>
    <row r="77" spans="1:5" ht="30">
      <c r="A77" s="3" t="s">
        <v>1422</v>
      </c>
      <c r="B77" s="5" t="s">
        <v>6</v>
      </c>
      <c r="C77" s="5"/>
      <c r="D77" s="5" t="s">
        <v>6</v>
      </c>
      <c r="E77" s="5"/>
    </row>
    <row r="78" spans="1:5" ht="30">
      <c r="A78" s="4" t="s">
        <v>1396</v>
      </c>
      <c r="B78" s="5" t="s">
        <v>6</v>
      </c>
      <c r="C78" s="5"/>
      <c r="D78" s="5" t="s">
        <v>6</v>
      </c>
      <c r="E78" s="5"/>
    </row>
    <row r="79" spans="1:5" ht="30">
      <c r="A79" s="3" t="s">
        <v>1397</v>
      </c>
      <c r="B79" s="7">
        <v>3176</v>
      </c>
      <c r="C79" s="10" t="s">
        <v>86</v>
      </c>
      <c r="D79" s="5">
        <v>-627</v>
      </c>
      <c r="E79" s="10" t="s">
        <v>109</v>
      </c>
    </row>
    <row r="80" spans="1:5" ht="30">
      <c r="A80" s="3" t="s">
        <v>1423</v>
      </c>
      <c r="B80" s="5" t="s">
        <v>6</v>
      </c>
      <c r="C80" s="5"/>
      <c r="D80" s="5" t="s">
        <v>6</v>
      </c>
      <c r="E80" s="5"/>
    </row>
    <row r="81" spans="1:5" ht="30">
      <c r="A81" s="4" t="s">
        <v>1396</v>
      </c>
      <c r="B81" s="5" t="s">
        <v>6</v>
      </c>
      <c r="C81" s="5"/>
      <c r="D81" s="5" t="s">
        <v>6</v>
      </c>
      <c r="E81" s="5"/>
    </row>
    <row r="82" spans="1:5" ht="30">
      <c r="A82" s="3" t="s">
        <v>1397</v>
      </c>
      <c r="B82" s="5">
        <v>80</v>
      </c>
      <c r="C82" s="5"/>
      <c r="D82" s="5">
        <v>26</v>
      </c>
      <c r="E82" s="5"/>
    </row>
    <row r="83" spans="1:5" ht="30">
      <c r="A83" s="3" t="s">
        <v>1424</v>
      </c>
      <c r="B83" s="5" t="s">
        <v>6</v>
      </c>
      <c r="C83" s="5"/>
      <c r="D83" s="5" t="s">
        <v>6</v>
      </c>
      <c r="E83" s="5"/>
    </row>
    <row r="84" spans="1:5" ht="30">
      <c r="A84" s="4" t="s">
        <v>1396</v>
      </c>
      <c r="B84" s="5" t="s">
        <v>6</v>
      </c>
      <c r="C84" s="5"/>
      <c r="D84" s="5" t="s">
        <v>6</v>
      </c>
      <c r="E84" s="5"/>
    </row>
    <row r="85" spans="1:5" ht="30">
      <c r="A85" s="3" t="s">
        <v>1397</v>
      </c>
      <c r="B85" s="5">
        <v>182</v>
      </c>
      <c r="C85" s="5"/>
      <c r="D85" s="5">
        <v>-413</v>
      </c>
      <c r="E85" s="5"/>
    </row>
    <row r="86" spans="1:5" ht="30">
      <c r="A86" s="3" t="s">
        <v>1425</v>
      </c>
      <c r="B86" s="5" t="s">
        <v>6</v>
      </c>
      <c r="C86" s="5"/>
      <c r="D86" s="5" t="s">
        <v>6</v>
      </c>
      <c r="E86" s="5"/>
    </row>
    <row r="87" spans="1:5" ht="30">
      <c r="A87" s="4" t="s">
        <v>1396</v>
      </c>
      <c r="B87" s="5" t="s">
        <v>6</v>
      </c>
      <c r="C87" s="5"/>
      <c r="D87" s="5" t="s">
        <v>6</v>
      </c>
      <c r="E87" s="5"/>
    </row>
    <row r="88" spans="1:5" ht="30">
      <c r="A88" s="3" t="s">
        <v>1397</v>
      </c>
      <c r="B88" s="5">
        <v>-1</v>
      </c>
      <c r="C88" s="5"/>
      <c r="D88" s="5">
        <v>5</v>
      </c>
      <c r="E88" s="5"/>
    </row>
    <row r="89" spans="1:5" ht="30">
      <c r="A89" s="3" t="s">
        <v>1426</v>
      </c>
      <c r="B89" s="5" t="s">
        <v>6</v>
      </c>
      <c r="C89" s="5"/>
      <c r="D89" s="5" t="s">
        <v>6</v>
      </c>
      <c r="E89" s="5"/>
    </row>
    <row r="90" spans="1:5" ht="30">
      <c r="A90" s="4" t="s">
        <v>1396</v>
      </c>
      <c r="B90" s="5" t="s">
        <v>6</v>
      </c>
      <c r="C90" s="5"/>
      <c r="D90" s="5" t="s">
        <v>6</v>
      </c>
      <c r="E90" s="5"/>
    </row>
    <row r="91" spans="1:5" ht="30">
      <c r="A91" s="3" t="s">
        <v>1397</v>
      </c>
      <c r="B91" s="5">
        <v>216</v>
      </c>
      <c r="C91" s="5"/>
      <c r="D91" s="5">
        <v>0</v>
      </c>
      <c r="E91" s="5"/>
    </row>
    <row r="92" spans="1:5" ht="30">
      <c r="A92" s="3" t="s">
        <v>1427</v>
      </c>
      <c r="B92" s="5" t="s">
        <v>6</v>
      </c>
      <c r="C92" s="5"/>
      <c r="D92" s="5" t="s">
        <v>6</v>
      </c>
      <c r="E92" s="5"/>
    </row>
    <row r="93" spans="1:5" ht="30">
      <c r="A93" s="4" t="s">
        <v>1396</v>
      </c>
      <c r="B93" s="5" t="s">
        <v>6</v>
      </c>
      <c r="C93" s="5"/>
      <c r="D93" s="5" t="s">
        <v>6</v>
      </c>
      <c r="E93" s="5"/>
    </row>
    <row r="94" spans="1:5" ht="30">
      <c r="A94" s="3" t="s">
        <v>1397</v>
      </c>
      <c r="B94" s="5">
        <v>148</v>
      </c>
      <c r="C94" s="5"/>
      <c r="D94" s="5">
        <v>0</v>
      </c>
      <c r="E94" s="5"/>
    </row>
    <row r="95" spans="1:5" ht="30">
      <c r="A95" s="3" t="s">
        <v>1428</v>
      </c>
      <c r="B95" s="5" t="s">
        <v>6</v>
      </c>
      <c r="C95" s="5"/>
      <c r="D95" s="5" t="s">
        <v>6</v>
      </c>
      <c r="E95" s="5"/>
    </row>
    <row r="96" spans="1:5" ht="30">
      <c r="A96" s="4" t="s">
        <v>1396</v>
      </c>
      <c r="B96" s="5" t="s">
        <v>6</v>
      </c>
      <c r="C96" s="5"/>
      <c r="D96" s="5" t="s">
        <v>6</v>
      </c>
      <c r="E96" s="5"/>
    </row>
    <row r="97" spans="1:5" ht="30">
      <c r="A97" s="3" t="s">
        <v>1397</v>
      </c>
      <c r="B97" s="5">
        <v>364</v>
      </c>
      <c r="C97" s="10" t="s">
        <v>86</v>
      </c>
      <c r="D97" s="5">
        <v>223</v>
      </c>
      <c r="E97" s="10" t="s">
        <v>109</v>
      </c>
    </row>
    <row r="98" spans="1:5" ht="30">
      <c r="A98" s="3" t="s">
        <v>1429</v>
      </c>
      <c r="B98" s="5" t="s">
        <v>6</v>
      </c>
      <c r="C98" s="5"/>
      <c r="D98" s="5" t="s">
        <v>6</v>
      </c>
      <c r="E98" s="5"/>
    </row>
    <row r="99" spans="1:5" ht="30">
      <c r="A99" s="4" t="s">
        <v>1396</v>
      </c>
      <c r="B99" s="5" t="s">
        <v>6</v>
      </c>
      <c r="C99" s="5"/>
      <c r="D99" s="5" t="s">
        <v>6</v>
      </c>
      <c r="E99" s="5"/>
    </row>
    <row r="100" spans="1:5" ht="30">
      <c r="A100" s="3" t="s">
        <v>1397</v>
      </c>
      <c r="B100" s="5">
        <v>292</v>
      </c>
      <c r="C100" s="5"/>
      <c r="D100" s="5">
        <v>14</v>
      </c>
      <c r="E100" s="5"/>
    </row>
    <row r="101" spans="1:5" ht="30">
      <c r="A101" s="3" t="s">
        <v>1430</v>
      </c>
      <c r="B101" s="5" t="s">
        <v>6</v>
      </c>
      <c r="C101" s="5"/>
      <c r="D101" s="5" t="s">
        <v>6</v>
      </c>
      <c r="E101" s="5"/>
    </row>
    <row r="102" spans="1:5" ht="30">
      <c r="A102" s="4" t="s">
        <v>1396</v>
      </c>
      <c r="B102" s="5" t="s">
        <v>6</v>
      </c>
      <c r="C102" s="5"/>
      <c r="D102" s="5" t="s">
        <v>6</v>
      </c>
      <c r="E102" s="5"/>
    </row>
    <row r="103" spans="1:5" ht="30">
      <c r="A103" s="3" t="s">
        <v>1397</v>
      </c>
      <c r="B103" s="5">
        <v>0</v>
      </c>
      <c r="C103" s="5"/>
      <c r="D103" s="5">
        <v>58</v>
      </c>
      <c r="E103" s="5"/>
    </row>
    <row r="104" spans="1:5" ht="30">
      <c r="A104" s="3" t="s">
        <v>1431</v>
      </c>
      <c r="B104" s="5" t="s">
        <v>6</v>
      </c>
      <c r="C104" s="5"/>
      <c r="D104" s="5" t="s">
        <v>6</v>
      </c>
      <c r="E104" s="5"/>
    </row>
    <row r="105" spans="1:5" ht="30">
      <c r="A105" s="4" t="s">
        <v>1396</v>
      </c>
      <c r="B105" s="5" t="s">
        <v>6</v>
      </c>
      <c r="C105" s="5"/>
      <c r="D105" s="5" t="s">
        <v>6</v>
      </c>
      <c r="E105" s="5"/>
    </row>
    <row r="106" spans="1:5" ht="30">
      <c r="A106" s="3" t="s">
        <v>1397</v>
      </c>
      <c r="B106" s="5">
        <v>-1</v>
      </c>
      <c r="C106" s="5"/>
      <c r="D106" s="5">
        <v>2</v>
      </c>
      <c r="E106" s="5"/>
    </row>
    <row r="107" spans="1:5" ht="30">
      <c r="A107" s="3" t="s">
        <v>1432</v>
      </c>
      <c r="B107" s="5" t="s">
        <v>6</v>
      </c>
      <c r="C107" s="5"/>
      <c r="D107" s="5" t="s">
        <v>6</v>
      </c>
      <c r="E107" s="5"/>
    </row>
    <row r="108" spans="1:5" ht="30">
      <c r="A108" s="4" t="s">
        <v>1396</v>
      </c>
      <c r="B108" s="5" t="s">
        <v>6</v>
      </c>
      <c r="C108" s="5"/>
      <c r="D108" s="5" t="s">
        <v>6</v>
      </c>
      <c r="E108" s="5"/>
    </row>
    <row r="109" spans="1:5" ht="30">
      <c r="A109" s="3" t="s">
        <v>1397</v>
      </c>
      <c r="B109" s="5">
        <v>81</v>
      </c>
      <c r="C109" s="5"/>
      <c r="D109" s="5">
        <v>-4</v>
      </c>
      <c r="E109" s="5"/>
    </row>
    <row r="110" spans="1:5" ht="30">
      <c r="A110" s="3" t="s">
        <v>1433</v>
      </c>
      <c r="B110" s="5" t="s">
        <v>6</v>
      </c>
      <c r="C110" s="5"/>
      <c r="D110" s="5" t="s">
        <v>6</v>
      </c>
      <c r="E110" s="5"/>
    </row>
    <row r="111" spans="1:5" ht="30">
      <c r="A111" s="4" t="s">
        <v>1396</v>
      </c>
      <c r="B111" s="5" t="s">
        <v>6</v>
      </c>
      <c r="C111" s="5"/>
      <c r="D111" s="5" t="s">
        <v>6</v>
      </c>
      <c r="E111" s="5"/>
    </row>
    <row r="112" spans="1:5" ht="30">
      <c r="A112" s="3" t="s">
        <v>1397</v>
      </c>
      <c r="B112" s="5">
        <v>-2</v>
      </c>
      <c r="C112" s="5"/>
      <c r="D112" s="5">
        <v>0</v>
      </c>
      <c r="E112" s="5"/>
    </row>
    <row r="113" spans="1:5" ht="45">
      <c r="A113" s="3" t="s">
        <v>1434</v>
      </c>
      <c r="B113" s="5" t="s">
        <v>6</v>
      </c>
      <c r="C113" s="5"/>
      <c r="D113" s="5" t="s">
        <v>6</v>
      </c>
      <c r="E113" s="5"/>
    </row>
    <row r="114" spans="1:5" ht="30">
      <c r="A114" s="4" t="s">
        <v>1396</v>
      </c>
      <c r="B114" s="5" t="s">
        <v>6</v>
      </c>
      <c r="C114" s="5"/>
      <c r="D114" s="5" t="s">
        <v>6</v>
      </c>
      <c r="E114" s="5"/>
    </row>
    <row r="115" spans="1:5" ht="30">
      <c r="A115" s="3" t="s">
        <v>1397</v>
      </c>
      <c r="B115" s="5">
        <v>0</v>
      </c>
      <c r="C115" s="5"/>
      <c r="D115" s="5">
        <v>13</v>
      </c>
      <c r="E115" s="5"/>
    </row>
    <row r="116" spans="1:5" ht="45">
      <c r="A116" s="3" t="s">
        <v>1435</v>
      </c>
      <c r="B116" s="5" t="s">
        <v>6</v>
      </c>
      <c r="C116" s="5"/>
      <c r="D116" s="5" t="s">
        <v>6</v>
      </c>
      <c r="E116" s="5"/>
    </row>
    <row r="117" spans="1:5" ht="30">
      <c r="A117" s="4" t="s">
        <v>1396</v>
      </c>
      <c r="B117" s="5" t="s">
        <v>6</v>
      </c>
      <c r="C117" s="5"/>
      <c r="D117" s="5" t="s">
        <v>6</v>
      </c>
      <c r="E117" s="5"/>
    </row>
    <row r="118" spans="1:5" ht="30">
      <c r="A118" s="3" t="s">
        <v>1397</v>
      </c>
      <c r="B118" s="7">
        <v>3687</v>
      </c>
      <c r="C118" s="5"/>
      <c r="D118" s="5">
        <v>-8</v>
      </c>
      <c r="E118" s="5"/>
    </row>
    <row r="119" spans="1:5" ht="45">
      <c r="A119" s="3" t="s">
        <v>1436</v>
      </c>
      <c r="B119" s="5" t="s">
        <v>6</v>
      </c>
      <c r="C119" s="5"/>
      <c r="D119" s="5" t="s">
        <v>6</v>
      </c>
      <c r="E119" s="5"/>
    </row>
    <row r="120" spans="1:5" ht="30">
      <c r="A120" s="4" t="s">
        <v>1396</v>
      </c>
      <c r="B120" s="5" t="s">
        <v>6</v>
      </c>
      <c r="C120" s="5"/>
      <c r="D120" s="5" t="s">
        <v>6</v>
      </c>
      <c r="E120" s="5"/>
    </row>
    <row r="121" spans="1:5" ht="30">
      <c r="A121" s="3" t="s">
        <v>1397</v>
      </c>
      <c r="B121" s="7">
        <v>-1475</v>
      </c>
      <c r="C121" s="5"/>
      <c r="D121" s="5">
        <v>-47</v>
      </c>
      <c r="E121" s="5"/>
    </row>
    <row r="122" spans="1:5" ht="30">
      <c r="A122" s="3" t="s">
        <v>1437</v>
      </c>
      <c r="B122" s="5" t="s">
        <v>6</v>
      </c>
      <c r="C122" s="5"/>
      <c r="D122" s="5" t="s">
        <v>6</v>
      </c>
      <c r="E122" s="5"/>
    </row>
    <row r="123" spans="1:5" ht="30">
      <c r="A123" s="4" t="s">
        <v>1396</v>
      </c>
      <c r="B123" s="5" t="s">
        <v>6</v>
      </c>
      <c r="C123" s="5"/>
      <c r="D123" s="5" t="s">
        <v>6</v>
      </c>
      <c r="E123" s="5"/>
    </row>
    <row r="124" spans="1:5" ht="30">
      <c r="A124" s="3" t="s">
        <v>1397</v>
      </c>
      <c r="B124" s="9">
        <v>0</v>
      </c>
      <c r="C124" s="5"/>
      <c r="D124" s="9">
        <v>-8</v>
      </c>
      <c r="E124" s="5"/>
    </row>
    <row r="125" spans="1:5">
      <c r="A125" s="12"/>
      <c r="B125" s="12"/>
      <c r="C125" s="12"/>
      <c r="D125" s="12"/>
      <c r="E125" s="12"/>
    </row>
    <row r="126" spans="1:5" ht="15" customHeight="1">
      <c r="A126" s="3" t="s">
        <v>86</v>
      </c>
      <c r="B126" s="13" t="s">
        <v>430</v>
      </c>
      <c r="C126" s="13"/>
      <c r="D126" s="13"/>
      <c r="E126" s="13"/>
    </row>
    <row r="127" spans="1:5" ht="15" customHeight="1">
      <c r="A127" s="3" t="s">
        <v>109</v>
      </c>
      <c r="B127" s="13" t="s">
        <v>431</v>
      </c>
      <c r="C127" s="13"/>
      <c r="D127" s="13"/>
      <c r="E127" s="13"/>
    </row>
  </sheetData>
  <mergeCells count="6">
    <mergeCell ref="B1:E1"/>
    <mergeCell ref="B2:C2"/>
    <mergeCell ref="D2:E2"/>
    <mergeCell ref="A125:E125"/>
    <mergeCell ref="B126:E126"/>
    <mergeCell ref="B127:E1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s>
  <sheetData>
    <row r="1" spans="1:5" ht="30">
      <c r="A1" s="1" t="s">
        <v>1438</v>
      </c>
      <c r="B1" s="8" t="s">
        <v>2</v>
      </c>
      <c r="C1" s="8"/>
      <c r="D1" s="8" t="s">
        <v>28</v>
      </c>
      <c r="E1" s="8"/>
    </row>
    <row r="2" spans="1:5" ht="30">
      <c r="A2" s="1" t="s">
        <v>117</v>
      </c>
      <c r="B2" s="8"/>
      <c r="C2" s="8"/>
      <c r="D2" s="8"/>
      <c r="E2" s="8"/>
    </row>
    <row r="3" spans="1:5" ht="30">
      <c r="A3" s="4" t="s">
        <v>1396</v>
      </c>
      <c r="B3" s="5" t="s">
        <v>6</v>
      </c>
      <c r="C3" s="5"/>
      <c r="D3" s="5" t="s">
        <v>6</v>
      </c>
      <c r="E3" s="5"/>
    </row>
    <row r="4" spans="1:5">
      <c r="A4" s="3" t="s">
        <v>314</v>
      </c>
      <c r="B4" s="9">
        <v>404028</v>
      </c>
      <c r="C4" s="5"/>
      <c r="D4" s="9">
        <v>381856</v>
      </c>
      <c r="E4" s="5"/>
    </row>
    <row r="5" spans="1:5">
      <c r="A5" s="3" t="s">
        <v>1439</v>
      </c>
      <c r="B5" s="314">
        <v>5.9999999999999995E-4</v>
      </c>
      <c r="C5" s="5"/>
      <c r="D5" s="5" t="s">
        <v>6</v>
      </c>
      <c r="E5" s="5"/>
    </row>
    <row r="6" spans="1:5" ht="30">
      <c r="A6" s="3" t="s">
        <v>1440</v>
      </c>
      <c r="B6" s="7">
        <v>56102</v>
      </c>
      <c r="C6" s="5"/>
      <c r="D6" s="7">
        <v>57249</v>
      </c>
      <c r="E6" s="5"/>
    </row>
    <row r="7" spans="1:5">
      <c r="A7" s="3" t="s">
        <v>370</v>
      </c>
      <c r="B7" s="5" t="s">
        <v>6</v>
      </c>
      <c r="C7" s="5"/>
      <c r="D7" s="5" t="s">
        <v>6</v>
      </c>
      <c r="E7" s="5"/>
    </row>
    <row r="8" spans="1:5" ht="30">
      <c r="A8" s="4" t="s">
        <v>1396</v>
      </c>
      <c r="B8" s="5" t="s">
        <v>6</v>
      </c>
      <c r="C8" s="5"/>
      <c r="D8" s="5" t="s">
        <v>6</v>
      </c>
      <c r="E8" s="5"/>
    </row>
    <row r="9" spans="1:5">
      <c r="A9" s="3" t="s">
        <v>1439</v>
      </c>
      <c r="B9" s="5" t="s">
        <v>6</v>
      </c>
      <c r="C9" s="5"/>
      <c r="D9" s="314">
        <v>0.72499999999999998</v>
      </c>
      <c r="E9" s="5"/>
    </row>
    <row r="10" spans="1:5" ht="30">
      <c r="A10" s="3" t="s">
        <v>1398</v>
      </c>
      <c r="B10" s="5" t="s">
        <v>6</v>
      </c>
      <c r="C10" s="5"/>
      <c r="D10" s="5" t="s">
        <v>6</v>
      </c>
      <c r="E10" s="5"/>
    </row>
    <row r="11" spans="1:5" ht="30">
      <c r="A11" s="4" t="s">
        <v>1396</v>
      </c>
      <c r="B11" s="5" t="s">
        <v>6</v>
      </c>
      <c r="C11" s="5"/>
      <c r="D11" s="5" t="s">
        <v>6</v>
      </c>
      <c r="E11" s="5"/>
    </row>
    <row r="12" spans="1:5">
      <c r="A12" s="3" t="s">
        <v>314</v>
      </c>
      <c r="B12" s="7">
        <v>1293</v>
      </c>
      <c r="C12" s="5"/>
      <c r="D12" s="7">
        <v>1168</v>
      </c>
      <c r="E12" s="5"/>
    </row>
    <row r="13" spans="1:5">
      <c r="A13" s="3" t="s">
        <v>1439</v>
      </c>
      <c r="B13" s="314">
        <v>5.9999999999999995E-4</v>
      </c>
      <c r="C13" s="5"/>
      <c r="D13" s="314">
        <v>5.9999999999999995E-4</v>
      </c>
      <c r="E13" s="5"/>
    </row>
    <row r="14" spans="1:5">
      <c r="A14" s="3" t="s">
        <v>1441</v>
      </c>
      <c r="B14" s="5" t="s">
        <v>6</v>
      </c>
      <c r="C14" s="5"/>
      <c r="D14" s="5" t="s">
        <v>6</v>
      </c>
      <c r="E14" s="5"/>
    </row>
    <row r="15" spans="1:5" ht="30">
      <c r="A15" s="4" t="s">
        <v>1396</v>
      </c>
      <c r="B15" s="5" t="s">
        <v>6</v>
      </c>
      <c r="C15" s="5"/>
      <c r="D15" s="5" t="s">
        <v>6</v>
      </c>
      <c r="E15" s="5"/>
    </row>
    <row r="16" spans="1:5">
      <c r="A16" s="3" t="s">
        <v>314</v>
      </c>
      <c r="B16" s="5">
        <v>8</v>
      </c>
      <c r="C16" s="5"/>
      <c r="D16" s="5">
        <v>9</v>
      </c>
      <c r="E16" s="5"/>
    </row>
    <row r="17" spans="1:5">
      <c r="A17" s="3" t="s">
        <v>1439</v>
      </c>
      <c r="B17" s="314">
        <v>2.0000000000000001E-4</v>
      </c>
      <c r="C17" s="5"/>
      <c r="D17" s="314">
        <v>2.0000000000000001E-4</v>
      </c>
      <c r="E17" s="5"/>
    </row>
    <row r="18" spans="1:5">
      <c r="A18" s="3" t="s">
        <v>1442</v>
      </c>
      <c r="B18" s="5" t="s">
        <v>6</v>
      </c>
      <c r="C18" s="5"/>
      <c r="D18" s="5" t="s">
        <v>6</v>
      </c>
      <c r="E18" s="5"/>
    </row>
    <row r="19" spans="1:5" ht="30">
      <c r="A19" s="4" t="s">
        <v>1396</v>
      </c>
      <c r="B19" s="5" t="s">
        <v>6</v>
      </c>
      <c r="C19" s="5"/>
      <c r="D19" s="5" t="s">
        <v>6</v>
      </c>
      <c r="E19" s="5"/>
    </row>
    <row r="20" spans="1:5">
      <c r="A20" s="3" t="s">
        <v>314</v>
      </c>
      <c r="B20" s="5">
        <v>97</v>
      </c>
      <c r="C20" s="5"/>
      <c r="D20" s="5">
        <v>94</v>
      </c>
      <c r="E20" s="5"/>
    </row>
    <row r="21" spans="1:5">
      <c r="A21" s="3" t="s">
        <v>1439</v>
      </c>
      <c r="B21" s="314">
        <v>2.0000000000000001E-4</v>
      </c>
      <c r="C21" s="5"/>
      <c r="D21" s="314">
        <v>2.0000000000000001E-4</v>
      </c>
      <c r="E21" s="5"/>
    </row>
    <row r="22" spans="1:5">
      <c r="A22" s="3" t="s">
        <v>1443</v>
      </c>
      <c r="B22" s="5" t="s">
        <v>6</v>
      </c>
      <c r="C22" s="5"/>
      <c r="D22" s="5" t="s">
        <v>6</v>
      </c>
      <c r="E22" s="5"/>
    </row>
    <row r="23" spans="1:5" ht="30">
      <c r="A23" s="4" t="s">
        <v>1396</v>
      </c>
      <c r="B23" s="5" t="s">
        <v>6</v>
      </c>
      <c r="C23" s="5"/>
      <c r="D23" s="5" t="s">
        <v>6</v>
      </c>
      <c r="E23" s="5"/>
    </row>
    <row r="24" spans="1:5">
      <c r="A24" s="3" t="s">
        <v>314</v>
      </c>
      <c r="B24" s="7">
        <v>8992</v>
      </c>
      <c r="C24" s="5"/>
      <c r="D24" s="7">
        <v>9964</v>
      </c>
      <c r="E24" s="5"/>
    </row>
    <row r="25" spans="1:5">
      <c r="A25" s="3" t="s">
        <v>1439</v>
      </c>
      <c r="B25" s="314">
        <v>1E-3</v>
      </c>
      <c r="C25" s="5"/>
      <c r="D25" s="314">
        <v>1E-3</v>
      </c>
      <c r="E25" s="5"/>
    </row>
    <row r="26" spans="1:5">
      <c r="A26" s="3" t="s">
        <v>1444</v>
      </c>
      <c r="B26" s="5" t="s">
        <v>6</v>
      </c>
      <c r="C26" s="5"/>
      <c r="D26" s="5" t="s">
        <v>6</v>
      </c>
      <c r="E26" s="5"/>
    </row>
    <row r="27" spans="1:5" ht="30">
      <c r="A27" s="4" t="s">
        <v>1396</v>
      </c>
      <c r="B27" s="5" t="s">
        <v>6</v>
      </c>
      <c r="C27" s="5"/>
      <c r="D27" s="5" t="s">
        <v>6</v>
      </c>
      <c r="E27" s="5"/>
    </row>
    <row r="28" spans="1:5">
      <c r="A28" s="3" t="s">
        <v>314</v>
      </c>
      <c r="B28" s="7">
        <v>127509</v>
      </c>
      <c r="C28" s="5"/>
      <c r="D28" s="7">
        <v>137960</v>
      </c>
      <c r="E28" s="5"/>
    </row>
    <row r="29" spans="1:5">
      <c r="A29" s="3" t="s">
        <v>1439</v>
      </c>
      <c r="B29" s="314">
        <v>1.26E-2</v>
      </c>
      <c r="C29" s="5"/>
      <c r="D29" s="314">
        <v>1.26E-2</v>
      </c>
      <c r="E29" s="5"/>
    </row>
    <row r="30" spans="1:5">
      <c r="A30" s="3" t="s">
        <v>1445</v>
      </c>
      <c r="B30" s="5" t="s">
        <v>6</v>
      </c>
      <c r="C30" s="5"/>
      <c r="D30" s="5" t="s">
        <v>6</v>
      </c>
      <c r="E30" s="5"/>
    </row>
    <row r="31" spans="1:5" ht="30">
      <c r="A31" s="4" t="s">
        <v>1396</v>
      </c>
      <c r="B31" s="5" t="s">
        <v>6</v>
      </c>
      <c r="C31" s="5"/>
      <c r="D31" s="5" t="s">
        <v>6</v>
      </c>
      <c r="E31" s="5"/>
    </row>
    <row r="32" spans="1:5">
      <c r="A32" s="3" t="s">
        <v>314</v>
      </c>
      <c r="B32" s="7">
        <v>16169</v>
      </c>
      <c r="C32" s="5"/>
      <c r="D32" s="7">
        <v>4310</v>
      </c>
      <c r="E32" s="5"/>
    </row>
    <row r="33" spans="1:5">
      <c r="A33" s="3" t="s">
        <v>1439</v>
      </c>
      <c r="B33" s="314">
        <v>3.1E-2</v>
      </c>
      <c r="C33" s="5"/>
      <c r="D33" s="314">
        <v>0.04</v>
      </c>
      <c r="E33" s="5"/>
    </row>
    <row r="34" spans="1:5" ht="30">
      <c r="A34" s="3" t="s">
        <v>1403</v>
      </c>
      <c r="B34" s="5" t="s">
        <v>6</v>
      </c>
      <c r="C34" s="5"/>
      <c r="D34" s="5" t="s">
        <v>6</v>
      </c>
      <c r="E34" s="5"/>
    </row>
    <row r="35" spans="1:5" ht="30">
      <c r="A35" s="4" t="s">
        <v>1396</v>
      </c>
      <c r="B35" s="5" t="s">
        <v>6</v>
      </c>
      <c r="C35" s="5"/>
      <c r="D35" s="5" t="s">
        <v>6</v>
      </c>
      <c r="E35" s="5"/>
    </row>
    <row r="36" spans="1:5">
      <c r="A36" s="3" t="s">
        <v>314</v>
      </c>
      <c r="B36" s="7">
        <v>3898</v>
      </c>
      <c r="C36" s="5"/>
      <c r="D36" s="7">
        <v>3735</v>
      </c>
      <c r="E36" s="5"/>
    </row>
    <row r="37" spans="1:5">
      <c r="A37" s="3" t="s">
        <v>1439</v>
      </c>
      <c r="B37" s="314">
        <v>8.2000000000000007E-3</v>
      </c>
      <c r="C37" s="5"/>
      <c r="D37" s="314">
        <v>8.3000000000000001E-3</v>
      </c>
      <c r="E37" s="5"/>
    </row>
    <row r="38" spans="1:5">
      <c r="A38" s="3" t="s">
        <v>1446</v>
      </c>
      <c r="B38" s="5" t="s">
        <v>6</v>
      </c>
      <c r="C38" s="5"/>
      <c r="D38" s="5" t="s">
        <v>6</v>
      </c>
      <c r="E38" s="5"/>
    </row>
    <row r="39" spans="1:5" ht="30">
      <c r="A39" s="4" t="s">
        <v>1396</v>
      </c>
      <c r="B39" s="5" t="s">
        <v>6</v>
      </c>
      <c r="C39" s="5"/>
      <c r="D39" s="5" t="s">
        <v>6</v>
      </c>
      <c r="E39" s="5"/>
    </row>
    <row r="40" spans="1:5">
      <c r="A40" s="3" t="s">
        <v>314</v>
      </c>
      <c r="B40" s="7">
        <v>11365</v>
      </c>
      <c r="C40" s="5"/>
      <c r="D40" s="7">
        <v>6425</v>
      </c>
      <c r="E40" s="5"/>
    </row>
    <row r="41" spans="1:5">
      <c r="A41" s="3" t="s">
        <v>1439</v>
      </c>
      <c r="B41" s="314">
        <v>7.1400000000000005E-2</v>
      </c>
      <c r="C41" s="5"/>
      <c r="D41" s="314">
        <v>9.9699999999999997E-2</v>
      </c>
      <c r="E41" s="5"/>
    </row>
    <row r="42" spans="1:5" ht="30">
      <c r="A42" s="3" t="s">
        <v>1405</v>
      </c>
      <c r="B42" s="5" t="s">
        <v>6</v>
      </c>
      <c r="C42" s="5"/>
      <c r="D42" s="5" t="s">
        <v>6</v>
      </c>
      <c r="E42" s="5"/>
    </row>
    <row r="43" spans="1:5" ht="30">
      <c r="A43" s="4" t="s">
        <v>1396</v>
      </c>
      <c r="B43" s="5" t="s">
        <v>6</v>
      </c>
      <c r="C43" s="5"/>
      <c r="D43" s="5" t="s">
        <v>6</v>
      </c>
      <c r="E43" s="5"/>
    </row>
    <row r="44" spans="1:5">
      <c r="A44" s="3" t="s">
        <v>314</v>
      </c>
      <c r="B44" s="5">
        <v>35</v>
      </c>
      <c r="C44" s="5"/>
      <c r="D44" s="5">
        <v>49</v>
      </c>
      <c r="E44" s="5"/>
    </row>
    <row r="45" spans="1:5">
      <c r="A45" s="3" t="s">
        <v>1439</v>
      </c>
      <c r="B45" s="314">
        <v>5.0000000000000001E-4</v>
      </c>
      <c r="C45" s="5"/>
      <c r="D45" s="314">
        <v>5.0000000000000001E-4</v>
      </c>
      <c r="E45" s="5"/>
    </row>
    <row r="46" spans="1:5" ht="45">
      <c r="A46" s="3" t="s">
        <v>1406</v>
      </c>
      <c r="B46" s="5" t="s">
        <v>6</v>
      </c>
      <c r="C46" s="5"/>
      <c r="D46" s="5" t="s">
        <v>6</v>
      </c>
      <c r="E46" s="5"/>
    </row>
    <row r="47" spans="1:5" ht="30">
      <c r="A47" s="4" t="s">
        <v>1396</v>
      </c>
      <c r="B47" s="5" t="s">
        <v>6</v>
      </c>
      <c r="C47" s="5"/>
      <c r="D47" s="5" t="s">
        <v>6</v>
      </c>
      <c r="E47" s="5"/>
    </row>
    <row r="48" spans="1:5">
      <c r="A48" s="3" t="s">
        <v>314</v>
      </c>
      <c r="B48" s="7">
        <v>7282</v>
      </c>
      <c r="C48" s="5"/>
      <c r="D48" s="7">
        <v>6833</v>
      </c>
      <c r="E48" s="5"/>
    </row>
    <row r="49" spans="1:5">
      <c r="A49" s="3" t="s">
        <v>1439</v>
      </c>
      <c r="B49" s="314">
        <v>8.3999999999999995E-3</v>
      </c>
      <c r="C49" s="5"/>
      <c r="D49" s="314">
        <v>8.5000000000000006E-3</v>
      </c>
      <c r="E49" s="5"/>
    </row>
    <row r="50" spans="1:5" ht="30">
      <c r="A50" s="3" t="s">
        <v>1407</v>
      </c>
      <c r="B50" s="5" t="s">
        <v>6</v>
      </c>
      <c r="C50" s="5"/>
      <c r="D50" s="5" t="s">
        <v>6</v>
      </c>
      <c r="E50" s="5"/>
    </row>
    <row r="51" spans="1:5" ht="30">
      <c r="A51" s="4" t="s">
        <v>1396</v>
      </c>
      <c r="B51" s="5" t="s">
        <v>6</v>
      </c>
      <c r="C51" s="5"/>
      <c r="D51" s="5" t="s">
        <v>6</v>
      </c>
      <c r="E51" s="5"/>
    </row>
    <row r="52" spans="1:5">
      <c r="A52" s="3" t="s">
        <v>314</v>
      </c>
      <c r="B52" s="5">
        <v>155</v>
      </c>
      <c r="C52" s="5"/>
      <c r="D52" s="5">
        <v>151</v>
      </c>
      <c r="E52" s="5"/>
    </row>
    <row r="53" spans="1:5">
      <c r="A53" s="3" t="s">
        <v>1439</v>
      </c>
      <c r="B53" s="314">
        <v>6.9999999999999999E-4</v>
      </c>
      <c r="C53" s="5"/>
      <c r="D53" s="314">
        <v>1.1999999999999999E-3</v>
      </c>
      <c r="E53" s="5"/>
    </row>
    <row r="54" spans="1:5" ht="30">
      <c r="A54" s="3" t="s">
        <v>1408</v>
      </c>
      <c r="B54" s="5" t="s">
        <v>6</v>
      </c>
      <c r="C54" s="5"/>
      <c r="D54" s="5" t="s">
        <v>6</v>
      </c>
      <c r="E54" s="5"/>
    </row>
    <row r="55" spans="1:5" ht="30">
      <c r="A55" s="4" t="s">
        <v>1396</v>
      </c>
      <c r="B55" s="5" t="s">
        <v>6</v>
      </c>
      <c r="C55" s="5"/>
      <c r="D55" s="5" t="s">
        <v>6</v>
      </c>
      <c r="E55" s="5"/>
    </row>
    <row r="56" spans="1:5">
      <c r="A56" s="3" t="s">
        <v>314</v>
      </c>
      <c r="B56" s="5">
        <v>14</v>
      </c>
      <c r="C56" s="5"/>
      <c r="D56" s="5">
        <v>17</v>
      </c>
      <c r="E56" s="5"/>
    </row>
    <row r="57" spans="1:5">
      <c r="A57" s="3" t="s">
        <v>1439</v>
      </c>
      <c r="B57" s="314">
        <v>2.9999999999999997E-4</v>
      </c>
      <c r="C57" s="5"/>
      <c r="D57" s="314">
        <v>8.0000000000000004E-4</v>
      </c>
      <c r="E57" s="5"/>
    </row>
    <row r="58" spans="1:5" ht="30">
      <c r="A58" s="3" t="s">
        <v>1409</v>
      </c>
      <c r="B58" s="5" t="s">
        <v>6</v>
      </c>
      <c r="C58" s="5"/>
      <c r="D58" s="5" t="s">
        <v>6</v>
      </c>
      <c r="E58" s="5"/>
    </row>
    <row r="59" spans="1:5" ht="30">
      <c r="A59" s="4" t="s">
        <v>1396</v>
      </c>
      <c r="B59" s="5" t="s">
        <v>6</v>
      </c>
      <c r="C59" s="5"/>
      <c r="D59" s="5" t="s">
        <v>6</v>
      </c>
      <c r="E59" s="5"/>
    </row>
    <row r="60" spans="1:5">
      <c r="A60" s="3" t="s">
        <v>314</v>
      </c>
      <c r="B60" s="7">
        <v>4737</v>
      </c>
      <c r="C60" s="5"/>
      <c r="D60" s="7">
        <v>4559</v>
      </c>
      <c r="E60" s="5"/>
    </row>
    <row r="61" spans="1:5">
      <c r="A61" s="3" t="s">
        <v>1439</v>
      </c>
      <c r="B61" s="314">
        <v>3.3000000000000002E-2</v>
      </c>
      <c r="C61" s="5"/>
      <c r="D61" s="314">
        <v>3.3399999999999999E-2</v>
      </c>
      <c r="E61" s="5"/>
    </row>
    <row r="62" spans="1:5" ht="30">
      <c r="A62" s="3" t="s">
        <v>1410</v>
      </c>
      <c r="B62" s="5" t="s">
        <v>6</v>
      </c>
      <c r="C62" s="5"/>
      <c r="D62" s="5" t="s">
        <v>6</v>
      </c>
      <c r="E62" s="5"/>
    </row>
    <row r="63" spans="1:5" ht="30">
      <c r="A63" s="4" t="s">
        <v>1396</v>
      </c>
      <c r="B63" s="5" t="s">
        <v>6</v>
      </c>
      <c r="C63" s="5"/>
      <c r="D63" s="5" t="s">
        <v>6</v>
      </c>
      <c r="E63" s="5"/>
    </row>
    <row r="64" spans="1:5">
      <c r="A64" s="3" t="s">
        <v>314</v>
      </c>
      <c r="B64" s="7">
        <v>10016</v>
      </c>
      <c r="C64" s="5"/>
      <c r="D64" s="7">
        <v>10077</v>
      </c>
      <c r="E64" s="5"/>
    </row>
    <row r="65" spans="1:5">
      <c r="A65" s="3" t="s">
        <v>1439</v>
      </c>
      <c r="B65" s="314">
        <v>1.8499999999999999E-2</v>
      </c>
      <c r="C65" s="5"/>
      <c r="D65" s="314">
        <v>1.8499999999999999E-2</v>
      </c>
      <c r="E65" s="5"/>
    </row>
    <row r="66" spans="1:5" ht="30">
      <c r="A66" s="3" t="s">
        <v>1411</v>
      </c>
      <c r="B66" s="5" t="s">
        <v>6</v>
      </c>
      <c r="C66" s="5"/>
      <c r="D66" s="5" t="s">
        <v>6</v>
      </c>
      <c r="E66" s="5"/>
    </row>
    <row r="67" spans="1:5" ht="30">
      <c r="A67" s="4" t="s">
        <v>1396</v>
      </c>
      <c r="B67" s="5" t="s">
        <v>6</v>
      </c>
      <c r="C67" s="5"/>
      <c r="D67" s="5" t="s">
        <v>6</v>
      </c>
      <c r="E67" s="5"/>
    </row>
    <row r="68" spans="1:5">
      <c r="A68" s="3" t="s">
        <v>314</v>
      </c>
      <c r="B68" s="7">
        <v>3421</v>
      </c>
      <c r="C68" s="5"/>
      <c r="D68" s="7">
        <v>5015</v>
      </c>
      <c r="E68" s="5"/>
    </row>
    <row r="69" spans="1:5">
      <c r="A69" s="3" t="s">
        <v>1439</v>
      </c>
      <c r="B69" s="314">
        <v>1.41E-2</v>
      </c>
      <c r="C69" s="5"/>
      <c r="D69" s="314">
        <v>1.43E-2</v>
      </c>
      <c r="E69" s="5"/>
    </row>
    <row r="70" spans="1:5" ht="30">
      <c r="A70" s="3" t="s">
        <v>1412</v>
      </c>
      <c r="B70" s="5" t="s">
        <v>6</v>
      </c>
      <c r="C70" s="5"/>
      <c r="D70" s="5" t="s">
        <v>6</v>
      </c>
      <c r="E70" s="5"/>
    </row>
    <row r="71" spans="1:5" ht="30">
      <c r="A71" s="4" t="s">
        <v>1396</v>
      </c>
      <c r="B71" s="5" t="s">
        <v>6</v>
      </c>
      <c r="C71" s="5"/>
      <c r="D71" s="5" t="s">
        <v>6</v>
      </c>
      <c r="E71" s="5"/>
    </row>
    <row r="72" spans="1:5">
      <c r="A72" s="3" t="s">
        <v>314</v>
      </c>
      <c r="B72" s="7">
        <v>11748</v>
      </c>
      <c r="C72" s="5"/>
      <c r="D72" s="7">
        <v>6720</v>
      </c>
      <c r="E72" s="5"/>
    </row>
    <row r="73" spans="1:5">
      <c r="A73" s="3" t="s">
        <v>1439</v>
      </c>
      <c r="B73" s="314">
        <v>2.4400000000000002E-2</v>
      </c>
      <c r="C73" s="5"/>
      <c r="D73" s="314">
        <v>2.4500000000000001E-2</v>
      </c>
      <c r="E73" s="5"/>
    </row>
    <row r="74" spans="1:5" ht="30">
      <c r="A74" s="3" t="s">
        <v>1413</v>
      </c>
      <c r="B74" s="5" t="s">
        <v>6</v>
      </c>
      <c r="C74" s="5"/>
      <c r="D74" s="5" t="s">
        <v>6</v>
      </c>
      <c r="E74" s="5"/>
    </row>
    <row r="75" spans="1:5" ht="30">
      <c r="A75" s="4" t="s">
        <v>1396</v>
      </c>
      <c r="B75" s="5" t="s">
        <v>6</v>
      </c>
      <c r="C75" s="5"/>
      <c r="D75" s="5" t="s">
        <v>6</v>
      </c>
      <c r="E75" s="5"/>
    </row>
    <row r="76" spans="1:5">
      <c r="A76" s="3" t="s">
        <v>314</v>
      </c>
      <c r="B76" s="7">
        <v>16585</v>
      </c>
      <c r="C76" s="5"/>
      <c r="D76" s="7">
        <v>19332</v>
      </c>
      <c r="E76" s="5"/>
    </row>
    <row r="77" spans="1:5">
      <c r="A77" s="3" t="s">
        <v>1439</v>
      </c>
      <c r="B77" s="314">
        <v>1.37E-2</v>
      </c>
      <c r="C77" s="5"/>
      <c r="D77" s="314">
        <v>1.3599999999999999E-2</v>
      </c>
      <c r="E77" s="5"/>
    </row>
    <row r="78" spans="1:5" ht="45">
      <c r="A78" s="3" t="s">
        <v>1414</v>
      </c>
      <c r="B78" s="5" t="s">
        <v>6</v>
      </c>
      <c r="C78" s="5"/>
      <c r="D78" s="5" t="s">
        <v>6</v>
      </c>
      <c r="E78" s="5"/>
    </row>
    <row r="79" spans="1:5" ht="30">
      <c r="A79" s="4" t="s">
        <v>1396</v>
      </c>
      <c r="B79" s="5" t="s">
        <v>6</v>
      </c>
      <c r="C79" s="5"/>
      <c r="D79" s="5" t="s">
        <v>6</v>
      </c>
      <c r="E79" s="5"/>
    </row>
    <row r="80" spans="1:5">
      <c r="A80" s="3" t="s">
        <v>314</v>
      </c>
      <c r="B80" s="7">
        <v>32739</v>
      </c>
      <c r="C80" s="5"/>
      <c r="D80" s="7">
        <v>23212</v>
      </c>
      <c r="E80" s="5"/>
    </row>
    <row r="81" spans="1:5">
      <c r="A81" s="3" t="s">
        <v>1439</v>
      </c>
      <c r="B81" s="314">
        <v>1.84E-2</v>
      </c>
      <c r="C81" s="5"/>
      <c r="D81" s="314">
        <v>1.9900000000000001E-2</v>
      </c>
      <c r="E81" s="5"/>
    </row>
    <row r="82" spans="1:5" ht="30">
      <c r="A82" s="3" t="s">
        <v>1415</v>
      </c>
      <c r="B82" s="5" t="s">
        <v>6</v>
      </c>
      <c r="C82" s="5"/>
      <c r="D82" s="5" t="s">
        <v>6</v>
      </c>
      <c r="E82" s="5"/>
    </row>
    <row r="83" spans="1:5" ht="30">
      <c r="A83" s="4" t="s">
        <v>1396</v>
      </c>
      <c r="B83" s="5" t="s">
        <v>6</v>
      </c>
      <c r="C83" s="5"/>
      <c r="D83" s="5" t="s">
        <v>6</v>
      </c>
      <c r="E83" s="5"/>
    </row>
    <row r="84" spans="1:5">
      <c r="A84" s="3" t="s">
        <v>314</v>
      </c>
      <c r="B84" s="7">
        <v>4642</v>
      </c>
      <c r="C84" s="5"/>
      <c r="D84" s="7">
        <v>4500</v>
      </c>
      <c r="E84" s="5"/>
    </row>
    <row r="85" spans="1:5">
      <c r="A85" s="3" t="s">
        <v>1439</v>
      </c>
      <c r="B85" s="314">
        <v>2.8299999999999999E-2</v>
      </c>
      <c r="C85" s="5"/>
      <c r="D85" s="314">
        <v>2.7699999999999999E-2</v>
      </c>
      <c r="E85" s="5"/>
    </row>
    <row r="86" spans="1:5" ht="45">
      <c r="A86" s="3" t="s">
        <v>1416</v>
      </c>
      <c r="B86" s="5" t="s">
        <v>6</v>
      </c>
      <c r="C86" s="5"/>
      <c r="D86" s="5" t="s">
        <v>6</v>
      </c>
      <c r="E86" s="5"/>
    </row>
    <row r="87" spans="1:5" ht="30">
      <c r="A87" s="4" t="s">
        <v>1396</v>
      </c>
      <c r="B87" s="5" t="s">
        <v>6</v>
      </c>
      <c r="C87" s="5"/>
      <c r="D87" s="5" t="s">
        <v>6</v>
      </c>
      <c r="E87" s="5"/>
    </row>
    <row r="88" spans="1:5">
      <c r="A88" s="3" t="s">
        <v>314</v>
      </c>
      <c r="B88" s="7">
        <v>16915</v>
      </c>
      <c r="C88" s="5"/>
      <c r="D88" s="7">
        <v>16054</v>
      </c>
      <c r="E88" s="5"/>
    </row>
    <row r="89" spans="1:5">
      <c r="A89" s="3" t="s">
        <v>1439</v>
      </c>
      <c r="B89" s="314">
        <v>1.1900000000000001E-2</v>
      </c>
      <c r="C89" s="5"/>
      <c r="D89" s="314">
        <v>1.1900000000000001E-2</v>
      </c>
      <c r="E89" s="5"/>
    </row>
    <row r="90" spans="1:5" ht="30">
      <c r="A90" s="3" t="s">
        <v>1417</v>
      </c>
      <c r="B90" s="5" t="s">
        <v>6</v>
      </c>
      <c r="C90" s="5"/>
      <c r="D90" s="5" t="s">
        <v>6</v>
      </c>
      <c r="E90" s="5"/>
    </row>
    <row r="91" spans="1:5" ht="30">
      <c r="A91" s="4" t="s">
        <v>1396</v>
      </c>
      <c r="B91" s="5" t="s">
        <v>6</v>
      </c>
      <c r="C91" s="5"/>
      <c r="D91" s="5" t="s">
        <v>6</v>
      </c>
      <c r="E91" s="5"/>
    </row>
    <row r="92" spans="1:5">
      <c r="A92" s="3" t="s">
        <v>314</v>
      </c>
      <c r="B92" s="5">
        <v>96</v>
      </c>
      <c r="C92" s="5"/>
      <c r="D92" s="5">
        <v>95</v>
      </c>
      <c r="E92" s="5"/>
    </row>
    <row r="93" spans="1:5">
      <c r="A93" s="3" t="s">
        <v>1439</v>
      </c>
      <c r="B93" s="314">
        <v>2.9999999999999997E-4</v>
      </c>
      <c r="C93" s="5"/>
      <c r="D93" s="314">
        <v>2.9999999999999997E-4</v>
      </c>
      <c r="E93" s="5"/>
    </row>
    <row r="94" spans="1:5" ht="30">
      <c r="A94" s="3" t="s">
        <v>1418</v>
      </c>
      <c r="B94" s="5" t="s">
        <v>6</v>
      </c>
      <c r="C94" s="5"/>
      <c r="D94" s="5" t="s">
        <v>6</v>
      </c>
      <c r="E94" s="5"/>
    </row>
    <row r="95" spans="1:5" ht="30">
      <c r="A95" s="4" t="s">
        <v>1396</v>
      </c>
      <c r="B95" s="5" t="s">
        <v>6</v>
      </c>
      <c r="C95" s="5"/>
      <c r="D95" s="5" t="s">
        <v>6</v>
      </c>
      <c r="E95" s="5"/>
    </row>
    <row r="96" spans="1:5" ht="17.25">
      <c r="A96" s="3" t="s">
        <v>314</v>
      </c>
      <c r="B96" s="7">
        <v>4047</v>
      </c>
      <c r="C96" s="10" t="s">
        <v>1447</v>
      </c>
      <c r="D96" s="7">
        <v>4015</v>
      </c>
      <c r="E96" s="10" t="s">
        <v>1447</v>
      </c>
    </row>
    <row r="97" spans="1:5" ht="17.25">
      <c r="A97" s="3" t="s">
        <v>1439</v>
      </c>
      <c r="B97" s="314">
        <v>6.4000000000000003E-3</v>
      </c>
      <c r="C97" s="10" t="s">
        <v>1447</v>
      </c>
      <c r="D97" s="314">
        <v>6.3E-3</v>
      </c>
      <c r="E97" s="10" t="s">
        <v>1447</v>
      </c>
    </row>
    <row r="98" spans="1:5" ht="30">
      <c r="A98" s="3" t="s">
        <v>1419</v>
      </c>
      <c r="B98" s="5" t="s">
        <v>6</v>
      </c>
      <c r="C98" s="5"/>
      <c r="D98" s="5" t="s">
        <v>6</v>
      </c>
      <c r="E98" s="5"/>
    </row>
    <row r="99" spans="1:5" ht="30">
      <c r="A99" s="4" t="s">
        <v>1396</v>
      </c>
      <c r="B99" s="5" t="s">
        <v>6</v>
      </c>
      <c r="C99" s="5"/>
      <c r="D99" s="5" t="s">
        <v>6</v>
      </c>
      <c r="E99" s="5"/>
    </row>
    <row r="100" spans="1:5">
      <c r="A100" s="3" t="s">
        <v>314</v>
      </c>
      <c r="B100" s="7">
        <v>2580</v>
      </c>
      <c r="C100" s="5"/>
      <c r="D100" s="7">
        <v>2482</v>
      </c>
      <c r="E100" s="5"/>
    </row>
    <row r="101" spans="1:5">
      <c r="A101" s="3" t="s">
        <v>1439</v>
      </c>
      <c r="B101" s="314">
        <v>1.0800000000000001E-2</v>
      </c>
      <c r="C101" s="5"/>
      <c r="D101" s="314">
        <v>1.23E-2</v>
      </c>
      <c r="E101" s="5"/>
    </row>
    <row r="102" spans="1:5" ht="30">
      <c r="A102" s="3" t="s">
        <v>1420</v>
      </c>
      <c r="B102" s="5" t="s">
        <v>6</v>
      </c>
      <c r="C102" s="5"/>
      <c r="D102" s="5" t="s">
        <v>6</v>
      </c>
      <c r="E102" s="5"/>
    </row>
    <row r="103" spans="1:5" ht="30">
      <c r="A103" s="4" t="s">
        <v>1396</v>
      </c>
      <c r="B103" s="5" t="s">
        <v>6</v>
      </c>
      <c r="C103" s="5"/>
      <c r="D103" s="5" t="s">
        <v>6</v>
      </c>
      <c r="E103" s="5"/>
    </row>
    <row r="104" spans="1:5">
      <c r="A104" s="3" t="s">
        <v>314</v>
      </c>
      <c r="B104" s="7">
        <v>4111</v>
      </c>
      <c r="C104" s="5"/>
      <c r="D104" s="7">
        <v>3732</v>
      </c>
      <c r="E104" s="5"/>
    </row>
    <row r="105" spans="1:5">
      <c r="A105" s="3" t="s">
        <v>1439</v>
      </c>
      <c r="B105" s="314">
        <v>9.9000000000000008E-3</v>
      </c>
      <c r="C105" s="5"/>
      <c r="D105" s="314">
        <v>9.5999999999999992E-3</v>
      </c>
      <c r="E105" s="5"/>
    </row>
    <row r="106" spans="1:5" ht="30">
      <c r="A106" s="3" t="s">
        <v>1421</v>
      </c>
      <c r="B106" s="5" t="s">
        <v>6</v>
      </c>
      <c r="C106" s="5"/>
      <c r="D106" s="5" t="s">
        <v>6</v>
      </c>
      <c r="E106" s="5"/>
    </row>
    <row r="107" spans="1:5" ht="30">
      <c r="A107" s="4" t="s">
        <v>1396</v>
      </c>
      <c r="B107" s="5" t="s">
        <v>6</v>
      </c>
      <c r="C107" s="5"/>
      <c r="D107" s="5" t="s">
        <v>6</v>
      </c>
      <c r="E107" s="5"/>
    </row>
    <row r="108" spans="1:5">
      <c r="A108" s="3" t="s">
        <v>314</v>
      </c>
      <c r="B108" s="7">
        <v>9056</v>
      </c>
      <c r="C108" s="5"/>
      <c r="D108" s="7">
        <v>7690</v>
      </c>
      <c r="E108" s="5"/>
    </row>
    <row r="109" spans="1:5">
      <c r="A109" s="3" t="s">
        <v>1439</v>
      </c>
      <c r="B109" s="314">
        <v>2.47E-2</v>
      </c>
      <c r="C109" s="5"/>
      <c r="D109" s="314">
        <v>2.47E-2</v>
      </c>
      <c r="E109" s="5"/>
    </row>
    <row r="110" spans="1:5" ht="30">
      <c r="A110" s="3" t="s">
        <v>1422</v>
      </c>
      <c r="B110" s="5" t="s">
        <v>6</v>
      </c>
      <c r="C110" s="5"/>
      <c r="D110" s="5" t="s">
        <v>6</v>
      </c>
      <c r="E110" s="5"/>
    </row>
    <row r="111" spans="1:5" ht="30">
      <c r="A111" s="4" t="s">
        <v>1396</v>
      </c>
      <c r="B111" s="5" t="s">
        <v>6</v>
      </c>
      <c r="C111" s="5"/>
      <c r="D111" s="5" t="s">
        <v>6</v>
      </c>
      <c r="E111" s="5"/>
    </row>
    <row r="112" spans="1:5" ht="17.25">
      <c r="A112" s="3" t="s">
        <v>314</v>
      </c>
      <c r="B112" s="7">
        <v>59128</v>
      </c>
      <c r="C112" s="10" t="s">
        <v>86</v>
      </c>
      <c r="D112" s="7">
        <v>55951</v>
      </c>
      <c r="E112" s="10" t="s">
        <v>86</v>
      </c>
    </row>
    <row r="113" spans="1:5" ht="17.25">
      <c r="A113" s="3" t="s">
        <v>1439</v>
      </c>
      <c r="B113" s="314">
        <v>0.03</v>
      </c>
      <c r="C113" s="10" t="s">
        <v>86</v>
      </c>
      <c r="D113" s="314">
        <v>2.93E-2</v>
      </c>
      <c r="E113" s="10" t="s">
        <v>86</v>
      </c>
    </row>
    <row r="114" spans="1:5" ht="30">
      <c r="A114" s="3" t="s">
        <v>1448</v>
      </c>
      <c r="B114" s="5" t="s">
        <v>6</v>
      </c>
      <c r="C114" s="5"/>
      <c r="D114" s="5" t="s">
        <v>6</v>
      </c>
      <c r="E114" s="5"/>
    </row>
    <row r="115" spans="1:5" ht="30">
      <c r="A115" s="4" t="s">
        <v>1396</v>
      </c>
      <c r="B115" s="5" t="s">
        <v>6</v>
      </c>
      <c r="C115" s="5"/>
      <c r="D115" s="5" t="s">
        <v>6</v>
      </c>
      <c r="E115" s="5"/>
    </row>
    <row r="116" spans="1:5">
      <c r="A116" s="3" t="s">
        <v>314</v>
      </c>
      <c r="B116" s="7">
        <v>1794</v>
      </c>
      <c r="C116" s="5"/>
      <c r="D116" s="7">
        <v>1714</v>
      </c>
      <c r="E116" s="5"/>
    </row>
    <row r="117" spans="1:5">
      <c r="A117" s="3" t="s">
        <v>1439</v>
      </c>
      <c r="B117" s="314">
        <v>1.01E-2</v>
      </c>
      <c r="C117" s="5"/>
      <c r="D117" s="314">
        <v>0.01</v>
      </c>
      <c r="E117" s="5"/>
    </row>
    <row r="118" spans="1:5" ht="30">
      <c r="A118" s="3" t="s">
        <v>1424</v>
      </c>
      <c r="B118" s="5" t="s">
        <v>6</v>
      </c>
      <c r="C118" s="5"/>
      <c r="D118" s="5" t="s">
        <v>6</v>
      </c>
      <c r="E118" s="5"/>
    </row>
    <row r="119" spans="1:5" ht="30">
      <c r="A119" s="4" t="s">
        <v>1396</v>
      </c>
      <c r="B119" s="5" t="s">
        <v>6</v>
      </c>
      <c r="C119" s="5"/>
      <c r="D119" s="5" t="s">
        <v>6</v>
      </c>
      <c r="E119" s="5"/>
    </row>
    <row r="120" spans="1:5">
      <c r="A120" s="3" t="s">
        <v>314</v>
      </c>
      <c r="B120" s="7">
        <v>4353</v>
      </c>
      <c r="C120" s="5"/>
      <c r="D120" s="7">
        <v>4457</v>
      </c>
      <c r="E120" s="5"/>
    </row>
    <row r="121" spans="1:5">
      <c r="A121" s="3" t="s">
        <v>1439</v>
      </c>
      <c r="B121" s="314">
        <v>7.1999999999999998E-3</v>
      </c>
      <c r="C121" s="5"/>
      <c r="D121" s="314">
        <v>8.3000000000000001E-3</v>
      </c>
      <c r="E121" s="5"/>
    </row>
    <row r="122" spans="1:5" ht="30">
      <c r="A122" s="3" t="s">
        <v>1449</v>
      </c>
      <c r="B122" s="5" t="s">
        <v>6</v>
      </c>
      <c r="C122" s="5"/>
      <c r="D122" s="5" t="s">
        <v>6</v>
      </c>
      <c r="E122" s="5"/>
    </row>
    <row r="123" spans="1:5" ht="30">
      <c r="A123" s="4" t="s">
        <v>1396</v>
      </c>
      <c r="B123" s="5" t="s">
        <v>6</v>
      </c>
      <c r="C123" s="5"/>
      <c r="D123" s="5" t="s">
        <v>6</v>
      </c>
      <c r="E123" s="5"/>
    </row>
    <row r="124" spans="1:5">
      <c r="A124" s="3" t="s">
        <v>314</v>
      </c>
      <c r="B124" s="7">
        <v>1000</v>
      </c>
      <c r="C124" s="5"/>
      <c r="D124" s="7">
        <v>1000</v>
      </c>
      <c r="E124" s="5"/>
    </row>
    <row r="125" spans="1:5">
      <c r="A125" s="3" t="s">
        <v>1439</v>
      </c>
      <c r="B125" s="314">
        <v>4.5999999999999999E-3</v>
      </c>
      <c r="C125" s="5"/>
      <c r="D125" s="314">
        <v>7.1999999999999998E-3</v>
      </c>
      <c r="E125" s="5"/>
    </row>
    <row r="126" spans="1:5">
      <c r="A126" s="3" t="s">
        <v>1450</v>
      </c>
      <c r="B126" s="5" t="s">
        <v>6</v>
      </c>
      <c r="C126" s="5"/>
      <c r="D126" s="5" t="s">
        <v>6</v>
      </c>
      <c r="E126" s="5"/>
    </row>
    <row r="127" spans="1:5" ht="30">
      <c r="A127" s="4" t="s">
        <v>1396</v>
      </c>
      <c r="B127" s="5" t="s">
        <v>6</v>
      </c>
      <c r="C127" s="5"/>
      <c r="D127" s="5" t="s">
        <v>6</v>
      </c>
      <c r="E127" s="5"/>
    </row>
    <row r="128" spans="1:5">
      <c r="A128" s="3" t="s">
        <v>314</v>
      </c>
      <c r="B128" s="5">
        <v>93</v>
      </c>
      <c r="C128" s="5"/>
      <c r="D128" s="5">
        <v>94</v>
      </c>
      <c r="E128" s="5"/>
    </row>
    <row r="129" spans="1:5">
      <c r="A129" s="3" t="s">
        <v>1439</v>
      </c>
      <c r="B129" s="314">
        <v>4.0000000000000002E-4</v>
      </c>
      <c r="C129" s="5"/>
      <c r="D129" s="314">
        <v>4.0000000000000002E-4</v>
      </c>
      <c r="E129" s="5"/>
    </row>
    <row r="130" spans="1:5">
      <c r="A130" s="3" t="s">
        <v>1451</v>
      </c>
      <c r="B130" s="5" t="s">
        <v>6</v>
      </c>
      <c r="C130" s="5"/>
      <c r="D130" s="5" t="s">
        <v>6</v>
      </c>
      <c r="E130" s="5"/>
    </row>
    <row r="131" spans="1:5" ht="30">
      <c r="A131" s="4" t="s">
        <v>1396</v>
      </c>
      <c r="B131" s="5" t="s">
        <v>6</v>
      </c>
      <c r="C131" s="5"/>
      <c r="D131" s="5" t="s">
        <v>6</v>
      </c>
      <c r="E131" s="5"/>
    </row>
    <row r="132" spans="1:5">
      <c r="A132" s="3" t="s">
        <v>314</v>
      </c>
      <c r="B132" s="7">
        <v>10395</v>
      </c>
      <c r="C132" s="5"/>
      <c r="D132" s="7">
        <v>10178</v>
      </c>
      <c r="E132" s="5"/>
    </row>
    <row r="133" spans="1:5">
      <c r="A133" s="3" t="s">
        <v>1439</v>
      </c>
      <c r="B133" s="314">
        <v>9.1600000000000001E-2</v>
      </c>
      <c r="C133" s="5"/>
      <c r="D133" s="314">
        <v>9.11E-2</v>
      </c>
      <c r="E133" s="5"/>
    </row>
    <row r="134" spans="1:5">
      <c r="A134" s="3" t="s">
        <v>1452</v>
      </c>
      <c r="B134" s="5" t="s">
        <v>6</v>
      </c>
      <c r="C134" s="5"/>
      <c r="D134" s="5" t="s">
        <v>6</v>
      </c>
      <c r="E134" s="5"/>
    </row>
    <row r="135" spans="1:5" ht="30">
      <c r="A135" s="4" t="s">
        <v>1396</v>
      </c>
      <c r="B135" s="5" t="s">
        <v>6</v>
      </c>
      <c r="C135" s="5"/>
      <c r="D135" s="5" t="s">
        <v>6</v>
      </c>
      <c r="E135" s="5"/>
    </row>
    <row r="136" spans="1:5">
      <c r="A136" s="3" t="s">
        <v>314</v>
      </c>
      <c r="B136" s="7">
        <v>2770</v>
      </c>
      <c r="C136" s="5"/>
      <c r="D136" s="7">
        <v>1678</v>
      </c>
      <c r="E136" s="5"/>
    </row>
    <row r="137" spans="1:5">
      <c r="A137" s="3" t="s">
        <v>1439</v>
      </c>
      <c r="B137" s="314">
        <v>3.39E-2</v>
      </c>
      <c r="C137" s="5"/>
      <c r="D137" s="314">
        <v>3.3799999999999997E-2</v>
      </c>
      <c r="E137" s="5"/>
    </row>
    <row r="138" spans="1:5" ht="30">
      <c r="A138" s="3" t="s">
        <v>1453</v>
      </c>
      <c r="B138" s="5" t="s">
        <v>6</v>
      </c>
      <c r="C138" s="5"/>
      <c r="D138" s="5" t="s">
        <v>6</v>
      </c>
      <c r="E138" s="5"/>
    </row>
    <row r="139" spans="1:5" ht="30">
      <c r="A139" s="4" t="s">
        <v>1396</v>
      </c>
      <c r="B139" s="5" t="s">
        <v>6</v>
      </c>
      <c r="C139" s="5"/>
      <c r="D139" s="5" t="s">
        <v>6</v>
      </c>
      <c r="E139" s="5"/>
    </row>
    <row r="140" spans="1:5">
      <c r="A140" s="3" t="s">
        <v>314</v>
      </c>
      <c r="B140" s="5">
        <v>600</v>
      </c>
      <c r="C140" s="5"/>
      <c r="D140" s="5">
        <v>0</v>
      </c>
      <c r="E140" s="5"/>
    </row>
    <row r="141" spans="1:5">
      <c r="A141" s="3" t="s">
        <v>1439</v>
      </c>
      <c r="B141" s="314">
        <v>9.9000000000000008E-3</v>
      </c>
      <c r="C141" s="5"/>
      <c r="D141" s="314">
        <v>0</v>
      </c>
      <c r="E141" s="5"/>
    </row>
    <row r="142" spans="1:5" ht="45">
      <c r="A142" s="3" t="s">
        <v>1454</v>
      </c>
      <c r="B142" s="5" t="s">
        <v>6</v>
      </c>
      <c r="C142" s="5"/>
      <c r="D142" s="5" t="s">
        <v>6</v>
      </c>
      <c r="E142" s="5"/>
    </row>
    <row r="143" spans="1:5" ht="30">
      <c r="A143" s="4" t="s">
        <v>1396</v>
      </c>
      <c r="B143" s="5" t="s">
        <v>6</v>
      </c>
      <c r="C143" s="5"/>
      <c r="D143" s="5" t="s">
        <v>6</v>
      </c>
      <c r="E143" s="5"/>
    </row>
    <row r="144" spans="1:5">
      <c r="A144" s="3" t="s">
        <v>314</v>
      </c>
      <c r="B144" s="5">
        <v>425</v>
      </c>
      <c r="C144" s="5"/>
      <c r="D144" s="5">
        <v>0</v>
      </c>
      <c r="E144" s="5"/>
    </row>
    <row r="145" spans="1:5">
      <c r="A145" s="3" t="s">
        <v>1439</v>
      </c>
      <c r="B145" s="314">
        <v>2.4400000000000002E-2</v>
      </c>
      <c r="C145" s="5"/>
      <c r="D145" s="314">
        <v>0</v>
      </c>
      <c r="E145" s="5"/>
    </row>
    <row r="146" spans="1:5" ht="30">
      <c r="A146" s="3" t="s">
        <v>1455</v>
      </c>
      <c r="B146" s="5" t="s">
        <v>6</v>
      </c>
      <c r="C146" s="5"/>
      <c r="D146" s="5" t="s">
        <v>6</v>
      </c>
      <c r="E146" s="5"/>
    </row>
    <row r="147" spans="1:5" ht="30">
      <c r="A147" s="4" t="s">
        <v>1396</v>
      </c>
      <c r="B147" s="5" t="s">
        <v>6</v>
      </c>
      <c r="C147" s="5"/>
      <c r="D147" s="5" t="s">
        <v>6</v>
      </c>
      <c r="E147" s="5"/>
    </row>
    <row r="148" spans="1:5">
      <c r="A148" s="3" t="s">
        <v>314</v>
      </c>
      <c r="B148" s="5">
        <v>80</v>
      </c>
      <c r="C148" s="5"/>
      <c r="D148" s="5">
        <v>0</v>
      </c>
      <c r="E148" s="5"/>
    </row>
    <row r="149" spans="1:5">
      <c r="A149" s="3" t="s">
        <v>1439</v>
      </c>
      <c r="B149" s="314">
        <v>8.0000000000000004E-4</v>
      </c>
      <c r="C149" s="5"/>
      <c r="D149" s="314">
        <v>0</v>
      </c>
      <c r="E149" s="5"/>
    </row>
    <row r="150" spans="1:5" ht="30">
      <c r="A150" s="3" t="s">
        <v>1428</v>
      </c>
      <c r="B150" s="5" t="s">
        <v>6</v>
      </c>
      <c r="C150" s="5"/>
      <c r="D150" s="5" t="s">
        <v>6</v>
      </c>
      <c r="E150" s="5"/>
    </row>
    <row r="151" spans="1:5" ht="30">
      <c r="A151" s="4" t="s">
        <v>1396</v>
      </c>
      <c r="B151" s="5" t="s">
        <v>6</v>
      </c>
      <c r="C151" s="5"/>
      <c r="D151" s="5" t="s">
        <v>6</v>
      </c>
      <c r="E151" s="5"/>
    </row>
    <row r="152" spans="1:5" ht="17.25">
      <c r="A152" s="3" t="s">
        <v>314</v>
      </c>
      <c r="B152" s="7">
        <v>11427</v>
      </c>
      <c r="C152" s="10" t="s">
        <v>1447</v>
      </c>
      <c r="D152" s="7">
        <v>11550</v>
      </c>
      <c r="E152" s="10" t="s">
        <v>1447</v>
      </c>
    </row>
    <row r="153" spans="1:5" ht="17.25">
      <c r="A153" s="3" t="s">
        <v>1439</v>
      </c>
      <c r="B153" s="314">
        <v>1.4999999999999999E-2</v>
      </c>
      <c r="C153" s="10" t="s">
        <v>1447</v>
      </c>
      <c r="D153" s="314">
        <v>1.4999999999999999E-2</v>
      </c>
      <c r="E153" s="10" t="s">
        <v>1447</v>
      </c>
    </row>
    <row r="154" spans="1:5" ht="30">
      <c r="A154" s="3" t="s">
        <v>1429</v>
      </c>
      <c r="B154" s="5" t="s">
        <v>6</v>
      </c>
      <c r="C154" s="5"/>
      <c r="D154" s="5" t="s">
        <v>6</v>
      </c>
      <c r="E154" s="5"/>
    </row>
    <row r="155" spans="1:5" ht="30">
      <c r="A155" s="4" t="s">
        <v>1396</v>
      </c>
      <c r="B155" s="5" t="s">
        <v>6</v>
      </c>
      <c r="C155" s="5"/>
      <c r="D155" s="5" t="s">
        <v>6</v>
      </c>
      <c r="E155" s="5"/>
    </row>
    <row r="156" spans="1:5">
      <c r="A156" s="3" t="s">
        <v>314</v>
      </c>
      <c r="B156" s="7">
        <v>9175</v>
      </c>
      <c r="C156" s="5"/>
      <c r="D156" s="7">
        <v>9473</v>
      </c>
      <c r="E156" s="5"/>
    </row>
    <row r="157" spans="1:5">
      <c r="A157" s="3" t="s">
        <v>1439</v>
      </c>
      <c r="B157" s="314">
        <v>1.8499999999999999E-2</v>
      </c>
      <c r="C157" s="5"/>
      <c r="D157" s="314">
        <v>1.8499999999999999E-2</v>
      </c>
      <c r="E157" s="5"/>
    </row>
    <row r="158" spans="1:5" ht="30">
      <c r="A158" s="3" t="s">
        <v>1430</v>
      </c>
      <c r="B158" s="5" t="s">
        <v>6</v>
      </c>
      <c r="C158" s="5"/>
      <c r="D158" s="5" t="s">
        <v>6</v>
      </c>
      <c r="E158" s="5"/>
    </row>
    <row r="159" spans="1:5" ht="30">
      <c r="A159" s="4" t="s">
        <v>1396</v>
      </c>
      <c r="B159" s="5" t="s">
        <v>6</v>
      </c>
      <c r="C159" s="5"/>
      <c r="D159" s="5" t="s">
        <v>6</v>
      </c>
      <c r="E159" s="5"/>
    </row>
    <row r="160" spans="1:5">
      <c r="A160" s="3" t="s">
        <v>314</v>
      </c>
      <c r="B160" s="5">
        <v>257</v>
      </c>
      <c r="C160" s="5"/>
      <c r="D160" s="5">
        <v>272</v>
      </c>
      <c r="E160" s="5"/>
    </row>
    <row r="161" spans="1:5">
      <c r="A161" s="3" t="s">
        <v>1439</v>
      </c>
      <c r="B161" s="314">
        <v>4.1999999999999997E-3</v>
      </c>
      <c r="C161" s="5"/>
      <c r="D161" s="314">
        <v>4.1999999999999997E-3</v>
      </c>
      <c r="E161" s="5"/>
    </row>
    <row r="162" spans="1:5" ht="30">
      <c r="A162" s="3" t="s">
        <v>1456</v>
      </c>
      <c r="B162" s="5" t="s">
        <v>6</v>
      </c>
      <c r="C162" s="5"/>
      <c r="D162" s="5" t="s">
        <v>6</v>
      </c>
      <c r="E162" s="5"/>
    </row>
    <row r="163" spans="1:5" ht="30">
      <c r="A163" s="4" t="s">
        <v>1396</v>
      </c>
      <c r="B163" s="5" t="s">
        <v>6</v>
      </c>
      <c r="C163" s="5"/>
      <c r="D163" s="5" t="s">
        <v>6</v>
      </c>
      <c r="E163" s="5"/>
    </row>
    <row r="164" spans="1:5">
      <c r="A164" s="3" t="s">
        <v>314</v>
      </c>
      <c r="B164" s="5">
        <v>5</v>
      </c>
      <c r="C164" s="5"/>
      <c r="D164" s="5">
        <v>5</v>
      </c>
      <c r="E164" s="5"/>
    </row>
    <row r="165" spans="1:5">
      <c r="A165" s="3" t="s">
        <v>1439</v>
      </c>
      <c r="B165" s="314">
        <v>0</v>
      </c>
      <c r="C165" s="5"/>
      <c r="D165" s="314">
        <v>0</v>
      </c>
      <c r="E165" s="5"/>
    </row>
    <row r="166" spans="1:5" ht="30">
      <c r="A166" s="3" t="s">
        <v>1431</v>
      </c>
      <c r="B166" s="5" t="s">
        <v>6</v>
      </c>
      <c r="C166" s="5"/>
      <c r="D166" s="5" t="s">
        <v>6</v>
      </c>
      <c r="E166" s="5"/>
    </row>
    <row r="167" spans="1:5" ht="30">
      <c r="A167" s="4" t="s">
        <v>1396</v>
      </c>
      <c r="B167" s="5" t="s">
        <v>6</v>
      </c>
      <c r="C167" s="5"/>
      <c r="D167" s="5" t="s">
        <v>6</v>
      </c>
      <c r="E167" s="5"/>
    </row>
    <row r="168" spans="1:5">
      <c r="A168" s="3" t="s">
        <v>314</v>
      </c>
      <c r="B168" s="5">
        <v>105</v>
      </c>
      <c r="C168" s="5"/>
      <c r="D168" s="5">
        <v>106</v>
      </c>
      <c r="E168" s="5"/>
    </row>
    <row r="169" spans="1:5">
      <c r="A169" s="3" t="s">
        <v>1439</v>
      </c>
      <c r="B169" s="314">
        <v>4.0000000000000002E-4</v>
      </c>
      <c r="C169" s="5"/>
      <c r="D169" s="314">
        <v>4.0000000000000002E-4</v>
      </c>
      <c r="E169" s="5"/>
    </row>
    <row r="170" spans="1:5" ht="30">
      <c r="A170" s="3" t="s">
        <v>1432</v>
      </c>
      <c r="B170" s="5" t="s">
        <v>6</v>
      </c>
      <c r="C170" s="5"/>
      <c r="D170" s="5" t="s">
        <v>6</v>
      </c>
      <c r="E170" s="5"/>
    </row>
    <row r="171" spans="1:5" ht="30">
      <c r="A171" s="4" t="s">
        <v>1396</v>
      </c>
      <c r="B171" s="5" t="s">
        <v>6</v>
      </c>
      <c r="C171" s="5"/>
      <c r="D171" s="5" t="s">
        <v>6</v>
      </c>
      <c r="E171" s="5"/>
    </row>
    <row r="172" spans="1:5">
      <c r="A172" s="3" t="s">
        <v>314</v>
      </c>
      <c r="B172" s="7">
        <v>3583</v>
      </c>
      <c r="C172" s="5"/>
      <c r="D172" s="7">
        <v>3670</v>
      </c>
      <c r="E172" s="5"/>
    </row>
    <row r="173" spans="1:5">
      <c r="A173" s="3" t="s">
        <v>1439</v>
      </c>
      <c r="B173" s="314">
        <v>4.7500000000000001E-2</v>
      </c>
      <c r="C173" s="5"/>
      <c r="D173" s="314">
        <v>3.4599999999999999E-2</v>
      </c>
      <c r="E173" s="5"/>
    </row>
    <row r="174" spans="1:5" ht="30">
      <c r="A174" s="3" t="s">
        <v>1433</v>
      </c>
      <c r="B174" s="5" t="s">
        <v>6</v>
      </c>
      <c r="C174" s="5"/>
      <c r="D174" s="5" t="s">
        <v>6</v>
      </c>
      <c r="E174" s="5"/>
    </row>
    <row r="175" spans="1:5" ht="30">
      <c r="A175" s="4" t="s">
        <v>1396</v>
      </c>
      <c r="B175" s="5" t="s">
        <v>6</v>
      </c>
      <c r="C175" s="5"/>
      <c r="D175" s="5" t="s">
        <v>6</v>
      </c>
      <c r="E175" s="5"/>
    </row>
    <row r="176" spans="1:5">
      <c r="A176" s="3" t="s">
        <v>314</v>
      </c>
      <c r="B176" s="5">
        <v>70</v>
      </c>
      <c r="C176" s="5"/>
      <c r="D176" s="5">
        <v>72</v>
      </c>
      <c r="E176" s="5"/>
    </row>
    <row r="177" spans="1:5">
      <c r="A177" s="3" t="s">
        <v>1439</v>
      </c>
      <c r="B177" s="314">
        <v>1.03E-2</v>
      </c>
      <c r="C177" s="5"/>
      <c r="D177" s="314">
        <v>1.03E-2</v>
      </c>
      <c r="E177" s="5"/>
    </row>
    <row r="178" spans="1:5" ht="30">
      <c r="A178" s="3" t="s">
        <v>1457</v>
      </c>
      <c r="B178" s="5" t="s">
        <v>6</v>
      </c>
      <c r="C178" s="5"/>
      <c r="D178" s="5" t="s">
        <v>6</v>
      </c>
      <c r="E178" s="5"/>
    </row>
    <row r="179" spans="1:5" ht="30">
      <c r="A179" s="4" t="s">
        <v>1396</v>
      </c>
      <c r="B179" s="5" t="s">
        <v>6</v>
      </c>
      <c r="C179" s="5"/>
      <c r="D179" s="5" t="s">
        <v>6</v>
      </c>
      <c r="E179" s="5"/>
    </row>
    <row r="180" spans="1:5">
      <c r="A180" s="3" t="s">
        <v>314</v>
      </c>
      <c r="B180" s="5">
        <v>15</v>
      </c>
      <c r="C180" s="5"/>
      <c r="D180" s="5">
        <v>15</v>
      </c>
      <c r="E180" s="5"/>
    </row>
    <row r="181" spans="1:5">
      <c r="A181" s="3" t="s">
        <v>1439</v>
      </c>
      <c r="B181" s="314">
        <v>6.4500000000000002E-2</v>
      </c>
      <c r="C181" s="5"/>
      <c r="D181" s="314">
        <v>6.4500000000000002E-2</v>
      </c>
      <c r="E181" s="5"/>
    </row>
    <row r="182" spans="1:5" ht="30">
      <c r="A182" s="3" t="s">
        <v>1458</v>
      </c>
      <c r="B182" s="5" t="s">
        <v>6</v>
      </c>
      <c r="C182" s="5"/>
      <c r="D182" s="5" t="s">
        <v>6</v>
      </c>
      <c r="E182" s="5"/>
    </row>
    <row r="183" spans="1:5" ht="30">
      <c r="A183" s="4" t="s">
        <v>1396</v>
      </c>
      <c r="B183" s="5" t="s">
        <v>6</v>
      </c>
      <c r="C183" s="5"/>
      <c r="D183" s="5" t="s">
        <v>6</v>
      </c>
      <c r="E183" s="5"/>
    </row>
    <row r="184" spans="1:5">
      <c r="A184" s="3" t="s">
        <v>314</v>
      </c>
      <c r="B184" s="5">
        <v>528</v>
      </c>
      <c r="C184" s="5"/>
      <c r="D184" s="7">
        <v>1233</v>
      </c>
      <c r="E184" s="5"/>
    </row>
    <row r="185" spans="1:5">
      <c r="A185" s="3" t="s">
        <v>1439</v>
      </c>
      <c r="B185" s="314">
        <v>2.07E-2</v>
      </c>
      <c r="C185" s="5"/>
      <c r="D185" s="314">
        <v>2.07E-2</v>
      </c>
      <c r="E185" s="5"/>
    </row>
    <row r="186" spans="1:5" ht="30">
      <c r="A186" s="3" t="s">
        <v>1459</v>
      </c>
      <c r="B186" s="5" t="s">
        <v>6</v>
      </c>
      <c r="C186" s="5"/>
      <c r="D186" s="5" t="s">
        <v>6</v>
      </c>
      <c r="E186" s="5"/>
    </row>
    <row r="187" spans="1:5" ht="30">
      <c r="A187" s="4" t="s">
        <v>1396</v>
      </c>
      <c r="B187" s="5" t="s">
        <v>6</v>
      </c>
      <c r="C187" s="5"/>
      <c r="D187" s="5" t="s">
        <v>6</v>
      </c>
      <c r="E187" s="5"/>
    </row>
    <row r="188" spans="1:5">
      <c r="A188" s="3" t="s">
        <v>314</v>
      </c>
      <c r="B188" s="9">
        <v>715</v>
      </c>
      <c r="C188" s="5"/>
      <c r="D188" s="9">
        <v>2190</v>
      </c>
      <c r="E188" s="5"/>
    </row>
    <row r="189" spans="1:5">
      <c r="A189" s="3" t="s">
        <v>1439</v>
      </c>
      <c r="B189" s="314">
        <v>6.3500000000000001E-2</v>
      </c>
      <c r="C189" s="5"/>
      <c r="D189" s="314">
        <v>6.3500000000000001E-2</v>
      </c>
      <c r="E189" s="5"/>
    </row>
    <row r="190" spans="1:5">
      <c r="A190" s="12"/>
      <c r="B190" s="12"/>
      <c r="C190" s="12"/>
      <c r="D190" s="12"/>
      <c r="E190" s="12"/>
    </row>
    <row r="191" spans="1:5" ht="15" customHeight="1">
      <c r="A191" s="3" t="s">
        <v>86</v>
      </c>
      <c r="B191" s="13" t="s">
        <v>476</v>
      </c>
      <c r="C191" s="13"/>
      <c r="D191" s="13"/>
      <c r="E191" s="13"/>
    </row>
    <row r="192" spans="1:5" ht="45" customHeight="1">
      <c r="A192" s="3" t="s">
        <v>109</v>
      </c>
      <c r="B192" s="13" t="s">
        <v>478</v>
      </c>
      <c r="C192" s="13"/>
      <c r="D192" s="13"/>
      <c r="E192" s="13"/>
    </row>
  </sheetData>
  <mergeCells count="5">
    <mergeCell ref="B1:C2"/>
    <mergeCell ref="D1:E2"/>
    <mergeCell ref="A190:E190"/>
    <mergeCell ref="B191:E191"/>
    <mergeCell ref="B192:E19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6.42578125" bestFit="1" customWidth="1"/>
    <col min="6" max="7" width="18.85546875" bestFit="1" customWidth="1"/>
    <col min="8" max="8" width="34.85546875" bestFit="1" customWidth="1"/>
    <col min="9" max="10" width="16.28515625" bestFit="1" customWidth="1"/>
    <col min="11" max="11" width="25.85546875" bestFit="1" customWidth="1"/>
    <col min="12" max="18" width="30.42578125" bestFit="1" customWidth="1"/>
    <col min="19" max="19" width="17.28515625" bestFit="1" customWidth="1"/>
    <col min="20" max="22" width="18.85546875" bestFit="1" customWidth="1"/>
  </cols>
  <sheetData>
    <row r="1" spans="1:22" ht="15" customHeight="1">
      <c r="A1" s="8" t="s">
        <v>1460</v>
      </c>
      <c r="B1" s="8" t="s">
        <v>1</v>
      </c>
      <c r="C1" s="8"/>
      <c r="D1" s="8"/>
      <c r="E1" s="8"/>
      <c r="F1" s="1"/>
      <c r="G1" s="1"/>
      <c r="H1" s="1"/>
      <c r="I1" s="1" t="s">
        <v>1</v>
      </c>
      <c r="J1" s="1"/>
      <c r="K1" s="1"/>
      <c r="L1" s="8" t="s">
        <v>1</v>
      </c>
      <c r="M1" s="8"/>
      <c r="N1" s="8"/>
      <c r="O1" s="8"/>
      <c r="P1" s="8"/>
      <c r="Q1" s="8"/>
      <c r="R1" s="8"/>
      <c r="S1" s="8"/>
      <c r="T1" s="8"/>
      <c r="U1" s="8" t="s">
        <v>1358</v>
      </c>
      <c r="V1" s="8"/>
    </row>
    <row r="2" spans="1:22">
      <c r="A2" s="8"/>
      <c r="B2" s="1" t="s">
        <v>2</v>
      </c>
      <c r="C2" s="1" t="s">
        <v>76</v>
      </c>
      <c r="D2" s="1" t="s">
        <v>28</v>
      </c>
      <c r="E2" s="1" t="s">
        <v>28</v>
      </c>
      <c r="F2" s="1" t="s">
        <v>2</v>
      </c>
      <c r="G2" s="1" t="s">
        <v>28</v>
      </c>
      <c r="H2" s="1" t="s">
        <v>2</v>
      </c>
      <c r="I2" s="1" t="s">
        <v>2</v>
      </c>
      <c r="J2" s="1" t="s">
        <v>1464</v>
      </c>
      <c r="K2" s="1" t="s">
        <v>1465</v>
      </c>
      <c r="L2" s="1" t="s">
        <v>2</v>
      </c>
      <c r="M2" s="1" t="s">
        <v>2</v>
      </c>
      <c r="N2" s="1" t="s">
        <v>76</v>
      </c>
      <c r="O2" s="1" t="s">
        <v>2</v>
      </c>
      <c r="P2" s="1" t="s">
        <v>76</v>
      </c>
      <c r="Q2" s="1" t="s">
        <v>2</v>
      </c>
      <c r="R2" s="1" t="s">
        <v>76</v>
      </c>
      <c r="S2" s="1" t="s">
        <v>1469</v>
      </c>
      <c r="T2" s="1" t="s">
        <v>1469</v>
      </c>
      <c r="U2" s="1" t="s">
        <v>1469</v>
      </c>
      <c r="V2" s="1" t="s">
        <v>1472</v>
      </c>
    </row>
    <row r="3" spans="1:22">
      <c r="A3" s="8"/>
      <c r="B3" s="1" t="s">
        <v>128</v>
      </c>
      <c r="C3" s="1" t="s">
        <v>128</v>
      </c>
      <c r="D3" s="1" t="s">
        <v>128</v>
      </c>
      <c r="E3" s="1" t="s">
        <v>370</v>
      </c>
      <c r="F3" s="1" t="s">
        <v>1461</v>
      </c>
      <c r="G3" s="1" t="s">
        <v>1461</v>
      </c>
      <c r="H3" s="1" t="s">
        <v>1462</v>
      </c>
      <c r="I3" s="1" t="s">
        <v>1463</v>
      </c>
      <c r="J3" s="1" t="s">
        <v>1463</v>
      </c>
      <c r="K3" s="1" t="s">
        <v>1466</v>
      </c>
      <c r="L3" s="1" t="s">
        <v>1467</v>
      </c>
      <c r="M3" s="1" t="s">
        <v>1467</v>
      </c>
      <c r="N3" s="1" t="s">
        <v>1467</v>
      </c>
      <c r="O3" s="1" t="s">
        <v>1467</v>
      </c>
      <c r="P3" s="1" t="s">
        <v>1467</v>
      </c>
      <c r="Q3" s="1" t="s">
        <v>1467</v>
      </c>
      <c r="R3" s="1" t="s">
        <v>1467</v>
      </c>
      <c r="S3" s="1" t="s">
        <v>1470</v>
      </c>
      <c r="T3" s="1" t="s">
        <v>1470</v>
      </c>
      <c r="U3" s="1" t="s">
        <v>1471</v>
      </c>
      <c r="V3" s="1" t="s">
        <v>1471</v>
      </c>
    </row>
    <row r="4" spans="1:22">
      <c r="A4" s="8"/>
      <c r="B4" s="1"/>
      <c r="C4" s="1"/>
      <c r="D4" s="1"/>
      <c r="E4" s="1"/>
      <c r="F4" s="1"/>
      <c r="G4" s="1"/>
      <c r="H4" s="1"/>
      <c r="I4" s="1"/>
      <c r="J4" s="1" t="s">
        <v>128</v>
      </c>
      <c r="K4" s="1" t="s">
        <v>128</v>
      </c>
      <c r="L4" s="1" t="s">
        <v>128</v>
      </c>
      <c r="M4" s="1" t="s">
        <v>1468</v>
      </c>
      <c r="N4" s="1" t="s">
        <v>128</v>
      </c>
      <c r="O4" s="1" t="s">
        <v>1360</v>
      </c>
      <c r="P4" s="1" t="s">
        <v>1360</v>
      </c>
      <c r="Q4" s="1" t="s">
        <v>1361</v>
      </c>
      <c r="R4" s="1" t="s">
        <v>1361</v>
      </c>
      <c r="S4" s="1"/>
      <c r="T4" s="1" t="s">
        <v>1461</v>
      </c>
      <c r="U4" s="1" t="s">
        <v>1461</v>
      </c>
      <c r="V4" s="1" t="s">
        <v>1461</v>
      </c>
    </row>
    <row r="5" spans="1:22">
      <c r="A5" s="8"/>
      <c r="B5" s="1"/>
      <c r="C5" s="1"/>
      <c r="D5" s="1"/>
      <c r="E5" s="1"/>
      <c r="F5" s="1"/>
      <c r="G5" s="1"/>
      <c r="H5" s="1"/>
      <c r="I5" s="1"/>
      <c r="J5" s="1"/>
      <c r="K5" s="1"/>
      <c r="L5" s="1"/>
      <c r="M5" s="1"/>
      <c r="N5" s="1"/>
      <c r="O5" s="1" t="s">
        <v>1468</v>
      </c>
      <c r="P5" s="1" t="s">
        <v>1468</v>
      </c>
      <c r="Q5" s="1" t="s">
        <v>128</v>
      </c>
      <c r="R5" s="1" t="s">
        <v>128</v>
      </c>
      <c r="S5" s="1"/>
      <c r="T5" s="1"/>
      <c r="U5" s="1" t="s">
        <v>1470</v>
      </c>
      <c r="V5" s="1" t="s">
        <v>1470</v>
      </c>
    </row>
    <row r="6" spans="1:22">
      <c r="A6" s="8"/>
      <c r="B6" s="1"/>
      <c r="C6" s="1"/>
      <c r="D6" s="1"/>
      <c r="E6" s="1"/>
      <c r="F6" s="1"/>
      <c r="G6" s="1"/>
      <c r="H6" s="1"/>
      <c r="I6" s="1"/>
      <c r="J6" s="1"/>
      <c r="K6" s="1"/>
      <c r="L6" s="1"/>
      <c r="M6" s="1"/>
      <c r="N6" s="1"/>
      <c r="O6" s="1"/>
      <c r="P6" s="1"/>
      <c r="Q6" s="1"/>
      <c r="R6" s="1"/>
      <c r="S6" s="1"/>
      <c r="T6" s="1"/>
      <c r="U6" s="1" t="s">
        <v>128</v>
      </c>
      <c r="V6" s="1" t="s">
        <v>128</v>
      </c>
    </row>
    <row r="7" spans="1:22" ht="30">
      <c r="A7" s="4" t="s">
        <v>1473</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row>
    <row r="8" spans="1:22">
      <c r="A8" s="3" t="s">
        <v>1474</v>
      </c>
      <c r="B8" s="9">
        <v>2176100000</v>
      </c>
      <c r="C8" s="5" t="s">
        <v>6</v>
      </c>
      <c r="D8" s="9">
        <v>1971100000</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row>
    <row r="9" spans="1:22">
      <c r="A9" s="3" t="s">
        <v>1475</v>
      </c>
      <c r="B9" s="314">
        <v>5.9999999999999995E-4</v>
      </c>
      <c r="C9" s="5" t="s">
        <v>6</v>
      </c>
      <c r="D9" s="5" t="s">
        <v>6</v>
      </c>
      <c r="E9" s="314">
        <v>0.72499999999999998</v>
      </c>
      <c r="F9" s="314">
        <v>1.7000000000000001E-2</v>
      </c>
      <c r="G9" s="5" t="s">
        <v>6</v>
      </c>
      <c r="H9" s="314">
        <v>2.5000000000000001E-2</v>
      </c>
      <c r="I9" s="5" t="s">
        <v>6</v>
      </c>
      <c r="J9" s="5" t="s">
        <v>6</v>
      </c>
      <c r="K9" s="5" t="s">
        <v>6</v>
      </c>
      <c r="L9" s="5" t="s">
        <v>6</v>
      </c>
      <c r="M9" s="5" t="s">
        <v>6</v>
      </c>
      <c r="N9" s="5" t="s">
        <v>6</v>
      </c>
      <c r="O9" s="5" t="s">
        <v>6</v>
      </c>
      <c r="P9" s="5" t="s">
        <v>6</v>
      </c>
      <c r="Q9" s="5" t="s">
        <v>6</v>
      </c>
      <c r="R9" s="5" t="s">
        <v>6</v>
      </c>
      <c r="S9" s="5" t="s">
        <v>6</v>
      </c>
      <c r="T9" s="314">
        <v>3.7999999999999999E-2</v>
      </c>
      <c r="U9" s="5" t="s">
        <v>6</v>
      </c>
      <c r="V9" s="5" t="s">
        <v>6</v>
      </c>
    </row>
    <row r="10" spans="1:22">
      <c r="A10" s="3" t="s">
        <v>1476</v>
      </c>
      <c r="B10" s="5" t="s">
        <v>6</v>
      </c>
      <c r="C10" s="5" t="s">
        <v>6</v>
      </c>
      <c r="D10" s="5" t="s">
        <v>6</v>
      </c>
      <c r="E10" s="5" t="s">
        <v>6</v>
      </c>
      <c r="F10" s="314">
        <v>0.45</v>
      </c>
      <c r="G10" s="314">
        <v>0.45</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row>
    <row r="11" spans="1:22">
      <c r="A11" s="3" t="s">
        <v>1477</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7">
        <v>80000000</v>
      </c>
      <c r="V11" s="7">
        <v>1048000000</v>
      </c>
    </row>
    <row r="12" spans="1:22">
      <c r="A12" s="3" t="s">
        <v>1478</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9">
        <v>26</v>
      </c>
      <c r="V12" s="9">
        <v>26</v>
      </c>
    </row>
    <row r="13" spans="1:22">
      <c r="A13" s="3" t="s">
        <v>1479</v>
      </c>
      <c r="B13" s="314">
        <v>0.68</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314">
        <v>0.51500000000000001</v>
      </c>
      <c r="T13" s="5" t="s">
        <v>6</v>
      </c>
      <c r="U13" s="5" t="s">
        <v>6</v>
      </c>
      <c r="V13" s="5" t="s">
        <v>6</v>
      </c>
    </row>
    <row r="14" spans="1:22" ht="30">
      <c r="A14" s="3" t="s">
        <v>1480</v>
      </c>
      <c r="B14" s="5" t="s">
        <v>6</v>
      </c>
      <c r="C14" s="5" t="s">
        <v>6</v>
      </c>
      <c r="D14" s="5" t="s">
        <v>6</v>
      </c>
      <c r="E14" s="5" t="s">
        <v>6</v>
      </c>
      <c r="F14" s="5" t="s">
        <v>6</v>
      </c>
      <c r="G14" s="5" t="s">
        <v>6</v>
      </c>
      <c r="H14" s="5" t="s">
        <v>6</v>
      </c>
      <c r="I14" s="5" t="s">
        <v>6</v>
      </c>
      <c r="J14" s="7">
        <v>26000000</v>
      </c>
      <c r="K14" s="5" t="s">
        <v>6</v>
      </c>
      <c r="L14" s="5" t="s">
        <v>6</v>
      </c>
      <c r="M14" s="5" t="s">
        <v>6</v>
      </c>
      <c r="N14" s="5" t="s">
        <v>6</v>
      </c>
      <c r="O14" s="5" t="s">
        <v>6</v>
      </c>
      <c r="P14" s="5" t="s">
        <v>6</v>
      </c>
      <c r="Q14" s="5" t="s">
        <v>6</v>
      </c>
      <c r="R14" s="5" t="s">
        <v>6</v>
      </c>
      <c r="S14" s="5" t="s">
        <v>6</v>
      </c>
      <c r="T14" s="5" t="s">
        <v>6</v>
      </c>
      <c r="U14" s="5" t="s">
        <v>6</v>
      </c>
      <c r="V14" s="5" t="s">
        <v>6</v>
      </c>
    </row>
    <row r="15" spans="1:22" ht="30">
      <c r="A15" s="3" t="s">
        <v>1481</v>
      </c>
      <c r="B15" s="5" t="s">
        <v>6</v>
      </c>
      <c r="C15" s="5" t="s">
        <v>6</v>
      </c>
      <c r="D15" s="5" t="s">
        <v>6</v>
      </c>
      <c r="E15" s="5" t="s">
        <v>6</v>
      </c>
      <c r="F15" s="5" t="s">
        <v>6</v>
      </c>
      <c r="G15" s="5" t="s">
        <v>6</v>
      </c>
      <c r="H15" s="5" t="s">
        <v>6</v>
      </c>
      <c r="I15" s="314">
        <v>0.9</v>
      </c>
      <c r="J15" s="5" t="s">
        <v>6</v>
      </c>
      <c r="K15" s="5" t="s">
        <v>6</v>
      </c>
      <c r="L15" s="5" t="s">
        <v>6</v>
      </c>
      <c r="M15" s="5" t="s">
        <v>6</v>
      </c>
      <c r="N15" s="5" t="s">
        <v>6</v>
      </c>
      <c r="O15" s="5" t="s">
        <v>6</v>
      </c>
      <c r="P15" s="5" t="s">
        <v>6</v>
      </c>
      <c r="Q15" s="5" t="s">
        <v>6</v>
      </c>
      <c r="R15" s="5" t="s">
        <v>6</v>
      </c>
      <c r="S15" s="5" t="s">
        <v>6</v>
      </c>
      <c r="T15" s="5" t="s">
        <v>6</v>
      </c>
      <c r="U15" s="5" t="s">
        <v>6</v>
      </c>
      <c r="V15" s="5" t="s">
        <v>6</v>
      </c>
    </row>
    <row r="16" spans="1:22" ht="45">
      <c r="A16" s="3" t="s">
        <v>1482</v>
      </c>
      <c r="B16" s="5" t="s">
        <v>6</v>
      </c>
      <c r="C16" s="5" t="s">
        <v>6</v>
      </c>
      <c r="D16" s="5" t="s">
        <v>6</v>
      </c>
      <c r="E16" s="5" t="s">
        <v>6</v>
      </c>
      <c r="F16" s="5" t="s">
        <v>6</v>
      </c>
      <c r="G16" s="5" t="s">
        <v>6</v>
      </c>
      <c r="H16" s="5" t="s">
        <v>6</v>
      </c>
      <c r="I16" s="314">
        <v>0.1</v>
      </c>
      <c r="J16" s="5" t="s">
        <v>6</v>
      </c>
      <c r="K16" s="5" t="s">
        <v>6</v>
      </c>
      <c r="L16" s="5" t="s">
        <v>6</v>
      </c>
      <c r="M16" s="5" t="s">
        <v>6</v>
      </c>
      <c r="N16" s="5" t="s">
        <v>6</v>
      </c>
      <c r="O16" s="5" t="s">
        <v>6</v>
      </c>
      <c r="P16" s="5" t="s">
        <v>6</v>
      </c>
      <c r="Q16" s="5" t="s">
        <v>6</v>
      </c>
      <c r="R16" s="5" t="s">
        <v>6</v>
      </c>
      <c r="S16" s="5" t="s">
        <v>6</v>
      </c>
      <c r="T16" s="5" t="s">
        <v>6</v>
      </c>
      <c r="U16" s="5" t="s">
        <v>6</v>
      </c>
      <c r="V16" s="5" t="s">
        <v>6</v>
      </c>
    </row>
    <row r="17" spans="1:22" ht="30">
      <c r="A17" s="3" t="s">
        <v>1483</v>
      </c>
      <c r="B17" s="5" t="s">
        <v>6</v>
      </c>
      <c r="C17" s="5" t="s">
        <v>6</v>
      </c>
      <c r="D17" s="5" t="s">
        <v>6</v>
      </c>
      <c r="E17" s="5" t="s">
        <v>6</v>
      </c>
      <c r="F17" s="5" t="s">
        <v>6</v>
      </c>
      <c r="G17" s="5" t="s">
        <v>6</v>
      </c>
      <c r="H17" s="5" t="s">
        <v>6</v>
      </c>
      <c r="I17" s="5" t="s">
        <v>6</v>
      </c>
      <c r="J17" s="5" t="s">
        <v>6</v>
      </c>
      <c r="K17" s="7">
        <v>52100000</v>
      </c>
      <c r="L17" s="5" t="s">
        <v>6</v>
      </c>
      <c r="M17" s="5" t="s">
        <v>6</v>
      </c>
      <c r="N17" s="5" t="s">
        <v>6</v>
      </c>
      <c r="O17" s="5" t="s">
        <v>6</v>
      </c>
      <c r="P17" s="5" t="s">
        <v>6</v>
      </c>
      <c r="Q17" s="5" t="s">
        <v>6</v>
      </c>
      <c r="R17" s="5" t="s">
        <v>6</v>
      </c>
      <c r="S17" s="5" t="s">
        <v>6</v>
      </c>
      <c r="T17" s="5" t="s">
        <v>6</v>
      </c>
      <c r="U17" s="5" t="s">
        <v>6</v>
      </c>
      <c r="V17" s="5" t="s">
        <v>6</v>
      </c>
    </row>
    <row r="18" spans="1:22">
      <c r="A18" s="3" t="s">
        <v>1484</v>
      </c>
      <c r="B18" s="5" t="s">
        <v>6</v>
      </c>
      <c r="C18" s="5" t="s">
        <v>6</v>
      </c>
      <c r="D18" s="5" t="s">
        <v>6</v>
      </c>
      <c r="E18" s="5" t="s">
        <v>6</v>
      </c>
      <c r="F18" s="5" t="s">
        <v>6</v>
      </c>
      <c r="G18" s="5" t="s">
        <v>6</v>
      </c>
      <c r="H18" s="5" t="s">
        <v>6</v>
      </c>
      <c r="I18" s="5" t="s">
        <v>6</v>
      </c>
      <c r="J18" s="5" t="s">
        <v>6</v>
      </c>
      <c r="K18" s="7">
        <v>50000000</v>
      </c>
      <c r="L18" s="5" t="s">
        <v>6</v>
      </c>
      <c r="M18" s="5" t="s">
        <v>6</v>
      </c>
      <c r="N18" s="5" t="s">
        <v>6</v>
      </c>
      <c r="O18" s="5" t="s">
        <v>6</v>
      </c>
      <c r="P18" s="5" t="s">
        <v>6</v>
      </c>
      <c r="Q18" s="5" t="s">
        <v>6</v>
      </c>
      <c r="R18" s="5" t="s">
        <v>6</v>
      </c>
      <c r="S18" s="5" t="s">
        <v>6</v>
      </c>
      <c r="T18" s="5" t="s">
        <v>6</v>
      </c>
      <c r="U18" s="5" t="s">
        <v>6</v>
      </c>
      <c r="V18" s="5" t="s">
        <v>6</v>
      </c>
    </row>
    <row r="19" spans="1:22">
      <c r="A19" s="3" t="s">
        <v>1485</v>
      </c>
      <c r="B19" s="5" t="s">
        <v>6</v>
      </c>
      <c r="C19" s="5" t="s">
        <v>6</v>
      </c>
      <c r="D19" s="5" t="s">
        <v>6</v>
      </c>
      <c r="E19" s="5" t="s">
        <v>6</v>
      </c>
      <c r="F19" s="5" t="s">
        <v>6</v>
      </c>
      <c r="G19" s="5" t="s">
        <v>6</v>
      </c>
      <c r="H19" s="5" t="s">
        <v>6</v>
      </c>
      <c r="I19" s="5" t="s">
        <v>6</v>
      </c>
      <c r="J19" s="5" t="s">
        <v>6</v>
      </c>
      <c r="K19" s="7">
        <v>20833333</v>
      </c>
      <c r="L19" s="7">
        <v>20833333</v>
      </c>
      <c r="M19" s="7">
        <v>20833333</v>
      </c>
      <c r="N19" s="5" t="s">
        <v>6</v>
      </c>
      <c r="O19" s="5" t="s">
        <v>6</v>
      </c>
      <c r="P19" s="5" t="s">
        <v>6</v>
      </c>
      <c r="Q19" s="5" t="s">
        <v>6</v>
      </c>
      <c r="R19" s="5" t="s">
        <v>6</v>
      </c>
      <c r="S19" s="5" t="s">
        <v>6</v>
      </c>
      <c r="T19" s="5" t="s">
        <v>6</v>
      </c>
      <c r="U19" s="5" t="s">
        <v>6</v>
      </c>
      <c r="V19" s="5" t="s">
        <v>6</v>
      </c>
    </row>
    <row r="20" spans="1:22" ht="30">
      <c r="A20" s="3" t="s">
        <v>1486</v>
      </c>
      <c r="B20" s="11">
        <v>0.98</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row>
    <row r="21" spans="1:22">
      <c r="A21" s="3" t="s">
        <v>1487</v>
      </c>
      <c r="B21" s="7">
        <v>6000000</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row>
    <row r="22" spans="1:22" ht="30">
      <c r="A22" s="3" t="s">
        <v>1488</v>
      </c>
      <c r="B22" s="314">
        <v>0.0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row>
    <row r="23" spans="1:22" ht="45">
      <c r="A23" s="3" t="s">
        <v>1489</v>
      </c>
      <c r="B23" s="5" t="s">
        <v>6</v>
      </c>
      <c r="C23" s="5" t="s">
        <v>6</v>
      </c>
      <c r="D23" s="5" t="s">
        <v>6</v>
      </c>
      <c r="E23" s="5" t="s">
        <v>6</v>
      </c>
      <c r="F23" s="5" t="s">
        <v>6</v>
      </c>
      <c r="G23" s="5" t="s">
        <v>6</v>
      </c>
      <c r="H23" s="5" t="s">
        <v>6</v>
      </c>
      <c r="I23" s="5" t="s">
        <v>6</v>
      </c>
      <c r="J23" s="5" t="s">
        <v>6</v>
      </c>
      <c r="K23" s="5" t="s">
        <v>6</v>
      </c>
      <c r="L23" s="7">
        <v>900000</v>
      </c>
      <c r="M23" s="5" t="s">
        <v>6</v>
      </c>
      <c r="N23" s="7">
        <v>800000</v>
      </c>
      <c r="O23" s="5" t="s">
        <v>6</v>
      </c>
      <c r="P23" s="5" t="s">
        <v>6</v>
      </c>
      <c r="Q23" s="5" t="s">
        <v>6</v>
      </c>
      <c r="R23" s="5" t="s">
        <v>6</v>
      </c>
      <c r="S23" s="5" t="s">
        <v>6</v>
      </c>
      <c r="T23" s="5" t="s">
        <v>6</v>
      </c>
      <c r="U23" s="5" t="s">
        <v>6</v>
      </c>
      <c r="V23" s="5" t="s">
        <v>6</v>
      </c>
    </row>
    <row r="24" spans="1:22" ht="30">
      <c r="A24" s="3" t="s">
        <v>1490</v>
      </c>
      <c r="B24" s="5" t="s">
        <v>6</v>
      </c>
      <c r="C24" s="5" t="s">
        <v>6</v>
      </c>
      <c r="D24" s="5" t="s">
        <v>6</v>
      </c>
      <c r="E24" s="5" t="s">
        <v>6</v>
      </c>
      <c r="F24" s="5" t="s">
        <v>6</v>
      </c>
      <c r="G24" s="5" t="s">
        <v>6</v>
      </c>
      <c r="H24" s="5" t="s">
        <v>6</v>
      </c>
      <c r="I24" s="5" t="s">
        <v>6</v>
      </c>
      <c r="J24" s="5" t="s">
        <v>6</v>
      </c>
      <c r="K24" s="5" t="s">
        <v>6</v>
      </c>
      <c r="L24" s="5" t="s">
        <v>6</v>
      </c>
      <c r="M24" s="5">
        <v>8</v>
      </c>
      <c r="N24" s="5" t="s">
        <v>6</v>
      </c>
      <c r="O24" s="5">
        <v>1</v>
      </c>
      <c r="P24" s="5">
        <v>1</v>
      </c>
      <c r="Q24" s="11">
        <v>0.93</v>
      </c>
      <c r="R24" s="11">
        <v>1.04</v>
      </c>
      <c r="S24" s="5" t="s">
        <v>6</v>
      </c>
      <c r="T24" s="5" t="s">
        <v>6</v>
      </c>
      <c r="U24" s="5" t="s">
        <v>6</v>
      </c>
      <c r="V24" s="5" t="s">
        <v>6</v>
      </c>
    </row>
    <row r="25" spans="1:22" ht="30">
      <c r="A25" s="3" t="s">
        <v>1491</v>
      </c>
      <c r="B25" s="9">
        <v>-223296000</v>
      </c>
      <c r="C25" s="9">
        <v>-51891000</v>
      </c>
      <c r="D25" s="5" t="s">
        <v>6</v>
      </c>
      <c r="E25" s="5" t="s">
        <v>6</v>
      </c>
      <c r="F25" s="5" t="s">
        <v>6</v>
      </c>
      <c r="G25" s="5" t="s">
        <v>6</v>
      </c>
      <c r="H25" s="5" t="s">
        <v>6</v>
      </c>
      <c r="I25" s="5" t="s">
        <v>6</v>
      </c>
      <c r="J25" s="5" t="s">
        <v>6</v>
      </c>
      <c r="K25" s="5" t="s">
        <v>6</v>
      </c>
      <c r="L25" s="9">
        <v>18000000</v>
      </c>
      <c r="M25" s="5" t="s">
        <v>6</v>
      </c>
      <c r="N25" s="9">
        <v>4000000</v>
      </c>
      <c r="O25" s="5" t="s">
        <v>6</v>
      </c>
      <c r="P25" s="5" t="s">
        <v>6</v>
      </c>
      <c r="Q25" s="5" t="s">
        <v>6</v>
      </c>
      <c r="R25" s="5" t="s">
        <v>6</v>
      </c>
      <c r="S25" s="5" t="s">
        <v>6</v>
      </c>
      <c r="T25" s="5" t="s">
        <v>6</v>
      </c>
      <c r="U25" s="5" t="s">
        <v>6</v>
      </c>
      <c r="V25" s="5" t="s">
        <v>6</v>
      </c>
    </row>
  </sheetData>
  <mergeCells count="6">
    <mergeCell ref="A1:A6"/>
    <mergeCell ref="B1:C1"/>
    <mergeCell ref="D1:E1"/>
    <mergeCell ref="L1:R1"/>
    <mergeCell ref="S1:T1"/>
    <mergeCell ref="U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492</v>
      </c>
      <c r="B1" s="8" t="s">
        <v>1</v>
      </c>
      <c r="C1" s="8"/>
    </row>
    <row r="2" spans="1:3" ht="30">
      <c r="A2" s="1" t="s">
        <v>117</v>
      </c>
      <c r="B2" s="1" t="s">
        <v>2</v>
      </c>
      <c r="C2" s="1" t="s">
        <v>76</v>
      </c>
    </row>
    <row r="3" spans="1:3">
      <c r="A3" s="4" t="s">
        <v>543</v>
      </c>
      <c r="B3" s="5" t="s">
        <v>6</v>
      </c>
      <c r="C3" s="5" t="s">
        <v>6</v>
      </c>
    </row>
    <row r="4" spans="1:3" ht="30">
      <c r="A4" s="3" t="s">
        <v>489</v>
      </c>
      <c r="B4" s="9">
        <v>-911</v>
      </c>
      <c r="C4" s="9">
        <v>25120</v>
      </c>
    </row>
    <row r="5" spans="1:3" ht="30">
      <c r="A5" s="3" t="s">
        <v>167</v>
      </c>
      <c r="B5" s="7">
        <v>17014</v>
      </c>
      <c r="C5" s="7">
        <v>50930</v>
      </c>
    </row>
    <row r="6" spans="1:3">
      <c r="A6" s="3" t="s">
        <v>96</v>
      </c>
      <c r="B6" s="7">
        <v>16103</v>
      </c>
      <c r="C6" s="7">
        <v>76050</v>
      </c>
    </row>
    <row r="7" spans="1:3">
      <c r="A7" s="3" t="s">
        <v>491</v>
      </c>
      <c r="B7" s="7">
        <v>-14119</v>
      </c>
      <c r="C7" s="7">
        <v>-88236</v>
      </c>
    </row>
    <row r="8" spans="1:3">
      <c r="A8" s="3" t="s">
        <v>494</v>
      </c>
      <c r="B8" s="5">
        <v>357</v>
      </c>
      <c r="C8" s="7">
        <v>-7603</v>
      </c>
    </row>
    <row r="9" spans="1:3">
      <c r="A9" s="3" t="s">
        <v>496</v>
      </c>
      <c r="B9" s="7">
        <v>-13762</v>
      </c>
      <c r="C9" s="7">
        <v>-95839</v>
      </c>
    </row>
    <row r="10" spans="1:3">
      <c r="A10" s="3" t="s">
        <v>499</v>
      </c>
      <c r="B10" s="7">
        <v>170994</v>
      </c>
      <c r="C10" s="7">
        <v>177125</v>
      </c>
    </row>
    <row r="11" spans="1:3">
      <c r="A11" s="3" t="s">
        <v>500</v>
      </c>
      <c r="B11" s="7">
        <v>-125600</v>
      </c>
      <c r="C11" s="7">
        <v>-109475</v>
      </c>
    </row>
    <row r="12" spans="1:3" ht="30">
      <c r="A12" s="3" t="s">
        <v>503</v>
      </c>
      <c r="B12" s="9">
        <v>47735</v>
      </c>
      <c r="C12" s="9">
        <v>4786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1" t="s">
        <v>1493</v>
      </c>
      <c r="B1" s="8" t="s">
        <v>1</v>
      </c>
      <c r="C1" s="8"/>
      <c r="D1" s="8" t="s">
        <v>1359</v>
      </c>
      <c r="E1" s="8"/>
    </row>
    <row r="2" spans="1:5" ht="30">
      <c r="A2" s="1" t="s">
        <v>117</v>
      </c>
      <c r="B2" s="8" t="s">
        <v>2</v>
      </c>
      <c r="C2" s="8"/>
      <c r="D2" s="8" t="s">
        <v>28</v>
      </c>
      <c r="E2" s="8"/>
    </row>
    <row r="3" spans="1:5">
      <c r="A3" s="4" t="s">
        <v>1494</v>
      </c>
      <c r="B3" s="5" t="s">
        <v>6</v>
      </c>
      <c r="C3" s="5"/>
      <c r="D3" s="5" t="s">
        <v>6</v>
      </c>
      <c r="E3" s="5"/>
    </row>
    <row r="4" spans="1:5">
      <c r="A4" s="3" t="s">
        <v>1495</v>
      </c>
      <c r="B4" s="9">
        <v>12953960</v>
      </c>
      <c r="C4" s="5"/>
      <c r="D4" s="9">
        <v>12840843</v>
      </c>
      <c r="E4" s="5"/>
    </row>
    <row r="5" spans="1:5">
      <c r="A5" s="3" t="s">
        <v>667</v>
      </c>
      <c r="B5" s="5" t="s">
        <v>6</v>
      </c>
      <c r="C5" s="5"/>
      <c r="D5" s="5" t="s">
        <v>6</v>
      </c>
      <c r="E5" s="5"/>
    </row>
    <row r="6" spans="1:5">
      <c r="A6" s="4" t="s">
        <v>1494</v>
      </c>
      <c r="B6" s="5" t="s">
        <v>6</v>
      </c>
      <c r="C6" s="5"/>
      <c r="D6" s="5" t="s">
        <v>6</v>
      </c>
      <c r="E6" s="5"/>
    </row>
    <row r="7" spans="1:5" ht="17.25">
      <c r="A7" s="3" t="s">
        <v>1495</v>
      </c>
      <c r="B7" s="7">
        <v>12006603</v>
      </c>
      <c r="C7" s="10" t="s">
        <v>1447</v>
      </c>
      <c r="D7" s="7">
        <v>11877744</v>
      </c>
      <c r="E7" s="10" t="s">
        <v>1447</v>
      </c>
    </row>
    <row r="8" spans="1:5" ht="17.25">
      <c r="A8" s="3" t="s">
        <v>1496</v>
      </c>
      <c r="B8" s="314">
        <v>1.3299999999999999E-2</v>
      </c>
      <c r="C8" s="10" t="s">
        <v>1447</v>
      </c>
      <c r="D8" s="314">
        <v>1.3100000000000001E-2</v>
      </c>
      <c r="E8" s="10" t="s">
        <v>1447</v>
      </c>
    </row>
    <row r="9" spans="1:5" ht="30">
      <c r="A9" s="3" t="s">
        <v>1497</v>
      </c>
      <c r="B9" s="5" t="s">
        <v>1498</v>
      </c>
      <c r="C9" s="10" t="s">
        <v>1447</v>
      </c>
      <c r="D9" s="5" t="s">
        <v>1498</v>
      </c>
      <c r="E9" s="10" t="s">
        <v>1447</v>
      </c>
    </row>
    <row r="10" spans="1:5">
      <c r="A10" s="3" t="s">
        <v>660</v>
      </c>
      <c r="B10" s="5" t="s">
        <v>6</v>
      </c>
      <c r="C10" s="5"/>
      <c r="D10" s="5" t="s">
        <v>6</v>
      </c>
      <c r="E10" s="5"/>
    </row>
    <row r="11" spans="1:5">
      <c r="A11" s="4" t="s">
        <v>1494</v>
      </c>
      <c r="B11" s="5" t="s">
        <v>6</v>
      </c>
      <c r="C11" s="5"/>
      <c r="D11" s="5" t="s">
        <v>6</v>
      </c>
      <c r="E11" s="5"/>
    </row>
    <row r="12" spans="1:5" ht="17.25">
      <c r="A12" s="3" t="s">
        <v>1495</v>
      </c>
      <c r="B12" s="9">
        <v>947357</v>
      </c>
      <c r="C12" s="10" t="s">
        <v>1447</v>
      </c>
      <c r="D12" s="9">
        <v>963099</v>
      </c>
      <c r="E12" s="10" t="s">
        <v>1447</v>
      </c>
    </row>
    <row r="13" spans="1:5" ht="30">
      <c r="A13" s="3" t="s">
        <v>1497</v>
      </c>
      <c r="B13" s="5" t="s">
        <v>1499</v>
      </c>
      <c r="C13" s="10" t="s">
        <v>1447</v>
      </c>
      <c r="D13" s="5" t="s">
        <v>1499</v>
      </c>
      <c r="E13" s="10" t="s">
        <v>1447</v>
      </c>
    </row>
    <row r="14" spans="1:5">
      <c r="A14" s="12"/>
      <c r="B14" s="12"/>
      <c r="C14" s="12"/>
      <c r="D14" s="12"/>
      <c r="E14" s="12"/>
    </row>
    <row r="15" spans="1:5" ht="75" customHeight="1">
      <c r="A15" s="3" t="s">
        <v>86</v>
      </c>
      <c r="B15" s="13" t="s">
        <v>1500</v>
      </c>
      <c r="C15" s="13"/>
      <c r="D15" s="13"/>
      <c r="E15" s="13"/>
    </row>
    <row r="16" spans="1:5" ht="30" customHeight="1">
      <c r="A16" s="3" t="s">
        <v>109</v>
      </c>
      <c r="B16" s="13" t="s">
        <v>1501</v>
      </c>
      <c r="C16" s="13"/>
      <c r="D16" s="13"/>
      <c r="E16" s="13"/>
    </row>
  </sheetData>
  <mergeCells count="7">
    <mergeCell ref="B16:E16"/>
    <mergeCell ref="B1:C1"/>
    <mergeCell ref="D1:E1"/>
    <mergeCell ref="B2:C2"/>
    <mergeCell ref="D2:E2"/>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02</v>
      </c>
      <c r="B1" s="8" t="s">
        <v>2</v>
      </c>
      <c r="C1" s="8" t="s">
        <v>28</v>
      </c>
    </row>
    <row r="2" spans="1:3">
      <c r="A2" s="1" t="s">
        <v>1503</v>
      </c>
      <c r="B2" s="8"/>
      <c r="C2" s="8"/>
    </row>
    <row r="3" spans="1:3">
      <c r="A3" s="3" t="s">
        <v>660</v>
      </c>
      <c r="B3" s="5" t="s">
        <v>6</v>
      </c>
      <c r="C3" s="5" t="s">
        <v>6</v>
      </c>
    </row>
    <row r="4" spans="1:3">
      <c r="A4" s="4" t="s">
        <v>1494</v>
      </c>
      <c r="B4" s="5" t="s">
        <v>6</v>
      </c>
      <c r="C4" s="5" t="s">
        <v>6</v>
      </c>
    </row>
    <row r="5" spans="1:3" ht="30">
      <c r="A5" s="3" t="s">
        <v>1504</v>
      </c>
      <c r="B5" s="9">
        <v>12528</v>
      </c>
      <c r="C5" s="9">
        <v>12424</v>
      </c>
    </row>
    <row r="6" spans="1:3">
      <c r="A6" s="3" t="s">
        <v>480</v>
      </c>
      <c r="B6" s="5" t="s">
        <v>6</v>
      </c>
      <c r="C6" s="5" t="s">
        <v>6</v>
      </c>
    </row>
    <row r="7" spans="1:3">
      <c r="A7" s="4" t="s">
        <v>1494</v>
      </c>
      <c r="B7" s="5" t="s">
        <v>6</v>
      </c>
      <c r="C7" s="5" t="s">
        <v>6</v>
      </c>
    </row>
    <row r="8" spans="1:3" ht="30">
      <c r="A8" s="3" t="s">
        <v>1505</v>
      </c>
      <c r="B8" s="9">
        <v>15960</v>
      </c>
      <c r="C8" s="9">
        <v>155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117</v>
      </c>
      <c r="B2" s="1" t="s">
        <v>2</v>
      </c>
      <c r="C2" s="1" t="s">
        <v>76</v>
      </c>
    </row>
    <row r="3" spans="1:3" ht="30">
      <c r="A3" s="4" t="s">
        <v>118</v>
      </c>
      <c r="B3" s="5" t="s">
        <v>6</v>
      </c>
      <c r="C3" s="5" t="s">
        <v>6</v>
      </c>
    </row>
    <row r="4" spans="1:3">
      <c r="A4" s="3" t="s">
        <v>104</v>
      </c>
      <c r="B4" s="9">
        <v>459644</v>
      </c>
      <c r="C4" s="9">
        <v>800065</v>
      </c>
    </row>
    <row r="5" spans="1:3">
      <c r="A5" s="4" t="s">
        <v>119</v>
      </c>
      <c r="B5" s="5" t="s">
        <v>6</v>
      </c>
      <c r="C5" s="5" t="s">
        <v>6</v>
      </c>
    </row>
    <row r="6" spans="1:3" ht="45">
      <c r="A6" s="3" t="s">
        <v>120</v>
      </c>
      <c r="B6" s="5">
        <v>-4</v>
      </c>
      <c r="C6" s="5">
        <v>-2</v>
      </c>
    </row>
    <row r="7" spans="1:3" ht="30">
      <c r="A7" s="3" t="s">
        <v>121</v>
      </c>
      <c r="B7" s="5">
        <v>-4</v>
      </c>
      <c r="C7" s="5">
        <v>-2</v>
      </c>
    </row>
    <row r="8" spans="1:3">
      <c r="A8" s="3" t="s">
        <v>122</v>
      </c>
      <c r="B8" s="7">
        <v>459640</v>
      </c>
      <c r="C8" s="7">
        <v>800063</v>
      </c>
    </row>
    <row r="9" spans="1:3" ht="30">
      <c r="A9" s="3" t="s">
        <v>123</v>
      </c>
      <c r="B9" s="7">
        <v>-362652</v>
      </c>
      <c r="C9" s="7">
        <v>-512845</v>
      </c>
    </row>
    <row r="10" spans="1:3" ht="30">
      <c r="A10" s="3" t="s">
        <v>124</v>
      </c>
      <c r="B10" s="9">
        <v>96988</v>
      </c>
      <c r="C10" s="9">
        <v>2872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1.42578125" customWidth="1"/>
    <col min="3" max="3" width="6.85546875" customWidth="1"/>
    <col min="4" max="4" width="31.42578125" customWidth="1"/>
    <col min="5" max="5" width="6.85546875" customWidth="1"/>
  </cols>
  <sheetData>
    <row r="1" spans="1:5" ht="45">
      <c r="A1" s="1" t="s">
        <v>1506</v>
      </c>
      <c r="B1" s="8" t="s">
        <v>2</v>
      </c>
      <c r="C1" s="8"/>
      <c r="D1" s="8" t="s">
        <v>28</v>
      </c>
      <c r="E1" s="8"/>
    </row>
    <row r="2" spans="1:5" ht="30">
      <c r="A2" s="1" t="s">
        <v>117</v>
      </c>
      <c r="B2" s="8"/>
      <c r="C2" s="8"/>
      <c r="D2" s="8"/>
      <c r="E2" s="8"/>
    </row>
    <row r="3" spans="1:5">
      <c r="A3" s="4" t="s">
        <v>1507</v>
      </c>
      <c r="B3" s="5" t="s">
        <v>6</v>
      </c>
      <c r="C3" s="5"/>
      <c r="D3" s="5" t="s">
        <v>6</v>
      </c>
      <c r="E3" s="5"/>
    </row>
    <row r="4" spans="1:5" ht="17.25">
      <c r="A4" s="3" t="s">
        <v>42</v>
      </c>
      <c r="B4" s="9">
        <v>12631659</v>
      </c>
      <c r="C4" s="10" t="s">
        <v>86</v>
      </c>
      <c r="D4" s="9">
        <v>12866498</v>
      </c>
      <c r="E4" s="10" t="s">
        <v>109</v>
      </c>
    </row>
    <row r="5" spans="1:5" ht="17.25">
      <c r="A5" s="3" t="s">
        <v>52</v>
      </c>
      <c r="B5" s="7">
        <v>762511</v>
      </c>
      <c r="C5" s="10" t="s">
        <v>1508</v>
      </c>
      <c r="D5" s="7">
        <v>-1311279</v>
      </c>
      <c r="E5" s="10" t="s">
        <v>1509</v>
      </c>
    </row>
    <row r="6" spans="1:5" ht="17.25">
      <c r="A6" s="3" t="s">
        <v>1510</v>
      </c>
      <c r="B6" s="7">
        <v>35205</v>
      </c>
      <c r="C6" s="10" t="s">
        <v>1511</v>
      </c>
      <c r="D6" s="7">
        <v>34665</v>
      </c>
      <c r="E6" s="10" t="s">
        <v>1512</v>
      </c>
    </row>
    <row r="7" spans="1:5">
      <c r="A7" s="3" t="s">
        <v>1385</v>
      </c>
      <c r="B7" s="5" t="s">
        <v>6</v>
      </c>
      <c r="C7" s="5"/>
      <c r="D7" s="5" t="s">
        <v>6</v>
      </c>
      <c r="E7" s="5"/>
    </row>
    <row r="8" spans="1:5">
      <c r="A8" s="4" t="s">
        <v>1507</v>
      </c>
      <c r="B8" s="5" t="s">
        <v>6</v>
      </c>
      <c r="C8" s="5"/>
      <c r="D8" s="5" t="s">
        <v>6</v>
      </c>
      <c r="E8" s="5"/>
    </row>
    <row r="9" spans="1:5">
      <c r="A9" s="3" t="s">
        <v>42</v>
      </c>
      <c r="B9" s="7">
        <v>7641759</v>
      </c>
      <c r="C9" s="5"/>
      <c r="D9" s="7">
        <v>7631592</v>
      </c>
      <c r="E9" s="5"/>
    </row>
    <row r="10" spans="1:5">
      <c r="A10" s="3" t="s">
        <v>52</v>
      </c>
      <c r="B10" s="7">
        <v>-11748</v>
      </c>
      <c r="C10" s="5"/>
      <c r="D10" s="7">
        <v>-38970</v>
      </c>
      <c r="E10" s="5"/>
    </row>
    <row r="11" spans="1:5">
      <c r="A11" s="3" t="s">
        <v>1510</v>
      </c>
      <c r="B11" s="7">
        <v>1243</v>
      </c>
      <c r="C11" s="5"/>
      <c r="D11" s="7">
        <v>3424</v>
      </c>
      <c r="E11" s="5"/>
    </row>
    <row r="12" spans="1:5">
      <c r="A12" s="3" t="s">
        <v>331</v>
      </c>
      <c r="B12" s="5" t="s">
        <v>6</v>
      </c>
      <c r="C12" s="5"/>
      <c r="D12" s="5" t="s">
        <v>6</v>
      </c>
      <c r="E12" s="5"/>
    </row>
    <row r="13" spans="1:5">
      <c r="A13" s="4" t="s">
        <v>1507</v>
      </c>
      <c r="B13" s="5" t="s">
        <v>6</v>
      </c>
      <c r="C13" s="5"/>
      <c r="D13" s="5" t="s">
        <v>6</v>
      </c>
      <c r="E13" s="5"/>
    </row>
    <row r="14" spans="1:5">
      <c r="A14" s="3" t="s">
        <v>42</v>
      </c>
      <c r="B14" s="7">
        <v>4575031</v>
      </c>
      <c r="C14" s="5"/>
      <c r="D14" s="7">
        <v>3926347</v>
      </c>
      <c r="E14" s="5"/>
    </row>
    <row r="15" spans="1:5">
      <c r="A15" s="3" t="s">
        <v>52</v>
      </c>
      <c r="B15" s="7">
        <v>-481817</v>
      </c>
      <c r="C15" s="5"/>
      <c r="D15" s="7">
        <v>-321888</v>
      </c>
      <c r="E15" s="5"/>
    </row>
    <row r="16" spans="1:5">
      <c r="A16" s="3" t="s">
        <v>1510</v>
      </c>
      <c r="B16" s="7">
        <v>33962</v>
      </c>
      <c r="C16" s="5"/>
      <c r="D16" s="7">
        <v>31241</v>
      </c>
      <c r="E16" s="5"/>
    </row>
    <row r="17" spans="1:5">
      <c r="A17" s="3" t="s">
        <v>528</v>
      </c>
      <c r="B17" s="5" t="s">
        <v>6</v>
      </c>
      <c r="C17" s="5"/>
      <c r="D17" s="5" t="s">
        <v>6</v>
      </c>
      <c r="E17" s="5"/>
    </row>
    <row r="18" spans="1:5">
      <c r="A18" s="4" t="s">
        <v>1507</v>
      </c>
      <c r="B18" s="5" t="s">
        <v>6</v>
      </c>
      <c r="C18" s="5"/>
      <c r="D18" s="5" t="s">
        <v>6</v>
      </c>
      <c r="E18" s="5"/>
    </row>
    <row r="19" spans="1:5">
      <c r="A19" s="3" t="s">
        <v>42</v>
      </c>
      <c r="B19" s="7">
        <v>414869</v>
      </c>
      <c r="C19" s="5"/>
      <c r="D19" s="7">
        <v>1308559</v>
      </c>
      <c r="E19" s="5"/>
    </row>
    <row r="20" spans="1:5">
      <c r="A20" s="3" t="s">
        <v>52</v>
      </c>
      <c r="B20" s="7">
        <v>-268946</v>
      </c>
      <c r="C20" s="5"/>
      <c r="D20" s="7">
        <v>-950421</v>
      </c>
      <c r="E20" s="5"/>
    </row>
    <row r="21" spans="1:5">
      <c r="A21" s="3" t="s">
        <v>1510</v>
      </c>
      <c r="B21" s="9">
        <v>0</v>
      </c>
      <c r="C21" s="5"/>
      <c r="D21" s="9">
        <v>0</v>
      </c>
      <c r="E21" s="5"/>
    </row>
    <row r="22" spans="1:5">
      <c r="A22" s="12"/>
      <c r="B22" s="12"/>
      <c r="C22" s="12"/>
      <c r="D22" s="12"/>
      <c r="E22" s="12"/>
    </row>
    <row r="23" spans="1:5" ht="15" customHeight="1">
      <c r="A23" s="3" t="s">
        <v>86</v>
      </c>
      <c r="B23" s="13" t="s">
        <v>1513</v>
      </c>
      <c r="C23" s="13"/>
      <c r="D23" s="13"/>
      <c r="E23" s="13"/>
    </row>
    <row r="24" spans="1:5" ht="15" customHeight="1">
      <c r="A24" s="3" t="s">
        <v>109</v>
      </c>
      <c r="B24" s="13" t="s">
        <v>1514</v>
      </c>
      <c r="C24" s="13"/>
      <c r="D24" s="13"/>
      <c r="E24" s="13"/>
    </row>
    <row r="25" spans="1:5" ht="30" customHeight="1">
      <c r="A25" s="3" t="s">
        <v>1508</v>
      </c>
      <c r="B25" s="13" t="s">
        <v>1515</v>
      </c>
      <c r="C25" s="13"/>
      <c r="D25" s="13"/>
      <c r="E25" s="13"/>
    </row>
    <row r="26" spans="1:5" ht="30" customHeight="1">
      <c r="A26" s="3" t="s">
        <v>1509</v>
      </c>
      <c r="B26" s="13" t="s">
        <v>1516</v>
      </c>
      <c r="C26" s="13"/>
      <c r="D26" s="13"/>
      <c r="E26" s="13"/>
    </row>
    <row r="27" spans="1:5" ht="90" customHeight="1">
      <c r="A27" s="3" t="s">
        <v>1511</v>
      </c>
      <c r="B27" s="13" t="s">
        <v>1517</v>
      </c>
      <c r="C27" s="13"/>
      <c r="D27" s="13"/>
      <c r="E27" s="13"/>
    </row>
    <row r="28" spans="1:5" ht="90" customHeight="1">
      <c r="A28" s="3" t="s">
        <v>1512</v>
      </c>
      <c r="B28" s="13" t="s">
        <v>1518</v>
      </c>
      <c r="C28" s="13"/>
      <c r="D28" s="13"/>
      <c r="E28" s="13"/>
    </row>
  </sheetData>
  <mergeCells count="9">
    <mergeCell ref="B26:E26"/>
    <mergeCell ref="B27:E27"/>
    <mergeCell ref="B28:E28"/>
    <mergeCell ref="B1:C2"/>
    <mergeCell ref="D1:E2"/>
    <mergeCell ref="A22:E22"/>
    <mergeCell ref="B23:E23"/>
    <mergeCell ref="B24:E24"/>
    <mergeCell ref="B25:E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45">
      <c r="A1" s="1" t="s">
        <v>1519</v>
      </c>
      <c r="B1" s="1" t="s">
        <v>2</v>
      </c>
      <c r="C1" s="1" t="s">
        <v>28</v>
      </c>
    </row>
    <row r="2" spans="1:3">
      <c r="A2" s="4" t="s">
        <v>1507</v>
      </c>
      <c r="B2" s="5" t="s">
        <v>6</v>
      </c>
      <c r="C2" s="5" t="s">
        <v>6</v>
      </c>
    </row>
    <row r="3" spans="1:3">
      <c r="A3" s="3" t="s">
        <v>33</v>
      </c>
      <c r="B3" s="9">
        <v>2640676000</v>
      </c>
      <c r="C3" s="9">
        <v>2393883000</v>
      </c>
    </row>
    <row r="4" spans="1:3" ht="45">
      <c r="A4" s="3" t="s">
        <v>1520</v>
      </c>
      <c r="B4" s="7">
        <v>4904000000</v>
      </c>
      <c r="C4" s="7">
        <v>4858000000</v>
      </c>
    </row>
    <row r="5" spans="1:3">
      <c r="A5" s="3" t="s">
        <v>480</v>
      </c>
      <c r="B5" s="5" t="s">
        <v>6</v>
      </c>
      <c r="C5" s="5" t="s">
        <v>6</v>
      </c>
    </row>
    <row r="6" spans="1:3">
      <c r="A6" s="4" t="s">
        <v>1507</v>
      </c>
      <c r="B6" s="5" t="s">
        <v>6</v>
      </c>
      <c r="C6" s="5" t="s">
        <v>6</v>
      </c>
    </row>
    <row r="7" spans="1:3">
      <c r="A7" s="3" t="s">
        <v>1521</v>
      </c>
      <c r="B7" s="7">
        <v>278131000</v>
      </c>
      <c r="C7" s="7">
        <v>354686000</v>
      </c>
    </row>
    <row r="8" spans="1:3">
      <c r="A8" s="3" t="s">
        <v>33</v>
      </c>
      <c r="B8" s="7">
        <v>11622052000</v>
      </c>
      <c r="C8" s="7">
        <v>12034487000</v>
      </c>
    </row>
    <row r="9" spans="1:3">
      <c r="A9" s="3" t="s">
        <v>1522</v>
      </c>
      <c r="B9" s="7">
        <v>731476000</v>
      </c>
      <c r="C9" s="7">
        <v>477325000</v>
      </c>
    </row>
    <row r="10" spans="1:3">
      <c r="A10" s="3" t="s">
        <v>1523</v>
      </c>
      <c r="B10" s="7">
        <v>608225000</v>
      </c>
      <c r="C10" s="7">
        <v>1161549000</v>
      </c>
    </row>
    <row r="11" spans="1:3">
      <c r="A11" s="3" t="s">
        <v>1524</v>
      </c>
      <c r="B11" s="7">
        <v>150658000</v>
      </c>
      <c r="C11" s="7">
        <v>106532000</v>
      </c>
    </row>
    <row r="12" spans="1:3">
      <c r="A12" s="3" t="s">
        <v>1525</v>
      </c>
      <c r="B12" s="9">
        <v>3628000</v>
      </c>
      <c r="C12" s="9">
        <v>43198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526</v>
      </c>
      <c r="B1" s="8" t="s">
        <v>2</v>
      </c>
      <c r="C1" s="8"/>
      <c r="D1" s="8" t="s">
        <v>28</v>
      </c>
      <c r="E1" s="8"/>
    </row>
    <row r="2" spans="1:5" ht="30">
      <c r="A2" s="1" t="s">
        <v>117</v>
      </c>
      <c r="B2" s="8"/>
      <c r="C2" s="8"/>
      <c r="D2" s="8"/>
      <c r="E2" s="8"/>
    </row>
    <row r="3" spans="1:5" ht="45">
      <c r="A3" s="4" t="s">
        <v>1527</v>
      </c>
      <c r="B3" s="5" t="s">
        <v>6</v>
      </c>
      <c r="C3" s="5"/>
      <c r="D3" s="5" t="s">
        <v>6</v>
      </c>
      <c r="E3" s="5"/>
    </row>
    <row r="4" spans="1:5">
      <c r="A4" s="3" t="s">
        <v>1528</v>
      </c>
      <c r="B4" s="9">
        <v>4250666</v>
      </c>
      <c r="C4" s="5"/>
      <c r="D4" s="9">
        <v>4033562</v>
      </c>
      <c r="E4" s="5"/>
    </row>
    <row r="5" spans="1:5">
      <c r="A5" s="3" t="s">
        <v>1529</v>
      </c>
      <c r="B5" s="7">
        <v>10548793</v>
      </c>
      <c r="C5" s="5"/>
      <c r="D5" s="7">
        <v>10129658</v>
      </c>
      <c r="E5" s="5"/>
    </row>
    <row r="6" spans="1:5">
      <c r="A6" s="3" t="s">
        <v>370</v>
      </c>
      <c r="B6" s="5" t="s">
        <v>6</v>
      </c>
      <c r="C6" s="5"/>
      <c r="D6" s="5" t="s">
        <v>6</v>
      </c>
      <c r="E6" s="5"/>
    </row>
    <row r="7" spans="1:5" ht="45">
      <c r="A7" s="4" t="s">
        <v>1527</v>
      </c>
      <c r="B7" s="5" t="s">
        <v>6</v>
      </c>
      <c r="C7" s="5"/>
      <c r="D7" s="5" t="s">
        <v>6</v>
      </c>
      <c r="E7" s="5"/>
    </row>
    <row r="8" spans="1:5" ht="17.25">
      <c r="A8" s="3" t="s">
        <v>1528</v>
      </c>
      <c r="B8" s="5" t="s">
        <v>6</v>
      </c>
      <c r="C8" s="5"/>
      <c r="D8" s="7">
        <v>1942051</v>
      </c>
      <c r="E8" s="10" t="s">
        <v>86</v>
      </c>
    </row>
    <row r="9" spans="1:5" ht="30">
      <c r="A9" s="3" t="s">
        <v>1530</v>
      </c>
      <c r="B9" s="5" t="s">
        <v>6</v>
      </c>
      <c r="C9" s="5"/>
      <c r="D9" s="5" t="s">
        <v>6</v>
      </c>
      <c r="E9" s="5"/>
    </row>
    <row r="10" spans="1:5" ht="45">
      <c r="A10" s="4" t="s">
        <v>1527</v>
      </c>
      <c r="B10" s="5" t="s">
        <v>6</v>
      </c>
      <c r="C10" s="5"/>
      <c r="D10" s="5" t="s">
        <v>6</v>
      </c>
      <c r="E10" s="5"/>
    </row>
    <row r="11" spans="1:5" ht="17.25">
      <c r="A11" s="3" t="s">
        <v>1528</v>
      </c>
      <c r="B11" s="5" t="s">
        <v>6</v>
      </c>
      <c r="C11" s="5"/>
      <c r="D11" s="5">
        <v>892</v>
      </c>
      <c r="E11" s="10" t="s">
        <v>109</v>
      </c>
    </row>
    <row r="12" spans="1:5">
      <c r="A12" s="3" t="s">
        <v>1531</v>
      </c>
      <c r="B12" s="5" t="s">
        <v>6</v>
      </c>
      <c r="C12" s="5"/>
      <c r="D12" s="5" t="s">
        <v>6</v>
      </c>
      <c r="E12" s="5"/>
    </row>
    <row r="13" spans="1:5" ht="45">
      <c r="A13" s="4" t="s">
        <v>1527</v>
      </c>
      <c r="B13" s="5" t="s">
        <v>6</v>
      </c>
      <c r="C13" s="5"/>
      <c r="D13" s="5" t="s">
        <v>6</v>
      </c>
      <c r="E13" s="5"/>
    </row>
    <row r="14" spans="1:5" ht="17.25">
      <c r="A14" s="3" t="s">
        <v>1528</v>
      </c>
      <c r="B14" s="5" t="s">
        <v>6</v>
      </c>
      <c r="C14" s="5"/>
      <c r="D14" s="7">
        <v>40373</v>
      </c>
      <c r="E14" s="10" t="s">
        <v>109</v>
      </c>
    </row>
    <row r="15" spans="1:5">
      <c r="A15" s="3" t="s">
        <v>1532</v>
      </c>
      <c r="B15" s="5" t="s">
        <v>6</v>
      </c>
      <c r="C15" s="5"/>
      <c r="D15" s="5" t="s">
        <v>6</v>
      </c>
      <c r="E15" s="5"/>
    </row>
    <row r="16" spans="1:5" ht="45">
      <c r="A16" s="4" t="s">
        <v>1527</v>
      </c>
      <c r="B16" s="5" t="s">
        <v>6</v>
      </c>
      <c r="C16" s="5"/>
      <c r="D16" s="5" t="s">
        <v>6</v>
      </c>
      <c r="E16" s="5"/>
    </row>
    <row r="17" spans="1:5">
      <c r="A17" s="3" t="s">
        <v>1528</v>
      </c>
      <c r="B17" s="5" t="s">
        <v>6</v>
      </c>
      <c r="C17" s="5"/>
      <c r="D17" s="7">
        <v>130709</v>
      </c>
      <c r="E17" s="5"/>
    </row>
    <row r="18" spans="1:5">
      <c r="A18" s="3" t="s">
        <v>1533</v>
      </c>
      <c r="B18" s="5" t="s">
        <v>6</v>
      </c>
      <c r="C18" s="5"/>
      <c r="D18" s="5" t="s">
        <v>6</v>
      </c>
      <c r="E18" s="5"/>
    </row>
    <row r="19" spans="1:5" ht="45">
      <c r="A19" s="4" t="s">
        <v>1527</v>
      </c>
      <c r="B19" s="5" t="s">
        <v>6</v>
      </c>
      <c r="C19" s="5"/>
      <c r="D19" s="5" t="s">
        <v>6</v>
      </c>
      <c r="E19" s="5"/>
    </row>
    <row r="20" spans="1:5">
      <c r="A20" s="3" t="s">
        <v>1528</v>
      </c>
      <c r="B20" s="7">
        <v>16697658</v>
      </c>
      <c r="C20" s="5"/>
      <c r="D20" s="7">
        <v>16269098</v>
      </c>
      <c r="E20" s="5"/>
    </row>
    <row r="21" spans="1:5">
      <c r="A21" s="3" t="s">
        <v>1529</v>
      </c>
      <c r="B21" s="7">
        <v>12654728</v>
      </c>
      <c r="C21" s="5"/>
      <c r="D21" s="7">
        <v>12559473</v>
      </c>
      <c r="E21" s="5"/>
    </row>
    <row r="22" spans="1:5" ht="30">
      <c r="A22" s="3" t="s">
        <v>1534</v>
      </c>
      <c r="B22" s="5" t="s">
        <v>6</v>
      </c>
      <c r="C22" s="5"/>
      <c r="D22" s="5" t="s">
        <v>6</v>
      </c>
      <c r="E22" s="5"/>
    </row>
    <row r="23" spans="1:5" ht="45">
      <c r="A23" s="4" t="s">
        <v>1527</v>
      </c>
      <c r="B23" s="5" t="s">
        <v>6</v>
      </c>
      <c r="C23" s="5"/>
      <c r="D23" s="5" t="s">
        <v>6</v>
      </c>
      <c r="E23" s="5"/>
    </row>
    <row r="24" spans="1:5" ht="17.25">
      <c r="A24" s="3" t="s">
        <v>65</v>
      </c>
      <c r="B24" s="7">
        <v>14254534</v>
      </c>
      <c r="C24" s="10" t="s">
        <v>1508</v>
      </c>
      <c r="D24" s="7">
        <v>14126362</v>
      </c>
      <c r="E24" s="10" t="s">
        <v>1508</v>
      </c>
    </row>
    <row r="25" spans="1:5" ht="17.25">
      <c r="A25" s="3" t="s">
        <v>66</v>
      </c>
      <c r="B25" s="7">
        <v>12528255</v>
      </c>
      <c r="C25" s="10" t="s">
        <v>1508</v>
      </c>
      <c r="D25" s="7">
        <v>12423962</v>
      </c>
      <c r="E25" s="10" t="s">
        <v>1508</v>
      </c>
    </row>
    <row r="26" spans="1:5" ht="30">
      <c r="A26" s="3" t="s">
        <v>1535</v>
      </c>
      <c r="B26" s="5" t="s">
        <v>6</v>
      </c>
      <c r="C26" s="5"/>
      <c r="D26" s="5" t="s">
        <v>6</v>
      </c>
      <c r="E26" s="5"/>
    </row>
    <row r="27" spans="1:5" ht="45">
      <c r="A27" s="4" t="s">
        <v>1527</v>
      </c>
      <c r="B27" s="5" t="s">
        <v>6</v>
      </c>
      <c r="C27" s="5"/>
      <c r="D27" s="5" t="s">
        <v>6</v>
      </c>
      <c r="E27" s="5"/>
    </row>
    <row r="28" spans="1:5" ht="17.25">
      <c r="A28" s="3" t="s">
        <v>65</v>
      </c>
      <c r="B28" s="7">
        <v>2147415</v>
      </c>
      <c r="C28" s="10" t="s">
        <v>1509</v>
      </c>
      <c r="D28" s="7">
        <v>1942051</v>
      </c>
      <c r="E28" s="10" t="s">
        <v>1509</v>
      </c>
    </row>
    <row r="29" spans="1:5" ht="45">
      <c r="A29" s="3" t="s">
        <v>1536</v>
      </c>
      <c r="B29" s="5" t="s">
        <v>6</v>
      </c>
      <c r="C29" s="5"/>
      <c r="D29" s="5" t="s">
        <v>6</v>
      </c>
      <c r="E29" s="5"/>
    </row>
    <row r="30" spans="1:5" ht="45">
      <c r="A30" s="4" t="s">
        <v>1527</v>
      </c>
      <c r="B30" s="5" t="s">
        <v>6</v>
      </c>
      <c r="C30" s="5"/>
      <c r="D30" s="5" t="s">
        <v>6</v>
      </c>
      <c r="E30" s="5"/>
    </row>
    <row r="31" spans="1:5" ht="17.25">
      <c r="A31" s="3" t="s">
        <v>65</v>
      </c>
      <c r="B31" s="7">
        <v>29909</v>
      </c>
      <c r="C31" s="10" t="s">
        <v>1509</v>
      </c>
      <c r="D31" s="7">
        <v>29603</v>
      </c>
      <c r="E31" s="10" t="s">
        <v>1509</v>
      </c>
    </row>
    <row r="32" spans="1:5" ht="30">
      <c r="A32" s="3" t="s">
        <v>1537</v>
      </c>
      <c r="B32" s="5" t="s">
        <v>6</v>
      </c>
      <c r="C32" s="5"/>
      <c r="D32" s="5" t="s">
        <v>6</v>
      </c>
      <c r="E32" s="5"/>
    </row>
    <row r="33" spans="1:5" ht="45">
      <c r="A33" s="4" t="s">
        <v>1527</v>
      </c>
      <c r="B33" s="5" t="s">
        <v>6</v>
      </c>
      <c r="C33" s="5"/>
      <c r="D33" s="5" t="s">
        <v>6</v>
      </c>
      <c r="E33" s="5"/>
    </row>
    <row r="34" spans="1:5" ht="17.25">
      <c r="A34" s="3" t="s">
        <v>65</v>
      </c>
      <c r="B34" s="7">
        <v>59324</v>
      </c>
      <c r="C34" s="10" t="s">
        <v>1509</v>
      </c>
      <c r="D34" s="7">
        <v>40373</v>
      </c>
      <c r="E34" s="10" t="s">
        <v>1509</v>
      </c>
    </row>
    <row r="35" spans="1:5" ht="30">
      <c r="A35" s="3" t="s">
        <v>1538</v>
      </c>
      <c r="B35" s="5" t="s">
        <v>6</v>
      </c>
      <c r="C35" s="5"/>
      <c r="D35" s="5" t="s">
        <v>6</v>
      </c>
      <c r="E35" s="5"/>
    </row>
    <row r="36" spans="1:5" ht="45">
      <c r="A36" s="4" t="s">
        <v>1527</v>
      </c>
      <c r="B36" s="5" t="s">
        <v>6</v>
      </c>
      <c r="C36" s="5"/>
      <c r="D36" s="5" t="s">
        <v>6</v>
      </c>
      <c r="E36" s="5"/>
    </row>
    <row r="37" spans="1:5" ht="17.25">
      <c r="A37" s="3" t="s">
        <v>1539</v>
      </c>
      <c r="B37" s="7">
        <v>206476</v>
      </c>
      <c r="C37" s="10" t="s">
        <v>1511</v>
      </c>
      <c r="D37" s="7">
        <v>130709</v>
      </c>
      <c r="E37" s="10" t="s">
        <v>1511</v>
      </c>
    </row>
    <row r="38" spans="1:5" ht="30">
      <c r="A38" s="3" t="s">
        <v>1540</v>
      </c>
      <c r="B38" s="5" t="s">
        <v>6</v>
      </c>
      <c r="C38" s="5"/>
      <c r="D38" s="5" t="s">
        <v>6</v>
      </c>
      <c r="E38" s="5"/>
    </row>
    <row r="39" spans="1:5" ht="45">
      <c r="A39" s="4" t="s">
        <v>1527</v>
      </c>
      <c r="B39" s="5" t="s">
        <v>6</v>
      </c>
      <c r="C39" s="5"/>
      <c r="D39" s="5" t="s">
        <v>6</v>
      </c>
      <c r="E39" s="5"/>
    </row>
    <row r="40" spans="1:5" ht="17.25">
      <c r="A40" s="3" t="s">
        <v>1528</v>
      </c>
      <c r="B40" s="7">
        <v>4378</v>
      </c>
      <c r="C40" s="10" t="s">
        <v>1512</v>
      </c>
      <c r="D40" s="7">
        <v>3455</v>
      </c>
      <c r="E40" s="10" t="s">
        <v>1512</v>
      </c>
    </row>
    <row r="41" spans="1:5" ht="45">
      <c r="A41" s="3" t="s">
        <v>1541</v>
      </c>
      <c r="B41" s="5" t="s">
        <v>6</v>
      </c>
      <c r="C41" s="5"/>
      <c r="D41" s="5" t="s">
        <v>6</v>
      </c>
      <c r="E41" s="5"/>
    </row>
    <row r="42" spans="1:5" ht="45">
      <c r="A42" s="4" t="s">
        <v>1527</v>
      </c>
      <c r="B42" s="5" t="s">
        <v>6</v>
      </c>
      <c r="C42" s="5"/>
      <c r="D42" s="5" t="s">
        <v>6</v>
      </c>
      <c r="E42" s="5"/>
    </row>
    <row r="43" spans="1:5" ht="17.25">
      <c r="A43" s="3" t="s">
        <v>65</v>
      </c>
      <c r="B43" s="7">
        <v>4378</v>
      </c>
      <c r="C43" s="10" t="s">
        <v>1542</v>
      </c>
      <c r="D43" s="7">
        <v>3455</v>
      </c>
      <c r="E43" s="10" t="s">
        <v>1542</v>
      </c>
    </row>
    <row r="44" spans="1:5" ht="30">
      <c r="A44" s="3" t="s">
        <v>1543</v>
      </c>
      <c r="B44" s="5" t="s">
        <v>6</v>
      </c>
      <c r="C44" s="5"/>
      <c r="D44" s="5" t="s">
        <v>6</v>
      </c>
      <c r="E44" s="5"/>
    </row>
    <row r="45" spans="1:5" ht="45">
      <c r="A45" s="4" t="s">
        <v>1527</v>
      </c>
      <c r="B45" s="5" t="s">
        <v>6</v>
      </c>
      <c r="C45" s="5"/>
      <c r="D45" s="5" t="s">
        <v>6</v>
      </c>
      <c r="E45" s="5"/>
    </row>
    <row r="46" spans="1:5" ht="17.25">
      <c r="A46" s="3" t="s">
        <v>1528</v>
      </c>
      <c r="B46" s="7">
        <v>12442614</v>
      </c>
      <c r="C46" s="10" t="s">
        <v>1512</v>
      </c>
      <c r="D46" s="7">
        <v>12232081</v>
      </c>
      <c r="E46" s="10" t="s">
        <v>1512</v>
      </c>
    </row>
    <row r="47" spans="1:5" ht="17.25">
      <c r="A47" s="3" t="s">
        <v>1529</v>
      </c>
      <c r="B47" s="7">
        <v>2105935</v>
      </c>
      <c r="C47" s="10" t="s">
        <v>1512</v>
      </c>
      <c r="D47" s="7">
        <v>2429815</v>
      </c>
      <c r="E47" s="10" t="s">
        <v>1512</v>
      </c>
    </row>
    <row r="48" spans="1:5" ht="45">
      <c r="A48" s="3" t="s">
        <v>1544</v>
      </c>
      <c r="B48" s="5" t="s">
        <v>6</v>
      </c>
      <c r="C48" s="5"/>
      <c r="D48" s="5" t="s">
        <v>6</v>
      </c>
      <c r="E48" s="5"/>
    </row>
    <row r="49" spans="1:5" ht="45">
      <c r="A49" s="4" t="s">
        <v>1527</v>
      </c>
      <c r="B49" s="5" t="s">
        <v>6</v>
      </c>
      <c r="C49" s="5"/>
      <c r="D49" s="5" t="s">
        <v>6</v>
      </c>
      <c r="E49" s="5"/>
    </row>
    <row r="50" spans="1:5" ht="17.25">
      <c r="A50" s="3" t="s">
        <v>65</v>
      </c>
      <c r="B50" s="7">
        <v>12412705</v>
      </c>
      <c r="C50" s="10" t="s">
        <v>1542</v>
      </c>
      <c r="D50" s="7">
        <v>12203370</v>
      </c>
      <c r="E50" s="10" t="s">
        <v>1542</v>
      </c>
    </row>
    <row r="51" spans="1:5" ht="17.25">
      <c r="A51" s="3" t="s">
        <v>66</v>
      </c>
      <c r="B51" s="7">
        <v>2105935</v>
      </c>
      <c r="C51" s="10" t="s">
        <v>1542</v>
      </c>
      <c r="D51" s="7">
        <v>2429815</v>
      </c>
      <c r="E51" s="10" t="s">
        <v>1542</v>
      </c>
    </row>
    <row r="52" spans="1:5" ht="45">
      <c r="A52" s="3" t="s">
        <v>1545</v>
      </c>
      <c r="B52" s="5" t="s">
        <v>6</v>
      </c>
      <c r="C52" s="5"/>
      <c r="D52" s="5" t="s">
        <v>6</v>
      </c>
      <c r="E52" s="5"/>
    </row>
    <row r="53" spans="1:5" ht="45">
      <c r="A53" s="4" t="s">
        <v>1527</v>
      </c>
      <c r="B53" s="5" t="s">
        <v>6</v>
      </c>
      <c r="C53" s="5"/>
      <c r="D53" s="5" t="s">
        <v>6</v>
      </c>
      <c r="E53" s="5"/>
    </row>
    <row r="54" spans="1:5" ht="17.25">
      <c r="A54" s="3" t="s">
        <v>65</v>
      </c>
      <c r="B54" s="7">
        <v>29909</v>
      </c>
      <c r="C54" s="10" t="s">
        <v>1546</v>
      </c>
      <c r="D54" s="7">
        <v>28711</v>
      </c>
      <c r="E54" s="10" t="s">
        <v>1546</v>
      </c>
    </row>
    <row r="55" spans="1:5" ht="30">
      <c r="A55" s="3" t="s">
        <v>1547</v>
      </c>
      <c r="B55" s="5" t="s">
        <v>6</v>
      </c>
      <c r="C55" s="5"/>
      <c r="D55" s="5" t="s">
        <v>6</v>
      </c>
      <c r="E55" s="5"/>
    </row>
    <row r="56" spans="1:5" ht="45">
      <c r="A56" s="4" t="s">
        <v>1527</v>
      </c>
      <c r="B56" s="5" t="s">
        <v>6</v>
      </c>
      <c r="C56" s="5"/>
      <c r="D56" s="5" t="s">
        <v>6</v>
      </c>
      <c r="E56" s="5"/>
    </row>
    <row r="57" spans="1:5">
      <c r="A57" s="3" t="s">
        <v>1528</v>
      </c>
      <c r="B57" s="7">
        <v>4250666</v>
      </c>
      <c r="C57" s="5"/>
      <c r="D57" s="7">
        <v>4033562</v>
      </c>
      <c r="E57" s="5"/>
    </row>
    <row r="58" spans="1:5">
      <c r="A58" s="3" t="s">
        <v>1529</v>
      </c>
      <c r="B58" s="7">
        <v>10548793</v>
      </c>
      <c r="C58" s="5"/>
      <c r="D58" s="7">
        <v>10129658</v>
      </c>
      <c r="E58" s="5"/>
    </row>
    <row r="59" spans="1:5" ht="45">
      <c r="A59" s="3" t="s">
        <v>1548</v>
      </c>
      <c r="B59" s="5" t="s">
        <v>6</v>
      </c>
      <c r="C59" s="5"/>
      <c r="D59" s="5" t="s">
        <v>6</v>
      </c>
      <c r="E59" s="5"/>
    </row>
    <row r="60" spans="1:5" ht="45">
      <c r="A60" s="4" t="s">
        <v>1527</v>
      </c>
      <c r="B60" s="5" t="s">
        <v>6</v>
      </c>
      <c r="C60" s="5"/>
      <c r="D60" s="5" t="s">
        <v>6</v>
      </c>
      <c r="E60" s="5"/>
    </row>
    <row r="61" spans="1:5" ht="17.25">
      <c r="A61" s="3" t="s">
        <v>65</v>
      </c>
      <c r="B61" s="7">
        <v>1837451</v>
      </c>
      <c r="C61" s="10" t="s">
        <v>1508</v>
      </c>
      <c r="D61" s="7">
        <v>1919537</v>
      </c>
      <c r="E61" s="10" t="s">
        <v>1508</v>
      </c>
    </row>
    <row r="62" spans="1:5" ht="17.25">
      <c r="A62" s="3" t="s">
        <v>66</v>
      </c>
      <c r="B62" s="7">
        <v>10422320</v>
      </c>
      <c r="C62" s="10" t="s">
        <v>1508</v>
      </c>
      <c r="D62" s="7">
        <v>9994147</v>
      </c>
      <c r="E62" s="10" t="s">
        <v>1508</v>
      </c>
    </row>
    <row r="63" spans="1:5" ht="30">
      <c r="A63" s="3" t="s">
        <v>1549</v>
      </c>
      <c r="B63" s="5" t="s">
        <v>6</v>
      </c>
      <c r="C63" s="5"/>
      <c r="D63" s="5" t="s">
        <v>6</v>
      </c>
      <c r="E63" s="5"/>
    </row>
    <row r="64" spans="1:5" ht="45">
      <c r="A64" s="4" t="s">
        <v>1527</v>
      </c>
      <c r="B64" s="5" t="s">
        <v>6</v>
      </c>
      <c r="C64" s="5"/>
      <c r="D64" s="5" t="s">
        <v>6</v>
      </c>
      <c r="E64" s="5"/>
    </row>
    <row r="65" spans="1:5" ht="17.25">
      <c r="A65" s="3" t="s">
        <v>65</v>
      </c>
      <c r="B65" s="7">
        <v>2147415</v>
      </c>
      <c r="C65" s="10" t="s">
        <v>1509</v>
      </c>
      <c r="D65" s="7">
        <v>1942051</v>
      </c>
      <c r="E65" s="10" t="s">
        <v>1509</v>
      </c>
    </row>
    <row r="66" spans="1:5" ht="45">
      <c r="A66" s="3" t="s">
        <v>1550</v>
      </c>
      <c r="B66" s="5" t="s">
        <v>6</v>
      </c>
      <c r="C66" s="5"/>
      <c r="D66" s="5" t="s">
        <v>6</v>
      </c>
      <c r="E66" s="5"/>
    </row>
    <row r="67" spans="1:5" ht="45">
      <c r="A67" s="4" t="s">
        <v>1527</v>
      </c>
      <c r="B67" s="5" t="s">
        <v>6</v>
      </c>
      <c r="C67" s="5"/>
      <c r="D67" s="5" t="s">
        <v>6</v>
      </c>
      <c r="E67" s="5"/>
    </row>
    <row r="68" spans="1:5" ht="17.25">
      <c r="A68" s="3" t="s">
        <v>65</v>
      </c>
      <c r="B68" s="5" t="s">
        <v>6</v>
      </c>
      <c r="C68" s="5"/>
      <c r="D68" s="5">
        <v>892</v>
      </c>
      <c r="E68" s="10" t="s">
        <v>1509</v>
      </c>
    </row>
    <row r="69" spans="1:5" ht="45">
      <c r="A69" s="3" t="s">
        <v>1551</v>
      </c>
      <c r="B69" s="5" t="s">
        <v>6</v>
      </c>
      <c r="C69" s="5"/>
      <c r="D69" s="5" t="s">
        <v>6</v>
      </c>
      <c r="E69" s="5"/>
    </row>
    <row r="70" spans="1:5" ht="45">
      <c r="A70" s="4" t="s">
        <v>1527</v>
      </c>
      <c r="B70" s="5" t="s">
        <v>6</v>
      </c>
      <c r="C70" s="5"/>
      <c r="D70" s="5" t="s">
        <v>6</v>
      </c>
      <c r="E70" s="5"/>
    </row>
    <row r="71" spans="1:5" ht="17.25">
      <c r="A71" s="3" t="s">
        <v>65</v>
      </c>
      <c r="B71" s="7">
        <v>59324</v>
      </c>
      <c r="C71" s="10" t="s">
        <v>1509</v>
      </c>
      <c r="D71" s="7">
        <v>40373</v>
      </c>
      <c r="E71" s="10" t="s">
        <v>1509</v>
      </c>
    </row>
    <row r="72" spans="1:5" ht="30">
      <c r="A72" s="3" t="s">
        <v>1552</v>
      </c>
      <c r="B72" s="5" t="s">
        <v>6</v>
      </c>
      <c r="C72" s="5"/>
      <c r="D72" s="5" t="s">
        <v>6</v>
      </c>
      <c r="E72" s="5"/>
    </row>
    <row r="73" spans="1:5" ht="45">
      <c r="A73" s="4" t="s">
        <v>1527</v>
      </c>
      <c r="B73" s="5" t="s">
        <v>6</v>
      </c>
      <c r="C73" s="5"/>
      <c r="D73" s="5" t="s">
        <v>6</v>
      </c>
      <c r="E73" s="5"/>
    </row>
    <row r="74" spans="1:5" ht="17.25">
      <c r="A74" s="3" t="s">
        <v>1539</v>
      </c>
      <c r="B74" s="7">
        <v>206476</v>
      </c>
      <c r="C74" s="10" t="s">
        <v>1511</v>
      </c>
      <c r="D74" s="7">
        <v>130709</v>
      </c>
      <c r="E74" s="10" t="s">
        <v>1511</v>
      </c>
    </row>
    <row r="75" spans="1:5">
      <c r="A75" s="3" t="s">
        <v>615</v>
      </c>
      <c r="B75" s="5" t="s">
        <v>6</v>
      </c>
      <c r="C75" s="5"/>
      <c r="D75" s="5" t="s">
        <v>6</v>
      </c>
      <c r="E75" s="5"/>
    </row>
    <row r="76" spans="1:5" ht="45">
      <c r="A76" s="4" t="s">
        <v>1527</v>
      </c>
      <c r="B76" s="5" t="s">
        <v>6</v>
      </c>
      <c r="C76" s="5"/>
      <c r="D76" s="5" t="s">
        <v>6</v>
      </c>
      <c r="E76" s="5"/>
    </row>
    <row r="77" spans="1:5">
      <c r="A77" s="3" t="s">
        <v>1529</v>
      </c>
      <c r="B77" s="5" t="s">
        <v>6</v>
      </c>
      <c r="C77" s="5"/>
      <c r="D77" s="7">
        <v>135511</v>
      </c>
      <c r="E77" s="5"/>
    </row>
    <row r="78" spans="1:5" ht="30">
      <c r="A78" s="3" t="s">
        <v>1553</v>
      </c>
      <c r="B78" s="5" t="s">
        <v>6</v>
      </c>
      <c r="C78" s="5"/>
      <c r="D78" s="5" t="s">
        <v>6</v>
      </c>
      <c r="E78" s="5"/>
    </row>
    <row r="79" spans="1:5" ht="45">
      <c r="A79" s="4" t="s">
        <v>1527</v>
      </c>
      <c r="B79" s="5" t="s">
        <v>6</v>
      </c>
      <c r="C79" s="5"/>
      <c r="D79" s="5" t="s">
        <v>6</v>
      </c>
      <c r="E79" s="5"/>
    </row>
    <row r="80" spans="1:5" ht="17.25">
      <c r="A80" s="3" t="s">
        <v>1554</v>
      </c>
      <c r="B80" s="7">
        <v>126473</v>
      </c>
      <c r="C80" s="10" t="s">
        <v>1555</v>
      </c>
      <c r="D80" s="7">
        <v>135511</v>
      </c>
      <c r="E80" s="10" t="s">
        <v>1555</v>
      </c>
    </row>
    <row r="81" spans="1:5" ht="45">
      <c r="A81" s="3" t="s">
        <v>1556</v>
      </c>
      <c r="B81" s="5" t="s">
        <v>6</v>
      </c>
      <c r="C81" s="5"/>
      <c r="D81" s="5" t="s">
        <v>6</v>
      </c>
      <c r="E81" s="5"/>
    </row>
    <row r="82" spans="1:5" ht="45">
      <c r="A82" s="4" t="s">
        <v>1527</v>
      </c>
      <c r="B82" s="5" t="s">
        <v>6</v>
      </c>
      <c r="C82" s="5"/>
      <c r="D82" s="5" t="s">
        <v>6</v>
      </c>
      <c r="E82" s="5"/>
    </row>
    <row r="83" spans="1:5" ht="17.25">
      <c r="A83" s="3" t="s">
        <v>1554</v>
      </c>
      <c r="B83" s="9">
        <v>126473</v>
      </c>
      <c r="C83" s="5"/>
      <c r="D83" s="9">
        <v>135511</v>
      </c>
      <c r="E83" s="10" t="s">
        <v>1555</v>
      </c>
    </row>
    <row r="84" spans="1:5">
      <c r="A84" s="12"/>
      <c r="B84" s="12"/>
      <c r="C84" s="12"/>
      <c r="D84" s="12"/>
      <c r="E84" s="12"/>
    </row>
    <row r="85" spans="1:5" ht="75" customHeight="1">
      <c r="A85" s="3" t="s">
        <v>86</v>
      </c>
      <c r="B85" s="13" t="s">
        <v>1557</v>
      </c>
      <c r="C85" s="13"/>
      <c r="D85" s="13"/>
      <c r="E85" s="13"/>
    </row>
    <row r="86" spans="1:5" ht="15" customHeight="1">
      <c r="A86" s="3" t="s">
        <v>109</v>
      </c>
      <c r="B86" s="13" t="s">
        <v>683</v>
      </c>
      <c r="C86" s="13"/>
      <c r="D86" s="13"/>
      <c r="E86" s="13"/>
    </row>
    <row r="87" spans="1:5" ht="15" customHeight="1">
      <c r="A87" s="3" t="s">
        <v>1508</v>
      </c>
      <c r="B87" s="13" t="s">
        <v>1558</v>
      </c>
      <c r="C87" s="13"/>
      <c r="D87" s="13"/>
      <c r="E87" s="13"/>
    </row>
    <row r="88" spans="1:5" ht="30" customHeight="1">
      <c r="A88" s="3" t="s">
        <v>1509</v>
      </c>
      <c r="B88" s="13" t="s">
        <v>559</v>
      </c>
      <c r="C88" s="13"/>
      <c r="D88" s="13"/>
      <c r="E88" s="13"/>
    </row>
    <row r="89" spans="1:5" ht="15" customHeight="1">
      <c r="A89" s="3" t="s">
        <v>1511</v>
      </c>
      <c r="B89" s="13" t="s">
        <v>560</v>
      </c>
      <c r="C89" s="13"/>
      <c r="D89" s="13"/>
      <c r="E89" s="13"/>
    </row>
    <row r="90" spans="1:5" ht="15" customHeight="1">
      <c r="A90" s="3" t="s">
        <v>1512</v>
      </c>
      <c r="B90" s="13" t="s">
        <v>563</v>
      </c>
      <c r="C90" s="13"/>
      <c r="D90" s="13"/>
      <c r="E90" s="13"/>
    </row>
    <row r="91" spans="1:5" ht="15" customHeight="1">
      <c r="A91" s="3" t="s">
        <v>1555</v>
      </c>
      <c r="B91" s="13" t="s">
        <v>561</v>
      </c>
      <c r="C91" s="13"/>
      <c r="D91" s="13"/>
      <c r="E91" s="13"/>
    </row>
  </sheetData>
  <mergeCells count="10">
    <mergeCell ref="B88:E88"/>
    <mergeCell ref="B89:E89"/>
    <mergeCell ref="B90:E90"/>
    <mergeCell ref="B91:E91"/>
    <mergeCell ref="B1:C2"/>
    <mergeCell ref="D1:E2"/>
    <mergeCell ref="A84:E84"/>
    <mergeCell ref="B85:E85"/>
    <mergeCell ref="B86:E86"/>
    <mergeCell ref="B87:E8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8" t="s">
        <v>1559</v>
      </c>
      <c r="B1" s="8" t="s">
        <v>1</v>
      </c>
      <c r="C1" s="8"/>
      <c r="D1" s="8"/>
      <c r="E1" s="8"/>
    </row>
    <row r="2" spans="1:5" ht="15" customHeight="1">
      <c r="A2" s="8"/>
      <c r="B2" s="8" t="s">
        <v>2</v>
      </c>
      <c r="C2" s="8"/>
      <c r="D2" s="8" t="s">
        <v>76</v>
      </c>
      <c r="E2" s="8"/>
    </row>
    <row r="3" spans="1:5" ht="45">
      <c r="A3" s="4" t="s">
        <v>1527</v>
      </c>
      <c r="B3" s="5" t="s">
        <v>6</v>
      </c>
      <c r="C3" s="5"/>
      <c r="D3" s="5" t="s">
        <v>6</v>
      </c>
      <c r="E3" s="5"/>
    </row>
    <row r="4" spans="1:5" ht="17.25">
      <c r="A4" s="3" t="s">
        <v>1560</v>
      </c>
      <c r="B4" s="9">
        <v>309942000</v>
      </c>
      <c r="C4" s="10" t="s">
        <v>86</v>
      </c>
      <c r="D4" s="9">
        <v>338294000</v>
      </c>
      <c r="E4" s="10" t="s">
        <v>86</v>
      </c>
    </row>
    <row r="5" spans="1:5" ht="17.25">
      <c r="A5" s="3" t="s">
        <v>1561</v>
      </c>
      <c r="B5" s="7">
        <v>141353000</v>
      </c>
      <c r="C5" s="10" t="s">
        <v>86</v>
      </c>
      <c r="D5" s="7">
        <v>272593000</v>
      </c>
      <c r="E5" s="10" t="s">
        <v>86</v>
      </c>
    </row>
    <row r="6" spans="1:5">
      <c r="A6" s="3" t="s">
        <v>484</v>
      </c>
      <c r="B6" s="5" t="s">
        <v>6</v>
      </c>
      <c r="C6" s="5"/>
      <c r="D6" s="5" t="s">
        <v>6</v>
      </c>
      <c r="E6" s="5"/>
    </row>
    <row r="7" spans="1:5" ht="45">
      <c r="A7" s="4" t="s">
        <v>1527</v>
      </c>
      <c r="B7" s="5" t="s">
        <v>6</v>
      </c>
      <c r="C7" s="5"/>
      <c r="D7" s="5" t="s">
        <v>6</v>
      </c>
      <c r="E7" s="5"/>
    </row>
    <row r="8" spans="1:5" ht="30">
      <c r="A8" s="3" t="s">
        <v>1562</v>
      </c>
      <c r="B8" s="7">
        <v>70300000</v>
      </c>
      <c r="C8" s="5"/>
      <c r="D8" s="5" t="s">
        <v>6</v>
      </c>
      <c r="E8" s="5"/>
    </row>
    <row r="9" spans="1:5" ht="30">
      <c r="A9" s="3" t="s">
        <v>1563</v>
      </c>
      <c r="B9" s="9">
        <v>316300000</v>
      </c>
      <c r="C9" s="5"/>
      <c r="D9" s="5" t="s">
        <v>6</v>
      </c>
      <c r="E9" s="5"/>
    </row>
    <row r="10" spans="1:5">
      <c r="A10" s="12"/>
      <c r="B10" s="12"/>
      <c r="C10" s="12"/>
      <c r="D10" s="12"/>
      <c r="E10" s="12"/>
    </row>
    <row r="11" spans="1:5" ht="45" customHeight="1">
      <c r="A11" s="3" t="s">
        <v>86</v>
      </c>
      <c r="B11" s="13" t="s">
        <v>1564</v>
      </c>
      <c r="C11" s="13"/>
      <c r="D11" s="13"/>
      <c r="E11" s="13"/>
    </row>
  </sheetData>
  <mergeCells count="6">
    <mergeCell ref="A1:A2"/>
    <mergeCell ref="B1:E1"/>
    <mergeCell ref="B2:C2"/>
    <mergeCell ref="D2:E2"/>
    <mergeCell ref="A10:E10"/>
    <mergeCell ref="B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5703125" bestFit="1" customWidth="1"/>
  </cols>
  <sheetData>
    <row r="1" spans="1:3" ht="15" customHeight="1">
      <c r="A1" s="1" t="s">
        <v>1565</v>
      </c>
      <c r="B1" s="8" t="s">
        <v>1</v>
      </c>
      <c r="C1" s="8"/>
    </row>
    <row r="2" spans="1:3" ht="30">
      <c r="A2" s="1" t="s">
        <v>117</v>
      </c>
      <c r="B2" s="1" t="s">
        <v>2</v>
      </c>
      <c r="C2" s="1" t="s">
        <v>76</v>
      </c>
    </row>
    <row r="3" spans="1:3" ht="60">
      <c r="A3" s="4" t="s">
        <v>1566</v>
      </c>
      <c r="B3" s="5" t="s">
        <v>6</v>
      </c>
      <c r="C3" s="5" t="s">
        <v>6</v>
      </c>
    </row>
    <row r="4" spans="1:3">
      <c r="A4" s="3" t="s">
        <v>577</v>
      </c>
      <c r="B4" s="9">
        <v>4033562</v>
      </c>
      <c r="C4" s="9">
        <v>3362940</v>
      </c>
    </row>
    <row r="5" spans="1:3" ht="30">
      <c r="A5" s="3" t="s">
        <v>578</v>
      </c>
      <c r="B5" s="7">
        <v>-14620</v>
      </c>
      <c r="C5" s="7">
        <v>-3902</v>
      </c>
    </row>
    <row r="6" spans="1:3">
      <c r="A6" s="3" t="s">
        <v>580</v>
      </c>
      <c r="B6" s="7">
        <v>61728</v>
      </c>
      <c r="C6" s="7">
        <v>22001</v>
      </c>
    </row>
    <row r="7" spans="1:3">
      <c r="A7" s="3" t="s">
        <v>581</v>
      </c>
      <c r="B7" s="7">
        <v>265934</v>
      </c>
      <c r="C7" s="7">
        <v>385618</v>
      </c>
    </row>
    <row r="8" spans="1:3">
      <c r="A8" s="3" t="s">
        <v>582</v>
      </c>
      <c r="B8" s="7">
        <v>-181519</v>
      </c>
      <c r="C8" s="7">
        <v>-249952</v>
      </c>
    </row>
    <row r="9" spans="1:3">
      <c r="A9" s="3" t="s">
        <v>587</v>
      </c>
      <c r="B9" s="5">
        <v>-954</v>
      </c>
      <c r="C9" s="7">
        <v>-4442</v>
      </c>
    </row>
    <row r="10" spans="1:3">
      <c r="A10" s="3" t="s">
        <v>1567</v>
      </c>
      <c r="B10" s="7">
        <v>255124</v>
      </c>
      <c r="C10" s="7">
        <v>50989</v>
      </c>
    </row>
    <row r="11" spans="1:3">
      <c r="A11" s="3" t="s">
        <v>1568</v>
      </c>
      <c r="B11" s="7">
        <v>141353</v>
      </c>
      <c r="C11" s="7">
        <v>272593</v>
      </c>
    </row>
    <row r="12" spans="1:3">
      <c r="A12" s="3" t="s">
        <v>1569</v>
      </c>
      <c r="B12" s="7">
        <v>-309942</v>
      </c>
      <c r="C12" s="7">
        <v>-338294</v>
      </c>
    </row>
    <row r="13" spans="1:3">
      <c r="A13" s="3" t="s">
        <v>595</v>
      </c>
      <c r="B13" s="7">
        <v>4250666</v>
      </c>
      <c r="C13" s="7">
        <v>3497551</v>
      </c>
    </row>
    <row r="14" spans="1:3">
      <c r="A14" s="3" t="s">
        <v>1169</v>
      </c>
      <c r="B14" s="5" t="s">
        <v>6</v>
      </c>
      <c r="C14" s="5" t="s">
        <v>6</v>
      </c>
    </row>
    <row r="15" spans="1:3" ht="60">
      <c r="A15" s="4" t="s">
        <v>1566</v>
      </c>
      <c r="B15" s="5" t="s">
        <v>6</v>
      </c>
      <c r="C15" s="5" t="s">
        <v>6</v>
      </c>
    </row>
    <row r="16" spans="1:3">
      <c r="A16" s="3" t="s">
        <v>1567</v>
      </c>
      <c r="B16" s="7">
        <v>14039</v>
      </c>
      <c r="C16" s="5" t="s">
        <v>6</v>
      </c>
    </row>
    <row r="17" spans="1:3">
      <c r="A17" s="3" t="s">
        <v>1570</v>
      </c>
      <c r="B17" s="5" t="s">
        <v>6</v>
      </c>
      <c r="C17" s="5" t="s">
        <v>6</v>
      </c>
    </row>
    <row r="18" spans="1:3" ht="60">
      <c r="A18" s="4" t="s">
        <v>1566</v>
      </c>
      <c r="B18" s="5" t="s">
        <v>6</v>
      </c>
      <c r="C18" s="5" t="s">
        <v>6</v>
      </c>
    </row>
    <row r="19" spans="1:3">
      <c r="A19" s="3" t="s">
        <v>1567</v>
      </c>
      <c r="B19" s="7">
        <v>223550</v>
      </c>
      <c r="C19" s="7">
        <v>52342</v>
      </c>
    </row>
    <row r="20" spans="1:3" ht="30">
      <c r="A20" s="3" t="s">
        <v>1571</v>
      </c>
      <c r="B20" s="5" t="s">
        <v>6</v>
      </c>
      <c r="C20" s="5" t="s">
        <v>6</v>
      </c>
    </row>
    <row r="21" spans="1:3" ht="60">
      <c r="A21" s="4" t="s">
        <v>1566</v>
      </c>
      <c r="B21" s="5" t="s">
        <v>6</v>
      </c>
      <c r="C21" s="5" t="s">
        <v>6</v>
      </c>
    </row>
    <row r="22" spans="1:3">
      <c r="A22" s="3" t="s">
        <v>1567</v>
      </c>
      <c r="B22" s="5">
        <v>0</v>
      </c>
      <c r="C22" s="5">
        <v>0</v>
      </c>
    </row>
    <row r="23" spans="1:3">
      <c r="A23" s="3" t="s">
        <v>484</v>
      </c>
      <c r="B23" s="5" t="s">
        <v>6</v>
      </c>
      <c r="C23" s="5" t="s">
        <v>6</v>
      </c>
    </row>
    <row r="24" spans="1:3" ht="60">
      <c r="A24" s="4" t="s">
        <v>1566</v>
      </c>
      <c r="B24" s="5" t="s">
        <v>6</v>
      </c>
      <c r="C24" s="5" t="s">
        <v>6</v>
      </c>
    </row>
    <row r="25" spans="1:3">
      <c r="A25" s="3" t="s">
        <v>577</v>
      </c>
      <c r="B25" s="7">
        <v>1919537</v>
      </c>
      <c r="C25" s="7">
        <v>1643465</v>
      </c>
    </row>
    <row r="26" spans="1:3" ht="30">
      <c r="A26" s="3" t="s">
        <v>578</v>
      </c>
      <c r="B26" s="7">
        <v>-14620</v>
      </c>
      <c r="C26" s="7">
        <v>-3902</v>
      </c>
    </row>
    <row r="27" spans="1:3">
      <c r="A27" s="3" t="s">
        <v>581</v>
      </c>
      <c r="B27" s="7">
        <v>265063</v>
      </c>
      <c r="C27" s="7">
        <v>384161</v>
      </c>
    </row>
    <row r="28" spans="1:3">
      <c r="A28" s="3" t="s">
        <v>582</v>
      </c>
      <c r="B28" s="7">
        <v>-181435</v>
      </c>
      <c r="C28" s="7">
        <v>-186861</v>
      </c>
    </row>
    <row r="29" spans="1:3">
      <c r="A29" s="3" t="s">
        <v>587</v>
      </c>
      <c r="B29" s="5">
        <v>-954</v>
      </c>
      <c r="C29" s="7">
        <v>-4442</v>
      </c>
    </row>
    <row r="30" spans="1:3">
      <c r="A30" s="3" t="s">
        <v>1567</v>
      </c>
      <c r="B30" s="7">
        <v>17535</v>
      </c>
      <c r="C30" s="7">
        <v>-1353</v>
      </c>
    </row>
    <row r="31" spans="1:3">
      <c r="A31" s="3" t="s">
        <v>1568</v>
      </c>
      <c r="B31" s="7">
        <v>141353</v>
      </c>
      <c r="C31" s="7">
        <v>272593</v>
      </c>
    </row>
    <row r="32" spans="1:3">
      <c r="A32" s="3" t="s">
        <v>1569</v>
      </c>
      <c r="B32" s="7">
        <v>-309028</v>
      </c>
      <c r="C32" s="7">
        <v>-337673</v>
      </c>
    </row>
    <row r="33" spans="1:3">
      <c r="A33" s="3" t="s">
        <v>595</v>
      </c>
      <c r="B33" s="7">
        <v>1837451</v>
      </c>
      <c r="C33" s="7">
        <v>1765988</v>
      </c>
    </row>
    <row r="34" spans="1:3" ht="45">
      <c r="A34" s="3" t="s">
        <v>1572</v>
      </c>
      <c r="B34" s="5" t="s">
        <v>6</v>
      </c>
      <c r="C34" s="5" t="s">
        <v>6</v>
      </c>
    </row>
    <row r="35" spans="1:3" ht="60">
      <c r="A35" s="4" t="s">
        <v>1566</v>
      </c>
      <c r="B35" s="5" t="s">
        <v>6</v>
      </c>
      <c r="C35" s="5" t="s">
        <v>6</v>
      </c>
    </row>
    <row r="36" spans="1:3">
      <c r="A36" s="3" t="s">
        <v>1567</v>
      </c>
      <c r="B36" s="7">
        <v>14491</v>
      </c>
      <c r="C36" s="7">
        <v>-8655</v>
      </c>
    </row>
    <row r="37" spans="1:3" ht="30">
      <c r="A37" s="3" t="s">
        <v>1573</v>
      </c>
      <c r="B37" s="5" t="s">
        <v>6</v>
      </c>
      <c r="C37" s="5" t="s">
        <v>6</v>
      </c>
    </row>
    <row r="38" spans="1:3" ht="60">
      <c r="A38" s="4" t="s">
        <v>1566</v>
      </c>
      <c r="B38" s="5" t="s">
        <v>6</v>
      </c>
      <c r="C38" s="5" t="s">
        <v>6</v>
      </c>
    </row>
    <row r="39" spans="1:3">
      <c r="A39" s="3" t="s">
        <v>1567</v>
      </c>
      <c r="B39" s="5">
        <v>0</v>
      </c>
      <c r="C39" s="5" t="s">
        <v>6</v>
      </c>
    </row>
    <row r="40" spans="1:3">
      <c r="A40" s="3" t="s">
        <v>370</v>
      </c>
      <c r="B40" s="5" t="s">
        <v>6</v>
      </c>
      <c r="C40" s="5" t="s">
        <v>6</v>
      </c>
    </row>
    <row r="41" spans="1:3" ht="60">
      <c r="A41" s="4" t="s">
        <v>1566</v>
      </c>
      <c r="B41" s="5" t="s">
        <v>6</v>
      </c>
      <c r="C41" s="5" t="s">
        <v>6</v>
      </c>
    </row>
    <row r="42" spans="1:3">
      <c r="A42" s="3" t="s">
        <v>577</v>
      </c>
      <c r="B42" s="7">
        <v>1942051</v>
      </c>
      <c r="C42" s="7">
        <v>1666448</v>
      </c>
    </row>
    <row r="43" spans="1:3">
      <c r="A43" s="3" t="s">
        <v>582</v>
      </c>
      <c r="B43" s="5" t="s">
        <v>6</v>
      </c>
      <c r="C43" s="7">
        <v>-62189</v>
      </c>
    </row>
    <row r="44" spans="1:3">
      <c r="A44" s="3" t="s">
        <v>1567</v>
      </c>
      <c r="B44" s="7">
        <v>205364</v>
      </c>
      <c r="C44" s="7">
        <v>47770</v>
      </c>
    </row>
    <row r="45" spans="1:3">
      <c r="A45" s="3" t="s">
        <v>595</v>
      </c>
      <c r="B45" s="7">
        <v>2147415</v>
      </c>
      <c r="C45" s="7">
        <v>1652029</v>
      </c>
    </row>
    <row r="46" spans="1:3">
      <c r="A46" s="3" t="s">
        <v>1574</v>
      </c>
      <c r="B46" s="5" t="s">
        <v>6</v>
      </c>
      <c r="C46" s="5" t="s">
        <v>6</v>
      </c>
    </row>
    <row r="47" spans="1:3" ht="60">
      <c r="A47" s="4" t="s">
        <v>1566</v>
      </c>
      <c r="B47" s="5" t="s">
        <v>6</v>
      </c>
      <c r="C47" s="5" t="s">
        <v>6</v>
      </c>
    </row>
    <row r="48" spans="1:3">
      <c r="A48" s="3" t="s">
        <v>1567</v>
      </c>
      <c r="B48" s="5">
        <v>0</v>
      </c>
      <c r="C48" s="5" t="s">
        <v>6</v>
      </c>
    </row>
    <row r="49" spans="1:3" ht="30">
      <c r="A49" s="3" t="s">
        <v>1575</v>
      </c>
      <c r="B49" s="5" t="s">
        <v>6</v>
      </c>
      <c r="C49" s="5" t="s">
        <v>6</v>
      </c>
    </row>
    <row r="50" spans="1:3" ht="60">
      <c r="A50" s="4" t="s">
        <v>1566</v>
      </c>
      <c r="B50" s="5" t="s">
        <v>6</v>
      </c>
      <c r="C50" s="5" t="s">
        <v>6</v>
      </c>
    </row>
    <row r="51" spans="1:3">
      <c r="A51" s="3" t="s">
        <v>1567</v>
      </c>
      <c r="B51" s="7">
        <v>205364</v>
      </c>
      <c r="C51" s="7">
        <v>47770</v>
      </c>
    </row>
    <row r="52" spans="1:3" ht="45">
      <c r="A52" s="3" t="s">
        <v>1576</v>
      </c>
      <c r="B52" s="5" t="s">
        <v>6</v>
      </c>
      <c r="C52" s="5" t="s">
        <v>6</v>
      </c>
    </row>
    <row r="53" spans="1:3" ht="60">
      <c r="A53" s="4" t="s">
        <v>1566</v>
      </c>
      <c r="B53" s="5" t="s">
        <v>6</v>
      </c>
      <c r="C53" s="5" t="s">
        <v>6</v>
      </c>
    </row>
    <row r="54" spans="1:3">
      <c r="A54" s="3" t="s">
        <v>1567</v>
      </c>
      <c r="B54" s="5">
        <v>0</v>
      </c>
      <c r="C54" s="5">
        <v>0</v>
      </c>
    </row>
    <row r="55" spans="1:3" ht="30">
      <c r="A55" s="3" t="s">
        <v>1530</v>
      </c>
      <c r="B55" s="5" t="s">
        <v>6</v>
      </c>
      <c r="C55" s="5" t="s">
        <v>6</v>
      </c>
    </row>
    <row r="56" spans="1:3" ht="60">
      <c r="A56" s="4" t="s">
        <v>1566</v>
      </c>
      <c r="B56" s="5" t="s">
        <v>6</v>
      </c>
      <c r="C56" s="5" t="s">
        <v>6</v>
      </c>
    </row>
    <row r="57" spans="1:3">
      <c r="A57" s="3" t="s">
        <v>577</v>
      </c>
      <c r="B57" s="5">
        <v>892</v>
      </c>
      <c r="C57" s="5">
        <v>590</v>
      </c>
    </row>
    <row r="58" spans="1:3">
      <c r="A58" s="3" t="s">
        <v>581</v>
      </c>
      <c r="B58" s="5" t="s">
        <v>6</v>
      </c>
      <c r="C58" s="5">
        <v>22</v>
      </c>
    </row>
    <row r="59" spans="1:3">
      <c r="A59" s="3" t="s">
        <v>582</v>
      </c>
      <c r="B59" s="5">
        <v>-6</v>
      </c>
      <c r="C59" s="5" t="s">
        <v>6</v>
      </c>
    </row>
    <row r="60" spans="1:3">
      <c r="A60" s="3" t="s">
        <v>1567</v>
      </c>
      <c r="B60" s="5">
        <v>28</v>
      </c>
      <c r="C60" s="5">
        <v>9</v>
      </c>
    </row>
    <row r="61" spans="1:3">
      <c r="A61" s="3" t="s">
        <v>1569</v>
      </c>
      <c r="B61" s="5">
        <v>-914</v>
      </c>
      <c r="C61" s="5">
        <v>-621</v>
      </c>
    </row>
    <row r="62" spans="1:3">
      <c r="A62" s="3" t="s">
        <v>595</v>
      </c>
      <c r="B62" s="5">
        <v>0</v>
      </c>
      <c r="C62" s="5">
        <v>0</v>
      </c>
    </row>
    <row r="63" spans="1:3" ht="30">
      <c r="A63" s="3" t="s">
        <v>1577</v>
      </c>
      <c r="B63" s="5" t="s">
        <v>6</v>
      </c>
      <c r="C63" s="5" t="s">
        <v>6</v>
      </c>
    </row>
    <row r="64" spans="1:3" ht="60">
      <c r="A64" s="4" t="s">
        <v>1566</v>
      </c>
      <c r="B64" s="5" t="s">
        <v>6</v>
      </c>
      <c r="C64" s="5" t="s">
        <v>6</v>
      </c>
    </row>
    <row r="65" spans="1:3">
      <c r="A65" s="3" t="s">
        <v>1567</v>
      </c>
      <c r="B65" s="5">
        <v>0</v>
      </c>
      <c r="C65" s="5" t="s">
        <v>6</v>
      </c>
    </row>
    <row r="66" spans="1:3" ht="45">
      <c r="A66" s="3" t="s">
        <v>1578</v>
      </c>
      <c r="B66" s="5" t="s">
        <v>6</v>
      </c>
      <c r="C66" s="5" t="s">
        <v>6</v>
      </c>
    </row>
    <row r="67" spans="1:3" ht="60">
      <c r="A67" s="4" t="s">
        <v>1566</v>
      </c>
      <c r="B67" s="5" t="s">
        <v>6</v>
      </c>
      <c r="C67" s="5" t="s">
        <v>6</v>
      </c>
    </row>
    <row r="68" spans="1:3">
      <c r="A68" s="3" t="s">
        <v>1567</v>
      </c>
      <c r="B68" s="5">
        <v>28</v>
      </c>
      <c r="C68" s="5">
        <v>9</v>
      </c>
    </row>
    <row r="69" spans="1:3" ht="60">
      <c r="A69" s="3" t="s">
        <v>1579</v>
      </c>
      <c r="B69" s="5" t="s">
        <v>6</v>
      </c>
      <c r="C69" s="5" t="s">
        <v>6</v>
      </c>
    </row>
    <row r="70" spans="1:3" ht="60">
      <c r="A70" s="4" t="s">
        <v>1566</v>
      </c>
      <c r="B70" s="5" t="s">
        <v>6</v>
      </c>
      <c r="C70" s="5" t="s">
        <v>6</v>
      </c>
    </row>
    <row r="71" spans="1:3">
      <c r="A71" s="3" t="s">
        <v>1567</v>
      </c>
      <c r="B71" s="5">
        <v>0</v>
      </c>
      <c r="C71" s="5">
        <v>0</v>
      </c>
    </row>
    <row r="72" spans="1:3">
      <c r="A72" s="3" t="s">
        <v>1531</v>
      </c>
      <c r="B72" s="5" t="s">
        <v>6</v>
      </c>
      <c r="C72" s="5" t="s">
        <v>6</v>
      </c>
    </row>
    <row r="73" spans="1:3" ht="60">
      <c r="A73" s="4" t="s">
        <v>1566</v>
      </c>
      <c r="B73" s="5" t="s">
        <v>6</v>
      </c>
      <c r="C73" s="5" t="s">
        <v>6</v>
      </c>
    </row>
    <row r="74" spans="1:3">
      <c r="A74" s="3" t="s">
        <v>577</v>
      </c>
      <c r="B74" s="7">
        <v>40373</v>
      </c>
      <c r="C74" s="7">
        <v>50311</v>
      </c>
    </row>
    <row r="75" spans="1:3">
      <c r="A75" s="3" t="s">
        <v>581</v>
      </c>
      <c r="B75" s="5">
        <v>871</v>
      </c>
      <c r="C75" s="7">
        <v>1435</v>
      </c>
    </row>
    <row r="76" spans="1:3">
      <c r="A76" s="3" t="s">
        <v>582</v>
      </c>
      <c r="B76" s="5">
        <v>-78</v>
      </c>
      <c r="C76" s="5">
        <v>-902</v>
      </c>
    </row>
    <row r="77" spans="1:3">
      <c r="A77" s="3" t="s">
        <v>1567</v>
      </c>
      <c r="B77" s="7">
        <v>18158</v>
      </c>
      <c r="C77" s="7">
        <v>4563</v>
      </c>
    </row>
    <row r="78" spans="1:3">
      <c r="A78" s="3" t="s">
        <v>595</v>
      </c>
      <c r="B78" s="7">
        <v>59324</v>
      </c>
      <c r="C78" s="7">
        <v>55407</v>
      </c>
    </row>
    <row r="79" spans="1:3" ht="30">
      <c r="A79" s="3" t="s">
        <v>1580</v>
      </c>
      <c r="B79" s="5" t="s">
        <v>6</v>
      </c>
      <c r="C79" s="5" t="s">
        <v>6</v>
      </c>
    </row>
    <row r="80" spans="1:3" ht="60">
      <c r="A80" s="4" t="s">
        <v>1566</v>
      </c>
      <c r="B80" s="5" t="s">
        <v>6</v>
      </c>
      <c r="C80" s="5" t="s">
        <v>6</v>
      </c>
    </row>
    <row r="81" spans="1:3">
      <c r="A81" s="3" t="s">
        <v>1567</v>
      </c>
      <c r="B81" s="5">
        <v>0</v>
      </c>
      <c r="C81" s="5" t="s">
        <v>6</v>
      </c>
    </row>
    <row r="82" spans="1:3" ht="45">
      <c r="A82" s="3" t="s">
        <v>1581</v>
      </c>
      <c r="B82" s="5" t="s">
        <v>6</v>
      </c>
      <c r="C82" s="5" t="s">
        <v>6</v>
      </c>
    </row>
    <row r="83" spans="1:3" ht="60">
      <c r="A83" s="4" t="s">
        <v>1566</v>
      </c>
      <c r="B83" s="5" t="s">
        <v>6</v>
      </c>
      <c r="C83" s="5" t="s">
        <v>6</v>
      </c>
    </row>
    <row r="84" spans="1:3">
      <c r="A84" s="3" t="s">
        <v>1567</v>
      </c>
      <c r="B84" s="7">
        <v>18158</v>
      </c>
      <c r="C84" s="7">
        <v>4563</v>
      </c>
    </row>
    <row r="85" spans="1:3" ht="60">
      <c r="A85" s="3" t="s">
        <v>1582</v>
      </c>
      <c r="B85" s="5" t="s">
        <v>6</v>
      </c>
      <c r="C85" s="5" t="s">
        <v>6</v>
      </c>
    </row>
    <row r="86" spans="1:3" ht="60">
      <c r="A86" s="4" t="s">
        <v>1566</v>
      </c>
      <c r="B86" s="5" t="s">
        <v>6</v>
      </c>
      <c r="C86" s="5" t="s">
        <v>6</v>
      </c>
    </row>
    <row r="87" spans="1:3">
      <c r="A87" s="3" t="s">
        <v>1567</v>
      </c>
      <c r="B87" s="5">
        <v>0</v>
      </c>
      <c r="C87" s="5">
        <v>0</v>
      </c>
    </row>
    <row r="88" spans="1:3">
      <c r="A88" s="3" t="s">
        <v>1532</v>
      </c>
      <c r="B88" s="5" t="s">
        <v>6</v>
      </c>
      <c r="C88" s="5" t="s">
        <v>6</v>
      </c>
    </row>
    <row r="89" spans="1:3" ht="60">
      <c r="A89" s="4" t="s">
        <v>1566</v>
      </c>
      <c r="B89" s="5" t="s">
        <v>6</v>
      </c>
      <c r="C89" s="5" t="s">
        <v>6</v>
      </c>
    </row>
    <row r="90" spans="1:3">
      <c r="A90" s="3" t="s">
        <v>577</v>
      </c>
      <c r="B90" s="7">
        <v>130709</v>
      </c>
      <c r="C90" s="7">
        <v>2126</v>
      </c>
    </row>
    <row r="91" spans="1:3">
      <c r="A91" s="3" t="s">
        <v>580</v>
      </c>
      <c r="B91" s="7">
        <v>61728</v>
      </c>
      <c r="C91" s="7">
        <v>22001</v>
      </c>
    </row>
    <row r="92" spans="1:3">
      <c r="A92" s="3" t="s">
        <v>1567</v>
      </c>
      <c r="B92" s="7">
        <v>14039</v>
      </c>
      <c r="C92" s="5" t="s">
        <v>6</v>
      </c>
    </row>
    <row r="93" spans="1:3">
      <c r="A93" s="3" t="s">
        <v>595</v>
      </c>
      <c r="B93" s="7">
        <v>206476</v>
      </c>
      <c r="C93" s="7">
        <v>24127</v>
      </c>
    </row>
    <row r="94" spans="1:3" ht="30">
      <c r="A94" s="3" t="s">
        <v>1583</v>
      </c>
      <c r="B94" s="5" t="s">
        <v>6</v>
      </c>
      <c r="C94" s="5" t="s">
        <v>6</v>
      </c>
    </row>
    <row r="95" spans="1:3" ht="60">
      <c r="A95" s="4" t="s">
        <v>1566</v>
      </c>
      <c r="B95" s="5" t="s">
        <v>6</v>
      </c>
      <c r="C95" s="5" t="s">
        <v>6</v>
      </c>
    </row>
    <row r="96" spans="1:3">
      <c r="A96" s="3" t="s">
        <v>1567</v>
      </c>
      <c r="B96" s="7">
        <v>14039</v>
      </c>
      <c r="C96" s="5" t="s">
        <v>6</v>
      </c>
    </row>
    <row r="97" spans="1:3" ht="45">
      <c r="A97" s="3" t="s">
        <v>1584</v>
      </c>
      <c r="B97" s="5" t="s">
        <v>6</v>
      </c>
      <c r="C97" s="5" t="s">
        <v>6</v>
      </c>
    </row>
    <row r="98" spans="1:3" ht="60">
      <c r="A98" s="4" t="s">
        <v>1566</v>
      </c>
      <c r="B98" s="5" t="s">
        <v>6</v>
      </c>
      <c r="C98" s="5" t="s">
        <v>6</v>
      </c>
    </row>
    <row r="99" spans="1:3">
      <c r="A99" s="3" t="s">
        <v>1567</v>
      </c>
      <c r="B99" s="5">
        <v>0</v>
      </c>
      <c r="C99" s="5">
        <v>0</v>
      </c>
    </row>
    <row r="100" spans="1:3" ht="60">
      <c r="A100" s="3" t="s">
        <v>1585</v>
      </c>
      <c r="B100" s="5" t="s">
        <v>6</v>
      </c>
      <c r="C100" s="5" t="s">
        <v>6</v>
      </c>
    </row>
    <row r="101" spans="1:3" ht="60">
      <c r="A101" s="4" t="s">
        <v>1566</v>
      </c>
      <c r="B101" s="5" t="s">
        <v>6</v>
      </c>
      <c r="C101" s="5" t="s">
        <v>6</v>
      </c>
    </row>
    <row r="102" spans="1:3">
      <c r="A102" s="3" t="s">
        <v>1567</v>
      </c>
      <c r="B102" s="9">
        <v>0</v>
      </c>
      <c r="C102" s="9">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1.42578125" customWidth="1"/>
    <col min="3" max="3" width="6.85546875" customWidth="1"/>
    <col min="4" max="4" width="31.42578125" customWidth="1"/>
    <col min="5" max="5" width="6.85546875" customWidth="1"/>
    <col min="6" max="7" width="33.42578125" customWidth="1"/>
  </cols>
  <sheetData>
    <row r="1" spans="1:7" ht="15" customHeight="1">
      <c r="A1" s="1" t="s">
        <v>1586</v>
      </c>
      <c r="B1" s="8" t="s">
        <v>1</v>
      </c>
      <c r="C1" s="8"/>
      <c r="D1" s="8"/>
      <c r="E1" s="8"/>
      <c r="F1" s="1"/>
      <c r="G1" s="1"/>
    </row>
    <row r="2" spans="1:7" ht="30">
      <c r="A2" s="1" t="s">
        <v>117</v>
      </c>
      <c r="B2" s="8" t="s">
        <v>2</v>
      </c>
      <c r="C2" s="8"/>
      <c r="D2" s="8" t="s">
        <v>76</v>
      </c>
      <c r="E2" s="8"/>
      <c r="F2" s="1" t="s">
        <v>28</v>
      </c>
      <c r="G2" s="1" t="s">
        <v>1587</v>
      </c>
    </row>
    <row r="3" spans="1:7" ht="45">
      <c r="A3" s="4" t="s">
        <v>1588</v>
      </c>
      <c r="B3" s="5" t="s">
        <v>6</v>
      </c>
      <c r="C3" s="5"/>
      <c r="D3" s="5" t="s">
        <v>6</v>
      </c>
      <c r="E3" s="5"/>
      <c r="F3" s="5" t="s">
        <v>6</v>
      </c>
      <c r="G3" s="5" t="s">
        <v>6</v>
      </c>
    </row>
    <row r="4" spans="1:7" ht="45">
      <c r="A4" s="3" t="s">
        <v>1589</v>
      </c>
      <c r="B4" s="9">
        <v>10548793</v>
      </c>
      <c r="C4" s="5"/>
      <c r="D4" s="9">
        <v>11478563</v>
      </c>
      <c r="E4" s="5"/>
      <c r="F4" s="9">
        <v>10129658</v>
      </c>
      <c r="G4" s="9">
        <v>11977174</v>
      </c>
    </row>
    <row r="5" spans="1:7" ht="60">
      <c r="A5" s="3" t="s">
        <v>1590</v>
      </c>
      <c r="B5" s="7">
        <v>15394</v>
      </c>
      <c r="C5" s="5"/>
      <c r="D5" s="7">
        <v>3937</v>
      </c>
      <c r="E5" s="5"/>
      <c r="F5" s="5" t="s">
        <v>6</v>
      </c>
      <c r="G5" s="5" t="s">
        <v>6</v>
      </c>
    </row>
    <row r="6" spans="1:7" ht="45">
      <c r="A6" s="3" t="s">
        <v>1591</v>
      </c>
      <c r="B6" s="7">
        <v>750966</v>
      </c>
      <c r="C6" s="5"/>
      <c r="D6" s="7">
        <v>332250</v>
      </c>
      <c r="E6" s="5"/>
      <c r="F6" s="5" t="s">
        <v>6</v>
      </c>
      <c r="G6" s="5" t="s">
        <v>6</v>
      </c>
    </row>
    <row r="7" spans="1:7" ht="45">
      <c r="A7" s="3" t="s">
        <v>1592</v>
      </c>
      <c r="B7" s="7">
        <v>573166</v>
      </c>
      <c r="C7" s="5"/>
      <c r="D7" s="7">
        <v>936194</v>
      </c>
      <c r="E7" s="5"/>
      <c r="F7" s="5" t="s">
        <v>6</v>
      </c>
      <c r="G7" s="5" t="s">
        <v>6</v>
      </c>
    </row>
    <row r="8" spans="1:7">
      <c r="A8" s="3" t="s">
        <v>1593</v>
      </c>
      <c r="B8" s="5">
        <v>357</v>
      </c>
      <c r="C8" s="5"/>
      <c r="D8" s="7">
        <v>-7603</v>
      </c>
      <c r="E8" s="5"/>
      <c r="F8" s="5" t="s">
        <v>6</v>
      </c>
      <c r="G8" s="5" t="s">
        <v>6</v>
      </c>
    </row>
    <row r="9" spans="1:7" ht="45">
      <c r="A9" s="3" t="s">
        <v>1594</v>
      </c>
      <c r="B9" s="7">
        <v>11153</v>
      </c>
      <c r="C9" s="5"/>
      <c r="D9" s="7">
        <v>101667</v>
      </c>
      <c r="E9" s="5"/>
      <c r="F9" s="5" t="s">
        <v>6</v>
      </c>
      <c r="G9" s="5" t="s">
        <v>6</v>
      </c>
    </row>
    <row r="10" spans="1:7" ht="45">
      <c r="A10" s="3" t="s">
        <v>1595</v>
      </c>
      <c r="B10" s="7">
        <v>316252</v>
      </c>
      <c r="C10" s="5"/>
      <c r="D10" s="5" t="s">
        <v>6</v>
      </c>
      <c r="E10" s="5"/>
      <c r="F10" s="5" t="s">
        <v>6</v>
      </c>
      <c r="G10" s="5" t="s">
        <v>6</v>
      </c>
    </row>
    <row r="11" spans="1:7" ht="45">
      <c r="A11" s="3" t="s">
        <v>1596</v>
      </c>
      <c r="B11" s="7">
        <v>70319</v>
      </c>
      <c r="C11" s="5"/>
      <c r="D11" s="5" t="s">
        <v>6</v>
      </c>
      <c r="E11" s="5"/>
      <c r="F11" s="5" t="s">
        <v>6</v>
      </c>
      <c r="G11" s="5" t="s">
        <v>6</v>
      </c>
    </row>
    <row r="12" spans="1:7">
      <c r="A12" s="3" t="s">
        <v>49</v>
      </c>
      <c r="B12" s="5" t="s">
        <v>6</v>
      </c>
      <c r="C12" s="5"/>
      <c r="D12" s="5" t="s">
        <v>6</v>
      </c>
      <c r="E12" s="5"/>
      <c r="F12" s="5" t="s">
        <v>6</v>
      </c>
      <c r="G12" s="5" t="s">
        <v>6</v>
      </c>
    </row>
    <row r="13" spans="1:7" ht="45">
      <c r="A13" s="4" t="s">
        <v>1588</v>
      </c>
      <c r="B13" s="5" t="s">
        <v>6</v>
      </c>
      <c r="C13" s="5"/>
      <c r="D13" s="5" t="s">
        <v>6</v>
      </c>
      <c r="E13" s="5"/>
      <c r="F13" s="5" t="s">
        <v>6</v>
      </c>
      <c r="G13" s="5" t="s">
        <v>6</v>
      </c>
    </row>
    <row r="14" spans="1:7" ht="45">
      <c r="A14" s="3" t="s">
        <v>1589</v>
      </c>
      <c r="B14" s="7">
        <v>10422320</v>
      </c>
      <c r="C14" s="5"/>
      <c r="D14" s="7">
        <v>11347332</v>
      </c>
      <c r="E14" s="5"/>
      <c r="F14" s="7">
        <v>9994147</v>
      </c>
      <c r="G14" s="7">
        <v>11834955</v>
      </c>
    </row>
    <row r="15" spans="1:7" ht="60">
      <c r="A15" s="3" t="s">
        <v>1590</v>
      </c>
      <c r="B15" s="7">
        <v>15394</v>
      </c>
      <c r="C15" s="5"/>
      <c r="D15" s="7">
        <v>3937</v>
      </c>
      <c r="E15" s="5"/>
      <c r="F15" s="5" t="s">
        <v>6</v>
      </c>
      <c r="G15" s="5" t="s">
        <v>6</v>
      </c>
    </row>
    <row r="16" spans="1:7" ht="45">
      <c r="A16" s="3" t="s">
        <v>1591</v>
      </c>
      <c r="B16" s="7">
        <v>750966</v>
      </c>
      <c r="C16" s="5"/>
      <c r="D16" s="7">
        <v>332250</v>
      </c>
      <c r="E16" s="5"/>
      <c r="F16" s="5" t="s">
        <v>6</v>
      </c>
      <c r="G16" s="5" t="s">
        <v>6</v>
      </c>
    </row>
    <row r="17" spans="1:7" ht="45">
      <c r="A17" s="3" t="s">
        <v>1592</v>
      </c>
      <c r="B17" s="7">
        <v>558608</v>
      </c>
      <c r="C17" s="5"/>
      <c r="D17" s="7">
        <v>911775</v>
      </c>
      <c r="E17" s="5"/>
      <c r="F17" s="5" t="s">
        <v>6</v>
      </c>
      <c r="G17" s="5" t="s">
        <v>6</v>
      </c>
    </row>
    <row r="18" spans="1:7">
      <c r="A18" s="3" t="s">
        <v>1593</v>
      </c>
      <c r="B18" s="5">
        <v>357</v>
      </c>
      <c r="C18" s="5"/>
      <c r="D18" s="7">
        <v>-7603</v>
      </c>
      <c r="E18" s="5"/>
      <c r="F18" s="5" t="s">
        <v>6</v>
      </c>
      <c r="G18" s="5" t="s">
        <v>6</v>
      </c>
    </row>
    <row r="19" spans="1:7" ht="45">
      <c r="A19" s="3" t="s">
        <v>1594</v>
      </c>
      <c r="B19" s="7">
        <v>5633</v>
      </c>
      <c r="C19" s="5"/>
      <c r="D19" s="7">
        <v>88236</v>
      </c>
      <c r="E19" s="5"/>
      <c r="F19" s="5" t="s">
        <v>6</v>
      </c>
      <c r="G19" s="5" t="s">
        <v>6</v>
      </c>
    </row>
    <row r="20" spans="1:7" ht="45">
      <c r="A20" s="3" t="s">
        <v>1595</v>
      </c>
      <c r="B20" s="7">
        <v>316252</v>
      </c>
      <c r="C20" s="5"/>
      <c r="D20" s="5" t="s">
        <v>6</v>
      </c>
      <c r="E20" s="5"/>
      <c r="F20" s="5" t="s">
        <v>6</v>
      </c>
      <c r="G20" s="5" t="s">
        <v>6</v>
      </c>
    </row>
    <row r="21" spans="1:7" ht="45">
      <c r="A21" s="3" t="s">
        <v>1596</v>
      </c>
      <c r="B21" s="7">
        <v>70319</v>
      </c>
      <c r="C21" s="5"/>
      <c r="D21" s="5" t="s">
        <v>6</v>
      </c>
      <c r="E21" s="5"/>
      <c r="F21" s="5" t="s">
        <v>6</v>
      </c>
      <c r="G21" s="5" t="s">
        <v>6</v>
      </c>
    </row>
    <row r="22" spans="1:7">
      <c r="A22" s="3" t="s">
        <v>615</v>
      </c>
      <c r="B22" s="5" t="s">
        <v>6</v>
      </c>
      <c r="C22" s="5"/>
      <c r="D22" s="5" t="s">
        <v>6</v>
      </c>
      <c r="E22" s="5"/>
      <c r="F22" s="5" t="s">
        <v>6</v>
      </c>
      <c r="G22" s="5" t="s">
        <v>6</v>
      </c>
    </row>
    <row r="23" spans="1:7" ht="45">
      <c r="A23" s="4" t="s">
        <v>1588</v>
      </c>
      <c r="B23" s="5" t="s">
        <v>6</v>
      </c>
      <c r="C23" s="5"/>
      <c r="D23" s="5" t="s">
        <v>6</v>
      </c>
      <c r="E23" s="5"/>
      <c r="F23" s="5" t="s">
        <v>6</v>
      </c>
      <c r="G23" s="5" t="s">
        <v>6</v>
      </c>
    </row>
    <row r="24" spans="1:7" ht="45">
      <c r="A24" s="3" t="s">
        <v>1589</v>
      </c>
      <c r="B24" s="7">
        <v>126473</v>
      </c>
      <c r="C24" s="5"/>
      <c r="D24" s="7">
        <v>131231</v>
      </c>
      <c r="E24" s="5"/>
      <c r="F24" s="7">
        <v>135511</v>
      </c>
      <c r="G24" s="7">
        <v>142219</v>
      </c>
    </row>
    <row r="25" spans="1:7" ht="45">
      <c r="A25" s="3" t="s">
        <v>1592</v>
      </c>
      <c r="B25" s="7">
        <v>14558</v>
      </c>
      <c r="C25" s="5"/>
      <c r="D25" s="7">
        <v>24419</v>
      </c>
      <c r="E25" s="5"/>
      <c r="F25" s="5" t="s">
        <v>6</v>
      </c>
      <c r="G25" s="5" t="s">
        <v>6</v>
      </c>
    </row>
    <row r="26" spans="1:7" ht="45">
      <c r="A26" s="3" t="s">
        <v>1594</v>
      </c>
      <c r="B26" s="7">
        <v>5520</v>
      </c>
      <c r="C26" s="10" t="s">
        <v>86</v>
      </c>
      <c r="D26" s="7">
        <v>13431</v>
      </c>
      <c r="E26" s="10" t="s">
        <v>86</v>
      </c>
      <c r="F26" s="5" t="s">
        <v>6</v>
      </c>
      <c r="G26" s="5" t="s">
        <v>6</v>
      </c>
    </row>
    <row r="27" spans="1:7" ht="45">
      <c r="A27" s="3" t="s">
        <v>1597</v>
      </c>
      <c r="B27" s="5" t="s">
        <v>6</v>
      </c>
      <c r="C27" s="5"/>
      <c r="D27" s="5" t="s">
        <v>6</v>
      </c>
      <c r="E27" s="5"/>
      <c r="F27" s="5" t="s">
        <v>6</v>
      </c>
      <c r="G27" s="5" t="s">
        <v>6</v>
      </c>
    </row>
    <row r="28" spans="1:7" ht="45">
      <c r="A28" s="4" t="s">
        <v>1588</v>
      </c>
      <c r="B28" s="5" t="s">
        <v>6</v>
      </c>
      <c r="C28" s="5"/>
      <c r="D28" s="5" t="s">
        <v>6</v>
      </c>
      <c r="E28" s="5"/>
      <c r="F28" s="5" t="s">
        <v>6</v>
      </c>
      <c r="G28" s="5" t="s">
        <v>6</v>
      </c>
    </row>
    <row r="29" spans="1:7" ht="45">
      <c r="A29" s="3" t="s">
        <v>1594</v>
      </c>
      <c r="B29" s="7">
        <v>4996</v>
      </c>
      <c r="C29" s="5"/>
      <c r="D29" s="7">
        <v>87186</v>
      </c>
      <c r="E29" s="5"/>
      <c r="F29" s="5" t="s">
        <v>6</v>
      </c>
      <c r="G29" s="5" t="s">
        <v>6</v>
      </c>
    </row>
    <row r="30" spans="1:7" ht="45">
      <c r="A30" s="3" t="s">
        <v>1598</v>
      </c>
      <c r="B30" s="5" t="s">
        <v>6</v>
      </c>
      <c r="C30" s="5"/>
      <c r="D30" s="5" t="s">
        <v>6</v>
      </c>
      <c r="E30" s="5"/>
      <c r="F30" s="5" t="s">
        <v>6</v>
      </c>
      <c r="G30" s="5" t="s">
        <v>6</v>
      </c>
    </row>
    <row r="31" spans="1:7" ht="45">
      <c r="A31" s="4" t="s">
        <v>1588</v>
      </c>
      <c r="B31" s="5" t="s">
        <v>6</v>
      </c>
      <c r="C31" s="5"/>
      <c r="D31" s="5" t="s">
        <v>6</v>
      </c>
      <c r="E31" s="5"/>
      <c r="F31" s="5" t="s">
        <v>6</v>
      </c>
      <c r="G31" s="5" t="s">
        <v>6</v>
      </c>
    </row>
    <row r="32" spans="1:7" ht="45">
      <c r="A32" s="3" t="s">
        <v>1594</v>
      </c>
      <c r="B32" s="9">
        <v>4996</v>
      </c>
      <c r="C32" s="5"/>
      <c r="D32" s="9">
        <v>87186</v>
      </c>
      <c r="E32" s="5"/>
      <c r="F32" s="5" t="s">
        <v>6</v>
      </c>
      <c r="G32" s="5" t="s">
        <v>6</v>
      </c>
    </row>
    <row r="33" spans="1:7">
      <c r="A33" s="12"/>
      <c r="B33" s="12"/>
      <c r="C33" s="12"/>
      <c r="D33" s="12"/>
      <c r="E33" s="12"/>
      <c r="F33" s="12"/>
      <c r="G33" s="12"/>
    </row>
    <row r="34" spans="1:7" ht="15" customHeight="1">
      <c r="A34" s="3" t="s">
        <v>86</v>
      </c>
      <c r="B34" s="13" t="s">
        <v>634</v>
      </c>
      <c r="C34" s="13"/>
      <c r="D34" s="13"/>
      <c r="E34" s="13"/>
      <c r="F34" s="13"/>
      <c r="G34" s="13"/>
    </row>
  </sheetData>
  <mergeCells count="5">
    <mergeCell ref="B1:E1"/>
    <mergeCell ref="B2:C2"/>
    <mergeCell ref="D2:E2"/>
    <mergeCell ref="A33:G33"/>
    <mergeCell ref="B34:G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3"/>
  <sheetViews>
    <sheetView showGridLines="0" workbookViewId="0"/>
  </sheetViews>
  <sheetFormatPr defaultRowHeight="15"/>
  <cols>
    <col min="1" max="1" width="36.5703125" bestFit="1" customWidth="1"/>
    <col min="2" max="2" width="12.5703125" bestFit="1" customWidth="1"/>
    <col min="3" max="3" width="12.28515625" bestFit="1" customWidth="1"/>
    <col min="4" max="4" width="24.28515625" bestFit="1" customWidth="1"/>
    <col min="5" max="5" width="19" bestFit="1" customWidth="1"/>
    <col min="6" max="7" width="21.5703125" bestFit="1" customWidth="1"/>
    <col min="8" max="11" width="19" bestFit="1" customWidth="1"/>
    <col min="12" max="13" width="21.5703125" bestFit="1" customWidth="1"/>
    <col min="14" max="14" width="20.28515625" bestFit="1" customWidth="1"/>
    <col min="15" max="16" width="21.5703125" bestFit="1" customWidth="1"/>
    <col min="17" max="20" width="20.28515625" bestFit="1" customWidth="1"/>
    <col min="21" max="22" width="21.5703125" bestFit="1" customWidth="1"/>
    <col min="23" max="23" width="19.85546875" customWidth="1"/>
    <col min="24" max="24" width="5.42578125" customWidth="1"/>
    <col min="25" max="29" width="35.140625" bestFit="1" customWidth="1"/>
    <col min="30" max="30" width="12.7109375" customWidth="1"/>
    <col min="31" max="31" width="3.42578125" customWidth="1"/>
    <col min="32" max="32" width="27.28515625" customWidth="1"/>
    <col min="33" max="33" width="17.5703125" customWidth="1"/>
    <col min="34" max="34" width="20.42578125" customWidth="1"/>
    <col min="35" max="35" width="7.5703125" customWidth="1"/>
    <col min="36" max="39" width="26" bestFit="1" customWidth="1"/>
    <col min="40" max="44" width="36" bestFit="1" customWidth="1"/>
    <col min="45" max="45" width="27.85546875" customWidth="1"/>
    <col min="46" max="46" width="7.85546875" customWidth="1"/>
    <col min="47" max="56" width="36" bestFit="1" customWidth="1"/>
    <col min="57" max="57" width="27.85546875" customWidth="1"/>
    <col min="58" max="58" width="7.85546875" customWidth="1"/>
    <col min="59" max="59" width="28.140625" customWidth="1"/>
    <col min="60" max="60" width="7.5703125" customWidth="1"/>
    <col min="61" max="62" width="34.5703125" bestFit="1" customWidth="1"/>
    <col min="63" max="63" width="27.140625" customWidth="1"/>
    <col min="64" max="64" width="7.7109375" customWidth="1"/>
    <col min="65" max="65" width="27.42578125" customWidth="1"/>
    <col min="66" max="66" width="7.42578125" customWidth="1"/>
    <col min="67" max="67" width="27.5703125" customWidth="1"/>
    <col min="68" max="68" width="6.7109375" customWidth="1"/>
    <col min="69" max="69" width="27.5703125" customWidth="1"/>
    <col min="70" max="70" width="6.7109375" customWidth="1"/>
    <col min="71" max="71" width="29.42578125" customWidth="1"/>
    <col min="72" max="72" width="9.28515625" customWidth="1"/>
    <col min="73" max="73" width="29.5703125" customWidth="1"/>
    <col min="74" max="74" width="9.140625" customWidth="1"/>
    <col min="75" max="75" width="26" customWidth="1"/>
    <col min="76" max="76" width="8.28515625" customWidth="1"/>
    <col min="77" max="77" width="26.140625" customWidth="1"/>
    <col min="78" max="78" width="8.140625" customWidth="1"/>
    <col min="79" max="79" width="25.5703125" customWidth="1"/>
    <col min="80" max="80" width="8.7109375" customWidth="1"/>
    <col min="81" max="81" width="25.7109375" customWidth="1"/>
    <col min="82" max="82" width="8.5703125" customWidth="1"/>
    <col min="83" max="84" width="34.5703125" bestFit="1" customWidth="1"/>
    <col min="85" max="85" width="35.140625" bestFit="1" customWidth="1"/>
    <col min="86" max="86" width="27.42578125" customWidth="1"/>
    <col min="87" max="87" width="7.42578125" customWidth="1"/>
    <col min="88" max="88" width="27.5703125" customWidth="1"/>
    <col min="89" max="89" width="6.7109375" customWidth="1"/>
    <col min="90" max="90" width="27.5703125" customWidth="1"/>
    <col min="91" max="91" width="6.7109375" customWidth="1"/>
    <col min="92" max="92" width="26.28515625" customWidth="1"/>
    <col min="93" max="93" width="12.42578125" customWidth="1"/>
    <col min="94" max="94" width="26" customWidth="1"/>
    <col min="95" max="95" width="8.28515625" customWidth="1"/>
    <col min="96" max="96" width="26.140625" customWidth="1"/>
    <col min="97" max="97" width="8.140625" customWidth="1"/>
    <col min="98" max="98" width="25.5703125" customWidth="1"/>
    <col min="99" max="99" width="8.7109375" customWidth="1"/>
    <col min="100" max="100" width="25.7109375" customWidth="1"/>
    <col min="101" max="101" width="8.5703125" customWidth="1"/>
    <col min="102" max="102" width="18.85546875" bestFit="1" customWidth="1"/>
  </cols>
  <sheetData>
    <row r="1" spans="1:102" ht="15" customHeight="1">
      <c r="A1" s="1" t="s">
        <v>1599</v>
      </c>
      <c r="B1" s="8" t="s">
        <v>2</v>
      </c>
      <c r="C1" s="8" t="s">
        <v>28</v>
      </c>
      <c r="D1" s="1" t="s">
        <v>28</v>
      </c>
      <c r="E1" s="1" t="s">
        <v>28</v>
      </c>
      <c r="F1" s="1" t="s">
        <v>2</v>
      </c>
      <c r="G1" s="1" t="s">
        <v>28</v>
      </c>
      <c r="H1" s="1" t="s">
        <v>2</v>
      </c>
      <c r="I1" s="1" t="s">
        <v>28</v>
      </c>
      <c r="J1" s="1" t="s">
        <v>2</v>
      </c>
      <c r="K1" s="1" t="s">
        <v>28</v>
      </c>
      <c r="L1" s="1" t="s">
        <v>2</v>
      </c>
      <c r="M1" s="1" t="s">
        <v>28</v>
      </c>
      <c r="N1" s="1" t="s">
        <v>28</v>
      </c>
      <c r="O1" s="1" t="s">
        <v>2</v>
      </c>
      <c r="P1" s="1" t="s">
        <v>28</v>
      </c>
      <c r="Q1" s="1" t="s">
        <v>2</v>
      </c>
      <c r="R1" s="1" t="s">
        <v>28</v>
      </c>
      <c r="S1" s="1" t="s">
        <v>2</v>
      </c>
      <c r="T1" s="1" t="s">
        <v>28</v>
      </c>
      <c r="U1" s="1" t="s">
        <v>2</v>
      </c>
      <c r="V1" s="1" t="s">
        <v>28</v>
      </c>
      <c r="W1" s="8" t="s">
        <v>28</v>
      </c>
      <c r="X1" s="8"/>
      <c r="Y1" s="1" t="s">
        <v>28</v>
      </c>
      <c r="Z1" s="1" t="s">
        <v>28</v>
      </c>
      <c r="AA1" s="1" t="s">
        <v>2</v>
      </c>
      <c r="AB1" s="1" t="s">
        <v>2</v>
      </c>
      <c r="AC1" s="1" t="s">
        <v>2</v>
      </c>
      <c r="AD1" s="8" t="s">
        <v>28</v>
      </c>
      <c r="AE1" s="8"/>
      <c r="AF1" s="8" t="s">
        <v>28</v>
      </c>
      <c r="AG1" s="8"/>
      <c r="AH1" s="8" t="s">
        <v>28</v>
      </c>
      <c r="AI1" s="8"/>
      <c r="AJ1" s="1" t="s">
        <v>28</v>
      </c>
      <c r="AK1" s="1" t="s">
        <v>28</v>
      </c>
      <c r="AL1" s="1" t="s">
        <v>2</v>
      </c>
      <c r="AM1" s="1" t="s">
        <v>2</v>
      </c>
      <c r="AN1" s="1" t="s">
        <v>2</v>
      </c>
      <c r="AO1" s="1" t="s">
        <v>28</v>
      </c>
      <c r="AP1" s="1" t="s">
        <v>2</v>
      </c>
      <c r="AQ1" s="1" t="s">
        <v>2</v>
      </c>
      <c r="AR1" s="1" t="s">
        <v>2</v>
      </c>
      <c r="AS1" s="8" t="s">
        <v>2</v>
      </c>
      <c r="AT1" s="8"/>
      <c r="AU1" s="1" t="s">
        <v>2</v>
      </c>
      <c r="AV1" s="1" t="s">
        <v>28</v>
      </c>
      <c r="AW1" s="1" t="s">
        <v>2</v>
      </c>
      <c r="AX1" s="1" t="s">
        <v>28</v>
      </c>
      <c r="AY1" s="1" t="s">
        <v>2</v>
      </c>
      <c r="AZ1" s="1" t="s">
        <v>28</v>
      </c>
      <c r="BA1" s="1" t="s">
        <v>2</v>
      </c>
      <c r="BB1" s="1" t="s">
        <v>28</v>
      </c>
      <c r="BC1" s="1" t="s">
        <v>2</v>
      </c>
      <c r="BD1" s="1" t="s">
        <v>28</v>
      </c>
      <c r="BE1" s="8" t="s">
        <v>2</v>
      </c>
      <c r="BF1" s="8"/>
      <c r="BG1" s="8" t="s">
        <v>28</v>
      </c>
      <c r="BH1" s="8"/>
      <c r="BI1" s="1" t="s">
        <v>2</v>
      </c>
      <c r="BJ1" s="1" t="s">
        <v>28</v>
      </c>
      <c r="BK1" s="8" t="s">
        <v>2</v>
      </c>
      <c r="BL1" s="8"/>
      <c r="BM1" s="8" t="s">
        <v>28</v>
      </c>
      <c r="BN1" s="8"/>
      <c r="BO1" s="8" t="s">
        <v>2</v>
      </c>
      <c r="BP1" s="8"/>
      <c r="BQ1" s="8" t="s">
        <v>28</v>
      </c>
      <c r="BR1" s="8"/>
      <c r="BS1" s="8" t="s">
        <v>2</v>
      </c>
      <c r="BT1" s="8"/>
      <c r="BU1" s="8" t="s">
        <v>28</v>
      </c>
      <c r="BV1" s="8"/>
      <c r="BW1" s="8" t="s">
        <v>2</v>
      </c>
      <c r="BX1" s="8"/>
      <c r="BY1" s="8" t="s">
        <v>28</v>
      </c>
      <c r="BZ1" s="8"/>
      <c r="CA1" s="8" t="s">
        <v>2</v>
      </c>
      <c r="CB1" s="8"/>
      <c r="CC1" s="8" t="s">
        <v>28</v>
      </c>
      <c r="CD1" s="8"/>
      <c r="CE1" s="1" t="s">
        <v>2</v>
      </c>
      <c r="CF1" s="1" t="s">
        <v>28</v>
      </c>
      <c r="CG1" s="1" t="s">
        <v>2</v>
      </c>
      <c r="CH1" s="8" t="s">
        <v>28</v>
      </c>
      <c r="CI1" s="8"/>
      <c r="CJ1" s="8" t="s">
        <v>2</v>
      </c>
      <c r="CK1" s="8"/>
      <c r="CL1" s="8" t="s">
        <v>28</v>
      </c>
      <c r="CM1" s="8"/>
      <c r="CN1" s="8" t="s">
        <v>28</v>
      </c>
      <c r="CO1" s="8"/>
      <c r="CP1" s="8" t="s">
        <v>2</v>
      </c>
      <c r="CQ1" s="8"/>
      <c r="CR1" s="8" t="s">
        <v>28</v>
      </c>
      <c r="CS1" s="8"/>
      <c r="CT1" s="8" t="s">
        <v>2</v>
      </c>
      <c r="CU1" s="8"/>
      <c r="CV1" s="8" t="s">
        <v>28</v>
      </c>
      <c r="CW1" s="8"/>
      <c r="CX1" s="1" t="s">
        <v>1472</v>
      </c>
    </row>
    <row r="2" spans="1:102" ht="30">
      <c r="A2" s="1" t="s">
        <v>1600</v>
      </c>
      <c r="B2" s="8"/>
      <c r="C2" s="8"/>
      <c r="D2" s="1" t="s">
        <v>614</v>
      </c>
      <c r="E2" s="1" t="s">
        <v>660</v>
      </c>
      <c r="F2" s="1" t="s">
        <v>660</v>
      </c>
      <c r="G2" s="1" t="s">
        <v>660</v>
      </c>
      <c r="H2" s="1" t="s">
        <v>660</v>
      </c>
      <c r="I2" s="1" t="s">
        <v>660</v>
      </c>
      <c r="J2" s="1" t="s">
        <v>660</v>
      </c>
      <c r="K2" s="1" t="s">
        <v>660</v>
      </c>
      <c r="L2" s="1" t="s">
        <v>660</v>
      </c>
      <c r="M2" s="1" t="s">
        <v>660</v>
      </c>
      <c r="N2" s="1" t="s">
        <v>667</v>
      </c>
      <c r="O2" s="1" t="s">
        <v>667</v>
      </c>
      <c r="P2" s="1" t="s">
        <v>667</v>
      </c>
      <c r="Q2" s="1" t="s">
        <v>667</v>
      </c>
      <c r="R2" s="1" t="s">
        <v>667</v>
      </c>
      <c r="S2" s="1" t="s">
        <v>667</v>
      </c>
      <c r="T2" s="1" t="s">
        <v>667</v>
      </c>
      <c r="U2" s="1" t="s">
        <v>667</v>
      </c>
      <c r="V2" s="1" t="s">
        <v>667</v>
      </c>
      <c r="W2" s="8" t="s">
        <v>1601</v>
      </c>
      <c r="X2" s="8"/>
      <c r="Y2" s="1" t="s">
        <v>615</v>
      </c>
      <c r="Z2" s="1" t="s">
        <v>615</v>
      </c>
      <c r="AA2" s="1" t="s">
        <v>615</v>
      </c>
      <c r="AB2" s="1" t="s">
        <v>615</v>
      </c>
      <c r="AC2" s="1" t="s">
        <v>615</v>
      </c>
      <c r="AD2" s="8" t="s">
        <v>370</v>
      </c>
      <c r="AE2" s="8"/>
      <c r="AF2" s="8" t="s">
        <v>1530</v>
      </c>
      <c r="AG2" s="8"/>
      <c r="AH2" s="8" t="s">
        <v>1531</v>
      </c>
      <c r="AI2" s="8"/>
      <c r="AJ2" s="1" t="s">
        <v>1532</v>
      </c>
      <c r="AK2" s="1" t="s">
        <v>1532</v>
      </c>
      <c r="AL2" s="1" t="s">
        <v>1532</v>
      </c>
      <c r="AM2" s="1" t="s">
        <v>1532</v>
      </c>
      <c r="AN2" s="1" t="s">
        <v>484</v>
      </c>
      <c r="AO2" s="1" t="s">
        <v>484</v>
      </c>
      <c r="AP2" s="1" t="s">
        <v>484</v>
      </c>
      <c r="AQ2" s="1" t="s">
        <v>484</v>
      </c>
      <c r="AR2" s="1" t="s">
        <v>484</v>
      </c>
      <c r="AS2" s="8" t="s">
        <v>484</v>
      </c>
      <c r="AT2" s="8"/>
      <c r="AU2" s="1" t="s">
        <v>484</v>
      </c>
      <c r="AV2" s="1" t="s">
        <v>484</v>
      </c>
      <c r="AW2" s="1" t="s">
        <v>484</v>
      </c>
      <c r="AX2" s="1" t="s">
        <v>484</v>
      </c>
      <c r="AY2" s="1" t="s">
        <v>484</v>
      </c>
      <c r="AZ2" s="1" t="s">
        <v>484</v>
      </c>
      <c r="BA2" s="1" t="s">
        <v>484</v>
      </c>
      <c r="BB2" s="1" t="s">
        <v>484</v>
      </c>
      <c r="BC2" s="1" t="s">
        <v>484</v>
      </c>
      <c r="BD2" s="1" t="s">
        <v>484</v>
      </c>
      <c r="BE2" s="8" t="s">
        <v>484</v>
      </c>
      <c r="BF2" s="8"/>
      <c r="BG2" s="8" t="s">
        <v>484</v>
      </c>
      <c r="BH2" s="8"/>
      <c r="BI2" s="1" t="s">
        <v>1533</v>
      </c>
      <c r="BJ2" s="1" t="s">
        <v>1533</v>
      </c>
      <c r="BK2" s="8" t="s">
        <v>1533</v>
      </c>
      <c r="BL2" s="8"/>
      <c r="BM2" s="8" t="s">
        <v>1533</v>
      </c>
      <c r="BN2" s="8"/>
      <c r="BO2" s="8" t="s">
        <v>1533</v>
      </c>
      <c r="BP2" s="8"/>
      <c r="BQ2" s="8" t="s">
        <v>1533</v>
      </c>
      <c r="BR2" s="8"/>
      <c r="BS2" s="8" t="s">
        <v>1533</v>
      </c>
      <c r="BT2" s="8"/>
      <c r="BU2" s="8" t="s">
        <v>1533</v>
      </c>
      <c r="BV2" s="8"/>
      <c r="BW2" s="8" t="s">
        <v>1533</v>
      </c>
      <c r="BX2" s="8"/>
      <c r="BY2" s="8" t="s">
        <v>1533</v>
      </c>
      <c r="BZ2" s="8"/>
      <c r="CA2" s="8" t="s">
        <v>1533</v>
      </c>
      <c r="CB2" s="8"/>
      <c r="CC2" s="8" t="s">
        <v>1533</v>
      </c>
      <c r="CD2" s="8"/>
      <c r="CE2" s="1" t="s">
        <v>549</v>
      </c>
      <c r="CF2" s="1" t="s">
        <v>549</v>
      </c>
      <c r="CG2" s="1" t="s">
        <v>549</v>
      </c>
      <c r="CH2" s="8" t="s">
        <v>549</v>
      </c>
      <c r="CI2" s="8"/>
      <c r="CJ2" s="8" t="s">
        <v>549</v>
      </c>
      <c r="CK2" s="8"/>
      <c r="CL2" s="8" t="s">
        <v>549</v>
      </c>
      <c r="CM2" s="8"/>
      <c r="CN2" s="8" t="s">
        <v>549</v>
      </c>
      <c r="CO2" s="8"/>
      <c r="CP2" s="8" t="s">
        <v>549</v>
      </c>
      <c r="CQ2" s="8"/>
      <c r="CR2" s="8" t="s">
        <v>549</v>
      </c>
      <c r="CS2" s="8"/>
      <c r="CT2" s="8" t="s">
        <v>549</v>
      </c>
      <c r="CU2" s="8"/>
      <c r="CV2" s="8" t="s">
        <v>549</v>
      </c>
      <c r="CW2" s="8"/>
      <c r="CX2" s="1" t="s">
        <v>1461</v>
      </c>
    </row>
    <row r="3" spans="1:102" ht="30" customHeight="1">
      <c r="A3" s="1"/>
      <c r="B3" s="8"/>
      <c r="C3" s="8"/>
      <c r="D3" s="1"/>
      <c r="E3" s="1"/>
      <c r="F3" s="1" t="s">
        <v>686</v>
      </c>
      <c r="G3" s="1" t="s">
        <v>686</v>
      </c>
      <c r="H3" s="1" t="s">
        <v>1360</v>
      </c>
      <c r="I3" s="1" t="s">
        <v>1360</v>
      </c>
      <c r="J3" s="1" t="s">
        <v>1361</v>
      </c>
      <c r="K3" s="1" t="s">
        <v>1361</v>
      </c>
      <c r="L3" s="1" t="s">
        <v>639</v>
      </c>
      <c r="M3" s="1" t="s">
        <v>639</v>
      </c>
      <c r="N3" s="1"/>
      <c r="O3" s="1" t="s">
        <v>686</v>
      </c>
      <c r="P3" s="1" t="s">
        <v>686</v>
      </c>
      <c r="Q3" s="1" t="s">
        <v>1360</v>
      </c>
      <c r="R3" s="1" t="s">
        <v>1360</v>
      </c>
      <c r="S3" s="1" t="s">
        <v>1361</v>
      </c>
      <c r="T3" s="1" t="s">
        <v>1361</v>
      </c>
      <c r="U3" s="1" t="s">
        <v>639</v>
      </c>
      <c r="V3" s="1" t="s">
        <v>639</v>
      </c>
      <c r="W3" s="8"/>
      <c r="X3" s="8"/>
      <c r="Y3" s="1"/>
      <c r="Z3" s="1" t="s">
        <v>686</v>
      </c>
      <c r="AA3" s="1" t="s">
        <v>1360</v>
      </c>
      <c r="AB3" s="1" t="s">
        <v>1361</v>
      </c>
      <c r="AC3" s="1" t="s">
        <v>639</v>
      </c>
      <c r="AD3" s="8"/>
      <c r="AE3" s="8"/>
      <c r="AF3" s="8"/>
      <c r="AG3" s="8"/>
      <c r="AH3" s="8"/>
      <c r="AI3" s="8"/>
      <c r="AJ3" s="1"/>
      <c r="AK3" s="1" t="s">
        <v>686</v>
      </c>
      <c r="AL3" s="1" t="s">
        <v>686</v>
      </c>
      <c r="AM3" s="1" t="s">
        <v>639</v>
      </c>
      <c r="AN3" s="1"/>
      <c r="AO3" s="1"/>
      <c r="AP3" s="1" t="s">
        <v>614</v>
      </c>
      <c r="AQ3" s="1" t="s">
        <v>660</v>
      </c>
      <c r="AR3" s="1" t="s">
        <v>667</v>
      </c>
      <c r="AS3" s="8" t="s">
        <v>1601</v>
      </c>
      <c r="AT3" s="8"/>
      <c r="AU3" s="1" t="s">
        <v>648</v>
      </c>
      <c r="AV3" s="1" t="s">
        <v>648</v>
      </c>
      <c r="AW3" s="1" t="s">
        <v>932</v>
      </c>
      <c r="AX3" s="1" t="s">
        <v>932</v>
      </c>
      <c r="AY3" s="1" t="s">
        <v>932</v>
      </c>
      <c r="AZ3" s="1" t="s">
        <v>932</v>
      </c>
      <c r="BA3" s="1" t="s">
        <v>932</v>
      </c>
      <c r="BB3" s="1" t="s">
        <v>932</v>
      </c>
      <c r="BC3" s="1" t="s">
        <v>932</v>
      </c>
      <c r="BD3" s="1" t="s">
        <v>932</v>
      </c>
      <c r="BE3" s="8" t="s">
        <v>1602</v>
      </c>
      <c r="BF3" s="8"/>
      <c r="BG3" s="8" t="s">
        <v>1602</v>
      </c>
      <c r="BH3" s="8"/>
      <c r="BI3" s="1"/>
      <c r="BJ3" s="1"/>
      <c r="BK3" s="8" t="s">
        <v>615</v>
      </c>
      <c r="BL3" s="8"/>
      <c r="BM3" s="8" t="s">
        <v>615</v>
      </c>
      <c r="BN3" s="8"/>
      <c r="BO3" s="8" t="s">
        <v>370</v>
      </c>
      <c r="BP3" s="8"/>
      <c r="BQ3" s="8" t="s">
        <v>370</v>
      </c>
      <c r="BR3" s="8"/>
      <c r="BS3" s="8" t="s">
        <v>1530</v>
      </c>
      <c r="BT3" s="8"/>
      <c r="BU3" s="8" t="s">
        <v>1530</v>
      </c>
      <c r="BV3" s="8"/>
      <c r="BW3" s="8" t="s">
        <v>1531</v>
      </c>
      <c r="BX3" s="8"/>
      <c r="BY3" s="8" t="s">
        <v>1531</v>
      </c>
      <c r="BZ3" s="8"/>
      <c r="CA3" s="8" t="s">
        <v>1532</v>
      </c>
      <c r="CB3" s="8"/>
      <c r="CC3" s="8" t="s">
        <v>1532</v>
      </c>
      <c r="CD3" s="8"/>
      <c r="CE3" s="1" t="s">
        <v>1533</v>
      </c>
      <c r="CF3" s="1" t="s">
        <v>1533</v>
      </c>
      <c r="CG3" s="1" t="s">
        <v>1533</v>
      </c>
      <c r="CH3" s="8" t="s">
        <v>1533</v>
      </c>
      <c r="CI3" s="8"/>
      <c r="CJ3" s="8" t="s">
        <v>1533</v>
      </c>
      <c r="CK3" s="8"/>
      <c r="CL3" s="8" t="s">
        <v>1533</v>
      </c>
      <c r="CM3" s="8"/>
      <c r="CN3" s="8" t="s">
        <v>1533</v>
      </c>
      <c r="CO3" s="8"/>
      <c r="CP3" s="8" t="s">
        <v>1533</v>
      </c>
      <c r="CQ3" s="8"/>
      <c r="CR3" s="8" t="s">
        <v>1533</v>
      </c>
      <c r="CS3" s="8"/>
      <c r="CT3" s="8" t="s">
        <v>1533</v>
      </c>
      <c r="CU3" s="8"/>
      <c r="CV3" s="8" t="s">
        <v>1533</v>
      </c>
      <c r="CW3" s="8"/>
      <c r="CX3" s="1" t="s">
        <v>1470</v>
      </c>
    </row>
    <row r="4" spans="1:102" ht="30" customHeight="1">
      <c r="A4" s="1"/>
      <c r="B4" s="8"/>
      <c r="C4" s="8"/>
      <c r="D4" s="1"/>
      <c r="E4" s="1"/>
      <c r="F4" s="1"/>
      <c r="G4" s="1"/>
      <c r="H4" s="1"/>
      <c r="I4" s="1"/>
      <c r="J4" s="1"/>
      <c r="K4" s="1"/>
      <c r="L4" s="1" t="s">
        <v>686</v>
      </c>
      <c r="M4" s="1" t="s">
        <v>686</v>
      </c>
      <c r="N4" s="1"/>
      <c r="O4" s="1"/>
      <c r="P4" s="1"/>
      <c r="Q4" s="1"/>
      <c r="R4" s="1"/>
      <c r="S4" s="1"/>
      <c r="T4" s="1"/>
      <c r="U4" s="1" t="s">
        <v>686</v>
      </c>
      <c r="V4" s="1" t="s">
        <v>686</v>
      </c>
      <c r="W4" s="8"/>
      <c r="X4" s="8"/>
      <c r="Y4" s="1"/>
      <c r="Z4" s="1"/>
      <c r="AA4" s="1" t="s">
        <v>686</v>
      </c>
      <c r="AB4" s="1" t="s">
        <v>686</v>
      </c>
      <c r="AC4" s="1" t="s">
        <v>686</v>
      </c>
      <c r="AD4" s="8"/>
      <c r="AE4" s="8"/>
      <c r="AF4" s="8"/>
      <c r="AG4" s="8"/>
      <c r="AH4" s="8"/>
      <c r="AI4" s="8"/>
      <c r="AJ4" s="1"/>
      <c r="AK4" s="1"/>
      <c r="AL4" s="1"/>
      <c r="AM4" s="1" t="s">
        <v>686</v>
      </c>
      <c r="AN4" s="1"/>
      <c r="AO4" s="1"/>
      <c r="AP4" s="1"/>
      <c r="AQ4" s="1"/>
      <c r="AR4" s="1"/>
      <c r="AS4" s="8"/>
      <c r="AT4" s="8"/>
      <c r="AU4" s="1"/>
      <c r="AV4" s="1"/>
      <c r="AW4" s="1"/>
      <c r="AX4" s="1"/>
      <c r="AY4" s="1" t="s">
        <v>1360</v>
      </c>
      <c r="AZ4" s="1" t="s">
        <v>1360</v>
      </c>
      <c r="BA4" s="1" t="s">
        <v>1361</v>
      </c>
      <c r="BB4" s="1" t="s">
        <v>1361</v>
      </c>
      <c r="BC4" s="1" t="s">
        <v>639</v>
      </c>
      <c r="BD4" s="1" t="s">
        <v>639</v>
      </c>
      <c r="BE4" s="8"/>
      <c r="BF4" s="8"/>
      <c r="BG4" s="8"/>
      <c r="BH4" s="8"/>
      <c r="BI4" s="1"/>
      <c r="BJ4" s="1"/>
      <c r="BK4" s="8"/>
      <c r="BL4" s="8"/>
      <c r="BM4" s="8"/>
      <c r="BN4" s="8"/>
      <c r="BO4" s="8"/>
      <c r="BP4" s="8"/>
      <c r="BQ4" s="8"/>
      <c r="BR4" s="8"/>
      <c r="BS4" s="8"/>
      <c r="BT4" s="8"/>
      <c r="BU4" s="8"/>
      <c r="BV4" s="8"/>
      <c r="BW4" s="8"/>
      <c r="BX4" s="8"/>
      <c r="BY4" s="8"/>
      <c r="BZ4" s="8"/>
      <c r="CA4" s="8"/>
      <c r="CB4" s="8"/>
      <c r="CC4" s="8"/>
      <c r="CD4" s="8"/>
      <c r="CE4" s="1"/>
      <c r="CF4" s="1"/>
      <c r="CG4" s="1" t="s">
        <v>615</v>
      </c>
      <c r="CH4" s="8" t="s">
        <v>615</v>
      </c>
      <c r="CI4" s="8"/>
      <c r="CJ4" s="8" t="s">
        <v>370</v>
      </c>
      <c r="CK4" s="8"/>
      <c r="CL4" s="8" t="s">
        <v>370</v>
      </c>
      <c r="CM4" s="8"/>
      <c r="CN4" s="8" t="s">
        <v>1530</v>
      </c>
      <c r="CO4" s="8"/>
      <c r="CP4" s="8" t="s">
        <v>1531</v>
      </c>
      <c r="CQ4" s="8"/>
      <c r="CR4" s="8" t="s">
        <v>1531</v>
      </c>
      <c r="CS4" s="8"/>
      <c r="CT4" s="8" t="s">
        <v>1532</v>
      </c>
      <c r="CU4" s="8"/>
      <c r="CV4" s="8" t="s">
        <v>1532</v>
      </c>
      <c r="CW4" s="8"/>
      <c r="CX4" s="1"/>
    </row>
    <row r="5" spans="1:102">
      <c r="A5" s="1"/>
      <c r="B5" s="8"/>
      <c r="C5" s="8"/>
      <c r="D5" s="1"/>
      <c r="E5" s="1"/>
      <c r="F5" s="1"/>
      <c r="G5" s="1"/>
      <c r="H5" s="1"/>
      <c r="I5" s="1"/>
      <c r="J5" s="1"/>
      <c r="K5" s="1"/>
      <c r="L5" s="1"/>
      <c r="M5" s="1"/>
      <c r="N5" s="1"/>
      <c r="O5" s="1"/>
      <c r="P5" s="1"/>
      <c r="Q5" s="1"/>
      <c r="R5" s="1"/>
      <c r="S5" s="1"/>
      <c r="T5" s="1"/>
      <c r="U5" s="1"/>
      <c r="V5" s="1"/>
      <c r="W5" s="8"/>
      <c r="X5" s="8"/>
      <c r="Y5" s="1"/>
      <c r="Z5" s="1"/>
      <c r="AA5" s="1"/>
      <c r="AB5" s="1"/>
      <c r="AC5" s="1"/>
      <c r="AD5" s="8"/>
      <c r="AE5" s="8"/>
      <c r="AF5" s="8"/>
      <c r="AG5" s="8"/>
      <c r="AH5" s="8"/>
      <c r="AI5" s="8"/>
      <c r="AJ5" s="1"/>
      <c r="AK5" s="1"/>
      <c r="AL5" s="1"/>
      <c r="AM5" s="1"/>
      <c r="AN5" s="1"/>
      <c r="AO5" s="1"/>
      <c r="AP5" s="1"/>
      <c r="AQ5" s="1"/>
      <c r="AR5" s="1"/>
      <c r="AS5" s="8"/>
      <c r="AT5" s="8"/>
      <c r="AU5" s="1"/>
      <c r="AV5" s="1"/>
      <c r="AW5" s="1"/>
      <c r="AX5" s="1"/>
      <c r="AY5" s="1" t="s">
        <v>649</v>
      </c>
      <c r="AZ5" s="1" t="s">
        <v>649</v>
      </c>
      <c r="BA5" s="1" t="s">
        <v>649</v>
      </c>
      <c r="BB5" s="1" t="s">
        <v>649</v>
      </c>
      <c r="BC5" s="1" t="s">
        <v>649</v>
      </c>
      <c r="BD5" s="1" t="s">
        <v>649</v>
      </c>
      <c r="BE5" s="8"/>
      <c r="BF5" s="8"/>
      <c r="BG5" s="8"/>
      <c r="BH5" s="8"/>
      <c r="BI5" s="1"/>
      <c r="BJ5" s="1"/>
      <c r="BK5" s="8"/>
      <c r="BL5" s="8"/>
      <c r="BM5" s="8"/>
      <c r="BN5" s="8"/>
      <c r="BO5" s="8"/>
      <c r="BP5" s="8"/>
      <c r="BQ5" s="8"/>
      <c r="BR5" s="8"/>
      <c r="BS5" s="8"/>
      <c r="BT5" s="8"/>
      <c r="BU5" s="8"/>
      <c r="BV5" s="8"/>
      <c r="BW5" s="8"/>
      <c r="BX5" s="8"/>
      <c r="BY5" s="8"/>
      <c r="BZ5" s="8"/>
      <c r="CA5" s="8"/>
      <c r="CB5" s="8"/>
      <c r="CC5" s="8"/>
      <c r="CD5" s="8"/>
      <c r="CE5" s="1"/>
      <c r="CF5" s="1"/>
      <c r="CG5" s="1"/>
      <c r="CH5" s="8"/>
      <c r="CI5" s="8"/>
      <c r="CJ5" s="8"/>
      <c r="CK5" s="8"/>
      <c r="CL5" s="8"/>
      <c r="CM5" s="8"/>
      <c r="CN5" s="8"/>
      <c r="CO5" s="8"/>
      <c r="CP5" s="8"/>
      <c r="CQ5" s="8"/>
      <c r="CR5" s="8"/>
      <c r="CS5" s="8"/>
      <c r="CT5" s="8"/>
      <c r="CU5" s="8"/>
      <c r="CV5" s="8"/>
      <c r="CW5" s="8"/>
      <c r="CX5" s="1"/>
    </row>
    <row r="6" spans="1:102" ht="30">
      <c r="A6" s="4" t="s">
        <v>160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c r="Y6" s="5" t="s">
        <v>6</v>
      </c>
      <c r="Z6" s="5" t="s">
        <v>6</v>
      </c>
      <c r="AA6" s="5" t="s">
        <v>6</v>
      </c>
      <c r="AB6" s="5" t="s">
        <v>6</v>
      </c>
      <c r="AC6" s="5" t="s">
        <v>6</v>
      </c>
      <c r="AD6" s="5" t="s">
        <v>6</v>
      </c>
      <c r="AE6" s="5"/>
      <c r="AF6" s="5" t="s">
        <v>6</v>
      </c>
      <c r="AG6" s="5"/>
      <c r="AH6" s="5" t="s">
        <v>6</v>
      </c>
      <c r="AI6" s="5"/>
      <c r="AJ6" s="5" t="s">
        <v>6</v>
      </c>
      <c r="AK6" s="5" t="s">
        <v>6</v>
      </c>
      <c r="AL6" s="5" t="s">
        <v>6</v>
      </c>
      <c r="AM6" s="5" t="s">
        <v>6</v>
      </c>
      <c r="AN6" s="5" t="s">
        <v>6</v>
      </c>
      <c r="AO6" s="5" t="s">
        <v>6</v>
      </c>
      <c r="AP6" s="5" t="s">
        <v>6</v>
      </c>
      <c r="AQ6" s="5" t="s">
        <v>6</v>
      </c>
      <c r="AR6" s="5" t="s">
        <v>6</v>
      </c>
      <c r="AS6" s="5" t="s">
        <v>6</v>
      </c>
      <c r="AT6" s="5"/>
      <c r="AU6" s="5" t="s">
        <v>6</v>
      </c>
      <c r="AV6" s="5" t="s">
        <v>6</v>
      </c>
      <c r="AW6" s="5" t="s">
        <v>6</v>
      </c>
      <c r="AX6" s="5" t="s">
        <v>6</v>
      </c>
      <c r="AY6" s="5" t="s">
        <v>6</v>
      </c>
      <c r="AZ6" s="5" t="s">
        <v>6</v>
      </c>
      <c r="BA6" s="5" t="s">
        <v>6</v>
      </c>
      <c r="BB6" s="5" t="s">
        <v>6</v>
      </c>
      <c r="BC6" s="5" t="s">
        <v>6</v>
      </c>
      <c r="BD6" s="5" t="s">
        <v>6</v>
      </c>
      <c r="BE6" s="5" t="s">
        <v>6</v>
      </c>
      <c r="BF6" s="5"/>
      <c r="BG6" s="5" t="s">
        <v>6</v>
      </c>
      <c r="BH6" s="5"/>
      <c r="BI6" s="5" t="s">
        <v>6</v>
      </c>
      <c r="BJ6" s="5" t="s">
        <v>6</v>
      </c>
      <c r="BK6" s="5" t="s">
        <v>6</v>
      </c>
      <c r="BL6" s="5"/>
      <c r="BM6" s="5" t="s">
        <v>6</v>
      </c>
      <c r="BN6" s="5"/>
      <c r="BO6" s="5" t="s">
        <v>6</v>
      </c>
      <c r="BP6" s="5"/>
      <c r="BQ6" s="5" t="s">
        <v>6</v>
      </c>
      <c r="BR6" s="5"/>
      <c r="BS6" s="5" t="s">
        <v>6</v>
      </c>
      <c r="BT6" s="5"/>
      <c r="BU6" s="5" t="s">
        <v>6</v>
      </c>
      <c r="BV6" s="5"/>
      <c r="BW6" s="5" t="s">
        <v>6</v>
      </c>
      <c r="BX6" s="5"/>
      <c r="BY6" s="5" t="s">
        <v>6</v>
      </c>
      <c r="BZ6" s="5"/>
      <c r="CA6" s="5" t="s">
        <v>6</v>
      </c>
      <c r="CB6" s="5"/>
      <c r="CC6" s="5" t="s">
        <v>6</v>
      </c>
      <c r="CD6" s="5"/>
      <c r="CE6" s="5" t="s">
        <v>6</v>
      </c>
      <c r="CF6" s="5" t="s">
        <v>6</v>
      </c>
      <c r="CG6" s="5" t="s">
        <v>6</v>
      </c>
      <c r="CH6" s="5" t="s">
        <v>6</v>
      </c>
      <c r="CI6" s="5"/>
      <c r="CJ6" s="5" t="s">
        <v>6</v>
      </c>
      <c r="CK6" s="5"/>
      <c r="CL6" s="5" t="s">
        <v>6</v>
      </c>
      <c r="CM6" s="5"/>
      <c r="CN6" s="5" t="s">
        <v>6</v>
      </c>
      <c r="CO6" s="5"/>
      <c r="CP6" s="5" t="s">
        <v>6</v>
      </c>
      <c r="CQ6" s="5"/>
      <c r="CR6" s="5" t="s">
        <v>6</v>
      </c>
      <c r="CS6" s="5"/>
      <c r="CT6" s="5" t="s">
        <v>6</v>
      </c>
      <c r="CU6" s="5"/>
      <c r="CV6" s="5" t="s">
        <v>6</v>
      </c>
      <c r="CW6" s="5"/>
      <c r="CX6" s="5" t="s">
        <v>6</v>
      </c>
    </row>
    <row r="7" spans="1:102">
      <c r="A7" s="3" t="s">
        <v>1478</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c r="Y7" s="5" t="s">
        <v>6</v>
      </c>
      <c r="Z7" s="5" t="s">
        <v>6</v>
      </c>
      <c r="AA7" s="5" t="s">
        <v>6</v>
      </c>
      <c r="AB7" s="5" t="s">
        <v>6</v>
      </c>
      <c r="AC7" s="5" t="s">
        <v>6</v>
      </c>
      <c r="AD7" s="5" t="s">
        <v>6</v>
      </c>
      <c r="AE7" s="5"/>
      <c r="AF7" s="5" t="s">
        <v>6</v>
      </c>
      <c r="AG7" s="5"/>
      <c r="AH7" s="5" t="s">
        <v>6</v>
      </c>
      <c r="AI7" s="5"/>
      <c r="AJ7" s="5" t="s">
        <v>6</v>
      </c>
      <c r="AK7" s="5" t="s">
        <v>6</v>
      </c>
      <c r="AL7" s="9">
        <v>26</v>
      </c>
      <c r="AM7" s="9">
        <v>26</v>
      </c>
      <c r="AN7" s="5" t="s">
        <v>6</v>
      </c>
      <c r="AO7" s="5" t="s">
        <v>6</v>
      </c>
      <c r="AP7" s="5" t="s">
        <v>6</v>
      </c>
      <c r="AQ7" s="5" t="s">
        <v>6</v>
      </c>
      <c r="AR7" s="5" t="s">
        <v>6</v>
      </c>
      <c r="AS7" s="5" t="s">
        <v>6</v>
      </c>
      <c r="AT7" s="5"/>
      <c r="AU7" s="5" t="s">
        <v>6</v>
      </c>
      <c r="AV7" s="5" t="s">
        <v>6</v>
      </c>
      <c r="AW7" s="5" t="s">
        <v>6</v>
      </c>
      <c r="AX7" s="5" t="s">
        <v>6</v>
      </c>
      <c r="AY7" s="5" t="s">
        <v>6</v>
      </c>
      <c r="AZ7" s="5" t="s">
        <v>6</v>
      </c>
      <c r="BA7" s="5" t="s">
        <v>6</v>
      </c>
      <c r="BB7" s="5" t="s">
        <v>6</v>
      </c>
      <c r="BC7" s="5" t="s">
        <v>6</v>
      </c>
      <c r="BD7" s="5" t="s">
        <v>6</v>
      </c>
      <c r="BE7" s="5" t="s">
        <v>6</v>
      </c>
      <c r="BF7" s="5"/>
      <c r="BG7" s="5" t="s">
        <v>6</v>
      </c>
      <c r="BH7" s="5"/>
      <c r="BI7" s="5" t="s">
        <v>6</v>
      </c>
      <c r="BJ7" s="5" t="s">
        <v>6</v>
      </c>
      <c r="BK7" s="5" t="s">
        <v>6</v>
      </c>
      <c r="BL7" s="5"/>
      <c r="BM7" s="5" t="s">
        <v>6</v>
      </c>
      <c r="BN7" s="5"/>
      <c r="BO7" s="5" t="s">
        <v>6</v>
      </c>
      <c r="BP7" s="5"/>
      <c r="BQ7" s="5" t="s">
        <v>6</v>
      </c>
      <c r="BR7" s="5"/>
      <c r="BS7" s="5" t="s">
        <v>6</v>
      </c>
      <c r="BT7" s="5"/>
      <c r="BU7" s="5" t="s">
        <v>6</v>
      </c>
      <c r="BV7" s="5"/>
      <c r="BW7" s="5" t="s">
        <v>6</v>
      </c>
      <c r="BX7" s="5"/>
      <c r="BY7" s="5" t="s">
        <v>6</v>
      </c>
      <c r="BZ7" s="5"/>
      <c r="CA7" s="5" t="s">
        <v>6</v>
      </c>
      <c r="CB7" s="5"/>
      <c r="CC7" s="5" t="s">
        <v>6</v>
      </c>
      <c r="CD7" s="5"/>
      <c r="CE7" s="5" t="s">
        <v>6</v>
      </c>
      <c r="CF7" s="5" t="s">
        <v>6</v>
      </c>
      <c r="CG7" s="5" t="s">
        <v>6</v>
      </c>
      <c r="CH7" s="5" t="s">
        <v>6</v>
      </c>
      <c r="CI7" s="5"/>
      <c r="CJ7" s="5" t="s">
        <v>6</v>
      </c>
      <c r="CK7" s="5"/>
      <c r="CL7" s="5" t="s">
        <v>6</v>
      </c>
      <c r="CM7" s="5"/>
      <c r="CN7" s="5" t="s">
        <v>6</v>
      </c>
      <c r="CO7" s="5"/>
      <c r="CP7" s="5" t="s">
        <v>6</v>
      </c>
      <c r="CQ7" s="5"/>
      <c r="CR7" s="5" t="s">
        <v>6</v>
      </c>
      <c r="CS7" s="5"/>
      <c r="CT7" s="5" t="s">
        <v>6</v>
      </c>
      <c r="CU7" s="5"/>
      <c r="CV7" s="5" t="s">
        <v>6</v>
      </c>
      <c r="CW7" s="5"/>
      <c r="CX7" s="9">
        <v>26</v>
      </c>
    </row>
    <row r="8" spans="1:102" ht="17.25">
      <c r="A8" s="3" t="s">
        <v>65</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c r="Y8" s="5" t="s">
        <v>6</v>
      </c>
      <c r="Z8" s="5" t="s">
        <v>6</v>
      </c>
      <c r="AA8" s="5" t="s">
        <v>6</v>
      </c>
      <c r="AB8" s="5" t="s">
        <v>6</v>
      </c>
      <c r="AC8" s="5" t="s">
        <v>6</v>
      </c>
      <c r="AD8" s="5" t="s">
        <v>6</v>
      </c>
      <c r="AE8" s="5"/>
      <c r="AF8" s="5" t="s">
        <v>6</v>
      </c>
      <c r="AG8" s="5"/>
      <c r="AH8" s="5" t="s">
        <v>6</v>
      </c>
      <c r="AI8" s="5"/>
      <c r="AJ8" s="5" t="s">
        <v>6</v>
      </c>
      <c r="AK8" s="5" t="s">
        <v>6</v>
      </c>
      <c r="AL8" s="5" t="s">
        <v>6</v>
      </c>
      <c r="AM8" s="5" t="s">
        <v>6</v>
      </c>
      <c r="AN8" s="9">
        <v>14254534</v>
      </c>
      <c r="AO8" s="9">
        <v>14126362</v>
      </c>
      <c r="AP8" s="5" t="s">
        <v>6</v>
      </c>
      <c r="AQ8" s="5" t="s">
        <v>6</v>
      </c>
      <c r="AR8" s="5" t="s">
        <v>6</v>
      </c>
      <c r="AS8" s="5" t="s">
        <v>6</v>
      </c>
      <c r="AT8" s="5"/>
      <c r="AU8" s="5" t="s">
        <v>6</v>
      </c>
      <c r="AV8" s="5" t="s">
        <v>6</v>
      </c>
      <c r="AW8" s="5" t="s">
        <v>6</v>
      </c>
      <c r="AX8" s="5" t="s">
        <v>6</v>
      </c>
      <c r="AY8" s="5" t="s">
        <v>6</v>
      </c>
      <c r="AZ8" s="5" t="s">
        <v>6</v>
      </c>
      <c r="BA8" s="5" t="s">
        <v>6</v>
      </c>
      <c r="BB8" s="5" t="s">
        <v>6</v>
      </c>
      <c r="BC8" s="5" t="s">
        <v>6</v>
      </c>
      <c r="BD8" s="5" t="s">
        <v>6</v>
      </c>
      <c r="BE8" s="5" t="s">
        <v>6</v>
      </c>
      <c r="BF8" s="5"/>
      <c r="BG8" s="5" t="s">
        <v>6</v>
      </c>
      <c r="BH8" s="5"/>
      <c r="BI8" s="5" t="s">
        <v>6</v>
      </c>
      <c r="BJ8" s="5" t="s">
        <v>6</v>
      </c>
      <c r="BK8" s="5" t="s">
        <v>6</v>
      </c>
      <c r="BL8" s="5"/>
      <c r="BM8" s="5" t="s">
        <v>6</v>
      </c>
      <c r="BN8" s="5"/>
      <c r="BO8" s="9">
        <v>2147415</v>
      </c>
      <c r="BP8" s="10" t="s">
        <v>86</v>
      </c>
      <c r="BQ8" s="9">
        <v>1942051</v>
      </c>
      <c r="BR8" s="10" t="s">
        <v>86</v>
      </c>
      <c r="BS8" s="9">
        <v>29909</v>
      </c>
      <c r="BT8" s="10" t="s">
        <v>86</v>
      </c>
      <c r="BU8" s="9">
        <v>29603</v>
      </c>
      <c r="BV8" s="10" t="s">
        <v>86</v>
      </c>
      <c r="BW8" s="9">
        <v>59324</v>
      </c>
      <c r="BX8" s="10" t="s">
        <v>86</v>
      </c>
      <c r="BY8" s="9">
        <v>40373</v>
      </c>
      <c r="BZ8" s="10" t="s">
        <v>86</v>
      </c>
      <c r="CA8" s="5" t="s">
        <v>6</v>
      </c>
      <c r="CB8" s="5"/>
      <c r="CC8" s="5" t="s">
        <v>6</v>
      </c>
      <c r="CD8" s="5"/>
      <c r="CE8" s="5" t="s">
        <v>6</v>
      </c>
      <c r="CF8" s="5" t="s">
        <v>6</v>
      </c>
      <c r="CG8" s="5" t="s">
        <v>6</v>
      </c>
      <c r="CH8" s="5" t="s">
        <v>6</v>
      </c>
      <c r="CI8" s="5"/>
      <c r="CJ8" s="9">
        <v>2147415</v>
      </c>
      <c r="CK8" s="10" t="s">
        <v>86</v>
      </c>
      <c r="CL8" s="9">
        <v>1942051</v>
      </c>
      <c r="CM8" s="10" t="s">
        <v>86</v>
      </c>
      <c r="CN8" s="9">
        <v>892</v>
      </c>
      <c r="CO8" s="10" t="s">
        <v>86</v>
      </c>
      <c r="CP8" s="9">
        <v>59324</v>
      </c>
      <c r="CQ8" s="10" t="s">
        <v>86</v>
      </c>
      <c r="CR8" s="9">
        <v>40373</v>
      </c>
      <c r="CS8" s="10" t="s">
        <v>86</v>
      </c>
      <c r="CT8" s="5" t="s">
        <v>6</v>
      </c>
      <c r="CU8" s="5"/>
      <c r="CV8" s="5" t="s">
        <v>6</v>
      </c>
      <c r="CW8" s="5"/>
      <c r="CX8" s="5" t="s">
        <v>6</v>
      </c>
    </row>
    <row r="9" spans="1:102" ht="17.25">
      <c r="A9" s="3" t="s">
        <v>1539</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c r="Y9" s="5" t="s">
        <v>6</v>
      </c>
      <c r="Z9" s="5" t="s">
        <v>6</v>
      </c>
      <c r="AA9" s="5" t="s">
        <v>6</v>
      </c>
      <c r="AB9" s="5" t="s">
        <v>6</v>
      </c>
      <c r="AC9" s="5" t="s">
        <v>6</v>
      </c>
      <c r="AD9" s="5" t="s">
        <v>6</v>
      </c>
      <c r="AE9" s="5"/>
      <c r="AF9" s="5" t="s">
        <v>6</v>
      </c>
      <c r="AG9" s="5"/>
      <c r="AH9" s="5" t="s">
        <v>6</v>
      </c>
      <c r="AI9" s="5"/>
      <c r="AJ9" s="5" t="s">
        <v>6</v>
      </c>
      <c r="AK9" s="5" t="s">
        <v>6</v>
      </c>
      <c r="AL9" s="5" t="s">
        <v>6</v>
      </c>
      <c r="AM9" s="5" t="s">
        <v>6</v>
      </c>
      <c r="AN9" s="5" t="s">
        <v>6</v>
      </c>
      <c r="AO9" s="5" t="s">
        <v>6</v>
      </c>
      <c r="AP9" s="5" t="s">
        <v>6</v>
      </c>
      <c r="AQ9" s="5" t="s">
        <v>6</v>
      </c>
      <c r="AR9" s="5" t="s">
        <v>6</v>
      </c>
      <c r="AS9" s="5" t="s">
        <v>6</v>
      </c>
      <c r="AT9" s="5"/>
      <c r="AU9" s="5" t="s">
        <v>6</v>
      </c>
      <c r="AV9" s="5" t="s">
        <v>6</v>
      </c>
      <c r="AW9" s="5" t="s">
        <v>6</v>
      </c>
      <c r="AX9" s="5" t="s">
        <v>6</v>
      </c>
      <c r="AY9" s="5" t="s">
        <v>6</v>
      </c>
      <c r="AZ9" s="5" t="s">
        <v>6</v>
      </c>
      <c r="BA9" s="5" t="s">
        <v>6</v>
      </c>
      <c r="BB9" s="5" t="s">
        <v>6</v>
      </c>
      <c r="BC9" s="5" t="s">
        <v>6</v>
      </c>
      <c r="BD9" s="5" t="s">
        <v>6</v>
      </c>
      <c r="BE9" s="5" t="s">
        <v>6</v>
      </c>
      <c r="BF9" s="5"/>
      <c r="BG9" s="5" t="s">
        <v>6</v>
      </c>
      <c r="BH9" s="5"/>
      <c r="BI9" s="5" t="s">
        <v>6</v>
      </c>
      <c r="BJ9" s="5" t="s">
        <v>6</v>
      </c>
      <c r="BK9" s="5" t="s">
        <v>6</v>
      </c>
      <c r="BL9" s="5"/>
      <c r="BM9" s="5" t="s">
        <v>6</v>
      </c>
      <c r="BN9" s="5"/>
      <c r="BO9" s="5" t="s">
        <v>6</v>
      </c>
      <c r="BP9" s="5"/>
      <c r="BQ9" s="5" t="s">
        <v>6</v>
      </c>
      <c r="BR9" s="5"/>
      <c r="BS9" s="5" t="s">
        <v>6</v>
      </c>
      <c r="BT9" s="5"/>
      <c r="BU9" s="5" t="s">
        <v>6</v>
      </c>
      <c r="BV9" s="5"/>
      <c r="BW9" s="5" t="s">
        <v>6</v>
      </c>
      <c r="BX9" s="5"/>
      <c r="BY9" s="5" t="s">
        <v>6</v>
      </c>
      <c r="BZ9" s="5"/>
      <c r="CA9" s="7">
        <v>206476</v>
      </c>
      <c r="CB9" s="10" t="s">
        <v>109</v>
      </c>
      <c r="CC9" s="7">
        <v>130709</v>
      </c>
      <c r="CD9" s="10" t="s">
        <v>109</v>
      </c>
      <c r="CE9" s="5" t="s">
        <v>6</v>
      </c>
      <c r="CF9" s="5" t="s">
        <v>6</v>
      </c>
      <c r="CG9" s="5" t="s">
        <v>6</v>
      </c>
      <c r="CH9" s="5" t="s">
        <v>6</v>
      </c>
      <c r="CI9" s="5"/>
      <c r="CJ9" s="5" t="s">
        <v>6</v>
      </c>
      <c r="CK9" s="5"/>
      <c r="CL9" s="5" t="s">
        <v>6</v>
      </c>
      <c r="CM9" s="5"/>
      <c r="CN9" s="5" t="s">
        <v>6</v>
      </c>
      <c r="CO9" s="5"/>
      <c r="CP9" s="5" t="s">
        <v>6</v>
      </c>
      <c r="CQ9" s="5"/>
      <c r="CR9" s="5" t="s">
        <v>6</v>
      </c>
      <c r="CS9" s="5"/>
      <c r="CT9" s="7">
        <v>206476</v>
      </c>
      <c r="CU9" s="10" t="s">
        <v>109</v>
      </c>
      <c r="CV9" s="7">
        <v>130709</v>
      </c>
      <c r="CW9" s="10" t="s">
        <v>109</v>
      </c>
      <c r="CX9" s="5" t="s">
        <v>6</v>
      </c>
    </row>
    <row r="10" spans="1:102" ht="17.25">
      <c r="A10" s="3" t="s">
        <v>1528</v>
      </c>
      <c r="B10" s="7">
        <v>4250666</v>
      </c>
      <c r="C10" s="7">
        <v>4033562</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c r="Y10" s="5" t="s">
        <v>6</v>
      </c>
      <c r="Z10" s="5" t="s">
        <v>6</v>
      </c>
      <c r="AA10" s="5" t="s">
        <v>6</v>
      </c>
      <c r="AB10" s="5" t="s">
        <v>6</v>
      </c>
      <c r="AC10" s="5" t="s">
        <v>6</v>
      </c>
      <c r="AD10" s="7">
        <v>1942051</v>
      </c>
      <c r="AE10" s="10" t="s">
        <v>1508</v>
      </c>
      <c r="AF10" s="5">
        <v>892</v>
      </c>
      <c r="AG10" s="10" t="s">
        <v>1509</v>
      </c>
      <c r="AH10" s="7">
        <v>40373</v>
      </c>
      <c r="AI10" s="10" t="s">
        <v>1509</v>
      </c>
      <c r="AJ10" s="7">
        <v>130709</v>
      </c>
      <c r="AK10" s="5" t="s">
        <v>6</v>
      </c>
      <c r="AL10" s="5" t="s">
        <v>6</v>
      </c>
      <c r="AM10" s="5" t="s">
        <v>6</v>
      </c>
      <c r="AN10" s="7">
        <v>1837451</v>
      </c>
      <c r="AO10" s="7">
        <v>1919537</v>
      </c>
      <c r="AP10" s="5" t="s">
        <v>6</v>
      </c>
      <c r="AQ10" s="5" t="s">
        <v>6</v>
      </c>
      <c r="AR10" s="5" t="s">
        <v>6</v>
      </c>
      <c r="AS10" s="5" t="s">
        <v>6</v>
      </c>
      <c r="AT10" s="5"/>
      <c r="AU10" s="7">
        <v>60760</v>
      </c>
      <c r="AV10" s="7">
        <v>18467</v>
      </c>
      <c r="AW10" s="7">
        <v>6103</v>
      </c>
      <c r="AX10" s="7">
        <v>7938</v>
      </c>
      <c r="AY10" s="5" t="s">
        <v>6</v>
      </c>
      <c r="AZ10" s="5" t="s">
        <v>6</v>
      </c>
      <c r="BA10" s="5" t="s">
        <v>6</v>
      </c>
      <c r="BB10" s="5" t="s">
        <v>6</v>
      </c>
      <c r="BC10" s="5" t="s">
        <v>6</v>
      </c>
      <c r="BD10" s="5" t="s">
        <v>6</v>
      </c>
      <c r="BE10" s="7">
        <v>1748318</v>
      </c>
      <c r="BF10" s="10" t="s">
        <v>1509</v>
      </c>
      <c r="BG10" s="7">
        <v>1893132</v>
      </c>
      <c r="BH10" s="10" t="s">
        <v>1509</v>
      </c>
      <c r="BI10" s="7">
        <v>16697658</v>
      </c>
      <c r="BJ10" s="7">
        <v>16269098</v>
      </c>
      <c r="BK10" s="5" t="s">
        <v>6</v>
      </c>
      <c r="BL10" s="5"/>
      <c r="BM10" s="5" t="s">
        <v>6</v>
      </c>
      <c r="BN10" s="5"/>
      <c r="BO10" s="5" t="s">
        <v>6</v>
      </c>
      <c r="BP10" s="5"/>
      <c r="BQ10" s="5" t="s">
        <v>6</v>
      </c>
      <c r="BR10" s="5"/>
      <c r="BS10" s="5" t="s">
        <v>6</v>
      </c>
      <c r="BT10" s="5"/>
      <c r="BU10" s="5" t="s">
        <v>6</v>
      </c>
      <c r="BV10" s="5"/>
      <c r="BW10" s="5" t="s">
        <v>6</v>
      </c>
      <c r="BX10" s="5"/>
      <c r="BY10" s="5" t="s">
        <v>6</v>
      </c>
      <c r="BZ10" s="5"/>
      <c r="CA10" s="5" t="s">
        <v>6</v>
      </c>
      <c r="CB10" s="5"/>
      <c r="CC10" s="5" t="s">
        <v>6</v>
      </c>
      <c r="CD10" s="5"/>
      <c r="CE10" s="7">
        <v>4250666</v>
      </c>
      <c r="CF10" s="7">
        <v>4033562</v>
      </c>
      <c r="CG10" s="5" t="s">
        <v>6</v>
      </c>
      <c r="CH10" s="5" t="s">
        <v>6</v>
      </c>
      <c r="CI10" s="5"/>
      <c r="CJ10" s="5" t="s">
        <v>6</v>
      </c>
      <c r="CK10" s="5"/>
      <c r="CL10" s="5" t="s">
        <v>6</v>
      </c>
      <c r="CM10" s="5"/>
      <c r="CN10" s="5" t="s">
        <v>6</v>
      </c>
      <c r="CO10" s="5"/>
      <c r="CP10" s="5" t="s">
        <v>6</v>
      </c>
      <c r="CQ10" s="5"/>
      <c r="CR10" s="5" t="s">
        <v>6</v>
      </c>
      <c r="CS10" s="5"/>
      <c r="CT10" s="5" t="s">
        <v>6</v>
      </c>
      <c r="CU10" s="5"/>
      <c r="CV10" s="5" t="s">
        <v>6</v>
      </c>
      <c r="CW10" s="5"/>
      <c r="CX10" s="5" t="s">
        <v>6</v>
      </c>
    </row>
    <row r="11" spans="1:102" ht="17.25">
      <c r="A11" s="3" t="s">
        <v>1604</v>
      </c>
      <c r="B11" s="7">
        <v>10548793</v>
      </c>
      <c r="C11" s="7">
        <v>10129658</v>
      </c>
      <c r="D11" s="7">
        <v>9994147</v>
      </c>
      <c r="E11" s="7">
        <v>835149</v>
      </c>
      <c r="F11" s="5" t="s">
        <v>6</v>
      </c>
      <c r="G11" s="5" t="s">
        <v>6</v>
      </c>
      <c r="H11" s="5" t="s">
        <v>6</v>
      </c>
      <c r="I11" s="5" t="s">
        <v>6</v>
      </c>
      <c r="J11" s="5" t="s">
        <v>6</v>
      </c>
      <c r="K11" s="5" t="s">
        <v>6</v>
      </c>
      <c r="L11" s="5" t="s">
        <v>6</v>
      </c>
      <c r="M11" s="5" t="s">
        <v>6</v>
      </c>
      <c r="N11" s="7">
        <v>2132576</v>
      </c>
      <c r="O11" s="5" t="s">
        <v>6</v>
      </c>
      <c r="P11" s="5" t="s">
        <v>6</v>
      </c>
      <c r="Q11" s="5" t="s">
        <v>6</v>
      </c>
      <c r="R11" s="5" t="s">
        <v>6</v>
      </c>
      <c r="S11" s="5" t="s">
        <v>6</v>
      </c>
      <c r="T11" s="5" t="s">
        <v>6</v>
      </c>
      <c r="U11" s="5" t="s">
        <v>6</v>
      </c>
      <c r="V11" s="5" t="s">
        <v>6</v>
      </c>
      <c r="W11" s="7">
        <v>7026422</v>
      </c>
      <c r="X11" s="10" t="s">
        <v>1509</v>
      </c>
      <c r="Y11" s="7">
        <v>135511</v>
      </c>
      <c r="Z11" s="5" t="s">
        <v>6</v>
      </c>
      <c r="AA11" s="5" t="s">
        <v>6</v>
      </c>
      <c r="AB11" s="5" t="s">
        <v>6</v>
      </c>
      <c r="AC11" s="5" t="s">
        <v>6</v>
      </c>
      <c r="AD11" s="5" t="s">
        <v>6</v>
      </c>
      <c r="AE11" s="5"/>
      <c r="AF11" s="5" t="s">
        <v>6</v>
      </c>
      <c r="AG11" s="5"/>
      <c r="AH11" s="5" t="s">
        <v>6</v>
      </c>
      <c r="AI11" s="5"/>
      <c r="AJ11" s="5" t="s">
        <v>6</v>
      </c>
      <c r="AK11" s="5" t="s">
        <v>6</v>
      </c>
      <c r="AL11" s="5" t="s">
        <v>6</v>
      </c>
      <c r="AM11" s="5" t="s">
        <v>6</v>
      </c>
      <c r="AN11" s="5" t="s">
        <v>6</v>
      </c>
      <c r="AO11" s="5" t="s">
        <v>6</v>
      </c>
      <c r="AP11" s="7">
        <v>10422320</v>
      </c>
      <c r="AQ11" s="7">
        <v>835484</v>
      </c>
      <c r="AR11" s="7">
        <v>2148989</v>
      </c>
      <c r="AS11" s="7">
        <v>7437847</v>
      </c>
      <c r="AT11" s="10" t="s">
        <v>1509</v>
      </c>
      <c r="AU11" s="5" t="s">
        <v>6</v>
      </c>
      <c r="AV11" s="5" t="s">
        <v>6</v>
      </c>
      <c r="AW11" s="5" t="s">
        <v>6</v>
      </c>
      <c r="AX11" s="5" t="s">
        <v>6</v>
      </c>
      <c r="AY11" s="5" t="s">
        <v>6</v>
      </c>
      <c r="AZ11" s="5" t="s">
        <v>6</v>
      </c>
      <c r="BA11" s="5" t="s">
        <v>6</v>
      </c>
      <c r="BB11" s="5" t="s">
        <v>6</v>
      </c>
      <c r="BC11" s="5" t="s">
        <v>6</v>
      </c>
      <c r="BD11" s="5" t="s">
        <v>6</v>
      </c>
      <c r="BE11" s="5" t="s">
        <v>6</v>
      </c>
      <c r="BF11" s="5"/>
      <c r="BG11" s="5" t="s">
        <v>6</v>
      </c>
      <c r="BH11" s="5"/>
      <c r="BI11" s="7">
        <v>12654728</v>
      </c>
      <c r="BJ11" s="7">
        <v>12559473</v>
      </c>
      <c r="BK11" s="5" t="s">
        <v>6</v>
      </c>
      <c r="BL11" s="5"/>
      <c r="BM11" s="5" t="s">
        <v>6</v>
      </c>
      <c r="BN11" s="5"/>
      <c r="BO11" s="5" t="s">
        <v>6</v>
      </c>
      <c r="BP11" s="5"/>
      <c r="BQ11" s="5" t="s">
        <v>6</v>
      </c>
      <c r="BR11" s="5"/>
      <c r="BS11" s="5" t="s">
        <v>6</v>
      </c>
      <c r="BT11" s="5"/>
      <c r="BU11" s="5" t="s">
        <v>6</v>
      </c>
      <c r="BV11" s="5"/>
      <c r="BW11" s="5" t="s">
        <v>6</v>
      </c>
      <c r="BX11" s="5"/>
      <c r="BY11" s="5" t="s">
        <v>6</v>
      </c>
      <c r="BZ11" s="5"/>
      <c r="CA11" s="5" t="s">
        <v>6</v>
      </c>
      <c r="CB11" s="5"/>
      <c r="CC11" s="5" t="s">
        <v>6</v>
      </c>
      <c r="CD11" s="5"/>
      <c r="CE11" s="7">
        <v>10548793</v>
      </c>
      <c r="CF11" s="7">
        <v>10129658</v>
      </c>
      <c r="CG11" s="5" t="s">
        <v>6</v>
      </c>
      <c r="CH11" s="5" t="s">
        <v>6</v>
      </c>
      <c r="CI11" s="5"/>
      <c r="CJ11" s="5" t="s">
        <v>6</v>
      </c>
      <c r="CK11" s="5"/>
      <c r="CL11" s="5" t="s">
        <v>6</v>
      </c>
      <c r="CM11" s="5"/>
      <c r="CN11" s="5" t="s">
        <v>6</v>
      </c>
      <c r="CO11" s="5"/>
      <c r="CP11" s="5" t="s">
        <v>6</v>
      </c>
      <c r="CQ11" s="5"/>
      <c r="CR11" s="5" t="s">
        <v>6</v>
      </c>
      <c r="CS11" s="5"/>
      <c r="CT11" s="5" t="s">
        <v>6</v>
      </c>
      <c r="CU11" s="5"/>
      <c r="CV11" s="5" t="s">
        <v>6</v>
      </c>
      <c r="CW11" s="5"/>
      <c r="CX11" s="5" t="s">
        <v>6</v>
      </c>
    </row>
    <row r="12" spans="1:102" ht="30">
      <c r="A12" s="3" t="s">
        <v>1605</v>
      </c>
      <c r="B12" s="5" t="s">
        <v>6</v>
      </c>
      <c r="C12" s="5" t="s">
        <v>6</v>
      </c>
      <c r="D12" s="5" t="s">
        <v>6</v>
      </c>
      <c r="E12" s="5" t="s">
        <v>6</v>
      </c>
      <c r="F12" s="5" t="s">
        <v>6</v>
      </c>
      <c r="G12" s="5" t="s">
        <v>6</v>
      </c>
      <c r="H12" s="314">
        <v>0.01</v>
      </c>
      <c r="I12" s="314">
        <v>0.01</v>
      </c>
      <c r="J12" s="314">
        <v>1.4999999999999999E-2</v>
      </c>
      <c r="K12" s="314">
        <v>1.4999999999999999E-2</v>
      </c>
      <c r="L12" s="314">
        <v>1.2999999999999999E-2</v>
      </c>
      <c r="M12" s="314">
        <v>1.2999999999999999E-2</v>
      </c>
      <c r="N12" s="5" t="s">
        <v>6</v>
      </c>
      <c r="O12" s="314">
        <v>0.02</v>
      </c>
      <c r="P12" s="314">
        <v>0.02</v>
      </c>
      <c r="Q12" s="5" t="s">
        <v>6</v>
      </c>
      <c r="R12" s="5" t="s">
        <v>6</v>
      </c>
      <c r="S12" s="5" t="s">
        <v>6</v>
      </c>
      <c r="T12" s="5" t="s">
        <v>6</v>
      </c>
      <c r="U12" s="314">
        <v>0.02</v>
      </c>
      <c r="V12" s="5" t="s">
        <v>6</v>
      </c>
      <c r="W12" s="5" t="s">
        <v>6</v>
      </c>
      <c r="X12" s="5"/>
      <c r="Y12" s="5" t="s">
        <v>6</v>
      </c>
      <c r="Z12" s="5" t="s">
        <v>6</v>
      </c>
      <c r="AA12" s="5" t="s">
        <v>6</v>
      </c>
      <c r="AB12" s="5" t="s">
        <v>6</v>
      </c>
      <c r="AC12" s="5" t="s">
        <v>6</v>
      </c>
      <c r="AD12" s="5" t="s">
        <v>6</v>
      </c>
      <c r="AE12" s="5"/>
      <c r="AF12" s="5" t="s">
        <v>6</v>
      </c>
      <c r="AG12" s="5"/>
      <c r="AH12" s="5" t="s">
        <v>6</v>
      </c>
      <c r="AI12" s="5"/>
      <c r="AJ12" s="5" t="s">
        <v>6</v>
      </c>
      <c r="AK12" s="5" t="s">
        <v>6</v>
      </c>
      <c r="AL12" s="5" t="s">
        <v>6</v>
      </c>
      <c r="AM12" s="5" t="s">
        <v>6</v>
      </c>
      <c r="AN12" s="5" t="s">
        <v>6</v>
      </c>
      <c r="AO12" s="5" t="s">
        <v>6</v>
      </c>
      <c r="AP12" s="5" t="s">
        <v>6</v>
      </c>
      <c r="AQ12" s="5" t="s">
        <v>6</v>
      </c>
      <c r="AR12" s="5" t="s">
        <v>6</v>
      </c>
      <c r="AS12" s="5" t="s">
        <v>6</v>
      </c>
      <c r="AT12" s="5"/>
      <c r="AU12" s="5" t="s">
        <v>6</v>
      </c>
      <c r="AV12" s="5" t="s">
        <v>6</v>
      </c>
      <c r="AW12" s="5" t="s">
        <v>6</v>
      </c>
      <c r="AX12" s="5" t="s">
        <v>6</v>
      </c>
      <c r="AY12" s="5" t="s">
        <v>6</v>
      </c>
      <c r="AZ12" s="5" t="s">
        <v>6</v>
      </c>
      <c r="BA12" s="5" t="s">
        <v>6</v>
      </c>
      <c r="BB12" s="5" t="s">
        <v>6</v>
      </c>
      <c r="BC12" s="5" t="s">
        <v>6</v>
      </c>
      <c r="BD12" s="5" t="s">
        <v>6</v>
      </c>
      <c r="BE12" s="5" t="s">
        <v>6</v>
      </c>
      <c r="BF12" s="5"/>
      <c r="BG12" s="5" t="s">
        <v>6</v>
      </c>
      <c r="BH12" s="5"/>
      <c r="BI12" s="5" t="s">
        <v>6</v>
      </c>
      <c r="BJ12" s="5" t="s">
        <v>6</v>
      </c>
      <c r="BK12" s="5" t="s">
        <v>6</v>
      </c>
      <c r="BL12" s="5"/>
      <c r="BM12" s="5" t="s">
        <v>6</v>
      </c>
      <c r="BN12" s="5"/>
      <c r="BO12" s="5" t="s">
        <v>6</v>
      </c>
      <c r="BP12" s="5"/>
      <c r="BQ12" s="5" t="s">
        <v>6</v>
      </c>
      <c r="BR12" s="5"/>
      <c r="BS12" s="5" t="s">
        <v>6</v>
      </c>
      <c r="BT12" s="5"/>
      <c r="BU12" s="5" t="s">
        <v>6</v>
      </c>
      <c r="BV12" s="5"/>
      <c r="BW12" s="5" t="s">
        <v>6</v>
      </c>
      <c r="BX12" s="5"/>
      <c r="BY12" s="5" t="s">
        <v>6</v>
      </c>
      <c r="BZ12" s="5"/>
      <c r="CA12" s="5" t="s">
        <v>6</v>
      </c>
      <c r="CB12" s="5"/>
      <c r="CC12" s="5" t="s">
        <v>6</v>
      </c>
      <c r="CD12" s="5"/>
      <c r="CE12" s="5" t="s">
        <v>6</v>
      </c>
      <c r="CF12" s="5" t="s">
        <v>6</v>
      </c>
      <c r="CG12" s="5" t="s">
        <v>6</v>
      </c>
      <c r="CH12" s="5" t="s">
        <v>6</v>
      </c>
      <c r="CI12" s="5"/>
      <c r="CJ12" s="5" t="s">
        <v>6</v>
      </c>
      <c r="CK12" s="5"/>
      <c r="CL12" s="5" t="s">
        <v>6</v>
      </c>
      <c r="CM12" s="5"/>
      <c r="CN12" s="5" t="s">
        <v>6</v>
      </c>
      <c r="CO12" s="5"/>
      <c r="CP12" s="5" t="s">
        <v>6</v>
      </c>
      <c r="CQ12" s="5"/>
      <c r="CR12" s="5" t="s">
        <v>6</v>
      </c>
      <c r="CS12" s="5"/>
      <c r="CT12" s="5" t="s">
        <v>6</v>
      </c>
      <c r="CU12" s="5"/>
      <c r="CV12" s="5" t="s">
        <v>6</v>
      </c>
      <c r="CW12" s="5"/>
      <c r="CX12" s="5" t="s">
        <v>6</v>
      </c>
    </row>
    <row r="13" spans="1:102" ht="17.25">
      <c r="A13" s="3" t="s">
        <v>1554</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c r="Y13" s="5" t="s">
        <v>6</v>
      </c>
      <c r="Z13" s="5" t="s">
        <v>6</v>
      </c>
      <c r="AA13" s="5" t="s">
        <v>6</v>
      </c>
      <c r="AB13" s="5" t="s">
        <v>6</v>
      </c>
      <c r="AC13" s="5" t="s">
        <v>6</v>
      </c>
      <c r="AD13" s="5" t="s">
        <v>6</v>
      </c>
      <c r="AE13" s="5"/>
      <c r="AF13" s="5" t="s">
        <v>6</v>
      </c>
      <c r="AG13" s="5"/>
      <c r="AH13" s="5" t="s">
        <v>6</v>
      </c>
      <c r="AI13" s="5"/>
      <c r="AJ13" s="5" t="s">
        <v>6</v>
      </c>
      <c r="AK13" s="5" t="s">
        <v>6</v>
      </c>
      <c r="AL13" s="5" t="s">
        <v>6</v>
      </c>
      <c r="AM13" s="5" t="s">
        <v>6</v>
      </c>
      <c r="AN13" s="5" t="s">
        <v>6</v>
      </c>
      <c r="AO13" s="5" t="s">
        <v>6</v>
      </c>
      <c r="AP13" s="5" t="s">
        <v>6</v>
      </c>
      <c r="AQ13" s="5" t="s">
        <v>6</v>
      </c>
      <c r="AR13" s="5" t="s">
        <v>6</v>
      </c>
      <c r="AS13" s="5" t="s">
        <v>6</v>
      </c>
      <c r="AT13" s="5"/>
      <c r="AU13" s="5" t="s">
        <v>6</v>
      </c>
      <c r="AV13" s="5" t="s">
        <v>6</v>
      </c>
      <c r="AW13" s="5" t="s">
        <v>6</v>
      </c>
      <c r="AX13" s="5" t="s">
        <v>6</v>
      </c>
      <c r="AY13" s="5" t="s">
        <v>6</v>
      </c>
      <c r="AZ13" s="5" t="s">
        <v>6</v>
      </c>
      <c r="BA13" s="5" t="s">
        <v>6</v>
      </c>
      <c r="BB13" s="5" t="s">
        <v>6</v>
      </c>
      <c r="BC13" s="5" t="s">
        <v>6</v>
      </c>
      <c r="BD13" s="5" t="s">
        <v>6</v>
      </c>
      <c r="BE13" s="5" t="s">
        <v>6</v>
      </c>
      <c r="BF13" s="5"/>
      <c r="BG13" s="5" t="s">
        <v>6</v>
      </c>
      <c r="BH13" s="5"/>
      <c r="BI13" s="5" t="s">
        <v>6</v>
      </c>
      <c r="BJ13" s="5" t="s">
        <v>6</v>
      </c>
      <c r="BK13" s="9">
        <v>126473</v>
      </c>
      <c r="BL13" s="10" t="s">
        <v>1511</v>
      </c>
      <c r="BM13" s="9">
        <v>135511</v>
      </c>
      <c r="BN13" s="10" t="s">
        <v>1511</v>
      </c>
      <c r="BO13" s="5" t="s">
        <v>6</v>
      </c>
      <c r="BP13" s="5"/>
      <c r="BQ13" s="5" t="s">
        <v>6</v>
      </c>
      <c r="BR13" s="5"/>
      <c r="BS13" s="5" t="s">
        <v>6</v>
      </c>
      <c r="BT13" s="5"/>
      <c r="BU13" s="5" t="s">
        <v>6</v>
      </c>
      <c r="BV13" s="5"/>
      <c r="BW13" s="5" t="s">
        <v>6</v>
      </c>
      <c r="BX13" s="5"/>
      <c r="BY13" s="5" t="s">
        <v>6</v>
      </c>
      <c r="BZ13" s="5"/>
      <c r="CA13" s="5" t="s">
        <v>6</v>
      </c>
      <c r="CB13" s="5"/>
      <c r="CC13" s="5" t="s">
        <v>6</v>
      </c>
      <c r="CD13" s="5"/>
      <c r="CE13" s="5" t="s">
        <v>6</v>
      </c>
      <c r="CF13" s="5" t="s">
        <v>6</v>
      </c>
      <c r="CG13" s="9">
        <v>126473</v>
      </c>
      <c r="CH13" s="9">
        <v>135511</v>
      </c>
      <c r="CI13" s="10" t="s">
        <v>1511</v>
      </c>
      <c r="CJ13" s="5" t="s">
        <v>6</v>
      </c>
      <c r="CK13" s="5"/>
      <c r="CL13" s="5" t="s">
        <v>6</v>
      </c>
      <c r="CM13" s="5"/>
      <c r="CN13" s="5" t="s">
        <v>6</v>
      </c>
      <c r="CO13" s="5"/>
      <c r="CP13" s="5" t="s">
        <v>6</v>
      </c>
      <c r="CQ13" s="5"/>
      <c r="CR13" s="5" t="s">
        <v>6</v>
      </c>
      <c r="CS13" s="5"/>
      <c r="CT13" s="5" t="s">
        <v>6</v>
      </c>
      <c r="CU13" s="5"/>
      <c r="CV13" s="5" t="s">
        <v>6</v>
      </c>
      <c r="CW13" s="5"/>
      <c r="CX13" s="5" t="s">
        <v>6</v>
      </c>
    </row>
    <row r="14" spans="1:102">
      <c r="A14" s="3" t="s">
        <v>1606</v>
      </c>
      <c r="B14" s="5" t="s">
        <v>6</v>
      </c>
      <c r="C14" s="5" t="s">
        <v>6</v>
      </c>
      <c r="D14" s="5" t="s">
        <v>6</v>
      </c>
      <c r="E14" s="5" t="s">
        <v>6</v>
      </c>
      <c r="F14" s="5" t="s">
        <v>6</v>
      </c>
      <c r="G14" s="5" t="s">
        <v>6</v>
      </c>
      <c r="H14" s="314">
        <v>0.1</v>
      </c>
      <c r="I14" s="314">
        <v>0.1</v>
      </c>
      <c r="J14" s="314">
        <v>0.12</v>
      </c>
      <c r="K14" s="314">
        <v>0.12</v>
      </c>
      <c r="L14" s="314">
        <v>0.111</v>
      </c>
      <c r="M14" s="314">
        <v>0.108</v>
      </c>
      <c r="N14" s="5" t="s">
        <v>6</v>
      </c>
      <c r="O14" s="5" t="s">
        <v>6</v>
      </c>
      <c r="P14" s="5" t="s">
        <v>6</v>
      </c>
      <c r="Q14" s="314">
        <v>1.9E-2</v>
      </c>
      <c r="R14" s="314">
        <v>1.9E-2</v>
      </c>
      <c r="S14" s="314">
        <v>2.1999999999999999E-2</v>
      </c>
      <c r="T14" s="314">
        <v>2.1999999999999999E-2</v>
      </c>
      <c r="U14" s="314">
        <v>1.7999999999999999E-2</v>
      </c>
      <c r="V14" s="314">
        <v>0.02</v>
      </c>
      <c r="W14" s="5" t="s">
        <v>6</v>
      </c>
      <c r="X14" s="5"/>
      <c r="Y14" s="5" t="s">
        <v>6</v>
      </c>
      <c r="Z14" s="314">
        <v>0.153</v>
      </c>
      <c r="AA14" s="314">
        <v>0.105</v>
      </c>
      <c r="AB14" s="314">
        <v>0.185</v>
      </c>
      <c r="AC14" s="314">
        <v>0.154</v>
      </c>
      <c r="AD14" s="5" t="s">
        <v>6</v>
      </c>
      <c r="AE14" s="5"/>
      <c r="AF14" s="5" t="s">
        <v>6</v>
      </c>
      <c r="AG14" s="5"/>
      <c r="AH14" s="5" t="s">
        <v>6</v>
      </c>
      <c r="AI14" s="5"/>
      <c r="AJ14" s="5" t="s">
        <v>6</v>
      </c>
      <c r="AK14" s="314">
        <v>0.15</v>
      </c>
      <c r="AL14" s="5" t="s">
        <v>6</v>
      </c>
      <c r="AM14" s="5" t="s">
        <v>6</v>
      </c>
      <c r="AN14" s="5" t="s">
        <v>6</v>
      </c>
      <c r="AO14" s="5" t="s">
        <v>6</v>
      </c>
      <c r="AP14" s="5" t="s">
        <v>6</v>
      </c>
      <c r="AQ14" s="5" t="s">
        <v>6</v>
      </c>
      <c r="AR14" s="5" t="s">
        <v>6</v>
      </c>
      <c r="AS14" s="5" t="s">
        <v>6</v>
      </c>
      <c r="AT14" s="5"/>
      <c r="AU14" s="5" t="s">
        <v>6</v>
      </c>
      <c r="AV14" s="5" t="s">
        <v>6</v>
      </c>
      <c r="AW14" s="5" t="s">
        <v>6</v>
      </c>
      <c r="AX14" s="5" t="s">
        <v>6</v>
      </c>
      <c r="AY14" s="5" t="s">
        <v>6</v>
      </c>
      <c r="AZ14" s="5" t="s">
        <v>6</v>
      </c>
      <c r="BA14" s="5" t="s">
        <v>6</v>
      </c>
      <c r="BB14" s="5" t="s">
        <v>6</v>
      </c>
      <c r="BC14" s="5" t="s">
        <v>6</v>
      </c>
      <c r="BD14" s="5" t="s">
        <v>6</v>
      </c>
      <c r="BE14" s="5" t="s">
        <v>6</v>
      </c>
      <c r="BF14" s="5"/>
      <c r="BG14" s="5" t="s">
        <v>6</v>
      </c>
      <c r="BH14" s="5"/>
      <c r="BI14" s="5" t="s">
        <v>6</v>
      </c>
      <c r="BJ14" s="5" t="s">
        <v>6</v>
      </c>
      <c r="BK14" s="5" t="s">
        <v>6</v>
      </c>
      <c r="BL14" s="5"/>
      <c r="BM14" s="5" t="s">
        <v>6</v>
      </c>
      <c r="BN14" s="5"/>
      <c r="BO14" s="5" t="s">
        <v>6</v>
      </c>
      <c r="BP14" s="5"/>
      <c r="BQ14" s="5" t="s">
        <v>6</v>
      </c>
      <c r="BR14" s="5"/>
      <c r="BS14" s="5" t="s">
        <v>6</v>
      </c>
      <c r="BT14" s="5"/>
      <c r="BU14" s="5" t="s">
        <v>6</v>
      </c>
      <c r="BV14" s="5"/>
      <c r="BW14" s="5" t="s">
        <v>6</v>
      </c>
      <c r="BX14" s="5"/>
      <c r="BY14" s="5" t="s">
        <v>6</v>
      </c>
      <c r="BZ14" s="5"/>
      <c r="CA14" s="5" t="s">
        <v>6</v>
      </c>
      <c r="CB14" s="5"/>
      <c r="CC14" s="5" t="s">
        <v>6</v>
      </c>
      <c r="CD14" s="5"/>
      <c r="CE14" s="5" t="s">
        <v>6</v>
      </c>
      <c r="CF14" s="5" t="s">
        <v>6</v>
      </c>
      <c r="CG14" s="5" t="s">
        <v>6</v>
      </c>
      <c r="CH14" s="5" t="s">
        <v>6</v>
      </c>
      <c r="CI14" s="5"/>
      <c r="CJ14" s="5" t="s">
        <v>6</v>
      </c>
      <c r="CK14" s="5"/>
      <c r="CL14" s="5" t="s">
        <v>6</v>
      </c>
      <c r="CM14" s="5"/>
      <c r="CN14" s="5" t="s">
        <v>6</v>
      </c>
      <c r="CO14" s="5"/>
      <c r="CP14" s="5" t="s">
        <v>6</v>
      </c>
      <c r="CQ14" s="5"/>
      <c r="CR14" s="5" t="s">
        <v>6</v>
      </c>
      <c r="CS14" s="5"/>
      <c r="CT14" s="5" t="s">
        <v>6</v>
      </c>
      <c r="CU14" s="5"/>
      <c r="CV14" s="5" t="s">
        <v>6</v>
      </c>
      <c r="CW14" s="5"/>
      <c r="CX14" s="5" t="s">
        <v>6</v>
      </c>
    </row>
    <row r="15" spans="1:102">
      <c r="A15" s="3" t="s">
        <v>1607</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c r="Y15" s="5" t="s">
        <v>6</v>
      </c>
      <c r="Z15" s="5" t="s">
        <v>6</v>
      </c>
      <c r="AA15" s="5" t="s">
        <v>6</v>
      </c>
      <c r="AB15" s="5" t="s">
        <v>6</v>
      </c>
      <c r="AC15" s="5" t="s">
        <v>6</v>
      </c>
      <c r="AD15" s="5" t="s">
        <v>6</v>
      </c>
      <c r="AE15" s="5"/>
      <c r="AF15" s="5" t="s">
        <v>6</v>
      </c>
      <c r="AG15" s="5"/>
      <c r="AH15" s="5" t="s">
        <v>6</v>
      </c>
      <c r="AI15" s="5"/>
      <c r="AJ15" s="5" t="s">
        <v>6</v>
      </c>
      <c r="AK15" s="5">
        <v>1.1000000000000001</v>
      </c>
      <c r="AL15" s="5" t="s">
        <v>6</v>
      </c>
      <c r="AM15" s="5" t="s">
        <v>6</v>
      </c>
      <c r="AN15" s="5" t="s">
        <v>6</v>
      </c>
      <c r="AO15" s="5" t="s">
        <v>6</v>
      </c>
      <c r="AP15" s="5" t="s">
        <v>6</v>
      </c>
      <c r="AQ15" s="5" t="s">
        <v>6</v>
      </c>
      <c r="AR15" s="5" t="s">
        <v>6</v>
      </c>
      <c r="AS15" s="5" t="s">
        <v>6</v>
      </c>
      <c r="AT15" s="5"/>
      <c r="AU15" s="5" t="s">
        <v>6</v>
      </c>
      <c r="AV15" s="5" t="s">
        <v>6</v>
      </c>
      <c r="AW15" s="5" t="s">
        <v>6</v>
      </c>
      <c r="AX15" s="5" t="s">
        <v>6</v>
      </c>
      <c r="AY15" s="5" t="s">
        <v>6</v>
      </c>
      <c r="AZ15" s="5" t="s">
        <v>6</v>
      </c>
      <c r="BA15" s="5" t="s">
        <v>6</v>
      </c>
      <c r="BB15" s="5" t="s">
        <v>6</v>
      </c>
      <c r="BC15" s="5" t="s">
        <v>6</v>
      </c>
      <c r="BD15" s="5" t="s">
        <v>6</v>
      </c>
      <c r="BE15" s="5" t="s">
        <v>6</v>
      </c>
      <c r="BF15" s="5"/>
      <c r="BG15" s="5" t="s">
        <v>6</v>
      </c>
      <c r="BH15" s="5"/>
      <c r="BI15" s="5" t="s">
        <v>6</v>
      </c>
      <c r="BJ15" s="5" t="s">
        <v>6</v>
      </c>
      <c r="BK15" s="5" t="s">
        <v>6</v>
      </c>
      <c r="BL15" s="5"/>
      <c r="BM15" s="5" t="s">
        <v>6</v>
      </c>
      <c r="BN15" s="5"/>
      <c r="BO15" s="5" t="s">
        <v>6</v>
      </c>
      <c r="BP15" s="5"/>
      <c r="BQ15" s="5" t="s">
        <v>6</v>
      </c>
      <c r="BR15" s="5"/>
      <c r="BS15" s="5" t="s">
        <v>6</v>
      </c>
      <c r="BT15" s="5"/>
      <c r="BU15" s="5" t="s">
        <v>6</v>
      </c>
      <c r="BV15" s="5"/>
      <c r="BW15" s="5" t="s">
        <v>6</v>
      </c>
      <c r="BX15" s="5"/>
      <c r="BY15" s="5" t="s">
        <v>6</v>
      </c>
      <c r="BZ15" s="5"/>
      <c r="CA15" s="5" t="s">
        <v>6</v>
      </c>
      <c r="CB15" s="5"/>
      <c r="CC15" s="5" t="s">
        <v>6</v>
      </c>
      <c r="CD15" s="5"/>
      <c r="CE15" s="5" t="s">
        <v>6</v>
      </c>
      <c r="CF15" s="5" t="s">
        <v>6</v>
      </c>
      <c r="CG15" s="5" t="s">
        <v>6</v>
      </c>
      <c r="CH15" s="5" t="s">
        <v>6</v>
      </c>
      <c r="CI15" s="5"/>
      <c r="CJ15" s="5" t="s">
        <v>6</v>
      </c>
      <c r="CK15" s="5"/>
      <c r="CL15" s="5" t="s">
        <v>6</v>
      </c>
      <c r="CM15" s="5"/>
      <c r="CN15" s="5" t="s">
        <v>6</v>
      </c>
      <c r="CO15" s="5"/>
      <c r="CP15" s="5" t="s">
        <v>6</v>
      </c>
      <c r="CQ15" s="5"/>
      <c r="CR15" s="5" t="s">
        <v>6</v>
      </c>
      <c r="CS15" s="5"/>
      <c r="CT15" s="5" t="s">
        <v>6</v>
      </c>
      <c r="CU15" s="5"/>
      <c r="CV15" s="5" t="s">
        <v>6</v>
      </c>
      <c r="CW15" s="5"/>
      <c r="CX15" s="5" t="s">
        <v>6</v>
      </c>
    </row>
    <row r="16" spans="1:102">
      <c r="A16" s="3" t="s">
        <v>1608</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c r="Y16" s="5" t="s">
        <v>6</v>
      </c>
      <c r="Z16" s="5" t="s">
        <v>6</v>
      </c>
      <c r="AA16" s="5" t="s">
        <v>6</v>
      </c>
      <c r="AB16" s="5" t="s">
        <v>6</v>
      </c>
      <c r="AC16" s="5" t="s">
        <v>6</v>
      </c>
      <c r="AD16" s="5" t="s">
        <v>6</v>
      </c>
      <c r="AE16" s="5"/>
      <c r="AF16" s="5" t="s">
        <v>6</v>
      </c>
      <c r="AG16" s="5"/>
      <c r="AH16" s="5" t="s">
        <v>6</v>
      </c>
      <c r="AI16" s="5"/>
      <c r="AJ16" s="5" t="s">
        <v>6</v>
      </c>
      <c r="AK16" s="5" t="s">
        <v>6</v>
      </c>
      <c r="AL16" s="5" t="s">
        <v>6</v>
      </c>
      <c r="AM16" s="5" t="s">
        <v>6</v>
      </c>
      <c r="AN16" s="5" t="s">
        <v>6</v>
      </c>
      <c r="AO16" s="5" t="s">
        <v>6</v>
      </c>
      <c r="AP16" s="5" t="s">
        <v>6</v>
      </c>
      <c r="AQ16" s="5" t="s">
        <v>6</v>
      </c>
      <c r="AR16" s="5" t="s">
        <v>6</v>
      </c>
      <c r="AS16" s="5" t="s">
        <v>6</v>
      </c>
      <c r="AT16" s="5"/>
      <c r="AU16" s="5" t="s">
        <v>6</v>
      </c>
      <c r="AV16" s="5" t="s">
        <v>6</v>
      </c>
      <c r="AW16" s="5" t="s">
        <v>6</v>
      </c>
      <c r="AX16" s="5" t="s">
        <v>6</v>
      </c>
      <c r="AY16" s="5">
        <v>6.5</v>
      </c>
      <c r="AZ16" s="5">
        <v>6</v>
      </c>
      <c r="BA16" s="5">
        <v>11.2</v>
      </c>
      <c r="BB16" s="5">
        <v>9.5</v>
      </c>
      <c r="BC16" s="5">
        <v>8</v>
      </c>
      <c r="BD16" s="5">
        <v>7.9</v>
      </c>
      <c r="BE16" s="5" t="s">
        <v>6</v>
      </c>
      <c r="BF16" s="5"/>
      <c r="BG16" s="5" t="s">
        <v>6</v>
      </c>
      <c r="BH16" s="5"/>
      <c r="BI16" s="5" t="s">
        <v>6</v>
      </c>
      <c r="BJ16" s="5" t="s">
        <v>6</v>
      </c>
      <c r="BK16" s="5" t="s">
        <v>6</v>
      </c>
      <c r="BL16" s="5"/>
      <c r="BM16" s="5" t="s">
        <v>6</v>
      </c>
      <c r="BN16" s="5"/>
      <c r="BO16" s="5" t="s">
        <v>6</v>
      </c>
      <c r="BP16" s="5"/>
      <c r="BQ16" s="5" t="s">
        <v>6</v>
      </c>
      <c r="BR16" s="5"/>
      <c r="BS16" s="5" t="s">
        <v>6</v>
      </c>
      <c r="BT16" s="5"/>
      <c r="BU16" s="5" t="s">
        <v>6</v>
      </c>
      <c r="BV16" s="5"/>
      <c r="BW16" s="5" t="s">
        <v>6</v>
      </c>
      <c r="BX16" s="5"/>
      <c r="BY16" s="5" t="s">
        <v>6</v>
      </c>
      <c r="BZ16" s="5"/>
      <c r="CA16" s="5" t="s">
        <v>6</v>
      </c>
      <c r="CB16" s="5"/>
      <c r="CC16" s="5" t="s">
        <v>6</v>
      </c>
      <c r="CD16" s="5"/>
      <c r="CE16" s="5" t="s">
        <v>6</v>
      </c>
      <c r="CF16" s="5" t="s">
        <v>6</v>
      </c>
      <c r="CG16" s="5" t="s">
        <v>6</v>
      </c>
      <c r="CH16" s="5" t="s">
        <v>6</v>
      </c>
      <c r="CI16" s="5"/>
      <c r="CJ16" s="5" t="s">
        <v>6</v>
      </c>
      <c r="CK16" s="5"/>
      <c r="CL16" s="5" t="s">
        <v>6</v>
      </c>
      <c r="CM16" s="5"/>
      <c r="CN16" s="5" t="s">
        <v>6</v>
      </c>
      <c r="CO16" s="5"/>
      <c r="CP16" s="5" t="s">
        <v>6</v>
      </c>
      <c r="CQ16" s="5"/>
      <c r="CR16" s="5" t="s">
        <v>6</v>
      </c>
      <c r="CS16" s="5"/>
      <c r="CT16" s="5" t="s">
        <v>6</v>
      </c>
      <c r="CU16" s="5"/>
      <c r="CV16" s="5" t="s">
        <v>6</v>
      </c>
      <c r="CW16" s="5"/>
      <c r="CX16" s="5" t="s">
        <v>6</v>
      </c>
    </row>
    <row r="17" spans="1:102">
      <c r="A17" s="3" t="s">
        <v>1609</v>
      </c>
      <c r="B17" s="5" t="s">
        <v>6</v>
      </c>
      <c r="C17" s="5" t="s">
        <v>6</v>
      </c>
      <c r="D17" s="5" t="s">
        <v>6</v>
      </c>
      <c r="E17" s="5" t="s">
        <v>6</v>
      </c>
      <c r="F17" s="314">
        <v>0.75</v>
      </c>
      <c r="G17" s="314">
        <v>0.75</v>
      </c>
      <c r="H17" s="5" t="s">
        <v>6</v>
      </c>
      <c r="I17" s="5" t="s">
        <v>6</v>
      </c>
      <c r="J17" s="5" t="s">
        <v>6</v>
      </c>
      <c r="K17" s="5" t="s">
        <v>6</v>
      </c>
      <c r="L17" s="314">
        <v>0.75</v>
      </c>
      <c r="M17" s="5" t="s">
        <v>6</v>
      </c>
      <c r="N17" s="5" t="s">
        <v>6</v>
      </c>
      <c r="O17" s="5" t="s">
        <v>6</v>
      </c>
      <c r="P17" s="5" t="s">
        <v>6</v>
      </c>
      <c r="Q17" s="314">
        <v>0.3</v>
      </c>
      <c r="R17" s="314">
        <v>0.3</v>
      </c>
      <c r="S17" s="314">
        <v>0.7</v>
      </c>
      <c r="T17" s="314">
        <v>0.7</v>
      </c>
      <c r="U17" s="314">
        <v>0.65</v>
      </c>
      <c r="V17" s="314">
        <v>0.65200000000000002</v>
      </c>
      <c r="W17" s="5" t="s">
        <v>6</v>
      </c>
      <c r="X17" s="5"/>
      <c r="Y17" s="5" t="s">
        <v>6</v>
      </c>
      <c r="Z17" s="5" t="s">
        <v>6</v>
      </c>
      <c r="AA17" s="5" t="s">
        <v>6</v>
      </c>
      <c r="AB17" s="5" t="s">
        <v>6</v>
      </c>
      <c r="AC17" s="5" t="s">
        <v>6</v>
      </c>
      <c r="AD17" s="5" t="s">
        <v>6</v>
      </c>
      <c r="AE17" s="5"/>
      <c r="AF17" s="5" t="s">
        <v>6</v>
      </c>
      <c r="AG17" s="5"/>
      <c r="AH17" s="5" t="s">
        <v>6</v>
      </c>
      <c r="AI17" s="5"/>
      <c r="AJ17" s="5" t="s">
        <v>6</v>
      </c>
      <c r="AK17" s="5" t="s">
        <v>6</v>
      </c>
      <c r="AL17" s="5" t="s">
        <v>6</v>
      </c>
      <c r="AM17" s="5" t="s">
        <v>6</v>
      </c>
      <c r="AN17" s="5" t="s">
        <v>6</v>
      </c>
      <c r="AO17" s="5" t="s">
        <v>6</v>
      </c>
      <c r="AP17" s="5" t="s">
        <v>6</v>
      </c>
      <c r="AQ17" s="5" t="s">
        <v>6</v>
      </c>
      <c r="AR17" s="5" t="s">
        <v>6</v>
      </c>
      <c r="AS17" s="5" t="s">
        <v>6</v>
      </c>
      <c r="AT17" s="5"/>
      <c r="AU17" s="5" t="s">
        <v>6</v>
      </c>
      <c r="AV17" s="5" t="s">
        <v>6</v>
      </c>
      <c r="AW17" s="5" t="s">
        <v>6</v>
      </c>
      <c r="AX17" s="5" t="s">
        <v>6</v>
      </c>
      <c r="AY17" s="5" t="s">
        <v>6</v>
      </c>
      <c r="AZ17" s="5" t="s">
        <v>6</v>
      </c>
      <c r="BA17" s="5" t="s">
        <v>6</v>
      </c>
      <c r="BB17" s="5" t="s">
        <v>6</v>
      </c>
      <c r="BC17" s="5" t="s">
        <v>6</v>
      </c>
      <c r="BD17" s="5" t="s">
        <v>6</v>
      </c>
      <c r="BE17" s="5" t="s">
        <v>6</v>
      </c>
      <c r="BF17" s="5"/>
      <c r="BG17" s="5" t="s">
        <v>6</v>
      </c>
      <c r="BH17" s="5"/>
      <c r="BI17" s="5" t="s">
        <v>6</v>
      </c>
      <c r="BJ17" s="5" t="s">
        <v>6</v>
      </c>
      <c r="BK17" s="5" t="s">
        <v>6</v>
      </c>
      <c r="BL17" s="5"/>
      <c r="BM17" s="5" t="s">
        <v>6</v>
      </c>
      <c r="BN17" s="5"/>
      <c r="BO17" s="5" t="s">
        <v>6</v>
      </c>
      <c r="BP17" s="5"/>
      <c r="BQ17" s="5" t="s">
        <v>6</v>
      </c>
      <c r="BR17" s="5"/>
      <c r="BS17" s="5" t="s">
        <v>6</v>
      </c>
      <c r="BT17" s="5"/>
      <c r="BU17" s="5" t="s">
        <v>6</v>
      </c>
      <c r="BV17" s="5"/>
      <c r="BW17" s="5" t="s">
        <v>6</v>
      </c>
      <c r="BX17" s="5"/>
      <c r="BY17" s="5" t="s">
        <v>6</v>
      </c>
      <c r="BZ17" s="5"/>
      <c r="CA17" s="5" t="s">
        <v>6</v>
      </c>
      <c r="CB17" s="5"/>
      <c r="CC17" s="5" t="s">
        <v>6</v>
      </c>
      <c r="CD17" s="5"/>
      <c r="CE17" s="5" t="s">
        <v>6</v>
      </c>
      <c r="CF17" s="5" t="s">
        <v>6</v>
      </c>
      <c r="CG17" s="5" t="s">
        <v>6</v>
      </c>
      <c r="CH17" s="5" t="s">
        <v>6</v>
      </c>
      <c r="CI17" s="5"/>
      <c r="CJ17" s="5" t="s">
        <v>6</v>
      </c>
      <c r="CK17" s="5"/>
      <c r="CL17" s="5" t="s">
        <v>6</v>
      </c>
      <c r="CM17" s="5"/>
      <c r="CN17" s="5" t="s">
        <v>6</v>
      </c>
      <c r="CO17" s="5"/>
      <c r="CP17" s="5" t="s">
        <v>6</v>
      </c>
      <c r="CQ17" s="5"/>
      <c r="CR17" s="5" t="s">
        <v>6</v>
      </c>
      <c r="CS17" s="5"/>
      <c r="CT17" s="5" t="s">
        <v>6</v>
      </c>
      <c r="CU17" s="5"/>
      <c r="CV17" s="5" t="s">
        <v>6</v>
      </c>
      <c r="CW17" s="5"/>
      <c r="CX17" s="5" t="s">
        <v>6</v>
      </c>
    </row>
    <row r="18" spans="1:102">
      <c r="A18" s="12"/>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row>
    <row r="19" spans="1:102" ht="15" customHeight="1">
      <c r="A19" s="3" t="s">
        <v>86</v>
      </c>
      <c r="B19" s="13" t="s">
        <v>55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row>
    <row r="20" spans="1:102" ht="15" customHeight="1">
      <c r="A20" s="3" t="s">
        <v>109</v>
      </c>
      <c r="B20" s="13" t="s">
        <v>560</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c r="CX20" s="13"/>
    </row>
    <row r="21" spans="1:102" ht="15" customHeight="1">
      <c r="A21" s="3" t="s">
        <v>1508</v>
      </c>
      <c r="B21" s="13" t="s">
        <v>1557</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c r="CI21" s="13"/>
      <c r="CJ21" s="13"/>
      <c r="CK21" s="13"/>
      <c r="CL21" s="13"/>
      <c r="CM21" s="13"/>
      <c r="CN21" s="13"/>
      <c r="CO21" s="13"/>
      <c r="CP21" s="13"/>
      <c r="CQ21" s="13"/>
      <c r="CR21" s="13"/>
      <c r="CS21" s="13"/>
      <c r="CT21" s="13"/>
      <c r="CU21" s="13"/>
      <c r="CV21" s="13"/>
      <c r="CW21" s="13"/>
      <c r="CX21" s="13"/>
    </row>
    <row r="22" spans="1:102" ht="15" customHeight="1">
      <c r="A22" s="3" t="s">
        <v>1509</v>
      </c>
      <c r="B22" s="13" t="s">
        <v>683</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row>
    <row r="23" spans="1:102" ht="15" customHeight="1">
      <c r="A23" s="3" t="s">
        <v>1511</v>
      </c>
      <c r="B23" s="13" t="s">
        <v>561</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row>
  </sheetData>
  <mergeCells count="133">
    <mergeCell ref="A18:CX18"/>
    <mergeCell ref="B19:CX19"/>
    <mergeCell ref="B20:CX20"/>
    <mergeCell ref="B21:CX21"/>
    <mergeCell ref="B22:CX22"/>
    <mergeCell ref="B23:CX23"/>
    <mergeCell ref="CT1:CU1"/>
    <mergeCell ref="CT2:CU2"/>
    <mergeCell ref="CT3:CU3"/>
    <mergeCell ref="CT4:CU4"/>
    <mergeCell ref="CT5:CU5"/>
    <mergeCell ref="CV1:CW1"/>
    <mergeCell ref="CV2:CW2"/>
    <mergeCell ref="CV3:CW3"/>
    <mergeCell ref="CV4:CW4"/>
    <mergeCell ref="CV5:CW5"/>
    <mergeCell ref="CP1:CQ1"/>
    <mergeCell ref="CP2:CQ2"/>
    <mergeCell ref="CP3:CQ3"/>
    <mergeCell ref="CP4:CQ4"/>
    <mergeCell ref="CP5:CQ5"/>
    <mergeCell ref="CR1:CS1"/>
    <mergeCell ref="CR2:CS2"/>
    <mergeCell ref="CR3:CS3"/>
    <mergeCell ref="CR4:CS4"/>
    <mergeCell ref="CR5:CS5"/>
    <mergeCell ref="CL1:CM1"/>
    <mergeCell ref="CL2:CM2"/>
    <mergeCell ref="CL3:CM3"/>
    <mergeCell ref="CL4:CM4"/>
    <mergeCell ref="CL5:CM5"/>
    <mergeCell ref="CN1:CO1"/>
    <mergeCell ref="CN2:CO2"/>
    <mergeCell ref="CN3:CO3"/>
    <mergeCell ref="CN4:CO4"/>
    <mergeCell ref="CN5:CO5"/>
    <mergeCell ref="CH1:CI1"/>
    <mergeCell ref="CH2:CI2"/>
    <mergeCell ref="CH3:CI3"/>
    <mergeCell ref="CH4:CI4"/>
    <mergeCell ref="CH5:CI5"/>
    <mergeCell ref="CJ1:CK1"/>
    <mergeCell ref="CJ2:CK2"/>
    <mergeCell ref="CJ3:CK3"/>
    <mergeCell ref="CJ4:CK4"/>
    <mergeCell ref="CJ5:CK5"/>
    <mergeCell ref="CA1:CB1"/>
    <mergeCell ref="CA2:CB2"/>
    <mergeCell ref="CA3:CB3"/>
    <mergeCell ref="CA4:CB4"/>
    <mergeCell ref="CA5:CB5"/>
    <mergeCell ref="CC1:CD1"/>
    <mergeCell ref="CC2:CD2"/>
    <mergeCell ref="CC3:CD3"/>
    <mergeCell ref="CC4:CD4"/>
    <mergeCell ref="CC5:CD5"/>
    <mergeCell ref="BW1:BX1"/>
    <mergeCell ref="BW2:BX2"/>
    <mergeCell ref="BW3:BX3"/>
    <mergeCell ref="BW4:BX4"/>
    <mergeCell ref="BW5:BX5"/>
    <mergeCell ref="BY1:BZ1"/>
    <mergeCell ref="BY2:BZ2"/>
    <mergeCell ref="BY3:BZ3"/>
    <mergeCell ref="BY4:BZ4"/>
    <mergeCell ref="BY5:BZ5"/>
    <mergeCell ref="BS1:BT1"/>
    <mergeCell ref="BS2:BT2"/>
    <mergeCell ref="BS3:BT3"/>
    <mergeCell ref="BS4:BT4"/>
    <mergeCell ref="BS5:BT5"/>
    <mergeCell ref="BU1:BV1"/>
    <mergeCell ref="BU2:BV2"/>
    <mergeCell ref="BU3:BV3"/>
    <mergeCell ref="BU4:BV4"/>
    <mergeCell ref="BU5:BV5"/>
    <mergeCell ref="BO1:BP1"/>
    <mergeCell ref="BO2:BP2"/>
    <mergeCell ref="BO3:BP3"/>
    <mergeCell ref="BO4:BP4"/>
    <mergeCell ref="BO5:BP5"/>
    <mergeCell ref="BQ1:BR1"/>
    <mergeCell ref="BQ2:BR2"/>
    <mergeCell ref="BQ3:BR3"/>
    <mergeCell ref="BQ4:BR4"/>
    <mergeCell ref="BQ5:BR5"/>
    <mergeCell ref="BK1:BL1"/>
    <mergeCell ref="BK2:BL2"/>
    <mergeCell ref="BK3:BL3"/>
    <mergeCell ref="BK4:BL4"/>
    <mergeCell ref="BK5:BL5"/>
    <mergeCell ref="BM1:BN1"/>
    <mergeCell ref="BM2:BN2"/>
    <mergeCell ref="BM3:BN3"/>
    <mergeCell ref="BM4:BN4"/>
    <mergeCell ref="BM5:BN5"/>
    <mergeCell ref="BE1:BF1"/>
    <mergeCell ref="BE2:BF2"/>
    <mergeCell ref="BE3:BF3"/>
    <mergeCell ref="BE4:BF4"/>
    <mergeCell ref="BE5:BF5"/>
    <mergeCell ref="BG1:BH1"/>
    <mergeCell ref="BG2:BH2"/>
    <mergeCell ref="BG3:BH3"/>
    <mergeCell ref="BG4:BH4"/>
    <mergeCell ref="BG5:BH5"/>
    <mergeCell ref="AH1:AI1"/>
    <mergeCell ref="AH2:AI2"/>
    <mergeCell ref="AH3:AI3"/>
    <mergeCell ref="AH4:AI4"/>
    <mergeCell ref="AH5:AI5"/>
    <mergeCell ref="AS1:AT1"/>
    <mergeCell ref="AS2:AT2"/>
    <mergeCell ref="AS3:AT3"/>
    <mergeCell ref="AS4:AT4"/>
    <mergeCell ref="AS5:AT5"/>
    <mergeCell ref="AD1:AE1"/>
    <mergeCell ref="AD2:AE2"/>
    <mergeCell ref="AD3:AE3"/>
    <mergeCell ref="AD4:AE4"/>
    <mergeCell ref="AD5:AE5"/>
    <mergeCell ref="AF1:AG1"/>
    <mergeCell ref="AF2:AG2"/>
    <mergeCell ref="AF3:AG3"/>
    <mergeCell ref="AF4:AG4"/>
    <mergeCell ref="AF5:AG5"/>
    <mergeCell ref="B1:B5"/>
    <mergeCell ref="C1:C5"/>
    <mergeCell ref="W1:X1"/>
    <mergeCell ref="W2:X2"/>
    <mergeCell ref="W3:X3"/>
    <mergeCell ref="W4:X4"/>
    <mergeCell ref="W5:X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610</v>
      </c>
      <c r="B1" s="8" t="s">
        <v>2</v>
      </c>
      <c r="C1" s="8"/>
      <c r="D1" s="8" t="s">
        <v>28</v>
      </c>
      <c r="E1" s="8"/>
    </row>
    <row r="2" spans="1:5">
      <c r="A2" s="4" t="s">
        <v>1611</v>
      </c>
      <c r="B2" s="5" t="s">
        <v>6</v>
      </c>
      <c r="C2" s="5"/>
      <c r="D2" s="5" t="s">
        <v>6</v>
      </c>
      <c r="E2" s="5"/>
    </row>
    <row r="3" spans="1:5">
      <c r="A3" s="3" t="s">
        <v>65</v>
      </c>
      <c r="B3" s="9">
        <v>2236648000</v>
      </c>
      <c r="C3" s="5"/>
      <c r="D3" s="9">
        <v>2012027000</v>
      </c>
      <c r="E3" s="5"/>
    </row>
    <row r="4" spans="1:5">
      <c r="A4" s="3" t="s">
        <v>370</v>
      </c>
      <c r="B4" s="5" t="s">
        <v>6</v>
      </c>
      <c r="C4" s="5"/>
      <c r="D4" s="5" t="s">
        <v>6</v>
      </c>
      <c r="E4" s="5"/>
    </row>
    <row r="5" spans="1:5">
      <c r="A5" s="4" t="s">
        <v>1611</v>
      </c>
      <c r="B5" s="5" t="s">
        <v>6</v>
      </c>
      <c r="C5" s="5"/>
      <c r="D5" s="5" t="s">
        <v>6</v>
      </c>
      <c r="E5" s="5"/>
    </row>
    <row r="6" spans="1:5">
      <c r="A6" s="3" t="s">
        <v>65</v>
      </c>
      <c r="B6" s="7">
        <v>2168531000</v>
      </c>
      <c r="C6" s="5"/>
      <c r="D6" s="7">
        <v>1950010000</v>
      </c>
      <c r="E6" s="5"/>
    </row>
    <row r="7" spans="1:5" ht="17.25">
      <c r="A7" s="3" t="s">
        <v>1612</v>
      </c>
      <c r="B7" s="7">
        <v>-21116000</v>
      </c>
      <c r="C7" s="10" t="s">
        <v>86</v>
      </c>
      <c r="D7" s="7">
        <v>-7959000</v>
      </c>
      <c r="E7" s="10" t="s">
        <v>109</v>
      </c>
    </row>
    <row r="8" spans="1:5">
      <c r="A8" s="3" t="s">
        <v>682</v>
      </c>
      <c r="B8" s="7">
        <v>2147415000</v>
      </c>
      <c r="C8" s="5"/>
      <c r="D8" s="7">
        <v>1942051000</v>
      </c>
      <c r="E8" s="5"/>
    </row>
    <row r="9" spans="1:5">
      <c r="A9" s="3" t="s">
        <v>1613</v>
      </c>
      <c r="B9" s="314">
        <v>1</v>
      </c>
      <c r="C9" s="5"/>
      <c r="D9" s="314">
        <v>1</v>
      </c>
      <c r="E9" s="5"/>
    </row>
    <row r="10" spans="1:5" ht="30">
      <c r="A10" s="3" t="s">
        <v>1614</v>
      </c>
      <c r="B10" s="7">
        <v>122600000</v>
      </c>
      <c r="C10" s="5"/>
      <c r="D10" s="7">
        <v>102100000</v>
      </c>
      <c r="E10" s="5"/>
    </row>
    <row r="11" spans="1:5">
      <c r="A11" s="3" t="s">
        <v>1615</v>
      </c>
      <c r="B11" s="7">
        <v>99000000</v>
      </c>
      <c r="C11" s="5"/>
      <c r="D11" s="7">
        <v>89000000</v>
      </c>
      <c r="E11" s="5"/>
    </row>
    <row r="12" spans="1:5" ht="30">
      <c r="A12" s="3" t="s">
        <v>1616</v>
      </c>
      <c r="B12" s="5" t="s">
        <v>6</v>
      </c>
      <c r="C12" s="5"/>
      <c r="D12" s="5" t="s">
        <v>6</v>
      </c>
      <c r="E12" s="5"/>
    </row>
    <row r="13" spans="1:5">
      <c r="A13" s="4" t="s">
        <v>1611</v>
      </c>
      <c r="B13" s="5" t="s">
        <v>6</v>
      </c>
      <c r="C13" s="5"/>
      <c r="D13" s="5" t="s">
        <v>6</v>
      </c>
      <c r="E13" s="5"/>
    </row>
    <row r="14" spans="1:5" ht="17.25">
      <c r="A14" s="3" t="s">
        <v>65</v>
      </c>
      <c r="B14" s="9">
        <v>2168531000</v>
      </c>
      <c r="C14" s="10" t="s">
        <v>1508</v>
      </c>
      <c r="D14" s="9">
        <v>1950010000</v>
      </c>
      <c r="E14" s="10" t="s">
        <v>1509</v>
      </c>
    </row>
    <row r="15" spans="1:5" ht="17.25">
      <c r="A15" s="3" t="s">
        <v>1613</v>
      </c>
      <c r="B15" s="314">
        <v>1</v>
      </c>
      <c r="C15" s="5"/>
      <c r="D15" s="314">
        <v>1</v>
      </c>
      <c r="E15" s="10" t="s">
        <v>1509</v>
      </c>
    </row>
    <row r="16" spans="1:5">
      <c r="A16" s="12"/>
      <c r="B16" s="12"/>
      <c r="C16" s="12"/>
      <c r="D16" s="12"/>
      <c r="E16" s="12"/>
    </row>
    <row r="17" spans="1:5" ht="105" customHeight="1">
      <c r="A17" s="3" t="s">
        <v>86</v>
      </c>
      <c r="B17" s="13" t="s">
        <v>1617</v>
      </c>
      <c r="C17" s="13"/>
      <c r="D17" s="13"/>
      <c r="E17" s="13"/>
    </row>
    <row r="18" spans="1:5" ht="120" customHeight="1">
      <c r="A18" s="3" t="s">
        <v>109</v>
      </c>
      <c r="B18" s="13" t="s">
        <v>1618</v>
      </c>
      <c r="C18" s="13"/>
      <c r="D18" s="13"/>
      <c r="E18" s="13"/>
    </row>
    <row r="19" spans="1:5" ht="60" customHeight="1">
      <c r="A19" s="3" t="s">
        <v>1508</v>
      </c>
      <c r="B19" s="13" t="s">
        <v>1619</v>
      </c>
      <c r="C19" s="13"/>
      <c r="D19" s="13"/>
      <c r="E19" s="13"/>
    </row>
    <row r="20" spans="1:5" ht="45" customHeight="1">
      <c r="A20" s="3" t="s">
        <v>1509</v>
      </c>
      <c r="B20" s="13" t="s">
        <v>1620</v>
      </c>
      <c r="C20" s="13"/>
      <c r="D20" s="13"/>
      <c r="E20" s="13"/>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21</v>
      </c>
      <c r="B1" s="8" t="s">
        <v>2</v>
      </c>
      <c r="C1" s="8" t="s">
        <v>28</v>
      </c>
    </row>
    <row r="2" spans="1:3" ht="30">
      <c r="A2" s="1" t="s">
        <v>117</v>
      </c>
      <c r="B2" s="8"/>
      <c r="C2" s="8"/>
    </row>
    <row r="3" spans="1:3">
      <c r="A3" s="4" t="s">
        <v>1622</v>
      </c>
      <c r="B3" s="5" t="s">
        <v>6</v>
      </c>
      <c r="C3" s="5" t="s">
        <v>6</v>
      </c>
    </row>
    <row r="4" spans="1:3">
      <c r="A4" s="3" t="s">
        <v>705</v>
      </c>
      <c r="B4" s="9">
        <v>1923698</v>
      </c>
      <c r="C4" s="9">
        <v>2287075</v>
      </c>
    </row>
    <row r="5" spans="1:3">
      <c r="A5" s="3" t="s">
        <v>1385</v>
      </c>
      <c r="B5" s="5" t="s">
        <v>6</v>
      </c>
      <c r="C5" s="5" t="s">
        <v>6</v>
      </c>
    </row>
    <row r="6" spans="1:3">
      <c r="A6" s="4" t="s">
        <v>1622</v>
      </c>
      <c r="B6" s="5" t="s">
        <v>6</v>
      </c>
      <c r="C6" s="5" t="s">
        <v>6</v>
      </c>
    </row>
    <row r="7" spans="1:3">
      <c r="A7" s="3" t="s">
        <v>705</v>
      </c>
      <c r="B7" s="7">
        <v>1574182</v>
      </c>
      <c r="C7" s="7">
        <v>1867771</v>
      </c>
    </row>
    <row r="8" spans="1:3">
      <c r="A8" s="3" t="s">
        <v>331</v>
      </c>
      <c r="B8" s="5" t="s">
        <v>6</v>
      </c>
      <c r="C8" s="5" t="s">
        <v>6</v>
      </c>
    </row>
    <row r="9" spans="1:3">
      <c r="A9" s="4" t="s">
        <v>1622</v>
      </c>
      <c r="B9" s="5" t="s">
        <v>6</v>
      </c>
      <c r="C9" s="5" t="s">
        <v>6</v>
      </c>
    </row>
    <row r="10" spans="1:3">
      <c r="A10" s="3" t="s">
        <v>705</v>
      </c>
      <c r="B10" s="7">
        <v>338695</v>
      </c>
      <c r="C10" s="7">
        <v>408342</v>
      </c>
    </row>
    <row r="11" spans="1:3">
      <c r="A11" s="3" t="s">
        <v>528</v>
      </c>
      <c r="B11" s="5" t="s">
        <v>6</v>
      </c>
      <c r="C11" s="5" t="s">
        <v>6</v>
      </c>
    </row>
    <row r="12" spans="1:3">
      <c r="A12" s="4" t="s">
        <v>1622</v>
      </c>
      <c r="B12" s="5" t="s">
        <v>6</v>
      </c>
      <c r="C12" s="5" t="s">
        <v>6</v>
      </c>
    </row>
    <row r="13" spans="1:3">
      <c r="A13" s="3" t="s">
        <v>705</v>
      </c>
      <c r="B13" s="9">
        <v>10821</v>
      </c>
      <c r="C13" s="9">
        <v>109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623</v>
      </c>
      <c r="B1" s="1" t="s">
        <v>1</v>
      </c>
    </row>
    <row r="2" spans="1:2" ht="30">
      <c r="A2" s="1" t="s">
        <v>117</v>
      </c>
      <c r="B2" s="1" t="s">
        <v>2</v>
      </c>
    </row>
    <row r="3" spans="1:2" ht="30">
      <c r="A3" s="4" t="s">
        <v>1624</v>
      </c>
      <c r="B3" s="5" t="s">
        <v>6</v>
      </c>
    </row>
    <row r="4" spans="1:2" ht="30">
      <c r="A4" s="3" t="s">
        <v>1625</v>
      </c>
      <c r="B4" s="9">
        <v>2287075</v>
      </c>
    </row>
    <row r="5" spans="1:2">
      <c r="A5" s="3" t="s">
        <v>709</v>
      </c>
      <c r="B5" s="7">
        <v>165544</v>
      </c>
    </row>
    <row r="6" spans="1:2" ht="30">
      <c r="A6" s="3" t="s">
        <v>711</v>
      </c>
      <c r="B6" s="7">
        <v>-528921</v>
      </c>
    </row>
    <row r="7" spans="1:2" ht="30">
      <c r="A7" s="3" t="s">
        <v>1626</v>
      </c>
      <c r="B7" s="7">
        <v>1923698</v>
      </c>
    </row>
    <row r="8" spans="1:2">
      <c r="A8" s="3" t="s">
        <v>1385</v>
      </c>
      <c r="B8" s="5" t="s">
        <v>6</v>
      </c>
    </row>
    <row r="9" spans="1:2" ht="30">
      <c r="A9" s="4" t="s">
        <v>1624</v>
      </c>
      <c r="B9" s="5" t="s">
        <v>6</v>
      </c>
    </row>
    <row r="10" spans="1:2" ht="30">
      <c r="A10" s="3" t="s">
        <v>1625</v>
      </c>
      <c r="B10" s="7">
        <v>1867771</v>
      </c>
    </row>
    <row r="11" spans="1:2">
      <c r="A11" s="3" t="s">
        <v>709</v>
      </c>
      <c r="B11" s="7">
        <v>103251</v>
      </c>
    </row>
    <row r="12" spans="1:2" ht="30">
      <c r="A12" s="3" t="s">
        <v>711</v>
      </c>
      <c r="B12" s="7">
        <v>-396840</v>
      </c>
    </row>
    <row r="13" spans="1:2" ht="30">
      <c r="A13" s="3" t="s">
        <v>1626</v>
      </c>
      <c r="B13" s="7">
        <v>1574182</v>
      </c>
    </row>
    <row r="14" spans="1:2">
      <c r="A14" s="3" t="s">
        <v>331</v>
      </c>
      <c r="B14" s="5" t="s">
        <v>6</v>
      </c>
    </row>
    <row r="15" spans="1:2" ht="30">
      <c r="A15" s="4" t="s">
        <v>1624</v>
      </c>
      <c r="B15" s="5" t="s">
        <v>6</v>
      </c>
    </row>
    <row r="16" spans="1:2" ht="30">
      <c r="A16" s="3" t="s">
        <v>1625</v>
      </c>
      <c r="B16" s="7">
        <v>408342</v>
      </c>
    </row>
    <row r="17" spans="1:2">
      <c r="A17" s="3" t="s">
        <v>709</v>
      </c>
      <c r="B17" s="7">
        <v>62434</v>
      </c>
    </row>
    <row r="18" spans="1:2" ht="30">
      <c r="A18" s="3" t="s">
        <v>711</v>
      </c>
      <c r="B18" s="7">
        <v>-132081</v>
      </c>
    </row>
    <row r="19" spans="1:2" ht="30">
      <c r="A19" s="3" t="s">
        <v>1626</v>
      </c>
      <c r="B19" s="7">
        <v>338695</v>
      </c>
    </row>
    <row r="20" spans="1:2">
      <c r="A20" s="3" t="s">
        <v>528</v>
      </c>
      <c r="B20" s="5" t="s">
        <v>6</v>
      </c>
    </row>
    <row r="21" spans="1:2" ht="30">
      <c r="A21" s="4" t="s">
        <v>1624</v>
      </c>
      <c r="B21" s="5" t="s">
        <v>6</v>
      </c>
    </row>
    <row r="22" spans="1:2" ht="30">
      <c r="A22" s="3" t="s">
        <v>1625</v>
      </c>
      <c r="B22" s="7">
        <v>10962</v>
      </c>
    </row>
    <row r="23" spans="1:2">
      <c r="A23" s="3" t="s">
        <v>709</v>
      </c>
      <c r="B23" s="5">
        <v>-141</v>
      </c>
    </row>
    <row r="24" spans="1:2" ht="30">
      <c r="A24" s="3" t="s">
        <v>711</v>
      </c>
      <c r="B24" s="5">
        <v>0</v>
      </c>
    </row>
    <row r="25" spans="1:2" ht="30">
      <c r="A25" s="3" t="s">
        <v>1626</v>
      </c>
      <c r="B25" s="9">
        <v>108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0.5703125" bestFit="1" customWidth="1"/>
    <col min="3" max="3" width="13.5703125" bestFit="1" customWidth="1"/>
    <col min="4" max="4" width="13.42578125" bestFit="1" customWidth="1"/>
    <col min="5" max="5" width="33.5703125" bestFit="1" customWidth="1"/>
    <col min="6" max="6" width="29" bestFit="1" customWidth="1"/>
    <col min="7" max="8" width="36.5703125" bestFit="1" customWidth="1"/>
    <col min="9" max="9" width="30" bestFit="1" customWidth="1"/>
    <col min="10" max="11" width="36.5703125" bestFit="1" customWidth="1"/>
  </cols>
  <sheetData>
    <row r="1" spans="1:11" ht="45">
      <c r="A1" s="1" t="s">
        <v>125</v>
      </c>
      <c r="B1" s="1" t="s">
        <v>127</v>
      </c>
      <c r="C1" s="8" t="s">
        <v>4</v>
      </c>
      <c r="D1" s="8" t="s">
        <v>3</v>
      </c>
      <c r="E1" s="1" t="s">
        <v>129</v>
      </c>
      <c r="F1" s="1" t="s">
        <v>130</v>
      </c>
      <c r="G1" s="1" t="s">
        <v>131</v>
      </c>
      <c r="H1" s="1" t="s">
        <v>132</v>
      </c>
      <c r="I1" s="1" t="s">
        <v>112</v>
      </c>
      <c r="J1" s="1" t="s">
        <v>133</v>
      </c>
      <c r="K1" s="1" t="s">
        <v>69</v>
      </c>
    </row>
    <row r="2" spans="1:11">
      <c r="A2" s="1" t="s">
        <v>126</v>
      </c>
      <c r="B2" s="1" t="s">
        <v>128</v>
      </c>
      <c r="C2" s="8"/>
      <c r="D2" s="8"/>
      <c r="E2" s="1" t="s">
        <v>128</v>
      </c>
      <c r="F2" s="1" t="s">
        <v>128</v>
      </c>
      <c r="G2" s="1" t="s">
        <v>128</v>
      </c>
      <c r="H2" s="1" t="s">
        <v>128</v>
      </c>
      <c r="I2" s="1" t="s">
        <v>128</v>
      </c>
      <c r="J2" s="1" t="s">
        <v>128</v>
      </c>
      <c r="K2" s="1" t="s">
        <v>128</v>
      </c>
    </row>
    <row r="3" spans="1:11" ht="30">
      <c r="A3" s="3" t="s">
        <v>134</v>
      </c>
      <c r="B3" s="9">
        <v>5703383</v>
      </c>
      <c r="C3" s="5" t="s">
        <v>6</v>
      </c>
      <c r="D3" s="5" t="s">
        <v>6</v>
      </c>
      <c r="E3" s="9">
        <v>3043334</v>
      </c>
      <c r="F3" s="9">
        <v>-2142020</v>
      </c>
      <c r="G3" s="9">
        <v>1765360</v>
      </c>
      <c r="H3" s="9">
        <v>144</v>
      </c>
      <c r="I3" s="9">
        <v>2666818</v>
      </c>
      <c r="J3" s="9">
        <v>1893212</v>
      </c>
      <c r="K3" s="9">
        <v>1143353</v>
      </c>
    </row>
    <row r="4" spans="1:11" ht="30">
      <c r="A4" s="3" t="s">
        <v>135</v>
      </c>
      <c r="B4" s="5" t="s">
        <v>6</v>
      </c>
      <c r="C4" s="7">
        <v>130053993</v>
      </c>
      <c r="D4" s="5">
        <v>1</v>
      </c>
      <c r="E4" s="5" t="s">
        <v>6</v>
      </c>
      <c r="F4" s="5" t="s">
        <v>6</v>
      </c>
      <c r="G4" s="5" t="s">
        <v>6</v>
      </c>
      <c r="H4" s="5" t="s">
        <v>6</v>
      </c>
      <c r="I4" s="5" t="s">
        <v>6</v>
      </c>
      <c r="J4" s="5" t="s">
        <v>6</v>
      </c>
      <c r="K4" s="5" t="s">
        <v>6</v>
      </c>
    </row>
    <row r="5" spans="1:11" ht="30">
      <c r="A5" s="3" t="s">
        <v>136</v>
      </c>
      <c r="B5" s="5">
        <v>825</v>
      </c>
      <c r="C5" s="5" t="s">
        <v>6</v>
      </c>
      <c r="D5" s="5" t="s">
        <v>6</v>
      </c>
      <c r="E5" s="5">
        <v>825</v>
      </c>
      <c r="F5" s="5" t="s">
        <v>6</v>
      </c>
      <c r="G5" s="5" t="s">
        <v>6</v>
      </c>
      <c r="H5" s="5" t="s">
        <v>6</v>
      </c>
      <c r="I5" s="5">
        <v>825</v>
      </c>
      <c r="J5" s="5" t="s">
        <v>6</v>
      </c>
      <c r="K5" s="5" t="s">
        <v>6</v>
      </c>
    </row>
    <row r="6" spans="1:11" ht="30">
      <c r="A6" s="3" t="s">
        <v>137</v>
      </c>
      <c r="B6" s="7">
        <v>43992</v>
      </c>
      <c r="C6" s="5" t="s">
        <v>6</v>
      </c>
      <c r="D6" s="5" t="s">
        <v>6</v>
      </c>
      <c r="E6" s="7">
        <v>34290</v>
      </c>
      <c r="F6" s="5" t="s">
        <v>6</v>
      </c>
      <c r="G6" s="5" t="s">
        <v>6</v>
      </c>
      <c r="H6" s="5" t="s">
        <v>6</v>
      </c>
      <c r="I6" s="7">
        <v>34290</v>
      </c>
      <c r="J6" s="5" t="s">
        <v>6</v>
      </c>
      <c r="K6" s="7">
        <v>9702</v>
      </c>
    </row>
    <row r="7" spans="1:11">
      <c r="A7" s="3" t="s">
        <v>138</v>
      </c>
      <c r="B7" s="7">
        <v>191045</v>
      </c>
      <c r="C7" s="5" t="s">
        <v>6</v>
      </c>
      <c r="D7" s="5" t="s">
        <v>6</v>
      </c>
      <c r="E7" s="5" t="s">
        <v>6</v>
      </c>
      <c r="F7" s="5" t="s">
        <v>6</v>
      </c>
      <c r="G7" s="5" t="s">
        <v>6</v>
      </c>
      <c r="H7" s="5" t="s">
        <v>6</v>
      </c>
      <c r="I7" s="5" t="s">
        <v>6</v>
      </c>
      <c r="J7" s="7">
        <v>191045</v>
      </c>
      <c r="K7" s="5" t="s">
        <v>6</v>
      </c>
    </row>
    <row r="8" spans="1:11">
      <c r="A8" s="3" t="s">
        <v>139</v>
      </c>
      <c r="B8" s="7">
        <v>-479501</v>
      </c>
      <c r="C8" s="5" t="s">
        <v>6</v>
      </c>
      <c r="D8" s="5" t="s">
        <v>6</v>
      </c>
      <c r="E8" s="7">
        <v>-163738</v>
      </c>
      <c r="F8" s="5" t="s">
        <v>6</v>
      </c>
      <c r="G8" s="7">
        <v>-43332</v>
      </c>
      <c r="H8" s="5" t="s">
        <v>6</v>
      </c>
      <c r="I8" s="7">
        <v>-207070</v>
      </c>
      <c r="J8" s="7">
        <v>-20431</v>
      </c>
      <c r="K8" s="7">
        <v>-252000</v>
      </c>
    </row>
    <row r="9" spans="1:11" ht="30">
      <c r="A9" s="3" t="s">
        <v>140</v>
      </c>
      <c r="B9" s="7">
        <v>-22816</v>
      </c>
      <c r="C9" s="5" t="s">
        <v>6</v>
      </c>
      <c r="D9" s="5" t="s">
        <v>6</v>
      </c>
      <c r="E9" s="5">
        <v>-3</v>
      </c>
      <c r="F9" s="7">
        <v>-22813</v>
      </c>
      <c r="G9" s="5" t="s">
        <v>6</v>
      </c>
      <c r="H9" s="5" t="s">
        <v>6</v>
      </c>
      <c r="I9" s="7">
        <v>-22816</v>
      </c>
      <c r="J9" s="5" t="s">
        <v>6</v>
      </c>
      <c r="K9" s="5" t="s">
        <v>6</v>
      </c>
    </row>
    <row r="10" spans="1:11" ht="30">
      <c r="A10" s="3" t="s">
        <v>141</v>
      </c>
      <c r="B10" s="5" t="s">
        <v>6</v>
      </c>
      <c r="C10" s="7">
        <v>2091339</v>
      </c>
      <c r="D10" s="5" t="s">
        <v>6</v>
      </c>
      <c r="E10" s="5" t="s">
        <v>6</v>
      </c>
      <c r="F10" s="5" t="s">
        <v>6</v>
      </c>
      <c r="G10" s="5" t="s">
        <v>6</v>
      </c>
      <c r="H10" s="5" t="s">
        <v>6</v>
      </c>
      <c r="I10" s="5" t="s">
        <v>6</v>
      </c>
      <c r="J10" s="5" t="s">
        <v>6</v>
      </c>
      <c r="K10" s="5" t="s">
        <v>6</v>
      </c>
    </row>
    <row r="11" spans="1:11">
      <c r="A11" s="3" t="s">
        <v>142</v>
      </c>
      <c r="B11" s="7">
        <v>-62326</v>
      </c>
      <c r="C11" s="5" t="s">
        <v>6</v>
      </c>
      <c r="D11" s="5" t="s">
        <v>6</v>
      </c>
      <c r="E11" s="5" t="s">
        <v>6</v>
      </c>
      <c r="F11" s="5" t="s">
        <v>6</v>
      </c>
      <c r="G11" s="5" t="s">
        <v>6</v>
      </c>
      <c r="H11" s="5" t="s">
        <v>6</v>
      </c>
      <c r="I11" s="5" t="s">
        <v>6</v>
      </c>
      <c r="J11" s="7">
        <v>-62326</v>
      </c>
      <c r="K11" s="5" t="s">
        <v>6</v>
      </c>
    </row>
    <row r="12" spans="1:11" ht="45">
      <c r="A12" s="3" t="s">
        <v>143</v>
      </c>
      <c r="B12" s="5" t="s">
        <v>6</v>
      </c>
      <c r="C12" s="5" t="s">
        <v>6</v>
      </c>
      <c r="D12" s="5" t="s">
        <v>6</v>
      </c>
      <c r="E12" s="7">
        <v>-1930</v>
      </c>
      <c r="F12" s="5" t="s">
        <v>6</v>
      </c>
      <c r="G12" s="5" t="s">
        <v>6</v>
      </c>
      <c r="H12" s="5" t="s">
        <v>6</v>
      </c>
      <c r="I12" s="7">
        <v>-1930</v>
      </c>
      <c r="J12" s="7">
        <v>1930</v>
      </c>
      <c r="K12" s="5" t="s">
        <v>6</v>
      </c>
    </row>
    <row r="13" spans="1:11" ht="30">
      <c r="A13" s="3" t="s">
        <v>144</v>
      </c>
      <c r="B13" s="7">
        <v>1036</v>
      </c>
      <c r="C13" s="5" t="s">
        <v>6</v>
      </c>
      <c r="D13" s="5" t="s">
        <v>6</v>
      </c>
      <c r="E13" s="7">
        <v>1036</v>
      </c>
      <c r="F13" s="5" t="s">
        <v>6</v>
      </c>
      <c r="G13" s="5" t="s">
        <v>6</v>
      </c>
      <c r="H13" s="5" t="s">
        <v>6</v>
      </c>
      <c r="I13" s="7">
        <v>1036</v>
      </c>
      <c r="J13" s="5" t="s">
        <v>6</v>
      </c>
      <c r="K13" s="5" t="s">
        <v>6</v>
      </c>
    </row>
    <row r="14" spans="1:11">
      <c r="A14" s="3" t="s">
        <v>145</v>
      </c>
      <c r="B14" s="7">
        <v>800065</v>
      </c>
      <c r="C14" s="5" t="s">
        <v>6</v>
      </c>
      <c r="D14" s="5" t="s">
        <v>6</v>
      </c>
      <c r="E14" s="5" t="s">
        <v>6</v>
      </c>
      <c r="F14" s="7">
        <v>248978</v>
      </c>
      <c r="G14" s="7">
        <v>38242</v>
      </c>
      <c r="H14" s="5" t="s">
        <v>6</v>
      </c>
      <c r="I14" s="7">
        <v>287220</v>
      </c>
      <c r="J14" s="7">
        <v>27599</v>
      </c>
      <c r="K14" s="7">
        <v>485246</v>
      </c>
    </row>
    <row r="15" spans="1:11" ht="45">
      <c r="A15" s="3" t="s">
        <v>146</v>
      </c>
      <c r="B15" s="5">
        <v>-2</v>
      </c>
      <c r="C15" s="5" t="s">
        <v>6</v>
      </c>
      <c r="D15" s="5" t="s">
        <v>6</v>
      </c>
      <c r="E15" s="5" t="s">
        <v>6</v>
      </c>
      <c r="F15" s="5" t="s">
        <v>6</v>
      </c>
      <c r="G15" s="5" t="s">
        <v>6</v>
      </c>
      <c r="H15" s="5">
        <v>-2</v>
      </c>
      <c r="I15" s="5">
        <v>-2</v>
      </c>
      <c r="J15" s="5" t="s">
        <v>6</v>
      </c>
      <c r="K15" s="5" t="s">
        <v>6</v>
      </c>
    </row>
    <row r="16" spans="1:11">
      <c r="A16" s="3" t="s">
        <v>147</v>
      </c>
      <c r="B16" s="7">
        <v>6175701</v>
      </c>
      <c r="C16" s="5" t="s">
        <v>6</v>
      </c>
      <c r="D16" s="5" t="s">
        <v>6</v>
      </c>
      <c r="E16" s="7">
        <v>2913814</v>
      </c>
      <c r="F16" s="7">
        <v>-1915855</v>
      </c>
      <c r="G16" s="7">
        <v>1760270</v>
      </c>
      <c r="H16" s="5">
        <v>142</v>
      </c>
      <c r="I16" s="7">
        <v>2758371</v>
      </c>
      <c r="J16" s="7">
        <v>2031029</v>
      </c>
      <c r="K16" s="7">
        <v>1386301</v>
      </c>
    </row>
    <row r="17" spans="1:11" ht="30">
      <c r="A17" s="3" t="s">
        <v>148</v>
      </c>
      <c r="B17" s="5" t="s">
        <v>6</v>
      </c>
      <c r="C17" s="7">
        <v>132145332</v>
      </c>
      <c r="D17" s="5">
        <v>1</v>
      </c>
      <c r="E17" s="5" t="s">
        <v>6</v>
      </c>
      <c r="F17" s="5" t="s">
        <v>6</v>
      </c>
      <c r="G17" s="5" t="s">
        <v>6</v>
      </c>
      <c r="H17" s="5" t="s">
        <v>6</v>
      </c>
      <c r="I17" s="5" t="s">
        <v>6</v>
      </c>
      <c r="J17" s="5" t="s">
        <v>6</v>
      </c>
      <c r="K17" s="5" t="s">
        <v>6</v>
      </c>
    </row>
    <row r="18" spans="1:11" ht="30">
      <c r="A18" s="3" t="s">
        <v>149</v>
      </c>
      <c r="B18" s="7">
        <v>6688722</v>
      </c>
      <c r="C18" s="5" t="s">
        <v>6</v>
      </c>
      <c r="D18" s="5" t="s">
        <v>6</v>
      </c>
      <c r="E18" s="7">
        <v>2624582</v>
      </c>
      <c r="F18" s="7">
        <v>-1568487</v>
      </c>
      <c r="G18" s="7">
        <v>1581079</v>
      </c>
      <c r="H18" s="5">
        <v>95</v>
      </c>
      <c r="I18" s="7">
        <v>2637269</v>
      </c>
      <c r="J18" s="7">
        <v>2669730</v>
      </c>
      <c r="K18" s="7">
        <v>1381723</v>
      </c>
    </row>
    <row r="19" spans="1:11" ht="30">
      <c r="A19" s="3" t="s">
        <v>150</v>
      </c>
      <c r="B19" s="5" t="s">
        <v>6</v>
      </c>
      <c r="C19" s="7">
        <v>146280784</v>
      </c>
      <c r="D19" s="5">
        <v>1</v>
      </c>
      <c r="E19" s="5" t="s">
        <v>6</v>
      </c>
      <c r="F19" s="5" t="s">
        <v>6</v>
      </c>
      <c r="G19" s="5" t="s">
        <v>6</v>
      </c>
      <c r="H19" s="5" t="s">
        <v>6</v>
      </c>
      <c r="I19" s="5" t="s">
        <v>6</v>
      </c>
      <c r="J19" s="5" t="s">
        <v>6</v>
      </c>
      <c r="K19" s="5" t="s">
        <v>6</v>
      </c>
    </row>
    <row r="20" spans="1:11" ht="30">
      <c r="A20" s="3" t="s">
        <v>136</v>
      </c>
      <c r="B20" s="5">
        <v>658</v>
      </c>
      <c r="C20" s="5" t="s">
        <v>6</v>
      </c>
      <c r="D20" s="5" t="s">
        <v>6</v>
      </c>
      <c r="E20" s="5">
        <v>658</v>
      </c>
      <c r="F20" s="5" t="s">
        <v>6</v>
      </c>
      <c r="G20" s="5" t="s">
        <v>6</v>
      </c>
      <c r="H20" s="5" t="s">
        <v>6</v>
      </c>
      <c r="I20" s="5">
        <v>658</v>
      </c>
      <c r="J20" s="5" t="s">
        <v>6</v>
      </c>
      <c r="K20" s="5" t="s">
        <v>6</v>
      </c>
    </row>
    <row r="21" spans="1:11" ht="30">
      <c r="A21" s="3" t="s">
        <v>137</v>
      </c>
      <c r="B21" s="7">
        <v>58682</v>
      </c>
      <c r="C21" s="5" t="s">
        <v>6</v>
      </c>
      <c r="D21" s="5" t="s">
        <v>6</v>
      </c>
      <c r="E21" s="7">
        <v>58682</v>
      </c>
      <c r="F21" s="5" t="s">
        <v>6</v>
      </c>
      <c r="G21" s="5" t="s">
        <v>6</v>
      </c>
      <c r="H21" s="5" t="s">
        <v>6</v>
      </c>
      <c r="I21" s="7">
        <v>58682</v>
      </c>
      <c r="J21" s="5" t="s">
        <v>6</v>
      </c>
      <c r="K21" s="5" t="s">
        <v>6</v>
      </c>
    </row>
    <row r="22" spans="1:11">
      <c r="A22" s="3" t="s">
        <v>138</v>
      </c>
      <c r="B22" s="7">
        <v>131153</v>
      </c>
      <c r="C22" s="5" t="s">
        <v>6</v>
      </c>
      <c r="D22" s="5" t="s">
        <v>6</v>
      </c>
      <c r="E22" s="5" t="s">
        <v>6</v>
      </c>
      <c r="F22" s="5" t="s">
        <v>6</v>
      </c>
      <c r="G22" s="5" t="s">
        <v>6</v>
      </c>
      <c r="H22" s="5" t="s">
        <v>6</v>
      </c>
      <c r="I22" s="5" t="s">
        <v>6</v>
      </c>
      <c r="J22" s="7">
        <v>131153</v>
      </c>
      <c r="K22" s="5" t="s">
        <v>6</v>
      </c>
    </row>
    <row r="23" spans="1:11">
      <c r="A23" s="3" t="s">
        <v>139</v>
      </c>
      <c r="B23" s="7">
        <v>-552173</v>
      </c>
      <c r="C23" s="5" t="s">
        <v>6</v>
      </c>
      <c r="D23" s="5" t="s">
        <v>6</v>
      </c>
      <c r="E23" s="7">
        <v>-186344</v>
      </c>
      <c r="F23" s="5" t="s">
        <v>6</v>
      </c>
      <c r="G23" s="7">
        <v>-90755</v>
      </c>
      <c r="H23" s="5" t="s">
        <v>6</v>
      </c>
      <c r="I23" s="7">
        <v>-277099</v>
      </c>
      <c r="J23" s="7">
        <v>-27803</v>
      </c>
      <c r="K23" s="7">
        <v>-247271</v>
      </c>
    </row>
    <row r="24" spans="1:11" ht="30">
      <c r="A24" s="3" t="s">
        <v>140</v>
      </c>
      <c r="B24" s="5">
        <v>-631</v>
      </c>
      <c r="C24" s="5" t="s">
        <v>6</v>
      </c>
      <c r="D24" s="5" t="s">
        <v>6</v>
      </c>
      <c r="E24" s="5" t="s">
        <v>6</v>
      </c>
      <c r="F24" s="5">
        <v>-631</v>
      </c>
      <c r="G24" s="5" t="s">
        <v>6</v>
      </c>
      <c r="H24" s="5" t="s">
        <v>6</v>
      </c>
      <c r="I24" s="5">
        <v>-631</v>
      </c>
      <c r="J24" s="5" t="s">
        <v>6</v>
      </c>
      <c r="K24" s="5" t="s">
        <v>6</v>
      </c>
    </row>
    <row r="25" spans="1:11" ht="30">
      <c r="A25" s="3" t="s">
        <v>141</v>
      </c>
      <c r="B25" s="5" t="s">
        <v>6</v>
      </c>
      <c r="C25" s="7">
        <v>2671869</v>
      </c>
      <c r="D25" s="5" t="s">
        <v>6</v>
      </c>
      <c r="E25" s="5" t="s">
        <v>6</v>
      </c>
      <c r="F25" s="5" t="s">
        <v>6</v>
      </c>
      <c r="G25" s="5" t="s">
        <v>6</v>
      </c>
      <c r="H25" s="5" t="s">
        <v>6</v>
      </c>
      <c r="I25" s="5" t="s">
        <v>6</v>
      </c>
      <c r="J25" s="5" t="s">
        <v>6</v>
      </c>
      <c r="K25" s="5" t="s">
        <v>6</v>
      </c>
    </row>
    <row r="26" spans="1:11">
      <c r="A26" s="3" t="s">
        <v>142</v>
      </c>
      <c r="B26" s="5">
        <v>-312</v>
      </c>
      <c r="C26" s="5" t="s">
        <v>6</v>
      </c>
      <c r="D26" s="5" t="s">
        <v>6</v>
      </c>
      <c r="E26" s="5" t="s">
        <v>6</v>
      </c>
      <c r="F26" s="5" t="s">
        <v>6</v>
      </c>
      <c r="G26" s="5" t="s">
        <v>6</v>
      </c>
      <c r="H26" s="5" t="s">
        <v>6</v>
      </c>
      <c r="I26" s="5" t="s">
        <v>6</v>
      </c>
      <c r="J26" s="5">
        <v>-312</v>
      </c>
      <c r="K26" s="5" t="s">
        <v>6</v>
      </c>
    </row>
    <row r="27" spans="1:11" ht="45">
      <c r="A27" s="3" t="s">
        <v>143</v>
      </c>
      <c r="B27" s="5" t="s">
        <v>6</v>
      </c>
      <c r="C27" s="5" t="s">
        <v>6</v>
      </c>
      <c r="D27" s="5" t="s">
        <v>6</v>
      </c>
      <c r="E27" s="7">
        <v>-3423</v>
      </c>
      <c r="F27" s="5" t="s">
        <v>6</v>
      </c>
      <c r="G27" s="5" t="s">
        <v>6</v>
      </c>
      <c r="H27" s="5" t="s">
        <v>6</v>
      </c>
      <c r="I27" s="7">
        <v>-3423</v>
      </c>
      <c r="J27" s="7">
        <v>3423</v>
      </c>
      <c r="K27" s="5" t="s">
        <v>6</v>
      </c>
    </row>
    <row r="28" spans="1:11" ht="30">
      <c r="A28" s="3" t="s">
        <v>144</v>
      </c>
      <c r="B28" s="7">
        <v>1183</v>
      </c>
      <c r="C28" s="5" t="s">
        <v>6</v>
      </c>
      <c r="D28" s="5" t="s">
        <v>6</v>
      </c>
      <c r="E28" s="7">
        <v>1183</v>
      </c>
      <c r="F28" s="5" t="s">
        <v>6</v>
      </c>
      <c r="G28" s="5" t="s">
        <v>6</v>
      </c>
      <c r="H28" s="5" t="s">
        <v>6</v>
      </c>
      <c r="I28" s="7">
        <v>1183</v>
      </c>
      <c r="J28" s="5" t="s">
        <v>6</v>
      </c>
      <c r="K28" s="5" t="s">
        <v>6</v>
      </c>
    </row>
    <row r="29" spans="1:11">
      <c r="A29" s="3" t="s">
        <v>145</v>
      </c>
      <c r="B29" s="7">
        <v>459644</v>
      </c>
      <c r="C29" s="5" t="s">
        <v>6</v>
      </c>
      <c r="D29" s="5" t="s">
        <v>6</v>
      </c>
      <c r="E29" s="5" t="s">
        <v>6</v>
      </c>
      <c r="F29" s="7">
        <v>72169</v>
      </c>
      <c r="G29" s="7">
        <v>24823</v>
      </c>
      <c r="H29" s="5" t="s">
        <v>6</v>
      </c>
      <c r="I29" s="7">
        <v>96992</v>
      </c>
      <c r="J29" s="7">
        <v>207552</v>
      </c>
      <c r="K29" s="7">
        <v>155100</v>
      </c>
    </row>
    <row r="30" spans="1:11" ht="45">
      <c r="A30" s="3" t="s">
        <v>146</v>
      </c>
      <c r="B30" s="5">
        <v>-4</v>
      </c>
      <c r="C30" s="5" t="s">
        <v>6</v>
      </c>
      <c r="D30" s="5" t="s">
        <v>6</v>
      </c>
      <c r="E30" s="5" t="s">
        <v>6</v>
      </c>
      <c r="F30" s="5" t="s">
        <v>6</v>
      </c>
      <c r="G30" s="5" t="s">
        <v>6</v>
      </c>
      <c r="H30" s="5">
        <v>-4</v>
      </c>
      <c r="I30" s="5">
        <v>-4</v>
      </c>
      <c r="J30" s="5" t="s">
        <v>6</v>
      </c>
      <c r="K30" s="5" t="s">
        <v>6</v>
      </c>
    </row>
    <row r="31" spans="1:11">
      <c r="A31" s="3" t="s">
        <v>151</v>
      </c>
      <c r="B31" s="9">
        <v>6786922</v>
      </c>
      <c r="C31" s="5" t="s">
        <v>6</v>
      </c>
      <c r="D31" s="5" t="s">
        <v>6</v>
      </c>
      <c r="E31" s="9">
        <v>2495338</v>
      </c>
      <c r="F31" s="9">
        <v>-1496949</v>
      </c>
      <c r="G31" s="9">
        <v>1515147</v>
      </c>
      <c r="H31" s="9">
        <v>91</v>
      </c>
      <c r="I31" s="9">
        <v>2513627</v>
      </c>
      <c r="J31" s="9">
        <v>2983743</v>
      </c>
      <c r="K31" s="9">
        <v>1289552</v>
      </c>
    </row>
    <row r="32" spans="1:11" ht="30">
      <c r="A32" s="3" t="s">
        <v>152</v>
      </c>
      <c r="B32" s="5" t="s">
        <v>6</v>
      </c>
      <c r="C32" s="7">
        <v>148952653</v>
      </c>
      <c r="D32" s="5">
        <v>1</v>
      </c>
      <c r="E32" s="5" t="s">
        <v>6</v>
      </c>
      <c r="F32" s="5" t="s">
        <v>6</v>
      </c>
      <c r="G32" s="5" t="s">
        <v>6</v>
      </c>
      <c r="H32" s="5" t="s">
        <v>6</v>
      </c>
      <c r="I32" s="5" t="s">
        <v>6</v>
      </c>
      <c r="J32" s="5" t="s">
        <v>6</v>
      </c>
      <c r="K32" s="5" t="s">
        <v>6</v>
      </c>
    </row>
  </sheetData>
  <mergeCells count="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27</v>
      </c>
      <c r="B1" s="8" t="s">
        <v>2</v>
      </c>
      <c r="C1" s="8" t="s">
        <v>28</v>
      </c>
    </row>
    <row r="2" spans="1:3" ht="30">
      <c r="A2" s="1" t="s">
        <v>117</v>
      </c>
      <c r="B2" s="8"/>
      <c r="C2" s="8"/>
    </row>
    <row r="3" spans="1:3" ht="30">
      <c r="A3" s="4" t="s">
        <v>1628</v>
      </c>
      <c r="B3" s="5" t="s">
        <v>6</v>
      </c>
      <c r="C3" s="5" t="s">
        <v>6</v>
      </c>
    </row>
    <row r="4" spans="1:3">
      <c r="A4" s="3" t="s">
        <v>48</v>
      </c>
      <c r="B4" s="9">
        <v>894082</v>
      </c>
      <c r="C4" s="9">
        <v>992240</v>
      </c>
    </row>
    <row r="5" spans="1:3">
      <c r="A5" s="3" t="s">
        <v>1385</v>
      </c>
      <c r="B5" s="5" t="s">
        <v>6</v>
      </c>
      <c r="C5" s="5" t="s">
        <v>6</v>
      </c>
    </row>
    <row r="6" spans="1:3" ht="30">
      <c r="A6" s="4" t="s">
        <v>1628</v>
      </c>
      <c r="B6" s="5" t="s">
        <v>6</v>
      </c>
      <c r="C6" s="5" t="s">
        <v>6</v>
      </c>
    </row>
    <row r="7" spans="1:3">
      <c r="A7" s="3" t="s">
        <v>48</v>
      </c>
      <c r="B7" s="7">
        <v>640581</v>
      </c>
      <c r="C7" s="7">
        <v>751192</v>
      </c>
    </row>
    <row r="8" spans="1:3">
      <c r="A8" s="3" t="s">
        <v>331</v>
      </c>
      <c r="B8" s="5" t="s">
        <v>6</v>
      </c>
      <c r="C8" s="5" t="s">
        <v>6</v>
      </c>
    </row>
    <row r="9" spans="1:3" ht="30">
      <c r="A9" s="4" t="s">
        <v>1628</v>
      </c>
      <c r="B9" s="5" t="s">
        <v>6</v>
      </c>
      <c r="C9" s="5" t="s">
        <v>6</v>
      </c>
    </row>
    <row r="10" spans="1:3">
      <c r="A10" s="3" t="s">
        <v>48</v>
      </c>
      <c r="B10" s="7">
        <v>247521</v>
      </c>
      <c r="C10" s="7">
        <v>234504</v>
      </c>
    </row>
    <row r="11" spans="1:3">
      <c r="A11" s="3" t="s">
        <v>528</v>
      </c>
      <c r="B11" s="5" t="s">
        <v>6</v>
      </c>
      <c r="C11" s="5" t="s">
        <v>6</v>
      </c>
    </row>
    <row r="12" spans="1:3" ht="30">
      <c r="A12" s="4" t="s">
        <v>1628</v>
      </c>
      <c r="B12" s="5" t="s">
        <v>6</v>
      </c>
      <c r="C12" s="5" t="s">
        <v>6</v>
      </c>
    </row>
    <row r="13" spans="1:3">
      <c r="A13" s="3" t="s">
        <v>48</v>
      </c>
      <c r="B13" s="9">
        <v>5980</v>
      </c>
      <c r="C13" s="9">
        <v>654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7.5703125" customWidth="1"/>
    <col min="3" max="3" width="8.28515625" customWidth="1"/>
    <col min="4" max="4" width="36.5703125" customWidth="1"/>
    <col min="5" max="5" width="36" customWidth="1"/>
  </cols>
  <sheetData>
    <row r="1" spans="1:5" ht="15" customHeight="1">
      <c r="A1" s="1" t="s">
        <v>1629</v>
      </c>
      <c r="B1" s="8" t="s">
        <v>1</v>
      </c>
      <c r="C1" s="8"/>
      <c r="D1" s="8"/>
      <c r="E1" s="1"/>
    </row>
    <row r="2" spans="1:5" ht="30">
      <c r="A2" s="1" t="s">
        <v>117</v>
      </c>
      <c r="B2" s="8" t="s">
        <v>2</v>
      </c>
      <c r="C2" s="8"/>
      <c r="D2" s="1" t="s">
        <v>76</v>
      </c>
      <c r="E2" s="1" t="s">
        <v>28</v>
      </c>
    </row>
    <row r="3" spans="1:5" ht="30">
      <c r="A3" s="4" t="s">
        <v>1630</v>
      </c>
      <c r="B3" s="5" t="s">
        <v>6</v>
      </c>
      <c r="C3" s="5"/>
      <c r="D3" s="5" t="s">
        <v>6</v>
      </c>
      <c r="E3" s="5" t="s">
        <v>6</v>
      </c>
    </row>
    <row r="4" spans="1:5">
      <c r="A4" s="3" t="s">
        <v>1631</v>
      </c>
      <c r="B4" s="9">
        <v>14453</v>
      </c>
      <c r="C4" s="5"/>
      <c r="D4" s="5" t="s">
        <v>6</v>
      </c>
      <c r="E4" s="9">
        <v>14701</v>
      </c>
    </row>
    <row r="5" spans="1:5">
      <c r="A5" s="3" t="s">
        <v>723</v>
      </c>
      <c r="B5" s="7">
        <v>992240</v>
      </c>
      <c r="C5" s="5"/>
      <c r="D5" s="5" t="s">
        <v>6</v>
      </c>
      <c r="E5" s="5" t="s">
        <v>6</v>
      </c>
    </row>
    <row r="6" spans="1:5" ht="17.25">
      <c r="A6" s="3" t="s">
        <v>85</v>
      </c>
      <c r="B6" s="7">
        <v>103959</v>
      </c>
      <c r="C6" s="10" t="s">
        <v>86</v>
      </c>
      <c r="D6" s="7">
        <v>423620</v>
      </c>
      <c r="E6" s="5" t="s">
        <v>6</v>
      </c>
    </row>
    <row r="7" spans="1:5">
      <c r="A7" s="3" t="s">
        <v>620</v>
      </c>
      <c r="B7" s="7">
        <v>-202117</v>
      </c>
      <c r="C7" s="5"/>
      <c r="D7" s="5" t="s">
        <v>6</v>
      </c>
      <c r="E7" s="5" t="s">
        <v>6</v>
      </c>
    </row>
    <row r="8" spans="1:5">
      <c r="A8" s="3" t="s">
        <v>1632</v>
      </c>
      <c r="B8" s="7">
        <v>894082</v>
      </c>
      <c r="C8" s="5"/>
      <c r="D8" s="5" t="s">
        <v>6</v>
      </c>
      <c r="E8" s="5" t="s">
        <v>6</v>
      </c>
    </row>
    <row r="9" spans="1:5">
      <c r="A9" s="3" t="s">
        <v>1385</v>
      </c>
      <c r="B9" s="5" t="s">
        <v>6</v>
      </c>
      <c r="C9" s="5"/>
      <c r="D9" s="5" t="s">
        <v>6</v>
      </c>
      <c r="E9" s="5" t="s">
        <v>6</v>
      </c>
    </row>
    <row r="10" spans="1:5" ht="30">
      <c r="A10" s="4" t="s">
        <v>1630</v>
      </c>
      <c r="B10" s="5" t="s">
        <v>6</v>
      </c>
      <c r="C10" s="5"/>
      <c r="D10" s="5" t="s">
        <v>6</v>
      </c>
      <c r="E10" s="5" t="s">
        <v>6</v>
      </c>
    </row>
    <row r="11" spans="1:5">
      <c r="A11" s="3" t="s">
        <v>723</v>
      </c>
      <c r="B11" s="7">
        <v>751192</v>
      </c>
      <c r="C11" s="5"/>
      <c r="D11" s="5" t="s">
        <v>6</v>
      </c>
      <c r="E11" s="5" t="s">
        <v>6</v>
      </c>
    </row>
    <row r="12" spans="1:5" ht="17.25">
      <c r="A12" s="3" t="s">
        <v>85</v>
      </c>
      <c r="B12" s="7">
        <v>66095</v>
      </c>
      <c r="C12" s="10" t="s">
        <v>86</v>
      </c>
      <c r="D12" s="5" t="s">
        <v>6</v>
      </c>
      <c r="E12" s="5" t="s">
        <v>6</v>
      </c>
    </row>
    <row r="13" spans="1:5">
      <c r="A13" s="3" t="s">
        <v>620</v>
      </c>
      <c r="B13" s="7">
        <v>-176706</v>
      </c>
      <c r="C13" s="5"/>
      <c r="D13" s="5" t="s">
        <v>6</v>
      </c>
      <c r="E13" s="5" t="s">
        <v>6</v>
      </c>
    </row>
    <row r="14" spans="1:5">
      <c r="A14" s="3" t="s">
        <v>1632</v>
      </c>
      <c r="B14" s="7">
        <v>640581</v>
      </c>
      <c r="C14" s="5"/>
      <c r="D14" s="5" t="s">
        <v>6</v>
      </c>
      <c r="E14" s="5" t="s">
        <v>6</v>
      </c>
    </row>
    <row r="15" spans="1:5">
      <c r="A15" s="3" t="s">
        <v>331</v>
      </c>
      <c r="B15" s="5" t="s">
        <v>6</v>
      </c>
      <c r="C15" s="5"/>
      <c r="D15" s="5" t="s">
        <v>6</v>
      </c>
      <c r="E15" s="5" t="s">
        <v>6</v>
      </c>
    </row>
    <row r="16" spans="1:5" ht="30">
      <c r="A16" s="4" t="s">
        <v>1630</v>
      </c>
      <c r="B16" s="5" t="s">
        <v>6</v>
      </c>
      <c r="C16" s="5"/>
      <c r="D16" s="5" t="s">
        <v>6</v>
      </c>
      <c r="E16" s="5" t="s">
        <v>6</v>
      </c>
    </row>
    <row r="17" spans="1:5">
      <c r="A17" s="3" t="s">
        <v>723</v>
      </c>
      <c r="B17" s="7">
        <v>234504</v>
      </c>
      <c r="C17" s="5"/>
      <c r="D17" s="5" t="s">
        <v>6</v>
      </c>
      <c r="E17" s="5" t="s">
        <v>6</v>
      </c>
    </row>
    <row r="18" spans="1:5" ht="17.25">
      <c r="A18" s="3" t="s">
        <v>85</v>
      </c>
      <c r="B18" s="7">
        <v>38466</v>
      </c>
      <c r="C18" s="10" t="s">
        <v>86</v>
      </c>
      <c r="D18" s="5" t="s">
        <v>6</v>
      </c>
      <c r="E18" s="5" t="s">
        <v>6</v>
      </c>
    </row>
    <row r="19" spans="1:5">
      <c r="A19" s="3" t="s">
        <v>620</v>
      </c>
      <c r="B19" s="7">
        <v>-25449</v>
      </c>
      <c r="C19" s="5"/>
      <c r="D19" s="5" t="s">
        <v>6</v>
      </c>
      <c r="E19" s="5" t="s">
        <v>6</v>
      </c>
    </row>
    <row r="20" spans="1:5">
      <c r="A20" s="3" t="s">
        <v>1632</v>
      </c>
      <c r="B20" s="7">
        <v>247521</v>
      </c>
      <c r="C20" s="5"/>
      <c r="D20" s="5" t="s">
        <v>6</v>
      </c>
      <c r="E20" s="5" t="s">
        <v>6</v>
      </c>
    </row>
    <row r="21" spans="1:5">
      <c r="A21" s="3" t="s">
        <v>528</v>
      </c>
      <c r="B21" s="5" t="s">
        <v>6</v>
      </c>
      <c r="C21" s="5"/>
      <c r="D21" s="5" t="s">
        <v>6</v>
      </c>
      <c r="E21" s="5" t="s">
        <v>6</v>
      </c>
    </row>
    <row r="22" spans="1:5" ht="30">
      <c r="A22" s="4" t="s">
        <v>1630</v>
      </c>
      <c r="B22" s="5" t="s">
        <v>6</v>
      </c>
      <c r="C22" s="5"/>
      <c r="D22" s="5" t="s">
        <v>6</v>
      </c>
      <c r="E22" s="5" t="s">
        <v>6</v>
      </c>
    </row>
    <row r="23" spans="1:5">
      <c r="A23" s="3" t="s">
        <v>723</v>
      </c>
      <c r="B23" s="7">
        <v>6544</v>
      </c>
      <c r="C23" s="5"/>
      <c r="D23" s="5" t="s">
        <v>6</v>
      </c>
      <c r="E23" s="5" t="s">
        <v>6</v>
      </c>
    </row>
    <row r="24" spans="1:5" ht="17.25">
      <c r="A24" s="3" t="s">
        <v>85</v>
      </c>
      <c r="B24" s="5">
        <v>-602</v>
      </c>
      <c r="C24" s="10" t="s">
        <v>86</v>
      </c>
      <c r="D24" s="5" t="s">
        <v>6</v>
      </c>
      <c r="E24" s="5" t="s">
        <v>6</v>
      </c>
    </row>
    <row r="25" spans="1:5">
      <c r="A25" s="3" t="s">
        <v>620</v>
      </c>
      <c r="B25" s="5">
        <v>38</v>
      </c>
      <c r="C25" s="5"/>
      <c r="D25" s="5" t="s">
        <v>6</v>
      </c>
      <c r="E25" s="5" t="s">
        <v>6</v>
      </c>
    </row>
    <row r="26" spans="1:5">
      <c r="A26" s="3" t="s">
        <v>1632</v>
      </c>
      <c r="B26" s="9">
        <v>5980</v>
      </c>
      <c r="C26" s="5"/>
      <c r="D26" s="5" t="s">
        <v>6</v>
      </c>
      <c r="E26" s="5" t="s">
        <v>6</v>
      </c>
    </row>
    <row r="27" spans="1:5">
      <c r="A27" s="12"/>
      <c r="B27" s="12"/>
      <c r="C27" s="12"/>
      <c r="D27" s="12"/>
      <c r="E27" s="12"/>
    </row>
    <row r="28" spans="1:5" ht="45" customHeight="1">
      <c r="A28" s="3" t="s">
        <v>86</v>
      </c>
      <c r="B28" s="13" t="s">
        <v>114</v>
      </c>
      <c r="C28" s="13"/>
      <c r="D28" s="13"/>
      <c r="E28" s="13"/>
    </row>
  </sheetData>
  <mergeCells count="4">
    <mergeCell ref="B1:D1"/>
    <mergeCell ref="B2:C2"/>
    <mergeCell ref="A27:E27"/>
    <mergeCell ref="B28:E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33</v>
      </c>
      <c r="B1" s="8" t="s">
        <v>2</v>
      </c>
      <c r="C1" s="8" t="s">
        <v>28</v>
      </c>
    </row>
    <row r="2" spans="1:3" ht="30">
      <c r="A2" s="1" t="s">
        <v>117</v>
      </c>
      <c r="B2" s="8"/>
      <c r="C2" s="8"/>
    </row>
    <row r="3" spans="1:3" ht="30">
      <c r="A3" s="4" t="s">
        <v>1634</v>
      </c>
      <c r="B3" s="5" t="s">
        <v>6</v>
      </c>
      <c r="C3" s="5" t="s">
        <v>6</v>
      </c>
    </row>
    <row r="4" spans="1:3">
      <c r="A4" s="3" t="s">
        <v>1635</v>
      </c>
      <c r="B4" s="9">
        <v>0</v>
      </c>
      <c r="C4" s="9">
        <v>37272</v>
      </c>
    </row>
    <row r="5" spans="1:3">
      <c r="A5" s="3" t="s">
        <v>1631</v>
      </c>
      <c r="B5" s="7">
        <v>14453</v>
      </c>
      <c r="C5" s="7">
        <v>14701</v>
      </c>
    </row>
    <row r="6" spans="1:3" ht="30">
      <c r="A6" s="3" t="s">
        <v>737</v>
      </c>
      <c r="B6" s="7">
        <v>6219</v>
      </c>
      <c r="C6" s="7">
        <v>2516</v>
      </c>
    </row>
    <row r="7" spans="1:3">
      <c r="A7" s="3" t="s">
        <v>428</v>
      </c>
      <c r="B7" s="7">
        <v>10510</v>
      </c>
      <c r="C7" s="7">
        <v>8785</v>
      </c>
    </row>
    <row r="8" spans="1:3">
      <c r="A8" s="3" t="s">
        <v>738</v>
      </c>
      <c r="B8" s="9">
        <v>31182</v>
      </c>
      <c r="C8" s="9">
        <v>6327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636</v>
      </c>
      <c r="B1" s="8" t="s">
        <v>1</v>
      </c>
      <c r="C1" s="8"/>
    </row>
    <row r="2" spans="1:3" ht="30">
      <c r="A2" s="1" t="s">
        <v>117</v>
      </c>
      <c r="B2" s="1" t="s">
        <v>2</v>
      </c>
      <c r="C2" s="1" t="s">
        <v>76</v>
      </c>
    </row>
    <row r="3" spans="1:3">
      <c r="A3" s="4" t="s">
        <v>740</v>
      </c>
      <c r="B3" s="5" t="s">
        <v>6</v>
      </c>
      <c r="C3" s="5" t="s">
        <v>6</v>
      </c>
    </row>
    <row r="4" spans="1:3">
      <c r="A4" s="3" t="s">
        <v>103</v>
      </c>
      <c r="B4" s="9">
        <v>-32549</v>
      </c>
      <c r="C4" s="9">
        <v>-18579</v>
      </c>
    </row>
    <row r="5" spans="1:3">
      <c r="A5" s="3" t="s">
        <v>1637</v>
      </c>
      <c r="B5" s="314">
        <v>6.6100000000000006E-2</v>
      </c>
      <c r="C5" s="314">
        <v>2.2700000000000001E-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38</v>
      </c>
      <c r="B1" s="8" t="s">
        <v>2</v>
      </c>
      <c r="C1" s="8" t="s">
        <v>28</v>
      </c>
    </row>
    <row r="2" spans="1:3" ht="30">
      <c r="A2" s="1" t="s">
        <v>117</v>
      </c>
      <c r="B2" s="8"/>
      <c r="C2" s="8"/>
    </row>
    <row r="3" spans="1:3">
      <c r="A3" s="4" t="s">
        <v>1494</v>
      </c>
      <c r="B3" s="5" t="s">
        <v>6</v>
      </c>
      <c r="C3" s="5" t="s">
        <v>6</v>
      </c>
    </row>
    <row r="4" spans="1:3">
      <c r="A4" s="3" t="s">
        <v>49</v>
      </c>
      <c r="B4" s="9">
        <v>750000</v>
      </c>
      <c r="C4" s="9">
        <v>750000</v>
      </c>
    </row>
    <row r="5" spans="1:3">
      <c r="A5" s="3" t="s">
        <v>1639</v>
      </c>
      <c r="B5" s="5" t="s">
        <v>6</v>
      </c>
      <c r="C5" s="5" t="s">
        <v>6</v>
      </c>
    </row>
    <row r="6" spans="1:3">
      <c r="A6" s="4" t="s">
        <v>1494</v>
      </c>
      <c r="B6" s="5" t="s">
        <v>6</v>
      </c>
      <c r="C6" s="5" t="s">
        <v>6</v>
      </c>
    </row>
    <row r="7" spans="1:3">
      <c r="A7" s="3" t="s">
        <v>49</v>
      </c>
      <c r="B7" s="9">
        <v>750000</v>
      </c>
      <c r="C7" s="9">
        <v>750000</v>
      </c>
    </row>
    <row r="8" spans="1:3" ht="30">
      <c r="A8" s="3" t="s">
        <v>1640</v>
      </c>
      <c r="B8" s="314">
        <v>1.3599999999999999E-2</v>
      </c>
      <c r="C8" s="314">
        <v>1.37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641</v>
      </c>
      <c r="B1" s="8" t="s">
        <v>2</v>
      </c>
      <c r="C1" s="8"/>
      <c r="D1" s="8" t="s">
        <v>28</v>
      </c>
      <c r="E1" s="8"/>
    </row>
    <row r="2" spans="1:5" ht="30">
      <c r="A2" s="1" t="s">
        <v>117</v>
      </c>
      <c r="B2" s="8"/>
      <c r="C2" s="8"/>
      <c r="D2" s="8"/>
      <c r="E2" s="8"/>
    </row>
    <row r="3" spans="1:5">
      <c r="A3" s="3" t="s">
        <v>1642</v>
      </c>
      <c r="B3" s="5" t="s">
        <v>6</v>
      </c>
      <c r="C3" s="5"/>
      <c r="D3" s="5" t="s">
        <v>6</v>
      </c>
      <c r="E3" s="5"/>
    </row>
    <row r="4" spans="1:5" ht="45">
      <c r="A4" s="4" t="s">
        <v>1643</v>
      </c>
      <c r="B4" s="5" t="s">
        <v>6</v>
      </c>
      <c r="C4" s="5"/>
      <c r="D4" s="5" t="s">
        <v>6</v>
      </c>
      <c r="E4" s="5"/>
    </row>
    <row r="5" spans="1:5" ht="17.25">
      <c r="A5" s="3" t="s">
        <v>682</v>
      </c>
      <c r="B5" s="9">
        <v>-497556</v>
      </c>
      <c r="C5" s="10" t="s">
        <v>86</v>
      </c>
      <c r="D5" s="9">
        <v>-689958</v>
      </c>
      <c r="E5" s="10" t="s">
        <v>86</v>
      </c>
    </row>
    <row r="6" spans="1:5">
      <c r="A6" s="3" t="s">
        <v>1644</v>
      </c>
      <c r="B6" s="5" t="s">
        <v>6</v>
      </c>
      <c r="C6" s="5"/>
      <c r="D6" s="5" t="s">
        <v>6</v>
      </c>
      <c r="E6" s="5"/>
    </row>
    <row r="7" spans="1:5" ht="45">
      <c r="A7" s="4" t="s">
        <v>1643</v>
      </c>
      <c r="B7" s="5" t="s">
        <v>6</v>
      </c>
      <c r="C7" s="5"/>
      <c r="D7" s="5" t="s">
        <v>6</v>
      </c>
      <c r="E7" s="5"/>
    </row>
    <row r="8" spans="1:5">
      <c r="A8" s="3" t="s">
        <v>682</v>
      </c>
      <c r="B8" s="7">
        <v>1450945</v>
      </c>
      <c r="C8" s="5"/>
      <c r="D8" s="7">
        <v>1570336</v>
      </c>
      <c r="E8" s="5"/>
    </row>
    <row r="9" spans="1:5">
      <c r="A9" s="3" t="s">
        <v>1645</v>
      </c>
      <c r="B9" s="5" t="s">
        <v>6</v>
      </c>
      <c r="C9" s="5"/>
      <c r="D9" s="5" t="s">
        <v>6</v>
      </c>
      <c r="E9" s="5"/>
    </row>
    <row r="10" spans="1:5" ht="45">
      <c r="A10" s="4" t="s">
        <v>1643</v>
      </c>
      <c r="B10" s="5" t="s">
        <v>6</v>
      </c>
      <c r="C10" s="5"/>
      <c r="D10" s="5" t="s">
        <v>6</v>
      </c>
      <c r="E10" s="5"/>
    </row>
    <row r="11" spans="1:5">
      <c r="A11" s="3" t="s">
        <v>682</v>
      </c>
      <c r="B11" s="7">
        <v>115052</v>
      </c>
      <c r="C11" s="5"/>
      <c r="D11" s="7">
        <v>167844</v>
      </c>
      <c r="E11" s="5"/>
    </row>
    <row r="12" spans="1:5">
      <c r="A12" s="3" t="s">
        <v>1646</v>
      </c>
      <c r="B12" s="5" t="s">
        <v>6</v>
      </c>
      <c r="C12" s="5"/>
      <c r="D12" s="5" t="s">
        <v>6</v>
      </c>
      <c r="E12" s="5"/>
    </row>
    <row r="13" spans="1:5" ht="45">
      <c r="A13" s="4" t="s">
        <v>1643</v>
      </c>
      <c r="B13" s="5" t="s">
        <v>6</v>
      </c>
      <c r="C13" s="5"/>
      <c r="D13" s="5" t="s">
        <v>6</v>
      </c>
      <c r="E13" s="5"/>
    </row>
    <row r="14" spans="1:5">
      <c r="A14" s="3" t="s">
        <v>682</v>
      </c>
      <c r="B14" s="7">
        <v>516555</v>
      </c>
      <c r="C14" s="5"/>
      <c r="D14" s="7">
        <v>661106</v>
      </c>
      <c r="E14" s="5"/>
    </row>
    <row r="15" spans="1:5">
      <c r="A15" s="3" t="s">
        <v>1647</v>
      </c>
      <c r="B15" s="5" t="s">
        <v>6</v>
      </c>
      <c r="C15" s="5"/>
      <c r="D15" s="5" t="s">
        <v>6</v>
      </c>
      <c r="E15" s="5"/>
    </row>
    <row r="16" spans="1:5" ht="45">
      <c r="A16" s="4" t="s">
        <v>1643</v>
      </c>
      <c r="B16" s="5" t="s">
        <v>6</v>
      </c>
      <c r="C16" s="5"/>
      <c r="D16" s="5" t="s">
        <v>6</v>
      </c>
      <c r="E16" s="5"/>
    </row>
    <row r="17" spans="1:5">
      <c r="A17" s="3" t="s">
        <v>682</v>
      </c>
      <c r="B17" s="7">
        <v>169677</v>
      </c>
      <c r="C17" s="5"/>
      <c r="D17" s="7">
        <v>163329</v>
      </c>
      <c r="E17" s="5"/>
    </row>
    <row r="18" spans="1:5">
      <c r="A18" s="3" t="s">
        <v>1648</v>
      </c>
      <c r="B18" s="5" t="s">
        <v>6</v>
      </c>
      <c r="C18" s="5"/>
      <c r="D18" s="5" t="s">
        <v>6</v>
      </c>
      <c r="E18" s="5"/>
    </row>
    <row r="19" spans="1:5" ht="45">
      <c r="A19" s="4" t="s">
        <v>1643</v>
      </c>
      <c r="B19" s="5" t="s">
        <v>6</v>
      </c>
      <c r="C19" s="5"/>
      <c r="D19" s="5" t="s">
        <v>6</v>
      </c>
      <c r="E19" s="5"/>
    </row>
    <row r="20" spans="1:5">
      <c r="A20" s="3" t="s">
        <v>682</v>
      </c>
      <c r="B20" s="7">
        <v>53680</v>
      </c>
      <c r="C20" s="5"/>
      <c r="D20" s="7">
        <v>53116</v>
      </c>
      <c r="E20" s="5"/>
    </row>
    <row r="21" spans="1:5">
      <c r="A21" s="3" t="s">
        <v>1649</v>
      </c>
      <c r="B21" s="5" t="s">
        <v>6</v>
      </c>
      <c r="C21" s="5"/>
      <c r="D21" s="5" t="s">
        <v>6</v>
      </c>
      <c r="E21" s="5"/>
    </row>
    <row r="22" spans="1:5" ht="45">
      <c r="A22" s="4" t="s">
        <v>1643</v>
      </c>
      <c r="B22" s="5" t="s">
        <v>6</v>
      </c>
      <c r="C22" s="5"/>
      <c r="D22" s="5" t="s">
        <v>6</v>
      </c>
      <c r="E22" s="5"/>
    </row>
    <row r="23" spans="1:5">
      <c r="A23" s="3" t="s">
        <v>682</v>
      </c>
      <c r="B23" s="7">
        <v>256555</v>
      </c>
      <c r="C23" s="5"/>
      <c r="D23" s="7">
        <v>239876</v>
      </c>
      <c r="E23" s="5"/>
    </row>
    <row r="24" spans="1:5">
      <c r="A24" s="3" t="s">
        <v>1650</v>
      </c>
      <c r="B24" s="5" t="s">
        <v>6</v>
      </c>
      <c r="C24" s="5"/>
      <c r="D24" s="5" t="s">
        <v>6</v>
      </c>
      <c r="E24" s="5"/>
    </row>
    <row r="25" spans="1:5" ht="45">
      <c r="A25" s="4" t="s">
        <v>1643</v>
      </c>
      <c r="B25" s="5" t="s">
        <v>6</v>
      </c>
      <c r="C25" s="5"/>
      <c r="D25" s="5" t="s">
        <v>6</v>
      </c>
      <c r="E25" s="5"/>
    </row>
    <row r="26" spans="1:5">
      <c r="A26" s="3" t="s">
        <v>682</v>
      </c>
      <c r="B26" s="7">
        <v>116502</v>
      </c>
      <c r="C26" s="5"/>
      <c r="D26" s="7">
        <v>99250</v>
      </c>
      <c r="E26" s="5"/>
    </row>
    <row r="27" spans="1:5">
      <c r="A27" s="3" t="s">
        <v>1651</v>
      </c>
      <c r="B27" s="5" t="s">
        <v>6</v>
      </c>
      <c r="C27" s="5"/>
      <c r="D27" s="5" t="s">
        <v>6</v>
      </c>
      <c r="E27" s="5"/>
    </row>
    <row r="28" spans="1:5" ht="45">
      <c r="A28" s="4" t="s">
        <v>1643</v>
      </c>
      <c r="B28" s="5" t="s">
        <v>6</v>
      </c>
      <c r="C28" s="5"/>
      <c r="D28" s="5" t="s">
        <v>6</v>
      </c>
      <c r="E28" s="5"/>
    </row>
    <row r="29" spans="1:5">
      <c r="A29" s="3" t="s">
        <v>682</v>
      </c>
      <c r="B29" s="7">
        <v>33430</v>
      </c>
      <c r="C29" s="5"/>
      <c r="D29" s="7">
        <v>16784</v>
      </c>
      <c r="E29" s="5"/>
    </row>
    <row r="30" spans="1:5">
      <c r="A30" s="3" t="s">
        <v>1652</v>
      </c>
      <c r="B30" s="5" t="s">
        <v>6</v>
      </c>
      <c r="C30" s="5"/>
      <c r="D30" s="5" t="s">
        <v>6</v>
      </c>
      <c r="E30" s="5"/>
    </row>
    <row r="31" spans="1:5" ht="45">
      <c r="A31" s="4" t="s">
        <v>1643</v>
      </c>
      <c r="B31" s="5" t="s">
        <v>6</v>
      </c>
      <c r="C31" s="5"/>
      <c r="D31" s="5" t="s">
        <v>6</v>
      </c>
      <c r="E31" s="5"/>
    </row>
    <row r="32" spans="1:5">
      <c r="A32" s="3" t="s">
        <v>682</v>
      </c>
      <c r="B32" s="9">
        <v>75419</v>
      </c>
      <c r="C32" s="5"/>
      <c r="D32" s="9">
        <v>152010</v>
      </c>
      <c r="E32" s="5"/>
    </row>
    <row r="33" spans="1:5">
      <c r="A33" s="12"/>
      <c r="B33" s="12"/>
      <c r="C33" s="12"/>
      <c r="D33" s="12"/>
      <c r="E33" s="12"/>
    </row>
    <row r="34" spans="1:5" ht="30" customHeight="1">
      <c r="A34" s="3" t="s">
        <v>86</v>
      </c>
      <c r="B34" s="13" t="s">
        <v>776</v>
      </c>
      <c r="C34" s="13"/>
      <c r="D34" s="13"/>
      <c r="E34" s="13"/>
    </row>
  </sheetData>
  <mergeCells count="4">
    <mergeCell ref="B1:C2"/>
    <mergeCell ref="D1:E2"/>
    <mergeCell ref="A33:E33"/>
    <mergeCell ref="B34:E3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5.42578125" bestFit="1" customWidth="1"/>
    <col min="3" max="3" width="12.5703125" bestFit="1" customWidth="1"/>
    <col min="4" max="4" width="22.140625" bestFit="1" customWidth="1"/>
    <col min="5" max="5" width="30.5703125" bestFit="1" customWidth="1"/>
    <col min="6" max="7" width="22.140625" bestFit="1" customWidth="1"/>
    <col min="8" max="9" width="26.7109375" bestFit="1" customWidth="1"/>
    <col min="10" max="10" width="25" bestFit="1" customWidth="1"/>
    <col min="11" max="11" width="22.7109375" bestFit="1" customWidth="1"/>
    <col min="12" max="17" width="12.5703125" bestFit="1" customWidth="1"/>
    <col min="18" max="18" width="26.7109375" bestFit="1" customWidth="1"/>
  </cols>
  <sheetData>
    <row r="1" spans="1:18" ht="15" customHeight="1">
      <c r="A1" s="8" t="s">
        <v>1653</v>
      </c>
      <c r="B1" s="1" t="s">
        <v>1</v>
      </c>
      <c r="C1" s="1"/>
      <c r="D1" s="1" t="s">
        <v>1654</v>
      </c>
      <c r="E1" s="8" t="s">
        <v>1</v>
      </c>
      <c r="F1" s="8"/>
      <c r="G1" s="1"/>
      <c r="H1" s="1" t="s">
        <v>1</v>
      </c>
      <c r="I1" s="1"/>
      <c r="J1" s="1"/>
      <c r="K1" s="8" t="s">
        <v>1</v>
      </c>
      <c r="L1" s="8"/>
      <c r="M1" s="8"/>
      <c r="N1" s="8"/>
      <c r="O1" s="8"/>
      <c r="P1" s="8"/>
      <c r="Q1" s="8"/>
      <c r="R1" s="8"/>
    </row>
    <row r="2" spans="1:18">
      <c r="A2" s="8"/>
      <c r="B2" s="8" t="s">
        <v>2</v>
      </c>
      <c r="C2" s="8" t="s">
        <v>28</v>
      </c>
      <c r="D2" s="1" t="s">
        <v>1374</v>
      </c>
      <c r="E2" s="1" t="s">
        <v>2</v>
      </c>
      <c r="F2" s="1" t="s">
        <v>76</v>
      </c>
      <c r="G2" s="1" t="s">
        <v>1655</v>
      </c>
      <c r="H2" s="1" t="s">
        <v>2</v>
      </c>
      <c r="I2" s="1" t="s">
        <v>28</v>
      </c>
      <c r="J2" s="1" t="s">
        <v>2</v>
      </c>
      <c r="K2" s="1" t="s">
        <v>2</v>
      </c>
      <c r="L2" s="1" t="s">
        <v>2</v>
      </c>
      <c r="M2" s="1" t="s">
        <v>2</v>
      </c>
      <c r="N2" s="1" t="s">
        <v>2</v>
      </c>
      <c r="O2" s="1" t="s">
        <v>2</v>
      </c>
      <c r="P2" s="1" t="s">
        <v>2</v>
      </c>
      <c r="Q2" s="1" t="s">
        <v>2</v>
      </c>
      <c r="R2" s="1" t="s">
        <v>2</v>
      </c>
    </row>
    <row r="3" spans="1:18">
      <c r="A3" s="8"/>
      <c r="B3" s="8"/>
      <c r="C3" s="8"/>
      <c r="D3" s="1" t="s">
        <v>1373</v>
      </c>
      <c r="E3" s="1" t="s">
        <v>1373</v>
      </c>
      <c r="F3" s="1" t="s">
        <v>1373</v>
      </c>
      <c r="G3" s="1" t="s">
        <v>1373</v>
      </c>
      <c r="H3" s="1" t="s">
        <v>1639</v>
      </c>
      <c r="I3" s="1" t="s">
        <v>1639</v>
      </c>
      <c r="J3" s="1" t="s">
        <v>1656</v>
      </c>
      <c r="K3" s="1" t="s">
        <v>1657</v>
      </c>
      <c r="L3" s="1" t="s">
        <v>1360</v>
      </c>
      <c r="M3" s="1" t="s">
        <v>1361</v>
      </c>
      <c r="N3" s="1" t="s">
        <v>1360</v>
      </c>
      <c r="O3" s="1" t="s">
        <v>1361</v>
      </c>
      <c r="P3" s="1" t="s">
        <v>1360</v>
      </c>
      <c r="Q3" s="1" t="s">
        <v>1361</v>
      </c>
      <c r="R3" s="1" t="s">
        <v>1639</v>
      </c>
    </row>
    <row r="4" spans="1:18">
      <c r="A4" s="4" t="s">
        <v>1494</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row>
    <row r="5" spans="1:18" ht="30">
      <c r="A5" s="3" t="s">
        <v>1658</v>
      </c>
      <c r="B5" s="9">
        <v>750000000</v>
      </c>
      <c r="C5" s="9">
        <v>750000000</v>
      </c>
      <c r="D5" s="5" t="s">
        <v>6</v>
      </c>
      <c r="E5" s="5" t="s">
        <v>6</v>
      </c>
      <c r="F5" s="5" t="s">
        <v>6</v>
      </c>
      <c r="G5" s="9">
        <v>1000000000</v>
      </c>
      <c r="H5" s="9">
        <v>750000000</v>
      </c>
      <c r="I5" s="9">
        <v>750000000</v>
      </c>
      <c r="J5" s="9">
        <v>271700000</v>
      </c>
      <c r="K5" s="9">
        <v>500000000</v>
      </c>
      <c r="L5" s="5" t="s">
        <v>6</v>
      </c>
      <c r="M5" s="5" t="s">
        <v>6</v>
      </c>
      <c r="N5" s="5" t="s">
        <v>6</v>
      </c>
      <c r="O5" s="5" t="s">
        <v>6</v>
      </c>
      <c r="P5" s="5" t="s">
        <v>6</v>
      </c>
      <c r="Q5" s="5" t="s">
        <v>6</v>
      </c>
      <c r="R5" s="5" t="s">
        <v>6</v>
      </c>
    </row>
    <row r="6" spans="1:18" ht="30">
      <c r="A6" s="3" t="s">
        <v>1659</v>
      </c>
      <c r="B6" s="5" t="s">
        <v>6</v>
      </c>
      <c r="C6" s="5" t="s">
        <v>6</v>
      </c>
      <c r="D6" s="5" t="s">
        <v>6</v>
      </c>
      <c r="E6" s="5" t="s">
        <v>1660</v>
      </c>
      <c r="F6" s="5" t="s">
        <v>6</v>
      </c>
      <c r="G6" s="5" t="s">
        <v>6</v>
      </c>
      <c r="H6" s="5" t="s">
        <v>6</v>
      </c>
      <c r="I6" s="5" t="s">
        <v>6</v>
      </c>
      <c r="J6" s="5" t="s">
        <v>6</v>
      </c>
      <c r="K6" s="5" t="s">
        <v>6</v>
      </c>
      <c r="L6" s="5" t="s">
        <v>6</v>
      </c>
      <c r="M6" s="5" t="s">
        <v>6</v>
      </c>
      <c r="N6" s="5" t="s">
        <v>6</v>
      </c>
      <c r="O6" s="5" t="s">
        <v>6</v>
      </c>
      <c r="P6" s="5" t="s">
        <v>6</v>
      </c>
      <c r="Q6" s="5" t="s">
        <v>6</v>
      </c>
      <c r="R6" s="5" t="s">
        <v>6</v>
      </c>
    </row>
    <row r="7" spans="1:18" ht="30">
      <c r="A7" s="3" t="s">
        <v>1661</v>
      </c>
      <c r="B7" s="5" t="s">
        <v>6</v>
      </c>
      <c r="C7" s="5" t="s">
        <v>6</v>
      </c>
      <c r="D7" s="7">
        <v>995000000</v>
      </c>
      <c r="E7" s="7">
        <v>751900000</v>
      </c>
      <c r="F7" s="5" t="s">
        <v>6</v>
      </c>
      <c r="G7" s="5" t="s">
        <v>6</v>
      </c>
      <c r="H7" s="5" t="s">
        <v>6</v>
      </c>
      <c r="I7" s="5" t="s">
        <v>6</v>
      </c>
      <c r="J7" s="5" t="s">
        <v>6</v>
      </c>
      <c r="K7" s="5" t="s">
        <v>6</v>
      </c>
      <c r="L7" s="5" t="s">
        <v>6</v>
      </c>
      <c r="M7" s="5" t="s">
        <v>6</v>
      </c>
      <c r="N7" s="5" t="s">
        <v>6</v>
      </c>
      <c r="O7" s="5" t="s">
        <v>6</v>
      </c>
      <c r="P7" s="5" t="s">
        <v>6</v>
      </c>
      <c r="Q7" s="5" t="s">
        <v>6</v>
      </c>
      <c r="R7" s="5" t="s">
        <v>6</v>
      </c>
    </row>
    <row r="8" spans="1:18">
      <c r="A8" s="3" t="s">
        <v>1662</v>
      </c>
      <c r="B8" s="5" t="s">
        <v>6</v>
      </c>
      <c r="C8" s="5" t="s">
        <v>6</v>
      </c>
      <c r="D8" s="7">
        <v>90900000</v>
      </c>
      <c r="E8" s="7">
        <v>995000000</v>
      </c>
      <c r="F8" s="5" t="s">
        <v>6</v>
      </c>
      <c r="G8" s="5" t="s">
        <v>6</v>
      </c>
      <c r="H8" s="5" t="s">
        <v>6</v>
      </c>
      <c r="I8" s="5" t="s">
        <v>6</v>
      </c>
      <c r="J8" s="5" t="s">
        <v>6</v>
      </c>
      <c r="K8" s="5" t="s">
        <v>6</v>
      </c>
      <c r="L8" s="5" t="s">
        <v>6</v>
      </c>
      <c r="M8" s="5" t="s">
        <v>6</v>
      </c>
      <c r="N8" s="5" t="s">
        <v>6</v>
      </c>
      <c r="O8" s="5" t="s">
        <v>6</v>
      </c>
      <c r="P8" s="5" t="s">
        <v>6</v>
      </c>
      <c r="Q8" s="5" t="s">
        <v>6</v>
      </c>
      <c r="R8" s="5" t="s">
        <v>6</v>
      </c>
    </row>
    <row r="9" spans="1:18">
      <c r="A9" s="3" t="s">
        <v>1663</v>
      </c>
      <c r="B9" s="5" t="s">
        <v>6</v>
      </c>
      <c r="C9" s="5" t="s">
        <v>6</v>
      </c>
      <c r="D9" s="7">
        <v>180800000</v>
      </c>
      <c r="E9" s="5" t="s">
        <v>6</v>
      </c>
      <c r="F9" s="5" t="s">
        <v>6</v>
      </c>
      <c r="G9" s="5" t="s">
        <v>6</v>
      </c>
      <c r="H9" s="5" t="s">
        <v>6</v>
      </c>
      <c r="I9" s="5" t="s">
        <v>6</v>
      </c>
      <c r="J9" s="5" t="s">
        <v>6</v>
      </c>
      <c r="K9" s="5" t="s">
        <v>6</v>
      </c>
      <c r="L9" s="5" t="s">
        <v>6</v>
      </c>
      <c r="M9" s="5" t="s">
        <v>6</v>
      </c>
      <c r="N9" s="5" t="s">
        <v>6</v>
      </c>
      <c r="O9" s="5" t="s">
        <v>6</v>
      </c>
      <c r="P9" s="5" t="s">
        <v>6</v>
      </c>
      <c r="Q9" s="5" t="s">
        <v>6</v>
      </c>
      <c r="R9" s="5" t="s">
        <v>6</v>
      </c>
    </row>
    <row r="10" spans="1:18" ht="30">
      <c r="A10" s="3" t="s">
        <v>1664</v>
      </c>
      <c r="B10" s="5" t="s">
        <v>6</v>
      </c>
      <c r="C10" s="5" t="s">
        <v>6</v>
      </c>
      <c r="D10" s="7">
        <v>728300000</v>
      </c>
      <c r="E10" s="5" t="s">
        <v>6</v>
      </c>
      <c r="F10" s="5" t="s">
        <v>6</v>
      </c>
      <c r="G10" s="5" t="s">
        <v>6</v>
      </c>
      <c r="H10" s="5" t="s">
        <v>6</v>
      </c>
      <c r="I10" s="5" t="s">
        <v>6</v>
      </c>
      <c r="J10" s="5" t="s">
        <v>6</v>
      </c>
      <c r="K10" s="5" t="s">
        <v>6</v>
      </c>
      <c r="L10" s="5" t="s">
        <v>6</v>
      </c>
      <c r="M10" s="5" t="s">
        <v>6</v>
      </c>
      <c r="N10" s="5" t="s">
        <v>6</v>
      </c>
      <c r="O10" s="5" t="s">
        <v>6</v>
      </c>
      <c r="P10" s="5" t="s">
        <v>6</v>
      </c>
      <c r="Q10" s="5" t="s">
        <v>6</v>
      </c>
      <c r="R10" s="5" t="s">
        <v>6</v>
      </c>
    </row>
    <row r="11" spans="1:18" ht="30">
      <c r="A11" s="3" t="s">
        <v>1665</v>
      </c>
      <c r="B11" s="5" t="s">
        <v>6</v>
      </c>
      <c r="C11" s="5" t="s">
        <v>6</v>
      </c>
      <c r="D11" s="5" t="s">
        <v>6</v>
      </c>
      <c r="E11" s="5" t="s">
        <v>6</v>
      </c>
      <c r="F11" s="5" t="s">
        <v>6</v>
      </c>
      <c r="G11" s="5" t="s">
        <v>6</v>
      </c>
      <c r="H11" s="5" t="s">
        <v>6</v>
      </c>
      <c r="I11" s="5" t="s">
        <v>6</v>
      </c>
      <c r="J11" s="5" t="s">
        <v>6</v>
      </c>
      <c r="K11" s="5" t="s">
        <v>6</v>
      </c>
      <c r="L11" s="314">
        <v>1.1299999999999999E-2</v>
      </c>
      <c r="M11" s="314">
        <v>1.7500000000000002E-2</v>
      </c>
      <c r="N11" s="5" t="s">
        <v>6</v>
      </c>
      <c r="O11" s="5" t="s">
        <v>6</v>
      </c>
      <c r="P11" s="314">
        <v>1.2999999999999999E-3</v>
      </c>
      <c r="Q11" s="314">
        <v>7.4999999999999997E-3</v>
      </c>
      <c r="R11" s="5" t="s">
        <v>6</v>
      </c>
    </row>
    <row r="12" spans="1:18">
      <c r="A12" s="3" t="s">
        <v>1666</v>
      </c>
      <c r="B12" s="5" t="s">
        <v>6</v>
      </c>
      <c r="C12" s="5" t="s">
        <v>6</v>
      </c>
      <c r="D12" s="5" t="s">
        <v>6</v>
      </c>
      <c r="E12" s="7">
        <v>723300000</v>
      </c>
      <c r="F12" s="5" t="s">
        <v>6</v>
      </c>
      <c r="G12" s="5" t="s">
        <v>6</v>
      </c>
      <c r="H12" s="5" t="s">
        <v>6</v>
      </c>
      <c r="I12" s="5" t="s">
        <v>6</v>
      </c>
      <c r="J12" s="5" t="s">
        <v>6</v>
      </c>
      <c r="K12" s="5" t="s">
        <v>6</v>
      </c>
      <c r="L12" s="5" t="s">
        <v>6</v>
      </c>
      <c r="M12" s="5" t="s">
        <v>6</v>
      </c>
      <c r="N12" s="5" t="s">
        <v>6</v>
      </c>
      <c r="O12" s="5" t="s">
        <v>6</v>
      </c>
      <c r="P12" s="5" t="s">
        <v>6</v>
      </c>
      <c r="Q12" s="5" t="s">
        <v>6</v>
      </c>
      <c r="R12" s="5" t="s">
        <v>6</v>
      </c>
    </row>
    <row r="13" spans="1:18" ht="30">
      <c r="A13" s="3" t="s">
        <v>1667</v>
      </c>
      <c r="B13" s="5" t="s">
        <v>6</v>
      </c>
      <c r="C13" s="5" t="s">
        <v>6</v>
      </c>
      <c r="D13" s="5" t="s">
        <v>6</v>
      </c>
      <c r="E13" s="5" t="s">
        <v>1668</v>
      </c>
      <c r="F13" s="5" t="s">
        <v>6</v>
      </c>
      <c r="G13" s="5" t="s">
        <v>6</v>
      </c>
      <c r="H13" s="5" t="s">
        <v>6</v>
      </c>
      <c r="I13" s="5" t="s">
        <v>6</v>
      </c>
      <c r="J13" s="5" t="s">
        <v>6</v>
      </c>
      <c r="K13" s="5" t="s">
        <v>6</v>
      </c>
      <c r="L13" s="5" t="s">
        <v>6</v>
      </c>
      <c r="M13" s="5" t="s">
        <v>6</v>
      </c>
      <c r="N13" s="5" t="s">
        <v>6</v>
      </c>
      <c r="O13" s="5" t="s">
        <v>6</v>
      </c>
      <c r="P13" s="5" t="s">
        <v>6</v>
      </c>
      <c r="Q13" s="5" t="s">
        <v>6</v>
      </c>
      <c r="R13" s="5" t="s">
        <v>6</v>
      </c>
    </row>
    <row r="14" spans="1:18" ht="30">
      <c r="A14" s="3" t="s">
        <v>1669</v>
      </c>
      <c r="B14" s="5" t="s">
        <v>6</v>
      </c>
      <c r="C14" s="5" t="s">
        <v>6</v>
      </c>
      <c r="D14" s="5" t="s">
        <v>6</v>
      </c>
      <c r="E14" s="314">
        <v>0.04</v>
      </c>
      <c r="F14" s="5" t="s">
        <v>6</v>
      </c>
      <c r="G14" s="5" t="s">
        <v>6</v>
      </c>
      <c r="H14" s="314">
        <v>1.3599999999999999E-2</v>
      </c>
      <c r="I14" s="5" t="s">
        <v>6</v>
      </c>
      <c r="J14" s="5" t="s">
        <v>6</v>
      </c>
      <c r="K14" s="5" t="s">
        <v>6</v>
      </c>
      <c r="L14" s="5" t="s">
        <v>6</v>
      </c>
      <c r="M14" s="5" t="s">
        <v>6</v>
      </c>
      <c r="N14" s="5" t="s">
        <v>6</v>
      </c>
      <c r="O14" s="5" t="s">
        <v>6</v>
      </c>
      <c r="P14" s="5" t="s">
        <v>6</v>
      </c>
      <c r="Q14" s="5" t="s">
        <v>6</v>
      </c>
      <c r="R14" s="5" t="s">
        <v>6</v>
      </c>
    </row>
    <row r="15" spans="1:18">
      <c r="A15" s="3" t="s">
        <v>1670</v>
      </c>
      <c r="B15" s="5" t="s">
        <v>6</v>
      </c>
      <c r="C15" s="5" t="s">
        <v>6</v>
      </c>
      <c r="D15" s="5" t="s">
        <v>6</v>
      </c>
      <c r="E15" s="7">
        <v>5000000</v>
      </c>
      <c r="F15" s="5" t="s">
        <v>6</v>
      </c>
      <c r="G15" s="5" t="s">
        <v>6</v>
      </c>
      <c r="H15" s="5" t="s">
        <v>6</v>
      </c>
      <c r="I15" s="5" t="s">
        <v>6</v>
      </c>
      <c r="J15" s="5" t="s">
        <v>6</v>
      </c>
      <c r="K15" s="5" t="s">
        <v>6</v>
      </c>
      <c r="L15" s="5" t="s">
        <v>6</v>
      </c>
      <c r="M15" s="5" t="s">
        <v>6</v>
      </c>
      <c r="N15" s="5" t="s">
        <v>6</v>
      </c>
      <c r="O15" s="5" t="s">
        <v>6</v>
      </c>
      <c r="P15" s="5" t="s">
        <v>6</v>
      </c>
      <c r="Q15" s="5" t="s">
        <v>6</v>
      </c>
      <c r="R15" s="5" t="s">
        <v>6</v>
      </c>
    </row>
    <row r="16" spans="1:18" ht="30">
      <c r="A16" s="3" t="s">
        <v>1671</v>
      </c>
      <c r="B16" s="5" t="s">
        <v>6</v>
      </c>
      <c r="C16" s="5" t="s">
        <v>6</v>
      </c>
      <c r="D16" s="5" t="s">
        <v>6</v>
      </c>
      <c r="E16" s="314">
        <v>1.2500000000000001E-2</v>
      </c>
      <c r="F16" s="5" t="s">
        <v>6</v>
      </c>
      <c r="G16" s="5" t="s">
        <v>6</v>
      </c>
      <c r="H16" s="5" t="s">
        <v>6</v>
      </c>
      <c r="I16" s="5" t="s">
        <v>6</v>
      </c>
      <c r="J16" s="5" t="s">
        <v>6</v>
      </c>
      <c r="K16" s="5" t="s">
        <v>6</v>
      </c>
      <c r="L16" s="5" t="s">
        <v>6</v>
      </c>
      <c r="M16" s="5" t="s">
        <v>6</v>
      </c>
      <c r="N16" s="5" t="s">
        <v>6</v>
      </c>
      <c r="O16" s="5" t="s">
        <v>6</v>
      </c>
      <c r="P16" s="5" t="s">
        <v>6</v>
      </c>
      <c r="Q16" s="5" t="s">
        <v>6</v>
      </c>
      <c r="R16" s="5" t="s">
        <v>6</v>
      </c>
    </row>
    <row r="17" spans="1:18">
      <c r="A17" s="3" t="s">
        <v>1672</v>
      </c>
      <c r="B17" s="5" t="s">
        <v>6</v>
      </c>
      <c r="C17" s="5" t="s">
        <v>6</v>
      </c>
      <c r="D17" s="5" t="s">
        <v>6</v>
      </c>
      <c r="E17" s="7">
        <v>7300000</v>
      </c>
      <c r="F17" s="5" t="s">
        <v>6</v>
      </c>
      <c r="G17" s="5" t="s">
        <v>6</v>
      </c>
      <c r="H17" s="7">
        <v>2700000</v>
      </c>
      <c r="I17" s="5" t="s">
        <v>6</v>
      </c>
      <c r="J17" s="5" t="s">
        <v>6</v>
      </c>
      <c r="K17" s="5" t="s">
        <v>6</v>
      </c>
      <c r="L17" s="5" t="s">
        <v>6</v>
      </c>
      <c r="M17" s="5" t="s">
        <v>6</v>
      </c>
      <c r="N17" s="5" t="s">
        <v>6</v>
      </c>
      <c r="O17" s="5" t="s">
        <v>6</v>
      </c>
      <c r="P17" s="5" t="s">
        <v>6</v>
      </c>
      <c r="Q17" s="5" t="s">
        <v>6</v>
      </c>
      <c r="R17" s="5" t="s">
        <v>6</v>
      </c>
    </row>
    <row r="18" spans="1:18">
      <c r="A18" s="3" t="s">
        <v>1673</v>
      </c>
      <c r="B18" s="5" t="s">
        <v>6</v>
      </c>
      <c r="C18" s="5" t="s">
        <v>6</v>
      </c>
      <c r="D18" s="5" t="s">
        <v>6</v>
      </c>
      <c r="E18" s="5" t="s">
        <v>6</v>
      </c>
      <c r="F18" s="7">
        <v>100000</v>
      </c>
      <c r="G18" s="5" t="s">
        <v>6</v>
      </c>
      <c r="H18" s="7">
        <v>300000</v>
      </c>
      <c r="I18" s="5" t="s">
        <v>6</v>
      </c>
      <c r="J18" s="5" t="s">
        <v>6</v>
      </c>
      <c r="K18" s="5" t="s">
        <v>6</v>
      </c>
      <c r="L18" s="5" t="s">
        <v>6</v>
      </c>
      <c r="M18" s="5" t="s">
        <v>6</v>
      </c>
      <c r="N18" s="5" t="s">
        <v>6</v>
      </c>
      <c r="O18" s="5" t="s">
        <v>6</v>
      </c>
      <c r="P18" s="5" t="s">
        <v>6</v>
      </c>
      <c r="Q18" s="5" t="s">
        <v>6</v>
      </c>
      <c r="R18" s="5" t="s">
        <v>6</v>
      </c>
    </row>
    <row r="19" spans="1:18" ht="30">
      <c r="A19" s="3" t="s">
        <v>1674</v>
      </c>
      <c r="B19" s="5" t="s">
        <v>6</v>
      </c>
      <c r="C19" s="5" t="s">
        <v>6</v>
      </c>
      <c r="D19" s="5" t="s">
        <v>6</v>
      </c>
      <c r="E19" s="5" t="s">
        <v>6</v>
      </c>
      <c r="F19" s="5" t="s">
        <v>6</v>
      </c>
      <c r="G19" s="5" t="s">
        <v>6</v>
      </c>
      <c r="H19" s="5" t="s">
        <v>6</v>
      </c>
      <c r="I19" s="5" t="s">
        <v>6</v>
      </c>
      <c r="J19" s="5" t="s">
        <v>6</v>
      </c>
      <c r="K19" s="5" t="s">
        <v>6</v>
      </c>
      <c r="L19" s="5" t="s">
        <v>6</v>
      </c>
      <c r="M19" s="5" t="s">
        <v>6</v>
      </c>
      <c r="N19" s="314">
        <v>1.2999999999999999E-3</v>
      </c>
      <c r="O19" s="314">
        <v>2.5000000000000001E-3</v>
      </c>
      <c r="P19" s="5" t="s">
        <v>6</v>
      </c>
      <c r="Q19" s="5" t="s">
        <v>6</v>
      </c>
      <c r="R19" s="5" t="s">
        <v>6</v>
      </c>
    </row>
    <row r="20" spans="1:18">
      <c r="A20" s="3" t="s">
        <v>1675</v>
      </c>
      <c r="B20" s="7">
        <v>6600000</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row>
    <row r="21" spans="1:18" ht="30">
      <c r="A21" s="3" t="s">
        <v>1676</v>
      </c>
      <c r="B21" s="9">
        <v>40000000000</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row>
    <row r="22" spans="1:18">
      <c r="A22" s="3" t="s">
        <v>1677</v>
      </c>
      <c r="B22" s="5">
        <v>4</v>
      </c>
      <c r="C22" s="5" t="s">
        <v>6</v>
      </c>
      <c r="D22" s="5" t="s">
        <v>6</v>
      </c>
      <c r="E22" s="5" t="s">
        <v>6</v>
      </c>
      <c r="F22" s="5" t="s">
        <v>6</v>
      </c>
      <c r="G22" s="5" t="s">
        <v>6</v>
      </c>
      <c r="H22" s="5" t="s">
        <v>6</v>
      </c>
      <c r="I22" s="5" t="s">
        <v>6</v>
      </c>
      <c r="J22" s="5" t="s">
        <v>6</v>
      </c>
      <c r="K22" s="5">
        <v>3.75</v>
      </c>
      <c r="L22" s="5" t="s">
        <v>6</v>
      </c>
      <c r="M22" s="5" t="s">
        <v>6</v>
      </c>
      <c r="N22" s="5" t="s">
        <v>6</v>
      </c>
      <c r="O22" s="5" t="s">
        <v>6</v>
      </c>
      <c r="P22" s="5" t="s">
        <v>6</v>
      </c>
      <c r="Q22" s="5" t="s">
        <v>6</v>
      </c>
      <c r="R22" s="5">
        <v>1</v>
      </c>
    </row>
    <row r="23" spans="1:18" ht="30">
      <c r="A23" s="3" t="s">
        <v>1678</v>
      </c>
      <c r="B23" s="5" t="s">
        <v>6</v>
      </c>
      <c r="C23" s="5" t="s">
        <v>6</v>
      </c>
      <c r="D23" s="5" t="s">
        <v>6</v>
      </c>
      <c r="E23" s="5" t="s">
        <v>1679</v>
      </c>
      <c r="F23" s="5" t="s">
        <v>6</v>
      </c>
      <c r="G23" s="5" t="s">
        <v>6</v>
      </c>
      <c r="H23" s="5" t="s">
        <v>6</v>
      </c>
      <c r="I23" s="5" t="s">
        <v>6</v>
      </c>
      <c r="J23" s="5" t="s">
        <v>6</v>
      </c>
      <c r="K23" s="5" t="s">
        <v>6</v>
      </c>
      <c r="L23" s="5" t="s">
        <v>6</v>
      </c>
      <c r="M23" s="5" t="s">
        <v>6</v>
      </c>
      <c r="N23" s="5" t="s">
        <v>6</v>
      </c>
      <c r="O23" s="5" t="s">
        <v>6</v>
      </c>
      <c r="P23" s="5" t="s">
        <v>6</v>
      </c>
      <c r="Q23" s="5" t="s">
        <v>6</v>
      </c>
      <c r="R23" s="5" t="s">
        <v>6</v>
      </c>
    </row>
  </sheetData>
  <mergeCells count="5">
    <mergeCell ref="A1:A3"/>
    <mergeCell ref="E1:F1"/>
    <mergeCell ref="K1:R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5.28515625" customWidth="1"/>
    <col min="3" max="3" width="3.42578125" customWidth="1"/>
    <col min="4" max="4" width="15.28515625" customWidth="1"/>
    <col min="5" max="5" width="3.42578125" customWidth="1"/>
    <col min="6" max="7" width="36.5703125" customWidth="1"/>
    <col min="8" max="9" width="21.5703125" customWidth="1"/>
  </cols>
  <sheetData>
    <row r="1" spans="1:9" ht="15" customHeight="1">
      <c r="A1" s="1" t="s">
        <v>1680</v>
      </c>
      <c r="B1" s="8" t="s">
        <v>1</v>
      </c>
      <c r="C1" s="8"/>
      <c r="D1" s="8"/>
      <c r="E1" s="8"/>
      <c r="F1" s="8"/>
      <c r="G1" s="8"/>
      <c r="H1" s="8" t="s">
        <v>1654</v>
      </c>
      <c r="I1" s="8"/>
    </row>
    <row r="2" spans="1:9" ht="30">
      <c r="A2" s="1" t="s">
        <v>75</v>
      </c>
      <c r="B2" s="8" t="s">
        <v>2</v>
      </c>
      <c r="C2" s="8"/>
      <c r="D2" s="8" t="s">
        <v>76</v>
      </c>
      <c r="E2" s="8"/>
      <c r="F2" s="1" t="s">
        <v>2</v>
      </c>
      <c r="G2" s="1" t="s">
        <v>76</v>
      </c>
      <c r="H2" s="1" t="s">
        <v>1681</v>
      </c>
      <c r="I2" s="1" t="s">
        <v>1683</v>
      </c>
    </row>
    <row r="3" spans="1:9">
      <c r="A3" s="1"/>
      <c r="B3" s="8"/>
      <c r="C3" s="8"/>
      <c r="D3" s="8"/>
      <c r="E3" s="8"/>
      <c r="F3" s="1" t="s">
        <v>112</v>
      </c>
      <c r="G3" s="1" t="s">
        <v>112</v>
      </c>
      <c r="H3" s="1" t="s">
        <v>1682</v>
      </c>
      <c r="I3" s="1" t="s">
        <v>1682</v>
      </c>
    </row>
    <row r="4" spans="1:9">
      <c r="A4" s="4" t="s">
        <v>785</v>
      </c>
      <c r="B4" s="5" t="s">
        <v>6</v>
      </c>
      <c r="C4" s="5"/>
      <c r="D4" s="5" t="s">
        <v>6</v>
      </c>
      <c r="E4" s="5"/>
      <c r="F4" s="5" t="s">
        <v>6</v>
      </c>
      <c r="G4" s="5" t="s">
        <v>6</v>
      </c>
      <c r="H4" s="5" t="s">
        <v>6</v>
      </c>
      <c r="I4" s="5" t="s">
        <v>6</v>
      </c>
    </row>
    <row r="5" spans="1:9" ht="30">
      <c r="A5" s="3" t="s">
        <v>113</v>
      </c>
      <c r="B5" s="5" t="s">
        <v>6</v>
      </c>
      <c r="C5" s="5"/>
      <c r="D5" s="5" t="s">
        <v>6</v>
      </c>
      <c r="E5" s="5"/>
      <c r="F5" s="9">
        <v>72169</v>
      </c>
      <c r="G5" s="9">
        <v>248978</v>
      </c>
      <c r="H5" s="5" t="s">
        <v>6</v>
      </c>
      <c r="I5" s="5" t="s">
        <v>6</v>
      </c>
    </row>
    <row r="6" spans="1:9" ht="30">
      <c r="A6" s="3" t="s">
        <v>1684</v>
      </c>
      <c r="B6" s="7">
        <v>-160867</v>
      </c>
      <c r="C6" s="10" t="s">
        <v>86</v>
      </c>
      <c r="D6" s="7">
        <v>-138746</v>
      </c>
      <c r="E6" s="10" t="s">
        <v>109</v>
      </c>
      <c r="F6" s="5" t="s">
        <v>6</v>
      </c>
      <c r="G6" s="5" t="s">
        <v>6</v>
      </c>
      <c r="H6" s="5" t="s">
        <v>6</v>
      </c>
      <c r="I6" s="5" t="s">
        <v>6</v>
      </c>
    </row>
    <row r="7" spans="1:9">
      <c r="A7" s="3" t="s">
        <v>792</v>
      </c>
      <c r="B7" s="7">
        <v>-25477</v>
      </c>
      <c r="C7" s="5"/>
      <c r="D7" s="7">
        <v>-24992</v>
      </c>
      <c r="E7" s="5"/>
      <c r="F7" s="5" t="s">
        <v>6</v>
      </c>
      <c r="G7" s="5" t="s">
        <v>6</v>
      </c>
      <c r="H7" s="5" t="s">
        <v>6</v>
      </c>
      <c r="I7" s="5" t="s">
        <v>6</v>
      </c>
    </row>
    <row r="8" spans="1:9" ht="30">
      <c r="A8" s="3" t="s">
        <v>795</v>
      </c>
      <c r="B8" s="5">
        <v>0</v>
      </c>
      <c r="C8" s="10" t="s">
        <v>1508</v>
      </c>
      <c r="D8" s="7">
        <v>-13718</v>
      </c>
      <c r="E8" s="5"/>
      <c r="F8" s="5" t="s">
        <v>6</v>
      </c>
      <c r="G8" s="5" t="s">
        <v>6</v>
      </c>
      <c r="H8" s="5" t="s">
        <v>6</v>
      </c>
      <c r="I8" s="5" t="s">
        <v>6</v>
      </c>
    </row>
    <row r="9" spans="1:9" ht="30">
      <c r="A9" s="3" t="s">
        <v>1685</v>
      </c>
      <c r="B9" s="7">
        <v>-114175</v>
      </c>
      <c r="C9" s="5"/>
      <c r="D9" s="7">
        <v>71522</v>
      </c>
      <c r="E9" s="5"/>
      <c r="F9" s="5" t="s">
        <v>6</v>
      </c>
      <c r="G9" s="5" t="s">
        <v>6</v>
      </c>
      <c r="H9" s="5" t="s">
        <v>6</v>
      </c>
      <c r="I9" s="5" t="s">
        <v>6</v>
      </c>
    </row>
    <row r="10" spans="1:9" ht="45">
      <c r="A10" s="3" t="s">
        <v>1686</v>
      </c>
      <c r="B10" s="5">
        <v>0</v>
      </c>
      <c r="C10" s="5"/>
      <c r="D10" s="7">
        <v>5600</v>
      </c>
      <c r="E10" s="5"/>
      <c r="F10" s="5" t="s">
        <v>6</v>
      </c>
      <c r="G10" s="5" t="s">
        <v>6</v>
      </c>
      <c r="H10" s="5" t="s">
        <v>6</v>
      </c>
      <c r="I10" s="5" t="s">
        <v>6</v>
      </c>
    </row>
    <row r="11" spans="1:9" ht="45">
      <c r="A11" s="3" t="s">
        <v>1687</v>
      </c>
      <c r="B11" s="5">
        <v>0</v>
      </c>
      <c r="C11" s="5"/>
      <c r="D11" s="5">
        <v>0</v>
      </c>
      <c r="E11" s="5"/>
      <c r="F11" s="5" t="s">
        <v>6</v>
      </c>
      <c r="G11" s="5" t="s">
        <v>6</v>
      </c>
      <c r="H11" s="5" t="s">
        <v>6</v>
      </c>
      <c r="I11" s="5" t="s">
        <v>6</v>
      </c>
    </row>
    <row r="12" spans="1:9" ht="30">
      <c r="A12" s="3" t="s">
        <v>1688</v>
      </c>
      <c r="B12" s="9">
        <v>-114175</v>
      </c>
      <c r="C12" s="5"/>
      <c r="D12" s="9">
        <v>77122</v>
      </c>
      <c r="E12" s="5"/>
      <c r="F12" s="5" t="s">
        <v>6</v>
      </c>
      <c r="G12" s="5" t="s">
        <v>6</v>
      </c>
      <c r="H12" s="5" t="s">
        <v>6</v>
      </c>
      <c r="I12" s="5" t="s">
        <v>6</v>
      </c>
    </row>
    <row r="13" spans="1:9">
      <c r="A13" s="4" t="s">
        <v>803</v>
      </c>
      <c r="B13" s="5" t="s">
        <v>6</v>
      </c>
      <c r="C13" s="5"/>
      <c r="D13" s="5" t="s">
        <v>6</v>
      </c>
      <c r="E13" s="5"/>
      <c r="F13" s="5" t="s">
        <v>6</v>
      </c>
      <c r="G13" s="5" t="s">
        <v>6</v>
      </c>
      <c r="H13" s="5" t="s">
        <v>6</v>
      </c>
      <c r="I13" s="5" t="s">
        <v>6</v>
      </c>
    </row>
    <row r="14" spans="1:9" ht="30">
      <c r="A14" s="3" t="s">
        <v>1689</v>
      </c>
      <c r="B14" s="7">
        <v>147776519</v>
      </c>
      <c r="C14" s="5"/>
      <c r="D14" s="7">
        <v>131249034</v>
      </c>
      <c r="E14" s="5"/>
      <c r="F14" s="5" t="s">
        <v>6</v>
      </c>
      <c r="G14" s="5" t="s">
        <v>6</v>
      </c>
      <c r="H14" s="5" t="s">
        <v>6</v>
      </c>
      <c r="I14" s="5" t="s">
        <v>6</v>
      </c>
    </row>
    <row r="15" spans="1:9" ht="30">
      <c r="A15" s="3" t="s">
        <v>805</v>
      </c>
      <c r="B15" s="5">
        <v>0</v>
      </c>
      <c r="C15" s="5"/>
      <c r="D15" s="7">
        <v>4770767</v>
      </c>
      <c r="E15" s="5"/>
      <c r="F15" s="5" t="s">
        <v>6</v>
      </c>
      <c r="G15" s="5" t="s">
        <v>6</v>
      </c>
      <c r="H15" s="5" t="s">
        <v>6</v>
      </c>
      <c r="I15" s="5" t="s">
        <v>6</v>
      </c>
    </row>
    <row r="16" spans="1:9" ht="30">
      <c r="A16" s="3" t="s">
        <v>1690</v>
      </c>
      <c r="B16" s="7">
        <v>147776519</v>
      </c>
      <c r="C16" s="5"/>
      <c r="D16" s="7">
        <v>136019801</v>
      </c>
      <c r="E16" s="5"/>
      <c r="F16" s="5" t="s">
        <v>6</v>
      </c>
      <c r="G16" s="5" t="s">
        <v>6</v>
      </c>
      <c r="H16" s="5" t="s">
        <v>6</v>
      </c>
      <c r="I16" s="5" t="s">
        <v>6</v>
      </c>
    </row>
    <row r="17" spans="1:9">
      <c r="A17" s="4" t="s">
        <v>1691</v>
      </c>
      <c r="B17" s="5" t="s">
        <v>6</v>
      </c>
      <c r="C17" s="5"/>
      <c r="D17" s="5" t="s">
        <v>6</v>
      </c>
      <c r="E17" s="5"/>
      <c r="F17" s="5" t="s">
        <v>6</v>
      </c>
      <c r="G17" s="5" t="s">
        <v>6</v>
      </c>
      <c r="H17" s="5" t="s">
        <v>6</v>
      </c>
      <c r="I17" s="5" t="s">
        <v>6</v>
      </c>
    </row>
    <row r="18" spans="1:9">
      <c r="A18" s="3" t="s">
        <v>808</v>
      </c>
      <c r="B18" s="11">
        <v>1.0900000000000001</v>
      </c>
      <c r="C18" s="5"/>
      <c r="D18" s="11">
        <v>1.06</v>
      </c>
      <c r="E18" s="5"/>
      <c r="F18" s="5" t="s">
        <v>6</v>
      </c>
      <c r="G18" s="5" t="s">
        <v>6</v>
      </c>
      <c r="H18" s="5" t="s">
        <v>6</v>
      </c>
      <c r="I18" s="5" t="s">
        <v>6</v>
      </c>
    </row>
    <row r="19" spans="1:9">
      <c r="A19" s="3" t="s">
        <v>1692</v>
      </c>
      <c r="B19" s="11">
        <v>-0.77</v>
      </c>
      <c r="C19" s="5"/>
      <c r="D19" s="11">
        <v>0.54</v>
      </c>
      <c r="E19" s="5"/>
      <c r="F19" s="5" t="s">
        <v>6</v>
      </c>
      <c r="G19" s="5" t="s">
        <v>6</v>
      </c>
      <c r="H19" s="5" t="s">
        <v>6</v>
      </c>
      <c r="I19" s="5" t="s">
        <v>6</v>
      </c>
    </row>
    <row r="20" spans="1:9" ht="30">
      <c r="A20" s="3" t="s">
        <v>1693</v>
      </c>
      <c r="B20" s="11">
        <v>0.32</v>
      </c>
      <c r="C20" s="5"/>
      <c r="D20" s="11">
        <v>1.6</v>
      </c>
      <c r="E20" s="5"/>
      <c r="F20" s="5" t="s">
        <v>6</v>
      </c>
      <c r="G20" s="5" t="s">
        <v>6</v>
      </c>
      <c r="H20" s="5" t="s">
        <v>6</v>
      </c>
      <c r="I20" s="5" t="s">
        <v>6</v>
      </c>
    </row>
    <row r="21" spans="1:9">
      <c r="A21" s="4" t="s">
        <v>1694</v>
      </c>
      <c r="B21" s="5" t="s">
        <v>6</v>
      </c>
      <c r="C21" s="5"/>
      <c r="D21" s="5" t="s">
        <v>6</v>
      </c>
      <c r="E21" s="5"/>
      <c r="F21" s="5" t="s">
        <v>6</v>
      </c>
      <c r="G21" s="5" t="s">
        <v>6</v>
      </c>
      <c r="H21" s="5" t="s">
        <v>6</v>
      </c>
      <c r="I21" s="5" t="s">
        <v>6</v>
      </c>
    </row>
    <row r="22" spans="1:9" ht="17.25">
      <c r="A22" s="3" t="s">
        <v>1695</v>
      </c>
      <c r="B22" s="11">
        <v>1.0900000000000001</v>
      </c>
      <c r="C22" s="10" t="s">
        <v>1509</v>
      </c>
      <c r="D22" s="11">
        <v>1.02</v>
      </c>
      <c r="E22" s="10" t="s">
        <v>1509</v>
      </c>
      <c r="F22" s="5" t="s">
        <v>6</v>
      </c>
      <c r="G22" s="5" t="s">
        <v>6</v>
      </c>
      <c r="H22" s="5" t="s">
        <v>6</v>
      </c>
      <c r="I22" s="5" t="s">
        <v>6</v>
      </c>
    </row>
    <row r="23" spans="1:9" ht="17.25">
      <c r="A23" s="3" t="s">
        <v>1692</v>
      </c>
      <c r="B23" s="11">
        <v>-0.77</v>
      </c>
      <c r="C23" s="10" t="s">
        <v>1509</v>
      </c>
      <c r="D23" s="11">
        <v>0.56999999999999995</v>
      </c>
      <c r="E23" s="10" t="s">
        <v>1509</v>
      </c>
      <c r="F23" s="5" t="s">
        <v>6</v>
      </c>
      <c r="G23" s="5" t="s">
        <v>6</v>
      </c>
      <c r="H23" s="5" t="s">
        <v>6</v>
      </c>
      <c r="I23" s="5" t="s">
        <v>6</v>
      </c>
    </row>
    <row r="24" spans="1:9" ht="30">
      <c r="A24" s="3" t="s">
        <v>1696</v>
      </c>
      <c r="B24" s="11">
        <v>0.32</v>
      </c>
      <c r="C24" s="10" t="s">
        <v>1509</v>
      </c>
      <c r="D24" s="11">
        <v>1.59</v>
      </c>
      <c r="E24" s="10" t="s">
        <v>1509</v>
      </c>
      <c r="F24" s="5" t="s">
        <v>6</v>
      </c>
      <c r="G24" s="5" t="s">
        <v>6</v>
      </c>
      <c r="H24" s="5" t="s">
        <v>6</v>
      </c>
      <c r="I24" s="5" t="s">
        <v>6</v>
      </c>
    </row>
    <row r="25" spans="1:9">
      <c r="A25" s="3" t="s">
        <v>1697</v>
      </c>
      <c r="B25" s="5" t="s">
        <v>6</v>
      </c>
      <c r="C25" s="5"/>
      <c r="D25" s="5" t="s">
        <v>6</v>
      </c>
      <c r="E25" s="5"/>
      <c r="F25" s="5" t="s">
        <v>6</v>
      </c>
      <c r="G25" s="5" t="s">
        <v>6</v>
      </c>
      <c r="H25" s="11">
        <v>1.08</v>
      </c>
      <c r="I25" s="11">
        <v>1.05</v>
      </c>
    </row>
    <row r="26" spans="1:9">
      <c r="A26" s="12"/>
      <c r="B26" s="12"/>
      <c r="C26" s="12"/>
      <c r="D26" s="12"/>
      <c r="E26" s="12"/>
      <c r="F26" s="12"/>
      <c r="G26" s="12"/>
      <c r="H26" s="12"/>
      <c r="I26" s="12"/>
    </row>
    <row r="27" spans="1:9" ht="15" customHeight="1">
      <c r="A27" s="3" t="s">
        <v>86</v>
      </c>
      <c r="B27" s="13" t="s">
        <v>1698</v>
      </c>
      <c r="C27" s="13"/>
      <c r="D27" s="13"/>
      <c r="E27" s="13"/>
      <c r="F27" s="13"/>
      <c r="G27" s="13"/>
      <c r="H27" s="13"/>
      <c r="I27" s="13"/>
    </row>
    <row r="28" spans="1:9" ht="15" customHeight="1">
      <c r="A28" s="3" t="s">
        <v>109</v>
      </c>
      <c r="B28" s="13" t="s">
        <v>1699</v>
      </c>
      <c r="C28" s="13"/>
      <c r="D28" s="13"/>
      <c r="E28" s="13"/>
      <c r="F28" s="13"/>
      <c r="G28" s="13"/>
      <c r="H28" s="13"/>
      <c r="I28" s="13"/>
    </row>
    <row r="29" spans="1:9" ht="30" customHeight="1">
      <c r="A29" s="3" t="s">
        <v>1508</v>
      </c>
      <c r="B29" s="13" t="s">
        <v>818</v>
      </c>
      <c r="C29" s="13"/>
      <c r="D29" s="13"/>
      <c r="E29" s="13"/>
      <c r="F29" s="13"/>
      <c r="G29" s="13"/>
      <c r="H29" s="13"/>
      <c r="I29" s="13"/>
    </row>
    <row r="30" spans="1:9" ht="60" customHeight="1">
      <c r="A30" s="3" t="s">
        <v>1509</v>
      </c>
      <c r="B30" s="13" t="s">
        <v>115</v>
      </c>
      <c r="C30" s="13"/>
      <c r="D30" s="13"/>
      <c r="E30" s="13"/>
      <c r="F30" s="13"/>
      <c r="G30" s="13"/>
      <c r="H30" s="13"/>
      <c r="I30" s="13"/>
    </row>
  </sheetData>
  <mergeCells count="9">
    <mergeCell ref="B28:I28"/>
    <mergeCell ref="B29:I29"/>
    <mergeCell ref="B30:I30"/>
    <mergeCell ref="B1:G1"/>
    <mergeCell ref="H1:I1"/>
    <mergeCell ref="B2:C3"/>
    <mergeCell ref="D2:E3"/>
    <mergeCell ref="A26:I26"/>
    <mergeCell ref="B27:I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5.28515625" customWidth="1"/>
    <col min="3" max="3" width="35.28515625" customWidth="1"/>
    <col min="4" max="4" width="5.140625" customWidth="1"/>
    <col min="5" max="5" width="24.7109375" customWidth="1"/>
    <col min="6" max="6" width="35.28515625" customWidth="1"/>
    <col min="7" max="7" width="5.140625" customWidth="1"/>
    <col min="8" max="8" width="25.28515625" customWidth="1"/>
    <col min="9" max="10" width="31.5703125" customWidth="1"/>
  </cols>
  <sheetData>
    <row r="1" spans="1:10" ht="30" customHeight="1">
      <c r="A1" s="8" t="s">
        <v>1700</v>
      </c>
      <c r="B1" s="8" t="s">
        <v>1</v>
      </c>
      <c r="C1" s="8"/>
      <c r="D1" s="8"/>
      <c r="E1" s="8"/>
      <c r="F1" s="8"/>
      <c r="G1" s="8"/>
      <c r="H1" s="8"/>
      <c r="I1" s="1" t="s">
        <v>1654</v>
      </c>
      <c r="J1" s="1" t="s">
        <v>1</v>
      </c>
    </row>
    <row r="2" spans="1:10">
      <c r="A2" s="8"/>
      <c r="B2" s="8" t="s">
        <v>2</v>
      </c>
      <c r="C2" s="8" t="s">
        <v>28</v>
      </c>
      <c r="D2" s="8"/>
      <c r="E2" s="8" t="s">
        <v>1701</v>
      </c>
      <c r="F2" s="8" t="s">
        <v>1702</v>
      </c>
      <c r="G2" s="8"/>
      <c r="H2" s="8" t="s">
        <v>76</v>
      </c>
      <c r="I2" s="2">
        <v>41408</v>
      </c>
      <c r="J2" s="1" t="s">
        <v>28</v>
      </c>
    </row>
    <row r="3" spans="1:10">
      <c r="A3" s="8"/>
      <c r="B3" s="8"/>
      <c r="C3" s="8"/>
      <c r="D3" s="8"/>
      <c r="E3" s="8"/>
      <c r="F3" s="8"/>
      <c r="G3" s="8"/>
      <c r="H3" s="8"/>
      <c r="I3" s="1" t="s">
        <v>1682</v>
      </c>
      <c r="J3" s="1" t="s">
        <v>1682</v>
      </c>
    </row>
    <row r="4" spans="1:10" ht="30">
      <c r="A4" s="4" t="s">
        <v>1703</v>
      </c>
      <c r="B4" s="5" t="s">
        <v>6</v>
      </c>
      <c r="C4" s="5" t="s">
        <v>6</v>
      </c>
      <c r="D4" s="5"/>
      <c r="E4" s="5" t="s">
        <v>6</v>
      </c>
      <c r="F4" s="5" t="s">
        <v>6</v>
      </c>
      <c r="G4" s="5"/>
      <c r="H4" s="5" t="s">
        <v>6</v>
      </c>
      <c r="I4" s="5" t="s">
        <v>6</v>
      </c>
      <c r="J4" s="5" t="s">
        <v>6</v>
      </c>
    </row>
    <row r="5" spans="1:10">
      <c r="A5" s="3" t="s">
        <v>1704</v>
      </c>
      <c r="B5" s="5" t="s">
        <v>1705</v>
      </c>
      <c r="C5" s="5" t="s">
        <v>1706</v>
      </c>
      <c r="D5" s="5"/>
      <c r="E5" s="5" t="s">
        <v>1705</v>
      </c>
      <c r="F5" s="5" t="s">
        <v>1706</v>
      </c>
      <c r="G5" s="5"/>
      <c r="H5" s="5" t="s">
        <v>1705</v>
      </c>
      <c r="I5" s="5" t="s">
        <v>6</v>
      </c>
      <c r="J5" s="5" t="s">
        <v>6</v>
      </c>
    </row>
    <row r="6" spans="1:10" ht="30">
      <c r="A6" s="3" t="s">
        <v>1707</v>
      </c>
      <c r="B6" s="7">
        <v>2672000</v>
      </c>
      <c r="C6" s="7">
        <v>2581000</v>
      </c>
      <c r="D6" s="5"/>
      <c r="E6" s="7">
        <v>1977000</v>
      </c>
      <c r="F6" s="7">
        <v>9577000</v>
      </c>
      <c r="G6" s="5"/>
      <c r="H6" s="7">
        <v>2091000</v>
      </c>
      <c r="I6" s="5" t="s">
        <v>6</v>
      </c>
      <c r="J6" s="5" t="s">
        <v>6</v>
      </c>
    </row>
    <row r="7" spans="1:10" ht="30">
      <c r="A7" s="3" t="s">
        <v>1708</v>
      </c>
      <c r="B7" s="314">
        <v>0.39</v>
      </c>
      <c r="C7" s="314">
        <v>0.38300000000000001</v>
      </c>
      <c r="D7" s="5"/>
      <c r="E7" s="314">
        <v>0.38</v>
      </c>
      <c r="F7" s="314">
        <v>0.35499999999999998</v>
      </c>
      <c r="G7" s="5"/>
      <c r="H7" s="314">
        <v>0.35099999999999998</v>
      </c>
      <c r="I7" s="5" t="s">
        <v>6</v>
      </c>
      <c r="J7" s="5" t="s">
        <v>6</v>
      </c>
    </row>
    <row r="8" spans="1:10" ht="30">
      <c r="A8" s="3" t="s">
        <v>1709</v>
      </c>
      <c r="B8" s="314">
        <v>0.39400000000000002</v>
      </c>
      <c r="C8" s="314">
        <v>0.39</v>
      </c>
      <c r="D8" s="5"/>
      <c r="E8" s="314">
        <v>0.38300000000000001</v>
      </c>
      <c r="F8" s="314">
        <v>0.38</v>
      </c>
      <c r="G8" s="5"/>
      <c r="H8" s="314">
        <v>0.35499999999999998</v>
      </c>
      <c r="I8" s="5" t="s">
        <v>6</v>
      </c>
      <c r="J8" s="5" t="s">
        <v>6</v>
      </c>
    </row>
    <row r="9" spans="1:10" ht="30">
      <c r="A9" s="3" t="s">
        <v>1710</v>
      </c>
      <c r="B9" s="314">
        <v>0.61</v>
      </c>
      <c r="C9" s="314">
        <v>0.61699999999999999</v>
      </c>
      <c r="D9" s="5"/>
      <c r="E9" s="314">
        <v>0.62</v>
      </c>
      <c r="F9" s="314">
        <v>0.64500000000000002</v>
      </c>
      <c r="G9" s="5"/>
      <c r="H9" s="314">
        <v>0.64900000000000002</v>
      </c>
      <c r="I9" s="5" t="s">
        <v>6</v>
      </c>
      <c r="J9" s="5" t="s">
        <v>6</v>
      </c>
    </row>
    <row r="10" spans="1:10" ht="30">
      <c r="A10" s="3" t="s">
        <v>1711</v>
      </c>
      <c r="B10" s="314">
        <v>0.60599999999999998</v>
      </c>
      <c r="C10" s="314">
        <v>0.61</v>
      </c>
      <c r="D10" s="10" t="s">
        <v>86</v>
      </c>
      <c r="E10" s="314">
        <v>0.61699999999999999</v>
      </c>
      <c r="F10" s="314">
        <v>0.62</v>
      </c>
      <c r="G10" s="10" t="s">
        <v>86</v>
      </c>
      <c r="H10" s="314">
        <v>0.64500000000000002</v>
      </c>
      <c r="I10" s="5" t="s">
        <v>6</v>
      </c>
      <c r="J10" s="5" t="s">
        <v>6</v>
      </c>
    </row>
    <row r="11" spans="1:10">
      <c r="A11" s="3" t="s">
        <v>1712</v>
      </c>
      <c r="B11" s="5" t="s">
        <v>6</v>
      </c>
      <c r="C11" s="5" t="s">
        <v>6</v>
      </c>
      <c r="D11" s="5"/>
      <c r="E11" s="5" t="s">
        <v>6</v>
      </c>
      <c r="F11" s="5" t="s">
        <v>6</v>
      </c>
      <c r="G11" s="5"/>
      <c r="H11" s="5" t="s">
        <v>6</v>
      </c>
      <c r="I11" s="7">
        <v>8800000</v>
      </c>
      <c r="J11" s="5" t="s">
        <v>6</v>
      </c>
    </row>
    <row r="12" spans="1:10" ht="30">
      <c r="A12" s="3" t="s">
        <v>1713</v>
      </c>
      <c r="B12" s="5" t="s">
        <v>6</v>
      </c>
      <c r="C12" s="5" t="s">
        <v>6</v>
      </c>
      <c r="D12" s="5"/>
      <c r="E12" s="5" t="s">
        <v>6</v>
      </c>
      <c r="F12" s="5" t="s">
        <v>6</v>
      </c>
      <c r="G12" s="5"/>
      <c r="H12" s="5" t="s">
        <v>6</v>
      </c>
      <c r="I12" s="5" t="s">
        <v>6</v>
      </c>
      <c r="J12" s="7">
        <v>2300000</v>
      </c>
    </row>
    <row r="13" spans="1:10">
      <c r="A13" s="12"/>
      <c r="B13" s="12"/>
      <c r="C13" s="12"/>
      <c r="D13" s="12"/>
      <c r="E13" s="12"/>
      <c r="F13" s="12"/>
      <c r="G13" s="12"/>
      <c r="H13" s="12"/>
      <c r="I13" s="12"/>
      <c r="J13" s="12"/>
    </row>
    <row r="14" spans="1:10" ht="30" customHeight="1">
      <c r="A14" s="3" t="s">
        <v>86</v>
      </c>
      <c r="B14" s="13" t="s">
        <v>1714</v>
      </c>
      <c r="C14" s="13"/>
      <c r="D14" s="13"/>
      <c r="E14" s="13"/>
      <c r="F14" s="13"/>
      <c r="G14" s="13"/>
      <c r="H14" s="13"/>
      <c r="I14" s="13"/>
      <c r="J14" s="13"/>
    </row>
  </sheetData>
  <mergeCells count="9">
    <mergeCell ref="A13:J13"/>
    <mergeCell ref="B14:J14"/>
    <mergeCell ref="A1:A3"/>
    <mergeCell ref="B1:H1"/>
    <mergeCell ref="B2:B3"/>
    <mergeCell ref="C2:D3"/>
    <mergeCell ref="E2:E3"/>
    <mergeCell ref="F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715</v>
      </c>
      <c r="B1" s="8" t="s">
        <v>1</v>
      </c>
      <c r="C1" s="8"/>
    </row>
    <row r="2" spans="1:3">
      <c r="A2" s="8"/>
      <c r="B2" s="1" t="s">
        <v>2</v>
      </c>
      <c r="C2" s="1" t="s">
        <v>28</v>
      </c>
    </row>
    <row r="3" spans="1:3" ht="45">
      <c r="A3" s="4" t="s">
        <v>1716</v>
      </c>
      <c r="B3" s="5" t="s">
        <v>6</v>
      </c>
      <c r="C3" s="5" t="s">
        <v>6</v>
      </c>
    </row>
    <row r="4" spans="1:3" ht="30">
      <c r="A4" s="3" t="s">
        <v>1717</v>
      </c>
      <c r="B4" s="5">
        <v>4</v>
      </c>
      <c r="C4" s="5" t="s">
        <v>6</v>
      </c>
    </row>
    <row r="5" spans="1:3">
      <c r="A5" s="3" t="s">
        <v>1682</v>
      </c>
      <c r="B5" s="5" t="s">
        <v>6</v>
      </c>
      <c r="C5" s="5" t="s">
        <v>6</v>
      </c>
    </row>
    <row r="6" spans="1:3" ht="45">
      <c r="A6" s="4" t="s">
        <v>1716</v>
      </c>
      <c r="B6" s="5" t="s">
        <v>6</v>
      </c>
      <c r="C6" s="5" t="s">
        <v>6</v>
      </c>
    </row>
    <row r="7" spans="1:3">
      <c r="A7" s="3" t="s">
        <v>1718</v>
      </c>
      <c r="B7" s="5">
        <v>1</v>
      </c>
      <c r="C7" s="5" t="s">
        <v>6</v>
      </c>
    </row>
    <row r="8" spans="1:3" ht="30">
      <c r="A8" s="3" t="s">
        <v>1713</v>
      </c>
      <c r="B8" s="5" t="s">
        <v>6</v>
      </c>
      <c r="C8" s="7">
        <v>2300000</v>
      </c>
    </row>
    <row r="9" spans="1:3">
      <c r="A9" s="3" t="s">
        <v>1719</v>
      </c>
      <c r="B9" s="7">
        <v>228954598</v>
      </c>
      <c r="C9" s="5" t="s">
        <v>6</v>
      </c>
    </row>
    <row r="10" spans="1:3" ht="30">
      <c r="A10" s="3" t="s">
        <v>1720</v>
      </c>
      <c r="B10" s="5" t="s">
        <v>6</v>
      </c>
      <c r="C10" s="5" t="s">
        <v>6</v>
      </c>
    </row>
    <row r="11" spans="1:3" ht="45">
      <c r="A11" s="4" t="s">
        <v>1716</v>
      </c>
      <c r="B11" s="5" t="s">
        <v>6</v>
      </c>
      <c r="C11" s="5" t="s">
        <v>6</v>
      </c>
    </row>
    <row r="12" spans="1:3">
      <c r="A12" s="3" t="s">
        <v>1721</v>
      </c>
      <c r="B12" s="7">
        <v>21300000</v>
      </c>
      <c r="C12" s="5" t="s">
        <v>6</v>
      </c>
    </row>
    <row r="13" spans="1:3">
      <c r="A13" s="3" t="s">
        <v>1722</v>
      </c>
      <c r="B13" s="7">
        <v>4000000</v>
      </c>
      <c r="C13" s="5" t="s">
        <v>6</v>
      </c>
    </row>
    <row r="14" spans="1:3">
      <c r="A14" s="3" t="s">
        <v>3</v>
      </c>
      <c r="B14" s="5" t="s">
        <v>6</v>
      </c>
      <c r="C14" s="5" t="s">
        <v>6</v>
      </c>
    </row>
    <row r="15" spans="1:3" ht="45">
      <c r="A15" s="4" t="s">
        <v>1716</v>
      </c>
      <c r="B15" s="5" t="s">
        <v>6</v>
      </c>
      <c r="C15" s="5" t="s">
        <v>6</v>
      </c>
    </row>
    <row r="16" spans="1:3">
      <c r="A16" s="3" t="s">
        <v>1718</v>
      </c>
      <c r="B16" s="5">
        <v>1</v>
      </c>
      <c r="C16" s="5" t="s">
        <v>6</v>
      </c>
    </row>
    <row r="17" spans="1:3">
      <c r="A17" s="3" t="s">
        <v>1723</v>
      </c>
      <c r="B17" s="5">
        <v>0</v>
      </c>
      <c r="C17" s="5" t="s">
        <v>6</v>
      </c>
    </row>
    <row r="18" spans="1:3" ht="30">
      <c r="A18" s="3" t="s">
        <v>1724</v>
      </c>
      <c r="B18" s="5">
        <v>0</v>
      </c>
      <c r="C18" s="5" t="s">
        <v>6</v>
      </c>
    </row>
    <row r="19" spans="1:3" ht="30">
      <c r="A19" s="3" t="s">
        <v>1725</v>
      </c>
      <c r="B19" s="7">
        <v>228954598</v>
      </c>
      <c r="C19" s="5" t="s">
        <v>6</v>
      </c>
    </row>
    <row r="20" spans="1:3">
      <c r="A20" s="3" t="s">
        <v>112</v>
      </c>
      <c r="B20" s="5" t="s">
        <v>6</v>
      </c>
      <c r="C20" s="5" t="s">
        <v>6</v>
      </c>
    </row>
    <row r="21" spans="1:3" ht="45">
      <c r="A21" s="4" t="s">
        <v>1716</v>
      </c>
      <c r="B21" s="5" t="s">
        <v>6</v>
      </c>
      <c r="C21" s="5" t="s">
        <v>6</v>
      </c>
    </row>
    <row r="22" spans="1:3" ht="45">
      <c r="A22" s="3" t="s">
        <v>1369</v>
      </c>
      <c r="B22" s="7">
        <v>8800000</v>
      </c>
      <c r="C22" s="5"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8" t="s">
        <v>1</v>
      </c>
      <c r="C1" s="8"/>
    </row>
    <row r="2" spans="1:3" ht="30">
      <c r="A2" s="1" t="s">
        <v>117</v>
      </c>
      <c r="B2" s="1" t="s">
        <v>2</v>
      </c>
      <c r="C2" s="1" t="s">
        <v>76</v>
      </c>
    </row>
    <row r="3" spans="1:3">
      <c r="A3" s="4" t="s">
        <v>154</v>
      </c>
      <c r="B3" s="5" t="s">
        <v>6</v>
      </c>
      <c r="C3" s="5" t="s">
        <v>6</v>
      </c>
    </row>
    <row r="4" spans="1:3">
      <c r="A4" s="3" t="s">
        <v>104</v>
      </c>
      <c r="B4" s="9">
        <v>459644</v>
      </c>
      <c r="C4" s="9">
        <v>800065</v>
      </c>
    </row>
    <row r="5" spans="1:3" ht="45">
      <c r="A5" s="4" t="s">
        <v>155</v>
      </c>
      <c r="B5" s="5" t="s">
        <v>6</v>
      </c>
      <c r="C5" s="5" t="s">
        <v>6</v>
      </c>
    </row>
    <row r="6" spans="1:3">
      <c r="A6" s="3" t="s">
        <v>83</v>
      </c>
      <c r="B6" s="7">
        <v>58978</v>
      </c>
      <c r="C6" s="7">
        <v>45286</v>
      </c>
    </row>
    <row r="7" spans="1:3">
      <c r="A7" s="3" t="s">
        <v>93</v>
      </c>
      <c r="B7" s="7">
        <v>2609</v>
      </c>
      <c r="C7" s="7">
        <v>2874</v>
      </c>
    </row>
    <row r="8" spans="1:3">
      <c r="A8" s="3" t="s">
        <v>156</v>
      </c>
      <c r="B8" s="7">
        <v>9110</v>
      </c>
      <c r="C8" s="7">
        <v>11744</v>
      </c>
    </row>
    <row r="9" spans="1:3">
      <c r="A9" s="3" t="s">
        <v>157</v>
      </c>
      <c r="B9" s="5">
        <v>320</v>
      </c>
      <c r="C9" s="5">
        <v>128</v>
      </c>
    </row>
    <row r="10" spans="1:3" ht="30">
      <c r="A10" s="3" t="s">
        <v>158</v>
      </c>
      <c r="B10" s="7">
        <v>-18013</v>
      </c>
      <c r="C10" s="7">
        <v>-3660</v>
      </c>
    </row>
    <row r="11" spans="1:3">
      <c r="A11" s="3" t="s">
        <v>159</v>
      </c>
      <c r="B11" s="5">
        <v>-871</v>
      </c>
      <c r="C11" s="5">
        <v>-824</v>
      </c>
    </row>
    <row r="12" spans="1:3" ht="30">
      <c r="A12" s="3" t="s">
        <v>160</v>
      </c>
      <c r="B12" s="5">
        <v>-67</v>
      </c>
      <c r="C12" s="5">
        <v>-612</v>
      </c>
    </row>
    <row r="13" spans="1:3" ht="30">
      <c r="A13" s="3" t="s">
        <v>98</v>
      </c>
      <c r="B13" s="7">
        <v>-22910</v>
      </c>
      <c r="C13" s="7">
        <v>-27790</v>
      </c>
    </row>
    <row r="14" spans="1:3" ht="30">
      <c r="A14" s="3" t="s">
        <v>161</v>
      </c>
      <c r="B14" s="7">
        <v>-14039</v>
      </c>
      <c r="C14" s="5">
        <v>0</v>
      </c>
    </row>
    <row r="15" spans="1:3" ht="30">
      <c r="A15" s="3" t="s">
        <v>162</v>
      </c>
      <c r="B15" s="7">
        <v>5520</v>
      </c>
      <c r="C15" s="7">
        <v>13431</v>
      </c>
    </row>
    <row r="16" spans="1:3">
      <c r="A16" s="3" t="s">
        <v>163</v>
      </c>
      <c r="B16" s="7">
        <v>-7426</v>
      </c>
      <c r="C16" s="7">
        <v>15877</v>
      </c>
    </row>
    <row r="17" spans="1:3">
      <c r="A17" s="3" t="s">
        <v>164</v>
      </c>
      <c r="B17" s="5">
        <v>23</v>
      </c>
      <c r="C17" s="5">
        <v>0</v>
      </c>
    </row>
    <row r="18" spans="1:3">
      <c r="A18" s="4" t="s">
        <v>165</v>
      </c>
      <c r="B18" s="5" t="s">
        <v>6</v>
      </c>
      <c r="C18" s="5" t="s">
        <v>6</v>
      </c>
    </row>
    <row r="19" spans="1:3">
      <c r="A19" s="3" t="s">
        <v>35</v>
      </c>
      <c r="B19" s="7">
        <v>363377</v>
      </c>
      <c r="C19" s="7">
        <v>-672897</v>
      </c>
    </row>
    <row r="20" spans="1:3">
      <c r="A20" s="3" t="s">
        <v>36</v>
      </c>
      <c r="B20" s="7">
        <v>-55709</v>
      </c>
      <c r="C20" s="7">
        <v>-16812</v>
      </c>
    </row>
    <row r="21" spans="1:3">
      <c r="A21" s="3" t="s">
        <v>39</v>
      </c>
      <c r="B21" s="7">
        <v>-11397</v>
      </c>
      <c r="C21" s="7">
        <v>-12925</v>
      </c>
    </row>
    <row r="22" spans="1:3" ht="30">
      <c r="A22" s="3" t="s">
        <v>44</v>
      </c>
      <c r="B22" s="7">
        <v>34262</v>
      </c>
      <c r="C22" s="7">
        <v>-3122</v>
      </c>
    </row>
    <row r="23" spans="1:3">
      <c r="A23" s="3" t="s">
        <v>45</v>
      </c>
      <c r="B23" s="7">
        <v>9512</v>
      </c>
      <c r="C23" s="7">
        <v>-2126</v>
      </c>
    </row>
    <row r="24" spans="1:3">
      <c r="A24" s="3" t="s">
        <v>46</v>
      </c>
      <c r="B24" s="7">
        <v>57641</v>
      </c>
      <c r="C24" s="7">
        <v>56891</v>
      </c>
    </row>
    <row r="25" spans="1:3">
      <c r="A25" s="3" t="s">
        <v>47</v>
      </c>
      <c r="B25" s="7">
        <v>-67448</v>
      </c>
      <c r="C25" s="7">
        <v>-20538</v>
      </c>
    </row>
    <row r="26" spans="1:3">
      <c r="A26" s="3" t="s">
        <v>48</v>
      </c>
      <c r="B26" s="7">
        <v>-89120</v>
      </c>
      <c r="C26" s="7">
        <v>245674</v>
      </c>
    </row>
    <row r="27" spans="1:3">
      <c r="A27" s="3" t="s">
        <v>51</v>
      </c>
      <c r="B27" s="7">
        <v>5179</v>
      </c>
      <c r="C27" s="7">
        <v>9430</v>
      </c>
    </row>
    <row r="28" spans="1:3">
      <c r="A28" s="4" t="s">
        <v>166</v>
      </c>
      <c r="B28" s="5" t="s">
        <v>6</v>
      </c>
      <c r="C28" s="5" t="s">
        <v>6</v>
      </c>
    </row>
    <row r="29" spans="1:3" ht="30">
      <c r="A29" s="3" t="s">
        <v>167</v>
      </c>
      <c r="B29" s="7">
        <v>-17129</v>
      </c>
      <c r="C29" s="7">
        <v>-51172</v>
      </c>
    </row>
    <row r="30" spans="1:3" ht="30">
      <c r="A30" s="3" t="s">
        <v>168</v>
      </c>
      <c r="B30" s="7">
        <v>-204372</v>
      </c>
      <c r="C30" s="7">
        <v>-72982</v>
      </c>
    </row>
    <row r="31" spans="1:3">
      <c r="A31" s="3" t="s">
        <v>169</v>
      </c>
      <c r="B31" s="5">
        <v>-357</v>
      </c>
      <c r="C31" s="7">
        <v>7603</v>
      </c>
    </row>
    <row r="32" spans="1:3">
      <c r="A32" s="3" t="s">
        <v>170</v>
      </c>
      <c r="B32" s="7">
        <v>14119</v>
      </c>
      <c r="C32" s="7">
        <v>88236</v>
      </c>
    </row>
    <row r="33" spans="1:3" ht="30">
      <c r="A33" s="3" t="s">
        <v>171</v>
      </c>
      <c r="B33" s="5">
        <v>0</v>
      </c>
      <c r="C33" s="7">
        <v>62189</v>
      </c>
    </row>
    <row r="34" spans="1:3" ht="30">
      <c r="A34" s="3" t="s">
        <v>172</v>
      </c>
      <c r="B34" s="7">
        <v>41212</v>
      </c>
      <c r="C34" s="7">
        <v>-37631</v>
      </c>
    </row>
    <row r="35" spans="1:3">
      <c r="A35" s="3" t="s">
        <v>173</v>
      </c>
      <c r="B35" s="7">
        <v>-2717322</v>
      </c>
      <c r="C35" s="7">
        <v>-2464952</v>
      </c>
    </row>
    <row r="36" spans="1:3" ht="30">
      <c r="A36" s="3" t="s">
        <v>174</v>
      </c>
      <c r="B36" s="7">
        <v>2580260</v>
      </c>
      <c r="C36" s="7">
        <v>2541951</v>
      </c>
    </row>
    <row r="37" spans="1:3">
      <c r="A37" s="3" t="s">
        <v>175</v>
      </c>
      <c r="B37" s="7">
        <v>-370788</v>
      </c>
      <c r="C37" s="7">
        <v>35867</v>
      </c>
    </row>
    <row r="38" spans="1:3">
      <c r="A38" s="3" t="s">
        <v>176</v>
      </c>
      <c r="B38" s="7">
        <v>344380</v>
      </c>
      <c r="C38" s="7">
        <v>335922</v>
      </c>
    </row>
    <row r="39" spans="1:3" ht="30">
      <c r="A39" s="3" t="s">
        <v>177</v>
      </c>
      <c r="B39" s="7">
        <v>389178</v>
      </c>
      <c r="C39" s="7">
        <v>885125</v>
      </c>
    </row>
    <row r="40" spans="1:3">
      <c r="A40" s="4" t="s">
        <v>178</v>
      </c>
      <c r="B40" s="5" t="s">
        <v>6</v>
      </c>
      <c r="C40" s="5" t="s">
        <v>6</v>
      </c>
    </row>
    <row r="41" spans="1:3">
      <c r="A41" s="3" t="s">
        <v>179</v>
      </c>
      <c r="B41" s="7">
        <v>-1520</v>
      </c>
      <c r="C41" s="7">
        <v>-1352</v>
      </c>
    </row>
    <row r="42" spans="1:3">
      <c r="A42" s="3" t="s">
        <v>180</v>
      </c>
      <c r="B42" s="5">
        <v>11</v>
      </c>
      <c r="C42" s="5">
        <v>0</v>
      </c>
    </row>
    <row r="43" spans="1:3" ht="30">
      <c r="A43" s="3" t="s">
        <v>181</v>
      </c>
      <c r="B43" s="7">
        <v>-34916</v>
      </c>
      <c r="C43" s="7">
        <v>-39318</v>
      </c>
    </row>
    <row r="44" spans="1:3" ht="30">
      <c r="A44" s="3" t="s">
        <v>182</v>
      </c>
      <c r="B44" s="7">
        <v>34950</v>
      </c>
      <c r="C44" s="7">
        <v>41182</v>
      </c>
    </row>
    <row r="45" spans="1:3">
      <c r="A45" s="3" t="s">
        <v>183</v>
      </c>
      <c r="B45" s="5">
        <v>-45</v>
      </c>
      <c r="C45" s="5">
        <v>-50</v>
      </c>
    </row>
    <row r="46" spans="1:3" ht="30">
      <c r="A46" s="3" t="s">
        <v>184</v>
      </c>
      <c r="B46" s="7">
        <v>-1520</v>
      </c>
      <c r="C46" s="5">
        <v>462</v>
      </c>
    </row>
    <row r="47" spans="1:3">
      <c r="A47" s="4" t="s">
        <v>185</v>
      </c>
      <c r="B47" s="5" t="s">
        <v>6</v>
      </c>
      <c r="C47" s="5" t="s">
        <v>6</v>
      </c>
    </row>
    <row r="48" spans="1:3" ht="30">
      <c r="A48" s="3" t="s">
        <v>186</v>
      </c>
      <c r="B48" s="5">
        <v>0</v>
      </c>
      <c r="C48" s="5">
        <v>-107</v>
      </c>
    </row>
    <row r="49" spans="1:3">
      <c r="A49" s="3" t="s">
        <v>187</v>
      </c>
      <c r="B49" s="7">
        <v>-14558</v>
      </c>
      <c r="C49" s="5">
        <v>0</v>
      </c>
    </row>
    <row r="50" spans="1:3" ht="30">
      <c r="A50" s="3" t="s">
        <v>140</v>
      </c>
      <c r="B50" s="5">
        <v>-631</v>
      </c>
      <c r="C50" s="7">
        <v>-22813</v>
      </c>
    </row>
    <row r="51" spans="1:3" ht="30">
      <c r="A51" s="3" t="s">
        <v>188</v>
      </c>
      <c r="B51" s="7">
        <v>-5231</v>
      </c>
      <c r="C51" s="7">
        <v>-3616</v>
      </c>
    </row>
    <row r="52" spans="1:3" ht="30">
      <c r="A52" s="3" t="s">
        <v>189</v>
      </c>
      <c r="B52" s="5">
        <v>0</v>
      </c>
      <c r="C52" s="5">
        <v>232</v>
      </c>
    </row>
    <row r="53" spans="1:3">
      <c r="A53" s="3" t="s">
        <v>190</v>
      </c>
      <c r="B53" s="7">
        <v>-167209</v>
      </c>
      <c r="C53" s="7">
        <v>-144277</v>
      </c>
    </row>
    <row r="54" spans="1:3" ht="30">
      <c r="A54" s="3" t="s">
        <v>191</v>
      </c>
      <c r="B54" s="7">
        <v>-247271</v>
      </c>
      <c r="C54" s="7">
        <v>-252000</v>
      </c>
    </row>
    <row r="55" spans="1:3">
      <c r="A55" s="4" t="s">
        <v>166</v>
      </c>
      <c r="B55" s="5" t="s">
        <v>6</v>
      </c>
      <c r="C55" s="5" t="s">
        <v>6</v>
      </c>
    </row>
    <row r="56" spans="1:3">
      <c r="A56" s="3" t="s">
        <v>192</v>
      </c>
      <c r="B56" s="7">
        <v>1023967</v>
      </c>
      <c r="C56" s="7">
        <v>332250</v>
      </c>
    </row>
    <row r="57" spans="1:3">
      <c r="A57" s="3" t="s">
        <v>193</v>
      </c>
      <c r="B57" s="7">
        <v>-918736</v>
      </c>
      <c r="C57" s="7">
        <v>-911775</v>
      </c>
    </row>
    <row r="58" spans="1:3">
      <c r="A58" s="3" t="s">
        <v>142</v>
      </c>
      <c r="B58" s="5">
        <v>-312</v>
      </c>
      <c r="C58" s="7">
        <v>-62326</v>
      </c>
    </row>
    <row r="59" spans="1:3">
      <c r="A59" s="3" t="s">
        <v>190</v>
      </c>
      <c r="B59" s="7">
        <v>-90755</v>
      </c>
      <c r="C59" s="7">
        <v>-43332</v>
      </c>
    </row>
    <row r="60" spans="1:3" ht="45">
      <c r="A60" s="3" t="s">
        <v>194</v>
      </c>
      <c r="B60" s="7">
        <v>-12471</v>
      </c>
      <c r="C60" s="7">
        <v>-16815</v>
      </c>
    </row>
    <row r="61" spans="1:3" ht="45">
      <c r="A61" s="3" t="s">
        <v>195</v>
      </c>
      <c r="B61" s="7">
        <v>96153</v>
      </c>
      <c r="C61" s="7">
        <v>190813</v>
      </c>
    </row>
    <row r="62" spans="1:3">
      <c r="A62" s="3" t="s">
        <v>196</v>
      </c>
      <c r="B62" s="7">
        <v>-337054</v>
      </c>
      <c r="C62" s="7">
        <v>-933766</v>
      </c>
    </row>
    <row r="63" spans="1:3" ht="30">
      <c r="A63" s="3" t="s">
        <v>197</v>
      </c>
      <c r="B63" s="7">
        <v>50604</v>
      </c>
      <c r="C63" s="7">
        <v>-48179</v>
      </c>
    </row>
    <row r="64" spans="1:3" ht="30">
      <c r="A64" s="3" t="s">
        <v>198</v>
      </c>
      <c r="B64" s="7">
        <v>1079537</v>
      </c>
      <c r="C64" s="7">
        <v>947451</v>
      </c>
    </row>
    <row r="65" spans="1:3" ht="30">
      <c r="A65" s="3" t="s">
        <v>199</v>
      </c>
      <c r="B65" s="7">
        <v>1130141</v>
      </c>
      <c r="C65" s="7">
        <v>899272</v>
      </c>
    </row>
    <row r="66" spans="1:3" ht="30">
      <c r="A66" s="4" t="s">
        <v>200</v>
      </c>
      <c r="B66" s="5" t="s">
        <v>6</v>
      </c>
      <c r="C66" s="5" t="s">
        <v>6</v>
      </c>
    </row>
    <row r="67" spans="1:3">
      <c r="A67" s="3" t="s">
        <v>201</v>
      </c>
      <c r="B67" s="7">
        <v>3494</v>
      </c>
      <c r="C67" s="7">
        <v>10421</v>
      </c>
    </row>
    <row r="68" spans="1:3" ht="30">
      <c r="A68" s="3" t="s">
        <v>202</v>
      </c>
      <c r="B68" s="7">
        <v>39328</v>
      </c>
      <c r="C68" s="7">
        <v>31618</v>
      </c>
    </row>
    <row r="69" spans="1:3">
      <c r="A69" s="3" t="s">
        <v>203</v>
      </c>
      <c r="B69" s="7">
        <v>1644</v>
      </c>
      <c r="C69" s="7">
        <v>1432</v>
      </c>
    </row>
    <row r="70" spans="1:3" ht="30">
      <c r="A70" s="4" t="s">
        <v>204</v>
      </c>
      <c r="B70" s="5" t="s">
        <v>6</v>
      </c>
      <c r="C70" s="5" t="s">
        <v>6</v>
      </c>
    </row>
    <row r="71" spans="1:3" ht="30">
      <c r="A71" s="3" t="s">
        <v>205</v>
      </c>
      <c r="B71" s="5">
        <v>0</v>
      </c>
      <c r="C71" s="5">
        <v>816</v>
      </c>
    </row>
    <row r="72" spans="1:3" ht="30">
      <c r="A72" s="3" t="s">
        <v>206</v>
      </c>
      <c r="B72" s="5">
        <v>-702</v>
      </c>
      <c r="C72" s="5">
        <v>-412</v>
      </c>
    </row>
    <row r="73" spans="1:3" ht="30">
      <c r="A73" s="3" t="s">
        <v>207</v>
      </c>
      <c r="B73" s="5">
        <v>0</v>
      </c>
      <c r="C73" s="5">
        <v>1</v>
      </c>
    </row>
    <row r="74" spans="1:3" ht="30">
      <c r="A74" s="4" t="s">
        <v>208</v>
      </c>
      <c r="B74" s="5" t="s">
        <v>6</v>
      </c>
      <c r="C74" s="5" t="s">
        <v>6</v>
      </c>
    </row>
    <row r="75" spans="1:3">
      <c r="A75" s="3" t="s">
        <v>209</v>
      </c>
      <c r="B75" s="7">
        <v>-19135</v>
      </c>
      <c r="C75" s="7">
        <v>-19461</v>
      </c>
    </row>
    <row r="76" spans="1:3" ht="60">
      <c r="A76" s="3" t="s">
        <v>210</v>
      </c>
      <c r="B76" s="5">
        <v>0</v>
      </c>
      <c r="C76" s="7">
        <v>9702</v>
      </c>
    </row>
    <row r="77" spans="1:3" ht="30">
      <c r="A77" s="3" t="s">
        <v>144</v>
      </c>
      <c r="B77" s="7">
        <v>1183</v>
      </c>
      <c r="C77" s="7">
        <v>1036</v>
      </c>
    </row>
    <row r="78" spans="1:3" ht="45">
      <c r="A78" s="3" t="s">
        <v>211</v>
      </c>
      <c r="B78" s="7">
        <v>3423</v>
      </c>
      <c r="C78" s="7">
        <v>1930</v>
      </c>
    </row>
    <row r="79" spans="1:3" ht="30">
      <c r="A79" s="3" t="s">
        <v>212</v>
      </c>
      <c r="B79" s="7">
        <v>-3423</v>
      </c>
      <c r="C79" s="7">
        <v>-1930</v>
      </c>
    </row>
    <row r="80" spans="1:3" ht="45">
      <c r="A80" s="3" t="s">
        <v>213</v>
      </c>
      <c r="B80" s="5">
        <v>-4</v>
      </c>
      <c r="C80" s="5">
        <v>-2</v>
      </c>
    </row>
    <row r="81" spans="1:3" ht="30">
      <c r="A81" s="3" t="s">
        <v>214</v>
      </c>
      <c r="B81" s="7">
        <v>58682</v>
      </c>
      <c r="C81" s="7">
        <v>34290</v>
      </c>
    </row>
    <row r="82" spans="1:3" ht="30">
      <c r="A82" s="3" t="s">
        <v>136</v>
      </c>
      <c r="B82" s="5">
        <v>658</v>
      </c>
      <c r="C82" s="5">
        <v>825</v>
      </c>
    </row>
    <row r="83" spans="1:3" ht="30">
      <c r="A83" s="3" t="s">
        <v>215</v>
      </c>
      <c r="B83" s="9">
        <v>0</v>
      </c>
      <c r="C83" s="9">
        <v>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31.42578125" customWidth="1"/>
    <col min="4" max="4" width="7.7109375" customWidth="1"/>
  </cols>
  <sheetData>
    <row r="1" spans="1:4" ht="15" customHeight="1">
      <c r="A1" s="1" t="s">
        <v>1726</v>
      </c>
      <c r="B1" s="1" t="s">
        <v>1358</v>
      </c>
      <c r="C1" s="8" t="s">
        <v>1</v>
      </c>
      <c r="D1" s="8"/>
    </row>
    <row r="2" spans="1:4" ht="30">
      <c r="A2" s="1" t="s">
        <v>1727</v>
      </c>
      <c r="B2" s="1" t="s">
        <v>1728</v>
      </c>
      <c r="C2" s="8" t="s">
        <v>2</v>
      </c>
      <c r="D2" s="8"/>
    </row>
    <row r="3" spans="1:4" ht="45">
      <c r="A3" s="4" t="s">
        <v>1729</v>
      </c>
      <c r="B3" s="5" t="s">
        <v>6</v>
      </c>
      <c r="C3" s="5" t="s">
        <v>6</v>
      </c>
      <c r="D3" s="5"/>
    </row>
    <row r="4" spans="1:4" ht="30">
      <c r="A4" s="3" t="s">
        <v>1730</v>
      </c>
      <c r="B4" s="5" t="s">
        <v>6</v>
      </c>
      <c r="C4" s="9">
        <v>8</v>
      </c>
      <c r="D4" s="5"/>
    </row>
    <row r="5" spans="1:4" ht="30">
      <c r="A5" s="3" t="s">
        <v>1731</v>
      </c>
      <c r="B5" s="5" t="s">
        <v>6</v>
      </c>
      <c r="C5" s="7">
        <v>2950003</v>
      </c>
      <c r="D5" s="5"/>
    </row>
    <row r="6" spans="1:4">
      <c r="A6" s="3" t="s">
        <v>1732</v>
      </c>
      <c r="B6" s="5" t="s">
        <v>6</v>
      </c>
      <c r="C6" s="7">
        <v>1487503</v>
      </c>
      <c r="D6" s="5"/>
    </row>
    <row r="7" spans="1:4">
      <c r="A7" s="3" t="s">
        <v>1733</v>
      </c>
      <c r="B7" s="5" t="s">
        <v>6</v>
      </c>
      <c r="C7" s="5" t="s">
        <v>6</v>
      </c>
      <c r="D7" s="5"/>
    </row>
    <row r="8" spans="1:4" ht="45">
      <c r="A8" s="4" t="s">
        <v>1729</v>
      </c>
      <c r="B8" s="5" t="s">
        <v>6</v>
      </c>
      <c r="C8" s="5" t="s">
        <v>6</v>
      </c>
      <c r="D8" s="5"/>
    </row>
    <row r="9" spans="1:4" ht="45">
      <c r="A9" s="3" t="s">
        <v>1734</v>
      </c>
      <c r="B9" s="11">
        <v>17.5</v>
      </c>
      <c r="C9" s="5" t="s">
        <v>6</v>
      </c>
      <c r="D9" s="5"/>
    </row>
    <row r="10" spans="1:4" ht="45">
      <c r="A10" s="3" t="s">
        <v>1735</v>
      </c>
      <c r="B10" s="7">
        <v>625000</v>
      </c>
      <c r="C10" s="5" t="s">
        <v>6</v>
      </c>
      <c r="D10" s="5"/>
    </row>
    <row r="11" spans="1:4" ht="30">
      <c r="A11" s="3" t="s">
        <v>1736</v>
      </c>
      <c r="B11" s="5" t="s">
        <v>6</v>
      </c>
      <c r="C11" s="7">
        <v>8777286</v>
      </c>
      <c r="D11" s="5"/>
    </row>
    <row r="12" spans="1:4" ht="17.25">
      <c r="A12" s="3" t="s">
        <v>1737</v>
      </c>
      <c r="B12" s="5" t="s">
        <v>6</v>
      </c>
      <c r="C12" s="7">
        <v>1252798</v>
      </c>
      <c r="D12" s="10" t="s">
        <v>86</v>
      </c>
    </row>
    <row r="13" spans="1:4" ht="17.25">
      <c r="A13" s="3" t="s">
        <v>1738</v>
      </c>
      <c r="B13" s="7">
        <v>-625000</v>
      </c>
      <c r="C13" s="7">
        <v>-797983</v>
      </c>
      <c r="D13" s="10" t="s">
        <v>86</v>
      </c>
    </row>
    <row r="14" spans="1:4">
      <c r="A14" s="3" t="s">
        <v>1739</v>
      </c>
      <c r="B14" s="5" t="s">
        <v>6</v>
      </c>
      <c r="C14" s="7">
        <v>-1040353</v>
      </c>
      <c r="D14" s="5"/>
    </row>
    <row r="15" spans="1:4">
      <c r="A15" s="3" t="s">
        <v>1740</v>
      </c>
      <c r="B15" s="5" t="s">
        <v>6</v>
      </c>
      <c r="C15" s="7">
        <v>8191748</v>
      </c>
      <c r="D15" s="5"/>
    </row>
    <row r="16" spans="1:4" ht="30">
      <c r="A16" s="3" t="s">
        <v>1741</v>
      </c>
      <c r="B16" s="5" t="s">
        <v>6</v>
      </c>
      <c r="C16" s="11">
        <v>14.32</v>
      </c>
      <c r="D16" s="5"/>
    </row>
    <row r="17" spans="1:4" ht="30">
      <c r="A17" s="3" t="s">
        <v>1742</v>
      </c>
      <c r="B17" s="5" t="s">
        <v>6</v>
      </c>
      <c r="C17" s="11">
        <v>26.34</v>
      </c>
      <c r="D17" s="10" t="s">
        <v>86</v>
      </c>
    </row>
    <row r="18" spans="1:4" ht="30">
      <c r="A18" s="3" t="s">
        <v>1730</v>
      </c>
      <c r="B18" s="5" t="s">
        <v>6</v>
      </c>
      <c r="C18" s="11">
        <v>9.75</v>
      </c>
      <c r="D18" s="10" t="s">
        <v>86</v>
      </c>
    </row>
    <row r="19" spans="1:4" ht="30">
      <c r="A19" s="3" t="s">
        <v>1743</v>
      </c>
      <c r="B19" s="5" t="s">
        <v>6</v>
      </c>
      <c r="C19" s="11">
        <v>15.56</v>
      </c>
      <c r="D19" s="5"/>
    </row>
    <row r="20" spans="1:4" ht="30">
      <c r="A20" s="3" t="s">
        <v>1744</v>
      </c>
      <c r="B20" s="5" t="s">
        <v>6</v>
      </c>
      <c r="C20" s="11">
        <v>20.84</v>
      </c>
      <c r="D20" s="5"/>
    </row>
    <row r="21" spans="1:4" ht="30">
      <c r="A21" s="3" t="s">
        <v>1745</v>
      </c>
      <c r="B21" s="5" t="s">
        <v>6</v>
      </c>
      <c r="C21" s="11">
        <v>15.78</v>
      </c>
      <c r="D21" s="5"/>
    </row>
    <row r="22" spans="1:4" ht="30">
      <c r="A22" s="3" t="s">
        <v>1731</v>
      </c>
      <c r="B22" s="5" t="s">
        <v>6</v>
      </c>
      <c r="C22" s="7">
        <v>22793751</v>
      </c>
      <c r="D22" s="5"/>
    </row>
    <row r="23" spans="1:4">
      <c r="A23" s="3" t="s">
        <v>1746</v>
      </c>
      <c r="B23" s="5" t="s">
        <v>6</v>
      </c>
      <c r="C23" s="7">
        <v>-2524047</v>
      </c>
      <c r="D23" s="5"/>
    </row>
    <row r="24" spans="1:4">
      <c r="A24" s="3" t="s">
        <v>1732</v>
      </c>
      <c r="B24" s="5" t="s">
        <v>6</v>
      </c>
      <c r="C24" s="7">
        <v>21310057</v>
      </c>
      <c r="D24" s="5"/>
    </row>
    <row r="25" spans="1:4" ht="30">
      <c r="A25" s="3" t="s">
        <v>1747</v>
      </c>
      <c r="B25" s="5" t="s">
        <v>6</v>
      </c>
      <c r="C25" s="7">
        <v>31571037</v>
      </c>
      <c r="D25" s="5"/>
    </row>
    <row r="26" spans="1:4" ht="17.25">
      <c r="A26" s="3" t="s">
        <v>1748</v>
      </c>
      <c r="B26" s="5" t="s">
        <v>6</v>
      </c>
      <c r="C26" s="7">
        <v>1252798</v>
      </c>
      <c r="D26" s="10" t="s">
        <v>86</v>
      </c>
    </row>
    <row r="27" spans="1:4" ht="17.25">
      <c r="A27" s="3" t="s">
        <v>1749</v>
      </c>
      <c r="B27" s="5" t="s">
        <v>6</v>
      </c>
      <c r="C27" s="7">
        <v>-797983</v>
      </c>
      <c r="D27" s="10" t="s">
        <v>86</v>
      </c>
    </row>
    <row r="28" spans="1:4">
      <c r="A28" s="3" t="s">
        <v>1750</v>
      </c>
      <c r="B28" s="5" t="s">
        <v>6</v>
      </c>
      <c r="C28" s="7">
        <v>-2524047</v>
      </c>
      <c r="D28" s="5"/>
    </row>
    <row r="29" spans="1:4" ht="30">
      <c r="A29" s="3" t="s">
        <v>1751</v>
      </c>
      <c r="B29" s="5" t="s">
        <v>6</v>
      </c>
      <c r="C29" s="7">
        <v>29501805</v>
      </c>
      <c r="D29" s="10" t="s">
        <v>109</v>
      </c>
    </row>
    <row r="30" spans="1:4">
      <c r="A30" s="12"/>
      <c r="B30" s="12"/>
      <c r="C30" s="12"/>
      <c r="D30" s="12"/>
    </row>
    <row r="31" spans="1:4" ht="30" customHeight="1">
      <c r="A31" s="3" t="s">
        <v>86</v>
      </c>
      <c r="B31" s="13" t="s">
        <v>1752</v>
      </c>
      <c r="C31" s="13"/>
      <c r="D31" s="13"/>
    </row>
    <row r="32" spans="1:4" ht="30" customHeight="1">
      <c r="A32" s="3" t="s">
        <v>109</v>
      </c>
      <c r="B32" s="13" t="s">
        <v>1753</v>
      </c>
      <c r="C32" s="13"/>
      <c r="D32" s="13"/>
    </row>
  </sheetData>
  <mergeCells count="5">
    <mergeCell ref="C1:D1"/>
    <mergeCell ref="C2:D2"/>
    <mergeCell ref="A30:D30"/>
    <mergeCell ref="B31:D31"/>
    <mergeCell ref="B32:D3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5.42578125" bestFit="1" customWidth="1"/>
    <col min="4" max="4" width="25.85546875" customWidth="1"/>
    <col min="5" max="5" width="7" customWidth="1"/>
    <col min="6" max="6" width="36.5703125" bestFit="1" customWidth="1"/>
    <col min="7" max="7" width="2.5703125" bestFit="1" customWidth="1"/>
    <col min="8" max="8" width="33.140625" bestFit="1" customWidth="1"/>
    <col min="9" max="9" width="36.5703125" bestFit="1" customWidth="1"/>
    <col min="10" max="10" width="33.140625" bestFit="1" customWidth="1"/>
    <col min="11" max="11" width="36.5703125" bestFit="1" customWidth="1"/>
    <col min="12" max="12" width="33.140625" bestFit="1" customWidth="1"/>
    <col min="13" max="13" width="36.5703125" bestFit="1" customWidth="1"/>
    <col min="14" max="14" width="33.140625" bestFit="1" customWidth="1"/>
    <col min="15" max="15" width="36.5703125" bestFit="1" customWidth="1"/>
  </cols>
  <sheetData>
    <row r="1" spans="1:15" ht="15" customHeight="1">
      <c r="A1" s="1" t="s">
        <v>1754</v>
      </c>
      <c r="B1" s="1" t="s">
        <v>1</v>
      </c>
      <c r="C1" s="1" t="s">
        <v>1358</v>
      </c>
      <c r="D1" s="8" t="s">
        <v>1654</v>
      </c>
      <c r="E1" s="8"/>
      <c r="F1" s="8" t="s">
        <v>1</v>
      </c>
      <c r="G1" s="8"/>
      <c r="H1" s="1" t="s">
        <v>1654</v>
      </c>
      <c r="I1" s="1" t="s">
        <v>1</v>
      </c>
      <c r="J1" s="1" t="s">
        <v>1654</v>
      </c>
      <c r="K1" s="1" t="s">
        <v>1</v>
      </c>
      <c r="L1" s="1" t="s">
        <v>1654</v>
      </c>
      <c r="M1" s="1" t="s">
        <v>1</v>
      </c>
      <c r="N1" s="1" t="s">
        <v>1654</v>
      </c>
      <c r="O1" s="1" t="s">
        <v>1</v>
      </c>
    </row>
    <row r="2" spans="1:15" ht="30">
      <c r="A2" s="1" t="s">
        <v>1727</v>
      </c>
      <c r="B2" s="8" t="s">
        <v>2</v>
      </c>
      <c r="C2" s="1" t="s">
        <v>1728</v>
      </c>
      <c r="D2" s="8" t="s">
        <v>1756</v>
      </c>
      <c r="E2" s="8"/>
      <c r="F2" s="8" t="s">
        <v>2</v>
      </c>
      <c r="G2" s="8"/>
      <c r="H2" s="1" t="s">
        <v>1759</v>
      </c>
      <c r="I2" s="1" t="s">
        <v>2</v>
      </c>
      <c r="J2" s="1" t="s">
        <v>1761</v>
      </c>
      <c r="K2" s="1" t="s">
        <v>2</v>
      </c>
      <c r="L2" s="1" t="s">
        <v>1763</v>
      </c>
      <c r="M2" s="1" t="s">
        <v>2</v>
      </c>
      <c r="N2" s="1" t="s">
        <v>1765</v>
      </c>
      <c r="O2" s="1" t="s">
        <v>2</v>
      </c>
    </row>
    <row r="3" spans="1:15" ht="15" customHeight="1">
      <c r="A3" s="1"/>
      <c r="B3" s="8"/>
      <c r="C3" s="1" t="s">
        <v>1755</v>
      </c>
      <c r="D3" s="8" t="s">
        <v>1757</v>
      </c>
      <c r="E3" s="8"/>
      <c r="F3" s="8" t="s">
        <v>1757</v>
      </c>
      <c r="G3" s="8"/>
      <c r="H3" s="1" t="s">
        <v>1760</v>
      </c>
      <c r="I3" s="1" t="s">
        <v>1760</v>
      </c>
      <c r="J3" s="1" t="s">
        <v>1762</v>
      </c>
      <c r="K3" s="1" t="s">
        <v>1762</v>
      </c>
      <c r="L3" s="1" t="s">
        <v>1764</v>
      </c>
      <c r="M3" s="1" t="s">
        <v>1764</v>
      </c>
      <c r="N3" s="1" t="s">
        <v>1766</v>
      </c>
      <c r="O3" s="1" t="s">
        <v>1766</v>
      </c>
    </row>
    <row r="4" spans="1:15" ht="15" customHeight="1">
      <c r="A4" s="1"/>
      <c r="B4" s="8"/>
      <c r="C4" s="1"/>
      <c r="D4" s="8" t="s">
        <v>1758</v>
      </c>
      <c r="E4" s="8"/>
      <c r="F4" s="8" t="s">
        <v>1758</v>
      </c>
      <c r="G4" s="8"/>
      <c r="H4" s="1" t="s">
        <v>1758</v>
      </c>
      <c r="I4" s="1" t="s">
        <v>1758</v>
      </c>
      <c r="J4" s="1" t="s">
        <v>1758</v>
      </c>
      <c r="K4" s="1" t="s">
        <v>1758</v>
      </c>
      <c r="L4" s="1" t="s">
        <v>1758</v>
      </c>
      <c r="M4" s="1" t="s">
        <v>1758</v>
      </c>
      <c r="N4" s="1" t="s">
        <v>1758</v>
      </c>
      <c r="O4" s="1" t="s">
        <v>1758</v>
      </c>
    </row>
    <row r="5" spans="1:15">
      <c r="A5" s="4" t="s">
        <v>1767</v>
      </c>
      <c r="B5" s="5" t="s">
        <v>6</v>
      </c>
      <c r="C5" s="5" t="s">
        <v>6</v>
      </c>
      <c r="D5" s="5" t="s">
        <v>6</v>
      </c>
      <c r="E5" s="5"/>
      <c r="F5" s="5" t="s">
        <v>6</v>
      </c>
      <c r="G5" s="5"/>
      <c r="H5" s="5" t="s">
        <v>6</v>
      </c>
      <c r="I5" s="5" t="s">
        <v>6</v>
      </c>
      <c r="J5" s="5" t="s">
        <v>6</v>
      </c>
      <c r="K5" s="5" t="s">
        <v>6</v>
      </c>
      <c r="L5" s="5" t="s">
        <v>6</v>
      </c>
      <c r="M5" s="5" t="s">
        <v>6</v>
      </c>
      <c r="N5" s="5" t="s">
        <v>6</v>
      </c>
      <c r="O5" s="5" t="s">
        <v>6</v>
      </c>
    </row>
    <row r="6" spans="1:15" ht="17.25">
      <c r="A6" s="3" t="s">
        <v>1768</v>
      </c>
      <c r="B6" s="5">
        <v>0</v>
      </c>
      <c r="C6" s="5" t="s">
        <v>6</v>
      </c>
      <c r="D6" s="7">
        <v>5000000</v>
      </c>
      <c r="E6" s="10" t="s">
        <v>86</v>
      </c>
      <c r="F6" s="5" t="s">
        <v>6</v>
      </c>
      <c r="G6" s="5"/>
      <c r="H6" s="7">
        <v>555556</v>
      </c>
      <c r="I6" s="5" t="s">
        <v>6</v>
      </c>
      <c r="J6" s="7">
        <v>25000</v>
      </c>
      <c r="K6" s="5" t="s">
        <v>6</v>
      </c>
      <c r="L6" s="7">
        <v>50000</v>
      </c>
      <c r="M6" s="5" t="s">
        <v>6</v>
      </c>
      <c r="N6" s="7">
        <v>200000</v>
      </c>
      <c r="O6" s="5" t="s">
        <v>6</v>
      </c>
    </row>
    <row r="7" spans="1:15" ht="135">
      <c r="A7" s="3" t="s">
        <v>875</v>
      </c>
      <c r="B7" s="5" t="s">
        <v>6</v>
      </c>
      <c r="C7" s="5" t="s">
        <v>6</v>
      </c>
      <c r="D7" s="5" t="s">
        <v>6</v>
      </c>
      <c r="E7" s="5"/>
      <c r="F7" s="5" t="s">
        <v>1769</v>
      </c>
      <c r="G7" s="10" t="s">
        <v>86</v>
      </c>
      <c r="H7" s="5" t="s">
        <v>6</v>
      </c>
      <c r="I7" s="5" t="s">
        <v>1770</v>
      </c>
      <c r="J7" s="5" t="s">
        <v>6</v>
      </c>
      <c r="K7" s="5" t="s">
        <v>1771</v>
      </c>
      <c r="L7" s="5" t="s">
        <v>6</v>
      </c>
      <c r="M7" s="5" t="s">
        <v>1772</v>
      </c>
      <c r="N7" s="5" t="s">
        <v>6</v>
      </c>
      <c r="O7" s="5" t="s">
        <v>1772</v>
      </c>
    </row>
    <row r="8" spans="1:15" ht="45">
      <c r="A8" s="3" t="s">
        <v>1734</v>
      </c>
      <c r="B8" s="5" t="s">
        <v>6</v>
      </c>
      <c r="C8" s="11">
        <v>28.1</v>
      </c>
      <c r="D8" s="5" t="s">
        <v>6</v>
      </c>
      <c r="E8" s="5"/>
      <c r="F8" s="5" t="s">
        <v>6</v>
      </c>
      <c r="G8" s="5"/>
      <c r="H8" s="5" t="s">
        <v>6</v>
      </c>
      <c r="I8" s="5" t="s">
        <v>6</v>
      </c>
      <c r="J8" s="5" t="s">
        <v>6</v>
      </c>
      <c r="K8" s="5" t="s">
        <v>6</v>
      </c>
      <c r="L8" s="5" t="s">
        <v>6</v>
      </c>
      <c r="M8" s="5" t="s">
        <v>6</v>
      </c>
      <c r="N8" s="5" t="s">
        <v>6</v>
      </c>
      <c r="O8" s="5" t="s">
        <v>6</v>
      </c>
    </row>
    <row r="9" spans="1:15" ht="45">
      <c r="A9" s="3" t="s">
        <v>1735</v>
      </c>
      <c r="B9" s="5" t="s">
        <v>6</v>
      </c>
      <c r="C9" s="7">
        <v>1250000</v>
      </c>
      <c r="D9" s="5" t="s">
        <v>6</v>
      </c>
      <c r="E9" s="5"/>
      <c r="F9" s="5" t="s">
        <v>6</v>
      </c>
      <c r="G9" s="5"/>
      <c r="H9" s="5" t="s">
        <v>6</v>
      </c>
      <c r="I9" s="5" t="s">
        <v>6</v>
      </c>
      <c r="J9" s="5" t="s">
        <v>6</v>
      </c>
      <c r="K9" s="5" t="s">
        <v>6</v>
      </c>
      <c r="L9" s="5" t="s">
        <v>6</v>
      </c>
      <c r="M9" s="5" t="s">
        <v>6</v>
      </c>
      <c r="N9" s="5" t="s">
        <v>6</v>
      </c>
      <c r="O9" s="5" t="s">
        <v>6</v>
      </c>
    </row>
    <row r="10" spans="1:15">
      <c r="A10" s="3" t="s">
        <v>1773</v>
      </c>
      <c r="B10" s="7">
        <v>1250000</v>
      </c>
      <c r="C10" s="7">
        <v>1250000</v>
      </c>
      <c r="D10" s="5" t="s">
        <v>6</v>
      </c>
      <c r="E10" s="5"/>
      <c r="F10" s="5" t="s">
        <v>6</v>
      </c>
      <c r="G10" s="5"/>
      <c r="H10" s="5" t="s">
        <v>6</v>
      </c>
      <c r="I10" s="5" t="s">
        <v>6</v>
      </c>
      <c r="J10" s="5" t="s">
        <v>6</v>
      </c>
      <c r="K10" s="5" t="s">
        <v>6</v>
      </c>
      <c r="L10" s="5" t="s">
        <v>6</v>
      </c>
      <c r="M10" s="5" t="s">
        <v>6</v>
      </c>
      <c r="N10" s="5" t="s">
        <v>6</v>
      </c>
      <c r="O10" s="5" t="s">
        <v>6</v>
      </c>
    </row>
    <row r="11" spans="1:15">
      <c r="A11" s="12"/>
      <c r="B11" s="12"/>
      <c r="C11" s="12"/>
      <c r="D11" s="12"/>
      <c r="E11" s="12"/>
      <c r="F11" s="12"/>
      <c r="G11" s="12"/>
      <c r="H11" s="12"/>
      <c r="I11" s="12"/>
      <c r="J11" s="12"/>
      <c r="K11" s="12"/>
      <c r="L11" s="12"/>
      <c r="M11" s="12"/>
      <c r="N11" s="12"/>
      <c r="O11" s="12"/>
    </row>
    <row r="12" spans="1:15" ht="15" customHeight="1">
      <c r="A12" s="3" t="s">
        <v>86</v>
      </c>
      <c r="B12" s="13" t="s">
        <v>1774</v>
      </c>
      <c r="C12" s="13"/>
      <c r="D12" s="13"/>
      <c r="E12" s="13"/>
      <c r="F12" s="13"/>
      <c r="G12" s="13"/>
      <c r="H12" s="13"/>
      <c r="I12" s="13"/>
      <c r="J12" s="13"/>
      <c r="K12" s="13"/>
      <c r="L12" s="13"/>
      <c r="M12" s="13"/>
      <c r="N12" s="13"/>
      <c r="O12" s="13"/>
    </row>
  </sheetData>
  <mergeCells count="11">
    <mergeCell ref="A11:O11"/>
    <mergeCell ref="B12:O12"/>
    <mergeCell ref="D1:E1"/>
    <mergeCell ref="F1:G1"/>
    <mergeCell ref="B2:B4"/>
    <mergeCell ref="D2:E2"/>
    <mergeCell ref="D3:E3"/>
    <mergeCell ref="D4:E4"/>
    <mergeCell ref="F2:G2"/>
    <mergeCell ref="F3:G3"/>
    <mergeCell ref="F4: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30" customHeight="1">
      <c r="A1" s="8" t="s">
        <v>1775</v>
      </c>
      <c r="B1" s="8" t="s">
        <v>1</v>
      </c>
      <c r="C1" s="8"/>
      <c r="D1" s="8" t="s">
        <v>1359</v>
      </c>
      <c r="E1" s="8"/>
    </row>
    <row r="2" spans="1:5" ht="15" customHeight="1">
      <c r="A2" s="8"/>
      <c r="B2" s="8" t="s">
        <v>2</v>
      </c>
      <c r="C2" s="8"/>
      <c r="D2" s="8" t="s">
        <v>1587</v>
      </c>
      <c r="E2" s="8"/>
    </row>
    <row r="3" spans="1:5" ht="30">
      <c r="A3" s="4" t="s">
        <v>1776</v>
      </c>
      <c r="B3" s="5" t="s">
        <v>6</v>
      </c>
      <c r="C3" s="5"/>
      <c r="D3" s="5" t="s">
        <v>6</v>
      </c>
      <c r="E3" s="5"/>
    </row>
    <row r="4" spans="1:5">
      <c r="A4" s="3" t="s">
        <v>887</v>
      </c>
      <c r="B4" s="314">
        <v>1.11E-2</v>
      </c>
      <c r="C4" s="5"/>
      <c r="D4" s="314">
        <v>2.7900000000000001E-2</v>
      </c>
      <c r="E4" s="5"/>
    </row>
    <row r="5" spans="1:5" ht="30">
      <c r="A5" s="3" t="s">
        <v>888</v>
      </c>
      <c r="B5" s="314">
        <v>8.1299999999999997E-2</v>
      </c>
      <c r="C5" s="5"/>
      <c r="D5" s="314">
        <v>2.2499999999999999E-2</v>
      </c>
      <c r="E5" s="5"/>
    </row>
    <row r="6" spans="1:5" ht="17.25">
      <c r="A6" s="3" t="s">
        <v>1777</v>
      </c>
      <c r="B6" s="314">
        <v>0.45</v>
      </c>
      <c r="C6" s="10" t="s">
        <v>86</v>
      </c>
      <c r="D6" s="314">
        <v>0.4022</v>
      </c>
      <c r="E6" s="10" t="s">
        <v>86</v>
      </c>
    </row>
    <row r="7" spans="1:5">
      <c r="A7" s="3" t="s">
        <v>890</v>
      </c>
      <c r="B7" s="5" t="s">
        <v>1778</v>
      </c>
      <c r="C7" s="5"/>
      <c r="D7" s="5" t="s">
        <v>1779</v>
      </c>
      <c r="E7" s="5"/>
    </row>
    <row r="8" spans="1:5">
      <c r="A8" s="3" t="s">
        <v>891</v>
      </c>
      <c r="B8" s="11">
        <v>3.01</v>
      </c>
      <c r="C8" s="5"/>
      <c r="D8" s="11">
        <v>8.44</v>
      </c>
      <c r="E8" s="5"/>
    </row>
    <row r="9" spans="1:5">
      <c r="A9" s="12"/>
      <c r="B9" s="12"/>
      <c r="C9" s="12"/>
      <c r="D9" s="12"/>
      <c r="E9" s="12"/>
    </row>
    <row r="10" spans="1:5" ht="30" customHeight="1">
      <c r="A10" s="3" t="s">
        <v>86</v>
      </c>
      <c r="B10" s="13" t="s">
        <v>1780</v>
      </c>
      <c r="C10" s="13"/>
      <c r="D10" s="13"/>
      <c r="E10" s="13"/>
    </row>
  </sheetData>
  <mergeCells count="7">
    <mergeCell ref="B10:E10"/>
    <mergeCell ref="A1:A2"/>
    <mergeCell ref="B1:C1"/>
    <mergeCell ref="D1:E1"/>
    <mergeCell ref="B2:C2"/>
    <mergeCell ref="D2:E2"/>
    <mergeCell ref="A9:E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4.42578125" bestFit="1" customWidth="1"/>
    <col min="3" max="3" width="16.42578125" bestFit="1" customWidth="1"/>
  </cols>
  <sheetData>
    <row r="1" spans="1:3" ht="30">
      <c r="A1" s="1" t="s">
        <v>1781</v>
      </c>
      <c r="B1" s="1" t="s">
        <v>1</v>
      </c>
      <c r="C1" s="1" t="s">
        <v>1359</v>
      </c>
    </row>
    <row r="2" spans="1:3" ht="30">
      <c r="A2" s="1" t="s">
        <v>75</v>
      </c>
      <c r="B2" s="1" t="s">
        <v>2</v>
      </c>
      <c r="C2" s="1" t="s">
        <v>1587</v>
      </c>
    </row>
    <row r="3" spans="1:3" ht="45">
      <c r="A3" s="4" t="s">
        <v>846</v>
      </c>
      <c r="B3" s="5" t="s">
        <v>6</v>
      </c>
      <c r="C3" s="5" t="s">
        <v>6</v>
      </c>
    </row>
    <row r="4" spans="1:3" ht="30">
      <c r="A4" s="3" t="s">
        <v>1731</v>
      </c>
      <c r="B4" s="7">
        <v>2950003</v>
      </c>
      <c r="C4" s="5" t="s">
        <v>6</v>
      </c>
    </row>
    <row r="5" spans="1:3">
      <c r="A5" s="3" t="s">
        <v>1768</v>
      </c>
      <c r="B5" s="5">
        <v>0</v>
      </c>
      <c r="C5" s="5" t="s">
        <v>6</v>
      </c>
    </row>
    <row r="6" spans="1:3">
      <c r="A6" s="3" t="s">
        <v>1782</v>
      </c>
      <c r="B6" s="7">
        <v>-212500</v>
      </c>
      <c r="C6" s="5" t="s">
        <v>6</v>
      </c>
    </row>
    <row r="7" spans="1:3">
      <c r="A7" s="3" t="s">
        <v>1773</v>
      </c>
      <c r="B7" s="7">
        <v>-1250000</v>
      </c>
      <c r="C7" s="5" t="s">
        <v>6</v>
      </c>
    </row>
    <row r="8" spans="1:3">
      <c r="A8" s="3" t="s">
        <v>1732</v>
      </c>
      <c r="B8" s="7">
        <v>1487503</v>
      </c>
      <c r="C8" s="5" t="s">
        <v>6</v>
      </c>
    </row>
    <row r="9" spans="1:3">
      <c r="A9" s="3" t="s">
        <v>1783</v>
      </c>
      <c r="B9" s="7">
        <v>1310419</v>
      </c>
      <c r="C9" s="5" t="s">
        <v>6</v>
      </c>
    </row>
    <row r="10" spans="1:3" ht="30">
      <c r="A10" s="3" t="s">
        <v>1784</v>
      </c>
      <c r="B10" s="11">
        <v>8.69</v>
      </c>
      <c r="C10" s="5" t="s">
        <v>6</v>
      </c>
    </row>
    <row r="11" spans="1:3" ht="30">
      <c r="A11" s="3" t="s">
        <v>1785</v>
      </c>
      <c r="B11" s="11">
        <v>8.09</v>
      </c>
      <c r="C11" s="5" t="s">
        <v>6</v>
      </c>
    </row>
    <row r="12" spans="1:3" ht="30">
      <c r="A12" s="3" t="s">
        <v>1786</v>
      </c>
      <c r="B12" s="9">
        <v>8</v>
      </c>
      <c r="C12" s="5" t="s">
        <v>6</v>
      </c>
    </row>
    <row r="13" spans="1:3" ht="30">
      <c r="A13" s="3" t="s">
        <v>1787</v>
      </c>
      <c r="B13" s="11">
        <v>9.36</v>
      </c>
      <c r="C13" s="5" t="s">
        <v>6</v>
      </c>
    </row>
    <row r="14" spans="1:3" ht="30">
      <c r="A14" s="3" t="s">
        <v>1788</v>
      </c>
      <c r="B14" s="11">
        <v>8.42</v>
      </c>
      <c r="C14" s="5" t="s">
        <v>6</v>
      </c>
    </row>
    <row r="15" spans="1:3" ht="30">
      <c r="A15" s="3" t="s">
        <v>1789</v>
      </c>
      <c r="B15" s="9">
        <v>16124</v>
      </c>
      <c r="C15" s="5" t="s">
        <v>6</v>
      </c>
    </row>
    <row r="16" spans="1:3">
      <c r="A16" s="3" t="s">
        <v>1790</v>
      </c>
      <c r="B16" s="7">
        <v>-1179</v>
      </c>
      <c r="C16" s="5" t="s">
        <v>6</v>
      </c>
    </row>
    <row r="17" spans="1:3">
      <c r="A17" s="3" t="s">
        <v>1791</v>
      </c>
      <c r="B17" s="7">
        <v>-7025</v>
      </c>
      <c r="C17" s="5" t="s">
        <v>6</v>
      </c>
    </row>
    <row r="18" spans="1:3">
      <c r="A18" s="3" t="s">
        <v>1792</v>
      </c>
      <c r="B18" s="7">
        <v>7920</v>
      </c>
      <c r="C18" s="5" t="s">
        <v>6</v>
      </c>
    </row>
    <row r="19" spans="1:3">
      <c r="A19" s="3" t="s">
        <v>1793</v>
      </c>
      <c r="B19" s="9">
        <v>28244</v>
      </c>
      <c r="C19" s="5" t="s">
        <v>6</v>
      </c>
    </row>
    <row r="20" spans="1:3" ht="30">
      <c r="A20" s="3" t="s">
        <v>1794</v>
      </c>
      <c r="B20" s="5" t="s">
        <v>1795</v>
      </c>
      <c r="C20" s="5" t="s">
        <v>17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15" customHeight="1">
      <c r="A1" s="8" t="s">
        <v>1797</v>
      </c>
      <c r="B1" s="1" t="s">
        <v>1</v>
      </c>
    </row>
    <row r="2" spans="1:2">
      <c r="A2" s="8"/>
      <c r="B2" s="1" t="s">
        <v>2</v>
      </c>
    </row>
    <row r="3" spans="1:2" ht="45">
      <c r="A3" s="4" t="s">
        <v>1729</v>
      </c>
      <c r="B3" s="5" t="s">
        <v>6</v>
      </c>
    </row>
    <row r="4" spans="1:2" ht="30">
      <c r="A4" s="3" t="s">
        <v>1730</v>
      </c>
      <c r="B4" s="9">
        <v>8</v>
      </c>
    </row>
    <row r="5" spans="1:2" ht="30">
      <c r="A5" s="3" t="s">
        <v>1731</v>
      </c>
      <c r="B5" s="7">
        <v>2950003</v>
      </c>
    </row>
    <row r="6" spans="1:2">
      <c r="A6" s="3" t="s">
        <v>1768</v>
      </c>
      <c r="B6" s="5">
        <v>0</v>
      </c>
    </row>
    <row r="7" spans="1:2">
      <c r="A7" s="3" t="s">
        <v>1773</v>
      </c>
      <c r="B7" s="7">
        <v>1250000</v>
      </c>
    </row>
    <row r="8" spans="1:2">
      <c r="A8" s="3" t="s">
        <v>1732</v>
      </c>
      <c r="B8" s="7">
        <v>1487503</v>
      </c>
    </row>
    <row r="9" spans="1:2">
      <c r="A9" s="3" t="s">
        <v>1798</v>
      </c>
      <c r="B9" s="5" t="s">
        <v>6</v>
      </c>
    </row>
    <row r="10" spans="1:2" ht="45">
      <c r="A10" s="4" t="s">
        <v>1729</v>
      </c>
      <c r="B10" s="5" t="s">
        <v>6</v>
      </c>
    </row>
    <row r="11" spans="1:2" ht="30">
      <c r="A11" s="3" t="s">
        <v>1736</v>
      </c>
      <c r="B11" s="7">
        <v>245362</v>
      </c>
    </row>
    <row r="12" spans="1:2">
      <c r="A12" s="3" t="s">
        <v>1737</v>
      </c>
      <c r="B12" s="7">
        <v>18426</v>
      </c>
    </row>
    <row r="13" spans="1:2">
      <c r="A13" s="3" t="s">
        <v>1738</v>
      </c>
      <c r="B13" s="7">
        <v>-2861</v>
      </c>
    </row>
    <row r="14" spans="1:2">
      <c r="A14" s="3" t="s">
        <v>1799</v>
      </c>
      <c r="B14" s="5">
        <v>0</v>
      </c>
    </row>
    <row r="15" spans="1:2">
      <c r="A15" s="3" t="s">
        <v>1739</v>
      </c>
      <c r="B15" s="5">
        <v>0</v>
      </c>
    </row>
    <row r="16" spans="1:2">
      <c r="A16" s="3" t="s">
        <v>1740</v>
      </c>
      <c r="B16" s="7">
        <v>260927</v>
      </c>
    </row>
    <row r="17" spans="1:2" ht="30">
      <c r="A17" s="3" t="s">
        <v>1741</v>
      </c>
      <c r="B17" s="11">
        <v>10.38</v>
      </c>
    </row>
    <row r="18" spans="1:2" ht="30">
      <c r="A18" s="3" t="s">
        <v>1742</v>
      </c>
      <c r="B18" s="11">
        <v>33.049999999999997</v>
      </c>
    </row>
    <row r="19" spans="1:2" ht="30">
      <c r="A19" s="3" t="s">
        <v>1730</v>
      </c>
      <c r="B19" s="11">
        <v>8.36</v>
      </c>
    </row>
    <row r="20" spans="1:2" ht="30">
      <c r="A20" s="3" t="s">
        <v>1743</v>
      </c>
      <c r="B20" s="11">
        <v>9.02</v>
      </c>
    </row>
    <row r="21" spans="1:2" ht="30">
      <c r="A21" s="3" t="s">
        <v>1744</v>
      </c>
      <c r="B21" s="9">
        <v>0</v>
      </c>
    </row>
    <row r="22" spans="1:2" ht="30">
      <c r="A22" s="3" t="s">
        <v>1745</v>
      </c>
      <c r="B22" s="9">
        <v>12</v>
      </c>
    </row>
    <row r="23" spans="1:2" ht="30">
      <c r="A23" s="3" t="s">
        <v>1731</v>
      </c>
      <c r="B23" s="7">
        <v>120354</v>
      </c>
    </row>
    <row r="24" spans="1:2">
      <c r="A24" s="3" t="s">
        <v>1768</v>
      </c>
      <c r="B24" s="5">
        <v>0</v>
      </c>
    </row>
    <row r="25" spans="1:2">
      <c r="A25" s="3" t="s">
        <v>1773</v>
      </c>
      <c r="B25" s="5">
        <v>0</v>
      </c>
    </row>
    <row r="26" spans="1:2" ht="30">
      <c r="A26" s="3" t="s">
        <v>1800</v>
      </c>
      <c r="B26" s="7">
        <v>-120354</v>
      </c>
    </row>
    <row r="27" spans="1:2" ht="60">
      <c r="A27" s="3" t="s">
        <v>1801</v>
      </c>
      <c r="B27" s="5">
        <v>0</v>
      </c>
    </row>
    <row r="28" spans="1:2">
      <c r="A28" s="3" t="s">
        <v>1732</v>
      </c>
      <c r="B28" s="5">
        <v>0</v>
      </c>
    </row>
    <row r="29" spans="1:2" ht="30">
      <c r="A29" s="3" t="s">
        <v>1802</v>
      </c>
      <c r="B29" s="7">
        <v>365716</v>
      </c>
    </row>
    <row r="30" spans="1:2" ht="30">
      <c r="A30" s="3" t="s">
        <v>1803</v>
      </c>
      <c r="B30" s="7">
        <v>18426</v>
      </c>
    </row>
    <row r="31" spans="1:2" ht="30">
      <c r="A31" s="3" t="s">
        <v>1804</v>
      </c>
      <c r="B31" s="7">
        <v>-2861</v>
      </c>
    </row>
    <row r="32" spans="1:2" ht="30">
      <c r="A32" s="3" t="s">
        <v>1805</v>
      </c>
      <c r="B32" s="7">
        <v>-120354</v>
      </c>
    </row>
    <row r="33" spans="1:2" ht="30">
      <c r="A33" s="3" t="s">
        <v>1806</v>
      </c>
      <c r="B33" s="7">
        <v>26092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1807</v>
      </c>
      <c r="B1" s="1" t="s">
        <v>1</v>
      </c>
    </row>
    <row r="2" spans="1:2">
      <c r="A2" s="8"/>
      <c r="B2" s="1" t="s">
        <v>2</v>
      </c>
    </row>
    <row r="3" spans="1:2" ht="30">
      <c r="A3" s="4" t="s">
        <v>1808</v>
      </c>
      <c r="B3" s="5" t="s">
        <v>6</v>
      </c>
    </row>
    <row r="4" spans="1:2" ht="30">
      <c r="A4" s="3" t="s">
        <v>1809</v>
      </c>
      <c r="B4" s="7">
        <v>1652309</v>
      </c>
    </row>
    <row r="5" spans="1:2" ht="30">
      <c r="A5" s="3" t="s">
        <v>1810</v>
      </c>
      <c r="B5" s="7">
        <v>9719</v>
      </c>
    </row>
    <row r="6" spans="1:2" ht="30">
      <c r="A6" s="3" t="s">
        <v>1811</v>
      </c>
      <c r="B6" s="7">
        <v>-18426</v>
      </c>
    </row>
    <row r="7" spans="1:2" ht="30">
      <c r="A7" s="3" t="s">
        <v>1812</v>
      </c>
      <c r="B7" s="7">
        <v>2861</v>
      </c>
    </row>
    <row r="8" spans="1:2" ht="30">
      <c r="A8" s="3" t="s">
        <v>1813</v>
      </c>
      <c r="B8" s="7">
        <v>164646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3" width="36.5703125" bestFit="1" customWidth="1"/>
    <col min="4" max="5" width="18.42578125" bestFit="1" customWidth="1"/>
    <col min="6" max="7" width="36.5703125" bestFit="1" customWidth="1"/>
  </cols>
  <sheetData>
    <row r="1" spans="1:7" ht="15" customHeight="1">
      <c r="A1" s="8" t="s">
        <v>1814</v>
      </c>
      <c r="B1" s="1" t="s">
        <v>1</v>
      </c>
      <c r="C1" s="1"/>
      <c r="D1" s="1" t="s">
        <v>1</v>
      </c>
      <c r="E1" s="1"/>
      <c r="F1" s="8" t="s">
        <v>1</v>
      </c>
      <c r="G1" s="8"/>
    </row>
    <row r="2" spans="1:7">
      <c r="A2" s="8"/>
      <c r="B2" s="1" t="s">
        <v>2</v>
      </c>
      <c r="C2" s="1" t="s">
        <v>28</v>
      </c>
      <c r="D2" s="1" t="s">
        <v>2</v>
      </c>
      <c r="E2" s="1" t="s">
        <v>28</v>
      </c>
      <c r="F2" s="1" t="s">
        <v>2</v>
      </c>
      <c r="G2" s="1" t="s">
        <v>76</v>
      </c>
    </row>
    <row r="3" spans="1:7" ht="30">
      <c r="A3" s="8"/>
      <c r="B3" s="1" t="s">
        <v>1815</v>
      </c>
      <c r="C3" s="1" t="s">
        <v>1815</v>
      </c>
      <c r="D3" s="1" t="s">
        <v>1816</v>
      </c>
      <c r="E3" s="1" t="s">
        <v>1816</v>
      </c>
      <c r="F3" s="1" t="s">
        <v>1817</v>
      </c>
      <c r="G3" s="1" t="s">
        <v>1817</v>
      </c>
    </row>
    <row r="4" spans="1:7">
      <c r="A4" s="8"/>
      <c r="B4" s="1"/>
      <c r="C4" s="1"/>
      <c r="D4" s="1"/>
      <c r="E4" s="1"/>
      <c r="F4" s="1" t="s">
        <v>1733</v>
      </c>
      <c r="G4" s="1" t="s">
        <v>1733</v>
      </c>
    </row>
    <row r="5" spans="1:7" ht="45">
      <c r="A5" s="4" t="s">
        <v>1729</v>
      </c>
      <c r="B5" s="5" t="s">
        <v>6</v>
      </c>
      <c r="C5" s="5" t="s">
        <v>6</v>
      </c>
      <c r="D5" s="5" t="s">
        <v>6</v>
      </c>
      <c r="E5" s="5" t="s">
        <v>6</v>
      </c>
      <c r="F5" s="5" t="s">
        <v>6</v>
      </c>
      <c r="G5" s="5" t="s">
        <v>6</v>
      </c>
    </row>
    <row r="6" spans="1:7" ht="45">
      <c r="A6" s="3" t="s">
        <v>1818</v>
      </c>
      <c r="B6" s="5" t="s">
        <v>6</v>
      </c>
      <c r="C6" s="5" t="s">
        <v>6</v>
      </c>
      <c r="D6" s="5" t="s">
        <v>6</v>
      </c>
      <c r="E6" s="5" t="s">
        <v>6</v>
      </c>
      <c r="F6" s="314">
        <v>0.35199999999999998</v>
      </c>
      <c r="G6" s="314">
        <v>0.153</v>
      </c>
    </row>
    <row r="7" spans="1:7" ht="75">
      <c r="A7" s="4" t="s">
        <v>1819</v>
      </c>
      <c r="B7" s="5" t="s">
        <v>6</v>
      </c>
      <c r="C7" s="5" t="s">
        <v>6</v>
      </c>
      <c r="D7" s="5" t="s">
        <v>6</v>
      </c>
      <c r="E7" s="5" t="s">
        <v>6</v>
      </c>
      <c r="F7" s="5" t="s">
        <v>6</v>
      </c>
      <c r="G7" s="5" t="s">
        <v>6</v>
      </c>
    </row>
    <row r="8" spans="1:7" ht="30">
      <c r="A8" s="3" t="s">
        <v>1820</v>
      </c>
      <c r="B8" s="7">
        <v>174402</v>
      </c>
      <c r="C8" s="7">
        <v>274402</v>
      </c>
      <c r="D8" s="5">
        <v>0</v>
      </c>
      <c r="E8" s="5">
        <v>0</v>
      </c>
      <c r="F8" s="5" t="s">
        <v>6</v>
      </c>
      <c r="G8" s="5" t="s">
        <v>6</v>
      </c>
    </row>
    <row r="9" spans="1:7">
      <c r="A9" s="3" t="s">
        <v>1821</v>
      </c>
      <c r="B9" s="7">
        <v>-48000</v>
      </c>
      <c r="C9" s="5" t="s">
        <v>6</v>
      </c>
      <c r="D9" s="5">
        <v>0</v>
      </c>
      <c r="E9" s="5" t="s">
        <v>6</v>
      </c>
      <c r="F9" s="5" t="s">
        <v>6</v>
      </c>
      <c r="G9" s="5" t="s">
        <v>6</v>
      </c>
    </row>
    <row r="10" spans="1:7" ht="30">
      <c r="A10" s="3" t="s">
        <v>1822</v>
      </c>
      <c r="B10" s="7">
        <v>-52000</v>
      </c>
      <c r="C10" s="5" t="s">
        <v>6</v>
      </c>
      <c r="D10" s="5">
        <v>0</v>
      </c>
      <c r="E10" s="5" t="s">
        <v>6</v>
      </c>
      <c r="F10" s="5" t="s">
        <v>6</v>
      </c>
      <c r="G10" s="5" t="s">
        <v>6</v>
      </c>
    </row>
    <row r="11" spans="1:7" ht="30">
      <c r="A11" s="3" t="s">
        <v>1823</v>
      </c>
      <c r="B11" s="11">
        <v>15.86</v>
      </c>
      <c r="C11" s="5" t="s">
        <v>6</v>
      </c>
      <c r="D11" s="5" t="s">
        <v>6</v>
      </c>
      <c r="E11" s="5" t="s">
        <v>6</v>
      </c>
      <c r="F11" s="5" t="s">
        <v>6</v>
      </c>
      <c r="G11" s="5" t="s">
        <v>6</v>
      </c>
    </row>
    <row r="12" spans="1:7" ht="45">
      <c r="A12" s="3" t="s">
        <v>1824</v>
      </c>
      <c r="B12" s="11">
        <v>14.9</v>
      </c>
      <c r="C12" s="5" t="s">
        <v>6</v>
      </c>
      <c r="D12" s="5" t="s">
        <v>6</v>
      </c>
      <c r="E12" s="5" t="s">
        <v>6</v>
      </c>
      <c r="F12" s="5" t="s">
        <v>6</v>
      </c>
      <c r="G12" s="5" t="s">
        <v>6</v>
      </c>
    </row>
    <row r="13" spans="1:7" ht="30">
      <c r="A13" s="3" t="s">
        <v>1825</v>
      </c>
      <c r="B13" s="11">
        <v>14.85</v>
      </c>
      <c r="C13" s="5" t="s">
        <v>6</v>
      </c>
      <c r="D13" s="5" t="s">
        <v>6</v>
      </c>
      <c r="E13" s="5" t="s">
        <v>6</v>
      </c>
      <c r="F13" s="5" t="s">
        <v>6</v>
      </c>
      <c r="G13" s="5" t="s">
        <v>6</v>
      </c>
    </row>
    <row r="14" spans="1:7" ht="30">
      <c r="A14" s="3" t="s">
        <v>1826</v>
      </c>
      <c r="B14" s="11">
        <v>16.420000000000002</v>
      </c>
      <c r="C14" s="5" t="s">
        <v>6</v>
      </c>
      <c r="D14" s="5" t="s">
        <v>6</v>
      </c>
      <c r="E14" s="5" t="s">
        <v>6</v>
      </c>
      <c r="F14" s="5" t="s">
        <v>6</v>
      </c>
      <c r="G14" s="5" t="s">
        <v>6</v>
      </c>
    </row>
    <row r="15" spans="1:7" ht="30">
      <c r="A15" s="3" t="s">
        <v>1827</v>
      </c>
      <c r="B15" s="7">
        <v>428372</v>
      </c>
      <c r="C15" s="5" t="s">
        <v>6</v>
      </c>
      <c r="D15" s="5" t="s">
        <v>6</v>
      </c>
      <c r="E15" s="5" t="s">
        <v>6</v>
      </c>
      <c r="F15" s="5" t="s">
        <v>6</v>
      </c>
      <c r="G15" s="5" t="s">
        <v>6</v>
      </c>
    </row>
    <row r="16" spans="1:7" ht="30">
      <c r="A16" s="3" t="s">
        <v>1828</v>
      </c>
      <c r="B16" s="7">
        <v>48000</v>
      </c>
      <c r="C16" s="5" t="s">
        <v>6</v>
      </c>
      <c r="D16" s="5" t="s">
        <v>6</v>
      </c>
      <c r="E16" s="5" t="s">
        <v>6</v>
      </c>
      <c r="F16" s="5" t="s">
        <v>6</v>
      </c>
      <c r="G16" s="5" t="s">
        <v>6</v>
      </c>
    </row>
    <row r="17" spans="1:7" ht="30">
      <c r="A17" s="3" t="s">
        <v>1829</v>
      </c>
      <c r="B17" s="7">
        <v>52000</v>
      </c>
      <c r="C17" s="5" t="s">
        <v>6</v>
      </c>
      <c r="D17" s="5" t="s">
        <v>6</v>
      </c>
      <c r="E17" s="5" t="s">
        <v>6</v>
      </c>
      <c r="F17" s="5" t="s">
        <v>6</v>
      </c>
      <c r="G17" s="5" t="s">
        <v>6</v>
      </c>
    </row>
    <row r="18" spans="1:7" ht="30">
      <c r="A18" s="3" t="s">
        <v>1830</v>
      </c>
      <c r="B18" s="7">
        <v>528372</v>
      </c>
      <c r="C18" s="5" t="s">
        <v>6</v>
      </c>
      <c r="D18" s="5" t="s">
        <v>6</v>
      </c>
      <c r="E18" s="5" t="s">
        <v>6</v>
      </c>
      <c r="F18" s="5" t="s">
        <v>6</v>
      </c>
      <c r="G18" s="5" t="s">
        <v>6</v>
      </c>
    </row>
    <row r="19" spans="1:7" ht="30">
      <c r="A19" s="3" t="s">
        <v>1831</v>
      </c>
      <c r="B19" s="7">
        <v>702774</v>
      </c>
      <c r="C19" s="5" t="s">
        <v>6</v>
      </c>
      <c r="D19" s="5" t="s">
        <v>6</v>
      </c>
      <c r="E19" s="5" t="s">
        <v>6</v>
      </c>
      <c r="F19" s="5" t="s">
        <v>6</v>
      </c>
      <c r="G19" s="5" t="s">
        <v>6</v>
      </c>
    </row>
    <row r="20" spans="1:7" ht="30">
      <c r="A20" s="3" t="s">
        <v>1832</v>
      </c>
      <c r="B20" s="7">
        <v>702774</v>
      </c>
      <c r="C20" s="5" t="s">
        <v>6</v>
      </c>
      <c r="D20" s="5" t="s">
        <v>6</v>
      </c>
      <c r="E20" s="5" t="s">
        <v>6</v>
      </c>
      <c r="F20" s="5" t="s">
        <v>6</v>
      </c>
      <c r="G20" s="5" t="s">
        <v>6</v>
      </c>
    </row>
  </sheetData>
  <mergeCells count="2">
    <mergeCell ref="A1:A4"/>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8" t="s">
        <v>1833</v>
      </c>
      <c r="B1" s="1" t="s">
        <v>1</v>
      </c>
    </row>
    <row r="2" spans="1:2">
      <c r="A2" s="8"/>
      <c r="B2" s="1" t="s">
        <v>2</v>
      </c>
    </row>
    <row r="3" spans="1:2">
      <c r="A3" s="3" t="s">
        <v>1834</v>
      </c>
      <c r="B3" s="5" t="s">
        <v>6</v>
      </c>
    </row>
    <row r="4" spans="1:2">
      <c r="A4" s="4" t="s">
        <v>1835</v>
      </c>
      <c r="B4" s="5" t="s">
        <v>6</v>
      </c>
    </row>
    <row r="5" spans="1:2" ht="30">
      <c r="A5" s="3" t="s">
        <v>1820</v>
      </c>
      <c r="B5" s="7">
        <v>127237</v>
      </c>
    </row>
    <row r="6" spans="1:2">
      <c r="A6" s="3" t="s">
        <v>1821</v>
      </c>
      <c r="B6" s="5">
        <v>-989</v>
      </c>
    </row>
    <row r="7" spans="1:2" ht="30">
      <c r="A7" s="3" t="s">
        <v>1836</v>
      </c>
      <c r="B7" s="7">
        <v>-1562</v>
      </c>
    </row>
    <row r="8" spans="1:2" ht="30">
      <c r="A8" s="3" t="s">
        <v>1837</v>
      </c>
      <c r="B8" s="7">
        <v>124686</v>
      </c>
    </row>
    <row r="9" spans="1:2" ht="30">
      <c r="A9" s="3" t="s">
        <v>1823</v>
      </c>
      <c r="B9" s="11">
        <v>19.28</v>
      </c>
    </row>
    <row r="10" spans="1:2" ht="45">
      <c r="A10" s="3" t="s">
        <v>1838</v>
      </c>
      <c r="B10" s="11">
        <v>16.600000000000001</v>
      </c>
    </row>
    <row r="11" spans="1:2" ht="30">
      <c r="A11" s="3" t="s">
        <v>1839</v>
      </c>
      <c r="B11" s="11">
        <v>18.2</v>
      </c>
    </row>
    <row r="12" spans="1:2" ht="30">
      <c r="A12" s="3" t="s">
        <v>1826</v>
      </c>
      <c r="B12" s="11">
        <v>19.309999999999999</v>
      </c>
    </row>
    <row r="13" spans="1:2" ht="30">
      <c r="A13" s="3" t="s">
        <v>1827</v>
      </c>
      <c r="B13" s="7">
        <v>70371</v>
      </c>
    </row>
    <row r="14" spans="1:2" ht="30">
      <c r="A14" s="3" t="s">
        <v>1840</v>
      </c>
      <c r="B14" s="5">
        <v>989</v>
      </c>
    </row>
    <row r="15" spans="1:2" ht="30">
      <c r="A15" s="3" t="s">
        <v>1841</v>
      </c>
      <c r="B15" s="7">
        <v>1562</v>
      </c>
    </row>
    <row r="16" spans="1:2" ht="30">
      <c r="A16" s="3" t="s">
        <v>1842</v>
      </c>
      <c r="B16" s="7">
        <v>72922</v>
      </c>
    </row>
    <row r="17" spans="1:2" ht="30">
      <c r="A17" s="3" t="s">
        <v>1831</v>
      </c>
      <c r="B17" s="7">
        <v>197608</v>
      </c>
    </row>
    <row r="18" spans="1:2" ht="30">
      <c r="A18" s="3" t="s">
        <v>1832</v>
      </c>
      <c r="B18" s="7">
        <v>19760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1843</v>
      </c>
      <c r="B1" s="8" t="s">
        <v>1</v>
      </c>
      <c r="C1" s="8"/>
      <c r="D1" s="8"/>
      <c r="E1" s="8"/>
    </row>
    <row r="2" spans="1:5" ht="30">
      <c r="A2" s="1" t="s">
        <v>117</v>
      </c>
      <c r="B2" s="8" t="s">
        <v>2</v>
      </c>
      <c r="C2" s="8"/>
      <c r="D2" s="8" t="s">
        <v>76</v>
      </c>
      <c r="E2" s="8"/>
    </row>
    <row r="3" spans="1:5" ht="45">
      <c r="A3" s="4" t="s">
        <v>1729</v>
      </c>
      <c r="B3" s="5" t="s">
        <v>6</v>
      </c>
      <c r="C3" s="5"/>
      <c r="D3" s="5" t="s">
        <v>6</v>
      </c>
      <c r="E3" s="5"/>
    </row>
    <row r="4" spans="1:5">
      <c r="A4" s="3" t="s">
        <v>83</v>
      </c>
      <c r="B4" s="9">
        <v>58978</v>
      </c>
      <c r="C4" s="5"/>
      <c r="D4" s="9">
        <v>45286</v>
      </c>
      <c r="E4" s="5"/>
    </row>
    <row r="5" spans="1:5" ht="30">
      <c r="A5" s="3" t="s">
        <v>1844</v>
      </c>
      <c r="B5" s="5" t="s">
        <v>6</v>
      </c>
      <c r="C5" s="5"/>
      <c r="D5" s="5" t="s">
        <v>6</v>
      </c>
      <c r="E5" s="5"/>
    </row>
    <row r="6" spans="1:5" ht="45">
      <c r="A6" s="4" t="s">
        <v>1729</v>
      </c>
      <c r="B6" s="5" t="s">
        <v>6</v>
      </c>
      <c r="C6" s="5"/>
      <c r="D6" s="5" t="s">
        <v>6</v>
      </c>
      <c r="E6" s="5"/>
    </row>
    <row r="7" spans="1:5">
      <c r="A7" s="3" t="s">
        <v>83</v>
      </c>
      <c r="B7" s="5" t="s">
        <v>6</v>
      </c>
      <c r="C7" s="5"/>
      <c r="D7" s="7">
        <v>15004</v>
      </c>
      <c r="E7" s="5"/>
    </row>
    <row r="8" spans="1:5">
      <c r="A8" s="3" t="s">
        <v>1733</v>
      </c>
      <c r="B8" s="5" t="s">
        <v>6</v>
      </c>
      <c r="C8" s="5"/>
      <c r="D8" s="5" t="s">
        <v>6</v>
      </c>
      <c r="E8" s="5"/>
    </row>
    <row r="9" spans="1:5" ht="45">
      <c r="A9" s="4" t="s">
        <v>1729</v>
      </c>
      <c r="B9" s="5" t="s">
        <v>6</v>
      </c>
      <c r="C9" s="5"/>
      <c r="D9" s="5" t="s">
        <v>6</v>
      </c>
      <c r="E9" s="5"/>
    </row>
    <row r="10" spans="1:5">
      <c r="A10" s="3" t="s">
        <v>83</v>
      </c>
      <c r="B10" s="7">
        <v>58199</v>
      </c>
      <c r="C10" s="5"/>
      <c r="D10" s="7">
        <v>28727</v>
      </c>
      <c r="E10" s="5"/>
    </row>
    <row r="11" spans="1:5">
      <c r="A11" s="3" t="s">
        <v>1845</v>
      </c>
      <c r="B11" s="5" t="s">
        <v>6</v>
      </c>
      <c r="C11" s="5"/>
      <c r="D11" s="5" t="s">
        <v>6</v>
      </c>
      <c r="E11" s="5"/>
    </row>
    <row r="12" spans="1:5" ht="45">
      <c r="A12" s="4" t="s">
        <v>1729</v>
      </c>
      <c r="B12" s="5" t="s">
        <v>6</v>
      </c>
      <c r="C12" s="5"/>
      <c r="D12" s="5" t="s">
        <v>6</v>
      </c>
      <c r="E12" s="5"/>
    </row>
    <row r="13" spans="1:5">
      <c r="A13" s="3" t="s">
        <v>83</v>
      </c>
      <c r="B13" s="5">
        <v>544</v>
      </c>
      <c r="C13" s="5"/>
      <c r="D13" s="7">
        <v>1296</v>
      </c>
      <c r="E13" s="5"/>
    </row>
    <row r="14" spans="1:5">
      <c r="A14" s="3" t="s">
        <v>1846</v>
      </c>
      <c r="B14" s="5" t="s">
        <v>6</v>
      </c>
      <c r="C14" s="5"/>
      <c r="D14" s="5" t="s">
        <v>6</v>
      </c>
      <c r="E14" s="5"/>
    </row>
    <row r="15" spans="1:5" ht="45">
      <c r="A15" s="4" t="s">
        <v>1729</v>
      </c>
      <c r="B15" s="5" t="s">
        <v>6</v>
      </c>
      <c r="C15" s="5"/>
      <c r="D15" s="5" t="s">
        <v>6</v>
      </c>
      <c r="E15" s="5"/>
    </row>
    <row r="16" spans="1:5">
      <c r="A16" s="3" t="s">
        <v>83</v>
      </c>
      <c r="B16" s="5">
        <v>235</v>
      </c>
      <c r="C16" s="5"/>
      <c r="D16" s="5">
        <v>259</v>
      </c>
      <c r="E16" s="5"/>
    </row>
    <row r="17" spans="1:5" ht="30">
      <c r="A17" s="3" t="s">
        <v>69</v>
      </c>
      <c r="B17" s="5" t="s">
        <v>6</v>
      </c>
      <c r="C17" s="5"/>
      <c r="D17" s="5" t="s">
        <v>6</v>
      </c>
      <c r="E17" s="5"/>
    </row>
    <row r="18" spans="1:5" ht="45">
      <c r="A18" s="4" t="s">
        <v>1729</v>
      </c>
      <c r="B18" s="5" t="s">
        <v>6</v>
      </c>
      <c r="C18" s="5"/>
      <c r="D18" s="5" t="s">
        <v>6</v>
      </c>
      <c r="E18" s="5"/>
    </row>
    <row r="19" spans="1:5" ht="17.25">
      <c r="A19" s="3" t="s">
        <v>83</v>
      </c>
      <c r="B19" s="5">
        <v>473</v>
      </c>
      <c r="C19" s="10" t="s">
        <v>86</v>
      </c>
      <c r="D19" s="7">
        <v>10705</v>
      </c>
      <c r="E19" s="10" t="s">
        <v>86</v>
      </c>
    </row>
    <row r="20" spans="1:5" ht="30">
      <c r="A20" s="3" t="s">
        <v>977</v>
      </c>
      <c r="B20" s="5">
        <v>-473</v>
      </c>
      <c r="C20" s="10" t="s">
        <v>86</v>
      </c>
      <c r="D20" s="7">
        <v>-1003</v>
      </c>
      <c r="E20" s="10" t="s">
        <v>86</v>
      </c>
    </row>
    <row r="21" spans="1:5" ht="30">
      <c r="A21" s="3" t="s">
        <v>973</v>
      </c>
      <c r="B21" s="5">
        <v>0</v>
      </c>
      <c r="C21" s="10" t="s">
        <v>86</v>
      </c>
      <c r="D21" s="7">
        <v>9702</v>
      </c>
      <c r="E21" s="10" t="s">
        <v>86</v>
      </c>
    </row>
    <row r="22" spans="1:5" ht="45">
      <c r="A22" s="3" t="s">
        <v>1847</v>
      </c>
      <c r="B22" s="5" t="s">
        <v>6</v>
      </c>
      <c r="C22" s="5"/>
      <c r="D22" s="5" t="s">
        <v>6</v>
      </c>
      <c r="E22" s="5"/>
    </row>
    <row r="23" spans="1:5" ht="45">
      <c r="A23" s="4" t="s">
        <v>1729</v>
      </c>
      <c r="B23" s="5" t="s">
        <v>6</v>
      </c>
      <c r="C23" s="5"/>
      <c r="D23" s="5" t="s">
        <v>6</v>
      </c>
      <c r="E23" s="5"/>
    </row>
    <row r="24" spans="1:5">
      <c r="A24" s="3" t="s">
        <v>1848</v>
      </c>
      <c r="B24" s="5" t="s">
        <v>6</v>
      </c>
      <c r="C24" s="5"/>
      <c r="D24" s="314">
        <v>0.64500000000000002</v>
      </c>
      <c r="E24" s="5"/>
    </row>
    <row r="25" spans="1:5" ht="17.25">
      <c r="A25" s="3" t="s">
        <v>83</v>
      </c>
      <c r="B25" s="5" t="s">
        <v>6</v>
      </c>
      <c r="C25" s="5"/>
      <c r="D25" s="7">
        <v>9702</v>
      </c>
      <c r="E25" s="10" t="s">
        <v>86</v>
      </c>
    </row>
    <row r="26" spans="1:5" ht="45">
      <c r="A26" s="3" t="s">
        <v>1849</v>
      </c>
      <c r="B26" s="5" t="s">
        <v>6</v>
      </c>
      <c r="C26" s="5"/>
      <c r="D26" s="5" t="s">
        <v>6</v>
      </c>
      <c r="E26" s="5"/>
    </row>
    <row r="27" spans="1:5" ht="45">
      <c r="A27" s="4" t="s">
        <v>1729</v>
      </c>
      <c r="B27" s="5" t="s">
        <v>6</v>
      </c>
      <c r="C27" s="5"/>
      <c r="D27" s="5" t="s">
        <v>6</v>
      </c>
      <c r="E27" s="5"/>
    </row>
    <row r="28" spans="1:5">
      <c r="A28" s="3" t="s">
        <v>1848</v>
      </c>
      <c r="B28" s="314">
        <v>0.60599999999999998</v>
      </c>
      <c r="C28" s="5"/>
      <c r="D28" s="314">
        <v>0.64500000000000002</v>
      </c>
      <c r="E28" s="5"/>
    </row>
    <row r="29" spans="1:5" ht="17.25">
      <c r="A29" s="3" t="s">
        <v>83</v>
      </c>
      <c r="B29" s="5">
        <v>330</v>
      </c>
      <c r="C29" s="10" t="s">
        <v>86</v>
      </c>
      <c r="D29" s="5">
        <v>836</v>
      </c>
      <c r="E29" s="10" t="s">
        <v>86</v>
      </c>
    </row>
    <row r="30" spans="1:5" ht="45">
      <c r="A30" s="3" t="s">
        <v>1850</v>
      </c>
      <c r="B30" s="5" t="s">
        <v>6</v>
      </c>
      <c r="C30" s="5"/>
      <c r="D30" s="5" t="s">
        <v>6</v>
      </c>
      <c r="E30" s="5"/>
    </row>
    <row r="31" spans="1:5" ht="45">
      <c r="A31" s="4" t="s">
        <v>1729</v>
      </c>
      <c r="B31" s="5" t="s">
        <v>6</v>
      </c>
      <c r="C31" s="5"/>
      <c r="D31" s="5" t="s">
        <v>6</v>
      </c>
      <c r="E31" s="5"/>
    </row>
    <row r="32" spans="1:5">
      <c r="A32" s="3" t="s">
        <v>1848</v>
      </c>
      <c r="B32" s="314">
        <v>0.60599999999999998</v>
      </c>
      <c r="C32" s="5"/>
      <c r="D32" s="314">
        <v>0.65500000000000003</v>
      </c>
      <c r="E32" s="5"/>
    </row>
    <row r="33" spans="1:5" ht="17.25">
      <c r="A33" s="3" t="s">
        <v>83</v>
      </c>
      <c r="B33" s="5">
        <v>143</v>
      </c>
      <c r="C33" s="10" t="s">
        <v>86</v>
      </c>
      <c r="D33" s="5">
        <v>167</v>
      </c>
      <c r="E33" s="10" t="s">
        <v>86</v>
      </c>
    </row>
    <row r="34" spans="1:5">
      <c r="A34" s="3" t="s">
        <v>112</v>
      </c>
      <c r="B34" s="5" t="s">
        <v>6</v>
      </c>
      <c r="C34" s="5"/>
      <c r="D34" s="5" t="s">
        <v>6</v>
      </c>
      <c r="E34" s="5"/>
    </row>
    <row r="35" spans="1:5" ht="45">
      <c r="A35" s="4" t="s">
        <v>1729</v>
      </c>
      <c r="B35" s="5" t="s">
        <v>6</v>
      </c>
      <c r="C35" s="5"/>
      <c r="D35" s="5" t="s">
        <v>6</v>
      </c>
      <c r="E35" s="5"/>
    </row>
    <row r="36" spans="1:5">
      <c r="A36" s="3" t="s">
        <v>83</v>
      </c>
      <c r="B36" s="7">
        <v>58505</v>
      </c>
      <c r="C36" s="5"/>
      <c r="D36" s="7">
        <v>34581</v>
      </c>
      <c r="E36" s="5"/>
    </row>
    <row r="37" spans="1:5" ht="30">
      <c r="A37" s="3" t="s">
        <v>977</v>
      </c>
      <c r="B37" s="5">
        <v>178</v>
      </c>
      <c r="C37" s="5"/>
      <c r="D37" s="5">
        <v>-291</v>
      </c>
      <c r="E37" s="5"/>
    </row>
    <row r="38" spans="1:5" ht="30">
      <c r="A38" s="3" t="s">
        <v>973</v>
      </c>
      <c r="B38" s="7">
        <v>58683</v>
      </c>
      <c r="C38" s="5"/>
      <c r="D38" s="7">
        <v>34290</v>
      </c>
      <c r="E38" s="5"/>
    </row>
    <row r="39" spans="1:5" ht="45">
      <c r="A39" s="3" t="s">
        <v>1851</v>
      </c>
      <c r="B39" s="5" t="s">
        <v>6</v>
      </c>
      <c r="C39" s="5"/>
      <c r="D39" s="5" t="s">
        <v>6</v>
      </c>
      <c r="E39" s="5"/>
    </row>
    <row r="40" spans="1:5" ht="45">
      <c r="A40" s="4" t="s">
        <v>1729</v>
      </c>
      <c r="B40" s="5" t="s">
        <v>6</v>
      </c>
      <c r="C40" s="5"/>
      <c r="D40" s="5" t="s">
        <v>6</v>
      </c>
      <c r="E40" s="5"/>
    </row>
    <row r="41" spans="1:5">
      <c r="A41" s="3" t="s">
        <v>83</v>
      </c>
      <c r="B41" s="5" t="s">
        <v>6</v>
      </c>
      <c r="C41" s="5"/>
      <c r="D41" s="7">
        <v>5302</v>
      </c>
      <c r="E41" s="5"/>
    </row>
    <row r="42" spans="1:5" ht="30">
      <c r="A42" s="3" t="s">
        <v>1852</v>
      </c>
      <c r="B42" s="5" t="s">
        <v>6</v>
      </c>
      <c r="C42" s="5"/>
      <c r="D42" s="5" t="s">
        <v>6</v>
      </c>
      <c r="E42" s="5"/>
    </row>
    <row r="43" spans="1:5" ht="45">
      <c r="A43" s="4" t="s">
        <v>1729</v>
      </c>
      <c r="B43" s="5" t="s">
        <v>6</v>
      </c>
      <c r="C43" s="5"/>
      <c r="D43" s="5" t="s">
        <v>6</v>
      </c>
      <c r="E43" s="5"/>
    </row>
    <row r="44" spans="1:5">
      <c r="A44" s="3" t="s">
        <v>83</v>
      </c>
      <c r="B44" s="7">
        <v>58199</v>
      </c>
      <c r="C44" s="5"/>
      <c r="D44" s="7">
        <v>28727</v>
      </c>
      <c r="E44" s="5"/>
    </row>
    <row r="45" spans="1:5" ht="30">
      <c r="A45" s="3" t="s">
        <v>1853</v>
      </c>
      <c r="B45" s="5" t="s">
        <v>6</v>
      </c>
      <c r="C45" s="5"/>
      <c r="D45" s="5" t="s">
        <v>6</v>
      </c>
      <c r="E45" s="5"/>
    </row>
    <row r="46" spans="1:5" ht="45">
      <c r="A46" s="4" t="s">
        <v>1729</v>
      </c>
      <c r="B46" s="5" t="s">
        <v>6</v>
      </c>
      <c r="C46" s="5"/>
      <c r="D46" s="5" t="s">
        <v>6</v>
      </c>
      <c r="E46" s="5"/>
    </row>
    <row r="47" spans="1:5">
      <c r="A47" s="3" t="s">
        <v>83</v>
      </c>
      <c r="B47" s="5">
        <v>214</v>
      </c>
      <c r="C47" s="5"/>
      <c r="D47" s="5">
        <v>460</v>
      </c>
      <c r="E47" s="5"/>
    </row>
    <row r="48" spans="1:5" ht="30">
      <c r="A48" s="3" t="s">
        <v>1854</v>
      </c>
      <c r="B48" s="5" t="s">
        <v>6</v>
      </c>
      <c r="C48" s="5"/>
      <c r="D48" s="5" t="s">
        <v>6</v>
      </c>
      <c r="E48" s="5"/>
    </row>
    <row r="49" spans="1:5" ht="45">
      <c r="A49" s="4" t="s">
        <v>1729</v>
      </c>
      <c r="B49" s="5" t="s">
        <v>6</v>
      </c>
      <c r="C49" s="5"/>
      <c r="D49" s="5" t="s">
        <v>6</v>
      </c>
      <c r="E49" s="5"/>
    </row>
    <row r="50" spans="1:5">
      <c r="A50" s="3" t="s">
        <v>83</v>
      </c>
      <c r="B50" s="9">
        <v>92</v>
      </c>
      <c r="C50" s="5"/>
      <c r="D50" s="9">
        <v>92</v>
      </c>
      <c r="E50" s="5"/>
    </row>
    <row r="51" spans="1:5">
      <c r="A51" s="12"/>
      <c r="B51" s="12"/>
      <c r="C51" s="12"/>
      <c r="D51" s="12"/>
      <c r="E51" s="12"/>
    </row>
    <row r="52" spans="1:5" ht="30" customHeight="1">
      <c r="A52" s="3" t="s">
        <v>86</v>
      </c>
      <c r="B52" s="13" t="s">
        <v>1855</v>
      </c>
      <c r="C52" s="13"/>
      <c r="D52" s="13"/>
      <c r="E52" s="13"/>
    </row>
  </sheetData>
  <mergeCells count="5">
    <mergeCell ref="B1:E1"/>
    <mergeCell ref="B2:C2"/>
    <mergeCell ref="D2:E2"/>
    <mergeCell ref="A51:E51"/>
    <mergeCell ref="B52:E5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8" t="s">
        <v>1856</v>
      </c>
      <c r="B1" s="8" t="s">
        <v>1</v>
      </c>
      <c r="C1" s="8"/>
    </row>
    <row r="2" spans="1:3">
      <c r="A2" s="8"/>
      <c r="B2" s="1" t="s">
        <v>2</v>
      </c>
      <c r="C2" s="1" t="s">
        <v>76</v>
      </c>
    </row>
    <row r="3" spans="1:3" ht="45">
      <c r="A3" s="4" t="s">
        <v>1729</v>
      </c>
      <c r="B3" s="5" t="s">
        <v>6</v>
      </c>
      <c r="C3" s="5" t="s">
        <v>6</v>
      </c>
    </row>
    <row r="4" spans="1:3">
      <c r="A4" s="3" t="s">
        <v>1857</v>
      </c>
      <c r="B4" s="7">
        <v>167000</v>
      </c>
      <c r="C4" s="5" t="s">
        <v>6</v>
      </c>
    </row>
    <row r="5" spans="1:3" ht="30">
      <c r="A5" s="3" t="s">
        <v>1858</v>
      </c>
      <c r="B5" s="5" t="s">
        <v>1859</v>
      </c>
      <c r="C5" s="5" t="s">
        <v>6</v>
      </c>
    </row>
    <row r="6" spans="1:3">
      <c r="A6" s="3" t="s">
        <v>1768</v>
      </c>
      <c r="B6" s="5">
        <v>0</v>
      </c>
      <c r="C6" s="5" t="s">
        <v>6</v>
      </c>
    </row>
    <row r="7" spans="1:3" ht="30">
      <c r="A7" s="3" t="s">
        <v>1860</v>
      </c>
      <c r="B7" s="9">
        <v>500000</v>
      </c>
      <c r="C7" s="5" t="s">
        <v>6</v>
      </c>
    </row>
    <row r="8" spans="1:3">
      <c r="A8" s="3" t="s">
        <v>1861</v>
      </c>
      <c r="B8" s="5" t="s">
        <v>1862</v>
      </c>
      <c r="C8" s="5" t="s">
        <v>6</v>
      </c>
    </row>
    <row r="9" spans="1:3" ht="30">
      <c r="A9" s="3" t="s">
        <v>1863</v>
      </c>
      <c r="B9" s="7">
        <v>2671869</v>
      </c>
      <c r="C9" s="5" t="s">
        <v>6</v>
      </c>
    </row>
    <row r="10" spans="1:3">
      <c r="A10" s="3" t="s">
        <v>1864</v>
      </c>
      <c r="B10" s="314">
        <v>0.39400000000000002</v>
      </c>
      <c r="C10" s="5" t="s">
        <v>6</v>
      </c>
    </row>
    <row r="11" spans="1:3">
      <c r="A11" s="3" t="s">
        <v>1865</v>
      </c>
      <c r="B11" s="314">
        <v>0.39</v>
      </c>
      <c r="C11" s="5" t="s">
        <v>6</v>
      </c>
    </row>
    <row r="12" spans="1:3">
      <c r="A12" s="3" t="s">
        <v>1866</v>
      </c>
      <c r="B12" s="5" t="s">
        <v>6</v>
      </c>
      <c r="C12" s="5" t="s">
        <v>6</v>
      </c>
    </row>
    <row r="13" spans="1:3" ht="45">
      <c r="A13" s="4" t="s">
        <v>1729</v>
      </c>
      <c r="B13" s="5" t="s">
        <v>6</v>
      </c>
      <c r="C13" s="5" t="s">
        <v>6</v>
      </c>
    </row>
    <row r="14" spans="1:3" ht="30">
      <c r="A14" s="3" t="s">
        <v>1867</v>
      </c>
      <c r="B14" s="7">
        <v>5600000000</v>
      </c>
      <c r="C14" s="5" t="s">
        <v>6</v>
      </c>
    </row>
    <row r="15" spans="1:3" ht="30">
      <c r="A15" s="3" t="s">
        <v>1868</v>
      </c>
      <c r="B15" s="5" t="s">
        <v>1869</v>
      </c>
      <c r="C15" s="5" t="s">
        <v>6</v>
      </c>
    </row>
    <row r="16" spans="1:3" ht="30">
      <c r="A16" s="3" t="s">
        <v>1870</v>
      </c>
      <c r="B16" s="5" t="s">
        <v>1871</v>
      </c>
      <c r="C16" s="5" t="s">
        <v>6</v>
      </c>
    </row>
    <row r="17" spans="1:3">
      <c r="A17" s="3" t="s">
        <v>1872</v>
      </c>
      <c r="B17" s="5" t="s">
        <v>6</v>
      </c>
      <c r="C17" s="7">
        <v>15000000</v>
      </c>
    </row>
    <row r="18" spans="1:3">
      <c r="A18" s="3" t="s">
        <v>1733</v>
      </c>
      <c r="B18" s="5" t="s">
        <v>6</v>
      </c>
      <c r="C18" s="5" t="s">
        <v>6</v>
      </c>
    </row>
    <row r="19" spans="1:3" ht="45">
      <c r="A19" s="4" t="s">
        <v>1729</v>
      </c>
      <c r="B19" s="5" t="s">
        <v>6</v>
      </c>
      <c r="C19" s="5" t="s">
        <v>6</v>
      </c>
    </row>
    <row r="20" spans="1:3">
      <c r="A20" s="3" t="s">
        <v>1872</v>
      </c>
      <c r="B20" s="7">
        <v>30600000</v>
      </c>
      <c r="C20" s="7">
        <v>27500000</v>
      </c>
    </row>
    <row r="21" spans="1:3">
      <c r="A21" s="3" t="s">
        <v>1857</v>
      </c>
      <c r="B21" s="7">
        <v>7700000</v>
      </c>
      <c r="C21" s="5" t="s">
        <v>6</v>
      </c>
    </row>
    <row r="22" spans="1:3" ht="30">
      <c r="A22" s="3" t="s">
        <v>1858</v>
      </c>
      <c r="B22" s="5" t="s">
        <v>1873</v>
      </c>
      <c r="C22" s="5" t="s">
        <v>6</v>
      </c>
    </row>
    <row r="23" spans="1:3">
      <c r="A23" s="3" t="s">
        <v>1874</v>
      </c>
      <c r="B23" s="314">
        <v>0.08</v>
      </c>
      <c r="C23" s="314">
        <v>8.9999999999999993E-3</v>
      </c>
    </row>
    <row r="24" spans="1:3">
      <c r="A24" s="3" t="s">
        <v>1875</v>
      </c>
      <c r="B24" s="5" t="s">
        <v>6</v>
      </c>
      <c r="C24" s="5" t="s">
        <v>6</v>
      </c>
    </row>
    <row r="25" spans="1:3" ht="45">
      <c r="A25" s="4" t="s">
        <v>1729</v>
      </c>
      <c r="B25" s="5" t="s">
        <v>6</v>
      </c>
      <c r="C25" s="5" t="s">
        <v>6</v>
      </c>
    </row>
    <row r="26" spans="1:3">
      <c r="A26" s="3" t="s">
        <v>1872</v>
      </c>
      <c r="B26" s="7">
        <v>28100000</v>
      </c>
      <c r="C26" s="7">
        <v>1200000</v>
      </c>
    </row>
    <row r="27" spans="1:3">
      <c r="A27" s="3" t="s">
        <v>1876</v>
      </c>
      <c r="B27" s="5" t="s">
        <v>6</v>
      </c>
      <c r="C27" s="5" t="s">
        <v>6</v>
      </c>
    </row>
    <row r="28" spans="1:3" ht="45">
      <c r="A28" s="4" t="s">
        <v>1729</v>
      </c>
      <c r="B28" s="5" t="s">
        <v>6</v>
      </c>
      <c r="C28" s="5" t="s">
        <v>6</v>
      </c>
    </row>
    <row r="29" spans="1:3">
      <c r="A29" s="3" t="s">
        <v>1872</v>
      </c>
      <c r="B29" s="7">
        <v>200000</v>
      </c>
      <c r="C29" s="7">
        <v>300000</v>
      </c>
    </row>
    <row r="30" spans="1:3">
      <c r="A30" s="3" t="s">
        <v>1877</v>
      </c>
      <c r="B30" s="5" t="s">
        <v>1878</v>
      </c>
      <c r="C30" s="5" t="s">
        <v>6</v>
      </c>
    </row>
    <row r="31" spans="1:3">
      <c r="A31" s="3" t="s">
        <v>1857</v>
      </c>
      <c r="B31" s="7">
        <v>120354</v>
      </c>
      <c r="C31" s="7">
        <v>114896</v>
      </c>
    </row>
    <row r="32" spans="1:3">
      <c r="A32" s="3" t="s">
        <v>1874</v>
      </c>
      <c r="B32" s="314">
        <v>0.01</v>
      </c>
      <c r="C32" s="314">
        <v>0.01</v>
      </c>
    </row>
    <row r="33" spans="1:3">
      <c r="A33" s="3" t="s">
        <v>1879</v>
      </c>
      <c r="B33" s="7">
        <v>1200000</v>
      </c>
      <c r="C33" s="7">
        <v>1000000</v>
      </c>
    </row>
    <row r="34" spans="1:3">
      <c r="A34" s="3" t="s">
        <v>1880</v>
      </c>
      <c r="B34" s="7">
        <v>2500000</v>
      </c>
      <c r="C34" s="7">
        <v>1400000</v>
      </c>
    </row>
    <row r="35" spans="1:3">
      <c r="A35" s="3" t="s">
        <v>1881</v>
      </c>
      <c r="B35" s="7">
        <v>200000</v>
      </c>
      <c r="C35" s="7">
        <v>1200000</v>
      </c>
    </row>
    <row r="36" spans="1:3">
      <c r="A36" s="3" t="s">
        <v>1798</v>
      </c>
      <c r="B36" s="5" t="s">
        <v>6</v>
      </c>
      <c r="C36" s="5" t="s">
        <v>6</v>
      </c>
    </row>
    <row r="37" spans="1:3" ht="45">
      <c r="A37" s="4" t="s">
        <v>1729</v>
      </c>
      <c r="B37" s="5" t="s">
        <v>6</v>
      </c>
      <c r="C37" s="5" t="s">
        <v>6</v>
      </c>
    </row>
    <row r="38" spans="1:3">
      <c r="A38" s="3" t="s">
        <v>1857</v>
      </c>
      <c r="B38" s="7">
        <v>245000</v>
      </c>
      <c r="C38" s="5" t="s">
        <v>6</v>
      </c>
    </row>
    <row r="39" spans="1:3" ht="30">
      <c r="A39" s="3" t="s">
        <v>1858</v>
      </c>
      <c r="B39" s="5" t="s">
        <v>1878</v>
      </c>
      <c r="C39" s="5" t="s">
        <v>6</v>
      </c>
    </row>
    <row r="40" spans="1:3">
      <c r="A40" s="3" t="s">
        <v>1768</v>
      </c>
      <c r="B40" s="5">
        <v>0</v>
      </c>
      <c r="C40" s="5" t="s">
        <v>6</v>
      </c>
    </row>
    <row r="41" spans="1:3">
      <c r="A41" s="3" t="s">
        <v>1882</v>
      </c>
      <c r="B41" s="5" t="s">
        <v>6</v>
      </c>
      <c r="C41" s="5" t="s">
        <v>6</v>
      </c>
    </row>
    <row r="42" spans="1:3" ht="45">
      <c r="A42" s="4" t="s">
        <v>1729</v>
      </c>
      <c r="B42" s="5" t="s">
        <v>6</v>
      </c>
      <c r="C42" s="5" t="s">
        <v>6</v>
      </c>
    </row>
    <row r="43" spans="1:3">
      <c r="A43" s="3" t="s">
        <v>1872</v>
      </c>
      <c r="B43" s="7">
        <v>300000</v>
      </c>
      <c r="C43" s="7">
        <v>1000000</v>
      </c>
    </row>
    <row r="44" spans="1:3">
      <c r="A44" s="3" t="s">
        <v>1874</v>
      </c>
      <c r="B44" s="314">
        <v>0</v>
      </c>
      <c r="C44" s="314">
        <v>0</v>
      </c>
    </row>
    <row r="45" spans="1:3">
      <c r="A45" s="3" t="s">
        <v>1883</v>
      </c>
      <c r="B45" s="7">
        <v>300000</v>
      </c>
      <c r="C45" s="7">
        <v>1400000</v>
      </c>
    </row>
    <row r="46" spans="1:3">
      <c r="A46" s="3" t="s">
        <v>1834</v>
      </c>
      <c r="B46" s="5" t="s">
        <v>6</v>
      </c>
      <c r="C46" s="5" t="s">
        <v>6</v>
      </c>
    </row>
    <row r="47" spans="1:3" ht="45">
      <c r="A47" s="4" t="s">
        <v>1729</v>
      </c>
      <c r="B47" s="5" t="s">
        <v>6</v>
      </c>
      <c r="C47" s="5" t="s">
        <v>6</v>
      </c>
    </row>
    <row r="48" spans="1:3">
      <c r="A48" s="3" t="s">
        <v>1872</v>
      </c>
      <c r="B48" s="7">
        <v>200000</v>
      </c>
      <c r="C48" s="7">
        <v>300000</v>
      </c>
    </row>
    <row r="49" spans="1:3">
      <c r="A49" s="3" t="s">
        <v>1877</v>
      </c>
      <c r="B49" s="5" t="s">
        <v>1878</v>
      </c>
      <c r="C49" s="5" t="s">
        <v>6</v>
      </c>
    </row>
    <row r="50" spans="1:3" ht="30">
      <c r="A50" s="3" t="s">
        <v>1858</v>
      </c>
      <c r="B50" s="5" t="s">
        <v>1884</v>
      </c>
      <c r="C50" s="5" t="s">
        <v>6</v>
      </c>
    </row>
    <row r="51" spans="1:3">
      <c r="A51" s="3" t="s">
        <v>1874</v>
      </c>
      <c r="B51" s="314">
        <v>0</v>
      </c>
      <c r="C51" s="314">
        <v>0</v>
      </c>
    </row>
    <row r="52" spans="1:3">
      <c r="A52" s="3" t="s">
        <v>1883</v>
      </c>
      <c r="B52" s="9">
        <v>300000</v>
      </c>
      <c r="C52" s="9">
        <v>300000</v>
      </c>
    </row>
    <row r="53" spans="1:3">
      <c r="A53" s="3" t="s">
        <v>1885</v>
      </c>
      <c r="B53" s="7">
        <v>117000</v>
      </c>
      <c r="C53" s="5" t="s">
        <v>6</v>
      </c>
    </row>
    <row r="54" spans="1:3">
      <c r="A54" s="3" t="s">
        <v>1816</v>
      </c>
      <c r="B54" s="5" t="s">
        <v>6</v>
      </c>
      <c r="C54" s="5" t="s">
        <v>6</v>
      </c>
    </row>
    <row r="55" spans="1:3" ht="45">
      <c r="A55" s="4" t="s">
        <v>1729</v>
      </c>
      <c r="B55" s="5" t="s">
        <v>6</v>
      </c>
      <c r="C55" s="5" t="s">
        <v>6</v>
      </c>
    </row>
    <row r="56" spans="1:3" ht="30">
      <c r="A56" s="3" t="s">
        <v>1858</v>
      </c>
      <c r="B56" s="5" t="s">
        <v>1886</v>
      </c>
      <c r="C56" s="5" t="s">
        <v>6</v>
      </c>
    </row>
    <row r="57" spans="1:3">
      <c r="A57" s="3" t="s">
        <v>1885</v>
      </c>
      <c r="B57" s="7">
        <v>166000</v>
      </c>
      <c r="C57" s="5" t="s">
        <v>6</v>
      </c>
    </row>
    <row r="58" spans="1:3" ht="45">
      <c r="A58" s="3" t="s">
        <v>1887</v>
      </c>
      <c r="B58" s="5" t="s">
        <v>6</v>
      </c>
      <c r="C58" s="5" t="s">
        <v>6</v>
      </c>
    </row>
    <row r="59" spans="1:3" ht="45">
      <c r="A59" s="4" t="s">
        <v>1729</v>
      </c>
      <c r="B59" s="5" t="s">
        <v>6</v>
      </c>
      <c r="C59" s="5" t="s">
        <v>6</v>
      </c>
    </row>
    <row r="60" spans="1:3" ht="45">
      <c r="A60" s="3" t="s">
        <v>1818</v>
      </c>
      <c r="B60" s="314">
        <v>0.35199999999999998</v>
      </c>
      <c r="C60" s="314">
        <v>0.153</v>
      </c>
    </row>
    <row r="61" spans="1:3" ht="30">
      <c r="A61" s="3" t="s">
        <v>1888</v>
      </c>
      <c r="B61" s="314">
        <v>0.05</v>
      </c>
      <c r="C61" s="314">
        <v>0.05</v>
      </c>
    </row>
    <row r="62" spans="1:3">
      <c r="A62" s="3" t="s">
        <v>1877</v>
      </c>
      <c r="B62" s="5" t="s">
        <v>1871</v>
      </c>
      <c r="C62" s="5" t="s">
        <v>6</v>
      </c>
    </row>
    <row r="63" spans="1:3" ht="45">
      <c r="A63" s="3" t="s">
        <v>1889</v>
      </c>
      <c r="B63" s="5" t="s">
        <v>6</v>
      </c>
      <c r="C63" s="5" t="s">
        <v>6</v>
      </c>
    </row>
    <row r="64" spans="1:3" ht="45">
      <c r="A64" s="4" t="s">
        <v>1729</v>
      </c>
      <c r="B64" s="5" t="s">
        <v>6</v>
      </c>
      <c r="C64" s="5" t="s">
        <v>6</v>
      </c>
    </row>
    <row r="65" spans="1:3" ht="30">
      <c r="A65" s="3" t="s">
        <v>1888</v>
      </c>
      <c r="B65" s="314">
        <v>0.03</v>
      </c>
      <c r="C65" s="314">
        <v>0.05</v>
      </c>
    </row>
    <row r="66" spans="1:3">
      <c r="A66" s="3" t="s">
        <v>1877</v>
      </c>
      <c r="B66" s="5" t="s">
        <v>1878</v>
      </c>
      <c r="C66" s="5"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5.85546875" bestFit="1" customWidth="1"/>
    <col min="2" max="2" width="14.7109375" customWidth="1"/>
    <col min="3" max="3" width="36.5703125" bestFit="1" customWidth="1"/>
  </cols>
  <sheetData>
    <row r="1" spans="1:3" ht="15" customHeight="1">
      <c r="A1" s="8" t="s">
        <v>216</v>
      </c>
      <c r="B1" s="8" t="s">
        <v>1</v>
      </c>
      <c r="C1" s="8"/>
    </row>
    <row r="2" spans="1:3" ht="15" customHeight="1">
      <c r="A2" s="8"/>
      <c r="B2" s="8" t="s">
        <v>2</v>
      </c>
      <c r="C2" s="8"/>
    </row>
    <row r="3" spans="1:3" ht="15" customHeight="1">
      <c r="A3" s="4" t="s">
        <v>217</v>
      </c>
      <c r="B3" s="12" t="s">
        <v>6</v>
      </c>
      <c r="C3" s="12"/>
    </row>
    <row r="4" spans="1:3" ht="15" customHeight="1">
      <c r="A4" s="13" t="s">
        <v>216</v>
      </c>
      <c r="B4" s="12" t="s">
        <v>6</v>
      </c>
      <c r="C4" s="12"/>
    </row>
    <row r="5" spans="1:3">
      <c r="A5" s="13"/>
      <c r="B5" s="21" t="s">
        <v>218</v>
      </c>
      <c r="C5" s="21"/>
    </row>
    <row r="6" spans="1:3" ht="178.5" customHeight="1">
      <c r="A6" s="13"/>
      <c r="B6" s="22" t="s">
        <v>219</v>
      </c>
      <c r="C6" s="22"/>
    </row>
    <row r="7" spans="1:3">
      <c r="A7" s="13"/>
      <c r="B7" s="16"/>
      <c r="C7" s="16"/>
    </row>
    <row r="8" spans="1:3" ht="51">
      <c r="A8" s="13"/>
      <c r="B8" s="17" t="s">
        <v>220</v>
      </c>
      <c r="C8" s="18" t="s">
        <v>221</v>
      </c>
    </row>
    <row r="9" spans="1:3">
      <c r="A9" s="13"/>
      <c r="B9" s="16"/>
      <c r="C9" s="16"/>
    </row>
    <row r="10" spans="1:3" ht="38.25">
      <c r="A10" s="13"/>
      <c r="B10" s="17" t="s">
        <v>220</v>
      </c>
      <c r="C10" s="18" t="s">
        <v>222</v>
      </c>
    </row>
    <row r="11" spans="1:3">
      <c r="A11" s="13"/>
      <c r="B11" s="16"/>
      <c r="C11" s="16"/>
    </row>
    <row r="12" spans="1:3" ht="102">
      <c r="A12" s="13"/>
      <c r="B12" s="17" t="s">
        <v>220</v>
      </c>
      <c r="C12" s="18" t="s">
        <v>223</v>
      </c>
    </row>
    <row r="13" spans="1:3">
      <c r="A13" s="13"/>
      <c r="B13" s="23" t="s">
        <v>224</v>
      </c>
      <c r="C13" s="23"/>
    </row>
    <row r="14" spans="1:3" ht="369.75" customHeight="1">
      <c r="A14" s="13"/>
      <c r="B14" s="22" t="s">
        <v>225</v>
      </c>
      <c r="C14" s="22"/>
    </row>
    <row r="15" spans="1:3" ht="51" customHeight="1">
      <c r="A15" s="13"/>
      <c r="B15" s="24" t="s">
        <v>226</v>
      </c>
      <c r="C15" s="24"/>
    </row>
    <row r="16" spans="1:3">
      <c r="A16" s="13"/>
      <c r="B16" s="23" t="s">
        <v>227</v>
      </c>
      <c r="C16" s="23"/>
    </row>
    <row r="17" spans="1:3" ht="89.25" customHeight="1">
      <c r="A17" s="13"/>
      <c r="B17" s="22" t="s">
        <v>228</v>
      </c>
      <c r="C17" s="22"/>
    </row>
    <row r="18" spans="1:3" ht="153" customHeight="1">
      <c r="A18" s="13"/>
      <c r="B18" s="22" t="s">
        <v>229</v>
      </c>
      <c r="C18" s="22"/>
    </row>
    <row r="19" spans="1:3" ht="178.5" customHeight="1">
      <c r="A19" s="13"/>
      <c r="B19" s="22" t="s">
        <v>230</v>
      </c>
      <c r="C19" s="22"/>
    </row>
    <row r="20" spans="1:3" ht="204" customHeight="1">
      <c r="A20" s="13"/>
      <c r="B20" s="22" t="s">
        <v>231</v>
      </c>
      <c r="C20" s="22"/>
    </row>
    <row r="21" spans="1:3" ht="229.5" customHeight="1">
      <c r="A21" s="13"/>
      <c r="B21" s="22" t="s">
        <v>232</v>
      </c>
      <c r="C21" s="22"/>
    </row>
    <row r="22" spans="1:3" ht="216.75" customHeight="1">
      <c r="A22" s="13"/>
      <c r="B22" s="22" t="s">
        <v>233</v>
      </c>
      <c r="C22" s="22"/>
    </row>
  </sheetData>
  <mergeCells count="18">
    <mergeCell ref="B21:C21"/>
    <mergeCell ref="B22:C22"/>
    <mergeCell ref="B15:C15"/>
    <mergeCell ref="B16:C16"/>
    <mergeCell ref="B17:C17"/>
    <mergeCell ref="B18:C18"/>
    <mergeCell ref="B19:C19"/>
    <mergeCell ref="B20:C20"/>
    <mergeCell ref="A1:A2"/>
    <mergeCell ref="B1:C1"/>
    <mergeCell ref="B2:C2"/>
    <mergeCell ref="B3:C3"/>
    <mergeCell ref="A4:A22"/>
    <mergeCell ref="B4:C4"/>
    <mergeCell ref="B5:C5"/>
    <mergeCell ref="B6:C6"/>
    <mergeCell ref="B13:C13"/>
    <mergeCell ref="B14:C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4.85546875" customWidth="1"/>
    <col min="3" max="3" width="7" customWidth="1"/>
    <col min="4" max="4" width="24.42578125" customWidth="1"/>
    <col min="5" max="5" width="6.5703125" customWidth="1"/>
  </cols>
  <sheetData>
    <row r="1" spans="1:5" ht="60">
      <c r="A1" s="1" t="s">
        <v>1890</v>
      </c>
      <c r="B1" s="8" t="s">
        <v>2</v>
      </c>
      <c r="C1" s="8"/>
      <c r="D1" s="8" t="s">
        <v>28</v>
      </c>
      <c r="E1" s="8"/>
    </row>
    <row r="2" spans="1:5" ht="30">
      <c r="A2" s="1" t="s">
        <v>117</v>
      </c>
      <c r="B2" s="8"/>
      <c r="C2" s="8"/>
      <c r="D2" s="8"/>
      <c r="E2" s="8"/>
    </row>
    <row r="3" spans="1:5">
      <c r="A3" s="4" t="s">
        <v>985</v>
      </c>
      <c r="B3" s="5" t="s">
        <v>6</v>
      </c>
      <c r="C3" s="5"/>
      <c r="D3" s="5" t="s">
        <v>6</v>
      </c>
      <c r="E3" s="5"/>
    </row>
    <row r="4" spans="1:5">
      <c r="A4" s="3" t="s">
        <v>991</v>
      </c>
      <c r="B4" s="9">
        <v>388180</v>
      </c>
      <c r="C4" s="5"/>
      <c r="D4" s="9">
        <v>317247</v>
      </c>
      <c r="E4" s="5"/>
    </row>
    <row r="5" spans="1:5">
      <c r="A5" s="4" t="s">
        <v>992</v>
      </c>
      <c r="B5" s="5" t="s">
        <v>6</v>
      </c>
      <c r="C5" s="5"/>
      <c r="D5" s="5" t="s">
        <v>6</v>
      </c>
      <c r="E5" s="5"/>
    </row>
    <row r="6" spans="1:5">
      <c r="A6" s="3" t="s">
        <v>997</v>
      </c>
      <c r="B6" s="7">
        <v>547058</v>
      </c>
      <c r="C6" s="5"/>
      <c r="D6" s="7">
        <v>595371</v>
      </c>
      <c r="E6" s="5"/>
    </row>
    <row r="7" spans="1:5">
      <c r="A7" s="3" t="s">
        <v>1385</v>
      </c>
      <c r="B7" s="5" t="s">
        <v>6</v>
      </c>
      <c r="C7" s="5"/>
      <c r="D7" s="5" t="s">
        <v>6</v>
      </c>
      <c r="E7" s="5"/>
    </row>
    <row r="8" spans="1:5">
      <c r="A8" s="4" t="s">
        <v>985</v>
      </c>
      <c r="B8" s="5" t="s">
        <v>6</v>
      </c>
      <c r="C8" s="5"/>
      <c r="D8" s="5" t="s">
        <v>6</v>
      </c>
      <c r="E8" s="5"/>
    </row>
    <row r="9" spans="1:5">
      <c r="A9" s="3" t="s">
        <v>991</v>
      </c>
      <c r="B9" s="7">
        <v>47742</v>
      </c>
      <c r="C9" s="5"/>
      <c r="D9" s="7">
        <v>57582</v>
      </c>
      <c r="E9" s="5"/>
    </row>
    <row r="10" spans="1:5">
      <c r="A10" s="4" t="s">
        <v>992</v>
      </c>
      <c r="B10" s="5" t="s">
        <v>6</v>
      </c>
      <c r="C10" s="5"/>
      <c r="D10" s="5" t="s">
        <v>6</v>
      </c>
      <c r="E10" s="5"/>
    </row>
    <row r="11" spans="1:5">
      <c r="A11" s="3" t="s">
        <v>997</v>
      </c>
      <c r="B11" s="7">
        <v>2322</v>
      </c>
      <c r="C11" s="5"/>
      <c r="D11" s="5">
        <v>825</v>
      </c>
      <c r="E11" s="5"/>
    </row>
    <row r="12" spans="1:5">
      <c r="A12" s="3" t="s">
        <v>1891</v>
      </c>
      <c r="B12" s="5" t="s">
        <v>6</v>
      </c>
      <c r="C12" s="5"/>
      <c r="D12" s="5" t="s">
        <v>6</v>
      </c>
      <c r="E12" s="5"/>
    </row>
    <row r="13" spans="1:5">
      <c r="A13" s="4" t="s">
        <v>985</v>
      </c>
      <c r="B13" s="5" t="s">
        <v>6</v>
      </c>
      <c r="C13" s="5"/>
      <c r="D13" s="5" t="s">
        <v>6</v>
      </c>
      <c r="E13" s="5"/>
    </row>
    <row r="14" spans="1:5">
      <c r="A14" s="3" t="s">
        <v>991</v>
      </c>
      <c r="B14" s="7">
        <v>40267</v>
      </c>
      <c r="C14" s="5"/>
      <c r="D14" s="7">
        <v>23484</v>
      </c>
      <c r="E14" s="5"/>
    </row>
    <row r="15" spans="1:5">
      <c r="A15" s="3" t="s">
        <v>331</v>
      </c>
      <c r="B15" s="5" t="s">
        <v>6</v>
      </c>
      <c r="C15" s="5"/>
      <c r="D15" s="5" t="s">
        <v>6</v>
      </c>
      <c r="E15" s="5"/>
    </row>
    <row r="16" spans="1:5">
      <c r="A16" s="4" t="s">
        <v>985</v>
      </c>
      <c r="B16" s="5" t="s">
        <v>6</v>
      </c>
      <c r="C16" s="5"/>
      <c r="D16" s="5" t="s">
        <v>6</v>
      </c>
      <c r="E16" s="5"/>
    </row>
    <row r="17" spans="1:5" ht="17.25">
      <c r="A17" s="3" t="s">
        <v>991</v>
      </c>
      <c r="B17" s="7">
        <v>283852</v>
      </c>
      <c r="C17" s="10" t="s">
        <v>86</v>
      </c>
      <c r="D17" s="7">
        <v>216750</v>
      </c>
      <c r="E17" s="10" t="s">
        <v>86</v>
      </c>
    </row>
    <row r="18" spans="1:5">
      <c r="A18" s="4" t="s">
        <v>992</v>
      </c>
      <c r="B18" s="5" t="s">
        <v>6</v>
      </c>
      <c r="C18" s="5"/>
      <c r="D18" s="5" t="s">
        <v>6</v>
      </c>
      <c r="E18" s="5"/>
    </row>
    <row r="19" spans="1:5">
      <c r="A19" s="3" t="s">
        <v>997</v>
      </c>
      <c r="B19" s="7">
        <v>2725</v>
      </c>
      <c r="C19" s="5"/>
      <c r="D19" s="7">
        <v>1773</v>
      </c>
      <c r="E19" s="5"/>
    </row>
    <row r="20" spans="1:5">
      <c r="A20" s="3" t="s">
        <v>1892</v>
      </c>
      <c r="B20" s="5" t="s">
        <v>6</v>
      </c>
      <c r="C20" s="5"/>
      <c r="D20" s="5" t="s">
        <v>6</v>
      </c>
      <c r="E20" s="5"/>
    </row>
    <row r="21" spans="1:5">
      <c r="A21" s="4" t="s">
        <v>985</v>
      </c>
      <c r="B21" s="5" t="s">
        <v>6</v>
      </c>
      <c r="C21" s="5"/>
      <c r="D21" s="5" t="s">
        <v>6</v>
      </c>
      <c r="E21" s="5"/>
    </row>
    <row r="22" spans="1:5">
      <c r="A22" s="3" t="s">
        <v>991</v>
      </c>
      <c r="B22" s="7">
        <v>1381</v>
      </c>
      <c r="C22" s="5"/>
      <c r="D22" s="7">
        <v>2659</v>
      </c>
      <c r="E22" s="5"/>
    </row>
    <row r="23" spans="1:5">
      <c r="A23" s="4" t="s">
        <v>992</v>
      </c>
      <c r="B23" s="5" t="s">
        <v>6</v>
      </c>
      <c r="C23" s="5"/>
      <c r="D23" s="5" t="s">
        <v>6</v>
      </c>
      <c r="E23" s="5"/>
    </row>
    <row r="24" spans="1:5">
      <c r="A24" s="3" t="s">
        <v>997</v>
      </c>
      <c r="B24" s="7">
        <v>18687</v>
      </c>
      <c r="C24" s="5"/>
      <c r="D24" s="7">
        <v>67290</v>
      </c>
      <c r="E24" s="5"/>
    </row>
    <row r="25" spans="1:5">
      <c r="A25" s="3" t="s">
        <v>528</v>
      </c>
      <c r="B25" s="5" t="s">
        <v>6</v>
      </c>
      <c r="C25" s="5"/>
      <c r="D25" s="5" t="s">
        <v>6</v>
      </c>
      <c r="E25" s="5"/>
    </row>
    <row r="26" spans="1:5">
      <c r="A26" s="4" t="s">
        <v>985</v>
      </c>
      <c r="B26" s="5" t="s">
        <v>6</v>
      </c>
      <c r="C26" s="5"/>
      <c r="D26" s="5" t="s">
        <v>6</v>
      </c>
      <c r="E26" s="5"/>
    </row>
    <row r="27" spans="1:5">
      <c r="A27" s="3" t="s">
        <v>991</v>
      </c>
      <c r="B27" s="7">
        <v>14923</v>
      </c>
      <c r="C27" s="5"/>
      <c r="D27" s="7">
        <v>12119</v>
      </c>
      <c r="E27" s="5"/>
    </row>
    <row r="28" spans="1:5">
      <c r="A28" s="3" t="s">
        <v>1893</v>
      </c>
      <c r="B28" s="5" t="s">
        <v>6</v>
      </c>
      <c r="C28" s="5"/>
      <c r="D28" s="5" t="s">
        <v>6</v>
      </c>
      <c r="E28" s="5"/>
    </row>
    <row r="29" spans="1:5">
      <c r="A29" s="4" t="s">
        <v>985</v>
      </c>
      <c r="B29" s="5" t="s">
        <v>6</v>
      </c>
      <c r="C29" s="5"/>
      <c r="D29" s="5" t="s">
        <v>6</v>
      </c>
      <c r="E29" s="5"/>
    </row>
    <row r="30" spans="1:5">
      <c r="A30" s="3" t="s">
        <v>991</v>
      </c>
      <c r="B30" s="5">
        <v>15</v>
      </c>
      <c r="C30" s="5"/>
      <c r="D30" s="7">
        <v>4653</v>
      </c>
      <c r="E30" s="5"/>
    </row>
    <row r="31" spans="1:5">
      <c r="A31" s="3" t="s">
        <v>1894</v>
      </c>
      <c r="B31" s="5" t="s">
        <v>6</v>
      </c>
      <c r="C31" s="5"/>
      <c r="D31" s="5" t="s">
        <v>6</v>
      </c>
      <c r="E31" s="5"/>
    </row>
    <row r="32" spans="1:5">
      <c r="A32" s="4" t="s">
        <v>992</v>
      </c>
      <c r="B32" s="5" t="s">
        <v>6</v>
      </c>
      <c r="C32" s="5"/>
      <c r="D32" s="5" t="s">
        <v>6</v>
      </c>
      <c r="E32" s="5"/>
    </row>
    <row r="33" spans="1:5">
      <c r="A33" s="3" t="s">
        <v>997</v>
      </c>
      <c r="B33" s="9">
        <v>523324</v>
      </c>
      <c r="C33" s="5"/>
      <c r="D33" s="9">
        <v>525483</v>
      </c>
      <c r="E33" s="5"/>
    </row>
    <row r="34" spans="1:5">
      <c r="A34" s="12"/>
      <c r="B34" s="12"/>
      <c r="C34" s="12"/>
      <c r="D34" s="12"/>
      <c r="E34" s="12"/>
    </row>
    <row r="35" spans="1:5" ht="15" customHeight="1">
      <c r="A35" s="3" t="s">
        <v>86</v>
      </c>
      <c r="B35" s="13" t="s">
        <v>998</v>
      </c>
      <c r="C35" s="13"/>
      <c r="D35" s="13"/>
      <c r="E35" s="13"/>
    </row>
  </sheetData>
  <mergeCells count="4">
    <mergeCell ref="B1:C2"/>
    <mergeCell ref="D1:E2"/>
    <mergeCell ref="A34:E34"/>
    <mergeCell ref="B35:E3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6.85546875" bestFit="1" customWidth="1"/>
    <col min="3" max="3" width="18.5703125" bestFit="1" customWidth="1"/>
    <col min="4" max="4" width="15.140625" bestFit="1" customWidth="1"/>
    <col min="5" max="5" width="12.5703125" bestFit="1" customWidth="1"/>
    <col min="6" max="6" width="13.28515625" bestFit="1" customWidth="1"/>
    <col min="7" max="7" width="2.5703125" bestFit="1" customWidth="1"/>
    <col min="8" max="8" width="16.85546875" bestFit="1" customWidth="1"/>
    <col min="9" max="9" width="15.42578125" bestFit="1" customWidth="1"/>
    <col min="10" max="11" width="12.5703125" bestFit="1" customWidth="1"/>
    <col min="12" max="12" width="12.7109375" bestFit="1" customWidth="1"/>
    <col min="13" max="13" width="12.5703125" bestFit="1" customWidth="1"/>
    <col min="14" max="14" width="11.5703125" bestFit="1" customWidth="1"/>
    <col min="15" max="15" width="12.28515625" bestFit="1" customWidth="1"/>
  </cols>
  <sheetData>
    <row r="1" spans="1:15" ht="30" customHeight="1">
      <c r="A1" s="8" t="s">
        <v>1895</v>
      </c>
      <c r="B1" s="8" t="s">
        <v>1358</v>
      </c>
      <c r="C1" s="8"/>
      <c r="D1" s="8"/>
      <c r="E1" s="8"/>
      <c r="F1" s="8"/>
      <c r="G1" s="8"/>
      <c r="H1" s="8"/>
      <c r="I1" s="1" t="s">
        <v>1</v>
      </c>
      <c r="J1" s="1"/>
      <c r="K1" s="1"/>
      <c r="L1" s="1"/>
      <c r="M1" s="1"/>
      <c r="N1" s="1"/>
      <c r="O1" s="1"/>
    </row>
    <row r="2" spans="1:15" ht="15" customHeight="1">
      <c r="A2" s="8"/>
      <c r="B2" s="1" t="s">
        <v>1896</v>
      </c>
      <c r="C2" s="1" t="s">
        <v>1897</v>
      </c>
      <c r="D2" s="1" t="s">
        <v>1898</v>
      </c>
      <c r="E2" s="2">
        <v>41400</v>
      </c>
      <c r="F2" s="8" t="s">
        <v>1899</v>
      </c>
      <c r="G2" s="8"/>
      <c r="H2" s="1" t="s">
        <v>1900</v>
      </c>
      <c r="I2" s="1" t="s">
        <v>1702</v>
      </c>
      <c r="J2" s="1" t="s">
        <v>2</v>
      </c>
      <c r="K2" s="1" t="s">
        <v>1901</v>
      </c>
      <c r="L2" s="1" t="s">
        <v>28</v>
      </c>
      <c r="M2" s="1" t="s">
        <v>1902</v>
      </c>
      <c r="N2" s="2">
        <v>41424</v>
      </c>
      <c r="O2" s="1" t="s">
        <v>1681</v>
      </c>
    </row>
    <row r="3" spans="1:15">
      <c r="A3" s="4" t="s">
        <v>1903</v>
      </c>
      <c r="B3" s="5" t="s">
        <v>6</v>
      </c>
      <c r="C3" s="5" t="s">
        <v>6</v>
      </c>
      <c r="D3" s="5" t="s">
        <v>6</v>
      </c>
      <c r="E3" s="5" t="s">
        <v>6</v>
      </c>
      <c r="F3" s="5" t="s">
        <v>6</v>
      </c>
      <c r="G3" s="5"/>
      <c r="H3" s="5" t="s">
        <v>6</v>
      </c>
      <c r="I3" s="5" t="s">
        <v>6</v>
      </c>
      <c r="J3" s="5" t="s">
        <v>6</v>
      </c>
      <c r="K3" s="5" t="s">
        <v>6</v>
      </c>
      <c r="L3" s="5" t="s">
        <v>6</v>
      </c>
      <c r="M3" s="5" t="s">
        <v>6</v>
      </c>
      <c r="N3" s="5" t="s">
        <v>6</v>
      </c>
      <c r="O3" s="5" t="s">
        <v>6</v>
      </c>
    </row>
    <row r="4" spans="1:15">
      <c r="A4" s="3" t="s">
        <v>1904</v>
      </c>
      <c r="B4" s="5" t="s">
        <v>6</v>
      </c>
      <c r="C4" s="5" t="s">
        <v>6</v>
      </c>
      <c r="D4" s="5" t="s">
        <v>6</v>
      </c>
      <c r="E4" s="5" t="s">
        <v>6</v>
      </c>
      <c r="F4" s="5" t="s">
        <v>6</v>
      </c>
      <c r="G4" s="5"/>
      <c r="H4" s="5" t="s">
        <v>6</v>
      </c>
      <c r="I4" s="11">
        <v>0.23</v>
      </c>
      <c r="J4" s="5" t="s">
        <v>6</v>
      </c>
      <c r="K4" s="5" t="s">
        <v>6</v>
      </c>
      <c r="L4" s="5" t="s">
        <v>6</v>
      </c>
      <c r="M4" s="5" t="s">
        <v>6</v>
      </c>
      <c r="N4" s="5" t="s">
        <v>6</v>
      </c>
      <c r="O4" s="5" t="s">
        <v>6</v>
      </c>
    </row>
    <row r="5" spans="1:15">
      <c r="A5" s="3" t="s">
        <v>1905</v>
      </c>
      <c r="B5" s="5" t="s">
        <v>6</v>
      </c>
      <c r="C5" s="5" t="s">
        <v>6</v>
      </c>
      <c r="D5" s="11">
        <v>1.32</v>
      </c>
      <c r="E5" s="5" t="s">
        <v>6</v>
      </c>
      <c r="F5" s="9">
        <v>0</v>
      </c>
      <c r="G5" s="5"/>
      <c r="H5" s="5" t="s">
        <v>6</v>
      </c>
      <c r="I5" s="5" t="s">
        <v>6</v>
      </c>
      <c r="J5" s="11">
        <v>1.08</v>
      </c>
      <c r="K5" s="11">
        <v>1.08</v>
      </c>
      <c r="L5" s="11">
        <v>3.95</v>
      </c>
      <c r="M5" s="11">
        <v>1.01</v>
      </c>
      <c r="N5" s="11">
        <v>0.56999999999999995</v>
      </c>
      <c r="O5" s="11">
        <v>1.05</v>
      </c>
    </row>
    <row r="6" spans="1:15">
      <c r="A6" s="3" t="s">
        <v>1906</v>
      </c>
      <c r="B6" s="5" t="s">
        <v>1907</v>
      </c>
      <c r="C6" s="5" t="s">
        <v>1908</v>
      </c>
      <c r="D6" s="5" t="s">
        <v>1909</v>
      </c>
      <c r="E6" s="5" t="s">
        <v>1910</v>
      </c>
      <c r="F6" s="5" t="s">
        <v>1911</v>
      </c>
      <c r="G6" s="5"/>
      <c r="H6" s="5" t="s">
        <v>1912</v>
      </c>
      <c r="I6" s="5" t="s">
        <v>6</v>
      </c>
      <c r="J6" s="5" t="s">
        <v>6</v>
      </c>
      <c r="K6" s="5" t="s">
        <v>6</v>
      </c>
      <c r="L6" s="5" t="s">
        <v>6</v>
      </c>
      <c r="M6" s="5" t="s">
        <v>6</v>
      </c>
      <c r="N6" s="5" t="s">
        <v>6</v>
      </c>
      <c r="O6" s="5" t="s">
        <v>6</v>
      </c>
    </row>
    <row r="7" spans="1:15" ht="30">
      <c r="A7" s="3" t="s">
        <v>1913</v>
      </c>
      <c r="B7" s="5" t="s">
        <v>6</v>
      </c>
      <c r="C7" s="5" t="s">
        <v>6</v>
      </c>
      <c r="D7" s="7">
        <v>494900000</v>
      </c>
      <c r="E7" s="5" t="s">
        <v>6</v>
      </c>
      <c r="F7" s="7">
        <v>55200000</v>
      </c>
      <c r="G7" s="5"/>
      <c r="H7" s="7">
        <v>390700000</v>
      </c>
      <c r="I7" s="5" t="s">
        <v>6</v>
      </c>
      <c r="J7" s="7">
        <v>408200000</v>
      </c>
      <c r="K7" s="7">
        <v>408200000</v>
      </c>
      <c r="L7" s="7">
        <v>1532300000</v>
      </c>
      <c r="M7" s="7">
        <v>378900000</v>
      </c>
      <c r="N7" s="7">
        <v>212600000</v>
      </c>
      <c r="O7" s="5" t="s">
        <v>6</v>
      </c>
    </row>
    <row r="8" spans="1:15" ht="30">
      <c r="A8" s="3" t="s">
        <v>1914</v>
      </c>
      <c r="B8" s="5" t="s">
        <v>6</v>
      </c>
      <c r="C8" s="5" t="s">
        <v>6</v>
      </c>
      <c r="D8" s="7">
        <v>30800000</v>
      </c>
      <c r="E8" s="5" t="s">
        <v>6</v>
      </c>
      <c r="F8" s="5">
        <v>0</v>
      </c>
      <c r="G8" s="5"/>
      <c r="H8" s="7">
        <v>25000000</v>
      </c>
      <c r="I8" s="5" t="s">
        <v>6</v>
      </c>
      <c r="J8" s="7">
        <v>25500000</v>
      </c>
      <c r="K8" s="7">
        <v>25500000</v>
      </c>
      <c r="L8" s="7">
        <v>94200000</v>
      </c>
      <c r="M8" s="7">
        <v>24100000</v>
      </c>
      <c r="N8" s="7">
        <v>14300000</v>
      </c>
      <c r="O8" s="5" t="s">
        <v>6</v>
      </c>
    </row>
    <row r="9" spans="1:15">
      <c r="A9" s="3" t="s">
        <v>1915</v>
      </c>
      <c r="B9" s="5" t="s">
        <v>6</v>
      </c>
      <c r="C9" s="5" t="s">
        <v>6</v>
      </c>
      <c r="D9" s="5" t="s">
        <v>6</v>
      </c>
      <c r="E9" s="5" t="s">
        <v>6</v>
      </c>
      <c r="F9" s="5" t="s">
        <v>6</v>
      </c>
      <c r="G9" s="5"/>
      <c r="H9" s="5" t="s">
        <v>6</v>
      </c>
      <c r="I9" s="5" t="s">
        <v>6</v>
      </c>
      <c r="J9" s="5" t="s">
        <v>6</v>
      </c>
      <c r="K9" s="5" t="s">
        <v>6</v>
      </c>
      <c r="L9" s="5" t="s">
        <v>6</v>
      </c>
      <c r="M9" s="5" t="s">
        <v>6</v>
      </c>
      <c r="N9" s="5" t="s">
        <v>6</v>
      </c>
      <c r="O9" s="5" t="s">
        <v>6</v>
      </c>
    </row>
    <row r="10" spans="1:15">
      <c r="A10" s="4" t="s">
        <v>1903</v>
      </c>
      <c r="B10" s="5" t="s">
        <v>6</v>
      </c>
      <c r="C10" s="5" t="s">
        <v>6</v>
      </c>
      <c r="D10" s="5" t="s">
        <v>6</v>
      </c>
      <c r="E10" s="5" t="s">
        <v>6</v>
      </c>
      <c r="F10" s="5" t="s">
        <v>6</v>
      </c>
      <c r="G10" s="5"/>
      <c r="H10" s="5" t="s">
        <v>6</v>
      </c>
      <c r="I10" s="5" t="s">
        <v>6</v>
      </c>
      <c r="J10" s="5" t="s">
        <v>6</v>
      </c>
      <c r="K10" s="5" t="s">
        <v>6</v>
      </c>
      <c r="L10" s="5" t="s">
        <v>6</v>
      </c>
      <c r="M10" s="5" t="s">
        <v>6</v>
      </c>
      <c r="N10" s="5" t="s">
        <v>6</v>
      </c>
      <c r="O10" s="5" t="s">
        <v>6</v>
      </c>
    </row>
    <row r="11" spans="1:15" ht="45">
      <c r="A11" s="3" t="s">
        <v>1916</v>
      </c>
      <c r="B11" s="5" t="s">
        <v>6</v>
      </c>
      <c r="C11" s="5" t="s">
        <v>6</v>
      </c>
      <c r="D11" s="7">
        <v>305200000</v>
      </c>
      <c r="E11" s="5" t="s">
        <v>6</v>
      </c>
      <c r="F11" s="7">
        <v>55200000</v>
      </c>
      <c r="G11" s="10" t="s">
        <v>86</v>
      </c>
      <c r="H11" s="7">
        <v>252000000</v>
      </c>
      <c r="I11" s="5" t="s">
        <v>6</v>
      </c>
      <c r="J11" s="7">
        <v>247300000</v>
      </c>
      <c r="K11" s="7">
        <v>247300000</v>
      </c>
      <c r="L11" s="7">
        <v>975400000</v>
      </c>
      <c r="M11" s="7">
        <v>231200000</v>
      </c>
      <c r="N11" s="7">
        <v>131800000</v>
      </c>
      <c r="O11" s="5" t="s">
        <v>6</v>
      </c>
    </row>
    <row r="12" spans="1:15">
      <c r="A12" s="3" t="s">
        <v>1682</v>
      </c>
      <c r="B12" s="5" t="s">
        <v>6</v>
      </c>
      <c r="C12" s="5" t="s">
        <v>6</v>
      </c>
      <c r="D12" s="5" t="s">
        <v>6</v>
      </c>
      <c r="E12" s="5" t="s">
        <v>6</v>
      </c>
      <c r="F12" s="5" t="s">
        <v>6</v>
      </c>
      <c r="G12" s="5"/>
      <c r="H12" s="5" t="s">
        <v>6</v>
      </c>
      <c r="I12" s="5" t="s">
        <v>6</v>
      </c>
      <c r="J12" s="5" t="s">
        <v>6</v>
      </c>
      <c r="K12" s="5" t="s">
        <v>6</v>
      </c>
      <c r="L12" s="5" t="s">
        <v>6</v>
      </c>
      <c r="M12" s="5" t="s">
        <v>6</v>
      </c>
      <c r="N12" s="5" t="s">
        <v>6</v>
      </c>
      <c r="O12" s="5" t="s">
        <v>6</v>
      </c>
    </row>
    <row r="13" spans="1:15">
      <c r="A13" s="4" t="s">
        <v>1903</v>
      </c>
      <c r="B13" s="5" t="s">
        <v>6</v>
      </c>
      <c r="C13" s="5" t="s">
        <v>6</v>
      </c>
      <c r="D13" s="5" t="s">
        <v>6</v>
      </c>
      <c r="E13" s="5" t="s">
        <v>6</v>
      </c>
      <c r="F13" s="5" t="s">
        <v>6</v>
      </c>
      <c r="G13" s="5"/>
      <c r="H13" s="5" t="s">
        <v>6</v>
      </c>
      <c r="I13" s="5" t="s">
        <v>6</v>
      </c>
      <c r="J13" s="5" t="s">
        <v>6</v>
      </c>
      <c r="K13" s="5" t="s">
        <v>6</v>
      </c>
      <c r="L13" s="5" t="s">
        <v>6</v>
      </c>
      <c r="M13" s="5" t="s">
        <v>6</v>
      </c>
      <c r="N13" s="5" t="s">
        <v>6</v>
      </c>
      <c r="O13" s="5" t="s">
        <v>6</v>
      </c>
    </row>
    <row r="14" spans="1:15" ht="30">
      <c r="A14" s="3" t="s">
        <v>1917</v>
      </c>
      <c r="B14" s="5" t="s">
        <v>6</v>
      </c>
      <c r="C14" s="5" t="s">
        <v>6</v>
      </c>
      <c r="D14" s="9">
        <v>189700000</v>
      </c>
      <c r="E14" s="5" t="s">
        <v>6</v>
      </c>
      <c r="F14" s="9">
        <v>0</v>
      </c>
      <c r="G14" s="5"/>
      <c r="H14" s="9">
        <v>138700000</v>
      </c>
      <c r="I14" s="5" t="s">
        <v>6</v>
      </c>
      <c r="J14" s="9">
        <v>160900000</v>
      </c>
      <c r="K14" s="9">
        <v>160900000</v>
      </c>
      <c r="L14" s="9">
        <v>556900000</v>
      </c>
      <c r="M14" s="9">
        <v>147700000</v>
      </c>
      <c r="N14" s="9">
        <v>80800000</v>
      </c>
      <c r="O14" s="5" t="s">
        <v>6</v>
      </c>
    </row>
    <row r="15" spans="1:15">
      <c r="A15" s="12"/>
      <c r="B15" s="12"/>
      <c r="C15" s="12"/>
      <c r="D15" s="12"/>
      <c r="E15" s="12"/>
      <c r="F15" s="12"/>
      <c r="G15" s="12"/>
      <c r="H15" s="12"/>
      <c r="I15" s="12"/>
      <c r="J15" s="12"/>
      <c r="K15" s="12"/>
      <c r="L15" s="12"/>
      <c r="M15" s="12"/>
      <c r="N15" s="12"/>
      <c r="O15" s="12"/>
    </row>
    <row r="16" spans="1:15" ht="15" customHeight="1">
      <c r="A16" s="3" t="s">
        <v>86</v>
      </c>
      <c r="B16" s="13" t="s">
        <v>1032</v>
      </c>
      <c r="C16" s="13"/>
      <c r="D16" s="13"/>
      <c r="E16" s="13"/>
      <c r="F16" s="13"/>
      <c r="G16" s="13"/>
      <c r="H16" s="13"/>
      <c r="I16" s="13"/>
      <c r="J16" s="13"/>
      <c r="K16" s="13"/>
      <c r="L16" s="13"/>
      <c r="M16" s="13"/>
      <c r="N16" s="13"/>
      <c r="O16" s="13"/>
    </row>
  </sheetData>
  <mergeCells count="5">
    <mergeCell ref="A1:A2"/>
    <mergeCell ref="B1:H1"/>
    <mergeCell ref="F2:G2"/>
    <mergeCell ref="A15:O15"/>
    <mergeCell ref="B16:O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918</v>
      </c>
      <c r="B1" s="8" t="s">
        <v>1</v>
      </c>
      <c r="C1" s="8"/>
      <c r="D1" s="8"/>
      <c r="E1" s="8"/>
    </row>
    <row r="2" spans="1:5" ht="30">
      <c r="A2" s="1" t="s">
        <v>117</v>
      </c>
      <c r="B2" s="8" t="s">
        <v>2</v>
      </c>
      <c r="C2" s="8"/>
      <c r="D2" s="8" t="s">
        <v>76</v>
      </c>
      <c r="E2" s="8"/>
    </row>
    <row r="3" spans="1:5">
      <c r="A3" s="4" t="s">
        <v>1903</v>
      </c>
      <c r="B3" s="5" t="s">
        <v>6</v>
      </c>
      <c r="C3" s="5"/>
      <c r="D3" s="5" t="s">
        <v>6</v>
      </c>
      <c r="E3" s="5"/>
    </row>
    <row r="4" spans="1:5" ht="30">
      <c r="A4" s="3" t="s">
        <v>1919</v>
      </c>
      <c r="B4" s="314">
        <v>0.97499999999999998</v>
      </c>
      <c r="C4" s="5"/>
      <c r="D4" s="314">
        <v>0.97299999999999998</v>
      </c>
      <c r="E4" s="5"/>
    </row>
    <row r="5" spans="1:5" ht="30">
      <c r="A5" s="3" t="s">
        <v>105</v>
      </c>
      <c r="B5" s="9">
        <v>-387475</v>
      </c>
      <c r="C5" s="5"/>
      <c r="D5" s="9">
        <v>-551087</v>
      </c>
      <c r="E5" s="5"/>
    </row>
    <row r="6" spans="1:5" ht="30">
      <c r="A6" s="3" t="s">
        <v>123</v>
      </c>
      <c r="B6" s="7">
        <v>-362652</v>
      </c>
      <c r="C6" s="5"/>
      <c r="D6" s="7">
        <v>-512845</v>
      </c>
      <c r="E6" s="5"/>
    </row>
    <row r="7" spans="1:5">
      <c r="A7" s="3" t="s">
        <v>1920</v>
      </c>
      <c r="B7" s="314">
        <v>2.5000000000000001E-2</v>
      </c>
      <c r="C7" s="5"/>
      <c r="D7" s="314">
        <v>2.7E-2</v>
      </c>
      <c r="E7" s="5"/>
    </row>
    <row r="8" spans="1:5">
      <c r="A8" s="3" t="s">
        <v>335</v>
      </c>
      <c r="B8" s="5" t="s">
        <v>6</v>
      </c>
      <c r="C8" s="5"/>
      <c r="D8" s="5" t="s">
        <v>6</v>
      </c>
      <c r="E8" s="5"/>
    </row>
    <row r="9" spans="1:5">
      <c r="A9" s="4" t="s">
        <v>1903</v>
      </c>
      <c r="B9" s="5" t="s">
        <v>6</v>
      </c>
      <c r="C9" s="5"/>
      <c r="D9" s="5" t="s">
        <v>6</v>
      </c>
      <c r="E9" s="5"/>
    </row>
    <row r="10" spans="1:5" ht="30">
      <c r="A10" s="3" t="s">
        <v>105</v>
      </c>
      <c r="B10" s="7">
        <v>199269</v>
      </c>
      <c r="C10" s="10" t="s">
        <v>86</v>
      </c>
      <c r="D10" s="7">
        <v>45682</v>
      </c>
      <c r="E10" s="10" t="s">
        <v>86</v>
      </c>
    </row>
    <row r="11" spans="1:5" ht="30">
      <c r="A11" s="3" t="s">
        <v>1921</v>
      </c>
      <c r="B11" s="5" t="s">
        <v>6</v>
      </c>
      <c r="C11" s="5"/>
      <c r="D11" s="5" t="s">
        <v>6</v>
      </c>
      <c r="E11" s="5"/>
    </row>
    <row r="12" spans="1:5">
      <c r="A12" s="4" t="s">
        <v>1903</v>
      </c>
      <c r="B12" s="5" t="s">
        <v>6</v>
      </c>
      <c r="C12" s="5"/>
      <c r="D12" s="5" t="s">
        <v>6</v>
      </c>
      <c r="E12" s="5"/>
    </row>
    <row r="13" spans="1:5" ht="30">
      <c r="A13" s="3" t="s">
        <v>105</v>
      </c>
      <c r="B13" s="7">
        <v>3585</v>
      </c>
      <c r="C13" s="10" t="s">
        <v>109</v>
      </c>
      <c r="D13" s="7">
        <v>3836</v>
      </c>
      <c r="E13" s="10" t="s">
        <v>109</v>
      </c>
    </row>
    <row r="14" spans="1:5">
      <c r="A14" s="3" t="s">
        <v>1922</v>
      </c>
      <c r="B14" s="5" t="s">
        <v>6</v>
      </c>
      <c r="C14" s="5"/>
      <c r="D14" s="5" t="s">
        <v>6</v>
      </c>
      <c r="E14" s="5"/>
    </row>
    <row r="15" spans="1:5">
      <c r="A15" s="4" t="s">
        <v>1903</v>
      </c>
      <c r="B15" s="5" t="s">
        <v>6</v>
      </c>
      <c r="C15" s="5"/>
      <c r="D15" s="5" t="s">
        <v>6</v>
      </c>
      <c r="E15" s="5"/>
    </row>
    <row r="16" spans="1:5" ht="30">
      <c r="A16" s="3" t="s">
        <v>105</v>
      </c>
      <c r="B16" s="7">
        <v>4698</v>
      </c>
      <c r="C16" s="5"/>
      <c r="D16" s="7">
        <v>-21919</v>
      </c>
      <c r="E16" s="5"/>
    </row>
    <row r="17" spans="1:5">
      <c r="A17" s="3" t="s">
        <v>67</v>
      </c>
      <c r="B17" s="5" t="s">
        <v>6</v>
      </c>
      <c r="C17" s="5"/>
      <c r="D17" s="5" t="s">
        <v>6</v>
      </c>
      <c r="E17" s="5"/>
    </row>
    <row r="18" spans="1:5">
      <c r="A18" s="4" t="s">
        <v>1903</v>
      </c>
      <c r="B18" s="5" t="s">
        <v>6</v>
      </c>
      <c r="C18" s="5"/>
      <c r="D18" s="5" t="s">
        <v>6</v>
      </c>
      <c r="E18" s="5"/>
    </row>
    <row r="19" spans="1:5" ht="30">
      <c r="A19" s="3" t="s">
        <v>105</v>
      </c>
      <c r="B19" s="7">
        <v>207552</v>
      </c>
      <c r="C19" s="5"/>
      <c r="D19" s="7">
        <v>27599</v>
      </c>
      <c r="E19" s="5"/>
    </row>
    <row r="20" spans="1:5" ht="30">
      <c r="A20" s="3" t="s">
        <v>131</v>
      </c>
      <c r="B20" s="5" t="s">
        <v>6</v>
      </c>
      <c r="C20" s="5"/>
      <c r="D20" s="5" t="s">
        <v>6</v>
      </c>
      <c r="E20" s="5"/>
    </row>
    <row r="21" spans="1:5">
      <c r="A21" s="4" t="s">
        <v>1903</v>
      </c>
      <c r="B21" s="5" t="s">
        <v>6</v>
      </c>
      <c r="C21" s="5"/>
      <c r="D21" s="5" t="s">
        <v>6</v>
      </c>
      <c r="E21" s="5"/>
    </row>
    <row r="22" spans="1:5" ht="30">
      <c r="A22" s="3" t="s">
        <v>105</v>
      </c>
      <c r="B22" s="7">
        <v>24823</v>
      </c>
      <c r="C22" s="10" t="s">
        <v>1508</v>
      </c>
      <c r="D22" s="7">
        <v>38242</v>
      </c>
      <c r="E22" s="10" t="s">
        <v>1508</v>
      </c>
    </row>
    <row r="23" spans="1:5" ht="30">
      <c r="A23" s="3" t="s">
        <v>1923</v>
      </c>
      <c r="B23" s="7">
        <v>-24823</v>
      </c>
      <c r="C23" s="10" t="s">
        <v>1509</v>
      </c>
      <c r="D23" s="7">
        <v>-38242</v>
      </c>
      <c r="E23" s="10" t="s">
        <v>1509</v>
      </c>
    </row>
    <row r="24" spans="1:5" ht="30">
      <c r="A24" s="3" t="s">
        <v>69</v>
      </c>
      <c r="B24" s="5" t="s">
        <v>6</v>
      </c>
      <c r="C24" s="5"/>
      <c r="D24" s="5" t="s">
        <v>6</v>
      </c>
      <c r="E24" s="5"/>
    </row>
    <row r="25" spans="1:5">
      <c r="A25" s="4" t="s">
        <v>1903</v>
      </c>
      <c r="B25" s="5" t="s">
        <v>6</v>
      </c>
      <c r="C25" s="5"/>
      <c r="D25" s="5" t="s">
        <v>6</v>
      </c>
      <c r="E25" s="5"/>
    </row>
    <row r="26" spans="1:5" ht="30">
      <c r="A26" s="3" t="s">
        <v>105</v>
      </c>
      <c r="B26" s="9">
        <v>155100</v>
      </c>
      <c r="C26" s="5"/>
      <c r="D26" s="9">
        <v>485246</v>
      </c>
      <c r="E26" s="5"/>
    </row>
    <row r="27" spans="1:5">
      <c r="A27" s="12"/>
      <c r="B27" s="12"/>
      <c r="C27" s="12"/>
      <c r="D27" s="12"/>
      <c r="E27" s="12"/>
    </row>
    <row r="28" spans="1:5" ht="60" customHeight="1">
      <c r="A28" s="3" t="s">
        <v>86</v>
      </c>
      <c r="B28" s="13" t="s">
        <v>1924</v>
      </c>
      <c r="C28" s="13"/>
      <c r="D28" s="13"/>
      <c r="E28" s="13"/>
    </row>
    <row r="29" spans="1:5" ht="30" customHeight="1">
      <c r="A29" s="3" t="s">
        <v>109</v>
      </c>
      <c r="B29" s="13" t="s">
        <v>1079</v>
      </c>
      <c r="C29" s="13"/>
      <c r="D29" s="13"/>
      <c r="E29" s="13"/>
    </row>
    <row r="30" spans="1:5" ht="15" customHeight="1">
      <c r="A30" s="3" t="s">
        <v>1508</v>
      </c>
      <c r="B30" s="13" t="s">
        <v>1925</v>
      </c>
      <c r="C30" s="13"/>
      <c r="D30" s="13"/>
      <c r="E30" s="13"/>
    </row>
    <row r="31" spans="1:5" ht="45" customHeight="1">
      <c r="A31" s="3" t="s">
        <v>1509</v>
      </c>
      <c r="B31" s="13" t="s">
        <v>1926</v>
      </c>
      <c r="C31" s="13"/>
      <c r="D31" s="13"/>
      <c r="E31" s="13"/>
    </row>
  </sheetData>
  <mergeCells count="8">
    <mergeCell ref="B30:E30"/>
    <mergeCell ref="B31:E31"/>
    <mergeCell ref="B1:E1"/>
    <mergeCell ref="B2:C2"/>
    <mergeCell ref="D2:E2"/>
    <mergeCell ref="A27:E27"/>
    <mergeCell ref="B28:E28"/>
    <mergeCell ref="B29:E2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8" t="s">
        <v>1927</v>
      </c>
      <c r="B1" s="8" t="s">
        <v>1</v>
      </c>
      <c r="C1" s="8"/>
    </row>
    <row r="2" spans="1:3">
      <c r="A2" s="8"/>
      <c r="B2" s="1" t="s">
        <v>2</v>
      </c>
      <c r="C2" s="1" t="s">
        <v>76</v>
      </c>
    </row>
    <row r="3" spans="1:3">
      <c r="A3" s="4" t="s">
        <v>981</v>
      </c>
      <c r="B3" s="5" t="s">
        <v>6</v>
      </c>
      <c r="C3" s="5" t="s">
        <v>6</v>
      </c>
    </row>
    <row r="4" spans="1:3" ht="30">
      <c r="A4" s="3" t="s">
        <v>1919</v>
      </c>
      <c r="B4" s="314">
        <v>0.97499999999999998</v>
      </c>
      <c r="C4" s="314">
        <v>0.972999999999999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2.28515625" bestFit="1" customWidth="1"/>
    <col min="7" max="9" width="36.5703125" bestFit="1" customWidth="1"/>
    <col min="10" max="12" width="34.85546875" bestFit="1" customWidth="1"/>
    <col min="13" max="13" width="15.7109375" bestFit="1" customWidth="1"/>
  </cols>
  <sheetData>
    <row r="1" spans="1:13" ht="15" customHeight="1">
      <c r="A1" s="1" t="s">
        <v>1928</v>
      </c>
      <c r="B1" s="8" t="s">
        <v>1</v>
      </c>
      <c r="C1" s="8"/>
      <c r="D1" s="8"/>
      <c r="E1" s="8"/>
      <c r="F1" s="8"/>
      <c r="G1" s="8" t="s">
        <v>1</v>
      </c>
      <c r="H1" s="8"/>
      <c r="I1" s="1"/>
      <c r="J1" s="8" t="s">
        <v>1</v>
      </c>
      <c r="K1" s="8"/>
      <c r="L1" s="1"/>
      <c r="M1" s="1" t="s">
        <v>1</v>
      </c>
    </row>
    <row r="2" spans="1:13" ht="30">
      <c r="A2" s="1" t="s">
        <v>1929</v>
      </c>
      <c r="B2" s="8" t="s">
        <v>2</v>
      </c>
      <c r="C2" s="8" t="s">
        <v>1702</v>
      </c>
      <c r="D2" s="8" t="s">
        <v>76</v>
      </c>
      <c r="E2" s="8" t="s">
        <v>28</v>
      </c>
      <c r="F2" s="1" t="s">
        <v>28</v>
      </c>
      <c r="G2" s="1" t="s">
        <v>2</v>
      </c>
      <c r="H2" s="1" t="s">
        <v>76</v>
      </c>
      <c r="I2" s="1" t="s">
        <v>28</v>
      </c>
      <c r="J2" s="1" t="s">
        <v>2</v>
      </c>
      <c r="K2" s="1" t="s">
        <v>76</v>
      </c>
      <c r="L2" s="1" t="s">
        <v>28</v>
      </c>
      <c r="M2" s="1" t="s">
        <v>28</v>
      </c>
    </row>
    <row r="3" spans="1:13" ht="30">
      <c r="A3" s="1"/>
      <c r="B3" s="8"/>
      <c r="C3" s="8"/>
      <c r="D3" s="8"/>
      <c r="E3" s="8"/>
      <c r="F3" s="1" t="s">
        <v>528</v>
      </c>
      <c r="G3" s="1" t="s">
        <v>1930</v>
      </c>
      <c r="H3" s="1" t="s">
        <v>1930</v>
      </c>
      <c r="I3" s="1" t="s">
        <v>1930</v>
      </c>
      <c r="J3" s="1" t="s">
        <v>1462</v>
      </c>
      <c r="K3" s="1" t="s">
        <v>1462</v>
      </c>
      <c r="L3" s="1" t="s">
        <v>1462</v>
      </c>
      <c r="M3" s="1" t="s">
        <v>1682</v>
      </c>
    </row>
    <row r="4" spans="1:13">
      <c r="A4" s="4" t="s">
        <v>1903</v>
      </c>
      <c r="B4" s="5" t="s">
        <v>6</v>
      </c>
      <c r="C4" s="5" t="s">
        <v>6</v>
      </c>
      <c r="D4" s="5" t="s">
        <v>6</v>
      </c>
      <c r="E4" s="5" t="s">
        <v>6</v>
      </c>
      <c r="F4" s="5" t="s">
        <v>6</v>
      </c>
      <c r="G4" s="5" t="s">
        <v>6</v>
      </c>
      <c r="H4" s="5" t="s">
        <v>6</v>
      </c>
      <c r="I4" s="5" t="s">
        <v>6</v>
      </c>
      <c r="J4" s="5" t="s">
        <v>6</v>
      </c>
      <c r="K4" s="5" t="s">
        <v>6</v>
      </c>
      <c r="L4" s="5" t="s">
        <v>6</v>
      </c>
      <c r="M4" s="5" t="s">
        <v>6</v>
      </c>
    </row>
    <row r="5" spans="1:13">
      <c r="A5" s="3" t="s">
        <v>1931</v>
      </c>
      <c r="B5" s="314">
        <v>0.85</v>
      </c>
      <c r="C5" s="5" t="s">
        <v>6</v>
      </c>
      <c r="D5" s="5" t="s">
        <v>6</v>
      </c>
      <c r="E5" s="5" t="s">
        <v>6</v>
      </c>
      <c r="F5" s="5" t="s">
        <v>6</v>
      </c>
      <c r="G5" s="5" t="s">
        <v>6</v>
      </c>
      <c r="H5" s="5" t="s">
        <v>6</v>
      </c>
      <c r="I5" s="5" t="s">
        <v>6</v>
      </c>
      <c r="J5" s="5" t="s">
        <v>6</v>
      </c>
      <c r="K5" s="5" t="s">
        <v>6</v>
      </c>
      <c r="L5" s="5" t="s">
        <v>6</v>
      </c>
      <c r="M5" s="5" t="s">
        <v>6</v>
      </c>
    </row>
    <row r="6" spans="1:13" ht="30">
      <c r="A6" s="3" t="s">
        <v>1932</v>
      </c>
      <c r="B6" s="314">
        <v>0.25</v>
      </c>
      <c r="C6" s="5" t="s">
        <v>6</v>
      </c>
      <c r="D6" s="5" t="s">
        <v>6</v>
      </c>
      <c r="E6" s="5" t="s">
        <v>6</v>
      </c>
      <c r="F6" s="5" t="s">
        <v>6</v>
      </c>
      <c r="G6" s="5" t="s">
        <v>6</v>
      </c>
      <c r="H6" s="5" t="s">
        <v>6</v>
      </c>
      <c r="I6" s="5" t="s">
        <v>6</v>
      </c>
      <c r="J6" s="5" t="s">
        <v>6</v>
      </c>
      <c r="K6" s="5" t="s">
        <v>6</v>
      </c>
      <c r="L6" s="5" t="s">
        <v>6</v>
      </c>
      <c r="M6" s="5" t="s">
        <v>6</v>
      </c>
    </row>
    <row r="7" spans="1:13" ht="30">
      <c r="A7" s="3" t="s">
        <v>1933</v>
      </c>
      <c r="B7" s="9">
        <v>12100000</v>
      </c>
      <c r="C7" s="5" t="s">
        <v>6</v>
      </c>
      <c r="D7" s="5" t="s">
        <v>6</v>
      </c>
      <c r="E7" s="5" t="s">
        <v>6</v>
      </c>
      <c r="F7" s="5" t="s">
        <v>6</v>
      </c>
      <c r="G7" s="5" t="s">
        <v>6</v>
      </c>
      <c r="H7" s="5" t="s">
        <v>6</v>
      </c>
      <c r="I7" s="5" t="s">
        <v>6</v>
      </c>
      <c r="J7" s="5" t="s">
        <v>6</v>
      </c>
      <c r="K7" s="5" t="s">
        <v>6</v>
      </c>
      <c r="L7" s="5" t="s">
        <v>6</v>
      </c>
      <c r="M7" s="5" t="s">
        <v>6</v>
      </c>
    </row>
    <row r="8" spans="1:13" ht="45">
      <c r="A8" s="3" t="s">
        <v>1934</v>
      </c>
      <c r="B8" s="5" t="s">
        <v>1935</v>
      </c>
      <c r="C8" s="5" t="s">
        <v>6</v>
      </c>
      <c r="D8" s="5" t="s">
        <v>6</v>
      </c>
      <c r="E8" s="5" t="s">
        <v>6</v>
      </c>
      <c r="F8" s="5" t="s">
        <v>6</v>
      </c>
      <c r="G8" s="5" t="s">
        <v>6</v>
      </c>
      <c r="H8" s="5" t="s">
        <v>6</v>
      </c>
      <c r="I8" s="5" t="s">
        <v>6</v>
      </c>
      <c r="J8" s="5" t="s">
        <v>6</v>
      </c>
      <c r="K8" s="5" t="s">
        <v>6</v>
      </c>
      <c r="L8" s="5" t="s">
        <v>6</v>
      </c>
      <c r="M8" s="5" t="s">
        <v>6</v>
      </c>
    </row>
    <row r="9" spans="1:13" ht="30">
      <c r="A9" s="3" t="s">
        <v>1936</v>
      </c>
      <c r="B9" s="5" t="s">
        <v>1937</v>
      </c>
      <c r="C9" s="5" t="s">
        <v>6</v>
      </c>
      <c r="D9" s="5" t="s">
        <v>6</v>
      </c>
      <c r="E9" s="5" t="s">
        <v>6</v>
      </c>
      <c r="F9" s="5" t="s">
        <v>6</v>
      </c>
      <c r="G9" s="5" t="s">
        <v>6</v>
      </c>
      <c r="H9" s="5" t="s">
        <v>6</v>
      </c>
      <c r="I9" s="5" t="s">
        <v>6</v>
      </c>
      <c r="J9" s="5" t="s">
        <v>6</v>
      </c>
      <c r="K9" s="5" t="s">
        <v>6</v>
      </c>
      <c r="L9" s="5" t="s">
        <v>6</v>
      </c>
      <c r="M9" s="5" t="s">
        <v>6</v>
      </c>
    </row>
    <row r="10" spans="1:13" ht="45">
      <c r="A10" s="3" t="s">
        <v>1938</v>
      </c>
      <c r="B10" s="5">
        <v>0</v>
      </c>
      <c r="C10" s="5" t="s">
        <v>6</v>
      </c>
      <c r="D10" s="5">
        <v>0</v>
      </c>
      <c r="E10" s="5" t="s">
        <v>6</v>
      </c>
      <c r="F10" s="5" t="s">
        <v>6</v>
      </c>
      <c r="G10" s="5" t="s">
        <v>6</v>
      </c>
      <c r="H10" s="5" t="s">
        <v>6</v>
      </c>
      <c r="I10" s="5" t="s">
        <v>6</v>
      </c>
      <c r="J10" s="5" t="s">
        <v>6</v>
      </c>
      <c r="K10" s="5" t="s">
        <v>6</v>
      </c>
      <c r="L10" s="5" t="s">
        <v>6</v>
      </c>
      <c r="M10" s="5" t="s">
        <v>6</v>
      </c>
    </row>
    <row r="11" spans="1:13">
      <c r="A11" s="3" t="s">
        <v>1904</v>
      </c>
      <c r="B11" s="5" t="s">
        <v>6</v>
      </c>
      <c r="C11" s="5">
        <v>0.23</v>
      </c>
      <c r="D11" s="5" t="s">
        <v>6</v>
      </c>
      <c r="E11" s="5" t="s">
        <v>6</v>
      </c>
      <c r="F11" s="5" t="s">
        <v>6</v>
      </c>
      <c r="G11" s="5" t="s">
        <v>6</v>
      </c>
      <c r="H11" s="5" t="s">
        <v>6</v>
      </c>
      <c r="I11" s="5" t="s">
        <v>6</v>
      </c>
      <c r="J11" s="5" t="s">
        <v>6</v>
      </c>
      <c r="K11" s="5" t="s">
        <v>6</v>
      </c>
      <c r="L11" s="5" t="s">
        <v>6</v>
      </c>
      <c r="M11" s="5" t="s">
        <v>6</v>
      </c>
    </row>
    <row r="12" spans="1:13" ht="30">
      <c r="A12" s="3" t="s">
        <v>1713</v>
      </c>
      <c r="B12" s="5" t="s">
        <v>6</v>
      </c>
      <c r="C12" s="5" t="s">
        <v>6</v>
      </c>
      <c r="D12" s="5" t="s">
        <v>6</v>
      </c>
      <c r="E12" s="5" t="s">
        <v>6</v>
      </c>
      <c r="F12" s="5" t="s">
        <v>6</v>
      </c>
      <c r="G12" s="5" t="s">
        <v>6</v>
      </c>
      <c r="H12" s="5" t="s">
        <v>6</v>
      </c>
      <c r="I12" s="5" t="s">
        <v>6</v>
      </c>
      <c r="J12" s="5" t="s">
        <v>6</v>
      </c>
      <c r="K12" s="5" t="s">
        <v>6</v>
      </c>
      <c r="L12" s="5" t="s">
        <v>6</v>
      </c>
      <c r="M12" s="5">
        <v>2.2999999999999998</v>
      </c>
    </row>
    <row r="13" spans="1:13">
      <c r="A13" s="3" t="s">
        <v>1939</v>
      </c>
      <c r="B13" s="314">
        <v>4.0000000000000001E-3</v>
      </c>
      <c r="C13" s="5" t="s">
        <v>6</v>
      </c>
      <c r="D13" s="5" t="s">
        <v>6</v>
      </c>
      <c r="E13" s="5" t="s">
        <v>6</v>
      </c>
      <c r="F13" s="5" t="s">
        <v>6</v>
      </c>
      <c r="G13" s="5" t="s">
        <v>6</v>
      </c>
      <c r="H13" s="5" t="s">
        <v>6</v>
      </c>
      <c r="I13" s="5" t="s">
        <v>6</v>
      </c>
      <c r="J13" s="5" t="s">
        <v>6</v>
      </c>
      <c r="K13" s="5" t="s">
        <v>6</v>
      </c>
      <c r="L13" s="5" t="s">
        <v>6</v>
      </c>
      <c r="M13" s="5" t="s">
        <v>6</v>
      </c>
    </row>
    <row r="14" spans="1:13">
      <c r="A14" s="3" t="s">
        <v>1940</v>
      </c>
      <c r="B14" s="314">
        <v>0.2</v>
      </c>
      <c r="C14" s="5" t="s">
        <v>6</v>
      </c>
      <c r="D14" s="5" t="s">
        <v>6</v>
      </c>
      <c r="E14" s="5" t="s">
        <v>6</v>
      </c>
      <c r="F14" s="5" t="s">
        <v>6</v>
      </c>
      <c r="G14" s="5" t="s">
        <v>6</v>
      </c>
      <c r="H14" s="5" t="s">
        <v>6</v>
      </c>
      <c r="I14" s="5" t="s">
        <v>6</v>
      </c>
      <c r="J14" s="5" t="s">
        <v>6</v>
      </c>
      <c r="K14" s="5" t="s">
        <v>6</v>
      </c>
      <c r="L14" s="5" t="s">
        <v>6</v>
      </c>
      <c r="M14" s="5" t="s">
        <v>6</v>
      </c>
    </row>
    <row r="15" spans="1:13" ht="30">
      <c r="A15" s="3" t="s">
        <v>1941</v>
      </c>
      <c r="B15" s="7">
        <v>14600000</v>
      </c>
      <c r="C15" s="5" t="s">
        <v>6</v>
      </c>
      <c r="D15" s="7">
        <v>1400000</v>
      </c>
      <c r="E15" s="5" t="s">
        <v>6</v>
      </c>
      <c r="F15" s="5" t="s">
        <v>6</v>
      </c>
      <c r="G15" s="5" t="s">
        <v>6</v>
      </c>
      <c r="H15" s="5" t="s">
        <v>6</v>
      </c>
      <c r="I15" s="5" t="s">
        <v>6</v>
      </c>
      <c r="J15" s="5" t="s">
        <v>6</v>
      </c>
      <c r="K15" s="5" t="s">
        <v>6</v>
      </c>
      <c r="L15" s="5" t="s">
        <v>6</v>
      </c>
      <c r="M15" s="5" t="s">
        <v>6</v>
      </c>
    </row>
    <row r="16" spans="1:13" ht="30">
      <c r="A16" s="3" t="s">
        <v>1942</v>
      </c>
      <c r="B16" s="7">
        <v>121300000</v>
      </c>
      <c r="C16" s="5" t="s">
        <v>6</v>
      </c>
      <c r="D16" s="5" t="s">
        <v>6</v>
      </c>
      <c r="E16" s="7">
        <v>100900000</v>
      </c>
      <c r="F16" s="5" t="s">
        <v>6</v>
      </c>
      <c r="G16" s="5" t="s">
        <v>6</v>
      </c>
      <c r="H16" s="5" t="s">
        <v>6</v>
      </c>
      <c r="I16" s="5" t="s">
        <v>6</v>
      </c>
      <c r="J16" s="5" t="s">
        <v>6</v>
      </c>
      <c r="K16" s="5" t="s">
        <v>6</v>
      </c>
      <c r="L16" s="5" t="s">
        <v>6</v>
      </c>
      <c r="M16" s="5" t="s">
        <v>6</v>
      </c>
    </row>
    <row r="17" spans="1:13" ht="30">
      <c r="A17" s="3" t="s">
        <v>1943</v>
      </c>
      <c r="B17" s="7">
        <v>34700000</v>
      </c>
      <c r="C17" s="5" t="s">
        <v>6</v>
      </c>
      <c r="D17" s="5" t="s">
        <v>6</v>
      </c>
      <c r="E17" s="7">
        <v>28800000</v>
      </c>
      <c r="F17" s="5" t="s">
        <v>6</v>
      </c>
      <c r="G17" s="5" t="s">
        <v>6</v>
      </c>
      <c r="H17" s="5" t="s">
        <v>6</v>
      </c>
      <c r="I17" s="5" t="s">
        <v>6</v>
      </c>
      <c r="J17" s="5" t="s">
        <v>6</v>
      </c>
      <c r="K17" s="5" t="s">
        <v>6</v>
      </c>
      <c r="L17" s="5" t="s">
        <v>6</v>
      </c>
      <c r="M17" s="5" t="s">
        <v>6</v>
      </c>
    </row>
    <row r="18" spans="1:13">
      <c r="A18" s="3" t="s">
        <v>1944</v>
      </c>
      <c r="B18" s="314">
        <v>5.0000000000000001E-3</v>
      </c>
      <c r="C18" s="5" t="s">
        <v>6</v>
      </c>
      <c r="D18" s="5" t="s">
        <v>6</v>
      </c>
      <c r="E18" s="5" t="s">
        <v>6</v>
      </c>
      <c r="F18" s="5" t="s">
        <v>6</v>
      </c>
      <c r="G18" s="5" t="s">
        <v>6</v>
      </c>
      <c r="H18" s="5" t="s">
        <v>6</v>
      </c>
      <c r="I18" s="5" t="s">
        <v>6</v>
      </c>
      <c r="J18" s="5" t="s">
        <v>6</v>
      </c>
      <c r="K18" s="5" t="s">
        <v>6</v>
      </c>
      <c r="L18" s="5" t="s">
        <v>6</v>
      </c>
      <c r="M18" s="5" t="s">
        <v>6</v>
      </c>
    </row>
    <row r="19" spans="1:13">
      <c r="A19" s="3" t="s">
        <v>1945</v>
      </c>
      <c r="B19" s="5">
        <v>2.5</v>
      </c>
      <c r="C19" s="5" t="s">
        <v>6</v>
      </c>
      <c r="D19" s="5" t="s">
        <v>6</v>
      </c>
      <c r="E19" s="5" t="s">
        <v>6</v>
      </c>
      <c r="F19" s="5" t="s">
        <v>6</v>
      </c>
      <c r="G19" s="5" t="s">
        <v>6</v>
      </c>
      <c r="H19" s="5" t="s">
        <v>6</v>
      </c>
      <c r="I19" s="5" t="s">
        <v>6</v>
      </c>
      <c r="J19" s="5" t="s">
        <v>6</v>
      </c>
      <c r="K19" s="5" t="s">
        <v>6</v>
      </c>
      <c r="L19" s="5" t="s">
        <v>6</v>
      </c>
      <c r="M19" s="5" t="s">
        <v>6</v>
      </c>
    </row>
    <row r="20" spans="1:13" ht="30">
      <c r="A20" s="3" t="s">
        <v>78</v>
      </c>
      <c r="B20" s="7">
        <v>116065000</v>
      </c>
      <c r="C20" s="5" t="s">
        <v>6</v>
      </c>
      <c r="D20" s="7">
        <v>47419000</v>
      </c>
      <c r="E20" s="5" t="s">
        <v>6</v>
      </c>
      <c r="F20" s="5" t="s">
        <v>6</v>
      </c>
      <c r="G20" s="7">
        <v>58700000</v>
      </c>
      <c r="H20" s="7">
        <v>19500000</v>
      </c>
      <c r="I20" s="5" t="s">
        <v>6</v>
      </c>
      <c r="J20" s="5" t="s">
        <v>6</v>
      </c>
      <c r="K20" s="5" t="s">
        <v>6</v>
      </c>
      <c r="L20" s="5" t="s">
        <v>6</v>
      </c>
      <c r="M20" s="5" t="s">
        <v>6</v>
      </c>
    </row>
    <row r="21" spans="1:13">
      <c r="A21" s="3" t="s">
        <v>36</v>
      </c>
      <c r="B21" s="7">
        <v>388180000</v>
      </c>
      <c r="C21" s="5" t="s">
        <v>6</v>
      </c>
      <c r="D21" s="5" t="s">
        <v>6</v>
      </c>
      <c r="E21" s="7">
        <v>317247000</v>
      </c>
      <c r="F21" s="5" t="s">
        <v>6</v>
      </c>
      <c r="G21" s="7">
        <v>187600000</v>
      </c>
      <c r="H21" s="5" t="s">
        <v>6</v>
      </c>
      <c r="I21" s="7">
        <v>116400000</v>
      </c>
      <c r="J21" s="7">
        <v>18900000</v>
      </c>
      <c r="K21" s="5" t="s">
        <v>6</v>
      </c>
      <c r="L21" s="7">
        <v>14300000</v>
      </c>
      <c r="M21" s="5" t="s">
        <v>6</v>
      </c>
    </row>
    <row r="22" spans="1:13">
      <c r="A22" s="3" t="s">
        <v>1946</v>
      </c>
      <c r="B22" s="5" t="s">
        <v>6</v>
      </c>
      <c r="C22" s="5" t="s">
        <v>6</v>
      </c>
      <c r="D22" s="314">
        <v>0.08</v>
      </c>
      <c r="E22" s="5" t="s">
        <v>6</v>
      </c>
      <c r="F22" s="5" t="s">
        <v>6</v>
      </c>
      <c r="G22" s="5" t="s">
        <v>6</v>
      </c>
      <c r="H22" s="5" t="s">
        <v>6</v>
      </c>
      <c r="I22" s="5" t="s">
        <v>6</v>
      </c>
      <c r="J22" s="5" t="s">
        <v>6</v>
      </c>
      <c r="K22" s="5" t="s">
        <v>6</v>
      </c>
      <c r="L22" s="5" t="s">
        <v>6</v>
      </c>
      <c r="M22" s="5" t="s">
        <v>6</v>
      </c>
    </row>
    <row r="23" spans="1:13">
      <c r="A23" s="3" t="s">
        <v>1947</v>
      </c>
      <c r="B23" s="5" t="s">
        <v>6</v>
      </c>
      <c r="C23" s="5" t="s">
        <v>6</v>
      </c>
      <c r="D23" s="314">
        <v>0.14000000000000001</v>
      </c>
      <c r="E23" s="5" t="s">
        <v>6</v>
      </c>
      <c r="F23" s="5" t="s">
        <v>6</v>
      </c>
      <c r="G23" s="5" t="s">
        <v>6</v>
      </c>
      <c r="H23" s="5" t="s">
        <v>6</v>
      </c>
      <c r="I23" s="5" t="s">
        <v>6</v>
      </c>
      <c r="J23" s="5" t="s">
        <v>6</v>
      </c>
      <c r="K23" s="5" t="s">
        <v>6</v>
      </c>
      <c r="L23" s="5" t="s">
        <v>6</v>
      </c>
      <c r="M23" s="5" t="s">
        <v>6</v>
      </c>
    </row>
    <row r="24" spans="1:13" ht="30">
      <c r="A24" s="3" t="s">
        <v>1948</v>
      </c>
      <c r="B24" s="7">
        <v>154600000</v>
      </c>
      <c r="C24" s="5" t="s">
        <v>6</v>
      </c>
      <c r="D24" s="7">
        <v>63100000</v>
      </c>
      <c r="E24" s="5" t="s">
        <v>6</v>
      </c>
      <c r="F24" s="5" t="s">
        <v>6</v>
      </c>
      <c r="G24" s="5" t="s">
        <v>6</v>
      </c>
      <c r="H24" s="5" t="s">
        <v>6</v>
      </c>
      <c r="I24" s="5" t="s">
        <v>6</v>
      </c>
      <c r="J24" s="5" t="s">
        <v>6</v>
      </c>
      <c r="K24" s="5" t="s">
        <v>6</v>
      </c>
      <c r="L24" s="5" t="s">
        <v>6</v>
      </c>
      <c r="M24" s="5" t="s">
        <v>6</v>
      </c>
    </row>
    <row r="25" spans="1:13" ht="30">
      <c r="A25" s="3" t="s">
        <v>1949</v>
      </c>
      <c r="B25" s="5" t="s">
        <v>6</v>
      </c>
      <c r="C25" s="5" t="s">
        <v>6</v>
      </c>
      <c r="D25" s="5" t="s">
        <v>6</v>
      </c>
      <c r="E25" s="5" t="s">
        <v>6</v>
      </c>
      <c r="F25" s="5" t="s">
        <v>6</v>
      </c>
      <c r="G25" s="5" t="s">
        <v>6</v>
      </c>
      <c r="H25" s="5" t="s">
        <v>6</v>
      </c>
      <c r="I25" s="5" t="s">
        <v>6</v>
      </c>
      <c r="J25" s="7">
        <v>2900000</v>
      </c>
      <c r="K25" s="7">
        <v>3100000</v>
      </c>
      <c r="L25" s="5" t="s">
        <v>6</v>
      </c>
      <c r="M25" s="5" t="s">
        <v>6</v>
      </c>
    </row>
    <row r="26" spans="1:13">
      <c r="A26" s="3" t="s">
        <v>1950</v>
      </c>
      <c r="B26" s="5" t="s">
        <v>6</v>
      </c>
      <c r="C26" s="5" t="s">
        <v>6</v>
      </c>
      <c r="D26" s="5" t="s">
        <v>6</v>
      </c>
      <c r="E26" s="5" t="s">
        <v>6</v>
      </c>
      <c r="F26" s="5" t="s">
        <v>6</v>
      </c>
      <c r="G26" s="5" t="s">
        <v>6</v>
      </c>
      <c r="H26" s="5" t="s">
        <v>6</v>
      </c>
      <c r="I26" s="5" t="s">
        <v>6</v>
      </c>
      <c r="J26" s="7">
        <v>400000</v>
      </c>
      <c r="K26" s="7">
        <v>600000</v>
      </c>
      <c r="L26" s="5" t="s">
        <v>6</v>
      </c>
      <c r="M26" s="5" t="s">
        <v>6</v>
      </c>
    </row>
    <row r="27" spans="1:13" ht="30">
      <c r="A27" s="3" t="s">
        <v>1951</v>
      </c>
      <c r="B27" s="7">
        <v>14000000</v>
      </c>
      <c r="C27" s="5" t="s">
        <v>6</v>
      </c>
      <c r="D27" s="5">
        <v>0</v>
      </c>
      <c r="E27" s="5" t="s">
        <v>6</v>
      </c>
      <c r="F27" s="5" t="s">
        <v>6</v>
      </c>
      <c r="G27" s="5" t="s">
        <v>6</v>
      </c>
      <c r="H27" s="5" t="s">
        <v>6</v>
      </c>
      <c r="I27" s="5" t="s">
        <v>6</v>
      </c>
      <c r="J27" s="5" t="s">
        <v>6</v>
      </c>
      <c r="K27" s="5" t="s">
        <v>6</v>
      </c>
      <c r="L27" s="5" t="s">
        <v>6</v>
      </c>
      <c r="M27" s="5" t="s">
        <v>6</v>
      </c>
    </row>
    <row r="28" spans="1:13" ht="30">
      <c r="A28" s="3" t="s">
        <v>1952</v>
      </c>
      <c r="B28" s="5" t="s">
        <v>6</v>
      </c>
      <c r="C28" s="5" t="s">
        <v>6</v>
      </c>
      <c r="D28" s="5" t="s">
        <v>6</v>
      </c>
      <c r="E28" s="5" t="s">
        <v>6</v>
      </c>
      <c r="F28" s="9">
        <v>0</v>
      </c>
      <c r="G28" s="5" t="s">
        <v>6</v>
      </c>
      <c r="H28" s="5" t="s">
        <v>6</v>
      </c>
      <c r="I28" s="5" t="s">
        <v>6</v>
      </c>
      <c r="J28" s="5" t="s">
        <v>6</v>
      </c>
      <c r="K28" s="5" t="s">
        <v>6</v>
      </c>
      <c r="L28" s="5" t="s">
        <v>6</v>
      </c>
      <c r="M28" s="5" t="s">
        <v>6</v>
      </c>
    </row>
    <row r="29" spans="1:13" ht="30">
      <c r="A29" s="3" t="s">
        <v>1919</v>
      </c>
      <c r="B29" s="314">
        <v>0.97499999999999998</v>
      </c>
      <c r="C29" s="5" t="s">
        <v>6</v>
      </c>
      <c r="D29" s="314">
        <v>0.97299999999999998</v>
      </c>
      <c r="E29" s="5" t="s">
        <v>6</v>
      </c>
      <c r="F29" s="5" t="s">
        <v>6</v>
      </c>
      <c r="G29" s="5" t="s">
        <v>6</v>
      </c>
      <c r="H29" s="5" t="s">
        <v>6</v>
      </c>
      <c r="I29" s="5" t="s">
        <v>6</v>
      </c>
      <c r="J29" s="5" t="s">
        <v>6</v>
      </c>
      <c r="K29" s="5" t="s">
        <v>6</v>
      </c>
      <c r="L29" s="5" t="s">
        <v>6</v>
      </c>
      <c r="M29" s="5" t="s">
        <v>6</v>
      </c>
    </row>
  </sheetData>
  <mergeCells count="8">
    <mergeCell ref="B1:D1"/>
    <mergeCell ref="E1:F1"/>
    <mergeCell ref="G1:H1"/>
    <mergeCell ref="J1:K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6" width="12.28515625" bestFit="1" customWidth="1"/>
    <col min="7" max="7" width="28.28515625" bestFit="1" customWidth="1"/>
    <col min="8" max="8" width="12.140625" bestFit="1" customWidth="1"/>
    <col min="9" max="9" width="12.5703125" bestFit="1" customWidth="1"/>
    <col min="10" max="10" width="12.28515625" bestFit="1" customWidth="1"/>
  </cols>
  <sheetData>
    <row r="1" spans="1:10" ht="15" customHeight="1">
      <c r="A1" s="8" t="s">
        <v>1953</v>
      </c>
      <c r="B1" s="8" t="s">
        <v>1</v>
      </c>
      <c r="C1" s="8"/>
      <c r="D1" s="1"/>
      <c r="E1" s="8"/>
      <c r="F1" s="8"/>
      <c r="G1" s="1"/>
      <c r="H1" s="1"/>
      <c r="I1" s="1"/>
      <c r="J1" s="1"/>
    </row>
    <row r="2" spans="1:10">
      <c r="A2" s="8"/>
      <c r="B2" s="1" t="s">
        <v>2</v>
      </c>
      <c r="C2" s="1" t="s">
        <v>76</v>
      </c>
      <c r="D2" s="1" t="s">
        <v>28</v>
      </c>
      <c r="E2" s="1" t="s">
        <v>1701</v>
      </c>
      <c r="F2" s="1" t="s">
        <v>1701</v>
      </c>
      <c r="G2" s="1" t="s">
        <v>1955</v>
      </c>
      <c r="H2" s="1" t="s">
        <v>1957</v>
      </c>
      <c r="I2" s="1" t="s">
        <v>2</v>
      </c>
      <c r="J2" s="1" t="s">
        <v>28</v>
      </c>
    </row>
    <row r="3" spans="1:10">
      <c r="A3" s="8"/>
      <c r="B3" s="1" t="s">
        <v>128</v>
      </c>
      <c r="C3" s="1" t="s">
        <v>128</v>
      </c>
      <c r="D3" s="1" t="s">
        <v>128</v>
      </c>
      <c r="E3" s="1" t="s">
        <v>128</v>
      </c>
      <c r="F3" s="1" t="s">
        <v>1954</v>
      </c>
      <c r="G3" s="1" t="s">
        <v>1956</v>
      </c>
      <c r="H3" s="1" t="s">
        <v>1958</v>
      </c>
      <c r="I3" s="1" t="s">
        <v>1959</v>
      </c>
      <c r="J3" s="1" t="s">
        <v>1959</v>
      </c>
    </row>
    <row r="4" spans="1:10">
      <c r="A4" s="8"/>
      <c r="B4" s="1"/>
      <c r="C4" s="1"/>
      <c r="D4" s="1"/>
      <c r="E4" s="1"/>
      <c r="F4" s="1"/>
      <c r="G4" s="1"/>
      <c r="H4" s="1" t="s">
        <v>128</v>
      </c>
      <c r="I4" s="1" t="s">
        <v>128</v>
      </c>
      <c r="J4" s="1" t="s">
        <v>128</v>
      </c>
    </row>
    <row r="5" spans="1:10" ht="30">
      <c r="A5" s="4" t="s">
        <v>1960</v>
      </c>
      <c r="B5" s="5" t="s">
        <v>6</v>
      </c>
      <c r="C5" s="5" t="s">
        <v>6</v>
      </c>
      <c r="D5" s="5" t="s">
        <v>6</v>
      </c>
      <c r="E5" s="5" t="s">
        <v>6</v>
      </c>
      <c r="F5" s="5" t="s">
        <v>6</v>
      </c>
      <c r="G5" s="5" t="s">
        <v>6</v>
      </c>
      <c r="H5" s="5" t="s">
        <v>6</v>
      </c>
      <c r="I5" s="5" t="s">
        <v>6</v>
      </c>
      <c r="J5" s="5" t="s">
        <v>6</v>
      </c>
    </row>
    <row r="6" spans="1:10" ht="30">
      <c r="A6" s="3" t="s">
        <v>1961</v>
      </c>
      <c r="B6" s="9">
        <v>300000</v>
      </c>
      <c r="C6" s="5" t="s">
        <v>6</v>
      </c>
      <c r="D6" s="5" t="s">
        <v>6</v>
      </c>
      <c r="E6" s="5" t="s">
        <v>6</v>
      </c>
      <c r="F6" s="5" t="s">
        <v>6</v>
      </c>
      <c r="G6" s="5" t="s">
        <v>6</v>
      </c>
      <c r="H6" s="5" t="s">
        <v>6</v>
      </c>
      <c r="I6" s="5" t="s">
        <v>6</v>
      </c>
      <c r="J6" s="5" t="s">
        <v>6</v>
      </c>
    </row>
    <row r="7" spans="1:10">
      <c r="A7" s="3" t="s">
        <v>1962</v>
      </c>
      <c r="B7" s="7">
        <v>830900000</v>
      </c>
      <c r="C7" s="5" t="s">
        <v>6</v>
      </c>
      <c r="D7" s="7">
        <v>843700000</v>
      </c>
      <c r="E7" s="5" t="s">
        <v>6</v>
      </c>
      <c r="F7" s="5" t="s">
        <v>6</v>
      </c>
      <c r="G7" s="5" t="s">
        <v>6</v>
      </c>
      <c r="H7" s="5" t="s">
        <v>6</v>
      </c>
      <c r="I7" s="5" t="s">
        <v>6</v>
      </c>
      <c r="J7" s="5" t="s">
        <v>6</v>
      </c>
    </row>
    <row r="8" spans="1:10" ht="45">
      <c r="A8" s="3" t="s">
        <v>1963</v>
      </c>
      <c r="B8" s="314">
        <v>0.25</v>
      </c>
      <c r="C8" s="5" t="s">
        <v>6</v>
      </c>
      <c r="D8" s="5" t="s">
        <v>6</v>
      </c>
      <c r="E8" s="5" t="s">
        <v>6</v>
      </c>
      <c r="F8" s="5" t="s">
        <v>6</v>
      </c>
      <c r="G8" s="5" t="s">
        <v>6</v>
      </c>
      <c r="H8" s="5" t="s">
        <v>6</v>
      </c>
      <c r="I8" s="5" t="s">
        <v>6</v>
      </c>
      <c r="J8" s="5" t="s">
        <v>6</v>
      </c>
    </row>
    <row r="9" spans="1:10">
      <c r="A9" s="3" t="s">
        <v>1964</v>
      </c>
      <c r="B9" s="5" t="s">
        <v>6</v>
      </c>
      <c r="C9" s="5" t="s">
        <v>6</v>
      </c>
      <c r="D9" s="5" t="s">
        <v>6</v>
      </c>
      <c r="E9" s="7">
        <v>25100000</v>
      </c>
      <c r="F9" s="7">
        <v>18200000</v>
      </c>
      <c r="G9" s="5" t="s">
        <v>6</v>
      </c>
      <c r="H9" s="5" t="s">
        <v>6</v>
      </c>
      <c r="I9" s="5" t="s">
        <v>6</v>
      </c>
      <c r="J9" s="5" t="s">
        <v>6</v>
      </c>
    </row>
    <row r="10" spans="1:10">
      <c r="A10" s="3" t="s">
        <v>1475</v>
      </c>
      <c r="B10" s="314">
        <v>5.9999999999999995E-4</v>
      </c>
      <c r="C10" s="5" t="s">
        <v>6</v>
      </c>
      <c r="D10" s="5" t="s">
        <v>6</v>
      </c>
      <c r="E10" s="5" t="s">
        <v>6</v>
      </c>
      <c r="F10" s="5" t="s">
        <v>6</v>
      </c>
      <c r="G10" s="314">
        <v>0.68</v>
      </c>
      <c r="H10" s="5" t="s">
        <v>6</v>
      </c>
      <c r="I10" s="5" t="s">
        <v>6</v>
      </c>
      <c r="J10" s="5" t="s">
        <v>6</v>
      </c>
    </row>
    <row r="11" spans="1:10" ht="30">
      <c r="A11" s="3" t="s">
        <v>1965</v>
      </c>
      <c r="B11" s="7">
        <v>10600000</v>
      </c>
      <c r="C11" s="7">
        <v>10600000</v>
      </c>
      <c r="D11" s="5" t="s">
        <v>6</v>
      </c>
      <c r="E11" s="5" t="s">
        <v>6</v>
      </c>
      <c r="F11" s="5" t="s">
        <v>6</v>
      </c>
      <c r="G11" s="5" t="s">
        <v>6</v>
      </c>
      <c r="H11" s="5" t="s">
        <v>6</v>
      </c>
      <c r="I11" s="5" t="s">
        <v>6</v>
      </c>
      <c r="J11" s="5" t="s">
        <v>6</v>
      </c>
    </row>
    <row r="12" spans="1:10" ht="45">
      <c r="A12" s="3" t="s">
        <v>1520</v>
      </c>
      <c r="B12" s="7">
        <v>4904000000</v>
      </c>
      <c r="C12" s="5" t="s">
        <v>6</v>
      </c>
      <c r="D12" s="7">
        <v>4858000000</v>
      </c>
      <c r="E12" s="5" t="s">
        <v>6</v>
      </c>
      <c r="F12" s="5" t="s">
        <v>6</v>
      </c>
      <c r="G12" s="5" t="s">
        <v>6</v>
      </c>
      <c r="H12" s="5" t="s">
        <v>6</v>
      </c>
      <c r="I12" s="5" t="s">
        <v>6</v>
      </c>
      <c r="J12" s="5" t="s">
        <v>6</v>
      </c>
    </row>
    <row r="13" spans="1:10">
      <c r="A13" s="3" t="s">
        <v>1966</v>
      </c>
      <c r="B13" s="5" t="s">
        <v>1967</v>
      </c>
      <c r="C13" s="5" t="s">
        <v>6</v>
      </c>
      <c r="D13" s="5" t="s">
        <v>6</v>
      </c>
      <c r="E13" s="5" t="s">
        <v>6</v>
      </c>
      <c r="F13" s="5" t="s">
        <v>6</v>
      </c>
      <c r="G13" s="5" t="s">
        <v>6</v>
      </c>
      <c r="H13" s="5" t="s">
        <v>6</v>
      </c>
      <c r="I13" s="5" t="s">
        <v>6</v>
      </c>
      <c r="J13" s="5" t="s">
        <v>6</v>
      </c>
    </row>
    <row r="14" spans="1:10">
      <c r="A14" s="3" t="s">
        <v>1554</v>
      </c>
      <c r="B14" s="5" t="s">
        <v>6</v>
      </c>
      <c r="C14" s="5" t="s">
        <v>6</v>
      </c>
      <c r="D14" s="5" t="s">
        <v>6</v>
      </c>
      <c r="E14" s="5" t="s">
        <v>6</v>
      </c>
      <c r="F14" s="5" t="s">
        <v>6</v>
      </c>
      <c r="G14" s="5" t="s">
        <v>6</v>
      </c>
      <c r="H14" s="7">
        <v>117700000</v>
      </c>
      <c r="I14" s="5" t="s">
        <v>6</v>
      </c>
      <c r="J14" s="5" t="s">
        <v>6</v>
      </c>
    </row>
    <row r="15" spans="1:10">
      <c r="A15" s="3" t="s">
        <v>1968</v>
      </c>
      <c r="B15" s="7">
        <v>112900000</v>
      </c>
      <c r="C15" s="5" t="s">
        <v>6</v>
      </c>
      <c r="D15" s="7">
        <v>121400000</v>
      </c>
      <c r="E15" s="5" t="s">
        <v>6</v>
      </c>
      <c r="F15" s="5" t="s">
        <v>6</v>
      </c>
      <c r="G15" s="5" t="s">
        <v>6</v>
      </c>
      <c r="H15" s="5" t="s">
        <v>6</v>
      </c>
      <c r="I15" s="5" t="s">
        <v>6</v>
      </c>
      <c r="J15" s="5" t="s">
        <v>6</v>
      </c>
    </row>
    <row r="16" spans="1:10" ht="30">
      <c r="A16" s="3" t="s">
        <v>1969</v>
      </c>
      <c r="B16" s="5" t="s">
        <v>6</v>
      </c>
      <c r="C16" s="5" t="s">
        <v>6</v>
      </c>
      <c r="D16" s="5" t="s">
        <v>6</v>
      </c>
      <c r="E16" s="5" t="s">
        <v>6</v>
      </c>
      <c r="F16" s="5" t="s">
        <v>6</v>
      </c>
      <c r="G16" s="5" t="s">
        <v>6</v>
      </c>
      <c r="H16" s="5" t="s">
        <v>6</v>
      </c>
      <c r="I16" s="9">
        <v>13600000</v>
      </c>
      <c r="J16" s="9">
        <v>14100000</v>
      </c>
    </row>
  </sheetData>
  <mergeCells count="3">
    <mergeCell ref="A1:A4"/>
    <mergeCell ref="B1:C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8" t="s">
        <v>1970</v>
      </c>
      <c r="B1" s="8" t="s">
        <v>1</v>
      </c>
      <c r="C1" s="8"/>
    </row>
    <row r="2" spans="1:3">
      <c r="A2" s="8"/>
      <c r="B2" s="1" t="s">
        <v>2</v>
      </c>
      <c r="C2" s="1" t="s">
        <v>76</v>
      </c>
    </row>
    <row r="3" spans="1:3" ht="30">
      <c r="A3" s="4" t="s">
        <v>1083</v>
      </c>
      <c r="B3" s="5" t="s">
        <v>6</v>
      </c>
      <c r="C3" s="5" t="s">
        <v>6</v>
      </c>
    </row>
    <row r="4" spans="1:3" ht="30">
      <c r="A4" s="3" t="s">
        <v>1965</v>
      </c>
      <c r="B4" s="9">
        <v>10600000</v>
      </c>
      <c r="C4" s="9">
        <v>10600000</v>
      </c>
    </row>
    <row r="5" spans="1:3">
      <c r="A5" s="3" t="s">
        <v>1098</v>
      </c>
      <c r="B5" s="7">
        <v>29125000</v>
      </c>
      <c r="C5" s="5" t="s">
        <v>6</v>
      </c>
    </row>
    <row r="6" spans="1:3">
      <c r="A6" s="3">
        <v>2015</v>
      </c>
      <c r="B6" s="7">
        <v>38234000</v>
      </c>
      <c r="C6" s="5" t="s">
        <v>6</v>
      </c>
    </row>
    <row r="7" spans="1:3">
      <c r="A7" s="3">
        <v>2016</v>
      </c>
      <c r="B7" s="7">
        <v>36924000</v>
      </c>
      <c r="C7" s="5" t="s">
        <v>6</v>
      </c>
    </row>
    <row r="8" spans="1:3">
      <c r="A8" s="3">
        <v>2017</v>
      </c>
      <c r="B8" s="7">
        <v>34976000</v>
      </c>
      <c r="C8" s="5" t="s">
        <v>6</v>
      </c>
    </row>
    <row r="9" spans="1:3">
      <c r="A9" s="3">
        <v>2018</v>
      </c>
      <c r="B9" s="7">
        <v>31528000</v>
      </c>
      <c r="C9" s="5" t="s">
        <v>6</v>
      </c>
    </row>
    <row r="10" spans="1:3">
      <c r="A10" s="3" t="s">
        <v>1099</v>
      </c>
      <c r="B10" s="7">
        <v>53215000</v>
      </c>
      <c r="C10" s="5" t="s">
        <v>6</v>
      </c>
    </row>
    <row r="11" spans="1:3">
      <c r="A11" s="3" t="s">
        <v>127</v>
      </c>
      <c r="B11" s="9">
        <v>224002000</v>
      </c>
      <c r="C11" s="5" t="s">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971</v>
      </c>
      <c r="B1" s="8" t="s">
        <v>2</v>
      </c>
    </row>
    <row r="2" spans="1:2" ht="30">
      <c r="A2" s="1" t="s">
        <v>117</v>
      </c>
      <c r="B2" s="8"/>
    </row>
    <row r="3" spans="1:2" ht="30">
      <c r="A3" s="4" t="s">
        <v>1083</v>
      </c>
      <c r="B3" s="5" t="s">
        <v>6</v>
      </c>
    </row>
    <row r="4" spans="1:2">
      <c r="A4" s="3" t="s">
        <v>1098</v>
      </c>
      <c r="B4" s="9">
        <v>4667</v>
      </c>
    </row>
    <row r="5" spans="1:2">
      <c r="A5" s="3">
        <v>2015</v>
      </c>
      <c r="B5" s="7">
        <v>1008</v>
      </c>
    </row>
    <row r="6" spans="1:2">
      <c r="A6" s="3">
        <v>2016</v>
      </c>
      <c r="B6" s="5">
        <v>0</v>
      </c>
    </row>
    <row r="7" spans="1:2">
      <c r="A7" s="3">
        <v>2017</v>
      </c>
      <c r="B7" s="5">
        <v>0</v>
      </c>
    </row>
    <row r="8" spans="1:2">
      <c r="A8" s="3">
        <v>2018</v>
      </c>
      <c r="B8" s="5">
        <v>0</v>
      </c>
    </row>
    <row r="9" spans="1:2">
      <c r="A9" s="3" t="s">
        <v>1099</v>
      </c>
      <c r="B9" s="5">
        <v>0</v>
      </c>
    </row>
    <row r="10" spans="1:2">
      <c r="A10" s="3" t="s">
        <v>127</v>
      </c>
      <c r="B10" s="9">
        <v>567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ht="45">
      <c r="A1" s="1" t="s">
        <v>1972</v>
      </c>
      <c r="B1" s="1" t="s">
        <v>1</v>
      </c>
    </row>
    <row r="2" spans="1:2" ht="30">
      <c r="A2" s="1" t="s">
        <v>117</v>
      </c>
      <c r="B2" s="1" t="s">
        <v>2</v>
      </c>
    </row>
    <row r="3" spans="1:2">
      <c r="A3" s="4" t="s">
        <v>1973</v>
      </c>
      <c r="B3" s="5" t="s">
        <v>6</v>
      </c>
    </row>
    <row r="4" spans="1:2" ht="45">
      <c r="A4" s="3" t="s">
        <v>1974</v>
      </c>
      <c r="B4" s="9">
        <v>4903541</v>
      </c>
    </row>
    <row r="5" spans="1:2">
      <c r="A5" s="3" t="s">
        <v>1975</v>
      </c>
      <c r="B5" s="5" t="s">
        <v>6</v>
      </c>
    </row>
    <row r="6" spans="1:2">
      <c r="A6" s="4" t="s">
        <v>1973</v>
      </c>
      <c r="B6" s="5" t="s">
        <v>6</v>
      </c>
    </row>
    <row r="7" spans="1:2" ht="45">
      <c r="A7" s="3" t="s">
        <v>1974</v>
      </c>
      <c r="B7" s="7">
        <v>2332818</v>
      </c>
    </row>
    <row r="8" spans="1:2">
      <c r="A8" s="3" t="s">
        <v>1976</v>
      </c>
      <c r="B8" s="5" t="s">
        <v>6</v>
      </c>
    </row>
    <row r="9" spans="1:2">
      <c r="A9" s="4" t="s">
        <v>1973</v>
      </c>
      <c r="B9" s="5" t="s">
        <v>6</v>
      </c>
    </row>
    <row r="10" spans="1:2" ht="45">
      <c r="A10" s="3" t="s">
        <v>1974</v>
      </c>
      <c r="B10" s="7">
        <v>1394342</v>
      </c>
    </row>
    <row r="11" spans="1:2">
      <c r="A11" s="3" t="s">
        <v>1977</v>
      </c>
      <c r="B11" s="5" t="s">
        <v>6</v>
      </c>
    </row>
    <row r="12" spans="1:2">
      <c r="A12" s="4" t="s">
        <v>1973</v>
      </c>
      <c r="B12" s="5" t="s">
        <v>6</v>
      </c>
    </row>
    <row r="13" spans="1:2" ht="45">
      <c r="A13" s="3" t="s">
        <v>1974</v>
      </c>
      <c r="B13" s="7">
        <v>90440</v>
      </c>
    </row>
    <row r="14" spans="1:2">
      <c r="A14" s="3" t="s">
        <v>1978</v>
      </c>
      <c r="B14" s="5" t="s">
        <v>6</v>
      </c>
    </row>
    <row r="15" spans="1:2">
      <c r="A15" s="4" t="s">
        <v>1973</v>
      </c>
      <c r="B15" s="5" t="s">
        <v>6</v>
      </c>
    </row>
    <row r="16" spans="1:2" ht="45">
      <c r="A16" s="3" t="s">
        <v>1974</v>
      </c>
      <c r="B16" s="7">
        <v>5287</v>
      </c>
    </row>
    <row r="17" spans="1:2" ht="30">
      <c r="A17" s="3" t="s">
        <v>1979</v>
      </c>
      <c r="B17" s="5" t="s">
        <v>6</v>
      </c>
    </row>
    <row r="18" spans="1:2">
      <c r="A18" s="4" t="s">
        <v>1973</v>
      </c>
      <c r="B18" s="5" t="s">
        <v>6</v>
      </c>
    </row>
    <row r="19" spans="1:2" ht="45">
      <c r="A19" s="3" t="s">
        <v>1974</v>
      </c>
      <c r="B19" s="7">
        <v>219781</v>
      </c>
    </row>
    <row r="20" spans="1:2">
      <c r="A20" s="3" t="s">
        <v>1385</v>
      </c>
      <c r="B20" s="5" t="s">
        <v>6</v>
      </c>
    </row>
    <row r="21" spans="1:2">
      <c r="A21" s="4" t="s">
        <v>1973</v>
      </c>
      <c r="B21" s="5" t="s">
        <v>6</v>
      </c>
    </row>
    <row r="22" spans="1:2" ht="45">
      <c r="A22" s="3" t="s">
        <v>1974</v>
      </c>
      <c r="B22" s="7">
        <v>4042668</v>
      </c>
    </row>
    <row r="23" spans="1:2" ht="30">
      <c r="A23" s="3" t="s">
        <v>1980</v>
      </c>
      <c r="B23" s="5" t="s">
        <v>6</v>
      </c>
    </row>
    <row r="24" spans="1:2">
      <c r="A24" s="4" t="s">
        <v>1973</v>
      </c>
      <c r="B24" s="5" t="s">
        <v>6</v>
      </c>
    </row>
    <row r="25" spans="1:2" ht="45">
      <c r="A25" s="3" t="s">
        <v>1974</v>
      </c>
      <c r="B25" s="7">
        <v>438316</v>
      </c>
    </row>
    <row r="26" spans="1:2" ht="30">
      <c r="A26" s="3" t="s">
        <v>1981</v>
      </c>
      <c r="B26" s="5" t="s">
        <v>6</v>
      </c>
    </row>
    <row r="27" spans="1:2">
      <c r="A27" s="4" t="s">
        <v>1973</v>
      </c>
      <c r="B27" s="5" t="s">
        <v>6</v>
      </c>
    </row>
    <row r="28" spans="1:2" ht="45">
      <c r="A28" s="3" t="s">
        <v>1974</v>
      </c>
      <c r="B28" s="7">
        <v>69989</v>
      </c>
    </row>
    <row r="29" spans="1:2" ht="30">
      <c r="A29" s="3" t="s">
        <v>1982</v>
      </c>
      <c r="B29" s="5" t="s">
        <v>6</v>
      </c>
    </row>
    <row r="30" spans="1:2">
      <c r="A30" s="4" t="s">
        <v>1973</v>
      </c>
      <c r="B30" s="5" t="s">
        <v>6</v>
      </c>
    </row>
    <row r="31" spans="1:2" ht="45">
      <c r="A31" s="3" t="s">
        <v>1974</v>
      </c>
      <c r="B31" s="7">
        <v>79361</v>
      </c>
    </row>
    <row r="32" spans="1:2" ht="30">
      <c r="A32" s="3" t="s">
        <v>1983</v>
      </c>
      <c r="B32" s="5" t="s">
        <v>6</v>
      </c>
    </row>
    <row r="33" spans="1:2">
      <c r="A33" s="4" t="s">
        <v>1973</v>
      </c>
      <c r="B33" s="5" t="s">
        <v>6</v>
      </c>
    </row>
    <row r="34" spans="1:2" ht="45">
      <c r="A34" s="3" t="s">
        <v>1974</v>
      </c>
      <c r="B34" s="7">
        <v>198830</v>
      </c>
    </row>
    <row r="35" spans="1:2" ht="30">
      <c r="A35" s="3" t="s">
        <v>1984</v>
      </c>
      <c r="B35" s="5" t="s">
        <v>6</v>
      </c>
    </row>
    <row r="36" spans="1:2">
      <c r="A36" s="4" t="s">
        <v>1973</v>
      </c>
      <c r="B36" s="5" t="s">
        <v>6</v>
      </c>
    </row>
    <row r="37" spans="1:2" ht="45">
      <c r="A37" s="3" t="s">
        <v>1974</v>
      </c>
      <c r="B37" s="7">
        <v>59505</v>
      </c>
    </row>
    <row r="38" spans="1:2">
      <c r="A38" s="3" t="s">
        <v>1985</v>
      </c>
      <c r="B38" s="5" t="s">
        <v>6</v>
      </c>
    </row>
    <row r="39" spans="1:2">
      <c r="A39" s="4" t="s">
        <v>1973</v>
      </c>
      <c r="B39" s="5" t="s">
        <v>6</v>
      </c>
    </row>
    <row r="40" spans="1:2" ht="45">
      <c r="A40" s="3" t="s">
        <v>1974</v>
      </c>
      <c r="B40" s="7">
        <v>846001</v>
      </c>
    </row>
    <row r="41" spans="1:2">
      <c r="A41" s="3" t="s">
        <v>1986</v>
      </c>
      <c r="B41" s="5" t="s">
        <v>6</v>
      </c>
    </row>
    <row r="42" spans="1:2">
      <c r="A42" s="4" t="s">
        <v>1973</v>
      </c>
      <c r="B42" s="5" t="s">
        <v>6</v>
      </c>
    </row>
    <row r="43" spans="1:2" ht="45">
      <c r="A43" s="3" t="s">
        <v>1974</v>
      </c>
      <c r="B43" s="7">
        <v>3947</v>
      </c>
    </row>
    <row r="44" spans="1:2">
      <c r="A44" s="3" t="s">
        <v>1987</v>
      </c>
      <c r="B44" s="5" t="s">
        <v>6</v>
      </c>
    </row>
    <row r="45" spans="1:2">
      <c r="A45" s="4" t="s">
        <v>1973</v>
      </c>
      <c r="B45" s="5" t="s">
        <v>6</v>
      </c>
    </row>
    <row r="46" spans="1:2" ht="45">
      <c r="A46" s="3" t="s">
        <v>1974</v>
      </c>
      <c r="B46" s="7">
        <v>6845</v>
      </c>
    </row>
    <row r="47" spans="1:2">
      <c r="A47" s="3" t="s">
        <v>528</v>
      </c>
      <c r="B47" s="5" t="s">
        <v>6</v>
      </c>
    </row>
    <row r="48" spans="1:2">
      <c r="A48" s="4" t="s">
        <v>1973</v>
      </c>
      <c r="B48" s="5" t="s">
        <v>6</v>
      </c>
    </row>
    <row r="49" spans="1:2" ht="45">
      <c r="A49" s="3" t="s">
        <v>1974</v>
      </c>
      <c r="B49" s="7">
        <v>4080</v>
      </c>
    </row>
    <row r="50" spans="1:2">
      <c r="A50" s="3" t="s">
        <v>528</v>
      </c>
      <c r="B50" s="5" t="s">
        <v>6</v>
      </c>
    </row>
    <row r="51" spans="1:2">
      <c r="A51" s="4" t="s">
        <v>1973</v>
      </c>
      <c r="B51" s="5" t="s">
        <v>6</v>
      </c>
    </row>
    <row r="52" spans="1:2" ht="45">
      <c r="A52" s="3" t="s">
        <v>1974</v>
      </c>
      <c r="B52" s="9">
        <v>1487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88</v>
      </c>
      <c r="B1" s="8" t="s">
        <v>2</v>
      </c>
      <c r="C1" s="8" t="s">
        <v>28</v>
      </c>
    </row>
    <row r="2" spans="1:3">
      <c r="A2" s="1" t="s">
        <v>1503</v>
      </c>
      <c r="B2" s="8"/>
      <c r="C2" s="8"/>
    </row>
    <row r="3" spans="1:3">
      <c r="A3" s="4" t="s">
        <v>1989</v>
      </c>
      <c r="B3" s="5" t="s">
        <v>6</v>
      </c>
      <c r="C3" s="5" t="s">
        <v>6</v>
      </c>
    </row>
    <row r="4" spans="1:3">
      <c r="A4" s="3" t="s">
        <v>1990</v>
      </c>
      <c r="B4" s="7">
        <v>1000</v>
      </c>
      <c r="C4" s="5" t="s">
        <v>6</v>
      </c>
    </row>
    <row r="5" spans="1:3" ht="30">
      <c r="A5" s="3" t="s">
        <v>1991</v>
      </c>
      <c r="B5" s="314">
        <v>0.1</v>
      </c>
      <c r="C5" s="5" t="s">
        <v>6</v>
      </c>
    </row>
    <row r="6" spans="1:3">
      <c r="A6" s="3" t="s">
        <v>1992</v>
      </c>
      <c r="B6" s="5" t="s">
        <v>6</v>
      </c>
      <c r="C6" s="5" t="s">
        <v>6</v>
      </c>
    </row>
    <row r="7" spans="1:3">
      <c r="A7" s="4" t="s">
        <v>1989</v>
      </c>
      <c r="B7" s="5" t="s">
        <v>6</v>
      </c>
      <c r="C7" s="5" t="s">
        <v>6</v>
      </c>
    </row>
    <row r="8" spans="1:3">
      <c r="A8" s="3" t="s">
        <v>1993</v>
      </c>
      <c r="B8" s="9">
        <v>750</v>
      </c>
      <c r="C8" s="9">
        <v>75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8" t="s">
        <v>234</v>
      </c>
      <c r="B1" s="1" t="s">
        <v>1</v>
      </c>
    </row>
    <row r="2" spans="1:2">
      <c r="A2" s="8"/>
      <c r="B2" s="1" t="s">
        <v>2</v>
      </c>
    </row>
    <row r="3" spans="1:2">
      <c r="A3" s="4" t="s">
        <v>217</v>
      </c>
      <c r="B3" s="5" t="s">
        <v>6</v>
      </c>
    </row>
    <row r="4" spans="1:2">
      <c r="A4" s="13" t="s">
        <v>234</v>
      </c>
      <c r="B4" s="5" t="s">
        <v>6</v>
      </c>
    </row>
    <row r="5" spans="1:2" ht="26.25">
      <c r="A5" s="13"/>
      <c r="B5" s="14" t="s">
        <v>235</v>
      </c>
    </row>
    <row r="6" spans="1:2" ht="166.5">
      <c r="A6" s="13"/>
      <c r="B6" s="25" t="s">
        <v>236</v>
      </c>
    </row>
    <row r="7" spans="1:2" ht="409.6">
      <c r="A7" s="13"/>
      <c r="B7" s="15" t="s">
        <v>237</v>
      </c>
    </row>
    <row r="8" spans="1:2" ht="179.25">
      <c r="A8" s="13"/>
      <c r="B8" s="15" t="s">
        <v>238</v>
      </c>
    </row>
    <row r="9" spans="1:2" ht="409.6">
      <c r="A9" s="13"/>
      <c r="B9" s="15" t="s">
        <v>239</v>
      </c>
    </row>
    <row r="10" spans="1:2" ht="115.5">
      <c r="A10" s="13"/>
      <c r="B10" s="26" t="s">
        <v>240</v>
      </c>
    </row>
    <row r="11" spans="1:2" ht="179.25">
      <c r="A11" s="13"/>
      <c r="B11" s="15" t="s">
        <v>241</v>
      </c>
    </row>
    <row r="12" spans="1:2" ht="294">
      <c r="A12" s="13"/>
      <c r="B12" s="15" t="s">
        <v>242</v>
      </c>
    </row>
    <row r="13" spans="1:2" ht="396">
      <c r="A13" s="13"/>
      <c r="B13" s="15" t="s">
        <v>243</v>
      </c>
    </row>
    <row r="14" spans="1:2" ht="153.75">
      <c r="A14" s="13"/>
      <c r="B14" s="15" t="s">
        <v>244</v>
      </c>
    </row>
    <row r="15" spans="1:2" ht="409.6">
      <c r="A15" s="13"/>
      <c r="B15" s="15" t="s">
        <v>245</v>
      </c>
    </row>
    <row r="16" spans="1:2" ht="306.75">
      <c r="A16" s="13"/>
      <c r="B16" s="15" t="s">
        <v>246</v>
      </c>
    </row>
    <row r="17" spans="1:2" ht="77.25">
      <c r="A17" s="13"/>
      <c r="B17" s="15" t="s">
        <v>247</v>
      </c>
    </row>
    <row r="18" spans="1:2" ht="51.75">
      <c r="A18" s="13"/>
      <c r="B18" s="15" t="s">
        <v>248</v>
      </c>
    </row>
    <row r="19" spans="1:2" ht="306.75">
      <c r="A19" s="13"/>
      <c r="B19" s="25" t="s">
        <v>249</v>
      </c>
    </row>
    <row r="20" spans="1:2" ht="319.5">
      <c r="A20" s="13"/>
      <c r="B20" s="25" t="s">
        <v>250</v>
      </c>
    </row>
    <row r="21" spans="1:2" ht="255.75">
      <c r="A21" s="13"/>
      <c r="B21" s="15" t="s">
        <v>251</v>
      </c>
    </row>
    <row r="22" spans="1:2" ht="230.25">
      <c r="A22" s="13"/>
      <c r="B22" s="25" t="s">
        <v>252</v>
      </c>
    </row>
    <row r="23" spans="1:2" ht="409.6">
      <c r="A23" s="13"/>
      <c r="B23" s="25" t="s">
        <v>253</v>
      </c>
    </row>
    <row r="24" spans="1:2" ht="204.75">
      <c r="A24" s="13"/>
      <c r="B24" s="15" t="s">
        <v>254</v>
      </c>
    </row>
    <row r="25" spans="1:2" ht="281.25">
      <c r="A25" s="13"/>
      <c r="B25" s="15" t="s">
        <v>255</v>
      </c>
    </row>
    <row r="26" spans="1:2" ht="179.25">
      <c r="A26" s="13"/>
      <c r="B26" s="25" t="s">
        <v>256</v>
      </c>
    </row>
    <row r="27" spans="1:2" ht="409.6">
      <c r="A27" s="13"/>
      <c r="B27" s="25" t="s">
        <v>257</v>
      </c>
    </row>
    <row r="28" spans="1:2" ht="345">
      <c r="A28" s="13"/>
      <c r="B28" s="25" t="s">
        <v>258</v>
      </c>
    </row>
    <row r="29" spans="1:2" ht="217.5">
      <c r="A29" s="13"/>
      <c r="B29" s="15" t="s">
        <v>259</v>
      </c>
    </row>
    <row r="30" spans="1:2" ht="409.6">
      <c r="A30" s="13"/>
      <c r="B30" s="15" t="s">
        <v>260</v>
      </c>
    </row>
    <row r="31" spans="1:2" ht="294">
      <c r="A31" s="13"/>
      <c r="B31" s="25" t="s">
        <v>261</v>
      </c>
    </row>
    <row r="32" spans="1:2" ht="141">
      <c r="A32" s="13"/>
      <c r="B32" s="27" t="s">
        <v>262</v>
      </c>
    </row>
    <row r="33" spans="1:2" ht="306.75">
      <c r="A33" s="13"/>
      <c r="B33" s="27" t="s">
        <v>263</v>
      </c>
    </row>
    <row r="34" spans="1:2" ht="357.75">
      <c r="A34" s="13"/>
      <c r="B34" s="27" t="s">
        <v>264</v>
      </c>
    </row>
    <row r="35" spans="1:2" ht="166.5">
      <c r="A35" s="13"/>
      <c r="B35" s="15" t="s">
        <v>265</v>
      </c>
    </row>
    <row r="36" spans="1:2" ht="77.25">
      <c r="A36" s="13"/>
      <c r="B36" s="15" t="s">
        <v>266</v>
      </c>
    </row>
    <row r="37" spans="1:2">
      <c r="A37" s="13"/>
      <c r="B37" s="25" t="s">
        <v>267</v>
      </c>
    </row>
    <row r="38" spans="1:2" ht="77.25">
      <c r="A38" s="13"/>
      <c r="B38" s="15" t="s">
        <v>268</v>
      </c>
    </row>
    <row r="39" spans="1:2" ht="409.6">
      <c r="A39" s="13"/>
      <c r="B39" s="15" t="s">
        <v>269</v>
      </c>
    </row>
    <row r="40" spans="1:2" ht="332.25">
      <c r="A40" s="13"/>
      <c r="B40" s="15" t="s">
        <v>270</v>
      </c>
    </row>
    <row r="41" spans="1:2">
      <c r="A41" s="13"/>
      <c r="B41" s="28"/>
    </row>
    <row r="42" spans="1:2">
      <c r="A42" s="13"/>
      <c r="B42" s="25" t="s">
        <v>271</v>
      </c>
    </row>
    <row r="43" spans="1:2" ht="409.6">
      <c r="A43" s="13"/>
      <c r="B43" s="15" t="s">
        <v>272</v>
      </c>
    </row>
    <row r="44" spans="1:2" ht="243">
      <c r="A44" s="13"/>
      <c r="B44" s="15" t="s">
        <v>273</v>
      </c>
    </row>
    <row r="45" spans="1:2" ht="294">
      <c r="A45" s="13"/>
      <c r="B45" s="15" t="s">
        <v>274</v>
      </c>
    </row>
    <row r="46" spans="1:2">
      <c r="A46" s="13"/>
      <c r="B46" s="25" t="s">
        <v>275</v>
      </c>
    </row>
    <row r="47" spans="1:2" ht="396">
      <c r="A47" s="13"/>
      <c r="B47" s="15" t="s">
        <v>276</v>
      </c>
    </row>
    <row r="48" spans="1:2" ht="294">
      <c r="A48" s="13"/>
      <c r="B48" s="15" t="s">
        <v>277</v>
      </c>
    </row>
    <row r="49" spans="1:2">
      <c r="A49" s="13"/>
      <c r="B49" s="5"/>
    </row>
    <row r="50" spans="1:2">
      <c r="A50" s="13"/>
      <c r="B50" s="25" t="s">
        <v>278</v>
      </c>
    </row>
    <row r="51" spans="1:2" ht="64.5">
      <c r="A51" s="13"/>
      <c r="B51" s="15" t="s">
        <v>279</v>
      </c>
    </row>
    <row r="52" spans="1:2" ht="409.6">
      <c r="A52" s="13"/>
      <c r="B52" s="15" t="s">
        <v>280</v>
      </c>
    </row>
    <row r="53" spans="1:2" ht="294">
      <c r="A53" s="13"/>
      <c r="B53" s="25" t="s">
        <v>281</v>
      </c>
    </row>
    <row r="54" spans="1:2" ht="26.25">
      <c r="A54" s="13"/>
      <c r="B54" s="25" t="s">
        <v>282</v>
      </c>
    </row>
    <row r="55" spans="1:2" ht="345">
      <c r="A55" s="13"/>
      <c r="B55" s="15" t="s">
        <v>283</v>
      </c>
    </row>
    <row r="56" spans="1:2" ht="294">
      <c r="A56" s="13"/>
      <c r="B56" s="15" t="s">
        <v>284</v>
      </c>
    </row>
    <row r="57" spans="1:2">
      <c r="A57" s="13"/>
      <c r="B57" s="25" t="s">
        <v>285</v>
      </c>
    </row>
    <row r="58" spans="1:2" ht="319.5">
      <c r="A58" s="13"/>
      <c r="B58" s="15" t="s">
        <v>286</v>
      </c>
    </row>
    <row r="59" spans="1:2">
      <c r="A59" s="13"/>
      <c r="B59" s="28"/>
    </row>
    <row r="60" spans="1:2">
      <c r="A60" s="13"/>
      <c r="B60" s="25" t="s">
        <v>287</v>
      </c>
    </row>
    <row r="61" spans="1:2" ht="217.5">
      <c r="A61" s="13"/>
      <c r="B61" s="25" t="s">
        <v>288</v>
      </c>
    </row>
    <row r="62" spans="1:2" ht="77.25">
      <c r="A62" s="13"/>
      <c r="B62" s="25" t="s">
        <v>289</v>
      </c>
    </row>
    <row r="63" spans="1:2" ht="153.75">
      <c r="A63" s="13"/>
      <c r="B63" s="15" t="s">
        <v>290</v>
      </c>
    </row>
    <row r="64" spans="1:2" ht="115.5">
      <c r="A64" s="13"/>
      <c r="B64" s="15" t="s">
        <v>291</v>
      </c>
    </row>
    <row r="65" spans="1:2" ht="192">
      <c r="A65" s="13"/>
      <c r="B65" s="25" t="s">
        <v>292</v>
      </c>
    </row>
    <row r="66" spans="1:2" ht="90">
      <c r="A66" s="13"/>
      <c r="B66" s="15" t="s">
        <v>293</v>
      </c>
    </row>
    <row r="67" spans="1:2" ht="179.25">
      <c r="A67" s="13"/>
      <c r="B67" s="15" t="s">
        <v>294</v>
      </c>
    </row>
    <row r="68" spans="1:2">
      <c r="A68" s="13"/>
      <c r="B68" s="25" t="s">
        <v>295</v>
      </c>
    </row>
    <row r="69" spans="1:2" ht="217.5">
      <c r="A69" s="13"/>
      <c r="B69" s="25" t="s">
        <v>296</v>
      </c>
    </row>
    <row r="70" spans="1:2" ht="166.5">
      <c r="A70" s="13"/>
      <c r="B70" s="25" t="s">
        <v>297</v>
      </c>
    </row>
    <row r="71" spans="1:2" ht="179.25">
      <c r="A71" s="13"/>
      <c r="B71" s="25" t="s">
        <v>298</v>
      </c>
    </row>
    <row r="72" spans="1:2" ht="243">
      <c r="A72" s="13"/>
      <c r="B72" s="25" t="s">
        <v>299</v>
      </c>
    </row>
    <row r="73" spans="1:2" ht="217.5">
      <c r="A73" s="13"/>
      <c r="B73" s="15" t="s">
        <v>300</v>
      </c>
    </row>
    <row r="74" spans="1:2" ht="332.25">
      <c r="A74" s="13"/>
      <c r="B74" s="25" t="s">
        <v>301</v>
      </c>
    </row>
    <row r="75" spans="1:2">
      <c r="A75" s="13"/>
      <c r="B75" s="19" t="s">
        <v>302</v>
      </c>
    </row>
    <row r="76" spans="1:2" ht="409.6">
      <c r="A76" s="13"/>
      <c r="B76" s="15" t="s">
        <v>303</v>
      </c>
    </row>
    <row r="77" spans="1:2">
      <c r="A77" s="13"/>
      <c r="B77" s="5"/>
    </row>
    <row r="78" spans="1:2" ht="409.6">
      <c r="A78" s="13"/>
      <c r="B78" s="15" t="s">
        <v>304</v>
      </c>
    </row>
    <row r="79" spans="1:2">
      <c r="A79" s="13"/>
      <c r="B79" s="5"/>
    </row>
    <row r="80" spans="1:2" ht="409.6">
      <c r="A80" s="13"/>
      <c r="B80" s="15" t="s">
        <v>305</v>
      </c>
    </row>
  </sheetData>
  <mergeCells count="2">
    <mergeCell ref="A1:A2"/>
    <mergeCell ref="A4:A8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9.28515625" bestFit="1" customWidth="1"/>
    <col min="4" max="4" width="23.5703125" bestFit="1" customWidth="1"/>
    <col min="5" max="5" width="12.5703125" bestFit="1" customWidth="1"/>
  </cols>
  <sheetData>
    <row r="1" spans="1:5" ht="15" customHeight="1">
      <c r="A1" s="8" t="s">
        <v>1994</v>
      </c>
      <c r="B1" s="8" t="s">
        <v>1</v>
      </c>
      <c r="C1" s="8"/>
      <c r="D1" s="8"/>
      <c r="E1" s="8"/>
    </row>
    <row r="2" spans="1:5">
      <c r="A2" s="8"/>
      <c r="B2" s="8" t="s">
        <v>2</v>
      </c>
      <c r="C2" s="1" t="s">
        <v>76</v>
      </c>
      <c r="D2" s="1" t="s">
        <v>76</v>
      </c>
      <c r="E2" s="1" t="s">
        <v>76</v>
      </c>
    </row>
    <row r="3" spans="1:5">
      <c r="A3" s="8"/>
      <c r="B3" s="8"/>
      <c r="C3" s="1" t="s">
        <v>1385</v>
      </c>
      <c r="D3" s="1" t="s">
        <v>1995</v>
      </c>
      <c r="E3" s="1" t="s">
        <v>528</v>
      </c>
    </row>
    <row r="4" spans="1:5" ht="30">
      <c r="A4" s="4" t="s">
        <v>1996</v>
      </c>
      <c r="B4" s="5" t="s">
        <v>6</v>
      </c>
      <c r="C4" s="5" t="s">
        <v>6</v>
      </c>
      <c r="D4" s="5" t="s">
        <v>6</v>
      </c>
      <c r="E4" s="5" t="s">
        <v>6</v>
      </c>
    </row>
    <row r="5" spans="1:5">
      <c r="A5" s="3" t="s">
        <v>1997</v>
      </c>
      <c r="B5" s="9">
        <v>0</v>
      </c>
      <c r="C5" s="9">
        <v>-19711</v>
      </c>
      <c r="D5" s="9">
        <v>19711</v>
      </c>
      <c r="E5" s="5" t="s">
        <v>6</v>
      </c>
    </row>
    <row r="6" spans="1:5" ht="30">
      <c r="A6" s="3" t="s">
        <v>1998</v>
      </c>
      <c r="B6" s="5" t="s">
        <v>6</v>
      </c>
      <c r="C6" s="7">
        <v>5037</v>
      </c>
      <c r="D6" s="7">
        <v>-4518</v>
      </c>
      <c r="E6" s="5">
        <v>-519</v>
      </c>
    </row>
    <row r="7" spans="1:5" ht="30">
      <c r="A7" s="3" t="s">
        <v>1999</v>
      </c>
      <c r="B7" s="5" t="s">
        <v>6</v>
      </c>
      <c r="C7" s="9">
        <v>-3564</v>
      </c>
      <c r="D7" s="9">
        <v>3220</v>
      </c>
      <c r="E7" s="9">
        <v>344</v>
      </c>
    </row>
  </sheetData>
  <mergeCells count="3">
    <mergeCell ref="A1:A3"/>
    <mergeCell ref="B1:E1"/>
    <mergeCell ref="B2:B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000</v>
      </c>
      <c r="B1" s="8" t="s">
        <v>1</v>
      </c>
      <c r="C1" s="8"/>
      <c r="D1" s="1"/>
    </row>
    <row r="2" spans="1:4" ht="30">
      <c r="A2" s="1" t="s">
        <v>117</v>
      </c>
      <c r="B2" s="1" t="s">
        <v>2</v>
      </c>
      <c r="C2" s="1" t="s">
        <v>76</v>
      </c>
      <c r="D2" s="1" t="s">
        <v>28</v>
      </c>
    </row>
    <row r="3" spans="1:4">
      <c r="A3" s="4" t="s">
        <v>77</v>
      </c>
      <c r="B3" s="5" t="s">
        <v>6</v>
      </c>
      <c r="C3" s="5" t="s">
        <v>6</v>
      </c>
      <c r="D3" s="5" t="s">
        <v>6</v>
      </c>
    </row>
    <row r="4" spans="1:4" ht="30">
      <c r="A4" s="3" t="s">
        <v>78</v>
      </c>
      <c r="B4" s="9">
        <v>116065</v>
      </c>
      <c r="C4" s="9">
        <v>47419</v>
      </c>
      <c r="D4" s="5" t="s">
        <v>6</v>
      </c>
    </row>
    <row r="5" spans="1:4">
      <c r="A5" s="3" t="s">
        <v>79</v>
      </c>
      <c r="B5" s="7">
        <v>209791</v>
      </c>
      <c r="C5" s="7">
        <v>150447</v>
      </c>
      <c r="D5" s="5" t="s">
        <v>6</v>
      </c>
    </row>
    <row r="6" spans="1:4">
      <c r="A6" s="3" t="s">
        <v>80</v>
      </c>
      <c r="B6" s="7">
        <v>165544</v>
      </c>
      <c r="C6" s="7">
        <v>1111207</v>
      </c>
      <c r="D6" s="5" t="s">
        <v>6</v>
      </c>
    </row>
    <row r="7" spans="1:4">
      <c r="A7" s="3" t="s">
        <v>81</v>
      </c>
      <c r="B7" s="7">
        <v>491400</v>
      </c>
      <c r="C7" s="7">
        <v>1309073</v>
      </c>
      <c r="D7" s="5" t="s">
        <v>6</v>
      </c>
    </row>
    <row r="8" spans="1:4">
      <c r="A8" s="3" t="s">
        <v>2001</v>
      </c>
      <c r="B8" s="7">
        <v>314119</v>
      </c>
      <c r="C8" s="7">
        <v>622602</v>
      </c>
      <c r="D8" s="5" t="s">
        <v>6</v>
      </c>
    </row>
    <row r="9" spans="1:4">
      <c r="A9" s="3" t="s">
        <v>1169</v>
      </c>
      <c r="B9" s="7">
        <v>17531</v>
      </c>
      <c r="C9" s="7">
        <v>1298</v>
      </c>
      <c r="D9" s="5" t="s">
        <v>6</v>
      </c>
    </row>
    <row r="10" spans="1:4">
      <c r="A10" s="3" t="s">
        <v>1170</v>
      </c>
      <c r="B10" s="7">
        <v>-387475</v>
      </c>
      <c r="C10" s="7">
        <v>-551087</v>
      </c>
      <c r="D10" s="5" t="s">
        <v>6</v>
      </c>
    </row>
    <row r="11" spans="1:4">
      <c r="A11" s="3" t="s">
        <v>42</v>
      </c>
      <c r="B11" s="7">
        <v>22912382</v>
      </c>
      <c r="C11" s="7">
        <v>21289337</v>
      </c>
      <c r="D11" s="7">
        <v>22477981</v>
      </c>
    </row>
    <row r="12" spans="1:4">
      <c r="A12" s="3" t="s">
        <v>1385</v>
      </c>
      <c r="B12" s="5" t="s">
        <v>6</v>
      </c>
      <c r="C12" s="5" t="s">
        <v>6</v>
      </c>
      <c r="D12" s="5" t="s">
        <v>6</v>
      </c>
    </row>
    <row r="13" spans="1:4">
      <c r="A13" s="4" t="s">
        <v>77</v>
      </c>
      <c r="B13" s="5" t="s">
        <v>6</v>
      </c>
      <c r="C13" s="5" t="s">
        <v>6</v>
      </c>
      <c r="D13" s="5" t="s">
        <v>6</v>
      </c>
    </row>
    <row r="14" spans="1:4" ht="30">
      <c r="A14" s="3" t="s">
        <v>78</v>
      </c>
      <c r="B14" s="7">
        <v>37636</v>
      </c>
      <c r="C14" s="7">
        <v>24617</v>
      </c>
      <c r="D14" s="5" t="s">
        <v>6</v>
      </c>
    </row>
    <row r="15" spans="1:4">
      <c r="A15" s="3" t="s">
        <v>79</v>
      </c>
      <c r="B15" s="7">
        <v>79421</v>
      </c>
      <c r="C15" s="7">
        <v>66272</v>
      </c>
      <c r="D15" s="5" t="s">
        <v>6</v>
      </c>
    </row>
    <row r="16" spans="1:4">
      <c r="A16" s="3" t="s">
        <v>80</v>
      </c>
      <c r="B16" s="7">
        <v>103251</v>
      </c>
      <c r="C16" s="7">
        <v>990993</v>
      </c>
      <c r="D16" s="5" t="s">
        <v>6</v>
      </c>
    </row>
    <row r="17" spans="1:4">
      <c r="A17" s="3" t="s">
        <v>81</v>
      </c>
      <c r="B17" s="7">
        <v>220308</v>
      </c>
      <c r="C17" s="7">
        <v>1081882</v>
      </c>
      <c r="D17" s="5" t="s">
        <v>6</v>
      </c>
    </row>
    <row r="18" spans="1:4">
      <c r="A18" s="3" t="s">
        <v>2001</v>
      </c>
      <c r="B18" s="7">
        <v>131484</v>
      </c>
      <c r="C18" s="7">
        <v>445535</v>
      </c>
      <c r="D18" s="5" t="s">
        <v>6</v>
      </c>
    </row>
    <row r="19" spans="1:4">
      <c r="A19" s="3" t="s">
        <v>1169</v>
      </c>
      <c r="B19" s="7">
        <v>22093</v>
      </c>
      <c r="C19" s="7">
        <v>24183</v>
      </c>
      <c r="D19" s="5" t="s">
        <v>6</v>
      </c>
    </row>
    <row r="20" spans="1:4">
      <c r="A20" s="3" t="s">
        <v>1152</v>
      </c>
      <c r="B20" s="7">
        <v>110917</v>
      </c>
      <c r="C20" s="7">
        <v>660530</v>
      </c>
      <c r="D20" s="5" t="s">
        <v>6</v>
      </c>
    </row>
    <row r="21" spans="1:4">
      <c r="A21" s="3" t="s">
        <v>42</v>
      </c>
      <c r="B21" s="7">
        <v>2719888</v>
      </c>
      <c r="C21" s="7">
        <v>3224096</v>
      </c>
      <c r="D21" s="5" t="s">
        <v>6</v>
      </c>
    </row>
    <row r="22" spans="1:4">
      <c r="A22" s="3" t="s">
        <v>1145</v>
      </c>
      <c r="B22" s="5" t="s">
        <v>6</v>
      </c>
      <c r="C22" s="5" t="s">
        <v>6</v>
      </c>
      <c r="D22" s="5" t="s">
        <v>6</v>
      </c>
    </row>
    <row r="23" spans="1:4">
      <c r="A23" s="4" t="s">
        <v>77</v>
      </c>
      <c r="B23" s="5" t="s">
        <v>6</v>
      </c>
      <c r="C23" s="5" t="s">
        <v>6</v>
      </c>
      <c r="D23" s="5" t="s">
        <v>6</v>
      </c>
    </row>
    <row r="24" spans="1:4" ht="30">
      <c r="A24" s="3" t="s">
        <v>78</v>
      </c>
      <c r="B24" s="7">
        <v>77480</v>
      </c>
      <c r="C24" s="7">
        <v>21677</v>
      </c>
      <c r="D24" s="5" t="s">
        <v>6</v>
      </c>
    </row>
    <row r="25" spans="1:4">
      <c r="A25" s="3" t="s">
        <v>79</v>
      </c>
      <c r="B25" s="7">
        <v>131629</v>
      </c>
      <c r="C25" s="7">
        <v>84364</v>
      </c>
      <c r="D25" s="5" t="s">
        <v>6</v>
      </c>
    </row>
    <row r="26" spans="1:4">
      <c r="A26" s="3" t="s">
        <v>80</v>
      </c>
      <c r="B26" s="7">
        <v>66352</v>
      </c>
      <c r="C26" s="7">
        <v>133775</v>
      </c>
      <c r="D26" s="5" t="s">
        <v>6</v>
      </c>
    </row>
    <row r="27" spans="1:4">
      <c r="A27" s="3" t="s">
        <v>81</v>
      </c>
      <c r="B27" s="7">
        <v>275461</v>
      </c>
      <c r="C27" s="7">
        <v>239816</v>
      </c>
      <c r="D27" s="5" t="s">
        <v>6</v>
      </c>
    </row>
    <row r="28" spans="1:4">
      <c r="A28" s="3" t="s">
        <v>2001</v>
      </c>
      <c r="B28" s="7">
        <v>153876</v>
      </c>
      <c r="C28" s="7">
        <v>119022</v>
      </c>
      <c r="D28" s="5" t="s">
        <v>6</v>
      </c>
    </row>
    <row r="29" spans="1:4">
      <c r="A29" s="3" t="s">
        <v>1169</v>
      </c>
      <c r="B29" s="7">
        <v>43537</v>
      </c>
      <c r="C29" s="7">
        <v>15417</v>
      </c>
      <c r="D29" s="5" t="s">
        <v>6</v>
      </c>
    </row>
    <row r="30" spans="1:4">
      <c r="A30" s="3" t="s">
        <v>1170</v>
      </c>
      <c r="B30" s="7">
        <v>-3256</v>
      </c>
      <c r="C30" s="7">
        <v>-3464</v>
      </c>
      <c r="D30" s="5" t="s">
        <v>6</v>
      </c>
    </row>
    <row r="31" spans="1:4">
      <c r="A31" s="3" t="s">
        <v>1152</v>
      </c>
      <c r="B31" s="7">
        <v>161866</v>
      </c>
      <c r="C31" s="7">
        <v>132747</v>
      </c>
      <c r="D31" s="5" t="s">
        <v>6</v>
      </c>
    </row>
    <row r="32" spans="1:4">
      <c r="A32" s="3" t="s">
        <v>42</v>
      </c>
      <c r="B32" s="7">
        <v>2075860</v>
      </c>
      <c r="C32" s="7">
        <v>1807262</v>
      </c>
      <c r="D32" s="5" t="s">
        <v>6</v>
      </c>
    </row>
    <row r="33" spans="1:4">
      <c r="A33" s="3" t="s">
        <v>528</v>
      </c>
      <c r="B33" s="5" t="s">
        <v>6</v>
      </c>
      <c r="C33" s="5" t="s">
        <v>6</v>
      </c>
      <c r="D33" s="5" t="s">
        <v>6</v>
      </c>
    </row>
    <row r="34" spans="1:4">
      <c r="A34" s="4" t="s">
        <v>77</v>
      </c>
      <c r="B34" s="5" t="s">
        <v>6</v>
      </c>
      <c r="C34" s="5" t="s">
        <v>6</v>
      </c>
      <c r="D34" s="5" t="s">
        <v>6</v>
      </c>
    </row>
    <row r="35" spans="1:4" ht="30">
      <c r="A35" s="3" t="s">
        <v>78</v>
      </c>
      <c r="B35" s="5">
        <v>949</v>
      </c>
      <c r="C35" s="7">
        <v>1125</v>
      </c>
      <c r="D35" s="5" t="s">
        <v>6</v>
      </c>
    </row>
    <row r="36" spans="1:4">
      <c r="A36" s="3" t="s">
        <v>79</v>
      </c>
      <c r="B36" s="7">
        <v>12780</v>
      </c>
      <c r="C36" s="7">
        <v>13591</v>
      </c>
      <c r="D36" s="5" t="s">
        <v>6</v>
      </c>
    </row>
    <row r="37" spans="1:4">
      <c r="A37" s="3" t="s">
        <v>80</v>
      </c>
      <c r="B37" s="5">
        <v>-344</v>
      </c>
      <c r="C37" s="5">
        <v>952</v>
      </c>
      <c r="D37" s="5" t="s">
        <v>6</v>
      </c>
    </row>
    <row r="38" spans="1:4">
      <c r="A38" s="3" t="s">
        <v>81</v>
      </c>
      <c r="B38" s="7">
        <v>13385</v>
      </c>
      <c r="C38" s="7">
        <v>15668</v>
      </c>
      <c r="D38" s="5" t="s">
        <v>6</v>
      </c>
    </row>
    <row r="39" spans="1:4">
      <c r="A39" s="3" t="s">
        <v>2001</v>
      </c>
      <c r="B39" s="7">
        <v>18081</v>
      </c>
      <c r="C39" s="7">
        <v>17481</v>
      </c>
      <c r="D39" s="5" t="s">
        <v>6</v>
      </c>
    </row>
    <row r="40" spans="1:4">
      <c r="A40" s="3" t="s">
        <v>1169</v>
      </c>
      <c r="B40" s="7">
        <v>1164</v>
      </c>
      <c r="C40" s="7">
        <v>1014</v>
      </c>
      <c r="D40" s="5" t="s">
        <v>6</v>
      </c>
    </row>
    <row r="41" spans="1:4">
      <c r="A41" s="3" t="s">
        <v>1152</v>
      </c>
      <c r="B41" s="7">
        <v>-3532</v>
      </c>
      <c r="C41" s="5">
        <v>-799</v>
      </c>
      <c r="D41" s="5" t="s">
        <v>6</v>
      </c>
    </row>
    <row r="42" spans="1:4">
      <c r="A42" s="3" t="s">
        <v>42</v>
      </c>
      <c r="B42" s="7">
        <v>187958</v>
      </c>
      <c r="C42" s="7">
        <v>95795</v>
      </c>
      <c r="D42" s="5" t="s">
        <v>6</v>
      </c>
    </row>
    <row r="43" spans="1:4">
      <c r="A43" s="3" t="s">
        <v>2002</v>
      </c>
      <c r="B43" s="5" t="s">
        <v>6</v>
      </c>
      <c r="C43" s="5" t="s">
        <v>6</v>
      </c>
      <c r="D43" s="5" t="s">
        <v>6</v>
      </c>
    </row>
    <row r="44" spans="1:4">
      <c r="A44" s="4" t="s">
        <v>77</v>
      </c>
      <c r="B44" s="5" t="s">
        <v>6</v>
      </c>
      <c r="C44" s="5" t="s">
        <v>6</v>
      </c>
      <c r="D44" s="5" t="s">
        <v>6</v>
      </c>
    </row>
    <row r="45" spans="1:4" ht="30">
      <c r="A45" s="3" t="s">
        <v>78</v>
      </c>
      <c r="B45" s="7">
        <v>116065</v>
      </c>
      <c r="C45" s="7">
        <v>47419</v>
      </c>
      <c r="D45" s="5" t="s">
        <v>6</v>
      </c>
    </row>
    <row r="46" spans="1:4">
      <c r="A46" s="3" t="s">
        <v>79</v>
      </c>
      <c r="B46" s="7">
        <v>223830</v>
      </c>
      <c r="C46" s="7">
        <v>164227</v>
      </c>
      <c r="D46" s="5" t="s">
        <v>6</v>
      </c>
    </row>
    <row r="47" spans="1:4">
      <c r="A47" s="3" t="s">
        <v>80</v>
      </c>
      <c r="B47" s="7">
        <v>169259</v>
      </c>
      <c r="C47" s="7">
        <v>1125720</v>
      </c>
      <c r="D47" s="5" t="s">
        <v>6</v>
      </c>
    </row>
    <row r="48" spans="1:4">
      <c r="A48" s="3" t="s">
        <v>81</v>
      </c>
      <c r="B48" s="7">
        <v>509154</v>
      </c>
      <c r="C48" s="7">
        <v>1337366</v>
      </c>
      <c r="D48" s="5" t="s">
        <v>6</v>
      </c>
    </row>
    <row r="49" spans="1:4">
      <c r="A49" s="3" t="s">
        <v>2001</v>
      </c>
      <c r="B49" s="7">
        <v>303441</v>
      </c>
      <c r="C49" s="7">
        <v>582038</v>
      </c>
      <c r="D49" s="5" t="s">
        <v>6</v>
      </c>
    </row>
    <row r="50" spans="1:4">
      <c r="A50" s="3" t="s">
        <v>1169</v>
      </c>
      <c r="B50" s="7">
        <v>66794</v>
      </c>
      <c r="C50" s="7">
        <v>40614</v>
      </c>
      <c r="D50" s="5" t="s">
        <v>6</v>
      </c>
    </row>
    <row r="51" spans="1:4">
      <c r="A51" s="3" t="s">
        <v>1170</v>
      </c>
      <c r="B51" s="7">
        <v>-3256</v>
      </c>
      <c r="C51" s="7">
        <v>-3464</v>
      </c>
      <c r="D51" s="5" t="s">
        <v>6</v>
      </c>
    </row>
    <row r="52" spans="1:4">
      <c r="A52" s="3" t="s">
        <v>1152</v>
      </c>
      <c r="B52" s="7">
        <v>269251</v>
      </c>
      <c r="C52" s="7">
        <v>792478</v>
      </c>
      <c r="D52" s="5" t="s">
        <v>6</v>
      </c>
    </row>
    <row r="53" spans="1:4">
      <c r="A53" s="3" t="s">
        <v>42</v>
      </c>
      <c r="B53" s="9">
        <v>4983706</v>
      </c>
      <c r="C53" s="9">
        <v>5127153</v>
      </c>
      <c r="D53" s="5"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9.28515625" customWidth="1"/>
    <col min="3" max="3" width="7.42578125" customWidth="1"/>
    <col min="4" max="4" width="36.28515625" customWidth="1"/>
    <col min="5" max="5" width="35.42578125" customWidth="1"/>
  </cols>
  <sheetData>
    <row r="1" spans="1:5" ht="15" customHeight="1">
      <c r="A1" s="1" t="s">
        <v>2003</v>
      </c>
      <c r="B1" s="8" t="s">
        <v>1</v>
      </c>
      <c r="C1" s="8"/>
      <c r="D1" s="8"/>
      <c r="E1" s="1"/>
    </row>
    <row r="2" spans="1:5" ht="30">
      <c r="A2" s="1" t="s">
        <v>117</v>
      </c>
      <c r="B2" s="8" t="s">
        <v>2</v>
      </c>
      <c r="C2" s="8"/>
      <c r="D2" s="1" t="s">
        <v>76</v>
      </c>
      <c r="E2" s="1" t="s">
        <v>28</v>
      </c>
    </row>
    <row r="3" spans="1:5" ht="30">
      <c r="A3" s="4" t="s">
        <v>1996</v>
      </c>
      <c r="B3" s="5" t="s">
        <v>6</v>
      </c>
      <c r="C3" s="5"/>
      <c r="D3" s="5" t="s">
        <v>6</v>
      </c>
      <c r="E3" s="5" t="s">
        <v>6</v>
      </c>
    </row>
    <row r="4" spans="1:5">
      <c r="A4" s="3" t="s">
        <v>81</v>
      </c>
      <c r="B4" s="9">
        <v>491400</v>
      </c>
      <c r="C4" s="5"/>
      <c r="D4" s="9">
        <v>1309073</v>
      </c>
      <c r="E4" s="5" t="s">
        <v>6</v>
      </c>
    </row>
    <row r="5" spans="1:5">
      <c r="A5" s="3" t="s">
        <v>1168</v>
      </c>
      <c r="B5" s="7">
        <v>314119</v>
      </c>
      <c r="C5" s="5"/>
      <c r="D5" s="7">
        <v>622602</v>
      </c>
      <c r="E5" s="5" t="s">
        <v>6</v>
      </c>
    </row>
    <row r="6" spans="1:5">
      <c r="A6" s="3" t="s">
        <v>1179</v>
      </c>
      <c r="B6" s="7">
        <v>314912</v>
      </c>
      <c r="C6" s="5"/>
      <c r="D6" s="7">
        <v>132173</v>
      </c>
      <c r="E6" s="5" t="s">
        <v>6</v>
      </c>
    </row>
    <row r="7" spans="1:5">
      <c r="A7" s="3" t="s">
        <v>1170</v>
      </c>
      <c r="B7" s="7">
        <v>-387475</v>
      </c>
      <c r="C7" s="5"/>
      <c r="D7" s="7">
        <v>-551087</v>
      </c>
      <c r="E7" s="5" t="s">
        <v>6</v>
      </c>
    </row>
    <row r="8" spans="1:5">
      <c r="A8" s="3" t="s">
        <v>42</v>
      </c>
      <c r="B8" s="7">
        <v>22912382</v>
      </c>
      <c r="C8" s="5"/>
      <c r="D8" s="7">
        <v>21289337</v>
      </c>
      <c r="E8" s="7">
        <v>22477981</v>
      </c>
    </row>
    <row r="9" spans="1:5" ht="30">
      <c r="A9" s="3" t="s">
        <v>1397</v>
      </c>
      <c r="B9" s="7">
        <v>22910</v>
      </c>
      <c r="C9" s="5"/>
      <c r="D9" s="7">
        <v>27790</v>
      </c>
      <c r="E9" s="5" t="s">
        <v>6</v>
      </c>
    </row>
    <row r="10" spans="1:5">
      <c r="A10" s="3" t="s">
        <v>99</v>
      </c>
      <c r="B10" s="7">
        <v>3328</v>
      </c>
      <c r="C10" s="5"/>
      <c r="D10" s="7">
        <v>3091</v>
      </c>
      <c r="E10" s="5" t="s">
        <v>6</v>
      </c>
    </row>
    <row r="11" spans="1:5">
      <c r="A11" s="3" t="s">
        <v>2002</v>
      </c>
      <c r="B11" s="5" t="s">
        <v>6</v>
      </c>
      <c r="C11" s="5"/>
      <c r="D11" s="5" t="s">
        <v>6</v>
      </c>
      <c r="E11" s="5" t="s">
        <v>6</v>
      </c>
    </row>
    <row r="12" spans="1:5" ht="30">
      <c r="A12" s="4" t="s">
        <v>1996</v>
      </c>
      <c r="B12" s="5" t="s">
        <v>6</v>
      </c>
      <c r="C12" s="5"/>
      <c r="D12" s="5" t="s">
        <v>6</v>
      </c>
      <c r="E12" s="5" t="s">
        <v>6</v>
      </c>
    </row>
    <row r="13" spans="1:5">
      <c r="A13" s="3" t="s">
        <v>81</v>
      </c>
      <c r="B13" s="7">
        <v>509154</v>
      </c>
      <c r="C13" s="5"/>
      <c r="D13" s="7">
        <v>1337366</v>
      </c>
      <c r="E13" s="5" t="s">
        <v>6</v>
      </c>
    </row>
    <row r="14" spans="1:5">
      <c r="A14" s="3" t="s">
        <v>1168</v>
      </c>
      <c r="B14" s="7">
        <v>303441</v>
      </c>
      <c r="C14" s="5"/>
      <c r="D14" s="7">
        <v>582038</v>
      </c>
      <c r="E14" s="5" t="s">
        <v>6</v>
      </c>
    </row>
    <row r="15" spans="1:5">
      <c r="A15" s="3" t="s">
        <v>1179</v>
      </c>
      <c r="B15" s="7">
        <v>66794</v>
      </c>
      <c r="C15" s="5"/>
      <c r="D15" s="7">
        <v>40614</v>
      </c>
      <c r="E15" s="5" t="s">
        <v>6</v>
      </c>
    </row>
    <row r="16" spans="1:5">
      <c r="A16" s="3" t="s">
        <v>1170</v>
      </c>
      <c r="B16" s="7">
        <v>-3256</v>
      </c>
      <c r="C16" s="5"/>
      <c r="D16" s="7">
        <v>-3464</v>
      </c>
      <c r="E16" s="5" t="s">
        <v>6</v>
      </c>
    </row>
    <row r="17" spans="1:5" ht="17.25">
      <c r="A17" s="3" t="s">
        <v>1152</v>
      </c>
      <c r="B17" s="7">
        <v>269251</v>
      </c>
      <c r="C17" s="10" t="s">
        <v>86</v>
      </c>
      <c r="D17" s="7">
        <v>792478</v>
      </c>
      <c r="E17" s="5" t="s">
        <v>6</v>
      </c>
    </row>
    <row r="18" spans="1:5">
      <c r="A18" s="3" t="s">
        <v>42</v>
      </c>
      <c r="B18" s="7">
        <v>4983706</v>
      </c>
      <c r="C18" s="5"/>
      <c r="D18" s="7">
        <v>5127153</v>
      </c>
      <c r="E18" s="5" t="s">
        <v>6</v>
      </c>
    </row>
    <row r="19" spans="1:5">
      <c r="A19" s="3" t="s">
        <v>2004</v>
      </c>
      <c r="B19" s="5" t="s">
        <v>6</v>
      </c>
      <c r="C19" s="5"/>
      <c r="D19" s="5" t="s">
        <v>6</v>
      </c>
      <c r="E19" s="5" t="s">
        <v>6</v>
      </c>
    </row>
    <row r="20" spans="1:5" ht="30">
      <c r="A20" s="4" t="s">
        <v>1996</v>
      </c>
      <c r="B20" s="5" t="s">
        <v>6</v>
      </c>
      <c r="C20" s="5"/>
      <c r="D20" s="5" t="s">
        <v>6</v>
      </c>
      <c r="E20" s="5" t="s">
        <v>6</v>
      </c>
    </row>
    <row r="21" spans="1:5" ht="17.25">
      <c r="A21" s="3" t="s">
        <v>81</v>
      </c>
      <c r="B21" s="7">
        <v>-17754</v>
      </c>
      <c r="C21" s="10" t="s">
        <v>109</v>
      </c>
      <c r="D21" s="7">
        <v>-28293</v>
      </c>
      <c r="E21" s="5" t="s">
        <v>6</v>
      </c>
    </row>
    <row r="22" spans="1:5" ht="17.25">
      <c r="A22" s="3" t="s">
        <v>1168</v>
      </c>
      <c r="B22" s="7">
        <v>10678</v>
      </c>
      <c r="C22" s="10" t="s">
        <v>1508</v>
      </c>
      <c r="D22" s="7">
        <v>40564</v>
      </c>
      <c r="E22" s="5" t="s">
        <v>6</v>
      </c>
    </row>
    <row r="23" spans="1:5" ht="17.25">
      <c r="A23" s="3" t="s">
        <v>1179</v>
      </c>
      <c r="B23" s="7">
        <v>248118</v>
      </c>
      <c r="C23" s="10" t="s">
        <v>1509</v>
      </c>
      <c r="D23" s="7">
        <v>91559</v>
      </c>
      <c r="E23" s="5" t="s">
        <v>6</v>
      </c>
    </row>
    <row r="24" spans="1:5">
      <c r="A24" s="3" t="s">
        <v>1170</v>
      </c>
      <c r="B24" s="7">
        <v>-384219</v>
      </c>
      <c r="C24" s="5"/>
      <c r="D24" s="7">
        <v>-547623</v>
      </c>
      <c r="E24" s="5" t="s">
        <v>6</v>
      </c>
    </row>
    <row r="25" spans="1:5" ht="17.25">
      <c r="A25" s="3" t="s">
        <v>42</v>
      </c>
      <c r="B25" s="7">
        <v>17928676</v>
      </c>
      <c r="C25" s="10" t="s">
        <v>1511</v>
      </c>
      <c r="D25" s="7">
        <v>16162184</v>
      </c>
      <c r="E25" s="5" t="s">
        <v>6</v>
      </c>
    </row>
    <row r="26" spans="1:5">
      <c r="A26" s="3" t="s">
        <v>2005</v>
      </c>
      <c r="B26" s="7">
        <v>-205395</v>
      </c>
      <c r="C26" s="5"/>
      <c r="D26" s="7">
        <v>-48103</v>
      </c>
      <c r="E26" s="5" t="s">
        <v>6</v>
      </c>
    </row>
    <row r="27" spans="1:5" ht="45">
      <c r="A27" s="3" t="s">
        <v>2006</v>
      </c>
      <c r="B27" s="7">
        <v>47735</v>
      </c>
      <c r="C27" s="5"/>
      <c r="D27" s="7">
        <v>47861</v>
      </c>
      <c r="E27" s="5" t="s">
        <v>6</v>
      </c>
    </row>
    <row r="28" spans="1:5" ht="30">
      <c r="A28" s="3" t="s">
        <v>1397</v>
      </c>
      <c r="B28" s="7">
        <v>5386</v>
      </c>
      <c r="C28" s="10" t="s">
        <v>1512</v>
      </c>
      <c r="D28" s="7">
        <v>1569</v>
      </c>
      <c r="E28" s="5" t="s">
        <v>6</v>
      </c>
    </row>
    <row r="29" spans="1:5">
      <c r="A29" s="3" t="s">
        <v>99</v>
      </c>
      <c r="B29" s="5" t="s">
        <v>6</v>
      </c>
      <c r="C29" s="5"/>
      <c r="D29" s="5">
        <v>-438</v>
      </c>
      <c r="E29" s="5" t="s">
        <v>6</v>
      </c>
    </row>
    <row r="30" spans="1:5">
      <c r="A30" s="3" t="s">
        <v>2007</v>
      </c>
      <c r="B30" s="5" t="s">
        <v>6</v>
      </c>
      <c r="C30" s="5"/>
      <c r="D30" s="7">
        <v>3274</v>
      </c>
      <c r="E30" s="5" t="s">
        <v>6</v>
      </c>
    </row>
    <row r="31" spans="1:5">
      <c r="A31" s="3" t="s">
        <v>2008</v>
      </c>
      <c r="B31" s="9">
        <v>248118</v>
      </c>
      <c r="C31" s="5"/>
      <c r="D31" s="9">
        <v>91559</v>
      </c>
      <c r="E31" s="5" t="s">
        <v>6</v>
      </c>
    </row>
    <row r="32" spans="1:5">
      <c r="A32" s="12"/>
      <c r="B32" s="12"/>
      <c r="C32" s="12"/>
      <c r="D32" s="12"/>
      <c r="E32" s="12"/>
    </row>
    <row r="33" spans="1:5" ht="75" customHeight="1">
      <c r="A33" s="3" t="s">
        <v>86</v>
      </c>
      <c r="B33" s="13" t="s">
        <v>2009</v>
      </c>
      <c r="C33" s="13"/>
      <c r="D33" s="13"/>
      <c r="E33" s="13"/>
    </row>
    <row r="34" spans="1:5" ht="30" customHeight="1">
      <c r="A34" s="3" t="s">
        <v>109</v>
      </c>
      <c r="B34" s="13" t="s">
        <v>1184</v>
      </c>
      <c r="C34" s="13"/>
      <c r="D34" s="13"/>
      <c r="E34" s="13"/>
    </row>
    <row r="35" spans="1:5" ht="30" customHeight="1">
      <c r="A35" s="3" t="s">
        <v>1508</v>
      </c>
      <c r="B35" s="13" t="s">
        <v>1185</v>
      </c>
      <c r="C35" s="13"/>
      <c r="D35" s="13"/>
      <c r="E35" s="13"/>
    </row>
    <row r="36" spans="1:5" ht="45" customHeight="1">
      <c r="A36" s="3" t="s">
        <v>1509</v>
      </c>
      <c r="B36" s="13" t="s">
        <v>2010</v>
      </c>
      <c r="C36" s="13"/>
      <c r="D36" s="13"/>
      <c r="E36" s="13"/>
    </row>
    <row r="37" spans="1:5" ht="15" customHeight="1">
      <c r="A37" s="3" t="s">
        <v>1511</v>
      </c>
      <c r="B37" s="13" t="s">
        <v>1198</v>
      </c>
      <c r="C37" s="13"/>
      <c r="D37" s="13"/>
      <c r="E37" s="13"/>
    </row>
    <row r="38" spans="1:5" ht="30" customHeight="1">
      <c r="A38" s="3" t="s">
        <v>1512</v>
      </c>
      <c r="B38" s="13" t="s">
        <v>2011</v>
      </c>
      <c r="C38" s="13"/>
      <c r="D38" s="13"/>
      <c r="E38" s="13"/>
    </row>
  </sheetData>
  <mergeCells count="9">
    <mergeCell ref="B36:E36"/>
    <mergeCell ref="B37:E37"/>
    <mergeCell ref="B38:E38"/>
    <mergeCell ref="B1:D1"/>
    <mergeCell ref="B2:C2"/>
    <mergeCell ref="A32:E32"/>
    <mergeCell ref="B33:E33"/>
    <mergeCell ref="B34:E34"/>
    <mergeCell ref="B35:E3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4.28515625" customWidth="1"/>
    <col min="3" max="3" width="6.85546875" customWidth="1"/>
    <col min="4" max="4" width="31.85546875" customWidth="1"/>
    <col min="5" max="5" width="36.5703125" customWidth="1"/>
  </cols>
  <sheetData>
    <row r="1" spans="1:5" ht="15" customHeight="1">
      <c r="A1" s="1" t="s">
        <v>2012</v>
      </c>
      <c r="B1" s="8" t="s">
        <v>1</v>
      </c>
      <c r="C1" s="8"/>
      <c r="D1" s="8"/>
      <c r="E1" s="1" t="s">
        <v>1359</v>
      </c>
    </row>
    <row r="2" spans="1:5" ht="30">
      <c r="A2" s="1" t="s">
        <v>117</v>
      </c>
      <c r="B2" s="8" t="s">
        <v>2</v>
      </c>
      <c r="C2" s="8"/>
      <c r="D2" s="1" t="s">
        <v>76</v>
      </c>
      <c r="E2" s="1" t="s">
        <v>1464</v>
      </c>
    </row>
    <row r="3" spans="1:5" ht="30">
      <c r="A3" s="4" t="s">
        <v>1996</v>
      </c>
      <c r="B3" s="5" t="s">
        <v>6</v>
      </c>
      <c r="C3" s="5"/>
      <c r="D3" s="5" t="s">
        <v>6</v>
      </c>
      <c r="E3" s="5" t="s">
        <v>6</v>
      </c>
    </row>
    <row r="4" spans="1:5" ht="30">
      <c r="A4" s="3" t="s">
        <v>2013</v>
      </c>
      <c r="B4" s="9">
        <v>-328</v>
      </c>
      <c r="C4" s="5"/>
      <c r="D4" s="5" t="s">
        <v>6</v>
      </c>
      <c r="E4" s="9">
        <v>-372</v>
      </c>
    </row>
    <row r="5" spans="1:5" ht="30">
      <c r="A5" s="3" t="s">
        <v>1397</v>
      </c>
      <c r="B5" s="7">
        <v>22910</v>
      </c>
      <c r="C5" s="5"/>
      <c r="D5" s="7">
        <v>27790</v>
      </c>
      <c r="E5" s="5" t="s">
        <v>6</v>
      </c>
    </row>
    <row r="6" spans="1:5">
      <c r="A6" s="3" t="s">
        <v>2014</v>
      </c>
      <c r="B6" s="7">
        <v>32549</v>
      </c>
      <c r="C6" s="5"/>
      <c r="D6" s="7">
        <v>18579</v>
      </c>
      <c r="E6" s="5" t="s">
        <v>6</v>
      </c>
    </row>
    <row r="7" spans="1:5" ht="30">
      <c r="A7" s="3" t="s">
        <v>2015</v>
      </c>
      <c r="B7" s="7">
        <v>387475</v>
      </c>
      <c r="C7" s="5"/>
      <c r="D7" s="7">
        <v>551087</v>
      </c>
      <c r="E7" s="5" t="s">
        <v>6</v>
      </c>
    </row>
    <row r="8" spans="1:5">
      <c r="A8" s="3" t="s">
        <v>156</v>
      </c>
      <c r="B8" s="7">
        <v>9110</v>
      </c>
      <c r="C8" s="5"/>
      <c r="D8" s="7">
        <v>11744</v>
      </c>
      <c r="E8" s="5" t="s">
        <v>6</v>
      </c>
    </row>
    <row r="9" spans="1:5">
      <c r="A9" s="3" t="s">
        <v>112</v>
      </c>
      <c r="B9" s="5" t="s">
        <v>6</v>
      </c>
      <c r="C9" s="5"/>
      <c r="D9" s="5" t="s">
        <v>6</v>
      </c>
      <c r="E9" s="5" t="s">
        <v>6</v>
      </c>
    </row>
    <row r="10" spans="1:5" ht="30">
      <c r="A10" s="4" t="s">
        <v>1996</v>
      </c>
      <c r="B10" s="5" t="s">
        <v>6</v>
      </c>
      <c r="C10" s="5"/>
      <c r="D10" s="5" t="s">
        <v>6</v>
      </c>
      <c r="E10" s="5" t="s">
        <v>6</v>
      </c>
    </row>
    <row r="11" spans="1:5">
      <c r="A11" s="3" t="s">
        <v>2016</v>
      </c>
      <c r="B11" s="7">
        <v>269251</v>
      </c>
      <c r="C11" s="5"/>
      <c r="D11" s="7">
        <v>792478</v>
      </c>
      <c r="E11" s="5" t="s">
        <v>6</v>
      </c>
    </row>
    <row r="12" spans="1:5">
      <c r="A12" s="3" t="s">
        <v>2014</v>
      </c>
      <c r="B12" s="7">
        <v>32549</v>
      </c>
      <c r="C12" s="5"/>
      <c r="D12" s="7">
        <v>18579</v>
      </c>
      <c r="E12" s="5" t="s">
        <v>6</v>
      </c>
    </row>
    <row r="13" spans="1:5" ht="30">
      <c r="A13" s="3" t="s">
        <v>2015</v>
      </c>
      <c r="B13" s="7">
        <v>155100</v>
      </c>
      <c r="C13" s="5"/>
      <c r="D13" s="7">
        <v>485246</v>
      </c>
      <c r="E13" s="5" t="s">
        <v>6</v>
      </c>
    </row>
    <row r="14" spans="1:5" ht="30">
      <c r="A14" s="3" t="s">
        <v>2017</v>
      </c>
      <c r="B14" s="5">
        <v>-323</v>
      </c>
      <c r="C14" s="10" t="s">
        <v>86</v>
      </c>
      <c r="D14" s="7">
        <v>-27930</v>
      </c>
      <c r="E14" s="5" t="s">
        <v>6</v>
      </c>
    </row>
    <row r="15" spans="1:5">
      <c r="A15" s="3" t="s">
        <v>156</v>
      </c>
      <c r="B15" s="7">
        <v>9110</v>
      </c>
      <c r="C15" s="5"/>
      <c r="D15" s="7">
        <v>11745</v>
      </c>
      <c r="E15" s="5" t="s">
        <v>6</v>
      </c>
    </row>
    <row r="16" spans="1:5" ht="30">
      <c r="A16" s="3" t="s">
        <v>113</v>
      </c>
      <c r="B16" s="7">
        <v>72169</v>
      </c>
      <c r="C16" s="5"/>
      <c r="D16" s="7">
        <v>248978</v>
      </c>
      <c r="E16" s="5" t="s">
        <v>6</v>
      </c>
    </row>
    <row r="17" spans="1:5">
      <c r="A17" s="3" t="s">
        <v>2004</v>
      </c>
      <c r="B17" s="5" t="s">
        <v>6</v>
      </c>
      <c r="C17" s="5"/>
      <c r="D17" s="5" t="s">
        <v>6</v>
      </c>
      <c r="E17" s="5" t="s">
        <v>6</v>
      </c>
    </row>
    <row r="18" spans="1:5" ht="30">
      <c r="A18" s="4" t="s">
        <v>1996</v>
      </c>
      <c r="B18" s="5" t="s">
        <v>6</v>
      </c>
      <c r="C18" s="5"/>
      <c r="D18" s="5" t="s">
        <v>6</v>
      </c>
      <c r="E18" s="5" t="s">
        <v>6</v>
      </c>
    </row>
    <row r="19" spans="1:5">
      <c r="A19" s="3" t="s">
        <v>2005</v>
      </c>
      <c r="B19" s="7">
        <v>-205395</v>
      </c>
      <c r="C19" s="5"/>
      <c r="D19" s="7">
        <v>-48103</v>
      </c>
      <c r="E19" s="5" t="s">
        <v>6</v>
      </c>
    </row>
    <row r="20" spans="1:5" ht="45">
      <c r="A20" s="3" t="s">
        <v>2006</v>
      </c>
      <c r="B20" s="7">
        <v>47735</v>
      </c>
      <c r="C20" s="5"/>
      <c r="D20" s="7">
        <v>47861</v>
      </c>
      <c r="E20" s="5" t="s">
        <v>6</v>
      </c>
    </row>
    <row r="21" spans="1:5" ht="30">
      <c r="A21" s="3" t="s">
        <v>1397</v>
      </c>
      <c r="B21" s="7">
        <v>5386</v>
      </c>
      <c r="C21" s="10" t="s">
        <v>109</v>
      </c>
      <c r="D21" s="7">
        <v>1569</v>
      </c>
      <c r="E21" s="5" t="s">
        <v>6</v>
      </c>
    </row>
    <row r="22" spans="1:5">
      <c r="A22" s="3" t="s">
        <v>2018</v>
      </c>
      <c r="B22" s="5">
        <v>-374</v>
      </c>
      <c r="C22" s="5"/>
      <c r="D22" s="5" t="s">
        <v>6</v>
      </c>
      <c r="E22" s="5" t="s">
        <v>6</v>
      </c>
    </row>
    <row r="23" spans="1:5">
      <c r="A23" s="3" t="s">
        <v>2008</v>
      </c>
      <c r="B23" s="7">
        <v>248118</v>
      </c>
      <c r="C23" s="5"/>
      <c r="D23" s="7">
        <v>91559</v>
      </c>
      <c r="E23" s="5" t="s">
        <v>6</v>
      </c>
    </row>
    <row r="24" spans="1:5" ht="30">
      <c r="A24" s="3" t="s">
        <v>2015</v>
      </c>
      <c r="B24" s="9">
        <v>384219</v>
      </c>
      <c r="C24" s="5"/>
      <c r="D24" s="9">
        <v>547623</v>
      </c>
      <c r="E24" s="5" t="s">
        <v>6</v>
      </c>
    </row>
    <row r="25" spans="1:5">
      <c r="A25" s="12"/>
      <c r="B25" s="12"/>
      <c r="C25" s="12"/>
      <c r="D25" s="12"/>
      <c r="E25" s="12"/>
    </row>
    <row r="26" spans="1:5" ht="30" customHeight="1">
      <c r="A26" s="3" t="s">
        <v>86</v>
      </c>
      <c r="B26" s="13" t="s">
        <v>1199</v>
      </c>
      <c r="C26" s="13"/>
      <c r="D26" s="13"/>
      <c r="E26" s="13"/>
    </row>
    <row r="27" spans="1:5" ht="30" customHeight="1">
      <c r="A27" s="3" t="s">
        <v>109</v>
      </c>
      <c r="B27" s="13" t="s">
        <v>2011</v>
      </c>
      <c r="C27" s="13"/>
      <c r="D27" s="13"/>
      <c r="E27" s="13"/>
    </row>
  </sheetData>
  <mergeCells count="5">
    <mergeCell ref="B1:D1"/>
    <mergeCell ref="B2:C2"/>
    <mergeCell ref="A25:E25"/>
    <mergeCell ref="B26:E26"/>
    <mergeCell ref="B27:E2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30" customHeight="1">
      <c r="A1" s="8" t="s">
        <v>2019</v>
      </c>
      <c r="B1" s="8" t="s">
        <v>1</v>
      </c>
      <c r="C1" s="8"/>
    </row>
    <row r="2" spans="1:3">
      <c r="A2" s="8"/>
      <c r="B2" s="1" t="s">
        <v>2</v>
      </c>
      <c r="C2" s="1" t="s">
        <v>76</v>
      </c>
    </row>
    <row r="3" spans="1:3">
      <c r="A3" s="4" t="s">
        <v>77</v>
      </c>
      <c r="B3" s="5" t="s">
        <v>6</v>
      </c>
      <c r="C3" s="5" t="s">
        <v>6</v>
      </c>
    </row>
    <row r="4" spans="1:3" ht="30">
      <c r="A4" s="3" t="s">
        <v>78</v>
      </c>
      <c r="B4" s="9">
        <v>116065000</v>
      </c>
      <c r="C4" s="9">
        <v>47419000</v>
      </c>
    </row>
    <row r="5" spans="1:3">
      <c r="A5" s="3" t="s">
        <v>79</v>
      </c>
      <c r="B5" s="7">
        <v>209791000</v>
      </c>
      <c r="C5" s="7">
        <v>150447000</v>
      </c>
    </row>
    <row r="6" spans="1:3">
      <c r="A6" s="4" t="s">
        <v>1203</v>
      </c>
      <c r="B6" s="5" t="s">
        <v>6</v>
      </c>
      <c r="C6" s="5" t="s">
        <v>6</v>
      </c>
    </row>
    <row r="7" spans="1:3">
      <c r="A7" s="3" t="s">
        <v>81</v>
      </c>
      <c r="B7" s="7">
        <v>491400000</v>
      </c>
      <c r="C7" s="7">
        <v>1309073000</v>
      </c>
    </row>
    <row r="8" spans="1:3">
      <c r="A8" s="3" t="s">
        <v>2020</v>
      </c>
      <c r="B8" s="7">
        <v>243467000</v>
      </c>
      <c r="C8" s="7">
        <v>542302000</v>
      </c>
    </row>
    <row r="9" spans="1:3">
      <c r="A9" s="3" t="s">
        <v>1169</v>
      </c>
      <c r="B9" s="7">
        <v>17531000</v>
      </c>
      <c r="C9" s="7">
        <v>1298000</v>
      </c>
    </row>
    <row r="10" spans="1:3">
      <c r="A10" s="3" t="s">
        <v>1170</v>
      </c>
      <c r="B10" s="7">
        <v>-387475000</v>
      </c>
      <c r="C10" s="7">
        <v>-551087000</v>
      </c>
    </row>
    <row r="11" spans="1:3">
      <c r="A11" s="3" t="s">
        <v>1385</v>
      </c>
      <c r="B11" s="5" t="s">
        <v>6</v>
      </c>
      <c r="C11" s="5" t="s">
        <v>6</v>
      </c>
    </row>
    <row r="12" spans="1:3">
      <c r="A12" s="4" t="s">
        <v>77</v>
      </c>
      <c r="B12" s="5" t="s">
        <v>6</v>
      </c>
      <c r="C12" s="5" t="s">
        <v>6</v>
      </c>
    </row>
    <row r="13" spans="1:3" ht="30">
      <c r="A13" s="3" t="s">
        <v>78</v>
      </c>
      <c r="B13" s="7">
        <v>37636000</v>
      </c>
      <c r="C13" s="7">
        <v>24617000</v>
      </c>
    </row>
    <row r="14" spans="1:3">
      <c r="A14" s="3" t="s">
        <v>79</v>
      </c>
      <c r="B14" s="7">
        <v>79421000</v>
      </c>
      <c r="C14" s="7">
        <v>66272000</v>
      </c>
    </row>
    <row r="15" spans="1:3">
      <c r="A15" s="4" t="s">
        <v>1203</v>
      </c>
      <c r="B15" s="5" t="s">
        <v>6</v>
      </c>
      <c r="C15" s="5" t="s">
        <v>6</v>
      </c>
    </row>
    <row r="16" spans="1:3">
      <c r="A16" s="3" t="s">
        <v>1247</v>
      </c>
      <c r="B16" s="7">
        <v>-293589000</v>
      </c>
      <c r="C16" s="7">
        <v>697614000</v>
      </c>
    </row>
    <row r="17" spans="1:3">
      <c r="A17" s="3" t="s">
        <v>1207</v>
      </c>
      <c r="B17" s="7">
        <v>396840000</v>
      </c>
      <c r="C17" s="7">
        <v>293379000</v>
      </c>
    </row>
    <row r="18" spans="1:3">
      <c r="A18" s="3" t="s">
        <v>81</v>
      </c>
      <c r="B18" s="7">
        <v>220308000</v>
      </c>
      <c r="C18" s="7">
        <v>1081882000</v>
      </c>
    </row>
    <row r="19" spans="1:3">
      <c r="A19" s="3" t="s">
        <v>2020</v>
      </c>
      <c r="B19" s="7">
        <v>112813000</v>
      </c>
      <c r="C19" s="7">
        <v>423568000</v>
      </c>
    </row>
    <row r="20" spans="1:3">
      <c r="A20" s="3" t="s">
        <v>2021</v>
      </c>
      <c r="B20" s="7">
        <v>18671000</v>
      </c>
      <c r="C20" s="7">
        <v>21967000</v>
      </c>
    </row>
    <row r="21" spans="1:3">
      <c r="A21" s="3" t="s">
        <v>94</v>
      </c>
      <c r="B21" s="7">
        <v>131484000</v>
      </c>
      <c r="C21" s="7">
        <v>445535000</v>
      </c>
    </row>
    <row r="22" spans="1:3">
      <c r="A22" s="3" t="s">
        <v>1169</v>
      </c>
      <c r="B22" s="7">
        <v>22093000</v>
      </c>
      <c r="C22" s="7">
        <v>24183000</v>
      </c>
    </row>
    <row r="23" spans="1:3">
      <c r="A23" s="3" t="s">
        <v>1152</v>
      </c>
      <c r="B23" s="7">
        <v>110917000</v>
      </c>
      <c r="C23" s="7">
        <v>660530000</v>
      </c>
    </row>
    <row r="24" spans="1:3">
      <c r="A24" s="3" t="s">
        <v>2022</v>
      </c>
      <c r="B24" s="5" t="s">
        <v>6</v>
      </c>
      <c r="C24" s="5" t="s">
        <v>6</v>
      </c>
    </row>
    <row r="25" spans="1:3">
      <c r="A25" s="4" t="s">
        <v>77</v>
      </c>
      <c r="B25" s="5" t="s">
        <v>6</v>
      </c>
      <c r="C25" s="5" t="s">
        <v>6</v>
      </c>
    </row>
    <row r="26" spans="1:3" ht="30">
      <c r="A26" s="3" t="s">
        <v>78</v>
      </c>
      <c r="B26" s="7">
        <v>37636000</v>
      </c>
      <c r="C26" s="7">
        <v>24617000</v>
      </c>
    </row>
    <row r="27" spans="1:3">
      <c r="A27" s="3" t="s">
        <v>79</v>
      </c>
      <c r="B27" s="7">
        <v>79421000</v>
      </c>
      <c r="C27" s="7">
        <v>66272000</v>
      </c>
    </row>
    <row r="28" spans="1:3">
      <c r="A28" s="4" t="s">
        <v>1203</v>
      </c>
      <c r="B28" s="5" t="s">
        <v>6</v>
      </c>
      <c r="C28" s="5" t="s">
        <v>6</v>
      </c>
    </row>
    <row r="29" spans="1:3">
      <c r="A29" s="3" t="s">
        <v>81</v>
      </c>
      <c r="B29" s="7">
        <v>117057000</v>
      </c>
      <c r="C29" s="7">
        <v>90889000</v>
      </c>
    </row>
    <row r="30" spans="1:3">
      <c r="A30" s="3" t="s">
        <v>2020</v>
      </c>
      <c r="B30" s="7">
        <v>46718000</v>
      </c>
      <c r="C30" s="7">
        <v>35747000</v>
      </c>
    </row>
    <row r="31" spans="1:3">
      <c r="A31" s="3" t="s">
        <v>2021</v>
      </c>
      <c r="B31" s="7">
        <v>18671000</v>
      </c>
      <c r="C31" s="7">
        <v>21967000</v>
      </c>
    </row>
    <row r="32" spans="1:3">
      <c r="A32" s="3" t="s">
        <v>94</v>
      </c>
      <c r="B32" s="7">
        <v>65389000</v>
      </c>
      <c r="C32" s="7">
        <v>57714000</v>
      </c>
    </row>
    <row r="33" spans="1:3">
      <c r="A33" s="3" t="s">
        <v>1169</v>
      </c>
      <c r="B33" s="7">
        <v>1694000</v>
      </c>
      <c r="C33" s="7">
        <v>1632000</v>
      </c>
    </row>
    <row r="34" spans="1:3">
      <c r="A34" s="3" t="s">
        <v>1152</v>
      </c>
      <c r="B34" s="7">
        <v>53362000</v>
      </c>
      <c r="C34" s="7">
        <v>34807000</v>
      </c>
    </row>
    <row r="35" spans="1:3">
      <c r="A35" s="3" t="s">
        <v>2023</v>
      </c>
      <c r="B35" s="5" t="s">
        <v>6</v>
      </c>
      <c r="C35" s="5" t="s">
        <v>6</v>
      </c>
    </row>
    <row r="36" spans="1:3">
      <c r="A36" s="4" t="s">
        <v>1203</v>
      </c>
      <c r="B36" s="5" t="s">
        <v>6</v>
      </c>
      <c r="C36" s="5" t="s">
        <v>6</v>
      </c>
    </row>
    <row r="37" spans="1:3">
      <c r="A37" s="3" t="s">
        <v>1247</v>
      </c>
      <c r="B37" s="7">
        <v>-293589000</v>
      </c>
      <c r="C37" s="7">
        <v>697614000</v>
      </c>
    </row>
    <row r="38" spans="1:3">
      <c r="A38" s="3" t="s">
        <v>1207</v>
      </c>
      <c r="B38" s="7">
        <v>396840000</v>
      </c>
      <c r="C38" s="7">
        <v>293379000</v>
      </c>
    </row>
    <row r="39" spans="1:3">
      <c r="A39" s="3" t="s">
        <v>81</v>
      </c>
      <c r="B39" s="7">
        <v>103251000</v>
      </c>
      <c r="C39" s="7">
        <v>990993000</v>
      </c>
    </row>
    <row r="40" spans="1:3">
      <c r="A40" s="3" t="s">
        <v>2020</v>
      </c>
      <c r="B40" s="7">
        <v>66095000</v>
      </c>
      <c r="C40" s="7">
        <v>387821000</v>
      </c>
    </row>
    <row r="41" spans="1:3">
      <c r="A41" s="3" t="s">
        <v>94</v>
      </c>
      <c r="B41" s="7">
        <v>66095000</v>
      </c>
      <c r="C41" s="7">
        <v>387821000</v>
      </c>
    </row>
    <row r="42" spans="1:3">
      <c r="A42" s="3" t="s">
        <v>1169</v>
      </c>
      <c r="B42" s="7">
        <v>20399000</v>
      </c>
      <c r="C42" s="7">
        <v>22551000</v>
      </c>
    </row>
    <row r="43" spans="1:3">
      <c r="A43" s="3" t="s">
        <v>1152</v>
      </c>
      <c r="B43" s="7">
        <v>57555000</v>
      </c>
      <c r="C43" s="7">
        <v>625723000</v>
      </c>
    </row>
    <row r="44" spans="1:3">
      <c r="A44" s="3" t="s">
        <v>331</v>
      </c>
      <c r="B44" s="5" t="s">
        <v>6</v>
      </c>
      <c r="C44" s="5" t="s">
        <v>6</v>
      </c>
    </row>
    <row r="45" spans="1:3">
      <c r="A45" s="4" t="s">
        <v>77</v>
      </c>
      <c r="B45" s="5" t="s">
        <v>6</v>
      </c>
      <c r="C45" s="5" t="s">
        <v>6</v>
      </c>
    </row>
    <row r="46" spans="1:3" ht="30">
      <c r="A46" s="3" t="s">
        <v>78</v>
      </c>
      <c r="B46" s="7">
        <v>77480000</v>
      </c>
      <c r="C46" s="7">
        <v>21677000</v>
      </c>
    </row>
    <row r="47" spans="1:3">
      <c r="A47" s="3" t="s">
        <v>79</v>
      </c>
      <c r="B47" s="7">
        <v>131629000</v>
      </c>
      <c r="C47" s="7">
        <v>84364000</v>
      </c>
    </row>
    <row r="48" spans="1:3">
      <c r="A48" s="4" t="s">
        <v>1203</v>
      </c>
      <c r="B48" s="5" t="s">
        <v>6</v>
      </c>
      <c r="C48" s="5" t="s">
        <v>6</v>
      </c>
    </row>
    <row r="49" spans="1:3">
      <c r="A49" s="3" t="s">
        <v>1247</v>
      </c>
      <c r="B49" s="7">
        <v>-7898000</v>
      </c>
      <c r="C49" s="7">
        <v>73247000</v>
      </c>
    </row>
    <row r="50" spans="1:3">
      <c r="A50" s="3" t="s">
        <v>1207</v>
      </c>
      <c r="B50" s="7">
        <v>74250000</v>
      </c>
      <c r="C50" s="7">
        <v>60528000</v>
      </c>
    </row>
    <row r="51" spans="1:3">
      <c r="A51" s="3" t="s">
        <v>81</v>
      </c>
      <c r="B51" s="7">
        <v>275461000</v>
      </c>
      <c r="C51" s="7">
        <v>239816000</v>
      </c>
    </row>
    <row r="52" spans="1:3">
      <c r="A52" s="3" t="s">
        <v>2020</v>
      </c>
      <c r="B52" s="7">
        <v>117461000</v>
      </c>
      <c r="C52" s="7">
        <v>80699000</v>
      </c>
    </row>
    <row r="53" spans="1:3">
      <c r="A53" s="3" t="s">
        <v>2021</v>
      </c>
      <c r="B53" s="7">
        <v>36415000</v>
      </c>
      <c r="C53" s="7">
        <v>38323000</v>
      </c>
    </row>
    <row r="54" spans="1:3">
      <c r="A54" s="3" t="s">
        <v>94</v>
      </c>
      <c r="B54" s="7">
        <v>153876000</v>
      </c>
      <c r="C54" s="7">
        <v>119022000</v>
      </c>
    </row>
    <row r="55" spans="1:3">
      <c r="A55" s="3" t="s">
        <v>1169</v>
      </c>
      <c r="B55" s="7">
        <v>43537000</v>
      </c>
      <c r="C55" s="7">
        <v>15417000</v>
      </c>
    </row>
    <row r="56" spans="1:3">
      <c r="A56" s="3" t="s">
        <v>1170</v>
      </c>
      <c r="B56" s="7">
        <v>-3256000</v>
      </c>
      <c r="C56" s="7">
        <v>-3464000</v>
      </c>
    </row>
    <row r="57" spans="1:3">
      <c r="A57" s="3" t="s">
        <v>1152</v>
      </c>
      <c r="B57" s="7">
        <v>161866000</v>
      </c>
      <c r="C57" s="7">
        <v>132747000</v>
      </c>
    </row>
    <row r="58" spans="1:3">
      <c r="A58" s="3" t="s">
        <v>2024</v>
      </c>
      <c r="B58" s="5" t="s">
        <v>6</v>
      </c>
      <c r="C58" s="5" t="s">
        <v>6</v>
      </c>
    </row>
    <row r="59" spans="1:3">
      <c r="A59" s="4" t="s">
        <v>77</v>
      </c>
      <c r="B59" s="5" t="s">
        <v>6</v>
      </c>
      <c r="C59" s="5" t="s">
        <v>6</v>
      </c>
    </row>
    <row r="60" spans="1:3" ht="30">
      <c r="A60" s="3" t="s">
        <v>78</v>
      </c>
      <c r="B60" s="7">
        <v>77480000</v>
      </c>
      <c r="C60" s="7">
        <v>21677000</v>
      </c>
    </row>
    <row r="61" spans="1:3">
      <c r="A61" s="3" t="s">
        <v>79</v>
      </c>
      <c r="B61" s="7">
        <v>131629000</v>
      </c>
      <c r="C61" s="7">
        <v>84364000</v>
      </c>
    </row>
    <row r="62" spans="1:3">
      <c r="A62" s="4" t="s">
        <v>1203</v>
      </c>
      <c r="B62" s="5" t="s">
        <v>6</v>
      </c>
      <c r="C62" s="5" t="s">
        <v>6</v>
      </c>
    </row>
    <row r="63" spans="1:3">
      <c r="A63" s="3" t="s">
        <v>1207</v>
      </c>
      <c r="B63" s="7">
        <v>8464000</v>
      </c>
      <c r="C63" s="7">
        <v>9051000</v>
      </c>
    </row>
    <row r="64" spans="1:3">
      <c r="A64" s="3" t="s">
        <v>81</v>
      </c>
      <c r="B64" s="7">
        <v>217573000</v>
      </c>
      <c r="C64" s="7">
        <v>115092000</v>
      </c>
    </row>
    <row r="65" spans="1:3">
      <c r="A65" s="3" t="s">
        <v>2020</v>
      </c>
      <c r="B65" s="7">
        <v>78995000</v>
      </c>
      <c r="C65" s="7">
        <v>45356000</v>
      </c>
    </row>
    <row r="66" spans="1:3">
      <c r="A66" s="3" t="s">
        <v>2021</v>
      </c>
      <c r="B66" s="7">
        <v>36415000</v>
      </c>
      <c r="C66" s="7">
        <v>38323000</v>
      </c>
    </row>
    <row r="67" spans="1:3">
      <c r="A67" s="3" t="s">
        <v>94</v>
      </c>
      <c r="B67" s="7">
        <v>115410000</v>
      </c>
      <c r="C67" s="7">
        <v>83679000</v>
      </c>
    </row>
    <row r="68" spans="1:3">
      <c r="A68" s="3" t="s">
        <v>1169</v>
      </c>
      <c r="B68" s="7">
        <v>4335000</v>
      </c>
      <c r="C68" s="7">
        <v>4455000</v>
      </c>
    </row>
    <row r="69" spans="1:3">
      <c r="A69" s="3" t="s">
        <v>1170</v>
      </c>
      <c r="B69" s="7">
        <v>-3256000</v>
      </c>
      <c r="C69" s="7">
        <v>-3464000</v>
      </c>
    </row>
    <row r="70" spans="1:3">
      <c r="A70" s="3" t="s">
        <v>1152</v>
      </c>
      <c r="B70" s="7">
        <v>103242000</v>
      </c>
      <c r="C70" s="7">
        <v>32404000</v>
      </c>
    </row>
    <row r="71" spans="1:3">
      <c r="A71" s="3" t="s">
        <v>2025</v>
      </c>
      <c r="B71" s="5" t="s">
        <v>6</v>
      </c>
      <c r="C71" s="5" t="s">
        <v>6</v>
      </c>
    </row>
    <row r="72" spans="1:3">
      <c r="A72" s="4" t="s">
        <v>1203</v>
      </c>
      <c r="B72" s="5" t="s">
        <v>6</v>
      </c>
      <c r="C72" s="5" t="s">
        <v>6</v>
      </c>
    </row>
    <row r="73" spans="1:3">
      <c r="A73" s="3" t="s">
        <v>1247</v>
      </c>
      <c r="B73" s="7">
        <v>-7898000</v>
      </c>
      <c r="C73" s="7">
        <v>73247000</v>
      </c>
    </row>
    <row r="74" spans="1:3">
      <c r="A74" s="3" t="s">
        <v>1207</v>
      </c>
      <c r="B74" s="7">
        <v>65786000</v>
      </c>
      <c r="C74" s="7">
        <v>51477000</v>
      </c>
    </row>
    <row r="75" spans="1:3">
      <c r="A75" s="3" t="s">
        <v>81</v>
      </c>
      <c r="B75" s="7">
        <v>57888000</v>
      </c>
      <c r="C75" s="7">
        <v>124724000</v>
      </c>
    </row>
    <row r="76" spans="1:3">
      <c r="A76" s="3" t="s">
        <v>2020</v>
      </c>
      <c r="B76" s="7">
        <v>38466000</v>
      </c>
      <c r="C76" s="7">
        <v>35343000</v>
      </c>
    </row>
    <row r="77" spans="1:3">
      <c r="A77" s="3" t="s">
        <v>94</v>
      </c>
      <c r="B77" s="7">
        <v>38466000</v>
      </c>
      <c r="C77" s="7">
        <v>35343000</v>
      </c>
    </row>
    <row r="78" spans="1:3">
      <c r="A78" s="3" t="s">
        <v>1169</v>
      </c>
      <c r="B78" s="7">
        <v>39202000</v>
      </c>
      <c r="C78" s="7">
        <v>10962000</v>
      </c>
    </row>
    <row r="79" spans="1:3">
      <c r="A79" s="3" t="s">
        <v>1152</v>
      </c>
      <c r="B79" s="7">
        <v>58624000</v>
      </c>
      <c r="C79" s="7">
        <v>100343000</v>
      </c>
    </row>
    <row r="80" spans="1:3">
      <c r="A80" s="3" t="s">
        <v>528</v>
      </c>
      <c r="B80" s="5" t="s">
        <v>6</v>
      </c>
      <c r="C80" s="5" t="s">
        <v>6</v>
      </c>
    </row>
    <row r="81" spans="1:3">
      <c r="A81" s="4" t="s">
        <v>77</v>
      </c>
      <c r="B81" s="5" t="s">
        <v>6</v>
      </c>
      <c r="C81" s="5" t="s">
        <v>6</v>
      </c>
    </row>
    <row r="82" spans="1:3" ht="30">
      <c r="A82" s="3" t="s">
        <v>78</v>
      </c>
      <c r="B82" s="7">
        <v>949000</v>
      </c>
      <c r="C82" s="7">
        <v>1125000</v>
      </c>
    </row>
    <row r="83" spans="1:3">
      <c r="A83" s="3" t="s">
        <v>79</v>
      </c>
      <c r="B83" s="7">
        <v>12780000</v>
      </c>
      <c r="C83" s="7">
        <v>13591000</v>
      </c>
    </row>
    <row r="84" spans="1:3">
      <c r="A84" s="4" t="s">
        <v>1203</v>
      </c>
      <c r="B84" s="5" t="s">
        <v>6</v>
      </c>
      <c r="C84" s="5" t="s">
        <v>6</v>
      </c>
    </row>
    <row r="85" spans="1:3">
      <c r="A85" s="3" t="s">
        <v>1247</v>
      </c>
      <c r="B85" s="7">
        <v>-344000</v>
      </c>
      <c r="C85" s="7">
        <v>598000</v>
      </c>
    </row>
    <row r="86" spans="1:3">
      <c r="A86" s="3" t="s">
        <v>1207</v>
      </c>
      <c r="B86" s="5">
        <v>0</v>
      </c>
      <c r="C86" s="7">
        <v>354000</v>
      </c>
    </row>
    <row r="87" spans="1:3">
      <c r="A87" s="3" t="s">
        <v>81</v>
      </c>
      <c r="B87" s="7">
        <v>13385000</v>
      </c>
      <c r="C87" s="7">
        <v>15668000</v>
      </c>
    </row>
    <row r="88" spans="1:3">
      <c r="A88" s="3" t="s">
        <v>2020</v>
      </c>
      <c r="B88" s="7">
        <v>12353000</v>
      </c>
      <c r="C88" s="7">
        <v>10105000</v>
      </c>
    </row>
    <row r="89" spans="1:3">
      <c r="A89" s="3" t="s">
        <v>2021</v>
      </c>
      <c r="B89" s="7">
        <v>5728000</v>
      </c>
      <c r="C89" s="7">
        <v>7376000</v>
      </c>
    </row>
    <row r="90" spans="1:3">
      <c r="A90" s="3" t="s">
        <v>94</v>
      </c>
      <c r="B90" s="7">
        <v>18081000</v>
      </c>
      <c r="C90" s="7">
        <v>17481000</v>
      </c>
    </row>
    <row r="91" spans="1:3">
      <c r="A91" s="3" t="s">
        <v>1169</v>
      </c>
      <c r="B91" s="7">
        <v>1164000</v>
      </c>
      <c r="C91" s="7">
        <v>1014000</v>
      </c>
    </row>
    <row r="92" spans="1:3">
      <c r="A92" s="3" t="s">
        <v>1152</v>
      </c>
      <c r="B92" s="7">
        <v>-3532000</v>
      </c>
      <c r="C92" s="7">
        <v>-799000</v>
      </c>
    </row>
    <row r="93" spans="1:3">
      <c r="A93" s="3" t="s">
        <v>2026</v>
      </c>
      <c r="B93" s="5" t="s">
        <v>6</v>
      </c>
      <c r="C93" s="5" t="s">
        <v>6</v>
      </c>
    </row>
    <row r="94" spans="1:3">
      <c r="A94" s="4" t="s">
        <v>77</v>
      </c>
      <c r="B94" s="5" t="s">
        <v>6</v>
      </c>
      <c r="C94" s="5" t="s">
        <v>6</v>
      </c>
    </row>
    <row r="95" spans="1:3" ht="30">
      <c r="A95" s="3" t="s">
        <v>78</v>
      </c>
      <c r="B95" s="7">
        <v>949000</v>
      </c>
      <c r="C95" s="7">
        <v>1125000</v>
      </c>
    </row>
    <row r="96" spans="1:3">
      <c r="A96" s="3" t="s">
        <v>79</v>
      </c>
      <c r="B96" s="7">
        <v>12780000</v>
      </c>
      <c r="C96" s="7">
        <v>13591000</v>
      </c>
    </row>
    <row r="97" spans="1:3">
      <c r="A97" s="4" t="s">
        <v>1203</v>
      </c>
      <c r="B97" s="5" t="s">
        <v>6</v>
      </c>
      <c r="C97" s="5" t="s">
        <v>6</v>
      </c>
    </row>
    <row r="98" spans="1:3">
      <c r="A98" s="3" t="s">
        <v>81</v>
      </c>
      <c r="B98" s="7">
        <v>13729000</v>
      </c>
      <c r="C98" s="7">
        <v>14716000</v>
      </c>
    </row>
    <row r="99" spans="1:3">
      <c r="A99" s="3" t="s">
        <v>2020</v>
      </c>
      <c r="B99" s="7">
        <v>12955000</v>
      </c>
      <c r="C99" s="7">
        <v>9649000</v>
      </c>
    </row>
    <row r="100" spans="1:3">
      <c r="A100" s="3" t="s">
        <v>2021</v>
      </c>
      <c r="B100" s="7">
        <v>5728000</v>
      </c>
      <c r="C100" s="7">
        <v>7376000</v>
      </c>
    </row>
    <row r="101" spans="1:3">
      <c r="A101" s="3" t="s">
        <v>94</v>
      </c>
      <c r="B101" s="7">
        <v>18683000</v>
      </c>
      <c r="C101" s="7">
        <v>17025000</v>
      </c>
    </row>
    <row r="102" spans="1:3">
      <c r="A102" s="3" t="s">
        <v>1169</v>
      </c>
      <c r="B102" s="7">
        <v>417000</v>
      </c>
      <c r="C102" s="7">
        <v>1138000</v>
      </c>
    </row>
    <row r="103" spans="1:3">
      <c r="A103" s="3" t="s">
        <v>1152</v>
      </c>
      <c r="B103" s="7">
        <v>-4537000</v>
      </c>
      <c r="C103" s="7">
        <v>-1171000</v>
      </c>
    </row>
    <row r="104" spans="1:3">
      <c r="A104" s="3" t="s">
        <v>2027</v>
      </c>
      <c r="B104" s="5" t="s">
        <v>6</v>
      </c>
      <c r="C104" s="5" t="s">
        <v>6</v>
      </c>
    </row>
    <row r="105" spans="1:3">
      <c r="A105" s="4" t="s">
        <v>1203</v>
      </c>
      <c r="B105" s="5" t="s">
        <v>6</v>
      </c>
      <c r="C105" s="5" t="s">
        <v>6</v>
      </c>
    </row>
    <row r="106" spans="1:3">
      <c r="A106" s="3" t="s">
        <v>1247</v>
      </c>
      <c r="B106" s="7">
        <v>-344000</v>
      </c>
      <c r="C106" s="7">
        <v>598000</v>
      </c>
    </row>
    <row r="107" spans="1:3">
      <c r="A107" s="3" t="s">
        <v>1207</v>
      </c>
      <c r="B107" s="5">
        <v>0</v>
      </c>
      <c r="C107" s="7">
        <v>354000</v>
      </c>
    </row>
    <row r="108" spans="1:3">
      <c r="A108" s="3" t="s">
        <v>81</v>
      </c>
      <c r="B108" s="7">
        <v>-344000</v>
      </c>
      <c r="C108" s="7">
        <v>952000</v>
      </c>
    </row>
    <row r="109" spans="1:3">
      <c r="A109" s="3" t="s">
        <v>2020</v>
      </c>
      <c r="B109" s="7">
        <v>-602000</v>
      </c>
      <c r="C109" s="7">
        <v>456000</v>
      </c>
    </row>
    <row r="110" spans="1:3">
      <c r="A110" s="3" t="s">
        <v>94</v>
      </c>
      <c r="B110" s="7">
        <v>-602000</v>
      </c>
      <c r="C110" s="7">
        <v>456000</v>
      </c>
    </row>
    <row r="111" spans="1:3">
      <c r="A111" s="3" t="s">
        <v>1169</v>
      </c>
      <c r="B111" s="7">
        <v>747000</v>
      </c>
      <c r="C111" s="7">
        <v>-124000</v>
      </c>
    </row>
    <row r="112" spans="1:3">
      <c r="A112" s="3" t="s">
        <v>1152</v>
      </c>
      <c r="B112" s="7">
        <v>1005000</v>
      </c>
      <c r="C112" s="7">
        <v>372000</v>
      </c>
    </row>
    <row r="113" spans="1:3" ht="30">
      <c r="A113" s="3" t="s">
        <v>2028</v>
      </c>
      <c r="B113" s="5" t="s">
        <v>6</v>
      </c>
      <c r="C113" s="5" t="s">
        <v>6</v>
      </c>
    </row>
    <row r="114" spans="1:3" ht="45">
      <c r="A114" s="4" t="s">
        <v>2029</v>
      </c>
      <c r="B114" s="5" t="s">
        <v>6</v>
      </c>
      <c r="C114" s="5" t="s">
        <v>6</v>
      </c>
    </row>
    <row r="115" spans="1:3" ht="45">
      <c r="A115" s="3" t="s">
        <v>2030</v>
      </c>
      <c r="B115" s="5" t="s">
        <v>6</v>
      </c>
      <c r="C115" s="9">
        <v>193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5703125" bestFit="1" customWidth="1"/>
    <col min="3" max="5" width="13.5703125" bestFit="1" customWidth="1"/>
    <col min="6" max="9" width="17.28515625" bestFit="1" customWidth="1"/>
    <col min="10" max="14" width="18.85546875" bestFit="1" customWidth="1"/>
  </cols>
  <sheetData>
    <row r="1" spans="1:14">
      <c r="A1" s="8" t="s">
        <v>2031</v>
      </c>
      <c r="B1" s="8" t="s">
        <v>2</v>
      </c>
      <c r="C1" s="1" t="s">
        <v>1681</v>
      </c>
      <c r="D1" s="1" t="s">
        <v>1683</v>
      </c>
      <c r="E1" s="1" t="s">
        <v>2</v>
      </c>
      <c r="F1" s="1" t="s">
        <v>1469</v>
      </c>
      <c r="G1" s="1" t="s">
        <v>1472</v>
      </c>
      <c r="H1" s="2">
        <v>41767</v>
      </c>
      <c r="I1" s="1" t="s">
        <v>2032</v>
      </c>
      <c r="J1" s="1" t="s">
        <v>2</v>
      </c>
      <c r="K1" s="1" t="s">
        <v>1469</v>
      </c>
      <c r="L1" s="1" t="s">
        <v>1472</v>
      </c>
      <c r="M1" s="1" t="s">
        <v>1469</v>
      </c>
      <c r="N1" s="1" t="s">
        <v>1472</v>
      </c>
    </row>
    <row r="2" spans="1:14">
      <c r="A2" s="8"/>
      <c r="B2" s="8"/>
      <c r="C2" s="1" t="s">
        <v>4</v>
      </c>
      <c r="D2" s="1" t="s">
        <v>4</v>
      </c>
      <c r="E2" s="1" t="s">
        <v>4</v>
      </c>
      <c r="F2" s="1" t="s">
        <v>1470</v>
      </c>
      <c r="G2" s="1" t="s">
        <v>1470</v>
      </c>
      <c r="H2" s="1" t="s">
        <v>1470</v>
      </c>
      <c r="I2" s="1" t="s">
        <v>1470</v>
      </c>
      <c r="J2" s="1" t="s">
        <v>1461</v>
      </c>
      <c r="K2" s="1" t="s">
        <v>1461</v>
      </c>
      <c r="L2" s="1" t="s">
        <v>1461</v>
      </c>
      <c r="M2" s="1" t="s">
        <v>1471</v>
      </c>
      <c r="N2" s="1" t="s">
        <v>1471</v>
      </c>
    </row>
    <row r="3" spans="1:14">
      <c r="A3" s="8"/>
      <c r="B3" s="8"/>
      <c r="C3" s="1"/>
      <c r="D3" s="1"/>
      <c r="E3" s="1"/>
      <c r="F3" s="1"/>
      <c r="G3" s="1"/>
      <c r="H3" s="1" t="s">
        <v>4</v>
      </c>
      <c r="I3" s="1" t="s">
        <v>4</v>
      </c>
      <c r="J3" s="1"/>
      <c r="K3" s="1" t="s">
        <v>1470</v>
      </c>
      <c r="L3" s="1" t="s">
        <v>1470</v>
      </c>
      <c r="M3" s="1" t="s">
        <v>1461</v>
      </c>
      <c r="N3" s="1" t="s">
        <v>1461</v>
      </c>
    </row>
    <row r="4" spans="1:14">
      <c r="A4" s="8"/>
      <c r="B4" s="8"/>
      <c r="C4" s="1"/>
      <c r="D4" s="1"/>
      <c r="E4" s="1"/>
      <c r="F4" s="1"/>
      <c r="G4" s="1"/>
      <c r="H4" s="1"/>
      <c r="I4" s="1"/>
      <c r="J4" s="1"/>
      <c r="K4" s="1"/>
      <c r="L4" s="1"/>
      <c r="M4" s="1" t="s">
        <v>1470</v>
      </c>
      <c r="N4" s="1" t="s">
        <v>1470</v>
      </c>
    </row>
    <row r="5" spans="1:14">
      <c r="A5" s="4" t="s">
        <v>2033</v>
      </c>
      <c r="B5" s="5" t="s">
        <v>6</v>
      </c>
      <c r="C5" s="5" t="s">
        <v>6</v>
      </c>
      <c r="D5" s="5" t="s">
        <v>6</v>
      </c>
      <c r="E5" s="5" t="s">
        <v>6</v>
      </c>
      <c r="F5" s="5" t="s">
        <v>6</v>
      </c>
      <c r="G5" s="5" t="s">
        <v>6</v>
      </c>
      <c r="H5" s="5" t="s">
        <v>6</v>
      </c>
      <c r="I5" s="5" t="s">
        <v>6</v>
      </c>
      <c r="J5" s="5" t="s">
        <v>6</v>
      </c>
      <c r="K5" s="5" t="s">
        <v>6</v>
      </c>
      <c r="L5" s="5" t="s">
        <v>6</v>
      </c>
      <c r="M5" s="5" t="s">
        <v>6</v>
      </c>
      <c r="N5" s="5" t="s">
        <v>6</v>
      </c>
    </row>
    <row r="6" spans="1:14">
      <c r="A6" s="3" t="s">
        <v>1719</v>
      </c>
      <c r="B6" s="5" t="s">
        <v>6</v>
      </c>
      <c r="C6" s="5" t="s">
        <v>6</v>
      </c>
      <c r="D6" s="5" t="s">
        <v>6</v>
      </c>
      <c r="E6" s="7">
        <v>228954598</v>
      </c>
      <c r="F6" s="5" t="s">
        <v>6</v>
      </c>
      <c r="G6" s="5" t="s">
        <v>6</v>
      </c>
      <c r="H6" s="5" t="s">
        <v>6</v>
      </c>
      <c r="I6" s="7">
        <v>150000</v>
      </c>
      <c r="J6" s="5" t="s">
        <v>6</v>
      </c>
      <c r="K6" s="5" t="s">
        <v>6</v>
      </c>
      <c r="L6" s="5" t="s">
        <v>6</v>
      </c>
      <c r="M6" s="5" t="s">
        <v>6</v>
      </c>
      <c r="N6" s="5" t="s">
        <v>6</v>
      </c>
    </row>
    <row r="7" spans="1:14">
      <c r="A7" s="3" t="s">
        <v>1697</v>
      </c>
      <c r="B7" s="5" t="s">
        <v>6</v>
      </c>
      <c r="C7" s="11">
        <v>1.08</v>
      </c>
      <c r="D7" s="11">
        <v>1.05</v>
      </c>
      <c r="E7" s="5" t="s">
        <v>6</v>
      </c>
      <c r="F7" s="5" t="s">
        <v>6</v>
      </c>
      <c r="G7" s="5" t="s">
        <v>6</v>
      </c>
      <c r="H7" s="11">
        <v>0.84</v>
      </c>
      <c r="I7" s="5" t="s">
        <v>6</v>
      </c>
      <c r="J7" s="5" t="s">
        <v>6</v>
      </c>
      <c r="K7" s="5" t="s">
        <v>6</v>
      </c>
      <c r="L7" s="5" t="s">
        <v>6</v>
      </c>
      <c r="M7" s="5" t="s">
        <v>6</v>
      </c>
      <c r="N7" s="5" t="s">
        <v>6</v>
      </c>
    </row>
    <row r="8" spans="1:14">
      <c r="A8" s="3" t="s">
        <v>1477</v>
      </c>
      <c r="B8" s="5" t="s">
        <v>6</v>
      </c>
      <c r="C8" s="5" t="s">
        <v>6</v>
      </c>
      <c r="D8" s="5" t="s">
        <v>6</v>
      </c>
      <c r="E8" s="5" t="s">
        <v>6</v>
      </c>
      <c r="F8" s="5" t="s">
        <v>6</v>
      </c>
      <c r="G8" s="5" t="s">
        <v>6</v>
      </c>
      <c r="H8" s="5" t="s">
        <v>6</v>
      </c>
      <c r="I8" s="5" t="s">
        <v>6</v>
      </c>
      <c r="J8" s="5" t="s">
        <v>6</v>
      </c>
      <c r="K8" s="5" t="s">
        <v>6</v>
      </c>
      <c r="L8" s="5" t="s">
        <v>6</v>
      </c>
      <c r="M8" s="9">
        <v>80000000</v>
      </c>
      <c r="N8" s="9">
        <v>1048000000</v>
      </c>
    </row>
    <row r="9" spans="1:14">
      <c r="A9" s="3" t="s">
        <v>1478</v>
      </c>
      <c r="B9" s="5" t="s">
        <v>6</v>
      </c>
      <c r="C9" s="5" t="s">
        <v>6</v>
      </c>
      <c r="D9" s="5" t="s">
        <v>6</v>
      </c>
      <c r="E9" s="5" t="s">
        <v>6</v>
      </c>
      <c r="F9" s="5" t="s">
        <v>6</v>
      </c>
      <c r="G9" s="5" t="s">
        <v>6</v>
      </c>
      <c r="H9" s="5" t="s">
        <v>6</v>
      </c>
      <c r="I9" s="5" t="s">
        <v>6</v>
      </c>
      <c r="J9" s="5" t="s">
        <v>6</v>
      </c>
      <c r="K9" s="5" t="s">
        <v>6</v>
      </c>
      <c r="L9" s="5" t="s">
        <v>6</v>
      </c>
      <c r="M9" s="9">
        <v>26</v>
      </c>
      <c r="N9" s="9">
        <v>26</v>
      </c>
    </row>
    <row r="10" spans="1:14">
      <c r="A10" s="3" t="s">
        <v>2034</v>
      </c>
      <c r="B10" s="5" t="s">
        <v>6</v>
      </c>
      <c r="C10" s="5" t="s">
        <v>6</v>
      </c>
      <c r="D10" s="5" t="s">
        <v>6</v>
      </c>
      <c r="E10" s="5" t="s">
        <v>6</v>
      </c>
      <c r="F10" s="5" t="s">
        <v>6</v>
      </c>
      <c r="G10" s="5" t="s">
        <v>6</v>
      </c>
      <c r="H10" s="5" t="s">
        <v>6</v>
      </c>
      <c r="I10" s="5" t="s">
        <v>6</v>
      </c>
      <c r="J10" s="5" t="s">
        <v>6</v>
      </c>
      <c r="K10" s="5" t="s">
        <v>6</v>
      </c>
      <c r="L10" s="5" t="s">
        <v>2035</v>
      </c>
      <c r="M10" s="5" t="s">
        <v>6</v>
      </c>
      <c r="N10" s="5" t="s">
        <v>6</v>
      </c>
    </row>
    <row r="11" spans="1:14" ht="30">
      <c r="A11" s="3" t="s">
        <v>2036</v>
      </c>
      <c r="B11" s="5" t="s">
        <v>6</v>
      </c>
      <c r="C11" s="5" t="s">
        <v>6</v>
      </c>
      <c r="D11" s="5" t="s">
        <v>6</v>
      </c>
      <c r="E11" s="5" t="s">
        <v>6</v>
      </c>
      <c r="F11" s="5" t="s">
        <v>6</v>
      </c>
      <c r="G11" s="7">
        <v>25000000</v>
      </c>
      <c r="H11" s="5" t="s">
        <v>6</v>
      </c>
      <c r="I11" s="5" t="s">
        <v>6</v>
      </c>
      <c r="J11" s="5" t="s">
        <v>6</v>
      </c>
      <c r="K11" s="5" t="s">
        <v>6</v>
      </c>
      <c r="L11" s="5" t="s">
        <v>6</v>
      </c>
      <c r="M11" s="5" t="s">
        <v>6</v>
      </c>
      <c r="N11" s="5" t="s">
        <v>6</v>
      </c>
    </row>
    <row r="12" spans="1:14">
      <c r="A12" s="3" t="s">
        <v>2037</v>
      </c>
      <c r="B12" s="5" t="s">
        <v>6</v>
      </c>
      <c r="C12" s="5" t="s">
        <v>6</v>
      </c>
      <c r="D12" s="5" t="s">
        <v>6</v>
      </c>
      <c r="E12" s="5" t="s">
        <v>6</v>
      </c>
      <c r="F12" s="5" t="s">
        <v>6</v>
      </c>
      <c r="G12" s="7">
        <v>20000000</v>
      </c>
      <c r="H12" s="5" t="s">
        <v>6</v>
      </c>
      <c r="I12" s="5" t="s">
        <v>6</v>
      </c>
      <c r="J12" s="5" t="s">
        <v>6</v>
      </c>
      <c r="K12" s="5" t="s">
        <v>6</v>
      </c>
      <c r="L12" s="5" t="s">
        <v>6</v>
      </c>
      <c r="M12" s="5" t="s">
        <v>6</v>
      </c>
      <c r="N12" s="5" t="s">
        <v>6</v>
      </c>
    </row>
    <row r="13" spans="1:14">
      <c r="A13" s="3" t="s">
        <v>2038</v>
      </c>
      <c r="B13" s="5" t="s">
        <v>6</v>
      </c>
      <c r="C13" s="5" t="s">
        <v>6</v>
      </c>
      <c r="D13" s="5" t="s">
        <v>6</v>
      </c>
      <c r="E13" s="5" t="s">
        <v>6</v>
      </c>
      <c r="F13" s="5" t="s">
        <v>6</v>
      </c>
      <c r="G13" s="9">
        <v>0</v>
      </c>
      <c r="H13" s="5" t="s">
        <v>6</v>
      </c>
      <c r="I13" s="5" t="s">
        <v>6</v>
      </c>
      <c r="J13" s="5" t="s">
        <v>6</v>
      </c>
      <c r="K13" s="5" t="s">
        <v>6</v>
      </c>
      <c r="L13" s="5" t="s">
        <v>6</v>
      </c>
      <c r="M13" s="5" t="s">
        <v>6</v>
      </c>
      <c r="N13" s="5" t="s">
        <v>6</v>
      </c>
    </row>
    <row r="14" spans="1:14">
      <c r="A14" s="3" t="s">
        <v>1479</v>
      </c>
      <c r="B14" s="314">
        <v>0.68</v>
      </c>
      <c r="C14" s="5" t="s">
        <v>6</v>
      </c>
      <c r="D14" s="5" t="s">
        <v>6</v>
      </c>
      <c r="E14" s="5" t="s">
        <v>6</v>
      </c>
      <c r="F14" s="314">
        <v>0.51500000000000001</v>
      </c>
      <c r="G14" s="5" t="s">
        <v>6</v>
      </c>
      <c r="H14" s="5" t="s">
        <v>6</v>
      </c>
      <c r="I14" s="5" t="s">
        <v>6</v>
      </c>
      <c r="J14" s="5" t="s">
        <v>6</v>
      </c>
      <c r="K14" s="5" t="s">
        <v>6</v>
      </c>
      <c r="L14" s="5" t="s">
        <v>6</v>
      </c>
      <c r="M14" s="5" t="s">
        <v>6</v>
      </c>
      <c r="N14" s="5" t="s">
        <v>6</v>
      </c>
    </row>
    <row r="15" spans="1:14">
      <c r="A15" s="3" t="s">
        <v>1475</v>
      </c>
      <c r="B15" s="314">
        <v>5.9999999999999995E-4</v>
      </c>
      <c r="C15" s="5" t="s">
        <v>6</v>
      </c>
      <c r="D15" s="5" t="s">
        <v>6</v>
      </c>
      <c r="E15" s="5" t="s">
        <v>6</v>
      </c>
      <c r="F15" s="5" t="s">
        <v>6</v>
      </c>
      <c r="G15" s="5" t="s">
        <v>6</v>
      </c>
      <c r="H15" s="5" t="s">
        <v>6</v>
      </c>
      <c r="I15" s="5" t="s">
        <v>6</v>
      </c>
      <c r="J15" s="314">
        <v>1.7000000000000001E-2</v>
      </c>
      <c r="K15" s="314">
        <v>3.7999999999999999E-2</v>
      </c>
      <c r="L15" s="5" t="s">
        <v>6</v>
      </c>
      <c r="M15" s="5" t="s">
        <v>6</v>
      </c>
      <c r="N15" s="5" t="s">
        <v>6</v>
      </c>
    </row>
  </sheetData>
  <mergeCells count="2">
    <mergeCell ref="A1:A4"/>
    <mergeCell ref="B1: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asis_of_Pres</vt:lpstr>
      <vt:lpstr>Summary_of_Significant_Account</vt:lpstr>
      <vt:lpstr>Investments</vt:lpstr>
      <vt:lpstr>Variable_Interest_Entities</vt:lpstr>
      <vt:lpstr>Fair_Value</vt:lpstr>
      <vt:lpstr>Carried_Interest_Receivable</vt:lpstr>
      <vt:lpstr>Profit_Sharing_Payable</vt:lpstr>
      <vt:lpstr>Other_Liabilities</vt:lpstr>
      <vt:lpstr>Income_Taxes</vt:lpstr>
      <vt:lpstr>Debt</vt:lpstr>
      <vt:lpstr>Net_Income_Loss_Per_Class_A_Sh</vt:lpstr>
      <vt:lpstr>EquityBased_Compensation</vt:lpstr>
      <vt:lpstr>Related_Party_Transactions_and</vt:lpstr>
      <vt:lpstr>Commitments_and_Contingencies</vt:lpstr>
      <vt:lpstr>Market_and_Credit_Risk</vt:lpstr>
      <vt:lpstr>Segment_Reporting</vt:lpstr>
      <vt:lpstr>Subsequent_Events</vt:lpstr>
      <vt:lpstr>Summary_of_Significant_Account1</vt:lpstr>
      <vt:lpstr>Investments_Tables</vt:lpstr>
      <vt:lpstr>Variable_Interest_Entities_Tab</vt:lpstr>
      <vt:lpstr>Fair_Value_Tables</vt:lpstr>
      <vt:lpstr>Carried_Interest_Receivable_Ta</vt:lpstr>
      <vt:lpstr>Profit_Sharing_Payable_Tables</vt:lpstr>
      <vt:lpstr>Other_Liabilities_Tables</vt:lpstr>
      <vt:lpstr>Debt_Tables</vt:lpstr>
      <vt:lpstr>Net_Income_Loss_Per_Class_A_Sh1</vt:lpstr>
      <vt:lpstr>EquityBased_Compensation_Table</vt:lpstr>
      <vt:lpstr>Related_Party_Transactions_and1</vt:lpstr>
      <vt:lpstr>Commitments_and_Contingencies_</vt:lpstr>
      <vt:lpstr>Segment_Reporting_Tables</vt:lpstr>
      <vt:lpstr>Organization_and_Basis_of_Pres1</vt:lpstr>
      <vt:lpstr>Summary_of_Significant_Account2</vt:lpstr>
      <vt:lpstr>Investments_Apollos_Investment</vt:lpstr>
      <vt:lpstr>Investments_Investments_at_Fai</vt:lpstr>
      <vt:lpstr>Investments_Investments_of_AAA</vt:lpstr>
      <vt:lpstr>Investments_Net_Gains_from_Inv</vt:lpstr>
      <vt:lpstr>Investments_Income_from_Equity</vt:lpstr>
      <vt:lpstr>Investments_Other_Investments_</vt:lpstr>
      <vt:lpstr>Investments_Narrative_Detail</vt:lpstr>
      <vt:lpstr>Variable_Interest_Entities_Net</vt:lpstr>
      <vt:lpstr>Variable_Interest_Entities_Pri</vt:lpstr>
      <vt:lpstr>Variable_Interest_Entities_Pri1</vt:lpstr>
      <vt:lpstr>Variable_Interest_Entities_Car</vt:lpstr>
      <vt:lpstr>Variable_Interest_Entities_Car1</vt:lpstr>
      <vt:lpstr>Fair_Value_Valuation_of_Financ</vt:lpstr>
      <vt:lpstr>Fair_Value_Transfers_between_L</vt:lpstr>
      <vt:lpstr>Fair_Value_Changes_in_Fair_Val</vt:lpstr>
      <vt:lpstr>Fair_Value_Changes_in_Fair_Val1</vt:lpstr>
      <vt:lpstr>Fair_Value_Quantitative_Inputs</vt:lpstr>
      <vt:lpstr>Fair_Value_Changes_in_AAA_Inve</vt:lpstr>
      <vt:lpstr>Carried_Interest_Receivable_Ca</vt:lpstr>
      <vt:lpstr>Carried_Interest_Receivable_Ca1</vt:lpstr>
      <vt:lpstr>Profit_Sharing_Payable_Summary</vt:lpstr>
      <vt:lpstr>Profit_Sharing_Payable_Rollfor</vt:lpstr>
      <vt:lpstr>Other_Liabilities_Schedule_of_</vt:lpstr>
      <vt:lpstr>Income_Taxes_Narrative_Detail</vt:lpstr>
      <vt:lpstr>Debt_Summary_of_Debt_Detail</vt:lpstr>
      <vt:lpstr>Debt_Consolidated_Net_Assets_o</vt:lpstr>
      <vt:lpstr>Debt_Narrative_Detail</vt:lpstr>
      <vt:lpstr>Net_Income_Loss_Per_Class_A_Sh2</vt:lpstr>
      <vt:lpstr>Net_Income_Loss_Per_Class_A_Sh3</vt:lpstr>
      <vt:lpstr>Net_Income_Loss_Per_Class_A_Sh4</vt:lpstr>
      <vt:lpstr>EquityBased_Compensation_RSU_A</vt:lpstr>
      <vt:lpstr>EquityBased_Compensation_Sched</vt:lpstr>
      <vt:lpstr>EquityBased_Compensation_Weigh</vt:lpstr>
      <vt:lpstr>EquityBased_Compensation_Share</vt:lpstr>
      <vt:lpstr>EquityBased_Compensation_RDU_A</vt:lpstr>
      <vt:lpstr>EquityBased_Compensation_Activ</vt:lpstr>
      <vt:lpstr>EquityBased_Compensation_ARI_R</vt:lpstr>
      <vt:lpstr>EquityBased_Compensation_Activ1</vt:lpstr>
      <vt:lpstr>EquityBased_Compensation_Recon</vt:lpstr>
      <vt:lpstr>EquityBased_Compensation_Narra</vt:lpstr>
      <vt:lpstr>Related_Party_Transactions_and2</vt:lpstr>
      <vt:lpstr>Related_Party_Transactions_and3</vt:lpstr>
      <vt:lpstr>Related_Party_Transactions_and4</vt:lpstr>
      <vt:lpstr>Related_Party_Transactions_and5</vt:lpstr>
      <vt:lpstr>Related_Party_Transactions_and6</vt:lpstr>
      <vt:lpstr>Commitments_and_Contingencies_1</vt:lpstr>
      <vt:lpstr>Commitments_and_Contingencies_2</vt:lpstr>
      <vt:lpstr>Commitments_and_Contingencies_3</vt:lpstr>
      <vt:lpstr>Commitments_and_Contingencies_4</vt:lpstr>
      <vt:lpstr>Market_and_Credit_Risk_Narrati</vt:lpstr>
      <vt:lpstr>Segment_Reporting_Schedule_of_</vt:lpstr>
      <vt:lpstr>Segment_Reporting_Reconciliati</vt:lpstr>
      <vt:lpstr>Segment_Reporting_Reconciliati1</vt:lpstr>
      <vt:lpstr>Segment_Reporting_Schedule_of_1</vt:lpstr>
      <vt:lpstr>Segment_Reporting_Additional_F</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6:25Z</dcterms:created>
  <dcterms:modified xsi:type="dcterms:W3CDTF">2014-05-09T21:06:25Z</dcterms:modified>
</cp:coreProperties>
</file>